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Ope1" sheetId="5" r:id="rId5"/>
    <sheet name="Consolidated_Statement_Of_Comp" sheetId="6" r:id="rId6"/>
    <sheet name="Consolidated_Statement_Of_Chan" sheetId="83" r:id="rId7"/>
    <sheet name="Consolidated_Statement_Of_Chan1" sheetId="8" r:id="rId8"/>
    <sheet name="Consolidated_Statements_Of_Cas" sheetId="9" r:id="rId9"/>
    <sheet name="Business_Developments_and_Risk" sheetId="84" r:id="rId10"/>
    <sheet name="Significant_Accounting_Policie" sheetId="85" r:id="rId11"/>
    <sheet name="Recent_Accounting_Pronouncemen" sheetId="86" r:id="rId12"/>
    <sheet name="Variable_Interest_Entities" sheetId="87" r:id="rId13"/>
    <sheet name="Loss_and_Loss_Adjustment_Expen" sheetId="88" r:id="rId14"/>
    <sheet name="Fair_Value_Of_Financial_Instru" sheetId="89" r:id="rId15"/>
    <sheet name="Investments" sheetId="90" r:id="rId16"/>
    <sheet name="Derivative_Instruments" sheetId="91" r:id="rId17"/>
    <sheet name="Income_Taxes" sheetId="92" r:id="rId18"/>
    <sheet name="Business_Segments" sheetId="93" r:id="rId19"/>
    <sheet name="Earnings_Per_Share" sheetId="94" r:id="rId20"/>
    <sheet name="Accumulated_Other_Comprehensiv" sheetId="95" r:id="rId21"/>
    <sheet name="Commitments_and_Contingencies" sheetId="96" r:id="rId22"/>
    <sheet name="Subsequent_Events" sheetId="97" r:id="rId23"/>
    <sheet name="Significant_Accounting_Policie1" sheetId="98" r:id="rId24"/>
    <sheet name="Variable_Interest_Entities_Tab" sheetId="99" r:id="rId25"/>
    <sheet name="Loss_and_Loss_Adjustment_Expen1" sheetId="100" r:id="rId26"/>
    <sheet name="Recovered_Sheet1" sheetId="101" r:id="rId27"/>
    <sheet name="Investments_Tables" sheetId="102" r:id="rId28"/>
    <sheet name="Derivative_Instruments_Tables" sheetId="103" r:id="rId29"/>
    <sheet name="Income_Taxes_Tables" sheetId="104" r:id="rId30"/>
    <sheet name="Business_Segments_Tables" sheetId="105" r:id="rId31"/>
    <sheet name="Earnings_Per_Share_Tables" sheetId="106" r:id="rId32"/>
    <sheet name="Accumulated_Other_Comprehensiv1" sheetId="107" r:id="rId33"/>
    <sheet name="Business_and_Risks_Narrative_D" sheetId="108" r:id="rId34"/>
    <sheet name="Variable_Interest_Entities_Nar" sheetId="35" r:id="rId35"/>
    <sheet name="Variable_Interest_Entities_Sum" sheetId="109" r:id="rId36"/>
    <sheet name="Recovered_Sheet2" sheetId="110" r:id="rId37"/>
    <sheet name="Recovered_Sheet3" sheetId="38" r:id="rId38"/>
    <sheet name="Loss_And_Loss_Adjustment_Expen2" sheetId="111" r:id="rId39"/>
    <sheet name="Loss_And_Loss_Adjustment_Expen3" sheetId="112" r:id="rId40"/>
    <sheet name="Loss_And_Loss_Adjustment_Expen4" sheetId="41" r:id="rId41"/>
    <sheet name="Loss_And_Loss_Adjustment_Expen5" sheetId="113" r:id="rId42"/>
    <sheet name="Loss_And_Loss_Adjustment_Expen6" sheetId="114" r:id="rId43"/>
    <sheet name="Loss_And_Loss_Adjustment_Expen7" sheetId="115" r:id="rId44"/>
    <sheet name="Loss_And_Loss_Adjustment_Expen8" sheetId="45" r:id="rId45"/>
    <sheet name="Loss_And_Loss_Adjustment_Expen9" sheetId="46" r:id="rId46"/>
    <sheet name="Recovered_Sheet4" sheetId="47" r:id="rId47"/>
    <sheet name="Fair_Value_Of_Financial_Instru1" sheetId="48" r:id="rId48"/>
    <sheet name="Fair_Value_Of_Financial_Instru2" sheetId="116" r:id="rId49"/>
    <sheet name="Fair_Value_Of_Financial_Instru3" sheetId="117" r:id="rId50"/>
    <sheet name="Fair_Value_Of_Financial_Instru4" sheetId="118" r:id="rId51"/>
    <sheet name="Fair_Value_Of_Financial_Instru5" sheetId="52" r:id="rId52"/>
    <sheet name="Fair_Value_Of_Financial_Instru6" sheetId="53" r:id="rId53"/>
    <sheet name="Fair_Value_Of_Financial_Instru7" sheetId="54" r:id="rId54"/>
    <sheet name="Fair_Value_Of_Financial_Instru8" sheetId="119" r:id="rId55"/>
    <sheet name="Investments_Narrative_Detail" sheetId="120" r:id="rId56"/>
    <sheet name="Investments_Amortized_Cost_And" sheetId="121" r:id="rId57"/>
    <sheet name="Investments_Distribution_By_Co" sheetId="122" r:id="rId58"/>
    <sheet name="Investments_Gross_Unrealized_L" sheetId="123" r:id="rId59"/>
    <sheet name="Investments_Distribution_Of_Se" sheetId="124" r:id="rId60"/>
    <sheet name="Investments_Credit_Ratings_Of_" sheetId="125" r:id="rId61"/>
    <sheet name="Investments_Average_Credit_Rat" sheetId="126" r:id="rId62"/>
    <sheet name="Investments_Securities_Held_In" sheetId="127" r:id="rId63"/>
    <sheet name="Investments_Credit_Losses_Reco" sheetId="64" r:id="rId64"/>
    <sheet name="Investments_Net_Realized_Gains" sheetId="65" r:id="rId65"/>
    <sheet name="Derivative_Instruments_Narrati" sheetId="66" r:id="rId66"/>
    <sheet name="Derivative_Instruments_Credit_" sheetId="67" r:id="rId67"/>
    <sheet name="Derivative_Instruments_Total_F" sheetId="128" r:id="rId68"/>
    <sheet name="Derivative_Instruments_Effect_" sheetId="69" r:id="rId69"/>
    <sheet name="Income_Taxes_Narrative_Detail" sheetId="70" r:id="rId70"/>
    <sheet name="Income_Taxes_Income_Taxes_And_" sheetId="71" r:id="rId71"/>
    <sheet name="Income_Taxes_Change_In_Unrecog" sheetId="72" r:id="rId72"/>
    <sheet name="Business_Segments_Narrative_De" sheetId="129" r:id="rId73"/>
    <sheet name="Business_Segments_Summary_Of_C" sheetId="74" r:id="rId74"/>
    <sheet name="Business_Segments_Summary_Of_P" sheetId="75" r:id="rId75"/>
    <sheet name="Earnings_Per_Share_Narrative_D" sheetId="76" r:id="rId76"/>
    <sheet name="Earnings_Per_Share_Computation" sheetId="77" r:id="rId77"/>
    <sheet name="Accumulated_Other_Comprehensiv2" sheetId="78" r:id="rId78"/>
    <sheet name="Accumulated_Other_Comprehensiv3" sheetId="79" r:id="rId79"/>
    <sheet name="Commitments_and_Contingencies_" sheetId="130" r:id="rId80"/>
  </sheets>
  <calcPr calcId="0"/>
</workbook>
</file>

<file path=xl/sharedStrings.xml><?xml version="1.0" encoding="utf-8"?>
<sst xmlns="http://schemas.openxmlformats.org/spreadsheetml/2006/main" count="15992" uniqueCount="2133">
  <si>
    <t>Document and Entity Information</t>
  </si>
  <si>
    <t>6 Months Ended</t>
  </si>
  <si>
    <t>Jun. 30, 2014</t>
  </si>
  <si>
    <t>Jul. 3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MBI</t>
  </si>
  <si>
    <t>Entity Registrant Name</t>
  </si>
  <si>
    <t>'MBIA INC</t>
  </si>
  <si>
    <t>Entity Central Index Key</t>
  </si>
  <si>
    <t>'0000814585</t>
  </si>
  <si>
    <t>Current Fiscal Year End Date</t>
  </si>
  <si>
    <t>'--12-31</t>
  </si>
  <si>
    <t>Entity Filer Category</t>
  </si>
  <si>
    <t>'Large Accelerated Filer</t>
  </si>
  <si>
    <t>Entity Common Stock, Shares Outstanding</t>
  </si>
  <si>
    <t>Entity Current Reporting Status</t>
  </si>
  <si>
    <t>'Yes</t>
  </si>
  <si>
    <t>Consolidated Balance Sheets (USD $)</t>
  </si>
  <si>
    <t>In Millions, unless otherwise specified</t>
  </si>
  <si>
    <t>Dec. 31, 2013</t>
  </si>
  <si>
    <t>Assets</t>
  </si>
  <si>
    <t>Cash and cash equivalents</t>
  </si>
  <si>
    <t>Gross deferred tax asset</t>
  </si>
  <si>
    <t>Deferred income taxes, net</t>
  </si>
  <si>
    <t>Investments held-to-maturity, at amortized cost (fair value $2,780 and $2,651)</t>
  </si>
  <si>
    <t>Total assets</t>
  </si>
  <si>
    <t>Liabilities:</t>
  </si>
  <si>
    <t>Total liabilities</t>
  </si>
  <si>
    <t>Commitments and contingencies (See Note 13)</t>
  </si>
  <si>
    <t>'  </t>
  </si>
  <si>
    <t>Equity:</t>
  </si>
  <si>
    <t>Preferred stock, par value $1 per share; authorized shares--10,000,000; issued and outstanding--none</t>
  </si>
  <si>
    <t>Common stock, par value $1 per share; authorized shares--400,000,000; issued shares--281,359,451 and 277,812,430</t>
  </si>
  <si>
    <t>Additional paid-in capital</t>
  </si>
  <si>
    <t>Retained earnings</t>
  </si>
  <si>
    <t>Accumulated other comprehensive income (loss), net of tax of $20 and $54</t>
  </si>
  <si>
    <t>Treasury stock, at cost--86,924,313 and 85,562,546 shares</t>
  </si>
  <si>
    <t>Total shareholders' equity of MBIA Inc.</t>
  </si>
  <si>
    <t>Preferred stock of subsidiary and noncontrolling interest</t>
  </si>
  <si>
    <t>Total equity</t>
  </si>
  <si>
    <t>Total liabilities and equity</t>
  </si>
  <si>
    <t>Non Variable Interest Entity [Member]</t>
  </si>
  <si>
    <t>Fixed-maturity securities held as available-for-sale, at fair value (amortized cost $5,235 and $5,064) Investments held as available-for-sale, at fair value (amortized cost $0 and $136)</t>
  </si>
  <si>
    <t>Investments carried at fair value</t>
  </si>
  <si>
    <t>Investments pledged as collateral, at fair value (amortized cost $370 and $483)</t>
  </si>
  <si>
    <t>Short-term investments held as available-for-sale, at fair value (amortized cost $1,218 and $1,203)</t>
  </si>
  <si>
    <t>Other investments (includes investments at fair value of $13 and $11)</t>
  </si>
  <si>
    <t>Total investments</t>
  </si>
  <si>
    <t>Premiums receivable</t>
  </si>
  <si>
    <t>Deferred acquisition costs</t>
  </si>
  <si>
    <t>Insurance loss recoverable</t>
  </si>
  <si>
    <t>Assets held for sale</t>
  </si>
  <si>
    <t>Other assets</t>
  </si>
  <si>
    <t>Unearned premium revenue</t>
  </si>
  <si>
    <t>Loss and loss adjustment expense reserves</t>
  </si>
  <si>
    <t>Investment agreements</t>
  </si>
  <si>
    <t>Medium-term notes (includes financial instruments carried at fair value of $217 and $203)</t>
  </si>
  <si>
    <t>Long-term debt</t>
  </si>
  <si>
    <t>Derivative liabilities</t>
  </si>
  <si>
    <t>Other liabilities</t>
  </si>
  <si>
    <t>Variable Interest Entity Primary Beneficiary [Member]</t>
  </si>
  <si>
    <t>Cash</t>
  </si>
  <si>
    <t>Loans receivable at fair value</t>
  </si>
  <si>
    <t>Loan repurchase commitments</t>
  </si>
  <si>
    <t>Variable interest entity notes (includes financial instruments carried at fair value of $2,150 and $2,356)</t>
  </si>
  <si>
    <t>Consolidated Balance Sheets (Parenthetical) (USD $)</t>
  </si>
  <si>
    <t>In Millions, except Share data, unless otherwise specified</t>
  </si>
  <si>
    <t>Fixed-maturity securities held as available-for-sale, amortized cost</t>
  </si>
  <si>
    <t>Investments held-to-maturity, fair value</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Variable interest entity notes, financial instruments carried at fair value</t>
  </si>
  <si>
    <t>Consolidated Statements Of Operations (USD $)</t>
  </si>
  <si>
    <t>3 Months Ended</t>
  </si>
  <si>
    <t>Jun. 30, 2013</t>
  </si>
  <si>
    <t>Change in fair value of insured derivatives:</t>
  </si>
  <si>
    <t>Unrealized gains (losses) on insured derivatives</t>
  </si>
  <si>
    <t>Net change in fair value of insured derivatives</t>
  </si>
  <si>
    <t>Net gains (losses) on financial instruments at fair value and foreign exchange</t>
  </si>
  <si>
    <t>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Net income (loss) per basic common share</t>
  </si>
  <si>
    <t>Net income (loss) per diluted common share</t>
  </si>
  <si>
    <t>Weighted average number of common shares outstanding:</t>
  </si>
  <si>
    <t>Basic</t>
  </si>
  <si>
    <t>Diluted</t>
  </si>
  <si>
    <t>Premiums earned:</t>
  </si>
  <si>
    <t>Scheduled premiums earned</t>
  </si>
  <si>
    <t>Refunding premiums earned</t>
  </si>
  <si>
    <t>Premiums earned (net of ceded premiums of $2, $2, $5 and $5)</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Non Variable Interest Entity [Member], Financial Guarantee Insurance Segment [Member], USD $)</t>
  </si>
  <si>
    <t>Non Variable Interest Entity [Member] | Financial Guarantee Insurance Segment [Member]</t>
  </si>
  <si>
    <t>Ceded premiums earned</t>
  </si>
  <si>
    <t>Consolidated Statement Of Comprehensive Income (Loss) (USD $)</t>
  </si>
  <si>
    <t>Statement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USD $)</t>
  </si>
  <si>
    <t>In Millions, except Share data</t>
  </si>
  <si>
    <t>USD ($)</t>
  </si>
  <si>
    <t>Parent [Member]</t>
  </si>
  <si>
    <t>Common Stock [Member]</t>
  </si>
  <si>
    <t>Additional Paid In Capital [Member]</t>
  </si>
  <si>
    <t>Retained Earnings [Member]</t>
  </si>
  <si>
    <t>Accumulated Other Comprehensive Income [Member]</t>
  </si>
  <si>
    <t>Treasury Stock [Member]</t>
  </si>
  <si>
    <t>Preferred Stock [Member]</t>
  </si>
  <si>
    <t>Preferred Stock Of Subsidiary And Noncontrolling Interest [Member]</t>
  </si>
  <si>
    <t>Balance as of at Dec. 31, 2013</t>
  </si>
  <si>
    <t>Balance (in preferred stock shares) as of at Dec. 31, 2013</t>
  </si>
  <si>
    <t>Balance (in common stock shares) as of at Dec. 31, 2013</t>
  </si>
  <si>
    <t>Share-based compensation, net of tax of $2</t>
  </si>
  <si>
    <t>Share-based compensation (in shares)</t>
  </si>
  <si>
    <t>Treasury shares acquired</t>
  </si>
  <si>
    <t>Treasury shares acquired (in shares)</t>
  </si>
  <si>
    <t>Balance as of at Jun. 30, 2014</t>
  </si>
  <si>
    <t>Balance (in preferred stock shares) as of at Jun. 30, 2014</t>
  </si>
  <si>
    <t>Balance (in common stock shares) as of at Jun. 30, 2014</t>
  </si>
  <si>
    <t>Consolidated Statement Of Changes In Shareholders' Equity (Parenthetical) (USD $)</t>
  </si>
  <si>
    <t>Consolidated Statements Of Cash Flows (USD $)</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Paydowns and maturities of loans</t>
  </si>
  <si>
    <t>Consolidation (deconsolidation) of variable interest entities, net</t>
  </si>
  <si>
    <t>(Payments) proceeds for derivative settlements</t>
  </si>
  <si>
    <t>Collateral (to) from swap counterparty</t>
  </si>
  <si>
    <t>Capital expenditures</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ayments for retirement of debt</t>
  </si>
  <si>
    <t>Net cash provided (used) by financing activities</t>
  </si>
  <si>
    <t>Effect of exchange rate changes on cash and cash equivalents</t>
  </si>
  <si>
    <t>Net increase (decrease) in cash and cash equivalents</t>
  </si>
  <si>
    <t>Cash and cash equivalents - beginning of period</t>
  </si>
  <si>
    <t>Cash and cash equivalents - end of period</t>
  </si>
  <si>
    <t>Reconciliation of net income (loss) to net cash provided (used) by operating activities: [Abstract]</t>
  </si>
  <si>
    <t>Change in: [Abstract]</t>
  </si>
  <si>
    <t>Accrued interest payable</t>
  </si>
  <si>
    <t>Accrued expenses</t>
  </si>
  <si>
    <t>Realized (gains) losses and other settlements on insured derivatives</t>
  </si>
  <si>
    <t>Unrealized (gains) losses on insured derivatives</t>
  </si>
  <si>
    <t>Net (gains) losses on financial instruments at fair value and foreign exchange</t>
  </si>
  <si>
    <t>Deferred income tax provision (benefit)</t>
  </si>
  <si>
    <t>(Gains) losses on extinguishment of debt</t>
  </si>
  <si>
    <t>Interest on variable interest entities, net</t>
  </si>
  <si>
    <t>Other operating</t>
  </si>
  <si>
    <t>Total adjustments to net income (loss)</t>
  </si>
  <si>
    <t>Business Developments and Risks and Uncertainties</t>
  </si>
  <si>
    <t>Text Block [Abstract]</t>
  </si>
  <si>
    <t>MBIA Inc. and Subsidiaries</t>
  </si>
  <si>
    <t>Notes to Consolidated Financial Statements (Unaudited)</t>
  </si>
  <si>
    <t xml:space="preserve">Note 1: Business Developments and Risks and Uncertainties </t>
  </si>
  <si>
    <t>Summary</t>
  </si>
  <si>
    <t>MBIA Inc., together with its consolidated subsidiaries, (collectively, “MBIA” or the “Company”) operates one of the largest financial guarantee insurance businesses in the industry and is a provider of asset management and advisory services. These activities are managed through three business segments: United States (“U.S.”) public finance insurance; structured finance and international insurance; and advisory services. The Company's U.S. public finance insurance business is primarily operated through National Public Finance Guarantee Corporation and its subsidiaries (“National”), its structured finance and international insurance business is primarily operated through MBIA Insurance Corporation and its subsidiaries (“MBIA Corp.”), and its asset management and advisory services business is primarily operated through Cutwater Holdings, LLC and its subsidiaries (“Cutwater”). Unless otherwise indicated or the context otherwise requires, references to “MBIA Corp.” are to MBIA Insurance Corporation, together with its subsidiaries, MBIA UK Insurance Limited (“MBIA UK”) and MBIA Mexico S.A. de C.V. MBIA Inc. and certain of its subsidiaries also manage certain other business activities, the results of which are reported in the corporate, asset/liability products, and conduit segments. The corporate segment includes revenues and expenses that arise from general corporate activities. While the asset/liability products and conduit businesses represent separate business segments, they may be referred to collectively as “wind-down operations” as the funding programs managed through those businesses are in wind-down. Refer to “Note 10: Business Segments” for further information about the Company's reporting segments.</t>
  </si>
  <si>
    <t>Business Developments</t>
  </si>
  <si>
    <t>National Ratings and New Business Opportunities</t>
  </si>
  <si>
    <t xml:space="preserve">National's ability to write new business and compete with other financial guarantors is largely dependent on the financial strength ratings assigned to National by major rating agencies. During the first six months of 2014, Standard &amp; Poor's Financial Services LLC (“S&amp;P”) upgraded National to a rating of AA- with a stable outlook, Moody's Investors Service, Inc. (“Moody's”) upgraded National to a rating of A3 with a stable outlook, and subsequent to June 30, 2014, Moody's affirmed National's A3 rating and changed the outlook to negative. In addition, Kroll Bond Rating Agency assigned National a AA+ insurer financial strength rating with a stable outlook. </t>
  </si>
  <si>
    <t>National seeks to generate shareholder value through appropriate risk adjusted pricing; however, current market conditions and the competitive landscape may limit National's new business opportunities and its abilities to price and underwrite risk with attractive returns. Refer to “Risks and Uncertainties” below for a discussion of business risks related to National's strategy.</t>
  </si>
  <si>
    <t>MBIA Corp. Strategic Initiatives</t>
  </si>
  <si>
    <t xml:space="preserve">During the six months ended June 30, 2014, the Company continued to focus on the collection of excess spread and put-back recoveries and the mitigation of MBIA Corp.'s high risk insurance exposure, primarily through terminations of insurance policies. During the six months ended June 30, 2014, MBIA Corp. commuted $3.9 billion of gross par exposure, primarily comprising structured commercial mortgage-backed securities (“CMBS”) pools, commercial real estate (“CRE”) collateralized debt obligations (“CDOs”), and first-lien residential mortgage-backed securities (“RMBS”). The difference between the fair values of the Company's derivative liabilities for the commuted policies and the aggregate cost of the commutation was reflected in earnings for the six months ended June 30, 2014. </t>
  </si>
  <si>
    <t>Risks and Uncertainties</t>
  </si>
  <si>
    <t xml:space="preserve">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While the Company believes it continues to have sufficient capital and liquidity to meet all of its expected obligations, if one or more possible adverse outcomes were to be realized, its financial position, results of operations and cash flows, and its insurance companies' statutory capital, could be materially and adversely affected. The discussion below highlights the significant risks and uncertainties that could have a material effect on the Company's financial statements and business objectives in future periods. </t>
  </si>
  <si>
    <t>U.S. Public Finance Market Conditions</t>
  </si>
  <si>
    <t>The majority of National's new business is expected to be in the general obligation, tax-backed and revenue bond sectors. In addition to the new issue market, there are attractive opportunities in the secondary market with respect to bonds issued in recent years which were not insured upon issuance and which currently meet National's underwriting criteria. Nonetheless, as a result of intense competition and the diminished use of financial guarantee insurance in the municipal finance market, among other factors, there can be no assurance that National will be able to write business that generates attractive returns. Financial guarantee insurance competes in nearly all instances with the issuer's alternative of foregoing insurance and paying a higher interest rate. If the interest savings from insurance are not greater than the cost, the issuer will generally choose to issue bonds without insurance.</t>
  </si>
  <si>
    <t xml:space="preserve">Prevailing interest rate levels can affect demand for financial guarantee insurance. Higher interest rates and higher levels of issuance of new municipal debt would present new business opportunities for National in the U.S. public finance market. Lower interest rates are typically accompanied by narrower spreads between insured and uninsured obligations. This is, in part, due to the fact that investors may choose to forego insurance to increase the yield on their investment. Therefore, the purchase of insurance during periods of relatively narrower interest rate spreads will generally provide lower cost savings to the issuer than during periods of relatively wider spreads. </t>
  </si>
  <si>
    <t xml:space="preserve">National's insured portfolio continued to perform satisfactorily on the whole, however portions of the obligations that the Company insures were issued by a few of the state and local governments and territories that remain under extreme financial and budgetary stress. In addition, a few of these local governments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s and analyzes each situation closely, and the overall extent and duration of this stress is uncertain. </t>
  </si>
  <si>
    <t xml:space="preserve">MBIA Inc. Liquidity </t>
  </si>
  <si>
    <t xml:space="preserve">As of June 30, 2014, the liquidity position of MBIA Inc., which consists of the liquidity positions of its corporate and asset/liability products segments, was $365 million, and comprised cash and liquid assets of $317 million available for general liquidity purposes and $48 million not pledged directly as collateral for its asset/liability products segment. As of December 31, 2013, MBIA Inc. had $359 million of cash and liquid assets comprising $307 million available for general corporate liquidity purposes and $52 million not pledged directly as collateral for its asset/liability products segment. During the six months ended June 30, 2014, $202 million was released to MBIA Inc. under the MBIA group's tax sharing agreement (the “Tax Escrow Account”). While MBIA Inc.'s liquidity position slightly improved during the six months ended June 30, 2014 due to this release, MBIA Inc. continues to have liquidity risk. If invested asset performance deteriorates or the flow of dividends from subsidiaries is interrupted and/or access to the capital markets is impaired, its liquidity position could be eroded over time. While the Company expects that MBIA Inc. will generate sufficient cash to satisfy its debt obligations and its general corporate needs over time from distributions from its operating subsidiaries and payments under the Tax Escrow Account once the payments become unrestricted, there can be no assurance that such sources will generate sufficient cash. In addition, a failure by MBIA Inc. to settle liabilities that are also insured by MBIA Corp. could result in claims on MBIA Corp. </t>
  </si>
  <si>
    <t xml:space="preserve">MBIA Corp. Recoveries and Insured Portfolio </t>
  </si>
  <si>
    <t xml:space="preserve">The amount and timing of projected collections from excess spread and put-back recoverable from Credit Suisse Securities (USA) LLC, DLJ Mortgage Capital, Inc., and Select Portfolio Servicing Inc. (collectively, “Credit Suisse”) and the potential of claims from MBIA Corp.'s remaining insured CMBS pools and second-lien RMBS are uncertain. Further, the remaining insured portfolio, aside from these exposures, could deteriorate and result in additional significant loss reserves and claim payments. Management's expected liquidity and capital forecasts for MBIA Corp., which include expected excess spread recoveries and put-back recoveries from Credit Suisse, reflect adequate resources to pay claims when due. However, if MBIA Corp. experiences higher than expected claim payments or is unable to terminate the remaining exposures that represent substantial risk to the Company, MBIA Corp. may ultimately have insufficient resources to continue to pay claims, which could cause the New York State Department of Financial Services (“NYSDFS”) to put MBIA Insurance Corporation into a rehabilitation or liquidation proceeding. Such a proceeding could have an adverse impact on MBIA Inc. and would result in material adverse consequences for MBIA Corp., including the termination of insured credit default swaps (“CDS”) contracts for which counterparties may assert market-based claims, the acceleration of debt obligations issued by affiliates and insured by MBIA Corp., the loss of control of MBIA Insurance Corporation to a rehabilitator or liquidator, and unplanned costs. </t>
  </si>
  <si>
    <t xml:space="preserve">Refer to “Note 5: Loss and Loss Adjustment Expense Reserves” for information about MBIA Corp.'s loss reserves and recoveries. </t>
  </si>
  <si>
    <t>Management does not believe that a rehabilitation or liquidation proceeding of MBIA Insurance Corporation by the NYSDFS will have any significant long-term liquidity impact on MBIA Inc. or result in a liquidation or similar proceeding of MBIA UK Insurance Limited.</t>
  </si>
  <si>
    <t>Significant Accounting Policies</t>
  </si>
  <si>
    <t>Note 2: Significant Accounting Policies</t>
  </si>
  <si>
    <t>The Company has disclosed its significant accounting policies in “Note 2: Significant Accounting Policies” in the Notes to Consolidated Financial Statements included in the Company's Annual Report on Form 10-K for the year ended December 31, 2013. The following significant accounting policies provide an update to those included in the Company's Annual Report on Form 10-K.</t>
  </si>
  <si>
    <t>Basis of Presentation</t>
  </si>
  <si>
    <t>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13.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t>
  </si>
  <si>
    <t>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t>
  </si>
  <si>
    <t>The results of operations for the three and six months ended June 30, 2014 may not be indicative of the results that may be expected for the year ending December 31, 2014. The December 31, 2013 consolidated balance sheet was derived from audited financial statements, but does not include all disclosures required by GAAP for annual periods. Certain amounts have been reclassified in the prior year's financial statements to conform to the current presentation. Such reclassifications had no impact on total revenues, expenses, assets, liabilities, shareholders' equity, operating cash flows, investing cash flows, or financing cash flows for all periods presented.</t>
  </si>
  <si>
    <t>Recent Accounting Pronouncements</t>
  </si>
  <si>
    <t>Note 3: Recent Accounting Pronouncements</t>
  </si>
  <si>
    <t xml:space="preserve">Recently Adopted Accounting Standards </t>
  </si>
  <si>
    <t>Income Taxes (Topic 740)—Presentation of an Unrecognized Tax Benefit When a Net Operating Loss Carryforward, a Similar Tax Loss, or a Tax Credit Carryforward Exists (ASU 2013-11)</t>
  </si>
  <si>
    <t>In July of 2013, the Financial Accounting Standards Board (“FASB”) issued Accounting Standards Update (“ASU”) 2013-11, “Income Taxes (Topic 740)—Presentation of an Unrecognized Tax Benefit When a Net Operating Loss Carryforward, a Similar Tax Loss, or a Tax Credit Carryforward Exists.” ASU 2013-11 requires presentation of an unrecognized tax benefit (“UTB”) as a reduction to a deferred tax asset when a net operating loss (“NOL”) carryforward, a similar tax loss, or a tax credit carryforward exists in the same tax year and jurisdiction as the UTB. ASU 2013-11 does not affect the recognition or measurement of uncertain tax positions under “Income Taxes (Topic 740)” and does not affect any related tax disclosures. ASU 2013-11 is effective for interim and annual periods beginning January 1, 2014 with early adoption permitted. The Company previously presented any UTBs as a reduction to a deferred tax asset in accordance with ASU 2013-11 as all of its UTBs relate to the same tax years and jurisdictions in which NOLs exist, therefore, this accounting pronouncement did not affect the Company's consolidated financial statements.</t>
  </si>
  <si>
    <t>The Company has not adopted any other new accounting pronouncements that had a material impact on its consolidated financial statements.</t>
  </si>
  <si>
    <t>Recent Accounting Developments</t>
  </si>
  <si>
    <t>Presentation of Financial Statements (Topic 205) and Property, Plant, and Equipment (Topic 360) —Reporting Discontinued Operations and Disclosures of Disposals of Components of an Entity</t>
  </si>
  <si>
    <t>In April of 2014, the FASB issued ASU 2014-08, “Presentation of Financial Statements (Topic 205) and Property, Plant, and Equipment (Topic 360)-Reporting Discontinued Operations and Disclosures of Disposals of Components of an Entity.” ASU 2014-08 changes the criteria for determining whether a disposal of a component or group of components of an entity qualifies for discontinued operations presentation and requires new disclosures.  ASU 2014-08 amends the definition of discontinued operation to a disposal of components of an entity that represent strategic shifts that have, or will have, a major effect on an entity's operations and financial results.  ASU 2014-08 is effective for interim and annual periods beginning January 1, 2015 with early adoption permitted. The adoption of ASU 2014-08 is not expected to materially impact the Company's consolidated financial statements.</t>
  </si>
  <si>
    <t>Revenue from Contracts with Customers (Topic 606) (ASU 2014-09)</t>
  </si>
  <si>
    <t>In May of 2014, the FASB issued ASU 2014-09, “Revenue from Contracts with Customers (Topic 606).” ASU 2014-09 amends the accounting guidance for recognizing revenue for the transfer of goods or services from contracts with customers unless those contracts are within the scope of other accounting standards. ASU 2014-09 is effective for interim and annual periods beginning January 1, 2017, and is applied on a retrospective or modified retrospective basis. The Company is evaluating the impact of adopting ASU 2014-09.</t>
  </si>
  <si>
    <t>Transfers and Servicing (Topic 860) — Repurchase-to-Maturity Transactions, Repurchase Financings, and Disclosures (ASU 2014-11)</t>
  </si>
  <si>
    <t>In June of 2014, the FASB issued ASU 2014-11, “Transfers and Servicing (Topic 860)-Repurchase-to-Maturity Transactions, Repurchase Financings, and Disclosures.” The repurchase agreements and similar transactions guidance is amended by ASU 2014-11 to change the accounting for i.) repurchase-to-maturity transactions to secured borrowing accounting and ii.) linked repurchase financing transactions to secured borrowing accounting. ASU 2014-11 amends disclosure requirements for transfers accounted for as sales, and for repurchase transactions accounted for as secured borrowings. ASU 2014-11 is effective for interim and annual periods beginning January 1, 2015, and is applied on a prospective basis. The adoption of ASU 2014-11 is not expected to materially impact the Company's consolidated financial statements.</t>
  </si>
  <si>
    <t>Compensation-Stock Compensation (Topic 718) —Accounting for Share-Based Payments When the Terms of an Award Provide That a Performance Target Could Be Achieved after the Requisite Service Period (A Consensus of the FASB Emerging Issues Task Force) (ASU 2014-12)</t>
  </si>
  <si>
    <t>In June of 2014, the FASB issued ASU 2014-12, “Compensation-Stock Compensation (Topic 718)-Accounting for Share-Based Payments When the Terms of an Award Provide That a Performance Target Could Be Achieved after the Requisite Service Period.” ASU 2014-12 requires that a performance target that affects vesting of share-based payment awards and that could be achieved after an employee's requisite service period be accounted for as a performance condition. ASU 2014-12 is effective for interim and annual periods beginning January 1, 2016 with early adoption permitted, and is applied on a prospective basis or retrospective basis. The adoption of ASU 2014-12 is not expected to materially impact the Company's consolidated financial statements.</t>
  </si>
  <si>
    <t>Variable Interest Entities</t>
  </si>
  <si>
    <t>Note 4: Variable Interest Entities</t>
  </si>
  <si>
    <t>Structured Finance and International Insurance</t>
  </si>
  <si>
    <t>Through MBIA's structured finance and international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t>
  </si>
  <si>
    <t>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t>
  </si>
  <si>
    <t>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of a VIE that most significantly impact the entity'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t>
  </si>
  <si>
    <t>Wind-down Operations</t>
  </si>
  <si>
    <t>In its asset/liability products segment, the Company invests in obligations issued by issuer-sponsored SPEs which are included in fixed-maturity securities held as available-for-sale (“AFS”). The Company evaluates issuer-sponsored SPEs to determine if the entity is a VIE. For all entities determined to be VIEs, the Company evaluates whether its investment is determined to have both of the characteristics of a controlling financial interest in the VIE. The Company performs an ongoing reassessment of controlling financial interests in issuer-sponsored VIEs based on investments held. MBIA's wind-down operations do not have a controlling financial interest in any issuer-sponsored VIEs and are not the primary beneficiary of any issuer-sponsored VIEs.</t>
  </si>
  <si>
    <t>In the conduit segment, the Company has managed and administered a conduit that invested primarily in debt securities and was funded through the issuance of VIE notes. The Company consolidated the conduit as a primary beneficiary. In 2014, all outstanding VIE notes were repaid by the conduit, and the conduit was subsequently dissolved. The Company no longer provides any related credit protection.</t>
  </si>
  <si>
    <t>Nonconsolidated VIEs</t>
  </si>
  <si>
    <t>Insurance</t>
  </si>
  <si>
    <t>The following tables present the total assets of nonconsolidated VIEs in which the Company holds a variable interest as of June 30, 2014 and December 31, 2013, through its insurance operations. The following tables also present the Company's maximum exposure to loss for nonconsolidated VIEs and carrying values of the assets and liabilities for its interests in these VIEs as of June 30, 2014 and December 31, 2013. The Company has aggregated nonconsolidated VIEs based on the underlying credit exposure of the insured obligation. The nature of the Company's variable interests in nonconsolidated VIEs is related to financial guarantees, insured CDS contracts and any investments in obligations issued by nonconsolidated VIEs.</t>
  </si>
  <si>
    <t>Carrying Value of Assets</t>
  </si>
  <si>
    <t>Carrying Value of Liabilities</t>
  </si>
  <si>
    <t>Loss and Loss</t>
  </si>
  <si>
    <t>Maximum</t>
  </si>
  <si>
    <t>Unearned</t>
  </si>
  <si>
    <t>Adjustment</t>
  </si>
  <si>
    <t>VIE</t>
  </si>
  <si>
    <t>Exposure</t>
  </si>
  <si>
    <t>Premiums</t>
  </si>
  <si>
    <t>Insurance Loss</t>
  </si>
  <si>
    <t>Premium</t>
  </si>
  <si>
    <t>Expense</t>
  </si>
  <si>
    <t>Derivative</t>
  </si>
  <si>
    <t>In millions</t>
  </si>
  <si>
    <t>to Loss</t>
  </si>
  <si>
    <r>
      <t>Investments</t>
    </r>
    <r>
      <rPr>
        <vertAlign val="superscript"/>
        <sz val="11"/>
        <color theme="1"/>
        <rFont val="Calibri"/>
        <family val="2"/>
        <scheme val="minor"/>
      </rPr>
      <t>(1)</t>
    </r>
  </si>
  <si>
    <r>
      <t>Receivable</t>
    </r>
    <r>
      <rPr>
        <vertAlign val="superscript"/>
        <sz val="11"/>
        <color theme="1"/>
        <rFont val="Calibri"/>
        <family val="2"/>
        <scheme val="minor"/>
      </rPr>
      <t>(2)</t>
    </r>
  </si>
  <si>
    <r>
      <t>Recoverable</t>
    </r>
    <r>
      <rPr>
        <vertAlign val="superscript"/>
        <sz val="11"/>
        <color theme="1"/>
        <rFont val="Calibri"/>
        <family val="2"/>
        <scheme val="minor"/>
      </rPr>
      <t>(3)</t>
    </r>
  </si>
  <si>
    <r>
      <t>Revenue</t>
    </r>
    <r>
      <rPr>
        <vertAlign val="superscript"/>
        <sz val="11"/>
        <color theme="1"/>
        <rFont val="Calibri"/>
        <family val="2"/>
        <scheme val="minor"/>
      </rPr>
      <t>(4)</t>
    </r>
  </si>
  <si>
    <r>
      <t>Reserves</t>
    </r>
    <r>
      <rPr>
        <vertAlign val="superscript"/>
        <sz val="11"/>
        <color theme="1"/>
        <rFont val="Calibri"/>
        <family val="2"/>
        <scheme val="minor"/>
      </rPr>
      <t>(5)</t>
    </r>
  </si>
  <si>
    <r>
      <t>Liabilities</t>
    </r>
    <r>
      <rPr>
        <vertAlign val="superscript"/>
        <sz val="11"/>
        <color theme="1"/>
        <rFont val="Calibri"/>
        <family val="2"/>
        <scheme val="minor"/>
      </rPr>
      <t>(6)</t>
    </r>
  </si>
  <si>
    <t>Insurance:</t>
  </si>
  <si>
    <t>Global structured finance:</t>
  </si>
  <si>
    <t>Collateralized debt obligations</t>
  </si>
  <si>
    <t>$</t>
  </si>
  <si>
    <t>Mortgage-backed residential</t>
  </si>
  <si>
    <t>Mortgage-backed commercial</t>
  </si>
  <si>
    <t>Consumer asset-backed</t>
  </si>
  <si>
    <t>Corporate asset-backed</t>
  </si>
  <si>
    <t>Total global structured finance</t>
  </si>
  <si>
    <t>Global public finance</t>
  </si>
  <si>
    <r>
      <t>Total insurance</t>
    </r>
    <r>
      <rPr>
        <vertAlign val="superscript"/>
        <sz val="11"/>
        <color theme="1"/>
        <rFont val="Calibri"/>
        <family val="2"/>
        <scheme val="minor"/>
      </rPr>
      <t>(7)</t>
    </r>
  </si>
  <si>
    <t>__________</t>
  </si>
  <si>
    <t>(1) - Reported within "Investments" on MBIA's consolidated balance sheets.</t>
  </si>
  <si>
    <t>(2) - Reported within "Premiums receivable" on MBIA's consolidated balance sheets.</t>
  </si>
  <si>
    <t>(3) - Reported within "Insurance loss recoverable" on MBIA's consolidated balance sheets.</t>
  </si>
  <si>
    <t>(4) - Reported within "Unearned premium revenue" on MBIA's consolidated balance sheets.</t>
  </si>
  <si>
    <t>(5) - Reported within "Loss and loss adjustment expense reserves" on MBIA's consolidated balance sheets.</t>
  </si>
  <si>
    <t>(6) - Reported within "Derivative liabilities" on MBIA's consolidated balance sheets.</t>
  </si>
  <si>
    <t xml:space="preserve">(7) - In addition, the Company holds a $4 million variable interest in a non-insurance VIE that invested in loans that totaled $179 million. </t>
  </si>
  <si>
    <t>-</t>
  </si>
  <si>
    <t>Total insurance</t>
  </si>
  <si>
    <t>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t>
  </si>
  <si>
    <t>Consolidated VIEs</t>
  </si>
  <si>
    <t>The carrying amounts of assets and liabilities of consolidated VIEs were $5.2 billion and $4.9 billion, respectively, as of June 30, 2014, and $5.6 billion and $5.3 billion, respectively, as of December 31, 2013. The carrying amounts of assets and liabilities are presented separately in “Assets of consolidated variable interest entities” and “Liabilities of consolidated variable interest entities” on the Company's consolidated balance sheets. Additional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No additional VIEs were consolidated during the six months ended June 30, 2014 and 2013. There was an immaterial amount of net realized gains recorded for the three and six months ended June 30, 2014 and net realized gains related to the deconsolidation of VIEs were $1 million for the three and six months ended June 30, 2013.</t>
  </si>
  <si>
    <t>Holders of insured obligations of issuer-sponsored VIEs related to the Company's structured finance and international insurance segment do not have recourse to the general assets of MBIA.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MBIA.</t>
  </si>
  <si>
    <t>Loss and Loss Adjustment Expense Reserves</t>
  </si>
  <si>
    <t>Note 5: Loss and Loss Adjustment Expense Reserves</t>
  </si>
  <si>
    <t>Loss and Loss Adjustment Expense Process</t>
  </si>
  <si>
    <t>U.S. Public Finance</t>
  </si>
  <si>
    <t>U.S. public finance insured transactions consist of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scenarios that are customized to each insured transaction. Future loss estimates consider debt service due for each insured transaction, which includes par outstanding and interest due.</t>
  </si>
  <si>
    <t xml:space="preserve">As of June 30, 2014 and December 31, 2013, the Company established loss and loss adjustment expense (“LAE”) reserves totaling $70 million and $87 million, respectively, and insurance loss recoverable of $14 million and $13 million, respectively, related to U.S. public finance issues. For the six months ended June 30, 2014, losses and LAE incurred of $3 million primarily related to Puerto Rico exposures, partially offset by decreases in reserves from certain general obligation bonds. </t>
  </si>
  <si>
    <t>Certain local governments remain under financial and budgetary stress and a few have filed for protection under the United States Bankruptcy Code, or have entered into state statutory proceedings established to assist municipalities in managing through periods of severe fiscal stress. This could lead to an increase in defaults by such entities on the payment of their obligations and losses or impairments on a greater number of the Company's insured transactions. The Company monitors and analyzes these situations closely, however, the overall extent and duration of such events are uncertain and the filing for protection under the United States Bankruptcy Code or entering state statutory proceedings does not result in a default or indicate that an ultimate loss will occur. As of June 30, 2014 and December 31, 2013, the Company had $113.2 billion and $124.9 billion, respectively, of gross par outstanding on general obligations, of which $154 million and $161 million, respectively, were reflected on the Company's “Classified List.” Capital appreciation bonds are reported at the par amount at the time of issuance of the insurance policy.</t>
  </si>
  <si>
    <t>Structured Finance and International</t>
  </si>
  <si>
    <t>As of June 30, 2014, the majority of the structured finance and international insurance segment's case basis reserves and insurance loss recoveries recorded in accordance with GAAP were related to insured second and first-lien RMBS transactions. These reserves and recoveries do not include estimates for policies insuring credit derivatives or losses and recoveries on financial guarantee VIEs that are eliminated in consolidation. Policies insuring credit derivative contracts are accounted for as derivatives and carried at fair value under GAAP. The fair values of insured derivative contracts are influenced by a variety of market and transaction-specific factors that may be unrelated to potential future claim payments under the Company's insurance policies. In the absence of credit impairments on insured derivative contracts or the early termination of such contracts at a loss, the cumulative unrealized losses recorded from these contracts should reverse before or at the maturity of the contracts.</t>
  </si>
  <si>
    <t>Notwithstanding the difference in accounting under GAAP for financial guarantee policies and the Company's insured derivatives, insured derivatives have similar terms, conditions, risks, and economic profiles to financial guarantee insurance policies, and therefore, are evaluated by the Company for loss (referred to as credit impairment herein) and LAE periodically in a manner similar to the way that loss and LAE reserves are estimated for financial guarantee insurance policies. Credit impairments represent actual payments and collections plus the present value of estimated expected future claim payments, net of recoveries. MBIA Insurance Corporation's expected future claim payments for insured derivatives were discounted using a rate of 5.09%, the same rate it used to calculate its statutory loss reserves as of June 30, 2014. MBIA UK used a rate of 2.50% to discount its expected future claim payments and statutory loss reserves. These credit impairments, calculated in accordance with statutory accounting principles (“U.S. STAT”) differ from the fair values recorded in the Company's consolidated financial statements. The Company considers its credit impairment estimates as critical information for investors as it provides information about loss payments the Company expects to make on insured derivative contracts. As a result, the following loss and LAE process discussion includes information about loss and LAE activity recorded in accordance with GAAP for financial guarantee insurance policies and credit impairments estimated in accordance with U.S. STAT for insured derivative contracts. Refer to “Note 6: Fair Value of Financial Instruments” included herein for additional information about the Company's insured credit derivative contracts.</t>
  </si>
  <si>
    <t>RMBS Case Basis Reserves and Recoveries (Financial Guarantees)</t>
  </si>
  <si>
    <t>The Company's RMBS reserves and recoveries relate to financial guarantee insurance policies. The Company calculated RMBS case basis reserves as of June 30, 2014 for both second and first-lien RMBS transactions using a process called the “Roll Rate Methodology.” The Roll Rate Methodology is a multi-step process using a database of loan level information, a proprietary internal cash flow model, and a commercially available model to estimate losses on insured bonds. “Roll Rate” is defined as the probability that current loans become delinquent and that loans in the delinquent pipeline are charged-off or liquidated. Generally, Roll Rates are calculated for the previous three months and averaged. The loss reserve estimates are based on a probability-weighted average of three scenarios of loan losses (base case, stress case, and an additional stress case).</t>
  </si>
  <si>
    <t>In calculating ultimate cumulative losses for RMBS, the Company estimates the amount of loans that are expected to be charged-off (deemed uncollectible by servicers of the transactions) or liquidated in the future.</t>
  </si>
  <si>
    <t>Second-lien RMBS Reserves</t>
  </si>
  <si>
    <t>The Company's second-lien RMBS case basis reserves as of June 30, 2014 relate to RMBS backed by home equity lines of credit (“HELOC”) and closed-end second mortgages (“CES”).</t>
  </si>
  <si>
    <t>The Roll Rates for 30-59 day delinquent loans and 60-89 day delinquent loans are calculated on a transaction-specific basis. The Company assumes that the Roll Rate for 90+ day delinquent loans, excluding foreclosures and Real Estate Owned (“REO”) is 95%. The Roll Rates are applied to the amounts in the respective delinquency buckets based on delinquencies as of May 31, 2014 to estimate future losses from loans that are delinquent as of the current reporting period.</t>
  </si>
  <si>
    <t>Roll Rates for loans that are current as of May 31, 2014 (“Current Roll to Loss”) are also calculated on a transaction-specific basis. A proportion of loans reported current as of May 31, 2014 is assumed to become delinquent every month, at a Current Roll to Loss rate that persists at a high level for a time and subsequently starts to decline. A key assumption in the model is the period of time in which the Company projects high levels of Current Roll to Loss to persist. The Company runs multiple scenarios, each with varying periods of time, for which the high levels of Current Roll to Loss rates persist. Loss reserves are calculated by using a weighted average of these scenarios, with the majority of the probability assigned to stressful scenarios where the high levels of Current Roll to Loss rates persist for six or twenty four months before reverting to historic levels. For example, in the base case scenario, the Company assumes that the Current Roll to Loss begins to decline immediately and continues to decline over the next six months to 25% of their levels as of May 31, 2014. If the amount of current loans which become 30-59 days delinquent is 10%, and recent performance suggests that 30% of those loans will be charged-off, the Current Roll to Loss for the transaction is 3%. In the base case, the Current Roll to Loss will then reduce linearly to 25% of its original value over the next six months (i.e., 3% will linearly reduce to 0.75% over the six months from June 2014 to November 2014). After that six-month period, the Company further reduces the Current Roll to Loss to 0% by early 2015 with the expectation that the performing seasoned loans will eventually result in loan performance reverting to lower levels of default consistent with history. In developing multiple loss scenarios, stress is applied by elongating the Current Roll to Loss rate for various periods, simulating a slower improvement in the transaction performance.</t>
  </si>
  <si>
    <t>In addition, in the Company's loss reserve models for transactions secured by HELOCs, the Company considers borrower draw and prepayment rates and factors that could affect the excess spread generated by current loans, which offsets losses and reduces payments. For HELOCs, the current three-month average draw rate is generally used to project future draws on the line. For HELOCs and transactions secured by fixed-rate CES, the Company uses historical average voluntary prepayment rates to model its loss reserves. For HELOCs, projected cash flows are also based on an assumed constant basis spread between floating rate assets and floating rate insured debt obligations (the difference between prime and London Interbank Offered Rate (“LIBOR”) interest rates, minus any applicable fees). For all transactions, cash flow models consider allocations and other structural aspects, including managed amortization periods, rapid amortization period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above assumptions represent MBIA's probability-weighted estimates of how transactions will perform over time.</t>
  </si>
  <si>
    <t xml:space="preserve">As of June 30, 2014 and December 31, 2013, the Company established loss and LAE reserves totaling $118 million and $126 million, respectively, related to second-lien RMBS issues after the elimination of $18 million and $43 million, respectively, as a result of consolidating VIEs. For the six months ended June 30, 2014, the Company incurred $72 million of losses and LAE recorded in earnings related to second-lien RMBS issues after the elimination of a $1 million benefit as a result of consolidating VIEs. </t>
  </si>
  <si>
    <t>The Company monitor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If actual performance were to remain at the peak levels for six additional months compared to the probability-weighted outcome currently used by the Company, the addition to the case basis reserves would be approximately $60 million.</t>
  </si>
  <si>
    <t>Second-lien RMBS Recoveries</t>
  </si>
  <si>
    <t>The Company primarily records two types of recoveries related to insured second-lien RMBS exposures: “put-back” claims related to those mortgage loans whose inclusion in insured securitizations failed to comply with representations and warranties (“ineligible loans”) and excess spread that is generated from performing loans in the insured transactions.</t>
  </si>
  <si>
    <t>Excess Spread</t>
  </si>
  <si>
    <t xml:space="preserve">As of June 30, 2014 and December 31, 2013, the Company recorded estimated recoveries of $577 million and $681 million, respectively, for the reimbursement of past and future expected claims through excess spread in insured second-lien RMBS transactions after the elimination of $173 million and $190 million, respectively, as a result of consolidating VIEs. As of June 30, 2014, $569 million and $8 million were included in “Insurance loss recoverable” and “Loss and loss adjustment expense reserves” on the Company's consolidated balance sheets, respectively, after the elimination of $168 million and $5 million, respectively, as a result of consolidating VIEs. As of December 31, 2013, $647 million and $34 million were included in “Insurance loss recoverable” and “Loss and loss adjustment expense reserves” on the Company's consolidated balance sheets, respectively, after the elimination of $183 million and $7 million, respectively, as a result of consolidating VIEs. </t>
  </si>
  <si>
    <t>Excess spread is generated by performing loans within insured second-lien RMBS securitizations and is the difference between interest inflows on mortgage loan collateral and interest outflows on insured beneficial interests. The amount of excess spread depends on the future loss trends (which include future delinquency trends, average time to charge-off delinquent loans, and the availability of pool mortgage insurance), the future spread between prime and LIBOR interest rates; and borrower refinancing behavior which results in voluntary prepayments. Minor deviations in loss trends and voluntary prepayments may substantially impact the amounts collected from excess spread and caused the reduction in estimated recoveries during the first six months of 2014.</t>
  </si>
  <si>
    <t>Ineligible Mortgage Loans</t>
  </si>
  <si>
    <t>To date, MBIA has settled the majority of the Company's put-back claims, with its claims against only Credit Suisse remaining as outstanding. The settlement amounts have been consistent with the put-back recoveries previously included in the Company's financial statements. Additional information on the status of the litigation against Credit Suisse can be found within “Note 13: Commitments and Contingencies.”</t>
  </si>
  <si>
    <t xml:space="preserve">The contract claim remaining with Credit Suisse is related to the inclusion of ineligible mortgage loans in the 2007-2 Home Equity Mortgage Trust (“HEMT”) securitization. Credit Suisse has challenged the Company's assessment of the ineligibility of individual mortgage loans and the dispute is the subject of litigation for which there is no assurance that the Company will prevail. </t>
  </si>
  <si>
    <t xml:space="preserve">As of June 30, 2014 and December 31, 2013, the Company recorded estimated recoveries of $363 million and $359 million, respectively, related to second-lien RMBS put-back claims on ineligible mortgage loans, reflected in “Loan repurchase commitments” presented under the heading “Assets of consolidated variable interest entities” on the Company's consolidated balance sheets. </t>
  </si>
  <si>
    <t xml:space="preserve">The Company believes that it will prevail in enforcing its contractual put-back rights against Credit Suisse. Based on the Company's assessment of the strength of these claims, the Company believes it is entitled to collect the full amount of its incurred losses, which totaled $424 million through June 30, 2014. The Company is entitled to collect interest on amounts paid. However, uncertainty remains with respect to the ultimate outcome of the litigation with Credit Suisse, which is contemplated in the scenario based-modeling the Company uses. The Credit Suisse recovery scenarios are based on the amount of incurred losses measured against certain probabilities of ultimate resolution of the dispute with Credit Suisse over the inclusion of ineligible mortgage loans in the HEMT securitization. Most of the probability weight is assigned to partial recovery scenarios and are discounted using the current risk-free discount rates associated with the underlying transaction's cash flows. </t>
  </si>
  <si>
    <t>The Company frequently reviews the approach and assumptions it applies to calculate put-back recoveries. Refer to “Note 6: Loss and Loss Adjustment Expense Reserves” in the Notes to Consolidated Financial Statements included in the Company's Annual Report on Form 10-K for the year ended December 31, 2013, for the Company's assessment of the remaining unsettled recoveries related to insured Credit Suisse second-lien RMBS.</t>
  </si>
  <si>
    <t>First-lien RMBS Reserves</t>
  </si>
  <si>
    <t xml:space="preserve">The Company's first-lien RMBS case basis reserves as of June 30, 2014, which primarily relate to RMBS backed by alternative A-paper and subprime mortgage loans, were determined using the Roll Rate Methodology. The Company assumes that the Roll Rate for loans in foreclosure, REO and bankruptcy are 90%, 90% and 75%, respectively. Roll Rates for current, 30-59 day delinquent loans, 60-89 day delinquent loans and 90+ day delinquent loans are calculated on a transaction-specific basis. The Current Roll to Loss rates stay at the May 31, 2014 level for one month before declining to 25% of this level over a 24-month period. </t>
  </si>
  <si>
    <t>The Company estimates future losses by using three different probability-weighted scenarios: base; stress; and additional stress. The three scenarios differ in the Roll Rates to loss of 90+ day delinquent loans. In the base scenario, the Company uses deal-specific Roll Rates obtained from historic loan level Roll Rate data for 90+ day delinquent loans. In the stress scenario, the Company assumes a 90% Roll Rate for all 90+ day delinquent loans. In the additional stress scenario, the Roll Rates for each deal are an average of the deal-specific Roll Rate used in the base scenario and the 90% rate. The Roll Rates are applied to the amounts in each deal's respective 90+ delinquency bucket based on delinquencies as of May 31, 2014 in order to estimate future losses from loans that are delinquent as of June 30, 2014.</t>
  </si>
  <si>
    <t>In calculating ultimate cumulative losses for first-lien RMBS, the Company estimates the amount of loans that are expected to be liquidated through foreclosure or short sale. The time to liquidation for a defaulted loan is specific to the loan's delinquency bucket, with the latest three-month average loss severities generally used to start the projection for trends in loss severities at loan liquidation. The loss severities are reduced over time to account for reduction in the amount of foreclosure inventory, anticipated future increases in home prices, principal amortization of the loan and government foreclosure moratoriums.</t>
  </si>
  <si>
    <t>As of June 30, 2014, the Company established loss and LAE reserves totaling $237 million related to first-lien RMBS issues. As of December 31, 2013, the Company established loss and LAE reserves totaling $241 million related to first-lien RMBS issues after the elimination of $2 million as a result of consolidating VIEs. For the six months ended June 30, 2014, the Company incurred $27 million of losses and LAE recorded in earnings related to first-lien RMBS issues after the elimination of a $1 million benefit as a result of consolidating VIEs.</t>
  </si>
  <si>
    <t>ABS CDOs (Financial Guarantees and Insured Derivatives)</t>
  </si>
  <si>
    <t>MBIA's insured asset-backed securities (“ABS”) CDOs are transactions that include a variety of collateral ranging from corporate bonds to structured finance assets (which includes but are not limited to RMBS related collateral, ABS CDOs, corporate CDOs and collateralized loan obligations). These transactions were insured as either financial guarantee insurance policies or credit derivatives with the majority currently insured in the form of financial guarantees. Since the fourth quarter of 2007, MBIA's insured par exposure within the ABS CDO portfolio has been substantially reduced through a combination of terminations and commutations. Accordingly, as of June 30, 2014, the insured par exposure of the ABS CDO financial guarantee insurance policies and credit derivatives portfolio has declined by approximately 97% of the insured amount as of December 31, 2007.</t>
  </si>
  <si>
    <t>The primary factor in estimating reserves on insured ABS CDO policies written as financial guarantee insurance policies and in estimating impairments on insured ABS CDO credit derivatives is the losses associated with the underlying collateral in the transactions. MBIA's approach to establishing reserves or impairments in this portfolio employs a methodology which is similar to other structured finance asset classes insured by MBIA. The Company uses up to a total of five probability-weighted scenarios in order to estimate its reserves or impairments for ABS CDOs. The Company's payment obligations after a default are timely interest and ultimate principal.</t>
  </si>
  <si>
    <t>As of June 30, 2014 and December 31, 2013, the Company established loss and LAE reserves totaling $92 million and $115 million, respectively, related to ABS CDO financial guarantee insurance policies after the elimination of $235 million and $226 million, respectively, as a result of consolidating VIEs. For the six months ended June 30, 2014, the Company had a benefit of $17 million of losses and LAE recorded in earnings related to ABS CDO financial guarantee insurance policies after the elimination of a $9 million expense as a result of consolidating VIEs. In the event of further deteriorating performance of the collateral referenced or held in ABS CDO transactions, the amount of losses estimated by the Company could increase substantially.</t>
  </si>
  <si>
    <t>Credit Impairments Related to Structured CMBS Pools, CRE CDOs and CRE Loan Pools (Financial Guarantees and Insured Derivatives)</t>
  </si>
  <si>
    <t xml:space="preserve">MBIA's insured CRE transactions comprise structured CMBS pools, CRE CDOs and CRE loan pools. The majority of this portfolio is accounted for as insured credit derivatives and carried at fair value in the Company's consolidated financial statements. Refer to “Note 8: Derivative Instruments” for a further discussion of the Company's use of derivatives and their impact on the Company's consolidated financial statements. Since the Company's insured credit derivatives have similar terms, conditions, risks, and economic profiles to its financial guarantee insurance policies, the Company evaluates them for impairment in the same way that it estimates loss and LAE for its financial guarantee policies. The following discussion provides information about the Company's process for estimating credit impairments on these contracts using its statutory loss reserve methodology, determined as the present value of the probability-weighted potential future losses, net of estimated recoveries, across multiple scenarios, plus actual payments and collections. </t>
  </si>
  <si>
    <t xml:space="preserve">The Company considers several factors when developing the range of potential outcomes in the CRE market and their impact on MBIA. The following approaches require substantial judgments about the future performance of the underlying loans: </t>
  </si>
  <si>
    <t>Each transaction is evaluated for its commutation potential, which is customized by counterparty and considers historical commutation prices, the level of dialogue with the counterparty and the credit quality and payment profile of the underlying exposure.</t>
  </si>
  <si>
    <t>Delinquency rates, net operating income (“NOI”) and capitalization rates (“Cap Rates”) are used to project losses under two scenarios. These scenarios assume that property performance remains flat for the near term and then improves gradually. Additionally, certain large loans are reviewed individually so that performance and loss severity can be more accurately determined, while other loans are also reviewed for factors that may impact potential performance.</t>
  </si>
  <si>
    <t>A proprietary model was developed by reviewing performance data on over 80,000 securitized CRE loans originated between 1992 and 2011. The Company found property type and the debt service coverage ratio to be the most significant determinants of a loan's average annual default probability, and developed a model based on these factors. The Company then ran Monte Carlo simulations to estimate the timing of defaults and losses at the property level by applying property type-based Cap Rates to estimate the property's NOI.</t>
  </si>
  <si>
    <t xml:space="preserve">The loss severities projected by these approaches vary widely. Actual losses will be a function of the proportion of loans in the pools that are foreclosed and liquidated and the loss severities associated with those liquidations. </t>
  </si>
  <si>
    <t xml:space="preserve">For the six months ended June 30, 2014, additional credit impairments and LAE for insured derivatives on structured CMBS pools, CRE CDOs and CRE loan pools were estimated to be $82 million as a result of additional delinquencies and loan level liquidations, as well as MBIA's continued assessment of various commutation possibilities. Since 2013, the Company has been paying claims on a CMBS pool transaction that had experienced deterioration such that all remaining deductible was eliminated. </t>
  </si>
  <si>
    <t>Loss and LAE Activity</t>
  </si>
  <si>
    <t>Financial Guarantee Insurance Losses (Non-Derivative and Non-Consolidated VIEs)</t>
  </si>
  <si>
    <t>The Company's financial guarantee insurance losses and LAE for the six months ended June 30, 2014 are presented in the following table:</t>
  </si>
  <si>
    <t>Six Months Ended June 30, 2014</t>
  </si>
  <si>
    <t>Second-lien</t>
  </si>
  <si>
    <t>First-lien</t>
  </si>
  <si>
    <t>RMBS</t>
  </si>
  <si>
    <r>
      <t>Other</t>
    </r>
    <r>
      <rPr>
        <vertAlign val="superscript"/>
        <sz val="11"/>
        <color theme="1"/>
        <rFont val="Calibri"/>
        <family val="2"/>
        <scheme val="minor"/>
      </rPr>
      <t>(1)</t>
    </r>
  </si>
  <si>
    <t>Losses and LAE related to expected payments</t>
  </si>
  <si>
    <t>Recoveries of expected payments</t>
  </si>
  <si>
    <t>Gross losses incurred</t>
  </si>
  <si>
    <t>Reinsurance</t>
  </si>
  <si>
    <t>Losses and LAE</t>
  </si>
  <si>
    <t>(1) - Includes ABS CDOs, CMBS, U.S. public finance and other issues.</t>
  </si>
  <si>
    <t xml:space="preserve">The losses and LAE related to expected payments in the preceding table primarily related to increases in previously established reserves on insured first and second-lien RMBS transactions, partially offset by a decrease in previously established reserves on an international road transaction and ABS CDOs. The recoveries of expected payments primarily related to decreases in projected collections from excess spread within the insured second-lien RMBS securitizations. </t>
  </si>
  <si>
    <t>The following table provides information about the financial guarantees and related claim liability included in each of MBIA's surveillance categories as of June 30, 2014</t>
  </si>
  <si>
    <t>Surveillance Categories</t>
  </si>
  <si>
    <t>Caution</t>
  </si>
  <si>
    <t>List</t>
  </si>
  <si>
    <t>Classified</t>
  </si>
  <si>
    <t>$ in millions</t>
  </si>
  <si>
    <t>Low</t>
  </si>
  <si>
    <t>Medium</t>
  </si>
  <si>
    <t>High</t>
  </si>
  <si>
    <t>Number of policies</t>
  </si>
  <si>
    <r>
      <t>Number of issues</t>
    </r>
    <r>
      <rPr>
        <vertAlign val="superscript"/>
        <sz val="11"/>
        <color theme="1"/>
        <rFont val="Calibri"/>
        <family val="2"/>
        <scheme val="minor"/>
      </rPr>
      <t>(1)</t>
    </r>
  </si>
  <si>
    <t xml:space="preserve">Remaining weighted average contract </t>
  </si>
  <si>
    <t>period (in years)</t>
  </si>
  <si>
    <t xml:space="preserve">Gross insured contractual payments </t>
  </si>
  <si>
    <r>
      <t>outstanding:</t>
    </r>
    <r>
      <rPr>
        <vertAlign val="superscript"/>
        <sz val="11"/>
        <color theme="1"/>
        <rFont val="Calibri"/>
        <family val="2"/>
        <scheme val="minor"/>
      </rPr>
      <t>(2)</t>
    </r>
  </si>
  <si>
    <t>Principal</t>
  </si>
  <si>
    <t>Gross Claim Liability</t>
  </si>
  <si>
    <t>Less:</t>
  </si>
  <si>
    <t>Gross Potential Recoveries</t>
  </si>
  <si>
    <r>
      <t>Discount, net</t>
    </r>
    <r>
      <rPr>
        <vertAlign val="superscript"/>
        <sz val="11"/>
        <color theme="1"/>
        <rFont val="Calibri"/>
        <family val="2"/>
        <scheme val="minor"/>
      </rPr>
      <t>(3)</t>
    </r>
  </si>
  <si>
    <t>Net claim liability (recoverable)</t>
  </si>
  <si>
    <t xml:space="preserve">(1) - An “issue” represents the aggregate of financial guarantee policies that share the same revenue source for purposes of making debt service payments. </t>
  </si>
  <si>
    <t xml:space="preserve">(2) - Represents contractual principal and interest payments due by the issuer of the obligations insured by MBIA. </t>
  </si>
  <si>
    <t xml:space="preserve">(3) - Represents discount related to Gross Claim Liability and Gross Potential Recoveries. </t>
  </si>
  <si>
    <t>The following table provides information about the financial guarantees and related claim liability included in each of MBIA's surveillance categories as of December 31, 2013:</t>
  </si>
  <si>
    <t>(3) - Represents discount related to Gross Claim Liability and Gross Potential Recoveries.</t>
  </si>
  <si>
    <t xml:space="preserve">The gross claim liability in the preceding tables represents the Company's estimate of undiscounted probability-weighted future claim payments. As of June 30, 2014 and December 31, 2013, the gross claim liability primarily related to insured first and second-lien RMBS issues, ABS CDOs and an international road transaction. </t>
  </si>
  <si>
    <t>The gross potential recoveries represent the Company's estimate of undiscounted probability-weighted recoveries of actual claim payments and recoveries of estimated future claim payments. As of June 30, 2014 and December 31, 2013, the gross potential recoveries principally related to insured second-lien RMBS and U.S. public finance issues. The Company's recoveries have been, and remain based on either salvage rights, the rights conferred to MBIA through the transactional documents (inclusive of the insurance agreement), or subrogation rights embedded within financial guarantee insurance policies. Expected salvage and subrogation recoveries, as well as recoveries from other remediation efforts, reduce the Company's claim liability. Once a claim payment has been made, the claim liability has been satisfied and MBIA's right to recovery is no longer considered an offset to future expected claim payments, it is recorded as a salvage asset. The amount of recoveries recorded by the Company is limited to paid claims plus the present value of projected future claim payments. As claim payments are made, the recorded amount of potential recoveries may exceed the remaining amount of the claim liability for a given policy. The gross claim liability and gross potential recoveries reflect the elimination of claim liabilities and potential recoveries related to VIEs consolidated by the Company.</t>
  </si>
  <si>
    <t>The following table presents the components of the Company's loss and LAE reserves and insurance loss recoverable as reported on the Company's consolidated balance sheets as of June 30, 2014 and December 31, 2013 for insured obligations within MBIA's “Classified List.” The loss reserves (claim liability) and insurance claim loss recoverable included in the following table represent the present value of the probability-weighted future claim payments and recoveries reported in the preceding tables.</t>
  </si>
  <si>
    <t>As of</t>
  </si>
  <si>
    <t>Loss reserves (claim liability)</t>
  </si>
  <si>
    <t>LAE reserves</t>
  </si>
  <si>
    <t>Loss and LAE reserves</t>
  </si>
  <si>
    <t>Insurance claim loss recoverable</t>
  </si>
  <si>
    <t>LAE insurance loss recoverable</t>
  </si>
  <si>
    <t>Reinsurance recoverable on unpaid losses</t>
  </si>
  <si>
    <t>Reinsurance recoverable on unpaid LAE reserves</t>
  </si>
  <si>
    <t>Reinsurance recoverable on paid and unpaid losses</t>
  </si>
  <si>
    <t xml:space="preserve">As of June 30, 2014, loss and LAE reserves include $713 million of reserves for expected future payments offset by expected recoveries of such future payments of $159 million. As of December 31, 2013, loss and LAE reserves included $847 million of reserves for expected future payments offset by expected recoveries of such future payments of $206 million. As of June 30, 2014 and December 31, 2013, the insurance loss recoverable primarily related to expected future recoveries on second-lien RMBS transactions resulting from excess spread generated by performing loans in such transactions. </t>
  </si>
  <si>
    <t xml:space="preserve">The decrease in insurance loss recoverable was primarily due to decreases in projected collections from excess spread within insured second-lien RMBS securitizations. </t>
  </si>
  <si>
    <t xml:space="preserve">The following table presents the amounts of the Company's second-lien RMBS exposure, gross undiscounted claim liability and potential recoveries related to non-consolidated VIEs and consolidated VIEs, included in the Company's “Classified List,” as of June 30, 2014: </t>
  </si>
  <si>
    <t>Second-lien RMBS Exposure</t>
  </si>
  <si>
    <t>Outstanding</t>
  </si>
  <si>
    <t xml:space="preserve">Gross Undiscounted </t>
  </si>
  <si>
    <t>Gross</t>
  </si>
  <si>
    <t>Claim</t>
  </si>
  <si>
    <t>Potential</t>
  </si>
  <si>
    <t>$ in billions</t>
  </si>
  <si>
    <t>Issues</t>
  </si>
  <si>
    <t>Liability</t>
  </si>
  <si>
    <t>Recoveries</t>
  </si>
  <si>
    <t>Non-consolidated VIEs</t>
  </si>
  <si>
    <t>The following table presents changes in the Company's loss and LAE reserves for the six months ended June 30, 2014. Changes in the loss and LAE reserves attributable to the accretion of the claim liability discount, changes in discount rates, changes in amount and timing of estimated payments and recoveries, changes in assumptions and changes in LAE reserves are recorded in “Losses and loss adjustment” expenses in the Company's consolidated statements of operations. As of June 30, 2014, the weighted average risk-free rate used to discount the Company's loss reserves (claim liability) was 2.01%. LAE reserves are expected to be settled within a one-year period and are not discounted.</t>
  </si>
  <si>
    <t>Changes in Loss and LAE Reserves for the Six Months Ended June 30, 2014</t>
  </si>
  <si>
    <t>Gross Loss</t>
  </si>
  <si>
    <t>Loss</t>
  </si>
  <si>
    <t>and LAE</t>
  </si>
  <si>
    <t>Payments</t>
  </si>
  <si>
    <t>Accretion</t>
  </si>
  <si>
    <t>Changes in</t>
  </si>
  <si>
    <t>Reserves as of</t>
  </si>
  <si>
    <t>for Cases</t>
  </si>
  <si>
    <t>of Claim</t>
  </si>
  <si>
    <t>December 31,</t>
  </si>
  <si>
    <t>with</t>
  </si>
  <si>
    <t>Discount</t>
  </si>
  <si>
    <t>LAE</t>
  </si>
  <si>
    <t>June 30,</t>
  </si>
  <si>
    <t>Reserves</t>
  </si>
  <si>
    <t>Rates</t>
  </si>
  <si>
    <t>Assumptions</t>
  </si>
  <si>
    <t>Revenue</t>
  </si>
  <si>
    <t>____________</t>
  </si>
  <si>
    <t>(1) - Primarily changes in amount and timing of payments.</t>
  </si>
  <si>
    <t xml:space="preserve">The decrease in the Company's gross loss and LAE reserves reflected in the preceding table was primarily related to loss payments, partially offset by increases in reserves due to changes in discount rate on ABS CDOs and insured first and second-lien RMBS issues outstanding as of December 31, 2013. </t>
  </si>
  <si>
    <t>Current period changes in the Company's estimate of potential recoveries may be recorded as an insurance loss recoverable asset, netted against the gross loss and LAE reserve liability, or both. The following tables present changes in the Company's insurance loss recoverable and changes in recoveries on unpaid losses reported within the Company's claim liability for the six months ended June 30, 2014. Changes in insurance loss r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t>
  </si>
  <si>
    <t>Changes in Insurance Loss Recoverable and Recoveries on Unpaid Losses</t>
  </si>
  <si>
    <t>for the Six Months Ended June 30, 2014</t>
  </si>
  <si>
    <t>Collections</t>
  </si>
  <si>
    <t>of</t>
  </si>
  <si>
    <t>Insurance loss</t>
  </si>
  <si>
    <t>recoverable</t>
  </si>
  <si>
    <t xml:space="preserve">Recoveries on unpaid </t>
  </si>
  <si>
    <t>losses</t>
  </si>
  <si>
    <t>(1) Primarily changes in amount and timing of collections.</t>
  </si>
  <si>
    <t xml:space="preserve">The decrease in the Company's insurance loss recoverable and recoveries on unpaid losses during 2014 was primarily due to changes in assumptions associated with insured first and second-lien RMBS and collections associated with issues outstanding as of December 31, 2013. </t>
  </si>
  <si>
    <t>Remediation actions may involve, among other things, waivers or renegotiations of financial covenants or triggers, waivers of contractual provisions, the granting of consents, transfer of servicing, consideration of restructuring plans, acceleration, security or collateral enforcement, actions in bankruptcy or receivership, litigation and similar actions. The types of remedial actions pursued are based on the insured obligation's risk type and the nature and scope of the event giving rise to the remediation. As part of any such remedial actions, MBIA seeks to improve its security position and to obtain concessions from the issuer of the insured obligation. From time to time, the issuer of an MBIA-insured obligation may, with the consent of MBIA, restructure the insured obligation by extending the term, increasing or decreasing the par amount or decreasing the related interest rate, with MBIA insuring the restructured obligation.</t>
  </si>
  <si>
    <t>Costs associated with remediating insured obligations assigned to the Company's “Caution List—Low,” “Caution List—Medium,” “Caution List—High” and “Classified List” are recorded as LAE. LAE is primarily recorded as part of the Company's provision for its loss reserves and included in “Losses and loss adjustment” expenses on the Company's consolidated statements of operations. The following table presents the gross expenses related to remedial actions for insured obligations.</t>
  </si>
  <si>
    <t>Six Months Ended June 30,</t>
  </si>
  <si>
    <t>Loss adjustment expense incurred, gross</t>
  </si>
  <si>
    <t>Fair Value Of Financial Instruments</t>
  </si>
  <si>
    <t>Fair Value Measurement</t>
  </si>
  <si>
    <t>Note 6: Fair Value of Financial Instruments</t>
  </si>
  <si>
    <t>Fair value is a market-based measure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s of financial instruments held or issued by the Company are determined through the use of observable market data when avail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t>
  </si>
  <si>
    <t>The accounting guidance for fair value measurement establishes a hierarchy for inputs used in measuring fair value that maximizes the use of observable inputs and minimizes the use of unobservable inputs by requiring that the most observable inputs be used when available and reliable. Observable inputs are those the Company believes that market participants would use in pricing an asset or liability based on available market data. Unobservable inputs are those that reflect the Company's beliefs about the assumptions market participants would use in pricing an asset or liability based on the best information available. The fair value hierarchy is broken down into three levels based on the observability and reliability of inputs, as follows:</t>
  </si>
  <si>
    <t xml:space="preserve">Level 1—Valuations based on quoted prices in active markets for identical assets or liabilities that the Company can access. Valuations are based on quoted prices that are readily and regularly available in an active market, with significant trading volumes. </t>
  </si>
  <si>
    <t xml:space="preserve">Level 2—Valuations based on quoted prices in markets that are not active or for which all significant inputs are observable, either directly or indirectly. Level 2 assets include debt securities with quoted prices that are traded less frequently than exchange-traded instruments, securities which are priced using observable inputs and derivative contracts whose values are determined using a pricing model with inputs that are observable in the market or can be derived principally from or corroborated by observable market data. </t>
  </si>
  <si>
    <t xml:space="preserve">Level 3—Valuations based on inputs that are unobservable and supported by little or no market activity and that are significant to the overall fair value measurement. Level 3 assets and liabilities include financial instruments whose value is determined using pricing models, discounted cash flow methodologies, or similar techniques where significant inputs are unobservable, as well as instruments for which the determination of fair value requires significant management judgment or estimation. </t>
  </si>
  <si>
    <t>The availability of observable inputs can vary from product to product and period to period and is affected by a wide variety of factors, including, for example, the type of product, whether the product is new and not yet established in the marketplace, and other characteristics particular to the product. In certa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t>
  </si>
  <si>
    <t>Financial Assets (excluding derivative assets)</t>
  </si>
  <si>
    <t>Financial assets, excluding derivative assets, held by the Company primarily consist of investments in debt securities. Substantially all of the Company's investments are priced by independent third parties, including pricing services and brokers. Typically, the Company receives one pricing service value or broker quote for each instrument, which represents a non-binding indication of value. The Company reviews the assumptions, inputs and methodologies used by pricing services and brokers to obtain reasonable assurance that the prices used in its valuations reflect fair value. When the Company believes a third-party quotation differs significantly from its internally developed expectation of fair value, whether higher or lower, the Company reviews its data or assumptions with the provider. This review includes comparing significant assumptions such as prepayment speeds, default ratios, forward yield curves, credit spreads and other significant quantitative inputs to internal assumptions, and working with the price provider to reconcile the differences. The price provider may subsequently provide an updated price. In the event that the price provider does not update its price, and the Company still does not agree with the price provided, the Company will obtain a price from another third-party provider, such as a broker, or use an internally developed price which it believes represents the fair value of the investment. The fair values of investments for which internal prices were used were not significant to the aggregate fair value of the Company's investment portfolio as of June 30, 2014 or December 31, 2013. All challenges to third-party prices are reviewed by staff of the Company with relevant expertise to ensure reasonableness of assumptions.</t>
  </si>
  <si>
    <t>Financial Liabilities (excluding derivative liabilities)</t>
  </si>
  <si>
    <t>Financial liabilities, excluding derivative liabilities, issued by the Company primarily consist of investment agreements and Medium-term notes (“MTNs”) within its wind-down operations, debt issued for general corporate purposes, debt in VIEs and warrants. Investment agreements, MTNs, and corporate debt are typically recorded at face value adjusted for premiums or discount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t>
  </si>
  <si>
    <t>Derivative Liabilities</t>
  </si>
  <si>
    <t>The Company's derivative liabilities are primarily insured credit derivatives that reference structured pools of cash securities and CDSs. The Company generally insured the most senior liabilities of such transactions, and at the inception of transactions its exposure generally had more subordination than needed to achieve triple-A ratings from credit rating agencies. The types of collateral underlying its insured derivatives consist of cash securities and CDSs referencing primarily corporate obligations, ABS, RMBS, CMBS, CRE loans, and CDOs.</t>
  </si>
  <si>
    <t>The Company's insured credit derivative contracts are non-traded structured credit derivative transactions. Since insured derivatives are highly customized and there is generally no observable market for these derivatives, the Company estimates their fair values in a hypothetical market based on internal and third-party models simulating what a similar company would charge to assume the Company's position in the transaction at the measurement date. This pricing would be based on the expected loss of the exposure. The Company reviews its valuation model results on a quarterly basis to assess the appropriateness of the assumptions and results in light of current market activity and conditions. This review is performed by internal staff with relevant expertise. If live market spreads or securities prices are observable for similar transactions, those spreads are an integral part of the analysis. New insured transactions that resemble existing (previously insured) transactions, if any, would be considered, as well as negotiated settlements of existing transactions.</t>
  </si>
  <si>
    <t>The Company may from time to time make changes in its valuation techniques if the change results in a measurement that it believes is equally or more representative of fair value under current circumstances.</t>
  </si>
  <si>
    <t>Internal Review Process</t>
  </si>
  <si>
    <t>All significant financial assets and liabilities, including derivative assets and liabilities, are reviewed by committees created by the Company to ensure compliance with the Company's policies and risk procedures in the development of fair values of financial assets and liabilities. These valuation committees review, among other things, key assumptions used for internally developed prices, significant changes in sources and uses of inputs, including changes in model approaches, and any adjustments from third-party inputs or prices to internally developed inputs or prices. The committees also review any significant impairment or improvements in fair values of the financial instruments from prior periods. From time to time, these committees will consult with the Company's valuation experts to better understand key methods and assumptions used for the determination of fair value, including understanding significant changes in fair values. These committees are comprised of senior finance team members with the relevant experience in the financial instruments their committee is responsible for. For each quarter, these committees document their agreement with the fair values developed by management of the Company as reported in the quarterly and annual financial statements.</t>
  </si>
  <si>
    <t>Valuation Techniques</t>
  </si>
  <si>
    <t>Valuation techniques for financial instruments measured at fair value or disclosed at fair value are described below.</t>
  </si>
  <si>
    <t>Fixed-Maturity Securities (including short-term investments) Held as Available-For-Sale, Investments Carried at Fair Value, Investments Pledged as Collateral, Investments Held-to-Maturity, and Other Investments</t>
  </si>
  <si>
    <t xml:space="preserve">These investments include investments in U.S. Treasury and government agencies, foreign governments, corporate obligations, mortgage-backed securities (“MBS”) and ABS, state and municipal bonds and perpetual debt and equity securities (including money market mutual funds). </t>
  </si>
  <si>
    <t>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t>
  </si>
  <si>
    <t>The fair value of the held-to-maturity (“HTM”) investments is determined using discounted cash flow models. Key inputs include unobservable cash flows projected over the expected term of the investment discounted using observable interest rate yield curves of similar securities.</t>
  </si>
  <si>
    <t>Investments based on quoted market prices of identical investments in active markets are classified as Level 1 of the fair value hierarchy. Level 1 investments generally consist of U.S. Treasury and government agency, foreign government and money market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t>
  </si>
  <si>
    <t>Cash and Cash Equivalents, Receivable for Investments Sold, Net Cash Collateral Pledged to Swap Counterparties, Payable for Investments Purchased and Accrued Investment Income</t>
  </si>
  <si>
    <t>The carrying amounts of cash and cash equivalents, receivable for investments sold, net cash collateral pledged to swap counterparties, payable for investments purchased, and accrued investment income approximate fair values due to the short-term nature and credit worthiness of these instruments. These items are categorized in Level 1 or Level 2 of the fair value hierarchy.</t>
  </si>
  <si>
    <t>Loans Receivable at Fair Value</t>
  </si>
  <si>
    <t>Loans receivable at fair value are comprised of loans held by consolidated VIEs consisting of residential mortgage loans. Fair values of residential mortgage loans are determined using quoted prices for MBS issued by the respective VIE and adjustments for the fair values of the financial guarantees provided by MBIA Corp. on the related MBS. Loans receivable at fair value are categorized in Level 3 of the fair value hierarchy.</t>
  </si>
  <si>
    <t>Loan Repurchase Commitments</t>
  </si>
  <si>
    <t>Loan repurchase commitments are obligations owed by the sellers/servicers of mortgage loans to either MBIA as reimbursement of paid claims or to the RMBS trusts as defined in the transaction documents. Loan repurchase commitments are assets of the consolidated VIEs. This asset represents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Loan repurchase commitments at fair value are categorized in Level 3 of the fair value hierarchy. Fair values of loan repurchase commitments are determined using discounted cash flow techniques based on inputs including:</t>
  </si>
  <si>
    <t>•        breach rates representing the rate at which the sellers/servicers failed to comply with stated representations and warranties;</t>
  </si>
  <si>
    <t>•        recovery rates representing the estimates of future cash flows for the asset, including estimates about possible variations in the amount of cash flows expected to be collected;</t>
  </si>
  <si>
    <t>•        expectations about possible variations in the timing of collections of the cash flows; and</t>
  </si>
  <si>
    <t>•        time value of money, represented by the rate on risk-free monetary assets.</t>
  </si>
  <si>
    <t>Investment Agreements</t>
  </si>
  <si>
    <t>The fair values of investment agreements are determined using discounted cash flow techniques based on contractual cash flows and observable interest rates currently being offered for similar agreements with comparable maturity dates. Investment agreements contain collateralization and termination agreements that substantially mitigate the nonperformance risk of the Company. As the terms of the notes are private, and the timing and amount of contract cash flows are not observable, these investment agreements are categorized as Level 3 of the fair value hierarchy.</t>
  </si>
  <si>
    <t>Medium-Term Notes</t>
  </si>
  <si>
    <t>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t rate to determine fair value. Nonperformance risk is included in the quoted market prices and the matrix pricing grid. The Company has elected to record these MTNs at fair value as they contain embedded derivatives which cannot accurately be separated from the host debt instrument and fair valued separately, therefore, these MTNs are carried at fair value with changes in fair value reflected in earnings. The remaining MTNs, which are not carried at fair value, do not contain embedded derivatives. As these MTNs are illiquid and the prices reflect significant unobservable inputs, they are categorized as Level 3 of the fair value hierarchy.</t>
  </si>
  <si>
    <t>Variable Interest Entity Notes</t>
  </si>
  <si>
    <t>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When observable quoted prices are not available, fair value is determined based on discounted cash flow techniques of the underlying collateral using observable and unobservable inputs.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t>
  </si>
  <si>
    <t>Variable Interest Entity Derivatives</t>
  </si>
  <si>
    <t>The VIEs have entered into derivative transactions consisting of cross currency swaps and interest rate caps. Fair values of over-the-counter (“OTC”) derivatives are determined using valuation models based on observable and/or unobservable inputs. These observable and market-based inputs include interest rates and volatilities. These derivatives are categorized in Level 2 or Level 3 of the fair value hierarchy based on the input that is significant to the fair value measurement in its entirety.</t>
  </si>
  <si>
    <t>Long-term Debt</t>
  </si>
  <si>
    <t xml:space="preserve">Long-term debt consists of notes, debentures, surplus notes and accrued interest on this debt. The fair value of long-term notes, debentures and surplus notes are estimated based on quoted prices for the identical or similar securities. The fair value of the accrued interest expense on the surplus notes due 2033 is determined based on the scheduled interest payments discounted by the market's perception of the credit risk related to the repayment of the surplus notes. The credit risk related to the repayment of the surplus notes is based on recent trades of the surplus notes. The deferred interest payment will be due on the first business day on or after which the Company obtains approval to make such payment. </t>
  </si>
  <si>
    <t>The carrying amounts of accrued interest expense on all other long-term debt approximate fair value due to the short-term nature of these instruments. Long-term debt is categorized as Level 2 of the fair value hierarchy.</t>
  </si>
  <si>
    <t>Derivatives—Asset/Liability Products</t>
  </si>
  <si>
    <t>The asset/liability products business has entered into derivative transactions primarily consisting of interest rate swaps. Fair values of OTC derivatives are determined using valuation models based on observable inputs, nonperformance risk of the Company's own credit and nonperformance risk of the counterparties. Observable and market-based inputs include interest rate yields, credit spreads and volatilities. These derivatives are categorized in Level 2 or Level 3 of the fair value hierarchy based on the lowest level input that is significant to the fair value measurement in its entirety.</t>
  </si>
  <si>
    <t>The Company has policies and procedures in place regarding counterparties, including review and approval of the counterparty and the Company's exposure limit, collateral posting requirements, collateral monitoring and margin calls on collateral. The Company manages counterparty credit risk on an individual counterparty basis through master netting arrangements covering derivative transactions in the asset/liability products segment as of June 30, 2014.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the Company or the counterparty is downgraded below a specified credit rating. The netting agreements minimize the potential for losses related to credit exposure and thus serve to mitigate the Company's nonperformance risk under these derivatives.</t>
  </si>
  <si>
    <t>In certain cases, the Company also manages credit risk through collateral agreements that give the Company the right to hold or the obligation to provide collateral when the current market value of derivative contracts exceeds an exposure threshold. Under these arrangements, the Company may provide U.S. Treasury and other highly rated securities or cash to secure the derivative. The delivery of high-quality collateral can minimize credit exposure and mitigate the potential for nonperformance risk impacting the fair values of the derivatives.</t>
  </si>
  <si>
    <t>Derivatives—Insurance</t>
  </si>
  <si>
    <t>The derivative contracts insured by the Company cannot be legally traded and generally do not have observable market prices. The Company determines the fair values of insured credit derivatives using valuation models. The valuation models are consistently applied from period to period, with refinements to the fair value estimation approach being applied as and when the information becomes available. Negotiated settlements are also considered when determining fair value to provide the best estimate of how another market participant would evaluate fair value.</t>
  </si>
  <si>
    <t>Approximately 93% of the balance sheet fair value of insured credit derivatives as of June 30, 2014 was valued based on the Binomial Expansion Technique (“BET”) Model. Approximately 7% of the balance sheet fair value of insured credit derivatives as of June 30, 2014 was valued based on the internally developed Direct Price Model and the Dual Default model. The valuation of insured derivatives includes the impact of its credit standing. All of these derivatives are categorized as Level 3 of the fair value hierarchy as their fair value is derived using significant unobservable inputs.</t>
  </si>
  <si>
    <t xml:space="preserve">The Company has also entered into a derivative contract as a result of a commutation. The fair value of the derivative is determined using a discounted cash flow model. Key inputs include unobservable cash flows projected over the expected term of the derivative, discounted using observable discount rates and CDS spreads. </t>
  </si>
  <si>
    <t>Description of the BET Model</t>
  </si>
  <si>
    <t>1. Valuation Model Overview</t>
  </si>
  <si>
    <t xml:space="preserve">The BET Model estimates what a bond insurer would charge to guarantee a transaction at the measurement date, based on the market-implied default risk of the underlying collateral and the remaining structural protection in a deductible or subordination. </t>
  </si>
  <si>
    <t>Inputs to the process of determining fair value for structured transactions using the BET Model include estimates of collateral loss, allocation of loss to separate tranches of the capital structure, and calculation of the change in value.</t>
  </si>
  <si>
    <t>•        Estimates of aggregated collateral losses are calculated by reference to the following (described in further detail under “BET Model Inputs” below):</t>
  </si>
  <si>
    <t>•        credit spreads of underlying collateral based on actual spreads or spreads on similar collateral with similar ratings, or in some cases, are benchmarked; for collateral pools where the spread distribution is characterized by extremes, each segment of the pool is modeled separately instead of using an overall pool average;</t>
  </si>
  <si>
    <t>•        diversity score of the collateral pool as an indication of correlation of collateral defaults; and</t>
  </si>
  <si>
    <t>•        recovery rate for all defaulted collateral.</t>
  </si>
  <si>
    <t>•        Allocation of losses to separate tranches of the capital structure according to priority of payments in a transaction.</t>
  </si>
  <si>
    <t>•        The inception-to-date unrealized gain or loss on a transaction is the difference between the original price of the risk (the original market-implied expected loss) and the current price of the risk based on the assumed market-implied expected losses derived from the model.</t>
  </si>
  <si>
    <t>Additional structural assumptions of the BET Model are:</t>
  </si>
  <si>
    <t>Default probabilities are determined by three factors: MBIA Corp.'s credit spread, MBIA Corp.'s recovery rate after default, and the time period under risk;</t>
  </si>
  <si>
    <t>Frequencies of defaults are modeled evenly over time;</t>
  </si>
  <si>
    <t>Collateral assets are generally considered on an average basis rather than being modeled on an individual basis; and</t>
  </si>
  <si>
    <t>Collateral asset correlation is modeled using a diversity score which is calculated based on industry or sector concentrations. Recovery rates are based on historical averages and updated based on market evidence.</t>
  </si>
  <si>
    <t xml:space="preserve">2. BET Model Inputs </t>
  </si>
  <si>
    <t>a. Credit spreads</t>
  </si>
  <si>
    <t>The average spread of collateral is a key input as the Company assumes credit spreads reflect the market's assessment of default probability for each piece of collateral. Spreads are obtained from market data sources published by third parties (e.g., dealer spread tables for assets most closely resembling collateral within the Company's transactions) as well as collateral-specific spreads on the underlying reference obligations provided by trustees or market sources. Also, when these sources are not available, the Company benchmarks spreads for collateral against market spreads or prices. This data is reviewed on an ongoing basis for reasonableness and applicability to the Company's derivative portfolio. The Company also calculates spreads based on quoted prices and on internal assumptions about expected life, when pricing information is available and spread information is not.</t>
  </si>
  <si>
    <t xml:space="preserve">The Company uses the spread hierarchy listed below in determining which source of spread information to use, with the rule being to use CDS spreads where available and cash security spreads as the next alternative. </t>
  </si>
  <si>
    <t>Spread Hierarchy:</t>
  </si>
  <si>
    <t>Collateral-specific credit spreads when observable;</t>
  </si>
  <si>
    <t>Sector-specific spread tables by asset class and rating;</t>
  </si>
  <si>
    <t>Corporate spreads, including Bloomberg spread tables based on rating; and</t>
  </si>
  <si>
    <t>Benchmark from most relevant market source when corporate spreads are not directly relevant.</t>
  </si>
  <si>
    <t>There were some transactions where the Company incorporated multiple levels within the hierarchy, including using actual collateral-specific credit spreads in combination with a calculated spread based on an assumed relationship. In those cases, MBIA classified the transaction as being benchmarked from the most relevant spread source even though the majority of the average spread was from actual collateral-specific spreads. As of June 30, 2014, sector-specific spreads were used in 6% of the transactions valued using the BET Model. Corporate spreads were used in 50% of the transactions and spreads benchmarked from the most relevant spread source were used for 44% of the transactions. The spread source can also be identified by whether or not it is based on collateral weighted average rating factor (“WARF”). No collateral-specific spreads are based on WARF. Sector-specific spreads, corporate spreads and some benchmarked spreads are based on WARF. WARF-sourced and/or ratings-sourced credit spreads were used for 72% of the transactions.</t>
  </si>
  <si>
    <t>Over time, the data inputs change as new sources become available, existing sources are discontinued or are no longer considered to be reliable or the most appropriate. It is always the Company's objective to use more observable spread inputs defined above. However, the Company may on occasion move to less observable spread inputs due to the discontinuation of data sources or due to the Company considering certain spread inputs no longer representative of market spreads.</t>
  </si>
  <si>
    <t>b. Diversity Scores</t>
  </si>
  <si>
    <t xml:space="preserve">Diversity scores are a means of estimating the diversification in a portfolio. The diversity score estimates the number of uncorrelated assets that are assumed to have the same loss distribution as the actual portfolio of correlated assets. While diversity score is a required input into the BET model, due to current high levels of default within the collateral of the structures, diversity score does not have a significant impact on valuation. </t>
  </si>
  <si>
    <t>c. Recovery Rate</t>
  </si>
  <si>
    <t>The recovery rate represents the percentage of par expected to be recovered after an asset defaults, indicating the severity of a potential loss. MBIA generally uses rating agency recovery assumptions which may be adjusted to account for differences between the characteristics and performance of the collateral used by the rating agencies and the actual collateral in MBIA-insured transactions. The Company may also adjust rating agency assumptions based on the performance of the collateral manager and on empirical market data.</t>
  </si>
  <si>
    <t>d. Nonperformance Risk</t>
  </si>
  <si>
    <t>The Company's valuation methodology for insured credit derivative liabilities incorporates MBIA Corp.'s own nonperformance risk. The Company calculates the fair value by discounting the market value loss estimated through the BET Model at discount rates which include MBIA Corp.'s CDS spreads as of June 30, 2014. The CDS spreads assigned to each deal are based on the weighted average life of the deal. The Company limits the nonperformance impact so that the derivative liability could not be lower than MBIA Corp.'s recovery derivative price multiplied by the unadjusted derivative liability.</t>
  </si>
  <si>
    <t>Overall Model Results</t>
  </si>
  <si>
    <t>As of June 30, 2014 and December 31, 2013, the Company's net insured CDS derivative liability was $332 million and $1.2 billion, respectively, based on the results of the aforementioned models. A significant driver of changes in fair value is MBIA Corp.'s nonperformance risk. In aggregate, the nonperformance calculation resulted in a pre-tax net insured derivative liability that was $84 million and $394 million lower than the net liability that would have been estimated if MBIA Corp. excluded nonperformance risk in its valuation as of June 30, 2014 and December 31, 2013, respectively. Nonperformance risk is a fair value concept and does not contradict MBIA Corp.'s internal view, based on fundamental credit analysis of MBIA Corp.'s economic condition, that MBIA Corp. will be able to pay all claims when due.</t>
  </si>
  <si>
    <t>Warrants</t>
  </si>
  <si>
    <t>Stock warrants issued by the Company are valued using the Black-Scholes model and are recorded at fair value. Inputs into the warrant valuation include the Company's stock price, a volatility parameter, interest rates, and dividend data. As all significant inputs are market-based and observable, warrants are categorized in Level 2 of the fair value hierarchy.</t>
  </si>
  <si>
    <t>Financial Guarantees</t>
  </si>
  <si>
    <r>
      <t>Gross Financial Guarantees</t>
    </r>
    <r>
      <rPr>
        <sz val="10"/>
        <color theme="1"/>
        <rFont val="Times New Roman"/>
        <family val="1"/>
      </rPr>
      <t xml:space="preserve"> —The fair value of gross financial guarantees is determined using discounted cash flow techniques based on inputs that include (i)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The MBIA Corp. CDS spread and recovery rate are used as the discount rate for MBIA Corp., while the CDS spread and recovery rate of a similar municipal bond insurance company are used as the discount rate for National, as National does not have a published CDS spread and recovery rate. </t>
    </r>
  </si>
  <si>
    <t>The carrying value of the Company's gross financial guarantees consists of unearned premium revenue and loss and LAE reserves, net of the insurance loss recoverable as reported on MBIA's consolidated balance sheets.</t>
  </si>
  <si>
    <r>
      <t>Ceded Financial Guarantees</t>
    </r>
    <r>
      <rPr>
        <sz val="10"/>
        <color theme="1"/>
        <rFont val="Times New Roman"/>
        <family val="1"/>
      </rPr>
      <t xml:space="preserve"> —The fair value of ceded financial guarantees is determined by applying the percentage ceded to reinsurers to the related fair value of the gross financial guarantees. The carrying value of ceded financial guarantees consists of prepaid reinsurance premiums and reinsurance recoverable on paid and unpaid losses as reported within “Other assets” on the Company's consolidated balance sheets.</t>
    </r>
  </si>
  <si>
    <t>Significant Unobservable Inputs</t>
  </si>
  <si>
    <t>The following tables provide quantitative information regarding the significant unobservable inputs used by the Company for assets and liabilities measured at fair value on a recurring basis as of June 30, 2014 and December 31, 2013. These tables exclude inputs used to measure fair value that are not developed by the Company, such as broker prices and other third-party pricing service valuations.</t>
  </si>
  <si>
    <t>Fair Value</t>
  </si>
  <si>
    <t>as of</t>
  </si>
  <si>
    <t>Range</t>
  </si>
  <si>
    <t>(Weighted</t>
  </si>
  <si>
    <t>Unobservable Input</t>
  </si>
  <si>
    <t>Average)</t>
  </si>
  <si>
    <t>Assets of consolidated VIEs:</t>
  </si>
  <si>
    <t>Market prices adjusted for financial</t>
  </si>
  <si>
    <t>Impact of financial guarantee</t>
  </si>
  <si>
    <t>0% - 9% (2%)</t>
  </si>
  <si>
    <t>guarantees provided to VIE obligations</t>
  </si>
  <si>
    <t>Discounted cash flow</t>
  </si>
  <si>
    <r>
      <t>Recovery rates</t>
    </r>
    <r>
      <rPr>
        <vertAlign val="superscript"/>
        <sz val="11"/>
        <color theme="1"/>
        <rFont val="Calibri"/>
        <family val="2"/>
        <scheme val="minor"/>
      </rPr>
      <t>(1)</t>
    </r>
  </si>
  <si>
    <r>
      <t>Breach rates</t>
    </r>
    <r>
      <rPr>
        <vertAlign val="superscript"/>
        <sz val="11"/>
        <color theme="1"/>
        <rFont val="Calibri"/>
        <family val="2"/>
        <scheme val="minor"/>
      </rPr>
      <t>(1)</t>
    </r>
  </si>
  <si>
    <t>Liabilities of consolidated VIEs:</t>
  </si>
  <si>
    <t>Variable interest entity notes</t>
  </si>
  <si>
    <t>Market prices of VIE assets</t>
  </si>
  <si>
    <t>0% - 32% (14%)</t>
  </si>
  <si>
    <t>adjusted for financial guarantees provided</t>
  </si>
  <si>
    <t>Credit derivative liabilities, net:</t>
  </si>
  <si>
    <t>CMBS</t>
  </si>
  <si>
    <t>BET Model</t>
  </si>
  <si>
    <t>Recovery rates</t>
  </si>
  <si>
    <t>25% - 90% (74%)</t>
  </si>
  <si>
    <t>Nonperformance risk</t>
  </si>
  <si>
    <t>4% - 19% (17%)</t>
  </si>
  <si>
    <t>Weighted average life (in years)</t>
  </si>
  <si>
    <t>0.7 - 3.1 (2.7)</t>
  </si>
  <si>
    <t>CMBS spreads</t>
  </si>
  <si>
    <t>0% - 35% (10%)</t>
  </si>
  <si>
    <t>Multi-sector CDO</t>
  </si>
  <si>
    <t>Direct Price Model</t>
  </si>
  <si>
    <t>54% - 54% (54%)</t>
  </si>
  <si>
    <t>Other</t>
  </si>
  <si>
    <t>BET Model and Dual Default</t>
  </si>
  <si>
    <t>42% - 45% (45%)</t>
  </si>
  <si>
    <t>7% - 46% (22%)</t>
  </si>
  <si>
    <t>0.7 - 8.3 (2.0)</t>
  </si>
  <si>
    <t>Other derivative liabilities</t>
  </si>
  <si>
    <t>Cash flows</t>
  </si>
  <si>
    <r>
      <t>$0 - $83 ($42)</t>
    </r>
    <r>
      <rPr>
        <vertAlign val="superscript"/>
        <sz val="11"/>
        <color theme="1"/>
        <rFont val="Calibri"/>
        <family val="2"/>
        <scheme val="minor"/>
      </rPr>
      <t>(2)</t>
    </r>
  </si>
  <si>
    <t xml:space="preserve">(1) - Recovery rates and breach rates include estimates about potential variations in the outcome of litigation with a counterparty. </t>
  </si>
  <si>
    <t>(2) - Midpoint of cash flows are used for the weighted average.</t>
  </si>
  <si>
    <t>0% - 17% (3%)</t>
  </si>
  <si>
    <t>0% - 25% (12%)</t>
  </si>
  <si>
    <t>25% - 90% (60%)</t>
  </si>
  <si>
    <t>8% - 57% (25%)</t>
  </si>
  <si>
    <t>1.1-28.0 (3.3)</t>
  </si>
  <si>
    <t>1% - 29% (13%)</t>
  </si>
  <si>
    <t>57%-57% (57%)</t>
  </si>
  <si>
    <t>42%-90% (45%)</t>
  </si>
  <si>
    <t>13% - 54% (25%)</t>
  </si>
  <si>
    <t>0.2 - 8.7 (2.3)</t>
  </si>
  <si>
    <t>Sensitivity of Significant Unobservable Inputs</t>
  </si>
  <si>
    <t>The significant unobservable input used in the fair value measurement of the Company's loans receivable at fair value of consolidated VIEs is the impact of the financial guarantee. The fair value of loans receivable is calculated by subtracting the value of the financial guarantee from the market value of VIE liabilities. The value of a financial guarantee is estimated by the Company as the present value of expected cash payments under the policy. As expected cash payments provided by the Company under the insurance policy increase, there is a lower expected cash flow on the underlying loans receivable of the VIE. This results in a lower fair value of the loans receivable in relation to the obligations of the VIE.</t>
  </si>
  <si>
    <t>The significant unobservable inputs used in the fair value measurement of the Company's loan repurchase commitments of consolidated VIEs are the recovery rates and breach rates. Recovery rates reflect the estimates of future cash flows reduced for litigation delays and risks and/or potential financial distress of the sellers/servicers. The estimated recoveries of the loan repurchase commitments may differ from the actual recoveries that may be received in the future. Breach rates represent the rate at which mortgages fail to comply with stated representations and warranties of the sellers/servicers. Significant increases or decreases in the recovery rates and the breach rates would result in significantly higher or lower fair values of the loan repurchas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significantly adversely impact the fair value measurement. Recovery rates and breach rates are determined independently. Changes in one input will not necessarily have any impact on the other input.</t>
  </si>
  <si>
    <t>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As the value of the guarantee provided by the Company to the obligations issued by the VIE increases, the credit support adds value to the liabilities of the VIE. This results in an increase in the fair value of the liabilities of the VIE.</t>
  </si>
  <si>
    <t>The significant unobservable inputs used in the fair value measurement of MBIA Corp.'s CMBS credit derivatives, which are valued using the BET Model, are CMBS spreads, recovery rates, nonperformance risk and weighted average life. The CMBS spread is an indicator of credit risk of the collateral securities.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the Company's estimate of when the principal of the underlying collateral of the CMBS structure will be repaid. A significant increase or decrease in CMBS spreads would result in an increase or decrease in the fair value of the derivative liability, respectively.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CMBS spreads, recovery rates, nonperformance risk and weighted average lives are determined independently. Changes in one input will not necessarily have any impact on the other inputs.</t>
  </si>
  <si>
    <t>The significant unobservable input used in the fair value measurement of MBIA Corp.'s multi-sector CDO credit derivatives, which are valued using the Direct Price Model, is nonperformance risk. The nonperformance risk is an assumption of MBIA Corp.'s own ability to pay and whether MBIA Corp. will have the necessary resources to pay the obligations as they come due. Any significant increase or decrease in MBIA Corp.'s nonperformance risk would result in a decrease or increase in the fair value of the derivative liabilities, respectively.</t>
  </si>
  <si>
    <t>The significant unobservable inputs used in the fair value measurement of MBIA Corp.'s other credit derivatives, which are valued using the BET Model and Dual Default, are recovery rates, nonperformance risk and weighted average life. The recovery rate represents the percentage of notional expected to be recovered after an asset defaults, indicating the severity of a potential loss. The nonperformance risk is an assumption of MBIA Corp.'s own ability to pay and whether MBIA Corp. will have the necessary resources to pay the obligations as they come due. Weighted average life is based on MBIA Corp.'s estimate of when the principal of the underlying collateral will be repaid. A significant increase in weighted average life can result in an increase or decrease in the fair value of the derivative liability, depending on the discount rate and the timing of significant losses. Any significant increase or decrease in recovery rates or MBIA Corp.'s nonperformance risk would result in a decrease or increase in the fair value of the derivative liabilities, respectively. Recovery rates, nonperformance risk and weighted average lives are determined independently. Changes in one input will not necessarily have any impact on the other inputs.</t>
  </si>
  <si>
    <t>The significant unobservable input used in the fair value measurement of MBIA Corp.'s other derivatives, which are valued using a discounted cash flow model, is the estimates of future cash flows discounted using market rates and CDS spreads. Any significant increase or decrease in future cash flows would result in an increase or decrease in the fair value of the derivative liability, respectively.</t>
  </si>
  <si>
    <t>Fair Value Measurements</t>
  </si>
  <si>
    <t>The following tables present the fair value of the Company's assets (including short-term investments) and liabilities measured and reported at fair value on a recurring basis as of June 30, 2014 and December 31, 2013:</t>
  </si>
  <si>
    <t>Fair Value Measurements at Reporting Date Using</t>
  </si>
  <si>
    <t>Quoted Prices in</t>
  </si>
  <si>
    <t>Significant</t>
  </si>
  <si>
    <t>Active Markets</t>
  </si>
  <si>
    <t>Counterparty</t>
  </si>
  <si>
    <t>for Identical</t>
  </si>
  <si>
    <t>Observable</t>
  </si>
  <si>
    <t>Unobservable</t>
  </si>
  <si>
    <t>and Cash</t>
  </si>
  <si>
    <t>Balance as of</t>
  </si>
  <si>
    <t>Inputs</t>
  </si>
  <si>
    <t>Collateral</t>
  </si>
  <si>
    <t>(Level 1)</t>
  </si>
  <si>
    <t>(Level 2)</t>
  </si>
  <si>
    <t>(Level 3)</t>
  </si>
  <si>
    <t>Netting</t>
  </si>
  <si>
    <t>Assets:</t>
  </si>
  <si>
    <t>Fixed-maturity investments:</t>
  </si>
  <si>
    <t>U.S. Treasury and government agency</t>
  </si>
  <si>
    <t>State and municipal bonds</t>
  </si>
  <si>
    <r>
      <t> </t>
    </r>
    <r>
      <rPr>
        <vertAlign val="superscript"/>
        <sz val="11"/>
        <color theme="1"/>
        <rFont val="Calibri"/>
        <family val="2"/>
        <scheme val="minor"/>
      </rPr>
      <t>(1)</t>
    </r>
  </si>
  <si>
    <t>Foreign governments</t>
  </si>
  <si>
    <t>Corporate obligations</t>
  </si>
  <si>
    <t>Mortgage-backed securities:</t>
  </si>
  <si>
    <t>Residential mortgage-backed agency</t>
  </si>
  <si>
    <t>Residential mortgage-backed non-agency</t>
  </si>
  <si>
    <t>Commercial mortgage-backed</t>
  </si>
  <si>
    <t>Asset-backed securities:</t>
  </si>
  <si>
    <t>Other asset-backed</t>
  </si>
  <si>
    <t>Total fixed-maturity investments</t>
  </si>
  <si>
    <t>Money market securities</t>
  </si>
  <si>
    <t>Perpetual debt and equity securities</t>
  </si>
  <si>
    <t>Derivative assets:</t>
  </si>
  <si>
    <t>Non-insured derivative assets:</t>
  </si>
  <si>
    <t>Interest rate derivatives</t>
  </si>
  <si>
    <t>Total derivative assets</t>
  </si>
  <si>
    <t>Loans receivable</t>
  </si>
  <si>
    <t>Medium-term notes</t>
  </si>
  <si>
    <t>Derivative liabilities:</t>
  </si>
  <si>
    <t>Insured derivatives:</t>
  </si>
  <si>
    <t>Credit derivatives</t>
  </si>
  <si>
    <t>Non-insured derivatives:</t>
  </si>
  <si>
    <t xml:space="preserve">Other </t>
  </si>
  <si>
    <t>Other liabilities:</t>
  </si>
  <si>
    <t>Currency derivatives</t>
  </si>
  <si>
    <t>(1) - Unobservable inputs are either not developed by the Company or do not significantly impact the overall fair values of the aggregate financial assets and liabilities.</t>
  </si>
  <si>
    <t xml:space="preserve">Level 3 assets at fair value as of June 30, 2014 and December 31, 2013 represented approximately 23% and 22%, respectively, of total assets measured at fair value. Level 3 liabilities at fair value as of June 30, 2014 and December 31, 2013 represented approximately 49% and 61%, respectively, of total liabilities measured at fair value. </t>
  </si>
  <si>
    <t>The following tables present the fair values and carrying values of the Company's assets and liabilities that are disclosed at fair value but not reported at fair value on the Company's consolidated balance sheets as of June 30, 2014 and December 31, 2013:</t>
  </si>
  <si>
    <t xml:space="preserve">Significant </t>
  </si>
  <si>
    <t>Carry Value</t>
  </si>
  <si>
    <t>Active Markets for</t>
  </si>
  <si>
    <t>Other Observable</t>
  </si>
  <si>
    <t xml:space="preserve">Balance as of </t>
  </si>
  <si>
    <t>Identical Assets</t>
  </si>
  <si>
    <t>Other investments</t>
  </si>
  <si>
    <r>
      <t>Accrued investment income</t>
    </r>
    <r>
      <rPr>
        <vertAlign val="superscript"/>
        <sz val="11"/>
        <color theme="1"/>
        <rFont val="Calibri"/>
        <family val="2"/>
        <scheme val="minor"/>
      </rPr>
      <t>(1)</t>
    </r>
  </si>
  <si>
    <r>
      <t>Receivable for investments sold</t>
    </r>
    <r>
      <rPr>
        <vertAlign val="superscript"/>
        <sz val="11"/>
        <color theme="1"/>
        <rFont val="Calibri"/>
        <family val="2"/>
        <scheme val="minor"/>
      </rPr>
      <t>(1)</t>
    </r>
  </si>
  <si>
    <t>Investments held-to-maturity</t>
  </si>
  <si>
    <r>
      <t>Payable for investments purchased</t>
    </r>
    <r>
      <rPr>
        <vertAlign val="superscript"/>
        <sz val="11"/>
        <color theme="1"/>
        <rFont val="Calibri"/>
        <family val="2"/>
        <scheme val="minor"/>
      </rPr>
      <t>(2)</t>
    </r>
  </si>
  <si>
    <t>Financial Guarantees:</t>
  </si>
  <si>
    <t>Ceded</t>
  </si>
  <si>
    <t xml:space="preserve">(1) - Reported within "Other assets" on MBIA's consolidated balance sheets. </t>
  </si>
  <si>
    <t>(2) - Reported within "Other liabilities" on MBIA's consolidated balance sheets.</t>
  </si>
  <si>
    <r>
      <t>Net cash collateral pledged</t>
    </r>
    <r>
      <rPr>
        <vertAlign val="superscript"/>
        <sz val="11"/>
        <color theme="1"/>
        <rFont val="Calibri"/>
        <family val="2"/>
        <scheme val="minor"/>
      </rPr>
      <t>(1)</t>
    </r>
  </si>
  <si>
    <t>The following tables present information about changes in Level 3 assets (including short-term investments) and liabilities measured at fair value on a recurring basis for the three months ended June 30, 2014 and 2013:</t>
  </si>
  <si>
    <t>Changes in Level 3 Assets and Liabilities Measured at Fair Value on a Recurring Basis for the Three Months Ended June 30, 2014</t>
  </si>
  <si>
    <t>Change in</t>
  </si>
  <si>
    <t>Unrealized</t>
  </si>
  <si>
    <t>Gains</t>
  </si>
  <si>
    <t>(Losses) for</t>
  </si>
  <si>
    <t>the Period</t>
  </si>
  <si>
    <t>Included in</t>
  </si>
  <si>
    <t>Earnings</t>
  </si>
  <si>
    <t>Gains /</t>
  </si>
  <si>
    <t>Foreign</t>
  </si>
  <si>
    <t>for Assets</t>
  </si>
  <si>
    <t>(Losses)</t>
  </si>
  <si>
    <t>Exchange</t>
  </si>
  <si>
    <t>still held</t>
  </si>
  <si>
    <t>Balance,</t>
  </si>
  <si>
    <t>Realized</t>
  </si>
  <si>
    <t>Included</t>
  </si>
  <si>
    <t>Recognized</t>
  </si>
  <si>
    <t>Transfers</t>
  </si>
  <si>
    <t>Beginning</t>
  </si>
  <si>
    <t>in</t>
  </si>
  <si>
    <t>in OCI or</t>
  </si>
  <si>
    <t>into</t>
  </si>
  <si>
    <t>out of</t>
  </si>
  <si>
    <t>Ending</t>
  </si>
  <si>
    <t>of Period</t>
  </si>
  <si>
    <t>in OCI</t>
  </si>
  <si>
    <t>Purchases</t>
  </si>
  <si>
    <t>Issuances</t>
  </si>
  <si>
    <t>Settlements</t>
  </si>
  <si>
    <t>Sales</t>
  </si>
  <si>
    <r>
      <t>Level 3</t>
    </r>
    <r>
      <rPr>
        <b/>
        <vertAlign val="superscript"/>
        <sz val="6"/>
        <color rgb="FF000000"/>
        <rFont val="Times New Roman"/>
        <family val="1"/>
      </rPr>
      <t>(1)</t>
    </r>
  </si>
  <si>
    <t>Balance</t>
  </si>
  <si>
    <t>Residential mortgage-</t>
  </si>
  <si>
    <t>backed agency</t>
  </si>
  <si>
    <t>Commercial</t>
  </si>
  <si>
    <t>mortgage-backed</t>
  </si>
  <si>
    <t>Collateralized debt</t>
  </si>
  <si>
    <t>obligations</t>
  </si>
  <si>
    <t>State and municipal</t>
  </si>
  <si>
    <t>bonds</t>
  </si>
  <si>
    <t>Assets of</t>
  </si>
  <si>
    <t>consolidated VIEs:</t>
  </si>
  <si>
    <t>backed non-agency</t>
  </si>
  <si>
    <t>Loan repurchase</t>
  </si>
  <si>
    <t>commitments</t>
  </si>
  <si>
    <t>(Gains)</t>
  </si>
  <si>
    <t>Losses for</t>
  </si>
  <si>
    <t>Earnings for</t>
  </si>
  <si>
    <t>(Gains) /</t>
  </si>
  <si>
    <t>Liabilities</t>
  </si>
  <si>
    <t>Losses</t>
  </si>
  <si>
    <t>Credit derivatives, net</t>
  </si>
  <si>
    <t>Interest rate</t>
  </si>
  <si>
    <t>Currency</t>
  </si>
  <si>
    <t>derivatives</t>
  </si>
  <si>
    <t>Liabilities of</t>
  </si>
  <si>
    <t>VIE notes</t>
  </si>
  <si>
    <t>derivatives, net</t>
  </si>
  <si>
    <t>_______________</t>
  </si>
  <si>
    <t>(1) - Transferred in and out at the end of the period.</t>
  </si>
  <si>
    <t>Changes in Level 3 Assets and Liabilities Measured at Fair Value on a Recurring Basis for the Three Months Ended June 30, 2013</t>
  </si>
  <si>
    <t xml:space="preserve">Liabilities of </t>
  </si>
  <si>
    <t>Currency derivatives,</t>
  </si>
  <si>
    <t>net</t>
  </si>
  <si>
    <t xml:space="preserve">Transfers into and out of Level 3 were $20 million and $68 million, respectively, for the three months ended June 30, 2014. Transfers into and out of Level 2 were $68 million and $20 million, respectively, for the three months ended June 30, 2014. Transfers into Level 3 were principally related to RMBS agency and other ABS, where inputs, which are significant to their valuation, became unobservable during the quarter. RMBS non-agency and other ABS, comprised the majority of the transferred instruments out of Level 3 where inputs, which are significant to their valuation, became observable during the quarter. These inputs included spreads, prepayment speeds, default speeds, default severities, yield curves observable at commonly quoted intervals, and market corroborated inputs. There were no transfers into or out of Level 1. </t>
  </si>
  <si>
    <t>Transfers into and out of Level 3 were $73 million and $19 million, respectively, for the three months ended June 30, 2013. Transfers into and out of Level 2 were $19 million and $73 million, respectively, for the three months ended June 30, 2013. Transfers into Level 3 were principally related to state and municipal bonds, CDOs and other ABS where inputs, which are significant to their valuation, became unobservable during the quarter. CDOs, other ABS and RMBS non-agency comprised the majority of the transferred instruments out of Level 3 where inputs, which are significant to their valuation, became observable during the quarter. These inputs included spreads, prepayment speeds, default speeds, default severities, yield curves observable at commonly quoted intervals, and market corroborated inputs. There were no transfers into or out of Level 1.</t>
  </si>
  <si>
    <t>All Level 1, 2 and 3 designations are made at the end of each accounting period.</t>
  </si>
  <si>
    <t>The following tables present information about changes in Level 3 assets (including short-term investments) and liabilities measured at fair value on a recurring basis for the six months ended June 30, 2014 and 2013:</t>
  </si>
  <si>
    <t>Changes in Level 3 Assets and Liabilities Measured at Fair Value on a Recurring Basis for the Six Months Ended June 30, 2014</t>
  </si>
  <si>
    <t>of Year</t>
  </si>
  <si>
    <r>
      <t>(41)</t>
    </r>
    <r>
      <rPr>
        <vertAlign val="superscript"/>
        <sz val="11"/>
        <color theme="1"/>
        <rFont val="Calibri"/>
        <family val="2"/>
        <scheme val="minor"/>
      </rPr>
      <t>(2)</t>
    </r>
  </si>
  <si>
    <t xml:space="preserve">(2) - Primarily relates to the deconsolidation of VIEs. </t>
  </si>
  <si>
    <t>Changes in Level 3 Assets and Liabilities Measured at Fair Value on a Recurring Basis for the Six Months Ended June 30, 2013</t>
  </si>
  <si>
    <t xml:space="preserve">Currency </t>
  </si>
  <si>
    <r>
      <t>(1,076)</t>
    </r>
    <r>
      <rPr>
        <vertAlign val="superscript"/>
        <sz val="11"/>
        <color theme="1"/>
        <rFont val="Calibri"/>
        <family val="2"/>
        <scheme val="minor"/>
      </rPr>
      <t>(2)</t>
    </r>
  </si>
  <si>
    <t>(2) - Primarily relates to the deconsolidation of VIEs.</t>
  </si>
  <si>
    <t xml:space="preserve">Transfers into and out of Level 3 were $180 million and $82 million, respectively, for the six months ended June 30, 2014. Transfers into and out of Level 2 were $82 million and $180 million, respectively, for the six months ended June 30, 2014. Transfers into Level 3 were principally related to state and municipal bonds, RMBS agency, CDOs, and other ABS where inputs, which are significant to their valuation, became unobservable during the period. RMBS agency and other ABS comprised the majority of the transferred instruments out of Level 3 where inputs, which are significant to their valuation, became observable during the period. These inputs included spreads, prepayment speeds, default speeds, default severities, yield curves observable at commonly quoted intervals, and market corroborated inputs. There were no transfers into or out of Level 1. </t>
  </si>
  <si>
    <t xml:space="preserve">Transfers into and out of Level 3 were $159 million and $97 million, respectively, for the six months ended June 30, 2013. Transfers into and out of Level 2 were $97 million and $159 million, respectively, for the six months ended June 30, 2013. Transfers into Level 3 were principally related to other ABS, state and municipal bonds, CDOs, and CMBS where inputs, which are significant to their valuation, became unobservable during the period. State and municipal bonds and CDOs comprised the majority of the transferred instruments out of Level 3 where inputs, which are significant to their valuation, became observable during the period. These inputs included spreads, prepayment speeds, default speeds, default severities, yield curves observable at commonly quoted intervals, and market corroborated inputs. There were no transfers into or out of Level 1. </t>
  </si>
  <si>
    <t>Gains and losses (realized and unrealized) included in earnings related to Level 3 assets and liabilities for the three months ended June 30, 2014 and 2013 are reported on the Company's consolidated statements of operations as follows:</t>
  </si>
  <si>
    <t>Three Months Ended June 30, 2014</t>
  </si>
  <si>
    <t>Three Months Ended June 30, 2013</t>
  </si>
  <si>
    <t xml:space="preserve">Change in </t>
  </si>
  <si>
    <t>Gains (Losses)</t>
  </si>
  <si>
    <t xml:space="preserve">for the </t>
  </si>
  <si>
    <t>Period Included</t>
  </si>
  <si>
    <t xml:space="preserve">in Earnings </t>
  </si>
  <si>
    <t xml:space="preserve">and </t>
  </si>
  <si>
    <t>Total Gains</t>
  </si>
  <si>
    <t xml:space="preserve">Liabilities still </t>
  </si>
  <si>
    <t xml:space="preserve">held as of </t>
  </si>
  <si>
    <t>in Earnings</t>
  </si>
  <si>
    <t>Revenues:</t>
  </si>
  <si>
    <t>Unrealized gains (losses) on</t>
  </si>
  <si>
    <t>insured derivatives</t>
  </si>
  <si>
    <t>Realized gains (losses) and other</t>
  </si>
  <si>
    <t>settlements on insured derivatives</t>
  </si>
  <si>
    <t>Net gains (losses) on financial instruments</t>
  </si>
  <si>
    <t>at fair value and foreign exchange</t>
  </si>
  <si>
    <t xml:space="preserve">Net investment losses related to </t>
  </si>
  <si>
    <t>Revenues of consolidated VIEs:</t>
  </si>
  <si>
    <t xml:space="preserve">Net gains (losses) on financial instruments </t>
  </si>
  <si>
    <t>Gains and losses (realized and unrealized) included in earnings relating to Level 3 assets and liabilities for the six months ended June 30, 2014 and 2013 are reported on the Company's consolidated statements of operations as follows:</t>
  </si>
  <si>
    <t>Six Months Ended June 30, 2013</t>
  </si>
  <si>
    <t>Fair Value Option</t>
  </si>
  <si>
    <t>The Company elected to record at fair value certain financial instruments that have been consolidated in connection with the adoption of the accounting guidance for consolidation of VIEs, among others.</t>
  </si>
  <si>
    <t>The following table presents the changes in fair value included in the Company's consolidated statements of operations for the three and six months ended June 30, 2014 and 2013 for financial instruments for which the fair value option was elected:</t>
  </si>
  <si>
    <t>Three Months Ended June 30,</t>
  </si>
  <si>
    <r>
      <t>Investments carried at fair value</t>
    </r>
    <r>
      <rPr>
        <vertAlign val="superscript"/>
        <sz val="11"/>
        <color theme="1"/>
        <rFont val="Calibri"/>
        <family val="2"/>
        <scheme val="minor"/>
      </rPr>
      <t>(1)</t>
    </r>
  </si>
  <si>
    <r>
      <t>Fixed-maturity securities held at fair value-VIE</t>
    </r>
    <r>
      <rPr>
        <vertAlign val="superscript"/>
        <sz val="11"/>
        <color theme="1"/>
        <rFont val="Calibri"/>
        <family val="2"/>
        <scheme val="minor"/>
      </rPr>
      <t>(2)</t>
    </r>
  </si>
  <si>
    <t>Loans receivable at fair value:</t>
  </si>
  <si>
    <r>
      <t>Residential mortgage loans</t>
    </r>
    <r>
      <rPr>
        <vertAlign val="superscript"/>
        <sz val="11"/>
        <color theme="1"/>
        <rFont val="Calibri"/>
        <family val="2"/>
        <scheme val="minor"/>
      </rPr>
      <t>(2)</t>
    </r>
  </si>
  <si>
    <r>
      <t>Other loans</t>
    </r>
    <r>
      <rPr>
        <vertAlign val="superscript"/>
        <sz val="11"/>
        <color theme="1"/>
        <rFont val="Calibri"/>
        <family val="2"/>
        <scheme val="minor"/>
      </rPr>
      <t>(2)</t>
    </r>
  </si>
  <si>
    <r>
      <t>Loan repurchase commitments</t>
    </r>
    <r>
      <rPr>
        <vertAlign val="superscript"/>
        <sz val="11"/>
        <color theme="1"/>
        <rFont val="Calibri"/>
        <family val="2"/>
        <scheme val="minor"/>
      </rPr>
      <t>(2)</t>
    </r>
  </si>
  <si>
    <r>
      <t>Medium-term notes</t>
    </r>
    <r>
      <rPr>
        <vertAlign val="superscript"/>
        <sz val="11"/>
        <color theme="1"/>
        <rFont val="Calibri"/>
        <family val="2"/>
        <scheme val="minor"/>
      </rPr>
      <t>(1)</t>
    </r>
  </si>
  <si>
    <r>
      <t xml:space="preserve">Variable interest entity notes </t>
    </r>
    <r>
      <rPr>
        <vertAlign val="superscript"/>
        <sz val="11"/>
        <color theme="1"/>
        <rFont val="Calibri"/>
        <family val="2"/>
        <scheme val="minor"/>
      </rPr>
      <t>(2)</t>
    </r>
  </si>
  <si>
    <t>_____________</t>
  </si>
  <si>
    <t>(1) - Reported within "Net gains (losses) of financial instruments at fair value and foreign exchange" on MBIA's consolidated statements of operations.</t>
  </si>
  <si>
    <t>(2) - Reported within "Net gains (losses) of financial instruments at fair value and foreign exchange-VIE" on MBIA's consolidated statements of operations.</t>
  </si>
  <si>
    <t>The following table reflects the difference between the aggregate fair value and the aggregate remaining contractual principal balance outstanding as of June 30, 2014 and December 31, 2013 for loans and notes for which the fair value option was elected:</t>
  </si>
  <si>
    <t>As of June 30, 2014</t>
  </si>
  <si>
    <t>As of December 31, 2013</t>
  </si>
  <si>
    <t>Contractual</t>
  </si>
  <si>
    <t>Fair</t>
  </si>
  <si>
    <t>Value</t>
  </si>
  <si>
    <t>Difference</t>
  </si>
  <si>
    <t>Residential mortgage loans</t>
  </si>
  <si>
    <t>Residential mortgage loans (90 days or more past due)</t>
  </si>
  <si>
    <t>Total loans receivable at fair value</t>
  </si>
  <si>
    <t>Substantially all gains and losses included in earnings during the periods ended June 30, 2014 and 2013 on loans receivable and VIE notes reported in the preceding table are attributable to credit risk. This is primarily due to the high rate of defaults on loans and the collateral supporting the VIE notes, resulting in depressed pricing of the financial instruments.</t>
  </si>
  <si>
    <t>Investments</t>
  </si>
  <si>
    <t>Note 7: Investments</t>
  </si>
  <si>
    <t xml:space="preserve">Investments, excluding those elected under the fair value option, include debt and equity securities classified as either AFS or HTM. Other invested assets designated as AFS are primarily comprised of money market funds. </t>
  </si>
  <si>
    <t>The following tables present the amortized cost, fair value, corresponding gross unrealized gains and losses and other-than-temporary impairments (“OTTI”) for AFS and HTM investments in the Company's consolidated investment portfolio as of June 30, 2014 and December 31, 2013:</t>
  </si>
  <si>
    <t>Other-Than-</t>
  </si>
  <si>
    <t>Amortized</t>
  </si>
  <si>
    <t>Temporary</t>
  </si>
  <si>
    <t>Cost</t>
  </si>
  <si>
    <r>
      <t>Impairments</t>
    </r>
    <r>
      <rPr>
        <vertAlign val="superscript"/>
        <sz val="11"/>
        <color theme="1"/>
        <rFont val="Calibri"/>
        <family val="2"/>
        <scheme val="minor"/>
      </rPr>
      <t>(1)</t>
    </r>
  </si>
  <si>
    <t>AFS Investments</t>
  </si>
  <si>
    <t>Total AFS investments</t>
  </si>
  <si>
    <t>HTM Investments</t>
  </si>
  <si>
    <t>Total HTM investments</t>
  </si>
  <si>
    <t>(1) - Represents unrealized gains or losses on other than temporarily impaired securities recognized in AOCI, which includes the non-credit component of impairments, as well as all subsequent changes in fair value of such impaired securities reported in AOCI.</t>
  </si>
  <si>
    <t xml:space="preserve">Perpetual debt and equity securities </t>
  </si>
  <si>
    <t>The following table presents the distribution by contractual maturity of AFS and HTM fixed-maturity securities at amortized cost and fair value as of June 30, 2014. Contractual maturity may differ from expected maturity as borrowers may have the right to call or prepay obligations.</t>
  </si>
  <si>
    <t>AFS Securities</t>
  </si>
  <si>
    <t>HTM Securities</t>
  </si>
  <si>
    <t xml:space="preserve">Amortized </t>
  </si>
  <si>
    <t>Due in one year or less</t>
  </si>
  <si>
    <t>Due after one year through five years</t>
  </si>
  <si>
    <t>Due after five years through ten years</t>
  </si>
  <si>
    <t>Due after ten years</t>
  </si>
  <si>
    <t>Mortgage-backed and asset-backed</t>
  </si>
  <si>
    <t>Deposited and Pledged Securities</t>
  </si>
  <si>
    <t>The fair value of securities on deposit with various regulatory authorities as of June 30, 2014 and December 31, 2013 was $10 million for both periods. These deposits are required to comply with state insurance laws.</t>
  </si>
  <si>
    <t>The Company enters into securities borrowing and lending contracts in connection with MBIA's collateralized investment agreement activities. Such contracts are only transacted with high-quality dealer firms. It is the Company's policy to take possession of securities borrowed under these contracts. The Company minimizes credit risk from counterparties that might be unable to fulfill their contractual obligations by monitoring customer credit exposure and collateral values and requiring additional collateral to be deposited with the Company when deemed necessary.</t>
  </si>
  <si>
    <t>Substantially all of the obligations under investment agreements require the Company to pledge securities as collateral. Securities pledged in connection with investment agreements may not be repledged by the investment agreement. As of June 30, 2014 and December 31, 2013, the fair value of securities pledged as collateral for these investment agreements approximated $660 million and $693 million, respectively. The Company's collateral as of June 30, 2014 consisted principally of RMBS and U.S. Treasury and government agency bonds, and was primarily held with major U.S. banks. Additionally, the Company pledged cash and money market securities as collateral under investment agreements in the amount of $15 million and $22 million as of June 30, 2014 and December 31, 2013, respectively.</t>
  </si>
  <si>
    <t>Impaired Investments</t>
  </si>
  <si>
    <t>The following tables present the gross unrealized losses related to AFS and HTM investments as of June 30, 2014 and December 31, 2013:</t>
  </si>
  <si>
    <t>Less than 12 Months</t>
  </si>
  <si>
    <t>12 Months or Longer</t>
  </si>
  <si>
    <t>Gross unrealized losses on AFS securities decreased as of June 30, 2014 compared with December 31, 2013 primarily due to market price appreciation caused by declining interest rates and to security sales. Gross unrealized losses on HTM securities decreased as of June 30, 2014 compared with December 31, 2013 primarily due to market price appreciation caused by the narrowing of credit spreads.</t>
  </si>
  <si>
    <t xml:space="preserve">With the weighting applied on the fair value of each security relative to the total fair value, the weighted average contractual maturity of securities in an unrealized loss position as of June 30, 2014 and December 31, 2013 was 16 and 18 years, respectively. As of June 30, 2014 and December 31, 2013, there were 229 and 77 securities, respectively, that were in an unrealized loss position for a continuous twelve-month period or longer, of which the fair values of 37 and 50 securities, respectively, were below book value by more than 5%. </t>
  </si>
  <si>
    <t>The following table presents the distribution of securities in an unrealized loss position for a continuous twelve-month period or longer by percentage of fair value below book value by more than 5% as of June 30, 2014:</t>
  </si>
  <si>
    <t>Percentage of Fair Value</t>
  </si>
  <si>
    <t>Number of</t>
  </si>
  <si>
    <t>Book Value</t>
  </si>
  <si>
    <t>Below Book Value</t>
  </si>
  <si>
    <t>Securities</t>
  </si>
  <si>
    <t>(in millions)</t>
  </si>
  <si>
    <t>&gt; 5% to 15%</t>
  </si>
  <si>
    <t>&gt; 15% to 25%</t>
  </si>
  <si>
    <t>&gt; 25% to 50%</t>
  </si>
  <si>
    <t>&gt; 50%</t>
  </si>
  <si>
    <t>The following table presents the fair values and gross unrealized losses by credit rating category of ABS, MBS and corporate obligations included in the Company's consolidated AFS investment portfolio as of June 30, 2014 for which fair value was less than amortized cost. The credit ratings are based on ratings from Moody's as of June 30, 2014 or an alternate ratings source, such as S&amp;P, when a security is not rated by Moody's. For investments that are insured by various third-party guarantee insurers, the credit rating reflects the higher of the insurer's rating or the underlying bond's rating.</t>
  </si>
  <si>
    <t>Below</t>
  </si>
  <si>
    <t>Aaa</t>
  </si>
  <si>
    <t>Aa</t>
  </si>
  <si>
    <t>A</t>
  </si>
  <si>
    <t>Baa</t>
  </si>
  <si>
    <t>Investment Grade</t>
  </si>
  <si>
    <t>Not Rated</t>
  </si>
  <si>
    <t>Asset Type</t>
  </si>
  <si>
    <t xml:space="preserve">ABS </t>
  </si>
  <si>
    <t>MBS</t>
  </si>
  <si>
    <t>The total ABS, MBS and corporate obligations reported in the preceding table include those which are guaranteed by financial guarantors. In addition, the following table presents information on ABS, MBS and corporate obligations guaranteed by the Company and third-party financial guarantors.</t>
  </si>
  <si>
    <t>Insured Securities Rated Below</t>
  </si>
  <si>
    <t>Investment Grade without the</t>
  </si>
  <si>
    <t>Effect of Guarantee</t>
  </si>
  <si>
    <t>Average Credit Rating with the</t>
  </si>
  <si>
    <t>Average Credit Rating without the</t>
  </si>
  <si>
    <t>Percentage</t>
  </si>
  <si>
    <t>ABS</t>
  </si>
  <si>
    <t>Below Investment Grade</t>
  </si>
  <si>
    <t>%</t>
  </si>
  <si>
    <t xml:space="preserve">Refer to the table in the “Determination of Credit Loss Guaranteed by the Company and Other Third-Party Guarantors” section within the OTTI section of this note for information on the insured securities included in the table above. </t>
  </si>
  <si>
    <t>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June 30, 2014 that would require the sale of impaired securities. Impaired securities that the Company intends to sell before the expected recovery of such securities' fair values have been written down to fair value.</t>
  </si>
  <si>
    <t>Other-Than-Temporary Impairments</t>
  </si>
  <si>
    <t>Evaluating AFS Securities for OTTI</t>
  </si>
  <si>
    <t>The Company has an ongoing review process for all securities in its investment portfolio, including a quarterly assessment of OTTI. This evaluation includes both qualitative and quantitative considerations. In assessing whether a decline in value is related to a credit loss, the Company considers several factors, including but not limited to (i) the magnitude and duration of declines in fair value; (ii) the reasons for the declines in fair value, such as general credit spread movements in each asset-backed sector, transaction-specific changes in credit spreads, credit rating downgrades, modeled defaults, and principal and interest payment priorities within each investment structure; and (iii) any guarantees associated with a security such as those provided by financial guarantee insurance companies, including MBIA Corp. and National.</t>
  </si>
  <si>
    <t>In calculating credit-related losses, the Company utilizes cash flow modeling based on the type of security. The Company's cash flow analysis considers all sources of cash, including credit enhancement, that support the payment of amounts owed by an issuer of a security. This includes the consideration of cash expected to be provided by financial guarantors, including MBIA Corp., resulting from an actual or potential insurance policy claim. In general, any change in the amount and/or timing of cash flows received or expected to be received, whether or not such cash flows are contractually defined, is reflected in the Company's cash flow analysis for purposes of assessing an OTTI loss on an impaired security.</t>
  </si>
  <si>
    <t>Each quarter, an internal committee, comprising staff that is independent of the Company's evaluation process for determining OTTI of securities, reviews and approves the valuation of investments. Among other responsibilities, this committee ensures that the Company's process for identifying and calculating OTTI, including the use of models and assumptions, is reasonable and complies with the Company's internal policy.</t>
  </si>
  <si>
    <t>Determination of Credit Loss on ABS, MBS and Corporate Obligations</t>
  </si>
  <si>
    <t xml:space="preserve">Investments with unrealized losses that met the above criteria were tested for OTTI and principally related to ABS, MBS and corporate obligations. </t>
  </si>
  <si>
    <t>ABS investments are evaluated for OTTI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interest rate used to recognize interest income on the security. For CDO investments, the Company utilizes the same tools as its RMBS investments discussed below, aggregating the bond level cash flows to the CDO investment level. If the present value of cash flows is less than the Company's amortized cost for the security, the difference is recorded as an OTTI loss.</t>
  </si>
  <si>
    <t>RMBS investments are evaluated for OTTI using several quantitative tools. Loan level data are obtained and analyzed in a model that produces prepayment, default, and severity vectors. The model utilizes macro inputs, including h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If the present value of the cash flows is less than the Company's amortized cost for the investment, the difference is recorded as an OTTI loss.</t>
  </si>
  <si>
    <t xml:space="preserve">Corporate obligation investments are evaluated for OTTI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management and a third-party quantitative default probability model. The Company's analysis is augmented by comparing market prices for similar securities of other issuers in the same sector, as well as any recent corporate or government actions that may impact the ultimate return of principal. If the Company determines that, after considering these factors, a principal default is projected, a recovery analysis is performed using the above data. If the Company's estimated recovery value for the security is less than its amortized cost, the difference is recorded as an OTTI loss. </t>
  </si>
  <si>
    <t>Determination of Credit Loss Guaranteed by the Company and Other Third-Party Guarantors</t>
  </si>
  <si>
    <t>The Company does not record OTTI related to credit concerns about issuers of securities insured by MBIA Corp. and National since investors in these securities, including MBIA, are guaranteed payment of principal and interest when due by MBIA. Securities insured by the Company, whether or not owned by the Company, are evaluated for impairment as part of its insurance surveillance process and, therefore, losses on securities insured by the Company are recorded in accordance with its loss reserving policy. Refer to “Note 2: Significant Accounting Policies” in the Notes to Consolidated Financial Statements included in the Company's Annual Report on Form 10-K for the year ended December 31, 2013 for information about the Company's loss reserving policy and “Note 5: Loss and Loss Adjustment Expense Reserves” for information about loss reserves.</t>
  </si>
  <si>
    <t>In considering cash expected to be provided from other third-party financial guarantors, the Company assesses the financial guarantor's ability to make claim payments under a variety of scenarios that test the guarantor's ultimate claims paying ability. The weighted average outcome of these scenarios, combined with the cash flows provided by the insured security, are used to determine the recoverability of the Company's amortized cost.</t>
  </si>
  <si>
    <t>The following table provides information about securities held by the Company as of June 30, 2014 that were in an unrealized loss position and insured by a financial guarantor, along with the amount of insurance loss reserves corresponding to the par amount owned by the Company:</t>
  </si>
  <si>
    <r>
      <t xml:space="preserve">Reserve </t>
    </r>
    <r>
      <rPr>
        <vertAlign val="superscript"/>
        <sz val="11"/>
        <color theme="1"/>
        <rFont val="Calibri"/>
        <family val="2"/>
        <scheme val="minor"/>
      </rPr>
      <t>(2)</t>
    </r>
  </si>
  <si>
    <t>Asset-backed:</t>
  </si>
  <si>
    <r>
      <t>MBIA</t>
    </r>
    <r>
      <rPr>
        <vertAlign val="superscript"/>
        <sz val="11"/>
        <color theme="1"/>
        <rFont val="Calibri"/>
        <family val="2"/>
        <scheme val="minor"/>
      </rPr>
      <t>(1)</t>
    </r>
  </si>
  <si>
    <t>Total asset-backed</t>
  </si>
  <si>
    <t>Mortgage-backed:</t>
  </si>
  <si>
    <t>Total mortgage-backed</t>
  </si>
  <si>
    <t>Corporate obligations:</t>
  </si>
  <si>
    <t>Total corporate obligations</t>
  </si>
  <si>
    <t>Other:</t>
  </si>
  <si>
    <t>Total other</t>
  </si>
  <si>
    <t>(1) - Includes investments insured by MBIA Corp. and National.</t>
  </si>
  <si>
    <t>(2) - Insurance loss reserve estimates are based on the proportion of par value owned to the total amount of par value insured.</t>
  </si>
  <si>
    <t>Credit Loss Rollforward</t>
  </si>
  <si>
    <t>The portion of certain OTTI losses on fixed-maturity securities that does not represent credit losses is recognized in accumulated other comprehensive income (“AOCI”). For these impairments, the net amount recognized in earnings represents the difference between the amortized cost of the security and the net present value of its projected future discounted cash flows prior to impairment. Any remaining difference between the fair value and amortized cost is recognized in AOCI. The following table presents the amount of credit loss impairments recognized in earnings on fixed-maturity securities held by MBIA as of the dates indicated, for which a portion of the OTTI losses was recognized in AOCI, and the corresponding changes in such amounts.</t>
  </si>
  <si>
    <t>Credit Losses Recognized in Earnings Related to Other-Than-Temporary Impairments</t>
  </si>
  <si>
    <t>Beginning balance</t>
  </si>
  <si>
    <t>Reductions for credit loss impairments previously recognized on securities sold during</t>
  </si>
  <si>
    <t>the period</t>
  </si>
  <si>
    <t xml:space="preserve">Reductions for increases in cash flows expected to be collected over the remaining </t>
  </si>
  <si>
    <t>life of the security</t>
  </si>
  <si>
    <t>Ending balance</t>
  </si>
  <si>
    <t>Sales of Available-for-Sale Investments</t>
  </si>
  <si>
    <t xml:space="preserve">Gross realized gains and losses are recorded within “Net gains (losses) on financial instruments at fair value and foreign exchange” on the Company's consolidated statements of operations. The proceeds and the gross realized gains and losses from sales of fixed-maturity securities held as AFS for the three and six months ended June 30, 2014 and 2013 are as follows: </t>
  </si>
  <si>
    <t xml:space="preserve">Proceeds from sales </t>
  </si>
  <si>
    <t>Gross realized gains</t>
  </si>
  <si>
    <t>Gross realized losses</t>
  </si>
  <si>
    <t>Derivative Instruments</t>
  </si>
  <si>
    <t>Note 8: Derivative Instruments</t>
  </si>
  <si>
    <t>Overview</t>
  </si>
  <si>
    <t>MBIA has entered into derivative instruments through its financial guarantee of CDS and for purposes of hedging risks associated with existing assets and liabilities and forecasted transactions. The Company accounts for derivative instruments in accordance with the accounting principles for derivative and hedging activities, which requires that all such instruments be recorded on the balance sheet at fair value. Refer to “Note 6: Fair Value of Financial Instruments” for the method of determining the fair value of derivative instruments.</t>
  </si>
  <si>
    <t>U.S. Public Finance Insurance</t>
  </si>
  <si>
    <t>The Company's derivative exposure within its U.S. public finance insurance operations primarily consists of insured interest rate and inflation-linked swaps related to insured U.S. public finance debt issues. These derivatives do not qualify for the financial guarantee scope exception. The Company has also purchased certain investments containing embedded derivatives. All derivatives are recorded at fair value on the Company's consolidated balance sheets with the changes in fair value recorded on the Company's consolidated statements of operations within “Unrealized gains (losses) on insured derivatives,” for the insured derivatives, or “Net gains (losses) on financial instruments at fair value and foreign exchange” for the embedded derivatives.</t>
  </si>
  <si>
    <t>The Company entered into derivative instruments that it viewed as an extension of its core financial guarantee business but which do not qualify for the financial guarantee scope exception and, therefore, must be recorded at fair value on the balance sheet. These insured CDS contracts, primarily referencing corporate, asset-backed, residential mortgage-backed, commercial mortgage-backed, CRE loans and CDO securities, are intended to be held for the entire term of the contract absent a negotiated settlement with the counterparty.</t>
  </si>
  <si>
    <t>Changes in the fair value of derivatives, excluding insured derivatives, are recorded each period in current earnings within “Net gains (losses) on financial instruments at fair value and foreign exchange.” Changes in the fair value of insured derivatives are recorded each period in current earnings within “Net change in fair value of insured derivatives.” The net change in the fair value of the Company's insured derivatives has two primary components: (i) realized gains (losses) and other settlements on insured derivatives and (ii) unrealized gains (losses) on insured derivatives. “Realized gains (losses) and other settlements on insured derivatives” include (i)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he occurrence of a credit event or settlement agreement and (vi) fees relating to CDS contracts. The “Unrealized gains (losses) on insured derivatives” include all other changes in fair value of the insured derivative contracts.</t>
  </si>
  <si>
    <t>In certain instances, the Company's structured finance and international insurance business purchased or issued securities that contain embedded derivatives. In accordance with the accounting guidance for derivative instruments and hedging activities, the balance sheet location of the Company's embedded derivative instruments is determined by the location of the related security.</t>
  </si>
  <si>
    <t xml:space="preserve">The Company has also entered into a derivative contract as a result of a commutation occurring during the six months ended June 30, 2014. Changes in the fair value of the Company's non-insured derivative are included in “Net gains (losses) on financial instruments at fair value and foreign exchange” on the Company's consolidated statements of operations. </t>
  </si>
  <si>
    <t xml:space="preserve">VIEs consolidated by the Company have entered into derivative instruments consisting of interest rate caps and cross currency swaps. Interest rate caps are entered into to mitigate the risks associated with fluctuations in interest rates or fair values of certain contracts. Cross currency swaps are entered into to hedge the variability in cash flows resulting from fluctuations in foreign currency rates. </t>
  </si>
  <si>
    <t>Asset/Liability Products</t>
  </si>
  <si>
    <t xml:space="preserve">The Company's asset/liability products business has entered into derivative instruments primarily consisting of interest rate swaps. Interest rate swaps are entered into to hedge the risks associated with fluctuations in interest rates or fair values of certain contracts. </t>
  </si>
  <si>
    <t>In certain instances, the Company's asset/liability products business purchased or issued securities that contain embedded derivatives. In accordance with the accounting guidance for derivative instruments and hedging activities, the balance sheet location of the Company's embedded derivative instruments is determined by the location of the related security.</t>
  </si>
  <si>
    <t xml:space="preserve">Changes in the fair value of the Company's asset/liability products business derivatives are recorded on the Company's consolidated statements of operations within “Net gains (losses) on financial instruments at fair value and foreign exchange.” </t>
  </si>
  <si>
    <t>Credit Derivatives Sold</t>
  </si>
  <si>
    <t>The following tables present information about credit derivatives sold by the Company's insurance operations that were outstanding as of June 30, 2014 and December 31, 2013. Credit ratings represent the lower of underlying ratings assigned to the collateral by Moody's, S&amp;P or MBIA.</t>
  </si>
  <si>
    <t>Notional Value</t>
  </si>
  <si>
    <t>Weighted Average Remaining Expected Maturity</t>
  </si>
  <si>
    <t>AAA</t>
  </si>
  <si>
    <t>AA</t>
  </si>
  <si>
    <t>BBB</t>
  </si>
  <si>
    <t>Total Notional</t>
  </si>
  <si>
    <t>Fair Value Asset (Liability)</t>
  </si>
  <si>
    <t>Insured credit default swaps</t>
  </si>
  <si>
    <t>2.3 Years</t>
  </si>
  <si>
    <t>Insured swaps</t>
  </si>
  <si>
    <t>16.9 Years</t>
  </si>
  <si>
    <t>Total notional</t>
  </si>
  <si>
    <t>Total fair value</t>
  </si>
  <si>
    <t>2.6 Years</t>
  </si>
  <si>
    <t>18.5 Years</t>
  </si>
  <si>
    <t>All others</t>
  </si>
  <si>
    <t>28.0 Years</t>
  </si>
  <si>
    <t>Internal credit ratings assigned by MBIA on the underlying collateral are derived by the Company's surveillance group. In assigning an internal rating, current status reports from issuers and trustees, as well as publicly available transaction-specific information, are reviewed. Also, where appropriate, cash flow analyses and collateral valuations are considered. The maximum potential amount of future payments (undiscounted) on CDS contracts are estimated as the notional value plus any additional debt service costs, such as interest or other amounts owing on CDS contracts. The maximum amount of future payments that MBIA may be required to make under these guarantees as of June 30, 2014 is $16.4 billion. This amount is net of $36 million of insured derivatives ceded under reinsurance agreements in which MBIA economically hedges a portion of the credit and market risk associated with its insured derivatives and offsetting agreements with a counterparty. The maximum potential amount of future payments (undiscounted) on insured swaps are estimated as the notional value of such contracts.</t>
  </si>
  <si>
    <t>MBIA may hold recourse provisions with third parties in derivative instruments through both reinsurance and subrogation rights. MBIA's reinsurance arrangements provide that in the event MBIA pays a claim under a guarantee of a derivative contract, MBIA has the right to collect amounts from any reinsurers that have reinsured the guarantee on either a proportional or non-proportional basis, depending upon the underlying reinsurance agreement. MBIA may also have recourse through subrogation rights whereby if MBIA makes a claim payment, it may be entitled to any rights of the insured counterparty, including the right to any assets held as collateral.</t>
  </si>
  <si>
    <t>Counterparty Credit Risk</t>
  </si>
  <si>
    <t>The Company manages counterparty credit risk on an individual counterparty basis through master netting agreements covering derivative instruments in the asset/liability products segment. There are no master netting agreements in the structured finance and international insurance or the U.S. public finance insurance segments. The master netting agreements in the asset/liability products segment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t>
  </si>
  <si>
    <t>Under these arrangements, the Company may receive or provide U.S. Treasury and other highly rated securities or cash to secure counterparties' exposure to the Company or its exposure to counterparties, respectively. Such collateral is available to the holder to pay for replacing the counterparty in the event that the counterparty defaults. As of June 30, 2014, the Company did not hold cash collateral to derivative counterparties but posted cash collateral to derivative counterparties of $82 million. Of this amount, $65 million is netted within “Derivative liabilities” and $17 million is included within “Other liabilities” as cash collateral netted against accrued interest on derivative liabilities. As of December 31, 2013, the Company did not hold cash collateral to derivative counterparties but posted cash collateral to derivative counterparties of $160 million. Of this amount, $123 million is netted within “Derivative liabilities”, $16 million is included within “Other liabilities” as cash collateral netted against accrued interest on derivative liabilities and an additional $21 million is included in “Other assets” on the Company's consolidated balance sheets. As of June 30, 2014, the Company had securities with a fair value of $108 million posted to derivative counterparties and this amount is included within “Fixed-maturity securities held as available-for-sale, at fair value” on the Company's consolidated balance sheet. As of December 31, 2013, the Company had securities with a fair value of $42 million posted to derivative counterparties and this amount is included within “Fixed-maturity securities held as available-for-sale, at fair value” on the Company's consolidated balance sheet.</t>
  </si>
  <si>
    <t>As of June 30, 2014 and December 31, 2013, the fair value on one Credit Support Annex (“CSA”) was $4 million. This CSA governs collateral posting requirements between MBIA and its derivative counterparties. The Company did not receive collateral due to the Company's credit rating, which was below the CSA minimum credit ratings level for holding counterparty collateral. As of June 30, 2014 and December 31, 2013, the counterparty was rated A2 by Moody's and A by S&amp;P.</t>
  </si>
  <si>
    <t>Financial Statement Presentation</t>
  </si>
  <si>
    <t>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s and insured swaps are not subject to master netting agreements. VIE derivative assets and liabilities are not presented net of any master netting agreements. Counterparty netting of derivative assets and liabilities offsets balances in “Interest rate swaps” as of June 30, 2014 and December 31, 2013.</t>
  </si>
  <si>
    <t>As of June 30, 2014, the total fair value of the Company's derivative assets, after counterparty netting of $62 million, was $12 million, of which $4 million was reported within “Other assets” on the Company's consolidated balance sheets. Embedded derivatives of $8 million were reported within “Medium-term notes” on the Company's consolidated balance sheets.</t>
  </si>
  <si>
    <t>As of June 30, 2014, the total fair value of the Company's derivative liabilities, after counterparty netting of $62 million and cash collateral posted by the Company of $65 million was $460 million, which was reported within “Derivative liabilities” and “Derivative liabilities” presented under “Liabilities of consolidated variable interest entities” on the Company's consolidated balance sheets. Embedded derivatives of $26 million were reported within “Medium-term notes” and “Other investments” on the Company's consolidated balance sheets.</t>
  </si>
  <si>
    <t>The following table presents the total fair value of the Company's derivative assets and liabilities by instrument and balance sheet location, before counterparty netting and posting of cash collateral, as of June 30, 2014:</t>
  </si>
  <si>
    <r>
      <t xml:space="preserve">Derivative Assets </t>
    </r>
    <r>
      <rPr>
        <vertAlign val="superscript"/>
        <sz val="11"/>
        <color theme="1"/>
        <rFont val="Calibri"/>
        <family val="2"/>
        <scheme val="minor"/>
      </rPr>
      <t>(1)</t>
    </r>
  </si>
  <si>
    <r>
      <t xml:space="preserve">Derivative Liabilities </t>
    </r>
    <r>
      <rPr>
        <vertAlign val="superscript"/>
        <sz val="11"/>
        <color theme="1"/>
        <rFont val="Calibri"/>
        <family val="2"/>
        <scheme val="minor"/>
      </rPr>
      <t>(1)</t>
    </r>
  </si>
  <si>
    <t>Notional</t>
  </si>
  <si>
    <t>Amount</t>
  </si>
  <si>
    <t>Balance Sheet Location</t>
  </si>
  <si>
    <t>Not designated as hedging instruments:</t>
  </si>
  <si>
    <t>Interest rate swaps</t>
  </si>
  <si>
    <t>Interest rate swaps-embedded</t>
  </si>
  <si>
    <t>Currency swaps-VIE</t>
  </si>
  <si>
    <t>Other assets-VIE</t>
  </si>
  <si>
    <t>Derivative liabilities-VIE</t>
  </si>
  <si>
    <t>All other</t>
  </si>
  <si>
    <t>All other-VIE</t>
  </si>
  <si>
    <t>All other-embedded</t>
  </si>
  <si>
    <t>Total non-designated derivatives</t>
  </si>
  <si>
    <t>Total derivatives</t>
  </si>
  <si>
    <t>(1) - In accordance with the accounting guidance for derivative instruments and hedging activities, the balance sheet location of the Company’s embedded derivative instruments is determined</t>
  </si>
  <si>
    <t xml:space="preserve">by the location of the related host contract. </t>
  </si>
  <si>
    <t>As of December 31, 2013, the total fair value of the Company's derivative assets, after counterparty netting of $42 million, was $13 million, of which $4 million was reported within “Other assets” on the Company's consolidated balance sheets. Embedded derivatives of $9 million were reported within “Medium-term notes” on the Company's consolidated balance sheets.</t>
  </si>
  <si>
    <t>As of December 31, 2013, the total fair value of the Company's derivative liabilities, after counterparty netting of $42 million and cash collateral posted by the Company of $123 million, was $1.2 billion which was reported within “Derivative liabilities” and “Derivative liabilities” presented under “Liabilities of consolidated variable interest entities” on the Company's consolidated balance sheets. Embedded derivatives of $19 million were reported within “Medium-term notes” and “Other investments” on the Company's consolidated balance sheets.</t>
  </si>
  <si>
    <t>The following table presents the total fair value of the Company's derivative assets and liabilities by instrument and balance sheet location, before counterparty netting and posting of cash collateral, as of December 31, 2013:</t>
  </si>
  <si>
    <r>
      <t xml:space="preserve">Derivative Assets </t>
    </r>
    <r>
      <rPr>
        <b/>
        <vertAlign val="superscript"/>
        <sz val="8.5"/>
        <color rgb="FF000000"/>
        <rFont val="Times New Roman"/>
        <family val="1"/>
      </rPr>
      <t>(1)</t>
    </r>
  </si>
  <si>
    <r>
      <t xml:space="preserve">Derivative Liabilities </t>
    </r>
    <r>
      <rPr>
        <b/>
        <vertAlign val="superscript"/>
        <sz val="8.5"/>
        <color rgb="FF000000"/>
        <rFont val="Times New Roman"/>
        <family val="1"/>
      </rPr>
      <t>(1)</t>
    </r>
  </si>
  <si>
    <t>Designated as hedging instruments:</t>
  </si>
  <si>
    <t>The following table presents the effect of derivative instruments on the consolidated statements of operations for the three months ended June 30, 2014:</t>
  </si>
  <si>
    <t>Net Gain</t>
  </si>
  <si>
    <t>(Loss)</t>
  </si>
  <si>
    <t>Derivatives Not Designated as</t>
  </si>
  <si>
    <t xml:space="preserve">Hedging Instruments </t>
  </si>
  <si>
    <t>Location of Gain (Loss) Recognized in Income on Derivative</t>
  </si>
  <si>
    <t>in Income</t>
  </si>
  <si>
    <t>Net gains (losses) on financial instruments at fair value and foreign exchange-VIE</t>
  </si>
  <si>
    <t>The following table presents the effect of derivative instruments on the consolidated statements of operations for the three months ended June 30, 2013:</t>
  </si>
  <si>
    <t>The following table presents the effect of derivative instruments on the consolidated statements of operations for the six months ended June 30, 2014:</t>
  </si>
  <si>
    <t>The following table presents the effect of derivative instruments on the consolidated statements of operations for the six months ended June 30, 2013:</t>
  </si>
  <si>
    <t>Interest rate swaps-VIE</t>
  </si>
  <si>
    <t>Currency swaps</t>
  </si>
  <si>
    <t>Income Taxes</t>
  </si>
  <si>
    <t>Note 9: Income Taxes</t>
  </si>
  <si>
    <t>The Company's income taxes and the related effective tax rates for the three and six months ended June 30, 2014 and 2013 are as follows:</t>
  </si>
  <si>
    <t>Effective tax rate</t>
  </si>
  <si>
    <t xml:space="preserve">For the six months ended June 30, 2014, the Company's effective tax rate applied to its pre-tax income was lower than the U.S. statutory tax rate primarily as a result of the decrease in the valuation allowance against its deferred tax asset. </t>
  </si>
  <si>
    <t xml:space="preserve">For the six months ended June 30, 2013, the Company's effective tax rate applied to its pre-tax loss was higher than the U.S. statutory tax rate primarily as a result of the decrease in the valuation allowance against its deferred tax asset. </t>
  </si>
  <si>
    <t>The Company's provision for income taxes for interim financial periods is not based on an estimated annual effective rate due to the variability in fair value of its credit derivatives, which prevents the Company from projecting a reliable estimated annual effective tax rate and pretax income for the full year of 2014. A discrete calculation of the provision is calculated for each interim period.</t>
  </si>
  <si>
    <t>Deferred Tax Asset, Net of Valuation Allowance</t>
  </si>
  <si>
    <t>The Company establishes a valuation allowance against its deferred tax asset when it is more likely than not that all or a portion of the deferred tax asset will not be realized. All evidence, both positive and negative, needs to be identified and considered in making the determination. Future realization of the existing deferred tax asset ultimately depends, in part, on the generation of sufficient taxable income of appropriate character (for example, ordinary income versus capital gains) within the carryforward period available under the tax law.</t>
  </si>
  <si>
    <t xml:space="preserve">As of June 30, 2014, the Company reported a net deferred tax asset of $950 million, net of a $7 million valuation allowance. This valuation allowance related to losses from asset impairments. As of December 31, 2013, the valuation allowance against a portion of the deferred tax asset was $93 million. This decrease in the valuation allowance was primarily due to sales of previously impaired assets. </t>
  </si>
  <si>
    <t>In accordance with ASU 2013-11, the netting of deferred taxes between different taxpaying jurisdictions is not permitted. As of June 30, 2014, there was a gross deferred tax asset of $986 million and a gross deferred tax liability of $36 million, which was included in “Other liabilities” on the Company's consolidated balance sheet.</t>
  </si>
  <si>
    <t>Tax Sharing Agreement</t>
  </si>
  <si>
    <t>The Company has a tax sharing agreement among its members effective January 1, 1987. The agreement was amended and restated effective September 8, 2011 to change the method of calculating each domestic insurer's tax liability to the method permitted by paragraph 3(a) of Department Circular Letter #33 (1979). The agreement was submitted to the NYSDFS for review and non-disapproval pursuant to Section 1505 of the New York Insurance Law. Refer to “Note 2: Significant Accounting Policies” in the Notes to Consolidated Financial Statements included in the Company's Annual Report on Form 10-K for the year ended December 31, 2013, for further discussion on the Company's tax sharing agreement.</t>
  </si>
  <si>
    <t>Accounting for Uncertainty in Income Taxes</t>
  </si>
  <si>
    <t>The Company's policy is to record and disclose any change in UTB and related interest and/or penalties to income tax in the consolidated statements of operations. The Company includes interest as a component of income tax expense. The amounts in the table below do not include accrued interest of $2 million. All amounts below are reflected before any applicable tax benefit.</t>
  </si>
  <si>
    <t>Unrecognized tax benefit as of December 31, 2013</t>
  </si>
  <si>
    <t>The gross amount of the increase/(decrease) in the UTB as a result of tax positions taken:</t>
  </si>
  <si>
    <t>During a prior year</t>
  </si>
  <si>
    <t>During the current year</t>
  </si>
  <si>
    <t>The amounts of decreases in the UTB related to settlements with taxing authorities</t>
  </si>
  <si>
    <t>The reduction in the UTB as a result of the applicable statute of limitations</t>
  </si>
  <si>
    <t>Unrecognized tax benefit as of June 30, 2014</t>
  </si>
  <si>
    <t>The Company does not anticipate any amount to reverse in the next twelve months based on settling certain issues.</t>
  </si>
  <si>
    <t>In 2013, the Internal Revenue Service (“IRS”) contacted the Company to review the 2011 consolidated return of MBIA Inc. and its subsidiaries, for the purpose of determining whether to formally examine the tax return. In July of 2014, the IRS concluded its review of the 2011 consolidated tax return with no changes to taxable income.</t>
  </si>
  <si>
    <t>The U.K. tax authorities are currently auditing tax years 2005 through 2011. On June 5, 2013, the Company met with the HM Revenue &amp; Customs (“HMRC”). During the third and fourth quarters of 2013 the Company sent HMRC additional information supporting its position. On January 24, 2014, the Company provided an independent report to HMRC. On April 8, 2014, HMRC responded with comments. The Company has responded to HMRC's April letter and anticipates another meeting with HMRC. As of June 30, 2014, there has been no resolution.</t>
  </si>
  <si>
    <t xml:space="preserve">During 2013, the Company met with New York State Department of Taxation and Finance to discuss the Company's respective tax positions regarding certain issues related to the 2008 tax year. As of June 30, 2014, there has been no resolution. </t>
  </si>
  <si>
    <t>As of December 31, 2013, the Company's NOL is approximately $2.8 billion which will expire between tax years 2029 through 2033. As of December 31, 2013, the Company has an alternative minimum tax credit carryforward of $22 million, which does not expire. As a result of the commutation of CMBS exposure that occurred during the six months ended June 30, 2014, the Company's NOL is approximately $3.4 billion as of June 30, 2014.</t>
  </si>
  <si>
    <t>Treatment of Undistributed Earnings of Certain Foreign Subsidiaries – “Accounting for Income Taxes – Special Areas”</t>
  </si>
  <si>
    <t>U.S. deferred income taxes are provided on the differences in the book and tax basis in the Company's investment in MBIA UK and certain other entities since the Company no longer intends to have these earnings permanently reinvested. The impact is reflected in the Company's current period's provision.</t>
  </si>
  <si>
    <t>Business Segments</t>
  </si>
  <si>
    <t>Note 10: Business Segments</t>
  </si>
  <si>
    <t>MBIA manages its activities through three principal business operations: U.S. public finance insurance, structured finance and international insurance, and advisory services. MBIA Inc. and certain of its subsidiaries also manage certain other business activities, the results of which are reported in its corporate, asset/liability products, and conduit segments. The corporate segment includes revenues and expenses that arise from general corporate activities. While the asset/liability products and conduit businesses represent separate business segments, they may be referred to collectively as “wind-down operations” as the funding programs managed through those businesses are in wind-down.</t>
  </si>
  <si>
    <t>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following sections provide a description of each of the Company's reportable operating segments.</t>
  </si>
  <si>
    <t>The Company's U.S. public finance insurance segment is principally conducted through National. The financial guarantees issued by National provide unconditional and irrevocable guarantees of the payment of the principal of, and interest or other amounts owing on, U.S. public finance insured obligations when due. The obligations are generally not subject to acceleration, except that National may have the right, at its discretion, to accelerate insured obligations upon default or otherwise. National issues financial guarantees for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National has not written any meaningful amount of business since its formation in 2009.</t>
  </si>
  <si>
    <t>The Company's structured finance and international insurance segment is principally conducted through MBIA Corp. The financial guarantees issued by MBIA Corp. generally provide unconditional and irrevocable guarantees of the payment of principal of, and interest or other amounts owing on, global structured finance and non-U.S. public finance insured obligations when due, or in the event MBIA Corp. has the right, at its discretion, to accelerate insured obligations upon default or otherwise, upon MBIA Corp.'s acceleration. Certain guaranteed investment contracts written by MBIA Inc. are insured by MBIA Corp., and if MBIA Inc. were to have insufficient assets to pay amounts due upon maturity or termination, MBIA Corp. would make such payments. MBIA Corp. also insures debt obligations of the following affiliates:</t>
  </si>
  <si>
    <t>MBIA Inc.;</t>
  </si>
  <si>
    <t>MBIA Global Funding, LLC (“GFL”);</t>
  </si>
  <si>
    <t>MBIA Investment Management Corp. (“IMC”); and</t>
  </si>
  <si>
    <t xml:space="preserve">LaCrosse Financial Products, LLC, a wholly-owned affiliate, in which MBIA Corp. has written insurance policies guaranteeing the obligations under CDS, including termination payments that may become due upon certain events including the insolvency or payment default of the financial guarantor or the CDS issuer. </t>
  </si>
  <si>
    <t>MBIA Corp.'s guarantees insure structured finance and asset-backed obligations, privately issued bonds used for the financing of public purpose projects, which are primarily located outside of the U.S. and that include toll roads, bridges, airports, public transportation facilities, utilities and other types of infrastructure projects serving a substantial public purpose, and obligations of sovereign-related and sub-sovereign issuers. Structured finance and AB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The Company is no longer insuring new credit derivative contracts except for transactions related to the reduction of existing derivative exposure. MBIA Corp. has not written any meaningful amount of business since 2008.</t>
  </si>
  <si>
    <t>Advisory Services</t>
  </si>
  <si>
    <t>The advisory services segment primarily consists of the operations of Cutwater Investor Services Corp. (“Cutwater-ISC”) and Cutwater Asset Management Corp. (“Cutwater-AMC”). Cutwater-ISC and Cutwater-AMC provide advisory services, including cash management, discretionary asset management and structured products on a fee-for-service basis. Cutwater offers these services to public, not-for-profit, corporate and financial services clients, including MBIA Inc. and its subsidiaries, as well as portfolio accounting and reporting services. Cutwater-ISC and Cutwater-AMC are Securities and Exchange Commission registered investment advisers. Cutwater-AMC is also a Financial Industry Regulatory Authority member firm. During the six months ended June 30, 2014, the Company exited the advisory and asset management services business in the European Union.</t>
  </si>
  <si>
    <t>Corporate</t>
  </si>
  <si>
    <t>The Company's corporate segment is principally conducted through Optinuity Alliance Resources Corporation (“Optinuity”), which provides general support services to the corporate segment and other operating businesses. Optinuity is a reportable segment that includes revenues and expenses that arise from general corporate activities, such as fees, net investment income, net gains and losses, interest expense on MBIA Inc. debt and general corporate expenses. Employees of the service company provide various support services including management, legal, accounting, treasury, information technology, and insurance portfolio surveillance, among others, on a fee-for-service basis. The service company's revenues and expenses are included in the results of the corporate segment.</t>
  </si>
  <si>
    <t xml:space="preserve">The Company's wind-down operations consist of the asset/liability products and conduit segments. The asset/liability products segment principally consists of the activities of MBIA Inc., IMC and GFL. IMC, along with MBIA Inc., provided customized investment agreements. It also provided customized products for funds that are invested as part of asset-backed or structured product transactions. GFL raised funds through the issuance of MTNs with varying maturities, which were, in turn, guaranteed by MBIA Corp. GFL lent the proceeds of these MTN issuances to MBIA Inc. </t>
  </si>
  <si>
    <t xml:space="preserve">The Company's conduit segment was operated through Meridian Funding Company, LLC (“Meridian”) and administered through MBIA Asset Finance, LLC. Assets financed by Meridian were funded by MTNs. During the six months ended June 30, 2014, the Company retired Meridian's remaining $129 million of outstanding MTNs, which resulted in a gain on extinguishment of debt of $4 million, and completed the winding down of the business. Meridian was dissolved during the second quarter of 2014. </t>
  </si>
  <si>
    <t>Segments Results</t>
  </si>
  <si>
    <t>The following tables provide the Company's segment results for the three months ended June 30, 2014 and 2013:</t>
  </si>
  <si>
    <t xml:space="preserve">U.S. </t>
  </si>
  <si>
    <t>Structured</t>
  </si>
  <si>
    <t xml:space="preserve">Public </t>
  </si>
  <si>
    <t xml:space="preserve">Finance and </t>
  </si>
  <si>
    <t>Finance</t>
  </si>
  <si>
    <t xml:space="preserve">International </t>
  </si>
  <si>
    <t xml:space="preserve">Advisory </t>
  </si>
  <si>
    <t>Wind-down</t>
  </si>
  <si>
    <t>Services</t>
  </si>
  <si>
    <t>Operations</t>
  </si>
  <si>
    <t>Eliminations</t>
  </si>
  <si>
    <t>Consolidated</t>
  </si>
  <si>
    <r>
      <t>Revenues</t>
    </r>
    <r>
      <rPr>
        <vertAlign val="superscript"/>
        <sz val="11"/>
        <color theme="1"/>
        <rFont val="Calibri"/>
        <family val="2"/>
        <scheme val="minor"/>
      </rPr>
      <t>(1)</t>
    </r>
  </si>
  <si>
    <t xml:space="preserve">Realized gains (losses) and other </t>
  </si>
  <si>
    <t xml:space="preserve">settlements on insured </t>
  </si>
  <si>
    <t>Net change in fair value of</t>
  </si>
  <si>
    <t xml:space="preserve">Net gains (losses) on financial </t>
  </si>
  <si>
    <t>instruments at fair value</t>
  </si>
  <si>
    <t>and foreign exchange</t>
  </si>
  <si>
    <t xml:space="preserve">Net investment losses related </t>
  </si>
  <si>
    <t xml:space="preserve">to other-than-temporary </t>
  </si>
  <si>
    <t xml:space="preserve">Net gains (losses) on </t>
  </si>
  <si>
    <t>extinguishment of debt</t>
  </si>
  <si>
    <t>Revenues of consolidated VIEs</t>
  </si>
  <si>
    <r>
      <t>Inter-segment revenues</t>
    </r>
    <r>
      <rPr>
        <vertAlign val="superscript"/>
        <sz val="11"/>
        <color theme="1"/>
        <rFont val="Calibri"/>
        <family val="2"/>
        <scheme val="minor"/>
      </rPr>
      <t>(2)</t>
    </r>
  </si>
  <si>
    <t>Expenses of consolidated VIEs</t>
  </si>
  <si>
    <r>
      <t>Inter-segment expenses</t>
    </r>
    <r>
      <rPr>
        <vertAlign val="superscript"/>
        <sz val="11"/>
        <color theme="1"/>
        <rFont val="Calibri"/>
        <family val="2"/>
        <scheme val="minor"/>
      </rPr>
      <t>(2)</t>
    </r>
  </si>
  <si>
    <t>Identifiable assets</t>
  </si>
  <si>
    <r>
      <t> </t>
    </r>
    <r>
      <rPr>
        <vertAlign val="superscript"/>
        <sz val="11"/>
        <color theme="1"/>
        <rFont val="Calibri"/>
        <family val="2"/>
        <scheme val="minor"/>
      </rPr>
      <t>(3)</t>
    </r>
  </si>
  <si>
    <t>________________</t>
  </si>
  <si>
    <t xml:space="preserve">(1) - Represents the sum of third-party financial guarantee net premiums earned, net investment income, insurance-related fees and reimbursements, investment management fees and </t>
  </si>
  <si>
    <t>other fees.</t>
  </si>
  <si>
    <t xml:space="preserve">(2) - Represents intercompany premium income and expense, intercompany asset management fees and expenses, and intercompany interest income and expense pertaining to </t>
  </si>
  <si>
    <t>intercompany receivables and payables.</t>
  </si>
  <si>
    <t>(3) - Consists of intercompany reinsurance balances, repurchase agreements and deferred income taxes.</t>
  </si>
  <si>
    <t xml:space="preserve">instruments at fair value and </t>
  </si>
  <si>
    <t>foreign exchange</t>
  </si>
  <si>
    <t xml:space="preserve">Losses and loss adjustment </t>
  </si>
  <si>
    <t>The following tables provide the Company's segment results for the six months ended June 30, 2014 and 2013:</t>
  </si>
  <si>
    <t xml:space="preserve">Other net realized gains (losses) </t>
  </si>
  <si>
    <t xml:space="preserve">(2) - Represents intercompany premium income and expense, intercompany asset management fees and expenses, intercompany interest income and expense pertaining to </t>
  </si>
  <si>
    <t>intercompany receivables and payables and intercompany loans.</t>
  </si>
  <si>
    <t xml:space="preserve">(2) - Represents intercompany premium income and expense, intercompany asset management fees and expenses, intercompany interest income, expenses pertaining to </t>
  </si>
  <si>
    <t>Premiums on financial guarantees and insured derivatives reported within the Company's insurance segments are generated within and outside the U.S. The following table summarizes premiums earned on financial guarantees and insured derivatives by geographic location of risk for the three and six months ended June 30, 2014 and 2013:</t>
  </si>
  <si>
    <t>Total premiums earned:</t>
  </si>
  <si>
    <t>United States</t>
  </si>
  <si>
    <t>United Kingdom</t>
  </si>
  <si>
    <t>Europe (excluding United Kingdom)</t>
  </si>
  <si>
    <t>Internationally diversified</t>
  </si>
  <si>
    <t>Central and South America</t>
  </si>
  <si>
    <t>Asia</t>
  </si>
  <si>
    <t xml:space="preserve">Total </t>
  </si>
  <si>
    <t>The following tables provide the results of the segments within the wind-down operations for the three months ended June 30, 2014 and 2013:</t>
  </si>
  <si>
    <t xml:space="preserve">Asset / </t>
  </si>
  <si>
    <t>Total Wind-</t>
  </si>
  <si>
    <t xml:space="preserve">down </t>
  </si>
  <si>
    <t>Products</t>
  </si>
  <si>
    <t>Conduits</t>
  </si>
  <si>
    <t xml:space="preserve">instruments at fair value and foreign </t>
  </si>
  <si>
    <t>exchange</t>
  </si>
  <si>
    <t>Net investment losses related to other-</t>
  </si>
  <si>
    <t xml:space="preserve">Net gains (losses) on extinguishment </t>
  </si>
  <si>
    <t>of debt</t>
  </si>
  <si>
    <t>(1) - Represents the sum of third-party interest income, investment management services fees and other fees.</t>
  </si>
  <si>
    <t>(2) - Represents intercompany asset management fees and expenses plus intercompany interest income and expense pertaining to intercompany debt.</t>
  </si>
  <si>
    <t>The following tables provide the results of the segments within the wind-down operations for the six months ended June 30, 2014 and 2013:</t>
  </si>
  <si>
    <t>Earnings Per Share</t>
  </si>
  <si>
    <t>Note 11: Earnings Per Share</t>
  </si>
  <si>
    <t xml:space="preserve">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t>
  </si>
  <si>
    <t>Basic earnings per share excludes dilution and is computed by dividing net income available to common shareholders by the weighted average number of common shares outstanding during the period. Diluted earnings per share reflects the dilutive effect of all stock options, warrants and unvested restricted stock outstanding during the period that could potentially result in the issuance of common stock. The dilution from stock options, warrants and unvested restricted stock are calculated by applying the two-class method and using the treasury stock method. The treasury stock method assumes the proceeds from the exercise of stock options and warrants or the unrecognized compensation expense from unvested restricted stock will be used to purchase shares of the Company's common stock at the average market price during the period. For the three months ended June 30, 2014 and 2013, there were 32,475,786 and 43,523,338, respectively, of stock options, warrants and unvested restricted stock outstanding that were antidilutive. For the six months ended June 30, 2014 and 2013, there were 31,495,902 and 45,239,346, respectively, of stock options, warrants and unvested restricted stock outstanding that were antidilutive.</t>
  </si>
  <si>
    <t>The following table presents the computation of basic and diluted earnings per share for the three and six months ended June 30, 2014 and 2013:</t>
  </si>
  <si>
    <t>$ in millions except share and per share amounts</t>
  </si>
  <si>
    <t>Basic earnings per share:</t>
  </si>
  <si>
    <t>Less: undistributed earnings allocated to participating securities</t>
  </si>
  <si>
    <t>Net income (loss) available to common shareholders</t>
  </si>
  <si>
    <r>
      <t>Basic weighted average shares</t>
    </r>
    <r>
      <rPr>
        <vertAlign val="superscript"/>
        <sz val="11"/>
        <color theme="1"/>
        <rFont val="Calibri"/>
        <family val="2"/>
        <scheme val="minor"/>
      </rPr>
      <t xml:space="preserve"> (1)</t>
    </r>
  </si>
  <si>
    <t>Diluted earnings per share:</t>
  </si>
  <si>
    <t>Less: mark-to-market gain (loss) on warrants</t>
  </si>
  <si>
    <t>Effect of common stock equivalents:</t>
  </si>
  <si>
    <t>Stock options</t>
  </si>
  <si>
    <t>Diluted weighted average shares</t>
  </si>
  <si>
    <t xml:space="preserve">(1) - Includes 270,443 and 549,265 of participating securities that met the service condition and were eligible to receive nonforfeitable dividends or dividend equivalents for the three months ended June 30, 2014 and 2013, respectively. Includes 337,827 and 628,692 of participating securities that met the service condition and were eligible to receive nonforfeitable dividends or dividend equivalents for the six months ended June 30, 2014 and 2013, respectively. </t>
  </si>
  <si>
    <t>Accumulated Other Comprehensive Income</t>
  </si>
  <si>
    <t>Accumulated Other Comprehensive Income [Text Block]</t>
  </si>
  <si>
    <t xml:space="preserve">Note 12: Accumulated Other Comprehensive Income </t>
  </si>
  <si>
    <t>The following table presents the changes in the components of AOCI for the six months ended June 30, 2014</t>
  </si>
  <si>
    <t>on AFS</t>
  </si>
  <si>
    <t>Foreign Currency</t>
  </si>
  <si>
    <t>Securities, Net</t>
  </si>
  <si>
    <t>Translation, Net</t>
  </si>
  <si>
    <t>Balance, December 31, 2013</t>
  </si>
  <si>
    <t>Other comprehensive income (loss) before reclassifications</t>
  </si>
  <si>
    <t>Amounts reclassified from AOCI</t>
  </si>
  <si>
    <t>Balance, June 30, 2014</t>
  </si>
  <si>
    <t>The following table presents the details of the reclassifications from AOCI for the three and six months ended June 30, 2014 and 2013:</t>
  </si>
  <si>
    <t>Amounts Reclassified from AOCI</t>
  </si>
  <si>
    <t xml:space="preserve">Three Months Ended June 30, </t>
  </si>
  <si>
    <t xml:space="preserve">Six Months Ended June 30, </t>
  </si>
  <si>
    <t>Details about AOCI Components</t>
  </si>
  <si>
    <t>Affected Line Item on the Consolidated Statements of Operations</t>
  </si>
  <si>
    <t>Unrealized gains (losses) on AFS securities:</t>
  </si>
  <si>
    <t>Realized gain (loss) on sale of securities</t>
  </si>
  <si>
    <t xml:space="preserve">Net gains (losses) on financial instruments at fair value and foreign exchange </t>
  </si>
  <si>
    <t>Amortization on securities</t>
  </si>
  <si>
    <t xml:space="preserve">Net investment income </t>
  </si>
  <si>
    <t>Foreign currency translation:</t>
  </si>
  <si>
    <t>Realized gain (loss) on liquidation of foreign entity</t>
  </si>
  <si>
    <t>Total reclassifications for the period</t>
  </si>
  <si>
    <t>Commitments and Contingencies</t>
  </si>
  <si>
    <t>Note 13: Commitments and Contingencies</t>
  </si>
  <si>
    <t>The following commitments and contingencies provide an update of those discussed in “Note 21: Commitments and Contingencies” in the Notes to Consolidated Financial Statements included in the Company's Annual Report on Form 10-K for the year ended December 31, 2013, and should be read in conjunction with the complete descriptions provided in the aforementioned Form 10-K.</t>
  </si>
  <si>
    <t>Litigation</t>
  </si>
  <si>
    <r>
      <t>MBIA Insurance Corp. v. Credit Suisse Securities (USA) LLC, et al.</t>
    </r>
    <r>
      <rPr>
        <sz val="10"/>
        <color theme="1"/>
        <rFont val="Times New Roman"/>
        <family val="1"/>
      </rPr>
      <t>; Index No. 603751/2009 (N.Y. Sup. Ct., N.Y. County)</t>
    </r>
  </si>
  <si>
    <t>On March 21, 2014, the court issued an order scheduling fact discovery to close in August of 2014. On June 24, 2014, the court granted MBIA Corp.'s motion to prove liability and damages through sampling.</t>
  </si>
  <si>
    <r>
      <t>MBIA Insurance Corp. v. J.P. Morgan Securities LLC (f/k/a Bear, Stearns &amp; Co. Inc.)</t>
    </r>
    <r>
      <rPr>
        <sz val="10"/>
        <color theme="1"/>
        <rFont val="Times New Roman"/>
        <family val="1"/>
      </rPr>
      <t>; Index No. 64676/2012 (N.Y. Sup. Ct., County of Westchester)</t>
    </r>
    <r>
      <rPr>
        <i/>
        <sz val="10"/>
        <color theme="1"/>
        <rFont val="Times New Roman"/>
        <family val="1"/>
      </rPr>
      <t xml:space="preserve"> </t>
    </r>
  </si>
  <si>
    <t xml:space="preserve">On May 6, 2014, the court granted J.P. Morgan's motion for summary judgment and also granted MBIA Corp. leave to file a motion to submit an amended complaint within twenty days of the court's decision. The briefing on MBIA Corp.'s motion for leave to amend its complaint was completed on July 21, 2014. </t>
  </si>
  <si>
    <r>
      <t>CQS ABS Master Fund Ltd., CQS Select ABS Master Fund Ltd., and CQS ABS Alpha Master Fund Ltd. v. MBIA Inc. et al</t>
    </r>
    <r>
      <rPr>
        <sz val="10"/>
        <color theme="1"/>
        <rFont val="Times New Roman"/>
        <family val="1"/>
      </rPr>
      <t>.; Civil Action No. 12-cv-6840 (R.S.) (S.D.N.Y.)</t>
    </r>
  </si>
  <si>
    <t>In May of 2014, the CQS plaintiffs and MBIA filed a Stipulation of Dismissal with prejudice resolving the litigation and the case has been closed on the court's docket. MBIA paid to CQS an immaterial amount to resolve the litigation.</t>
  </si>
  <si>
    <r>
      <t>Ambac Bond Insurance Coverage Cases</t>
    </r>
    <r>
      <rPr>
        <sz val="10"/>
        <color theme="1"/>
        <rFont val="Times New Roman"/>
        <family val="1"/>
      </rPr>
      <t>, Coordinated Proceeding Case No. JCCP 4555 (Super. Ct. of Cal., County of San Francisco)</t>
    </r>
  </si>
  <si>
    <t xml:space="preserve">On March 26, 2014, the court granted in part the Bond Insurer defendants' motions for reimbursement of legal fees incurred in connection with the defendants' motion to strike pursuant to California's Anti-SLAPP statute, which dismissed the plaintiffs' claims under California's Cartwright Act. On July 7, 2014, the Bond Insurer defendants filed their opening appellate brief with respect to a portion of the plaintiffs' Unfair Competition Law claim. </t>
  </si>
  <si>
    <r>
      <t>National Public Finance Guarantee Corp. et al. v City of Detroit, Michigan et al.</t>
    </r>
    <r>
      <rPr>
        <sz val="10"/>
        <color theme="1"/>
        <rFont val="Times New Roman"/>
        <family val="1"/>
      </rPr>
      <t>; Adv. Pro. No 13-05309-swr (Bkcy. E.D. MI)</t>
    </r>
  </si>
  <si>
    <t>In April of 2014, National reached a settlement with the City of Detroit regarding its enhanced Unlimited Tax General Obligation (“Detroit UTGOs”). Pursuant to the settlement, which remains subject to bankruptcy court approval, the City of Detroit has agreed to “reinstate” $288 million of Detroit UTGOs, of which approximately $69 million will be insured by National. At the time of the bankruptcy filing, there were $369 million of Detroit UTGOs outstanding, of which $88 million were insured by National. If approved, the reinstated Detroit UTGOs will benefit from a court order confirming their secured status. In addition, the Detroit UTGOs will receive additional security in the form of a fourth lien on Distributable State Aid from the State of Michigan.</t>
  </si>
  <si>
    <t>National Public Finance Guarantee Corp. et al. v. Harris County - Houston Sports Authority et al.; Case No. 2013-05824 (Dist. Ct. of Harris County, 215 Judicial Dist.)</t>
  </si>
  <si>
    <t>On April 15, 2014, the Texas First District Court of Appeals reversed the decision of the trial court dismissing the case on grounds of governmental immunity. National's claims against the Sports Authority have been remanded back to the trial court.</t>
  </si>
  <si>
    <t>The Company is defending against the aforementioned actions in which it is a defendant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t>
  </si>
  <si>
    <t>There are no other material lawsuits pending or, to the knowledge of the Company, threatened, to which the Company or any of its subsidiaries is a party.</t>
  </si>
  <si>
    <t>Headquarters Lease Agreement</t>
  </si>
  <si>
    <t>In March of 2014, the Company entered into a lease agreement for its new headquarters at a property located in Purchase, New York as part of the Company's cost reduction measures that included the plan to sell the Armonk, New York facility classified as held for sale. The initial lease term expires in 2030 with the option to terminate the lease in 2025 upon the payment of a termination amount. At the end of the initial lease term, the Company has the option to extend the term of the lease for two additional terms of five years at a fixed annual rent based on the fair market rent at the time of any extension. The total future minimum lease payments over the initial lease term are $42 million. The Company will receive a lease incentive amount of $6 million from the property owner to fund certain leasehold improvements. The total future minimum lease payments include annual rent escalation amounts and a free rent period and exclude the lease incentive amount. The lease agreement has been classified as an operating lease, and operating rent expense is recognized on a straight-line basis beginning in the second quarter of 2014.</t>
  </si>
  <si>
    <t>Subsequent Events</t>
  </si>
  <si>
    <t>Note 14: Subsequent Events</t>
  </si>
  <si>
    <t>Refer to “Note 13: Commitments and Contingencies” for information about legal proceedings that occurred after June 30, 2014.</t>
  </si>
  <si>
    <t>Significant Accounting Policies (Policies)</t>
  </si>
  <si>
    <t xml:space="preserve">The results of operations for the three and six months ended June 30, 2014 may not be indicative of the results that may be expected for the year ending December 31, 2014. The December 31, 2013 consolidated balance sheet was derived from audited financial statements, but does not include all disclosures required by GAAP for annual periods. Certain amounts have been reclassified in the prior year's financial statements to conform to the current presentation. Such reclassifications had no impact on total revenues, expenses, assets, liabilities, shareholders' equity, operating cash flows, investing cash flows, or financing cash flows for all periods presented. </t>
  </si>
  <si>
    <t>Recently Adopted Accounting Standards</t>
  </si>
  <si>
    <t>New Accounting Pronouncements Not Yet Adopted</t>
  </si>
  <si>
    <t>Variable Interest Entities (Tables)</t>
  </si>
  <si>
    <t>Summary Of Nonconsolidated VIEs Assets And Liabilities</t>
  </si>
  <si>
    <t>Loss and Loss Adjustment Expense Reserves (Tables)</t>
  </si>
  <si>
    <t>Schedule Of Losses And Loss Adjustment Expenses</t>
  </si>
  <si>
    <t>Schedule Of Financial Guarantees And Related Claim Liability</t>
  </si>
  <si>
    <t>Present Value Of The Probability-Weighted Future Claim Payments And Recoveries</t>
  </si>
  <si>
    <t>Schedule Of Company's Second-Lien RMBS Exposure, Gross Undiscounted Claim Liability And Potential Recoveries, Excluding Amounts Related To Consolidated VIE's</t>
  </si>
  <si>
    <t>Schedule Of Loss And Loss Adjustment Expenses Reserves</t>
  </si>
  <si>
    <t>Schedule Of Insurance Loss Recoverable And Changes In Recoveries On Unpaid Losses</t>
  </si>
  <si>
    <t>Schedule Of Expenses Related To Remedial Actions For Insured Obligations</t>
  </si>
  <si>
    <t>Fair Value of Financial Instruments (Tables)</t>
  </si>
  <si>
    <t>Quantitative Information Regarding The Significant Unobservable Inputs For Certain Assets And Liabilities Measured At Fair Value On A Recurring Basis</t>
  </si>
  <si>
    <t>Company's Assets And Liabilities Measured At Fair Value On Recurring Basis</t>
  </si>
  <si>
    <t>Fair Value Hierarchy Table Presents The Company's Assets And Liabilities Not Recorded At Fair Value On The Company's Consolidated Balance Sheet</t>
  </si>
  <si>
    <t>Changes In Level 3 Assets Measured At Fair Value On A Recurring Basis</t>
  </si>
  <si>
    <t>Changes In Level 3 Liabilities Measured At Fair Value On A Recurring Basis</t>
  </si>
  <si>
    <t>Gains And Losses (Realized And Unrealized) Included In Earnings Pertaining To Level 3 Assets And Liabilities</t>
  </si>
  <si>
    <t>Changes In Fair Value Included In The Company's Consolidated Statements Of Operations</t>
  </si>
  <si>
    <t>Difference Between Aggregate Fair Value And The Aggregate Remaining Contractual Principal Balance Outstanding</t>
  </si>
  <si>
    <t>Investments (Tables)</t>
  </si>
  <si>
    <t>Amortized Cost And Fair Value Of Available-For-Sale And Held-To-Maturity Investment Portfolios</t>
  </si>
  <si>
    <t>Distribution By Contractual Maturity Of Available-For-Sale and Held-To-Maturity Investments</t>
  </si>
  <si>
    <t>Gross Unrealized Losses Related To Available-For-Sale And Held-To-Maturity Investments</t>
  </si>
  <si>
    <t>Distribution Of Securities By Percentage Of Fair Value Below Book Value By More Than 5%</t>
  </si>
  <si>
    <t>Fair Values And Gross Unrealized Losses By Credit Rating Category Of ABS, MBS and Corporate Obligations</t>
  </si>
  <si>
    <t>Average Credit Ratings and Fair Value and Percentage Of Guaranteed ABS MBS and Corporate Obligations Below Investment Grade</t>
  </si>
  <si>
    <t>Securities Held In Unrealized Loss Position And Insured By Financial Guarantor and The Related Insurance Loss Reserve On Company Insured Investments</t>
  </si>
  <si>
    <t>Credit Losses Recognized In Earnings Related To OTTI Losses Recognized In Accumulated Other Comprehensive Income (Loss)</t>
  </si>
  <si>
    <t>Gross Realized Gains and Losses From Sales Of Available-For-Sale Securities</t>
  </si>
  <si>
    <t>Derivative Instruments (Tables)</t>
  </si>
  <si>
    <t>Total Fair Value Of Company's Derivative Assets And Liabilities By Instrument And Balance Sheet Location, Before Counterparty Netting</t>
  </si>
  <si>
    <t>Effect Of Derivative Instruments On Consolidated Statements Of Operations</t>
  </si>
  <si>
    <t>Income Taxes (Tables)</t>
  </si>
  <si>
    <t>Income tax rate reconciliation from statutory to effective tax rate</t>
  </si>
  <si>
    <t>Change in unrecognized tax benefit</t>
  </si>
  <si>
    <t>Business Segments (Tables)</t>
  </si>
  <si>
    <t>Summary of company's segment results</t>
  </si>
  <si>
    <t>Summary Of premiums earned on financial guarantees and insured derivatives by geographic location of risk</t>
  </si>
  <si>
    <t>Summary Of Segments Within Wind-Down Operations</t>
  </si>
  <si>
    <t>Earnings Per Share (Tables)</t>
  </si>
  <si>
    <t>Schedule Of Basic And Diluted Earnings Per Share</t>
  </si>
  <si>
    <t>Accumulated Other Comprehensive Income (Tables)</t>
  </si>
  <si>
    <t>Changes In The Components Of AOCI</t>
  </si>
  <si>
    <t>Reclassifications From AOCI</t>
  </si>
  <si>
    <t>Business and Risks (Narrative) (Detail) (USD $)</t>
  </si>
  <si>
    <t>segments</t>
  </si>
  <si>
    <t>Mbia Inc [Member]</t>
  </si>
  <si>
    <t>Mbia Inc General Corporate Purposes [Member]</t>
  </si>
  <si>
    <t>Asset Liability Products Segment [Member]</t>
  </si>
  <si>
    <t>Business Acquisition [Line Items]</t>
  </si>
  <si>
    <t>Number of operating segments</t>
  </si>
  <si>
    <t>Liquid assets</t>
  </si>
  <si>
    <t>Amount released from tax escrow account</t>
  </si>
  <si>
    <t>Commuted gross insured exposure</t>
  </si>
  <si>
    <t>Variable Interest Entities (Narrative) (Detail) (USD $)</t>
  </si>
  <si>
    <t>Variable Interest Entity [Line Items]</t>
  </si>
  <si>
    <t>Carrying amounts of assets</t>
  </si>
  <si>
    <t>Carrying amounts of liabilities</t>
  </si>
  <si>
    <t>Number of variable interest entities consolidated</t>
  </si>
  <si>
    <t>Net realized gains (losses) related to deconsolidation</t>
  </si>
  <si>
    <t>Variable Interest Entities (Summary Of Nonconsolidated VIEs Assets And Liabilities) (Detail) (USD $)</t>
  </si>
  <si>
    <t>Collateralized Debt Obligations [Member]</t>
  </si>
  <si>
    <t>VIE Assets</t>
  </si>
  <si>
    <t>Maximum Exposure to Loss</t>
  </si>
  <si>
    <t>[1]</t>
  </si>
  <si>
    <t>[2]</t>
  </si>
  <si>
    <t>[3]</t>
  </si>
  <si>
    <t>[4]</t>
  </si>
  <si>
    <t>[5]</t>
  </si>
  <si>
    <t>[6]</t>
  </si>
  <si>
    <t>Residential Mortgage Backed Securities [Member]</t>
  </si>
  <si>
    <t>Commercial Mortgage Backed Securities [Member]</t>
  </si>
  <si>
    <t>Consumer Asset Backed [Member]</t>
  </si>
  <si>
    <t>Corporate Asset Backed [Member]</t>
  </si>
  <si>
    <t>Global Structured Finance [Member]</t>
  </si>
  <si>
    <t>Global Public Finance [Member]</t>
  </si>
  <si>
    <t>Total Insurance [Member]</t>
  </si>
  <si>
    <t>[7]</t>
  </si>
  <si>
    <t>[1],[7]</t>
  </si>
  <si>
    <t>[2],[7]</t>
  </si>
  <si>
    <t>[3],[7]</t>
  </si>
  <si>
    <t>[4],[7]</t>
  </si>
  <si>
    <t>[5],[7]</t>
  </si>
  <si>
    <t>[6],[7]</t>
  </si>
  <si>
    <t>Collateral Loan Obligations [Member]</t>
  </si>
  <si>
    <t>Trading Securities</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Reported within "Derivative liabilities" on MBIA's consolidated balance sheets.</t>
  </si>
  <si>
    <t>In addition, the Company holds a $4 million variable interest in a non-insurance VIE that invested in loans that totaled $179 million.</t>
  </si>
  <si>
    <t>Loss And Loss Adjustment Expense Reserves (RMBS Reserves) (Narrative) (Detail) (USD $)</t>
  </si>
  <si>
    <t>0 Months Ended</t>
  </si>
  <si>
    <t>24 Months Ended</t>
  </si>
  <si>
    <t>Loss And Lae Reserves [Member]</t>
  </si>
  <si>
    <t>Classified [Member]</t>
  </si>
  <si>
    <t>First Lien R M B S Reserves [Member]</t>
  </si>
  <si>
    <t>ALT-A [Member]</t>
  </si>
  <si>
    <t>Foreclosure [Member]</t>
  </si>
  <si>
    <t>Real Estate Owned [Member]</t>
  </si>
  <si>
    <t>Bankruptcy [Member]</t>
  </si>
  <si>
    <t>Rmbs And Heloc And Ces [Member]</t>
  </si>
  <si>
    <t>Nov. 30, 2014</t>
  </si>
  <si>
    <t>Mar. 31, 2015</t>
  </si>
  <si>
    <t>Scenario Forecast [Member]</t>
  </si>
  <si>
    <t>Minimum [Member]</t>
  </si>
  <si>
    <t>Maximum [Member]</t>
  </si>
  <si>
    <t>Rate Reduction [Member]</t>
  </si>
  <si>
    <t>Excess Spread [Member]</t>
  </si>
  <si>
    <t>U S Public Finance Insurance [Member]</t>
  </si>
  <si>
    <t>General obligations</t>
  </si>
  <si>
    <t>Second Lien R M B S Securitizations [Member]</t>
  </si>
  <si>
    <t>Loss And Loss Adjustment Expense Reserves [Line Items]</t>
  </si>
  <si>
    <t>Schedule Of Insured Financial Obligations With Credit Deterioration Insured Contractual Payments Outstanding Principal</t>
  </si>
  <si>
    <t>Policyholder (Benefits) And Claims Incurred Net</t>
  </si>
  <si>
    <t>Total excess spread recoveries</t>
  </si>
  <si>
    <t>Expected recoveries of future payments</t>
  </si>
  <si>
    <t>Assumed roll rate for loans</t>
  </si>
  <si>
    <t>90+ day roll rate to loss set stress scenario</t>
  </si>
  <si>
    <t>Percentage of roll to loss after declining over a 24-month period</t>
  </si>
  <si>
    <t>Assumed roll rate for ninety plus day delinquent loans excluding foreclosure and real estate owned</t>
  </si>
  <si>
    <t>Period of elevated delinquency and loss for base case, beginning, months</t>
  </si>
  <si>
    <t>Percentage of loans in 30-59 days delinquent bucket</t>
  </si>
  <si>
    <t>Percentage of loans charged-off</t>
  </si>
  <si>
    <t>Percentage of Current Roll to Loss for the transaction</t>
  </si>
  <si>
    <t>Decrease in percentage of Current Roll to Loss for transaction</t>
  </si>
  <si>
    <t>Current Roll to Loss</t>
  </si>
  <si>
    <t>Period of elevated delinquency and loss for stress case, additional months</t>
  </si>
  <si>
    <t>Addition to case basis reserves if losses remain at peak levels</t>
  </si>
  <si>
    <t>Represents contractual principal and interest payments due by the issuer of the obligations insured by MBIA.</t>
  </si>
  <si>
    <t>Loss And Loss Adjustment Expense Reserves (RMBS Recoveries) (Narrative) (Detail) (USD $)</t>
  </si>
  <si>
    <t>12 Months Ended</t>
  </si>
  <si>
    <t>Remaining weighted average contract period (in years)</t>
  </si>
  <si>
    <t>'9 years 8 months 12 days</t>
  </si>
  <si>
    <t>Second Lien Residential Mortgage Backed Securities And Reserves [Member]</t>
  </si>
  <si>
    <t>Contract claims on ineligible mortgage loans inception to date, incurred loss on transactions</t>
  </si>
  <si>
    <t>Loss And Loss Adjustment Expense Reserves (Summary Of Credit Impairments Related To Derivatives) (Narrative) (Detail) (USD $)</t>
  </si>
  <si>
    <t>securityloan</t>
  </si>
  <si>
    <t>Proprietary performance data on CRE loans, amount from 1992 to 2011</t>
  </si>
  <si>
    <t>Additional estimated credit impairment on Cmbs derivatives</t>
  </si>
  <si>
    <t>Mbia Corp [Member]</t>
  </si>
  <si>
    <t>Discount rate of credit impairments</t>
  </si>
  <si>
    <t>MBIA UK [Member]</t>
  </si>
  <si>
    <t>Loss And Loss Adjustment Expense Reserves (Loss And LAE Activity) (Narrative) (Detail) (USD $)</t>
  </si>
  <si>
    <t>Abs Cdo Portfolio [Member]</t>
  </si>
  <si>
    <t>First Lien Residential Mortgage Backed Securities [Member]</t>
  </si>
  <si>
    <t>Financial Guarantee [Member]</t>
  </si>
  <si>
    <t>Recoveries On Unpaid Losses [Member]</t>
  </si>
  <si>
    <t>Insurance Loss Recoverable [Member]</t>
  </si>
  <si>
    <t>Loan Repurchase Commitments [Member]</t>
  </si>
  <si>
    <t>Ineligible Loan Recoveries [Member]</t>
  </si>
  <si>
    <t>ABS CDO exposure decrease since December 31,2007</t>
  </si>
  <si>
    <t>Aggregate ABS CDO Loss And LAE Reserves</t>
  </si>
  <si>
    <t>Elimination of loss and LAE expense (benefit) as result of consolidating VIE</t>
  </si>
  <si>
    <t>Reserves for expected future claim payments</t>
  </si>
  <si>
    <t>Weighted average risk-free rate used to discount claim liability</t>
  </si>
  <si>
    <t>Total estimated insurance recoveries</t>
  </si>
  <si>
    <t>Loss And Loss Adjustment Expense Reserves (Schedule Of Losses And Loss Adjustment Expenses) (Detail) (USD $)</t>
  </si>
  <si>
    <t>Second-Lien RMBS [Member]</t>
  </si>
  <si>
    <t>First-Lien RMBS [Member]</t>
  </si>
  <si>
    <t>Other [Member]</t>
  </si>
  <si>
    <t>Includes ABS CDOs, CMBS, U.S. public finance and other issues.</t>
  </si>
  <si>
    <t>Loss And Loss Adjustment Expense Reserves (Schedule Of Financial Guarantees And Related Claim Liability) (Detail) (USD $)</t>
  </si>
  <si>
    <t>policy</t>
  </si>
  <si>
    <t>issue</t>
  </si>
  <si>
    <t>Number of issues</t>
  </si>
  <si>
    <t>Gross claim liability</t>
  </si>
  <si>
    <t>Less: Gross potential recoveries</t>
  </si>
  <si>
    <t>Discount, net</t>
  </si>
  <si>
    <t>Caution List Low [Member]</t>
  </si>
  <si>
    <t>'10 years 10 months 24 days</t>
  </si>
  <si>
    <t>'11 years 0 months 0 days</t>
  </si>
  <si>
    <t>Caution List Medium [Member]</t>
  </si>
  <si>
    <t>'4 years 10 months 24 days</t>
  </si>
  <si>
    <t>Caution List High [Member]</t>
  </si>
  <si>
    <t>'8 years 3 months 18 days</t>
  </si>
  <si>
    <t>'11 years 6 months 0 days</t>
  </si>
  <si>
    <t>Classified List [Member]</t>
  </si>
  <si>
    <t>'8 years 9 months 18 days</t>
  </si>
  <si>
    <t>'9 years 6 months 0 days</t>
  </si>
  <si>
    <t>An b_x001C_issueb_x001D_ represents the aggregate of financial guarantee policies that share the same revenue source for purposes of making debt service payments.</t>
  </si>
  <si>
    <t>Represents discount related to Gross Claim Liability and Gross Potential Recoveries.</t>
  </si>
  <si>
    <t>Loss And Loss Adjustment Expense Reserves (Schedule Of Present Value Of The Probability-Weighted Future Claim Payments And Recoveries) (Detail) (USD $)</t>
  </si>
  <si>
    <t>Loss Reserves Claim Liability [Member] | Classified [Member]</t>
  </si>
  <si>
    <t>Lae Reserves [Member] | Classified [Member]</t>
  </si>
  <si>
    <t>Loss And Lae Reserves [Member] | Classified [Member]</t>
  </si>
  <si>
    <t>Insurance Loss Recoverable [Member] | Classified [Member]</t>
  </si>
  <si>
    <t>Reinsurance recoverable on unpaid LAE</t>
  </si>
  <si>
    <t>Reinsurance recoverable on paid losses</t>
  </si>
  <si>
    <t>Loss And Loss Adjustment Expense Reserves (Schedule Of Company's Second-Lien RMBS Exposure, Gross Undiscounted Claim Liability And Potential Recoveries, Before The Elimination Of Amounts Related To Consolidated VIE's) (Detail) (USD $)</t>
  </si>
  <si>
    <t>Outstanding Gross Principal</t>
  </si>
  <si>
    <t>Gross Interest</t>
  </si>
  <si>
    <t>Gross Undiscounted Claim Liability</t>
  </si>
  <si>
    <t>Potential Recoveries</t>
  </si>
  <si>
    <t>Insured Issues Designated As Classified List [Member] | Non Variable Interest Entities [Member]</t>
  </si>
  <si>
    <t>Insured Issues Designated As Classified List [Member] | Variable Interest Entity Primary Beneficiary [Member]</t>
  </si>
  <si>
    <t>Loss And Loss Adjustment Expense Reserves (Schedule Of Loss And Loss Adjustment Expenses Reserves) (Detail) (USD $)</t>
  </si>
  <si>
    <t>Changes in unearned premium revenue</t>
  </si>
  <si>
    <t>Changes in LAE reserves</t>
  </si>
  <si>
    <t>Gross loss andLAE reserve, beginning balance</t>
  </si>
  <si>
    <t>Loss payments for cases with reserves</t>
  </si>
  <si>
    <t>Accretion of claim liability discount</t>
  </si>
  <si>
    <t>Changes in discount rates</t>
  </si>
  <si>
    <t>Changes in assumptions</t>
  </si>
  <si>
    <t>Gross loss andLAE reserve, ending balance</t>
  </si>
  <si>
    <t>Primarily changes in amount and timing of payments.</t>
  </si>
  <si>
    <t>Loss And Loss Adjustment Expense Reserves (Schedule Of Insurance Loss Recoverable And Changes In Recoveries On Unpaid Losses) (Detail) (USD $)</t>
  </si>
  <si>
    <t>Loss And Loss Adjustment Expense Recoveries [Line Items]</t>
  </si>
  <si>
    <t>Gross Reserve beginning balance, Total</t>
  </si>
  <si>
    <t>Collections for Cases with Recoveries</t>
  </si>
  <si>
    <t>Accretion of Recoveries</t>
  </si>
  <si>
    <t>Changes in Discount Rates</t>
  </si>
  <si>
    <t>Changes in Assumptions</t>
  </si>
  <si>
    <t>Changes in LAE Recoveries</t>
  </si>
  <si>
    <t>Gross Reserve ending balance, Total</t>
  </si>
  <si>
    <t>Gross Reserve beginning balance, Insurance loss recoverable</t>
  </si>
  <si>
    <t>Gross Reserve ending balance, Insurance loss recoverable</t>
  </si>
  <si>
    <t>Gross Reserve beginning balance,Recoveries on unpaid losses</t>
  </si>
  <si>
    <t>Gross Reserve ending balance, Recoveries on unpaid losses</t>
  </si>
  <si>
    <t>Primarily changes in amount and timing of collections.</t>
  </si>
  <si>
    <t>Loss And Loss Adjustment Expense Reserves (Schedule Of Expenses Related To Remedial Actions For Insured Obligations) (Detail) (Remedial Actions For Insured Obligations [Member], USD $)</t>
  </si>
  <si>
    <t>Remedial Actions For Insured Obligations [Member]</t>
  </si>
  <si>
    <t>Fair Value Of Financial Instruments (Narrative) (Detail) (USD $)</t>
  </si>
  <si>
    <t>Fair Value Assets And Liabilities Measured On Recurring And Nonrecurring Basis [Line Items]</t>
  </si>
  <si>
    <t>Percentage of insured credit derivatives, value under Direct Price Model and Dual-Default Model</t>
  </si>
  <si>
    <t>Percentage of sector-specific transactions valued using BET model</t>
  </si>
  <si>
    <t>Percentage of transactions valued using corporate spreads used</t>
  </si>
  <si>
    <t>Percentage of transactions valued using spread benchmarked from most relevant spread source</t>
  </si>
  <si>
    <t>Percentage of transactions valued using WARF-sourced and/or ratings sourced credit spreads</t>
  </si>
  <si>
    <t>Net insured derivative liability</t>
  </si>
  <si>
    <t>Impact of including the nonperformance risk in valuation of pre-tax net insured derivative liability</t>
  </si>
  <si>
    <t>Percentage of level 3 assets at fair value in total assets measured at fair value value</t>
  </si>
  <si>
    <t>Percentage of level 3 liabilities at fair value in total liabilities measured at fair value</t>
  </si>
  <si>
    <t>Transfers into Level 3</t>
  </si>
  <si>
    <t>Transfers out of Level 3</t>
  </si>
  <si>
    <t>Transfers into Level 2</t>
  </si>
  <si>
    <t>Transfers out of Level 2</t>
  </si>
  <si>
    <t>Transfers into or out of Level 1</t>
  </si>
  <si>
    <t>B E T Valuation Model [Member]</t>
  </si>
  <si>
    <t>Percentage of insured credit derivatives, fair value using the BET model</t>
  </si>
  <si>
    <t>Fair Value Of Financial Instruments (Quantitative Information Regarding The Significant Unobservable Inputs For Certain Assets And Liabilities Measured At Fair Value On A Recurring Basis) (Detail) (USD $)</t>
  </si>
  <si>
    <t>Other Derivative Liabilities [Member] | Discounted cash flow [Member]</t>
  </si>
  <si>
    <t>Fair Value Assets Measured On Recurring Basis Unobservable Input Reconciliation [Line Items]</t>
  </si>
  <si>
    <t>Fair value, liabilities</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Credit Derivatives [Member] | Recovery Rates [Member] | Commercial Mortgage Backed Securities [Member] | Maximum [Member]</t>
  </si>
  <si>
    <t>Credit Derivatives [Member] | Recovery Rates [Member] | Commercial Mortgage Backed Securities [Member] | Weighted Average [Member]</t>
  </si>
  <si>
    <t>Credit Derivatives [Member] | Recovery Rates [Member] | Other Derivative Liabilities [Member] | Minimum [Member]</t>
  </si>
  <si>
    <t>Credit Derivatives [Member] | Recovery Rates [Member] | Other Derivative Liabilities [Member] | Maximum [Member]</t>
  </si>
  <si>
    <t>Credit Derivatives [Member] | Recovery Rates [Member] | Other Derivative Liabilities [Member] | Weighted Average [Member]</t>
  </si>
  <si>
    <t>Credit Derivatives [Member] | Nonperformance Risk [Member] | Commercial Mortgage Backed Securities [Member] | Minimum [Member]</t>
  </si>
  <si>
    <t>Credit Derivatives [Member] | Nonperformance Risk [Member] | Commercial Mortgage Backed Securities [Member] | Maximum [Member]</t>
  </si>
  <si>
    <t>Credit Derivatives [Member] | Nonperformance Risk [Member] | Commercial Mortgage Backed Securities [Member] | Weighted Average [Member]</t>
  </si>
  <si>
    <t>Credit Derivatives [Member] | Nonperformance Risk [Member] | Multi Sector C D O [Member] | Minimum [Member]</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Credit Derivatives [Member] | Nonperformance Risk [Member] | Other Derivative Liabilities [Member] | Maximum [Member]</t>
  </si>
  <si>
    <t>Credit Derivatives [Member] | Nonperformance Risk [Member] | Other Derivative Liabilities [Member] | Weighted Average [Member]</t>
  </si>
  <si>
    <t>Credit Derivatives [Member] | Weighted Average Life [Member] | Commercial Mortgage Backed Securities [Member] | Minimum [Member]</t>
  </si>
  <si>
    <t>Weighted Average (in years)</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Credit Derivatives [Member] | Commercial Mortgage Backed Securities Spreads [Member] | Commercial Mortgage Backed Securities [Member] | Maximum [Member]</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Loans Receivable [Member] | Variable Interest Entity Primary Beneficiary [Member] | Impact Of Financial Guarantee [Member] | Weighted Average [Member]</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Variable Interest Entity Notes [Member] | Variable Interest Entity Primary Beneficiary [Member] | Impact Of Financial Guarantee [Member] | Weighted Average [Member]</t>
  </si>
  <si>
    <t>Midpoint of cash flows are used for the weighted average.</t>
  </si>
  <si>
    <t>Fair Value Of Financial Instruments (Company's Assets And Liabilities Measured At Fair Value On Recurring Basis) (Detail) (USD $)</t>
  </si>
  <si>
    <t>Accounts Notes And Loans Receivable [Line Items]</t>
  </si>
  <si>
    <t>Fair value financial assets measured on recurring basis</t>
  </si>
  <si>
    <t>Fair value financial liabilities measured on recurring basis</t>
  </si>
  <si>
    <t>Variable Interest Entity Primary Beneficiary [Member] | Loans Receivable [Member]</t>
  </si>
  <si>
    <t>Variable Interest Entity Primary Beneficiary [Member] | Loan Repurchase Commitments [Member]</t>
  </si>
  <si>
    <t>State and municipal bonds [Member] | Variable Interest Entity Primary Beneficiary [Member]</t>
  </si>
  <si>
    <t>Corporate Obligations [Member] | Variable Interest Entity Primary Beneficiary [Member]</t>
  </si>
  <si>
    <t>Residential Mortgage Backed Agency [Member] | Mortgage-backed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Money Market Securities [Member] | Variable Interest Entity Primary Beneficiary [Member]</t>
  </si>
  <si>
    <t>Medium Term Notes [Member]</t>
  </si>
  <si>
    <t>Perpetual Debt And Equity Securities [Member]</t>
  </si>
  <si>
    <t>Cash And Cash Equivalents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Credit Derivatives [Member] | Non Insured Derivatives [Member]</t>
  </si>
  <si>
    <t>Derivative Assets [Member] | Credit Derivatives [Member] | Variable Interest Entity Primary Beneficiary [Member]</t>
  </si>
  <si>
    <t>Derivative Assets [Member] | Interest Rate Derivatives [Member] | Non Insured Derivatives [Member]</t>
  </si>
  <si>
    <t>Derivative Assets [Member] | Interest Rate Derivatives [Member] | Variable Interest Entity Primary Beneficiary [Member]</t>
  </si>
  <si>
    <t>Derivative Assets [Member] | Other Derivatives [Member] | Non Insured Derivatives [Member]</t>
  </si>
  <si>
    <t>Assets Of Consolidated V I Es [Member] | Cash And Cash Equivalents [Member]</t>
  </si>
  <si>
    <t>Derivative Liabilities [Member] | Credit Derivatives [Member] | Insured Derivatives [Member]</t>
  </si>
  <si>
    <t>Derivative Liabilities [Member] | Credit Derivatives [Member] | Non Insured Derivatives [Member]</t>
  </si>
  <si>
    <t>Derivative Liabilities [Member] | Credit Derivatives [Member] | Variable Interest Entity Primary Beneficiary [Member]</t>
  </si>
  <si>
    <t>Derivative Liabilities [Member] | Interest Rate Derivatives [Member] | Non Insured Derivatives [Member]</t>
  </si>
  <si>
    <t>Derivative Liabilities [Member] | Interest Rate Derivatives [Member] | Variable Interest Entity Primary Beneficiary [Member]</t>
  </si>
  <si>
    <t>Derivative Liabilities [Member] | Currency Derivatives [Member] | Non Insured Derivatives [Member]</t>
  </si>
  <si>
    <t>Derivative Liabilities [Member] | Currency Derivatives [Member] | Variable Interest Entity Primary Beneficiary [Member]</t>
  </si>
  <si>
    <t>Derivative Liabilities [Member] | Other Derivatives [Member] | Non Insured Derivatives [Member]</t>
  </si>
  <si>
    <t>Other Liabilities [Member] | Warrant [Member]</t>
  </si>
  <si>
    <t>Variable Interest Entity Notes [Member] | Variable Interest Entity Primary Beneficiary [Member]</t>
  </si>
  <si>
    <t>Fair Value Inputs Level 1 [Member]</t>
  </si>
  <si>
    <t>Fair Value Inputs Level 1 [Member] | Variable Interest Entity Primary Beneficiary [Member] | Loans Receivable [Member]</t>
  </si>
  <si>
    <t>Fair Value Inputs Level 1 [Member] | Variable Interest Entity Primary Beneficiary [Member] | Loan Repurchase Commitments [Member]</t>
  </si>
  <si>
    <t>Fair Value Inputs Level 1 [Member] | State and municipal bonds [Member] | Variable Interest Entity Primary Beneficiary [Member]</t>
  </si>
  <si>
    <t>Fair Value Inputs Level 1 [Member] | Corporate Obligations [Member] | Variable Interest Entity Primary Beneficiary [Member]</t>
  </si>
  <si>
    <t>Fair Value Inputs Level 1 [Member] | Residential Mortgage Backed Agency [Member] | Mortgage-backed [Member] | Variable Interest Entity Primary Beneficiary [Member]</t>
  </si>
  <si>
    <t>Fair Value Inputs Level 1 [Member] | Residential Mortgage Backed Non Agency [Member] | Mortgage-backed [Member] | Variable Interest Entity Primary Beneficiary [Member]</t>
  </si>
  <si>
    <t>Fair Value Inputs Level 1 [Member] | Commercial Mortgage Backed Securities [Member] | Mortgage-backed [Member] | Variable Interest Entity Primary Beneficiary [Member]</t>
  </si>
  <si>
    <t>Fair Value Inputs Level 1 [Member] | Collateralized Debt Obligations [Member] | Asset-backed [Member] | Variable Interest Entity Primary Beneficiary [Member]</t>
  </si>
  <si>
    <t>Fair Value Inputs Level 1 [Member] | Other Asset Backed [Member] | Asset-backed [Member] | Variable Interest Entity Primary Beneficiary [Member]</t>
  </si>
  <si>
    <t>Fair Value Inputs Level 1 [Member] | Money Market Securities [Member]</t>
  </si>
  <si>
    <t>Fair Value Inputs Level 1 [Member] | Money Market Securities [Member] | Variable Interest Entity Primary Beneficiary [Member]</t>
  </si>
  <si>
    <t>Fair Value Inputs Level 1 [Member] | Medium Term Not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t>
  </si>
  <si>
    <t>Fair Value Inputs Level 1 [Member] | Fixed Maturities [Member] | State and municipal bonds [Member]</t>
  </si>
  <si>
    <t>Fair Value Inputs Level 1 [Member] | Fixed Maturities [Member] | Foreign Government Debt [Member]</t>
  </si>
  <si>
    <t>Fair Value Inputs Level 1 [Member] | Fixed Maturities [Member] | Corporate Obligations [Member]</t>
  </si>
  <si>
    <t>Fair Value Inputs Level 1 [Member] | Fixed Maturities [Member] | Residential Mortgage Backed Agency [Member] | Mortgage-backed [Member]</t>
  </si>
  <si>
    <t>Fair Value Inputs Level 1 [Member] | Fixed Maturities [Member] | Residential Mortgage Backed Non Agency [Member] | Mortgage-backed [Member]</t>
  </si>
  <si>
    <t>Fair Value Inputs Level 1 [Member] | Fixed Maturities [Member] | Commercial Mortgage Backed Securities [Member] | Mortgage-backed [Member]</t>
  </si>
  <si>
    <t>Fair Value Inputs Level 1 [Member] | Fixed Maturities [Member] | Collateralized Debt Obligations [Member] | Asset-backed [Member]</t>
  </si>
  <si>
    <t>Fair Value Inputs Level 1 [Member] | Fixed Maturities [Member] | Other Asset Backed [Member] | Asset-backed [Member]</t>
  </si>
  <si>
    <t>Fair Value Inputs Level 1 [Member] | Derivative Assets [Member] | Credit Derivatives [Member] | Non Insured Derivatives [Member]</t>
  </si>
  <si>
    <t>Fair Value Inputs Level 1 [Member] | Derivative Assets [Member] | Credit Derivatives [Member] | Variable Interest Entity Primary Beneficiary [Member]</t>
  </si>
  <si>
    <t>Fair Value Inputs Level 1 [Member] | Derivative Assets [Member] | Interest Rate Derivatives [Member] | Non Insured Derivatives [Member]</t>
  </si>
  <si>
    <t>Fair Value Inputs Level 1 [Member] | Derivative Assets [Member] | Interest Rate Derivatives [Member] | Variable Interest Entity Primary Beneficiary [Member]</t>
  </si>
  <si>
    <t>Fair Value Inputs Level 1 [Member] | Derivative Assets [Member] | Other Derivatives [Member] | Non Insured Derivatives [Member]</t>
  </si>
  <si>
    <t>Fair Value Inputs Level 1 [Member] | Assets Of Consolidated V I Es [Member] | Cash And Cash Equivalents [Member]</t>
  </si>
  <si>
    <t>Fair Value Inputs Level 1 [Member] | Derivative Liabilities [Member] | Credit Derivatives [Member] | Insured Derivatives [Member]</t>
  </si>
  <si>
    <t>Fair Value Inputs Level 1 [Member] | Derivative Liabilities [Member] | Credit Derivatives [Member] | Non Insured Derivatives [Member]</t>
  </si>
  <si>
    <t>Fair Value Inputs Level 1 [Member] | Derivative Liabilities [Member] | Credit Derivatives [Member] | Variable Interest Entity Primary Beneficiary [Member]</t>
  </si>
  <si>
    <t>Fair Value Inputs Level 1 [Member] | Derivative Liabilities [Member] | Interest Rate Derivatives [Member] | Non Insured Derivatives [Member]</t>
  </si>
  <si>
    <t>Fair Value Inputs Level 1 [Member] | Derivative Liabilities [Member] | Interest Rate Derivatives [Member] | Variable Interest Entity Primary Beneficiary [Member]</t>
  </si>
  <si>
    <t>Fair Value Inputs Level 1 [Member] | Derivative Liabilities [Member] | Currency Derivatives [Member] | Non Insured Derivatives [Member]</t>
  </si>
  <si>
    <t>Fair Value Inputs Level 1 [Member] | Derivative Liabilities [Member] | Currency Derivatives [Member] | Variable Interest Entity Primary Beneficiary [Member]</t>
  </si>
  <si>
    <t>Fair Value Inputs Level 1 [Member] | Derivative Liabilities [Member] | Other Derivatives [Member] | Non Insured Derivatives [Member]</t>
  </si>
  <si>
    <t>Fair Value Inputs Level 1 [Member] | Other Liabilities [Member] | Warrant [Member]</t>
  </si>
  <si>
    <t>Fair Value Inputs Level 1 [Member] | Variable Interest Entity Notes [Member] | Variable Interest Entity Primary Beneficiary [Member]</t>
  </si>
  <si>
    <t>Fair Value Inputs Level 2 [Member]</t>
  </si>
  <si>
    <t>Fair Value Inputs Level 2 [Member] | Variable Interest Entity Primary Beneficiary [Member] | Loans Receivable [Member]</t>
  </si>
  <si>
    <t>Fair Value Inputs Level 2 [Member] | Variable Interest Entity Primary Beneficiary [Member] | Loan Repurchase Commitments [Member]</t>
  </si>
  <si>
    <t>Fair Value Inputs Level 2 [Member] | State and municipal bonds [Member] | Variable Interest Entity Primary Beneficiary [Member]</t>
  </si>
  <si>
    <t>Fair Value Inputs Level 2 [Member] | Corporate Obligations [Member] | Variable Interest Entity Primary Beneficiary [Member]</t>
  </si>
  <si>
    <t>Fair Value Inputs Level 2 [Member] | Residential Mortgage Backed Agency [Member] | Mortgage-backed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Money Market Securities [Member]</t>
  </si>
  <si>
    <t>Fair Value Inputs Level 2 [Member] | Money Market Securities [Member] | Variable Interest Entity Primary Beneficiary [Member]</t>
  </si>
  <si>
    <t>Fair Value Inputs Level 2 [Member] | Medium Term Notes [Member]</t>
  </si>
  <si>
    <t>Fair Value Inputs Level 2 [Member] | Perpetual Debt And Equity Securities [Member]</t>
  </si>
  <si>
    <t>Fair Value Inputs Level 2 [Member] | Cash And Cash Equivalent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Credit Derivatives [Member] | Non Insured Derivatives [Member]</t>
  </si>
  <si>
    <t>Fair Value Inputs Level 2 [Member] | Derivative Assets [Member] | Credit Derivatives [Member] | Variable Interest Entity Primary Beneficiary [Member]</t>
  </si>
  <si>
    <t>Fair Value Inputs Level 2 [Member] | Derivative Assets [Member] | Interest Rate Derivatives [Member] | Non Insured Derivatives [Member]</t>
  </si>
  <si>
    <t>Fair Value Inputs Level 2 [Member] | Derivative Assets [Member] | Interest Rate Derivatives [Member] | Variable Interest Entity Primary Beneficiary [Member]</t>
  </si>
  <si>
    <t>Fair Value Inputs Level 2 [Member] | Derivative Assets [Member] | Other Derivatives [Member] | Non Insured Derivatives [Member]</t>
  </si>
  <si>
    <t>Fair Value Inputs Level 2 [Member] | Assets Of Consolidated V I Es [Member] | Cash And Cash Equivalents [Member]</t>
  </si>
  <si>
    <t>Fair Value Inputs Level 2 [Member] | Derivative Liabilities [Member] | Credit Derivatives [Member] | Insured Derivatives [Member]</t>
  </si>
  <si>
    <t>Fair Value Inputs Level 2 [Member] | Derivative Liabilities [Member] | Credit Derivatives [Member] | Non Insured Derivatives [Member]</t>
  </si>
  <si>
    <t>Fair Value Inputs Level 2 [Member] | Derivative Liabilities [Member] | Credit Derivatives [Member] | Variable Interest Entity Primary Beneficiary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Derivative Liabilities [Member] | Currency Derivatives [Member] | Non Insured Derivatives [Member]</t>
  </si>
  <si>
    <t>Fair Value Inputs Level 2 [Member] | Derivative Liabilities [Member] | Currency Derivatives [Member] | Variable Interest Entity Primary Beneficiary [Member]</t>
  </si>
  <si>
    <t>Fair Value Inputs Level 2 [Member] | Derivative Liabilities [Member] | Other Derivatives [Member] | Non Insured Derivatives [Member]</t>
  </si>
  <si>
    <t>Fair Value Inputs Level 2 [Member] | Other Liabilities [Member] | Warrant [Member]</t>
  </si>
  <si>
    <t>Fair Value Inputs Level 2 [Member] | Variable Interest Entity Notes [Member] | Variable Interest Entity Primary Beneficiary [Member]</t>
  </si>
  <si>
    <t>Fair Value Inputs Level 3 [Member]</t>
  </si>
  <si>
    <t>Fair Value Inputs Level 3 [Member] | Variable Interest Entity Primary Beneficiary [Member] | Loans Receivable [Member]</t>
  </si>
  <si>
    <t>Fair Value Inputs Level 3 [Member] | Variable Interest Entity Primary Beneficiary [Member] | Loan Repurchase Commitments [Member]</t>
  </si>
  <si>
    <t>Fair Value Inputs Level 3 [Member] | State and municipal bonds [Member] | Variable Interest Entity Primary Beneficiary [Member]</t>
  </si>
  <si>
    <t>Fair Value Inputs Level 3 [Member] | Corporate Obligations [Member] | Variable Interest Entity Primary Beneficiary [Member]</t>
  </si>
  <si>
    <t>Fair Value Inputs Level 3 [Member] | Residential Mortgage Backed Agency [Member] | Mortgage-backed [Member] | Variable Interest Entity Primary Beneficiary [Member]</t>
  </si>
  <si>
    <t>Fair Value Inputs Level 3 [Member] | Residential Mortgage Backed Non Agency [Member] | Mortgage-backed [Member] | Variable Interest Entity Primary Beneficiary [Member]</t>
  </si>
  <si>
    <t>Fair Value Inputs Level 3 [Member] | Commercial Mortgage Backed Securities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Money Market Securities [Member]</t>
  </si>
  <si>
    <t>Fair Value Inputs Level 3 [Member] | Money Market Securities [Member] | Variable Interest Entity Primary Beneficiary [Member]</t>
  </si>
  <si>
    <t>Fair Value Inputs Level 3 [Member] | Medium Term Notes [Member]</t>
  </si>
  <si>
    <t>Fair Value Inputs Level 3 [Member] | Perpetual Debt And Equity Securities [Member]</t>
  </si>
  <si>
    <t>Fair Value Inputs Level 3 [Member] | Cash And Cash Equivalents [Member]</t>
  </si>
  <si>
    <t>Fair Value Inputs Level 3 [Member] | Fixed Maturities [Member]</t>
  </si>
  <si>
    <t>Fair Value Inputs Level 3 [Member] | Fixed Maturities [Member] | U S Treasury And Government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Residential Mortgage Backed Agency [Member] | Mortgage-backed [Member]</t>
  </si>
  <si>
    <t>Fair Value Inputs Level 3 [Member] | Fixed Maturities [Member] | Residential Mortgage Backed Non Agency [Member] | Mortgage-backed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redit Derivatives [Member] | Non Insured Derivatives [Member]</t>
  </si>
  <si>
    <t>Fair Value Inputs Level 3 [Member] | Derivative Assets [Member] | Credit Derivatives [Member] | Variable Interest Entity Primary Beneficiary [Member]</t>
  </si>
  <si>
    <t>Fair Value Inputs Level 3 [Member] | Derivative Assets [Member] | Interest Rate Derivatives [Member] | Non Insured Derivatives [Member]</t>
  </si>
  <si>
    <t>Fair Value Inputs Level 3 [Member] | Derivative Assets [Member] | Interest Rate Derivatives [Member] | Variable Interest Entity Primary Beneficiary [Member]</t>
  </si>
  <si>
    <t>Fair Value Inputs Level 3 [Member] | Derivative Assets [Member] | Other Derivatives [Member] | Non Insured Derivatives [Member]</t>
  </si>
  <si>
    <t>Fair Value Inputs Level 3 [Member] | Assets Of Consolidated V I Es [Member] | Cash And Cash Equivalents [Member]</t>
  </si>
  <si>
    <t>Fair Value Inputs Level 3 [Member] | Derivative Liabilities [Member] | Credit Derivatives [Member] | Insured Derivatives [Member]</t>
  </si>
  <si>
    <t>Fair Value Inputs Level 3 [Member] | Derivative Liabilities [Member] | Credit Derivatives [Member] | Non Insured Derivatives [Member]</t>
  </si>
  <si>
    <t>Fair Value Inputs Level 3 [Member] | Derivative Liabilities [Member] | Credit Derivatives [Member] | Variable Interest Entity Primary Beneficiary [Member]</t>
  </si>
  <si>
    <t>Fair Value Inputs Level 3 [Member] | Derivative Liabilities [Member] | Interest Rate Derivatives [Member] | Non Insured Derivatives [Member]</t>
  </si>
  <si>
    <t>Fair Value Inputs Level 3 [Member] | Derivative Liabilities [Member] | Interest Rate Derivatives [Member] | Variable Interest Entity Primary Beneficiary [Member]</t>
  </si>
  <si>
    <t>Fair Value Inputs Level 3 [Member] | Derivative Liabilities [Member] | Currency Derivatives [Member] | Non Insured Derivatives [Member]</t>
  </si>
  <si>
    <t>Fair Value Inputs Level 3 [Member] | Derivative Liabilities [Member] | Currency Derivatives [Member] | Variable Interest Entity Primary Beneficiary [Member]</t>
  </si>
  <si>
    <t>Fair Value Inputs Level 3 [Member] | Derivative Liabilities [Member] | Other Derivatives [Member] | Non Insured Derivatives [Member]</t>
  </si>
  <si>
    <t>Fair Value Inputs Level 3 [Member] | Other Liabilities [Member] | Warrant [Member]</t>
  </si>
  <si>
    <t>Fair Value Inputs Level 3 [Member] | Variable Interest Entity Notes [Member] | Variable Interest Entity Primary Beneficiary [Member]</t>
  </si>
  <si>
    <t>Counterparty And Cash Collateral Netting [Member]</t>
  </si>
  <si>
    <t>Counterparty And Cash Collateral Netting [Member] | Variable Interest Entity Primary Beneficiary [Member] | Loans Receivable [Member]</t>
  </si>
  <si>
    <t>Counterparty And Cash Collateral Netting [Member] | Variable Interest Entity Primary Beneficiary [Member] | Loan Repurchase Commitments [Member]</t>
  </si>
  <si>
    <t>Counterparty And Cash Collateral Netting [Member] | State and municipal bonds [Member] | Variable Interest Entity Primary Beneficiary [Member]</t>
  </si>
  <si>
    <t>Counterparty And Cash Collateral Netting [Member] | Corporate Obligations [Member] | Variable Interest Entity Primary Beneficiary [Member]</t>
  </si>
  <si>
    <t>Counterparty And Cash Collateral Netting [Member] | Residential Mortgage Backed Agency [Member] | Mortgage-backed [Member] | Variable Interest Entity Primary Beneficiary [Member]</t>
  </si>
  <si>
    <t>Counterparty And Cash Collateral Netting [Member] | Residential Mortgage Backed Non Agency [Member] | Mortgage-backed [Member] | Variable Interest Entity Primary Beneficiary [Member]</t>
  </si>
  <si>
    <t>Counterparty And Cash Collateral Netting [Member] | Commercial Mortgage Backed Securities [Member] | Mortgage-backed [Member] | Variable Interest Entity Primary Beneficiary [Member]</t>
  </si>
  <si>
    <t>Counterparty And Cash Collateral Netting [Member] | Collateralized Debt Obligations [Member] | Asset-backed [Member] | Variable Interest Entity Primary Beneficiary [Member]</t>
  </si>
  <si>
    <t>Counterparty And Cash Collateral Netting [Member] | Other Asset Backed [Member] | Asset-backed [Member] | Variable Interest Entity Primary Beneficiary [Member]</t>
  </si>
  <si>
    <t>Counterparty And Cash Collateral Netting [Member] | Money Market Securities [Member]</t>
  </si>
  <si>
    <t>Counterparty And Cash Collateral Netting [Member] | Money Market Securities [Member] | Variable Interest Entity Primary Beneficiary [Member]</t>
  </si>
  <si>
    <t>Counterparty And Cash Collateral Netting [Member] | Medium Term Notes [Member]</t>
  </si>
  <si>
    <t>Counterparty And Cash Collateral Netting [Member] | Perpetual Debt And Equity Securities [Member]</t>
  </si>
  <si>
    <t>Counterparty And Cash Collateral Netting [Member] | Cash And Cash Equivalents [Member]</t>
  </si>
  <si>
    <t>Counterparty And Cash Collateral Netting [Member] | Fixed Maturities [Member]</t>
  </si>
  <si>
    <t>Counterparty And Cash Collateral Netting [Member] | Fixed Maturities [Member] | U S Treasury And Government [Member]</t>
  </si>
  <si>
    <t>Counterparty And Cash Collateral Netting [Member] | Fixed Maturities [Member] | State and municipal bonds [Member]</t>
  </si>
  <si>
    <t>Counterparty And Cash Collateral Netting [Member] | Fixed Maturities [Member] | Foreign Government Debt [Member]</t>
  </si>
  <si>
    <t>Counterparty And Cash Collateral Netting [Member] | Fixed Maturities [Member] | Corporate Obligations [Member]</t>
  </si>
  <si>
    <t>Counterparty And Cash Collateral Netting [Member] | Fixed Maturities [Member] | Residential Mortgage Backed Agency [Member] | Mortgage-backed [Member]</t>
  </si>
  <si>
    <t>Counterparty And Cash Collateral Netting [Member] | Fixed Maturities [Member] | Residential Mortgage Backed Non Agency [Member] | Mortgage-backed [Member]</t>
  </si>
  <si>
    <t>Counterparty And Cash Collateral Netting [Member] | Fixed Maturities [Member] | Commercial Mortgage Backed Securities [Member] | Mortgage-backed [Member]</t>
  </si>
  <si>
    <t>Counterparty And Cash Collateral Netting [Member] | Fixed Maturities [Member] | Collateralized Debt Obligations [Member] | Asset-backed [Member]</t>
  </si>
  <si>
    <t>Counterparty And Cash Collateral Netting [Member] | Fixed Maturities [Member] | Other Asset Backed [Member] | Asset-backed [Member]</t>
  </si>
  <si>
    <t>Counterparty And Cash Collateral Netting [Member] | Derivative Assets [Member] | Credit Derivatives [Member] | Non Insured Derivatives [Member]</t>
  </si>
  <si>
    <t>Counterparty And Cash Collateral Netting [Member] | Derivative Assets [Member] | Credit Derivatives [Member] | Variable Interest Entity Primary Beneficiary [Member]</t>
  </si>
  <si>
    <t>Counterparty And Cash Collateral Netting [Member] | Derivative Assets [Member] | Interest Rate Derivatives [Member] | Non Insured Derivatives [Member]</t>
  </si>
  <si>
    <t>Counterparty And Cash Collateral Netting [Member] | Derivative Assets [Member] | Interest Rate Derivatives [Member] | Variable Interest Entity Primary Beneficiary [Member]</t>
  </si>
  <si>
    <t>Counterparty And Cash Collateral Netting [Member] | Derivative Assets [Member] | Other Derivatives [Member] | Non Insured Derivatives [Member]</t>
  </si>
  <si>
    <t>Counterparty And Cash Collateral Netting [Member] | Assets Of Consolidated V I Es [Member] | Cash And Cash Equivalents [Member]</t>
  </si>
  <si>
    <t>Counterparty And Cash Collateral Netting [Member] | Derivative Liabilities [Member] | Credit Derivatives [Member] | Insured Derivatives [Member]</t>
  </si>
  <si>
    <t>Counterparty And Cash Collateral Netting [Member] | Derivative Liabilities [Member] | Credit Derivatives [Member] | Non Insured Derivatives [Member]</t>
  </si>
  <si>
    <t>Counterparty And Cash Collateral Netting [Member] | Derivative Liabilities [Member] | Credit Derivatives [Member] | Variable Interest Entity Primary Beneficiary [Member]</t>
  </si>
  <si>
    <t>Counterparty And Cash Collateral Netting [Member] | Derivative Liabilities [Member] | Interest Rate Derivatives [Member] | Non Insured Derivatives [Member]</t>
  </si>
  <si>
    <t>Counterparty And Cash Collateral Netting [Member] | Derivative Liabilities [Member] | Interest Rate Derivatives [Member] | Variable Interest Entity Primary Beneficiary [Member]</t>
  </si>
  <si>
    <t>Counterparty And Cash Collateral Netting [Member] | Derivative Liabilities [Member] | Currency Derivatives [Member] | Non Insured Derivatives [Member]</t>
  </si>
  <si>
    <t>Counterparty And Cash Collateral Netting [Member] | Derivative Liabilities [Member] | Currency Derivatives [Member] | Variable Interest Entity Primary Beneficiary [Member]</t>
  </si>
  <si>
    <t>Counterparty And Cash Collateral Netting [Member] | Derivative Liabilities [Member] | Other Derivatives [Member] | Non Insured Derivatives [Member]</t>
  </si>
  <si>
    <t>Counterparty And Cash Collateral Netting [Member] | Other Liabilities [Member] | Warrant [Member]</t>
  </si>
  <si>
    <t>Counterparty And Cash Collateral Netting [Member] | Variable Interest Entity Notes [Member] | Variable Interest Entity Primary Beneficiary [Member]</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USD $)</t>
  </si>
  <si>
    <t>Fair Value Off Balance Sheet Risks Disclosure Information [Line Items]</t>
  </si>
  <si>
    <t>Value Disclosed At Fair Value Not Recorded At Fair Value [Member] | Fair Value Inputs Level 1 [Member]</t>
  </si>
  <si>
    <t>Accrued investment income</t>
  </si>
  <si>
    <t>Receivable for investments sold</t>
  </si>
  <si>
    <t>Net cash collateral pledged</t>
  </si>
  <si>
    <t>Securities Loaned Or Sold Under Agreements To Repurchase</t>
  </si>
  <si>
    <t>Payable for investments purchased</t>
  </si>
  <si>
    <t>Secured loan</t>
  </si>
  <si>
    <t>Value Disclosed At Fair Value Not Recorded At Fair Value [Member] | Fair Value Inputs Level 1 [Member] | Variable Interest Entity Primary Beneficiary [Member]</t>
  </si>
  <si>
    <t>Value Disclosed At Fair Value Not Recorded At Fair Value [Member] | Fair Value Inputs Level 2 [Member]</t>
  </si>
  <si>
    <t>Value Disclosed At Fair Value Not Recorded At Fair Value [Member] | Fair Value Inputs Level 2 [Member] | Variable Interest Entity Primary Beneficiary [Member]</t>
  </si>
  <si>
    <t>Value Disclosed At Fair Value Not Recorded At Fair Value [Member] | Fair Value Inputs Level 3 [Member]</t>
  </si>
  <si>
    <t>Value Disclosed At Fair Value Not Recorded At Fair Value [Member] | Fair Value Inputs Level 3 [Member] | Variable Interest Entity Primary Beneficiary [Member]</t>
  </si>
  <si>
    <t>Carrying Reported Amount Fair Value Disclosure [Member] | Value Disclosed At Fair Value Not Recorded At Fair Value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USD $)</t>
  </si>
  <si>
    <t>Realized gains/(losses), assets</t>
  </si>
  <si>
    <t>Beginning balance, fair value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Loans Receivable [Member] | Variable Interest Entity Primary Beneficiary [Member] | Fair Value Inputs Level 3 [Member]</t>
  </si>
  <si>
    <t>Loan Repurchase Commitments [Member] | Variable Interest Entity Primary Beneficiary [Member] | Fair Value Inputs Level 3 [Member]</t>
  </si>
  <si>
    <t>State and municipal bonds [Member] | Fair Value Inputs Level 3 [Member]</t>
  </si>
  <si>
    <t>Foreign Government Debt [Member] | Fair Value Inputs Level 3 [Member]</t>
  </si>
  <si>
    <t>Corporate Obligations [Member] | Fair Value Inputs Level 3 [Member]</t>
  </si>
  <si>
    <t>Corporate Obligations [Member] | Variable Interest Entity Primary Beneficiary [Member] | Fair Value Inputs Level 3 [Member]</t>
  </si>
  <si>
    <t>Residential Mortgage Backed Agency [Member] | Fair Value Inputs Level 3 [Member]</t>
  </si>
  <si>
    <t>Residential Mortgage Backed Non Agency [Member] | Fair Value Inputs Level 3 [Member]</t>
  </si>
  <si>
    <t>Residential Mortgage Backed Non Agency [Member] | Variable Interest Entity Primary Beneficiary [Member] | Fair Value Inputs Level 3 [Member]</t>
  </si>
  <si>
    <t>Commercial Mortgage Backed Securities [Member] | Fair Value Inputs Level 3 [Member]</t>
  </si>
  <si>
    <t>Commercial Mortgage Backed Securities [Member] | Variable Interest Entity Primary Beneficiary [Member] | Fair Value Inputs Level 3 [Member]</t>
  </si>
  <si>
    <t>Collateralized Debt Obligations [Member] | Fair Value Inputs Level 3 [Member]</t>
  </si>
  <si>
    <t>Collateralized Debt Obligations [Member] | Variable Interest Entity Primary Beneficiary [Member] | Fair Value Inputs Level 3 [Member]</t>
  </si>
  <si>
    <t>Other Asset Backed [Member] | Fair Value Inputs Level 3 [Member]</t>
  </si>
  <si>
    <t>Other Asset Backed [Member] | Variable Interest Entity Primary Beneficiary [Member] | Fair Value Inputs Level 3 [Member]</t>
  </si>
  <si>
    <t>Medium Term Notes [Member] | Fair Value Inputs Level 3 [Member]</t>
  </si>
  <si>
    <t>Credit Derivatives [Member] | Fair Value Inputs Level 3 [Member]</t>
  </si>
  <si>
    <t>Credit Derivatives [Member] | Liabilities Of Consolidated Vies [Member] | Fair Value Inputs Level 3 [Member]</t>
  </si>
  <si>
    <t>Interest Rate Derivatives [Member] | Fair Value Inputs Level 3 [Member]</t>
  </si>
  <si>
    <t>Other Derivative Liabilities [Member] | Fair Value Inputs Level 3 [Member]</t>
  </si>
  <si>
    <t>Variable Interest Entity Notes [Member] | Liabilities Of Consolidated Vies [Member] | Fair Value Inputs Level 3 [Member]</t>
  </si>
  <si>
    <t>Currency Derivatives [Member] | Fair Value Inputs Level 3 [Member]</t>
  </si>
  <si>
    <t>Currency Derivatives [Member] | Liabilities Of Consolidated Vies [Member] | Fair Value Inputs Level 3 [Member]</t>
  </si>
  <si>
    <t>Perpetual Debt And Equity Securities [Member] | Fair Value Inputs Level 3 [Member]</t>
  </si>
  <si>
    <t>Primarily relates to the deconsolidation of VIEs.</t>
  </si>
  <si>
    <t>Fair Value Of Financial Instruments (Realized And Unrealized Gains And Losses Included In Earnings Pertaining To Level 3 Assets And Liabilities) (Detail) (USD $)</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USD $)</t>
  </si>
  <si>
    <t>Variable Interest Entity [Member]</t>
  </si>
  <si>
    <t>Loan Repurchase Commitments [Member] | Variable Interest Entity [Member]</t>
  </si>
  <si>
    <t>Investments Carried At Fair Value [Member] | Non Variable Interest Entity [Member]</t>
  </si>
  <si>
    <t>Fixed Maturity Securities Held At Fair Value - VIE [Member] | Variable Interest Entity [Member]</t>
  </si>
  <si>
    <t>Residential Mortgage Loans [Member] | Variable Interest Entity [Member]</t>
  </si>
  <si>
    <t>Other Loans [Member] | Variable Interest Entity [Member]</t>
  </si>
  <si>
    <t>Other Assets [Member] | Variable Interest Entity [Member]</t>
  </si>
  <si>
    <t>Medium Term Notes [Member] | Non Variable Interest Entity [Member]</t>
  </si>
  <si>
    <t>Variable Interest Entity Notes [Member] | Variable Interest Entity [Member]</t>
  </si>
  <si>
    <t>Reported within "Net gains (losses) of financial instruments at fair value and foreign exchange-VIE" on MBIA's consolidated statements of operations.</t>
  </si>
  <si>
    <t>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USD $)</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Investments (Narrative) (Detail) (USD $)</t>
  </si>
  <si>
    <t>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6 years</t>
  </si>
  <si>
    <t>'18 years</t>
  </si>
  <si>
    <t>Number of Securities in unrealized loss position</t>
  </si>
  <si>
    <t>Rate that a security's fair value is below book value</t>
  </si>
  <si>
    <t>Greater Than Five Percent [Member]</t>
  </si>
  <si>
    <t>Investments (Amortized Cost And Fair Value Of Available-For-Sale and Held-To-Maturity Investment Portfolios) (Detail) (USD $)</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 maturity, fair value</t>
  </si>
  <si>
    <t>US States And Political Subdivisions [Member] | Variable Interest Entity Primary Beneficiary [Member]</t>
  </si>
  <si>
    <t>Residential Mortgage-Backed Non-Agency [Member] | Variable Interest Entity Primary Beneficiary [Member]</t>
  </si>
  <si>
    <t>Collateralized Debt Obligations [Member] | Variable Interest Entity Primary Beneficiary [Member]</t>
  </si>
  <si>
    <t>Other Asset-Backed [Member] | Variable Interest Entity Primary Beneficiary [Member]</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USD $)</t>
  </si>
  <si>
    <t>Total Available-For-Sale, Amortized Cost</t>
  </si>
  <si>
    <t>Total Held-To-Maturity, Amortized Cost</t>
  </si>
  <si>
    <t>Mortgage-Backed and Asset-Backed</t>
  </si>
  <si>
    <t>Investments (Gross Unrealized Losses Related To Available-For-Sale And Held-To-Maturity Investments) (Detail) (USD $)</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Residential Mortgage Backed Non Agency [Member] | Variable Interest Entity Primary Beneficiary [Member]</t>
  </si>
  <si>
    <t>Other Asset Backed [Member] | Variable Interest Entity Primary Beneficiary [Member]</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Detail) (USD $)</t>
  </si>
  <si>
    <t>Available For Sale Securities</t>
  </si>
  <si>
    <t>Held-To-Maturity Securities Amortized Cost</t>
  </si>
  <si>
    <t>Held-To-Maturity Securities Fair Value</t>
  </si>
  <si>
    <t>&gt; 5% To 15% [Member]</t>
  </si>
  <si>
    <t>Percentage Of Fair Value Below Book Value Minimum</t>
  </si>
  <si>
    <t>Percentage Of Fair Value Below Book Value Maximum</t>
  </si>
  <si>
    <t>&gt; 5% To 15% [Member] | Unrealized loss position &gt; 12 months</t>
  </si>
  <si>
    <t>Number of available-for-sale securities in unrealized loss position</t>
  </si>
  <si>
    <t>Number of Held-To-Maturity Securities in unrealized loss position</t>
  </si>
  <si>
    <t>&gt; 15% To 25% [Member]</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USD $)</t>
  </si>
  <si>
    <t>Schedule Of Available For Sale Securities [Line Items]</t>
  </si>
  <si>
    <t>Fair value</t>
  </si>
  <si>
    <t>Asset-backed [Member]</t>
  </si>
  <si>
    <t>Mortgage-backed [Member]</t>
  </si>
  <si>
    <t>Corporate Obligations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USD $)</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Investments (Securities Held In Unrealized Loss Position And Insured By Financial Guarantor) (Detail) (USD $)</t>
  </si>
  <si>
    <t>Total Available-For-Sale, Fair Value</t>
  </si>
  <si>
    <t>Wrapped Securities [Member]</t>
  </si>
  <si>
    <t>Asset-backed [Member] | Wrapped Securities [Member]</t>
  </si>
  <si>
    <t>Asset-backed [Member] | Wrapped Securities [Member] | Mbia Corp And National [Member]</t>
  </si>
  <si>
    <t>[1],[2]</t>
  </si>
  <si>
    <t>Asset-backed [Member] | Wrapped Securities [Member] | Other Insurers [Member]</t>
  </si>
  <si>
    <t>Mortgage-backed [Member] | Wrapped Securities [Member]</t>
  </si>
  <si>
    <t>Mortgage-backed [Member] | Wrapped Securities [Member] | Mbia Corp And National [Member]</t>
  </si>
  <si>
    <t>Mortgage-backed [Member] | Wrapped Securities [Member] | Other Insurers [Member]</t>
  </si>
  <si>
    <t>Corporate Obligations [Member] | Wrapped Securities [Member]</t>
  </si>
  <si>
    <t>Corporate Obligations [Member] | Wrapped Securities [Member] | Mbia Corp And National [Member]</t>
  </si>
  <si>
    <t>Corporate Obligations [Member] | Wrapped Securities [Member] | Other Insurers [Member]</t>
  </si>
  <si>
    <t>All Other Securities [Member] | Wrapped Securities [Member]</t>
  </si>
  <si>
    <t>All Other Securities [Member] | Wrapped Securities [Member] | Mbia Corp And National [Member]</t>
  </si>
  <si>
    <t>All Other Securities [Member] | Wrapped Securities [Member] | Other Insurers [Member]</t>
  </si>
  <si>
    <t>Insurance loss reserve estimates are based on the proportion of par value owned to the total amount of par value insured.</t>
  </si>
  <si>
    <t>Includes investments insured by MBIA Corp. and National.</t>
  </si>
  <si>
    <t>Investments (Credit Losses Recognized In Earnings Related To OTTI Losses Recognized In Accumulated Other Comprehensive Income (Loss)) (Detail) (USD $)</t>
  </si>
  <si>
    <t>Other than temporary impairment credit lossesfor available for sale securities rollforward [Abstract]</t>
  </si>
  <si>
    <t>Beginning Balance</t>
  </si>
  <si>
    <t>Reductions For Credit Loss Impairments Previously Recognized On Securities Sold During The Period</t>
  </si>
  <si>
    <t>Reductions For Increases In Cash Flows Expected To Be Collected Over The Remaining Life Of The Security</t>
  </si>
  <si>
    <t>Ending Balance</t>
  </si>
  <si>
    <t>Investments (Net Realized Gains (Losses) From Sales Of Available-For-Sale Securities) (Detail) (USD $)</t>
  </si>
  <si>
    <t>Investments [Abstract]</t>
  </si>
  <si>
    <t>Proceeds from sales</t>
  </si>
  <si>
    <t>Available For Sale Securities Realized Gain Loss [Abstract]</t>
  </si>
  <si>
    <t>Derivative Instruments (Narrative) (Detail) (USD $)</t>
  </si>
  <si>
    <t>Derivative [Line Items]</t>
  </si>
  <si>
    <t>Maximum amount of future guarantee payments</t>
  </si>
  <si>
    <t>Insured derivatives ceded under reinsurance agreements</t>
  </si>
  <si>
    <t>Cash collateral posted to derivative counterparties</t>
  </si>
  <si>
    <t>Securities posted as collateral to derivative counterparties</t>
  </si>
  <si>
    <t>Number of credit support annexes</t>
  </si>
  <si>
    <t>Fair value of Credit Support Annex</t>
  </si>
  <si>
    <t>Amount of counterparty netting</t>
  </si>
  <si>
    <t>Derivative assets, after counterparty netting</t>
  </si>
  <si>
    <t>Other assets and other assets of consolidated VIEs, after counterparty netting and embedded reclass</t>
  </si>
  <si>
    <t>Counterparty netting</t>
  </si>
  <si>
    <t>Derivative liabilities, after counterparty netting and posting of cash collateral</t>
  </si>
  <si>
    <t>Derivative Liabilities [Member]</t>
  </si>
  <si>
    <t>Total derivative liabilities</t>
  </si>
  <si>
    <t>Other Liabilities [Member]</t>
  </si>
  <si>
    <t>Other Assets [Member]</t>
  </si>
  <si>
    <t>Medium Term Notes And Other Investments [Member] | Embedded [Member]</t>
  </si>
  <si>
    <t>Embedded derivative assets</t>
  </si>
  <si>
    <t>In accordance with the accounting guidance for derivative instruments and hedging activities, the balance sheet location of the Companyb_x0019_s embedded derivative instruments is determinedby the location of the related host contract.</t>
  </si>
  <si>
    <t>Derivative Instruments (Credit Derivatives Sold) (Detail) (USD $)</t>
  </si>
  <si>
    <t>Derivative notional amount</t>
  </si>
  <si>
    <t>Insurance Operations [Member]</t>
  </si>
  <si>
    <t>Total fair value of credit derivatives</t>
  </si>
  <si>
    <t>Insurance Operations [Member] | Credit Default Swap [Member]</t>
  </si>
  <si>
    <t>Weighted average remaining expected maturity</t>
  </si>
  <si>
    <t>'2 years 3 months 18 days</t>
  </si>
  <si>
    <t>'2 years 7 months 6 days</t>
  </si>
  <si>
    <t>Insurance Operations [Member] | Insured Swaps [Member]</t>
  </si>
  <si>
    <t>'16 years 10 months 24 days</t>
  </si>
  <si>
    <t>'18 years 6 months 0 days</t>
  </si>
  <si>
    <t>Insurance Operations [Member] | Other Credit Derivatives [Member]</t>
  </si>
  <si>
    <t>'28 years 0 months 0 days</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USD $)</t>
  </si>
  <si>
    <t>Not Designated as Hedging Instrument [Member]</t>
  </si>
  <si>
    <t>Derivative liabilities, Total derivatives</t>
  </si>
  <si>
    <t>Derivative Liabilities [Member] | Not Designated as Hedging Instrument [Member]</t>
  </si>
  <si>
    <t>Derivative Liabilities, Not designated, Fair Value</t>
  </si>
  <si>
    <t>Derivative Assets [Member]</t>
  </si>
  <si>
    <t>Derivative assets, Total assets</t>
  </si>
  <si>
    <t>Derivative Assets [Member] | Not Designated as Hedging Instrument [Member]</t>
  </si>
  <si>
    <t>Derivative Assets, Not designated, Fair Value</t>
  </si>
  <si>
    <t>Interest Rate Swap [Member] | Not Designated as Hedging Instrument [Member]</t>
  </si>
  <si>
    <t>Interest Rate Swap [Member] | Derivative Liabilities [Member] | Not Designated as Hedging Instrument [Member]</t>
  </si>
  <si>
    <t>Interest Rate Swap [Member] | Other Assets [Member] | Not Designated as Hedging Instrument [Member]</t>
  </si>
  <si>
    <t>Credit Default Swap [Member] | Not Designated as Hedging Instrument [Member]</t>
  </si>
  <si>
    <t>Credit Default Swap [Member] | Derivative Liabilities [Member] | Not Designated as Hedging Instrument [Member]</t>
  </si>
  <si>
    <t>Credit Default Swap [Member] | Other Assets [Member] | Not Designated as Hedging Instrument [Member]</t>
  </si>
  <si>
    <t>Insured Swaps [Member] | Not Designated as Hedging Instrument [Member]</t>
  </si>
  <si>
    <t>Insured Swaps [Member] | Derivative Liabilities [Member] | Not Designated as Hedging Instrument [Member]</t>
  </si>
  <si>
    <t>Insured Swaps [Member] | Other Assets [Member] | Not Designated as Hedging Instrument [Member]</t>
  </si>
  <si>
    <t>Non Insured Credit Default Swaps [Member] | Not Designated as Hedging Instrument [Member]</t>
  </si>
  <si>
    <t>Non Insured Credit Default Swaps [Member] | Derivative Liabilities [Member] | Not Designated as Hedging Instrument [Member]</t>
  </si>
  <si>
    <t>Non Insured Credit Default Swaps [Member] | Other Assets [Member] | Not Designated as Hedging Instrument [Member]</t>
  </si>
  <si>
    <t>Non Insured Credit Default Swaps V I E [Member] | Not Designated as Hedging Instrument [Member]</t>
  </si>
  <si>
    <t>Non Insured Credit Default Swaps V I E [Member] | Derivative Liabilities V I E [Member] | Not Designated as Hedging Instrument [Member]</t>
  </si>
  <si>
    <t>Non Insured Credit Default Swaps V I E [Member] | Other Assets V I E [Member] | Not Designated as Hedging Instrument [Member]</t>
  </si>
  <si>
    <t>Interest Rate Swaps V I E [Member] | Not Designated as Hedging Instrument [Member]</t>
  </si>
  <si>
    <t>Interest Rate Swaps V I E [Member] | Derivative Liabilities V I E [Member] | Not Designated as Hedging Instrument [Member]</t>
  </si>
  <si>
    <t>Interest Rate Swaps V I E [Member] | Other Assets V I E [Member] | Not Designated as Hedging Instrument [Member]</t>
  </si>
  <si>
    <t>Interest Rate Swaps Embedded [Member] | Not Designated as Hedging Instrument [Member]</t>
  </si>
  <si>
    <t>Interest Rate Swaps Embedded [Member] | Medium Term Notes [Member] | Not Designated as Hedging Instrument [Member]</t>
  </si>
  <si>
    <t>Currency Swap [Member] | Not Designated as Hedging Instrument [Member]</t>
  </si>
  <si>
    <t>Currency Swap [Member] | Derivative Liabilities [Member] | Not Designated as Hedging Instrument [Member]</t>
  </si>
  <si>
    <t>Currency Swap [Member] | Other Assets [Member] | Not Designated as Hedging Instrument [Member]</t>
  </si>
  <si>
    <t>Currency Swaps Vie [Member] | Not Designated as Hedging Instrument [Member]</t>
  </si>
  <si>
    <t>Currency Swaps Vie [Member] | Derivative Liabilities V I E [Member] | Not Designated as Hedging Instrument [Member]</t>
  </si>
  <si>
    <t>Currency Swaps Vie [Member] | Other Assets V I E [Member] | Not Designated as Hedging Instrument [Member]</t>
  </si>
  <si>
    <t>All Other [Member] | Not Designated as Hedging Instrument [Member]</t>
  </si>
  <si>
    <t>All Other [Member] | Derivative Liabilities [Member] | Not Designated as Hedging Instrument [Member]</t>
  </si>
  <si>
    <t>All Other [Member] | Other Assets [Member] | Not Designated as Hedging Instrument [Member]</t>
  </si>
  <si>
    <t>All Other V I E [Member] | Not Designated as Hedging Instrument [Member]</t>
  </si>
  <si>
    <t>All Other V I E [Member] | Derivative Liabilities V I E [Member] | Not Designated as Hedging Instrument [Member]</t>
  </si>
  <si>
    <t>All Other V I E [Member] | Other Assets V I E [Member] | Not Designated as Hedging Instrument [Member]</t>
  </si>
  <si>
    <t>All Other Embedded [Member] | Not Designated as Hedging Instrument [Member]</t>
  </si>
  <si>
    <t>All Other Embedded [Member] | Derivative Liabilities Other Investments [Member] | Not Designated as Hedging Instrument [Member]</t>
  </si>
  <si>
    <t>All Other Embedded [Member] | Derivative Assets Other Investments [Member] | Not Designated as Hedging Instrument [Member]</t>
  </si>
  <si>
    <t>Derivative Instruments (Effect Of Derivative Instruments On Consolidated Statements Of Operations) (Detail) (Nondesignated [Member], USD $)</t>
  </si>
  <si>
    <t>Net gain/(loss) recognized in income</t>
  </si>
  <si>
    <t>Unrealized Gains Losses On Insured Derivatives [Member] | Credit Default Swap [Member]</t>
  </si>
  <si>
    <t>Unrealized Gains Losses On Insured Derivatives [Member] | All Other [Member]</t>
  </si>
  <si>
    <t>Unrealized Gains Losses On Insured Derivatives [Member] | Insured Swaps [Member]</t>
  </si>
  <si>
    <t>Realized Gains Losses And Other Settlements On Insured Derivatives [Member] | Credit Default Swap [Member]</t>
  </si>
  <si>
    <t>Realized Gains Losses And Other Settlements On Insured Derivatives [Member] | All Other [Member]</t>
  </si>
  <si>
    <t>Foreign Exchange And Other Derivative Financial Instruments [Member] | Non Insured Credit Default Swaps [Member]</t>
  </si>
  <si>
    <t>Foreign Exchange And Other Derivative Financial Instruments [Member] | Interest Rate Swap [Member]</t>
  </si>
  <si>
    <t>Foreign Exchange And Other Derivative Financial Instruments [Member] | Currency Swap [Member]</t>
  </si>
  <si>
    <t>Foreign Exchange And Other Derivative Financial Instruments [Member] | All Other [Member]</t>
  </si>
  <si>
    <t>Foreign Exchange And Other Derivative Financial Instruments Attributable To V I E [Member] | Non Insured Credit Default Swaps V I E [Member]</t>
  </si>
  <si>
    <t>Foreign Exchange And Other Derivative Financial Instruments Attributable To V I E [Member] | Interest Rate Swaps V I E [Member]</t>
  </si>
  <si>
    <t>Foreign Exchange And Other Derivative Financial Instruments Attributable To V I E [Member] | Currency Swaps Vie [Member]</t>
  </si>
  <si>
    <t>Foreign Exchange And Other Derivative Financial Instruments Attributable To V I E [Member] | All Other V I E [Member]</t>
  </si>
  <si>
    <t>Income Taxes (Narrative) (Detail) (USD $)</t>
  </si>
  <si>
    <t>Non Variable Interest Entities [Line Items]</t>
  </si>
  <si>
    <t>Net deferred tax asset</t>
  </si>
  <si>
    <t>Gross deferred tax liability</t>
  </si>
  <si>
    <t>Unrecognized tax benefits income tax penalties and interest expense</t>
  </si>
  <si>
    <t>NOL carryforward</t>
  </si>
  <si>
    <t>Alternative minimum tax credit carryforward</t>
  </si>
  <si>
    <t>Non Variable Interest Entities [Member]</t>
  </si>
  <si>
    <t>Valuation allowance</t>
  </si>
  <si>
    <t>Income Taxes (Income Taxes And Related Effective Tax Rates) (Detail) (USD $)</t>
  </si>
  <si>
    <t>Disclosure Income Taxes Income Taxes And Related Effective Tax Rates [Abstract]</t>
  </si>
  <si>
    <t>Income Taxes (Change In Unrecognized Tax Benefits ("UTB") And Related Interest And Penalties To Income Tax) (Detail) (USD $)</t>
  </si>
  <si>
    <t>Disclosure Income Taxes Change In Unrecognized Tax Benefits U T B And Related Interest And Penalties To Income Tax [Abstract]</t>
  </si>
  <si>
    <t>Unrecognized tax benefit, Beginning balance</t>
  </si>
  <si>
    <t>The gross amount of the increase/(decrease) in the UTB as a result of tax positions taken: During a prior year</t>
  </si>
  <si>
    <t>The gross amount of the increase/(decrease) in the UTB as a result of tax positions taken: During the current year</t>
  </si>
  <si>
    <t>Unrecognized tax benefit, Ending balance</t>
  </si>
  <si>
    <t>Business Segments (Narrative) (Detail) (USD $)</t>
  </si>
  <si>
    <t>Disclosure Business Segments Summary Of Companys Segment Results [Abstract]</t>
  </si>
  <si>
    <t>Number of principal business operations</t>
  </si>
  <si>
    <t>Extinguishment Of Debt [Line Items]</t>
  </si>
  <si>
    <t>Retired medium-term notes</t>
  </si>
  <si>
    <t>Business Segments (Summary Of Company's Segment Results) (Detail) (USD $)</t>
  </si>
  <si>
    <t>Segment Reporting Information [Line Items]</t>
  </si>
  <si>
    <t>Revenues</t>
  </si>
  <si>
    <t>Inter-segment revenues</t>
  </si>
  <si>
    <t>Inter-segment expenses</t>
  </si>
  <si>
    <t>Reportable Subsegments [Member] | Asset Liability Products Business [Member]</t>
  </si>
  <si>
    <t>Reportable Subsegments [Member] | Conduits [Member]</t>
  </si>
  <si>
    <t>Intersubsegment Eliminations [Member]</t>
  </si>
  <si>
    <t>Operating Segments [Member] | U S Public Finance Insurance [Member]</t>
  </si>
  <si>
    <t>Operating Segments [Member] | Structured Finance And International Insurance [Member]</t>
  </si>
  <si>
    <t>Operating Segments [Member] | Advisory Services [Member]</t>
  </si>
  <si>
    <t>Operating Segments [Member] | Corporate Operations [Member]</t>
  </si>
  <si>
    <t>Operating Segments [Member] | Wind Down Operations [Member]</t>
  </si>
  <si>
    <t>[1],[4]</t>
  </si>
  <si>
    <t>[2],[5]</t>
  </si>
  <si>
    <t>[3],[5]</t>
  </si>
  <si>
    <t>Intersegment Elimination [Member]</t>
  </si>
  <si>
    <t>Represents the sum of third-party financial guarantee net premiums earned, net investment income, insurance-related fees and reimbursements, investment management fees and other fees.</t>
  </si>
  <si>
    <t>Represents intercompany premium income and expense, intercompany asset management fees and expenses, and intercompany interest income and expense pertaining to intercompany receivables and payables.</t>
  </si>
  <si>
    <t>Represents intercompany premium income and expense, intercompany asset management fees and expenses, intercompany interest income and expense pertaining to intercompany receivables and payables and intercompany loans.</t>
  </si>
  <si>
    <t>Represents the sum of third-party interest income, investment management services fees and other fees.</t>
  </si>
  <si>
    <t>Represents intercompany asset management fees and expenses plus intercompany interest income and expense pertaining to intercompany debt.</t>
  </si>
  <si>
    <t>Consists of intercompany reinsurance balances, repurchase agreements and deferred income taxes.</t>
  </si>
  <si>
    <t>Business Segments (Summary Of Premiums Earned On Financial Guarantees And Insured Derivatives By Geographic Location Of Risk) (Detail) (USD $)</t>
  </si>
  <si>
    <t>Total premiums earned</t>
  </si>
  <si>
    <t>United States [Member]</t>
  </si>
  <si>
    <t>United Kingdom [Member]</t>
  </si>
  <si>
    <t>Europe Excluding United Kingdom [Member]</t>
  </si>
  <si>
    <t>Internationally Diversified [Member]</t>
  </si>
  <si>
    <t>Central And South America [Member]</t>
  </si>
  <si>
    <t>Asia [Member]</t>
  </si>
  <si>
    <t>Earnings Per Share (Narrative) (Detail)</t>
  </si>
  <si>
    <t>Antidilutive Shares [Abstract]</t>
  </si>
  <si>
    <t>Antidilutive stock options, restricted stock and warrants outstanding</t>
  </si>
  <si>
    <t>Earnings Per Share (Computation Of Basic And Diluted Earnings Per Share) (Detail) (USD $)</t>
  </si>
  <si>
    <t>Basic earnings per share: [Abstract]</t>
  </si>
  <si>
    <t>Less: Undistributed earnings allocated to participating securities</t>
  </si>
  <si>
    <t>Net income (loss) available to common stockholders</t>
  </si>
  <si>
    <t>Basic weighted average shares</t>
  </si>
  <si>
    <t>Diluted earnings per share: [Abstract]</t>
  </si>
  <si>
    <t>Warants</t>
  </si>
  <si>
    <t>Unvested Restricted Stock And Units That Receive Nonforfeitable Dividends Or Dividend Equivalents That Have Met Service Condition</t>
  </si>
  <si>
    <t>Accumulated Other Comprehensive Income (Changes In The Components Of AOCI) (Detail) (USD $)</t>
  </si>
  <si>
    <t>Other comprehensive income (loss) before reclassification</t>
  </si>
  <si>
    <t>Unrealized gains (losses) on AFS, net [Member]</t>
  </si>
  <si>
    <t>Foreign currency translation, net [Member]</t>
  </si>
  <si>
    <t>Accumulated Other Comprehensive Income (Details Of The Reclassification From AOCI) (Detail) (USD $)</t>
  </si>
  <si>
    <t>Amounts reclassified from AOCI [Member]</t>
  </si>
  <si>
    <t>Unrealized gains (losses) on AFS, net [Member] | Amounts reclassified from AOCI [Member]</t>
  </si>
  <si>
    <t>Foreign currency translation, net [Member] | Amounts reclassified from AOCI [Member]</t>
  </si>
  <si>
    <t>Commitments and Contingencies (Narrative) (Detail) (USD $)</t>
  </si>
  <si>
    <t>numberoflawsuits</t>
  </si>
  <si>
    <t>Commitments and Contingencies [Abstract]</t>
  </si>
  <si>
    <t>Other material lawsuits pending</t>
  </si>
  <si>
    <t>Number of operating lease term extensions</t>
  </si>
  <si>
    <t>Lease renewal term</t>
  </si>
  <si>
    <t>'5 years</t>
  </si>
  <si>
    <t>Operating leases future minimum payments due</t>
  </si>
  <si>
    <t>Lease incentives</t>
  </si>
  <si>
    <t>Loss Contingencies [Line Items]</t>
  </si>
  <si>
    <t>City of Detroit UTGO Bonds</t>
  </si>
  <si>
    <t>National [Member]</t>
  </si>
  <si>
    <t>Reinstated [Member]</t>
  </si>
  <si>
    <t>Reinstated [Member] | 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b/>
      <sz val="8"/>
      <color rgb="FF000000"/>
      <name val="Times New Roman"/>
      <family val="1"/>
    </font>
    <font>
      <sz val="8"/>
      <color rgb="FF000000"/>
      <name val="Times New Roman"/>
      <family val="1"/>
    </font>
    <font>
      <sz val="7"/>
      <color rgb="FF000000"/>
      <name val="Times New Roman"/>
      <family val="1"/>
    </font>
    <font>
      <b/>
      <u/>
      <sz val="10"/>
      <color theme="1"/>
      <name val="Times New Roman"/>
      <family val="1"/>
    </font>
    <font>
      <u/>
      <sz val="10"/>
      <color theme="1"/>
      <name val="Times New Roman"/>
      <family val="1"/>
    </font>
    <font>
      <b/>
      <sz val="11"/>
      <color rgb="FF000000"/>
      <name val="Times New Roman"/>
      <family val="1"/>
    </font>
    <font>
      <sz val="10"/>
      <color rgb="FF000000"/>
      <name val="Times New Roman"/>
      <family val="1"/>
    </font>
    <font>
      <b/>
      <sz val="7"/>
      <color rgb="FF000000"/>
      <name val="Times New Roman"/>
      <family val="1"/>
    </font>
    <font>
      <sz val="9"/>
      <color rgb="FF000000"/>
      <name val="Times New Roman"/>
      <family val="1"/>
    </font>
    <font>
      <sz val="11"/>
      <color rgb="FF000000"/>
      <name val="Times New Roman"/>
      <family val="1"/>
    </font>
    <font>
      <b/>
      <sz val="6"/>
      <color rgb="FF000000"/>
      <name val="Times New Roman"/>
      <family val="1"/>
    </font>
    <font>
      <b/>
      <vertAlign val="superscript"/>
      <sz val="6"/>
      <color rgb="FF000000"/>
      <name val="Times New Roman"/>
      <family val="1"/>
    </font>
    <font>
      <sz val="6"/>
      <color rgb="FF000000"/>
      <name val="Times New Roman"/>
      <family val="1"/>
    </font>
    <font>
      <sz val="5"/>
      <color rgb="FF000000"/>
      <name val="Times New Roman"/>
      <family val="1"/>
    </font>
    <font>
      <b/>
      <sz val="9"/>
      <color rgb="FF000000"/>
      <name val="Times New Roman"/>
      <family val="1"/>
    </font>
    <font>
      <b/>
      <sz val="10"/>
      <color rgb="FF000000"/>
      <name val="Times New Roman"/>
      <family val="1"/>
    </font>
    <font>
      <b/>
      <u/>
      <sz val="11"/>
      <color rgb="FF000000"/>
      <name val="Times New Roman"/>
      <family val="1"/>
    </font>
    <font>
      <b/>
      <vertAlign val="superscript"/>
      <sz val="8.5"/>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1" xfId="0" applyBorder="1" applyAlignment="1">
      <alignment horizontal="left" wrapText="1"/>
    </xf>
    <xf numFmtId="0" fontId="0" fillId="0" borderId="0" xfId="0" applyAlignment="1">
      <alignment horizontal="center" wrapText="1"/>
    </xf>
    <xf numFmtId="0" fontId="23" fillId="0" borderId="12" xfId="0" applyFont="1" applyBorder="1" applyAlignment="1">
      <alignment horizontal="center" wrapText="1"/>
    </xf>
    <xf numFmtId="0" fontId="0" fillId="0" borderId="11" xfId="0" applyBorder="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0" fillId="0" borderId="10" xfId="0"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0" fillId="0" borderId="13" xfId="0" applyBorder="1" applyAlignment="1">
      <alignment horizontal="righ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4" fillId="0" borderId="11" xfId="0" applyFont="1"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0" fillId="0" borderId="0" xfId="0"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1" xfId="0" applyBorder="1" applyAlignment="1">
      <alignment horizontal="center" wrapText="1"/>
    </xf>
    <xf numFmtId="0" fontId="28" fillId="0" borderId="10" xfId="0" applyFont="1" applyBorder="1" applyAlignment="1">
      <alignment horizontal="left" wrapText="1"/>
    </xf>
    <xf numFmtId="0" fontId="29" fillId="0" borderId="11"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0" borderId="13" xfId="0" applyNumberFormat="1" applyFont="1" applyBorder="1" applyAlignment="1">
      <alignment horizontal="right" wrapText="1"/>
    </xf>
    <xf numFmtId="0" fontId="0" fillId="0" borderId="14" xfId="0" applyBorder="1" applyAlignment="1">
      <alignment horizontal="right" wrapText="1"/>
    </xf>
    <xf numFmtId="0" fontId="29" fillId="0" borderId="14" xfId="0" applyFont="1" applyBorder="1" applyAlignment="1">
      <alignment horizontal="right" wrapText="1"/>
    </xf>
    <xf numFmtId="0" fontId="28" fillId="0" borderId="0" xfId="0" applyFont="1" applyAlignment="1">
      <alignment horizontal="center" wrapText="1"/>
    </xf>
    <xf numFmtId="3" fontId="29" fillId="0" borderId="14" xfId="0" applyNumberFormat="1" applyFont="1" applyBorder="1" applyAlignment="1">
      <alignment horizontal="right" wrapText="1"/>
    </xf>
    <xf numFmtId="15" fontId="28" fillId="0" borderId="10" xfId="0" applyNumberFormat="1" applyFont="1" applyBorder="1" applyAlignment="1">
      <alignment horizontal="center" wrapText="1"/>
    </xf>
    <xf numFmtId="0" fontId="0" fillId="0" borderId="10" xfId="0" applyBorder="1" applyAlignment="1">
      <alignment horizontal="center" wrapText="1"/>
    </xf>
    <xf numFmtId="0" fontId="28"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4" fillId="0" borderId="14" xfId="0" applyFont="1" applyBorder="1" applyAlignment="1">
      <alignment horizontal="left" wrapText="1"/>
    </xf>
    <xf numFmtId="0" fontId="0" fillId="0" borderId="10" xfId="0" applyBorder="1" applyAlignment="1">
      <alignment horizontal="left" wrapText="1"/>
    </xf>
    <xf numFmtId="0" fontId="24" fillId="0" borderId="13" xfId="0" applyFont="1" applyBorder="1" applyAlignment="1">
      <alignment horizontal="left" wrapText="1"/>
    </xf>
    <xf numFmtId="0" fontId="28" fillId="0" borderId="12" xfId="0" applyFont="1" applyBorder="1" applyAlignment="1">
      <alignment horizontal="center"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28" fillId="0" borderId="12"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4" fillId="0" borderId="0" xfId="0" applyFont="1"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3" fontId="29" fillId="0" borderId="11" xfId="0" applyNumberFormat="1" applyFont="1" applyBorder="1" applyAlignment="1">
      <alignment horizontal="right" wrapText="1"/>
    </xf>
    <xf numFmtId="0" fontId="29" fillId="0" borderId="13"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33" fillId="0" borderId="10" xfId="0" applyFont="1" applyBorder="1" applyAlignment="1">
      <alignment horizontal="left" wrapText="1"/>
    </xf>
    <xf numFmtId="0" fontId="35" fillId="0" borderId="11" xfId="0" applyFont="1" applyBorder="1" applyAlignment="1">
      <alignment horizontal="left" wrapText="1"/>
    </xf>
    <xf numFmtId="0" fontId="35" fillId="0" borderId="0" xfId="0" applyFont="1" applyAlignment="1">
      <alignment horizontal="left" wrapText="1"/>
    </xf>
    <xf numFmtId="0" fontId="35" fillId="0" borderId="0" xfId="0" applyFont="1" applyAlignment="1">
      <alignment horizontal="center"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right" wrapText="1"/>
    </xf>
    <xf numFmtId="0" fontId="35" fillId="0" borderId="13" xfId="0" applyFont="1" applyBorder="1" applyAlignment="1">
      <alignment horizontal="center"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4" xfId="0" applyBorder="1" applyAlignment="1">
      <alignment horizontal="center" wrapText="1"/>
    </xf>
    <xf numFmtId="0" fontId="33" fillId="0" borderId="14" xfId="0" applyFont="1" applyBorder="1" applyAlignment="1">
      <alignment horizontal="center" wrapText="1"/>
    </xf>
    <xf numFmtId="0" fontId="36" fillId="0" borderId="0" xfId="0" applyFont="1" applyAlignment="1">
      <alignment horizontal="left" wrapText="1"/>
    </xf>
    <xf numFmtId="0" fontId="35" fillId="0" borderId="0" xfId="0" applyFont="1" applyAlignment="1">
      <alignment horizontal="left" wrapText="1"/>
    </xf>
    <xf numFmtId="3" fontId="35" fillId="0" borderId="10" xfId="0" applyNumberFormat="1" applyFont="1" applyBorder="1" applyAlignment="1">
      <alignment horizontal="right" wrapText="1"/>
    </xf>
    <xf numFmtId="0" fontId="32" fillId="0" borderId="11" xfId="0" applyFont="1" applyBorder="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32" fillId="0" borderId="11" xfId="0" applyFont="1" applyBorder="1" applyAlignment="1">
      <alignment horizontal="left" wrapText="1"/>
    </xf>
    <xf numFmtId="0" fontId="31" fillId="0" borderId="0" xfId="0" applyFont="1" applyAlignment="1">
      <alignment horizontal="left" wrapText="1"/>
    </xf>
    <xf numFmtId="0" fontId="29" fillId="33" borderId="11" xfId="0" applyFont="1" applyFill="1" applyBorder="1" applyAlignment="1">
      <alignment horizontal="right" wrapText="1"/>
    </xf>
    <xf numFmtId="0" fontId="0" fillId="33" borderId="0" xfId="0" applyFill="1" applyAlignment="1">
      <alignment horizontal="right" wrapText="1"/>
    </xf>
    <xf numFmtId="0" fontId="29" fillId="33" borderId="0" xfId="0" applyFont="1" applyFill="1" applyAlignment="1">
      <alignment horizontal="right" wrapText="1"/>
    </xf>
    <xf numFmtId="0" fontId="31" fillId="0" borderId="11"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1" xfId="0" applyNumberFormat="1" applyFont="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7" fillId="0" borderId="11" xfId="0" applyFont="1" applyBorder="1" applyAlignment="1">
      <alignment horizontal="left" wrapText="1"/>
    </xf>
    <xf numFmtId="0" fontId="37" fillId="0" borderId="0" xfId="0" applyFont="1" applyAlignment="1">
      <alignment horizontal="left" wrapText="1"/>
    </xf>
    <xf numFmtId="0" fontId="31" fillId="0" borderId="11" xfId="0" applyFont="1" applyBorder="1" applyAlignment="1">
      <alignment horizontal="center" wrapText="1"/>
    </xf>
    <xf numFmtId="3" fontId="31" fillId="0" borderId="10" xfId="0" applyNumberFormat="1" applyFont="1" applyBorder="1" applyAlignment="1">
      <alignment horizontal="right" wrapText="1"/>
    </xf>
    <xf numFmtId="0" fontId="31" fillId="0" borderId="13" xfId="0" applyFont="1" applyBorder="1" applyAlignment="1">
      <alignment horizontal="center" wrapText="1"/>
    </xf>
    <xf numFmtId="0" fontId="29" fillId="0" borderId="10" xfId="0" applyFont="1" applyBorder="1" applyAlignment="1">
      <alignment horizontal="left" wrapText="1"/>
    </xf>
    <xf numFmtId="0" fontId="38" fillId="0" borderId="11" xfId="0" applyFont="1" applyBorder="1" applyAlignment="1">
      <alignment horizontal="left" wrapText="1"/>
    </xf>
    <xf numFmtId="0" fontId="38" fillId="0" borderId="0" xfId="0" applyFont="1" applyAlignment="1">
      <alignment horizontal="left" wrapText="1"/>
    </xf>
    <xf numFmtId="0" fontId="29" fillId="0" borderId="11" xfId="0" applyFont="1" applyBorder="1" applyAlignment="1">
      <alignment horizontal="center" wrapText="1"/>
    </xf>
    <xf numFmtId="0" fontId="24" fillId="0" borderId="13"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29" fillId="0" borderId="12" xfId="0" applyFont="1" applyBorder="1" applyAlignment="1">
      <alignment horizontal="right" wrapText="1"/>
    </xf>
    <xf numFmtId="0" fontId="0" fillId="0" borderId="12" xfId="0" applyBorder="1" applyAlignment="1">
      <alignment horizontal="center" wrapText="1"/>
    </xf>
    <xf numFmtId="0" fontId="39" fillId="0" borderId="0" xfId="0" applyFont="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11" xfId="0" applyFont="1" applyBorder="1" applyAlignment="1">
      <alignment horizontal="center" wrapText="1"/>
    </xf>
    <xf numFmtId="0" fontId="24" fillId="0" borderId="15" xfId="0" applyFont="1" applyBorder="1" applyAlignment="1">
      <alignment horizontal="center" wrapText="1"/>
    </xf>
    <xf numFmtId="3" fontId="24" fillId="0" borderId="15" xfId="0" applyNumberFormat="1" applyFont="1" applyBorder="1" applyAlignment="1">
      <alignment horizontal="right" wrapText="1"/>
    </xf>
    <xf numFmtId="0" fontId="24" fillId="0" borderId="16" xfId="0" applyFont="1" applyBorder="1" applyAlignment="1">
      <alignment horizontal="center" wrapText="1"/>
    </xf>
    <xf numFmtId="3" fontId="24" fillId="0" borderId="16" xfId="0" applyNumberFormat="1" applyFont="1" applyBorder="1" applyAlignment="1">
      <alignment horizontal="right" wrapText="1"/>
    </xf>
    <xf numFmtId="0" fontId="29" fillId="0" borderId="12" xfId="0" applyFont="1" applyBorder="1" applyAlignment="1">
      <alignment horizontal="center" wrapText="1"/>
    </xf>
    <xf numFmtId="3" fontId="29" fillId="0" borderId="12" xfId="0" applyNumberFormat="1" applyFont="1" applyBorder="1" applyAlignment="1">
      <alignment horizontal="right" wrapText="1"/>
    </xf>
    <xf numFmtId="0" fontId="32" fillId="0" borderId="11" xfId="0" applyFont="1" applyBorder="1" applyAlignment="1">
      <alignment horizontal="center" wrapText="1"/>
    </xf>
    <xf numFmtId="0" fontId="32" fillId="0" borderId="11" xfId="0" applyFont="1" applyBorder="1" applyAlignment="1">
      <alignment horizontal="right" wrapText="1"/>
    </xf>
    <xf numFmtId="0" fontId="32" fillId="0" borderId="0" xfId="0" applyFont="1" applyAlignment="1">
      <alignment horizontal="right" wrapText="1"/>
    </xf>
    <xf numFmtId="0" fontId="32" fillId="0" borderId="13" xfId="0" applyFont="1" applyBorder="1" applyAlignment="1">
      <alignment horizontal="center" wrapText="1"/>
    </xf>
    <xf numFmtId="0" fontId="32" fillId="0" borderId="13" xfId="0" applyFont="1" applyBorder="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10" fontId="29" fillId="0" borderId="0" xfId="0" applyNumberFormat="1" applyFont="1" applyAlignment="1">
      <alignment horizontal="right" wrapText="1"/>
    </xf>
    <xf numFmtId="0" fontId="24" fillId="0" borderId="12" xfId="0" applyFont="1" applyBorder="1" applyAlignment="1">
      <alignment horizontal="right" wrapText="1"/>
    </xf>
    <xf numFmtId="0" fontId="0" fillId="33" borderId="14" xfId="0" applyFill="1" applyBorder="1" applyAlignment="1">
      <alignment horizontal="left" wrapText="1"/>
    </xf>
    <xf numFmtId="0" fontId="24" fillId="33" borderId="0" xfId="0" applyFont="1" applyFill="1" applyAlignment="1">
      <alignment horizontal="left" wrapText="1"/>
    </xf>
    <xf numFmtId="0" fontId="31" fillId="33" borderId="0" xfId="0" applyFont="1" applyFill="1" applyAlignment="1">
      <alignment horizontal="left" wrapTex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9" fillId="0" borderId="15" xfId="0" applyFont="1" applyBorder="1" applyAlignment="1">
      <alignment horizontal="right" wrapText="1"/>
    </xf>
    <xf numFmtId="3" fontId="29" fillId="0" borderId="15" xfId="0" applyNumberFormat="1" applyFont="1" applyBorder="1" applyAlignment="1">
      <alignment horizontal="right" wrapText="1"/>
    </xf>
    <xf numFmtId="0" fontId="29" fillId="0" borderId="16" xfId="0" applyFont="1" applyBorder="1" applyAlignment="1">
      <alignment horizontal="left" wrapText="1"/>
    </xf>
    <xf numFmtId="0" fontId="29" fillId="0" borderId="16" xfId="0" applyFont="1" applyBorder="1" applyAlignment="1">
      <alignment horizontal="right" wrapText="1"/>
    </xf>
    <xf numFmtId="0" fontId="28" fillId="0" borderId="11" xfId="0" applyFont="1" applyBorder="1" applyAlignment="1">
      <alignment horizontal="left" wrapText="1"/>
    </xf>
    <xf numFmtId="0" fontId="25" fillId="0" borderId="11" xfId="0" applyFont="1" applyBorder="1" applyAlignment="1">
      <alignment horizontal="left" wrapText="1"/>
    </xf>
    <xf numFmtId="0" fontId="37" fillId="0" borderId="0" xfId="0" applyFont="1" applyAlignment="1">
      <alignment horizontal="center" wrapText="1"/>
    </xf>
    <xf numFmtId="0" fontId="31" fillId="0" borderId="0" xfId="0" applyFont="1" applyAlignment="1">
      <alignment horizontal="center" wrapText="1"/>
    </xf>
    <xf numFmtId="0" fontId="41" fillId="0" borderId="0" xfId="0" applyFont="1" applyAlignment="1">
      <alignment wrapText="1"/>
    </xf>
    <xf numFmtId="0" fontId="0" fillId="0" borderId="14" xfId="0" applyBorder="1" applyAlignment="1">
      <alignment horizontal="center" wrapText="1"/>
    </xf>
    <xf numFmtId="0" fontId="28" fillId="0" borderId="14" xfId="0" applyFont="1" applyBorder="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3195022</v>
      </c>
    </row>
    <row r="15" spans="1:3">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c r="A3" s="3" t="s">
        <v>216</v>
      </c>
      <c r="B3" s="4" t="s">
        <v>5</v>
      </c>
    </row>
    <row r="4" spans="1:2">
      <c r="A4" s="14" t="s">
        <v>215</v>
      </c>
      <c r="B4" s="4" t="s">
        <v>5</v>
      </c>
    </row>
    <row r="5" spans="1:2">
      <c r="A5" s="14"/>
      <c r="B5" s="10" t="s">
        <v>217</v>
      </c>
    </row>
    <row r="6" spans="1:2" ht="26.25">
      <c r="A6" s="14"/>
      <c r="B6" s="10" t="s">
        <v>218</v>
      </c>
    </row>
    <row r="7" spans="1:2" ht="26.25">
      <c r="A7" s="14"/>
      <c r="B7" s="10" t="s">
        <v>219</v>
      </c>
    </row>
    <row r="8" spans="1:2">
      <c r="A8" s="14"/>
      <c r="B8" s="4"/>
    </row>
    <row r="9" spans="1:2">
      <c r="A9" s="14"/>
      <c r="B9" s="11" t="s">
        <v>220</v>
      </c>
    </row>
    <row r="10" spans="1:2" ht="409.6">
      <c r="A10" s="14"/>
      <c r="B10" s="12" t="s">
        <v>221</v>
      </c>
    </row>
    <row r="11" spans="1:2">
      <c r="A11" s="14"/>
      <c r="B11" s="11" t="s">
        <v>222</v>
      </c>
    </row>
    <row r="12" spans="1:2" ht="26.25">
      <c r="A12" s="14"/>
      <c r="B12" s="13" t="s">
        <v>223</v>
      </c>
    </row>
    <row r="13" spans="1:2" ht="204.75">
      <c r="A13" s="14"/>
      <c r="B13" s="12" t="s">
        <v>224</v>
      </c>
    </row>
    <row r="14" spans="1:2" ht="115.5">
      <c r="A14" s="14"/>
      <c r="B14" s="12" t="s">
        <v>225</v>
      </c>
    </row>
    <row r="15" spans="1:2">
      <c r="A15" s="14"/>
      <c r="B15" s="13" t="s">
        <v>226</v>
      </c>
    </row>
    <row r="16" spans="1:2" ht="243">
      <c r="A16" s="14"/>
      <c r="B16" s="12" t="s">
        <v>227</v>
      </c>
    </row>
    <row r="17" spans="1:2">
      <c r="A17" s="14"/>
      <c r="B17" s="11" t="s">
        <v>228</v>
      </c>
    </row>
    <row r="18" spans="1:2" ht="268.5">
      <c r="A18" s="14"/>
      <c r="B18" s="12" t="s">
        <v>229</v>
      </c>
    </row>
    <row r="19" spans="1:2">
      <c r="A19" s="14"/>
      <c r="B19" s="13" t="s">
        <v>230</v>
      </c>
    </row>
    <row r="20" spans="1:2" ht="281.25">
      <c r="A20" s="14"/>
      <c r="B20" s="12" t="s">
        <v>231</v>
      </c>
    </row>
    <row r="21" spans="1:2" ht="217.5">
      <c r="A21" s="14"/>
      <c r="B21" s="12" t="s">
        <v>232</v>
      </c>
    </row>
    <row r="22" spans="1:2" ht="255.75">
      <c r="A22" s="14"/>
      <c r="B22" s="12" t="s">
        <v>233</v>
      </c>
    </row>
    <row r="23" spans="1:2">
      <c r="A23" s="14"/>
      <c r="B23" s="13" t="s">
        <v>234</v>
      </c>
    </row>
    <row r="24" spans="1:2" ht="409.6">
      <c r="A24" s="14"/>
      <c r="B24" s="12" t="s">
        <v>235</v>
      </c>
    </row>
    <row r="25" spans="1:2" ht="26.25">
      <c r="A25" s="14"/>
      <c r="B25" s="13" t="s">
        <v>236</v>
      </c>
    </row>
    <row r="26" spans="1:2" ht="409.6">
      <c r="A26" s="14"/>
      <c r="B26" s="12" t="s">
        <v>237</v>
      </c>
    </row>
    <row r="27" spans="1:2" ht="39">
      <c r="A27" s="14"/>
      <c r="B27" s="12" t="s">
        <v>238</v>
      </c>
    </row>
    <row r="28" spans="1:2" ht="90">
      <c r="A28" s="14"/>
      <c r="B28" s="12" t="s">
        <v>239</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7" t="s">
        <v>240</v>
      </c>
      <c r="B1" s="1" t="s">
        <v>1</v>
      </c>
    </row>
    <row r="2" spans="1:2">
      <c r="A2" s="7"/>
      <c r="B2" s="1" t="s">
        <v>2</v>
      </c>
    </row>
    <row r="3" spans="1:2">
      <c r="A3" s="3" t="s">
        <v>216</v>
      </c>
      <c r="B3" s="4" t="s">
        <v>5</v>
      </c>
    </row>
    <row r="4" spans="1:2">
      <c r="A4" s="14" t="s">
        <v>240</v>
      </c>
      <c r="B4" s="4" t="s">
        <v>5</v>
      </c>
    </row>
    <row r="5" spans="1:2">
      <c r="A5" s="14"/>
      <c r="B5" s="10" t="s">
        <v>241</v>
      </c>
    </row>
    <row r="6" spans="1:2" ht="115.5">
      <c r="A6" s="14"/>
      <c r="B6" s="12" t="s">
        <v>242</v>
      </c>
    </row>
    <row r="7" spans="1:2">
      <c r="A7" s="14"/>
      <c r="B7" s="11" t="s">
        <v>243</v>
      </c>
    </row>
    <row r="8" spans="1:2" ht="345">
      <c r="A8" s="14"/>
      <c r="B8" s="12" t="s">
        <v>244</v>
      </c>
    </row>
    <row r="9" spans="1:2" ht="166.5">
      <c r="A9" s="14"/>
      <c r="B9" s="12" t="s">
        <v>245</v>
      </c>
    </row>
    <row r="10" spans="1:2" ht="204.75">
      <c r="A10" s="14"/>
      <c r="B10" s="12" t="s">
        <v>24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85546875" bestFit="1" customWidth="1"/>
    <col min="2" max="2" width="36.5703125" bestFit="1" customWidth="1"/>
  </cols>
  <sheetData>
    <row r="1" spans="1:2">
      <c r="A1" s="7" t="s">
        <v>247</v>
      </c>
      <c r="B1" s="1" t="s">
        <v>1</v>
      </c>
    </row>
    <row r="2" spans="1:2">
      <c r="A2" s="7"/>
      <c r="B2" s="1" t="s">
        <v>2</v>
      </c>
    </row>
    <row r="3" spans="1:2">
      <c r="A3" s="3" t="s">
        <v>216</v>
      </c>
      <c r="B3" s="4" t="s">
        <v>5</v>
      </c>
    </row>
    <row r="4" spans="1:2">
      <c r="A4" s="14" t="s">
        <v>247</v>
      </c>
      <c r="B4" s="4" t="s">
        <v>5</v>
      </c>
    </row>
    <row r="5" spans="1:2">
      <c r="A5" s="14"/>
      <c r="B5" s="10" t="s">
        <v>248</v>
      </c>
    </row>
    <row r="6" spans="1:2">
      <c r="A6" s="14"/>
      <c r="B6" s="11" t="s">
        <v>249</v>
      </c>
    </row>
    <row r="7" spans="1:2" ht="64.5">
      <c r="A7" s="14"/>
      <c r="B7" s="13" t="s">
        <v>250</v>
      </c>
    </row>
    <row r="8" spans="1:2" ht="357.75">
      <c r="A8" s="14"/>
      <c r="B8" s="12" t="s">
        <v>251</v>
      </c>
    </row>
    <row r="9" spans="1:2" ht="51.75">
      <c r="A9" s="14"/>
      <c r="B9" s="12" t="s">
        <v>252</v>
      </c>
    </row>
    <row r="10" spans="1:2">
      <c r="A10" s="14"/>
      <c r="B10" s="11" t="s">
        <v>253</v>
      </c>
    </row>
    <row r="11" spans="1:2" ht="64.5">
      <c r="A11" s="14"/>
      <c r="B11" s="13" t="s">
        <v>254</v>
      </c>
    </row>
    <row r="12" spans="1:2" ht="281.25">
      <c r="A12" s="14"/>
      <c r="B12" s="12" t="s">
        <v>255</v>
      </c>
    </row>
    <row r="13" spans="1:2" ht="26.25">
      <c r="A13" s="14"/>
      <c r="B13" s="13" t="s">
        <v>256</v>
      </c>
    </row>
    <row r="14" spans="1:2" ht="166.5">
      <c r="A14" s="14"/>
      <c r="B14" s="12" t="s">
        <v>257</v>
      </c>
    </row>
    <row r="15" spans="1:2" ht="51.75">
      <c r="A15" s="14"/>
      <c r="B15" s="13" t="s">
        <v>258</v>
      </c>
    </row>
    <row r="16" spans="1:2" ht="255.75">
      <c r="A16" s="14"/>
      <c r="B16" s="12" t="s">
        <v>259</v>
      </c>
    </row>
    <row r="17" spans="1:2" ht="90">
      <c r="A17" s="14"/>
      <c r="B17" s="13" t="s">
        <v>260</v>
      </c>
    </row>
    <row r="18" spans="1:2" ht="230.25">
      <c r="A18" s="14"/>
      <c r="B18" s="12" t="s">
        <v>26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23.42578125" bestFit="1" customWidth="1"/>
    <col min="2" max="5" width="36.5703125" customWidth="1"/>
    <col min="6" max="6" width="12.28515625" customWidth="1"/>
    <col min="7" max="8" width="36.5703125" customWidth="1"/>
    <col min="9" max="9" width="12.28515625" customWidth="1"/>
    <col min="10" max="11" width="36.5703125" customWidth="1"/>
    <col min="12" max="12" width="12.28515625" customWidth="1"/>
    <col min="13" max="14" width="23.5703125" customWidth="1"/>
    <col min="15" max="15" width="12.28515625" customWidth="1"/>
    <col min="16" max="17" width="23.5703125" customWidth="1"/>
    <col min="18" max="18" width="12.28515625" customWidth="1"/>
    <col min="19" max="20" width="23.5703125" customWidth="1"/>
    <col min="21" max="21" width="12.28515625" customWidth="1"/>
    <col min="22" max="23" width="23.5703125" customWidth="1"/>
    <col min="24" max="24" width="12.28515625" customWidth="1"/>
    <col min="25" max="26" width="23.5703125" customWidth="1"/>
    <col min="27" max="27" width="12.28515625" customWidth="1"/>
    <col min="28" max="29" width="23.5703125" customWidth="1"/>
  </cols>
  <sheetData>
    <row r="1" spans="1:29"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26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8" t="s">
        <v>263</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49" t="s">
        <v>264</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ht="25.5" customHeight="1">
      <c r="A7" s="14"/>
      <c r="B7" s="50" t="s">
        <v>265</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14"/>
      <c r="B8" s="50" t="s">
        <v>266</v>
      </c>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ht="25.5" customHeight="1">
      <c r="A9" s="14"/>
      <c r="B9" s="50" t="s">
        <v>267</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4"/>
      <c r="B10" s="49" t="s">
        <v>26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row>
    <row r="11" spans="1:29">
      <c r="A11" s="14"/>
      <c r="B11" s="50" t="s">
        <v>269</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14"/>
      <c r="B12" s="50" t="s">
        <v>270</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c r="A13" s="14"/>
      <c r="B13" s="49" t="s">
        <v>271</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row>
    <row r="14" spans="1:29">
      <c r="A14" s="14"/>
      <c r="B14" s="51" t="s">
        <v>272</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row>
    <row r="15" spans="1:29">
      <c r="A15" s="14"/>
      <c r="B15" s="50" t="s">
        <v>273</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row>
    <row r="16" spans="1:29" ht="15.75" thickBot="1">
      <c r="A16" s="14"/>
      <c r="B16" s="15"/>
      <c r="C16" s="15"/>
      <c r="D16" s="15"/>
      <c r="E16" s="15"/>
      <c r="F16" s="37">
        <v>41820</v>
      </c>
      <c r="G16" s="37"/>
      <c r="H16" s="37"/>
      <c r="I16" s="37"/>
      <c r="J16" s="37"/>
      <c r="K16" s="37"/>
      <c r="L16" s="37"/>
      <c r="M16" s="37"/>
      <c r="N16" s="37"/>
      <c r="O16" s="37"/>
      <c r="P16" s="37"/>
      <c r="Q16" s="37"/>
      <c r="R16" s="37"/>
      <c r="S16" s="37"/>
      <c r="T16" s="37"/>
      <c r="U16" s="37"/>
      <c r="V16" s="37"/>
      <c r="W16" s="37"/>
      <c r="X16" s="37"/>
      <c r="Y16" s="37"/>
      <c r="Z16" s="37"/>
      <c r="AA16" s="37"/>
      <c r="AB16" s="37"/>
    </row>
    <row r="17" spans="1:28" ht="15.75" thickBot="1">
      <c r="A17" s="14"/>
      <c r="B17" s="15"/>
      <c r="C17" s="15"/>
      <c r="D17" s="15"/>
      <c r="E17" s="15"/>
      <c r="F17" s="16"/>
      <c r="G17" s="16"/>
      <c r="H17" s="16"/>
      <c r="I17" s="16"/>
      <c r="J17" s="16"/>
      <c r="K17" s="16"/>
      <c r="L17" s="38" t="s">
        <v>274</v>
      </c>
      <c r="M17" s="38"/>
      <c r="N17" s="38"/>
      <c r="O17" s="38"/>
      <c r="P17" s="38"/>
      <c r="Q17" s="38"/>
      <c r="R17" s="38"/>
      <c r="S17" s="38"/>
      <c r="T17" s="19"/>
      <c r="U17" s="38" t="s">
        <v>275</v>
      </c>
      <c r="V17" s="38"/>
      <c r="W17" s="38"/>
      <c r="X17" s="38"/>
      <c r="Y17" s="38"/>
      <c r="Z17" s="38"/>
      <c r="AA17" s="38"/>
      <c r="AB17" s="38"/>
    </row>
    <row r="18" spans="1:28">
      <c r="A18" s="14"/>
      <c r="B18" s="15"/>
      <c r="C18" s="15"/>
      <c r="D18" s="15"/>
      <c r="E18" s="15"/>
      <c r="F18" s="15"/>
      <c r="G18" s="15"/>
      <c r="H18" s="15"/>
      <c r="I18" s="15"/>
      <c r="J18" s="17"/>
      <c r="K18" s="15"/>
      <c r="L18" s="16"/>
      <c r="M18" s="16"/>
      <c r="N18" s="16"/>
      <c r="O18" s="16"/>
      <c r="P18" s="16"/>
      <c r="Q18" s="16"/>
      <c r="R18" s="16"/>
      <c r="S18" s="16"/>
      <c r="T18" s="15"/>
      <c r="U18" s="16"/>
      <c r="V18" s="16"/>
      <c r="W18" s="16"/>
      <c r="X18" s="39" t="s">
        <v>276</v>
      </c>
      <c r="Y18" s="39"/>
      <c r="Z18" s="16"/>
      <c r="AA18" s="16"/>
      <c r="AB18" s="16"/>
    </row>
    <row r="19" spans="1:28">
      <c r="A19" s="14"/>
      <c r="B19" s="15"/>
      <c r="C19" s="15"/>
      <c r="D19" s="15"/>
      <c r="E19" s="15"/>
      <c r="F19" s="15"/>
      <c r="G19" s="15"/>
      <c r="H19" s="15"/>
      <c r="I19" s="40" t="s">
        <v>277</v>
      </c>
      <c r="J19" s="40"/>
      <c r="K19" s="15"/>
      <c r="L19" s="15"/>
      <c r="M19" s="15"/>
      <c r="N19" s="15"/>
      <c r="O19" s="15"/>
      <c r="P19" s="15"/>
      <c r="Q19" s="15"/>
      <c r="R19" s="41"/>
      <c r="S19" s="41"/>
      <c r="T19" s="15"/>
      <c r="U19" s="40" t="s">
        <v>278</v>
      </c>
      <c r="V19" s="40"/>
      <c r="W19" s="15"/>
      <c r="X19" s="40" t="s">
        <v>279</v>
      </c>
      <c r="Y19" s="40"/>
      <c r="Z19" s="15"/>
      <c r="AA19" s="15"/>
      <c r="AB19" s="15"/>
    </row>
    <row r="20" spans="1:28">
      <c r="A20" s="14"/>
      <c r="B20" s="15"/>
      <c r="C20" s="15"/>
      <c r="D20" s="15"/>
      <c r="E20" s="15"/>
      <c r="F20" s="40" t="s">
        <v>280</v>
      </c>
      <c r="G20" s="40"/>
      <c r="H20" s="15"/>
      <c r="I20" s="40" t="s">
        <v>281</v>
      </c>
      <c r="J20" s="40"/>
      <c r="K20" s="15"/>
      <c r="L20" s="15"/>
      <c r="M20" s="15"/>
      <c r="N20" s="15"/>
      <c r="O20" s="40" t="s">
        <v>282</v>
      </c>
      <c r="P20" s="40"/>
      <c r="Q20" s="15"/>
      <c r="R20" s="40" t="s">
        <v>283</v>
      </c>
      <c r="S20" s="40"/>
      <c r="T20" s="15"/>
      <c r="U20" s="40" t="s">
        <v>284</v>
      </c>
      <c r="V20" s="40"/>
      <c r="W20" s="15"/>
      <c r="X20" s="40" t="s">
        <v>285</v>
      </c>
      <c r="Y20" s="40"/>
      <c r="Z20" s="15"/>
      <c r="AA20" s="40" t="s">
        <v>286</v>
      </c>
      <c r="AB20" s="40"/>
    </row>
    <row r="21" spans="1:28" ht="17.25" customHeight="1" thickBot="1">
      <c r="A21" s="14"/>
      <c r="B21" s="42" t="s">
        <v>287</v>
      </c>
      <c r="C21" s="42"/>
      <c r="D21" s="42"/>
      <c r="E21" s="42"/>
      <c r="F21" s="43" t="s">
        <v>31</v>
      </c>
      <c r="G21" s="43"/>
      <c r="H21" s="17"/>
      <c r="I21" s="43" t="s">
        <v>288</v>
      </c>
      <c r="J21" s="43"/>
      <c r="K21" s="17"/>
      <c r="L21" s="43" t="s">
        <v>289</v>
      </c>
      <c r="M21" s="43"/>
      <c r="N21" s="17"/>
      <c r="O21" s="43" t="s">
        <v>290</v>
      </c>
      <c r="P21" s="43"/>
      <c r="Q21" s="17"/>
      <c r="R21" s="43" t="s">
        <v>291</v>
      </c>
      <c r="S21" s="43"/>
      <c r="T21" s="17"/>
      <c r="U21" s="43" t="s">
        <v>292</v>
      </c>
      <c r="V21" s="43"/>
      <c r="W21" s="17"/>
      <c r="X21" s="43" t="s">
        <v>293</v>
      </c>
      <c r="Y21" s="43"/>
      <c r="Z21" s="17"/>
      <c r="AA21" s="43" t="s">
        <v>294</v>
      </c>
      <c r="AB21" s="43"/>
    </row>
    <row r="22" spans="1:28">
      <c r="A22" s="14"/>
      <c r="B22" s="44" t="s">
        <v>295</v>
      </c>
      <c r="C22" s="44"/>
      <c r="D22" s="44"/>
      <c r="E22" s="44"/>
      <c r="F22" s="16"/>
      <c r="G22" s="16"/>
      <c r="H22" s="15"/>
      <c r="I22" s="16"/>
      <c r="J22" s="16"/>
      <c r="K22" s="15"/>
      <c r="L22" s="16"/>
      <c r="M22" s="16"/>
      <c r="N22" s="15"/>
      <c r="O22" s="16"/>
      <c r="P22" s="16"/>
      <c r="Q22" s="15"/>
      <c r="R22" s="16"/>
      <c r="S22" s="16"/>
      <c r="T22" s="15"/>
      <c r="U22" s="16"/>
      <c r="V22" s="16"/>
      <c r="W22" s="15"/>
      <c r="X22" s="16"/>
      <c r="Y22" s="16"/>
      <c r="Z22" s="15"/>
      <c r="AA22" s="16"/>
      <c r="AB22" s="16"/>
    </row>
    <row r="23" spans="1:28">
      <c r="A23" s="14"/>
      <c r="B23" s="15"/>
      <c r="C23" s="45" t="s">
        <v>296</v>
      </c>
      <c r="D23" s="45"/>
      <c r="E23" s="45"/>
      <c r="F23" s="15"/>
      <c r="G23" s="15"/>
      <c r="H23" s="15"/>
      <c r="I23" s="15"/>
      <c r="J23" s="15"/>
      <c r="K23" s="15"/>
      <c r="L23" s="15"/>
      <c r="M23" s="15"/>
      <c r="N23" s="15"/>
      <c r="O23" s="15"/>
      <c r="P23" s="15"/>
      <c r="Q23" s="15"/>
      <c r="R23" s="15"/>
      <c r="S23" s="15"/>
      <c r="T23" s="15"/>
      <c r="U23" s="15"/>
      <c r="V23" s="15"/>
      <c r="W23" s="15"/>
      <c r="X23" s="15"/>
      <c r="Y23" s="15"/>
      <c r="Z23" s="15"/>
      <c r="AA23" s="15"/>
      <c r="AB23" s="15"/>
    </row>
    <row r="24" spans="1:28">
      <c r="A24" s="14"/>
      <c r="B24" s="15"/>
      <c r="C24" s="15"/>
      <c r="D24" s="45" t="s">
        <v>297</v>
      </c>
      <c r="E24" s="45"/>
      <c r="F24" s="25" t="s">
        <v>298</v>
      </c>
      <c r="G24" s="26">
        <v>8399</v>
      </c>
      <c r="H24" s="24"/>
      <c r="I24" s="25" t="s">
        <v>298</v>
      </c>
      <c r="J24" s="26">
        <v>6267</v>
      </c>
      <c r="K24" s="24"/>
      <c r="L24" s="25" t="s">
        <v>298</v>
      </c>
      <c r="M24" s="25">
        <v>117</v>
      </c>
      <c r="N24" s="24"/>
      <c r="O24" s="25" t="s">
        <v>298</v>
      </c>
      <c r="P24" s="25">
        <v>30</v>
      </c>
      <c r="Q24" s="24"/>
      <c r="R24" s="25" t="s">
        <v>298</v>
      </c>
      <c r="S24" s="25">
        <v>0</v>
      </c>
      <c r="T24" s="24"/>
      <c r="U24" s="25" t="s">
        <v>298</v>
      </c>
      <c r="V24" s="25">
        <v>25</v>
      </c>
      <c r="W24" s="24"/>
      <c r="X24" s="25" t="s">
        <v>298</v>
      </c>
      <c r="Y24" s="25">
        <v>8</v>
      </c>
      <c r="Z24" s="24"/>
      <c r="AA24" s="25" t="s">
        <v>298</v>
      </c>
      <c r="AB24" s="25">
        <v>96</v>
      </c>
    </row>
    <row r="25" spans="1:28">
      <c r="A25" s="14"/>
      <c r="B25" s="15"/>
      <c r="C25" s="15"/>
      <c r="D25" s="45" t="s">
        <v>299</v>
      </c>
      <c r="E25" s="45"/>
      <c r="F25" s="24"/>
      <c r="G25" s="26">
        <v>15622</v>
      </c>
      <c r="H25" s="24"/>
      <c r="I25" s="24"/>
      <c r="J25" s="26">
        <v>8274</v>
      </c>
      <c r="K25" s="24"/>
      <c r="L25" s="24"/>
      <c r="M25" s="25">
        <v>9</v>
      </c>
      <c r="N25" s="24"/>
      <c r="O25" s="24"/>
      <c r="P25" s="25">
        <v>48</v>
      </c>
      <c r="Q25" s="24"/>
      <c r="R25" s="24"/>
      <c r="S25" s="25">
        <v>587</v>
      </c>
      <c r="T25" s="24"/>
      <c r="U25" s="24"/>
      <c r="V25" s="25">
        <v>46</v>
      </c>
      <c r="W25" s="24"/>
      <c r="X25" s="24"/>
      <c r="Y25" s="25">
        <v>322</v>
      </c>
      <c r="Z25" s="24"/>
      <c r="AA25" s="24"/>
      <c r="AB25" s="25">
        <v>5</v>
      </c>
    </row>
    <row r="26" spans="1:28">
      <c r="A26" s="14"/>
      <c r="B26" s="15"/>
      <c r="C26" s="15"/>
      <c r="D26" s="45" t="s">
        <v>300</v>
      </c>
      <c r="E26" s="45"/>
      <c r="F26" s="24"/>
      <c r="G26" s="25">
        <v>617</v>
      </c>
      <c r="H26" s="24"/>
      <c r="I26" s="24"/>
      <c r="J26" s="25">
        <v>322</v>
      </c>
      <c r="K26" s="24"/>
      <c r="L26" s="24"/>
      <c r="M26" s="25">
        <v>0</v>
      </c>
      <c r="N26" s="24"/>
      <c r="O26" s="24"/>
      <c r="P26" s="25">
        <v>1</v>
      </c>
      <c r="Q26" s="24"/>
      <c r="R26" s="24"/>
      <c r="S26" s="25">
        <v>0</v>
      </c>
      <c r="T26" s="24"/>
      <c r="U26" s="24"/>
      <c r="V26" s="25">
        <v>1</v>
      </c>
      <c r="W26" s="24"/>
      <c r="X26" s="24"/>
      <c r="Y26" s="25">
        <v>0</v>
      </c>
      <c r="Z26" s="24"/>
      <c r="AA26" s="24"/>
      <c r="AB26" s="25">
        <v>0</v>
      </c>
    </row>
    <row r="27" spans="1:28">
      <c r="A27" s="14"/>
      <c r="B27" s="15"/>
      <c r="C27" s="15"/>
      <c r="D27" s="45" t="s">
        <v>301</v>
      </c>
      <c r="E27" s="45"/>
      <c r="F27" s="24"/>
      <c r="G27" s="26">
        <v>6372</v>
      </c>
      <c r="H27" s="24"/>
      <c r="I27" s="24"/>
      <c r="J27" s="26">
        <v>2450</v>
      </c>
      <c r="K27" s="24"/>
      <c r="L27" s="24"/>
      <c r="M27" s="25">
        <v>0</v>
      </c>
      <c r="N27" s="24"/>
      <c r="O27" s="24"/>
      <c r="P27" s="25">
        <v>18</v>
      </c>
      <c r="Q27" s="24"/>
      <c r="R27" s="24"/>
      <c r="S27" s="25">
        <v>0</v>
      </c>
      <c r="T27" s="24"/>
      <c r="U27" s="24"/>
      <c r="V27" s="25">
        <v>16</v>
      </c>
      <c r="W27" s="24"/>
      <c r="X27" s="24"/>
      <c r="Y27" s="25">
        <v>10</v>
      </c>
      <c r="Z27" s="24"/>
      <c r="AA27" s="24"/>
      <c r="AB27" s="25">
        <v>0</v>
      </c>
    </row>
    <row r="28" spans="1:28" ht="15.75" thickBot="1">
      <c r="A28" s="14"/>
      <c r="B28" s="15"/>
      <c r="C28" s="15"/>
      <c r="D28" s="45" t="s">
        <v>302</v>
      </c>
      <c r="E28" s="45"/>
      <c r="F28" s="27"/>
      <c r="G28" s="28">
        <v>10414</v>
      </c>
      <c r="H28" s="24"/>
      <c r="I28" s="27"/>
      <c r="J28" s="28">
        <v>6414</v>
      </c>
      <c r="K28" s="24"/>
      <c r="L28" s="27"/>
      <c r="M28" s="29">
        <v>1</v>
      </c>
      <c r="N28" s="24"/>
      <c r="O28" s="27"/>
      <c r="P28" s="29">
        <v>62</v>
      </c>
      <c r="Q28" s="24"/>
      <c r="R28" s="27"/>
      <c r="S28" s="29">
        <v>18</v>
      </c>
      <c r="T28" s="24"/>
      <c r="U28" s="27"/>
      <c r="V28" s="29">
        <v>75</v>
      </c>
      <c r="W28" s="24"/>
      <c r="X28" s="27"/>
      <c r="Y28" s="29">
        <v>0</v>
      </c>
      <c r="Z28" s="24"/>
      <c r="AA28" s="27"/>
      <c r="AB28" s="29">
        <v>0</v>
      </c>
    </row>
    <row r="29" spans="1:28">
      <c r="A29" s="14"/>
      <c r="B29" s="15"/>
      <c r="C29" s="45" t="s">
        <v>303</v>
      </c>
      <c r="D29" s="45"/>
      <c r="E29" s="45"/>
      <c r="F29" s="30"/>
      <c r="G29" s="31">
        <v>41424</v>
      </c>
      <c r="H29" s="24"/>
      <c r="I29" s="30"/>
      <c r="J29" s="31">
        <v>23727</v>
      </c>
      <c r="K29" s="24"/>
      <c r="L29" s="30"/>
      <c r="M29" s="32">
        <v>127</v>
      </c>
      <c r="N29" s="24"/>
      <c r="O29" s="30"/>
      <c r="P29" s="32">
        <v>159</v>
      </c>
      <c r="Q29" s="24"/>
      <c r="R29" s="30"/>
      <c r="S29" s="32">
        <v>605</v>
      </c>
      <c r="T29" s="24"/>
      <c r="U29" s="30"/>
      <c r="V29" s="32">
        <v>163</v>
      </c>
      <c r="W29" s="24"/>
      <c r="X29" s="30"/>
      <c r="Y29" s="32">
        <v>340</v>
      </c>
      <c r="Z29" s="24"/>
      <c r="AA29" s="30"/>
      <c r="AB29" s="32">
        <v>101</v>
      </c>
    </row>
    <row r="30" spans="1:28" ht="15.75" thickBot="1">
      <c r="A30" s="14"/>
      <c r="B30" s="15"/>
      <c r="C30" s="45" t="s">
        <v>304</v>
      </c>
      <c r="D30" s="45"/>
      <c r="E30" s="45"/>
      <c r="F30" s="27"/>
      <c r="G30" s="28">
        <v>56176</v>
      </c>
      <c r="H30" s="24"/>
      <c r="I30" s="27"/>
      <c r="J30" s="28">
        <v>20609</v>
      </c>
      <c r="K30" s="24"/>
      <c r="L30" s="27"/>
      <c r="M30" s="29">
        <v>0</v>
      </c>
      <c r="N30" s="24"/>
      <c r="O30" s="27"/>
      <c r="P30" s="29">
        <v>203</v>
      </c>
      <c r="Q30" s="24"/>
      <c r="R30" s="27"/>
      <c r="S30" s="29">
        <v>0</v>
      </c>
      <c r="T30" s="24"/>
      <c r="U30" s="27"/>
      <c r="V30" s="29">
        <v>243</v>
      </c>
      <c r="W30" s="24"/>
      <c r="X30" s="27"/>
      <c r="Y30" s="29">
        <v>5</v>
      </c>
      <c r="Z30" s="24"/>
      <c r="AA30" s="27"/>
      <c r="AB30" s="29">
        <v>0</v>
      </c>
    </row>
    <row r="31" spans="1:28" ht="17.25" customHeight="1" thickBot="1">
      <c r="A31" s="14"/>
      <c r="B31" s="45" t="s">
        <v>305</v>
      </c>
      <c r="C31" s="45"/>
      <c r="D31" s="45"/>
      <c r="E31" s="45"/>
      <c r="F31" s="34" t="s">
        <v>298</v>
      </c>
      <c r="G31" s="35">
        <v>97600</v>
      </c>
      <c r="H31" s="24"/>
      <c r="I31" s="34" t="s">
        <v>298</v>
      </c>
      <c r="J31" s="35">
        <v>44336</v>
      </c>
      <c r="K31" s="24"/>
      <c r="L31" s="34" t="s">
        <v>298</v>
      </c>
      <c r="M31" s="34">
        <v>127</v>
      </c>
      <c r="N31" s="24"/>
      <c r="O31" s="34" t="s">
        <v>298</v>
      </c>
      <c r="P31" s="34">
        <v>362</v>
      </c>
      <c r="Q31" s="24"/>
      <c r="R31" s="34" t="s">
        <v>298</v>
      </c>
      <c r="S31" s="34">
        <v>605</v>
      </c>
      <c r="T31" s="24"/>
      <c r="U31" s="34" t="s">
        <v>298</v>
      </c>
      <c r="V31" s="34">
        <v>406</v>
      </c>
      <c r="W31" s="24"/>
      <c r="X31" s="34" t="s">
        <v>298</v>
      </c>
      <c r="Y31" s="34">
        <v>345</v>
      </c>
      <c r="Z31" s="24"/>
      <c r="AA31" s="34" t="s">
        <v>298</v>
      </c>
      <c r="AB31" s="34">
        <v>101</v>
      </c>
    </row>
    <row r="32" spans="1:28" ht="15.75" thickTop="1">
      <c r="A32" s="14"/>
      <c r="B32" s="45" t="s">
        <v>306</v>
      </c>
      <c r="C32" s="45"/>
      <c r="D32" s="45"/>
      <c r="E32" s="45"/>
      <c r="F32" s="36"/>
      <c r="G32" s="36"/>
      <c r="H32" s="15"/>
      <c r="I32" s="36"/>
      <c r="J32" s="36"/>
      <c r="K32" s="15"/>
      <c r="L32" s="36"/>
      <c r="M32" s="36"/>
      <c r="N32" s="15"/>
      <c r="O32" s="36"/>
      <c r="P32" s="36"/>
      <c r="Q32" s="15"/>
      <c r="R32" s="36"/>
      <c r="S32" s="36"/>
      <c r="T32" s="15"/>
      <c r="U32" s="36"/>
      <c r="V32" s="36"/>
      <c r="W32" s="15"/>
      <c r="X32" s="36"/>
      <c r="Y32" s="36"/>
      <c r="Z32" s="15"/>
      <c r="AA32" s="36"/>
      <c r="AB32" s="36"/>
    </row>
    <row r="33" spans="1:29">
      <c r="A33" s="14"/>
      <c r="B33" s="46" t="s">
        <v>307</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9">
      <c r="A34" s="14"/>
      <c r="B34" s="46" t="s">
        <v>308</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row>
    <row r="35" spans="1:29">
      <c r="A35" s="14"/>
      <c r="B35" s="46" t="s">
        <v>309</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row>
    <row r="36" spans="1:29">
      <c r="A36" s="14"/>
      <c r="B36" s="46" t="s">
        <v>310</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9">
      <c r="A37" s="14"/>
      <c r="B37" s="46" t="s">
        <v>311</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row>
    <row r="38" spans="1:29">
      <c r="A38" s="14"/>
      <c r="B38" s="46" t="s">
        <v>312</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row>
    <row r="39" spans="1:29">
      <c r="A39" s="14"/>
      <c r="B39" s="46" t="s">
        <v>313</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row>
    <row r="40" spans="1:29" ht="15.75" thickBot="1">
      <c r="A40" s="14"/>
      <c r="B40" s="15"/>
      <c r="C40" s="15"/>
      <c r="D40" s="15"/>
      <c r="E40" s="15"/>
      <c r="F40" s="15"/>
      <c r="G40" s="37">
        <v>41639</v>
      </c>
      <c r="H40" s="37"/>
      <c r="I40" s="37"/>
      <c r="J40" s="37"/>
      <c r="K40" s="37"/>
      <c r="L40" s="37"/>
      <c r="M40" s="37"/>
      <c r="N40" s="37"/>
      <c r="O40" s="37"/>
      <c r="P40" s="37"/>
      <c r="Q40" s="37"/>
      <c r="R40" s="37"/>
      <c r="S40" s="37"/>
      <c r="T40" s="37"/>
      <c r="U40" s="37"/>
      <c r="V40" s="37"/>
      <c r="W40" s="37"/>
      <c r="X40" s="37"/>
      <c r="Y40" s="37"/>
      <c r="Z40" s="37"/>
      <c r="AA40" s="37"/>
      <c r="AB40" s="37"/>
      <c r="AC40" s="37"/>
    </row>
    <row r="41" spans="1:29" ht="15.75" thickBot="1">
      <c r="A41" s="14"/>
      <c r="B41" s="15"/>
      <c r="C41" s="15"/>
      <c r="D41" s="15"/>
      <c r="E41" s="15"/>
      <c r="F41" s="15"/>
      <c r="G41" s="16"/>
      <c r="H41" s="16"/>
      <c r="I41" s="16"/>
      <c r="J41" s="16"/>
      <c r="K41" s="16"/>
      <c r="L41" s="16"/>
      <c r="M41" s="38" t="s">
        <v>274</v>
      </c>
      <c r="N41" s="38"/>
      <c r="O41" s="38"/>
      <c r="P41" s="38"/>
      <c r="Q41" s="38"/>
      <c r="R41" s="38"/>
      <c r="S41" s="38"/>
      <c r="T41" s="38"/>
      <c r="U41" s="19"/>
      <c r="V41" s="38" t="s">
        <v>275</v>
      </c>
      <c r="W41" s="38"/>
      <c r="X41" s="38"/>
      <c r="Y41" s="38"/>
      <c r="Z41" s="38"/>
      <c r="AA41" s="38"/>
      <c r="AB41" s="38"/>
      <c r="AC41" s="38"/>
    </row>
    <row r="42" spans="1:29">
      <c r="A42" s="14"/>
      <c r="B42" s="15"/>
      <c r="C42" s="15"/>
      <c r="D42" s="15"/>
      <c r="E42" s="15"/>
      <c r="F42" s="15"/>
      <c r="G42" s="15"/>
      <c r="H42" s="15"/>
      <c r="I42" s="15"/>
      <c r="J42" s="15"/>
      <c r="K42" s="17"/>
      <c r="L42" s="15"/>
      <c r="M42" s="16"/>
      <c r="N42" s="16"/>
      <c r="O42" s="16"/>
      <c r="P42" s="16"/>
      <c r="Q42" s="16"/>
      <c r="R42" s="16"/>
      <c r="S42" s="16"/>
      <c r="T42" s="16"/>
      <c r="U42" s="15"/>
      <c r="V42" s="16"/>
      <c r="W42" s="16"/>
      <c r="X42" s="16"/>
      <c r="Y42" s="39" t="s">
        <v>276</v>
      </c>
      <c r="Z42" s="39"/>
      <c r="AA42" s="16"/>
      <c r="AB42" s="16"/>
      <c r="AC42" s="16"/>
    </row>
    <row r="43" spans="1:29">
      <c r="A43" s="14"/>
      <c r="B43" s="15"/>
      <c r="C43" s="15"/>
      <c r="D43" s="15"/>
      <c r="E43" s="15"/>
      <c r="F43" s="15"/>
      <c r="G43" s="15"/>
      <c r="H43" s="15"/>
      <c r="I43" s="15"/>
      <c r="J43" s="40" t="s">
        <v>277</v>
      </c>
      <c r="K43" s="40"/>
      <c r="L43" s="15"/>
      <c r="M43" s="15"/>
      <c r="N43" s="15"/>
      <c r="O43" s="15"/>
      <c r="P43" s="15"/>
      <c r="Q43" s="15"/>
      <c r="R43" s="15"/>
      <c r="S43" s="41"/>
      <c r="T43" s="41"/>
      <c r="U43" s="15"/>
      <c r="V43" s="40" t="s">
        <v>278</v>
      </c>
      <c r="W43" s="40"/>
      <c r="X43" s="15"/>
      <c r="Y43" s="40" t="s">
        <v>279</v>
      </c>
      <c r="Z43" s="40"/>
      <c r="AA43" s="15"/>
      <c r="AB43" s="15"/>
      <c r="AC43" s="15"/>
    </row>
    <row r="44" spans="1:29">
      <c r="A44" s="14"/>
      <c r="B44" s="15"/>
      <c r="C44" s="15"/>
      <c r="D44" s="15"/>
      <c r="E44" s="15"/>
      <c r="F44" s="15"/>
      <c r="G44" s="40" t="s">
        <v>280</v>
      </c>
      <c r="H44" s="40"/>
      <c r="I44" s="15"/>
      <c r="J44" s="40" t="s">
        <v>281</v>
      </c>
      <c r="K44" s="40"/>
      <c r="L44" s="15"/>
      <c r="M44" s="15"/>
      <c r="N44" s="15"/>
      <c r="O44" s="15"/>
      <c r="P44" s="40" t="s">
        <v>282</v>
      </c>
      <c r="Q44" s="40"/>
      <c r="R44" s="15"/>
      <c r="S44" s="40" t="s">
        <v>283</v>
      </c>
      <c r="T44" s="40"/>
      <c r="U44" s="15"/>
      <c r="V44" s="40" t="s">
        <v>284</v>
      </c>
      <c r="W44" s="40"/>
      <c r="X44" s="15"/>
      <c r="Y44" s="40" t="s">
        <v>285</v>
      </c>
      <c r="Z44" s="40"/>
      <c r="AA44" s="15"/>
      <c r="AB44" s="40" t="s">
        <v>286</v>
      </c>
      <c r="AC44" s="40"/>
    </row>
    <row r="45" spans="1:29" ht="17.25" customHeight="1" thickBot="1">
      <c r="A45" s="14"/>
      <c r="B45" s="42" t="s">
        <v>287</v>
      </c>
      <c r="C45" s="42"/>
      <c r="D45" s="42"/>
      <c r="E45" s="42"/>
      <c r="F45" s="15"/>
      <c r="G45" s="43" t="s">
        <v>31</v>
      </c>
      <c r="H45" s="43"/>
      <c r="I45" s="17"/>
      <c r="J45" s="43" t="s">
        <v>288</v>
      </c>
      <c r="K45" s="43"/>
      <c r="L45" s="17"/>
      <c r="M45" s="43" t="s">
        <v>289</v>
      </c>
      <c r="N45" s="43"/>
      <c r="O45" s="17"/>
      <c r="P45" s="43" t="s">
        <v>290</v>
      </c>
      <c r="Q45" s="43"/>
      <c r="R45" s="17"/>
      <c r="S45" s="43" t="s">
        <v>291</v>
      </c>
      <c r="T45" s="43"/>
      <c r="U45" s="17"/>
      <c r="V45" s="43" t="s">
        <v>292</v>
      </c>
      <c r="W45" s="43"/>
      <c r="X45" s="17"/>
      <c r="Y45" s="43" t="s">
        <v>293</v>
      </c>
      <c r="Z45" s="43"/>
      <c r="AA45" s="17"/>
      <c r="AB45" s="43" t="s">
        <v>294</v>
      </c>
      <c r="AC45" s="43"/>
    </row>
    <row r="46" spans="1:29">
      <c r="A46" s="14"/>
      <c r="B46" s="44" t="s">
        <v>295</v>
      </c>
      <c r="C46" s="44"/>
      <c r="D46" s="44"/>
      <c r="E46" s="44"/>
      <c r="F46" s="15"/>
      <c r="G46" s="16"/>
      <c r="H46" s="16"/>
      <c r="I46" s="15"/>
      <c r="J46" s="16"/>
      <c r="K46" s="16"/>
      <c r="L46" s="15"/>
      <c r="M46" s="16"/>
      <c r="N46" s="16"/>
      <c r="O46" s="15"/>
      <c r="P46" s="16"/>
      <c r="Q46" s="16"/>
      <c r="R46" s="15"/>
      <c r="S46" s="16"/>
      <c r="T46" s="16"/>
      <c r="U46" s="15"/>
      <c r="V46" s="16"/>
      <c r="W46" s="16"/>
      <c r="X46" s="15"/>
      <c r="Y46" s="16"/>
      <c r="Z46" s="16"/>
      <c r="AA46" s="15"/>
      <c r="AB46" s="16"/>
      <c r="AC46" s="16"/>
    </row>
    <row r="47" spans="1:29">
      <c r="A47" s="14"/>
      <c r="B47" s="15"/>
      <c r="C47" s="45" t="s">
        <v>296</v>
      </c>
      <c r="D47" s="45"/>
      <c r="E47" s="4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c r="A48" s="14"/>
      <c r="B48" s="15"/>
      <c r="C48" s="15"/>
      <c r="D48" s="45" t="s">
        <v>297</v>
      </c>
      <c r="E48" s="45"/>
      <c r="F48" s="15"/>
      <c r="G48" s="25" t="s">
        <v>298</v>
      </c>
      <c r="H48" s="26">
        <v>12565</v>
      </c>
      <c r="I48" s="24"/>
      <c r="J48" s="25" t="s">
        <v>298</v>
      </c>
      <c r="K48" s="26">
        <v>7693</v>
      </c>
      <c r="L48" s="24"/>
      <c r="M48" s="25" t="s">
        <v>298</v>
      </c>
      <c r="N48" s="25">
        <v>120</v>
      </c>
      <c r="O48" s="24"/>
      <c r="P48" s="25" t="s">
        <v>298</v>
      </c>
      <c r="Q48" s="25">
        <v>43</v>
      </c>
      <c r="R48" s="24"/>
      <c r="S48" s="25" t="s">
        <v>298</v>
      </c>
      <c r="T48" s="25" t="s">
        <v>314</v>
      </c>
      <c r="U48" s="24"/>
      <c r="V48" s="25" t="s">
        <v>298</v>
      </c>
      <c r="W48" s="25">
        <v>37</v>
      </c>
      <c r="X48" s="24"/>
      <c r="Y48" s="25" t="s">
        <v>298</v>
      </c>
      <c r="Z48" s="25">
        <v>21</v>
      </c>
      <c r="AA48" s="24"/>
      <c r="AB48" s="25" t="s">
        <v>298</v>
      </c>
      <c r="AC48" s="25">
        <v>108</v>
      </c>
    </row>
    <row r="49" spans="1:29">
      <c r="A49" s="14"/>
      <c r="B49" s="15"/>
      <c r="C49" s="15"/>
      <c r="D49" s="45" t="s">
        <v>299</v>
      </c>
      <c r="E49" s="45"/>
      <c r="F49" s="15"/>
      <c r="G49" s="24"/>
      <c r="H49" s="26">
        <v>21738</v>
      </c>
      <c r="I49" s="24"/>
      <c r="J49" s="24"/>
      <c r="K49" s="26">
        <v>9251</v>
      </c>
      <c r="L49" s="24"/>
      <c r="M49" s="24"/>
      <c r="N49" s="25">
        <v>10</v>
      </c>
      <c r="O49" s="24"/>
      <c r="P49" s="24"/>
      <c r="Q49" s="25">
        <v>53</v>
      </c>
      <c r="R49" s="24"/>
      <c r="S49" s="24"/>
      <c r="T49" s="25">
        <v>658</v>
      </c>
      <c r="U49" s="24"/>
      <c r="V49" s="24"/>
      <c r="W49" s="25">
        <v>51</v>
      </c>
      <c r="X49" s="24"/>
      <c r="Y49" s="24"/>
      <c r="Z49" s="25">
        <v>327</v>
      </c>
      <c r="AA49" s="24"/>
      <c r="AB49" s="24"/>
      <c r="AC49" s="25">
        <v>5</v>
      </c>
    </row>
    <row r="50" spans="1:29">
      <c r="A50" s="14"/>
      <c r="B50" s="15"/>
      <c r="C50" s="15"/>
      <c r="D50" s="45" t="s">
        <v>300</v>
      </c>
      <c r="E50" s="45"/>
      <c r="F50" s="15"/>
      <c r="G50" s="24"/>
      <c r="H50" s="26">
        <v>1367</v>
      </c>
      <c r="I50" s="24"/>
      <c r="J50" s="24"/>
      <c r="K50" s="25">
        <v>447</v>
      </c>
      <c r="L50" s="24"/>
      <c r="M50" s="24"/>
      <c r="N50" s="25" t="s">
        <v>314</v>
      </c>
      <c r="O50" s="24"/>
      <c r="P50" s="24"/>
      <c r="Q50" s="25">
        <v>1</v>
      </c>
      <c r="R50" s="24"/>
      <c r="S50" s="24"/>
      <c r="T50" s="25" t="s">
        <v>314</v>
      </c>
      <c r="U50" s="24"/>
      <c r="V50" s="24"/>
      <c r="W50" s="25">
        <v>1</v>
      </c>
      <c r="X50" s="24"/>
      <c r="Y50" s="24"/>
      <c r="Z50" s="25" t="s">
        <v>314</v>
      </c>
      <c r="AA50" s="24"/>
      <c r="AB50" s="24"/>
      <c r="AC50" s="25" t="s">
        <v>314</v>
      </c>
    </row>
    <row r="51" spans="1:29">
      <c r="A51" s="14"/>
      <c r="B51" s="15"/>
      <c r="C51" s="15"/>
      <c r="D51" s="45" t="s">
        <v>301</v>
      </c>
      <c r="E51" s="45"/>
      <c r="F51" s="15"/>
      <c r="G51" s="24"/>
      <c r="H51" s="26">
        <v>7830</v>
      </c>
      <c r="I51" s="24"/>
      <c r="J51" s="24"/>
      <c r="K51" s="26">
        <v>2740</v>
      </c>
      <c r="L51" s="24"/>
      <c r="M51" s="24"/>
      <c r="N51" s="25">
        <v>9</v>
      </c>
      <c r="O51" s="24"/>
      <c r="P51" s="24"/>
      <c r="Q51" s="25">
        <v>19</v>
      </c>
      <c r="R51" s="24"/>
      <c r="S51" s="24"/>
      <c r="T51" s="25" t="s">
        <v>314</v>
      </c>
      <c r="U51" s="24"/>
      <c r="V51" s="24"/>
      <c r="W51" s="25">
        <v>19</v>
      </c>
      <c r="X51" s="24"/>
      <c r="Y51" s="24"/>
      <c r="Z51" s="25">
        <v>13</v>
      </c>
      <c r="AA51" s="24"/>
      <c r="AB51" s="24"/>
      <c r="AC51" s="25" t="s">
        <v>314</v>
      </c>
    </row>
    <row r="52" spans="1:29" ht="15.75" thickBot="1">
      <c r="A52" s="14"/>
      <c r="B52" s="15"/>
      <c r="C52" s="15"/>
      <c r="D52" s="45" t="s">
        <v>302</v>
      </c>
      <c r="E52" s="45"/>
      <c r="F52" s="15"/>
      <c r="G52" s="27"/>
      <c r="H52" s="28">
        <v>13028</v>
      </c>
      <c r="I52" s="24"/>
      <c r="J52" s="27"/>
      <c r="K52" s="28">
        <v>7248</v>
      </c>
      <c r="L52" s="24"/>
      <c r="M52" s="27"/>
      <c r="N52" s="29">
        <v>2</v>
      </c>
      <c r="O52" s="24"/>
      <c r="P52" s="27"/>
      <c r="Q52" s="29">
        <v>80</v>
      </c>
      <c r="R52" s="24"/>
      <c r="S52" s="27"/>
      <c r="T52" s="29">
        <v>18</v>
      </c>
      <c r="U52" s="24"/>
      <c r="V52" s="27"/>
      <c r="W52" s="29">
        <v>96</v>
      </c>
      <c r="X52" s="24"/>
      <c r="Y52" s="27"/>
      <c r="Z52" s="29" t="s">
        <v>314</v>
      </c>
      <c r="AA52" s="24"/>
      <c r="AB52" s="27"/>
      <c r="AC52" s="29">
        <v>0</v>
      </c>
    </row>
    <row r="53" spans="1:29">
      <c r="A53" s="14"/>
      <c r="B53" s="15"/>
      <c r="C53" s="45" t="s">
        <v>303</v>
      </c>
      <c r="D53" s="45"/>
      <c r="E53" s="45"/>
      <c r="F53" s="15"/>
      <c r="G53" s="30"/>
      <c r="H53" s="31">
        <v>56528</v>
      </c>
      <c r="I53" s="24"/>
      <c r="J53" s="30"/>
      <c r="K53" s="31">
        <v>27379</v>
      </c>
      <c r="L53" s="24"/>
      <c r="M53" s="30"/>
      <c r="N53" s="32">
        <v>141</v>
      </c>
      <c r="O53" s="24"/>
      <c r="P53" s="30"/>
      <c r="Q53" s="32">
        <v>196</v>
      </c>
      <c r="R53" s="24"/>
      <c r="S53" s="30"/>
      <c r="T53" s="32">
        <v>676</v>
      </c>
      <c r="U53" s="24"/>
      <c r="V53" s="30"/>
      <c r="W53" s="32">
        <v>204</v>
      </c>
      <c r="X53" s="24"/>
      <c r="Y53" s="30"/>
      <c r="Z53" s="32">
        <v>361</v>
      </c>
      <c r="AA53" s="24"/>
      <c r="AB53" s="30"/>
      <c r="AC53" s="32">
        <v>113</v>
      </c>
    </row>
    <row r="54" spans="1:29" ht="15.75" thickBot="1">
      <c r="A54" s="14"/>
      <c r="B54" s="15"/>
      <c r="C54" s="45" t="s">
        <v>304</v>
      </c>
      <c r="D54" s="45"/>
      <c r="E54" s="45"/>
      <c r="F54" s="15"/>
      <c r="G54" s="27"/>
      <c r="H54" s="28">
        <v>52317</v>
      </c>
      <c r="I54" s="24"/>
      <c r="J54" s="27"/>
      <c r="K54" s="28">
        <v>20162</v>
      </c>
      <c r="L54" s="24"/>
      <c r="M54" s="27"/>
      <c r="N54" s="29" t="s">
        <v>314</v>
      </c>
      <c r="O54" s="24"/>
      <c r="P54" s="27"/>
      <c r="Q54" s="29">
        <v>206</v>
      </c>
      <c r="R54" s="24"/>
      <c r="S54" s="27"/>
      <c r="T54" s="29" t="s">
        <v>314</v>
      </c>
      <c r="U54" s="24"/>
      <c r="V54" s="27"/>
      <c r="W54" s="29">
        <v>248</v>
      </c>
      <c r="X54" s="24"/>
      <c r="Y54" s="27"/>
      <c r="Z54" s="29">
        <v>5</v>
      </c>
      <c r="AA54" s="24"/>
      <c r="AB54" s="27"/>
      <c r="AC54" s="29" t="s">
        <v>314</v>
      </c>
    </row>
    <row r="55" spans="1:29" ht="15.75" thickBot="1">
      <c r="A55" s="14"/>
      <c r="B55" s="45" t="s">
        <v>315</v>
      </c>
      <c r="C55" s="45"/>
      <c r="D55" s="45"/>
      <c r="E55" s="45"/>
      <c r="F55" s="15"/>
      <c r="G55" s="34" t="s">
        <v>298</v>
      </c>
      <c r="H55" s="35">
        <v>108845</v>
      </c>
      <c r="I55" s="24"/>
      <c r="J55" s="34" t="s">
        <v>298</v>
      </c>
      <c r="K55" s="35">
        <v>47541</v>
      </c>
      <c r="L55" s="24"/>
      <c r="M55" s="34" t="s">
        <v>298</v>
      </c>
      <c r="N55" s="34">
        <v>141</v>
      </c>
      <c r="O55" s="24"/>
      <c r="P55" s="34" t="s">
        <v>298</v>
      </c>
      <c r="Q55" s="34">
        <v>402</v>
      </c>
      <c r="R55" s="24"/>
      <c r="S55" s="34" t="s">
        <v>298</v>
      </c>
      <c r="T55" s="34">
        <v>676</v>
      </c>
      <c r="U55" s="24"/>
      <c r="V55" s="34" t="s">
        <v>298</v>
      </c>
      <c r="W55" s="34">
        <v>452</v>
      </c>
      <c r="X55" s="24"/>
      <c r="Y55" s="34" t="s">
        <v>298</v>
      </c>
      <c r="Z55" s="34">
        <v>366</v>
      </c>
      <c r="AA55" s="24"/>
      <c r="AB55" s="34" t="s">
        <v>298</v>
      </c>
      <c r="AC55" s="34">
        <v>113</v>
      </c>
    </row>
    <row r="56" spans="1:29" ht="15.75" thickTop="1">
      <c r="A56" s="14"/>
      <c r="B56" s="45" t="s">
        <v>306</v>
      </c>
      <c r="C56" s="45"/>
      <c r="D56" s="45"/>
      <c r="E56" s="45"/>
      <c r="F56" s="15"/>
      <c r="G56" s="36"/>
      <c r="H56" s="36"/>
      <c r="I56" s="15"/>
      <c r="J56" s="36"/>
      <c r="K56" s="36"/>
      <c r="L56" s="15"/>
      <c r="M56" s="36"/>
      <c r="N56" s="36"/>
      <c r="O56" s="15"/>
      <c r="P56" s="36"/>
      <c r="Q56" s="36"/>
      <c r="R56" s="15"/>
      <c r="S56" s="36"/>
      <c r="T56" s="36"/>
      <c r="U56" s="15"/>
      <c r="V56" s="36"/>
      <c r="W56" s="36"/>
      <c r="X56" s="15"/>
      <c r="Y56" s="36"/>
      <c r="Z56" s="36"/>
      <c r="AA56" s="15"/>
      <c r="AB56" s="36"/>
      <c r="AC56" s="36"/>
    </row>
    <row r="57" spans="1:29">
      <c r="A57" s="14"/>
      <c r="B57" s="46" t="s">
        <v>307</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row>
    <row r="58" spans="1:29">
      <c r="A58" s="14"/>
      <c r="B58" s="46" t="s">
        <v>308</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row>
    <row r="59" spans="1:29">
      <c r="A59" s="14"/>
      <c r="B59" s="46" t="s">
        <v>309</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row r="60" spans="1:29">
      <c r="A60" s="14"/>
      <c r="B60" s="46" t="s">
        <v>310</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c r="A61" s="14"/>
      <c r="B61" s="46" t="s">
        <v>311</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row>
    <row r="62" spans="1:29">
      <c r="A62" s="14"/>
      <c r="B62" s="46" t="s">
        <v>312</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c r="A63" s="14"/>
      <c r="B63" s="50" t="s">
        <v>316</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c r="A64" s="14"/>
      <c r="B64" s="49" t="s">
        <v>317</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row>
    <row r="65" spans="1:29" ht="25.5" customHeight="1">
      <c r="A65" s="14"/>
      <c r="B65" s="50" t="s">
        <v>31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c r="A66" s="14"/>
      <c r="B66" s="50" t="s">
        <v>319</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sheetData>
  <mergeCells count="104">
    <mergeCell ref="B63:AC63"/>
    <mergeCell ref="B64:AC64"/>
    <mergeCell ref="B65:AC65"/>
    <mergeCell ref="B66:AC66"/>
    <mergeCell ref="B10:AC10"/>
    <mergeCell ref="B11:AC11"/>
    <mergeCell ref="B12:AC12"/>
    <mergeCell ref="B13:AC13"/>
    <mergeCell ref="B14:AC14"/>
    <mergeCell ref="B15:AC15"/>
    <mergeCell ref="B4:AC4"/>
    <mergeCell ref="B5:AC5"/>
    <mergeCell ref="B6:AC6"/>
    <mergeCell ref="B7:AC7"/>
    <mergeCell ref="B8:AC8"/>
    <mergeCell ref="B9:AC9"/>
    <mergeCell ref="B58:AC58"/>
    <mergeCell ref="B59:AC59"/>
    <mergeCell ref="B60:AC60"/>
    <mergeCell ref="B61:AC61"/>
    <mergeCell ref="B62:AC62"/>
    <mergeCell ref="A1:A2"/>
    <mergeCell ref="B1:AC1"/>
    <mergeCell ref="B2:AC2"/>
    <mergeCell ref="B3:AC3"/>
    <mergeCell ref="A4:A66"/>
    <mergeCell ref="D52:E52"/>
    <mergeCell ref="C53:E53"/>
    <mergeCell ref="C54:E54"/>
    <mergeCell ref="B55:E55"/>
    <mergeCell ref="B56:E56"/>
    <mergeCell ref="B57:AC57"/>
    <mergeCell ref="B46:E46"/>
    <mergeCell ref="C47:E47"/>
    <mergeCell ref="D48:E48"/>
    <mergeCell ref="D49:E49"/>
    <mergeCell ref="D50:E50"/>
    <mergeCell ref="D51:E51"/>
    <mergeCell ref="AB44:AC44"/>
    <mergeCell ref="B45:E45"/>
    <mergeCell ref="G45:H45"/>
    <mergeCell ref="J45:K45"/>
    <mergeCell ref="M45:N45"/>
    <mergeCell ref="P45:Q45"/>
    <mergeCell ref="S45:T45"/>
    <mergeCell ref="V45:W45"/>
    <mergeCell ref="Y45:Z45"/>
    <mergeCell ref="AB45:AC45"/>
    <mergeCell ref="G44:H44"/>
    <mergeCell ref="J44:K44"/>
    <mergeCell ref="P44:Q44"/>
    <mergeCell ref="S44:T44"/>
    <mergeCell ref="V44:W44"/>
    <mergeCell ref="Y44:Z44"/>
    <mergeCell ref="G40:AC40"/>
    <mergeCell ref="M41:T41"/>
    <mergeCell ref="V41:AC41"/>
    <mergeCell ref="Y42:Z42"/>
    <mergeCell ref="J43:K43"/>
    <mergeCell ref="S43:T43"/>
    <mergeCell ref="V43:W43"/>
    <mergeCell ref="Y43:Z43"/>
    <mergeCell ref="B34:AB34"/>
    <mergeCell ref="B35:AB35"/>
    <mergeCell ref="B36:AB36"/>
    <mergeCell ref="B37:AB37"/>
    <mergeCell ref="B38:AB38"/>
    <mergeCell ref="B39:AB39"/>
    <mergeCell ref="D28:E28"/>
    <mergeCell ref="C29:E29"/>
    <mergeCell ref="C30:E30"/>
    <mergeCell ref="B31:E31"/>
    <mergeCell ref="B32:E32"/>
    <mergeCell ref="B33:AB33"/>
    <mergeCell ref="B22:E22"/>
    <mergeCell ref="C23:E23"/>
    <mergeCell ref="D24:E24"/>
    <mergeCell ref="D25:E25"/>
    <mergeCell ref="D26:E26"/>
    <mergeCell ref="D27:E27"/>
    <mergeCell ref="AA20:AB20"/>
    <mergeCell ref="B21:E21"/>
    <mergeCell ref="F21:G21"/>
    <mergeCell ref="I21:J21"/>
    <mergeCell ref="L21:M21"/>
    <mergeCell ref="O21:P21"/>
    <mergeCell ref="R21:S21"/>
    <mergeCell ref="U21:V21"/>
    <mergeCell ref="X21:Y21"/>
    <mergeCell ref="AA21:AB21"/>
    <mergeCell ref="F20:G20"/>
    <mergeCell ref="I20:J20"/>
    <mergeCell ref="O20:P20"/>
    <mergeCell ref="R20:S20"/>
    <mergeCell ref="U20:V20"/>
    <mergeCell ref="X20:Y20"/>
    <mergeCell ref="F16:AB16"/>
    <mergeCell ref="L17:S17"/>
    <mergeCell ref="U17:AB17"/>
    <mergeCell ref="X18:Y18"/>
    <mergeCell ref="I19:J19"/>
    <mergeCell ref="R19:S19"/>
    <mergeCell ref="U19:V19"/>
    <mergeCell ref="X19:Y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1"/>
  <sheetViews>
    <sheetView showGridLines="0" workbookViewId="0"/>
  </sheetViews>
  <sheetFormatPr defaultRowHeight="15"/>
  <cols>
    <col min="1" max="1" width="36.5703125" bestFit="1" customWidth="1"/>
    <col min="2" max="2" width="8.7109375" customWidth="1"/>
    <col min="3" max="3" width="36.5703125" customWidth="1"/>
    <col min="4" max="4" width="36.5703125" bestFit="1" customWidth="1"/>
    <col min="5" max="5" width="33.7109375" customWidth="1"/>
    <col min="6" max="6" width="16.85546875" customWidth="1"/>
    <col min="7" max="7" width="19.5703125" customWidth="1"/>
    <col min="8" max="8" width="23" customWidth="1"/>
    <col min="9" max="9" width="15.5703125" customWidth="1"/>
    <col min="10" max="10" width="19.5703125" customWidth="1"/>
    <col min="11" max="11" width="23" customWidth="1"/>
    <col min="12" max="12" width="11.42578125" customWidth="1"/>
    <col min="13" max="13" width="15.5703125" customWidth="1"/>
    <col min="14" max="14" width="20.85546875" customWidth="1"/>
    <col min="15" max="15" width="13.42578125" customWidth="1"/>
    <col min="16" max="16" width="12.7109375" customWidth="1"/>
    <col min="17" max="17" width="27.140625" customWidth="1"/>
    <col min="18" max="18" width="19.5703125" customWidth="1"/>
    <col min="19" max="19" width="8.7109375" customWidth="1"/>
    <col min="20" max="20" width="27.140625" customWidth="1"/>
    <col min="21" max="21" width="11.42578125" customWidth="1"/>
    <col min="22" max="22" width="36.5703125" customWidth="1"/>
    <col min="23" max="23" width="8.7109375" customWidth="1"/>
    <col min="24" max="24" width="10" customWidth="1"/>
    <col min="25" max="25" width="36.5703125" customWidth="1"/>
    <col min="26" max="26" width="8.7109375" customWidth="1"/>
    <col min="27" max="27" width="16.85546875" customWidth="1"/>
  </cols>
  <sheetData>
    <row r="1" spans="1:27"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14" t="s">
        <v>320</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4"/>
      <c r="B5" s="48" t="s">
        <v>321</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4"/>
      <c r="B6" s="49" t="s">
        <v>322</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4"/>
      <c r="B7" s="93" t="s">
        <v>323</v>
      </c>
      <c r="C7" s="93"/>
      <c r="D7" s="93"/>
      <c r="E7" s="93"/>
      <c r="F7" s="93"/>
      <c r="G7" s="93"/>
      <c r="H7" s="93"/>
      <c r="I7" s="93"/>
      <c r="J7" s="93"/>
      <c r="K7" s="93"/>
      <c r="L7" s="93"/>
      <c r="M7" s="93"/>
      <c r="N7" s="93"/>
      <c r="O7" s="93"/>
      <c r="P7" s="93"/>
      <c r="Q7" s="93"/>
      <c r="R7" s="93"/>
      <c r="S7" s="93"/>
      <c r="T7" s="93"/>
      <c r="U7" s="93"/>
      <c r="V7" s="93"/>
      <c r="W7" s="93"/>
      <c r="X7" s="93"/>
      <c r="Y7" s="93"/>
      <c r="Z7" s="93"/>
      <c r="AA7" s="93"/>
    </row>
    <row r="8" spans="1:27">
      <c r="A8" s="14"/>
      <c r="B8" s="50" t="s">
        <v>324</v>
      </c>
      <c r="C8" s="50"/>
      <c r="D8" s="50"/>
      <c r="E8" s="50"/>
      <c r="F8" s="50"/>
      <c r="G8" s="50"/>
      <c r="H8" s="50"/>
      <c r="I8" s="50"/>
      <c r="J8" s="50"/>
      <c r="K8" s="50"/>
      <c r="L8" s="50"/>
      <c r="M8" s="50"/>
      <c r="N8" s="50"/>
      <c r="O8" s="50"/>
      <c r="P8" s="50"/>
      <c r="Q8" s="50"/>
      <c r="R8" s="50"/>
      <c r="S8" s="50"/>
      <c r="T8" s="50"/>
      <c r="U8" s="50"/>
      <c r="V8" s="50"/>
      <c r="W8" s="50"/>
      <c r="X8" s="50"/>
      <c r="Y8" s="50"/>
      <c r="Z8" s="50"/>
      <c r="AA8" s="50"/>
    </row>
    <row r="9" spans="1:27">
      <c r="A9" s="14"/>
      <c r="B9" s="50" t="s">
        <v>325</v>
      </c>
      <c r="C9" s="50"/>
      <c r="D9" s="50"/>
      <c r="E9" s="50"/>
      <c r="F9" s="50"/>
      <c r="G9" s="50"/>
      <c r="H9" s="50"/>
      <c r="I9" s="50"/>
      <c r="J9" s="50"/>
      <c r="K9" s="50"/>
      <c r="L9" s="50"/>
      <c r="M9" s="50"/>
      <c r="N9" s="50"/>
      <c r="O9" s="50"/>
      <c r="P9" s="50"/>
      <c r="Q9" s="50"/>
      <c r="R9" s="50"/>
      <c r="S9" s="50"/>
      <c r="T9" s="50"/>
      <c r="U9" s="50"/>
      <c r="V9" s="50"/>
      <c r="W9" s="50"/>
      <c r="X9" s="50"/>
      <c r="Y9" s="50"/>
      <c r="Z9" s="50"/>
      <c r="AA9" s="50"/>
    </row>
    <row r="10" spans="1:27" ht="25.5" customHeight="1">
      <c r="A10" s="14"/>
      <c r="B10" s="50" t="s">
        <v>326</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row>
    <row r="12" spans="1:27">
      <c r="A12" s="14"/>
      <c r="B12" s="93" t="s">
        <v>327</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row>
    <row r="13" spans="1:27" ht="25.5" customHeight="1">
      <c r="A13" s="14"/>
      <c r="B13" s="50" t="s">
        <v>328</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ht="38.25" customHeight="1">
      <c r="A14" s="14"/>
      <c r="B14" s="50" t="s">
        <v>329</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c r="A15" s="14"/>
      <c r="B15" s="51" t="s">
        <v>330</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ht="25.5" customHeight="1">
      <c r="A16" s="14"/>
      <c r="B16" s="50" t="s">
        <v>331</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c r="A17" s="14"/>
      <c r="B17" s="50" t="s">
        <v>332</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c r="A18" s="14"/>
      <c r="B18" s="94" t="s">
        <v>333</v>
      </c>
      <c r="C18" s="94"/>
      <c r="D18" s="94"/>
      <c r="E18" s="94"/>
      <c r="F18" s="94"/>
      <c r="G18" s="94"/>
      <c r="H18" s="94"/>
      <c r="I18" s="94"/>
      <c r="J18" s="94"/>
      <c r="K18" s="94"/>
      <c r="L18" s="94"/>
      <c r="M18" s="94"/>
      <c r="N18" s="94"/>
      <c r="O18" s="94"/>
      <c r="P18" s="94"/>
      <c r="Q18" s="94"/>
      <c r="R18" s="94"/>
      <c r="S18" s="94"/>
      <c r="T18" s="94"/>
      <c r="U18" s="94"/>
      <c r="V18" s="94"/>
      <c r="W18" s="94"/>
      <c r="X18" s="94"/>
      <c r="Y18" s="94"/>
      <c r="Z18" s="94"/>
      <c r="AA18" s="94"/>
    </row>
    <row r="19" spans="1:27">
      <c r="A19" s="14"/>
      <c r="B19" s="50" t="s">
        <v>334</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c r="A20" s="14"/>
      <c r="B20" s="50" t="s">
        <v>335</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ht="38.25" customHeight="1">
      <c r="A21" s="14"/>
      <c r="B21" s="50" t="s">
        <v>336</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ht="38.25" customHeight="1">
      <c r="A22" s="14"/>
      <c r="B22" s="50" t="s">
        <v>337</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c r="A23" s="14"/>
      <c r="B23" s="50" t="s">
        <v>338</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ht="25.5" customHeight="1">
      <c r="A24" s="14"/>
      <c r="B24" s="50" t="s">
        <v>33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c r="A25" s="14"/>
      <c r="B25" s="94" t="s">
        <v>340</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row>
    <row r="26" spans="1:27">
      <c r="A26" s="14"/>
      <c r="B26" s="50" t="s">
        <v>341</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c r="A27" s="14"/>
      <c r="B27" s="51" t="s">
        <v>342</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ht="25.5" customHeight="1">
      <c r="A28" s="14"/>
      <c r="B28" s="50" t="s">
        <v>34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ht="25.5" customHeight="1">
      <c r="A29" s="14"/>
      <c r="B29" s="50" t="s">
        <v>344</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c r="A30" s="14"/>
      <c r="B30" s="51" t="s">
        <v>345</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c r="A31" s="14"/>
      <c r="B31" s="50" t="s">
        <v>34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row>
    <row r="32" spans="1:27">
      <c r="A32" s="14"/>
      <c r="B32" s="50" t="s">
        <v>34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c r="A33" s="14"/>
      <c r="B33" s="50" t="s">
        <v>348</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ht="25.5" customHeight="1">
      <c r="A34" s="14"/>
      <c r="B34" s="50" t="s">
        <v>349</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c r="A35" s="14"/>
      <c r="B35" s="50" t="s">
        <v>350</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c r="A36" s="14"/>
      <c r="B36" s="94" t="s">
        <v>351</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row>
    <row r="37" spans="1:27">
      <c r="A37" s="14"/>
      <c r="B37" s="50" t="s">
        <v>352</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row>
    <row r="38" spans="1:27" ht="25.5" customHeight="1">
      <c r="A38" s="14"/>
      <c r="B38" s="50" t="s">
        <v>353</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c r="A39" s="14"/>
      <c r="B39" s="50" t="s">
        <v>354</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row>
    <row r="40" spans="1:27">
      <c r="A40" s="14"/>
      <c r="B40" s="50" t="s">
        <v>355</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c r="A41" s="14"/>
      <c r="B41" s="51" t="s">
        <v>356</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row>
    <row r="42" spans="1:27" ht="25.5" customHeight="1">
      <c r="A42" s="14"/>
      <c r="B42" s="50" t="s">
        <v>357</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c r="A43" s="14"/>
      <c r="B43" s="50" t="s">
        <v>358</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ht="25.5" customHeight="1">
      <c r="A44" s="14"/>
      <c r="B44" s="50" t="s">
        <v>359</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c r="A45" s="14"/>
      <c r="B45" s="51" t="s">
        <v>360</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ht="25.5" customHeight="1">
      <c r="A46" s="14"/>
      <c r="B46" s="50" t="s">
        <v>36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row>
    <row r="47" spans="1:27">
      <c r="A47" s="14"/>
      <c r="B47" s="50" t="s">
        <v>362</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row>
    <row r="48" spans="1:27">
      <c r="A48" s="14"/>
      <c r="B48" s="95"/>
      <c r="C48" s="95"/>
      <c r="D48" s="95"/>
      <c r="E48" s="95"/>
      <c r="F48" s="95"/>
      <c r="G48" s="95"/>
      <c r="H48" s="95"/>
      <c r="I48" s="95"/>
      <c r="J48" s="95"/>
      <c r="K48" s="95"/>
      <c r="L48" s="95"/>
      <c r="M48" s="95"/>
      <c r="N48" s="95"/>
      <c r="O48" s="95"/>
      <c r="P48" s="95"/>
      <c r="Q48" s="95"/>
      <c r="R48" s="95"/>
      <c r="S48" s="95"/>
      <c r="T48" s="95"/>
      <c r="U48" s="95"/>
      <c r="V48" s="95"/>
      <c r="W48" s="95"/>
      <c r="X48" s="95"/>
      <c r="Y48" s="95"/>
      <c r="Z48" s="95"/>
      <c r="AA48" s="95"/>
    </row>
    <row r="49" spans="1:27">
      <c r="A49" s="14"/>
      <c r="B49" s="96" t="s">
        <v>363</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row>
    <row r="50" spans="1:27">
      <c r="A50" s="14"/>
      <c r="B50" s="95"/>
      <c r="C50" s="95"/>
      <c r="D50" s="95"/>
      <c r="E50" s="95"/>
      <c r="F50" s="95"/>
      <c r="G50" s="95"/>
      <c r="H50" s="95"/>
      <c r="I50" s="95"/>
      <c r="J50" s="95"/>
      <c r="K50" s="95"/>
      <c r="L50" s="95"/>
      <c r="M50" s="95"/>
      <c r="N50" s="95"/>
      <c r="O50" s="95"/>
      <c r="P50" s="95"/>
      <c r="Q50" s="95"/>
      <c r="R50" s="95"/>
      <c r="S50" s="95"/>
      <c r="T50" s="95"/>
      <c r="U50" s="95"/>
      <c r="V50" s="95"/>
      <c r="W50" s="95"/>
      <c r="X50" s="95"/>
      <c r="Y50" s="95"/>
      <c r="Z50" s="95"/>
      <c r="AA50" s="95"/>
    </row>
    <row r="51" spans="1:27">
      <c r="A51" s="14"/>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row>
    <row r="52" spans="1:27">
      <c r="A52" s="14"/>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row>
    <row r="53" spans="1:27">
      <c r="A53" s="14"/>
      <c r="B53" s="96" t="s">
        <v>364</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row>
    <row r="54" spans="1:27">
      <c r="A54" s="14"/>
      <c r="B54" s="95"/>
      <c r="C54" s="95"/>
      <c r="D54" s="95"/>
      <c r="E54" s="95"/>
      <c r="F54" s="95"/>
      <c r="G54" s="95"/>
      <c r="H54" s="95"/>
      <c r="I54" s="95"/>
      <c r="J54" s="95"/>
      <c r="K54" s="95"/>
      <c r="L54" s="95"/>
      <c r="M54" s="95"/>
      <c r="N54" s="95"/>
      <c r="O54" s="95"/>
      <c r="P54" s="95"/>
      <c r="Q54" s="95"/>
      <c r="R54" s="95"/>
      <c r="S54" s="95"/>
      <c r="T54" s="95"/>
      <c r="U54" s="95"/>
      <c r="V54" s="95"/>
      <c r="W54" s="95"/>
      <c r="X54" s="95"/>
      <c r="Y54" s="95"/>
      <c r="Z54" s="95"/>
      <c r="AA54" s="95"/>
    </row>
    <row r="55" spans="1:27">
      <c r="A55" s="14"/>
      <c r="B55" s="95"/>
      <c r="C55" s="95"/>
      <c r="D55" s="95"/>
      <c r="E55" s="95"/>
      <c r="F55" s="95"/>
      <c r="G55" s="95"/>
      <c r="H55" s="95"/>
      <c r="I55" s="95"/>
      <c r="J55" s="95"/>
      <c r="K55" s="95"/>
      <c r="L55" s="95"/>
      <c r="M55" s="95"/>
      <c r="N55" s="95"/>
      <c r="O55" s="95"/>
      <c r="P55" s="95"/>
      <c r="Q55" s="95"/>
      <c r="R55" s="95"/>
      <c r="S55" s="95"/>
      <c r="T55" s="95"/>
      <c r="U55" s="95"/>
      <c r="V55" s="95"/>
      <c r="W55" s="95"/>
      <c r="X55" s="95"/>
      <c r="Y55" s="95"/>
      <c r="Z55" s="95"/>
      <c r="AA55" s="95"/>
    </row>
    <row r="56" spans="1:27">
      <c r="A56" s="14"/>
      <c r="B56" s="95"/>
      <c r="C56" s="95"/>
      <c r="D56" s="95"/>
      <c r="E56" s="95"/>
      <c r="F56" s="95"/>
      <c r="G56" s="95"/>
      <c r="H56" s="95"/>
      <c r="I56" s="95"/>
      <c r="J56" s="95"/>
      <c r="K56" s="95"/>
      <c r="L56" s="95"/>
      <c r="M56" s="95"/>
      <c r="N56" s="95"/>
      <c r="O56" s="95"/>
      <c r="P56" s="95"/>
      <c r="Q56" s="95"/>
      <c r="R56" s="95"/>
      <c r="S56" s="95"/>
      <c r="T56" s="95"/>
      <c r="U56" s="95"/>
      <c r="V56" s="95"/>
      <c r="W56" s="95"/>
      <c r="X56" s="95"/>
      <c r="Y56" s="95"/>
      <c r="Z56" s="95"/>
      <c r="AA56" s="95"/>
    </row>
    <row r="57" spans="1:27">
      <c r="A57" s="14"/>
      <c r="B57" s="96" t="s">
        <v>365</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row>
    <row r="58" spans="1:27">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row>
    <row r="59" spans="1:27">
      <c r="A59" s="14"/>
      <c r="B59" s="50" t="s">
        <v>366</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row>
    <row r="60" spans="1:27">
      <c r="A60" s="14"/>
      <c r="B60" s="50" t="s">
        <v>367</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row>
    <row r="61" spans="1:27">
      <c r="A61" s="14"/>
      <c r="B61" s="49" t="s">
        <v>368</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row>
    <row r="62" spans="1:27">
      <c r="A62" s="14"/>
      <c r="B62" s="94" t="s">
        <v>369</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row>
    <row r="63" spans="1:27">
      <c r="A63" s="14"/>
      <c r="B63" s="50" t="s">
        <v>370</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c r="A64" s="14"/>
      <c r="B64" s="15"/>
      <c r="C64" s="15"/>
      <c r="D64" s="15"/>
      <c r="E64" s="15"/>
      <c r="F64" s="15"/>
      <c r="G64" s="15"/>
      <c r="H64" s="15"/>
      <c r="I64" s="15"/>
      <c r="J64" s="15"/>
      <c r="K64" s="15"/>
      <c r="L64" s="15"/>
      <c r="M64" s="15"/>
      <c r="N64" s="15"/>
      <c r="O64" s="15"/>
      <c r="P64" s="15"/>
      <c r="Q64" s="15"/>
    </row>
    <row r="65" spans="1:27" ht="15.75" thickBot="1">
      <c r="A65" s="14"/>
      <c r="B65" s="15"/>
      <c r="C65" s="62"/>
      <c r="D65" s="62"/>
      <c r="E65" s="15"/>
      <c r="F65" s="63" t="s">
        <v>371</v>
      </c>
      <c r="G65" s="63"/>
      <c r="H65" s="63"/>
      <c r="I65" s="63"/>
      <c r="J65" s="63"/>
      <c r="K65" s="63"/>
      <c r="L65" s="63"/>
      <c r="M65" s="63"/>
      <c r="N65" s="63"/>
      <c r="O65" s="63"/>
      <c r="P65" s="63"/>
      <c r="Q65" s="17"/>
    </row>
    <row r="66" spans="1:27">
      <c r="A66" s="14"/>
      <c r="B66" s="15"/>
      <c r="C66" s="15"/>
      <c r="D66" s="15"/>
      <c r="E66" s="15"/>
      <c r="F66" s="64" t="s">
        <v>372</v>
      </c>
      <c r="G66" s="64"/>
      <c r="H66" s="19"/>
      <c r="I66" s="64" t="s">
        <v>373</v>
      </c>
      <c r="J66" s="64"/>
      <c r="K66" s="19"/>
      <c r="L66" s="65"/>
      <c r="M66" s="65"/>
      <c r="N66" s="19"/>
      <c r="O66" s="65"/>
      <c r="P66" s="65"/>
      <c r="Q66" s="17"/>
    </row>
    <row r="67" spans="1:27" ht="17.25" customHeight="1" thickBot="1">
      <c r="A67" s="14"/>
      <c r="B67" s="15"/>
      <c r="C67" s="66" t="s">
        <v>287</v>
      </c>
      <c r="D67" s="66"/>
      <c r="E67" s="15"/>
      <c r="F67" s="63" t="s">
        <v>374</v>
      </c>
      <c r="G67" s="63"/>
      <c r="H67" s="17"/>
      <c r="I67" s="63" t="s">
        <v>374</v>
      </c>
      <c r="J67" s="63"/>
      <c r="K67" s="17"/>
      <c r="L67" s="63" t="s">
        <v>375</v>
      </c>
      <c r="M67" s="63"/>
      <c r="N67" s="17"/>
      <c r="O67" s="63" t="s">
        <v>137</v>
      </c>
      <c r="P67" s="63"/>
      <c r="Q67" s="17"/>
    </row>
    <row r="68" spans="1:27">
      <c r="A68" s="14"/>
      <c r="B68" s="15"/>
      <c r="C68" s="67" t="s">
        <v>376</v>
      </c>
      <c r="D68" s="67"/>
      <c r="E68" s="15"/>
      <c r="F68" s="59" t="s">
        <v>298</v>
      </c>
      <c r="G68" s="59">
        <v>19</v>
      </c>
      <c r="H68" s="24"/>
      <c r="I68" s="59" t="s">
        <v>298</v>
      </c>
      <c r="J68" s="59">
        <v>33</v>
      </c>
      <c r="K68" s="24"/>
      <c r="L68" s="59" t="s">
        <v>298</v>
      </c>
      <c r="M68" s="59">
        <v>-50</v>
      </c>
      <c r="N68" s="24"/>
      <c r="O68" s="59" t="s">
        <v>298</v>
      </c>
      <c r="P68" s="59">
        <v>2</v>
      </c>
      <c r="Q68" s="24"/>
    </row>
    <row r="69" spans="1:27" ht="15.75" thickBot="1">
      <c r="A69" s="14"/>
      <c r="B69" s="15"/>
      <c r="C69" s="68" t="s">
        <v>377</v>
      </c>
      <c r="D69" s="68"/>
      <c r="E69" s="15"/>
      <c r="F69" s="27"/>
      <c r="G69" s="60">
        <v>53</v>
      </c>
      <c r="H69" s="24"/>
      <c r="I69" s="27"/>
      <c r="J69" s="60">
        <v>-6</v>
      </c>
      <c r="K69" s="24"/>
      <c r="L69" s="27"/>
      <c r="M69" s="60">
        <v>13</v>
      </c>
      <c r="N69" s="24"/>
      <c r="O69" s="27"/>
      <c r="P69" s="60">
        <v>60</v>
      </c>
      <c r="Q69" s="24"/>
    </row>
    <row r="70" spans="1:27">
      <c r="A70" s="14"/>
      <c r="B70" s="15"/>
      <c r="C70" s="68" t="s">
        <v>378</v>
      </c>
      <c r="D70" s="68"/>
      <c r="E70" s="15"/>
      <c r="F70" s="30"/>
      <c r="G70" s="59">
        <v>72</v>
      </c>
      <c r="H70" s="24"/>
      <c r="I70" s="30"/>
      <c r="J70" s="59">
        <v>27</v>
      </c>
      <c r="K70" s="24"/>
      <c r="L70" s="30"/>
      <c r="M70" s="59">
        <v>-37</v>
      </c>
      <c r="N70" s="24"/>
      <c r="O70" s="30"/>
      <c r="P70" s="59">
        <v>62</v>
      </c>
      <c r="Q70" s="24"/>
    </row>
    <row r="71" spans="1:27" ht="15.75" thickBot="1">
      <c r="A71" s="14"/>
      <c r="B71" s="15"/>
      <c r="C71" s="68" t="s">
        <v>379</v>
      </c>
      <c r="D71" s="68"/>
      <c r="E71" s="15"/>
      <c r="F71" s="27"/>
      <c r="G71" s="60">
        <v>0</v>
      </c>
      <c r="H71" s="24"/>
      <c r="I71" s="27"/>
      <c r="J71" s="60">
        <v>0</v>
      </c>
      <c r="K71" s="24"/>
      <c r="L71" s="27"/>
      <c r="M71" s="60">
        <v>0</v>
      </c>
      <c r="N71" s="24"/>
      <c r="O71" s="27"/>
      <c r="P71" s="60">
        <v>0</v>
      </c>
      <c r="Q71" s="24"/>
    </row>
    <row r="72" spans="1:27" ht="15.75" thickBot="1">
      <c r="A72" s="14"/>
      <c r="B72" s="15"/>
      <c r="C72" s="68" t="s">
        <v>380</v>
      </c>
      <c r="D72" s="68"/>
      <c r="E72" s="15"/>
      <c r="F72" s="61" t="s">
        <v>298</v>
      </c>
      <c r="G72" s="61">
        <v>72</v>
      </c>
      <c r="H72" s="24"/>
      <c r="I72" s="61" t="s">
        <v>298</v>
      </c>
      <c r="J72" s="61">
        <v>27</v>
      </c>
      <c r="K72" s="24"/>
      <c r="L72" s="61" t="s">
        <v>298</v>
      </c>
      <c r="M72" s="61">
        <v>-37</v>
      </c>
      <c r="N72" s="24"/>
      <c r="O72" s="61" t="s">
        <v>298</v>
      </c>
      <c r="P72" s="61">
        <v>62</v>
      </c>
      <c r="Q72" s="24"/>
    </row>
    <row r="73" spans="1:27" ht="15.75" thickTop="1">
      <c r="A73" s="14"/>
      <c r="B73" s="15"/>
      <c r="C73" s="68" t="s">
        <v>306</v>
      </c>
      <c r="D73" s="68"/>
      <c r="E73" s="68"/>
      <c r="F73" s="68"/>
      <c r="G73" s="36"/>
      <c r="H73" s="15"/>
      <c r="I73" s="36"/>
      <c r="J73" s="36"/>
      <c r="K73" s="15"/>
      <c r="L73" s="36"/>
      <c r="M73" s="36"/>
      <c r="N73" s="15"/>
      <c r="O73" s="36"/>
      <c r="P73" s="36"/>
      <c r="Q73" s="24"/>
    </row>
    <row r="74" spans="1:27">
      <c r="A74" s="14"/>
      <c r="B74" s="15"/>
      <c r="C74" s="46" t="s">
        <v>381</v>
      </c>
      <c r="D74" s="46"/>
      <c r="E74" s="46"/>
      <c r="F74" s="46"/>
      <c r="G74" s="46"/>
      <c r="H74" s="46"/>
      <c r="I74" s="46"/>
      <c r="J74" s="46"/>
      <c r="K74" s="46"/>
      <c r="L74" s="46"/>
      <c r="M74" s="46"/>
      <c r="N74" s="46"/>
      <c r="O74" s="46"/>
      <c r="P74" s="46"/>
      <c r="Q74" s="46"/>
      <c r="R74" s="46"/>
      <c r="S74" s="46"/>
      <c r="T74" s="46"/>
      <c r="U74" s="46"/>
      <c r="V74" s="46"/>
      <c r="W74" s="46"/>
      <c r="X74" s="46"/>
    </row>
    <row r="75" spans="1:27">
      <c r="A75" s="14"/>
      <c r="B75" s="15"/>
      <c r="C75" s="15"/>
      <c r="D75" s="15"/>
      <c r="E75" s="15"/>
      <c r="F75" s="15"/>
      <c r="G75" s="15"/>
      <c r="H75" s="15"/>
      <c r="I75" s="15"/>
      <c r="J75" s="15"/>
      <c r="K75" s="15"/>
      <c r="L75" s="15"/>
      <c r="M75" s="15"/>
      <c r="N75" s="15"/>
      <c r="O75" s="15"/>
      <c r="P75" s="15"/>
      <c r="Q75" s="15"/>
    </row>
    <row r="76" spans="1:27">
      <c r="A76" s="14"/>
      <c r="B76" s="50" t="s">
        <v>382</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row>
    <row r="77" spans="1:27">
      <c r="A77" s="14"/>
      <c r="B77" s="50" t="s">
        <v>383</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row>
    <row r="78" spans="1:27" ht="15.75" thickBot="1">
      <c r="A78" s="14"/>
      <c r="B78" s="15"/>
      <c r="C78" s="15"/>
      <c r="D78" s="15"/>
      <c r="E78" s="15"/>
      <c r="F78" s="15"/>
      <c r="G78" s="63" t="s">
        <v>384</v>
      </c>
      <c r="H78" s="63"/>
      <c r="I78" s="63"/>
      <c r="J78" s="63"/>
      <c r="K78" s="63"/>
      <c r="L78" s="63"/>
      <c r="M78" s="63"/>
      <c r="N78" s="63"/>
      <c r="O78" s="63"/>
      <c r="P78" s="63"/>
      <c r="Q78" s="63"/>
      <c r="R78" s="63"/>
      <c r="S78" s="63"/>
      <c r="T78" s="63"/>
    </row>
    <row r="79" spans="1:27">
      <c r="A79" s="14"/>
      <c r="B79" s="15"/>
      <c r="C79" s="15"/>
      <c r="D79" s="15"/>
      <c r="E79" s="15"/>
      <c r="F79" s="15"/>
      <c r="G79" s="64" t="s">
        <v>385</v>
      </c>
      <c r="H79" s="64"/>
      <c r="I79" s="19"/>
      <c r="J79" s="64" t="s">
        <v>385</v>
      </c>
      <c r="K79" s="64"/>
      <c r="L79" s="19"/>
      <c r="M79" s="64" t="s">
        <v>385</v>
      </c>
      <c r="N79" s="64"/>
      <c r="O79" s="19"/>
      <c r="P79" s="19"/>
      <c r="Q79" s="19"/>
      <c r="R79" s="19"/>
      <c r="S79" s="19"/>
      <c r="T79" s="19"/>
    </row>
    <row r="80" spans="1:27">
      <c r="A80" s="14"/>
      <c r="B80" s="15"/>
      <c r="C80" s="15"/>
      <c r="D80" s="15"/>
      <c r="E80" s="15"/>
      <c r="F80" s="15"/>
      <c r="G80" s="75" t="s">
        <v>386</v>
      </c>
      <c r="H80" s="75"/>
      <c r="I80" s="17"/>
      <c r="J80" s="75" t="s">
        <v>386</v>
      </c>
      <c r="K80" s="75"/>
      <c r="L80" s="17"/>
      <c r="M80" s="75" t="s">
        <v>386</v>
      </c>
      <c r="N80" s="75"/>
      <c r="O80" s="17"/>
      <c r="P80" s="75" t="s">
        <v>387</v>
      </c>
      <c r="Q80" s="75"/>
      <c r="R80" s="17"/>
      <c r="S80" s="17"/>
      <c r="T80" s="17"/>
    </row>
    <row r="81" spans="1:20" ht="15.75" thickBot="1">
      <c r="A81" s="14"/>
      <c r="B81" s="66" t="s">
        <v>388</v>
      </c>
      <c r="C81" s="66"/>
      <c r="D81" s="66"/>
      <c r="E81" s="66"/>
      <c r="F81" s="15"/>
      <c r="G81" s="63" t="s">
        <v>389</v>
      </c>
      <c r="H81" s="63"/>
      <c r="I81" s="17"/>
      <c r="J81" s="63" t="s">
        <v>390</v>
      </c>
      <c r="K81" s="63"/>
      <c r="L81" s="17"/>
      <c r="M81" s="63" t="s">
        <v>391</v>
      </c>
      <c r="N81" s="63"/>
      <c r="O81" s="17"/>
      <c r="P81" s="63" t="s">
        <v>386</v>
      </c>
      <c r="Q81" s="63"/>
      <c r="R81" s="17"/>
      <c r="S81" s="63" t="s">
        <v>137</v>
      </c>
      <c r="T81" s="63"/>
    </row>
    <row r="82" spans="1:20">
      <c r="A82" s="14"/>
      <c r="B82" s="67" t="s">
        <v>392</v>
      </c>
      <c r="C82" s="67"/>
      <c r="D82" s="67"/>
      <c r="E82" s="67"/>
      <c r="F82" s="15"/>
      <c r="G82" s="30"/>
      <c r="H82" s="59">
        <v>81</v>
      </c>
      <c r="I82" s="24"/>
      <c r="J82" s="30"/>
      <c r="K82" s="59">
        <v>110</v>
      </c>
      <c r="L82" s="24"/>
      <c r="M82" s="30"/>
      <c r="N82" s="59">
        <v>5</v>
      </c>
      <c r="O82" s="24"/>
      <c r="P82" s="30"/>
      <c r="Q82" s="59">
        <v>201</v>
      </c>
      <c r="R82" s="24"/>
      <c r="S82" s="30"/>
      <c r="T82" s="59">
        <v>397</v>
      </c>
    </row>
    <row r="83" spans="1:20" ht="17.25" customHeight="1">
      <c r="A83" s="14"/>
      <c r="B83" s="68" t="s">
        <v>393</v>
      </c>
      <c r="C83" s="68"/>
      <c r="D83" s="68"/>
      <c r="E83" s="68"/>
      <c r="F83" s="15"/>
      <c r="G83" s="24"/>
      <c r="H83" s="69">
        <v>24</v>
      </c>
      <c r="I83" s="24"/>
      <c r="J83" s="24"/>
      <c r="K83" s="69">
        <v>12</v>
      </c>
      <c r="L83" s="24"/>
      <c r="M83" s="24"/>
      <c r="N83" s="69">
        <v>4</v>
      </c>
      <c r="O83" s="24"/>
      <c r="P83" s="24"/>
      <c r="Q83" s="69">
        <v>131</v>
      </c>
      <c r="R83" s="24"/>
      <c r="S83" s="24"/>
      <c r="T83" s="69">
        <v>171</v>
      </c>
    </row>
    <row r="84" spans="1:20">
      <c r="A84" s="14"/>
      <c r="B84" s="68" t="s">
        <v>394</v>
      </c>
      <c r="C84" s="68"/>
      <c r="D84" s="68"/>
      <c r="E84" s="68"/>
      <c r="F84" s="15"/>
      <c r="G84" s="24"/>
      <c r="H84" s="15"/>
      <c r="I84" s="15"/>
      <c r="J84" s="15"/>
      <c r="K84" s="15"/>
      <c r="L84" s="15"/>
      <c r="M84" s="15"/>
      <c r="N84" s="15"/>
      <c r="O84" s="15"/>
      <c r="P84" s="15"/>
      <c r="Q84" s="15"/>
      <c r="R84" s="15"/>
      <c r="S84" s="15"/>
      <c r="T84" s="15"/>
    </row>
    <row r="85" spans="1:20">
      <c r="A85" s="14"/>
      <c r="B85" s="15"/>
      <c r="C85" s="68" t="s">
        <v>395</v>
      </c>
      <c r="D85" s="68"/>
      <c r="E85" s="68"/>
      <c r="F85" s="15"/>
      <c r="G85" s="24"/>
      <c r="H85" s="69">
        <v>10.9</v>
      </c>
      <c r="I85" s="24"/>
      <c r="J85" s="24"/>
      <c r="K85" s="69">
        <v>10.9</v>
      </c>
      <c r="L85" s="24"/>
      <c r="M85" s="24"/>
      <c r="N85" s="69">
        <v>8.3000000000000007</v>
      </c>
      <c r="O85" s="24"/>
      <c r="P85" s="24"/>
      <c r="Q85" s="69">
        <v>8.8000000000000007</v>
      </c>
      <c r="R85" s="24"/>
      <c r="S85" s="24"/>
      <c r="T85" s="69">
        <v>9.6999999999999993</v>
      </c>
    </row>
    <row r="86" spans="1:20">
      <c r="A86" s="14"/>
      <c r="B86" s="68" t="s">
        <v>396</v>
      </c>
      <c r="C86" s="68"/>
      <c r="D86" s="68"/>
      <c r="E86" s="68"/>
      <c r="F86" s="15"/>
      <c r="G86" s="24"/>
      <c r="H86" s="24"/>
      <c r="I86" s="24"/>
      <c r="J86" s="24"/>
      <c r="K86" s="24"/>
      <c r="L86" s="24"/>
      <c r="M86" s="24"/>
      <c r="N86" s="24"/>
      <c r="O86" s="24"/>
      <c r="P86" s="24"/>
      <c r="Q86" s="24"/>
      <c r="R86" s="24"/>
      <c r="S86" s="24"/>
      <c r="T86" s="24"/>
    </row>
    <row r="87" spans="1:20" ht="17.25" customHeight="1">
      <c r="A87" s="14"/>
      <c r="B87" s="15"/>
      <c r="C87" s="68" t="s">
        <v>397</v>
      </c>
      <c r="D87" s="68"/>
      <c r="E87" s="68"/>
      <c r="F87" s="15"/>
      <c r="G87" s="24"/>
      <c r="H87" s="24"/>
      <c r="I87" s="24"/>
      <c r="J87" s="24"/>
      <c r="K87" s="24"/>
      <c r="L87" s="24"/>
      <c r="M87" s="24"/>
      <c r="N87" s="24"/>
      <c r="O87" s="24"/>
      <c r="P87" s="24"/>
      <c r="Q87" s="24"/>
      <c r="R87" s="24"/>
      <c r="S87" s="24"/>
      <c r="T87" s="24"/>
    </row>
    <row r="88" spans="1:20">
      <c r="A88" s="14"/>
      <c r="B88" s="15"/>
      <c r="C88" s="15"/>
      <c r="D88" s="68" t="s">
        <v>398</v>
      </c>
      <c r="E88" s="68"/>
      <c r="F88" s="15"/>
      <c r="G88" s="69" t="s">
        <v>298</v>
      </c>
      <c r="H88" s="70">
        <v>5025</v>
      </c>
      <c r="I88" s="24"/>
      <c r="J88" s="69" t="s">
        <v>298</v>
      </c>
      <c r="K88" s="70">
        <v>1869</v>
      </c>
      <c r="L88" s="24"/>
      <c r="M88" s="69" t="s">
        <v>298</v>
      </c>
      <c r="N88" s="69">
        <v>43</v>
      </c>
      <c r="O88" s="24"/>
      <c r="P88" s="69" t="s">
        <v>298</v>
      </c>
      <c r="Q88" s="70">
        <v>8658</v>
      </c>
      <c r="R88" s="24"/>
      <c r="S88" s="69" t="s">
        <v>298</v>
      </c>
      <c r="T88" s="70">
        <v>15595</v>
      </c>
    </row>
    <row r="89" spans="1:20" ht="15.75" thickBot="1">
      <c r="A89" s="14"/>
      <c r="B89" s="15"/>
      <c r="C89" s="15"/>
      <c r="D89" s="68" t="s">
        <v>108</v>
      </c>
      <c r="E89" s="68"/>
      <c r="F89" s="15"/>
      <c r="G89" s="27"/>
      <c r="H89" s="71">
        <v>3642</v>
      </c>
      <c r="I89" s="24"/>
      <c r="J89" s="27"/>
      <c r="K89" s="71">
        <v>1018</v>
      </c>
      <c r="L89" s="24"/>
      <c r="M89" s="27"/>
      <c r="N89" s="60">
        <v>21</v>
      </c>
      <c r="O89" s="24"/>
      <c r="P89" s="27"/>
      <c r="Q89" s="71">
        <v>4592</v>
      </c>
      <c r="R89" s="24"/>
      <c r="S89" s="27"/>
      <c r="T89" s="71">
        <v>9273</v>
      </c>
    </row>
    <row r="90" spans="1:20" ht="15.75" thickBot="1">
      <c r="A90" s="14"/>
      <c r="B90" s="15"/>
      <c r="C90" s="15"/>
      <c r="D90" s="15"/>
      <c r="E90" s="57" t="s">
        <v>137</v>
      </c>
      <c r="F90" s="15"/>
      <c r="G90" s="61" t="s">
        <v>298</v>
      </c>
      <c r="H90" s="72">
        <v>8667</v>
      </c>
      <c r="I90" s="24"/>
      <c r="J90" s="61" t="s">
        <v>298</v>
      </c>
      <c r="K90" s="72">
        <v>2887</v>
      </c>
      <c r="L90" s="24"/>
      <c r="M90" s="61" t="s">
        <v>298</v>
      </c>
      <c r="N90" s="61">
        <v>64</v>
      </c>
      <c r="O90" s="24"/>
      <c r="P90" s="61" t="s">
        <v>298</v>
      </c>
      <c r="Q90" s="72">
        <v>13250</v>
      </c>
      <c r="R90" s="24"/>
      <c r="S90" s="61" t="s">
        <v>298</v>
      </c>
      <c r="T90" s="72">
        <v>24868</v>
      </c>
    </row>
    <row r="91" spans="1:20" ht="15.75" thickTop="1">
      <c r="A91" s="14"/>
      <c r="B91" s="68" t="s">
        <v>399</v>
      </c>
      <c r="C91" s="68"/>
      <c r="D91" s="68"/>
      <c r="E91" s="68"/>
      <c r="F91" s="15"/>
      <c r="G91" s="74" t="s">
        <v>298</v>
      </c>
      <c r="H91" s="74">
        <v>0</v>
      </c>
      <c r="I91" s="24"/>
      <c r="J91" s="74" t="s">
        <v>298</v>
      </c>
      <c r="K91" s="74">
        <v>0</v>
      </c>
      <c r="L91" s="24"/>
      <c r="M91" s="74" t="s">
        <v>298</v>
      </c>
      <c r="N91" s="74">
        <v>0</v>
      </c>
      <c r="O91" s="24"/>
      <c r="P91" s="74" t="s">
        <v>298</v>
      </c>
      <c r="Q91" s="74">
        <v>984</v>
      </c>
      <c r="R91" s="24"/>
      <c r="S91" s="74" t="s">
        <v>298</v>
      </c>
      <c r="T91" s="74">
        <v>984</v>
      </c>
    </row>
    <row r="92" spans="1:20">
      <c r="A92" s="14"/>
      <c r="B92" s="68" t="s">
        <v>400</v>
      </c>
      <c r="C92" s="68"/>
      <c r="D92" s="68"/>
      <c r="E92" s="68"/>
      <c r="F92" s="15"/>
      <c r="G92" s="24"/>
      <c r="H92" s="24"/>
      <c r="I92" s="24"/>
      <c r="J92" s="24"/>
      <c r="K92" s="24"/>
      <c r="L92" s="24"/>
      <c r="M92" s="24"/>
      <c r="N92" s="24"/>
      <c r="O92" s="24"/>
      <c r="P92" s="24"/>
      <c r="Q92" s="24"/>
      <c r="R92" s="24"/>
      <c r="S92" s="24"/>
      <c r="T92" s="24"/>
    </row>
    <row r="93" spans="1:20">
      <c r="A93" s="14"/>
      <c r="B93" s="15"/>
      <c r="C93" s="68" t="s">
        <v>401</v>
      </c>
      <c r="D93" s="68"/>
      <c r="E93" s="68"/>
      <c r="F93" s="15"/>
      <c r="G93" s="24"/>
      <c r="H93" s="69">
        <v>0</v>
      </c>
      <c r="I93" s="24"/>
      <c r="J93" s="24"/>
      <c r="K93" s="69">
        <v>0</v>
      </c>
      <c r="L93" s="24"/>
      <c r="M93" s="24"/>
      <c r="N93" s="69">
        <v>0</v>
      </c>
      <c r="O93" s="24"/>
      <c r="P93" s="24"/>
      <c r="Q93" s="69">
        <v>950</v>
      </c>
      <c r="R93" s="24"/>
      <c r="S93" s="24"/>
      <c r="T93" s="69">
        <v>950</v>
      </c>
    </row>
    <row r="94" spans="1:20" ht="17.25" customHeight="1" thickBot="1">
      <c r="A94" s="14"/>
      <c r="B94" s="15"/>
      <c r="C94" s="68" t="s">
        <v>402</v>
      </c>
      <c r="D94" s="68"/>
      <c r="E94" s="68"/>
      <c r="F94" s="15"/>
      <c r="G94" s="27"/>
      <c r="H94" s="60">
        <v>0</v>
      </c>
      <c r="I94" s="24"/>
      <c r="J94" s="27"/>
      <c r="K94" s="60">
        <v>0</v>
      </c>
      <c r="L94" s="24"/>
      <c r="M94" s="27"/>
      <c r="N94" s="60">
        <v>0</v>
      </c>
      <c r="O94" s="24"/>
      <c r="P94" s="27"/>
      <c r="Q94" s="60">
        <v>122</v>
      </c>
      <c r="R94" s="24"/>
      <c r="S94" s="27"/>
      <c r="T94" s="60">
        <v>122</v>
      </c>
    </row>
    <row r="95" spans="1:20" ht="15.75" thickBot="1">
      <c r="A95" s="14"/>
      <c r="B95" s="68" t="s">
        <v>403</v>
      </c>
      <c r="C95" s="68"/>
      <c r="D95" s="68"/>
      <c r="E95" s="68"/>
      <c r="F95" s="15"/>
      <c r="G95" s="61" t="s">
        <v>298</v>
      </c>
      <c r="H95" s="61">
        <v>0</v>
      </c>
      <c r="I95" s="24"/>
      <c r="J95" s="61" t="s">
        <v>298</v>
      </c>
      <c r="K95" s="61">
        <v>0</v>
      </c>
      <c r="L95" s="24"/>
      <c r="M95" s="61" t="s">
        <v>298</v>
      </c>
      <c r="N95" s="61">
        <v>0</v>
      </c>
      <c r="O95" s="24"/>
      <c r="P95" s="61" t="s">
        <v>298</v>
      </c>
      <c r="Q95" s="61">
        <v>-88</v>
      </c>
      <c r="R95" s="24"/>
      <c r="S95" s="61" t="s">
        <v>298</v>
      </c>
      <c r="T95" s="61">
        <v>-88</v>
      </c>
    </row>
    <row r="96" spans="1:20" ht="15.75" thickTop="1">
      <c r="A96" s="14"/>
      <c r="B96" s="68" t="s">
        <v>64</v>
      </c>
      <c r="C96" s="68"/>
      <c r="D96" s="68"/>
      <c r="E96" s="68"/>
      <c r="F96" s="15"/>
      <c r="G96" s="74" t="s">
        <v>298</v>
      </c>
      <c r="H96" s="74">
        <v>99</v>
      </c>
      <c r="I96" s="24"/>
      <c r="J96" s="74" t="s">
        <v>298</v>
      </c>
      <c r="K96" s="74">
        <v>35</v>
      </c>
      <c r="L96" s="24"/>
      <c r="M96" s="74" t="s">
        <v>298</v>
      </c>
      <c r="N96" s="74">
        <v>0</v>
      </c>
      <c r="O96" s="24"/>
      <c r="P96" s="74" t="s">
        <v>298</v>
      </c>
      <c r="Q96" s="74">
        <v>104</v>
      </c>
      <c r="R96" s="24"/>
      <c r="S96" s="74" t="s">
        <v>298</v>
      </c>
      <c r="T96" s="74">
        <v>238</v>
      </c>
    </row>
    <row r="97" spans="1:27">
      <c r="A97" s="14"/>
      <c r="B97" s="68" t="s">
        <v>306</v>
      </c>
      <c r="C97" s="68"/>
      <c r="D97" s="68"/>
      <c r="E97" s="68"/>
      <c r="F97" s="15"/>
      <c r="G97" s="15"/>
      <c r="H97" s="15"/>
      <c r="I97" s="15"/>
      <c r="J97" s="15"/>
      <c r="K97" s="15"/>
      <c r="L97" s="15"/>
      <c r="M97" s="15"/>
      <c r="N97" s="15"/>
      <c r="O97" s="15"/>
      <c r="P97" s="15"/>
      <c r="Q97" s="15"/>
      <c r="R97" s="15"/>
      <c r="S97" s="15"/>
      <c r="T97" s="15"/>
    </row>
    <row r="98" spans="1:27">
      <c r="A98" s="14"/>
      <c r="B98" s="46" t="s">
        <v>404</v>
      </c>
      <c r="C98" s="46"/>
      <c r="D98" s="46"/>
      <c r="E98" s="46"/>
      <c r="F98" s="46"/>
      <c r="G98" s="46"/>
      <c r="H98" s="46"/>
      <c r="I98" s="46"/>
      <c r="J98" s="46"/>
      <c r="K98" s="46"/>
      <c r="L98" s="46"/>
      <c r="M98" s="46"/>
      <c r="N98" s="46"/>
      <c r="O98" s="46"/>
      <c r="P98" s="46"/>
      <c r="Q98" s="46"/>
      <c r="R98" s="46"/>
      <c r="S98" s="46"/>
      <c r="T98" s="46"/>
    </row>
    <row r="99" spans="1:27">
      <c r="A99" s="14"/>
      <c r="B99" s="46" t="s">
        <v>405</v>
      </c>
      <c r="C99" s="46"/>
      <c r="D99" s="46"/>
      <c r="E99" s="46"/>
      <c r="F99" s="46"/>
      <c r="G99" s="46"/>
      <c r="H99" s="46"/>
      <c r="I99" s="46"/>
      <c r="J99" s="46"/>
      <c r="K99" s="46"/>
      <c r="L99" s="46"/>
      <c r="M99" s="46"/>
      <c r="N99" s="46"/>
      <c r="O99" s="46"/>
      <c r="P99" s="46"/>
      <c r="Q99" s="46"/>
      <c r="R99" s="46"/>
      <c r="S99" s="46"/>
      <c r="T99" s="46"/>
    </row>
    <row r="100" spans="1:27">
      <c r="A100" s="14"/>
      <c r="B100" s="46" t="s">
        <v>406</v>
      </c>
      <c r="C100" s="46"/>
      <c r="D100" s="46"/>
      <c r="E100" s="46"/>
      <c r="F100" s="46"/>
      <c r="G100" s="46"/>
      <c r="H100" s="46"/>
      <c r="I100" s="46"/>
      <c r="J100" s="46"/>
      <c r="K100" s="46"/>
      <c r="L100" s="46"/>
      <c r="M100" s="46"/>
      <c r="N100" s="46"/>
      <c r="O100" s="46"/>
      <c r="P100" s="46"/>
      <c r="Q100" s="46"/>
      <c r="R100" s="46"/>
      <c r="S100" s="46"/>
      <c r="T100" s="46"/>
    </row>
    <row r="101" spans="1:27">
      <c r="A101" s="14"/>
      <c r="B101" s="50" t="s">
        <v>407</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row>
    <row r="102" spans="1:27" ht="15.75" thickBot="1">
      <c r="A102" s="14"/>
      <c r="B102" s="15"/>
      <c r="C102" s="15"/>
      <c r="D102" s="15"/>
      <c r="E102" s="15"/>
      <c r="F102" s="15"/>
      <c r="G102" s="63" t="s">
        <v>384</v>
      </c>
      <c r="H102" s="63"/>
      <c r="I102" s="63"/>
      <c r="J102" s="63"/>
      <c r="K102" s="63"/>
      <c r="L102" s="63"/>
      <c r="M102" s="63"/>
      <c r="N102" s="63"/>
      <c r="O102" s="63"/>
      <c r="P102" s="63"/>
      <c r="Q102" s="63"/>
      <c r="R102" s="63"/>
      <c r="S102" s="63"/>
      <c r="T102" s="63"/>
    </row>
    <row r="103" spans="1:27">
      <c r="A103" s="14"/>
      <c r="B103" s="15"/>
      <c r="C103" s="15"/>
      <c r="D103" s="15"/>
      <c r="E103" s="15"/>
      <c r="F103" s="15"/>
      <c r="G103" s="64" t="s">
        <v>385</v>
      </c>
      <c r="H103" s="64"/>
      <c r="I103" s="19"/>
      <c r="J103" s="64" t="s">
        <v>385</v>
      </c>
      <c r="K103" s="64"/>
      <c r="L103" s="19"/>
      <c r="M103" s="64" t="s">
        <v>385</v>
      </c>
      <c r="N103" s="64"/>
      <c r="O103" s="19"/>
      <c r="P103" s="19"/>
      <c r="Q103" s="19"/>
      <c r="R103" s="19"/>
      <c r="S103" s="19"/>
      <c r="T103" s="19"/>
    </row>
    <row r="104" spans="1:27">
      <c r="A104" s="14"/>
      <c r="B104" s="15"/>
      <c r="C104" s="15"/>
      <c r="D104" s="15"/>
      <c r="E104" s="15"/>
      <c r="F104" s="15"/>
      <c r="G104" s="75" t="s">
        <v>386</v>
      </c>
      <c r="H104" s="75"/>
      <c r="I104" s="17"/>
      <c r="J104" s="75" t="s">
        <v>386</v>
      </c>
      <c r="K104" s="75"/>
      <c r="L104" s="17"/>
      <c r="M104" s="75" t="s">
        <v>386</v>
      </c>
      <c r="N104" s="75"/>
      <c r="O104" s="17"/>
      <c r="P104" s="75" t="s">
        <v>387</v>
      </c>
      <c r="Q104" s="75"/>
      <c r="R104" s="17"/>
      <c r="S104" s="17"/>
      <c r="T104" s="17"/>
    </row>
    <row r="105" spans="1:27" ht="15.75" thickBot="1">
      <c r="A105" s="14"/>
      <c r="B105" s="66" t="s">
        <v>388</v>
      </c>
      <c r="C105" s="66"/>
      <c r="D105" s="66"/>
      <c r="E105" s="66"/>
      <c r="F105" s="15"/>
      <c r="G105" s="63" t="s">
        <v>389</v>
      </c>
      <c r="H105" s="63"/>
      <c r="I105" s="17"/>
      <c r="J105" s="63" t="s">
        <v>390</v>
      </c>
      <c r="K105" s="63"/>
      <c r="L105" s="17"/>
      <c r="M105" s="63" t="s">
        <v>391</v>
      </c>
      <c r="N105" s="63"/>
      <c r="O105" s="17"/>
      <c r="P105" s="63" t="s">
        <v>386</v>
      </c>
      <c r="Q105" s="63"/>
      <c r="R105" s="17"/>
      <c r="S105" s="63" t="s">
        <v>137</v>
      </c>
      <c r="T105" s="63"/>
    </row>
    <row r="106" spans="1:27">
      <c r="A106" s="14"/>
      <c r="B106" s="67" t="s">
        <v>392</v>
      </c>
      <c r="C106" s="67"/>
      <c r="D106" s="67"/>
      <c r="E106" s="67"/>
      <c r="F106" s="15"/>
      <c r="G106" s="30"/>
      <c r="H106" s="59">
        <v>83</v>
      </c>
      <c r="I106" s="24"/>
      <c r="J106" s="30"/>
      <c r="K106" s="59">
        <v>19</v>
      </c>
      <c r="L106" s="24"/>
      <c r="M106" s="30"/>
      <c r="N106" s="59">
        <v>5</v>
      </c>
      <c r="O106" s="24"/>
      <c r="P106" s="30"/>
      <c r="Q106" s="59">
        <v>192</v>
      </c>
      <c r="R106" s="24"/>
      <c r="S106" s="30"/>
      <c r="T106" s="59">
        <v>299</v>
      </c>
    </row>
    <row r="107" spans="1:27" ht="17.25" customHeight="1">
      <c r="A107" s="14"/>
      <c r="B107" s="68" t="s">
        <v>393</v>
      </c>
      <c r="C107" s="68"/>
      <c r="D107" s="68"/>
      <c r="E107" s="68"/>
      <c r="F107" s="15"/>
      <c r="G107" s="24"/>
      <c r="H107" s="69">
        <v>26</v>
      </c>
      <c r="I107" s="24"/>
      <c r="J107" s="24"/>
      <c r="K107" s="69">
        <v>14</v>
      </c>
      <c r="L107" s="24"/>
      <c r="M107" s="24"/>
      <c r="N107" s="69">
        <v>4</v>
      </c>
      <c r="O107" s="24"/>
      <c r="P107" s="24"/>
      <c r="Q107" s="69">
        <v>136</v>
      </c>
      <c r="R107" s="24"/>
      <c r="S107" s="24"/>
      <c r="T107" s="69">
        <v>180</v>
      </c>
    </row>
    <row r="108" spans="1:27">
      <c r="A108" s="14"/>
      <c r="B108" s="68" t="s">
        <v>394</v>
      </c>
      <c r="C108" s="68"/>
      <c r="D108" s="68"/>
      <c r="E108" s="68"/>
      <c r="F108" s="15"/>
      <c r="G108" s="24"/>
      <c r="H108" s="15"/>
      <c r="I108" s="15"/>
      <c r="J108" s="15"/>
      <c r="K108" s="15"/>
      <c r="L108" s="15"/>
      <c r="M108" s="15"/>
      <c r="N108" s="15"/>
      <c r="O108" s="15"/>
      <c r="P108" s="15"/>
      <c r="Q108" s="15"/>
      <c r="R108" s="15"/>
      <c r="S108" s="15"/>
      <c r="T108" s="15"/>
    </row>
    <row r="109" spans="1:27">
      <c r="A109" s="14"/>
      <c r="B109" s="15"/>
      <c r="C109" s="68" t="s">
        <v>395</v>
      </c>
      <c r="D109" s="68"/>
      <c r="E109" s="68"/>
      <c r="F109" s="15"/>
      <c r="G109" s="24"/>
      <c r="H109" s="69">
        <v>11</v>
      </c>
      <c r="I109" s="24"/>
      <c r="J109" s="24"/>
      <c r="K109" s="69">
        <v>4.9000000000000004</v>
      </c>
      <c r="L109" s="24"/>
      <c r="M109" s="24"/>
      <c r="N109" s="69">
        <v>11.5</v>
      </c>
      <c r="O109" s="24"/>
      <c r="P109" s="24"/>
      <c r="Q109" s="69">
        <v>9.5</v>
      </c>
      <c r="R109" s="24"/>
      <c r="S109" s="24"/>
      <c r="T109" s="69">
        <v>9.6999999999999993</v>
      </c>
    </row>
    <row r="110" spans="1:27">
      <c r="A110" s="14"/>
      <c r="B110" s="68" t="s">
        <v>396</v>
      </c>
      <c r="C110" s="68"/>
      <c r="D110" s="68"/>
      <c r="E110" s="68"/>
      <c r="F110" s="15"/>
      <c r="G110" s="24"/>
      <c r="H110" s="24"/>
      <c r="I110" s="24"/>
      <c r="J110" s="24"/>
      <c r="K110" s="24"/>
      <c r="L110" s="24"/>
      <c r="M110" s="24"/>
      <c r="N110" s="24"/>
      <c r="O110" s="24"/>
      <c r="P110" s="24"/>
      <c r="Q110" s="24"/>
      <c r="R110" s="24"/>
      <c r="S110" s="24"/>
      <c r="T110" s="24"/>
    </row>
    <row r="111" spans="1:27" ht="17.25" customHeight="1">
      <c r="A111" s="14"/>
      <c r="B111" s="15"/>
      <c r="C111" s="68" t="s">
        <v>397</v>
      </c>
      <c r="D111" s="68"/>
      <c r="E111" s="68"/>
      <c r="F111" s="15"/>
      <c r="G111" s="24"/>
      <c r="H111" s="24"/>
      <c r="I111" s="24"/>
      <c r="J111" s="24"/>
      <c r="K111" s="24"/>
      <c r="L111" s="24"/>
      <c r="M111" s="24"/>
      <c r="N111" s="24"/>
      <c r="O111" s="24"/>
      <c r="P111" s="24"/>
      <c r="Q111" s="24"/>
      <c r="R111" s="24"/>
      <c r="S111" s="24"/>
      <c r="T111" s="24"/>
    </row>
    <row r="112" spans="1:27">
      <c r="A112" s="14"/>
      <c r="B112" s="15"/>
      <c r="C112" s="15"/>
      <c r="D112" s="68" t="s">
        <v>398</v>
      </c>
      <c r="E112" s="68"/>
      <c r="F112" s="15"/>
      <c r="G112" s="69" t="s">
        <v>298</v>
      </c>
      <c r="H112" s="70">
        <v>5290</v>
      </c>
      <c r="I112" s="24"/>
      <c r="J112" s="69" t="s">
        <v>298</v>
      </c>
      <c r="K112" s="70">
        <v>1073</v>
      </c>
      <c r="L112" s="24"/>
      <c r="M112" s="69" t="s">
        <v>298</v>
      </c>
      <c r="N112" s="69">
        <v>40</v>
      </c>
      <c r="O112" s="24"/>
      <c r="P112" s="69" t="s">
        <v>298</v>
      </c>
      <c r="Q112" s="70">
        <v>7861</v>
      </c>
      <c r="R112" s="24"/>
      <c r="S112" s="69" t="s">
        <v>298</v>
      </c>
      <c r="T112" s="70">
        <v>14264</v>
      </c>
    </row>
    <row r="113" spans="1:27" ht="15.75" thickBot="1">
      <c r="A113" s="14"/>
      <c r="B113" s="15"/>
      <c r="C113" s="15"/>
      <c r="D113" s="68" t="s">
        <v>108</v>
      </c>
      <c r="E113" s="68"/>
      <c r="F113" s="15"/>
      <c r="G113" s="27"/>
      <c r="H113" s="71">
        <v>3829</v>
      </c>
      <c r="I113" s="24"/>
      <c r="J113" s="27"/>
      <c r="K113" s="60">
        <v>253</v>
      </c>
      <c r="L113" s="24"/>
      <c r="M113" s="27"/>
      <c r="N113" s="60">
        <v>24</v>
      </c>
      <c r="O113" s="24"/>
      <c r="P113" s="27"/>
      <c r="Q113" s="71">
        <v>4526</v>
      </c>
      <c r="R113" s="24"/>
      <c r="S113" s="27"/>
      <c r="T113" s="71">
        <v>8632</v>
      </c>
    </row>
    <row r="114" spans="1:27" ht="15.75" thickBot="1">
      <c r="A114" s="14"/>
      <c r="B114" s="15"/>
      <c r="C114" s="15"/>
      <c r="D114" s="15"/>
      <c r="E114" s="57" t="s">
        <v>137</v>
      </c>
      <c r="F114" s="15"/>
      <c r="G114" s="61" t="s">
        <v>298</v>
      </c>
      <c r="H114" s="72">
        <v>9119</v>
      </c>
      <c r="I114" s="24"/>
      <c r="J114" s="61" t="s">
        <v>298</v>
      </c>
      <c r="K114" s="72">
        <v>1326</v>
      </c>
      <c r="L114" s="24"/>
      <c r="M114" s="61" t="s">
        <v>298</v>
      </c>
      <c r="N114" s="61">
        <v>64</v>
      </c>
      <c r="O114" s="24"/>
      <c r="P114" s="61" t="s">
        <v>298</v>
      </c>
      <c r="Q114" s="72">
        <v>12387</v>
      </c>
      <c r="R114" s="24"/>
      <c r="S114" s="61" t="s">
        <v>298</v>
      </c>
      <c r="T114" s="72">
        <v>22896</v>
      </c>
    </row>
    <row r="115" spans="1:27" ht="15.75" thickTop="1">
      <c r="A115" s="14"/>
      <c r="B115" s="68" t="s">
        <v>399</v>
      </c>
      <c r="C115" s="68"/>
      <c r="D115" s="68"/>
      <c r="E115" s="68"/>
      <c r="F115" s="15"/>
      <c r="G115" s="74" t="s">
        <v>298</v>
      </c>
      <c r="H115" s="74">
        <v>0</v>
      </c>
      <c r="I115" s="24"/>
      <c r="J115" s="74" t="s">
        <v>298</v>
      </c>
      <c r="K115" s="74">
        <v>0</v>
      </c>
      <c r="L115" s="24"/>
      <c r="M115" s="74" t="s">
        <v>298</v>
      </c>
      <c r="N115" s="74">
        <v>0</v>
      </c>
      <c r="O115" s="24"/>
      <c r="P115" s="74" t="s">
        <v>298</v>
      </c>
      <c r="Q115" s="76">
        <v>1235</v>
      </c>
      <c r="R115" s="24"/>
      <c r="S115" s="74" t="s">
        <v>298</v>
      </c>
      <c r="T115" s="76">
        <v>1235</v>
      </c>
    </row>
    <row r="116" spans="1:27">
      <c r="A116" s="14"/>
      <c r="B116" s="68" t="s">
        <v>400</v>
      </c>
      <c r="C116" s="68"/>
      <c r="D116" s="68"/>
      <c r="E116" s="68"/>
      <c r="F116" s="15"/>
      <c r="G116" s="24"/>
      <c r="H116" s="24"/>
      <c r="I116" s="24"/>
      <c r="J116" s="24"/>
      <c r="K116" s="24"/>
      <c r="L116" s="24"/>
      <c r="M116" s="24"/>
      <c r="N116" s="24"/>
      <c r="O116" s="24"/>
      <c r="P116" s="24"/>
      <c r="Q116" s="24"/>
      <c r="R116" s="24"/>
      <c r="S116" s="24"/>
      <c r="T116" s="24"/>
    </row>
    <row r="117" spans="1:27">
      <c r="A117" s="14"/>
      <c r="B117" s="15"/>
      <c r="C117" s="68" t="s">
        <v>401</v>
      </c>
      <c r="D117" s="68"/>
      <c r="E117" s="68"/>
      <c r="F117" s="15"/>
      <c r="G117" s="24"/>
      <c r="H117" s="69">
        <v>0</v>
      </c>
      <c r="I117" s="24"/>
      <c r="J117" s="24"/>
      <c r="K117" s="69">
        <v>0</v>
      </c>
      <c r="L117" s="24"/>
      <c r="M117" s="24"/>
      <c r="N117" s="69">
        <v>0</v>
      </c>
      <c r="O117" s="24"/>
      <c r="P117" s="24"/>
      <c r="Q117" s="70">
        <v>1085</v>
      </c>
      <c r="R117" s="24"/>
      <c r="S117" s="24"/>
      <c r="T117" s="70">
        <v>1085</v>
      </c>
    </row>
    <row r="118" spans="1:27" ht="17.25" customHeight="1" thickBot="1">
      <c r="A118" s="14"/>
      <c r="B118" s="15"/>
      <c r="C118" s="68" t="s">
        <v>402</v>
      </c>
      <c r="D118" s="68"/>
      <c r="E118" s="68"/>
      <c r="F118" s="15"/>
      <c r="G118" s="27"/>
      <c r="H118" s="60">
        <v>0</v>
      </c>
      <c r="I118" s="24"/>
      <c r="J118" s="27"/>
      <c r="K118" s="60">
        <v>0</v>
      </c>
      <c r="L118" s="24"/>
      <c r="M118" s="27"/>
      <c r="N118" s="60">
        <v>0</v>
      </c>
      <c r="O118" s="24"/>
      <c r="P118" s="27"/>
      <c r="Q118" s="60">
        <v>205</v>
      </c>
      <c r="R118" s="24"/>
      <c r="S118" s="27"/>
      <c r="T118" s="60">
        <v>205</v>
      </c>
    </row>
    <row r="119" spans="1:27" ht="15.75" thickBot="1">
      <c r="A119" s="14"/>
      <c r="B119" s="68" t="s">
        <v>403</v>
      </c>
      <c r="C119" s="68"/>
      <c r="D119" s="68"/>
      <c r="E119" s="68"/>
      <c r="F119" s="15"/>
      <c r="G119" s="61" t="s">
        <v>298</v>
      </c>
      <c r="H119" s="61">
        <v>0</v>
      </c>
      <c r="I119" s="24"/>
      <c r="J119" s="61" t="s">
        <v>298</v>
      </c>
      <c r="K119" s="61">
        <v>0</v>
      </c>
      <c r="L119" s="24"/>
      <c r="M119" s="61" t="s">
        <v>298</v>
      </c>
      <c r="N119" s="61">
        <v>0</v>
      </c>
      <c r="O119" s="24"/>
      <c r="P119" s="61" t="s">
        <v>298</v>
      </c>
      <c r="Q119" s="61">
        <v>-55</v>
      </c>
      <c r="R119" s="24"/>
      <c r="S119" s="61" t="s">
        <v>298</v>
      </c>
      <c r="T119" s="61">
        <v>-55</v>
      </c>
    </row>
    <row r="120" spans="1:27" ht="15.75" thickTop="1">
      <c r="A120" s="14"/>
      <c r="B120" s="68" t="s">
        <v>64</v>
      </c>
      <c r="C120" s="68"/>
      <c r="D120" s="68"/>
      <c r="E120" s="68"/>
      <c r="F120" s="15"/>
      <c r="G120" s="74" t="s">
        <v>298</v>
      </c>
      <c r="H120" s="74">
        <v>112</v>
      </c>
      <c r="I120" s="24"/>
      <c r="J120" s="74" t="s">
        <v>298</v>
      </c>
      <c r="K120" s="74">
        <v>19</v>
      </c>
      <c r="L120" s="24"/>
      <c r="M120" s="74" t="s">
        <v>298</v>
      </c>
      <c r="N120" s="74">
        <v>0</v>
      </c>
      <c r="O120" s="24"/>
      <c r="P120" s="74" t="s">
        <v>298</v>
      </c>
      <c r="Q120" s="74">
        <v>96</v>
      </c>
      <c r="R120" s="24"/>
      <c r="S120" s="74" t="s">
        <v>298</v>
      </c>
      <c r="T120" s="74">
        <v>227</v>
      </c>
    </row>
    <row r="121" spans="1:27">
      <c r="A121" s="14"/>
      <c r="B121" s="46" t="s">
        <v>306</v>
      </c>
      <c r="C121" s="46"/>
      <c r="D121" s="46"/>
      <c r="E121" s="46"/>
      <c r="F121" s="15"/>
      <c r="G121" s="15"/>
      <c r="H121" s="15"/>
      <c r="I121" s="15"/>
      <c r="J121" s="15"/>
      <c r="K121" s="15"/>
      <c r="L121" s="15"/>
      <c r="M121" s="15"/>
      <c r="N121" s="15"/>
      <c r="O121" s="15"/>
      <c r="P121" s="15"/>
      <c r="Q121" s="15"/>
      <c r="R121" s="15"/>
      <c r="S121" s="15"/>
      <c r="T121" s="15"/>
    </row>
    <row r="122" spans="1:27">
      <c r="A122" s="14"/>
      <c r="B122" s="46" t="s">
        <v>404</v>
      </c>
      <c r="C122" s="46"/>
      <c r="D122" s="46"/>
      <c r="E122" s="46"/>
      <c r="F122" s="46"/>
      <c r="G122" s="46"/>
      <c r="H122" s="46"/>
      <c r="I122" s="46"/>
      <c r="J122" s="46"/>
      <c r="K122" s="46"/>
      <c r="L122" s="46"/>
      <c r="M122" s="46"/>
      <c r="N122" s="46"/>
      <c r="O122" s="46"/>
      <c r="P122" s="46"/>
      <c r="Q122" s="46"/>
      <c r="R122" s="46"/>
      <c r="S122" s="46"/>
      <c r="T122" s="46"/>
    </row>
    <row r="123" spans="1:27">
      <c r="A123" s="14"/>
      <c r="B123" s="46" t="s">
        <v>405</v>
      </c>
      <c r="C123" s="46"/>
      <c r="D123" s="46"/>
      <c r="E123" s="46"/>
      <c r="F123" s="46"/>
      <c r="G123" s="46"/>
      <c r="H123" s="46"/>
      <c r="I123" s="46"/>
      <c r="J123" s="46"/>
      <c r="K123" s="46"/>
      <c r="L123" s="46"/>
      <c r="M123" s="46"/>
      <c r="N123" s="46"/>
      <c r="O123" s="46"/>
      <c r="P123" s="46"/>
      <c r="Q123" s="46"/>
      <c r="R123" s="46"/>
      <c r="S123" s="46"/>
      <c r="T123" s="46"/>
    </row>
    <row r="124" spans="1:27">
      <c r="A124" s="14"/>
      <c r="B124" s="46" t="s">
        <v>408</v>
      </c>
      <c r="C124" s="46"/>
      <c r="D124" s="46"/>
      <c r="E124" s="46"/>
      <c r="F124" s="46"/>
      <c r="G124" s="46"/>
      <c r="H124" s="46"/>
      <c r="I124" s="46"/>
      <c r="J124" s="46"/>
      <c r="K124" s="46"/>
      <c r="L124" s="46"/>
      <c r="M124" s="46"/>
      <c r="N124" s="46"/>
      <c r="O124" s="46"/>
      <c r="P124" s="46"/>
      <c r="Q124" s="46"/>
      <c r="R124" s="46"/>
      <c r="S124" s="46"/>
      <c r="T124" s="46"/>
    </row>
    <row r="125" spans="1:27">
      <c r="A125" s="14"/>
      <c r="B125" s="50" t="s">
        <v>409</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row>
    <row r="126" spans="1:27" ht="38.25" customHeight="1">
      <c r="A126" s="14"/>
      <c r="B126" s="50" t="s">
        <v>410</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row>
    <row r="127" spans="1:27">
      <c r="A127" s="14"/>
      <c r="B127" s="50" t="s">
        <v>411</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row>
    <row r="128" spans="1:27">
      <c r="A128" s="14"/>
      <c r="B128" s="15"/>
      <c r="C128" s="15"/>
      <c r="D128" s="15"/>
      <c r="E128" s="15"/>
      <c r="F128" s="75" t="s">
        <v>412</v>
      </c>
      <c r="G128" s="75"/>
      <c r="H128" s="17"/>
      <c r="I128" s="75" t="s">
        <v>412</v>
      </c>
      <c r="J128" s="75"/>
      <c r="K128" s="17"/>
    </row>
    <row r="129" spans="1:27" ht="15.75" thickBot="1">
      <c r="A129" s="14"/>
      <c r="B129" s="15"/>
      <c r="C129" s="66" t="s">
        <v>287</v>
      </c>
      <c r="D129" s="66"/>
      <c r="E129" s="15"/>
      <c r="F129" s="77">
        <v>41820</v>
      </c>
      <c r="G129" s="77"/>
      <c r="H129" s="17"/>
      <c r="I129" s="77">
        <v>41639</v>
      </c>
      <c r="J129" s="77"/>
      <c r="K129" s="17"/>
    </row>
    <row r="130" spans="1:27">
      <c r="A130" s="14"/>
      <c r="B130" s="15"/>
      <c r="C130" s="67" t="s">
        <v>413</v>
      </c>
      <c r="D130" s="67"/>
      <c r="E130" s="15"/>
      <c r="F130" s="59" t="s">
        <v>298</v>
      </c>
      <c r="G130" s="59">
        <v>482</v>
      </c>
      <c r="H130" s="24"/>
      <c r="I130" s="59" t="s">
        <v>298</v>
      </c>
      <c r="J130" s="59">
        <v>580</v>
      </c>
      <c r="K130" s="24"/>
    </row>
    <row r="131" spans="1:27" ht="15.75" thickBot="1">
      <c r="A131" s="14"/>
      <c r="B131" s="15"/>
      <c r="C131" s="68" t="s">
        <v>414</v>
      </c>
      <c r="D131" s="68"/>
      <c r="E131" s="15"/>
      <c r="F131" s="27"/>
      <c r="G131" s="60">
        <v>72</v>
      </c>
      <c r="H131" s="24"/>
      <c r="I131" s="27"/>
      <c r="J131" s="60">
        <v>61</v>
      </c>
      <c r="K131" s="24"/>
    </row>
    <row r="132" spans="1:27" ht="15.75" thickBot="1">
      <c r="A132" s="14"/>
      <c r="B132" s="15"/>
      <c r="C132" s="15"/>
      <c r="D132" s="57" t="s">
        <v>415</v>
      </c>
      <c r="E132" s="15"/>
      <c r="F132" s="61" t="s">
        <v>298</v>
      </c>
      <c r="G132" s="61">
        <v>554</v>
      </c>
      <c r="H132" s="24"/>
      <c r="I132" s="61" t="s">
        <v>298</v>
      </c>
      <c r="J132" s="61">
        <v>641</v>
      </c>
      <c r="K132" s="24"/>
    </row>
    <row r="133" spans="1:27" ht="15.75" thickTop="1">
      <c r="A133" s="14"/>
      <c r="B133" s="15"/>
      <c r="C133" s="15"/>
      <c r="D133" s="15"/>
      <c r="E133" s="15"/>
      <c r="F133" s="73"/>
      <c r="G133" s="73"/>
      <c r="H133" s="24"/>
      <c r="I133" s="73"/>
      <c r="J133" s="73"/>
      <c r="K133" s="24"/>
    </row>
    <row r="134" spans="1:27">
      <c r="A134" s="14"/>
      <c r="B134" s="15"/>
      <c r="C134" s="68" t="s">
        <v>416</v>
      </c>
      <c r="D134" s="68"/>
      <c r="E134" s="15"/>
      <c r="F134" s="69" t="s">
        <v>298</v>
      </c>
      <c r="G134" s="69">
        <v>-619</v>
      </c>
      <c r="H134" s="24"/>
      <c r="I134" s="69" t="s">
        <v>298</v>
      </c>
      <c r="J134" s="69">
        <v>-694</v>
      </c>
      <c r="K134" s="24"/>
    </row>
    <row r="135" spans="1:27" ht="15.75" thickBot="1">
      <c r="A135" s="14"/>
      <c r="B135" s="15"/>
      <c r="C135" s="68" t="s">
        <v>417</v>
      </c>
      <c r="D135" s="68"/>
      <c r="E135" s="15"/>
      <c r="F135" s="27"/>
      <c r="G135" s="60">
        <v>-5</v>
      </c>
      <c r="H135" s="24"/>
      <c r="I135" s="27"/>
      <c r="J135" s="60">
        <v>0</v>
      </c>
      <c r="K135" s="24"/>
    </row>
    <row r="136" spans="1:27" ht="15.75" thickBot="1">
      <c r="A136" s="14"/>
      <c r="B136" s="15"/>
      <c r="C136" s="15"/>
      <c r="D136" s="57" t="s">
        <v>61</v>
      </c>
      <c r="E136" s="15"/>
      <c r="F136" s="61" t="s">
        <v>298</v>
      </c>
      <c r="G136" s="61">
        <v>-624</v>
      </c>
      <c r="H136" s="24"/>
      <c r="I136" s="61" t="s">
        <v>298</v>
      </c>
      <c r="J136" s="61">
        <v>-694</v>
      </c>
      <c r="K136" s="24"/>
    </row>
    <row r="137" spans="1:27" ht="15.75" thickTop="1">
      <c r="A137" s="14"/>
      <c r="B137" s="15"/>
      <c r="C137" s="15"/>
      <c r="D137" s="15"/>
      <c r="E137" s="15"/>
      <c r="F137" s="73"/>
      <c r="G137" s="73"/>
      <c r="H137" s="24"/>
      <c r="I137" s="73"/>
      <c r="J137" s="73"/>
      <c r="K137" s="24"/>
    </row>
    <row r="138" spans="1:27">
      <c r="A138" s="14"/>
      <c r="B138" s="15"/>
      <c r="C138" s="68" t="s">
        <v>418</v>
      </c>
      <c r="D138" s="68"/>
      <c r="E138" s="15"/>
      <c r="F138" s="69" t="s">
        <v>298</v>
      </c>
      <c r="G138" s="69">
        <v>6</v>
      </c>
      <c r="H138" s="24"/>
      <c r="I138" s="69" t="s">
        <v>298</v>
      </c>
      <c r="J138" s="69">
        <v>7</v>
      </c>
      <c r="K138" s="24"/>
    </row>
    <row r="139" spans="1:27" ht="15.75" thickBot="1">
      <c r="A139" s="14"/>
      <c r="B139" s="15"/>
      <c r="C139" s="68" t="s">
        <v>419</v>
      </c>
      <c r="D139" s="68"/>
      <c r="E139" s="15"/>
      <c r="F139" s="24"/>
      <c r="G139" s="69">
        <v>1</v>
      </c>
      <c r="H139" s="24"/>
      <c r="I139" s="24"/>
      <c r="J139" s="69">
        <v>1</v>
      </c>
      <c r="K139" s="15"/>
    </row>
    <row r="140" spans="1:27" ht="27" thickBot="1">
      <c r="A140" s="14"/>
      <c r="B140" s="15"/>
      <c r="C140" s="15"/>
      <c r="D140" s="57" t="s">
        <v>420</v>
      </c>
      <c r="E140" s="15"/>
      <c r="F140" s="61" t="s">
        <v>298</v>
      </c>
      <c r="G140" s="61">
        <v>7</v>
      </c>
      <c r="H140" s="24"/>
      <c r="I140" s="61" t="s">
        <v>298</v>
      </c>
      <c r="J140" s="61">
        <v>8</v>
      </c>
      <c r="K140" s="24"/>
    </row>
    <row r="141" spans="1:27" ht="15.75" thickTop="1">
      <c r="A141" s="14"/>
      <c r="B141" s="50" t="s">
        <v>421</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row>
    <row r="142" spans="1:27">
      <c r="A142" s="14"/>
      <c r="B142" s="50" t="s">
        <v>422</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row>
    <row r="143" spans="1:27">
      <c r="A143" s="14"/>
      <c r="B143" s="50" t="s">
        <v>423</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row>
    <row r="144" spans="1:27" ht="15.75" thickBot="1">
      <c r="A144" s="14"/>
      <c r="B144" s="79" t="s">
        <v>424</v>
      </c>
      <c r="C144" s="79"/>
      <c r="D144" s="15"/>
      <c r="E144" s="15"/>
      <c r="F144" s="15"/>
      <c r="G144" s="63" t="s">
        <v>425</v>
      </c>
      <c r="H144" s="63"/>
      <c r="I144" s="63"/>
      <c r="J144" s="63"/>
      <c r="K144" s="63"/>
      <c r="L144" s="17"/>
      <c r="M144" s="63" t="s">
        <v>426</v>
      </c>
      <c r="N144" s="63"/>
      <c r="O144" s="63"/>
      <c r="P144" s="63"/>
      <c r="Q144" s="63"/>
    </row>
    <row r="145" spans="1:27">
      <c r="A145" s="14"/>
      <c r="B145" s="15"/>
      <c r="C145" s="15"/>
      <c r="D145" s="15"/>
      <c r="E145" s="15"/>
      <c r="F145" s="15"/>
      <c r="G145" s="64" t="s">
        <v>427</v>
      </c>
      <c r="H145" s="64"/>
      <c r="I145" s="19"/>
      <c r="J145" s="64" t="s">
        <v>427</v>
      </c>
      <c r="K145" s="64"/>
      <c r="L145" s="17"/>
      <c r="M145" s="64" t="s">
        <v>428</v>
      </c>
      <c r="N145" s="64"/>
      <c r="O145" s="19"/>
      <c r="P145" s="64" t="s">
        <v>429</v>
      </c>
      <c r="Q145" s="64"/>
    </row>
    <row r="146" spans="1:27" ht="15.75" thickBot="1">
      <c r="A146" s="14"/>
      <c r="B146" s="66" t="s">
        <v>430</v>
      </c>
      <c r="C146" s="66"/>
      <c r="D146" s="15"/>
      <c r="E146" s="53" t="s">
        <v>431</v>
      </c>
      <c r="F146" s="17"/>
      <c r="G146" s="63" t="s">
        <v>398</v>
      </c>
      <c r="H146" s="63"/>
      <c r="I146" s="17"/>
      <c r="J146" s="63" t="s">
        <v>108</v>
      </c>
      <c r="K146" s="63"/>
      <c r="L146" s="17"/>
      <c r="M146" s="63" t="s">
        <v>432</v>
      </c>
      <c r="N146" s="63"/>
      <c r="O146" s="17"/>
      <c r="P146" s="63" t="s">
        <v>433</v>
      </c>
      <c r="Q146" s="63"/>
    </row>
    <row r="147" spans="1:27">
      <c r="A147" s="14"/>
      <c r="B147" s="67" t="s">
        <v>434</v>
      </c>
      <c r="C147" s="67"/>
      <c r="D147" s="15"/>
      <c r="E147" s="69">
        <v>24</v>
      </c>
      <c r="F147" s="24"/>
      <c r="G147" s="69" t="s">
        <v>298</v>
      </c>
      <c r="H147" s="69">
        <v>3.2</v>
      </c>
      <c r="I147" s="24"/>
      <c r="J147" s="69" t="s">
        <v>298</v>
      </c>
      <c r="K147" s="69">
        <v>1.1000000000000001</v>
      </c>
      <c r="L147" s="24"/>
      <c r="M147" s="69" t="s">
        <v>298</v>
      </c>
      <c r="N147" s="69">
        <v>0.1</v>
      </c>
      <c r="O147" s="24"/>
      <c r="P147" s="69" t="s">
        <v>298</v>
      </c>
      <c r="Q147" s="69">
        <v>0.6</v>
      </c>
    </row>
    <row r="148" spans="1:27">
      <c r="A148" s="14"/>
      <c r="B148" s="68" t="s">
        <v>317</v>
      </c>
      <c r="C148" s="68"/>
      <c r="D148" s="15"/>
      <c r="E148" s="69">
        <v>11</v>
      </c>
      <c r="F148" s="24"/>
      <c r="G148" s="69" t="s">
        <v>298</v>
      </c>
      <c r="H148" s="69">
        <v>1.6</v>
      </c>
      <c r="I148" s="24"/>
      <c r="J148" s="69" t="s">
        <v>298</v>
      </c>
      <c r="K148" s="69">
        <v>0.6</v>
      </c>
      <c r="L148" s="24"/>
      <c r="M148" s="69" t="s">
        <v>298</v>
      </c>
      <c r="N148" s="69">
        <v>0</v>
      </c>
      <c r="O148" s="24"/>
      <c r="P148" s="69" t="s">
        <v>298</v>
      </c>
      <c r="Q148" s="69">
        <v>0.6</v>
      </c>
    </row>
    <row r="149" spans="1:27" ht="25.5" customHeight="1">
      <c r="A149" s="14"/>
      <c r="B149" s="50" t="s">
        <v>435</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row>
    <row r="150" spans="1:27" ht="15.75" thickBot="1">
      <c r="A150" s="14"/>
      <c r="B150" s="82" t="s">
        <v>287</v>
      </c>
      <c r="C150" s="82"/>
      <c r="D150" s="15"/>
      <c r="E150" s="83" t="s">
        <v>436</v>
      </c>
      <c r="F150" s="83"/>
      <c r="G150" s="83"/>
      <c r="H150" s="83"/>
      <c r="I150" s="83"/>
      <c r="J150" s="83"/>
      <c r="K150" s="83"/>
      <c r="L150" s="83"/>
      <c r="M150" s="83"/>
      <c r="N150" s="83"/>
      <c r="O150" s="83"/>
      <c r="P150" s="83"/>
      <c r="Q150" s="83"/>
      <c r="R150" s="83"/>
      <c r="S150" s="83"/>
      <c r="T150" s="83"/>
      <c r="U150" s="83"/>
      <c r="V150" s="83"/>
      <c r="W150" s="83"/>
      <c r="X150" s="83"/>
      <c r="Y150" s="15"/>
      <c r="Z150" s="15"/>
      <c r="AA150" s="17"/>
    </row>
    <row r="151" spans="1:27">
      <c r="A151" s="14"/>
      <c r="B151" s="84" t="s">
        <v>437</v>
      </c>
      <c r="C151" s="84"/>
      <c r="D151" s="17"/>
      <c r="E151" s="84" t="s">
        <v>438</v>
      </c>
      <c r="F151" s="84"/>
      <c r="G151" s="19"/>
      <c r="H151" s="19"/>
      <c r="I151" s="19"/>
      <c r="J151" s="19"/>
      <c r="K151" s="19"/>
      <c r="L151" s="19"/>
      <c r="M151" s="19"/>
      <c r="N151" s="19"/>
      <c r="O151" s="19"/>
      <c r="P151" s="19"/>
      <c r="Q151" s="19"/>
      <c r="R151" s="19"/>
      <c r="S151" s="19"/>
      <c r="T151" s="19"/>
      <c r="U151" s="19"/>
      <c r="V151" s="19"/>
      <c r="W151" s="19"/>
      <c r="X151" s="19"/>
      <c r="Y151" s="17"/>
      <c r="Z151" s="85" t="s">
        <v>437</v>
      </c>
      <c r="AA151" s="85"/>
    </row>
    <row r="152" spans="1:27">
      <c r="A152" s="14"/>
      <c r="B152" s="85" t="s">
        <v>439</v>
      </c>
      <c r="C152" s="85"/>
      <c r="D152" s="17"/>
      <c r="E152" s="85" t="s">
        <v>440</v>
      </c>
      <c r="F152" s="85"/>
      <c r="G152" s="17"/>
      <c r="H152" s="85" t="s">
        <v>441</v>
      </c>
      <c r="I152" s="85"/>
      <c r="J152" s="17"/>
      <c r="K152" s="17"/>
      <c r="L152" s="17"/>
      <c r="M152" s="17"/>
      <c r="N152" s="17"/>
      <c r="O152" s="17"/>
      <c r="P152" s="17"/>
      <c r="Q152" s="85" t="s">
        <v>442</v>
      </c>
      <c r="R152" s="85"/>
      <c r="S152" s="17"/>
      <c r="T152" s="17"/>
      <c r="U152" s="17"/>
      <c r="V152" s="17"/>
      <c r="W152" s="17"/>
      <c r="X152" s="17"/>
      <c r="Y152" s="17"/>
      <c r="Z152" s="85" t="s">
        <v>439</v>
      </c>
      <c r="AA152" s="85"/>
    </row>
    <row r="153" spans="1:27">
      <c r="A153" s="14"/>
      <c r="B153" s="85" t="s">
        <v>443</v>
      </c>
      <c r="C153" s="85"/>
      <c r="D153" s="17"/>
      <c r="E153" s="85" t="s">
        <v>444</v>
      </c>
      <c r="F153" s="85"/>
      <c r="G153" s="17"/>
      <c r="H153" s="85" t="s">
        <v>445</v>
      </c>
      <c r="I153" s="85"/>
      <c r="J153" s="17"/>
      <c r="K153" s="85" t="s">
        <v>442</v>
      </c>
      <c r="L153" s="85"/>
      <c r="M153" s="17"/>
      <c r="N153" s="41"/>
      <c r="O153" s="41"/>
      <c r="P153" s="17"/>
      <c r="Q153" s="85" t="s">
        <v>278</v>
      </c>
      <c r="R153" s="85"/>
      <c r="S153" s="17"/>
      <c r="T153" s="85" t="s">
        <v>442</v>
      </c>
      <c r="U153" s="85"/>
      <c r="V153" s="17"/>
      <c r="W153" s="41"/>
      <c r="X153" s="41"/>
      <c r="Y153" s="17"/>
      <c r="Z153" s="85" t="s">
        <v>443</v>
      </c>
      <c r="AA153" s="85"/>
    </row>
    <row r="154" spans="1:27">
      <c r="A154" s="14"/>
      <c r="B154" s="85" t="s">
        <v>446</v>
      </c>
      <c r="C154" s="85"/>
      <c r="D154" s="17"/>
      <c r="E154" s="85" t="s">
        <v>447</v>
      </c>
      <c r="F154" s="85"/>
      <c r="G154" s="17"/>
      <c r="H154" s="85" t="s">
        <v>432</v>
      </c>
      <c r="I154" s="85"/>
      <c r="J154" s="17"/>
      <c r="K154" s="85" t="s">
        <v>448</v>
      </c>
      <c r="L154" s="85"/>
      <c r="M154" s="17"/>
      <c r="N154" s="85" t="s">
        <v>442</v>
      </c>
      <c r="O154" s="85"/>
      <c r="P154" s="17"/>
      <c r="Q154" s="85" t="s">
        <v>284</v>
      </c>
      <c r="R154" s="85"/>
      <c r="S154" s="17"/>
      <c r="T154" s="85" t="s">
        <v>449</v>
      </c>
      <c r="U154" s="85"/>
      <c r="V154" s="17"/>
      <c r="W154" s="41"/>
      <c r="X154" s="41"/>
      <c r="Y154" s="17"/>
      <c r="Z154" s="85" t="s">
        <v>450</v>
      </c>
      <c r="AA154" s="85"/>
    </row>
    <row r="155" spans="1:27" ht="17.25" customHeight="1" thickBot="1">
      <c r="A155" s="14"/>
      <c r="B155" s="83">
        <v>2013</v>
      </c>
      <c r="C155" s="83"/>
      <c r="D155" s="17"/>
      <c r="E155" s="83" t="s">
        <v>451</v>
      </c>
      <c r="F155" s="83"/>
      <c r="G155" s="17"/>
      <c r="H155" s="83" t="s">
        <v>448</v>
      </c>
      <c r="I155" s="83"/>
      <c r="J155" s="17"/>
      <c r="K155" s="83" t="s">
        <v>452</v>
      </c>
      <c r="L155" s="83"/>
      <c r="M155" s="17"/>
      <c r="N155" s="83" t="s">
        <v>453</v>
      </c>
      <c r="O155" s="83"/>
      <c r="P155" s="17"/>
      <c r="Q155" s="83" t="s">
        <v>454</v>
      </c>
      <c r="R155" s="83"/>
      <c r="S155" s="17"/>
      <c r="T155" s="83" t="s">
        <v>451</v>
      </c>
      <c r="U155" s="83"/>
      <c r="V155" s="17"/>
      <c r="W155" s="83" t="s">
        <v>375</v>
      </c>
      <c r="X155" s="83"/>
      <c r="Y155" s="17"/>
      <c r="Z155" s="83">
        <v>2014</v>
      </c>
      <c r="AA155" s="83"/>
    </row>
    <row r="156" spans="1:27" ht="15.75" thickBot="1">
      <c r="A156" s="14"/>
      <c r="B156" s="80" t="s">
        <v>298</v>
      </c>
      <c r="C156" s="81">
        <v>641</v>
      </c>
      <c r="D156" s="17"/>
      <c r="E156" s="80" t="s">
        <v>298</v>
      </c>
      <c r="F156" s="81">
        <v>-108</v>
      </c>
      <c r="G156" s="17"/>
      <c r="H156" s="80" t="s">
        <v>298</v>
      </c>
      <c r="I156" s="81">
        <v>8</v>
      </c>
      <c r="J156" s="17"/>
      <c r="K156" s="80" t="s">
        <v>298</v>
      </c>
      <c r="L156" s="81">
        <v>37</v>
      </c>
      <c r="M156" s="24"/>
      <c r="N156" s="80" t="s">
        <v>298</v>
      </c>
      <c r="O156" s="81">
        <v>-37</v>
      </c>
      <c r="P156" s="24"/>
      <c r="Q156" s="80" t="s">
        <v>298</v>
      </c>
      <c r="R156" s="81">
        <v>10</v>
      </c>
      <c r="S156" s="24"/>
      <c r="T156" s="80" t="s">
        <v>298</v>
      </c>
      <c r="U156" s="81">
        <v>11</v>
      </c>
      <c r="V156" s="24"/>
      <c r="W156" s="80" t="s">
        <v>298</v>
      </c>
      <c r="X156" s="81">
        <v>-8</v>
      </c>
      <c r="Y156" s="24"/>
      <c r="Z156" s="80" t="s">
        <v>298</v>
      </c>
      <c r="AA156" s="81">
        <v>554</v>
      </c>
    </row>
    <row r="157" spans="1:27" ht="15.75" thickTop="1">
      <c r="A157" s="14"/>
      <c r="B157" s="86" t="s">
        <v>455</v>
      </c>
      <c r="C157" s="86"/>
      <c r="D157" s="15"/>
      <c r="E157" s="36"/>
      <c r="F157" s="36"/>
      <c r="G157" s="15"/>
      <c r="H157" s="36"/>
      <c r="I157" s="73"/>
      <c r="J157" s="24"/>
      <c r="K157" s="36"/>
      <c r="L157" s="73"/>
      <c r="M157" s="24"/>
      <c r="N157" s="36"/>
      <c r="O157" s="73"/>
      <c r="P157" s="24"/>
      <c r="Q157" s="36"/>
      <c r="R157" s="73"/>
      <c r="S157" s="24"/>
      <c r="T157" s="36"/>
      <c r="U157" s="73"/>
      <c r="V157" s="24"/>
      <c r="W157" s="36"/>
      <c r="X157" s="73"/>
      <c r="Y157" s="24"/>
      <c r="Z157" s="36"/>
      <c r="AA157" s="73"/>
    </row>
    <row r="158" spans="1:27">
      <c r="A158" s="14"/>
      <c r="B158" s="46" t="s">
        <v>456</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c r="A159" s="14"/>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row>
    <row r="160" spans="1:27">
      <c r="A160" s="14"/>
      <c r="B160" s="50" t="s">
        <v>457</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row>
    <row r="161" spans="1:27" ht="25.5" customHeight="1">
      <c r="A161" s="14"/>
      <c r="B161" s="50" t="s">
        <v>458</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row>
    <row r="162" spans="1:27">
      <c r="A162" s="14"/>
      <c r="B162" s="15"/>
      <c r="C162" s="15"/>
      <c r="D162" s="15"/>
      <c r="E162" s="15"/>
      <c r="F162" s="15"/>
      <c r="G162" s="15"/>
      <c r="H162" s="85" t="s">
        <v>459</v>
      </c>
      <c r="I162" s="85"/>
      <c r="J162" s="85"/>
      <c r="K162" s="85"/>
      <c r="L162" s="85"/>
      <c r="M162" s="85"/>
      <c r="N162" s="85"/>
      <c r="O162" s="85"/>
      <c r="P162" s="85"/>
      <c r="Q162" s="85"/>
      <c r="R162" s="85"/>
      <c r="S162" s="85"/>
      <c r="T162" s="85"/>
      <c r="U162" s="85"/>
      <c r="V162" s="85"/>
      <c r="W162" s="85"/>
      <c r="X162" s="85"/>
      <c r="Y162" s="15"/>
      <c r="Z162" s="15"/>
      <c r="AA162" s="15"/>
    </row>
    <row r="163" spans="1:27" ht="15.75" thickBot="1">
      <c r="A163" s="14"/>
      <c r="B163" s="15"/>
      <c r="C163" s="15"/>
      <c r="D163" s="15"/>
      <c r="E163" s="15"/>
      <c r="F163" s="15"/>
      <c r="G163" s="15"/>
      <c r="H163" s="83" t="s">
        <v>460</v>
      </c>
      <c r="I163" s="83"/>
      <c r="J163" s="83"/>
      <c r="K163" s="83"/>
      <c r="L163" s="83"/>
      <c r="M163" s="83"/>
      <c r="N163" s="83"/>
      <c r="O163" s="83"/>
      <c r="P163" s="83"/>
      <c r="Q163" s="83"/>
      <c r="R163" s="83"/>
      <c r="S163" s="83"/>
      <c r="T163" s="83"/>
      <c r="U163" s="83"/>
      <c r="V163" s="83"/>
      <c r="W163" s="83"/>
      <c r="X163" s="83"/>
      <c r="Y163" s="15"/>
      <c r="Z163" s="15"/>
      <c r="AA163" s="15"/>
    </row>
    <row r="164" spans="1:27">
      <c r="A164" s="14"/>
      <c r="B164" s="15"/>
      <c r="C164" s="15"/>
      <c r="D164" s="15"/>
      <c r="E164" s="41"/>
      <c r="F164" s="41"/>
      <c r="G164" s="17"/>
      <c r="H164" s="84" t="s">
        <v>461</v>
      </c>
      <c r="I164" s="84"/>
      <c r="J164" s="65"/>
      <c r="K164" s="65"/>
      <c r="L164" s="16"/>
      <c r="M164" s="65"/>
      <c r="N164" s="65"/>
      <c r="O164" s="19"/>
      <c r="P164" s="65"/>
      <c r="Q164" s="65"/>
      <c r="R164" s="65"/>
      <c r="S164" s="65"/>
      <c r="T164" s="65"/>
      <c r="U164" s="65"/>
      <c r="V164" s="16"/>
      <c r="W164" s="65"/>
      <c r="X164" s="65"/>
      <c r="Y164" s="17"/>
      <c r="Z164" s="41"/>
      <c r="AA164" s="41"/>
    </row>
    <row r="165" spans="1:27">
      <c r="A165" s="14"/>
      <c r="B165" s="15"/>
      <c r="C165" s="15"/>
      <c r="D165" s="15"/>
      <c r="E165" s="85" t="s">
        <v>412</v>
      </c>
      <c r="F165" s="85"/>
      <c r="G165" s="17"/>
      <c r="H165" s="85" t="s">
        <v>444</v>
      </c>
      <c r="I165" s="85"/>
      <c r="J165" s="17"/>
      <c r="K165" s="85" t="s">
        <v>441</v>
      </c>
      <c r="L165" s="85"/>
      <c r="M165" s="17"/>
      <c r="N165" s="85" t="s">
        <v>442</v>
      </c>
      <c r="O165" s="85"/>
      <c r="P165" s="17"/>
      <c r="Q165" s="15"/>
      <c r="R165" s="17"/>
      <c r="S165" s="17"/>
      <c r="T165" s="85" t="s">
        <v>442</v>
      </c>
      <c r="U165" s="85"/>
      <c r="V165" s="17"/>
      <c r="W165" s="41"/>
      <c r="X165" s="41"/>
      <c r="Y165" s="17"/>
      <c r="Z165" s="85" t="s">
        <v>412</v>
      </c>
      <c r="AA165" s="85"/>
    </row>
    <row r="166" spans="1:27">
      <c r="A166" s="14"/>
      <c r="B166" s="15"/>
      <c r="C166" s="15"/>
      <c r="D166" s="15"/>
      <c r="E166" s="85" t="s">
        <v>446</v>
      </c>
      <c r="F166" s="85"/>
      <c r="G166" s="17"/>
      <c r="H166" s="85" t="s">
        <v>447</v>
      </c>
      <c r="I166" s="85"/>
      <c r="J166" s="17"/>
      <c r="K166" s="85" t="s">
        <v>462</v>
      </c>
      <c r="L166" s="85"/>
      <c r="M166" s="17"/>
      <c r="N166" s="85" t="s">
        <v>448</v>
      </c>
      <c r="O166" s="85"/>
      <c r="P166" s="17"/>
      <c r="Q166" s="85" t="s">
        <v>442</v>
      </c>
      <c r="R166" s="85"/>
      <c r="S166" s="17"/>
      <c r="T166" s="85" t="s">
        <v>449</v>
      </c>
      <c r="U166" s="85"/>
      <c r="V166" s="17"/>
      <c r="W166" s="41"/>
      <c r="X166" s="41"/>
      <c r="Y166" s="17"/>
      <c r="Z166" s="85" t="s">
        <v>450</v>
      </c>
      <c r="AA166" s="85"/>
    </row>
    <row r="167" spans="1:27" ht="17.25" customHeight="1" thickBot="1">
      <c r="A167" s="14"/>
      <c r="B167" s="82" t="s">
        <v>287</v>
      </c>
      <c r="C167" s="82"/>
      <c r="D167" s="15"/>
      <c r="E167" s="83">
        <v>2013</v>
      </c>
      <c r="F167" s="83"/>
      <c r="G167" s="15"/>
      <c r="H167" s="83" t="s">
        <v>433</v>
      </c>
      <c r="I167" s="83"/>
      <c r="J167" s="15"/>
      <c r="K167" s="83" t="s">
        <v>433</v>
      </c>
      <c r="L167" s="83"/>
      <c r="M167" s="15"/>
      <c r="N167" s="83" t="s">
        <v>452</v>
      </c>
      <c r="O167" s="83"/>
      <c r="P167" s="15"/>
      <c r="Q167" s="83" t="s">
        <v>453</v>
      </c>
      <c r="R167" s="83"/>
      <c r="S167" s="15"/>
      <c r="T167" s="83" t="s">
        <v>433</v>
      </c>
      <c r="U167" s="83"/>
      <c r="V167" s="15"/>
      <c r="W167" s="83" t="s">
        <v>375</v>
      </c>
      <c r="X167" s="83"/>
      <c r="Y167" s="15"/>
      <c r="Z167" s="83">
        <v>2014</v>
      </c>
      <c r="AA167" s="83"/>
    </row>
    <row r="168" spans="1:27">
      <c r="A168" s="14"/>
      <c r="B168" s="44" t="s">
        <v>463</v>
      </c>
      <c r="C168" s="44"/>
      <c r="D168" s="15"/>
      <c r="E168" s="19"/>
      <c r="F168" s="19"/>
      <c r="G168" s="15"/>
      <c r="H168" s="19"/>
      <c r="I168" s="19"/>
      <c r="J168" s="15"/>
      <c r="K168" s="19"/>
      <c r="L168" s="19"/>
      <c r="M168" s="15"/>
      <c r="N168" s="19"/>
      <c r="O168" s="19"/>
      <c r="P168" s="15"/>
      <c r="Q168" s="19"/>
      <c r="R168" s="19"/>
      <c r="S168" s="15"/>
      <c r="T168" s="19"/>
      <c r="U168" s="19"/>
      <c r="V168" s="15"/>
      <c r="W168" s="19"/>
      <c r="X168" s="19"/>
      <c r="Y168" s="15"/>
      <c r="Z168" s="19"/>
      <c r="AA168" s="19"/>
    </row>
    <row r="169" spans="1:27">
      <c r="A169" s="14"/>
      <c r="B169" s="15"/>
      <c r="C169" s="22" t="s">
        <v>464</v>
      </c>
      <c r="D169" s="15"/>
      <c r="E169" s="22" t="s">
        <v>298</v>
      </c>
      <c r="F169" s="25">
        <v>694</v>
      </c>
      <c r="G169" s="15"/>
      <c r="H169" s="22" t="s">
        <v>298</v>
      </c>
      <c r="I169" s="25">
        <v>-55</v>
      </c>
      <c r="J169" s="15"/>
      <c r="K169" s="22" t="s">
        <v>298</v>
      </c>
      <c r="L169" s="25">
        <v>7</v>
      </c>
      <c r="M169" s="15"/>
      <c r="N169" s="22" t="s">
        <v>298</v>
      </c>
      <c r="O169" s="25">
        <v>10</v>
      </c>
      <c r="P169" s="15"/>
      <c r="Q169" s="22" t="s">
        <v>298</v>
      </c>
      <c r="R169" s="25">
        <v>-45</v>
      </c>
      <c r="S169" s="15"/>
      <c r="T169" s="22" t="s">
        <v>298</v>
      </c>
      <c r="U169" s="25">
        <v>5</v>
      </c>
      <c r="V169" s="15"/>
      <c r="W169" s="22" t="s">
        <v>298</v>
      </c>
      <c r="X169" s="25">
        <v>8</v>
      </c>
      <c r="Y169" s="15"/>
      <c r="Z169" s="22" t="s">
        <v>298</v>
      </c>
      <c r="AA169" s="25">
        <v>624</v>
      </c>
    </row>
    <row r="170" spans="1:27">
      <c r="A170" s="14"/>
      <c r="B170" s="45" t="s">
        <v>465</v>
      </c>
      <c r="C170" s="4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row>
    <row r="171" spans="1:27" ht="15.75" thickBot="1">
      <c r="A171" s="14"/>
      <c r="B171" s="15"/>
      <c r="C171" s="22" t="s">
        <v>466</v>
      </c>
      <c r="D171" s="15"/>
      <c r="E171" s="87"/>
      <c r="F171" s="29">
        <v>206</v>
      </c>
      <c r="G171" s="15"/>
      <c r="H171" s="87"/>
      <c r="I171" s="29">
        <v>0</v>
      </c>
      <c r="J171" s="15"/>
      <c r="K171" s="87"/>
      <c r="L171" s="29">
        <v>2</v>
      </c>
      <c r="M171" s="15"/>
      <c r="N171" s="87"/>
      <c r="O171" s="29">
        <v>11</v>
      </c>
      <c r="P171" s="15"/>
      <c r="Q171" s="87"/>
      <c r="R171" s="29">
        <v>-60</v>
      </c>
      <c r="S171" s="15"/>
      <c r="T171" s="87"/>
      <c r="U171" s="29">
        <v>0</v>
      </c>
      <c r="V171" s="15"/>
      <c r="W171" s="87"/>
      <c r="X171" s="29">
        <v>0</v>
      </c>
      <c r="Y171" s="15"/>
      <c r="Z171" s="87"/>
      <c r="AA171" s="29">
        <v>159</v>
      </c>
    </row>
    <row r="172" spans="1:27" ht="15.75" thickBot="1">
      <c r="A172" s="14"/>
      <c r="B172" s="45" t="s">
        <v>137</v>
      </c>
      <c r="C172" s="45"/>
      <c r="D172" s="15"/>
      <c r="E172" s="88" t="s">
        <v>298</v>
      </c>
      <c r="F172" s="34">
        <v>900</v>
      </c>
      <c r="G172" s="15"/>
      <c r="H172" s="88" t="s">
        <v>298</v>
      </c>
      <c r="I172" s="34">
        <v>-55</v>
      </c>
      <c r="J172" s="15"/>
      <c r="K172" s="88" t="s">
        <v>298</v>
      </c>
      <c r="L172" s="34">
        <v>9</v>
      </c>
      <c r="M172" s="15"/>
      <c r="N172" s="88" t="s">
        <v>298</v>
      </c>
      <c r="O172" s="34">
        <v>21</v>
      </c>
      <c r="P172" s="15"/>
      <c r="Q172" s="88" t="s">
        <v>298</v>
      </c>
      <c r="R172" s="34">
        <v>-105</v>
      </c>
      <c r="S172" s="15"/>
      <c r="T172" s="88" t="s">
        <v>298</v>
      </c>
      <c r="U172" s="34">
        <v>5</v>
      </c>
      <c r="V172" s="15"/>
      <c r="W172" s="88" t="s">
        <v>298</v>
      </c>
      <c r="X172" s="34">
        <v>8</v>
      </c>
      <c r="Y172" s="15"/>
      <c r="Z172" s="88" t="s">
        <v>298</v>
      </c>
      <c r="AA172" s="34">
        <v>783</v>
      </c>
    </row>
    <row r="173" spans="1:27" ht="15.75" thickTop="1">
      <c r="A173" s="14"/>
      <c r="B173" s="68" t="s">
        <v>306</v>
      </c>
      <c r="C173" s="68"/>
      <c r="D173" s="68"/>
      <c r="E173" s="68"/>
      <c r="F173" s="68"/>
      <c r="G173" s="68"/>
      <c r="H173" s="36"/>
      <c r="I173" s="73"/>
      <c r="J173" s="15"/>
      <c r="K173" s="36"/>
      <c r="L173" s="73"/>
      <c r="M173" s="15"/>
      <c r="N173" s="36"/>
      <c r="O173" s="73"/>
      <c r="P173" s="15"/>
      <c r="Q173" s="36"/>
      <c r="R173" s="73"/>
      <c r="S173" s="15"/>
      <c r="T173" s="36"/>
      <c r="U173" s="73"/>
      <c r="V173" s="15"/>
      <c r="W173" s="36"/>
      <c r="X173" s="73"/>
      <c r="Y173" s="15"/>
      <c r="Z173" s="36"/>
      <c r="AA173" s="73"/>
    </row>
    <row r="174" spans="1:27">
      <c r="A174" s="14"/>
      <c r="B174" s="46" t="s">
        <v>467</v>
      </c>
      <c r="C174" s="46"/>
      <c r="D174" s="46"/>
      <c r="E174" s="46"/>
      <c r="F174" s="46"/>
      <c r="G174" s="46"/>
      <c r="H174" s="46"/>
      <c r="I174" s="46"/>
      <c r="J174" s="46"/>
      <c r="K174" s="46"/>
      <c r="L174" s="46"/>
      <c r="M174" s="46"/>
      <c r="N174" s="46"/>
      <c r="O174" s="46"/>
      <c r="P174" s="46"/>
      <c r="Q174" s="46"/>
      <c r="R174" s="46"/>
      <c r="S174" s="46"/>
      <c r="T174" s="46"/>
      <c r="U174" s="46"/>
      <c r="V174" s="46"/>
      <c r="W174" s="46"/>
      <c r="X174" s="46"/>
      <c r="Y174" s="15"/>
      <c r="Z174" s="15"/>
      <c r="AA174" s="24"/>
    </row>
    <row r="175" spans="1:27">
      <c r="A175" s="14"/>
      <c r="B175" s="15"/>
      <c r="C175" s="15"/>
      <c r="D175" s="15"/>
      <c r="E175" s="15"/>
      <c r="F175" s="24"/>
      <c r="G175" s="15"/>
      <c r="H175" s="15"/>
      <c r="I175" s="24"/>
      <c r="J175" s="15"/>
      <c r="K175" s="15"/>
      <c r="L175" s="24"/>
      <c r="M175" s="15"/>
      <c r="N175" s="15"/>
      <c r="O175" s="24"/>
      <c r="P175" s="15"/>
      <c r="Q175" s="15"/>
      <c r="R175" s="24"/>
      <c r="S175" s="15"/>
      <c r="T175" s="15"/>
      <c r="U175" s="24"/>
      <c r="V175" s="15"/>
      <c r="W175" s="15"/>
      <c r="X175" s="24"/>
      <c r="Y175" s="15"/>
      <c r="Z175" s="15"/>
      <c r="AA175" s="24"/>
    </row>
    <row r="176" spans="1:27">
      <c r="A176" s="14"/>
      <c r="B176" s="50" t="s">
        <v>468</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row>
    <row r="177" spans="1:27" ht="25.5" customHeight="1">
      <c r="A177" s="14"/>
      <c r="B177" s="50" t="s">
        <v>469</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row>
    <row r="178" spans="1:27">
      <c r="A178" s="14"/>
      <c r="B178" s="50" t="s">
        <v>470</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row>
    <row r="179" spans="1:27" ht="15.75" thickBot="1">
      <c r="A179" s="14"/>
      <c r="B179" s="15"/>
      <c r="C179" s="15"/>
      <c r="D179" s="15"/>
      <c r="E179" s="63" t="s">
        <v>471</v>
      </c>
      <c r="F179" s="63"/>
      <c r="G179" s="63"/>
      <c r="H179" s="63"/>
      <c r="I179" s="63"/>
      <c r="J179" s="15"/>
    </row>
    <row r="180" spans="1:27" ht="15.75" thickBot="1">
      <c r="A180" s="14"/>
      <c r="B180" s="15"/>
      <c r="C180" s="56" t="s">
        <v>287</v>
      </c>
      <c r="D180" s="15"/>
      <c r="E180" s="92">
        <v>2014</v>
      </c>
      <c r="F180" s="92"/>
      <c r="G180" s="19"/>
      <c r="H180" s="92">
        <v>2013</v>
      </c>
      <c r="I180" s="92"/>
      <c r="J180" s="15"/>
    </row>
    <row r="181" spans="1:27">
      <c r="A181" s="14"/>
      <c r="B181" s="15"/>
      <c r="C181" s="90" t="s">
        <v>472</v>
      </c>
      <c r="D181" s="15"/>
      <c r="E181" s="90" t="s">
        <v>298</v>
      </c>
      <c r="F181" s="91">
        <v>34</v>
      </c>
      <c r="G181" s="15"/>
      <c r="H181" s="90" t="s">
        <v>298</v>
      </c>
      <c r="I181" s="91">
        <v>33</v>
      </c>
      <c r="J181" s="15"/>
    </row>
  </sheetData>
  <mergeCells count="269">
    <mergeCell ref="B176:AA176"/>
    <mergeCell ref="B177:AA177"/>
    <mergeCell ref="B178:AA178"/>
    <mergeCell ref="B101:AA101"/>
    <mergeCell ref="B125:AA125"/>
    <mergeCell ref="B126:AA126"/>
    <mergeCell ref="B127:AA127"/>
    <mergeCell ref="B141:AA141"/>
    <mergeCell ref="B142:AA142"/>
    <mergeCell ref="B60:AA60"/>
    <mergeCell ref="B61:AA61"/>
    <mergeCell ref="B62:AA62"/>
    <mergeCell ref="B63:AA63"/>
    <mergeCell ref="B76:AA76"/>
    <mergeCell ref="B77:AA77"/>
    <mergeCell ref="B54:AA54"/>
    <mergeCell ref="B55:AA55"/>
    <mergeCell ref="B56:AA56"/>
    <mergeCell ref="B57:AA57"/>
    <mergeCell ref="B58:AA58"/>
    <mergeCell ref="B59:AA59"/>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E179:I179"/>
    <mergeCell ref="E180:F180"/>
    <mergeCell ref="H180:I180"/>
    <mergeCell ref="A1:A2"/>
    <mergeCell ref="B1:AA1"/>
    <mergeCell ref="B2:AA2"/>
    <mergeCell ref="B3:AA3"/>
    <mergeCell ref="A4:A181"/>
    <mergeCell ref="B4:AA4"/>
    <mergeCell ref="B5:AA5"/>
    <mergeCell ref="Z167:AA167"/>
    <mergeCell ref="B168:C168"/>
    <mergeCell ref="B170:C170"/>
    <mergeCell ref="B172:C172"/>
    <mergeCell ref="B173:G173"/>
    <mergeCell ref="B174:X174"/>
    <mergeCell ref="W166:X166"/>
    <mergeCell ref="Z166:AA166"/>
    <mergeCell ref="B167:C167"/>
    <mergeCell ref="E167:F167"/>
    <mergeCell ref="H167:I167"/>
    <mergeCell ref="K167:L167"/>
    <mergeCell ref="N167:O167"/>
    <mergeCell ref="Q167:R167"/>
    <mergeCell ref="T167:U167"/>
    <mergeCell ref="W167:X167"/>
    <mergeCell ref="E166:F166"/>
    <mergeCell ref="H166:I166"/>
    <mergeCell ref="K166:L166"/>
    <mergeCell ref="N166:O166"/>
    <mergeCell ref="Q166:R166"/>
    <mergeCell ref="T166:U166"/>
    <mergeCell ref="T164:U164"/>
    <mergeCell ref="W164:X164"/>
    <mergeCell ref="Z164:AA164"/>
    <mergeCell ref="E165:F165"/>
    <mergeCell ref="H165:I165"/>
    <mergeCell ref="K165:L165"/>
    <mergeCell ref="N165:O165"/>
    <mergeCell ref="T165:U165"/>
    <mergeCell ref="W165:X165"/>
    <mergeCell ref="Z165:AA165"/>
    <mergeCell ref="E164:F164"/>
    <mergeCell ref="H164:I164"/>
    <mergeCell ref="J164:K164"/>
    <mergeCell ref="M164:N164"/>
    <mergeCell ref="P164:Q164"/>
    <mergeCell ref="R164:S164"/>
    <mergeCell ref="W155:X155"/>
    <mergeCell ref="Z155:AA155"/>
    <mergeCell ref="B157:C157"/>
    <mergeCell ref="B158:AA158"/>
    <mergeCell ref="H162:X162"/>
    <mergeCell ref="H163:X163"/>
    <mergeCell ref="B160:AA160"/>
    <mergeCell ref="B161:AA161"/>
    <mergeCell ref="T154:U154"/>
    <mergeCell ref="W154:X154"/>
    <mergeCell ref="Z154:AA154"/>
    <mergeCell ref="B155:C155"/>
    <mergeCell ref="E155:F155"/>
    <mergeCell ref="H155:I155"/>
    <mergeCell ref="K155:L155"/>
    <mergeCell ref="N155:O155"/>
    <mergeCell ref="Q155:R155"/>
    <mergeCell ref="T155:U155"/>
    <mergeCell ref="Q153:R153"/>
    <mergeCell ref="T153:U153"/>
    <mergeCell ref="W153:X153"/>
    <mergeCell ref="Z153:AA153"/>
    <mergeCell ref="B154:C154"/>
    <mergeCell ref="E154:F154"/>
    <mergeCell ref="H154:I154"/>
    <mergeCell ref="K154:L154"/>
    <mergeCell ref="N154:O154"/>
    <mergeCell ref="Q154:R154"/>
    <mergeCell ref="B152:C152"/>
    <mergeCell ref="E152:F152"/>
    <mergeCell ref="H152:I152"/>
    <mergeCell ref="Q152:R152"/>
    <mergeCell ref="Z152:AA152"/>
    <mergeCell ref="B153:C153"/>
    <mergeCell ref="E153:F153"/>
    <mergeCell ref="H153:I153"/>
    <mergeCell ref="K153:L153"/>
    <mergeCell ref="N153:O153"/>
    <mergeCell ref="B148:C148"/>
    <mergeCell ref="B150:C150"/>
    <mergeCell ref="E150:X150"/>
    <mergeCell ref="B151:C151"/>
    <mergeCell ref="E151:F151"/>
    <mergeCell ref="Z151:AA151"/>
    <mergeCell ref="B149:AA149"/>
    <mergeCell ref="B146:C146"/>
    <mergeCell ref="G146:H146"/>
    <mergeCell ref="J146:K146"/>
    <mergeCell ref="M146:N146"/>
    <mergeCell ref="P146:Q146"/>
    <mergeCell ref="B147:C147"/>
    <mergeCell ref="G144:K144"/>
    <mergeCell ref="M144:Q144"/>
    <mergeCell ref="G145:H145"/>
    <mergeCell ref="J145:K145"/>
    <mergeCell ref="M145:N145"/>
    <mergeCell ref="P145:Q145"/>
    <mergeCell ref="C131:D131"/>
    <mergeCell ref="C134:D134"/>
    <mergeCell ref="C135:D135"/>
    <mergeCell ref="C138:D138"/>
    <mergeCell ref="C139:D139"/>
    <mergeCell ref="B144:C144"/>
    <mergeCell ref="B143:AA143"/>
    <mergeCell ref="F128:G128"/>
    <mergeCell ref="I128:J128"/>
    <mergeCell ref="C129:D129"/>
    <mergeCell ref="F129:G129"/>
    <mergeCell ref="I129:J129"/>
    <mergeCell ref="C130:D130"/>
    <mergeCell ref="B119:E119"/>
    <mergeCell ref="B120:E120"/>
    <mergeCell ref="B121:E121"/>
    <mergeCell ref="B122:T122"/>
    <mergeCell ref="B123:T123"/>
    <mergeCell ref="B124:T124"/>
    <mergeCell ref="D112:E112"/>
    <mergeCell ref="D113:E113"/>
    <mergeCell ref="B115:E115"/>
    <mergeCell ref="B116:E116"/>
    <mergeCell ref="C117:E117"/>
    <mergeCell ref="C118:E118"/>
    <mergeCell ref="B106:E106"/>
    <mergeCell ref="B107:E107"/>
    <mergeCell ref="B108:E108"/>
    <mergeCell ref="C109:E109"/>
    <mergeCell ref="B110:E110"/>
    <mergeCell ref="C111:E111"/>
    <mergeCell ref="B105:E105"/>
    <mergeCell ref="G105:H105"/>
    <mergeCell ref="J105:K105"/>
    <mergeCell ref="M105:N105"/>
    <mergeCell ref="P105:Q105"/>
    <mergeCell ref="S105:T105"/>
    <mergeCell ref="G102:T102"/>
    <mergeCell ref="G103:H103"/>
    <mergeCell ref="J103:K103"/>
    <mergeCell ref="M103:N103"/>
    <mergeCell ref="G104:H104"/>
    <mergeCell ref="J104:K104"/>
    <mergeCell ref="M104:N104"/>
    <mergeCell ref="P104:Q104"/>
    <mergeCell ref="B95:E95"/>
    <mergeCell ref="B96:E96"/>
    <mergeCell ref="B97:E97"/>
    <mergeCell ref="B98:T98"/>
    <mergeCell ref="B99:T99"/>
    <mergeCell ref="B100:T100"/>
    <mergeCell ref="D88:E88"/>
    <mergeCell ref="D89:E89"/>
    <mergeCell ref="B91:E91"/>
    <mergeCell ref="B92:E92"/>
    <mergeCell ref="C93:E93"/>
    <mergeCell ref="C94:E94"/>
    <mergeCell ref="B82:E82"/>
    <mergeCell ref="B83:E83"/>
    <mergeCell ref="B84:E84"/>
    <mergeCell ref="C85:E85"/>
    <mergeCell ref="B86:E86"/>
    <mergeCell ref="C87:E87"/>
    <mergeCell ref="B81:E81"/>
    <mergeCell ref="G81:H81"/>
    <mergeCell ref="J81:K81"/>
    <mergeCell ref="M81:N81"/>
    <mergeCell ref="P81:Q81"/>
    <mergeCell ref="S81:T81"/>
    <mergeCell ref="G78:T78"/>
    <mergeCell ref="G79:H79"/>
    <mergeCell ref="J79:K79"/>
    <mergeCell ref="M79:N79"/>
    <mergeCell ref="G80:H80"/>
    <mergeCell ref="J80:K80"/>
    <mergeCell ref="M80:N80"/>
    <mergeCell ref="P80:Q80"/>
    <mergeCell ref="C69:D69"/>
    <mergeCell ref="C70:D70"/>
    <mergeCell ref="C71:D71"/>
    <mergeCell ref="C72:D72"/>
    <mergeCell ref="C73:F73"/>
    <mergeCell ref="C74:X74"/>
    <mergeCell ref="C67:D67"/>
    <mergeCell ref="F67:G67"/>
    <mergeCell ref="I67:J67"/>
    <mergeCell ref="L67:M67"/>
    <mergeCell ref="O67:P67"/>
    <mergeCell ref="C68:D68"/>
    <mergeCell ref="C65:D65"/>
    <mergeCell ref="F65:P65"/>
    <mergeCell ref="F66:G66"/>
    <mergeCell ref="I66:J66"/>
    <mergeCell ref="L66:M66"/>
    <mergeCell ref="O66:P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6"/>
  <sheetViews>
    <sheetView showGridLines="0" workbookViewId="0"/>
  </sheetViews>
  <sheetFormatPr defaultRowHeight="15"/>
  <cols>
    <col min="1" max="1" width="32.5703125" bestFit="1" customWidth="1"/>
    <col min="2" max="2" width="36.5703125" customWidth="1"/>
    <col min="3" max="3" width="36.5703125" bestFit="1" customWidth="1"/>
    <col min="4" max="4" width="5.85546875" customWidth="1"/>
    <col min="5" max="5" width="15.85546875" customWidth="1"/>
    <col min="6" max="6" width="18.5703125" customWidth="1"/>
    <col min="7" max="7" width="5.85546875" customWidth="1"/>
    <col min="8" max="8" width="36.5703125" customWidth="1"/>
    <col min="9" max="9" width="18.5703125" customWidth="1"/>
    <col min="10" max="10" width="36.5703125" customWidth="1"/>
    <col min="11" max="11" width="15.85546875" customWidth="1"/>
    <col min="12" max="12" width="36.5703125" customWidth="1"/>
    <col min="13" max="13" width="5.85546875" customWidth="1"/>
    <col min="14" max="14" width="9.28515625" customWidth="1"/>
    <col min="15" max="15" width="18.5703125" customWidth="1"/>
    <col min="16" max="16" width="11.5703125" customWidth="1"/>
    <col min="17" max="17" width="8.140625" customWidth="1"/>
    <col min="18" max="18" width="18.5703125" customWidth="1"/>
    <col min="19" max="19" width="15.85546875" customWidth="1"/>
    <col min="20" max="20" width="9.28515625" customWidth="1"/>
    <col min="21" max="21" width="18.5703125" customWidth="1"/>
    <col min="22" max="22" width="22" customWidth="1"/>
    <col min="23" max="23" width="6.42578125" customWidth="1"/>
    <col min="24" max="24" width="35.28515625" customWidth="1"/>
    <col min="25" max="25" width="5.85546875" customWidth="1"/>
    <col min="26" max="26" width="16.42578125" customWidth="1"/>
    <col min="27" max="27" width="35.28515625" customWidth="1"/>
    <col min="28" max="28" width="5.85546875" customWidth="1"/>
    <col min="29" max="29" width="23.7109375" customWidth="1"/>
    <col min="30" max="30" width="35.28515625" customWidth="1"/>
    <col min="31" max="31" width="5.85546875" customWidth="1"/>
    <col min="32" max="32" width="12.140625" customWidth="1"/>
    <col min="33" max="33" width="35.28515625" customWidth="1"/>
    <col min="34" max="34" width="5.85546875" customWidth="1"/>
    <col min="35" max="35" width="11" customWidth="1"/>
    <col min="36" max="36" width="35.28515625" customWidth="1"/>
    <col min="37" max="37" width="5.85546875" customWidth="1"/>
    <col min="38" max="38" width="15.85546875" customWidth="1"/>
    <col min="39" max="39" width="35.28515625" customWidth="1"/>
    <col min="40" max="40" width="5.85546875" customWidth="1"/>
    <col min="41" max="41" width="12.140625" customWidth="1"/>
  </cols>
  <sheetData>
    <row r="1" spans="1:41" ht="15" customHeight="1">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4" t="s">
        <v>47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4"/>
      <c r="B5" s="50">
        <v>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row>
    <row r="6" spans="1:41">
      <c r="A6" s="14"/>
      <c r="B6" s="48" t="s">
        <v>47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row>
    <row r="7" spans="1:41">
      <c r="A7" s="14"/>
      <c r="B7" s="49" t="s">
        <v>47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row>
    <row r="8" spans="1:41" ht="25.5" customHeight="1">
      <c r="A8" s="14"/>
      <c r="B8" s="50" t="s">
        <v>47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row>
    <row r="9" spans="1:41">
      <c r="A9" s="14"/>
      <c r="B9" s="50" t="s">
        <v>477</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row>
    <row r="10" spans="1:41">
      <c r="A10" s="14"/>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c r="AI10" s="95"/>
      <c r="AJ10" s="95"/>
      <c r="AK10" s="95"/>
      <c r="AL10" s="95"/>
      <c r="AM10" s="95"/>
      <c r="AN10" s="95"/>
      <c r="AO10" s="95"/>
    </row>
    <row r="11" spans="1:41">
      <c r="A11" s="14"/>
      <c r="B11" s="96" t="s">
        <v>478</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c r="AI11" s="96"/>
      <c r="AJ11" s="96"/>
      <c r="AK11" s="96"/>
      <c r="AL11" s="96"/>
      <c r="AM11" s="96"/>
      <c r="AN11" s="96"/>
      <c r="AO11" s="96"/>
    </row>
    <row r="12" spans="1:41">
      <c r="A12" s="14"/>
      <c r="B12" s="96" t="s">
        <v>479</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c r="AE12" s="96"/>
      <c r="AF12" s="96"/>
      <c r="AG12" s="96"/>
      <c r="AH12" s="96"/>
      <c r="AI12" s="96"/>
      <c r="AJ12" s="96"/>
      <c r="AK12" s="96"/>
      <c r="AL12" s="96"/>
      <c r="AM12" s="96"/>
      <c r="AN12" s="96"/>
      <c r="AO12" s="96"/>
    </row>
    <row r="13" spans="1:41">
      <c r="A13" s="14"/>
      <c r="B13" s="96" t="s">
        <v>480</v>
      </c>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c r="AC13" s="96"/>
      <c r="AD13" s="96"/>
      <c r="AE13" s="96"/>
      <c r="AF13" s="96"/>
      <c r="AG13" s="96"/>
      <c r="AH13" s="96"/>
      <c r="AI13" s="96"/>
      <c r="AJ13" s="96"/>
      <c r="AK13" s="96"/>
      <c r="AL13" s="96"/>
      <c r="AM13" s="96"/>
      <c r="AN13" s="96"/>
      <c r="AO13" s="96"/>
    </row>
    <row r="14" spans="1:41">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row>
    <row r="15" spans="1:41">
      <c r="A15" s="14"/>
      <c r="B15" s="50" t="s">
        <v>481</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row>
    <row r="16" spans="1:41">
      <c r="A16" s="14"/>
      <c r="B16" s="51" t="s">
        <v>482</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c r="AL16" s="51"/>
      <c r="AM16" s="51"/>
      <c r="AN16" s="51"/>
      <c r="AO16" s="51"/>
    </row>
    <row r="17" spans="1:41" ht="25.5" customHeight="1">
      <c r="A17" s="14"/>
      <c r="B17" s="50" t="s">
        <v>483</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c r="AM17" s="50"/>
      <c r="AN17" s="50"/>
      <c r="AO17" s="50"/>
    </row>
    <row r="18" spans="1:41">
      <c r="A18" s="14"/>
      <c r="B18" s="51" t="s">
        <v>484</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c r="AM18" s="51"/>
      <c r="AN18" s="51"/>
      <c r="AO18" s="51"/>
    </row>
    <row r="19" spans="1:41">
      <c r="A19" s="14"/>
      <c r="B19" s="50" t="s">
        <v>485</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row>
    <row r="20" spans="1:41">
      <c r="A20" s="14"/>
      <c r="B20" s="51" t="s">
        <v>486</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c r="AL20" s="51"/>
      <c r="AM20" s="51"/>
      <c r="AN20" s="51"/>
      <c r="AO20" s="51"/>
    </row>
    <row r="21" spans="1:41">
      <c r="A21" s="14"/>
      <c r="B21" s="50" t="s">
        <v>48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c r="AM21" s="50"/>
      <c r="AN21" s="50"/>
      <c r="AO21" s="50"/>
    </row>
    <row r="22" spans="1:41" ht="25.5" customHeight="1">
      <c r="A22" s="14"/>
      <c r="B22" s="50" t="s">
        <v>488</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row>
    <row r="23" spans="1:41">
      <c r="A23" s="14"/>
      <c r="B23" s="50" t="s">
        <v>489</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c r="AK23" s="50"/>
      <c r="AL23" s="50"/>
      <c r="AM23" s="50"/>
      <c r="AN23" s="50"/>
      <c r="AO23" s="50"/>
    </row>
    <row r="24" spans="1:41">
      <c r="A24" s="14"/>
      <c r="B24" s="51" t="s">
        <v>490</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c r="AM24" s="51"/>
      <c r="AN24" s="51"/>
      <c r="AO24" s="51"/>
    </row>
    <row r="25" spans="1:41" ht="25.5" customHeight="1">
      <c r="A25" s="14"/>
      <c r="B25" s="50" t="s">
        <v>491</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c r="AM25" s="50"/>
      <c r="AN25" s="50"/>
      <c r="AO25" s="50"/>
    </row>
    <row r="26" spans="1:41">
      <c r="A26" s="14"/>
      <c r="B26" s="49" t="s">
        <v>49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row>
    <row r="27" spans="1:41">
      <c r="A27" s="14"/>
      <c r="B27" s="50" t="s">
        <v>49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row>
    <row r="28" spans="1:41">
      <c r="A28" s="14"/>
      <c r="B28" s="51" t="s">
        <v>494</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c r="AM28" s="51"/>
      <c r="AN28" s="51"/>
      <c r="AO28" s="51"/>
    </row>
    <row r="29" spans="1:41">
      <c r="A29" s="14"/>
      <c r="B29" s="50" t="s">
        <v>495</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row>
    <row r="30" spans="1:41">
      <c r="A30" s="14"/>
      <c r="B30" s="50" t="s">
        <v>496</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c r="AM30" s="50"/>
      <c r="AN30" s="50"/>
      <c r="AO30" s="50"/>
    </row>
    <row r="31" spans="1:41">
      <c r="A31" s="14"/>
      <c r="B31" s="50" t="s">
        <v>497</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row>
    <row r="32" spans="1:41">
      <c r="A32" s="14"/>
      <c r="B32" s="50" t="s">
        <v>49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row>
    <row r="33" spans="1:41">
      <c r="A33" s="14"/>
      <c r="B33" s="51" t="s">
        <v>499</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row>
    <row r="34" spans="1:41">
      <c r="A34" s="14"/>
      <c r="B34" s="50" t="s">
        <v>50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row>
    <row r="35" spans="1:41">
      <c r="A35" s="14"/>
      <c r="B35" s="51" t="s">
        <v>501</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c r="AM35" s="51"/>
      <c r="AN35" s="51"/>
      <c r="AO35" s="51"/>
    </row>
    <row r="36" spans="1:41">
      <c r="A36" s="14"/>
      <c r="B36" s="50" t="s">
        <v>502</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row>
    <row r="37" spans="1:41">
      <c r="A37" s="14"/>
      <c r="B37" s="51" t="s">
        <v>503</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c r="AM37" s="51"/>
      <c r="AN37" s="51"/>
      <c r="AO37" s="51"/>
    </row>
    <row r="38" spans="1:41" ht="25.5" customHeight="1">
      <c r="A38" s="14"/>
      <c r="B38" s="50" t="s">
        <v>504</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row>
    <row r="39" spans="1:41">
      <c r="A39" s="14"/>
      <c r="B39" s="50" t="s">
        <v>505</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row>
    <row r="40" spans="1:41">
      <c r="A40" s="14"/>
      <c r="B40" s="50" t="s">
        <v>506</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row>
    <row r="41" spans="1:41">
      <c r="A41" s="14"/>
      <c r="B41" s="50" t="s">
        <v>507</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row>
    <row r="42" spans="1:41">
      <c r="A42" s="14"/>
      <c r="B42" s="50" t="s">
        <v>508</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row>
    <row r="43" spans="1:41">
      <c r="A43" s="14"/>
      <c r="B43" s="51" t="s">
        <v>509</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row>
    <row r="44" spans="1:41">
      <c r="A44" s="14"/>
      <c r="B44" s="50" t="s">
        <v>51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row>
    <row r="45" spans="1:41">
      <c r="A45" s="14"/>
      <c r="B45" s="51" t="s">
        <v>511</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c r="AM45" s="51"/>
      <c r="AN45" s="51"/>
      <c r="AO45" s="51"/>
    </row>
    <row r="46" spans="1:41">
      <c r="A46" s="14"/>
      <c r="B46" s="50" t="s">
        <v>51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c r="AM46" s="50"/>
      <c r="AN46" s="50"/>
      <c r="AO46" s="50"/>
    </row>
    <row r="47" spans="1:41">
      <c r="A47" s="14"/>
      <c r="B47" s="51" t="s">
        <v>513</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c r="AM47" s="51"/>
      <c r="AN47" s="51"/>
      <c r="AO47" s="51"/>
    </row>
    <row r="48" spans="1:41">
      <c r="A48" s="14"/>
      <c r="B48" s="50" t="s">
        <v>514</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c r="AM48" s="50"/>
      <c r="AN48" s="50"/>
      <c r="AO48" s="50"/>
    </row>
    <row r="49" spans="1:41">
      <c r="A49" s="14"/>
      <c r="B49" s="51" t="s">
        <v>515</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row>
    <row r="50" spans="1:41">
      <c r="A50" s="14"/>
      <c r="B50" s="50" t="s">
        <v>51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row>
    <row r="51" spans="1:41">
      <c r="A51" s="14"/>
      <c r="B51" s="51" t="s">
        <v>51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row>
    <row r="52" spans="1:41">
      <c r="A52" s="14"/>
      <c r="B52" s="50" t="s">
        <v>518</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row>
    <row r="53" spans="1:41">
      <c r="A53" s="14"/>
      <c r="B53" s="50" t="s">
        <v>519</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c r="AM53" s="50"/>
      <c r="AN53" s="50"/>
      <c r="AO53" s="50"/>
    </row>
    <row r="54" spans="1:41">
      <c r="A54" s="14"/>
      <c r="B54" s="51" t="s">
        <v>520</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c r="AM54" s="51"/>
      <c r="AN54" s="51"/>
      <c r="AO54" s="51"/>
    </row>
    <row r="55" spans="1:41">
      <c r="A55" s="14"/>
      <c r="B55" s="50" t="s">
        <v>521</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c r="AL55" s="50"/>
      <c r="AM55" s="50"/>
      <c r="AN55" s="50"/>
      <c r="AO55" s="50"/>
    </row>
    <row r="56" spans="1:41" ht="25.5" customHeight="1">
      <c r="A56" s="14"/>
      <c r="B56" s="50" t="s">
        <v>522</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row>
    <row r="57" spans="1:41">
      <c r="A57" s="14"/>
      <c r="B57" s="50" t="s">
        <v>523</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c r="AL57" s="50"/>
      <c r="AM57" s="50"/>
      <c r="AN57" s="50"/>
      <c r="AO57" s="50"/>
    </row>
    <row r="58" spans="1:41">
      <c r="A58" s="14"/>
      <c r="B58" s="51" t="s">
        <v>524</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c r="AM58" s="51"/>
      <c r="AN58" s="51"/>
      <c r="AO58" s="51"/>
    </row>
    <row r="59" spans="1:41">
      <c r="A59" s="14"/>
      <c r="B59" s="50" t="s">
        <v>525</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c r="AM59" s="50"/>
      <c r="AN59" s="50"/>
      <c r="AO59" s="50"/>
    </row>
    <row r="60" spans="1:41">
      <c r="A60" s="14"/>
      <c r="B60" s="50" t="s">
        <v>526</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row>
    <row r="61" spans="1:41">
      <c r="A61" s="14"/>
      <c r="B61" s="50" t="s">
        <v>527</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row>
    <row r="62" spans="1:41">
      <c r="A62" s="14"/>
      <c r="B62" s="94" t="s">
        <v>528</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c r="AE62" s="94"/>
      <c r="AF62" s="94"/>
      <c r="AG62" s="94"/>
      <c r="AH62" s="94"/>
      <c r="AI62" s="94"/>
      <c r="AJ62" s="94"/>
      <c r="AK62" s="94"/>
      <c r="AL62" s="94"/>
      <c r="AM62" s="94"/>
      <c r="AN62" s="94"/>
      <c r="AO62" s="94"/>
    </row>
    <row r="63" spans="1:41">
      <c r="A63" s="14"/>
      <c r="B63" s="50" t="s">
        <v>529</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c r="AM63" s="50"/>
      <c r="AN63" s="50"/>
      <c r="AO63" s="50"/>
    </row>
    <row r="64" spans="1:41">
      <c r="A64" s="14"/>
      <c r="B64" s="50" t="s">
        <v>530</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row>
    <row r="65" spans="1:41">
      <c r="A65" s="14"/>
      <c r="B65" s="50" t="s">
        <v>531</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row>
    <row r="66" spans="1:41">
      <c r="A66" s="14"/>
      <c r="B66" s="50" t="s">
        <v>532</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row>
    <row r="67" spans="1:41">
      <c r="A67" s="14"/>
      <c r="B67" s="50" t="s">
        <v>533</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c r="AN67" s="50"/>
      <c r="AO67" s="50"/>
    </row>
    <row r="68" spans="1:41">
      <c r="A68" s="14"/>
      <c r="B68" s="50" t="s">
        <v>534</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row>
    <row r="69" spans="1:41">
      <c r="A69" s="14"/>
      <c r="B69" s="50" t="s">
        <v>535</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row>
    <row r="70" spans="1:41">
      <c r="A70" s="14"/>
      <c r="B70" s="50" t="s">
        <v>536</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row>
    <row r="71" spans="1:41">
      <c r="A71" s="14"/>
      <c r="B71" s="50" t="s">
        <v>537</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row>
    <row r="72" spans="1:41">
      <c r="A72" s="14"/>
      <c r="B72" s="50" t="s">
        <v>538</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row>
    <row r="73" spans="1:41">
      <c r="A73" s="14"/>
      <c r="B73" s="95"/>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c r="AC73" s="95"/>
      <c r="AD73" s="95"/>
      <c r="AE73" s="95"/>
      <c r="AF73" s="95"/>
      <c r="AG73" s="95"/>
      <c r="AH73" s="95"/>
      <c r="AI73" s="95"/>
      <c r="AJ73" s="95"/>
      <c r="AK73" s="95"/>
      <c r="AL73" s="95"/>
      <c r="AM73" s="95"/>
      <c r="AN73" s="95"/>
      <c r="AO73" s="95"/>
    </row>
    <row r="74" spans="1:41">
      <c r="A74" s="14"/>
      <c r="B74" s="96" t="s">
        <v>539</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c r="AH74" s="96"/>
      <c r="AI74" s="96"/>
      <c r="AJ74" s="96"/>
      <c r="AK74" s="96"/>
      <c r="AL74" s="96"/>
      <c r="AM74" s="96"/>
      <c r="AN74" s="96"/>
      <c r="AO74" s="96"/>
    </row>
    <row r="75" spans="1:41">
      <c r="A75" s="14"/>
      <c r="B75" s="96" t="s">
        <v>540</v>
      </c>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c r="AH75" s="96"/>
      <c r="AI75" s="96"/>
      <c r="AJ75" s="96"/>
      <c r="AK75" s="96"/>
      <c r="AL75" s="96"/>
      <c r="AM75" s="96"/>
      <c r="AN75" s="96"/>
      <c r="AO75" s="96"/>
    </row>
    <row r="76" spans="1:41">
      <c r="A76" s="14"/>
      <c r="B76" s="96" t="s">
        <v>541</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c r="AI76" s="96"/>
      <c r="AJ76" s="96"/>
      <c r="AK76" s="96"/>
      <c r="AL76" s="96"/>
      <c r="AM76" s="96"/>
      <c r="AN76" s="96"/>
      <c r="AO76" s="96"/>
    </row>
    <row r="77" spans="1:41">
      <c r="A77" s="14"/>
      <c r="B77" s="96" t="s">
        <v>542</v>
      </c>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c r="AG77" s="96"/>
      <c r="AH77" s="96"/>
      <c r="AI77" s="96"/>
      <c r="AJ77" s="96"/>
      <c r="AK77" s="96"/>
      <c r="AL77" s="96"/>
      <c r="AM77" s="96"/>
      <c r="AN77" s="96"/>
      <c r="AO77" s="96"/>
    </row>
    <row r="78" spans="1:41">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c r="AM78" s="47"/>
      <c r="AN78" s="47"/>
      <c r="AO78" s="47"/>
    </row>
    <row r="79" spans="1:41">
      <c r="A79" s="14"/>
      <c r="B79" s="50" t="s">
        <v>543</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c r="AM79" s="50"/>
      <c r="AN79" s="50"/>
      <c r="AO79" s="50"/>
    </row>
    <row r="80" spans="1:41">
      <c r="A80" s="14"/>
      <c r="B80" s="50" t="s">
        <v>544</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row>
    <row r="81" spans="1:41">
      <c r="A81" s="14"/>
      <c r="B81" s="50" t="s">
        <v>545</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c r="AM81" s="50"/>
      <c r="AN81" s="50"/>
      <c r="AO81" s="50"/>
    </row>
    <row r="82" spans="1:41">
      <c r="A82" s="14"/>
      <c r="B82" s="50" t="s">
        <v>546</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row>
    <row r="83" spans="1:41">
      <c r="A83" s="14"/>
      <c r="B83" s="50" t="s">
        <v>547</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row>
    <row r="84" spans="1:41">
      <c r="A84" s="14"/>
      <c r="B84" s="95"/>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c r="AE84" s="95"/>
      <c r="AF84" s="95"/>
      <c r="AG84" s="95"/>
      <c r="AH84" s="95"/>
      <c r="AI84" s="95"/>
      <c r="AJ84" s="95"/>
      <c r="AK84" s="95"/>
      <c r="AL84" s="95"/>
      <c r="AM84" s="95"/>
      <c r="AN84" s="95"/>
      <c r="AO84" s="95"/>
    </row>
    <row r="85" spans="1:41">
      <c r="A85" s="14"/>
      <c r="B85" s="96" t="s">
        <v>548</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c r="AE85" s="96"/>
      <c r="AF85" s="96"/>
      <c r="AG85" s="96"/>
      <c r="AH85" s="96"/>
      <c r="AI85" s="96"/>
      <c r="AJ85" s="96"/>
      <c r="AK85" s="96"/>
      <c r="AL85" s="96"/>
      <c r="AM85" s="96"/>
      <c r="AN85" s="96"/>
      <c r="AO85" s="96"/>
    </row>
    <row r="86" spans="1:41">
      <c r="A86" s="14"/>
      <c r="B86" s="96" t="s">
        <v>549</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c r="AG86" s="96"/>
      <c r="AH86" s="96"/>
      <c r="AI86" s="96"/>
      <c r="AJ86" s="96"/>
      <c r="AK86" s="96"/>
      <c r="AL86" s="96"/>
      <c r="AM86" s="96"/>
      <c r="AN86" s="96"/>
      <c r="AO86" s="96"/>
    </row>
    <row r="87" spans="1:41">
      <c r="A87" s="14"/>
      <c r="B87" s="96" t="s">
        <v>550</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c r="AG87" s="96"/>
      <c r="AH87" s="96"/>
      <c r="AI87" s="96"/>
      <c r="AJ87" s="96"/>
      <c r="AK87" s="96"/>
      <c r="AL87" s="96"/>
      <c r="AM87" s="96"/>
      <c r="AN87" s="96"/>
      <c r="AO87" s="96"/>
    </row>
    <row r="88" spans="1:41">
      <c r="A88" s="14"/>
      <c r="B88" s="96" t="s">
        <v>551</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c r="AE88" s="96"/>
      <c r="AF88" s="96"/>
      <c r="AG88" s="96"/>
      <c r="AH88" s="96"/>
      <c r="AI88" s="96"/>
      <c r="AJ88" s="96"/>
      <c r="AK88" s="96"/>
      <c r="AL88" s="96"/>
      <c r="AM88" s="96"/>
      <c r="AN88" s="96"/>
      <c r="AO88" s="96"/>
    </row>
    <row r="89" spans="1:41">
      <c r="A89" s="14"/>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c r="AM89" s="47"/>
      <c r="AN89" s="47"/>
      <c r="AO89" s="47"/>
    </row>
    <row r="90" spans="1:41" ht="25.5" customHeight="1">
      <c r="A90" s="14"/>
      <c r="B90" s="50" t="s">
        <v>552</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c r="AM90" s="50"/>
      <c r="AN90" s="50"/>
      <c r="AO90" s="50"/>
    </row>
    <row r="91" spans="1:41">
      <c r="A91" s="14"/>
      <c r="B91" s="50" t="s">
        <v>553</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c r="AM91" s="50"/>
      <c r="AN91" s="50"/>
      <c r="AO91" s="50"/>
    </row>
    <row r="92" spans="1:41">
      <c r="A92" s="14"/>
      <c r="B92" s="50" t="s">
        <v>554</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c r="AN92" s="50"/>
      <c r="AO92" s="50"/>
    </row>
    <row r="93" spans="1:41">
      <c r="A93" s="14"/>
      <c r="B93" s="50" t="s">
        <v>555</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c r="AM93" s="50"/>
      <c r="AN93" s="50"/>
      <c r="AO93" s="50"/>
    </row>
    <row r="94" spans="1:41">
      <c r="A94" s="14"/>
      <c r="B94" s="50" t="s">
        <v>556</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c r="AM94" s="50"/>
      <c r="AN94" s="50"/>
      <c r="AO94" s="50"/>
    </row>
    <row r="95" spans="1:41">
      <c r="A95" s="14"/>
      <c r="B95" s="50" t="s">
        <v>557</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c r="AM95" s="50"/>
      <c r="AN95" s="50"/>
      <c r="AO95" s="50"/>
    </row>
    <row r="96" spans="1:41">
      <c r="A96" s="14"/>
      <c r="B96" s="50" t="s">
        <v>558</v>
      </c>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c r="AM96" s="50"/>
      <c r="AN96" s="50"/>
      <c r="AO96" s="50"/>
    </row>
    <row r="97" spans="1:41">
      <c r="A97" s="14"/>
      <c r="B97" s="50" t="s">
        <v>559</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c r="AH97" s="50"/>
      <c r="AI97" s="50"/>
      <c r="AJ97" s="50"/>
      <c r="AK97" s="50"/>
      <c r="AL97" s="50"/>
      <c r="AM97" s="50"/>
      <c r="AN97" s="50"/>
      <c r="AO97" s="50"/>
    </row>
    <row r="98" spans="1:41">
      <c r="A98" s="14"/>
      <c r="B98" s="50" t="s">
        <v>560</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c r="AJ98" s="50"/>
      <c r="AK98" s="50"/>
      <c r="AL98" s="50"/>
      <c r="AM98" s="50"/>
      <c r="AN98" s="50"/>
      <c r="AO98" s="50"/>
    </row>
    <row r="99" spans="1:41">
      <c r="A99" s="14"/>
      <c r="B99" s="50" t="s">
        <v>561</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c r="AM99" s="50"/>
      <c r="AN99" s="50"/>
      <c r="AO99" s="50"/>
    </row>
    <row r="100" spans="1:41">
      <c r="A100" s="14"/>
      <c r="B100" s="51" t="s">
        <v>562</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c r="AM100" s="51"/>
      <c r="AN100" s="51"/>
      <c r="AO100" s="51"/>
    </row>
    <row r="101" spans="1:41">
      <c r="A101" s="14"/>
      <c r="B101" s="50" t="s">
        <v>563</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c r="AM101" s="50"/>
      <c r="AN101" s="50"/>
      <c r="AO101" s="50"/>
    </row>
    <row r="102" spans="1:41">
      <c r="A102" s="14"/>
      <c r="B102" s="51" t="s">
        <v>56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row>
    <row r="103" spans="1:41">
      <c r="A103" s="14"/>
      <c r="B103" s="94" t="s">
        <v>565</v>
      </c>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c r="AB103" s="94"/>
      <c r="AC103" s="94"/>
      <c r="AD103" s="94"/>
      <c r="AE103" s="94"/>
      <c r="AF103" s="94"/>
      <c r="AG103" s="94"/>
      <c r="AH103" s="94"/>
      <c r="AI103" s="94"/>
      <c r="AJ103" s="94"/>
      <c r="AK103" s="94"/>
      <c r="AL103" s="94"/>
      <c r="AM103" s="94"/>
      <c r="AN103" s="94"/>
      <c r="AO103" s="94"/>
    </row>
    <row r="104" spans="1:41">
      <c r="A104" s="14"/>
      <c r="B104" s="50" t="s">
        <v>566</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c r="AL104" s="50"/>
      <c r="AM104" s="50"/>
      <c r="AN104" s="50"/>
      <c r="AO104" s="50"/>
    </row>
    <row r="105" spans="1:41">
      <c r="A105" s="14"/>
      <c r="B105" s="94" t="s">
        <v>567</v>
      </c>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c r="AA105" s="94"/>
      <c r="AB105" s="94"/>
      <c r="AC105" s="94"/>
      <c r="AD105" s="94"/>
      <c r="AE105" s="94"/>
      <c r="AF105" s="94"/>
      <c r="AG105" s="94"/>
      <c r="AH105" s="94"/>
      <c r="AI105" s="94"/>
      <c r="AJ105" s="94"/>
      <c r="AK105" s="94"/>
      <c r="AL105" s="94"/>
      <c r="AM105" s="94"/>
      <c r="AN105" s="94"/>
      <c r="AO105" s="94"/>
    </row>
    <row r="106" spans="1:41">
      <c r="A106" s="14"/>
      <c r="B106" s="49" t="s">
        <v>568</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c r="AI106" s="49"/>
      <c r="AJ106" s="49"/>
      <c r="AK106" s="49"/>
      <c r="AL106" s="49"/>
      <c r="AM106" s="49"/>
      <c r="AN106" s="49"/>
      <c r="AO106" s="49"/>
    </row>
    <row r="107" spans="1:41">
      <c r="A107" s="14"/>
      <c r="B107" s="50" t="s">
        <v>569</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c r="AL107" s="50"/>
      <c r="AM107" s="50"/>
      <c r="AN107" s="50"/>
      <c r="AO107" s="50"/>
    </row>
    <row r="108" spans="1:41">
      <c r="A108" s="14"/>
      <c r="B108" s="15"/>
      <c r="C108" s="15"/>
      <c r="D108" s="15"/>
      <c r="E108" s="75" t="s">
        <v>570</v>
      </c>
      <c r="F108" s="75"/>
      <c r="G108" s="17"/>
      <c r="H108" s="17"/>
      <c r="I108" s="17"/>
      <c r="J108" s="17"/>
      <c r="K108" s="17"/>
      <c r="L108" s="17"/>
    </row>
    <row r="109" spans="1:41">
      <c r="A109" s="14"/>
      <c r="B109" s="15"/>
      <c r="C109" s="15"/>
      <c r="D109" s="15"/>
      <c r="E109" s="75" t="s">
        <v>571</v>
      </c>
      <c r="F109" s="75"/>
      <c r="G109" s="17"/>
      <c r="H109" s="17"/>
      <c r="I109" s="17"/>
      <c r="J109" s="17"/>
      <c r="K109" s="17"/>
      <c r="L109" s="52" t="s">
        <v>572</v>
      </c>
    </row>
    <row r="110" spans="1:41">
      <c r="A110" s="14"/>
      <c r="B110" s="15"/>
      <c r="C110" s="15"/>
      <c r="D110" s="15"/>
      <c r="E110" s="75" t="s">
        <v>450</v>
      </c>
      <c r="F110" s="75"/>
      <c r="G110" s="17"/>
      <c r="H110" s="17"/>
      <c r="I110" s="17"/>
      <c r="J110" s="17"/>
      <c r="K110" s="17"/>
      <c r="L110" s="52" t="s">
        <v>573</v>
      </c>
    </row>
    <row r="111" spans="1:41" ht="15.75" thickBot="1">
      <c r="A111" s="14"/>
      <c r="B111" s="66" t="s">
        <v>287</v>
      </c>
      <c r="C111" s="66"/>
      <c r="D111" s="15"/>
      <c r="E111" s="63">
        <v>2014</v>
      </c>
      <c r="F111" s="63"/>
      <c r="G111" s="17"/>
      <c r="H111" s="53" t="s">
        <v>492</v>
      </c>
      <c r="I111" s="17"/>
      <c r="J111" s="53" t="s">
        <v>574</v>
      </c>
      <c r="K111" s="17"/>
      <c r="L111" s="53" t="s">
        <v>575</v>
      </c>
    </row>
    <row r="112" spans="1:41">
      <c r="A112" s="14"/>
      <c r="B112" s="44" t="s">
        <v>576</v>
      </c>
      <c r="C112" s="44"/>
      <c r="D112" s="15"/>
      <c r="E112" s="16"/>
      <c r="F112" s="16"/>
      <c r="G112" s="15"/>
      <c r="H112" s="16"/>
      <c r="I112" s="15"/>
      <c r="J112" s="16"/>
      <c r="K112" s="15"/>
      <c r="L112" s="16"/>
    </row>
    <row r="113" spans="1:12">
      <c r="A113" s="14"/>
      <c r="B113" s="15"/>
      <c r="C113" s="22" t="s">
        <v>73</v>
      </c>
      <c r="D113" s="15"/>
      <c r="E113" s="22" t="s">
        <v>298</v>
      </c>
      <c r="F113" s="26">
        <v>1539</v>
      </c>
      <c r="G113" s="24"/>
      <c r="H113" s="22" t="s">
        <v>577</v>
      </c>
      <c r="I113" s="15"/>
      <c r="J113" s="22" t="s">
        <v>578</v>
      </c>
      <c r="K113" s="15"/>
      <c r="L113" s="97" t="s">
        <v>579</v>
      </c>
    </row>
    <row r="114" spans="1:12">
      <c r="A114" s="14"/>
      <c r="B114" s="15"/>
      <c r="C114" s="15"/>
      <c r="D114" s="15"/>
      <c r="E114" s="15"/>
      <c r="F114" s="24"/>
      <c r="G114" s="24"/>
      <c r="H114" s="22" t="s">
        <v>580</v>
      </c>
      <c r="I114" s="15"/>
      <c r="J114" s="15"/>
      <c r="K114" s="15"/>
      <c r="L114" s="17"/>
    </row>
    <row r="115" spans="1:12" ht="17.25">
      <c r="A115" s="14"/>
      <c r="B115" s="15"/>
      <c r="C115" s="22" t="s">
        <v>74</v>
      </c>
      <c r="D115" s="15"/>
      <c r="E115" s="15"/>
      <c r="F115" s="25">
        <v>363</v>
      </c>
      <c r="G115" s="24"/>
      <c r="H115" s="99" t="s">
        <v>581</v>
      </c>
      <c r="I115" s="15"/>
      <c r="J115" s="22" t="s">
        <v>582</v>
      </c>
      <c r="K115" s="15"/>
      <c r="L115" s="17"/>
    </row>
    <row r="116" spans="1:12" ht="17.25">
      <c r="A116" s="14"/>
      <c r="B116" s="15"/>
      <c r="C116" s="15"/>
      <c r="D116" s="15"/>
      <c r="E116" s="15"/>
      <c r="F116" s="24"/>
      <c r="G116" s="24"/>
      <c r="H116" s="15"/>
      <c r="I116" s="15"/>
      <c r="J116" s="22" t="s">
        <v>583</v>
      </c>
      <c r="K116" s="15"/>
      <c r="L116" s="17"/>
    </row>
    <row r="117" spans="1:12">
      <c r="A117" s="14"/>
      <c r="B117" s="15"/>
      <c r="C117" s="15"/>
      <c r="D117" s="15"/>
      <c r="E117" s="15"/>
      <c r="F117" s="24"/>
      <c r="G117" s="24"/>
      <c r="H117" s="15"/>
      <c r="I117" s="15"/>
      <c r="J117" s="15"/>
      <c r="K117" s="15"/>
      <c r="L117" s="17"/>
    </row>
    <row r="118" spans="1:12">
      <c r="A118" s="14"/>
      <c r="B118" s="45" t="s">
        <v>584</v>
      </c>
      <c r="C118" s="45"/>
      <c r="D118" s="15"/>
      <c r="E118" s="15"/>
      <c r="F118" s="15"/>
      <c r="G118" s="15"/>
      <c r="H118" s="15"/>
      <c r="I118" s="15"/>
      <c r="J118" s="15"/>
      <c r="K118" s="15"/>
      <c r="L118" s="15"/>
    </row>
    <row r="119" spans="1:12">
      <c r="A119" s="14"/>
      <c r="B119" s="15"/>
      <c r="C119" s="22" t="s">
        <v>585</v>
      </c>
      <c r="D119" s="15"/>
      <c r="E119" s="15"/>
      <c r="F119" s="25">
        <v>802</v>
      </c>
      <c r="G119" s="24"/>
      <c r="H119" s="22" t="s">
        <v>586</v>
      </c>
      <c r="I119" s="15"/>
      <c r="J119" s="22" t="s">
        <v>578</v>
      </c>
      <c r="K119" s="15"/>
      <c r="L119" s="97" t="s">
        <v>587</v>
      </c>
    </row>
    <row r="120" spans="1:12">
      <c r="A120" s="14"/>
      <c r="B120" s="15"/>
      <c r="C120" s="15"/>
      <c r="D120" s="15"/>
      <c r="E120" s="15"/>
      <c r="F120" s="24"/>
      <c r="G120" s="24"/>
      <c r="H120" s="22" t="s">
        <v>588</v>
      </c>
      <c r="I120" s="15"/>
      <c r="J120" s="15"/>
      <c r="K120" s="15"/>
      <c r="L120" s="17"/>
    </row>
    <row r="121" spans="1:12">
      <c r="A121" s="14"/>
      <c r="B121" s="15"/>
      <c r="C121" s="15"/>
      <c r="D121" s="15"/>
      <c r="E121" s="15"/>
      <c r="F121" s="24"/>
      <c r="G121" s="24"/>
      <c r="H121" s="15"/>
      <c r="I121" s="15"/>
      <c r="J121" s="15"/>
      <c r="K121" s="15"/>
      <c r="L121" s="17"/>
    </row>
    <row r="122" spans="1:12">
      <c r="A122" s="14"/>
      <c r="B122" s="45" t="s">
        <v>589</v>
      </c>
      <c r="C122" s="45"/>
      <c r="D122" s="15"/>
      <c r="E122" s="15"/>
      <c r="F122" s="24"/>
      <c r="G122" s="24"/>
      <c r="H122" s="15"/>
      <c r="I122" s="15"/>
      <c r="J122" s="15"/>
      <c r="K122" s="15"/>
      <c r="L122" s="17"/>
    </row>
    <row r="123" spans="1:12">
      <c r="A123" s="14"/>
      <c r="B123" s="15"/>
      <c r="C123" s="22" t="s">
        <v>590</v>
      </c>
      <c r="D123" s="15"/>
      <c r="E123" s="15"/>
      <c r="F123" s="25">
        <v>277</v>
      </c>
      <c r="G123" s="24"/>
      <c r="H123" s="99" t="s">
        <v>591</v>
      </c>
      <c r="I123" s="15"/>
      <c r="J123" s="22" t="s">
        <v>592</v>
      </c>
      <c r="K123" s="15"/>
      <c r="L123" s="97" t="s">
        <v>593</v>
      </c>
    </row>
    <row r="124" spans="1:12">
      <c r="A124" s="14"/>
      <c r="B124" s="15"/>
      <c r="C124" s="15"/>
      <c r="D124" s="15"/>
      <c r="E124" s="15"/>
      <c r="F124" s="24"/>
      <c r="G124" s="24"/>
      <c r="H124" s="15"/>
      <c r="I124" s="15"/>
      <c r="J124" s="22" t="s">
        <v>594</v>
      </c>
      <c r="K124" s="15"/>
      <c r="L124" s="97" t="s">
        <v>595</v>
      </c>
    </row>
    <row r="125" spans="1:12">
      <c r="A125" s="14"/>
      <c r="B125" s="15"/>
      <c r="C125" s="15"/>
      <c r="D125" s="15"/>
      <c r="E125" s="15"/>
      <c r="F125" s="24"/>
      <c r="G125" s="24"/>
      <c r="H125" s="15"/>
      <c r="I125" s="15"/>
      <c r="J125" s="22" t="s">
        <v>596</v>
      </c>
      <c r="K125" s="15"/>
      <c r="L125" s="97" t="s">
        <v>597</v>
      </c>
    </row>
    <row r="126" spans="1:12">
      <c r="A126" s="14"/>
      <c r="B126" s="15"/>
      <c r="C126" s="15"/>
      <c r="D126" s="15"/>
      <c r="E126" s="15"/>
      <c r="F126" s="24"/>
      <c r="G126" s="24"/>
      <c r="H126" s="15"/>
      <c r="I126" s="15"/>
      <c r="J126" s="22" t="s">
        <v>598</v>
      </c>
      <c r="K126" s="15"/>
      <c r="L126" s="97" t="s">
        <v>599</v>
      </c>
    </row>
    <row r="127" spans="1:12">
      <c r="A127" s="14"/>
      <c r="B127" s="15"/>
      <c r="C127" s="22" t="s">
        <v>600</v>
      </c>
      <c r="D127" s="15"/>
      <c r="E127" s="15"/>
      <c r="F127" s="25">
        <v>12</v>
      </c>
      <c r="G127" s="24"/>
      <c r="H127" s="99" t="s">
        <v>601</v>
      </c>
      <c r="I127" s="15"/>
      <c r="J127" s="22" t="s">
        <v>594</v>
      </c>
      <c r="K127" s="15"/>
      <c r="L127" s="97" t="s">
        <v>602</v>
      </c>
    </row>
    <row r="128" spans="1:12">
      <c r="A128" s="14"/>
      <c r="B128" s="15"/>
      <c r="C128" s="22" t="s">
        <v>603</v>
      </c>
      <c r="D128" s="15"/>
      <c r="E128" s="15"/>
      <c r="F128" s="25">
        <v>43</v>
      </c>
      <c r="G128" s="15"/>
      <c r="H128" s="99" t="s">
        <v>604</v>
      </c>
      <c r="I128" s="15"/>
      <c r="J128" s="22" t="s">
        <v>592</v>
      </c>
      <c r="K128" s="15"/>
      <c r="L128" s="97" t="s">
        <v>605</v>
      </c>
    </row>
    <row r="129" spans="1:13">
      <c r="A129" s="14"/>
      <c r="B129" s="15"/>
      <c r="C129" s="15"/>
      <c r="D129" s="15"/>
      <c r="E129" s="15"/>
      <c r="F129" s="15"/>
      <c r="G129" s="15"/>
      <c r="H129" s="15"/>
      <c r="I129" s="15"/>
      <c r="J129" s="22" t="s">
        <v>594</v>
      </c>
      <c r="K129" s="15"/>
      <c r="L129" s="97" t="s">
        <v>606</v>
      </c>
    </row>
    <row r="130" spans="1:13">
      <c r="A130" s="14"/>
      <c r="B130" s="15"/>
      <c r="C130" s="15"/>
      <c r="D130" s="15"/>
      <c r="E130" s="15"/>
      <c r="F130" s="15"/>
      <c r="G130" s="15"/>
      <c r="H130" s="15"/>
      <c r="I130" s="15"/>
      <c r="J130" s="22" t="s">
        <v>596</v>
      </c>
      <c r="K130" s="15"/>
      <c r="L130" s="97" t="s">
        <v>607</v>
      </c>
    </row>
    <row r="131" spans="1:13" ht="17.25">
      <c r="A131" s="14"/>
      <c r="B131" s="45" t="s">
        <v>608</v>
      </c>
      <c r="C131" s="45"/>
      <c r="D131" s="15"/>
      <c r="E131" s="15"/>
      <c r="F131" s="25">
        <v>33</v>
      </c>
      <c r="G131" s="15"/>
      <c r="H131" s="22" t="s">
        <v>581</v>
      </c>
      <c r="I131" s="15"/>
      <c r="J131" s="22" t="s">
        <v>609</v>
      </c>
      <c r="K131" s="15"/>
      <c r="L131" s="97" t="s">
        <v>610</v>
      </c>
    </row>
    <row r="132" spans="1:13">
      <c r="A132" s="14"/>
      <c r="B132" s="15"/>
      <c r="C132" s="15"/>
      <c r="D132" s="15"/>
      <c r="E132" s="15"/>
      <c r="F132" s="15"/>
      <c r="G132" s="15"/>
      <c r="H132" s="15"/>
      <c r="I132" s="15"/>
      <c r="J132" s="15"/>
      <c r="K132" s="15"/>
      <c r="L132" s="17"/>
    </row>
    <row r="133" spans="1:13">
      <c r="A133" s="14"/>
      <c r="B133" s="68" t="s">
        <v>455</v>
      </c>
      <c r="C133" s="68"/>
      <c r="D133" s="68"/>
      <c r="E133" s="68"/>
      <c r="F133" s="68"/>
      <c r="G133" s="68"/>
      <c r="H133" s="15"/>
      <c r="I133" s="15"/>
      <c r="J133" s="15"/>
      <c r="K133" s="15"/>
      <c r="L133" s="17"/>
    </row>
    <row r="134" spans="1:13">
      <c r="A134" s="14"/>
      <c r="B134" s="45" t="s">
        <v>611</v>
      </c>
      <c r="C134" s="45"/>
      <c r="D134" s="45"/>
      <c r="E134" s="45"/>
      <c r="F134" s="45"/>
      <c r="G134" s="45"/>
      <c r="H134" s="45"/>
      <c r="I134" s="45"/>
      <c r="J134" s="45"/>
      <c r="K134" s="45"/>
      <c r="L134" s="45"/>
    </row>
    <row r="135" spans="1:13">
      <c r="A135" s="14"/>
      <c r="B135" s="45" t="s">
        <v>612</v>
      </c>
      <c r="C135" s="45"/>
      <c r="D135" s="45"/>
      <c r="E135" s="45"/>
      <c r="F135" s="45"/>
      <c r="G135" s="45"/>
      <c r="H135" s="45"/>
      <c r="I135" s="45"/>
      <c r="J135" s="45"/>
      <c r="K135" s="45"/>
      <c r="L135" s="45"/>
    </row>
    <row r="136" spans="1:13">
      <c r="A136" s="14"/>
      <c r="B136" s="15"/>
      <c r="C136" s="15"/>
      <c r="D136" s="15"/>
      <c r="E136" s="75" t="s">
        <v>570</v>
      </c>
      <c r="F136" s="75"/>
      <c r="G136" s="15"/>
      <c r="H136" s="15"/>
      <c r="I136" s="15"/>
      <c r="J136" s="15"/>
      <c r="K136" s="15"/>
      <c r="L136" s="15"/>
      <c r="M136" s="15"/>
    </row>
    <row r="137" spans="1:13">
      <c r="A137" s="14"/>
      <c r="B137" s="15"/>
      <c r="C137" s="15"/>
      <c r="D137" s="15"/>
      <c r="E137" s="75" t="s">
        <v>571</v>
      </c>
      <c r="F137" s="75"/>
      <c r="G137" s="15"/>
      <c r="H137" s="15"/>
      <c r="I137" s="15"/>
      <c r="J137" s="15"/>
      <c r="K137" s="15"/>
      <c r="L137" s="52" t="s">
        <v>572</v>
      </c>
      <c r="M137" s="17"/>
    </row>
    <row r="138" spans="1:13">
      <c r="A138" s="14"/>
      <c r="B138" s="15"/>
      <c r="C138" s="15"/>
      <c r="D138" s="15"/>
      <c r="E138" s="75" t="s">
        <v>446</v>
      </c>
      <c r="F138" s="75"/>
      <c r="G138" s="15"/>
      <c r="H138" s="15"/>
      <c r="I138" s="15"/>
      <c r="J138" s="15"/>
      <c r="K138" s="15"/>
      <c r="L138" s="52" t="s">
        <v>573</v>
      </c>
      <c r="M138" s="17"/>
    </row>
    <row r="139" spans="1:13" ht="15.75" thickBot="1">
      <c r="A139" s="14"/>
      <c r="B139" s="66" t="s">
        <v>287</v>
      </c>
      <c r="C139" s="66"/>
      <c r="D139" s="15"/>
      <c r="E139" s="63">
        <v>2013</v>
      </c>
      <c r="F139" s="63"/>
      <c r="G139" s="15"/>
      <c r="H139" s="53" t="s">
        <v>492</v>
      </c>
      <c r="I139" s="15"/>
      <c r="J139" s="53" t="s">
        <v>574</v>
      </c>
      <c r="K139" s="15"/>
      <c r="L139" s="53" t="s">
        <v>575</v>
      </c>
      <c r="M139" s="17"/>
    </row>
    <row r="140" spans="1:13">
      <c r="A140" s="14"/>
      <c r="B140" s="44" t="s">
        <v>576</v>
      </c>
      <c r="C140" s="44"/>
      <c r="D140" s="15"/>
      <c r="E140" s="16"/>
      <c r="F140" s="16"/>
      <c r="G140" s="15"/>
      <c r="H140" s="16"/>
      <c r="I140" s="15"/>
      <c r="J140" s="16"/>
      <c r="K140" s="15"/>
      <c r="L140" s="16"/>
      <c r="M140" s="15"/>
    </row>
    <row r="141" spans="1:13">
      <c r="A141" s="14"/>
      <c r="B141" s="15"/>
      <c r="C141" s="22" t="s">
        <v>73</v>
      </c>
      <c r="D141" s="15"/>
      <c r="E141" s="22" t="s">
        <v>298</v>
      </c>
      <c r="F141" s="26">
        <v>1612</v>
      </c>
      <c r="G141" s="15"/>
      <c r="H141" s="22" t="s">
        <v>577</v>
      </c>
      <c r="I141" s="15"/>
      <c r="J141" s="22" t="s">
        <v>578</v>
      </c>
      <c r="K141" s="15"/>
      <c r="L141" s="22" t="s">
        <v>613</v>
      </c>
      <c r="M141" s="15"/>
    </row>
    <row r="142" spans="1:13">
      <c r="A142" s="14"/>
      <c r="B142" s="15"/>
      <c r="C142" s="15"/>
      <c r="D142" s="15"/>
      <c r="E142" s="15"/>
      <c r="F142" s="15"/>
      <c r="G142" s="15"/>
      <c r="H142" s="22" t="s">
        <v>580</v>
      </c>
      <c r="I142" s="15"/>
      <c r="J142" s="15"/>
      <c r="K142" s="15"/>
      <c r="L142" s="15"/>
      <c r="M142" s="15"/>
    </row>
    <row r="143" spans="1:13" ht="17.25">
      <c r="A143" s="14"/>
      <c r="B143" s="15"/>
      <c r="C143" s="22" t="s">
        <v>74</v>
      </c>
      <c r="D143" s="15"/>
      <c r="E143" s="15"/>
      <c r="F143" s="25">
        <v>359</v>
      </c>
      <c r="G143" s="15"/>
      <c r="H143" s="99" t="s">
        <v>581</v>
      </c>
      <c r="I143" s="15"/>
      <c r="J143" s="22" t="s">
        <v>582</v>
      </c>
      <c r="K143" s="15"/>
      <c r="L143" s="15"/>
      <c r="M143" s="15"/>
    </row>
    <row r="144" spans="1:13" ht="17.25">
      <c r="A144" s="14"/>
      <c r="B144" s="15"/>
      <c r="C144" s="15"/>
      <c r="D144" s="15"/>
      <c r="E144" s="15"/>
      <c r="F144" s="15"/>
      <c r="G144" s="15"/>
      <c r="H144" s="15"/>
      <c r="I144" s="15"/>
      <c r="J144" s="22" t="s">
        <v>583</v>
      </c>
      <c r="K144" s="15"/>
      <c r="L144" s="15"/>
      <c r="M144" s="15"/>
    </row>
    <row r="145" spans="1:13">
      <c r="A145" s="14"/>
      <c r="B145" s="15"/>
      <c r="C145" s="15"/>
      <c r="D145" s="15"/>
      <c r="E145" s="15"/>
      <c r="F145" s="15"/>
      <c r="G145" s="15"/>
      <c r="H145" s="15"/>
      <c r="I145" s="15"/>
      <c r="J145" s="15"/>
      <c r="K145" s="15"/>
      <c r="L145" s="15"/>
      <c r="M145" s="15"/>
    </row>
    <row r="146" spans="1:13">
      <c r="A146" s="14"/>
      <c r="B146" s="45" t="s">
        <v>584</v>
      </c>
      <c r="C146" s="45"/>
      <c r="D146" s="15"/>
      <c r="E146" s="15"/>
      <c r="F146" s="15"/>
      <c r="G146" s="15"/>
      <c r="H146" s="15"/>
      <c r="I146" s="15"/>
      <c r="J146" s="15"/>
      <c r="K146" s="15"/>
      <c r="L146" s="15"/>
      <c r="M146" s="15"/>
    </row>
    <row r="147" spans="1:13">
      <c r="A147" s="14"/>
      <c r="B147" s="15"/>
      <c r="C147" s="22" t="s">
        <v>585</v>
      </c>
      <c r="D147" s="15"/>
      <c r="E147" s="15"/>
      <c r="F147" s="25">
        <v>940</v>
      </c>
      <c r="G147" s="15"/>
      <c r="H147" s="22" t="s">
        <v>586</v>
      </c>
      <c r="I147" s="15"/>
      <c r="J147" s="22" t="s">
        <v>578</v>
      </c>
      <c r="K147" s="15"/>
      <c r="L147" s="22" t="s">
        <v>614</v>
      </c>
      <c r="M147" s="15"/>
    </row>
    <row r="148" spans="1:13">
      <c r="A148" s="14"/>
      <c r="B148" s="15"/>
      <c r="C148" s="15"/>
      <c r="D148" s="15"/>
      <c r="E148" s="15"/>
      <c r="F148" s="15"/>
      <c r="G148" s="15"/>
      <c r="H148" s="22" t="s">
        <v>588</v>
      </c>
      <c r="I148" s="15"/>
      <c r="J148" s="15"/>
      <c r="K148" s="15"/>
      <c r="L148" s="15"/>
      <c r="M148" s="15"/>
    </row>
    <row r="149" spans="1:13">
      <c r="A149" s="14"/>
      <c r="B149" s="15"/>
      <c r="C149" s="15"/>
      <c r="D149" s="15"/>
      <c r="E149" s="15"/>
      <c r="F149" s="15"/>
      <c r="G149" s="15"/>
      <c r="H149" s="15"/>
      <c r="I149" s="15"/>
      <c r="J149" s="15"/>
      <c r="K149" s="15"/>
      <c r="L149" s="15"/>
      <c r="M149" s="15"/>
    </row>
    <row r="150" spans="1:13">
      <c r="A150" s="14"/>
      <c r="B150" s="45" t="s">
        <v>589</v>
      </c>
      <c r="C150" s="45"/>
      <c r="D150" s="15"/>
      <c r="E150" s="15"/>
      <c r="F150" s="15"/>
      <c r="G150" s="15"/>
      <c r="H150" s="15"/>
      <c r="I150" s="15"/>
      <c r="J150" s="15"/>
      <c r="K150" s="15"/>
      <c r="L150" s="15"/>
      <c r="M150" s="15"/>
    </row>
    <row r="151" spans="1:13">
      <c r="A151" s="14"/>
      <c r="B151" s="15"/>
      <c r="C151" s="22" t="s">
        <v>590</v>
      </c>
      <c r="D151" s="15"/>
      <c r="E151" s="15"/>
      <c r="F151" s="26">
        <v>1050</v>
      </c>
      <c r="G151" s="15"/>
      <c r="H151" s="99" t="s">
        <v>591</v>
      </c>
      <c r="I151" s="15"/>
      <c r="J151" s="22" t="s">
        <v>592</v>
      </c>
      <c r="K151" s="15"/>
      <c r="L151" s="22" t="s">
        <v>615</v>
      </c>
      <c r="M151" s="15"/>
    </row>
    <row r="152" spans="1:13">
      <c r="A152" s="14"/>
      <c r="B152" s="15"/>
      <c r="C152" s="15"/>
      <c r="D152" s="15"/>
      <c r="E152" s="15"/>
      <c r="F152" s="15"/>
      <c r="G152" s="15"/>
      <c r="H152" s="15"/>
      <c r="I152" s="15"/>
      <c r="J152" s="22" t="s">
        <v>594</v>
      </c>
      <c r="K152" s="15"/>
      <c r="L152" s="22" t="s">
        <v>616</v>
      </c>
      <c r="M152" s="15"/>
    </row>
    <row r="153" spans="1:13">
      <c r="A153" s="14"/>
      <c r="B153" s="15"/>
      <c r="C153" s="15"/>
      <c r="D153" s="15"/>
      <c r="E153" s="15"/>
      <c r="F153" s="15"/>
      <c r="G153" s="15"/>
      <c r="H153" s="15"/>
      <c r="I153" s="15"/>
      <c r="J153" s="22" t="s">
        <v>596</v>
      </c>
      <c r="K153" s="15"/>
      <c r="L153" s="22" t="s">
        <v>617</v>
      </c>
      <c r="M153" s="15"/>
    </row>
    <row r="154" spans="1:13">
      <c r="A154" s="14"/>
      <c r="B154" s="15"/>
      <c r="C154" s="15"/>
      <c r="D154" s="15"/>
      <c r="E154" s="15"/>
      <c r="F154" s="15"/>
      <c r="G154" s="15"/>
      <c r="H154" s="15"/>
      <c r="I154" s="15"/>
      <c r="J154" s="22" t="s">
        <v>598</v>
      </c>
      <c r="K154" s="15"/>
      <c r="L154" s="22" t="s">
        <v>618</v>
      </c>
      <c r="M154" s="15"/>
    </row>
    <row r="155" spans="1:13">
      <c r="A155" s="14"/>
      <c r="B155" s="15"/>
      <c r="C155" s="22" t="s">
        <v>600</v>
      </c>
      <c r="D155" s="15"/>
      <c r="E155" s="15"/>
      <c r="F155" s="25">
        <v>12</v>
      </c>
      <c r="G155" s="15"/>
      <c r="H155" s="99" t="s">
        <v>601</v>
      </c>
      <c r="I155" s="15"/>
      <c r="J155" s="22" t="s">
        <v>594</v>
      </c>
      <c r="K155" s="15"/>
      <c r="L155" s="22" t="s">
        <v>619</v>
      </c>
      <c r="M155" s="15"/>
    </row>
    <row r="156" spans="1:13">
      <c r="A156" s="14"/>
      <c r="B156" s="15"/>
      <c r="C156" s="22" t="s">
        <v>603</v>
      </c>
      <c r="D156" s="15"/>
      <c r="E156" s="15"/>
      <c r="F156" s="25">
        <v>85</v>
      </c>
      <c r="G156" s="15"/>
      <c r="H156" s="99" t="s">
        <v>604</v>
      </c>
      <c r="I156" s="15"/>
      <c r="J156" s="22" t="s">
        <v>592</v>
      </c>
      <c r="K156" s="15"/>
      <c r="L156" s="22" t="s">
        <v>620</v>
      </c>
      <c r="M156" s="15"/>
    </row>
    <row r="157" spans="1:13">
      <c r="A157" s="14"/>
      <c r="B157" s="15"/>
      <c r="C157" s="15"/>
      <c r="D157" s="15"/>
      <c r="E157" s="15"/>
      <c r="F157" s="15"/>
      <c r="G157" s="15"/>
      <c r="H157" s="15"/>
      <c r="I157" s="15"/>
      <c r="J157" s="22" t="s">
        <v>594</v>
      </c>
      <c r="K157" s="15"/>
      <c r="L157" s="22" t="s">
        <v>621</v>
      </c>
      <c r="M157" s="15"/>
    </row>
    <row r="158" spans="1:13">
      <c r="A158" s="14"/>
      <c r="B158" s="15"/>
      <c r="C158" s="15"/>
      <c r="D158" s="15"/>
      <c r="E158" s="15"/>
      <c r="F158" s="15"/>
      <c r="G158" s="15"/>
      <c r="H158" s="15"/>
      <c r="I158" s="15"/>
      <c r="J158" s="22" t="s">
        <v>596</v>
      </c>
      <c r="K158" s="15"/>
      <c r="L158" s="22" t="s">
        <v>622</v>
      </c>
      <c r="M158" s="15"/>
    </row>
    <row r="159" spans="1:13">
      <c r="A159" s="14"/>
      <c r="B159" s="15"/>
      <c r="C159" s="68" t="s">
        <v>455</v>
      </c>
      <c r="D159" s="68"/>
      <c r="E159" s="68"/>
      <c r="F159" s="68"/>
      <c r="G159" s="68"/>
      <c r="H159" s="68"/>
      <c r="I159" s="15"/>
      <c r="J159" s="15"/>
      <c r="K159" s="15"/>
      <c r="L159" s="15"/>
      <c r="M159" s="17"/>
    </row>
    <row r="160" spans="1:13">
      <c r="A160" s="14"/>
      <c r="B160" s="15"/>
      <c r="C160" s="45" t="s">
        <v>611</v>
      </c>
      <c r="D160" s="45"/>
      <c r="E160" s="45"/>
      <c r="F160" s="45"/>
      <c r="G160" s="45"/>
      <c r="H160" s="45"/>
      <c r="I160" s="45"/>
      <c r="J160" s="45"/>
      <c r="K160" s="45"/>
      <c r="L160" s="45"/>
      <c r="M160" s="45"/>
    </row>
    <row r="161" spans="1:41">
      <c r="A161" s="14"/>
      <c r="B161" s="49" t="s">
        <v>623</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c r="AH161" s="49"/>
      <c r="AI161" s="49"/>
      <c r="AJ161" s="49"/>
      <c r="AK161" s="49"/>
      <c r="AL161" s="49"/>
      <c r="AM161" s="49"/>
      <c r="AN161" s="49"/>
      <c r="AO161" s="49"/>
    </row>
    <row r="162" spans="1:41">
      <c r="A162" s="14"/>
      <c r="B162" s="50" t="s">
        <v>624</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c r="AL162" s="50"/>
      <c r="AM162" s="50"/>
      <c r="AN162" s="50"/>
      <c r="AO162" s="50"/>
    </row>
    <row r="163" spans="1:41" ht="25.5" customHeight="1">
      <c r="A163" s="14"/>
      <c r="B163" s="50" t="s">
        <v>625</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c r="AJ163" s="50"/>
      <c r="AK163" s="50"/>
      <c r="AL163" s="50"/>
      <c r="AM163" s="50"/>
      <c r="AN163" s="50"/>
      <c r="AO163" s="50"/>
    </row>
    <row r="164" spans="1:41">
      <c r="A164" s="14"/>
      <c r="B164" s="50" t="s">
        <v>626</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c r="AF164" s="50"/>
      <c r="AG164" s="50"/>
      <c r="AH164" s="50"/>
      <c r="AI164" s="50"/>
      <c r="AJ164" s="50"/>
      <c r="AK164" s="50"/>
      <c r="AL164" s="50"/>
      <c r="AM164" s="50"/>
      <c r="AN164" s="50"/>
      <c r="AO164" s="50"/>
    </row>
    <row r="165" spans="1:41" ht="25.5" customHeight="1">
      <c r="A165" s="14"/>
      <c r="B165" s="50" t="s">
        <v>627</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c r="AJ165" s="50"/>
      <c r="AK165" s="50"/>
      <c r="AL165" s="50"/>
      <c r="AM165" s="50"/>
      <c r="AN165" s="50"/>
      <c r="AO165" s="50"/>
    </row>
    <row r="166" spans="1:41">
      <c r="A166" s="14"/>
      <c r="B166" s="50" t="s">
        <v>628</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c r="AI166" s="50"/>
      <c r="AJ166" s="50"/>
      <c r="AK166" s="50"/>
      <c r="AL166" s="50"/>
      <c r="AM166" s="50"/>
      <c r="AN166" s="50"/>
      <c r="AO166" s="50"/>
    </row>
    <row r="167" spans="1:41" ht="25.5" customHeight="1">
      <c r="A167" s="14"/>
      <c r="B167" s="50" t="s">
        <v>629</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c r="AI167" s="50"/>
      <c r="AJ167" s="50"/>
      <c r="AK167" s="50"/>
      <c r="AL167" s="50"/>
      <c r="AM167" s="50"/>
      <c r="AN167" s="50"/>
      <c r="AO167" s="50"/>
    </row>
    <row r="168" spans="1:41">
      <c r="A168" s="14"/>
      <c r="B168" s="50" t="s">
        <v>630</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c r="AI168" s="50"/>
      <c r="AJ168" s="50"/>
      <c r="AK168" s="50"/>
      <c r="AL168" s="50"/>
      <c r="AM168" s="50"/>
      <c r="AN168" s="50"/>
      <c r="AO168" s="50"/>
    </row>
    <row r="169" spans="1:41">
      <c r="A169" s="14"/>
      <c r="B169" s="49" t="s">
        <v>631</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c r="AL169" s="49"/>
      <c r="AM169" s="49"/>
      <c r="AN169" s="49"/>
      <c r="AO169" s="49"/>
    </row>
    <row r="170" spans="1:41">
      <c r="A170" s="14"/>
      <c r="B170" s="50" t="s">
        <v>632</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50"/>
      <c r="AJ170" s="50"/>
      <c r="AK170" s="50"/>
      <c r="AL170" s="50"/>
      <c r="AM170" s="50"/>
      <c r="AN170" s="50"/>
      <c r="AO170" s="50"/>
    </row>
    <row r="171" spans="1:41" ht="15.75" thickBot="1">
      <c r="A171" s="14"/>
      <c r="B171" s="15"/>
      <c r="C171" s="15"/>
      <c r="D171" s="15"/>
      <c r="E171" s="15"/>
      <c r="F171" s="15"/>
      <c r="G171" s="15"/>
      <c r="H171" s="63" t="s">
        <v>633</v>
      </c>
      <c r="I171" s="63"/>
      <c r="J171" s="63"/>
      <c r="K171" s="63"/>
      <c r="L171" s="63"/>
      <c r="M171" s="63"/>
      <c r="N171" s="63"/>
      <c r="O171" s="63"/>
      <c r="P171" s="63"/>
      <c r="Q171" s="63"/>
      <c r="R171" s="63"/>
      <c r="S171" s="63"/>
      <c r="T171" s="15"/>
      <c r="U171" s="15"/>
      <c r="V171" s="15"/>
    </row>
    <row r="172" spans="1:41">
      <c r="A172" s="14"/>
      <c r="B172" s="15"/>
      <c r="C172" s="15"/>
      <c r="D172" s="15"/>
      <c r="E172" s="15"/>
      <c r="F172" s="15"/>
      <c r="G172" s="15"/>
      <c r="H172" s="64" t="s">
        <v>634</v>
      </c>
      <c r="I172" s="64"/>
      <c r="J172" s="19"/>
      <c r="K172" s="64" t="s">
        <v>635</v>
      </c>
      <c r="L172" s="64"/>
      <c r="M172" s="19"/>
      <c r="N172" s="19"/>
      <c r="O172" s="19"/>
      <c r="P172" s="19"/>
      <c r="Q172" s="19"/>
      <c r="R172" s="19"/>
      <c r="S172" s="19"/>
      <c r="T172" s="15"/>
      <c r="U172" s="17"/>
      <c r="V172" s="15"/>
    </row>
    <row r="173" spans="1:41">
      <c r="A173" s="14"/>
      <c r="B173" s="15"/>
      <c r="C173" s="15"/>
      <c r="D173" s="15"/>
      <c r="E173" s="15"/>
      <c r="F173" s="15"/>
      <c r="G173" s="15"/>
      <c r="H173" s="75" t="s">
        <v>636</v>
      </c>
      <c r="I173" s="75"/>
      <c r="J173" s="17"/>
      <c r="K173" s="75" t="s">
        <v>603</v>
      </c>
      <c r="L173" s="75"/>
      <c r="M173" s="17"/>
      <c r="N173" s="75" t="s">
        <v>635</v>
      </c>
      <c r="O173" s="75"/>
      <c r="P173" s="17"/>
      <c r="Q173" s="17"/>
      <c r="R173" s="75" t="s">
        <v>637</v>
      </c>
      <c r="S173" s="75"/>
      <c r="T173" s="15"/>
      <c r="U173" s="17"/>
      <c r="V173" s="15"/>
    </row>
    <row r="174" spans="1:41">
      <c r="A174" s="14"/>
      <c r="B174" s="15"/>
      <c r="C174" s="15"/>
      <c r="D174" s="15"/>
      <c r="E174" s="15"/>
      <c r="F174" s="15"/>
      <c r="G174" s="15"/>
      <c r="H174" s="75" t="s">
        <v>638</v>
      </c>
      <c r="I174" s="75"/>
      <c r="J174" s="17"/>
      <c r="K174" s="75" t="s">
        <v>639</v>
      </c>
      <c r="L174" s="75"/>
      <c r="M174" s="17"/>
      <c r="N174" s="75" t="s">
        <v>640</v>
      </c>
      <c r="O174" s="75"/>
      <c r="P174" s="17"/>
      <c r="Q174" s="17"/>
      <c r="R174" s="75" t="s">
        <v>641</v>
      </c>
      <c r="S174" s="75"/>
      <c r="T174" s="15"/>
      <c r="U174" s="75" t="s">
        <v>642</v>
      </c>
      <c r="V174" s="75"/>
    </row>
    <row r="175" spans="1:41">
      <c r="A175" s="14"/>
      <c r="B175" s="15"/>
      <c r="C175" s="15"/>
      <c r="D175" s="15"/>
      <c r="E175" s="15"/>
      <c r="F175" s="15"/>
      <c r="G175" s="15"/>
      <c r="H175" s="75" t="s">
        <v>31</v>
      </c>
      <c r="I175" s="75"/>
      <c r="J175" s="17"/>
      <c r="K175" s="75" t="s">
        <v>643</v>
      </c>
      <c r="L175" s="75"/>
      <c r="M175" s="17"/>
      <c r="N175" s="75" t="s">
        <v>643</v>
      </c>
      <c r="O175" s="75"/>
      <c r="P175" s="17"/>
      <c r="Q175" s="17"/>
      <c r="R175" s="75" t="s">
        <v>644</v>
      </c>
      <c r="S175" s="75"/>
      <c r="T175" s="15"/>
      <c r="U175" s="75" t="s">
        <v>450</v>
      </c>
      <c r="V175" s="75"/>
    </row>
    <row r="176" spans="1:41" ht="15.75" thickBot="1">
      <c r="A176" s="14"/>
      <c r="B176" s="66" t="s">
        <v>287</v>
      </c>
      <c r="C176" s="66"/>
      <c r="D176" s="66"/>
      <c r="E176" s="66"/>
      <c r="F176" s="66"/>
      <c r="G176" s="15"/>
      <c r="H176" s="63" t="s">
        <v>645</v>
      </c>
      <c r="I176" s="63"/>
      <c r="J176" s="17"/>
      <c r="K176" s="63" t="s">
        <v>646</v>
      </c>
      <c r="L176" s="63"/>
      <c r="M176" s="17"/>
      <c r="N176" s="63" t="s">
        <v>647</v>
      </c>
      <c r="O176" s="63"/>
      <c r="P176" s="17"/>
      <c r="Q176" s="17"/>
      <c r="R176" s="63" t="s">
        <v>648</v>
      </c>
      <c r="S176" s="63"/>
      <c r="T176" s="17"/>
      <c r="U176" s="63">
        <v>2014</v>
      </c>
      <c r="V176" s="63"/>
    </row>
    <row r="177" spans="1:22">
      <c r="A177" s="14"/>
      <c r="B177" s="67" t="s">
        <v>649</v>
      </c>
      <c r="C177" s="67"/>
      <c r="D177" s="67"/>
      <c r="E177" s="67"/>
      <c r="F177" s="67"/>
      <c r="G177" s="15"/>
      <c r="H177" s="16"/>
      <c r="I177" s="19"/>
      <c r="J177" s="17"/>
      <c r="K177" s="16"/>
      <c r="L177" s="19"/>
      <c r="M177" s="17"/>
      <c r="N177" s="16"/>
      <c r="O177" s="19"/>
      <c r="P177" s="15"/>
      <c r="Q177" s="17"/>
      <c r="R177" s="16"/>
      <c r="S177" s="19"/>
      <c r="T177" s="17"/>
      <c r="U177" s="16"/>
      <c r="V177" s="19"/>
    </row>
    <row r="178" spans="1:22">
      <c r="A178" s="14"/>
      <c r="B178" s="68" t="s">
        <v>650</v>
      </c>
      <c r="C178" s="68"/>
      <c r="D178" s="68"/>
      <c r="E178" s="68"/>
      <c r="F178" s="68"/>
      <c r="G178" s="15"/>
      <c r="H178" s="15"/>
      <c r="I178" s="15"/>
      <c r="J178" s="15"/>
      <c r="K178" s="15"/>
      <c r="L178" s="15"/>
      <c r="M178" s="15"/>
      <c r="N178" s="15"/>
      <c r="O178" s="15"/>
      <c r="P178" s="15"/>
      <c r="Q178" s="15"/>
      <c r="R178" s="15"/>
      <c r="S178" s="15"/>
      <c r="T178" s="15"/>
      <c r="U178" s="15"/>
      <c r="V178" s="15"/>
    </row>
    <row r="179" spans="1:22">
      <c r="A179" s="14"/>
      <c r="B179" s="15"/>
      <c r="C179" s="68" t="s">
        <v>651</v>
      </c>
      <c r="D179" s="68"/>
      <c r="E179" s="68"/>
      <c r="F179" s="68"/>
      <c r="G179" s="15"/>
      <c r="H179" s="57" t="s">
        <v>298</v>
      </c>
      <c r="I179" s="69">
        <v>486</v>
      </c>
      <c r="J179" s="24"/>
      <c r="K179" s="57" t="s">
        <v>298</v>
      </c>
      <c r="L179" s="69">
        <v>114</v>
      </c>
      <c r="M179" s="24"/>
      <c r="N179" s="57" t="s">
        <v>298</v>
      </c>
      <c r="O179" s="69">
        <v>0</v>
      </c>
      <c r="P179" s="15"/>
      <c r="Q179" s="24"/>
      <c r="R179" s="57" t="s">
        <v>298</v>
      </c>
      <c r="S179" s="69">
        <v>0</v>
      </c>
      <c r="T179" s="24"/>
      <c r="U179" s="57" t="s">
        <v>298</v>
      </c>
      <c r="V179" s="69">
        <v>600</v>
      </c>
    </row>
    <row r="180" spans="1:22" ht="17.25">
      <c r="A180" s="14"/>
      <c r="B180" s="15"/>
      <c r="C180" s="68" t="s">
        <v>652</v>
      </c>
      <c r="D180" s="68"/>
      <c r="E180" s="68"/>
      <c r="F180" s="68"/>
      <c r="G180" s="15"/>
      <c r="H180" s="15"/>
      <c r="I180" s="69">
        <v>0</v>
      </c>
      <c r="J180" s="24"/>
      <c r="K180" s="15"/>
      <c r="L180" s="70">
        <v>1682</v>
      </c>
      <c r="M180" s="24"/>
      <c r="N180" s="15"/>
      <c r="O180" s="69">
        <v>57</v>
      </c>
      <c r="P180" s="15" t="s">
        <v>653</v>
      </c>
      <c r="Q180" s="24"/>
      <c r="R180" s="15"/>
      <c r="S180" s="69">
        <v>0</v>
      </c>
      <c r="T180" s="24"/>
      <c r="U180" s="15"/>
      <c r="V180" s="70">
        <v>1739</v>
      </c>
    </row>
    <row r="181" spans="1:22" ht="17.25">
      <c r="A181" s="14"/>
      <c r="B181" s="15"/>
      <c r="C181" s="68" t="s">
        <v>654</v>
      </c>
      <c r="D181" s="68"/>
      <c r="E181" s="68"/>
      <c r="F181" s="68"/>
      <c r="G181" s="15"/>
      <c r="H181" s="15"/>
      <c r="I181" s="69">
        <v>225</v>
      </c>
      <c r="J181" s="24"/>
      <c r="K181" s="15"/>
      <c r="L181" s="69">
        <v>83</v>
      </c>
      <c r="M181" s="24"/>
      <c r="N181" s="15"/>
      <c r="O181" s="69">
        <v>5</v>
      </c>
      <c r="P181" s="15" t="s">
        <v>653</v>
      </c>
      <c r="Q181" s="24"/>
      <c r="R181" s="15"/>
      <c r="S181" s="69">
        <v>0</v>
      </c>
      <c r="T181" s="24"/>
      <c r="U181" s="15"/>
      <c r="V181" s="69">
        <v>313</v>
      </c>
    </row>
    <row r="182" spans="1:22" ht="17.25">
      <c r="A182" s="14"/>
      <c r="B182" s="15"/>
      <c r="C182" s="68" t="s">
        <v>655</v>
      </c>
      <c r="D182" s="68"/>
      <c r="E182" s="68"/>
      <c r="F182" s="68"/>
      <c r="G182" s="15"/>
      <c r="H182" s="15"/>
      <c r="I182" s="69">
        <v>0</v>
      </c>
      <c r="J182" s="24"/>
      <c r="K182" s="15"/>
      <c r="L182" s="70">
        <v>2373</v>
      </c>
      <c r="M182" s="24"/>
      <c r="N182" s="15"/>
      <c r="O182" s="69">
        <v>34</v>
      </c>
      <c r="P182" s="15" t="s">
        <v>653</v>
      </c>
      <c r="Q182" s="24"/>
      <c r="R182" s="15"/>
      <c r="S182" s="69">
        <v>0</v>
      </c>
      <c r="T182" s="24"/>
      <c r="U182" s="15"/>
      <c r="V182" s="70">
        <v>2407</v>
      </c>
    </row>
    <row r="183" spans="1:22">
      <c r="A183" s="14"/>
      <c r="B183" s="15"/>
      <c r="C183" s="68" t="s">
        <v>656</v>
      </c>
      <c r="D183" s="68"/>
      <c r="E183" s="68"/>
      <c r="F183" s="68"/>
      <c r="G183" s="15"/>
      <c r="H183" s="15"/>
      <c r="I183" s="24"/>
      <c r="J183" s="24"/>
      <c r="K183" s="15"/>
      <c r="L183" s="24"/>
      <c r="M183" s="24"/>
      <c r="N183" s="15"/>
      <c r="O183" s="15"/>
      <c r="P183" s="15"/>
      <c r="Q183" s="24"/>
      <c r="R183" s="15"/>
      <c r="S183" s="24"/>
      <c r="T183" s="24"/>
      <c r="U183" s="15"/>
      <c r="V183" s="24"/>
    </row>
    <row r="184" spans="1:22" ht="17.25">
      <c r="A184" s="14"/>
      <c r="B184" s="15"/>
      <c r="C184" s="15"/>
      <c r="D184" s="68" t="s">
        <v>657</v>
      </c>
      <c r="E184" s="68"/>
      <c r="F184" s="68"/>
      <c r="G184" s="15"/>
      <c r="H184" s="15"/>
      <c r="I184" s="69">
        <v>0</v>
      </c>
      <c r="J184" s="24"/>
      <c r="K184" s="15"/>
      <c r="L184" s="70">
        <v>1184</v>
      </c>
      <c r="M184" s="24"/>
      <c r="N184" s="15"/>
      <c r="O184" s="69">
        <v>8</v>
      </c>
      <c r="P184" s="15" t="s">
        <v>653</v>
      </c>
      <c r="Q184" s="24"/>
      <c r="R184" s="15"/>
      <c r="S184" s="69">
        <v>0</v>
      </c>
      <c r="T184" s="24"/>
      <c r="U184" s="15"/>
      <c r="V184" s="70">
        <v>1192</v>
      </c>
    </row>
    <row r="185" spans="1:22">
      <c r="A185" s="14"/>
      <c r="B185" s="15"/>
      <c r="C185" s="15"/>
      <c r="D185" s="68" t="s">
        <v>658</v>
      </c>
      <c r="E185" s="68"/>
      <c r="F185" s="68"/>
      <c r="G185" s="15"/>
      <c r="H185" s="15"/>
      <c r="I185" s="69">
        <v>0</v>
      </c>
      <c r="J185" s="24"/>
      <c r="K185" s="15"/>
      <c r="L185" s="69">
        <v>59</v>
      </c>
      <c r="M185" s="24"/>
      <c r="N185" s="15"/>
      <c r="O185" s="69">
        <v>0</v>
      </c>
      <c r="P185" s="15"/>
      <c r="Q185" s="24"/>
      <c r="R185" s="15"/>
      <c r="S185" s="69">
        <v>0</v>
      </c>
      <c r="T185" s="24"/>
      <c r="U185" s="15"/>
      <c r="V185" s="69">
        <v>59</v>
      </c>
    </row>
    <row r="186" spans="1:22" ht="17.25">
      <c r="A186" s="14"/>
      <c r="B186" s="15"/>
      <c r="C186" s="15"/>
      <c r="D186" s="68" t="s">
        <v>659</v>
      </c>
      <c r="E186" s="68"/>
      <c r="F186" s="68"/>
      <c r="G186" s="15"/>
      <c r="H186" s="15"/>
      <c r="I186" s="69">
        <v>0</v>
      </c>
      <c r="J186" s="24"/>
      <c r="K186" s="15"/>
      <c r="L186" s="69">
        <v>30</v>
      </c>
      <c r="M186" s="24"/>
      <c r="N186" s="15"/>
      <c r="O186" s="69">
        <v>1</v>
      </c>
      <c r="P186" s="15" t="s">
        <v>653</v>
      </c>
      <c r="Q186" s="24"/>
      <c r="R186" s="15"/>
      <c r="S186" s="69">
        <v>0</v>
      </c>
      <c r="T186" s="24"/>
      <c r="U186" s="15"/>
      <c r="V186" s="69">
        <v>31</v>
      </c>
    </row>
    <row r="187" spans="1:22">
      <c r="A187" s="14"/>
      <c r="B187" s="15"/>
      <c r="C187" s="68" t="s">
        <v>660</v>
      </c>
      <c r="D187" s="68"/>
      <c r="E187" s="68"/>
      <c r="F187" s="68"/>
      <c r="G187" s="15"/>
      <c r="H187" s="15"/>
      <c r="I187" s="24"/>
      <c r="J187" s="24"/>
      <c r="K187" s="15"/>
      <c r="L187" s="24"/>
      <c r="M187" s="24"/>
      <c r="N187" s="15"/>
      <c r="O187" s="15"/>
      <c r="P187" s="15"/>
      <c r="Q187" s="24"/>
      <c r="R187" s="15"/>
      <c r="S187" s="24"/>
      <c r="T187" s="24"/>
      <c r="U187" s="15"/>
      <c r="V187" s="24"/>
    </row>
    <row r="188" spans="1:22" ht="17.25">
      <c r="A188" s="14"/>
      <c r="B188" s="15"/>
      <c r="C188" s="15"/>
      <c r="D188" s="68" t="s">
        <v>297</v>
      </c>
      <c r="E188" s="68"/>
      <c r="F188" s="68"/>
      <c r="G188" s="15"/>
      <c r="H188" s="15"/>
      <c r="I188" s="69">
        <v>0</v>
      </c>
      <c r="J188" s="24"/>
      <c r="K188" s="15"/>
      <c r="L188" s="69">
        <v>11</v>
      </c>
      <c r="M188" s="24"/>
      <c r="N188" s="15"/>
      <c r="O188" s="69">
        <v>95</v>
      </c>
      <c r="P188" s="15" t="s">
        <v>653</v>
      </c>
      <c r="Q188" s="24"/>
      <c r="R188" s="15"/>
      <c r="S188" s="69">
        <v>0</v>
      </c>
      <c r="T188" s="24"/>
      <c r="U188" s="15"/>
      <c r="V188" s="69">
        <v>106</v>
      </c>
    </row>
    <row r="189" spans="1:22" ht="18" thickBot="1">
      <c r="A189" s="14"/>
      <c r="B189" s="15"/>
      <c r="C189" s="15"/>
      <c r="D189" s="68" t="s">
        <v>661</v>
      </c>
      <c r="E189" s="68"/>
      <c r="F189" s="68"/>
      <c r="G189" s="15"/>
      <c r="H189" s="87"/>
      <c r="I189" s="60">
        <v>0</v>
      </c>
      <c r="J189" s="24"/>
      <c r="K189" s="87"/>
      <c r="L189" s="60">
        <v>168</v>
      </c>
      <c r="M189" s="24"/>
      <c r="N189" s="87"/>
      <c r="O189" s="60">
        <v>82</v>
      </c>
      <c r="P189" s="15" t="s">
        <v>653</v>
      </c>
      <c r="Q189" s="24"/>
      <c r="R189" s="87"/>
      <c r="S189" s="60">
        <v>0</v>
      </c>
      <c r="T189" s="24"/>
      <c r="U189" s="87"/>
      <c r="V189" s="60">
        <v>250</v>
      </c>
    </row>
    <row r="190" spans="1:22">
      <c r="A190" s="14"/>
      <c r="B190" s="15"/>
      <c r="C190" s="15"/>
      <c r="D190" s="15"/>
      <c r="E190" s="68" t="s">
        <v>662</v>
      </c>
      <c r="F190" s="68"/>
      <c r="G190" s="15"/>
      <c r="H190" s="16"/>
      <c r="I190" s="59">
        <v>711</v>
      </c>
      <c r="J190" s="24"/>
      <c r="K190" s="16"/>
      <c r="L190" s="100">
        <v>5704</v>
      </c>
      <c r="M190" s="24"/>
      <c r="N190" s="16"/>
      <c r="O190" s="59">
        <v>282</v>
      </c>
      <c r="P190" s="15"/>
      <c r="Q190" s="24"/>
      <c r="R190" s="16"/>
      <c r="S190" s="59">
        <v>0</v>
      </c>
      <c r="T190" s="24"/>
      <c r="U190" s="16"/>
      <c r="V190" s="100">
        <v>6697</v>
      </c>
    </row>
    <row r="191" spans="1:22">
      <c r="A191" s="14"/>
      <c r="B191" s="68" t="s">
        <v>663</v>
      </c>
      <c r="C191" s="68"/>
      <c r="D191" s="68"/>
      <c r="E191" s="68"/>
      <c r="F191" s="68"/>
      <c r="G191" s="15"/>
      <c r="H191" s="15"/>
      <c r="I191" s="69">
        <v>392</v>
      </c>
      <c r="J191" s="24"/>
      <c r="K191" s="15"/>
      <c r="L191" s="69">
        <v>0</v>
      </c>
      <c r="M191" s="24"/>
      <c r="N191" s="15"/>
      <c r="O191" s="69">
        <v>0</v>
      </c>
      <c r="P191" s="15"/>
      <c r="Q191" s="24"/>
      <c r="R191" s="15"/>
      <c r="S191" s="69">
        <v>0</v>
      </c>
      <c r="T191" s="24"/>
      <c r="U191" s="15"/>
      <c r="V191" s="69">
        <v>392</v>
      </c>
    </row>
    <row r="192" spans="1:22" ht="17.25">
      <c r="A192" s="14"/>
      <c r="B192" s="68" t="s">
        <v>664</v>
      </c>
      <c r="C192" s="68"/>
      <c r="D192" s="68"/>
      <c r="E192" s="68"/>
      <c r="F192" s="68"/>
      <c r="G192" s="15"/>
      <c r="H192" s="15"/>
      <c r="I192" s="69">
        <v>27</v>
      </c>
      <c r="J192" s="24"/>
      <c r="K192" s="15"/>
      <c r="L192" s="69">
        <v>28</v>
      </c>
      <c r="M192" s="24"/>
      <c r="N192" s="15"/>
      <c r="O192" s="69">
        <v>13</v>
      </c>
      <c r="P192" s="15" t="s">
        <v>653</v>
      </c>
      <c r="Q192" s="24"/>
      <c r="R192" s="15"/>
      <c r="S192" s="69">
        <v>0</v>
      </c>
      <c r="T192" s="24"/>
      <c r="U192" s="15"/>
      <c r="V192" s="69">
        <v>68</v>
      </c>
    </row>
    <row r="193" spans="1:22">
      <c r="A193" s="14"/>
      <c r="B193" s="68" t="s">
        <v>32</v>
      </c>
      <c r="C193" s="68"/>
      <c r="D193" s="68"/>
      <c r="E193" s="68"/>
      <c r="F193" s="68"/>
      <c r="G193" s="15"/>
      <c r="H193" s="15"/>
      <c r="I193" s="69">
        <v>534</v>
      </c>
      <c r="J193" s="24"/>
      <c r="K193" s="15"/>
      <c r="L193" s="69">
        <v>0</v>
      </c>
      <c r="M193" s="24"/>
      <c r="N193" s="15"/>
      <c r="O193" s="69">
        <v>0</v>
      </c>
      <c r="P193" s="15"/>
      <c r="Q193" s="24"/>
      <c r="R193" s="15"/>
      <c r="S193" s="69">
        <v>0</v>
      </c>
      <c r="T193" s="24"/>
      <c r="U193" s="15"/>
      <c r="V193" s="69">
        <v>534</v>
      </c>
    </row>
    <row r="194" spans="1:22">
      <c r="A194" s="14"/>
      <c r="B194" s="68" t="s">
        <v>665</v>
      </c>
      <c r="C194" s="68"/>
      <c r="D194" s="68"/>
      <c r="E194" s="68"/>
      <c r="F194" s="68"/>
      <c r="G194" s="15"/>
      <c r="H194" s="15"/>
      <c r="I194" s="24"/>
      <c r="J194" s="24"/>
      <c r="K194" s="15"/>
      <c r="L194" s="24"/>
      <c r="M194" s="24"/>
      <c r="N194" s="15"/>
      <c r="O194" s="15"/>
      <c r="P194" s="15"/>
      <c r="Q194" s="24"/>
      <c r="R194" s="15"/>
      <c r="S194" s="24"/>
      <c r="T194" s="24"/>
      <c r="U194" s="15"/>
      <c r="V194" s="24"/>
    </row>
    <row r="195" spans="1:22">
      <c r="A195" s="14"/>
      <c r="B195" s="15"/>
      <c r="C195" s="68" t="s">
        <v>666</v>
      </c>
      <c r="D195" s="68"/>
      <c r="E195" s="68"/>
      <c r="F195" s="68"/>
      <c r="G195" s="15"/>
      <c r="H195" s="15"/>
      <c r="I195" s="24"/>
      <c r="J195" s="24"/>
      <c r="K195" s="15"/>
      <c r="L195" s="24"/>
      <c r="M195" s="24"/>
      <c r="N195" s="15"/>
      <c r="O195" s="15"/>
      <c r="P195" s="15"/>
      <c r="Q195" s="24"/>
      <c r="R195" s="15"/>
      <c r="S195" s="24"/>
      <c r="T195" s="24"/>
      <c r="U195" s="15"/>
      <c r="V195" s="24"/>
    </row>
    <row r="196" spans="1:22" ht="15.75" thickBot="1">
      <c r="A196" s="14"/>
      <c r="B196" s="15"/>
      <c r="C196" s="15"/>
      <c r="D196" s="68" t="s">
        <v>667</v>
      </c>
      <c r="E196" s="68"/>
      <c r="F196" s="68"/>
      <c r="G196" s="15"/>
      <c r="H196" s="15"/>
      <c r="I196" s="69">
        <v>0</v>
      </c>
      <c r="J196" s="24"/>
      <c r="K196" s="15"/>
      <c r="L196" s="69">
        <v>66</v>
      </c>
      <c r="M196" s="24"/>
      <c r="N196" s="15"/>
      <c r="O196" s="69">
        <v>0</v>
      </c>
      <c r="P196" s="15"/>
      <c r="Q196" s="24"/>
      <c r="R196" s="15"/>
      <c r="S196" s="69">
        <v>-62</v>
      </c>
      <c r="T196" s="24"/>
      <c r="U196" s="15"/>
      <c r="V196" s="69">
        <v>4</v>
      </c>
    </row>
    <row r="197" spans="1:22">
      <c r="A197" s="14"/>
      <c r="B197" s="15"/>
      <c r="C197" s="15"/>
      <c r="D197" s="15"/>
      <c r="E197" s="68" t="s">
        <v>668</v>
      </c>
      <c r="F197" s="68"/>
      <c r="G197" s="15"/>
      <c r="H197" s="16"/>
      <c r="I197" s="59">
        <v>0</v>
      </c>
      <c r="J197" s="24"/>
      <c r="K197" s="16"/>
      <c r="L197" s="59">
        <v>66</v>
      </c>
      <c r="M197" s="24"/>
      <c r="N197" s="16"/>
      <c r="O197" s="59">
        <v>0</v>
      </c>
      <c r="P197" s="15"/>
      <c r="Q197" s="24"/>
      <c r="R197" s="16"/>
      <c r="S197" s="59">
        <v>-62</v>
      </c>
      <c r="T197" s="24"/>
      <c r="U197" s="16"/>
      <c r="V197" s="59">
        <v>4</v>
      </c>
    </row>
    <row r="198" spans="1:22">
      <c r="A198" s="14"/>
      <c r="B198" s="15"/>
      <c r="C198" s="15"/>
      <c r="D198" s="15"/>
      <c r="E198" s="15"/>
      <c r="F198" s="15"/>
      <c r="G198" s="15"/>
      <c r="H198" s="15"/>
      <c r="I198" s="15"/>
      <c r="J198" s="15"/>
      <c r="K198" s="15"/>
      <c r="L198" s="15"/>
      <c r="M198" s="15"/>
      <c r="N198" s="15"/>
      <c r="O198" s="15"/>
      <c r="P198" s="15"/>
      <c r="Q198" s="15"/>
      <c r="R198" s="15"/>
      <c r="S198" s="15"/>
      <c r="T198" s="15"/>
      <c r="U198" s="15"/>
      <c r="V198" s="15"/>
    </row>
    <row r="199" spans="1:22" ht="15.75" thickBot="1">
      <c r="A199" s="14"/>
      <c r="B199" s="15"/>
      <c r="C199" s="15"/>
      <c r="D199" s="15"/>
      <c r="E199" s="15"/>
      <c r="F199" s="15"/>
      <c r="G199" s="15"/>
      <c r="H199" s="63" t="s">
        <v>633</v>
      </c>
      <c r="I199" s="63"/>
      <c r="J199" s="63"/>
      <c r="K199" s="63"/>
      <c r="L199" s="63"/>
      <c r="M199" s="63"/>
      <c r="N199" s="63"/>
      <c r="O199" s="63"/>
      <c r="P199" s="63"/>
      <c r="Q199" s="63"/>
      <c r="R199" s="63"/>
      <c r="S199" s="63"/>
      <c r="T199" s="15"/>
      <c r="U199" s="15"/>
      <c r="V199" s="15"/>
    </row>
    <row r="200" spans="1:22">
      <c r="A200" s="14"/>
      <c r="B200" s="15"/>
      <c r="C200" s="15"/>
      <c r="D200" s="15"/>
      <c r="E200" s="15"/>
      <c r="F200" s="15"/>
      <c r="G200" s="15"/>
      <c r="H200" s="64" t="s">
        <v>634</v>
      </c>
      <c r="I200" s="64"/>
      <c r="J200" s="19"/>
      <c r="K200" s="64" t="s">
        <v>635</v>
      </c>
      <c r="L200" s="64"/>
      <c r="M200" s="19"/>
      <c r="N200" s="19"/>
      <c r="O200" s="19"/>
      <c r="P200" s="19"/>
      <c r="Q200" s="19"/>
      <c r="R200" s="19"/>
      <c r="S200" s="19"/>
      <c r="T200" s="15"/>
      <c r="U200" s="17"/>
      <c r="V200" s="15"/>
    </row>
    <row r="201" spans="1:22">
      <c r="A201" s="14"/>
      <c r="B201" s="15"/>
      <c r="C201" s="15"/>
      <c r="D201" s="15"/>
      <c r="E201" s="15"/>
      <c r="F201" s="15"/>
      <c r="G201" s="15"/>
      <c r="H201" s="75" t="s">
        <v>636</v>
      </c>
      <c r="I201" s="75"/>
      <c r="J201" s="17"/>
      <c r="K201" s="75" t="s">
        <v>603</v>
      </c>
      <c r="L201" s="75"/>
      <c r="M201" s="17"/>
      <c r="N201" s="75" t="s">
        <v>635</v>
      </c>
      <c r="O201" s="75"/>
      <c r="P201" s="17"/>
      <c r="Q201" s="17"/>
      <c r="R201" s="75" t="s">
        <v>637</v>
      </c>
      <c r="S201" s="75"/>
      <c r="T201" s="15"/>
      <c r="U201" s="17"/>
      <c r="V201" s="15"/>
    </row>
    <row r="202" spans="1:22">
      <c r="A202" s="14"/>
      <c r="B202" s="15"/>
      <c r="C202" s="15"/>
      <c r="D202" s="15"/>
      <c r="E202" s="15"/>
      <c r="F202" s="15"/>
      <c r="G202" s="15"/>
      <c r="H202" s="75" t="s">
        <v>638</v>
      </c>
      <c r="I202" s="75"/>
      <c r="J202" s="17"/>
      <c r="K202" s="75" t="s">
        <v>639</v>
      </c>
      <c r="L202" s="75"/>
      <c r="M202" s="17"/>
      <c r="N202" s="75" t="s">
        <v>640</v>
      </c>
      <c r="O202" s="75"/>
      <c r="P202" s="17"/>
      <c r="Q202" s="17"/>
      <c r="R202" s="75" t="s">
        <v>641</v>
      </c>
      <c r="S202" s="75"/>
      <c r="T202" s="15"/>
      <c r="U202" s="75" t="s">
        <v>642</v>
      </c>
      <c r="V202" s="75"/>
    </row>
    <row r="203" spans="1:22">
      <c r="A203" s="14"/>
      <c r="B203" s="15"/>
      <c r="C203" s="15"/>
      <c r="D203" s="15"/>
      <c r="E203" s="15"/>
      <c r="F203" s="15"/>
      <c r="G203" s="15"/>
      <c r="H203" s="75" t="s">
        <v>31</v>
      </c>
      <c r="I203" s="75"/>
      <c r="J203" s="17"/>
      <c r="K203" s="75" t="s">
        <v>643</v>
      </c>
      <c r="L203" s="75"/>
      <c r="M203" s="17"/>
      <c r="N203" s="75" t="s">
        <v>643</v>
      </c>
      <c r="O203" s="75"/>
      <c r="P203" s="17"/>
      <c r="Q203" s="17"/>
      <c r="R203" s="75" t="s">
        <v>644</v>
      </c>
      <c r="S203" s="75"/>
      <c r="T203" s="15"/>
      <c r="U203" s="75" t="s">
        <v>450</v>
      </c>
      <c r="V203" s="75"/>
    </row>
    <row r="204" spans="1:22" ht="15.75" thickBot="1">
      <c r="A204" s="14"/>
      <c r="B204" s="66" t="s">
        <v>287</v>
      </c>
      <c r="C204" s="66"/>
      <c r="D204" s="66"/>
      <c r="E204" s="66"/>
      <c r="F204" s="66"/>
      <c r="G204" s="15"/>
      <c r="H204" s="63" t="s">
        <v>645</v>
      </c>
      <c r="I204" s="63"/>
      <c r="J204" s="17"/>
      <c r="K204" s="63" t="s">
        <v>646</v>
      </c>
      <c r="L204" s="63"/>
      <c r="M204" s="17"/>
      <c r="N204" s="63" t="s">
        <v>647</v>
      </c>
      <c r="O204" s="63"/>
      <c r="P204" s="17"/>
      <c r="Q204" s="17"/>
      <c r="R204" s="63" t="s">
        <v>648</v>
      </c>
      <c r="S204" s="63"/>
      <c r="T204" s="17"/>
      <c r="U204" s="63">
        <v>2014</v>
      </c>
      <c r="V204" s="63"/>
    </row>
    <row r="205" spans="1:22">
      <c r="A205" s="14"/>
      <c r="B205" s="67" t="s">
        <v>576</v>
      </c>
      <c r="C205" s="67"/>
      <c r="D205" s="67"/>
      <c r="E205" s="67"/>
      <c r="F205" s="67"/>
      <c r="G205" s="15"/>
      <c r="H205" s="16"/>
      <c r="I205" s="16"/>
      <c r="J205" s="15"/>
      <c r="K205" s="16"/>
      <c r="L205" s="16"/>
      <c r="M205" s="15"/>
      <c r="N205" s="16"/>
      <c r="O205" s="16"/>
      <c r="P205" s="15"/>
      <c r="Q205" s="15"/>
      <c r="R205" s="16"/>
      <c r="S205" s="16"/>
      <c r="T205" s="15"/>
      <c r="U205" s="16"/>
      <c r="V205" s="16"/>
    </row>
    <row r="206" spans="1:22" ht="17.25">
      <c r="A206" s="14"/>
      <c r="B206" s="15"/>
      <c r="C206" s="68" t="s">
        <v>655</v>
      </c>
      <c r="D206" s="68"/>
      <c r="E206" s="68"/>
      <c r="F206" s="68"/>
      <c r="G206" s="15"/>
      <c r="H206" s="15"/>
      <c r="I206" s="69">
        <v>0</v>
      </c>
      <c r="J206" s="24"/>
      <c r="K206" s="15"/>
      <c r="L206" s="69">
        <v>24</v>
      </c>
      <c r="M206" s="24"/>
      <c r="N206" s="15"/>
      <c r="O206" s="69">
        <v>62</v>
      </c>
      <c r="P206" s="15" t="s">
        <v>653</v>
      </c>
      <c r="Q206" s="24"/>
      <c r="R206" s="15"/>
      <c r="S206" s="69">
        <v>0</v>
      </c>
      <c r="T206" s="24"/>
      <c r="U206" s="15"/>
      <c r="V206" s="69">
        <v>86</v>
      </c>
    </row>
    <row r="207" spans="1:22">
      <c r="A207" s="14"/>
      <c r="B207" s="15"/>
      <c r="C207" s="68" t="s">
        <v>656</v>
      </c>
      <c r="D207" s="68"/>
      <c r="E207" s="68"/>
      <c r="F207" s="68"/>
      <c r="G207" s="15"/>
      <c r="H207" s="15"/>
      <c r="I207" s="24"/>
      <c r="J207" s="24"/>
      <c r="K207" s="15"/>
      <c r="L207" s="24"/>
      <c r="M207" s="24"/>
      <c r="N207" s="15"/>
      <c r="O207" s="15"/>
      <c r="P207" s="15"/>
      <c r="Q207" s="24"/>
      <c r="R207" s="15"/>
      <c r="S207" s="24"/>
      <c r="T207" s="24"/>
      <c r="U207" s="15"/>
      <c r="V207" s="24"/>
    </row>
    <row r="208" spans="1:22" ht="17.25">
      <c r="A208" s="14"/>
      <c r="B208" s="15"/>
      <c r="C208" s="15"/>
      <c r="D208" s="68" t="s">
        <v>658</v>
      </c>
      <c r="E208" s="68"/>
      <c r="F208" s="68"/>
      <c r="G208" s="15"/>
      <c r="H208" s="15"/>
      <c r="I208" s="69">
        <v>0</v>
      </c>
      <c r="J208" s="24"/>
      <c r="K208" s="15"/>
      <c r="L208" s="69">
        <v>205</v>
      </c>
      <c r="M208" s="24"/>
      <c r="N208" s="15"/>
      <c r="O208" s="69">
        <v>4</v>
      </c>
      <c r="P208" s="15" t="s">
        <v>653</v>
      </c>
      <c r="Q208" s="24"/>
      <c r="R208" s="15"/>
      <c r="S208" s="69">
        <v>0</v>
      </c>
      <c r="T208" s="24"/>
      <c r="U208" s="15"/>
      <c r="V208" s="69">
        <v>209</v>
      </c>
    </row>
    <row r="209" spans="1:22">
      <c r="A209" s="14"/>
      <c r="B209" s="15"/>
      <c r="C209" s="15"/>
      <c r="D209" s="68" t="s">
        <v>659</v>
      </c>
      <c r="E209" s="68"/>
      <c r="F209" s="68"/>
      <c r="G209" s="15"/>
      <c r="H209" s="15"/>
      <c r="I209" s="69">
        <v>0</v>
      </c>
      <c r="J209" s="24"/>
      <c r="K209" s="15"/>
      <c r="L209" s="69">
        <v>91</v>
      </c>
      <c r="M209" s="24"/>
      <c r="N209" s="15"/>
      <c r="O209" s="69">
        <v>0</v>
      </c>
      <c r="P209" s="15"/>
      <c r="Q209" s="24"/>
      <c r="R209" s="15"/>
      <c r="S209" s="69">
        <v>0</v>
      </c>
      <c r="T209" s="24"/>
      <c r="U209" s="15"/>
      <c r="V209" s="69">
        <v>91</v>
      </c>
    </row>
    <row r="210" spans="1:22">
      <c r="A210" s="14"/>
      <c r="B210" s="15"/>
      <c r="C210" s="68" t="s">
        <v>660</v>
      </c>
      <c r="D210" s="68"/>
      <c r="E210" s="68"/>
      <c r="F210" s="68"/>
      <c r="G210" s="15"/>
      <c r="H210" s="15"/>
      <c r="I210" s="24"/>
      <c r="J210" s="24"/>
      <c r="K210" s="15"/>
      <c r="L210" s="24"/>
      <c r="M210" s="24"/>
      <c r="N210" s="15"/>
      <c r="O210" s="15"/>
      <c r="P210" s="15"/>
      <c r="Q210" s="24"/>
      <c r="R210" s="15"/>
      <c r="S210" s="24"/>
      <c r="T210" s="24"/>
      <c r="U210" s="15"/>
      <c r="V210" s="24"/>
    </row>
    <row r="211" spans="1:22" ht="17.25">
      <c r="A211" s="14"/>
      <c r="B211" s="15"/>
      <c r="C211" s="15"/>
      <c r="D211" s="68" t="s">
        <v>297</v>
      </c>
      <c r="E211" s="68"/>
      <c r="F211" s="68"/>
      <c r="G211" s="15"/>
      <c r="H211" s="15"/>
      <c r="I211" s="69">
        <v>0</v>
      </c>
      <c r="J211" s="24"/>
      <c r="K211" s="15"/>
      <c r="L211" s="69">
        <v>10</v>
      </c>
      <c r="M211" s="24"/>
      <c r="N211" s="15"/>
      <c r="O211" s="69">
        <v>6</v>
      </c>
      <c r="P211" s="15" t="s">
        <v>653</v>
      </c>
      <c r="Q211" s="24"/>
      <c r="R211" s="15"/>
      <c r="S211" s="69">
        <v>0</v>
      </c>
      <c r="T211" s="24"/>
      <c r="U211" s="15"/>
      <c r="V211" s="69">
        <v>16</v>
      </c>
    </row>
    <row r="212" spans="1:22" ht="17.25">
      <c r="A212" s="14"/>
      <c r="B212" s="15"/>
      <c r="C212" s="15"/>
      <c r="D212" s="68" t="s">
        <v>661</v>
      </c>
      <c r="E212" s="68"/>
      <c r="F212" s="68"/>
      <c r="G212" s="15"/>
      <c r="H212" s="15"/>
      <c r="I212" s="69">
        <v>0</v>
      </c>
      <c r="J212" s="24"/>
      <c r="K212" s="15"/>
      <c r="L212" s="69">
        <v>46</v>
      </c>
      <c r="M212" s="24"/>
      <c r="N212" s="15"/>
      <c r="O212" s="69">
        <v>26</v>
      </c>
      <c r="P212" s="15" t="s">
        <v>653</v>
      </c>
      <c r="Q212" s="24"/>
      <c r="R212" s="15"/>
      <c r="S212" s="69">
        <v>0</v>
      </c>
      <c r="T212" s="24"/>
      <c r="U212" s="15"/>
      <c r="V212" s="69">
        <v>72</v>
      </c>
    </row>
    <row r="213" spans="1:22">
      <c r="A213" s="14"/>
      <c r="B213" s="15"/>
      <c r="C213" s="68" t="s">
        <v>72</v>
      </c>
      <c r="D213" s="68"/>
      <c r="E213" s="68"/>
      <c r="F213" s="68"/>
      <c r="G213" s="15"/>
      <c r="H213" s="15"/>
      <c r="I213" s="69">
        <v>66</v>
      </c>
      <c r="J213" s="24"/>
      <c r="K213" s="15"/>
      <c r="L213" s="69">
        <v>0</v>
      </c>
      <c r="M213" s="24"/>
      <c r="N213" s="15"/>
      <c r="O213" s="69">
        <v>0</v>
      </c>
      <c r="P213" s="15"/>
      <c r="Q213" s="24"/>
      <c r="R213" s="15"/>
      <c r="S213" s="69">
        <v>0</v>
      </c>
      <c r="T213" s="24"/>
      <c r="U213" s="15"/>
      <c r="V213" s="69">
        <v>66</v>
      </c>
    </row>
    <row r="214" spans="1:22">
      <c r="A214" s="14"/>
      <c r="B214" s="15"/>
      <c r="C214" s="68" t="s">
        <v>669</v>
      </c>
      <c r="D214" s="68"/>
      <c r="E214" s="68"/>
      <c r="F214" s="68"/>
      <c r="G214" s="15"/>
      <c r="H214" s="15"/>
      <c r="I214" s="69">
        <v>0</v>
      </c>
      <c r="J214" s="24"/>
      <c r="K214" s="15"/>
      <c r="L214" s="69">
        <v>0</v>
      </c>
      <c r="M214" s="24"/>
      <c r="N214" s="15"/>
      <c r="O214" s="70">
        <v>1539</v>
      </c>
      <c r="P214" s="15"/>
      <c r="Q214" s="24"/>
      <c r="R214" s="15"/>
      <c r="S214" s="69">
        <v>0</v>
      </c>
      <c r="T214" s="24"/>
      <c r="U214" s="15"/>
      <c r="V214" s="70">
        <v>1539</v>
      </c>
    </row>
    <row r="215" spans="1:22" ht="15.75" thickBot="1">
      <c r="A215" s="14"/>
      <c r="B215" s="15"/>
      <c r="C215" s="68" t="s">
        <v>74</v>
      </c>
      <c r="D215" s="68"/>
      <c r="E215" s="68"/>
      <c r="F215" s="68"/>
      <c r="G215" s="15"/>
      <c r="H215" s="15"/>
      <c r="I215" s="69">
        <v>0</v>
      </c>
      <c r="J215" s="24"/>
      <c r="K215" s="15"/>
      <c r="L215" s="69">
        <v>0</v>
      </c>
      <c r="M215" s="24"/>
      <c r="N215" s="15"/>
      <c r="O215" s="69">
        <v>363</v>
      </c>
      <c r="P215" s="15"/>
      <c r="Q215" s="24"/>
      <c r="R215" s="15"/>
      <c r="S215" s="69">
        <v>0</v>
      </c>
      <c r="T215" s="24"/>
      <c r="U215" s="15"/>
      <c r="V215" s="69">
        <v>363</v>
      </c>
    </row>
    <row r="216" spans="1:22" ht="15.75" thickBot="1">
      <c r="A216" s="14"/>
      <c r="B216" s="68" t="s">
        <v>36</v>
      </c>
      <c r="C216" s="68"/>
      <c r="D216" s="68"/>
      <c r="E216" s="68"/>
      <c r="F216" s="68"/>
      <c r="G216" s="15"/>
      <c r="H216" s="101" t="s">
        <v>298</v>
      </c>
      <c r="I216" s="72">
        <v>1730</v>
      </c>
      <c r="J216" s="24"/>
      <c r="K216" s="101" t="s">
        <v>298</v>
      </c>
      <c r="L216" s="72">
        <v>6174</v>
      </c>
      <c r="M216" s="24"/>
      <c r="N216" s="101" t="s">
        <v>298</v>
      </c>
      <c r="O216" s="72">
        <v>2295</v>
      </c>
      <c r="P216" s="15"/>
      <c r="Q216" s="24"/>
      <c r="R216" s="101" t="s">
        <v>298</v>
      </c>
      <c r="S216" s="61">
        <v>-62</v>
      </c>
      <c r="T216" s="24"/>
      <c r="U216" s="101" t="s">
        <v>298</v>
      </c>
      <c r="V216" s="72">
        <v>10137</v>
      </c>
    </row>
    <row r="217" spans="1:22" ht="15.75" thickTop="1">
      <c r="A217" s="14"/>
      <c r="B217" s="68" t="s">
        <v>37</v>
      </c>
      <c r="C217" s="68"/>
      <c r="D217" s="68"/>
      <c r="E217" s="68"/>
      <c r="F217" s="68"/>
      <c r="G217" s="15"/>
      <c r="H217" s="36"/>
      <c r="I217" s="73"/>
      <c r="J217" s="24"/>
      <c r="K217" s="36"/>
      <c r="L217" s="73"/>
      <c r="M217" s="24"/>
      <c r="N217" s="36"/>
      <c r="O217" s="36"/>
      <c r="P217" s="15"/>
      <c r="Q217" s="24"/>
      <c r="R217" s="36"/>
      <c r="S217" s="73"/>
      <c r="T217" s="24"/>
      <c r="U217" s="36"/>
      <c r="V217" s="73"/>
    </row>
    <row r="218" spans="1:22" ht="17.25">
      <c r="A218" s="14"/>
      <c r="B218" s="68" t="s">
        <v>670</v>
      </c>
      <c r="C218" s="68"/>
      <c r="D218" s="68"/>
      <c r="E218" s="68"/>
      <c r="F218" s="68"/>
      <c r="G218" s="15"/>
      <c r="H218" s="57" t="s">
        <v>298</v>
      </c>
      <c r="I218" s="69">
        <v>0</v>
      </c>
      <c r="J218" s="24"/>
      <c r="K218" s="57" t="s">
        <v>298</v>
      </c>
      <c r="L218" s="69">
        <v>0</v>
      </c>
      <c r="M218" s="24"/>
      <c r="N218" s="57" t="s">
        <v>298</v>
      </c>
      <c r="O218" s="69">
        <v>217</v>
      </c>
      <c r="P218" s="15" t="s">
        <v>653</v>
      </c>
      <c r="Q218" s="24"/>
      <c r="R218" s="57" t="s">
        <v>298</v>
      </c>
      <c r="S218" s="69">
        <v>0</v>
      </c>
      <c r="T218" s="24"/>
      <c r="U218" s="57" t="s">
        <v>298</v>
      </c>
      <c r="V218" s="69">
        <v>217</v>
      </c>
    </row>
    <row r="219" spans="1:22">
      <c r="A219" s="14"/>
      <c r="B219" s="68" t="s">
        <v>671</v>
      </c>
      <c r="C219" s="68"/>
      <c r="D219" s="68"/>
      <c r="E219" s="68"/>
      <c r="F219" s="68"/>
      <c r="G219" s="15"/>
      <c r="H219" s="15"/>
      <c r="I219" s="24"/>
      <c r="J219" s="24"/>
      <c r="K219" s="15"/>
      <c r="L219" s="24"/>
      <c r="M219" s="24"/>
      <c r="N219" s="15"/>
      <c r="O219" s="15"/>
      <c r="P219" s="15"/>
      <c r="Q219" s="24"/>
      <c r="R219" s="15"/>
      <c r="S219" s="24"/>
      <c r="T219" s="24"/>
      <c r="U219" s="15"/>
      <c r="V219" s="24"/>
    </row>
    <row r="220" spans="1:22">
      <c r="A220" s="14"/>
      <c r="B220" s="15"/>
      <c r="C220" s="68" t="s">
        <v>672</v>
      </c>
      <c r="D220" s="68"/>
      <c r="E220" s="68"/>
      <c r="F220" s="68"/>
      <c r="G220" s="15"/>
      <c r="H220" s="15"/>
      <c r="I220" s="24"/>
      <c r="J220" s="24"/>
      <c r="K220" s="15"/>
      <c r="L220" s="24"/>
      <c r="M220" s="24"/>
      <c r="N220" s="15"/>
      <c r="O220" s="15"/>
      <c r="P220" s="15"/>
      <c r="Q220" s="24"/>
      <c r="R220" s="15"/>
      <c r="S220" s="24"/>
      <c r="T220" s="24"/>
      <c r="U220" s="15"/>
      <c r="V220" s="24"/>
    </row>
    <row r="221" spans="1:22">
      <c r="A221" s="14"/>
      <c r="B221" s="15"/>
      <c r="C221" s="15"/>
      <c r="D221" s="68" t="s">
        <v>673</v>
      </c>
      <c r="E221" s="68"/>
      <c r="F221" s="68"/>
      <c r="G221" s="15"/>
      <c r="H221" s="15"/>
      <c r="I221" s="69">
        <v>0</v>
      </c>
      <c r="J221" s="24"/>
      <c r="K221" s="15"/>
      <c r="L221" s="69">
        <v>3</v>
      </c>
      <c r="M221" s="24"/>
      <c r="N221" s="15"/>
      <c r="O221" s="69">
        <v>332</v>
      </c>
      <c r="P221" s="15"/>
      <c r="Q221" s="24"/>
      <c r="R221" s="15"/>
      <c r="S221" s="69">
        <v>0</v>
      </c>
      <c r="T221" s="24"/>
      <c r="U221" s="15"/>
      <c r="V221" s="69">
        <v>335</v>
      </c>
    </row>
    <row r="222" spans="1:22">
      <c r="A222" s="14"/>
      <c r="B222" s="15"/>
      <c r="C222" s="68" t="s">
        <v>674</v>
      </c>
      <c r="D222" s="68"/>
      <c r="E222" s="68"/>
      <c r="F222" s="68"/>
      <c r="G222" s="15"/>
      <c r="H222" s="15"/>
      <c r="I222" s="24"/>
      <c r="J222" s="24"/>
      <c r="K222" s="15"/>
      <c r="L222" s="24"/>
      <c r="M222" s="24"/>
      <c r="N222" s="15"/>
      <c r="O222" s="15"/>
      <c r="P222" s="15"/>
      <c r="Q222" s="24"/>
      <c r="R222" s="15"/>
      <c r="S222" s="24"/>
      <c r="T222" s="24"/>
      <c r="U222" s="15"/>
      <c r="V222" s="24"/>
    </row>
    <row r="223" spans="1:22">
      <c r="A223" s="14"/>
      <c r="B223" s="15"/>
      <c r="C223" s="15"/>
      <c r="D223" s="68" t="s">
        <v>667</v>
      </c>
      <c r="E223" s="68"/>
      <c r="F223" s="68"/>
      <c r="G223" s="15"/>
      <c r="H223" s="15"/>
      <c r="I223" s="69">
        <v>0</v>
      </c>
      <c r="J223" s="24"/>
      <c r="K223" s="15"/>
      <c r="L223" s="69">
        <v>208</v>
      </c>
      <c r="M223" s="24"/>
      <c r="N223" s="15"/>
      <c r="O223" s="69">
        <v>0</v>
      </c>
      <c r="P223" s="15"/>
      <c r="Q223" s="24"/>
      <c r="R223" s="15"/>
      <c r="S223" s="69">
        <v>-127</v>
      </c>
      <c r="T223" s="24"/>
      <c r="U223" s="15"/>
      <c r="V223" s="69">
        <v>81</v>
      </c>
    </row>
    <row r="224" spans="1:22">
      <c r="A224" s="14"/>
      <c r="B224" s="15"/>
      <c r="C224" s="15"/>
      <c r="D224" s="68" t="s">
        <v>675</v>
      </c>
      <c r="E224" s="68"/>
      <c r="F224" s="68"/>
      <c r="G224" s="15"/>
      <c r="H224" s="15"/>
      <c r="I224" s="69">
        <v>0</v>
      </c>
      <c r="J224" s="24"/>
      <c r="K224" s="15"/>
      <c r="L224" s="69">
        <v>0</v>
      </c>
      <c r="M224" s="24"/>
      <c r="N224" s="15"/>
      <c r="O224" s="69">
        <v>33</v>
      </c>
      <c r="P224" s="15"/>
      <c r="Q224" s="24"/>
      <c r="R224" s="15"/>
      <c r="S224" s="69">
        <v>0</v>
      </c>
      <c r="T224" s="24"/>
      <c r="U224" s="15"/>
      <c r="V224" s="69">
        <v>33</v>
      </c>
    </row>
    <row r="225" spans="1:22">
      <c r="A225" s="14"/>
      <c r="B225" s="68" t="s">
        <v>676</v>
      </c>
      <c r="C225" s="68"/>
      <c r="D225" s="68"/>
      <c r="E225" s="68"/>
      <c r="F225" s="68"/>
      <c r="G225" s="15"/>
      <c r="H225" s="15"/>
      <c r="I225" s="24"/>
      <c r="J225" s="24"/>
      <c r="K225" s="15"/>
      <c r="L225" s="24"/>
      <c r="M225" s="24"/>
      <c r="N225" s="15"/>
      <c r="O225" s="15"/>
      <c r="P225" s="15"/>
      <c r="Q225" s="24"/>
      <c r="R225" s="15"/>
      <c r="S225" s="24"/>
      <c r="T225" s="24"/>
      <c r="U225" s="15"/>
      <c r="V225" s="24"/>
    </row>
    <row r="226" spans="1:22">
      <c r="A226" s="14"/>
      <c r="B226" s="15"/>
      <c r="C226" s="68" t="s">
        <v>562</v>
      </c>
      <c r="D226" s="68"/>
      <c r="E226" s="68"/>
      <c r="F226" s="68"/>
      <c r="G226" s="15"/>
      <c r="H226" s="15"/>
      <c r="I226" s="69">
        <v>0</v>
      </c>
      <c r="J226" s="24"/>
      <c r="K226" s="15"/>
      <c r="L226" s="69">
        <v>42</v>
      </c>
      <c r="M226" s="24"/>
      <c r="N226" s="15"/>
      <c r="O226" s="69">
        <v>0</v>
      </c>
      <c r="P226" s="15"/>
      <c r="Q226" s="24"/>
      <c r="R226" s="15"/>
      <c r="S226" s="69">
        <v>0</v>
      </c>
      <c r="T226" s="24"/>
      <c r="U226" s="15"/>
      <c r="V226" s="69">
        <v>42</v>
      </c>
    </row>
    <row r="227" spans="1:22">
      <c r="A227" s="14"/>
      <c r="B227" s="68" t="s">
        <v>584</v>
      </c>
      <c r="C227" s="68"/>
      <c r="D227" s="68"/>
      <c r="E227" s="68"/>
      <c r="F227" s="68"/>
      <c r="G227" s="15"/>
      <c r="H227" s="15"/>
      <c r="I227" s="24"/>
      <c r="J227" s="24"/>
      <c r="K227" s="15"/>
      <c r="L227" s="24"/>
      <c r="M227" s="24"/>
      <c r="N227" s="15"/>
      <c r="O227" s="15"/>
      <c r="P227" s="15"/>
      <c r="Q227" s="24"/>
      <c r="R227" s="15"/>
      <c r="S227" s="24"/>
      <c r="T227" s="24"/>
      <c r="U227" s="15"/>
      <c r="V227" s="24"/>
    </row>
    <row r="228" spans="1:22">
      <c r="A228" s="14"/>
      <c r="B228" s="15"/>
      <c r="C228" s="68" t="s">
        <v>585</v>
      </c>
      <c r="D228" s="68"/>
      <c r="E228" s="68"/>
      <c r="F228" s="68"/>
      <c r="G228" s="15"/>
      <c r="H228" s="15"/>
      <c r="I228" s="69">
        <v>0</v>
      </c>
      <c r="J228" s="24"/>
      <c r="K228" s="15"/>
      <c r="L228" s="70">
        <v>1348</v>
      </c>
      <c r="M228" s="24"/>
      <c r="N228" s="15"/>
      <c r="O228" s="69">
        <v>802</v>
      </c>
      <c r="P228" s="15"/>
      <c r="Q228" s="24"/>
      <c r="R228" s="15"/>
      <c r="S228" s="69">
        <v>0</v>
      </c>
      <c r="T228" s="24"/>
      <c r="U228" s="15"/>
      <c r="V228" s="70">
        <v>2150</v>
      </c>
    </row>
    <row r="229" spans="1:22">
      <c r="A229" s="14"/>
      <c r="B229" s="15"/>
      <c r="C229" s="68" t="s">
        <v>671</v>
      </c>
      <c r="D229" s="68"/>
      <c r="E229" s="68"/>
      <c r="F229" s="68"/>
      <c r="G229" s="15"/>
      <c r="H229" s="15"/>
      <c r="I229" s="24"/>
      <c r="J229" s="24"/>
      <c r="K229" s="15"/>
      <c r="L229" s="24"/>
      <c r="M229" s="24"/>
      <c r="N229" s="15"/>
      <c r="O229" s="15"/>
      <c r="P229" s="15"/>
      <c r="Q229" s="24"/>
      <c r="R229" s="15"/>
      <c r="S229" s="24"/>
      <c r="T229" s="24"/>
      <c r="U229" s="15"/>
      <c r="V229" s="24"/>
    </row>
    <row r="230" spans="1:22" ht="18" thickBot="1">
      <c r="A230" s="14"/>
      <c r="B230" s="15"/>
      <c r="C230" s="15"/>
      <c r="D230" s="68" t="s">
        <v>677</v>
      </c>
      <c r="E230" s="68"/>
      <c r="F230" s="68"/>
      <c r="G230" s="15"/>
      <c r="H230" s="87"/>
      <c r="I230" s="60">
        <v>0</v>
      </c>
      <c r="J230" s="24"/>
      <c r="K230" s="87"/>
      <c r="L230" s="60">
        <v>0</v>
      </c>
      <c r="M230" s="24"/>
      <c r="N230" s="87"/>
      <c r="O230" s="60">
        <v>11</v>
      </c>
      <c r="P230" s="15" t="s">
        <v>653</v>
      </c>
      <c r="Q230" s="24"/>
      <c r="R230" s="87"/>
      <c r="S230" s="60">
        <v>0</v>
      </c>
      <c r="T230" s="24"/>
      <c r="U230" s="87"/>
      <c r="V230" s="60">
        <v>11</v>
      </c>
    </row>
    <row r="231" spans="1:22" ht="15.75" thickBot="1">
      <c r="A231" s="14"/>
      <c r="B231" s="68" t="s">
        <v>38</v>
      </c>
      <c r="C231" s="68"/>
      <c r="D231" s="68"/>
      <c r="E231" s="68"/>
      <c r="F231" s="68"/>
      <c r="G231" s="15"/>
      <c r="H231" s="101" t="s">
        <v>298</v>
      </c>
      <c r="I231" s="61">
        <v>0</v>
      </c>
      <c r="J231" s="24"/>
      <c r="K231" s="101" t="s">
        <v>298</v>
      </c>
      <c r="L231" s="72">
        <v>1601</v>
      </c>
      <c r="M231" s="24"/>
      <c r="N231" s="101" t="s">
        <v>298</v>
      </c>
      <c r="O231" s="72">
        <v>1395</v>
      </c>
      <c r="P231" s="15"/>
      <c r="Q231" s="24"/>
      <c r="R231" s="101" t="s">
        <v>298</v>
      </c>
      <c r="S231" s="61">
        <v>-127</v>
      </c>
      <c r="T231" s="24"/>
      <c r="U231" s="101" t="s">
        <v>298</v>
      </c>
      <c r="V231" s="72">
        <v>2869</v>
      </c>
    </row>
    <row r="232" spans="1:22" ht="15.75" thickTop="1">
      <c r="A232" s="14"/>
      <c r="B232" s="68" t="s">
        <v>455</v>
      </c>
      <c r="C232" s="68"/>
      <c r="D232" s="68"/>
      <c r="E232" s="68"/>
      <c r="F232" s="68"/>
      <c r="G232" s="15"/>
      <c r="H232" s="36"/>
      <c r="I232" s="36"/>
      <c r="J232" s="15"/>
      <c r="K232" s="36"/>
      <c r="L232" s="36"/>
      <c r="M232" s="15"/>
      <c r="N232" s="36"/>
      <c r="O232" s="36"/>
      <c r="P232" s="15"/>
      <c r="Q232" s="15"/>
      <c r="R232" s="36"/>
      <c r="S232" s="36"/>
      <c r="T232" s="15"/>
      <c r="U232" s="36"/>
      <c r="V232" s="36"/>
    </row>
    <row r="233" spans="1:22">
      <c r="A233" s="14"/>
      <c r="B233" s="46" t="s">
        <v>678</v>
      </c>
      <c r="C233" s="46"/>
      <c r="D233" s="46"/>
      <c r="E233" s="46"/>
      <c r="F233" s="46"/>
      <c r="G233" s="46"/>
      <c r="H233" s="46"/>
      <c r="I233" s="46"/>
      <c r="J233" s="46"/>
      <c r="K233" s="46"/>
      <c r="L233" s="46"/>
      <c r="M233" s="46"/>
      <c r="N233" s="46"/>
      <c r="O233" s="46"/>
      <c r="P233" s="46"/>
      <c r="Q233" s="46"/>
      <c r="R233" s="46"/>
      <c r="S233" s="46"/>
      <c r="T233" s="46"/>
      <c r="U233" s="46"/>
      <c r="V233" s="46"/>
    </row>
    <row r="234" spans="1:22">
      <c r="A234" s="14"/>
      <c r="B234" s="15"/>
      <c r="C234" s="15"/>
      <c r="D234" s="15"/>
      <c r="E234" s="15"/>
      <c r="F234" s="15"/>
      <c r="G234" s="15"/>
      <c r="H234" s="15"/>
      <c r="I234" s="15"/>
      <c r="J234" s="15"/>
      <c r="K234" s="15"/>
      <c r="L234" s="15"/>
      <c r="M234" s="15"/>
      <c r="N234" s="15"/>
      <c r="O234" s="15"/>
      <c r="P234" s="15"/>
      <c r="Q234" s="15"/>
      <c r="R234" s="15"/>
      <c r="S234" s="15"/>
      <c r="T234" s="15"/>
      <c r="U234" s="15"/>
      <c r="V234" s="15"/>
    </row>
    <row r="235" spans="1:22" ht="15.75" thickBot="1">
      <c r="A235" s="14"/>
      <c r="B235" s="15"/>
      <c r="C235" s="15"/>
      <c r="D235" s="15"/>
      <c r="E235" s="15"/>
      <c r="F235" s="15"/>
      <c r="G235" s="15"/>
      <c r="H235" s="63" t="s">
        <v>633</v>
      </c>
      <c r="I235" s="63"/>
      <c r="J235" s="63"/>
      <c r="K235" s="63"/>
      <c r="L235" s="63"/>
      <c r="M235" s="63"/>
      <c r="N235" s="63"/>
      <c r="O235" s="63"/>
      <c r="P235" s="63"/>
      <c r="Q235" s="63"/>
      <c r="R235" s="63"/>
      <c r="S235" s="63"/>
      <c r="T235" s="15"/>
      <c r="U235" s="15"/>
      <c r="V235" s="15"/>
    </row>
    <row r="236" spans="1:22">
      <c r="A236" s="14"/>
      <c r="B236" s="15"/>
      <c r="C236" s="15"/>
      <c r="D236" s="15"/>
      <c r="E236" s="15"/>
      <c r="F236" s="15"/>
      <c r="G236" s="15"/>
      <c r="H236" s="64" t="s">
        <v>634</v>
      </c>
      <c r="I236" s="64"/>
      <c r="J236" s="19"/>
      <c r="K236" s="64" t="s">
        <v>635</v>
      </c>
      <c r="L236" s="64"/>
      <c r="M236" s="19"/>
      <c r="N236" s="19"/>
      <c r="O236" s="19"/>
      <c r="P236" s="19"/>
      <c r="Q236" s="19"/>
      <c r="R236" s="19"/>
      <c r="S236" s="19"/>
      <c r="T236" s="15"/>
      <c r="U236" s="17"/>
      <c r="V236" s="15"/>
    </row>
    <row r="237" spans="1:22">
      <c r="A237" s="14"/>
      <c r="B237" s="15"/>
      <c r="C237" s="15"/>
      <c r="D237" s="15"/>
      <c r="E237" s="15"/>
      <c r="F237" s="15"/>
      <c r="G237" s="15"/>
      <c r="H237" s="75" t="s">
        <v>636</v>
      </c>
      <c r="I237" s="75"/>
      <c r="J237" s="17"/>
      <c r="K237" s="75" t="s">
        <v>603</v>
      </c>
      <c r="L237" s="75"/>
      <c r="M237" s="17"/>
      <c r="N237" s="75" t="s">
        <v>635</v>
      </c>
      <c r="O237" s="75"/>
      <c r="P237" s="17"/>
      <c r="Q237" s="17"/>
      <c r="R237" s="75" t="s">
        <v>637</v>
      </c>
      <c r="S237" s="75"/>
      <c r="T237" s="15"/>
      <c r="U237" s="17"/>
      <c r="V237" s="15"/>
    </row>
    <row r="238" spans="1:22">
      <c r="A238" s="14"/>
      <c r="B238" s="15"/>
      <c r="C238" s="15"/>
      <c r="D238" s="15"/>
      <c r="E238" s="15"/>
      <c r="F238" s="15"/>
      <c r="G238" s="15"/>
      <c r="H238" s="75" t="s">
        <v>638</v>
      </c>
      <c r="I238" s="75"/>
      <c r="J238" s="17"/>
      <c r="K238" s="75" t="s">
        <v>639</v>
      </c>
      <c r="L238" s="75"/>
      <c r="M238" s="17"/>
      <c r="N238" s="75" t="s">
        <v>640</v>
      </c>
      <c r="O238" s="75"/>
      <c r="P238" s="17"/>
      <c r="Q238" s="17"/>
      <c r="R238" s="75" t="s">
        <v>641</v>
      </c>
      <c r="S238" s="75"/>
      <c r="T238" s="15"/>
      <c r="U238" s="75" t="s">
        <v>642</v>
      </c>
      <c r="V238" s="75"/>
    </row>
    <row r="239" spans="1:22">
      <c r="A239" s="14"/>
      <c r="B239" s="15"/>
      <c r="C239" s="15"/>
      <c r="D239" s="15"/>
      <c r="E239" s="15"/>
      <c r="F239" s="15"/>
      <c r="G239" s="15"/>
      <c r="H239" s="75" t="s">
        <v>31</v>
      </c>
      <c r="I239" s="75"/>
      <c r="J239" s="17"/>
      <c r="K239" s="75" t="s">
        <v>643</v>
      </c>
      <c r="L239" s="75"/>
      <c r="M239" s="17"/>
      <c r="N239" s="75" t="s">
        <v>643</v>
      </c>
      <c r="O239" s="75"/>
      <c r="P239" s="17"/>
      <c r="Q239" s="17"/>
      <c r="R239" s="75" t="s">
        <v>644</v>
      </c>
      <c r="S239" s="75"/>
      <c r="T239" s="15"/>
      <c r="U239" s="75" t="s">
        <v>446</v>
      </c>
      <c r="V239" s="75"/>
    </row>
    <row r="240" spans="1:22" ht="15.75" thickBot="1">
      <c r="A240" s="14"/>
      <c r="B240" s="66" t="s">
        <v>287</v>
      </c>
      <c r="C240" s="66"/>
      <c r="D240" s="66"/>
      <c r="E240" s="66"/>
      <c r="F240" s="66"/>
      <c r="G240" s="15"/>
      <c r="H240" s="63" t="s">
        <v>645</v>
      </c>
      <c r="I240" s="63"/>
      <c r="J240" s="17"/>
      <c r="K240" s="63" t="s">
        <v>646</v>
      </c>
      <c r="L240" s="63"/>
      <c r="M240" s="17"/>
      <c r="N240" s="63" t="s">
        <v>647</v>
      </c>
      <c r="O240" s="63"/>
      <c r="P240" s="17"/>
      <c r="Q240" s="17"/>
      <c r="R240" s="63" t="s">
        <v>648</v>
      </c>
      <c r="S240" s="63"/>
      <c r="T240" s="17"/>
      <c r="U240" s="63">
        <v>2013</v>
      </c>
      <c r="V240" s="63"/>
    </row>
    <row r="241" spans="1:22">
      <c r="A241" s="14"/>
      <c r="B241" s="67" t="s">
        <v>649</v>
      </c>
      <c r="C241" s="67"/>
      <c r="D241" s="67"/>
      <c r="E241" s="67"/>
      <c r="F241" s="67"/>
      <c r="G241" s="15"/>
      <c r="H241" s="16"/>
      <c r="I241" s="19"/>
      <c r="J241" s="17"/>
      <c r="K241" s="16"/>
      <c r="L241" s="19"/>
      <c r="M241" s="17"/>
      <c r="N241" s="16"/>
      <c r="O241" s="19"/>
      <c r="P241" s="17"/>
      <c r="Q241" s="17"/>
      <c r="R241" s="16"/>
      <c r="S241" s="19"/>
      <c r="T241" s="17"/>
      <c r="U241" s="16"/>
      <c r="V241" s="19"/>
    </row>
    <row r="242" spans="1:22">
      <c r="A242" s="14"/>
      <c r="B242" s="68" t="s">
        <v>650</v>
      </c>
      <c r="C242" s="68"/>
      <c r="D242" s="68"/>
      <c r="E242" s="68"/>
      <c r="F242" s="68"/>
      <c r="G242" s="15"/>
      <c r="H242" s="15"/>
      <c r="I242" s="15"/>
      <c r="J242" s="15"/>
      <c r="K242" s="15"/>
      <c r="L242" s="15"/>
      <c r="M242" s="15"/>
      <c r="N242" s="15"/>
      <c r="O242" s="15"/>
      <c r="P242" s="15"/>
      <c r="Q242" s="15"/>
      <c r="R242" s="15"/>
      <c r="S242" s="15"/>
      <c r="T242" s="15"/>
      <c r="U242" s="15"/>
      <c r="V242" s="15"/>
    </row>
    <row r="243" spans="1:22">
      <c r="A243" s="14"/>
      <c r="B243" s="15"/>
      <c r="C243" s="68" t="s">
        <v>651</v>
      </c>
      <c r="D243" s="68"/>
      <c r="E243" s="68"/>
      <c r="F243" s="68"/>
      <c r="G243" s="15"/>
      <c r="H243" s="57" t="s">
        <v>298</v>
      </c>
      <c r="I243" s="69">
        <v>397</v>
      </c>
      <c r="J243" s="24"/>
      <c r="K243" s="57" t="s">
        <v>298</v>
      </c>
      <c r="L243" s="69">
        <v>156</v>
      </c>
      <c r="M243" s="24"/>
      <c r="N243" s="57" t="s">
        <v>298</v>
      </c>
      <c r="O243" s="69">
        <v>0</v>
      </c>
      <c r="P243" s="24"/>
      <c r="Q243" s="24"/>
      <c r="R243" s="57" t="s">
        <v>298</v>
      </c>
      <c r="S243" s="69">
        <v>0</v>
      </c>
      <c r="T243" s="24"/>
      <c r="U243" s="57" t="s">
        <v>298</v>
      </c>
      <c r="V243" s="69">
        <v>553</v>
      </c>
    </row>
    <row r="244" spans="1:22" ht="17.25">
      <c r="A244" s="14"/>
      <c r="B244" s="15"/>
      <c r="C244" s="68" t="s">
        <v>652</v>
      </c>
      <c r="D244" s="68"/>
      <c r="E244" s="68"/>
      <c r="F244" s="68"/>
      <c r="G244" s="15"/>
      <c r="H244" s="15"/>
      <c r="I244" s="69">
        <v>0</v>
      </c>
      <c r="J244" s="24"/>
      <c r="K244" s="15"/>
      <c r="L244" s="70">
        <v>1765</v>
      </c>
      <c r="M244" s="24"/>
      <c r="N244" s="15"/>
      <c r="O244" s="69">
        <v>19</v>
      </c>
      <c r="P244" s="24" t="s">
        <v>653</v>
      </c>
      <c r="Q244" s="24"/>
      <c r="R244" s="15"/>
      <c r="S244" s="69">
        <v>0</v>
      </c>
      <c r="T244" s="24"/>
      <c r="U244" s="15"/>
      <c r="V244" s="70">
        <v>1784</v>
      </c>
    </row>
    <row r="245" spans="1:22" ht="17.25">
      <c r="A245" s="14"/>
      <c r="B245" s="15"/>
      <c r="C245" s="68" t="s">
        <v>654</v>
      </c>
      <c r="D245" s="68"/>
      <c r="E245" s="68"/>
      <c r="F245" s="68"/>
      <c r="G245" s="15"/>
      <c r="H245" s="15"/>
      <c r="I245" s="69">
        <v>112</v>
      </c>
      <c r="J245" s="24"/>
      <c r="K245" s="15"/>
      <c r="L245" s="69">
        <v>65</v>
      </c>
      <c r="M245" s="24"/>
      <c r="N245" s="15"/>
      <c r="O245" s="69">
        <v>12</v>
      </c>
      <c r="P245" s="24" t="s">
        <v>653</v>
      </c>
      <c r="Q245" s="24"/>
      <c r="R245" s="15"/>
      <c r="S245" s="69">
        <v>0</v>
      </c>
      <c r="T245" s="24"/>
      <c r="U245" s="15"/>
      <c r="V245" s="69">
        <v>189</v>
      </c>
    </row>
    <row r="246" spans="1:22" ht="17.25">
      <c r="A246" s="14"/>
      <c r="B246" s="15"/>
      <c r="C246" s="68" t="s">
        <v>655</v>
      </c>
      <c r="D246" s="68"/>
      <c r="E246" s="68"/>
      <c r="F246" s="68"/>
      <c r="G246" s="15"/>
      <c r="H246" s="15"/>
      <c r="I246" s="69">
        <v>0</v>
      </c>
      <c r="J246" s="24"/>
      <c r="K246" s="15"/>
      <c r="L246" s="70">
        <v>1776</v>
      </c>
      <c r="M246" s="24"/>
      <c r="N246" s="15"/>
      <c r="O246" s="69">
        <v>48</v>
      </c>
      <c r="P246" s="24" t="s">
        <v>653</v>
      </c>
      <c r="Q246" s="24"/>
      <c r="R246" s="15"/>
      <c r="S246" s="69">
        <v>0</v>
      </c>
      <c r="T246" s="24"/>
      <c r="U246" s="15"/>
      <c r="V246" s="70">
        <v>1824</v>
      </c>
    </row>
    <row r="247" spans="1:22">
      <c r="A247" s="14"/>
      <c r="B247" s="15"/>
      <c r="C247" s="68" t="s">
        <v>656</v>
      </c>
      <c r="D247" s="68"/>
      <c r="E247" s="68"/>
      <c r="F247" s="68"/>
      <c r="G247" s="15"/>
      <c r="H247" s="15"/>
      <c r="I247" s="24"/>
      <c r="J247" s="24"/>
      <c r="K247" s="15"/>
      <c r="L247" s="24"/>
      <c r="M247" s="24"/>
      <c r="N247" s="15"/>
      <c r="O247" s="24"/>
      <c r="P247" s="24"/>
      <c r="Q247" s="24"/>
      <c r="R247" s="15"/>
      <c r="S247" s="24"/>
      <c r="T247" s="24"/>
      <c r="U247" s="15"/>
      <c r="V247" s="24"/>
    </row>
    <row r="248" spans="1:22">
      <c r="A248" s="14"/>
      <c r="B248" s="15"/>
      <c r="C248" s="15"/>
      <c r="D248" s="68" t="s">
        <v>657</v>
      </c>
      <c r="E248" s="68"/>
      <c r="F248" s="68"/>
      <c r="G248" s="15"/>
      <c r="H248" s="15"/>
      <c r="I248" s="69">
        <v>0</v>
      </c>
      <c r="J248" s="24"/>
      <c r="K248" s="15"/>
      <c r="L248" s="70">
        <v>1173</v>
      </c>
      <c r="M248" s="24"/>
      <c r="N248" s="15"/>
      <c r="O248" s="69">
        <v>0</v>
      </c>
      <c r="P248" s="24"/>
      <c r="Q248" s="24"/>
      <c r="R248" s="15"/>
      <c r="S248" s="69">
        <v>0</v>
      </c>
      <c r="T248" s="24"/>
      <c r="U248" s="15"/>
      <c r="V248" s="70">
        <v>1173</v>
      </c>
    </row>
    <row r="249" spans="1:22" ht="17.25">
      <c r="A249" s="14"/>
      <c r="B249" s="15"/>
      <c r="C249" s="15"/>
      <c r="D249" s="68" t="s">
        <v>658</v>
      </c>
      <c r="E249" s="68"/>
      <c r="F249" s="68"/>
      <c r="G249" s="15"/>
      <c r="H249" s="15"/>
      <c r="I249" s="69">
        <v>0</v>
      </c>
      <c r="J249" s="24"/>
      <c r="K249" s="15"/>
      <c r="L249" s="69">
        <v>86</v>
      </c>
      <c r="M249" s="24"/>
      <c r="N249" s="15"/>
      <c r="O249" s="69">
        <v>6</v>
      </c>
      <c r="P249" s="24" t="s">
        <v>653</v>
      </c>
      <c r="Q249" s="24"/>
      <c r="R249" s="15"/>
      <c r="S249" s="69">
        <v>0</v>
      </c>
      <c r="T249" s="24"/>
      <c r="U249" s="15"/>
      <c r="V249" s="69">
        <v>92</v>
      </c>
    </row>
    <row r="250" spans="1:22" ht="17.25">
      <c r="A250" s="14"/>
      <c r="B250" s="15"/>
      <c r="C250" s="15"/>
      <c r="D250" s="68" t="s">
        <v>659</v>
      </c>
      <c r="E250" s="68"/>
      <c r="F250" s="68"/>
      <c r="G250" s="15"/>
      <c r="H250" s="15"/>
      <c r="I250" s="69">
        <v>0</v>
      </c>
      <c r="J250" s="24"/>
      <c r="K250" s="15"/>
      <c r="L250" s="69">
        <v>25</v>
      </c>
      <c r="M250" s="24"/>
      <c r="N250" s="15"/>
      <c r="O250" s="69">
        <v>14</v>
      </c>
      <c r="P250" s="24" t="s">
        <v>653</v>
      </c>
      <c r="Q250" s="24"/>
      <c r="R250" s="15"/>
      <c r="S250" s="69">
        <v>0</v>
      </c>
      <c r="T250" s="24"/>
      <c r="U250" s="15"/>
      <c r="V250" s="69">
        <v>39</v>
      </c>
    </row>
    <row r="251" spans="1:22">
      <c r="A251" s="14"/>
      <c r="B251" s="15"/>
      <c r="C251" s="68" t="s">
        <v>660</v>
      </c>
      <c r="D251" s="68"/>
      <c r="E251" s="68"/>
      <c r="F251" s="68"/>
      <c r="G251" s="15"/>
      <c r="H251" s="15"/>
      <c r="I251" s="24"/>
      <c r="J251" s="24"/>
      <c r="K251" s="15"/>
      <c r="L251" s="24"/>
      <c r="M251" s="24"/>
      <c r="N251" s="15"/>
      <c r="O251" s="24"/>
      <c r="P251" s="24"/>
      <c r="Q251" s="24"/>
      <c r="R251" s="15"/>
      <c r="S251" s="24"/>
      <c r="T251" s="24"/>
      <c r="U251" s="15"/>
      <c r="V251" s="24"/>
    </row>
    <row r="252" spans="1:22" ht="17.25">
      <c r="A252" s="14"/>
      <c r="B252" s="15"/>
      <c r="C252" s="15"/>
      <c r="D252" s="68" t="s">
        <v>297</v>
      </c>
      <c r="E252" s="68"/>
      <c r="F252" s="68"/>
      <c r="G252" s="15"/>
      <c r="H252" s="15"/>
      <c r="I252" s="69">
        <v>0</v>
      </c>
      <c r="J252" s="24"/>
      <c r="K252" s="15"/>
      <c r="L252" s="69">
        <v>72</v>
      </c>
      <c r="M252" s="24"/>
      <c r="N252" s="15"/>
      <c r="O252" s="69">
        <v>82</v>
      </c>
      <c r="P252" s="24" t="s">
        <v>653</v>
      </c>
      <c r="Q252" s="24"/>
      <c r="R252" s="15"/>
      <c r="S252" s="69">
        <v>0</v>
      </c>
      <c r="T252" s="24"/>
      <c r="U252" s="15"/>
      <c r="V252" s="69">
        <v>154</v>
      </c>
    </row>
    <row r="253" spans="1:22" ht="18" thickBot="1">
      <c r="A253" s="14"/>
      <c r="B253" s="15"/>
      <c r="C253" s="15"/>
      <c r="D253" s="68" t="s">
        <v>661</v>
      </c>
      <c r="E253" s="68"/>
      <c r="F253" s="68"/>
      <c r="G253" s="15"/>
      <c r="H253" s="87"/>
      <c r="I253" s="60">
        <v>0</v>
      </c>
      <c r="J253" s="24"/>
      <c r="K253" s="87"/>
      <c r="L253" s="60">
        <v>130</v>
      </c>
      <c r="M253" s="24"/>
      <c r="N253" s="87"/>
      <c r="O253" s="60">
        <v>58</v>
      </c>
      <c r="P253" s="24" t="s">
        <v>653</v>
      </c>
      <c r="Q253" s="24"/>
      <c r="R253" s="87"/>
      <c r="S253" s="60">
        <v>0</v>
      </c>
      <c r="T253" s="24"/>
      <c r="U253" s="87"/>
      <c r="V253" s="60">
        <v>188</v>
      </c>
    </row>
    <row r="254" spans="1:22">
      <c r="A254" s="14"/>
      <c r="B254" s="15"/>
      <c r="C254" s="15"/>
      <c r="D254" s="15"/>
      <c r="E254" s="68" t="s">
        <v>662</v>
      </c>
      <c r="F254" s="68"/>
      <c r="G254" s="15"/>
      <c r="H254" s="16"/>
      <c r="I254" s="59">
        <v>509</v>
      </c>
      <c r="J254" s="24"/>
      <c r="K254" s="16"/>
      <c r="L254" s="100">
        <v>5248</v>
      </c>
      <c r="M254" s="24"/>
      <c r="N254" s="16"/>
      <c r="O254" s="59">
        <v>239</v>
      </c>
      <c r="P254" s="24"/>
      <c r="Q254" s="24"/>
      <c r="R254" s="16"/>
      <c r="S254" s="59">
        <v>0</v>
      </c>
      <c r="T254" s="24"/>
      <c r="U254" s="16"/>
      <c r="V254" s="100">
        <v>5996</v>
      </c>
    </row>
    <row r="255" spans="1:22">
      <c r="A255" s="14"/>
      <c r="B255" s="68" t="s">
        <v>663</v>
      </c>
      <c r="C255" s="68"/>
      <c r="D255" s="68"/>
      <c r="E255" s="68"/>
      <c r="F255" s="68"/>
      <c r="G255" s="15"/>
      <c r="H255" s="15"/>
      <c r="I255" s="69">
        <v>783</v>
      </c>
      <c r="J255" s="24"/>
      <c r="K255" s="15"/>
      <c r="L255" s="69">
        <v>0</v>
      </c>
      <c r="M255" s="24"/>
      <c r="N255" s="15"/>
      <c r="O255" s="69">
        <v>0</v>
      </c>
      <c r="P255" s="24"/>
      <c r="Q255" s="24"/>
      <c r="R255" s="15"/>
      <c r="S255" s="69">
        <v>0</v>
      </c>
      <c r="T255" s="24"/>
      <c r="U255" s="15"/>
      <c r="V255" s="69">
        <v>783</v>
      </c>
    </row>
    <row r="256" spans="1:22" ht="17.25">
      <c r="A256" s="14"/>
      <c r="B256" s="68" t="s">
        <v>664</v>
      </c>
      <c r="C256" s="68"/>
      <c r="D256" s="68"/>
      <c r="E256" s="68"/>
      <c r="F256" s="68"/>
      <c r="G256" s="15"/>
      <c r="H256" s="15"/>
      <c r="I256" s="69">
        <v>27</v>
      </c>
      <c r="J256" s="24"/>
      <c r="K256" s="15"/>
      <c r="L256" s="69">
        <v>13</v>
      </c>
      <c r="M256" s="24"/>
      <c r="N256" s="15"/>
      <c r="O256" s="69">
        <v>11</v>
      </c>
      <c r="P256" s="24" t="s">
        <v>653</v>
      </c>
      <c r="Q256" s="24"/>
      <c r="R256" s="15"/>
      <c r="S256" s="69">
        <v>0</v>
      </c>
      <c r="T256" s="24"/>
      <c r="U256" s="15"/>
      <c r="V256" s="69">
        <v>51</v>
      </c>
    </row>
    <row r="257" spans="1:22">
      <c r="A257" s="14"/>
      <c r="B257" s="68" t="s">
        <v>32</v>
      </c>
      <c r="C257" s="68"/>
      <c r="D257" s="68"/>
      <c r="E257" s="68"/>
      <c r="F257" s="68"/>
      <c r="G257" s="15"/>
      <c r="H257" s="15"/>
      <c r="I257" s="70">
        <v>1161</v>
      </c>
      <c r="J257" s="24"/>
      <c r="K257" s="15"/>
      <c r="L257" s="69">
        <v>0</v>
      </c>
      <c r="M257" s="24"/>
      <c r="N257" s="15"/>
      <c r="O257" s="69">
        <v>0</v>
      </c>
      <c r="P257" s="24"/>
      <c r="Q257" s="24"/>
      <c r="R257" s="15"/>
      <c r="S257" s="69">
        <v>0</v>
      </c>
      <c r="T257" s="24"/>
      <c r="U257" s="15"/>
      <c r="V257" s="70">
        <v>1161</v>
      </c>
    </row>
    <row r="258" spans="1:22">
      <c r="A258" s="14"/>
      <c r="B258" s="68" t="s">
        <v>665</v>
      </c>
      <c r="C258" s="68"/>
      <c r="D258" s="68"/>
      <c r="E258" s="68"/>
      <c r="F258" s="68"/>
      <c r="G258" s="15"/>
      <c r="H258" s="15"/>
      <c r="I258" s="24"/>
      <c r="J258" s="24"/>
      <c r="K258" s="15"/>
      <c r="L258" s="24"/>
      <c r="M258" s="24"/>
      <c r="N258" s="15"/>
      <c r="O258" s="24"/>
      <c r="P258" s="24"/>
      <c r="Q258" s="24"/>
      <c r="R258" s="15"/>
      <c r="S258" s="24"/>
      <c r="T258" s="24"/>
      <c r="U258" s="15"/>
      <c r="V258" s="24"/>
    </row>
    <row r="259" spans="1:22">
      <c r="A259" s="14"/>
      <c r="B259" s="15"/>
      <c r="C259" s="68" t="s">
        <v>666</v>
      </c>
      <c r="D259" s="68"/>
      <c r="E259" s="68"/>
      <c r="F259" s="68"/>
      <c r="G259" s="15"/>
      <c r="H259" s="15"/>
      <c r="I259" s="24"/>
      <c r="J259" s="24"/>
      <c r="K259" s="15"/>
      <c r="L259" s="24"/>
      <c r="M259" s="24"/>
      <c r="N259" s="15"/>
      <c r="O259" s="24"/>
      <c r="P259" s="24"/>
      <c r="Q259" s="24"/>
      <c r="R259" s="15"/>
      <c r="S259" s="24"/>
      <c r="T259" s="24"/>
      <c r="U259" s="15"/>
      <c r="V259" s="24"/>
    </row>
    <row r="260" spans="1:22" ht="15.75" thickBot="1">
      <c r="A260" s="14"/>
      <c r="B260" s="15"/>
      <c r="C260" s="15"/>
      <c r="D260" s="68" t="s">
        <v>667</v>
      </c>
      <c r="E260" s="68"/>
      <c r="F260" s="68"/>
      <c r="G260" s="15"/>
      <c r="H260" s="15"/>
      <c r="I260" s="69">
        <v>0</v>
      </c>
      <c r="J260" s="24"/>
      <c r="K260" s="15"/>
      <c r="L260" s="69">
        <v>46</v>
      </c>
      <c r="M260" s="24"/>
      <c r="N260" s="15"/>
      <c r="O260" s="69">
        <v>0</v>
      </c>
      <c r="P260" s="24"/>
      <c r="Q260" s="24"/>
      <c r="R260" s="15"/>
      <c r="S260" s="69">
        <v>-42</v>
      </c>
      <c r="T260" s="24"/>
      <c r="U260" s="15"/>
      <c r="V260" s="69">
        <v>4</v>
      </c>
    </row>
    <row r="261" spans="1:22">
      <c r="A261" s="14"/>
      <c r="B261" s="15"/>
      <c r="C261" s="15"/>
      <c r="D261" s="15"/>
      <c r="E261" s="68" t="s">
        <v>668</v>
      </c>
      <c r="F261" s="68"/>
      <c r="G261" s="15"/>
      <c r="H261" s="16"/>
      <c r="I261" s="59">
        <v>0</v>
      </c>
      <c r="J261" s="24"/>
      <c r="K261" s="16"/>
      <c r="L261" s="59">
        <v>46</v>
      </c>
      <c r="M261" s="24"/>
      <c r="N261" s="16"/>
      <c r="O261" s="59">
        <v>0</v>
      </c>
      <c r="P261" s="24"/>
      <c r="Q261" s="24"/>
      <c r="R261" s="16"/>
      <c r="S261" s="59">
        <v>-42</v>
      </c>
      <c r="T261" s="24"/>
      <c r="U261" s="16"/>
      <c r="V261" s="59">
        <v>4</v>
      </c>
    </row>
    <row r="262" spans="1:22">
      <c r="A262" s="14"/>
      <c r="B262" s="15"/>
      <c r="C262" s="15"/>
      <c r="D262" s="15"/>
      <c r="E262" s="15"/>
      <c r="F262" s="15"/>
      <c r="G262" s="15"/>
      <c r="H262" s="15"/>
      <c r="I262" s="15"/>
      <c r="J262" s="15"/>
      <c r="K262" s="15"/>
      <c r="L262" s="24"/>
      <c r="M262" s="15"/>
      <c r="N262" s="15"/>
      <c r="O262" s="15"/>
      <c r="P262" s="15"/>
      <c r="Q262" s="15"/>
      <c r="R262" s="15"/>
      <c r="S262" s="15"/>
      <c r="T262" s="15"/>
      <c r="U262" s="15"/>
      <c r="V262" s="15"/>
    </row>
    <row r="263" spans="1:22" ht="15.75" thickBot="1">
      <c r="A263" s="14"/>
      <c r="B263" s="15"/>
      <c r="C263" s="15"/>
      <c r="D263" s="15"/>
      <c r="E263" s="15"/>
      <c r="F263" s="15"/>
      <c r="G263" s="15"/>
      <c r="H263" s="63" t="s">
        <v>633</v>
      </c>
      <c r="I263" s="63"/>
      <c r="J263" s="63"/>
      <c r="K263" s="63"/>
      <c r="L263" s="63"/>
      <c r="M263" s="63"/>
      <c r="N263" s="63"/>
      <c r="O263" s="63"/>
      <c r="P263" s="63"/>
      <c r="Q263" s="63"/>
      <c r="R263" s="63"/>
      <c r="S263" s="63"/>
      <c r="T263" s="15"/>
      <c r="U263" s="15"/>
      <c r="V263" s="15"/>
    </row>
    <row r="264" spans="1:22">
      <c r="A264" s="14"/>
      <c r="B264" s="15"/>
      <c r="C264" s="15"/>
      <c r="D264" s="15"/>
      <c r="E264" s="15"/>
      <c r="F264" s="15"/>
      <c r="G264" s="15"/>
      <c r="H264" s="64" t="s">
        <v>634</v>
      </c>
      <c r="I264" s="64"/>
      <c r="J264" s="19"/>
      <c r="K264" s="64" t="s">
        <v>635</v>
      </c>
      <c r="L264" s="64"/>
      <c r="M264" s="19"/>
      <c r="N264" s="19"/>
      <c r="O264" s="19"/>
      <c r="P264" s="19"/>
      <c r="Q264" s="19"/>
      <c r="R264" s="19"/>
      <c r="S264" s="19"/>
      <c r="T264" s="15"/>
      <c r="U264" s="17"/>
      <c r="V264" s="15"/>
    </row>
    <row r="265" spans="1:22">
      <c r="A265" s="14"/>
      <c r="B265" s="15"/>
      <c r="C265" s="15"/>
      <c r="D265" s="15"/>
      <c r="E265" s="15"/>
      <c r="F265" s="15"/>
      <c r="G265" s="15"/>
      <c r="H265" s="75" t="s">
        <v>636</v>
      </c>
      <c r="I265" s="75"/>
      <c r="J265" s="17"/>
      <c r="K265" s="75" t="s">
        <v>603</v>
      </c>
      <c r="L265" s="75"/>
      <c r="M265" s="17"/>
      <c r="N265" s="75" t="s">
        <v>635</v>
      </c>
      <c r="O265" s="75"/>
      <c r="P265" s="17"/>
      <c r="Q265" s="17"/>
      <c r="R265" s="75" t="s">
        <v>637</v>
      </c>
      <c r="S265" s="75"/>
      <c r="T265" s="15"/>
      <c r="U265" s="17"/>
      <c r="V265" s="15"/>
    </row>
    <row r="266" spans="1:22">
      <c r="A266" s="14"/>
      <c r="B266" s="15"/>
      <c r="C266" s="15"/>
      <c r="D266" s="15"/>
      <c r="E266" s="15"/>
      <c r="F266" s="15"/>
      <c r="G266" s="15"/>
      <c r="H266" s="75" t="s">
        <v>638</v>
      </c>
      <c r="I266" s="75"/>
      <c r="J266" s="17"/>
      <c r="K266" s="75" t="s">
        <v>639</v>
      </c>
      <c r="L266" s="75"/>
      <c r="M266" s="17"/>
      <c r="N266" s="75" t="s">
        <v>640</v>
      </c>
      <c r="O266" s="75"/>
      <c r="P266" s="17"/>
      <c r="Q266" s="17"/>
      <c r="R266" s="75" t="s">
        <v>641</v>
      </c>
      <c r="S266" s="75"/>
      <c r="T266" s="15"/>
      <c r="U266" s="75" t="s">
        <v>642</v>
      </c>
      <c r="V266" s="75"/>
    </row>
    <row r="267" spans="1:22">
      <c r="A267" s="14"/>
      <c r="B267" s="15"/>
      <c r="C267" s="15"/>
      <c r="D267" s="15"/>
      <c r="E267" s="15"/>
      <c r="F267" s="15"/>
      <c r="G267" s="15"/>
      <c r="H267" s="75" t="s">
        <v>31</v>
      </c>
      <c r="I267" s="75"/>
      <c r="J267" s="17"/>
      <c r="K267" s="75" t="s">
        <v>643</v>
      </c>
      <c r="L267" s="75"/>
      <c r="M267" s="17"/>
      <c r="N267" s="75" t="s">
        <v>643</v>
      </c>
      <c r="O267" s="75"/>
      <c r="P267" s="17"/>
      <c r="Q267" s="17"/>
      <c r="R267" s="75" t="s">
        <v>644</v>
      </c>
      <c r="S267" s="75"/>
      <c r="T267" s="15"/>
      <c r="U267" s="75" t="s">
        <v>446</v>
      </c>
      <c r="V267" s="75"/>
    </row>
    <row r="268" spans="1:22" ht="15.75" thickBot="1">
      <c r="A268" s="14"/>
      <c r="B268" s="66" t="s">
        <v>287</v>
      </c>
      <c r="C268" s="66"/>
      <c r="D268" s="66"/>
      <c r="E268" s="66"/>
      <c r="F268" s="66"/>
      <c r="G268" s="15"/>
      <c r="H268" s="63" t="s">
        <v>645</v>
      </c>
      <c r="I268" s="63"/>
      <c r="J268" s="17"/>
      <c r="K268" s="63" t="s">
        <v>646</v>
      </c>
      <c r="L268" s="63"/>
      <c r="M268" s="17"/>
      <c r="N268" s="63" t="s">
        <v>647</v>
      </c>
      <c r="O268" s="63"/>
      <c r="P268" s="17"/>
      <c r="Q268" s="17"/>
      <c r="R268" s="63" t="s">
        <v>648</v>
      </c>
      <c r="S268" s="63"/>
      <c r="T268" s="17"/>
      <c r="U268" s="63">
        <v>2013</v>
      </c>
      <c r="V268" s="63"/>
    </row>
    <row r="269" spans="1:22">
      <c r="A269" s="14"/>
      <c r="B269" s="67" t="s">
        <v>576</v>
      </c>
      <c r="C269" s="67"/>
      <c r="D269" s="67"/>
      <c r="E269" s="67"/>
      <c r="F269" s="67"/>
      <c r="G269" s="15"/>
      <c r="H269" s="16"/>
      <c r="I269" s="16"/>
      <c r="J269" s="15"/>
      <c r="K269" s="16"/>
      <c r="L269" s="16"/>
      <c r="M269" s="15"/>
      <c r="N269" s="16"/>
      <c r="O269" s="16"/>
      <c r="P269" s="15"/>
      <c r="Q269" s="15"/>
      <c r="R269" s="16"/>
      <c r="S269" s="16"/>
      <c r="T269" s="15"/>
      <c r="U269" s="16"/>
      <c r="V269" s="16"/>
    </row>
    <row r="270" spans="1:22" ht="17.25">
      <c r="A270" s="14"/>
      <c r="B270" s="15"/>
      <c r="C270" s="68" t="s">
        <v>655</v>
      </c>
      <c r="D270" s="68"/>
      <c r="E270" s="68"/>
      <c r="F270" s="68"/>
      <c r="G270" s="15"/>
      <c r="H270" s="15"/>
      <c r="I270" s="69">
        <v>0</v>
      </c>
      <c r="J270" s="24"/>
      <c r="K270" s="15"/>
      <c r="L270" s="69">
        <v>41</v>
      </c>
      <c r="M270" s="24"/>
      <c r="N270" s="15"/>
      <c r="O270" s="69">
        <v>48</v>
      </c>
      <c r="P270" s="24" t="s">
        <v>653</v>
      </c>
      <c r="Q270" s="24"/>
      <c r="R270" s="15"/>
      <c r="S270" s="69">
        <v>0</v>
      </c>
      <c r="T270" s="24"/>
      <c r="U270" s="15"/>
      <c r="V270" s="69">
        <v>89</v>
      </c>
    </row>
    <row r="271" spans="1:22">
      <c r="A271" s="14"/>
      <c r="B271" s="15"/>
      <c r="C271" s="68" t="s">
        <v>656</v>
      </c>
      <c r="D271" s="68"/>
      <c r="E271" s="68"/>
      <c r="F271" s="68"/>
      <c r="G271" s="15"/>
      <c r="H271" s="15"/>
      <c r="I271" s="24"/>
      <c r="J271" s="24"/>
      <c r="K271" s="15"/>
      <c r="L271" s="24"/>
      <c r="M271" s="24"/>
      <c r="N271" s="15"/>
      <c r="O271" s="24"/>
      <c r="P271" s="24"/>
      <c r="Q271" s="24"/>
      <c r="R271" s="15"/>
      <c r="S271" s="24"/>
      <c r="T271" s="24"/>
      <c r="U271" s="15"/>
      <c r="V271" s="24"/>
    </row>
    <row r="272" spans="1:22" ht="17.25">
      <c r="A272" s="14"/>
      <c r="B272" s="15"/>
      <c r="C272" s="15"/>
      <c r="D272" s="68" t="s">
        <v>658</v>
      </c>
      <c r="E272" s="68"/>
      <c r="F272" s="68"/>
      <c r="G272" s="15"/>
      <c r="H272" s="15"/>
      <c r="I272" s="69">
        <v>0</v>
      </c>
      <c r="J272" s="24"/>
      <c r="K272" s="15"/>
      <c r="L272" s="69">
        <v>255</v>
      </c>
      <c r="M272" s="24"/>
      <c r="N272" s="15"/>
      <c r="O272" s="69">
        <v>4</v>
      </c>
      <c r="P272" s="24" t="s">
        <v>653</v>
      </c>
      <c r="Q272" s="24"/>
      <c r="R272" s="15"/>
      <c r="S272" s="69">
        <v>0</v>
      </c>
      <c r="T272" s="24"/>
      <c r="U272" s="15"/>
      <c r="V272" s="69">
        <v>259</v>
      </c>
    </row>
    <row r="273" spans="1:22" ht="17.25">
      <c r="A273" s="14"/>
      <c r="B273" s="15"/>
      <c r="C273" s="15"/>
      <c r="D273" s="68" t="s">
        <v>659</v>
      </c>
      <c r="E273" s="68"/>
      <c r="F273" s="68"/>
      <c r="G273" s="15"/>
      <c r="H273" s="15"/>
      <c r="I273" s="69">
        <v>0</v>
      </c>
      <c r="J273" s="24"/>
      <c r="K273" s="15"/>
      <c r="L273" s="69">
        <v>102</v>
      </c>
      <c r="M273" s="24"/>
      <c r="N273" s="15"/>
      <c r="O273" s="69">
        <v>3</v>
      </c>
      <c r="P273" s="24" t="s">
        <v>653</v>
      </c>
      <c r="Q273" s="24"/>
      <c r="R273" s="15"/>
      <c r="S273" s="69">
        <v>0</v>
      </c>
      <c r="T273" s="24"/>
      <c r="U273" s="15"/>
      <c r="V273" s="69">
        <v>105</v>
      </c>
    </row>
    <row r="274" spans="1:22">
      <c r="A274" s="14"/>
      <c r="B274" s="15"/>
      <c r="C274" s="68" t="s">
        <v>660</v>
      </c>
      <c r="D274" s="68"/>
      <c r="E274" s="68"/>
      <c r="F274" s="68"/>
      <c r="G274" s="15"/>
      <c r="H274" s="15"/>
      <c r="I274" s="24"/>
      <c r="J274" s="24"/>
      <c r="K274" s="15"/>
      <c r="L274" s="24"/>
      <c r="M274" s="24"/>
      <c r="N274" s="15"/>
      <c r="O274" s="24"/>
      <c r="P274" s="24"/>
      <c r="Q274" s="24"/>
      <c r="R274" s="15"/>
      <c r="S274" s="24"/>
      <c r="T274" s="24"/>
      <c r="U274" s="15"/>
      <c r="V274" s="24"/>
    </row>
    <row r="275" spans="1:22" ht="17.25">
      <c r="A275" s="14"/>
      <c r="B275" s="15"/>
      <c r="C275" s="15"/>
      <c r="D275" s="68" t="s">
        <v>297</v>
      </c>
      <c r="E275" s="68"/>
      <c r="F275" s="68"/>
      <c r="G275" s="15"/>
      <c r="H275" s="15"/>
      <c r="I275" s="69">
        <v>0</v>
      </c>
      <c r="J275" s="24"/>
      <c r="K275" s="15"/>
      <c r="L275" s="69">
        <v>14</v>
      </c>
      <c r="M275" s="24"/>
      <c r="N275" s="15"/>
      <c r="O275" s="69">
        <v>22</v>
      </c>
      <c r="P275" s="24" t="s">
        <v>653</v>
      </c>
      <c r="Q275" s="24"/>
      <c r="R275" s="15"/>
      <c r="S275" s="69">
        <v>0</v>
      </c>
      <c r="T275" s="24"/>
      <c r="U275" s="15"/>
      <c r="V275" s="69">
        <v>36</v>
      </c>
    </row>
    <row r="276" spans="1:22" ht="17.25">
      <c r="A276" s="14"/>
      <c r="B276" s="15"/>
      <c r="C276" s="15"/>
      <c r="D276" s="68" t="s">
        <v>661</v>
      </c>
      <c r="E276" s="68"/>
      <c r="F276" s="68"/>
      <c r="G276" s="15"/>
      <c r="H276" s="15"/>
      <c r="I276" s="69">
        <v>0</v>
      </c>
      <c r="J276" s="24"/>
      <c r="K276" s="15"/>
      <c r="L276" s="69">
        <v>44</v>
      </c>
      <c r="M276" s="24"/>
      <c r="N276" s="15"/>
      <c r="O276" s="69">
        <v>54</v>
      </c>
      <c r="P276" s="24" t="s">
        <v>653</v>
      </c>
      <c r="Q276" s="24"/>
      <c r="R276" s="15"/>
      <c r="S276" s="69">
        <v>0</v>
      </c>
      <c r="T276" s="24"/>
      <c r="U276" s="15"/>
      <c r="V276" s="69">
        <v>98</v>
      </c>
    </row>
    <row r="277" spans="1:22">
      <c r="A277" s="14"/>
      <c r="B277" s="15"/>
      <c r="C277" s="68" t="s">
        <v>663</v>
      </c>
      <c r="D277" s="68"/>
      <c r="E277" s="68"/>
      <c r="F277" s="68"/>
      <c r="G277" s="15"/>
      <c r="H277" s="15"/>
      <c r="I277" s="69">
        <v>136</v>
      </c>
      <c r="J277" s="24"/>
      <c r="K277" s="15"/>
      <c r="L277" s="69">
        <v>0</v>
      </c>
      <c r="M277" s="24"/>
      <c r="N277" s="15"/>
      <c r="O277" s="69">
        <v>0</v>
      </c>
      <c r="P277" s="24"/>
      <c r="Q277" s="24"/>
      <c r="R277" s="15"/>
      <c r="S277" s="69">
        <v>0</v>
      </c>
      <c r="T277" s="24"/>
      <c r="U277" s="15"/>
      <c r="V277" s="69">
        <v>136</v>
      </c>
    </row>
    <row r="278" spans="1:22">
      <c r="A278" s="14"/>
      <c r="B278" s="15"/>
      <c r="C278" s="68" t="s">
        <v>72</v>
      </c>
      <c r="D278" s="68"/>
      <c r="E278" s="68"/>
      <c r="F278" s="68"/>
      <c r="G278" s="15"/>
      <c r="H278" s="15"/>
      <c r="I278" s="69">
        <v>97</v>
      </c>
      <c r="J278" s="24"/>
      <c r="K278" s="15"/>
      <c r="L278" s="69">
        <v>0</v>
      </c>
      <c r="M278" s="24"/>
      <c r="N278" s="15"/>
      <c r="O278" s="69">
        <v>0</v>
      </c>
      <c r="P278" s="24"/>
      <c r="Q278" s="24"/>
      <c r="R278" s="15"/>
      <c r="S278" s="69">
        <v>0</v>
      </c>
      <c r="T278" s="24"/>
      <c r="U278" s="15"/>
      <c r="V278" s="69">
        <v>97</v>
      </c>
    </row>
    <row r="279" spans="1:22">
      <c r="A279" s="14"/>
      <c r="B279" s="15"/>
      <c r="C279" s="68" t="s">
        <v>669</v>
      </c>
      <c r="D279" s="68"/>
      <c r="E279" s="68"/>
      <c r="F279" s="68"/>
      <c r="G279" s="15"/>
      <c r="H279" s="15"/>
      <c r="I279" s="69">
        <v>0</v>
      </c>
      <c r="J279" s="24"/>
      <c r="K279" s="15"/>
      <c r="L279" s="69">
        <v>0</v>
      </c>
      <c r="M279" s="24"/>
      <c r="N279" s="15"/>
      <c r="O279" s="70">
        <v>1612</v>
      </c>
      <c r="P279" s="24"/>
      <c r="Q279" s="24"/>
      <c r="R279" s="15"/>
      <c r="S279" s="69">
        <v>0</v>
      </c>
      <c r="T279" s="24"/>
      <c r="U279" s="15"/>
      <c r="V279" s="70">
        <v>1612</v>
      </c>
    </row>
    <row r="280" spans="1:22" ht="15.75" thickBot="1">
      <c r="A280" s="14"/>
      <c r="B280" s="15"/>
      <c r="C280" s="68" t="s">
        <v>74</v>
      </c>
      <c r="D280" s="68"/>
      <c r="E280" s="68"/>
      <c r="F280" s="68"/>
      <c r="G280" s="15"/>
      <c r="H280" s="15"/>
      <c r="I280" s="69">
        <v>0</v>
      </c>
      <c r="J280" s="24"/>
      <c r="K280" s="15"/>
      <c r="L280" s="69">
        <v>0</v>
      </c>
      <c r="M280" s="24"/>
      <c r="N280" s="15"/>
      <c r="O280" s="69">
        <v>359</v>
      </c>
      <c r="P280" s="24"/>
      <c r="Q280" s="24"/>
      <c r="R280" s="15"/>
      <c r="S280" s="69">
        <v>0</v>
      </c>
      <c r="T280" s="24"/>
      <c r="U280" s="15"/>
      <c r="V280" s="69">
        <v>359</v>
      </c>
    </row>
    <row r="281" spans="1:22" ht="15.75" thickBot="1">
      <c r="A281" s="14"/>
      <c r="B281" s="68" t="s">
        <v>36</v>
      </c>
      <c r="C281" s="68"/>
      <c r="D281" s="68"/>
      <c r="E281" s="68"/>
      <c r="F281" s="68"/>
      <c r="G281" s="15"/>
      <c r="H281" s="101" t="s">
        <v>298</v>
      </c>
      <c r="I281" s="72">
        <v>2713</v>
      </c>
      <c r="J281" s="24"/>
      <c r="K281" s="101" t="s">
        <v>298</v>
      </c>
      <c r="L281" s="72">
        <v>5763</v>
      </c>
      <c r="M281" s="24"/>
      <c r="N281" s="101" t="s">
        <v>298</v>
      </c>
      <c r="O281" s="72">
        <v>2352</v>
      </c>
      <c r="P281" s="24"/>
      <c r="Q281" s="24"/>
      <c r="R281" s="101" t="s">
        <v>298</v>
      </c>
      <c r="S281" s="61">
        <v>-42</v>
      </c>
      <c r="T281" s="24"/>
      <c r="U281" s="101" t="s">
        <v>298</v>
      </c>
      <c r="V281" s="72">
        <v>10786</v>
      </c>
    </row>
    <row r="282" spans="1:22" ht="15.75" thickTop="1">
      <c r="A282" s="14"/>
      <c r="B282" s="68" t="s">
        <v>37</v>
      </c>
      <c r="C282" s="68"/>
      <c r="D282" s="68"/>
      <c r="E282" s="68"/>
      <c r="F282" s="68"/>
      <c r="G282" s="15"/>
      <c r="H282" s="36"/>
      <c r="I282" s="73"/>
      <c r="J282" s="24"/>
      <c r="K282" s="36"/>
      <c r="L282" s="73"/>
      <c r="M282" s="24"/>
      <c r="N282" s="36"/>
      <c r="O282" s="73"/>
      <c r="P282" s="24"/>
      <c r="Q282" s="24"/>
      <c r="R282" s="36"/>
      <c r="S282" s="73"/>
      <c r="T282" s="24"/>
      <c r="U282" s="36"/>
      <c r="V282" s="73"/>
    </row>
    <row r="283" spans="1:22" ht="17.25">
      <c r="A283" s="14"/>
      <c r="B283" s="68" t="s">
        <v>670</v>
      </c>
      <c r="C283" s="68"/>
      <c r="D283" s="68"/>
      <c r="E283" s="68"/>
      <c r="F283" s="68"/>
      <c r="G283" s="15"/>
      <c r="H283" s="57" t="s">
        <v>298</v>
      </c>
      <c r="I283" s="69">
        <v>0</v>
      </c>
      <c r="J283" s="24"/>
      <c r="K283" s="57" t="s">
        <v>298</v>
      </c>
      <c r="L283" s="69">
        <v>0</v>
      </c>
      <c r="M283" s="24"/>
      <c r="N283" s="57" t="s">
        <v>298</v>
      </c>
      <c r="O283" s="69">
        <v>203</v>
      </c>
      <c r="P283" s="24" t="s">
        <v>653</v>
      </c>
      <c r="Q283" s="24"/>
      <c r="R283" s="57" t="s">
        <v>298</v>
      </c>
      <c r="S283" s="69">
        <v>0</v>
      </c>
      <c r="T283" s="24"/>
      <c r="U283" s="57" t="s">
        <v>298</v>
      </c>
      <c r="V283" s="69">
        <v>203</v>
      </c>
    </row>
    <row r="284" spans="1:22">
      <c r="A284" s="14"/>
      <c r="B284" s="68" t="s">
        <v>671</v>
      </c>
      <c r="C284" s="68"/>
      <c r="D284" s="68"/>
      <c r="E284" s="68"/>
      <c r="F284" s="68"/>
      <c r="G284" s="15"/>
      <c r="H284" s="15"/>
      <c r="I284" s="24"/>
      <c r="J284" s="24"/>
      <c r="K284" s="15"/>
      <c r="L284" s="24"/>
      <c r="M284" s="24"/>
      <c r="N284" s="15"/>
      <c r="O284" s="24"/>
      <c r="P284" s="24"/>
      <c r="Q284" s="24"/>
      <c r="R284" s="15"/>
      <c r="S284" s="24"/>
      <c r="T284" s="24"/>
      <c r="U284" s="15"/>
      <c r="V284" s="24"/>
    </row>
    <row r="285" spans="1:22">
      <c r="A285" s="14"/>
      <c r="B285" s="15"/>
      <c r="C285" s="68" t="s">
        <v>672</v>
      </c>
      <c r="D285" s="68"/>
      <c r="E285" s="68"/>
      <c r="F285" s="68"/>
      <c r="G285" s="15"/>
      <c r="H285" s="15"/>
      <c r="I285" s="24"/>
      <c r="J285" s="24"/>
      <c r="K285" s="15"/>
      <c r="L285" s="24"/>
      <c r="M285" s="24"/>
      <c r="N285" s="15"/>
      <c r="O285" s="24"/>
      <c r="P285" s="24"/>
      <c r="Q285" s="24"/>
      <c r="R285" s="15"/>
      <c r="S285" s="24"/>
      <c r="T285" s="24"/>
      <c r="U285" s="15"/>
      <c r="V285" s="24"/>
    </row>
    <row r="286" spans="1:22">
      <c r="A286" s="14"/>
      <c r="B286" s="15"/>
      <c r="C286" s="15"/>
      <c r="D286" s="68" t="s">
        <v>673</v>
      </c>
      <c r="E286" s="68"/>
      <c r="F286" s="68"/>
      <c r="G286" s="15"/>
      <c r="H286" s="15"/>
      <c r="I286" s="69">
        <v>0</v>
      </c>
      <c r="J286" s="24"/>
      <c r="K286" s="15"/>
      <c r="L286" s="69">
        <v>5</v>
      </c>
      <c r="M286" s="24"/>
      <c r="N286" s="15"/>
      <c r="O286" s="70">
        <v>1147</v>
      </c>
      <c r="P286" s="24"/>
      <c r="Q286" s="24"/>
      <c r="R286" s="15"/>
      <c r="S286" s="69">
        <v>0</v>
      </c>
      <c r="T286" s="24"/>
      <c r="U286" s="15"/>
      <c r="V286" s="70">
        <v>1152</v>
      </c>
    </row>
    <row r="287" spans="1:22">
      <c r="A287" s="14"/>
      <c r="B287" s="15"/>
      <c r="C287" s="68" t="s">
        <v>674</v>
      </c>
      <c r="D287" s="68"/>
      <c r="E287" s="68"/>
      <c r="F287" s="68"/>
      <c r="G287" s="15"/>
      <c r="H287" s="15"/>
      <c r="I287" s="24"/>
      <c r="J287" s="24"/>
      <c r="K287" s="15"/>
      <c r="L287" s="24"/>
      <c r="M287" s="24"/>
      <c r="N287" s="15"/>
      <c r="O287" s="24"/>
      <c r="P287" s="24"/>
      <c r="Q287" s="24"/>
      <c r="R287" s="15"/>
      <c r="S287" s="24"/>
      <c r="T287" s="24"/>
      <c r="U287" s="15"/>
      <c r="V287" s="24"/>
    </row>
    <row r="288" spans="1:22">
      <c r="A288" s="14"/>
      <c r="B288" s="15"/>
      <c r="C288" s="15"/>
      <c r="D288" s="68" t="s">
        <v>667</v>
      </c>
      <c r="E288" s="68"/>
      <c r="F288" s="68"/>
      <c r="G288" s="15"/>
      <c r="H288" s="15"/>
      <c r="I288" s="69">
        <v>0</v>
      </c>
      <c r="J288" s="24"/>
      <c r="K288" s="15"/>
      <c r="L288" s="69">
        <v>165</v>
      </c>
      <c r="M288" s="24"/>
      <c r="N288" s="15"/>
      <c r="O288" s="69">
        <v>0</v>
      </c>
      <c r="P288" s="24"/>
      <c r="Q288" s="24"/>
      <c r="R288" s="15"/>
      <c r="S288" s="69">
        <v>-165</v>
      </c>
      <c r="T288" s="24"/>
      <c r="U288" s="15"/>
      <c r="V288" s="69">
        <v>0</v>
      </c>
    </row>
    <row r="289" spans="1:41">
      <c r="A289" s="14"/>
      <c r="B289" s="68" t="s">
        <v>676</v>
      </c>
      <c r="C289" s="68"/>
      <c r="D289" s="68"/>
      <c r="E289" s="68"/>
      <c r="F289" s="68"/>
      <c r="G289" s="15"/>
      <c r="H289" s="15"/>
      <c r="I289" s="24"/>
      <c r="J289" s="24"/>
      <c r="K289" s="15"/>
      <c r="L289" s="24"/>
      <c r="M289" s="24"/>
      <c r="N289" s="15"/>
      <c r="O289" s="24"/>
      <c r="P289" s="24"/>
      <c r="Q289" s="24"/>
      <c r="R289" s="15"/>
      <c r="S289" s="24"/>
      <c r="T289" s="24"/>
      <c r="U289" s="15"/>
      <c r="V289" s="24"/>
    </row>
    <row r="290" spans="1:41">
      <c r="A290" s="14"/>
      <c r="B290" s="15"/>
      <c r="C290" s="68" t="s">
        <v>562</v>
      </c>
      <c r="D290" s="68"/>
      <c r="E290" s="68"/>
      <c r="F290" s="68"/>
      <c r="G290" s="15"/>
      <c r="H290" s="15"/>
      <c r="I290" s="69">
        <v>0</v>
      </c>
      <c r="J290" s="24"/>
      <c r="K290" s="15"/>
      <c r="L290" s="69">
        <v>59</v>
      </c>
      <c r="M290" s="24"/>
      <c r="N290" s="15"/>
      <c r="O290" s="69">
        <v>0</v>
      </c>
      <c r="P290" s="24"/>
      <c r="Q290" s="24"/>
      <c r="R290" s="15"/>
      <c r="S290" s="69">
        <v>0</v>
      </c>
      <c r="T290" s="24"/>
      <c r="U290" s="15"/>
      <c r="V290" s="69">
        <v>59</v>
      </c>
    </row>
    <row r="291" spans="1:41">
      <c r="A291" s="14"/>
      <c r="B291" s="68" t="s">
        <v>584</v>
      </c>
      <c r="C291" s="68"/>
      <c r="D291" s="68"/>
      <c r="E291" s="68"/>
      <c r="F291" s="68"/>
      <c r="G291" s="15"/>
      <c r="H291" s="15"/>
      <c r="I291" s="24"/>
      <c r="J291" s="24"/>
      <c r="K291" s="15"/>
      <c r="L291" s="24"/>
      <c r="M291" s="24"/>
      <c r="N291" s="15"/>
      <c r="O291" s="24"/>
      <c r="P291" s="24"/>
      <c r="Q291" s="24"/>
      <c r="R291" s="15"/>
      <c r="S291" s="24"/>
      <c r="T291" s="24"/>
      <c r="U291" s="15"/>
      <c r="V291" s="24"/>
    </row>
    <row r="292" spans="1:41">
      <c r="A292" s="14"/>
      <c r="B292" s="15"/>
      <c r="C292" s="68" t="s">
        <v>585</v>
      </c>
      <c r="D292" s="68"/>
      <c r="E292" s="68"/>
      <c r="F292" s="68"/>
      <c r="G292" s="15"/>
      <c r="H292" s="15"/>
      <c r="I292" s="69">
        <v>0</v>
      </c>
      <c r="J292" s="24"/>
      <c r="K292" s="15"/>
      <c r="L292" s="70">
        <v>1416</v>
      </c>
      <c r="M292" s="24"/>
      <c r="N292" s="15"/>
      <c r="O292" s="69">
        <v>940</v>
      </c>
      <c r="P292" s="24"/>
      <c r="Q292" s="24"/>
      <c r="R292" s="15"/>
      <c r="S292" s="69">
        <v>0</v>
      </c>
      <c r="T292" s="24"/>
      <c r="U292" s="15"/>
      <c r="V292" s="70">
        <v>2356</v>
      </c>
    </row>
    <row r="293" spans="1:41">
      <c r="A293" s="14"/>
      <c r="B293" s="15"/>
      <c r="C293" s="68" t="s">
        <v>671</v>
      </c>
      <c r="D293" s="68"/>
      <c r="E293" s="68"/>
      <c r="F293" s="68"/>
      <c r="G293" s="15"/>
      <c r="H293" s="15"/>
      <c r="I293" s="24"/>
      <c r="J293" s="24"/>
      <c r="K293" s="15"/>
      <c r="L293" s="24"/>
      <c r="M293" s="24"/>
      <c r="N293" s="15"/>
      <c r="O293" s="24"/>
      <c r="P293" s="24"/>
      <c r="Q293" s="24"/>
      <c r="R293" s="15"/>
      <c r="S293" s="24"/>
      <c r="T293" s="24"/>
      <c r="U293" s="15"/>
      <c r="V293" s="24"/>
    </row>
    <row r="294" spans="1:41" ht="18" thickBot="1">
      <c r="A294" s="14"/>
      <c r="B294" s="15"/>
      <c r="C294" s="15"/>
      <c r="D294" s="68" t="s">
        <v>677</v>
      </c>
      <c r="E294" s="68"/>
      <c r="F294" s="68"/>
      <c r="G294" s="15"/>
      <c r="H294" s="87"/>
      <c r="I294" s="60">
        <v>0</v>
      </c>
      <c r="J294" s="24"/>
      <c r="K294" s="87"/>
      <c r="L294" s="60">
        <v>0</v>
      </c>
      <c r="M294" s="24"/>
      <c r="N294" s="87"/>
      <c r="O294" s="60">
        <v>11</v>
      </c>
      <c r="P294" s="24" t="s">
        <v>653</v>
      </c>
      <c r="Q294" s="24"/>
      <c r="R294" s="87"/>
      <c r="S294" s="60">
        <v>0</v>
      </c>
      <c r="T294" s="24"/>
      <c r="U294" s="87"/>
      <c r="V294" s="60">
        <v>11</v>
      </c>
    </row>
    <row r="295" spans="1:41" ht="15.75" thickBot="1">
      <c r="A295" s="14"/>
      <c r="B295" s="68" t="s">
        <v>38</v>
      </c>
      <c r="C295" s="68"/>
      <c r="D295" s="68"/>
      <c r="E295" s="68"/>
      <c r="F295" s="68"/>
      <c r="G295" s="15"/>
      <c r="H295" s="101" t="s">
        <v>298</v>
      </c>
      <c r="I295" s="61">
        <v>0</v>
      </c>
      <c r="J295" s="24"/>
      <c r="K295" s="101" t="s">
        <v>298</v>
      </c>
      <c r="L295" s="72">
        <v>1645</v>
      </c>
      <c r="M295" s="24"/>
      <c r="N295" s="101" t="s">
        <v>298</v>
      </c>
      <c r="O295" s="72">
        <v>2301</v>
      </c>
      <c r="P295" s="24"/>
      <c r="Q295" s="24"/>
      <c r="R295" s="101" t="s">
        <v>298</v>
      </c>
      <c r="S295" s="61">
        <v>-165</v>
      </c>
      <c r="T295" s="24"/>
      <c r="U295" s="101" t="s">
        <v>298</v>
      </c>
      <c r="V295" s="72">
        <v>3781</v>
      </c>
    </row>
    <row r="296" spans="1:41" ht="15.75" thickTop="1">
      <c r="A296" s="14"/>
      <c r="B296" s="68" t="s">
        <v>455</v>
      </c>
      <c r="C296" s="68"/>
      <c r="D296" s="68"/>
      <c r="E296" s="68"/>
      <c r="F296" s="68"/>
      <c r="G296" s="15"/>
      <c r="H296" s="36"/>
      <c r="I296" s="36"/>
      <c r="J296" s="15"/>
      <c r="K296" s="36"/>
      <c r="L296" s="36"/>
      <c r="M296" s="15"/>
      <c r="N296" s="36"/>
      <c r="O296" s="36"/>
      <c r="P296" s="15"/>
      <c r="Q296" s="15"/>
      <c r="R296" s="36"/>
      <c r="S296" s="36"/>
      <c r="T296" s="15"/>
      <c r="U296" s="36"/>
      <c r="V296" s="36"/>
    </row>
    <row r="297" spans="1:41">
      <c r="A297" s="14"/>
      <c r="B297" s="46" t="s">
        <v>678</v>
      </c>
      <c r="C297" s="46"/>
      <c r="D297" s="46"/>
      <c r="E297" s="46"/>
      <c r="F297" s="46"/>
      <c r="G297" s="46"/>
      <c r="H297" s="46"/>
      <c r="I297" s="46"/>
      <c r="J297" s="46"/>
      <c r="K297" s="46"/>
      <c r="L297" s="46"/>
      <c r="M297" s="46"/>
      <c r="N297" s="46"/>
      <c r="O297" s="46"/>
      <c r="P297" s="46"/>
      <c r="Q297" s="46"/>
      <c r="R297" s="46"/>
      <c r="S297" s="46"/>
      <c r="T297" s="46"/>
      <c r="U297" s="46"/>
      <c r="V297" s="46"/>
    </row>
    <row r="298" spans="1:41">
      <c r="A298" s="14"/>
      <c r="B298" s="15"/>
      <c r="C298" s="15"/>
      <c r="D298" s="15"/>
      <c r="E298" s="15"/>
      <c r="F298" s="15"/>
      <c r="G298" s="15"/>
      <c r="H298" s="15"/>
      <c r="I298" s="24"/>
      <c r="J298" s="24"/>
      <c r="K298" s="15"/>
      <c r="L298" s="24"/>
      <c r="M298" s="24"/>
      <c r="N298" s="15"/>
      <c r="O298" s="24"/>
      <c r="P298" s="24"/>
      <c r="Q298" s="24"/>
      <c r="R298" s="15"/>
      <c r="S298" s="24"/>
      <c r="T298" s="24"/>
      <c r="U298" s="15"/>
      <c r="V298" s="24"/>
    </row>
    <row r="299" spans="1:41">
      <c r="A299" s="14"/>
      <c r="B299" s="50" t="s">
        <v>679</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c r="AL299" s="50"/>
      <c r="AM299" s="50"/>
      <c r="AN299" s="50"/>
      <c r="AO299" s="50"/>
    </row>
    <row r="300" spans="1:41">
      <c r="A300" s="14"/>
      <c r="B300" s="50" t="s">
        <v>680</v>
      </c>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c r="AC300" s="50"/>
      <c r="AD300" s="50"/>
      <c r="AE300" s="50"/>
      <c r="AF300" s="50"/>
      <c r="AG300" s="50"/>
      <c r="AH300" s="50"/>
      <c r="AI300" s="50"/>
      <c r="AJ300" s="50"/>
      <c r="AK300" s="50"/>
      <c r="AL300" s="50"/>
      <c r="AM300" s="50"/>
      <c r="AN300" s="50"/>
      <c r="AO300" s="50"/>
    </row>
    <row r="301" spans="1:41">
      <c r="A301" s="14"/>
      <c r="B301" s="47"/>
      <c r="C301" s="47"/>
      <c r="D301" s="47"/>
      <c r="E301" s="47"/>
      <c r="F301" s="47"/>
      <c r="G301" s="47"/>
      <c r="H301" s="47"/>
      <c r="I301" s="47"/>
      <c r="J301" s="47"/>
      <c r="K301" s="47"/>
      <c r="L301" s="47"/>
      <c r="M301" s="47"/>
      <c r="N301" s="47"/>
      <c r="O301" s="47"/>
      <c r="P301" s="47"/>
      <c r="Q301" s="47"/>
      <c r="R301" s="47"/>
      <c r="S301" s="47"/>
      <c r="T301" s="47"/>
      <c r="U301" s="47"/>
      <c r="V301" s="47"/>
      <c r="W301" s="47"/>
      <c r="X301" s="47"/>
      <c r="Y301" s="47"/>
      <c r="Z301" s="47"/>
      <c r="AA301" s="47"/>
      <c r="AB301" s="47"/>
      <c r="AC301" s="47"/>
      <c r="AD301" s="47"/>
      <c r="AE301" s="47"/>
      <c r="AF301" s="47"/>
      <c r="AG301" s="47"/>
      <c r="AH301" s="47"/>
      <c r="AI301" s="47"/>
      <c r="AJ301" s="47"/>
      <c r="AK301" s="47"/>
      <c r="AL301" s="47"/>
      <c r="AM301" s="47"/>
      <c r="AN301" s="47"/>
      <c r="AO301" s="47"/>
    </row>
    <row r="302" spans="1:41" ht="15.75" thickBot="1">
      <c r="A302" s="14"/>
      <c r="B302" s="15"/>
      <c r="C302" s="15"/>
      <c r="D302" s="15"/>
      <c r="E302" s="63" t="s">
        <v>633</v>
      </c>
      <c r="F302" s="63"/>
      <c r="G302" s="63"/>
      <c r="H302" s="63"/>
      <c r="I302" s="63"/>
      <c r="J302" s="63"/>
      <c r="K302" s="63"/>
      <c r="L302" s="63"/>
      <c r="M302" s="17"/>
      <c r="N302" s="17"/>
      <c r="O302" s="15"/>
      <c r="P302" s="15"/>
      <c r="Q302" s="15"/>
      <c r="R302" s="15"/>
      <c r="S302" s="15"/>
    </row>
    <row r="303" spans="1:41">
      <c r="A303" s="14"/>
      <c r="B303" s="15"/>
      <c r="C303" s="15"/>
      <c r="D303" s="15"/>
      <c r="E303" s="64" t="s">
        <v>634</v>
      </c>
      <c r="F303" s="64"/>
      <c r="G303" s="19"/>
      <c r="H303" s="64" t="s">
        <v>635</v>
      </c>
      <c r="I303" s="64"/>
      <c r="J303" s="19"/>
      <c r="K303" s="64" t="s">
        <v>681</v>
      </c>
      <c r="L303" s="64"/>
      <c r="M303" s="17"/>
      <c r="N303" s="75" t="s">
        <v>570</v>
      </c>
      <c r="O303" s="75"/>
      <c r="P303" s="15"/>
      <c r="Q303" s="75" t="s">
        <v>682</v>
      </c>
      <c r="R303" s="75"/>
      <c r="S303" s="15"/>
    </row>
    <row r="304" spans="1:41">
      <c r="A304" s="14"/>
      <c r="B304" s="15"/>
      <c r="C304" s="15"/>
      <c r="D304" s="15"/>
      <c r="E304" s="75" t="s">
        <v>683</v>
      </c>
      <c r="F304" s="75"/>
      <c r="G304" s="17"/>
      <c r="H304" s="75" t="s">
        <v>684</v>
      </c>
      <c r="I304" s="75"/>
      <c r="J304" s="17"/>
      <c r="K304" s="75" t="s">
        <v>640</v>
      </c>
      <c r="L304" s="75"/>
      <c r="M304" s="17"/>
      <c r="N304" s="75" t="s">
        <v>685</v>
      </c>
      <c r="O304" s="75"/>
      <c r="P304" s="15"/>
      <c r="Q304" s="75" t="s">
        <v>685</v>
      </c>
      <c r="R304" s="75"/>
      <c r="S304" s="17"/>
    </row>
    <row r="305" spans="1:19">
      <c r="A305" s="14"/>
      <c r="B305" s="15"/>
      <c r="C305" s="15"/>
      <c r="D305" s="15"/>
      <c r="E305" s="75" t="s">
        <v>686</v>
      </c>
      <c r="F305" s="75"/>
      <c r="G305" s="17"/>
      <c r="H305" s="75" t="s">
        <v>643</v>
      </c>
      <c r="I305" s="75"/>
      <c r="J305" s="17"/>
      <c r="K305" s="75" t="s">
        <v>643</v>
      </c>
      <c r="L305" s="75"/>
      <c r="M305" s="17"/>
      <c r="N305" s="75" t="s">
        <v>450</v>
      </c>
      <c r="O305" s="75"/>
      <c r="P305" s="17"/>
      <c r="Q305" s="75" t="s">
        <v>450</v>
      </c>
      <c r="R305" s="75"/>
      <c r="S305" s="15"/>
    </row>
    <row r="306" spans="1:19" ht="15.75" thickBot="1">
      <c r="A306" s="14"/>
      <c r="B306" s="66" t="s">
        <v>287</v>
      </c>
      <c r="C306" s="66"/>
      <c r="D306" s="15"/>
      <c r="E306" s="63" t="s">
        <v>645</v>
      </c>
      <c r="F306" s="63"/>
      <c r="G306" s="17"/>
      <c r="H306" s="63" t="s">
        <v>646</v>
      </c>
      <c r="I306" s="63"/>
      <c r="J306" s="17"/>
      <c r="K306" s="63" t="s">
        <v>647</v>
      </c>
      <c r="L306" s="63"/>
      <c r="M306" s="17"/>
      <c r="N306" s="63">
        <v>2014</v>
      </c>
      <c r="O306" s="63"/>
      <c r="P306" s="17"/>
      <c r="Q306" s="63">
        <v>2014</v>
      </c>
      <c r="R306" s="63"/>
      <c r="S306" s="17"/>
    </row>
    <row r="307" spans="1:19">
      <c r="A307" s="14"/>
      <c r="B307" s="67" t="s">
        <v>649</v>
      </c>
      <c r="C307" s="67"/>
      <c r="D307" s="15"/>
      <c r="E307" s="16"/>
      <c r="F307" s="19"/>
      <c r="G307" s="17"/>
      <c r="H307" s="16"/>
      <c r="I307" s="19"/>
      <c r="J307" s="17"/>
      <c r="K307" s="16"/>
      <c r="L307" s="19"/>
      <c r="M307" s="17"/>
      <c r="N307" s="16"/>
      <c r="O307" s="19"/>
      <c r="P307" s="17"/>
      <c r="Q307" s="16"/>
      <c r="R307" s="19"/>
      <c r="S307" s="17"/>
    </row>
    <row r="308" spans="1:19">
      <c r="A308" s="14"/>
      <c r="B308" s="15"/>
      <c r="C308" s="57" t="s">
        <v>687</v>
      </c>
      <c r="D308" s="15"/>
      <c r="E308" s="57" t="s">
        <v>298</v>
      </c>
      <c r="F308" s="69">
        <v>0</v>
      </c>
      <c r="G308" s="15"/>
      <c r="H308" s="57" t="s">
        <v>298</v>
      </c>
      <c r="I308" s="69">
        <v>0</v>
      </c>
      <c r="J308" s="15"/>
      <c r="K308" s="57" t="s">
        <v>298</v>
      </c>
      <c r="L308" s="69">
        <v>4</v>
      </c>
      <c r="M308" s="15"/>
      <c r="N308" s="57" t="s">
        <v>298</v>
      </c>
      <c r="O308" s="69">
        <v>4</v>
      </c>
      <c r="P308" s="15"/>
      <c r="Q308" s="57" t="s">
        <v>298</v>
      </c>
      <c r="R308" s="69">
        <v>4</v>
      </c>
      <c r="S308" s="17"/>
    </row>
    <row r="309" spans="1:19" ht="17.25">
      <c r="A309" s="14"/>
      <c r="B309" s="15"/>
      <c r="C309" s="57" t="s">
        <v>688</v>
      </c>
      <c r="D309" s="15"/>
      <c r="E309" s="15"/>
      <c r="F309" s="69">
        <v>0</v>
      </c>
      <c r="G309" s="15"/>
      <c r="H309" s="15"/>
      <c r="I309" s="69">
        <v>51</v>
      </c>
      <c r="J309" s="15"/>
      <c r="K309" s="15"/>
      <c r="L309" s="69">
        <v>0</v>
      </c>
      <c r="M309" s="15"/>
      <c r="N309" s="15"/>
      <c r="O309" s="69">
        <v>51</v>
      </c>
      <c r="P309" s="15"/>
      <c r="Q309" s="15"/>
      <c r="R309" s="69">
        <v>51</v>
      </c>
      <c r="S309" s="17"/>
    </row>
    <row r="310" spans="1:19" ht="17.25">
      <c r="A310" s="14"/>
      <c r="B310" s="15"/>
      <c r="C310" s="57" t="s">
        <v>689</v>
      </c>
      <c r="D310" s="15"/>
      <c r="E310" s="15"/>
      <c r="F310" s="69">
        <v>0</v>
      </c>
      <c r="G310" s="15"/>
      <c r="H310" s="15"/>
      <c r="I310" s="69">
        <v>75</v>
      </c>
      <c r="J310" s="15"/>
      <c r="K310" s="15"/>
      <c r="L310" s="69">
        <v>0</v>
      </c>
      <c r="M310" s="15"/>
      <c r="N310" s="15"/>
      <c r="O310" s="69">
        <v>75</v>
      </c>
      <c r="P310" s="15"/>
      <c r="Q310" s="15"/>
      <c r="R310" s="69">
        <v>75</v>
      </c>
      <c r="S310" s="17"/>
    </row>
    <row r="311" spans="1:19">
      <c r="A311" s="14"/>
      <c r="B311" s="68" t="s">
        <v>576</v>
      </c>
      <c r="C311" s="68"/>
      <c r="D311" s="15"/>
      <c r="E311" s="15"/>
      <c r="F311" s="24"/>
      <c r="G311" s="15"/>
      <c r="H311" s="15"/>
      <c r="I311" s="24"/>
      <c r="J311" s="15"/>
      <c r="K311" s="15"/>
      <c r="L311" s="24"/>
      <c r="M311" s="15"/>
      <c r="N311" s="15"/>
      <c r="O311" s="24"/>
      <c r="P311" s="15"/>
      <c r="Q311" s="15"/>
      <c r="R311" s="24"/>
      <c r="S311" s="17"/>
    </row>
    <row r="312" spans="1:19" ht="15.75" thickBot="1">
      <c r="A312" s="14"/>
      <c r="B312" s="15"/>
      <c r="C312" s="57" t="s">
        <v>690</v>
      </c>
      <c r="D312" s="15"/>
      <c r="E312" s="87"/>
      <c r="F312" s="60">
        <v>0</v>
      </c>
      <c r="G312" s="15"/>
      <c r="H312" s="87"/>
      <c r="I312" s="60">
        <v>0</v>
      </c>
      <c r="J312" s="15"/>
      <c r="K312" s="87"/>
      <c r="L312" s="71">
        <v>2780</v>
      </c>
      <c r="M312" s="15"/>
      <c r="N312" s="87"/>
      <c r="O312" s="71">
        <v>2780</v>
      </c>
      <c r="P312" s="15"/>
      <c r="Q312" s="87"/>
      <c r="R312" s="71">
        <v>2787</v>
      </c>
      <c r="S312" s="17"/>
    </row>
    <row r="313" spans="1:19" ht="15.75" thickBot="1">
      <c r="A313" s="14"/>
      <c r="B313" s="68" t="s">
        <v>36</v>
      </c>
      <c r="C313" s="68"/>
      <c r="D313" s="15"/>
      <c r="E313" s="101" t="s">
        <v>298</v>
      </c>
      <c r="F313" s="61">
        <v>0</v>
      </c>
      <c r="G313" s="15"/>
      <c r="H313" s="101" t="s">
        <v>298</v>
      </c>
      <c r="I313" s="61">
        <v>126</v>
      </c>
      <c r="J313" s="15"/>
      <c r="K313" s="101" t="s">
        <v>298</v>
      </c>
      <c r="L313" s="72">
        <v>2784</v>
      </c>
      <c r="M313" s="15"/>
      <c r="N313" s="101" t="s">
        <v>298</v>
      </c>
      <c r="O313" s="72">
        <v>2910</v>
      </c>
      <c r="P313" s="15"/>
      <c r="Q313" s="101" t="s">
        <v>298</v>
      </c>
      <c r="R313" s="72">
        <v>2917</v>
      </c>
      <c r="S313" s="17"/>
    </row>
    <row r="314" spans="1:19" ht="15.75" thickTop="1">
      <c r="A314" s="14"/>
      <c r="B314" s="68" t="s">
        <v>37</v>
      </c>
      <c r="C314" s="68"/>
      <c r="D314" s="15"/>
      <c r="E314" s="36"/>
      <c r="F314" s="36"/>
      <c r="G314" s="15"/>
      <c r="H314" s="36"/>
      <c r="I314" s="36"/>
      <c r="J314" s="15"/>
      <c r="K314" s="36"/>
      <c r="L314" s="36"/>
      <c r="M314" s="15"/>
      <c r="N314" s="36"/>
      <c r="O314" s="36"/>
      <c r="P314" s="15"/>
      <c r="Q314" s="36"/>
      <c r="R314" s="36"/>
      <c r="S314" s="15"/>
    </row>
    <row r="315" spans="1:19">
      <c r="A315" s="14"/>
      <c r="B315" s="15"/>
      <c r="C315" s="57" t="s">
        <v>66</v>
      </c>
      <c r="D315" s="15"/>
      <c r="E315" s="57" t="s">
        <v>298</v>
      </c>
      <c r="F315" s="69">
        <v>0</v>
      </c>
      <c r="G315" s="15"/>
      <c r="H315" s="57" t="s">
        <v>298</v>
      </c>
      <c r="I315" s="69">
        <v>0</v>
      </c>
      <c r="J315" s="15"/>
      <c r="K315" s="57" t="s">
        <v>298</v>
      </c>
      <c r="L315" s="69">
        <v>801</v>
      </c>
      <c r="M315" s="15"/>
      <c r="N315" s="57" t="s">
        <v>298</v>
      </c>
      <c r="O315" s="69">
        <v>801</v>
      </c>
      <c r="P315" s="15"/>
      <c r="Q315" s="57" t="s">
        <v>298</v>
      </c>
      <c r="R315" s="69">
        <v>660</v>
      </c>
      <c r="S315" s="17"/>
    </row>
    <row r="316" spans="1:19">
      <c r="A316" s="14"/>
      <c r="B316" s="15"/>
      <c r="C316" s="57" t="s">
        <v>670</v>
      </c>
      <c r="D316" s="15"/>
      <c r="E316" s="15"/>
      <c r="F316" s="69">
        <v>0</v>
      </c>
      <c r="G316" s="15"/>
      <c r="H316" s="15"/>
      <c r="I316" s="69">
        <v>0</v>
      </c>
      <c r="J316" s="15"/>
      <c r="K316" s="15"/>
      <c r="L316" s="69">
        <v>832</v>
      </c>
      <c r="M316" s="15"/>
      <c r="N316" s="15"/>
      <c r="O316" s="69">
        <v>832</v>
      </c>
      <c r="P316" s="15"/>
      <c r="Q316" s="15"/>
      <c r="R316" s="70">
        <v>1069</v>
      </c>
      <c r="S316" s="17"/>
    </row>
    <row r="317" spans="1:19">
      <c r="A317" s="14"/>
      <c r="B317" s="15"/>
      <c r="C317" s="57" t="s">
        <v>68</v>
      </c>
      <c r="D317" s="15"/>
      <c r="E317" s="15"/>
      <c r="F317" s="69">
        <v>0</v>
      </c>
      <c r="G317" s="15"/>
      <c r="H317" s="15"/>
      <c r="I317" s="70">
        <v>1516</v>
      </c>
      <c r="J317" s="15"/>
      <c r="K317" s="15"/>
      <c r="L317" s="69">
        <v>0</v>
      </c>
      <c r="M317" s="15"/>
      <c r="N317" s="15"/>
      <c r="O317" s="70">
        <v>1516</v>
      </c>
      <c r="P317" s="15"/>
      <c r="Q317" s="15"/>
      <c r="R317" s="70">
        <v>1755</v>
      </c>
      <c r="S317" s="17"/>
    </row>
    <row r="318" spans="1:19" ht="17.25">
      <c r="A318" s="14"/>
      <c r="B318" s="15"/>
      <c r="C318" s="57" t="s">
        <v>691</v>
      </c>
      <c r="D318" s="15"/>
      <c r="E318" s="15"/>
      <c r="F318" s="69">
        <v>0</v>
      </c>
      <c r="G318" s="15"/>
      <c r="H318" s="15"/>
      <c r="I318" s="69">
        <v>34</v>
      </c>
      <c r="J318" s="15"/>
      <c r="K318" s="15"/>
      <c r="L318" s="69">
        <v>0</v>
      </c>
      <c r="M318" s="15"/>
      <c r="N318" s="15"/>
      <c r="O318" s="69">
        <v>34</v>
      </c>
      <c r="P318" s="15"/>
      <c r="Q318" s="15"/>
      <c r="R318" s="69">
        <v>34</v>
      </c>
      <c r="S318" s="17"/>
    </row>
    <row r="319" spans="1:19">
      <c r="A319" s="14"/>
      <c r="B319" s="68" t="s">
        <v>584</v>
      </c>
      <c r="C319" s="68"/>
      <c r="D319" s="15"/>
      <c r="E319" s="15"/>
      <c r="F319" s="15"/>
      <c r="G319" s="15"/>
      <c r="H319" s="15"/>
      <c r="I319" s="15"/>
      <c r="J319" s="15"/>
      <c r="K319" s="15"/>
      <c r="L319" s="15"/>
      <c r="M319" s="15"/>
      <c r="N319" s="15"/>
      <c r="O319" s="15"/>
      <c r="P319" s="15"/>
      <c r="Q319" s="15"/>
      <c r="R319" s="15"/>
      <c r="S319" s="17"/>
    </row>
    <row r="320" spans="1:19" ht="15.75" thickBot="1">
      <c r="A320" s="14"/>
      <c r="B320" s="15"/>
      <c r="C320" s="57" t="s">
        <v>585</v>
      </c>
      <c r="D320" s="15"/>
      <c r="E320" s="87"/>
      <c r="F320" s="60">
        <v>0</v>
      </c>
      <c r="G320" s="15"/>
      <c r="H320" s="87"/>
      <c r="I320" s="60">
        <v>0</v>
      </c>
      <c r="J320" s="15"/>
      <c r="K320" s="87"/>
      <c r="L320" s="71">
        <v>2780</v>
      </c>
      <c r="M320" s="15"/>
      <c r="N320" s="87"/>
      <c r="O320" s="71">
        <v>2780</v>
      </c>
      <c r="P320" s="15"/>
      <c r="Q320" s="87"/>
      <c r="R320" s="71">
        <v>2787</v>
      </c>
      <c r="S320" s="17"/>
    </row>
    <row r="321" spans="1:22" ht="15.75" thickBot="1">
      <c r="A321" s="14"/>
      <c r="B321" s="68" t="s">
        <v>38</v>
      </c>
      <c r="C321" s="68"/>
      <c r="D321" s="15"/>
      <c r="E321" s="101" t="s">
        <v>298</v>
      </c>
      <c r="F321" s="61">
        <v>0</v>
      </c>
      <c r="G321" s="15"/>
      <c r="H321" s="101" t="s">
        <v>298</v>
      </c>
      <c r="I321" s="72">
        <v>1550</v>
      </c>
      <c r="J321" s="15"/>
      <c r="K321" s="101" t="s">
        <v>298</v>
      </c>
      <c r="L321" s="72">
        <v>4413</v>
      </c>
      <c r="M321" s="15"/>
      <c r="N321" s="101" t="s">
        <v>298</v>
      </c>
      <c r="O321" s="72">
        <v>5963</v>
      </c>
      <c r="P321" s="15"/>
      <c r="Q321" s="101" t="s">
        <v>298</v>
      </c>
      <c r="R321" s="72">
        <v>6305</v>
      </c>
      <c r="S321" s="17"/>
    </row>
    <row r="322" spans="1:22" ht="15.75" thickTop="1">
      <c r="A322" s="14"/>
      <c r="B322" s="68" t="s">
        <v>692</v>
      </c>
      <c r="C322" s="68"/>
      <c r="D322" s="15"/>
      <c r="E322" s="36"/>
      <c r="F322" s="36"/>
      <c r="G322" s="15"/>
      <c r="H322" s="36"/>
      <c r="I322" s="36"/>
      <c r="J322" s="15"/>
      <c r="K322" s="36"/>
      <c r="L322" s="36"/>
      <c r="M322" s="15"/>
      <c r="N322" s="36"/>
      <c r="O322" s="36"/>
      <c r="P322" s="15"/>
      <c r="Q322" s="36"/>
      <c r="R322" s="36"/>
      <c r="S322" s="17"/>
    </row>
    <row r="323" spans="1:22">
      <c r="A323" s="14"/>
      <c r="B323" s="15"/>
      <c r="C323" s="57" t="s">
        <v>427</v>
      </c>
      <c r="D323" s="15"/>
      <c r="E323" s="57" t="s">
        <v>298</v>
      </c>
      <c r="F323" s="69">
        <v>0</v>
      </c>
      <c r="G323" s="15"/>
      <c r="H323" s="57" t="s">
        <v>298</v>
      </c>
      <c r="I323" s="69">
        <v>0</v>
      </c>
      <c r="J323" s="15"/>
      <c r="K323" s="57" t="s">
        <v>298</v>
      </c>
      <c r="L323" s="70">
        <v>4487</v>
      </c>
      <c r="M323" s="15"/>
      <c r="N323" s="57" t="s">
        <v>298</v>
      </c>
      <c r="O323" s="70">
        <v>4487</v>
      </c>
      <c r="P323" s="15"/>
      <c r="Q323" s="57" t="s">
        <v>298</v>
      </c>
      <c r="R323" s="70">
        <v>2181</v>
      </c>
      <c r="S323" s="17"/>
    </row>
    <row r="324" spans="1:22">
      <c r="A324" s="14"/>
      <c r="B324" s="15"/>
      <c r="C324" s="57" t="s">
        <v>693</v>
      </c>
      <c r="D324" s="15"/>
      <c r="E324" s="15"/>
      <c r="F324" s="69">
        <v>0</v>
      </c>
      <c r="G324" s="15"/>
      <c r="H324" s="15"/>
      <c r="I324" s="69">
        <v>0</v>
      </c>
      <c r="J324" s="15"/>
      <c r="K324" s="15"/>
      <c r="L324" s="69">
        <v>116</v>
      </c>
      <c r="M324" s="15"/>
      <c r="N324" s="15"/>
      <c r="O324" s="69">
        <v>116</v>
      </c>
      <c r="P324" s="15"/>
      <c r="Q324" s="15"/>
      <c r="R324" s="69">
        <v>72</v>
      </c>
      <c r="S324" s="17"/>
    </row>
    <row r="325" spans="1:22">
      <c r="A325" s="14"/>
      <c r="B325" s="68" t="s">
        <v>306</v>
      </c>
      <c r="C325" s="68"/>
      <c r="D325" s="15"/>
      <c r="E325" s="15"/>
      <c r="F325" s="15"/>
      <c r="G325" s="15"/>
      <c r="H325" s="15"/>
      <c r="I325" s="15"/>
      <c r="J325" s="15"/>
      <c r="K325" s="15"/>
      <c r="L325" s="15"/>
      <c r="M325" s="15"/>
      <c r="N325" s="15"/>
      <c r="O325" s="15"/>
      <c r="P325" s="15"/>
      <c r="Q325" s="15"/>
      <c r="R325" s="15"/>
      <c r="S325" s="15"/>
    </row>
    <row r="326" spans="1:22" ht="15" customHeight="1">
      <c r="A326" s="14"/>
      <c r="B326" s="103" t="s">
        <v>694</v>
      </c>
      <c r="C326" s="103"/>
      <c r="D326" s="103"/>
      <c r="E326" s="103"/>
      <c r="F326" s="103"/>
      <c r="G326" s="103"/>
      <c r="H326" s="103"/>
      <c r="I326" s="103"/>
      <c r="J326" s="103"/>
      <c r="K326" s="103"/>
      <c r="L326" s="103"/>
      <c r="M326" s="103"/>
      <c r="N326" s="103"/>
      <c r="O326" s="103"/>
      <c r="P326" s="103"/>
      <c r="Q326" s="103"/>
      <c r="R326" s="103"/>
      <c r="S326" s="103"/>
      <c r="T326" s="103"/>
      <c r="U326" s="103"/>
      <c r="V326" s="103"/>
    </row>
    <row r="327" spans="1:22" ht="15" customHeight="1">
      <c r="A327" s="14"/>
      <c r="B327" s="103" t="s">
        <v>695</v>
      </c>
      <c r="C327" s="103"/>
      <c r="D327" s="103"/>
      <c r="E327" s="103"/>
      <c r="F327" s="103"/>
      <c r="G327" s="103"/>
      <c r="H327" s="103"/>
      <c r="I327" s="103"/>
      <c r="J327" s="103"/>
      <c r="K327" s="103"/>
      <c r="L327" s="103"/>
      <c r="M327" s="103"/>
      <c r="N327" s="103"/>
      <c r="O327" s="103"/>
      <c r="P327" s="103"/>
      <c r="Q327" s="103"/>
      <c r="R327" s="103"/>
      <c r="S327" s="103"/>
      <c r="T327" s="103"/>
      <c r="U327" s="103"/>
      <c r="V327" s="103"/>
    </row>
    <row r="328" spans="1:22" ht="15.75" thickBot="1">
      <c r="A328" s="14"/>
      <c r="B328" s="15"/>
      <c r="C328" s="15"/>
      <c r="D328" s="15"/>
      <c r="E328" s="63" t="s">
        <v>633</v>
      </c>
      <c r="F328" s="63"/>
      <c r="G328" s="63"/>
      <c r="H328" s="63"/>
      <c r="I328" s="63"/>
      <c r="J328" s="63"/>
      <c r="K328" s="63"/>
      <c r="L328" s="63"/>
      <c r="M328" s="17"/>
      <c r="N328" s="17"/>
      <c r="O328" s="15"/>
      <c r="P328" s="15"/>
      <c r="Q328" s="15"/>
      <c r="R328" s="15"/>
    </row>
    <row r="329" spans="1:22">
      <c r="A329" s="14"/>
      <c r="B329" s="15"/>
      <c r="C329" s="15"/>
      <c r="D329" s="15"/>
      <c r="E329" s="64" t="s">
        <v>634</v>
      </c>
      <c r="F329" s="64"/>
      <c r="G329" s="19"/>
      <c r="H329" s="64" t="s">
        <v>635</v>
      </c>
      <c r="I329" s="64"/>
      <c r="J329" s="19"/>
      <c r="K329" s="64" t="s">
        <v>681</v>
      </c>
      <c r="L329" s="64"/>
      <c r="M329" s="17"/>
      <c r="N329" s="75" t="s">
        <v>570</v>
      </c>
      <c r="O329" s="75"/>
      <c r="P329" s="15"/>
      <c r="Q329" s="75" t="s">
        <v>682</v>
      </c>
      <c r="R329" s="75"/>
    </row>
    <row r="330" spans="1:22">
      <c r="A330" s="14"/>
      <c r="B330" s="15"/>
      <c r="C330" s="15"/>
      <c r="D330" s="15"/>
      <c r="E330" s="75" t="s">
        <v>683</v>
      </c>
      <c r="F330" s="75"/>
      <c r="G330" s="17"/>
      <c r="H330" s="75" t="s">
        <v>684</v>
      </c>
      <c r="I330" s="75"/>
      <c r="J330" s="17"/>
      <c r="K330" s="75" t="s">
        <v>640</v>
      </c>
      <c r="L330" s="75"/>
      <c r="M330" s="17"/>
      <c r="N330" s="75" t="s">
        <v>685</v>
      </c>
      <c r="O330" s="75"/>
      <c r="P330" s="15"/>
      <c r="Q330" s="75" t="s">
        <v>685</v>
      </c>
      <c r="R330" s="75"/>
    </row>
    <row r="331" spans="1:22">
      <c r="A331" s="14"/>
      <c r="B331" s="15"/>
      <c r="C331" s="15"/>
      <c r="D331" s="15"/>
      <c r="E331" s="75" t="s">
        <v>686</v>
      </c>
      <c r="F331" s="75"/>
      <c r="G331" s="17"/>
      <c r="H331" s="75" t="s">
        <v>643</v>
      </c>
      <c r="I331" s="75"/>
      <c r="J331" s="17"/>
      <c r="K331" s="75" t="s">
        <v>643</v>
      </c>
      <c r="L331" s="75"/>
      <c r="M331" s="17"/>
      <c r="N331" s="75" t="s">
        <v>446</v>
      </c>
      <c r="O331" s="75"/>
      <c r="P331" s="15"/>
      <c r="Q331" s="75" t="s">
        <v>446</v>
      </c>
      <c r="R331" s="75"/>
    </row>
    <row r="332" spans="1:22" ht="15.75" thickBot="1">
      <c r="A332" s="14"/>
      <c r="B332" s="66" t="s">
        <v>287</v>
      </c>
      <c r="C332" s="66"/>
      <c r="D332" s="15"/>
      <c r="E332" s="63" t="s">
        <v>645</v>
      </c>
      <c r="F332" s="63"/>
      <c r="G332" s="17"/>
      <c r="H332" s="63" t="s">
        <v>646</v>
      </c>
      <c r="I332" s="63"/>
      <c r="J332" s="17"/>
      <c r="K332" s="63" t="s">
        <v>647</v>
      </c>
      <c r="L332" s="63"/>
      <c r="M332" s="17"/>
      <c r="N332" s="63">
        <v>2013</v>
      </c>
      <c r="O332" s="63"/>
      <c r="P332" s="17"/>
      <c r="Q332" s="63">
        <v>2013</v>
      </c>
      <c r="R332" s="63"/>
    </row>
    <row r="333" spans="1:22">
      <c r="A333" s="14"/>
      <c r="B333" s="67" t="s">
        <v>649</v>
      </c>
      <c r="C333" s="67"/>
      <c r="D333" s="15"/>
      <c r="E333" s="16"/>
      <c r="F333" s="19"/>
      <c r="G333" s="17"/>
      <c r="H333" s="16"/>
      <c r="I333" s="19"/>
      <c r="J333" s="17"/>
      <c r="K333" s="16"/>
      <c r="L333" s="19"/>
      <c r="M333" s="17"/>
      <c r="N333" s="16"/>
      <c r="O333" s="19"/>
      <c r="P333" s="17"/>
      <c r="Q333" s="16"/>
      <c r="R333" s="19"/>
    </row>
    <row r="334" spans="1:22">
      <c r="A334" s="14"/>
      <c r="B334" s="15"/>
      <c r="C334" s="57" t="s">
        <v>687</v>
      </c>
      <c r="D334" s="15"/>
      <c r="E334" s="57" t="s">
        <v>298</v>
      </c>
      <c r="F334" s="69">
        <v>0</v>
      </c>
      <c r="G334" s="15"/>
      <c r="H334" s="57" t="s">
        <v>298</v>
      </c>
      <c r="I334" s="69">
        <v>0</v>
      </c>
      <c r="J334" s="15"/>
      <c r="K334" s="57" t="s">
        <v>298</v>
      </c>
      <c r="L334" s="69">
        <v>4</v>
      </c>
      <c r="M334" s="15"/>
      <c r="N334" s="57" t="s">
        <v>298</v>
      </c>
      <c r="O334" s="69">
        <v>4</v>
      </c>
      <c r="P334" s="17"/>
      <c r="Q334" s="57" t="s">
        <v>298</v>
      </c>
      <c r="R334" s="69">
        <v>5</v>
      </c>
    </row>
    <row r="335" spans="1:22" ht="17.25">
      <c r="A335" s="14"/>
      <c r="B335" s="15"/>
      <c r="C335" s="57" t="s">
        <v>688</v>
      </c>
      <c r="D335" s="15"/>
      <c r="E335" s="15"/>
      <c r="F335" s="69">
        <v>0</v>
      </c>
      <c r="G335" s="15"/>
      <c r="H335" s="15"/>
      <c r="I335" s="69">
        <v>52</v>
      </c>
      <c r="J335" s="15"/>
      <c r="K335" s="15"/>
      <c r="L335" s="69">
        <v>0</v>
      </c>
      <c r="M335" s="15"/>
      <c r="N335" s="15"/>
      <c r="O335" s="69">
        <v>52</v>
      </c>
      <c r="P335" s="17"/>
      <c r="Q335" s="15"/>
      <c r="R335" s="69">
        <v>52</v>
      </c>
    </row>
    <row r="336" spans="1:22" ht="17.25">
      <c r="A336" s="14"/>
      <c r="B336" s="15"/>
      <c r="C336" s="57" t="s">
        <v>689</v>
      </c>
      <c r="D336" s="15"/>
      <c r="E336" s="15"/>
      <c r="F336" s="69">
        <v>0</v>
      </c>
      <c r="G336" s="15"/>
      <c r="H336" s="15"/>
      <c r="I336" s="69">
        <v>22</v>
      </c>
      <c r="J336" s="15"/>
      <c r="K336" s="15"/>
      <c r="L336" s="69">
        <v>0</v>
      </c>
      <c r="M336" s="15"/>
      <c r="N336" s="15"/>
      <c r="O336" s="69">
        <v>22</v>
      </c>
      <c r="P336" s="17"/>
      <c r="Q336" s="15"/>
      <c r="R336" s="69">
        <v>22</v>
      </c>
    </row>
    <row r="337" spans="1:18" ht="17.25">
      <c r="A337" s="14"/>
      <c r="B337" s="15"/>
      <c r="C337" s="57" t="s">
        <v>696</v>
      </c>
      <c r="D337" s="15"/>
      <c r="E337" s="15"/>
      <c r="F337" s="69">
        <v>24</v>
      </c>
      <c r="G337" s="15"/>
      <c r="H337" s="15"/>
      <c r="I337" s="69">
        <v>0</v>
      </c>
      <c r="J337" s="15"/>
      <c r="K337" s="15"/>
      <c r="L337" s="69">
        <v>0</v>
      </c>
      <c r="M337" s="15"/>
      <c r="N337" s="15"/>
      <c r="O337" s="69">
        <v>24</v>
      </c>
      <c r="P337" s="17"/>
      <c r="Q337" s="15"/>
      <c r="R337" s="69">
        <v>24</v>
      </c>
    </row>
    <row r="338" spans="1:18">
      <c r="A338" s="14"/>
      <c r="B338" s="68" t="s">
        <v>576</v>
      </c>
      <c r="C338" s="68"/>
      <c r="D338" s="15"/>
      <c r="E338" s="15"/>
      <c r="F338" s="15"/>
      <c r="G338" s="15"/>
      <c r="H338" s="15"/>
      <c r="I338" s="15"/>
      <c r="J338" s="15"/>
      <c r="K338" s="15"/>
      <c r="L338" s="15"/>
      <c r="M338" s="15"/>
      <c r="N338" s="15"/>
      <c r="O338" s="15"/>
      <c r="P338" s="17"/>
      <c r="Q338" s="15"/>
      <c r="R338" s="15"/>
    </row>
    <row r="339" spans="1:18" ht="15.75" thickBot="1">
      <c r="A339" s="14"/>
      <c r="B339" s="15"/>
      <c r="C339" s="57" t="s">
        <v>690</v>
      </c>
      <c r="D339" s="15"/>
      <c r="E339" s="87"/>
      <c r="F339" s="60">
        <v>0</v>
      </c>
      <c r="G339" s="15"/>
      <c r="H339" s="87"/>
      <c r="I339" s="60">
        <v>0</v>
      </c>
      <c r="J339" s="15"/>
      <c r="K339" s="87"/>
      <c r="L339" s="71">
        <v>2651</v>
      </c>
      <c r="M339" s="15"/>
      <c r="N339" s="87"/>
      <c r="O339" s="71">
        <v>2651</v>
      </c>
      <c r="P339" s="17"/>
      <c r="Q339" s="87"/>
      <c r="R339" s="71">
        <v>2801</v>
      </c>
    </row>
    <row r="340" spans="1:18" ht="15.75" thickBot="1">
      <c r="A340" s="14"/>
      <c r="B340" s="68" t="s">
        <v>36</v>
      </c>
      <c r="C340" s="68"/>
      <c r="D340" s="15"/>
      <c r="E340" s="101" t="s">
        <v>298</v>
      </c>
      <c r="F340" s="61">
        <v>24</v>
      </c>
      <c r="G340" s="15"/>
      <c r="H340" s="101" t="s">
        <v>298</v>
      </c>
      <c r="I340" s="61">
        <v>74</v>
      </c>
      <c r="J340" s="15"/>
      <c r="K340" s="101" t="s">
        <v>298</v>
      </c>
      <c r="L340" s="72">
        <v>2655</v>
      </c>
      <c r="M340" s="15"/>
      <c r="N340" s="101" t="s">
        <v>298</v>
      </c>
      <c r="O340" s="72">
        <v>2753</v>
      </c>
      <c r="P340" s="15"/>
      <c r="Q340" s="101" t="s">
        <v>298</v>
      </c>
      <c r="R340" s="72">
        <v>2904</v>
      </c>
    </row>
    <row r="341" spans="1:18" ht="15.75" thickTop="1">
      <c r="A341" s="14"/>
      <c r="B341" s="68" t="s">
        <v>37</v>
      </c>
      <c r="C341" s="68"/>
      <c r="D341" s="15"/>
      <c r="E341" s="36"/>
      <c r="F341" s="36"/>
      <c r="G341" s="15"/>
      <c r="H341" s="36"/>
      <c r="I341" s="36"/>
      <c r="J341" s="15"/>
      <c r="K341" s="36"/>
      <c r="L341" s="36"/>
      <c r="M341" s="15"/>
      <c r="N341" s="36"/>
      <c r="O341" s="36"/>
      <c r="P341" s="15"/>
      <c r="Q341" s="36"/>
      <c r="R341" s="36"/>
    </row>
    <row r="342" spans="1:18">
      <c r="A342" s="14"/>
      <c r="B342" s="15"/>
      <c r="C342" s="57" t="s">
        <v>66</v>
      </c>
      <c r="D342" s="15"/>
      <c r="E342" s="57" t="s">
        <v>298</v>
      </c>
      <c r="F342" s="69">
        <v>0</v>
      </c>
      <c r="G342" s="15"/>
      <c r="H342" s="57" t="s">
        <v>298</v>
      </c>
      <c r="I342" s="69">
        <v>0</v>
      </c>
      <c r="J342" s="15"/>
      <c r="K342" s="57" t="s">
        <v>298</v>
      </c>
      <c r="L342" s="69">
        <v>814</v>
      </c>
      <c r="M342" s="15"/>
      <c r="N342" s="57" t="s">
        <v>298</v>
      </c>
      <c r="O342" s="69">
        <v>814</v>
      </c>
      <c r="P342" s="15"/>
      <c r="Q342" s="57" t="s">
        <v>298</v>
      </c>
      <c r="R342" s="69">
        <v>700</v>
      </c>
    </row>
    <row r="343" spans="1:18">
      <c r="A343" s="14"/>
      <c r="B343" s="15"/>
      <c r="C343" s="57" t="s">
        <v>670</v>
      </c>
      <c r="D343" s="15"/>
      <c r="E343" s="15"/>
      <c r="F343" s="69">
        <v>0</v>
      </c>
      <c r="G343" s="15"/>
      <c r="H343" s="15"/>
      <c r="I343" s="69">
        <v>0</v>
      </c>
      <c r="J343" s="15"/>
      <c r="K343" s="15"/>
      <c r="L343" s="69">
        <v>927</v>
      </c>
      <c r="M343" s="15"/>
      <c r="N343" s="15"/>
      <c r="O343" s="69">
        <v>927</v>
      </c>
      <c r="P343" s="15"/>
      <c r="Q343" s="15"/>
      <c r="R343" s="70">
        <v>1224</v>
      </c>
    </row>
    <row r="344" spans="1:18">
      <c r="A344" s="14"/>
      <c r="B344" s="15"/>
      <c r="C344" s="57" t="s">
        <v>68</v>
      </c>
      <c r="D344" s="15"/>
      <c r="E344" s="15"/>
      <c r="F344" s="69">
        <v>0</v>
      </c>
      <c r="G344" s="15"/>
      <c r="H344" s="15"/>
      <c r="I344" s="70">
        <v>1412</v>
      </c>
      <c r="J344" s="15"/>
      <c r="K344" s="15"/>
      <c r="L344" s="69">
        <v>0</v>
      </c>
      <c r="M344" s="15"/>
      <c r="N344" s="15"/>
      <c r="O344" s="70">
        <v>1412</v>
      </c>
      <c r="P344" s="15"/>
      <c r="Q344" s="15"/>
      <c r="R344" s="70">
        <v>1702</v>
      </c>
    </row>
    <row r="345" spans="1:18" ht="17.25">
      <c r="A345" s="14"/>
      <c r="B345" s="15"/>
      <c r="C345" s="57" t="s">
        <v>691</v>
      </c>
      <c r="D345" s="15"/>
      <c r="E345" s="15"/>
      <c r="F345" s="69">
        <v>0</v>
      </c>
      <c r="G345" s="15"/>
      <c r="H345" s="15"/>
      <c r="I345" s="69">
        <v>31</v>
      </c>
      <c r="J345" s="15"/>
      <c r="K345" s="15"/>
      <c r="L345" s="69">
        <v>0</v>
      </c>
      <c r="M345" s="15"/>
      <c r="N345" s="15"/>
      <c r="O345" s="69">
        <v>31</v>
      </c>
      <c r="P345" s="15"/>
      <c r="Q345" s="15"/>
      <c r="R345" s="69">
        <v>31</v>
      </c>
    </row>
    <row r="346" spans="1:18">
      <c r="A346" s="14"/>
      <c r="B346" s="68" t="s">
        <v>584</v>
      </c>
      <c r="C346" s="68"/>
      <c r="D346" s="15"/>
      <c r="E346" s="15"/>
      <c r="F346" s="15"/>
      <c r="G346" s="15"/>
      <c r="H346" s="15"/>
      <c r="I346" s="15"/>
      <c r="J346" s="15"/>
      <c r="K346" s="15"/>
      <c r="L346" s="15"/>
      <c r="M346" s="15"/>
      <c r="N346" s="15"/>
      <c r="O346" s="15"/>
      <c r="P346" s="15"/>
      <c r="Q346" s="15"/>
      <c r="R346" s="15"/>
    </row>
    <row r="347" spans="1:18" ht="15.75" thickBot="1">
      <c r="A347" s="14"/>
      <c r="B347" s="15"/>
      <c r="C347" s="57" t="s">
        <v>585</v>
      </c>
      <c r="D347" s="15"/>
      <c r="E347" s="15"/>
      <c r="F347" s="69">
        <v>0</v>
      </c>
      <c r="G347" s="15"/>
      <c r="H347" s="15"/>
      <c r="I347" s="69">
        <v>0</v>
      </c>
      <c r="J347" s="15"/>
      <c r="K347" s="15"/>
      <c r="L347" s="70">
        <v>2751</v>
      </c>
      <c r="M347" s="15"/>
      <c r="N347" s="15"/>
      <c r="O347" s="70">
        <v>2751</v>
      </c>
      <c r="P347" s="15"/>
      <c r="Q347" s="15"/>
      <c r="R347" s="70">
        <v>2930</v>
      </c>
    </row>
    <row r="348" spans="1:18" ht="15.75" thickBot="1">
      <c r="A348" s="14"/>
      <c r="B348" s="68" t="s">
        <v>38</v>
      </c>
      <c r="C348" s="68"/>
      <c r="D348" s="15"/>
      <c r="E348" s="101" t="s">
        <v>298</v>
      </c>
      <c r="F348" s="61">
        <v>0</v>
      </c>
      <c r="G348" s="15"/>
      <c r="H348" s="101" t="s">
        <v>298</v>
      </c>
      <c r="I348" s="72">
        <v>1443</v>
      </c>
      <c r="J348" s="15"/>
      <c r="K348" s="101" t="s">
        <v>298</v>
      </c>
      <c r="L348" s="72">
        <v>4492</v>
      </c>
      <c r="M348" s="15"/>
      <c r="N348" s="101" t="s">
        <v>298</v>
      </c>
      <c r="O348" s="72">
        <v>5935</v>
      </c>
      <c r="P348" s="15"/>
      <c r="Q348" s="101" t="s">
        <v>298</v>
      </c>
      <c r="R348" s="72">
        <v>6587</v>
      </c>
    </row>
    <row r="349" spans="1:18" ht="15.75" thickTop="1">
      <c r="A349" s="14"/>
      <c r="B349" s="68" t="s">
        <v>692</v>
      </c>
      <c r="C349" s="68"/>
      <c r="D349" s="15"/>
      <c r="E349" s="36"/>
      <c r="F349" s="36"/>
      <c r="G349" s="15"/>
      <c r="H349" s="36"/>
      <c r="I349" s="36"/>
      <c r="J349" s="15"/>
      <c r="K349" s="36"/>
      <c r="L349" s="36"/>
      <c r="M349" s="15"/>
      <c r="N349" s="36"/>
      <c r="O349" s="36"/>
      <c r="P349" s="15"/>
      <c r="Q349" s="36"/>
      <c r="R349" s="36"/>
    </row>
    <row r="350" spans="1:18">
      <c r="A350" s="14"/>
      <c r="B350" s="15"/>
      <c r="C350" s="57" t="s">
        <v>427</v>
      </c>
      <c r="D350" s="15"/>
      <c r="E350" s="57" t="s">
        <v>298</v>
      </c>
      <c r="F350" s="69">
        <v>0</v>
      </c>
      <c r="G350" s="15"/>
      <c r="H350" s="57" t="s">
        <v>298</v>
      </c>
      <c r="I350" s="69">
        <v>0</v>
      </c>
      <c r="J350" s="15"/>
      <c r="K350" s="57" t="s">
        <v>298</v>
      </c>
      <c r="L350" s="70">
        <v>2843</v>
      </c>
      <c r="M350" s="15"/>
      <c r="N350" s="57" t="s">
        <v>298</v>
      </c>
      <c r="O350" s="70">
        <v>2843</v>
      </c>
      <c r="P350" s="15"/>
      <c r="Q350" s="57" t="s">
        <v>298</v>
      </c>
      <c r="R350" s="70">
        <v>2388</v>
      </c>
    </row>
    <row r="351" spans="1:18">
      <c r="A351" s="14"/>
      <c r="B351" s="15"/>
      <c r="C351" s="57" t="s">
        <v>693</v>
      </c>
      <c r="D351" s="15"/>
      <c r="E351" s="15"/>
      <c r="F351" s="69">
        <v>0</v>
      </c>
      <c r="G351" s="15"/>
      <c r="H351" s="15"/>
      <c r="I351" s="69">
        <v>0</v>
      </c>
      <c r="J351" s="15"/>
      <c r="K351" s="15"/>
      <c r="L351" s="69">
        <v>71</v>
      </c>
      <c r="M351" s="15"/>
      <c r="N351" s="15"/>
      <c r="O351" s="69">
        <v>71</v>
      </c>
      <c r="P351" s="15"/>
      <c r="Q351" s="15"/>
      <c r="R351" s="69">
        <v>76</v>
      </c>
    </row>
    <row r="352" spans="1:18">
      <c r="A352" s="14"/>
      <c r="B352" s="68" t="s">
        <v>306</v>
      </c>
      <c r="C352" s="68"/>
      <c r="D352" s="15"/>
      <c r="E352" s="15"/>
      <c r="F352" s="15"/>
      <c r="G352" s="15"/>
      <c r="H352" s="15"/>
      <c r="I352" s="15"/>
      <c r="J352" s="15"/>
      <c r="K352" s="15"/>
      <c r="L352" s="15"/>
      <c r="M352" s="15"/>
      <c r="N352" s="15"/>
      <c r="O352" s="15"/>
      <c r="P352" s="15"/>
      <c r="Q352" s="15"/>
      <c r="R352" s="15"/>
    </row>
    <row r="353" spans="1:41" ht="15" customHeight="1">
      <c r="A353" s="14"/>
      <c r="B353" s="103" t="s">
        <v>694</v>
      </c>
      <c r="C353" s="103"/>
      <c r="D353" s="103"/>
      <c r="E353" s="103"/>
      <c r="F353" s="103"/>
      <c r="G353" s="103"/>
      <c r="H353" s="103"/>
      <c r="I353" s="103"/>
      <c r="J353" s="103"/>
      <c r="K353" s="103"/>
      <c r="L353" s="103"/>
      <c r="M353" s="103"/>
      <c r="N353" s="103"/>
      <c r="O353" s="103"/>
      <c r="P353" s="103"/>
      <c r="Q353" s="103"/>
      <c r="R353" s="103"/>
      <c r="S353" s="103"/>
      <c r="T353" s="103"/>
      <c r="U353" s="103"/>
      <c r="V353" s="103"/>
      <c r="W353" s="103"/>
    </row>
    <row r="354" spans="1:41" ht="15" customHeight="1">
      <c r="A354" s="14"/>
      <c r="B354" s="103" t="s">
        <v>695</v>
      </c>
      <c r="C354" s="103"/>
      <c r="D354" s="103"/>
      <c r="E354" s="103"/>
      <c r="F354" s="103"/>
      <c r="G354" s="103"/>
      <c r="H354" s="103"/>
      <c r="I354" s="103"/>
      <c r="J354" s="103"/>
      <c r="K354" s="103"/>
      <c r="L354" s="103"/>
      <c r="M354" s="103"/>
      <c r="N354" s="103"/>
      <c r="O354" s="103"/>
      <c r="P354" s="103"/>
      <c r="Q354" s="103"/>
      <c r="R354" s="103"/>
      <c r="S354" s="103"/>
      <c r="T354" s="103"/>
      <c r="U354" s="103"/>
      <c r="V354" s="103"/>
      <c r="W354" s="103"/>
    </row>
    <row r="355" spans="1:41">
      <c r="A355" s="14"/>
      <c r="B355" s="50" t="s">
        <v>697</v>
      </c>
      <c r="C355" s="50"/>
      <c r="D355" s="50"/>
      <c r="E355" s="50"/>
      <c r="F355" s="50"/>
      <c r="G355" s="50"/>
      <c r="H355" s="50"/>
      <c r="I355" s="50"/>
      <c r="J355" s="50"/>
      <c r="K355" s="50"/>
      <c r="L355" s="50"/>
      <c r="M355" s="50"/>
      <c r="N355" s="50"/>
      <c r="O355" s="50"/>
      <c r="P355" s="50"/>
      <c r="Q355" s="50"/>
      <c r="R355" s="50"/>
      <c r="S355" s="50"/>
      <c r="T355" s="50"/>
      <c r="U355" s="50"/>
      <c r="V355" s="50"/>
      <c r="W355" s="50"/>
      <c r="X355" s="50"/>
      <c r="Y355" s="50"/>
      <c r="Z355" s="50"/>
      <c r="AA355" s="50"/>
      <c r="AB355" s="50"/>
      <c r="AC355" s="50"/>
      <c r="AD355" s="50"/>
      <c r="AE355" s="50"/>
      <c r="AF355" s="50"/>
      <c r="AG355" s="50"/>
      <c r="AH355" s="50"/>
      <c r="AI355" s="50"/>
      <c r="AJ355" s="50"/>
      <c r="AK355" s="50"/>
      <c r="AL355" s="50"/>
      <c r="AM355" s="50"/>
      <c r="AN355" s="50"/>
      <c r="AO355" s="50"/>
    </row>
    <row r="356" spans="1:41">
      <c r="A356" s="14"/>
      <c r="B356" s="114" t="s">
        <v>698</v>
      </c>
      <c r="C356" s="114"/>
      <c r="D356" s="114"/>
      <c r="E356" s="114"/>
      <c r="F356" s="114"/>
      <c r="G356" s="114"/>
      <c r="H356" s="114"/>
      <c r="I356" s="114"/>
      <c r="J356" s="114"/>
      <c r="K356" s="114"/>
      <c r="L356" s="114"/>
      <c r="M356" s="114"/>
      <c r="N356" s="114"/>
      <c r="O356" s="114"/>
      <c r="P356" s="114"/>
      <c r="Q356" s="114"/>
      <c r="R356" s="114"/>
      <c r="S356" s="114"/>
      <c r="T356" s="114"/>
      <c r="U356" s="114"/>
      <c r="V356" s="114"/>
      <c r="W356" s="114"/>
      <c r="X356" s="114"/>
      <c r="Y356" s="114"/>
      <c r="Z356" s="114"/>
      <c r="AA356" s="114"/>
      <c r="AB356" s="114"/>
      <c r="AC356" s="114"/>
      <c r="AD356" s="114"/>
      <c r="AE356" s="114"/>
      <c r="AF356" s="114"/>
      <c r="AG356" s="114"/>
      <c r="AH356" s="114"/>
      <c r="AI356" s="114"/>
      <c r="AJ356" s="114"/>
      <c r="AK356" s="114"/>
      <c r="AL356" s="114"/>
      <c r="AM356" s="114"/>
      <c r="AN356" s="114"/>
      <c r="AO356" s="114"/>
    </row>
    <row r="357" spans="1:41">
      <c r="A357" s="14"/>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c r="AE357" s="17"/>
      <c r="AF357" s="17"/>
      <c r="AG357" s="17"/>
      <c r="AH357" s="17"/>
      <c r="AI357" s="17"/>
      <c r="AJ357" s="17"/>
      <c r="AK357" s="17"/>
      <c r="AL357" s="17"/>
      <c r="AM357" s="17"/>
      <c r="AN357" s="114" t="s">
        <v>699</v>
      </c>
      <c r="AO357" s="114"/>
    </row>
    <row r="358" spans="1:41">
      <c r="A358" s="14"/>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c r="AD358" s="17"/>
      <c r="AE358" s="17"/>
      <c r="AF358" s="17"/>
      <c r="AG358" s="17"/>
      <c r="AH358" s="17"/>
      <c r="AI358" s="17"/>
      <c r="AJ358" s="17"/>
      <c r="AK358" s="17"/>
      <c r="AL358" s="17"/>
      <c r="AM358" s="17"/>
      <c r="AN358" s="114" t="s">
        <v>700</v>
      </c>
      <c r="AO358" s="114"/>
    </row>
    <row r="359" spans="1:41">
      <c r="A359" s="14"/>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c r="AA359" s="17"/>
      <c r="AB359" s="17"/>
      <c r="AC359" s="17"/>
      <c r="AD359" s="17"/>
      <c r="AE359" s="17"/>
      <c r="AF359" s="17"/>
      <c r="AG359" s="17"/>
      <c r="AH359" s="17"/>
      <c r="AI359" s="17"/>
      <c r="AJ359" s="17"/>
      <c r="AK359" s="17"/>
      <c r="AL359" s="17"/>
      <c r="AM359" s="17"/>
      <c r="AN359" s="114" t="s">
        <v>701</v>
      </c>
      <c r="AO359" s="114"/>
    </row>
    <row r="360" spans="1:41">
      <c r="A360" s="14"/>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c r="AD360" s="17"/>
      <c r="AE360" s="17"/>
      <c r="AF360" s="17"/>
      <c r="AG360" s="17"/>
      <c r="AH360" s="17"/>
      <c r="AI360" s="17"/>
      <c r="AJ360" s="17"/>
      <c r="AK360" s="17"/>
      <c r="AL360" s="17"/>
      <c r="AM360" s="17"/>
      <c r="AN360" s="114" t="s">
        <v>702</v>
      </c>
      <c r="AO360" s="114"/>
    </row>
    <row r="361" spans="1:41">
      <c r="A361" s="14"/>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c r="AA361" s="17"/>
      <c r="AB361" s="17"/>
      <c r="AC361" s="17"/>
      <c r="AD361" s="17"/>
      <c r="AE361" s="17"/>
      <c r="AF361" s="17"/>
      <c r="AG361" s="17"/>
      <c r="AH361" s="17"/>
      <c r="AI361" s="17"/>
      <c r="AJ361" s="17"/>
      <c r="AK361" s="17"/>
      <c r="AL361" s="17"/>
      <c r="AM361" s="17"/>
      <c r="AN361" s="114" t="s">
        <v>703</v>
      </c>
      <c r="AO361" s="114"/>
    </row>
    <row r="362" spans="1:41">
      <c r="A362" s="14"/>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c r="AE362" s="17"/>
      <c r="AF362" s="17"/>
      <c r="AG362" s="17"/>
      <c r="AH362" s="17"/>
      <c r="AI362" s="17"/>
      <c r="AJ362" s="17"/>
      <c r="AK362" s="17"/>
      <c r="AL362" s="17"/>
      <c r="AM362" s="17"/>
      <c r="AN362" s="114" t="s">
        <v>704</v>
      </c>
      <c r="AO362" s="114"/>
    </row>
    <row r="363" spans="1:41">
      <c r="A363" s="14"/>
      <c r="B363" s="17"/>
      <c r="C363" s="17"/>
      <c r="D363" s="17"/>
      <c r="E363" s="17"/>
      <c r="F363" s="17"/>
      <c r="G363" s="17"/>
      <c r="H363" s="17"/>
      <c r="I363" s="17"/>
      <c r="J363" s="114" t="s">
        <v>700</v>
      </c>
      <c r="K363" s="114"/>
      <c r="L363" s="17"/>
      <c r="M363" s="17"/>
      <c r="N363" s="17"/>
      <c r="O363" s="17"/>
      <c r="P363" s="17"/>
      <c r="Q363" s="17"/>
      <c r="R363" s="17"/>
      <c r="S363" s="17"/>
      <c r="T363" s="17"/>
      <c r="U363" s="17"/>
      <c r="V363" s="17"/>
      <c r="W363" s="17"/>
      <c r="X363" s="17"/>
      <c r="Y363" s="17"/>
      <c r="Z363" s="17"/>
      <c r="AA363" s="17"/>
      <c r="AB363" s="17"/>
      <c r="AC363" s="17"/>
      <c r="AD363" s="17"/>
      <c r="AE363" s="17"/>
      <c r="AF363" s="17"/>
      <c r="AG363" s="17"/>
      <c r="AH363" s="17"/>
      <c r="AI363" s="17"/>
      <c r="AJ363" s="17"/>
      <c r="AK363" s="17"/>
      <c r="AL363" s="17"/>
      <c r="AM363" s="17"/>
      <c r="AN363" s="114" t="s">
        <v>705</v>
      </c>
      <c r="AO363" s="114"/>
    </row>
    <row r="364" spans="1:41">
      <c r="A364" s="14"/>
      <c r="B364" s="17"/>
      <c r="C364" s="17"/>
      <c r="D364" s="17"/>
      <c r="E364" s="17"/>
      <c r="F364" s="17"/>
      <c r="G364" s="17"/>
      <c r="H364" s="17"/>
      <c r="I364" s="17"/>
      <c r="J364" s="114" t="s">
        <v>706</v>
      </c>
      <c r="K364" s="114"/>
      <c r="L364" s="17"/>
      <c r="M364" s="114" t="s">
        <v>700</v>
      </c>
      <c r="N364" s="114"/>
      <c r="O364" s="17"/>
      <c r="P364" s="114" t="s">
        <v>707</v>
      </c>
      <c r="Q364" s="114"/>
      <c r="R364" s="17"/>
      <c r="S364" s="17"/>
      <c r="T364" s="17"/>
      <c r="U364" s="17"/>
      <c r="V364" s="17"/>
      <c r="W364" s="17"/>
      <c r="X364" s="17"/>
      <c r="Y364" s="17"/>
      <c r="Z364" s="17"/>
      <c r="AA364" s="17"/>
      <c r="AB364" s="17"/>
      <c r="AC364" s="17"/>
      <c r="AD364" s="17"/>
      <c r="AE364" s="17"/>
      <c r="AF364" s="17"/>
      <c r="AG364" s="17"/>
      <c r="AH364" s="17"/>
      <c r="AI364" s="17"/>
      <c r="AJ364" s="17"/>
      <c r="AK364" s="17"/>
      <c r="AL364" s="17"/>
      <c r="AM364" s="17"/>
      <c r="AN364" s="114" t="s">
        <v>708</v>
      </c>
      <c r="AO364" s="114"/>
    </row>
    <row r="365" spans="1:41">
      <c r="A365" s="14"/>
      <c r="B365" s="17"/>
      <c r="C365" s="17"/>
      <c r="D365" s="17"/>
      <c r="E365" s="17"/>
      <c r="F365" s="17"/>
      <c r="G365" s="17"/>
      <c r="H365" s="17"/>
      <c r="I365" s="17"/>
      <c r="J365" s="114" t="s">
        <v>709</v>
      </c>
      <c r="K365" s="114"/>
      <c r="L365" s="17"/>
      <c r="M365" s="114" t="s">
        <v>706</v>
      </c>
      <c r="N365" s="114"/>
      <c r="O365" s="17"/>
      <c r="P365" s="114" t="s">
        <v>710</v>
      </c>
      <c r="Q365" s="114"/>
      <c r="R365" s="17"/>
      <c r="S365" s="17"/>
      <c r="T365" s="17"/>
      <c r="U365" s="17"/>
      <c r="V365" s="17"/>
      <c r="W365" s="17"/>
      <c r="X365" s="17"/>
      <c r="Y365" s="17"/>
      <c r="Z365" s="17"/>
      <c r="AA365" s="17"/>
      <c r="AB365" s="17"/>
      <c r="AC365" s="17"/>
      <c r="AD365" s="17"/>
      <c r="AE365" s="17"/>
      <c r="AF365" s="17"/>
      <c r="AG365" s="17"/>
      <c r="AH365" s="17"/>
      <c r="AI365" s="17"/>
      <c r="AJ365" s="17"/>
      <c r="AK365" s="17"/>
      <c r="AL365" s="17"/>
      <c r="AM365" s="17"/>
      <c r="AN365" s="114" t="s">
        <v>711</v>
      </c>
      <c r="AO365" s="114"/>
    </row>
    <row r="366" spans="1:41">
      <c r="A366" s="14"/>
      <c r="B366" s="17"/>
      <c r="C366" s="17"/>
      <c r="D366" s="114" t="s">
        <v>712</v>
      </c>
      <c r="E366" s="114"/>
      <c r="F366" s="17"/>
      <c r="G366" s="114" t="s">
        <v>713</v>
      </c>
      <c r="H366" s="114"/>
      <c r="I366" s="17"/>
      <c r="J366" s="114" t="s">
        <v>714</v>
      </c>
      <c r="K366" s="114"/>
      <c r="L366" s="17"/>
      <c r="M366" s="114" t="s">
        <v>709</v>
      </c>
      <c r="N366" s="114"/>
      <c r="O366" s="17"/>
      <c r="P366" s="114" t="s">
        <v>715</v>
      </c>
      <c r="Q366" s="114"/>
      <c r="R366" s="17"/>
      <c r="S366" s="17"/>
      <c r="T366" s="17"/>
      <c r="U366" s="17"/>
      <c r="V366" s="17"/>
      <c r="W366" s="17"/>
      <c r="X366" s="17"/>
      <c r="Y366" s="17"/>
      <c r="Z366" s="17"/>
      <c r="AA366" s="17"/>
      <c r="AB366" s="17"/>
      <c r="AC366" s="17"/>
      <c r="AD366" s="17"/>
      <c r="AE366" s="114" t="s">
        <v>716</v>
      </c>
      <c r="AF366" s="114"/>
      <c r="AG366" s="17"/>
      <c r="AH366" s="114" t="s">
        <v>716</v>
      </c>
      <c r="AI366" s="114"/>
      <c r="AJ366" s="17"/>
      <c r="AK366" s="17"/>
      <c r="AL366" s="17"/>
      <c r="AM366" s="17"/>
      <c r="AN366" s="114" t="s">
        <v>571</v>
      </c>
      <c r="AO366" s="114"/>
    </row>
    <row r="367" spans="1:41">
      <c r="A367" s="14"/>
      <c r="B367" s="17"/>
      <c r="C367" s="17"/>
      <c r="D367" s="114" t="s">
        <v>717</v>
      </c>
      <c r="E367" s="114"/>
      <c r="F367" s="17"/>
      <c r="G367" s="114" t="s">
        <v>706</v>
      </c>
      <c r="H367" s="114"/>
      <c r="I367" s="17"/>
      <c r="J367" s="114" t="s">
        <v>718</v>
      </c>
      <c r="K367" s="114"/>
      <c r="L367" s="17"/>
      <c r="M367" s="114" t="s">
        <v>714</v>
      </c>
      <c r="N367" s="114"/>
      <c r="O367" s="17"/>
      <c r="P367" s="114" t="s">
        <v>719</v>
      </c>
      <c r="Q367" s="114"/>
      <c r="R367" s="17"/>
      <c r="S367" s="17"/>
      <c r="T367" s="17"/>
      <c r="U367" s="17"/>
      <c r="V367" s="17"/>
      <c r="W367" s="17"/>
      <c r="X367" s="17"/>
      <c r="Y367" s="17"/>
      <c r="Z367" s="17"/>
      <c r="AA367" s="17"/>
      <c r="AB367" s="17"/>
      <c r="AC367" s="17"/>
      <c r="AD367" s="17"/>
      <c r="AE367" s="114" t="s">
        <v>720</v>
      </c>
      <c r="AF367" s="114"/>
      <c r="AG367" s="17"/>
      <c r="AH367" s="114" t="s">
        <v>721</v>
      </c>
      <c r="AI367" s="114"/>
      <c r="AJ367" s="17"/>
      <c r="AK367" s="114" t="s">
        <v>722</v>
      </c>
      <c r="AL367" s="114"/>
      <c r="AM367" s="17"/>
      <c r="AN367" s="114" t="s">
        <v>450</v>
      </c>
      <c r="AO367" s="114"/>
    </row>
    <row r="368" spans="1:41" ht="15.75" thickBot="1">
      <c r="A368" s="14"/>
      <c r="B368" s="104" t="s">
        <v>287</v>
      </c>
      <c r="C368" s="15"/>
      <c r="D368" s="115" t="s">
        <v>723</v>
      </c>
      <c r="E368" s="115"/>
      <c r="F368" s="15"/>
      <c r="G368" s="115" t="s">
        <v>709</v>
      </c>
      <c r="H368" s="115"/>
      <c r="I368" s="15"/>
      <c r="J368" s="115" t="s">
        <v>705</v>
      </c>
      <c r="K368" s="115"/>
      <c r="L368" s="15"/>
      <c r="M368" s="115" t="s">
        <v>724</v>
      </c>
      <c r="N368" s="115"/>
      <c r="O368" s="15"/>
      <c r="P368" s="115" t="s">
        <v>705</v>
      </c>
      <c r="Q368" s="115"/>
      <c r="R368" s="15"/>
      <c r="S368" s="115" t="s">
        <v>725</v>
      </c>
      <c r="T368" s="115"/>
      <c r="U368" s="15"/>
      <c r="V368" s="115" t="s">
        <v>726</v>
      </c>
      <c r="W368" s="115"/>
      <c r="X368" s="15"/>
      <c r="Y368" s="115" t="s">
        <v>727</v>
      </c>
      <c r="Z368" s="115"/>
      <c r="AA368" s="15"/>
      <c r="AB368" s="115" t="s">
        <v>728</v>
      </c>
      <c r="AC368" s="115"/>
      <c r="AD368" s="15"/>
      <c r="AE368" s="115" t="s">
        <v>729</v>
      </c>
      <c r="AF368" s="115"/>
      <c r="AG368" s="15"/>
      <c r="AH368" s="115" t="s">
        <v>729</v>
      </c>
      <c r="AI368" s="115"/>
      <c r="AJ368" s="15"/>
      <c r="AK368" s="115" t="s">
        <v>730</v>
      </c>
      <c r="AL368" s="115"/>
      <c r="AM368" s="15"/>
      <c r="AN368" s="115">
        <v>2014</v>
      </c>
      <c r="AO368" s="115"/>
    </row>
    <row r="369" spans="1:41">
      <c r="A369" s="14"/>
      <c r="B369" s="105" t="s">
        <v>649</v>
      </c>
      <c r="C369" s="15"/>
      <c r="D369" s="19"/>
      <c r="E369" s="16"/>
      <c r="F369" s="15"/>
      <c r="G369" s="19"/>
      <c r="H369" s="16"/>
      <c r="I369" s="15"/>
      <c r="J369" s="19"/>
      <c r="K369" s="16"/>
      <c r="L369" s="15"/>
      <c r="M369" s="19"/>
      <c r="N369" s="16"/>
      <c r="O369" s="15"/>
      <c r="P369" s="19"/>
      <c r="Q369" s="16"/>
      <c r="R369" s="15"/>
      <c r="S369" s="19"/>
      <c r="T369" s="16"/>
      <c r="U369" s="15"/>
      <c r="V369" s="19"/>
      <c r="W369" s="16"/>
      <c r="X369" s="15"/>
      <c r="Y369" s="19"/>
      <c r="Z369" s="16"/>
      <c r="AA369" s="15"/>
      <c r="AB369" s="19"/>
      <c r="AC369" s="16"/>
      <c r="AD369" s="15"/>
      <c r="AE369" s="19"/>
      <c r="AF369" s="16"/>
      <c r="AG369" s="15"/>
      <c r="AH369" s="19"/>
      <c r="AI369" s="16"/>
      <c r="AJ369" s="15"/>
      <c r="AK369" s="19"/>
      <c r="AL369" s="16"/>
      <c r="AM369" s="15"/>
      <c r="AN369" s="19"/>
      <c r="AO369" s="16"/>
    </row>
    <row r="370" spans="1:41">
      <c r="A370" s="14"/>
      <c r="B370" s="106" t="s">
        <v>654</v>
      </c>
      <c r="C370" s="15"/>
      <c r="D370" s="107" t="s">
        <v>298</v>
      </c>
      <c r="E370" s="108">
        <v>7</v>
      </c>
      <c r="F370" s="24"/>
      <c r="G370" s="107" t="s">
        <v>298</v>
      </c>
      <c r="H370" s="108">
        <v>0</v>
      </c>
      <c r="I370" s="24"/>
      <c r="J370" s="107" t="s">
        <v>298</v>
      </c>
      <c r="K370" s="108">
        <v>0</v>
      </c>
      <c r="L370" s="24"/>
      <c r="M370" s="107" t="s">
        <v>298</v>
      </c>
      <c r="N370" s="108">
        <v>0</v>
      </c>
      <c r="O370" s="24"/>
      <c r="P370" s="107" t="s">
        <v>298</v>
      </c>
      <c r="Q370" s="108">
        <v>0</v>
      </c>
      <c r="R370" s="24"/>
      <c r="S370" s="107" t="s">
        <v>298</v>
      </c>
      <c r="T370" s="108">
        <v>0</v>
      </c>
      <c r="U370" s="24"/>
      <c r="V370" s="107" t="s">
        <v>298</v>
      </c>
      <c r="W370" s="108">
        <v>0</v>
      </c>
      <c r="X370" s="24"/>
      <c r="Y370" s="107" t="s">
        <v>298</v>
      </c>
      <c r="Z370" s="108">
        <v>-4</v>
      </c>
      <c r="AA370" s="24"/>
      <c r="AB370" s="107" t="s">
        <v>298</v>
      </c>
      <c r="AC370" s="108">
        <v>0</v>
      </c>
      <c r="AD370" s="24"/>
      <c r="AE370" s="107" t="s">
        <v>298</v>
      </c>
      <c r="AF370" s="108">
        <v>2</v>
      </c>
      <c r="AG370" s="24"/>
      <c r="AH370" s="107" t="s">
        <v>298</v>
      </c>
      <c r="AI370" s="108">
        <v>0</v>
      </c>
      <c r="AJ370" s="24"/>
      <c r="AK370" s="107" t="s">
        <v>298</v>
      </c>
      <c r="AL370" s="108">
        <v>5</v>
      </c>
      <c r="AM370" s="24"/>
      <c r="AN370" s="107" t="s">
        <v>298</v>
      </c>
      <c r="AO370" s="108">
        <v>0</v>
      </c>
    </row>
    <row r="371" spans="1:41">
      <c r="A371" s="14"/>
      <c r="B371" s="106" t="s">
        <v>655</v>
      </c>
      <c r="C371" s="15"/>
      <c r="D371" s="17"/>
      <c r="E371" s="108">
        <v>30</v>
      </c>
      <c r="F371" s="24"/>
      <c r="G371" s="17"/>
      <c r="H371" s="108">
        <v>4</v>
      </c>
      <c r="I371" s="24"/>
      <c r="J371" s="17"/>
      <c r="K371" s="108">
        <v>2</v>
      </c>
      <c r="L371" s="24"/>
      <c r="M371" s="17"/>
      <c r="N371" s="108">
        <v>-3</v>
      </c>
      <c r="O371" s="24"/>
      <c r="P371" s="17"/>
      <c r="Q371" s="108">
        <v>0</v>
      </c>
      <c r="R371" s="24"/>
      <c r="S371" s="17"/>
      <c r="T371" s="108">
        <v>6</v>
      </c>
      <c r="U371" s="24"/>
      <c r="V371" s="17"/>
      <c r="W371" s="108">
        <v>0</v>
      </c>
      <c r="X371" s="24"/>
      <c r="Y371" s="17"/>
      <c r="Z371" s="108">
        <v>0</v>
      </c>
      <c r="AA371" s="24"/>
      <c r="AB371" s="17"/>
      <c r="AC371" s="108">
        <v>-4</v>
      </c>
      <c r="AD371" s="24"/>
      <c r="AE371" s="17"/>
      <c r="AF371" s="108">
        <v>0</v>
      </c>
      <c r="AG371" s="24"/>
      <c r="AH371" s="17"/>
      <c r="AI371" s="108">
        <v>-1</v>
      </c>
      <c r="AJ371" s="24"/>
      <c r="AK371" s="17"/>
      <c r="AL371" s="108">
        <v>34</v>
      </c>
      <c r="AM371" s="24"/>
      <c r="AN371" s="17"/>
      <c r="AO371" s="108">
        <v>2</v>
      </c>
    </row>
    <row r="372" spans="1:41">
      <c r="A372" s="14"/>
      <c r="B372" s="106" t="s">
        <v>731</v>
      </c>
      <c r="C372" s="15"/>
      <c r="D372" s="17"/>
      <c r="E372" s="24"/>
      <c r="F372" s="24"/>
      <c r="G372" s="17"/>
      <c r="H372" s="24"/>
      <c r="I372" s="24"/>
      <c r="J372" s="17"/>
      <c r="K372" s="24"/>
      <c r="L372" s="24"/>
      <c r="M372" s="17"/>
      <c r="N372" s="24"/>
      <c r="O372" s="24"/>
      <c r="P372" s="17"/>
      <c r="Q372" s="24"/>
      <c r="R372" s="24"/>
      <c r="S372" s="17"/>
      <c r="T372" s="24"/>
      <c r="U372" s="24"/>
      <c r="V372" s="17"/>
      <c r="W372" s="24"/>
      <c r="X372" s="24"/>
      <c r="Y372" s="17"/>
      <c r="Z372" s="24"/>
      <c r="AA372" s="24"/>
      <c r="AB372" s="17"/>
      <c r="AC372" s="24"/>
      <c r="AD372" s="24"/>
      <c r="AE372" s="17"/>
      <c r="AF372" s="24"/>
      <c r="AG372" s="24"/>
      <c r="AH372" s="17"/>
      <c r="AI372" s="24"/>
      <c r="AJ372" s="24"/>
      <c r="AK372" s="17"/>
      <c r="AL372" s="24"/>
      <c r="AM372" s="24"/>
      <c r="AN372" s="17"/>
      <c r="AO372" s="24"/>
    </row>
    <row r="373" spans="1:41">
      <c r="A373" s="14"/>
      <c r="B373" s="106" t="s">
        <v>732</v>
      </c>
      <c r="C373" s="15"/>
      <c r="D373" s="17"/>
      <c r="E373" s="108">
        <v>29</v>
      </c>
      <c r="F373" s="24"/>
      <c r="G373" s="17"/>
      <c r="H373" s="108">
        <v>0</v>
      </c>
      <c r="I373" s="24"/>
      <c r="J373" s="17"/>
      <c r="K373" s="108">
        <v>0</v>
      </c>
      <c r="L373" s="24"/>
      <c r="M373" s="17"/>
      <c r="N373" s="108">
        <v>0</v>
      </c>
      <c r="O373" s="24"/>
      <c r="P373" s="17"/>
      <c r="Q373" s="108">
        <v>0</v>
      </c>
      <c r="R373" s="24"/>
      <c r="S373" s="17"/>
      <c r="T373" s="108">
        <v>0</v>
      </c>
      <c r="U373" s="24"/>
      <c r="V373" s="17"/>
      <c r="W373" s="108">
        <v>0</v>
      </c>
      <c r="X373" s="24"/>
      <c r="Y373" s="17"/>
      <c r="Z373" s="108">
        <v>0</v>
      </c>
      <c r="AA373" s="24"/>
      <c r="AB373" s="17"/>
      <c r="AC373" s="108">
        <v>0</v>
      </c>
      <c r="AD373" s="24"/>
      <c r="AE373" s="17"/>
      <c r="AF373" s="108">
        <v>8</v>
      </c>
      <c r="AG373" s="24"/>
      <c r="AH373" s="17"/>
      <c r="AI373" s="108">
        <v>-29</v>
      </c>
      <c r="AJ373" s="24"/>
      <c r="AK373" s="17"/>
      <c r="AL373" s="108">
        <v>8</v>
      </c>
      <c r="AM373" s="24"/>
      <c r="AN373" s="17"/>
      <c r="AO373" s="108">
        <v>0</v>
      </c>
    </row>
    <row r="374" spans="1:41">
      <c r="A374" s="14"/>
      <c r="B374" s="106" t="s">
        <v>731</v>
      </c>
      <c r="C374" s="15"/>
      <c r="D374" s="17"/>
      <c r="E374" s="24"/>
      <c r="F374" s="24"/>
      <c r="G374" s="17"/>
      <c r="H374" s="24"/>
      <c r="I374" s="24"/>
      <c r="J374" s="17"/>
      <c r="K374" s="24"/>
      <c r="L374" s="24"/>
      <c r="M374" s="17"/>
      <c r="N374" s="24"/>
      <c r="O374" s="24"/>
      <c r="P374" s="17"/>
      <c r="Q374" s="24"/>
      <c r="R374" s="24"/>
      <c r="S374" s="17"/>
      <c r="T374" s="24"/>
      <c r="U374" s="24"/>
      <c r="V374" s="17"/>
      <c r="W374" s="24"/>
      <c r="X374" s="24"/>
      <c r="Y374" s="17"/>
      <c r="Z374" s="24"/>
      <c r="AA374" s="24"/>
      <c r="AB374" s="17"/>
      <c r="AC374" s="24"/>
      <c r="AD374" s="24"/>
      <c r="AE374" s="17"/>
      <c r="AF374" s="24"/>
      <c r="AG374" s="24"/>
      <c r="AH374" s="17"/>
      <c r="AI374" s="24"/>
      <c r="AJ374" s="24"/>
      <c r="AK374" s="17"/>
      <c r="AL374" s="24"/>
      <c r="AM374" s="24"/>
      <c r="AN374" s="17"/>
      <c r="AO374" s="24"/>
    </row>
    <row r="375" spans="1:41">
      <c r="A375" s="14"/>
      <c r="B375" s="106" t="s">
        <v>733</v>
      </c>
      <c r="C375" s="15"/>
      <c r="D375" s="17"/>
      <c r="E375" s="24"/>
      <c r="F375" s="24"/>
      <c r="G375" s="17"/>
      <c r="H375" s="24"/>
      <c r="I375" s="24"/>
      <c r="J375" s="17"/>
      <c r="K375" s="24"/>
      <c r="L375" s="24"/>
      <c r="M375" s="17"/>
      <c r="N375" s="24"/>
      <c r="O375" s="24"/>
      <c r="P375" s="17"/>
      <c r="Q375" s="24"/>
      <c r="R375" s="24"/>
      <c r="S375" s="17"/>
      <c r="T375" s="24"/>
      <c r="U375" s="24"/>
      <c r="V375" s="17"/>
      <c r="W375" s="24"/>
      <c r="X375" s="24"/>
      <c r="Y375" s="17"/>
      <c r="Z375" s="24"/>
      <c r="AA375" s="24"/>
      <c r="AB375" s="17"/>
      <c r="AC375" s="24"/>
      <c r="AD375" s="24"/>
      <c r="AE375" s="17"/>
      <c r="AF375" s="24"/>
      <c r="AG375" s="24"/>
      <c r="AH375" s="17"/>
      <c r="AI375" s="24"/>
      <c r="AJ375" s="24"/>
      <c r="AK375" s="17"/>
      <c r="AL375" s="24"/>
      <c r="AM375" s="24"/>
      <c r="AN375" s="17"/>
      <c r="AO375" s="24"/>
    </row>
    <row r="376" spans="1:41">
      <c r="A376" s="14"/>
      <c r="B376" s="106" t="s">
        <v>734</v>
      </c>
      <c r="C376" s="15"/>
      <c r="D376" s="17"/>
      <c r="E376" s="108">
        <v>14</v>
      </c>
      <c r="F376" s="24"/>
      <c r="G376" s="17"/>
      <c r="H376" s="108">
        <v>0</v>
      </c>
      <c r="I376" s="24"/>
      <c r="J376" s="17"/>
      <c r="K376" s="108">
        <v>0</v>
      </c>
      <c r="L376" s="24"/>
      <c r="M376" s="17"/>
      <c r="N376" s="108">
        <v>0</v>
      </c>
      <c r="O376" s="24"/>
      <c r="P376" s="17"/>
      <c r="Q376" s="108">
        <v>0</v>
      </c>
      <c r="R376" s="24"/>
      <c r="S376" s="17"/>
      <c r="T376" s="108">
        <v>0</v>
      </c>
      <c r="U376" s="24"/>
      <c r="V376" s="17"/>
      <c r="W376" s="108">
        <v>0</v>
      </c>
      <c r="X376" s="24"/>
      <c r="Y376" s="17"/>
      <c r="Z376" s="108">
        <v>-12</v>
      </c>
      <c r="AA376" s="24"/>
      <c r="AB376" s="17"/>
      <c r="AC376" s="108">
        <v>0</v>
      </c>
      <c r="AD376" s="24"/>
      <c r="AE376" s="17"/>
      <c r="AF376" s="108">
        <v>0</v>
      </c>
      <c r="AG376" s="24"/>
      <c r="AH376" s="17"/>
      <c r="AI376" s="108">
        <v>-1</v>
      </c>
      <c r="AJ376" s="24"/>
      <c r="AK376" s="17"/>
      <c r="AL376" s="108">
        <v>1</v>
      </c>
      <c r="AM376" s="24"/>
      <c r="AN376" s="17"/>
      <c r="AO376" s="108">
        <v>0</v>
      </c>
    </row>
    <row r="377" spans="1:41">
      <c r="A377" s="14"/>
      <c r="B377" s="106" t="s">
        <v>735</v>
      </c>
      <c r="C377" s="15"/>
      <c r="D377" s="17"/>
      <c r="E377" s="24"/>
      <c r="F377" s="24"/>
      <c r="G377" s="17"/>
      <c r="H377" s="24"/>
      <c r="I377" s="24"/>
      <c r="J377" s="17"/>
      <c r="K377" s="24"/>
      <c r="L377" s="24"/>
      <c r="M377" s="17"/>
      <c r="N377" s="24"/>
      <c r="O377" s="24"/>
      <c r="P377" s="17"/>
      <c r="Q377" s="24"/>
      <c r="R377" s="24"/>
      <c r="S377" s="17"/>
      <c r="T377" s="24"/>
      <c r="U377" s="24"/>
      <c r="V377" s="17"/>
      <c r="W377" s="24"/>
      <c r="X377" s="24"/>
      <c r="Y377" s="17"/>
      <c r="Z377" s="24"/>
      <c r="AA377" s="24"/>
      <c r="AB377" s="17"/>
      <c r="AC377" s="24"/>
      <c r="AD377" s="24"/>
      <c r="AE377" s="17"/>
      <c r="AF377" s="24"/>
      <c r="AG377" s="24"/>
      <c r="AH377" s="17"/>
      <c r="AI377" s="24"/>
      <c r="AJ377" s="24"/>
      <c r="AK377" s="17"/>
      <c r="AL377" s="24"/>
      <c r="AM377" s="24"/>
      <c r="AN377" s="17"/>
      <c r="AO377" s="24"/>
    </row>
    <row r="378" spans="1:41">
      <c r="A378" s="14"/>
      <c r="B378" s="106" t="s">
        <v>736</v>
      </c>
      <c r="C378" s="15"/>
      <c r="D378" s="17"/>
      <c r="E378" s="108">
        <v>115</v>
      </c>
      <c r="F378" s="24"/>
      <c r="G378" s="17"/>
      <c r="H378" s="108">
        <v>-2</v>
      </c>
      <c r="I378" s="24"/>
      <c r="J378" s="17"/>
      <c r="K378" s="108">
        <v>1</v>
      </c>
      <c r="L378" s="24"/>
      <c r="M378" s="17"/>
      <c r="N378" s="108">
        <v>24</v>
      </c>
      <c r="O378" s="24"/>
      <c r="P378" s="17"/>
      <c r="Q378" s="108">
        <v>0</v>
      </c>
      <c r="R378" s="24"/>
      <c r="S378" s="17"/>
      <c r="T378" s="108">
        <v>0</v>
      </c>
      <c r="U378" s="24"/>
      <c r="V378" s="17"/>
      <c r="W378" s="108">
        <v>0</v>
      </c>
      <c r="X378" s="24"/>
      <c r="Y378" s="17"/>
      <c r="Z378" s="108">
        <v>-3</v>
      </c>
      <c r="AA378" s="24"/>
      <c r="AB378" s="17"/>
      <c r="AC378" s="108">
        <v>-41</v>
      </c>
      <c r="AD378" s="24"/>
      <c r="AE378" s="17"/>
      <c r="AF378" s="108">
        <v>2</v>
      </c>
      <c r="AG378" s="24"/>
      <c r="AH378" s="17"/>
      <c r="AI378" s="108">
        <v>-1</v>
      </c>
      <c r="AJ378" s="24"/>
      <c r="AK378" s="17"/>
      <c r="AL378" s="108">
        <v>95</v>
      </c>
      <c r="AM378" s="24"/>
      <c r="AN378" s="17"/>
      <c r="AO378" s="108">
        <v>0</v>
      </c>
    </row>
    <row r="379" spans="1:41">
      <c r="A379" s="14"/>
      <c r="B379" s="106" t="s">
        <v>661</v>
      </c>
      <c r="C379" s="15"/>
      <c r="D379" s="17"/>
      <c r="E379" s="108">
        <v>85</v>
      </c>
      <c r="F379" s="24"/>
      <c r="G379" s="17"/>
      <c r="H379" s="108">
        <v>0</v>
      </c>
      <c r="I379" s="24"/>
      <c r="J379" s="17"/>
      <c r="K379" s="108">
        <v>0</v>
      </c>
      <c r="L379" s="24"/>
      <c r="M379" s="17"/>
      <c r="N379" s="108">
        <v>3</v>
      </c>
      <c r="O379" s="24"/>
      <c r="P379" s="17"/>
      <c r="Q379" s="108">
        <v>0</v>
      </c>
      <c r="R379" s="24"/>
      <c r="S379" s="17"/>
      <c r="T379" s="108">
        <v>11</v>
      </c>
      <c r="U379" s="24"/>
      <c r="V379" s="17"/>
      <c r="W379" s="108">
        <v>0</v>
      </c>
      <c r="X379" s="24"/>
      <c r="Y379" s="17"/>
      <c r="Z379" s="108">
        <v>-2</v>
      </c>
      <c r="AA379" s="24"/>
      <c r="AB379" s="17"/>
      <c r="AC379" s="108">
        <v>-1</v>
      </c>
      <c r="AD379" s="24"/>
      <c r="AE379" s="17"/>
      <c r="AF379" s="108">
        <v>6</v>
      </c>
      <c r="AG379" s="24"/>
      <c r="AH379" s="17"/>
      <c r="AI379" s="108">
        <v>-20</v>
      </c>
      <c r="AJ379" s="24"/>
      <c r="AK379" s="17"/>
      <c r="AL379" s="108">
        <v>82</v>
      </c>
      <c r="AM379" s="24"/>
      <c r="AN379" s="17"/>
      <c r="AO379" s="108">
        <v>0</v>
      </c>
    </row>
    <row r="380" spans="1:41">
      <c r="A380" s="14"/>
      <c r="B380" s="106" t="s">
        <v>737</v>
      </c>
      <c r="C380" s="15"/>
      <c r="D380" s="17"/>
      <c r="E380" s="24"/>
      <c r="F380" s="24"/>
      <c r="G380" s="17"/>
      <c r="H380" s="24"/>
      <c r="I380" s="24"/>
      <c r="J380" s="17"/>
      <c r="K380" s="24"/>
      <c r="L380" s="24"/>
      <c r="M380" s="17"/>
      <c r="N380" s="24"/>
      <c r="O380" s="24"/>
      <c r="P380" s="17"/>
      <c r="Q380" s="24"/>
      <c r="R380" s="24"/>
      <c r="S380" s="17"/>
      <c r="T380" s="24"/>
      <c r="U380" s="24"/>
      <c r="V380" s="17"/>
      <c r="W380" s="24"/>
      <c r="X380" s="24"/>
      <c r="Y380" s="17"/>
      <c r="Z380" s="24"/>
      <c r="AA380" s="24"/>
      <c r="AB380" s="17"/>
      <c r="AC380" s="24"/>
      <c r="AD380" s="24"/>
      <c r="AE380" s="17"/>
      <c r="AF380" s="24"/>
      <c r="AG380" s="24"/>
      <c r="AH380" s="17"/>
      <c r="AI380" s="24"/>
      <c r="AJ380" s="24"/>
      <c r="AK380" s="17"/>
      <c r="AL380" s="24"/>
      <c r="AM380" s="24"/>
      <c r="AN380" s="17"/>
      <c r="AO380" s="24"/>
    </row>
    <row r="381" spans="1:41">
      <c r="A381" s="14"/>
      <c r="B381" s="106" t="s">
        <v>738</v>
      </c>
      <c r="C381" s="15"/>
      <c r="D381" s="17"/>
      <c r="E381" s="108">
        <v>62</v>
      </c>
      <c r="F381" s="24"/>
      <c r="G381" s="17"/>
      <c r="H381" s="108">
        <v>0</v>
      </c>
      <c r="I381" s="24"/>
      <c r="J381" s="17"/>
      <c r="K381" s="108">
        <v>0</v>
      </c>
      <c r="L381" s="24"/>
      <c r="M381" s="17"/>
      <c r="N381" s="108">
        <v>1</v>
      </c>
      <c r="O381" s="24"/>
      <c r="P381" s="17"/>
      <c r="Q381" s="108">
        <v>0</v>
      </c>
      <c r="R381" s="24"/>
      <c r="S381" s="17"/>
      <c r="T381" s="108">
        <v>0</v>
      </c>
      <c r="U381" s="24"/>
      <c r="V381" s="17"/>
      <c r="W381" s="108">
        <v>0</v>
      </c>
      <c r="X381" s="24"/>
      <c r="Y381" s="17"/>
      <c r="Z381" s="108">
        <v>0</v>
      </c>
      <c r="AA381" s="24"/>
      <c r="AB381" s="17"/>
      <c r="AC381" s="108">
        <v>-4</v>
      </c>
      <c r="AD381" s="24"/>
      <c r="AE381" s="17"/>
      <c r="AF381" s="108">
        <v>0</v>
      </c>
      <c r="AG381" s="24"/>
      <c r="AH381" s="17"/>
      <c r="AI381" s="108">
        <v>-2</v>
      </c>
      <c r="AJ381" s="24"/>
      <c r="AK381" s="17"/>
      <c r="AL381" s="108">
        <v>57</v>
      </c>
      <c r="AM381" s="24"/>
      <c r="AN381" s="17"/>
      <c r="AO381" s="108">
        <v>0</v>
      </c>
    </row>
    <row r="382" spans="1:41">
      <c r="A382" s="14"/>
      <c r="B382" s="106" t="s">
        <v>664</v>
      </c>
      <c r="C382" s="15"/>
      <c r="D382" s="17"/>
      <c r="E382" s="108">
        <v>15</v>
      </c>
      <c r="F382" s="24"/>
      <c r="G382" s="17"/>
      <c r="H382" s="108">
        <v>0</v>
      </c>
      <c r="I382" s="24"/>
      <c r="J382" s="17"/>
      <c r="K382" s="108">
        <v>2</v>
      </c>
      <c r="L382" s="24"/>
      <c r="M382" s="17"/>
      <c r="N382" s="108">
        <v>0</v>
      </c>
      <c r="O382" s="24"/>
      <c r="P382" s="17"/>
      <c r="Q382" s="108">
        <v>0</v>
      </c>
      <c r="R382" s="24"/>
      <c r="S382" s="17"/>
      <c r="T382" s="108">
        <v>0</v>
      </c>
      <c r="U382" s="24"/>
      <c r="V382" s="17"/>
      <c r="W382" s="108">
        <v>0</v>
      </c>
      <c r="X382" s="24"/>
      <c r="Y382" s="17"/>
      <c r="Z382" s="108">
        <v>0</v>
      </c>
      <c r="AA382" s="24"/>
      <c r="AB382" s="17"/>
      <c r="AC382" s="108">
        <v>0</v>
      </c>
      <c r="AD382" s="24"/>
      <c r="AE382" s="17"/>
      <c r="AF382" s="108">
        <v>0</v>
      </c>
      <c r="AG382" s="24"/>
      <c r="AH382" s="17"/>
      <c r="AI382" s="108">
        <v>-4</v>
      </c>
      <c r="AJ382" s="24"/>
      <c r="AK382" s="17"/>
      <c r="AL382" s="108">
        <v>13</v>
      </c>
      <c r="AM382" s="24"/>
      <c r="AN382" s="17"/>
      <c r="AO382" s="108">
        <v>2</v>
      </c>
    </row>
    <row r="383" spans="1:41">
      <c r="A383" s="14"/>
      <c r="B383" s="106" t="s">
        <v>739</v>
      </c>
      <c r="C383" s="15"/>
      <c r="D383" s="17"/>
      <c r="E383" s="24"/>
      <c r="F383" s="24"/>
      <c r="G383" s="17"/>
      <c r="H383" s="24"/>
      <c r="I383" s="24"/>
      <c r="J383" s="17"/>
      <c r="K383" s="24"/>
      <c r="L383" s="24"/>
      <c r="M383" s="17"/>
      <c r="N383" s="24"/>
      <c r="O383" s="24"/>
      <c r="P383" s="17"/>
      <c r="Q383" s="24"/>
      <c r="R383" s="24"/>
      <c r="S383" s="17"/>
      <c r="T383" s="24"/>
      <c r="U383" s="24"/>
      <c r="V383" s="17"/>
      <c r="W383" s="24"/>
      <c r="X383" s="24"/>
      <c r="Y383" s="17"/>
      <c r="Z383" s="24"/>
      <c r="AA383" s="24"/>
      <c r="AB383" s="17"/>
      <c r="AC383" s="24"/>
      <c r="AD383" s="24"/>
      <c r="AE383" s="17"/>
      <c r="AF383" s="24"/>
      <c r="AG383" s="24"/>
      <c r="AH383" s="17"/>
      <c r="AI383" s="24"/>
      <c r="AJ383" s="24"/>
      <c r="AK383" s="17"/>
      <c r="AL383" s="24"/>
      <c r="AM383" s="24"/>
      <c r="AN383" s="17"/>
      <c r="AO383" s="24"/>
    </row>
    <row r="384" spans="1:41">
      <c r="A384" s="14"/>
      <c r="B384" s="106" t="s">
        <v>740</v>
      </c>
      <c r="C384" s="15"/>
      <c r="D384" s="17"/>
      <c r="E384" s="24"/>
      <c r="F384" s="24"/>
      <c r="G384" s="17"/>
      <c r="H384" s="24"/>
      <c r="I384" s="24"/>
      <c r="J384" s="17"/>
      <c r="K384" s="24"/>
      <c r="L384" s="24"/>
      <c r="M384" s="17"/>
      <c r="N384" s="24"/>
      <c r="O384" s="24"/>
      <c r="P384" s="17"/>
      <c r="Q384" s="24"/>
      <c r="R384" s="24"/>
      <c r="S384" s="17"/>
      <c r="T384" s="24"/>
      <c r="U384" s="24"/>
      <c r="V384" s="17"/>
      <c r="W384" s="24"/>
      <c r="X384" s="24"/>
      <c r="Y384" s="17"/>
      <c r="Z384" s="24"/>
      <c r="AA384" s="24"/>
      <c r="AB384" s="17"/>
      <c r="AC384" s="24"/>
      <c r="AD384" s="24"/>
      <c r="AE384" s="17"/>
      <c r="AF384" s="24"/>
      <c r="AG384" s="24"/>
      <c r="AH384" s="17"/>
      <c r="AI384" s="24"/>
      <c r="AJ384" s="24"/>
      <c r="AK384" s="17"/>
      <c r="AL384" s="24"/>
      <c r="AM384" s="24"/>
      <c r="AN384" s="17"/>
      <c r="AO384" s="24"/>
    </row>
    <row r="385" spans="1:41">
      <c r="A385" s="14"/>
      <c r="B385" s="106" t="s">
        <v>655</v>
      </c>
      <c r="C385" s="15"/>
      <c r="D385" s="17"/>
      <c r="E385" s="108">
        <v>64</v>
      </c>
      <c r="F385" s="24"/>
      <c r="G385" s="17"/>
      <c r="H385" s="108">
        <v>0</v>
      </c>
      <c r="I385" s="24"/>
      <c r="J385" s="17"/>
      <c r="K385" s="108">
        <v>0</v>
      </c>
      <c r="L385" s="24"/>
      <c r="M385" s="17"/>
      <c r="N385" s="108">
        <v>0</v>
      </c>
      <c r="O385" s="24"/>
      <c r="P385" s="17"/>
      <c r="Q385" s="108">
        <v>0</v>
      </c>
      <c r="R385" s="24"/>
      <c r="S385" s="17"/>
      <c r="T385" s="108">
        <v>0</v>
      </c>
      <c r="U385" s="24"/>
      <c r="V385" s="17"/>
      <c r="W385" s="108">
        <v>0</v>
      </c>
      <c r="X385" s="24"/>
      <c r="Y385" s="17"/>
      <c r="Z385" s="108">
        <v>-2</v>
      </c>
      <c r="AA385" s="24"/>
      <c r="AB385" s="17"/>
      <c r="AC385" s="108">
        <v>0</v>
      </c>
      <c r="AD385" s="24"/>
      <c r="AE385" s="17"/>
      <c r="AF385" s="108">
        <v>0</v>
      </c>
      <c r="AG385" s="24"/>
      <c r="AH385" s="17"/>
      <c r="AI385" s="108">
        <v>0</v>
      </c>
      <c r="AJ385" s="24"/>
      <c r="AK385" s="17"/>
      <c r="AL385" s="108">
        <v>62</v>
      </c>
      <c r="AM385" s="24"/>
      <c r="AN385" s="17"/>
      <c r="AO385" s="108">
        <v>0</v>
      </c>
    </row>
    <row r="386" spans="1:41">
      <c r="A386" s="14"/>
      <c r="B386" s="106" t="s">
        <v>731</v>
      </c>
      <c r="C386" s="15"/>
      <c r="D386" s="17"/>
      <c r="E386" s="24"/>
      <c r="F386" s="24"/>
      <c r="G386" s="17"/>
      <c r="H386" s="24"/>
      <c r="I386" s="24"/>
      <c r="J386" s="17"/>
      <c r="K386" s="24"/>
      <c r="L386" s="24"/>
      <c r="M386" s="17"/>
      <c r="N386" s="24"/>
      <c r="O386" s="24"/>
      <c r="P386" s="17"/>
      <c r="Q386" s="24"/>
      <c r="R386" s="24"/>
      <c r="S386" s="17"/>
      <c r="T386" s="24"/>
      <c r="U386" s="24"/>
      <c r="V386" s="17"/>
      <c r="W386" s="24"/>
      <c r="X386" s="24"/>
      <c r="Y386" s="17"/>
      <c r="Z386" s="24"/>
      <c r="AA386" s="24"/>
      <c r="AB386" s="17"/>
      <c r="AC386" s="24"/>
      <c r="AD386" s="24"/>
      <c r="AE386" s="17"/>
      <c r="AF386" s="24"/>
      <c r="AG386" s="24"/>
      <c r="AH386" s="17"/>
      <c r="AI386" s="24"/>
      <c r="AJ386" s="24"/>
      <c r="AK386" s="17"/>
      <c r="AL386" s="24"/>
      <c r="AM386" s="24"/>
      <c r="AN386" s="17"/>
      <c r="AO386" s="24"/>
    </row>
    <row r="387" spans="1:41">
      <c r="A387" s="14"/>
      <c r="B387" s="106" t="s">
        <v>741</v>
      </c>
      <c r="C387" s="15"/>
      <c r="D387" s="17"/>
      <c r="E387" s="108">
        <v>5</v>
      </c>
      <c r="F387" s="24"/>
      <c r="G387" s="17"/>
      <c r="H387" s="108">
        <v>0</v>
      </c>
      <c r="I387" s="24"/>
      <c r="J387" s="17"/>
      <c r="K387" s="108">
        <v>-1</v>
      </c>
      <c r="L387" s="24"/>
      <c r="M387" s="17"/>
      <c r="N387" s="108">
        <v>0</v>
      </c>
      <c r="O387" s="24"/>
      <c r="P387" s="17"/>
      <c r="Q387" s="108">
        <v>0</v>
      </c>
      <c r="R387" s="24"/>
      <c r="S387" s="17"/>
      <c r="T387" s="108">
        <v>0</v>
      </c>
      <c r="U387" s="24"/>
      <c r="V387" s="17"/>
      <c r="W387" s="108">
        <v>0</v>
      </c>
      <c r="X387" s="24"/>
      <c r="Y387" s="17"/>
      <c r="Z387" s="108">
        <v>-1</v>
      </c>
      <c r="AA387" s="24"/>
      <c r="AB387" s="17"/>
      <c r="AC387" s="108">
        <v>0</v>
      </c>
      <c r="AD387" s="24"/>
      <c r="AE387" s="17"/>
      <c r="AF387" s="108">
        <v>1</v>
      </c>
      <c r="AG387" s="24"/>
      <c r="AH387" s="17"/>
      <c r="AI387" s="108">
        <v>0</v>
      </c>
      <c r="AJ387" s="24"/>
      <c r="AK387" s="17"/>
      <c r="AL387" s="108">
        <v>4</v>
      </c>
      <c r="AM387" s="24"/>
      <c r="AN387" s="17"/>
      <c r="AO387" s="108">
        <v>0</v>
      </c>
    </row>
    <row r="388" spans="1:41">
      <c r="A388" s="14"/>
      <c r="B388" s="106" t="s">
        <v>733</v>
      </c>
      <c r="C388" s="15"/>
      <c r="D388" s="17"/>
      <c r="E388" s="24"/>
      <c r="F388" s="24"/>
      <c r="G388" s="17"/>
      <c r="H388" s="24"/>
      <c r="I388" s="24"/>
      <c r="J388" s="17"/>
      <c r="K388" s="24"/>
      <c r="L388" s="24"/>
      <c r="M388" s="17"/>
      <c r="N388" s="24"/>
      <c r="O388" s="24"/>
      <c r="P388" s="17"/>
      <c r="Q388" s="24"/>
      <c r="R388" s="24"/>
      <c r="S388" s="17"/>
      <c r="T388" s="24"/>
      <c r="U388" s="24"/>
      <c r="V388" s="17"/>
      <c r="W388" s="24"/>
      <c r="X388" s="24"/>
      <c r="Y388" s="17"/>
      <c r="Z388" s="24"/>
      <c r="AA388" s="24"/>
      <c r="AB388" s="17"/>
      <c r="AC388" s="24"/>
      <c r="AD388" s="24"/>
      <c r="AE388" s="17"/>
      <c r="AF388" s="24"/>
      <c r="AG388" s="24"/>
      <c r="AH388" s="17"/>
      <c r="AI388" s="24"/>
      <c r="AJ388" s="24"/>
      <c r="AK388" s="17"/>
      <c r="AL388" s="24"/>
      <c r="AM388" s="24"/>
      <c r="AN388" s="17"/>
      <c r="AO388" s="24"/>
    </row>
    <row r="389" spans="1:41">
      <c r="A389" s="14"/>
      <c r="B389" s="106" t="s">
        <v>734</v>
      </c>
      <c r="C389" s="15"/>
      <c r="D389" s="17"/>
      <c r="E389" s="108">
        <v>3</v>
      </c>
      <c r="F389" s="24"/>
      <c r="G389" s="17"/>
      <c r="H389" s="108">
        <v>0</v>
      </c>
      <c r="I389" s="24"/>
      <c r="J389" s="17"/>
      <c r="K389" s="108">
        <v>-3</v>
      </c>
      <c r="L389" s="24"/>
      <c r="M389" s="17"/>
      <c r="N389" s="108">
        <v>0</v>
      </c>
      <c r="O389" s="24"/>
      <c r="P389" s="17"/>
      <c r="Q389" s="108">
        <v>0</v>
      </c>
      <c r="R389" s="24"/>
      <c r="S389" s="17"/>
      <c r="T389" s="108">
        <v>0</v>
      </c>
      <c r="U389" s="24"/>
      <c r="V389" s="17"/>
      <c r="W389" s="108">
        <v>0</v>
      </c>
      <c r="X389" s="24"/>
      <c r="Y389" s="17"/>
      <c r="Z389" s="108">
        <v>0</v>
      </c>
      <c r="AA389" s="24"/>
      <c r="AB389" s="17"/>
      <c r="AC389" s="108">
        <v>0</v>
      </c>
      <c r="AD389" s="24"/>
      <c r="AE389" s="17"/>
      <c r="AF389" s="108">
        <v>0</v>
      </c>
      <c r="AG389" s="24"/>
      <c r="AH389" s="17"/>
      <c r="AI389" s="108">
        <v>0</v>
      </c>
      <c r="AJ389" s="24"/>
      <c r="AK389" s="17"/>
      <c r="AL389" s="108">
        <v>0</v>
      </c>
      <c r="AM389" s="24"/>
      <c r="AN389" s="17"/>
      <c r="AO389" s="108">
        <v>0</v>
      </c>
    </row>
    <row r="390" spans="1:41">
      <c r="A390" s="14"/>
      <c r="B390" s="106" t="s">
        <v>735</v>
      </c>
      <c r="C390" s="15"/>
      <c r="D390" s="17"/>
      <c r="E390" s="24"/>
      <c r="F390" s="24"/>
      <c r="G390" s="17"/>
      <c r="H390" s="24"/>
      <c r="I390" s="24"/>
      <c r="J390" s="17"/>
      <c r="K390" s="24"/>
      <c r="L390" s="24"/>
      <c r="M390" s="17"/>
      <c r="N390" s="24"/>
      <c r="O390" s="24"/>
      <c r="P390" s="17"/>
      <c r="Q390" s="24"/>
      <c r="R390" s="24"/>
      <c r="S390" s="17"/>
      <c r="T390" s="24"/>
      <c r="U390" s="24"/>
      <c r="V390" s="17"/>
      <c r="W390" s="24"/>
      <c r="X390" s="24"/>
      <c r="Y390" s="17"/>
      <c r="Z390" s="24"/>
      <c r="AA390" s="24"/>
      <c r="AB390" s="17"/>
      <c r="AC390" s="24"/>
      <c r="AD390" s="24"/>
      <c r="AE390" s="17"/>
      <c r="AF390" s="24"/>
      <c r="AG390" s="24"/>
      <c r="AH390" s="17"/>
      <c r="AI390" s="24"/>
      <c r="AJ390" s="24"/>
      <c r="AK390" s="17"/>
      <c r="AL390" s="24"/>
      <c r="AM390" s="24"/>
      <c r="AN390" s="17"/>
      <c r="AO390" s="24"/>
    </row>
    <row r="391" spans="1:41">
      <c r="A391" s="14"/>
      <c r="B391" s="106" t="s">
        <v>736</v>
      </c>
      <c r="C391" s="15"/>
      <c r="D391" s="17"/>
      <c r="E391" s="108">
        <v>14</v>
      </c>
      <c r="F391" s="24"/>
      <c r="G391" s="17"/>
      <c r="H391" s="108">
        <v>0</v>
      </c>
      <c r="I391" s="24"/>
      <c r="J391" s="17"/>
      <c r="K391" s="108">
        <v>-7</v>
      </c>
      <c r="L391" s="24"/>
      <c r="M391" s="17"/>
      <c r="N391" s="108">
        <v>0</v>
      </c>
      <c r="O391" s="24"/>
      <c r="P391" s="17"/>
      <c r="Q391" s="108">
        <v>0</v>
      </c>
      <c r="R391" s="24"/>
      <c r="S391" s="17"/>
      <c r="T391" s="108">
        <v>0</v>
      </c>
      <c r="U391" s="24"/>
      <c r="V391" s="17"/>
      <c r="W391" s="108">
        <v>0</v>
      </c>
      <c r="X391" s="24"/>
      <c r="Y391" s="17"/>
      <c r="Z391" s="108">
        <v>-2</v>
      </c>
      <c r="AA391" s="24"/>
      <c r="AB391" s="17"/>
      <c r="AC391" s="108">
        <v>0</v>
      </c>
      <c r="AD391" s="24"/>
      <c r="AE391" s="17"/>
      <c r="AF391" s="108">
        <v>1</v>
      </c>
      <c r="AG391" s="24"/>
      <c r="AH391" s="17"/>
      <c r="AI391" s="108">
        <v>0</v>
      </c>
      <c r="AJ391" s="24"/>
      <c r="AK391" s="17"/>
      <c r="AL391" s="108">
        <v>6</v>
      </c>
      <c r="AM391" s="24"/>
      <c r="AN391" s="17"/>
      <c r="AO391" s="108">
        <v>0</v>
      </c>
    </row>
    <row r="392" spans="1:41">
      <c r="A392" s="14"/>
      <c r="B392" s="106" t="s">
        <v>661</v>
      </c>
      <c r="C392" s="15"/>
      <c r="D392" s="17"/>
      <c r="E392" s="108">
        <v>42</v>
      </c>
      <c r="F392" s="24"/>
      <c r="G392" s="17"/>
      <c r="H392" s="108">
        <v>0</v>
      </c>
      <c r="I392" s="24"/>
      <c r="J392" s="17"/>
      <c r="K392" s="108">
        <v>-4</v>
      </c>
      <c r="L392" s="24"/>
      <c r="M392" s="17"/>
      <c r="N392" s="108">
        <v>0</v>
      </c>
      <c r="O392" s="24"/>
      <c r="P392" s="17"/>
      <c r="Q392" s="108">
        <v>0</v>
      </c>
      <c r="R392" s="24"/>
      <c r="S392" s="17"/>
      <c r="T392" s="108">
        <v>0</v>
      </c>
      <c r="U392" s="24"/>
      <c r="V392" s="17"/>
      <c r="W392" s="108">
        <v>0</v>
      </c>
      <c r="X392" s="24"/>
      <c r="Y392" s="17"/>
      <c r="Z392" s="108">
        <v>-2</v>
      </c>
      <c r="AA392" s="24"/>
      <c r="AB392" s="17"/>
      <c r="AC392" s="108">
        <v>0</v>
      </c>
      <c r="AD392" s="24"/>
      <c r="AE392" s="17"/>
      <c r="AF392" s="108">
        <v>0</v>
      </c>
      <c r="AG392" s="24"/>
      <c r="AH392" s="17"/>
      <c r="AI392" s="108">
        <v>-10</v>
      </c>
      <c r="AJ392" s="24"/>
      <c r="AK392" s="17"/>
      <c r="AL392" s="108">
        <v>26</v>
      </c>
      <c r="AM392" s="24"/>
      <c r="AN392" s="17"/>
      <c r="AO392" s="108">
        <v>0</v>
      </c>
    </row>
    <row r="393" spans="1:41">
      <c r="A393" s="14"/>
      <c r="B393" s="106" t="s">
        <v>669</v>
      </c>
      <c r="C393" s="15"/>
      <c r="D393" s="17"/>
      <c r="E393" s="109">
        <v>1557</v>
      </c>
      <c r="F393" s="24"/>
      <c r="G393" s="17"/>
      <c r="H393" s="108">
        <v>0</v>
      </c>
      <c r="I393" s="24"/>
      <c r="J393" s="17"/>
      <c r="K393" s="108">
        <v>37</v>
      </c>
      <c r="L393" s="24"/>
      <c r="M393" s="17"/>
      <c r="N393" s="108">
        <v>0</v>
      </c>
      <c r="O393" s="24"/>
      <c r="P393" s="17"/>
      <c r="Q393" s="108">
        <v>0</v>
      </c>
      <c r="R393" s="24"/>
      <c r="S393" s="17"/>
      <c r="T393" s="108">
        <v>0</v>
      </c>
      <c r="U393" s="24"/>
      <c r="V393" s="17"/>
      <c r="W393" s="108">
        <v>0</v>
      </c>
      <c r="X393" s="24"/>
      <c r="Y393" s="17"/>
      <c r="Z393" s="108">
        <v>-55</v>
      </c>
      <c r="AA393" s="24"/>
      <c r="AB393" s="17"/>
      <c r="AC393" s="108">
        <v>0</v>
      </c>
      <c r="AD393" s="24"/>
      <c r="AE393" s="17"/>
      <c r="AF393" s="108">
        <v>0</v>
      </c>
      <c r="AG393" s="24"/>
      <c r="AH393" s="17"/>
      <c r="AI393" s="108">
        <v>0</v>
      </c>
      <c r="AJ393" s="24"/>
      <c r="AK393" s="17"/>
      <c r="AL393" s="109">
        <v>1539</v>
      </c>
      <c r="AM393" s="24"/>
      <c r="AN393" s="17"/>
      <c r="AO393" s="108">
        <v>37</v>
      </c>
    </row>
    <row r="394" spans="1:41">
      <c r="A394" s="14"/>
      <c r="B394" s="106" t="s">
        <v>742</v>
      </c>
      <c r="C394" s="15"/>
      <c r="D394" s="17"/>
      <c r="E394" s="24"/>
      <c r="F394" s="24"/>
      <c r="G394" s="17"/>
      <c r="H394" s="24"/>
      <c r="I394" s="24"/>
      <c r="J394" s="17"/>
      <c r="K394" s="24"/>
      <c r="L394" s="24"/>
      <c r="M394" s="17"/>
      <c r="N394" s="24"/>
      <c r="O394" s="24"/>
      <c r="P394" s="17"/>
      <c r="Q394" s="24"/>
      <c r="R394" s="24"/>
      <c r="S394" s="17"/>
      <c r="T394" s="24"/>
      <c r="U394" s="24"/>
      <c r="V394" s="17"/>
      <c r="W394" s="24"/>
      <c r="X394" s="24"/>
      <c r="Y394" s="17"/>
      <c r="Z394" s="24"/>
      <c r="AA394" s="24"/>
      <c r="AB394" s="17"/>
      <c r="AC394" s="24"/>
      <c r="AD394" s="24"/>
      <c r="AE394" s="17"/>
      <c r="AF394" s="24"/>
      <c r="AG394" s="24"/>
      <c r="AH394" s="17"/>
      <c r="AI394" s="24"/>
      <c r="AJ394" s="24"/>
      <c r="AK394" s="17"/>
      <c r="AL394" s="24"/>
      <c r="AM394" s="24"/>
      <c r="AN394" s="17"/>
      <c r="AO394" s="24"/>
    </row>
    <row r="395" spans="1:41" ht="15.75" thickBot="1">
      <c r="A395" s="14"/>
      <c r="B395" s="106" t="s">
        <v>743</v>
      </c>
      <c r="C395" s="15"/>
      <c r="D395" s="78"/>
      <c r="E395" s="110">
        <v>364</v>
      </c>
      <c r="F395" s="24"/>
      <c r="G395" s="78"/>
      <c r="H395" s="110">
        <v>0</v>
      </c>
      <c r="I395" s="24"/>
      <c r="J395" s="78"/>
      <c r="K395" s="110">
        <v>-1</v>
      </c>
      <c r="L395" s="24"/>
      <c r="M395" s="78"/>
      <c r="N395" s="110">
        <v>0</v>
      </c>
      <c r="O395" s="24"/>
      <c r="P395" s="78"/>
      <c r="Q395" s="110">
        <v>0</v>
      </c>
      <c r="R395" s="24"/>
      <c r="S395" s="78"/>
      <c r="T395" s="110">
        <v>0</v>
      </c>
      <c r="U395" s="24"/>
      <c r="V395" s="78"/>
      <c r="W395" s="110">
        <v>0</v>
      </c>
      <c r="X395" s="24"/>
      <c r="Y395" s="78"/>
      <c r="Z395" s="110">
        <v>0</v>
      </c>
      <c r="AA395" s="24"/>
      <c r="AB395" s="78"/>
      <c r="AC395" s="110">
        <v>0</v>
      </c>
      <c r="AD395" s="24"/>
      <c r="AE395" s="78"/>
      <c r="AF395" s="110">
        <v>0</v>
      </c>
      <c r="AG395" s="24"/>
      <c r="AH395" s="78"/>
      <c r="AI395" s="110">
        <v>0</v>
      </c>
      <c r="AJ395" s="24"/>
      <c r="AK395" s="78"/>
      <c r="AL395" s="110">
        <v>363</v>
      </c>
      <c r="AM395" s="24"/>
      <c r="AN395" s="78"/>
      <c r="AO395" s="110">
        <v>-1</v>
      </c>
    </row>
    <row r="396" spans="1:41" ht="15.75" thickBot="1">
      <c r="A396" s="14"/>
      <c r="B396" s="106" t="s">
        <v>36</v>
      </c>
      <c r="C396" s="15"/>
      <c r="D396" s="111" t="s">
        <v>298</v>
      </c>
      <c r="E396" s="112">
        <v>2406</v>
      </c>
      <c r="F396" s="24"/>
      <c r="G396" s="111" t="s">
        <v>298</v>
      </c>
      <c r="H396" s="113">
        <v>2</v>
      </c>
      <c r="I396" s="24"/>
      <c r="J396" s="111" t="s">
        <v>298</v>
      </c>
      <c r="K396" s="113">
        <v>26</v>
      </c>
      <c r="L396" s="24"/>
      <c r="M396" s="111" t="s">
        <v>298</v>
      </c>
      <c r="N396" s="113">
        <v>25</v>
      </c>
      <c r="O396" s="24"/>
      <c r="P396" s="111" t="s">
        <v>298</v>
      </c>
      <c r="Q396" s="113">
        <v>0</v>
      </c>
      <c r="R396" s="24"/>
      <c r="S396" s="111" t="s">
        <v>298</v>
      </c>
      <c r="T396" s="113">
        <v>17</v>
      </c>
      <c r="U396" s="24"/>
      <c r="V396" s="111" t="s">
        <v>298</v>
      </c>
      <c r="W396" s="113">
        <v>0</v>
      </c>
      <c r="X396" s="24"/>
      <c r="Y396" s="111" t="s">
        <v>298</v>
      </c>
      <c r="Z396" s="113">
        <v>-83</v>
      </c>
      <c r="AA396" s="24"/>
      <c r="AB396" s="111" t="s">
        <v>298</v>
      </c>
      <c r="AC396" s="113">
        <v>-50</v>
      </c>
      <c r="AD396" s="24"/>
      <c r="AE396" s="111" t="s">
        <v>298</v>
      </c>
      <c r="AF396" s="113">
        <v>20</v>
      </c>
      <c r="AG396" s="24"/>
      <c r="AH396" s="111" t="s">
        <v>298</v>
      </c>
      <c r="AI396" s="113">
        <v>-68</v>
      </c>
      <c r="AJ396" s="24"/>
      <c r="AK396" s="111" t="s">
        <v>298</v>
      </c>
      <c r="AL396" s="112">
        <v>2295</v>
      </c>
      <c r="AM396" s="24"/>
      <c r="AN396" s="111" t="s">
        <v>298</v>
      </c>
      <c r="AO396" s="113">
        <v>40</v>
      </c>
    </row>
    <row r="397" spans="1:41" ht="15.75" thickTop="1">
      <c r="A397" s="14"/>
      <c r="B397" s="15"/>
      <c r="C397" s="15"/>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c r="AL397" s="17"/>
      <c r="AM397" s="17"/>
      <c r="AN397" s="117" t="s">
        <v>699</v>
      </c>
      <c r="AO397" s="117"/>
    </row>
    <row r="398" spans="1:41">
      <c r="A398" s="14"/>
      <c r="B398" s="15"/>
      <c r="C398" s="15"/>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c r="AD398" s="17"/>
      <c r="AE398" s="17"/>
      <c r="AF398" s="17"/>
      <c r="AG398" s="17"/>
      <c r="AH398" s="17"/>
      <c r="AI398" s="17"/>
      <c r="AJ398" s="17"/>
      <c r="AK398" s="17"/>
      <c r="AL398" s="17"/>
      <c r="AM398" s="17"/>
      <c r="AN398" s="114" t="s">
        <v>700</v>
      </c>
      <c r="AO398" s="114"/>
    </row>
    <row r="399" spans="1:41">
      <c r="A399" s="14"/>
      <c r="B399" s="15"/>
      <c r="C399" s="15"/>
      <c r="D399" s="17"/>
      <c r="E399" s="17"/>
      <c r="F399" s="17"/>
      <c r="G399" s="17"/>
      <c r="H399" s="17"/>
      <c r="I399" s="17"/>
      <c r="J399" s="17"/>
      <c r="K399" s="17"/>
      <c r="L399" s="17"/>
      <c r="M399" s="17"/>
      <c r="N399" s="17"/>
      <c r="O399" s="17"/>
      <c r="P399" s="17"/>
      <c r="Q399" s="17"/>
      <c r="R399" s="17"/>
      <c r="S399" s="17"/>
      <c r="T399" s="17"/>
      <c r="U399" s="17"/>
      <c r="V399" s="17"/>
      <c r="W399" s="17"/>
      <c r="X399" s="17"/>
      <c r="Y399" s="17"/>
      <c r="Z399" s="17"/>
      <c r="AA399" s="17"/>
      <c r="AB399" s="17"/>
      <c r="AC399" s="17"/>
      <c r="AD399" s="17"/>
      <c r="AE399" s="17"/>
      <c r="AF399" s="17"/>
      <c r="AG399" s="17"/>
      <c r="AH399" s="17"/>
      <c r="AI399" s="17"/>
      <c r="AJ399" s="17"/>
      <c r="AK399" s="17"/>
      <c r="AL399" s="17"/>
      <c r="AM399" s="17"/>
      <c r="AN399" s="114" t="s">
        <v>744</v>
      </c>
      <c r="AO399" s="114"/>
    </row>
    <row r="400" spans="1:41">
      <c r="A400" s="14"/>
      <c r="B400" s="15"/>
      <c r="C400" s="15"/>
      <c r="D400" s="17"/>
      <c r="E400" s="17"/>
      <c r="F400" s="17"/>
      <c r="G400" s="17"/>
      <c r="H400" s="17"/>
      <c r="I400" s="17"/>
      <c r="J400" s="17"/>
      <c r="K400" s="17"/>
      <c r="L400" s="17"/>
      <c r="M400" s="17"/>
      <c r="N400" s="17"/>
      <c r="O400" s="17"/>
      <c r="P400" s="17"/>
      <c r="Q400" s="17"/>
      <c r="R400" s="17"/>
      <c r="S400" s="17"/>
      <c r="T400" s="17"/>
      <c r="U400" s="17"/>
      <c r="V400" s="17"/>
      <c r="W400" s="17"/>
      <c r="X400" s="17"/>
      <c r="Y400" s="17"/>
      <c r="Z400" s="17"/>
      <c r="AA400" s="17"/>
      <c r="AB400" s="17"/>
      <c r="AC400" s="17"/>
      <c r="AD400" s="17"/>
      <c r="AE400" s="17"/>
      <c r="AF400" s="17"/>
      <c r="AG400" s="17"/>
      <c r="AH400" s="17"/>
      <c r="AI400" s="17"/>
      <c r="AJ400" s="17"/>
      <c r="AK400" s="17"/>
      <c r="AL400" s="17"/>
      <c r="AM400" s="17"/>
      <c r="AN400" s="114" t="s">
        <v>745</v>
      </c>
      <c r="AO400" s="114"/>
    </row>
    <row r="401" spans="1:41">
      <c r="A401" s="14"/>
      <c r="B401" s="15"/>
      <c r="C401" s="15"/>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c r="AB401" s="17"/>
      <c r="AC401" s="17"/>
      <c r="AD401" s="17"/>
      <c r="AE401" s="17"/>
      <c r="AF401" s="17"/>
      <c r="AG401" s="17"/>
      <c r="AH401" s="17"/>
      <c r="AI401" s="17"/>
      <c r="AJ401" s="17"/>
      <c r="AK401" s="17"/>
      <c r="AL401" s="17"/>
      <c r="AM401" s="17"/>
      <c r="AN401" s="114" t="s">
        <v>703</v>
      </c>
      <c r="AO401" s="114"/>
    </row>
    <row r="402" spans="1:41">
      <c r="A402" s="14"/>
      <c r="B402" s="15"/>
      <c r="C402" s="15"/>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7"/>
      <c r="AI402" s="17"/>
      <c r="AJ402" s="17"/>
      <c r="AK402" s="17"/>
      <c r="AL402" s="17"/>
      <c r="AM402" s="17"/>
      <c r="AN402" s="114" t="s">
        <v>704</v>
      </c>
      <c r="AO402" s="114"/>
    </row>
    <row r="403" spans="1:41">
      <c r="A403" s="14"/>
      <c r="B403" s="15"/>
      <c r="C403" s="15"/>
      <c r="D403" s="17"/>
      <c r="E403" s="17"/>
      <c r="F403" s="17"/>
      <c r="G403" s="17"/>
      <c r="H403" s="17"/>
      <c r="I403" s="17"/>
      <c r="J403" s="114" t="s">
        <v>700</v>
      </c>
      <c r="K403" s="114"/>
      <c r="L403" s="17"/>
      <c r="M403" s="17"/>
      <c r="N403" s="17"/>
      <c r="O403" s="17"/>
      <c r="P403" s="17"/>
      <c r="Q403" s="17"/>
      <c r="R403" s="17"/>
      <c r="S403" s="17"/>
      <c r="T403" s="17"/>
      <c r="U403" s="17"/>
      <c r="V403" s="17"/>
      <c r="W403" s="17"/>
      <c r="X403" s="17"/>
      <c r="Y403" s="17"/>
      <c r="Z403" s="17"/>
      <c r="AA403" s="17"/>
      <c r="AB403" s="17"/>
      <c r="AC403" s="17"/>
      <c r="AD403" s="17"/>
      <c r="AE403" s="17"/>
      <c r="AF403" s="17"/>
      <c r="AG403" s="17"/>
      <c r="AH403" s="17"/>
      <c r="AI403" s="17"/>
      <c r="AJ403" s="17"/>
      <c r="AK403" s="17"/>
      <c r="AL403" s="17"/>
      <c r="AM403" s="17"/>
      <c r="AN403" s="114" t="s">
        <v>746</v>
      </c>
      <c r="AO403" s="114"/>
    </row>
    <row r="404" spans="1:41">
      <c r="A404" s="14"/>
      <c r="B404" s="15"/>
      <c r="C404" s="15"/>
      <c r="D404" s="17"/>
      <c r="E404" s="17"/>
      <c r="F404" s="17"/>
      <c r="G404" s="17"/>
      <c r="H404" s="17"/>
      <c r="I404" s="17"/>
      <c r="J404" s="114" t="s">
        <v>747</v>
      </c>
      <c r="K404" s="114"/>
      <c r="L404" s="17"/>
      <c r="M404" s="114" t="s">
        <v>700</v>
      </c>
      <c r="N404" s="114"/>
      <c r="O404" s="17"/>
      <c r="P404" s="114" t="s">
        <v>707</v>
      </c>
      <c r="Q404" s="114"/>
      <c r="R404" s="17"/>
      <c r="S404" s="17"/>
      <c r="T404" s="17"/>
      <c r="U404" s="17"/>
      <c r="V404" s="17"/>
      <c r="W404" s="17"/>
      <c r="X404" s="17"/>
      <c r="Y404" s="17"/>
      <c r="Z404" s="17"/>
      <c r="AA404" s="17"/>
      <c r="AB404" s="17"/>
      <c r="AC404" s="17"/>
      <c r="AD404" s="17"/>
      <c r="AE404" s="17"/>
      <c r="AF404" s="17"/>
      <c r="AG404" s="17"/>
      <c r="AH404" s="17"/>
      <c r="AI404" s="17"/>
      <c r="AJ404" s="17"/>
      <c r="AK404" s="17"/>
      <c r="AL404" s="17"/>
      <c r="AM404" s="17"/>
      <c r="AN404" s="114" t="s">
        <v>748</v>
      </c>
      <c r="AO404" s="114"/>
    </row>
    <row r="405" spans="1:41">
      <c r="A405" s="14"/>
      <c r="B405" s="15"/>
      <c r="C405" s="15"/>
      <c r="D405" s="17"/>
      <c r="E405" s="17"/>
      <c r="F405" s="17"/>
      <c r="G405" s="17"/>
      <c r="H405" s="17"/>
      <c r="I405" s="17"/>
      <c r="J405" s="114" t="s">
        <v>749</v>
      </c>
      <c r="K405" s="114"/>
      <c r="L405" s="17"/>
      <c r="M405" s="114" t="s">
        <v>747</v>
      </c>
      <c r="N405" s="114"/>
      <c r="O405" s="17"/>
      <c r="P405" s="114" t="s">
        <v>710</v>
      </c>
      <c r="Q405" s="114"/>
      <c r="R405" s="17"/>
      <c r="S405" s="17"/>
      <c r="T405" s="17"/>
      <c r="U405" s="17"/>
      <c r="V405" s="17"/>
      <c r="W405" s="17"/>
      <c r="X405" s="17"/>
      <c r="Y405" s="17"/>
      <c r="Z405" s="17"/>
      <c r="AA405" s="17"/>
      <c r="AB405" s="17"/>
      <c r="AC405" s="17"/>
      <c r="AD405" s="17"/>
      <c r="AE405" s="17"/>
      <c r="AF405" s="17"/>
      <c r="AG405" s="17"/>
      <c r="AH405" s="17"/>
      <c r="AI405" s="17"/>
      <c r="AJ405" s="17"/>
      <c r="AK405" s="17"/>
      <c r="AL405" s="17"/>
      <c r="AM405" s="17"/>
      <c r="AN405" s="114" t="s">
        <v>711</v>
      </c>
      <c r="AO405" s="114"/>
    </row>
    <row r="406" spans="1:41">
      <c r="A406" s="14"/>
      <c r="B406" s="15"/>
      <c r="C406" s="15"/>
      <c r="D406" s="114" t="s">
        <v>712</v>
      </c>
      <c r="E406" s="114"/>
      <c r="F406" s="17"/>
      <c r="G406" s="114" t="s">
        <v>713</v>
      </c>
      <c r="H406" s="114"/>
      <c r="I406" s="17"/>
      <c r="J406" s="114" t="s">
        <v>714</v>
      </c>
      <c r="K406" s="114"/>
      <c r="L406" s="17"/>
      <c r="M406" s="114" t="s">
        <v>749</v>
      </c>
      <c r="N406" s="114"/>
      <c r="O406" s="17"/>
      <c r="P406" s="114" t="s">
        <v>715</v>
      </c>
      <c r="Q406" s="114"/>
      <c r="R406" s="17"/>
      <c r="S406" s="17"/>
      <c r="T406" s="17"/>
      <c r="U406" s="17"/>
      <c r="V406" s="17"/>
      <c r="W406" s="17"/>
      <c r="X406" s="17"/>
      <c r="Y406" s="17"/>
      <c r="Z406" s="17"/>
      <c r="AA406" s="17"/>
      <c r="AB406" s="17"/>
      <c r="AC406" s="17"/>
      <c r="AD406" s="17"/>
      <c r="AE406" s="114" t="s">
        <v>716</v>
      </c>
      <c r="AF406" s="114"/>
      <c r="AG406" s="17"/>
      <c r="AH406" s="114" t="s">
        <v>716</v>
      </c>
      <c r="AI406" s="114"/>
      <c r="AJ406" s="17"/>
      <c r="AK406" s="17"/>
      <c r="AL406" s="17"/>
      <c r="AM406" s="17"/>
      <c r="AN406" s="114" t="s">
        <v>571</v>
      </c>
      <c r="AO406" s="114"/>
    </row>
    <row r="407" spans="1:41">
      <c r="A407" s="14"/>
      <c r="B407" s="15"/>
      <c r="C407" s="15"/>
      <c r="D407" s="114" t="s">
        <v>717</v>
      </c>
      <c r="E407" s="114"/>
      <c r="F407" s="17"/>
      <c r="G407" s="114" t="s">
        <v>747</v>
      </c>
      <c r="H407" s="114"/>
      <c r="I407" s="17"/>
      <c r="J407" s="114" t="s">
        <v>718</v>
      </c>
      <c r="K407" s="114"/>
      <c r="L407" s="17"/>
      <c r="M407" s="114" t="s">
        <v>714</v>
      </c>
      <c r="N407" s="114"/>
      <c r="O407" s="17"/>
      <c r="P407" s="114" t="s">
        <v>719</v>
      </c>
      <c r="Q407" s="114"/>
      <c r="R407" s="17"/>
      <c r="S407" s="17"/>
      <c r="T407" s="17"/>
      <c r="U407" s="17"/>
      <c r="V407" s="17"/>
      <c r="W407" s="17"/>
      <c r="X407" s="17"/>
      <c r="Y407" s="17"/>
      <c r="Z407" s="17"/>
      <c r="AA407" s="17"/>
      <c r="AB407" s="17"/>
      <c r="AC407" s="17"/>
      <c r="AD407" s="17"/>
      <c r="AE407" s="114" t="s">
        <v>720</v>
      </c>
      <c r="AF407" s="114"/>
      <c r="AG407" s="17"/>
      <c r="AH407" s="114" t="s">
        <v>721</v>
      </c>
      <c r="AI407" s="114"/>
      <c r="AJ407" s="17"/>
      <c r="AK407" s="114" t="s">
        <v>722</v>
      </c>
      <c r="AL407" s="114"/>
      <c r="AM407" s="17"/>
      <c r="AN407" s="114" t="s">
        <v>450</v>
      </c>
      <c r="AO407" s="114"/>
    </row>
    <row r="408" spans="1:41" ht="15.75" thickBot="1">
      <c r="A408" s="14"/>
      <c r="B408" s="104" t="s">
        <v>287</v>
      </c>
      <c r="C408" s="15"/>
      <c r="D408" s="115" t="s">
        <v>723</v>
      </c>
      <c r="E408" s="115"/>
      <c r="F408" s="15"/>
      <c r="G408" s="115" t="s">
        <v>749</v>
      </c>
      <c r="H408" s="115"/>
      <c r="I408" s="15"/>
      <c r="J408" s="115" t="s">
        <v>705</v>
      </c>
      <c r="K408" s="115"/>
      <c r="L408" s="15"/>
      <c r="M408" s="115" t="s">
        <v>724</v>
      </c>
      <c r="N408" s="115"/>
      <c r="O408" s="15"/>
      <c r="P408" s="115" t="s">
        <v>705</v>
      </c>
      <c r="Q408" s="115"/>
      <c r="R408" s="15"/>
      <c r="S408" s="115" t="s">
        <v>725</v>
      </c>
      <c r="T408" s="115"/>
      <c r="U408" s="15"/>
      <c r="V408" s="115" t="s">
        <v>726</v>
      </c>
      <c r="W408" s="115"/>
      <c r="X408" s="15"/>
      <c r="Y408" s="115" t="s">
        <v>727</v>
      </c>
      <c r="Z408" s="115"/>
      <c r="AA408" s="15"/>
      <c r="AB408" s="115" t="s">
        <v>728</v>
      </c>
      <c r="AC408" s="115"/>
      <c r="AD408" s="15"/>
      <c r="AE408" s="115" t="s">
        <v>729</v>
      </c>
      <c r="AF408" s="115"/>
      <c r="AG408" s="15"/>
      <c r="AH408" s="115" t="s">
        <v>729</v>
      </c>
      <c r="AI408" s="115"/>
      <c r="AJ408" s="15"/>
      <c r="AK408" s="115" t="s">
        <v>730</v>
      </c>
      <c r="AL408" s="115"/>
      <c r="AM408" s="15"/>
      <c r="AN408" s="115">
        <v>2014</v>
      </c>
      <c r="AO408" s="115"/>
    </row>
    <row r="409" spans="1:41">
      <c r="A409" s="14"/>
      <c r="B409" s="105" t="s">
        <v>37</v>
      </c>
      <c r="C409" s="15"/>
      <c r="D409" s="19"/>
      <c r="E409" s="16"/>
      <c r="F409" s="15"/>
      <c r="G409" s="19"/>
      <c r="H409" s="16"/>
      <c r="I409" s="15"/>
      <c r="J409" s="19"/>
      <c r="K409" s="16"/>
      <c r="L409" s="15"/>
      <c r="M409" s="19"/>
      <c r="N409" s="16"/>
      <c r="O409" s="15"/>
      <c r="P409" s="19"/>
      <c r="Q409" s="16"/>
      <c r="R409" s="15"/>
      <c r="S409" s="19"/>
      <c r="T409" s="16"/>
      <c r="U409" s="15"/>
      <c r="V409" s="19"/>
      <c r="W409" s="16"/>
      <c r="X409" s="15"/>
      <c r="Y409" s="19"/>
      <c r="Z409" s="16"/>
      <c r="AA409" s="15"/>
      <c r="AB409" s="19"/>
      <c r="AC409" s="16"/>
      <c r="AD409" s="15"/>
      <c r="AE409" s="19"/>
      <c r="AF409" s="16"/>
      <c r="AG409" s="15"/>
      <c r="AH409" s="19"/>
      <c r="AI409" s="16"/>
      <c r="AJ409" s="15"/>
      <c r="AK409" s="19"/>
      <c r="AL409" s="16"/>
      <c r="AM409" s="15"/>
      <c r="AN409" s="19"/>
      <c r="AO409" s="16"/>
    </row>
    <row r="410" spans="1:41">
      <c r="A410" s="14"/>
      <c r="B410" s="106" t="s">
        <v>670</v>
      </c>
      <c r="C410" s="15"/>
      <c r="D410" s="107" t="s">
        <v>298</v>
      </c>
      <c r="E410" s="108">
        <v>215</v>
      </c>
      <c r="F410" s="24"/>
      <c r="G410" s="107" t="s">
        <v>298</v>
      </c>
      <c r="H410" s="108">
        <v>0</v>
      </c>
      <c r="I410" s="24"/>
      <c r="J410" s="107" t="s">
        <v>298</v>
      </c>
      <c r="K410" s="108">
        <v>3</v>
      </c>
      <c r="L410" s="24"/>
      <c r="M410" s="107" t="s">
        <v>298</v>
      </c>
      <c r="N410" s="108">
        <v>0</v>
      </c>
      <c r="O410" s="24"/>
      <c r="P410" s="107" t="s">
        <v>298</v>
      </c>
      <c r="Q410" s="108">
        <v>-1</v>
      </c>
      <c r="R410" s="24"/>
      <c r="S410" s="107" t="s">
        <v>298</v>
      </c>
      <c r="T410" s="108">
        <v>0</v>
      </c>
      <c r="U410" s="24"/>
      <c r="V410" s="107" t="s">
        <v>298</v>
      </c>
      <c r="W410" s="108">
        <v>0</v>
      </c>
      <c r="X410" s="24"/>
      <c r="Y410" s="107" t="s">
        <v>298</v>
      </c>
      <c r="Z410" s="108">
        <v>0</v>
      </c>
      <c r="AA410" s="24"/>
      <c r="AB410" s="107" t="s">
        <v>298</v>
      </c>
      <c r="AC410" s="108">
        <v>0</v>
      </c>
      <c r="AD410" s="24"/>
      <c r="AE410" s="107" t="s">
        <v>298</v>
      </c>
      <c r="AF410" s="108">
        <v>0</v>
      </c>
      <c r="AG410" s="24"/>
      <c r="AH410" s="107" t="s">
        <v>298</v>
      </c>
      <c r="AI410" s="108">
        <v>0</v>
      </c>
      <c r="AJ410" s="24"/>
      <c r="AK410" s="107" t="s">
        <v>298</v>
      </c>
      <c r="AL410" s="108">
        <v>217</v>
      </c>
      <c r="AM410" s="24"/>
      <c r="AN410" s="107" t="s">
        <v>298</v>
      </c>
      <c r="AO410" s="108">
        <v>2</v>
      </c>
    </row>
    <row r="411" spans="1:41">
      <c r="A411" s="14"/>
      <c r="B411" s="106" t="s">
        <v>750</v>
      </c>
      <c r="C411" s="15"/>
      <c r="D411" s="17"/>
      <c r="E411" s="108">
        <v>309</v>
      </c>
      <c r="F411" s="24"/>
      <c r="G411" s="17"/>
      <c r="H411" s="108">
        <v>23</v>
      </c>
      <c r="I411" s="24"/>
      <c r="J411" s="17"/>
      <c r="K411" s="108">
        <v>23</v>
      </c>
      <c r="L411" s="24"/>
      <c r="M411" s="17"/>
      <c r="N411" s="108">
        <v>0</v>
      </c>
      <c r="O411" s="24"/>
      <c r="P411" s="17"/>
      <c r="Q411" s="108">
        <v>0</v>
      </c>
      <c r="R411" s="24"/>
      <c r="S411" s="17"/>
      <c r="T411" s="108">
        <v>0</v>
      </c>
      <c r="U411" s="24"/>
      <c r="V411" s="17"/>
      <c r="W411" s="108">
        <v>0</v>
      </c>
      <c r="X411" s="24"/>
      <c r="Y411" s="17"/>
      <c r="Z411" s="108">
        <v>-23</v>
      </c>
      <c r="AA411" s="24"/>
      <c r="AB411" s="17"/>
      <c r="AC411" s="108">
        <v>0</v>
      </c>
      <c r="AD411" s="24"/>
      <c r="AE411" s="17"/>
      <c r="AF411" s="108">
        <v>0</v>
      </c>
      <c r="AG411" s="24"/>
      <c r="AH411" s="17"/>
      <c r="AI411" s="108">
        <v>0</v>
      </c>
      <c r="AJ411" s="24"/>
      <c r="AK411" s="17"/>
      <c r="AL411" s="108">
        <v>332</v>
      </c>
      <c r="AM411" s="24"/>
      <c r="AN411" s="17"/>
      <c r="AO411" s="108">
        <v>24</v>
      </c>
    </row>
    <row r="412" spans="1:41">
      <c r="A412" s="14"/>
      <c r="B412" s="106" t="s">
        <v>751</v>
      </c>
      <c r="C412" s="15"/>
      <c r="D412" s="17"/>
      <c r="E412" s="24"/>
      <c r="F412" s="24"/>
      <c r="G412" s="17"/>
      <c r="H412" s="24"/>
      <c r="I412" s="24"/>
      <c r="J412" s="17"/>
      <c r="K412" s="24"/>
      <c r="L412" s="24"/>
      <c r="M412" s="17"/>
      <c r="N412" s="24"/>
      <c r="O412" s="24"/>
      <c r="P412" s="17"/>
      <c r="Q412" s="24"/>
      <c r="R412" s="24"/>
      <c r="S412" s="17"/>
      <c r="T412" s="24"/>
      <c r="U412" s="24"/>
      <c r="V412" s="17"/>
      <c r="W412" s="24"/>
      <c r="X412" s="24"/>
      <c r="Y412" s="17"/>
      <c r="Z412" s="24"/>
      <c r="AA412" s="24"/>
      <c r="AB412" s="17"/>
      <c r="AC412" s="24"/>
      <c r="AD412" s="24"/>
      <c r="AE412" s="17"/>
      <c r="AF412" s="24"/>
      <c r="AG412" s="24"/>
      <c r="AH412" s="17"/>
      <c r="AI412" s="24"/>
      <c r="AJ412" s="24"/>
      <c r="AK412" s="17"/>
      <c r="AL412" s="24"/>
      <c r="AM412" s="24"/>
      <c r="AN412" s="17"/>
      <c r="AO412" s="24"/>
    </row>
    <row r="413" spans="1:41">
      <c r="A413" s="14"/>
      <c r="B413" s="106" t="s">
        <v>752</v>
      </c>
      <c r="C413" s="15"/>
      <c r="D413" s="17"/>
      <c r="E413" s="24"/>
      <c r="F413" s="24"/>
      <c r="G413" s="17"/>
      <c r="H413" s="24"/>
      <c r="I413" s="24"/>
      <c r="J413" s="17"/>
      <c r="K413" s="24"/>
      <c r="L413" s="24"/>
      <c r="M413" s="17"/>
      <c r="N413" s="24"/>
      <c r="O413" s="24"/>
      <c r="P413" s="17"/>
      <c r="Q413" s="24"/>
      <c r="R413" s="24"/>
      <c r="S413" s="17"/>
      <c r="T413" s="24"/>
      <c r="U413" s="24"/>
      <c r="V413" s="17"/>
      <c r="W413" s="24"/>
      <c r="X413" s="24"/>
      <c r="Y413" s="17"/>
      <c r="Z413" s="24"/>
      <c r="AA413" s="24"/>
      <c r="AB413" s="17"/>
      <c r="AC413" s="24"/>
      <c r="AD413" s="24"/>
      <c r="AE413" s="17"/>
      <c r="AF413" s="24"/>
      <c r="AG413" s="24"/>
      <c r="AH413" s="17"/>
      <c r="AI413" s="24"/>
      <c r="AJ413" s="24"/>
      <c r="AK413" s="17"/>
      <c r="AL413" s="24"/>
      <c r="AM413" s="24"/>
      <c r="AN413" s="17"/>
      <c r="AO413" s="24"/>
    </row>
    <row r="414" spans="1:41">
      <c r="A414" s="14"/>
      <c r="B414" s="106" t="s">
        <v>603</v>
      </c>
      <c r="C414" s="15"/>
      <c r="D414" s="17"/>
      <c r="E414" s="24"/>
      <c r="F414" s="24"/>
      <c r="G414" s="17"/>
      <c r="H414" s="24"/>
      <c r="I414" s="24"/>
      <c r="J414" s="17"/>
      <c r="K414" s="24"/>
      <c r="L414" s="24"/>
      <c r="M414" s="17"/>
      <c r="N414" s="24"/>
      <c r="O414" s="24"/>
      <c r="P414" s="17"/>
      <c r="Q414" s="24"/>
      <c r="R414" s="24"/>
      <c r="S414" s="17"/>
      <c r="T414" s="24"/>
      <c r="U414" s="24"/>
      <c r="V414" s="17"/>
      <c r="W414" s="24"/>
      <c r="X414" s="24"/>
      <c r="Y414" s="17"/>
      <c r="Z414" s="24"/>
      <c r="AA414" s="24"/>
      <c r="AB414" s="17"/>
      <c r="AC414" s="24"/>
      <c r="AD414" s="24"/>
      <c r="AE414" s="17"/>
      <c r="AF414" s="24"/>
      <c r="AG414" s="24"/>
      <c r="AH414" s="17"/>
      <c r="AI414" s="24"/>
      <c r="AJ414" s="24"/>
      <c r="AK414" s="17"/>
      <c r="AL414" s="24"/>
      <c r="AM414" s="24"/>
      <c r="AN414" s="17"/>
      <c r="AO414" s="24"/>
    </row>
    <row r="415" spans="1:41">
      <c r="A415" s="14"/>
      <c r="B415" s="106" t="s">
        <v>753</v>
      </c>
      <c r="C415" s="15"/>
      <c r="D415" s="17"/>
      <c r="E415" s="108">
        <v>31</v>
      </c>
      <c r="F415" s="24"/>
      <c r="G415" s="17"/>
      <c r="H415" s="108">
        <v>0</v>
      </c>
      <c r="I415" s="24"/>
      <c r="J415" s="17"/>
      <c r="K415" s="108">
        <v>2</v>
      </c>
      <c r="L415" s="24"/>
      <c r="M415" s="17"/>
      <c r="N415" s="108">
        <v>0</v>
      </c>
      <c r="O415" s="24"/>
      <c r="P415" s="17"/>
      <c r="Q415" s="108">
        <v>0</v>
      </c>
      <c r="R415" s="24"/>
      <c r="S415" s="17"/>
      <c r="T415" s="108">
        <v>0</v>
      </c>
      <c r="U415" s="24"/>
      <c r="V415" s="17"/>
      <c r="W415" s="108">
        <v>0</v>
      </c>
      <c r="X415" s="24"/>
      <c r="Y415" s="17"/>
      <c r="Z415" s="108">
        <v>0</v>
      </c>
      <c r="AA415" s="24"/>
      <c r="AB415" s="17"/>
      <c r="AC415" s="108">
        <v>0</v>
      </c>
      <c r="AD415" s="24"/>
      <c r="AE415" s="17"/>
      <c r="AF415" s="108">
        <v>0</v>
      </c>
      <c r="AG415" s="24"/>
      <c r="AH415" s="17"/>
      <c r="AI415" s="108">
        <v>0</v>
      </c>
      <c r="AJ415" s="24"/>
      <c r="AK415" s="17"/>
      <c r="AL415" s="108">
        <v>33</v>
      </c>
      <c r="AM415" s="24"/>
      <c r="AN415" s="17"/>
      <c r="AO415" s="108">
        <v>2</v>
      </c>
    </row>
    <row r="416" spans="1:41">
      <c r="A416" s="14"/>
      <c r="B416" s="106" t="s">
        <v>754</v>
      </c>
      <c r="C416" s="15"/>
      <c r="D416" s="17"/>
      <c r="E416" s="24"/>
      <c r="F416" s="24"/>
      <c r="G416" s="17"/>
      <c r="H416" s="24"/>
      <c r="I416" s="24"/>
      <c r="J416" s="17"/>
      <c r="K416" s="24"/>
      <c r="L416" s="24"/>
      <c r="M416" s="17"/>
      <c r="N416" s="24"/>
      <c r="O416" s="24"/>
      <c r="P416" s="17"/>
      <c r="Q416" s="24"/>
      <c r="R416" s="24"/>
      <c r="S416" s="17"/>
      <c r="T416" s="24"/>
      <c r="U416" s="24"/>
      <c r="V416" s="17"/>
      <c r="W416" s="24"/>
      <c r="X416" s="24"/>
      <c r="Y416" s="17"/>
      <c r="Z416" s="24"/>
      <c r="AA416" s="24"/>
      <c r="AB416" s="17"/>
      <c r="AC416" s="24"/>
      <c r="AD416" s="24"/>
      <c r="AE416" s="17"/>
      <c r="AF416" s="24"/>
      <c r="AG416" s="24"/>
      <c r="AH416" s="17"/>
      <c r="AI416" s="24"/>
      <c r="AJ416" s="24"/>
      <c r="AK416" s="17"/>
      <c r="AL416" s="24"/>
      <c r="AM416" s="24"/>
      <c r="AN416" s="17"/>
      <c r="AO416" s="24"/>
    </row>
    <row r="417" spans="1:41">
      <c r="A417" s="14"/>
      <c r="B417" s="106" t="s">
        <v>740</v>
      </c>
      <c r="C417" s="15"/>
      <c r="D417" s="17"/>
      <c r="E417" s="24"/>
      <c r="F417" s="24"/>
      <c r="G417" s="17"/>
      <c r="H417" s="24"/>
      <c r="I417" s="24"/>
      <c r="J417" s="17"/>
      <c r="K417" s="24"/>
      <c r="L417" s="24"/>
      <c r="M417" s="17"/>
      <c r="N417" s="24"/>
      <c r="O417" s="24"/>
      <c r="P417" s="17"/>
      <c r="Q417" s="24"/>
      <c r="R417" s="24"/>
      <c r="S417" s="17"/>
      <c r="T417" s="24"/>
      <c r="U417" s="24"/>
      <c r="V417" s="17"/>
      <c r="W417" s="24"/>
      <c r="X417" s="24"/>
      <c r="Y417" s="17"/>
      <c r="Z417" s="24"/>
      <c r="AA417" s="24"/>
      <c r="AB417" s="17"/>
      <c r="AC417" s="24"/>
      <c r="AD417" s="24"/>
      <c r="AE417" s="17"/>
      <c r="AF417" s="24"/>
      <c r="AG417" s="24"/>
      <c r="AH417" s="17"/>
      <c r="AI417" s="24"/>
      <c r="AJ417" s="24"/>
      <c r="AK417" s="17"/>
      <c r="AL417" s="24"/>
      <c r="AM417" s="24"/>
      <c r="AN417" s="17"/>
      <c r="AO417" s="24"/>
    </row>
    <row r="418" spans="1:41">
      <c r="A418" s="14"/>
      <c r="B418" s="106" t="s">
        <v>755</v>
      </c>
      <c r="C418" s="15"/>
      <c r="D418" s="17"/>
      <c r="E418" s="108">
        <v>812</v>
      </c>
      <c r="F418" s="24"/>
      <c r="G418" s="17"/>
      <c r="H418" s="108">
        <v>0</v>
      </c>
      <c r="I418" s="24"/>
      <c r="J418" s="17"/>
      <c r="K418" s="108">
        <v>18</v>
      </c>
      <c r="L418" s="24"/>
      <c r="M418" s="17"/>
      <c r="N418" s="108">
        <v>0</v>
      </c>
      <c r="O418" s="24"/>
      <c r="P418" s="17"/>
      <c r="Q418" s="108">
        <v>0</v>
      </c>
      <c r="R418" s="24"/>
      <c r="S418" s="17"/>
      <c r="T418" s="108">
        <v>0</v>
      </c>
      <c r="U418" s="24"/>
      <c r="V418" s="17"/>
      <c r="W418" s="108">
        <v>3</v>
      </c>
      <c r="X418" s="24"/>
      <c r="Y418" s="17"/>
      <c r="Z418" s="108">
        <v>-31</v>
      </c>
      <c r="AA418" s="24"/>
      <c r="AB418" s="17"/>
      <c r="AC418" s="108">
        <v>0</v>
      </c>
      <c r="AD418" s="24"/>
      <c r="AE418" s="17"/>
      <c r="AF418" s="108">
        <v>0</v>
      </c>
      <c r="AG418" s="24"/>
      <c r="AH418" s="17"/>
      <c r="AI418" s="108">
        <v>0</v>
      </c>
      <c r="AJ418" s="24"/>
      <c r="AK418" s="17"/>
      <c r="AL418" s="108">
        <v>802</v>
      </c>
      <c r="AM418" s="24"/>
      <c r="AN418" s="17"/>
      <c r="AO418" s="108">
        <v>18</v>
      </c>
    </row>
    <row r="419" spans="1:41">
      <c r="A419" s="14"/>
      <c r="B419" s="106" t="s">
        <v>752</v>
      </c>
      <c r="C419" s="15"/>
      <c r="D419" s="17"/>
      <c r="E419" s="24"/>
      <c r="F419" s="24"/>
      <c r="G419" s="17"/>
      <c r="H419" s="24"/>
      <c r="I419" s="24"/>
      <c r="J419" s="17"/>
      <c r="K419" s="24"/>
      <c r="L419" s="24"/>
      <c r="M419" s="17"/>
      <c r="N419" s="24"/>
      <c r="O419" s="24"/>
      <c r="P419" s="17"/>
      <c r="Q419" s="24"/>
      <c r="R419" s="24"/>
      <c r="S419" s="17"/>
      <c r="T419" s="24"/>
      <c r="U419" s="24"/>
      <c r="V419" s="17"/>
      <c r="W419" s="24"/>
      <c r="X419" s="24"/>
      <c r="Y419" s="17"/>
      <c r="Z419" s="24"/>
      <c r="AA419" s="24"/>
      <c r="AB419" s="17"/>
      <c r="AC419" s="24"/>
      <c r="AD419" s="24"/>
      <c r="AE419" s="17"/>
      <c r="AF419" s="24"/>
      <c r="AG419" s="24"/>
      <c r="AH419" s="17"/>
      <c r="AI419" s="24"/>
      <c r="AJ419" s="24"/>
      <c r="AK419" s="17"/>
      <c r="AL419" s="24"/>
      <c r="AM419" s="24"/>
      <c r="AN419" s="17"/>
      <c r="AO419" s="24"/>
    </row>
    <row r="420" spans="1:41" ht="15.75" thickBot="1">
      <c r="A420" s="14"/>
      <c r="B420" s="106" t="s">
        <v>756</v>
      </c>
      <c r="C420" s="15"/>
      <c r="D420" s="78"/>
      <c r="E420" s="110">
        <v>5</v>
      </c>
      <c r="F420" s="24"/>
      <c r="G420" s="78"/>
      <c r="H420" s="110">
        <v>0</v>
      </c>
      <c r="I420" s="24"/>
      <c r="J420" s="78"/>
      <c r="K420" s="110">
        <v>6</v>
      </c>
      <c r="L420" s="24"/>
      <c r="M420" s="78"/>
      <c r="N420" s="110">
        <v>0</v>
      </c>
      <c r="O420" s="24"/>
      <c r="P420" s="78"/>
      <c r="Q420" s="110">
        <v>0</v>
      </c>
      <c r="R420" s="24"/>
      <c r="S420" s="78"/>
      <c r="T420" s="110">
        <v>0</v>
      </c>
      <c r="U420" s="24"/>
      <c r="V420" s="78"/>
      <c r="W420" s="110">
        <v>0</v>
      </c>
      <c r="X420" s="24"/>
      <c r="Y420" s="78"/>
      <c r="Z420" s="110">
        <v>0</v>
      </c>
      <c r="AA420" s="24"/>
      <c r="AB420" s="78"/>
      <c r="AC420" s="110">
        <v>0</v>
      </c>
      <c r="AD420" s="24"/>
      <c r="AE420" s="78"/>
      <c r="AF420" s="110">
        <v>0</v>
      </c>
      <c r="AG420" s="24"/>
      <c r="AH420" s="78"/>
      <c r="AI420" s="110">
        <v>0</v>
      </c>
      <c r="AJ420" s="24"/>
      <c r="AK420" s="78"/>
      <c r="AL420" s="110">
        <v>11</v>
      </c>
      <c r="AM420" s="24"/>
      <c r="AN420" s="78"/>
      <c r="AO420" s="110">
        <v>6</v>
      </c>
    </row>
    <row r="421" spans="1:41" ht="15.75" thickBot="1">
      <c r="A421" s="14"/>
      <c r="B421" s="106" t="s">
        <v>38</v>
      </c>
      <c r="C421" s="15"/>
      <c r="D421" s="111" t="s">
        <v>298</v>
      </c>
      <c r="E421" s="112">
        <v>1372</v>
      </c>
      <c r="F421" s="24"/>
      <c r="G421" s="111" t="s">
        <v>298</v>
      </c>
      <c r="H421" s="113">
        <v>23</v>
      </c>
      <c r="I421" s="24"/>
      <c r="J421" s="111" t="s">
        <v>298</v>
      </c>
      <c r="K421" s="113">
        <v>52</v>
      </c>
      <c r="L421" s="24"/>
      <c r="M421" s="111" t="s">
        <v>298</v>
      </c>
      <c r="N421" s="113">
        <v>0</v>
      </c>
      <c r="O421" s="24"/>
      <c r="P421" s="111" t="s">
        <v>298</v>
      </c>
      <c r="Q421" s="113">
        <v>-1</v>
      </c>
      <c r="R421" s="24"/>
      <c r="S421" s="111" t="s">
        <v>298</v>
      </c>
      <c r="T421" s="113">
        <v>0</v>
      </c>
      <c r="U421" s="24"/>
      <c r="V421" s="111" t="s">
        <v>298</v>
      </c>
      <c r="W421" s="113">
        <v>3</v>
      </c>
      <c r="X421" s="24"/>
      <c r="Y421" s="111" t="s">
        <v>298</v>
      </c>
      <c r="Z421" s="113">
        <v>-54</v>
      </c>
      <c r="AA421" s="24"/>
      <c r="AB421" s="111" t="s">
        <v>298</v>
      </c>
      <c r="AC421" s="113">
        <v>0</v>
      </c>
      <c r="AD421" s="24"/>
      <c r="AE421" s="111" t="s">
        <v>298</v>
      </c>
      <c r="AF421" s="113">
        <v>0</v>
      </c>
      <c r="AG421" s="24"/>
      <c r="AH421" s="111" t="s">
        <v>298</v>
      </c>
      <c r="AI421" s="113">
        <v>0</v>
      </c>
      <c r="AJ421" s="24"/>
      <c r="AK421" s="111" t="s">
        <v>298</v>
      </c>
      <c r="AL421" s="112">
        <v>1395</v>
      </c>
      <c r="AM421" s="24"/>
      <c r="AN421" s="111" t="s">
        <v>298</v>
      </c>
      <c r="AO421" s="113">
        <v>52</v>
      </c>
    </row>
    <row r="422" spans="1:41" ht="15.75" thickTop="1">
      <c r="A422" s="14"/>
      <c r="B422" s="118" t="s">
        <v>757</v>
      </c>
      <c r="C422" s="118"/>
      <c r="D422" s="118"/>
      <c r="E422" s="118"/>
      <c r="F422" s="118"/>
      <c r="G422" s="118"/>
      <c r="H422" s="118"/>
      <c r="I422" s="118"/>
      <c r="J422" s="118"/>
      <c r="K422" s="118"/>
      <c r="L422" s="118"/>
      <c r="M422" s="118"/>
      <c r="N422" s="118"/>
      <c r="O422" s="118"/>
      <c r="P422" s="116"/>
      <c r="Q422" s="36"/>
      <c r="R422" s="15"/>
      <c r="S422" s="116"/>
      <c r="T422" s="36"/>
      <c r="U422" s="15"/>
      <c r="V422" s="116"/>
      <c r="W422" s="36"/>
      <c r="X422" s="15"/>
      <c r="Y422" s="116"/>
      <c r="Z422" s="36"/>
      <c r="AA422" s="15"/>
      <c r="AB422" s="116"/>
      <c r="AC422" s="36"/>
      <c r="AD422" s="15"/>
      <c r="AE422" s="116"/>
      <c r="AF422" s="36"/>
      <c r="AG422" s="15"/>
      <c r="AH422" s="116"/>
      <c r="AI422" s="36"/>
      <c r="AJ422" s="15"/>
      <c r="AK422" s="116"/>
      <c r="AL422" s="36"/>
      <c r="AM422" s="15"/>
      <c r="AN422" s="116"/>
      <c r="AO422" s="36"/>
    </row>
    <row r="423" spans="1:41">
      <c r="A423" s="14"/>
      <c r="B423" s="119" t="s">
        <v>758</v>
      </c>
      <c r="C423" s="119"/>
      <c r="D423" s="119"/>
      <c r="E423" s="119"/>
      <c r="F423" s="119"/>
      <c r="G423" s="119"/>
      <c r="H423" s="119"/>
      <c r="I423" s="119"/>
      <c r="J423" s="119"/>
      <c r="K423" s="119"/>
      <c r="L423" s="119"/>
      <c r="M423" s="119"/>
      <c r="N423" s="119"/>
      <c r="O423" s="119"/>
      <c r="P423" s="119"/>
      <c r="Q423" s="119"/>
      <c r="R423" s="119"/>
      <c r="S423" s="119"/>
      <c r="T423" s="119"/>
      <c r="U423" s="119"/>
      <c r="V423" s="119"/>
      <c r="W423" s="119"/>
      <c r="X423" s="119"/>
      <c r="Y423" s="119"/>
      <c r="Z423" s="119"/>
      <c r="AA423" s="119"/>
      <c r="AB423" s="119"/>
      <c r="AC423" s="119"/>
      <c r="AD423" s="119"/>
      <c r="AE423" s="119"/>
      <c r="AF423" s="119"/>
      <c r="AG423" s="119"/>
      <c r="AH423" s="119"/>
      <c r="AI423" s="119"/>
      <c r="AJ423" s="119"/>
      <c r="AK423" s="119"/>
      <c r="AL423" s="119"/>
      <c r="AM423" s="119"/>
      <c r="AN423" s="119"/>
      <c r="AO423" s="119"/>
    </row>
    <row r="424" spans="1:41">
      <c r="A424" s="14"/>
      <c r="B424" s="114" t="s">
        <v>759</v>
      </c>
      <c r="C424" s="114"/>
      <c r="D424" s="114"/>
      <c r="E424" s="114"/>
      <c r="F424" s="114"/>
      <c r="G424" s="114"/>
      <c r="H424" s="114"/>
      <c r="I424" s="114"/>
      <c r="J424" s="114"/>
      <c r="K424" s="114"/>
      <c r="L424" s="114"/>
      <c r="M424" s="114"/>
      <c r="N424" s="114"/>
      <c r="O424" s="114"/>
      <c r="P424" s="114"/>
      <c r="Q424" s="114"/>
      <c r="R424" s="114"/>
      <c r="S424" s="114"/>
      <c r="T424" s="114"/>
      <c r="U424" s="114"/>
      <c r="V424" s="114"/>
      <c r="W424" s="114"/>
      <c r="X424" s="114"/>
      <c r="Y424" s="114"/>
      <c r="Z424" s="114"/>
      <c r="AA424" s="114"/>
      <c r="AB424" s="114"/>
      <c r="AC424" s="114"/>
      <c r="AD424" s="114"/>
      <c r="AE424" s="114"/>
      <c r="AF424" s="114"/>
      <c r="AG424" s="114"/>
      <c r="AH424" s="114"/>
      <c r="AI424" s="114"/>
      <c r="AJ424" s="114"/>
      <c r="AK424" s="114"/>
      <c r="AL424" s="114"/>
      <c r="AM424" s="114"/>
      <c r="AN424" s="114"/>
      <c r="AO424" s="114"/>
    </row>
    <row r="425" spans="1:41">
      <c r="A425" s="14"/>
      <c r="B425" s="17"/>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c r="AE425" s="17"/>
      <c r="AF425" s="17"/>
      <c r="AG425" s="17"/>
      <c r="AH425" s="17"/>
      <c r="AI425" s="17"/>
      <c r="AJ425" s="17"/>
      <c r="AK425" s="17"/>
      <c r="AL425" s="17"/>
      <c r="AM425" s="17"/>
      <c r="AN425" s="114" t="s">
        <v>699</v>
      </c>
      <c r="AO425" s="114"/>
    </row>
    <row r="426" spans="1:41">
      <c r="A426" s="14"/>
      <c r="B426" s="17"/>
      <c r="C426" s="17"/>
      <c r="D426" s="17"/>
      <c r="E426" s="17"/>
      <c r="F426" s="17"/>
      <c r="G426" s="17"/>
      <c r="H426" s="17"/>
      <c r="I426" s="17"/>
      <c r="J426" s="17"/>
      <c r="K426" s="17"/>
      <c r="L426" s="17"/>
      <c r="M426" s="17"/>
      <c r="N426" s="17"/>
      <c r="O426" s="17"/>
      <c r="P426" s="17"/>
      <c r="Q426" s="17"/>
      <c r="R426" s="17"/>
      <c r="S426" s="17"/>
      <c r="T426" s="17"/>
      <c r="U426" s="17"/>
      <c r="V426" s="17"/>
      <c r="W426" s="17"/>
      <c r="X426" s="17"/>
      <c r="Y426" s="17"/>
      <c r="Z426" s="17"/>
      <c r="AA426" s="17"/>
      <c r="AB426" s="17"/>
      <c r="AC426" s="17"/>
      <c r="AD426" s="17"/>
      <c r="AE426" s="17"/>
      <c r="AF426" s="17"/>
      <c r="AG426" s="17"/>
      <c r="AH426" s="17"/>
      <c r="AI426" s="17"/>
      <c r="AJ426" s="17"/>
      <c r="AK426" s="17"/>
      <c r="AL426" s="17"/>
      <c r="AM426" s="17"/>
      <c r="AN426" s="114" t="s">
        <v>700</v>
      </c>
      <c r="AO426" s="114"/>
    </row>
    <row r="427" spans="1:41">
      <c r="A427" s="14"/>
      <c r="B427" s="17"/>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c r="AA427" s="17"/>
      <c r="AB427" s="17"/>
      <c r="AC427" s="17"/>
      <c r="AD427" s="17"/>
      <c r="AE427" s="17"/>
      <c r="AF427" s="17"/>
      <c r="AG427" s="17"/>
      <c r="AH427" s="17"/>
      <c r="AI427" s="17"/>
      <c r="AJ427" s="17"/>
      <c r="AK427" s="17"/>
      <c r="AL427" s="17"/>
      <c r="AM427" s="17"/>
      <c r="AN427" s="114" t="s">
        <v>701</v>
      </c>
      <c r="AO427" s="114"/>
    </row>
    <row r="428" spans="1:41">
      <c r="A428" s="14"/>
      <c r="B428" s="17"/>
      <c r="C428" s="17"/>
      <c r="D428" s="17"/>
      <c r="E428" s="17"/>
      <c r="F428" s="17"/>
      <c r="G428" s="17"/>
      <c r="H428" s="17"/>
      <c r="I428" s="17"/>
      <c r="J428" s="17"/>
      <c r="K428" s="17"/>
      <c r="L428" s="17"/>
      <c r="M428" s="17"/>
      <c r="N428" s="17"/>
      <c r="O428" s="17"/>
      <c r="P428" s="17"/>
      <c r="Q428" s="17"/>
      <c r="R428" s="17"/>
      <c r="S428" s="17"/>
      <c r="T428" s="17"/>
      <c r="U428" s="17"/>
      <c r="V428" s="17"/>
      <c r="W428" s="17"/>
      <c r="X428" s="17"/>
      <c r="Y428" s="17"/>
      <c r="Z428" s="17"/>
      <c r="AA428" s="17"/>
      <c r="AB428" s="17"/>
      <c r="AC428" s="17"/>
      <c r="AD428" s="17"/>
      <c r="AE428" s="17"/>
      <c r="AF428" s="17"/>
      <c r="AG428" s="17"/>
      <c r="AH428" s="17"/>
      <c r="AI428" s="17"/>
      <c r="AJ428" s="17"/>
      <c r="AK428" s="17"/>
      <c r="AL428" s="17"/>
      <c r="AM428" s="17"/>
      <c r="AN428" s="114" t="s">
        <v>702</v>
      </c>
      <c r="AO428" s="114"/>
    </row>
    <row r="429" spans="1:41">
      <c r="A429" s="14"/>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c r="AH429" s="17"/>
      <c r="AI429" s="17"/>
      <c r="AJ429" s="17"/>
      <c r="AK429" s="17"/>
      <c r="AL429" s="17"/>
      <c r="AM429" s="17"/>
      <c r="AN429" s="114" t="s">
        <v>703</v>
      </c>
      <c r="AO429" s="114"/>
    </row>
    <row r="430" spans="1:41">
      <c r="A430" s="14"/>
      <c r="B430" s="17"/>
      <c r="C430" s="17"/>
      <c r="D430" s="17"/>
      <c r="E430" s="17"/>
      <c r="F430" s="17"/>
      <c r="G430" s="17"/>
      <c r="H430" s="17"/>
      <c r="I430" s="17"/>
      <c r="J430" s="17"/>
      <c r="K430" s="17"/>
      <c r="L430" s="17"/>
      <c r="M430" s="17"/>
      <c r="N430" s="17"/>
      <c r="O430" s="17"/>
      <c r="P430" s="17"/>
      <c r="Q430" s="17"/>
      <c r="R430" s="17"/>
      <c r="S430" s="17"/>
      <c r="T430" s="17"/>
      <c r="U430" s="17"/>
      <c r="V430" s="17"/>
      <c r="W430" s="17"/>
      <c r="X430" s="17"/>
      <c r="Y430" s="17"/>
      <c r="Z430" s="17"/>
      <c r="AA430" s="17"/>
      <c r="AB430" s="17"/>
      <c r="AC430" s="17"/>
      <c r="AD430" s="17"/>
      <c r="AE430" s="17"/>
      <c r="AF430" s="17"/>
      <c r="AG430" s="17"/>
      <c r="AH430" s="17"/>
      <c r="AI430" s="17"/>
      <c r="AJ430" s="17"/>
      <c r="AK430" s="17"/>
      <c r="AL430" s="17"/>
      <c r="AM430" s="17"/>
      <c r="AN430" s="114" t="s">
        <v>704</v>
      </c>
      <c r="AO430" s="114"/>
    </row>
    <row r="431" spans="1:41">
      <c r="A431" s="14"/>
      <c r="B431" s="17"/>
      <c r="C431" s="17"/>
      <c r="D431" s="17"/>
      <c r="E431" s="17"/>
      <c r="F431" s="17"/>
      <c r="G431" s="17"/>
      <c r="H431" s="17"/>
      <c r="I431" s="17"/>
      <c r="J431" s="114" t="s">
        <v>700</v>
      </c>
      <c r="K431" s="114"/>
      <c r="L431" s="17"/>
      <c r="M431" s="17"/>
      <c r="N431" s="17"/>
      <c r="O431" s="17"/>
      <c r="P431" s="17"/>
      <c r="Q431" s="17"/>
      <c r="R431" s="17"/>
      <c r="S431" s="17"/>
      <c r="T431" s="17"/>
      <c r="U431" s="17"/>
      <c r="V431" s="17"/>
      <c r="W431" s="17"/>
      <c r="X431" s="17"/>
      <c r="Y431" s="17"/>
      <c r="Z431" s="17"/>
      <c r="AA431" s="17"/>
      <c r="AB431" s="17"/>
      <c r="AC431" s="17"/>
      <c r="AD431" s="17"/>
      <c r="AE431" s="17"/>
      <c r="AF431" s="17"/>
      <c r="AG431" s="17"/>
      <c r="AH431" s="17"/>
      <c r="AI431" s="17"/>
      <c r="AJ431" s="17"/>
      <c r="AK431" s="17"/>
      <c r="AL431" s="17"/>
      <c r="AM431" s="17"/>
      <c r="AN431" s="114" t="s">
        <v>746</v>
      </c>
      <c r="AO431" s="114"/>
    </row>
    <row r="432" spans="1:41">
      <c r="A432" s="14"/>
      <c r="B432" s="17"/>
      <c r="C432" s="17"/>
      <c r="D432" s="17"/>
      <c r="E432" s="17"/>
      <c r="F432" s="17"/>
      <c r="G432" s="17"/>
      <c r="H432" s="17"/>
      <c r="I432" s="17"/>
      <c r="J432" s="114" t="s">
        <v>706</v>
      </c>
      <c r="K432" s="114"/>
      <c r="L432" s="17"/>
      <c r="M432" s="114" t="s">
        <v>700</v>
      </c>
      <c r="N432" s="114"/>
      <c r="O432" s="17"/>
      <c r="P432" s="114" t="s">
        <v>707</v>
      </c>
      <c r="Q432" s="114"/>
      <c r="R432" s="17"/>
      <c r="S432" s="17"/>
      <c r="T432" s="17"/>
      <c r="U432" s="17"/>
      <c r="V432" s="17"/>
      <c r="W432" s="17"/>
      <c r="X432" s="17"/>
      <c r="Y432" s="17"/>
      <c r="Z432" s="17"/>
      <c r="AA432" s="17"/>
      <c r="AB432" s="17"/>
      <c r="AC432" s="17"/>
      <c r="AD432" s="17"/>
      <c r="AE432" s="17"/>
      <c r="AF432" s="17"/>
      <c r="AG432" s="17"/>
      <c r="AH432" s="17"/>
      <c r="AI432" s="17"/>
      <c r="AJ432" s="17"/>
      <c r="AK432" s="17"/>
      <c r="AL432" s="17"/>
      <c r="AM432" s="17"/>
      <c r="AN432" s="114" t="s">
        <v>31</v>
      </c>
      <c r="AO432" s="114"/>
    </row>
    <row r="433" spans="1:41">
      <c r="A433" s="14"/>
      <c r="B433" s="17"/>
      <c r="C433" s="17"/>
      <c r="D433" s="17"/>
      <c r="E433" s="17"/>
      <c r="F433" s="17"/>
      <c r="G433" s="17"/>
      <c r="H433" s="17"/>
      <c r="I433" s="17"/>
      <c r="J433" s="114" t="s">
        <v>709</v>
      </c>
      <c r="K433" s="114"/>
      <c r="L433" s="17"/>
      <c r="M433" s="114" t="s">
        <v>706</v>
      </c>
      <c r="N433" s="114"/>
      <c r="O433" s="17"/>
      <c r="P433" s="114" t="s">
        <v>710</v>
      </c>
      <c r="Q433" s="114"/>
      <c r="R433" s="17"/>
      <c r="S433" s="17"/>
      <c r="T433" s="17"/>
      <c r="U433" s="17"/>
      <c r="V433" s="17"/>
      <c r="W433" s="17"/>
      <c r="X433" s="17"/>
      <c r="Y433" s="17"/>
      <c r="Z433" s="17"/>
      <c r="AA433" s="17"/>
      <c r="AB433" s="17"/>
      <c r="AC433" s="17"/>
      <c r="AD433" s="17"/>
      <c r="AE433" s="17"/>
      <c r="AF433" s="17"/>
      <c r="AG433" s="17"/>
      <c r="AH433" s="17"/>
      <c r="AI433" s="17"/>
      <c r="AJ433" s="17"/>
      <c r="AK433" s="17"/>
      <c r="AL433" s="17"/>
      <c r="AM433" s="17"/>
      <c r="AN433" s="114" t="s">
        <v>711</v>
      </c>
      <c r="AO433" s="114"/>
    </row>
    <row r="434" spans="1:41">
      <c r="A434" s="14"/>
      <c r="B434" s="17"/>
      <c r="C434" s="17"/>
      <c r="D434" s="114" t="s">
        <v>712</v>
      </c>
      <c r="E434" s="114"/>
      <c r="F434" s="17"/>
      <c r="G434" s="114" t="s">
        <v>713</v>
      </c>
      <c r="H434" s="114"/>
      <c r="I434" s="17"/>
      <c r="J434" s="114" t="s">
        <v>714</v>
      </c>
      <c r="K434" s="114"/>
      <c r="L434" s="17"/>
      <c r="M434" s="114" t="s">
        <v>709</v>
      </c>
      <c r="N434" s="114"/>
      <c r="O434" s="17"/>
      <c r="P434" s="114" t="s">
        <v>715</v>
      </c>
      <c r="Q434" s="114"/>
      <c r="R434" s="17"/>
      <c r="S434" s="17"/>
      <c r="T434" s="17"/>
      <c r="U434" s="17"/>
      <c r="V434" s="17"/>
      <c r="W434" s="17"/>
      <c r="X434" s="17"/>
      <c r="Y434" s="17"/>
      <c r="Z434" s="17"/>
      <c r="AA434" s="17"/>
      <c r="AB434" s="17"/>
      <c r="AC434" s="17"/>
      <c r="AD434" s="17"/>
      <c r="AE434" s="114" t="s">
        <v>716</v>
      </c>
      <c r="AF434" s="114"/>
      <c r="AG434" s="17"/>
      <c r="AH434" s="114" t="s">
        <v>716</v>
      </c>
      <c r="AI434" s="114"/>
      <c r="AJ434" s="17"/>
      <c r="AK434" s="17"/>
      <c r="AL434" s="17"/>
      <c r="AM434" s="17"/>
      <c r="AN434" s="114" t="s">
        <v>571</v>
      </c>
      <c r="AO434" s="114"/>
    </row>
    <row r="435" spans="1:41">
      <c r="A435" s="14"/>
      <c r="B435" s="17"/>
      <c r="C435" s="17"/>
      <c r="D435" s="114" t="s">
        <v>717</v>
      </c>
      <c r="E435" s="114"/>
      <c r="F435" s="17"/>
      <c r="G435" s="114" t="s">
        <v>706</v>
      </c>
      <c r="H435" s="114"/>
      <c r="I435" s="17"/>
      <c r="J435" s="114" t="s">
        <v>718</v>
      </c>
      <c r="K435" s="114"/>
      <c r="L435" s="17"/>
      <c r="M435" s="114" t="s">
        <v>714</v>
      </c>
      <c r="N435" s="114"/>
      <c r="O435" s="17"/>
      <c r="P435" s="114" t="s">
        <v>719</v>
      </c>
      <c r="Q435" s="114"/>
      <c r="R435" s="17"/>
      <c r="S435" s="17"/>
      <c r="T435" s="17"/>
      <c r="U435" s="17"/>
      <c r="V435" s="17"/>
      <c r="W435" s="17"/>
      <c r="X435" s="17"/>
      <c r="Y435" s="17"/>
      <c r="Z435" s="17"/>
      <c r="AA435" s="17"/>
      <c r="AB435" s="17"/>
      <c r="AC435" s="17"/>
      <c r="AD435" s="17"/>
      <c r="AE435" s="114" t="s">
        <v>720</v>
      </c>
      <c r="AF435" s="114"/>
      <c r="AG435" s="17"/>
      <c r="AH435" s="114" t="s">
        <v>721</v>
      </c>
      <c r="AI435" s="114"/>
      <c r="AJ435" s="17"/>
      <c r="AK435" s="114" t="s">
        <v>722</v>
      </c>
      <c r="AL435" s="114"/>
      <c r="AM435" s="17"/>
      <c r="AN435" s="114" t="s">
        <v>450</v>
      </c>
      <c r="AO435" s="114"/>
    </row>
    <row r="436" spans="1:41" ht="15.75" thickBot="1">
      <c r="A436" s="14"/>
      <c r="B436" s="104" t="s">
        <v>287</v>
      </c>
      <c r="C436" s="15"/>
      <c r="D436" s="115" t="s">
        <v>723</v>
      </c>
      <c r="E436" s="115"/>
      <c r="F436" s="15"/>
      <c r="G436" s="115" t="s">
        <v>709</v>
      </c>
      <c r="H436" s="115"/>
      <c r="I436" s="15"/>
      <c r="J436" s="115" t="s">
        <v>705</v>
      </c>
      <c r="K436" s="115"/>
      <c r="L436" s="15"/>
      <c r="M436" s="115" t="s">
        <v>724</v>
      </c>
      <c r="N436" s="115"/>
      <c r="O436" s="15"/>
      <c r="P436" s="115" t="s">
        <v>705</v>
      </c>
      <c r="Q436" s="115"/>
      <c r="R436" s="15"/>
      <c r="S436" s="115" t="s">
        <v>725</v>
      </c>
      <c r="T436" s="115"/>
      <c r="U436" s="15"/>
      <c r="V436" s="115" t="s">
        <v>726</v>
      </c>
      <c r="W436" s="115"/>
      <c r="X436" s="15"/>
      <c r="Y436" s="115" t="s">
        <v>727</v>
      </c>
      <c r="Z436" s="115"/>
      <c r="AA436" s="15"/>
      <c r="AB436" s="115" t="s">
        <v>728</v>
      </c>
      <c r="AC436" s="115"/>
      <c r="AD436" s="15"/>
      <c r="AE436" s="115" t="s">
        <v>729</v>
      </c>
      <c r="AF436" s="115"/>
      <c r="AG436" s="15"/>
      <c r="AH436" s="115" t="s">
        <v>729</v>
      </c>
      <c r="AI436" s="115"/>
      <c r="AJ436" s="15"/>
      <c r="AK436" s="115" t="s">
        <v>730</v>
      </c>
      <c r="AL436" s="115"/>
      <c r="AM436" s="15"/>
      <c r="AN436" s="115">
        <v>2013</v>
      </c>
      <c r="AO436" s="115"/>
    </row>
    <row r="437" spans="1:41">
      <c r="A437" s="14"/>
      <c r="B437" s="105" t="s">
        <v>649</v>
      </c>
      <c r="C437" s="15"/>
      <c r="D437" s="19"/>
      <c r="E437" s="16"/>
      <c r="F437" s="15"/>
      <c r="G437" s="19"/>
      <c r="H437" s="16"/>
      <c r="I437" s="15"/>
      <c r="J437" s="19"/>
      <c r="K437" s="16"/>
      <c r="L437" s="15"/>
      <c r="M437" s="19"/>
      <c r="N437" s="16"/>
      <c r="O437" s="15"/>
      <c r="P437" s="19"/>
      <c r="Q437" s="16"/>
      <c r="R437" s="15"/>
      <c r="S437" s="19"/>
      <c r="T437" s="16"/>
      <c r="U437" s="15"/>
      <c r="V437" s="19"/>
      <c r="W437" s="16"/>
      <c r="X437" s="15"/>
      <c r="Y437" s="19"/>
      <c r="Z437" s="16"/>
      <c r="AA437" s="15"/>
      <c r="AB437" s="19"/>
      <c r="AC437" s="16"/>
      <c r="AD437" s="15"/>
      <c r="AE437" s="19"/>
      <c r="AF437" s="16"/>
      <c r="AG437" s="15"/>
      <c r="AH437" s="19"/>
      <c r="AI437" s="16"/>
      <c r="AJ437" s="15"/>
      <c r="AK437" s="19"/>
      <c r="AL437" s="16"/>
      <c r="AM437" s="15"/>
      <c r="AN437" s="19"/>
      <c r="AO437" s="16"/>
    </row>
    <row r="438" spans="1:41">
      <c r="A438" s="14"/>
      <c r="B438" s="106" t="s">
        <v>654</v>
      </c>
      <c r="C438" s="15"/>
      <c r="D438" s="107" t="s">
        <v>298</v>
      </c>
      <c r="E438" s="108">
        <v>8</v>
      </c>
      <c r="F438" s="24"/>
      <c r="G438" s="107" t="s">
        <v>298</v>
      </c>
      <c r="H438" s="108">
        <v>0</v>
      </c>
      <c r="I438" s="24"/>
      <c r="J438" s="107" t="s">
        <v>298</v>
      </c>
      <c r="K438" s="108">
        <v>0</v>
      </c>
      <c r="L438" s="24"/>
      <c r="M438" s="107" t="s">
        <v>298</v>
      </c>
      <c r="N438" s="108">
        <v>0</v>
      </c>
      <c r="O438" s="24"/>
      <c r="P438" s="107" t="s">
        <v>298</v>
      </c>
      <c r="Q438" s="108">
        <v>0</v>
      </c>
      <c r="R438" s="24"/>
      <c r="S438" s="107" t="s">
        <v>298</v>
      </c>
      <c r="T438" s="108">
        <v>0</v>
      </c>
      <c r="U438" s="24"/>
      <c r="V438" s="107" t="s">
        <v>298</v>
      </c>
      <c r="W438" s="108">
        <v>0</v>
      </c>
      <c r="X438" s="24"/>
      <c r="Y438" s="107" t="s">
        <v>298</v>
      </c>
      <c r="Z438" s="108">
        <v>-8</v>
      </c>
      <c r="AA438" s="24"/>
      <c r="AB438" s="107" t="s">
        <v>298</v>
      </c>
      <c r="AC438" s="108">
        <v>0</v>
      </c>
      <c r="AD438" s="24"/>
      <c r="AE438" s="107" t="s">
        <v>298</v>
      </c>
      <c r="AF438" s="108">
        <v>3</v>
      </c>
      <c r="AG438" s="24"/>
      <c r="AH438" s="107" t="s">
        <v>298</v>
      </c>
      <c r="AI438" s="108">
        <v>0</v>
      </c>
      <c r="AJ438" s="24"/>
      <c r="AK438" s="107" t="s">
        <v>298</v>
      </c>
      <c r="AL438" s="108">
        <v>3</v>
      </c>
      <c r="AM438" s="24"/>
      <c r="AN438" s="107" t="s">
        <v>298</v>
      </c>
      <c r="AO438" s="108">
        <v>0</v>
      </c>
    </row>
    <row r="439" spans="1:41">
      <c r="A439" s="14"/>
      <c r="B439" s="106" t="s">
        <v>655</v>
      </c>
      <c r="C439" s="15"/>
      <c r="D439" s="17"/>
      <c r="E439" s="108">
        <v>57</v>
      </c>
      <c r="F439" s="24"/>
      <c r="G439" s="17"/>
      <c r="H439" s="108">
        <v>0</v>
      </c>
      <c r="I439" s="24"/>
      <c r="J439" s="17"/>
      <c r="K439" s="108">
        <v>1</v>
      </c>
      <c r="L439" s="24"/>
      <c r="M439" s="17"/>
      <c r="N439" s="108">
        <v>3</v>
      </c>
      <c r="O439" s="24"/>
      <c r="P439" s="17"/>
      <c r="Q439" s="108">
        <v>0</v>
      </c>
      <c r="R439" s="24"/>
      <c r="S439" s="17"/>
      <c r="T439" s="108">
        <v>2</v>
      </c>
      <c r="U439" s="24"/>
      <c r="V439" s="17"/>
      <c r="W439" s="108">
        <v>0</v>
      </c>
      <c r="X439" s="24"/>
      <c r="Y439" s="17"/>
      <c r="Z439" s="108">
        <v>0</v>
      </c>
      <c r="AA439" s="24"/>
      <c r="AB439" s="17"/>
      <c r="AC439" s="108">
        <v>0</v>
      </c>
      <c r="AD439" s="24"/>
      <c r="AE439" s="17"/>
      <c r="AF439" s="108">
        <v>0</v>
      </c>
      <c r="AG439" s="24"/>
      <c r="AH439" s="17"/>
      <c r="AI439" s="108">
        <v>0</v>
      </c>
      <c r="AJ439" s="24"/>
      <c r="AK439" s="17"/>
      <c r="AL439" s="108">
        <v>63</v>
      </c>
      <c r="AM439" s="24"/>
      <c r="AN439" s="17"/>
      <c r="AO439" s="108">
        <v>1</v>
      </c>
    </row>
    <row r="440" spans="1:41">
      <c r="A440" s="14"/>
      <c r="B440" s="106" t="s">
        <v>731</v>
      </c>
      <c r="C440" s="15"/>
      <c r="D440" s="17"/>
      <c r="E440" s="24"/>
      <c r="F440" s="24"/>
      <c r="G440" s="17"/>
      <c r="H440" s="24"/>
      <c r="I440" s="24"/>
      <c r="J440" s="17"/>
      <c r="K440" s="24"/>
      <c r="L440" s="24"/>
      <c r="M440" s="17"/>
      <c r="N440" s="24"/>
      <c r="O440" s="24"/>
      <c r="P440" s="17"/>
      <c r="Q440" s="24"/>
      <c r="R440" s="24"/>
      <c r="S440" s="17"/>
      <c r="T440" s="24"/>
      <c r="U440" s="24"/>
      <c r="V440" s="17"/>
      <c r="W440" s="24"/>
      <c r="X440" s="24"/>
      <c r="Y440" s="17"/>
      <c r="Z440" s="24"/>
      <c r="AA440" s="24"/>
      <c r="AB440" s="17"/>
      <c r="AC440" s="24"/>
      <c r="AD440" s="24"/>
      <c r="AE440" s="17"/>
      <c r="AF440" s="24"/>
      <c r="AG440" s="24"/>
      <c r="AH440" s="17"/>
      <c r="AI440" s="24"/>
      <c r="AJ440" s="24"/>
      <c r="AK440" s="17"/>
      <c r="AL440" s="24"/>
      <c r="AM440" s="24"/>
      <c r="AN440" s="17"/>
      <c r="AO440" s="24"/>
    </row>
    <row r="441" spans="1:41">
      <c r="A441" s="14"/>
      <c r="B441" s="106" t="s">
        <v>732</v>
      </c>
      <c r="C441" s="15"/>
      <c r="D441" s="17"/>
      <c r="E441" s="108">
        <v>0</v>
      </c>
      <c r="F441" s="24"/>
      <c r="G441" s="17"/>
      <c r="H441" s="108">
        <v>0</v>
      </c>
      <c r="I441" s="24"/>
      <c r="J441" s="17"/>
      <c r="K441" s="108">
        <v>0</v>
      </c>
      <c r="L441" s="24"/>
      <c r="M441" s="17"/>
      <c r="N441" s="108">
        <v>0</v>
      </c>
      <c r="O441" s="24"/>
      <c r="P441" s="17"/>
      <c r="Q441" s="108">
        <v>0</v>
      </c>
      <c r="R441" s="24"/>
      <c r="S441" s="17"/>
      <c r="T441" s="108">
        <v>0</v>
      </c>
      <c r="U441" s="24"/>
      <c r="V441" s="17"/>
      <c r="W441" s="108">
        <v>0</v>
      </c>
      <c r="X441" s="24"/>
      <c r="Y441" s="17"/>
      <c r="Z441" s="108">
        <v>0</v>
      </c>
      <c r="AA441" s="24"/>
      <c r="AB441" s="17"/>
      <c r="AC441" s="108">
        <v>0</v>
      </c>
      <c r="AD441" s="24"/>
      <c r="AE441" s="17"/>
      <c r="AF441" s="108">
        <v>3</v>
      </c>
      <c r="AG441" s="24"/>
      <c r="AH441" s="17"/>
      <c r="AI441" s="108">
        <v>0</v>
      </c>
      <c r="AJ441" s="24"/>
      <c r="AK441" s="17"/>
      <c r="AL441" s="108">
        <v>3</v>
      </c>
      <c r="AM441" s="24"/>
      <c r="AN441" s="17"/>
      <c r="AO441" s="108">
        <v>0</v>
      </c>
    </row>
    <row r="442" spans="1:41">
      <c r="A442" s="14"/>
      <c r="B442" s="106" t="s">
        <v>731</v>
      </c>
      <c r="C442" s="15"/>
      <c r="D442" s="17"/>
      <c r="E442" s="24"/>
      <c r="F442" s="24"/>
      <c r="G442" s="17"/>
      <c r="H442" s="24"/>
      <c r="I442" s="24"/>
      <c r="J442" s="17"/>
      <c r="K442" s="24"/>
      <c r="L442" s="24"/>
      <c r="M442" s="17"/>
      <c r="N442" s="24"/>
      <c r="O442" s="24"/>
      <c r="P442" s="17"/>
      <c r="Q442" s="24"/>
      <c r="R442" s="24"/>
      <c r="S442" s="17"/>
      <c r="T442" s="24"/>
      <c r="U442" s="24"/>
      <c r="V442" s="17"/>
      <c r="W442" s="24"/>
      <c r="X442" s="24"/>
      <c r="Y442" s="17"/>
      <c r="Z442" s="24"/>
      <c r="AA442" s="24"/>
      <c r="AB442" s="17"/>
      <c r="AC442" s="24"/>
      <c r="AD442" s="24"/>
      <c r="AE442" s="17"/>
      <c r="AF442" s="24"/>
      <c r="AG442" s="24"/>
      <c r="AH442" s="17"/>
      <c r="AI442" s="24"/>
      <c r="AJ442" s="24"/>
      <c r="AK442" s="17"/>
      <c r="AL442" s="24"/>
      <c r="AM442" s="24"/>
      <c r="AN442" s="17"/>
      <c r="AO442" s="24"/>
    </row>
    <row r="443" spans="1:41">
      <c r="A443" s="14"/>
      <c r="B443" s="106" t="s">
        <v>741</v>
      </c>
      <c r="C443" s="15"/>
      <c r="D443" s="17"/>
      <c r="E443" s="108">
        <v>1</v>
      </c>
      <c r="F443" s="24"/>
      <c r="G443" s="17"/>
      <c r="H443" s="108">
        <v>0</v>
      </c>
      <c r="I443" s="24"/>
      <c r="J443" s="17"/>
      <c r="K443" s="108">
        <v>0</v>
      </c>
      <c r="L443" s="24"/>
      <c r="M443" s="17"/>
      <c r="N443" s="108">
        <v>0</v>
      </c>
      <c r="O443" s="24"/>
      <c r="P443" s="17"/>
      <c r="Q443" s="108">
        <v>0</v>
      </c>
      <c r="R443" s="24"/>
      <c r="S443" s="17"/>
      <c r="T443" s="108">
        <v>0</v>
      </c>
      <c r="U443" s="24"/>
      <c r="V443" s="17"/>
      <c r="W443" s="108">
        <v>0</v>
      </c>
      <c r="X443" s="24"/>
      <c r="Y443" s="17"/>
      <c r="Z443" s="108">
        <v>0</v>
      </c>
      <c r="AA443" s="24"/>
      <c r="AB443" s="17"/>
      <c r="AC443" s="108">
        <v>0</v>
      </c>
      <c r="AD443" s="24"/>
      <c r="AE443" s="17"/>
      <c r="AF443" s="108">
        <v>0</v>
      </c>
      <c r="AG443" s="24"/>
      <c r="AH443" s="17"/>
      <c r="AI443" s="108">
        <v>0</v>
      </c>
      <c r="AJ443" s="24"/>
      <c r="AK443" s="17"/>
      <c r="AL443" s="108">
        <v>1</v>
      </c>
      <c r="AM443" s="24"/>
      <c r="AN443" s="17"/>
      <c r="AO443" s="108">
        <v>0</v>
      </c>
    </row>
    <row r="444" spans="1:41">
      <c r="A444" s="14"/>
      <c r="B444" s="106" t="s">
        <v>733</v>
      </c>
      <c r="C444" s="15"/>
      <c r="D444" s="17"/>
      <c r="E444" s="24"/>
      <c r="F444" s="24"/>
      <c r="G444" s="17"/>
      <c r="H444" s="24"/>
      <c r="I444" s="24"/>
      <c r="J444" s="17"/>
      <c r="K444" s="24"/>
      <c r="L444" s="24"/>
      <c r="M444" s="17"/>
      <c r="N444" s="24"/>
      <c r="O444" s="24"/>
      <c r="P444" s="17"/>
      <c r="Q444" s="24"/>
      <c r="R444" s="24"/>
      <c r="S444" s="17"/>
      <c r="T444" s="24"/>
      <c r="U444" s="24"/>
      <c r="V444" s="17"/>
      <c r="W444" s="24"/>
      <c r="X444" s="24"/>
      <c r="Y444" s="17"/>
      <c r="Z444" s="24"/>
      <c r="AA444" s="24"/>
      <c r="AB444" s="17"/>
      <c r="AC444" s="24"/>
      <c r="AD444" s="24"/>
      <c r="AE444" s="17"/>
      <c r="AF444" s="24"/>
      <c r="AG444" s="24"/>
      <c r="AH444" s="17"/>
      <c r="AI444" s="24"/>
      <c r="AJ444" s="24"/>
      <c r="AK444" s="17"/>
      <c r="AL444" s="24"/>
      <c r="AM444" s="24"/>
      <c r="AN444" s="17"/>
      <c r="AO444" s="24"/>
    </row>
    <row r="445" spans="1:41">
      <c r="A445" s="14"/>
      <c r="B445" s="106" t="s">
        <v>734</v>
      </c>
      <c r="C445" s="15"/>
      <c r="D445" s="17"/>
      <c r="E445" s="108">
        <v>13</v>
      </c>
      <c r="F445" s="24"/>
      <c r="G445" s="17"/>
      <c r="H445" s="108">
        <v>0</v>
      </c>
      <c r="I445" s="24"/>
      <c r="J445" s="17"/>
      <c r="K445" s="108">
        <v>0</v>
      </c>
      <c r="L445" s="24"/>
      <c r="M445" s="17"/>
      <c r="N445" s="108">
        <v>0</v>
      </c>
      <c r="O445" s="24"/>
      <c r="P445" s="17"/>
      <c r="Q445" s="108">
        <v>0</v>
      </c>
      <c r="R445" s="24"/>
      <c r="S445" s="17"/>
      <c r="T445" s="108">
        <v>0</v>
      </c>
      <c r="U445" s="24"/>
      <c r="V445" s="17"/>
      <c r="W445" s="108">
        <v>0</v>
      </c>
      <c r="X445" s="24"/>
      <c r="Y445" s="17"/>
      <c r="Z445" s="108">
        <v>0</v>
      </c>
      <c r="AA445" s="24"/>
      <c r="AB445" s="17"/>
      <c r="AC445" s="108">
        <v>0</v>
      </c>
      <c r="AD445" s="24"/>
      <c r="AE445" s="17"/>
      <c r="AF445" s="108">
        <v>0</v>
      </c>
      <c r="AG445" s="24"/>
      <c r="AH445" s="17"/>
      <c r="AI445" s="108">
        <v>0</v>
      </c>
      <c r="AJ445" s="24"/>
      <c r="AK445" s="17"/>
      <c r="AL445" s="108">
        <v>13</v>
      </c>
      <c r="AM445" s="24"/>
      <c r="AN445" s="17"/>
      <c r="AO445" s="108">
        <v>0</v>
      </c>
    </row>
    <row r="446" spans="1:41">
      <c r="A446" s="14"/>
      <c r="B446" s="106" t="s">
        <v>735</v>
      </c>
      <c r="C446" s="15"/>
      <c r="D446" s="17"/>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c r="AE446" s="15"/>
      <c r="AF446" s="15"/>
      <c r="AG446" s="15"/>
      <c r="AH446" s="15"/>
      <c r="AI446" s="15"/>
      <c r="AJ446" s="15"/>
      <c r="AK446" s="15"/>
      <c r="AL446" s="15"/>
      <c r="AM446" s="15"/>
      <c r="AN446" s="15"/>
      <c r="AO446" s="15"/>
    </row>
    <row r="447" spans="1:41">
      <c r="A447" s="14"/>
      <c r="B447" s="106" t="s">
        <v>736</v>
      </c>
      <c r="C447" s="15"/>
      <c r="D447" s="17"/>
      <c r="E447" s="108">
        <v>37</v>
      </c>
      <c r="F447" s="24"/>
      <c r="G447" s="17"/>
      <c r="H447" s="108">
        <v>-1</v>
      </c>
      <c r="I447" s="24"/>
      <c r="J447" s="17"/>
      <c r="K447" s="108">
        <v>0</v>
      </c>
      <c r="L447" s="24"/>
      <c r="M447" s="17"/>
      <c r="N447" s="108">
        <v>2</v>
      </c>
      <c r="O447" s="24"/>
      <c r="P447" s="17"/>
      <c r="Q447" s="108">
        <v>0</v>
      </c>
      <c r="R447" s="24"/>
      <c r="S447" s="17"/>
      <c r="T447" s="108">
        <v>61</v>
      </c>
      <c r="U447" s="24"/>
      <c r="V447" s="17"/>
      <c r="W447" s="108">
        <v>0</v>
      </c>
      <c r="X447" s="24"/>
      <c r="Y447" s="17"/>
      <c r="Z447" s="108">
        <v>-8</v>
      </c>
      <c r="AA447" s="24"/>
      <c r="AB447" s="17"/>
      <c r="AC447" s="108">
        <v>-5</v>
      </c>
      <c r="AD447" s="24"/>
      <c r="AE447" s="17"/>
      <c r="AF447" s="108">
        <v>9</v>
      </c>
      <c r="AG447" s="24"/>
      <c r="AH447" s="17"/>
      <c r="AI447" s="108">
        <v>-10</v>
      </c>
      <c r="AJ447" s="24"/>
      <c r="AK447" s="17"/>
      <c r="AL447" s="108">
        <v>85</v>
      </c>
      <c r="AM447" s="24"/>
      <c r="AN447" s="17"/>
      <c r="AO447" s="108">
        <v>1</v>
      </c>
    </row>
    <row r="448" spans="1:41">
      <c r="A448" s="14"/>
      <c r="B448" s="106" t="s">
        <v>661</v>
      </c>
      <c r="C448" s="15"/>
      <c r="D448" s="17"/>
      <c r="E448" s="108">
        <v>67</v>
      </c>
      <c r="F448" s="24"/>
      <c r="G448" s="17"/>
      <c r="H448" s="108">
        <v>0</v>
      </c>
      <c r="I448" s="24"/>
      <c r="J448" s="17"/>
      <c r="K448" s="108">
        <v>0</v>
      </c>
      <c r="L448" s="24"/>
      <c r="M448" s="17"/>
      <c r="N448" s="108">
        <v>-1</v>
      </c>
      <c r="O448" s="24"/>
      <c r="P448" s="17"/>
      <c r="Q448" s="108">
        <v>0</v>
      </c>
      <c r="R448" s="24"/>
      <c r="S448" s="17"/>
      <c r="T448" s="108">
        <v>3</v>
      </c>
      <c r="U448" s="24"/>
      <c r="V448" s="17"/>
      <c r="W448" s="108">
        <v>0</v>
      </c>
      <c r="X448" s="24"/>
      <c r="Y448" s="17"/>
      <c r="Z448" s="108">
        <v>-3</v>
      </c>
      <c r="AA448" s="24"/>
      <c r="AB448" s="17"/>
      <c r="AC448" s="108">
        <v>0</v>
      </c>
      <c r="AD448" s="24"/>
      <c r="AE448" s="17"/>
      <c r="AF448" s="108">
        <v>2</v>
      </c>
      <c r="AG448" s="24"/>
      <c r="AH448" s="17"/>
      <c r="AI448" s="108">
        <v>-4</v>
      </c>
      <c r="AJ448" s="24"/>
      <c r="AK448" s="17"/>
      <c r="AL448" s="108">
        <v>64</v>
      </c>
      <c r="AM448" s="24"/>
      <c r="AN448" s="17"/>
      <c r="AO448" s="108">
        <v>0</v>
      </c>
    </row>
    <row r="449" spans="1:41">
      <c r="A449" s="14"/>
      <c r="B449" s="106" t="s">
        <v>737</v>
      </c>
      <c r="C449" s="15"/>
      <c r="D449" s="17"/>
      <c r="E449" s="24"/>
      <c r="F449" s="24"/>
      <c r="G449" s="17"/>
      <c r="H449" s="24"/>
      <c r="I449" s="24"/>
      <c r="J449" s="17"/>
      <c r="K449" s="24"/>
      <c r="L449" s="24"/>
      <c r="M449" s="17"/>
      <c r="N449" s="24"/>
      <c r="O449" s="24"/>
      <c r="P449" s="17"/>
      <c r="Q449" s="24"/>
      <c r="R449" s="24"/>
      <c r="S449" s="17"/>
      <c r="T449" s="24"/>
      <c r="U449" s="24"/>
      <c r="V449" s="17"/>
      <c r="W449" s="24"/>
      <c r="X449" s="24"/>
      <c r="Y449" s="17"/>
      <c r="Z449" s="24"/>
      <c r="AA449" s="24"/>
      <c r="AB449" s="17"/>
      <c r="AC449" s="24"/>
      <c r="AD449" s="24"/>
      <c r="AE449" s="17"/>
      <c r="AF449" s="24"/>
      <c r="AG449" s="24"/>
      <c r="AH449" s="17"/>
      <c r="AI449" s="24"/>
      <c r="AJ449" s="24"/>
      <c r="AK449" s="17"/>
      <c r="AL449" s="24"/>
      <c r="AM449" s="24"/>
      <c r="AN449" s="17"/>
      <c r="AO449" s="24"/>
    </row>
    <row r="450" spans="1:41">
      <c r="A450" s="14"/>
      <c r="B450" s="106" t="s">
        <v>738</v>
      </c>
      <c r="C450" s="15"/>
      <c r="D450" s="17"/>
      <c r="E450" s="108">
        <v>23</v>
      </c>
      <c r="F450" s="24"/>
      <c r="G450" s="17"/>
      <c r="H450" s="108">
        <v>0</v>
      </c>
      <c r="I450" s="24"/>
      <c r="J450" s="17"/>
      <c r="K450" s="108">
        <v>0</v>
      </c>
      <c r="L450" s="24"/>
      <c r="M450" s="17"/>
      <c r="N450" s="108">
        <v>0</v>
      </c>
      <c r="O450" s="24"/>
      <c r="P450" s="17"/>
      <c r="Q450" s="108">
        <v>0</v>
      </c>
      <c r="R450" s="24"/>
      <c r="S450" s="17"/>
      <c r="T450" s="108">
        <v>0</v>
      </c>
      <c r="U450" s="24"/>
      <c r="V450" s="17"/>
      <c r="W450" s="108">
        <v>0</v>
      </c>
      <c r="X450" s="24"/>
      <c r="Y450" s="17"/>
      <c r="Z450" s="108">
        <v>-2</v>
      </c>
      <c r="AA450" s="24"/>
      <c r="AB450" s="17"/>
      <c r="AC450" s="108">
        <v>0</v>
      </c>
      <c r="AD450" s="24"/>
      <c r="AE450" s="17"/>
      <c r="AF450" s="108">
        <v>42</v>
      </c>
      <c r="AG450" s="24"/>
      <c r="AH450" s="17"/>
      <c r="AI450" s="108">
        <v>0</v>
      </c>
      <c r="AJ450" s="24"/>
      <c r="AK450" s="17"/>
      <c r="AL450" s="108">
        <v>63</v>
      </c>
      <c r="AM450" s="24"/>
      <c r="AN450" s="17"/>
      <c r="AO450" s="108">
        <v>0</v>
      </c>
    </row>
    <row r="451" spans="1:41">
      <c r="A451" s="14"/>
      <c r="B451" s="106" t="s">
        <v>664</v>
      </c>
      <c r="C451" s="15"/>
      <c r="D451" s="17"/>
      <c r="E451" s="108">
        <v>10</v>
      </c>
      <c r="F451" s="24"/>
      <c r="G451" s="17"/>
      <c r="H451" s="108">
        <v>0</v>
      </c>
      <c r="I451" s="24"/>
      <c r="J451" s="17"/>
      <c r="K451" s="108">
        <v>0</v>
      </c>
      <c r="L451" s="24"/>
      <c r="M451" s="17"/>
      <c r="N451" s="108">
        <v>0</v>
      </c>
      <c r="O451" s="24"/>
      <c r="P451" s="17"/>
      <c r="Q451" s="108">
        <v>0</v>
      </c>
      <c r="R451" s="24"/>
      <c r="S451" s="17"/>
      <c r="T451" s="108">
        <v>0</v>
      </c>
      <c r="U451" s="24"/>
      <c r="V451" s="17"/>
      <c r="W451" s="108">
        <v>0</v>
      </c>
      <c r="X451" s="24"/>
      <c r="Y451" s="17"/>
      <c r="Z451" s="108">
        <v>0</v>
      </c>
      <c r="AA451" s="24"/>
      <c r="AB451" s="17"/>
      <c r="AC451" s="108">
        <v>0</v>
      </c>
      <c r="AD451" s="24"/>
      <c r="AE451" s="17"/>
      <c r="AF451" s="108">
        <v>0</v>
      </c>
      <c r="AG451" s="24"/>
      <c r="AH451" s="17"/>
      <c r="AI451" s="108">
        <v>0</v>
      </c>
      <c r="AJ451" s="24"/>
      <c r="AK451" s="17"/>
      <c r="AL451" s="108">
        <v>10</v>
      </c>
      <c r="AM451" s="24"/>
      <c r="AN451" s="17"/>
      <c r="AO451" s="108">
        <v>0</v>
      </c>
    </row>
    <row r="452" spans="1:41">
      <c r="A452" s="14"/>
      <c r="B452" s="106" t="s">
        <v>739</v>
      </c>
      <c r="C452" s="15"/>
      <c r="D452" s="17"/>
      <c r="E452" s="24"/>
      <c r="F452" s="24"/>
      <c r="G452" s="17"/>
      <c r="H452" s="24"/>
      <c r="I452" s="24"/>
      <c r="J452" s="17"/>
      <c r="K452" s="24"/>
      <c r="L452" s="24"/>
      <c r="M452" s="17"/>
      <c r="N452" s="24"/>
      <c r="O452" s="24"/>
      <c r="P452" s="17"/>
      <c r="Q452" s="24"/>
      <c r="R452" s="24"/>
      <c r="S452" s="17"/>
      <c r="T452" s="24"/>
      <c r="U452" s="24"/>
      <c r="V452" s="17"/>
      <c r="W452" s="24"/>
      <c r="X452" s="24"/>
      <c r="Y452" s="17"/>
      <c r="Z452" s="24"/>
      <c r="AA452" s="24"/>
      <c r="AB452" s="17"/>
      <c r="AC452" s="24"/>
      <c r="AD452" s="24"/>
      <c r="AE452" s="17"/>
      <c r="AF452" s="24"/>
      <c r="AG452" s="24"/>
      <c r="AH452" s="17"/>
      <c r="AI452" s="24"/>
      <c r="AJ452" s="24"/>
      <c r="AK452" s="17"/>
      <c r="AL452" s="24"/>
      <c r="AM452" s="24"/>
      <c r="AN452" s="17"/>
      <c r="AO452" s="24"/>
    </row>
    <row r="453" spans="1:41">
      <c r="A453" s="14"/>
      <c r="B453" s="106" t="s">
        <v>740</v>
      </c>
      <c r="C453" s="15"/>
      <c r="D453" s="17"/>
      <c r="E453" s="24"/>
      <c r="F453" s="24"/>
      <c r="G453" s="17"/>
      <c r="H453" s="24"/>
      <c r="I453" s="24"/>
      <c r="J453" s="17"/>
      <c r="K453" s="24"/>
      <c r="L453" s="24"/>
      <c r="M453" s="17"/>
      <c r="N453" s="24"/>
      <c r="O453" s="24"/>
      <c r="P453" s="17"/>
      <c r="Q453" s="24"/>
      <c r="R453" s="24"/>
      <c r="S453" s="17"/>
      <c r="T453" s="24"/>
      <c r="U453" s="24"/>
      <c r="V453" s="17"/>
      <c r="W453" s="24"/>
      <c r="X453" s="24"/>
      <c r="Y453" s="17"/>
      <c r="Z453" s="24"/>
      <c r="AA453" s="24"/>
      <c r="AB453" s="17"/>
      <c r="AC453" s="24"/>
      <c r="AD453" s="24"/>
      <c r="AE453" s="17"/>
      <c r="AF453" s="24"/>
      <c r="AG453" s="24"/>
      <c r="AH453" s="17"/>
      <c r="AI453" s="24"/>
      <c r="AJ453" s="24"/>
      <c r="AK453" s="17"/>
      <c r="AL453" s="24"/>
      <c r="AM453" s="24"/>
      <c r="AN453" s="17"/>
      <c r="AO453" s="24"/>
    </row>
    <row r="454" spans="1:41">
      <c r="A454" s="14"/>
      <c r="B454" s="106" t="s">
        <v>655</v>
      </c>
      <c r="C454" s="15"/>
      <c r="D454" s="17"/>
      <c r="E454" s="108">
        <v>79</v>
      </c>
      <c r="F454" s="24"/>
      <c r="G454" s="17"/>
      <c r="H454" s="108">
        <v>-4</v>
      </c>
      <c r="I454" s="24"/>
      <c r="J454" s="17"/>
      <c r="K454" s="108">
        <v>-6</v>
      </c>
      <c r="L454" s="24"/>
      <c r="M454" s="17"/>
      <c r="N454" s="108">
        <v>6</v>
      </c>
      <c r="O454" s="24"/>
      <c r="P454" s="17"/>
      <c r="Q454" s="108">
        <v>0</v>
      </c>
      <c r="R454" s="24"/>
      <c r="S454" s="17"/>
      <c r="T454" s="108">
        <v>0</v>
      </c>
      <c r="U454" s="24"/>
      <c r="V454" s="17"/>
      <c r="W454" s="108">
        <v>0</v>
      </c>
      <c r="X454" s="24"/>
      <c r="Y454" s="17"/>
      <c r="Z454" s="108">
        <v>-2</v>
      </c>
      <c r="AA454" s="24"/>
      <c r="AB454" s="17"/>
      <c r="AC454" s="108">
        <v>-25</v>
      </c>
      <c r="AD454" s="24"/>
      <c r="AE454" s="17"/>
      <c r="AF454" s="108">
        <v>0</v>
      </c>
      <c r="AG454" s="24"/>
      <c r="AH454" s="17"/>
      <c r="AI454" s="108">
        <v>0</v>
      </c>
      <c r="AJ454" s="24"/>
      <c r="AK454" s="17"/>
      <c r="AL454" s="108">
        <v>48</v>
      </c>
      <c r="AM454" s="24"/>
      <c r="AN454" s="17"/>
      <c r="AO454" s="108">
        <v>-1</v>
      </c>
    </row>
    <row r="455" spans="1:41">
      <c r="A455" s="14"/>
      <c r="B455" s="106" t="s">
        <v>731</v>
      </c>
      <c r="C455" s="15"/>
      <c r="D455" s="17"/>
      <c r="E455" s="24"/>
      <c r="F455" s="24"/>
      <c r="G455" s="17"/>
      <c r="H455" s="24"/>
      <c r="I455" s="24"/>
      <c r="J455" s="17"/>
      <c r="K455" s="24"/>
      <c r="L455" s="24"/>
      <c r="M455" s="17"/>
      <c r="N455" s="24"/>
      <c r="O455" s="24"/>
      <c r="P455" s="17"/>
      <c r="Q455" s="24"/>
      <c r="R455" s="24"/>
      <c r="S455" s="17"/>
      <c r="T455" s="24"/>
      <c r="U455" s="24"/>
      <c r="V455" s="17"/>
      <c r="W455" s="24"/>
      <c r="X455" s="24"/>
      <c r="Y455" s="17"/>
      <c r="Z455" s="24"/>
      <c r="AA455" s="24"/>
      <c r="AB455" s="17"/>
      <c r="AC455" s="24"/>
      <c r="AD455" s="24"/>
      <c r="AE455" s="17"/>
      <c r="AF455" s="24"/>
      <c r="AG455" s="24"/>
      <c r="AH455" s="17"/>
      <c r="AI455" s="24"/>
      <c r="AJ455" s="24"/>
      <c r="AK455" s="17"/>
      <c r="AL455" s="24"/>
      <c r="AM455" s="24"/>
      <c r="AN455" s="17"/>
      <c r="AO455" s="24"/>
    </row>
    <row r="456" spans="1:41">
      <c r="A456" s="14"/>
      <c r="B456" s="106" t="s">
        <v>741</v>
      </c>
      <c r="C456" s="15"/>
      <c r="D456" s="17"/>
      <c r="E456" s="108">
        <v>6</v>
      </c>
      <c r="F456" s="24"/>
      <c r="G456" s="17"/>
      <c r="H456" s="108">
        <v>0</v>
      </c>
      <c r="I456" s="24"/>
      <c r="J456" s="17"/>
      <c r="K456" s="108">
        <v>-1</v>
      </c>
      <c r="L456" s="24"/>
      <c r="M456" s="17"/>
      <c r="N456" s="108">
        <v>0</v>
      </c>
      <c r="O456" s="24"/>
      <c r="P456" s="17"/>
      <c r="Q456" s="108">
        <v>0</v>
      </c>
      <c r="R456" s="24"/>
      <c r="S456" s="17"/>
      <c r="T456" s="108">
        <v>0</v>
      </c>
      <c r="U456" s="24"/>
      <c r="V456" s="17"/>
      <c r="W456" s="108">
        <v>0</v>
      </c>
      <c r="X456" s="24"/>
      <c r="Y456" s="17"/>
      <c r="Z456" s="108">
        <v>0</v>
      </c>
      <c r="AA456" s="24"/>
      <c r="AB456" s="17"/>
      <c r="AC456" s="108">
        <v>0</v>
      </c>
      <c r="AD456" s="24"/>
      <c r="AE456" s="17"/>
      <c r="AF456" s="108">
        <v>0</v>
      </c>
      <c r="AG456" s="24"/>
      <c r="AH456" s="17"/>
      <c r="AI456" s="108">
        <v>-3</v>
      </c>
      <c r="AJ456" s="24"/>
      <c r="AK456" s="17"/>
      <c r="AL456" s="108">
        <v>2</v>
      </c>
      <c r="AM456" s="24"/>
      <c r="AN456" s="17"/>
      <c r="AO456" s="108">
        <v>0</v>
      </c>
    </row>
    <row r="457" spans="1:41">
      <c r="A457" s="14"/>
      <c r="B457" s="106" t="s">
        <v>733</v>
      </c>
      <c r="C457" s="15"/>
      <c r="D457" s="17"/>
      <c r="E457" s="15"/>
      <c r="F457" s="15"/>
      <c r="G457" s="15"/>
      <c r="H457" s="15"/>
      <c r="I457" s="15"/>
      <c r="J457" s="15"/>
      <c r="K457" s="15"/>
      <c r="L457" s="15"/>
      <c r="M457" s="15"/>
      <c r="N457" s="15"/>
      <c r="O457" s="15"/>
      <c r="P457" s="15"/>
      <c r="Q457" s="15"/>
      <c r="R457" s="15"/>
      <c r="S457" s="15"/>
      <c r="T457" s="15"/>
      <c r="U457" s="15"/>
      <c r="V457" s="15"/>
      <c r="W457" s="15"/>
      <c r="X457" s="15"/>
      <c r="Y457" s="15"/>
      <c r="Z457" s="15"/>
      <c r="AA457" s="15"/>
      <c r="AB457" s="15"/>
      <c r="AC457" s="15"/>
      <c r="AD457" s="15"/>
      <c r="AE457" s="15"/>
      <c r="AF457" s="15"/>
      <c r="AG457" s="15"/>
      <c r="AH457" s="15"/>
      <c r="AI457" s="15"/>
      <c r="AJ457" s="15"/>
      <c r="AK457" s="15"/>
      <c r="AL457" s="15"/>
      <c r="AM457" s="15"/>
      <c r="AN457" s="15"/>
      <c r="AO457" s="15"/>
    </row>
    <row r="458" spans="1:41">
      <c r="A458" s="14"/>
      <c r="B458" s="106" t="s">
        <v>734</v>
      </c>
      <c r="C458" s="15"/>
      <c r="D458" s="17"/>
      <c r="E458" s="108">
        <v>28</v>
      </c>
      <c r="F458" s="24"/>
      <c r="G458" s="17"/>
      <c r="H458" s="108">
        <v>0</v>
      </c>
      <c r="I458" s="24"/>
      <c r="J458" s="17"/>
      <c r="K458" s="108">
        <v>0</v>
      </c>
      <c r="L458" s="24"/>
      <c r="M458" s="17"/>
      <c r="N458" s="108">
        <v>0</v>
      </c>
      <c r="O458" s="24"/>
      <c r="P458" s="17"/>
      <c r="Q458" s="108">
        <v>0</v>
      </c>
      <c r="R458" s="24"/>
      <c r="S458" s="17"/>
      <c r="T458" s="108">
        <v>0</v>
      </c>
      <c r="U458" s="24"/>
      <c r="V458" s="17"/>
      <c r="W458" s="108">
        <v>0</v>
      </c>
      <c r="X458" s="24"/>
      <c r="Y458" s="17"/>
      <c r="Z458" s="108">
        <v>0</v>
      </c>
      <c r="AA458" s="24"/>
      <c r="AB458" s="17"/>
      <c r="AC458" s="108">
        <v>-24</v>
      </c>
      <c r="AD458" s="24"/>
      <c r="AE458" s="17"/>
      <c r="AF458" s="108">
        <v>0</v>
      </c>
      <c r="AG458" s="24"/>
      <c r="AH458" s="17"/>
      <c r="AI458" s="108">
        <v>0</v>
      </c>
      <c r="AJ458" s="24"/>
      <c r="AK458" s="17"/>
      <c r="AL458" s="108">
        <v>4</v>
      </c>
      <c r="AM458" s="24"/>
      <c r="AN458" s="17"/>
      <c r="AO458" s="108">
        <v>0</v>
      </c>
    </row>
    <row r="459" spans="1:41">
      <c r="A459" s="14"/>
      <c r="B459" s="106" t="s">
        <v>735</v>
      </c>
      <c r="C459" s="15"/>
      <c r="D459" s="17"/>
      <c r="E459" s="15"/>
      <c r="F459" s="15"/>
      <c r="G459" s="15"/>
      <c r="H459" s="15"/>
      <c r="I459" s="15"/>
      <c r="J459" s="15"/>
      <c r="K459" s="15"/>
      <c r="L459" s="15"/>
      <c r="M459" s="15"/>
      <c r="N459" s="15"/>
      <c r="O459" s="15"/>
      <c r="P459" s="15"/>
      <c r="Q459" s="15"/>
      <c r="R459" s="15"/>
      <c r="S459" s="15"/>
      <c r="T459" s="15"/>
      <c r="U459" s="15"/>
      <c r="V459" s="15"/>
      <c r="W459" s="15"/>
      <c r="X459" s="15"/>
      <c r="Y459" s="15"/>
      <c r="Z459" s="15"/>
      <c r="AA459" s="15"/>
      <c r="AB459" s="15"/>
      <c r="AC459" s="15"/>
      <c r="AD459" s="15"/>
      <c r="AE459" s="15"/>
      <c r="AF459" s="15"/>
      <c r="AG459" s="15"/>
      <c r="AH459" s="15"/>
      <c r="AI459" s="15"/>
      <c r="AJ459" s="15"/>
      <c r="AK459" s="15"/>
      <c r="AL459" s="15"/>
      <c r="AM459" s="15"/>
      <c r="AN459" s="15"/>
      <c r="AO459" s="15"/>
    </row>
    <row r="460" spans="1:41">
      <c r="A460" s="14"/>
      <c r="B460" s="106" t="s">
        <v>736</v>
      </c>
      <c r="C460" s="15"/>
      <c r="D460" s="17"/>
      <c r="E460" s="108">
        <v>117</v>
      </c>
      <c r="F460" s="24"/>
      <c r="G460" s="17"/>
      <c r="H460" s="108">
        <v>0</v>
      </c>
      <c r="I460" s="24"/>
      <c r="J460" s="17"/>
      <c r="K460" s="108">
        <v>0</v>
      </c>
      <c r="L460" s="24"/>
      <c r="M460" s="17"/>
      <c r="N460" s="108">
        <v>5</v>
      </c>
      <c r="O460" s="24"/>
      <c r="P460" s="17"/>
      <c r="Q460" s="108">
        <v>0</v>
      </c>
      <c r="R460" s="24"/>
      <c r="S460" s="17"/>
      <c r="T460" s="108">
        <v>0</v>
      </c>
      <c r="U460" s="24"/>
      <c r="V460" s="17"/>
      <c r="W460" s="108">
        <v>0</v>
      </c>
      <c r="X460" s="24"/>
      <c r="Y460" s="17"/>
      <c r="Z460" s="108">
        <v>-1</v>
      </c>
      <c r="AA460" s="24"/>
      <c r="AB460" s="17"/>
      <c r="AC460" s="108">
        <v>-86</v>
      </c>
      <c r="AD460" s="24"/>
      <c r="AE460" s="17"/>
      <c r="AF460" s="108">
        <v>0</v>
      </c>
      <c r="AG460" s="24"/>
      <c r="AH460" s="17"/>
      <c r="AI460" s="108">
        <v>0</v>
      </c>
      <c r="AJ460" s="24"/>
      <c r="AK460" s="17"/>
      <c r="AL460" s="108">
        <v>35</v>
      </c>
      <c r="AM460" s="24"/>
      <c r="AN460" s="17"/>
      <c r="AO460" s="108">
        <v>3</v>
      </c>
    </row>
    <row r="461" spans="1:41">
      <c r="A461" s="14"/>
      <c r="B461" s="106" t="s">
        <v>661</v>
      </c>
      <c r="C461" s="15"/>
      <c r="D461" s="17"/>
      <c r="E461" s="108">
        <v>47</v>
      </c>
      <c r="F461" s="24"/>
      <c r="G461" s="17"/>
      <c r="H461" s="108">
        <v>0</v>
      </c>
      <c r="I461" s="24"/>
      <c r="J461" s="17"/>
      <c r="K461" s="108">
        <v>14</v>
      </c>
      <c r="L461" s="24"/>
      <c r="M461" s="17"/>
      <c r="N461" s="108">
        <v>0</v>
      </c>
      <c r="O461" s="24"/>
      <c r="P461" s="17"/>
      <c r="Q461" s="108">
        <v>0</v>
      </c>
      <c r="R461" s="24"/>
      <c r="S461" s="17"/>
      <c r="T461" s="108">
        <v>0</v>
      </c>
      <c r="U461" s="24"/>
      <c r="V461" s="17"/>
      <c r="W461" s="108">
        <v>0</v>
      </c>
      <c r="X461" s="24"/>
      <c r="Y461" s="17"/>
      <c r="Z461" s="108">
        <v>-6</v>
      </c>
      <c r="AA461" s="24"/>
      <c r="AB461" s="17"/>
      <c r="AC461" s="108">
        <v>-2</v>
      </c>
      <c r="AD461" s="24"/>
      <c r="AE461" s="17"/>
      <c r="AF461" s="108">
        <v>10</v>
      </c>
      <c r="AG461" s="24"/>
      <c r="AH461" s="17"/>
      <c r="AI461" s="108">
        <v>0</v>
      </c>
      <c r="AJ461" s="24"/>
      <c r="AK461" s="17"/>
      <c r="AL461" s="108">
        <v>63</v>
      </c>
      <c r="AM461" s="24"/>
      <c r="AN461" s="17"/>
      <c r="AO461" s="108">
        <v>11</v>
      </c>
    </row>
    <row r="462" spans="1:41">
      <c r="A462" s="14"/>
      <c r="B462" s="106" t="s">
        <v>669</v>
      </c>
      <c r="C462" s="15"/>
      <c r="D462" s="17"/>
      <c r="E462" s="109">
        <v>1819</v>
      </c>
      <c r="F462" s="24"/>
      <c r="G462" s="17"/>
      <c r="H462" s="108">
        <v>0</v>
      </c>
      <c r="I462" s="24"/>
      <c r="J462" s="17"/>
      <c r="K462" s="108">
        <v>212</v>
      </c>
      <c r="L462" s="24"/>
      <c r="M462" s="17"/>
      <c r="N462" s="108">
        <v>0</v>
      </c>
      <c r="O462" s="24"/>
      <c r="P462" s="17"/>
      <c r="Q462" s="108">
        <v>0</v>
      </c>
      <c r="R462" s="24"/>
      <c r="S462" s="17"/>
      <c r="T462" s="108">
        <v>0</v>
      </c>
      <c r="U462" s="24"/>
      <c r="V462" s="17"/>
      <c r="W462" s="108">
        <v>0</v>
      </c>
      <c r="X462" s="24"/>
      <c r="Y462" s="17"/>
      <c r="Z462" s="108">
        <v>-68</v>
      </c>
      <c r="AA462" s="24"/>
      <c r="AB462" s="17"/>
      <c r="AC462" s="108">
        <v>-173</v>
      </c>
      <c r="AD462" s="24"/>
      <c r="AE462" s="17"/>
      <c r="AF462" s="108">
        <v>0</v>
      </c>
      <c r="AG462" s="24"/>
      <c r="AH462" s="17"/>
      <c r="AI462" s="108">
        <v>0</v>
      </c>
      <c r="AJ462" s="24"/>
      <c r="AK462" s="17"/>
      <c r="AL462" s="109">
        <v>1790</v>
      </c>
      <c r="AM462" s="24"/>
      <c r="AN462" s="17"/>
      <c r="AO462" s="108">
        <v>212</v>
      </c>
    </row>
    <row r="463" spans="1:41">
      <c r="A463" s="14"/>
      <c r="B463" s="106" t="s">
        <v>742</v>
      </c>
      <c r="C463" s="15"/>
      <c r="D463" s="17"/>
      <c r="E463" s="15"/>
      <c r="F463" s="15"/>
      <c r="G463" s="15"/>
      <c r="H463" s="15"/>
      <c r="I463" s="15"/>
      <c r="J463" s="15"/>
      <c r="K463" s="15"/>
      <c r="L463" s="15"/>
      <c r="M463" s="15"/>
      <c r="N463" s="15"/>
      <c r="O463" s="15"/>
      <c r="P463" s="15"/>
      <c r="Q463" s="15"/>
      <c r="R463" s="15"/>
      <c r="S463" s="15"/>
      <c r="T463" s="15"/>
      <c r="U463" s="15"/>
      <c r="V463" s="15"/>
      <c r="W463" s="15"/>
      <c r="X463" s="15"/>
      <c r="Y463" s="15"/>
      <c r="Z463" s="15"/>
      <c r="AA463" s="15"/>
      <c r="AB463" s="15"/>
      <c r="AC463" s="15"/>
      <c r="AD463" s="15"/>
      <c r="AE463" s="15"/>
      <c r="AF463" s="15"/>
      <c r="AG463" s="15"/>
      <c r="AH463" s="15"/>
      <c r="AI463" s="15"/>
      <c r="AJ463" s="15"/>
      <c r="AK463" s="15"/>
      <c r="AL463" s="15"/>
      <c r="AM463" s="15"/>
      <c r="AN463" s="15"/>
      <c r="AO463" s="15"/>
    </row>
    <row r="464" spans="1:41" ht="15.75" thickBot="1">
      <c r="A464" s="14"/>
      <c r="B464" s="106" t="s">
        <v>743</v>
      </c>
      <c r="C464" s="15"/>
      <c r="D464" s="78"/>
      <c r="E464" s="120">
        <v>1176</v>
      </c>
      <c r="F464" s="24"/>
      <c r="G464" s="78"/>
      <c r="H464" s="110">
        <v>0</v>
      </c>
      <c r="I464" s="24"/>
      <c r="J464" s="78"/>
      <c r="K464" s="110">
        <v>49</v>
      </c>
      <c r="L464" s="24"/>
      <c r="M464" s="78"/>
      <c r="N464" s="110">
        <v>0</v>
      </c>
      <c r="O464" s="24"/>
      <c r="P464" s="78"/>
      <c r="Q464" s="110">
        <v>0</v>
      </c>
      <c r="R464" s="24"/>
      <c r="S464" s="78"/>
      <c r="T464" s="110">
        <v>0</v>
      </c>
      <c r="U464" s="24"/>
      <c r="V464" s="78"/>
      <c r="W464" s="110">
        <v>0</v>
      </c>
      <c r="X464" s="24"/>
      <c r="Y464" s="78"/>
      <c r="Z464" s="110">
        <v>-110</v>
      </c>
      <c r="AA464" s="24"/>
      <c r="AB464" s="78"/>
      <c r="AC464" s="110">
        <v>0</v>
      </c>
      <c r="AD464" s="24"/>
      <c r="AE464" s="78"/>
      <c r="AF464" s="110">
        <v>0</v>
      </c>
      <c r="AG464" s="24"/>
      <c r="AH464" s="78"/>
      <c r="AI464" s="110">
        <v>0</v>
      </c>
      <c r="AJ464" s="24"/>
      <c r="AK464" s="78"/>
      <c r="AL464" s="120">
        <v>1115</v>
      </c>
      <c r="AM464" s="24"/>
      <c r="AN464" s="78"/>
      <c r="AO464" s="110">
        <v>49</v>
      </c>
    </row>
    <row r="465" spans="1:41" ht="15.75" thickBot="1">
      <c r="A465" s="14"/>
      <c r="B465" s="106" t="s">
        <v>36</v>
      </c>
      <c r="C465" s="15"/>
      <c r="D465" s="111" t="s">
        <v>298</v>
      </c>
      <c r="E465" s="112">
        <v>3488</v>
      </c>
      <c r="F465" s="24"/>
      <c r="G465" s="111" t="s">
        <v>298</v>
      </c>
      <c r="H465" s="113">
        <v>-5</v>
      </c>
      <c r="I465" s="24"/>
      <c r="J465" s="113" t="s">
        <v>298</v>
      </c>
      <c r="K465" s="113">
        <v>269</v>
      </c>
      <c r="L465" s="24"/>
      <c r="M465" s="113" t="s">
        <v>298</v>
      </c>
      <c r="N465" s="113">
        <v>15</v>
      </c>
      <c r="O465" s="24"/>
      <c r="P465" s="113" t="s">
        <v>298</v>
      </c>
      <c r="Q465" s="113">
        <v>0</v>
      </c>
      <c r="R465" s="24"/>
      <c r="S465" s="111" t="s">
        <v>298</v>
      </c>
      <c r="T465" s="113">
        <v>66</v>
      </c>
      <c r="U465" s="24"/>
      <c r="V465" s="111" t="s">
        <v>298</v>
      </c>
      <c r="W465" s="113">
        <v>0</v>
      </c>
      <c r="X465" s="24"/>
      <c r="Y465" s="111" t="s">
        <v>298</v>
      </c>
      <c r="Z465" s="113">
        <v>-208</v>
      </c>
      <c r="AA465" s="24"/>
      <c r="AB465" s="111" t="s">
        <v>298</v>
      </c>
      <c r="AC465" s="113">
        <v>-315</v>
      </c>
      <c r="AD465" s="24"/>
      <c r="AE465" s="111" t="s">
        <v>298</v>
      </c>
      <c r="AF465" s="113">
        <v>69</v>
      </c>
      <c r="AG465" s="24"/>
      <c r="AH465" s="111" t="s">
        <v>298</v>
      </c>
      <c r="AI465" s="113">
        <v>-17</v>
      </c>
      <c r="AJ465" s="24"/>
      <c r="AK465" s="111" t="s">
        <v>298</v>
      </c>
      <c r="AL465" s="112">
        <v>3362</v>
      </c>
      <c r="AM465" s="24"/>
      <c r="AN465" s="111" t="s">
        <v>298</v>
      </c>
      <c r="AO465" s="113">
        <v>276</v>
      </c>
    </row>
    <row r="466" spans="1:41" ht="15.75" thickTop="1">
      <c r="A466" s="14"/>
      <c r="B466" s="15"/>
      <c r="C466" s="15"/>
      <c r="D466" s="17"/>
      <c r="E466" s="17"/>
      <c r="F466" s="17"/>
      <c r="G466" s="17"/>
      <c r="H466" s="17"/>
      <c r="I466" s="17"/>
      <c r="J466" s="17"/>
      <c r="K466" s="17"/>
      <c r="L466" s="17"/>
      <c r="M466" s="17"/>
      <c r="N466" s="17"/>
      <c r="O466" s="17"/>
      <c r="P466" s="17"/>
      <c r="Q466" s="17"/>
      <c r="R466" s="17"/>
      <c r="S466" s="17"/>
      <c r="T466" s="17"/>
      <c r="U466" s="17"/>
      <c r="V466" s="17"/>
      <c r="W466" s="17"/>
      <c r="X466" s="17"/>
      <c r="Y466" s="17"/>
      <c r="Z466" s="17"/>
      <c r="AA466" s="17"/>
      <c r="AB466" s="17"/>
      <c r="AC466" s="17"/>
      <c r="AD466" s="17"/>
      <c r="AE466" s="17"/>
      <c r="AF466" s="17"/>
      <c r="AG466" s="17"/>
      <c r="AH466" s="17"/>
      <c r="AI466" s="17"/>
      <c r="AJ466" s="17"/>
      <c r="AK466" s="17"/>
      <c r="AL466" s="17"/>
      <c r="AM466" s="17"/>
      <c r="AN466" s="117" t="s">
        <v>699</v>
      </c>
      <c r="AO466" s="117"/>
    </row>
    <row r="467" spans="1:41">
      <c r="A467" s="14"/>
      <c r="B467" s="15"/>
      <c r="C467" s="15"/>
      <c r="D467" s="17"/>
      <c r="E467" s="17"/>
      <c r="F467" s="17"/>
      <c r="G467" s="17"/>
      <c r="H467" s="17"/>
      <c r="I467" s="17"/>
      <c r="J467" s="17"/>
      <c r="K467" s="17"/>
      <c r="L467" s="17"/>
      <c r="M467" s="17"/>
      <c r="N467" s="17"/>
      <c r="O467" s="17"/>
      <c r="P467" s="17"/>
      <c r="Q467" s="17"/>
      <c r="R467" s="17"/>
      <c r="S467" s="17"/>
      <c r="T467" s="17"/>
      <c r="U467" s="17"/>
      <c r="V467" s="17"/>
      <c r="W467" s="17"/>
      <c r="X467" s="17"/>
      <c r="Y467" s="17"/>
      <c r="Z467" s="17"/>
      <c r="AA467" s="17"/>
      <c r="AB467" s="17"/>
      <c r="AC467" s="17"/>
      <c r="AD467" s="17"/>
      <c r="AE467" s="17"/>
      <c r="AF467" s="17"/>
      <c r="AG467" s="17"/>
      <c r="AH467" s="17"/>
      <c r="AI467" s="17"/>
      <c r="AJ467" s="17"/>
      <c r="AK467" s="17"/>
      <c r="AL467" s="17"/>
      <c r="AM467" s="17"/>
      <c r="AN467" s="114" t="s">
        <v>700</v>
      </c>
      <c r="AO467" s="114"/>
    </row>
    <row r="468" spans="1:41">
      <c r="A468" s="14"/>
      <c r="B468" s="15"/>
      <c r="C468" s="15"/>
      <c r="D468" s="17"/>
      <c r="E468" s="17"/>
      <c r="F468" s="17"/>
      <c r="G468" s="17"/>
      <c r="H468" s="17"/>
      <c r="I468" s="17"/>
      <c r="J468" s="17"/>
      <c r="K468" s="17"/>
      <c r="L468" s="17"/>
      <c r="M468" s="17"/>
      <c r="N468" s="17"/>
      <c r="O468" s="17"/>
      <c r="P468" s="17"/>
      <c r="Q468" s="17"/>
      <c r="R468" s="17"/>
      <c r="S468" s="17"/>
      <c r="T468" s="17"/>
      <c r="U468" s="17"/>
      <c r="V468" s="17"/>
      <c r="W468" s="17"/>
      <c r="X468" s="17"/>
      <c r="Y468" s="17"/>
      <c r="Z468" s="17"/>
      <c r="AA468" s="17"/>
      <c r="AB468" s="17"/>
      <c r="AC468" s="17"/>
      <c r="AD468" s="17"/>
      <c r="AE468" s="17"/>
      <c r="AF468" s="17"/>
      <c r="AG468" s="17"/>
      <c r="AH468" s="17"/>
      <c r="AI468" s="17"/>
      <c r="AJ468" s="17"/>
      <c r="AK468" s="17"/>
      <c r="AL468" s="17"/>
      <c r="AM468" s="17"/>
      <c r="AN468" s="114" t="s">
        <v>744</v>
      </c>
      <c r="AO468" s="114"/>
    </row>
    <row r="469" spans="1:41">
      <c r="A469" s="14"/>
      <c r="B469" s="15"/>
      <c r="C469" s="15"/>
      <c r="D469" s="17"/>
      <c r="E469" s="17"/>
      <c r="F469" s="17"/>
      <c r="G469" s="17"/>
      <c r="H469" s="17"/>
      <c r="I469" s="17"/>
      <c r="J469" s="17"/>
      <c r="K469" s="17"/>
      <c r="L469" s="17"/>
      <c r="M469" s="17"/>
      <c r="N469" s="17"/>
      <c r="O469" s="17"/>
      <c r="P469" s="17"/>
      <c r="Q469" s="17"/>
      <c r="R469" s="17"/>
      <c r="S469" s="17"/>
      <c r="T469" s="17"/>
      <c r="U469" s="17"/>
      <c r="V469" s="17"/>
      <c r="W469" s="17"/>
      <c r="X469" s="17"/>
      <c r="Y469" s="17"/>
      <c r="Z469" s="17"/>
      <c r="AA469" s="17"/>
      <c r="AB469" s="17"/>
      <c r="AC469" s="17"/>
      <c r="AD469" s="17"/>
      <c r="AE469" s="17"/>
      <c r="AF469" s="17"/>
      <c r="AG469" s="17"/>
      <c r="AH469" s="17"/>
      <c r="AI469" s="17"/>
      <c r="AJ469" s="17"/>
      <c r="AK469" s="17"/>
      <c r="AL469" s="17"/>
      <c r="AM469" s="17"/>
      <c r="AN469" s="114" t="s">
        <v>745</v>
      </c>
      <c r="AO469" s="114"/>
    </row>
    <row r="470" spans="1:41">
      <c r="A470" s="14"/>
      <c r="B470" s="15"/>
      <c r="C470" s="15"/>
      <c r="D470" s="17"/>
      <c r="E470" s="17"/>
      <c r="F470" s="17"/>
      <c r="G470" s="17"/>
      <c r="H470" s="17"/>
      <c r="I470" s="17"/>
      <c r="J470" s="17"/>
      <c r="K470" s="17"/>
      <c r="L470" s="17"/>
      <c r="M470" s="17"/>
      <c r="N470" s="17"/>
      <c r="O470" s="17"/>
      <c r="P470" s="17"/>
      <c r="Q470" s="17"/>
      <c r="R470" s="17"/>
      <c r="S470" s="17"/>
      <c r="T470" s="17"/>
      <c r="U470" s="17"/>
      <c r="V470" s="17"/>
      <c r="W470" s="17"/>
      <c r="X470" s="17"/>
      <c r="Y470" s="17"/>
      <c r="Z470" s="17"/>
      <c r="AA470" s="17"/>
      <c r="AB470" s="17"/>
      <c r="AC470" s="17"/>
      <c r="AD470" s="17"/>
      <c r="AE470" s="17"/>
      <c r="AF470" s="17"/>
      <c r="AG470" s="17"/>
      <c r="AH470" s="17"/>
      <c r="AI470" s="17"/>
      <c r="AJ470" s="17"/>
      <c r="AK470" s="17"/>
      <c r="AL470" s="17"/>
      <c r="AM470" s="17"/>
      <c r="AN470" s="114" t="s">
        <v>703</v>
      </c>
      <c r="AO470" s="114"/>
    </row>
    <row r="471" spans="1:41">
      <c r="A471" s="14"/>
      <c r="B471" s="15"/>
      <c r="C471" s="15"/>
      <c r="D471" s="17"/>
      <c r="E471" s="17"/>
      <c r="F471" s="17"/>
      <c r="G471" s="17"/>
      <c r="H471" s="17"/>
      <c r="I471" s="17"/>
      <c r="J471" s="17"/>
      <c r="K471" s="17"/>
      <c r="L471" s="17"/>
      <c r="M471" s="17"/>
      <c r="N471" s="17"/>
      <c r="O471" s="17"/>
      <c r="P471" s="17"/>
      <c r="Q471" s="17"/>
      <c r="R471" s="17"/>
      <c r="S471" s="17"/>
      <c r="T471" s="17"/>
      <c r="U471" s="17"/>
      <c r="V471" s="17"/>
      <c r="W471" s="17"/>
      <c r="X471" s="17"/>
      <c r="Y471" s="17"/>
      <c r="Z471" s="17"/>
      <c r="AA471" s="17"/>
      <c r="AB471" s="17"/>
      <c r="AC471" s="17"/>
      <c r="AD471" s="17"/>
      <c r="AE471" s="17"/>
      <c r="AF471" s="17"/>
      <c r="AG471" s="17"/>
      <c r="AH471" s="17"/>
      <c r="AI471" s="17"/>
      <c r="AJ471" s="17"/>
      <c r="AK471" s="17"/>
      <c r="AL471" s="17"/>
      <c r="AM471" s="17"/>
      <c r="AN471" s="114" t="s">
        <v>704</v>
      </c>
      <c r="AO471" s="114"/>
    </row>
    <row r="472" spans="1:41">
      <c r="A472" s="14"/>
      <c r="B472" s="15"/>
      <c r="C472" s="15"/>
      <c r="D472" s="17"/>
      <c r="E472" s="17"/>
      <c r="F472" s="17"/>
      <c r="G472" s="17"/>
      <c r="H472" s="17"/>
      <c r="I472" s="17"/>
      <c r="J472" s="114" t="s">
        <v>700</v>
      </c>
      <c r="K472" s="114"/>
      <c r="L472" s="17"/>
      <c r="M472" s="17"/>
      <c r="N472" s="17"/>
      <c r="O472" s="17"/>
      <c r="P472" s="17"/>
      <c r="Q472" s="17"/>
      <c r="R472" s="17"/>
      <c r="S472" s="17"/>
      <c r="T472" s="17"/>
      <c r="U472" s="17"/>
      <c r="V472" s="17"/>
      <c r="W472" s="17"/>
      <c r="X472" s="17"/>
      <c r="Y472" s="17"/>
      <c r="Z472" s="17"/>
      <c r="AA472" s="17"/>
      <c r="AB472" s="17"/>
      <c r="AC472" s="17"/>
      <c r="AD472" s="17"/>
      <c r="AE472" s="17"/>
      <c r="AF472" s="17"/>
      <c r="AG472" s="17"/>
      <c r="AH472" s="17"/>
      <c r="AI472" s="17"/>
      <c r="AJ472" s="17"/>
      <c r="AK472" s="17"/>
      <c r="AL472" s="17"/>
      <c r="AM472" s="17"/>
      <c r="AN472" s="114" t="s">
        <v>746</v>
      </c>
      <c r="AO472" s="114"/>
    </row>
    <row r="473" spans="1:41">
      <c r="A473" s="14"/>
      <c r="B473" s="15"/>
      <c r="C473" s="15"/>
      <c r="D473" s="17"/>
      <c r="E473" s="17"/>
      <c r="F473" s="17"/>
      <c r="G473" s="17"/>
      <c r="H473" s="17"/>
      <c r="I473" s="17"/>
      <c r="J473" s="114" t="s">
        <v>747</v>
      </c>
      <c r="K473" s="114"/>
      <c r="L473" s="17"/>
      <c r="M473" s="114" t="s">
        <v>700</v>
      </c>
      <c r="N473" s="114"/>
      <c r="O473" s="17"/>
      <c r="P473" s="114" t="s">
        <v>707</v>
      </c>
      <c r="Q473" s="114"/>
      <c r="R473" s="17"/>
      <c r="S473" s="17"/>
      <c r="T473" s="17"/>
      <c r="U473" s="17"/>
      <c r="V473" s="17"/>
      <c r="W473" s="17"/>
      <c r="X473" s="17"/>
      <c r="Y473" s="17"/>
      <c r="Z473" s="17"/>
      <c r="AA473" s="17"/>
      <c r="AB473" s="17"/>
      <c r="AC473" s="17"/>
      <c r="AD473" s="17"/>
      <c r="AE473" s="17"/>
      <c r="AF473" s="17"/>
      <c r="AG473" s="17"/>
      <c r="AH473" s="17"/>
      <c r="AI473" s="17"/>
      <c r="AJ473" s="17"/>
      <c r="AK473" s="17"/>
      <c r="AL473" s="17"/>
      <c r="AM473" s="17"/>
      <c r="AN473" s="114" t="s">
        <v>748</v>
      </c>
      <c r="AO473" s="114"/>
    </row>
    <row r="474" spans="1:41">
      <c r="A474" s="14"/>
      <c r="B474" s="15"/>
      <c r="C474" s="15"/>
      <c r="D474" s="17"/>
      <c r="E474" s="17"/>
      <c r="F474" s="17"/>
      <c r="G474" s="17"/>
      <c r="H474" s="17"/>
      <c r="I474" s="17"/>
      <c r="J474" s="114" t="s">
        <v>749</v>
      </c>
      <c r="K474" s="114"/>
      <c r="L474" s="17"/>
      <c r="M474" s="114" t="s">
        <v>747</v>
      </c>
      <c r="N474" s="114"/>
      <c r="O474" s="17"/>
      <c r="P474" s="114" t="s">
        <v>710</v>
      </c>
      <c r="Q474" s="114"/>
      <c r="R474" s="17"/>
      <c r="S474" s="17"/>
      <c r="T474" s="17"/>
      <c r="U474" s="17"/>
      <c r="V474" s="17"/>
      <c r="W474" s="17"/>
      <c r="X474" s="17"/>
      <c r="Y474" s="17"/>
      <c r="Z474" s="17"/>
      <c r="AA474" s="17"/>
      <c r="AB474" s="17"/>
      <c r="AC474" s="17"/>
      <c r="AD474" s="17"/>
      <c r="AE474" s="17"/>
      <c r="AF474" s="17"/>
      <c r="AG474" s="17"/>
      <c r="AH474" s="17"/>
      <c r="AI474" s="17"/>
      <c r="AJ474" s="17"/>
      <c r="AK474" s="17"/>
      <c r="AL474" s="17"/>
      <c r="AM474" s="17"/>
      <c r="AN474" s="114" t="s">
        <v>711</v>
      </c>
      <c r="AO474" s="114"/>
    </row>
    <row r="475" spans="1:41">
      <c r="A475" s="14"/>
      <c r="B475" s="15"/>
      <c r="C475" s="15"/>
      <c r="D475" s="114" t="s">
        <v>712</v>
      </c>
      <c r="E475" s="114"/>
      <c r="F475" s="17"/>
      <c r="G475" s="114" t="s">
        <v>713</v>
      </c>
      <c r="H475" s="114"/>
      <c r="I475" s="17"/>
      <c r="J475" s="114" t="s">
        <v>714</v>
      </c>
      <c r="K475" s="114"/>
      <c r="L475" s="17"/>
      <c r="M475" s="114" t="s">
        <v>749</v>
      </c>
      <c r="N475" s="114"/>
      <c r="O475" s="17"/>
      <c r="P475" s="114" t="s">
        <v>715</v>
      </c>
      <c r="Q475" s="114"/>
      <c r="R475" s="17"/>
      <c r="S475" s="17"/>
      <c r="T475" s="17"/>
      <c r="U475" s="17"/>
      <c r="V475" s="17"/>
      <c r="W475" s="17"/>
      <c r="X475" s="17"/>
      <c r="Y475" s="17"/>
      <c r="Z475" s="17"/>
      <c r="AA475" s="17"/>
      <c r="AB475" s="17"/>
      <c r="AC475" s="17"/>
      <c r="AD475" s="17"/>
      <c r="AE475" s="114" t="s">
        <v>716</v>
      </c>
      <c r="AF475" s="114"/>
      <c r="AG475" s="17"/>
      <c r="AH475" s="114" t="s">
        <v>716</v>
      </c>
      <c r="AI475" s="114"/>
      <c r="AJ475" s="17"/>
      <c r="AK475" s="17"/>
      <c r="AL475" s="17"/>
      <c r="AM475" s="17"/>
      <c r="AN475" s="114" t="s">
        <v>571</v>
      </c>
      <c r="AO475" s="114"/>
    </row>
    <row r="476" spans="1:41">
      <c r="A476" s="14"/>
      <c r="B476" s="15"/>
      <c r="C476" s="15"/>
      <c r="D476" s="114" t="s">
        <v>717</v>
      </c>
      <c r="E476" s="114"/>
      <c r="F476" s="17"/>
      <c r="G476" s="114" t="s">
        <v>747</v>
      </c>
      <c r="H476" s="114"/>
      <c r="I476" s="17"/>
      <c r="J476" s="114" t="s">
        <v>718</v>
      </c>
      <c r="K476" s="114"/>
      <c r="L476" s="17"/>
      <c r="M476" s="114" t="s">
        <v>714</v>
      </c>
      <c r="N476" s="114"/>
      <c r="O476" s="17"/>
      <c r="P476" s="114" t="s">
        <v>719</v>
      </c>
      <c r="Q476" s="114"/>
      <c r="R476" s="17"/>
      <c r="S476" s="17"/>
      <c r="T476" s="17"/>
      <c r="U476" s="17"/>
      <c r="V476" s="17"/>
      <c r="W476" s="17"/>
      <c r="X476" s="17"/>
      <c r="Y476" s="17"/>
      <c r="Z476" s="17"/>
      <c r="AA476" s="17"/>
      <c r="AB476" s="17"/>
      <c r="AC476" s="17"/>
      <c r="AD476" s="17"/>
      <c r="AE476" s="114" t="s">
        <v>720</v>
      </c>
      <c r="AF476" s="114"/>
      <c r="AG476" s="17"/>
      <c r="AH476" s="114" t="s">
        <v>721</v>
      </c>
      <c r="AI476" s="114"/>
      <c r="AJ476" s="17"/>
      <c r="AK476" s="114" t="s">
        <v>722</v>
      </c>
      <c r="AL476" s="114"/>
      <c r="AM476" s="17"/>
      <c r="AN476" s="114" t="s">
        <v>450</v>
      </c>
      <c r="AO476" s="114"/>
    </row>
    <row r="477" spans="1:41" ht="15.75" thickBot="1">
      <c r="A477" s="14"/>
      <c r="B477" s="104" t="s">
        <v>287</v>
      </c>
      <c r="C477" s="15"/>
      <c r="D477" s="115" t="s">
        <v>723</v>
      </c>
      <c r="E477" s="115"/>
      <c r="F477" s="15"/>
      <c r="G477" s="115" t="s">
        <v>749</v>
      </c>
      <c r="H477" s="115"/>
      <c r="I477" s="15"/>
      <c r="J477" s="115" t="s">
        <v>705</v>
      </c>
      <c r="K477" s="115"/>
      <c r="L477" s="15"/>
      <c r="M477" s="115" t="s">
        <v>724</v>
      </c>
      <c r="N477" s="115"/>
      <c r="O477" s="15"/>
      <c r="P477" s="115" t="s">
        <v>705</v>
      </c>
      <c r="Q477" s="115"/>
      <c r="R477" s="15"/>
      <c r="S477" s="115" t="s">
        <v>725</v>
      </c>
      <c r="T477" s="115"/>
      <c r="U477" s="15"/>
      <c r="V477" s="115" t="s">
        <v>726</v>
      </c>
      <c r="W477" s="115"/>
      <c r="X477" s="15"/>
      <c r="Y477" s="115" t="s">
        <v>727</v>
      </c>
      <c r="Z477" s="115"/>
      <c r="AA477" s="15"/>
      <c r="AB477" s="115" t="s">
        <v>728</v>
      </c>
      <c r="AC477" s="115"/>
      <c r="AD477" s="15"/>
      <c r="AE477" s="115" t="s">
        <v>729</v>
      </c>
      <c r="AF477" s="115"/>
      <c r="AG477" s="15"/>
      <c r="AH477" s="115" t="s">
        <v>729</v>
      </c>
      <c r="AI477" s="115"/>
      <c r="AJ477" s="15"/>
      <c r="AK477" s="115" t="s">
        <v>730</v>
      </c>
      <c r="AL477" s="115"/>
      <c r="AM477" s="15"/>
      <c r="AN477" s="115">
        <v>2013</v>
      </c>
      <c r="AO477" s="115"/>
    </row>
    <row r="478" spans="1:41">
      <c r="A478" s="14"/>
      <c r="B478" s="105" t="s">
        <v>37</v>
      </c>
      <c r="C478" s="15"/>
      <c r="D478" s="19"/>
      <c r="E478" s="16"/>
      <c r="F478" s="15"/>
      <c r="G478" s="19"/>
      <c r="H478" s="16"/>
      <c r="I478" s="15"/>
      <c r="J478" s="19"/>
      <c r="K478" s="16"/>
      <c r="L478" s="15"/>
      <c r="M478" s="19"/>
      <c r="N478" s="16"/>
      <c r="O478" s="15"/>
      <c r="P478" s="19"/>
      <c r="Q478" s="16"/>
      <c r="R478" s="15"/>
      <c r="S478" s="19"/>
      <c r="T478" s="16"/>
      <c r="U478" s="15"/>
      <c r="V478" s="19"/>
      <c r="W478" s="16"/>
      <c r="X478" s="15"/>
      <c r="Y478" s="19"/>
      <c r="Z478" s="16"/>
      <c r="AA478" s="15"/>
      <c r="AB478" s="19"/>
      <c r="AC478" s="16"/>
      <c r="AD478" s="15"/>
      <c r="AE478" s="19"/>
      <c r="AF478" s="16"/>
      <c r="AG478" s="15"/>
      <c r="AH478" s="19"/>
      <c r="AI478" s="16"/>
      <c r="AJ478" s="15"/>
      <c r="AK478" s="19"/>
      <c r="AL478" s="16"/>
      <c r="AM478" s="15"/>
      <c r="AN478" s="19"/>
      <c r="AO478" s="16"/>
    </row>
    <row r="479" spans="1:41">
      <c r="A479" s="14"/>
      <c r="B479" s="106" t="s">
        <v>670</v>
      </c>
      <c r="C479" s="15"/>
      <c r="D479" s="107" t="s">
        <v>298</v>
      </c>
      <c r="E479" s="108">
        <v>181</v>
      </c>
      <c r="F479" s="24"/>
      <c r="G479" s="107" t="s">
        <v>298</v>
      </c>
      <c r="H479" s="108">
        <v>0</v>
      </c>
      <c r="I479" s="24"/>
      <c r="J479" s="107" t="s">
        <v>298</v>
      </c>
      <c r="K479" s="108">
        <v>5</v>
      </c>
      <c r="L479" s="24"/>
      <c r="M479" s="107" t="s">
        <v>298</v>
      </c>
      <c r="N479" s="108">
        <v>0</v>
      </c>
      <c r="O479" s="24"/>
      <c r="P479" s="107" t="s">
        <v>298</v>
      </c>
      <c r="Q479" s="108">
        <v>2</v>
      </c>
      <c r="R479" s="24"/>
      <c r="S479" s="107" t="s">
        <v>298</v>
      </c>
      <c r="T479" s="108">
        <v>0</v>
      </c>
      <c r="U479" s="24"/>
      <c r="V479" s="107" t="s">
        <v>298</v>
      </c>
      <c r="W479" s="108">
        <v>0</v>
      </c>
      <c r="X479" s="24"/>
      <c r="Y479" s="107" t="s">
        <v>298</v>
      </c>
      <c r="Z479" s="108">
        <v>0</v>
      </c>
      <c r="AA479" s="24"/>
      <c r="AB479" s="107" t="s">
        <v>298</v>
      </c>
      <c r="AC479" s="108">
        <v>0</v>
      </c>
      <c r="AD479" s="24"/>
      <c r="AE479" s="107" t="s">
        <v>298</v>
      </c>
      <c r="AF479" s="108">
        <v>0</v>
      </c>
      <c r="AG479" s="24"/>
      <c r="AH479" s="107" t="s">
        <v>298</v>
      </c>
      <c r="AI479" s="108">
        <v>0</v>
      </c>
      <c r="AJ479" s="24"/>
      <c r="AK479" s="107" t="s">
        <v>298</v>
      </c>
      <c r="AL479" s="108">
        <v>188</v>
      </c>
      <c r="AM479" s="24"/>
      <c r="AN479" s="107" t="s">
        <v>298</v>
      </c>
      <c r="AO479" s="108">
        <v>7</v>
      </c>
    </row>
    <row r="480" spans="1:41">
      <c r="A480" s="14"/>
      <c r="B480" s="106" t="s">
        <v>750</v>
      </c>
      <c r="C480" s="15"/>
      <c r="D480" s="17"/>
      <c r="E480" s="109">
        <v>2994</v>
      </c>
      <c r="F480" s="24"/>
      <c r="G480" s="17"/>
      <c r="H480" s="109">
        <v>1532</v>
      </c>
      <c r="I480" s="24"/>
      <c r="J480" s="17"/>
      <c r="K480" s="109">
        <v>-1350</v>
      </c>
      <c r="L480" s="24"/>
      <c r="M480" s="17"/>
      <c r="N480" s="108">
        <v>0</v>
      </c>
      <c r="O480" s="24"/>
      <c r="P480" s="17"/>
      <c r="Q480" s="108">
        <v>0</v>
      </c>
      <c r="R480" s="24"/>
      <c r="S480" s="17"/>
      <c r="T480" s="108">
        <v>0</v>
      </c>
      <c r="U480" s="24"/>
      <c r="V480" s="17"/>
      <c r="W480" s="108">
        <v>0</v>
      </c>
      <c r="X480" s="24"/>
      <c r="Y480" s="17"/>
      <c r="Z480" s="109">
        <v>-1532</v>
      </c>
      <c r="AA480" s="24"/>
      <c r="AB480" s="17"/>
      <c r="AC480" s="108">
        <v>0</v>
      </c>
      <c r="AD480" s="24"/>
      <c r="AE480" s="17"/>
      <c r="AF480" s="108">
        <v>4</v>
      </c>
      <c r="AG480" s="24"/>
      <c r="AH480" s="17"/>
      <c r="AI480" s="108">
        <v>0</v>
      </c>
      <c r="AJ480" s="24"/>
      <c r="AK480" s="17"/>
      <c r="AL480" s="109">
        <v>1648</v>
      </c>
      <c r="AM480" s="24"/>
      <c r="AN480" s="17"/>
      <c r="AO480" s="108">
        <v>162</v>
      </c>
    </row>
    <row r="481" spans="1:41">
      <c r="A481" s="14"/>
      <c r="B481" s="106" t="s">
        <v>751</v>
      </c>
      <c r="C481" s="15"/>
      <c r="D481" s="17"/>
      <c r="E481" s="24"/>
      <c r="F481" s="24"/>
      <c r="G481" s="17"/>
      <c r="H481" s="24"/>
      <c r="I481" s="24"/>
      <c r="J481" s="17"/>
      <c r="K481" s="24"/>
      <c r="L481" s="24"/>
      <c r="M481" s="17"/>
      <c r="N481" s="24"/>
      <c r="O481" s="24"/>
      <c r="P481" s="17"/>
      <c r="Q481" s="24"/>
      <c r="R481" s="24"/>
      <c r="S481" s="17"/>
      <c r="T481" s="24"/>
      <c r="U481" s="24"/>
      <c r="V481" s="17"/>
      <c r="W481" s="24"/>
      <c r="X481" s="24"/>
      <c r="Y481" s="17"/>
      <c r="Z481" s="24"/>
      <c r="AA481" s="24"/>
      <c r="AB481" s="17"/>
      <c r="AC481" s="24"/>
      <c r="AD481" s="24"/>
      <c r="AE481" s="17"/>
      <c r="AF481" s="24"/>
      <c r="AG481" s="24"/>
      <c r="AH481" s="17"/>
      <c r="AI481" s="24"/>
      <c r="AJ481" s="24"/>
      <c r="AK481" s="17"/>
      <c r="AL481" s="24"/>
      <c r="AM481" s="24"/>
      <c r="AN481" s="17"/>
      <c r="AO481" s="24"/>
    </row>
    <row r="482" spans="1:41">
      <c r="A482" s="14"/>
      <c r="B482" s="106" t="s">
        <v>756</v>
      </c>
      <c r="C482" s="15"/>
      <c r="D482" s="17"/>
      <c r="E482" s="108">
        <v>-1</v>
      </c>
      <c r="F482" s="24"/>
      <c r="G482" s="17"/>
      <c r="H482" s="108">
        <v>0</v>
      </c>
      <c r="I482" s="24"/>
      <c r="J482" s="17"/>
      <c r="K482" s="108">
        <v>1</v>
      </c>
      <c r="L482" s="24"/>
      <c r="M482" s="17"/>
      <c r="N482" s="108">
        <v>0</v>
      </c>
      <c r="O482" s="24"/>
      <c r="P482" s="17"/>
      <c r="Q482" s="108">
        <v>1</v>
      </c>
      <c r="R482" s="24"/>
      <c r="S482" s="17"/>
      <c r="T482" s="108">
        <v>0</v>
      </c>
      <c r="U482" s="24"/>
      <c r="V482" s="17"/>
      <c r="W482" s="108">
        <v>0</v>
      </c>
      <c r="X482" s="24"/>
      <c r="Y482" s="17"/>
      <c r="Z482" s="108">
        <v>0</v>
      </c>
      <c r="AA482" s="24"/>
      <c r="AB482" s="17"/>
      <c r="AC482" s="108">
        <v>0</v>
      </c>
      <c r="AD482" s="24"/>
      <c r="AE482" s="17"/>
      <c r="AF482" s="108">
        <v>0</v>
      </c>
      <c r="AG482" s="24"/>
      <c r="AH482" s="17"/>
      <c r="AI482" s="108">
        <v>-1</v>
      </c>
      <c r="AJ482" s="24"/>
      <c r="AK482" s="17"/>
      <c r="AL482" s="108">
        <v>0</v>
      </c>
      <c r="AM482" s="24"/>
      <c r="AN482" s="17"/>
      <c r="AO482" s="108">
        <v>-6</v>
      </c>
    </row>
    <row r="483" spans="1:41">
      <c r="A483" s="14"/>
      <c r="B483" s="106" t="s">
        <v>752</v>
      </c>
      <c r="C483" s="15"/>
      <c r="D483" s="17"/>
      <c r="E483" s="24"/>
      <c r="F483" s="24"/>
      <c r="G483" s="17"/>
      <c r="H483" s="24"/>
      <c r="I483" s="24"/>
      <c r="J483" s="17"/>
      <c r="K483" s="24"/>
      <c r="L483" s="24"/>
      <c r="M483" s="17"/>
      <c r="N483" s="24"/>
      <c r="O483" s="24"/>
      <c r="P483" s="17"/>
      <c r="Q483" s="24"/>
      <c r="R483" s="24"/>
      <c r="S483" s="17"/>
      <c r="T483" s="24"/>
      <c r="U483" s="24"/>
      <c r="V483" s="17"/>
      <c r="W483" s="24"/>
      <c r="X483" s="24"/>
      <c r="Y483" s="17"/>
      <c r="Z483" s="24"/>
      <c r="AA483" s="24"/>
      <c r="AB483" s="17"/>
      <c r="AC483" s="24"/>
      <c r="AD483" s="24"/>
      <c r="AE483" s="17"/>
      <c r="AF483" s="24"/>
      <c r="AG483" s="24"/>
      <c r="AH483" s="17"/>
      <c r="AI483" s="24"/>
      <c r="AJ483" s="24"/>
      <c r="AK483" s="17"/>
      <c r="AL483" s="24"/>
      <c r="AM483" s="24"/>
      <c r="AN483" s="17"/>
      <c r="AO483" s="24"/>
    </row>
    <row r="484" spans="1:41">
      <c r="A484" s="14"/>
      <c r="B484" s="106" t="s">
        <v>756</v>
      </c>
      <c r="C484" s="15"/>
      <c r="D484" s="17"/>
      <c r="E484" s="108">
        <v>1</v>
      </c>
      <c r="F484" s="24"/>
      <c r="G484" s="17"/>
      <c r="H484" s="108">
        <v>0</v>
      </c>
      <c r="I484" s="24"/>
      <c r="J484" s="17"/>
      <c r="K484" s="108">
        <v>-1</v>
      </c>
      <c r="L484" s="24"/>
      <c r="M484" s="17"/>
      <c r="N484" s="108">
        <v>0</v>
      </c>
      <c r="O484" s="24"/>
      <c r="P484" s="17"/>
      <c r="Q484" s="108">
        <v>1</v>
      </c>
      <c r="R484" s="24"/>
      <c r="S484" s="17"/>
      <c r="T484" s="108">
        <v>0</v>
      </c>
      <c r="U484" s="24"/>
      <c r="V484" s="17"/>
      <c r="W484" s="108">
        <v>0</v>
      </c>
      <c r="X484" s="24"/>
      <c r="Y484" s="17"/>
      <c r="Z484" s="108">
        <v>0</v>
      </c>
      <c r="AA484" s="24"/>
      <c r="AB484" s="17"/>
      <c r="AC484" s="108">
        <v>0</v>
      </c>
      <c r="AD484" s="24"/>
      <c r="AE484" s="17"/>
      <c r="AF484" s="108">
        <v>0</v>
      </c>
      <c r="AG484" s="24"/>
      <c r="AH484" s="17"/>
      <c r="AI484" s="108">
        <v>-1</v>
      </c>
      <c r="AJ484" s="24"/>
      <c r="AK484" s="17"/>
      <c r="AL484" s="108">
        <v>0</v>
      </c>
      <c r="AM484" s="24"/>
      <c r="AN484" s="17"/>
      <c r="AO484" s="108">
        <v>0</v>
      </c>
    </row>
    <row r="485" spans="1:41">
      <c r="A485" s="14"/>
      <c r="B485" s="106" t="s">
        <v>760</v>
      </c>
      <c r="C485" s="15"/>
      <c r="D485" s="17"/>
      <c r="E485" s="24"/>
      <c r="F485" s="24"/>
      <c r="G485" s="17"/>
      <c r="H485" s="24"/>
      <c r="I485" s="24"/>
      <c r="J485" s="17"/>
      <c r="K485" s="24"/>
      <c r="L485" s="24"/>
      <c r="M485" s="17"/>
      <c r="N485" s="24"/>
      <c r="O485" s="24"/>
      <c r="P485" s="17"/>
      <c r="Q485" s="24"/>
      <c r="R485" s="24"/>
      <c r="S485" s="17"/>
      <c r="T485" s="24"/>
      <c r="U485" s="24"/>
      <c r="V485" s="17"/>
      <c r="W485" s="24"/>
      <c r="X485" s="24"/>
      <c r="Y485" s="17"/>
      <c r="Z485" s="24"/>
      <c r="AA485" s="24"/>
      <c r="AB485" s="17"/>
      <c r="AC485" s="24"/>
      <c r="AD485" s="24"/>
      <c r="AE485" s="17"/>
      <c r="AF485" s="24"/>
      <c r="AG485" s="24"/>
      <c r="AH485" s="17"/>
      <c r="AI485" s="24"/>
      <c r="AJ485" s="24"/>
      <c r="AK485" s="17"/>
      <c r="AL485" s="24"/>
      <c r="AM485" s="24"/>
      <c r="AN485" s="17"/>
      <c r="AO485" s="24"/>
    </row>
    <row r="486" spans="1:41">
      <c r="A486" s="14"/>
      <c r="B486" s="106" t="s">
        <v>740</v>
      </c>
      <c r="C486" s="15"/>
      <c r="D486" s="17"/>
      <c r="E486" s="24"/>
      <c r="F486" s="24"/>
      <c r="G486" s="17"/>
      <c r="H486" s="24"/>
      <c r="I486" s="24"/>
      <c r="J486" s="17"/>
      <c r="K486" s="24"/>
      <c r="L486" s="24"/>
      <c r="M486" s="17"/>
      <c r="N486" s="24"/>
      <c r="O486" s="24"/>
      <c r="P486" s="17"/>
      <c r="Q486" s="24"/>
      <c r="R486" s="24"/>
      <c r="S486" s="17"/>
      <c r="T486" s="24"/>
      <c r="U486" s="24"/>
      <c r="V486" s="17"/>
      <c r="W486" s="24"/>
      <c r="X486" s="24"/>
      <c r="Y486" s="17"/>
      <c r="Z486" s="24"/>
      <c r="AA486" s="24"/>
      <c r="AB486" s="17"/>
      <c r="AC486" s="24"/>
      <c r="AD486" s="24"/>
      <c r="AE486" s="17"/>
      <c r="AF486" s="24"/>
      <c r="AG486" s="24"/>
      <c r="AH486" s="17"/>
      <c r="AI486" s="24"/>
      <c r="AJ486" s="24"/>
      <c r="AK486" s="17"/>
      <c r="AL486" s="24"/>
      <c r="AM486" s="24"/>
      <c r="AN486" s="17"/>
      <c r="AO486" s="24"/>
    </row>
    <row r="487" spans="1:41">
      <c r="A487" s="14"/>
      <c r="B487" s="106" t="s">
        <v>755</v>
      </c>
      <c r="C487" s="15"/>
      <c r="D487" s="17"/>
      <c r="E487" s="109">
        <v>1901</v>
      </c>
      <c r="F487" s="24"/>
      <c r="G487" s="17"/>
      <c r="H487" s="108">
        <v>0</v>
      </c>
      <c r="I487" s="24"/>
      <c r="J487" s="17"/>
      <c r="K487" s="108">
        <v>24</v>
      </c>
      <c r="L487" s="24"/>
      <c r="M487" s="17"/>
      <c r="N487" s="108">
        <v>0</v>
      </c>
      <c r="O487" s="24"/>
      <c r="P487" s="17"/>
      <c r="Q487" s="108">
        <v>0</v>
      </c>
      <c r="R487" s="24"/>
      <c r="S487" s="17"/>
      <c r="T487" s="108">
        <v>0</v>
      </c>
      <c r="U487" s="24"/>
      <c r="V487" s="17"/>
      <c r="W487" s="108">
        <v>0</v>
      </c>
      <c r="X487" s="24"/>
      <c r="Y487" s="17"/>
      <c r="Z487" s="108">
        <v>-26</v>
      </c>
      <c r="AA487" s="24"/>
      <c r="AB487" s="17"/>
      <c r="AC487" s="109">
        <v>-1075</v>
      </c>
      <c r="AD487" s="24"/>
      <c r="AE487" s="17"/>
      <c r="AF487" s="108">
        <v>0</v>
      </c>
      <c r="AG487" s="24"/>
      <c r="AH487" s="17"/>
      <c r="AI487" s="108">
        <v>0</v>
      </c>
      <c r="AJ487" s="24"/>
      <c r="AK487" s="17"/>
      <c r="AL487" s="108">
        <v>824</v>
      </c>
      <c r="AM487" s="24"/>
      <c r="AN487" s="17"/>
      <c r="AO487" s="108">
        <v>24</v>
      </c>
    </row>
    <row r="488" spans="1:41">
      <c r="A488" s="14"/>
      <c r="B488" s="106" t="s">
        <v>761</v>
      </c>
      <c r="C488" s="15"/>
      <c r="D488" s="17"/>
      <c r="E488" s="24"/>
      <c r="F488" s="24"/>
      <c r="G488" s="17"/>
      <c r="H488" s="24"/>
      <c r="I488" s="24"/>
      <c r="J488" s="17"/>
      <c r="K488" s="24"/>
      <c r="L488" s="24"/>
      <c r="M488" s="17"/>
      <c r="N488" s="24"/>
      <c r="O488" s="24"/>
      <c r="P488" s="17"/>
      <c r="Q488" s="24"/>
      <c r="R488" s="24"/>
      <c r="S488" s="17"/>
      <c r="T488" s="24"/>
      <c r="U488" s="24"/>
      <c r="V488" s="17"/>
      <c r="W488" s="24"/>
      <c r="X488" s="24"/>
      <c r="Y488" s="17"/>
      <c r="Z488" s="24"/>
      <c r="AA488" s="24"/>
      <c r="AB488" s="17"/>
      <c r="AC488" s="24"/>
      <c r="AD488" s="24"/>
      <c r="AE488" s="17"/>
      <c r="AF488" s="24"/>
      <c r="AG488" s="24"/>
      <c r="AH488" s="17"/>
      <c r="AI488" s="24"/>
      <c r="AJ488" s="24"/>
      <c r="AK488" s="17"/>
      <c r="AL488" s="24"/>
      <c r="AM488" s="24"/>
      <c r="AN488" s="17"/>
      <c r="AO488" s="24"/>
    </row>
    <row r="489" spans="1:41" ht="15.75" thickBot="1">
      <c r="A489" s="14"/>
      <c r="B489" s="106" t="s">
        <v>762</v>
      </c>
      <c r="C489" s="15"/>
      <c r="D489" s="78"/>
      <c r="E489" s="110">
        <v>23</v>
      </c>
      <c r="F489" s="24"/>
      <c r="G489" s="78"/>
      <c r="H489" s="110">
        <v>0</v>
      </c>
      <c r="I489" s="24"/>
      <c r="J489" s="78"/>
      <c r="K489" s="110">
        <v>-4</v>
      </c>
      <c r="L489" s="24"/>
      <c r="M489" s="78"/>
      <c r="N489" s="110">
        <v>0</v>
      </c>
      <c r="O489" s="24"/>
      <c r="P489" s="78"/>
      <c r="Q489" s="110">
        <v>-3</v>
      </c>
      <c r="R489" s="24"/>
      <c r="S489" s="78"/>
      <c r="T489" s="110">
        <v>0</v>
      </c>
      <c r="U489" s="24"/>
      <c r="V489" s="78"/>
      <c r="W489" s="110">
        <v>0</v>
      </c>
      <c r="X489" s="24"/>
      <c r="Y489" s="78"/>
      <c r="Z489" s="110">
        <v>0</v>
      </c>
      <c r="AA489" s="24"/>
      <c r="AB489" s="78"/>
      <c r="AC489" s="110">
        <v>0</v>
      </c>
      <c r="AD489" s="24"/>
      <c r="AE489" s="78"/>
      <c r="AF489" s="110">
        <v>0</v>
      </c>
      <c r="AG489" s="24"/>
      <c r="AH489" s="78"/>
      <c r="AI489" s="110">
        <v>0</v>
      </c>
      <c r="AJ489" s="24"/>
      <c r="AK489" s="78"/>
      <c r="AL489" s="110">
        <v>16</v>
      </c>
      <c r="AM489" s="24"/>
      <c r="AN489" s="78"/>
      <c r="AO489" s="110">
        <v>-7</v>
      </c>
    </row>
    <row r="490" spans="1:41" ht="15.75" thickBot="1">
      <c r="A490" s="14"/>
      <c r="B490" s="106" t="s">
        <v>38</v>
      </c>
      <c r="C490" s="15"/>
      <c r="D490" s="111" t="s">
        <v>298</v>
      </c>
      <c r="E490" s="112">
        <v>5099</v>
      </c>
      <c r="F490" s="24"/>
      <c r="G490" s="111" t="s">
        <v>298</v>
      </c>
      <c r="H490" s="112">
        <v>1532</v>
      </c>
      <c r="I490" s="24"/>
      <c r="J490" s="111" t="s">
        <v>298</v>
      </c>
      <c r="K490" s="112">
        <v>-1325</v>
      </c>
      <c r="L490" s="24"/>
      <c r="M490" s="111" t="s">
        <v>298</v>
      </c>
      <c r="N490" s="113">
        <v>0</v>
      </c>
      <c r="O490" s="24"/>
      <c r="P490" s="111" t="s">
        <v>298</v>
      </c>
      <c r="Q490" s="113">
        <v>1</v>
      </c>
      <c r="R490" s="24"/>
      <c r="S490" s="111" t="s">
        <v>298</v>
      </c>
      <c r="T490" s="113">
        <v>0</v>
      </c>
      <c r="U490" s="24"/>
      <c r="V490" s="111" t="s">
        <v>298</v>
      </c>
      <c r="W490" s="113">
        <v>0</v>
      </c>
      <c r="X490" s="24"/>
      <c r="Y490" s="111" t="s">
        <v>298</v>
      </c>
      <c r="Z490" s="112">
        <v>-1558</v>
      </c>
      <c r="AA490" s="24"/>
      <c r="AB490" s="111" t="s">
        <v>298</v>
      </c>
      <c r="AC490" s="112">
        <v>-1075</v>
      </c>
      <c r="AD490" s="24"/>
      <c r="AE490" s="111" t="s">
        <v>298</v>
      </c>
      <c r="AF490" s="113">
        <v>4</v>
      </c>
      <c r="AG490" s="24"/>
      <c r="AH490" s="111" t="s">
        <v>298</v>
      </c>
      <c r="AI490" s="113">
        <v>-2</v>
      </c>
      <c r="AJ490" s="24"/>
      <c r="AK490" s="111" t="s">
        <v>298</v>
      </c>
      <c r="AL490" s="112">
        <v>2676</v>
      </c>
      <c r="AM490" s="24"/>
      <c r="AN490" s="111" t="s">
        <v>298</v>
      </c>
      <c r="AO490" s="113">
        <v>180</v>
      </c>
    </row>
    <row r="491" spans="1:41" ht="15.75" thickTop="1">
      <c r="A491" s="14"/>
      <c r="B491" s="106" t="s">
        <v>757</v>
      </c>
      <c r="C491" s="15"/>
      <c r="D491" s="116"/>
      <c r="E491" s="36"/>
      <c r="F491" s="15"/>
      <c r="G491" s="116"/>
      <c r="H491" s="36"/>
      <c r="I491" s="15"/>
      <c r="J491" s="116"/>
      <c r="K491" s="36"/>
      <c r="L491" s="15"/>
      <c r="M491" s="116"/>
      <c r="N491" s="36"/>
      <c r="O491" s="15"/>
      <c r="P491" s="116"/>
      <c r="Q491" s="36"/>
      <c r="R491" s="15"/>
      <c r="S491" s="116"/>
      <c r="T491" s="36"/>
      <c r="U491" s="15"/>
      <c r="V491" s="116"/>
      <c r="W491" s="36"/>
      <c r="X491" s="15"/>
      <c r="Y491" s="116"/>
      <c r="Z491" s="36"/>
      <c r="AA491" s="15"/>
      <c r="AB491" s="116"/>
      <c r="AC491" s="36"/>
      <c r="AD491" s="15"/>
      <c r="AE491" s="116"/>
      <c r="AF491" s="36"/>
      <c r="AG491" s="15"/>
      <c r="AH491" s="116"/>
      <c r="AI491" s="36"/>
      <c r="AJ491" s="15"/>
      <c r="AK491" s="116"/>
      <c r="AL491" s="36"/>
      <c r="AM491" s="15"/>
      <c r="AN491" s="116"/>
      <c r="AO491" s="36"/>
    </row>
    <row r="492" spans="1:41">
      <c r="A492" s="14"/>
      <c r="B492" s="119" t="s">
        <v>758</v>
      </c>
      <c r="C492" s="119"/>
      <c r="D492" s="119"/>
      <c r="E492" s="119"/>
      <c r="F492" s="119"/>
      <c r="G492" s="119"/>
      <c r="H492" s="119"/>
      <c r="I492" s="119"/>
      <c r="J492" s="119"/>
      <c r="K492" s="119"/>
      <c r="L492" s="119"/>
      <c r="M492" s="119"/>
      <c r="N492" s="119"/>
      <c r="O492" s="119"/>
      <c r="P492" s="119"/>
      <c r="Q492" s="119"/>
      <c r="R492" s="119"/>
      <c r="S492" s="119"/>
      <c r="T492" s="119"/>
      <c r="U492" s="119"/>
      <c r="V492" s="119"/>
      <c r="W492" s="119"/>
      <c r="X492" s="119"/>
      <c r="Y492" s="119"/>
      <c r="Z492" s="119"/>
      <c r="AA492" s="119"/>
      <c r="AB492" s="119"/>
      <c r="AC492" s="119"/>
      <c r="AD492" s="119"/>
      <c r="AE492" s="119"/>
      <c r="AF492" s="119"/>
      <c r="AG492" s="119"/>
      <c r="AH492" s="119"/>
      <c r="AI492" s="119"/>
      <c r="AJ492" s="119"/>
      <c r="AK492" s="119"/>
      <c r="AL492" s="119"/>
      <c r="AM492" s="119"/>
      <c r="AN492" s="119"/>
      <c r="AO492" s="119"/>
    </row>
    <row r="493" spans="1:41">
      <c r="A493" s="14"/>
      <c r="B493" s="50" t="s">
        <v>763</v>
      </c>
      <c r="C493" s="50"/>
      <c r="D493" s="50"/>
      <c r="E493" s="50"/>
      <c r="F493" s="50"/>
      <c r="G493" s="50"/>
      <c r="H493" s="50"/>
      <c r="I493" s="50"/>
      <c r="J493" s="50"/>
      <c r="K493" s="50"/>
      <c r="L493" s="50"/>
      <c r="M493" s="50"/>
      <c r="N493" s="50"/>
      <c r="O493" s="50"/>
      <c r="P493" s="50"/>
      <c r="Q493" s="50"/>
      <c r="R493" s="50"/>
      <c r="S493" s="50"/>
      <c r="T493" s="50"/>
      <c r="U493" s="50"/>
      <c r="V493" s="50"/>
      <c r="W493" s="50"/>
      <c r="X493" s="50"/>
      <c r="Y493" s="50"/>
      <c r="Z493" s="50"/>
      <c r="AA493" s="50"/>
      <c r="AB493" s="50"/>
      <c r="AC493" s="50"/>
      <c r="AD493" s="50"/>
      <c r="AE493" s="50"/>
      <c r="AF493" s="50"/>
      <c r="AG493" s="50"/>
      <c r="AH493" s="50"/>
      <c r="AI493" s="50"/>
      <c r="AJ493" s="50"/>
      <c r="AK493" s="50"/>
      <c r="AL493" s="50"/>
      <c r="AM493" s="50"/>
      <c r="AN493" s="50"/>
      <c r="AO493" s="50"/>
    </row>
    <row r="494" spans="1:41">
      <c r="A494" s="14"/>
      <c r="B494" s="50" t="s">
        <v>764</v>
      </c>
      <c r="C494" s="50"/>
      <c r="D494" s="50"/>
      <c r="E494" s="50"/>
      <c r="F494" s="50"/>
      <c r="G494" s="50"/>
      <c r="H494" s="50"/>
      <c r="I494" s="50"/>
      <c r="J494" s="50"/>
      <c r="K494" s="50"/>
      <c r="L494" s="50"/>
      <c r="M494" s="50"/>
      <c r="N494" s="50"/>
      <c r="O494" s="50"/>
      <c r="P494" s="50"/>
      <c r="Q494" s="50"/>
      <c r="R494" s="50"/>
      <c r="S494" s="50"/>
      <c r="T494" s="50"/>
      <c r="U494" s="50"/>
      <c r="V494" s="50"/>
      <c r="W494" s="50"/>
      <c r="X494" s="50"/>
      <c r="Y494" s="50"/>
      <c r="Z494" s="50"/>
      <c r="AA494" s="50"/>
      <c r="AB494" s="50"/>
      <c r="AC494" s="50"/>
      <c r="AD494" s="50"/>
      <c r="AE494" s="50"/>
      <c r="AF494" s="50"/>
      <c r="AG494" s="50"/>
      <c r="AH494" s="50"/>
      <c r="AI494" s="50"/>
      <c r="AJ494" s="50"/>
      <c r="AK494" s="50"/>
      <c r="AL494" s="50"/>
      <c r="AM494" s="50"/>
      <c r="AN494" s="50"/>
      <c r="AO494" s="50"/>
    </row>
    <row r="495" spans="1:41">
      <c r="A495" s="14"/>
      <c r="B495" s="50" t="s">
        <v>765</v>
      </c>
      <c r="C495" s="50"/>
      <c r="D495" s="50"/>
      <c r="E495" s="50"/>
      <c r="F495" s="50"/>
      <c r="G495" s="50"/>
      <c r="H495" s="50"/>
      <c r="I495" s="50"/>
      <c r="J495" s="50"/>
      <c r="K495" s="50"/>
      <c r="L495" s="50"/>
      <c r="M495" s="50"/>
      <c r="N495" s="50"/>
      <c r="O495" s="50"/>
      <c r="P495" s="50"/>
      <c r="Q495" s="50"/>
      <c r="R495" s="50"/>
      <c r="S495" s="50"/>
      <c r="T495" s="50"/>
      <c r="U495" s="50"/>
      <c r="V495" s="50"/>
      <c r="W495" s="50"/>
      <c r="X495" s="50"/>
      <c r="Y495" s="50"/>
      <c r="Z495" s="50"/>
      <c r="AA495" s="50"/>
      <c r="AB495" s="50"/>
      <c r="AC495" s="50"/>
      <c r="AD495" s="50"/>
      <c r="AE495" s="50"/>
      <c r="AF495" s="50"/>
      <c r="AG495" s="50"/>
      <c r="AH495" s="50"/>
      <c r="AI495" s="50"/>
      <c r="AJ495" s="50"/>
      <c r="AK495" s="50"/>
      <c r="AL495" s="50"/>
      <c r="AM495" s="50"/>
      <c r="AN495" s="50"/>
      <c r="AO495" s="50"/>
    </row>
    <row r="496" spans="1:41">
      <c r="A496" s="14"/>
      <c r="B496" s="50" t="s">
        <v>766</v>
      </c>
      <c r="C496" s="50"/>
      <c r="D496" s="50"/>
      <c r="E496" s="50"/>
      <c r="F496" s="50"/>
      <c r="G496" s="50"/>
      <c r="H496" s="50"/>
      <c r="I496" s="50"/>
      <c r="J496" s="50"/>
      <c r="K496" s="50"/>
      <c r="L496" s="50"/>
      <c r="M496" s="50"/>
      <c r="N496" s="50"/>
      <c r="O496" s="50"/>
      <c r="P496" s="50"/>
      <c r="Q496" s="50"/>
      <c r="R496" s="50"/>
      <c r="S496" s="50"/>
      <c r="T496" s="50"/>
      <c r="U496" s="50"/>
      <c r="V496" s="50"/>
      <c r="W496" s="50"/>
      <c r="X496" s="50"/>
      <c r="Y496" s="50"/>
      <c r="Z496" s="50"/>
      <c r="AA496" s="50"/>
      <c r="AB496" s="50"/>
      <c r="AC496" s="50"/>
      <c r="AD496" s="50"/>
      <c r="AE496" s="50"/>
      <c r="AF496" s="50"/>
      <c r="AG496" s="50"/>
      <c r="AH496" s="50"/>
      <c r="AI496" s="50"/>
      <c r="AJ496" s="50"/>
      <c r="AK496" s="50"/>
      <c r="AL496" s="50"/>
      <c r="AM496" s="50"/>
      <c r="AN496" s="50"/>
      <c r="AO496" s="50"/>
    </row>
    <row r="497" spans="1:41">
      <c r="A497" s="14"/>
      <c r="B497" s="114" t="s">
        <v>767</v>
      </c>
      <c r="C497" s="114"/>
      <c r="D497" s="114"/>
      <c r="E497" s="114"/>
      <c r="F497" s="114"/>
      <c r="G497" s="114"/>
      <c r="H497" s="114"/>
      <c r="I497" s="114"/>
      <c r="J497" s="114"/>
      <c r="K497" s="114"/>
      <c r="L497" s="114"/>
      <c r="M497" s="114"/>
      <c r="N497" s="114"/>
      <c r="O497" s="114"/>
      <c r="P497" s="114"/>
      <c r="Q497" s="114"/>
      <c r="R497" s="114"/>
      <c r="S497" s="114"/>
      <c r="T497" s="114"/>
      <c r="U497" s="114"/>
      <c r="V497" s="114"/>
      <c r="W497" s="114"/>
      <c r="X497" s="114"/>
      <c r="Y497" s="114"/>
      <c r="Z497" s="114"/>
      <c r="AA497" s="114"/>
      <c r="AB497" s="114"/>
      <c r="AC497" s="114"/>
      <c r="AD497" s="114"/>
      <c r="AE497" s="114"/>
      <c r="AF497" s="114"/>
      <c r="AG497" s="114"/>
      <c r="AH497" s="114"/>
      <c r="AI497" s="114"/>
      <c r="AJ497" s="114"/>
      <c r="AK497" s="114"/>
      <c r="AL497" s="114"/>
      <c r="AM497" s="114"/>
      <c r="AN497" s="114"/>
      <c r="AO497" s="114"/>
    </row>
    <row r="498" spans="1:41">
      <c r="A498" s="14"/>
      <c r="B498" s="17"/>
      <c r="C498" s="17"/>
      <c r="D498" s="17"/>
      <c r="E498" s="17"/>
      <c r="F498" s="17"/>
      <c r="G498" s="17"/>
      <c r="H498" s="17"/>
      <c r="I498" s="17"/>
      <c r="J498" s="17"/>
      <c r="K498" s="17"/>
      <c r="L498" s="17"/>
      <c r="M498" s="17"/>
      <c r="N498" s="17"/>
      <c r="O498" s="17"/>
      <c r="P498" s="17"/>
      <c r="Q498" s="17"/>
      <c r="R498" s="17"/>
      <c r="S498" s="17"/>
      <c r="T498" s="17"/>
      <c r="U498" s="17"/>
      <c r="V498" s="17"/>
      <c r="W498" s="17"/>
      <c r="X498" s="17"/>
      <c r="Y498" s="17"/>
      <c r="Z498" s="17"/>
      <c r="AA498" s="17"/>
      <c r="AB498" s="17"/>
      <c r="AC498" s="17"/>
      <c r="AD498" s="17"/>
      <c r="AE498" s="17"/>
      <c r="AF498" s="17"/>
      <c r="AG498" s="17"/>
      <c r="AH498" s="17"/>
      <c r="AI498" s="17"/>
      <c r="AJ498" s="17"/>
      <c r="AK498" s="17"/>
      <c r="AL498" s="17"/>
      <c r="AM498" s="17"/>
      <c r="AN498" s="114" t="s">
        <v>699</v>
      </c>
      <c r="AO498" s="114"/>
    </row>
    <row r="499" spans="1:41">
      <c r="A499" s="14"/>
      <c r="B499" s="17"/>
      <c r="C499" s="17"/>
      <c r="D499" s="17"/>
      <c r="E499" s="17"/>
      <c r="F499" s="17"/>
      <c r="G499" s="17"/>
      <c r="H499" s="17"/>
      <c r="I499" s="17"/>
      <c r="J499" s="17"/>
      <c r="K499" s="17"/>
      <c r="L499" s="17"/>
      <c r="M499" s="17"/>
      <c r="N499" s="17"/>
      <c r="O499" s="17"/>
      <c r="P499" s="17"/>
      <c r="Q499" s="17"/>
      <c r="R499" s="17"/>
      <c r="S499" s="17"/>
      <c r="T499" s="17"/>
      <c r="U499" s="17"/>
      <c r="V499" s="17"/>
      <c r="W499" s="17"/>
      <c r="X499" s="17"/>
      <c r="Y499" s="17"/>
      <c r="Z499" s="17"/>
      <c r="AA499" s="17"/>
      <c r="AB499" s="17"/>
      <c r="AC499" s="17"/>
      <c r="AD499" s="17"/>
      <c r="AE499" s="17"/>
      <c r="AF499" s="17"/>
      <c r="AG499" s="17"/>
      <c r="AH499" s="17"/>
      <c r="AI499" s="17"/>
      <c r="AJ499" s="17"/>
      <c r="AK499" s="17"/>
      <c r="AL499" s="17"/>
      <c r="AM499" s="17"/>
      <c r="AN499" s="114" t="s">
        <v>700</v>
      </c>
      <c r="AO499" s="114"/>
    </row>
    <row r="500" spans="1:41">
      <c r="A500" s="14"/>
      <c r="B500" s="17"/>
      <c r="C500" s="17"/>
      <c r="D500" s="17"/>
      <c r="E500" s="17"/>
      <c r="F500" s="17"/>
      <c r="G500" s="17"/>
      <c r="H500" s="17"/>
      <c r="I500" s="17"/>
      <c r="J500" s="17"/>
      <c r="K500" s="17"/>
      <c r="L500" s="17"/>
      <c r="M500" s="17"/>
      <c r="N500" s="17"/>
      <c r="O500" s="17"/>
      <c r="P500" s="17"/>
      <c r="Q500" s="17"/>
      <c r="R500" s="17"/>
      <c r="S500" s="17"/>
      <c r="T500" s="17"/>
      <c r="U500" s="17"/>
      <c r="V500" s="17"/>
      <c r="W500" s="17"/>
      <c r="X500" s="17"/>
      <c r="Y500" s="17"/>
      <c r="Z500" s="17"/>
      <c r="AA500" s="17"/>
      <c r="AB500" s="17"/>
      <c r="AC500" s="17"/>
      <c r="AD500" s="17"/>
      <c r="AE500" s="17"/>
      <c r="AF500" s="17"/>
      <c r="AG500" s="17"/>
      <c r="AH500" s="17"/>
      <c r="AI500" s="17"/>
      <c r="AJ500" s="17"/>
      <c r="AK500" s="17"/>
      <c r="AL500" s="17"/>
      <c r="AM500" s="17"/>
      <c r="AN500" s="114" t="s">
        <v>701</v>
      </c>
      <c r="AO500" s="114"/>
    </row>
    <row r="501" spans="1:41">
      <c r="A501" s="14"/>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c r="Z501" s="17"/>
      <c r="AA501" s="17"/>
      <c r="AB501" s="17"/>
      <c r="AC501" s="17"/>
      <c r="AD501" s="17"/>
      <c r="AE501" s="17"/>
      <c r="AF501" s="17"/>
      <c r="AG501" s="17"/>
      <c r="AH501" s="17"/>
      <c r="AI501" s="17"/>
      <c r="AJ501" s="17"/>
      <c r="AK501" s="17"/>
      <c r="AL501" s="17"/>
      <c r="AM501" s="17"/>
      <c r="AN501" s="114" t="s">
        <v>702</v>
      </c>
      <c r="AO501" s="114"/>
    </row>
    <row r="502" spans="1:41">
      <c r="A502" s="14"/>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c r="AA502" s="17"/>
      <c r="AB502" s="17"/>
      <c r="AC502" s="17"/>
      <c r="AD502" s="17"/>
      <c r="AE502" s="17"/>
      <c r="AF502" s="17"/>
      <c r="AG502" s="17"/>
      <c r="AH502" s="17"/>
      <c r="AI502" s="17"/>
      <c r="AJ502" s="17"/>
      <c r="AK502" s="17"/>
      <c r="AL502" s="17"/>
      <c r="AM502" s="17"/>
      <c r="AN502" s="114" t="s">
        <v>703</v>
      </c>
      <c r="AO502" s="114"/>
    </row>
    <row r="503" spans="1:41">
      <c r="A503" s="14"/>
      <c r="B503" s="17"/>
      <c r="C503" s="17"/>
      <c r="D503" s="17"/>
      <c r="E503" s="17"/>
      <c r="F503" s="17"/>
      <c r="G503" s="17"/>
      <c r="H503" s="17"/>
      <c r="I503" s="17"/>
      <c r="J503" s="17"/>
      <c r="K503" s="17"/>
      <c r="L503" s="17"/>
      <c r="M503" s="17"/>
      <c r="N503" s="17"/>
      <c r="O503" s="17"/>
      <c r="P503" s="17"/>
      <c r="Q503" s="17"/>
      <c r="R503" s="17"/>
      <c r="S503" s="17"/>
      <c r="T503" s="17"/>
      <c r="U503" s="17"/>
      <c r="V503" s="17"/>
      <c r="W503" s="17"/>
      <c r="X503" s="17"/>
      <c r="Y503" s="17"/>
      <c r="Z503" s="17"/>
      <c r="AA503" s="17"/>
      <c r="AB503" s="17"/>
      <c r="AC503" s="17"/>
      <c r="AD503" s="17"/>
      <c r="AE503" s="17"/>
      <c r="AF503" s="17"/>
      <c r="AG503" s="17"/>
      <c r="AH503" s="17"/>
      <c r="AI503" s="17"/>
      <c r="AJ503" s="17"/>
      <c r="AK503" s="17"/>
      <c r="AL503" s="17"/>
      <c r="AM503" s="17"/>
      <c r="AN503" s="114" t="s">
        <v>704</v>
      </c>
      <c r="AO503" s="114"/>
    </row>
    <row r="504" spans="1:41">
      <c r="A504" s="14"/>
      <c r="B504" s="17"/>
      <c r="C504" s="17"/>
      <c r="D504" s="17"/>
      <c r="E504" s="17"/>
      <c r="F504" s="17"/>
      <c r="G504" s="17"/>
      <c r="H504" s="17"/>
      <c r="I504" s="17"/>
      <c r="J504" s="114" t="s">
        <v>700</v>
      </c>
      <c r="K504" s="114"/>
      <c r="L504" s="17"/>
      <c r="M504" s="17"/>
      <c r="N504" s="17"/>
      <c r="O504" s="17"/>
      <c r="P504" s="17"/>
      <c r="Q504" s="17"/>
      <c r="R504" s="17"/>
      <c r="S504" s="17"/>
      <c r="T504" s="17"/>
      <c r="U504" s="17"/>
      <c r="V504" s="17"/>
      <c r="W504" s="17"/>
      <c r="X504" s="17"/>
      <c r="Y504" s="17"/>
      <c r="Z504" s="17"/>
      <c r="AA504" s="17"/>
      <c r="AB504" s="17"/>
      <c r="AC504" s="17"/>
      <c r="AD504" s="17"/>
      <c r="AE504" s="17"/>
      <c r="AF504" s="17"/>
      <c r="AG504" s="17"/>
      <c r="AH504" s="17"/>
      <c r="AI504" s="17"/>
      <c r="AJ504" s="17"/>
      <c r="AK504" s="17"/>
      <c r="AL504" s="17"/>
      <c r="AM504" s="17"/>
      <c r="AN504" s="114" t="s">
        <v>746</v>
      </c>
      <c r="AO504" s="114"/>
    </row>
    <row r="505" spans="1:41">
      <c r="A505" s="14"/>
      <c r="B505" s="17"/>
      <c r="C505" s="17"/>
      <c r="D505" s="17"/>
      <c r="E505" s="17"/>
      <c r="F505" s="17"/>
      <c r="G505" s="17"/>
      <c r="H505" s="17"/>
      <c r="I505" s="17"/>
      <c r="J505" s="114" t="s">
        <v>706</v>
      </c>
      <c r="K505" s="114"/>
      <c r="L505" s="17"/>
      <c r="M505" s="114" t="s">
        <v>700</v>
      </c>
      <c r="N505" s="114"/>
      <c r="O505" s="17"/>
      <c r="P505" s="114" t="s">
        <v>707</v>
      </c>
      <c r="Q505" s="114"/>
      <c r="R505" s="17"/>
      <c r="S505" s="17"/>
      <c r="T505" s="17"/>
      <c r="U505" s="17"/>
      <c r="V505" s="17"/>
      <c r="W505" s="17"/>
      <c r="X505" s="17"/>
      <c r="Y505" s="17"/>
      <c r="Z505" s="17"/>
      <c r="AA505" s="17"/>
      <c r="AB505" s="17"/>
      <c r="AC505" s="17"/>
      <c r="AD505" s="17"/>
      <c r="AE505" s="17"/>
      <c r="AF505" s="17"/>
      <c r="AG505" s="17"/>
      <c r="AH505" s="17"/>
      <c r="AI505" s="17"/>
      <c r="AJ505" s="17"/>
      <c r="AK505" s="17"/>
      <c r="AL505" s="17"/>
      <c r="AM505" s="17"/>
      <c r="AN505" s="114" t="s">
        <v>31</v>
      </c>
      <c r="AO505" s="114"/>
    </row>
    <row r="506" spans="1:41">
      <c r="A506" s="14"/>
      <c r="B506" s="17"/>
      <c r="C506" s="17"/>
      <c r="D506" s="17"/>
      <c r="E506" s="17"/>
      <c r="F506" s="17"/>
      <c r="G506" s="17"/>
      <c r="H506" s="17"/>
      <c r="I506" s="17"/>
      <c r="J506" s="114" t="s">
        <v>709</v>
      </c>
      <c r="K506" s="114"/>
      <c r="L506" s="17"/>
      <c r="M506" s="114" t="s">
        <v>706</v>
      </c>
      <c r="N506" s="114"/>
      <c r="O506" s="17"/>
      <c r="P506" s="114" t="s">
        <v>710</v>
      </c>
      <c r="Q506" s="114"/>
      <c r="R506" s="17"/>
      <c r="S506" s="17"/>
      <c r="T506" s="17"/>
      <c r="U506" s="17"/>
      <c r="V506" s="17"/>
      <c r="W506" s="17"/>
      <c r="X506" s="17"/>
      <c r="Y506" s="17"/>
      <c r="Z506" s="17"/>
      <c r="AA506" s="17"/>
      <c r="AB506" s="17"/>
      <c r="AC506" s="17"/>
      <c r="AD506" s="17"/>
      <c r="AE506" s="17"/>
      <c r="AF506" s="17"/>
      <c r="AG506" s="17"/>
      <c r="AH506" s="17"/>
      <c r="AI506" s="17"/>
      <c r="AJ506" s="17"/>
      <c r="AK506" s="17"/>
      <c r="AL506" s="17"/>
      <c r="AM506" s="17"/>
      <c r="AN506" s="114" t="s">
        <v>711</v>
      </c>
      <c r="AO506" s="114"/>
    </row>
    <row r="507" spans="1:41">
      <c r="A507" s="14"/>
      <c r="B507" s="17"/>
      <c r="C507" s="17"/>
      <c r="D507" s="114" t="s">
        <v>712</v>
      </c>
      <c r="E507" s="114"/>
      <c r="F507" s="17"/>
      <c r="G507" s="114" t="s">
        <v>713</v>
      </c>
      <c r="H507" s="114"/>
      <c r="I507" s="17"/>
      <c r="J507" s="114" t="s">
        <v>714</v>
      </c>
      <c r="K507" s="114"/>
      <c r="L507" s="17"/>
      <c r="M507" s="114" t="s">
        <v>709</v>
      </c>
      <c r="N507" s="114"/>
      <c r="O507" s="17"/>
      <c r="P507" s="114" t="s">
        <v>715</v>
      </c>
      <c r="Q507" s="114"/>
      <c r="R507" s="17"/>
      <c r="S507" s="17"/>
      <c r="T507" s="17"/>
      <c r="U507" s="17"/>
      <c r="V507" s="17"/>
      <c r="W507" s="17"/>
      <c r="X507" s="17"/>
      <c r="Y507" s="17"/>
      <c r="Z507" s="17"/>
      <c r="AA507" s="17"/>
      <c r="AB507" s="17"/>
      <c r="AC507" s="17"/>
      <c r="AD507" s="17"/>
      <c r="AE507" s="114" t="s">
        <v>716</v>
      </c>
      <c r="AF507" s="114"/>
      <c r="AG507" s="17"/>
      <c r="AH507" s="114" t="s">
        <v>716</v>
      </c>
      <c r="AI507" s="114"/>
      <c r="AJ507" s="17"/>
      <c r="AK507" s="17"/>
      <c r="AL507" s="17"/>
      <c r="AM507" s="17"/>
      <c r="AN507" s="114" t="s">
        <v>571</v>
      </c>
      <c r="AO507" s="114"/>
    </row>
    <row r="508" spans="1:41">
      <c r="A508" s="14"/>
      <c r="B508" s="17"/>
      <c r="C508" s="17"/>
      <c r="D508" s="114" t="s">
        <v>717</v>
      </c>
      <c r="E508" s="114"/>
      <c r="F508" s="17"/>
      <c r="G508" s="114" t="s">
        <v>706</v>
      </c>
      <c r="H508" s="114"/>
      <c r="I508" s="17"/>
      <c r="J508" s="114" t="s">
        <v>718</v>
      </c>
      <c r="K508" s="114"/>
      <c r="L508" s="17"/>
      <c r="M508" s="114" t="s">
        <v>714</v>
      </c>
      <c r="N508" s="114"/>
      <c r="O508" s="17"/>
      <c r="P508" s="114" t="s">
        <v>719</v>
      </c>
      <c r="Q508" s="114"/>
      <c r="R508" s="17"/>
      <c r="S508" s="17"/>
      <c r="T508" s="17"/>
      <c r="U508" s="17"/>
      <c r="V508" s="17"/>
      <c r="W508" s="17"/>
      <c r="X508" s="17"/>
      <c r="Y508" s="17"/>
      <c r="Z508" s="17"/>
      <c r="AA508" s="17"/>
      <c r="AB508" s="17"/>
      <c r="AC508" s="17"/>
      <c r="AD508" s="17"/>
      <c r="AE508" s="114" t="s">
        <v>720</v>
      </c>
      <c r="AF508" s="114"/>
      <c r="AG508" s="17"/>
      <c r="AH508" s="114" t="s">
        <v>721</v>
      </c>
      <c r="AI508" s="114"/>
      <c r="AJ508" s="17"/>
      <c r="AK508" s="114" t="s">
        <v>722</v>
      </c>
      <c r="AL508" s="114"/>
      <c r="AM508" s="17"/>
      <c r="AN508" s="114" t="s">
        <v>450</v>
      </c>
      <c r="AO508" s="114"/>
    </row>
    <row r="509" spans="1:41" ht="15.75" thickBot="1">
      <c r="A509" s="14"/>
      <c r="B509" s="104" t="s">
        <v>287</v>
      </c>
      <c r="C509" s="15"/>
      <c r="D509" s="115" t="s">
        <v>768</v>
      </c>
      <c r="E509" s="115"/>
      <c r="F509" s="15"/>
      <c r="G509" s="115" t="s">
        <v>709</v>
      </c>
      <c r="H509" s="115"/>
      <c r="I509" s="15"/>
      <c r="J509" s="115" t="s">
        <v>705</v>
      </c>
      <c r="K509" s="115"/>
      <c r="L509" s="15"/>
      <c r="M509" s="115" t="s">
        <v>724</v>
      </c>
      <c r="N509" s="115"/>
      <c r="O509" s="15"/>
      <c r="P509" s="115" t="s">
        <v>705</v>
      </c>
      <c r="Q509" s="115"/>
      <c r="R509" s="15"/>
      <c r="S509" s="115" t="s">
        <v>725</v>
      </c>
      <c r="T509" s="115"/>
      <c r="U509" s="15"/>
      <c r="V509" s="115" t="s">
        <v>726</v>
      </c>
      <c r="W509" s="115"/>
      <c r="X509" s="15"/>
      <c r="Y509" s="115" t="s">
        <v>727</v>
      </c>
      <c r="Z509" s="115"/>
      <c r="AA509" s="15"/>
      <c r="AB509" s="115" t="s">
        <v>728</v>
      </c>
      <c r="AC509" s="115"/>
      <c r="AD509" s="15"/>
      <c r="AE509" s="115" t="s">
        <v>729</v>
      </c>
      <c r="AF509" s="115"/>
      <c r="AG509" s="15"/>
      <c r="AH509" s="115" t="s">
        <v>729</v>
      </c>
      <c r="AI509" s="115"/>
      <c r="AJ509" s="15"/>
      <c r="AK509" s="115" t="s">
        <v>730</v>
      </c>
      <c r="AL509" s="115"/>
      <c r="AM509" s="15"/>
      <c r="AN509" s="115">
        <v>2014</v>
      </c>
      <c r="AO509" s="115"/>
    </row>
    <row r="510" spans="1:41">
      <c r="A510" s="14"/>
      <c r="B510" s="105" t="s">
        <v>649</v>
      </c>
      <c r="C510" s="15"/>
      <c r="D510" s="19"/>
      <c r="E510" s="16"/>
      <c r="F510" s="15"/>
      <c r="G510" s="19"/>
      <c r="H510" s="16"/>
      <c r="I510" s="15"/>
      <c r="J510" s="19"/>
      <c r="K510" s="16"/>
      <c r="L510" s="15"/>
      <c r="M510" s="19"/>
      <c r="N510" s="16"/>
      <c r="O510" s="15"/>
      <c r="P510" s="19"/>
      <c r="Q510" s="16"/>
      <c r="R510" s="15"/>
      <c r="S510" s="19"/>
      <c r="T510" s="16"/>
      <c r="U510" s="15"/>
      <c r="V510" s="19"/>
      <c r="W510" s="16"/>
      <c r="X510" s="15"/>
      <c r="Y510" s="19"/>
      <c r="Z510" s="16"/>
      <c r="AA510" s="15"/>
      <c r="AB510" s="19"/>
      <c r="AC510" s="16"/>
      <c r="AD510" s="15"/>
      <c r="AE510" s="19"/>
      <c r="AF510" s="16"/>
      <c r="AG510" s="15"/>
      <c r="AH510" s="19"/>
      <c r="AI510" s="16"/>
      <c r="AJ510" s="15"/>
      <c r="AK510" s="19"/>
      <c r="AL510" s="16"/>
      <c r="AM510" s="15"/>
      <c r="AN510" s="19"/>
      <c r="AO510" s="16"/>
    </row>
    <row r="511" spans="1:41">
      <c r="A511" s="14"/>
      <c r="B511" s="106" t="s">
        <v>654</v>
      </c>
      <c r="C511" s="15"/>
      <c r="D511" s="107" t="s">
        <v>298</v>
      </c>
      <c r="E511" s="108">
        <v>12</v>
      </c>
      <c r="F511" s="24"/>
      <c r="G511" s="107" t="s">
        <v>298</v>
      </c>
      <c r="H511" s="108">
        <v>0</v>
      </c>
      <c r="I511" s="24"/>
      <c r="J511" s="107" t="s">
        <v>298</v>
      </c>
      <c r="K511" s="108">
        <v>0</v>
      </c>
      <c r="L511" s="24"/>
      <c r="M511" s="107" t="s">
        <v>298</v>
      </c>
      <c r="N511" s="108">
        <v>0</v>
      </c>
      <c r="O511" s="24"/>
      <c r="P511" s="107" t="s">
        <v>298</v>
      </c>
      <c r="Q511" s="108">
        <v>0</v>
      </c>
      <c r="R511" s="24"/>
      <c r="S511" s="107" t="s">
        <v>298</v>
      </c>
      <c r="T511" s="108">
        <v>0</v>
      </c>
      <c r="U511" s="24"/>
      <c r="V511" s="107" t="s">
        <v>298</v>
      </c>
      <c r="W511" s="108">
        <v>0</v>
      </c>
      <c r="X511" s="24"/>
      <c r="Y511" s="107" t="s">
        <v>298</v>
      </c>
      <c r="Z511" s="108">
        <v>-9</v>
      </c>
      <c r="AA511" s="24"/>
      <c r="AB511" s="107" t="s">
        <v>298</v>
      </c>
      <c r="AC511" s="108">
        <v>0</v>
      </c>
      <c r="AD511" s="24"/>
      <c r="AE511" s="107" t="s">
        <v>298</v>
      </c>
      <c r="AF511" s="108">
        <v>2</v>
      </c>
      <c r="AG511" s="24"/>
      <c r="AH511" s="107" t="s">
        <v>298</v>
      </c>
      <c r="AI511" s="108">
        <v>0</v>
      </c>
      <c r="AJ511" s="24"/>
      <c r="AK511" s="107" t="s">
        <v>298</v>
      </c>
      <c r="AL511" s="108">
        <v>5</v>
      </c>
      <c r="AM511" s="24"/>
      <c r="AN511" s="107" t="s">
        <v>298</v>
      </c>
      <c r="AO511" s="108">
        <v>0</v>
      </c>
    </row>
    <row r="512" spans="1:41">
      <c r="A512" s="14"/>
      <c r="B512" s="106" t="s">
        <v>655</v>
      </c>
      <c r="C512" s="15"/>
      <c r="D512" s="17"/>
      <c r="E512" s="108">
        <v>48</v>
      </c>
      <c r="F512" s="24"/>
      <c r="G512" s="17"/>
      <c r="H512" s="108">
        <v>3</v>
      </c>
      <c r="I512" s="24"/>
      <c r="J512" s="17"/>
      <c r="K512" s="108">
        <v>3</v>
      </c>
      <c r="L512" s="24"/>
      <c r="M512" s="17"/>
      <c r="N512" s="108">
        <v>-4</v>
      </c>
      <c r="O512" s="24"/>
      <c r="P512" s="17"/>
      <c r="Q512" s="108">
        <v>0</v>
      </c>
      <c r="R512" s="24"/>
      <c r="S512" s="17"/>
      <c r="T512" s="108">
        <v>6</v>
      </c>
      <c r="U512" s="24"/>
      <c r="V512" s="17"/>
      <c r="W512" s="108">
        <v>0</v>
      </c>
      <c r="X512" s="24"/>
      <c r="Y512" s="17"/>
      <c r="Z512" s="108">
        <v>-2</v>
      </c>
      <c r="AA512" s="24"/>
      <c r="AB512" s="17"/>
      <c r="AC512" s="108">
        <v>-22</v>
      </c>
      <c r="AD512" s="24"/>
      <c r="AE512" s="17"/>
      <c r="AF512" s="108">
        <v>3</v>
      </c>
      <c r="AG512" s="24"/>
      <c r="AH512" s="17"/>
      <c r="AI512" s="108">
        <v>-1</v>
      </c>
      <c r="AJ512" s="24"/>
      <c r="AK512" s="17"/>
      <c r="AL512" s="108">
        <v>34</v>
      </c>
      <c r="AM512" s="24"/>
      <c r="AN512" s="17"/>
      <c r="AO512" s="108">
        <v>2</v>
      </c>
    </row>
    <row r="513" spans="1:41">
      <c r="A513" s="14"/>
      <c r="B513" s="106" t="s">
        <v>731</v>
      </c>
      <c r="C513" s="15"/>
      <c r="D513" s="17"/>
      <c r="E513" s="24"/>
      <c r="F513" s="24"/>
      <c r="G513" s="17"/>
      <c r="H513" s="24"/>
      <c r="I513" s="24"/>
      <c r="J513" s="17"/>
      <c r="K513" s="24"/>
      <c r="L513" s="24"/>
      <c r="M513" s="17"/>
      <c r="N513" s="24"/>
      <c r="O513" s="24"/>
      <c r="P513" s="17"/>
      <c r="Q513" s="24"/>
      <c r="R513" s="24"/>
      <c r="S513" s="17"/>
      <c r="T513" s="24"/>
      <c r="U513" s="24"/>
      <c r="V513" s="17"/>
      <c r="W513" s="24"/>
      <c r="X513" s="24"/>
      <c r="Y513" s="17"/>
      <c r="Z513" s="24"/>
      <c r="AA513" s="24"/>
      <c r="AB513" s="17"/>
      <c r="AC513" s="24"/>
      <c r="AD513" s="24"/>
      <c r="AE513" s="17"/>
      <c r="AF513" s="24"/>
      <c r="AG513" s="24"/>
      <c r="AH513" s="17"/>
      <c r="AI513" s="24"/>
      <c r="AJ513" s="24"/>
      <c r="AK513" s="17"/>
      <c r="AL513" s="24"/>
      <c r="AM513" s="24"/>
      <c r="AN513" s="17"/>
      <c r="AO513" s="24"/>
    </row>
    <row r="514" spans="1:41">
      <c r="A514" s="14"/>
      <c r="B514" s="106" t="s">
        <v>732</v>
      </c>
      <c r="C514" s="15"/>
      <c r="D514" s="17"/>
      <c r="E514" s="108">
        <v>0</v>
      </c>
      <c r="F514" s="24"/>
      <c r="G514" s="17"/>
      <c r="H514" s="108">
        <v>0</v>
      </c>
      <c r="I514" s="24"/>
      <c r="J514" s="17"/>
      <c r="K514" s="108">
        <v>0</v>
      </c>
      <c r="L514" s="24"/>
      <c r="M514" s="17"/>
      <c r="N514" s="108">
        <v>0</v>
      </c>
      <c r="O514" s="24"/>
      <c r="P514" s="17"/>
      <c r="Q514" s="108">
        <v>0</v>
      </c>
      <c r="R514" s="24"/>
      <c r="S514" s="17"/>
      <c r="T514" s="108">
        <v>0</v>
      </c>
      <c r="U514" s="24"/>
      <c r="V514" s="17"/>
      <c r="W514" s="108">
        <v>0</v>
      </c>
      <c r="X514" s="24"/>
      <c r="Y514" s="17"/>
      <c r="Z514" s="108">
        <v>0</v>
      </c>
      <c r="AA514" s="24"/>
      <c r="AB514" s="17"/>
      <c r="AC514" s="108">
        <v>0</v>
      </c>
      <c r="AD514" s="24"/>
      <c r="AE514" s="17"/>
      <c r="AF514" s="108">
        <v>37</v>
      </c>
      <c r="AG514" s="24"/>
      <c r="AH514" s="17"/>
      <c r="AI514" s="108">
        <v>-29</v>
      </c>
      <c r="AJ514" s="24"/>
      <c r="AK514" s="17"/>
      <c r="AL514" s="108">
        <v>8</v>
      </c>
      <c r="AM514" s="24"/>
      <c r="AN514" s="17"/>
      <c r="AO514" s="108">
        <v>0</v>
      </c>
    </row>
    <row r="515" spans="1:41">
      <c r="A515" s="14"/>
      <c r="B515" s="106" t="s">
        <v>731</v>
      </c>
      <c r="C515" s="15"/>
      <c r="D515" s="17"/>
      <c r="E515" s="24"/>
      <c r="F515" s="24"/>
      <c r="G515" s="17"/>
      <c r="H515" s="24"/>
      <c r="I515" s="24"/>
      <c r="J515" s="17"/>
      <c r="K515" s="24"/>
      <c r="L515" s="24"/>
      <c r="M515" s="17"/>
      <c r="N515" s="24"/>
      <c r="O515" s="24"/>
      <c r="P515" s="17"/>
      <c r="Q515" s="24"/>
      <c r="R515" s="24"/>
      <c r="S515" s="17"/>
      <c r="T515" s="24"/>
      <c r="U515" s="24"/>
      <c r="V515" s="17"/>
      <c r="W515" s="24"/>
      <c r="X515" s="24"/>
      <c r="Y515" s="17"/>
      <c r="Z515" s="24"/>
      <c r="AA515" s="24"/>
      <c r="AB515" s="17"/>
      <c r="AC515" s="24"/>
      <c r="AD515" s="24"/>
      <c r="AE515" s="17"/>
      <c r="AF515" s="24"/>
      <c r="AG515" s="24"/>
      <c r="AH515" s="17"/>
      <c r="AI515" s="24"/>
      <c r="AJ515" s="24"/>
      <c r="AK515" s="17"/>
      <c r="AL515" s="24"/>
      <c r="AM515" s="24"/>
      <c r="AN515" s="17"/>
      <c r="AO515" s="24"/>
    </row>
    <row r="516" spans="1:41">
      <c r="A516" s="14"/>
      <c r="B516" s="106" t="s">
        <v>741</v>
      </c>
      <c r="C516" s="15"/>
      <c r="D516" s="17"/>
      <c r="E516" s="108">
        <v>6</v>
      </c>
      <c r="F516" s="24"/>
      <c r="G516" s="17"/>
      <c r="H516" s="108">
        <v>0</v>
      </c>
      <c r="I516" s="24"/>
      <c r="J516" s="17"/>
      <c r="K516" s="108">
        <v>0</v>
      </c>
      <c r="L516" s="24"/>
      <c r="M516" s="17"/>
      <c r="N516" s="108">
        <v>-1</v>
      </c>
      <c r="O516" s="24"/>
      <c r="P516" s="17"/>
      <c r="Q516" s="108">
        <v>0</v>
      </c>
      <c r="R516" s="24"/>
      <c r="S516" s="17"/>
      <c r="T516" s="108">
        <v>0</v>
      </c>
      <c r="U516" s="24"/>
      <c r="V516" s="17"/>
      <c r="W516" s="108">
        <v>0</v>
      </c>
      <c r="X516" s="24"/>
      <c r="Y516" s="17"/>
      <c r="Z516" s="108">
        <v>0</v>
      </c>
      <c r="AA516" s="24"/>
      <c r="AB516" s="17"/>
      <c r="AC516" s="108">
        <v>0</v>
      </c>
      <c r="AD516" s="24"/>
      <c r="AE516" s="17"/>
      <c r="AF516" s="108">
        <v>0</v>
      </c>
      <c r="AG516" s="24"/>
      <c r="AH516" s="17"/>
      <c r="AI516" s="108">
        <v>-5</v>
      </c>
      <c r="AJ516" s="24"/>
      <c r="AK516" s="17"/>
      <c r="AL516" s="108">
        <v>0</v>
      </c>
      <c r="AM516" s="24"/>
      <c r="AN516" s="17"/>
      <c r="AO516" s="108">
        <v>0</v>
      </c>
    </row>
    <row r="517" spans="1:41">
      <c r="A517" s="14"/>
      <c r="B517" s="106" t="s">
        <v>733</v>
      </c>
      <c r="C517" s="15"/>
      <c r="D517" s="17"/>
      <c r="E517" s="24"/>
      <c r="F517" s="24"/>
      <c r="G517" s="17"/>
      <c r="H517" s="24"/>
      <c r="I517" s="24"/>
      <c r="J517" s="17"/>
      <c r="K517" s="24"/>
      <c r="L517" s="24"/>
      <c r="M517" s="17"/>
      <c r="N517" s="24"/>
      <c r="O517" s="24"/>
      <c r="P517" s="17"/>
      <c r="Q517" s="24"/>
      <c r="R517" s="24"/>
      <c r="S517" s="17"/>
      <c r="T517" s="24"/>
      <c r="U517" s="24"/>
      <c r="V517" s="17"/>
      <c r="W517" s="24"/>
      <c r="X517" s="24"/>
      <c r="Y517" s="17"/>
      <c r="Z517" s="24"/>
      <c r="AA517" s="24"/>
      <c r="AB517" s="17"/>
      <c r="AC517" s="24"/>
      <c r="AD517" s="24"/>
      <c r="AE517" s="17"/>
      <c r="AF517" s="24"/>
      <c r="AG517" s="24"/>
      <c r="AH517" s="17"/>
      <c r="AI517" s="24"/>
      <c r="AJ517" s="24"/>
      <c r="AK517" s="17"/>
      <c r="AL517" s="24"/>
      <c r="AM517" s="24"/>
      <c r="AN517" s="17"/>
      <c r="AO517" s="24"/>
    </row>
    <row r="518" spans="1:41">
      <c r="A518" s="14"/>
      <c r="B518" s="106" t="s">
        <v>734</v>
      </c>
      <c r="C518" s="15"/>
      <c r="D518" s="17"/>
      <c r="E518" s="108">
        <v>14</v>
      </c>
      <c r="F518" s="24"/>
      <c r="G518" s="17"/>
      <c r="H518" s="108">
        <v>0</v>
      </c>
      <c r="I518" s="24"/>
      <c r="J518" s="17"/>
      <c r="K518" s="108">
        <v>0</v>
      </c>
      <c r="L518" s="24"/>
      <c r="M518" s="17"/>
      <c r="N518" s="108">
        <v>0</v>
      </c>
      <c r="O518" s="24"/>
      <c r="P518" s="17"/>
      <c r="Q518" s="108">
        <v>0</v>
      </c>
      <c r="R518" s="24"/>
      <c r="S518" s="17"/>
      <c r="T518" s="108">
        <v>0</v>
      </c>
      <c r="U518" s="24"/>
      <c r="V518" s="17"/>
      <c r="W518" s="108">
        <v>0</v>
      </c>
      <c r="X518" s="24"/>
      <c r="Y518" s="17"/>
      <c r="Z518" s="108">
        <v>-13</v>
      </c>
      <c r="AA518" s="24"/>
      <c r="AB518" s="17"/>
      <c r="AC518" s="108">
        <v>0</v>
      </c>
      <c r="AD518" s="24"/>
      <c r="AE518" s="17"/>
      <c r="AF518" s="108">
        <v>1</v>
      </c>
      <c r="AG518" s="24"/>
      <c r="AH518" s="17"/>
      <c r="AI518" s="108">
        <v>-1</v>
      </c>
      <c r="AJ518" s="24"/>
      <c r="AK518" s="17"/>
      <c r="AL518" s="108">
        <v>1</v>
      </c>
      <c r="AM518" s="24"/>
      <c r="AN518" s="17"/>
      <c r="AO518" s="108">
        <v>0</v>
      </c>
    </row>
    <row r="519" spans="1:41">
      <c r="A519" s="14"/>
      <c r="B519" s="106" t="s">
        <v>735</v>
      </c>
      <c r="C519" s="15"/>
      <c r="D519" s="17"/>
      <c r="E519" s="24"/>
      <c r="F519" s="24"/>
      <c r="G519" s="17"/>
      <c r="H519" s="24"/>
      <c r="I519" s="24"/>
      <c r="J519" s="17"/>
      <c r="K519" s="24"/>
      <c r="L519" s="24"/>
      <c r="M519" s="17"/>
      <c r="N519" s="24"/>
      <c r="O519" s="24"/>
      <c r="P519" s="17"/>
      <c r="Q519" s="24"/>
      <c r="R519" s="24"/>
      <c r="S519" s="17"/>
      <c r="T519" s="24"/>
      <c r="U519" s="24"/>
      <c r="V519" s="17"/>
      <c r="W519" s="24"/>
      <c r="X519" s="24"/>
      <c r="Y519" s="17"/>
      <c r="Z519" s="24"/>
      <c r="AA519" s="24"/>
      <c r="AB519" s="17"/>
      <c r="AC519" s="24"/>
      <c r="AD519" s="24"/>
      <c r="AE519" s="17"/>
      <c r="AF519" s="24"/>
      <c r="AG519" s="24"/>
      <c r="AH519" s="17"/>
      <c r="AI519" s="24"/>
      <c r="AJ519" s="24"/>
      <c r="AK519" s="17"/>
      <c r="AL519" s="24"/>
      <c r="AM519" s="24"/>
      <c r="AN519" s="17"/>
      <c r="AO519" s="24"/>
    </row>
    <row r="520" spans="1:41">
      <c r="A520" s="14"/>
      <c r="B520" s="106" t="s">
        <v>736</v>
      </c>
      <c r="C520" s="15"/>
      <c r="D520" s="17"/>
      <c r="E520" s="108">
        <v>82</v>
      </c>
      <c r="F520" s="24"/>
      <c r="G520" s="17"/>
      <c r="H520" s="108">
        <v>-2</v>
      </c>
      <c r="I520" s="24"/>
      <c r="J520" s="17"/>
      <c r="K520" s="108">
        <v>1</v>
      </c>
      <c r="L520" s="24"/>
      <c r="M520" s="17"/>
      <c r="N520" s="108">
        <v>27</v>
      </c>
      <c r="O520" s="24"/>
      <c r="P520" s="17"/>
      <c r="Q520" s="108">
        <v>0</v>
      </c>
      <c r="R520" s="24"/>
      <c r="S520" s="17"/>
      <c r="T520" s="108">
        <v>5</v>
      </c>
      <c r="U520" s="24"/>
      <c r="V520" s="17"/>
      <c r="W520" s="108">
        <v>0</v>
      </c>
      <c r="X520" s="24"/>
      <c r="Y520" s="17"/>
      <c r="Z520" s="108">
        <v>-5</v>
      </c>
      <c r="AA520" s="24"/>
      <c r="AB520" s="17"/>
      <c r="AC520" s="108">
        <v>-41</v>
      </c>
      <c r="AD520" s="24"/>
      <c r="AE520" s="17"/>
      <c r="AF520" s="108">
        <v>35</v>
      </c>
      <c r="AG520" s="24"/>
      <c r="AH520" s="17"/>
      <c r="AI520" s="108">
        <v>-7</v>
      </c>
      <c r="AJ520" s="24"/>
      <c r="AK520" s="17"/>
      <c r="AL520" s="108">
        <v>95</v>
      </c>
      <c r="AM520" s="24"/>
      <c r="AN520" s="17"/>
      <c r="AO520" s="108">
        <v>0</v>
      </c>
    </row>
    <row r="521" spans="1:41">
      <c r="A521" s="14"/>
      <c r="B521" s="106" t="s">
        <v>661</v>
      </c>
      <c r="C521" s="15"/>
      <c r="D521" s="17"/>
      <c r="E521" s="108">
        <v>58</v>
      </c>
      <c r="F521" s="24"/>
      <c r="G521" s="17"/>
      <c r="H521" s="108">
        <v>0</v>
      </c>
      <c r="I521" s="24"/>
      <c r="J521" s="17"/>
      <c r="K521" s="108">
        <v>0</v>
      </c>
      <c r="L521" s="24"/>
      <c r="M521" s="17"/>
      <c r="N521" s="108">
        <v>8</v>
      </c>
      <c r="O521" s="24"/>
      <c r="P521" s="17"/>
      <c r="Q521" s="108">
        <v>0</v>
      </c>
      <c r="R521" s="24"/>
      <c r="S521" s="17"/>
      <c r="T521" s="108">
        <v>11</v>
      </c>
      <c r="U521" s="24"/>
      <c r="V521" s="17"/>
      <c r="W521" s="108">
        <v>0</v>
      </c>
      <c r="X521" s="24"/>
      <c r="Y521" s="17"/>
      <c r="Z521" s="108">
        <v>-4</v>
      </c>
      <c r="AA521" s="24"/>
      <c r="AB521" s="17"/>
      <c r="AC521" s="108">
        <v>-1</v>
      </c>
      <c r="AD521" s="24"/>
      <c r="AE521" s="17"/>
      <c r="AF521" s="108">
        <v>30</v>
      </c>
      <c r="AG521" s="24"/>
      <c r="AH521" s="17"/>
      <c r="AI521" s="108">
        <v>-20</v>
      </c>
      <c r="AJ521" s="24"/>
      <c r="AK521" s="17"/>
      <c r="AL521" s="108">
        <v>82</v>
      </c>
      <c r="AM521" s="24"/>
      <c r="AN521" s="17"/>
      <c r="AO521" s="108">
        <v>0</v>
      </c>
    </row>
    <row r="522" spans="1:41">
      <c r="A522" s="14"/>
      <c r="B522" s="106" t="s">
        <v>737</v>
      </c>
      <c r="C522" s="15"/>
      <c r="D522" s="17"/>
      <c r="E522" s="24"/>
      <c r="F522" s="24"/>
      <c r="G522" s="17"/>
      <c r="H522" s="24"/>
      <c r="I522" s="24"/>
      <c r="J522" s="17"/>
      <c r="K522" s="24"/>
      <c r="L522" s="24"/>
      <c r="M522" s="17"/>
      <c r="N522" s="24"/>
      <c r="O522" s="24"/>
      <c r="P522" s="17"/>
      <c r="Q522" s="24"/>
      <c r="R522" s="24"/>
      <c r="S522" s="17"/>
      <c r="T522" s="24"/>
      <c r="U522" s="24"/>
      <c r="V522" s="17"/>
      <c r="W522" s="24"/>
      <c r="X522" s="24"/>
      <c r="Y522" s="17"/>
      <c r="Z522" s="24"/>
      <c r="AA522" s="24"/>
      <c r="AB522" s="17"/>
      <c r="AC522" s="24"/>
      <c r="AD522" s="24"/>
      <c r="AE522" s="17"/>
      <c r="AF522" s="24"/>
      <c r="AG522" s="24"/>
      <c r="AH522" s="17"/>
      <c r="AI522" s="24"/>
      <c r="AJ522" s="24"/>
      <c r="AK522" s="17"/>
      <c r="AL522" s="24"/>
      <c r="AM522" s="24"/>
      <c r="AN522" s="17"/>
      <c r="AO522" s="24"/>
    </row>
    <row r="523" spans="1:41">
      <c r="A523" s="14"/>
      <c r="B523" s="106" t="s">
        <v>738</v>
      </c>
      <c r="C523" s="15"/>
      <c r="D523" s="17"/>
      <c r="E523" s="108">
        <v>19</v>
      </c>
      <c r="F523" s="24"/>
      <c r="G523" s="17"/>
      <c r="H523" s="108">
        <v>0</v>
      </c>
      <c r="I523" s="24"/>
      <c r="J523" s="17"/>
      <c r="K523" s="108">
        <v>0</v>
      </c>
      <c r="L523" s="24"/>
      <c r="M523" s="17"/>
      <c r="N523" s="108">
        <v>1</v>
      </c>
      <c r="O523" s="24"/>
      <c r="P523" s="17"/>
      <c r="Q523" s="108">
        <v>0</v>
      </c>
      <c r="R523" s="24"/>
      <c r="S523" s="17"/>
      <c r="T523" s="108">
        <v>0</v>
      </c>
      <c r="U523" s="24"/>
      <c r="V523" s="17"/>
      <c r="W523" s="108">
        <v>0</v>
      </c>
      <c r="X523" s="24"/>
      <c r="Y523" s="17"/>
      <c r="Z523" s="108">
        <v>-2</v>
      </c>
      <c r="AA523" s="24"/>
      <c r="AB523" s="17"/>
      <c r="AC523" s="108">
        <v>-3</v>
      </c>
      <c r="AD523" s="24"/>
      <c r="AE523" s="17"/>
      <c r="AF523" s="108">
        <v>44</v>
      </c>
      <c r="AG523" s="24"/>
      <c r="AH523" s="17"/>
      <c r="AI523" s="108">
        <v>-2</v>
      </c>
      <c r="AJ523" s="24"/>
      <c r="AK523" s="17"/>
      <c r="AL523" s="108">
        <v>57</v>
      </c>
      <c r="AM523" s="24"/>
      <c r="AN523" s="17"/>
      <c r="AO523" s="108">
        <v>0</v>
      </c>
    </row>
    <row r="524" spans="1:41">
      <c r="A524" s="14"/>
      <c r="B524" s="106" t="s">
        <v>664</v>
      </c>
      <c r="C524" s="15"/>
      <c r="D524" s="17"/>
      <c r="E524" s="108">
        <v>11</v>
      </c>
      <c r="F524" s="24"/>
      <c r="G524" s="17"/>
      <c r="H524" s="108">
        <v>0</v>
      </c>
      <c r="I524" s="24"/>
      <c r="J524" s="17"/>
      <c r="K524" s="108">
        <v>2</v>
      </c>
      <c r="L524" s="24"/>
      <c r="M524" s="17"/>
      <c r="N524" s="108">
        <v>0</v>
      </c>
      <c r="O524" s="24"/>
      <c r="P524" s="17"/>
      <c r="Q524" s="108">
        <v>0</v>
      </c>
      <c r="R524" s="24"/>
      <c r="S524" s="17"/>
      <c r="T524" s="108">
        <v>0</v>
      </c>
      <c r="U524" s="24"/>
      <c r="V524" s="17"/>
      <c r="W524" s="108">
        <v>0</v>
      </c>
      <c r="X524" s="24"/>
      <c r="Y524" s="17"/>
      <c r="Z524" s="108">
        <v>0</v>
      </c>
      <c r="AA524" s="24"/>
      <c r="AB524" s="17"/>
      <c r="AC524" s="108">
        <v>0</v>
      </c>
      <c r="AD524" s="24"/>
      <c r="AE524" s="17"/>
      <c r="AF524" s="108">
        <v>4</v>
      </c>
      <c r="AG524" s="24"/>
      <c r="AH524" s="17"/>
      <c r="AI524" s="108">
        <v>-4</v>
      </c>
      <c r="AJ524" s="24"/>
      <c r="AK524" s="17"/>
      <c r="AL524" s="108">
        <v>13</v>
      </c>
      <c r="AM524" s="24"/>
      <c r="AN524" s="17"/>
      <c r="AO524" s="108">
        <v>2</v>
      </c>
    </row>
    <row r="525" spans="1:41">
      <c r="A525" s="14"/>
      <c r="B525" s="106" t="s">
        <v>739</v>
      </c>
      <c r="C525" s="15"/>
      <c r="D525" s="17"/>
      <c r="E525" s="24"/>
      <c r="F525" s="24"/>
      <c r="G525" s="17"/>
      <c r="H525" s="24"/>
      <c r="I525" s="24"/>
      <c r="J525" s="17"/>
      <c r="K525" s="24"/>
      <c r="L525" s="24"/>
      <c r="M525" s="17"/>
      <c r="N525" s="24"/>
      <c r="O525" s="24"/>
      <c r="P525" s="17"/>
      <c r="Q525" s="24"/>
      <c r="R525" s="24"/>
      <c r="S525" s="17"/>
      <c r="T525" s="24"/>
      <c r="U525" s="24"/>
      <c r="V525" s="17"/>
      <c r="W525" s="24"/>
      <c r="X525" s="24"/>
      <c r="Y525" s="17"/>
      <c r="Z525" s="24"/>
      <c r="AA525" s="24"/>
      <c r="AB525" s="17"/>
      <c r="AC525" s="24"/>
      <c r="AD525" s="24"/>
      <c r="AE525" s="17"/>
      <c r="AF525" s="24"/>
      <c r="AG525" s="24"/>
      <c r="AH525" s="17"/>
      <c r="AI525" s="24"/>
      <c r="AJ525" s="24"/>
      <c r="AK525" s="17"/>
      <c r="AL525" s="24"/>
      <c r="AM525" s="24"/>
      <c r="AN525" s="17"/>
      <c r="AO525" s="24"/>
    </row>
    <row r="526" spans="1:41">
      <c r="A526" s="14"/>
      <c r="B526" s="106" t="s">
        <v>740</v>
      </c>
      <c r="C526" s="15"/>
      <c r="D526" s="17"/>
      <c r="E526" s="24"/>
      <c r="F526" s="24"/>
      <c r="G526" s="17"/>
      <c r="H526" s="24"/>
      <c r="I526" s="24"/>
      <c r="J526" s="17"/>
      <c r="K526" s="24"/>
      <c r="L526" s="24"/>
      <c r="M526" s="17"/>
      <c r="N526" s="24"/>
      <c r="O526" s="24"/>
      <c r="P526" s="17"/>
      <c r="Q526" s="24"/>
      <c r="R526" s="24"/>
      <c r="S526" s="17"/>
      <c r="T526" s="24"/>
      <c r="U526" s="24"/>
      <c r="V526" s="17"/>
      <c r="W526" s="24"/>
      <c r="X526" s="24"/>
      <c r="Y526" s="17"/>
      <c r="Z526" s="24"/>
      <c r="AA526" s="24"/>
      <c r="AB526" s="17"/>
      <c r="AC526" s="24"/>
      <c r="AD526" s="24"/>
      <c r="AE526" s="17"/>
      <c r="AF526" s="24"/>
      <c r="AG526" s="24"/>
      <c r="AH526" s="17"/>
      <c r="AI526" s="24"/>
      <c r="AJ526" s="24"/>
      <c r="AK526" s="17"/>
      <c r="AL526" s="24"/>
      <c r="AM526" s="24"/>
      <c r="AN526" s="17"/>
      <c r="AO526" s="24"/>
    </row>
    <row r="527" spans="1:41">
      <c r="A527" s="14"/>
      <c r="B527" s="106" t="s">
        <v>655</v>
      </c>
      <c r="C527" s="15"/>
      <c r="D527" s="17"/>
      <c r="E527" s="108">
        <v>48</v>
      </c>
      <c r="F527" s="24"/>
      <c r="G527" s="17"/>
      <c r="H527" s="108">
        <v>0</v>
      </c>
      <c r="I527" s="24"/>
      <c r="J527" s="17"/>
      <c r="K527" s="108">
        <v>0</v>
      </c>
      <c r="L527" s="24"/>
      <c r="M527" s="17"/>
      <c r="N527" s="108">
        <v>0</v>
      </c>
      <c r="O527" s="24"/>
      <c r="P527" s="17"/>
      <c r="Q527" s="108">
        <v>0</v>
      </c>
      <c r="R527" s="24"/>
      <c r="S527" s="17"/>
      <c r="T527" s="108">
        <v>0</v>
      </c>
      <c r="U527" s="24"/>
      <c r="V527" s="17"/>
      <c r="W527" s="108">
        <v>0</v>
      </c>
      <c r="X527" s="24"/>
      <c r="Y527" s="17"/>
      <c r="Z527" s="108">
        <v>-3</v>
      </c>
      <c r="AA527" s="24"/>
      <c r="AB527" s="17"/>
      <c r="AC527" s="108">
        <v>0</v>
      </c>
      <c r="AD527" s="24"/>
      <c r="AE527" s="17"/>
      <c r="AF527" s="108">
        <v>17</v>
      </c>
      <c r="AG527" s="24"/>
      <c r="AH527" s="17"/>
      <c r="AI527" s="108">
        <v>0</v>
      </c>
      <c r="AJ527" s="24"/>
      <c r="AK527" s="17"/>
      <c r="AL527" s="108">
        <v>62</v>
      </c>
      <c r="AM527" s="24"/>
      <c r="AN527" s="17"/>
      <c r="AO527" s="108">
        <v>1</v>
      </c>
    </row>
    <row r="528" spans="1:41">
      <c r="A528" s="14"/>
      <c r="B528" s="106" t="s">
        <v>731</v>
      </c>
      <c r="C528" s="15"/>
      <c r="D528" s="17"/>
      <c r="E528" s="24"/>
      <c r="F528" s="24"/>
      <c r="G528" s="17"/>
      <c r="H528" s="24"/>
      <c r="I528" s="24"/>
      <c r="J528" s="17"/>
      <c r="K528" s="24"/>
      <c r="L528" s="24"/>
      <c r="M528" s="17"/>
      <c r="N528" s="24"/>
      <c r="O528" s="24"/>
      <c r="P528" s="17"/>
      <c r="Q528" s="24"/>
      <c r="R528" s="24"/>
      <c r="S528" s="17"/>
      <c r="T528" s="24"/>
      <c r="U528" s="24"/>
      <c r="V528" s="17"/>
      <c r="W528" s="24"/>
      <c r="X528" s="24"/>
      <c r="Y528" s="17"/>
      <c r="Z528" s="24"/>
      <c r="AA528" s="24"/>
      <c r="AB528" s="17"/>
      <c r="AC528" s="24"/>
      <c r="AD528" s="24"/>
      <c r="AE528" s="17"/>
      <c r="AF528" s="24"/>
      <c r="AG528" s="24"/>
      <c r="AH528" s="17"/>
      <c r="AI528" s="24"/>
      <c r="AJ528" s="24"/>
      <c r="AK528" s="17"/>
      <c r="AL528" s="24"/>
      <c r="AM528" s="24"/>
      <c r="AN528" s="17"/>
      <c r="AO528" s="24"/>
    </row>
    <row r="529" spans="1:41">
      <c r="A529" s="14"/>
      <c r="B529" s="106" t="s">
        <v>741</v>
      </c>
      <c r="C529" s="15"/>
      <c r="D529" s="17"/>
      <c r="E529" s="108">
        <v>4</v>
      </c>
      <c r="F529" s="24"/>
      <c r="G529" s="17"/>
      <c r="H529" s="108">
        <v>0</v>
      </c>
      <c r="I529" s="24"/>
      <c r="J529" s="17"/>
      <c r="K529" s="108">
        <v>-1</v>
      </c>
      <c r="L529" s="24"/>
      <c r="M529" s="17"/>
      <c r="N529" s="108">
        <v>0</v>
      </c>
      <c r="O529" s="24"/>
      <c r="P529" s="17"/>
      <c r="Q529" s="108">
        <v>0</v>
      </c>
      <c r="R529" s="24"/>
      <c r="S529" s="17"/>
      <c r="T529" s="108">
        <v>0</v>
      </c>
      <c r="U529" s="24"/>
      <c r="V529" s="17"/>
      <c r="W529" s="108">
        <v>0</v>
      </c>
      <c r="X529" s="24"/>
      <c r="Y529" s="17"/>
      <c r="Z529" s="108">
        <v>-1</v>
      </c>
      <c r="AA529" s="24"/>
      <c r="AB529" s="17"/>
      <c r="AC529" s="108">
        <v>0</v>
      </c>
      <c r="AD529" s="24"/>
      <c r="AE529" s="17"/>
      <c r="AF529" s="108">
        <v>2</v>
      </c>
      <c r="AG529" s="24"/>
      <c r="AH529" s="17"/>
      <c r="AI529" s="108">
        <v>0</v>
      </c>
      <c r="AJ529" s="24"/>
      <c r="AK529" s="17"/>
      <c r="AL529" s="108">
        <v>4</v>
      </c>
      <c r="AM529" s="24"/>
      <c r="AN529" s="17"/>
      <c r="AO529" s="108">
        <v>0</v>
      </c>
    </row>
    <row r="530" spans="1:41">
      <c r="A530" s="14"/>
      <c r="B530" s="106" t="s">
        <v>733</v>
      </c>
      <c r="C530" s="15"/>
      <c r="D530" s="17"/>
      <c r="E530" s="24"/>
      <c r="F530" s="24"/>
      <c r="G530" s="17"/>
      <c r="H530" s="24"/>
      <c r="I530" s="24"/>
      <c r="J530" s="17"/>
      <c r="K530" s="24"/>
      <c r="L530" s="24"/>
      <c r="M530" s="17"/>
      <c r="N530" s="24"/>
      <c r="O530" s="24"/>
      <c r="P530" s="17"/>
      <c r="Q530" s="24"/>
      <c r="R530" s="24"/>
      <c r="S530" s="17"/>
      <c r="T530" s="24"/>
      <c r="U530" s="24"/>
      <c r="V530" s="17"/>
      <c r="W530" s="24"/>
      <c r="X530" s="24"/>
      <c r="Y530" s="17"/>
      <c r="Z530" s="24"/>
      <c r="AA530" s="24"/>
      <c r="AB530" s="17"/>
      <c r="AC530" s="24"/>
      <c r="AD530" s="24"/>
      <c r="AE530" s="17"/>
      <c r="AF530" s="24"/>
      <c r="AG530" s="24"/>
      <c r="AH530" s="17"/>
      <c r="AI530" s="24"/>
      <c r="AJ530" s="24"/>
      <c r="AK530" s="17"/>
      <c r="AL530" s="24"/>
      <c r="AM530" s="24"/>
      <c r="AN530" s="17"/>
      <c r="AO530" s="24"/>
    </row>
    <row r="531" spans="1:41">
      <c r="A531" s="14"/>
      <c r="B531" s="106" t="s">
        <v>734</v>
      </c>
      <c r="C531" s="15"/>
      <c r="D531" s="17"/>
      <c r="E531" s="108">
        <v>3</v>
      </c>
      <c r="F531" s="24"/>
      <c r="G531" s="17"/>
      <c r="H531" s="108">
        <v>0</v>
      </c>
      <c r="I531" s="24"/>
      <c r="J531" s="17"/>
      <c r="K531" s="108">
        <v>-3</v>
      </c>
      <c r="L531" s="24"/>
      <c r="M531" s="17"/>
      <c r="N531" s="108">
        <v>0</v>
      </c>
      <c r="O531" s="24"/>
      <c r="P531" s="17"/>
      <c r="Q531" s="108">
        <v>0</v>
      </c>
      <c r="R531" s="24"/>
      <c r="S531" s="17"/>
      <c r="T531" s="108">
        <v>0</v>
      </c>
      <c r="U531" s="24"/>
      <c r="V531" s="17"/>
      <c r="W531" s="108">
        <v>0</v>
      </c>
      <c r="X531" s="24"/>
      <c r="Y531" s="17"/>
      <c r="Z531" s="108">
        <v>0</v>
      </c>
      <c r="AA531" s="24"/>
      <c r="AB531" s="17"/>
      <c r="AC531" s="108">
        <v>0</v>
      </c>
      <c r="AD531" s="24"/>
      <c r="AE531" s="17"/>
      <c r="AF531" s="108">
        <v>0</v>
      </c>
      <c r="AG531" s="24"/>
      <c r="AH531" s="17"/>
      <c r="AI531" s="108">
        <v>0</v>
      </c>
      <c r="AJ531" s="24"/>
      <c r="AK531" s="17"/>
      <c r="AL531" s="108">
        <v>0</v>
      </c>
      <c r="AM531" s="24"/>
      <c r="AN531" s="17"/>
      <c r="AO531" s="108">
        <v>0</v>
      </c>
    </row>
    <row r="532" spans="1:41">
      <c r="A532" s="14"/>
      <c r="B532" s="106" t="s">
        <v>735</v>
      </c>
      <c r="C532" s="15"/>
      <c r="D532" s="17"/>
      <c r="E532" s="24"/>
      <c r="F532" s="24"/>
      <c r="G532" s="17"/>
      <c r="H532" s="24"/>
      <c r="I532" s="24"/>
      <c r="J532" s="17"/>
      <c r="K532" s="24"/>
      <c r="L532" s="24"/>
      <c r="M532" s="17"/>
      <c r="N532" s="24"/>
      <c r="O532" s="24"/>
      <c r="P532" s="17"/>
      <c r="Q532" s="24"/>
      <c r="R532" s="24"/>
      <c r="S532" s="17"/>
      <c r="T532" s="24"/>
      <c r="U532" s="24"/>
      <c r="V532" s="17"/>
      <c r="W532" s="24"/>
      <c r="X532" s="24"/>
      <c r="Y532" s="17"/>
      <c r="Z532" s="24"/>
      <c r="AA532" s="24"/>
      <c r="AB532" s="17"/>
      <c r="AC532" s="24"/>
      <c r="AD532" s="24"/>
      <c r="AE532" s="17"/>
      <c r="AF532" s="24"/>
      <c r="AG532" s="24"/>
      <c r="AH532" s="17"/>
      <c r="AI532" s="24"/>
      <c r="AJ532" s="24"/>
      <c r="AK532" s="17"/>
      <c r="AL532" s="24"/>
      <c r="AM532" s="24"/>
      <c r="AN532" s="17"/>
      <c r="AO532" s="24"/>
    </row>
    <row r="533" spans="1:41">
      <c r="A533" s="14"/>
      <c r="B533" s="106" t="s">
        <v>736</v>
      </c>
      <c r="C533" s="15"/>
      <c r="D533" s="17"/>
      <c r="E533" s="108">
        <v>22</v>
      </c>
      <c r="F533" s="24"/>
      <c r="G533" s="17"/>
      <c r="H533" s="108">
        <v>0</v>
      </c>
      <c r="I533" s="24"/>
      <c r="J533" s="17"/>
      <c r="K533" s="108">
        <v>-10</v>
      </c>
      <c r="L533" s="24"/>
      <c r="M533" s="17"/>
      <c r="N533" s="108">
        <v>0</v>
      </c>
      <c r="O533" s="24"/>
      <c r="P533" s="17"/>
      <c r="Q533" s="108">
        <v>0</v>
      </c>
      <c r="R533" s="24"/>
      <c r="S533" s="17"/>
      <c r="T533" s="108">
        <v>0</v>
      </c>
      <c r="U533" s="24"/>
      <c r="V533" s="17"/>
      <c r="W533" s="108">
        <v>0</v>
      </c>
      <c r="X533" s="24"/>
      <c r="Y533" s="17"/>
      <c r="Z533" s="108">
        <v>-4</v>
      </c>
      <c r="AA533" s="24"/>
      <c r="AB533" s="17"/>
      <c r="AC533" s="108">
        <v>0</v>
      </c>
      <c r="AD533" s="24"/>
      <c r="AE533" s="17"/>
      <c r="AF533" s="108">
        <v>1</v>
      </c>
      <c r="AG533" s="24"/>
      <c r="AH533" s="17"/>
      <c r="AI533" s="108">
        <v>-3</v>
      </c>
      <c r="AJ533" s="24"/>
      <c r="AK533" s="17"/>
      <c r="AL533" s="108">
        <v>6</v>
      </c>
      <c r="AM533" s="24"/>
      <c r="AN533" s="17"/>
      <c r="AO533" s="108">
        <v>1</v>
      </c>
    </row>
    <row r="534" spans="1:41">
      <c r="A534" s="14"/>
      <c r="B534" s="106" t="s">
        <v>661</v>
      </c>
      <c r="C534" s="15"/>
      <c r="D534" s="17"/>
      <c r="E534" s="108">
        <v>54</v>
      </c>
      <c r="F534" s="24"/>
      <c r="G534" s="17"/>
      <c r="H534" s="108">
        <v>0</v>
      </c>
      <c r="I534" s="24"/>
      <c r="J534" s="17"/>
      <c r="K534" s="108">
        <v>-16</v>
      </c>
      <c r="L534" s="24"/>
      <c r="M534" s="17"/>
      <c r="N534" s="108">
        <v>0</v>
      </c>
      <c r="O534" s="24"/>
      <c r="P534" s="17"/>
      <c r="Q534" s="108">
        <v>0</v>
      </c>
      <c r="R534" s="24"/>
      <c r="S534" s="17"/>
      <c r="T534" s="108">
        <v>0</v>
      </c>
      <c r="U534" s="24"/>
      <c r="V534" s="17"/>
      <c r="W534" s="108">
        <v>0</v>
      </c>
      <c r="X534" s="24"/>
      <c r="Y534" s="17"/>
      <c r="Z534" s="108">
        <v>-6</v>
      </c>
      <c r="AA534" s="24"/>
      <c r="AB534" s="17"/>
      <c r="AC534" s="108">
        <v>0</v>
      </c>
      <c r="AD534" s="24"/>
      <c r="AE534" s="17"/>
      <c r="AF534" s="108">
        <v>4</v>
      </c>
      <c r="AG534" s="24"/>
      <c r="AH534" s="17"/>
      <c r="AI534" s="108">
        <v>-10</v>
      </c>
      <c r="AJ534" s="24"/>
      <c r="AK534" s="17"/>
      <c r="AL534" s="108">
        <v>26</v>
      </c>
      <c r="AM534" s="24"/>
      <c r="AN534" s="17"/>
      <c r="AO534" s="108">
        <v>0</v>
      </c>
    </row>
    <row r="535" spans="1:41">
      <c r="A535" s="14"/>
      <c r="B535" s="106" t="s">
        <v>669</v>
      </c>
      <c r="C535" s="15"/>
      <c r="D535" s="17"/>
      <c r="E535" s="109">
        <v>1612</v>
      </c>
      <c r="F535" s="24"/>
      <c r="G535" s="17"/>
      <c r="H535" s="108">
        <v>0</v>
      </c>
      <c r="I535" s="24"/>
      <c r="J535" s="17"/>
      <c r="K535" s="108">
        <v>36</v>
      </c>
      <c r="L535" s="24"/>
      <c r="M535" s="17"/>
      <c r="N535" s="108">
        <v>0</v>
      </c>
      <c r="O535" s="24"/>
      <c r="P535" s="17"/>
      <c r="Q535" s="108">
        <v>0</v>
      </c>
      <c r="R535" s="24"/>
      <c r="S535" s="17"/>
      <c r="T535" s="108">
        <v>0</v>
      </c>
      <c r="U535" s="24"/>
      <c r="V535" s="17"/>
      <c r="W535" s="108">
        <v>0</v>
      </c>
      <c r="X535" s="24"/>
      <c r="Y535" s="17"/>
      <c r="Z535" s="108">
        <v>-109</v>
      </c>
      <c r="AA535" s="24"/>
      <c r="AB535" s="17"/>
      <c r="AC535" s="108">
        <v>0</v>
      </c>
      <c r="AD535" s="24"/>
      <c r="AE535" s="17"/>
      <c r="AF535" s="108">
        <v>0</v>
      </c>
      <c r="AG535" s="24"/>
      <c r="AH535" s="17"/>
      <c r="AI535" s="108">
        <v>0</v>
      </c>
      <c r="AJ535" s="24"/>
      <c r="AK535" s="17"/>
      <c r="AL535" s="109">
        <v>1539</v>
      </c>
      <c r="AM535" s="24"/>
      <c r="AN535" s="17"/>
      <c r="AO535" s="108">
        <v>36</v>
      </c>
    </row>
    <row r="536" spans="1:41">
      <c r="A536" s="14"/>
      <c r="B536" s="106" t="s">
        <v>742</v>
      </c>
      <c r="C536" s="15"/>
      <c r="D536" s="17"/>
      <c r="E536" s="24"/>
      <c r="F536" s="24"/>
      <c r="G536" s="17"/>
      <c r="H536" s="24"/>
      <c r="I536" s="24"/>
      <c r="J536" s="17"/>
      <c r="K536" s="24"/>
      <c r="L536" s="24"/>
      <c r="M536" s="17"/>
      <c r="N536" s="24"/>
      <c r="O536" s="24"/>
      <c r="P536" s="17"/>
      <c r="Q536" s="24"/>
      <c r="R536" s="24"/>
      <c r="S536" s="17"/>
      <c r="T536" s="24"/>
      <c r="U536" s="24"/>
      <c r="V536" s="17"/>
      <c r="W536" s="24"/>
      <c r="X536" s="24"/>
      <c r="Y536" s="17"/>
      <c r="Z536" s="24"/>
      <c r="AA536" s="24"/>
      <c r="AB536" s="17"/>
      <c r="AC536" s="24"/>
      <c r="AD536" s="24"/>
      <c r="AE536" s="17"/>
      <c r="AF536" s="24"/>
      <c r="AG536" s="24"/>
      <c r="AH536" s="17"/>
      <c r="AI536" s="24"/>
      <c r="AJ536" s="24"/>
      <c r="AK536" s="17"/>
      <c r="AL536" s="24"/>
      <c r="AM536" s="24"/>
      <c r="AN536" s="17"/>
      <c r="AO536" s="24"/>
    </row>
    <row r="537" spans="1:41" ht="15.75" thickBot="1">
      <c r="A537" s="14"/>
      <c r="B537" s="106" t="s">
        <v>743</v>
      </c>
      <c r="C537" s="15"/>
      <c r="D537" s="78"/>
      <c r="E537" s="110">
        <v>359</v>
      </c>
      <c r="F537" s="24"/>
      <c r="G537" s="78"/>
      <c r="H537" s="110">
        <v>0</v>
      </c>
      <c r="I537" s="24"/>
      <c r="J537" s="78"/>
      <c r="K537" s="110">
        <v>4</v>
      </c>
      <c r="L537" s="24"/>
      <c r="M537" s="78"/>
      <c r="N537" s="110">
        <v>0</v>
      </c>
      <c r="O537" s="24"/>
      <c r="P537" s="78"/>
      <c r="Q537" s="110">
        <v>0</v>
      </c>
      <c r="R537" s="24"/>
      <c r="S537" s="78"/>
      <c r="T537" s="110">
        <v>0</v>
      </c>
      <c r="U537" s="24"/>
      <c r="V537" s="78"/>
      <c r="W537" s="110">
        <v>0</v>
      </c>
      <c r="X537" s="24"/>
      <c r="Y537" s="78"/>
      <c r="Z537" s="110">
        <v>0</v>
      </c>
      <c r="AA537" s="24"/>
      <c r="AB537" s="78"/>
      <c r="AC537" s="110">
        <v>0</v>
      </c>
      <c r="AD537" s="24"/>
      <c r="AE537" s="78"/>
      <c r="AF537" s="110">
        <v>0</v>
      </c>
      <c r="AG537" s="24"/>
      <c r="AH537" s="78"/>
      <c r="AI537" s="110">
        <v>0</v>
      </c>
      <c r="AJ537" s="24"/>
      <c r="AK537" s="78"/>
      <c r="AL537" s="110">
        <v>363</v>
      </c>
      <c r="AM537" s="24"/>
      <c r="AN537" s="78"/>
      <c r="AO537" s="110">
        <v>4</v>
      </c>
    </row>
    <row r="538" spans="1:41" ht="15.75" thickBot="1">
      <c r="A538" s="14"/>
      <c r="B538" s="106" t="s">
        <v>36</v>
      </c>
      <c r="C538" s="15"/>
      <c r="D538" s="111" t="s">
        <v>298</v>
      </c>
      <c r="E538" s="112">
        <v>2352</v>
      </c>
      <c r="F538" s="24"/>
      <c r="G538" s="111" t="s">
        <v>298</v>
      </c>
      <c r="H538" s="113">
        <v>1</v>
      </c>
      <c r="I538" s="24"/>
      <c r="J538" s="111" t="s">
        <v>298</v>
      </c>
      <c r="K538" s="113">
        <v>16</v>
      </c>
      <c r="L538" s="24"/>
      <c r="M538" s="111" t="s">
        <v>298</v>
      </c>
      <c r="N538" s="113">
        <v>31</v>
      </c>
      <c r="O538" s="24"/>
      <c r="P538" s="111" t="s">
        <v>298</v>
      </c>
      <c r="Q538" s="113">
        <v>0</v>
      </c>
      <c r="R538" s="24"/>
      <c r="S538" s="111" t="s">
        <v>298</v>
      </c>
      <c r="T538" s="113">
        <v>22</v>
      </c>
      <c r="U538" s="24"/>
      <c r="V538" s="111" t="s">
        <v>298</v>
      </c>
      <c r="W538" s="113">
        <v>0</v>
      </c>
      <c r="X538" s="24"/>
      <c r="Y538" s="111" t="s">
        <v>298</v>
      </c>
      <c r="Z538" s="113">
        <v>-158</v>
      </c>
      <c r="AA538" s="24"/>
      <c r="AB538" s="111" t="s">
        <v>298</v>
      </c>
      <c r="AC538" s="113">
        <v>-67</v>
      </c>
      <c r="AD538" s="24"/>
      <c r="AE538" s="111" t="s">
        <v>298</v>
      </c>
      <c r="AF538" s="113">
        <v>180</v>
      </c>
      <c r="AG538" s="24"/>
      <c r="AH538" s="111" t="s">
        <v>298</v>
      </c>
      <c r="AI538" s="113">
        <v>-82</v>
      </c>
      <c r="AJ538" s="24"/>
      <c r="AK538" s="111" t="s">
        <v>298</v>
      </c>
      <c r="AL538" s="112">
        <v>2295</v>
      </c>
      <c r="AM538" s="24"/>
      <c r="AN538" s="111" t="s">
        <v>298</v>
      </c>
      <c r="AO538" s="113">
        <v>46</v>
      </c>
    </row>
    <row r="539" spans="1:41" ht="15.75" thickTop="1">
      <c r="A539" s="14"/>
      <c r="B539" s="15"/>
      <c r="C539" s="15"/>
      <c r="D539" s="17"/>
      <c r="E539" s="17"/>
      <c r="F539" s="17"/>
      <c r="G539" s="17"/>
      <c r="H539" s="17"/>
      <c r="I539" s="17"/>
      <c r="J539" s="17"/>
      <c r="K539" s="17"/>
      <c r="L539" s="17"/>
      <c r="M539" s="17"/>
      <c r="N539" s="17"/>
      <c r="O539" s="17"/>
      <c r="P539" s="17"/>
      <c r="Q539" s="17"/>
      <c r="R539" s="17"/>
      <c r="S539" s="17"/>
      <c r="T539" s="17"/>
      <c r="U539" s="17"/>
      <c r="V539" s="17"/>
      <c r="W539" s="17"/>
      <c r="X539" s="17"/>
      <c r="Y539" s="17"/>
      <c r="Z539" s="17"/>
      <c r="AA539" s="17"/>
      <c r="AB539" s="17"/>
      <c r="AC539" s="17"/>
      <c r="AD539" s="17"/>
      <c r="AE539" s="17"/>
      <c r="AF539" s="17"/>
      <c r="AG539" s="17"/>
      <c r="AH539" s="17"/>
      <c r="AI539" s="17"/>
      <c r="AJ539" s="17"/>
      <c r="AK539" s="17"/>
      <c r="AL539" s="17"/>
      <c r="AM539" s="17"/>
      <c r="AN539" s="117" t="s">
        <v>699</v>
      </c>
      <c r="AO539" s="117"/>
    </row>
    <row r="540" spans="1:41">
      <c r="A540" s="14"/>
      <c r="B540" s="15"/>
      <c r="C540" s="15"/>
      <c r="D540" s="17"/>
      <c r="E540" s="17"/>
      <c r="F540" s="17"/>
      <c r="G540" s="17"/>
      <c r="H540" s="17"/>
      <c r="I540" s="17"/>
      <c r="J540" s="17"/>
      <c r="K540" s="17"/>
      <c r="L540" s="17"/>
      <c r="M540" s="17"/>
      <c r="N540" s="17"/>
      <c r="O540" s="17"/>
      <c r="P540" s="17"/>
      <c r="Q540" s="17"/>
      <c r="R540" s="17"/>
      <c r="S540" s="17"/>
      <c r="T540" s="17"/>
      <c r="U540" s="17"/>
      <c r="V540" s="17"/>
      <c r="W540" s="17"/>
      <c r="X540" s="17"/>
      <c r="Y540" s="17"/>
      <c r="Z540" s="17"/>
      <c r="AA540" s="17"/>
      <c r="AB540" s="17"/>
      <c r="AC540" s="17"/>
      <c r="AD540" s="17"/>
      <c r="AE540" s="17"/>
      <c r="AF540" s="17"/>
      <c r="AG540" s="17"/>
      <c r="AH540" s="17"/>
      <c r="AI540" s="17"/>
      <c r="AJ540" s="17"/>
      <c r="AK540" s="17"/>
      <c r="AL540" s="17"/>
      <c r="AM540" s="17"/>
      <c r="AN540" s="114" t="s">
        <v>700</v>
      </c>
      <c r="AO540" s="114"/>
    </row>
    <row r="541" spans="1:41">
      <c r="A541" s="14"/>
      <c r="B541" s="15"/>
      <c r="C541" s="15"/>
      <c r="D541" s="17"/>
      <c r="E541" s="17"/>
      <c r="F541" s="17"/>
      <c r="G541" s="17"/>
      <c r="H541" s="17"/>
      <c r="I541" s="17"/>
      <c r="J541" s="17"/>
      <c r="K541" s="17"/>
      <c r="L541" s="17"/>
      <c r="M541" s="17"/>
      <c r="N541" s="17"/>
      <c r="O541" s="17"/>
      <c r="P541" s="17"/>
      <c r="Q541" s="17"/>
      <c r="R541" s="17"/>
      <c r="S541" s="17"/>
      <c r="T541" s="17"/>
      <c r="U541" s="17"/>
      <c r="V541" s="17"/>
      <c r="W541" s="17"/>
      <c r="X541" s="17"/>
      <c r="Y541" s="17"/>
      <c r="Z541" s="17"/>
      <c r="AA541" s="17"/>
      <c r="AB541" s="17"/>
      <c r="AC541" s="17"/>
      <c r="AD541" s="17"/>
      <c r="AE541" s="17"/>
      <c r="AF541" s="17"/>
      <c r="AG541" s="17"/>
      <c r="AH541" s="17"/>
      <c r="AI541" s="17"/>
      <c r="AJ541" s="17"/>
      <c r="AK541" s="17"/>
      <c r="AL541" s="17"/>
      <c r="AM541" s="17"/>
      <c r="AN541" s="114" t="s">
        <v>744</v>
      </c>
      <c r="AO541" s="114"/>
    </row>
    <row r="542" spans="1:41">
      <c r="A542" s="14"/>
      <c r="B542" s="15"/>
      <c r="C542" s="15"/>
      <c r="D542" s="17"/>
      <c r="E542" s="17"/>
      <c r="F542" s="17"/>
      <c r="G542" s="17"/>
      <c r="H542" s="17"/>
      <c r="I542" s="17"/>
      <c r="J542" s="17"/>
      <c r="K542" s="17"/>
      <c r="L542" s="17"/>
      <c r="M542" s="17"/>
      <c r="N542" s="17"/>
      <c r="O542" s="17"/>
      <c r="P542" s="17"/>
      <c r="Q542" s="17"/>
      <c r="R542" s="17"/>
      <c r="S542" s="17"/>
      <c r="T542" s="17"/>
      <c r="U542" s="17"/>
      <c r="V542" s="17"/>
      <c r="W542" s="17"/>
      <c r="X542" s="17"/>
      <c r="Y542" s="17"/>
      <c r="Z542" s="17"/>
      <c r="AA542" s="17"/>
      <c r="AB542" s="17"/>
      <c r="AC542" s="17"/>
      <c r="AD542" s="17"/>
      <c r="AE542" s="17"/>
      <c r="AF542" s="17"/>
      <c r="AG542" s="17"/>
      <c r="AH542" s="17"/>
      <c r="AI542" s="17"/>
      <c r="AJ542" s="17"/>
      <c r="AK542" s="17"/>
      <c r="AL542" s="17"/>
      <c r="AM542" s="17"/>
      <c r="AN542" s="114" t="s">
        <v>745</v>
      </c>
      <c r="AO542" s="114"/>
    </row>
    <row r="543" spans="1:41">
      <c r="A543" s="14"/>
      <c r="B543" s="15"/>
      <c r="C543" s="15"/>
      <c r="D543" s="17"/>
      <c r="E543" s="17"/>
      <c r="F543" s="17"/>
      <c r="G543" s="17"/>
      <c r="H543" s="17"/>
      <c r="I543" s="17"/>
      <c r="J543" s="17"/>
      <c r="K543" s="17"/>
      <c r="L543" s="17"/>
      <c r="M543" s="17"/>
      <c r="N543" s="17"/>
      <c r="O543" s="17"/>
      <c r="P543" s="17"/>
      <c r="Q543" s="17"/>
      <c r="R543" s="17"/>
      <c r="S543" s="17"/>
      <c r="T543" s="17"/>
      <c r="U543" s="17"/>
      <c r="V543" s="17"/>
      <c r="W543" s="17"/>
      <c r="X543" s="17"/>
      <c r="Y543" s="17"/>
      <c r="Z543" s="17"/>
      <c r="AA543" s="17"/>
      <c r="AB543" s="17"/>
      <c r="AC543" s="17"/>
      <c r="AD543" s="17"/>
      <c r="AE543" s="17"/>
      <c r="AF543" s="17"/>
      <c r="AG543" s="17"/>
      <c r="AH543" s="17"/>
      <c r="AI543" s="17"/>
      <c r="AJ543" s="17"/>
      <c r="AK543" s="17"/>
      <c r="AL543" s="17"/>
      <c r="AM543" s="17"/>
      <c r="AN543" s="114" t="s">
        <v>703</v>
      </c>
      <c r="AO543" s="114"/>
    </row>
    <row r="544" spans="1:41">
      <c r="A544" s="14"/>
      <c r="B544" s="15"/>
      <c r="C544" s="15"/>
      <c r="D544" s="17"/>
      <c r="E544" s="17"/>
      <c r="F544" s="17"/>
      <c r="G544" s="17"/>
      <c r="H544" s="17"/>
      <c r="I544" s="17"/>
      <c r="J544" s="17"/>
      <c r="K544" s="17"/>
      <c r="L544" s="17"/>
      <c r="M544" s="17"/>
      <c r="N544" s="17"/>
      <c r="O544" s="17"/>
      <c r="P544" s="17"/>
      <c r="Q544" s="17"/>
      <c r="R544" s="17"/>
      <c r="S544" s="17"/>
      <c r="T544" s="17"/>
      <c r="U544" s="17"/>
      <c r="V544" s="17"/>
      <c r="W544" s="17"/>
      <c r="X544" s="17"/>
      <c r="Y544" s="17"/>
      <c r="Z544" s="17"/>
      <c r="AA544" s="17"/>
      <c r="AB544" s="17"/>
      <c r="AC544" s="17"/>
      <c r="AD544" s="17"/>
      <c r="AE544" s="17"/>
      <c r="AF544" s="17"/>
      <c r="AG544" s="17"/>
      <c r="AH544" s="17"/>
      <c r="AI544" s="17"/>
      <c r="AJ544" s="17"/>
      <c r="AK544" s="17"/>
      <c r="AL544" s="17"/>
      <c r="AM544" s="17"/>
      <c r="AN544" s="114" t="s">
        <v>704</v>
      </c>
      <c r="AO544" s="114"/>
    </row>
    <row r="545" spans="1:41">
      <c r="A545" s="14"/>
      <c r="B545" s="15"/>
      <c r="C545" s="15"/>
      <c r="D545" s="17"/>
      <c r="E545" s="17"/>
      <c r="F545" s="17"/>
      <c r="G545" s="17"/>
      <c r="H545" s="17"/>
      <c r="I545" s="17"/>
      <c r="J545" s="114" t="s">
        <v>700</v>
      </c>
      <c r="K545" s="114"/>
      <c r="L545" s="17"/>
      <c r="M545" s="17"/>
      <c r="N545" s="17"/>
      <c r="O545" s="17"/>
      <c r="P545" s="17"/>
      <c r="Q545" s="17"/>
      <c r="R545" s="17"/>
      <c r="S545" s="17"/>
      <c r="T545" s="17"/>
      <c r="U545" s="17"/>
      <c r="V545" s="17"/>
      <c r="W545" s="17"/>
      <c r="X545" s="17"/>
      <c r="Y545" s="17"/>
      <c r="Z545" s="17"/>
      <c r="AA545" s="17"/>
      <c r="AB545" s="17"/>
      <c r="AC545" s="17"/>
      <c r="AD545" s="17"/>
      <c r="AE545" s="17"/>
      <c r="AF545" s="17"/>
      <c r="AG545" s="17"/>
      <c r="AH545" s="17"/>
      <c r="AI545" s="17"/>
      <c r="AJ545" s="17"/>
      <c r="AK545" s="17"/>
      <c r="AL545" s="17"/>
      <c r="AM545" s="17"/>
      <c r="AN545" s="114" t="s">
        <v>746</v>
      </c>
      <c r="AO545" s="114"/>
    </row>
    <row r="546" spans="1:41">
      <c r="A546" s="14"/>
      <c r="B546" s="15"/>
      <c r="C546" s="15"/>
      <c r="D546" s="17"/>
      <c r="E546" s="17"/>
      <c r="F546" s="17"/>
      <c r="G546" s="17"/>
      <c r="H546" s="17"/>
      <c r="I546" s="17"/>
      <c r="J546" s="114" t="s">
        <v>747</v>
      </c>
      <c r="K546" s="114"/>
      <c r="L546" s="17"/>
      <c r="M546" s="114" t="s">
        <v>700</v>
      </c>
      <c r="N546" s="114"/>
      <c r="O546" s="17"/>
      <c r="P546" s="114" t="s">
        <v>707</v>
      </c>
      <c r="Q546" s="114"/>
      <c r="R546" s="17"/>
      <c r="S546" s="17"/>
      <c r="T546" s="17"/>
      <c r="U546" s="17"/>
      <c r="V546" s="17"/>
      <c r="W546" s="17"/>
      <c r="X546" s="17"/>
      <c r="Y546" s="17"/>
      <c r="Z546" s="17"/>
      <c r="AA546" s="17"/>
      <c r="AB546" s="17"/>
      <c r="AC546" s="17"/>
      <c r="AD546" s="17"/>
      <c r="AE546" s="17"/>
      <c r="AF546" s="17"/>
      <c r="AG546" s="17"/>
      <c r="AH546" s="17"/>
      <c r="AI546" s="17"/>
      <c r="AJ546" s="17"/>
      <c r="AK546" s="17"/>
      <c r="AL546" s="17"/>
      <c r="AM546" s="17"/>
      <c r="AN546" s="114" t="s">
        <v>748</v>
      </c>
      <c r="AO546" s="114"/>
    </row>
    <row r="547" spans="1:41">
      <c r="A547" s="14"/>
      <c r="B547" s="15"/>
      <c r="C547" s="15"/>
      <c r="D547" s="17"/>
      <c r="E547" s="17"/>
      <c r="F547" s="17"/>
      <c r="G547" s="17"/>
      <c r="H547" s="17"/>
      <c r="I547" s="17"/>
      <c r="J547" s="114" t="s">
        <v>749</v>
      </c>
      <c r="K547" s="114"/>
      <c r="L547" s="17"/>
      <c r="M547" s="114" t="s">
        <v>747</v>
      </c>
      <c r="N547" s="114"/>
      <c r="O547" s="17"/>
      <c r="P547" s="114" t="s">
        <v>710</v>
      </c>
      <c r="Q547" s="114"/>
      <c r="R547" s="17"/>
      <c r="S547" s="17"/>
      <c r="T547" s="17"/>
      <c r="U547" s="17"/>
      <c r="V547" s="17"/>
      <c r="W547" s="17"/>
      <c r="X547" s="17"/>
      <c r="Y547" s="17"/>
      <c r="Z547" s="17"/>
      <c r="AA547" s="17"/>
      <c r="AB547" s="17"/>
      <c r="AC547" s="17"/>
      <c r="AD547" s="17"/>
      <c r="AE547" s="17"/>
      <c r="AF547" s="17"/>
      <c r="AG547" s="17"/>
      <c r="AH547" s="17"/>
      <c r="AI547" s="17"/>
      <c r="AJ547" s="17"/>
      <c r="AK547" s="17"/>
      <c r="AL547" s="17"/>
      <c r="AM547" s="17"/>
      <c r="AN547" s="114" t="s">
        <v>711</v>
      </c>
      <c r="AO547" s="114"/>
    </row>
    <row r="548" spans="1:41">
      <c r="A548" s="14"/>
      <c r="B548" s="15"/>
      <c r="C548" s="15"/>
      <c r="D548" s="114" t="s">
        <v>712</v>
      </c>
      <c r="E548" s="114"/>
      <c r="F548" s="17"/>
      <c r="G548" s="114" t="s">
        <v>713</v>
      </c>
      <c r="H548" s="114"/>
      <c r="I548" s="17"/>
      <c r="J548" s="114" t="s">
        <v>714</v>
      </c>
      <c r="K548" s="114"/>
      <c r="L548" s="17"/>
      <c r="M548" s="114" t="s">
        <v>749</v>
      </c>
      <c r="N548" s="114"/>
      <c r="O548" s="17"/>
      <c r="P548" s="114" t="s">
        <v>715</v>
      </c>
      <c r="Q548" s="114"/>
      <c r="R548" s="17"/>
      <c r="S548" s="17"/>
      <c r="T548" s="17"/>
      <c r="U548" s="17"/>
      <c r="V548" s="17"/>
      <c r="W548" s="17"/>
      <c r="X548" s="17"/>
      <c r="Y548" s="17"/>
      <c r="Z548" s="17"/>
      <c r="AA548" s="17"/>
      <c r="AB548" s="17"/>
      <c r="AC548" s="17"/>
      <c r="AD548" s="17"/>
      <c r="AE548" s="114" t="s">
        <v>716</v>
      </c>
      <c r="AF548" s="114"/>
      <c r="AG548" s="17"/>
      <c r="AH548" s="114" t="s">
        <v>716</v>
      </c>
      <c r="AI548" s="114"/>
      <c r="AJ548" s="17"/>
      <c r="AK548" s="17"/>
      <c r="AL548" s="17"/>
      <c r="AM548" s="17"/>
      <c r="AN548" s="114" t="s">
        <v>571</v>
      </c>
      <c r="AO548" s="114"/>
    </row>
    <row r="549" spans="1:41">
      <c r="A549" s="14"/>
      <c r="B549" s="15"/>
      <c r="C549" s="15"/>
      <c r="D549" s="114" t="s">
        <v>717</v>
      </c>
      <c r="E549" s="114"/>
      <c r="F549" s="17"/>
      <c r="G549" s="114" t="s">
        <v>747</v>
      </c>
      <c r="H549" s="114"/>
      <c r="I549" s="17"/>
      <c r="J549" s="114" t="s">
        <v>718</v>
      </c>
      <c r="K549" s="114"/>
      <c r="L549" s="17"/>
      <c r="M549" s="114" t="s">
        <v>714</v>
      </c>
      <c r="N549" s="114"/>
      <c r="O549" s="17"/>
      <c r="P549" s="114" t="s">
        <v>719</v>
      </c>
      <c r="Q549" s="114"/>
      <c r="R549" s="17"/>
      <c r="S549" s="17"/>
      <c r="T549" s="17"/>
      <c r="U549" s="17"/>
      <c r="V549" s="17"/>
      <c r="W549" s="17"/>
      <c r="X549" s="17"/>
      <c r="Y549" s="17"/>
      <c r="Z549" s="17"/>
      <c r="AA549" s="17"/>
      <c r="AB549" s="17"/>
      <c r="AC549" s="17"/>
      <c r="AD549" s="17"/>
      <c r="AE549" s="114" t="s">
        <v>720</v>
      </c>
      <c r="AF549" s="114"/>
      <c r="AG549" s="17"/>
      <c r="AH549" s="114" t="s">
        <v>721</v>
      </c>
      <c r="AI549" s="114"/>
      <c r="AJ549" s="17"/>
      <c r="AK549" s="114" t="s">
        <v>722</v>
      </c>
      <c r="AL549" s="114"/>
      <c r="AM549" s="17"/>
      <c r="AN549" s="114" t="s">
        <v>450</v>
      </c>
      <c r="AO549" s="114"/>
    </row>
    <row r="550" spans="1:41" ht="15.75" thickBot="1">
      <c r="A550" s="14"/>
      <c r="B550" s="104" t="s">
        <v>287</v>
      </c>
      <c r="C550" s="15"/>
      <c r="D550" s="115" t="s">
        <v>768</v>
      </c>
      <c r="E550" s="115"/>
      <c r="F550" s="15"/>
      <c r="G550" s="115" t="s">
        <v>749</v>
      </c>
      <c r="H550" s="115"/>
      <c r="I550" s="15"/>
      <c r="J550" s="115" t="s">
        <v>705</v>
      </c>
      <c r="K550" s="115"/>
      <c r="L550" s="15"/>
      <c r="M550" s="115" t="s">
        <v>724</v>
      </c>
      <c r="N550" s="115"/>
      <c r="O550" s="15"/>
      <c r="P550" s="115" t="s">
        <v>705</v>
      </c>
      <c r="Q550" s="115"/>
      <c r="R550" s="15"/>
      <c r="S550" s="115" t="s">
        <v>725</v>
      </c>
      <c r="T550" s="115"/>
      <c r="U550" s="15"/>
      <c r="V550" s="115" t="s">
        <v>726</v>
      </c>
      <c r="W550" s="115"/>
      <c r="X550" s="15"/>
      <c r="Y550" s="115" t="s">
        <v>727</v>
      </c>
      <c r="Z550" s="115"/>
      <c r="AA550" s="15"/>
      <c r="AB550" s="115" t="s">
        <v>728</v>
      </c>
      <c r="AC550" s="115"/>
      <c r="AD550" s="15"/>
      <c r="AE550" s="115" t="s">
        <v>729</v>
      </c>
      <c r="AF550" s="115"/>
      <c r="AG550" s="15"/>
      <c r="AH550" s="115" t="s">
        <v>729</v>
      </c>
      <c r="AI550" s="115"/>
      <c r="AJ550" s="15"/>
      <c r="AK550" s="115" t="s">
        <v>730</v>
      </c>
      <c r="AL550" s="115"/>
      <c r="AM550" s="15"/>
      <c r="AN550" s="115">
        <v>2014</v>
      </c>
      <c r="AO550" s="115"/>
    </row>
    <row r="551" spans="1:41">
      <c r="A551" s="14"/>
      <c r="B551" s="105" t="s">
        <v>37</v>
      </c>
      <c r="C551" s="15"/>
      <c r="D551" s="19"/>
      <c r="E551" s="16"/>
      <c r="F551" s="15"/>
      <c r="G551" s="19"/>
      <c r="H551" s="16"/>
      <c r="I551" s="15"/>
      <c r="J551" s="19"/>
      <c r="K551" s="16"/>
      <c r="L551" s="15"/>
      <c r="M551" s="19"/>
      <c r="N551" s="16"/>
      <c r="O551" s="15"/>
      <c r="P551" s="19"/>
      <c r="Q551" s="16"/>
      <c r="R551" s="15"/>
      <c r="S551" s="19"/>
      <c r="T551" s="16"/>
      <c r="U551" s="15"/>
      <c r="V551" s="19"/>
      <c r="W551" s="16"/>
      <c r="X551" s="15"/>
      <c r="Y551" s="19"/>
      <c r="Z551" s="16"/>
      <c r="AA551" s="15"/>
      <c r="AB551" s="19"/>
      <c r="AC551" s="16"/>
      <c r="AD551" s="15"/>
      <c r="AE551" s="19"/>
      <c r="AF551" s="16"/>
      <c r="AG551" s="15"/>
      <c r="AH551" s="19"/>
      <c r="AI551" s="16"/>
      <c r="AJ551" s="15"/>
      <c r="AK551" s="19"/>
      <c r="AL551" s="16"/>
      <c r="AM551" s="15"/>
      <c r="AN551" s="19"/>
      <c r="AO551" s="16"/>
    </row>
    <row r="552" spans="1:41">
      <c r="A552" s="14"/>
      <c r="B552" s="106" t="s">
        <v>670</v>
      </c>
      <c r="C552" s="15"/>
      <c r="D552" s="107" t="s">
        <v>298</v>
      </c>
      <c r="E552" s="108">
        <v>203</v>
      </c>
      <c r="F552" s="24"/>
      <c r="G552" s="107" t="s">
        <v>298</v>
      </c>
      <c r="H552" s="108">
        <v>0</v>
      </c>
      <c r="I552" s="24"/>
      <c r="J552" s="107" t="s">
        <v>298</v>
      </c>
      <c r="K552" s="108">
        <v>15</v>
      </c>
      <c r="L552" s="24"/>
      <c r="M552" s="107" t="s">
        <v>298</v>
      </c>
      <c r="N552" s="108">
        <v>0</v>
      </c>
      <c r="O552" s="24"/>
      <c r="P552" s="107" t="s">
        <v>298</v>
      </c>
      <c r="Q552" s="108">
        <v>-1</v>
      </c>
      <c r="R552" s="24"/>
      <c r="S552" s="107" t="s">
        <v>298</v>
      </c>
      <c r="T552" s="108">
        <v>0</v>
      </c>
      <c r="U552" s="24"/>
      <c r="V552" s="107" t="s">
        <v>298</v>
      </c>
      <c r="W552" s="108">
        <v>0</v>
      </c>
      <c r="X552" s="24"/>
      <c r="Y552" s="107" t="s">
        <v>298</v>
      </c>
      <c r="Z552" s="108">
        <v>0</v>
      </c>
      <c r="AA552" s="24"/>
      <c r="AB552" s="107" t="s">
        <v>298</v>
      </c>
      <c r="AC552" s="108">
        <v>0</v>
      </c>
      <c r="AD552" s="24"/>
      <c r="AE552" s="107" t="s">
        <v>298</v>
      </c>
      <c r="AF552" s="108">
        <v>0</v>
      </c>
      <c r="AG552" s="24"/>
      <c r="AH552" s="107" t="s">
        <v>298</v>
      </c>
      <c r="AI552" s="108">
        <v>0</v>
      </c>
      <c r="AJ552" s="24"/>
      <c r="AK552" s="107" t="s">
        <v>298</v>
      </c>
      <c r="AL552" s="108">
        <v>217</v>
      </c>
      <c r="AM552" s="24"/>
      <c r="AN552" s="107" t="s">
        <v>298</v>
      </c>
      <c r="AO552" s="108">
        <v>14</v>
      </c>
    </row>
    <row r="553" spans="1:41">
      <c r="A553" s="14"/>
      <c r="B553" s="106" t="s">
        <v>750</v>
      </c>
      <c r="C553" s="15"/>
      <c r="D553" s="17"/>
      <c r="E553" s="109">
        <v>1147</v>
      </c>
      <c r="F553" s="24"/>
      <c r="G553" s="17"/>
      <c r="H553" s="108">
        <v>364</v>
      </c>
      <c r="I553" s="24"/>
      <c r="J553" s="17"/>
      <c r="K553" s="108">
        <v>-815</v>
      </c>
      <c r="L553" s="24"/>
      <c r="M553" s="17"/>
      <c r="N553" s="108">
        <v>0</v>
      </c>
      <c r="O553" s="24"/>
      <c r="P553" s="17"/>
      <c r="Q553" s="108">
        <v>0</v>
      </c>
      <c r="R553" s="24"/>
      <c r="S553" s="17"/>
      <c r="T553" s="108">
        <v>0</v>
      </c>
      <c r="U553" s="24"/>
      <c r="V553" s="17"/>
      <c r="W553" s="108">
        <v>0</v>
      </c>
      <c r="X553" s="24"/>
      <c r="Y553" s="17"/>
      <c r="Z553" s="108">
        <v>-364</v>
      </c>
      <c r="AA553" s="24"/>
      <c r="AB553" s="17"/>
      <c r="AC553" s="108">
        <v>0</v>
      </c>
      <c r="AD553" s="24"/>
      <c r="AE553" s="17"/>
      <c r="AF553" s="108">
        <v>0</v>
      </c>
      <c r="AG553" s="24"/>
      <c r="AH553" s="17"/>
      <c r="AI553" s="108">
        <v>0</v>
      </c>
      <c r="AJ553" s="24"/>
      <c r="AK553" s="17"/>
      <c r="AL553" s="108">
        <v>332</v>
      </c>
      <c r="AM553" s="24"/>
      <c r="AN553" s="17"/>
      <c r="AO553" s="108">
        <v>-6</v>
      </c>
    </row>
    <row r="554" spans="1:41">
      <c r="A554" s="14"/>
      <c r="B554" s="106" t="s">
        <v>751</v>
      </c>
      <c r="C554" s="15"/>
      <c r="D554" s="17"/>
      <c r="E554" s="24"/>
      <c r="F554" s="24"/>
      <c r="G554" s="17"/>
      <c r="H554" s="24"/>
      <c r="I554" s="24"/>
      <c r="J554" s="17"/>
      <c r="K554" s="24"/>
      <c r="L554" s="24"/>
      <c r="M554" s="17"/>
      <c r="N554" s="24"/>
      <c r="O554" s="24"/>
      <c r="P554" s="17"/>
      <c r="Q554" s="24"/>
      <c r="R554" s="24"/>
      <c r="S554" s="17"/>
      <c r="T554" s="24"/>
      <c r="U554" s="24"/>
      <c r="V554" s="17"/>
      <c r="W554" s="24"/>
      <c r="X554" s="24"/>
      <c r="Y554" s="17"/>
      <c r="Z554" s="24"/>
      <c r="AA554" s="24"/>
      <c r="AB554" s="17"/>
      <c r="AC554" s="24"/>
      <c r="AD554" s="24"/>
      <c r="AE554" s="17"/>
      <c r="AF554" s="24"/>
      <c r="AG554" s="24"/>
      <c r="AH554" s="17"/>
      <c r="AI554" s="24"/>
      <c r="AJ554" s="24"/>
      <c r="AK554" s="17"/>
      <c r="AL554" s="24"/>
      <c r="AM554" s="24"/>
      <c r="AN554" s="17"/>
      <c r="AO554" s="24"/>
    </row>
    <row r="555" spans="1:41">
      <c r="A555" s="14"/>
      <c r="B555" s="106" t="s">
        <v>603</v>
      </c>
      <c r="C555" s="15"/>
      <c r="D555" s="17"/>
      <c r="E555" s="24"/>
      <c r="F555" s="24"/>
      <c r="G555" s="17"/>
      <c r="H555" s="24"/>
      <c r="I555" s="24"/>
      <c r="J555" s="17"/>
      <c r="K555" s="24"/>
      <c r="L555" s="24"/>
      <c r="M555" s="17"/>
      <c r="N555" s="24"/>
      <c r="O555" s="24"/>
      <c r="P555" s="17"/>
      <c r="Q555" s="24"/>
      <c r="R555" s="24"/>
      <c r="S555" s="17"/>
      <c r="T555" s="24"/>
      <c r="U555" s="24"/>
      <c r="V555" s="17"/>
      <c r="W555" s="24"/>
      <c r="X555" s="24"/>
      <c r="Y555" s="17"/>
      <c r="Z555" s="24"/>
      <c r="AA555" s="24"/>
      <c r="AB555" s="17"/>
      <c r="AC555" s="24"/>
      <c r="AD555" s="24"/>
      <c r="AE555" s="17"/>
      <c r="AF555" s="24"/>
      <c r="AG555" s="24"/>
      <c r="AH555" s="17"/>
      <c r="AI555" s="24"/>
      <c r="AJ555" s="24"/>
      <c r="AK555" s="17"/>
      <c r="AL555" s="24"/>
      <c r="AM555" s="24"/>
      <c r="AN555" s="17"/>
      <c r="AO555" s="24"/>
    </row>
    <row r="556" spans="1:41">
      <c r="A556" s="14"/>
      <c r="B556" s="106" t="s">
        <v>756</v>
      </c>
      <c r="C556" s="15"/>
      <c r="D556" s="17"/>
      <c r="E556" s="108">
        <v>0</v>
      </c>
      <c r="F556" s="24"/>
      <c r="G556" s="17"/>
      <c r="H556" s="108">
        <v>30</v>
      </c>
      <c r="I556" s="24"/>
      <c r="J556" s="17"/>
      <c r="K556" s="108">
        <v>3</v>
      </c>
      <c r="L556" s="24"/>
      <c r="M556" s="17"/>
      <c r="N556" s="108">
        <v>0</v>
      </c>
      <c r="O556" s="24"/>
      <c r="P556" s="17"/>
      <c r="Q556" s="108">
        <v>0</v>
      </c>
      <c r="R556" s="24"/>
      <c r="S556" s="17"/>
      <c r="T556" s="108">
        <v>0</v>
      </c>
      <c r="U556" s="24"/>
      <c r="V556" s="17"/>
      <c r="W556" s="108">
        <v>0</v>
      </c>
      <c r="X556" s="24"/>
      <c r="Y556" s="17"/>
      <c r="Z556" s="108">
        <v>0</v>
      </c>
      <c r="AA556" s="24"/>
      <c r="AB556" s="17"/>
      <c r="AC556" s="108">
        <v>0</v>
      </c>
      <c r="AD556" s="24"/>
      <c r="AE556" s="17"/>
      <c r="AF556" s="108">
        <v>0</v>
      </c>
      <c r="AG556" s="24"/>
      <c r="AH556" s="17"/>
      <c r="AI556" s="108">
        <v>0</v>
      </c>
      <c r="AJ556" s="24"/>
      <c r="AK556" s="17"/>
      <c r="AL556" s="108">
        <v>33</v>
      </c>
      <c r="AM556" s="24"/>
      <c r="AN556" s="17"/>
      <c r="AO556" s="108">
        <v>3</v>
      </c>
    </row>
    <row r="557" spans="1:41">
      <c r="A557" s="14"/>
      <c r="B557" s="106" t="s">
        <v>752</v>
      </c>
      <c r="C557" s="15"/>
      <c r="D557" s="17"/>
      <c r="E557" s="24"/>
      <c r="F557" s="24"/>
      <c r="G557" s="17"/>
      <c r="H557" s="24"/>
      <c r="I557" s="24"/>
      <c r="J557" s="17"/>
      <c r="K557" s="24"/>
      <c r="L557" s="24"/>
      <c r="M557" s="17"/>
      <c r="N557" s="24"/>
      <c r="O557" s="24"/>
      <c r="P557" s="17"/>
      <c r="Q557" s="24"/>
      <c r="R557" s="24"/>
      <c r="S557" s="17"/>
      <c r="T557" s="24"/>
      <c r="U557" s="24"/>
      <c r="V557" s="17"/>
      <c r="W557" s="24"/>
      <c r="X557" s="24"/>
      <c r="Y557" s="17"/>
      <c r="Z557" s="24"/>
      <c r="AA557" s="24"/>
      <c r="AB557" s="17"/>
      <c r="AC557" s="24"/>
      <c r="AD557" s="24"/>
      <c r="AE557" s="17"/>
      <c r="AF557" s="24"/>
      <c r="AG557" s="24"/>
      <c r="AH557" s="17"/>
      <c r="AI557" s="24"/>
      <c r="AJ557" s="24"/>
      <c r="AK557" s="17"/>
      <c r="AL557" s="24"/>
      <c r="AM557" s="24"/>
      <c r="AN557" s="17"/>
      <c r="AO557" s="24"/>
    </row>
    <row r="558" spans="1:41">
      <c r="A558" s="14"/>
      <c r="B558" s="106" t="s">
        <v>760</v>
      </c>
      <c r="C558" s="15"/>
      <c r="D558" s="17"/>
      <c r="E558" s="24"/>
      <c r="F558" s="24"/>
      <c r="G558" s="17"/>
      <c r="H558" s="24"/>
      <c r="I558" s="24"/>
      <c r="J558" s="17"/>
      <c r="K558" s="24"/>
      <c r="L558" s="24"/>
      <c r="M558" s="17"/>
      <c r="N558" s="24"/>
      <c r="O558" s="24"/>
      <c r="P558" s="17"/>
      <c r="Q558" s="24"/>
      <c r="R558" s="24"/>
      <c r="S558" s="17"/>
      <c r="T558" s="24"/>
      <c r="U558" s="24"/>
      <c r="V558" s="17"/>
      <c r="W558" s="24"/>
      <c r="X558" s="24"/>
      <c r="Y558" s="17"/>
      <c r="Z558" s="24"/>
      <c r="AA558" s="24"/>
      <c r="AB558" s="17"/>
      <c r="AC558" s="24"/>
      <c r="AD558" s="24"/>
      <c r="AE558" s="17"/>
      <c r="AF558" s="24"/>
      <c r="AG558" s="24"/>
      <c r="AH558" s="17"/>
      <c r="AI558" s="24"/>
      <c r="AJ558" s="24"/>
      <c r="AK558" s="17"/>
      <c r="AL558" s="24"/>
      <c r="AM558" s="24"/>
      <c r="AN558" s="17"/>
      <c r="AO558" s="24"/>
    </row>
    <row r="559" spans="1:41">
      <c r="A559" s="14"/>
      <c r="B559" s="106" t="s">
        <v>740</v>
      </c>
      <c r="C559" s="15"/>
      <c r="D559" s="17"/>
      <c r="E559" s="24"/>
      <c r="F559" s="24"/>
      <c r="G559" s="17"/>
      <c r="H559" s="24"/>
      <c r="I559" s="24"/>
      <c r="J559" s="17"/>
      <c r="K559" s="24"/>
      <c r="L559" s="24"/>
      <c r="M559" s="17"/>
      <c r="N559" s="24"/>
      <c r="O559" s="24"/>
      <c r="P559" s="17"/>
      <c r="Q559" s="24"/>
      <c r="R559" s="24"/>
      <c r="S559" s="17"/>
      <c r="T559" s="24"/>
      <c r="U559" s="24"/>
      <c r="V559" s="17"/>
      <c r="W559" s="24"/>
      <c r="X559" s="24"/>
      <c r="Y559" s="17"/>
      <c r="Z559" s="24"/>
      <c r="AA559" s="24"/>
      <c r="AB559" s="17"/>
      <c r="AC559" s="24"/>
      <c r="AD559" s="24"/>
      <c r="AE559" s="17"/>
      <c r="AF559" s="24"/>
      <c r="AG559" s="24"/>
      <c r="AH559" s="17"/>
      <c r="AI559" s="24"/>
      <c r="AJ559" s="24"/>
      <c r="AK559" s="17"/>
      <c r="AL559" s="24"/>
      <c r="AM559" s="24"/>
      <c r="AN559" s="17"/>
      <c r="AO559" s="24"/>
    </row>
    <row r="560" spans="1:41">
      <c r="A560" s="14"/>
      <c r="B560" s="106" t="s">
        <v>755</v>
      </c>
      <c r="C560" s="15"/>
      <c r="D560" s="17"/>
      <c r="E560" s="108">
        <v>940</v>
      </c>
      <c r="F560" s="24"/>
      <c r="G560" s="17"/>
      <c r="H560" s="108">
        <v>0</v>
      </c>
      <c r="I560" s="24"/>
      <c r="J560" s="17"/>
      <c r="K560" s="108">
        <v>36</v>
      </c>
      <c r="L560" s="24"/>
      <c r="M560" s="17"/>
      <c r="N560" s="108">
        <v>0</v>
      </c>
      <c r="O560" s="24"/>
      <c r="P560" s="17"/>
      <c r="Q560" s="108">
        <v>0</v>
      </c>
      <c r="R560" s="24"/>
      <c r="S560" s="17"/>
      <c r="T560" s="108">
        <v>0</v>
      </c>
      <c r="U560" s="24"/>
      <c r="V560" s="17"/>
      <c r="W560" s="108">
        <v>3</v>
      </c>
      <c r="X560" s="24"/>
      <c r="Y560" s="17"/>
      <c r="Z560" s="108">
        <v>-136</v>
      </c>
      <c r="AA560" s="24"/>
      <c r="AB560" s="17"/>
      <c r="AC560" s="108">
        <v>-41</v>
      </c>
      <c r="AD560" s="24"/>
      <c r="AE560" s="17"/>
      <c r="AF560" s="108">
        <v>0</v>
      </c>
      <c r="AG560" s="24"/>
      <c r="AH560" s="17"/>
      <c r="AI560" s="108">
        <v>0</v>
      </c>
      <c r="AJ560" s="24"/>
      <c r="AK560" s="17"/>
      <c r="AL560" s="108">
        <v>802</v>
      </c>
      <c r="AM560" s="24"/>
      <c r="AN560" s="17"/>
      <c r="AO560" s="108">
        <v>33</v>
      </c>
    </row>
    <row r="561" spans="1:41">
      <c r="A561" s="14"/>
      <c r="B561" s="106" t="s">
        <v>761</v>
      </c>
      <c r="C561" s="15"/>
      <c r="D561" s="17"/>
      <c r="E561" s="24"/>
      <c r="F561" s="24"/>
      <c r="G561" s="17"/>
      <c r="H561" s="24"/>
      <c r="I561" s="24"/>
      <c r="J561" s="17"/>
      <c r="K561" s="24"/>
      <c r="L561" s="24"/>
      <c r="M561" s="17"/>
      <c r="N561" s="24"/>
      <c r="O561" s="24"/>
      <c r="P561" s="17"/>
      <c r="Q561" s="24"/>
      <c r="R561" s="24"/>
      <c r="S561" s="17"/>
      <c r="T561" s="24"/>
      <c r="U561" s="24"/>
      <c r="V561" s="17"/>
      <c r="W561" s="24"/>
      <c r="X561" s="24"/>
      <c r="Y561" s="17"/>
      <c r="Z561" s="24"/>
      <c r="AA561" s="24"/>
      <c r="AB561" s="17"/>
      <c r="AC561" s="24"/>
      <c r="AD561" s="24"/>
      <c r="AE561" s="17"/>
      <c r="AF561" s="24"/>
      <c r="AG561" s="24"/>
      <c r="AH561" s="17"/>
      <c r="AI561" s="24"/>
      <c r="AJ561" s="24"/>
      <c r="AK561" s="17"/>
      <c r="AL561" s="24"/>
      <c r="AM561" s="24"/>
      <c r="AN561" s="17"/>
      <c r="AO561" s="24"/>
    </row>
    <row r="562" spans="1:41" ht="15.75" thickBot="1">
      <c r="A562" s="14"/>
      <c r="B562" s="106" t="s">
        <v>762</v>
      </c>
      <c r="C562" s="15"/>
      <c r="D562" s="78"/>
      <c r="E562" s="110">
        <v>11</v>
      </c>
      <c r="F562" s="24"/>
      <c r="G562" s="78"/>
      <c r="H562" s="110">
        <v>0</v>
      </c>
      <c r="I562" s="24"/>
      <c r="J562" s="78"/>
      <c r="K562" s="110">
        <v>0</v>
      </c>
      <c r="L562" s="24"/>
      <c r="M562" s="78"/>
      <c r="N562" s="110">
        <v>0</v>
      </c>
      <c r="O562" s="24"/>
      <c r="P562" s="78"/>
      <c r="Q562" s="110">
        <v>0</v>
      </c>
      <c r="R562" s="24"/>
      <c r="S562" s="78"/>
      <c r="T562" s="110">
        <v>0</v>
      </c>
      <c r="U562" s="24"/>
      <c r="V562" s="78"/>
      <c r="W562" s="110">
        <v>0</v>
      </c>
      <c r="X562" s="24"/>
      <c r="Y562" s="78"/>
      <c r="Z562" s="110">
        <v>0</v>
      </c>
      <c r="AA562" s="24"/>
      <c r="AB562" s="78"/>
      <c r="AC562" s="110">
        <v>0</v>
      </c>
      <c r="AD562" s="24"/>
      <c r="AE562" s="78"/>
      <c r="AF562" s="110">
        <v>0</v>
      </c>
      <c r="AG562" s="24"/>
      <c r="AH562" s="78"/>
      <c r="AI562" s="110">
        <v>0</v>
      </c>
      <c r="AJ562" s="24"/>
      <c r="AK562" s="78"/>
      <c r="AL562" s="110">
        <v>11</v>
      </c>
      <c r="AM562" s="24"/>
      <c r="AN562" s="78"/>
      <c r="AO562" s="110">
        <v>0</v>
      </c>
    </row>
    <row r="563" spans="1:41" ht="18" thickBot="1">
      <c r="A563" s="14"/>
      <c r="B563" s="106" t="s">
        <v>38</v>
      </c>
      <c r="C563" s="15"/>
      <c r="D563" s="111" t="s">
        <v>298</v>
      </c>
      <c r="E563" s="112">
        <v>2301</v>
      </c>
      <c r="F563" s="24"/>
      <c r="G563" s="111" t="s">
        <v>298</v>
      </c>
      <c r="H563" s="113">
        <v>394</v>
      </c>
      <c r="I563" s="24"/>
      <c r="J563" s="111" t="s">
        <v>298</v>
      </c>
      <c r="K563" s="113">
        <v>-761</v>
      </c>
      <c r="L563" s="24"/>
      <c r="M563" s="111" t="s">
        <v>298</v>
      </c>
      <c r="N563" s="113">
        <v>0</v>
      </c>
      <c r="O563" s="24"/>
      <c r="P563" s="111" t="s">
        <v>298</v>
      </c>
      <c r="Q563" s="113">
        <v>-1</v>
      </c>
      <c r="R563" s="24"/>
      <c r="S563" s="111" t="s">
        <v>298</v>
      </c>
      <c r="T563" s="113">
        <v>0</v>
      </c>
      <c r="U563" s="24"/>
      <c r="V563" s="111" t="s">
        <v>298</v>
      </c>
      <c r="W563" s="113">
        <v>3</v>
      </c>
      <c r="X563" s="24"/>
      <c r="Y563" s="111" t="s">
        <v>298</v>
      </c>
      <c r="Z563" s="113">
        <v>-500</v>
      </c>
      <c r="AA563" s="24"/>
      <c r="AB563" s="111" t="s">
        <v>298</v>
      </c>
      <c r="AC563" s="113" t="s">
        <v>769</v>
      </c>
      <c r="AD563" s="24"/>
      <c r="AE563" s="111" t="s">
        <v>298</v>
      </c>
      <c r="AF563" s="113">
        <v>0</v>
      </c>
      <c r="AG563" s="24"/>
      <c r="AH563" s="111" t="s">
        <v>298</v>
      </c>
      <c r="AI563" s="113">
        <v>0</v>
      </c>
      <c r="AJ563" s="24"/>
      <c r="AK563" s="111" t="s">
        <v>298</v>
      </c>
      <c r="AL563" s="112">
        <v>1395</v>
      </c>
      <c r="AM563" s="24"/>
      <c r="AN563" s="111" t="s">
        <v>298</v>
      </c>
      <c r="AO563" s="113">
        <v>44</v>
      </c>
    </row>
    <row r="564" spans="1:41" ht="15.75" thickTop="1">
      <c r="A564" s="14"/>
      <c r="B564" s="106" t="s">
        <v>757</v>
      </c>
      <c r="C564" s="15"/>
      <c r="D564" s="116"/>
      <c r="E564" s="36"/>
      <c r="F564" s="15"/>
      <c r="G564" s="116"/>
      <c r="H564" s="36"/>
      <c r="I564" s="15"/>
      <c r="J564" s="116"/>
      <c r="K564" s="36"/>
      <c r="L564" s="15"/>
      <c r="M564" s="116"/>
      <c r="N564" s="36"/>
      <c r="O564" s="15"/>
      <c r="P564" s="116"/>
      <c r="Q564" s="36"/>
      <c r="R564" s="15"/>
      <c r="S564" s="116"/>
      <c r="T564" s="36"/>
      <c r="U564" s="15"/>
      <c r="V564" s="116"/>
      <c r="W564" s="36"/>
      <c r="X564" s="15"/>
      <c r="Y564" s="116"/>
      <c r="Z564" s="36"/>
      <c r="AA564" s="15"/>
      <c r="AB564" s="116"/>
      <c r="AC564" s="36"/>
      <c r="AD564" s="15"/>
      <c r="AE564" s="116"/>
      <c r="AF564" s="36"/>
      <c r="AG564" s="15"/>
      <c r="AH564" s="116"/>
      <c r="AI564" s="36"/>
      <c r="AJ564" s="15"/>
      <c r="AK564" s="116"/>
      <c r="AL564" s="36"/>
      <c r="AM564" s="15"/>
      <c r="AN564" s="116"/>
      <c r="AO564" s="36"/>
    </row>
    <row r="565" spans="1:41">
      <c r="A565" s="14"/>
      <c r="B565" s="119" t="s">
        <v>758</v>
      </c>
      <c r="C565" s="119"/>
      <c r="D565" s="119"/>
      <c r="E565" s="119"/>
      <c r="F565" s="119"/>
      <c r="G565" s="119"/>
      <c r="H565" s="119"/>
      <c r="I565" s="119"/>
      <c r="J565" s="119"/>
      <c r="K565" s="119"/>
      <c r="L565" s="119"/>
      <c r="M565" s="119"/>
      <c r="N565" s="119"/>
      <c r="O565" s="119"/>
      <c r="P565" s="119"/>
      <c r="Q565" s="119"/>
      <c r="R565" s="119"/>
      <c r="S565" s="119"/>
      <c r="T565" s="119"/>
      <c r="U565" s="119"/>
      <c r="V565" s="119"/>
      <c r="W565" s="119"/>
      <c r="X565" s="119"/>
      <c r="Y565" s="119"/>
      <c r="Z565" s="119"/>
      <c r="AA565" s="119"/>
      <c r="AB565" s="119"/>
      <c r="AC565" s="119"/>
      <c r="AD565" s="119"/>
      <c r="AE565" s="119"/>
      <c r="AF565" s="119"/>
      <c r="AG565" s="119"/>
      <c r="AH565" s="119"/>
      <c r="AI565" s="119"/>
      <c r="AJ565" s="119"/>
      <c r="AK565" s="119"/>
      <c r="AL565" s="119"/>
      <c r="AM565" s="119"/>
      <c r="AN565" s="119"/>
      <c r="AO565" s="119"/>
    </row>
    <row r="566" spans="1:41">
      <c r="A566" s="14"/>
      <c r="B566" s="119" t="s">
        <v>770</v>
      </c>
      <c r="C566" s="119"/>
      <c r="D566" s="119"/>
      <c r="E566" s="119"/>
      <c r="F566" s="119"/>
      <c r="G566" s="119"/>
      <c r="H566" s="119"/>
      <c r="I566" s="119"/>
      <c r="J566" s="119"/>
      <c r="K566" s="119"/>
      <c r="L566" s="119"/>
      <c r="M566" s="119"/>
      <c r="N566" s="119"/>
      <c r="O566" s="119"/>
      <c r="P566" s="119"/>
      <c r="Q566" s="119"/>
      <c r="R566" s="119"/>
      <c r="S566" s="119"/>
      <c r="T566" s="119"/>
      <c r="U566" s="119"/>
      <c r="V566" s="119"/>
      <c r="W566" s="119"/>
      <c r="X566" s="119"/>
      <c r="Y566" s="119"/>
      <c r="Z566" s="119"/>
      <c r="AA566" s="119"/>
      <c r="AB566" s="119"/>
      <c r="AC566" s="119"/>
      <c r="AD566" s="119"/>
      <c r="AE566" s="119"/>
      <c r="AF566" s="119"/>
      <c r="AG566" s="119"/>
      <c r="AH566" s="119"/>
      <c r="AI566" s="119"/>
      <c r="AJ566" s="119"/>
      <c r="AK566" s="119"/>
      <c r="AL566" s="119"/>
      <c r="AM566" s="119"/>
      <c r="AN566" s="119"/>
      <c r="AO566" s="119"/>
    </row>
    <row r="567" spans="1:41">
      <c r="A567" s="14"/>
      <c r="B567" s="114" t="s">
        <v>771</v>
      </c>
      <c r="C567" s="114"/>
      <c r="D567" s="114"/>
      <c r="E567" s="114"/>
      <c r="F567" s="114"/>
      <c r="G567" s="114"/>
      <c r="H567" s="114"/>
      <c r="I567" s="114"/>
      <c r="J567" s="114"/>
      <c r="K567" s="114"/>
      <c r="L567" s="114"/>
      <c r="M567" s="114"/>
      <c r="N567" s="114"/>
      <c r="O567" s="114"/>
      <c r="P567" s="114"/>
      <c r="Q567" s="114"/>
      <c r="R567" s="114"/>
      <c r="S567" s="114"/>
      <c r="T567" s="114"/>
      <c r="U567" s="114"/>
      <c r="V567" s="114"/>
      <c r="W567" s="114"/>
      <c r="X567" s="114"/>
      <c r="Y567" s="114"/>
      <c r="Z567" s="114"/>
      <c r="AA567" s="114"/>
      <c r="AB567" s="114"/>
      <c r="AC567" s="114"/>
      <c r="AD567" s="114"/>
      <c r="AE567" s="114"/>
      <c r="AF567" s="114"/>
      <c r="AG567" s="114"/>
      <c r="AH567" s="114"/>
      <c r="AI567" s="114"/>
      <c r="AJ567" s="114"/>
      <c r="AK567" s="114"/>
      <c r="AL567" s="114"/>
      <c r="AM567" s="114"/>
      <c r="AN567" s="114"/>
      <c r="AO567" s="114"/>
    </row>
    <row r="568" spans="1:41">
      <c r="A568" s="14"/>
      <c r="B568" s="17"/>
      <c r="C568" s="17"/>
      <c r="D568" s="17"/>
      <c r="E568" s="17"/>
      <c r="F568" s="17"/>
      <c r="G568" s="17"/>
      <c r="H568" s="17"/>
      <c r="I568" s="17"/>
      <c r="J568" s="17"/>
      <c r="K568" s="17"/>
      <c r="L568" s="17"/>
      <c r="M568" s="17"/>
      <c r="N568" s="17"/>
      <c r="O568" s="17"/>
      <c r="P568" s="17"/>
      <c r="Q568" s="17"/>
      <c r="R568" s="17"/>
      <c r="S568" s="17"/>
      <c r="T568" s="17"/>
      <c r="U568" s="17"/>
      <c r="V568" s="17"/>
      <c r="W568" s="17"/>
      <c r="X568" s="17"/>
      <c r="Y568" s="17"/>
      <c r="Z568" s="17"/>
      <c r="AA568" s="17"/>
      <c r="AB568" s="17"/>
      <c r="AC568" s="17"/>
      <c r="AD568" s="17"/>
      <c r="AE568" s="17"/>
      <c r="AF568" s="17"/>
      <c r="AG568" s="17"/>
      <c r="AH568" s="17"/>
      <c r="AI568" s="17"/>
      <c r="AJ568" s="17"/>
      <c r="AK568" s="17"/>
      <c r="AL568" s="17"/>
      <c r="AM568" s="17"/>
      <c r="AN568" s="114" t="s">
        <v>699</v>
      </c>
      <c r="AO568" s="114"/>
    </row>
    <row r="569" spans="1:41">
      <c r="A569" s="14"/>
      <c r="B569" s="17"/>
      <c r="C569" s="17"/>
      <c r="D569" s="17"/>
      <c r="E569" s="17"/>
      <c r="F569" s="17"/>
      <c r="G569" s="17"/>
      <c r="H569" s="17"/>
      <c r="I569" s="17"/>
      <c r="J569" s="17"/>
      <c r="K569" s="17"/>
      <c r="L569" s="17"/>
      <c r="M569" s="17"/>
      <c r="N569" s="17"/>
      <c r="O569" s="17"/>
      <c r="P569" s="17"/>
      <c r="Q569" s="17"/>
      <c r="R569" s="17"/>
      <c r="S569" s="17"/>
      <c r="T569" s="17"/>
      <c r="U569" s="17"/>
      <c r="V569" s="17"/>
      <c r="W569" s="17"/>
      <c r="X569" s="17"/>
      <c r="Y569" s="17"/>
      <c r="Z569" s="17"/>
      <c r="AA569" s="17"/>
      <c r="AB569" s="17"/>
      <c r="AC569" s="17"/>
      <c r="AD569" s="17"/>
      <c r="AE569" s="17"/>
      <c r="AF569" s="17"/>
      <c r="AG569" s="17"/>
      <c r="AH569" s="17"/>
      <c r="AI569" s="17"/>
      <c r="AJ569" s="17"/>
      <c r="AK569" s="17"/>
      <c r="AL569" s="17"/>
      <c r="AM569" s="17"/>
      <c r="AN569" s="114" t="s">
        <v>700</v>
      </c>
      <c r="AO569" s="114"/>
    </row>
    <row r="570" spans="1:41">
      <c r="A570" s="14"/>
      <c r="B570" s="17"/>
      <c r="C570" s="17"/>
      <c r="D570" s="17"/>
      <c r="E570" s="17"/>
      <c r="F570" s="17"/>
      <c r="G570" s="17"/>
      <c r="H570" s="17"/>
      <c r="I570" s="17"/>
      <c r="J570" s="17"/>
      <c r="K570" s="17"/>
      <c r="L570" s="17"/>
      <c r="M570" s="17"/>
      <c r="N570" s="17"/>
      <c r="O570" s="17"/>
      <c r="P570" s="17"/>
      <c r="Q570" s="17"/>
      <c r="R570" s="17"/>
      <c r="S570" s="17"/>
      <c r="T570" s="17"/>
      <c r="U570" s="17"/>
      <c r="V570" s="17"/>
      <c r="W570" s="17"/>
      <c r="X570" s="17"/>
      <c r="Y570" s="17"/>
      <c r="Z570" s="17"/>
      <c r="AA570" s="17"/>
      <c r="AB570" s="17"/>
      <c r="AC570" s="17"/>
      <c r="AD570" s="17"/>
      <c r="AE570" s="17"/>
      <c r="AF570" s="17"/>
      <c r="AG570" s="17"/>
      <c r="AH570" s="17"/>
      <c r="AI570" s="17"/>
      <c r="AJ570" s="17"/>
      <c r="AK570" s="17"/>
      <c r="AL570" s="17"/>
      <c r="AM570" s="17"/>
      <c r="AN570" s="114" t="s">
        <v>701</v>
      </c>
      <c r="AO570" s="114"/>
    </row>
    <row r="571" spans="1:41">
      <c r="A571" s="14"/>
      <c r="B571" s="17"/>
      <c r="C571" s="17"/>
      <c r="D571" s="17"/>
      <c r="E571" s="17"/>
      <c r="F571" s="17"/>
      <c r="G571" s="17"/>
      <c r="H571" s="17"/>
      <c r="I571" s="17"/>
      <c r="J571" s="17"/>
      <c r="K571" s="17"/>
      <c r="L571" s="17"/>
      <c r="M571" s="17"/>
      <c r="N571" s="17"/>
      <c r="O571" s="17"/>
      <c r="P571" s="17"/>
      <c r="Q571" s="17"/>
      <c r="R571" s="17"/>
      <c r="S571" s="17"/>
      <c r="T571" s="17"/>
      <c r="U571" s="17"/>
      <c r="V571" s="17"/>
      <c r="W571" s="17"/>
      <c r="X571" s="17"/>
      <c r="Y571" s="17"/>
      <c r="Z571" s="17"/>
      <c r="AA571" s="17"/>
      <c r="AB571" s="17"/>
      <c r="AC571" s="17"/>
      <c r="AD571" s="17"/>
      <c r="AE571" s="17"/>
      <c r="AF571" s="17"/>
      <c r="AG571" s="17"/>
      <c r="AH571" s="17"/>
      <c r="AI571" s="17"/>
      <c r="AJ571" s="17"/>
      <c r="AK571" s="17"/>
      <c r="AL571" s="17"/>
      <c r="AM571" s="17"/>
      <c r="AN571" s="114" t="s">
        <v>702</v>
      </c>
      <c r="AO571" s="114"/>
    </row>
    <row r="572" spans="1:41">
      <c r="A572" s="14"/>
      <c r="B572" s="17"/>
      <c r="C572" s="17"/>
      <c r="D572" s="17"/>
      <c r="E572" s="17"/>
      <c r="F572" s="17"/>
      <c r="G572" s="17"/>
      <c r="H572" s="17"/>
      <c r="I572" s="17"/>
      <c r="J572" s="17"/>
      <c r="K572" s="17"/>
      <c r="L572" s="17"/>
      <c r="M572" s="17"/>
      <c r="N572" s="17"/>
      <c r="O572" s="17"/>
      <c r="P572" s="17"/>
      <c r="Q572" s="17"/>
      <c r="R572" s="17"/>
      <c r="S572" s="17"/>
      <c r="T572" s="17"/>
      <c r="U572" s="17"/>
      <c r="V572" s="17"/>
      <c r="W572" s="17"/>
      <c r="X572" s="17"/>
      <c r="Y572" s="17"/>
      <c r="Z572" s="17"/>
      <c r="AA572" s="17"/>
      <c r="AB572" s="17"/>
      <c r="AC572" s="17"/>
      <c r="AD572" s="17"/>
      <c r="AE572" s="17"/>
      <c r="AF572" s="17"/>
      <c r="AG572" s="17"/>
      <c r="AH572" s="17"/>
      <c r="AI572" s="17"/>
      <c r="AJ572" s="17"/>
      <c r="AK572" s="17"/>
      <c r="AL572" s="17"/>
      <c r="AM572" s="17"/>
      <c r="AN572" s="114" t="s">
        <v>703</v>
      </c>
      <c r="AO572" s="114"/>
    </row>
    <row r="573" spans="1:41">
      <c r="A573" s="14"/>
      <c r="B573" s="17"/>
      <c r="C573" s="17"/>
      <c r="D573" s="17"/>
      <c r="E573" s="17"/>
      <c r="F573" s="17"/>
      <c r="G573" s="17"/>
      <c r="H573" s="17"/>
      <c r="I573" s="17"/>
      <c r="J573" s="17"/>
      <c r="K573" s="17"/>
      <c r="L573" s="17"/>
      <c r="M573" s="17"/>
      <c r="N573" s="17"/>
      <c r="O573" s="17"/>
      <c r="P573" s="17"/>
      <c r="Q573" s="17"/>
      <c r="R573" s="17"/>
      <c r="S573" s="17"/>
      <c r="T573" s="17"/>
      <c r="U573" s="17"/>
      <c r="V573" s="17"/>
      <c r="W573" s="17"/>
      <c r="X573" s="17"/>
      <c r="Y573" s="17"/>
      <c r="Z573" s="17"/>
      <c r="AA573" s="17"/>
      <c r="AB573" s="17"/>
      <c r="AC573" s="17"/>
      <c r="AD573" s="17"/>
      <c r="AE573" s="17"/>
      <c r="AF573" s="17"/>
      <c r="AG573" s="17"/>
      <c r="AH573" s="17"/>
      <c r="AI573" s="17"/>
      <c r="AJ573" s="17"/>
      <c r="AK573" s="17"/>
      <c r="AL573" s="17"/>
      <c r="AM573" s="17"/>
      <c r="AN573" s="114" t="s">
        <v>704</v>
      </c>
      <c r="AO573" s="114"/>
    </row>
    <row r="574" spans="1:41">
      <c r="A574" s="14"/>
      <c r="B574" s="17"/>
      <c r="C574" s="17"/>
      <c r="D574" s="17"/>
      <c r="E574" s="17"/>
      <c r="F574" s="17"/>
      <c r="G574" s="17"/>
      <c r="H574" s="17"/>
      <c r="I574" s="17"/>
      <c r="J574" s="114" t="s">
        <v>700</v>
      </c>
      <c r="K574" s="114"/>
      <c r="L574" s="17"/>
      <c r="M574" s="17"/>
      <c r="N574" s="17"/>
      <c r="O574" s="17"/>
      <c r="P574" s="17"/>
      <c r="Q574" s="17"/>
      <c r="R574" s="17"/>
      <c r="S574" s="17"/>
      <c r="T574" s="17"/>
      <c r="U574" s="17"/>
      <c r="V574" s="17"/>
      <c r="W574" s="17"/>
      <c r="X574" s="17"/>
      <c r="Y574" s="17"/>
      <c r="Z574" s="17"/>
      <c r="AA574" s="17"/>
      <c r="AB574" s="17"/>
      <c r="AC574" s="17"/>
      <c r="AD574" s="17"/>
      <c r="AE574" s="17"/>
      <c r="AF574" s="17"/>
      <c r="AG574" s="17"/>
      <c r="AH574" s="17"/>
      <c r="AI574" s="17"/>
      <c r="AJ574" s="17"/>
      <c r="AK574" s="17"/>
      <c r="AL574" s="17"/>
      <c r="AM574" s="17"/>
      <c r="AN574" s="114" t="s">
        <v>746</v>
      </c>
      <c r="AO574" s="114"/>
    </row>
    <row r="575" spans="1:41">
      <c r="A575" s="14"/>
      <c r="B575" s="17"/>
      <c r="C575" s="17"/>
      <c r="D575" s="17"/>
      <c r="E575" s="17"/>
      <c r="F575" s="17"/>
      <c r="G575" s="17"/>
      <c r="H575" s="17"/>
      <c r="I575" s="17"/>
      <c r="J575" s="114" t="s">
        <v>706</v>
      </c>
      <c r="K575" s="114"/>
      <c r="L575" s="17"/>
      <c r="M575" s="114" t="s">
        <v>700</v>
      </c>
      <c r="N575" s="114"/>
      <c r="O575" s="17"/>
      <c r="P575" s="114" t="s">
        <v>707</v>
      </c>
      <c r="Q575" s="114"/>
      <c r="R575" s="17"/>
      <c r="S575" s="17"/>
      <c r="T575" s="17"/>
      <c r="U575" s="17"/>
      <c r="V575" s="17"/>
      <c r="W575" s="17"/>
      <c r="X575" s="17"/>
      <c r="Y575" s="17"/>
      <c r="Z575" s="17"/>
      <c r="AA575" s="17"/>
      <c r="AB575" s="17"/>
      <c r="AC575" s="17"/>
      <c r="AD575" s="17"/>
      <c r="AE575" s="17"/>
      <c r="AF575" s="17"/>
      <c r="AG575" s="17"/>
      <c r="AH575" s="17"/>
      <c r="AI575" s="17"/>
      <c r="AJ575" s="17"/>
      <c r="AK575" s="17"/>
      <c r="AL575" s="17"/>
      <c r="AM575" s="17"/>
      <c r="AN575" s="114" t="s">
        <v>31</v>
      </c>
      <c r="AO575" s="114"/>
    </row>
    <row r="576" spans="1:41">
      <c r="A576" s="14"/>
      <c r="B576" s="17"/>
      <c r="C576" s="17"/>
      <c r="D576" s="17"/>
      <c r="E576" s="17"/>
      <c r="F576" s="17"/>
      <c r="G576" s="17"/>
      <c r="H576" s="17"/>
      <c r="I576" s="17"/>
      <c r="J576" s="114" t="s">
        <v>709</v>
      </c>
      <c r="K576" s="114"/>
      <c r="L576" s="17"/>
      <c r="M576" s="114" t="s">
        <v>706</v>
      </c>
      <c r="N576" s="114"/>
      <c r="O576" s="17"/>
      <c r="P576" s="114" t="s">
        <v>710</v>
      </c>
      <c r="Q576" s="114"/>
      <c r="R576" s="17"/>
      <c r="S576" s="17"/>
      <c r="T576" s="17"/>
      <c r="U576" s="17"/>
      <c r="V576" s="17"/>
      <c r="W576" s="17"/>
      <c r="X576" s="17"/>
      <c r="Y576" s="17"/>
      <c r="Z576" s="17"/>
      <c r="AA576" s="17"/>
      <c r="AB576" s="17"/>
      <c r="AC576" s="17"/>
      <c r="AD576" s="17"/>
      <c r="AE576" s="17"/>
      <c r="AF576" s="17"/>
      <c r="AG576" s="17"/>
      <c r="AH576" s="17"/>
      <c r="AI576" s="17"/>
      <c r="AJ576" s="17"/>
      <c r="AK576" s="17"/>
      <c r="AL576" s="17"/>
      <c r="AM576" s="17"/>
      <c r="AN576" s="114" t="s">
        <v>711</v>
      </c>
      <c r="AO576" s="114"/>
    </row>
    <row r="577" spans="1:41">
      <c r="A577" s="14"/>
      <c r="B577" s="17"/>
      <c r="C577" s="17"/>
      <c r="D577" s="114" t="s">
        <v>712</v>
      </c>
      <c r="E577" s="114"/>
      <c r="F577" s="17"/>
      <c r="G577" s="114" t="s">
        <v>713</v>
      </c>
      <c r="H577" s="114"/>
      <c r="I577" s="17"/>
      <c r="J577" s="114" t="s">
        <v>714</v>
      </c>
      <c r="K577" s="114"/>
      <c r="L577" s="17"/>
      <c r="M577" s="114" t="s">
        <v>709</v>
      </c>
      <c r="N577" s="114"/>
      <c r="O577" s="17"/>
      <c r="P577" s="114" t="s">
        <v>715</v>
      </c>
      <c r="Q577" s="114"/>
      <c r="R577" s="17"/>
      <c r="S577" s="17"/>
      <c r="T577" s="17"/>
      <c r="U577" s="17"/>
      <c r="V577" s="17"/>
      <c r="W577" s="17"/>
      <c r="X577" s="17"/>
      <c r="Y577" s="17"/>
      <c r="Z577" s="17"/>
      <c r="AA577" s="17"/>
      <c r="AB577" s="17"/>
      <c r="AC577" s="17"/>
      <c r="AD577" s="17"/>
      <c r="AE577" s="114" t="s">
        <v>716</v>
      </c>
      <c r="AF577" s="114"/>
      <c r="AG577" s="17"/>
      <c r="AH577" s="114" t="s">
        <v>716</v>
      </c>
      <c r="AI577" s="114"/>
      <c r="AJ577" s="17"/>
      <c r="AK577" s="17"/>
      <c r="AL577" s="17"/>
      <c r="AM577" s="17"/>
      <c r="AN577" s="114" t="s">
        <v>571</v>
      </c>
      <c r="AO577" s="114"/>
    </row>
    <row r="578" spans="1:41">
      <c r="A578" s="14"/>
      <c r="B578" s="17"/>
      <c r="C578" s="17"/>
      <c r="D578" s="114" t="s">
        <v>717</v>
      </c>
      <c r="E578" s="114"/>
      <c r="F578" s="17"/>
      <c r="G578" s="114" t="s">
        <v>706</v>
      </c>
      <c r="H578" s="114"/>
      <c r="I578" s="17"/>
      <c r="J578" s="114" t="s">
        <v>718</v>
      </c>
      <c r="K578" s="114"/>
      <c r="L578" s="17"/>
      <c r="M578" s="114" t="s">
        <v>714</v>
      </c>
      <c r="N578" s="114"/>
      <c r="O578" s="17"/>
      <c r="P578" s="114" t="s">
        <v>719</v>
      </c>
      <c r="Q578" s="114"/>
      <c r="R578" s="17"/>
      <c r="S578" s="17"/>
      <c r="T578" s="17"/>
      <c r="U578" s="17"/>
      <c r="V578" s="17"/>
      <c r="W578" s="17"/>
      <c r="X578" s="17"/>
      <c r="Y578" s="17"/>
      <c r="Z578" s="17"/>
      <c r="AA578" s="17"/>
      <c r="AB578" s="17"/>
      <c r="AC578" s="17"/>
      <c r="AD578" s="17"/>
      <c r="AE578" s="114" t="s">
        <v>720</v>
      </c>
      <c r="AF578" s="114"/>
      <c r="AG578" s="17"/>
      <c r="AH578" s="114" t="s">
        <v>721</v>
      </c>
      <c r="AI578" s="114"/>
      <c r="AJ578" s="17"/>
      <c r="AK578" s="114" t="s">
        <v>722</v>
      </c>
      <c r="AL578" s="114"/>
      <c r="AM578" s="17"/>
      <c r="AN578" s="114" t="s">
        <v>450</v>
      </c>
      <c r="AO578" s="114"/>
    </row>
    <row r="579" spans="1:41" ht="15.75" thickBot="1">
      <c r="A579" s="14"/>
      <c r="B579" s="104" t="s">
        <v>287</v>
      </c>
      <c r="C579" s="15"/>
      <c r="D579" s="115" t="s">
        <v>768</v>
      </c>
      <c r="E579" s="115"/>
      <c r="F579" s="15"/>
      <c r="G579" s="115" t="s">
        <v>709</v>
      </c>
      <c r="H579" s="115"/>
      <c r="I579" s="15"/>
      <c r="J579" s="115" t="s">
        <v>705</v>
      </c>
      <c r="K579" s="115"/>
      <c r="L579" s="15"/>
      <c r="M579" s="115" t="s">
        <v>724</v>
      </c>
      <c r="N579" s="115"/>
      <c r="O579" s="15"/>
      <c r="P579" s="115" t="s">
        <v>705</v>
      </c>
      <c r="Q579" s="115"/>
      <c r="R579" s="15"/>
      <c r="S579" s="115" t="s">
        <v>725</v>
      </c>
      <c r="T579" s="115"/>
      <c r="U579" s="15"/>
      <c r="V579" s="115" t="s">
        <v>726</v>
      </c>
      <c r="W579" s="115"/>
      <c r="X579" s="15"/>
      <c r="Y579" s="115" t="s">
        <v>727</v>
      </c>
      <c r="Z579" s="115"/>
      <c r="AA579" s="15"/>
      <c r="AB579" s="115" t="s">
        <v>728</v>
      </c>
      <c r="AC579" s="115"/>
      <c r="AD579" s="15"/>
      <c r="AE579" s="115" t="s">
        <v>729</v>
      </c>
      <c r="AF579" s="115"/>
      <c r="AG579" s="15"/>
      <c r="AH579" s="115" t="s">
        <v>729</v>
      </c>
      <c r="AI579" s="115"/>
      <c r="AJ579" s="15"/>
      <c r="AK579" s="115" t="s">
        <v>730</v>
      </c>
      <c r="AL579" s="115"/>
      <c r="AM579" s="15"/>
      <c r="AN579" s="115">
        <v>2013</v>
      </c>
      <c r="AO579" s="115"/>
    </row>
    <row r="580" spans="1:41">
      <c r="A580" s="14"/>
      <c r="B580" s="105" t="s">
        <v>649</v>
      </c>
      <c r="C580" s="15"/>
      <c r="D580" s="19"/>
      <c r="E580" s="16"/>
      <c r="F580" s="15"/>
      <c r="G580" s="19"/>
      <c r="H580" s="16"/>
      <c r="I580" s="15"/>
      <c r="J580" s="19"/>
      <c r="K580" s="16"/>
      <c r="L580" s="15"/>
      <c r="M580" s="19"/>
      <c r="N580" s="16"/>
      <c r="O580" s="15"/>
      <c r="P580" s="19"/>
      <c r="Q580" s="16"/>
      <c r="R580" s="15"/>
      <c r="S580" s="19"/>
      <c r="T580" s="16"/>
      <c r="U580" s="15"/>
      <c r="V580" s="19"/>
      <c r="W580" s="16"/>
      <c r="X580" s="15"/>
      <c r="Y580" s="19"/>
      <c r="Z580" s="16"/>
      <c r="AA580" s="15"/>
      <c r="AB580" s="19"/>
      <c r="AC580" s="16"/>
      <c r="AD580" s="15"/>
      <c r="AE580" s="19"/>
      <c r="AF580" s="16"/>
      <c r="AG580" s="15"/>
      <c r="AH580" s="19"/>
      <c r="AI580" s="16"/>
      <c r="AJ580" s="15"/>
      <c r="AK580" s="19"/>
      <c r="AL580" s="16"/>
      <c r="AM580" s="15"/>
      <c r="AN580" s="19"/>
      <c r="AO580" s="16"/>
    </row>
    <row r="581" spans="1:41">
      <c r="A581" s="14"/>
      <c r="B581" s="106" t="s">
        <v>654</v>
      </c>
      <c r="C581" s="15"/>
      <c r="D581" s="107" t="s">
        <v>298</v>
      </c>
      <c r="E581" s="108">
        <v>3</v>
      </c>
      <c r="F581" s="24"/>
      <c r="G581" s="107" t="s">
        <v>298</v>
      </c>
      <c r="H581" s="108">
        <v>0</v>
      </c>
      <c r="I581" s="24"/>
      <c r="J581" s="107" t="s">
        <v>298</v>
      </c>
      <c r="K581" s="108">
        <v>0</v>
      </c>
      <c r="L581" s="24"/>
      <c r="M581" s="107" t="s">
        <v>298</v>
      </c>
      <c r="N581" s="108">
        <v>0</v>
      </c>
      <c r="O581" s="24"/>
      <c r="P581" s="107" t="s">
        <v>298</v>
      </c>
      <c r="Q581" s="108">
        <v>0</v>
      </c>
      <c r="R581" s="24"/>
      <c r="S581" s="107" t="s">
        <v>298</v>
      </c>
      <c r="T581" s="108">
        <v>0</v>
      </c>
      <c r="U581" s="24"/>
      <c r="V581" s="107" t="s">
        <v>298</v>
      </c>
      <c r="W581" s="108">
        <v>0</v>
      </c>
      <c r="X581" s="24"/>
      <c r="Y581" s="107" t="s">
        <v>298</v>
      </c>
      <c r="Z581" s="108">
        <v>-8</v>
      </c>
      <c r="AA581" s="24"/>
      <c r="AB581" s="107" t="s">
        <v>298</v>
      </c>
      <c r="AC581" s="108">
        <v>0</v>
      </c>
      <c r="AD581" s="24"/>
      <c r="AE581" s="107" t="s">
        <v>298</v>
      </c>
      <c r="AF581" s="108">
        <v>11</v>
      </c>
      <c r="AG581" s="24"/>
      <c r="AH581" s="107" t="s">
        <v>298</v>
      </c>
      <c r="AI581" s="108">
        <v>-3</v>
      </c>
      <c r="AJ581" s="24"/>
      <c r="AK581" s="107" t="s">
        <v>298</v>
      </c>
      <c r="AL581" s="108">
        <v>3</v>
      </c>
      <c r="AM581" s="24"/>
      <c r="AN581" s="107" t="s">
        <v>298</v>
      </c>
      <c r="AO581" s="108">
        <v>0</v>
      </c>
    </row>
    <row r="582" spans="1:41">
      <c r="A582" s="14"/>
      <c r="B582" s="106" t="s">
        <v>655</v>
      </c>
      <c r="C582" s="15"/>
      <c r="D582" s="17"/>
      <c r="E582" s="108">
        <v>76</v>
      </c>
      <c r="F582" s="24"/>
      <c r="G582" s="17"/>
      <c r="H582" s="108">
        <v>2</v>
      </c>
      <c r="I582" s="24"/>
      <c r="J582" s="17"/>
      <c r="K582" s="108">
        <v>5</v>
      </c>
      <c r="L582" s="24"/>
      <c r="M582" s="17"/>
      <c r="N582" s="108">
        <v>4</v>
      </c>
      <c r="O582" s="24"/>
      <c r="P582" s="17"/>
      <c r="Q582" s="108">
        <v>-1</v>
      </c>
      <c r="R582" s="24"/>
      <c r="S582" s="17"/>
      <c r="T582" s="108">
        <v>2</v>
      </c>
      <c r="U582" s="24"/>
      <c r="V582" s="17"/>
      <c r="W582" s="108">
        <v>0</v>
      </c>
      <c r="X582" s="24"/>
      <c r="Y582" s="17"/>
      <c r="Z582" s="108">
        <v>-1</v>
      </c>
      <c r="AA582" s="24"/>
      <c r="AB582" s="17"/>
      <c r="AC582" s="108">
        <v>-24</v>
      </c>
      <c r="AD582" s="24"/>
      <c r="AE582" s="17"/>
      <c r="AF582" s="108">
        <v>0</v>
      </c>
      <c r="AG582" s="24"/>
      <c r="AH582" s="17"/>
      <c r="AI582" s="108">
        <v>0</v>
      </c>
      <c r="AJ582" s="24"/>
      <c r="AK582" s="17"/>
      <c r="AL582" s="108">
        <v>63</v>
      </c>
      <c r="AM582" s="24"/>
      <c r="AN582" s="17"/>
      <c r="AO582" s="108">
        <v>5</v>
      </c>
    </row>
    <row r="583" spans="1:41">
      <c r="A583" s="14"/>
      <c r="B583" s="106" t="s">
        <v>731</v>
      </c>
      <c r="C583" s="15"/>
      <c r="D583" s="17"/>
      <c r="E583" s="24"/>
      <c r="F583" s="24"/>
      <c r="G583" s="17"/>
      <c r="H583" s="24"/>
      <c r="I583" s="24"/>
      <c r="J583" s="17"/>
      <c r="K583" s="24"/>
      <c r="L583" s="24"/>
      <c r="M583" s="17"/>
      <c r="N583" s="24"/>
      <c r="O583" s="24"/>
      <c r="P583" s="17"/>
      <c r="Q583" s="24"/>
      <c r="R583" s="24"/>
      <c r="S583" s="17"/>
      <c r="T583" s="24"/>
      <c r="U583" s="24"/>
      <c r="V583" s="17"/>
      <c r="W583" s="24"/>
      <c r="X583" s="24"/>
      <c r="Y583" s="17"/>
      <c r="Z583" s="24"/>
      <c r="AA583" s="24"/>
      <c r="AB583" s="17"/>
      <c r="AC583" s="24"/>
      <c r="AD583" s="24"/>
      <c r="AE583" s="17"/>
      <c r="AF583" s="24"/>
      <c r="AG583" s="24"/>
      <c r="AH583" s="17"/>
      <c r="AI583" s="24"/>
      <c r="AJ583" s="24"/>
      <c r="AK583" s="17"/>
      <c r="AL583" s="24"/>
      <c r="AM583" s="24"/>
      <c r="AN583" s="17"/>
      <c r="AO583" s="24"/>
    </row>
    <row r="584" spans="1:41">
      <c r="A584" s="14"/>
      <c r="B584" s="106" t="s">
        <v>732</v>
      </c>
      <c r="C584" s="15"/>
      <c r="D584" s="17"/>
      <c r="E584" s="108">
        <v>0</v>
      </c>
      <c r="F584" s="24"/>
      <c r="G584" s="17"/>
      <c r="H584" s="108">
        <v>0</v>
      </c>
      <c r="I584" s="24"/>
      <c r="J584" s="17"/>
      <c r="K584" s="108">
        <v>0</v>
      </c>
      <c r="L584" s="24"/>
      <c r="M584" s="17"/>
      <c r="N584" s="108">
        <v>0</v>
      </c>
      <c r="O584" s="24"/>
      <c r="P584" s="17"/>
      <c r="Q584" s="108">
        <v>0</v>
      </c>
      <c r="R584" s="24"/>
      <c r="S584" s="17"/>
      <c r="T584" s="108">
        <v>0</v>
      </c>
      <c r="U584" s="24"/>
      <c r="V584" s="17"/>
      <c r="W584" s="108">
        <v>0</v>
      </c>
      <c r="X584" s="24"/>
      <c r="Y584" s="17"/>
      <c r="Z584" s="108">
        <v>0</v>
      </c>
      <c r="AA584" s="24"/>
      <c r="AB584" s="17"/>
      <c r="AC584" s="108">
        <v>0</v>
      </c>
      <c r="AD584" s="24"/>
      <c r="AE584" s="17"/>
      <c r="AF584" s="108">
        <v>3</v>
      </c>
      <c r="AG584" s="24"/>
      <c r="AH584" s="17"/>
      <c r="AI584" s="108">
        <v>0</v>
      </c>
      <c r="AJ584" s="24"/>
      <c r="AK584" s="17"/>
      <c r="AL584" s="108">
        <v>3</v>
      </c>
      <c r="AM584" s="24"/>
      <c r="AN584" s="17"/>
      <c r="AO584" s="108">
        <v>0</v>
      </c>
    </row>
    <row r="585" spans="1:41">
      <c r="A585" s="14"/>
      <c r="B585" s="106" t="s">
        <v>731</v>
      </c>
      <c r="C585" s="15"/>
      <c r="D585" s="17"/>
      <c r="E585" s="24"/>
      <c r="F585" s="24"/>
      <c r="G585" s="17"/>
      <c r="H585" s="24"/>
      <c r="I585" s="24"/>
      <c r="J585" s="17"/>
      <c r="K585" s="24"/>
      <c r="L585" s="24"/>
      <c r="M585" s="17"/>
      <c r="N585" s="24"/>
      <c r="O585" s="24"/>
      <c r="P585" s="17"/>
      <c r="Q585" s="24"/>
      <c r="R585" s="24"/>
      <c r="S585" s="17"/>
      <c r="T585" s="24"/>
      <c r="U585" s="24"/>
      <c r="V585" s="17"/>
      <c r="W585" s="24"/>
      <c r="X585" s="24"/>
      <c r="Y585" s="17"/>
      <c r="Z585" s="24"/>
      <c r="AA585" s="24"/>
      <c r="AB585" s="17"/>
      <c r="AC585" s="24"/>
      <c r="AD585" s="24"/>
      <c r="AE585" s="17"/>
      <c r="AF585" s="24"/>
      <c r="AG585" s="24"/>
      <c r="AH585" s="17"/>
      <c r="AI585" s="24"/>
      <c r="AJ585" s="24"/>
      <c r="AK585" s="17"/>
      <c r="AL585" s="24"/>
      <c r="AM585" s="24"/>
      <c r="AN585" s="17"/>
      <c r="AO585" s="24"/>
    </row>
    <row r="586" spans="1:41">
      <c r="A586" s="14"/>
      <c r="B586" s="106" t="s">
        <v>741</v>
      </c>
      <c r="C586" s="15"/>
      <c r="D586" s="17"/>
      <c r="E586" s="108">
        <v>4</v>
      </c>
      <c r="F586" s="24"/>
      <c r="G586" s="17"/>
      <c r="H586" s="108">
        <v>0</v>
      </c>
      <c r="I586" s="24"/>
      <c r="J586" s="17"/>
      <c r="K586" s="108">
        <v>0</v>
      </c>
      <c r="L586" s="24"/>
      <c r="M586" s="17"/>
      <c r="N586" s="108">
        <v>0</v>
      </c>
      <c r="O586" s="24"/>
      <c r="P586" s="17"/>
      <c r="Q586" s="108">
        <v>0</v>
      </c>
      <c r="R586" s="24"/>
      <c r="S586" s="17"/>
      <c r="T586" s="108">
        <v>0</v>
      </c>
      <c r="U586" s="24"/>
      <c r="V586" s="17"/>
      <c r="W586" s="108">
        <v>0</v>
      </c>
      <c r="X586" s="24"/>
      <c r="Y586" s="17"/>
      <c r="Z586" s="108">
        <v>-3</v>
      </c>
      <c r="AA586" s="24"/>
      <c r="AB586" s="17"/>
      <c r="AC586" s="108">
        <v>0</v>
      </c>
      <c r="AD586" s="24"/>
      <c r="AE586" s="17"/>
      <c r="AF586" s="108">
        <v>0</v>
      </c>
      <c r="AG586" s="24"/>
      <c r="AH586" s="17"/>
      <c r="AI586" s="108">
        <v>0</v>
      </c>
      <c r="AJ586" s="24"/>
      <c r="AK586" s="17"/>
      <c r="AL586" s="108">
        <v>1</v>
      </c>
      <c r="AM586" s="24"/>
      <c r="AN586" s="17"/>
      <c r="AO586" s="108">
        <v>0</v>
      </c>
    </row>
    <row r="587" spans="1:41">
      <c r="A587" s="14"/>
      <c r="B587" s="106" t="s">
        <v>733</v>
      </c>
      <c r="C587" s="15"/>
      <c r="D587" s="17"/>
      <c r="E587" s="24"/>
      <c r="F587" s="24"/>
      <c r="G587" s="17"/>
      <c r="H587" s="24"/>
      <c r="I587" s="24"/>
      <c r="J587" s="17"/>
      <c r="K587" s="24"/>
      <c r="L587" s="24"/>
      <c r="M587" s="17"/>
      <c r="N587" s="24"/>
      <c r="O587" s="24"/>
      <c r="P587" s="17"/>
      <c r="Q587" s="24"/>
      <c r="R587" s="24"/>
      <c r="S587" s="17"/>
      <c r="T587" s="24"/>
      <c r="U587" s="24"/>
      <c r="V587" s="17"/>
      <c r="W587" s="24"/>
      <c r="X587" s="24"/>
      <c r="Y587" s="17"/>
      <c r="Z587" s="24"/>
      <c r="AA587" s="24"/>
      <c r="AB587" s="17"/>
      <c r="AC587" s="24"/>
      <c r="AD587" s="24"/>
      <c r="AE587" s="17"/>
      <c r="AF587" s="24"/>
      <c r="AG587" s="24"/>
      <c r="AH587" s="17"/>
      <c r="AI587" s="24"/>
      <c r="AJ587" s="24"/>
      <c r="AK587" s="17"/>
      <c r="AL587" s="24"/>
      <c r="AM587" s="24"/>
      <c r="AN587" s="17"/>
      <c r="AO587" s="24"/>
    </row>
    <row r="588" spans="1:41">
      <c r="A588" s="14"/>
      <c r="B588" s="106" t="s">
        <v>734</v>
      </c>
      <c r="C588" s="15"/>
      <c r="D588" s="17"/>
      <c r="E588" s="108">
        <v>28</v>
      </c>
      <c r="F588" s="24"/>
      <c r="G588" s="17"/>
      <c r="H588" s="108">
        <v>0</v>
      </c>
      <c r="I588" s="24"/>
      <c r="J588" s="17"/>
      <c r="K588" s="108">
        <v>0</v>
      </c>
      <c r="L588" s="24"/>
      <c r="M588" s="17"/>
      <c r="N588" s="108">
        <v>4</v>
      </c>
      <c r="O588" s="24"/>
      <c r="P588" s="17"/>
      <c r="Q588" s="108">
        <v>0</v>
      </c>
      <c r="R588" s="24"/>
      <c r="S588" s="17"/>
      <c r="T588" s="108">
        <v>0</v>
      </c>
      <c r="U588" s="24"/>
      <c r="V588" s="17"/>
      <c r="W588" s="108">
        <v>0</v>
      </c>
      <c r="X588" s="24"/>
      <c r="Y588" s="17"/>
      <c r="Z588" s="108">
        <v>0</v>
      </c>
      <c r="AA588" s="24"/>
      <c r="AB588" s="17"/>
      <c r="AC588" s="108">
        <v>-19</v>
      </c>
      <c r="AD588" s="24"/>
      <c r="AE588" s="17"/>
      <c r="AF588" s="108">
        <v>1</v>
      </c>
      <c r="AG588" s="24"/>
      <c r="AH588" s="17"/>
      <c r="AI588" s="108">
        <v>-1</v>
      </c>
      <c r="AJ588" s="24"/>
      <c r="AK588" s="17"/>
      <c r="AL588" s="108">
        <v>13</v>
      </c>
      <c r="AM588" s="24"/>
      <c r="AN588" s="17"/>
      <c r="AO588" s="108">
        <v>0</v>
      </c>
    </row>
    <row r="589" spans="1:41">
      <c r="A589" s="14"/>
      <c r="B589" s="106" t="s">
        <v>735</v>
      </c>
      <c r="C589" s="15"/>
      <c r="D589" s="17"/>
      <c r="E589" s="24"/>
      <c r="F589" s="24"/>
      <c r="G589" s="17"/>
      <c r="H589" s="24"/>
      <c r="I589" s="24"/>
      <c r="J589" s="17"/>
      <c r="K589" s="24"/>
      <c r="L589" s="24"/>
      <c r="M589" s="17"/>
      <c r="N589" s="24"/>
      <c r="O589" s="24"/>
      <c r="P589" s="17"/>
      <c r="Q589" s="24"/>
      <c r="R589" s="24"/>
      <c r="S589" s="17"/>
      <c r="T589" s="24"/>
      <c r="U589" s="24"/>
      <c r="V589" s="17"/>
      <c r="W589" s="24"/>
      <c r="X589" s="24"/>
      <c r="Y589" s="17"/>
      <c r="Z589" s="24"/>
      <c r="AA589" s="24"/>
      <c r="AB589" s="17"/>
      <c r="AC589" s="24"/>
      <c r="AD589" s="24"/>
      <c r="AE589" s="17"/>
      <c r="AF589" s="24"/>
      <c r="AG589" s="24"/>
      <c r="AH589" s="17"/>
      <c r="AI589" s="24"/>
      <c r="AJ589" s="24"/>
      <c r="AK589" s="17"/>
      <c r="AL589" s="24"/>
      <c r="AM589" s="24"/>
      <c r="AN589" s="17"/>
      <c r="AO589" s="24"/>
    </row>
    <row r="590" spans="1:41">
      <c r="A590" s="14"/>
      <c r="B590" s="106" t="s">
        <v>736</v>
      </c>
      <c r="C590" s="15"/>
      <c r="D590" s="17"/>
      <c r="E590" s="108">
        <v>31</v>
      </c>
      <c r="F590" s="24"/>
      <c r="G590" s="17"/>
      <c r="H590" s="108">
        <v>-2</v>
      </c>
      <c r="I590" s="24"/>
      <c r="J590" s="17"/>
      <c r="K590" s="108">
        <v>0</v>
      </c>
      <c r="L590" s="24"/>
      <c r="M590" s="17"/>
      <c r="N590" s="108">
        <v>4</v>
      </c>
      <c r="O590" s="24"/>
      <c r="P590" s="17"/>
      <c r="Q590" s="108">
        <v>0</v>
      </c>
      <c r="R590" s="24"/>
      <c r="S590" s="17"/>
      <c r="T590" s="108">
        <v>61</v>
      </c>
      <c r="U590" s="24"/>
      <c r="V590" s="17"/>
      <c r="W590" s="108">
        <v>0</v>
      </c>
      <c r="X590" s="24"/>
      <c r="Y590" s="17"/>
      <c r="Z590" s="108">
        <v>-12</v>
      </c>
      <c r="AA590" s="24"/>
      <c r="AB590" s="17"/>
      <c r="AC590" s="108">
        <v>-5</v>
      </c>
      <c r="AD590" s="24"/>
      <c r="AE590" s="17"/>
      <c r="AF590" s="108">
        <v>19</v>
      </c>
      <c r="AG590" s="24"/>
      <c r="AH590" s="17"/>
      <c r="AI590" s="108">
        <v>-11</v>
      </c>
      <c r="AJ590" s="24"/>
      <c r="AK590" s="17"/>
      <c r="AL590" s="108">
        <v>85</v>
      </c>
      <c r="AM590" s="24"/>
      <c r="AN590" s="17"/>
      <c r="AO590" s="108">
        <v>1</v>
      </c>
    </row>
    <row r="591" spans="1:41">
      <c r="A591" s="14"/>
      <c r="B591" s="106" t="s">
        <v>661</v>
      </c>
      <c r="C591" s="15"/>
      <c r="D591" s="17"/>
      <c r="E591" s="108">
        <v>26</v>
      </c>
      <c r="F591" s="24"/>
      <c r="G591" s="17"/>
      <c r="H591" s="108">
        <v>0</v>
      </c>
      <c r="I591" s="24"/>
      <c r="J591" s="17"/>
      <c r="K591" s="108">
        <v>0</v>
      </c>
      <c r="L591" s="24"/>
      <c r="M591" s="17"/>
      <c r="N591" s="108">
        <v>-1</v>
      </c>
      <c r="O591" s="24"/>
      <c r="P591" s="17"/>
      <c r="Q591" s="108">
        <v>0</v>
      </c>
      <c r="R591" s="24"/>
      <c r="S591" s="17"/>
      <c r="T591" s="108">
        <v>4</v>
      </c>
      <c r="U591" s="24"/>
      <c r="V591" s="17"/>
      <c r="W591" s="108">
        <v>0</v>
      </c>
      <c r="X591" s="24"/>
      <c r="Y591" s="17"/>
      <c r="Z591" s="108">
        <v>-5</v>
      </c>
      <c r="AA591" s="24"/>
      <c r="AB591" s="17"/>
      <c r="AC591" s="108">
        <v>0</v>
      </c>
      <c r="AD591" s="24"/>
      <c r="AE591" s="17"/>
      <c r="AF591" s="108">
        <v>44</v>
      </c>
      <c r="AG591" s="24"/>
      <c r="AH591" s="17"/>
      <c r="AI591" s="108">
        <v>-4</v>
      </c>
      <c r="AJ591" s="24"/>
      <c r="AK591" s="17"/>
      <c r="AL591" s="108">
        <v>64</v>
      </c>
      <c r="AM591" s="24"/>
      <c r="AN591" s="17"/>
      <c r="AO591" s="108">
        <v>0</v>
      </c>
    </row>
    <row r="592" spans="1:41">
      <c r="A592" s="14"/>
      <c r="B592" s="106" t="s">
        <v>737</v>
      </c>
      <c r="C592" s="15"/>
      <c r="D592" s="17"/>
      <c r="E592" s="24"/>
      <c r="F592" s="24"/>
      <c r="G592" s="17"/>
      <c r="H592" s="24"/>
      <c r="I592" s="24"/>
      <c r="J592" s="17"/>
      <c r="K592" s="24"/>
      <c r="L592" s="24"/>
      <c r="M592" s="17"/>
      <c r="N592" s="24"/>
      <c r="O592" s="24"/>
      <c r="P592" s="17"/>
      <c r="Q592" s="24"/>
      <c r="R592" s="24"/>
      <c r="S592" s="17"/>
      <c r="T592" s="24"/>
      <c r="U592" s="24"/>
      <c r="V592" s="17"/>
      <c r="W592" s="24"/>
      <c r="X592" s="24"/>
      <c r="Y592" s="17"/>
      <c r="Z592" s="24"/>
      <c r="AA592" s="24"/>
      <c r="AB592" s="17"/>
      <c r="AC592" s="24"/>
      <c r="AD592" s="24"/>
      <c r="AE592" s="17"/>
      <c r="AF592" s="24"/>
      <c r="AG592" s="24"/>
      <c r="AH592" s="17"/>
      <c r="AI592" s="24"/>
      <c r="AJ592" s="24"/>
      <c r="AK592" s="17"/>
      <c r="AL592" s="24"/>
      <c r="AM592" s="24"/>
      <c r="AN592" s="17"/>
      <c r="AO592" s="24"/>
    </row>
    <row r="593" spans="1:41">
      <c r="A593" s="14"/>
      <c r="B593" s="106" t="s">
        <v>738</v>
      </c>
      <c r="C593" s="15"/>
      <c r="D593" s="17"/>
      <c r="E593" s="108">
        <v>103</v>
      </c>
      <c r="F593" s="24"/>
      <c r="G593" s="17"/>
      <c r="H593" s="108">
        <v>2</v>
      </c>
      <c r="I593" s="24"/>
      <c r="J593" s="17"/>
      <c r="K593" s="108">
        <v>0</v>
      </c>
      <c r="L593" s="24"/>
      <c r="M593" s="17"/>
      <c r="N593" s="108">
        <v>-1</v>
      </c>
      <c r="O593" s="24"/>
      <c r="P593" s="17"/>
      <c r="Q593" s="108">
        <v>0</v>
      </c>
      <c r="R593" s="24"/>
      <c r="S593" s="17"/>
      <c r="T593" s="108">
        <v>0</v>
      </c>
      <c r="U593" s="24"/>
      <c r="V593" s="17"/>
      <c r="W593" s="108">
        <v>0</v>
      </c>
      <c r="X593" s="24"/>
      <c r="Y593" s="17"/>
      <c r="Z593" s="108">
        <v>-3</v>
      </c>
      <c r="AA593" s="24"/>
      <c r="AB593" s="17"/>
      <c r="AC593" s="108">
        <v>-12</v>
      </c>
      <c r="AD593" s="24"/>
      <c r="AE593" s="17"/>
      <c r="AF593" s="108">
        <v>42</v>
      </c>
      <c r="AG593" s="24"/>
      <c r="AH593" s="17"/>
      <c r="AI593" s="108">
        <v>-68</v>
      </c>
      <c r="AJ593" s="24"/>
      <c r="AK593" s="17"/>
      <c r="AL593" s="108">
        <v>63</v>
      </c>
      <c r="AM593" s="24"/>
      <c r="AN593" s="17"/>
      <c r="AO593" s="108">
        <v>0</v>
      </c>
    </row>
    <row r="594" spans="1:41">
      <c r="A594" s="14"/>
      <c r="B594" s="106" t="s">
        <v>664</v>
      </c>
      <c r="C594" s="15"/>
      <c r="D594" s="17"/>
      <c r="E594" s="108">
        <v>14</v>
      </c>
      <c r="F594" s="24"/>
      <c r="G594" s="17"/>
      <c r="H594" s="108">
        <v>0</v>
      </c>
      <c r="I594" s="24"/>
      <c r="J594" s="17"/>
      <c r="K594" s="108">
        <v>0</v>
      </c>
      <c r="L594" s="24"/>
      <c r="M594" s="17"/>
      <c r="N594" s="108">
        <v>0</v>
      </c>
      <c r="O594" s="24"/>
      <c r="P594" s="17"/>
      <c r="Q594" s="108">
        <v>-1</v>
      </c>
      <c r="R594" s="24"/>
      <c r="S594" s="17"/>
      <c r="T594" s="108">
        <v>0</v>
      </c>
      <c r="U594" s="24"/>
      <c r="V594" s="17"/>
      <c r="W594" s="108">
        <v>0</v>
      </c>
      <c r="X594" s="24"/>
      <c r="Y594" s="17"/>
      <c r="Z594" s="108">
        <v>0</v>
      </c>
      <c r="AA594" s="24"/>
      <c r="AB594" s="17"/>
      <c r="AC594" s="108">
        <v>0</v>
      </c>
      <c r="AD594" s="24"/>
      <c r="AE594" s="17"/>
      <c r="AF594" s="108">
        <v>0</v>
      </c>
      <c r="AG594" s="24"/>
      <c r="AH594" s="17"/>
      <c r="AI594" s="108">
        <v>-3</v>
      </c>
      <c r="AJ594" s="24"/>
      <c r="AK594" s="17"/>
      <c r="AL594" s="108">
        <v>10</v>
      </c>
      <c r="AM594" s="24"/>
      <c r="AN594" s="17"/>
      <c r="AO594" s="108">
        <v>0</v>
      </c>
    </row>
    <row r="595" spans="1:41">
      <c r="A595" s="14"/>
      <c r="B595" s="106" t="s">
        <v>739</v>
      </c>
      <c r="C595" s="15"/>
      <c r="D595" s="17"/>
      <c r="E595" s="24"/>
      <c r="F595" s="24"/>
      <c r="G595" s="17"/>
      <c r="H595" s="24"/>
      <c r="I595" s="24"/>
      <c r="J595" s="17"/>
      <c r="K595" s="24"/>
      <c r="L595" s="24"/>
      <c r="M595" s="17"/>
      <c r="N595" s="24"/>
      <c r="O595" s="24"/>
      <c r="P595" s="17"/>
      <c r="Q595" s="24"/>
      <c r="R595" s="24"/>
      <c r="S595" s="17"/>
      <c r="T595" s="24"/>
      <c r="U595" s="24"/>
      <c r="V595" s="17"/>
      <c r="W595" s="24"/>
      <c r="X595" s="24"/>
      <c r="Y595" s="17"/>
      <c r="Z595" s="24"/>
      <c r="AA595" s="24"/>
      <c r="AB595" s="17"/>
      <c r="AC595" s="24"/>
      <c r="AD595" s="24"/>
      <c r="AE595" s="17"/>
      <c r="AF595" s="24"/>
      <c r="AG595" s="24"/>
      <c r="AH595" s="17"/>
      <c r="AI595" s="24"/>
      <c r="AJ595" s="24"/>
      <c r="AK595" s="17"/>
      <c r="AL595" s="24"/>
      <c r="AM595" s="24"/>
      <c r="AN595" s="17"/>
      <c r="AO595" s="24"/>
    </row>
    <row r="596" spans="1:41">
      <c r="A596" s="14"/>
      <c r="B596" s="106" t="s">
        <v>740</v>
      </c>
      <c r="C596" s="15"/>
      <c r="D596" s="17"/>
      <c r="E596" s="24"/>
      <c r="F596" s="24"/>
      <c r="G596" s="17"/>
      <c r="H596" s="24"/>
      <c r="I596" s="24"/>
      <c r="J596" s="17"/>
      <c r="K596" s="24"/>
      <c r="L596" s="24"/>
      <c r="M596" s="17"/>
      <c r="N596" s="24"/>
      <c r="O596" s="24"/>
      <c r="P596" s="17"/>
      <c r="Q596" s="24"/>
      <c r="R596" s="24"/>
      <c r="S596" s="17"/>
      <c r="T596" s="24"/>
      <c r="U596" s="24"/>
      <c r="V596" s="17"/>
      <c r="W596" s="24"/>
      <c r="X596" s="24"/>
      <c r="Y596" s="17"/>
      <c r="Z596" s="24"/>
      <c r="AA596" s="24"/>
      <c r="AB596" s="17"/>
      <c r="AC596" s="24"/>
      <c r="AD596" s="24"/>
      <c r="AE596" s="17"/>
      <c r="AF596" s="24"/>
      <c r="AG596" s="24"/>
      <c r="AH596" s="17"/>
      <c r="AI596" s="24"/>
      <c r="AJ596" s="24"/>
      <c r="AK596" s="17"/>
      <c r="AL596" s="24"/>
      <c r="AM596" s="24"/>
      <c r="AN596" s="17"/>
      <c r="AO596" s="24"/>
    </row>
    <row r="597" spans="1:41">
      <c r="A597" s="14"/>
      <c r="B597" s="106" t="s">
        <v>655</v>
      </c>
      <c r="C597" s="15"/>
      <c r="D597" s="17"/>
      <c r="E597" s="108">
        <v>78</v>
      </c>
      <c r="F597" s="24"/>
      <c r="G597" s="17"/>
      <c r="H597" s="108">
        <v>-4</v>
      </c>
      <c r="I597" s="24"/>
      <c r="J597" s="17"/>
      <c r="K597" s="108">
        <v>-8</v>
      </c>
      <c r="L597" s="24"/>
      <c r="M597" s="17"/>
      <c r="N597" s="108">
        <v>6</v>
      </c>
      <c r="O597" s="24"/>
      <c r="P597" s="17"/>
      <c r="Q597" s="108">
        <v>0</v>
      </c>
      <c r="R597" s="24"/>
      <c r="S597" s="17"/>
      <c r="T597" s="108">
        <v>0</v>
      </c>
      <c r="U597" s="24"/>
      <c r="V597" s="17"/>
      <c r="W597" s="108">
        <v>0</v>
      </c>
      <c r="X597" s="24"/>
      <c r="Y597" s="17"/>
      <c r="Z597" s="108">
        <v>-3</v>
      </c>
      <c r="AA597" s="24"/>
      <c r="AB597" s="17"/>
      <c r="AC597" s="108">
        <v>-24</v>
      </c>
      <c r="AD597" s="24"/>
      <c r="AE597" s="17"/>
      <c r="AF597" s="108">
        <v>3</v>
      </c>
      <c r="AG597" s="24"/>
      <c r="AH597" s="17"/>
      <c r="AI597" s="108">
        <v>0</v>
      </c>
      <c r="AJ597" s="24"/>
      <c r="AK597" s="17"/>
      <c r="AL597" s="108">
        <v>48</v>
      </c>
      <c r="AM597" s="24"/>
      <c r="AN597" s="17"/>
      <c r="AO597" s="108">
        <v>-1</v>
      </c>
    </row>
    <row r="598" spans="1:41">
      <c r="A598" s="14"/>
      <c r="B598" s="106" t="s">
        <v>731</v>
      </c>
      <c r="C598" s="15"/>
      <c r="D598" s="17"/>
      <c r="E598" s="24"/>
      <c r="F598" s="24"/>
      <c r="G598" s="17"/>
      <c r="H598" s="24"/>
      <c r="I598" s="24"/>
      <c r="J598" s="17"/>
      <c r="K598" s="24"/>
      <c r="L598" s="24"/>
      <c r="M598" s="17"/>
      <c r="N598" s="24"/>
      <c r="O598" s="24"/>
      <c r="P598" s="17"/>
      <c r="Q598" s="24"/>
      <c r="R598" s="24"/>
      <c r="S598" s="17"/>
      <c r="T598" s="24"/>
      <c r="U598" s="24"/>
      <c r="V598" s="17"/>
      <c r="W598" s="24"/>
      <c r="X598" s="24"/>
      <c r="Y598" s="17"/>
      <c r="Z598" s="24"/>
      <c r="AA598" s="24"/>
      <c r="AB598" s="17"/>
      <c r="AC598" s="24"/>
      <c r="AD598" s="24"/>
      <c r="AE598" s="17"/>
      <c r="AF598" s="24"/>
      <c r="AG598" s="24"/>
      <c r="AH598" s="17"/>
      <c r="AI598" s="24"/>
      <c r="AJ598" s="24"/>
      <c r="AK598" s="17"/>
      <c r="AL598" s="24"/>
      <c r="AM598" s="24"/>
      <c r="AN598" s="17"/>
      <c r="AO598" s="24"/>
    </row>
    <row r="599" spans="1:41">
      <c r="A599" s="14"/>
      <c r="B599" s="106" t="s">
        <v>741</v>
      </c>
      <c r="C599" s="15"/>
      <c r="D599" s="17"/>
      <c r="E599" s="108">
        <v>6</v>
      </c>
      <c r="F599" s="24"/>
      <c r="G599" s="17"/>
      <c r="H599" s="108">
        <v>0</v>
      </c>
      <c r="I599" s="24"/>
      <c r="J599" s="17"/>
      <c r="K599" s="108">
        <v>6</v>
      </c>
      <c r="L599" s="24"/>
      <c r="M599" s="17"/>
      <c r="N599" s="108">
        <v>0</v>
      </c>
      <c r="O599" s="24"/>
      <c r="P599" s="17"/>
      <c r="Q599" s="108">
        <v>0</v>
      </c>
      <c r="R599" s="24"/>
      <c r="S599" s="17"/>
      <c r="T599" s="108">
        <v>0</v>
      </c>
      <c r="U599" s="24"/>
      <c r="V599" s="17"/>
      <c r="W599" s="108">
        <v>0</v>
      </c>
      <c r="X599" s="24"/>
      <c r="Y599" s="17"/>
      <c r="Z599" s="108">
        <v>-7</v>
      </c>
      <c r="AA599" s="24"/>
      <c r="AB599" s="17"/>
      <c r="AC599" s="108">
        <v>0</v>
      </c>
      <c r="AD599" s="24"/>
      <c r="AE599" s="17"/>
      <c r="AF599" s="108">
        <v>1</v>
      </c>
      <c r="AG599" s="24"/>
      <c r="AH599" s="17"/>
      <c r="AI599" s="108">
        <v>-4</v>
      </c>
      <c r="AJ599" s="24"/>
      <c r="AK599" s="17"/>
      <c r="AL599" s="108">
        <v>2</v>
      </c>
      <c r="AM599" s="24"/>
      <c r="AN599" s="17"/>
      <c r="AO599" s="108">
        <v>0</v>
      </c>
    </row>
    <row r="600" spans="1:41">
      <c r="A600" s="14"/>
      <c r="B600" s="106" t="s">
        <v>733</v>
      </c>
      <c r="C600" s="15"/>
      <c r="D600" s="17"/>
      <c r="E600" s="24"/>
      <c r="F600" s="24"/>
      <c r="G600" s="17"/>
      <c r="H600" s="24"/>
      <c r="I600" s="24"/>
      <c r="J600" s="17"/>
      <c r="K600" s="24"/>
      <c r="L600" s="24"/>
      <c r="M600" s="17"/>
      <c r="N600" s="24"/>
      <c r="O600" s="24"/>
      <c r="P600" s="17"/>
      <c r="Q600" s="24"/>
      <c r="R600" s="24"/>
      <c r="S600" s="17"/>
      <c r="T600" s="24"/>
      <c r="U600" s="24"/>
      <c r="V600" s="17"/>
      <c r="W600" s="24"/>
      <c r="X600" s="24"/>
      <c r="Y600" s="17"/>
      <c r="Z600" s="24"/>
      <c r="AA600" s="24"/>
      <c r="AB600" s="17"/>
      <c r="AC600" s="24"/>
      <c r="AD600" s="24"/>
      <c r="AE600" s="17"/>
      <c r="AF600" s="24"/>
      <c r="AG600" s="24"/>
      <c r="AH600" s="17"/>
      <c r="AI600" s="24"/>
      <c r="AJ600" s="24"/>
      <c r="AK600" s="17"/>
      <c r="AL600" s="24"/>
      <c r="AM600" s="24"/>
      <c r="AN600" s="17"/>
      <c r="AO600" s="24"/>
    </row>
    <row r="601" spans="1:41">
      <c r="A601" s="14"/>
      <c r="B601" s="106" t="s">
        <v>734</v>
      </c>
      <c r="C601" s="15"/>
      <c r="D601" s="17"/>
      <c r="E601" s="108">
        <v>7</v>
      </c>
      <c r="F601" s="24"/>
      <c r="G601" s="17"/>
      <c r="H601" s="108">
        <v>0</v>
      </c>
      <c r="I601" s="24"/>
      <c r="J601" s="17"/>
      <c r="K601" s="108">
        <v>1</v>
      </c>
      <c r="L601" s="24"/>
      <c r="M601" s="17"/>
      <c r="N601" s="108">
        <v>0</v>
      </c>
      <c r="O601" s="24"/>
      <c r="P601" s="17"/>
      <c r="Q601" s="108">
        <v>0</v>
      </c>
      <c r="R601" s="24"/>
      <c r="S601" s="17"/>
      <c r="T601" s="108">
        <v>0</v>
      </c>
      <c r="U601" s="24"/>
      <c r="V601" s="17"/>
      <c r="W601" s="108">
        <v>0</v>
      </c>
      <c r="X601" s="24"/>
      <c r="Y601" s="17"/>
      <c r="Z601" s="108">
        <v>0</v>
      </c>
      <c r="AA601" s="24"/>
      <c r="AB601" s="17"/>
      <c r="AC601" s="108">
        <v>-24</v>
      </c>
      <c r="AD601" s="24"/>
      <c r="AE601" s="17"/>
      <c r="AF601" s="108">
        <v>20</v>
      </c>
      <c r="AG601" s="24"/>
      <c r="AH601" s="17"/>
      <c r="AI601" s="108">
        <v>0</v>
      </c>
      <c r="AJ601" s="24"/>
      <c r="AK601" s="17"/>
      <c r="AL601" s="108">
        <v>4</v>
      </c>
      <c r="AM601" s="24"/>
      <c r="AN601" s="17"/>
      <c r="AO601" s="108">
        <v>1</v>
      </c>
    </row>
    <row r="602" spans="1:41">
      <c r="A602" s="14"/>
      <c r="B602" s="106" t="s">
        <v>735</v>
      </c>
      <c r="C602" s="15"/>
      <c r="D602" s="17"/>
      <c r="E602" s="24"/>
      <c r="F602" s="24"/>
      <c r="G602" s="17"/>
      <c r="H602" s="24"/>
      <c r="I602" s="24"/>
      <c r="J602" s="17"/>
      <c r="K602" s="24"/>
      <c r="L602" s="24"/>
      <c r="M602" s="17"/>
      <c r="N602" s="24"/>
      <c r="O602" s="24"/>
      <c r="P602" s="17"/>
      <c r="Q602" s="24"/>
      <c r="R602" s="24"/>
      <c r="S602" s="17"/>
      <c r="T602" s="24"/>
      <c r="U602" s="24"/>
      <c r="V602" s="17"/>
      <c r="W602" s="24"/>
      <c r="X602" s="24"/>
      <c r="Y602" s="17"/>
      <c r="Z602" s="24"/>
      <c r="AA602" s="24"/>
      <c r="AB602" s="17"/>
      <c r="AC602" s="24"/>
      <c r="AD602" s="24"/>
      <c r="AE602" s="17"/>
      <c r="AF602" s="24"/>
      <c r="AG602" s="24"/>
      <c r="AH602" s="17"/>
      <c r="AI602" s="24"/>
      <c r="AJ602" s="24"/>
      <c r="AK602" s="17"/>
      <c r="AL602" s="24"/>
      <c r="AM602" s="24"/>
      <c r="AN602" s="17"/>
      <c r="AO602" s="24"/>
    </row>
    <row r="603" spans="1:41">
      <c r="A603" s="14"/>
      <c r="B603" s="106" t="s">
        <v>736</v>
      </c>
      <c r="C603" s="15"/>
      <c r="D603" s="17"/>
      <c r="E603" s="108">
        <v>125</v>
      </c>
      <c r="F603" s="24"/>
      <c r="G603" s="17"/>
      <c r="H603" s="108">
        <v>0</v>
      </c>
      <c r="I603" s="24"/>
      <c r="J603" s="17"/>
      <c r="K603" s="108">
        <v>-9</v>
      </c>
      <c r="L603" s="24"/>
      <c r="M603" s="17"/>
      <c r="N603" s="108">
        <v>5</v>
      </c>
      <c r="O603" s="24"/>
      <c r="P603" s="17"/>
      <c r="Q603" s="108">
        <v>0</v>
      </c>
      <c r="R603" s="24"/>
      <c r="S603" s="17"/>
      <c r="T603" s="108">
        <v>0</v>
      </c>
      <c r="U603" s="24"/>
      <c r="V603" s="17"/>
      <c r="W603" s="108">
        <v>0</v>
      </c>
      <c r="X603" s="24"/>
      <c r="Y603" s="17"/>
      <c r="Z603" s="108">
        <v>-1</v>
      </c>
      <c r="AA603" s="24"/>
      <c r="AB603" s="17"/>
      <c r="AC603" s="108">
        <v>-85</v>
      </c>
      <c r="AD603" s="24"/>
      <c r="AE603" s="17"/>
      <c r="AF603" s="108">
        <v>1</v>
      </c>
      <c r="AG603" s="24"/>
      <c r="AH603" s="17"/>
      <c r="AI603" s="108">
        <v>-1</v>
      </c>
      <c r="AJ603" s="24"/>
      <c r="AK603" s="17"/>
      <c r="AL603" s="108">
        <v>35</v>
      </c>
      <c r="AM603" s="24"/>
      <c r="AN603" s="17"/>
      <c r="AO603" s="108">
        <v>4</v>
      </c>
    </row>
    <row r="604" spans="1:41">
      <c r="A604" s="14"/>
      <c r="B604" s="106" t="s">
        <v>661</v>
      </c>
      <c r="C604" s="15"/>
      <c r="D604" s="17"/>
      <c r="E604" s="108">
        <v>64</v>
      </c>
      <c r="F604" s="24"/>
      <c r="G604" s="17"/>
      <c r="H604" s="108">
        <v>0</v>
      </c>
      <c r="I604" s="24"/>
      <c r="J604" s="17"/>
      <c r="K604" s="108">
        <v>0</v>
      </c>
      <c r="L604" s="24"/>
      <c r="M604" s="17"/>
      <c r="N604" s="108">
        <v>0</v>
      </c>
      <c r="O604" s="24"/>
      <c r="P604" s="17"/>
      <c r="Q604" s="108">
        <v>0</v>
      </c>
      <c r="R604" s="24"/>
      <c r="S604" s="17"/>
      <c r="T604" s="108">
        <v>0</v>
      </c>
      <c r="U604" s="24"/>
      <c r="V604" s="17"/>
      <c r="W604" s="108">
        <v>0</v>
      </c>
      <c r="X604" s="24"/>
      <c r="Y604" s="17"/>
      <c r="Z604" s="108">
        <v>-9</v>
      </c>
      <c r="AA604" s="24"/>
      <c r="AB604" s="17"/>
      <c r="AC604" s="108">
        <v>-2</v>
      </c>
      <c r="AD604" s="24"/>
      <c r="AE604" s="17"/>
      <c r="AF604" s="108">
        <v>10</v>
      </c>
      <c r="AG604" s="24"/>
      <c r="AH604" s="17"/>
      <c r="AI604" s="108">
        <v>0</v>
      </c>
      <c r="AJ604" s="24"/>
      <c r="AK604" s="17"/>
      <c r="AL604" s="108">
        <v>63</v>
      </c>
      <c r="AM604" s="24"/>
      <c r="AN604" s="17"/>
      <c r="AO604" s="108">
        <v>4</v>
      </c>
    </row>
    <row r="605" spans="1:41">
      <c r="A605" s="14"/>
      <c r="B605" s="106" t="s">
        <v>669</v>
      </c>
      <c r="C605" s="15"/>
      <c r="D605" s="17"/>
      <c r="E605" s="109">
        <v>1881</v>
      </c>
      <c r="F605" s="24"/>
      <c r="G605" s="17"/>
      <c r="H605" s="108">
        <v>0</v>
      </c>
      <c r="I605" s="24"/>
      <c r="J605" s="17"/>
      <c r="K605" s="108">
        <v>221</v>
      </c>
      <c r="L605" s="24"/>
      <c r="M605" s="17"/>
      <c r="N605" s="108">
        <v>0</v>
      </c>
      <c r="O605" s="24"/>
      <c r="P605" s="17"/>
      <c r="Q605" s="108">
        <v>0</v>
      </c>
      <c r="R605" s="24"/>
      <c r="S605" s="17"/>
      <c r="T605" s="108">
        <v>0</v>
      </c>
      <c r="U605" s="24"/>
      <c r="V605" s="17"/>
      <c r="W605" s="108">
        <v>0</v>
      </c>
      <c r="X605" s="24"/>
      <c r="Y605" s="17"/>
      <c r="Z605" s="108">
        <v>-137</v>
      </c>
      <c r="AA605" s="24"/>
      <c r="AB605" s="17"/>
      <c r="AC605" s="108">
        <v>-175</v>
      </c>
      <c r="AD605" s="24"/>
      <c r="AE605" s="17"/>
      <c r="AF605" s="108">
        <v>0</v>
      </c>
      <c r="AG605" s="24"/>
      <c r="AH605" s="17"/>
      <c r="AI605" s="108">
        <v>0</v>
      </c>
      <c r="AJ605" s="24"/>
      <c r="AK605" s="17"/>
      <c r="AL605" s="109">
        <v>1790</v>
      </c>
      <c r="AM605" s="24"/>
      <c r="AN605" s="17"/>
      <c r="AO605" s="108">
        <v>207</v>
      </c>
    </row>
    <row r="606" spans="1:41">
      <c r="A606" s="14"/>
      <c r="B606" s="106" t="s">
        <v>742</v>
      </c>
      <c r="C606" s="15"/>
      <c r="D606" s="17"/>
      <c r="E606" s="24"/>
      <c r="F606" s="24"/>
      <c r="G606" s="17"/>
      <c r="H606" s="24"/>
      <c r="I606" s="24"/>
      <c r="J606" s="17"/>
      <c r="K606" s="24"/>
      <c r="L606" s="24"/>
      <c r="M606" s="17"/>
      <c r="N606" s="24"/>
      <c r="O606" s="24"/>
      <c r="P606" s="17"/>
      <c r="Q606" s="24"/>
      <c r="R606" s="24"/>
      <c r="S606" s="17"/>
      <c r="T606" s="24"/>
      <c r="U606" s="24"/>
      <c r="V606" s="17"/>
      <c r="W606" s="24"/>
      <c r="X606" s="24"/>
      <c r="Y606" s="17"/>
      <c r="Z606" s="24"/>
      <c r="AA606" s="24"/>
      <c r="AB606" s="17"/>
      <c r="AC606" s="24"/>
      <c r="AD606" s="24"/>
      <c r="AE606" s="17"/>
      <c r="AF606" s="24"/>
      <c r="AG606" s="24"/>
      <c r="AH606" s="17"/>
      <c r="AI606" s="24"/>
      <c r="AJ606" s="24"/>
      <c r="AK606" s="17"/>
      <c r="AL606" s="24"/>
      <c r="AM606" s="24"/>
      <c r="AN606" s="17"/>
      <c r="AO606" s="24"/>
    </row>
    <row r="607" spans="1:41" ht="15.75" thickBot="1">
      <c r="A607" s="14"/>
      <c r="B607" s="106" t="s">
        <v>743</v>
      </c>
      <c r="C607" s="15"/>
      <c r="D607" s="78"/>
      <c r="E607" s="120">
        <v>1086</v>
      </c>
      <c r="F607" s="24"/>
      <c r="G607" s="78"/>
      <c r="H607" s="110">
        <v>0</v>
      </c>
      <c r="I607" s="27"/>
      <c r="J607" s="78"/>
      <c r="K607" s="110">
        <v>139</v>
      </c>
      <c r="L607" s="24"/>
      <c r="M607" s="78"/>
      <c r="N607" s="110">
        <v>0</v>
      </c>
      <c r="O607" s="24"/>
      <c r="P607" s="78"/>
      <c r="Q607" s="110">
        <v>0</v>
      </c>
      <c r="R607" s="24"/>
      <c r="S607" s="78"/>
      <c r="T607" s="110">
        <v>0</v>
      </c>
      <c r="U607" s="24"/>
      <c r="V607" s="78"/>
      <c r="W607" s="110">
        <v>0</v>
      </c>
      <c r="X607" s="24"/>
      <c r="Y607" s="78"/>
      <c r="Z607" s="110">
        <v>-110</v>
      </c>
      <c r="AA607" s="24"/>
      <c r="AB607" s="78"/>
      <c r="AC607" s="110">
        <v>0</v>
      </c>
      <c r="AD607" s="24"/>
      <c r="AE607" s="78"/>
      <c r="AF607" s="110">
        <v>0</v>
      </c>
      <c r="AG607" s="24"/>
      <c r="AH607" s="78"/>
      <c r="AI607" s="110">
        <v>0</v>
      </c>
      <c r="AJ607" s="24"/>
      <c r="AK607" s="78"/>
      <c r="AL607" s="120">
        <v>1115</v>
      </c>
      <c r="AM607" s="24"/>
      <c r="AN607" s="78"/>
      <c r="AO607" s="110">
        <v>139</v>
      </c>
    </row>
    <row r="608" spans="1:41" ht="15.75" thickBot="1">
      <c r="A608" s="14"/>
      <c r="B608" s="106" t="s">
        <v>36</v>
      </c>
      <c r="C608" s="15"/>
      <c r="D608" s="111" t="s">
        <v>298</v>
      </c>
      <c r="E608" s="112">
        <v>3532</v>
      </c>
      <c r="F608" s="24"/>
      <c r="G608" s="111" t="s">
        <v>298</v>
      </c>
      <c r="H608" s="113">
        <v>-2</v>
      </c>
      <c r="I608" s="33"/>
      <c r="J608" s="111" t="s">
        <v>298</v>
      </c>
      <c r="K608" s="113">
        <v>355</v>
      </c>
      <c r="L608" s="24"/>
      <c r="M608" s="111" t="s">
        <v>298</v>
      </c>
      <c r="N608" s="113">
        <v>21</v>
      </c>
      <c r="O608" s="24"/>
      <c r="P608" s="111" t="s">
        <v>298</v>
      </c>
      <c r="Q608" s="113">
        <v>-2</v>
      </c>
      <c r="R608" s="24"/>
      <c r="S608" s="111" t="s">
        <v>298</v>
      </c>
      <c r="T608" s="113">
        <v>67</v>
      </c>
      <c r="U608" s="24"/>
      <c r="V608" s="111" t="s">
        <v>298</v>
      </c>
      <c r="W608" s="113">
        <v>0</v>
      </c>
      <c r="X608" s="24"/>
      <c r="Y608" s="111" t="s">
        <v>298</v>
      </c>
      <c r="Z608" s="113">
        <v>-299</v>
      </c>
      <c r="AA608" s="24"/>
      <c r="AB608" s="111" t="s">
        <v>298</v>
      </c>
      <c r="AC608" s="113">
        <v>-370</v>
      </c>
      <c r="AD608" s="24"/>
      <c r="AE608" s="111" t="s">
        <v>298</v>
      </c>
      <c r="AF608" s="113">
        <v>155</v>
      </c>
      <c r="AG608" s="24"/>
      <c r="AH608" s="111" t="s">
        <v>298</v>
      </c>
      <c r="AI608" s="113">
        <v>-95</v>
      </c>
      <c r="AJ608" s="24"/>
      <c r="AK608" s="111" t="s">
        <v>298</v>
      </c>
      <c r="AL608" s="112">
        <v>3362</v>
      </c>
      <c r="AM608" s="24"/>
      <c r="AN608" s="111" t="s">
        <v>298</v>
      </c>
      <c r="AO608" s="113">
        <v>360</v>
      </c>
    </row>
    <row r="609" spans="1:41" ht="15.75" thickTop="1">
      <c r="A609" s="14"/>
      <c r="B609" s="15"/>
      <c r="C609" s="15"/>
      <c r="D609" s="17"/>
      <c r="E609" s="17"/>
      <c r="F609" s="17"/>
      <c r="G609" s="17"/>
      <c r="H609" s="17"/>
      <c r="I609" s="17"/>
      <c r="J609" s="17"/>
      <c r="K609" s="17"/>
      <c r="L609" s="17"/>
      <c r="M609" s="17"/>
      <c r="N609" s="17"/>
      <c r="O609" s="17"/>
      <c r="P609" s="17"/>
      <c r="Q609" s="17"/>
      <c r="R609" s="17"/>
      <c r="S609" s="17"/>
      <c r="T609" s="17"/>
      <c r="U609" s="17"/>
      <c r="V609" s="17"/>
      <c r="W609" s="17"/>
      <c r="X609" s="17"/>
      <c r="Y609" s="17"/>
      <c r="Z609" s="17"/>
      <c r="AA609" s="17"/>
      <c r="AB609" s="17"/>
      <c r="AC609" s="17"/>
      <c r="AD609" s="17"/>
      <c r="AE609" s="17"/>
      <c r="AF609" s="17"/>
      <c r="AG609" s="17"/>
      <c r="AH609" s="17"/>
      <c r="AI609" s="17"/>
      <c r="AJ609" s="17"/>
      <c r="AK609" s="17"/>
      <c r="AL609" s="17"/>
      <c r="AM609" s="17"/>
      <c r="AN609" s="117" t="s">
        <v>699</v>
      </c>
      <c r="AO609" s="117"/>
    </row>
    <row r="610" spans="1:41">
      <c r="A610" s="14"/>
      <c r="B610" s="15"/>
      <c r="C610" s="15"/>
      <c r="D610" s="17"/>
      <c r="E610" s="17"/>
      <c r="F610" s="17"/>
      <c r="G610" s="17"/>
      <c r="H610" s="17"/>
      <c r="I610" s="17"/>
      <c r="J610" s="17"/>
      <c r="K610" s="17"/>
      <c r="L610" s="17"/>
      <c r="M610" s="17"/>
      <c r="N610" s="17"/>
      <c r="O610" s="17"/>
      <c r="P610" s="17"/>
      <c r="Q610" s="17"/>
      <c r="R610" s="17"/>
      <c r="S610" s="17"/>
      <c r="T610" s="17"/>
      <c r="U610" s="17"/>
      <c r="V610" s="17"/>
      <c r="W610" s="17"/>
      <c r="X610" s="17"/>
      <c r="Y610" s="17"/>
      <c r="Z610" s="17"/>
      <c r="AA610" s="17"/>
      <c r="AB610" s="17"/>
      <c r="AC610" s="17"/>
      <c r="AD610" s="17"/>
      <c r="AE610" s="17"/>
      <c r="AF610" s="17"/>
      <c r="AG610" s="17"/>
      <c r="AH610" s="17"/>
      <c r="AI610" s="17"/>
      <c r="AJ610" s="17"/>
      <c r="AK610" s="17"/>
      <c r="AL610" s="17"/>
      <c r="AM610" s="17"/>
      <c r="AN610" s="114" t="s">
        <v>700</v>
      </c>
      <c r="AO610" s="114"/>
    </row>
    <row r="611" spans="1:41">
      <c r="A611" s="14"/>
      <c r="B611" s="15"/>
      <c r="C611" s="15"/>
      <c r="D611" s="17"/>
      <c r="E611" s="17"/>
      <c r="F611" s="17"/>
      <c r="G611" s="17"/>
      <c r="H611" s="17"/>
      <c r="I611" s="17"/>
      <c r="J611" s="17"/>
      <c r="K611" s="17"/>
      <c r="L611" s="17"/>
      <c r="M611" s="17"/>
      <c r="N611" s="17"/>
      <c r="O611" s="17"/>
      <c r="P611" s="17"/>
      <c r="Q611" s="17"/>
      <c r="R611" s="17"/>
      <c r="S611" s="17"/>
      <c r="T611" s="17"/>
      <c r="U611" s="17"/>
      <c r="V611" s="17"/>
      <c r="W611" s="17"/>
      <c r="X611" s="17"/>
      <c r="Y611" s="17"/>
      <c r="Z611" s="17"/>
      <c r="AA611" s="17"/>
      <c r="AB611" s="17"/>
      <c r="AC611" s="17"/>
      <c r="AD611" s="17"/>
      <c r="AE611" s="17"/>
      <c r="AF611" s="17"/>
      <c r="AG611" s="17"/>
      <c r="AH611" s="17"/>
      <c r="AI611" s="17"/>
      <c r="AJ611" s="17"/>
      <c r="AK611" s="17"/>
      <c r="AL611" s="17"/>
      <c r="AM611" s="17"/>
      <c r="AN611" s="114" t="s">
        <v>744</v>
      </c>
      <c r="AO611" s="114"/>
    </row>
    <row r="612" spans="1:41">
      <c r="A612" s="14"/>
      <c r="B612" s="15"/>
      <c r="C612" s="15"/>
      <c r="D612" s="17"/>
      <c r="E612" s="17"/>
      <c r="F612" s="17"/>
      <c r="G612" s="17"/>
      <c r="H612" s="17"/>
      <c r="I612" s="17"/>
      <c r="J612" s="17"/>
      <c r="K612" s="17"/>
      <c r="L612" s="17"/>
      <c r="M612" s="17"/>
      <c r="N612" s="17"/>
      <c r="O612" s="17"/>
      <c r="P612" s="17"/>
      <c r="Q612" s="17"/>
      <c r="R612" s="17"/>
      <c r="S612" s="17"/>
      <c r="T612" s="17"/>
      <c r="U612" s="17"/>
      <c r="V612" s="17"/>
      <c r="W612" s="17"/>
      <c r="X612" s="17"/>
      <c r="Y612" s="17"/>
      <c r="Z612" s="17"/>
      <c r="AA612" s="17"/>
      <c r="AB612" s="17"/>
      <c r="AC612" s="17"/>
      <c r="AD612" s="17"/>
      <c r="AE612" s="17"/>
      <c r="AF612" s="17"/>
      <c r="AG612" s="17"/>
      <c r="AH612" s="17"/>
      <c r="AI612" s="17"/>
      <c r="AJ612" s="17"/>
      <c r="AK612" s="17"/>
      <c r="AL612" s="17"/>
      <c r="AM612" s="17"/>
      <c r="AN612" s="114" t="s">
        <v>745</v>
      </c>
      <c r="AO612" s="114"/>
    </row>
    <row r="613" spans="1:41">
      <c r="A613" s="14"/>
      <c r="B613" s="15"/>
      <c r="C613" s="15"/>
      <c r="D613" s="17"/>
      <c r="E613" s="17"/>
      <c r="F613" s="17"/>
      <c r="G613" s="17"/>
      <c r="H613" s="17"/>
      <c r="I613" s="17"/>
      <c r="J613" s="17"/>
      <c r="K613" s="17"/>
      <c r="L613" s="17"/>
      <c r="M613" s="17"/>
      <c r="N613" s="17"/>
      <c r="O613" s="17"/>
      <c r="P613" s="17"/>
      <c r="Q613" s="17"/>
      <c r="R613" s="17"/>
      <c r="S613" s="17"/>
      <c r="T613" s="17"/>
      <c r="U613" s="17"/>
      <c r="V613" s="17"/>
      <c r="W613" s="17"/>
      <c r="X613" s="17"/>
      <c r="Y613" s="17"/>
      <c r="Z613" s="17"/>
      <c r="AA613" s="17"/>
      <c r="AB613" s="17"/>
      <c r="AC613" s="17"/>
      <c r="AD613" s="17"/>
      <c r="AE613" s="17"/>
      <c r="AF613" s="17"/>
      <c r="AG613" s="17"/>
      <c r="AH613" s="17"/>
      <c r="AI613" s="17"/>
      <c r="AJ613" s="17"/>
      <c r="AK613" s="17"/>
      <c r="AL613" s="17"/>
      <c r="AM613" s="17"/>
      <c r="AN613" s="114" t="s">
        <v>703</v>
      </c>
      <c r="AO613" s="114"/>
    </row>
    <row r="614" spans="1:41">
      <c r="A614" s="14"/>
      <c r="B614" s="15"/>
      <c r="C614" s="15"/>
      <c r="D614" s="17"/>
      <c r="E614" s="17"/>
      <c r="F614" s="17"/>
      <c r="G614" s="17"/>
      <c r="H614" s="17"/>
      <c r="I614" s="17"/>
      <c r="J614" s="17"/>
      <c r="K614" s="17"/>
      <c r="L614" s="17"/>
      <c r="M614" s="17"/>
      <c r="N614" s="17"/>
      <c r="O614" s="17"/>
      <c r="P614" s="17"/>
      <c r="Q614" s="17"/>
      <c r="R614" s="17"/>
      <c r="S614" s="17"/>
      <c r="T614" s="17"/>
      <c r="U614" s="17"/>
      <c r="V614" s="17"/>
      <c r="W614" s="17"/>
      <c r="X614" s="17"/>
      <c r="Y614" s="17"/>
      <c r="Z614" s="17"/>
      <c r="AA614" s="17"/>
      <c r="AB614" s="17"/>
      <c r="AC614" s="17"/>
      <c r="AD614" s="17"/>
      <c r="AE614" s="17"/>
      <c r="AF614" s="17"/>
      <c r="AG614" s="17"/>
      <c r="AH614" s="17"/>
      <c r="AI614" s="17"/>
      <c r="AJ614" s="17"/>
      <c r="AK614" s="17"/>
      <c r="AL614" s="17"/>
      <c r="AM614" s="17"/>
      <c r="AN614" s="114" t="s">
        <v>704</v>
      </c>
      <c r="AO614" s="114"/>
    </row>
    <row r="615" spans="1:41">
      <c r="A615" s="14"/>
      <c r="B615" s="15"/>
      <c r="C615" s="15"/>
      <c r="D615" s="17"/>
      <c r="E615" s="17"/>
      <c r="F615" s="17"/>
      <c r="G615" s="17"/>
      <c r="H615" s="17"/>
      <c r="I615" s="17"/>
      <c r="J615" s="114" t="s">
        <v>700</v>
      </c>
      <c r="K615" s="114"/>
      <c r="L615" s="17"/>
      <c r="M615" s="17"/>
      <c r="N615" s="17"/>
      <c r="O615" s="17"/>
      <c r="P615" s="17"/>
      <c r="Q615" s="17"/>
      <c r="R615" s="17"/>
      <c r="S615" s="17"/>
      <c r="T615" s="17"/>
      <c r="U615" s="17"/>
      <c r="V615" s="17"/>
      <c r="W615" s="17"/>
      <c r="X615" s="17"/>
      <c r="Y615" s="17"/>
      <c r="Z615" s="17"/>
      <c r="AA615" s="17"/>
      <c r="AB615" s="17"/>
      <c r="AC615" s="17"/>
      <c r="AD615" s="17"/>
      <c r="AE615" s="17"/>
      <c r="AF615" s="17"/>
      <c r="AG615" s="17"/>
      <c r="AH615" s="17"/>
      <c r="AI615" s="17"/>
      <c r="AJ615" s="17"/>
      <c r="AK615" s="17"/>
      <c r="AL615" s="17"/>
      <c r="AM615" s="17"/>
      <c r="AN615" s="114" t="s">
        <v>746</v>
      </c>
      <c r="AO615" s="114"/>
    </row>
    <row r="616" spans="1:41">
      <c r="A616" s="14"/>
      <c r="B616" s="15"/>
      <c r="C616" s="15"/>
      <c r="D616" s="17"/>
      <c r="E616" s="17"/>
      <c r="F616" s="17"/>
      <c r="G616" s="17"/>
      <c r="H616" s="17"/>
      <c r="I616" s="17"/>
      <c r="J616" s="114" t="s">
        <v>747</v>
      </c>
      <c r="K616" s="114"/>
      <c r="L616" s="17"/>
      <c r="M616" s="114" t="s">
        <v>700</v>
      </c>
      <c r="N616" s="114"/>
      <c r="O616" s="17"/>
      <c r="P616" s="114" t="s">
        <v>707</v>
      </c>
      <c r="Q616" s="114"/>
      <c r="R616" s="17"/>
      <c r="S616" s="17"/>
      <c r="T616" s="17"/>
      <c r="U616" s="17"/>
      <c r="V616" s="17"/>
      <c r="W616" s="17"/>
      <c r="X616" s="17"/>
      <c r="Y616" s="17"/>
      <c r="Z616" s="17"/>
      <c r="AA616" s="17"/>
      <c r="AB616" s="17"/>
      <c r="AC616" s="17"/>
      <c r="AD616" s="17"/>
      <c r="AE616" s="17"/>
      <c r="AF616" s="17"/>
      <c r="AG616" s="17"/>
      <c r="AH616" s="17"/>
      <c r="AI616" s="17"/>
      <c r="AJ616" s="17"/>
      <c r="AK616" s="17"/>
      <c r="AL616" s="17"/>
      <c r="AM616" s="17"/>
      <c r="AN616" s="114" t="s">
        <v>748</v>
      </c>
      <c r="AO616" s="114"/>
    </row>
    <row r="617" spans="1:41">
      <c r="A617" s="14"/>
      <c r="B617" s="15"/>
      <c r="C617" s="15"/>
      <c r="D617" s="17"/>
      <c r="E617" s="17"/>
      <c r="F617" s="17"/>
      <c r="G617" s="17"/>
      <c r="H617" s="17"/>
      <c r="I617" s="17"/>
      <c r="J617" s="114" t="s">
        <v>749</v>
      </c>
      <c r="K617" s="114"/>
      <c r="L617" s="17"/>
      <c r="M617" s="114" t="s">
        <v>747</v>
      </c>
      <c r="N617" s="114"/>
      <c r="O617" s="17"/>
      <c r="P617" s="114" t="s">
        <v>710</v>
      </c>
      <c r="Q617" s="114"/>
      <c r="R617" s="17"/>
      <c r="S617" s="17"/>
      <c r="T617" s="17"/>
      <c r="U617" s="17"/>
      <c r="V617" s="17"/>
      <c r="W617" s="17"/>
      <c r="X617" s="17"/>
      <c r="Y617" s="17"/>
      <c r="Z617" s="17"/>
      <c r="AA617" s="17"/>
      <c r="AB617" s="17"/>
      <c r="AC617" s="17"/>
      <c r="AD617" s="17"/>
      <c r="AE617" s="17"/>
      <c r="AF617" s="17"/>
      <c r="AG617" s="17"/>
      <c r="AH617" s="17"/>
      <c r="AI617" s="17"/>
      <c r="AJ617" s="17"/>
      <c r="AK617" s="17"/>
      <c r="AL617" s="17"/>
      <c r="AM617" s="17"/>
      <c r="AN617" s="114" t="s">
        <v>711</v>
      </c>
      <c r="AO617" s="114"/>
    </row>
    <row r="618" spans="1:41">
      <c r="A618" s="14"/>
      <c r="B618" s="15"/>
      <c r="C618" s="15"/>
      <c r="D618" s="114" t="s">
        <v>712</v>
      </c>
      <c r="E618" s="114"/>
      <c r="F618" s="17"/>
      <c r="G618" s="114" t="s">
        <v>713</v>
      </c>
      <c r="H618" s="114"/>
      <c r="I618" s="17"/>
      <c r="J618" s="114" t="s">
        <v>714</v>
      </c>
      <c r="K618" s="114"/>
      <c r="L618" s="17"/>
      <c r="M618" s="114" t="s">
        <v>749</v>
      </c>
      <c r="N618" s="114"/>
      <c r="O618" s="17"/>
      <c r="P618" s="114" t="s">
        <v>715</v>
      </c>
      <c r="Q618" s="114"/>
      <c r="R618" s="17"/>
      <c r="S618" s="17"/>
      <c r="T618" s="17"/>
      <c r="U618" s="17"/>
      <c r="V618" s="17"/>
      <c r="W618" s="17"/>
      <c r="X618" s="17"/>
      <c r="Y618" s="17"/>
      <c r="Z618" s="17"/>
      <c r="AA618" s="17"/>
      <c r="AB618" s="17"/>
      <c r="AC618" s="17"/>
      <c r="AD618" s="17"/>
      <c r="AE618" s="114" t="s">
        <v>716</v>
      </c>
      <c r="AF618" s="114"/>
      <c r="AG618" s="17"/>
      <c r="AH618" s="114" t="s">
        <v>716</v>
      </c>
      <c r="AI618" s="114"/>
      <c r="AJ618" s="17"/>
      <c r="AK618" s="17"/>
      <c r="AL618" s="17"/>
      <c r="AM618" s="17"/>
      <c r="AN618" s="114" t="s">
        <v>571</v>
      </c>
      <c r="AO618" s="114"/>
    </row>
    <row r="619" spans="1:41">
      <c r="A619" s="14"/>
      <c r="B619" s="15"/>
      <c r="C619" s="15"/>
      <c r="D619" s="114" t="s">
        <v>717</v>
      </c>
      <c r="E619" s="114"/>
      <c r="F619" s="17"/>
      <c r="G619" s="114" t="s">
        <v>747</v>
      </c>
      <c r="H619" s="114"/>
      <c r="I619" s="17"/>
      <c r="J619" s="114" t="s">
        <v>718</v>
      </c>
      <c r="K619" s="114"/>
      <c r="L619" s="17"/>
      <c r="M619" s="114" t="s">
        <v>714</v>
      </c>
      <c r="N619" s="114"/>
      <c r="O619" s="17"/>
      <c r="P619" s="114" t="s">
        <v>719</v>
      </c>
      <c r="Q619" s="114"/>
      <c r="R619" s="17"/>
      <c r="S619" s="17"/>
      <c r="T619" s="17"/>
      <c r="U619" s="17"/>
      <c r="V619" s="17"/>
      <c r="W619" s="17"/>
      <c r="X619" s="17"/>
      <c r="Y619" s="17"/>
      <c r="Z619" s="17"/>
      <c r="AA619" s="17"/>
      <c r="AB619" s="17"/>
      <c r="AC619" s="17"/>
      <c r="AD619" s="17"/>
      <c r="AE619" s="114" t="s">
        <v>720</v>
      </c>
      <c r="AF619" s="114"/>
      <c r="AG619" s="17"/>
      <c r="AH619" s="114" t="s">
        <v>721</v>
      </c>
      <c r="AI619" s="114"/>
      <c r="AJ619" s="17"/>
      <c r="AK619" s="114" t="s">
        <v>722</v>
      </c>
      <c r="AL619" s="114"/>
      <c r="AM619" s="17"/>
      <c r="AN619" s="114" t="s">
        <v>450</v>
      </c>
      <c r="AO619" s="114"/>
    </row>
    <row r="620" spans="1:41" ht="15.75" thickBot="1">
      <c r="A620" s="14"/>
      <c r="B620" s="104" t="s">
        <v>287</v>
      </c>
      <c r="C620" s="15"/>
      <c r="D620" s="115" t="s">
        <v>768</v>
      </c>
      <c r="E620" s="115"/>
      <c r="F620" s="15"/>
      <c r="G620" s="115" t="s">
        <v>749</v>
      </c>
      <c r="H620" s="115"/>
      <c r="I620" s="15"/>
      <c r="J620" s="115" t="s">
        <v>705</v>
      </c>
      <c r="K620" s="115"/>
      <c r="L620" s="15"/>
      <c r="M620" s="115" t="s">
        <v>724</v>
      </c>
      <c r="N620" s="115"/>
      <c r="O620" s="15"/>
      <c r="P620" s="115" t="s">
        <v>705</v>
      </c>
      <c r="Q620" s="115"/>
      <c r="R620" s="15"/>
      <c r="S620" s="115" t="s">
        <v>725</v>
      </c>
      <c r="T620" s="115"/>
      <c r="U620" s="15"/>
      <c r="V620" s="115" t="s">
        <v>726</v>
      </c>
      <c r="W620" s="115"/>
      <c r="X620" s="15"/>
      <c r="Y620" s="115" t="s">
        <v>727</v>
      </c>
      <c r="Z620" s="115"/>
      <c r="AA620" s="15"/>
      <c r="AB620" s="115" t="s">
        <v>728</v>
      </c>
      <c r="AC620" s="115"/>
      <c r="AD620" s="15"/>
      <c r="AE620" s="115" t="s">
        <v>729</v>
      </c>
      <c r="AF620" s="115"/>
      <c r="AG620" s="15"/>
      <c r="AH620" s="115" t="s">
        <v>729</v>
      </c>
      <c r="AI620" s="115"/>
      <c r="AJ620" s="15"/>
      <c r="AK620" s="115" t="s">
        <v>730</v>
      </c>
      <c r="AL620" s="115"/>
      <c r="AM620" s="15"/>
      <c r="AN620" s="115">
        <v>2013</v>
      </c>
      <c r="AO620" s="115"/>
    </row>
    <row r="621" spans="1:41">
      <c r="A621" s="14"/>
      <c r="B621" s="105" t="s">
        <v>37</v>
      </c>
      <c r="C621" s="15"/>
      <c r="D621" s="19"/>
      <c r="E621" s="16"/>
      <c r="F621" s="15"/>
      <c r="G621" s="19"/>
      <c r="H621" s="16"/>
      <c r="I621" s="15"/>
      <c r="J621" s="19"/>
      <c r="K621" s="16"/>
      <c r="L621" s="15"/>
      <c r="M621" s="19"/>
      <c r="N621" s="16"/>
      <c r="O621" s="15"/>
      <c r="P621" s="19"/>
      <c r="Q621" s="16"/>
      <c r="R621" s="15"/>
      <c r="S621" s="19"/>
      <c r="T621" s="16"/>
      <c r="U621" s="15"/>
      <c r="V621" s="19"/>
      <c r="W621" s="16"/>
      <c r="X621" s="15"/>
      <c r="Y621" s="19"/>
      <c r="Z621" s="16"/>
      <c r="AA621" s="15"/>
      <c r="AB621" s="19"/>
      <c r="AC621" s="16"/>
      <c r="AD621" s="15"/>
      <c r="AE621" s="19"/>
      <c r="AF621" s="16"/>
      <c r="AG621" s="15"/>
      <c r="AH621" s="19"/>
      <c r="AI621" s="16"/>
      <c r="AJ621" s="15"/>
      <c r="AK621" s="19"/>
      <c r="AL621" s="16"/>
      <c r="AM621" s="15"/>
      <c r="AN621" s="19"/>
      <c r="AO621" s="16"/>
    </row>
    <row r="622" spans="1:41">
      <c r="A622" s="14"/>
      <c r="B622" s="106" t="s">
        <v>670</v>
      </c>
      <c r="C622" s="15"/>
      <c r="D622" s="107" t="s">
        <v>298</v>
      </c>
      <c r="E622" s="108">
        <v>165</v>
      </c>
      <c r="F622" s="24"/>
      <c r="G622" s="107" t="s">
        <v>298</v>
      </c>
      <c r="H622" s="108">
        <v>0</v>
      </c>
      <c r="I622" s="24"/>
      <c r="J622" s="107" t="s">
        <v>298</v>
      </c>
      <c r="K622" s="108">
        <v>25</v>
      </c>
      <c r="L622" s="24"/>
      <c r="M622" s="107" t="s">
        <v>298</v>
      </c>
      <c r="N622" s="108">
        <v>0</v>
      </c>
      <c r="O622" s="24"/>
      <c r="P622" s="107" t="s">
        <v>298</v>
      </c>
      <c r="Q622" s="108">
        <v>-2</v>
      </c>
      <c r="R622" s="24"/>
      <c r="S622" s="107" t="s">
        <v>298</v>
      </c>
      <c r="T622" s="108">
        <v>0</v>
      </c>
      <c r="U622" s="24"/>
      <c r="V622" s="107" t="s">
        <v>298</v>
      </c>
      <c r="W622" s="108">
        <v>0</v>
      </c>
      <c r="X622" s="24"/>
      <c r="Y622" s="107" t="s">
        <v>298</v>
      </c>
      <c r="Z622" s="108">
        <v>0</v>
      </c>
      <c r="AA622" s="24"/>
      <c r="AB622" s="107" t="s">
        <v>298</v>
      </c>
      <c r="AC622" s="108">
        <v>0</v>
      </c>
      <c r="AD622" s="24"/>
      <c r="AE622" s="107" t="s">
        <v>298</v>
      </c>
      <c r="AF622" s="108">
        <v>0</v>
      </c>
      <c r="AG622" s="24"/>
      <c r="AH622" s="107" t="s">
        <v>298</v>
      </c>
      <c r="AI622" s="108">
        <v>0</v>
      </c>
      <c r="AJ622" s="24"/>
      <c r="AK622" s="107" t="s">
        <v>298</v>
      </c>
      <c r="AL622" s="108">
        <v>188</v>
      </c>
      <c r="AM622" s="24"/>
      <c r="AN622" s="107" t="s">
        <v>298</v>
      </c>
      <c r="AO622" s="108">
        <v>23</v>
      </c>
    </row>
    <row r="623" spans="1:41">
      <c r="A623" s="14"/>
      <c r="B623" s="106" t="s">
        <v>750</v>
      </c>
      <c r="C623" s="15"/>
      <c r="D623" s="17"/>
      <c r="E623" s="109">
        <v>2921</v>
      </c>
      <c r="F623" s="24"/>
      <c r="G623" s="17"/>
      <c r="H623" s="109">
        <v>1521</v>
      </c>
      <c r="I623" s="24"/>
      <c r="J623" s="17"/>
      <c r="K623" s="109">
        <v>-1277</v>
      </c>
      <c r="L623" s="24"/>
      <c r="M623" s="17"/>
      <c r="N623" s="108">
        <v>0</v>
      </c>
      <c r="O623" s="24"/>
      <c r="P623" s="17"/>
      <c r="Q623" s="108">
        <v>0</v>
      </c>
      <c r="R623" s="24"/>
      <c r="S623" s="17"/>
      <c r="T623" s="108">
        <v>0</v>
      </c>
      <c r="U623" s="24"/>
      <c r="V623" s="17"/>
      <c r="W623" s="108">
        <v>0</v>
      </c>
      <c r="X623" s="24"/>
      <c r="Y623" s="17"/>
      <c r="Z623" s="109">
        <v>-1521</v>
      </c>
      <c r="AA623" s="24"/>
      <c r="AB623" s="17"/>
      <c r="AC623" s="108">
        <v>0</v>
      </c>
      <c r="AD623" s="24"/>
      <c r="AE623" s="17"/>
      <c r="AF623" s="108">
        <v>4</v>
      </c>
      <c r="AG623" s="24"/>
      <c r="AH623" s="17"/>
      <c r="AI623" s="108">
        <v>0</v>
      </c>
      <c r="AJ623" s="24"/>
      <c r="AK623" s="17"/>
      <c r="AL623" s="109">
        <v>1648</v>
      </c>
      <c r="AM623" s="24"/>
      <c r="AN623" s="17"/>
      <c r="AO623" s="108">
        <v>218</v>
      </c>
    </row>
    <row r="624" spans="1:41">
      <c r="A624" s="14"/>
      <c r="B624" s="106" t="s">
        <v>751</v>
      </c>
      <c r="C624" s="15"/>
      <c r="D624" s="17"/>
      <c r="E624" s="24"/>
      <c r="F624" s="24"/>
      <c r="G624" s="17"/>
      <c r="H624" s="24"/>
      <c r="I624" s="24"/>
      <c r="J624" s="17"/>
      <c r="K624" s="24"/>
      <c r="L624" s="24"/>
      <c r="M624" s="17"/>
      <c r="N624" s="24"/>
      <c r="O624" s="24"/>
      <c r="P624" s="17"/>
      <c r="Q624" s="24"/>
      <c r="R624" s="24"/>
      <c r="S624" s="17"/>
      <c r="T624" s="24"/>
      <c r="U624" s="24"/>
      <c r="V624" s="17"/>
      <c r="W624" s="24"/>
      <c r="X624" s="24"/>
      <c r="Y624" s="17"/>
      <c r="Z624" s="24"/>
      <c r="AA624" s="24"/>
      <c r="AB624" s="17"/>
      <c r="AC624" s="24"/>
      <c r="AD624" s="24"/>
      <c r="AE624" s="17"/>
      <c r="AF624" s="24"/>
      <c r="AG624" s="24"/>
      <c r="AH624" s="17"/>
      <c r="AI624" s="24"/>
      <c r="AJ624" s="24"/>
      <c r="AK624" s="17"/>
      <c r="AL624" s="24"/>
      <c r="AM624" s="24"/>
      <c r="AN624" s="17"/>
      <c r="AO624" s="24"/>
    </row>
    <row r="625" spans="1:41">
      <c r="A625" s="14"/>
      <c r="B625" s="106" t="s">
        <v>756</v>
      </c>
      <c r="C625" s="15"/>
      <c r="D625" s="17"/>
      <c r="E625" s="108">
        <v>-1</v>
      </c>
      <c r="F625" s="24"/>
      <c r="G625" s="17"/>
      <c r="H625" s="108">
        <v>0</v>
      </c>
      <c r="I625" s="24"/>
      <c r="J625" s="17"/>
      <c r="K625" s="108">
        <v>2</v>
      </c>
      <c r="L625" s="24"/>
      <c r="M625" s="17"/>
      <c r="N625" s="108">
        <v>0</v>
      </c>
      <c r="O625" s="24"/>
      <c r="P625" s="17"/>
      <c r="Q625" s="108">
        <v>0</v>
      </c>
      <c r="R625" s="24"/>
      <c r="S625" s="17"/>
      <c r="T625" s="108">
        <v>0</v>
      </c>
      <c r="U625" s="24"/>
      <c r="V625" s="17"/>
      <c r="W625" s="108">
        <v>0</v>
      </c>
      <c r="X625" s="24"/>
      <c r="Y625" s="17"/>
      <c r="Z625" s="108">
        <v>0</v>
      </c>
      <c r="AA625" s="24"/>
      <c r="AB625" s="17"/>
      <c r="AC625" s="108">
        <v>0</v>
      </c>
      <c r="AD625" s="24"/>
      <c r="AE625" s="17"/>
      <c r="AF625" s="108">
        <v>0</v>
      </c>
      <c r="AG625" s="24"/>
      <c r="AH625" s="17"/>
      <c r="AI625" s="108">
        <v>-1</v>
      </c>
      <c r="AJ625" s="24"/>
      <c r="AK625" s="17"/>
      <c r="AL625" s="108">
        <v>0</v>
      </c>
      <c r="AM625" s="24"/>
      <c r="AN625" s="17"/>
      <c r="AO625" s="108">
        <v>-6</v>
      </c>
    </row>
    <row r="626" spans="1:41">
      <c r="A626" s="14"/>
      <c r="B626" s="106" t="s">
        <v>772</v>
      </c>
      <c r="C626" s="15"/>
      <c r="D626" s="17"/>
      <c r="E626" s="24"/>
      <c r="F626" s="24"/>
      <c r="G626" s="17"/>
      <c r="H626" s="24"/>
      <c r="I626" s="24"/>
      <c r="J626" s="17"/>
      <c r="K626" s="24"/>
      <c r="L626" s="24"/>
      <c r="M626" s="17"/>
      <c r="N626" s="24"/>
      <c r="O626" s="24"/>
      <c r="P626" s="17"/>
      <c r="Q626" s="24"/>
      <c r="R626" s="24"/>
      <c r="S626" s="17"/>
      <c r="T626" s="24"/>
      <c r="U626" s="24"/>
      <c r="V626" s="17"/>
      <c r="W626" s="24"/>
      <c r="X626" s="24"/>
      <c r="Y626" s="17"/>
      <c r="Z626" s="24"/>
      <c r="AA626" s="24"/>
      <c r="AB626" s="17"/>
      <c r="AC626" s="24"/>
      <c r="AD626" s="24"/>
      <c r="AE626" s="17"/>
      <c r="AF626" s="24"/>
      <c r="AG626" s="24"/>
      <c r="AH626" s="17"/>
      <c r="AI626" s="24"/>
      <c r="AJ626" s="24"/>
      <c r="AK626" s="17"/>
      <c r="AL626" s="24"/>
      <c r="AM626" s="24"/>
      <c r="AN626" s="17"/>
      <c r="AO626" s="24"/>
    </row>
    <row r="627" spans="1:41">
      <c r="A627" s="14"/>
      <c r="B627" s="106" t="s">
        <v>756</v>
      </c>
      <c r="C627" s="15"/>
      <c r="D627" s="17"/>
      <c r="E627" s="108">
        <v>1</v>
      </c>
      <c r="F627" s="24"/>
      <c r="G627" s="17"/>
      <c r="H627" s="108">
        <v>0</v>
      </c>
      <c r="I627" s="24"/>
      <c r="J627" s="17"/>
      <c r="K627" s="108">
        <v>0</v>
      </c>
      <c r="L627" s="24"/>
      <c r="M627" s="17"/>
      <c r="N627" s="108">
        <v>0</v>
      </c>
      <c r="O627" s="24"/>
      <c r="P627" s="17"/>
      <c r="Q627" s="108">
        <v>0</v>
      </c>
      <c r="R627" s="24"/>
      <c r="S627" s="17"/>
      <c r="T627" s="108">
        <v>0</v>
      </c>
      <c r="U627" s="24"/>
      <c r="V627" s="17"/>
      <c r="W627" s="108">
        <v>0</v>
      </c>
      <c r="X627" s="24"/>
      <c r="Y627" s="17"/>
      <c r="Z627" s="108">
        <v>0</v>
      </c>
      <c r="AA627" s="24"/>
      <c r="AB627" s="17"/>
      <c r="AC627" s="108">
        <v>0</v>
      </c>
      <c r="AD627" s="24"/>
      <c r="AE627" s="17"/>
      <c r="AF627" s="108">
        <v>0</v>
      </c>
      <c r="AG627" s="24"/>
      <c r="AH627" s="17"/>
      <c r="AI627" s="108">
        <v>-1</v>
      </c>
      <c r="AJ627" s="24"/>
      <c r="AK627" s="17"/>
      <c r="AL627" s="108">
        <v>0</v>
      </c>
      <c r="AM627" s="24"/>
      <c r="AN627" s="17"/>
      <c r="AO627" s="108">
        <v>0</v>
      </c>
    </row>
    <row r="628" spans="1:41">
      <c r="A628" s="14"/>
      <c r="B628" s="106" t="s">
        <v>760</v>
      </c>
      <c r="C628" s="15"/>
      <c r="D628" s="17"/>
      <c r="E628" s="24"/>
      <c r="F628" s="24"/>
      <c r="G628" s="17"/>
      <c r="H628" s="24"/>
      <c r="I628" s="24"/>
      <c r="J628" s="17"/>
      <c r="K628" s="24"/>
      <c r="L628" s="24"/>
      <c r="M628" s="17"/>
      <c r="N628" s="24"/>
      <c r="O628" s="24"/>
      <c r="P628" s="17"/>
      <c r="Q628" s="24"/>
      <c r="R628" s="24"/>
      <c r="S628" s="17"/>
      <c r="T628" s="24"/>
      <c r="U628" s="24"/>
      <c r="V628" s="17"/>
      <c r="W628" s="24"/>
      <c r="X628" s="24"/>
      <c r="Y628" s="17"/>
      <c r="Z628" s="24"/>
      <c r="AA628" s="24"/>
      <c r="AB628" s="17"/>
      <c r="AC628" s="24"/>
      <c r="AD628" s="24"/>
      <c r="AE628" s="17"/>
      <c r="AF628" s="24"/>
      <c r="AG628" s="24"/>
      <c r="AH628" s="17"/>
      <c r="AI628" s="24"/>
      <c r="AJ628" s="24"/>
      <c r="AK628" s="17"/>
      <c r="AL628" s="24"/>
      <c r="AM628" s="24"/>
      <c r="AN628" s="17"/>
      <c r="AO628" s="24"/>
    </row>
    <row r="629" spans="1:41">
      <c r="A629" s="14"/>
      <c r="B629" s="106" t="s">
        <v>740</v>
      </c>
      <c r="C629" s="15"/>
      <c r="D629" s="17"/>
      <c r="E629" s="24"/>
      <c r="F629" s="24"/>
      <c r="G629" s="17"/>
      <c r="H629" s="24"/>
      <c r="I629" s="24"/>
      <c r="J629" s="17"/>
      <c r="K629" s="24"/>
      <c r="L629" s="24"/>
      <c r="M629" s="17"/>
      <c r="N629" s="24"/>
      <c r="O629" s="24"/>
      <c r="P629" s="17"/>
      <c r="Q629" s="24"/>
      <c r="R629" s="24"/>
      <c r="S629" s="17"/>
      <c r="T629" s="24"/>
      <c r="U629" s="24"/>
      <c r="V629" s="17"/>
      <c r="W629" s="24"/>
      <c r="X629" s="24"/>
      <c r="Y629" s="17"/>
      <c r="Z629" s="24"/>
      <c r="AA629" s="24"/>
      <c r="AB629" s="17"/>
      <c r="AC629" s="24"/>
      <c r="AD629" s="24"/>
      <c r="AE629" s="17"/>
      <c r="AF629" s="24"/>
      <c r="AG629" s="24"/>
      <c r="AH629" s="17"/>
      <c r="AI629" s="24"/>
      <c r="AJ629" s="24"/>
      <c r="AK629" s="17"/>
      <c r="AL629" s="24"/>
      <c r="AM629" s="24"/>
      <c r="AN629" s="17"/>
      <c r="AO629" s="24"/>
    </row>
    <row r="630" spans="1:41">
      <c r="A630" s="14"/>
      <c r="B630" s="106" t="s">
        <v>755</v>
      </c>
      <c r="C630" s="15"/>
      <c r="D630" s="17"/>
      <c r="E630" s="109">
        <v>1932</v>
      </c>
      <c r="F630" s="24"/>
      <c r="G630" s="17"/>
      <c r="H630" s="108">
        <v>0</v>
      </c>
      <c r="I630" s="24"/>
      <c r="J630" s="17"/>
      <c r="K630" s="108">
        <v>146</v>
      </c>
      <c r="L630" s="24"/>
      <c r="M630" s="17"/>
      <c r="N630" s="108">
        <v>0</v>
      </c>
      <c r="O630" s="24"/>
      <c r="P630" s="17"/>
      <c r="Q630" s="108">
        <v>0</v>
      </c>
      <c r="R630" s="24"/>
      <c r="S630" s="17"/>
      <c r="T630" s="108">
        <v>0</v>
      </c>
      <c r="U630" s="24"/>
      <c r="V630" s="17"/>
      <c r="W630" s="108">
        <v>0</v>
      </c>
      <c r="X630" s="24"/>
      <c r="Y630" s="17"/>
      <c r="Z630" s="108">
        <v>-178</v>
      </c>
      <c r="AA630" s="24"/>
      <c r="AB630" s="17"/>
      <c r="AC630" s="109">
        <v>-1076</v>
      </c>
      <c r="AD630" s="24"/>
      <c r="AE630" s="17"/>
      <c r="AF630" s="108">
        <v>0</v>
      </c>
      <c r="AG630" s="24"/>
      <c r="AH630" s="17"/>
      <c r="AI630" s="108">
        <v>0</v>
      </c>
      <c r="AJ630" s="24"/>
      <c r="AK630" s="17"/>
      <c r="AL630" s="108">
        <v>824</v>
      </c>
      <c r="AM630" s="24"/>
      <c r="AN630" s="17"/>
      <c r="AO630" s="108">
        <v>59</v>
      </c>
    </row>
    <row r="631" spans="1:41">
      <c r="A631" s="14"/>
      <c r="B631" s="106" t="s">
        <v>761</v>
      </c>
      <c r="C631" s="15"/>
      <c r="D631" s="17"/>
      <c r="E631" s="15"/>
      <c r="F631" s="15"/>
      <c r="G631" s="17"/>
      <c r="H631" s="15"/>
      <c r="I631" s="15"/>
      <c r="J631" s="17"/>
      <c r="K631" s="15"/>
      <c r="L631" s="15"/>
      <c r="M631" s="17"/>
      <c r="N631" s="15"/>
      <c r="O631" s="15"/>
      <c r="P631" s="17"/>
      <c r="Q631" s="15"/>
      <c r="R631" s="15"/>
      <c r="S631" s="17"/>
      <c r="T631" s="15"/>
      <c r="U631" s="15"/>
      <c r="V631" s="17"/>
      <c r="W631" s="15"/>
      <c r="X631" s="15"/>
      <c r="Y631" s="17"/>
      <c r="Z631" s="15"/>
      <c r="AA631" s="15"/>
      <c r="AB631" s="17"/>
      <c r="AC631" s="15"/>
      <c r="AD631" s="15"/>
      <c r="AE631" s="17"/>
      <c r="AF631" s="15"/>
      <c r="AG631" s="15"/>
      <c r="AH631" s="17"/>
      <c r="AI631" s="15"/>
      <c r="AJ631" s="15"/>
      <c r="AK631" s="17"/>
      <c r="AL631" s="15"/>
      <c r="AM631" s="15"/>
      <c r="AN631" s="17"/>
      <c r="AO631" s="15"/>
    </row>
    <row r="632" spans="1:41" ht="15.75" thickBot="1">
      <c r="A632" s="14"/>
      <c r="B632" s="106" t="s">
        <v>762</v>
      </c>
      <c r="C632" s="15"/>
      <c r="D632" s="78"/>
      <c r="E632" s="110">
        <v>21</v>
      </c>
      <c r="F632" s="24"/>
      <c r="G632" s="78"/>
      <c r="H632" s="110">
        <v>0</v>
      </c>
      <c r="I632" s="24"/>
      <c r="J632" s="78"/>
      <c r="K632" s="110">
        <v>-5</v>
      </c>
      <c r="L632" s="24"/>
      <c r="M632" s="78"/>
      <c r="N632" s="110">
        <v>0</v>
      </c>
      <c r="O632" s="24"/>
      <c r="P632" s="78"/>
      <c r="Q632" s="110">
        <v>0</v>
      </c>
      <c r="R632" s="24"/>
      <c r="S632" s="78"/>
      <c r="T632" s="110">
        <v>0</v>
      </c>
      <c r="U632" s="24"/>
      <c r="V632" s="78"/>
      <c r="W632" s="110">
        <v>0</v>
      </c>
      <c r="X632" s="24"/>
      <c r="Y632" s="78"/>
      <c r="Z632" s="110">
        <v>0</v>
      </c>
      <c r="AA632" s="24"/>
      <c r="AB632" s="78"/>
      <c r="AC632" s="110">
        <v>0</v>
      </c>
      <c r="AD632" s="24"/>
      <c r="AE632" s="78"/>
      <c r="AF632" s="110">
        <v>0</v>
      </c>
      <c r="AG632" s="24"/>
      <c r="AH632" s="78"/>
      <c r="AI632" s="110">
        <v>0</v>
      </c>
      <c r="AJ632" s="24"/>
      <c r="AK632" s="78"/>
      <c r="AL632" s="110">
        <v>16</v>
      </c>
      <c r="AM632" s="24"/>
      <c r="AN632" s="78"/>
      <c r="AO632" s="110">
        <v>-5</v>
      </c>
    </row>
    <row r="633" spans="1:41" ht="18" thickBot="1">
      <c r="A633" s="14"/>
      <c r="B633" s="106" t="s">
        <v>38</v>
      </c>
      <c r="C633" s="15"/>
      <c r="D633" s="111" t="s">
        <v>298</v>
      </c>
      <c r="E633" s="112">
        <v>5039</v>
      </c>
      <c r="F633" s="24"/>
      <c r="G633" s="111" t="s">
        <v>298</v>
      </c>
      <c r="H633" s="112">
        <v>1521</v>
      </c>
      <c r="I633" s="24"/>
      <c r="J633" s="111" t="s">
        <v>298</v>
      </c>
      <c r="K633" s="112">
        <v>-1109</v>
      </c>
      <c r="L633" s="24"/>
      <c r="M633" s="111" t="s">
        <v>298</v>
      </c>
      <c r="N633" s="113">
        <v>0</v>
      </c>
      <c r="O633" s="24"/>
      <c r="P633" s="111" t="s">
        <v>298</v>
      </c>
      <c r="Q633" s="113">
        <v>-2</v>
      </c>
      <c r="R633" s="24"/>
      <c r="S633" s="111" t="s">
        <v>298</v>
      </c>
      <c r="T633" s="113">
        <v>0</v>
      </c>
      <c r="U633" s="24"/>
      <c r="V633" s="111" t="s">
        <v>298</v>
      </c>
      <c r="W633" s="113">
        <v>0</v>
      </c>
      <c r="X633" s="24"/>
      <c r="Y633" s="111" t="s">
        <v>298</v>
      </c>
      <c r="Z633" s="112">
        <v>-1699</v>
      </c>
      <c r="AA633" s="24"/>
      <c r="AB633" s="111" t="s">
        <v>298</v>
      </c>
      <c r="AC633" s="113" t="s">
        <v>773</v>
      </c>
      <c r="AD633" s="24"/>
      <c r="AE633" s="111" t="s">
        <v>298</v>
      </c>
      <c r="AF633" s="113">
        <v>4</v>
      </c>
      <c r="AG633" s="24"/>
      <c r="AH633" s="111" t="s">
        <v>298</v>
      </c>
      <c r="AI633" s="113">
        <v>-2</v>
      </c>
      <c r="AJ633" s="24"/>
      <c r="AK633" s="111" t="s">
        <v>298</v>
      </c>
      <c r="AL633" s="112">
        <v>2676</v>
      </c>
      <c r="AM633" s="24"/>
      <c r="AN633" s="111" t="s">
        <v>298</v>
      </c>
      <c r="AO633" s="113">
        <v>289</v>
      </c>
    </row>
    <row r="634" spans="1:41" ht="15.75" thickTop="1">
      <c r="A634" s="14"/>
      <c r="B634" s="106" t="s">
        <v>757</v>
      </c>
      <c r="C634" s="15"/>
      <c r="D634" s="116"/>
      <c r="E634" s="36"/>
      <c r="F634" s="15"/>
      <c r="G634" s="116"/>
      <c r="H634" s="36"/>
      <c r="I634" s="15"/>
      <c r="J634" s="116"/>
      <c r="K634" s="36"/>
      <c r="L634" s="15"/>
      <c r="M634" s="116"/>
      <c r="N634" s="36"/>
      <c r="O634" s="15"/>
      <c r="P634" s="116"/>
      <c r="Q634" s="36"/>
      <c r="R634" s="15"/>
      <c r="S634" s="116"/>
      <c r="T634" s="36"/>
      <c r="U634" s="15"/>
      <c r="V634" s="116"/>
      <c r="W634" s="36"/>
      <c r="X634" s="15"/>
      <c r="Y634" s="116"/>
      <c r="Z634" s="36"/>
      <c r="AA634" s="15"/>
      <c r="AB634" s="116"/>
      <c r="AC634" s="36"/>
      <c r="AD634" s="15"/>
      <c r="AE634" s="116"/>
      <c r="AF634" s="36"/>
      <c r="AG634" s="15"/>
      <c r="AH634" s="116"/>
      <c r="AI634" s="36"/>
      <c r="AJ634" s="15"/>
      <c r="AK634" s="116"/>
      <c r="AL634" s="36"/>
      <c r="AM634" s="15"/>
      <c r="AN634" s="116"/>
      <c r="AO634" s="36"/>
    </row>
    <row r="635" spans="1:41">
      <c r="A635" s="14"/>
      <c r="B635" s="119" t="s">
        <v>758</v>
      </c>
      <c r="C635" s="119"/>
      <c r="D635" s="119"/>
      <c r="E635" s="119"/>
      <c r="F635" s="119"/>
      <c r="G635" s="119"/>
      <c r="H635" s="119"/>
      <c r="I635" s="119"/>
      <c r="J635" s="119"/>
      <c r="K635" s="119"/>
      <c r="L635" s="119"/>
      <c r="M635" s="119"/>
      <c r="N635" s="119"/>
      <c r="O635" s="119"/>
      <c r="P635" s="119"/>
      <c r="Q635" s="119"/>
      <c r="R635" s="119"/>
      <c r="S635" s="119"/>
      <c r="T635" s="119"/>
      <c r="U635" s="119"/>
      <c r="V635" s="119"/>
      <c r="W635" s="119"/>
      <c r="X635" s="119"/>
      <c r="Y635" s="119"/>
      <c r="Z635" s="119"/>
      <c r="AA635" s="119"/>
      <c r="AB635" s="119"/>
      <c r="AC635" s="119"/>
      <c r="AD635" s="119"/>
      <c r="AE635" s="119"/>
      <c r="AF635" s="119"/>
      <c r="AG635" s="119"/>
      <c r="AH635" s="119"/>
      <c r="AI635" s="119"/>
      <c r="AJ635" s="119"/>
      <c r="AK635" s="119"/>
      <c r="AL635" s="119"/>
      <c r="AM635" s="119"/>
      <c r="AN635" s="119"/>
      <c r="AO635" s="119"/>
    </row>
    <row r="636" spans="1:41">
      <c r="A636" s="14"/>
      <c r="B636" s="119" t="s">
        <v>774</v>
      </c>
      <c r="C636" s="119"/>
      <c r="D636" s="119"/>
      <c r="E636" s="119"/>
      <c r="F636" s="119"/>
      <c r="G636" s="119"/>
      <c r="H636" s="119"/>
      <c r="I636" s="119"/>
      <c r="J636" s="119"/>
      <c r="K636" s="119"/>
      <c r="L636" s="119"/>
      <c r="M636" s="119"/>
      <c r="N636" s="119"/>
      <c r="O636" s="119"/>
      <c r="P636" s="119"/>
      <c r="Q636" s="119"/>
      <c r="R636" s="119"/>
      <c r="S636" s="119"/>
      <c r="T636" s="119"/>
      <c r="U636" s="119"/>
      <c r="V636" s="119"/>
      <c r="W636" s="119"/>
      <c r="X636" s="119"/>
      <c r="Y636" s="119"/>
      <c r="Z636" s="119"/>
      <c r="AA636" s="119"/>
      <c r="AB636" s="119"/>
      <c r="AC636" s="119"/>
      <c r="AD636" s="119"/>
      <c r="AE636" s="119"/>
      <c r="AF636" s="119"/>
      <c r="AG636" s="119"/>
      <c r="AH636" s="119"/>
      <c r="AI636" s="119"/>
      <c r="AJ636" s="119"/>
      <c r="AK636" s="119"/>
      <c r="AL636" s="119"/>
      <c r="AM636" s="119"/>
      <c r="AN636" s="119"/>
      <c r="AO636" s="119"/>
    </row>
    <row r="637" spans="1:41">
      <c r="A637" s="14"/>
      <c r="B637" s="50" t="s">
        <v>775</v>
      </c>
      <c r="C637" s="50"/>
      <c r="D637" s="50"/>
      <c r="E637" s="50"/>
      <c r="F637" s="50"/>
      <c r="G637" s="50"/>
      <c r="H637" s="50"/>
      <c r="I637" s="50"/>
      <c r="J637" s="50"/>
      <c r="K637" s="50"/>
      <c r="L637" s="50"/>
      <c r="M637" s="50"/>
      <c r="N637" s="50"/>
      <c r="O637" s="50"/>
      <c r="P637" s="50"/>
      <c r="Q637" s="50"/>
      <c r="R637" s="50"/>
      <c r="S637" s="50"/>
      <c r="T637" s="50"/>
      <c r="U637" s="50"/>
      <c r="V637" s="50"/>
      <c r="W637" s="50"/>
      <c r="X637" s="50"/>
      <c r="Y637" s="50"/>
      <c r="Z637" s="50"/>
      <c r="AA637" s="50"/>
      <c r="AB637" s="50"/>
      <c r="AC637" s="50"/>
      <c r="AD637" s="50"/>
      <c r="AE637" s="50"/>
      <c r="AF637" s="50"/>
      <c r="AG637" s="50"/>
      <c r="AH637" s="50"/>
      <c r="AI637" s="50"/>
      <c r="AJ637" s="50"/>
      <c r="AK637" s="50"/>
      <c r="AL637" s="50"/>
      <c r="AM637" s="50"/>
      <c r="AN637" s="50"/>
      <c r="AO637" s="50"/>
    </row>
    <row r="638" spans="1:41">
      <c r="A638" s="14"/>
      <c r="B638" s="50" t="s">
        <v>776</v>
      </c>
      <c r="C638" s="50"/>
      <c r="D638" s="50"/>
      <c r="E638" s="50"/>
      <c r="F638" s="50"/>
      <c r="G638" s="50"/>
      <c r="H638" s="50"/>
      <c r="I638" s="50"/>
      <c r="J638" s="50"/>
      <c r="K638" s="50"/>
      <c r="L638" s="50"/>
      <c r="M638" s="50"/>
      <c r="N638" s="50"/>
      <c r="O638" s="50"/>
      <c r="P638" s="50"/>
      <c r="Q638" s="50"/>
      <c r="R638" s="50"/>
      <c r="S638" s="50"/>
      <c r="T638" s="50"/>
      <c r="U638" s="50"/>
      <c r="V638" s="50"/>
      <c r="W638" s="50"/>
      <c r="X638" s="50"/>
      <c r="Y638" s="50"/>
      <c r="Z638" s="50"/>
      <c r="AA638" s="50"/>
      <c r="AB638" s="50"/>
      <c r="AC638" s="50"/>
      <c r="AD638" s="50"/>
      <c r="AE638" s="50"/>
      <c r="AF638" s="50"/>
      <c r="AG638" s="50"/>
      <c r="AH638" s="50"/>
      <c r="AI638" s="50"/>
      <c r="AJ638" s="50"/>
      <c r="AK638" s="50"/>
      <c r="AL638" s="50"/>
      <c r="AM638" s="50"/>
      <c r="AN638" s="50"/>
      <c r="AO638" s="50"/>
    </row>
    <row r="639" spans="1:41">
      <c r="A639" s="14"/>
      <c r="B639" s="50" t="s">
        <v>765</v>
      </c>
      <c r="C639" s="50"/>
      <c r="D639" s="50"/>
      <c r="E639" s="50"/>
      <c r="F639" s="50"/>
      <c r="G639" s="50"/>
      <c r="H639" s="50"/>
      <c r="I639" s="50"/>
      <c r="J639" s="50"/>
      <c r="K639" s="50"/>
      <c r="L639" s="50"/>
      <c r="M639" s="50"/>
      <c r="N639" s="50"/>
      <c r="O639" s="50"/>
      <c r="P639" s="50"/>
      <c r="Q639" s="50"/>
      <c r="R639" s="50"/>
      <c r="S639" s="50"/>
      <c r="T639" s="50"/>
      <c r="U639" s="50"/>
      <c r="V639" s="50"/>
      <c r="W639" s="50"/>
      <c r="X639" s="50"/>
      <c r="Y639" s="50"/>
      <c r="Z639" s="50"/>
      <c r="AA639" s="50"/>
      <c r="AB639" s="50"/>
      <c r="AC639" s="50"/>
      <c r="AD639" s="50"/>
      <c r="AE639" s="50"/>
      <c r="AF639" s="50"/>
      <c r="AG639" s="50"/>
      <c r="AH639" s="50"/>
      <c r="AI639" s="50"/>
      <c r="AJ639" s="50"/>
      <c r="AK639" s="50"/>
      <c r="AL639" s="50"/>
      <c r="AM639" s="50"/>
      <c r="AN639" s="50"/>
      <c r="AO639" s="50"/>
    </row>
    <row r="640" spans="1:41">
      <c r="A640" s="14"/>
      <c r="B640" s="47"/>
      <c r="C640" s="47"/>
      <c r="D640" s="47"/>
      <c r="E640" s="47"/>
      <c r="F640" s="47"/>
      <c r="G640" s="47"/>
      <c r="H640" s="47"/>
      <c r="I640" s="47"/>
      <c r="J640" s="47"/>
      <c r="K640" s="47"/>
      <c r="L640" s="47"/>
      <c r="M640" s="47"/>
      <c r="N640" s="47"/>
      <c r="O640" s="47"/>
      <c r="P640" s="47"/>
      <c r="Q640" s="47"/>
      <c r="R640" s="47"/>
      <c r="S640" s="47"/>
      <c r="T640" s="47"/>
      <c r="U640" s="47"/>
      <c r="V640" s="47"/>
      <c r="W640" s="47"/>
      <c r="X640" s="47"/>
      <c r="Y640" s="47"/>
      <c r="Z640" s="47"/>
      <c r="AA640" s="47"/>
      <c r="AB640" s="47"/>
      <c r="AC640" s="47"/>
      <c r="AD640" s="47"/>
      <c r="AE640" s="47"/>
      <c r="AF640" s="47"/>
      <c r="AG640" s="47"/>
      <c r="AH640" s="47"/>
      <c r="AI640" s="47"/>
      <c r="AJ640" s="47"/>
      <c r="AK640" s="47"/>
      <c r="AL640" s="47"/>
      <c r="AM640" s="47"/>
      <c r="AN640" s="47"/>
      <c r="AO640" s="47"/>
    </row>
    <row r="641" spans="1:41">
      <c r="A641" s="14"/>
      <c r="B641" s="50" t="s">
        <v>777</v>
      </c>
      <c r="C641" s="50"/>
      <c r="D641" s="50"/>
      <c r="E641" s="50"/>
      <c r="F641" s="50"/>
      <c r="G641" s="50"/>
      <c r="H641" s="50"/>
      <c r="I641" s="50"/>
      <c r="J641" s="50"/>
      <c r="K641" s="50"/>
      <c r="L641" s="50"/>
      <c r="M641" s="50"/>
      <c r="N641" s="50"/>
      <c r="O641" s="50"/>
      <c r="P641" s="50"/>
      <c r="Q641" s="50"/>
      <c r="R641" s="50"/>
      <c r="S641" s="50"/>
      <c r="T641" s="50"/>
      <c r="U641" s="50"/>
      <c r="V641" s="50"/>
      <c r="W641" s="50"/>
      <c r="X641" s="50"/>
      <c r="Y641" s="50"/>
      <c r="Z641" s="50"/>
      <c r="AA641" s="50"/>
      <c r="AB641" s="50"/>
      <c r="AC641" s="50"/>
      <c r="AD641" s="50"/>
      <c r="AE641" s="50"/>
      <c r="AF641" s="50"/>
      <c r="AG641" s="50"/>
      <c r="AH641" s="50"/>
      <c r="AI641" s="50"/>
      <c r="AJ641" s="50"/>
      <c r="AK641" s="50"/>
      <c r="AL641" s="50"/>
      <c r="AM641" s="50"/>
      <c r="AN641" s="50"/>
      <c r="AO641" s="50"/>
    </row>
    <row r="642" spans="1:41">
      <c r="A642" s="14"/>
      <c r="B642" s="15"/>
      <c r="C642" s="15"/>
      <c r="D642" s="15"/>
      <c r="E642" s="17"/>
      <c r="F642" s="17"/>
      <c r="G642" s="17"/>
      <c r="H642" s="15"/>
      <c r="I642" s="15"/>
      <c r="J642" s="17"/>
      <c r="K642" s="17"/>
      <c r="L642" s="17"/>
      <c r="M642" s="17"/>
      <c r="N642" s="17"/>
      <c r="O642" s="17"/>
    </row>
    <row r="643" spans="1:41" ht="15.75" thickBot="1">
      <c r="A643" s="14"/>
      <c r="B643" s="15"/>
      <c r="C643" s="15"/>
      <c r="D643" s="15"/>
      <c r="E643" s="43" t="s">
        <v>778</v>
      </c>
      <c r="F643" s="43"/>
      <c r="G643" s="43"/>
      <c r="H643" s="43"/>
      <c r="I643" s="43"/>
      <c r="J643" s="15"/>
      <c r="K643" s="43" t="s">
        <v>779</v>
      </c>
      <c r="L643" s="43"/>
      <c r="M643" s="43"/>
      <c r="N643" s="43"/>
      <c r="O643" s="43"/>
    </row>
    <row r="644" spans="1:41">
      <c r="A644" s="14"/>
      <c r="B644" s="15"/>
      <c r="C644" s="15"/>
      <c r="D644" s="15"/>
      <c r="E644" s="19"/>
      <c r="F644" s="19"/>
      <c r="G644" s="19"/>
      <c r="H644" s="39" t="s">
        <v>780</v>
      </c>
      <c r="I644" s="39"/>
      <c r="J644" s="15"/>
      <c r="K644" s="19"/>
      <c r="L644" s="19"/>
      <c r="M644" s="19"/>
      <c r="N644" s="39" t="s">
        <v>780</v>
      </c>
      <c r="O644" s="39"/>
    </row>
    <row r="645" spans="1:41">
      <c r="A645" s="14"/>
      <c r="B645" s="15"/>
      <c r="C645" s="15"/>
      <c r="D645" s="15"/>
      <c r="E645" s="17"/>
      <c r="F645" s="17"/>
      <c r="G645" s="17"/>
      <c r="H645" s="40" t="s">
        <v>700</v>
      </c>
      <c r="I645" s="40"/>
      <c r="J645" s="15"/>
      <c r="K645" s="17"/>
      <c r="L645" s="17"/>
      <c r="M645" s="17"/>
      <c r="N645" s="40" t="s">
        <v>700</v>
      </c>
      <c r="O645" s="40"/>
    </row>
    <row r="646" spans="1:41">
      <c r="A646" s="14"/>
      <c r="B646" s="15"/>
      <c r="C646" s="15"/>
      <c r="D646" s="15"/>
      <c r="E646" s="17"/>
      <c r="F646" s="17"/>
      <c r="G646" s="17"/>
      <c r="H646" s="40" t="s">
        <v>781</v>
      </c>
      <c r="I646" s="40"/>
      <c r="J646" s="15"/>
      <c r="K646" s="17"/>
      <c r="L646" s="17"/>
      <c r="M646" s="17"/>
      <c r="N646" s="40" t="s">
        <v>781</v>
      </c>
      <c r="O646" s="40"/>
    </row>
    <row r="647" spans="1:41">
      <c r="A647" s="14"/>
      <c r="B647" s="15"/>
      <c r="C647" s="15"/>
      <c r="D647" s="15"/>
      <c r="E647" s="17"/>
      <c r="F647" s="17"/>
      <c r="G647" s="17"/>
      <c r="H647" s="40" t="s">
        <v>782</v>
      </c>
      <c r="I647" s="40"/>
      <c r="J647" s="17"/>
      <c r="K647" s="17"/>
      <c r="L647" s="17"/>
      <c r="M647" s="17"/>
      <c r="N647" s="40" t="s">
        <v>782</v>
      </c>
      <c r="O647" s="40"/>
    </row>
    <row r="648" spans="1:41">
      <c r="A648" s="14"/>
      <c r="B648" s="15"/>
      <c r="C648" s="15"/>
      <c r="D648" s="15"/>
      <c r="E648" s="15"/>
      <c r="F648" s="17"/>
      <c r="G648" s="17"/>
      <c r="H648" s="40" t="s">
        <v>783</v>
      </c>
      <c r="I648" s="40"/>
      <c r="J648" s="17"/>
      <c r="K648" s="15"/>
      <c r="L648" s="17"/>
      <c r="M648" s="17"/>
      <c r="N648" s="40" t="s">
        <v>783</v>
      </c>
      <c r="O648" s="40"/>
    </row>
    <row r="649" spans="1:41">
      <c r="A649" s="14"/>
      <c r="B649" s="15"/>
      <c r="C649" s="15"/>
      <c r="D649" s="15"/>
      <c r="E649" s="15"/>
      <c r="F649" s="15"/>
      <c r="G649" s="17"/>
      <c r="H649" s="40" t="s">
        <v>784</v>
      </c>
      <c r="I649" s="40"/>
      <c r="J649" s="17"/>
      <c r="K649" s="15"/>
      <c r="L649" s="15"/>
      <c r="M649" s="17"/>
      <c r="N649" s="40" t="s">
        <v>784</v>
      </c>
      <c r="O649" s="40"/>
    </row>
    <row r="650" spans="1:41">
      <c r="A650" s="14"/>
      <c r="B650" s="15"/>
      <c r="C650" s="15"/>
      <c r="D650" s="15"/>
      <c r="E650" s="15"/>
      <c r="F650" s="15"/>
      <c r="G650" s="17"/>
      <c r="H650" s="40" t="s">
        <v>708</v>
      </c>
      <c r="I650" s="40"/>
      <c r="J650" s="17"/>
      <c r="K650" s="15"/>
      <c r="L650" s="15"/>
      <c r="M650" s="17"/>
      <c r="N650" s="40" t="s">
        <v>708</v>
      </c>
      <c r="O650" s="40"/>
    </row>
    <row r="651" spans="1:41">
      <c r="A651" s="14"/>
      <c r="B651" s="15"/>
      <c r="C651" s="15"/>
      <c r="D651" s="15"/>
      <c r="E651" s="41"/>
      <c r="F651" s="41"/>
      <c r="G651" s="17"/>
      <c r="H651" s="40" t="s">
        <v>785</v>
      </c>
      <c r="I651" s="40"/>
      <c r="J651" s="17"/>
      <c r="K651" s="15"/>
      <c r="L651" s="15"/>
      <c r="M651" s="17"/>
      <c r="N651" s="40" t="s">
        <v>785</v>
      </c>
      <c r="O651" s="40"/>
    </row>
    <row r="652" spans="1:41">
      <c r="A652" s="14"/>
      <c r="B652" s="15"/>
      <c r="C652" s="15"/>
      <c r="D652" s="15"/>
      <c r="E652" s="40" t="s">
        <v>786</v>
      </c>
      <c r="F652" s="40"/>
      <c r="G652" s="17"/>
      <c r="H652" s="40" t="s">
        <v>787</v>
      </c>
      <c r="I652" s="40"/>
      <c r="J652" s="17"/>
      <c r="K652" s="40" t="s">
        <v>786</v>
      </c>
      <c r="L652" s="40"/>
      <c r="M652" s="17"/>
      <c r="N652" s="40" t="s">
        <v>787</v>
      </c>
      <c r="O652" s="40"/>
    </row>
    <row r="653" spans="1:41">
      <c r="A653" s="14"/>
      <c r="B653" s="15"/>
      <c r="C653" s="15"/>
      <c r="D653" s="15"/>
      <c r="E653" s="40" t="s">
        <v>709</v>
      </c>
      <c r="F653" s="40"/>
      <c r="G653" s="17"/>
      <c r="H653" s="40" t="s">
        <v>788</v>
      </c>
      <c r="I653" s="40"/>
      <c r="J653" s="17"/>
      <c r="K653" s="40" t="s">
        <v>709</v>
      </c>
      <c r="L653" s="40"/>
      <c r="M653" s="17"/>
      <c r="N653" s="40" t="s">
        <v>788</v>
      </c>
      <c r="O653" s="40"/>
    </row>
    <row r="654" spans="1:41">
      <c r="A654" s="14"/>
      <c r="B654" s="15"/>
      <c r="C654" s="15"/>
      <c r="D654" s="15"/>
      <c r="E654" s="40" t="s">
        <v>714</v>
      </c>
      <c r="F654" s="40"/>
      <c r="G654" s="17"/>
      <c r="H654" s="40" t="s">
        <v>450</v>
      </c>
      <c r="I654" s="40"/>
      <c r="J654" s="17"/>
      <c r="K654" s="40" t="s">
        <v>714</v>
      </c>
      <c r="L654" s="40"/>
      <c r="M654" s="17"/>
      <c r="N654" s="40" t="s">
        <v>450</v>
      </c>
      <c r="O654" s="40"/>
    </row>
    <row r="655" spans="1:41" ht="15.75" thickBot="1">
      <c r="A655" s="14"/>
      <c r="B655" s="66" t="s">
        <v>287</v>
      </c>
      <c r="C655" s="66"/>
      <c r="D655" s="15"/>
      <c r="E655" s="43" t="s">
        <v>789</v>
      </c>
      <c r="F655" s="43"/>
      <c r="G655" s="17"/>
      <c r="H655" s="43">
        <v>2014</v>
      </c>
      <c r="I655" s="43"/>
      <c r="J655" s="17"/>
      <c r="K655" s="43" t="s">
        <v>789</v>
      </c>
      <c r="L655" s="43"/>
      <c r="M655" s="17"/>
      <c r="N655" s="43">
        <v>2013</v>
      </c>
      <c r="O655" s="43"/>
    </row>
    <row r="656" spans="1:41" ht="15" customHeight="1">
      <c r="A656" s="14"/>
      <c r="B656" s="124" t="s">
        <v>790</v>
      </c>
      <c r="C656" s="124"/>
      <c r="D656" s="15"/>
      <c r="E656" s="19"/>
      <c r="F656" s="19"/>
      <c r="G656" s="17"/>
      <c r="H656" s="19"/>
      <c r="I656" s="19"/>
      <c r="J656" s="17"/>
      <c r="K656" s="19"/>
      <c r="L656" s="19"/>
      <c r="M656" s="17"/>
      <c r="N656" s="19"/>
      <c r="O656" s="19"/>
    </row>
    <row r="657" spans="1:41">
      <c r="A657" s="14"/>
      <c r="B657" s="15"/>
      <c r="C657" s="22" t="s">
        <v>791</v>
      </c>
      <c r="D657" s="15"/>
      <c r="E657" s="15"/>
      <c r="F657" s="15"/>
      <c r="G657" s="15"/>
      <c r="H657" s="15"/>
      <c r="I657" s="15"/>
      <c r="J657" s="15"/>
      <c r="K657" s="15"/>
      <c r="L657" s="15"/>
      <c r="M657" s="15"/>
      <c r="N657" s="15"/>
      <c r="O657" s="15"/>
    </row>
    <row r="658" spans="1:41">
      <c r="A658" s="14"/>
      <c r="B658" s="15"/>
      <c r="C658" s="22" t="s">
        <v>792</v>
      </c>
      <c r="D658" s="15"/>
      <c r="E658" s="122" t="s">
        <v>298</v>
      </c>
      <c r="F658" s="69">
        <v>-23</v>
      </c>
      <c r="G658" s="17"/>
      <c r="H658" s="122" t="s">
        <v>298</v>
      </c>
      <c r="I658" s="69">
        <v>-24</v>
      </c>
      <c r="J658" s="17"/>
      <c r="K658" s="122" t="s">
        <v>298</v>
      </c>
      <c r="L658" s="70">
        <v>1350</v>
      </c>
      <c r="M658" s="17"/>
      <c r="N658" s="122" t="s">
        <v>298</v>
      </c>
      <c r="O658" s="69">
        <v>-162</v>
      </c>
    </row>
    <row r="659" spans="1:41">
      <c r="A659" s="14"/>
      <c r="B659" s="15"/>
      <c r="C659" s="22" t="s">
        <v>793</v>
      </c>
      <c r="D659" s="15"/>
      <c r="E659" s="15"/>
      <c r="F659" s="15"/>
      <c r="G659" s="15"/>
      <c r="H659" s="15"/>
      <c r="I659" s="15"/>
      <c r="J659" s="15"/>
      <c r="K659" s="15"/>
      <c r="L659" s="15"/>
      <c r="M659" s="15"/>
      <c r="N659" s="15"/>
      <c r="O659" s="15"/>
    </row>
    <row r="660" spans="1:41">
      <c r="A660" s="14"/>
      <c r="B660" s="15"/>
      <c r="C660" s="22" t="s">
        <v>794</v>
      </c>
      <c r="D660" s="15"/>
      <c r="E660" s="17"/>
      <c r="F660" s="69">
        <v>-23</v>
      </c>
      <c r="G660" s="17"/>
      <c r="H660" s="17"/>
      <c r="I660" s="69">
        <v>0</v>
      </c>
      <c r="J660" s="17"/>
      <c r="K660" s="17"/>
      <c r="L660" s="70">
        <v>-1532</v>
      </c>
      <c r="M660" s="17"/>
      <c r="N660" s="17"/>
      <c r="O660" s="69">
        <v>0</v>
      </c>
    </row>
    <row r="661" spans="1:41">
      <c r="A661" s="14"/>
      <c r="B661" s="15"/>
      <c r="C661" s="22" t="s">
        <v>795</v>
      </c>
      <c r="D661" s="15"/>
      <c r="E661" s="15"/>
      <c r="F661" s="15"/>
      <c r="G661" s="15"/>
      <c r="H661" s="15"/>
      <c r="I661" s="15"/>
      <c r="J661" s="15"/>
      <c r="K661" s="15"/>
      <c r="L661" s="15"/>
      <c r="M661" s="15"/>
      <c r="N661" s="15"/>
      <c r="O661" s="15"/>
    </row>
    <row r="662" spans="1:41">
      <c r="A662" s="14"/>
      <c r="B662" s="15"/>
      <c r="C662" s="22" t="s">
        <v>796</v>
      </c>
      <c r="D662" s="15"/>
      <c r="E662" s="17"/>
      <c r="F662" s="69">
        <v>3</v>
      </c>
      <c r="G662" s="17"/>
      <c r="H662" s="17"/>
      <c r="I662" s="69">
        <v>0</v>
      </c>
      <c r="J662" s="17"/>
      <c r="K662" s="17"/>
      <c r="L662" s="69">
        <v>-8</v>
      </c>
      <c r="M662" s="17"/>
      <c r="N662" s="17"/>
      <c r="O662" s="69">
        <v>1</v>
      </c>
    </row>
    <row r="663" spans="1:41">
      <c r="A663" s="14"/>
      <c r="B663" s="15"/>
      <c r="C663" s="22" t="s">
        <v>797</v>
      </c>
      <c r="D663" s="15"/>
      <c r="E663" s="15"/>
      <c r="F663" s="15"/>
      <c r="G663" s="15"/>
      <c r="H663" s="15"/>
      <c r="I663" s="15"/>
      <c r="J663" s="15"/>
      <c r="K663" s="15"/>
      <c r="L663" s="15"/>
      <c r="M663" s="15"/>
      <c r="N663" s="15"/>
      <c r="O663" s="15"/>
    </row>
    <row r="664" spans="1:41">
      <c r="A664" s="14"/>
      <c r="B664" s="15"/>
      <c r="C664" s="22" t="s">
        <v>798</v>
      </c>
      <c r="D664" s="15"/>
      <c r="E664" s="17"/>
      <c r="F664" s="17"/>
      <c r="G664" s="17"/>
      <c r="H664" s="17"/>
      <c r="I664" s="17"/>
      <c r="J664" s="17"/>
      <c r="K664" s="17"/>
      <c r="L664" s="17"/>
      <c r="M664" s="17"/>
      <c r="N664" s="17"/>
      <c r="O664" s="17"/>
    </row>
    <row r="665" spans="1:41">
      <c r="A665" s="14"/>
      <c r="B665" s="15"/>
      <c r="C665" s="22" t="s">
        <v>799</v>
      </c>
      <c r="D665" s="15"/>
      <c r="E665" s="15"/>
      <c r="F665" s="15"/>
      <c r="G665" s="15"/>
      <c r="H665" s="15"/>
      <c r="I665" s="15"/>
      <c r="J665" s="15"/>
      <c r="K665" s="15"/>
      <c r="L665" s="15"/>
      <c r="M665" s="15"/>
      <c r="N665" s="15"/>
      <c r="O665" s="15"/>
    </row>
    <row r="666" spans="1:41" ht="15.75" thickBot="1">
      <c r="A666" s="14"/>
      <c r="B666" s="15"/>
      <c r="C666" s="22" t="s">
        <v>796</v>
      </c>
      <c r="D666" s="15"/>
      <c r="E666" s="78"/>
      <c r="F666" s="60">
        <v>-3</v>
      </c>
      <c r="G666" s="17"/>
      <c r="H666" s="78"/>
      <c r="I666" s="60">
        <v>12</v>
      </c>
      <c r="J666" s="17"/>
      <c r="K666" s="78"/>
      <c r="L666" s="60">
        <v>244</v>
      </c>
      <c r="M666" s="17"/>
      <c r="N666" s="78"/>
      <c r="O666" s="60">
        <v>257</v>
      </c>
    </row>
    <row r="667" spans="1:41" ht="15.75" thickBot="1">
      <c r="A667" s="14"/>
      <c r="B667" s="45" t="s">
        <v>137</v>
      </c>
      <c r="C667" s="45"/>
      <c r="D667" s="15"/>
      <c r="E667" s="123" t="s">
        <v>298</v>
      </c>
      <c r="F667" s="61">
        <v>-46</v>
      </c>
      <c r="G667" s="17"/>
      <c r="H667" s="123" t="s">
        <v>298</v>
      </c>
      <c r="I667" s="61">
        <v>-12</v>
      </c>
      <c r="J667" s="17"/>
      <c r="K667" s="123" t="s">
        <v>298</v>
      </c>
      <c r="L667" s="61">
        <v>54</v>
      </c>
      <c r="M667" s="17"/>
      <c r="N667" s="123" t="s">
        <v>298</v>
      </c>
      <c r="O667" s="61">
        <v>96</v>
      </c>
    </row>
    <row r="668" spans="1:41" ht="15.75" thickTop="1">
      <c r="A668" s="14"/>
      <c r="B668" s="50" t="s">
        <v>800</v>
      </c>
      <c r="C668" s="50"/>
      <c r="D668" s="50"/>
      <c r="E668" s="50"/>
      <c r="F668" s="50"/>
      <c r="G668" s="50"/>
      <c r="H668" s="50"/>
      <c r="I668" s="50"/>
      <c r="J668" s="50"/>
      <c r="K668" s="50"/>
      <c r="L668" s="50"/>
      <c r="M668" s="50"/>
      <c r="N668" s="50"/>
      <c r="O668" s="50"/>
      <c r="P668" s="50"/>
      <c r="Q668" s="50"/>
      <c r="R668" s="50"/>
      <c r="S668" s="50"/>
      <c r="T668" s="50"/>
      <c r="U668" s="50"/>
      <c r="V668" s="50"/>
      <c r="W668" s="50"/>
      <c r="X668" s="50"/>
      <c r="Y668" s="50"/>
      <c r="Z668" s="50"/>
      <c r="AA668" s="50"/>
      <c r="AB668" s="50"/>
      <c r="AC668" s="50"/>
      <c r="AD668" s="50"/>
      <c r="AE668" s="50"/>
      <c r="AF668" s="50"/>
      <c r="AG668" s="50"/>
      <c r="AH668" s="50"/>
      <c r="AI668" s="50"/>
      <c r="AJ668" s="50"/>
      <c r="AK668" s="50"/>
      <c r="AL668" s="50"/>
      <c r="AM668" s="50"/>
      <c r="AN668" s="50"/>
      <c r="AO668" s="50"/>
    </row>
    <row r="669" spans="1:41">
      <c r="A669" s="14"/>
      <c r="B669" s="15"/>
      <c r="C669" s="15"/>
      <c r="D669" s="15"/>
      <c r="E669" s="17"/>
      <c r="F669" s="17"/>
      <c r="G669" s="17"/>
      <c r="H669" s="15"/>
      <c r="I669" s="15"/>
      <c r="J669" s="17"/>
      <c r="K669" s="17"/>
      <c r="L669" s="17"/>
      <c r="M669" s="17"/>
      <c r="N669" s="17"/>
      <c r="O669" s="17"/>
    </row>
    <row r="670" spans="1:41" ht="15.75" thickBot="1">
      <c r="A670" s="14"/>
      <c r="B670" s="15"/>
      <c r="C670" s="15"/>
      <c r="D670" s="15"/>
      <c r="E670" s="43" t="s">
        <v>371</v>
      </c>
      <c r="F670" s="43"/>
      <c r="G670" s="43"/>
      <c r="H670" s="43"/>
      <c r="I670" s="43"/>
      <c r="J670" s="15"/>
      <c r="K670" s="43" t="s">
        <v>801</v>
      </c>
      <c r="L670" s="43"/>
      <c r="M670" s="43"/>
      <c r="N670" s="43"/>
      <c r="O670" s="43"/>
    </row>
    <row r="671" spans="1:41">
      <c r="A671" s="14"/>
      <c r="B671" s="15"/>
      <c r="C671" s="15"/>
      <c r="D671" s="15"/>
      <c r="E671" s="19"/>
      <c r="F671" s="19"/>
      <c r="G671" s="19"/>
      <c r="H671" s="39" t="s">
        <v>780</v>
      </c>
      <c r="I671" s="39"/>
      <c r="J671" s="15"/>
      <c r="K671" s="19"/>
      <c r="L671" s="19"/>
      <c r="M671" s="19"/>
      <c r="N671" s="39" t="s">
        <v>780</v>
      </c>
      <c r="O671" s="39"/>
    </row>
    <row r="672" spans="1:41">
      <c r="A672" s="14"/>
      <c r="B672" s="15"/>
      <c r="C672" s="15"/>
      <c r="D672" s="15"/>
      <c r="E672" s="17"/>
      <c r="F672" s="17"/>
      <c r="G672" s="17"/>
      <c r="H672" s="40" t="s">
        <v>700</v>
      </c>
      <c r="I672" s="40"/>
      <c r="J672" s="15"/>
      <c r="K672" s="17"/>
      <c r="L672" s="17"/>
      <c r="M672" s="17"/>
      <c r="N672" s="40" t="s">
        <v>700</v>
      </c>
      <c r="O672" s="40"/>
    </row>
    <row r="673" spans="1:15">
      <c r="A673" s="14"/>
      <c r="B673" s="15"/>
      <c r="C673" s="15"/>
      <c r="D673" s="15"/>
      <c r="E673" s="17"/>
      <c r="F673" s="17"/>
      <c r="G673" s="17"/>
      <c r="H673" s="40" t="s">
        <v>781</v>
      </c>
      <c r="I673" s="40"/>
      <c r="J673" s="15"/>
      <c r="K673" s="17"/>
      <c r="L673" s="17"/>
      <c r="M673" s="17"/>
      <c r="N673" s="40" t="s">
        <v>781</v>
      </c>
      <c r="O673" s="40"/>
    </row>
    <row r="674" spans="1:15">
      <c r="A674" s="14"/>
      <c r="B674" s="15"/>
      <c r="C674" s="15"/>
      <c r="D674" s="15"/>
      <c r="E674" s="17"/>
      <c r="F674" s="17"/>
      <c r="G674" s="17"/>
      <c r="H674" s="40" t="s">
        <v>782</v>
      </c>
      <c r="I674" s="40"/>
      <c r="J674" s="17"/>
      <c r="K674" s="17"/>
      <c r="L674" s="17"/>
      <c r="M674" s="17"/>
      <c r="N674" s="40" t="s">
        <v>782</v>
      </c>
      <c r="O674" s="40"/>
    </row>
    <row r="675" spans="1:15">
      <c r="A675" s="14"/>
      <c r="B675" s="15"/>
      <c r="C675" s="15"/>
      <c r="D675" s="15"/>
      <c r="E675" s="15"/>
      <c r="F675" s="17"/>
      <c r="G675" s="17"/>
      <c r="H675" s="40" t="s">
        <v>783</v>
      </c>
      <c r="I675" s="40"/>
      <c r="J675" s="17"/>
      <c r="K675" s="15"/>
      <c r="L675" s="17"/>
      <c r="M675" s="17"/>
      <c r="N675" s="40" t="s">
        <v>783</v>
      </c>
      <c r="O675" s="40"/>
    </row>
    <row r="676" spans="1:15">
      <c r="A676" s="14"/>
      <c r="B676" s="15"/>
      <c r="C676" s="15"/>
      <c r="D676" s="15"/>
      <c r="E676" s="15"/>
      <c r="F676" s="15"/>
      <c r="G676" s="17"/>
      <c r="H676" s="40" t="s">
        <v>784</v>
      </c>
      <c r="I676" s="40"/>
      <c r="J676" s="17"/>
      <c r="K676" s="15"/>
      <c r="L676" s="15"/>
      <c r="M676" s="17"/>
      <c r="N676" s="40" t="s">
        <v>784</v>
      </c>
      <c r="O676" s="40"/>
    </row>
    <row r="677" spans="1:15">
      <c r="A677" s="14"/>
      <c r="B677" s="15"/>
      <c r="C677" s="15"/>
      <c r="D677" s="15"/>
      <c r="E677" s="15"/>
      <c r="F677" s="15"/>
      <c r="G677" s="17"/>
      <c r="H677" s="40" t="s">
        <v>708</v>
      </c>
      <c r="I677" s="40"/>
      <c r="J677" s="17"/>
      <c r="K677" s="15"/>
      <c r="L677" s="15"/>
      <c r="M677" s="17"/>
      <c r="N677" s="40" t="s">
        <v>708</v>
      </c>
      <c r="O677" s="40"/>
    </row>
    <row r="678" spans="1:15">
      <c r="A678" s="14"/>
      <c r="B678" s="15"/>
      <c r="C678" s="15"/>
      <c r="D678" s="15"/>
      <c r="E678" s="41"/>
      <c r="F678" s="41"/>
      <c r="G678" s="17"/>
      <c r="H678" s="40" t="s">
        <v>785</v>
      </c>
      <c r="I678" s="40"/>
      <c r="J678" s="17"/>
      <c r="K678" s="15"/>
      <c r="L678" s="15"/>
      <c r="M678" s="17"/>
      <c r="N678" s="40" t="s">
        <v>785</v>
      </c>
      <c r="O678" s="40"/>
    </row>
    <row r="679" spans="1:15">
      <c r="A679" s="14"/>
      <c r="B679" s="15"/>
      <c r="C679" s="15"/>
      <c r="D679" s="15"/>
      <c r="E679" s="40" t="s">
        <v>786</v>
      </c>
      <c r="F679" s="40"/>
      <c r="G679" s="17"/>
      <c r="H679" s="40" t="s">
        <v>787</v>
      </c>
      <c r="I679" s="40"/>
      <c r="J679" s="17"/>
      <c r="K679" s="40" t="s">
        <v>786</v>
      </c>
      <c r="L679" s="40"/>
      <c r="M679" s="17"/>
      <c r="N679" s="40" t="s">
        <v>787</v>
      </c>
      <c r="O679" s="40"/>
    </row>
    <row r="680" spans="1:15">
      <c r="A680" s="14"/>
      <c r="B680" s="15"/>
      <c r="C680" s="15"/>
      <c r="D680" s="15"/>
      <c r="E680" s="40" t="s">
        <v>709</v>
      </c>
      <c r="F680" s="40"/>
      <c r="G680" s="17"/>
      <c r="H680" s="40" t="s">
        <v>788</v>
      </c>
      <c r="I680" s="40"/>
      <c r="J680" s="17"/>
      <c r="K680" s="40" t="s">
        <v>709</v>
      </c>
      <c r="L680" s="40"/>
      <c r="M680" s="17"/>
      <c r="N680" s="40" t="s">
        <v>788</v>
      </c>
      <c r="O680" s="40"/>
    </row>
    <row r="681" spans="1:15">
      <c r="A681" s="14"/>
      <c r="B681" s="15"/>
      <c r="C681" s="15"/>
      <c r="D681" s="15"/>
      <c r="E681" s="40" t="s">
        <v>714</v>
      </c>
      <c r="F681" s="40"/>
      <c r="G681" s="17"/>
      <c r="H681" s="40" t="s">
        <v>450</v>
      </c>
      <c r="I681" s="40"/>
      <c r="J681" s="17"/>
      <c r="K681" s="40" t="s">
        <v>714</v>
      </c>
      <c r="L681" s="40"/>
      <c r="M681" s="17"/>
      <c r="N681" s="40" t="s">
        <v>450</v>
      </c>
      <c r="O681" s="40"/>
    </row>
    <row r="682" spans="1:15" ht="15.75" thickBot="1">
      <c r="A682" s="14"/>
      <c r="B682" s="66" t="s">
        <v>287</v>
      </c>
      <c r="C682" s="66"/>
      <c r="D682" s="15"/>
      <c r="E682" s="43" t="s">
        <v>789</v>
      </c>
      <c r="F682" s="43"/>
      <c r="G682" s="17"/>
      <c r="H682" s="43">
        <v>2014</v>
      </c>
      <c r="I682" s="43"/>
      <c r="J682" s="17"/>
      <c r="K682" s="43" t="s">
        <v>789</v>
      </c>
      <c r="L682" s="43"/>
      <c r="M682" s="17"/>
      <c r="N682" s="43">
        <v>2013</v>
      </c>
      <c r="O682" s="43"/>
    </row>
    <row r="683" spans="1:15" ht="15" customHeight="1">
      <c r="A683" s="14"/>
      <c r="B683" s="124" t="s">
        <v>790</v>
      </c>
      <c r="C683" s="124"/>
      <c r="D683" s="15"/>
      <c r="E683" s="19"/>
      <c r="F683" s="19"/>
      <c r="G683" s="17"/>
      <c r="H683" s="19"/>
      <c r="I683" s="19"/>
      <c r="J683" s="17"/>
      <c r="K683" s="19"/>
      <c r="L683" s="19"/>
      <c r="M683" s="17"/>
      <c r="N683" s="19"/>
      <c r="O683" s="19"/>
    </row>
    <row r="684" spans="1:15">
      <c r="A684" s="14"/>
      <c r="B684" s="15"/>
      <c r="C684" s="22" t="s">
        <v>791</v>
      </c>
      <c r="D684" s="15"/>
      <c r="E684" s="15"/>
      <c r="F684" s="15"/>
      <c r="G684" s="15"/>
      <c r="H684" s="15"/>
      <c r="I684" s="15"/>
      <c r="J684" s="15"/>
      <c r="K684" s="15"/>
      <c r="L684" s="15"/>
      <c r="M684" s="15"/>
      <c r="N684" s="15"/>
      <c r="O684" s="15"/>
    </row>
    <row r="685" spans="1:15">
      <c r="A685" s="14"/>
      <c r="B685" s="15"/>
      <c r="C685" s="22" t="s">
        <v>792</v>
      </c>
      <c r="D685" s="15"/>
      <c r="E685" s="122" t="s">
        <v>298</v>
      </c>
      <c r="F685" s="69">
        <v>815</v>
      </c>
      <c r="G685" s="17"/>
      <c r="H685" s="122" t="s">
        <v>298</v>
      </c>
      <c r="I685" s="69">
        <v>6</v>
      </c>
      <c r="J685" s="17"/>
      <c r="K685" s="122" t="s">
        <v>298</v>
      </c>
      <c r="L685" s="70">
        <v>1277</v>
      </c>
      <c r="M685" s="17"/>
      <c r="N685" s="122" t="s">
        <v>298</v>
      </c>
      <c r="O685" s="69">
        <v>-218</v>
      </c>
    </row>
    <row r="686" spans="1:15">
      <c r="A686" s="14"/>
      <c r="B686" s="15"/>
      <c r="C686" s="22" t="s">
        <v>793</v>
      </c>
      <c r="D686" s="15"/>
      <c r="E686" s="15"/>
      <c r="F686" s="24"/>
      <c r="G686" s="15"/>
      <c r="H686" s="15"/>
      <c r="I686" s="15"/>
      <c r="J686" s="15"/>
      <c r="K686" s="15"/>
      <c r="L686" s="24"/>
      <c r="M686" s="15"/>
      <c r="N686" s="15"/>
      <c r="O686" s="24"/>
    </row>
    <row r="687" spans="1:15">
      <c r="A687" s="14"/>
      <c r="B687" s="15"/>
      <c r="C687" s="22" t="s">
        <v>794</v>
      </c>
      <c r="D687" s="15"/>
      <c r="E687" s="17"/>
      <c r="F687" s="69">
        <v>-394</v>
      </c>
      <c r="G687" s="17"/>
      <c r="H687" s="17"/>
      <c r="I687" s="69">
        <v>0</v>
      </c>
      <c r="J687" s="17"/>
      <c r="K687" s="17"/>
      <c r="L687" s="70">
        <v>-1521</v>
      </c>
      <c r="M687" s="17"/>
      <c r="N687" s="17"/>
      <c r="O687" s="69">
        <v>0</v>
      </c>
    </row>
    <row r="688" spans="1:15">
      <c r="A688" s="14"/>
      <c r="B688" s="15"/>
      <c r="C688" s="22" t="s">
        <v>795</v>
      </c>
      <c r="D688" s="15"/>
      <c r="E688" s="15"/>
      <c r="F688" s="15"/>
      <c r="G688" s="15"/>
      <c r="H688" s="15"/>
      <c r="I688" s="15"/>
      <c r="J688" s="15"/>
      <c r="K688" s="15"/>
      <c r="L688" s="24"/>
      <c r="M688" s="15"/>
      <c r="N688" s="15"/>
      <c r="O688" s="24"/>
    </row>
    <row r="689" spans="1:41">
      <c r="A689" s="14"/>
      <c r="B689" s="15"/>
      <c r="C689" s="22" t="s">
        <v>796</v>
      </c>
      <c r="D689" s="15"/>
      <c r="E689" s="17"/>
      <c r="F689" s="69">
        <v>-10</v>
      </c>
      <c r="G689" s="17"/>
      <c r="H689" s="17"/>
      <c r="I689" s="69">
        <v>-13</v>
      </c>
      <c r="J689" s="17"/>
      <c r="K689" s="17"/>
      <c r="L689" s="69">
        <v>-18</v>
      </c>
      <c r="M689" s="17"/>
      <c r="N689" s="17"/>
      <c r="O689" s="69">
        <v>-11</v>
      </c>
    </row>
    <row r="690" spans="1:41">
      <c r="A690" s="14"/>
      <c r="B690" s="15"/>
      <c r="C690" s="22" t="s">
        <v>797</v>
      </c>
      <c r="D690" s="15"/>
      <c r="E690" s="15"/>
      <c r="F690" s="15"/>
      <c r="G690" s="15"/>
      <c r="H690" s="15"/>
      <c r="I690" s="15"/>
      <c r="J690" s="15"/>
      <c r="K690" s="15"/>
      <c r="L690" s="24"/>
      <c r="M690" s="15"/>
      <c r="N690" s="15"/>
      <c r="O690" s="24"/>
    </row>
    <row r="691" spans="1:41">
      <c r="A691" s="14"/>
      <c r="B691" s="15"/>
      <c r="C691" s="22" t="s">
        <v>798</v>
      </c>
      <c r="D691" s="15"/>
      <c r="E691" s="17"/>
      <c r="F691" s="17"/>
      <c r="G691" s="17"/>
      <c r="H691" s="17"/>
      <c r="I691" s="17"/>
      <c r="J691" s="17"/>
      <c r="K691" s="17"/>
      <c r="L691" s="17"/>
      <c r="M691" s="17"/>
      <c r="N691" s="17"/>
      <c r="O691" s="17"/>
    </row>
    <row r="692" spans="1:41">
      <c r="A692" s="14"/>
      <c r="B692" s="15"/>
      <c r="C692" s="22" t="s">
        <v>799</v>
      </c>
      <c r="D692" s="15"/>
      <c r="E692" s="15"/>
      <c r="F692" s="15"/>
      <c r="G692" s="15"/>
      <c r="H692" s="15"/>
      <c r="I692" s="15"/>
      <c r="J692" s="15"/>
      <c r="K692" s="15"/>
      <c r="L692" s="15"/>
      <c r="M692" s="15"/>
      <c r="N692" s="15"/>
      <c r="O692" s="15"/>
    </row>
    <row r="693" spans="1:41" ht="15.75" thickBot="1">
      <c r="A693" s="14"/>
      <c r="B693" s="15"/>
      <c r="C693" s="22" t="s">
        <v>796</v>
      </c>
      <c r="D693" s="15"/>
      <c r="E693" s="78"/>
      <c r="F693" s="60">
        <v>-26</v>
      </c>
      <c r="G693" s="17"/>
      <c r="H693" s="78"/>
      <c r="I693" s="60">
        <v>9</v>
      </c>
      <c r="J693" s="17"/>
      <c r="K693" s="78"/>
      <c r="L693" s="60">
        <v>205</v>
      </c>
      <c r="M693" s="17"/>
      <c r="N693" s="78"/>
      <c r="O693" s="60">
        <v>300</v>
      </c>
    </row>
    <row r="694" spans="1:41" ht="15.75" thickBot="1">
      <c r="A694" s="14"/>
      <c r="B694" s="45" t="s">
        <v>137</v>
      </c>
      <c r="C694" s="45"/>
      <c r="D694" s="15"/>
      <c r="E694" s="123" t="s">
        <v>298</v>
      </c>
      <c r="F694" s="61">
        <v>385</v>
      </c>
      <c r="G694" s="17"/>
      <c r="H694" s="123" t="s">
        <v>298</v>
      </c>
      <c r="I694" s="61">
        <v>2</v>
      </c>
      <c r="J694" s="17"/>
      <c r="K694" s="123" t="s">
        <v>298</v>
      </c>
      <c r="L694" s="61">
        <v>-57</v>
      </c>
      <c r="M694" s="17"/>
      <c r="N694" s="123" t="s">
        <v>298</v>
      </c>
      <c r="O694" s="61">
        <v>71</v>
      </c>
    </row>
    <row r="695" spans="1:41" ht="15.75" thickTop="1">
      <c r="A695" s="14"/>
      <c r="B695" s="49" t="s">
        <v>802</v>
      </c>
      <c r="C695" s="49"/>
      <c r="D695" s="49"/>
      <c r="E695" s="49"/>
      <c r="F695" s="49"/>
      <c r="G695" s="49"/>
      <c r="H695" s="49"/>
      <c r="I695" s="49"/>
      <c r="J695" s="49"/>
      <c r="K695" s="49"/>
      <c r="L695" s="49"/>
      <c r="M695" s="49"/>
      <c r="N695" s="49"/>
      <c r="O695" s="49"/>
      <c r="P695" s="49"/>
      <c r="Q695" s="49"/>
      <c r="R695" s="49"/>
      <c r="S695" s="49"/>
      <c r="T695" s="49"/>
      <c r="U695" s="49"/>
      <c r="V695" s="49"/>
      <c r="W695" s="49"/>
      <c r="X695" s="49"/>
      <c r="Y695" s="49"/>
      <c r="Z695" s="49"/>
      <c r="AA695" s="49"/>
      <c r="AB695" s="49"/>
      <c r="AC695" s="49"/>
      <c r="AD695" s="49"/>
      <c r="AE695" s="49"/>
      <c r="AF695" s="49"/>
      <c r="AG695" s="49"/>
      <c r="AH695" s="49"/>
      <c r="AI695" s="49"/>
      <c r="AJ695" s="49"/>
      <c r="AK695" s="49"/>
      <c r="AL695" s="49"/>
      <c r="AM695" s="49"/>
      <c r="AN695" s="49"/>
      <c r="AO695" s="49"/>
    </row>
    <row r="696" spans="1:41">
      <c r="A696" s="14"/>
      <c r="B696" s="50" t="s">
        <v>803</v>
      </c>
      <c r="C696" s="50"/>
      <c r="D696" s="50"/>
      <c r="E696" s="50"/>
      <c r="F696" s="50"/>
      <c r="G696" s="50"/>
      <c r="H696" s="50"/>
      <c r="I696" s="50"/>
      <c r="J696" s="50"/>
      <c r="K696" s="50"/>
      <c r="L696" s="50"/>
      <c r="M696" s="50"/>
      <c r="N696" s="50"/>
      <c r="O696" s="50"/>
      <c r="P696" s="50"/>
      <c r="Q696" s="50"/>
      <c r="R696" s="50"/>
      <c r="S696" s="50"/>
      <c r="T696" s="50"/>
      <c r="U696" s="50"/>
      <c r="V696" s="50"/>
      <c r="W696" s="50"/>
      <c r="X696" s="50"/>
      <c r="Y696" s="50"/>
      <c r="Z696" s="50"/>
      <c r="AA696" s="50"/>
      <c r="AB696" s="50"/>
      <c r="AC696" s="50"/>
      <c r="AD696" s="50"/>
      <c r="AE696" s="50"/>
      <c r="AF696" s="50"/>
      <c r="AG696" s="50"/>
      <c r="AH696" s="50"/>
      <c r="AI696" s="50"/>
      <c r="AJ696" s="50"/>
      <c r="AK696" s="50"/>
      <c r="AL696" s="50"/>
      <c r="AM696" s="50"/>
      <c r="AN696" s="50"/>
      <c r="AO696" s="50"/>
    </row>
    <row r="697" spans="1:41">
      <c r="A697" s="14"/>
      <c r="B697" s="50" t="s">
        <v>804</v>
      </c>
      <c r="C697" s="50"/>
      <c r="D697" s="50"/>
      <c r="E697" s="50"/>
      <c r="F697" s="50"/>
      <c r="G697" s="50"/>
      <c r="H697" s="50"/>
      <c r="I697" s="50"/>
      <c r="J697" s="50"/>
      <c r="K697" s="50"/>
      <c r="L697" s="50"/>
      <c r="M697" s="50"/>
      <c r="N697" s="50"/>
      <c r="O697" s="50"/>
      <c r="P697" s="50"/>
      <c r="Q697" s="50"/>
      <c r="R697" s="50"/>
      <c r="S697" s="50"/>
      <c r="T697" s="50"/>
      <c r="U697" s="50"/>
      <c r="V697" s="50"/>
      <c r="W697" s="50"/>
      <c r="X697" s="50"/>
      <c r="Y697" s="50"/>
      <c r="Z697" s="50"/>
      <c r="AA697" s="50"/>
      <c r="AB697" s="50"/>
      <c r="AC697" s="50"/>
      <c r="AD697" s="50"/>
      <c r="AE697" s="50"/>
      <c r="AF697" s="50"/>
      <c r="AG697" s="50"/>
      <c r="AH697" s="50"/>
      <c r="AI697" s="50"/>
      <c r="AJ697" s="50"/>
      <c r="AK697" s="50"/>
      <c r="AL697" s="50"/>
      <c r="AM697" s="50"/>
      <c r="AN697" s="50"/>
      <c r="AO697" s="50"/>
    </row>
    <row r="698" spans="1:41" ht="15.75" thickBot="1">
      <c r="A698" s="14"/>
      <c r="B698" s="15"/>
      <c r="C698" s="15"/>
      <c r="D698" s="15"/>
      <c r="E698" s="63" t="s">
        <v>805</v>
      </c>
      <c r="F698" s="63"/>
      <c r="G698" s="63"/>
      <c r="H698" s="63"/>
      <c r="I698" s="63"/>
      <c r="J698" s="17"/>
      <c r="K698" s="63" t="s">
        <v>471</v>
      </c>
      <c r="L698" s="63"/>
      <c r="M698" s="63"/>
      <c r="N698" s="63"/>
      <c r="O698" s="63"/>
      <c r="P698" s="17"/>
    </row>
    <row r="699" spans="1:41" ht="15.75" thickBot="1">
      <c r="A699" s="14"/>
      <c r="B699" s="66" t="s">
        <v>287</v>
      </c>
      <c r="C699" s="66"/>
      <c r="D699" s="15"/>
      <c r="E699" s="92">
        <v>2014</v>
      </c>
      <c r="F699" s="92"/>
      <c r="G699" s="19"/>
      <c r="H699" s="92">
        <v>2013</v>
      </c>
      <c r="I699" s="92"/>
      <c r="J699" s="17"/>
      <c r="K699" s="92">
        <v>2014</v>
      </c>
      <c r="L699" s="92"/>
      <c r="M699" s="16"/>
      <c r="N699" s="92">
        <v>2013</v>
      </c>
      <c r="O699" s="92"/>
      <c r="P699" s="17"/>
    </row>
    <row r="700" spans="1:41" ht="17.25" customHeight="1">
      <c r="A700" s="14"/>
      <c r="B700" s="129" t="s">
        <v>806</v>
      </c>
      <c r="C700" s="129"/>
      <c r="D700" s="15"/>
      <c r="E700" s="58" t="s">
        <v>298</v>
      </c>
      <c r="F700" s="126">
        <v>1</v>
      </c>
      <c r="G700" s="15"/>
      <c r="H700" s="58" t="s">
        <v>298</v>
      </c>
      <c r="I700" s="126">
        <v>2</v>
      </c>
      <c r="J700" s="15"/>
      <c r="K700" s="58" t="s">
        <v>298</v>
      </c>
      <c r="L700" s="126">
        <v>2</v>
      </c>
      <c r="M700" s="24"/>
      <c r="N700" s="58" t="s">
        <v>298</v>
      </c>
      <c r="O700" s="126">
        <v>6</v>
      </c>
      <c r="P700" s="24"/>
    </row>
    <row r="701" spans="1:41" ht="17.25" customHeight="1">
      <c r="A701" s="14"/>
      <c r="B701" s="130" t="s">
        <v>807</v>
      </c>
      <c r="C701" s="130"/>
      <c r="D701" s="15"/>
      <c r="E701" s="15"/>
      <c r="F701" s="128">
        <v>-30</v>
      </c>
      <c r="G701" s="15"/>
      <c r="H701" s="15"/>
      <c r="I701" s="128">
        <v>-16</v>
      </c>
      <c r="J701" s="15"/>
      <c r="K701" s="15"/>
      <c r="L701" s="128">
        <v>-68</v>
      </c>
      <c r="M701" s="24"/>
      <c r="N701" s="15"/>
      <c r="O701" s="128">
        <v>2</v>
      </c>
      <c r="P701" s="24"/>
    </row>
    <row r="702" spans="1:41">
      <c r="A702" s="14"/>
      <c r="B702" s="130" t="s">
        <v>808</v>
      </c>
      <c r="C702" s="130"/>
      <c r="D702" s="15"/>
      <c r="E702" s="15"/>
      <c r="F702" s="15"/>
      <c r="G702" s="15"/>
      <c r="H702" s="15"/>
      <c r="I702" s="15"/>
      <c r="J702" s="15"/>
      <c r="K702" s="15"/>
      <c r="L702" s="24"/>
      <c r="M702" s="24"/>
      <c r="N702" s="15"/>
      <c r="O702" s="24"/>
      <c r="P702" s="24"/>
    </row>
    <row r="703" spans="1:41" ht="17.25">
      <c r="A703" s="14"/>
      <c r="B703" s="15"/>
      <c r="C703" s="125" t="s">
        <v>809</v>
      </c>
      <c r="D703" s="15"/>
      <c r="E703" s="15"/>
      <c r="F703" s="128">
        <v>-17</v>
      </c>
      <c r="G703" s="15"/>
      <c r="H703" s="15"/>
      <c r="I703" s="128">
        <v>145</v>
      </c>
      <c r="J703" s="24"/>
      <c r="K703" s="15"/>
      <c r="L703" s="128">
        <v>-73</v>
      </c>
      <c r="M703" s="24"/>
      <c r="N703" s="15"/>
      <c r="O703" s="128">
        <v>71</v>
      </c>
      <c r="P703" s="24"/>
    </row>
    <row r="704" spans="1:41" ht="17.25">
      <c r="A704" s="14"/>
      <c r="B704" s="15"/>
      <c r="C704" s="125" t="s">
        <v>810</v>
      </c>
      <c r="D704" s="15"/>
      <c r="E704" s="15"/>
      <c r="F704" s="128" t="s">
        <v>314</v>
      </c>
      <c r="G704" s="15"/>
      <c r="H704" s="15"/>
      <c r="I704" s="128" t="s">
        <v>314</v>
      </c>
      <c r="J704" s="15"/>
      <c r="K704" s="15"/>
      <c r="L704" s="128">
        <v>0</v>
      </c>
      <c r="M704" s="24"/>
      <c r="N704" s="15"/>
      <c r="O704" s="128">
        <v>13</v>
      </c>
      <c r="P704" s="24"/>
    </row>
    <row r="705" spans="1:41" ht="17.25" customHeight="1">
      <c r="A705" s="14"/>
      <c r="B705" s="130" t="s">
        <v>811</v>
      </c>
      <c r="C705" s="130"/>
      <c r="D705" s="15"/>
      <c r="E705" s="15"/>
      <c r="F705" s="128" t="s">
        <v>314</v>
      </c>
      <c r="G705" s="15"/>
      <c r="H705" s="15"/>
      <c r="I705" s="128">
        <v>50</v>
      </c>
      <c r="J705" s="15"/>
      <c r="K705" s="15"/>
      <c r="L705" s="128">
        <v>5</v>
      </c>
      <c r="M705" s="24"/>
      <c r="N705" s="15"/>
      <c r="O705" s="128">
        <v>139</v>
      </c>
      <c r="P705" s="24"/>
    </row>
    <row r="706" spans="1:41" ht="17.25" customHeight="1">
      <c r="A706" s="14"/>
      <c r="B706" s="130" t="s">
        <v>812</v>
      </c>
      <c r="C706" s="130"/>
      <c r="D706" s="15"/>
      <c r="E706" s="15"/>
      <c r="F706" s="128">
        <v>-2</v>
      </c>
      <c r="G706" s="24"/>
      <c r="H706" s="15"/>
      <c r="I706" s="128">
        <v>-7</v>
      </c>
      <c r="J706" s="24"/>
      <c r="K706" s="15"/>
      <c r="L706" s="128">
        <v>-14</v>
      </c>
      <c r="M706" s="24"/>
      <c r="N706" s="15"/>
      <c r="O706" s="128">
        <v>-23</v>
      </c>
      <c r="P706" s="24"/>
    </row>
    <row r="707" spans="1:41" ht="17.25" customHeight="1">
      <c r="A707" s="14"/>
      <c r="B707" s="130" t="s">
        <v>813</v>
      </c>
      <c r="C707" s="130"/>
      <c r="D707" s="15"/>
      <c r="E707" s="15"/>
      <c r="F707" s="128">
        <v>48</v>
      </c>
      <c r="G707" s="15"/>
      <c r="H707" s="15"/>
      <c r="I707" s="128">
        <v>-160</v>
      </c>
      <c r="J707" s="15"/>
      <c r="K707" s="15"/>
      <c r="L707" s="128">
        <v>169</v>
      </c>
      <c r="M707" s="24"/>
      <c r="N707" s="15"/>
      <c r="O707" s="128">
        <v>-79</v>
      </c>
      <c r="P707" s="24"/>
    </row>
    <row r="708" spans="1:41">
      <c r="A708" s="14"/>
      <c r="B708" s="130" t="s">
        <v>814</v>
      </c>
      <c r="C708" s="130"/>
      <c r="D708" s="130"/>
      <c r="E708" s="130"/>
      <c r="F708" s="130"/>
      <c r="G708" s="130"/>
      <c r="H708" s="130"/>
      <c r="I708" s="130"/>
      <c r="J708" s="130"/>
      <c r="K708" s="130"/>
      <c r="L708" s="130"/>
      <c r="M708" s="130"/>
      <c r="N708" s="130"/>
      <c r="O708" s="130"/>
      <c r="P708" s="130"/>
    </row>
    <row r="709" spans="1:41">
      <c r="A709" s="14"/>
      <c r="B709" s="46" t="s">
        <v>815</v>
      </c>
      <c r="C709" s="46"/>
      <c r="D709" s="46"/>
      <c r="E709" s="46"/>
      <c r="F709" s="46"/>
      <c r="G709" s="46"/>
      <c r="H709" s="46"/>
      <c r="I709" s="46"/>
      <c r="J709" s="46"/>
      <c r="K709" s="46"/>
      <c r="L709" s="46"/>
      <c r="M709" s="46"/>
      <c r="N709" s="46"/>
      <c r="O709" s="46"/>
      <c r="P709" s="24"/>
    </row>
    <row r="710" spans="1:41">
      <c r="A710" s="14"/>
      <c r="B710" s="46" t="s">
        <v>816</v>
      </c>
      <c r="C710" s="46"/>
      <c r="D710" s="46"/>
      <c r="E710" s="46"/>
      <c r="F710" s="46"/>
      <c r="G710" s="46"/>
      <c r="H710" s="46"/>
      <c r="I710" s="46"/>
      <c r="J710" s="46"/>
      <c r="K710" s="46"/>
      <c r="L710" s="46"/>
      <c r="M710" s="46"/>
      <c r="N710" s="46"/>
      <c r="O710" s="46"/>
      <c r="P710" s="24"/>
    </row>
    <row r="711" spans="1:41">
      <c r="A711" s="14"/>
      <c r="B711" s="15"/>
      <c r="C711" s="15"/>
      <c r="D711" s="15"/>
      <c r="E711" s="15"/>
      <c r="F711" s="98"/>
      <c r="G711" s="15"/>
      <c r="H711" s="15"/>
      <c r="I711" s="98"/>
      <c r="J711" s="15"/>
      <c r="K711" s="15"/>
      <c r="L711" s="127"/>
      <c r="M711" s="24"/>
      <c r="N711" s="15"/>
      <c r="O711" s="127"/>
      <c r="P711" s="24"/>
    </row>
    <row r="712" spans="1:41">
      <c r="A712" s="14"/>
      <c r="B712" s="50" t="s">
        <v>817</v>
      </c>
      <c r="C712" s="50"/>
      <c r="D712" s="50"/>
      <c r="E712" s="50"/>
      <c r="F712" s="50"/>
      <c r="G712" s="50"/>
      <c r="H712" s="50"/>
      <c r="I712" s="50"/>
      <c r="J712" s="50"/>
      <c r="K712" s="50"/>
      <c r="L712" s="50"/>
      <c r="M712" s="50"/>
      <c r="N712" s="50"/>
      <c r="O712" s="50"/>
      <c r="P712" s="50"/>
      <c r="Q712" s="50"/>
      <c r="R712" s="50"/>
      <c r="S712" s="50"/>
      <c r="T712" s="50"/>
      <c r="U712" s="50"/>
      <c r="V712" s="50"/>
      <c r="W712" s="50"/>
      <c r="X712" s="50"/>
      <c r="Y712" s="50"/>
      <c r="Z712" s="50"/>
      <c r="AA712" s="50"/>
      <c r="AB712" s="50"/>
      <c r="AC712" s="50"/>
      <c r="AD712" s="50"/>
      <c r="AE712" s="50"/>
      <c r="AF712" s="50"/>
      <c r="AG712" s="50"/>
      <c r="AH712" s="50"/>
      <c r="AI712" s="50"/>
      <c r="AJ712" s="50"/>
      <c r="AK712" s="50"/>
      <c r="AL712" s="50"/>
      <c r="AM712" s="50"/>
      <c r="AN712" s="50"/>
      <c r="AO712" s="50"/>
    </row>
    <row r="713" spans="1:41">
      <c r="A713" s="14"/>
      <c r="B713" s="47"/>
      <c r="C713" s="47"/>
      <c r="D713" s="47"/>
      <c r="E713" s="47"/>
      <c r="F713" s="47"/>
      <c r="G713" s="47"/>
      <c r="H713" s="47"/>
      <c r="I713" s="47"/>
      <c r="J713" s="47"/>
      <c r="K713" s="47"/>
      <c r="L713" s="47"/>
      <c r="M713" s="47"/>
      <c r="N713" s="47"/>
      <c r="O713" s="47"/>
      <c r="P713" s="47"/>
      <c r="Q713" s="47"/>
      <c r="R713" s="47"/>
      <c r="S713" s="47"/>
      <c r="T713" s="47"/>
      <c r="U713" s="47"/>
      <c r="V713" s="47"/>
      <c r="W713" s="47"/>
      <c r="X713" s="47"/>
      <c r="Y713" s="47"/>
      <c r="Z713" s="47"/>
      <c r="AA713" s="47"/>
      <c r="AB713" s="47"/>
      <c r="AC713" s="47"/>
      <c r="AD713" s="47"/>
      <c r="AE713" s="47"/>
      <c r="AF713" s="47"/>
      <c r="AG713" s="47"/>
      <c r="AH713" s="47"/>
      <c r="AI713" s="47"/>
      <c r="AJ713" s="47"/>
      <c r="AK713" s="47"/>
      <c r="AL713" s="47"/>
      <c r="AM713" s="47"/>
      <c r="AN713" s="47"/>
      <c r="AO713" s="47"/>
    </row>
    <row r="714" spans="1:41" ht="15.75" thickBot="1">
      <c r="A714" s="14"/>
      <c r="B714" s="15"/>
      <c r="C714" s="15"/>
      <c r="D714" s="15"/>
      <c r="E714" s="63" t="s">
        <v>818</v>
      </c>
      <c r="F714" s="63"/>
      <c r="G714" s="63"/>
      <c r="H714" s="63"/>
      <c r="I714" s="63"/>
      <c r="J714" s="63"/>
      <c r="K714" s="63"/>
      <c r="L714" s="63"/>
      <c r="M714" s="15"/>
      <c r="N714" s="87"/>
      <c r="O714" s="63" t="s">
        <v>819</v>
      </c>
      <c r="P714" s="63"/>
      <c r="Q714" s="63"/>
      <c r="R714" s="63"/>
      <c r="S714" s="63"/>
      <c r="T714" s="63"/>
      <c r="U714" s="63"/>
    </row>
    <row r="715" spans="1:41">
      <c r="A715" s="14"/>
      <c r="B715" s="15"/>
      <c r="C715" s="15"/>
      <c r="D715" s="15"/>
      <c r="E715" s="64" t="s">
        <v>820</v>
      </c>
      <c r="F715" s="64"/>
      <c r="G715" s="19"/>
      <c r="H715" s="19"/>
      <c r="I715" s="19"/>
      <c r="J715" s="19"/>
      <c r="K715" s="19"/>
      <c r="L715" s="19"/>
      <c r="M715" s="15"/>
      <c r="N715" s="64" t="s">
        <v>820</v>
      </c>
      <c r="O715" s="64"/>
      <c r="P715" s="19"/>
      <c r="Q715" s="19"/>
      <c r="R715" s="19"/>
      <c r="S715" s="19"/>
      <c r="T715" s="19"/>
      <c r="U715" s="19"/>
    </row>
    <row r="716" spans="1:41">
      <c r="A716" s="14"/>
      <c r="B716" s="15"/>
      <c r="C716" s="15"/>
      <c r="D716" s="15"/>
      <c r="E716" s="75" t="s">
        <v>425</v>
      </c>
      <c r="F716" s="75"/>
      <c r="G716" s="17"/>
      <c r="H716" s="75" t="s">
        <v>821</v>
      </c>
      <c r="I716" s="75"/>
      <c r="J716" s="17"/>
      <c r="K716" s="17"/>
      <c r="L716" s="17"/>
      <c r="M716" s="15"/>
      <c r="N716" s="75" t="s">
        <v>425</v>
      </c>
      <c r="O716" s="75"/>
      <c r="P716" s="17"/>
      <c r="Q716" s="75" t="s">
        <v>821</v>
      </c>
      <c r="R716" s="75"/>
      <c r="S716" s="17"/>
      <c r="T716" s="17"/>
      <c r="U716" s="17"/>
    </row>
    <row r="717" spans="1:41" ht="15.75" thickBot="1">
      <c r="A717" s="14"/>
      <c r="B717" s="66" t="s">
        <v>287</v>
      </c>
      <c r="C717" s="66"/>
      <c r="D717" s="15"/>
      <c r="E717" s="63" t="s">
        <v>398</v>
      </c>
      <c r="F717" s="63"/>
      <c r="G717" s="17"/>
      <c r="H717" s="63" t="s">
        <v>822</v>
      </c>
      <c r="I717" s="63"/>
      <c r="J717" s="17"/>
      <c r="K717" s="63" t="s">
        <v>823</v>
      </c>
      <c r="L717" s="63"/>
      <c r="M717" s="15"/>
      <c r="N717" s="63" t="s">
        <v>398</v>
      </c>
      <c r="O717" s="63"/>
      <c r="P717" s="17"/>
      <c r="Q717" s="63" t="s">
        <v>822</v>
      </c>
      <c r="R717" s="63"/>
      <c r="S717" s="17"/>
      <c r="T717" s="63" t="s">
        <v>823</v>
      </c>
      <c r="U717" s="63"/>
    </row>
    <row r="718" spans="1:41">
      <c r="A718" s="14"/>
      <c r="B718" s="67" t="s">
        <v>808</v>
      </c>
      <c r="C718" s="67"/>
      <c r="D718" s="15"/>
      <c r="E718" s="16"/>
      <c r="F718" s="16"/>
      <c r="G718" s="15"/>
      <c r="H718" s="16"/>
      <c r="I718" s="16"/>
      <c r="J718" s="15"/>
      <c r="K718" s="16"/>
      <c r="L718" s="16"/>
      <c r="M718" s="15"/>
      <c r="N718" s="16"/>
      <c r="O718" s="16"/>
      <c r="P718" s="15"/>
      <c r="Q718" s="16"/>
      <c r="R718" s="16"/>
      <c r="S718" s="15"/>
      <c r="T718" s="16"/>
      <c r="U718" s="16"/>
    </row>
    <row r="719" spans="1:41">
      <c r="A719" s="14"/>
      <c r="B719" s="15"/>
      <c r="C719" s="57" t="s">
        <v>824</v>
      </c>
      <c r="D719" s="15"/>
      <c r="E719" s="57" t="s">
        <v>298</v>
      </c>
      <c r="F719" s="70">
        <v>1729</v>
      </c>
      <c r="G719" s="24"/>
      <c r="H719" s="57" t="s">
        <v>298</v>
      </c>
      <c r="I719" s="70">
        <v>1510</v>
      </c>
      <c r="J719" s="24"/>
      <c r="K719" s="57" t="s">
        <v>298</v>
      </c>
      <c r="L719" s="69">
        <v>219</v>
      </c>
      <c r="M719" s="24"/>
      <c r="N719" s="57" t="s">
        <v>298</v>
      </c>
      <c r="O719" s="70">
        <v>1846</v>
      </c>
      <c r="P719" s="24"/>
      <c r="Q719" s="57" t="s">
        <v>298</v>
      </c>
      <c r="R719" s="70">
        <v>1562</v>
      </c>
      <c r="S719" s="24"/>
      <c r="T719" s="57" t="s">
        <v>298</v>
      </c>
      <c r="U719" s="69">
        <v>284</v>
      </c>
    </row>
    <row r="720" spans="1:41" ht="27" thickBot="1">
      <c r="A720" s="14"/>
      <c r="B720" s="15"/>
      <c r="C720" s="57" t="s">
        <v>825</v>
      </c>
      <c r="D720" s="15"/>
      <c r="E720" s="15"/>
      <c r="F720" s="69">
        <v>243</v>
      </c>
      <c r="G720" s="24"/>
      <c r="H720" s="15"/>
      <c r="I720" s="69">
        <v>29</v>
      </c>
      <c r="J720" s="24"/>
      <c r="K720" s="15"/>
      <c r="L720" s="69">
        <v>214</v>
      </c>
      <c r="M720" s="24"/>
      <c r="N720" s="15"/>
      <c r="O720" s="69">
        <v>231</v>
      </c>
      <c r="P720" s="24"/>
      <c r="Q720" s="15"/>
      <c r="R720" s="69">
        <v>50</v>
      </c>
      <c r="S720" s="24"/>
      <c r="T720" s="15"/>
      <c r="U720" s="69">
        <v>181</v>
      </c>
    </row>
    <row r="721" spans="1:41">
      <c r="A721" s="14"/>
      <c r="B721" s="68" t="s">
        <v>826</v>
      </c>
      <c r="C721" s="68"/>
      <c r="D721" s="15"/>
      <c r="E721" s="58" t="s">
        <v>298</v>
      </c>
      <c r="F721" s="100">
        <v>1972</v>
      </c>
      <c r="G721" s="24"/>
      <c r="H721" s="58" t="s">
        <v>298</v>
      </c>
      <c r="I721" s="100">
        <v>1539</v>
      </c>
      <c r="J721" s="24"/>
      <c r="K721" s="58" t="s">
        <v>298</v>
      </c>
      <c r="L721" s="59">
        <v>433</v>
      </c>
      <c r="M721" s="24"/>
      <c r="N721" s="58" t="s">
        <v>298</v>
      </c>
      <c r="O721" s="100">
        <v>2077</v>
      </c>
      <c r="P721" s="24"/>
      <c r="Q721" s="58" t="s">
        <v>298</v>
      </c>
      <c r="R721" s="100">
        <v>1612</v>
      </c>
      <c r="S721" s="24"/>
      <c r="T721" s="58" t="s">
        <v>298</v>
      </c>
      <c r="U721" s="59">
        <v>465</v>
      </c>
    </row>
    <row r="722" spans="1:41">
      <c r="A722" s="14"/>
      <c r="B722" s="15"/>
      <c r="C722" s="15"/>
      <c r="D722" s="15"/>
      <c r="E722" s="15"/>
      <c r="F722" s="24"/>
      <c r="G722" s="24"/>
      <c r="H722" s="15"/>
      <c r="I722" s="24"/>
      <c r="J722" s="24"/>
      <c r="K722" s="15"/>
      <c r="L722" s="24"/>
      <c r="M722" s="24"/>
      <c r="N722" s="15"/>
      <c r="O722" s="24"/>
      <c r="P722" s="24"/>
      <c r="Q722" s="15"/>
      <c r="R722" s="24"/>
      <c r="S722" s="24"/>
      <c r="T722" s="15"/>
      <c r="U722" s="24"/>
    </row>
    <row r="723" spans="1:41">
      <c r="A723" s="14"/>
      <c r="B723" s="68" t="s">
        <v>585</v>
      </c>
      <c r="C723" s="68"/>
      <c r="D723" s="15"/>
      <c r="E723" s="57" t="s">
        <v>298</v>
      </c>
      <c r="F723" s="70">
        <v>3428</v>
      </c>
      <c r="G723" s="24"/>
      <c r="H723" s="57" t="s">
        <v>298</v>
      </c>
      <c r="I723" s="70">
        <v>2150</v>
      </c>
      <c r="J723" s="24"/>
      <c r="K723" s="57" t="s">
        <v>298</v>
      </c>
      <c r="L723" s="70">
        <v>1278</v>
      </c>
      <c r="M723" s="24"/>
      <c r="N723" s="57" t="s">
        <v>298</v>
      </c>
      <c r="O723" s="70">
        <v>3787</v>
      </c>
      <c r="P723" s="24"/>
      <c r="Q723" s="57" t="s">
        <v>298</v>
      </c>
      <c r="R723" s="70">
        <v>2356</v>
      </c>
      <c r="S723" s="24"/>
      <c r="T723" s="57" t="s">
        <v>298</v>
      </c>
      <c r="U723" s="70">
        <v>1431</v>
      </c>
    </row>
    <row r="724" spans="1:41">
      <c r="A724" s="14"/>
      <c r="B724" s="15"/>
      <c r="C724" s="15"/>
      <c r="D724" s="15"/>
      <c r="E724" s="15"/>
      <c r="F724" s="24"/>
      <c r="G724" s="24"/>
      <c r="H724" s="15"/>
      <c r="I724" s="24"/>
      <c r="J724" s="24"/>
      <c r="K724" s="15"/>
      <c r="L724" s="24"/>
      <c r="M724" s="24"/>
      <c r="N724" s="15"/>
      <c r="O724" s="24"/>
      <c r="P724" s="24"/>
      <c r="Q724" s="15"/>
      <c r="R724" s="24"/>
      <c r="S724" s="24"/>
      <c r="T724" s="15"/>
      <c r="U724" s="24"/>
    </row>
    <row r="725" spans="1:41">
      <c r="A725" s="14"/>
      <c r="B725" s="68" t="s">
        <v>670</v>
      </c>
      <c r="C725" s="68"/>
      <c r="D725" s="15"/>
      <c r="E725" s="57" t="s">
        <v>298</v>
      </c>
      <c r="F725" s="69">
        <v>274</v>
      </c>
      <c r="G725" s="24"/>
      <c r="H725" s="57" t="s">
        <v>298</v>
      </c>
      <c r="I725" s="69">
        <v>217</v>
      </c>
      <c r="J725" s="24"/>
      <c r="K725" s="57" t="s">
        <v>298</v>
      </c>
      <c r="L725" s="69">
        <v>57</v>
      </c>
      <c r="M725" s="24"/>
      <c r="N725" s="57" t="s">
        <v>298</v>
      </c>
      <c r="O725" s="69">
        <v>276</v>
      </c>
      <c r="P725" s="24"/>
      <c r="Q725" s="57" t="s">
        <v>298</v>
      </c>
      <c r="R725" s="69">
        <v>203</v>
      </c>
      <c r="S725" s="24"/>
      <c r="T725" s="57" t="s">
        <v>298</v>
      </c>
      <c r="U725" s="69">
        <v>73</v>
      </c>
    </row>
    <row r="726" spans="1:41">
      <c r="A726" s="14"/>
      <c r="B726" s="50" t="s">
        <v>827</v>
      </c>
      <c r="C726" s="50"/>
      <c r="D726" s="50"/>
      <c r="E726" s="50"/>
      <c r="F726" s="50"/>
      <c r="G726" s="50"/>
      <c r="H726" s="50"/>
      <c r="I726" s="50"/>
      <c r="J726" s="50"/>
      <c r="K726" s="50"/>
      <c r="L726" s="50"/>
      <c r="M726" s="50"/>
      <c r="N726" s="50"/>
      <c r="O726" s="50"/>
      <c r="P726" s="50"/>
      <c r="Q726" s="50"/>
      <c r="R726" s="50"/>
      <c r="S726" s="50"/>
      <c r="T726" s="50"/>
      <c r="U726" s="50"/>
      <c r="V726" s="50"/>
      <c r="W726" s="50"/>
      <c r="X726" s="50"/>
      <c r="Y726" s="50"/>
      <c r="Z726" s="50"/>
      <c r="AA726" s="50"/>
      <c r="AB726" s="50"/>
      <c r="AC726" s="50"/>
      <c r="AD726" s="50"/>
      <c r="AE726" s="50"/>
      <c r="AF726" s="50"/>
      <c r="AG726" s="50"/>
      <c r="AH726" s="50"/>
      <c r="AI726" s="50"/>
      <c r="AJ726" s="50"/>
      <c r="AK726" s="50"/>
      <c r="AL726" s="50"/>
      <c r="AM726" s="50"/>
      <c r="AN726" s="50"/>
      <c r="AO726" s="50"/>
    </row>
  </sheetData>
  <mergeCells count="907">
    <mergeCell ref="B697:AO697"/>
    <mergeCell ref="B712:AO712"/>
    <mergeCell ref="B713:AO713"/>
    <mergeCell ref="B726:AO726"/>
    <mergeCell ref="B637:AO637"/>
    <mergeCell ref="B638:AO638"/>
    <mergeCell ref="B639:AO639"/>
    <mergeCell ref="B640:AO640"/>
    <mergeCell ref="B641:AO641"/>
    <mergeCell ref="B668:AO668"/>
    <mergeCell ref="B168:AO168"/>
    <mergeCell ref="B169:AO169"/>
    <mergeCell ref="B170:AO170"/>
    <mergeCell ref="B299:AO299"/>
    <mergeCell ref="B300:AO300"/>
    <mergeCell ref="B301:AO301"/>
    <mergeCell ref="B106:AO106"/>
    <mergeCell ref="B107:AO107"/>
    <mergeCell ref="B161:AO161"/>
    <mergeCell ref="B162:AO162"/>
    <mergeCell ref="B163:AO163"/>
    <mergeCell ref="B164:AO164"/>
    <mergeCell ref="B100:AO100"/>
    <mergeCell ref="B101:AO101"/>
    <mergeCell ref="B102:AO102"/>
    <mergeCell ref="B103:AO103"/>
    <mergeCell ref="B104:AO104"/>
    <mergeCell ref="B105:AO105"/>
    <mergeCell ref="B94:AO94"/>
    <mergeCell ref="B95:AO95"/>
    <mergeCell ref="B96:AO96"/>
    <mergeCell ref="B97:AO97"/>
    <mergeCell ref="B98:AO98"/>
    <mergeCell ref="B99:AO99"/>
    <mergeCell ref="B88:AO88"/>
    <mergeCell ref="B89:AO89"/>
    <mergeCell ref="B90:AO90"/>
    <mergeCell ref="B91:AO91"/>
    <mergeCell ref="B92:AO92"/>
    <mergeCell ref="B93:AO93"/>
    <mergeCell ref="B82:AO82"/>
    <mergeCell ref="B83:AO83"/>
    <mergeCell ref="B84:AO84"/>
    <mergeCell ref="B85:AO85"/>
    <mergeCell ref="B86:AO86"/>
    <mergeCell ref="B87:AO87"/>
    <mergeCell ref="B76:AO76"/>
    <mergeCell ref="B77:AO77"/>
    <mergeCell ref="B78:AO78"/>
    <mergeCell ref="B79:AO79"/>
    <mergeCell ref="B80:AO80"/>
    <mergeCell ref="B81:AO81"/>
    <mergeCell ref="B70:AO70"/>
    <mergeCell ref="B71:AO71"/>
    <mergeCell ref="B72:AO72"/>
    <mergeCell ref="B73:AO73"/>
    <mergeCell ref="B74:AO74"/>
    <mergeCell ref="B75:AO75"/>
    <mergeCell ref="B64:AO64"/>
    <mergeCell ref="B65:AO65"/>
    <mergeCell ref="B66:AO66"/>
    <mergeCell ref="B67:AO67"/>
    <mergeCell ref="B68:AO68"/>
    <mergeCell ref="B69:AO69"/>
    <mergeCell ref="B58:AO58"/>
    <mergeCell ref="B59:AO59"/>
    <mergeCell ref="B60:AO60"/>
    <mergeCell ref="B61:AO61"/>
    <mergeCell ref="B62:AO62"/>
    <mergeCell ref="B63:AO63"/>
    <mergeCell ref="B52:AO52"/>
    <mergeCell ref="B53:AO53"/>
    <mergeCell ref="B54:AO54"/>
    <mergeCell ref="B55:AO55"/>
    <mergeCell ref="B56:AO56"/>
    <mergeCell ref="B57:AO57"/>
    <mergeCell ref="B46:AO46"/>
    <mergeCell ref="B47:AO47"/>
    <mergeCell ref="B48:AO48"/>
    <mergeCell ref="B49:AO49"/>
    <mergeCell ref="B50:AO50"/>
    <mergeCell ref="B51:AO51"/>
    <mergeCell ref="B40:AO40"/>
    <mergeCell ref="B41:AO41"/>
    <mergeCell ref="B42:AO42"/>
    <mergeCell ref="B43:AO43"/>
    <mergeCell ref="B44:AO44"/>
    <mergeCell ref="B45:AO45"/>
    <mergeCell ref="B34:AO34"/>
    <mergeCell ref="B35:AO35"/>
    <mergeCell ref="B36:AO36"/>
    <mergeCell ref="B37:AO37"/>
    <mergeCell ref="B38:AO38"/>
    <mergeCell ref="B39:AO39"/>
    <mergeCell ref="B28:AO28"/>
    <mergeCell ref="B29:AO29"/>
    <mergeCell ref="B30:AO30"/>
    <mergeCell ref="B31:AO31"/>
    <mergeCell ref="B32:AO32"/>
    <mergeCell ref="B33:AO33"/>
    <mergeCell ref="B22:AO22"/>
    <mergeCell ref="B23:AO23"/>
    <mergeCell ref="B24:AO24"/>
    <mergeCell ref="B25:AO25"/>
    <mergeCell ref="B26:AO26"/>
    <mergeCell ref="B27:AO27"/>
    <mergeCell ref="B16:AO16"/>
    <mergeCell ref="B17:AO17"/>
    <mergeCell ref="B18:AO18"/>
    <mergeCell ref="B19:AO19"/>
    <mergeCell ref="B20:AO20"/>
    <mergeCell ref="B21:AO21"/>
    <mergeCell ref="B10:AO10"/>
    <mergeCell ref="B11:AO11"/>
    <mergeCell ref="B12:AO12"/>
    <mergeCell ref="B13:AO13"/>
    <mergeCell ref="B14:AO14"/>
    <mergeCell ref="B15:AO15"/>
    <mergeCell ref="B4:AO4"/>
    <mergeCell ref="B5:AO5"/>
    <mergeCell ref="B6:AO6"/>
    <mergeCell ref="B7:AO7"/>
    <mergeCell ref="B8:AO8"/>
    <mergeCell ref="B9:AO9"/>
    <mergeCell ref="T717:U717"/>
    <mergeCell ref="B718:C718"/>
    <mergeCell ref="B721:C721"/>
    <mergeCell ref="B723:C723"/>
    <mergeCell ref="B725:C725"/>
    <mergeCell ref="A1:A2"/>
    <mergeCell ref="B1:AO1"/>
    <mergeCell ref="B2:AO2"/>
    <mergeCell ref="B3:AO3"/>
    <mergeCell ref="A4:A726"/>
    <mergeCell ref="E716:F716"/>
    <mergeCell ref="H716:I716"/>
    <mergeCell ref="N716:O716"/>
    <mergeCell ref="Q716:R716"/>
    <mergeCell ref="B717:C717"/>
    <mergeCell ref="E717:F717"/>
    <mergeCell ref="H717:I717"/>
    <mergeCell ref="K717:L717"/>
    <mergeCell ref="N717:O717"/>
    <mergeCell ref="Q717:R717"/>
    <mergeCell ref="B708:P708"/>
    <mergeCell ref="B709:O709"/>
    <mergeCell ref="B710:O710"/>
    <mergeCell ref="E714:L714"/>
    <mergeCell ref="O714:U714"/>
    <mergeCell ref="E715:F715"/>
    <mergeCell ref="N715:O715"/>
    <mergeCell ref="B700:C700"/>
    <mergeCell ref="B701:C701"/>
    <mergeCell ref="B702:C702"/>
    <mergeCell ref="B705:C705"/>
    <mergeCell ref="B706:C706"/>
    <mergeCell ref="B707:C707"/>
    <mergeCell ref="B694:C694"/>
    <mergeCell ref="E698:I698"/>
    <mergeCell ref="K698:O698"/>
    <mergeCell ref="B699:C699"/>
    <mergeCell ref="E699:F699"/>
    <mergeCell ref="H699:I699"/>
    <mergeCell ref="K699:L699"/>
    <mergeCell ref="N699:O699"/>
    <mergeCell ref="B695:AO695"/>
    <mergeCell ref="B696:AO696"/>
    <mergeCell ref="B682:C682"/>
    <mergeCell ref="E682:F682"/>
    <mergeCell ref="H682:I682"/>
    <mergeCell ref="K682:L682"/>
    <mergeCell ref="N682:O682"/>
    <mergeCell ref="B683:C683"/>
    <mergeCell ref="E680:F680"/>
    <mergeCell ref="H680:I680"/>
    <mergeCell ref="K680:L680"/>
    <mergeCell ref="N680:O680"/>
    <mergeCell ref="E681:F681"/>
    <mergeCell ref="H681:I681"/>
    <mergeCell ref="K681:L681"/>
    <mergeCell ref="N681:O681"/>
    <mergeCell ref="E678:F678"/>
    <mergeCell ref="H678:I678"/>
    <mergeCell ref="N678:O678"/>
    <mergeCell ref="E679:F679"/>
    <mergeCell ref="H679:I679"/>
    <mergeCell ref="K679:L679"/>
    <mergeCell ref="N679:O679"/>
    <mergeCell ref="H675:I675"/>
    <mergeCell ref="N675:O675"/>
    <mergeCell ref="H676:I676"/>
    <mergeCell ref="N676:O676"/>
    <mergeCell ref="H677:I677"/>
    <mergeCell ref="N677:O677"/>
    <mergeCell ref="H672:I672"/>
    <mergeCell ref="N672:O672"/>
    <mergeCell ref="H673:I673"/>
    <mergeCell ref="N673:O673"/>
    <mergeCell ref="H674:I674"/>
    <mergeCell ref="N674:O674"/>
    <mergeCell ref="B656:C656"/>
    <mergeCell ref="B667:C667"/>
    <mergeCell ref="E670:I670"/>
    <mergeCell ref="K670:O670"/>
    <mergeCell ref="H671:I671"/>
    <mergeCell ref="N671:O671"/>
    <mergeCell ref="E654:F654"/>
    <mergeCell ref="H654:I654"/>
    <mergeCell ref="K654:L654"/>
    <mergeCell ref="N654:O654"/>
    <mergeCell ref="B655:C655"/>
    <mergeCell ref="E655:F655"/>
    <mergeCell ref="H655:I655"/>
    <mergeCell ref="K655:L655"/>
    <mergeCell ref="N655:O655"/>
    <mergeCell ref="E652:F652"/>
    <mergeCell ref="H652:I652"/>
    <mergeCell ref="K652:L652"/>
    <mergeCell ref="N652:O652"/>
    <mergeCell ref="E653:F653"/>
    <mergeCell ref="H653:I653"/>
    <mergeCell ref="K653:L653"/>
    <mergeCell ref="N653:O653"/>
    <mergeCell ref="H649:I649"/>
    <mergeCell ref="N649:O649"/>
    <mergeCell ref="H650:I650"/>
    <mergeCell ref="N650:O650"/>
    <mergeCell ref="E651:F651"/>
    <mergeCell ref="H651:I651"/>
    <mergeCell ref="N651:O651"/>
    <mergeCell ref="H646:I646"/>
    <mergeCell ref="N646:O646"/>
    <mergeCell ref="H647:I647"/>
    <mergeCell ref="N647:O647"/>
    <mergeCell ref="H648:I648"/>
    <mergeCell ref="N648:O648"/>
    <mergeCell ref="E643:I643"/>
    <mergeCell ref="K643:O643"/>
    <mergeCell ref="H644:I644"/>
    <mergeCell ref="N644:O644"/>
    <mergeCell ref="H645:I645"/>
    <mergeCell ref="N645:O645"/>
    <mergeCell ref="AE620:AF620"/>
    <mergeCell ref="AH620:AI620"/>
    <mergeCell ref="AK620:AL620"/>
    <mergeCell ref="AN620:AO620"/>
    <mergeCell ref="B635:AO635"/>
    <mergeCell ref="B636:AO636"/>
    <mergeCell ref="AN619:AO619"/>
    <mergeCell ref="D620:E620"/>
    <mergeCell ref="G620:H620"/>
    <mergeCell ref="J620:K620"/>
    <mergeCell ref="M620:N620"/>
    <mergeCell ref="P620:Q620"/>
    <mergeCell ref="S620:T620"/>
    <mergeCell ref="V620:W620"/>
    <mergeCell ref="Y620:Z620"/>
    <mergeCell ref="AB620:AC620"/>
    <mergeCell ref="AH618:AI618"/>
    <mergeCell ref="AN618:AO618"/>
    <mergeCell ref="D619:E619"/>
    <mergeCell ref="G619:H619"/>
    <mergeCell ref="J619:K619"/>
    <mergeCell ref="M619:N619"/>
    <mergeCell ref="P619:Q619"/>
    <mergeCell ref="AE619:AF619"/>
    <mergeCell ref="AH619:AI619"/>
    <mergeCell ref="AK619:AL619"/>
    <mergeCell ref="D618:E618"/>
    <mergeCell ref="G618:H618"/>
    <mergeCell ref="J618:K618"/>
    <mergeCell ref="M618:N618"/>
    <mergeCell ref="P618:Q618"/>
    <mergeCell ref="AE618:AF618"/>
    <mergeCell ref="J616:K616"/>
    <mergeCell ref="M616:N616"/>
    <mergeCell ref="P616:Q616"/>
    <mergeCell ref="AN616:AO616"/>
    <mergeCell ref="J617:K617"/>
    <mergeCell ref="M617:N617"/>
    <mergeCell ref="P617:Q617"/>
    <mergeCell ref="AN617:AO617"/>
    <mergeCell ref="AN611:AO611"/>
    <mergeCell ref="AN612:AO612"/>
    <mergeCell ref="AN613:AO613"/>
    <mergeCell ref="AN614:AO614"/>
    <mergeCell ref="J615:K615"/>
    <mergeCell ref="AN615:AO615"/>
    <mergeCell ref="AE579:AF579"/>
    <mergeCell ref="AH579:AI579"/>
    <mergeCell ref="AK579:AL579"/>
    <mergeCell ref="AN579:AO579"/>
    <mergeCell ref="AN609:AO609"/>
    <mergeCell ref="AN610:AO610"/>
    <mergeCell ref="AN578:AO578"/>
    <mergeCell ref="D579:E579"/>
    <mergeCell ref="G579:H579"/>
    <mergeCell ref="J579:K579"/>
    <mergeCell ref="M579:N579"/>
    <mergeCell ref="P579:Q579"/>
    <mergeCell ref="S579:T579"/>
    <mergeCell ref="V579:W579"/>
    <mergeCell ref="Y579:Z579"/>
    <mergeCell ref="AB579:AC579"/>
    <mergeCell ref="AH577:AI577"/>
    <mergeCell ref="AN577:AO577"/>
    <mergeCell ref="D578:E578"/>
    <mergeCell ref="G578:H578"/>
    <mergeCell ref="J578:K578"/>
    <mergeCell ref="M578:N578"/>
    <mergeCell ref="P578:Q578"/>
    <mergeCell ref="AE578:AF578"/>
    <mergeCell ref="AH578:AI578"/>
    <mergeCell ref="AK578:AL578"/>
    <mergeCell ref="J576:K576"/>
    <mergeCell ref="M576:N576"/>
    <mergeCell ref="P576:Q576"/>
    <mergeCell ref="AN576:AO576"/>
    <mergeCell ref="D577:E577"/>
    <mergeCell ref="G577:H577"/>
    <mergeCell ref="J577:K577"/>
    <mergeCell ref="M577:N577"/>
    <mergeCell ref="P577:Q577"/>
    <mergeCell ref="AE577:AF577"/>
    <mergeCell ref="AN573:AO573"/>
    <mergeCell ref="J574:K574"/>
    <mergeCell ref="AN574:AO574"/>
    <mergeCell ref="J575:K575"/>
    <mergeCell ref="M575:N575"/>
    <mergeCell ref="P575:Q575"/>
    <mergeCell ref="AN575:AO575"/>
    <mergeCell ref="B567:AO567"/>
    <mergeCell ref="AN568:AO568"/>
    <mergeCell ref="AN569:AO569"/>
    <mergeCell ref="AN570:AO570"/>
    <mergeCell ref="AN571:AO571"/>
    <mergeCell ref="AN572:AO572"/>
    <mergeCell ref="AE550:AF550"/>
    <mergeCell ref="AH550:AI550"/>
    <mergeCell ref="AK550:AL550"/>
    <mergeCell ref="AN550:AO550"/>
    <mergeCell ref="B565:AO565"/>
    <mergeCell ref="B566:AO566"/>
    <mergeCell ref="AN549:AO549"/>
    <mergeCell ref="D550:E550"/>
    <mergeCell ref="G550:H550"/>
    <mergeCell ref="J550:K550"/>
    <mergeCell ref="M550:N550"/>
    <mergeCell ref="P550:Q550"/>
    <mergeCell ref="S550:T550"/>
    <mergeCell ref="V550:W550"/>
    <mergeCell ref="Y550:Z550"/>
    <mergeCell ref="AB550:AC550"/>
    <mergeCell ref="AH548:AI548"/>
    <mergeCell ref="AN548:AO548"/>
    <mergeCell ref="D549:E549"/>
    <mergeCell ref="G549:H549"/>
    <mergeCell ref="J549:K549"/>
    <mergeCell ref="M549:N549"/>
    <mergeCell ref="P549:Q549"/>
    <mergeCell ref="AE549:AF549"/>
    <mergeCell ref="AH549:AI549"/>
    <mergeCell ref="AK549:AL549"/>
    <mergeCell ref="D548:E548"/>
    <mergeCell ref="G548:H548"/>
    <mergeCell ref="J548:K548"/>
    <mergeCell ref="M548:N548"/>
    <mergeCell ref="P548:Q548"/>
    <mergeCell ref="AE548:AF548"/>
    <mergeCell ref="J546:K546"/>
    <mergeCell ref="M546:N546"/>
    <mergeCell ref="P546:Q546"/>
    <mergeCell ref="AN546:AO546"/>
    <mergeCell ref="J547:K547"/>
    <mergeCell ref="M547:N547"/>
    <mergeCell ref="P547:Q547"/>
    <mergeCell ref="AN547:AO547"/>
    <mergeCell ref="AN541:AO541"/>
    <mergeCell ref="AN542:AO542"/>
    <mergeCell ref="AN543:AO543"/>
    <mergeCell ref="AN544:AO544"/>
    <mergeCell ref="J545:K545"/>
    <mergeCell ref="AN545:AO545"/>
    <mergeCell ref="AE509:AF509"/>
    <mergeCell ref="AH509:AI509"/>
    <mergeCell ref="AK509:AL509"/>
    <mergeCell ref="AN509:AO509"/>
    <mergeCell ref="AN539:AO539"/>
    <mergeCell ref="AN540:AO540"/>
    <mergeCell ref="AN508:AO508"/>
    <mergeCell ref="D509:E509"/>
    <mergeCell ref="G509:H509"/>
    <mergeCell ref="J509:K509"/>
    <mergeCell ref="M509:N509"/>
    <mergeCell ref="P509:Q509"/>
    <mergeCell ref="S509:T509"/>
    <mergeCell ref="V509:W509"/>
    <mergeCell ref="Y509:Z509"/>
    <mergeCell ref="AB509:AC509"/>
    <mergeCell ref="AH507:AI507"/>
    <mergeCell ref="AN507:AO507"/>
    <mergeCell ref="D508:E508"/>
    <mergeCell ref="G508:H508"/>
    <mergeCell ref="J508:K508"/>
    <mergeCell ref="M508:N508"/>
    <mergeCell ref="P508:Q508"/>
    <mergeCell ref="AE508:AF508"/>
    <mergeCell ref="AH508:AI508"/>
    <mergeCell ref="AK508:AL508"/>
    <mergeCell ref="J506:K506"/>
    <mergeCell ref="M506:N506"/>
    <mergeCell ref="P506:Q506"/>
    <mergeCell ref="AN506:AO506"/>
    <mergeCell ref="D507:E507"/>
    <mergeCell ref="G507:H507"/>
    <mergeCell ref="J507:K507"/>
    <mergeCell ref="M507:N507"/>
    <mergeCell ref="P507:Q507"/>
    <mergeCell ref="AE507:AF507"/>
    <mergeCell ref="J504:K504"/>
    <mergeCell ref="AN504:AO504"/>
    <mergeCell ref="J505:K505"/>
    <mergeCell ref="M505:N505"/>
    <mergeCell ref="P505:Q505"/>
    <mergeCell ref="AN505:AO505"/>
    <mergeCell ref="AN498:AO498"/>
    <mergeCell ref="AN499:AO499"/>
    <mergeCell ref="AN500:AO500"/>
    <mergeCell ref="AN501:AO501"/>
    <mergeCell ref="AN502:AO502"/>
    <mergeCell ref="AN503:AO503"/>
    <mergeCell ref="AE477:AF477"/>
    <mergeCell ref="AH477:AI477"/>
    <mergeCell ref="AK477:AL477"/>
    <mergeCell ref="AN477:AO477"/>
    <mergeCell ref="B492:AO492"/>
    <mergeCell ref="B497:AO497"/>
    <mergeCell ref="B493:AO493"/>
    <mergeCell ref="B494:AO494"/>
    <mergeCell ref="B495:AO495"/>
    <mergeCell ref="B496:AO496"/>
    <mergeCell ref="AN476:AO476"/>
    <mergeCell ref="D477:E477"/>
    <mergeCell ref="G477:H477"/>
    <mergeCell ref="J477:K477"/>
    <mergeCell ref="M477:N477"/>
    <mergeCell ref="P477:Q477"/>
    <mergeCell ref="S477:T477"/>
    <mergeCell ref="V477:W477"/>
    <mergeCell ref="Y477:Z477"/>
    <mergeCell ref="AB477:AC477"/>
    <mergeCell ref="AH475:AI475"/>
    <mergeCell ref="AN475:AO475"/>
    <mergeCell ref="D476:E476"/>
    <mergeCell ref="G476:H476"/>
    <mergeCell ref="J476:K476"/>
    <mergeCell ref="M476:N476"/>
    <mergeCell ref="P476:Q476"/>
    <mergeCell ref="AE476:AF476"/>
    <mergeCell ref="AH476:AI476"/>
    <mergeCell ref="AK476:AL476"/>
    <mergeCell ref="D475:E475"/>
    <mergeCell ref="G475:H475"/>
    <mergeCell ref="J475:K475"/>
    <mergeCell ref="M475:N475"/>
    <mergeCell ref="P475:Q475"/>
    <mergeCell ref="AE475:AF475"/>
    <mergeCell ref="J473:K473"/>
    <mergeCell ref="M473:N473"/>
    <mergeCell ref="P473:Q473"/>
    <mergeCell ref="AN473:AO473"/>
    <mergeCell ref="J474:K474"/>
    <mergeCell ref="M474:N474"/>
    <mergeCell ref="P474:Q474"/>
    <mergeCell ref="AN474:AO474"/>
    <mergeCell ref="AN468:AO468"/>
    <mergeCell ref="AN469:AO469"/>
    <mergeCell ref="AN470:AO470"/>
    <mergeCell ref="AN471:AO471"/>
    <mergeCell ref="J472:K472"/>
    <mergeCell ref="AN472:AO472"/>
    <mergeCell ref="AE436:AF436"/>
    <mergeCell ref="AH436:AI436"/>
    <mergeCell ref="AK436:AL436"/>
    <mergeCell ref="AN436:AO436"/>
    <mergeCell ref="AN466:AO466"/>
    <mergeCell ref="AN467:AO467"/>
    <mergeCell ref="AN435:AO435"/>
    <mergeCell ref="D436:E436"/>
    <mergeCell ref="G436:H436"/>
    <mergeCell ref="J436:K436"/>
    <mergeCell ref="M436:N436"/>
    <mergeCell ref="P436:Q436"/>
    <mergeCell ref="S436:T436"/>
    <mergeCell ref="V436:W436"/>
    <mergeCell ref="Y436:Z436"/>
    <mergeCell ref="AB436:AC436"/>
    <mergeCell ref="AH434:AI434"/>
    <mergeCell ref="AN434:AO434"/>
    <mergeCell ref="D435:E435"/>
    <mergeCell ref="G435:H435"/>
    <mergeCell ref="J435:K435"/>
    <mergeCell ref="M435:N435"/>
    <mergeCell ref="P435:Q435"/>
    <mergeCell ref="AE435:AF435"/>
    <mergeCell ref="AH435:AI435"/>
    <mergeCell ref="AK435:AL435"/>
    <mergeCell ref="J433:K433"/>
    <mergeCell ref="M433:N433"/>
    <mergeCell ref="P433:Q433"/>
    <mergeCell ref="AN433:AO433"/>
    <mergeCell ref="D434:E434"/>
    <mergeCell ref="G434:H434"/>
    <mergeCell ref="J434:K434"/>
    <mergeCell ref="M434:N434"/>
    <mergeCell ref="P434:Q434"/>
    <mergeCell ref="AE434:AF434"/>
    <mergeCell ref="AN430:AO430"/>
    <mergeCell ref="J431:K431"/>
    <mergeCell ref="AN431:AO431"/>
    <mergeCell ref="J432:K432"/>
    <mergeCell ref="M432:N432"/>
    <mergeCell ref="P432:Q432"/>
    <mergeCell ref="AN432:AO432"/>
    <mergeCell ref="B424:AO424"/>
    <mergeCell ref="AN425:AO425"/>
    <mergeCell ref="AN426:AO426"/>
    <mergeCell ref="AN427:AO427"/>
    <mergeCell ref="AN428:AO428"/>
    <mergeCell ref="AN429:AO429"/>
    <mergeCell ref="AE408:AF408"/>
    <mergeCell ref="AH408:AI408"/>
    <mergeCell ref="AK408:AL408"/>
    <mergeCell ref="AN408:AO408"/>
    <mergeCell ref="B422:O422"/>
    <mergeCell ref="B423:AO423"/>
    <mergeCell ref="AN407:AO407"/>
    <mergeCell ref="D408:E408"/>
    <mergeCell ref="G408:H408"/>
    <mergeCell ref="J408:K408"/>
    <mergeCell ref="M408:N408"/>
    <mergeCell ref="P408:Q408"/>
    <mergeCell ref="S408:T408"/>
    <mergeCell ref="V408:W408"/>
    <mergeCell ref="Y408:Z408"/>
    <mergeCell ref="AB408:AC408"/>
    <mergeCell ref="AH406:AI406"/>
    <mergeCell ref="AN406:AO406"/>
    <mergeCell ref="D407:E407"/>
    <mergeCell ref="G407:H407"/>
    <mergeCell ref="J407:K407"/>
    <mergeCell ref="M407:N407"/>
    <mergeCell ref="P407:Q407"/>
    <mergeCell ref="AE407:AF407"/>
    <mergeCell ref="AH407:AI407"/>
    <mergeCell ref="AK407:AL407"/>
    <mergeCell ref="D406:E406"/>
    <mergeCell ref="G406:H406"/>
    <mergeCell ref="J406:K406"/>
    <mergeCell ref="M406:N406"/>
    <mergeCell ref="P406:Q406"/>
    <mergeCell ref="AE406:AF406"/>
    <mergeCell ref="J404:K404"/>
    <mergeCell ref="M404:N404"/>
    <mergeCell ref="P404:Q404"/>
    <mergeCell ref="AN404:AO404"/>
    <mergeCell ref="J405:K405"/>
    <mergeCell ref="M405:N405"/>
    <mergeCell ref="P405:Q405"/>
    <mergeCell ref="AN405:AO405"/>
    <mergeCell ref="AN399:AO399"/>
    <mergeCell ref="AN400:AO400"/>
    <mergeCell ref="AN401:AO401"/>
    <mergeCell ref="AN402:AO402"/>
    <mergeCell ref="J403:K403"/>
    <mergeCell ref="AN403:AO403"/>
    <mergeCell ref="AE368:AF368"/>
    <mergeCell ref="AH368:AI368"/>
    <mergeCell ref="AK368:AL368"/>
    <mergeCell ref="AN368:AO368"/>
    <mergeCell ref="AN397:AO397"/>
    <mergeCell ref="AN398:AO398"/>
    <mergeCell ref="AN367:AO367"/>
    <mergeCell ref="D368:E368"/>
    <mergeCell ref="G368:H368"/>
    <mergeCell ref="J368:K368"/>
    <mergeCell ref="M368:N368"/>
    <mergeCell ref="P368:Q368"/>
    <mergeCell ref="S368:T368"/>
    <mergeCell ref="V368:W368"/>
    <mergeCell ref="Y368:Z368"/>
    <mergeCell ref="AB368:AC368"/>
    <mergeCell ref="AH366:AI366"/>
    <mergeCell ref="AN366:AO366"/>
    <mergeCell ref="D367:E367"/>
    <mergeCell ref="G367:H367"/>
    <mergeCell ref="J367:K367"/>
    <mergeCell ref="M367:N367"/>
    <mergeCell ref="P367:Q367"/>
    <mergeCell ref="AE367:AF367"/>
    <mergeCell ref="AH367:AI367"/>
    <mergeCell ref="AK367:AL367"/>
    <mergeCell ref="J365:K365"/>
    <mergeCell ref="M365:N365"/>
    <mergeCell ref="P365:Q365"/>
    <mergeCell ref="AN365:AO365"/>
    <mergeCell ref="D366:E366"/>
    <mergeCell ref="G366:H366"/>
    <mergeCell ref="J366:K366"/>
    <mergeCell ref="M366:N366"/>
    <mergeCell ref="P366:Q366"/>
    <mergeCell ref="AE366:AF366"/>
    <mergeCell ref="J363:K363"/>
    <mergeCell ref="AN363:AO363"/>
    <mergeCell ref="J364:K364"/>
    <mergeCell ref="M364:N364"/>
    <mergeCell ref="P364:Q364"/>
    <mergeCell ref="AN364:AO364"/>
    <mergeCell ref="AN357:AO357"/>
    <mergeCell ref="AN358:AO358"/>
    <mergeCell ref="AN359:AO359"/>
    <mergeCell ref="AN360:AO360"/>
    <mergeCell ref="AN361:AO361"/>
    <mergeCell ref="AN362:AO362"/>
    <mergeCell ref="B348:C348"/>
    <mergeCell ref="B349:C349"/>
    <mergeCell ref="B352:C352"/>
    <mergeCell ref="B353:W353"/>
    <mergeCell ref="B354:W354"/>
    <mergeCell ref="B356:AO356"/>
    <mergeCell ref="B355:AO355"/>
    <mergeCell ref="Q332:R332"/>
    <mergeCell ref="B333:C333"/>
    <mergeCell ref="B338:C338"/>
    <mergeCell ref="B340:C340"/>
    <mergeCell ref="B341:C341"/>
    <mergeCell ref="B346:C346"/>
    <mergeCell ref="E331:F331"/>
    <mergeCell ref="H331:I331"/>
    <mergeCell ref="K331:L331"/>
    <mergeCell ref="N331:O331"/>
    <mergeCell ref="Q331:R331"/>
    <mergeCell ref="B332:C332"/>
    <mergeCell ref="E332:F332"/>
    <mergeCell ref="H332:I332"/>
    <mergeCell ref="K332:L332"/>
    <mergeCell ref="N332:O332"/>
    <mergeCell ref="E329:F329"/>
    <mergeCell ref="H329:I329"/>
    <mergeCell ref="K329:L329"/>
    <mergeCell ref="N329:O329"/>
    <mergeCell ref="Q329:R329"/>
    <mergeCell ref="E330:F330"/>
    <mergeCell ref="H330:I330"/>
    <mergeCell ref="K330:L330"/>
    <mergeCell ref="N330:O330"/>
    <mergeCell ref="Q330:R330"/>
    <mergeCell ref="B321:C321"/>
    <mergeCell ref="B322:C322"/>
    <mergeCell ref="B325:C325"/>
    <mergeCell ref="B326:V326"/>
    <mergeCell ref="B327:V327"/>
    <mergeCell ref="E328:L328"/>
    <mergeCell ref="Q306:R306"/>
    <mergeCell ref="B307:C307"/>
    <mergeCell ref="B311:C311"/>
    <mergeCell ref="B313:C313"/>
    <mergeCell ref="B314:C314"/>
    <mergeCell ref="B319:C319"/>
    <mergeCell ref="E305:F305"/>
    <mergeCell ref="H305:I305"/>
    <mergeCell ref="K305:L305"/>
    <mergeCell ref="N305:O305"/>
    <mergeCell ref="Q305:R305"/>
    <mergeCell ref="B306:C306"/>
    <mergeCell ref="E306:F306"/>
    <mergeCell ref="H306:I306"/>
    <mergeCell ref="K306:L306"/>
    <mergeCell ref="N306:O306"/>
    <mergeCell ref="E303:F303"/>
    <mergeCell ref="H303:I303"/>
    <mergeCell ref="K303:L303"/>
    <mergeCell ref="N303:O303"/>
    <mergeCell ref="Q303:R303"/>
    <mergeCell ref="E304:F304"/>
    <mergeCell ref="H304:I304"/>
    <mergeCell ref="K304:L304"/>
    <mergeCell ref="N304:O304"/>
    <mergeCell ref="Q304:R304"/>
    <mergeCell ref="C293:F293"/>
    <mergeCell ref="D294:F294"/>
    <mergeCell ref="B295:F295"/>
    <mergeCell ref="B296:F296"/>
    <mergeCell ref="B297:V297"/>
    <mergeCell ref="E302:L302"/>
    <mergeCell ref="C287:F287"/>
    <mergeCell ref="D288:F288"/>
    <mergeCell ref="B289:F289"/>
    <mergeCell ref="C290:F290"/>
    <mergeCell ref="B291:F291"/>
    <mergeCell ref="C292:F292"/>
    <mergeCell ref="B281:F281"/>
    <mergeCell ref="B282:F282"/>
    <mergeCell ref="B283:F283"/>
    <mergeCell ref="B284:F284"/>
    <mergeCell ref="C285:F285"/>
    <mergeCell ref="D286:F286"/>
    <mergeCell ref="D275:F275"/>
    <mergeCell ref="D276:F276"/>
    <mergeCell ref="C277:F277"/>
    <mergeCell ref="C278:F278"/>
    <mergeCell ref="C279:F279"/>
    <mergeCell ref="C280:F280"/>
    <mergeCell ref="B269:F269"/>
    <mergeCell ref="C270:F270"/>
    <mergeCell ref="C271:F271"/>
    <mergeCell ref="D272:F272"/>
    <mergeCell ref="D273:F273"/>
    <mergeCell ref="C274:F274"/>
    <mergeCell ref="B268:F268"/>
    <mergeCell ref="H268:I268"/>
    <mergeCell ref="K268:L268"/>
    <mergeCell ref="N268:O268"/>
    <mergeCell ref="R268:S268"/>
    <mergeCell ref="U268:V268"/>
    <mergeCell ref="U266:V266"/>
    <mergeCell ref="H267:I267"/>
    <mergeCell ref="K267:L267"/>
    <mergeCell ref="N267:O267"/>
    <mergeCell ref="R267:S267"/>
    <mergeCell ref="U267:V267"/>
    <mergeCell ref="H265:I265"/>
    <mergeCell ref="K265:L265"/>
    <mergeCell ref="N265:O265"/>
    <mergeCell ref="R265:S265"/>
    <mergeCell ref="H266:I266"/>
    <mergeCell ref="K266:L266"/>
    <mergeCell ref="N266:O266"/>
    <mergeCell ref="R266:S266"/>
    <mergeCell ref="C259:F259"/>
    <mergeCell ref="D260:F260"/>
    <mergeCell ref="E261:F261"/>
    <mergeCell ref="H263:S263"/>
    <mergeCell ref="H264:I264"/>
    <mergeCell ref="K264:L264"/>
    <mergeCell ref="D253:F253"/>
    <mergeCell ref="E254:F254"/>
    <mergeCell ref="B255:F255"/>
    <mergeCell ref="B256:F256"/>
    <mergeCell ref="B257:F257"/>
    <mergeCell ref="B258:F258"/>
    <mergeCell ref="C247:F247"/>
    <mergeCell ref="D248:F248"/>
    <mergeCell ref="D249:F249"/>
    <mergeCell ref="D250:F250"/>
    <mergeCell ref="C251:F251"/>
    <mergeCell ref="D252:F252"/>
    <mergeCell ref="B241:F241"/>
    <mergeCell ref="B242:F242"/>
    <mergeCell ref="C243:F243"/>
    <mergeCell ref="C244:F244"/>
    <mergeCell ref="C245:F245"/>
    <mergeCell ref="C246:F246"/>
    <mergeCell ref="B240:F240"/>
    <mergeCell ref="H240:I240"/>
    <mergeCell ref="K240:L240"/>
    <mergeCell ref="N240:O240"/>
    <mergeCell ref="R240:S240"/>
    <mergeCell ref="U240:V240"/>
    <mergeCell ref="H238:I238"/>
    <mergeCell ref="K238:L238"/>
    <mergeCell ref="N238:O238"/>
    <mergeCell ref="R238:S238"/>
    <mergeCell ref="U238:V238"/>
    <mergeCell ref="H239:I239"/>
    <mergeCell ref="K239:L239"/>
    <mergeCell ref="N239:O239"/>
    <mergeCell ref="R239:S239"/>
    <mergeCell ref="U239:V239"/>
    <mergeCell ref="H236:I236"/>
    <mergeCell ref="K236:L236"/>
    <mergeCell ref="H237:I237"/>
    <mergeCell ref="K237:L237"/>
    <mergeCell ref="N237:O237"/>
    <mergeCell ref="R237:S237"/>
    <mergeCell ref="C229:F229"/>
    <mergeCell ref="D230:F230"/>
    <mergeCell ref="B231:F231"/>
    <mergeCell ref="B232:F232"/>
    <mergeCell ref="B233:V233"/>
    <mergeCell ref="H235:S235"/>
    <mergeCell ref="D223:F223"/>
    <mergeCell ref="D224:F224"/>
    <mergeCell ref="B225:F225"/>
    <mergeCell ref="C226:F226"/>
    <mergeCell ref="B227:F227"/>
    <mergeCell ref="C228:F228"/>
    <mergeCell ref="B217:F217"/>
    <mergeCell ref="B218:F218"/>
    <mergeCell ref="B219:F219"/>
    <mergeCell ref="C220:F220"/>
    <mergeCell ref="D221:F221"/>
    <mergeCell ref="C222:F222"/>
    <mergeCell ref="D211:F211"/>
    <mergeCell ref="D212:F212"/>
    <mergeCell ref="C213:F213"/>
    <mergeCell ref="C214:F214"/>
    <mergeCell ref="C215:F215"/>
    <mergeCell ref="B216:F216"/>
    <mergeCell ref="B205:F205"/>
    <mergeCell ref="C206:F206"/>
    <mergeCell ref="C207:F207"/>
    <mergeCell ref="D208:F208"/>
    <mergeCell ref="D209:F209"/>
    <mergeCell ref="C210:F210"/>
    <mergeCell ref="B204:F204"/>
    <mergeCell ref="H204:I204"/>
    <mergeCell ref="K204:L204"/>
    <mergeCell ref="N204:O204"/>
    <mergeCell ref="R204:S204"/>
    <mergeCell ref="U204:V204"/>
    <mergeCell ref="U202:V202"/>
    <mergeCell ref="H203:I203"/>
    <mergeCell ref="K203:L203"/>
    <mergeCell ref="N203:O203"/>
    <mergeCell ref="R203:S203"/>
    <mergeCell ref="U203:V203"/>
    <mergeCell ref="H201:I201"/>
    <mergeCell ref="K201:L201"/>
    <mergeCell ref="N201:O201"/>
    <mergeCell ref="R201:S201"/>
    <mergeCell ref="H202:I202"/>
    <mergeCell ref="K202:L202"/>
    <mergeCell ref="N202:O202"/>
    <mergeCell ref="R202:S202"/>
    <mergeCell ref="C195:F195"/>
    <mergeCell ref="D196:F196"/>
    <mergeCell ref="E197:F197"/>
    <mergeCell ref="H199:S199"/>
    <mergeCell ref="H200:I200"/>
    <mergeCell ref="K200:L200"/>
    <mergeCell ref="D189:F189"/>
    <mergeCell ref="E190:F190"/>
    <mergeCell ref="B191:F191"/>
    <mergeCell ref="B192:F192"/>
    <mergeCell ref="B193:F193"/>
    <mergeCell ref="B194:F194"/>
    <mergeCell ref="C183:F183"/>
    <mergeCell ref="D184:F184"/>
    <mergeCell ref="D185:F185"/>
    <mergeCell ref="D186:F186"/>
    <mergeCell ref="C187:F187"/>
    <mergeCell ref="D188:F188"/>
    <mergeCell ref="B177:F177"/>
    <mergeCell ref="B178:F178"/>
    <mergeCell ref="C179:F179"/>
    <mergeCell ref="C180:F180"/>
    <mergeCell ref="C181:F181"/>
    <mergeCell ref="C182:F182"/>
    <mergeCell ref="B176:F176"/>
    <mergeCell ref="H176:I176"/>
    <mergeCell ref="K176:L176"/>
    <mergeCell ref="N176:O176"/>
    <mergeCell ref="R176:S176"/>
    <mergeCell ref="U176:V176"/>
    <mergeCell ref="U174:V174"/>
    <mergeCell ref="H175:I175"/>
    <mergeCell ref="K175:L175"/>
    <mergeCell ref="N175:O175"/>
    <mergeCell ref="R175:S175"/>
    <mergeCell ref="U175:V175"/>
    <mergeCell ref="H173:I173"/>
    <mergeCell ref="K173:L173"/>
    <mergeCell ref="N173:O173"/>
    <mergeCell ref="R173:S173"/>
    <mergeCell ref="H174:I174"/>
    <mergeCell ref="K174:L174"/>
    <mergeCell ref="N174:O174"/>
    <mergeCell ref="R174:S174"/>
    <mergeCell ref="B146:C146"/>
    <mergeCell ref="B150:C150"/>
    <mergeCell ref="C159:H159"/>
    <mergeCell ref="C160:M160"/>
    <mergeCell ref="H171:S171"/>
    <mergeCell ref="H172:I172"/>
    <mergeCell ref="K172:L172"/>
    <mergeCell ref="B165:AO165"/>
    <mergeCell ref="B166:AO166"/>
    <mergeCell ref="B167:AO167"/>
    <mergeCell ref="E136:F136"/>
    <mergeCell ref="E137:F137"/>
    <mergeCell ref="E138:F138"/>
    <mergeCell ref="B139:C139"/>
    <mergeCell ref="E139:F139"/>
    <mergeCell ref="B140:C140"/>
    <mergeCell ref="B118:C118"/>
    <mergeCell ref="B122:C122"/>
    <mergeCell ref="B131:C131"/>
    <mergeCell ref="B133:G133"/>
    <mergeCell ref="B134:L134"/>
    <mergeCell ref="B135:L135"/>
    <mergeCell ref="E108:F108"/>
    <mergeCell ref="E109:F109"/>
    <mergeCell ref="E110:F110"/>
    <mergeCell ref="B111:C111"/>
    <mergeCell ref="E111:F111"/>
    <mergeCell ref="B112:C1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15"/>
  <sheetViews>
    <sheetView showGridLines="0" workbookViewId="0"/>
  </sheetViews>
  <sheetFormatPr defaultRowHeight="15"/>
  <cols>
    <col min="1" max="1" width="19.42578125" bestFit="1" customWidth="1"/>
    <col min="2" max="6" width="36.5703125" customWidth="1"/>
    <col min="7" max="7" width="11" customWidth="1"/>
    <col min="8" max="8" width="14.85546875" customWidth="1"/>
    <col min="9" max="9" width="17.5703125" customWidth="1"/>
    <col min="10" max="10" width="11" customWidth="1"/>
    <col min="11" max="11" width="14.85546875" customWidth="1"/>
    <col min="12" max="12" width="13.28515625" customWidth="1"/>
    <col min="13" max="13" width="35.140625" customWidth="1"/>
    <col min="14" max="14" width="14.85546875" customWidth="1"/>
    <col min="15" max="15" width="17.5703125" customWidth="1"/>
    <col min="16" max="16" width="14.85546875" customWidth="1"/>
    <col min="17" max="17" width="5.28515625" customWidth="1"/>
    <col min="18" max="18" width="14.85546875" customWidth="1"/>
    <col min="19" max="19" width="11" customWidth="1"/>
    <col min="20" max="20" width="5.28515625" customWidth="1"/>
    <col min="21" max="21" width="14.85546875" customWidth="1"/>
    <col min="22" max="22" width="29.5703125" customWidth="1"/>
    <col min="23" max="23" width="5.28515625" customWidth="1"/>
    <col min="24" max="24" width="13.28515625" customWidth="1"/>
    <col min="25" max="25" width="29.5703125" customWidth="1"/>
    <col min="26" max="26" width="5.28515625" customWidth="1"/>
    <col min="27" max="27" width="7.28515625" customWidth="1"/>
    <col min="28" max="28" width="29.5703125" customWidth="1"/>
    <col min="29" max="29" width="5.28515625" customWidth="1"/>
    <col min="30" max="30" width="8.5703125" customWidth="1"/>
    <col min="31" max="31" width="29.5703125" customWidth="1"/>
    <col min="32" max="32" width="5.28515625" customWidth="1"/>
    <col min="33" max="33" width="10.140625" customWidth="1"/>
    <col min="34" max="34" width="29.5703125" customWidth="1"/>
    <col min="35" max="35" width="5.28515625" customWidth="1"/>
    <col min="36" max="36" width="11" customWidth="1"/>
    <col min="37" max="37" width="29.5703125" customWidth="1"/>
    <col min="38" max="38" width="5.28515625" customWidth="1"/>
    <col min="39" max="39" width="10.140625" customWidth="1"/>
    <col min="40" max="40" width="29.5703125" customWidth="1"/>
    <col min="41" max="41" width="5.28515625" customWidth="1"/>
    <col min="42" max="42" width="14.85546875" customWidth="1"/>
    <col min="43" max="43" width="29.5703125" customWidth="1"/>
    <col min="44" max="44" width="5.28515625" customWidth="1"/>
    <col min="45" max="45" width="10.140625" customWidth="1"/>
  </cols>
  <sheetData>
    <row r="1" spans="1:45" ht="15" customHeight="1">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row>
    <row r="4" spans="1:45" ht="15" customHeight="1">
      <c r="A4" s="14" t="s">
        <v>82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row>
    <row r="5" spans="1:45">
      <c r="A5" s="14"/>
      <c r="B5" s="48" t="s">
        <v>82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row>
    <row r="6" spans="1:45">
      <c r="A6" s="14"/>
      <c r="B6" s="50" t="s">
        <v>83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row>
    <row r="7" spans="1:45">
      <c r="A7" s="14"/>
      <c r="B7" s="50" t="s">
        <v>83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row>
    <row r="8" spans="1:45" ht="15.75" thickBot="1">
      <c r="A8" s="14"/>
      <c r="B8" s="15"/>
      <c r="C8" s="15"/>
      <c r="D8" s="15"/>
      <c r="E8" s="15"/>
      <c r="F8" s="15"/>
      <c r="G8" s="15"/>
      <c r="H8" s="77">
        <v>41820</v>
      </c>
      <c r="I8" s="77"/>
      <c r="J8" s="77"/>
      <c r="K8" s="77"/>
      <c r="L8" s="77"/>
      <c r="M8" s="77"/>
      <c r="N8" s="77"/>
      <c r="O8" s="77"/>
      <c r="P8" s="77"/>
      <c r="Q8" s="77"/>
      <c r="R8" s="77"/>
      <c r="S8" s="77"/>
      <c r="T8" s="77"/>
      <c r="U8" s="77"/>
    </row>
    <row r="9" spans="1:45">
      <c r="A9" s="14"/>
      <c r="B9" s="15"/>
      <c r="C9" s="15"/>
      <c r="D9" s="15"/>
      <c r="E9" s="15"/>
      <c r="F9" s="15"/>
      <c r="G9" s="15"/>
      <c r="H9" s="16"/>
      <c r="I9" s="19"/>
      <c r="J9" s="19"/>
      <c r="K9" s="64" t="s">
        <v>427</v>
      </c>
      <c r="L9" s="64"/>
      <c r="M9" s="19"/>
      <c r="N9" s="64" t="s">
        <v>427</v>
      </c>
      <c r="O9" s="64"/>
      <c r="P9" s="19"/>
      <c r="Q9" s="16"/>
      <c r="R9" s="19"/>
      <c r="S9" s="19"/>
      <c r="T9" s="64" t="s">
        <v>832</v>
      </c>
      <c r="U9" s="64"/>
    </row>
    <row r="10" spans="1:45">
      <c r="A10" s="14"/>
      <c r="B10" s="15"/>
      <c r="C10" s="15"/>
      <c r="D10" s="15"/>
      <c r="E10" s="15"/>
      <c r="F10" s="15"/>
      <c r="G10" s="15"/>
      <c r="H10" s="75" t="s">
        <v>833</v>
      </c>
      <c r="I10" s="75"/>
      <c r="J10" s="17"/>
      <c r="K10" s="75" t="s">
        <v>700</v>
      </c>
      <c r="L10" s="75"/>
      <c r="M10" s="17"/>
      <c r="N10" s="75" t="s">
        <v>700</v>
      </c>
      <c r="O10" s="75"/>
      <c r="P10" s="17"/>
      <c r="Q10" s="75" t="s">
        <v>821</v>
      </c>
      <c r="R10" s="75"/>
      <c r="S10" s="17"/>
      <c r="T10" s="75" t="s">
        <v>834</v>
      </c>
      <c r="U10" s="75"/>
    </row>
    <row r="11" spans="1:45" ht="17.25" customHeight="1" thickBot="1">
      <c r="A11" s="14"/>
      <c r="B11" s="66" t="s">
        <v>287</v>
      </c>
      <c r="C11" s="66"/>
      <c r="D11" s="66"/>
      <c r="E11" s="66"/>
      <c r="F11" s="66"/>
      <c r="G11" s="15"/>
      <c r="H11" s="63" t="s">
        <v>835</v>
      </c>
      <c r="I11" s="63"/>
      <c r="J11" s="17"/>
      <c r="K11" s="63" t="s">
        <v>701</v>
      </c>
      <c r="L11" s="63"/>
      <c r="M11" s="17"/>
      <c r="N11" s="63" t="s">
        <v>749</v>
      </c>
      <c r="O11" s="63"/>
      <c r="P11" s="17"/>
      <c r="Q11" s="63" t="s">
        <v>822</v>
      </c>
      <c r="R11" s="63"/>
      <c r="S11" s="15"/>
      <c r="T11" s="63" t="s">
        <v>836</v>
      </c>
      <c r="U11" s="63"/>
    </row>
    <row r="12" spans="1:45">
      <c r="A12" s="14"/>
      <c r="B12" s="138" t="s">
        <v>837</v>
      </c>
      <c r="C12" s="138"/>
      <c r="D12" s="138"/>
      <c r="E12" s="138"/>
      <c r="F12" s="138"/>
      <c r="G12" s="15"/>
      <c r="H12" s="19"/>
      <c r="I12" s="19"/>
      <c r="J12" s="17"/>
      <c r="K12" s="19"/>
      <c r="L12" s="19"/>
      <c r="M12" s="17"/>
      <c r="N12" s="19"/>
      <c r="O12" s="19"/>
      <c r="P12" s="17"/>
      <c r="Q12" s="19"/>
      <c r="R12" s="19"/>
      <c r="S12" s="15"/>
      <c r="T12" s="19"/>
      <c r="U12" s="19"/>
    </row>
    <row r="13" spans="1:45">
      <c r="A13" s="14"/>
      <c r="B13" s="130" t="s">
        <v>650</v>
      </c>
      <c r="C13" s="130"/>
      <c r="D13" s="130"/>
      <c r="E13" s="130"/>
      <c r="F13" s="130"/>
      <c r="G13" s="15"/>
      <c r="H13" s="15"/>
      <c r="I13" s="15"/>
      <c r="J13" s="15"/>
      <c r="K13" s="15"/>
      <c r="L13" s="15"/>
      <c r="M13" s="15"/>
      <c r="N13" s="15"/>
      <c r="O13" s="15"/>
      <c r="P13" s="15"/>
      <c r="Q13" s="15"/>
      <c r="R13" s="15"/>
      <c r="S13" s="15"/>
      <c r="T13" s="15"/>
      <c r="U13" s="15"/>
    </row>
    <row r="14" spans="1:45">
      <c r="A14" s="14"/>
      <c r="B14" s="15"/>
      <c r="C14" s="130" t="s">
        <v>651</v>
      </c>
      <c r="D14" s="130"/>
      <c r="E14" s="130"/>
      <c r="F14" s="130"/>
      <c r="G14" s="15"/>
      <c r="H14" s="125" t="s">
        <v>298</v>
      </c>
      <c r="I14" s="131">
        <v>556</v>
      </c>
      <c r="J14" s="15"/>
      <c r="K14" s="125" t="s">
        <v>298</v>
      </c>
      <c r="L14" s="131">
        <v>29</v>
      </c>
      <c r="M14" s="15"/>
      <c r="N14" s="125" t="s">
        <v>298</v>
      </c>
      <c r="O14" s="131">
        <v>-4</v>
      </c>
      <c r="P14" s="15"/>
      <c r="Q14" s="125" t="s">
        <v>298</v>
      </c>
      <c r="R14" s="131">
        <v>581</v>
      </c>
      <c r="S14" s="15"/>
      <c r="T14" s="125" t="s">
        <v>298</v>
      </c>
      <c r="U14" s="131">
        <v>0</v>
      </c>
    </row>
    <row r="15" spans="1:45">
      <c r="A15" s="14"/>
      <c r="B15" s="15"/>
      <c r="C15" s="130" t="s">
        <v>652</v>
      </c>
      <c r="D15" s="130"/>
      <c r="E15" s="130"/>
      <c r="F15" s="130"/>
      <c r="G15" s="15"/>
      <c r="H15" s="15"/>
      <c r="I15" s="132">
        <v>1687</v>
      </c>
      <c r="J15" s="15"/>
      <c r="K15" s="15"/>
      <c r="L15" s="131">
        <v>67</v>
      </c>
      <c r="M15" s="15"/>
      <c r="N15" s="15"/>
      <c r="O15" s="131">
        <v>-16</v>
      </c>
      <c r="P15" s="15"/>
      <c r="Q15" s="15"/>
      <c r="R15" s="132">
        <v>1738</v>
      </c>
      <c r="S15" s="15"/>
      <c r="T15" s="15"/>
      <c r="U15" s="131">
        <v>0</v>
      </c>
    </row>
    <row r="16" spans="1:45">
      <c r="A16" s="14"/>
      <c r="B16" s="15"/>
      <c r="C16" s="130" t="s">
        <v>654</v>
      </c>
      <c r="D16" s="130"/>
      <c r="E16" s="130"/>
      <c r="F16" s="130"/>
      <c r="G16" s="15"/>
      <c r="H16" s="15"/>
      <c r="I16" s="131">
        <v>308</v>
      </c>
      <c r="J16" s="15"/>
      <c r="K16" s="15"/>
      <c r="L16" s="131">
        <v>6</v>
      </c>
      <c r="M16" s="15"/>
      <c r="N16" s="15"/>
      <c r="O16" s="131">
        <v>-1</v>
      </c>
      <c r="P16" s="15"/>
      <c r="Q16" s="15"/>
      <c r="R16" s="131">
        <v>313</v>
      </c>
      <c r="S16" s="15"/>
      <c r="T16" s="15"/>
      <c r="U16" s="131">
        <v>0</v>
      </c>
    </row>
    <row r="17" spans="1:21">
      <c r="A17" s="14"/>
      <c r="B17" s="15"/>
      <c r="C17" s="130" t="s">
        <v>655</v>
      </c>
      <c r="D17" s="130"/>
      <c r="E17" s="130"/>
      <c r="F17" s="130"/>
      <c r="G17" s="15"/>
      <c r="H17" s="15"/>
      <c r="I17" s="132">
        <v>2235</v>
      </c>
      <c r="J17" s="15"/>
      <c r="K17" s="15"/>
      <c r="L17" s="131">
        <v>40</v>
      </c>
      <c r="M17" s="15"/>
      <c r="N17" s="15"/>
      <c r="O17" s="131">
        <v>-21</v>
      </c>
      <c r="P17" s="15"/>
      <c r="Q17" s="15"/>
      <c r="R17" s="132">
        <v>2254</v>
      </c>
      <c r="S17" s="15"/>
      <c r="T17" s="15"/>
      <c r="U17" s="131">
        <v>0</v>
      </c>
    </row>
    <row r="18" spans="1:21">
      <c r="A18" s="14"/>
      <c r="B18" s="15"/>
      <c r="C18" s="130" t="s">
        <v>656</v>
      </c>
      <c r="D18" s="130"/>
      <c r="E18" s="130"/>
      <c r="F18" s="130"/>
      <c r="G18" s="15"/>
      <c r="H18" s="15"/>
      <c r="I18" s="15"/>
      <c r="J18" s="15"/>
      <c r="K18" s="15"/>
      <c r="L18" s="15"/>
      <c r="M18" s="15"/>
      <c r="N18" s="15"/>
      <c r="O18" s="15"/>
      <c r="P18" s="15"/>
      <c r="Q18" s="15"/>
      <c r="R18" s="15"/>
      <c r="S18" s="15"/>
      <c r="T18" s="15"/>
      <c r="U18" s="15"/>
    </row>
    <row r="19" spans="1:21">
      <c r="A19" s="14"/>
      <c r="B19" s="15"/>
      <c r="C19" s="15"/>
      <c r="D19" s="130" t="s">
        <v>657</v>
      </c>
      <c r="E19" s="130"/>
      <c r="F19" s="130"/>
      <c r="G19" s="15"/>
      <c r="H19" s="15"/>
      <c r="I19" s="132">
        <v>1157</v>
      </c>
      <c r="J19" s="15"/>
      <c r="K19" s="15"/>
      <c r="L19" s="131">
        <v>16</v>
      </c>
      <c r="M19" s="15"/>
      <c r="N19" s="15"/>
      <c r="O19" s="131">
        <v>-12</v>
      </c>
      <c r="P19" s="15"/>
      <c r="Q19" s="15"/>
      <c r="R19" s="132">
        <v>1161</v>
      </c>
      <c r="S19" s="15"/>
      <c r="T19" s="15"/>
      <c r="U19" s="131">
        <v>0</v>
      </c>
    </row>
    <row r="20" spans="1:21">
      <c r="A20" s="14"/>
      <c r="B20" s="15"/>
      <c r="C20" s="15"/>
      <c r="D20" s="130" t="s">
        <v>658</v>
      </c>
      <c r="E20" s="130"/>
      <c r="F20" s="130"/>
      <c r="G20" s="15"/>
      <c r="H20" s="15"/>
      <c r="I20" s="131">
        <v>57</v>
      </c>
      <c r="J20" s="15"/>
      <c r="K20" s="15"/>
      <c r="L20" s="131">
        <v>3</v>
      </c>
      <c r="M20" s="15"/>
      <c r="N20" s="15"/>
      <c r="O20" s="131">
        <v>-4</v>
      </c>
      <c r="P20" s="15"/>
      <c r="Q20" s="15"/>
      <c r="R20" s="131">
        <v>56</v>
      </c>
      <c r="S20" s="15"/>
      <c r="T20" s="15"/>
      <c r="U20" s="131">
        <v>-4</v>
      </c>
    </row>
    <row r="21" spans="1:21">
      <c r="A21" s="14"/>
      <c r="B21" s="15"/>
      <c r="C21" s="15"/>
      <c r="D21" s="130" t="s">
        <v>659</v>
      </c>
      <c r="E21" s="130"/>
      <c r="F21" s="130"/>
      <c r="G21" s="15"/>
      <c r="H21" s="15"/>
      <c r="I21" s="131">
        <v>28</v>
      </c>
      <c r="J21" s="15"/>
      <c r="K21" s="15"/>
      <c r="L21" s="131">
        <v>1</v>
      </c>
      <c r="M21" s="15"/>
      <c r="N21" s="15"/>
      <c r="O21" s="131">
        <v>0</v>
      </c>
      <c r="P21" s="15"/>
      <c r="Q21" s="15"/>
      <c r="R21" s="131">
        <v>29</v>
      </c>
      <c r="S21" s="15"/>
      <c r="T21" s="15"/>
      <c r="U21" s="131">
        <v>0</v>
      </c>
    </row>
    <row r="22" spans="1:21">
      <c r="A22" s="14"/>
      <c r="B22" s="15"/>
      <c r="C22" s="130" t="s">
        <v>660</v>
      </c>
      <c r="D22" s="130"/>
      <c r="E22" s="130"/>
      <c r="F22" s="130"/>
      <c r="G22" s="15"/>
      <c r="H22" s="15"/>
      <c r="I22" s="15"/>
      <c r="J22" s="15"/>
      <c r="K22" s="15"/>
      <c r="L22" s="15"/>
      <c r="M22" s="15"/>
      <c r="N22" s="15"/>
      <c r="O22" s="15"/>
      <c r="P22" s="15"/>
      <c r="Q22" s="15"/>
      <c r="R22" s="15"/>
      <c r="S22" s="15"/>
      <c r="T22" s="15"/>
      <c r="U22" s="15"/>
    </row>
    <row r="23" spans="1:21">
      <c r="A23" s="14"/>
      <c r="B23" s="15"/>
      <c r="C23" s="15"/>
      <c r="D23" s="130" t="s">
        <v>297</v>
      </c>
      <c r="E23" s="130"/>
      <c r="F23" s="130"/>
      <c r="G23" s="15"/>
      <c r="H23" s="15"/>
      <c r="I23" s="131">
        <v>123</v>
      </c>
      <c r="J23" s="15"/>
      <c r="K23" s="15"/>
      <c r="L23" s="131">
        <v>0</v>
      </c>
      <c r="M23" s="15"/>
      <c r="N23" s="15"/>
      <c r="O23" s="131">
        <v>-23</v>
      </c>
      <c r="P23" s="15"/>
      <c r="Q23" s="15"/>
      <c r="R23" s="131">
        <v>100</v>
      </c>
      <c r="S23" s="15"/>
      <c r="T23" s="15"/>
      <c r="U23" s="131">
        <v>0</v>
      </c>
    </row>
    <row r="24" spans="1:21" ht="15.75" thickBot="1">
      <c r="A24" s="14"/>
      <c r="B24" s="15"/>
      <c r="C24" s="15"/>
      <c r="D24" s="130" t="s">
        <v>661</v>
      </c>
      <c r="E24" s="130"/>
      <c r="F24" s="130"/>
      <c r="G24" s="15"/>
      <c r="H24" s="87"/>
      <c r="I24" s="133">
        <v>236</v>
      </c>
      <c r="J24" s="15"/>
      <c r="K24" s="87"/>
      <c r="L24" s="133">
        <v>4</v>
      </c>
      <c r="M24" s="15"/>
      <c r="N24" s="87"/>
      <c r="O24" s="133">
        <v>-9</v>
      </c>
      <c r="P24" s="15"/>
      <c r="Q24" s="87"/>
      <c r="R24" s="133">
        <v>231</v>
      </c>
      <c r="S24" s="15"/>
      <c r="T24" s="87"/>
      <c r="U24" s="133">
        <v>0</v>
      </c>
    </row>
    <row r="25" spans="1:21">
      <c r="A25" s="14"/>
      <c r="B25" s="15"/>
      <c r="C25" s="15"/>
      <c r="D25" s="15"/>
      <c r="E25" s="130" t="s">
        <v>662</v>
      </c>
      <c r="F25" s="130"/>
      <c r="G25" s="15"/>
      <c r="H25" s="16"/>
      <c r="I25" s="134">
        <v>6387</v>
      </c>
      <c r="J25" s="15"/>
      <c r="K25" s="16"/>
      <c r="L25" s="91">
        <v>166</v>
      </c>
      <c r="M25" s="15"/>
      <c r="N25" s="16"/>
      <c r="O25" s="91">
        <v>-90</v>
      </c>
      <c r="P25" s="15"/>
      <c r="Q25" s="16"/>
      <c r="R25" s="134">
        <v>6463</v>
      </c>
      <c r="S25" s="15"/>
      <c r="T25" s="16"/>
      <c r="U25" s="91">
        <v>-4</v>
      </c>
    </row>
    <row r="26" spans="1:21">
      <c r="A26" s="14"/>
      <c r="B26" s="130" t="s">
        <v>663</v>
      </c>
      <c r="C26" s="130"/>
      <c r="D26" s="130"/>
      <c r="E26" s="130"/>
      <c r="F26" s="130"/>
      <c r="G26" s="15"/>
      <c r="H26" s="15"/>
      <c r="I26" s="131">
        <v>385</v>
      </c>
      <c r="J26" s="15"/>
      <c r="K26" s="15"/>
      <c r="L26" s="131">
        <v>0</v>
      </c>
      <c r="M26" s="15"/>
      <c r="N26" s="15"/>
      <c r="O26" s="131">
        <v>0</v>
      </c>
      <c r="P26" s="15"/>
      <c r="Q26" s="15"/>
      <c r="R26" s="131">
        <v>385</v>
      </c>
      <c r="S26" s="15"/>
      <c r="T26" s="15"/>
      <c r="U26" s="131">
        <v>0</v>
      </c>
    </row>
    <row r="27" spans="1:21" ht="15.75" thickBot="1">
      <c r="A27" s="14"/>
      <c r="B27" s="130" t="s">
        <v>664</v>
      </c>
      <c r="C27" s="130"/>
      <c r="D27" s="130"/>
      <c r="E27" s="130"/>
      <c r="F27" s="130"/>
      <c r="G27" s="15"/>
      <c r="H27" s="15"/>
      <c r="I27" s="131">
        <v>11</v>
      </c>
      <c r="J27" s="15"/>
      <c r="K27" s="15"/>
      <c r="L27" s="131">
        <v>1</v>
      </c>
      <c r="M27" s="15"/>
      <c r="N27" s="15"/>
      <c r="O27" s="131">
        <v>0</v>
      </c>
      <c r="P27" s="15"/>
      <c r="Q27" s="15"/>
      <c r="R27" s="131">
        <v>12</v>
      </c>
      <c r="S27" s="15"/>
      <c r="T27" s="15"/>
      <c r="U27" s="131">
        <v>0</v>
      </c>
    </row>
    <row r="28" spans="1:21" ht="15.75" thickBot="1">
      <c r="A28" s="14"/>
      <c r="B28" s="130" t="s">
        <v>838</v>
      </c>
      <c r="C28" s="130"/>
      <c r="D28" s="130"/>
      <c r="E28" s="130"/>
      <c r="F28" s="130"/>
      <c r="G28" s="15"/>
      <c r="H28" s="135" t="s">
        <v>298</v>
      </c>
      <c r="I28" s="136">
        <v>6783</v>
      </c>
      <c r="J28" s="15"/>
      <c r="K28" s="135" t="s">
        <v>298</v>
      </c>
      <c r="L28" s="137">
        <v>167</v>
      </c>
      <c r="M28" s="15"/>
      <c r="N28" s="135" t="s">
        <v>298</v>
      </c>
      <c r="O28" s="137">
        <v>-90</v>
      </c>
      <c r="P28" s="15"/>
      <c r="Q28" s="135" t="s">
        <v>298</v>
      </c>
      <c r="R28" s="136">
        <v>6860</v>
      </c>
      <c r="S28" s="15"/>
      <c r="T28" s="135" t="s">
        <v>298</v>
      </c>
      <c r="U28" s="137">
        <v>-4</v>
      </c>
    </row>
    <row r="29" spans="1:21" ht="15.75" thickTop="1">
      <c r="A29" s="14"/>
      <c r="B29" s="15"/>
      <c r="C29" s="15"/>
      <c r="D29" s="15"/>
      <c r="E29" s="15"/>
      <c r="F29" s="15"/>
      <c r="G29" s="15"/>
      <c r="H29" s="36"/>
      <c r="I29" s="36"/>
      <c r="J29" s="15"/>
      <c r="K29" s="36"/>
      <c r="L29" s="36"/>
      <c r="M29" s="15"/>
      <c r="N29" s="36"/>
      <c r="O29" s="36"/>
      <c r="P29" s="15"/>
      <c r="Q29" s="36"/>
      <c r="R29" s="36"/>
      <c r="S29" s="15"/>
      <c r="T29" s="36"/>
      <c r="U29" s="36"/>
    </row>
    <row r="30" spans="1:21">
      <c r="A30" s="14"/>
      <c r="B30" s="139" t="s">
        <v>839</v>
      </c>
      <c r="C30" s="139"/>
      <c r="D30" s="139"/>
      <c r="E30" s="139"/>
      <c r="F30" s="139"/>
      <c r="G30" s="15"/>
      <c r="H30" s="17"/>
      <c r="I30" s="17"/>
      <c r="J30" s="17"/>
      <c r="K30" s="17"/>
      <c r="L30" s="17"/>
      <c r="M30" s="17"/>
      <c r="N30" s="17"/>
      <c r="O30" s="17"/>
      <c r="P30" s="17"/>
      <c r="Q30" s="17"/>
      <c r="R30" s="17"/>
      <c r="S30" s="15"/>
      <c r="T30" s="17"/>
      <c r="U30" s="17"/>
    </row>
    <row r="31" spans="1:21">
      <c r="A31" s="14"/>
      <c r="B31" s="130" t="s">
        <v>576</v>
      </c>
      <c r="C31" s="130"/>
      <c r="D31" s="130"/>
      <c r="E31" s="130"/>
      <c r="F31" s="130"/>
      <c r="G31" s="15"/>
      <c r="H31" s="15"/>
      <c r="I31" s="15"/>
      <c r="J31" s="15"/>
      <c r="K31" s="15"/>
      <c r="L31" s="15"/>
      <c r="M31" s="15"/>
      <c r="N31" s="15"/>
      <c r="O31" s="15"/>
      <c r="P31" s="15"/>
      <c r="Q31" s="15"/>
      <c r="R31" s="15"/>
      <c r="S31" s="15"/>
      <c r="T31" s="15"/>
      <c r="U31" s="15"/>
    </row>
    <row r="32" spans="1:21" ht="15.75" thickBot="1">
      <c r="A32" s="14"/>
      <c r="B32" s="15"/>
      <c r="C32" s="130" t="s">
        <v>655</v>
      </c>
      <c r="D32" s="130"/>
      <c r="E32" s="130"/>
      <c r="F32" s="130"/>
      <c r="G32" s="15"/>
      <c r="H32" s="125" t="s">
        <v>298</v>
      </c>
      <c r="I32" s="132">
        <v>2787</v>
      </c>
      <c r="J32" s="15"/>
      <c r="K32" s="125" t="s">
        <v>298</v>
      </c>
      <c r="L32" s="131">
        <v>123</v>
      </c>
      <c r="M32" s="15"/>
      <c r="N32" s="125" t="s">
        <v>298</v>
      </c>
      <c r="O32" s="131">
        <v>-130</v>
      </c>
      <c r="P32" s="15"/>
      <c r="Q32" s="125" t="s">
        <v>298</v>
      </c>
      <c r="R32" s="132">
        <v>2780</v>
      </c>
      <c r="S32" s="15"/>
      <c r="T32" s="125" t="s">
        <v>298</v>
      </c>
      <c r="U32" s="131">
        <v>0</v>
      </c>
    </row>
    <row r="33" spans="1:21" ht="15.75" thickBot="1">
      <c r="A33" s="14"/>
      <c r="B33" s="130" t="s">
        <v>840</v>
      </c>
      <c r="C33" s="130"/>
      <c r="D33" s="130"/>
      <c r="E33" s="130"/>
      <c r="F33" s="130"/>
      <c r="G33" s="15"/>
      <c r="H33" s="135" t="s">
        <v>298</v>
      </c>
      <c r="I33" s="136">
        <v>2787</v>
      </c>
      <c r="J33" s="15"/>
      <c r="K33" s="135" t="s">
        <v>298</v>
      </c>
      <c r="L33" s="137">
        <v>123</v>
      </c>
      <c r="M33" s="15"/>
      <c r="N33" s="135" t="s">
        <v>298</v>
      </c>
      <c r="O33" s="137">
        <v>-130</v>
      </c>
      <c r="P33" s="15"/>
      <c r="Q33" s="135" t="s">
        <v>298</v>
      </c>
      <c r="R33" s="136">
        <v>2780</v>
      </c>
      <c r="S33" s="15"/>
      <c r="T33" s="135" t="s">
        <v>298</v>
      </c>
      <c r="U33" s="137">
        <v>0</v>
      </c>
    </row>
    <row r="34" spans="1:21" ht="15.75" thickTop="1">
      <c r="A34" s="14"/>
      <c r="B34" s="68" t="s">
        <v>757</v>
      </c>
      <c r="C34" s="68"/>
      <c r="D34" s="68"/>
      <c r="E34" s="68"/>
      <c r="F34" s="68"/>
      <c r="G34" s="15"/>
      <c r="H34" s="36"/>
      <c r="I34" s="36"/>
      <c r="J34" s="15"/>
      <c r="K34" s="36"/>
      <c r="L34" s="36"/>
      <c r="M34" s="15"/>
      <c r="N34" s="36"/>
      <c r="O34" s="36"/>
      <c r="P34" s="15"/>
      <c r="Q34" s="36"/>
      <c r="R34" s="36"/>
      <c r="S34" s="15"/>
      <c r="T34" s="36"/>
      <c r="U34" s="36"/>
    </row>
    <row r="35" spans="1:21">
      <c r="A35" s="14"/>
      <c r="B35" s="119" t="s">
        <v>841</v>
      </c>
      <c r="C35" s="119"/>
      <c r="D35" s="119"/>
      <c r="E35" s="119"/>
      <c r="F35" s="119"/>
      <c r="G35" s="119"/>
      <c r="H35" s="119"/>
      <c r="I35" s="119"/>
      <c r="J35" s="119"/>
      <c r="K35" s="119"/>
      <c r="L35" s="119"/>
      <c r="M35" s="119"/>
      <c r="N35" s="119"/>
      <c r="O35" s="119"/>
      <c r="P35" s="119"/>
      <c r="Q35" s="119"/>
      <c r="R35" s="119"/>
      <c r="S35" s="119"/>
      <c r="T35" s="119"/>
      <c r="U35" s="119"/>
    </row>
    <row r="36" spans="1:21" ht="15.75" thickBot="1">
      <c r="A36" s="14"/>
      <c r="B36" s="15"/>
      <c r="C36" s="15"/>
      <c r="D36" s="15"/>
      <c r="E36" s="15"/>
      <c r="F36" s="15"/>
      <c r="G36" s="15"/>
      <c r="H36" s="77">
        <v>41639</v>
      </c>
      <c r="I36" s="77"/>
      <c r="J36" s="77"/>
      <c r="K36" s="77"/>
      <c r="L36" s="77"/>
      <c r="M36" s="77"/>
      <c r="N36" s="77"/>
      <c r="O36" s="77"/>
      <c r="P36" s="77"/>
      <c r="Q36" s="77"/>
      <c r="R36" s="77"/>
      <c r="S36" s="77"/>
      <c r="T36" s="77"/>
      <c r="U36" s="77"/>
    </row>
    <row r="37" spans="1:21">
      <c r="A37" s="14"/>
      <c r="B37" s="15"/>
      <c r="C37" s="15"/>
      <c r="D37" s="15"/>
      <c r="E37" s="15"/>
      <c r="F37" s="15"/>
      <c r="G37" s="15"/>
      <c r="H37" s="16"/>
      <c r="I37" s="19"/>
      <c r="J37" s="19"/>
      <c r="K37" s="64" t="s">
        <v>427</v>
      </c>
      <c r="L37" s="64"/>
      <c r="M37" s="19"/>
      <c r="N37" s="64" t="s">
        <v>427</v>
      </c>
      <c r="O37" s="64"/>
      <c r="P37" s="19"/>
      <c r="Q37" s="16"/>
      <c r="R37" s="19"/>
      <c r="S37" s="19"/>
      <c r="T37" s="64" t="s">
        <v>832</v>
      </c>
      <c r="U37" s="64"/>
    </row>
    <row r="38" spans="1:21">
      <c r="A38" s="14"/>
      <c r="B38" s="15"/>
      <c r="C38" s="15"/>
      <c r="D38" s="15"/>
      <c r="E38" s="15"/>
      <c r="F38" s="15"/>
      <c r="G38" s="15"/>
      <c r="H38" s="75" t="s">
        <v>833</v>
      </c>
      <c r="I38" s="75"/>
      <c r="J38" s="17"/>
      <c r="K38" s="75" t="s">
        <v>700</v>
      </c>
      <c r="L38" s="75"/>
      <c r="M38" s="17"/>
      <c r="N38" s="75" t="s">
        <v>700</v>
      </c>
      <c r="O38" s="75"/>
      <c r="P38" s="17"/>
      <c r="Q38" s="75" t="s">
        <v>821</v>
      </c>
      <c r="R38" s="75"/>
      <c r="S38" s="17"/>
      <c r="T38" s="75" t="s">
        <v>834</v>
      </c>
      <c r="U38" s="75"/>
    </row>
    <row r="39" spans="1:21" ht="17.25" customHeight="1" thickBot="1">
      <c r="A39" s="14"/>
      <c r="B39" s="66" t="s">
        <v>287</v>
      </c>
      <c r="C39" s="66"/>
      <c r="D39" s="66"/>
      <c r="E39" s="66"/>
      <c r="F39" s="66"/>
      <c r="G39" s="15"/>
      <c r="H39" s="63" t="s">
        <v>835</v>
      </c>
      <c r="I39" s="63"/>
      <c r="J39" s="17"/>
      <c r="K39" s="63" t="s">
        <v>701</v>
      </c>
      <c r="L39" s="63"/>
      <c r="M39" s="17"/>
      <c r="N39" s="63" t="s">
        <v>749</v>
      </c>
      <c r="O39" s="63"/>
      <c r="P39" s="17"/>
      <c r="Q39" s="63" t="s">
        <v>822</v>
      </c>
      <c r="R39" s="63"/>
      <c r="S39" s="15"/>
      <c r="T39" s="63" t="s">
        <v>836</v>
      </c>
      <c r="U39" s="63"/>
    </row>
    <row r="40" spans="1:21">
      <c r="A40" s="14"/>
      <c r="B40" s="138" t="s">
        <v>837</v>
      </c>
      <c r="C40" s="138"/>
      <c r="D40" s="138"/>
      <c r="E40" s="138"/>
      <c r="F40" s="138"/>
      <c r="G40" s="15"/>
      <c r="H40" s="19"/>
      <c r="I40" s="19"/>
      <c r="J40" s="17"/>
      <c r="K40" s="19"/>
      <c r="L40" s="19"/>
      <c r="M40" s="17"/>
      <c r="N40" s="19"/>
      <c r="O40" s="19"/>
      <c r="P40" s="17"/>
      <c r="Q40" s="19"/>
      <c r="R40" s="19"/>
      <c r="S40" s="15"/>
      <c r="T40" s="19"/>
      <c r="U40" s="19"/>
    </row>
    <row r="41" spans="1:21">
      <c r="A41" s="14"/>
      <c r="B41" s="130" t="s">
        <v>650</v>
      </c>
      <c r="C41" s="130"/>
      <c r="D41" s="130"/>
      <c r="E41" s="130"/>
      <c r="F41" s="130"/>
      <c r="G41" s="15"/>
      <c r="H41" s="15"/>
      <c r="I41" s="15"/>
      <c r="J41" s="15"/>
      <c r="K41" s="15"/>
      <c r="L41" s="15"/>
      <c r="M41" s="15"/>
      <c r="N41" s="15"/>
      <c r="O41" s="15"/>
      <c r="P41" s="15"/>
      <c r="Q41" s="15"/>
      <c r="R41" s="15"/>
      <c r="S41" s="15"/>
      <c r="T41" s="15"/>
      <c r="U41" s="15"/>
    </row>
    <row r="42" spans="1:21">
      <c r="A42" s="14"/>
      <c r="B42" s="15"/>
      <c r="C42" s="130" t="s">
        <v>651</v>
      </c>
      <c r="D42" s="130"/>
      <c r="E42" s="130"/>
      <c r="F42" s="130"/>
      <c r="G42" s="15"/>
      <c r="H42" s="125" t="s">
        <v>298</v>
      </c>
      <c r="I42" s="131">
        <v>528</v>
      </c>
      <c r="J42" s="15"/>
      <c r="K42" s="125" t="s">
        <v>298</v>
      </c>
      <c r="L42" s="131">
        <v>16</v>
      </c>
      <c r="M42" s="15"/>
      <c r="N42" s="125" t="s">
        <v>298</v>
      </c>
      <c r="O42" s="131">
        <v>-9</v>
      </c>
      <c r="P42" s="15"/>
      <c r="Q42" s="125" t="s">
        <v>298</v>
      </c>
      <c r="R42" s="131">
        <v>535</v>
      </c>
      <c r="S42" s="15"/>
      <c r="T42" s="125" t="s">
        <v>298</v>
      </c>
      <c r="U42" s="131">
        <v>0</v>
      </c>
    </row>
    <row r="43" spans="1:21">
      <c r="A43" s="14"/>
      <c r="B43" s="15"/>
      <c r="C43" s="130" t="s">
        <v>652</v>
      </c>
      <c r="D43" s="130"/>
      <c r="E43" s="130"/>
      <c r="F43" s="130"/>
      <c r="G43" s="15"/>
      <c r="H43" s="15"/>
      <c r="I43" s="132">
        <v>1831</v>
      </c>
      <c r="J43" s="15"/>
      <c r="K43" s="15"/>
      <c r="L43" s="131">
        <v>22</v>
      </c>
      <c r="M43" s="15"/>
      <c r="N43" s="15"/>
      <c r="O43" s="131">
        <v>-73</v>
      </c>
      <c r="P43" s="15"/>
      <c r="Q43" s="15"/>
      <c r="R43" s="132">
        <v>1780</v>
      </c>
      <c r="S43" s="15"/>
      <c r="T43" s="15"/>
      <c r="U43" s="131">
        <v>0</v>
      </c>
    </row>
    <row r="44" spans="1:21">
      <c r="A44" s="14"/>
      <c r="B44" s="15"/>
      <c r="C44" s="130" t="s">
        <v>654</v>
      </c>
      <c r="D44" s="130"/>
      <c r="E44" s="130"/>
      <c r="F44" s="130"/>
      <c r="G44" s="15"/>
      <c r="H44" s="15"/>
      <c r="I44" s="131">
        <v>184</v>
      </c>
      <c r="J44" s="15"/>
      <c r="K44" s="15"/>
      <c r="L44" s="131">
        <v>5</v>
      </c>
      <c r="M44" s="15"/>
      <c r="N44" s="15"/>
      <c r="O44" s="131">
        <v>0</v>
      </c>
      <c r="P44" s="15"/>
      <c r="Q44" s="15"/>
      <c r="R44" s="131">
        <v>189</v>
      </c>
      <c r="S44" s="15"/>
      <c r="T44" s="15"/>
      <c r="U44" s="131">
        <v>0</v>
      </c>
    </row>
    <row r="45" spans="1:21">
      <c r="A45" s="14"/>
      <c r="B45" s="15"/>
      <c r="C45" s="130" t="s">
        <v>655</v>
      </c>
      <c r="D45" s="130"/>
      <c r="E45" s="130"/>
      <c r="F45" s="130"/>
      <c r="G45" s="15"/>
      <c r="H45" s="15"/>
      <c r="I45" s="132">
        <v>1682</v>
      </c>
      <c r="J45" s="15"/>
      <c r="K45" s="15"/>
      <c r="L45" s="131">
        <v>24</v>
      </c>
      <c r="M45" s="15"/>
      <c r="N45" s="15"/>
      <c r="O45" s="131">
        <v>-38</v>
      </c>
      <c r="P45" s="15"/>
      <c r="Q45" s="15"/>
      <c r="R45" s="132">
        <v>1668</v>
      </c>
      <c r="S45" s="15"/>
      <c r="T45" s="15"/>
      <c r="U45" s="131">
        <v>0</v>
      </c>
    </row>
    <row r="46" spans="1:21">
      <c r="A46" s="14"/>
      <c r="B46" s="15"/>
      <c r="C46" s="130" t="s">
        <v>656</v>
      </c>
      <c r="D46" s="130"/>
      <c r="E46" s="130"/>
      <c r="F46" s="130"/>
      <c r="G46" s="15"/>
      <c r="H46" s="15"/>
      <c r="I46" s="15"/>
      <c r="J46" s="15"/>
      <c r="K46" s="15"/>
      <c r="L46" s="15"/>
      <c r="M46" s="15"/>
      <c r="N46" s="15"/>
      <c r="O46" s="15"/>
      <c r="P46" s="15"/>
      <c r="Q46" s="15"/>
      <c r="R46" s="15"/>
      <c r="S46" s="15"/>
      <c r="T46" s="15"/>
      <c r="U46" s="15"/>
    </row>
    <row r="47" spans="1:21">
      <c r="A47" s="14"/>
      <c r="B47" s="15"/>
      <c r="C47" s="15"/>
      <c r="D47" s="130" t="s">
        <v>657</v>
      </c>
      <c r="E47" s="130"/>
      <c r="F47" s="130"/>
      <c r="G47" s="15"/>
      <c r="H47" s="15"/>
      <c r="I47" s="132">
        <v>1167</v>
      </c>
      <c r="J47" s="15"/>
      <c r="K47" s="15"/>
      <c r="L47" s="131">
        <v>10</v>
      </c>
      <c r="M47" s="15"/>
      <c r="N47" s="15"/>
      <c r="O47" s="131">
        <v>-31</v>
      </c>
      <c r="P47" s="15"/>
      <c r="Q47" s="15"/>
      <c r="R47" s="132">
        <v>1146</v>
      </c>
      <c r="S47" s="15"/>
      <c r="T47" s="15"/>
      <c r="U47" s="131">
        <v>0</v>
      </c>
    </row>
    <row r="48" spans="1:21">
      <c r="A48" s="14"/>
      <c r="B48" s="15"/>
      <c r="C48" s="15"/>
      <c r="D48" s="130" t="s">
        <v>658</v>
      </c>
      <c r="E48" s="130"/>
      <c r="F48" s="130"/>
      <c r="G48" s="15"/>
      <c r="H48" s="15"/>
      <c r="I48" s="131">
        <v>79</v>
      </c>
      <c r="J48" s="15"/>
      <c r="K48" s="15"/>
      <c r="L48" s="131">
        <v>13</v>
      </c>
      <c r="M48" s="15"/>
      <c r="N48" s="15"/>
      <c r="O48" s="131">
        <v>-5</v>
      </c>
      <c r="P48" s="15"/>
      <c r="Q48" s="15"/>
      <c r="R48" s="131">
        <v>87</v>
      </c>
      <c r="S48" s="15"/>
      <c r="T48" s="15"/>
      <c r="U48" s="131">
        <v>4</v>
      </c>
    </row>
    <row r="49" spans="1:21">
      <c r="A49" s="14"/>
      <c r="B49" s="15"/>
      <c r="C49" s="15"/>
      <c r="D49" s="130" t="s">
        <v>659</v>
      </c>
      <c r="E49" s="130"/>
      <c r="F49" s="130"/>
      <c r="G49" s="15"/>
      <c r="H49" s="15"/>
      <c r="I49" s="131">
        <v>34</v>
      </c>
      <c r="J49" s="15"/>
      <c r="K49" s="15"/>
      <c r="L49" s="131">
        <v>1</v>
      </c>
      <c r="M49" s="15"/>
      <c r="N49" s="15"/>
      <c r="O49" s="131">
        <v>-1</v>
      </c>
      <c r="P49" s="15"/>
      <c r="Q49" s="15"/>
      <c r="R49" s="131">
        <v>34</v>
      </c>
      <c r="S49" s="15"/>
      <c r="T49" s="15"/>
      <c r="U49" s="131">
        <v>0</v>
      </c>
    </row>
    <row r="50" spans="1:21">
      <c r="A50" s="14"/>
      <c r="B50" s="15"/>
      <c r="C50" s="130" t="s">
        <v>660</v>
      </c>
      <c r="D50" s="130"/>
      <c r="E50" s="130"/>
      <c r="F50" s="130"/>
      <c r="G50" s="15"/>
      <c r="H50" s="15"/>
      <c r="I50" s="15"/>
      <c r="J50" s="15"/>
      <c r="K50" s="15"/>
      <c r="L50" s="15"/>
      <c r="M50" s="15"/>
      <c r="N50" s="15"/>
      <c r="O50" s="15"/>
      <c r="P50" s="15"/>
      <c r="Q50" s="15"/>
      <c r="R50" s="15"/>
      <c r="S50" s="15"/>
      <c r="T50" s="15"/>
      <c r="U50" s="15"/>
    </row>
    <row r="51" spans="1:21">
      <c r="A51" s="14"/>
      <c r="B51" s="15"/>
      <c r="C51" s="15"/>
      <c r="D51" s="130" t="s">
        <v>297</v>
      </c>
      <c r="E51" s="130"/>
      <c r="F51" s="130"/>
      <c r="G51" s="15"/>
      <c r="H51" s="15"/>
      <c r="I51" s="131">
        <v>205</v>
      </c>
      <c r="J51" s="15"/>
      <c r="K51" s="15"/>
      <c r="L51" s="131">
        <v>3</v>
      </c>
      <c r="M51" s="15"/>
      <c r="N51" s="15"/>
      <c r="O51" s="131">
        <v>-57</v>
      </c>
      <c r="P51" s="15"/>
      <c r="Q51" s="15"/>
      <c r="R51" s="131">
        <v>151</v>
      </c>
      <c r="S51" s="15"/>
      <c r="T51" s="15"/>
      <c r="U51" s="131">
        <v>-14</v>
      </c>
    </row>
    <row r="52" spans="1:21" ht="15.75" thickBot="1">
      <c r="A52" s="14"/>
      <c r="B52" s="15"/>
      <c r="C52" s="15"/>
      <c r="D52" s="130" t="s">
        <v>661</v>
      </c>
      <c r="E52" s="130"/>
      <c r="F52" s="130"/>
      <c r="G52" s="15"/>
      <c r="H52" s="87"/>
      <c r="I52" s="133">
        <v>187</v>
      </c>
      <c r="J52" s="15"/>
      <c r="K52" s="87"/>
      <c r="L52" s="133">
        <v>2</v>
      </c>
      <c r="M52" s="15"/>
      <c r="N52" s="87"/>
      <c r="O52" s="133">
        <v>-15</v>
      </c>
      <c r="P52" s="15"/>
      <c r="Q52" s="87"/>
      <c r="R52" s="133">
        <v>174</v>
      </c>
      <c r="S52" s="15"/>
      <c r="T52" s="87"/>
      <c r="U52" s="133">
        <v>0</v>
      </c>
    </row>
    <row r="53" spans="1:21">
      <c r="A53" s="14"/>
      <c r="B53" s="15"/>
      <c r="C53" s="15"/>
      <c r="D53" s="15"/>
      <c r="E53" s="130" t="s">
        <v>662</v>
      </c>
      <c r="F53" s="130"/>
      <c r="G53" s="15"/>
      <c r="H53" s="16"/>
      <c r="I53" s="134">
        <v>5897</v>
      </c>
      <c r="J53" s="15"/>
      <c r="K53" s="16"/>
      <c r="L53" s="91">
        <v>96</v>
      </c>
      <c r="M53" s="15"/>
      <c r="N53" s="16"/>
      <c r="O53" s="91">
        <v>-229</v>
      </c>
      <c r="P53" s="15"/>
      <c r="Q53" s="16"/>
      <c r="R53" s="134">
        <v>5764</v>
      </c>
      <c r="S53" s="15"/>
      <c r="T53" s="16"/>
      <c r="U53" s="91">
        <v>-10</v>
      </c>
    </row>
    <row r="54" spans="1:21">
      <c r="A54" s="14"/>
      <c r="B54" s="130" t="s">
        <v>663</v>
      </c>
      <c r="C54" s="130"/>
      <c r="D54" s="130"/>
      <c r="E54" s="130"/>
      <c r="F54" s="130"/>
      <c r="G54" s="15"/>
      <c r="H54" s="15"/>
      <c r="I54" s="131">
        <v>781</v>
      </c>
      <c r="J54" s="15"/>
      <c r="K54" s="15"/>
      <c r="L54" s="131">
        <v>0</v>
      </c>
      <c r="M54" s="15"/>
      <c r="N54" s="15"/>
      <c r="O54" s="131">
        <v>0</v>
      </c>
      <c r="P54" s="15"/>
      <c r="Q54" s="15"/>
      <c r="R54" s="131">
        <v>781</v>
      </c>
      <c r="S54" s="15"/>
      <c r="T54" s="15"/>
      <c r="U54" s="131">
        <v>0</v>
      </c>
    </row>
    <row r="55" spans="1:21">
      <c r="A55" s="14"/>
      <c r="B55" s="130" t="s">
        <v>842</v>
      </c>
      <c r="C55" s="130"/>
      <c r="D55" s="130"/>
      <c r="E55" s="130"/>
      <c r="F55" s="130"/>
      <c r="G55" s="15"/>
      <c r="H55" s="15"/>
      <c r="I55" s="131">
        <v>10</v>
      </c>
      <c r="J55" s="15"/>
      <c r="K55" s="15"/>
      <c r="L55" s="131">
        <v>1</v>
      </c>
      <c r="M55" s="15"/>
      <c r="N55" s="15"/>
      <c r="O55" s="131">
        <v>0</v>
      </c>
      <c r="P55" s="15"/>
      <c r="Q55" s="15"/>
      <c r="R55" s="131">
        <v>11</v>
      </c>
      <c r="S55" s="15"/>
      <c r="T55" s="15"/>
      <c r="U55" s="131">
        <v>0</v>
      </c>
    </row>
    <row r="56" spans="1:21">
      <c r="A56" s="14"/>
      <c r="B56" s="130" t="s">
        <v>576</v>
      </c>
      <c r="C56" s="130"/>
      <c r="D56" s="130"/>
      <c r="E56" s="130"/>
      <c r="F56" s="130"/>
      <c r="G56" s="15"/>
      <c r="H56" s="15"/>
      <c r="I56" s="15"/>
      <c r="J56" s="15"/>
      <c r="K56" s="15"/>
      <c r="L56" s="15"/>
      <c r="M56" s="15"/>
      <c r="N56" s="15"/>
      <c r="O56" s="15"/>
      <c r="P56" s="15"/>
      <c r="Q56" s="15"/>
      <c r="R56" s="15"/>
      <c r="S56" s="15"/>
      <c r="T56" s="15"/>
      <c r="U56" s="15"/>
    </row>
    <row r="57" spans="1:21" ht="15.75" thickBot="1">
      <c r="A57" s="14"/>
      <c r="B57" s="15"/>
      <c r="C57" s="130" t="s">
        <v>663</v>
      </c>
      <c r="D57" s="130"/>
      <c r="E57" s="130"/>
      <c r="F57" s="130"/>
      <c r="G57" s="15"/>
      <c r="H57" s="87"/>
      <c r="I57" s="133">
        <v>136</v>
      </c>
      <c r="J57" s="15"/>
      <c r="K57" s="87"/>
      <c r="L57" s="133">
        <v>0</v>
      </c>
      <c r="M57" s="15"/>
      <c r="N57" s="87"/>
      <c r="O57" s="133">
        <v>0</v>
      </c>
      <c r="P57" s="15"/>
      <c r="Q57" s="87"/>
      <c r="R57" s="133">
        <v>136</v>
      </c>
      <c r="S57" s="15"/>
      <c r="T57" s="87"/>
      <c r="U57" s="133">
        <v>0</v>
      </c>
    </row>
    <row r="58" spans="1:21" ht="15.75" thickBot="1">
      <c r="A58" s="14"/>
      <c r="B58" s="130" t="s">
        <v>838</v>
      </c>
      <c r="C58" s="130"/>
      <c r="D58" s="130"/>
      <c r="E58" s="130"/>
      <c r="F58" s="130"/>
      <c r="G58" s="15"/>
      <c r="H58" s="135" t="s">
        <v>298</v>
      </c>
      <c r="I58" s="136">
        <v>6824</v>
      </c>
      <c r="J58" s="15"/>
      <c r="K58" s="135" t="s">
        <v>298</v>
      </c>
      <c r="L58" s="137">
        <v>97</v>
      </c>
      <c r="M58" s="15"/>
      <c r="N58" s="135" t="s">
        <v>298</v>
      </c>
      <c r="O58" s="137">
        <v>-229</v>
      </c>
      <c r="P58" s="15"/>
      <c r="Q58" s="135" t="s">
        <v>298</v>
      </c>
      <c r="R58" s="136">
        <v>6692</v>
      </c>
      <c r="S58" s="15"/>
      <c r="T58" s="135" t="s">
        <v>298</v>
      </c>
      <c r="U58" s="137">
        <v>-10</v>
      </c>
    </row>
    <row r="59" spans="1:21" ht="15.75" thickTop="1">
      <c r="A59" s="14"/>
      <c r="B59" s="15"/>
      <c r="C59" s="15"/>
      <c r="D59" s="15"/>
      <c r="E59" s="15"/>
      <c r="F59" s="15"/>
      <c r="G59" s="15"/>
      <c r="H59" s="36"/>
      <c r="I59" s="36"/>
      <c r="J59" s="15"/>
      <c r="K59" s="36"/>
      <c r="L59" s="36"/>
      <c r="M59" s="15"/>
      <c r="N59" s="36"/>
      <c r="O59" s="36"/>
      <c r="P59" s="15"/>
      <c r="Q59" s="36"/>
      <c r="R59" s="36"/>
      <c r="S59" s="15"/>
      <c r="T59" s="36"/>
      <c r="U59" s="36"/>
    </row>
    <row r="60" spans="1:21">
      <c r="A60" s="14"/>
      <c r="B60" s="139" t="s">
        <v>839</v>
      </c>
      <c r="C60" s="139"/>
      <c r="D60" s="139"/>
      <c r="E60" s="139"/>
      <c r="F60" s="139"/>
      <c r="G60" s="15"/>
      <c r="H60" s="17"/>
      <c r="I60" s="17"/>
      <c r="J60" s="17"/>
      <c r="K60" s="17"/>
      <c r="L60" s="17"/>
      <c r="M60" s="17"/>
      <c r="N60" s="17"/>
      <c r="O60" s="17"/>
      <c r="P60" s="17"/>
      <c r="Q60" s="17"/>
      <c r="R60" s="17"/>
      <c r="S60" s="15"/>
      <c r="T60" s="17"/>
      <c r="U60" s="17"/>
    </row>
    <row r="61" spans="1:21">
      <c r="A61" s="14"/>
      <c r="B61" s="130" t="s">
        <v>576</v>
      </c>
      <c r="C61" s="130"/>
      <c r="D61" s="130"/>
      <c r="E61" s="130"/>
      <c r="F61" s="130"/>
      <c r="G61" s="15"/>
      <c r="H61" s="15"/>
      <c r="I61" s="15"/>
      <c r="J61" s="15"/>
      <c r="K61" s="15"/>
      <c r="L61" s="15"/>
      <c r="M61" s="15"/>
      <c r="N61" s="15"/>
      <c r="O61" s="15"/>
      <c r="P61" s="15"/>
      <c r="Q61" s="15"/>
      <c r="R61" s="15"/>
      <c r="S61" s="15"/>
      <c r="T61" s="15"/>
      <c r="U61" s="15"/>
    </row>
    <row r="62" spans="1:21" ht="15.75" thickBot="1">
      <c r="A62" s="14"/>
      <c r="B62" s="15"/>
      <c r="C62" s="130" t="s">
        <v>655</v>
      </c>
      <c r="D62" s="130"/>
      <c r="E62" s="130"/>
      <c r="F62" s="130"/>
      <c r="G62" s="15"/>
      <c r="H62" s="125" t="s">
        <v>298</v>
      </c>
      <c r="I62" s="132">
        <v>2801</v>
      </c>
      <c r="J62" s="15"/>
      <c r="K62" s="125" t="s">
        <v>298</v>
      </c>
      <c r="L62" s="131">
        <v>31</v>
      </c>
      <c r="M62" s="15"/>
      <c r="N62" s="125" t="s">
        <v>298</v>
      </c>
      <c r="O62" s="131">
        <v>-181</v>
      </c>
      <c r="P62" s="15"/>
      <c r="Q62" s="125" t="s">
        <v>298</v>
      </c>
      <c r="R62" s="132">
        <v>2651</v>
      </c>
      <c r="S62" s="15"/>
      <c r="T62" s="125" t="s">
        <v>298</v>
      </c>
      <c r="U62" s="131">
        <v>0</v>
      </c>
    </row>
    <row r="63" spans="1:21" ht="15.75" thickBot="1">
      <c r="A63" s="14"/>
      <c r="B63" s="130" t="s">
        <v>840</v>
      </c>
      <c r="C63" s="130"/>
      <c r="D63" s="130"/>
      <c r="E63" s="130"/>
      <c r="F63" s="130"/>
      <c r="G63" s="15"/>
      <c r="H63" s="135" t="s">
        <v>298</v>
      </c>
      <c r="I63" s="136">
        <v>2801</v>
      </c>
      <c r="J63" s="15"/>
      <c r="K63" s="135" t="s">
        <v>298</v>
      </c>
      <c r="L63" s="137">
        <v>31</v>
      </c>
      <c r="M63" s="15"/>
      <c r="N63" s="135" t="s">
        <v>298</v>
      </c>
      <c r="O63" s="137">
        <v>-181</v>
      </c>
      <c r="P63" s="15"/>
      <c r="Q63" s="135" t="s">
        <v>298</v>
      </c>
      <c r="R63" s="136">
        <v>2651</v>
      </c>
      <c r="S63" s="15"/>
      <c r="T63" s="135" t="s">
        <v>298</v>
      </c>
      <c r="U63" s="137">
        <v>0</v>
      </c>
    </row>
    <row r="64" spans="1:21" ht="15.75" thickTop="1">
      <c r="A64" s="14"/>
      <c r="B64" s="68" t="s">
        <v>757</v>
      </c>
      <c r="C64" s="68"/>
      <c r="D64" s="68"/>
      <c r="E64" s="68"/>
      <c r="F64" s="68"/>
      <c r="G64" s="15"/>
      <c r="H64" s="36"/>
      <c r="I64" s="36"/>
      <c r="J64" s="15"/>
      <c r="K64" s="36"/>
      <c r="L64" s="36"/>
      <c r="M64" s="15"/>
      <c r="N64" s="36"/>
      <c r="O64" s="36"/>
      <c r="P64" s="15"/>
      <c r="Q64" s="36"/>
      <c r="R64" s="36"/>
      <c r="S64" s="15"/>
      <c r="T64" s="36"/>
      <c r="U64" s="36"/>
    </row>
    <row r="65" spans="1:45">
      <c r="A65" s="14"/>
      <c r="B65" s="119" t="s">
        <v>841</v>
      </c>
      <c r="C65" s="119"/>
      <c r="D65" s="119"/>
      <c r="E65" s="119"/>
      <c r="F65" s="119"/>
      <c r="G65" s="119"/>
      <c r="H65" s="119"/>
      <c r="I65" s="119"/>
      <c r="J65" s="119"/>
      <c r="K65" s="119"/>
      <c r="L65" s="119"/>
      <c r="M65" s="119"/>
      <c r="N65" s="119"/>
      <c r="O65" s="119"/>
      <c r="P65" s="119"/>
      <c r="Q65" s="119"/>
      <c r="R65" s="119"/>
      <c r="S65" s="119"/>
      <c r="T65" s="119"/>
      <c r="U65" s="119"/>
    </row>
    <row r="66" spans="1:45">
      <c r="A66" s="14"/>
      <c r="B66" s="50" t="s">
        <v>843</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row>
    <row r="67" spans="1:45" ht="15.75" thickBot="1">
      <c r="A67" s="14"/>
      <c r="B67" s="15"/>
      <c r="C67" s="15"/>
      <c r="D67" s="43" t="s">
        <v>844</v>
      </c>
      <c r="E67" s="43"/>
      <c r="F67" s="43"/>
      <c r="G67" s="43"/>
      <c r="H67" s="43"/>
      <c r="I67" s="15"/>
      <c r="J67" s="43" t="s">
        <v>845</v>
      </c>
      <c r="K67" s="43"/>
      <c r="L67" s="43"/>
      <c r="M67" s="43"/>
      <c r="N67" s="43"/>
    </row>
    <row r="68" spans="1:45" ht="15.75" thickBot="1">
      <c r="A68" s="14"/>
      <c r="B68" s="15"/>
      <c r="C68" s="15"/>
      <c r="D68" s="16"/>
      <c r="E68" s="16"/>
      <c r="F68" s="16"/>
      <c r="G68" s="16"/>
      <c r="H68" s="16"/>
      <c r="I68" s="15"/>
      <c r="J68" s="38" t="s">
        <v>317</v>
      </c>
      <c r="K68" s="38"/>
      <c r="L68" s="38"/>
      <c r="M68" s="38"/>
      <c r="N68" s="38"/>
    </row>
    <row r="69" spans="1:45">
      <c r="A69" s="14"/>
      <c r="B69" s="15"/>
      <c r="C69" s="15"/>
      <c r="D69" s="40" t="s">
        <v>846</v>
      </c>
      <c r="E69" s="40"/>
      <c r="F69" s="15"/>
      <c r="G69" s="15"/>
      <c r="H69" s="15"/>
      <c r="I69" s="17"/>
      <c r="J69" s="39" t="s">
        <v>846</v>
      </c>
      <c r="K69" s="39"/>
      <c r="L69" s="16"/>
      <c r="M69" s="16"/>
      <c r="N69" s="16"/>
    </row>
    <row r="70" spans="1:45" ht="15.75" thickBot="1">
      <c r="A70" s="14"/>
      <c r="B70" s="20" t="s">
        <v>287</v>
      </c>
      <c r="C70" s="15"/>
      <c r="D70" s="43" t="s">
        <v>835</v>
      </c>
      <c r="E70" s="43"/>
      <c r="F70" s="17"/>
      <c r="G70" s="43" t="s">
        <v>570</v>
      </c>
      <c r="H70" s="43"/>
      <c r="I70" s="17"/>
      <c r="J70" s="43" t="s">
        <v>835</v>
      </c>
      <c r="K70" s="43"/>
      <c r="L70" s="17"/>
      <c r="M70" s="43" t="s">
        <v>570</v>
      </c>
      <c r="N70" s="43"/>
    </row>
    <row r="71" spans="1:45">
      <c r="A71" s="14"/>
      <c r="B71" s="90" t="s">
        <v>847</v>
      </c>
      <c r="C71" s="15"/>
      <c r="D71" s="140" t="s">
        <v>298</v>
      </c>
      <c r="E71" s="91">
        <v>875</v>
      </c>
      <c r="F71" s="15"/>
      <c r="G71" s="140" t="s">
        <v>298</v>
      </c>
      <c r="H71" s="91">
        <v>875</v>
      </c>
      <c r="I71" s="15"/>
      <c r="J71" s="140" t="s">
        <v>298</v>
      </c>
      <c r="K71" s="91">
        <v>0</v>
      </c>
      <c r="L71" s="15"/>
      <c r="M71" s="140" t="s">
        <v>298</v>
      </c>
      <c r="N71" s="91">
        <v>0</v>
      </c>
    </row>
    <row r="72" spans="1:45">
      <c r="A72" s="14"/>
      <c r="B72" s="125" t="s">
        <v>848</v>
      </c>
      <c r="C72" s="15"/>
      <c r="D72" s="15"/>
      <c r="E72" s="132">
        <v>1387</v>
      </c>
      <c r="F72" s="15"/>
      <c r="G72" s="15"/>
      <c r="H72" s="132">
        <v>1410</v>
      </c>
      <c r="I72" s="15"/>
      <c r="J72" s="15"/>
      <c r="K72" s="131">
        <v>0</v>
      </c>
      <c r="L72" s="15"/>
      <c r="M72" s="15"/>
      <c r="N72" s="131">
        <v>0</v>
      </c>
    </row>
    <row r="73" spans="1:45">
      <c r="A73" s="14"/>
      <c r="B73" s="125" t="s">
        <v>849</v>
      </c>
      <c r="C73" s="15"/>
      <c r="D73" s="15"/>
      <c r="E73" s="132">
        <v>1000</v>
      </c>
      <c r="F73" s="15"/>
      <c r="G73" s="15"/>
      <c r="H73" s="132">
        <v>1019</v>
      </c>
      <c r="I73" s="15"/>
      <c r="J73" s="15"/>
      <c r="K73" s="131">
        <v>0</v>
      </c>
      <c r="L73" s="15"/>
      <c r="M73" s="15"/>
      <c r="N73" s="131">
        <v>0</v>
      </c>
    </row>
    <row r="74" spans="1:45">
      <c r="A74" s="14"/>
      <c r="B74" s="125" t="s">
        <v>850</v>
      </c>
      <c r="C74" s="15"/>
      <c r="D74" s="15"/>
      <c r="E74" s="132">
        <v>1524</v>
      </c>
      <c r="F74" s="15"/>
      <c r="G74" s="15"/>
      <c r="H74" s="132">
        <v>1582</v>
      </c>
      <c r="I74" s="15"/>
      <c r="J74" s="15"/>
      <c r="K74" s="132">
        <v>2787</v>
      </c>
      <c r="L74" s="15"/>
      <c r="M74" s="15"/>
      <c r="N74" s="132">
        <v>2780</v>
      </c>
    </row>
    <row r="75" spans="1:45" ht="15.75" thickBot="1">
      <c r="A75" s="14"/>
      <c r="B75" s="125" t="s">
        <v>851</v>
      </c>
      <c r="C75" s="15"/>
      <c r="D75" s="87"/>
      <c r="E75" s="141">
        <v>1601</v>
      </c>
      <c r="F75" s="15"/>
      <c r="G75" s="87"/>
      <c r="H75" s="141">
        <v>1577</v>
      </c>
      <c r="I75" s="15"/>
      <c r="J75" s="87"/>
      <c r="K75" s="133">
        <v>0</v>
      </c>
      <c r="L75" s="15"/>
      <c r="M75" s="87"/>
      <c r="N75" s="133">
        <v>0</v>
      </c>
    </row>
    <row r="76" spans="1:45" ht="15.75" thickBot="1">
      <c r="A76" s="14"/>
      <c r="B76" s="125" t="s">
        <v>662</v>
      </c>
      <c r="C76" s="15"/>
      <c r="D76" s="135" t="s">
        <v>298</v>
      </c>
      <c r="E76" s="136">
        <v>6387</v>
      </c>
      <c r="F76" s="15"/>
      <c r="G76" s="142" t="s">
        <v>298</v>
      </c>
      <c r="H76" s="136">
        <v>6463</v>
      </c>
      <c r="I76" s="15"/>
      <c r="J76" s="142" t="s">
        <v>298</v>
      </c>
      <c r="K76" s="136">
        <v>2787</v>
      </c>
      <c r="L76" s="15"/>
      <c r="M76" s="142" t="s">
        <v>298</v>
      </c>
      <c r="N76" s="136">
        <v>2780</v>
      </c>
    </row>
    <row r="77" spans="1:45" ht="15.75" thickTop="1">
      <c r="A77" s="14"/>
      <c r="B77" s="49" t="s">
        <v>852</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c r="AI77" s="49"/>
      <c r="AJ77" s="49"/>
      <c r="AK77" s="49"/>
      <c r="AL77" s="49"/>
      <c r="AM77" s="49"/>
      <c r="AN77" s="49"/>
      <c r="AO77" s="49"/>
      <c r="AP77" s="49"/>
      <c r="AQ77" s="49"/>
      <c r="AR77" s="49"/>
      <c r="AS77" s="49"/>
    </row>
    <row r="78" spans="1:45">
      <c r="A78" s="14"/>
      <c r="B78" s="50" t="s">
        <v>853</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row>
    <row r="79" spans="1:45">
      <c r="A79" s="14"/>
      <c r="B79" s="50" t="s">
        <v>854</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c r="AM79" s="50"/>
      <c r="AN79" s="50"/>
      <c r="AO79" s="50"/>
      <c r="AP79" s="50"/>
      <c r="AQ79" s="50"/>
      <c r="AR79" s="50"/>
      <c r="AS79" s="50"/>
    </row>
    <row r="80" spans="1:45">
      <c r="A80" s="14"/>
      <c r="B80" s="50" t="s">
        <v>855</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row>
    <row r="81" spans="1:45">
      <c r="A81" s="14"/>
      <c r="B81" s="49" t="s">
        <v>856</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c r="AI81" s="49"/>
      <c r="AJ81" s="49"/>
      <c r="AK81" s="49"/>
      <c r="AL81" s="49"/>
      <c r="AM81" s="49"/>
      <c r="AN81" s="49"/>
      <c r="AO81" s="49"/>
      <c r="AP81" s="49"/>
      <c r="AQ81" s="49"/>
      <c r="AR81" s="49"/>
      <c r="AS81" s="49"/>
    </row>
    <row r="82" spans="1:45">
      <c r="A82" s="14"/>
      <c r="B82" s="50" t="s">
        <v>857</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row>
    <row r="83" spans="1:45" ht="15.75" thickBot="1">
      <c r="A83" s="14"/>
      <c r="B83" s="15"/>
      <c r="C83" s="15"/>
      <c r="D83" s="15"/>
      <c r="E83" s="15"/>
      <c r="F83" s="15"/>
      <c r="G83" s="15"/>
      <c r="H83" s="77">
        <v>41820</v>
      </c>
      <c r="I83" s="77"/>
      <c r="J83" s="77"/>
      <c r="K83" s="77"/>
      <c r="L83" s="77"/>
      <c r="M83" s="77"/>
      <c r="N83" s="77"/>
      <c r="O83" s="77"/>
      <c r="P83" s="77"/>
      <c r="Q83" s="77"/>
      <c r="R83" s="77"/>
      <c r="S83" s="77"/>
      <c r="T83" s="77"/>
      <c r="U83" s="77"/>
      <c r="V83" s="77"/>
      <c r="W83" s="77"/>
      <c r="X83" s="77"/>
    </row>
    <row r="84" spans="1:45" ht="15.75" thickBot="1">
      <c r="A84" s="14"/>
      <c r="B84" s="15"/>
      <c r="C84" s="15"/>
      <c r="D84" s="15"/>
      <c r="E84" s="15"/>
      <c r="F84" s="15"/>
      <c r="G84" s="15"/>
      <c r="H84" s="92" t="s">
        <v>858</v>
      </c>
      <c r="I84" s="92"/>
      <c r="J84" s="92"/>
      <c r="K84" s="92"/>
      <c r="L84" s="92"/>
      <c r="M84" s="19"/>
      <c r="N84" s="92" t="s">
        <v>859</v>
      </c>
      <c r="O84" s="92"/>
      <c r="P84" s="92"/>
      <c r="Q84" s="92"/>
      <c r="R84" s="92"/>
      <c r="S84" s="19"/>
      <c r="T84" s="92" t="s">
        <v>137</v>
      </c>
      <c r="U84" s="92"/>
      <c r="V84" s="92"/>
      <c r="W84" s="92"/>
      <c r="X84" s="92"/>
    </row>
    <row r="85" spans="1:45">
      <c r="A85" s="14"/>
      <c r="B85" s="15"/>
      <c r="C85" s="15"/>
      <c r="D85" s="15"/>
      <c r="E85" s="15"/>
      <c r="F85" s="15"/>
      <c r="G85" s="15"/>
      <c r="H85" s="64" t="s">
        <v>821</v>
      </c>
      <c r="I85" s="64"/>
      <c r="J85" s="19"/>
      <c r="K85" s="64" t="s">
        <v>700</v>
      </c>
      <c r="L85" s="64"/>
      <c r="M85" s="17"/>
      <c r="N85" s="64" t="s">
        <v>821</v>
      </c>
      <c r="O85" s="64"/>
      <c r="P85" s="19"/>
      <c r="Q85" s="64" t="s">
        <v>700</v>
      </c>
      <c r="R85" s="64"/>
      <c r="S85" s="17"/>
      <c r="T85" s="64" t="s">
        <v>821</v>
      </c>
      <c r="U85" s="64"/>
      <c r="V85" s="19"/>
      <c r="W85" s="64" t="s">
        <v>700</v>
      </c>
      <c r="X85" s="64"/>
    </row>
    <row r="86" spans="1:45" ht="15.75" thickBot="1">
      <c r="A86" s="14"/>
      <c r="B86" s="66" t="s">
        <v>287</v>
      </c>
      <c r="C86" s="66"/>
      <c r="D86" s="66"/>
      <c r="E86" s="66"/>
      <c r="F86" s="66"/>
      <c r="G86" s="15"/>
      <c r="H86" s="63" t="s">
        <v>822</v>
      </c>
      <c r="I86" s="63"/>
      <c r="J86" s="17"/>
      <c r="K86" s="63" t="s">
        <v>749</v>
      </c>
      <c r="L86" s="63"/>
      <c r="M86" s="17"/>
      <c r="N86" s="63" t="s">
        <v>822</v>
      </c>
      <c r="O86" s="63"/>
      <c r="P86" s="17"/>
      <c r="Q86" s="63" t="s">
        <v>749</v>
      </c>
      <c r="R86" s="63"/>
      <c r="S86" s="17"/>
      <c r="T86" s="63" t="s">
        <v>822</v>
      </c>
      <c r="U86" s="63"/>
      <c r="V86" s="17"/>
      <c r="W86" s="63" t="s">
        <v>749</v>
      </c>
      <c r="X86" s="63"/>
    </row>
    <row r="87" spans="1:45">
      <c r="A87" s="14"/>
      <c r="B87" s="144" t="s">
        <v>837</v>
      </c>
      <c r="C87" s="144"/>
      <c r="D87" s="144"/>
      <c r="E87" s="144"/>
      <c r="F87" s="144"/>
      <c r="G87" s="15"/>
      <c r="H87" s="19"/>
      <c r="I87" s="19"/>
      <c r="J87" s="17"/>
      <c r="K87" s="19"/>
      <c r="L87" s="19"/>
      <c r="M87" s="17"/>
      <c r="N87" s="19"/>
      <c r="O87" s="19"/>
      <c r="P87" s="17"/>
      <c r="Q87" s="19"/>
      <c r="R87" s="19"/>
      <c r="S87" s="17"/>
      <c r="T87" s="19"/>
      <c r="U87" s="19"/>
      <c r="V87" s="17"/>
      <c r="W87" s="19"/>
      <c r="X87" s="19"/>
    </row>
    <row r="88" spans="1:45">
      <c r="A88" s="14"/>
      <c r="B88" s="68" t="s">
        <v>650</v>
      </c>
      <c r="C88" s="68"/>
      <c r="D88" s="68"/>
      <c r="E88" s="68"/>
      <c r="F88" s="68"/>
      <c r="G88" s="15"/>
      <c r="H88" s="15"/>
      <c r="I88" s="15"/>
      <c r="J88" s="15"/>
      <c r="K88" s="15"/>
      <c r="L88" s="15"/>
      <c r="M88" s="15"/>
      <c r="N88" s="15"/>
      <c r="O88" s="15"/>
      <c r="P88" s="15"/>
      <c r="Q88" s="15"/>
      <c r="R88" s="15"/>
      <c r="S88" s="15"/>
      <c r="T88" s="15"/>
      <c r="U88" s="15"/>
      <c r="V88" s="15"/>
      <c r="W88" s="15"/>
      <c r="X88" s="15"/>
    </row>
    <row r="89" spans="1:45">
      <c r="A89" s="14"/>
      <c r="B89" s="15"/>
      <c r="C89" s="68" t="s">
        <v>651</v>
      </c>
      <c r="D89" s="68"/>
      <c r="E89" s="68"/>
      <c r="F89" s="68"/>
      <c r="G89" s="15"/>
      <c r="H89" s="57" t="s">
        <v>298</v>
      </c>
      <c r="I89" s="69">
        <v>98</v>
      </c>
      <c r="J89" s="15"/>
      <c r="K89" s="57" t="s">
        <v>298</v>
      </c>
      <c r="L89" s="69">
        <v>0</v>
      </c>
      <c r="M89" s="15"/>
      <c r="N89" s="57" t="s">
        <v>298</v>
      </c>
      <c r="O89" s="69">
        <v>176</v>
      </c>
      <c r="P89" s="15"/>
      <c r="Q89" s="57" t="s">
        <v>298</v>
      </c>
      <c r="R89" s="69">
        <v>-4</v>
      </c>
      <c r="S89" s="15"/>
      <c r="T89" s="57" t="s">
        <v>298</v>
      </c>
      <c r="U89" s="69">
        <v>274</v>
      </c>
      <c r="V89" s="15"/>
      <c r="W89" s="57" t="s">
        <v>298</v>
      </c>
      <c r="X89" s="69">
        <v>-4</v>
      </c>
    </row>
    <row r="90" spans="1:45">
      <c r="A90" s="14"/>
      <c r="B90" s="15"/>
      <c r="C90" s="68" t="s">
        <v>652</v>
      </c>
      <c r="D90" s="68"/>
      <c r="E90" s="68"/>
      <c r="F90" s="68"/>
      <c r="G90" s="15"/>
      <c r="H90" s="15"/>
      <c r="I90" s="69">
        <v>29</v>
      </c>
      <c r="J90" s="15"/>
      <c r="K90" s="15"/>
      <c r="L90" s="69">
        <v>0</v>
      </c>
      <c r="M90" s="15"/>
      <c r="N90" s="15"/>
      <c r="O90" s="69">
        <v>477</v>
      </c>
      <c r="P90" s="15"/>
      <c r="Q90" s="15"/>
      <c r="R90" s="69">
        <v>-16</v>
      </c>
      <c r="S90" s="15"/>
      <c r="T90" s="15"/>
      <c r="U90" s="69">
        <v>506</v>
      </c>
      <c r="V90" s="15"/>
      <c r="W90" s="15"/>
      <c r="X90" s="69">
        <v>-16</v>
      </c>
    </row>
    <row r="91" spans="1:45">
      <c r="A91" s="14"/>
      <c r="B91" s="15"/>
      <c r="C91" s="68" t="s">
        <v>654</v>
      </c>
      <c r="D91" s="68"/>
      <c r="E91" s="68"/>
      <c r="F91" s="68"/>
      <c r="G91" s="15"/>
      <c r="H91" s="15"/>
      <c r="I91" s="69">
        <v>150</v>
      </c>
      <c r="J91" s="15"/>
      <c r="K91" s="15"/>
      <c r="L91" s="69">
        <v>-1</v>
      </c>
      <c r="M91" s="15"/>
      <c r="N91" s="15"/>
      <c r="O91" s="69">
        <v>0</v>
      </c>
      <c r="P91" s="15"/>
      <c r="Q91" s="15"/>
      <c r="R91" s="69">
        <v>0</v>
      </c>
      <c r="S91" s="15"/>
      <c r="T91" s="15"/>
      <c r="U91" s="69">
        <v>150</v>
      </c>
      <c r="V91" s="15"/>
      <c r="W91" s="15"/>
      <c r="X91" s="69">
        <v>-1</v>
      </c>
    </row>
    <row r="92" spans="1:45">
      <c r="A92" s="14"/>
      <c r="B92" s="15"/>
      <c r="C92" s="68" t="s">
        <v>655</v>
      </c>
      <c r="D92" s="68"/>
      <c r="E92" s="68"/>
      <c r="F92" s="68"/>
      <c r="G92" s="15"/>
      <c r="H92" s="15"/>
      <c r="I92" s="69">
        <v>341</v>
      </c>
      <c r="J92" s="15"/>
      <c r="K92" s="15"/>
      <c r="L92" s="69">
        <v>-12</v>
      </c>
      <c r="M92" s="15"/>
      <c r="N92" s="15"/>
      <c r="O92" s="69">
        <v>293</v>
      </c>
      <c r="P92" s="15"/>
      <c r="Q92" s="15"/>
      <c r="R92" s="69">
        <v>-9</v>
      </c>
      <c r="S92" s="15"/>
      <c r="T92" s="15"/>
      <c r="U92" s="69">
        <v>634</v>
      </c>
      <c r="V92" s="15"/>
      <c r="W92" s="15"/>
      <c r="X92" s="69">
        <v>-21</v>
      </c>
    </row>
    <row r="93" spans="1:45">
      <c r="A93" s="14"/>
      <c r="B93" s="15"/>
      <c r="C93" s="68" t="s">
        <v>656</v>
      </c>
      <c r="D93" s="68"/>
      <c r="E93" s="68"/>
      <c r="F93" s="68"/>
      <c r="G93" s="15"/>
      <c r="H93" s="15"/>
      <c r="I93" s="15"/>
      <c r="J93" s="15"/>
      <c r="K93" s="15"/>
      <c r="L93" s="15"/>
      <c r="M93" s="15"/>
      <c r="N93" s="15"/>
      <c r="O93" s="15"/>
      <c r="P93" s="15"/>
      <c r="Q93" s="15"/>
      <c r="R93" s="15"/>
      <c r="S93" s="15"/>
      <c r="T93" s="15"/>
      <c r="U93" s="15"/>
      <c r="V93" s="15"/>
      <c r="W93" s="15"/>
      <c r="X93" s="15"/>
    </row>
    <row r="94" spans="1:45">
      <c r="A94" s="14"/>
      <c r="B94" s="15"/>
      <c r="C94" s="15"/>
      <c r="D94" s="68" t="s">
        <v>657</v>
      </c>
      <c r="E94" s="68"/>
      <c r="F94" s="68"/>
      <c r="G94" s="15"/>
      <c r="H94" s="15"/>
      <c r="I94" s="69">
        <v>18</v>
      </c>
      <c r="J94" s="15"/>
      <c r="K94" s="15"/>
      <c r="L94" s="69">
        <v>0</v>
      </c>
      <c r="M94" s="15"/>
      <c r="N94" s="15"/>
      <c r="O94" s="69">
        <v>440</v>
      </c>
      <c r="P94" s="15"/>
      <c r="Q94" s="15"/>
      <c r="R94" s="69">
        <v>-12</v>
      </c>
      <c r="S94" s="15"/>
      <c r="T94" s="15"/>
      <c r="U94" s="69">
        <v>458</v>
      </c>
      <c r="V94" s="15"/>
      <c r="W94" s="15"/>
      <c r="X94" s="69">
        <v>-12</v>
      </c>
    </row>
    <row r="95" spans="1:45">
      <c r="A95" s="14"/>
      <c r="B95" s="15"/>
      <c r="C95" s="15"/>
      <c r="D95" s="68" t="s">
        <v>658</v>
      </c>
      <c r="E95" s="68"/>
      <c r="F95" s="68"/>
      <c r="G95" s="15"/>
      <c r="H95" s="15"/>
      <c r="I95" s="69">
        <v>2</v>
      </c>
      <c r="J95" s="15"/>
      <c r="K95" s="15"/>
      <c r="L95" s="69">
        <v>0</v>
      </c>
      <c r="M95" s="15"/>
      <c r="N95" s="15"/>
      <c r="O95" s="69">
        <v>21</v>
      </c>
      <c r="P95" s="15"/>
      <c r="Q95" s="15"/>
      <c r="R95" s="69">
        <v>-4</v>
      </c>
      <c r="S95" s="15"/>
      <c r="T95" s="15"/>
      <c r="U95" s="69">
        <v>23</v>
      </c>
      <c r="V95" s="15"/>
      <c r="W95" s="15"/>
      <c r="X95" s="69">
        <v>-4</v>
      </c>
    </row>
    <row r="96" spans="1:45">
      <c r="A96" s="14"/>
      <c r="B96" s="15"/>
      <c r="C96" s="15"/>
      <c r="D96" s="68" t="s">
        <v>659</v>
      </c>
      <c r="E96" s="68"/>
      <c r="F96" s="68"/>
      <c r="G96" s="15"/>
      <c r="H96" s="15"/>
      <c r="I96" s="69">
        <v>8</v>
      </c>
      <c r="J96" s="15"/>
      <c r="K96" s="15"/>
      <c r="L96" s="69">
        <v>0</v>
      </c>
      <c r="M96" s="15"/>
      <c r="N96" s="15"/>
      <c r="O96" s="69">
        <v>7</v>
      </c>
      <c r="P96" s="15"/>
      <c r="Q96" s="15"/>
      <c r="R96" s="69">
        <v>0</v>
      </c>
      <c r="S96" s="15"/>
      <c r="T96" s="15"/>
      <c r="U96" s="69">
        <v>15</v>
      </c>
      <c r="V96" s="15"/>
      <c r="W96" s="15"/>
      <c r="X96" s="69">
        <v>0</v>
      </c>
    </row>
    <row r="97" spans="1:24">
      <c r="A97" s="14"/>
      <c r="B97" s="15"/>
      <c r="C97" s="68" t="s">
        <v>660</v>
      </c>
      <c r="D97" s="68"/>
      <c r="E97" s="68"/>
      <c r="F97" s="68"/>
      <c r="G97" s="15"/>
      <c r="H97" s="15"/>
      <c r="I97" s="15"/>
      <c r="J97" s="15"/>
      <c r="K97" s="15"/>
      <c r="L97" s="15"/>
      <c r="M97" s="15"/>
      <c r="N97" s="15"/>
      <c r="O97" s="15"/>
      <c r="P97" s="15"/>
      <c r="Q97" s="15"/>
      <c r="R97" s="15"/>
      <c r="S97" s="15"/>
      <c r="T97" s="15"/>
      <c r="U97" s="15"/>
      <c r="V97" s="15"/>
      <c r="W97" s="15"/>
      <c r="X97" s="15"/>
    </row>
    <row r="98" spans="1:24">
      <c r="A98" s="14"/>
      <c r="B98" s="15"/>
      <c r="C98" s="15"/>
      <c r="D98" s="68" t="s">
        <v>297</v>
      </c>
      <c r="E98" s="68"/>
      <c r="F98" s="68"/>
      <c r="G98" s="15"/>
      <c r="H98" s="15"/>
      <c r="I98" s="69">
        <v>2</v>
      </c>
      <c r="J98" s="15"/>
      <c r="K98" s="15"/>
      <c r="L98" s="69">
        <v>0</v>
      </c>
      <c r="M98" s="15"/>
      <c r="N98" s="15"/>
      <c r="O98" s="69">
        <v>89</v>
      </c>
      <c r="P98" s="15"/>
      <c r="Q98" s="15"/>
      <c r="R98" s="69">
        <v>-23</v>
      </c>
      <c r="S98" s="15"/>
      <c r="T98" s="15"/>
      <c r="U98" s="69">
        <v>91</v>
      </c>
      <c r="V98" s="15"/>
      <c r="W98" s="15"/>
      <c r="X98" s="69">
        <v>-23</v>
      </c>
    </row>
    <row r="99" spans="1:24" ht="15.75" thickBot="1">
      <c r="A99" s="14"/>
      <c r="B99" s="15"/>
      <c r="C99" s="15"/>
      <c r="D99" s="68" t="s">
        <v>661</v>
      </c>
      <c r="E99" s="68"/>
      <c r="F99" s="68"/>
      <c r="G99" s="15"/>
      <c r="H99" s="87"/>
      <c r="I99" s="60">
        <v>25</v>
      </c>
      <c r="J99" s="15"/>
      <c r="K99" s="87"/>
      <c r="L99" s="60">
        <v>0</v>
      </c>
      <c r="M99" s="15"/>
      <c r="N99" s="87"/>
      <c r="O99" s="60">
        <v>48</v>
      </c>
      <c r="P99" s="15"/>
      <c r="Q99" s="87"/>
      <c r="R99" s="60">
        <v>-9</v>
      </c>
      <c r="S99" s="15"/>
      <c r="T99" s="87"/>
      <c r="U99" s="60">
        <v>73</v>
      </c>
      <c r="V99" s="15"/>
      <c r="W99" s="87"/>
      <c r="X99" s="60">
        <v>-9</v>
      </c>
    </row>
    <row r="100" spans="1:24" ht="15.75" thickBot="1">
      <c r="A100" s="14"/>
      <c r="B100" s="15"/>
      <c r="C100" s="15"/>
      <c r="D100" s="15"/>
      <c r="E100" s="68" t="s">
        <v>662</v>
      </c>
      <c r="F100" s="68"/>
      <c r="G100" s="15"/>
      <c r="H100" s="16"/>
      <c r="I100" s="59">
        <v>673</v>
      </c>
      <c r="J100" s="15"/>
      <c r="K100" s="16"/>
      <c r="L100" s="59">
        <v>-13</v>
      </c>
      <c r="M100" s="15"/>
      <c r="N100" s="16"/>
      <c r="O100" s="100">
        <v>1551</v>
      </c>
      <c r="P100" s="15"/>
      <c r="Q100" s="16"/>
      <c r="R100" s="59">
        <v>-77</v>
      </c>
      <c r="S100" s="15"/>
      <c r="T100" s="16"/>
      <c r="U100" s="100">
        <v>2224</v>
      </c>
      <c r="V100" s="15"/>
      <c r="W100" s="16"/>
      <c r="X100" s="59">
        <v>-90</v>
      </c>
    </row>
    <row r="101" spans="1:24" ht="15.75" thickBot="1">
      <c r="A101" s="14"/>
      <c r="B101" s="68" t="s">
        <v>838</v>
      </c>
      <c r="C101" s="68"/>
      <c r="D101" s="68"/>
      <c r="E101" s="68"/>
      <c r="F101" s="68"/>
      <c r="G101" s="15"/>
      <c r="H101" s="101" t="s">
        <v>298</v>
      </c>
      <c r="I101" s="61">
        <v>673</v>
      </c>
      <c r="J101" s="15"/>
      <c r="K101" s="101" t="s">
        <v>298</v>
      </c>
      <c r="L101" s="61">
        <v>-13</v>
      </c>
      <c r="M101" s="15"/>
      <c r="N101" s="101" t="s">
        <v>298</v>
      </c>
      <c r="O101" s="72">
        <v>1551</v>
      </c>
      <c r="P101" s="15"/>
      <c r="Q101" s="101" t="s">
        <v>298</v>
      </c>
      <c r="R101" s="61">
        <v>-77</v>
      </c>
      <c r="S101" s="15"/>
      <c r="T101" s="101" t="s">
        <v>298</v>
      </c>
      <c r="U101" s="72">
        <v>2224</v>
      </c>
      <c r="V101" s="15"/>
      <c r="W101" s="101" t="s">
        <v>298</v>
      </c>
      <c r="X101" s="61">
        <v>-90</v>
      </c>
    </row>
    <row r="102" spans="1:24" ht="15.75" thickTop="1">
      <c r="A102" s="14"/>
      <c r="B102" s="15"/>
      <c r="C102" s="15"/>
      <c r="D102" s="15"/>
      <c r="E102" s="15"/>
      <c r="F102" s="15"/>
      <c r="G102" s="15"/>
      <c r="H102" s="36"/>
      <c r="I102" s="36"/>
      <c r="J102" s="15"/>
      <c r="K102" s="36"/>
      <c r="L102" s="36"/>
      <c r="M102" s="15"/>
      <c r="N102" s="36"/>
      <c r="O102" s="36"/>
      <c r="P102" s="15"/>
      <c r="Q102" s="36"/>
      <c r="R102" s="36"/>
      <c r="S102" s="15"/>
      <c r="T102" s="36"/>
      <c r="U102" s="36"/>
      <c r="V102" s="15"/>
      <c r="W102" s="36"/>
      <c r="X102" s="36"/>
    </row>
    <row r="103" spans="1:24">
      <c r="A103" s="14"/>
      <c r="B103" s="145" t="s">
        <v>839</v>
      </c>
      <c r="C103" s="145"/>
      <c r="D103" s="145"/>
      <c r="E103" s="145"/>
      <c r="F103" s="145"/>
      <c r="G103" s="15"/>
      <c r="H103" s="17"/>
      <c r="I103" s="17"/>
      <c r="J103" s="17"/>
      <c r="K103" s="17"/>
      <c r="L103" s="17"/>
      <c r="M103" s="17"/>
      <c r="N103" s="17"/>
      <c r="O103" s="17"/>
      <c r="P103" s="17"/>
      <c r="Q103" s="17"/>
      <c r="R103" s="17"/>
      <c r="S103" s="17"/>
      <c r="T103" s="17"/>
      <c r="U103" s="17"/>
      <c r="V103" s="17"/>
      <c r="W103" s="17"/>
      <c r="X103" s="17"/>
    </row>
    <row r="104" spans="1:24">
      <c r="A104" s="14"/>
      <c r="B104" s="68" t="s">
        <v>576</v>
      </c>
      <c r="C104" s="68"/>
      <c r="D104" s="68"/>
      <c r="E104" s="68"/>
      <c r="F104" s="68"/>
      <c r="G104" s="15"/>
      <c r="H104" s="15"/>
      <c r="I104" s="15"/>
      <c r="J104" s="15"/>
      <c r="K104" s="15"/>
      <c r="L104" s="15"/>
      <c r="M104" s="15"/>
      <c r="N104" s="15"/>
      <c r="O104" s="15"/>
      <c r="P104" s="15"/>
      <c r="Q104" s="15"/>
      <c r="R104" s="15"/>
      <c r="S104" s="15"/>
      <c r="T104" s="15"/>
      <c r="U104" s="15"/>
      <c r="V104" s="15"/>
      <c r="W104" s="15"/>
      <c r="X104" s="15"/>
    </row>
    <row r="105" spans="1:24" ht="15.75" thickBot="1">
      <c r="A105" s="14"/>
      <c r="B105" s="15"/>
      <c r="C105" s="68" t="s">
        <v>655</v>
      </c>
      <c r="D105" s="68"/>
      <c r="E105" s="68"/>
      <c r="F105" s="68"/>
      <c r="G105" s="15"/>
      <c r="H105" s="143" t="s">
        <v>298</v>
      </c>
      <c r="I105" s="60">
        <v>0</v>
      </c>
      <c r="J105" s="15"/>
      <c r="K105" s="143" t="s">
        <v>298</v>
      </c>
      <c r="L105" s="60">
        <v>0</v>
      </c>
      <c r="M105" s="15"/>
      <c r="N105" s="143" t="s">
        <v>298</v>
      </c>
      <c r="O105" s="60">
        <v>445</v>
      </c>
      <c r="P105" s="15"/>
      <c r="Q105" s="143" t="s">
        <v>298</v>
      </c>
      <c r="R105" s="60">
        <v>-130</v>
      </c>
      <c r="S105" s="15"/>
      <c r="T105" s="143" t="s">
        <v>298</v>
      </c>
      <c r="U105" s="60">
        <v>445</v>
      </c>
      <c r="V105" s="15"/>
      <c r="W105" s="143" t="s">
        <v>298</v>
      </c>
      <c r="X105" s="60">
        <v>-130</v>
      </c>
    </row>
    <row r="106" spans="1:24" ht="15.75" thickBot="1">
      <c r="A106" s="14"/>
      <c r="B106" s="68" t="s">
        <v>840</v>
      </c>
      <c r="C106" s="68"/>
      <c r="D106" s="68"/>
      <c r="E106" s="68"/>
      <c r="F106" s="68"/>
      <c r="G106" s="15"/>
      <c r="H106" s="101" t="s">
        <v>298</v>
      </c>
      <c r="I106" s="61">
        <v>0</v>
      </c>
      <c r="J106" s="15"/>
      <c r="K106" s="101" t="s">
        <v>298</v>
      </c>
      <c r="L106" s="61">
        <v>0</v>
      </c>
      <c r="M106" s="15"/>
      <c r="N106" s="101" t="s">
        <v>298</v>
      </c>
      <c r="O106" s="61">
        <v>445</v>
      </c>
      <c r="P106" s="15"/>
      <c r="Q106" s="101" t="s">
        <v>298</v>
      </c>
      <c r="R106" s="61">
        <v>-130</v>
      </c>
      <c r="S106" s="15"/>
      <c r="T106" s="101" t="s">
        <v>298</v>
      </c>
      <c r="U106" s="61">
        <v>445</v>
      </c>
      <c r="V106" s="15"/>
      <c r="W106" s="101" t="s">
        <v>298</v>
      </c>
      <c r="X106" s="61">
        <v>-130</v>
      </c>
    </row>
    <row r="107" spans="1:24" ht="16.5" thickTop="1" thickBot="1">
      <c r="A107" s="14"/>
      <c r="B107" s="15"/>
      <c r="C107" s="15"/>
      <c r="D107" s="15"/>
      <c r="E107" s="15"/>
      <c r="F107" s="15"/>
      <c r="G107" s="15"/>
      <c r="H107" s="77">
        <v>41639</v>
      </c>
      <c r="I107" s="77"/>
      <c r="J107" s="77"/>
      <c r="K107" s="77"/>
      <c r="L107" s="77"/>
      <c r="M107" s="77"/>
      <c r="N107" s="77"/>
      <c r="O107" s="77"/>
      <c r="P107" s="77"/>
      <c r="Q107" s="77"/>
      <c r="R107" s="77"/>
      <c r="S107" s="77"/>
      <c r="T107" s="77"/>
      <c r="U107" s="77"/>
      <c r="V107" s="77"/>
      <c r="W107" s="77"/>
      <c r="X107" s="77"/>
    </row>
    <row r="108" spans="1:24" ht="15.75" thickBot="1">
      <c r="A108" s="14"/>
      <c r="B108" s="15"/>
      <c r="C108" s="15"/>
      <c r="D108" s="15"/>
      <c r="E108" s="15"/>
      <c r="F108" s="15"/>
      <c r="G108" s="15"/>
      <c r="H108" s="92" t="s">
        <v>858</v>
      </c>
      <c r="I108" s="92"/>
      <c r="J108" s="92"/>
      <c r="K108" s="92"/>
      <c r="L108" s="92"/>
      <c r="M108" s="19"/>
      <c r="N108" s="92" t="s">
        <v>859</v>
      </c>
      <c r="O108" s="92"/>
      <c r="P108" s="92"/>
      <c r="Q108" s="92"/>
      <c r="R108" s="92"/>
      <c r="S108" s="19"/>
      <c r="T108" s="92" t="s">
        <v>137</v>
      </c>
      <c r="U108" s="92"/>
      <c r="V108" s="92"/>
      <c r="W108" s="92"/>
      <c r="X108" s="92"/>
    </row>
    <row r="109" spans="1:24">
      <c r="A109" s="14"/>
      <c r="B109" s="15"/>
      <c r="C109" s="15"/>
      <c r="D109" s="15"/>
      <c r="E109" s="15"/>
      <c r="F109" s="15"/>
      <c r="G109" s="15"/>
      <c r="H109" s="64" t="s">
        <v>821</v>
      </c>
      <c r="I109" s="64"/>
      <c r="J109" s="19"/>
      <c r="K109" s="64" t="s">
        <v>700</v>
      </c>
      <c r="L109" s="64"/>
      <c r="M109" s="17"/>
      <c r="N109" s="64" t="s">
        <v>821</v>
      </c>
      <c r="O109" s="64"/>
      <c r="P109" s="19"/>
      <c r="Q109" s="64" t="s">
        <v>700</v>
      </c>
      <c r="R109" s="64"/>
      <c r="S109" s="17"/>
      <c r="T109" s="64" t="s">
        <v>821</v>
      </c>
      <c r="U109" s="64"/>
      <c r="V109" s="19"/>
      <c r="W109" s="64" t="s">
        <v>700</v>
      </c>
      <c r="X109" s="64"/>
    </row>
    <row r="110" spans="1:24" ht="15.75" thickBot="1">
      <c r="A110" s="14"/>
      <c r="B110" s="66" t="s">
        <v>287</v>
      </c>
      <c r="C110" s="66"/>
      <c r="D110" s="66"/>
      <c r="E110" s="66"/>
      <c r="F110" s="66"/>
      <c r="G110" s="15"/>
      <c r="H110" s="63" t="s">
        <v>822</v>
      </c>
      <c r="I110" s="63"/>
      <c r="J110" s="17"/>
      <c r="K110" s="63" t="s">
        <v>749</v>
      </c>
      <c r="L110" s="63"/>
      <c r="M110" s="17"/>
      <c r="N110" s="63" t="s">
        <v>822</v>
      </c>
      <c r="O110" s="63"/>
      <c r="P110" s="17"/>
      <c r="Q110" s="63" t="s">
        <v>749</v>
      </c>
      <c r="R110" s="63"/>
      <c r="S110" s="17"/>
      <c r="T110" s="63" t="s">
        <v>822</v>
      </c>
      <c r="U110" s="63"/>
      <c r="V110" s="17"/>
      <c r="W110" s="63" t="s">
        <v>749</v>
      </c>
      <c r="X110" s="63"/>
    </row>
    <row r="111" spans="1:24">
      <c r="A111" s="14"/>
      <c r="B111" s="144" t="s">
        <v>837</v>
      </c>
      <c r="C111" s="144"/>
      <c r="D111" s="144"/>
      <c r="E111" s="144"/>
      <c r="F111" s="144"/>
      <c r="G111" s="15"/>
      <c r="H111" s="19"/>
      <c r="I111" s="19"/>
      <c r="J111" s="17"/>
      <c r="K111" s="19"/>
      <c r="L111" s="19"/>
      <c r="M111" s="17"/>
      <c r="N111" s="19"/>
      <c r="O111" s="19"/>
      <c r="P111" s="17"/>
      <c r="Q111" s="19"/>
      <c r="R111" s="19"/>
      <c r="S111" s="17"/>
      <c r="T111" s="19"/>
      <c r="U111" s="19"/>
      <c r="V111" s="17"/>
      <c r="W111" s="19"/>
      <c r="X111" s="19"/>
    </row>
    <row r="112" spans="1:24">
      <c r="A112" s="14"/>
      <c r="B112" s="68" t="s">
        <v>650</v>
      </c>
      <c r="C112" s="68"/>
      <c r="D112" s="68"/>
      <c r="E112" s="68"/>
      <c r="F112" s="68"/>
      <c r="G112" s="15"/>
      <c r="H112" s="15"/>
      <c r="I112" s="15"/>
      <c r="J112" s="15"/>
      <c r="K112" s="15"/>
      <c r="L112" s="15"/>
      <c r="M112" s="15"/>
      <c r="N112" s="15"/>
      <c r="O112" s="15"/>
      <c r="P112" s="15"/>
      <c r="Q112" s="15"/>
      <c r="R112" s="15"/>
      <c r="S112" s="15"/>
      <c r="T112" s="15"/>
      <c r="U112" s="15"/>
      <c r="V112" s="15"/>
      <c r="W112" s="15"/>
      <c r="X112" s="15"/>
    </row>
    <row r="113" spans="1:24">
      <c r="A113" s="14"/>
      <c r="B113" s="15"/>
      <c r="C113" s="68" t="s">
        <v>651</v>
      </c>
      <c r="D113" s="68"/>
      <c r="E113" s="68"/>
      <c r="F113" s="68"/>
      <c r="G113" s="15"/>
      <c r="H113" s="57" t="s">
        <v>298</v>
      </c>
      <c r="I113" s="69">
        <v>269</v>
      </c>
      <c r="J113" s="15"/>
      <c r="K113" s="57" t="s">
        <v>298</v>
      </c>
      <c r="L113" s="69">
        <v>-9</v>
      </c>
      <c r="M113" s="15"/>
      <c r="N113" s="57" t="s">
        <v>298</v>
      </c>
      <c r="O113" s="69">
        <v>1</v>
      </c>
      <c r="P113" s="15"/>
      <c r="Q113" s="57" t="s">
        <v>298</v>
      </c>
      <c r="R113" s="69">
        <v>0</v>
      </c>
      <c r="S113" s="15"/>
      <c r="T113" s="57" t="s">
        <v>298</v>
      </c>
      <c r="U113" s="69">
        <v>270</v>
      </c>
      <c r="V113" s="15"/>
      <c r="W113" s="57" t="s">
        <v>298</v>
      </c>
      <c r="X113" s="69">
        <v>-9</v>
      </c>
    </row>
    <row r="114" spans="1:24">
      <c r="A114" s="14"/>
      <c r="B114" s="15"/>
      <c r="C114" s="68" t="s">
        <v>652</v>
      </c>
      <c r="D114" s="68"/>
      <c r="E114" s="68"/>
      <c r="F114" s="68"/>
      <c r="G114" s="15"/>
      <c r="H114" s="15"/>
      <c r="I114" s="70">
        <v>1112</v>
      </c>
      <c r="J114" s="15"/>
      <c r="K114" s="15"/>
      <c r="L114" s="69">
        <v>-65</v>
      </c>
      <c r="M114" s="15"/>
      <c r="N114" s="15"/>
      <c r="O114" s="69">
        <v>49</v>
      </c>
      <c r="P114" s="15"/>
      <c r="Q114" s="15"/>
      <c r="R114" s="69">
        <v>-8</v>
      </c>
      <c r="S114" s="15"/>
      <c r="T114" s="15"/>
      <c r="U114" s="70">
        <v>1161</v>
      </c>
      <c r="V114" s="15"/>
      <c r="W114" s="15"/>
      <c r="X114" s="69">
        <v>-73</v>
      </c>
    </row>
    <row r="115" spans="1:24">
      <c r="A115" s="14"/>
      <c r="B115" s="15"/>
      <c r="C115" s="68" t="s">
        <v>654</v>
      </c>
      <c r="D115" s="68"/>
      <c r="E115" s="68"/>
      <c r="F115" s="68"/>
      <c r="G115" s="15"/>
      <c r="H115" s="15"/>
      <c r="I115" s="69">
        <v>36</v>
      </c>
      <c r="J115" s="15"/>
      <c r="K115" s="15"/>
      <c r="L115" s="69">
        <v>0</v>
      </c>
      <c r="M115" s="15"/>
      <c r="N115" s="15"/>
      <c r="O115" s="69">
        <v>0</v>
      </c>
      <c r="P115" s="15"/>
      <c r="Q115" s="15"/>
      <c r="R115" s="69">
        <v>0</v>
      </c>
      <c r="S115" s="15"/>
      <c r="T115" s="15"/>
      <c r="U115" s="69">
        <v>36</v>
      </c>
      <c r="V115" s="15"/>
      <c r="W115" s="15"/>
      <c r="X115" s="69">
        <v>0</v>
      </c>
    </row>
    <row r="116" spans="1:24">
      <c r="A116" s="14"/>
      <c r="B116" s="15"/>
      <c r="C116" s="68" t="s">
        <v>655</v>
      </c>
      <c r="D116" s="68"/>
      <c r="E116" s="68"/>
      <c r="F116" s="68"/>
      <c r="G116" s="15"/>
      <c r="H116" s="15"/>
      <c r="I116" s="69">
        <v>788</v>
      </c>
      <c r="J116" s="15"/>
      <c r="K116" s="15"/>
      <c r="L116" s="69">
        <v>-30</v>
      </c>
      <c r="M116" s="15"/>
      <c r="N116" s="15"/>
      <c r="O116" s="69">
        <v>82</v>
      </c>
      <c r="P116" s="15"/>
      <c r="Q116" s="15"/>
      <c r="R116" s="69">
        <v>-8</v>
      </c>
      <c r="S116" s="15"/>
      <c r="T116" s="15"/>
      <c r="U116" s="69">
        <v>870</v>
      </c>
      <c r="V116" s="15"/>
      <c r="W116" s="15"/>
      <c r="X116" s="69">
        <v>-38</v>
      </c>
    </row>
    <row r="117" spans="1:24">
      <c r="A117" s="14"/>
      <c r="B117" s="15"/>
      <c r="C117" s="68" t="s">
        <v>656</v>
      </c>
      <c r="D117" s="68"/>
      <c r="E117" s="68"/>
      <c r="F117" s="68"/>
      <c r="G117" s="15"/>
      <c r="H117" s="15"/>
      <c r="I117" s="15"/>
      <c r="J117" s="15"/>
      <c r="K117" s="15"/>
      <c r="L117" s="15"/>
      <c r="M117" s="15"/>
      <c r="N117" s="15"/>
      <c r="O117" s="15"/>
      <c r="P117" s="15"/>
      <c r="Q117" s="15"/>
      <c r="R117" s="15"/>
      <c r="S117" s="15"/>
      <c r="T117" s="15"/>
      <c r="U117" s="15"/>
      <c r="V117" s="15"/>
      <c r="W117" s="15"/>
      <c r="X117" s="15"/>
    </row>
    <row r="118" spans="1:24">
      <c r="A118" s="14"/>
      <c r="B118" s="15"/>
      <c r="C118" s="15"/>
      <c r="D118" s="68" t="s">
        <v>657</v>
      </c>
      <c r="E118" s="68"/>
      <c r="F118" s="68"/>
      <c r="G118" s="15"/>
      <c r="H118" s="15"/>
      <c r="I118" s="69">
        <v>713</v>
      </c>
      <c r="J118" s="15"/>
      <c r="K118" s="15"/>
      <c r="L118" s="69">
        <v>-23</v>
      </c>
      <c r="M118" s="15"/>
      <c r="N118" s="15"/>
      <c r="O118" s="69">
        <v>144</v>
      </c>
      <c r="P118" s="15"/>
      <c r="Q118" s="15"/>
      <c r="R118" s="69">
        <v>-8</v>
      </c>
      <c r="S118" s="15"/>
      <c r="T118" s="15"/>
      <c r="U118" s="69">
        <v>857</v>
      </c>
      <c r="V118" s="15"/>
      <c r="W118" s="15"/>
      <c r="X118" s="69">
        <v>-31</v>
      </c>
    </row>
    <row r="119" spans="1:24">
      <c r="A119" s="14"/>
      <c r="B119" s="15"/>
      <c r="C119" s="15"/>
      <c r="D119" s="68" t="s">
        <v>658</v>
      </c>
      <c r="E119" s="68"/>
      <c r="F119" s="68"/>
      <c r="G119" s="15"/>
      <c r="H119" s="15"/>
      <c r="I119" s="69">
        <v>17</v>
      </c>
      <c r="J119" s="15"/>
      <c r="K119" s="15"/>
      <c r="L119" s="69">
        <v>0</v>
      </c>
      <c r="M119" s="15"/>
      <c r="N119" s="15"/>
      <c r="O119" s="69">
        <v>22</v>
      </c>
      <c r="P119" s="15"/>
      <c r="Q119" s="15"/>
      <c r="R119" s="69">
        <v>-5</v>
      </c>
      <c r="S119" s="15"/>
      <c r="T119" s="15"/>
      <c r="U119" s="69">
        <v>39</v>
      </c>
      <c r="V119" s="15"/>
      <c r="W119" s="15"/>
      <c r="X119" s="69">
        <v>-5</v>
      </c>
    </row>
    <row r="120" spans="1:24">
      <c r="A120" s="14"/>
      <c r="B120" s="15"/>
      <c r="C120" s="15"/>
      <c r="D120" s="68" t="s">
        <v>659</v>
      </c>
      <c r="E120" s="68"/>
      <c r="F120" s="68"/>
      <c r="G120" s="15"/>
      <c r="H120" s="15"/>
      <c r="I120" s="69">
        <v>11</v>
      </c>
      <c r="J120" s="15"/>
      <c r="K120" s="15"/>
      <c r="L120" s="69">
        <v>-1</v>
      </c>
      <c r="M120" s="15"/>
      <c r="N120" s="15"/>
      <c r="O120" s="69">
        <v>0</v>
      </c>
      <c r="P120" s="15"/>
      <c r="Q120" s="15"/>
      <c r="R120" s="69">
        <v>0</v>
      </c>
      <c r="S120" s="15"/>
      <c r="T120" s="15"/>
      <c r="U120" s="69">
        <v>11</v>
      </c>
      <c r="V120" s="15"/>
      <c r="W120" s="15"/>
      <c r="X120" s="69">
        <v>-1</v>
      </c>
    </row>
    <row r="121" spans="1:24">
      <c r="A121" s="14"/>
      <c r="B121" s="15"/>
      <c r="C121" s="68" t="s">
        <v>660</v>
      </c>
      <c r="D121" s="68"/>
      <c r="E121" s="68"/>
      <c r="F121" s="68"/>
      <c r="G121" s="15"/>
      <c r="H121" s="15"/>
      <c r="I121" s="15"/>
      <c r="J121" s="15"/>
      <c r="K121" s="15"/>
      <c r="L121" s="15"/>
      <c r="M121" s="15"/>
      <c r="N121" s="15"/>
      <c r="O121" s="15"/>
      <c r="P121" s="15"/>
      <c r="Q121" s="15"/>
      <c r="R121" s="15"/>
      <c r="S121" s="15"/>
      <c r="T121" s="15"/>
      <c r="U121" s="15"/>
      <c r="V121" s="15"/>
      <c r="W121" s="15"/>
      <c r="X121" s="15"/>
    </row>
    <row r="122" spans="1:24">
      <c r="A122" s="14"/>
      <c r="B122" s="15"/>
      <c r="C122" s="15"/>
      <c r="D122" s="68" t="s">
        <v>297</v>
      </c>
      <c r="E122" s="68"/>
      <c r="F122" s="68"/>
      <c r="G122" s="15"/>
      <c r="H122" s="15"/>
      <c r="I122" s="69">
        <v>6</v>
      </c>
      <c r="J122" s="15"/>
      <c r="K122" s="15"/>
      <c r="L122" s="69">
        <v>0</v>
      </c>
      <c r="M122" s="15"/>
      <c r="N122" s="15"/>
      <c r="O122" s="69">
        <v>124</v>
      </c>
      <c r="P122" s="15"/>
      <c r="Q122" s="15"/>
      <c r="R122" s="69">
        <v>-57</v>
      </c>
      <c r="S122" s="15"/>
      <c r="T122" s="15"/>
      <c r="U122" s="69">
        <v>130</v>
      </c>
      <c r="V122" s="15"/>
      <c r="W122" s="15"/>
      <c r="X122" s="69">
        <v>-57</v>
      </c>
    </row>
    <row r="123" spans="1:24" ht="15.75" thickBot="1">
      <c r="A123" s="14"/>
      <c r="B123" s="15"/>
      <c r="C123" s="15"/>
      <c r="D123" s="68" t="s">
        <v>661</v>
      </c>
      <c r="E123" s="68"/>
      <c r="F123" s="68"/>
      <c r="G123" s="15"/>
      <c r="H123" s="87"/>
      <c r="I123" s="60">
        <v>21</v>
      </c>
      <c r="J123" s="15"/>
      <c r="K123" s="87"/>
      <c r="L123" s="60">
        <v>0</v>
      </c>
      <c r="M123" s="15"/>
      <c r="N123" s="87"/>
      <c r="O123" s="60">
        <v>57</v>
      </c>
      <c r="P123" s="15"/>
      <c r="Q123" s="87"/>
      <c r="R123" s="60">
        <v>-15</v>
      </c>
      <c r="S123" s="15"/>
      <c r="T123" s="87"/>
      <c r="U123" s="60">
        <v>78</v>
      </c>
      <c r="V123" s="15"/>
      <c r="W123" s="87"/>
      <c r="X123" s="60">
        <v>-15</v>
      </c>
    </row>
    <row r="124" spans="1:24">
      <c r="A124" s="14"/>
      <c r="B124" s="15"/>
      <c r="C124" s="15"/>
      <c r="D124" s="15"/>
      <c r="E124" s="68" t="s">
        <v>662</v>
      </c>
      <c r="F124" s="68"/>
      <c r="G124" s="15"/>
      <c r="H124" s="16"/>
      <c r="I124" s="100">
        <v>2973</v>
      </c>
      <c r="J124" s="15"/>
      <c r="K124" s="16"/>
      <c r="L124" s="59">
        <v>-128</v>
      </c>
      <c r="M124" s="15"/>
      <c r="N124" s="16"/>
      <c r="O124" s="59">
        <v>479</v>
      </c>
      <c r="P124" s="15"/>
      <c r="Q124" s="16"/>
      <c r="R124" s="59">
        <v>-101</v>
      </c>
      <c r="S124" s="15"/>
      <c r="T124" s="16"/>
      <c r="U124" s="100">
        <v>3452</v>
      </c>
      <c r="V124" s="15"/>
      <c r="W124" s="16"/>
      <c r="X124" s="59">
        <v>-229</v>
      </c>
    </row>
    <row r="125" spans="1:24" ht="15.75" thickBot="1">
      <c r="A125" s="14"/>
      <c r="B125" s="68" t="s">
        <v>664</v>
      </c>
      <c r="C125" s="68"/>
      <c r="D125" s="68"/>
      <c r="E125" s="68"/>
      <c r="F125" s="68"/>
      <c r="G125" s="15"/>
      <c r="H125" s="15"/>
      <c r="I125" s="69">
        <v>5</v>
      </c>
      <c r="J125" s="15"/>
      <c r="K125" s="15"/>
      <c r="L125" s="69">
        <v>0</v>
      </c>
      <c r="M125" s="15"/>
      <c r="N125" s="15"/>
      <c r="O125" s="69">
        <v>0</v>
      </c>
      <c r="P125" s="15"/>
      <c r="Q125" s="15"/>
      <c r="R125" s="69">
        <v>0</v>
      </c>
      <c r="S125" s="15"/>
      <c r="T125" s="15"/>
      <c r="U125" s="69">
        <v>5</v>
      </c>
      <c r="V125" s="15"/>
      <c r="W125" s="15"/>
      <c r="X125" s="69">
        <v>0</v>
      </c>
    </row>
    <row r="126" spans="1:24" ht="15.75" thickBot="1">
      <c r="A126" s="14"/>
      <c r="B126" s="68" t="s">
        <v>838</v>
      </c>
      <c r="C126" s="68"/>
      <c r="D126" s="68"/>
      <c r="E126" s="68"/>
      <c r="F126" s="68"/>
      <c r="G126" s="15"/>
      <c r="H126" s="101" t="s">
        <v>298</v>
      </c>
      <c r="I126" s="72">
        <v>2978</v>
      </c>
      <c r="J126" s="15"/>
      <c r="K126" s="101" t="s">
        <v>298</v>
      </c>
      <c r="L126" s="61">
        <v>-128</v>
      </c>
      <c r="M126" s="15"/>
      <c r="N126" s="101" t="s">
        <v>298</v>
      </c>
      <c r="O126" s="61">
        <v>479</v>
      </c>
      <c r="P126" s="15"/>
      <c r="Q126" s="101" t="s">
        <v>298</v>
      </c>
      <c r="R126" s="61">
        <v>-101</v>
      </c>
      <c r="S126" s="15"/>
      <c r="T126" s="101" t="s">
        <v>298</v>
      </c>
      <c r="U126" s="72">
        <v>3457</v>
      </c>
      <c r="V126" s="15"/>
      <c r="W126" s="101" t="s">
        <v>298</v>
      </c>
      <c r="X126" s="61">
        <v>-229</v>
      </c>
    </row>
    <row r="127" spans="1:24" ht="15.75" thickTop="1">
      <c r="A127" s="14"/>
      <c r="B127" s="15"/>
      <c r="C127" s="15"/>
      <c r="D127" s="15"/>
      <c r="E127" s="15"/>
      <c r="F127" s="15"/>
      <c r="G127" s="15"/>
      <c r="H127" s="36"/>
      <c r="I127" s="36"/>
      <c r="J127" s="15"/>
      <c r="K127" s="36"/>
      <c r="L127" s="36"/>
      <c r="M127" s="15"/>
      <c r="N127" s="36"/>
      <c r="O127" s="36"/>
      <c r="P127" s="15"/>
      <c r="Q127" s="36"/>
      <c r="R127" s="36"/>
      <c r="S127" s="15"/>
      <c r="T127" s="36"/>
      <c r="U127" s="36"/>
      <c r="V127" s="15"/>
      <c r="W127" s="36"/>
      <c r="X127" s="36"/>
    </row>
    <row r="128" spans="1:24">
      <c r="A128" s="14"/>
      <c r="B128" s="145" t="s">
        <v>839</v>
      </c>
      <c r="C128" s="145"/>
      <c r="D128" s="145"/>
      <c r="E128" s="145"/>
      <c r="F128" s="145"/>
      <c r="G128" s="15"/>
      <c r="H128" s="17"/>
      <c r="I128" s="17"/>
      <c r="J128" s="17"/>
      <c r="K128" s="17"/>
      <c r="L128" s="17"/>
      <c r="M128" s="17"/>
      <c r="N128" s="17"/>
      <c r="O128" s="17"/>
      <c r="P128" s="17"/>
      <c r="Q128" s="17"/>
      <c r="R128" s="17"/>
      <c r="S128" s="17"/>
      <c r="T128" s="17"/>
      <c r="U128" s="17"/>
      <c r="V128" s="17"/>
      <c r="W128" s="17"/>
      <c r="X128" s="17"/>
    </row>
    <row r="129" spans="1:45">
      <c r="A129" s="14"/>
      <c r="B129" s="68" t="s">
        <v>576</v>
      </c>
      <c r="C129" s="68"/>
      <c r="D129" s="68"/>
      <c r="E129" s="68"/>
      <c r="F129" s="68"/>
      <c r="G129" s="15"/>
      <c r="H129" s="15"/>
      <c r="I129" s="15"/>
      <c r="J129" s="15"/>
      <c r="K129" s="15"/>
      <c r="L129" s="15"/>
      <c r="M129" s="15"/>
      <c r="N129" s="15"/>
      <c r="O129" s="15"/>
      <c r="P129" s="15"/>
      <c r="Q129" s="15"/>
      <c r="R129" s="15"/>
      <c r="S129" s="15"/>
      <c r="T129" s="15"/>
      <c r="U129" s="15"/>
      <c r="V129" s="15"/>
      <c r="W129" s="15"/>
      <c r="X129" s="15"/>
    </row>
    <row r="130" spans="1:45" ht="15.75" thickBot="1">
      <c r="A130" s="14"/>
      <c r="B130" s="15"/>
      <c r="C130" s="68" t="s">
        <v>655</v>
      </c>
      <c r="D130" s="68"/>
      <c r="E130" s="68"/>
      <c r="F130" s="68"/>
      <c r="G130" s="15"/>
      <c r="H130" s="143" t="s">
        <v>298</v>
      </c>
      <c r="I130" s="60">
        <v>0</v>
      </c>
      <c r="J130" s="15"/>
      <c r="K130" s="143" t="s">
        <v>298</v>
      </c>
      <c r="L130" s="60">
        <v>0</v>
      </c>
      <c r="M130" s="15"/>
      <c r="N130" s="143" t="s">
        <v>298</v>
      </c>
      <c r="O130" s="71">
        <v>1244</v>
      </c>
      <c r="P130" s="15"/>
      <c r="Q130" s="143" t="s">
        <v>298</v>
      </c>
      <c r="R130" s="60">
        <v>-181</v>
      </c>
      <c r="S130" s="15"/>
      <c r="T130" s="143" t="s">
        <v>298</v>
      </c>
      <c r="U130" s="71">
        <v>1244</v>
      </c>
      <c r="V130" s="15"/>
      <c r="W130" s="143" t="s">
        <v>298</v>
      </c>
      <c r="X130" s="60">
        <v>-181</v>
      </c>
    </row>
    <row r="131" spans="1:45" ht="15.75" thickBot="1">
      <c r="A131" s="14"/>
      <c r="B131" s="68" t="s">
        <v>840</v>
      </c>
      <c r="C131" s="68"/>
      <c r="D131" s="68"/>
      <c r="E131" s="68"/>
      <c r="F131" s="68"/>
      <c r="G131" s="15"/>
      <c r="H131" s="101" t="s">
        <v>298</v>
      </c>
      <c r="I131" s="61">
        <v>0</v>
      </c>
      <c r="J131" s="15"/>
      <c r="K131" s="101" t="s">
        <v>298</v>
      </c>
      <c r="L131" s="61">
        <v>0</v>
      </c>
      <c r="M131" s="15"/>
      <c r="N131" s="101" t="s">
        <v>298</v>
      </c>
      <c r="O131" s="72">
        <v>1244</v>
      </c>
      <c r="P131" s="15"/>
      <c r="Q131" s="101" t="s">
        <v>298</v>
      </c>
      <c r="R131" s="61">
        <v>-181</v>
      </c>
      <c r="S131" s="15"/>
      <c r="T131" s="101" t="s">
        <v>298</v>
      </c>
      <c r="U131" s="72">
        <v>1244</v>
      </c>
      <c r="V131" s="15"/>
      <c r="W131" s="101" t="s">
        <v>298</v>
      </c>
      <c r="X131" s="61">
        <v>-181</v>
      </c>
    </row>
    <row r="132" spans="1:45" ht="15.75" thickTop="1">
      <c r="A132" s="14"/>
      <c r="B132" s="50" t="s">
        <v>860</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c r="AI132" s="50"/>
      <c r="AJ132" s="50"/>
      <c r="AK132" s="50"/>
      <c r="AL132" s="50"/>
      <c r="AM132" s="50"/>
      <c r="AN132" s="50"/>
      <c r="AO132" s="50"/>
      <c r="AP132" s="50"/>
      <c r="AQ132" s="50"/>
      <c r="AR132" s="50"/>
      <c r="AS132" s="50"/>
    </row>
    <row r="133" spans="1:45">
      <c r="A133" s="14"/>
      <c r="B133" s="50" t="s">
        <v>861</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c r="AI133" s="50"/>
      <c r="AJ133" s="50"/>
      <c r="AK133" s="50"/>
      <c r="AL133" s="50"/>
      <c r="AM133" s="50"/>
      <c r="AN133" s="50"/>
      <c r="AO133" s="50"/>
      <c r="AP133" s="50"/>
      <c r="AQ133" s="50"/>
      <c r="AR133" s="50"/>
      <c r="AS133" s="50"/>
    </row>
    <row r="134" spans="1:45">
      <c r="A134" s="14"/>
      <c r="B134" s="50" t="s">
        <v>86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c r="AR134" s="50"/>
      <c r="AS134" s="50"/>
    </row>
    <row r="135" spans="1:45" ht="15.75" thickBot="1">
      <c r="A135" s="14"/>
      <c r="B135" s="15"/>
      <c r="C135" s="15"/>
      <c r="D135" s="15"/>
      <c r="E135" s="63" t="s">
        <v>844</v>
      </c>
      <c r="F135" s="63"/>
      <c r="G135" s="63"/>
      <c r="H135" s="63"/>
      <c r="I135" s="63"/>
      <c r="J135" s="63"/>
      <c r="K135" s="63"/>
      <c r="L135" s="15"/>
      <c r="M135" s="63" t="s">
        <v>845</v>
      </c>
      <c r="N135" s="63"/>
      <c r="O135" s="63"/>
      <c r="P135" s="63"/>
      <c r="Q135" s="63"/>
      <c r="R135" s="63"/>
      <c r="S135" s="63"/>
    </row>
    <row r="136" spans="1:45">
      <c r="A136" s="14"/>
      <c r="B136" s="15"/>
      <c r="C136" s="55" t="s">
        <v>863</v>
      </c>
      <c r="D136" s="15"/>
      <c r="E136" s="54" t="s">
        <v>864</v>
      </c>
      <c r="F136" s="19"/>
      <c r="G136" s="64" t="s">
        <v>865</v>
      </c>
      <c r="H136" s="64"/>
      <c r="I136" s="19"/>
      <c r="J136" s="64" t="s">
        <v>570</v>
      </c>
      <c r="K136" s="64"/>
      <c r="L136" s="17"/>
      <c r="M136" s="54" t="s">
        <v>864</v>
      </c>
      <c r="N136" s="19"/>
      <c r="O136" s="64" t="s">
        <v>865</v>
      </c>
      <c r="P136" s="64"/>
      <c r="Q136" s="19"/>
      <c r="R136" s="64" t="s">
        <v>570</v>
      </c>
      <c r="S136" s="64"/>
    </row>
    <row r="137" spans="1:45" ht="15.75" thickBot="1">
      <c r="A137" s="14"/>
      <c r="B137" s="15"/>
      <c r="C137" s="56" t="s">
        <v>866</v>
      </c>
      <c r="D137" s="17"/>
      <c r="E137" s="53" t="s">
        <v>867</v>
      </c>
      <c r="F137" s="17"/>
      <c r="G137" s="63" t="s">
        <v>868</v>
      </c>
      <c r="H137" s="63"/>
      <c r="I137" s="17"/>
      <c r="J137" s="63" t="s">
        <v>868</v>
      </c>
      <c r="K137" s="63"/>
      <c r="L137" s="17"/>
      <c r="M137" s="53" t="s">
        <v>867</v>
      </c>
      <c r="N137" s="17"/>
      <c r="O137" s="63" t="s">
        <v>868</v>
      </c>
      <c r="P137" s="63"/>
      <c r="Q137" s="17"/>
      <c r="R137" s="63" t="s">
        <v>868</v>
      </c>
      <c r="S137" s="63"/>
    </row>
    <row r="138" spans="1:45">
      <c r="A138" s="14"/>
      <c r="B138" s="15"/>
      <c r="C138" s="58" t="s">
        <v>869</v>
      </c>
      <c r="D138" s="15"/>
      <c r="E138" s="59">
        <v>26</v>
      </c>
      <c r="F138" s="15"/>
      <c r="G138" s="146" t="s">
        <v>298</v>
      </c>
      <c r="H138" s="59">
        <v>220</v>
      </c>
      <c r="I138" s="15"/>
      <c r="J138" s="146" t="s">
        <v>298</v>
      </c>
      <c r="K138" s="59">
        <v>206</v>
      </c>
      <c r="L138" s="15"/>
      <c r="M138" s="59" t="s">
        <v>314</v>
      </c>
      <c r="N138" s="15"/>
      <c r="O138" s="146" t="s">
        <v>298</v>
      </c>
      <c r="P138" s="59">
        <v>0</v>
      </c>
      <c r="Q138" s="15"/>
      <c r="R138" s="146" t="s">
        <v>298</v>
      </c>
      <c r="S138" s="59">
        <v>0</v>
      </c>
    </row>
    <row r="139" spans="1:45">
      <c r="A139" s="14"/>
      <c r="B139" s="15"/>
      <c r="C139" s="57" t="s">
        <v>870</v>
      </c>
      <c r="D139" s="15"/>
      <c r="E139" s="69">
        <v>7</v>
      </c>
      <c r="F139" s="15"/>
      <c r="G139" s="17"/>
      <c r="H139" s="69">
        <v>90</v>
      </c>
      <c r="I139" s="15"/>
      <c r="J139" s="17"/>
      <c r="K139" s="69">
        <v>73</v>
      </c>
      <c r="L139" s="15"/>
      <c r="M139" s="69">
        <v>1</v>
      </c>
      <c r="N139" s="15"/>
      <c r="O139" s="17"/>
      <c r="P139" s="69">
        <v>575</v>
      </c>
      <c r="Q139" s="15"/>
      <c r="R139" s="17"/>
      <c r="S139" s="69">
        <v>445</v>
      </c>
    </row>
    <row r="140" spans="1:45">
      <c r="A140" s="14"/>
      <c r="B140" s="15"/>
      <c r="C140" s="57" t="s">
        <v>871</v>
      </c>
      <c r="D140" s="15"/>
      <c r="E140" s="69" t="s">
        <v>314</v>
      </c>
      <c r="F140" s="15"/>
      <c r="G140" s="17"/>
      <c r="H140" s="69">
        <v>0</v>
      </c>
      <c r="I140" s="15"/>
      <c r="J140" s="17"/>
      <c r="K140" s="69">
        <v>0</v>
      </c>
      <c r="L140" s="15"/>
      <c r="M140" s="69" t="s">
        <v>314</v>
      </c>
      <c r="N140" s="15"/>
      <c r="O140" s="17"/>
      <c r="P140" s="69">
        <v>0</v>
      </c>
      <c r="Q140" s="15"/>
      <c r="R140" s="17"/>
      <c r="S140" s="69">
        <v>0</v>
      </c>
    </row>
    <row r="141" spans="1:45" ht="15.75" thickBot="1">
      <c r="A141" s="14"/>
      <c r="B141" s="15"/>
      <c r="C141" s="57" t="s">
        <v>872</v>
      </c>
      <c r="D141" s="15"/>
      <c r="E141" s="60">
        <v>3</v>
      </c>
      <c r="F141" s="15"/>
      <c r="G141" s="78"/>
      <c r="H141" s="60">
        <v>20</v>
      </c>
      <c r="I141" s="15"/>
      <c r="J141" s="78"/>
      <c r="K141" s="60">
        <v>3</v>
      </c>
      <c r="L141" s="15"/>
      <c r="M141" s="60" t="s">
        <v>314</v>
      </c>
      <c r="N141" s="15"/>
      <c r="O141" s="78"/>
      <c r="P141" s="60">
        <v>0</v>
      </c>
      <c r="Q141" s="15"/>
      <c r="R141" s="78"/>
      <c r="S141" s="60">
        <v>0</v>
      </c>
    </row>
    <row r="142" spans="1:45" ht="15.75" thickBot="1">
      <c r="A142" s="14"/>
      <c r="B142" s="15"/>
      <c r="C142" s="57" t="s">
        <v>137</v>
      </c>
      <c r="D142" s="15"/>
      <c r="E142" s="61">
        <v>36</v>
      </c>
      <c r="F142" s="15"/>
      <c r="G142" s="123" t="s">
        <v>298</v>
      </c>
      <c r="H142" s="61">
        <v>330</v>
      </c>
      <c r="I142" s="15"/>
      <c r="J142" s="123" t="s">
        <v>298</v>
      </c>
      <c r="K142" s="61">
        <v>282</v>
      </c>
      <c r="L142" s="15"/>
      <c r="M142" s="61">
        <v>1</v>
      </c>
      <c r="N142" s="15"/>
      <c r="O142" s="123" t="s">
        <v>298</v>
      </c>
      <c r="P142" s="61">
        <v>575</v>
      </c>
      <c r="Q142" s="15"/>
      <c r="R142" s="123" t="s">
        <v>298</v>
      </c>
      <c r="S142" s="61">
        <v>445</v>
      </c>
    </row>
    <row r="143" spans="1:45" ht="15.75" thickTop="1">
      <c r="A143" s="14"/>
      <c r="B143" s="50" t="s">
        <v>873</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c r="AG143" s="50"/>
      <c r="AH143" s="50"/>
      <c r="AI143" s="50"/>
      <c r="AJ143" s="50"/>
      <c r="AK143" s="50"/>
      <c r="AL143" s="50"/>
      <c r="AM143" s="50"/>
      <c r="AN143" s="50"/>
      <c r="AO143" s="50"/>
      <c r="AP143" s="50"/>
      <c r="AQ143" s="50"/>
      <c r="AR143" s="50"/>
      <c r="AS143" s="50"/>
    </row>
    <row r="144" spans="1:45">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85" t="s">
        <v>874</v>
      </c>
      <c r="AD144" s="85"/>
      <c r="AE144" s="85"/>
      <c r="AF144" s="85"/>
      <c r="AG144" s="85"/>
      <c r="AH144" s="15"/>
      <c r="AI144" s="15"/>
      <c r="AJ144" s="15"/>
      <c r="AK144" s="15"/>
      <c r="AL144" s="15"/>
      <c r="AM144" s="15"/>
      <c r="AN144" s="15"/>
      <c r="AO144" s="15"/>
      <c r="AP144" s="15"/>
      <c r="AQ144" s="15"/>
      <c r="AR144" s="15"/>
      <c r="AS144" s="15"/>
    </row>
    <row r="145" spans="1:45" ht="15.75" thickBot="1">
      <c r="A145" s="14"/>
      <c r="B145" s="82" t="s">
        <v>287</v>
      </c>
      <c r="C145" s="82"/>
      <c r="D145" s="15"/>
      <c r="E145" s="83" t="s">
        <v>875</v>
      </c>
      <c r="F145" s="83"/>
      <c r="G145" s="83"/>
      <c r="H145" s="83"/>
      <c r="I145" s="83"/>
      <c r="J145" s="15"/>
      <c r="K145" s="83" t="s">
        <v>876</v>
      </c>
      <c r="L145" s="83"/>
      <c r="M145" s="83"/>
      <c r="N145" s="83"/>
      <c r="O145" s="83"/>
      <c r="P145" s="15"/>
      <c r="Q145" s="83" t="s">
        <v>877</v>
      </c>
      <c r="R145" s="83"/>
      <c r="S145" s="83"/>
      <c r="T145" s="83"/>
      <c r="U145" s="83"/>
      <c r="V145" s="15"/>
      <c r="W145" s="83" t="s">
        <v>878</v>
      </c>
      <c r="X145" s="83"/>
      <c r="Y145" s="83"/>
      <c r="Z145" s="83"/>
      <c r="AA145" s="83"/>
      <c r="AB145" s="15"/>
      <c r="AC145" s="83" t="s">
        <v>879</v>
      </c>
      <c r="AD145" s="83"/>
      <c r="AE145" s="83"/>
      <c r="AF145" s="83"/>
      <c r="AG145" s="83"/>
      <c r="AH145" s="17"/>
      <c r="AI145" s="83" t="s">
        <v>880</v>
      </c>
      <c r="AJ145" s="83"/>
      <c r="AK145" s="83"/>
      <c r="AL145" s="83"/>
      <c r="AM145" s="83"/>
      <c r="AN145" s="15"/>
      <c r="AO145" s="83" t="s">
        <v>137</v>
      </c>
      <c r="AP145" s="83"/>
      <c r="AQ145" s="83"/>
      <c r="AR145" s="83"/>
      <c r="AS145" s="83"/>
    </row>
    <row r="146" spans="1:45">
      <c r="A146" s="14"/>
      <c r="B146" s="16"/>
      <c r="C146" s="16"/>
      <c r="D146" s="15"/>
      <c r="E146" s="84" t="s">
        <v>821</v>
      </c>
      <c r="F146" s="84"/>
      <c r="G146" s="19"/>
      <c r="H146" s="84" t="s">
        <v>700</v>
      </c>
      <c r="I146" s="84"/>
      <c r="J146" s="15"/>
      <c r="K146" s="84" t="s">
        <v>821</v>
      </c>
      <c r="L146" s="84"/>
      <c r="M146" s="19"/>
      <c r="N146" s="84" t="s">
        <v>700</v>
      </c>
      <c r="O146" s="84"/>
      <c r="P146" s="15"/>
      <c r="Q146" s="84" t="s">
        <v>821</v>
      </c>
      <c r="R146" s="84"/>
      <c r="S146" s="19"/>
      <c r="T146" s="84" t="s">
        <v>700</v>
      </c>
      <c r="U146" s="84"/>
      <c r="V146" s="15"/>
      <c r="W146" s="84" t="s">
        <v>821</v>
      </c>
      <c r="X146" s="84"/>
      <c r="Y146" s="19"/>
      <c r="Z146" s="84" t="s">
        <v>700</v>
      </c>
      <c r="AA146" s="84"/>
      <c r="AB146" s="15"/>
      <c r="AC146" s="84" t="s">
        <v>821</v>
      </c>
      <c r="AD146" s="84"/>
      <c r="AE146" s="19"/>
      <c r="AF146" s="84" t="s">
        <v>700</v>
      </c>
      <c r="AG146" s="84"/>
      <c r="AH146" s="17"/>
      <c r="AI146" s="84" t="s">
        <v>821</v>
      </c>
      <c r="AJ146" s="84"/>
      <c r="AK146" s="19"/>
      <c r="AL146" s="84" t="s">
        <v>700</v>
      </c>
      <c r="AM146" s="84"/>
      <c r="AN146" s="15"/>
      <c r="AO146" s="84" t="s">
        <v>821</v>
      </c>
      <c r="AP146" s="84"/>
      <c r="AQ146" s="19"/>
      <c r="AR146" s="84" t="s">
        <v>700</v>
      </c>
      <c r="AS146" s="84"/>
    </row>
    <row r="147" spans="1:45" ht="15.75" thickBot="1">
      <c r="A147" s="14"/>
      <c r="B147" s="82" t="s">
        <v>881</v>
      </c>
      <c r="C147" s="82"/>
      <c r="D147" s="15"/>
      <c r="E147" s="83" t="s">
        <v>822</v>
      </c>
      <c r="F147" s="83"/>
      <c r="G147" s="15"/>
      <c r="H147" s="83" t="s">
        <v>438</v>
      </c>
      <c r="I147" s="83"/>
      <c r="J147" s="15"/>
      <c r="K147" s="83" t="s">
        <v>822</v>
      </c>
      <c r="L147" s="83"/>
      <c r="M147" s="15"/>
      <c r="N147" s="83" t="s">
        <v>438</v>
      </c>
      <c r="O147" s="83"/>
      <c r="P147" s="15"/>
      <c r="Q147" s="83" t="s">
        <v>822</v>
      </c>
      <c r="R147" s="83"/>
      <c r="S147" s="15"/>
      <c r="T147" s="83" t="s">
        <v>438</v>
      </c>
      <c r="U147" s="83"/>
      <c r="V147" s="15"/>
      <c r="W147" s="83" t="s">
        <v>822</v>
      </c>
      <c r="X147" s="83"/>
      <c r="Y147" s="15"/>
      <c r="Z147" s="83" t="s">
        <v>438</v>
      </c>
      <c r="AA147" s="83"/>
      <c r="AB147" s="15"/>
      <c r="AC147" s="83" t="s">
        <v>822</v>
      </c>
      <c r="AD147" s="83"/>
      <c r="AE147" s="15"/>
      <c r="AF147" s="83" t="s">
        <v>438</v>
      </c>
      <c r="AG147" s="83"/>
      <c r="AH147" s="17"/>
      <c r="AI147" s="83" t="s">
        <v>822</v>
      </c>
      <c r="AJ147" s="83"/>
      <c r="AK147" s="15"/>
      <c r="AL147" s="83" t="s">
        <v>438</v>
      </c>
      <c r="AM147" s="83"/>
      <c r="AN147" s="15"/>
      <c r="AO147" s="83" t="s">
        <v>822</v>
      </c>
      <c r="AP147" s="83"/>
      <c r="AQ147" s="15"/>
      <c r="AR147" s="83" t="s">
        <v>438</v>
      </c>
      <c r="AS147" s="83"/>
    </row>
    <row r="148" spans="1:45">
      <c r="A148" s="14"/>
      <c r="B148" s="44" t="s">
        <v>882</v>
      </c>
      <c r="C148" s="44"/>
      <c r="D148" s="15"/>
      <c r="E148" s="23" t="s">
        <v>298</v>
      </c>
      <c r="F148" s="32">
        <v>27</v>
      </c>
      <c r="G148" s="15"/>
      <c r="H148" s="23" t="s">
        <v>298</v>
      </c>
      <c r="I148" s="32">
        <v>0</v>
      </c>
      <c r="J148" s="15"/>
      <c r="K148" s="23" t="s">
        <v>298</v>
      </c>
      <c r="L148" s="32">
        <v>62</v>
      </c>
      <c r="M148" s="15"/>
      <c r="N148" s="23" t="s">
        <v>298</v>
      </c>
      <c r="O148" s="32">
        <v>-3</v>
      </c>
      <c r="P148" s="15"/>
      <c r="Q148" s="23" t="s">
        <v>298</v>
      </c>
      <c r="R148" s="32">
        <v>1</v>
      </c>
      <c r="S148" s="15"/>
      <c r="T148" s="23" t="s">
        <v>298</v>
      </c>
      <c r="U148" s="32">
        <v>0</v>
      </c>
      <c r="V148" s="15"/>
      <c r="W148" s="23" t="s">
        <v>298</v>
      </c>
      <c r="X148" s="32">
        <v>1</v>
      </c>
      <c r="Y148" s="15"/>
      <c r="Z148" s="23" t="s">
        <v>298</v>
      </c>
      <c r="AA148" s="32">
        <v>0</v>
      </c>
      <c r="AB148" s="15"/>
      <c r="AC148" s="23" t="s">
        <v>298</v>
      </c>
      <c r="AD148" s="32">
        <v>73</v>
      </c>
      <c r="AE148" s="15"/>
      <c r="AF148" s="23" t="s">
        <v>298</v>
      </c>
      <c r="AG148" s="32">
        <v>-29</v>
      </c>
      <c r="AH148" s="17"/>
      <c r="AI148" s="23" t="s">
        <v>298</v>
      </c>
      <c r="AJ148" s="32">
        <v>0</v>
      </c>
      <c r="AK148" s="15"/>
      <c r="AL148" s="23" t="s">
        <v>298</v>
      </c>
      <c r="AM148" s="32">
        <v>0</v>
      </c>
      <c r="AN148" s="15"/>
      <c r="AO148" s="23" t="s">
        <v>298</v>
      </c>
      <c r="AP148" s="32">
        <v>164</v>
      </c>
      <c r="AQ148" s="15"/>
      <c r="AR148" s="23" t="s">
        <v>298</v>
      </c>
      <c r="AS148" s="32">
        <v>-32</v>
      </c>
    </row>
    <row r="149" spans="1:45">
      <c r="A149" s="14"/>
      <c r="B149" s="45" t="s">
        <v>883</v>
      </c>
      <c r="C149" s="45"/>
      <c r="D149" s="15"/>
      <c r="E149" s="15"/>
      <c r="F149" s="25">
        <v>459</v>
      </c>
      <c r="G149" s="15"/>
      <c r="H149" s="15"/>
      <c r="I149" s="25">
        <v>-12</v>
      </c>
      <c r="J149" s="17"/>
      <c r="K149" s="15"/>
      <c r="L149" s="25">
        <v>8</v>
      </c>
      <c r="M149" s="15"/>
      <c r="N149" s="15"/>
      <c r="O149" s="25">
        <v>0</v>
      </c>
      <c r="P149" s="17"/>
      <c r="Q149" s="15"/>
      <c r="R149" s="25">
        <v>2</v>
      </c>
      <c r="S149" s="15"/>
      <c r="T149" s="15"/>
      <c r="U149" s="25">
        <v>0</v>
      </c>
      <c r="V149" s="15"/>
      <c r="W149" s="15"/>
      <c r="X149" s="25">
        <v>4</v>
      </c>
      <c r="Y149" s="15"/>
      <c r="Z149" s="15"/>
      <c r="AA149" s="25">
        <v>0</v>
      </c>
      <c r="AB149" s="15"/>
      <c r="AC149" s="15"/>
      <c r="AD149" s="25">
        <v>8</v>
      </c>
      <c r="AE149" s="15"/>
      <c r="AF149" s="15"/>
      <c r="AG149" s="25">
        <v>0</v>
      </c>
      <c r="AH149" s="24"/>
      <c r="AI149" s="15"/>
      <c r="AJ149" s="25">
        <v>15</v>
      </c>
      <c r="AK149" s="15"/>
      <c r="AL149" s="15"/>
      <c r="AM149" s="25">
        <v>-4</v>
      </c>
      <c r="AN149" s="15"/>
      <c r="AO149" s="15"/>
      <c r="AP149" s="25">
        <v>496</v>
      </c>
      <c r="AQ149" s="15"/>
      <c r="AR149" s="15"/>
      <c r="AS149" s="25">
        <v>-16</v>
      </c>
    </row>
    <row r="150" spans="1:45" ht="15.75" thickBot="1">
      <c r="A150" s="14"/>
      <c r="B150" s="45" t="s">
        <v>655</v>
      </c>
      <c r="C150" s="45"/>
      <c r="D150" s="15"/>
      <c r="E150" s="87"/>
      <c r="F150" s="29">
        <v>68</v>
      </c>
      <c r="G150" s="15"/>
      <c r="H150" s="87"/>
      <c r="I150" s="29">
        <v>0</v>
      </c>
      <c r="J150" s="17"/>
      <c r="K150" s="87"/>
      <c r="L150" s="29">
        <v>194</v>
      </c>
      <c r="M150" s="15"/>
      <c r="N150" s="87"/>
      <c r="O150" s="29">
        <v>-3</v>
      </c>
      <c r="P150" s="17"/>
      <c r="Q150" s="87"/>
      <c r="R150" s="29">
        <v>220</v>
      </c>
      <c r="S150" s="15"/>
      <c r="T150" s="87"/>
      <c r="U150" s="29">
        <v>-4</v>
      </c>
      <c r="V150" s="15"/>
      <c r="W150" s="87"/>
      <c r="X150" s="29">
        <v>41</v>
      </c>
      <c r="Y150" s="15"/>
      <c r="Z150" s="87"/>
      <c r="AA150" s="29">
        <v>-2</v>
      </c>
      <c r="AB150" s="15"/>
      <c r="AC150" s="87"/>
      <c r="AD150" s="29">
        <v>1</v>
      </c>
      <c r="AE150" s="15"/>
      <c r="AF150" s="87"/>
      <c r="AG150" s="29">
        <v>0</v>
      </c>
      <c r="AH150" s="24"/>
      <c r="AI150" s="87"/>
      <c r="AJ150" s="29">
        <v>110</v>
      </c>
      <c r="AK150" s="15"/>
      <c r="AL150" s="87"/>
      <c r="AM150" s="29">
        <v>-12</v>
      </c>
      <c r="AN150" s="15"/>
      <c r="AO150" s="87"/>
      <c r="AP150" s="29">
        <v>634</v>
      </c>
      <c r="AQ150" s="15"/>
      <c r="AR150" s="87"/>
      <c r="AS150" s="29">
        <v>-21</v>
      </c>
    </row>
    <row r="151" spans="1:45" ht="15.75" thickBot="1">
      <c r="A151" s="14"/>
      <c r="B151" s="15"/>
      <c r="C151" s="22" t="s">
        <v>137</v>
      </c>
      <c r="D151" s="15"/>
      <c r="E151" s="147" t="s">
        <v>298</v>
      </c>
      <c r="F151" s="34">
        <v>554</v>
      </c>
      <c r="G151" s="15"/>
      <c r="H151" s="88" t="s">
        <v>298</v>
      </c>
      <c r="I151" s="34">
        <v>-12</v>
      </c>
      <c r="J151" s="17"/>
      <c r="K151" s="88" t="s">
        <v>298</v>
      </c>
      <c r="L151" s="34">
        <v>264</v>
      </c>
      <c r="M151" s="15"/>
      <c r="N151" s="88" t="s">
        <v>298</v>
      </c>
      <c r="O151" s="34">
        <v>-6</v>
      </c>
      <c r="P151" s="17"/>
      <c r="Q151" s="88" t="s">
        <v>298</v>
      </c>
      <c r="R151" s="34">
        <v>223</v>
      </c>
      <c r="S151" s="15"/>
      <c r="T151" s="88" t="s">
        <v>298</v>
      </c>
      <c r="U151" s="34">
        <v>-4</v>
      </c>
      <c r="V151" s="15"/>
      <c r="W151" s="88" t="s">
        <v>298</v>
      </c>
      <c r="X151" s="34">
        <v>46</v>
      </c>
      <c r="Y151" s="15"/>
      <c r="Z151" s="88" t="s">
        <v>298</v>
      </c>
      <c r="AA151" s="34">
        <v>-2</v>
      </c>
      <c r="AB151" s="15"/>
      <c r="AC151" s="88" t="s">
        <v>298</v>
      </c>
      <c r="AD151" s="34">
        <v>82</v>
      </c>
      <c r="AE151" s="15"/>
      <c r="AF151" s="88" t="s">
        <v>298</v>
      </c>
      <c r="AG151" s="34">
        <v>-29</v>
      </c>
      <c r="AH151" s="24"/>
      <c r="AI151" s="88" t="s">
        <v>298</v>
      </c>
      <c r="AJ151" s="34">
        <v>125</v>
      </c>
      <c r="AK151" s="15"/>
      <c r="AL151" s="88" t="s">
        <v>298</v>
      </c>
      <c r="AM151" s="34">
        <v>-16</v>
      </c>
      <c r="AN151" s="15"/>
      <c r="AO151" s="88" t="s">
        <v>298</v>
      </c>
      <c r="AP151" s="35">
        <v>1294</v>
      </c>
      <c r="AQ151" s="15"/>
      <c r="AR151" s="88" t="s">
        <v>298</v>
      </c>
      <c r="AS151" s="34">
        <v>-69</v>
      </c>
    </row>
    <row r="152" spans="1:45" ht="15.75" thickTop="1">
      <c r="A152" s="14"/>
      <c r="B152" s="50" t="s">
        <v>884</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c r="AE152" s="50"/>
      <c r="AF152" s="50"/>
      <c r="AG152" s="50"/>
      <c r="AH152" s="50"/>
      <c r="AI152" s="50"/>
      <c r="AJ152" s="50"/>
      <c r="AK152" s="50"/>
      <c r="AL152" s="50"/>
      <c r="AM152" s="50"/>
      <c r="AN152" s="50"/>
      <c r="AO152" s="50"/>
      <c r="AP152" s="50"/>
      <c r="AQ152" s="50"/>
      <c r="AR152" s="50"/>
      <c r="AS152" s="50"/>
    </row>
    <row r="153" spans="1:45">
      <c r="A153" s="14"/>
      <c r="B153" s="15"/>
      <c r="C153" s="15"/>
      <c r="D153" s="15"/>
      <c r="E153" s="15"/>
      <c r="F153" s="15"/>
      <c r="G153" s="15"/>
      <c r="H153" s="75" t="s">
        <v>885</v>
      </c>
      <c r="I153" s="75"/>
      <c r="J153" s="75"/>
      <c r="K153" s="75"/>
      <c r="L153" s="75"/>
    </row>
    <row r="154" spans="1:45">
      <c r="A154" s="14"/>
      <c r="B154" s="15"/>
      <c r="C154" s="15"/>
      <c r="D154" s="15"/>
      <c r="E154" s="15"/>
      <c r="F154" s="15"/>
      <c r="G154" s="15"/>
      <c r="H154" s="75" t="s">
        <v>886</v>
      </c>
      <c r="I154" s="75"/>
      <c r="J154" s="75"/>
      <c r="K154" s="75"/>
      <c r="L154" s="75"/>
    </row>
    <row r="155" spans="1:45" ht="15.75" thickBot="1">
      <c r="A155" s="14"/>
      <c r="B155" s="15"/>
      <c r="C155" s="15"/>
      <c r="D155" s="15"/>
      <c r="E155" s="15"/>
      <c r="F155" s="15"/>
      <c r="G155" s="15"/>
      <c r="H155" s="63" t="s">
        <v>887</v>
      </c>
      <c r="I155" s="63"/>
      <c r="J155" s="63"/>
      <c r="K155" s="63"/>
      <c r="L155" s="63"/>
    </row>
    <row r="156" spans="1:45" ht="15.75" thickBot="1">
      <c r="A156" s="14"/>
      <c r="B156" s="15"/>
      <c r="C156" s="15"/>
      <c r="D156" s="52" t="s">
        <v>888</v>
      </c>
      <c r="E156" s="15"/>
      <c r="F156" s="52" t="s">
        <v>889</v>
      </c>
      <c r="G156" s="15"/>
      <c r="H156" s="92" t="s">
        <v>868</v>
      </c>
      <c r="I156" s="92"/>
      <c r="J156" s="19"/>
      <c r="K156" s="19"/>
      <c r="L156" s="19"/>
    </row>
    <row r="157" spans="1:45" ht="15.75" thickBot="1">
      <c r="A157" s="14"/>
      <c r="B157" s="56" t="s">
        <v>881</v>
      </c>
      <c r="C157" s="15"/>
      <c r="D157" s="53" t="s">
        <v>887</v>
      </c>
      <c r="E157" s="17"/>
      <c r="F157" s="53" t="s">
        <v>887</v>
      </c>
      <c r="G157" s="17"/>
      <c r="H157" s="92" t="s">
        <v>570</v>
      </c>
      <c r="I157" s="92"/>
      <c r="J157" s="17"/>
      <c r="K157" s="63" t="s">
        <v>890</v>
      </c>
      <c r="L157" s="63"/>
    </row>
    <row r="158" spans="1:45">
      <c r="A158" s="14"/>
      <c r="B158" s="58" t="s">
        <v>891</v>
      </c>
      <c r="C158" s="15"/>
      <c r="D158" s="146" t="s">
        <v>878</v>
      </c>
      <c r="E158" s="15"/>
      <c r="F158" s="146" t="s">
        <v>892</v>
      </c>
      <c r="G158" s="15"/>
      <c r="H158" s="146" t="s">
        <v>298</v>
      </c>
      <c r="I158" s="59">
        <v>70</v>
      </c>
      <c r="J158" s="15"/>
      <c r="K158" s="59">
        <v>55</v>
      </c>
      <c r="L158" s="58" t="s">
        <v>893</v>
      </c>
    </row>
    <row r="159" spans="1:45">
      <c r="A159" s="14"/>
      <c r="B159" s="57" t="s">
        <v>883</v>
      </c>
      <c r="C159" s="15"/>
      <c r="D159" s="122" t="s">
        <v>892</v>
      </c>
      <c r="E159" s="15"/>
      <c r="F159" s="122" t="s">
        <v>892</v>
      </c>
      <c r="G159" s="15"/>
      <c r="H159" s="15"/>
      <c r="I159" s="69">
        <v>6</v>
      </c>
      <c r="J159" s="15"/>
      <c r="K159" s="69">
        <v>100</v>
      </c>
      <c r="L159" s="57" t="s">
        <v>893</v>
      </c>
    </row>
    <row r="160" spans="1:45">
      <c r="A160" s="14"/>
      <c r="B160" s="57" t="s">
        <v>655</v>
      </c>
      <c r="C160" s="15"/>
      <c r="D160" s="122" t="s">
        <v>878</v>
      </c>
      <c r="E160" s="15"/>
      <c r="F160" s="122" t="s">
        <v>878</v>
      </c>
      <c r="G160" s="15"/>
      <c r="H160" s="15"/>
      <c r="I160" s="69">
        <v>0</v>
      </c>
      <c r="J160" s="15"/>
      <c r="K160" s="69">
        <v>0</v>
      </c>
      <c r="L160" s="57" t="s">
        <v>893</v>
      </c>
    </row>
    <row r="161" spans="1:45">
      <c r="A161" s="14"/>
      <c r="B161" s="50" t="s">
        <v>894</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c r="AL161" s="50"/>
      <c r="AM161" s="50"/>
      <c r="AN161" s="50"/>
      <c r="AO161" s="50"/>
      <c r="AP161" s="50"/>
      <c r="AQ161" s="50"/>
      <c r="AR161" s="50"/>
      <c r="AS161" s="50"/>
    </row>
    <row r="162" spans="1:45">
      <c r="A162" s="14"/>
      <c r="B162" s="50" t="s">
        <v>895</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c r="AL162" s="50"/>
      <c r="AM162" s="50"/>
      <c r="AN162" s="50"/>
      <c r="AO162" s="50"/>
      <c r="AP162" s="50"/>
      <c r="AQ162" s="50"/>
      <c r="AR162" s="50"/>
      <c r="AS162" s="50"/>
    </row>
    <row r="163" spans="1:45">
      <c r="A163" s="14"/>
      <c r="B163" s="49" t="s">
        <v>896</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c r="AJ163" s="49"/>
      <c r="AK163" s="49"/>
      <c r="AL163" s="49"/>
      <c r="AM163" s="49"/>
      <c r="AN163" s="49"/>
      <c r="AO163" s="49"/>
      <c r="AP163" s="49"/>
      <c r="AQ163" s="49"/>
      <c r="AR163" s="49"/>
      <c r="AS163" s="49"/>
    </row>
    <row r="164" spans="1:45">
      <c r="A164" s="14"/>
      <c r="B164" s="51" t="s">
        <v>897</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c r="AI164" s="51"/>
      <c r="AJ164" s="51"/>
      <c r="AK164" s="51"/>
      <c r="AL164" s="51"/>
      <c r="AM164" s="51"/>
      <c r="AN164" s="51"/>
      <c r="AO164" s="51"/>
      <c r="AP164" s="51"/>
      <c r="AQ164" s="51"/>
      <c r="AR164" s="51"/>
      <c r="AS164" s="51"/>
    </row>
    <row r="165" spans="1:45">
      <c r="A165" s="14"/>
      <c r="B165" s="50" t="s">
        <v>898</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c r="AE165" s="50"/>
      <c r="AF165" s="50"/>
      <c r="AG165" s="50"/>
      <c r="AH165" s="50"/>
      <c r="AI165" s="50"/>
      <c r="AJ165" s="50"/>
      <c r="AK165" s="50"/>
      <c r="AL165" s="50"/>
      <c r="AM165" s="50"/>
      <c r="AN165" s="50"/>
      <c r="AO165" s="50"/>
      <c r="AP165" s="50"/>
      <c r="AQ165" s="50"/>
      <c r="AR165" s="50"/>
      <c r="AS165" s="50"/>
    </row>
    <row r="166" spans="1:45">
      <c r="A166" s="14"/>
      <c r="B166" s="50" t="s">
        <v>899</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c r="AI166" s="50"/>
      <c r="AJ166" s="50"/>
      <c r="AK166" s="50"/>
      <c r="AL166" s="50"/>
      <c r="AM166" s="50"/>
      <c r="AN166" s="50"/>
      <c r="AO166" s="50"/>
      <c r="AP166" s="50"/>
      <c r="AQ166" s="50"/>
      <c r="AR166" s="50"/>
      <c r="AS166" s="50"/>
    </row>
    <row r="167" spans="1:45">
      <c r="A167" s="14"/>
      <c r="B167" s="50" t="s">
        <v>900</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c r="AI167" s="50"/>
      <c r="AJ167" s="50"/>
      <c r="AK167" s="50"/>
      <c r="AL167" s="50"/>
      <c r="AM167" s="50"/>
      <c r="AN167" s="50"/>
      <c r="AO167" s="50"/>
      <c r="AP167" s="50"/>
      <c r="AQ167" s="50"/>
      <c r="AR167" s="50"/>
      <c r="AS167" s="50"/>
    </row>
    <row r="168" spans="1:45">
      <c r="A168" s="14"/>
      <c r="B168" s="51" t="s">
        <v>901</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c r="AI168" s="51"/>
      <c r="AJ168" s="51"/>
      <c r="AK168" s="51"/>
      <c r="AL168" s="51"/>
      <c r="AM168" s="51"/>
      <c r="AN168" s="51"/>
      <c r="AO168" s="51"/>
      <c r="AP168" s="51"/>
      <c r="AQ168" s="51"/>
      <c r="AR168" s="51"/>
      <c r="AS168" s="51"/>
    </row>
    <row r="169" spans="1:45">
      <c r="A169" s="14"/>
      <c r="B169" s="50" t="s">
        <v>902</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c r="AE169" s="50"/>
      <c r="AF169" s="50"/>
      <c r="AG169" s="50"/>
      <c r="AH169" s="50"/>
      <c r="AI169" s="50"/>
      <c r="AJ169" s="50"/>
      <c r="AK169" s="50"/>
      <c r="AL169" s="50"/>
      <c r="AM169" s="50"/>
      <c r="AN169" s="50"/>
      <c r="AO169" s="50"/>
      <c r="AP169" s="50"/>
      <c r="AQ169" s="50"/>
      <c r="AR169" s="50"/>
      <c r="AS169" s="50"/>
    </row>
    <row r="170" spans="1:45">
      <c r="A170" s="14"/>
      <c r="B170" s="50" t="s">
        <v>903</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50"/>
      <c r="AJ170" s="50"/>
      <c r="AK170" s="50"/>
      <c r="AL170" s="50"/>
      <c r="AM170" s="50"/>
      <c r="AN170" s="50"/>
      <c r="AO170" s="50"/>
      <c r="AP170" s="50"/>
      <c r="AQ170" s="50"/>
      <c r="AR170" s="50"/>
      <c r="AS170" s="50"/>
    </row>
    <row r="171" spans="1:45">
      <c r="A171" s="14"/>
      <c r="B171" s="50" t="s">
        <v>904</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c r="AL171" s="50"/>
      <c r="AM171" s="50"/>
      <c r="AN171" s="50"/>
      <c r="AO171" s="50"/>
      <c r="AP171" s="50"/>
      <c r="AQ171" s="50"/>
      <c r="AR171" s="50"/>
      <c r="AS171" s="50"/>
    </row>
    <row r="172" spans="1:45" ht="25.5" customHeight="1">
      <c r="A172" s="14"/>
      <c r="B172" s="50" t="s">
        <v>905</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c r="AQ172" s="50"/>
      <c r="AR172" s="50"/>
      <c r="AS172" s="50"/>
    </row>
    <row r="173" spans="1:45">
      <c r="A173" s="14"/>
      <c r="B173" s="51" t="s">
        <v>906</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c r="AI173" s="51"/>
      <c r="AJ173" s="51"/>
      <c r="AK173" s="51"/>
      <c r="AL173" s="51"/>
      <c r="AM173" s="51"/>
      <c r="AN173" s="51"/>
      <c r="AO173" s="51"/>
      <c r="AP173" s="51"/>
      <c r="AQ173" s="51"/>
      <c r="AR173" s="51"/>
      <c r="AS173" s="51"/>
    </row>
    <row r="174" spans="1:45">
      <c r="A174" s="14"/>
      <c r="B174" s="50" t="s">
        <v>907</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c r="AL174" s="50"/>
      <c r="AM174" s="50"/>
      <c r="AN174" s="50"/>
      <c r="AO174" s="50"/>
      <c r="AP174" s="50"/>
      <c r="AQ174" s="50"/>
      <c r="AR174" s="50"/>
      <c r="AS174" s="50"/>
    </row>
    <row r="175" spans="1:45">
      <c r="A175" s="14"/>
      <c r="B175" s="50" t="s">
        <v>908</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c r="AF175" s="50"/>
      <c r="AG175" s="50"/>
      <c r="AH175" s="50"/>
      <c r="AI175" s="50"/>
      <c r="AJ175" s="50"/>
      <c r="AK175" s="50"/>
      <c r="AL175" s="50"/>
      <c r="AM175" s="50"/>
      <c r="AN175" s="50"/>
      <c r="AO175" s="50"/>
      <c r="AP175" s="50"/>
      <c r="AQ175" s="50"/>
      <c r="AR175" s="50"/>
      <c r="AS175" s="50"/>
    </row>
    <row r="176" spans="1:45">
      <c r="A176" s="14"/>
      <c r="B176" s="50" t="s">
        <v>909</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c r="AI176" s="50"/>
      <c r="AJ176" s="50"/>
      <c r="AK176" s="50"/>
      <c r="AL176" s="50"/>
      <c r="AM176" s="50"/>
      <c r="AN176" s="50"/>
      <c r="AO176" s="50"/>
      <c r="AP176" s="50"/>
      <c r="AQ176" s="50"/>
      <c r="AR176" s="50"/>
      <c r="AS176" s="50"/>
    </row>
    <row r="177" spans="1:15">
      <c r="A177" s="14"/>
      <c r="B177" s="15"/>
      <c r="C177" s="15"/>
      <c r="D177" s="15"/>
      <c r="E177" s="15"/>
      <c r="F177" s="15"/>
      <c r="G177" s="41"/>
      <c r="H177" s="41"/>
      <c r="I177" s="15"/>
      <c r="J177" s="75" t="s">
        <v>700</v>
      </c>
      <c r="K177" s="75"/>
      <c r="L177" s="15"/>
      <c r="M177" s="75" t="s">
        <v>283</v>
      </c>
      <c r="N177" s="75"/>
      <c r="O177" s="15"/>
    </row>
    <row r="178" spans="1:15" ht="17.25" customHeight="1" thickBot="1">
      <c r="A178" s="14"/>
      <c r="B178" s="15"/>
      <c r="C178" s="66" t="s">
        <v>287</v>
      </c>
      <c r="D178" s="66"/>
      <c r="E178" s="66"/>
      <c r="F178" s="15"/>
      <c r="G178" s="63" t="s">
        <v>570</v>
      </c>
      <c r="H178" s="63"/>
      <c r="I178" s="15"/>
      <c r="J178" s="63" t="s">
        <v>438</v>
      </c>
      <c r="K178" s="63"/>
      <c r="L178" s="15"/>
      <c r="M178" s="63" t="s">
        <v>910</v>
      </c>
      <c r="N178" s="63"/>
      <c r="O178" s="15"/>
    </row>
    <row r="179" spans="1:15">
      <c r="A179" s="14"/>
      <c r="B179" s="15"/>
      <c r="C179" s="67" t="s">
        <v>911</v>
      </c>
      <c r="D179" s="67"/>
      <c r="E179" s="67"/>
      <c r="F179" s="15"/>
      <c r="G179" s="16"/>
      <c r="H179" s="16"/>
      <c r="I179" s="15"/>
      <c r="J179" s="16"/>
      <c r="K179" s="16"/>
      <c r="L179" s="15"/>
      <c r="M179" s="16"/>
      <c r="N179" s="16"/>
      <c r="O179" s="15"/>
    </row>
    <row r="180" spans="1:15" ht="17.25" customHeight="1">
      <c r="A180" s="14"/>
      <c r="B180" s="15"/>
      <c r="C180" s="15"/>
      <c r="D180" s="68" t="s">
        <v>912</v>
      </c>
      <c r="E180" s="68"/>
      <c r="F180" s="15"/>
      <c r="G180" s="57" t="s">
        <v>298</v>
      </c>
      <c r="H180" s="69">
        <v>120</v>
      </c>
      <c r="I180" s="15"/>
      <c r="J180" s="57" t="s">
        <v>298</v>
      </c>
      <c r="K180" s="69">
        <v>-30</v>
      </c>
      <c r="L180" s="15"/>
      <c r="M180" s="57" t="s">
        <v>298</v>
      </c>
      <c r="N180" s="69">
        <v>15</v>
      </c>
      <c r="O180" s="15"/>
    </row>
    <row r="181" spans="1:15" ht="15.75" thickBot="1">
      <c r="A181" s="14"/>
      <c r="B181" s="15"/>
      <c r="C181" s="15"/>
      <c r="D181" s="68" t="s">
        <v>603</v>
      </c>
      <c r="E181" s="68"/>
      <c r="F181" s="15"/>
      <c r="G181" s="87"/>
      <c r="H181" s="60">
        <v>8</v>
      </c>
      <c r="I181" s="15"/>
      <c r="J181" s="87"/>
      <c r="K181" s="60">
        <v>-2</v>
      </c>
      <c r="L181" s="15"/>
      <c r="M181" s="87"/>
      <c r="N181" s="60">
        <v>0</v>
      </c>
      <c r="O181" s="15"/>
    </row>
    <row r="182" spans="1:15">
      <c r="A182" s="14"/>
      <c r="B182" s="15"/>
      <c r="C182" s="15"/>
      <c r="D182" s="15"/>
      <c r="E182" s="57" t="s">
        <v>913</v>
      </c>
      <c r="F182" s="15"/>
      <c r="G182" s="16"/>
      <c r="H182" s="59">
        <v>128</v>
      </c>
      <c r="I182" s="15"/>
      <c r="J182" s="16"/>
      <c r="K182" s="59">
        <v>-32</v>
      </c>
      <c r="L182" s="15"/>
      <c r="M182" s="16"/>
      <c r="N182" s="59">
        <v>15</v>
      </c>
      <c r="O182" s="15"/>
    </row>
    <row r="183" spans="1:15">
      <c r="A183" s="14"/>
      <c r="B183" s="15"/>
      <c r="C183" s="68" t="s">
        <v>914</v>
      </c>
      <c r="D183" s="68"/>
      <c r="E183" s="68"/>
      <c r="F183" s="15"/>
      <c r="G183" s="15"/>
      <c r="H183" s="15"/>
      <c r="I183" s="15"/>
      <c r="J183" s="15"/>
      <c r="K183" s="15"/>
      <c r="L183" s="15"/>
      <c r="M183" s="15"/>
      <c r="N183" s="15"/>
      <c r="O183" s="15"/>
    </row>
    <row r="184" spans="1:15" ht="17.25" customHeight="1">
      <c r="A184" s="14"/>
      <c r="B184" s="15"/>
      <c r="C184" s="15"/>
      <c r="D184" s="68" t="s">
        <v>912</v>
      </c>
      <c r="E184" s="68"/>
      <c r="F184" s="15"/>
      <c r="G184" s="15"/>
      <c r="H184" s="69">
        <v>5</v>
      </c>
      <c r="I184" s="15"/>
      <c r="J184" s="15"/>
      <c r="K184" s="69">
        <v>0</v>
      </c>
      <c r="L184" s="15"/>
      <c r="M184" s="15"/>
      <c r="N184" s="69">
        <v>0</v>
      </c>
      <c r="O184" s="15"/>
    </row>
    <row r="185" spans="1:15" ht="15.75" thickBot="1">
      <c r="A185" s="14"/>
      <c r="B185" s="15"/>
      <c r="C185" s="15"/>
      <c r="D185" s="68" t="s">
        <v>603</v>
      </c>
      <c r="E185" s="68"/>
      <c r="F185" s="15"/>
      <c r="G185" s="87"/>
      <c r="H185" s="60">
        <v>1</v>
      </c>
      <c r="I185" s="15"/>
      <c r="J185" s="87"/>
      <c r="K185" s="60">
        <v>0</v>
      </c>
      <c r="L185" s="15"/>
      <c r="M185" s="87"/>
      <c r="N185" s="60">
        <v>0</v>
      </c>
      <c r="O185" s="15"/>
    </row>
    <row r="186" spans="1:15">
      <c r="A186" s="14"/>
      <c r="B186" s="15"/>
      <c r="C186" s="15"/>
      <c r="D186" s="15"/>
      <c r="E186" s="57" t="s">
        <v>915</v>
      </c>
      <c r="F186" s="15"/>
      <c r="G186" s="16"/>
      <c r="H186" s="59">
        <v>6</v>
      </c>
      <c r="I186" s="15"/>
      <c r="J186" s="16"/>
      <c r="K186" s="59">
        <v>0</v>
      </c>
      <c r="L186" s="15"/>
      <c r="M186" s="16"/>
      <c r="N186" s="59">
        <v>0</v>
      </c>
      <c r="O186" s="15"/>
    </row>
    <row r="187" spans="1:15">
      <c r="A187" s="14"/>
      <c r="B187" s="15"/>
      <c r="C187" s="68" t="s">
        <v>916</v>
      </c>
      <c r="D187" s="68"/>
      <c r="E187" s="68"/>
      <c r="F187" s="15"/>
      <c r="G187" s="15"/>
      <c r="H187" s="15"/>
      <c r="I187" s="15"/>
      <c r="J187" s="15"/>
      <c r="K187" s="15"/>
      <c r="L187" s="15"/>
      <c r="M187" s="15"/>
      <c r="N187" s="15"/>
      <c r="O187" s="15"/>
    </row>
    <row r="188" spans="1:15" ht="15.75" thickBot="1">
      <c r="A188" s="14"/>
      <c r="B188" s="15"/>
      <c r="C188" s="15"/>
      <c r="D188" s="68" t="s">
        <v>603</v>
      </c>
      <c r="E188" s="68"/>
      <c r="F188" s="15"/>
      <c r="G188" s="87"/>
      <c r="H188" s="60">
        <v>6</v>
      </c>
      <c r="I188" s="15"/>
      <c r="J188" s="87"/>
      <c r="K188" s="60">
        <v>-1</v>
      </c>
      <c r="L188" s="15"/>
      <c r="M188" s="87"/>
      <c r="N188" s="60">
        <v>0</v>
      </c>
      <c r="O188" s="15"/>
    </row>
    <row r="189" spans="1:15">
      <c r="A189" s="14"/>
      <c r="B189" s="15"/>
      <c r="C189" s="15"/>
      <c r="D189" s="15"/>
      <c r="E189" s="57" t="s">
        <v>917</v>
      </c>
      <c r="F189" s="15"/>
      <c r="G189" s="16"/>
      <c r="H189" s="59">
        <v>6</v>
      </c>
      <c r="I189" s="15"/>
      <c r="J189" s="16"/>
      <c r="K189" s="59">
        <v>-1</v>
      </c>
      <c r="L189" s="15"/>
      <c r="M189" s="16"/>
      <c r="N189" s="59">
        <v>0</v>
      </c>
      <c r="O189" s="15"/>
    </row>
    <row r="190" spans="1:15">
      <c r="A190" s="14"/>
      <c r="B190" s="15"/>
      <c r="C190" s="68" t="s">
        <v>918</v>
      </c>
      <c r="D190" s="68"/>
      <c r="E190" s="68"/>
      <c r="F190" s="15"/>
      <c r="G190" s="15"/>
      <c r="H190" s="15"/>
      <c r="I190" s="15"/>
      <c r="J190" s="15"/>
      <c r="K190" s="15"/>
      <c r="L190" s="15"/>
      <c r="M190" s="15"/>
      <c r="N190" s="15"/>
      <c r="O190" s="15"/>
    </row>
    <row r="191" spans="1:15" ht="17.25" customHeight="1" thickBot="1">
      <c r="A191" s="14"/>
      <c r="B191" s="15"/>
      <c r="C191" s="15"/>
      <c r="D191" s="68" t="s">
        <v>912</v>
      </c>
      <c r="E191" s="68"/>
      <c r="F191" s="15"/>
      <c r="G191" s="15"/>
      <c r="H191" s="69">
        <v>41</v>
      </c>
      <c r="I191" s="15"/>
      <c r="J191" s="15"/>
      <c r="K191" s="69">
        <v>-5</v>
      </c>
      <c r="L191" s="15"/>
      <c r="M191" s="15"/>
      <c r="N191" s="69">
        <v>0</v>
      </c>
      <c r="O191" s="15"/>
    </row>
    <row r="192" spans="1:15" ht="15.75" thickBot="1">
      <c r="A192" s="14"/>
      <c r="B192" s="15"/>
      <c r="C192" s="15"/>
      <c r="D192" s="15"/>
      <c r="E192" s="57" t="s">
        <v>919</v>
      </c>
      <c r="F192" s="15"/>
      <c r="G192" s="148"/>
      <c r="H192" s="150">
        <v>41</v>
      </c>
      <c r="I192" s="15"/>
      <c r="J192" s="148"/>
      <c r="K192" s="150">
        <v>-5</v>
      </c>
      <c r="L192" s="15"/>
      <c r="M192" s="148"/>
      <c r="N192" s="150">
        <v>0</v>
      </c>
      <c r="O192" s="15"/>
    </row>
    <row r="193" spans="1:45" ht="15.75" thickBot="1">
      <c r="A193" s="14"/>
      <c r="B193" s="15"/>
      <c r="C193" s="68" t="s">
        <v>137</v>
      </c>
      <c r="D193" s="68"/>
      <c r="E193" s="68"/>
      <c r="F193" s="15"/>
      <c r="G193" s="101" t="s">
        <v>298</v>
      </c>
      <c r="H193" s="61">
        <v>181</v>
      </c>
      <c r="I193" s="15"/>
      <c r="J193" s="101" t="s">
        <v>298</v>
      </c>
      <c r="K193" s="61">
        <v>-38</v>
      </c>
      <c r="L193" s="15"/>
      <c r="M193" s="101" t="s">
        <v>298</v>
      </c>
      <c r="N193" s="61">
        <v>15</v>
      </c>
      <c r="O193" s="15"/>
    </row>
    <row r="194" spans="1:45" ht="15.75" thickTop="1">
      <c r="A194" s="14"/>
      <c r="B194" s="15"/>
      <c r="C194" s="68" t="s">
        <v>757</v>
      </c>
      <c r="D194" s="68"/>
      <c r="E194" s="68"/>
      <c r="F194" s="15"/>
      <c r="G194" s="36"/>
      <c r="H194" s="36"/>
      <c r="I194" s="15"/>
      <c r="J194" s="36"/>
      <c r="K194" s="116"/>
      <c r="L194" s="15"/>
      <c r="M194" s="36"/>
      <c r="N194" s="116"/>
      <c r="O194" s="15"/>
    </row>
    <row r="195" spans="1:45">
      <c r="A195" s="14"/>
      <c r="B195" s="15"/>
      <c r="C195" s="46" t="s">
        <v>920</v>
      </c>
      <c r="D195" s="46"/>
      <c r="E195" s="46"/>
      <c r="F195" s="46"/>
      <c r="G195" s="46"/>
      <c r="H195" s="46"/>
      <c r="I195" s="46"/>
      <c r="J195" s="46"/>
      <c r="K195" s="46"/>
      <c r="L195" s="46"/>
      <c r="M195" s="46"/>
      <c r="N195" s="46"/>
      <c r="O195" s="15"/>
    </row>
    <row r="196" spans="1:45">
      <c r="A196" s="14"/>
      <c r="B196" s="15"/>
      <c r="C196" s="46" t="s">
        <v>921</v>
      </c>
      <c r="D196" s="46"/>
      <c r="E196" s="46"/>
      <c r="F196" s="46"/>
      <c r="G196" s="46"/>
      <c r="H196" s="46"/>
      <c r="I196" s="46"/>
      <c r="J196" s="46"/>
      <c r="K196" s="46"/>
      <c r="L196" s="46"/>
      <c r="M196" s="46"/>
      <c r="N196" s="46"/>
      <c r="O196" s="15"/>
    </row>
    <row r="197" spans="1:45">
      <c r="A197" s="14"/>
      <c r="B197" s="51" t="s">
        <v>922</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c r="AM197" s="51"/>
      <c r="AN197" s="51"/>
      <c r="AO197" s="51"/>
      <c r="AP197" s="51"/>
      <c r="AQ197" s="51"/>
      <c r="AR197" s="51"/>
      <c r="AS197" s="51"/>
    </row>
    <row r="198" spans="1:45">
      <c r="A198" s="14"/>
      <c r="B198" s="50" t="s">
        <v>923</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c r="AK198" s="50"/>
      <c r="AL198" s="50"/>
      <c r="AM198" s="50"/>
      <c r="AN198" s="50"/>
      <c r="AO198" s="50"/>
      <c r="AP198" s="50"/>
      <c r="AQ198" s="50"/>
      <c r="AR198" s="50"/>
      <c r="AS198" s="50"/>
    </row>
    <row r="199" spans="1:45" ht="15.75" thickBot="1">
      <c r="A199" s="14"/>
      <c r="B199" s="152" t="s">
        <v>287</v>
      </c>
      <c r="C199" s="152"/>
      <c r="D199" s="15"/>
      <c r="E199" s="63" t="s">
        <v>805</v>
      </c>
      <c r="F199" s="63"/>
      <c r="G199" s="63"/>
      <c r="H199" s="63"/>
      <c r="I199" s="63"/>
      <c r="J199" s="17"/>
      <c r="K199" s="63" t="s">
        <v>471</v>
      </c>
      <c r="L199" s="63"/>
      <c r="M199" s="63"/>
      <c r="N199" s="63"/>
      <c r="O199" s="63"/>
    </row>
    <row r="200" spans="1:45" ht="28.5" customHeight="1" thickBot="1">
      <c r="A200" s="14"/>
      <c r="B200" s="66" t="s">
        <v>924</v>
      </c>
      <c r="C200" s="66"/>
      <c r="D200" s="15"/>
      <c r="E200" s="92">
        <v>2014</v>
      </c>
      <c r="F200" s="92"/>
      <c r="G200" s="19"/>
      <c r="H200" s="19"/>
      <c r="I200" s="89">
        <v>2013</v>
      </c>
      <c r="J200" s="17"/>
      <c r="K200" s="92">
        <v>2014</v>
      </c>
      <c r="L200" s="92"/>
      <c r="M200" s="19"/>
      <c r="N200" s="19"/>
      <c r="O200" s="89">
        <v>2013</v>
      </c>
    </row>
    <row r="201" spans="1:45">
      <c r="A201" s="14"/>
      <c r="B201" s="67" t="s">
        <v>925</v>
      </c>
      <c r="C201" s="67"/>
      <c r="D201" s="15"/>
      <c r="E201" s="58" t="s">
        <v>298</v>
      </c>
      <c r="F201" s="59">
        <v>173</v>
      </c>
      <c r="G201" s="24"/>
      <c r="H201" s="57" t="s">
        <v>298</v>
      </c>
      <c r="I201" s="59">
        <v>195</v>
      </c>
      <c r="J201" s="24"/>
      <c r="K201" s="58" t="s">
        <v>298</v>
      </c>
      <c r="L201" s="59">
        <v>175</v>
      </c>
      <c r="M201" s="24"/>
      <c r="N201" s="57" t="s">
        <v>298</v>
      </c>
      <c r="O201" s="59">
        <v>197</v>
      </c>
    </row>
    <row r="202" spans="1:45">
      <c r="A202" s="14"/>
      <c r="B202" s="68" t="s">
        <v>926</v>
      </c>
      <c r="C202" s="68"/>
      <c r="D202" s="15"/>
      <c r="E202" s="15"/>
      <c r="F202" s="24"/>
      <c r="G202" s="15"/>
      <c r="H202" s="15"/>
      <c r="I202" s="24"/>
      <c r="J202" s="24"/>
      <c r="K202" s="15"/>
      <c r="L202" s="24"/>
      <c r="M202" s="15"/>
      <c r="N202" s="15"/>
      <c r="O202" s="24"/>
    </row>
    <row r="203" spans="1:45">
      <c r="A203" s="14"/>
      <c r="B203" s="15"/>
      <c r="C203" s="57" t="s">
        <v>927</v>
      </c>
      <c r="D203" s="15"/>
      <c r="E203" s="15"/>
      <c r="F203" s="69">
        <v>-173</v>
      </c>
      <c r="G203" s="24"/>
      <c r="H203" s="15"/>
      <c r="I203" s="69">
        <v>-8</v>
      </c>
      <c r="J203" s="24"/>
      <c r="K203" s="15"/>
      <c r="L203" s="69">
        <v>-174</v>
      </c>
      <c r="M203" s="24"/>
      <c r="N203" s="15"/>
      <c r="O203" s="69">
        <v>-10</v>
      </c>
    </row>
    <row r="204" spans="1:45">
      <c r="A204" s="14"/>
      <c r="B204" s="68" t="s">
        <v>928</v>
      </c>
      <c r="C204" s="68"/>
      <c r="D204" s="15"/>
      <c r="E204" s="15"/>
      <c r="F204" s="24"/>
      <c r="G204" s="24"/>
      <c r="H204" s="15"/>
      <c r="I204" s="24"/>
      <c r="J204" s="24"/>
      <c r="K204" s="15"/>
      <c r="L204" s="24"/>
      <c r="M204" s="24"/>
      <c r="N204" s="15"/>
      <c r="O204" s="24"/>
    </row>
    <row r="205" spans="1:45" ht="15.75" thickBot="1">
      <c r="A205" s="14"/>
      <c r="B205" s="15"/>
      <c r="C205" s="57" t="s">
        <v>929</v>
      </c>
      <c r="D205" s="15"/>
      <c r="E205" s="87"/>
      <c r="F205" s="60">
        <v>0</v>
      </c>
      <c r="G205" s="24"/>
      <c r="H205" s="87"/>
      <c r="I205" s="60">
        <v>-1</v>
      </c>
      <c r="J205" s="24"/>
      <c r="K205" s="87"/>
      <c r="L205" s="60">
        <v>-1</v>
      </c>
      <c r="M205" s="24"/>
      <c r="N205" s="87"/>
      <c r="O205" s="60">
        <v>-1</v>
      </c>
    </row>
    <row r="206" spans="1:45" ht="15.75" thickBot="1">
      <c r="A206" s="14"/>
      <c r="B206" s="68" t="s">
        <v>930</v>
      </c>
      <c r="C206" s="68"/>
      <c r="D206" s="15"/>
      <c r="E206" s="101" t="s">
        <v>298</v>
      </c>
      <c r="F206" s="61">
        <v>0</v>
      </c>
      <c r="G206" s="24"/>
      <c r="H206" s="101" t="s">
        <v>298</v>
      </c>
      <c r="I206" s="61">
        <v>186</v>
      </c>
      <c r="J206" s="24"/>
      <c r="K206" s="101" t="s">
        <v>298</v>
      </c>
      <c r="L206" s="61">
        <v>0</v>
      </c>
      <c r="M206" s="24"/>
      <c r="N206" s="101" t="s">
        <v>298</v>
      </c>
      <c r="O206" s="61">
        <v>186</v>
      </c>
    </row>
    <row r="207" spans="1:45" ht="15.75" thickTop="1">
      <c r="A207" s="14"/>
      <c r="B207" s="49" t="s">
        <v>931</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c r="AI207" s="49"/>
      <c r="AJ207" s="49"/>
      <c r="AK207" s="49"/>
      <c r="AL207" s="49"/>
      <c r="AM207" s="49"/>
      <c r="AN207" s="49"/>
      <c r="AO207" s="49"/>
      <c r="AP207" s="49"/>
      <c r="AQ207" s="49"/>
      <c r="AR207" s="49"/>
      <c r="AS207" s="49"/>
    </row>
    <row r="208" spans="1:45">
      <c r="A208" s="14"/>
      <c r="B208" s="50" t="s">
        <v>932</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c r="AE208" s="50"/>
      <c r="AF208" s="50"/>
      <c r="AG208" s="50"/>
      <c r="AH208" s="50"/>
      <c r="AI208" s="50"/>
      <c r="AJ208" s="50"/>
      <c r="AK208" s="50"/>
      <c r="AL208" s="50"/>
      <c r="AM208" s="50"/>
      <c r="AN208" s="50"/>
      <c r="AO208" s="50"/>
      <c r="AP208" s="50"/>
      <c r="AQ208" s="50"/>
      <c r="AR208" s="50"/>
      <c r="AS208" s="50"/>
    </row>
    <row r="209" spans="1:17" ht="15.75" thickBot="1">
      <c r="A209" s="14"/>
      <c r="B209" s="15"/>
      <c r="C209" s="15"/>
      <c r="D209" s="15"/>
      <c r="E209" s="15"/>
      <c r="F209" s="63" t="s">
        <v>805</v>
      </c>
      <c r="G209" s="63"/>
      <c r="H209" s="63"/>
      <c r="I209" s="63"/>
      <c r="J209" s="63"/>
      <c r="K209" s="17"/>
      <c r="L209" s="63" t="s">
        <v>471</v>
      </c>
      <c r="M209" s="63"/>
      <c r="N209" s="63"/>
      <c r="O209" s="63"/>
      <c r="P209" s="63"/>
      <c r="Q209" s="17"/>
    </row>
    <row r="210" spans="1:17" ht="15.75" thickBot="1">
      <c r="A210" s="14"/>
      <c r="B210" s="15"/>
      <c r="C210" s="66" t="s">
        <v>287</v>
      </c>
      <c r="D210" s="66"/>
      <c r="E210" s="17"/>
      <c r="F210" s="92">
        <v>2014</v>
      </c>
      <c r="G210" s="92"/>
      <c r="H210" s="19"/>
      <c r="I210" s="92">
        <v>2013</v>
      </c>
      <c r="J210" s="92"/>
      <c r="K210" s="17"/>
      <c r="L210" s="92">
        <v>2014</v>
      </c>
      <c r="M210" s="92"/>
      <c r="N210" s="19"/>
      <c r="O210" s="92">
        <v>2013</v>
      </c>
      <c r="P210" s="92"/>
      <c r="Q210" s="17"/>
    </row>
    <row r="211" spans="1:17">
      <c r="A211" s="14"/>
      <c r="B211" s="15"/>
      <c r="C211" s="67" t="s">
        <v>933</v>
      </c>
      <c r="D211" s="67"/>
      <c r="E211" s="17"/>
      <c r="F211" s="146" t="s">
        <v>298</v>
      </c>
      <c r="G211" s="59">
        <v>439</v>
      </c>
      <c r="H211" s="15"/>
      <c r="I211" s="146" t="s">
        <v>298</v>
      </c>
      <c r="J211" s="59">
        <v>681</v>
      </c>
      <c r="K211" s="15"/>
      <c r="L211" s="146" t="s">
        <v>298</v>
      </c>
      <c r="M211" s="59">
        <v>463</v>
      </c>
      <c r="N211" s="15"/>
      <c r="O211" s="146" t="s">
        <v>298</v>
      </c>
      <c r="P211" s="100">
        <v>1301</v>
      </c>
      <c r="Q211" s="17"/>
    </row>
    <row r="212" spans="1:17">
      <c r="A212" s="14"/>
      <c r="B212" s="15"/>
      <c r="C212" s="62"/>
      <c r="D212" s="62"/>
      <c r="E212" s="15"/>
      <c r="F212" s="17"/>
      <c r="G212" s="15"/>
      <c r="H212" s="15"/>
      <c r="I212" s="17"/>
      <c r="J212" s="15"/>
      <c r="K212" s="15"/>
      <c r="L212" s="17"/>
      <c r="M212" s="15"/>
      <c r="N212" s="15"/>
      <c r="O212" s="17"/>
      <c r="P212" s="15"/>
      <c r="Q212" s="17"/>
    </row>
    <row r="213" spans="1:17">
      <c r="A213" s="14"/>
      <c r="B213" s="15"/>
      <c r="C213" s="68" t="s">
        <v>934</v>
      </c>
      <c r="D213" s="68"/>
      <c r="E213" s="15"/>
      <c r="F213" s="122" t="s">
        <v>298</v>
      </c>
      <c r="G213" s="69">
        <v>55</v>
      </c>
      <c r="H213" s="15"/>
      <c r="I213" s="122" t="s">
        <v>298</v>
      </c>
      <c r="J213" s="69">
        <v>11</v>
      </c>
      <c r="K213" s="15"/>
      <c r="L213" s="122" t="s">
        <v>298</v>
      </c>
      <c r="M213" s="69">
        <v>57</v>
      </c>
      <c r="N213" s="15"/>
      <c r="O213" s="122" t="s">
        <v>298</v>
      </c>
      <c r="P213" s="69">
        <v>47</v>
      </c>
      <c r="Q213" s="17"/>
    </row>
    <row r="214" spans="1:17">
      <c r="A214" s="14"/>
      <c r="B214" s="15"/>
      <c r="C214" s="15"/>
      <c r="D214" s="15"/>
      <c r="E214" s="15"/>
      <c r="F214" s="17"/>
      <c r="G214" s="15"/>
      <c r="H214" s="15"/>
      <c r="I214" s="17"/>
      <c r="J214" s="15"/>
      <c r="K214" s="15"/>
      <c r="L214" s="17"/>
      <c r="M214" s="15"/>
      <c r="N214" s="15"/>
      <c r="O214" s="17"/>
      <c r="P214" s="15"/>
      <c r="Q214" s="17"/>
    </row>
    <row r="215" spans="1:17">
      <c r="A215" s="14"/>
      <c r="B215" s="15"/>
      <c r="C215" s="68" t="s">
        <v>935</v>
      </c>
      <c r="D215" s="68"/>
      <c r="E215" s="15"/>
      <c r="F215" s="122" t="s">
        <v>298</v>
      </c>
      <c r="G215" s="69">
        <v>-13</v>
      </c>
      <c r="H215" s="15"/>
      <c r="I215" s="122" t="s">
        <v>298</v>
      </c>
      <c r="J215" s="69">
        <v>-7</v>
      </c>
      <c r="K215" s="15"/>
      <c r="L215" s="122" t="s">
        <v>298</v>
      </c>
      <c r="M215" s="69">
        <v>-13</v>
      </c>
      <c r="N215" s="15"/>
      <c r="O215" s="122" t="s">
        <v>298</v>
      </c>
      <c r="P215" s="69">
        <v>-10</v>
      </c>
      <c r="Q215" s="17"/>
    </row>
  </sheetData>
  <mergeCells count="300">
    <mergeCell ref="B197:AS197"/>
    <mergeCell ref="B198:AS198"/>
    <mergeCell ref="B207:AS207"/>
    <mergeCell ref="B208:AS208"/>
    <mergeCell ref="B171:AS171"/>
    <mergeCell ref="B172:AS172"/>
    <mergeCell ref="B173:AS173"/>
    <mergeCell ref="B174:AS174"/>
    <mergeCell ref="B175:AS175"/>
    <mergeCell ref="B176:AS176"/>
    <mergeCell ref="B165:AS165"/>
    <mergeCell ref="B166:AS166"/>
    <mergeCell ref="B167:AS167"/>
    <mergeCell ref="B168:AS168"/>
    <mergeCell ref="B169:AS169"/>
    <mergeCell ref="B170:AS170"/>
    <mergeCell ref="B82:AS82"/>
    <mergeCell ref="B132:AS132"/>
    <mergeCell ref="B133:AS133"/>
    <mergeCell ref="B134:AS134"/>
    <mergeCell ref="B143:AS143"/>
    <mergeCell ref="B152:AS152"/>
    <mergeCell ref="B6:AS6"/>
    <mergeCell ref="B7:AS7"/>
    <mergeCell ref="B66:AS66"/>
    <mergeCell ref="B77:AS77"/>
    <mergeCell ref="B78:AS78"/>
    <mergeCell ref="B79:AS79"/>
    <mergeCell ref="C212:D212"/>
    <mergeCell ref="C213:D213"/>
    <mergeCell ref="C215:D215"/>
    <mergeCell ref="A1:A2"/>
    <mergeCell ref="B1:AS1"/>
    <mergeCell ref="B2:AS2"/>
    <mergeCell ref="B3:AS3"/>
    <mergeCell ref="A4:A215"/>
    <mergeCell ref="B4:AS4"/>
    <mergeCell ref="B5:AS5"/>
    <mergeCell ref="C210:D210"/>
    <mergeCell ref="F210:G210"/>
    <mergeCell ref="I210:J210"/>
    <mergeCell ref="L210:M210"/>
    <mergeCell ref="O210:P210"/>
    <mergeCell ref="C211:D211"/>
    <mergeCell ref="B201:C201"/>
    <mergeCell ref="B202:C202"/>
    <mergeCell ref="B204:C204"/>
    <mergeCell ref="B206:C206"/>
    <mergeCell ref="F209:J209"/>
    <mergeCell ref="L209:P209"/>
    <mergeCell ref="B199:C199"/>
    <mergeCell ref="E199:I199"/>
    <mergeCell ref="K199:O199"/>
    <mergeCell ref="B200:C200"/>
    <mergeCell ref="E200:F200"/>
    <mergeCell ref="K200:L200"/>
    <mergeCell ref="C190:E190"/>
    <mergeCell ref="D191:E191"/>
    <mergeCell ref="C193:E193"/>
    <mergeCell ref="C194:E194"/>
    <mergeCell ref="C195:N195"/>
    <mergeCell ref="C196:N196"/>
    <mergeCell ref="D181:E181"/>
    <mergeCell ref="C183:E183"/>
    <mergeCell ref="D184:E184"/>
    <mergeCell ref="D185:E185"/>
    <mergeCell ref="C187:E187"/>
    <mergeCell ref="D188:E188"/>
    <mergeCell ref="C178:E178"/>
    <mergeCell ref="G178:H178"/>
    <mergeCell ref="J178:K178"/>
    <mergeCell ref="M178:N178"/>
    <mergeCell ref="C179:E179"/>
    <mergeCell ref="D180:E180"/>
    <mergeCell ref="H156:I156"/>
    <mergeCell ref="H157:I157"/>
    <mergeCell ref="K157:L157"/>
    <mergeCell ref="G177:H177"/>
    <mergeCell ref="J177:K177"/>
    <mergeCell ref="M177:N177"/>
    <mergeCell ref="B161:AS161"/>
    <mergeCell ref="B162:AS162"/>
    <mergeCell ref="B163:AS163"/>
    <mergeCell ref="B164:AS164"/>
    <mergeCell ref="B148:C148"/>
    <mergeCell ref="B149:C149"/>
    <mergeCell ref="B150:C150"/>
    <mergeCell ref="H153:L153"/>
    <mergeCell ref="H154:L154"/>
    <mergeCell ref="H155:L155"/>
    <mergeCell ref="AC147:AD147"/>
    <mergeCell ref="AF147:AG147"/>
    <mergeCell ref="AI147:AJ147"/>
    <mergeCell ref="AL147:AM147"/>
    <mergeCell ref="AO147:AP147"/>
    <mergeCell ref="AR147:AS147"/>
    <mergeCell ref="AR146:AS146"/>
    <mergeCell ref="B147:C147"/>
    <mergeCell ref="E147:F147"/>
    <mergeCell ref="H147:I147"/>
    <mergeCell ref="K147:L147"/>
    <mergeCell ref="N147:O147"/>
    <mergeCell ref="Q147:R147"/>
    <mergeCell ref="T147:U147"/>
    <mergeCell ref="W147:X147"/>
    <mergeCell ref="Z147:AA147"/>
    <mergeCell ref="Z146:AA146"/>
    <mergeCell ref="AC146:AD146"/>
    <mergeCell ref="AF146:AG146"/>
    <mergeCell ref="AI146:AJ146"/>
    <mergeCell ref="AL146:AM146"/>
    <mergeCell ref="AO146:AP146"/>
    <mergeCell ref="AC145:AG145"/>
    <mergeCell ref="AI145:AM145"/>
    <mergeCell ref="AO145:AS145"/>
    <mergeCell ref="E146:F146"/>
    <mergeCell ref="H146:I146"/>
    <mergeCell ref="K146:L146"/>
    <mergeCell ref="N146:O146"/>
    <mergeCell ref="Q146:R146"/>
    <mergeCell ref="T146:U146"/>
    <mergeCell ref="W146:X146"/>
    <mergeCell ref="G137:H137"/>
    <mergeCell ref="J137:K137"/>
    <mergeCell ref="O137:P137"/>
    <mergeCell ref="R137:S137"/>
    <mergeCell ref="AC144:AG144"/>
    <mergeCell ref="B145:C145"/>
    <mergeCell ref="E145:I145"/>
    <mergeCell ref="K145:O145"/>
    <mergeCell ref="Q145:U145"/>
    <mergeCell ref="W145:AA145"/>
    <mergeCell ref="B129:F129"/>
    <mergeCell ref="C130:F130"/>
    <mergeCell ref="B131:F131"/>
    <mergeCell ref="E135:K135"/>
    <mergeCell ref="M135:S135"/>
    <mergeCell ref="G136:H136"/>
    <mergeCell ref="J136:K136"/>
    <mergeCell ref="O136:P136"/>
    <mergeCell ref="R136:S136"/>
    <mergeCell ref="D122:F122"/>
    <mergeCell ref="D123:F123"/>
    <mergeCell ref="E124:F124"/>
    <mergeCell ref="B125:F125"/>
    <mergeCell ref="B126:F126"/>
    <mergeCell ref="B128:F128"/>
    <mergeCell ref="C116:F116"/>
    <mergeCell ref="C117:F117"/>
    <mergeCell ref="D118:F118"/>
    <mergeCell ref="D119:F119"/>
    <mergeCell ref="D120:F120"/>
    <mergeCell ref="C121:F121"/>
    <mergeCell ref="W110:X110"/>
    <mergeCell ref="B111:F111"/>
    <mergeCell ref="B112:F112"/>
    <mergeCell ref="C113:F113"/>
    <mergeCell ref="C114:F114"/>
    <mergeCell ref="C115:F115"/>
    <mergeCell ref="B110:F110"/>
    <mergeCell ref="H110:I110"/>
    <mergeCell ref="K110:L110"/>
    <mergeCell ref="N110:O110"/>
    <mergeCell ref="Q110:R110"/>
    <mergeCell ref="T110:U110"/>
    <mergeCell ref="H109:I109"/>
    <mergeCell ref="K109:L109"/>
    <mergeCell ref="N109:O109"/>
    <mergeCell ref="Q109:R109"/>
    <mergeCell ref="T109:U109"/>
    <mergeCell ref="W109:X109"/>
    <mergeCell ref="C105:F105"/>
    <mergeCell ref="B106:F106"/>
    <mergeCell ref="H107:X107"/>
    <mergeCell ref="H108:L108"/>
    <mergeCell ref="N108:R108"/>
    <mergeCell ref="T108:X108"/>
    <mergeCell ref="D98:F98"/>
    <mergeCell ref="D99:F99"/>
    <mergeCell ref="E100:F100"/>
    <mergeCell ref="B101:F101"/>
    <mergeCell ref="B103:F103"/>
    <mergeCell ref="B104:F104"/>
    <mergeCell ref="C92:F92"/>
    <mergeCell ref="C93:F93"/>
    <mergeCell ref="D94:F94"/>
    <mergeCell ref="D95:F95"/>
    <mergeCell ref="D96:F96"/>
    <mergeCell ref="C97:F97"/>
    <mergeCell ref="W86:X86"/>
    <mergeCell ref="B87:F87"/>
    <mergeCell ref="B88:F88"/>
    <mergeCell ref="C89:F89"/>
    <mergeCell ref="C90:F90"/>
    <mergeCell ref="C91:F91"/>
    <mergeCell ref="B86:F86"/>
    <mergeCell ref="H86:I86"/>
    <mergeCell ref="K86:L86"/>
    <mergeCell ref="N86:O86"/>
    <mergeCell ref="Q86:R86"/>
    <mergeCell ref="T86:U86"/>
    <mergeCell ref="H85:I85"/>
    <mergeCell ref="K85:L85"/>
    <mergeCell ref="N85:O85"/>
    <mergeCell ref="Q85:R85"/>
    <mergeCell ref="T85:U85"/>
    <mergeCell ref="W85:X85"/>
    <mergeCell ref="D70:E70"/>
    <mergeCell ref="G70:H70"/>
    <mergeCell ref="J70:K70"/>
    <mergeCell ref="M70:N70"/>
    <mergeCell ref="H83:X83"/>
    <mergeCell ref="H84:L84"/>
    <mergeCell ref="N84:R84"/>
    <mergeCell ref="T84:X84"/>
    <mergeCell ref="B80:AS80"/>
    <mergeCell ref="B81:AS81"/>
    <mergeCell ref="B65:U65"/>
    <mergeCell ref="D67:H67"/>
    <mergeCell ref="J67:N67"/>
    <mergeCell ref="J68:N68"/>
    <mergeCell ref="D69:E69"/>
    <mergeCell ref="J69:K69"/>
    <mergeCell ref="B58:F58"/>
    <mergeCell ref="B60:F60"/>
    <mergeCell ref="B61:F61"/>
    <mergeCell ref="C62:F62"/>
    <mergeCell ref="B63:F63"/>
    <mergeCell ref="B64:F64"/>
    <mergeCell ref="D52:F52"/>
    <mergeCell ref="E53:F53"/>
    <mergeCell ref="B54:F54"/>
    <mergeCell ref="B55:F55"/>
    <mergeCell ref="B56:F56"/>
    <mergeCell ref="C57:F57"/>
    <mergeCell ref="C46:F46"/>
    <mergeCell ref="D47:F47"/>
    <mergeCell ref="D48:F48"/>
    <mergeCell ref="D49:F49"/>
    <mergeCell ref="C50:F50"/>
    <mergeCell ref="D51:F51"/>
    <mergeCell ref="B40:F40"/>
    <mergeCell ref="B41:F41"/>
    <mergeCell ref="C42:F42"/>
    <mergeCell ref="C43:F43"/>
    <mergeCell ref="C44:F44"/>
    <mergeCell ref="C45:F45"/>
    <mergeCell ref="B39:F39"/>
    <mergeCell ref="H39:I39"/>
    <mergeCell ref="K39:L39"/>
    <mergeCell ref="N39:O39"/>
    <mergeCell ref="Q39:R39"/>
    <mergeCell ref="T39:U39"/>
    <mergeCell ref="K37:L37"/>
    <mergeCell ref="N37:O37"/>
    <mergeCell ref="T37:U37"/>
    <mergeCell ref="H38:I38"/>
    <mergeCell ref="K38:L38"/>
    <mergeCell ref="N38:O38"/>
    <mergeCell ref="Q38:R38"/>
    <mergeCell ref="T38:U38"/>
    <mergeCell ref="B31:F31"/>
    <mergeCell ref="C32:F32"/>
    <mergeCell ref="B33:F33"/>
    <mergeCell ref="B34:F34"/>
    <mergeCell ref="B35:U35"/>
    <mergeCell ref="H36:U36"/>
    <mergeCell ref="D24:F24"/>
    <mergeCell ref="E25:F25"/>
    <mergeCell ref="B26:F26"/>
    <mergeCell ref="B27:F27"/>
    <mergeCell ref="B28:F28"/>
    <mergeCell ref="B30:F30"/>
    <mergeCell ref="C18:F18"/>
    <mergeCell ref="D19:F19"/>
    <mergeCell ref="D20:F20"/>
    <mergeCell ref="D21:F21"/>
    <mergeCell ref="C22:F22"/>
    <mergeCell ref="D23:F23"/>
    <mergeCell ref="B12:F12"/>
    <mergeCell ref="B13:F13"/>
    <mergeCell ref="C14:F14"/>
    <mergeCell ref="C15:F15"/>
    <mergeCell ref="C16:F16"/>
    <mergeCell ref="C17:F17"/>
    <mergeCell ref="B11:F11"/>
    <mergeCell ref="H11:I11"/>
    <mergeCell ref="K11:L11"/>
    <mergeCell ref="N11:O11"/>
    <mergeCell ref="Q11:R11"/>
    <mergeCell ref="T11:U11"/>
    <mergeCell ref="H8:U8"/>
    <mergeCell ref="K9:L9"/>
    <mergeCell ref="N9:O9"/>
    <mergeCell ref="T9:U9"/>
    <mergeCell ref="H10:I10"/>
    <mergeCell ref="K10:L10"/>
    <mergeCell ref="N10:O10"/>
    <mergeCell ref="Q10:R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1" width="21.7109375" bestFit="1" customWidth="1"/>
    <col min="2" max="3" width="36.5703125" customWidth="1"/>
    <col min="4" max="4" width="36.5703125" bestFit="1" customWidth="1"/>
    <col min="5" max="5" width="3.5703125" customWidth="1"/>
    <col min="6" max="6" width="24.7109375" customWidth="1"/>
    <col min="7" max="7" width="11.85546875" customWidth="1"/>
    <col min="8" max="8" width="36.5703125" customWidth="1"/>
    <col min="9" max="9" width="3.5703125" customWidth="1"/>
    <col min="10" max="10" width="9.42578125" customWidth="1"/>
    <col min="11" max="11" width="5.140625" customWidth="1"/>
    <col min="12" max="12" width="3.5703125" customWidth="1"/>
    <col min="13" max="13" width="36.5703125" customWidth="1"/>
    <col min="14" max="14" width="18" customWidth="1"/>
    <col min="15" max="15" width="3.5703125" customWidth="1"/>
    <col min="16" max="16" width="10.5703125" customWidth="1"/>
    <col min="17" max="17" width="18" customWidth="1"/>
    <col min="18" max="18" width="3.5703125" customWidth="1"/>
    <col min="19" max="19" width="36.5703125" customWidth="1"/>
    <col min="20" max="20" width="18" customWidth="1"/>
    <col min="21" max="21" width="3.5703125" customWidth="1"/>
    <col min="22" max="22" width="23" customWidth="1"/>
    <col min="23" max="23" width="18" customWidth="1"/>
    <col min="24" max="24" width="3.5703125" customWidth="1"/>
    <col min="25" max="25" width="36.5703125" customWidth="1"/>
  </cols>
  <sheetData>
    <row r="1" spans="1:25" ht="15" customHeight="1">
      <c r="A1" s="7" t="s">
        <v>9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936</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48" t="s">
        <v>937</v>
      </c>
      <c r="C5" s="48"/>
      <c r="D5" s="48"/>
      <c r="E5" s="48"/>
      <c r="F5" s="48"/>
      <c r="G5" s="48"/>
      <c r="H5" s="48"/>
      <c r="I5" s="48"/>
      <c r="J5" s="48"/>
      <c r="K5" s="48"/>
      <c r="L5" s="48"/>
      <c r="M5" s="48"/>
      <c r="N5" s="48"/>
      <c r="O5" s="48"/>
      <c r="P5" s="48"/>
      <c r="Q5" s="48"/>
      <c r="R5" s="48"/>
      <c r="S5" s="48"/>
      <c r="T5" s="48"/>
      <c r="U5" s="48"/>
      <c r="V5" s="48"/>
      <c r="W5" s="48"/>
      <c r="X5" s="48"/>
      <c r="Y5" s="48"/>
    </row>
    <row r="6" spans="1:25">
      <c r="A6" s="14"/>
      <c r="B6" s="49" t="s">
        <v>938</v>
      </c>
      <c r="C6" s="49"/>
      <c r="D6" s="49"/>
      <c r="E6" s="49"/>
      <c r="F6" s="49"/>
      <c r="G6" s="49"/>
      <c r="H6" s="49"/>
      <c r="I6" s="49"/>
      <c r="J6" s="49"/>
      <c r="K6" s="49"/>
      <c r="L6" s="49"/>
      <c r="M6" s="49"/>
      <c r="N6" s="49"/>
      <c r="O6" s="49"/>
      <c r="P6" s="49"/>
      <c r="Q6" s="49"/>
      <c r="R6" s="49"/>
      <c r="S6" s="49"/>
      <c r="T6" s="49"/>
      <c r="U6" s="49"/>
      <c r="V6" s="49"/>
      <c r="W6" s="49"/>
      <c r="X6" s="49"/>
      <c r="Y6" s="49"/>
    </row>
    <row r="7" spans="1:25">
      <c r="A7" s="14"/>
      <c r="B7" s="50" t="s">
        <v>939</v>
      </c>
      <c r="C7" s="50"/>
      <c r="D7" s="50"/>
      <c r="E7" s="50"/>
      <c r="F7" s="50"/>
      <c r="G7" s="50"/>
      <c r="H7" s="50"/>
      <c r="I7" s="50"/>
      <c r="J7" s="50"/>
      <c r="K7" s="50"/>
      <c r="L7" s="50"/>
      <c r="M7" s="50"/>
      <c r="N7" s="50"/>
      <c r="O7" s="50"/>
      <c r="P7" s="50"/>
      <c r="Q7" s="50"/>
      <c r="R7" s="50"/>
      <c r="S7" s="50"/>
      <c r="T7" s="50"/>
      <c r="U7" s="50"/>
      <c r="V7" s="50"/>
      <c r="W7" s="50"/>
      <c r="X7" s="50"/>
      <c r="Y7" s="50"/>
    </row>
    <row r="8" spans="1:25">
      <c r="A8" s="14"/>
      <c r="B8" s="51" t="s">
        <v>940</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4"/>
      <c r="B9" s="50" t="s">
        <v>941</v>
      </c>
      <c r="C9" s="50"/>
      <c r="D9" s="50"/>
      <c r="E9" s="50"/>
      <c r="F9" s="50"/>
      <c r="G9" s="50"/>
      <c r="H9" s="50"/>
      <c r="I9" s="50"/>
      <c r="J9" s="50"/>
      <c r="K9" s="50"/>
      <c r="L9" s="50"/>
      <c r="M9" s="50"/>
      <c r="N9" s="50"/>
      <c r="O9" s="50"/>
      <c r="P9" s="50"/>
      <c r="Q9" s="50"/>
      <c r="R9" s="50"/>
      <c r="S9" s="50"/>
      <c r="T9" s="50"/>
      <c r="U9" s="50"/>
      <c r="V9" s="50"/>
      <c r="W9" s="50"/>
      <c r="X9" s="50"/>
      <c r="Y9" s="50"/>
    </row>
    <row r="10" spans="1:25">
      <c r="A10" s="14"/>
      <c r="B10" s="51" t="s">
        <v>264</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4"/>
      <c r="B11" s="50" t="s">
        <v>942</v>
      </c>
      <c r="C11" s="50"/>
      <c r="D11" s="50"/>
      <c r="E11" s="50"/>
      <c r="F11" s="50"/>
      <c r="G11" s="50"/>
      <c r="H11" s="50"/>
      <c r="I11" s="50"/>
      <c r="J11" s="50"/>
      <c r="K11" s="50"/>
      <c r="L11" s="50"/>
      <c r="M11" s="50"/>
      <c r="N11" s="50"/>
      <c r="O11" s="50"/>
      <c r="P11" s="50"/>
      <c r="Q11" s="50"/>
      <c r="R11" s="50"/>
      <c r="S11" s="50"/>
      <c r="T11" s="50"/>
      <c r="U11" s="50"/>
      <c r="V11" s="50"/>
      <c r="W11" s="50"/>
      <c r="X11" s="50"/>
      <c r="Y11" s="50"/>
    </row>
    <row r="12" spans="1:25" ht="38.25" customHeight="1">
      <c r="A12" s="14"/>
      <c r="B12" s="50" t="s">
        <v>943</v>
      </c>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14"/>
      <c r="B13" s="50" t="s">
        <v>944</v>
      </c>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14"/>
      <c r="B14" s="50" t="s">
        <v>945</v>
      </c>
      <c r="C14" s="50"/>
      <c r="D14" s="50"/>
      <c r="E14" s="50"/>
      <c r="F14" s="50"/>
      <c r="G14" s="50"/>
      <c r="H14" s="50"/>
      <c r="I14" s="50"/>
      <c r="J14" s="50"/>
      <c r="K14" s="50"/>
      <c r="L14" s="50"/>
      <c r="M14" s="50"/>
      <c r="N14" s="50"/>
      <c r="O14" s="50"/>
      <c r="P14" s="50"/>
      <c r="Q14" s="50"/>
      <c r="R14" s="50"/>
      <c r="S14" s="50"/>
      <c r="T14" s="50"/>
      <c r="U14" s="50"/>
      <c r="V14" s="50"/>
      <c r="W14" s="50"/>
      <c r="X14" s="50"/>
      <c r="Y14" s="50"/>
    </row>
    <row r="15" spans="1:25">
      <c r="A15" s="14"/>
      <c r="B15" s="51" t="s">
        <v>262</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4"/>
      <c r="B16" s="50" t="s">
        <v>946</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14"/>
      <c r="B17" s="51" t="s">
        <v>947</v>
      </c>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4"/>
      <c r="B18" s="50" t="s">
        <v>948</v>
      </c>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4"/>
      <c r="B19" s="50" t="s">
        <v>949</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4"/>
      <c r="B20" s="50" t="s">
        <v>950</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4"/>
      <c r="B21" s="49" t="s">
        <v>951</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4"/>
      <c r="B22" s="50" t="s">
        <v>952</v>
      </c>
      <c r="C22" s="50"/>
      <c r="D22" s="50"/>
      <c r="E22" s="50"/>
      <c r="F22" s="50"/>
      <c r="G22" s="50"/>
      <c r="H22" s="50"/>
      <c r="I22" s="50"/>
      <c r="J22" s="50"/>
      <c r="K22" s="50"/>
      <c r="L22" s="50"/>
      <c r="M22" s="50"/>
      <c r="N22" s="50"/>
      <c r="O22" s="50"/>
      <c r="P22" s="50"/>
      <c r="Q22" s="50"/>
      <c r="R22" s="50"/>
      <c r="S22" s="50"/>
      <c r="T22" s="50"/>
      <c r="U22" s="50"/>
      <c r="V22" s="50"/>
      <c r="W22" s="50"/>
      <c r="X22" s="50"/>
      <c r="Y22" s="50"/>
    </row>
    <row r="23" spans="1:25" ht="15.75" thickBot="1">
      <c r="A23" s="14"/>
      <c r="B23" s="20" t="s">
        <v>388</v>
      </c>
      <c r="C23" s="15"/>
      <c r="D23" s="43" t="s">
        <v>818</v>
      </c>
      <c r="E23" s="43"/>
      <c r="F23" s="43"/>
      <c r="G23" s="43"/>
      <c r="H23" s="43"/>
      <c r="I23" s="43"/>
      <c r="J23" s="43"/>
      <c r="K23" s="43"/>
      <c r="L23" s="43"/>
      <c r="M23" s="43"/>
      <c r="N23" s="43"/>
      <c r="O23" s="43"/>
      <c r="P23" s="43"/>
      <c r="Q23" s="43"/>
      <c r="R23" s="43"/>
      <c r="S23" s="43"/>
      <c r="T23" s="43"/>
      <c r="U23" s="43"/>
      <c r="V23" s="43"/>
      <c r="W23" s="43"/>
      <c r="X23" s="43"/>
      <c r="Y23" s="43"/>
    </row>
    <row r="24" spans="1:25" ht="15.75" thickBot="1">
      <c r="A24" s="14"/>
      <c r="B24" s="16"/>
      <c r="C24" s="15"/>
      <c r="D24" s="148"/>
      <c r="E24" s="148"/>
      <c r="F24" s="38" t="s">
        <v>953</v>
      </c>
      <c r="G24" s="38"/>
      <c r="H24" s="38"/>
      <c r="I24" s="38"/>
      <c r="J24" s="38"/>
      <c r="K24" s="38"/>
      <c r="L24" s="38"/>
      <c r="M24" s="38"/>
      <c r="N24" s="38"/>
      <c r="O24" s="38"/>
      <c r="P24" s="38"/>
      <c r="Q24" s="38"/>
      <c r="R24" s="38"/>
      <c r="S24" s="38"/>
      <c r="T24" s="38"/>
      <c r="U24" s="38"/>
      <c r="V24" s="38"/>
      <c r="W24" s="19"/>
      <c r="X24" s="19"/>
      <c r="Y24" s="19"/>
    </row>
    <row r="25" spans="1:25" ht="23.25" thickBot="1">
      <c r="A25" s="14"/>
      <c r="B25" s="20" t="s">
        <v>951</v>
      </c>
      <c r="C25" s="15"/>
      <c r="D25" s="18" t="s">
        <v>954</v>
      </c>
      <c r="E25" s="16"/>
      <c r="F25" s="151"/>
      <c r="G25" s="18" t="s">
        <v>955</v>
      </c>
      <c r="H25" s="16"/>
      <c r="I25" s="151"/>
      <c r="J25" s="18" t="s">
        <v>956</v>
      </c>
      <c r="K25" s="16"/>
      <c r="L25" s="151"/>
      <c r="M25" s="18" t="s">
        <v>877</v>
      </c>
      <c r="N25" s="16"/>
      <c r="O25" s="151"/>
      <c r="P25" s="18" t="s">
        <v>957</v>
      </c>
      <c r="Q25" s="16"/>
      <c r="R25" s="151"/>
      <c r="S25" s="18" t="s">
        <v>892</v>
      </c>
      <c r="T25" s="16"/>
      <c r="U25" s="151"/>
      <c r="V25" s="18" t="s">
        <v>958</v>
      </c>
      <c r="W25" s="15"/>
      <c r="X25" s="78"/>
      <c r="Y25" s="21" t="s">
        <v>959</v>
      </c>
    </row>
    <row r="26" spans="1:25">
      <c r="A26" s="14"/>
      <c r="B26" s="23" t="s">
        <v>960</v>
      </c>
      <c r="C26" s="15"/>
      <c r="D26" s="32" t="s">
        <v>961</v>
      </c>
      <c r="E26" s="15"/>
      <c r="F26" s="23" t="s">
        <v>298</v>
      </c>
      <c r="G26" s="31">
        <v>6938</v>
      </c>
      <c r="H26" s="15"/>
      <c r="I26" s="23" t="s">
        <v>298</v>
      </c>
      <c r="J26" s="32">
        <v>560</v>
      </c>
      <c r="K26" s="15"/>
      <c r="L26" s="23" t="s">
        <v>298</v>
      </c>
      <c r="M26" s="32">
        <v>968</v>
      </c>
      <c r="N26" s="15"/>
      <c r="O26" s="23" t="s">
        <v>298</v>
      </c>
      <c r="P26" s="31">
        <v>4704</v>
      </c>
      <c r="Q26" s="15"/>
      <c r="R26" s="23" t="s">
        <v>298</v>
      </c>
      <c r="S26" s="31">
        <v>2816</v>
      </c>
      <c r="T26" s="15"/>
      <c r="U26" s="23" t="s">
        <v>298</v>
      </c>
      <c r="V26" s="31">
        <v>15986</v>
      </c>
      <c r="W26" s="15"/>
      <c r="X26" s="23" t="s">
        <v>298</v>
      </c>
      <c r="Y26" s="32">
        <v>-332</v>
      </c>
    </row>
    <row r="27" spans="1:25" ht="15.75" thickBot="1">
      <c r="A27" s="14"/>
      <c r="B27" s="22" t="s">
        <v>962</v>
      </c>
      <c r="C27" s="15"/>
      <c r="D27" s="25" t="s">
        <v>963</v>
      </c>
      <c r="E27" s="15"/>
      <c r="F27" s="15"/>
      <c r="G27" s="25">
        <v>0</v>
      </c>
      <c r="H27" s="15"/>
      <c r="I27" s="15"/>
      <c r="J27" s="25">
        <v>75</v>
      </c>
      <c r="K27" s="15"/>
      <c r="L27" s="15"/>
      <c r="M27" s="26">
        <v>3036</v>
      </c>
      <c r="N27" s="15"/>
      <c r="O27" s="15"/>
      <c r="P27" s="25">
        <v>985</v>
      </c>
      <c r="Q27" s="15"/>
      <c r="R27" s="15"/>
      <c r="S27" s="25">
        <v>0</v>
      </c>
      <c r="T27" s="15"/>
      <c r="U27" s="15"/>
      <c r="V27" s="26">
        <v>4096</v>
      </c>
      <c r="W27" s="15"/>
      <c r="X27" s="15"/>
      <c r="Y27" s="25">
        <v>-3</v>
      </c>
    </row>
    <row r="28" spans="1:25" ht="15.75" thickBot="1">
      <c r="A28" s="14"/>
      <c r="B28" s="22" t="s">
        <v>964</v>
      </c>
      <c r="C28" s="15"/>
      <c r="D28" s="15"/>
      <c r="E28" s="15"/>
      <c r="F28" s="88" t="s">
        <v>298</v>
      </c>
      <c r="G28" s="35">
        <v>6938</v>
      </c>
      <c r="H28" s="15"/>
      <c r="I28" s="88" t="s">
        <v>298</v>
      </c>
      <c r="J28" s="34">
        <v>635</v>
      </c>
      <c r="K28" s="15"/>
      <c r="L28" s="88" t="s">
        <v>298</v>
      </c>
      <c r="M28" s="35">
        <v>4004</v>
      </c>
      <c r="N28" s="15"/>
      <c r="O28" s="88" t="s">
        <v>298</v>
      </c>
      <c r="P28" s="35">
        <v>5689</v>
      </c>
      <c r="Q28" s="15"/>
      <c r="R28" s="88" t="s">
        <v>298</v>
      </c>
      <c r="S28" s="35">
        <v>2816</v>
      </c>
      <c r="T28" s="15"/>
      <c r="U28" s="88" t="s">
        <v>298</v>
      </c>
      <c r="V28" s="35">
        <v>20082</v>
      </c>
      <c r="W28" s="15"/>
      <c r="X28" s="16"/>
      <c r="Y28" s="16"/>
    </row>
    <row r="29" spans="1:25" ht="16.5" thickTop="1" thickBot="1">
      <c r="A29" s="14"/>
      <c r="B29" s="22" t="s">
        <v>965</v>
      </c>
      <c r="C29" s="15"/>
      <c r="D29" s="15"/>
      <c r="E29" s="15"/>
      <c r="F29" s="153" t="s">
        <v>298</v>
      </c>
      <c r="G29" s="154">
        <v>-2</v>
      </c>
      <c r="H29" s="15"/>
      <c r="I29" s="153" t="s">
        <v>298</v>
      </c>
      <c r="J29" s="154">
        <v>0</v>
      </c>
      <c r="K29" s="15"/>
      <c r="L29" s="153" t="s">
        <v>298</v>
      </c>
      <c r="M29" s="154">
        <v>-2</v>
      </c>
      <c r="N29" s="15"/>
      <c r="O29" s="153" t="s">
        <v>298</v>
      </c>
      <c r="P29" s="154">
        <v>-31</v>
      </c>
      <c r="Q29" s="15"/>
      <c r="R29" s="153" t="s">
        <v>298</v>
      </c>
      <c r="S29" s="154">
        <v>-300</v>
      </c>
      <c r="T29" s="15"/>
      <c r="U29" s="36"/>
      <c r="V29" s="36"/>
      <c r="W29" s="15"/>
      <c r="X29" s="155" t="s">
        <v>298</v>
      </c>
      <c r="Y29" s="156">
        <v>-335</v>
      </c>
    </row>
    <row r="30" spans="1:25" ht="15.75" thickTop="1">
      <c r="A30" s="14"/>
      <c r="B30" s="15"/>
      <c r="C30" s="15"/>
      <c r="D30" s="15"/>
      <c r="E30" s="15"/>
      <c r="F30" s="36"/>
      <c r="G30" s="36"/>
      <c r="H30" s="15"/>
      <c r="I30" s="36"/>
      <c r="J30" s="36"/>
      <c r="K30" s="15"/>
      <c r="L30" s="36"/>
      <c r="M30" s="36"/>
      <c r="N30" s="15"/>
      <c r="O30" s="36"/>
      <c r="P30" s="36"/>
      <c r="Q30" s="15"/>
      <c r="R30" s="36"/>
      <c r="S30" s="36"/>
      <c r="T30" s="15"/>
      <c r="U30" s="15"/>
      <c r="V30" s="15"/>
      <c r="W30" s="15"/>
      <c r="X30" s="36"/>
      <c r="Y30" s="36"/>
    </row>
    <row r="31" spans="1:25" ht="15.75" thickBot="1">
      <c r="A31" s="14"/>
      <c r="B31" s="20" t="s">
        <v>388</v>
      </c>
      <c r="C31" s="15"/>
      <c r="D31" s="43" t="s">
        <v>819</v>
      </c>
      <c r="E31" s="43"/>
      <c r="F31" s="43"/>
      <c r="G31" s="43"/>
      <c r="H31" s="43"/>
      <c r="I31" s="43"/>
      <c r="J31" s="43"/>
      <c r="K31" s="43"/>
      <c r="L31" s="43"/>
      <c r="M31" s="43"/>
      <c r="N31" s="43"/>
      <c r="O31" s="43"/>
      <c r="P31" s="43"/>
      <c r="Q31" s="43"/>
      <c r="R31" s="43"/>
      <c r="S31" s="43"/>
      <c r="T31" s="43"/>
      <c r="U31" s="43"/>
      <c r="V31" s="43"/>
      <c r="W31" s="43"/>
      <c r="X31" s="43"/>
      <c r="Y31" s="43"/>
    </row>
    <row r="32" spans="1:25" ht="15.75" thickBot="1">
      <c r="A32" s="14"/>
      <c r="B32" s="16"/>
      <c r="C32" s="15"/>
      <c r="D32" s="148"/>
      <c r="E32" s="148"/>
      <c r="F32" s="38" t="s">
        <v>953</v>
      </c>
      <c r="G32" s="38"/>
      <c r="H32" s="38"/>
      <c r="I32" s="38"/>
      <c r="J32" s="38"/>
      <c r="K32" s="38"/>
      <c r="L32" s="38"/>
      <c r="M32" s="38"/>
      <c r="N32" s="38"/>
      <c r="O32" s="38"/>
      <c r="P32" s="38"/>
      <c r="Q32" s="38"/>
      <c r="R32" s="38"/>
      <c r="S32" s="38"/>
      <c r="T32" s="38"/>
      <c r="U32" s="38"/>
      <c r="V32" s="38"/>
      <c r="W32" s="19"/>
      <c r="X32" s="19"/>
      <c r="Y32" s="19"/>
    </row>
    <row r="33" spans="1:25" ht="23.25" thickBot="1">
      <c r="A33" s="14"/>
      <c r="B33" s="20" t="s">
        <v>951</v>
      </c>
      <c r="C33" s="15"/>
      <c r="D33" s="18" t="s">
        <v>954</v>
      </c>
      <c r="E33" s="16"/>
      <c r="F33" s="151"/>
      <c r="G33" s="18" t="s">
        <v>955</v>
      </c>
      <c r="H33" s="16"/>
      <c r="I33" s="151"/>
      <c r="J33" s="18" t="s">
        <v>956</v>
      </c>
      <c r="K33" s="16"/>
      <c r="L33" s="151"/>
      <c r="M33" s="18" t="s">
        <v>877</v>
      </c>
      <c r="N33" s="16"/>
      <c r="O33" s="151"/>
      <c r="P33" s="18" t="s">
        <v>957</v>
      </c>
      <c r="Q33" s="16"/>
      <c r="R33" s="151"/>
      <c r="S33" s="18" t="s">
        <v>892</v>
      </c>
      <c r="T33" s="16"/>
      <c r="U33" s="151"/>
      <c r="V33" s="18" t="s">
        <v>958</v>
      </c>
      <c r="W33" s="15"/>
      <c r="X33" s="78"/>
      <c r="Y33" s="21" t="s">
        <v>959</v>
      </c>
    </row>
    <row r="34" spans="1:25">
      <c r="A34" s="14"/>
      <c r="B34" s="23" t="s">
        <v>960</v>
      </c>
      <c r="C34" s="15"/>
      <c r="D34" s="32" t="s">
        <v>966</v>
      </c>
      <c r="E34" s="15"/>
      <c r="F34" s="157" t="s">
        <v>298</v>
      </c>
      <c r="G34" s="31">
        <v>7406</v>
      </c>
      <c r="H34" s="15"/>
      <c r="I34" s="157" t="s">
        <v>298</v>
      </c>
      <c r="J34" s="31">
        <v>1972</v>
      </c>
      <c r="K34" s="15"/>
      <c r="L34" s="157" t="s">
        <v>298</v>
      </c>
      <c r="M34" s="31">
        <v>1068</v>
      </c>
      <c r="N34" s="15"/>
      <c r="O34" s="157" t="s">
        <v>298</v>
      </c>
      <c r="P34" s="31">
        <v>7552</v>
      </c>
      <c r="Q34" s="15"/>
      <c r="R34" s="157" t="s">
        <v>298</v>
      </c>
      <c r="S34" s="31">
        <v>5956</v>
      </c>
      <c r="T34" s="15"/>
      <c r="U34" s="157" t="s">
        <v>298</v>
      </c>
      <c r="V34" s="31">
        <v>23954</v>
      </c>
      <c r="W34" s="15"/>
      <c r="X34" s="157" t="s">
        <v>298</v>
      </c>
      <c r="Y34" s="31">
        <v>-1132</v>
      </c>
    </row>
    <row r="35" spans="1:25">
      <c r="A35" s="14"/>
      <c r="B35" s="22" t="s">
        <v>962</v>
      </c>
      <c r="C35" s="15"/>
      <c r="D35" s="25" t="s">
        <v>967</v>
      </c>
      <c r="E35" s="15"/>
      <c r="F35" s="17"/>
      <c r="G35" s="25">
        <v>0</v>
      </c>
      <c r="H35" s="15"/>
      <c r="I35" s="17"/>
      <c r="J35" s="25">
        <v>77</v>
      </c>
      <c r="K35" s="15"/>
      <c r="L35" s="17"/>
      <c r="M35" s="26">
        <v>3282</v>
      </c>
      <c r="N35" s="15"/>
      <c r="O35" s="17"/>
      <c r="P35" s="26">
        <v>1586</v>
      </c>
      <c r="Q35" s="15"/>
      <c r="R35" s="17"/>
      <c r="S35" s="25">
        <v>0</v>
      </c>
      <c r="T35" s="15"/>
      <c r="U35" s="17"/>
      <c r="V35" s="26">
        <v>4945</v>
      </c>
      <c r="W35" s="15"/>
      <c r="X35" s="17"/>
      <c r="Y35" s="25">
        <v>-5</v>
      </c>
    </row>
    <row r="36" spans="1:25" ht="15.75" thickBot="1">
      <c r="A36" s="14"/>
      <c r="B36" s="22" t="s">
        <v>968</v>
      </c>
      <c r="C36" s="15"/>
      <c r="D36" s="25" t="s">
        <v>969</v>
      </c>
      <c r="E36" s="15"/>
      <c r="F36" s="78"/>
      <c r="G36" s="29">
        <v>0</v>
      </c>
      <c r="H36" s="15"/>
      <c r="I36" s="78"/>
      <c r="J36" s="29">
        <v>0</v>
      </c>
      <c r="K36" s="15"/>
      <c r="L36" s="78"/>
      <c r="M36" s="29">
        <v>0</v>
      </c>
      <c r="N36" s="15"/>
      <c r="O36" s="78"/>
      <c r="P36" s="29">
        <v>0</v>
      </c>
      <c r="Q36" s="15"/>
      <c r="R36" s="78"/>
      <c r="S36" s="29">
        <v>36</v>
      </c>
      <c r="T36" s="15"/>
      <c r="U36" s="78"/>
      <c r="V36" s="29">
        <v>36</v>
      </c>
      <c r="W36" s="15"/>
      <c r="X36" s="78"/>
      <c r="Y36" s="29">
        <v>-15</v>
      </c>
    </row>
    <row r="37" spans="1:25" ht="15.75" thickBot="1">
      <c r="A37" s="14"/>
      <c r="B37" s="22" t="s">
        <v>964</v>
      </c>
      <c r="C37" s="15"/>
      <c r="D37" s="15"/>
      <c r="E37" s="15"/>
      <c r="F37" s="147" t="s">
        <v>298</v>
      </c>
      <c r="G37" s="35">
        <v>7406</v>
      </c>
      <c r="H37" s="15"/>
      <c r="I37" s="147" t="s">
        <v>298</v>
      </c>
      <c r="J37" s="35">
        <v>2049</v>
      </c>
      <c r="K37" s="15"/>
      <c r="L37" s="147" t="s">
        <v>298</v>
      </c>
      <c r="M37" s="35">
        <v>4350</v>
      </c>
      <c r="N37" s="15"/>
      <c r="O37" s="147" t="s">
        <v>298</v>
      </c>
      <c r="P37" s="35">
        <v>9138</v>
      </c>
      <c r="Q37" s="15"/>
      <c r="R37" s="147" t="s">
        <v>298</v>
      </c>
      <c r="S37" s="35">
        <v>5992</v>
      </c>
      <c r="T37" s="15"/>
      <c r="U37" s="147" t="s">
        <v>298</v>
      </c>
      <c r="V37" s="35">
        <v>28935</v>
      </c>
      <c r="W37" s="15"/>
      <c r="X37" s="19"/>
      <c r="Y37" s="16"/>
    </row>
    <row r="38" spans="1:25" ht="16.5" thickTop="1" thickBot="1">
      <c r="A38" s="14"/>
      <c r="B38" s="22" t="s">
        <v>965</v>
      </c>
      <c r="C38" s="15"/>
      <c r="D38" s="15"/>
      <c r="E38" s="15"/>
      <c r="F38" s="158" t="s">
        <v>298</v>
      </c>
      <c r="G38" s="154">
        <v>-2</v>
      </c>
      <c r="H38" s="15"/>
      <c r="I38" s="158" t="s">
        <v>298</v>
      </c>
      <c r="J38" s="154">
        <v>0</v>
      </c>
      <c r="K38" s="15"/>
      <c r="L38" s="158" t="s">
        <v>298</v>
      </c>
      <c r="M38" s="154">
        <v>-3</v>
      </c>
      <c r="N38" s="15"/>
      <c r="O38" s="158" t="s">
        <v>298</v>
      </c>
      <c r="P38" s="154">
        <v>-78</v>
      </c>
      <c r="Q38" s="15"/>
      <c r="R38" s="158" t="s">
        <v>298</v>
      </c>
      <c r="S38" s="159">
        <v>-1069</v>
      </c>
      <c r="T38" s="15"/>
      <c r="U38" s="36"/>
      <c r="V38" s="36"/>
      <c r="W38" s="15"/>
      <c r="X38" s="160" t="s">
        <v>298</v>
      </c>
      <c r="Y38" s="161">
        <v>-1152</v>
      </c>
    </row>
    <row r="39" spans="1:25" ht="25.5" customHeight="1" thickTop="1">
      <c r="A39" s="14"/>
      <c r="B39" s="50" t="s">
        <v>970</v>
      </c>
      <c r="C39" s="50"/>
      <c r="D39" s="50"/>
      <c r="E39" s="50"/>
      <c r="F39" s="50"/>
      <c r="G39" s="50"/>
      <c r="H39" s="50"/>
      <c r="I39" s="50"/>
      <c r="J39" s="50"/>
      <c r="K39" s="50"/>
      <c r="L39" s="50"/>
      <c r="M39" s="50"/>
      <c r="N39" s="50"/>
      <c r="O39" s="50"/>
      <c r="P39" s="50"/>
      <c r="Q39" s="50"/>
      <c r="R39" s="50"/>
      <c r="S39" s="50"/>
      <c r="T39" s="50"/>
      <c r="U39" s="50"/>
      <c r="V39" s="50"/>
      <c r="W39" s="50"/>
      <c r="X39" s="50"/>
      <c r="Y39" s="50"/>
    </row>
    <row r="40" spans="1:25" ht="25.5" customHeight="1">
      <c r="A40" s="14"/>
      <c r="B40" s="50" t="s">
        <v>971</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4"/>
      <c r="B41" s="49" t="s">
        <v>972</v>
      </c>
      <c r="C41" s="49"/>
      <c r="D41" s="49"/>
      <c r="E41" s="49"/>
      <c r="F41" s="49"/>
      <c r="G41" s="49"/>
      <c r="H41" s="49"/>
      <c r="I41" s="49"/>
      <c r="J41" s="49"/>
      <c r="K41" s="49"/>
      <c r="L41" s="49"/>
      <c r="M41" s="49"/>
      <c r="N41" s="49"/>
      <c r="O41" s="49"/>
      <c r="P41" s="49"/>
      <c r="Q41" s="49"/>
      <c r="R41" s="49"/>
      <c r="S41" s="49"/>
      <c r="T41" s="49"/>
      <c r="U41" s="49"/>
      <c r="V41" s="49"/>
      <c r="W41" s="49"/>
      <c r="X41" s="49"/>
      <c r="Y41" s="49"/>
    </row>
    <row r="42" spans="1:25" ht="25.5" customHeight="1">
      <c r="A42" s="14"/>
      <c r="B42" s="50" t="s">
        <v>973</v>
      </c>
      <c r="C42" s="50"/>
      <c r="D42" s="50"/>
      <c r="E42" s="50"/>
      <c r="F42" s="50"/>
      <c r="G42" s="50"/>
      <c r="H42" s="50"/>
      <c r="I42" s="50"/>
      <c r="J42" s="50"/>
      <c r="K42" s="50"/>
      <c r="L42" s="50"/>
      <c r="M42" s="50"/>
      <c r="N42" s="50"/>
      <c r="O42" s="50"/>
      <c r="P42" s="50"/>
      <c r="Q42" s="50"/>
      <c r="R42" s="50"/>
      <c r="S42" s="50"/>
      <c r="T42" s="50"/>
      <c r="U42" s="50"/>
      <c r="V42" s="50"/>
      <c r="W42" s="50"/>
      <c r="X42" s="50"/>
      <c r="Y42" s="50"/>
    </row>
    <row r="43" spans="1:25" ht="38.25" customHeight="1">
      <c r="A43" s="14"/>
      <c r="B43" s="50" t="s">
        <v>974</v>
      </c>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4"/>
      <c r="B44" s="50" t="s">
        <v>975</v>
      </c>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14"/>
      <c r="B45" s="49" t="s">
        <v>976</v>
      </c>
      <c r="C45" s="49"/>
      <c r="D45" s="49"/>
      <c r="E45" s="49"/>
      <c r="F45" s="49"/>
      <c r="G45" s="49"/>
      <c r="H45" s="49"/>
      <c r="I45" s="49"/>
      <c r="J45" s="49"/>
      <c r="K45" s="49"/>
      <c r="L45" s="49"/>
      <c r="M45" s="49"/>
      <c r="N45" s="49"/>
      <c r="O45" s="49"/>
      <c r="P45" s="49"/>
      <c r="Q45" s="49"/>
      <c r="R45" s="49"/>
      <c r="S45" s="49"/>
      <c r="T45" s="49"/>
      <c r="U45" s="49"/>
      <c r="V45" s="49"/>
      <c r="W45" s="49"/>
      <c r="X45" s="49"/>
      <c r="Y45" s="49"/>
    </row>
    <row r="46" spans="1:25" ht="25.5" customHeight="1">
      <c r="A46" s="14"/>
      <c r="B46" s="50" t="s">
        <v>977</v>
      </c>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4"/>
      <c r="B47" s="50" t="s">
        <v>978</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4"/>
      <c r="B48" s="50" t="s">
        <v>979</v>
      </c>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4"/>
      <c r="B49" s="50" t="s">
        <v>980</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7.25" customHeight="1" thickBot="1">
      <c r="A50" s="14"/>
      <c r="B50" s="63" t="s">
        <v>287</v>
      </c>
      <c r="C50" s="63"/>
      <c r="D50" s="15"/>
      <c r="E50" s="17"/>
      <c r="F50" s="15"/>
      <c r="G50" s="15"/>
      <c r="H50" s="63" t="s">
        <v>981</v>
      </c>
      <c r="I50" s="63"/>
      <c r="J50" s="63"/>
      <c r="K50" s="63"/>
      <c r="L50" s="15"/>
      <c r="M50" s="63" t="s">
        <v>982</v>
      </c>
      <c r="N50" s="63"/>
      <c r="O50" s="63"/>
      <c r="P50" s="63"/>
    </row>
    <row r="51" spans="1:25">
      <c r="A51" s="14"/>
      <c r="B51" s="16"/>
      <c r="C51" s="16"/>
      <c r="D51" s="15"/>
      <c r="E51" s="75" t="s">
        <v>983</v>
      </c>
      <c r="F51" s="75"/>
      <c r="G51" s="15"/>
      <c r="H51" s="19"/>
      <c r="I51" s="19"/>
      <c r="J51" s="19"/>
      <c r="K51" s="19"/>
      <c r="L51" s="15"/>
      <c r="M51" s="19"/>
      <c r="N51" s="19"/>
      <c r="O51" s="19"/>
      <c r="P51" s="19"/>
    </row>
    <row r="52" spans="1:25">
      <c r="A52" s="14"/>
      <c r="B52" s="15"/>
      <c r="C52" s="15"/>
      <c r="D52" s="15"/>
      <c r="E52" s="75" t="s">
        <v>984</v>
      </c>
      <c r="F52" s="75"/>
      <c r="G52" s="15"/>
      <c r="H52" s="17"/>
      <c r="I52" s="17"/>
      <c r="J52" s="75" t="s">
        <v>821</v>
      </c>
      <c r="K52" s="75"/>
      <c r="L52" s="15"/>
      <c r="M52" s="17"/>
      <c r="N52" s="17"/>
      <c r="O52" s="75" t="s">
        <v>821</v>
      </c>
      <c r="P52" s="75"/>
    </row>
    <row r="53" spans="1:25" ht="15.75" thickBot="1">
      <c r="A53" s="14"/>
      <c r="B53" s="66" t="s">
        <v>936</v>
      </c>
      <c r="C53" s="66"/>
      <c r="D53" s="15"/>
      <c r="E53" s="63" t="s">
        <v>425</v>
      </c>
      <c r="F53" s="63"/>
      <c r="G53" s="17"/>
      <c r="H53" s="53" t="s">
        <v>985</v>
      </c>
      <c r="I53" s="17"/>
      <c r="J53" s="63" t="s">
        <v>822</v>
      </c>
      <c r="K53" s="63"/>
      <c r="L53" s="17"/>
      <c r="M53" s="53" t="s">
        <v>985</v>
      </c>
      <c r="N53" s="17"/>
      <c r="O53" s="63" t="s">
        <v>822</v>
      </c>
      <c r="P53" s="63"/>
    </row>
    <row r="54" spans="1:25">
      <c r="A54" s="14"/>
      <c r="B54" s="15"/>
      <c r="C54" s="15"/>
      <c r="D54" s="15"/>
      <c r="E54" s="17"/>
      <c r="F54" s="15"/>
      <c r="G54" s="15"/>
      <c r="H54" s="15"/>
      <c r="I54" s="15"/>
      <c r="J54" s="17"/>
      <c r="K54" s="15"/>
      <c r="L54" s="15"/>
      <c r="M54" s="15"/>
      <c r="N54" s="15"/>
      <c r="O54" s="17"/>
      <c r="P54" s="15"/>
    </row>
    <row r="55" spans="1:25">
      <c r="A55" s="14"/>
      <c r="B55" s="68" t="s">
        <v>986</v>
      </c>
      <c r="C55" s="68"/>
      <c r="D55" s="15"/>
      <c r="E55" s="17"/>
      <c r="F55" s="15"/>
      <c r="G55" s="15"/>
      <c r="H55" s="15"/>
      <c r="I55" s="15"/>
      <c r="J55" s="17"/>
      <c r="K55" s="15"/>
      <c r="L55" s="15"/>
      <c r="M55" s="15"/>
      <c r="N55" s="15"/>
      <c r="O55" s="17"/>
      <c r="P55" s="15"/>
    </row>
    <row r="56" spans="1:25">
      <c r="A56" s="14"/>
      <c r="B56" s="15"/>
      <c r="C56" s="57" t="s">
        <v>960</v>
      </c>
      <c r="D56" s="15"/>
      <c r="E56" s="122" t="s">
        <v>298</v>
      </c>
      <c r="F56" s="70">
        <v>15986</v>
      </c>
      <c r="G56" s="15"/>
      <c r="H56" s="57" t="s">
        <v>63</v>
      </c>
      <c r="I56" s="15"/>
      <c r="J56" s="122" t="s">
        <v>298</v>
      </c>
      <c r="K56" s="69">
        <v>0</v>
      </c>
      <c r="L56" s="15"/>
      <c r="M56" s="57" t="s">
        <v>69</v>
      </c>
      <c r="N56" s="15"/>
      <c r="O56" s="122" t="s">
        <v>298</v>
      </c>
      <c r="P56" s="69">
        <v>-332</v>
      </c>
    </row>
    <row r="57" spans="1:25">
      <c r="A57" s="14"/>
      <c r="B57" s="15"/>
      <c r="C57" s="57" t="s">
        <v>962</v>
      </c>
      <c r="D57" s="15"/>
      <c r="E57" s="17"/>
      <c r="F57" s="70">
        <v>4096</v>
      </c>
      <c r="G57" s="15"/>
      <c r="H57" s="57" t="s">
        <v>63</v>
      </c>
      <c r="I57" s="15"/>
      <c r="J57" s="17"/>
      <c r="K57" s="69">
        <v>0</v>
      </c>
      <c r="L57" s="15"/>
      <c r="M57" s="57" t="s">
        <v>69</v>
      </c>
      <c r="N57" s="15"/>
      <c r="O57" s="17"/>
      <c r="P57" s="69">
        <v>-3</v>
      </c>
    </row>
    <row r="58" spans="1:25">
      <c r="A58" s="14"/>
      <c r="B58" s="15"/>
      <c r="C58" s="57" t="s">
        <v>987</v>
      </c>
      <c r="D58" s="15"/>
      <c r="E58" s="17"/>
      <c r="F58" s="70">
        <v>1485</v>
      </c>
      <c r="G58" s="15"/>
      <c r="H58" s="57" t="s">
        <v>63</v>
      </c>
      <c r="I58" s="15"/>
      <c r="J58" s="17"/>
      <c r="K58" s="69">
        <v>66</v>
      </c>
      <c r="L58" s="15"/>
      <c r="M58" s="57" t="s">
        <v>69</v>
      </c>
      <c r="N58" s="15"/>
      <c r="O58" s="17"/>
      <c r="P58" s="69">
        <v>-208</v>
      </c>
    </row>
    <row r="59" spans="1:25">
      <c r="A59" s="14"/>
      <c r="B59" s="15"/>
      <c r="C59" s="57" t="s">
        <v>988</v>
      </c>
      <c r="D59" s="15"/>
      <c r="E59" s="17"/>
      <c r="F59" s="69">
        <v>494</v>
      </c>
      <c r="G59" s="15"/>
      <c r="H59" s="57" t="s">
        <v>670</v>
      </c>
      <c r="I59" s="15"/>
      <c r="J59" s="17"/>
      <c r="K59" s="69">
        <v>8</v>
      </c>
      <c r="L59" s="15"/>
      <c r="M59" s="57" t="s">
        <v>670</v>
      </c>
      <c r="N59" s="15"/>
      <c r="O59" s="17"/>
      <c r="P59" s="69">
        <v>-25</v>
      </c>
    </row>
    <row r="60" spans="1:25">
      <c r="A60" s="14"/>
      <c r="B60" s="15"/>
      <c r="C60" s="57" t="s">
        <v>989</v>
      </c>
      <c r="D60" s="15"/>
      <c r="E60" s="17"/>
      <c r="F60" s="69">
        <v>94</v>
      </c>
      <c r="G60" s="15"/>
      <c r="H60" s="57" t="s">
        <v>990</v>
      </c>
      <c r="I60" s="15"/>
      <c r="J60" s="17"/>
      <c r="K60" s="69">
        <v>0</v>
      </c>
      <c r="L60" s="15"/>
      <c r="M60" s="57" t="s">
        <v>991</v>
      </c>
      <c r="N60" s="15"/>
      <c r="O60" s="17"/>
      <c r="P60" s="69">
        <v>-11</v>
      </c>
    </row>
    <row r="61" spans="1:25">
      <c r="A61" s="14"/>
      <c r="B61" s="15"/>
      <c r="C61" s="57" t="s">
        <v>992</v>
      </c>
      <c r="D61" s="15"/>
      <c r="E61" s="17"/>
      <c r="F61" s="69">
        <v>83</v>
      </c>
      <c r="G61" s="15"/>
      <c r="H61" s="57" t="s">
        <v>63</v>
      </c>
      <c r="I61" s="15"/>
      <c r="J61" s="17"/>
      <c r="K61" s="69">
        <v>0</v>
      </c>
      <c r="L61" s="15"/>
      <c r="M61" s="57" t="s">
        <v>69</v>
      </c>
      <c r="N61" s="15"/>
      <c r="O61" s="17"/>
      <c r="P61" s="69">
        <v>-33</v>
      </c>
    </row>
    <row r="62" spans="1:25">
      <c r="A62" s="14"/>
      <c r="B62" s="15"/>
      <c r="C62" s="57" t="s">
        <v>993</v>
      </c>
      <c r="D62" s="15"/>
      <c r="E62" s="17"/>
      <c r="F62" s="69">
        <v>264</v>
      </c>
      <c r="G62" s="15"/>
      <c r="H62" s="57" t="s">
        <v>990</v>
      </c>
      <c r="I62" s="15"/>
      <c r="J62" s="17"/>
      <c r="K62" s="69">
        <v>0</v>
      </c>
      <c r="L62" s="15"/>
      <c r="M62" s="57" t="s">
        <v>991</v>
      </c>
      <c r="N62" s="15"/>
      <c r="O62" s="17"/>
      <c r="P62" s="69">
        <v>0</v>
      </c>
    </row>
    <row r="63" spans="1:25" ht="15.75" thickBot="1">
      <c r="A63" s="14"/>
      <c r="B63" s="15"/>
      <c r="C63" s="57" t="s">
        <v>994</v>
      </c>
      <c r="D63" s="15"/>
      <c r="E63" s="78"/>
      <c r="F63" s="60">
        <v>11</v>
      </c>
      <c r="G63" s="15"/>
      <c r="H63" s="57" t="s">
        <v>687</v>
      </c>
      <c r="I63" s="15"/>
      <c r="J63" s="78"/>
      <c r="K63" s="60">
        <v>0</v>
      </c>
      <c r="L63" s="15"/>
      <c r="M63" s="57" t="s">
        <v>687</v>
      </c>
      <c r="N63" s="15"/>
      <c r="O63" s="78"/>
      <c r="P63" s="60">
        <v>-1</v>
      </c>
    </row>
    <row r="64" spans="1:25" ht="15.75" thickBot="1">
      <c r="A64" s="14"/>
      <c r="B64" s="68" t="s">
        <v>995</v>
      </c>
      <c r="C64" s="68"/>
      <c r="D64" s="15"/>
      <c r="E64" s="162" t="s">
        <v>298</v>
      </c>
      <c r="F64" s="163">
        <v>22513</v>
      </c>
      <c r="G64" s="15"/>
      <c r="H64" s="15"/>
      <c r="I64" s="15"/>
      <c r="J64" s="162" t="s">
        <v>298</v>
      </c>
      <c r="K64" s="150">
        <v>74</v>
      </c>
      <c r="L64" s="15"/>
      <c r="M64" s="15"/>
      <c r="N64" s="15"/>
      <c r="O64" s="162" t="s">
        <v>298</v>
      </c>
      <c r="P64" s="150">
        <v>-613</v>
      </c>
    </row>
    <row r="65" spans="1:25" ht="15.75" thickBot="1">
      <c r="A65" s="14"/>
      <c r="B65" s="68" t="s">
        <v>996</v>
      </c>
      <c r="C65" s="68"/>
      <c r="D65" s="15"/>
      <c r="E65" s="123" t="s">
        <v>298</v>
      </c>
      <c r="F65" s="72">
        <v>22513</v>
      </c>
      <c r="G65" s="15"/>
      <c r="H65" s="15"/>
      <c r="I65" s="15"/>
      <c r="J65" s="123" t="s">
        <v>298</v>
      </c>
      <c r="K65" s="61">
        <v>74</v>
      </c>
      <c r="L65" s="15"/>
      <c r="M65" s="15"/>
      <c r="N65" s="15"/>
      <c r="O65" s="123" t="s">
        <v>298</v>
      </c>
      <c r="P65" s="61">
        <v>-613</v>
      </c>
    </row>
    <row r="66" spans="1:25" ht="15.75" thickTop="1">
      <c r="A66" s="14"/>
      <c r="B66" s="68" t="s">
        <v>306</v>
      </c>
      <c r="C66" s="68"/>
      <c r="D66" s="15"/>
      <c r="E66" s="116"/>
      <c r="F66" s="36"/>
      <c r="G66" s="15"/>
      <c r="H66" s="15"/>
      <c r="I66" s="15"/>
      <c r="J66" s="116"/>
      <c r="K66" s="36"/>
      <c r="L66" s="15"/>
      <c r="M66" s="15"/>
      <c r="N66" s="15"/>
      <c r="O66" s="116"/>
      <c r="P66" s="36"/>
    </row>
    <row r="67" spans="1:25">
      <c r="A67" s="14"/>
      <c r="B67" s="46" t="s">
        <v>997</v>
      </c>
      <c r="C67" s="46"/>
      <c r="D67" s="46"/>
      <c r="E67" s="46"/>
      <c r="F67" s="46"/>
      <c r="G67" s="46"/>
      <c r="H67" s="46"/>
      <c r="I67" s="46"/>
      <c r="J67" s="46"/>
      <c r="K67" s="46"/>
      <c r="L67" s="46"/>
      <c r="M67" s="46"/>
      <c r="N67" s="46"/>
      <c r="O67" s="46"/>
      <c r="P67" s="46"/>
    </row>
    <row r="68" spans="1:25">
      <c r="A68" s="14"/>
      <c r="B68" s="15"/>
      <c r="C68" s="46" t="s">
        <v>998</v>
      </c>
      <c r="D68" s="46"/>
      <c r="E68" s="46"/>
      <c r="F68" s="46"/>
      <c r="G68" s="46"/>
      <c r="H68" s="46"/>
      <c r="I68" s="46"/>
      <c r="J68" s="46"/>
      <c r="K68" s="46"/>
      <c r="L68" s="46"/>
      <c r="M68" s="46"/>
      <c r="N68" s="46"/>
      <c r="O68" s="46"/>
      <c r="P68" s="46"/>
    </row>
    <row r="69" spans="1:25">
      <c r="A69" s="14"/>
      <c r="B69" s="50" t="s">
        <v>999</v>
      </c>
      <c r="C69" s="50"/>
      <c r="D69" s="50"/>
      <c r="E69" s="50"/>
      <c r="F69" s="50"/>
      <c r="G69" s="50"/>
      <c r="H69" s="50"/>
      <c r="I69" s="50"/>
      <c r="J69" s="50"/>
      <c r="K69" s="50"/>
      <c r="L69" s="50"/>
      <c r="M69" s="50"/>
      <c r="N69" s="50"/>
      <c r="O69" s="50"/>
      <c r="P69" s="50"/>
      <c r="Q69" s="50"/>
      <c r="R69" s="50"/>
      <c r="S69" s="50"/>
      <c r="T69" s="50"/>
      <c r="U69" s="50"/>
      <c r="V69" s="50"/>
      <c r="W69" s="50"/>
      <c r="X69" s="50"/>
      <c r="Y69" s="50"/>
    </row>
    <row r="70" spans="1:25">
      <c r="A70" s="14"/>
      <c r="B70" s="50" t="s">
        <v>1000</v>
      </c>
      <c r="C70" s="50"/>
      <c r="D70" s="50"/>
      <c r="E70" s="50"/>
      <c r="F70" s="50"/>
      <c r="G70" s="50"/>
      <c r="H70" s="50"/>
      <c r="I70" s="50"/>
      <c r="J70" s="50"/>
      <c r="K70" s="50"/>
      <c r="L70" s="50"/>
      <c r="M70" s="50"/>
      <c r="N70" s="50"/>
      <c r="O70" s="50"/>
      <c r="P70" s="50"/>
      <c r="Q70" s="50"/>
      <c r="R70" s="50"/>
      <c r="S70" s="50"/>
      <c r="T70" s="50"/>
      <c r="U70" s="50"/>
      <c r="V70" s="50"/>
      <c r="W70" s="50"/>
      <c r="X70" s="50"/>
      <c r="Y70" s="50"/>
    </row>
    <row r="71" spans="1:25">
      <c r="A71" s="14"/>
      <c r="B71" s="50" t="s">
        <v>1001</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14"/>
      <c r="B72" s="17"/>
      <c r="C72" s="17"/>
      <c r="D72" s="15"/>
      <c r="E72" s="17"/>
      <c r="F72" s="15"/>
      <c r="G72" s="15"/>
      <c r="H72" s="15"/>
      <c r="I72" s="15"/>
      <c r="J72" s="17"/>
      <c r="K72" s="15"/>
      <c r="L72" s="15"/>
      <c r="M72" s="15"/>
      <c r="N72" s="15"/>
      <c r="O72" s="17"/>
      <c r="P72" s="15"/>
    </row>
    <row r="73" spans="1:25" ht="15.75" thickBot="1">
      <c r="A73" s="14"/>
      <c r="B73" s="63" t="s">
        <v>287</v>
      </c>
      <c r="C73" s="63"/>
      <c r="D73" s="15"/>
      <c r="E73" s="17"/>
      <c r="F73" s="15"/>
      <c r="G73" s="15"/>
      <c r="H73" s="63" t="s">
        <v>1002</v>
      </c>
      <c r="I73" s="63"/>
      <c r="J73" s="63"/>
      <c r="K73" s="63"/>
      <c r="L73" s="15"/>
      <c r="M73" s="63" t="s">
        <v>1003</v>
      </c>
      <c r="N73" s="63"/>
      <c r="O73" s="63"/>
      <c r="P73" s="63"/>
    </row>
    <row r="74" spans="1:25">
      <c r="A74" s="14"/>
      <c r="B74" s="16"/>
      <c r="C74" s="16"/>
      <c r="D74" s="15"/>
      <c r="E74" s="17"/>
      <c r="F74" s="52" t="s">
        <v>983</v>
      </c>
      <c r="G74" s="15"/>
      <c r="H74" s="19"/>
      <c r="I74" s="19"/>
      <c r="J74" s="19"/>
      <c r="K74" s="19"/>
      <c r="L74" s="15"/>
      <c r="M74" s="19"/>
      <c r="N74" s="19"/>
      <c r="O74" s="19"/>
      <c r="P74" s="19"/>
    </row>
    <row r="75" spans="1:25">
      <c r="A75" s="14"/>
      <c r="B75" s="15"/>
      <c r="C75" s="15"/>
      <c r="D75" s="15"/>
      <c r="E75" s="17"/>
      <c r="F75" s="52" t="s">
        <v>984</v>
      </c>
      <c r="G75" s="15"/>
      <c r="H75" s="17"/>
      <c r="I75" s="17"/>
      <c r="J75" s="75" t="s">
        <v>821</v>
      </c>
      <c r="K75" s="75"/>
      <c r="L75" s="15"/>
      <c r="M75" s="17"/>
      <c r="N75" s="17"/>
      <c r="O75" s="75" t="s">
        <v>821</v>
      </c>
      <c r="P75" s="75"/>
    </row>
    <row r="76" spans="1:25" ht="15.75" thickBot="1">
      <c r="A76" s="14"/>
      <c r="B76" s="66" t="s">
        <v>936</v>
      </c>
      <c r="C76" s="66"/>
      <c r="D76" s="15"/>
      <c r="E76" s="78"/>
      <c r="F76" s="53" t="s">
        <v>425</v>
      </c>
      <c r="G76" s="17"/>
      <c r="H76" s="53" t="s">
        <v>985</v>
      </c>
      <c r="I76" s="17"/>
      <c r="J76" s="63" t="s">
        <v>822</v>
      </c>
      <c r="K76" s="63"/>
      <c r="L76" s="17"/>
      <c r="M76" s="53" t="s">
        <v>985</v>
      </c>
      <c r="N76" s="17"/>
      <c r="O76" s="63" t="s">
        <v>822</v>
      </c>
      <c r="P76" s="63"/>
    </row>
    <row r="77" spans="1:25">
      <c r="A77" s="14"/>
      <c r="B77" s="67" t="s">
        <v>1004</v>
      </c>
      <c r="C77" s="67"/>
      <c r="D77" s="15"/>
      <c r="E77" s="19"/>
      <c r="F77" s="19"/>
      <c r="G77" s="17"/>
      <c r="H77" s="19"/>
      <c r="I77" s="17"/>
      <c r="J77" s="19"/>
      <c r="K77" s="19"/>
      <c r="L77" s="17"/>
      <c r="M77" s="19"/>
      <c r="N77" s="17"/>
      <c r="O77" s="19"/>
      <c r="P77" s="19"/>
    </row>
    <row r="78" spans="1:25">
      <c r="A78" s="14"/>
      <c r="B78" s="15"/>
      <c r="C78" s="15"/>
      <c r="D78" s="15"/>
      <c r="E78" s="17"/>
      <c r="F78" s="15"/>
      <c r="G78" s="15"/>
      <c r="H78" s="15"/>
      <c r="I78" s="15"/>
      <c r="J78" s="17"/>
      <c r="K78" s="15"/>
      <c r="L78" s="15"/>
      <c r="M78" s="15"/>
      <c r="N78" s="15"/>
      <c r="O78" s="17"/>
      <c r="P78" s="15"/>
    </row>
    <row r="79" spans="1:25">
      <c r="A79" s="14"/>
      <c r="B79" s="68" t="s">
        <v>986</v>
      </c>
      <c r="C79" s="68"/>
      <c r="D79" s="15"/>
      <c r="E79" s="17"/>
      <c r="F79" s="15"/>
      <c r="G79" s="15"/>
      <c r="H79" s="15"/>
      <c r="I79" s="15"/>
      <c r="J79" s="17"/>
      <c r="K79" s="15"/>
      <c r="L79" s="15"/>
      <c r="M79" s="15"/>
      <c r="N79" s="15"/>
      <c r="O79" s="17"/>
      <c r="P79" s="15"/>
    </row>
    <row r="80" spans="1:25">
      <c r="A80" s="14"/>
      <c r="B80" s="15"/>
      <c r="C80" s="57" t="s">
        <v>960</v>
      </c>
      <c r="D80" s="15"/>
      <c r="E80" s="122" t="s">
        <v>298</v>
      </c>
      <c r="F80" s="70">
        <v>23954</v>
      </c>
      <c r="G80" s="15"/>
      <c r="H80" s="57" t="s">
        <v>63</v>
      </c>
      <c r="I80" s="15"/>
      <c r="J80" s="122" t="s">
        <v>298</v>
      </c>
      <c r="K80" s="69">
        <v>0</v>
      </c>
      <c r="L80" s="15"/>
      <c r="M80" s="57" t="s">
        <v>69</v>
      </c>
      <c r="N80" s="15"/>
      <c r="O80" s="122" t="s">
        <v>298</v>
      </c>
      <c r="P80" s="70">
        <v>-1132</v>
      </c>
    </row>
    <row r="81" spans="1:25">
      <c r="A81" s="14"/>
      <c r="B81" s="15"/>
      <c r="C81" s="57" t="s">
        <v>962</v>
      </c>
      <c r="D81" s="15"/>
      <c r="E81" s="17"/>
      <c r="F81" s="70">
        <v>4945</v>
      </c>
      <c r="G81" s="15"/>
      <c r="H81" s="57" t="s">
        <v>63</v>
      </c>
      <c r="I81" s="15"/>
      <c r="J81" s="17"/>
      <c r="K81" s="69">
        <v>0</v>
      </c>
      <c r="L81" s="15"/>
      <c r="M81" s="57" t="s">
        <v>69</v>
      </c>
      <c r="N81" s="15"/>
      <c r="O81" s="17"/>
      <c r="P81" s="69">
        <v>-5</v>
      </c>
    </row>
    <row r="82" spans="1:25">
      <c r="A82" s="14"/>
      <c r="B82" s="15"/>
      <c r="C82" s="57" t="s">
        <v>987</v>
      </c>
      <c r="D82" s="15"/>
      <c r="E82" s="17"/>
      <c r="F82" s="70">
        <v>1495</v>
      </c>
      <c r="G82" s="15"/>
      <c r="H82" s="57" t="s">
        <v>63</v>
      </c>
      <c r="I82" s="15"/>
      <c r="J82" s="17"/>
      <c r="K82" s="69">
        <v>46</v>
      </c>
      <c r="L82" s="15"/>
      <c r="M82" s="57" t="s">
        <v>69</v>
      </c>
      <c r="N82" s="15"/>
      <c r="O82" s="17"/>
      <c r="P82" s="69">
        <v>-165</v>
      </c>
    </row>
    <row r="83" spans="1:25">
      <c r="A83" s="14"/>
      <c r="B83" s="15"/>
      <c r="C83" s="57" t="s">
        <v>988</v>
      </c>
      <c r="D83" s="15"/>
      <c r="E83" s="17"/>
      <c r="F83" s="69">
        <v>496</v>
      </c>
      <c r="G83" s="15"/>
      <c r="H83" s="57" t="s">
        <v>670</v>
      </c>
      <c r="I83" s="15"/>
      <c r="J83" s="17"/>
      <c r="K83" s="69">
        <v>9</v>
      </c>
      <c r="L83" s="15"/>
      <c r="M83" s="57" t="s">
        <v>670</v>
      </c>
      <c r="N83" s="15"/>
      <c r="O83" s="17"/>
      <c r="P83" s="69">
        <v>-19</v>
      </c>
    </row>
    <row r="84" spans="1:25">
      <c r="A84" s="14"/>
      <c r="B84" s="15"/>
      <c r="C84" s="57" t="s">
        <v>989</v>
      </c>
      <c r="D84" s="15"/>
      <c r="E84" s="17"/>
      <c r="F84" s="69">
        <v>99</v>
      </c>
      <c r="G84" s="15"/>
      <c r="H84" s="57" t="s">
        <v>990</v>
      </c>
      <c r="I84" s="15"/>
      <c r="J84" s="17"/>
      <c r="K84" s="69">
        <v>0</v>
      </c>
      <c r="L84" s="15"/>
      <c r="M84" s="57" t="s">
        <v>991</v>
      </c>
      <c r="N84" s="15"/>
      <c r="O84" s="17"/>
      <c r="P84" s="69">
        <v>-11</v>
      </c>
    </row>
    <row r="85" spans="1:25">
      <c r="A85" s="14"/>
      <c r="B85" s="15"/>
      <c r="C85" s="57" t="s">
        <v>992</v>
      </c>
      <c r="D85" s="15"/>
      <c r="E85" s="17"/>
      <c r="F85" s="69">
        <v>36</v>
      </c>
      <c r="G85" s="15"/>
      <c r="H85" s="57" t="s">
        <v>63</v>
      </c>
      <c r="I85" s="15"/>
      <c r="J85" s="17"/>
      <c r="K85" s="69">
        <v>0</v>
      </c>
      <c r="L85" s="15"/>
      <c r="M85" s="57" t="s">
        <v>69</v>
      </c>
      <c r="N85" s="15"/>
      <c r="O85" s="17"/>
      <c r="P85" s="69">
        <v>-15</v>
      </c>
    </row>
    <row r="86" spans="1:25">
      <c r="A86" s="14"/>
      <c r="B86" s="15"/>
      <c r="C86" s="57" t="s">
        <v>993</v>
      </c>
      <c r="D86" s="15"/>
      <c r="E86" s="17"/>
      <c r="F86" s="69">
        <v>280</v>
      </c>
      <c r="G86" s="15"/>
      <c r="H86" s="57" t="s">
        <v>990</v>
      </c>
      <c r="I86" s="15"/>
      <c r="J86" s="17"/>
      <c r="K86" s="69">
        <v>0</v>
      </c>
      <c r="L86" s="15"/>
      <c r="M86" s="57" t="s">
        <v>991</v>
      </c>
      <c r="N86" s="15"/>
      <c r="O86" s="17"/>
      <c r="P86" s="69">
        <v>0</v>
      </c>
    </row>
    <row r="87" spans="1:25" ht="15.75" thickBot="1">
      <c r="A87" s="14"/>
      <c r="B87" s="15"/>
      <c r="C87" s="57" t="s">
        <v>994</v>
      </c>
      <c r="D87" s="15"/>
      <c r="E87" s="78"/>
      <c r="F87" s="60">
        <v>11</v>
      </c>
      <c r="G87" s="15"/>
      <c r="H87" s="57" t="s">
        <v>687</v>
      </c>
      <c r="I87" s="15"/>
      <c r="J87" s="78"/>
      <c r="K87" s="60">
        <v>0</v>
      </c>
      <c r="L87" s="15"/>
      <c r="M87" s="57" t="s">
        <v>687</v>
      </c>
      <c r="N87" s="15"/>
      <c r="O87" s="78"/>
      <c r="P87" s="60">
        <v>0</v>
      </c>
    </row>
    <row r="88" spans="1:25" ht="15.75" thickBot="1">
      <c r="A88" s="14"/>
      <c r="B88" s="68" t="s">
        <v>995</v>
      </c>
      <c r="C88" s="68"/>
      <c r="D88" s="15"/>
      <c r="E88" s="162" t="s">
        <v>298</v>
      </c>
      <c r="F88" s="163">
        <v>31316</v>
      </c>
      <c r="G88" s="15"/>
      <c r="H88" s="15"/>
      <c r="I88" s="15"/>
      <c r="J88" s="162" t="s">
        <v>298</v>
      </c>
      <c r="K88" s="150">
        <v>55</v>
      </c>
      <c r="L88" s="15"/>
      <c r="M88" s="15"/>
      <c r="N88" s="15"/>
      <c r="O88" s="162" t="s">
        <v>298</v>
      </c>
      <c r="P88" s="163">
        <v>-1347</v>
      </c>
    </row>
    <row r="89" spans="1:25" ht="15.75" thickBot="1">
      <c r="A89" s="14"/>
      <c r="B89" s="68" t="s">
        <v>996</v>
      </c>
      <c r="C89" s="68"/>
      <c r="D89" s="15"/>
      <c r="E89" s="123" t="s">
        <v>298</v>
      </c>
      <c r="F89" s="72">
        <v>31316</v>
      </c>
      <c r="G89" s="15"/>
      <c r="H89" s="15"/>
      <c r="I89" s="15"/>
      <c r="J89" s="123" t="s">
        <v>298</v>
      </c>
      <c r="K89" s="61">
        <v>55</v>
      </c>
      <c r="L89" s="15"/>
      <c r="M89" s="15"/>
      <c r="N89" s="15"/>
      <c r="O89" s="123" t="s">
        <v>298</v>
      </c>
      <c r="P89" s="72">
        <v>-1347</v>
      </c>
    </row>
    <row r="90" spans="1:25" ht="15.75" thickTop="1">
      <c r="A90" s="14"/>
      <c r="B90" s="68" t="s">
        <v>306</v>
      </c>
      <c r="C90" s="68"/>
      <c r="D90" s="15"/>
      <c r="E90" s="116"/>
      <c r="F90" s="36"/>
      <c r="G90" s="15"/>
      <c r="H90" s="15"/>
      <c r="I90" s="15"/>
      <c r="J90" s="116"/>
      <c r="K90" s="36"/>
      <c r="L90" s="15"/>
      <c r="M90" s="15"/>
      <c r="N90" s="15"/>
      <c r="O90" s="116"/>
      <c r="P90" s="36"/>
    </row>
    <row r="91" spans="1:25">
      <c r="A91" s="14"/>
      <c r="B91" s="46" t="s">
        <v>997</v>
      </c>
      <c r="C91" s="46"/>
      <c r="D91" s="46"/>
      <c r="E91" s="46"/>
      <c r="F91" s="46"/>
      <c r="G91" s="46"/>
      <c r="H91" s="46"/>
      <c r="I91" s="46"/>
      <c r="J91" s="46"/>
      <c r="K91" s="46"/>
      <c r="L91" s="46"/>
      <c r="M91" s="46"/>
      <c r="N91" s="46"/>
      <c r="O91" s="46"/>
      <c r="P91" s="46"/>
    </row>
    <row r="92" spans="1:25">
      <c r="A92" s="14"/>
      <c r="B92" s="15"/>
      <c r="C92" s="46" t="s">
        <v>998</v>
      </c>
      <c r="D92" s="46"/>
      <c r="E92" s="46"/>
      <c r="F92" s="46"/>
      <c r="G92" s="46"/>
      <c r="H92" s="46"/>
      <c r="I92" s="46"/>
      <c r="J92" s="46"/>
      <c r="K92" s="46"/>
      <c r="L92" s="46"/>
      <c r="M92" s="46"/>
      <c r="N92" s="46"/>
      <c r="O92" s="46"/>
      <c r="P92" s="46"/>
    </row>
    <row r="93" spans="1:25">
      <c r="A93" s="14"/>
      <c r="B93" s="50" t="s">
        <v>1005</v>
      </c>
      <c r="C93" s="50"/>
      <c r="D93" s="50"/>
      <c r="E93" s="50"/>
      <c r="F93" s="50"/>
      <c r="G93" s="50"/>
      <c r="H93" s="50"/>
      <c r="I93" s="50"/>
      <c r="J93" s="50"/>
      <c r="K93" s="50"/>
      <c r="L93" s="50"/>
      <c r="M93" s="50"/>
      <c r="N93" s="50"/>
      <c r="O93" s="50"/>
      <c r="P93" s="50"/>
      <c r="Q93" s="50"/>
      <c r="R93" s="50"/>
      <c r="S93" s="50"/>
      <c r="T93" s="50"/>
      <c r="U93" s="50"/>
      <c r="V93" s="50"/>
      <c r="W93" s="50"/>
      <c r="X93" s="50"/>
      <c r="Y93" s="50"/>
    </row>
    <row r="94" spans="1:25" ht="15.75" thickBot="1">
      <c r="A94" s="14"/>
      <c r="B94" s="56" t="s">
        <v>287</v>
      </c>
      <c r="C94" s="15"/>
      <c r="D94" s="15"/>
      <c r="E94" s="15"/>
      <c r="F94" s="41"/>
      <c r="G94" s="41"/>
    </row>
    <row r="95" spans="1:25">
      <c r="A95" s="14"/>
      <c r="B95" s="16"/>
      <c r="C95" s="15"/>
      <c r="D95" s="15"/>
      <c r="E95" s="15"/>
      <c r="F95" s="75" t="s">
        <v>1006</v>
      </c>
      <c r="G95" s="75"/>
    </row>
    <row r="96" spans="1:25">
      <c r="A96" s="14"/>
      <c r="B96" s="15"/>
      <c r="C96" s="15"/>
      <c r="D96" s="15"/>
      <c r="E96" s="15"/>
      <c r="F96" s="75" t="s">
        <v>1007</v>
      </c>
      <c r="G96" s="75"/>
    </row>
    <row r="97" spans="1:25">
      <c r="A97" s="14"/>
      <c r="B97" s="55" t="s">
        <v>1008</v>
      </c>
      <c r="C97" s="15"/>
      <c r="D97" s="15"/>
      <c r="E97" s="15"/>
      <c r="F97" s="75" t="s">
        <v>715</v>
      </c>
      <c r="G97" s="75"/>
    </row>
    <row r="98" spans="1:25" ht="30" thickBot="1">
      <c r="A98" s="14"/>
      <c r="B98" s="56" t="s">
        <v>1009</v>
      </c>
      <c r="C98" s="17"/>
      <c r="D98" s="53" t="s">
        <v>1010</v>
      </c>
      <c r="E98" s="17"/>
      <c r="F98" s="63" t="s">
        <v>1011</v>
      </c>
      <c r="G98" s="63"/>
    </row>
    <row r="99" spans="1:25" ht="30">
      <c r="A99" s="14"/>
      <c r="B99" s="121" t="s">
        <v>960</v>
      </c>
      <c r="C99" s="15"/>
      <c r="D99" s="121" t="s">
        <v>98</v>
      </c>
      <c r="E99" s="15"/>
      <c r="F99" s="164" t="s">
        <v>298</v>
      </c>
      <c r="G99" s="165">
        <v>-23</v>
      </c>
    </row>
    <row r="100" spans="1:25" ht="30">
      <c r="A100" s="14"/>
      <c r="B100" s="102" t="s">
        <v>960</v>
      </c>
      <c r="C100" s="15"/>
      <c r="D100" s="102" t="s">
        <v>125</v>
      </c>
      <c r="E100" s="15"/>
      <c r="F100" s="17"/>
      <c r="G100" s="166">
        <v>-24</v>
      </c>
    </row>
    <row r="101" spans="1:25" ht="45">
      <c r="A101" s="14"/>
      <c r="B101" s="102" t="s">
        <v>987</v>
      </c>
      <c r="C101" s="15"/>
      <c r="D101" s="102" t="s">
        <v>100</v>
      </c>
      <c r="E101" s="15"/>
      <c r="F101" s="17"/>
      <c r="G101" s="166">
        <v>-22</v>
      </c>
    </row>
    <row r="102" spans="1:25" ht="45">
      <c r="A102" s="14"/>
      <c r="B102" s="102" t="s">
        <v>989</v>
      </c>
      <c r="C102" s="15"/>
      <c r="D102" s="102" t="s">
        <v>1012</v>
      </c>
      <c r="E102" s="15"/>
      <c r="F102" s="17"/>
      <c r="G102" s="166">
        <v>-6</v>
      </c>
    </row>
    <row r="103" spans="1:25" ht="45.75" thickBot="1">
      <c r="A103" s="14"/>
      <c r="B103" s="102" t="s">
        <v>992</v>
      </c>
      <c r="C103" s="15"/>
      <c r="D103" s="102" t="s">
        <v>100</v>
      </c>
      <c r="E103" s="15"/>
      <c r="F103" s="17"/>
      <c r="G103" s="166">
        <v>-2</v>
      </c>
    </row>
    <row r="104" spans="1:25" ht="15.75" thickBot="1">
      <c r="A104" s="14"/>
      <c r="B104" s="102" t="s">
        <v>137</v>
      </c>
      <c r="C104" s="15"/>
      <c r="D104" s="15"/>
      <c r="E104" s="15"/>
      <c r="F104" s="167" t="s">
        <v>298</v>
      </c>
      <c r="G104" s="168">
        <v>-77</v>
      </c>
    </row>
    <row r="105" spans="1:25" ht="15.75" thickTop="1">
      <c r="A105" s="14"/>
      <c r="B105" s="50" t="s">
        <v>1013</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ht="15.75" thickBot="1">
      <c r="A106" s="14"/>
      <c r="B106" s="56" t="s">
        <v>287</v>
      </c>
      <c r="C106" s="15"/>
      <c r="D106" s="15"/>
      <c r="E106" s="15"/>
      <c r="F106" s="41"/>
      <c r="G106" s="41"/>
    </row>
    <row r="107" spans="1:25">
      <c r="A107" s="14"/>
      <c r="B107" s="16"/>
      <c r="C107" s="15"/>
      <c r="D107" s="15"/>
      <c r="E107" s="15"/>
      <c r="F107" s="75" t="s">
        <v>1006</v>
      </c>
      <c r="G107" s="75"/>
    </row>
    <row r="108" spans="1:25">
      <c r="A108" s="14"/>
      <c r="B108" s="15"/>
      <c r="C108" s="15"/>
      <c r="D108" s="15"/>
      <c r="E108" s="15"/>
      <c r="F108" s="75" t="s">
        <v>1007</v>
      </c>
      <c r="G108" s="75"/>
    </row>
    <row r="109" spans="1:25">
      <c r="A109" s="14"/>
      <c r="B109" s="55" t="s">
        <v>1008</v>
      </c>
      <c r="C109" s="15"/>
      <c r="D109" s="15"/>
      <c r="E109" s="15"/>
      <c r="F109" s="75" t="s">
        <v>715</v>
      </c>
      <c r="G109" s="75"/>
    </row>
    <row r="110" spans="1:25" ht="30" thickBot="1">
      <c r="A110" s="14"/>
      <c r="B110" s="56" t="s">
        <v>1009</v>
      </c>
      <c r="C110" s="17"/>
      <c r="D110" s="53" t="s">
        <v>1010</v>
      </c>
      <c r="E110" s="17"/>
      <c r="F110" s="63" t="s">
        <v>1011</v>
      </c>
      <c r="G110" s="63"/>
    </row>
    <row r="111" spans="1:25" ht="30">
      <c r="A111" s="14"/>
      <c r="B111" s="121" t="s">
        <v>960</v>
      </c>
      <c r="C111" s="15"/>
      <c r="D111" s="121" t="s">
        <v>98</v>
      </c>
      <c r="E111" s="15"/>
      <c r="F111" s="164" t="s">
        <v>298</v>
      </c>
      <c r="G111" s="169">
        <v>1318</v>
      </c>
    </row>
    <row r="112" spans="1:25" ht="30">
      <c r="A112" s="14"/>
      <c r="B112" s="102" t="s">
        <v>960</v>
      </c>
      <c r="C112" s="15"/>
      <c r="D112" s="102" t="s">
        <v>125</v>
      </c>
      <c r="E112" s="15"/>
      <c r="F112" s="17"/>
      <c r="G112" s="170">
        <v>-1532</v>
      </c>
    </row>
    <row r="113" spans="1:25" ht="45">
      <c r="A113" s="14"/>
      <c r="B113" s="102" t="s">
        <v>987</v>
      </c>
      <c r="C113" s="15"/>
      <c r="D113" s="102" t="s">
        <v>100</v>
      </c>
      <c r="E113" s="15"/>
      <c r="F113" s="17"/>
      <c r="G113" s="166">
        <v>38</v>
      </c>
    </row>
    <row r="114" spans="1:25" ht="45">
      <c r="A114" s="14"/>
      <c r="B114" s="102" t="s">
        <v>989</v>
      </c>
      <c r="C114" s="15"/>
      <c r="D114" s="102" t="s">
        <v>1012</v>
      </c>
      <c r="E114" s="15"/>
      <c r="F114" s="17"/>
      <c r="G114" s="166">
        <v>7</v>
      </c>
    </row>
    <row r="115" spans="1:25" ht="30.75" thickBot="1">
      <c r="A115" s="14"/>
      <c r="B115" s="102" t="s">
        <v>992</v>
      </c>
      <c r="C115" s="15"/>
      <c r="D115" s="102" t="s">
        <v>98</v>
      </c>
      <c r="E115" s="15"/>
      <c r="F115" s="17"/>
      <c r="G115" s="166">
        <v>32</v>
      </c>
    </row>
    <row r="116" spans="1:25" ht="15.75" thickBot="1">
      <c r="A116" s="14"/>
      <c r="B116" s="102" t="s">
        <v>137</v>
      </c>
      <c r="C116" s="15"/>
      <c r="D116" s="15"/>
      <c r="E116" s="15"/>
      <c r="F116" s="167" t="s">
        <v>298</v>
      </c>
      <c r="G116" s="168">
        <v>-137</v>
      </c>
    </row>
    <row r="117" spans="1:25" ht="15.75" thickTop="1">
      <c r="A117" s="14"/>
      <c r="B117" s="50" t="s">
        <v>1014</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ht="15.75" thickBot="1">
      <c r="A118" s="14"/>
      <c r="B118" s="56" t="s">
        <v>287</v>
      </c>
      <c r="C118" s="15"/>
      <c r="D118" s="15"/>
      <c r="E118" s="15"/>
      <c r="F118" s="75" t="s">
        <v>1006</v>
      </c>
      <c r="G118" s="75"/>
    </row>
    <row r="119" spans="1:25">
      <c r="A119" s="14"/>
      <c r="B119" s="16"/>
      <c r="C119" s="15"/>
      <c r="D119" s="15"/>
      <c r="E119" s="15"/>
      <c r="F119" s="75" t="s">
        <v>1007</v>
      </c>
      <c r="G119" s="75"/>
    </row>
    <row r="120" spans="1:25">
      <c r="A120" s="14"/>
      <c r="B120" s="55" t="s">
        <v>1008</v>
      </c>
      <c r="C120" s="15"/>
      <c r="D120" s="15"/>
      <c r="E120" s="15"/>
      <c r="F120" s="75" t="s">
        <v>715</v>
      </c>
      <c r="G120" s="75"/>
    </row>
    <row r="121" spans="1:25" ht="30" thickBot="1">
      <c r="A121" s="14"/>
      <c r="B121" s="56" t="s">
        <v>1009</v>
      </c>
      <c r="C121" s="17"/>
      <c r="D121" s="53" t="s">
        <v>1010</v>
      </c>
      <c r="E121" s="17"/>
      <c r="F121" s="63" t="s">
        <v>1011</v>
      </c>
      <c r="G121" s="63"/>
    </row>
    <row r="122" spans="1:25" ht="30">
      <c r="A122" s="14"/>
      <c r="B122" s="121" t="s">
        <v>960</v>
      </c>
      <c r="C122" s="15"/>
      <c r="D122" s="121" t="s">
        <v>98</v>
      </c>
      <c r="E122" s="15"/>
      <c r="F122" s="164" t="s">
        <v>298</v>
      </c>
      <c r="G122" s="165">
        <v>800</v>
      </c>
    </row>
    <row r="123" spans="1:25" ht="30">
      <c r="A123" s="14"/>
      <c r="B123" s="102" t="s">
        <v>960</v>
      </c>
      <c r="C123" s="15"/>
      <c r="D123" s="102" t="s">
        <v>125</v>
      </c>
      <c r="E123" s="15"/>
      <c r="F123" s="17"/>
      <c r="G123" s="166">
        <v>-363</v>
      </c>
    </row>
    <row r="124" spans="1:25" ht="45">
      <c r="A124" s="14"/>
      <c r="B124" s="102" t="s">
        <v>987</v>
      </c>
      <c r="C124" s="15"/>
      <c r="D124" s="102" t="s">
        <v>100</v>
      </c>
      <c r="E124" s="15"/>
      <c r="F124" s="17"/>
      <c r="G124" s="166">
        <v>-45</v>
      </c>
    </row>
    <row r="125" spans="1:25" ht="30">
      <c r="A125" s="14"/>
      <c r="B125" s="102" t="s">
        <v>992</v>
      </c>
      <c r="C125" s="15"/>
      <c r="D125" s="102" t="s">
        <v>98</v>
      </c>
      <c r="E125" s="15"/>
      <c r="F125" s="17"/>
      <c r="G125" s="166">
        <v>15</v>
      </c>
    </row>
    <row r="126" spans="1:25" ht="45">
      <c r="A126" s="14"/>
      <c r="B126" s="102" t="s">
        <v>992</v>
      </c>
      <c r="C126" s="15"/>
      <c r="D126" s="102" t="s">
        <v>100</v>
      </c>
      <c r="E126" s="15"/>
      <c r="F126" s="17"/>
      <c r="G126" s="166">
        <v>-3</v>
      </c>
    </row>
    <row r="127" spans="1:25" ht="30.75" thickBot="1">
      <c r="A127" s="14"/>
      <c r="B127" s="102" t="s">
        <v>992</v>
      </c>
      <c r="C127" s="15"/>
      <c r="D127" s="102" t="s">
        <v>125</v>
      </c>
      <c r="E127" s="15"/>
      <c r="F127" s="78"/>
      <c r="G127" s="171">
        <v>-30</v>
      </c>
    </row>
    <row r="128" spans="1:25" ht="15.75" thickBot="1">
      <c r="A128" s="14"/>
      <c r="B128" s="102" t="s">
        <v>137</v>
      </c>
      <c r="C128" s="15"/>
      <c r="D128" s="15"/>
      <c r="E128" s="15"/>
      <c r="F128" s="167" t="s">
        <v>298</v>
      </c>
      <c r="G128" s="168">
        <v>374</v>
      </c>
    </row>
    <row r="129" spans="1:25" ht="15.75" thickTop="1">
      <c r="A129" s="14"/>
      <c r="B129" s="50" t="s">
        <v>1015</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row>
    <row r="130" spans="1:25" ht="15.75" thickBot="1">
      <c r="A130" s="14"/>
      <c r="B130" s="56" t="s">
        <v>287</v>
      </c>
      <c r="C130" s="15"/>
      <c r="D130" s="15"/>
      <c r="E130" s="15"/>
      <c r="F130" s="75" t="s">
        <v>1006</v>
      </c>
      <c r="G130" s="75"/>
    </row>
    <row r="131" spans="1:25">
      <c r="A131" s="14"/>
      <c r="B131" s="16"/>
      <c r="C131" s="15"/>
      <c r="D131" s="15"/>
      <c r="E131" s="15"/>
      <c r="F131" s="75" t="s">
        <v>1007</v>
      </c>
      <c r="G131" s="75"/>
    </row>
    <row r="132" spans="1:25">
      <c r="A132" s="14"/>
      <c r="B132" s="55" t="s">
        <v>1008</v>
      </c>
      <c r="C132" s="15"/>
      <c r="D132" s="15"/>
      <c r="E132" s="15"/>
      <c r="F132" s="75" t="s">
        <v>715</v>
      </c>
      <c r="G132" s="75"/>
    </row>
    <row r="133" spans="1:25" ht="30" thickBot="1">
      <c r="A133" s="14"/>
      <c r="B133" s="56" t="s">
        <v>1009</v>
      </c>
      <c r="C133" s="17"/>
      <c r="D133" s="53" t="s">
        <v>1010</v>
      </c>
      <c r="E133" s="17"/>
      <c r="F133" s="63" t="s">
        <v>1011</v>
      </c>
      <c r="G133" s="63"/>
    </row>
    <row r="134" spans="1:25" ht="30">
      <c r="A134" s="14"/>
      <c r="B134" s="121" t="s">
        <v>960</v>
      </c>
      <c r="C134" s="15"/>
      <c r="D134" s="121" t="s">
        <v>98</v>
      </c>
      <c r="E134" s="15"/>
      <c r="F134" s="164" t="s">
        <v>298</v>
      </c>
      <c r="G134" s="169">
        <v>1216</v>
      </c>
    </row>
    <row r="135" spans="1:25" ht="30">
      <c r="A135" s="14"/>
      <c r="B135" s="102" t="s">
        <v>960</v>
      </c>
      <c r="C135" s="15"/>
      <c r="D135" s="102" t="s">
        <v>125</v>
      </c>
      <c r="E135" s="15"/>
      <c r="F135" s="17"/>
      <c r="G135" s="170">
        <v>-1520</v>
      </c>
    </row>
    <row r="136" spans="1:25" ht="45">
      <c r="A136" s="14"/>
      <c r="B136" s="102" t="s">
        <v>987</v>
      </c>
      <c r="C136" s="15"/>
      <c r="D136" s="102" t="s">
        <v>100</v>
      </c>
      <c r="E136" s="15"/>
      <c r="F136" s="17"/>
      <c r="G136" s="166">
        <v>41</v>
      </c>
    </row>
    <row r="137" spans="1:25" ht="45">
      <c r="A137" s="14"/>
      <c r="B137" s="102" t="s">
        <v>1016</v>
      </c>
      <c r="C137" s="15"/>
      <c r="D137" s="102" t="s">
        <v>1012</v>
      </c>
      <c r="E137" s="15"/>
      <c r="F137" s="17"/>
      <c r="G137" s="166">
        <v>14</v>
      </c>
    </row>
    <row r="138" spans="1:25" ht="45">
      <c r="A138" s="14"/>
      <c r="B138" s="102" t="s">
        <v>1017</v>
      </c>
      <c r="C138" s="15"/>
      <c r="D138" s="102" t="s">
        <v>100</v>
      </c>
      <c r="E138" s="15"/>
      <c r="F138" s="17"/>
      <c r="G138" s="166">
        <v>2</v>
      </c>
    </row>
    <row r="139" spans="1:25" ht="45">
      <c r="A139" s="14"/>
      <c r="B139" s="102" t="s">
        <v>989</v>
      </c>
      <c r="C139" s="15"/>
      <c r="D139" s="102" t="s">
        <v>1012</v>
      </c>
      <c r="E139" s="15"/>
      <c r="F139" s="17"/>
      <c r="G139" s="166">
        <v>6</v>
      </c>
    </row>
    <row r="140" spans="1:25" ht="30.75" thickBot="1">
      <c r="A140" s="14"/>
      <c r="B140" s="102" t="s">
        <v>992</v>
      </c>
      <c r="C140" s="15"/>
      <c r="D140" s="102" t="s">
        <v>98</v>
      </c>
      <c r="E140" s="15"/>
      <c r="F140" s="17"/>
      <c r="G140" s="166">
        <v>61</v>
      </c>
    </row>
    <row r="141" spans="1:25" ht="15.75" thickBot="1">
      <c r="A141" s="14"/>
      <c r="B141" s="102" t="s">
        <v>137</v>
      </c>
      <c r="C141" s="15"/>
      <c r="D141" s="15"/>
      <c r="E141" s="15"/>
      <c r="F141" s="167" t="s">
        <v>298</v>
      </c>
      <c r="G141" s="168">
        <v>-180</v>
      </c>
    </row>
  </sheetData>
  <mergeCells count="96">
    <mergeCell ref="B70:Y70"/>
    <mergeCell ref="B71:Y71"/>
    <mergeCell ref="B93:Y93"/>
    <mergeCell ref="B105:Y105"/>
    <mergeCell ref="B117:Y117"/>
    <mergeCell ref="B129:Y129"/>
    <mergeCell ref="B45:Y45"/>
    <mergeCell ref="B46:Y46"/>
    <mergeCell ref="B47:Y47"/>
    <mergeCell ref="B48:Y48"/>
    <mergeCell ref="B49:Y49"/>
    <mergeCell ref="B69:Y69"/>
    <mergeCell ref="B20:Y20"/>
    <mergeCell ref="B21:Y21"/>
    <mergeCell ref="B22:Y22"/>
    <mergeCell ref="B39:Y39"/>
    <mergeCell ref="B40:Y40"/>
    <mergeCell ref="B41:Y41"/>
    <mergeCell ref="B14:Y14"/>
    <mergeCell ref="B15:Y15"/>
    <mergeCell ref="B16:Y16"/>
    <mergeCell ref="B17:Y17"/>
    <mergeCell ref="B18:Y18"/>
    <mergeCell ref="B19:Y19"/>
    <mergeCell ref="B8:Y8"/>
    <mergeCell ref="B9:Y9"/>
    <mergeCell ref="B10:Y10"/>
    <mergeCell ref="B11:Y11"/>
    <mergeCell ref="B12:Y12"/>
    <mergeCell ref="B13:Y13"/>
    <mergeCell ref="F133:G133"/>
    <mergeCell ref="A1:A2"/>
    <mergeCell ref="B1:Y1"/>
    <mergeCell ref="B2:Y2"/>
    <mergeCell ref="B3:Y3"/>
    <mergeCell ref="A4:A141"/>
    <mergeCell ref="B4:Y4"/>
    <mergeCell ref="B5:Y5"/>
    <mergeCell ref="B6:Y6"/>
    <mergeCell ref="B7:Y7"/>
    <mergeCell ref="F119:G119"/>
    <mergeCell ref="F120:G120"/>
    <mergeCell ref="F121:G121"/>
    <mergeCell ref="F130:G130"/>
    <mergeCell ref="F131:G131"/>
    <mergeCell ref="F132:G132"/>
    <mergeCell ref="F106:G106"/>
    <mergeCell ref="F107:G107"/>
    <mergeCell ref="F108:G108"/>
    <mergeCell ref="F109:G109"/>
    <mergeCell ref="F110:G110"/>
    <mergeCell ref="F118:G118"/>
    <mergeCell ref="C92:P92"/>
    <mergeCell ref="F94:G94"/>
    <mergeCell ref="F95:G95"/>
    <mergeCell ref="F96:G96"/>
    <mergeCell ref="F97:G97"/>
    <mergeCell ref="F98:G98"/>
    <mergeCell ref="B77:C77"/>
    <mergeCell ref="B79:C79"/>
    <mergeCell ref="B88:C88"/>
    <mergeCell ref="B89:C89"/>
    <mergeCell ref="B90:C90"/>
    <mergeCell ref="B91:P91"/>
    <mergeCell ref="B73:C73"/>
    <mergeCell ref="H73:K73"/>
    <mergeCell ref="M73:P73"/>
    <mergeCell ref="J75:K75"/>
    <mergeCell ref="O75:P75"/>
    <mergeCell ref="B76:C76"/>
    <mergeCell ref="J76:K76"/>
    <mergeCell ref="O76:P76"/>
    <mergeCell ref="B55:C55"/>
    <mergeCell ref="B64:C64"/>
    <mergeCell ref="B65:C65"/>
    <mergeCell ref="B66:C66"/>
    <mergeCell ref="B67:P67"/>
    <mergeCell ref="C68:P68"/>
    <mergeCell ref="E51:F51"/>
    <mergeCell ref="E52:F52"/>
    <mergeCell ref="J52:K52"/>
    <mergeCell ref="O52:P52"/>
    <mergeCell ref="B53:C53"/>
    <mergeCell ref="E53:F53"/>
    <mergeCell ref="J53:K53"/>
    <mergeCell ref="O53:P53"/>
    <mergeCell ref="D23:Y23"/>
    <mergeCell ref="F24:V24"/>
    <mergeCell ref="D31:Y31"/>
    <mergeCell ref="F32:V32"/>
    <mergeCell ref="B50:C50"/>
    <mergeCell ref="H50:K50"/>
    <mergeCell ref="M50:P50"/>
    <mergeCell ref="B42:Y42"/>
    <mergeCell ref="B43:Y43"/>
    <mergeCell ref="B44:Y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19.42578125" bestFit="1" customWidth="1"/>
    <col min="2" max="3" width="36.5703125" customWidth="1"/>
    <col min="4" max="4" width="5.140625" customWidth="1"/>
    <col min="5" max="5" width="22.5703125" customWidth="1"/>
    <col min="6" max="6" width="7.5703125" customWidth="1"/>
    <col min="7" max="7" width="5.140625" customWidth="1"/>
    <col min="8" max="8" width="18.7109375" customWidth="1"/>
    <col min="9" max="9" width="26.28515625" customWidth="1"/>
    <col min="10" max="10" width="5.140625" customWidth="1"/>
    <col min="11" max="11" width="18.7109375" customWidth="1"/>
    <col min="12" max="12" width="26.28515625" customWidth="1"/>
    <col min="13" max="13" width="5.140625" customWidth="1"/>
    <col min="14" max="14" width="18.7109375" customWidth="1"/>
    <col min="15" max="15" width="26.28515625" customWidth="1"/>
  </cols>
  <sheetData>
    <row r="1" spans="1:15" ht="15" customHeight="1">
      <c r="A1" s="7" t="s">
        <v>10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6</v>
      </c>
      <c r="B3" s="47" t="s">
        <v>5</v>
      </c>
      <c r="C3" s="47"/>
      <c r="D3" s="47"/>
      <c r="E3" s="47"/>
      <c r="F3" s="47"/>
      <c r="G3" s="47"/>
      <c r="H3" s="47"/>
      <c r="I3" s="47"/>
      <c r="J3" s="47"/>
      <c r="K3" s="47"/>
      <c r="L3" s="47"/>
      <c r="M3" s="47"/>
      <c r="N3" s="47"/>
      <c r="O3" s="47"/>
    </row>
    <row r="4" spans="1:15" ht="15" customHeight="1">
      <c r="A4" s="14" t="s">
        <v>1018</v>
      </c>
      <c r="B4" s="47" t="s">
        <v>5</v>
      </c>
      <c r="C4" s="47"/>
      <c r="D4" s="47"/>
      <c r="E4" s="47"/>
      <c r="F4" s="47"/>
      <c r="G4" s="47"/>
      <c r="H4" s="47"/>
      <c r="I4" s="47"/>
      <c r="J4" s="47"/>
      <c r="K4" s="47"/>
      <c r="L4" s="47"/>
      <c r="M4" s="47"/>
      <c r="N4" s="47"/>
      <c r="O4" s="47"/>
    </row>
    <row r="5" spans="1:15">
      <c r="A5" s="14"/>
      <c r="B5" s="48" t="s">
        <v>1019</v>
      </c>
      <c r="C5" s="48"/>
      <c r="D5" s="48"/>
      <c r="E5" s="48"/>
      <c r="F5" s="48"/>
      <c r="G5" s="48"/>
      <c r="H5" s="48"/>
      <c r="I5" s="48"/>
      <c r="J5" s="48"/>
      <c r="K5" s="48"/>
      <c r="L5" s="48"/>
      <c r="M5" s="48"/>
      <c r="N5" s="48"/>
      <c r="O5" s="48"/>
    </row>
    <row r="6" spans="1:15">
      <c r="A6" s="14"/>
      <c r="B6" s="50" t="s">
        <v>1020</v>
      </c>
      <c r="C6" s="50"/>
      <c r="D6" s="50"/>
      <c r="E6" s="50"/>
      <c r="F6" s="50"/>
      <c r="G6" s="50"/>
      <c r="H6" s="50"/>
      <c r="I6" s="50"/>
      <c r="J6" s="50"/>
      <c r="K6" s="50"/>
      <c r="L6" s="50"/>
      <c r="M6" s="50"/>
      <c r="N6" s="50"/>
      <c r="O6" s="50"/>
    </row>
    <row r="7" spans="1:15" ht="15.75" thickBot="1">
      <c r="A7" s="14"/>
      <c r="B7" s="15"/>
      <c r="C7" s="15"/>
      <c r="D7" s="63" t="s">
        <v>805</v>
      </c>
      <c r="E7" s="63"/>
      <c r="F7" s="63"/>
      <c r="G7" s="63"/>
      <c r="H7" s="63"/>
      <c r="I7" s="15"/>
      <c r="J7" s="63" t="s">
        <v>471</v>
      </c>
      <c r="K7" s="63"/>
      <c r="L7" s="63"/>
      <c r="M7" s="63"/>
      <c r="N7" s="63"/>
      <c r="O7" s="15"/>
    </row>
    <row r="8" spans="1:15" ht="15.75" thickBot="1">
      <c r="A8" s="14"/>
      <c r="B8" s="56" t="s">
        <v>287</v>
      </c>
      <c r="C8" s="17"/>
      <c r="D8" s="92">
        <v>2014</v>
      </c>
      <c r="E8" s="92"/>
      <c r="F8" s="16"/>
      <c r="G8" s="92">
        <v>2013</v>
      </c>
      <c r="H8" s="92"/>
      <c r="I8" s="17"/>
      <c r="J8" s="92">
        <v>2014</v>
      </c>
      <c r="K8" s="92"/>
      <c r="L8" s="16"/>
      <c r="M8" s="92">
        <v>2013</v>
      </c>
      <c r="N8" s="92"/>
      <c r="O8" s="17"/>
    </row>
    <row r="9" spans="1:15">
      <c r="A9" s="14"/>
      <c r="B9" s="58" t="s">
        <v>110</v>
      </c>
      <c r="C9" s="15"/>
      <c r="D9" s="58" t="s">
        <v>298</v>
      </c>
      <c r="E9" s="59">
        <v>55</v>
      </c>
      <c r="F9" s="15"/>
      <c r="G9" s="58" t="s">
        <v>298</v>
      </c>
      <c r="H9" s="59">
        <v>-264</v>
      </c>
      <c r="I9" s="15"/>
      <c r="J9" s="58" t="s">
        <v>298</v>
      </c>
      <c r="K9" s="59">
        <v>459</v>
      </c>
      <c r="L9" s="15"/>
      <c r="M9" s="58" t="s">
        <v>298</v>
      </c>
      <c r="N9" s="59">
        <v>-49</v>
      </c>
      <c r="O9" s="15"/>
    </row>
    <row r="10" spans="1:15">
      <c r="A10" s="14"/>
      <c r="B10" s="57" t="s">
        <v>111</v>
      </c>
      <c r="C10" s="15"/>
      <c r="D10" s="57" t="s">
        <v>298</v>
      </c>
      <c r="E10" s="69">
        <v>-65</v>
      </c>
      <c r="F10" s="15"/>
      <c r="G10" s="57" t="s">
        <v>298</v>
      </c>
      <c r="H10" s="69">
        <v>-86</v>
      </c>
      <c r="I10" s="15"/>
      <c r="J10" s="57" t="s">
        <v>298</v>
      </c>
      <c r="K10" s="69">
        <v>83</v>
      </c>
      <c r="L10" s="15"/>
      <c r="M10" s="57" t="s">
        <v>298</v>
      </c>
      <c r="N10" s="69">
        <v>-35</v>
      </c>
      <c r="O10" s="15"/>
    </row>
    <row r="11" spans="1:15">
      <c r="A11" s="14"/>
      <c r="B11" s="57" t="s">
        <v>1021</v>
      </c>
      <c r="C11" s="15"/>
      <c r="D11" s="15"/>
      <c r="E11" s="172">
        <v>-1.1819999999999999</v>
      </c>
      <c r="F11" s="15"/>
      <c r="G11" s="15"/>
      <c r="H11" s="172">
        <v>0.32600000000000001</v>
      </c>
      <c r="I11" s="15"/>
      <c r="J11" s="15"/>
      <c r="K11" s="172">
        <v>0.18099999999999999</v>
      </c>
      <c r="L11" s="15"/>
      <c r="M11" s="15"/>
      <c r="N11" s="172">
        <v>0.71399999999999997</v>
      </c>
      <c r="O11" s="15"/>
    </row>
    <row r="12" spans="1:15">
      <c r="A12" s="14"/>
      <c r="B12" s="50" t="s">
        <v>1022</v>
      </c>
      <c r="C12" s="50"/>
      <c r="D12" s="50"/>
      <c r="E12" s="50"/>
      <c r="F12" s="50"/>
      <c r="G12" s="50"/>
      <c r="H12" s="50"/>
      <c r="I12" s="50"/>
      <c r="J12" s="50"/>
      <c r="K12" s="50"/>
      <c r="L12" s="50"/>
      <c r="M12" s="50"/>
      <c r="N12" s="50"/>
      <c r="O12" s="50"/>
    </row>
    <row r="13" spans="1:15">
      <c r="A13" s="14"/>
      <c r="B13" s="50" t="s">
        <v>1023</v>
      </c>
      <c r="C13" s="50"/>
      <c r="D13" s="50"/>
      <c r="E13" s="50"/>
      <c r="F13" s="50"/>
      <c r="G13" s="50"/>
      <c r="H13" s="50"/>
      <c r="I13" s="50"/>
      <c r="J13" s="50"/>
      <c r="K13" s="50"/>
      <c r="L13" s="50"/>
      <c r="M13" s="50"/>
      <c r="N13" s="50"/>
      <c r="O13" s="50"/>
    </row>
    <row r="14" spans="1:15" ht="25.5" customHeight="1">
      <c r="A14" s="14"/>
      <c r="B14" s="50" t="s">
        <v>1024</v>
      </c>
      <c r="C14" s="50"/>
      <c r="D14" s="50"/>
      <c r="E14" s="50"/>
      <c r="F14" s="50"/>
      <c r="G14" s="50"/>
      <c r="H14" s="50"/>
      <c r="I14" s="50"/>
      <c r="J14" s="50"/>
      <c r="K14" s="50"/>
      <c r="L14" s="50"/>
      <c r="M14" s="50"/>
      <c r="N14" s="50"/>
      <c r="O14" s="50"/>
    </row>
    <row r="15" spans="1:15">
      <c r="A15" s="14"/>
      <c r="B15" s="47"/>
      <c r="C15" s="47"/>
      <c r="D15" s="47"/>
      <c r="E15" s="47"/>
      <c r="F15" s="47"/>
      <c r="G15" s="47"/>
      <c r="H15" s="47"/>
      <c r="I15" s="47"/>
      <c r="J15" s="47"/>
      <c r="K15" s="47"/>
      <c r="L15" s="47"/>
      <c r="M15" s="47"/>
      <c r="N15" s="47"/>
      <c r="O15" s="47"/>
    </row>
    <row r="16" spans="1:15">
      <c r="A16" s="14"/>
      <c r="B16" s="49" t="s">
        <v>1025</v>
      </c>
      <c r="C16" s="49"/>
      <c r="D16" s="49"/>
      <c r="E16" s="49"/>
      <c r="F16" s="49"/>
      <c r="G16" s="49"/>
      <c r="H16" s="49"/>
      <c r="I16" s="49"/>
      <c r="J16" s="49"/>
      <c r="K16" s="49"/>
      <c r="L16" s="49"/>
      <c r="M16" s="49"/>
      <c r="N16" s="49"/>
      <c r="O16" s="49"/>
    </row>
    <row r="17" spans="1:15" ht="25.5" customHeight="1">
      <c r="A17" s="14"/>
      <c r="B17" s="50" t="s">
        <v>1026</v>
      </c>
      <c r="C17" s="50"/>
      <c r="D17" s="50"/>
      <c r="E17" s="50"/>
      <c r="F17" s="50"/>
      <c r="G17" s="50"/>
      <c r="H17" s="50"/>
      <c r="I17" s="50"/>
      <c r="J17" s="50"/>
      <c r="K17" s="50"/>
      <c r="L17" s="50"/>
      <c r="M17" s="50"/>
      <c r="N17" s="50"/>
      <c r="O17" s="50"/>
    </row>
    <row r="18" spans="1:15" ht="25.5" customHeight="1">
      <c r="A18" s="14"/>
      <c r="B18" s="50" t="s">
        <v>1027</v>
      </c>
      <c r="C18" s="50"/>
      <c r="D18" s="50"/>
      <c r="E18" s="50"/>
      <c r="F18" s="50"/>
      <c r="G18" s="50"/>
      <c r="H18" s="50"/>
      <c r="I18" s="50"/>
      <c r="J18" s="50"/>
      <c r="K18" s="50"/>
      <c r="L18" s="50"/>
      <c r="M18" s="50"/>
      <c r="N18" s="50"/>
      <c r="O18" s="50"/>
    </row>
    <row r="19" spans="1:15">
      <c r="A19" s="14"/>
      <c r="B19" s="50" t="s">
        <v>1028</v>
      </c>
      <c r="C19" s="50"/>
      <c r="D19" s="50"/>
      <c r="E19" s="50"/>
      <c r="F19" s="50"/>
      <c r="G19" s="50"/>
      <c r="H19" s="50"/>
      <c r="I19" s="50"/>
      <c r="J19" s="50"/>
      <c r="K19" s="50"/>
      <c r="L19" s="50"/>
      <c r="M19" s="50"/>
      <c r="N19" s="50"/>
      <c r="O19" s="50"/>
    </row>
    <row r="20" spans="1:15">
      <c r="A20" s="14"/>
      <c r="B20" s="49" t="s">
        <v>1029</v>
      </c>
      <c r="C20" s="49"/>
      <c r="D20" s="49"/>
      <c r="E20" s="49"/>
      <c r="F20" s="49"/>
      <c r="G20" s="49"/>
      <c r="H20" s="49"/>
      <c r="I20" s="49"/>
      <c r="J20" s="49"/>
      <c r="K20" s="49"/>
      <c r="L20" s="49"/>
      <c r="M20" s="49"/>
      <c r="N20" s="49"/>
      <c r="O20" s="49"/>
    </row>
    <row r="21" spans="1:15" ht="38.25" customHeight="1">
      <c r="A21" s="14"/>
      <c r="B21" s="50" t="s">
        <v>1030</v>
      </c>
      <c r="C21" s="50"/>
      <c r="D21" s="50"/>
      <c r="E21" s="50"/>
      <c r="F21" s="50"/>
      <c r="G21" s="50"/>
      <c r="H21" s="50"/>
      <c r="I21" s="50"/>
      <c r="J21" s="50"/>
      <c r="K21" s="50"/>
      <c r="L21" s="50"/>
      <c r="M21" s="50"/>
      <c r="N21" s="50"/>
      <c r="O21" s="50"/>
    </row>
    <row r="22" spans="1:15">
      <c r="A22" s="14"/>
      <c r="B22" s="49" t="s">
        <v>1031</v>
      </c>
      <c r="C22" s="49"/>
      <c r="D22" s="49"/>
      <c r="E22" s="49"/>
      <c r="F22" s="49"/>
      <c r="G22" s="49"/>
      <c r="H22" s="49"/>
      <c r="I22" s="49"/>
      <c r="J22" s="49"/>
      <c r="K22" s="49"/>
      <c r="L22" s="49"/>
      <c r="M22" s="49"/>
      <c r="N22" s="49"/>
      <c r="O22" s="49"/>
    </row>
    <row r="23" spans="1:15" ht="25.5" customHeight="1">
      <c r="A23" s="14"/>
      <c r="B23" s="50" t="s">
        <v>1032</v>
      </c>
      <c r="C23" s="50"/>
      <c r="D23" s="50"/>
      <c r="E23" s="50"/>
      <c r="F23" s="50"/>
      <c r="G23" s="50"/>
      <c r="H23" s="50"/>
      <c r="I23" s="50"/>
      <c r="J23" s="50"/>
      <c r="K23" s="50"/>
      <c r="L23" s="50"/>
      <c r="M23" s="50"/>
      <c r="N23" s="50"/>
      <c r="O23" s="50"/>
    </row>
    <row r="24" spans="1:15" ht="15.75" thickBot="1">
      <c r="A24" s="14"/>
      <c r="B24" s="66" t="s">
        <v>287</v>
      </c>
      <c r="C24" s="66"/>
      <c r="D24" s="15"/>
      <c r="E24" s="15"/>
      <c r="F24" s="17"/>
    </row>
    <row r="25" spans="1:15">
      <c r="A25" s="14"/>
      <c r="B25" s="67" t="s">
        <v>1033</v>
      </c>
      <c r="C25" s="67"/>
      <c r="D25" s="15"/>
      <c r="E25" s="57" t="s">
        <v>298</v>
      </c>
      <c r="F25" s="69">
        <v>65</v>
      </c>
    </row>
    <row r="26" spans="1:15">
      <c r="A26" s="14"/>
      <c r="B26" s="68" t="s">
        <v>1034</v>
      </c>
      <c r="C26" s="68"/>
      <c r="D26" s="15"/>
      <c r="E26" s="15"/>
      <c r="F26" s="15"/>
    </row>
    <row r="27" spans="1:15">
      <c r="A27" s="14"/>
      <c r="B27" s="15"/>
      <c r="C27" s="57" t="s">
        <v>1035</v>
      </c>
      <c r="D27" s="15"/>
      <c r="E27" s="15"/>
      <c r="F27" s="69">
        <v>0</v>
      </c>
    </row>
    <row r="28" spans="1:15">
      <c r="A28" s="14"/>
      <c r="B28" s="15"/>
      <c r="C28" s="57" t="s">
        <v>1036</v>
      </c>
      <c r="D28" s="15"/>
      <c r="E28" s="15"/>
      <c r="F28" s="69">
        <v>16</v>
      </c>
    </row>
    <row r="29" spans="1:15">
      <c r="A29" s="14"/>
      <c r="B29" s="68" t="s">
        <v>1037</v>
      </c>
      <c r="C29" s="68"/>
      <c r="D29" s="15"/>
      <c r="E29" s="15"/>
      <c r="F29" s="69">
        <v>0</v>
      </c>
    </row>
    <row r="30" spans="1:15" ht="15.75" thickBot="1">
      <c r="A30" s="14"/>
      <c r="B30" s="68" t="s">
        <v>1038</v>
      </c>
      <c r="C30" s="68"/>
      <c r="D30" s="15"/>
      <c r="E30" s="87"/>
      <c r="F30" s="60">
        <v>0</v>
      </c>
    </row>
    <row r="31" spans="1:15" ht="15.75" thickBot="1">
      <c r="A31" s="14"/>
      <c r="B31" s="68" t="s">
        <v>1039</v>
      </c>
      <c r="C31" s="68"/>
      <c r="D31" s="15"/>
      <c r="E31" s="101" t="s">
        <v>298</v>
      </c>
      <c r="F31" s="61">
        <v>81</v>
      </c>
    </row>
    <row r="32" spans="1:15" ht="15.75" thickTop="1">
      <c r="A32" s="14"/>
      <c r="B32" s="50" t="s">
        <v>1040</v>
      </c>
      <c r="C32" s="50"/>
      <c r="D32" s="50"/>
      <c r="E32" s="50"/>
      <c r="F32" s="50"/>
      <c r="G32" s="50"/>
      <c r="H32" s="50"/>
      <c r="I32" s="50"/>
      <c r="J32" s="50"/>
      <c r="K32" s="50"/>
      <c r="L32" s="50"/>
      <c r="M32" s="50"/>
      <c r="N32" s="50"/>
      <c r="O32" s="50"/>
    </row>
    <row r="33" spans="1:15">
      <c r="A33" s="14"/>
      <c r="B33" s="50" t="s">
        <v>1041</v>
      </c>
      <c r="C33" s="50"/>
      <c r="D33" s="50"/>
      <c r="E33" s="50"/>
      <c r="F33" s="50"/>
      <c r="G33" s="50"/>
      <c r="H33" s="50"/>
      <c r="I33" s="50"/>
      <c r="J33" s="50"/>
      <c r="K33" s="50"/>
      <c r="L33" s="50"/>
      <c r="M33" s="50"/>
      <c r="N33" s="50"/>
      <c r="O33" s="50"/>
    </row>
    <row r="34" spans="1:15" ht="25.5" customHeight="1">
      <c r="A34" s="14"/>
      <c r="B34" s="50" t="s">
        <v>1042</v>
      </c>
      <c r="C34" s="50"/>
      <c r="D34" s="50"/>
      <c r="E34" s="50"/>
      <c r="F34" s="50"/>
      <c r="G34" s="50"/>
      <c r="H34" s="50"/>
      <c r="I34" s="50"/>
      <c r="J34" s="50"/>
      <c r="K34" s="50"/>
      <c r="L34" s="50"/>
      <c r="M34" s="50"/>
      <c r="N34" s="50"/>
      <c r="O34" s="50"/>
    </row>
    <row r="35" spans="1:15">
      <c r="A35" s="14"/>
      <c r="B35" s="50" t="s">
        <v>1043</v>
      </c>
      <c r="C35" s="50"/>
      <c r="D35" s="50"/>
      <c r="E35" s="50"/>
      <c r="F35" s="50"/>
      <c r="G35" s="50"/>
      <c r="H35" s="50"/>
      <c r="I35" s="50"/>
      <c r="J35" s="50"/>
      <c r="K35" s="50"/>
      <c r="L35" s="50"/>
      <c r="M35" s="50"/>
      <c r="N35" s="50"/>
      <c r="O35" s="50"/>
    </row>
    <row r="36" spans="1:15" ht="25.5" customHeight="1">
      <c r="A36" s="14"/>
      <c r="B36" s="50" t="s">
        <v>1044</v>
      </c>
      <c r="C36" s="50"/>
      <c r="D36" s="50"/>
      <c r="E36" s="50"/>
      <c r="F36" s="50"/>
      <c r="G36" s="50"/>
      <c r="H36" s="50"/>
      <c r="I36" s="50"/>
      <c r="J36" s="50"/>
      <c r="K36" s="50"/>
      <c r="L36" s="50"/>
      <c r="M36" s="50"/>
      <c r="N36" s="50"/>
      <c r="O36" s="50"/>
    </row>
    <row r="37" spans="1:15">
      <c r="A37" s="14"/>
      <c r="B37" s="49" t="s">
        <v>1045</v>
      </c>
      <c r="C37" s="49"/>
      <c r="D37" s="49"/>
      <c r="E37" s="49"/>
      <c r="F37" s="49"/>
      <c r="G37" s="49"/>
      <c r="H37" s="49"/>
      <c r="I37" s="49"/>
      <c r="J37" s="49"/>
      <c r="K37" s="49"/>
      <c r="L37" s="49"/>
      <c r="M37" s="49"/>
      <c r="N37" s="49"/>
      <c r="O37" s="49"/>
    </row>
    <row r="38" spans="1:15">
      <c r="A38" s="14"/>
      <c r="B38" s="50" t="s">
        <v>1046</v>
      </c>
      <c r="C38" s="50"/>
      <c r="D38" s="50"/>
      <c r="E38" s="50"/>
      <c r="F38" s="50"/>
      <c r="G38" s="50"/>
      <c r="H38" s="50"/>
      <c r="I38" s="50"/>
      <c r="J38" s="50"/>
      <c r="K38" s="50"/>
      <c r="L38" s="50"/>
      <c r="M38" s="50"/>
      <c r="N38" s="50"/>
      <c r="O38" s="50"/>
    </row>
  </sheetData>
  <mergeCells count="39">
    <mergeCell ref="B34:O34"/>
    <mergeCell ref="B35:O35"/>
    <mergeCell ref="B36:O36"/>
    <mergeCell ref="B37:O37"/>
    <mergeCell ref="B38:O38"/>
    <mergeCell ref="B20:O20"/>
    <mergeCell ref="B21:O21"/>
    <mergeCell ref="B22:O22"/>
    <mergeCell ref="B23:O23"/>
    <mergeCell ref="B32:O32"/>
    <mergeCell ref="B33:O33"/>
    <mergeCell ref="B14:O14"/>
    <mergeCell ref="B15:O15"/>
    <mergeCell ref="B16:O16"/>
    <mergeCell ref="B17:O17"/>
    <mergeCell ref="B18:O18"/>
    <mergeCell ref="B19:O19"/>
    <mergeCell ref="A1:A2"/>
    <mergeCell ref="B1:O1"/>
    <mergeCell ref="B2:O2"/>
    <mergeCell ref="B3:O3"/>
    <mergeCell ref="A4:A38"/>
    <mergeCell ref="B4:O4"/>
    <mergeCell ref="B5:O5"/>
    <mergeCell ref="B6:O6"/>
    <mergeCell ref="B12:O12"/>
    <mergeCell ref="B13:O13"/>
    <mergeCell ref="B24:C24"/>
    <mergeCell ref="B25:C25"/>
    <mergeCell ref="B26:C26"/>
    <mergeCell ref="B29:C29"/>
    <mergeCell ref="B30:C30"/>
    <mergeCell ref="B31:C31"/>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cols>
    <col min="1" max="1" width="19.42578125" bestFit="1" customWidth="1"/>
    <col min="2" max="3" width="30.28515625" customWidth="1"/>
    <col min="4" max="4" width="36.5703125" customWidth="1"/>
    <col min="5" max="5" width="30.28515625" customWidth="1"/>
    <col min="6" max="6" width="6.140625" customWidth="1"/>
    <col min="7" max="7" width="18.42578125" customWidth="1"/>
    <col min="8" max="8" width="30.28515625" customWidth="1"/>
    <col min="9" max="9" width="6.140625" customWidth="1"/>
    <col min="10" max="10" width="18.85546875" customWidth="1"/>
    <col min="11" max="11" width="30.28515625" customWidth="1"/>
    <col min="12" max="12" width="6.140625" customWidth="1"/>
    <col min="13" max="13" width="18.42578125" customWidth="1"/>
    <col min="14" max="14" width="30.28515625" customWidth="1"/>
    <col min="15" max="15" width="6.140625" customWidth="1"/>
    <col min="16" max="16" width="18.42578125" customWidth="1"/>
    <col min="17" max="17" width="30.28515625" customWidth="1"/>
    <col min="18" max="18" width="6.140625" customWidth="1"/>
    <col min="19" max="19" width="16" customWidth="1"/>
    <col min="20" max="20" width="30.28515625" customWidth="1"/>
    <col min="21" max="21" width="6.140625" customWidth="1"/>
    <col min="22" max="22" width="18" customWidth="1"/>
    <col min="23" max="23" width="9.85546875" customWidth="1"/>
    <col min="24" max="24" width="30.28515625" customWidth="1"/>
    <col min="25" max="25" width="6.140625" customWidth="1"/>
    <col min="26" max="26" width="18.85546875" customWidth="1"/>
  </cols>
  <sheetData>
    <row r="1" spans="1:26" ht="15" customHeight="1">
      <c r="A1" s="7" t="s">
        <v>10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1047</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48" t="s">
        <v>1048</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c r="A6" s="14"/>
      <c r="B6" s="50" t="s">
        <v>1049</v>
      </c>
      <c r="C6" s="50"/>
      <c r="D6" s="50"/>
      <c r="E6" s="50"/>
      <c r="F6" s="50"/>
      <c r="G6" s="50"/>
      <c r="H6" s="50"/>
      <c r="I6" s="50"/>
      <c r="J6" s="50"/>
      <c r="K6" s="50"/>
      <c r="L6" s="50"/>
      <c r="M6" s="50"/>
      <c r="N6" s="50"/>
      <c r="O6" s="50"/>
      <c r="P6" s="50"/>
      <c r="Q6" s="50"/>
      <c r="R6" s="50"/>
      <c r="S6" s="50"/>
      <c r="T6" s="50"/>
      <c r="U6" s="50"/>
      <c r="V6" s="50"/>
      <c r="W6" s="50"/>
      <c r="X6" s="50"/>
      <c r="Y6" s="50"/>
      <c r="Z6" s="50"/>
    </row>
    <row r="7" spans="1:26">
      <c r="A7" s="14"/>
      <c r="B7" s="50" t="s">
        <v>1050</v>
      </c>
      <c r="C7" s="50"/>
      <c r="D7" s="50"/>
      <c r="E7" s="50"/>
      <c r="F7" s="50"/>
      <c r="G7" s="50"/>
      <c r="H7" s="50"/>
      <c r="I7" s="50"/>
      <c r="J7" s="50"/>
      <c r="K7" s="50"/>
      <c r="L7" s="50"/>
      <c r="M7" s="50"/>
      <c r="N7" s="50"/>
      <c r="O7" s="50"/>
      <c r="P7" s="50"/>
      <c r="Q7" s="50"/>
      <c r="R7" s="50"/>
      <c r="S7" s="50"/>
      <c r="T7" s="50"/>
      <c r="U7" s="50"/>
      <c r="V7" s="50"/>
      <c r="W7" s="50"/>
      <c r="X7" s="50"/>
      <c r="Y7" s="50"/>
      <c r="Z7" s="50"/>
    </row>
    <row r="8" spans="1:26">
      <c r="A8" s="14"/>
      <c r="B8" s="51" t="s">
        <v>940</v>
      </c>
      <c r="C8" s="51"/>
      <c r="D8" s="51"/>
      <c r="E8" s="51"/>
      <c r="F8" s="51"/>
      <c r="G8" s="51"/>
      <c r="H8" s="51"/>
      <c r="I8" s="51"/>
      <c r="J8" s="51"/>
      <c r="K8" s="51"/>
      <c r="L8" s="51"/>
      <c r="M8" s="51"/>
      <c r="N8" s="51"/>
      <c r="O8" s="51"/>
      <c r="P8" s="51"/>
      <c r="Q8" s="51"/>
      <c r="R8" s="51"/>
      <c r="S8" s="51"/>
      <c r="T8" s="51"/>
      <c r="U8" s="51"/>
      <c r="V8" s="51"/>
      <c r="W8" s="51"/>
      <c r="X8" s="51"/>
      <c r="Y8" s="51"/>
      <c r="Z8" s="51"/>
    </row>
    <row r="9" spans="1:26" ht="25.5" customHeight="1">
      <c r="A9" s="14"/>
      <c r="B9" s="50" t="s">
        <v>1051</v>
      </c>
      <c r="C9" s="50"/>
      <c r="D9" s="50"/>
      <c r="E9" s="50"/>
      <c r="F9" s="50"/>
      <c r="G9" s="50"/>
      <c r="H9" s="50"/>
      <c r="I9" s="50"/>
      <c r="J9" s="50"/>
      <c r="K9" s="50"/>
      <c r="L9" s="50"/>
      <c r="M9" s="50"/>
      <c r="N9" s="50"/>
      <c r="O9" s="50"/>
      <c r="P9" s="50"/>
      <c r="Q9" s="50"/>
      <c r="R9" s="50"/>
      <c r="S9" s="50"/>
      <c r="T9" s="50"/>
      <c r="U9" s="50"/>
      <c r="V9" s="50"/>
      <c r="W9" s="50"/>
      <c r="X9" s="50"/>
      <c r="Y9" s="50"/>
      <c r="Z9" s="50"/>
    </row>
    <row r="10" spans="1:26">
      <c r="A10" s="14"/>
      <c r="B10" s="51" t="s">
        <v>264</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25.5" customHeight="1">
      <c r="A11" s="14"/>
      <c r="B11" s="50" t="s">
        <v>1052</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4"/>
      <c r="B12" s="95"/>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c r="A13" s="14"/>
      <c r="B13" s="96" t="s">
        <v>1053</v>
      </c>
      <c r="C13" s="96"/>
      <c r="D13" s="96"/>
      <c r="E13" s="96"/>
      <c r="F13" s="96"/>
      <c r="G13" s="96"/>
      <c r="H13" s="96"/>
      <c r="I13" s="96"/>
      <c r="J13" s="96"/>
      <c r="K13" s="96"/>
      <c r="L13" s="96"/>
      <c r="M13" s="96"/>
      <c r="N13" s="96"/>
      <c r="O13" s="96"/>
      <c r="P13" s="96"/>
      <c r="Q13" s="96"/>
      <c r="R13" s="96"/>
      <c r="S13" s="96"/>
      <c r="T13" s="96"/>
      <c r="U13" s="96"/>
      <c r="V13" s="96"/>
      <c r="W13" s="96"/>
      <c r="X13" s="96"/>
      <c r="Y13" s="96"/>
      <c r="Z13" s="96"/>
    </row>
    <row r="14" spans="1:26">
      <c r="A14" s="14"/>
      <c r="B14" s="96" t="s">
        <v>1054</v>
      </c>
      <c r="C14" s="96"/>
      <c r="D14" s="96"/>
      <c r="E14" s="96"/>
      <c r="F14" s="96"/>
      <c r="G14" s="96"/>
      <c r="H14" s="96"/>
      <c r="I14" s="96"/>
      <c r="J14" s="96"/>
      <c r="K14" s="96"/>
      <c r="L14" s="96"/>
      <c r="M14" s="96"/>
      <c r="N14" s="96"/>
      <c r="O14" s="96"/>
      <c r="P14" s="96"/>
      <c r="Q14" s="96"/>
      <c r="R14" s="96"/>
      <c r="S14" s="96"/>
      <c r="T14" s="96"/>
      <c r="U14" s="96"/>
      <c r="V14" s="96"/>
      <c r="W14" s="96"/>
      <c r="X14" s="96"/>
      <c r="Y14" s="96"/>
      <c r="Z14" s="96"/>
    </row>
    <row r="15" spans="1:26">
      <c r="A15" s="14"/>
      <c r="B15" s="96" t="s">
        <v>1055</v>
      </c>
      <c r="C15" s="96"/>
      <c r="D15" s="96"/>
      <c r="E15" s="96"/>
      <c r="F15" s="96"/>
      <c r="G15" s="96"/>
      <c r="H15" s="96"/>
      <c r="I15" s="96"/>
      <c r="J15" s="96"/>
      <c r="K15" s="96"/>
      <c r="L15" s="96"/>
      <c r="M15" s="96"/>
      <c r="N15" s="96"/>
      <c r="O15" s="96"/>
      <c r="P15" s="96"/>
      <c r="Q15" s="96"/>
      <c r="R15" s="96"/>
      <c r="S15" s="96"/>
      <c r="T15" s="96"/>
      <c r="U15" s="96"/>
      <c r="V15" s="96"/>
      <c r="W15" s="96"/>
      <c r="X15" s="96"/>
      <c r="Y15" s="96"/>
      <c r="Z15" s="96"/>
    </row>
    <row r="16" spans="1:26">
      <c r="A16" s="14"/>
      <c r="B16" s="96" t="s">
        <v>1056</v>
      </c>
      <c r="C16" s="96"/>
      <c r="D16" s="96"/>
      <c r="E16" s="96"/>
      <c r="F16" s="96"/>
      <c r="G16" s="96"/>
      <c r="H16" s="96"/>
      <c r="I16" s="96"/>
      <c r="J16" s="96"/>
      <c r="K16" s="96"/>
      <c r="L16" s="96"/>
      <c r="M16" s="96"/>
      <c r="N16" s="96"/>
      <c r="O16" s="96"/>
      <c r="P16" s="96"/>
      <c r="Q16" s="96"/>
      <c r="R16" s="96"/>
      <c r="S16" s="96"/>
      <c r="T16" s="96"/>
      <c r="U16" s="96"/>
      <c r="V16" s="96"/>
      <c r="W16" s="96"/>
      <c r="X16" s="96"/>
      <c r="Y16" s="96"/>
      <c r="Z16" s="96"/>
    </row>
    <row r="17" spans="1:26">
      <c r="A17" s="1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25.5" customHeight="1">
      <c r="A18" s="14"/>
      <c r="B18" s="50" t="s">
        <v>1057</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14"/>
      <c r="B19" s="51" t="s">
        <v>1058</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25.5" customHeight="1">
      <c r="A20" s="14"/>
      <c r="B20" s="50" t="s">
        <v>1059</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14"/>
      <c r="B21" s="51" t="s">
        <v>1060</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ht="25.5" customHeight="1">
      <c r="A22" s="14"/>
      <c r="B22" s="50" t="s">
        <v>1061</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4"/>
      <c r="B23" s="51" t="s">
        <v>268</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c r="A24" s="14"/>
      <c r="B24" s="50" t="s">
        <v>1062</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c r="A25" s="14"/>
      <c r="B25" s="50" t="s">
        <v>1063</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4"/>
      <c r="B26" s="49" t="s">
        <v>106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4"/>
      <c r="B27" s="50" t="s">
        <v>1065</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15.75" thickBot="1">
      <c r="A28" s="14"/>
      <c r="B28" s="15"/>
      <c r="C28" s="15"/>
      <c r="D28" s="15"/>
      <c r="E28" s="15"/>
      <c r="F28" s="43" t="s">
        <v>778</v>
      </c>
      <c r="G28" s="43"/>
      <c r="H28" s="43"/>
      <c r="I28" s="43"/>
      <c r="J28" s="43"/>
      <c r="K28" s="43"/>
      <c r="L28" s="43"/>
      <c r="M28" s="43"/>
      <c r="N28" s="43"/>
      <c r="O28" s="43"/>
      <c r="P28" s="43"/>
      <c r="Q28" s="43"/>
      <c r="R28" s="43"/>
      <c r="S28" s="43"/>
      <c r="T28" s="43"/>
      <c r="U28" s="43"/>
      <c r="V28" s="43"/>
      <c r="W28" s="43"/>
      <c r="X28" s="43"/>
      <c r="Y28" s="43"/>
      <c r="Z28" s="43"/>
    </row>
    <row r="29" spans="1:26">
      <c r="A29" s="14"/>
      <c r="B29" s="15"/>
      <c r="C29" s="15"/>
      <c r="D29" s="15"/>
      <c r="E29" s="15"/>
      <c r="F29" s="39" t="s">
        <v>1066</v>
      </c>
      <c r="G29" s="39"/>
      <c r="H29" s="19"/>
      <c r="I29" s="39" t="s">
        <v>1067</v>
      </c>
      <c r="J29" s="39"/>
      <c r="K29" s="19"/>
      <c r="L29" s="19"/>
      <c r="M29" s="19"/>
      <c r="N29" s="19"/>
      <c r="O29" s="19"/>
      <c r="P29" s="19"/>
      <c r="Q29" s="19"/>
      <c r="R29" s="19"/>
      <c r="S29" s="19"/>
      <c r="T29" s="19"/>
      <c r="U29" s="19"/>
      <c r="V29" s="19"/>
      <c r="W29" s="19"/>
      <c r="X29" s="19"/>
      <c r="Y29" s="19"/>
      <c r="Z29" s="19"/>
    </row>
    <row r="30" spans="1:26">
      <c r="A30" s="14"/>
      <c r="B30" s="15"/>
      <c r="C30" s="15"/>
      <c r="D30" s="15"/>
      <c r="E30" s="15"/>
      <c r="F30" s="40" t="s">
        <v>1068</v>
      </c>
      <c r="G30" s="40"/>
      <c r="H30" s="17"/>
      <c r="I30" s="40" t="s">
        <v>1069</v>
      </c>
      <c r="J30" s="40"/>
      <c r="K30" s="17"/>
      <c r="L30" s="17"/>
      <c r="M30" s="17"/>
      <c r="N30" s="17"/>
      <c r="O30" s="17"/>
      <c r="P30" s="17"/>
      <c r="Q30" s="17"/>
      <c r="R30" s="17"/>
      <c r="S30" s="17"/>
      <c r="T30" s="17"/>
      <c r="U30" s="17"/>
      <c r="V30" s="17"/>
      <c r="W30" s="17"/>
      <c r="X30" s="17"/>
      <c r="Y30" s="17"/>
      <c r="Z30" s="17"/>
    </row>
    <row r="31" spans="1:26">
      <c r="A31" s="14"/>
      <c r="B31" s="15"/>
      <c r="C31" s="15"/>
      <c r="D31" s="15"/>
      <c r="E31" s="15"/>
      <c r="F31" s="40" t="s">
        <v>1070</v>
      </c>
      <c r="G31" s="40"/>
      <c r="H31" s="17"/>
      <c r="I31" s="40" t="s">
        <v>1071</v>
      </c>
      <c r="J31" s="40"/>
      <c r="K31" s="17"/>
      <c r="L31" s="40" t="s">
        <v>1072</v>
      </c>
      <c r="M31" s="40"/>
      <c r="N31" s="17"/>
      <c r="O31" s="17"/>
      <c r="P31" s="17"/>
      <c r="Q31" s="17"/>
      <c r="R31" s="40" t="s">
        <v>1073</v>
      </c>
      <c r="S31" s="40"/>
      <c r="T31" s="17"/>
      <c r="U31" s="17"/>
      <c r="V31" s="17"/>
      <c r="W31" s="17"/>
      <c r="X31" s="17"/>
      <c r="Y31" s="17"/>
      <c r="Z31" s="17"/>
    </row>
    <row r="32" spans="1:26" ht="15.75" thickBot="1">
      <c r="A32" s="14"/>
      <c r="B32" s="42" t="s">
        <v>287</v>
      </c>
      <c r="C32" s="42"/>
      <c r="D32" s="42"/>
      <c r="E32" s="15"/>
      <c r="F32" s="43" t="s">
        <v>272</v>
      </c>
      <c r="G32" s="43"/>
      <c r="H32" s="17"/>
      <c r="I32" s="43" t="s">
        <v>272</v>
      </c>
      <c r="J32" s="43"/>
      <c r="K32" s="17"/>
      <c r="L32" s="43" t="s">
        <v>1074</v>
      </c>
      <c r="M32" s="43"/>
      <c r="N32" s="17"/>
      <c r="O32" s="43" t="s">
        <v>1060</v>
      </c>
      <c r="P32" s="43"/>
      <c r="Q32" s="17"/>
      <c r="R32" s="43" t="s">
        <v>1075</v>
      </c>
      <c r="S32" s="43"/>
      <c r="T32" s="17"/>
      <c r="U32" s="43" t="s">
        <v>1076</v>
      </c>
      <c r="V32" s="43"/>
      <c r="W32" s="17"/>
      <c r="X32" s="17"/>
      <c r="Y32" s="43" t="s">
        <v>1077</v>
      </c>
      <c r="Z32" s="43"/>
    </row>
    <row r="33" spans="1:26" ht="17.25" customHeight="1">
      <c r="A33" s="14"/>
      <c r="B33" s="44" t="s">
        <v>1078</v>
      </c>
      <c r="C33" s="44"/>
      <c r="D33" s="44"/>
      <c r="E33" s="15"/>
      <c r="F33" s="23" t="s">
        <v>298</v>
      </c>
      <c r="G33" s="32">
        <v>84</v>
      </c>
      <c r="H33" s="15"/>
      <c r="I33" s="23" t="s">
        <v>298</v>
      </c>
      <c r="J33" s="32">
        <v>43</v>
      </c>
      <c r="K33" s="15"/>
      <c r="L33" s="23" t="s">
        <v>298</v>
      </c>
      <c r="M33" s="32">
        <v>4</v>
      </c>
      <c r="N33" s="15"/>
      <c r="O33" s="23" t="s">
        <v>298</v>
      </c>
      <c r="P33" s="32">
        <v>-2</v>
      </c>
      <c r="Q33" s="15"/>
      <c r="R33" s="23" t="s">
        <v>298</v>
      </c>
      <c r="S33" s="32">
        <v>6</v>
      </c>
      <c r="T33" s="15"/>
      <c r="U33" s="23" t="s">
        <v>298</v>
      </c>
      <c r="V33" s="32" t="s">
        <v>314</v>
      </c>
      <c r="W33" s="15"/>
      <c r="X33" s="15"/>
      <c r="Y33" s="23" t="s">
        <v>298</v>
      </c>
      <c r="Z33" s="32">
        <v>135</v>
      </c>
    </row>
    <row r="34" spans="1:26">
      <c r="A34" s="14"/>
      <c r="B34" s="45" t="s">
        <v>1079</v>
      </c>
      <c r="C34" s="45"/>
      <c r="D34" s="45"/>
      <c r="E34" s="15"/>
      <c r="F34" s="15"/>
      <c r="G34" s="15"/>
      <c r="H34" s="15"/>
      <c r="I34" s="15"/>
      <c r="J34" s="15"/>
      <c r="K34" s="15"/>
      <c r="L34" s="15"/>
      <c r="M34" s="15"/>
      <c r="N34" s="15"/>
      <c r="O34" s="15"/>
      <c r="P34" s="15"/>
      <c r="Q34" s="15"/>
      <c r="R34" s="15"/>
      <c r="S34" s="15"/>
      <c r="T34" s="15"/>
      <c r="U34" s="15"/>
      <c r="V34" s="15"/>
      <c r="W34" s="15"/>
      <c r="X34" s="15"/>
      <c r="Y34" s="15"/>
      <c r="Z34" s="15"/>
    </row>
    <row r="35" spans="1:26">
      <c r="A35" s="14"/>
      <c r="B35" s="15"/>
      <c r="C35" s="45" t="s">
        <v>1080</v>
      </c>
      <c r="D35" s="45"/>
      <c r="E35" s="15"/>
      <c r="F35" s="15"/>
      <c r="G35" s="15"/>
      <c r="H35" s="15"/>
      <c r="I35" s="15"/>
      <c r="J35" s="15"/>
      <c r="K35" s="15"/>
      <c r="L35" s="15"/>
      <c r="M35" s="15"/>
      <c r="N35" s="15"/>
      <c r="O35" s="15"/>
      <c r="P35" s="15"/>
      <c r="Q35" s="15"/>
      <c r="R35" s="15"/>
      <c r="S35" s="15"/>
      <c r="T35" s="15"/>
      <c r="U35" s="15"/>
      <c r="V35" s="15"/>
      <c r="W35" s="15"/>
      <c r="X35" s="15"/>
      <c r="Y35" s="15"/>
      <c r="Z35" s="15"/>
    </row>
    <row r="36" spans="1:26">
      <c r="A36" s="14"/>
      <c r="B36" s="45" t="s">
        <v>1081</v>
      </c>
      <c r="C36" s="45"/>
      <c r="D36" s="45"/>
      <c r="E36" s="15"/>
      <c r="F36" s="15"/>
      <c r="G36" s="15"/>
      <c r="H36" s="15"/>
      <c r="I36" s="15"/>
      <c r="J36" s="15"/>
      <c r="K36" s="15"/>
      <c r="L36" s="15"/>
      <c r="M36" s="15"/>
      <c r="N36" s="15"/>
      <c r="O36" s="15"/>
      <c r="P36" s="15"/>
      <c r="Q36" s="15"/>
      <c r="R36" s="15"/>
      <c r="S36" s="15"/>
      <c r="T36" s="15"/>
      <c r="U36" s="15"/>
      <c r="V36" s="15"/>
      <c r="W36" s="15"/>
      <c r="X36" s="15"/>
      <c r="Y36" s="15"/>
      <c r="Z36" s="15"/>
    </row>
    <row r="37" spans="1:26">
      <c r="A37" s="14"/>
      <c r="B37" s="15"/>
      <c r="C37" s="45" t="s">
        <v>792</v>
      </c>
      <c r="D37" s="45"/>
      <c r="E37" s="15"/>
      <c r="F37" s="15"/>
      <c r="G37" s="25" t="s">
        <v>314</v>
      </c>
      <c r="H37" s="15"/>
      <c r="I37" s="15"/>
      <c r="J37" s="25">
        <v>-47</v>
      </c>
      <c r="K37" s="15"/>
      <c r="L37" s="15"/>
      <c r="M37" s="25" t="s">
        <v>314</v>
      </c>
      <c r="N37" s="15"/>
      <c r="O37" s="15"/>
      <c r="P37" s="25" t="s">
        <v>314</v>
      </c>
      <c r="Q37" s="15"/>
      <c r="R37" s="15"/>
      <c r="S37" s="25" t="s">
        <v>314</v>
      </c>
      <c r="T37" s="15"/>
      <c r="U37" s="15"/>
      <c r="V37" s="25" t="s">
        <v>314</v>
      </c>
      <c r="W37" s="15"/>
      <c r="X37" s="15"/>
      <c r="Y37" s="15"/>
      <c r="Z37" s="25">
        <v>-47</v>
      </c>
    </row>
    <row r="38" spans="1:26">
      <c r="A38" s="14"/>
      <c r="B38" s="45" t="s">
        <v>1082</v>
      </c>
      <c r="C38" s="45"/>
      <c r="D38" s="45"/>
      <c r="E38" s="15"/>
      <c r="F38" s="15"/>
      <c r="G38" s="15"/>
      <c r="H38" s="15"/>
      <c r="I38" s="15"/>
      <c r="J38" s="15"/>
      <c r="K38" s="15"/>
      <c r="L38" s="15"/>
      <c r="M38" s="15"/>
      <c r="N38" s="15"/>
      <c r="O38" s="15"/>
      <c r="P38" s="15"/>
      <c r="Q38" s="15"/>
      <c r="R38" s="15"/>
      <c r="S38" s="15"/>
      <c r="T38" s="15"/>
      <c r="U38" s="15"/>
      <c r="V38" s="15"/>
      <c r="W38" s="15"/>
      <c r="X38" s="15"/>
      <c r="Y38" s="15"/>
      <c r="Z38" s="15"/>
    </row>
    <row r="39" spans="1:26">
      <c r="A39" s="14"/>
      <c r="B39" s="15"/>
      <c r="C39" s="45" t="s">
        <v>1083</v>
      </c>
      <c r="D39" s="45"/>
      <c r="E39" s="15"/>
      <c r="F39" s="15"/>
      <c r="G39" s="15"/>
      <c r="H39" s="15"/>
      <c r="I39" s="15"/>
      <c r="J39" s="15"/>
      <c r="K39" s="15"/>
      <c r="L39" s="15"/>
      <c r="M39" s="15"/>
      <c r="N39" s="15"/>
      <c r="O39" s="15"/>
      <c r="P39" s="15"/>
      <c r="Q39" s="15"/>
      <c r="R39" s="15"/>
      <c r="S39" s="15"/>
      <c r="T39" s="15"/>
      <c r="U39" s="15"/>
      <c r="V39" s="15"/>
      <c r="W39" s="15"/>
      <c r="X39" s="15"/>
      <c r="Y39" s="15"/>
      <c r="Z39" s="15"/>
    </row>
    <row r="40" spans="1:26">
      <c r="A40" s="14"/>
      <c r="B40" s="15"/>
      <c r="C40" s="45" t="s">
        <v>1084</v>
      </c>
      <c r="D40" s="45"/>
      <c r="E40" s="15"/>
      <c r="F40" s="15"/>
      <c r="G40" s="25">
        <v>15</v>
      </c>
      <c r="H40" s="15"/>
      <c r="I40" s="15"/>
      <c r="J40" s="25">
        <v>13</v>
      </c>
      <c r="K40" s="15"/>
      <c r="L40" s="15"/>
      <c r="M40" s="25">
        <v>1</v>
      </c>
      <c r="N40" s="15"/>
      <c r="O40" s="15"/>
      <c r="P40" s="25">
        <v>52</v>
      </c>
      <c r="Q40" s="15"/>
      <c r="R40" s="15"/>
      <c r="S40" s="25">
        <v>-20</v>
      </c>
      <c r="T40" s="15"/>
      <c r="U40" s="15"/>
      <c r="V40" s="25" t="s">
        <v>314</v>
      </c>
      <c r="W40" s="15"/>
      <c r="X40" s="15"/>
      <c r="Y40" s="15"/>
      <c r="Z40" s="25">
        <v>61</v>
      </c>
    </row>
    <row r="41" spans="1:26">
      <c r="A41" s="14"/>
      <c r="B41" s="45" t="s">
        <v>1085</v>
      </c>
      <c r="C41" s="45"/>
      <c r="D41" s="45"/>
      <c r="E41" s="15"/>
      <c r="F41" s="15"/>
      <c r="G41" s="15"/>
      <c r="H41" s="15"/>
      <c r="I41" s="15"/>
      <c r="J41" s="15"/>
      <c r="K41" s="15"/>
      <c r="L41" s="15"/>
      <c r="M41" s="15"/>
      <c r="N41" s="15"/>
      <c r="O41" s="15"/>
      <c r="P41" s="15"/>
      <c r="Q41" s="15"/>
      <c r="R41" s="15"/>
      <c r="S41" s="15"/>
      <c r="T41" s="15"/>
      <c r="U41" s="15"/>
      <c r="V41" s="15"/>
      <c r="W41" s="15"/>
      <c r="X41" s="15"/>
      <c r="Y41" s="15"/>
      <c r="Z41" s="15"/>
    </row>
    <row r="42" spans="1:26">
      <c r="A42" s="14"/>
      <c r="B42" s="15"/>
      <c r="C42" s="45" t="s">
        <v>1086</v>
      </c>
      <c r="D42" s="45"/>
      <c r="E42" s="15"/>
      <c r="F42" s="15"/>
      <c r="G42" s="15"/>
      <c r="H42" s="15"/>
      <c r="I42" s="15"/>
      <c r="J42" s="15"/>
      <c r="K42" s="15"/>
      <c r="L42" s="15"/>
      <c r="M42" s="15"/>
      <c r="N42" s="15"/>
      <c r="O42" s="15"/>
      <c r="P42" s="15"/>
      <c r="Q42" s="15"/>
      <c r="R42" s="15"/>
      <c r="S42" s="15"/>
      <c r="T42" s="15"/>
      <c r="U42" s="15"/>
      <c r="V42" s="15"/>
      <c r="W42" s="15"/>
      <c r="X42" s="15"/>
      <c r="Y42" s="15"/>
      <c r="Z42" s="15"/>
    </row>
    <row r="43" spans="1:26">
      <c r="A43" s="14"/>
      <c r="B43" s="45" t="s">
        <v>1087</v>
      </c>
      <c r="C43" s="45"/>
      <c r="D43" s="45"/>
      <c r="E43" s="15"/>
      <c r="F43" s="15"/>
      <c r="G43" s="15"/>
      <c r="H43" s="15"/>
      <c r="I43" s="15"/>
      <c r="J43" s="15"/>
      <c r="K43" s="15"/>
      <c r="L43" s="15"/>
      <c r="M43" s="15"/>
      <c r="N43" s="15"/>
      <c r="O43" s="15"/>
      <c r="P43" s="15"/>
      <c r="Q43" s="15"/>
      <c r="R43" s="15"/>
      <c r="S43" s="15"/>
      <c r="T43" s="15"/>
      <c r="U43" s="15"/>
      <c r="V43" s="15"/>
      <c r="W43" s="15"/>
      <c r="X43" s="15"/>
      <c r="Y43" s="15"/>
      <c r="Z43" s="15"/>
    </row>
    <row r="44" spans="1:26">
      <c r="A44" s="14"/>
      <c r="B44" s="15"/>
      <c r="C44" s="45" t="s">
        <v>1088</v>
      </c>
      <c r="D44" s="45"/>
      <c r="E44" s="15"/>
      <c r="F44" s="15"/>
      <c r="G44" s="25" t="s">
        <v>314</v>
      </c>
      <c r="H44" s="15"/>
      <c r="I44" s="15"/>
      <c r="J44" s="25" t="s">
        <v>314</v>
      </c>
      <c r="K44" s="15"/>
      <c r="L44" s="15"/>
      <c r="M44" s="25" t="s">
        <v>314</v>
      </c>
      <c r="N44" s="15"/>
      <c r="O44" s="15"/>
      <c r="P44" s="25" t="s">
        <v>314</v>
      </c>
      <c r="Q44" s="15"/>
      <c r="R44" s="15"/>
      <c r="S44" s="25">
        <v>2</v>
      </c>
      <c r="T44" s="15"/>
      <c r="U44" s="15"/>
      <c r="V44" s="25" t="s">
        <v>314</v>
      </c>
      <c r="W44" s="15"/>
      <c r="X44" s="15"/>
      <c r="Y44" s="15"/>
      <c r="Z44" s="25">
        <v>2</v>
      </c>
    </row>
    <row r="45" spans="1:26">
      <c r="A45" s="14"/>
      <c r="B45" s="45" t="s">
        <v>1089</v>
      </c>
      <c r="C45" s="45"/>
      <c r="D45" s="45"/>
      <c r="E45" s="15"/>
      <c r="F45" s="15"/>
      <c r="G45" s="25" t="s">
        <v>314</v>
      </c>
      <c r="H45" s="15"/>
      <c r="I45" s="15"/>
      <c r="J45" s="25">
        <v>31</v>
      </c>
      <c r="K45" s="15"/>
      <c r="L45" s="15"/>
      <c r="M45" s="25" t="s">
        <v>314</v>
      </c>
      <c r="N45" s="15"/>
      <c r="O45" s="15"/>
      <c r="P45" s="25">
        <v>5</v>
      </c>
      <c r="Q45" s="15"/>
      <c r="R45" s="15"/>
      <c r="S45" s="25" t="s">
        <v>314</v>
      </c>
      <c r="T45" s="15"/>
      <c r="U45" s="15"/>
      <c r="V45" s="25" t="s">
        <v>314</v>
      </c>
      <c r="W45" s="15"/>
      <c r="X45" s="15"/>
      <c r="Y45" s="15"/>
      <c r="Z45" s="25">
        <v>36</v>
      </c>
    </row>
    <row r="46" spans="1:26" ht="17.25" customHeight="1" thickBot="1">
      <c r="A46" s="14"/>
      <c r="B46" s="45" t="s">
        <v>1090</v>
      </c>
      <c r="C46" s="45"/>
      <c r="D46" s="45"/>
      <c r="E46" s="15"/>
      <c r="F46" s="87"/>
      <c r="G46" s="29">
        <v>11</v>
      </c>
      <c r="H46" s="15"/>
      <c r="I46" s="87"/>
      <c r="J46" s="29">
        <v>13</v>
      </c>
      <c r="K46" s="15"/>
      <c r="L46" s="87"/>
      <c r="M46" s="29">
        <v>6</v>
      </c>
      <c r="N46" s="15"/>
      <c r="O46" s="87"/>
      <c r="P46" s="29">
        <v>67</v>
      </c>
      <c r="Q46" s="15"/>
      <c r="R46" s="87"/>
      <c r="S46" s="29">
        <v>-2</v>
      </c>
      <c r="T46" s="15"/>
      <c r="U46" s="87"/>
      <c r="V46" s="29">
        <v>-95</v>
      </c>
      <c r="W46" s="15"/>
      <c r="X46" s="15"/>
      <c r="Y46" s="87"/>
      <c r="Z46" s="29" t="s">
        <v>314</v>
      </c>
    </row>
    <row r="47" spans="1:26">
      <c r="A47" s="14"/>
      <c r="B47" s="15"/>
      <c r="C47" s="15"/>
      <c r="D47" s="22" t="s">
        <v>105</v>
      </c>
      <c r="E47" s="15"/>
      <c r="F47" s="16"/>
      <c r="G47" s="32">
        <v>110</v>
      </c>
      <c r="H47" s="15"/>
      <c r="I47" s="16"/>
      <c r="J47" s="32">
        <v>53</v>
      </c>
      <c r="K47" s="15"/>
      <c r="L47" s="16"/>
      <c r="M47" s="32">
        <v>11</v>
      </c>
      <c r="N47" s="15"/>
      <c r="O47" s="16"/>
      <c r="P47" s="32">
        <v>122</v>
      </c>
      <c r="Q47" s="15"/>
      <c r="R47" s="16"/>
      <c r="S47" s="32">
        <v>-14</v>
      </c>
      <c r="T47" s="15"/>
      <c r="U47" s="16"/>
      <c r="V47" s="32">
        <v>-95</v>
      </c>
      <c r="W47" s="15"/>
      <c r="X47" s="15"/>
      <c r="Y47" s="16"/>
      <c r="Z47" s="32">
        <v>187</v>
      </c>
    </row>
    <row r="48" spans="1:26">
      <c r="A48" s="14"/>
      <c r="B48" s="45" t="s">
        <v>107</v>
      </c>
      <c r="C48" s="45"/>
      <c r="D48" s="45"/>
      <c r="E48" s="15"/>
      <c r="F48" s="15"/>
      <c r="G48" s="25">
        <v>17</v>
      </c>
      <c r="H48" s="15"/>
      <c r="I48" s="15"/>
      <c r="J48" s="25">
        <v>-5</v>
      </c>
      <c r="K48" s="15"/>
      <c r="L48" s="15"/>
      <c r="M48" s="25" t="s">
        <v>314</v>
      </c>
      <c r="N48" s="15"/>
      <c r="O48" s="15"/>
      <c r="P48" s="25" t="s">
        <v>314</v>
      </c>
      <c r="Q48" s="15"/>
      <c r="R48" s="15"/>
      <c r="S48" s="25" t="s">
        <v>314</v>
      </c>
      <c r="T48" s="15"/>
      <c r="U48" s="15"/>
      <c r="V48" s="25" t="s">
        <v>314</v>
      </c>
      <c r="W48" s="15"/>
      <c r="X48" s="15"/>
      <c r="Y48" s="15"/>
      <c r="Z48" s="25">
        <v>12</v>
      </c>
    </row>
    <row r="49" spans="1:26">
      <c r="A49" s="14"/>
      <c r="B49" s="45" t="s">
        <v>129</v>
      </c>
      <c r="C49" s="45"/>
      <c r="D49" s="45"/>
      <c r="E49" s="15"/>
      <c r="F49" s="15"/>
      <c r="G49" s="25">
        <v>11</v>
      </c>
      <c r="H49" s="15"/>
      <c r="I49" s="15"/>
      <c r="J49" s="25">
        <v>16</v>
      </c>
      <c r="K49" s="15"/>
      <c r="L49" s="15"/>
      <c r="M49" s="25">
        <v>11</v>
      </c>
      <c r="N49" s="15"/>
      <c r="O49" s="15"/>
      <c r="P49" s="25">
        <v>18</v>
      </c>
      <c r="Q49" s="15"/>
      <c r="R49" s="15"/>
      <c r="S49" s="25">
        <v>1</v>
      </c>
      <c r="T49" s="15"/>
      <c r="U49" s="15"/>
      <c r="V49" s="25" t="s">
        <v>314</v>
      </c>
      <c r="W49" s="15"/>
      <c r="X49" s="15"/>
      <c r="Y49" s="15"/>
      <c r="Z49" s="25">
        <v>57</v>
      </c>
    </row>
    <row r="50" spans="1:26">
      <c r="A50" s="14"/>
      <c r="B50" s="45" t="s">
        <v>108</v>
      </c>
      <c r="C50" s="45"/>
      <c r="D50" s="45"/>
      <c r="E50" s="15"/>
      <c r="F50" s="15"/>
      <c r="G50" s="25" t="s">
        <v>314</v>
      </c>
      <c r="H50" s="15"/>
      <c r="I50" s="15"/>
      <c r="J50" s="25">
        <v>27</v>
      </c>
      <c r="K50" s="15"/>
      <c r="L50" s="15"/>
      <c r="M50" s="25" t="s">
        <v>314</v>
      </c>
      <c r="N50" s="15"/>
      <c r="O50" s="15"/>
      <c r="P50" s="25">
        <v>11</v>
      </c>
      <c r="Q50" s="15"/>
      <c r="R50" s="15"/>
      <c r="S50" s="25">
        <v>14</v>
      </c>
      <c r="T50" s="15"/>
      <c r="U50" s="15"/>
      <c r="V50" s="25" t="s">
        <v>314</v>
      </c>
      <c r="W50" s="15"/>
      <c r="X50" s="15"/>
      <c r="Y50" s="15"/>
      <c r="Z50" s="25">
        <v>52</v>
      </c>
    </row>
    <row r="51" spans="1:26">
      <c r="A51" s="14"/>
      <c r="B51" s="45" t="s">
        <v>1091</v>
      </c>
      <c r="C51" s="45"/>
      <c r="D51" s="45"/>
      <c r="E51" s="15"/>
      <c r="F51" s="15"/>
      <c r="G51" s="25" t="s">
        <v>314</v>
      </c>
      <c r="H51" s="15"/>
      <c r="I51" s="15"/>
      <c r="J51" s="25">
        <v>11</v>
      </c>
      <c r="K51" s="15"/>
      <c r="L51" s="15"/>
      <c r="M51" s="25" t="s">
        <v>314</v>
      </c>
      <c r="N51" s="15"/>
      <c r="O51" s="15"/>
      <c r="P51" s="25" t="s">
        <v>314</v>
      </c>
      <c r="Q51" s="15"/>
      <c r="R51" s="15"/>
      <c r="S51" s="25" t="s">
        <v>314</v>
      </c>
      <c r="T51" s="15"/>
      <c r="U51" s="15"/>
      <c r="V51" s="25" t="s">
        <v>314</v>
      </c>
      <c r="W51" s="15"/>
      <c r="X51" s="15"/>
      <c r="Y51" s="15"/>
      <c r="Z51" s="25">
        <v>11</v>
      </c>
    </row>
    <row r="52" spans="1:26" ht="17.25" customHeight="1" thickBot="1">
      <c r="A52" s="14"/>
      <c r="B52" s="45" t="s">
        <v>1092</v>
      </c>
      <c r="C52" s="45"/>
      <c r="D52" s="45"/>
      <c r="E52" s="15"/>
      <c r="F52" s="87"/>
      <c r="G52" s="29">
        <v>20</v>
      </c>
      <c r="H52" s="15"/>
      <c r="I52" s="87"/>
      <c r="J52" s="29">
        <v>16</v>
      </c>
      <c r="K52" s="15"/>
      <c r="L52" s="87"/>
      <c r="M52" s="29">
        <v>2</v>
      </c>
      <c r="N52" s="15"/>
      <c r="O52" s="87"/>
      <c r="P52" s="29">
        <v>5</v>
      </c>
      <c r="Q52" s="15"/>
      <c r="R52" s="87"/>
      <c r="S52" s="29">
        <v>11</v>
      </c>
      <c r="T52" s="15"/>
      <c r="U52" s="87"/>
      <c r="V52" s="29">
        <v>-54</v>
      </c>
      <c r="W52" s="15"/>
      <c r="X52" s="15"/>
      <c r="Y52" s="87"/>
      <c r="Z52" s="29" t="s">
        <v>314</v>
      </c>
    </row>
    <row r="53" spans="1:26" ht="15.75" thickBot="1">
      <c r="A53" s="14"/>
      <c r="B53" s="15"/>
      <c r="C53" s="15"/>
      <c r="D53" s="22" t="s">
        <v>109</v>
      </c>
      <c r="E53" s="15"/>
      <c r="F53" s="148"/>
      <c r="G53" s="173">
        <v>48</v>
      </c>
      <c r="H53" s="15"/>
      <c r="I53" s="148"/>
      <c r="J53" s="173">
        <v>65</v>
      </c>
      <c r="K53" s="15"/>
      <c r="L53" s="148"/>
      <c r="M53" s="173">
        <v>13</v>
      </c>
      <c r="N53" s="15"/>
      <c r="O53" s="148"/>
      <c r="P53" s="173">
        <v>34</v>
      </c>
      <c r="Q53" s="15"/>
      <c r="R53" s="148"/>
      <c r="S53" s="173">
        <v>26</v>
      </c>
      <c r="T53" s="15"/>
      <c r="U53" s="148"/>
      <c r="V53" s="173">
        <v>-54</v>
      </c>
      <c r="W53" s="15"/>
      <c r="X53" s="15"/>
      <c r="Y53" s="148"/>
      <c r="Z53" s="173">
        <v>132</v>
      </c>
    </row>
    <row r="54" spans="1:26" ht="15.75" thickBot="1">
      <c r="A54" s="14"/>
      <c r="B54" s="45" t="s">
        <v>110</v>
      </c>
      <c r="C54" s="45"/>
      <c r="D54" s="45"/>
      <c r="E54" s="15"/>
      <c r="F54" s="88" t="s">
        <v>298</v>
      </c>
      <c r="G54" s="34">
        <v>62</v>
      </c>
      <c r="H54" s="15"/>
      <c r="I54" s="88" t="s">
        <v>298</v>
      </c>
      <c r="J54" s="34">
        <v>-12</v>
      </c>
      <c r="K54" s="15"/>
      <c r="L54" s="88" t="s">
        <v>298</v>
      </c>
      <c r="M54" s="34">
        <v>-2</v>
      </c>
      <c r="N54" s="15"/>
      <c r="O54" s="88" t="s">
        <v>298</v>
      </c>
      <c r="P54" s="34">
        <v>88</v>
      </c>
      <c r="Q54" s="15"/>
      <c r="R54" s="88" t="s">
        <v>298</v>
      </c>
      <c r="S54" s="34">
        <v>-40</v>
      </c>
      <c r="T54" s="15"/>
      <c r="U54" s="88" t="s">
        <v>298</v>
      </c>
      <c r="V54" s="34">
        <v>-41</v>
      </c>
      <c r="W54" s="15"/>
      <c r="X54" s="15"/>
      <c r="Y54" s="88" t="s">
        <v>298</v>
      </c>
      <c r="Z54" s="34">
        <v>55</v>
      </c>
    </row>
    <row r="55" spans="1:26" ht="18.75" thickTop="1" thickBot="1">
      <c r="A55" s="14"/>
      <c r="B55" s="45" t="s">
        <v>1093</v>
      </c>
      <c r="C55" s="45"/>
      <c r="D55" s="45"/>
      <c r="E55" s="15"/>
      <c r="F55" s="153" t="s">
        <v>298</v>
      </c>
      <c r="G55" s="159">
        <v>6194</v>
      </c>
      <c r="H55" s="15"/>
      <c r="I55" s="153" t="s">
        <v>298</v>
      </c>
      <c r="J55" s="159">
        <v>10787</v>
      </c>
      <c r="K55" s="15"/>
      <c r="L55" s="153" t="s">
        <v>298</v>
      </c>
      <c r="M55" s="154">
        <v>38</v>
      </c>
      <c r="N55" s="15"/>
      <c r="O55" s="153" t="s">
        <v>298</v>
      </c>
      <c r="P55" s="159">
        <v>1173</v>
      </c>
      <c r="Q55" s="15"/>
      <c r="R55" s="153" t="s">
        <v>298</v>
      </c>
      <c r="S55" s="159">
        <v>1498</v>
      </c>
      <c r="T55" s="15"/>
      <c r="U55" s="153" t="s">
        <v>298</v>
      </c>
      <c r="V55" s="159">
        <v>-3666</v>
      </c>
      <c r="W55" s="15" t="s">
        <v>1094</v>
      </c>
      <c r="X55" s="15"/>
      <c r="Y55" s="153" t="s">
        <v>298</v>
      </c>
      <c r="Z55" s="159">
        <v>16024</v>
      </c>
    </row>
    <row r="56" spans="1:26" ht="15.75" thickTop="1">
      <c r="A56" s="14"/>
      <c r="B56" s="175" t="s">
        <v>1095</v>
      </c>
      <c r="C56" s="175"/>
      <c r="D56" s="175"/>
      <c r="E56" s="98"/>
      <c r="F56" s="174"/>
      <c r="G56" s="174"/>
      <c r="H56" s="98"/>
      <c r="I56" s="174"/>
      <c r="J56" s="174"/>
      <c r="K56" s="98"/>
      <c r="L56" s="174"/>
      <c r="M56" s="174"/>
      <c r="N56" s="98"/>
      <c r="O56" s="174"/>
      <c r="P56" s="174"/>
      <c r="Q56" s="98"/>
      <c r="R56" s="174"/>
      <c r="S56" s="36"/>
      <c r="T56" s="15"/>
      <c r="U56" s="36"/>
      <c r="V56" s="36"/>
      <c r="W56" s="15"/>
      <c r="X56" s="15"/>
      <c r="Y56" s="36"/>
      <c r="Z56" s="36"/>
    </row>
    <row r="57" spans="1:26">
      <c r="A57" s="14"/>
      <c r="B57" s="46" t="s">
        <v>1096</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14"/>
      <c r="B58" s="46" t="s">
        <v>1097</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4"/>
      <c r="B59" s="46" t="s">
        <v>1098</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c r="A60" s="14"/>
      <c r="B60" s="46" t="s">
        <v>1099</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c r="A61" s="14"/>
      <c r="B61" s="46" t="s">
        <v>1100</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ht="15.75" thickBot="1">
      <c r="A62" s="14"/>
      <c r="B62" s="15"/>
      <c r="C62" s="15"/>
      <c r="D62" s="15"/>
      <c r="E62" s="15"/>
      <c r="F62" s="43" t="s">
        <v>779</v>
      </c>
      <c r="G62" s="43"/>
      <c r="H62" s="43"/>
      <c r="I62" s="43"/>
      <c r="J62" s="43"/>
      <c r="K62" s="43"/>
      <c r="L62" s="43"/>
      <c r="M62" s="43"/>
      <c r="N62" s="43"/>
      <c r="O62" s="43"/>
      <c r="P62" s="43"/>
      <c r="Q62" s="43"/>
      <c r="R62" s="43"/>
      <c r="S62" s="43"/>
      <c r="T62" s="43"/>
      <c r="U62" s="43"/>
      <c r="V62" s="43"/>
      <c r="W62" s="43"/>
      <c r="X62" s="43"/>
      <c r="Y62" s="43"/>
      <c r="Z62" s="43"/>
    </row>
    <row r="63" spans="1:26">
      <c r="A63" s="14"/>
      <c r="B63" s="15"/>
      <c r="C63" s="15"/>
      <c r="D63" s="15"/>
      <c r="E63" s="15"/>
      <c r="F63" s="39" t="s">
        <v>1066</v>
      </c>
      <c r="G63" s="39"/>
      <c r="H63" s="19"/>
      <c r="I63" s="39" t="s">
        <v>1067</v>
      </c>
      <c r="J63" s="39"/>
      <c r="K63" s="19"/>
      <c r="L63" s="19"/>
      <c r="M63" s="19"/>
      <c r="N63" s="19"/>
      <c r="O63" s="19"/>
      <c r="P63" s="19"/>
      <c r="Q63" s="19"/>
      <c r="R63" s="19"/>
      <c r="S63" s="19"/>
      <c r="T63" s="19"/>
      <c r="U63" s="19"/>
      <c r="V63" s="19"/>
      <c r="W63" s="19"/>
      <c r="X63" s="19"/>
      <c r="Y63" s="19"/>
      <c r="Z63" s="19"/>
    </row>
    <row r="64" spans="1:26">
      <c r="A64" s="14"/>
      <c r="B64" s="15"/>
      <c r="C64" s="15"/>
      <c r="D64" s="15"/>
      <c r="E64" s="15"/>
      <c r="F64" s="40" t="s">
        <v>1068</v>
      </c>
      <c r="G64" s="40"/>
      <c r="H64" s="17"/>
      <c r="I64" s="40" t="s">
        <v>1069</v>
      </c>
      <c r="J64" s="40"/>
      <c r="K64" s="17"/>
      <c r="L64" s="17"/>
      <c r="M64" s="17"/>
      <c r="N64" s="17"/>
      <c r="O64" s="17"/>
      <c r="P64" s="17"/>
      <c r="Q64" s="17"/>
      <c r="R64" s="17"/>
      <c r="S64" s="17"/>
      <c r="T64" s="17"/>
      <c r="U64" s="17"/>
      <c r="V64" s="17"/>
      <c r="W64" s="17"/>
      <c r="X64" s="17"/>
      <c r="Y64" s="17"/>
      <c r="Z64" s="17"/>
    </row>
    <row r="65" spans="1:26">
      <c r="A65" s="14"/>
      <c r="B65" s="15"/>
      <c r="C65" s="15"/>
      <c r="D65" s="15"/>
      <c r="E65" s="15"/>
      <c r="F65" s="40" t="s">
        <v>1070</v>
      </c>
      <c r="G65" s="40"/>
      <c r="H65" s="17"/>
      <c r="I65" s="40" t="s">
        <v>1071</v>
      </c>
      <c r="J65" s="40"/>
      <c r="K65" s="17"/>
      <c r="L65" s="40" t="s">
        <v>1072</v>
      </c>
      <c r="M65" s="40"/>
      <c r="N65" s="17"/>
      <c r="O65" s="17"/>
      <c r="P65" s="17"/>
      <c r="Q65" s="17"/>
      <c r="R65" s="40" t="s">
        <v>1073</v>
      </c>
      <c r="S65" s="40"/>
      <c r="T65" s="17"/>
      <c r="U65" s="17"/>
      <c r="V65" s="17"/>
      <c r="W65" s="17"/>
      <c r="X65" s="17"/>
      <c r="Y65" s="17"/>
      <c r="Z65" s="17"/>
    </row>
    <row r="66" spans="1:26" ht="15.75" thickBot="1">
      <c r="A66" s="14"/>
      <c r="B66" s="42" t="s">
        <v>287</v>
      </c>
      <c r="C66" s="42"/>
      <c r="D66" s="42"/>
      <c r="E66" s="15"/>
      <c r="F66" s="43" t="s">
        <v>272</v>
      </c>
      <c r="G66" s="43"/>
      <c r="H66" s="17"/>
      <c r="I66" s="43" t="s">
        <v>272</v>
      </c>
      <c r="J66" s="43"/>
      <c r="K66" s="17"/>
      <c r="L66" s="43" t="s">
        <v>1074</v>
      </c>
      <c r="M66" s="43"/>
      <c r="N66" s="17"/>
      <c r="O66" s="43" t="s">
        <v>1060</v>
      </c>
      <c r="P66" s="43"/>
      <c r="Q66" s="17"/>
      <c r="R66" s="43" t="s">
        <v>1075</v>
      </c>
      <c r="S66" s="43"/>
      <c r="T66" s="17"/>
      <c r="U66" s="43" t="s">
        <v>1076</v>
      </c>
      <c r="V66" s="43"/>
      <c r="W66" s="17"/>
      <c r="X66" s="17"/>
      <c r="Y66" s="43" t="s">
        <v>1077</v>
      </c>
      <c r="Z66" s="43"/>
    </row>
    <row r="67" spans="1:26" ht="17.25" customHeight="1">
      <c r="A67" s="14"/>
      <c r="B67" s="44" t="s">
        <v>1078</v>
      </c>
      <c r="C67" s="44"/>
      <c r="D67" s="44"/>
      <c r="E67" s="15"/>
      <c r="F67" s="23" t="s">
        <v>298</v>
      </c>
      <c r="G67" s="32">
        <v>113</v>
      </c>
      <c r="H67" s="15"/>
      <c r="I67" s="23" t="s">
        <v>298</v>
      </c>
      <c r="J67" s="32">
        <v>39</v>
      </c>
      <c r="K67" s="15"/>
      <c r="L67" s="23" t="s">
        <v>298</v>
      </c>
      <c r="M67" s="32">
        <v>6</v>
      </c>
      <c r="N67" s="15"/>
      <c r="O67" s="23" t="s">
        <v>298</v>
      </c>
      <c r="P67" s="32">
        <v>4</v>
      </c>
      <c r="Q67" s="15"/>
      <c r="R67" s="23" t="s">
        <v>298</v>
      </c>
      <c r="S67" s="32">
        <v>6</v>
      </c>
      <c r="T67" s="15"/>
      <c r="U67" s="23" t="s">
        <v>298</v>
      </c>
      <c r="V67" s="32" t="s">
        <v>314</v>
      </c>
      <c r="W67" s="15"/>
      <c r="X67" s="15"/>
      <c r="Y67" s="23" t="s">
        <v>298</v>
      </c>
      <c r="Z67" s="32">
        <v>168</v>
      </c>
    </row>
    <row r="68" spans="1:26">
      <c r="A68" s="14"/>
      <c r="B68" s="45" t="s">
        <v>1079</v>
      </c>
      <c r="C68" s="45"/>
      <c r="D68" s="45"/>
      <c r="E68" s="15"/>
      <c r="F68" s="15"/>
      <c r="G68" s="15"/>
      <c r="H68" s="15"/>
      <c r="I68" s="15"/>
      <c r="J68" s="15"/>
      <c r="K68" s="15"/>
      <c r="L68" s="15"/>
      <c r="M68" s="15"/>
      <c r="N68" s="15"/>
      <c r="O68" s="15"/>
      <c r="P68" s="15"/>
      <c r="Q68" s="15"/>
      <c r="R68" s="15"/>
      <c r="S68" s="15"/>
      <c r="T68" s="15"/>
      <c r="U68" s="15"/>
      <c r="V68" s="15"/>
      <c r="W68" s="15"/>
      <c r="X68" s="15"/>
      <c r="Y68" s="15"/>
      <c r="Z68" s="15"/>
    </row>
    <row r="69" spans="1:26">
      <c r="A69" s="14"/>
      <c r="B69" s="15"/>
      <c r="C69" s="45" t="s">
        <v>753</v>
      </c>
      <c r="D69" s="45"/>
      <c r="E69" s="15"/>
      <c r="F69" s="15"/>
      <c r="G69" s="15"/>
      <c r="H69" s="15"/>
      <c r="I69" s="15"/>
      <c r="J69" s="15"/>
      <c r="K69" s="15"/>
      <c r="L69" s="15"/>
      <c r="M69" s="15"/>
      <c r="N69" s="15"/>
      <c r="O69" s="15"/>
      <c r="P69" s="15"/>
      <c r="Q69" s="15"/>
      <c r="R69" s="15"/>
      <c r="S69" s="15"/>
      <c r="T69" s="15"/>
      <c r="U69" s="15"/>
      <c r="V69" s="15"/>
      <c r="W69" s="15"/>
      <c r="X69" s="15"/>
      <c r="Y69" s="15"/>
      <c r="Z69" s="15"/>
    </row>
    <row r="70" spans="1:26">
      <c r="A70" s="14"/>
      <c r="B70" s="45" t="s">
        <v>1081</v>
      </c>
      <c r="C70" s="45"/>
      <c r="D70" s="45"/>
      <c r="E70" s="15"/>
      <c r="F70" s="15"/>
      <c r="G70" s="15"/>
      <c r="H70" s="15"/>
      <c r="I70" s="15"/>
      <c r="J70" s="15"/>
      <c r="K70" s="15"/>
      <c r="L70" s="15"/>
      <c r="M70" s="15"/>
      <c r="N70" s="15"/>
      <c r="O70" s="15"/>
      <c r="P70" s="15"/>
      <c r="Q70" s="15"/>
      <c r="R70" s="15"/>
      <c r="S70" s="15"/>
      <c r="T70" s="15"/>
      <c r="U70" s="15"/>
      <c r="V70" s="15"/>
      <c r="W70" s="15"/>
      <c r="X70" s="15"/>
      <c r="Y70" s="15"/>
      <c r="Z70" s="15"/>
    </row>
    <row r="71" spans="1:26">
      <c r="A71" s="14"/>
      <c r="B71" s="15"/>
      <c r="C71" s="45" t="s">
        <v>792</v>
      </c>
      <c r="D71" s="45"/>
      <c r="E71" s="15"/>
      <c r="F71" s="15"/>
      <c r="G71" s="25" t="s">
        <v>314</v>
      </c>
      <c r="H71" s="15"/>
      <c r="I71" s="15"/>
      <c r="J71" s="25">
        <v>-182</v>
      </c>
      <c r="K71" s="15"/>
      <c r="L71" s="15"/>
      <c r="M71" s="25" t="s">
        <v>314</v>
      </c>
      <c r="N71" s="15"/>
      <c r="O71" s="15"/>
      <c r="P71" s="25" t="s">
        <v>314</v>
      </c>
      <c r="Q71" s="15"/>
      <c r="R71" s="15"/>
      <c r="S71" s="25" t="s">
        <v>314</v>
      </c>
      <c r="T71" s="15"/>
      <c r="U71" s="15"/>
      <c r="V71" s="25" t="s">
        <v>314</v>
      </c>
      <c r="W71" s="15"/>
      <c r="X71" s="15"/>
      <c r="Y71" s="15"/>
      <c r="Z71" s="25">
        <v>-182</v>
      </c>
    </row>
    <row r="72" spans="1:26">
      <c r="A72" s="14"/>
      <c r="B72" s="45" t="s">
        <v>1082</v>
      </c>
      <c r="C72" s="45"/>
      <c r="D72" s="45"/>
      <c r="E72" s="15"/>
      <c r="F72" s="15"/>
      <c r="G72" s="15"/>
      <c r="H72" s="15"/>
      <c r="I72" s="15"/>
      <c r="J72" s="15"/>
      <c r="K72" s="15"/>
      <c r="L72" s="15"/>
      <c r="M72" s="15"/>
      <c r="N72" s="15"/>
      <c r="O72" s="15"/>
      <c r="P72" s="15"/>
      <c r="Q72" s="15"/>
      <c r="R72" s="15"/>
      <c r="S72" s="15"/>
      <c r="T72" s="15"/>
      <c r="U72" s="15"/>
      <c r="V72" s="15"/>
      <c r="W72" s="15"/>
      <c r="X72" s="15"/>
      <c r="Y72" s="15"/>
      <c r="Z72" s="15"/>
    </row>
    <row r="73" spans="1:26">
      <c r="A73" s="14"/>
      <c r="B73" s="15"/>
      <c r="C73" s="45" t="s">
        <v>1101</v>
      </c>
      <c r="D73" s="45"/>
      <c r="E73" s="15"/>
      <c r="F73" s="15"/>
      <c r="G73" s="15"/>
      <c r="H73" s="15"/>
      <c r="I73" s="15"/>
      <c r="J73" s="15"/>
      <c r="K73" s="15"/>
      <c r="L73" s="15"/>
      <c r="M73" s="15"/>
      <c r="N73" s="15"/>
      <c r="O73" s="15"/>
      <c r="P73" s="15"/>
      <c r="Q73" s="15"/>
      <c r="R73" s="15"/>
      <c r="S73" s="15"/>
      <c r="T73" s="15"/>
      <c r="U73" s="15"/>
      <c r="V73" s="15"/>
      <c r="W73" s="15"/>
      <c r="X73" s="15"/>
      <c r="Y73" s="15"/>
      <c r="Z73" s="15"/>
    </row>
    <row r="74" spans="1:26">
      <c r="A74" s="14"/>
      <c r="B74" s="15"/>
      <c r="C74" s="45" t="s">
        <v>1102</v>
      </c>
      <c r="D74" s="45"/>
      <c r="E74" s="15"/>
      <c r="F74" s="15"/>
      <c r="G74" s="25">
        <v>-2</v>
      </c>
      <c r="H74" s="15"/>
      <c r="I74" s="15"/>
      <c r="J74" s="25">
        <v>12</v>
      </c>
      <c r="K74" s="15"/>
      <c r="L74" s="15"/>
      <c r="M74" s="25" t="s">
        <v>314</v>
      </c>
      <c r="N74" s="15"/>
      <c r="O74" s="15"/>
      <c r="P74" s="25">
        <v>-4</v>
      </c>
      <c r="Q74" s="15"/>
      <c r="R74" s="15"/>
      <c r="S74" s="25">
        <v>-12</v>
      </c>
      <c r="T74" s="15"/>
      <c r="U74" s="15"/>
      <c r="V74" s="25" t="s">
        <v>314</v>
      </c>
      <c r="W74" s="15"/>
      <c r="X74" s="15"/>
      <c r="Y74" s="15"/>
      <c r="Z74" s="25">
        <v>-6</v>
      </c>
    </row>
    <row r="75" spans="1:26">
      <c r="A75" s="14"/>
      <c r="B75" s="45" t="s">
        <v>1085</v>
      </c>
      <c r="C75" s="45"/>
      <c r="D75" s="45"/>
      <c r="E75" s="15"/>
      <c r="F75" s="15"/>
      <c r="G75" s="15"/>
      <c r="H75" s="15"/>
      <c r="I75" s="15"/>
      <c r="J75" s="15"/>
      <c r="K75" s="15"/>
      <c r="L75" s="15"/>
      <c r="M75" s="15"/>
      <c r="N75" s="15"/>
      <c r="O75" s="15"/>
      <c r="P75" s="15"/>
      <c r="Q75" s="15"/>
      <c r="R75" s="15"/>
      <c r="S75" s="15"/>
      <c r="T75" s="15"/>
      <c r="U75" s="15"/>
      <c r="V75" s="15"/>
      <c r="W75" s="15"/>
      <c r="X75" s="15"/>
      <c r="Y75" s="15"/>
      <c r="Z75" s="15"/>
    </row>
    <row r="76" spans="1:26">
      <c r="A76" s="14"/>
      <c r="B76" s="15"/>
      <c r="C76" s="45" t="s">
        <v>1086</v>
      </c>
      <c r="D76" s="45"/>
      <c r="E76" s="15"/>
      <c r="F76" s="15"/>
      <c r="G76" s="15"/>
      <c r="H76" s="15"/>
      <c r="I76" s="15"/>
      <c r="J76" s="15"/>
      <c r="K76" s="15"/>
      <c r="L76" s="15"/>
      <c r="M76" s="15"/>
      <c r="N76" s="15"/>
      <c r="O76" s="15"/>
      <c r="P76" s="15"/>
      <c r="Q76" s="15"/>
      <c r="R76" s="15"/>
      <c r="S76" s="15"/>
      <c r="T76" s="15"/>
      <c r="U76" s="15"/>
      <c r="V76" s="15"/>
      <c r="W76" s="15"/>
      <c r="X76" s="15"/>
      <c r="Y76" s="15"/>
      <c r="Z76" s="15"/>
    </row>
    <row r="77" spans="1:26">
      <c r="A77" s="14"/>
      <c r="B77" s="45" t="s">
        <v>1087</v>
      </c>
      <c r="C77" s="45"/>
      <c r="D77" s="45"/>
      <c r="E77" s="15"/>
      <c r="F77" s="15"/>
      <c r="G77" s="15"/>
      <c r="H77" s="15"/>
      <c r="I77" s="15"/>
      <c r="J77" s="15"/>
      <c r="K77" s="15"/>
      <c r="L77" s="15"/>
      <c r="M77" s="15"/>
      <c r="N77" s="15"/>
      <c r="O77" s="15"/>
      <c r="P77" s="15"/>
      <c r="Q77" s="15"/>
      <c r="R77" s="15"/>
      <c r="S77" s="15"/>
      <c r="T77" s="15"/>
      <c r="U77" s="15"/>
      <c r="V77" s="15"/>
      <c r="W77" s="15"/>
      <c r="X77" s="15"/>
      <c r="Y77" s="15"/>
      <c r="Z77" s="15"/>
    </row>
    <row r="78" spans="1:26">
      <c r="A78" s="14"/>
      <c r="B78" s="15"/>
      <c r="C78" s="45" t="s">
        <v>1088</v>
      </c>
      <c r="D78" s="45"/>
      <c r="E78" s="15"/>
      <c r="F78" s="15"/>
      <c r="G78" s="25">
        <v>22</v>
      </c>
      <c r="H78" s="15"/>
      <c r="I78" s="15"/>
      <c r="J78" s="25">
        <v>17</v>
      </c>
      <c r="K78" s="15"/>
      <c r="L78" s="15"/>
      <c r="M78" s="25" t="s">
        <v>314</v>
      </c>
      <c r="N78" s="15"/>
      <c r="O78" s="15"/>
      <c r="P78" s="25" t="s">
        <v>314</v>
      </c>
      <c r="Q78" s="15"/>
      <c r="R78" s="15"/>
      <c r="S78" s="25" t="s">
        <v>314</v>
      </c>
      <c r="T78" s="15"/>
      <c r="U78" s="15"/>
      <c r="V78" s="25" t="s">
        <v>314</v>
      </c>
      <c r="W78" s="15"/>
      <c r="X78" s="15"/>
      <c r="Y78" s="15"/>
      <c r="Z78" s="25">
        <v>39</v>
      </c>
    </row>
    <row r="79" spans="1:26">
      <c r="A79" s="14"/>
      <c r="B79" s="45" t="s">
        <v>1089</v>
      </c>
      <c r="C79" s="45"/>
      <c r="D79" s="45"/>
      <c r="E79" s="15"/>
      <c r="F79" s="15"/>
      <c r="G79" s="25" t="s">
        <v>314</v>
      </c>
      <c r="H79" s="15"/>
      <c r="I79" s="15"/>
      <c r="J79" s="25">
        <v>97</v>
      </c>
      <c r="K79" s="15"/>
      <c r="L79" s="15"/>
      <c r="M79" s="25" t="s">
        <v>314</v>
      </c>
      <c r="N79" s="15"/>
      <c r="O79" s="15"/>
      <c r="P79" s="25">
        <v>-9</v>
      </c>
      <c r="Q79" s="15"/>
      <c r="R79" s="15"/>
      <c r="S79" s="25">
        <v>5</v>
      </c>
      <c r="T79" s="15"/>
      <c r="U79" s="15"/>
      <c r="V79" s="25" t="s">
        <v>314</v>
      </c>
      <c r="W79" s="15"/>
      <c r="X79" s="15"/>
      <c r="Y79" s="15"/>
      <c r="Z79" s="25">
        <v>93</v>
      </c>
    </row>
    <row r="80" spans="1:26" ht="17.25" customHeight="1" thickBot="1">
      <c r="A80" s="14"/>
      <c r="B80" s="45" t="s">
        <v>1090</v>
      </c>
      <c r="C80" s="45"/>
      <c r="D80" s="45"/>
      <c r="E80" s="15"/>
      <c r="F80" s="87"/>
      <c r="G80" s="29">
        <v>3</v>
      </c>
      <c r="H80" s="15"/>
      <c r="I80" s="87"/>
      <c r="J80" s="29">
        <v>-5</v>
      </c>
      <c r="K80" s="15"/>
      <c r="L80" s="87"/>
      <c r="M80" s="29">
        <v>5</v>
      </c>
      <c r="N80" s="15"/>
      <c r="O80" s="87"/>
      <c r="P80" s="29">
        <v>-5</v>
      </c>
      <c r="Q80" s="15"/>
      <c r="R80" s="87"/>
      <c r="S80" s="29" t="s">
        <v>314</v>
      </c>
      <c r="T80" s="15"/>
      <c r="U80" s="87"/>
      <c r="V80" s="29">
        <v>2</v>
      </c>
      <c r="W80" s="15"/>
      <c r="X80" s="15"/>
      <c r="Y80" s="87"/>
      <c r="Z80" s="29" t="s">
        <v>314</v>
      </c>
    </row>
    <row r="81" spans="1:26">
      <c r="A81" s="14"/>
      <c r="B81" s="15"/>
      <c r="C81" s="15"/>
      <c r="D81" s="22" t="s">
        <v>105</v>
      </c>
      <c r="E81" s="15"/>
      <c r="F81" s="16"/>
      <c r="G81" s="32">
        <v>136</v>
      </c>
      <c r="H81" s="15"/>
      <c r="I81" s="16"/>
      <c r="J81" s="32">
        <v>-22</v>
      </c>
      <c r="K81" s="15"/>
      <c r="L81" s="16"/>
      <c r="M81" s="32">
        <v>11</v>
      </c>
      <c r="N81" s="15"/>
      <c r="O81" s="16"/>
      <c r="P81" s="32">
        <v>-14</v>
      </c>
      <c r="Q81" s="15"/>
      <c r="R81" s="16"/>
      <c r="S81" s="32">
        <v>-1</v>
      </c>
      <c r="T81" s="15"/>
      <c r="U81" s="16"/>
      <c r="V81" s="32">
        <v>2</v>
      </c>
      <c r="W81" s="15"/>
      <c r="X81" s="15"/>
      <c r="Y81" s="16"/>
      <c r="Z81" s="32">
        <v>112</v>
      </c>
    </row>
    <row r="82" spans="1:26">
      <c r="A82" s="14"/>
      <c r="B82" s="45" t="s">
        <v>1103</v>
      </c>
      <c r="C82" s="45"/>
      <c r="D82" s="45"/>
      <c r="E82" s="15"/>
      <c r="F82" s="15"/>
      <c r="G82" s="25">
        <v>66</v>
      </c>
      <c r="H82" s="15"/>
      <c r="I82" s="15"/>
      <c r="J82" s="25">
        <v>122</v>
      </c>
      <c r="K82" s="15"/>
      <c r="L82" s="15"/>
      <c r="M82" s="25" t="s">
        <v>314</v>
      </c>
      <c r="N82" s="15"/>
      <c r="O82" s="15"/>
      <c r="P82" s="25" t="s">
        <v>314</v>
      </c>
      <c r="Q82" s="15"/>
      <c r="R82" s="15"/>
      <c r="S82" s="25" t="s">
        <v>314</v>
      </c>
      <c r="T82" s="15"/>
      <c r="U82" s="15"/>
      <c r="V82" s="25" t="s">
        <v>314</v>
      </c>
      <c r="W82" s="15"/>
      <c r="X82" s="15"/>
      <c r="Y82" s="15"/>
      <c r="Z82" s="25">
        <v>188</v>
      </c>
    </row>
    <row r="83" spans="1:26">
      <c r="A83" s="14"/>
      <c r="B83" s="45" t="s">
        <v>129</v>
      </c>
      <c r="C83" s="45"/>
      <c r="D83" s="45"/>
      <c r="E83" s="15"/>
      <c r="F83" s="15"/>
      <c r="G83" s="25">
        <v>30</v>
      </c>
      <c r="H83" s="15"/>
      <c r="I83" s="15"/>
      <c r="J83" s="25">
        <v>35</v>
      </c>
      <c r="K83" s="15"/>
      <c r="L83" s="15"/>
      <c r="M83" s="25">
        <v>16</v>
      </c>
      <c r="N83" s="15"/>
      <c r="O83" s="15"/>
      <c r="P83" s="25">
        <v>32</v>
      </c>
      <c r="Q83" s="15"/>
      <c r="R83" s="15"/>
      <c r="S83" s="25">
        <v>1</v>
      </c>
      <c r="T83" s="15"/>
      <c r="U83" s="15"/>
      <c r="V83" s="25" t="s">
        <v>314</v>
      </c>
      <c r="W83" s="15"/>
      <c r="X83" s="15"/>
      <c r="Y83" s="15"/>
      <c r="Z83" s="25">
        <v>114</v>
      </c>
    </row>
    <row r="84" spans="1:26">
      <c r="A84" s="14"/>
      <c r="B84" s="45" t="s">
        <v>108</v>
      </c>
      <c r="C84" s="45"/>
      <c r="D84" s="45"/>
      <c r="E84" s="15"/>
      <c r="F84" s="15"/>
      <c r="G84" s="25" t="s">
        <v>314</v>
      </c>
      <c r="H84" s="15"/>
      <c r="I84" s="15"/>
      <c r="J84" s="25">
        <v>29</v>
      </c>
      <c r="K84" s="15"/>
      <c r="L84" s="15"/>
      <c r="M84" s="25" t="s">
        <v>314</v>
      </c>
      <c r="N84" s="15"/>
      <c r="O84" s="15"/>
      <c r="P84" s="25">
        <v>11</v>
      </c>
      <c r="Q84" s="15"/>
      <c r="R84" s="15"/>
      <c r="S84" s="25">
        <v>20</v>
      </c>
      <c r="T84" s="15"/>
      <c r="U84" s="15"/>
      <c r="V84" s="25" t="s">
        <v>314</v>
      </c>
      <c r="W84" s="15"/>
      <c r="X84" s="15"/>
      <c r="Y84" s="15"/>
      <c r="Z84" s="25">
        <v>60</v>
      </c>
    </row>
    <row r="85" spans="1:26">
      <c r="A85" s="14"/>
      <c r="B85" s="45" t="s">
        <v>1091</v>
      </c>
      <c r="C85" s="45"/>
      <c r="D85" s="45"/>
      <c r="E85" s="15"/>
      <c r="F85" s="15"/>
      <c r="G85" s="25" t="s">
        <v>314</v>
      </c>
      <c r="H85" s="15"/>
      <c r="I85" s="15"/>
      <c r="J85" s="25">
        <v>12</v>
      </c>
      <c r="K85" s="15"/>
      <c r="L85" s="15"/>
      <c r="M85" s="25" t="s">
        <v>314</v>
      </c>
      <c r="N85" s="15"/>
      <c r="O85" s="15"/>
      <c r="P85" s="25" t="s">
        <v>314</v>
      </c>
      <c r="Q85" s="15"/>
      <c r="R85" s="15"/>
      <c r="S85" s="25">
        <v>2</v>
      </c>
      <c r="T85" s="15"/>
      <c r="U85" s="15"/>
      <c r="V85" s="25" t="s">
        <v>314</v>
      </c>
      <c r="W85" s="15"/>
      <c r="X85" s="15"/>
      <c r="Y85" s="15"/>
      <c r="Z85" s="25">
        <v>14</v>
      </c>
    </row>
    <row r="86" spans="1:26" ht="17.25" customHeight="1" thickBot="1">
      <c r="A86" s="14"/>
      <c r="B86" s="45" t="s">
        <v>1092</v>
      </c>
      <c r="C86" s="45"/>
      <c r="D86" s="45"/>
      <c r="E86" s="15"/>
      <c r="F86" s="87"/>
      <c r="G86" s="29">
        <v>26</v>
      </c>
      <c r="H86" s="15"/>
      <c r="I86" s="87"/>
      <c r="J86" s="29">
        <v>36</v>
      </c>
      <c r="K86" s="15"/>
      <c r="L86" s="87"/>
      <c r="M86" s="29">
        <v>1</v>
      </c>
      <c r="N86" s="15"/>
      <c r="O86" s="87"/>
      <c r="P86" s="29">
        <v>2</v>
      </c>
      <c r="Q86" s="15"/>
      <c r="R86" s="87"/>
      <c r="S86" s="29">
        <v>2</v>
      </c>
      <c r="T86" s="15"/>
      <c r="U86" s="87"/>
      <c r="V86" s="29">
        <v>-67</v>
      </c>
      <c r="W86" s="15"/>
      <c r="X86" s="15"/>
      <c r="Y86" s="87"/>
      <c r="Z86" s="29" t="s">
        <v>314</v>
      </c>
    </row>
    <row r="87" spans="1:26" ht="15.75" thickBot="1">
      <c r="A87" s="14"/>
      <c r="B87" s="15"/>
      <c r="C87" s="15"/>
      <c r="D87" s="22" t="s">
        <v>109</v>
      </c>
      <c r="E87" s="15"/>
      <c r="F87" s="148"/>
      <c r="G87" s="173">
        <v>122</v>
      </c>
      <c r="H87" s="15"/>
      <c r="I87" s="148"/>
      <c r="J87" s="173">
        <v>234</v>
      </c>
      <c r="K87" s="15"/>
      <c r="L87" s="148"/>
      <c r="M87" s="173">
        <v>17</v>
      </c>
      <c r="N87" s="15"/>
      <c r="O87" s="148"/>
      <c r="P87" s="173">
        <v>45</v>
      </c>
      <c r="Q87" s="15"/>
      <c r="R87" s="148"/>
      <c r="S87" s="173">
        <v>25</v>
      </c>
      <c r="T87" s="15"/>
      <c r="U87" s="148"/>
      <c r="V87" s="173">
        <v>-67</v>
      </c>
      <c r="W87" s="15"/>
      <c r="X87" s="15"/>
      <c r="Y87" s="148"/>
      <c r="Z87" s="173">
        <v>376</v>
      </c>
    </row>
    <row r="88" spans="1:26" ht="15.75" thickBot="1">
      <c r="A88" s="14"/>
      <c r="B88" s="45" t="s">
        <v>110</v>
      </c>
      <c r="C88" s="45"/>
      <c r="D88" s="45"/>
      <c r="E88" s="15"/>
      <c r="F88" s="88" t="s">
        <v>298</v>
      </c>
      <c r="G88" s="34">
        <v>14</v>
      </c>
      <c r="H88" s="15"/>
      <c r="I88" s="88" t="s">
        <v>298</v>
      </c>
      <c r="J88" s="34">
        <v>-256</v>
      </c>
      <c r="K88" s="15"/>
      <c r="L88" s="88" t="s">
        <v>298</v>
      </c>
      <c r="M88" s="34">
        <v>-6</v>
      </c>
      <c r="N88" s="15"/>
      <c r="O88" s="88" t="s">
        <v>298</v>
      </c>
      <c r="P88" s="34">
        <v>-59</v>
      </c>
      <c r="Q88" s="15"/>
      <c r="R88" s="88" t="s">
        <v>298</v>
      </c>
      <c r="S88" s="34">
        <v>-26</v>
      </c>
      <c r="T88" s="15"/>
      <c r="U88" s="88" t="s">
        <v>298</v>
      </c>
      <c r="V88" s="34">
        <v>69</v>
      </c>
      <c r="W88" s="15"/>
      <c r="X88" s="15"/>
      <c r="Y88" s="88" t="s">
        <v>298</v>
      </c>
      <c r="Z88" s="34">
        <v>-264</v>
      </c>
    </row>
    <row r="89" spans="1:26" ht="18.75" thickTop="1" thickBot="1">
      <c r="A89" s="14"/>
      <c r="B89" s="45" t="s">
        <v>1093</v>
      </c>
      <c r="C89" s="45"/>
      <c r="D89" s="45"/>
      <c r="E89" s="15"/>
      <c r="F89" s="153" t="s">
        <v>298</v>
      </c>
      <c r="G89" s="159">
        <v>6651</v>
      </c>
      <c r="H89" s="15"/>
      <c r="I89" s="153" t="s">
        <v>298</v>
      </c>
      <c r="J89" s="159">
        <v>12669</v>
      </c>
      <c r="K89" s="15"/>
      <c r="L89" s="153" t="s">
        <v>298</v>
      </c>
      <c r="M89" s="154">
        <v>46</v>
      </c>
      <c r="N89" s="15"/>
      <c r="O89" s="153" t="s">
        <v>298</v>
      </c>
      <c r="P89" s="154">
        <v>931</v>
      </c>
      <c r="Q89" s="15"/>
      <c r="R89" s="153" t="s">
        <v>298</v>
      </c>
      <c r="S89" s="159">
        <v>2009</v>
      </c>
      <c r="T89" s="15"/>
      <c r="U89" s="153" t="s">
        <v>298</v>
      </c>
      <c r="V89" s="159">
        <v>-4184</v>
      </c>
      <c r="W89" s="15" t="s">
        <v>1094</v>
      </c>
      <c r="X89" s="15"/>
      <c r="Y89" s="153" t="s">
        <v>298</v>
      </c>
      <c r="Z89" s="159">
        <v>18122</v>
      </c>
    </row>
    <row r="90" spans="1:26" ht="15.75" thickTop="1">
      <c r="A90" s="14"/>
      <c r="B90" s="176" t="s">
        <v>1095</v>
      </c>
      <c r="C90" s="176"/>
      <c r="D90" s="176"/>
      <c r="E90" s="98"/>
      <c r="F90" s="174"/>
      <c r="G90" s="174"/>
      <c r="H90" s="98"/>
      <c r="I90" s="174"/>
      <c r="J90" s="174"/>
      <c r="K90" s="98"/>
      <c r="L90" s="174"/>
      <c r="M90" s="174"/>
      <c r="N90" s="98"/>
      <c r="O90" s="174"/>
      <c r="P90" s="174"/>
      <c r="Q90" s="98"/>
      <c r="R90" s="174"/>
      <c r="S90" s="36"/>
      <c r="T90" s="15"/>
      <c r="U90" s="36"/>
      <c r="V90" s="36"/>
      <c r="W90" s="15"/>
      <c r="X90" s="15"/>
      <c r="Y90" s="36"/>
      <c r="Z90" s="36"/>
    </row>
    <row r="91" spans="1:26">
      <c r="A91" s="14"/>
      <c r="B91" s="46" t="s">
        <v>1096</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14"/>
      <c r="B92" s="46" t="s">
        <v>1097</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c r="A93" s="14"/>
      <c r="B93" s="46" t="s">
        <v>1098</v>
      </c>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c r="A94" s="14"/>
      <c r="B94" s="46" t="s">
        <v>1099</v>
      </c>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c r="A95" s="14"/>
      <c r="B95" s="46" t="s">
        <v>1100</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c r="A96" s="14"/>
      <c r="B96" s="50" t="s">
        <v>1104</v>
      </c>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ht="15.75" thickBot="1">
      <c r="A97" s="14"/>
      <c r="B97" s="15"/>
      <c r="C97" s="15"/>
      <c r="D97" s="15"/>
      <c r="E97" s="15"/>
      <c r="F97" s="43" t="s">
        <v>371</v>
      </c>
      <c r="G97" s="43"/>
      <c r="H97" s="43"/>
      <c r="I97" s="43"/>
      <c r="J97" s="43"/>
      <c r="K97" s="43"/>
      <c r="L97" s="43"/>
      <c r="M97" s="43"/>
      <c r="N97" s="43"/>
      <c r="O97" s="43"/>
      <c r="P97" s="43"/>
      <c r="Q97" s="43"/>
      <c r="R97" s="43"/>
      <c r="S97" s="43"/>
      <c r="T97" s="43"/>
      <c r="U97" s="43"/>
      <c r="V97" s="43"/>
      <c r="W97" s="43"/>
      <c r="X97" s="43"/>
      <c r="Y97" s="43"/>
      <c r="Z97" s="43"/>
    </row>
    <row r="98" spans="1:26">
      <c r="A98" s="14"/>
      <c r="B98" s="15"/>
      <c r="C98" s="15"/>
      <c r="D98" s="15"/>
      <c r="E98" s="15"/>
      <c r="F98" s="39" t="s">
        <v>1066</v>
      </c>
      <c r="G98" s="39"/>
      <c r="H98" s="19"/>
      <c r="I98" s="39" t="s">
        <v>1067</v>
      </c>
      <c r="J98" s="39"/>
      <c r="K98" s="19"/>
      <c r="L98" s="19"/>
      <c r="M98" s="19"/>
      <c r="N98" s="19"/>
      <c r="O98" s="19"/>
      <c r="P98" s="19"/>
      <c r="Q98" s="19"/>
      <c r="R98" s="19"/>
      <c r="S98" s="19"/>
      <c r="T98" s="19"/>
      <c r="U98" s="19"/>
      <c r="V98" s="19"/>
      <c r="W98" s="19"/>
      <c r="X98" s="19"/>
      <c r="Y98" s="19"/>
      <c r="Z98" s="19"/>
    </row>
    <row r="99" spans="1:26">
      <c r="A99" s="14"/>
      <c r="B99" s="15"/>
      <c r="C99" s="15"/>
      <c r="D99" s="15"/>
      <c r="E99" s="15"/>
      <c r="F99" s="40" t="s">
        <v>1068</v>
      </c>
      <c r="G99" s="40"/>
      <c r="H99" s="17"/>
      <c r="I99" s="40" t="s">
        <v>1069</v>
      </c>
      <c r="J99" s="40"/>
      <c r="K99" s="17"/>
      <c r="L99" s="17"/>
      <c r="M99" s="17"/>
      <c r="N99" s="17"/>
      <c r="O99" s="17"/>
      <c r="P99" s="17"/>
      <c r="Q99" s="17"/>
      <c r="R99" s="17"/>
      <c r="S99" s="17"/>
      <c r="T99" s="17"/>
      <c r="U99" s="17"/>
      <c r="V99" s="17"/>
      <c r="W99" s="17"/>
      <c r="X99" s="17"/>
      <c r="Y99" s="17"/>
      <c r="Z99" s="17"/>
    </row>
    <row r="100" spans="1:26">
      <c r="A100" s="14"/>
      <c r="B100" s="15"/>
      <c r="C100" s="15"/>
      <c r="D100" s="15"/>
      <c r="E100" s="15"/>
      <c r="F100" s="40" t="s">
        <v>1070</v>
      </c>
      <c r="G100" s="40"/>
      <c r="H100" s="17"/>
      <c r="I100" s="40" t="s">
        <v>1071</v>
      </c>
      <c r="J100" s="40"/>
      <c r="K100" s="17"/>
      <c r="L100" s="40" t="s">
        <v>1072</v>
      </c>
      <c r="M100" s="40"/>
      <c r="N100" s="17"/>
      <c r="O100" s="17"/>
      <c r="P100" s="17"/>
      <c r="Q100" s="17"/>
      <c r="R100" s="40" t="s">
        <v>1073</v>
      </c>
      <c r="S100" s="40"/>
      <c r="T100" s="17"/>
      <c r="U100" s="17"/>
      <c r="V100" s="17"/>
      <c r="W100" s="17"/>
      <c r="X100" s="17"/>
      <c r="Y100" s="17"/>
      <c r="Z100" s="17"/>
    </row>
    <row r="101" spans="1:26" ht="15.75" thickBot="1">
      <c r="A101" s="14"/>
      <c r="B101" s="42" t="s">
        <v>287</v>
      </c>
      <c r="C101" s="42"/>
      <c r="D101" s="42"/>
      <c r="E101" s="15"/>
      <c r="F101" s="43" t="s">
        <v>272</v>
      </c>
      <c r="G101" s="43"/>
      <c r="H101" s="17"/>
      <c r="I101" s="43" t="s">
        <v>272</v>
      </c>
      <c r="J101" s="43"/>
      <c r="K101" s="17"/>
      <c r="L101" s="43" t="s">
        <v>1074</v>
      </c>
      <c r="M101" s="43"/>
      <c r="N101" s="17"/>
      <c r="O101" s="43" t="s">
        <v>1060</v>
      </c>
      <c r="P101" s="43"/>
      <c r="Q101" s="17"/>
      <c r="R101" s="43" t="s">
        <v>1075</v>
      </c>
      <c r="S101" s="43"/>
      <c r="T101" s="17"/>
      <c r="U101" s="43" t="s">
        <v>1076</v>
      </c>
      <c r="V101" s="43"/>
      <c r="W101" s="17"/>
      <c r="X101" s="17"/>
      <c r="Y101" s="43" t="s">
        <v>1077</v>
      </c>
      <c r="Z101" s="43"/>
    </row>
    <row r="102" spans="1:26" ht="17.25" customHeight="1">
      <c r="A102" s="14"/>
      <c r="B102" s="44" t="s">
        <v>1078</v>
      </c>
      <c r="C102" s="44"/>
      <c r="D102" s="44"/>
      <c r="E102" s="15"/>
      <c r="F102" s="23" t="s">
        <v>298</v>
      </c>
      <c r="G102" s="32">
        <v>172</v>
      </c>
      <c r="H102" s="15"/>
      <c r="I102" s="23" t="s">
        <v>298</v>
      </c>
      <c r="J102" s="32">
        <v>77</v>
      </c>
      <c r="K102" s="15"/>
      <c r="L102" s="23" t="s">
        <v>298</v>
      </c>
      <c r="M102" s="32">
        <v>7</v>
      </c>
      <c r="N102" s="15"/>
      <c r="O102" s="23" t="s">
        <v>298</v>
      </c>
      <c r="P102" s="32">
        <v>6</v>
      </c>
      <c r="Q102" s="15"/>
      <c r="R102" s="23" t="s">
        <v>298</v>
      </c>
      <c r="S102" s="32">
        <v>15</v>
      </c>
      <c r="T102" s="15"/>
      <c r="U102" s="23" t="s">
        <v>298</v>
      </c>
      <c r="V102" s="32" t="s">
        <v>314</v>
      </c>
      <c r="W102" s="15"/>
      <c r="X102" s="15"/>
      <c r="Y102" s="23" t="s">
        <v>298</v>
      </c>
      <c r="Z102" s="32">
        <v>277</v>
      </c>
    </row>
    <row r="103" spans="1:26">
      <c r="A103" s="14"/>
      <c r="B103" s="45" t="s">
        <v>1081</v>
      </c>
      <c r="C103" s="45"/>
      <c r="D103" s="4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c r="A104" s="14"/>
      <c r="B104" s="15"/>
      <c r="C104" s="45" t="s">
        <v>792</v>
      </c>
      <c r="D104" s="45"/>
      <c r="E104" s="15"/>
      <c r="F104" s="15"/>
      <c r="G104" s="25">
        <v>1</v>
      </c>
      <c r="H104" s="15"/>
      <c r="I104" s="15"/>
      <c r="J104" s="25">
        <v>421</v>
      </c>
      <c r="K104" s="15"/>
      <c r="L104" s="15"/>
      <c r="M104" s="25" t="s">
        <v>314</v>
      </c>
      <c r="N104" s="15"/>
      <c r="O104" s="15"/>
      <c r="P104" s="25" t="s">
        <v>314</v>
      </c>
      <c r="Q104" s="15"/>
      <c r="R104" s="15"/>
      <c r="S104" s="25" t="s">
        <v>314</v>
      </c>
      <c r="T104" s="15"/>
      <c r="U104" s="15"/>
      <c r="V104" s="25" t="s">
        <v>314</v>
      </c>
      <c r="W104" s="15"/>
      <c r="X104" s="15"/>
      <c r="Y104" s="15"/>
      <c r="Z104" s="25">
        <v>422</v>
      </c>
    </row>
    <row r="105" spans="1:26">
      <c r="A105" s="14"/>
      <c r="B105" s="45" t="s">
        <v>1082</v>
      </c>
      <c r="C105" s="45"/>
      <c r="D105" s="4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c r="A106" s="14"/>
      <c r="B106" s="15"/>
      <c r="C106" s="45" t="s">
        <v>1101</v>
      </c>
      <c r="D106" s="4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c r="A107" s="14"/>
      <c r="B107" s="15"/>
      <c r="C107" s="45" t="s">
        <v>1102</v>
      </c>
      <c r="D107" s="45"/>
      <c r="E107" s="15"/>
      <c r="F107" s="15"/>
      <c r="G107" s="25">
        <v>19</v>
      </c>
      <c r="H107" s="15"/>
      <c r="I107" s="15"/>
      <c r="J107" s="25">
        <v>10</v>
      </c>
      <c r="K107" s="15"/>
      <c r="L107" s="15"/>
      <c r="M107" s="25">
        <v>-3</v>
      </c>
      <c r="N107" s="15"/>
      <c r="O107" s="15"/>
      <c r="P107" s="25">
        <v>38</v>
      </c>
      <c r="Q107" s="15"/>
      <c r="R107" s="15"/>
      <c r="S107" s="25">
        <v>-58</v>
      </c>
      <c r="T107" s="15"/>
      <c r="U107" s="15"/>
      <c r="V107" s="25" t="s">
        <v>314</v>
      </c>
      <c r="W107" s="15"/>
      <c r="X107" s="15"/>
      <c r="Y107" s="15"/>
      <c r="Z107" s="25">
        <v>6</v>
      </c>
    </row>
    <row r="108" spans="1:26">
      <c r="A108" s="14"/>
      <c r="B108" s="45" t="s">
        <v>1085</v>
      </c>
      <c r="C108" s="45"/>
      <c r="D108" s="4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c r="A109" s="14"/>
      <c r="B109" s="15"/>
      <c r="C109" s="45" t="s">
        <v>1086</v>
      </c>
      <c r="D109" s="4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c r="A110" s="14"/>
      <c r="B110" s="45" t="s">
        <v>1087</v>
      </c>
      <c r="C110" s="45"/>
      <c r="D110" s="4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c r="A111" s="14"/>
      <c r="B111" s="15"/>
      <c r="C111" s="45" t="s">
        <v>1088</v>
      </c>
      <c r="D111" s="45"/>
      <c r="E111" s="15"/>
      <c r="F111" s="15"/>
      <c r="G111" s="25" t="s">
        <v>314</v>
      </c>
      <c r="H111" s="15"/>
      <c r="I111" s="15"/>
      <c r="J111" s="25" t="s">
        <v>314</v>
      </c>
      <c r="K111" s="15"/>
      <c r="L111" s="15"/>
      <c r="M111" s="25" t="s">
        <v>314</v>
      </c>
      <c r="N111" s="15"/>
      <c r="O111" s="15"/>
      <c r="P111" s="25" t="s">
        <v>314</v>
      </c>
      <c r="Q111" s="15"/>
      <c r="R111" s="15"/>
      <c r="S111" s="25">
        <v>3</v>
      </c>
      <c r="T111" s="15"/>
      <c r="U111" s="15"/>
      <c r="V111" s="25" t="s">
        <v>314</v>
      </c>
      <c r="W111" s="15"/>
      <c r="X111" s="15"/>
      <c r="Y111" s="15"/>
      <c r="Z111" s="25">
        <v>3</v>
      </c>
    </row>
    <row r="112" spans="1:26">
      <c r="A112" s="14"/>
      <c r="B112" s="45" t="s">
        <v>1105</v>
      </c>
      <c r="C112" s="45"/>
      <c r="D112" s="45"/>
      <c r="E112" s="15"/>
      <c r="F112" s="15"/>
      <c r="G112" s="25" t="s">
        <v>314</v>
      </c>
      <c r="H112" s="15"/>
      <c r="I112" s="15"/>
      <c r="J112" s="25" t="s">
        <v>314</v>
      </c>
      <c r="K112" s="15"/>
      <c r="L112" s="15"/>
      <c r="M112" s="25" t="s">
        <v>314</v>
      </c>
      <c r="N112" s="15"/>
      <c r="O112" s="15"/>
      <c r="P112" s="25">
        <v>1</v>
      </c>
      <c r="Q112" s="15"/>
      <c r="R112" s="15"/>
      <c r="S112" s="25" t="s">
        <v>314</v>
      </c>
      <c r="T112" s="15"/>
      <c r="U112" s="15"/>
      <c r="V112" s="25" t="s">
        <v>314</v>
      </c>
      <c r="W112" s="15"/>
      <c r="X112" s="15"/>
      <c r="Y112" s="15"/>
      <c r="Z112" s="25">
        <v>1</v>
      </c>
    </row>
    <row r="113" spans="1:26">
      <c r="A113" s="14"/>
      <c r="B113" s="45" t="s">
        <v>1089</v>
      </c>
      <c r="C113" s="45"/>
      <c r="D113" s="45"/>
      <c r="E113" s="15"/>
      <c r="F113" s="15"/>
      <c r="G113" s="25" t="s">
        <v>314</v>
      </c>
      <c r="H113" s="15"/>
      <c r="I113" s="15"/>
      <c r="J113" s="25">
        <v>51</v>
      </c>
      <c r="K113" s="15"/>
      <c r="L113" s="15"/>
      <c r="M113" s="25" t="s">
        <v>314</v>
      </c>
      <c r="N113" s="15"/>
      <c r="O113" s="15"/>
      <c r="P113" s="25" t="s">
        <v>314</v>
      </c>
      <c r="Q113" s="15"/>
      <c r="R113" s="15"/>
      <c r="S113" s="25">
        <v>4</v>
      </c>
      <c r="T113" s="15"/>
      <c r="U113" s="15"/>
      <c r="V113" s="25" t="s">
        <v>314</v>
      </c>
      <c r="W113" s="15"/>
      <c r="X113" s="15"/>
      <c r="Y113" s="15"/>
      <c r="Z113" s="25">
        <v>55</v>
      </c>
    </row>
    <row r="114" spans="1:26" ht="17.25" customHeight="1" thickBot="1">
      <c r="A114" s="14"/>
      <c r="B114" s="45" t="s">
        <v>1090</v>
      </c>
      <c r="C114" s="45"/>
      <c r="D114" s="45"/>
      <c r="E114" s="15"/>
      <c r="F114" s="87"/>
      <c r="G114" s="29">
        <v>23</v>
      </c>
      <c r="H114" s="15"/>
      <c r="I114" s="87"/>
      <c r="J114" s="29">
        <v>25</v>
      </c>
      <c r="K114" s="15"/>
      <c r="L114" s="87"/>
      <c r="M114" s="29">
        <v>12</v>
      </c>
      <c r="N114" s="15"/>
      <c r="O114" s="87"/>
      <c r="P114" s="29">
        <v>83</v>
      </c>
      <c r="Q114" s="15"/>
      <c r="R114" s="87"/>
      <c r="S114" s="29">
        <v>-5</v>
      </c>
      <c r="T114" s="15"/>
      <c r="U114" s="87"/>
      <c r="V114" s="29">
        <v>-138</v>
      </c>
      <c r="W114" s="15"/>
      <c r="X114" s="15"/>
      <c r="Y114" s="87"/>
      <c r="Z114" s="29" t="s">
        <v>314</v>
      </c>
    </row>
    <row r="115" spans="1:26">
      <c r="A115" s="14"/>
      <c r="B115" s="15"/>
      <c r="C115" s="15"/>
      <c r="D115" s="22" t="s">
        <v>105</v>
      </c>
      <c r="E115" s="15"/>
      <c r="F115" s="16"/>
      <c r="G115" s="32">
        <v>215</v>
      </c>
      <c r="H115" s="15"/>
      <c r="I115" s="16"/>
      <c r="J115" s="32">
        <v>584</v>
      </c>
      <c r="K115" s="15"/>
      <c r="L115" s="16"/>
      <c r="M115" s="32">
        <v>16</v>
      </c>
      <c r="N115" s="15"/>
      <c r="O115" s="16"/>
      <c r="P115" s="32">
        <v>128</v>
      </c>
      <c r="Q115" s="15"/>
      <c r="R115" s="16"/>
      <c r="S115" s="32">
        <v>-41</v>
      </c>
      <c r="T115" s="15"/>
      <c r="U115" s="16"/>
      <c r="V115" s="32">
        <v>-138</v>
      </c>
      <c r="W115" s="15"/>
      <c r="X115" s="15"/>
      <c r="Y115" s="16"/>
      <c r="Z115" s="32">
        <v>764</v>
      </c>
    </row>
    <row r="116" spans="1:26">
      <c r="A116" s="14"/>
      <c r="B116" s="45" t="s">
        <v>1103</v>
      </c>
      <c r="C116" s="45"/>
      <c r="D116" s="45"/>
      <c r="E116" s="15"/>
      <c r="F116" s="15"/>
      <c r="G116" s="25">
        <v>3</v>
      </c>
      <c r="H116" s="15"/>
      <c r="I116" s="15"/>
      <c r="J116" s="25">
        <v>59</v>
      </c>
      <c r="K116" s="15"/>
      <c r="L116" s="15"/>
      <c r="M116" s="25" t="s">
        <v>314</v>
      </c>
      <c r="N116" s="15"/>
      <c r="O116" s="15"/>
      <c r="P116" s="25" t="s">
        <v>314</v>
      </c>
      <c r="Q116" s="15"/>
      <c r="R116" s="15"/>
      <c r="S116" s="25" t="s">
        <v>314</v>
      </c>
      <c r="T116" s="15"/>
      <c r="U116" s="15"/>
      <c r="V116" s="25" t="s">
        <v>314</v>
      </c>
      <c r="W116" s="15"/>
      <c r="X116" s="15"/>
      <c r="Y116" s="15"/>
      <c r="Z116" s="25">
        <v>62</v>
      </c>
    </row>
    <row r="117" spans="1:26">
      <c r="A117" s="14"/>
      <c r="B117" s="45" t="s">
        <v>129</v>
      </c>
      <c r="C117" s="45"/>
      <c r="D117" s="45"/>
      <c r="E117" s="15"/>
      <c r="F117" s="15"/>
      <c r="G117" s="25">
        <v>20</v>
      </c>
      <c r="H117" s="15"/>
      <c r="I117" s="15"/>
      <c r="J117" s="25">
        <v>32</v>
      </c>
      <c r="K117" s="15"/>
      <c r="L117" s="15"/>
      <c r="M117" s="25">
        <v>22</v>
      </c>
      <c r="N117" s="15"/>
      <c r="O117" s="15"/>
      <c r="P117" s="25">
        <v>38</v>
      </c>
      <c r="Q117" s="15"/>
      <c r="R117" s="15"/>
      <c r="S117" s="25">
        <v>1</v>
      </c>
      <c r="T117" s="15"/>
      <c r="U117" s="15"/>
      <c r="V117" s="25" t="s">
        <v>314</v>
      </c>
      <c r="W117" s="15"/>
      <c r="X117" s="15"/>
      <c r="Y117" s="15"/>
      <c r="Z117" s="25">
        <v>113</v>
      </c>
    </row>
    <row r="118" spans="1:26">
      <c r="A118" s="14"/>
      <c r="B118" s="45" t="s">
        <v>108</v>
      </c>
      <c r="C118" s="45"/>
      <c r="D118" s="45"/>
      <c r="E118" s="15"/>
      <c r="F118" s="15"/>
      <c r="G118" s="25" t="s">
        <v>314</v>
      </c>
      <c r="H118" s="15"/>
      <c r="I118" s="15"/>
      <c r="J118" s="25">
        <v>54</v>
      </c>
      <c r="K118" s="15"/>
      <c r="L118" s="15"/>
      <c r="M118" s="25" t="s">
        <v>314</v>
      </c>
      <c r="N118" s="15"/>
      <c r="O118" s="15"/>
      <c r="P118" s="25">
        <v>20</v>
      </c>
      <c r="Q118" s="15"/>
      <c r="R118" s="15"/>
      <c r="S118" s="25">
        <v>32</v>
      </c>
      <c r="T118" s="15"/>
      <c r="U118" s="15"/>
      <c r="V118" s="25" t="s">
        <v>314</v>
      </c>
      <c r="W118" s="15"/>
      <c r="X118" s="15"/>
      <c r="Y118" s="15"/>
      <c r="Z118" s="25">
        <v>106</v>
      </c>
    </row>
    <row r="119" spans="1:26">
      <c r="A119" s="14"/>
      <c r="B119" s="45" t="s">
        <v>1091</v>
      </c>
      <c r="C119" s="45"/>
      <c r="D119" s="45"/>
      <c r="E119" s="15"/>
      <c r="F119" s="15"/>
      <c r="G119" s="25" t="s">
        <v>314</v>
      </c>
      <c r="H119" s="15"/>
      <c r="I119" s="15"/>
      <c r="J119" s="25">
        <v>24</v>
      </c>
      <c r="K119" s="15"/>
      <c r="L119" s="15"/>
      <c r="M119" s="25" t="s">
        <v>314</v>
      </c>
      <c r="N119" s="15"/>
      <c r="O119" s="15"/>
      <c r="P119" s="25" t="s">
        <v>314</v>
      </c>
      <c r="Q119" s="15"/>
      <c r="R119" s="15"/>
      <c r="S119" s="25" t="s">
        <v>314</v>
      </c>
      <c r="T119" s="15"/>
      <c r="U119" s="15"/>
      <c r="V119" s="25" t="s">
        <v>314</v>
      </c>
      <c r="W119" s="15"/>
      <c r="X119" s="15"/>
      <c r="Y119" s="15"/>
      <c r="Z119" s="25">
        <v>24</v>
      </c>
    </row>
    <row r="120" spans="1:26" ht="17.25" customHeight="1" thickBot="1">
      <c r="A120" s="14"/>
      <c r="B120" s="45" t="s">
        <v>1092</v>
      </c>
      <c r="C120" s="45"/>
      <c r="D120" s="45"/>
      <c r="E120" s="15"/>
      <c r="F120" s="87"/>
      <c r="G120" s="29">
        <v>38</v>
      </c>
      <c r="H120" s="15"/>
      <c r="I120" s="87"/>
      <c r="J120" s="29">
        <v>35</v>
      </c>
      <c r="K120" s="15"/>
      <c r="L120" s="87"/>
      <c r="M120" s="29">
        <v>3</v>
      </c>
      <c r="N120" s="15"/>
      <c r="O120" s="87"/>
      <c r="P120" s="29">
        <v>10</v>
      </c>
      <c r="Q120" s="15"/>
      <c r="R120" s="87"/>
      <c r="S120" s="29">
        <v>13</v>
      </c>
      <c r="T120" s="15"/>
      <c r="U120" s="87"/>
      <c r="V120" s="29">
        <v>-99</v>
      </c>
      <c r="W120" s="15"/>
      <c r="X120" s="15"/>
      <c r="Y120" s="87"/>
      <c r="Z120" s="29" t="s">
        <v>314</v>
      </c>
    </row>
    <row r="121" spans="1:26" ht="15.75" thickBot="1">
      <c r="A121" s="14"/>
      <c r="B121" s="15"/>
      <c r="C121" s="15"/>
      <c r="D121" s="22" t="s">
        <v>109</v>
      </c>
      <c r="E121" s="15"/>
      <c r="F121" s="148"/>
      <c r="G121" s="173">
        <v>61</v>
      </c>
      <c r="H121" s="15"/>
      <c r="I121" s="148"/>
      <c r="J121" s="173">
        <v>204</v>
      </c>
      <c r="K121" s="15"/>
      <c r="L121" s="148"/>
      <c r="M121" s="173">
        <v>25</v>
      </c>
      <c r="N121" s="15"/>
      <c r="O121" s="148"/>
      <c r="P121" s="173">
        <v>68</v>
      </c>
      <c r="Q121" s="15"/>
      <c r="R121" s="148"/>
      <c r="S121" s="173">
        <v>46</v>
      </c>
      <c r="T121" s="15"/>
      <c r="U121" s="148"/>
      <c r="V121" s="173">
        <v>-99</v>
      </c>
      <c r="W121" s="15"/>
      <c r="X121" s="15"/>
      <c r="Y121" s="148"/>
      <c r="Z121" s="173">
        <v>305</v>
      </c>
    </row>
    <row r="122" spans="1:26" ht="15.75" thickBot="1">
      <c r="A122" s="14"/>
      <c r="B122" s="45" t="s">
        <v>110</v>
      </c>
      <c r="C122" s="45"/>
      <c r="D122" s="45"/>
      <c r="E122" s="15"/>
      <c r="F122" s="88" t="s">
        <v>298</v>
      </c>
      <c r="G122" s="34">
        <v>154</v>
      </c>
      <c r="H122" s="15"/>
      <c r="I122" s="88" t="s">
        <v>298</v>
      </c>
      <c r="J122" s="34">
        <v>380</v>
      </c>
      <c r="K122" s="15"/>
      <c r="L122" s="88" t="s">
        <v>298</v>
      </c>
      <c r="M122" s="34">
        <v>-9</v>
      </c>
      <c r="N122" s="15"/>
      <c r="O122" s="88" t="s">
        <v>298</v>
      </c>
      <c r="P122" s="34">
        <v>60</v>
      </c>
      <c r="Q122" s="15"/>
      <c r="R122" s="88" t="s">
        <v>298</v>
      </c>
      <c r="S122" s="34">
        <v>-87</v>
      </c>
      <c r="T122" s="15"/>
      <c r="U122" s="88" t="s">
        <v>298</v>
      </c>
      <c r="V122" s="34">
        <v>-39</v>
      </c>
      <c r="W122" s="15"/>
      <c r="X122" s="15"/>
      <c r="Y122" s="88" t="s">
        <v>298</v>
      </c>
      <c r="Z122" s="34">
        <v>459</v>
      </c>
    </row>
    <row r="123" spans="1:26" ht="18.75" thickTop="1" thickBot="1">
      <c r="A123" s="14"/>
      <c r="B123" s="45" t="s">
        <v>1093</v>
      </c>
      <c r="C123" s="45"/>
      <c r="D123" s="45"/>
      <c r="E123" s="15"/>
      <c r="F123" s="153" t="s">
        <v>298</v>
      </c>
      <c r="G123" s="159">
        <v>6194</v>
      </c>
      <c r="H123" s="15"/>
      <c r="I123" s="153" t="s">
        <v>298</v>
      </c>
      <c r="J123" s="159">
        <v>10787</v>
      </c>
      <c r="K123" s="15"/>
      <c r="L123" s="153" t="s">
        <v>298</v>
      </c>
      <c r="M123" s="154">
        <v>38</v>
      </c>
      <c r="N123" s="15"/>
      <c r="O123" s="153" t="s">
        <v>298</v>
      </c>
      <c r="P123" s="159">
        <v>1173</v>
      </c>
      <c r="Q123" s="15"/>
      <c r="R123" s="153" t="s">
        <v>298</v>
      </c>
      <c r="S123" s="159">
        <v>1498</v>
      </c>
      <c r="T123" s="15"/>
      <c r="U123" s="153" t="s">
        <v>298</v>
      </c>
      <c r="V123" s="159">
        <v>-3666</v>
      </c>
      <c r="W123" s="15" t="s">
        <v>1094</v>
      </c>
      <c r="X123" s="15"/>
      <c r="Y123" s="153" t="s">
        <v>298</v>
      </c>
      <c r="Z123" s="159">
        <v>16024</v>
      </c>
    </row>
    <row r="124" spans="1:26" ht="15.75" thickTop="1">
      <c r="A124" s="14"/>
      <c r="B124" s="176" t="s">
        <v>1095</v>
      </c>
      <c r="C124" s="176"/>
      <c r="D124" s="176"/>
      <c r="E124" s="98"/>
      <c r="F124" s="174"/>
      <c r="G124" s="174"/>
      <c r="H124" s="98"/>
      <c r="I124" s="174"/>
      <c r="J124" s="174"/>
      <c r="K124" s="98"/>
      <c r="L124" s="174"/>
      <c r="M124" s="174"/>
      <c r="N124" s="98"/>
      <c r="O124" s="174"/>
      <c r="P124" s="174"/>
      <c r="Q124" s="98"/>
      <c r="R124" s="174"/>
      <c r="S124" s="36"/>
      <c r="T124" s="15"/>
      <c r="U124" s="36"/>
      <c r="V124" s="36"/>
      <c r="W124" s="15"/>
      <c r="X124" s="15"/>
      <c r="Y124" s="36"/>
      <c r="Z124" s="36"/>
    </row>
    <row r="125" spans="1:26">
      <c r="A125" s="14"/>
      <c r="B125" s="46" t="s">
        <v>1096</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c r="A126" s="14"/>
      <c r="B126" s="46" t="s">
        <v>1097</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c r="A127" s="14"/>
      <c r="B127" s="46" t="s">
        <v>1106</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c r="A128" s="14"/>
      <c r="B128" s="46" t="s">
        <v>1107</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c r="A129" s="14"/>
      <c r="B129" s="46" t="s">
        <v>1100</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ht="15.75" thickBot="1">
      <c r="A130" s="14"/>
      <c r="B130" s="15"/>
      <c r="C130" s="15"/>
      <c r="D130" s="15"/>
      <c r="E130" s="15"/>
      <c r="F130" s="43" t="s">
        <v>801</v>
      </c>
      <c r="G130" s="43"/>
      <c r="H130" s="43"/>
      <c r="I130" s="43"/>
      <c r="J130" s="43"/>
      <c r="K130" s="43"/>
      <c r="L130" s="43"/>
      <c r="M130" s="43"/>
      <c r="N130" s="43"/>
      <c r="O130" s="43"/>
      <c r="P130" s="43"/>
      <c r="Q130" s="43"/>
      <c r="R130" s="43"/>
      <c r="S130" s="43"/>
      <c r="T130" s="43"/>
      <c r="U130" s="43"/>
      <c r="V130" s="43"/>
      <c r="W130" s="43"/>
      <c r="X130" s="43"/>
      <c r="Y130" s="43"/>
      <c r="Z130" s="43"/>
    </row>
    <row r="131" spans="1:26">
      <c r="A131" s="14"/>
      <c r="B131" s="15"/>
      <c r="C131" s="15"/>
      <c r="D131" s="15"/>
      <c r="E131" s="15"/>
      <c r="F131" s="39" t="s">
        <v>1066</v>
      </c>
      <c r="G131" s="39"/>
      <c r="H131" s="19"/>
      <c r="I131" s="39" t="s">
        <v>1067</v>
      </c>
      <c r="J131" s="39"/>
      <c r="K131" s="19"/>
      <c r="L131" s="19"/>
      <c r="M131" s="19"/>
      <c r="N131" s="19"/>
      <c r="O131" s="19"/>
      <c r="P131" s="19"/>
      <c r="Q131" s="19"/>
      <c r="R131" s="19"/>
      <c r="S131" s="19"/>
      <c r="T131" s="19"/>
      <c r="U131" s="19"/>
      <c r="V131" s="19"/>
      <c r="W131" s="19"/>
      <c r="X131" s="19"/>
      <c r="Y131" s="19"/>
      <c r="Z131" s="19"/>
    </row>
    <row r="132" spans="1:26">
      <c r="A132" s="14"/>
      <c r="B132" s="15"/>
      <c r="C132" s="15"/>
      <c r="D132" s="15"/>
      <c r="E132" s="15"/>
      <c r="F132" s="40" t="s">
        <v>1068</v>
      </c>
      <c r="G132" s="40"/>
      <c r="H132" s="17"/>
      <c r="I132" s="40" t="s">
        <v>1069</v>
      </c>
      <c r="J132" s="40"/>
      <c r="K132" s="17"/>
      <c r="L132" s="17"/>
      <c r="M132" s="17"/>
      <c r="N132" s="17"/>
      <c r="O132" s="17"/>
      <c r="P132" s="17"/>
      <c r="Q132" s="17"/>
      <c r="R132" s="17"/>
      <c r="S132" s="17"/>
      <c r="T132" s="17"/>
      <c r="U132" s="17"/>
      <c r="V132" s="17"/>
      <c r="W132" s="17"/>
      <c r="X132" s="17"/>
      <c r="Y132" s="17"/>
      <c r="Z132" s="17"/>
    </row>
    <row r="133" spans="1:26">
      <c r="A133" s="14"/>
      <c r="B133" s="15"/>
      <c r="C133" s="15"/>
      <c r="D133" s="15"/>
      <c r="E133" s="15"/>
      <c r="F133" s="40" t="s">
        <v>1070</v>
      </c>
      <c r="G133" s="40"/>
      <c r="H133" s="17"/>
      <c r="I133" s="40" t="s">
        <v>1071</v>
      </c>
      <c r="J133" s="40"/>
      <c r="K133" s="17"/>
      <c r="L133" s="40" t="s">
        <v>1072</v>
      </c>
      <c r="M133" s="40"/>
      <c r="N133" s="17"/>
      <c r="O133" s="17"/>
      <c r="P133" s="17"/>
      <c r="Q133" s="17"/>
      <c r="R133" s="40" t="s">
        <v>1073</v>
      </c>
      <c r="S133" s="40"/>
      <c r="T133" s="17"/>
      <c r="U133" s="17"/>
      <c r="V133" s="17"/>
      <c r="W133" s="17"/>
      <c r="X133" s="17"/>
      <c r="Y133" s="17"/>
      <c r="Z133" s="17"/>
    </row>
    <row r="134" spans="1:26" ht="15.75" thickBot="1">
      <c r="A134" s="14"/>
      <c r="B134" s="42" t="s">
        <v>287</v>
      </c>
      <c r="C134" s="42"/>
      <c r="D134" s="42"/>
      <c r="E134" s="15"/>
      <c r="F134" s="43" t="s">
        <v>272</v>
      </c>
      <c r="G134" s="43"/>
      <c r="H134" s="17"/>
      <c r="I134" s="43" t="s">
        <v>272</v>
      </c>
      <c r="J134" s="43"/>
      <c r="K134" s="17"/>
      <c r="L134" s="43" t="s">
        <v>1074</v>
      </c>
      <c r="M134" s="43"/>
      <c r="N134" s="17"/>
      <c r="O134" s="43" t="s">
        <v>1060</v>
      </c>
      <c r="P134" s="43"/>
      <c r="Q134" s="17"/>
      <c r="R134" s="43" t="s">
        <v>1075</v>
      </c>
      <c r="S134" s="43"/>
      <c r="T134" s="17"/>
      <c r="U134" s="43" t="s">
        <v>1076</v>
      </c>
      <c r="V134" s="43"/>
      <c r="W134" s="17"/>
      <c r="X134" s="17"/>
      <c r="Y134" s="43" t="s">
        <v>1077</v>
      </c>
      <c r="Z134" s="43"/>
    </row>
    <row r="135" spans="1:26" ht="17.25" customHeight="1">
      <c r="A135" s="14"/>
      <c r="B135" s="44" t="s">
        <v>1078</v>
      </c>
      <c r="C135" s="44"/>
      <c r="D135" s="44"/>
      <c r="E135" s="15"/>
      <c r="F135" s="23" t="s">
        <v>298</v>
      </c>
      <c r="G135" s="177">
        <v>221</v>
      </c>
      <c r="H135" s="15"/>
      <c r="I135" s="23" t="s">
        <v>298</v>
      </c>
      <c r="J135" s="177">
        <v>81</v>
      </c>
      <c r="K135" s="15"/>
      <c r="L135" s="23" t="s">
        <v>298</v>
      </c>
      <c r="M135" s="177">
        <v>10</v>
      </c>
      <c r="N135" s="15"/>
      <c r="O135" s="23" t="s">
        <v>298</v>
      </c>
      <c r="P135" s="177">
        <v>5</v>
      </c>
      <c r="Q135" s="15"/>
      <c r="R135" s="23" t="s">
        <v>298</v>
      </c>
      <c r="S135" s="177">
        <v>15</v>
      </c>
      <c r="T135" s="15"/>
      <c r="U135" s="23" t="s">
        <v>298</v>
      </c>
      <c r="V135" s="177" t="s">
        <v>314</v>
      </c>
      <c r="W135" s="15"/>
      <c r="X135" s="15"/>
      <c r="Y135" s="23" t="s">
        <v>298</v>
      </c>
      <c r="Z135" s="177">
        <v>332</v>
      </c>
    </row>
    <row r="136" spans="1:26">
      <c r="A136" s="14"/>
      <c r="B136" s="45" t="s">
        <v>1081</v>
      </c>
      <c r="C136" s="45"/>
      <c r="D136" s="4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c r="A137" s="14"/>
      <c r="B137" s="15"/>
      <c r="C137" s="45" t="s">
        <v>792</v>
      </c>
      <c r="D137" s="45"/>
      <c r="E137" s="15"/>
      <c r="F137" s="15"/>
      <c r="G137" s="178" t="s">
        <v>314</v>
      </c>
      <c r="H137" s="15"/>
      <c r="I137" s="15"/>
      <c r="J137" s="178">
        <v>-243</v>
      </c>
      <c r="K137" s="15"/>
      <c r="L137" s="15"/>
      <c r="M137" s="178" t="s">
        <v>314</v>
      </c>
      <c r="N137" s="15"/>
      <c r="O137" s="15"/>
      <c r="P137" s="178" t="s">
        <v>314</v>
      </c>
      <c r="Q137" s="15"/>
      <c r="R137" s="15"/>
      <c r="S137" s="178" t="s">
        <v>314</v>
      </c>
      <c r="T137" s="15"/>
      <c r="U137" s="15"/>
      <c r="V137" s="178" t="s">
        <v>314</v>
      </c>
      <c r="W137" s="15"/>
      <c r="X137" s="15"/>
      <c r="Y137" s="15"/>
      <c r="Z137" s="178">
        <v>-243</v>
      </c>
    </row>
    <row r="138" spans="1:26">
      <c r="A138" s="14"/>
      <c r="B138" s="45" t="s">
        <v>1082</v>
      </c>
      <c r="C138" s="45"/>
      <c r="D138" s="4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c r="A139" s="14"/>
      <c r="B139" s="15"/>
      <c r="C139" s="45" t="s">
        <v>1101</v>
      </c>
      <c r="D139" s="4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c r="A140" s="14"/>
      <c r="B140" s="15"/>
      <c r="C140" s="45" t="s">
        <v>1102</v>
      </c>
      <c r="D140" s="45"/>
      <c r="E140" s="15"/>
      <c r="F140" s="15"/>
      <c r="G140" s="178">
        <v>30</v>
      </c>
      <c r="H140" s="15"/>
      <c r="I140" s="15"/>
      <c r="J140" s="178">
        <v>34</v>
      </c>
      <c r="K140" s="15"/>
      <c r="L140" s="15"/>
      <c r="M140" s="178" t="s">
        <v>314</v>
      </c>
      <c r="N140" s="15"/>
      <c r="O140" s="15"/>
      <c r="P140" s="178">
        <v>2</v>
      </c>
      <c r="Q140" s="15"/>
      <c r="R140" s="15"/>
      <c r="S140" s="178">
        <v>-9</v>
      </c>
      <c r="T140" s="15"/>
      <c r="U140" s="15"/>
      <c r="V140" s="178" t="s">
        <v>314</v>
      </c>
      <c r="W140" s="15"/>
      <c r="X140" s="15"/>
      <c r="Y140" s="15"/>
      <c r="Z140" s="178">
        <v>57</v>
      </c>
    </row>
    <row r="141" spans="1:26">
      <c r="A141" s="14"/>
      <c r="B141" s="45" t="s">
        <v>1085</v>
      </c>
      <c r="C141" s="45"/>
      <c r="D141" s="4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c r="A142" s="14"/>
      <c r="B142" s="15"/>
      <c r="C142" s="45" t="s">
        <v>1086</v>
      </c>
      <c r="D142" s="4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c r="A143" s="14"/>
      <c r="B143" s="45" t="s">
        <v>1087</v>
      </c>
      <c r="C143" s="45"/>
      <c r="D143" s="4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c r="A144" s="14"/>
      <c r="B144" s="15"/>
      <c r="C144" s="45" t="s">
        <v>1088</v>
      </c>
      <c r="D144" s="45"/>
      <c r="E144" s="15"/>
      <c r="F144" s="15"/>
      <c r="G144" s="178">
        <v>22</v>
      </c>
      <c r="H144" s="15"/>
      <c r="I144" s="15"/>
      <c r="J144" s="178">
        <v>17</v>
      </c>
      <c r="K144" s="15"/>
      <c r="L144" s="15"/>
      <c r="M144" s="178" t="s">
        <v>314</v>
      </c>
      <c r="N144" s="15"/>
      <c r="O144" s="15"/>
      <c r="P144" s="178" t="s">
        <v>314</v>
      </c>
      <c r="Q144" s="15"/>
      <c r="R144" s="15"/>
      <c r="S144" s="178">
        <v>4</v>
      </c>
      <c r="T144" s="15"/>
      <c r="U144" s="15"/>
      <c r="V144" s="178" t="s">
        <v>314</v>
      </c>
      <c r="W144" s="15"/>
      <c r="X144" s="15"/>
      <c r="Y144" s="15"/>
      <c r="Z144" s="178">
        <v>43</v>
      </c>
    </row>
    <row r="145" spans="1:26">
      <c r="A145" s="14"/>
      <c r="B145" s="45" t="s">
        <v>1089</v>
      </c>
      <c r="C145" s="45"/>
      <c r="D145" s="45"/>
      <c r="E145" s="15"/>
      <c r="F145" s="15"/>
      <c r="G145" s="178" t="s">
        <v>314</v>
      </c>
      <c r="H145" s="15"/>
      <c r="I145" s="15"/>
      <c r="J145" s="178">
        <v>144</v>
      </c>
      <c r="K145" s="15"/>
      <c r="L145" s="15"/>
      <c r="M145" s="178" t="s">
        <v>314</v>
      </c>
      <c r="N145" s="15"/>
      <c r="O145" s="15"/>
      <c r="P145" s="178">
        <v>-9</v>
      </c>
      <c r="Q145" s="15"/>
      <c r="R145" s="15"/>
      <c r="S145" s="178">
        <v>7</v>
      </c>
      <c r="T145" s="15"/>
      <c r="U145" s="15"/>
      <c r="V145" s="178" t="s">
        <v>314</v>
      </c>
      <c r="W145" s="15"/>
      <c r="X145" s="15"/>
      <c r="Y145" s="15"/>
      <c r="Z145" s="178">
        <v>142</v>
      </c>
    </row>
    <row r="146" spans="1:26" ht="17.25" customHeight="1" thickBot="1">
      <c r="A146" s="14"/>
      <c r="B146" s="45" t="s">
        <v>1090</v>
      </c>
      <c r="C146" s="45"/>
      <c r="D146" s="45"/>
      <c r="E146" s="15"/>
      <c r="F146" s="87"/>
      <c r="G146" s="179">
        <v>49</v>
      </c>
      <c r="H146" s="15"/>
      <c r="I146" s="87"/>
      <c r="J146" s="179">
        <v>15</v>
      </c>
      <c r="K146" s="15"/>
      <c r="L146" s="87"/>
      <c r="M146" s="179">
        <v>12</v>
      </c>
      <c r="N146" s="15"/>
      <c r="O146" s="87"/>
      <c r="P146" s="179">
        <v>21</v>
      </c>
      <c r="Q146" s="15"/>
      <c r="R146" s="87"/>
      <c r="S146" s="179">
        <v>-2</v>
      </c>
      <c r="T146" s="15"/>
      <c r="U146" s="87"/>
      <c r="V146" s="179">
        <v>-95</v>
      </c>
      <c r="W146" s="15"/>
      <c r="X146" s="15"/>
      <c r="Y146" s="87"/>
      <c r="Z146" s="179" t="s">
        <v>314</v>
      </c>
    </row>
    <row r="147" spans="1:26">
      <c r="A147" s="14"/>
      <c r="B147" s="15"/>
      <c r="C147" s="15"/>
      <c r="D147" s="22" t="s">
        <v>105</v>
      </c>
      <c r="E147" s="15"/>
      <c r="F147" s="16"/>
      <c r="G147" s="177">
        <v>322</v>
      </c>
      <c r="H147" s="15"/>
      <c r="I147" s="16"/>
      <c r="J147" s="177">
        <v>48</v>
      </c>
      <c r="K147" s="15"/>
      <c r="L147" s="16"/>
      <c r="M147" s="177">
        <v>22</v>
      </c>
      <c r="N147" s="15"/>
      <c r="O147" s="16"/>
      <c r="P147" s="177">
        <v>19</v>
      </c>
      <c r="Q147" s="15"/>
      <c r="R147" s="16"/>
      <c r="S147" s="177">
        <v>15</v>
      </c>
      <c r="T147" s="15"/>
      <c r="U147" s="16"/>
      <c r="V147" s="177">
        <v>-95</v>
      </c>
      <c r="W147" s="15"/>
      <c r="X147" s="15"/>
      <c r="Y147" s="16"/>
      <c r="Z147" s="177">
        <v>331</v>
      </c>
    </row>
    <row r="148" spans="1:26">
      <c r="A148" s="14"/>
      <c r="B148" s="45" t="s">
        <v>1103</v>
      </c>
      <c r="C148" s="45"/>
      <c r="D148" s="45"/>
      <c r="E148" s="15"/>
      <c r="F148" s="15"/>
      <c r="G148" s="178">
        <v>70</v>
      </c>
      <c r="H148" s="15"/>
      <c r="I148" s="15"/>
      <c r="J148" s="178">
        <v>-76</v>
      </c>
      <c r="K148" s="15"/>
      <c r="L148" s="15"/>
      <c r="M148" s="178" t="s">
        <v>314</v>
      </c>
      <c r="N148" s="15"/>
      <c r="O148" s="15"/>
      <c r="P148" s="178" t="s">
        <v>314</v>
      </c>
      <c r="Q148" s="15"/>
      <c r="R148" s="15"/>
      <c r="S148" s="178" t="s">
        <v>314</v>
      </c>
      <c r="T148" s="15"/>
      <c r="U148" s="15"/>
      <c r="V148" s="178" t="s">
        <v>314</v>
      </c>
      <c r="W148" s="15"/>
      <c r="X148" s="15"/>
      <c r="Y148" s="15"/>
      <c r="Z148" s="178">
        <v>-6</v>
      </c>
    </row>
    <row r="149" spans="1:26">
      <c r="A149" s="14"/>
      <c r="B149" s="45" t="s">
        <v>129</v>
      </c>
      <c r="C149" s="45"/>
      <c r="D149" s="45"/>
      <c r="E149" s="15"/>
      <c r="F149" s="15"/>
      <c r="G149" s="178">
        <v>44</v>
      </c>
      <c r="H149" s="15"/>
      <c r="I149" s="15"/>
      <c r="J149" s="178">
        <v>69</v>
      </c>
      <c r="K149" s="15"/>
      <c r="L149" s="15"/>
      <c r="M149" s="178">
        <v>26</v>
      </c>
      <c r="N149" s="15"/>
      <c r="O149" s="15"/>
      <c r="P149" s="178">
        <v>96</v>
      </c>
      <c r="Q149" s="15"/>
      <c r="R149" s="15"/>
      <c r="S149" s="178">
        <v>1</v>
      </c>
      <c r="T149" s="15"/>
      <c r="U149" s="15"/>
      <c r="V149" s="178" t="s">
        <v>314</v>
      </c>
      <c r="W149" s="15"/>
      <c r="X149" s="15"/>
      <c r="Y149" s="15"/>
      <c r="Z149" s="178">
        <v>236</v>
      </c>
    </row>
    <row r="150" spans="1:26">
      <c r="A150" s="14"/>
      <c r="B150" s="45" t="s">
        <v>108</v>
      </c>
      <c r="C150" s="45"/>
      <c r="D150" s="45"/>
      <c r="E150" s="15"/>
      <c r="F150" s="15"/>
      <c r="G150" s="178" t="s">
        <v>314</v>
      </c>
      <c r="H150" s="15"/>
      <c r="I150" s="15"/>
      <c r="J150" s="178">
        <v>57</v>
      </c>
      <c r="K150" s="15"/>
      <c r="L150" s="15"/>
      <c r="M150" s="178" t="s">
        <v>314</v>
      </c>
      <c r="N150" s="15"/>
      <c r="O150" s="15"/>
      <c r="P150" s="178">
        <v>23</v>
      </c>
      <c r="Q150" s="15"/>
      <c r="R150" s="15"/>
      <c r="S150" s="178">
        <v>40</v>
      </c>
      <c r="T150" s="15"/>
      <c r="U150" s="15"/>
      <c r="V150" s="178" t="s">
        <v>314</v>
      </c>
      <c r="W150" s="15"/>
      <c r="X150" s="15"/>
      <c r="Y150" s="15"/>
      <c r="Z150" s="178">
        <v>120</v>
      </c>
    </row>
    <row r="151" spans="1:26">
      <c r="A151" s="14"/>
      <c r="B151" s="45" t="s">
        <v>1091</v>
      </c>
      <c r="C151" s="45"/>
      <c r="D151" s="45"/>
      <c r="E151" s="15"/>
      <c r="F151" s="15"/>
      <c r="G151" s="178" t="s">
        <v>314</v>
      </c>
      <c r="H151" s="15"/>
      <c r="I151" s="15"/>
      <c r="J151" s="178">
        <v>26</v>
      </c>
      <c r="K151" s="15"/>
      <c r="L151" s="15"/>
      <c r="M151" s="178" t="s">
        <v>314</v>
      </c>
      <c r="N151" s="15"/>
      <c r="O151" s="15"/>
      <c r="P151" s="178" t="s">
        <v>314</v>
      </c>
      <c r="Q151" s="15"/>
      <c r="R151" s="15"/>
      <c r="S151" s="178">
        <v>4</v>
      </c>
      <c r="T151" s="15"/>
      <c r="U151" s="15"/>
      <c r="V151" s="178" t="s">
        <v>314</v>
      </c>
      <c r="W151" s="15"/>
      <c r="X151" s="15"/>
      <c r="Y151" s="15"/>
      <c r="Z151" s="178">
        <v>30</v>
      </c>
    </row>
    <row r="152" spans="1:26" ht="17.25" customHeight="1" thickBot="1">
      <c r="A152" s="14"/>
      <c r="B152" s="45" t="s">
        <v>1092</v>
      </c>
      <c r="C152" s="45"/>
      <c r="D152" s="45"/>
      <c r="E152" s="15"/>
      <c r="F152" s="87"/>
      <c r="G152" s="179">
        <v>52</v>
      </c>
      <c r="H152" s="15"/>
      <c r="I152" s="87"/>
      <c r="J152" s="179">
        <v>92</v>
      </c>
      <c r="K152" s="15"/>
      <c r="L152" s="87"/>
      <c r="M152" s="179">
        <v>3</v>
      </c>
      <c r="N152" s="15"/>
      <c r="O152" s="87"/>
      <c r="P152" s="179">
        <v>5</v>
      </c>
      <c r="Q152" s="15"/>
      <c r="R152" s="87"/>
      <c r="S152" s="179">
        <v>15</v>
      </c>
      <c r="T152" s="15"/>
      <c r="U152" s="87"/>
      <c r="V152" s="179">
        <v>-167</v>
      </c>
      <c r="W152" s="15"/>
      <c r="X152" s="15"/>
      <c r="Y152" s="87"/>
      <c r="Z152" s="179" t="s">
        <v>314</v>
      </c>
    </row>
    <row r="153" spans="1:26" ht="15.75" thickBot="1">
      <c r="A153" s="14"/>
      <c r="B153" s="15"/>
      <c r="C153" s="15"/>
      <c r="D153" s="22" t="s">
        <v>109</v>
      </c>
      <c r="E153" s="15"/>
      <c r="F153" s="148"/>
      <c r="G153" s="180">
        <v>166</v>
      </c>
      <c r="H153" s="15"/>
      <c r="I153" s="148"/>
      <c r="J153" s="180">
        <v>168</v>
      </c>
      <c r="K153" s="15"/>
      <c r="L153" s="148"/>
      <c r="M153" s="180">
        <v>29</v>
      </c>
      <c r="N153" s="15"/>
      <c r="O153" s="148"/>
      <c r="P153" s="180">
        <v>124</v>
      </c>
      <c r="Q153" s="15"/>
      <c r="R153" s="148"/>
      <c r="S153" s="180">
        <v>60</v>
      </c>
      <c r="T153" s="15"/>
      <c r="U153" s="148"/>
      <c r="V153" s="180">
        <v>-167</v>
      </c>
      <c r="W153" s="15"/>
      <c r="X153" s="15"/>
      <c r="Y153" s="148"/>
      <c r="Z153" s="180">
        <v>380</v>
      </c>
    </row>
    <row r="154" spans="1:26" ht="15.75" thickBot="1">
      <c r="A154" s="14"/>
      <c r="B154" s="45" t="s">
        <v>110</v>
      </c>
      <c r="C154" s="45"/>
      <c r="D154" s="45"/>
      <c r="E154" s="15"/>
      <c r="F154" s="88" t="s">
        <v>298</v>
      </c>
      <c r="G154" s="181">
        <v>156</v>
      </c>
      <c r="H154" s="15"/>
      <c r="I154" s="88" t="s">
        <v>298</v>
      </c>
      <c r="J154" s="181">
        <v>-120</v>
      </c>
      <c r="K154" s="15"/>
      <c r="L154" s="88" t="s">
        <v>298</v>
      </c>
      <c r="M154" s="181">
        <v>-7</v>
      </c>
      <c r="N154" s="15"/>
      <c r="O154" s="88" t="s">
        <v>298</v>
      </c>
      <c r="P154" s="181">
        <v>-105</v>
      </c>
      <c r="Q154" s="15"/>
      <c r="R154" s="88" t="s">
        <v>298</v>
      </c>
      <c r="S154" s="181">
        <v>-45</v>
      </c>
      <c r="T154" s="15"/>
      <c r="U154" s="88" t="s">
        <v>298</v>
      </c>
      <c r="V154" s="181">
        <v>72</v>
      </c>
      <c r="W154" s="15"/>
      <c r="X154" s="15"/>
      <c r="Y154" s="88" t="s">
        <v>298</v>
      </c>
      <c r="Z154" s="181">
        <v>-49</v>
      </c>
    </row>
    <row r="155" spans="1:26" ht="18.75" thickTop="1" thickBot="1">
      <c r="A155" s="14"/>
      <c r="B155" s="45" t="s">
        <v>1093</v>
      </c>
      <c r="C155" s="45"/>
      <c r="D155" s="45"/>
      <c r="E155" s="15"/>
      <c r="F155" s="153" t="s">
        <v>298</v>
      </c>
      <c r="G155" s="182">
        <v>6651</v>
      </c>
      <c r="H155" s="15"/>
      <c r="I155" s="153" t="s">
        <v>298</v>
      </c>
      <c r="J155" s="182">
        <v>12669</v>
      </c>
      <c r="K155" s="15"/>
      <c r="L155" s="153" t="s">
        <v>298</v>
      </c>
      <c r="M155" s="183">
        <v>46</v>
      </c>
      <c r="N155" s="15"/>
      <c r="O155" s="153" t="s">
        <v>298</v>
      </c>
      <c r="P155" s="183">
        <v>931</v>
      </c>
      <c r="Q155" s="15"/>
      <c r="R155" s="153" t="s">
        <v>298</v>
      </c>
      <c r="S155" s="182">
        <v>2009</v>
      </c>
      <c r="T155" s="15"/>
      <c r="U155" s="153" t="s">
        <v>298</v>
      </c>
      <c r="V155" s="182">
        <v>-4184</v>
      </c>
      <c r="W155" s="15" t="s">
        <v>1094</v>
      </c>
      <c r="X155" s="15"/>
      <c r="Y155" s="153" t="s">
        <v>298</v>
      </c>
      <c r="Z155" s="182">
        <v>18122</v>
      </c>
    </row>
    <row r="156" spans="1:26" ht="15.75" thickTop="1">
      <c r="A156" s="14"/>
      <c r="B156" s="176" t="s">
        <v>1095</v>
      </c>
      <c r="C156" s="176"/>
      <c r="D156" s="176"/>
      <c r="E156" s="98"/>
      <c r="F156" s="174"/>
      <c r="G156" s="36"/>
      <c r="H156" s="15"/>
      <c r="I156" s="36"/>
      <c r="J156" s="36"/>
      <c r="K156" s="15"/>
      <c r="L156" s="36"/>
      <c r="M156" s="36"/>
      <c r="N156" s="15"/>
      <c r="O156" s="36"/>
      <c r="P156" s="36"/>
      <c r="Q156" s="15"/>
      <c r="R156" s="36"/>
      <c r="S156" s="36"/>
      <c r="T156" s="15"/>
      <c r="U156" s="36"/>
      <c r="V156" s="36"/>
      <c r="W156" s="15"/>
      <c r="X156" s="15"/>
      <c r="Y156" s="36"/>
      <c r="Z156" s="36"/>
    </row>
    <row r="157" spans="1:26">
      <c r="A157" s="14"/>
      <c r="B157" s="46" t="s">
        <v>1096</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c r="A158" s="14"/>
      <c r="B158" s="46" t="s">
        <v>1097</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c r="A159" s="14"/>
      <c r="B159" s="46" t="s">
        <v>1108</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row>
    <row r="160" spans="1:26">
      <c r="A160" s="14"/>
      <c r="B160" s="46" t="s">
        <v>1107</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row>
    <row r="161" spans="1:26">
      <c r="A161" s="14"/>
      <c r="B161" s="46" t="s">
        <v>1100</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c r="A162" s="14"/>
      <c r="B162" s="50" t="s">
        <v>1109</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ht="15.75" thickBot="1">
      <c r="A163" s="14"/>
      <c r="B163" s="15"/>
      <c r="C163" s="15"/>
      <c r="D163" s="15"/>
      <c r="E163" s="15"/>
      <c r="F163" s="63" t="s">
        <v>805</v>
      </c>
      <c r="G163" s="63"/>
      <c r="H163" s="63"/>
      <c r="I163" s="63"/>
      <c r="J163" s="63"/>
      <c r="K163" s="15"/>
      <c r="L163" s="63" t="s">
        <v>471</v>
      </c>
      <c r="M163" s="63"/>
      <c r="N163" s="63"/>
      <c r="O163" s="63"/>
      <c r="P163" s="63"/>
      <c r="Q163" s="15"/>
    </row>
    <row r="164" spans="1:26" ht="15.75" thickBot="1">
      <c r="A164" s="14"/>
      <c r="B164" s="15"/>
      <c r="C164" s="66" t="s">
        <v>287</v>
      </c>
      <c r="D164" s="66"/>
      <c r="E164" s="15"/>
      <c r="F164" s="151"/>
      <c r="G164" s="89">
        <v>2014</v>
      </c>
      <c r="H164" s="19"/>
      <c r="I164" s="151"/>
      <c r="J164" s="89">
        <v>2013</v>
      </c>
      <c r="K164" s="15"/>
      <c r="L164" s="151"/>
      <c r="M164" s="89">
        <v>2014</v>
      </c>
      <c r="N164" s="19"/>
      <c r="O164" s="151"/>
      <c r="P164" s="89">
        <v>2013</v>
      </c>
      <c r="Q164" s="15"/>
    </row>
    <row r="165" spans="1:26">
      <c r="A165" s="14"/>
      <c r="B165" s="15"/>
      <c r="C165" s="67" t="s">
        <v>1110</v>
      </c>
      <c r="D165" s="67"/>
      <c r="E165" s="15"/>
      <c r="F165" s="16"/>
      <c r="G165" s="16"/>
      <c r="H165" s="15"/>
      <c r="I165" s="16"/>
      <c r="J165" s="16"/>
      <c r="K165" s="15"/>
      <c r="L165" s="16"/>
      <c r="M165" s="16"/>
      <c r="N165" s="15"/>
      <c r="O165" s="16"/>
      <c r="P165" s="16"/>
      <c r="Q165" s="15"/>
    </row>
    <row r="166" spans="1:26">
      <c r="A166" s="14"/>
      <c r="B166" s="15"/>
      <c r="C166" s="15"/>
      <c r="D166" s="57" t="s">
        <v>1111</v>
      </c>
      <c r="E166" s="15"/>
      <c r="F166" s="57" t="s">
        <v>298</v>
      </c>
      <c r="G166" s="69">
        <v>71</v>
      </c>
      <c r="H166" s="15"/>
      <c r="I166" s="57" t="s">
        <v>298</v>
      </c>
      <c r="J166" s="69">
        <v>109</v>
      </c>
      <c r="K166" s="15"/>
      <c r="L166" s="57" t="s">
        <v>298</v>
      </c>
      <c r="M166" s="69">
        <v>138</v>
      </c>
      <c r="N166" s="15"/>
      <c r="O166" s="57" t="s">
        <v>298</v>
      </c>
      <c r="P166" s="69">
        <v>215</v>
      </c>
      <c r="Q166" s="15"/>
    </row>
    <row r="167" spans="1:26">
      <c r="A167" s="14"/>
      <c r="B167" s="15"/>
      <c r="C167" s="15"/>
      <c r="D167" s="57" t="s">
        <v>1112</v>
      </c>
      <c r="E167" s="15"/>
      <c r="F167" s="15"/>
      <c r="G167" s="69">
        <v>10</v>
      </c>
      <c r="H167" s="15"/>
      <c r="I167" s="15"/>
      <c r="J167" s="69">
        <v>9</v>
      </c>
      <c r="K167" s="15"/>
      <c r="L167" s="15"/>
      <c r="M167" s="69">
        <v>19</v>
      </c>
      <c r="N167" s="15"/>
      <c r="O167" s="15"/>
      <c r="P167" s="69">
        <v>17</v>
      </c>
      <c r="Q167" s="15"/>
    </row>
    <row r="168" spans="1:26">
      <c r="A168" s="14"/>
      <c r="B168" s="15"/>
      <c r="C168" s="15"/>
      <c r="D168" s="57" t="s">
        <v>1113</v>
      </c>
      <c r="E168" s="15"/>
      <c r="F168" s="15"/>
      <c r="G168" s="69">
        <v>1</v>
      </c>
      <c r="H168" s="15"/>
      <c r="I168" s="15"/>
      <c r="J168" s="69">
        <v>3</v>
      </c>
      <c r="K168" s="15"/>
      <c r="L168" s="15"/>
      <c r="M168" s="69">
        <v>4</v>
      </c>
      <c r="N168" s="15"/>
      <c r="O168" s="15"/>
      <c r="P168" s="69">
        <v>6</v>
      </c>
      <c r="Q168" s="15"/>
    </row>
    <row r="169" spans="1:26">
      <c r="A169" s="14"/>
      <c r="B169" s="15"/>
      <c r="C169" s="15"/>
      <c r="D169" s="57" t="s">
        <v>1114</v>
      </c>
      <c r="E169" s="15"/>
      <c r="F169" s="15"/>
      <c r="G169" s="69">
        <v>1</v>
      </c>
      <c r="H169" s="15"/>
      <c r="I169" s="15"/>
      <c r="J169" s="69">
        <v>3</v>
      </c>
      <c r="K169" s="15"/>
      <c r="L169" s="15"/>
      <c r="M169" s="69">
        <v>3</v>
      </c>
      <c r="N169" s="15"/>
      <c r="O169" s="15"/>
      <c r="P169" s="69">
        <v>6</v>
      </c>
      <c r="Q169" s="15"/>
    </row>
    <row r="170" spans="1:26">
      <c r="A170" s="14"/>
      <c r="B170" s="15"/>
      <c r="C170" s="15"/>
      <c r="D170" s="57" t="s">
        <v>1115</v>
      </c>
      <c r="E170" s="15"/>
      <c r="F170" s="15"/>
      <c r="G170" s="69">
        <v>7</v>
      </c>
      <c r="H170" s="15"/>
      <c r="I170" s="15"/>
      <c r="J170" s="69">
        <v>7</v>
      </c>
      <c r="K170" s="15"/>
      <c r="L170" s="15"/>
      <c r="M170" s="69">
        <v>16</v>
      </c>
      <c r="N170" s="15"/>
      <c r="O170" s="15"/>
      <c r="P170" s="69">
        <v>15</v>
      </c>
      <c r="Q170" s="15"/>
    </row>
    <row r="171" spans="1:26">
      <c r="A171" s="14"/>
      <c r="B171" s="15"/>
      <c r="C171" s="15"/>
      <c r="D171" s="57" t="s">
        <v>1116</v>
      </c>
      <c r="E171" s="15"/>
      <c r="F171" s="15"/>
      <c r="G171" s="69">
        <v>1</v>
      </c>
      <c r="H171" s="15"/>
      <c r="I171" s="15"/>
      <c r="J171" s="69">
        <v>1</v>
      </c>
      <c r="K171" s="15"/>
      <c r="L171" s="15"/>
      <c r="M171" s="69">
        <v>2</v>
      </c>
      <c r="N171" s="15"/>
      <c r="O171" s="15"/>
      <c r="P171" s="69">
        <v>2</v>
      </c>
      <c r="Q171" s="15"/>
    </row>
    <row r="172" spans="1:26" ht="15.75" thickBot="1">
      <c r="A172" s="14"/>
      <c r="B172" s="15"/>
      <c r="C172" s="15"/>
      <c r="D172" s="57" t="s">
        <v>603</v>
      </c>
      <c r="E172" s="15"/>
      <c r="F172" s="87"/>
      <c r="G172" s="60">
        <v>2</v>
      </c>
      <c r="H172" s="15"/>
      <c r="I172" s="87"/>
      <c r="J172" s="60">
        <v>2</v>
      </c>
      <c r="K172" s="15"/>
      <c r="L172" s="87"/>
      <c r="M172" s="60">
        <v>4</v>
      </c>
      <c r="N172" s="15"/>
      <c r="O172" s="87"/>
      <c r="P172" s="60">
        <v>4</v>
      </c>
      <c r="Q172" s="15"/>
    </row>
    <row r="173" spans="1:26" ht="15.75" thickBot="1">
      <c r="A173" s="14"/>
      <c r="B173" s="15"/>
      <c r="C173" s="68" t="s">
        <v>1117</v>
      </c>
      <c r="D173" s="68"/>
      <c r="E173" s="15"/>
      <c r="F173" s="101" t="s">
        <v>298</v>
      </c>
      <c r="G173" s="61">
        <v>93</v>
      </c>
      <c r="H173" s="15"/>
      <c r="I173" s="101" t="s">
        <v>298</v>
      </c>
      <c r="J173" s="61">
        <v>134</v>
      </c>
      <c r="K173" s="15"/>
      <c r="L173" s="101" t="s">
        <v>298</v>
      </c>
      <c r="M173" s="61">
        <v>186</v>
      </c>
      <c r="N173" s="15"/>
      <c r="O173" s="101" t="s">
        <v>298</v>
      </c>
      <c r="P173" s="61">
        <v>265</v>
      </c>
      <c r="Q173" s="15"/>
    </row>
    <row r="174" spans="1:26" ht="15.75" thickTop="1">
      <c r="A174" s="14"/>
      <c r="B174" s="15"/>
      <c r="C174" s="15"/>
      <c r="D174" s="15"/>
      <c r="E174" s="15"/>
      <c r="F174" s="36"/>
      <c r="G174" s="36"/>
      <c r="H174" s="15"/>
      <c r="I174" s="36"/>
      <c r="J174" s="36"/>
      <c r="K174" s="15"/>
      <c r="L174" s="36"/>
      <c r="M174" s="36"/>
      <c r="N174" s="15"/>
      <c r="O174" s="36"/>
      <c r="P174" s="36"/>
      <c r="Q174" s="15"/>
    </row>
    <row r="175" spans="1:26">
      <c r="A175" s="14"/>
      <c r="B175" s="50" t="s">
        <v>1118</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row>
    <row r="176" spans="1:26" ht="15.75" thickBot="1">
      <c r="A176" s="14"/>
      <c r="B176" s="15"/>
      <c r="C176" s="15"/>
      <c r="D176" s="15"/>
      <c r="E176" s="15"/>
      <c r="F176" s="63" t="s">
        <v>778</v>
      </c>
      <c r="G176" s="63"/>
      <c r="H176" s="63"/>
      <c r="I176" s="63"/>
      <c r="J176" s="63"/>
      <c r="K176" s="63"/>
      <c r="L176" s="63"/>
      <c r="M176" s="63"/>
      <c r="N176" s="63"/>
      <c r="O176" s="63"/>
      <c r="P176" s="63"/>
    </row>
    <row r="177" spans="1:16">
      <c r="A177" s="14"/>
      <c r="B177" s="15"/>
      <c r="C177" s="15"/>
      <c r="D177" s="15"/>
      <c r="E177" s="15"/>
      <c r="F177" s="64" t="s">
        <v>1119</v>
      </c>
      <c r="G177" s="64"/>
      <c r="H177" s="19"/>
      <c r="I177" s="19"/>
      <c r="J177" s="19"/>
      <c r="K177" s="19"/>
      <c r="L177" s="19"/>
      <c r="M177" s="19"/>
      <c r="N177" s="19"/>
      <c r="O177" s="64" t="s">
        <v>1120</v>
      </c>
      <c r="P177" s="64"/>
    </row>
    <row r="178" spans="1:16">
      <c r="A178" s="14"/>
      <c r="B178" s="15"/>
      <c r="C178" s="15"/>
      <c r="D178" s="15"/>
      <c r="E178" s="15"/>
      <c r="F178" s="75" t="s">
        <v>432</v>
      </c>
      <c r="G178" s="75"/>
      <c r="H178" s="17"/>
      <c r="I178" s="17"/>
      <c r="J178" s="17"/>
      <c r="K178" s="17"/>
      <c r="L178" s="17"/>
      <c r="M178" s="17"/>
      <c r="N178" s="17"/>
      <c r="O178" s="75" t="s">
        <v>1121</v>
      </c>
      <c r="P178" s="75"/>
    </row>
    <row r="179" spans="1:16" ht="15.75" thickBot="1">
      <c r="A179" s="14"/>
      <c r="B179" s="66" t="s">
        <v>287</v>
      </c>
      <c r="C179" s="66"/>
      <c r="D179" s="66"/>
      <c r="E179" s="15"/>
      <c r="F179" s="63" t="s">
        <v>1122</v>
      </c>
      <c r="G179" s="63"/>
      <c r="H179" s="17"/>
      <c r="I179" s="63" t="s">
        <v>1123</v>
      </c>
      <c r="J179" s="63"/>
      <c r="K179" s="17"/>
      <c r="L179" s="63" t="s">
        <v>1076</v>
      </c>
      <c r="M179" s="63"/>
      <c r="N179" s="17"/>
      <c r="O179" s="63" t="s">
        <v>1075</v>
      </c>
      <c r="P179" s="63"/>
    </row>
    <row r="180" spans="1:16" ht="17.25" customHeight="1">
      <c r="A180" s="14"/>
      <c r="B180" s="67" t="s">
        <v>1078</v>
      </c>
      <c r="C180" s="67"/>
      <c r="D180" s="67"/>
      <c r="E180" s="15"/>
      <c r="F180" s="58" t="s">
        <v>298</v>
      </c>
      <c r="G180" s="59">
        <v>6</v>
      </c>
      <c r="H180" s="15"/>
      <c r="I180" s="58" t="s">
        <v>298</v>
      </c>
      <c r="J180" s="59" t="s">
        <v>314</v>
      </c>
      <c r="K180" s="15"/>
      <c r="L180" s="58" t="s">
        <v>298</v>
      </c>
      <c r="M180" s="59" t="s">
        <v>314</v>
      </c>
      <c r="N180" s="15"/>
      <c r="O180" s="58" t="s">
        <v>298</v>
      </c>
      <c r="P180" s="59">
        <v>6</v>
      </c>
    </row>
    <row r="181" spans="1:16">
      <c r="A181" s="14"/>
      <c r="B181" s="68" t="s">
        <v>1082</v>
      </c>
      <c r="C181" s="68"/>
      <c r="D181" s="68"/>
      <c r="E181" s="15"/>
      <c r="F181" s="15"/>
      <c r="G181" s="15"/>
      <c r="H181" s="15"/>
      <c r="I181" s="15"/>
      <c r="J181" s="15"/>
      <c r="K181" s="15"/>
      <c r="L181" s="15"/>
      <c r="M181" s="15"/>
      <c r="N181" s="15"/>
      <c r="O181" s="15"/>
      <c r="P181" s="15"/>
    </row>
    <row r="182" spans="1:16">
      <c r="A182" s="14"/>
      <c r="B182" s="15"/>
      <c r="C182" s="68" t="s">
        <v>1124</v>
      </c>
      <c r="D182" s="68"/>
      <c r="E182" s="15"/>
      <c r="F182" s="15"/>
      <c r="G182" s="15"/>
      <c r="H182" s="15"/>
      <c r="I182" s="15"/>
      <c r="J182" s="15"/>
      <c r="K182" s="15"/>
      <c r="L182" s="15"/>
      <c r="M182" s="15"/>
      <c r="N182" s="15"/>
      <c r="O182" s="15"/>
      <c r="P182" s="15"/>
    </row>
    <row r="183" spans="1:16">
      <c r="A183" s="14"/>
      <c r="B183" s="15"/>
      <c r="C183" s="68" t="s">
        <v>1125</v>
      </c>
      <c r="D183" s="68"/>
      <c r="E183" s="15"/>
      <c r="F183" s="15"/>
      <c r="G183" s="69">
        <v>-20</v>
      </c>
      <c r="H183" s="15"/>
      <c r="I183" s="15"/>
      <c r="J183" s="69" t="s">
        <v>314</v>
      </c>
      <c r="K183" s="15"/>
      <c r="L183" s="15"/>
      <c r="M183" s="69" t="s">
        <v>314</v>
      </c>
      <c r="N183" s="15"/>
      <c r="O183" s="15"/>
      <c r="P183" s="69">
        <v>-20</v>
      </c>
    </row>
    <row r="184" spans="1:16">
      <c r="A184" s="14"/>
      <c r="B184" s="68" t="s">
        <v>1126</v>
      </c>
      <c r="C184" s="68"/>
      <c r="D184" s="68"/>
      <c r="E184" s="15"/>
      <c r="F184" s="15"/>
      <c r="G184" s="15"/>
      <c r="H184" s="15"/>
      <c r="I184" s="15"/>
      <c r="J184" s="15"/>
      <c r="K184" s="15"/>
      <c r="L184" s="15"/>
      <c r="M184" s="15"/>
      <c r="N184" s="15"/>
      <c r="O184" s="15"/>
      <c r="P184" s="15"/>
    </row>
    <row r="185" spans="1:16">
      <c r="A185" s="14"/>
      <c r="B185" s="68" t="s">
        <v>1127</v>
      </c>
      <c r="C185" s="68"/>
      <c r="D185" s="68"/>
      <c r="E185" s="15"/>
      <c r="F185" s="15"/>
      <c r="G185" s="15"/>
      <c r="H185" s="15"/>
      <c r="I185" s="15"/>
      <c r="J185" s="15"/>
      <c r="K185" s="15"/>
      <c r="L185" s="15"/>
      <c r="M185" s="15"/>
      <c r="N185" s="15"/>
      <c r="O185" s="15"/>
      <c r="P185" s="15"/>
    </row>
    <row r="186" spans="1:16">
      <c r="A186" s="14"/>
      <c r="B186" s="15"/>
      <c r="C186" s="68" t="s">
        <v>1128</v>
      </c>
      <c r="D186" s="68"/>
      <c r="E186" s="15"/>
      <c r="F186" s="15"/>
      <c r="G186" s="69">
        <v>2</v>
      </c>
      <c r="H186" s="15"/>
      <c r="I186" s="15"/>
      <c r="J186" s="69" t="s">
        <v>314</v>
      </c>
      <c r="K186" s="15"/>
      <c r="L186" s="15"/>
      <c r="M186" s="69" t="s">
        <v>314</v>
      </c>
      <c r="N186" s="15"/>
      <c r="O186" s="15"/>
      <c r="P186" s="69">
        <v>2</v>
      </c>
    </row>
    <row r="187" spans="1:16" ht="17.25" customHeight="1" thickBot="1">
      <c r="A187" s="14"/>
      <c r="B187" s="68" t="s">
        <v>1090</v>
      </c>
      <c r="C187" s="68"/>
      <c r="D187" s="68"/>
      <c r="E187" s="15"/>
      <c r="F187" s="87"/>
      <c r="G187" s="60">
        <v>-2</v>
      </c>
      <c r="H187" s="15"/>
      <c r="I187" s="87"/>
      <c r="J187" s="60">
        <v>0</v>
      </c>
      <c r="K187" s="15"/>
      <c r="L187" s="87"/>
      <c r="M187" s="60" t="s">
        <v>314</v>
      </c>
      <c r="N187" s="15"/>
      <c r="O187" s="87"/>
      <c r="P187" s="60">
        <v>-2</v>
      </c>
    </row>
    <row r="188" spans="1:16">
      <c r="A188" s="14"/>
      <c r="B188" s="15"/>
      <c r="C188" s="15"/>
      <c r="D188" s="57" t="s">
        <v>105</v>
      </c>
      <c r="E188" s="15"/>
      <c r="F188" s="16"/>
      <c r="G188" s="59">
        <v>-14</v>
      </c>
      <c r="H188" s="15"/>
      <c r="I188" s="16"/>
      <c r="J188" s="59">
        <v>0</v>
      </c>
      <c r="K188" s="15"/>
      <c r="L188" s="16"/>
      <c r="M188" s="59" t="s">
        <v>314</v>
      </c>
      <c r="N188" s="15"/>
      <c r="O188" s="16"/>
      <c r="P188" s="59">
        <v>-14</v>
      </c>
    </row>
    <row r="189" spans="1:16">
      <c r="A189" s="14"/>
      <c r="B189" s="68" t="s">
        <v>129</v>
      </c>
      <c r="C189" s="68"/>
      <c r="D189" s="68"/>
      <c r="E189" s="15"/>
      <c r="F189" s="15"/>
      <c r="G189" s="69">
        <v>1</v>
      </c>
      <c r="H189" s="15"/>
      <c r="I189" s="15"/>
      <c r="J189" s="69" t="s">
        <v>314</v>
      </c>
      <c r="K189" s="15"/>
      <c r="L189" s="15"/>
      <c r="M189" s="69" t="s">
        <v>314</v>
      </c>
      <c r="N189" s="15"/>
      <c r="O189" s="15"/>
      <c r="P189" s="69">
        <v>1</v>
      </c>
    </row>
    <row r="190" spans="1:16">
      <c r="A190" s="14"/>
      <c r="B190" s="68" t="s">
        <v>108</v>
      </c>
      <c r="C190" s="68"/>
      <c r="D190" s="68"/>
      <c r="E190" s="15"/>
      <c r="F190" s="15"/>
      <c r="G190" s="69">
        <v>14</v>
      </c>
      <c r="H190" s="15"/>
      <c r="I190" s="15"/>
      <c r="J190" s="69" t="s">
        <v>314</v>
      </c>
      <c r="K190" s="15"/>
      <c r="L190" s="15"/>
      <c r="M190" s="69" t="s">
        <v>314</v>
      </c>
      <c r="N190" s="15"/>
      <c r="O190" s="15"/>
      <c r="P190" s="69">
        <v>14</v>
      </c>
    </row>
    <row r="191" spans="1:16" ht="17.25" customHeight="1" thickBot="1">
      <c r="A191" s="14"/>
      <c r="B191" s="68" t="s">
        <v>1092</v>
      </c>
      <c r="C191" s="68"/>
      <c r="D191" s="68"/>
      <c r="E191" s="15"/>
      <c r="F191" s="87"/>
      <c r="G191" s="60">
        <v>2</v>
      </c>
      <c r="H191" s="15"/>
      <c r="I191" s="87"/>
      <c r="J191" s="60">
        <v>9</v>
      </c>
      <c r="K191" s="15"/>
      <c r="L191" s="87"/>
      <c r="M191" s="60" t="s">
        <v>314</v>
      </c>
      <c r="N191" s="15"/>
      <c r="O191" s="87"/>
      <c r="P191" s="60">
        <v>11</v>
      </c>
    </row>
    <row r="192" spans="1:16" ht="15.75" thickBot="1">
      <c r="A192" s="14"/>
      <c r="B192" s="15"/>
      <c r="C192" s="15"/>
      <c r="D192" s="57" t="s">
        <v>109</v>
      </c>
      <c r="E192" s="15"/>
      <c r="F192" s="148"/>
      <c r="G192" s="150">
        <v>17</v>
      </c>
      <c r="H192" s="15"/>
      <c r="I192" s="148"/>
      <c r="J192" s="150">
        <v>9</v>
      </c>
      <c r="K192" s="15"/>
      <c r="L192" s="148"/>
      <c r="M192" s="150" t="s">
        <v>314</v>
      </c>
      <c r="N192" s="15"/>
      <c r="O192" s="148"/>
      <c r="P192" s="150">
        <v>26</v>
      </c>
    </row>
    <row r="193" spans="1:16" ht="15.75" thickBot="1">
      <c r="A193" s="14"/>
      <c r="B193" s="68" t="s">
        <v>110</v>
      </c>
      <c r="C193" s="68"/>
      <c r="D193" s="68"/>
      <c r="E193" s="15"/>
      <c r="F193" s="101" t="s">
        <v>298</v>
      </c>
      <c r="G193" s="61">
        <v>-31</v>
      </c>
      <c r="H193" s="15"/>
      <c r="I193" s="101" t="s">
        <v>298</v>
      </c>
      <c r="J193" s="61">
        <v>-9</v>
      </c>
      <c r="K193" s="15"/>
      <c r="L193" s="101" t="s">
        <v>298</v>
      </c>
      <c r="M193" s="61" t="s">
        <v>314</v>
      </c>
      <c r="N193" s="15"/>
      <c r="O193" s="101" t="s">
        <v>298</v>
      </c>
      <c r="P193" s="61">
        <v>-40</v>
      </c>
    </row>
    <row r="194" spans="1:16" ht="16.5" thickTop="1" thickBot="1">
      <c r="A194" s="14"/>
      <c r="B194" s="68" t="s">
        <v>1093</v>
      </c>
      <c r="C194" s="68"/>
      <c r="D194" s="68"/>
      <c r="E194" s="15"/>
      <c r="F194" s="101" t="s">
        <v>298</v>
      </c>
      <c r="G194" s="72">
        <v>1498</v>
      </c>
      <c r="H194" s="15"/>
      <c r="I194" s="101" t="s">
        <v>298</v>
      </c>
      <c r="J194" s="61">
        <v>0</v>
      </c>
      <c r="K194" s="15"/>
      <c r="L194" s="101" t="s">
        <v>298</v>
      </c>
      <c r="M194" s="184">
        <v>0</v>
      </c>
      <c r="N194" s="15"/>
      <c r="O194" s="101" t="s">
        <v>298</v>
      </c>
      <c r="P194" s="185">
        <v>1498</v>
      </c>
    </row>
    <row r="195" spans="1:16" ht="15.75" thickTop="1">
      <c r="A195" s="14"/>
      <c r="B195" s="130" t="s">
        <v>757</v>
      </c>
      <c r="C195" s="130"/>
      <c r="D195" s="130"/>
      <c r="E195" s="15"/>
      <c r="F195" s="36"/>
      <c r="G195" s="36"/>
      <c r="H195" s="15"/>
      <c r="I195" s="36"/>
      <c r="J195" s="36"/>
      <c r="K195" s="15"/>
      <c r="L195" s="36"/>
      <c r="M195" s="36"/>
      <c r="N195" s="15"/>
      <c r="O195" s="36"/>
      <c r="P195" s="36"/>
    </row>
    <row r="196" spans="1:16">
      <c r="A196" s="14"/>
      <c r="B196" s="46" t="s">
        <v>1129</v>
      </c>
      <c r="C196" s="46"/>
      <c r="D196" s="46"/>
      <c r="E196" s="46"/>
      <c r="F196" s="46"/>
      <c r="G196" s="46"/>
      <c r="H196" s="46"/>
      <c r="I196" s="46"/>
      <c r="J196" s="46"/>
      <c r="K196" s="46"/>
      <c r="L196" s="46"/>
      <c r="M196" s="46"/>
      <c r="N196" s="46"/>
      <c r="O196" s="46"/>
      <c r="P196" s="46"/>
    </row>
    <row r="197" spans="1:16">
      <c r="A197" s="14"/>
      <c r="B197" s="46" t="s">
        <v>1130</v>
      </c>
      <c r="C197" s="46"/>
      <c r="D197" s="46"/>
      <c r="E197" s="46"/>
      <c r="F197" s="46"/>
      <c r="G197" s="46"/>
      <c r="H197" s="46"/>
      <c r="I197" s="46"/>
      <c r="J197" s="46"/>
      <c r="K197" s="46"/>
      <c r="L197" s="46"/>
      <c r="M197" s="46"/>
      <c r="N197" s="46"/>
      <c r="O197" s="46"/>
      <c r="P197" s="46"/>
    </row>
    <row r="198" spans="1:16" ht="15.75" thickBot="1">
      <c r="A198" s="14"/>
      <c r="B198" s="15"/>
      <c r="C198" s="15"/>
      <c r="D198" s="15"/>
      <c r="E198" s="15"/>
      <c r="F198" s="63" t="s">
        <v>779</v>
      </c>
      <c r="G198" s="63"/>
      <c r="H198" s="63"/>
      <c r="I198" s="63"/>
      <c r="J198" s="63"/>
      <c r="K198" s="63"/>
      <c r="L198" s="63"/>
      <c r="M198" s="63"/>
      <c r="N198" s="63"/>
      <c r="O198" s="63"/>
      <c r="P198" s="63"/>
    </row>
    <row r="199" spans="1:16">
      <c r="A199" s="14"/>
      <c r="B199" s="15"/>
      <c r="C199" s="15"/>
      <c r="D199" s="15"/>
      <c r="E199" s="15"/>
      <c r="F199" s="64" t="s">
        <v>1119</v>
      </c>
      <c r="G199" s="64"/>
      <c r="H199" s="19"/>
      <c r="I199" s="19"/>
      <c r="J199" s="19"/>
      <c r="K199" s="19"/>
      <c r="L199" s="19"/>
      <c r="M199" s="19"/>
      <c r="N199" s="19"/>
      <c r="O199" s="64" t="s">
        <v>1120</v>
      </c>
      <c r="P199" s="64"/>
    </row>
    <row r="200" spans="1:16">
      <c r="A200" s="14"/>
      <c r="B200" s="15"/>
      <c r="C200" s="15"/>
      <c r="D200" s="15"/>
      <c r="E200" s="15"/>
      <c r="F200" s="75" t="s">
        <v>432</v>
      </c>
      <c r="G200" s="75"/>
      <c r="H200" s="17"/>
      <c r="I200" s="17"/>
      <c r="J200" s="17"/>
      <c r="K200" s="17"/>
      <c r="L200" s="17"/>
      <c r="M200" s="17"/>
      <c r="N200" s="17"/>
      <c r="O200" s="75" t="s">
        <v>1121</v>
      </c>
      <c r="P200" s="75"/>
    </row>
    <row r="201" spans="1:16" ht="15.75" thickBot="1">
      <c r="A201" s="14"/>
      <c r="B201" s="66" t="s">
        <v>287</v>
      </c>
      <c r="C201" s="66"/>
      <c r="D201" s="66"/>
      <c r="E201" s="15"/>
      <c r="F201" s="63" t="s">
        <v>1122</v>
      </c>
      <c r="G201" s="63"/>
      <c r="H201" s="17"/>
      <c r="I201" s="63" t="s">
        <v>1123</v>
      </c>
      <c r="J201" s="63"/>
      <c r="K201" s="17"/>
      <c r="L201" s="63" t="s">
        <v>1076</v>
      </c>
      <c r="M201" s="63"/>
      <c r="N201" s="17"/>
      <c r="O201" s="63" t="s">
        <v>1075</v>
      </c>
      <c r="P201" s="63"/>
    </row>
    <row r="202" spans="1:16" ht="17.25" customHeight="1">
      <c r="A202" s="14"/>
      <c r="B202" s="67" t="s">
        <v>1078</v>
      </c>
      <c r="C202" s="67"/>
      <c r="D202" s="67"/>
      <c r="E202" s="15"/>
      <c r="F202" s="58" t="s">
        <v>298</v>
      </c>
      <c r="G202" s="59">
        <v>6</v>
      </c>
      <c r="H202" s="15"/>
      <c r="I202" s="58" t="s">
        <v>298</v>
      </c>
      <c r="J202" s="59" t="s">
        <v>314</v>
      </c>
      <c r="K202" s="15"/>
      <c r="L202" s="58" t="s">
        <v>298</v>
      </c>
      <c r="M202" s="59" t="s">
        <v>314</v>
      </c>
      <c r="N202" s="15"/>
      <c r="O202" s="58" t="s">
        <v>298</v>
      </c>
      <c r="P202" s="59">
        <v>6</v>
      </c>
    </row>
    <row r="203" spans="1:16">
      <c r="A203" s="14"/>
      <c r="B203" s="68" t="s">
        <v>1082</v>
      </c>
      <c r="C203" s="68"/>
      <c r="D203" s="68"/>
      <c r="E203" s="15"/>
      <c r="F203" s="15"/>
      <c r="G203" s="15"/>
      <c r="H203" s="15"/>
      <c r="I203" s="15"/>
      <c r="J203" s="15"/>
      <c r="K203" s="15"/>
      <c r="L203" s="15"/>
      <c r="M203" s="15"/>
      <c r="N203" s="15"/>
      <c r="O203" s="15"/>
      <c r="P203" s="15"/>
    </row>
    <row r="204" spans="1:16">
      <c r="A204" s="14"/>
      <c r="B204" s="15"/>
      <c r="C204" s="68" t="s">
        <v>1124</v>
      </c>
      <c r="D204" s="68"/>
      <c r="E204" s="15"/>
      <c r="F204" s="15"/>
      <c r="G204" s="15"/>
      <c r="H204" s="15"/>
      <c r="I204" s="15"/>
      <c r="J204" s="15"/>
      <c r="K204" s="15"/>
      <c r="L204" s="15"/>
      <c r="M204" s="15"/>
      <c r="N204" s="15"/>
      <c r="O204" s="15"/>
      <c r="P204" s="15"/>
    </row>
    <row r="205" spans="1:16">
      <c r="A205" s="14"/>
      <c r="B205" s="15"/>
      <c r="C205" s="68" t="s">
        <v>1125</v>
      </c>
      <c r="D205" s="68"/>
      <c r="E205" s="15"/>
      <c r="F205" s="15"/>
      <c r="G205" s="69">
        <v>-12</v>
      </c>
      <c r="H205" s="15"/>
      <c r="I205" s="15"/>
      <c r="J205" s="69" t="s">
        <v>314</v>
      </c>
      <c r="K205" s="15"/>
      <c r="L205" s="15"/>
      <c r="M205" s="69" t="s">
        <v>314</v>
      </c>
      <c r="N205" s="15"/>
      <c r="O205" s="15"/>
      <c r="P205" s="69">
        <v>-12</v>
      </c>
    </row>
    <row r="206" spans="1:16">
      <c r="A206" s="14"/>
      <c r="B206" s="68" t="s">
        <v>1126</v>
      </c>
      <c r="C206" s="68"/>
      <c r="D206" s="68"/>
      <c r="E206" s="15"/>
      <c r="F206" s="15"/>
      <c r="G206" s="15"/>
      <c r="H206" s="15"/>
      <c r="I206" s="15"/>
      <c r="J206" s="15"/>
      <c r="K206" s="15"/>
      <c r="L206" s="15"/>
      <c r="M206" s="15"/>
      <c r="N206" s="15"/>
      <c r="O206" s="15"/>
      <c r="P206" s="15"/>
    </row>
    <row r="207" spans="1:16">
      <c r="A207" s="14"/>
      <c r="B207" s="68" t="s">
        <v>1127</v>
      </c>
      <c r="C207" s="68"/>
      <c r="D207" s="68"/>
      <c r="E207" s="15"/>
      <c r="F207" s="15"/>
      <c r="G207" s="15"/>
      <c r="H207" s="15"/>
      <c r="I207" s="15"/>
      <c r="J207" s="15"/>
      <c r="K207" s="15"/>
      <c r="L207" s="15"/>
      <c r="M207" s="15"/>
      <c r="N207" s="15"/>
      <c r="O207" s="15"/>
      <c r="P207" s="15"/>
    </row>
    <row r="208" spans="1:16">
      <c r="A208" s="14"/>
      <c r="B208" s="68" t="s">
        <v>1089</v>
      </c>
      <c r="C208" s="68"/>
      <c r="D208" s="68"/>
      <c r="E208" s="15"/>
      <c r="F208" s="15"/>
      <c r="G208" s="69" t="s">
        <v>314</v>
      </c>
      <c r="H208" s="15"/>
      <c r="I208" s="15"/>
      <c r="J208" s="69">
        <v>5</v>
      </c>
      <c r="K208" s="15"/>
      <c r="L208" s="15"/>
      <c r="M208" s="69" t="s">
        <v>314</v>
      </c>
      <c r="N208" s="15"/>
      <c r="O208" s="15"/>
      <c r="P208" s="69">
        <v>5</v>
      </c>
    </row>
    <row r="209" spans="1:26" ht="17.25" customHeight="1" thickBot="1">
      <c r="A209" s="14"/>
      <c r="B209" s="68" t="s">
        <v>1090</v>
      </c>
      <c r="C209" s="68"/>
      <c r="D209" s="68"/>
      <c r="E209" s="15"/>
      <c r="F209" s="87"/>
      <c r="G209" s="60" t="s">
        <v>314</v>
      </c>
      <c r="H209" s="15"/>
      <c r="I209" s="87"/>
      <c r="J209" s="60">
        <v>-7</v>
      </c>
      <c r="K209" s="15"/>
      <c r="L209" s="87"/>
      <c r="M209" s="60">
        <v>7</v>
      </c>
      <c r="N209" s="15"/>
      <c r="O209" s="87"/>
      <c r="P209" s="60" t="s">
        <v>314</v>
      </c>
    </row>
    <row r="210" spans="1:26">
      <c r="A210" s="14"/>
      <c r="B210" s="15"/>
      <c r="C210" s="15"/>
      <c r="D210" s="57" t="s">
        <v>105</v>
      </c>
      <c r="E210" s="15"/>
      <c r="F210" s="16"/>
      <c r="G210" s="59">
        <v>-6</v>
      </c>
      <c r="H210" s="15"/>
      <c r="I210" s="16"/>
      <c r="J210" s="59">
        <v>-2</v>
      </c>
      <c r="K210" s="15"/>
      <c r="L210" s="16"/>
      <c r="M210" s="59">
        <v>7</v>
      </c>
      <c r="N210" s="15"/>
      <c r="O210" s="16"/>
      <c r="P210" s="59">
        <v>-1</v>
      </c>
    </row>
    <row r="211" spans="1:26">
      <c r="A211" s="14"/>
      <c r="B211" s="68" t="s">
        <v>129</v>
      </c>
      <c r="C211" s="68"/>
      <c r="D211" s="68"/>
      <c r="E211" s="15"/>
      <c r="F211" s="15"/>
      <c r="G211" s="69">
        <v>1</v>
      </c>
      <c r="H211" s="15"/>
      <c r="I211" s="15"/>
      <c r="J211" s="69" t="s">
        <v>314</v>
      </c>
      <c r="K211" s="15"/>
      <c r="L211" s="15"/>
      <c r="M211" s="69" t="s">
        <v>314</v>
      </c>
      <c r="N211" s="15"/>
      <c r="O211" s="15"/>
      <c r="P211" s="69">
        <v>1</v>
      </c>
    </row>
    <row r="212" spans="1:26">
      <c r="A212" s="14"/>
      <c r="B212" s="68" t="s">
        <v>108</v>
      </c>
      <c r="C212" s="68"/>
      <c r="D212" s="68"/>
      <c r="E212" s="15"/>
      <c r="F212" s="15"/>
      <c r="G212" s="69">
        <v>20</v>
      </c>
      <c r="H212" s="15"/>
      <c r="I212" s="15"/>
      <c r="J212" s="69" t="s">
        <v>314</v>
      </c>
      <c r="K212" s="15"/>
      <c r="L212" s="15"/>
      <c r="M212" s="69" t="s">
        <v>314</v>
      </c>
      <c r="N212" s="15"/>
      <c r="O212" s="15"/>
      <c r="P212" s="69">
        <v>20</v>
      </c>
    </row>
    <row r="213" spans="1:26">
      <c r="A213" s="14"/>
      <c r="B213" s="68" t="s">
        <v>1091</v>
      </c>
      <c r="C213" s="68"/>
      <c r="D213" s="68"/>
      <c r="E213" s="15"/>
      <c r="F213" s="15"/>
      <c r="G213" s="69" t="s">
        <v>314</v>
      </c>
      <c r="H213" s="15"/>
      <c r="I213" s="15"/>
      <c r="J213" s="69">
        <v>2</v>
      </c>
      <c r="K213" s="15"/>
      <c r="L213" s="15"/>
      <c r="M213" s="69" t="s">
        <v>314</v>
      </c>
      <c r="N213" s="15"/>
      <c r="O213" s="15"/>
      <c r="P213" s="69">
        <v>2</v>
      </c>
    </row>
    <row r="214" spans="1:26" ht="17.25" customHeight="1" thickBot="1">
      <c r="A214" s="14"/>
      <c r="B214" s="68" t="s">
        <v>1092</v>
      </c>
      <c r="C214" s="68"/>
      <c r="D214" s="68"/>
      <c r="E214" s="15"/>
      <c r="F214" s="87"/>
      <c r="G214" s="60">
        <v>2</v>
      </c>
      <c r="H214" s="15"/>
      <c r="I214" s="87"/>
      <c r="J214" s="60" t="s">
        <v>314</v>
      </c>
      <c r="K214" s="15"/>
      <c r="L214" s="87"/>
      <c r="M214" s="60" t="s">
        <v>314</v>
      </c>
      <c r="N214" s="15"/>
      <c r="O214" s="87"/>
      <c r="P214" s="60">
        <v>2</v>
      </c>
    </row>
    <row r="215" spans="1:26" ht="15.75" thickBot="1">
      <c r="A215" s="14"/>
      <c r="B215" s="15"/>
      <c r="C215" s="15"/>
      <c r="D215" s="57" t="s">
        <v>109</v>
      </c>
      <c r="E215" s="15"/>
      <c r="F215" s="148"/>
      <c r="G215" s="150">
        <v>23</v>
      </c>
      <c r="H215" s="15"/>
      <c r="I215" s="148"/>
      <c r="J215" s="150">
        <v>2</v>
      </c>
      <c r="K215" s="15"/>
      <c r="L215" s="148"/>
      <c r="M215" s="150" t="s">
        <v>314</v>
      </c>
      <c r="N215" s="15"/>
      <c r="O215" s="148"/>
      <c r="P215" s="150">
        <v>25</v>
      </c>
    </row>
    <row r="216" spans="1:26" ht="15.75" thickBot="1">
      <c r="A216" s="14"/>
      <c r="B216" s="68" t="s">
        <v>110</v>
      </c>
      <c r="C216" s="68"/>
      <c r="D216" s="68"/>
      <c r="E216" s="15"/>
      <c r="F216" s="101" t="s">
        <v>298</v>
      </c>
      <c r="G216" s="61">
        <v>-29</v>
      </c>
      <c r="H216" s="15"/>
      <c r="I216" s="101" t="s">
        <v>298</v>
      </c>
      <c r="J216" s="61">
        <v>-4</v>
      </c>
      <c r="K216" s="15"/>
      <c r="L216" s="101" t="s">
        <v>298</v>
      </c>
      <c r="M216" s="61">
        <v>7</v>
      </c>
      <c r="N216" s="15"/>
      <c r="O216" s="101" t="s">
        <v>298</v>
      </c>
      <c r="P216" s="61">
        <v>-26</v>
      </c>
    </row>
    <row r="217" spans="1:26" ht="16.5" thickTop="1" thickBot="1">
      <c r="A217" s="14"/>
      <c r="B217" s="68" t="s">
        <v>1093</v>
      </c>
      <c r="C217" s="68"/>
      <c r="D217" s="68"/>
      <c r="E217" s="15"/>
      <c r="F217" s="101" t="s">
        <v>298</v>
      </c>
      <c r="G217" s="185">
        <v>1638</v>
      </c>
      <c r="H217" s="15"/>
      <c r="I217" s="101" t="s">
        <v>298</v>
      </c>
      <c r="J217" s="184">
        <v>359</v>
      </c>
      <c r="K217" s="15"/>
      <c r="L217" s="101" t="s">
        <v>298</v>
      </c>
      <c r="M217" s="184">
        <v>12</v>
      </c>
      <c r="N217" s="15"/>
      <c r="O217" s="101" t="s">
        <v>298</v>
      </c>
      <c r="P217" s="185">
        <v>2009</v>
      </c>
    </row>
    <row r="218" spans="1:26" ht="15.75" thickTop="1">
      <c r="A218" s="14"/>
      <c r="B218" s="130" t="s">
        <v>757</v>
      </c>
      <c r="C218" s="130"/>
      <c r="D218" s="130"/>
      <c r="E218" s="15"/>
      <c r="F218" s="36"/>
      <c r="G218" s="36"/>
      <c r="H218" s="15"/>
      <c r="I218" s="36"/>
      <c r="J218" s="36"/>
      <c r="K218" s="15"/>
      <c r="L218" s="36"/>
      <c r="M218" s="36"/>
      <c r="N218" s="15"/>
      <c r="O218" s="36"/>
      <c r="P218" s="36"/>
    </row>
    <row r="219" spans="1:26">
      <c r="A219" s="14"/>
      <c r="B219" s="46" t="s">
        <v>1129</v>
      </c>
      <c r="C219" s="46"/>
      <c r="D219" s="46"/>
      <c r="E219" s="46"/>
      <c r="F219" s="46"/>
      <c r="G219" s="46"/>
      <c r="H219" s="46"/>
      <c r="I219" s="46"/>
      <c r="J219" s="46"/>
      <c r="K219" s="46"/>
      <c r="L219" s="46"/>
      <c r="M219" s="46"/>
      <c r="N219" s="46"/>
      <c r="O219" s="46"/>
      <c r="P219" s="46"/>
    </row>
    <row r="220" spans="1:26">
      <c r="A220" s="14"/>
      <c r="B220" s="46" t="s">
        <v>1130</v>
      </c>
      <c r="C220" s="46"/>
      <c r="D220" s="46"/>
      <c r="E220" s="46"/>
      <c r="F220" s="46"/>
      <c r="G220" s="46"/>
      <c r="H220" s="46"/>
      <c r="I220" s="46"/>
      <c r="J220" s="46"/>
      <c r="K220" s="46"/>
      <c r="L220" s="46"/>
      <c r="M220" s="46"/>
      <c r="N220" s="46"/>
      <c r="O220" s="46"/>
      <c r="P220" s="46"/>
    </row>
    <row r="221" spans="1:26">
      <c r="A221" s="14"/>
      <c r="B221" s="50" t="s">
        <v>1131</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row>
    <row r="222" spans="1:26" ht="15.75" thickBot="1">
      <c r="A222" s="14"/>
      <c r="B222" s="15"/>
      <c r="C222" s="15"/>
      <c r="D222" s="15"/>
      <c r="E222" s="15"/>
      <c r="F222" s="63" t="s">
        <v>371</v>
      </c>
      <c r="G222" s="63"/>
      <c r="H222" s="63"/>
      <c r="I222" s="63"/>
      <c r="J222" s="63"/>
      <c r="K222" s="63"/>
      <c r="L222" s="63"/>
      <c r="M222" s="63"/>
      <c r="N222" s="63"/>
      <c r="O222" s="63"/>
      <c r="P222" s="63"/>
    </row>
    <row r="223" spans="1:26">
      <c r="A223" s="14"/>
      <c r="B223" s="15"/>
      <c r="C223" s="15"/>
      <c r="D223" s="15"/>
      <c r="E223" s="15"/>
      <c r="F223" s="64" t="s">
        <v>1119</v>
      </c>
      <c r="G223" s="64"/>
      <c r="H223" s="19"/>
      <c r="I223" s="19"/>
      <c r="J223" s="19"/>
      <c r="K223" s="19"/>
      <c r="L223" s="19"/>
      <c r="M223" s="19"/>
      <c r="N223" s="19"/>
      <c r="O223" s="64" t="s">
        <v>1120</v>
      </c>
      <c r="P223" s="64"/>
    </row>
    <row r="224" spans="1:26">
      <c r="A224" s="14"/>
      <c r="B224" s="15"/>
      <c r="C224" s="15"/>
      <c r="D224" s="15"/>
      <c r="E224" s="15"/>
      <c r="F224" s="75" t="s">
        <v>432</v>
      </c>
      <c r="G224" s="75"/>
      <c r="H224" s="17"/>
      <c r="I224" s="17"/>
      <c r="J224" s="17"/>
      <c r="K224" s="17"/>
      <c r="L224" s="17"/>
      <c r="M224" s="17"/>
      <c r="N224" s="17"/>
      <c r="O224" s="75" t="s">
        <v>1121</v>
      </c>
      <c r="P224" s="75"/>
    </row>
    <row r="225" spans="1:16" ht="15.75" thickBot="1">
      <c r="A225" s="14"/>
      <c r="B225" s="66" t="s">
        <v>287</v>
      </c>
      <c r="C225" s="66"/>
      <c r="D225" s="66"/>
      <c r="E225" s="15"/>
      <c r="F225" s="63" t="s">
        <v>1122</v>
      </c>
      <c r="G225" s="63"/>
      <c r="H225" s="17"/>
      <c r="I225" s="63" t="s">
        <v>1123</v>
      </c>
      <c r="J225" s="63"/>
      <c r="K225" s="17"/>
      <c r="L225" s="63" t="s">
        <v>1076</v>
      </c>
      <c r="M225" s="63"/>
      <c r="N225" s="17"/>
      <c r="O225" s="63" t="s">
        <v>1075</v>
      </c>
      <c r="P225" s="63"/>
    </row>
    <row r="226" spans="1:16" ht="17.25" customHeight="1">
      <c r="A226" s="14"/>
      <c r="B226" s="67" t="s">
        <v>1078</v>
      </c>
      <c r="C226" s="67"/>
      <c r="D226" s="67"/>
      <c r="E226" s="15"/>
      <c r="F226" s="58" t="s">
        <v>298</v>
      </c>
      <c r="G226" s="59">
        <v>15</v>
      </c>
      <c r="H226" s="15"/>
      <c r="I226" s="58" t="s">
        <v>298</v>
      </c>
      <c r="J226" s="59" t="s">
        <v>314</v>
      </c>
      <c r="K226" s="15"/>
      <c r="L226" s="58" t="s">
        <v>298</v>
      </c>
      <c r="M226" s="59" t="s">
        <v>314</v>
      </c>
      <c r="N226" s="15"/>
      <c r="O226" s="58" t="s">
        <v>298</v>
      </c>
      <c r="P226" s="59">
        <v>15</v>
      </c>
    </row>
    <row r="227" spans="1:16">
      <c r="A227" s="14"/>
      <c r="B227" s="68" t="s">
        <v>1082</v>
      </c>
      <c r="C227" s="68"/>
      <c r="D227" s="68"/>
      <c r="E227" s="15"/>
      <c r="F227" s="15"/>
      <c r="G227" s="15"/>
      <c r="H227" s="15"/>
      <c r="I227" s="15"/>
      <c r="J227" s="15"/>
      <c r="K227" s="15"/>
      <c r="L227" s="15"/>
      <c r="M227" s="15"/>
      <c r="N227" s="15"/>
      <c r="O227" s="15"/>
      <c r="P227" s="15"/>
    </row>
    <row r="228" spans="1:16">
      <c r="A228" s="14"/>
      <c r="B228" s="15"/>
      <c r="C228" s="68" t="s">
        <v>1124</v>
      </c>
      <c r="D228" s="68"/>
      <c r="E228" s="15"/>
      <c r="F228" s="15"/>
      <c r="G228" s="15"/>
      <c r="H228" s="15"/>
      <c r="I228" s="15"/>
      <c r="J228" s="15"/>
      <c r="K228" s="15"/>
      <c r="L228" s="15"/>
      <c r="M228" s="15"/>
      <c r="N228" s="15"/>
      <c r="O228" s="15"/>
      <c r="P228" s="15"/>
    </row>
    <row r="229" spans="1:16">
      <c r="A229" s="14"/>
      <c r="B229" s="15"/>
      <c r="C229" s="68" t="s">
        <v>1125</v>
      </c>
      <c r="D229" s="68"/>
      <c r="E229" s="15"/>
      <c r="F229" s="15"/>
      <c r="G229" s="69">
        <v>-58</v>
      </c>
      <c r="H229" s="15"/>
      <c r="I229" s="15"/>
      <c r="J229" s="69" t="s">
        <v>314</v>
      </c>
      <c r="K229" s="15"/>
      <c r="L229" s="15"/>
      <c r="M229" s="69" t="s">
        <v>314</v>
      </c>
      <c r="N229" s="15"/>
      <c r="O229" s="15"/>
      <c r="P229" s="69">
        <v>-58</v>
      </c>
    </row>
    <row r="230" spans="1:16">
      <c r="A230" s="14"/>
      <c r="B230" s="68" t="s">
        <v>1126</v>
      </c>
      <c r="C230" s="68"/>
      <c r="D230" s="68"/>
      <c r="E230" s="15"/>
      <c r="F230" s="15"/>
      <c r="G230" s="15"/>
      <c r="H230" s="15"/>
      <c r="I230" s="15"/>
      <c r="J230" s="15"/>
      <c r="K230" s="15"/>
      <c r="L230" s="15"/>
      <c r="M230" s="15"/>
      <c r="N230" s="15"/>
      <c r="O230" s="15"/>
      <c r="P230" s="15"/>
    </row>
    <row r="231" spans="1:16">
      <c r="A231" s="14"/>
      <c r="B231" s="68" t="s">
        <v>1127</v>
      </c>
      <c r="C231" s="68"/>
      <c r="D231" s="68"/>
      <c r="E231" s="15"/>
      <c r="F231" s="15"/>
      <c r="G231" s="15"/>
      <c r="H231" s="15"/>
      <c r="I231" s="15"/>
      <c r="J231" s="15"/>
      <c r="K231" s="15"/>
      <c r="L231" s="15"/>
      <c r="M231" s="15"/>
      <c r="N231" s="15"/>
      <c r="O231" s="15"/>
      <c r="P231" s="15"/>
    </row>
    <row r="232" spans="1:16">
      <c r="A232" s="14"/>
      <c r="B232" s="15"/>
      <c r="C232" s="68" t="s">
        <v>1128</v>
      </c>
      <c r="D232" s="68"/>
      <c r="E232" s="15"/>
      <c r="F232" s="15"/>
      <c r="G232" s="69">
        <v>3</v>
      </c>
      <c r="H232" s="15"/>
      <c r="I232" s="15"/>
      <c r="J232" s="69" t="s">
        <v>314</v>
      </c>
      <c r="K232" s="15"/>
      <c r="L232" s="15"/>
      <c r="M232" s="69" t="s">
        <v>314</v>
      </c>
      <c r="N232" s="15"/>
      <c r="O232" s="15"/>
      <c r="P232" s="69">
        <v>3</v>
      </c>
    </row>
    <row r="233" spans="1:16">
      <c r="A233" s="14"/>
      <c r="B233" s="68" t="s">
        <v>1089</v>
      </c>
      <c r="C233" s="68"/>
      <c r="D233" s="68"/>
      <c r="E233" s="15"/>
      <c r="F233" s="15"/>
      <c r="G233" s="69" t="s">
        <v>314</v>
      </c>
      <c r="H233" s="15"/>
      <c r="I233" s="15"/>
      <c r="J233" s="69">
        <v>4</v>
      </c>
      <c r="K233" s="15"/>
      <c r="L233" s="15"/>
      <c r="M233" s="69" t="s">
        <v>314</v>
      </c>
      <c r="N233" s="15"/>
      <c r="O233" s="15"/>
      <c r="P233" s="69">
        <v>4</v>
      </c>
    </row>
    <row r="234" spans="1:16" ht="17.25" customHeight="1" thickBot="1">
      <c r="A234" s="14"/>
      <c r="B234" s="68" t="s">
        <v>1090</v>
      </c>
      <c r="C234" s="68"/>
      <c r="D234" s="68"/>
      <c r="E234" s="15"/>
      <c r="F234" s="87"/>
      <c r="G234" s="60">
        <v>-4</v>
      </c>
      <c r="H234" s="15"/>
      <c r="I234" s="87"/>
      <c r="J234" s="60">
        <v>-1</v>
      </c>
      <c r="K234" s="15"/>
      <c r="L234" s="87"/>
      <c r="M234" s="60" t="s">
        <v>314</v>
      </c>
      <c r="N234" s="15"/>
      <c r="O234" s="87"/>
      <c r="P234" s="60">
        <v>-5</v>
      </c>
    </row>
    <row r="235" spans="1:16">
      <c r="A235" s="14"/>
      <c r="B235" s="15"/>
      <c r="C235" s="15"/>
      <c r="D235" s="57" t="s">
        <v>105</v>
      </c>
      <c r="E235" s="15"/>
      <c r="F235" s="16"/>
      <c r="G235" s="59">
        <v>-44</v>
      </c>
      <c r="H235" s="15"/>
      <c r="I235" s="16"/>
      <c r="J235" s="59">
        <v>3</v>
      </c>
      <c r="K235" s="15"/>
      <c r="L235" s="16"/>
      <c r="M235" s="59" t="s">
        <v>314</v>
      </c>
      <c r="N235" s="15"/>
      <c r="O235" s="16"/>
      <c r="P235" s="59">
        <v>-41</v>
      </c>
    </row>
    <row r="236" spans="1:16">
      <c r="A236" s="14"/>
      <c r="B236" s="68" t="s">
        <v>129</v>
      </c>
      <c r="C236" s="68"/>
      <c r="D236" s="68"/>
      <c r="E236" s="15"/>
      <c r="F236" s="15"/>
      <c r="G236" s="69">
        <v>1</v>
      </c>
      <c r="H236" s="15"/>
      <c r="I236" s="15"/>
      <c r="J236" s="69" t="s">
        <v>314</v>
      </c>
      <c r="K236" s="15"/>
      <c r="L236" s="15"/>
      <c r="M236" s="69" t="s">
        <v>314</v>
      </c>
      <c r="N236" s="15"/>
      <c r="O236" s="15"/>
      <c r="P236" s="69">
        <v>1</v>
      </c>
    </row>
    <row r="237" spans="1:16">
      <c r="A237" s="14"/>
      <c r="B237" s="68" t="s">
        <v>108</v>
      </c>
      <c r="C237" s="68"/>
      <c r="D237" s="68"/>
      <c r="E237" s="15"/>
      <c r="F237" s="15"/>
      <c r="G237" s="69">
        <v>32</v>
      </c>
      <c r="H237" s="15"/>
      <c r="I237" s="15"/>
      <c r="J237" s="69" t="s">
        <v>314</v>
      </c>
      <c r="K237" s="15"/>
      <c r="L237" s="15"/>
      <c r="M237" s="69" t="s">
        <v>314</v>
      </c>
      <c r="N237" s="15"/>
      <c r="O237" s="15"/>
      <c r="P237" s="69">
        <v>32</v>
      </c>
    </row>
    <row r="238" spans="1:16" ht="17.25" customHeight="1" thickBot="1">
      <c r="A238" s="14"/>
      <c r="B238" s="68" t="s">
        <v>1092</v>
      </c>
      <c r="C238" s="68"/>
      <c r="D238" s="68"/>
      <c r="E238" s="15"/>
      <c r="F238" s="87"/>
      <c r="G238" s="60">
        <v>4</v>
      </c>
      <c r="H238" s="15"/>
      <c r="I238" s="87"/>
      <c r="J238" s="60">
        <v>9</v>
      </c>
      <c r="K238" s="15"/>
      <c r="L238" s="87"/>
      <c r="M238" s="60" t="s">
        <v>314</v>
      </c>
      <c r="N238" s="15"/>
      <c r="O238" s="87"/>
      <c r="P238" s="60">
        <v>13</v>
      </c>
    </row>
    <row r="239" spans="1:16" ht="15.75" thickBot="1">
      <c r="A239" s="14"/>
      <c r="B239" s="15"/>
      <c r="C239" s="15"/>
      <c r="D239" s="57" t="s">
        <v>109</v>
      </c>
      <c r="E239" s="15"/>
      <c r="F239" s="148"/>
      <c r="G239" s="150">
        <v>37</v>
      </c>
      <c r="H239" s="15"/>
      <c r="I239" s="148"/>
      <c r="J239" s="150">
        <v>9</v>
      </c>
      <c r="K239" s="15"/>
      <c r="L239" s="148"/>
      <c r="M239" s="150" t="s">
        <v>314</v>
      </c>
      <c r="N239" s="15"/>
      <c r="O239" s="148"/>
      <c r="P239" s="150">
        <v>46</v>
      </c>
    </row>
    <row r="240" spans="1:16" ht="15.75" thickBot="1">
      <c r="A240" s="14"/>
      <c r="B240" s="68" t="s">
        <v>110</v>
      </c>
      <c r="C240" s="68"/>
      <c r="D240" s="68"/>
      <c r="E240" s="15"/>
      <c r="F240" s="101" t="s">
        <v>298</v>
      </c>
      <c r="G240" s="61">
        <v>-81</v>
      </c>
      <c r="H240" s="15"/>
      <c r="I240" s="101" t="s">
        <v>298</v>
      </c>
      <c r="J240" s="61">
        <v>-6</v>
      </c>
      <c r="K240" s="15"/>
      <c r="L240" s="101" t="s">
        <v>298</v>
      </c>
      <c r="M240" s="61" t="s">
        <v>314</v>
      </c>
      <c r="N240" s="15"/>
      <c r="O240" s="101" t="s">
        <v>298</v>
      </c>
      <c r="P240" s="61">
        <v>-87</v>
      </c>
    </row>
    <row r="241" spans="1:16" ht="16.5" thickTop="1" thickBot="1">
      <c r="A241" s="14"/>
      <c r="B241" s="68" t="s">
        <v>1093</v>
      </c>
      <c r="C241" s="68"/>
      <c r="D241" s="68"/>
      <c r="E241" s="15"/>
      <c r="F241" s="101" t="s">
        <v>298</v>
      </c>
      <c r="G241" s="185">
        <v>1498</v>
      </c>
      <c r="H241" s="15"/>
      <c r="I241" s="101" t="s">
        <v>298</v>
      </c>
      <c r="J241" s="184" t="s">
        <v>314</v>
      </c>
      <c r="K241" s="15"/>
      <c r="L241" s="101" t="s">
        <v>298</v>
      </c>
      <c r="M241" s="184" t="s">
        <v>314</v>
      </c>
      <c r="N241" s="15"/>
      <c r="O241" s="101" t="s">
        <v>298</v>
      </c>
      <c r="P241" s="185">
        <v>1498</v>
      </c>
    </row>
    <row r="242" spans="1:16" ht="15.75" thickTop="1">
      <c r="A242" s="14"/>
      <c r="B242" s="130" t="s">
        <v>757</v>
      </c>
      <c r="C242" s="130"/>
      <c r="D242" s="130"/>
      <c r="E242" s="15"/>
      <c r="F242" s="36"/>
      <c r="G242" s="36"/>
      <c r="H242" s="15"/>
      <c r="I242" s="36"/>
      <c r="J242" s="36"/>
      <c r="K242" s="15"/>
      <c r="L242" s="36"/>
      <c r="M242" s="36"/>
      <c r="N242" s="15"/>
      <c r="O242" s="36"/>
      <c r="P242" s="36"/>
    </row>
    <row r="243" spans="1:16">
      <c r="A243" s="14"/>
      <c r="B243" s="46" t="s">
        <v>1129</v>
      </c>
      <c r="C243" s="46"/>
      <c r="D243" s="46"/>
      <c r="E243" s="46"/>
      <c r="F243" s="46"/>
      <c r="G243" s="46"/>
      <c r="H243" s="46"/>
      <c r="I243" s="46"/>
      <c r="J243" s="46"/>
      <c r="K243" s="46"/>
      <c r="L243" s="46"/>
      <c r="M243" s="46"/>
      <c r="N243" s="46"/>
      <c r="O243" s="46"/>
      <c r="P243" s="46"/>
    </row>
    <row r="244" spans="1:16">
      <c r="A244" s="14"/>
      <c r="B244" s="46" t="s">
        <v>1130</v>
      </c>
      <c r="C244" s="46"/>
      <c r="D244" s="46"/>
      <c r="E244" s="46"/>
      <c r="F244" s="46"/>
      <c r="G244" s="46"/>
      <c r="H244" s="46"/>
      <c r="I244" s="46"/>
      <c r="J244" s="46"/>
      <c r="K244" s="46"/>
      <c r="L244" s="46"/>
      <c r="M244" s="46"/>
      <c r="N244" s="46"/>
      <c r="O244" s="46"/>
      <c r="P244" s="46"/>
    </row>
    <row r="245" spans="1:16" ht="15.75" thickBot="1">
      <c r="A245" s="14"/>
      <c r="B245" s="15"/>
      <c r="C245" s="15"/>
      <c r="D245" s="15"/>
      <c r="E245" s="15"/>
      <c r="F245" s="63" t="s">
        <v>801</v>
      </c>
      <c r="G245" s="63"/>
      <c r="H245" s="63"/>
      <c r="I245" s="63"/>
      <c r="J245" s="63"/>
      <c r="K245" s="63"/>
      <c r="L245" s="63"/>
      <c r="M245" s="63"/>
      <c r="N245" s="63"/>
      <c r="O245" s="63"/>
      <c r="P245" s="63"/>
    </row>
    <row r="246" spans="1:16">
      <c r="A246" s="14"/>
      <c r="B246" s="15"/>
      <c r="C246" s="15"/>
      <c r="D246" s="15"/>
      <c r="E246" s="15"/>
      <c r="F246" s="64" t="s">
        <v>1119</v>
      </c>
      <c r="G246" s="64"/>
      <c r="H246" s="19"/>
      <c r="I246" s="19"/>
      <c r="J246" s="19"/>
      <c r="K246" s="19"/>
      <c r="L246" s="19"/>
      <c r="M246" s="19"/>
      <c r="N246" s="19"/>
      <c r="O246" s="64" t="s">
        <v>1120</v>
      </c>
      <c r="P246" s="64"/>
    </row>
    <row r="247" spans="1:16">
      <c r="A247" s="14"/>
      <c r="B247" s="15"/>
      <c r="C247" s="15"/>
      <c r="D247" s="15"/>
      <c r="E247" s="15"/>
      <c r="F247" s="75" t="s">
        <v>432</v>
      </c>
      <c r="G247" s="75"/>
      <c r="H247" s="17"/>
      <c r="I247" s="17"/>
      <c r="J247" s="17"/>
      <c r="K247" s="17"/>
      <c r="L247" s="17"/>
      <c r="M247" s="17"/>
      <c r="N247" s="17"/>
      <c r="O247" s="75" t="s">
        <v>1121</v>
      </c>
      <c r="P247" s="75"/>
    </row>
    <row r="248" spans="1:16" ht="15.75" thickBot="1">
      <c r="A248" s="14"/>
      <c r="B248" s="66" t="s">
        <v>287</v>
      </c>
      <c r="C248" s="66"/>
      <c r="D248" s="66"/>
      <c r="E248" s="15"/>
      <c r="F248" s="63" t="s">
        <v>1122</v>
      </c>
      <c r="G248" s="63"/>
      <c r="H248" s="17"/>
      <c r="I248" s="63" t="s">
        <v>1123</v>
      </c>
      <c r="J248" s="63"/>
      <c r="K248" s="17"/>
      <c r="L248" s="63" t="s">
        <v>1076</v>
      </c>
      <c r="M248" s="63"/>
      <c r="N248" s="17"/>
      <c r="O248" s="63" t="s">
        <v>1075</v>
      </c>
      <c r="P248" s="63"/>
    </row>
    <row r="249" spans="1:16" ht="17.25" customHeight="1">
      <c r="A249" s="14"/>
      <c r="B249" s="67" t="s">
        <v>1078</v>
      </c>
      <c r="C249" s="67"/>
      <c r="D249" s="67"/>
      <c r="E249" s="15"/>
      <c r="F249" s="58" t="s">
        <v>298</v>
      </c>
      <c r="G249" s="59">
        <v>15</v>
      </c>
      <c r="H249" s="15"/>
      <c r="I249" s="58" t="s">
        <v>298</v>
      </c>
      <c r="J249" s="59" t="s">
        <v>314</v>
      </c>
      <c r="K249" s="15"/>
      <c r="L249" s="58" t="s">
        <v>298</v>
      </c>
      <c r="M249" s="59" t="s">
        <v>314</v>
      </c>
      <c r="N249" s="15"/>
      <c r="O249" s="58" t="s">
        <v>298</v>
      </c>
      <c r="P249" s="59">
        <v>15</v>
      </c>
    </row>
    <row r="250" spans="1:16">
      <c r="A250" s="14"/>
      <c r="B250" s="68" t="s">
        <v>1082</v>
      </c>
      <c r="C250" s="68"/>
      <c r="D250" s="68"/>
      <c r="E250" s="15"/>
      <c r="F250" s="15"/>
      <c r="G250" s="15"/>
      <c r="H250" s="15"/>
      <c r="I250" s="15"/>
      <c r="J250" s="15"/>
      <c r="K250" s="15"/>
      <c r="L250" s="15"/>
      <c r="M250" s="15"/>
      <c r="N250" s="15"/>
      <c r="O250" s="15"/>
      <c r="P250" s="15"/>
    </row>
    <row r="251" spans="1:16">
      <c r="A251" s="14"/>
      <c r="B251" s="15"/>
      <c r="C251" s="68" t="s">
        <v>1124</v>
      </c>
      <c r="D251" s="68"/>
      <c r="E251" s="15"/>
      <c r="F251" s="15"/>
      <c r="G251" s="15"/>
      <c r="H251" s="15"/>
      <c r="I251" s="15"/>
      <c r="J251" s="15"/>
      <c r="K251" s="15"/>
      <c r="L251" s="15"/>
      <c r="M251" s="15"/>
      <c r="N251" s="15"/>
      <c r="O251" s="15"/>
      <c r="P251" s="15"/>
    </row>
    <row r="252" spans="1:16">
      <c r="A252" s="14"/>
      <c r="B252" s="15"/>
      <c r="C252" s="68" t="s">
        <v>1125</v>
      </c>
      <c r="D252" s="68"/>
      <c r="E252" s="15"/>
      <c r="F252" s="15"/>
      <c r="G252" s="69">
        <v>-9</v>
      </c>
      <c r="H252" s="15"/>
      <c r="I252" s="15"/>
      <c r="J252" s="69" t="s">
        <v>314</v>
      </c>
      <c r="K252" s="15"/>
      <c r="L252" s="15"/>
      <c r="M252" s="69" t="s">
        <v>314</v>
      </c>
      <c r="N252" s="15"/>
      <c r="O252" s="15"/>
      <c r="P252" s="69">
        <v>-9</v>
      </c>
    </row>
    <row r="253" spans="1:16">
      <c r="A253" s="14"/>
      <c r="B253" s="68" t="s">
        <v>1126</v>
      </c>
      <c r="C253" s="68"/>
      <c r="D253" s="68"/>
      <c r="E253" s="15"/>
      <c r="F253" s="15"/>
      <c r="G253" s="15"/>
      <c r="H253" s="15"/>
      <c r="I253" s="15"/>
      <c r="J253" s="15"/>
      <c r="K253" s="15"/>
      <c r="L253" s="15"/>
      <c r="M253" s="15"/>
      <c r="N253" s="15"/>
      <c r="O253" s="15"/>
      <c r="P253" s="15"/>
    </row>
    <row r="254" spans="1:16">
      <c r="A254" s="14"/>
      <c r="B254" s="68" t="s">
        <v>1127</v>
      </c>
      <c r="C254" s="68"/>
      <c r="D254" s="68"/>
      <c r="E254" s="15"/>
      <c r="F254" s="15"/>
      <c r="G254" s="15"/>
      <c r="H254" s="15"/>
      <c r="I254" s="15"/>
      <c r="J254" s="15"/>
      <c r="K254" s="15"/>
      <c r="L254" s="15"/>
      <c r="M254" s="15"/>
      <c r="N254" s="15"/>
      <c r="O254" s="15"/>
      <c r="P254" s="15"/>
    </row>
    <row r="255" spans="1:16">
      <c r="A255" s="14"/>
      <c r="B255" s="15"/>
      <c r="C255" s="68" t="s">
        <v>1128</v>
      </c>
      <c r="D255" s="68"/>
      <c r="E255" s="15"/>
      <c r="F255" s="15"/>
      <c r="G255" s="69">
        <v>4</v>
      </c>
      <c r="H255" s="15"/>
      <c r="I255" s="15"/>
      <c r="J255" s="69" t="s">
        <v>314</v>
      </c>
      <c r="K255" s="15"/>
      <c r="L255" s="15"/>
      <c r="M255" s="69" t="s">
        <v>314</v>
      </c>
      <c r="N255" s="15"/>
      <c r="O255" s="15"/>
      <c r="P255" s="69">
        <v>4</v>
      </c>
    </row>
    <row r="256" spans="1:16">
      <c r="A256" s="14"/>
      <c r="B256" s="68" t="s">
        <v>1089</v>
      </c>
      <c r="C256" s="68"/>
      <c r="D256" s="68"/>
      <c r="E256" s="15"/>
      <c r="F256" s="15"/>
      <c r="G256" s="69" t="s">
        <v>314</v>
      </c>
      <c r="H256" s="15"/>
      <c r="I256" s="15"/>
      <c r="J256" s="69">
        <v>7</v>
      </c>
      <c r="K256" s="15"/>
      <c r="L256" s="15"/>
      <c r="M256" s="69" t="s">
        <v>314</v>
      </c>
      <c r="N256" s="15"/>
      <c r="O256" s="15"/>
      <c r="P256" s="69">
        <v>7</v>
      </c>
    </row>
    <row r="257" spans="1:16" ht="17.25" customHeight="1" thickBot="1">
      <c r="A257" s="14"/>
      <c r="B257" s="68" t="s">
        <v>1090</v>
      </c>
      <c r="C257" s="68"/>
      <c r="D257" s="68"/>
      <c r="E257" s="15"/>
      <c r="F257" s="87"/>
      <c r="G257" s="60">
        <v>-2</v>
      </c>
      <c r="H257" s="15"/>
      <c r="I257" s="87"/>
      <c r="J257" s="60">
        <v>-7</v>
      </c>
      <c r="K257" s="15"/>
      <c r="L257" s="87"/>
      <c r="M257" s="60">
        <v>7</v>
      </c>
      <c r="N257" s="15"/>
      <c r="O257" s="87"/>
      <c r="P257" s="60">
        <v>-2</v>
      </c>
    </row>
    <row r="258" spans="1:16">
      <c r="A258" s="14"/>
      <c r="B258" s="15"/>
      <c r="C258" s="15"/>
      <c r="D258" s="57" t="s">
        <v>105</v>
      </c>
      <c r="E258" s="15"/>
      <c r="F258" s="16"/>
      <c r="G258" s="59">
        <v>8</v>
      </c>
      <c r="H258" s="15"/>
      <c r="I258" s="16"/>
      <c r="J258" s="59" t="s">
        <v>314</v>
      </c>
      <c r="K258" s="15"/>
      <c r="L258" s="16"/>
      <c r="M258" s="59">
        <v>7</v>
      </c>
      <c r="N258" s="15"/>
      <c r="O258" s="16"/>
      <c r="P258" s="59">
        <v>15</v>
      </c>
    </row>
    <row r="259" spans="1:16">
      <c r="A259" s="14"/>
      <c r="B259" s="68" t="s">
        <v>129</v>
      </c>
      <c r="C259" s="68"/>
      <c r="D259" s="68"/>
      <c r="E259" s="15"/>
      <c r="F259" s="15"/>
      <c r="G259" s="69">
        <v>1</v>
      </c>
      <c r="H259" s="15"/>
      <c r="I259" s="15"/>
      <c r="J259" s="69" t="s">
        <v>314</v>
      </c>
      <c r="K259" s="15"/>
      <c r="L259" s="15"/>
      <c r="M259" s="69" t="s">
        <v>314</v>
      </c>
      <c r="N259" s="15"/>
      <c r="O259" s="15"/>
      <c r="P259" s="69">
        <v>1</v>
      </c>
    </row>
    <row r="260" spans="1:16">
      <c r="A260" s="14"/>
      <c r="B260" s="68" t="s">
        <v>108</v>
      </c>
      <c r="C260" s="68"/>
      <c r="D260" s="68"/>
      <c r="E260" s="15"/>
      <c r="F260" s="15"/>
      <c r="G260" s="69">
        <v>40</v>
      </c>
      <c r="H260" s="15"/>
      <c r="I260" s="15"/>
      <c r="J260" s="69" t="s">
        <v>314</v>
      </c>
      <c r="K260" s="15"/>
      <c r="L260" s="15"/>
      <c r="M260" s="69" t="s">
        <v>314</v>
      </c>
      <c r="N260" s="15"/>
      <c r="O260" s="15"/>
      <c r="P260" s="69">
        <v>40</v>
      </c>
    </row>
    <row r="261" spans="1:16">
      <c r="A261" s="14"/>
      <c r="B261" s="68" t="s">
        <v>1091</v>
      </c>
      <c r="C261" s="68"/>
      <c r="D261" s="68"/>
      <c r="E261" s="15"/>
      <c r="F261" s="15"/>
      <c r="G261" s="69" t="s">
        <v>314</v>
      </c>
      <c r="H261" s="15"/>
      <c r="I261" s="15"/>
      <c r="J261" s="69">
        <v>4</v>
      </c>
      <c r="K261" s="15"/>
      <c r="L261" s="15"/>
      <c r="M261" s="69" t="s">
        <v>314</v>
      </c>
      <c r="N261" s="15"/>
      <c r="O261" s="15"/>
      <c r="P261" s="69">
        <v>4</v>
      </c>
    </row>
    <row r="262" spans="1:16" ht="17.25" customHeight="1" thickBot="1">
      <c r="A262" s="14"/>
      <c r="B262" s="68" t="s">
        <v>1092</v>
      </c>
      <c r="C262" s="68"/>
      <c r="D262" s="68"/>
      <c r="E262" s="15"/>
      <c r="F262" s="87"/>
      <c r="G262" s="60">
        <v>4</v>
      </c>
      <c r="H262" s="15"/>
      <c r="I262" s="87"/>
      <c r="J262" s="60">
        <v>11</v>
      </c>
      <c r="K262" s="15"/>
      <c r="L262" s="87"/>
      <c r="M262" s="60" t="s">
        <v>314</v>
      </c>
      <c r="N262" s="15"/>
      <c r="O262" s="87"/>
      <c r="P262" s="60">
        <v>15</v>
      </c>
    </row>
    <row r="263" spans="1:16" ht="15.75" thickBot="1">
      <c r="A263" s="14"/>
      <c r="B263" s="15"/>
      <c r="C263" s="15"/>
      <c r="D263" s="57" t="s">
        <v>109</v>
      </c>
      <c r="E263" s="15"/>
      <c r="F263" s="148"/>
      <c r="G263" s="150">
        <v>45</v>
      </c>
      <c r="H263" s="15"/>
      <c r="I263" s="148"/>
      <c r="J263" s="150">
        <v>15</v>
      </c>
      <c r="K263" s="15"/>
      <c r="L263" s="148"/>
      <c r="M263" s="150" t="s">
        <v>314</v>
      </c>
      <c r="N263" s="15"/>
      <c r="O263" s="148"/>
      <c r="P263" s="150">
        <v>60</v>
      </c>
    </row>
    <row r="264" spans="1:16" ht="15.75" thickBot="1">
      <c r="A264" s="14"/>
      <c r="B264" s="68" t="s">
        <v>110</v>
      </c>
      <c r="C264" s="68"/>
      <c r="D264" s="68"/>
      <c r="E264" s="15"/>
      <c r="F264" s="101" t="s">
        <v>298</v>
      </c>
      <c r="G264" s="61">
        <v>-37</v>
      </c>
      <c r="H264" s="15"/>
      <c r="I264" s="101" t="s">
        <v>298</v>
      </c>
      <c r="J264" s="61">
        <v>-15</v>
      </c>
      <c r="K264" s="15"/>
      <c r="L264" s="101" t="s">
        <v>298</v>
      </c>
      <c r="M264" s="61">
        <v>7</v>
      </c>
      <c r="N264" s="15"/>
      <c r="O264" s="101" t="s">
        <v>298</v>
      </c>
      <c r="P264" s="61">
        <v>-45</v>
      </c>
    </row>
    <row r="265" spans="1:16" ht="16.5" thickTop="1" thickBot="1">
      <c r="A265" s="14"/>
      <c r="B265" s="68" t="s">
        <v>1093</v>
      </c>
      <c r="C265" s="68"/>
      <c r="D265" s="68"/>
      <c r="E265" s="15"/>
      <c r="F265" s="101" t="s">
        <v>298</v>
      </c>
      <c r="G265" s="185">
        <v>1638</v>
      </c>
      <c r="H265" s="15"/>
      <c r="I265" s="101" t="s">
        <v>298</v>
      </c>
      <c r="J265" s="184">
        <v>359</v>
      </c>
      <c r="K265" s="15"/>
      <c r="L265" s="101" t="s">
        <v>298</v>
      </c>
      <c r="M265" s="184">
        <v>12</v>
      </c>
      <c r="N265" s="15"/>
      <c r="O265" s="101" t="s">
        <v>298</v>
      </c>
      <c r="P265" s="185">
        <v>2009</v>
      </c>
    </row>
    <row r="266" spans="1:16" ht="15.75" thickTop="1">
      <c r="A266" s="14"/>
      <c r="B266" s="130" t="s">
        <v>757</v>
      </c>
      <c r="C266" s="130"/>
      <c r="D266" s="130"/>
      <c r="E266" s="15"/>
      <c r="F266" s="36"/>
      <c r="G266" s="36"/>
      <c r="H266" s="15"/>
      <c r="I266" s="36"/>
      <c r="J266" s="36"/>
      <c r="K266" s="15"/>
      <c r="L266" s="36"/>
      <c r="M266" s="36"/>
      <c r="N266" s="15"/>
      <c r="O266" s="36"/>
      <c r="P266" s="36"/>
    </row>
    <row r="267" spans="1:16">
      <c r="A267" s="14"/>
      <c r="B267" s="46" t="s">
        <v>1129</v>
      </c>
      <c r="C267" s="46"/>
      <c r="D267" s="46"/>
      <c r="E267" s="46"/>
      <c r="F267" s="46"/>
      <c r="G267" s="46"/>
      <c r="H267" s="46"/>
      <c r="I267" s="46"/>
      <c r="J267" s="46"/>
      <c r="K267" s="46"/>
      <c r="L267" s="46"/>
      <c r="M267" s="46"/>
      <c r="N267" s="46"/>
      <c r="O267" s="46"/>
      <c r="P267" s="46"/>
    </row>
    <row r="268" spans="1:16">
      <c r="A268" s="14"/>
      <c r="B268" s="46" t="s">
        <v>1130</v>
      </c>
      <c r="C268" s="46"/>
      <c r="D268" s="46"/>
      <c r="E268" s="46"/>
      <c r="F268" s="46"/>
      <c r="G268" s="46"/>
      <c r="H268" s="46"/>
      <c r="I268" s="46"/>
      <c r="J268" s="46"/>
      <c r="K268" s="46"/>
      <c r="L268" s="46"/>
      <c r="M268" s="46"/>
      <c r="N268" s="46"/>
      <c r="O268" s="46"/>
      <c r="P268" s="46"/>
    </row>
  </sheetData>
  <mergeCells count="319">
    <mergeCell ref="B27:Z27"/>
    <mergeCell ref="B96:Z96"/>
    <mergeCell ref="B162:Z162"/>
    <mergeCell ref="B175:Z175"/>
    <mergeCell ref="B221:Z221"/>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68"/>
    <mergeCell ref="B4:Z4"/>
    <mergeCell ref="B5:Z5"/>
    <mergeCell ref="B6:Z6"/>
    <mergeCell ref="B7:Z7"/>
    <mergeCell ref="B8:Z8"/>
    <mergeCell ref="B262:D262"/>
    <mergeCell ref="B264:D264"/>
    <mergeCell ref="B265:D265"/>
    <mergeCell ref="B266:D266"/>
    <mergeCell ref="B267:P267"/>
    <mergeCell ref="B268:P268"/>
    <mergeCell ref="C255:D255"/>
    <mergeCell ref="B256:D256"/>
    <mergeCell ref="B257:D257"/>
    <mergeCell ref="B259:D259"/>
    <mergeCell ref="B260:D260"/>
    <mergeCell ref="B261:D261"/>
    <mergeCell ref="B249:D249"/>
    <mergeCell ref="B250:D250"/>
    <mergeCell ref="C251:D251"/>
    <mergeCell ref="C252:D252"/>
    <mergeCell ref="B253:D253"/>
    <mergeCell ref="B254:D254"/>
    <mergeCell ref="F246:G246"/>
    <mergeCell ref="O246:P246"/>
    <mergeCell ref="F247:G247"/>
    <mergeCell ref="O247:P247"/>
    <mergeCell ref="B248:D248"/>
    <mergeCell ref="F248:G248"/>
    <mergeCell ref="I248:J248"/>
    <mergeCell ref="L248:M248"/>
    <mergeCell ref="O248:P248"/>
    <mergeCell ref="B240:D240"/>
    <mergeCell ref="B241:D241"/>
    <mergeCell ref="B242:D242"/>
    <mergeCell ref="B243:P243"/>
    <mergeCell ref="B244:P244"/>
    <mergeCell ref="F245:P245"/>
    <mergeCell ref="C232:D232"/>
    <mergeCell ref="B233:D233"/>
    <mergeCell ref="B234:D234"/>
    <mergeCell ref="B236:D236"/>
    <mergeCell ref="B237:D237"/>
    <mergeCell ref="B238:D238"/>
    <mergeCell ref="B226:D226"/>
    <mergeCell ref="B227:D227"/>
    <mergeCell ref="C228:D228"/>
    <mergeCell ref="C229:D229"/>
    <mergeCell ref="B230:D230"/>
    <mergeCell ref="B231:D231"/>
    <mergeCell ref="F223:G223"/>
    <mergeCell ref="O223:P223"/>
    <mergeCell ref="F224:G224"/>
    <mergeCell ref="O224:P224"/>
    <mergeCell ref="B225:D225"/>
    <mergeCell ref="F225:G225"/>
    <mergeCell ref="I225:J225"/>
    <mergeCell ref="L225:M225"/>
    <mergeCell ref="O225:P225"/>
    <mergeCell ref="B216:D216"/>
    <mergeCell ref="B217:D217"/>
    <mergeCell ref="B218:D218"/>
    <mergeCell ref="B219:P219"/>
    <mergeCell ref="B220:P220"/>
    <mergeCell ref="F222:P222"/>
    <mergeCell ref="B208:D208"/>
    <mergeCell ref="B209:D209"/>
    <mergeCell ref="B211:D211"/>
    <mergeCell ref="B212:D212"/>
    <mergeCell ref="B213:D213"/>
    <mergeCell ref="B214:D214"/>
    <mergeCell ref="B202:D202"/>
    <mergeCell ref="B203:D203"/>
    <mergeCell ref="C204:D204"/>
    <mergeCell ref="C205:D205"/>
    <mergeCell ref="B206:D206"/>
    <mergeCell ref="B207:D207"/>
    <mergeCell ref="F200:G200"/>
    <mergeCell ref="O200:P200"/>
    <mergeCell ref="B201:D201"/>
    <mergeCell ref="F201:G201"/>
    <mergeCell ref="I201:J201"/>
    <mergeCell ref="L201:M201"/>
    <mergeCell ref="O201:P201"/>
    <mergeCell ref="B195:D195"/>
    <mergeCell ref="B196:P196"/>
    <mergeCell ref="B197:P197"/>
    <mergeCell ref="F198:P198"/>
    <mergeCell ref="F199:G199"/>
    <mergeCell ref="O199:P199"/>
    <mergeCell ref="B187:D187"/>
    <mergeCell ref="B189:D189"/>
    <mergeCell ref="B190:D190"/>
    <mergeCell ref="B191:D191"/>
    <mergeCell ref="B193:D193"/>
    <mergeCell ref="B194:D194"/>
    <mergeCell ref="B181:D181"/>
    <mergeCell ref="C182:D182"/>
    <mergeCell ref="C183:D183"/>
    <mergeCell ref="B184:D184"/>
    <mergeCell ref="B185:D185"/>
    <mergeCell ref="C186:D186"/>
    <mergeCell ref="B179:D179"/>
    <mergeCell ref="F179:G179"/>
    <mergeCell ref="I179:J179"/>
    <mergeCell ref="L179:M179"/>
    <mergeCell ref="O179:P179"/>
    <mergeCell ref="B180:D180"/>
    <mergeCell ref="C165:D165"/>
    <mergeCell ref="C173:D173"/>
    <mergeCell ref="F176:P176"/>
    <mergeCell ref="F177:G177"/>
    <mergeCell ref="O177:P177"/>
    <mergeCell ref="F178:G178"/>
    <mergeCell ref="O178:P178"/>
    <mergeCell ref="B159:Z159"/>
    <mergeCell ref="B160:Z160"/>
    <mergeCell ref="B161:Z161"/>
    <mergeCell ref="F163:J163"/>
    <mergeCell ref="L163:P163"/>
    <mergeCell ref="C164:D164"/>
    <mergeCell ref="B152:D152"/>
    <mergeCell ref="B154:D154"/>
    <mergeCell ref="B155:D155"/>
    <mergeCell ref="B156:D156"/>
    <mergeCell ref="B157:Z157"/>
    <mergeCell ref="B158:Z158"/>
    <mergeCell ref="B145:D145"/>
    <mergeCell ref="B146:D146"/>
    <mergeCell ref="B148:D148"/>
    <mergeCell ref="B149:D149"/>
    <mergeCell ref="B150:D150"/>
    <mergeCell ref="B151:D151"/>
    <mergeCell ref="C139:D139"/>
    <mergeCell ref="C140:D140"/>
    <mergeCell ref="B141:D141"/>
    <mergeCell ref="C142:D142"/>
    <mergeCell ref="B143:D143"/>
    <mergeCell ref="C144:D144"/>
    <mergeCell ref="U134:V134"/>
    <mergeCell ref="Y134:Z134"/>
    <mergeCell ref="B135:D135"/>
    <mergeCell ref="B136:D136"/>
    <mergeCell ref="C137:D137"/>
    <mergeCell ref="B138:D138"/>
    <mergeCell ref="B134:D134"/>
    <mergeCell ref="F134:G134"/>
    <mergeCell ref="I134:J134"/>
    <mergeCell ref="L134:M134"/>
    <mergeCell ref="O134:P134"/>
    <mergeCell ref="R134:S134"/>
    <mergeCell ref="F132:G132"/>
    <mergeCell ref="I132:J132"/>
    <mergeCell ref="F133:G133"/>
    <mergeCell ref="I133:J133"/>
    <mergeCell ref="L133:M133"/>
    <mergeCell ref="R133:S133"/>
    <mergeCell ref="B126:Z126"/>
    <mergeCell ref="B127:Z127"/>
    <mergeCell ref="B128:Z128"/>
    <mergeCell ref="B129:Z129"/>
    <mergeCell ref="F130:Z130"/>
    <mergeCell ref="F131:G131"/>
    <mergeCell ref="I131:J131"/>
    <mergeCell ref="B119:D119"/>
    <mergeCell ref="B120:D120"/>
    <mergeCell ref="B122:D122"/>
    <mergeCell ref="B123:D123"/>
    <mergeCell ref="B124:D124"/>
    <mergeCell ref="B125:Z125"/>
    <mergeCell ref="B112:D112"/>
    <mergeCell ref="B113:D113"/>
    <mergeCell ref="B114:D114"/>
    <mergeCell ref="B116:D116"/>
    <mergeCell ref="B117:D117"/>
    <mergeCell ref="B118:D118"/>
    <mergeCell ref="C106:D106"/>
    <mergeCell ref="C107:D107"/>
    <mergeCell ref="B108:D108"/>
    <mergeCell ref="C109:D109"/>
    <mergeCell ref="B110:D110"/>
    <mergeCell ref="C111:D111"/>
    <mergeCell ref="U101:V101"/>
    <mergeCell ref="Y101:Z101"/>
    <mergeCell ref="B102:D102"/>
    <mergeCell ref="B103:D103"/>
    <mergeCell ref="C104:D104"/>
    <mergeCell ref="B105:D105"/>
    <mergeCell ref="L100:M100"/>
    <mergeCell ref="R100:S100"/>
    <mergeCell ref="B101:D101"/>
    <mergeCell ref="F101:G101"/>
    <mergeCell ref="I101:J101"/>
    <mergeCell ref="L101:M101"/>
    <mergeCell ref="O101:P101"/>
    <mergeCell ref="R101:S101"/>
    <mergeCell ref="F98:G98"/>
    <mergeCell ref="I98:J98"/>
    <mergeCell ref="F99:G99"/>
    <mergeCell ref="I99:J99"/>
    <mergeCell ref="F100:G100"/>
    <mergeCell ref="I100:J100"/>
    <mergeCell ref="B91:Z91"/>
    <mergeCell ref="B92:Z92"/>
    <mergeCell ref="B93:Z93"/>
    <mergeCell ref="B94:Z94"/>
    <mergeCell ref="B95:Z95"/>
    <mergeCell ref="F97:Z97"/>
    <mergeCell ref="B84:D84"/>
    <mergeCell ref="B85:D85"/>
    <mergeCell ref="B86:D86"/>
    <mergeCell ref="B88:D88"/>
    <mergeCell ref="B89:D89"/>
    <mergeCell ref="B90:D90"/>
    <mergeCell ref="B77:D77"/>
    <mergeCell ref="C78:D78"/>
    <mergeCell ref="B79:D79"/>
    <mergeCell ref="B80:D80"/>
    <mergeCell ref="B82:D82"/>
    <mergeCell ref="B83:D83"/>
    <mergeCell ref="C71:D71"/>
    <mergeCell ref="B72:D72"/>
    <mergeCell ref="C73:D73"/>
    <mergeCell ref="C74:D74"/>
    <mergeCell ref="B75:D75"/>
    <mergeCell ref="C76:D76"/>
    <mergeCell ref="U66:V66"/>
    <mergeCell ref="Y66:Z66"/>
    <mergeCell ref="B67:D67"/>
    <mergeCell ref="B68:D68"/>
    <mergeCell ref="C69:D69"/>
    <mergeCell ref="B70:D70"/>
    <mergeCell ref="L65:M65"/>
    <mergeCell ref="R65:S65"/>
    <mergeCell ref="B66:D66"/>
    <mergeCell ref="F66:G66"/>
    <mergeCell ref="I66:J66"/>
    <mergeCell ref="L66:M66"/>
    <mergeCell ref="O66:P66"/>
    <mergeCell ref="R66:S66"/>
    <mergeCell ref="F63:G63"/>
    <mergeCell ref="I63:J63"/>
    <mergeCell ref="F64:G64"/>
    <mergeCell ref="I64:J64"/>
    <mergeCell ref="F65:G65"/>
    <mergeCell ref="I65:J65"/>
    <mergeCell ref="B57:Z57"/>
    <mergeCell ref="B58:Z58"/>
    <mergeCell ref="B59:Z59"/>
    <mergeCell ref="B60:Z60"/>
    <mergeCell ref="B61:Z61"/>
    <mergeCell ref="F62:Z62"/>
    <mergeCell ref="B50:D50"/>
    <mergeCell ref="B51:D51"/>
    <mergeCell ref="B52:D52"/>
    <mergeCell ref="B54:D54"/>
    <mergeCell ref="B55:D55"/>
    <mergeCell ref="B56:D56"/>
    <mergeCell ref="B43:D43"/>
    <mergeCell ref="C44:D44"/>
    <mergeCell ref="B45:D45"/>
    <mergeCell ref="B46:D46"/>
    <mergeCell ref="B48:D48"/>
    <mergeCell ref="B49:D49"/>
    <mergeCell ref="C37:D37"/>
    <mergeCell ref="B38:D38"/>
    <mergeCell ref="C39:D39"/>
    <mergeCell ref="C40:D40"/>
    <mergeCell ref="B41:D41"/>
    <mergeCell ref="C42:D42"/>
    <mergeCell ref="U32:V32"/>
    <mergeCell ref="Y32:Z32"/>
    <mergeCell ref="B33:D33"/>
    <mergeCell ref="B34:D34"/>
    <mergeCell ref="C35:D35"/>
    <mergeCell ref="B36:D36"/>
    <mergeCell ref="B32:D32"/>
    <mergeCell ref="F32:G32"/>
    <mergeCell ref="I32:J32"/>
    <mergeCell ref="L32:M32"/>
    <mergeCell ref="O32:P32"/>
    <mergeCell ref="R32:S32"/>
    <mergeCell ref="F28:Z28"/>
    <mergeCell ref="F29:G29"/>
    <mergeCell ref="I29:J29"/>
    <mergeCell ref="F30:G30"/>
    <mergeCell ref="I30:J30"/>
    <mergeCell ref="F31:G31"/>
    <mergeCell ref="I31:J31"/>
    <mergeCell ref="L31:M31"/>
    <mergeCell ref="R31:S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v>
      </c>
      <c r="B1" s="7" t="s">
        <v>2</v>
      </c>
      <c r="C1" s="7" t="s">
        <v>30</v>
      </c>
    </row>
    <row r="2" spans="1:3">
      <c r="A2" s="1" t="s">
        <v>29</v>
      </c>
      <c r="B2" s="7"/>
      <c r="C2" s="7"/>
    </row>
    <row r="3" spans="1:3">
      <c r="A3" s="3" t="s">
        <v>31</v>
      </c>
      <c r="B3" s="4" t="s">
        <v>5</v>
      </c>
      <c r="C3" s="4" t="s">
        <v>5</v>
      </c>
    </row>
    <row r="4" spans="1:3">
      <c r="A4" s="2" t="s">
        <v>32</v>
      </c>
      <c r="B4" s="8">
        <v>600</v>
      </c>
      <c r="C4" s="8">
        <v>1258</v>
      </c>
    </row>
    <row r="5" spans="1:3">
      <c r="A5" s="2" t="s">
        <v>33</v>
      </c>
      <c r="B5" s="4">
        <v>986</v>
      </c>
      <c r="C5" s="4" t="s">
        <v>5</v>
      </c>
    </row>
    <row r="6" spans="1:3">
      <c r="A6" s="2" t="s">
        <v>34</v>
      </c>
      <c r="B6" s="4">
        <v>950</v>
      </c>
      <c r="C6" s="4" t="s">
        <v>5</v>
      </c>
    </row>
    <row r="7" spans="1:3" ht="45">
      <c r="A7" s="2" t="s">
        <v>35</v>
      </c>
      <c r="B7" s="6">
        <v>2787</v>
      </c>
      <c r="C7" s="6">
        <v>2801</v>
      </c>
    </row>
    <row r="8" spans="1:3">
      <c r="A8" s="2" t="s">
        <v>36</v>
      </c>
      <c r="B8" s="6">
        <v>16024</v>
      </c>
      <c r="C8" s="6">
        <v>16953</v>
      </c>
    </row>
    <row r="9" spans="1:3">
      <c r="A9" s="3" t="s">
        <v>37</v>
      </c>
      <c r="B9" s="4" t="s">
        <v>5</v>
      </c>
      <c r="C9" s="4" t="s">
        <v>5</v>
      </c>
    </row>
    <row r="10" spans="1:3">
      <c r="A10" s="2" t="s">
        <v>38</v>
      </c>
      <c r="B10" s="6">
        <v>12216</v>
      </c>
      <c r="C10" s="6">
        <v>13654</v>
      </c>
    </row>
    <row r="11" spans="1:3" ht="30">
      <c r="A11" s="2" t="s">
        <v>39</v>
      </c>
      <c r="B11" s="4" t="s">
        <v>40</v>
      </c>
      <c r="C11" s="4" t="s">
        <v>40</v>
      </c>
    </row>
    <row r="12" spans="1:3">
      <c r="A12" s="3" t="s">
        <v>41</v>
      </c>
      <c r="B12" s="4" t="s">
        <v>5</v>
      </c>
      <c r="C12" s="4" t="s">
        <v>5</v>
      </c>
    </row>
    <row r="13" spans="1:3" ht="45">
      <c r="A13" s="2" t="s">
        <v>42</v>
      </c>
      <c r="B13" s="4">
        <v>0</v>
      </c>
      <c r="C13" s="4">
        <v>0</v>
      </c>
    </row>
    <row r="14" spans="1:3" ht="45">
      <c r="A14" s="2" t="s">
        <v>43</v>
      </c>
      <c r="B14" s="4">
        <v>281</v>
      </c>
      <c r="C14" s="4">
        <v>278</v>
      </c>
    </row>
    <row r="15" spans="1:3">
      <c r="A15" s="2" t="s">
        <v>44</v>
      </c>
      <c r="B15" s="6">
        <v>3118</v>
      </c>
      <c r="C15" s="6">
        <v>3115</v>
      </c>
    </row>
    <row r="16" spans="1:3">
      <c r="A16" s="2" t="s">
        <v>45</v>
      </c>
      <c r="B16" s="6">
        <v>2665</v>
      </c>
      <c r="C16" s="6">
        <v>2289</v>
      </c>
    </row>
    <row r="17" spans="1:3" ht="30">
      <c r="A17" s="2" t="s">
        <v>46</v>
      </c>
      <c r="B17" s="4">
        <v>56</v>
      </c>
      <c r="C17" s="4">
        <v>-86</v>
      </c>
    </row>
    <row r="18" spans="1:3" ht="30">
      <c r="A18" s="2" t="s">
        <v>47</v>
      </c>
      <c r="B18" s="6">
        <v>-2333</v>
      </c>
      <c r="C18" s="6">
        <v>-2318</v>
      </c>
    </row>
    <row r="19" spans="1:3">
      <c r="A19" s="2" t="s">
        <v>48</v>
      </c>
      <c r="B19" s="6">
        <v>3787</v>
      </c>
      <c r="C19" s="6">
        <v>3278</v>
      </c>
    </row>
    <row r="20" spans="1:3" ht="30">
      <c r="A20" s="2" t="s">
        <v>49</v>
      </c>
      <c r="B20" s="4">
        <v>21</v>
      </c>
      <c r="C20" s="4">
        <v>21</v>
      </c>
    </row>
    <row r="21" spans="1:3">
      <c r="A21" s="2" t="s">
        <v>50</v>
      </c>
      <c r="B21" s="6">
        <v>3808</v>
      </c>
      <c r="C21" s="6">
        <v>3299</v>
      </c>
    </row>
    <row r="22" spans="1:3">
      <c r="A22" s="2" t="s">
        <v>51</v>
      </c>
      <c r="B22" s="6">
        <v>16024</v>
      </c>
      <c r="C22" s="6">
        <v>16953</v>
      </c>
    </row>
    <row r="23" spans="1:3">
      <c r="A23" s="2" t="s">
        <v>52</v>
      </c>
      <c r="B23" s="4" t="s">
        <v>5</v>
      </c>
      <c r="C23" s="4" t="s">
        <v>5</v>
      </c>
    </row>
    <row r="24" spans="1:3">
      <c r="A24" s="3" t="s">
        <v>31</v>
      </c>
      <c r="B24" s="4" t="s">
        <v>5</v>
      </c>
      <c r="C24" s="4" t="s">
        <v>5</v>
      </c>
    </row>
    <row r="25" spans="1:3" ht="90">
      <c r="A25" s="2" t="s">
        <v>53</v>
      </c>
      <c r="B25" s="6">
        <v>5340</v>
      </c>
      <c r="C25" s="6">
        <v>4987</v>
      </c>
    </row>
    <row r="26" spans="1:3">
      <c r="A26" s="2" t="s">
        <v>54</v>
      </c>
      <c r="B26" s="4">
        <v>244</v>
      </c>
      <c r="C26" s="4">
        <v>204</v>
      </c>
    </row>
    <row r="27" spans="1:3" ht="45">
      <c r="A27" s="2" t="s">
        <v>55</v>
      </c>
      <c r="B27" s="4">
        <v>341</v>
      </c>
      <c r="C27" s="4">
        <v>424</v>
      </c>
    </row>
    <row r="28" spans="1:3" ht="45">
      <c r="A28" s="2" t="s">
        <v>56</v>
      </c>
      <c r="B28" s="6">
        <v>1219</v>
      </c>
      <c r="C28" s="6">
        <v>1204</v>
      </c>
    </row>
    <row r="29" spans="1:3" ht="45">
      <c r="A29" s="2" t="s">
        <v>57</v>
      </c>
      <c r="B29" s="4">
        <v>17</v>
      </c>
      <c r="C29" s="4">
        <v>16</v>
      </c>
    </row>
    <row r="30" spans="1:3">
      <c r="A30" s="2" t="s">
        <v>58</v>
      </c>
      <c r="B30" s="6">
        <v>7161</v>
      </c>
      <c r="C30" s="6">
        <v>6835</v>
      </c>
    </row>
    <row r="31" spans="1:3">
      <c r="A31" s="2" t="s">
        <v>32</v>
      </c>
      <c r="B31" s="4">
        <v>534</v>
      </c>
      <c r="C31" s="6">
        <v>1161</v>
      </c>
    </row>
    <row r="32" spans="1:3">
      <c r="A32" s="2" t="s">
        <v>59</v>
      </c>
      <c r="B32" s="4">
        <v>975</v>
      </c>
      <c r="C32" s="6">
        <v>1051</v>
      </c>
    </row>
    <row r="33" spans="1:3">
      <c r="A33" s="2" t="s">
        <v>60</v>
      </c>
      <c r="B33" s="4">
        <v>243</v>
      </c>
      <c r="C33" s="4">
        <v>260</v>
      </c>
    </row>
    <row r="34" spans="1:3">
      <c r="A34" s="2" t="s">
        <v>61</v>
      </c>
      <c r="B34" s="4">
        <v>624</v>
      </c>
      <c r="C34" s="4">
        <v>694</v>
      </c>
    </row>
    <row r="35" spans="1:3">
      <c r="A35" s="2" t="s">
        <v>62</v>
      </c>
      <c r="B35" s="4">
        <v>29</v>
      </c>
      <c r="C35" s="4">
        <v>29</v>
      </c>
    </row>
    <row r="36" spans="1:3">
      <c r="A36" s="2" t="s">
        <v>33</v>
      </c>
      <c r="B36" s="4">
        <v>986</v>
      </c>
      <c r="C36" s="4" t="s">
        <v>5</v>
      </c>
    </row>
    <row r="37" spans="1:3">
      <c r="A37" s="2" t="s">
        <v>34</v>
      </c>
      <c r="B37" s="4" t="s">
        <v>5</v>
      </c>
      <c r="C37" s="6">
        <v>1109</v>
      </c>
    </row>
    <row r="38" spans="1:3">
      <c r="A38" s="2" t="s">
        <v>63</v>
      </c>
      <c r="B38" s="4">
        <v>243</v>
      </c>
      <c r="C38" s="4">
        <v>222</v>
      </c>
    </row>
    <row r="39" spans="1:3">
      <c r="A39" s="3" t="s">
        <v>37</v>
      </c>
      <c r="B39" s="4" t="s">
        <v>5</v>
      </c>
      <c r="C39" s="4" t="s">
        <v>5</v>
      </c>
    </row>
    <row r="40" spans="1:3">
      <c r="A40" s="2" t="s">
        <v>64</v>
      </c>
      <c r="B40" s="6">
        <v>2251</v>
      </c>
      <c r="C40" s="6">
        <v>2441</v>
      </c>
    </row>
    <row r="41" spans="1:3" ht="30">
      <c r="A41" s="2" t="s">
        <v>65</v>
      </c>
      <c r="B41" s="4">
        <v>554</v>
      </c>
      <c r="C41" s="4">
        <v>641</v>
      </c>
    </row>
    <row r="42" spans="1:3">
      <c r="A42" s="2" t="s">
        <v>66</v>
      </c>
      <c r="B42" s="4">
        <v>660</v>
      </c>
      <c r="C42" s="4">
        <v>700</v>
      </c>
    </row>
    <row r="43" spans="1:3" ht="45">
      <c r="A43" s="2" t="s">
        <v>67</v>
      </c>
      <c r="B43" s="6">
        <v>1286</v>
      </c>
      <c r="C43" s="6">
        <v>1427</v>
      </c>
    </row>
    <row r="44" spans="1:3">
      <c r="A44" s="2" t="s">
        <v>68</v>
      </c>
      <c r="B44" s="6">
        <v>1755</v>
      </c>
      <c r="C44" s="6">
        <v>1702</v>
      </c>
    </row>
    <row r="45" spans="1:3">
      <c r="A45" s="2" t="s">
        <v>69</v>
      </c>
      <c r="B45" s="4">
        <v>449</v>
      </c>
      <c r="C45" s="6">
        <v>1152</v>
      </c>
    </row>
    <row r="46" spans="1:3">
      <c r="A46" s="2" t="s">
        <v>70</v>
      </c>
      <c r="B46" s="4">
        <v>313</v>
      </c>
      <c r="C46" s="4">
        <v>294</v>
      </c>
    </row>
    <row r="47" spans="1:3" ht="30">
      <c r="A47" s="2" t="s">
        <v>71</v>
      </c>
      <c r="B47" s="4" t="s">
        <v>5</v>
      </c>
      <c r="C47" s="4" t="s">
        <v>5</v>
      </c>
    </row>
    <row r="48" spans="1:3">
      <c r="A48" s="3" t="s">
        <v>31</v>
      </c>
      <c r="B48" s="4" t="s">
        <v>5</v>
      </c>
      <c r="C48" s="4" t="s">
        <v>5</v>
      </c>
    </row>
    <row r="49" spans="1:3" ht="90">
      <c r="A49" s="2" t="s">
        <v>53</v>
      </c>
      <c r="B49" s="4">
        <v>0</v>
      </c>
      <c r="C49" s="4">
        <v>136</v>
      </c>
    </row>
    <row r="50" spans="1:3">
      <c r="A50" s="2" t="s">
        <v>54</v>
      </c>
      <c r="B50" s="4">
        <v>474</v>
      </c>
      <c r="C50" s="4">
        <v>587</v>
      </c>
    </row>
    <row r="51" spans="1:3">
      <c r="A51" s="2" t="s">
        <v>72</v>
      </c>
      <c r="B51" s="4">
        <v>66</v>
      </c>
      <c r="C51" s="4">
        <v>97</v>
      </c>
    </row>
    <row r="52" spans="1:3" ht="45">
      <c r="A52" s="2" t="s">
        <v>35</v>
      </c>
      <c r="B52" s="6">
        <v>2787</v>
      </c>
      <c r="C52" s="6">
        <v>2801</v>
      </c>
    </row>
    <row r="53" spans="1:3">
      <c r="A53" s="2" t="s">
        <v>73</v>
      </c>
      <c r="B53" s="6">
        <v>1539</v>
      </c>
      <c r="C53" s="6">
        <v>1612</v>
      </c>
    </row>
    <row r="54" spans="1:3">
      <c r="A54" s="2" t="s">
        <v>74</v>
      </c>
      <c r="B54" s="4">
        <v>363</v>
      </c>
      <c r="C54" s="4">
        <v>359</v>
      </c>
    </row>
    <row r="55" spans="1:3">
      <c r="A55" s="3" t="s">
        <v>37</v>
      </c>
      <c r="B55" s="4" t="s">
        <v>5</v>
      </c>
      <c r="C55" s="4" t="s">
        <v>5</v>
      </c>
    </row>
    <row r="56" spans="1:3">
      <c r="A56" s="2" t="s">
        <v>69</v>
      </c>
      <c r="B56" s="4">
        <v>11</v>
      </c>
      <c r="C56" s="4">
        <v>11</v>
      </c>
    </row>
    <row r="57" spans="1:3" ht="45">
      <c r="A57" s="2" t="s">
        <v>75</v>
      </c>
      <c r="B57" s="8">
        <v>4937</v>
      </c>
      <c r="C57" s="8">
        <v>5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19.42578125" bestFit="1" customWidth="1"/>
    <col min="2" max="3" width="27.42578125" customWidth="1"/>
    <col min="4" max="4" width="36.5703125" bestFit="1" customWidth="1"/>
    <col min="5" max="5" width="27.42578125" customWidth="1"/>
    <col min="6" max="6" width="5.5703125" customWidth="1"/>
    <col min="7" max="7" width="28.7109375" customWidth="1"/>
    <col min="8" max="8" width="27.42578125" customWidth="1"/>
    <col min="9" max="9" width="5.5703125" customWidth="1"/>
    <col min="10" max="10" width="28.7109375" customWidth="1"/>
    <col min="11" max="11" width="27.42578125" customWidth="1"/>
    <col min="12" max="12" width="5.5703125" customWidth="1"/>
    <col min="13" max="13" width="28.7109375" customWidth="1"/>
    <col min="14" max="14" width="27.42578125" customWidth="1"/>
    <col min="15" max="15" width="5.5703125" customWidth="1"/>
    <col min="16" max="16" width="28.7109375" customWidth="1"/>
    <col min="17" max="17" width="27.42578125" customWidth="1"/>
  </cols>
  <sheetData>
    <row r="1" spans="1:17" ht="15" customHeight="1">
      <c r="A1" s="7" t="s">
        <v>11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47" t="s">
        <v>5</v>
      </c>
      <c r="C3" s="47"/>
      <c r="D3" s="47"/>
      <c r="E3" s="47"/>
      <c r="F3" s="47"/>
      <c r="G3" s="47"/>
      <c r="H3" s="47"/>
      <c r="I3" s="47"/>
      <c r="J3" s="47"/>
      <c r="K3" s="47"/>
      <c r="L3" s="47"/>
      <c r="M3" s="47"/>
      <c r="N3" s="47"/>
      <c r="O3" s="47"/>
      <c r="P3" s="47"/>
      <c r="Q3" s="47"/>
    </row>
    <row r="4" spans="1:17" ht="15" customHeight="1">
      <c r="A4" s="14" t="s">
        <v>1132</v>
      </c>
      <c r="B4" s="47" t="s">
        <v>5</v>
      </c>
      <c r="C4" s="47"/>
      <c r="D4" s="47"/>
      <c r="E4" s="47"/>
      <c r="F4" s="47"/>
      <c r="G4" s="47"/>
      <c r="H4" s="47"/>
      <c r="I4" s="47"/>
      <c r="J4" s="47"/>
      <c r="K4" s="47"/>
      <c r="L4" s="47"/>
      <c r="M4" s="47"/>
      <c r="N4" s="47"/>
      <c r="O4" s="47"/>
      <c r="P4" s="47"/>
      <c r="Q4" s="47"/>
    </row>
    <row r="5" spans="1:17">
      <c r="A5" s="14"/>
      <c r="B5" s="48" t="s">
        <v>1133</v>
      </c>
      <c r="C5" s="48"/>
      <c r="D5" s="48"/>
      <c r="E5" s="48"/>
      <c r="F5" s="48"/>
      <c r="G5" s="48"/>
      <c r="H5" s="48"/>
      <c r="I5" s="48"/>
      <c r="J5" s="48"/>
      <c r="K5" s="48"/>
      <c r="L5" s="48"/>
      <c r="M5" s="48"/>
      <c r="N5" s="48"/>
      <c r="O5" s="48"/>
      <c r="P5" s="48"/>
      <c r="Q5" s="48"/>
    </row>
    <row r="6" spans="1:17" ht="38.25" customHeight="1">
      <c r="A6" s="14"/>
      <c r="B6" s="50" t="s">
        <v>1134</v>
      </c>
      <c r="C6" s="50"/>
      <c r="D6" s="50"/>
      <c r="E6" s="50"/>
      <c r="F6" s="50"/>
      <c r="G6" s="50"/>
      <c r="H6" s="50"/>
      <c r="I6" s="50"/>
      <c r="J6" s="50"/>
      <c r="K6" s="50"/>
      <c r="L6" s="50"/>
      <c r="M6" s="50"/>
      <c r="N6" s="50"/>
      <c r="O6" s="50"/>
      <c r="P6" s="50"/>
      <c r="Q6" s="50"/>
    </row>
    <row r="7" spans="1:17" ht="38.25" customHeight="1">
      <c r="A7" s="14"/>
      <c r="B7" s="50" t="s">
        <v>1135</v>
      </c>
      <c r="C7" s="50"/>
      <c r="D7" s="50"/>
      <c r="E7" s="50"/>
      <c r="F7" s="50"/>
      <c r="G7" s="50"/>
      <c r="H7" s="50"/>
      <c r="I7" s="50"/>
      <c r="J7" s="50"/>
      <c r="K7" s="50"/>
      <c r="L7" s="50"/>
      <c r="M7" s="50"/>
      <c r="N7" s="50"/>
      <c r="O7" s="50"/>
      <c r="P7" s="50"/>
      <c r="Q7" s="50"/>
    </row>
    <row r="8" spans="1:17">
      <c r="A8" s="14"/>
      <c r="B8" s="50" t="s">
        <v>1136</v>
      </c>
      <c r="C8" s="50"/>
      <c r="D8" s="50"/>
      <c r="E8" s="50"/>
      <c r="F8" s="50"/>
      <c r="G8" s="50"/>
      <c r="H8" s="50"/>
      <c r="I8" s="50"/>
      <c r="J8" s="50"/>
      <c r="K8" s="50"/>
      <c r="L8" s="50"/>
      <c r="M8" s="50"/>
      <c r="N8" s="50"/>
      <c r="O8" s="50"/>
      <c r="P8" s="50"/>
      <c r="Q8" s="50"/>
    </row>
    <row r="9" spans="1:17" ht="15.75" thickBot="1">
      <c r="A9" s="14"/>
      <c r="B9" s="15"/>
      <c r="C9" s="15"/>
      <c r="D9" s="15"/>
      <c r="E9" s="15"/>
      <c r="F9" s="63" t="s">
        <v>805</v>
      </c>
      <c r="G9" s="63"/>
      <c r="H9" s="63"/>
      <c r="I9" s="63"/>
      <c r="J9" s="63"/>
      <c r="K9" s="15"/>
      <c r="L9" s="63" t="s">
        <v>471</v>
      </c>
      <c r="M9" s="63"/>
      <c r="N9" s="63"/>
      <c r="O9" s="63"/>
      <c r="P9" s="63"/>
      <c r="Q9" s="15"/>
    </row>
    <row r="10" spans="1:17" ht="15.75" thickBot="1">
      <c r="A10" s="14"/>
      <c r="B10" s="15"/>
      <c r="C10" s="66" t="s">
        <v>1137</v>
      </c>
      <c r="D10" s="66"/>
      <c r="E10" s="17"/>
      <c r="F10" s="92">
        <v>2014</v>
      </c>
      <c r="G10" s="92"/>
      <c r="H10" s="16"/>
      <c r="I10" s="92">
        <v>2013</v>
      </c>
      <c r="J10" s="92"/>
      <c r="K10" s="17"/>
      <c r="L10" s="92">
        <v>2014</v>
      </c>
      <c r="M10" s="92"/>
      <c r="N10" s="16"/>
      <c r="O10" s="92">
        <v>2013</v>
      </c>
      <c r="P10" s="92"/>
      <c r="Q10" s="15"/>
    </row>
    <row r="11" spans="1:17">
      <c r="A11" s="14"/>
      <c r="B11" s="15"/>
      <c r="C11" s="188" t="s">
        <v>1138</v>
      </c>
      <c r="D11" s="188"/>
      <c r="E11" s="17"/>
      <c r="F11" s="19"/>
      <c r="G11" s="19"/>
      <c r="H11" s="15"/>
      <c r="I11" s="19"/>
      <c r="J11" s="19"/>
      <c r="K11" s="17"/>
      <c r="L11" s="19"/>
      <c r="M11" s="19"/>
      <c r="N11" s="15"/>
      <c r="O11" s="19"/>
      <c r="P11" s="19"/>
      <c r="Q11" s="15"/>
    </row>
    <row r="12" spans="1:17">
      <c r="A12" s="14"/>
      <c r="B12" s="15"/>
      <c r="C12" s="15"/>
      <c r="D12" s="57" t="s">
        <v>112</v>
      </c>
      <c r="E12" s="24"/>
      <c r="F12" s="57" t="s">
        <v>298</v>
      </c>
      <c r="G12" s="69">
        <v>120</v>
      </c>
      <c r="H12" s="15"/>
      <c r="I12" s="57" t="s">
        <v>298</v>
      </c>
      <c r="J12" s="69">
        <v>-178</v>
      </c>
      <c r="K12" s="24"/>
      <c r="L12" s="57" t="s">
        <v>298</v>
      </c>
      <c r="M12" s="69">
        <v>376</v>
      </c>
      <c r="N12" s="15"/>
      <c r="O12" s="57" t="s">
        <v>298</v>
      </c>
      <c r="P12" s="69">
        <v>-14</v>
      </c>
      <c r="Q12" s="15"/>
    </row>
    <row r="13" spans="1:17" ht="27" thickBot="1">
      <c r="A13" s="14"/>
      <c r="B13" s="15"/>
      <c r="C13" s="15"/>
      <c r="D13" s="57" t="s">
        <v>1139</v>
      </c>
      <c r="E13" s="24"/>
      <c r="F13" s="87"/>
      <c r="G13" s="60">
        <v>4</v>
      </c>
      <c r="H13" s="15"/>
      <c r="I13" s="87"/>
      <c r="J13" s="60">
        <v>0</v>
      </c>
      <c r="K13" s="24"/>
      <c r="L13" s="87"/>
      <c r="M13" s="60">
        <v>10</v>
      </c>
      <c r="N13" s="15"/>
      <c r="O13" s="87"/>
      <c r="P13" s="60">
        <v>0</v>
      </c>
      <c r="Q13" s="15"/>
    </row>
    <row r="14" spans="1:17" ht="27" thickBot="1">
      <c r="A14" s="14"/>
      <c r="B14" s="15"/>
      <c r="C14" s="15"/>
      <c r="D14" s="57" t="s">
        <v>1140</v>
      </c>
      <c r="E14" s="24"/>
      <c r="F14" s="148"/>
      <c r="G14" s="150">
        <v>116</v>
      </c>
      <c r="H14" s="15"/>
      <c r="I14" s="148"/>
      <c r="J14" s="150">
        <v>-178</v>
      </c>
      <c r="K14" s="24"/>
      <c r="L14" s="148"/>
      <c r="M14" s="150">
        <v>366</v>
      </c>
      <c r="N14" s="15"/>
      <c r="O14" s="148"/>
      <c r="P14" s="150">
        <v>-14</v>
      </c>
      <c r="Q14" s="15"/>
    </row>
    <row r="15" spans="1:17">
      <c r="A15" s="14"/>
      <c r="B15" s="15"/>
      <c r="C15" s="15"/>
      <c r="D15" s="15"/>
      <c r="E15" s="24"/>
      <c r="F15" s="16"/>
      <c r="G15" s="30"/>
      <c r="H15" s="15"/>
      <c r="I15" s="16"/>
      <c r="J15" s="30"/>
      <c r="K15" s="24"/>
      <c r="L15" s="16"/>
      <c r="M15" s="30"/>
      <c r="N15" s="15"/>
      <c r="O15" s="16"/>
      <c r="P15" s="30"/>
      <c r="Q15" s="15"/>
    </row>
    <row r="16" spans="1:17" ht="17.25">
      <c r="A16" s="14"/>
      <c r="B16" s="15"/>
      <c r="C16" s="15"/>
      <c r="D16" s="57" t="s">
        <v>1141</v>
      </c>
      <c r="E16" s="24"/>
      <c r="F16" s="24"/>
      <c r="G16" s="70">
        <v>189169042</v>
      </c>
      <c r="H16" s="15"/>
      <c r="I16" s="24"/>
      <c r="J16" s="70">
        <v>189163527</v>
      </c>
      <c r="K16" s="24"/>
      <c r="L16" s="24"/>
      <c r="M16" s="70">
        <v>189101884</v>
      </c>
      <c r="N16" s="15"/>
      <c r="O16" s="24"/>
      <c r="P16" s="70">
        <v>189135587</v>
      </c>
      <c r="Q16" s="15"/>
    </row>
    <row r="17" spans="1:17">
      <c r="A17" s="14"/>
      <c r="B17" s="15"/>
      <c r="C17" s="15"/>
      <c r="D17" s="15"/>
      <c r="E17" s="24"/>
      <c r="F17" s="24"/>
      <c r="G17" s="24"/>
      <c r="H17" s="15"/>
      <c r="I17" s="24"/>
      <c r="J17" s="24"/>
      <c r="K17" s="24"/>
      <c r="L17" s="24"/>
      <c r="M17" s="24"/>
      <c r="N17" s="15"/>
      <c r="O17" s="24"/>
      <c r="P17" s="24"/>
      <c r="Q17" s="15"/>
    </row>
    <row r="18" spans="1:17" ht="15.75" thickBot="1">
      <c r="A18" s="14"/>
      <c r="B18" s="15"/>
      <c r="C18" s="15"/>
      <c r="D18" s="57" t="s">
        <v>114</v>
      </c>
      <c r="E18" s="24"/>
      <c r="F18" s="186" t="s">
        <v>298</v>
      </c>
      <c r="G18" s="187">
        <v>0.61</v>
      </c>
      <c r="H18" s="15"/>
      <c r="I18" s="186" t="s">
        <v>298</v>
      </c>
      <c r="J18" s="187">
        <v>-0.94</v>
      </c>
      <c r="K18" s="24"/>
      <c r="L18" s="186" t="s">
        <v>298</v>
      </c>
      <c r="M18" s="187">
        <v>1.93</v>
      </c>
      <c r="N18" s="15"/>
      <c r="O18" s="186" t="s">
        <v>298</v>
      </c>
      <c r="P18" s="187">
        <v>-7.0000000000000007E-2</v>
      </c>
      <c r="Q18" s="15"/>
    </row>
    <row r="19" spans="1:17" ht="15.75" thickTop="1">
      <c r="A19" s="14"/>
      <c r="B19" s="15"/>
      <c r="C19" s="15"/>
      <c r="D19" s="15"/>
      <c r="E19" s="24"/>
      <c r="F19" s="73"/>
      <c r="G19" s="73"/>
      <c r="H19" s="15"/>
      <c r="I19" s="73"/>
      <c r="J19" s="73"/>
      <c r="K19" s="24"/>
      <c r="L19" s="73"/>
      <c r="M19" s="73"/>
      <c r="N19" s="15"/>
      <c r="O19" s="73"/>
      <c r="P19" s="73"/>
      <c r="Q19" s="15"/>
    </row>
    <row r="20" spans="1:17">
      <c r="A20" s="14"/>
      <c r="B20" s="15"/>
      <c r="C20" s="79" t="s">
        <v>1142</v>
      </c>
      <c r="D20" s="79"/>
      <c r="E20" s="24"/>
      <c r="F20" s="24"/>
      <c r="G20" s="24"/>
      <c r="H20" s="15"/>
      <c r="I20" s="24"/>
      <c r="J20" s="24"/>
      <c r="K20" s="24"/>
      <c r="L20" s="24"/>
      <c r="M20" s="24"/>
      <c r="N20" s="15"/>
      <c r="O20" s="24"/>
      <c r="P20" s="24"/>
      <c r="Q20" s="15"/>
    </row>
    <row r="21" spans="1:17">
      <c r="A21" s="14"/>
      <c r="B21" s="15"/>
      <c r="C21" s="15"/>
      <c r="D21" s="57" t="s">
        <v>112</v>
      </c>
      <c r="E21" s="24"/>
      <c r="F21" s="24"/>
      <c r="G21" s="69">
        <v>120</v>
      </c>
      <c r="H21" s="15"/>
      <c r="I21" s="24"/>
      <c r="J21" s="69">
        <v>-178</v>
      </c>
      <c r="K21" s="24"/>
      <c r="L21" s="24"/>
      <c r="M21" s="69">
        <v>376</v>
      </c>
      <c r="N21" s="15"/>
      <c r="O21" s="24"/>
      <c r="P21" s="69">
        <v>-14</v>
      </c>
      <c r="Q21" s="15"/>
    </row>
    <row r="22" spans="1:17" ht="26.25">
      <c r="A22" s="14"/>
      <c r="B22" s="15"/>
      <c r="C22" s="15"/>
      <c r="D22" s="57" t="s">
        <v>1139</v>
      </c>
      <c r="E22" s="24"/>
      <c r="F22" s="24"/>
      <c r="G22" s="69">
        <v>3</v>
      </c>
      <c r="H22" s="15"/>
      <c r="I22" s="24"/>
      <c r="J22" s="69">
        <v>0</v>
      </c>
      <c r="K22" s="24"/>
      <c r="L22" s="24"/>
      <c r="M22" s="69">
        <v>9</v>
      </c>
      <c r="N22" s="15"/>
      <c r="O22" s="24"/>
      <c r="P22" s="69">
        <v>0</v>
      </c>
      <c r="Q22" s="15"/>
    </row>
    <row r="23" spans="1:17" ht="15.75" thickBot="1">
      <c r="A23" s="14"/>
      <c r="B23" s="15"/>
      <c r="C23" s="15"/>
      <c r="D23" s="57" t="s">
        <v>1143</v>
      </c>
      <c r="E23" s="24"/>
      <c r="F23" s="27"/>
      <c r="G23" s="60">
        <v>30</v>
      </c>
      <c r="H23" s="15"/>
      <c r="I23" s="27"/>
      <c r="J23" s="60">
        <v>0</v>
      </c>
      <c r="K23" s="24"/>
      <c r="L23" s="27"/>
      <c r="M23" s="60">
        <v>14</v>
      </c>
      <c r="N23" s="15"/>
      <c r="O23" s="27"/>
      <c r="P23" s="60">
        <v>0</v>
      </c>
      <c r="Q23" s="15"/>
    </row>
    <row r="24" spans="1:17" ht="27" thickBot="1">
      <c r="A24" s="14"/>
      <c r="B24" s="15"/>
      <c r="C24" s="15"/>
      <c r="D24" s="57" t="s">
        <v>1140</v>
      </c>
      <c r="E24" s="24"/>
      <c r="F24" s="149"/>
      <c r="G24" s="150">
        <v>87</v>
      </c>
      <c r="H24" s="15"/>
      <c r="I24" s="149"/>
      <c r="J24" s="150">
        <v>-178</v>
      </c>
      <c r="K24" s="24"/>
      <c r="L24" s="149"/>
      <c r="M24" s="150">
        <v>353</v>
      </c>
      <c r="N24" s="15"/>
      <c r="O24" s="149"/>
      <c r="P24" s="150">
        <v>-14</v>
      </c>
      <c r="Q24" s="15"/>
    </row>
    <row r="25" spans="1:17">
      <c r="A25" s="14"/>
      <c r="B25" s="15"/>
      <c r="C25" s="15"/>
      <c r="D25" s="15"/>
      <c r="E25" s="24"/>
      <c r="F25" s="30"/>
      <c r="G25" s="30"/>
      <c r="H25" s="15"/>
      <c r="I25" s="30"/>
      <c r="J25" s="30"/>
      <c r="K25" s="24"/>
      <c r="L25" s="30"/>
      <c r="M25" s="30"/>
      <c r="N25" s="15"/>
      <c r="O25" s="30"/>
      <c r="P25" s="30"/>
      <c r="Q25" s="15"/>
    </row>
    <row r="26" spans="1:17" ht="17.25">
      <c r="A26" s="14"/>
      <c r="B26" s="15"/>
      <c r="C26" s="15"/>
      <c r="D26" s="57" t="s">
        <v>1141</v>
      </c>
      <c r="E26" s="24"/>
      <c r="F26" s="24"/>
      <c r="G26" s="70">
        <v>189169042</v>
      </c>
      <c r="H26" s="15"/>
      <c r="I26" s="24"/>
      <c r="J26" s="70">
        <v>189163527</v>
      </c>
      <c r="K26" s="24"/>
      <c r="L26" s="24"/>
      <c r="M26" s="70">
        <v>189101884</v>
      </c>
      <c r="N26" s="15"/>
      <c r="O26" s="24"/>
      <c r="P26" s="70">
        <v>189135587</v>
      </c>
      <c r="Q26" s="15"/>
    </row>
    <row r="27" spans="1:17">
      <c r="A27" s="14"/>
      <c r="B27" s="15"/>
      <c r="C27" s="15"/>
      <c r="D27" s="57" t="s">
        <v>1144</v>
      </c>
      <c r="E27" s="24"/>
      <c r="F27" s="24"/>
      <c r="G27" s="24"/>
      <c r="H27" s="15"/>
      <c r="I27" s="24"/>
      <c r="J27" s="24"/>
      <c r="K27" s="24"/>
      <c r="L27" s="24"/>
      <c r="M27" s="24"/>
      <c r="N27" s="15"/>
      <c r="O27" s="24"/>
      <c r="P27" s="24"/>
      <c r="Q27" s="15"/>
    </row>
    <row r="28" spans="1:17">
      <c r="A28" s="14"/>
      <c r="B28" s="15"/>
      <c r="C28" s="15"/>
      <c r="D28" s="57" t="s">
        <v>1145</v>
      </c>
      <c r="E28" s="24"/>
      <c r="F28" s="24"/>
      <c r="G28" s="70">
        <v>1111816</v>
      </c>
      <c r="H28" s="15"/>
      <c r="I28" s="24"/>
      <c r="J28" s="69">
        <v>0</v>
      </c>
      <c r="K28" s="24"/>
      <c r="L28" s="24"/>
      <c r="M28" s="70">
        <v>1170182</v>
      </c>
      <c r="N28" s="15"/>
      <c r="O28" s="24"/>
      <c r="P28" s="69">
        <v>0</v>
      </c>
      <c r="Q28" s="15"/>
    </row>
    <row r="29" spans="1:17" ht="15.75" thickBot="1">
      <c r="A29" s="14"/>
      <c r="B29" s="15"/>
      <c r="C29" s="15"/>
      <c r="D29" s="57" t="s">
        <v>562</v>
      </c>
      <c r="E29" s="24"/>
      <c r="F29" s="27"/>
      <c r="G29" s="71">
        <v>2626013</v>
      </c>
      <c r="H29" s="15"/>
      <c r="I29" s="27"/>
      <c r="J29" s="60">
        <v>0</v>
      </c>
      <c r="K29" s="24"/>
      <c r="L29" s="27"/>
      <c r="M29" s="71">
        <v>2779370</v>
      </c>
      <c r="N29" s="15"/>
      <c r="O29" s="27"/>
      <c r="P29" s="60">
        <v>0</v>
      </c>
      <c r="Q29" s="15"/>
    </row>
    <row r="30" spans="1:17" ht="15.75" thickBot="1">
      <c r="A30" s="14"/>
      <c r="B30" s="15"/>
      <c r="C30" s="15"/>
      <c r="D30" s="57" t="s">
        <v>1146</v>
      </c>
      <c r="E30" s="24"/>
      <c r="F30" s="149"/>
      <c r="G30" s="163">
        <v>192906871</v>
      </c>
      <c r="H30" s="15"/>
      <c r="I30" s="149"/>
      <c r="J30" s="163">
        <v>189163527</v>
      </c>
      <c r="K30" s="24"/>
      <c r="L30" s="149"/>
      <c r="M30" s="163">
        <v>193051436</v>
      </c>
      <c r="N30" s="15"/>
      <c r="O30" s="149"/>
      <c r="P30" s="163">
        <v>189135587</v>
      </c>
      <c r="Q30" s="15"/>
    </row>
    <row r="31" spans="1:17">
      <c r="A31" s="14"/>
      <c r="B31" s="15"/>
      <c r="C31" s="15"/>
      <c r="D31" s="15"/>
      <c r="E31" s="15"/>
      <c r="F31" s="16"/>
      <c r="G31" s="16"/>
      <c r="H31" s="15"/>
      <c r="I31" s="16"/>
      <c r="J31" s="16"/>
      <c r="K31" s="15"/>
      <c r="L31" s="16"/>
      <c r="M31" s="16"/>
      <c r="N31" s="15"/>
      <c r="O31" s="16"/>
      <c r="P31" s="16"/>
      <c r="Q31" s="15"/>
    </row>
    <row r="32" spans="1:17" ht="15.75" thickBot="1">
      <c r="A32" s="14"/>
      <c r="B32" s="15"/>
      <c r="C32" s="15"/>
      <c r="D32" s="57" t="s">
        <v>115</v>
      </c>
      <c r="E32" s="24"/>
      <c r="F32" s="186" t="s">
        <v>298</v>
      </c>
      <c r="G32" s="187">
        <v>0.45</v>
      </c>
      <c r="H32" s="15"/>
      <c r="I32" s="186" t="s">
        <v>298</v>
      </c>
      <c r="J32" s="187">
        <v>-0.94</v>
      </c>
      <c r="K32" s="24"/>
      <c r="L32" s="186" t="s">
        <v>298</v>
      </c>
      <c r="M32" s="187">
        <v>1.83</v>
      </c>
      <c r="N32" s="15"/>
      <c r="O32" s="186" t="s">
        <v>298</v>
      </c>
      <c r="P32" s="187">
        <v>-7.0000000000000007E-2</v>
      </c>
      <c r="Q32" s="15"/>
    </row>
    <row r="33" spans="1:17" ht="15.75" thickTop="1">
      <c r="A33" s="14"/>
      <c r="B33" s="15"/>
      <c r="C33" s="15"/>
      <c r="D33" s="15"/>
      <c r="E33" s="15"/>
      <c r="F33" s="36"/>
      <c r="G33" s="36"/>
      <c r="H33" s="15"/>
      <c r="I33" s="36"/>
      <c r="J33" s="36"/>
      <c r="K33" s="15"/>
      <c r="L33" s="36"/>
      <c r="M33" s="36"/>
      <c r="N33" s="15"/>
      <c r="O33" s="36"/>
      <c r="P33" s="36"/>
      <c r="Q33" s="15"/>
    </row>
    <row r="34" spans="1:17" ht="15.75" thickBot="1">
      <c r="A34" s="14"/>
      <c r="B34" s="15"/>
      <c r="C34" s="15"/>
      <c r="D34" s="87"/>
      <c r="E34" s="15"/>
      <c r="F34" s="15"/>
      <c r="G34" s="15"/>
      <c r="H34" s="15"/>
      <c r="I34" s="15"/>
      <c r="J34" s="15"/>
      <c r="K34" s="15"/>
      <c r="L34" s="15"/>
      <c r="M34" s="15"/>
      <c r="N34" s="15"/>
      <c r="O34" s="15"/>
      <c r="P34" s="15"/>
      <c r="Q34" s="15"/>
    </row>
    <row r="35" spans="1:17">
      <c r="A35" s="14"/>
      <c r="B35" s="15"/>
      <c r="C35" s="15"/>
      <c r="D35" s="189" t="s">
        <v>1147</v>
      </c>
      <c r="E35" s="189"/>
      <c r="F35" s="189"/>
      <c r="G35" s="189"/>
      <c r="H35" s="189"/>
      <c r="I35" s="189"/>
      <c r="J35" s="189"/>
      <c r="K35" s="189"/>
      <c r="L35" s="189"/>
      <c r="M35" s="189"/>
      <c r="N35" s="189"/>
      <c r="O35" s="189"/>
      <c r="P35" s="189"/>
      <c r="Q35" s="15"/>
    </row>
    <row r="36" spans="1:17">
      <c r="A36" s="14"/>
      <c r="B36" s="15"/>
      <c r="C36" s="15"/>
      <c r="D36" s="62"/>
      <c r="E36" s="62"/>
      <c r="F36" s="62"/>
      <c r="G36" s="62"/>
      <c r="H36" s="62"/>
      <c r="I36" s="62"/>
      <c r="J36" s="62"/>
      <c r="K36" s="62"/>
      <c r="L36" s="62"/>
      <c r="M36" s="62"/>
      <c r="N36" s="62"/>
      <c r="O36" s="62"/>
      <c r="P36" s="62"/>
      <c r="Q36" s="15"/>
    </row>
  </sheetData>
  <mergeCells count="21">
    <mergeCell ref="B5:Q5"/>
    <mergeCell ref="B6:Q6"/>
    <mergeCell ref="B7:Q7"/>
    <mergeCell ref="B8:Q8"/>
    <mergeCell ref="C11:D11"/>
    <mergeCell ref="C20:D20"/>
    <mergeCell ref="D35:P35"/>
    <mergeCell ref="D36:P36"/>
    <mergeCell ref="A1:A2"/>
    <mergeCell ref="B1:Q1"/>
    <mergeCell ref="B2:Q2"/>
    <mergeCell ref="B3:Q3"/>
    <mergeCell ref="A4:A36"/>
    <mergeCell ref="B4:Q4"/>
    <mergeCell ref="F9:J9"/>
    <mergeCell ref="L9:P9"/>
    <mergeCell ref="C10:D10"/>
    <mergeCell ref="F10:G10"/>
    <mergeCell ref="I10:J10"/>
    <mergeCell ref="L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3" max="4" width="36.5703125" bestFit="1" customWidth="1"/>
    <col min="5" max="5" width="2" customWidth="1"/>
    <col min="6" max="6" width="8.140625" customWidth="1"/>
    <col min="7" max="7" width="8.85546875" customWidth="1"/>
    <col min="8" max="8" width="2" customWidth="1"/>
    <col min="9" max="9" width="9.42578125" customWidth="1"/>
    <col min="10" max="10" width="9.28515625" customWidth="1"/>
    <col min="11" max="11" width="3.85546875" customWidth="1"/>
    <col min="12" max="12" width="6.85546875" customWidth="1"/>
    <col min="13" max="13" width="7.42578125" customWidth="1"/>
    <col min="14" max="14" width="3.85546875" customWidth="1"/>
    <col min="15" max="15" width="5.5703125" customWidth="1"/>
    <col min="17" max="17" width="36.5703125" bestFit="1" customWidth="1"/>
  </cols>
  <sheetData>
    <row r="1" spans="1:18" ht="15" customHeight="1">
      <c r="A1" s="7" t="s">
        <v>1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47" t="s">
        <v>5</v>
      </c>
      <c r="C3" s="47"/>
      <c r="D3" s="47"/>
      <c r="E3" s="47"/>
      <c r="F3" s="47"/>
      <c r="G3" s="47"/>
      <c r="H3" s="47"/>
      <c r="I3" s="47"/>
      <c r="J3" s="47"/>
      <c r="K3" s="47"/>
      <c r="L3" s="47"/>
      <c r="M3" s="47"/>
      <c r="N3" s="47"/>
      <c r="O3" s="47"/>
      <c r="P3" s="47"/>
      <c r="Q3" s="47"/>
      <c r="R3" s="47"/>
    </row>
    <row r="4" spans="1:18" ht="15" customHeight="1">
      <c r="A4" s="14" t="s">
        <v>1149</v>
      </c>
      <c r="B4" s="47" t="s">
        <v>5</v>
      </c>
      <c r="C4" s="47"/>
      <c r="D4" s="47"/>
      <c r="E4" s="47"/>
      <c r="F4" s="47"/>
      <c r="G4" s="47"/>
      <c r="H4" s="47"/>
      <c r="I4" s="47"/>
      <c r="J4" s="47"/>
      <c r="K4" s="47"/>
      <c r="L4" s="47"/>
      <c r="M4" s="47"/>
      <c r="N4" s="47"/>
      <c r="O4" s="47"/>
      <c r="P4" s="47"/>
      <c r="Q4" s="47"/>
      <c r="R4" s="47"/>
    </row>
    <row r="5" spans="1:18">
      <c r="A5" s="14"/>
      <c r="B5" s="48" t="s">
        <v>1150</v>
      </c>
      <c r="C5" s="48"/>
      <c r="D5" s="48"/>
      <c r="E5" s="48"/>
      <c r="F5" s="48"/>
      <c r="G5" s="48"/>
      <c r="H5" s="48"/>
      <c r="I5" s="48"/>
      <c r="J5" s="48"/>
      <c r="K5" s="48"/>
      <c r="L5" s="48"/>
      <c r="M5" s="48"/>
      <c r="N5" s="48"/>
      <c r="O5" s="48"/>
      <c r="P5" s="48"/>
      <c r="Q5" s="48"/>
      <c r="R5" s="48"/>
    </row>
    <row r="6" spans="1:18">
      <c r="A6" s="14"/>
      <c r="B6" s="50" t="s">
        <v>1151</v>
      </c>
      <c r="C6" s="50"/>
      <c r="D6" s="50"/>
      <c r="E6" s="50"/>
      <c r="F6" s="50"/>
      <c r="G6" s="50"/>
      <c r="H6" s="50"/>
      <c r="I6" s="50"/>
      <c r="J6" s="50"/>
      <c r="K6" s="50"/>
      <c r="L6" s="50"/>
      <c r="M6" s="50"/>
      <c r="N6" s="50"/>
      <c r="O6" s="50"/>
      <c r="P6" s="50"/>
      <c r="Q6" s="50"/>
      <c r="R6" s="50"/>
    </row>
    <row r="7" spans="1:18">
      <c r="A7" s="14"/>
      <c r="B7" s="15"/>
      <c r="C7" s="15"/>
      <c r="D7" s="15"/>
      <c r="E7" s="15"/>
      <c r="F7" s="15"/>
      <c r="G7" s="15"/>
      <c r="H7" s="15"/>
      <c r="I7" s="15"/>
      <c r="J7" s="15"/>
      <c r="K7" s="15"/>
      <c r="L7" s="15"/>
      <c r="M7" s="15"/>
      <c r="N7" s="15"/>
    </row>
    <row r="8" spans="1:18">
      <c r="A8" s="14"/>
      <c r="B8" s="15"/>
      <c r="C8" s="15"/>
      <c r="D8" s="15"/>
      <c r="E8" s="15"/>
      <c r="F8" s="15"/>
      <c r="G8" s="15"/>
      <c r="H8" s="15"/>
      <c r="I8" s="15"/>
      <c r="J8" s="15"/>
      <c r="K8" s="15"/>
      <c r="L8" s="15"/>
      <c r="M8" s="15"/>
      <c r="N8" s="15"/>
    </row>
    <row r="9" spans="1:18">
      <c r="A9" s="14"/>
      <c r="B9" s="15"/>
      <c r="C9" s="15"/>
      <c r="D9" s="15"/>
      <c r="E9" s="15"/>
      <c r="F9" s="190" t="s">
        <v>700</v>
      </c>
      <c r="G9" s="190"/>
      <c r="H9" s="15"/>
      <c r="I9" s="41"/>
      <c r="J9" s="41"/>
      <c r="K9" s="15"/>
      <c r="L9" s="41"/>
      <c r="M9" s="41"/>
      <c r="N9" s="15"/>
    </row>
    <row r="10" spans="1:18">
      <c r="A10" s="14"/>
      <c r="B10" s="15"/>
      <c r="C10" s="15"/>
      <c r="D10" s="15"/>
      <c r="E10" s="15"/>
      <c r="F10" s="75" t="s">
        <v>781</v>
      </c>
      <c r="G10" s="75"/>
      <c r="H10" s="15"/>
      <c r="I10" s="41"/>
      <c r="J10" s="41"/>
      <c r="K10" s="15"/>
      <c r="L10" s="41"/>
      <c r="M10" s="41"/>
      <c r="N10" s="15"/>
    </row>
    <row r="11" spans="1:18">
      <c r="A11" s="14"/>
      <c r="B11" s="15"/>
      <c r="C11" s="15"/>
      <c r="D11" s="15"/>
      <c r="E11" s="15"/>
      <c r="F11" s="75" t="s">
        <v>1152</v>
      </c>
      <c r="G11" s="75"/>
      <c r="H11" s="17"/>
      <c r="I11" s="75" t="s">
        <v>1153</v>
      </c>
      <c r="J11" s="75"/>
      <c r="K11" s="17"/>
      <c r="L11" s="41"/>
      <c r="M11" s="41"/>
      <c r="N11" s="17"/>
    </row>
    <row r="12" spans="1:18" ht="15.75" thickBot="1">
      <c r="A12" s="14"/>
      <c r="B12" s="15"/>
      <c r="C12" s="66" t="s">
        <v>287</v>
      </c>
      <c r="D12" s="66"/>
      <c r="E12" s="15"/>
      <c r="F12" s="63" t="s">
        <v>1154</v>
      </c>
      <c r="G12" s="63"/>
      <c r="H12" s="17"/>
      <c r="I12" s="63" t="s">
        <v>1155</v>
      </c>
      <c r="J12" s="63"/>
      <c r="K12" s="17"/>
      <c r="L12" s="63" t="s">
        <v>137</v>
      </c>
      <c r="M12" s="63"/>
      <c r="N12" s="17"/>
    </row>
    <row r="13" spans="1:18" ht="15.75" thickBot="1">
      <c r="A13" s="14"/>
      <c r="B13" s="15"/>
      <c r="C13" s="67" t="s">
        <v>1156</v>
      </c>
      <c r="D13" s="67"/>
      <c r="E13" s="15"/>
      <c r="F13" s="60" t="s">
        <v>298</v>
      </c>
      <c r="G13" s="60">
        <v>-96</v>
      </c>
      <c r="H13" s="24"/>
      <c r="I13" s="60" t="s">
        <v>298</v>
      </c>
      <c r="J13" s="60">
        <v>10</v>
      </c>
      <c r="K13" s="24"/>
      <c r="L13" s="60" t="s">
        <v>298</v>
      </c>
      <c r="M13" s="60">
        <v>-86</v>
      </c>
      <c r="N13" s="24"/>
    </row>
    <row r="14" spans="1:18">
      <c r="A14" s="14"/>
      <c r="B14" s="15"/>
      <c r="C14" s="15"/>
      <c r="D14" s="15"/>
      <c r="E14" s="15"/>
      <c r="F14" s="30"/>
      <c r="G14" s="30"/>
      <c r="H14" s="24"/>
      <c r="I14" s="30"/>
      <c r="J14" s="30"/>
      <c r="K14" s="24"/>
      <c r="L14" s="30"/>
      <c r="M14" s="30"/>
      <c r="N14" s="24"/>
    </row>
    <row r="15" spans="1:18" ht="26.25">
      <c r="A15" s="14"/>
      <c r="B15" s="15"/>
      <c r="C15" s="15"/>
      <c r="D15" s="57" t="s">
        <v>1157</v>
      </c>
      <c r="E15" s="15"/>
      <c r="F15" s="24"/>
      <c r="G15" s="69">
        <v>120</v>
      </c>
      <c r="H15" s="24"/>
      <c r="I15" s="24"/>
      <c r="J15" s="69">
        <v>4</v>
      </c>
      <c r="K15" s="24"/>
      <c r="L15" s="24"/>
      <c r="M15" s="69">
        <v>124</v>
      </c>
      <c r="N15" s="24"/>
    </row>
    <row r="16" spans="1:18" ht="15.75" thickBot="1">
      <c r="A16" s="14"/>
      <c r="B16" s="15"/>
      <c r="C16" s="15"/>
      <c r="D16" s="57" t="s">
        <v>1158</v>
      </c>
      <c r="E16" s="15"/>
      <c r="F16" s="27"/>
      <c r="G16" s="60">
        <v>14</v>
      </c>
      <c r="H16" s="24"/>
      <c r="I16" s="27"/>
      <c r="J16" s="60">
        <v>4</v>
      </c>
      <c r="K16" s="24"/>
      <c r="L16" s="27"/>
      <c r="M16" s="60">
        <v>18</v>
      </c>
      <c r="N16" s="24"/>
    </row>
    <row r="17" spans="1:18">
      <c r="A17" s="14"/>
      <c r="B17" s="15"/>
      <c r="C17" s="68" t="s">
        <v>143</v>
      </c>
      <c r="D17" s="68"/>
      <c r="E17" s="15"/>
      <c r="F17" s="30"/>
      <c r="G17" s="59">
        <v>134</v>
      </c>
      <c r="H17" s="24"/>
      <c r="I17" s="30"/>
      <c r="J17" s="59">
        <v>8</v>
      </c>
      <c r="K17" s="24"/>
      <c r="L17" s="30"/>
      <c r="M17" s="59">
        <v>142</v>
      </c>
      <c r="N17" s="24"/>
    </row>
    <row r="18" spans="1:18" ht="15.75" thickBot="1">
      <c r="A18" s="14"/>
      <c r="B18" s="15"/>
      <c r="C18" s="15"/>
      <c r="D18" s="15"/>
      <c r="E18" s="15"/>
      <c r="F18" s="87"/>
      <c r="G18" s="87"/>
      <c r="H18" s="15"/>
      <c r="I18" s="87"/>
      <c r="J18" s="87"/>
      <c r="K18" s="15"/>
      <c r="L18" s="87"/>
      <c r="M18" s="87"/>
      <c r="N18" s="24"/>
    </row>
    <row r="19" spans="1:18" ht="15.75" thickBot="1">
      <c r="A19" s="14"/>
      <c r="B19" s="15"/>
      <c r="C19" s="68" t="s">
        <v>1159</v>
      </c>
      <c r="D19" s="68"/>
      <c r="E19" s="15"/>
      <c r="F19" s="61" t="s">
        <v>298</v>
      </c>
      <c r="G19" s="61">
        <v>38</v>
      </c>
      <c r="H19" s="24"/>
      <c r="I19" s="61" t="s">
        <v>298</v>
      </c>
      <c r="J19" s="61">
        <v>18</v>
      </c>
      <c r="K19" s="24"/>
      <c r="L19" s="61" t="s">
        <v>298</v>
      </c>
      <c r="M19" s="61">
        <v>56</v>
      </c>
      <c r="N19" s="24"/>
    </row>
    <row r="20" spans="1:18" ht="15.75" thickTop="1">
      <c r="A20" s="14"/>
      <c r="B20" s="15"/>
      <c r="C20" s="15"/>
      <c r="D20" s="15"/>
      <c r="E20" s="15"/>
      <c r="F20" s="73"/>
      <c r="G20" s="73"/>
      <c r="H20" s="24"/>
      <c r="I20" s="73"/>
      <c r="J20" s="73"/>
      <c r="K20" s="24"/>
      <c r="L20" s="73"/>
      <c r="M20" s="73"/>
      <c r="N20" s="24"/>
    </row>
    <row r="21" spans="1:18">
      <c r="A21" s="14"/>
      <c r="B21" s="15"/>
      <c r="C21" s="15"/>
      <c r="D21" s="15"/>
      <c r="E21" s="15"/>
      <c r="F21" s="24"/>
      <c r="G21" s="24"/>
      <c r="H21" s="24"/>
      <c r="I21" s="24"/>
      <c r="J21" s="24"/>
      <c r="K21" s="24"/>
      <c r="L21" s="24"/>
      <c r="M21" s="24"/>
      <c r="N21" s="24"/>
    </row>
    <row r="22" spans="1:18">
      <c r="A22" s="14"/>
      <c r="B22" s="50" t="s">
        <v>1160</v>
      </c>
      <c r="C22" s="50"/>
      <c r="D22" s="50"/>
      <c r="E22" s="50"/>
      <c r="F22" s="50"/>
      <c r="G22" s="50"/>
      <c r="H22" s="50"/>
      <c r="I22" s="50"/>
      <c r="J22" s="50"/>
      <c r="K22" s="50"/>
      <c r="L22" s="50"/>
      <c r="M22" s="50"/>
      <c r="N22" s="50"/>
      <c r="O22" s="50"/>
      <c r="P22" s="50"/>
      <c r="Q22" s="50"/>
      <c r="R22" s="50"/>
    </row>
    <row r="23" spans="1:18">
      <c r="A23" s="14"/>
      <c r="B23" s="152" t="s">
        <v>287</v>
      </c>
      <c r="C23" s="152"/>
      <c r="D23" s="15"/>
      <c r="E23" s="41"/>
      <c r="F23" s="41"/>
      <c r="G23" s="17"/>
      <c r="H23" s="41"/>
      <c r="I23" s="41"/>
      <c r="J23" s="17"/>
      <c r="K23" s="17"/>
      <c r="L23" s="17"/>
      <c r="M23" s="17"/>
      <c r="N23" s="17"/>
      <c r="O23" s="17"/>
      <c r="P23" s="17"/>
      <c r="Q23" s="15"/>
      <c r="R23" s="15"/>
    </row>
    <row r="24" spans="1:18" ht="15.75" thickBot="1">
      <c r="A24" s="14"/>
      <c r="B24" s="15"/>
      <c r="C24" s="15"/>
      <c r="D24" s="15"/>
      <c r="E24" s="63" t="s">
        <v>1161</v>
      </c>
      <c r="F24" s="63"/>
      <c r="G24" s="63"/>
      <c r="H24" s="63"/>
      <c r="I24" s="63"/>
      <c r="J24" s="63"/>
      <c r="K24" s="63"/>
      <c r="L24" s="63"/>
      <c r="M24" s="63"/>
      <c r="N24" s="63"/>
      <c r="O24" s="63"/>
      <c r="P24" s="17"/>
      <c r="Q24" s="15"/>
      <c r="R24" s="15"/>
    </row>
    <row r="25" spans="1:18">
      <c r="A25" s="14"/>
      <c r="B25" s="15"/>
      <c r="C25" s="15"/>
      <c r="D25" s="15"/>
      <c r="E25" s="19"/>
      <c r="F25" s="19"/>
      <c r="G25" s="19"/>
      <c r="H25" s="19"/>
      <c r="I25" s="19"/>
      <c r="J25" s="19"/>
      <c r="K25" s="19"/>
      <c r="L25" s="19"/>
      <c r="M25" s="19"/>
      <c r="N25" s="19"/>
      <c r="O25" s="19"/>
      <c r="P25" s="17"/>
      <c r="Q25" s="15"/>
      <c r="R25" s="15"/>
    </row>
    <row r="26" spans="1:18" ht="15.75" thickBot="1">
      <c r="A26" s="14"/>
      <c r="B26" s="15"/>
      <c r="C26" s="15"/>
      <c r="D26" s="15"/>
      <c r="E26" s="63" t="s">
        <v>1162</v>
      </c>
      <c r="F26" s="63"/>
      <c r="G26" s="63"/>
      <c r="H26" s="63"/>
      <c r="I26" s="63"/>
      <c r="J26" s="17"/>
      <c r="K26" s="63" t="s">
        <v>1163</v>
      </c>
      <c r="L26" s="63"/>
      <c r="M26" s="63"/>
      <c r="N26" s="63"/>
      <c r="O26" s="63"/>
      <c r="P26" s="17"/>
      <c r="Q26" s="15"/>
      <c r="R26" s="15"/>
    </row>
    <row r="27" spans="1:18" ht="44.25" thickBot="1">
      <c r="A27" s="14"/>
      <c r="B27" s="152" t="s">
        <v>1164</v>
      </c>
      <c r="C27" s="152"/>
      <c r="D27" s="17"/>
      <c r="E27" s="92">
        <v>2014</v>
      </c>
      <c r="F27" s="92"/>
      <c r="G27" s="19"/>
      <c r="H27" s="92">
        <v>2013</v>
      </c>
      <c r="I27" s="92"/>
      <c r="J27" s="17"/>
      <c r="K27" s="92">
        <v>2014</v>
      </c>
      <c r="L27" s="92"/>
      <c r="M27" s="19"/>
      <c r="N27" s="92">
        <v>2013</v>
      </c>
      <c r="O27" s="92"/>
      <c r="P27" s="17"/>
      <c r="Q27" s="56" t="s">
        <v>1165</v>
      </c>
      <c r="R27" s="15"/>
    </row>
    <row r="28" spans="1:18">
      <c r="A28" s="14"/>
      <c r="B28" s="130" t="s">
        <v>1166</v>
      </c>
      <c r="C28" s="130"/>
      <c r="D28" s="130"/>
      <c r="E28" s="130"/>
      <c r="F28" s="130"/>
      <c r="G28" s="17"/>
      <c r="H28" s="19"/>
      <c r="I28" s="19"/>
      <c r="J28" s="17"/>
      <c r="K28" s="19"/>
      <c r="L28" s="19"/>
      <c r="M28" s="17"/>
      <c r="N28" s="19"/>
      <c r="O28" s="19"/>
      <c r="P28" s="17"/>
      <c r="Q28" s="16"/>
      <c r="R28" s="15"/>
    </row>
    <row r="29" spans="1:18" ht="24.75">
      <c r="A29" s="14"/>
      <c r="B29" s="15"/>
      <c r="C29" s="125" t="s">
        <v>1167</v>
      </c>
      <c r="D29" s="15"/>
      <c r="E29" s="191" t="s">
        <v>298</v>
      </c>
      <c r="F29" s="131">
        <v>-19</v>
      </c>
      <c r="G29" s="15"/>
      <c r="H29" s="191" t="s">
        <v>298</v>
      </c>
      <c r="I29" s="131" t="s">
        <v>314</v>
      </c>
      <c r="J29" s="15"/>
      <c r="K29" s="191" t="s">
        <v>298</v>
      </c>
      <c r="L29" s="131">
        <v>-20</v>
      </c>
      <c r="M29" s="15"/>
      <c r="N29" s="191" t="s">
        <v>298</v>
      </c>
      <c r="O29" s="131">
        <v>26</v>
      </c>
      <c r="P29" s="15"/>
      <c r="Q29" s="125" t="s">
        <v>1168</v>
      </c>
      <c r="R29" s="15"/>
    </row>
    <row r="30" spans="1:18" ht="15.75" thickBot="1">
      <c r="A30" s="14"/>
      <c r="B30" s="15"/>
      <c r="C30" s="125" t="s">
        <v>1169</v>
      </c>
      <c r="D30" s="15"/>
      <c r="E30" s="78"/>
      <c r="F30" s="133">
        <v>-1</v>
      </c>
      <c r="G30" s="15"/>
      <c r="H30" s="78"/>
      <c r="I30" s="133">
        <v>-2</v>
      </c>
      <c r="J30" s="15"/>
      <c r="K30" s="78"/>
      <c r="L30" s="133">
        <v>-2</v>
      </c>
      <c r="M30" s="15"/>
      <c r="N30" s="78"/>
      <c r="O30" s="133">
        <v>-3</v>
      </c>
      <c r="P30" s="15"/>
      <c r="Q30" s="125" t="s">
        <v>1170</v>
      </c>
      <c r="R30" s="15"/>
    </row>
    <row r="31" spans="1:18">
      <c r="A31" s="14"/>
      <c r="B31" s="15"/>
      <c r="C31" s="15"/>
      <c r="D31" s="15"/>
      <c r="E31" s="19"/>
      <c r="F31" s="91">
        <v>-20</v>
      </c>
      <c r="G31" s="15"/>
      <c r="H31" s="19"/>
      <c r="I31" s="91">
        <v>-2</v>
      </c>
      <c r="J31" s="15"/>
      <c r="K31" s="19"/>
      <c r="L31" s="91">
        <v>-22</v>
      </c>
      <c r="M31" s="15"/>
      <c r="N31" s="19"/>
      <c r="O31" s="91">
        <v>23</v>
      </c>
      <c r="P31" s="15"/>
      <c r="Q31" s="125" t="s">
        <v>110</v>
      </c>
      <c r="R31" s="15"/>
    </row>
    <row r="32" spans="1:18" ht="15.75" thickBot="1">
      <c r="A32" s="14"/>
      <c r="B32" s="15"/>
      <c r="C32" s="15"/>
      <c r="D32" s="15"/>
      <c r="E32" s="78"/>
      <c r="F32" s="133">
        <v>-7</v>
      </c>
      <c r="G32" s="15"/>
      <c r="H32" s="78"/>
      <c r="I32" s="133">
        <v>-1</v>
      </c>
      <c r="J32" s="15"/>
      <c r="K32" s="78"/>
      <c r="L32" s="133">
        <v>-8</v>
      </c>
      <c r="M32" s="15"/>
      <c r="N32" s="78"/>
      <c r="O32" s="133">
        <v>8</v>
      </c>
      <c r="P32" s="15"/>
      <c r="Q32" s="125" t="s">
        <v>111</v>
      </c>
      <c r="R32" s="15"/>
    </row>
    <row r="33" spans="1:18">
      <c r="A33" s="14"/>
      <c r="B33" s="15"/>
      <c r="C33" s="15"/>
      <c r="D33" s="15"/>
      <c r="E33" s="19"/>
      <c r="F33" s="91">
        <v>-13</v>
      </c>
      <c r="G33" s="15"/>
      <c r="H33" s="19"/>
      <c r="I33" s="91">
        <v>-1</v>
      </c>
      <c r="J33" s="15"/>
      <c r="K33" s="19"/>
      <c r="L33" s="91">
        <v>-14</v>
      </c>
      <c r="M33" s="15"/>
      <c r="N33" s="19"/>
      <c r="O33" s="91">
        <v>15</v>
      </c>
      <c r="P33" s="15"/>
      <c r="Q33" s="125" t="s">
        <v>112</v>
      </c>
      <c r="R33" s="15"/>
    </row>
    <row r="34" spans="1:18">
      <c r="A34" s="14"/>
      <c r="B34" s="15"/>
      <c r="C34" s="15"/>
      <c r="D34" s="15"/>
      <c r="E34" s="17"/>
      <c r="F34" s="15"/>
      <c r="G34" s="15"/>
      <c r="H34" s="17"/>
      <c r="I34" s="15"/>
      <c r="J34" s="15"/>
      <c r="K34" s="15"/>
      <c r="L34" s="15"/>
      <c r="M34" s="15"/>
      <c r="N34" s="15"/>
      <c r="O34" s="15"/>
      <c r="P34" s="15"/>
      <c r="Q34" s="15"/>
      <c r="R34" s="15"/>
    </row>
    <row r="35" spans="1:18" ht="15" customHeight="1">
      <c r="A35" s="14"/>
      <c r="B35" s="103" t="s">
        <v>1171</v>
      </c>
      <c r="C35" s="103"/>
      <c r="D35" s="103"/>
      <c r="E35" s="17"/>
      <c r="F35" s="15"/>
      <c r="G35" s="15"/>
      <c r="H35" s="17"/>
      <c r="I35" s="15"/>
      <c r="J35" s="15"/>
      <c r="K35" s="17"/>
      <c r="L35" s="15"/>
      <c r="M35" s="15"/>
      <c r="N35" s="17"/>
      <c r="O35" s="15"/>
      <c r="P35" s="15"/>
      <c r="Q35" s="15"/>
      <c r="R35" s="15"/>
    </row>
    <row r="36" spans="1:18" ht="30">
      <c r="A36" s="14"/>
      <c r="B36" s="15"/>
      <c r="C36" s="15"/>
      <c r="D36" s="15"/>
      <c r="E36" s="17"/>
      <c r="F36" s="15"/>
      <c r="G36" s="15"/>
      <c r="H36" s="17"/>
      <c r="I36" s="15"/>
      <c r="J36" s="15"/>
      <c r="K36" s="17"/>
      <c r="L36" s="15"/>
      <c r="M36" s="15"/>
      <c r="N36" s="17"/>
      <c r="O36" s="15"/>
      <c r="P36" s="15"/>
      <c r="Q36" s="102" t="s">
        <v>799</v>
      </c>
      <c r="R36" s="15"/>
    </row>
    <row r="37" spans="1:18" ht="30.75" thickBot="1">
      <c r="A37" s="14"/>
      <c r="B37" s="15"/>
      <c r="C37" s="102" t="s">
        <v>1172</v>
      </c>
      <c r="D37" s="15"/>
      <c r="E37" s="17"/>
      <c r="F37" s="166" t="s">
        <v>314</v>
      </c>
      <c r="G37" s="15"/>
      <c r="H37" s="17"/>
      <c r="I37" s="166" t="s">
        <v>314</v>
      </c>
      <c r="J37" s="15"/>
      <c r="K37" s="17"/>
      <c r="L37" s="166">
        <v>-4</v>
      </c>
      <c r="M37" s="15"/>
      <c r="N37" s="17"/>
      <c r="O37" s="166" t="s">
        <v>314</v>
      </c>
      <c r="P37" s="15"/>
      <c r="Q37" s="102" t="s">
        <v>796</v>
      </c>
      <c r="R37" s="15"/>
    </row>
    <row r="38" spans="1:18" ht="15.75" thickBot="1">
      <c r="A38" s="14"/>
      <c r="B38" s="130" t="s">
        <v>1173</v>
      </c>
      <c r="C38" s="130"/>
      <c r="D38" s="15"/>
      <c r="E38" s="142" t="s">
        <v>298</v>
      </c>
      <c r="F38" s="137">
        <v>-13</v>
      </c>
      <c r="G38" s="15"/>
      <c r="H38" s="142" t="s">
        <v>298</v>
      </c>
      <c r="I38" s="137">
        <v>-1</v>
      </c>
      <c r="J38" s="15"/>
      <c r="K38" s="142" t="s">
        <v>298</v>
      </c>
      <c r="L38" s="137">
        <v>-18</v>
      </c>
      <c r="M38" s="15"/>
      <c r="N38" s="142" t="s">
        <v>298</v>
      </c>
      <c r="O38" s="137">
        <v>15</v>
      </c>
      <c r="P38" s="15"/>
      <c r="Q38" s="125" t="s">
        <v>112</v>
      </c>
      <c r="R38" s="15"/>
    </row>
  </sheetData>
  <mergeCells count="39">
    <mergeCell ref="B6:R6"/>
    <mergeCell ref="B22:R22"/>
    <mergeCell ref="B28:F28"/>
    <mergeCell ref="B35:D35"/>
    <mergeCell ref="B38:C38"/>
    <mergeCell ref="A1:A2"/>
    <mergeCell ref="B1:R1"/>
    <mergeCell ref="B2:R2"/>
    <mergeCell ref="B3:R3"/>
    <mergeCell ref="A4:A38"/>
    <mergeCell ref="B4:R4"/>
    <mergeCell ref="B5:R5"/>
    <mergeCell ref="E24:O24"/>
    <mergeCell ref="E26:I26"/>
    <mergeCell ref="K26:O26"/>
    <mergeCell ref="B27:C27"/>
    <mergeCell ref="E27:F27"/>
    <mergeCell ref="H27:I27"/>
    <mergeCell ref="K27:L27"/>
    <mergeCell ref="N27:O27"/>
    <mergeCell ref="C13:D13"/>
    <mergeCell ref="C17:D17"/>
    <mergeCell ref="C19:D19"/>
    <mergeCell ref="B23:C23"/>
    <mergeCell ref="E23:F23"/>
    <mergeCell ref="H23:I23"/>
    <mergeCell ref="F11:G11"/>
    <mergeCell ref="I11:J11"/>
    <mergeCell ref="L11:M11"/>
    <mergeCell ref="C12:D12"/>
    <mergeCell ref="F12:G12"/>
    <mergeCell ref="I12:J12"/>
    <mergeCell ref="L12:M12"/>
    <mergeCell ref="F9:G9"/>
    <mergeCell ref="I9:J9"/>
    <mergeCell ref="L9:M9"/>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 bestFit="1" customWidth="1"/>
    <col min="2" max="2" width="36.5703125" bestFit="1" customWidth="1"/>
  </cols>
  <sheetData>
    <row r="1" spans="1:2">
      <c r="A1" s="7" t="s">
        <v>1174</v>
      </c>
      <c r="B1" s="1" t="s">
        <v>1</v>
      </c>
    </row>
    <row r="2" spans="1:2">
      <c r="A2" s="7"/>
      <c r="B2" s="1" t="s">
        <v>2</v>
      </c>
    </row>
    <row r="3" spans="1:2">
      <c r="A3" s="3" t="s">
        <v>216</v>
      </c>
      <c r="B3" s="4" t="s">
        <v>5</v>
      </c>
    </row>
    <row r="4" spans="1:2">
      <c r="A4" s="14" t="s">
        <v>1174</v>
      </c>
      <c r="B4" s="4" t="s">
        <v>5</v>
      </c>
    </row>
    <row r="5" spans="1:2">
      <c r="A5" s="14"/>
      <c r="B5" s="10" t="s">
        <v>1175</v>
      </c>
    </row>
    <row r="6" spans="1:2" ht="128.25">
      <c r="A6" s="14"/>
      <c r="B6" s="12" t="s">
        <v>1176</v>
      </c>
    </row>
    <row r="7" spans="1:2">
      <c r="A7" s="14"/>
      <c r="B7" s="11" t="s">
        <v>1177</v>
      </c>
    </row>
    <row r="8" spans="1:2" ht="39">
      <c r="A8" s="14"/>
      <c r="B8" s="13" t="s">
        <v>1178</v>
      </c>
    </row>
    <row r="9" spans="1:2" ht="64.5">
      <c r="A9" s="14"/>
      <c r="B9" s="12" t="s">
        <v>1179</v>
      </c>
    </row>
    <row r="10" spans="1:2" ht="51.75">
      <c r="A10" s="14"/>
      <c r="B10" s="13" t="s">
        <v>1180</v>
      </c>
    </row>
    <row r="11" spans="1:2" ht="102.75">
      <c r="A11" s="14"/>
      <c r="B11" s="12" t="s">
        <v>1181</v>
      </c>
    </row>
    <row r="12" spans="1:2" ht="51.75">
      <c r="A12" s="14"/>
      <c r="B12" s="13" t="s">
        <v>1182</v>
      </c>
    </row>
    <row r="13" spans="1:2" ht="77.25">
      <c r="A13" s="14"/>
      <c r="B13" s="12" t="s">
        <v>1183</v>
      </c>
    </row>
    <row r="14" spans="1:2" ht="39">
      <c r="A14" s="14"/>
      <c r="B14" s="13" t="s">
        <v>1184</v>
      </c>
    </row>
    <row r="15" spans="1:2" ht="141">
      <c r="A15" s="14"/>
      <c r="B15" s="12" t="s">
        <v>1185</v>
      </c>
    </row>
    <row r="16" spans="1:2" ht="39">
      <c r="A16" s="14"/>
      <c r="B16" s="13" t="s">
        <v>1186</v>
      </c>
    </row>
    <row r="17" spans="1:2" ht="230.25">
      <c r="A17" s="14"/>
      <c r="B17" s="12" t="s">
        <v>1187</v>
      </c>
    </row>
    <row r="18" spans="1:2" ht="51.75">
      <c r="A18" s="14"/>
      <c r="B18" s="13" t="s">
        <v>1188</v>
      </c>
    </row>
    <row r="19" spans="1:2" ht="77.25">
      <c r="A19" s="14"/>
      <c r="B19" s="12" t="s">
        <v>1189</v>
      </c>
    </row>
    <row r="20" spans="1:2" ht="192">
      <c r="A20" s="14"/>
      <c r="B20" s="12" t="s">
        <v>1190</v>
      </c>
    </row>
    <row r="21" spans="1:2" ht="51.75">
      <c r="A21" s="14"/>
      <c r="B21" s="12" t="s">
        <v>1191</v>
      </c>
    </row>
    <row r="22" spans="1:2">
      <c r="A22" s="14"/>
      <c r="B22" s="4"/>
    </row>
    <row r="23" spans="1:2">
      <c r="A23" s="14"/>
      <c r="B23" s="192" t="s">
        <v>1192</v>
      </c>
    </row>
    <row r="24" spans="1:2" ht="345">
      <c r="A24" s="14"/>
      <c r="B24" s="12" t="s">
        <v>1193</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7" t="s">
        <v>1194</v>
      </c>
      <c r="B1" s="1" t="s">
        <v>1</v>
      </c>
    </row>
    <row r="2" spans="1:2">
      <c r="A2" s="7"/>
      <c r="B2" s="1" t="s">
        <v>2</v>
      </c>
    </row>
    <row r="3" spans="1:2">
      <c r="A3" s="3" t="s">
        <v>216</v>
      </c>
      <c r="B3" s="4" t="s">
        <v>5</v>
      </c>
    </row>
    <row r="4" spans="1:2">
      <c r="A4" s="14" t="s">
        <v>1194</v>
      </c>
      <c r="B4" s="4" t="s">
        <v>5</v>
      </c>
    </row>
    <row r="5" spans="1:2">
      <c r="A5" s="14"/>
      <c r="B5" s="10" t="s">
        <v>1195</v>
      </c>
    </row>
    <row r="6" spans="1:2" ht="39">
      <c r="A6" s="14"/>
      <c r="B6" s="12" t="s">
        <v>119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197</v>
      </c>
      <c r="B1" s="1" t="s">
        <v>1</v>
      </c>
    </row>
    <row r="2" spans="1:2">
      <c r="A2" s="7"/>
      <c r="B2" s="1" t="s">
        <v>2</v>
      </c>
    </row>
    <row r="3" spans="1:2">
      <c r="A3" s="3" t="s">
        <v>216</v>
      </c>
      <c r="B3" s="4" t="s">
        <v>5</v>
      </c>
    </row>
    <row r="4" spans="1:2">
      <c r="A4" s="14" t="s">
        <v>243</v>
      </c>
      <c r="B4" s="4" t="s">
        <v>5</v>
      </c>
    </row>
    <row r="5" spans="1:2">
      <c r="A5" s="14"/>
      <c r="B5" s="11" t="s">
        <v>243</v>
      </c>
    </row>
    <row r="6" spans="1:2" ht="345">
      <c r="A6" s="14"/>
      <c r="B6" s="12" t="s">
        <v>244</v>
      </c>
    </row>
    <row r="7" spans="1:2" ht="166.5">
      <c r="A7" s="14"/>
      <c r="B7" s="12" t="s">
        <v>245</v>
      </c>
    </row>
    <row r="8" spans="1:2" ht="204.75">
      <c r="A8" s="14"/>
      <c r="B8" s="12" t="s">
        <v>1198</v>
      </c>
    </row>
    <row r="9" spans="1:2">
      <c r="A9" s="14" t="s">
        <v>1199</v>
      </c>
      <c r="B9" s="4" t="s">
        <v>5</v>
      </c>
    </row>
    <row r="10" spans="1:2">
      <c r="A10" s="14"/>
      <c r="B10" s="10" t="s">
        <v>248</v>
      </c>
    </row>
    <row r="11" spans="1:2">
      <c r="A11" s="14"/>
      <c r="B11" s="11" t="s">
        <v>249</v>
      </c>
    </row>
    <row r="12" spans="1:2" ht="64.5">
      <c r="A12" s="14"/>
      <c r="B12" s="13" t="s">
        <v>250</v>
      </c>
    </row>
    <row r="13" spans="1:2" ht="357.75">
      <c r="A13" s="14"/>
      <c r="B13" s="12" t="s">
        <v>251</v>
      </c>
    </row>
    <row r="14" spans="1:2" ht="51.75">
      <c r="A14" s="14"/>
      <c r="B14" s="12" t="s">
        <v>252</v>
      </c>
    </row>
    <row r="15" spans="1:2">
      <c r="A15" s="14" t="s">
        <v>1200</v>
      </c>
      <c r="B15" s="4" t="s">
        <v>5</v>
      </c>
    </row>
    <row r="16" spans="1:2">
      <c r="A16" s="14"/>
      <c r="B16" s="11" t="s">
        <v>253</v>
      </c>
    </row>
    <row r="17" spans="1:2" ht="64.5">
      <c r="A17" s="14"/>
      <c r="B17" s="13" t="s">
        <v>254</v>
      </c>
    </row>
    <row r="18" spans="1:2" ht="281.25">
      <c r="A18" s="14"/>
      <c r="B18" s="12" t="s">
        <v>255</v>
      </c>
    </row>
    <row r="19" spans="1:2" ht="26.25">
      <c r="A19" s="14"/>
      <c r="B19" s="13" t="s">
        <v>256</v>
      </c>
    </row>
    <row r="20" spans="1:2" ht="166.5">
      <c r="A20" s="14"/>
      <c r="B20" s="12" t="s">
        <v>257</v>
      </c>
    </row>
    <row r="21" spans="1:2" ht="51.75">
      <c r="A21" s="14"/>
      <c r="B21" s="13" t="s">
        <v>258</v>
      </c>
    </row>
    <row r="22" spans="1:2" ht="255.75">
      <c r="A22" s="14"/>
      <c r="B22" s="12" t="s">
        <v>259</v>
      </c>
    </row>
    <row r="23" spans="1:2" ht="90">
      <c r="A23" s="14"/>
      <c r="B23" s="13" t="s">
        <v>260</v>
      </c>
    </row>
    <row r="24" spans="1:2" ht="230.25">
      <c r="A24" s="14"/>
      <c r="B24" s="12" t="s">
        <v>261</v>
      </c>
    </row>
  </sheetData>
  <mergeCells count="4">
    <mergeCell ref="A1:A2"/>
    <mergeCell ref="A4:A8"/>
    <mergeCell ref="A9:A14"/>
    <mergeCell ref="A15: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6.5703125" bestFit="1" customWidth="1"/>
    <col min="4" max="5" width="10.42578125" customWidth="1"/>
    <col min="6" max="6" width="1.85546875" bestFit="1" customWidth="1"/>
    <col min="7" max="7" width="5.7109375" bestFit="1" customWidth="1"/>
    <col min="8" max="8" width="6.5703125" bestFit="1" customWidth="1"/>
    <col min="9" max="9" width="2" customWidth="1"/>
    <col min="10" max="10" width="6.28515625" customWidth="1"/>
    <col min="11" max="11" width="5.7109375" bestFit="1" customWidth="1"/>
    <col min="12" max="12" width="3.85546875" customWidth="1"/>
    <col min="13" max="13" width="7.7109375" customWidth="1"/>
    <col min="14" max="14" width="3.5703125" customWidth="1"/>
    <col min="15" max="15" width="3.42578125" customWidth="1"/>
    <col min="16" max="16" width="6.85546875" customWidth="1"/>
    <col min="17" max="17" width="3.5703125" bestFit="1" customWidth="1"/>
    <col min="18" max="18" width="4" customWidth="1"/>
    <col min="19" max="19" width="8.140625" customWidth="1"/>
    <col min="20" max="20" width="3.7109375" customWidth="1"/>
    <col min="21" max="21" width="3" customWidth="1"/>
    <col min="22" max="22" width="5.7109375" customWidth="1"/>
    <col min="23" max="23" width="3.5703125" bestFit="1" customWidth="1"/>
    <col min="24" max="24" width="3.7109375" customWidth="1"/>
    <col min="25" max="25" width="7.28515625" customWidth="1"/>
    <col min="26" max="26" width="3.5703125" customWidth="1"/>
    <col min="27" max="27" width="3.42578125" customWidth="1"/>
    <col min="28" max="28" width="6.5703125" customWidth="1"/>
    <col min="29" max="29" width="3.5703125" bestFit="1" customWidth="1"/>
  </cols>
  <sheetData>
    <row r="1" spans="1:29" ht="15" customHeight="1">
      <c r="A1" s="7" t="s">
        <v>12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120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ht="15.75" thickBot="1">
      <c r="A5" s="14"/>
      <c r="B5" s="15"/>
      <c r="C5" s="15"/>
      <c r="D5" s="15"/>
      <c r="E5" s="15"/>
      <c r="F5" s="37">
        <v>41820</v>
      </c>
      <c r="G5" s="37"/>
      <c r="H5" s="37"/>
      <c r="I5" s="37"/>
      <c r="J5" s="37"/>
      <c r="K5" s="37"/>
      <c r="L5" s="37"/>
      <c r="M5" s="37"/>
      <c r="N5" s="37"/>
      <c r="O5" s="37"/>
      <c r="P5" s="37"/>
      <c r="Q5" s="37"/>
      <c r="R5" s="37"/>
      <c r="S5" s="37"/>
      <c r="T5" s="37"/>
      <c r="U5" s="37"/>
      <c r="V5" s="37"/>
      <c r="W5" s="37"/>
      <c r="X5" s="37"/>
      <c r="Y5" s="37"/>
      <c r="Z5" s="37"/>
      <c r="AA5" s="37"/>
      <c r="AB5" s="37"/>
    </row>
    <row r="6" spans="1:29" ht="15.75" thickBot="1">
      <c r="A6" s="14"/>
      <c r="B6" s="15"/>
      <c r="C6" s="15"/>
      <c r="D6" s="15"/>
      <c r="E6" s="15"/>
      <c r="F6" s="16"/>
      <c r="G6" s="16"/>
      <c r="H6" s="16"/>
      <c r="I6" s="16"/>
      <c r="J6" s="16"/>
      <c r="K6" s="16"/>
      <c r="L6" s="38" t="s">
        <v>274</v>
      </c>
      <c r="M6" s="38"/>
      <c r="N6" s="38"/>
      <c r="O6" s="38"/>
      <c r="P6" s="38"/>
      <c r="Q6" s="38"/>
      <c r="R6" s="38"/>
      <c r="S6" s="38"/>
      <c r="T6" s="19"/>
      <c r="U6" s="38" t="s">
        <v>275</v>
      </c>
      <c r="V6" s="38"/>
      <c r="W6" s="38"/>
      <c r="X6" s="38"/>
      <c r="Y6" s="38"/>
      <c r="Z6" s="38"/>
      <c r="AA6" s="38"/>
      <c r="AB6" s="38"/>
    </row>
    <row r="7" spans="1:29">
      <c r="A7" s="14"/>
      <c r="B7" s="15"/>
      <c r="C7" s="15"/>
      <c r="D7" s="15"/>
      <c r="E7" s="15"/>
      <c r="F7" s="15"/>
      <c r="G7" s="15"/>
      <c r="H7" s="15"/>
      <c r="I7" s="15"/>
      <c r="J7" s="17"/>
      <c r="K7" s="15"/>
      <c r="L7" s="16"/>
      <c r="M7" s="16"/>
      <c r="N7" s="16"/>
      <c r="O7" s="16"/>
      <c r="P7" s="16"/>
      <c r="Q7" s="16"/>
      <c r="R7" s="16"/>
      <c r="S7" s="16"/>
      <c r="T7" s="15"/>
      <c r="U7" s="16"/>
      <c r="V7" s="16"/>
      <c r="W7" s="16"/>
      <c r="X7" s="39" t="s">
        <v>276</v>
      </c>
      <c r="Y7" s="39"/>
      <c r="Z7" s="16"/>
      <c r="AA7" s="16"/>
      <c r="AB7" s="16"/>
    </row>
    <row r="8" spans="1:29">
      <c r="A8" s="14"/>
      <c r="B8" s="15"/>
      <c r="C8" s="15"/>
      <c r="D8" s="15"/>
      <c r="E8" s="15"/>
      <c r="F8" s="15"/>
      <c r="G8" s="15"/>
      <c r="H8" s="15"/>
      <c r="I8" s="40" t="s">
        <v>277</v>
      </c>
      <c r="J8" s="40"/>
      <c r="K8" s="15"/>
      <c r="L8" s="15"/>
      <c r="M8" s="15"/>
      <c r="N8" s="15"/>
      <c r="O8" s="15"/>
      <c r="P8" s="15"/>
      <c r="Q8" s="15"/>
      <c r="R8" s="41"/>
      <c r="S8" s="41"/>
      <c r="T8" s="15"/>
      <c r="U8" s="40" t="s">
        <v>278</v>
      </c>
      <c r="V8" s="40"/>
      <c r="W8" s="15"/>
      <c r="X8" s="40" t="s">
        <v>279</v>
      </c>
      <c r="Y8" s="40"/>
      <c r="Z8" s="15"/>
      <c r="AA8" s="15"/>
      <c r="AB8" s="15"/>
    </row>
    <row r="9" spans="1:29">
      <c r="A9" s="14"/>
      <c r="B9" s="15"/>
      <c r="C9" s="15"/>
      <c r="D9" s="15"/>
      <c r="E9" s="15"/>
      <c r="F9" s="40" t="s">
        <v>280</v>
      </c>
      <c r="G9" s="40"/>
      <c r="H9" s="15"/>
      <c r="I9" s="40" t="s">
        <v>281</v>
      </c>
      <c r="J9" s="40"/>
      <c r="K9" s="15"/>
      <c r="L9" s="15"/>
      <c r="M9" s="15"/>
      <c r="N9" s="15"/>
      <c r="O9" s="40" t="s">
        <v>282</v>
      </c>
      <c r="P9" s="40"/>
      <c r="Q9" s="15"/>
      <c r="R9" s="40" t="s">
        <v>283</v>
      </c>
      <c r="S9" s="40"/>
      <c r="T9" s="15"/>
      <c r="U9" s="40" t="s">
        <v>284</v>
      </c>
      <c r="V9" s="40"/>
      <c r="W9" s="15"/>
      <c r="X9" s="40" t="s">
        <v>285</v>
      </c>
      <c r="Y9" s="40"/>
      <c r="Z9" s="15"/>
      <c r="AA9" s="40" t="s">
        <v>286</v>
      </c>
      <c r="AB9" s="40"/>
    </row>
    <row r="10" spans="1:29" ht="17.25" customHeight="1" thickBot="1">
      <c r="A10" s="14"/>
      <c r="B10" s="42" t="s">
        <v>287</v>
      </c>
      <c r="C10" s="42"/>
      <c r="D10" s="42"/>
      <c r="E10" s="42"/>
      <c r="F10" s="43" t="s">
        <v>31</v>
      </c>
      <c r="G10" s="43"/>
      <c r="H10" s="17"/>
      <c r="I10" s="43" t="s">
        <v>288</v>
      </c>
      <c r="J10" s="43"/>
      <c r="K10" s="17"/>
      <c r="L10" s="43" t="s">
        <v>289</v>
      </c>
      <c r="M10" s="43"/>
      <c r="N10" s="17"/>
      <c r="O10" s="43" t="s">
        <v>290</v>
      </c>
      <c r="P10" s="43"/>
      <c r="Q10" s="17"/>
      <c r="R10" s="43" t="s">
        <v>291</v>
      </c>
      <c r="S10" s="43"/>
      <c r="T10" s="17"/>
      <c r="U10" s="43" t="s">
        <v>292</v>
      </c>
      <c r="V10" s="43"/>
      <c r="W10" s="17"/>
      <c r="X10" s="43" t="s">
        <v>293</v>
      </c>
      <c r="Y10" s="43"/>
      <c r="Z10" s="17"/>
      <c r="AA10" s="43" t="s">
        <v>294</v>
      </c>
      <c r="AB10" s="43"/>
    </row>
    <row r="11" spans="1:29">
      <c r="A11" s="14"/>
      <c r="B11" s="44" t="s">
        <v>295</v>
      </c>
      <c r="C11" s="44"/>
      <c r="D11" s="44"/>
      <c r="E11" s="44"/>
      <c r="F11" s="16"/>
      <c r="G11" s="16"/>
      <c r="H11" s="15"/>
      <c r="I11" s="16"/>
      <c r="J11" s="16"/>
      <c r="K11" s="15"/>
      <c r="L11" s="16"/>
      <c r="M11" s="16"/>
      <c r="N11" s="15"/>
      <c r="O11" s="16"/>
      <c r="P11" s="16"/>
      <c r="Q11" s="15"/>
      <c r="R11" s="16"/>
      <c r="S11" s="16"/>
      <c r="T11" s="15"/>
      <c r="U11" s="16"/>
      <c r="V11" s="16"/>
      <c r="W11" s="15"/>
      <c r="X11" s="16"/>
      <c r="Y11" s="16"/>
      <c r="Z11" s="15"/>
      <c r="AA11" s="16"/>
      <c r="AB11" s="16"/>
    </row>
    <row r="12" spans="1:29">
      <c r="A12" s="14"/>
      <c r="B12" s="15"/>
      <c r="C12" s="45" t="s">
        <v>296</v>
      </c>
      <c r="D12" s="45"/>
      <c r="E12" s="45"/>
      <c r="F12" s="15"/>
      <c r="G12" s="15"/>
      <c r="H12" s="15"/>
      <c r="I12" s="15"/>
      <c r="J12" s="15"/>
      <c r="K12" s="15"/>
      <c r="L12" s="15"/>
      <c r="M12" s="15"/>
      <c r="N12" s="15"/>
      <c r="O12" s="15"/>
      <c r="P12" s="15"/>
      <c r="Q12" s="15"/>
      <c r="R12" s="15"/>
      <c r="S12" s="15"/>
      <c r="T12" s="15"/>
      <c r="U12" s="15"/>
      <c r="V12" s="15"/>
      <c r="W12" s="15"/>
      <c r="X12" s="15"/>
      <c r="Y12" s="15"/>
      <c r="Z12" s="15"/>
      <c r="AA12" s="15"/>
      <c r="AB12" s="15"/>
    </row>
    <row r="13" spans="1:29">
      <c r="A13" s="14"/>
      <c r="B13" s="15"/>
      <c r="C13" s="15"/>
      <c r="D13" s="45" t="s">
        <v>297</v>
      </c>
      <c r="E13" s="45"/>
      <c r="F13" s="25" t="s">
        <v>298</v>
      </c>
      <c r="G13" s="26">
        <v>8399</v>
      </c>
      <c r="H13" s="24"/>
      <c r="I13" s="25" t="s">
        <v>298</v>
      </c>
      <c r="J13" s="26">
        <v>6267</v>
      </c>
      <c r="K13" s="24"/>
      <c r="L13" s="25" t="s">
        <v>298</v>
      </c>
      <c r="M13" s="25">
        <v>117</v>
      </c>
      <c r="N13" s="24"/>
      <c r="O13" s="25" t="s">
        <v>298</v>
      </c>
      <c r="P13" s="25">
        <v>30</v>
      </c>
      <c r="Q13" s="24"/>
      <c r="R13" s="25" t="s">
        <v>298</v>
      </c>
      <c r="S13" s="25">
        <v>0</v>
      </c>
      <c r="T13" s="24"/>
      <c r="U13" s="25" t="s">
        <v>298</v>
      </c>
      <c r="V13" s="25">
        <v>25</v>
      </c>
      <c r="W13" s="24"/>
      <c r="X13" s="25" t="s">
        <v>298</v>
      </c>
      <c r="Y13" s="25">
        <v>8</v>
      </c>
      <c r="Z13" s="24"/>
      <c r="AA13" s="25" t="s">
        <v>298</v>
      </c>
      <c r="AB13" s="25">
        <v>96</v>
      </c>
    </row>
    <row r="14" spans="1:29">
      <c r="A14" s="14"/>
      <c r="B14" s="15"/>
      <c r="C14" s="15"/>
      <c r="D14" s="45" t="s">
        <v>299</v>
      </c>
      <c r="E14" s="45"/>
      <c r="F14" s="24"/>
      <c r="G14" s="26">
        <v>15622</v>
      </c>
      <c r="H14" s="24"/>
      <c r="I14" s="24"/>
      <c r="J14" s="26">
        <v>8274</v>
      </c>
      <c r="K14" s="24"/>
      <c r="L14" s="24"/>
      <c r="M14" s="25">
        <v>9</v>
      </c>
      <c r="N14" s="24"/>
      <c r="O14" s="24"/>
      <c r="P14" s="25">
        <v>48</v>
      </c>
      <c r="Q14" s="24"/>
      <c r="R14" s="24"/>
      <c r="S14" s="25">
        <v>587</v>
      </c>
      <c r="T14" s="24"/>
      <c r="U14" s="24"/>
      <c r="V14" s="25">
        <v>46</v>
      </c>
      <c r="W14" s="24"/>
      <c r="X14" s="24"/>
      <c r="Y14" s="25">
        <v>322</v>
      </c>
      <c r="Z14" s="24"/>
      <c r="AA14" s="24"/>
      <c r="AB14" s="25">
        <v>5</v>
      </c>
    </row>
    <row r="15" spans="1:29">
      <c r="A15" s="14"/>
      <c r="B15" s="15"/>
      <c r="C15" s="15"/>
      <c r="D15" s="45" t="s">
        <v>300</v>
      </c>
      <c r="E15" s="45"/>
      <c r="F15" s="24"/>
      <c r="G15" s="25">
        <v>617</v>
      </c>
      <c r="H15" s="24"/>
      <c r="I15" s="24"/>
      <c r="J15" s="25">
        <v>322</v>
      </c>
      <c r="K15" s="24"/>
      <c r="L15" s="24"/>
      <c r="M15" s="25">
        <v>0</v>
      </c>
      <c r="N15" s="24"/>
      <c r="O15" s="24"/>
      <c r="P15" s="25">
        <v>1</v>
      </c>
      <c r="Q15" s="24"/>
      <c r="R15" s="24"/>
      <c r="S15" s="25">
        <v>0</v>
      </c>
      <c r="T15" s="24"/>
      <c r="U15" s="24"/>
      <c r="V15" s="25">
        <v>1</v>
      </c>
      <c r="W15" s="24"/>
      <c r="X15" s="24"/>
      <c r="Y15" s="25">
        <v>0</v>
      </c>
      <c r="Z15" s="24"/>
      <c r="AA15" s="24"/>
      <c r="AB15" s="25">
        <v>0</v>
      </c>
    </row>
    <row r="16" spans="1:29">
      <c r="A16" s="14"/>
      <c r="B16" s="15"/>
      <c r="C16" s="15"/>
      <c r="D16" s="45" t="s">
        <v>301</v>
      </c>
      <c r="E16" s="45"/>
      <c r="F16" s="24"/>
      <c r="G16" s="26">
        <v>6372</v>
      </c>
      <c r="H16" s="24"/>
      <c r="I16" s="24"/>
      <c r="J16" s="26">
        <v>2450</v>
      </c>
      <c r="K16" s="24"/>
      <c r="L16" s="24"/>
      <c r="M16" s="25">
        <v>0</v>
      </c>
      <c r="N16" s="24"/>
      <c r="O16" s="24"/>
      <c r="P16" s="25">
        <v>18</v>
      </c>
      <c r="Q16" s="24"/>
      <c r="R16" s="24"/>
      <c r="S16" s="25">
        <v>0</v>
      </c>
      <c r="T16" s="24"/>
      <c r="U16" s="24"/>
      <c r="V16" s="25">
        <v>16</v>
      </c>
      <c r="W16" s="24"/>
      <c r="X16" s="24"/>
      <c r="Y16" s="25">
        <v>10</v>
      </c>
      <c r="Z16" s="24"/>
      <c r="AA16" s="24"/>
      <c r="AB16" s="25">
        <v>0</v>
      </c>
    </row>
    <row r="17" spans="1:29" ht="15.75" thickBot="1">
      <c r="A17" s="14"/>
      <c r="B17" s="15"/>
      <c r="C17" s="15"/>
      <c r="D17" s="45" t="s">
        <v>302</v>
      </c>
      <c r="E17" s="45"/>
      <c r="F17" s="27"/>
      <c r="G17" s="28">
        <v>10414</v>
      </c>
      <c r="H17" s="24"/>
      <c r="I17" s="27"/>
      <c r="J17" s="28">
        <v>6414</v>
      </c>
      <c r="K17" s="24"/>
      <c r="L17" s="27"/>
      <c r="M17" s="29">
        <v>1</v>
      </c>
      <c r="N17" s="24"/>
      <c r="O17" s="27"/>
      <c r="P17" s="29">
        <v>62</v>
      </c>
      <c r="Q17" s="24"/>
      <c r="R17" s="27"/>
      <c r="S17" s="29">
        <v>18</v>
      </c>
      <c r="T17" s="24"/>
      <c r="U17" s="27"/>
      <c r="V17" s="29">
        <v>75</v>
      </c>
      <c r="W17" s="24"/>
      <c r="X17" s="27"/>
      <c r="Y17" s="29">
        <v>0</v>
      </c>
      <c r="Z17" s="24"/>
      <c r="AA17" s="27"/>
      <c r="AB17" s="29">
        <v>0</v>
      </c>
    </row>
    <row r="18" spans="1:29">
      <c r="A18" s="14"/>
      <c r="B18" s="15"/>
      <c r="C18" s="45" t="s">
        <v>303</v>
      </c>
      <c r="D18" s="45"/>
      <c r="E18" s="45"/>
      <c r="F18" s="30"/>
      <c r="G18" s="31">
        <v>41424</v>
      </c>
      <c r="H18" s="24"/>
      <c r="I18" s="30"/>
      <c r="J18" s="31">
        <v>23727</v>
      </c>
      <c r="K18" s="24"/>
      <c r="L18" s="30"/>
      <c r="M18" s="32">
        <v>127</v>
      </c>
      <c r="N18" s="24"/>
      <c r="O18" s="30"/>
      <c r="P18" s="32">
        <v>159</v>
      </c>
      <c r="Q18" s="24"/>
      <c r="R18" s="30"/>
      <c r="S18" s="32">
        <v>605</v>
      </c>
      <c r="T18" s="24"/>
      <c r="U18" s="30"/>
      <c r="V18" s="32">
        <v>163</v>
      </c>
      <c r="W18" s="24"/>
      <c r="X18" s="30"/>
      <c r="Y18" s="32">
        <v>340</v>
      </c>
      <c r="Z18" s="24"/>
      <c r="AA18" s="30"/>
      <c r="AB18" s="32">
        <v>101</v>
      </c>
    </row>
    <row r="19" spans="1:29" ht="15.75" thickBot="1">
      <c r="A19" s="14"/>
      <c r="B19" s="15"/>
      <c r="C19" s="45" t="s">
        <v>304</v>
      </c>
      <c r="D19" s="45"/>
      <c r="E19" s="45"/>
      <c r="F19" s="27"/>
      <c r="G19" s="28">
        <v>56176</v>
      </c>
      <c r="H19" s="24"/>
      <c r="I19" s="27"/>
      <c r="J19" s="28">
        <v>20609</v>
      </c>
      <c r="K19" s="24"/>
      <c r="L19" s="27"/>
      <c r="M19" s="29">
        <v>0</v>
      </c>
      <c r="N19" s="24"/>
      <c r="O19" s="27"/>
      <c r="P19" s="29">
        <v>203</v>
      </c>
      <c r="Q19" s="24"/>
      <c r="R19" s="27"/>
      <c r="S19" s="29">
        <v>0</v>
      </c>
      <c r="T19" s="24"/>
      <c r="U19" s="27"/>
      <c r="V19" s="29">
        <v>243</v>
      </c>
      <c r="W19" s="24"/>
      <c r="X19" s="27"/>
      <c r="Y19" s="29">
        <v>5</v>
      </c>
      <c r="Z19" s="24"/>
      <c r="AA19" s="27"/>
      <c r="AB19" s="29">
        <v>0</v>
      </c>
    </row>
    <row r="20" spans="1:29" ht="17.25" customHeight="1" thickBot="1">
      <c r="A20" s="14"/>
      <c r="B20" s="45" t="s">
        <v>305</v>
      </c>
      <c r="C20" s="45"/>
      <c r="D20" s="45"/>
      <c r="E20" s="45"/>
      <c r="F20" s="34" t="s">
        <v>298</v>
      </c>
      <c r="G20" s="35">
        <v>97600</v>
      </c>
      <c r="H20" s="24"/>
      <c r="I20" s="34" t="s">
        <v>298</v>
      </c>
      <c r="J20" s="35">
        <v>44336</v>
      </c>
      <c r="K20" s="24"/>
      <c r="L20" s="34" t="s">
        <v>298</v>
      </c>
      <c r="M20" s="34">
        <v>127</v>
      </c>
      <c r="N20" s="24"/>
      <c r="O20" s="34" t="s">
        <v>298</v>
      </c>
      <c r="P20" s="34">
        <v>362</v>
      </c>
      <c r="Q20" s="24"/>
      <c r="R20" s="34" t="s">
        <v>298</v>
      </c>
      <c r="S20" s="34">
        <v>605</v>
      </c>
      <c r="T20" s="24"/>
      <c r="U20" s="34" t="s">
        <v>298</v>
      </c>
      <c r="V20" s="34">
        <v>406</v>
      </c>
      <c r="W20" s="24"/>
      <c r="X20" s="34" t="s">
        <v>298</v>
      </c>
      <c r="Y20" s="34">
        <v>345</v>
      </c>
      <c r="Z20" s="24"/>
      <c r="AA20" s="34" t="s">
        <v>298</v>
      </c>
      <c r="AB20" s="34">
        <v>101</v>
      </c>
    </row>
    <row r="21" spans="1:29" ht="15.75" thickTop="1">
      <c r="A21" s="14"/>
      <c r="B21" s="45" t="s">
        <v>306</v>
      </c>
      <c r="C21" s="45"/>
      <c r="D21" s="45"/>
      <c r="E21" s="45"/>
      <c r="F21" s="36"/>
      <c r="G21" s="36"/>
      <c r="H21" s="15"/>
      <c r="I21" s="36"/>
      <c r="J21" s="36"/>
      <c r="K21" s="15"/>
      <c r="L21" s="36"/>
      <c r="M21" s="36"/>
      <c r="N21" s="15"/>
      <c r="O21" s="36"/>
      <c r="P21" s="36"/>
      <c r="Q21" s="15"/>
      <c r="R21" s="36"/>
      <c r="S21" s="36"/>
      <c r="T21" s="15"/>
      <c r="U21" s="36"/>
      <c r="V21" s="36"/>
      <c r="W21" s="15"/>
      <c r="X21" s="36"/>
      <c r="Y21" s="36"/>
      <c r="Z21" s="15"/>
      <c r="AA21" s="36"/>
      <c r="AB21" s="36"/>
    </row>
    <row r="22" spans="1:29">
      <c r="A22" s="14"/>
      <c r="B22" s="46" t="s">
        <v>307</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9">
      <c r="A23" s="14"/>
      <c r="B23" s="46" t="s">
        <v>308</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9">
      <c r="A24" s="14"/>
      <c r="B24" s="46" t="s">
        <v>309</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9">
      <c r="A25" s="14"/>
      <c r="B25" s="46" t="s">
        <v>310</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9">
      <c r="A26" s="14"/>
      <c r="B26" s="46" t="s">
        <v>311</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9">
      <c r="A27" s="14"/>
      <c r="B27" s="46" t="s">
        <v>31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row>
    <row r="28" spans="1:29">
      <c r="A28" s="14"/>
      <c r="B28" s="46" t="s">
        <v>31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row>
    <row r="29" spans="1:29" ht="15.75" thickBot="1">
      <c r="A29" s="14"/>
      <c r="B29" s="15"/>
      <c r="C29" s="15"/>
      <c r="D29" s="15"/>
      <c r="E29" s="15"/>
      <c r="F29" s="15"/>
      <c r="G29" s="37">
        <v>41639</v>
      </c>
      <c r="H29" s="37"/>
      <c r="I29" s="37"/>
      <c r="J29" s="37"/>
      <c r="K29" s="37"/>
      <c r="L29" s="37"/>
      <c r="M29" s="37"/>
      <c r="N29" s="37"/>
      <c r="O29" s="37"/>
      <c r="P29" s="37"/>
      <c r="Q29" s="37"/>
      <c r="R29" s="37"/>
      <c r="S29" s="37"/>
      <c r="T29" s="37"/>
      <c r="U29" s="37"/>
      <c r="V29" s="37"/>
      <c r="W29" s="37"/>
      <c r="X29" s="37"/>
      <c r="Y29" s="37"/>
      <c r="Z29" s="37"/>
      <c r="AA29" s="37"/>
      <c r="AB29" s="37"/>
      <c r="AC29" s="37"/>
    </row>
    <row r="30" spans="1:29" ht="15.75" thickBot="1">
      <c r="A30" s="14"/>
      <c r="B30" s="15"/>
      <c r="C30" s="15"/>
      <c r="D30" s="15"/>
      <c r="E30" s="15"/>
      <c r="F30" s="15"/>
      <c r="G30" s="16"/>
      <c r="H30" s="16"/>
      <c r="I30" s="16"/>
      <c r="J30" s="16"/>
      <c r="K30" s="16"/>
      <c r="L30" s="16"/>
      <c r="M30" s="38" t="s">
        <v>274</v>
      </c>
      <c r="N30" s="38"/>
      <c r="O30" s="38"/>
      <c r="P30" s="38"/>
      <c r="Q30" s="38"/>
      <c r="R30" s="38"/>
      <c r="S30" s="38"/>
      <c r="T30" s="38"/>
      <c r="U30" s="19"/>
      <c r="V30" s="38" t="s">
        <v>275</v>
      </c>
      <c r="W30" s="38"/>
      <c r="X30" s="38"/>
      <c r="Y30" s="38"/>
      <c r="Z30" s="38"/>
      <c r="AA30" s="38"/>
      <c r="AB30" s="38"/>
      <c r="AC30" s="38"/>
    </row>
    <row r="31" spans="1:29">
      <c r="A31" s="14"/>
      <c r="B31" s="15"/>
      <c r="C31" s="15"/>
      <c r="D31" s="15"/>
      <c r="E31" s="15"/>
      <c r="F31" s="15"/>
      <c r="G31" s="15"/>
      <c r="H31" s="15"/>
      <c r="I31" s="15"/>
      <c r="J31" s="15"/>
      <c r="K31" s="17"/>
      <c r="L31" s="15"/>
      <c r="M31" s="16"/>
      <c r="N31" s="16"/>
      <c r="O31" s="16"/>
      <c r="P31" s="16"/>
      <c r="Q31" s="16"/>
      <c r="R31" s="16"/>
      <c r="S31" s="16"/>
      <c r="T31" s="16"/>
      <c r="U31" s="15"/>
      <c r="V31" s="16"/>
      <c r="W31" s="16"/>
      <c r="X31" s="16"/>
      <c r="Y31" s="39" t="s">
        <v>276</v>
      </c>
      <c r="Z31" s="39"/>
      <c r="AA31" s="16"/>
      <c r="AB31" s="16"/>
      <c r="AC31" s="16"/>
    </row>
    <row r="32" spans="1:29">
      <c r="A32" s="14"/>
      <c r="B32" s="15"/>
      <c r="C32" s="15"/>
      <c r="D32" s="15"/>
      <c r="E32" s="15"/>
      <c r="F32" s="15"/>
      <c r="G32" s="15"/>
      <c r="H32" s="15"/>
      <c r="I32" s="15"/>
      <c r="J32" s="40" t="s">
        <v>277</v>
      </c>
      <c r="K32" s="40"/>
      <c r="L32" s="15"/>
      <c r="M32" s="15"/>
      <c r="N32" s="15"/>
      <c r="O32" s="15"/>
      <c r="P32" s="15"/>
      <c r="Q32" s="15"/>
      <c r="R32" s="15"/>
      <c r="S32" s="41"/>
      <c r="T32" s="41"/>
      <c r="U32" s="15"/>
      <c r="V32" s="40" t="s">
        <v>278</v>
      </c>
      <c r="W32" s="40"/>
      <c r="X32" s="15"/>
      <c r="Y32" s="40" t="s">
        <v>279</v>
      </c>
      <c r="Z32" s="40"/>
      <c r="AA32" s="15"/>
      <c r="AB32" s="15"/>
      <c r="AC32" s="15"/>
    </row>
    <row r="33" spans="1:29">
      <c r="A33" s="14"/>
      <c r="B33" s="15"/>
      <c r="C33" s="15"/>
      <c r="D33" s="15"/>
      <c r="E33" s="15"/>
      <c r="F33" s="15"/>
      <c r="G33" s="40" t="s">
        <v>280</v>
      </c>
      <c r="H33" s="40"/>
      <c r="I33" s="15"/>
      <c r="J33" s="40" t="s">
        <v>281</v>
      </c>
      <c r="K33" s="40"/>
      <c r="L33" s="15"/>
      <c r="M33" s="15"/>
      <c r="N33" s="15"/>
      <c r="O33" s="15"/>
      <c r="P33" s="40" t="s">
        <v>282</v>
      </c>
      <c r="Q33" s="40"/>
      <c r="R33" s="15"/>
      <c r="S33" s="40" t="s">
        <v>283</v>
      </c>
      <c r="T33" s="40"/>
      <c r="U33" s="15"/>
      <c r="V33" s="40" t="s">
        <v>284</v>
      </c>
      <c r="W33" s="40"/>
      <c r="X33" s="15"/>
      <c r="Y33" s="40" t="s">
        <v>285</v>
      </c>
      <c r="Z33" s="40"/>
      <c r="AA33" s="15"/>
      <c r="AB33" s="40" t="s">
        <v>286</v>
      </c>
      <c r="AC33" s="40"/>
    </row>
    <row r="34" spans="1:29" ht="17.25" customHeight="1" thickBot="1">
      <c r="A34" s="14"/>
      <c r="B34" s="42" t="s">
        <v>287</v>
      </c>
      <c r="C34" s="42"/>
      <c r="D34" s="42"/>
      <c r="E34" s="42"/>
      <c r="F34" s="15"/>
      <c r="G34" s="43" t="s">
        <v>31</v>
      </c>
      <c r="H34" s="43"/>
      <c r="I34" s="17"/>
      <c r="J34" s="43" t="s">
        <v>288</v>
      </c>
      <c r="K34" s="43"/>
      <c r="L34" s="17"/>
      <c r="M34" s="43" t="s">
        <v>289</v>
      </c>
      <c r="N34" s="43"/>
      <c r="O34" s="17"/>
      <c r="P34" s="43" t="s">
        <v>290</v>
      </c>
      <c r="Q34" s="43"/>
      <c r="R34" s="17"/>
      <c r="S34" s="43" t="s">
        <v>291</v>
      </c>
      <c r="T34" s="43"/>
      <c r="U34" s="17"/>
      <c r="V34" s="43" t="s">
        <v>292</v>
      </c>
      <c r="W34" s="43"/>
      <c r="X34" s="17"/>
      <c r="Y34" s="43" t="s">
        <v>293</v>
      </c>
      <c r="Z34" s="43"/>
      <c r="AA34" s="17"/>
      <c r="AB34" s="43" t="s">
        <v>294</v>
      </c>
      <c r="AC34" s="43"/>
    </row>
    <row r="35" spans="1:29">
      <c r="A35" s="14"/>
      <c r="B35" s="44" t="s">
        <v>295</v>
      </c>
      <c r="C35" s="44"/>
      <c r="D35" s="44"/>
      <c r="E35" s="44"/>
      <c r="F35" s="15"/>
      <c r="G35" s="16"/>
      <c r="H35" s="16"/>
      <c r="I35" s="15"/>
      <c r="J35" s="16"/>
      <c r="K35" s="16"/>
      <c r="L35" s="15"/>
      <c r="M35" s="16"/>
      <c r="N35" s="16"/>
      <c r="O35" s="15"/>
      <c r="P35" s="16"/>
      <c r="Q35" s="16"/>
      <c r="R35" s="15"/>
      <c r="S35" s="16"/>
      <c r="T35" s="16"/>
      <c r="U35" s="15"/>
      <c r="V35" s="16"/>
      <c r="W35" s="16"/>
      <c r="X35" s="15"/>
      <c r="Y35" s="16"/>
      <c r="Z35" s="16"/>
      <c r="AA35" s="15"/>
      <c r="AB35" s="16"/>
      <c r="AC35" s="16"/>
    </row>
    <row r="36" spans="1:29">
      <c r="A36" s="14"/>
      <c r="B36" s="15"/>
      <c r="C36" s="45" t="s">
        <v>296</v>
      </c>
      <c r="D36" s="45"/>
      <c r="E36" s="4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c r="A37" s="14"/>
      <c r="B37" s="15"/>
      <c r="C37" s="15"/>
      <c r="D37" s="45" t="s">
        <v>297</v>
      </c>
      <c r="E37" s="45"/>
      <c r="F37" s="15"/>
      <c r="G37" s="25" t="s">
        <v>298</v>
      </c>
      <c r="H37" s="26">
        <v>12565</v>
      </c>
      <c r="I37" s="24"/>
      <c r="J37" s="25" t="s">
        <v>298</v>
      </c>
      <c r="K37" s="26">
        <v>7693</v>
      </c>
      <c r="L37" s="24"/>
      <c r="M37" s="25" t="s">
        <v>298</v>
      </c>
      <c r="N37" s="25">
        <v>120</v>
      </c>
      <c r="O37" s="24"/>
      <c r="P37" s="25" t="s">
        <v>298</v>
      </c>
      <c r="Q37" s="25">
        <v>43</v>
      </c>
      <c r="R37" s="24"/>
      <c r="S37" s="25" t="s">
        <v>298</v>
      </c>
      <c r="T37" s="25" t="s">
        <v>314</v>
      </c>
      <c r="U37" s="24"/>
      <c r="V37" s="25" t="s">
        <v>298</v>
      </c>
      <c r="W37" s="25">
        <v>37</v>
      </c>
      <c r="X37" s="24"/>
      <c r="Y37" s="25" t="s">
        <v>298</v>
      </c>
      <c r="Z37" s="25">
        <v>21</v>
      </c>
      <c r="AA37" s="24"/>
      <c r="AB37" s="25" t="s">
        <v>298</v>
      </c>
      <c r="AC37" s="25">
        <v>108</v>
      </c>
    </row>
    <row r="38" spans="1:29">
      <c r="A38" s="14"/>
      <c r="B38" s="15"/>
      <c r="C38" s="15"/>
      <c r="D38" s="45" t="s">
        <v>299</v>
      </c>
      <c r="E38" s="45"/>
      <c r="F38" s="15"/>
      <c r="G38" s="24"/>
      <c r="H38" s="26">
        <v>21738</v>
      </c>
      <c r="I38" s="24"/>
      <c r="J38" s="24"/>
      <c r="K38" s="26">
        <v>9251</v>
      </c>
      <c r="L38" s="24"/>
      <c r="M38" s="24"/>
      <c r="N38" s="25">
        <v>10</v>
      </c>
      <c r="O38" s="24"/>
      <c r="P38" s="24"/>
      <c r="Q38" s="25">
        <v>53</v>
      </c>
      <c r="R38" s="24"/>
      <c r="S38" s="24"/>
      <c r="T38" s="25">
        <v>658</v>
      </c>
      <c r="U38" s="24"/>
      <c r="V38" s="24"/>
      <c r="W38" s="25">
        <v>51</v>
      </c>
      <c r="X38" s="24"/>
      <c r="Y38" s="24"/>
      <c r="Z38" s="25">
        <v>327</v>
      </c>
      <c r="AA38" s="24"/>
      <c r="AB38" s="24"/>
      <c r="AC38" s="25">
        <v>5</v>
      </c>
    </row>
    <row r="39" spans="1:29">
      <c r="A39" s="14"/>
      <c r="B39" s="15"/>
      <c r="C39" s="15"/>
      <c r="D39" s="45" t="s">
        <v>300</v>
      </c>
      <c r="E39" s="45"/>
      <c r="F39" s="15"/>
      <c r="G39" s="24"/>
      <c r="H39" s="26">
        <v>1367</v>
      </c>
      <c r="I39" s="24"/>
      <c r="J39" s="24"/>
      <c r="K39" s="25">
        <v>447</v>
      </c>
      <c r="L39" s="24"/>
      <c r="M39" s="24"/>
      <c r="N39" s="25" t="s">
        <v>314</v>
      </c>
      <c r="O39" s="24"/>
      <c r="P39" s="24"/>
      <c r="Q39" s="25">
        <v>1</v>
      </c>
      <c r="R39" s="24"/>
      <c r="S39" s="24"/>
      <c r="T39" s="25" t="s">
        <v>314</v>
      </c>
      <c r="U39" s="24"/>
      <c r="V39" s="24"/>
      <c r="W39" s="25">
        <v>1</v>
      </c>
      <c r="X39" s="24"/>
      <c r="Y39" s="24"/>
      <c r="Z39" s="25" t="s">
        <v>314</v>
      </c>
      <c r="AA39" s="24"/>
      <c r="AB39" s="24"/>
      <c r="AC39" s="25" t="s">
        <v>314</v>
      </c>
    </row>
    <row r="40" spans="1:29">
      <c r="A40" s="14"/>
      <c r="B40" s="15"/>
      <c r="C40" s="15"/>
      <c r="D40" s="45" t="s">
        <v>301</v>
      </c>
      <c r="E40" s="45"/>
      <c r="F40" s="15"/>
      <c r="G40" s="24"/>
      <c r="H40" s="26">
        <v>7830</v>
      </c>
      <c r="I40" s="24"/>
      <c r="J40" s="24"/>
      <c r="K40" s="26">
        <v>2740</v>
      </c>
      <c r="L40" s="24"/>
      <c r="M40" s="24"/>
      <c r="N40" s="25">
        <v>9</v>
      </c>
      <c r="O40" s="24"/>
      <c r="P40" s="24"/>
      <c r="Q40" s="25">
        <v>19</v>
      </c>
      <c r="R40" s="24"/>
      <c r="S40" s="24"/>
      <c r="T40" s="25" t="s">
        <v>314</v>
      </c>
      <c r="U40" s="24"/>
      <c r="V40" s="24"/>
      <c r="W40" s="25">
        <v>19</v>
      </c>
      <c r="X40" s="24"/>
      <c r="Y40" s="24"/>
      <c r="Z40" s="25">
        <v>13</v>
      </c>
      <c r="AA40" s="24"/>
      <c r="AB40" s="24"/>
      <c r="AC40" s="25" t="s">
        <v>314</v>
      </c>
    </row>
    <row r="41" spans="1:29" ht="15.75" thickBot="1">
      <c r="A41" s="14"/>
      <c r="B41" s="15"/>
      <c r="C41" s="15"/>
      <c r="D41" s="45" t="s">
        <v>302</v>
      </c>
      <c r="E41" s="45"/>
      <c r="F41" s="15"/>
      <c r="G41" s="27"/>
      <c r="H41" s="28">
        <v>13028</v>
      </c>
      <c r="I41" s="24"/>
      <c r="J41" s="27"/>
      <c r="K41" s="28">
        <v>7248</v>
      </c>
      <c r="L41" s="24"/>
      <c r="M41" s="27"/>
      <c r="N41" s="29">
        <v>2</v>
      </c>
      <c r="O41" s="24"/>
      <c r="P41" s="27"/>
      <c r="Q41" s="29">
        <v>80</v>
      </c>
      <c r="R41" s="24"/>
      <c r="S41" s="27"/>
      <c r="T41" s="29">
        <v>18</v>
      </c>
      <c r="U41" s="24"/>
      <c r="V41" s="27"/>
      <c r="W41" s="29">
        <v>96</v>
      </c>
      <c r="X41" s="24"/>
      <c r="Y41" s="27"/>
      <c r="Z41" s="29" t="s">
        <v>314</v>
      </c>
      <c r="AA41" s="24"/>
      <c r="AB41" s="27"/>
      <c r="AC41" s="29">
        <v>0</v>
      </c>
    </row>
    <row r="42" spans="1:29">
      <c r="A42" s="14"/>
      <c r="B42" s="15"/>
      <c r="C42" s="45" t="s">
        <v>303</v>
      </c>
      <c r="D42" s="45"/>
      <c r="E42" s="45"/>
      <c r="F42" s="15"/>
      <c r="G42" s="30"/>
      <c r="H42" s="31">
        <v>56528</v>
      </c>
      <c r="I42" s="24"/>
      <c r="J42" s="30"/>
      <c r="K42" s="31">
        <v>27379</v>
      </c>
      <c r="L42" s="24"/>
      <c r="M42" s="30"/>
      <c r="N42" s="32">
        <v>141</v>
      </c>
      <c r="O42" s="24"/>
      <c r="P42" s="30"/>
      <c r="Q42" s="32">
        <v>196</v>
      </c>
      <c r="R42" s="24"/>
      <c r="S42" s="30"/>
      <c r="T42" s="32">
        <v>676</v>
      </c>
      <c r="U42" s="24"/>
      <c r="V42" s="30"/>
      <c r="W42" s="32">
        <v>204</v>
      </c>
      <c r="X42" s="24"/>
      <c r="Y42" s="30"/>
      <c r="Z42" s="32">
        <v>361</v>
      </c>
      <c r="AA42" s="24"/>
      <c r="AB42" s="30"/>
      <c r="AC42" s="32">
        <v>113</v>
      </c>
    </row>
    <row r="43" spans="1:29" ht="15.75" thickBot="1">
      <c r="A43" s="14"/>
      <c r="B43" s="15"/>
      <c r="C43" s="45" t="s">
        <v>304</v>
      </c>
      <c r="D43" s="45"/>
      <c r="E43" s="45"/>
      <c r="F43" s="15"/>
      <c r="G43" s="27"/>
      <c r="H43" s="28">
        <v>52317</v>
      </c>
      <c r="I43" s="24"/>
      <c r="J43" s="27"/>
      <c r="K43" s="28">
        <v>20162</v>
      </c>
      <c r="L43" s="24"/>
      <c r="M43" s="27"/>
      <c r="N43" s="29" t="s">
        <v>314</v>
      </c>
      <c r="O43" s="24"/>
      <c r="P43" s="27"/>
      <c r="Q43" s="29">
        <v>206</v>
      </c>
      <c r="R43" s="24"/>
      <c r="S43" s="27"/>
      <c r="T43" s="29" t="s">
        <v>314</v>
      </c>
      <c r="U43" s="24"/>
      <c r="V43" s="27"/>
      <c r="W43" s="29">
        <v>248</v>
      </c>
      <c r="X43" s="24"/>
      <c r="Y43" s="27"/>
      <c r="Z43" s="29">
        <v>5</v>
      </c>
      <c r="AA43" s="24"/>
      <c r="AB43" s="27"/>
      <c r="AC43" s="29" t="s">
        <v>314</v>
      </c>
    </row>
    <row r="44" spans="1:29" ht="15.75" thickBot="1">
      <c r="A44" s="14"/>
      <c r="B44" s="45" t="s">
        <v>315</v>
      </c>
      <c r="C44" s="45"/>
      <c r="D44" s="45"/>
      <c r="E44" s="45"/>
      <c r="F44" s="15"/>
      <c r="G44" s="34" t="s">
        <v>298</v>
      </c>
      <c r="H44" s="35">
        <v>108845</v>
      </c>
      <c r="I44" s="24"/>
      <c r="J44" s="34" t="s">
        <v>298</v>
      </c>
      <c r="K44" s="35">
        <v>47541</v>
      </c>
      <c r="L44" s="24"/>
      <c r="M44" s="34" t="s">
        <v>298</v>
      </c>
      <c r="N44" s="34">
        <v>141</v>
      </c>
      <c r="O44" s="24"/>
      <c r="P44" s="34" t="s">
        <v>298</v>
      </c>
      <c r="Q44" s="34">
        <v>402</v>
      </c>
      <c r="R44" s="24"/>
      <c r="S44" s="34" t="s">
        <v>298</v>
      </c>
      <c r="T44" s="34">
        <v>676</v>
      </c>
      <c r="U44" s="24"/>
      <c r="V44" s="34" t="s">
        <v>298</v>
      </c>
      <c r="W44" s="34">
        <v>452</v>
      </c>
      <c r="X44" s="24"/>
      <c r="Y44" s="34" t="s">
        <v>298</v>
      </c>
      <c r="Z44" s="34">
        <v>366</v>
      </c>
      <c r="AA44" s="24"/>
      <c r="AB44" s="34" t="s">
        <v>298</v>
      </c>
      <c r="AC44" s="34">
        <v>113</v>
      </c>
    </row>
    <row r="45" spans="1:29" ht="15.75" thickTop="1">
      <c r="A45" s="14"/>
      <c r="B45" s="45" t="s">
        <v>306</v>
      </c>
      <c r="C45" s="45"/>
      <c r="D45" s="45"/>
      <c r="E45" s="45"/>
      <c r="F45" s="15"/>
      <c r="G45" s="36"/>
      <c r="H45" s="36"/>
      <c r="I45" s="15"/>
      <c r="J45" s="36"/>
      <c r="K45" s="36"/>
      <c r="L45" s="15"/>
      <c r="M45" s="36"/>
      <c r="N45" s="36"/>
      <c r="O45" s="15"/>
      <c r="P45" s="36"/>
      <c r="Q45" s="36"/>
      <c r="R45" s="15"/>
      <c r="S45" s="36"/>
      <c r="T45" s="36"/>
      <c r="U45" s="15"/>
      <c r="V45" s="36"/>
      <c r="W45" s="36"/>
      <c r="X45" s="15"/>
      <c r="Y45" s="36"/>
      <c r="Z45" s="36"/>
      <c r="AA45" s="15"/>
      <c r="AB45" s="36"/>
      <c r="AC45" s="36"/>
    </row>
    <row r="46" spans="1:29">
      <c r="A46" s="14"/>
      <c r="B46" s="46" t="s">
        <v>307</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c r="A47" s="14"/>
      <c r="B47" s="46" t="s">
        <v>308</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14"/>
      <c r="B48" s="46" t="s">
        <v>309</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c r="A49" s="14"/>
      <c r="B49" s="46" t="s">
        <v>310</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14"/>
      <c r="B50" s="46" t="s">
        <v>311</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c r="A51" s="14"/>
      <c r="B51" s="46" t="s">
        <v>312</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row>
  </sheetData>
  <mergeCells count="89">
    <mergeCell ref="B4:AC4"/>
    <mergeCell ref="B47:AC47"/>
    <mergeCell ref="B48:AC48"/>
    <mergeCell ref="B49:AC49"/>
    <mergeCell ref="B50:AC50"/>
    <mergeCell ref="B51:AC51"/>
    <mergeCell ref="A1:A2"/>
    <mergeCell ref="B1:AC1"/>
    <mergeCell ref="B2:AC2"/>
    <mergeCell ref="B3:AC3"/>
    <mergeCell ref="A4:A51"/>
    <mergeCell ref="D41:E41"/>
    <mergeCell ref="C42:E42"/>
    <mergeCell ref="C43:E43"/>
    <mergeCell ref="B44:E44"/>
    <mergeCell ref="B45:E45"/>
    <mergeCell ref="B46:AC46"/>
    <mergeCell ref="B35:E35"/>
    <mergeCell ref="C36:E36"/>
    <mergeCell ref="D37:E37"/>
    <mergeCell ref="D38:E38"/>
    <mergeCell ref="D39:E39"/>
    <mergeCell ref="D40:E40"/>
    <mergeCell ref="AB33:AC33"/>
    <mergeCell ref="B34:E34"/>
    <mergeCell ref="G34:H34"/>
    <mergeCell ref="J34:K34"/>
    <mergeCell ref="M34:N34"/>
    <mergeCell ref="P34:Q34"/>
    <mergeCell ref="S34:T34"/>
    <mergeCell ref="V34:W34"/>
    <mergeCell ref="Y34:Z34"/>
    <mergeCell ref="AB34:AC34"/>
    <mergeCell ref="G33:H33"/>
    <mergeCell ref="J33:K33"/>
    <mergeCell ref="P33:Q33"/>
    <mergeCell ref="S33:T33"/>
    <mergeCell ref="V33:W33"/>
    <mergeCell ref="Y33:Z33"/>
    <mergeCell ref="G29:AC29"/>
    <mergeCell ref="M30:T30"/>
    <mergeCell ref="V30:AC30"/>
    <mergeCell ref="Y31:Z31"/>
    <mergeCell ref="J32:K32"/>
    <mergeCell ref="S32:T32"/>
    <mergeCell ref="V32:W32"/>
    <mergeCell ref="Y32:Z32"/>
    <mergeCell ref="B23:AB23"/>
    <mergeCell ref="B24:AB24"/>
    <mergeCell ref="B25:AB25"/>
    <mergeCell ref="B26:AB26"/>
    <mergeCell ref="B27:AB27"/>
    <mergeCell ref="B28:AB28"/>
    <mergeCell ref="D17:E17"/>
    <mergeCell ref="C18:E18"/>
    <mergeCell ref="C19:E19"/>
    <mergeCell ref="B20:E20"/>
    <mergeCell ref="B21:E21"/>
    <mergeCell ref="B22:AB22"/>
    <mergeCell ref="B11:E11"/>
    <mergeCell ref="C12:E12"/>
    <mergeCell ref="D13:E13"/>
    <mergeCell ref="D14:E14"/>
    <mergeCell ref="D15:E15"/>
    <mergeCell ref="D16:E16"/>
    <mergeCell ref="AA9:AB9"/>
    <mergeCell ref="B10:E10"/>
    <mergeCell ref="F10:G10"/>
    <mergeCell ref="I10:J10"/>
    <mergeCell ref="L10:M10"/>
    <mergeCell ref="O10:P10"/>
    <mergeCell ref="R10:S10"/>
    <mergeCell ref="U10:V10"/>
    <mergeCell ref="X10:Y10"/>
    <mergeCell ref="AA10:AB10"/>
    <mergeCell ref="F9:G9"/>
    <mergeCell ref="I9:J9"/>
    <mergeCell ref="O9:P9"/>
    <mergeCell ref="R9:S9"/>
    <mergeCell ref="U9:V9"/>
    <mergeCell ref="X9:Y9"/>
    <mergeCell ref="F5:AB5"/>
    <mergeCell ref="L6:S6"/>
    <mergeCell ref="U6:AB6"/>
    <mergeCell ref="X7:Y7"/>
    <mergeCell ref="I8:J8"/>
    <mergeCell ref="R8:S8"/>
    <mergeCell ref="U8:V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cols>
    <col min="1" max="1" width="36.5703125" bestFit="1" customWidth="1"/>
    <col min="2" max="2" width="1.85546875" bestFit="1" customWidth="1"/>
    <col min="3" max="3" width="29.140625" bestFit="1" customWidth="1"/>
    <col min="4" max="4" width="36.5703125" bestFit="1" customWidth="1"/>
    <col min="5" max="5" width="7.140625" bestFit="1" customWidth="1"/>
    <col min="6" max="6" width="5.28515625" customWidth="1"/>
    <col min="7" max="7" width="6.28515625" customWidth="1"/>
    <col min="8" max="8" width="4.85546875" bestFit="1" customWidth="1"/>
    <col min="9" max="9" width="4.7109375" customWidth="1"/>
    <col min="10" max="10" width="5.7109375" customWidth="1"/>
    <col min="11" max="11" width="5.5703125" customWidth="1"/>
    <col min="12" max="12" width="3.7109375" customWidth="1"/>
    <col min="13" max="13" width="4.5703125" customWidth="1"/>
    <col min="14" max="14" width="6.42578125" customWidth="1"/>
    <col min="15" max="15" width="4.140625" customWidth="1"/>
    <col min="16" max="16" width="3.5703125" customWidth="1"/>
    <col min="17" max="17" width="7.85546875" customWidth="1"/>
    <col min="18" max="18" width="4.140625" bestFit="1" customWidth="1"/>
    <col min="19" max="19" width="1.85546875" bestFit="1" customWidth="1"/>
    <col min="20" max="20" width="6.5703125" customWidth="1"/>
    <col min="21" max="21" width="2.7109375" customWidth="1"/>
    <col min="23" max="23" width="3" customWidth="1"/>
    <col min="24" max="24" width="3.5703125" customWidth="1"/>
    <col min="26" max="26" width="4" customWidth="1"/>
    <col min="27" max="27" width="8" customWidth="1"/>
  </cols>
  <sheetData>
    <row r="1" spans="1:27" ht="15" customHeight="1">
      <c r="A1" s="7" t="s">
        <v>12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14" t="s">
        <v>1204</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4"/>
      <c r="B5" s="15"/>
      <c r="C5" s="15"/>
      <c r="D5" s="15"/>
      <c r="E5" s="15"/>
      <c r="F5" s="15"/>
      <c r="G5" s="15"/>
      <c r="H5" s="15"/>
      <c r="I5" s="15"/>
      <c r="J5" s="15"/>
      <c r="K5" s="15"/>
      <c r="L5" s="15"/>
      <c r="M5" s="15"/>
      <c r="N5" s="15"/>
      <c r="O5" s="15"/>
      <c r="P5" s="15"/>
      <c r="Q5" s="15"/>
    </row>
    <row r="6" spans="1:27" ht="15.75" thickBot="1">
      <c r="A6" s="14"/>
      <c r="B6" s="15"/>
      <c r="C6" s="62"/>
      <c r="D6" s="62"/>
      <c r="E6" s="15"/>
      <c r="F6" s="63" t="s">
        <v>371</v>
      </c>
      <c r="G6" s="63"/>
      <c r="H6" s="63"/>
      <c r="I6" s="63"/>
      <c r="J6" s="63"/>
      <c r="K6" s="63"/>
      <c r="L6" s="63"/>
      <c r="M6" s="63"/>
      <c r="N6" s="63"/>
      <c r="O6" s="63"/>
      <c r="P6" s="63"/>
      <c r="Q6" s="17"/>
    </row>
    <row r="7" spans="1:27">
      <c r="A7" s="14"/>
      <c r="B7" s="15"/>
      <c r="C7" s="15"/>
      <c r="D7" s="15"/>
      <c r="E7" s="15"/>
      <c r="F7" s="64" t="s">
        <v>372</v>
      </c>
      <c r="G7" s="64"/>
      <c r="H7" s="19"/>
      <c r="I7" s="64" t="s">
        <v>373</v>
      </c>
      <c r="J7" s="64"/>
      <c r="K7" s="19"/>
      <c r="L7" s="65"/>
      <c r="M7" s="65"/>
      <c r="N7" s="19"/>
      <c r="O7" s="65"/>
      <c r="P7" s="65"/>
      <c r="Q7" s="17"/>
    </row>
    <row r="8" spans="1:27" ht="17.25" customHeight="1" thickBot="1">
      <c r="A8" s="14"/>
      <c r="B8" s="15"/>
      <c r="C8" s="66" t="s">
        <v>287</v>
      </c>
      <c r="D8" s="66"/>
      <c r="E8" s="15"/>
      <c r="F8" s="63" t="s">
        <v>374</v>
      </c>
      <c r="G8" s="63"/>
      <c r="H8" s="17"/>
      <c r="I8" s="63" t="s">
        <v>374</v>
      </c>
      <c r="J8" s="63"/>
      <c r="K8" s="17"/>
      <c r="L8" s="63" t="s">
        <v>375</v>
      </c>
      <c r="M8" s="63"/>
      <c r="N8" s="17"/>
      <c r="O8" s="63" t="s">
        <v>137</v>
      </c>
      <c r="P8" s="63"/>
      <c r="Q8" s="17"/>
    </row>
    <row r="9" spans="1:27">
      <c r="A9" s="14"/>
      <c r="B9" s="15"/>
      <c r="C9" s="67" t="s">
        <v>376</v>
      </c>
      <c r="D9" s="67"/>
      <c r="E9" s="15"/>
      <c r="F9" s="59" t="s">
        <v>298</v>
      </c>
      <c r="G9" s="59">
        <v>19</v>
      </c>
      <c r="H9" s="24"/>
      <c r="I9" s="59" t="s">
        <v>298</v>
      </c>
      <c r="J9" s="59">
        <v>33</v>
      </c>
      <c r="K9" s="24"/>
      <c r="L9" s="59" t="s">
        <v>298</v>
      </c>
      <c r="M9" s="59">
        <v>-50</v>
      </c>
      <c r="N9" s="24"/>
      <c r="O9" s="59" t="s">
        <v>298</v>
      </c>
      <c r="P9" s="59">
        <v>2</v>
      </c>
      <c r="Q9" s="24"/>
    </row>
    <row r="10" spans="1:27" ht="15.75" thickBot="1">
      <c r="A10" s="14"/>
      <c r="B10" s="15"/>
      <c r="C10" s="68" t="s">
        <v>377</v>
      </c>
      <c r="D10" s="68"/>
      <c r="E10" s="15"/>
      <c r="F10" s="27"/>
      <c r="G10" s="60">
        <v>53</v>
      </c>
      <c r="H10" s="24"/>
      <c r="I10" s="27"/>
      <c r="J10" s="60">
        <v>-6</v>
      </c>
      <c r="K10" s="24"/>
      <c r="L10" s="27"/>
      <c r="M10" s="60">
        <v>13</v>
      </c>
      <c r="N10" s="24"/>
      <c r="O10" s="27"/>
      <c r="P10" s="60">
        <v>60</v>
      </c>
      <c r="Q10" s="24"/>
    </row>
    <row r="11" spans="1:27">
      <c r="A11" s="14"/>
      <c r="B11" s="15"/>
      <c r="C11" s="68" t="s">
        <v>378</v>
      </c>
      <c r="D11" s="68"/>
      <c r="E11" s="15"/>
      <c r="F11" s="30"/>
      <c r="G11" s="59">
        <v>72</v>
      </c>
      <c r="H11" s="24"/>
      <c r="I11" s="30"/>
      <c r="J11" s="59">
        <v>27</v>
      </c>
      <c r="K11" s="24"/>
      <c r="L11" s="30"/>
      <c r="M11" s="59">
        <v>-37</v>
      </c>
      <c r="N11" s="24"/>
      <c r="O11" s="30"/>
      <c r="P11" s="59">
        <v>62</v>
      </c>
      <c r="Q11" s="24"/>
    </row>
    <row r="12" spans="1:27" ht="15.75" thickBot="1">
      <c r="A12" s="14"/>
      <c r="B12" s="15"/>
      <c r="C12" s="68" t="s">
        <v>379</v>
      </c>
      <c r="D12" s="68"/>
      <c r="E12" s="15"/>
      <c r="F12" s="27"/>
      <c r="G12" s="60">
        <v>0</v>
      </c>
      <c r="H12" s="24"/>
      <c r="I12" s="27"/>
      <c r="J12" s="60">
        <v>0</v>
      </c>
      <c r="K12" s="24"/>
      <c r="L12" s="27"/>
      <c r="M12" s="60">
        <v>0</v>
      </c>
      <c r="N12" s="24"/>
      <c r="O12" s="27"/>
      <c r="P12" s="60">
        <v>0</v>
      </c>
      <c r="Q12" s="24"/>
    </row>
    <row r="13" spans="1:27" ht="15.75" thickBot="1">
      <c r="A13" s="14"/>
      <c r="B13" s="15"/>
      <c r="C13" s="68" t="s">
        <v>380</v>
      </c>
      <c r="D13" s="68"/>
      <c r="E13" s="15"/>
      <c r="F13" s="61" t="s">
        <v>298</v>
      </c>
      <c r="G13" s="61">
        <v>72</v>
      </c>
      <c r="H13" s="24"/>
      <c r="I13" s="61" t="s">
        <v>298</v>
      </c>
      <c r="J13" s="61">
        <v>27</v>
      </c>
      <c r="K13" s="24"/>
      <c r="L13" s="61" t="s">
        <v>298</v>
      </c>
      <c r="M13" s="61">
        <v>-37</v>
      </c>
      <c r="N13" s="24"/>
      <c r="O13" s="61" t="s">
        <v>298</v>
      </c>
      <c r="P13" s="61">
        <v>62</v>
      </c>
      <c r="Q13" s="24"/>
    </row>
    <row r="14" spans="1:27" ht="15.75" thickTop="1">
      <c r="A14" s="14"/>
      <c r="B14" s="15"/>
      <c r="C14" s="68" t="s">
        <v>306</v>
      </c>
      <c r="D14" s="68"/>
      <c r="E14" s="68"/>
      <c r="F14" s="68"/>
      <c r="G14" s="36"/>
      <c r="H14" s="15"/>
      <c r="I14" s="36"/>
      <c r="J14" s="36"/>
      <c r="K14" s="15"/>
      <c r="L14" s="36"/>
      <c r="M14" s="36"/>
      <c r="N14" s="15"/>
      <c r="O14" s="36"/>
      <c r="P14" s="36"/>
      <c r="Q14" s="24"/>
    </row>
    <row r="15" spans="1:27">
      <c r="A15" s="14"/>
      <c r="B15" s="15"/>
      <c r="C15" s="46" t="s">
        <v>381</v>
      </c>
      <c r="D15" s="46"/>
      <c r="E15" s="46"/>
      <c r="F15" s="46"/>
      <c r="G15" s="46"/>
      <c r="H15" s="46"/>
      <c r="I15" s="46"/>
      <c r="J15" s="46"/>
      <c r="K15" s="46"/>
      <c r="L15" s="46"/>
      <c r="M15" s="46"/>
      <c r="N15" s="46"/>
      <c r="O15" s="46"/>
      <c r="P15" s="46"/>
      <c r="Q15" s="46"/>
      <c r="R15" s="46"/>
      <c r="S15" s="46"/>
      <c r="T15" s="46"/>
      <c r="U15" s="46"/>
      <c r="V15" s="46"/>
      <c r="W15" s="46"/>
      <c r="X15" s="46"/>
    </row>
    <row r="16" spans="1:27">
      <c r="A16" s="14"/>
      <c r="B16" s="15"/>
      <c r="C16" s="15"/>
      <c r="D16" s="15"/>
      <c r="E16" s="15"/>
      <c r="F16" s="15"/>
      <c r="G16" s="15"/>
      <c r="H16" s="15"/>
      <c r="I16" s="15"/>
      <c r="J16" s="15"/>
      <c r="K16" s="15"/>
      <c r="L16" s="15"/>
      <c r="M16" s="15"/>
      <c r="N16" s="15"/>
      <c r="O16" s="15"/>
      <c r="P16" s="15"/>
      <c r="Q16" s="15"/>
    </row>
    <row r="17" spans="1:27" ht="15" customHeight="1">
      <c r="A17" s="14" t="s">
        <v>1205</v>
      </c>
      <c r="B17" s="47" t="s">
        <v>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row>
    <row r="18" spans="1:27" ht="15.75" thickBot="1">
      <c r="A18" s="14"/>
      <c r="B18" s="15"/>
      <c r="C18" s="15"/>
      <c r="D18" s="15"/>
      <c r="E18" s="15"/>
      <c r="F18" s="15"/>
      <c r="G18" s="63" t="s">
        <v>384</v>
      </c>
      <c r="H18" s="63"/>
      <c r="I18" s="63"/>
      <c r="J18" s="63"/>
      <c r="K18" s="63"/>
      <c r="L18" s="63"/>
      <c r="M18" s="63"/>
      <c r="N18" s="63"/>
      <c r="O18" s="63"/>
      <c r="P18" s="63"/>
      <c r="Q18" s="63"/>
      <c r="R18" s="63"/>
      <c r="S18" s="63"/>
      <c r="T18" s="63"/>
    </row>
    <row r="19" spans="1:27">
      <c r="A19" s="14"/>
      <c r="B19" s="15"/>
      <c r="C19" s="15"/>
      <c r="D19" s="15"/>
      <c r="E19" s="15"/>
      <c r="F19" s="15"/>
      <c r="G19" s="64" t="s">
        <v>385</v>
      </c>
      <c r="H19" s="64"/>
      <c r="I19" s="19"/>
      <c r="J19" s="64" t="s">
        <v>385</v>
      </c>
      <c r="K19" s="64"/>
      <c r="L19" s="19"/>
      <c r="M19" s="64" t="s">
        <v>385</v>
      </c>
      <c r="N19" s="64"/>
      <c r="O19" s="19"/>
      <c r="P19" s="19"/>
      <c r="Q19" s="19"/>
      <c r="R19" s="19"/>
      <c r="S19" s="19"/>
      <c r="T19" s="19"/>
    </row>
    <row r="20" spans="1:27">
      <c r="A20" s="14"/>
      <c r="B20" s="15"/>
      <c r="C20" s="15"/>
      <c r="D20" s="15"/>
      <c r="E20" s="15"/>
      <c r="F20" s="15"/>
      <c r="G20" s="75" t="s">
        <v>386</v>
      </c>
      <c r="H20" s="75"/>
      <c r="I20" s="17"/>
      <c r="J20" s="75" t="s">
        <v>386</v>
      </c>
      <c r="K20" s="75"/>
      <c r="L20" s="17"/>
      <c r="M20" s="75" t="s">
        <v>386</v>
      </c>
      <c r="N20" s="75"/>
      <c r="O20" s="17"/>
      <c r="P20" s="75" t="s">
        <v>387</v>
      </c>
      <c r="Q20" s="75"/>
      <c r="R20" s="17"/>
      <c r="S20" s="17"/>
      <c r="T20" s="17"/>
    </row>
    <row r="21" spans="1:27" ht="15.75" thickBot="1">
      <c r="A21" s="14"/>
      <c r="B21" s="66" t="s">
        <v>388</v>
      </c>
      <c r="C21" s="66"/>
      <c r="D21" s="66"/>
      <c r="E21" s="66"/>
      <c r="F21" s="15"/>
      <c r="G21" s="63" t="s">
        <v>389</v>
      </c>
      <c r="H21" s="63"/>
      <c r="I21" s="17"/>
      <c r="J21" s="63" t="s">
        <v>390</v>
      </c>
      <c r="K21" s="63"/>
      <c r="L21" s="17"/>
      <c r="M21" s="63" t="s">
        <v>391</v>
      </c>
      <c r="N21" s="63"/>
      <c r="O21" s="17"/>
      <c r="P21" s="63" t="s">
        <v>386</v>
      </c>
      <c r="Q21" s="63"/>
      <c r="R21" s="17"/>
      <c r="S21" s="63" t="s">
        <v>137</v>
      </c>
      <c r="T21" s="63"/>
    </row>
    <row r="22" spans="1:27">
      <c r="A22" s="14"/>
      <c r="B22" s="67" t="s">
        <v>392</v>
      </c>
      <c r="C22" s="67"/>
      <c r="D22" s="67"/>
      <c r="E22" s="67"/>
      <c r="F22" s="15"/>
      <c r="G22" s="30"/>
      <c r="H22" s="59">
        <v>81</v>
      </c>
      <c r="I22" s="24"/>
      <c r="J22" s="30"/>
      <c r="K22" s="59">
        <v>110</v>
      </c>
      <c r="L22" s="24"/>
      <c r="M22" s="30"/>
      <c r="N22" s="59">
        <v>5</v>
      </c>
      <c r="O22" s="24"/>
      <c r="P22" s="30"/>
      <c r="Q22" s="59">
        <v>201</v>
      </c>
      <c r="R22" s="24"/>
      <c r="S22" s="30"/>
      <c r="T22" s="59">
        <v>397</v>
      </c>
    </row>
    <row r="23" spans="1:27" ht="17.25" customHeight="1">
      <c r="A23" s="14"/>
      <c r="B23" s="68" t="s">
        <v>393</v>
      </c>
      <c r="C23" s="68"/>
      <c r="D23" s="68"/>
      <c r="E23" s="68"/>
      <c r="F23" s="15"/>
      <c r="G23" s="24"/>
      <c r="H23" s="69">
        <v>24</v>
      </c>
      <c r="I23" s="24"/>
      <c r="J23" s="24"/>
      <c r="K23" s="69">
        <v>12</v>
      </c>
      <c r="L23" s="24"/>
      <c r="M23" s="24"/>
      <c r="N23" s="69">
        <v>4</v>
      </c>
      <c r="O23" s="24"/>
      <c r="P23" s="24"/>
      <c r="Q23" s="69">
        <v>131</v>
      </c>
      <c r="R23" s="24"/>
      <c r="S23" s="24"/>
      <c r="T23" s="69">
        <v>171</v>
      </c>
    </row>
    <row r="24" spans="1:27">
      <c r="A24" s="14"/>
      <c r="B24" s="68" t="s">
        <v>394</v>
      </c>
      <c r="C24" s="68"/>
      <c r="D24" s="68"/>
      <c r="E24" s="68"/>
      <c r="F24" s="15"/>
      <c r="G24" s="24"/>
      <c r="H24" s="15"/>
      <c r="I24" s="15"/>
      <c r="J24" s="15"/>
      <c r="K24" s="15"/>
      <c r="L24" s="15"/>
      <c r="M24" s="15"/>
      <c r="N24" s="15"/>
      <c r="O24" s="15"/>
      <c r="P24" s="15"/>
      <c r="Q24" s="15"/>
      <c r="R24" s="15"/>
      <c r="S24" s="15"/>
      <c r="T24" s="15"/>
    </row>
    <row r="25" spans="1:27">
      <c r="A25" s="14"/>
      <c r="B25" s="15"/>
      <c r="C25" s="68" t="s">
        <v>395</v>
      </c>
      <c r="D25" s="68"/>
      <c r="E25" s="68"/>
      <c r="F25" s="15"/>
      <c r="G25" s="24"/>
      <c r="H25" s="69">
        <v>10.9</v>
      </c>
      <c r="I25" s="24"/>
      <c r="J25" s="24"/>
      <c r="K25" s="69">
        <v>10.9</v>
      </c>
      <c r="L25" s="24"/>
      <c r="M25" s="24"/>
      <c r="N25" s="69">
        <v>8.3000000000000007</v>
      </c>
      <c r="O25" s="24"/>
      <c r="P25" s="24"/>
      <c r="Q25" s="69">
        <v>8.8000000000000007</v>
      </c>
      <c r="R25" s="24"/>
      <c r="S25" s="24"/>
      <c r="T25" s="69">
        <v>9.6999999999999993</v>
      </c>
    </row>
    <row r="26" spans="1:27">
      <c r="A26" s="14"/>
      <c r="B26" s="68" t="s">
        <v>396</v>
      </c>
      <c r="C26" s="68"/>
      <c r="D26" s="68"/>
      <c r="E26" s="68"/>
      <c r="F26" s="15"/>
      <c r="G26" s="24"/>
      <c r="H26" s="24"/>
      <c r="I26" s="24"/>
      <c r="J26" s="24"/>
      <c r="K26" s="24"/>
      <c r="L26" s="24"/>
      <c r="M26" s="24"/>
      <c r="N26" s="24"/>
      <c r="O26" s="24"/>
      <c r="P26" s="24"/>
      <c r="Q26" s="24"/>
      <c r="R26" s="24"/>
      <c r="S26" s="24"/>
      <c r="T26" s="24"/>
    </row>
    <row r="27" spans="1:27" ht="17.25" customHeight="1">
      <c r="A27" s="14"/>
      <c r="B27" s="15"/>
      <c r="C27" s="68" t="s">
        <v>397</v>
      </c>
      <c r="D27" s="68"/>
      <c r="E27" s="68"/>
      <c r="F27" s="15"/>
      <c r="G27" s="24"/>
      <c r="H27" s="24"/>
      <c r="I27" s="24"/>
      <c r="J27" s="24"/>
      <c r="K27" s="24"/>
      <c r="L27" s="24"/>
      <c r="M27" s="24"/>
      <c r="N27" s="24"/>
      <c r="O27" s="24"/>
      <c r="P27" s="24"/>
      <c r="Q27" s="24"/>
      <c r="R27" s="24"/>
      <c r="S27" s="24"/>
      <c r="T27" s="24"/>
    </row>
    <row r="28" spans="1:27">
      <c r="A28" s="14"/>
      <c r="B28" s="15"/>
      <c r="C28" s="15"/>
      <c r="D28" s="68" t="s">
        <v>398</v>
      </c>
      <c r="E28" s="68"/>
      <c r="F28" s="15"/>
      <c r="G28" s="69" t="s">
        <v>298</v>
      </c>
      <c r="H28" s="70">
        <v>5025</v>
      </c>
      <c r="I28" s="24"/>
      <c r="J28" s="69" t="s">
        <v>298</v>
      </c>
      <c r="K28" s="70">
        <v>1869</v>
      </c>
      <c r="L28" s="24"/>
      <c r="M28" s="69" t="s">
        <v>298</v>
      </c>
      <c r="N28" s="69">
        <v>43</v>
      </c>
      <c r="O28" s="24"/>
      <c r="P28" s="69" t="s">
        <v>298</v>
      </c>
      <c r="Q28" s="70">
        <v>8658</v>
      </c>
      <c r="R28" s="24"/>
      <c r="S28" s="69" t="s">
        <v>298</v>
      </c>
      <c r="T28" s="70">
        <v>15595</v>
      </c>
    </row>
    <row r="29" spans="1:27" ht="15.75" thickBot="1">
      <c r="A29" s="14"/>
      <c r="B29" s="15"/>
      <c r="C29" s="15"/>
      <c r="D29" s="68" t="s">
        <v>108</v>
      </c>
      <c r="E29" s="68"/>
      <c r="F29" s="15"/>
      <c r="G29" s="27"/>
      <c r="H29" s="71">
        <v>3642</v>
      </c>
      <c r="I29" s="24"/>
      <c r="J29" s="27"/>
      <c r="K29" s="71">
        <v>1018</v>
      </c>
      <c r="L29" s="24"/>
      <c r="M29" s="27"/>
      <c r="N29" s="60">
        <v>21</v>
      </c>
      <c r="O29" s="24"/>
      <c r="P29" s="27"/>
      <c r="Q29" s="71">
        <v>4592</v>
      </c>
      <c r="R29" s="24"/>
      <c r="S29" s="27"/>
      <c r="T29" s="71">
        <v>9273</v>
      </c>
    </row>
    <row r="30" spans="1:27" ht="15.75" thickBot="1">
      <c r="A30" s="14"/>
      <c r="B30" s="15"/>
      <c r="C30" s="15"/>
      <c r="D30" s="15"/>
      <c r="E30" s="57" t="s">
        <v>137</v>
      </c>
      <c r="F30" s="15"/>
      <c r="G30" s="61" t="s">
        <v>298</v>
      </c>
      <c r="H30" s="72">
        <v>8667</v>
      </c>
      <c r="I30" s="24"/>
      <c r="J30" s="61" t="s">
        <v>298</v>
      </c>
      <c r="K30" s="72">
        <v>2887</v>
      </c>
      <c r="L30" s="24"/>
      <c r="M30" s="61" t="s">
        <v>298</v>
      </c>
      <c r="N30" s="61">
        <v>64</v>
      </c>
      <c r="O30" s="24"/>
      <c r="P30" s="61" t="s">
        <v>298</v>
      </c>
      <c r="Q30" s="72">
        <v>13250</v>
      </c>
      <c r="R30" s="24"/>
      <c r="S30" s="61" t="s">
        <v>298</v>
      </c>
      <c r="T30" s="72">
        <v>24868</v>
      </c>
    </row>
    <row r="31" spans="1:27" ht="15.75" thickTop="1">
      <c r="A31" s="14"/>
      <c r="B31" s="68" t="s">
        <v>399</v>
      </c>
      <c r="C31" s="68"/>
      <c r="D31" s="68"/>
      <c r="E31" s="68"/>
      <c r="F31" s="15"/>
      <c r="G31" s="74" t="s">
        <v>298</v>
      </c>
      <c r="H31" s="74">
        <v>0</v>
      </c>
      <c r="I31" s="24"/>
      <c r="J31" s="74" t="s">
        <v>298</v>
      </c>
      <c r="K31" s="74">
        <v>0</v>
      </c>
      <c r="L31" s="24"/>
      <c r="M31" s="74" t="s">
        <v>298</v>
      </c>
      <c r="N31" s="74">
        <v>0</v>
      </c>
      <c r="O31" s="24"/>
      <c r="P31" s="74" t="s">
        <v>298</v>
      </c>
      <c r="Q31" s="74">
        <v>984</v>
      </c>
      <c r="R31" s="24"/>
      <c r="S31" s="74" t="s">
        <v>298</v>
      </c>
      <c r="T31" s="74">
        <v>984</v>
      </c>
    </row>
    <row r="32" spans="1:27">
      <c r="A32" s="14"/>
      <c r="B32" s="68" t="s">
        <v>400</v>
      </c>
      <c r="C32" s="68"/>
      <c r="D32" s="68"/>
      <c r="E32" s="68"/>
      <c r="F32" s="15"/>
      <c r="G32" s="24"/>
      <c r="H32" s="24"/>
      <c r="I32" s="24"/>
      <c r="J32" s="24"/>
      <c r="K32" s="24"/>
      <c r="L32" s="24"/>
      <c r="M32" s="24"/>
      <c r="N32" s="24"/>
      <c r="O32" s="24"/>
      <c r="P32" s="24"/>
      <c r="Q32" s="24"/>
      <c r="R32" s="24"/>
      <c r="S32" s="24"/>
      <c r="T32" s="24"/>
    </row>
    <row r="33" spans="1:20">
      <c r="A33" s="14"/>
      <c r="B33" s="15"/>
      <c r="C33" s="68" t="s">
        <v>401</v>
      </c>
      <c r="D33" s="68"/>
      <c r="E33" s="68"/>
      <c r="F33" s="15"/>
      <c r="G33" s="24"/>
      <c r="H33" s="69">
        <v>0</v>
      </c>
      <c r="I33" s="24"/>
      <c r="J33" s="24"/>
      <c r="K33" s="69">
        <v>0</v>
      </c>
      <c r="L33" s="24"/>
      <c r="M33" s="24"/>
      <c r="N33" s="69">
        <v>0</v>
      </c>
      <c r="O33" s="24"/>
      <c r="P33" s="24"/>
      <c r="Q33" s="69">
        <v>950</v>
      </c>
      <c r="R33" s="24"/>
      <c r="S33" s="24"/>
      <c r="T33" s="69">
        <v>950</v>
      </c>
    </row>
    <row r="34" spans="1:20" ht="17.25" customHeight="1" thickBot="1">
      <c r="A34" s="14"/>
      <c r="B34" s="15"/>
      <c r="C34" s="68" t="s">
        <v>402</v>
      </c>
      <c r="D34" s="68"/>
      <c r="E34" s="68"/>
      <c r="F34" s="15"/>
      <c r="G34" s="27"/>
      <c r="H34" s="60">
        <v>0</v>
      </c>
      <c r="I34" s="24"/>
      <c r="J34" s="27"/>
      <c r="K34" s="60">
        <v>0</v>
      </c>
      <c r="L34" s="24"/>
      <c r="M34" s="27"/>
      <c r="N34" s="60">
        <v>0</v>
      </c>
      <c r="O34" s="24"/>
      <c r="P34" s="27"/>
      <c r="Q34" s="60">
        <v>122</v>
      </c>
      <c r="R34" s="24"/>
      <c r="S34" s="27"/>
      <c r="T34" s="60">
        <v>122</v>
      </c>
    </row>
    <row r="35" spans="1:20" ht="15.75" thickBot="1">
      <c r="A35" s="14"/>
      <c r="B35" s="68" t="s">
        <v>403</v>
      </c>
      <c r="C35" s="68"/>
      <c r="D35" s="68"/>
      <c r="E35" s="68"/>
      <c r="F35" s="15"/>
      <c r="G35" s="61" t="s">
        <v>298</v>
      </c>
      <c r="H35" s="61">
        <v>0</v>
      </c>
      <c r="I35" s="24"/>
      <c r="J35" s="61" t="s">
        <v>298</v>
      </c>
      <c r="K35" s="61">
        <v>0</v>
      </c>
      <c r="L35" s="24"/>
      <c r="M35" s="61" t="s">
        <v>298</v>
      </c>
      <c r="N35" s="61">
        <v>0</v>
      </c>
      <c r="O35" s="24"/>
      <c r="P35" s="61" t="s">
        <v>298</v>
      </c>
      <c r="Q35" s="61">
        <v>-88</v>
      </c>
      <c r="R35" s="24"/>
      <c r="S35" s="61" t="s">
        <v>298</v>
      </c>
      <c r="T35" s="61">
        <v>-88</v>
      </c>
    </row>
    <row r="36" spans="1:20" ht="15.75" thickTop="1">
      <c r="A36" s="14"/>
      <c r="B36" s="68" t="s">
        <v>64</v>
      </c>
      <c r="C36" s="68"/>
      <c r="D36" s="68"/>
      <c r="E36" s="68"/>
      <c r="F36" s="15"/>
      <c r="G36" s="74" t="s">
        <v>298</v>
      </c>
      <c r="H36" s="74">
        <v>99</v>
      </c>
      <c r="I36" s="24"/>
      <c r="J36" s="74" t="s">
        <v>298</v>
      </c>
      <c r="K36" s="74">
        <v>35</v>
      </c>
      <c r="L36" s="24"/>
      <c r="M36" s="74" t="s">
        <v>298</v>
      </c>
      <c r="N36" s="74">
        <v>0</v>
      </c>
      <c r="O36" s="24"/>
      <c r="P36" s="74" t="s">
        <v>298</v>
      </c>
      <c r="Q36" s="74">
        <v>104</v>
      </c>
      <c r="R36" s="24"/>
      <c r="S36" s="74" t="s">
        <v>298</v>
      </c>
      <c r="T36" s="74">
        <v>238</v>
      </c>
    </row>
    <row r="37" spans="1:20">
      <c r="A37" s="14"/>
      <c r="B37" s="68" t="s">
        <v>306</v>
      </c>
      <c r="C37" s="68"/>
      <c r="D37" s="68"/>
      <c r="E37" s="68"/>
      <c r="F37" s="15"/>
      <c r="G37" s="15"/>
      <c r="H37" s="15"/>
      <c r="I37" s="15"/>
      <c r="J37" s="15"/>
      <c r="K37" s="15"/>
      <c r="L37" s="15"/>
      <c r="M37" s="15"/>
      <c r="N37" s="15"/>
      <c r="O37" s="15"/>
      <c r="P37" s="15"/>
      <c r="Q37" s="15"/>
      <c r="R37" s="15"/>
      <c r="S37" s="15"/>
      <c r="T37" s="15"/>
    </row>
    <row r="38" spans="1:20">
      <c r="A38" s="14"/>
      <c r="B38" s="46" t="s">
        <v>404</v>
      </c>
      <c r="C38" s="46"/>
      <c r="D38" s="46"/>
      <c r="E38" s="46"/>
      <c r="F38" s="46"/>
      <c r="G38" s="46"/>
      <c r="H38" s="46"/>
      <c r="I38" s="46"/>
      <c r="J38" s="46"/>
      <c r="K38" s="46"/>
      <c r="L38" s="46"/>
      <c r="M38" s="46"/>
      <c r="N38" s="46"/>
      <c r="O38" s="46"/>
      <c r="P38" s="46"/>
      <c r="Q38" s="46"/>
      <c r="R38" s="46"/>
      <c r="S38" s="46"/>
      <c r="T38" s="46"/>
    </row>
    <row r="39" spans="1:20">
      <c r="A39" s="14"/>
      <c r="B39" s="46" t="s">
        <v>405</v>
      </c>
      <c r="C39" s="46"/>
      <c r="D39" s="46"/>
      <c r="E39" s="46"/>
      <c r="F39" s="46"/>
      <c r="G39" s="46"/>
      <c r="H39" s="46"/>
      <c r="I39" s="46"/>
      <c r="J39" s="46"/>
      <c r="K39" s="46"/>
      <c r="L39" s="46"/>
      <c r="M39" s="46"/>
      <c r="N39" s="46"/>
      <c r="O39" s="46"/>
      <c r="P39" s="46"/>
      <c r="Q39" s="46"/>
      <c r="R39" s="46"/>
      <c r="S39" s="46"/>
      <c r="T39" s="46"/>
    </row>
    <row r="40" spans="1:20">
      <c r="A40" s="14"/>
      <c r="B40" s="46" t="s">
        <v>406</v>
      </c>
      <c r="C40" s="46"/>
      <c r="D40" s="46"/>
      <c r="E40" s="46"/>
      <c r="F40" s="46"/>
      <c r="G40" s="46"/>
      <c r="H40" s="46"/>
      <c r="I40" s="46"/>
      <c r="J40" s="46"/>
      <c r="K40" s="46"/>
      <c r="L40" s="46"/>
      <c r="M40" s="46"/>
      <c r="N40" s="46"/>
      <c r="O40" s="46"/>
      <c r="P40" s="46"/>
      <c r="Q40" s="46"/>
      <c r="R40" s="46"/>
      <c r="S40" s="46"/>
      <c r="T40" s="46"/>
    </row>
    <row r="41" spans="1:20" ht="15.75" thickBot="1">
      <c r="A41" s="14"/>
      <c r="B41" s="15"/>
      <c r="C41" s="15"/>
      <c r="D41" s="15"/>
      <c r="E41" s="15"/>
      <c r="F41" s="15"/>
      <c r="G41" s="63" t="s">
        <v>384</v>
      </c>
      <c r="H41" s="63"/>
      <c r="I41" s="63"/>
      <c r="J41" s="63"/>
      <c r="K41" s="63"/>
      <c r="L41" s="63"/>
      <c r="M41" s="63"/>
      <c r="N41" s="63"/>
      <c r="O41" s="63"/>
      <c r="P41" s="63"/>
      <c r="Q41" s="63"/>
      <c r="R41" s="63"/>
      <c r="S41" s="63"/>
      <c r="T41" s="63"/>
    </row>
    <row r="42" spans="1:20">
      <c r="A42" s="14"/>
      <c r="B42" s="15"/>
      <c r="C42" s="15"/>
      <c r="D42" s="15"/>
      <c r="E42" s="15"/>
      <c r="F42" s="15"/>
      <c r="G42" s="64" t="s">
        <v>385</v>
      </c>
      <c r="H42" s="64"/>
      <c r="I42" s="19"/>
      <c r="J42" s="64" t="s">
        <v>385</v>
      </c>
      <c r="K42" s="64"/>
      <c r="L42" s="19"/>
      <c r="M42" s="64" t="s">
        <v>385</v>
      </c>
      <c r="N42" s="64"/>
      <c r="O42" s="19"/>
      <c r="P42" s="19"/>
      <c r="Q42" s="19"/>
      <c r="R42" s="19"/>
      <c r="S42" s="19"/>
      <c r="T42" s="19"/>
    </row>
    <row r="43" spans="1:20">
      <c r="A43" s="14"/>
      <c r="B43" s="15"/>
      <c r="C43" s="15"/>
      <c r="D43" s="15"/>
      <c r="E43" s="15"/>
      <c r="F43" s="15"/>
      <c r="G43" s="75" t="s">
        <v>386</v>
      </c>
      <c r="H43" s="75"/>
      <c r="I43" s="17"/>
      <c r="J43" s="75" t="s">
        <v>386</v>
      </c>
      <c r="K43" s="75"/>
      <c r="L43" s="17"/>
      <c r="M43" s="75" t="s">
        <v>386</v>
      </c>
      <c r="N43" s="75"/>
      <c r="O43" s="17"/>
      <c r="P43" s="75" t="s">
        <v>387</v>
      </c>
      <c r="Q43" s="75"/>
      <c r="R43" s="17"/>
      <c r="S43" s="17"/>
      <c r="T43" s="17"/>
    </row>
    <row r="44" spans="1:20" ht="15.75" thickBot="1">
      <c r="A44" s="14"/>
      <c r="B44" s="66" t="s">
        <v>388</v>
      </c>
      <c r="C44" s="66"/>
      <c r="D44" s="66"/>
      <c r="E44" s="66"/>
      <c r="F44" s="15"/>
      <c r="G44" s="63" t="s">
        <v>389</v>
      </c>
      <c r="H44" s="63"/>
      <c r="I44" s="17"/>
      <c r="J44" s="63" t="s">
        <v>390</v>
      </c>
      <c r="K44" s="63"/>
      <c r="L44" s="17"/>
      <c r="M44" s="63" t="s">
        <v>391</v>
      </c>
      <c r="N44" s="63"/>
      <c r="O44" s="17"/>
      <c r="P44" s="63" t="s">
        <v>386</v>
      </c>
      <c r="Q44" s="63"/>
      <c r="R44" s="17"/>
      <c r="S44" s="63" t="s">
        <v>137</v>
      </c>
      <c r="T44" s="63"/>
    </row>
    <row r="45" spans="1:20">
      <c r="A45" s="14"/>
      <c r="B45" s="67" t="s">
        <v>392</v>
      </c>
      <c r="C45" s="67"/>
      <c r="D45" s="67"/>
      <c r="E45" s="67"/>
      <c r="F45" s="15"/>
      <c r="G45" s="30"/>
      <c r="H45" s="59">
        <v>83</v>
      </c>
      <c r="I45" s="24"/>
      <c r="J45" s="30"/>
      <c r="K45" s="59">
        <v>19</v>
      </c>
      <c r="L45" s="24"/>
      <c r="M45" s="30"/>
      <c r="N45" s="59">
        <v>5</v>
      </c>
      <c r="O45" s="24"/>
      <c r="P45" s="30"/>
      <c r="Q45" s="59">
        <v>192</v>
      </c>
      <c r="R45" s="24"/>
      <c r="S45" s="30"/>
      <c r="T45" s="59">
        <v>299</v>
      </c>
    </row>
    <row r="46" spans="1:20" ht="17.25" customHeight="1">
      <c r="A46" s="14"/>
      <c r="B46" s="68" t="s">
        <v>393</v>
      </c>
      <c r="C46" s="68"/>
      <c r="D46" s="68"/>
      <c r="E46" s="68"/>
      <c r="F46" s="15"/>
      <c r="G46" s="24"/>
      <c r="H46" s="69">
        <v>26</v>
      </c>
      <c r="I46" s="24"/>
      <c r="J46" s="24"/>
      <c r="K46" s="69">
        <v>14</v>
      </c>
      <c r="L46" s="24"/>
      <c r="M46" s="24"/>
      <c r="N46" s="69">
        <v>4</v>
      </c>
      <c r="O46" s="24"/>
      <c r="P46" s="24"/>
      <c r="Q46" s="69">
        <v>136</v>
      </c>
      <c r="R46" s="24"/>
      <c r="S46" s="24"/>
      <c r="T46" s="69">
        <v>180</v>
      </c>
    </row>
    <row r="47" spans="1:20">
      <c r="A47" s="14"/>
      <c r="B47" s="68" t="s">
        <v>394</v>
      </c>
      <c r="C47" s="68"/>
      <c r="D47" s="68"/>
      <c r="E47" s="68"/>
      <c r="F47" s="15"/>
      <c r="G47" s="24"/>
      <c r="H47" s="15"/>
      <c r="I47" s="15"/>
      <c r="J47" s="15"/>
      <c r="K47" s="15"/>
      <c r="L47" s="15"/>
      <c r="M47" s="15"/>
      <c r="N47" s="15"/>
      <c r="O47" s="15"/>
      <c r="P47" s="15"/>
      <c r="Q47" s="15"/>
      <c r="R47" s="15"/>
      <c r="S47" s="15"/>
      <c r="T47" s="15"/>
    </row>
    <row r="48" spans="1:20">
      <c r="A48" s="14"/>
      <c r="B48" s="15"/>
      <c r="C48" s="68" t="s">
        <v>395</v>
      </c>
      <c r="D48" s="68"/>
      <c r="E48" s="68"/>
      <c r="F48" s="15"/>
      <c r="G48" s="24"/>
      <c r="H48" s="69">
        <v>11</v>
      </c>
      <c r="I48" s="24"/>
      <c r="J48" s="24"/>
      <c r="K48" s="69">
        <v>4.9000000000000004</v>
      </c>
      <c r="L48" s="24"/>
      <c r="M48" s="24"/>
      <c r="N48" s="69">
        <v>11.5</v>
      </c>
      <c r="O48" s="24"/>
      <c r="P48" s="24"/>
      <c r="Q48" s="69">
        <v>9.5</v>
      </c>
      <c r="R48" s="24"/>
      <c r="S48" s="24"/>
      <c r="T48" s="69">
        <v>9.6999999999999993</v>
      </c>
    </row>
    <row r="49" spans="1:27">
      <c r="A49" s="14"/>
      <c r="B49" s="68" t="s">
        <v>396</v>
      </c>
      <c r="C49" s="68"/>
      <c r="D49" s="68"/>
      <c r="E49" s="68"/>
      <c r="F49" s="15"/>
      <c r="G49" s="24"/>
      <c r="H49" s="24"/>
      <c r="I49" s="24"/>
      <c r="J49" s="24"/>
      <c r="K49" s="24"/>
      <c r="L49" s="24"/>
      <c r="M49" s="24"/>
      <c r="N49" s="24"/>
      <c r="O49" s="24"/>
      <c r="P49" s="24"/>
      <c r="Q49" s="24"/>
      <c r="R49" s="24"/>
      <c r="S49" s="24"/>
      <c r="T49" s="24"/>
    </row>
    <row r="50" spans="1:27" ht="17.25" customHeight="1">
      <c r="A50" s="14"/>
      <c r="B50" s="15"/>
      <c r="C50" s="68" t="s">
        <v>397</v>
      </c>
      <c r="D50" s="68"/>
      <c r="E50" s="68"/>
      <c r="F50" s="15"/>
      <c r="G50" s="24"/>
      <c r="H50" s="24"/>
      <c r="I50" s="24"/>
      <c r="J50" s="24"/>
      <c r="K50" s="24"/>
      <c r="L50" s="24"/>
      <c r="M50" s="24"/>
      <c r="N50" s="24"/>
      <c r="O50" s="24"/>
      <c r="P50" s="24"/>
      <c r="Q50" s="24"/>
      <c r="R50" s="24"/>
      <c r="S50" s="24"/>
      <c r="T50" s="24"/>
    </row>
    <row r="51" spans="1:27">
      <c r="A51" s="14"/>
      <c r="B51" s="15"/>
      <c r="C51" s="15"/>
      <c r="D51" s="68" t="s">
        <v>398</v>
      </c>
      <c r="E51" s="68"/>
      <c r="F51" s="15"/>
      <c r="G51" s="69" t="s">
        <v>298</v>
      </c>
      <c r="H51" s="70">
        <v>5290</v>
      </c>
      <c r="I51" s="24"/>
      <c r="J51" s="69" t="s">
        <v>298</v>
      </c>
      <c r="K51" s="70">
        <v>1073</v>
      </c>
      <c r="L51" s="24"/>
      <c r="M51" s="69" t="s">
        <v>298</v>
      </c>
      <c r="N51" s="69">
        <v>40</v>
      </c>
      <c r="O51" s="24"/>
      <c r="P51" s="69" t="s">
        <v>298</v>
      </c>
      <c r="Q51" s="70">
        <v>7861</v>
      </c>
      <c r="R51" s="24"/>
      <c r="S51" s="69" t="s">
        <v>298</v>
      </c>
      <c r="T51" s="70">
        <v>14264</v>
      </c>
    </row>
    <row r="52" spans="1:27" ht="15.75" thickBot="1">
      <c r="A52" s="14"/>
      <c r="B52" s="15"/>
      <c r="C52" s="15"/>
      <c r="D52" s="68" t="s">
        <v>108</v>
      </c>
      <c r="E52" s="68"/>
      <c r="F52" s="15"/>
      <c r="G52" s="27"/>
      <c r="H52" s="71">
        <v>3829</v>
      </c>
      <c r="I52" s="24"/>
      <c r="J52" s="27"/>
      <c r="K52" s="60">
        <v>253</v>
      </c>
      <c r="L52" s="24"/>
      <c r="M52" s="27"/>
      <c r="N52" s="60">
        <v>24</v>
      </c>
      <c r="O52" s="24"/>
      <c r="P52" s="27"/>
      <c r="Q52" s="71">
        <v>4526</v>
      </c>
      <c r="R52" s="24"/>
      <c r="S52" s="27"/>
      <c r="T52" s="71">
        <v>8632</v>
      </c>
    </row>
    <row r="53" spans="1:27" ht="15.75" thickBot="1">
      <c r="A53" s="14"/>
      <c r="B53" s="15"/>
      <c r="C53" s="15"/>
      <c r="D53" s="15"/>
      <c r="E53" s="57" t="s">
        <v>137</v>
      </c>
      <c r="F53" s="15"/>
      <c r="G53" s="61" t="s">
        <v>298</v>
      </c>
      <c r="H53" s="72">
        <v>9119</v>
      </c>
      <c r="I53" s="24"/>
      <c r="J53" s="61" t="s">
        <v>298</v>
      </c>
      <c r="K53" s="72">
        <v>1326</v>
      </c>
      <c r="L53" s="24"/>
      <c r="M53" s="61" t="s">
        <v>298</v>
      </c>
      <c r="N53" s="61">
        <v>64</v>
      </c>
      <c r="O53" s="24"/>
      <c r="P53" s="61" t="s">
        <v>298</v>
      </c>
      <c r="Q53" s="72">
        <v>12387</v>
      </c>
      <c r="R53" s="24"/>
      <c r="S53" s="61" t="s">
        <v>298</v>
      </c>
      <c r="T53" s="72">
        <v>22896</v>
      </c>
    </row>
    <row r="54" spans="1:27" ht="15.75" thickTop="1">
      <c r="A54" s="14"/>
      <c r="B54" s="68" t="s">
        <v>399</v>
      </c>
      <c r="C54" s="68"/>
      <c r="D54" s="68"/>
      <c r="E54" s="68"/>
      <c r="F54" s="15"/>
      <c r="G54" s="74" t="s">
        <v>298</v>
      </c>
      <c r="H54" s="74">
        <v>0</v>
      </c>
      <c r="I54" s="24"/>
      <c r="J54" s="74" t="s">
        <v>298</v>
      </c>
      <c r="K54" s="74">
        <v>0</v>
      </c>
      <c r="L54" s="24"/>
      <c r="M54" s="74" t="s">
        <v>298</v>
      </c>
      <c r="N54" s="74">
        <v>0</v>
      </c>
      <c r="O54" s="24"/>
      <c r="P54" s="74" t="s">
        <v>298</v>
      </c>
      <c r="Q54" s="76">
        <v>1235</v>
      </c>
      <c r="R54" s="24"/>
      <c r="S54" s="74" t="s">
        <v>298</v>
      </c>
      <c r="T54" s="76">
        <v>1235</v>
      </c>
    </row>
    <row r="55" spans="1:27">
      <c r="A55" s="14"/>
      <c r="B55" s="68" t="s">
        <v>400</v>
      </c>
      <c r="C55" s="68"/>
      <c r="D55" s="68"/>
      <c r="E55" s="68"/>
      <c r="F55" s="15"/>
      <c r="G55" s="24"/>
      <c r="H55" s="24"/>
      <c r="I55" s="24"/>
      <c r="J55" s="24"/>
      <c r="K55" s="24"/>
      <c r="L55" s="24"/>
      <c r="M55" s="24"/>
      <c r="N55" s="24"/>
      <c r="O55" s="24"/>
      <c r="P55" s="24"/>
      <c r="Q55" s="24"/>
      <c r="R55" s="24"/>
      <c r="S55" s="24"/>
      <c r="T55" s="24"/>
    </row>
    <row r="56" spans="1:27">
      <c r="A56" s="14"/>
      <c r="B56" s="15"/>
      <c r="C56" s="68" t="s">
        <v>401</v>
      </c>
      <c r="D56" s="68"/>
      <c r="E56" s="68"/>
      <c r="F56" s="15"/>
      <c r="G56" s="24"/>
      <c r="H56" s="69">
        <v>0</v>
      </c>
      <c r="I56" s="24"/>
      <c r="J56" s="24"/>
      <c r="K56" s="69">
        <v>0</v>
      </c>
      <c r="L56" s="24"/>
      <c r="M56" s="24"/>
      <c r="N56" s="69">
        <v>0</v>
      </c>
      <c r="O56" s="24"/>
      <c r="P56" s="24"/>
      <c r="Q56" s="70">
        <v>1085</v>
      </c>
      <c r="R56" s="24"/>
      <c r="S56" s="24"/>
      <c r="T56" s="70">
        <v>1085</v>
      </c>
    </row>
    <row r="57" spans="1:27" ht="17.25" customHeight="1" thickBot="1">
      <c r="A57" s="14"/>
      <c r="B57" s="15"/>
      <c r="C57" s="68" t="s">
        <v>402</v>
      </c>
      <c r="D57" s="68"/>
      <c r="E57" s="68"/>
      <c r="F57" s="15"/>
      <c r="G57" s="27"/>
      <c r="H57" s="60">
        <v>0</v>
      </c>
      <c r="I57" s="24"/>
      <c r="J57" s="27"/>
      <c r="K57" s="60">
        <v>0</v>
      </c>
      <c r="L57" s="24"/>
      <c r="M57" s="27"/>
      <c r="N57" s="60">
        <v>0</v>
      </c>
      <c r="O57" s="24"/>
      <c r="P57" s="27"/>
      <c r="Q57" s="60">
        <v>205</v>
      </c>
      <c r="R57" s="24"/>
      <c r="S57" s="27"/>
      <c r="T57" s="60">
        <v>205</v>
      </c>
    </row>
    <row r="58" spans="1:27" ht="15.75" thickBot="1">
      <c r="A58" s="14"/>
      <c r="B58" s="68" t="s">
        <v>403</v>
      </c>
      <c r="C58" s="68"/>
      <c r="D58" s="68"/>
      <c r="E58" s="68"/>
      <c r="F58" s="15"/>
      <c r="G58" s="61" t="s">
        <v>298</v>
      </c>
      <c r="H58" s="61">
        <v>0</v>
      </c>
      <c r="I58" s="24"/>
      <c r="J58" s="61" t="s">
        <v>298</v>
      </c>
      <c r="K58" s="61">
        <v>0</v>
      </c>
      <c r="L58" s="24"/>
      <c r="M58" s="61" t="s">
        <v>298</v>
      </c>
      <c r="N58" s="61">
        <v>0</v>
      </c>
      <c r="O58" s="24"/>
      <c r="P58" s="61" t="s">
        <v>298</v>
      </c>
      <c r="Q58" s="61">
        <v>-55</v>
      </c>
      <c r="R58" s="24"/>
      <c r="S58" s="61" t="s">
        <v>298</v>
      </c>
      <c r="T58" s="61">
        <v>-55</v>
      </c>
    </row>
    <row r="59" spans="1:27" ht="15.75" thickTop="1">
      <c r="A59" s="14"/>
      <c r="B59" s="68" t="s">
        <v>64</v>
      </c>
      <c r="C59" s="68"/>
      <c r="D59" s="68"/>
      <c r="E59" s="68"/>
      <c r="F59" s="15"/>
      <c r="G59" s="74" t="s">
        <v>298</v>
      </c>
      <c r="H59" s="74">
        <v>112</v>
      </c>
      <c r="I59" s="24"/>
      <c r="J59" s="74" t="s">
        <v>298</v>
      </c>
      <c r="K59" s="74">
        <v>19</v>
      </c>
      <c r="L59" s="24"/>
      <c r="M59" s="74" t="s">
        <v>298</v>
      </c>
      <c r="N59" s="74">
        <v>0</v>
      </c>
      <c r="O59" s="24"/>
      <c r="P59" s="74" t="s">
        <v>298</v>
      </c>
      <c r="Q59" s="74">
        <v>96</v>
      </c>
      <c r="R59" s="24"/>
      <c r="S59" s="74" t="s">
        <v>298</v>
      </c>
      <c r="T59" s="74">
        <v>227</v>
      </c>
    </row>
    <row r="60" spans="1:27">
      <c r="A60" s="14"/>
      <c r="B60" s="46" t="s">
        <v>306</v>
      </c>
      <c r="C60" s="46"/>
      <c r="D60" s="46"/>
      <c r="E60" s="46"/>
      <c r="F60" s="15"/>
      <c r="G60" s="15"/>
      <c r="H60" s="15"/>
      <c r="I60" s="15"/>
      <c r="J60" s="15"/>
      <c r="K60" s="15"/>
      <c r="L60" s="15"/>
      <c r="M60" s="15"/>
      <c r="N60" s="15"/>
      <c r="O60" s="15"/>
      <c r="P60" s="15"/>
      <c r="Q60" s="15"/>
      <c r="R60" s="15"/>
      <c r="S60" s="15"/>
      <c r="T60" s="15"/>
    </row>
    <row r="61" spans="1:27">
      <c r="A61" s="14"/>
      <c r="B61" s="46" t="s">
        <v>404</v>
      </c>
      <c r="C61" s="46"/>
      <c r="D61" s="46"/>
      <c r="E61" s="46"/>
      <c r="F61" s="46"/>
      <c r="G61" s="46"/>
      <c r="H61" s="46"/>
      <c r="I61" s="46"/>
      <c r="J61" s="46"/>
      <c r="K61" s="46"/>
      <c r="L61" s="46"/>
      <c r="M61" s="46"/>
      <c r="N61" s="46"/>
      <c r="O61" s="46"/>
      <c r="P61" s="46"/>
      <c r="Q61" s="46"/>
      <c r="R61" s="46"/>
      <c r="S61" s="46"/>
      <c r="T61" s="46"/>
    </row>
    <row r="62" spans="1:27">
      <c r="A62" s="14"/>
      <c r="B62" s="46" t="s">
        <v>405</v>
      </c>
      <c r="C62" s="46"/>
      <c r="D62" s="46"/>
      <c r="E62" s="46"/>
      <c r="F62" s="46"/>
      <c r="G62" s="46"/>
      <c r="H62" s="46"/>
      <c r="I62" s="46"/>
      <c r="J62" s="46"/>
      <c r="K62" s="46"/>
      <c r="L62" s="46"/>
      <c r="M62" s="46"/>
      <c r="N62" s="46"/>
      <c r="O62" s="46"/>
      <c r="P62" s="46"/>
      <c r="Q62" s="46"/>
      <c r="R62" s="46"/>
      <c r="S62" s="46"/>
      <c r="T62" s="46"/>
    </row>
    <row r="63" spans="1:27">
      <c r="A63" s="14"/>
      <c r="B63" s="46" t="s">
        <v>408</v>
      </c>
      <c r="C63" s="46"/>
      <c r="D63" s="46"/>
      <c r="E63" s="46"/>
      <c r="F63" s="46"/>
      <c r="G63" s="46"/>
      <c r="H63" s="46"/>
      <c r="I63" s="46"/>
      <c r="J63" s="46"/>
      <c r="K63" s="46"/>
      <c r="L63" s="46"/>
      <c r="M63" s="46"/>
      <c r="N63" s="46"/>
      <c r="O63" s="46"/>
      <c r="P63" s="46"/>
      <c r="Q63" s="46"/>
      <c r="R63" s="46"/>
      <c r="S63" s="46"/>
      <c r="T63" s="46"/>
    </row>
    <row r="64" spans="1:27" ht="15" customHeight="1">
      <c r="A64" s="14" t="s">
        <v>1206</v>
      </c>
      <c r="B64" s="47" t="s">
        <v>5</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27">
      <c r="A65" s="14"/>
      <c r="B65" s="15"/>
      <c r="C65" s="15"/>
      <c r="D65" s="15"/>
      <c r="E65" s="15"/>
      <c r="F65" s="75" t="s">
        <v>412</v>
      </c>
      <c r="G65" s="75"/>
      <c r="H65" s="17"/>
      <c r="I65" s="75" t="s">
        <v>412</v>
      </c>
      <c r="J65" s="75"/>
      <c r="K65" s="17"/>
    </row>
    <row r="66" spans="1:27" ht="15.75" thickBot="1">
      <c r="A66" s="14"/>
      <c r="B66" s="15"/>
      <c r="C66" s="66" t="s">
        <v>287</v>
      </c>
      <c r="D66" s="66"/>
      <c r="E66" s="15"/>
      <c r="F66" s="77">
        <v>41820</v>
      </c>
      <c r="G66" s="77"/>
      <c r="H66" s="17"/>
      <c r="I66" s="77">
        <v>41639</v>
      </c>
      <c r="J66" s="77"/>
      <c r="K66" s="17"/>
    </row>
    <row r="67" spans="1:27">
      <c r="A67" s="14"/>
      <c r="B67" s="15"/>
      <c r="C67" s="67" t="s">
        <v>413</v>
      </c>
      <c r="D67" s="67"/>
      <c r="E67" s="15"/>
      <c r="F67" s="59" t="s">
        <v>298</v>
      </c>
      <c r="G67" s="59">
        <v>482</v>
      </c>
      <c r="H67" s="24"/>
      <c r="I67" s="59" t="s">
        <v>298</v>
      </c>
      <c r="J67" s="59">
        <v>580</v>
      </c>
      <c r="K67" s="24"/>
    </row>
    <row r="68" spans="1:27" ht="15.75" thickBot="1">
      <c r="A68" s="14"/>
      <c r="B68" s="15"/>
      <c r="C68" s="68" t="s">
        <v>414</v>
      </c>
      <c r="D68" s="68"/>
      <c r="E68" s="15"/>
      <c r="F68" s="27"/>
      <c r="G68" s="60">
        <v>72</v>
      </c>
      <c r="H68" s="24"/>
      <c r="I68" s="27"/>
      <c r="J68" s="60">
        <v>61</v>
      </c>
      <c r="K68" s="24"/>
    </row>
    <row r="69" spans="1:27" ht="15.75" thickBot="1">
      <c r="A69" s="14"/>
      <c r="B69" s="15"/>
      <c r="C69" s="15"/>
      <c r="D69" s="57" t="s">
        <v>415</v>
      </c>
      <c r="E69" s="15"/>
      <c r="F69" s="61" t="s">
        <v>298</v>
      </c>
      <c r="G69" s="61">
        <v>554</v>
      </c>
      <c r="H69" s="24"/>
      <c r="I69" s="61" t="s">
        <v>298</v>
      </c>
      <c r="J69" s="61">
        <v>641</v>
      </c>
      <c r="K69" s="24"/>
    </row>
    <row r="70" spans="1:27" ht="15.75" thickTop="1">
      <c r="A70" s="14"/>
      <c r="B70" s="15"/>
      <c r="C70" s="15"/>
      <c r="D70" s="15"/>
      <c r="E70" s="15"/>
      <c r="F70" s="73"/>
      <c r="G70" s="73"/>
      <c r="H70" s="24"/>
      <c r="I70" s="73"/>
      <c r="J70" s="73"/>
      <c r="K70" s="24"/>
    </row>
    <row r="71" spans="1:27">
      <c r="A71" s="14"/>
      <c r="B71" s="15"/>
      <c r="C71" s="68" t="s">
        <v>416</v>
      </c>
      <c r="D71" s="68"/>
      <c r="E71" s="15"/>
      <c r="F71" s="69" t="s">
        <v>298</v>
      </c>
      <c r="G71" s="69">
        <v>-619</v>
      </c>
      <c r="H71" s="24"/>
      <c r="I71" s="69" t="s">
        <v>298</v>
      </c>
      <c r="J71" s="69">
        <v>-694</v>
      </c>
      <c r="K71" s="24"/>
    </row>
    <row r="72" spans="1:27" ht="15.75" thickBot="1">
      <c r="A72" s="14"/>
      <c r="B72" s="15"/>
      <c r="C72" s="68" t="s">
        <v>417</v>
      </c>
      <c r="D72" s="68"/>
      <c r="E72" s="15"/>
      <c r="F72" s="27"/>
      <c r="G72" s="60">
        <v>-5</v>
      </c>
      <c r="H72" s="24"/>
      <c r="I72" s="27"/>
      <c r="J72" s="60">
        <v>0</v>
      </c>
      <c r="K72" s="24"/>
    </row>
    <row r="73" spans="1:27" ht="15.75" thickBot="1">
      <c r="A73" s="14"/>
      <c r="B73" s="15"/>
      <c r="C73" s="15"/>
      <c r="D73" s="57" t="s">
        <v>61</v>
      </c>
      <c r="E73" s="15"/>
      <c r="F73" s="61" t="s">
        <v>298</v>
      </c>
      <c r="G73" s="61">
        <v>-624</v>
      </c>
      <c r="H73" s="24"/>
      <c r="I73" s="61" t="s">
        <v>298</v>
      </c>
      <c r="J73" s="61">
        <v>-694</v>
      </c>
      <c r="K73" s="24"/>
    </row>
    <row r="74" spans="1:27" ht="15.75" thickTop="1">
      <c r="A74" s="14"/>
      <c r="B74" s="15"/>
      <c r="C74" s="15"/>
      <c r="D74" s="15"/>
      <c r="E74" s="15"/>
      <c r="F74" s="73"/>
      <c r="G74" s="73"/>
      <c r="H74" s="24"/>
      <c r="I74" s="73"/>
      <c r="J74" s="73"/>
      <c r="K74" s="24"/>
    </row>
    <row r="75" spans="1:27">
      <c r="A75" s="14"/>
      <c r="B75" s="15"/>
      <c r="C75" s="68" t="s">
        <v>418</v>
      </c>
      <c r="D75" s="68"/>
      <c r="E75" s="15"/>
      <c r="F75" s="69" t="s">
        <v>298</v>
      </c>
      <c r="G75" s="69">
        <v>6</v>
      </c>
      <c r="H75" s="24"/>
      <c r="I75" s="69" t="s">
        <v>298</v>
      </c>
      <c r="J75" s="69">
        <v>7</v>
      </c>
      <c r="K75" s="24"/>
    </row>
    <row r="76" spans="1:27" ht="15.75" thickBot="1">
      <c r="A76" s="14"/>
      <c r="B76" s="15"/>
      <c r="C76" s="68" t="s">
        <v>419</v>
      </c>
      <c r="D76" s="68"/>
      <c r="E76" s="15"/>
      <c r="F76" s="24"/>
      <c r="G76" s="69">
        <v>1</v>
      </c>
      <c r="H76" s="24"/>
      <c r="I76" s="24"/>
      <c r="J76" s="69">
        <v>1</v>
      </c>
      <c r="K76" s="15"/>
    </row>
    <row r="77" spans="1:27" ht="27" thickBot="1">
      <c r="A77" s="14"/>
      <c r="B77" s="15"/>
      <c r="C77" s="15"/>
      <c r="D77" s="57" t="s">
        <v>420</v>
      </c>
      <c r="E77" s="15"/>
      <c r="F77" s="61" t="s">
        <v>298</v>
      </c>
      <c r="G77" s="61">
        <v>7</v>
      </c>
      <c r="H77" s="24"/>
      <c r="I77" s="61" t="s">
        <v>298</v>
      </c>
      <c r="J77" s="61">
        <v>8</v>
      </c>
      <c r="K77" s="24"/>
    </row>
    <row r="78" spans="1:27" ht="15.75" thickTop="1">
      <c r="A78" s="14" t="s">
        <v>1207</v>
      </c>
      <c r="B78" s="47" t="s">
        <v>5</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ht="15.75" thickBot="1">
      <c r="A79" s="14"/>
      <c r="B79" s="79" t="s">
        <v>424</v>
      </c>
      <c r="C79" s="79"/>
      <c r="D79" s="15"/>
      <c r="E79" s="15"/>
      <c r="F79" s="15"/>
      <c r="G79" s="63" t="s">
        <v>425</v>
      </c>
      <c r="H79" s="63"/>
      <c r="I79" s="63"/>
      <c r="J79" s="63"/>
      <c r="K79" s="63"/>
      <c r="L79" s="17"/>
      <c r="M79" s="63" t="s">
        <v>426</v>
      </c>
      <c r="N79" s="63"/>
      <c r="O79" s="63"/>
      <c r="P79" s="63"/>
      <c r="Q79" s="63"/>
    </row>
    <row r="80" spans="1:27">
      <c r="A80" s="14"/>
      <c r="B80" s="15"/>
      <c r="C80" s="15"/>
      <c r="D80" s="15"/>
      <c r="E80" s="15"/>
      <c r="F80" s="15"/>
      <c r="G80" s="64" t="s">
        <v>427</v>
      </c>
      <c r="H80" s="64"/>
      <c r="I80" s="19"/>
      <c r="J80" s="64" t="s">
        <v>427</v>
      </c>
      <c r="K80" s="64"/>
      <c r="L80" s="17"/>
      <c r="M80" s="64" t="s">
        <v>428</v>
      </c>
      <c r="N80" s="64"/>
      <c r="O80" s="19"/>
      <c r="P80" s="64" t="s">
        <v>429</v>
      </c>
      <c r="Q80" s="64"/>
    </row>
    <row r="81" spans="1:27" ht="15.75" thickBot="1">
      <c r="A81" s="14"/>
      <c r="B81" s="66" t="s">
        <v>430</v>
      </c>
      <c r="C81" s="66"/>
      <c r="D81" s="15"/>
      <c r="E81" s="53" t="s">
        <v>431</v>
      </c>
      <c r="F81" s="17"/>
      <c r="G81" s="63" t="s">
        <v>398</v>
      </c>
      <c r="H81" s="63"/>
      <c r="I81" s="17"/>
      <c r="J81" s="63" t="s">
        <v>108</v>
      </c>
      <c r="K81" s="63"/>
      <c r="L81" s="17"/>
      <c r="M81" s="63" t="s">
        <v>432</v>
      </c>
      <c r="N81" s="63"/>
      <c r="O81" s="17"/>
      <c r="P81" s="63" t="s">
        <v>433</v>
      </c>
      <c r="Q81" s="63"/>
    </row>
    <row r="82" spans="1:27">
      <c r="A82" s="14"/>
      <c r="B82" s="67" t="s">
        <v>434</v>
      </c>
      <c r="C82" s="67"/>
      <c r="D82" s="15"/>
      <c r="E82" s="69">
        <v>24</v>
      </c>
      <c r="F82" s="24"/>
      <c r="G82" s="69" t="s">
        <v>298</v>
      </c>
      <c r="H82" s="69">
        <v>3.2</v>
      </c>
      <c r="I82" s="24"/>
      <c r="J82" s="69" t="s">
        <v>298</v>
      </c>
      <c r="K82" s="69">
        <v>1.1000000000000001</v>
      </c>
      <c r="L82" s="24"/>
      <c r="M82" s="69" t="s">
        <v>298</v>
      </c>
      <c r="N82" s="69">
        <v>0.1</v>
      </c>
      <c r="O82" s="24"/>
      <c r="P82" s="69" t="s">
        <v>298</v>
      </c>
      <c r="Q82" s="69">
        <v>0.6</v>
      </c>
    </row>
    <row r="83" spans="1:27">
      <c r="A83" s="14"/>
      <c r="B83" s="68" t="s">
        <v>317</v>
      </c>
      <c r="C83" s="68"/>
      <c r="D83" s="15"/>
      <c r="E83" s="69">
        <v>11</v>
      </c>
      <c r="F83" s="24"/>
      <c r="G83" s="69" t="s">
        <v>298</v>
      </c>
      <c r="H83" s="69">
        <v>1.6</v>
      </c>
      <c r="I83" s="24"/>
      <c r="J83" s="69" t="s">
        <v>298</v>
      </c>
      <c r="K83" s="69">
        <v>0.6</v>
      </c>
      <c r="L83" s="24"/>
      <c r="M83" s="69" t="s">
        <v>298</v>
      </c>
      <c r="N83" s="69">
        <v>0</v>
      </c>
      <c r="O83" s="24"/>
      <c r="P83" s="69" t="s">
        <v>298</v>
      </c>
      <c r="Q83" s="69">
        <v>0.6</v>
      </c>
    </row>
    <row r="84" spans="1:27" ht="15" customHeight="1">
      <c r="A84" s="14" t="s">
        <v>1208</v>
      </c>
      <c r="B84" s="47" t="s">
        <v>5</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row>
    <row r="85" spans="1:27" ht="15.75" thickBot="1">
      <c r="A85" s="14"/>
      <c r="B85" s="82" t="s">
        <v>287</v>
      </c>
      <c r="C85" s="82"/>
      <c r="D85" s="15"/>
      <c r="E85" s="83" t="s">
        <v>436</v>
      </c>
      <c r="F85" s="83"/>
      <c r="G85" s="83"/>
      <c r="H85" s="83"/>
      <c r="I85" s="83"/>
      <c r="J85" s="83"/>
      <c r="K85" s="83"/>
      <c r="L85" s="83"/>
      <c r="M85" s="83"/>
      <c r="N85" s="83"/>
      <c r="O85" s="83"/>
      <c r="P85" s="83"/>
      <c r="Q85" s="83"/>
      <c r="R85" s="83"/>
      <c r="S85" s="83"/>
      <c r="T85" s="83"/>
      <c r="U85" s="83"/>
      <c r="V85" s="83"/>
      <c r="W85" s="83"/>
      <c r="X85" s="83"/>
      <c r="Y85" s="15"/>
      <c r="Z85" s="15"/>
      <c r="AA85" s="17"/>
    </row>
    <row r="86" spans="1:27">
      <c r="A86" s="14"/>
      <c r="B86" s="84" t="s">
        <v>437</v>
      </c>
      <c r="C86" s="84"/>
      <c r="D86" s="17"/>
      <c r="E86" s="84" t="s">
        <v>438</v>
      </c>
      <c r="F86" s="84"/>
      <c r="G86" s="19"/>
      <c r="H86" s="19"/>
      <c r="I86" s="19"/>
      <c r="J86" s="19"/>
      <c r="K86" s="19"/>
      <c r="L86" s="19"/>
      <c r="M86" s="19"/>
      <c r="N86" s="19"/>
      <c r="O86" s="19"/>
      <c r="P86" s="19"/>
      <c r="Q86" s="19"/>
      <c r="R86" s="19"/>
      <c r="S86" s="19"/>
      <c r="T86" s="19"/>
      <c r="U86" s="19"/>
      <c r="V86" s="19"/>
      <c r="W86" s="19"/>
      <c r="X86" s="19"/>
      <c r="Y86" s="17"/>
      <c r="Z86" s="85" t="s">
        <v>437</v>
      </c>
      <c r="AA86" s="85"/>
    </row>
    <row r="87" spans="1:27">
      <c r="A87" s="14"/>
      <c r="B87" s="85" t="s">
        <v>439</v>
      </c>
      <c r="C87" s="85"/>
      <c r="D87" s="17"/>
      <c r="E87" s="85" t="s">
        <v>440</v>
      </c>
      <c r="F87" s="85"/>
      <c r="G87" s="17"/>
      <c r="H87" s="85" t="s">
        <v>441</v>
      </c>
      <c r="I87" s="85"/>
      <c r="J87" s="17"/>
      <c r="K87" s="17"/>
      <c r="L87" s="17"/>
      <c r="M87" s="17"/>
      <c r="N87" s="17"/>
      <c r="O87" s="17"/>
      <c r="P87" s="17"/>
      <c r="Q87" s="85" t="s">
        <v>442</v>
      </c>
      <c r="R87" s="85"/>
      <c r="S87" s="17"/>
      <c r="T87" s="17"/>
      <c r="U87" s="17"/>
      <c r="V87" s="17"/>
      <c r="W87" s="17"/>
      <c r="X87" s="17"/>
      <c r="Y87" s="17"/>
      <c r="Z87" s="85" t="s">
        <v>439</v>
      </c>
      <c r="AA87" s="85"/>
    </row>
    <row r="88" spans="1:27">
      <c r="A88" s="14"/>
      <c r="B88" s="85" t="s">
        <v>443</v>
      </c>
      <c r="C88" s="85"/>
      <c r="D88" s="17"/>
      <c r="E88" s="85" t="s">
        <v>444</v>
      </c>
      <c r="F88" s="85"/>
      <c r="G88" s="17"/>
      <c r="H88" s="85" t="s">
        <v>445</v>
      </c>
      <c r="I88" s="85"/>
      <c r="J88" s="17"/>
      <c r="K88" s="85" t="s">
        <v>442</v>
      </c>
      <c r="L88" s="85"/>
      <c r="M88" s="17"/>
      <c r="N88" s="41"/>
      <c r="O88" s="41"/>
      <c r="P88" s="17"/>
      <c r="Q88" s="85" t="s">
        <v>278</v>
      </c>
      <c r="R88" s="85"/>
      <c r="S88" s="17"/>
      <c r="T88" s="85" t="s">
        <v>442</v>
      </c>
      <c r="U88" s="85"/>
      <c r="V88" s="17"/>
      <c r="W88" s="41"/>
      <c r="X88" s="41"/>
      <c r="Y88" s="17"/>
      <c r="Z88" s="85" t="s">
        <v>443</v>
      </c>
      <c r="AA88" s="85"/>
    </row>
    <row r="89" spans="1:27">
      <c r="A89" s="14"/>
      <c r="B89" s="85" t="s">
        <v>446</v>
      </c>
      <c r="C89" s="85"/>
      <c r="D89" s="17"/>
      <c r="E89" s="85" t="s">
        <v>447</v>
      </c>
      <c r="F89" s="85"/>
      <c r="G89" s="17"/>
      <c r="H89" s="85" t="s">
        <v>432</v>
      </c>
      <c r="I89" s="85"/>
      <c r="J89" s="17"/>
      <c r="K89" s="85" t="s">
        <v>448</v>
      </c>
      <c r="L89" s="85"/>
      <c r="M89" s="17"/>
      <c r="N89" s="85" t="s">
        <v>442</v>
      </c>
      <c r="O89" s="85"/>
      <c r="P89" s="17"/>
      <c r="Q89" s="85" t="s">
        <v>284</v>
      </c>
      <c r="R89" s="85"/>
      <c r="S89" s="17"/>
      <c r="T89" s="85" t="s">
        <v>449</v>
      </c>
      <c r="U89" s="85"/>
      <c r="V89" s="17"/>
      <c r="W89" s="41"/>
      <c r="X89" s="41"/>
      <c r="Y89" s="17"/>
      <c r="Z89" s="85" t="s">
        <v>450</v>
      </c>
      <c r="AA89" s="85"/>
    </row>
    <row r="90" spans="1:27" ht="17.25" customHeight="1" thickBot="1">
      <c r="A90" s="14"/>
      <c r="B90" s="83">
        <v>2013</v>
      </c>
      <c r="C90" s="83"/>
      <c r="D90" s="17"/>
      <c r="E90" s="83" t="s">
        <v>451</v>
      </c>
      <c r="F90" s="83"/>
      <c r="G90" s="17"/>
      <c r="H90" s="83" t="s">
        <v>448</v>
      </c>
      <c r="I90" s="83"/>
      <c r="J90" s="17"/>
      <c r="K90" s="83" t="s">
        <v>452</v>
      </c>
      <c r="L90" s="83"/>
      <c r="M90" s="17"/>
      <c r="N90" s="83" t="s">
        <v>453</v>
      </c>
      <c r="O90" s="83"/>
      <c r="P90" s="17"/>
      <c r="Q90" s="83" t="s">
        <v>454</v>
      </c>
      <c r="R90" s="83"/>
      <c r="S90" s="17"/>
      <c r="T90" s="83" t="s">
        <v>451</v>
      </c>
      <c r="U90" s="83"/>
      <c r="V90" s="17"/>
      <c r="W90" s="83" t="s">
        <v>375</v>
      </c>
      <c r="X90" s="83"/>
      <c r="Y90" s="17"/>
      <c r="Z90" s="83">
        <v>2014</v>
      </c>
      <c r="AA90" s="83"/>
    </row>
    <row r="91" spans="1:27" ht="15.75" thickBot="1">
      <c r="A91" s="14"/>
      <c r="B91" s="80" t="s">
        <v>298</v>
      </c>
      <c r="C91" s="81">
        <v>641</v>
      </c>
      <c r="D91" s="17"/>
      <c r="E91" s="80" t="s">
        <v>298</v>
      </c>
      <c r="F91" s="81">
        <v>-108</v>
      </c>
      <c r="G91" s="17"/>
      <c r="H91" s="80" t="s">
        <v>298</v>
      </c>
      <c r="I91" s="81">
        <v>8</v>
      </c>
      <c r="J91" s="17"/>
      <c r="K91" s="80" t="s">
        <v>298</v>
      </c>
      <c r="L91" s="81">
        <v>37</v>
      </c>
      <c r="M91" s="24"/>
      <c r="N91" s="80" t="s">
        <v>298</v>
      </c>
      <c r="O91" s="81">
        <v>-37</v>
      </c>
      <c r="P91" s="24"/>
      <c r="Q91" s="80" t="s">
        <v>298</v>
      </c>
      <c r="R91" s="81">
        <v>10</v>
      </c>
      <c r="S91" s="24"/>
      <c r="T91" s="80" t="s">
        <v>298</v>
      </c>
      <c r="U91" s="81">
        <v>11</v>
      </c>
      <c r="V91" s="24"/>
      <c r="W91" s="80" t="s">
        <v>298</v>
      </c>
      <c r="X91" s="81">
        <v>-8</v>
      </c>
      <c r="Y91" s="24"/>
      <c r="Z91" s="80" t="s">
        <v>298</v>
      </c>
      <c r="AA91" s="81">
        <v>554</v>
      </c>
    </row>
    <row r="92" spans="1:27" ht="15.75" thickTop="1">
      <c r="A92" s="14"/>
      <c r="B92" s="86" t="s">
        <v>455</v>
      </c>
      <c r="C92" s="86"/>
      <c r="D92" s="15"/>
      <c r="E92" s="36"/>
      <c r="F92" s="36"/>
      <c r="G92" s="15"/>
      <c r="H92" s="36"/>
      <c r="I92" s="73"/>
      <c r="J92" s="24"/>
      <c r="K92" s="36"/>
      <c r="L92" s="73"/>
      <c r="M92" s="24"/>
      <c r="N92" s="36"/>
      <c r="O92" s="73"/>
      <c r="P92" s="24"/>
      <c r="Q92" s="36"/>
      <c r="R92" s="73"/>
      <c r="S92" s="24"/>
      <c r="T92" s="36"/>
      <c r="U92" s="73"/>
      <c r="V92" s="24"/>
      <c r="W92" s="36"/>
      <c r="X92" s="73"/>
      <c r="Y92" s="24"/>
      <c r="Z92" s="36"/>
      <c r="AA92" s="73"/>
    </row>
    <row r="93" spans="1:27">
      <c r="A93" s="14"/>
      <c r="B93" s="46" t="s">
        <v>456</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row>
    <row r="94" spans="1:27">
      <c r="A94" s="14"/>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row>
    <row r="95" spans="1:27" ht="15" customHeight="1">
      <c r="A95" s="14" t="s">
        <v>1209</v>
      </c>
      <c r="B95" s="47" t="s">
        <v>5</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row>
    <row r="96" spans="1:27">
      <c r="A96" s="14"/>
      <c r="B96" s="15"/>
      <c r="C96" s="15"/>
      <c r="D96" s="15"/>
      <c r="E96" s="15"/>
      <c r="F96" s="15"/>
      <c r="G96" s="15"/>
      <c r="H96" s="85" t="s">
        <v>459</v>
      </c>
      <c r="I96" s="85"/>
      <c r="J96" s="85"/>
      <c r="K96" s="85"/>
      <c r="L96" s="85"/>
      <c r="M96" s="85"/>
      <c r="N96" s="85"/>
      <c r="O96" s="85"/>
      <c r="P96" s="85"/>
      <c r="Q96" s="85"/>
      <c r="R96" s="85"/>
      <c r="S96" s="85"/>
      <c r="T96" s="85"/>
      <c r="U96" s="85"/>
      <c r="V96" s="85"/>
      <c r="W96" s="85"/>
      <c r="X96" s="85"/>
      <c r="Y96" s="15"/>
      <c r="Z96" s="15"/>
      <c r="AA96" s="15"/>
    </row>
    <row r="97" spans="1:27" ht="15.75" thickBot="1">
      <c r="A97" s="14"/>
      <c r="B97" s="15"/>
      <c r="C97" s="15"/>
      <c r="D97" s="15"/>
      <c r="E97" s="15"/>
      <c r="F97" s="15"/>
      <c r="G97" s="15"/>
      <c r="H97" s="83" t="s">
        <v>460</v>
      </c>
      <c r="I97" s="83"/>
      <c r="J97" s="83"/>
      <c r="K97" s="83"/>
      <c r="L97" s="83"/>
      <c r="M97" s="83"/>
      <c r="N97" s="83"/>
      <c r="O97" s="83"/>
      <c r="P97" s="83"/>
      <c r="Q97" s="83"/>
      <c r="R97" s="83"/>
      <c r="S97" s="83"/>
      <c r="T97" s="83"/>
      <c r="U97" s="83"/>
      <c r="V97" s="83"/>
      <c r="W97" s="83"/>
      <c r="X97" s="83"/>
      <c r="Y97" s="15"/>
      <c r="Z97" s="15"/>
      <c r="AA97" s="15"/>
    </row>
    <row r="98" spans="1:27">
      <c r="A98" s="14"/>
      <c r="B98" s="15"/>
      <c r="C98" s="15"/>
      <c r="D98" s="15"/>
      <c r="E98" s="41"/>
      <c r="F98" s="41"/>
      <c r="G98" s="17"/>
      <c r="H98" s="84" t="s">
        <v>461</v>
      </c>
      <c r="I98" s="84"/>
      <c r="J98" s="65"/>
      <c r="K98" s="65"/>
      <c r="L98" s="16"/>
      <c r="M98" s="65"/>
      <c r="N98" s="65"/>
      <c r="O98" s="19"/>
      <c r="P98" s="65"/>
      <c r="Q98" s="65"/>
      <c r="R98" s="65"/>
      <c r="S98" s="65"/>
      <c r="T98" s="65"/>
      <c r="U98" s="65"/>
      <c r="V98" s="16"/>
      <c r="W98" s="65"/>
      <c r="X98" s="65"/>
      <c r="Y98" s="17"/>
      <c r="Z98" s="41"/>
      <c r="AA98" s="41"/>
    </row>
    <row r="99" spans="1:27">
      <c r="A99" s="14"/>
      <c r="B99" s="15"/>
      <c r="C99" s="15"/>
      <c r="D99" s="15"/>
      <c r="E99" s="85" t="s">
        <v>412</v>
      </c>
      <c r="F99" s="85"/>
      <c r="G99" s="17"/>
      <c r="H99" s="85" t="s">
        <v>444</v>
      </c>
      <c r="I99" s="85"/>
      <c r="J99" s="17"/>
      <c r="K99" s="85" t="s">
        <v>441</v>
      </c>
      <c r="L99" s="85"/>
      <c r="M99" s="17"/>
      <c r="N99" s="85" t="s">
        <v>442</v>
      </c>
      <c r="O99" s="85"/>
      <c r="P99" s="17"/>
      <c r="Q99" s="15"/>
      <c r="R99" s="17"/>
      <c r="S99" s="17"/>
      <c r="T99" s="85" t="s">
        <v>442</v>
      </c>
      <c r="U99" s="85"/>
      <c r="V99" s="17"/>
      <c r="W99" s="41"/>
      <c r="X99" s="41"/>
      <c r="Y99" s="17"/>
      <c r="Z99" s="85" t="s">
        <v>412</v>
      </c>
      <c r="AA99" s="85"/>
    </row>
    <row r="100" spans="1:27">
      <c r="A100" s="14"/>
      <c r="B100" s="15"/>
      <c r="C100" s="15"/>
      <c r="D100" s="15"/>
      <c r="E100" s="85" t="s">
        <v>446</v>
      </c>
      <c r="F100" s="85"/>
      <c r="G100" s="17"/>
      <c r="H100" s="85" t="s">
        <v>447</v>
      </c>
      <c r="I100" s="85"/>
      <c r="J100" s="17"/>
      <c r="K100" s="85" t="s">
        <v>462</v>
      </c>
      <c r="L100" s="85"/>
      <c r="M100" s="17"/>
      <c r="N100" s="85" t="s">
        <v>448</v>
      </c>
      <c r="O100" s="85"/>
      <c r="P100" s="17"/>
      <c r="Q100" s="85" t="s">
        <v>442</v>
      </c>
      <c r="R100" s="85"/>
      <c r="S100" s="17"/>
      <c r="T100" s="85" t="s">
        <v>449</v>
      </c>
      <c r="U100" s="85"/>
      <c r="V100" s="17"/>
      <c r="W100" s="41"/>
      <c r="X100" s="41"/>
      <c r="Y100" s="17"/>
      <c r="Z100" s="85" t="s">
        <v>450</v>
      </c>
      <c r="AA100" s="85"/>
    </row>
    <row r="101" spans="1:27" ht="17.25" customHeight="1" thickBot="1">
      <c r="A101" s="14"/>
      <c r="B101" s="82" t="s">
        <v>287</v>
      </c>
      <c r="C101" s="82"/>
      <c r="D101" s="15"/>
      <c r="E101" s="83">
        <v>2013</v>
      </c>
      <c r="F101" s="83"/>
      <c r="G101" s="15"/>
      <c r="H101" s="83" t="s">
        <v>433</v>
      </c>
      <c r="I101" s="83"/>
      <c r="J101" s="15"/>
      <c r="K101" s="83" t="s">
        <v>433</v>
      </c>
      <c r="L101" s="83"/>
      <c r="M101" s="15"/>
      <c r="N101" s="83" t="s">
        <v>452</v>
      </c>
      <c r="O101" s="83"/>
      <c r="P101" s="15"/>
      <c r="Q101" s="83" t="s">
        <v>453</v>
      </c>
      <c r="R101" s="83"/>
      <c r="S101" s="15"/>
      <c r="T101" s="83" t="s">
        <v>433</v>
      </c>
      <c r="U101" s="83"/>
      <c r="V101" s="15"/>
      <c r="W101" s="83" t="s">
        <v>375</v>
      </c>
      <c r="X101" s="83"/>
      <c r="Y101" s="15"/>
      <c r="Z101" s="83">
        <v>2014</v>
      </c>
      <c r="AA101" s="83"/>
    </row>
    <row r="102" spans="1:27">
      <c r="A102" s="14"/>
      <c r="B102" s="44" t="s">
        <v>463</v>
      </c>
      <c r="C102" s="44"/>
      <c r="D102" s="15"/>
      <c r="E102" s="19"/>
      <c r="F102" s="19"/>
      <c r="G102" s="15"/>
      <c r="H102" s="19"/>
      <c r="I102" s="19"/>
      <c r="J102" s="15"/>
      <c r="K102" s="19"/>
      <c r="L102" s="19"/>
      <c r="M102" s="15"/>
      <c r="N102" s="19"/>
      <c r="O102" s="19"/>
      <c r="P102" s="15"/>
      <c r="Q102" s="19"/>
      <c r="R102" s="19"/>
      <c r="S102" s="15"/>
      <c r="T102" s="19"/>
      <c r="U102" s="19"/>
      <c r="V102" s="15"/>
      <c r="W102" s="19"/>
      <c r="X102" s="19"/>
      <c r="Y102" s="15"/>
      <c r="Z102" s="19"/>
      <c r="AA102" s="19"/>
    </row>
    <row r="103" spans="1:27">
      <c r="A103" s="14"/>
      <c r="B103" s="15"/>
      <c r="C103" s="22" t="s">
        <v>464</v>
      </c>
      <c r="D103" s="15"/>
      <c r="E103" s="22" t="s">
        <v>298</v>
      </c>
      <c r="F103" s="25">
        <v>694</v>
      </c>
      <c r="G103" s="15"/>
      <c r="H103" s="22" t="s">
        <v>298</v>
      </c>
      <c r="I103" s="25">
        <v>-55</v>
      </c>
      <c r="J103" s="15"/>
      <c r="K103" s="22" t="s">
        <v>298</v>
      </c>
      <c r="L103" s="25">
        <v>7</v>
      </c>
      <c r="M103" s="15"/>
      <c r="N103" s="22" t="s">
        <v>298</v>
      </c>
      <c r="O103" s="25">
        <v>10</v>
      </c>
      <c r="P103" s="15"/>
      <c r="Q103" s="22" t="s">
        <v>298</v>
      </c>
      <c r="R103" s="25">
        <v>-45</v>
      </c>
      <c r="S103" s="15"/>
      <c r="T103" s="22" t="s">
        <v>298</v>
      </c>
      <c r="U103" s="25">
        <v>5</v>
      </c>
      <c r="V103" s="15"/>
      <c r="W103" s="22" t="s">
        <v>298</v>
      </c>
      <c r="X103" s="25">
        <v>8</v>
      </c>
      <c r="Y103" s="15"/>
      <c r="Z103" s="22" t="s">
        <v>298</v>
      </c>
      <c r="AA103" s="25">
        <v>624</v>
      </c>
    </row>
    <row r="104" spans="1:27">
      <c r="A104" s="14"/>
      <c r="B104" s="45" t="s">
        <v>465</v>
      </c>
      <c r="C104" s="4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row>
    <row r="105" spans="1:27" ht="15.75" thickBot="1">
      <c r="A105" s="14"/>
      <c r="B105" s="15"/>
      <c r="C105" s="22" t="s">
        <v>466</v>
      </c>
      <c r="D105" s="15"/>
      <c r="E105" s="87"/>
      <c r="F105" s="29">
        <v>206</v>
      </c>
      <c r="G105" s="15"/>
      <c r="H105" s="87"/>
      <c r="I105" s="29">
        <v>0</v>
      </c>
      <c r="J105" s="15"/>
      <c r="K105" s="87"/>
      <c r="L105" s="29">
        <v>2</v>
      </c>
      <c r="M105" s="15"/>
      <c r="N105" s="87"/>
      <c r="O105" s="29">
        <v>11</v>
      </c>
      <c r="P105" s="15"/>
      <c r="Q105" s="87"/>
      <c r="R105" s="29">
        <v>-60</v>
      </c>
      <c r="S105" s="15"/>
      <c r="T105" s="87"/>
      <c r="U105" s="29">
        <v>0</v>
      </c>
      <c r="V105" s="15"/>
      <c r="W105" s="87"/>
      <c r="X105" s="29">
        <v>0</v>
      </c>
      <c r="Y105" s="15"/>
      <c r="Z105" s="87"/>
      <c r="AA105" s="29">
        <v>159</v>
      </c>
    </row>
    <row r="106" spans="1:27" ht="15.75" thickBot="1">
      <c r="A106" s="14"/>
      <c r="B106" s="45" t="s">
        <v>137</v>
      </c>
      <c r="C106" s="45"/>
      <c r="D106" s="15"/>
      <c r="E106" s="88" t="s">
        <v>298</v>
      </c>
      <c r="F106" s="34">
        <v>900</v>
      </c>
      <c r="G106" s="15"/>
      <c r="H106" s="88" t="s">
        <v>298</v>
      </c>
      <c r="I106" s="34">
        <v>-55</v>
      </c>
      <c r="J106" s="15"/>
      <c r="K106" s="88" t="s">
        <v>298</v>
      </c>
      <c r="L106" s="34">
        <v>9</v>
      </c>
      <c r="M106" s="15"/>
      <c r="N106" s="88" t="s">
        <v>298</v>
      </c>
      <c r="O106" s="34">
        <v>21</v>
      </c>
      <c r="P106" s="15"/>
      <c r="Q106" s="88" t="s">
        <v>298</v>
      </c>
      <c r="R106" s="34">
        <v>-105</v>
      </c>
      <c r="S106" s="15"/>
      <c r="T106" s="88" t="s">
        <v>298</v>
      </c>
      <c r="U106" s="34">
        <v>5</v>
      </c>
      <c r="V106" s="15"/>
      <c r="W106" s="88" t="s">
        <v>298</v>
      </c>
      <c r="X106" s="34">
        <v>8</v>
      </c>
      <c r="Y106" s="15"/>
      <c r="Z106" s="88" t="s">
        <v>298</v>
      </c>
      <c r="AA106" s="34">
        <v>783</v>
      </c>
    </row>
    <row r="107" spans="1:27" ht="15.75" thickTop="1">
      <c r="A107" s="14"/>
      <c r="B107" s="68" t="s">
        <v>306</v>
      </c>
      <c r="C107" s="68"/>
      <c r="D107" s="68"/>
      <c r="E107" s="68"/>
      <c r="F107" s="68"/>
      <c r="G107" s="68"/>
      <c r="H107" s="36"/>
      <c r="I107" s="73"/>
      <c r="J107" s="15"/>
      <c r="K107" s="36"/>
      <c r="L107" s="73"/>
      <c r="M107" s="15"/>
      <c r="N107" s="36"/>
      <c r="O107" s="73"/>
      <c r="P107" s="15"/>
      <c r="Q107" s="36"/>
      <c r="R107" s="73"/>
      <c r="S107" s="15"/>
      <c r="T107" s="36"/>
      <c r="U107" s="73"/>
      <c r="V107" s="15"/>
      <c r="W107" s="36"/>
      <c r="X107" s="73"/>
      <c r="Y107" s="15"/>
      <c r="Z107" s="36"/>
      <c r="AA107" s="73"/>
    </row>
    <row r="108" spans="1:27">
      <c r="A108" s="14"/>
      <c r="B108" s="46" t="s">
        <v>467</v>
      </c>
      <c r="C108" s="46"/>
      <c r="D108" s="46"/>
      <c r="E108" s="46"/>
      <c r="F108" s="46"/>
      <c r="G108" s="46"/>
      <c r="H108" s="46"/>
      <c r="I108" s="46"/>
      <c r="J108" s="46"/>
      <c r="K108" s="46"/>
      <c r="L108" s="46"/>
      <c r="M108" s="46"/>
      <c r="N108" s="46"/>
      <c r="O108" s="46"/>
      <c r="P108" s="46"/>
      <c r="Q108" s="46"/>
      <c r="R108" s="46"/>
      <c r="S108" s="46"/>
      <c r="T108" s="46"/>
      <c r="U108" s="46"/>
      <c r="V108" s="46"/>
      <c r="W108" s="46"/>
      <c r="X108" s="46"/>
      <c r="Y108" s="15"/>
      <c r="Z108" s="15"/>
      <c r="AA108" s="24"/>
    </row>
    <row r="109" spans="1:27">
      <c r="A109" s="14"/>
      <c r="B109" s="15"/>
      <c r="C109" s="15"/>
      <c r="D109" s="15"/>
      <c r="E109" s="15"/>
      <c r="F109" s="24"/>
      <c r="G109" s="15"/>
      <c r="H109" s="15"/>
      <c r="I109" s="24"/>
      <c r="J109" s="15"/>
      <c r="K109" s="15"/>
      <c r="L109" s="24"/>
      <c r="M109" s="15"/>
      <c r="N109" s="15"/>
      <c r="O109" s="24"/>
      <c r="P109" s="15"/>
      <c r="Q109" s="15"/>
      <c r="R109" s="24"/>
      <c r="S109" s="15"/>
      <c r="T109" s="15"/>
      <c r="U109" s="24"/>
      <c r="V109" s="15"/>
      <c r="W109" s="15"/>
      <c r="X109" s="24"/>
      <c r="Y109" s="15"/>
      <c r="Z109" s="15"/>
      <c r="AA109" s="24"/>
    </row>
    <row r="110" spans="1:27" ht="15" customHeight="1">
      <c r="A110" s="14" t="s">
        <v>1210</v>
      </c>
      <c r="B110" s="47" t="s">
        <v>5</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row>
    <row r="111" spans="1:27" ht="15.75" thickBot="1">
      <c r="A111" s="14"/>
      <c r="B111" s="15"/>
      <c r="C111" s="15"/>
      <c r="D111" s="15"/>
      <c r="E111" s="63" t="s">
        <v>471</v>
      </c>
      <c r="F111" s="63"/>
      <c r="G111" s="63"/>
      <c r="H111" s="63"/>
      <c r="I111" s="63"/>
      <c r="J111" s="15"/>
    </row>
    <row r="112" spans="1:27" ht="15.75" thickBot="1">
      <c r="A112" s="14"/>
      <c r="B112" s="15"/>
      <c r="C112" s="56" t="s">
        <v>287</v>
      </c>
      <c r="D112" s="15"/>
      <c r="E112" s="92">
        <v>2014</v>
      </c>
      <c r="F112" s="92"/>
      <c r="G112" s="19"/>
      <c r="H112" s="92">
        <v>2013</v>
      </c>
      <c r="I112" s="92"/>
      <c r="J112" s="15"/>
    </row>
    <row r="113" spans="1:10">
      <c r="A113" s="14"/>
      <c r="B113" s="15"/>
      <c r="C113" s="90" t="s">
        <v>472</v>
      </c>
      <c r="D113" s="15"/>
      <c r="E113" s="90" t="s">
        <v>298</v>
      </c>
      <c r="F113" s="91">
        <v>34</v>
      </c>
      <c r="G113" s="15"/>
      <c r="H113" s="90" t="s">
        <v>298</v>
      </c>
      <c r="I113" s="91">
        <v>33</v>
      </c>
      <c r="J113" s="15"/>
    </row>
  </sheetData>
  <mergeCells count="207">
    <mergeCell ref="A95:A109"/>
    <mergeCell ref="B95:AA95"/>
    <mergeCell ref="A110:A113"/>
    <mergeCell ref="B110:AA110"/>
    <mergeCell ref="B17:AA17"/>
    <mergeCell ref="A64:A77"/>
    <mergeCell ref="B64:AA64"/>
    <mergeCell ref="A78:A83"/>
    <mergeCell ref="B78:AA78"/>
    <mergeCell ref="A84:A94"/>
    <mergeCell ref="B84:AA84"/>
    <mergeCell ref="E111:I111"/>
    <mergeCell ref="E112:F112"/>
    <mergeCell ref="H112:I112"/>
    <mergeCell ref="A1:A2"/>
    <mergeCell ref="B1:AA1"/>
    <mergeCell ref="B2:AA2"/>
    <mergeCell ref="B3:AA3"/>
    <mergeCell ref="A4:A16"/>
    <mergeCell ref="B4:AA4"/>
    <mergeCell ref="A17:A63"/>
    <mergeCell ref="Z101:AA101"/>
    <mergeCell ref="B102:C102"/>
    <mergeCell ref="B104:C104"/>
    <mergeCell ref="B106:C106"/>
    <mergeCell ref="B107:G107"/>
    <mergeCell ref="B108:X108"/>
    <mergeCell ref="W100:X100"/>
    <mergeCell ref="Z100:AA100"/>
    <mergeCell ref="B101:C101"/>
    <mergeCell ref="E101:F101"/>
    <mergeCell ref="H101:I101"/>
    <mergeCell ref="K101:L101"/>
    <mergeCell ref="N101:O101"/>
    <mergeCell ref="Q101:R101"/>
    <mergeCell ref="T101:U101"/>
    <mergeCell ref="W101:X101"/>
    <mergeCell ref="E100:F100"/>
    <mergeCell ref="H100:I100"/>
    <mergeCell ref="K100:L100"/>
    <mergeCell ref="N100:O100"/>
    <mergeCell ref="Q100:R100"/>
    <mergeCell ref="T100:U100"/>
    <mergeCell ref="T98:U98"/>
    <mergeCell ref="W98:X98"/>
    <mergeCell ref="Z98:AA98"/>
    <mergeCell ref="E99:F99"/>
    <mergeCell ref="H99:I99"/>
    <mergeCell ref="K99:L99"/>
    <mergeCell ref="N99:O99"/>
    <mergeCell ref="T99:U99"/>
    <mergeCell ref="W99:X99"/>
    <mergeCell ref="Z99:AA99"/>
    <mergeCell ref="E98:F98"/>
    <mergeCell ref="H98:I98"/>
    <mergeCell ref="J98:K98"/>
    <mergeCell ref="M98:N98"/>
    <mergeCell ref="P98:Q98"/>
    <mergeCell ref="R98:S98"/>
    <mergeCell ref="W90:X90"/>
    <mergeCell ref="Z90:AA90"/>
    <mergeCell ref="B92:C92"/>
    <mergeCell ref="B93:AA93"/>
    <mergeCell ref="H96:X96"/>
    <mergeCell ref="H97:X97"/>
    <mergeCell ref="T89:U89"/>
    <mergeCell ref="W89:X89"/>
    <mergeCell ref="Z89:AA89"/>
    <mergeCell ref="B90:C90"/>
    <mergeCell ref="E90:F90"/>
    <mergeCell ref="H90:I90"/>
    <mergeCell ref="K90:L90"/>
    <mergeCell ref="N90:O90"/>
    <mergeCell ref="Q90:R90"/>
    <mergeCell ref="T90:U90"/>
    <mergeCell ref="Q88:R88"/>
    <mergeCell ref="T88:U88"/>
    <mergeCell ref="W88:X88"/>
    <mergeCell ref="Z88:AA88"/>
    <mergeCell ref="B89:C89"/>
    <mergeCell ref="E89:F89"/>
    <mergeCell ref="H89:I89"/>
    <mergeCell ref="K89:L89"/>
    <mergeCell ref="N89:O89"/>
    <mergeCell ref="Q89:R89"/>
    <mergeCell ref="B87:C87"/>
    <mergeCell ref="E87:F87"/>
    <mergeCell ref="H87:I87"/>
    <mergeCell ref="Q87:R87"/>
    <mergeCell ref="Z87:AA87"/>
    <mergeCell ref="B88:C88"/>
    <mergeCell ref="E88:F88"/>
    <mergeCell ref="H88:I88"/>
    <mergeCell ref="K88:L88"/>
    <mergeCell ref="N88:O88"/>
    <mergeCell ref="B83:C83"/>
    <mergeCell ref="B85:C85"/>
    <mergeCell ref="E85:X85"/>
    <mergeCell ref="B86:C86"/>
    <mergeCell ref="E86:F86"/>
    <mergeCell ref="Z86:AA86"/>
    <mergeCell ref="B81:C81"/>
    <mergeCell ref="G81:H81"/>
    <mergeCell ref="J81:K81"/>
    <mergeCell ref="M81:N81"/>
    <mergeCell ref="P81:Q81"/>
    <mergeCell ref="B82:C82"/>
    <mergeCell ref="G79:K79"/>
    <mergeCell ref="M79:Q79"/>
    <mergeCell ref="G80:H80"/>
    <mergeCell ref="J80:K80"/>
    <mergeCell ref="M80:N80"/>
    <mergeCell ref="P80:Q80"/>
    <mergeCell ref="C68:D68"/>
    <mergeCell ref="C71:D71"/>
    <mergeCell ref="C72:D72"/>
    <mergeCell ref="C75:D75"/>
    <mergeCell ref="C76:D76"/>
    <mergeCell ref="B79:C79"/>
    <mergeCell ref="F65:G65"/>
    <mergeCell ref="I65:J65"/>
    <mergeCell ref="C66:D66"/>
    <mergeCell ref="F66:G66"/>
    <mergeCell ref="I66:J66"/>
    <mergeCell ref="C67:D67"/>
    <mergeCell ref="B58:E58"/>
    <mergeCell ref="B59:E59"/>
    <mergeCell ref="B60:E60"/>
    <mergeCell ref="B61:T61"/>
    <mergeCell ref="B62:T62"/>
    <mergeCell ref="B63:T63"/>
    <mergeCell ref="D51:E51"/>
    <mergeCell ref="D52:E52"/>
    <mergeCell ref="B54:E54"/>
    <mergeCell ref="B55:E55"/>
    <mergeCell ref="C56:E56"/>
    <mergeCell ref="C57:E57"/>
    <mergeCell ref="B45:E45"/>
    <mergeCell ref="B46:E46"/>
    <mergeCell ref="B47:E47"/>
    <mergeCell ref="C48:E48"/>
    <mergeCell ref="B49:E49"/>
    <mergeCell ref="C50:E50"/>
    <mergeCell ref="B44:E44"/>
    <mergeCell ref="G44:H44"/>
    <mergeCell ref="J44:K44"/>
    <mergeCell ref="M44:N44"/>
    <mergeCell ref="P44:Q44"/>
    <mergeCell ref="S44:T44"/>
    <mergeCell ref="G41:T41"/>
    <mergeCell ref="G42:H42"/>
    <mergeCell ref="J42:K42"/>
    <mergeCell ref="M42:N42"/>
    <mergeCell ref="G43:H43"/>
    <mergeCell ref="J43:K43"/>
    <mergeCell ref="M43:N43"/>
    <mergeCell ref="P43:Q43"/>
    <mergeCell ref="B35:E35"/>
    <mergeCell ref="B36:E36"/>
    <mergeCell ref="B37:E37"/>
    <mergeCell ref="B38:T38"/>
    <mergeCell ref="B39:T39"/>
    <mergeCell ref="B40:T40"/>
    <mergeCell ref="D28:E28"/>
    <mergeCell ref="D29:E29"/>
    <mergeCell ref="B31:E31"/>
    <mergeCell ref="B32:E32"/>
    <mergeCell ref="C33:E33"/>
    <mergeCell ref="C34:E34"/>
    <mergeCell ref="B22:E22"/>
    <mergeCell ref="B23:E23"/>
    <mergeCell ref="B24:E24"/>
    <mergeCell ref="C25:E25"/>
    <mergeCell ref="B26:E26"/>
    <mergeCell ref="C27:E27"/>
    <mergeCell ref="B21:E21"/>
    <mergeCell ref="G21:H21"/>
    <mergeCell ref="J21:K21"/>
    <mergeCell ref="M21:N21"/>
    <mergeCell ref="P21:Q21"/>
    <mergeCell ref="S21:T21"/>
    <mergeCell ref="G18:T18"/>
    <mergeCell ref="G19:H19"/>
    <mergeCell ref="J19:K19"/>
    <mergeCell ref="M19:N19"/>
    <mergeCell ref="G20:H20"/>
    <mergeCell ref="J20:K20"/>
    <mergeCell ref="M20:N20"/>
    <mergeCell ref="P20:Q20"/>
    <mergeCell ref="C10:D10"/>
    <mergeCell ref="C11:D11"/>
    <mergeCell ref="C12:D12"/>
    <mergeCell ref="C13:D13"/>
    <mergeCell ref="C14:F14"/>
    <mergeCell ref="C15:X15"/>
    <mergeCell ref="C8:D8"/>
    <mergeCell ref="F8:G8"/>
    <mergeCell ref="I8:J8"/>
    <mergeCell ref="L8:M8"/>
    <mergeCell ref="O8:P8"/>
    <mergeCell ref="C9:D9"/>
    <mergeCell ref="C6:D6"/>
    <mergeCell ref="F6:P6"/>
    <mergeCell ref="F7:G7"/>
    <mergeCell ref="I7:J7"/>
    <mergeCell ref="L7:M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00"/>
  <sheetViews>
    <sheetView showGridLines="0" workbookViewId="0"/>
  </sheetViews>
  <sheetFormatPr defaultRowHeight="15"/>
  <cols>
    <col min="1" max="1" width="36.5703125" bestFit="1" customWidth="1"/>
    <col min="2" max="2" width="19.5703125" bestFit="1" customWidth="1"/>
    <col min="3" max="3" width="36.5703125" bestFit="1" customWidth="1"/>
    <col min="4" max="4" width="3.140625" customWidth="1"/>
    <col min="5" max="5" width="13.7109375" customWidth="1"/>
    <col min="6" max="6" width="16.140625" customWidth="1"/>
    <col min="7" max="7" width="1.5703125" bestFit="1" customWidth="1"/>
    <col min="8" max="8" width="28.7109375" bestFit="1" customWidth="1"/>
    <col min="9" max="9" width="4.85546875" bestFit="1" customWidth="1"/>
    <col min="10" max="10" width="22.42578125" bestFit="1" customWidth="1"/>
    <col min="11" max="11" width="4.140625" bestFit="1" customWidth="1"/>
    <col min="12" max="12" width="13.140625" bestFit="1" customWidth="1"/>
    <col min="13" max="13" width="2" customWidth="1"/>
    <col min="14" max="14" width="5.85546875" customWidth="1"/>
    <col min="15" max="15" width="9.42578125" customWidth="1"/>
    <col min="16" max="16" width="4.140625" customWidth="1"/>
    <col min="17" max="17" width="4.42578125" customWidth="1"/>
    <col min="18" max="18" width="10.85546875" customWidth="1"/>
    <col min="19" max="19" width="6.140625" customWidth="1"/>
    <col min="20" max="20" width="2.85546875" customWidth="1"/>
    <col min="21" max="22" width="7.5703125" customWidth="1"/>
    <col min="23" max="23" width="1.7109375" bestFit="1" customWidth="1"/>
    <col min="25" max="25" width="2.28515625" customWidth="1"/>
    <col min="26" max="26" width="6.28515625" customWidth="1"/>
    <col min="28" max="28" width="1.5703125" bestFit="1" customWidth="1"/>
    <col min="29" max="29" width="6.140625" bestFit="1" customWidth="1"/>
    <col min="31" max="31" width="2.42578125" customWidth="1"/>
    <col min="32" max="32" width="4.85546875" customWidth="1"/>
    <col min="34" max="34" width="2.5703125" customWidth="1"/>
    <col min="35" max="35" width="4.5703125" customWidth="1"/>
    <col min="37" max="37" width="1.5703125" customWidth="1"/>
    <col min="38" max="38" width="4.42578125" customWidth="1"/>
    <col min="40" max="40" width="2.85546875" customWidth="1"/>
    <col min="41" max="41" width="6.140625" customWidth="1"/>
  </cols>
  <sheetData>
    <row r="1" spans="1:41" ht="15" customHeight="1">
      <c r="A1" s="7" t="s">
        <v>1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4" t="s">
        <v>121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4"/>
      <c r="B5" s="15"/>
      <c r="C5" s="15"/>
      <c r="D5" s="15"/>
      <c r="E5" s="75" t="s">
        <v>570</v>
      </c>
      <c r="F5" s="75"/>
      <c r="G5" s="17"/>
      <c r="H5" s="17"/>
      <c r="I5" s="17"/>
      <c r="J5" s="17"/>
      <c r="K5" s="17"/>
      <c r="L5" s="17"/>
    </row>
    <row r="6" spans="1:41">
      <c r="A6" s="14"/>
      <c r="B6" s="15"/>
      <c r="C6" s="15"/>
      <c r="D6" s="15"/>
      <c r="E6" s="75" t="s">
        <v>571</v>
      </c>
      <c r="F6" s="75"/>
      <c r="G6" s="17"/>
      <c r="H6" s="17"/>
      <c r="I6" s="17"/>
      <c r="J6" s="17"/>
      <c r="K6" s="17"/>
      <c r="L6" s="52" t="s">
        <v>572</v>
      </c>
    </row>
    <row r="7" spans="1:41">
      <c r="A7" s="14"/>
      <c r="B7" s="15"/>
      <c r="C7" s="15"/>
      <c r="D7" s="15"/>
      <c r="E7" s="75" t="s">
        <v>450</v>
      </c>
      <c r="F7" s="75"/>
      <c r="G7" s="17"/>
      <c r="H7" s="17"/>
      <c r="I7" s="17"/>
      <c r="J7" s="17"/>
      <c r="K7" s="17"/>
      <c r="L7" s="52" t="s">
        <v>573</v>
      </c>
    </row>
    <row r="8" spans="1:41" ht="15.75" thickBot="1">
      <c r="A8" s="14"/>
      <c r="B8" s="66" t="s">
        <v>287</v>
      </c>
      <c r="C8" s="66"/>
      <c r="D8" s="15"/>
      <c r="E8" s="63">
        <v>2014</v>
      </c>
      <c r="F8" s="63"/>
      <c r="G8" s="17"/>
      <c r="H8" s="53" t="s">
        <v>492</v>
      </c>
      <c r="I8" s="17"/>
      <c r="J8" s="53" t="s">
        <v>574</v>
      </c>
      <c r="K8" s="17"/>
      <c r="L8" s="53" t="s">
        <v>575</v>
      </c>
    </row>
    <row r="9" spans="1:41">
      <c r="A9" s="14"/>
      <c r="B9" s="44" t="s">
        <v>576</v>
      </c>
      <c r="C9" s="44"/>
      <c r="D9" s="15"/>
      <c r="E9" s="16"/>
      <c r="F9" s="16"/>
      <c r="G9" s="15"/>
      <c r="H9" s="16"/>
      <c r="I9" s="15"/>
      <c r="J9" s="16"/>
      <c r="K9" s="15"/>
      <c r="L9" s="16"/>
    </row>
    <row r="10" spans="1:41">
      <c r="A10" s="14"/>
      <c r="B10" s="15"/>
      <c r="C10" s="22" t="s">
        <v>73</v>
      </c>
      <c r="D10" s="15"/>
      <c r="E10" s="22" t="s">
        <v>298</v>
      </c>
      <c r="F10" s="26">
        <v>1539</v>
      </c>
      <c r="G10" s="24"/>
      <c r="H10" s="22" t="s">
        <v>577</v>
      </c>
      <c r="I10" s="15"/>
      <c r="J10" s="22" t="s">
        <v>578</v>
      </c>
      <c r="K10" s="15"/>
      <c r="L10" s="97" t="s">
        <v>579</v>
      </c>
    </row>
    <row r="11" spans="1:41">
      <c r="A11" s="14"/>
      <c r="B11" s="15"/>
      <c r="C11" s="15"/>
      <c r="D11" s="15"/>
      <c r="E11" s="15"/>
      <c r="F11" s="24"/>
      <c r="G11" s="24"/>
      <c r="H11" s="22" t="s">
        <v>580</v>
      </c>
      <c r="I11" s="15"/>
      <c r="J11" s="15"/>
      <c r="K11" s="15"/>
      <c r="L11" s="17"/>
    </row>
    <row r="12" spans="1:41" ht="17.25">
      <c r="A12" s="14"/>
      <c r="B12" s="15"/>
      <c r="C12" s="22" t="s">
        <v>74</v>
      </c>
      <c r="D12" s="15"/>
      <c r="E12" s="15"/>
      <c r="F12" s="25">
        <v>363</v>
      </c>
      <c r="G12" s="24"/>
      <c r="H12" s="99" t="s">
        <v>581</v>
      </c>
      <c r="I12" s="15"/>
      <c r="J12" s="22" t="s">
        <v>582</v>
      </c>
      <c r="K12" s="15"/>
      <c r="L12" s="17"/>
    </row>
    <row r="13" spans="1:41" ht="17.25">
      <c r="A13" s="14"/>
      <c r="B13" s="15"/>
      <c r="C13" s="15"/>
      <c r="D13" s="15"/>
      <c r="E13" s="15"/>
      <c r="F13" s="24"/>
      <c r="G13" s="24"/>
      <c r="H13" s="15"/>
      <c r="I13" s="15"/>
      <c r="J13" s="22" t="s">
        <v>583</v>
      </c>
      <c r="K13" s="15"/>
      <c r="L13" s="17"/>
    </row>
    <row r="14" spans="1:41">
      <c r="A14" s="14"/>
      <c r="B14" s="15"/>
      <c r="C14" s="15"/>
      <c r="D14" s="15"/>
      <c r="E14" s="15"/>
      <c r="F14" s="24"/>
      <c r="G14" s="24"/>
      <c r="H14" s="15"/>
      <c r="I14" s="15"/>
      <c r="J14" s="15"/>
      <c r="K14" s="15"/>
      <c r="L14" s="17"/>
    </row>
    <row r="15" spans="1:41">
      <c r="A15" s="14"/>
      <c r="B15" s="45" t="s">
        <v>584</v>
      </c>
      <c r="C15" s="45"/>
      <c r="D15" s="15"/>
      <c r="E15" s="15"/>
      <c r="F15" s="15"/>
      <c r="G15" s="15"/>
      <c r="H15" s="15"/>
      <c r="I15" s="15"/>
      <c r="J15" s="15"/>
      <c r="K15" s="15"/>
      <c r="L15" s="15"/>
    </row>
    <row r="16" spans="1:41">
      <c r="A16" s="14"/>
      <c r="B16" s="15"/>
      <c r="C16" s="22" t="s">
        <v>585</v>
      </c>
      <c r="D16" s="15"/>
      <c r="E16" s="15"/>
      <c r="F16" s="25">
        <v>802</v>
      </c>
      <c r="G16" s="24"/>
      <c r="H16" s="22" t="s">
        <v>586</v>
      </c>
      <c r="I16" s="15"/>
      <c r="J16" s="22" t="s">
        <v>578</v>
      </c>
      <c r="K16" s="15"/>
      <c r="L16" s="97" t="s">
        <v>587</v>
      </c>
    </row>
    <row r="17" spans="1:12">
      <c r="A17" s="14"/>
      <c r="B17" s="15"/>
      <c r="C17" s="15"/>
      <c r="D17" s="15"/>
      <c r="E17" s="15"/>
      <c r="F17" s="24"/>
      <c r="G17" s="24"/>
      <c r="H17" s="22" t="s">
        <v>588</v>
      </c>
      <c r="I17" s="15"/>
      <c r="J17" s="15"/>
      <c r="K17" s="15"/>
      <c r="L17" s="17"/>
    </row>
    <row r="18" spans="1:12">
      <c r="A18" s="14"/>
      <c r="B18" s="15"/>
      <c r="C18" s="15"/>
      <c r="D18" s="15"/>
      <c r="E18" s="15"/>
      <c r="F18" s="24"/>
      <c r="G18" s="24"/>
      <c r="H18" s="15"/>
      <c r="I18" s="15"/>
      <c r="J18" s="15"/>
      <c r="K18" s="15"/>
      <c r="L18" s="17"/>
    </row>
    <row r="19" spans="1:12">
      <c r="A19" s="14"/>
      <c r="B19" s="45" t="s">
        <v>589</v>
      </c>
      <c r="C19" s="45"/>
      <c r="D19" s="15"/>
      <c r="E19" s="15"/>
      <c r="F19" s="24"/>
      <c r="G19" s="24"/>
      <c r="H19" s="15"/>
      <c r="I19" s="15"/>
      <c r="J19" s="15"/>
      <c r="K19" s="15"/>
      <c r="L19" s="17"/>
    </row>
    <row r="20" spans="1:12">
      <c r="A20" s="14"/>
      <c r="B20" s="15"/>
      <c r="C20" s="22" t="s">
        <v>590</v>
      </c>
      <c r="D20" s="15"/>
      <c r="E20" s="15"/>
      <c r="F20" s="25">
        <v>277</v>
      </c>
      <c r="G20" s="24"/>
      <c r="H20" s="99" t="s">
        <v>591</v>
      </c>
      <c r="I20" s="15"/>
      <c r="J20" s="22" t="s">
        <v>592</v>
      </c>
      <c r="K20" s="15"/>
      <c r="L20" s="97" t="s">
        <v>593</v>
      </c>
    </row>
    <row r="21" spans="1:12">
      <c r="A21" s="14"/>
      <c r="B21" s="15"/>
      <c r="C21" s="15"/>
      <c r="D21" s="15"/>
      <c r="E21" s="15"/>
      <c r="F21" s="24"/>
      <c r="G21" s="24"/>
      <c r="H21" s="15"/>
      <c r="I21" s="15"/>
      <c r="J21" s="22" t="s">
        <v>594</v>
      </c>
      <c r="K21" s="15"/>
      <c r="L21" s="97" t="s">
        <v>595</v>
      </c>
    </row>
    <row r="22" spans="1:12">
      <c r="A22" s="14"/>
      <c r="B22" s="15"/>
      <c r="C22" s="15"/>
      <c r="D22" s="15"/>
      <c r="E22" s="15"/>
      <c r="F22" s="24"/>
      <c r="G22" s="24"/>
      <c r="H22" s="15"/>
      <c r="I22" s="15"/>
      <c r="J22" s="22" t="s">
        <v>596</v>
      </c>
      <c r="K22" s="15"/>
      <c r="L22" s="97" t="s">
        <v>597</v>
      </c>
    </row>
    <row r="23" spans="1:12">
      <c r="A23" s="14"/>
      <c r="B23" s="15"/>
      <c r="C23" s="15"/>
      <c r="D23" s="15"/>
      <c r="E23" s="15"/>
      <c r="F23" s="24"/>
      <c r="G23" s="24"/>
      <c r="H23" s="15"/>
      <c r="I23" s="15"/>
      <c r="J23" s="22" t="s">
        <v>598</v>
      </c>
      <c r="K23" s="15"/>
      <c r="L23" s="97" t="s">
        <v>599</v>
      </c>
    </row>
    <row r="24" spans="1:12">
      <c r="A24" s="14"/>
      <c r="B24" s="15"/>
      <c r="C24" s="22" t="s">
        <v>600</v>
      </c>
      <c r="D24" s="15"/>
      <c r="E24" s="15"/>
      <c r="F24" s="25">
        <v>12</v>
      </c>
      <c r="G24" s="24"/>
      <c r="H24" s="99" t="s">
        <v>601</v>
      </c>
      <c r="I24" s="15"/>
      <c r="J24" s="22" t="s">
        <v>594</v>
      </c>
      <c r="K24" s="15"/>
      <c r="L24" s="97" t="s">
        <v>602</v>
      </c>
    </row>
    <row r="25" spans="1:12">
      <c r="A25" s="14"/>
      <c r="B25" s="15"/>
      <c r="C25" s="22" t="s">
        <v>603</v>
      </c>
      <c r="D25" s="15"/>
      <c r="E25" s="15"/>
      <c r="F25" s="25">
        <v>43</v>
      </c>
      <c r="G25" s="15"/>
      <c r="H25" s="99" t="s">
        <v>604</v>
      </c>
      <c r="I25" s="15"/>
      <c r="J25" s="22" t="s">
        <v>592</v>
      </c>
      <c r="K25" s="15"/>
      <c r="L25" s="97" t="s">
        <v>605</v>
      </c>
    </row>
    <row r="26" spans="1:12">
      <c r="A26" s="14"/>
      <c r="B26" s="15"/>
      <c r="C26" s="15"/>
      <c r="D26" s="15"/>
      <c r="E26" s="15"/>
      <c r="F26" s="15"/>
      <c r="G26" s="15"/>
      <c r="H26" s="15"/>
      <c r="I26" s="15"/>
      <c r="J26" s="22" t="s">
        <v>594</v>
      </c>
      <c r="K26" s="15"/>
      <c r="L26" s="97" t="s">
        <v>606</v>
      </c>
    </row>
    <row r="27" spans="1:12">
      <c r="A27" s="14"/>
      <c r="B27" s="15"/>
      <c r="C27" s="15"/>
      <c r="D27" s="15"/>
      <c r="E27" s="15"/>
      <c r="F27" s="15"/>
      <c r="G27" s="15"/>
      <c r="H27" s="15"/>
      <c r="I27" s="15"/>
      <c r="J27" s="22" t="s">
        <v>596</v>
      </c>
      <c r="K27" s="15"/>
      <c r="L27" s="97" t="s">
        <v>607</v>
      </c>
    </row>
    <row r="28" spans="1:12" ht="17.25">
      <c r="A28" s="14"/>
      <c r="B28" s="45" t="s">
        <v>608</v>
      </c>
      <c r="C28" s="45"/>
      <c r="D28" s="15"/>
      <c r="E28" s="15"/>
      <c r="F28" s="25">
        <v>33</v>
      </c>
      <c r="G28" s="15"/>
      <c r="H28" s="22" t="s">
        <v>581</v>
      </c>
      <c r="I28" s="15"/>
      <c r="J28" s="22" t="s">
        <v>609</v>
      </c>
      <c r="K28" s="15"/>
      <c r="L28" s="97" t="s">
        <v>610</v>
      </c>
    </row>
    <row r="29" spans="1:12">
      <c r="A29" s="14"/>
      <c r="B29" s="15"/>
      <c r="C29" s="15"/>
      <c r="D29" s="15"/>
      <c r="E29" s="15"/>
      <c r="F29" s="15"/>
      <c r="G29" s="15"/>
      <c r="H29" s="15"/>
      <c r="I29" s="15"/>
      <c r="J29" s="15"/>
      <c r="K29" s="15"/>
      <c r="L29" s="17"/>
    </row>
    <row r="30" spans="1:12">
      <c r="A30" s="14"/>
      <c r="B30" s="68" t="s">
        <v>455</v>
      </c>
      <c r="C30" s="68"/>
      <c r="D30" s="68"/>
      <c r="E30" s="68"/>
      <c r="F30" s="68"/>
      <c r="G30" s="68"/>
      <c r="H30" s="15"/>
      <c r="I30" s="15"/>
      <c r="J30" s="15"/>
      <c r="K30" s="15"/>
      <c r="L30" s="17"/>
    </row>
    <row r="31" spans="1:12">
      <c r="A31" s="14"/>
      <c r="B31" s="45" t="s">
        <v>611</v>
      </c>
      <c r="C31" s="45"/>
      <c r="D31" s="45"/>
      <c r="E31" s="45"/>
      <c r="F31" s="45"/>
      <c r="G31" s="45"/>
      <c r="H31" s="45"/>
      <c r="I31" s="45"/>
      <c r="J31" s="45"/>
      <c r="K31" s="45"/>
      <c r="L31" s="45"/>
    </row>
    <row r="32" spans="1:12">
      <c r="A32" s="14"/>
      <c r="B32" s="45" t="s">
        <v>612</v>
      </c>
      <c r="C32" s="45"/>
      <c r="D32" s="45"/>
      <c r="E32" s="45"/>
      <c r="F32" s="45"/>
      <c r="G32" s="45"/>
      <c r="H32" s="45"/>
      <c r="I32" s="45"/>
      <c r="J32" s="45"/>
      <c r="K32" s="45"/>
      <c r="L32" s="45"/>
    </row>
    <row r="33" spans="1:13">
      <c r="A33" s="14"/>
      <c r="B33" s="15"/>
      <c r="C33" s="15"/>
      <c r="D33" s="15"/>
      <c r="E33" s="75" t="s">
        <v>570</v>
      </c>
      <c r="F33" s="75"/>
      <c r="G33" s="15"/>
      <c r="H33" s="15"/>
      <c r="I33" s="15"/>
      <c r="J33" s="15"/>
      <c r="K33" s="15"/>
      <c r="L33" s="15"/>
      <c r="M33" s="15"/>
    </row>
    <row r="34" spans="1:13">
      <c r="A34" s="14"/>
      <c r="B34" s="15"/>
      <c r="C34" s="15"/>
      <c r="D34" s="15"/>
      <c r="E34" s="75" t="s">
        <v>571</v>
      </c>
      <c r="F34" s="75"/>
      <c r="G34" s="15"/>
      <c r="H34" s="15"/>
      <c r="I34" s="15"/>
      <c r="J34" s="15"/>
      <c r="K34" s="15"/>
      <c r="L34" s="52" t="s">
        <v>572</v>
      </c>
      <c r="M34" s="17"/>
    </row>
    <row r="35" spans="1:13">
      <c r="A35" s="14"/>
      <c r="B35" s="15"/>
      <c r="C35" s="15"/>
      <c r="D35" s="15"/>
      <c r="E35" s="75" t="s">
        <v>446</v>
      </c>
      <c r="F35" s="75"/>
      <c r="G35" s="15"/>
      <c r="H35" s="15"/>
      <c r="I35" s="15"/>
      <c r="J35" s="15"/>
      <c r="K35" s="15"/>
      <c r="L35" s="52" t="s">
        <v>573</v>
      </c>
      <c r="M35" s="17"/>
    </row>
    <row r="36" spans="1:13" ht="15.75" thickBot="1">
      <c r="A36" s="14"/>
      <c r="B36" s="66" t="s">
        <v>287</v>
      </c>
      <c r="C36" s="66"/>
      <c r="D36" s="15"/>
      <c r="E36" s="63">
        <v>2013</v>
      </c>
      <c r="F36" s="63"/>
      <c r="G36" s="15"/>
      <c r="H36" s="53" t="s">
        <v>492</v>
      </c>
      <c r="I36" s="15"/>
      <c r="J36" s="53" t="s">
        <v>574</v>
      </c>
      <c r="K36" s="15"/>
      <c r="L36" s="53" t="s">
        <v>575</v>
      </c>
      <c r="M36" s="17"/>
    </row>
    <row r="37" spans="1:13">
      <c r="A37" s="14"/>
      <c r="B37" s="44" t="s">
        <v>576</v>
      </c>
      <c r="C37" s="44"/>
      <c r="D37" s="15"/>
      <c r="E37" s="16"/>
      <c r="F37" s="16"/>
      <c r="G37" s="15"/>
      <c r="H37" s="16"/>
      <c r="I37" s="15"/>
      <c r="J37" s="16"/>
      <c r="K37" s="15"/>
      <c r="L37" s="16"/>
      <c r="M37" s="15"/>
    </row>
    <row r="38" spans="1:13">
      <c r="A38" s="14"/>
      <c r="B38" s="15"/>
      <c r="C38" s="22" t="s">
        <v>73</v>
      </c>
      <c r="D38" s="15"/>
      <c r="E38" s="22" t="s">
        <v>298</v>
      </c>
      <c r="F38" s="26">
        <v>1612</v>
      </c>
      <c r="G38" s="15"/>
      <c r="H38" s="22" t="s">
        <v>577</v>
      </c>
      <c r="I38" s="15"/>
      <c r="J38" s="22" t="s">
        <v>578</v>
      </c>
      <c r="K38" s="15"/>
      <c r="L38" s="22" t="s">
        <v>613</v>
      </c>
      <c r="M38" s="15"/>
    </row>
    <row r="39" spans="1:13">
      <c r="A39" s="14"/>
      <c r="B39" s="15"/>
      <c r="C39" s="15"/>
      <c r="D39" s="15"/>
      <c r="E39" s="15"/>
      <c r="F39" s="15"/>
      <c r="G39" s="15"/>
      <c r="H39" s="22" t="s">
        <v>580</v>
      </c>
      <c r="I39" s="15"/>
      <c r="J39" s="15"/>
      <c r="K39" s="15"/>
      <c r="L39" s="15"/>
      <c r="M39" s="15"/>
    </row>
    <row r="40" spans="1:13" ht="17.25">
      <c r="A40" s="14"/>
      <c r="B40" s="15"/>
      <c r="C40" s="22" t="s">
        <v>74</v>
      </c>
      <c r="D40" s="15"/>
      <c r="E40" s="15"/>
      <c r="F40" s="25">
        <v>359</v>
      </c>
      <c r="G40" s="15"/>
      <c r="H40" s="99" t="s">
        <v>581</v>
      </c>
      <c r="I40" s="15"/>
      <c r="J40" s="22" t="s">
        <v>582</v>
      </c>
      <c r="K40" s="15"/>
      <c r="L40" s="15"/>
      <c r="M40" s="15"/>
    </row>
    <row r="41" spans="1:13" ht="17.25">
      <c r="A41" s="14"/>
      <c r="B41" s="15"/>
      <c r="C41" s="15"/>
      <c r="D41" s="15"/>
      <c r="E41" s="15"/>
      <c r="F41" s="15"/>
      <c r="G41" s="15"/>
      <c r="H41" s="15"/>
      <c r="I41" s="15"/>
      <c r="J41" s="22" t="s">
        <v>583</v>
      </c>
      <c r="K41" s="15"/>
      <c r="L41" s="15"/>
      <c r="M41" s="15"/>
    </row>
    <row r="42" spans="1:13">
      <c r="A42" s="14"/>
      <c r="B42" s="15"/>
      <c r="C42" s="15"/>
      <c r="D42" s="15"/>
      <c r="E42" s="15"/>
      <c r="F42" s="15"/>
      <c r="G42" s="15"/>
      <c r="H42" s="15"/>
      <c r="I42" s="15"/>
      <c r="J42" s="15"/>
      <c r="K42" s="15"/>
      <c r="L42" s="15"/>
      <c r="M42" s="15"/>
    </row>
    <row r="43" spans="1:13">
      <c r="A43" s="14"/>
      <c r="B43" s="45" t="s">
        <v>584</v>
      </c>
      <c r="C43" s="45"/>
      <c r="D43" s="15"/>
      <c r="E43" s="15"/>
      <c r="F43" s="15"/>
      <c r="G43" s="15"/>
      <c r="H43" s="15"/>
      <c r="I43" s="15"/>
      <c r="J43" s="15"/>
      <c r="K43" s="15"/>
      <c r="L43" s="15"/>
      <c r="M43" s="15"/>
    </row>
    <row r="44" spans="1:13">
      <c r="A44" s="14"/>
      <c r="B44" s="15"/>
      <c r="C44" s="22" t="s">
        <v>585</v>
      </c>
      <c r="D44" s="15"/>
      <c r="E44" s="15"/>
      <c r="F44" s="25">
        <v>940</v>
      </c>
      <c r="G44" s="15"/>
      <c r="H44" s="22" t="s">
        <v>586</v>
      </c>
      <c r="I44" s="15"/>
      <c r="J44" s="22" t="s">
        <v>578</v>
      </c>
      <c r="K44" s="15"/>
      <c r="L44" s="22" t="s">
        <v>614</v>
      </c>
      <c r="M44" s="15"/>
    </row>
    <row r="45" spans="1:13">
      <c r="A45" s="14"/>
      <c r="B45" s="15"/>
      <c r="C45" s="15"/>
      <c r="D45" s="15"/>
      <c r="E45" s="15"/>
      <c r="F45" s="15"/>
      <c r="G45" s="15"/>
      <c r="H45" s="22" t="s">
        <v>588</v>
      </c>
      <c r="I45" s="15"/>
      <c r="J45" s="15"/>
      <c r="K45" s="15"/>
      <c r="L45" s="15"/>
      <c r="M45" s="15"/>
    </row>
    <row r="46" spans="1:13">
      <c r="A46" s="14"/>
      <c r="B46" s="15"/>
      <c r="C46" s="15"/>
      <c r="D46" s="15"/>
      <c r="E46" s="15"/>
      <c r="F46" s="15"/>
      <c r="G46" s="15"/>
      <c r="H46" s="15"/>
      <c r="I46" s="15"/>
      <c r="J46" s="15"/>
      <c r="K46" s="15"/>
      <c r="L46" s="15"/>
      <c r="M46" s="15"/>
    </row>
    <row r="47" spans="1:13">
      <c r="A47" s="14"/>
      <c r="B47" s="45" t="s">
        <v>589</v>
      </c>
      <c r="C47" s="45"/>
      <c r="D47" s="15"/>
      <c r="E47" s="15"/>
      <c r="F47" s="15"/>
      <c r="G47" s="15"/>
      <c r="H47" s="15"/>
      <c r="I47" s="15"/>
      <c r="J47" s="15"/>
      <c r="K47" s="15"/>
      <c r="L47" s="15"/>
      <c r="M47" s="15"/>
    </row>
    <row r="48" spans="1:13">
      <c r="A48" s="14"/>
      <c r="B48" s="15"/>
      <c r="C48" s="22" t="s">
        <v>590</v>
      </c>
      <c r="D48" s="15"/>
      <c r="E48" s="15"/>
      <c r="F48" s="26">
        <v>1050</v>
      </c>
      <c r="G48" s="15"/>
      <c r="H48" s="99" t="s">
        <v>591</v>
      </c>
      <c r="I48" s="15"/>
      <c r="J48" s="22" t="s">
        <v>592</v>
      </c>
      <c r="K48" s="15"/>
      <c r="L48" s="22" t="s">
        <v>615</v>
      </c>
      <c r="M48" s="15"/>
    </row>
    <row r="49" spans="1:41">
      <c r="A49" s="14"/>
      <c r="B49" s="15"/>
      <c r="C49" s="15"/>
      <c r="D49" s="15"/>
      <c r="E49" s="15"/>
      <c r="F49" s="15"/>
      <c r="G49" s="15"/>
      <c r="H49" s="15"/>
      <c r="I49" s="15"/>
      <c r="J49" s="22" t="s">
        <v>594</v>
      </c>
      <c r="K49" s="15"/>
      <c r="L49" s="22" t="s">
        <v>616</v>
      </c>
      <c r="M49" s="15"/>
    </row>
    <row r="50" spans="1:41">
      <c r="A50" s="14"/>
      <c r="B50" s="15"/>
      <c r="C50" s="15"/>
      <c r="D50" s="15"/>
      <c r="E50" s="15"/>
      <c r="F50" s="15"/>
      <c r="G50" s="15"/>
      <c r="H50" s="15"/>
      <c r="I50" s="15"/>
      <c r="J50" s="22" t="s">
        <v>596</v>
      </c>
      <c r="K50" s="15"/>
      <c r="L50" s="22" t="s">
        <v>617</v>
      </c>
      <c r="M50" s="15"/>
    </row>
    <row r="51" spans="1:41">
      <c r="A51" s="14"/>
      <c r="B51" s="15"/>
      <c r="C51" s="15"/>
      <c r="D51" s="15"/>
      <c r="E51" s="15"/>
      <c r="F51" s="15"/>
      <c r="G51" s="15"/>
      <c r="H51" s="15"/>
      <c r="I51" s="15"/>
      <c r="J51" s="22" t="s">
        <v>598</v>
      </c>
      <c r="K51" s="15"/>
      <c r="L51" s="22" t="s">
        <v>618</v>
      </c>
      <c r="M51" s="15"/>
    </row>
    <row r="52" spans="1:41">
      <c r="A52" s="14"/>
      <c r="B52" s="15"/>
      <c r="C52" s="22" t="s">
        <v>600</v>
      </c>
      <c r="D52" s="15"/>
      <c r="E52" s="15"/>
      <c r="F52" s="25">
        <v>12</v>
      </c>
      <c r="G52" s="15"/>
      <c r="H52" s="99" t="s">
        <v>601</v>
      </c>
      <c r="I52" s="15"/>
      <c r="J52" s="22" t="s">
        <v>594</v>
      </c>
      <c r="K52" s="15"/>
      <c r="L52" s="22" t="s">
        <v>619</v>
      </c>
      <c r="M52" s="15"/>
    </row>
    <row r="53" spans="1:41">
      <c r="A53" s="14"/>
      <c r="B53" s="15"/>
      <c r="C53" s="22" t="s">
        <v>603</v>
      </c>
      <c r="D53" s="15"/>
      <c r="E53" s="15"/>
      <c r="F53" s="25">
        <v>85</v>
      </c>
      <c r="G53" s="15"/>
      <c r="H53" s="99" t="s">
        <v>604</v>
      </c>
      <c r="I53" s="15"/>
      <c r="J53" s="22" t="s">
        <v>592</v>
      </c>
      <c r="K53" s="15"/>
      <c r="L53" s="22" t="s">
        <v>620</v>
      </c>
      <c r="M53" s="15"/>
    </row>
    <row r="54" spans="1:41">
      <c r="A54" s="14"/>
      <c r="B54" s="15"/>
      <c r="C54" s="15"/>
      <c r="D54" s="15"/>
      <c r="E54" s="15"/>
      <c r="F54" s="15"/>
      <c r="G54" s="15"/>
      <c r="H54" s="15"/>
      <c r="I54" s="15"/>
      <c r="J54" s="22" t="s">
        <v>594</v>
      </c>
      <c r="K54" s="15"/>
      <c r="L54" s="22" t="s">
        <v>621</v>
      </c>
      <c r="M54" s="15"/>
    </row>
    <row r="55" spans="1:41">
      <c r="A55" s="14"/>
      <c r="B55" s="15"/>
      <c r="C55" s="15"/>
      <c r="D55" s="15"/>
      <c r="E55" s="15"/>
      <c r="F55" s="15"/>
      <c r="G55" s="15"/>
      <c r="H55" s="15"/>
      <c r="I55" s="15"/>
      <c r="J55" s="22" t="s">
        <v>596</v>
      </c>
      <c r="K55" s="15"/>
      <c r="L55" s="22" t="s">
        <v>622</v>
      </c>
      <c r="M55" s="15"/>
    </row>
    <row r="56" spans="1:41">
      <c r="A56" s="14"/>
      <c r="B56" s="15"/>
      <c r="C56" s="68" t="s">
        <v>455</v>
      </c>
      <c r="D56" s="68"/>
      <c r="E56" s="68"/>
      <c r="F56" s="68"/>
      <c r="G56" s="68"/>
      <c r="H56" s="68"/>
      <c r="I56" s="15"/>
      <c r="J56" s="15"/>
      <c r="K56" s="15"/>
      <c r="L56" s="15"/>
      <c r="M56" s="17"/>
    </row>
    <row r="57" spans="1:41">
      <c r="A57" s="14"/>
      <c r="B57" s="15"/>
      <c r="C57" s="45" t="s">
        <v>611</v>
      </c>
      <c r="D57" s="45"/>
      <c r="E57" s="45"/>
      <c r="F57" s="45"/>
      <c r="G57" s="45"/>
      <c r="H57" s="45"/>
      <c r="I57" s="45"/>
      <c r="J57" s="45"/>
      <c r="K57" s="45"/>
      <c r="L57" s="45"/>
      <c r="M57" s="45"/>
    </row>
    <row r="58" spans="1:41" ht="15" customHeight="1">
      <c r="A58" s="14" t="s">
        <v>1213</v>
      </c>
      <c r="B58" s="47" t="s">
        <v>5</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row>
    <row r="59" spans="1:41" ht="15.75" thickBot="1">
      <c r="A59" s="14"/>
      <c r="B59" s="15"/>
      <c r="C59" s="15"/>
      <c r="D59" s="15"/>
      <c r="E59" s="15"/>
      <c r="F59" s="15"/>
      <c r="G59" s="15"/>
      <c r="H59" s="63" t="s">
        <v>633</v>
      </c>
      <c r="I59" s="63"/>
      <c r="J59" s="63"/>
      <c r="K59" s="63"/>
      <c r="L59" s="63"/>
      <c r="M59" s="63"/>
      <c r="N59" s="63"/>
      <c r="O59" s="63"/>
      <c r="P59" s="63"/>
      <c r="Q59" s="63"/>
      <c r="R59" s="63"/>
      <c r="S59" s="63"/>
      <c r="T59" s="15"/>
      <c r="U59" s="15"/>
      <c r="V59" s="15"/>
    </row>
    <row r="60" spans="1:41">
      <c r="A60" s="14"/>
      <c r="B60" s="15"/>
      <c r="C60" s="15"/>
      <c r="D60" s="15"/>
      <c r="E60" s="15"/>
      <c r="F60" s="15"/>
      <c r="G60" s="15"/>
      <c r="H60" s="64" t="s">
        <v>634</v>
      </c>
      <c r="I60" s="64"/>
      <c r="J60" s="19"/>
      <c r="K60" s="64" t="s">
        <v>635</v>
      </c>
      <c r="L60" s="64"/>
      <c r="M60" s="19"/>
      <c r="N60" s="19"/>
      <c r="O60" s="19"/>
      <c r="P60" s="19"/>
      <c r="Q60" s="19"/>
      <c r="R60" s="19"/>
      <c r="S60" s="19"/>
      <c r="T60" s="15"/>
      <c r="U60" s="17"/>
      <c r="V60" s="15"/>
    </row>
    <row r="61" spans="1:41">
      <c r="A61" s="14"/>
      <c r="B61" s="15"/>
      <c r="C61" s="15"/>
      <c r="D61" s="15"/>
      <c r="E61" s="15"/>
      <c r="F61" s="15"/>
      <c r="G61" s="15"/>
      <c r="H61" s="75" t="s">
        <v>636</v>
      </c>
      <c r="I61" s="75"/>
      <c r="J61" s="17"/>
      <c r="K61" s="75" t="s">
        <v>603</v>
      </c>
      <c r="L61" s="75"/>
      <c r="M61" s="17"/>
      <c r="N61" s="75" t="s">
        <v>635</v>
      </c>
      <c r="O61" s="75"/>
      <c r="P61" s="17"/>
      <c r="Q61" s="17"/>
      <c r="R61" s="75" t="s">
        <v>637</v>
      </c>
      <c r="S61" s="75"/>
      <c r="T61" s="15"/>
      <c r="U61" s="17"/>
      <c r="V61" s="15"/>
    </row>
    <row r="62" spans="1:41">
      <c r="A62" s="14"/>
      <c r="B62" s="15"/>
      <c r="C62" s="15"/>
      <c r="D62" s="15"/>
      <c r="E62" s="15"/>
      <c r="F62" s="15"/>
      <c r="G62" s="15"/>
      <c r="H62" s="75" t="s">
        <v>638</v>
      </c>
      <c r="I62" s="75"/>
      <c r="J62" s="17"/>
      <c r="K62" s="75" t="s">
        <v>639</v>
      </c>
      <c r="L62" s="75"/>
      <c r="M62" s="17"/>
      <c r="N62" s="75" t="s">
        <v>640</v>
      </c>
      <c r="O62" s="75"/>
      <c r="P62" s="17"/>
      <c r="Q62" s="17"/>
      <c r="R62" s="75" t="s">
        <v>641</v>
      </c>
      <c r="S62" s="75"/>
      <c r="T62" s="15"/>
      <c r="U62" s="75" t="s">
        <v>642</v>
      </c>
      <c r="V62" s="75"/>
    </row>
    <row r="63" spans="1:41">
      <c r="A63" s="14"/>
      <c r="B63" s="15"/>
      <c r="C63" s="15"/>
      <c r="D63" s="15"/>
      <c r="E63" s="15"/>
      <c r="F63" s="15"/>
      <c r="G63" s="15"/>
      <c r="H63" s="75" t="s">
        <v>31</v>
      </c>
      <c r="I63" s="75"/>
      <c r="J63" s="17"/>
      <c r="K63" s="75" t="s">
        <v>643</v>
      </c>
      <c r="L63" s="75"/>
      <c r="M63" s="17"/>
      <c r="N63" s="75" t="s">
        <v>643</v>
      </c>
      <c r="O63" s="75"/>
      <c r="P63" s="17"/>
      <c r="Q63" s="17"/>
      <c r="R63" s="75" t="s">
        <v>644</v>
      </c>
      <c r="S63" s="75"/>
      <c r="T63" s="15"/>
      <c r="U63" s="75" t="s">
        <v>450</v>
      </c>
      <c r="V63" s="75"/>
    </row>
    <row r="64" spans="1:41" ht="15.75" thickBot="1">
      <c r="A64" s="14"/>
      <c r="B64" s="66" t="s">
        <v>287</v>
      </c>
      <c r="C64" s="66"/>
      <c r="D64" s="66"/>
      <c r="E64" s="66"/>
      <c r="F64" s="66"/>
      <c r="G64" s="15"/>
      <c r="H64" s="63" t="s">
        <v>645</v>
      </c>
      <c r="I64" s="63"/>
      <c r="J64" s="17"/>
      <c r="K64" s="63" t="s">
        <v>646</v>
      </c>
      <c r="L64" s="63"/>
      <c r="M64" s="17"/>
      <c r="N64" s="63" t="s">
        <v>647</v>
      </c>
      <c r="O64" s="63"/>
      <c r="P64" s="17"/>
      <c r="Q64" s="17"/>
      <c r="R64" s="63" t="s">
        <v>648</v>
      </c>
      <c r="S64" s="63"/>
      <c r="T64" s="17"/>
      <c r="U64" s="63">
        <v>2014</v>
      </c>
      <c r="V64" s="63"/>
    </row>
    <row r="65" spans="1:22">
      <c r="A65" s="14"/>
      <c r="B65" s="67" t="s">
        <v>649</v>
      </c>
      <c r="C65" s="67"/>
      <c r="D65" s="67"/>
      <c r="E65" s="67"/>
      <c r="F65" s="67"/>
      <c r="G65" s="15"/>
      <c r="H65" s="16"/>
      <c r="I65" s="19"/>
      <c r="J65" s="17"/>
      <c r="K65" s="16"/>
      <c r="L65" s="19"/>
      <c r="M65" s="17"/>
      <c r="N65" s="16"/>
      <c r="O65" s="19"/>
      <c r="P65" s="15"/>
      <c r="Q65" s="17"/>
      <c r="R65" s="16"/>
      <c r="S65" s="19"/>
      <c r="T65" s="17"/>
      <c r="U65" s="16"/>
      <c r="V65" s="19"/>
    </row>
    <row r="66" spans="1:22">
      <c r="A66" s="14"/>
      <c r="B66" s="68" t="s">
        <v>650</v>
      </c>
      <c r="C66" s="68"/>
      <c r="D66" s="68"/>
      <c r="E66" s="68"/>
      <c r="F66" s="68"/>
      <c r="G66" s="15"/>
      <c r="H66" s="15"/>
      <c r="I66" s="15"/>
      <c r="J66" s="15"/>
      <c r="K66" s="15"/>
      <c r="L66" s="15"/>
      <c r="M66" s="15"/>
      <c r="N66" s="15"/>
      <c r="O66" s="15"/>
      <c r="P66" s="15"/>
      <c r="Q66" s="15"/>
      <c r="R66" s="15"/>
      <c r="S66" s="15"/>
      <c r="T66" s="15"/>
      <c r="U66" s="15"/>
      <c r="V66" s="15"/>
    </row>
    <row r="67" spans="1:22">
      <c r="A67" s="14"/>
      <c r="B67" s="15"/>
      <c r="C67" s="68" t="s">
        <v>651</v>
      </c>
      <c r="D67" s="68"/>
      <c r="E67" s="68"/>
      <c r="F67" s="68"/>
      <c r="G67" s="15"/>
      <c r="H67" s="57" t="s">
        <v>298</v>
      </c>
      <c r="I67" s="69">
        <v>486</v>
      </c>
      <c r="J67" s="24"/>
      <c r="K67" s="57" t="s">
        <v>298</v>
      </c>
      <c r="L67" s="69">
        <v>114</v>
      </c>
      <c r="M67" s="24"/>
      <c r="N67" s="57" t="s">
        <v>298</v>
      </c>
      <c r="O67" s="69">
        <v>0</v>
      </c>
      <c r="P67" s="15"/>
      <c r="Q67" s="24"/>
      <c r="R67" s="57" t="s">
        <v>298</v>
      </c>
      <c r="S67" s="69">
        <v>0</v>
      </c>
      <c r="T67" s="24"/>
      <c r="U67" s="57" t="s">
        <v>298</v>
      </c>
      <c r="V67" s="69">
        <v>600</v>
      </c>
    </row>
    <row r="68" spans="1:22" ht="17.25">
      <c r="A68" s="14"/>
      <c r="B68" s="15"/>
      <c r="C68" s="68" t="s">
        <v>652</v>
      </c>
      <c r="D68" s="68"/>
      <c r="E68" s="68"/>
      <c r="F68" s="68"/>
      <c r="G68" s="15"/>
      <c r="H68" s="15"/>
      <c r="I68" s="69">
        <v>0</v>
      </c>
      <c r="J68" s="24"/>
      <c r="K68" s="15"/>
      <c r="L68" s="70">
        <v>1682</v>
      </c>
      <c r="M68" s="24"/>
      <c r="N68" s="15"/>
      <c r="O68" s="69">
        <v>57</v>
      </c>
      <c r="P68" s="15" t="s">
        <v>653</v>
      </c>
      <c r="Q68" s="24"/>
      <c r="R68" s="15"/>
      <c r="S68" s="69">
        <v>0</v>
      </c>
      <c r="T68" s="24"/>
      <c r="U68" s="15"/>
      <c r="V68" s="70">
        <v>1739</v>
      </c>
    </row>
    <row r="69" spans="1:22" ht="17.25">
      <c r="A69" s="14"/>
      <c r="B69" s="15"/>
      <c r="C69" s="68" t="s">
        <v>654</v>
      </c>
      <c r="D69" s="68"/>
      <c r="E69" s="68"/>
      <c r="F69" s="68"/>
      <c r="G69" s="15"/>
      <c r="H69" s="15"/>
      <c r="I69" s="69">
        <v>225</v>
      </c>
      <c r="J69" s="24"/>
      <c r="K69" s="15"/>
      <c r="L69" s="69">
        <v>83</v>
      </c>
      <c r="M69" s="24"/>
      <c r="N69" s="15"/>
      <c r="O69" s="69">
        <v>5</v>
      </c>
      <c r="P69" s="15" t="s">
        <v>653</v>
      </c>
      <c r="Q69" s="24"/>
      <c r="R69" s="15"/>
      <c r="S69" s="69">
        <v>0</v>
      </c>
      <c r="T69" s="24"/>
      <c r="U69" s="15"/>
      <c r="V69" s="69">
        <v>313</v>
      </c>
    </row>
    <row r="70" spans="1:22" ht="17.25">
      <c r="A70" s="14"/>
      <c r="B70" s="15"/>
      <c r="C70" s="68" t="s">
        <v>655</v>
      </c>
      <c r="D70" s="68"/>
      <c r="E70" s="68"/>
      <c r="F70" s="68"/>
      <c r="G70" s="15"/>
      <c r="H70" s="15"/>
      <c r="I70" s="69">
        <v>0</v>
      </c>
      <c r="J70" s="24"/>
      <c r="K70" s="15"/>
      <c r="L70" s="70">
        <v>2373</v>
      </c>
      <c r="M70" s="24"/>
      <c r="N70" s="15"/>
      <c r="O70" s="69">
        <v>34</v>
      </c>
      <c r="P70" s="15" t="s">
        <v>653</v>
      </c>
      <c r="Q70" s="24"/>
      <c r="R70" s="15"/>
      <c r="S70" s="69">
        <v>0</v>
      </c>
      <c r="T70" s="24"/>
      <c r="U70" s="15"/>
      <c r="V70" s="70">
        <v>2407</v>
      </c>
    </row>
    <row r="71" spans="1:22">
      <c r="A71" s="14"/>
      <c r="B71" s="15"/>
      <c r="C71" s="68" t="s">
        <v>656</v>
      </c>
      <c r="D71" s="68"/>
      <c r="E71" s="68"/>
      <c r="F71" s="68"/>
      <c r="G71" s="15"/>
      <c r="H71" s="15"/>
      <c r="I71" s="24"/>
      <c r="J71" s="24"/>
      <c r="K71" s="15"/>
      <c r="L71" s="24"/>
      <c r="M71" s="24"/>
      <c r="N71" s="15"/>
      <c r="O71" s="15"/>
      <c r="P71" s="15"/>
      <c r="Q71" s="24"/>
      <c r="R71" s="15"/>
      <c r="S71" s="24"/>
      <c r="T71" s="24"/>
      <c r="U71" s="15"/>
      <c r="V71" s="24"/>
    </row>
    <row r="72" spans="1:22" ht="17.25">
      <c r="A72" s="14"/>
      <c r="B72" s="15"/>
      <c r="C72" s="15"/>
      <c r="D72" s="68" t="s">
        <v>657</v>
      </c>
      <c r="E72" s="68"/>
      <c r="F72" s="68"/>
      <c r="G72" s="15"/>
      <c r="H72" s="15"/>
      <c r="I72" s="69">
        <v>0</v>
      </c>
      <c r="J72" s="24"/>
      <c r="K72" s="15"/>
      <c r="L72" s="70">
        <v>1184</v>
      </c>
      <c r="M72" s="24"/>
      <c r="N72" s="15"/>
      <c r="O72" s="69">
        <v>8</v>
      </c>
      <c r="P72" s="15" t="s">
        <v>653</v>
      </c>
      <c r="Q72" s="24"/>
      <c r="R72" s="15"/>
      <c r="S72" s="69">
        <v>0</v>
      </c>
      <c r="T72" s="24"/>
      <c r="U72" s="15"/>
      <c r="V72" s="70">
        <v>1192</v>
      </c>
    </row>
    <row r="73" spans="1:22">
      <c r="A73" s="14"/>
      <c r="B73" s="15"/>
      <c r="C73" s="15"/>
      <c r="D73" s="68" t="s">
        <v>658</v>
      </c>
      <c r="E73" s="68"/>
      <c r="F73" s="68"/>
      <c r="G73" s="15"/>
      <c r="H73" s="15"/>
      <c r="I73" s="69">
        <v>0</v>
      </c>
      <c r="J73" s="24"/>
      <c r="K73" s="15"/>
      <c r="L73" s="69">
        <v>59</v>
      </c>
      <c r="M73" s="24"/>
      <c r="N73" s="15"/>
      <c r="O73" s="69">
        <v>0</v>
      </c>
      <c r="P73" s="15"/>
      <c r="Q73" s="24"/>
      <c r="R73" s="15"/>
      <c r="S73" s="69">
        <v>0</v>
      </c>
      <c r="T73" s="24"/>
      <c r="U73" s="15"/>
      <c r="V73" s="69">
        <v>59</v>
      </c>
    </row>
    <row r="74" spans="1:22" ht="17.25">
      <c r="A74" s="14"/>
      <c r="B74" s="15"/>
      <c r="C74" s="15"/>
      <c r="D74" s="68" t="s">
        <v>659</v>
      </c>
      <c r="E74" s="68"/>
      <c r="F74" s="68"/>
      <c r="G74" s="15"/>
      <c r="H74" s="15"/>
      <c r="I74" s="69">
        <v>0</v>
      </c>
      <c r="J74" s="24"/>
      <c r="K74" s="15"/>
      <c r="L74" s="69">
        <v>30</v>
      </c>
      <c r="M74" s="24"/>
      <c r="N74" s="15"/>
      <c r="O74" s="69">
        <v>1</v>
      </c>
      <c r="P74" s="15" t="s">
        <v>653</v>
      </c>
      <c r="Q74" s="24"/>
      <c r="R74" s="15"/>
      <c r="S74" s="69">
        <v>0</v>
      </c>
      <c r="T74" s="24"/>
      <c r="U74" s="15"/>
      <c r="V74" s="69">
        <v>31</v>
      </c>
    </row>
    <row r="75" spans="1:22">
      <c r="A75" s="14"/>
      <c r="B75" s="15"/>
      <c r="C75" s="68" t="s">
        <v>660</v>
      </c>
      <c r="D75" s="68"/>
      <c r="E75" s="68"/>
      <c r="F75" s="68"/>
      <c r="G75" s="15"/>
      <c r="H75" s="15"/>
      <c r="I75" s="24"/>
      <c r="J75" s="24"/>
      <c r="K75" s="15"/>
      <c r="L75" s="24"/>
      <c r="M75" s="24"/>
      <c r="N75" s="15"/>
      <c r="O75" s="15"/>
      <c r="P75" s="15"/>
      <c r="Q75" s="24"/>
      <c r="R75" s="15"/>
      <c r="S75" s="24"/>
      <c r="T75" s="24"/>
      <c r="U75" s="15"/>
      <c r="V75" s="24"/>
    </row>
    <row r="76" spans="1:22" ht="17.25">
      <c r="A76" s="14"/>
      <c r="B76" s="15"/>
      <c r="C76" s="15"/>
      <c r="D76" s="68" t="s">
        <v>297</v>
      </c>
      <c r="E76" s="68"/>
      <c r="F76" s="68"/>
      <c r="G76" s="15"/>
      <c r="H76" s="15"/>
      <c r="I76" s="69">
        <v>0</v>
      </c>
      <c r="J76" s="24"/>
      <c r="K76" s="15"/>
      <c r="L76" s="69">
        <v>11</v>
      </c>
      <c r="M76" s="24"/>
      <c r="N76" s="15"/>
      <c r="O76" s="69">
        <v>95</v>
      </c>
      <c r="P76" s="15" t="s">
        <v>653</v>
      </c>
      <c r="Q76" s="24"/>
      <c r="R76" s="15"/>
      <c r="S76" s="69">
        <v>0</v>
      </c>
      <c r="T76" s="24"/>
      <c r="U76" s="15"/>
      <c r="V76" s="69">
        <v>106</v>
      </c>
    </row>
    <row r="77" spans="1:22" ht="18" thickBot="1">
      <c r="A77" s="14"/>
      <c r="B77" s="15"/>
      <c r="C77" s="15"/>
      <c r="D77" s="68" t="s">
        <v>661</v>
      </c>
      <c r="E77" s="68"/>
      <c r="F77" s="68"/>
      <c r="G77" s="15"/>
      <c r="H77" s="87"/>
      <c r="I77" s="60">
        <v>0</v>
      </c>
      <c r="J77" s="24"/>
      <c r="K77" s="87"/>
      <c r="L77" s="60">
        <v>168</v>
      </c>
      <c r="M77" s="24"/>
      <c r="N77" s="87"/>
      <c r="O77" s="60">
        <v>82</v>
      </c>
      <c r="P77" s="15" t="s">
        <v>653</v>
      </c>
      <c r="Q77" s="24"/>
      <c r="R77" s="87"/>
      <c r="S77" s="60">
        <v>0</v>
      </c>
      <c r="T77" s="24"/>
      <c r="U77" s="87"/>
      <c r="V77" s="60">
        <v>250</v>
      </c>
    </row>
    <row r="78" spans="1:22">
      <c r="A78" s="14"/>
      <c r="B78" s="15"/>
      <c r="C78" s="15"/>
      <c r="D78" s="15"/>
      <c r="E78" s="68" t="s">
        <v>662</v>
      </c>
      <c r="F78" s="68"/>
      <c r="G78" s="15"/>
      <c r="H78" s="16"/>
      <c r="I78" s="59">
        <v>711</v>
      </c>
      <c r="J78" s="24"/>
      <c r="K78" s="16"/>
      <c r="L78" s="100">
        <v>5704</v>
      </c>
      <c r="M78" s="24"/>
      <c r="N78" s="16"/>
      <c r="O78" s="59">
        <v>282</v>
      </c>
      <c r="P78" s="15"/>
      <c r="Q78" s="24"/>
      <c r="R78" s="16"/>
      <c r="S78" s="59">
        <v>0</v>
      </c>
      <c r="T78" s="24"/>
      <c r="U78" s="16"/>
      <c r="V78" s="100">
        <v>6697</v>
      </c>
    </row>
    <row r="79" spans="1:22">
      <c r="A79" s="14"/>
      <c r="B79" s="68" t="s">
        <v>663</v>
      </c>
      <c r="C79" s="68"/>
      <c r="D79" s="68"/>
      <c r="E79" s="68"/>
      <c r="F79" s="68"/>
      <c r="G79" s="15"/>
      <c r="H79" s="15"/>
      <c r="I79" s="69">
        <v>392</v>
      </c>
      <c r="J79" s="24"/>
      <c r="K79" s="15"/>
      <c r="L79" s="69">
        <v>0</v>
      </c>
      <c r="M79" s="24"/>
      <c r="N79" s="15"/>
      <c r="O79" s="69">
        <v>0</v>
      </c>
      <c r="P79" s="15"/>
      <c r="Q79" s="24"/>
      <c r="R79" s="15"/>
      <c r="S79" s="69">
        <v>0</v>
      </c>
      <c r="T79" s="24"/>
      <c r="U79" s="15"/>
      <c r="V79" s="69">
        <v>392</v>
      </c>
    </row>
    <row r="80" spans="1:22" ht="17.25">
      <c r="A80" s="14"/>
      <c r="B80" s="68" t="s">
        <v>664</v>
      </c>
      <c r="C80" s="68"/>
      <c r="D80" s="68"/>
      <c r="E80" s="68"/>
      <c r="F80" s="68"/>
      <c r="G80" s="15"/>
      <c r="H80" s="15"/>
      <c r="I80" s="69">
        <v>27</v>
      </c>
      <c r="J80" s="24"/>
      <c r="K80" s="15"/>
      <c r="L80" s="69">
        <v>28</v>
      </c>
      <c r="M80" s="24"/>
      <c r="N80" s="15"/>
      <c r="O80" s="69">
        <v>13</v>
      </c>
      <c r="P80" s="15" t="s">
        <v>653</v>
      </c>
      <c r="Q80" s="24"/>
      <c r="R80" s="15"/>
      <c r="S80" s="69">
        <v>0</v>
      </c>
      <c r="T80" s="24"/>
      <c r="U80" s="15"/>
      <c r="V80" s="69">
        <v>68</v>
      </c>
    </row>
    <row r="81" spans="1:22">
      <c r="A81" s="14"/>
      <c r="B81" s="68" t="s">
        <v>32</v>
      </c>
      <c r="C81" s="68"/>
      <c r="D81" s="68"/>
      <c r="E81" s="68"/>
      <c r="F81" s="68"/>
      <c r="G81" s="15"/>
      <c r="H81" s="15"/>
      <c r="I81" s="69">
        <v>534</v>
      </c>
      <c r="J81" s="24"/>
      <c r="K81" s="15"/>
      <c r="L81" s="69">
        <v>0</v>
      </c>
      <c r="M81" s="24"/>
      <c r="N81" s="15"/>
      <c r="O81" s="69">
        <v>0</v>
      </c>
      <c r="P81" s="15"/>
      <c r="Q81" s="24"/>
      <c r="R81" s="15"/>
      <c r="S81" s="69">
        <v>0</v>
      </c>
      <c r="T81" s="24"/>
      <c r="U81" s="15"/>
      <c r="V81" s="69">
        <v>534</v>
      </c>
    </row>
    <row r="82" spans="1:22">
      <c r="A82" s="14"/>
      <c r="B82" s="68" t="s">
        <v>665</v>
      </c>
      <c r="C82" s="68"/>
      <c r="D82" s="68"/>
      <c r="E82" s="68"/>
      <c r="F82" s="68"/>
      <c r="G82" s="15"/>
      <c r="H82" s="15"/>
      <c r="I82" s="24"/>
      <c r="J82" s="24"/>
      <c r="K82" s="15"/>
      <c r="L82" s="24"/>
      <c r="M82" s="24"/>
      <c r="N82" s="15"/>
      <c r="O82" s="15"/>
      <c r="P82" s="15"/>
      <c r="Q82" s="24"/>
      <c r="R82" s="15"/>
      <c r="S82" s="24"/>
      <c r="T82" s="24"/>
      <c r="U82" s="15"/>
      <c r="V82" s="24"/>
    </row>
    <row r="83" spans="1:22">
      <c r="A83" s="14"/>
      <c r="B83" s="15"/>
      <c r="C83" s="68" t="s">
        <v>666</v>
      </c>
      <c r="D83" s="68"/>
      <c r="E83" s="68"/>
      <c r="F83" s="68"/>
      <c r="G83" s="15"/>
      <c r="H83" s="15"/>
      <c r="I83" s="24"/>
      <c r="J83" s="24"/>
      <c r="K83" s="15"/>
      <c r="L83" s="24"/>
      <c r="M83" s="24"/>
      <c r="N83" s="15"/>
      <c r="O83" s="15"/>
      <c r="P83" s="15"/>
      <c r="Q83" s="24"/>
      <c r="R83" s="15"/>
      <c r="S83" s="24"/>
      <c r="T83" s="24"/>
      <c r="U83" s="15"/>
      <c r="V83" s="24"/>
    </row>
    <row r="84" spans="1:22" ht="15.75" thickBot="1">
      <c r="A84" s="14"/>
      <c r="B84" s="15"/>
      <c r="C84" s="15"/>
      <c r="D84" s="68" t="s">
        <v>667</v>
      </c>
      <c r="E84" s="68"/>
      <c r="F84" s="68"/>
      <c r="G84" s="15"/>
      <c r="H84" s="15"/>
      <c r="I84" s="69">
        <v>0</v>
      </c>
      <c r="J84" s="24"/>
      <c r="K84" s="15"/>
      <c r="L84" s="69">
        <v>66</v>
      </c>
      <c r="M84" s="24"/>
      <c r="N84" s="15"/>
      <c r="O84" s="69">
        <v>0</v>
      </c>
      <c r="P84" s="15"/>
      <c r="Q84" s="24"/>
      <c r="R84" s="15"/>
      <c r="S84" s="69">
        <v>-62</v>
      </c>
      <c r="T84" s="24"/>
      <c r="U84" s="15"/>
      <c r="V84" s="69">
        <v>4</v>
      </c>
    </row>
    <row r="85" spans="1:22">
      <c r="A85" s="14"/>
      <c r="B85" s="15"/>
      <c r="C85" s="15"/>
      <c r="D85" s="15"/>
      <c r="E85" s="68" t="s">
        <v>668</v>
      </c>
      <c r="F85" s="68"/>
      <c r="G85" s="15"/>
      <c r="H85" s="16"/>
      <c r="I85" s="59">
        <v>0</v>
      </c>
      <c r="J85" s="24"/>
      <c r="K85" s="16"/>
      <c r="L85" s="59">
        <v>66</v>
      </c>
      <c r="M85" s="24"/>
      <c r="N85" s="16"/>
      <c r="O85" s="59">
        <v>0</v>
      </c>
      <c r="P85" s="15"/>
      <c r="Q85" s="24"/>
      <c r="R85" s="16"/>
      <c r="S85" s="59">
        <v>-62</v>
      </c>
      <c r="T85" s="24"/>
      <c r="U85" s="16"/>
      <c r="V85" s="59">
        <v>4</v>
      </c>
    </row>
    <row r="86" spans="1:22">
      <c r="A86" s="14"/>
      <c r="B86" s="15"/>
      <c r="C86" s="15"/>
      <c r="D86" s="15"/>
      <c r="E86" s="15"/>
      <c r="F86" s="15"/>
      <c r="G86" s="15"/>
      <c r="H86" s="15"/>
      <c r="I86" s="15"/>
      <c r="J86" s="15"/>
      <c r="K86" s="15"/>
      <c r="L86" s="15"/>
      <c r="M86" s="15"/>
      <c r="N86" s="15"/>
      <c r="O86" s="15"/>
      <c r="P86" s="15"/>
      <c r="Q86" s="15"/>
      <c r="R86" s="15"/>
      <c r="S86" s="15"/>
      <c r="T86" s="15"/>
      <c r="U86" s="15"/>
      <c r="V86" s="15"/>
    </row>
    <row r="87" spans="1:22" ht="15.75" thickBot="1">
      <c r="A87" s="14"/>
      <c r="B87" s="15"/>
      <c r="C87" s="15"/>
      <c r="D87" s="15"/>
      <c r="E87" s="15"/>
      <c r="F87" s="15"/>
      <c r="G87" s="15"/>
      <c r="H87" s="63" t="s">
        <v>633</v>
      </c>
      <c r="I87" s="63"/>
      <c r="J87" s="63"/>
      <c r="K87" s="63"/>
      <c r="L87" s="63"/>
      <c r="M87" s="63"/>
      <c r="N87" s="63"/>
      <c r="O87" s="63"/>
      <c r="P87" s="63"/>
      <c r="Q87" s="63"/>
      <c r="R87" s="63"/>
      <c r="S87" s="63"/>
      <c r="T87" s="15"/>
      <c r="U87" s="15"/>
      <c r="V87" s="15"/>
    </row>
    <row r="88" spans="1:22">
      <c r="A88" s="14"/>
      <c r="B88" s="15"/>
      <c r="C88" s="15"/>
      <c r="D88" s="15"/>
      <c r="E88" s="15"/>
      <c r="F88" s="15"/>
      <c r="G88" s="15"/>
      <c r="H88" s="64" t="s">
        <v>634</v>
      </c>
      <c r="I88" s="64"/>
      <c r="J88" s="19"/>
      <c r="K88" s="64" t="s">
        <v>635</v>
      </c>
      <c r="L88" s="64"/>
      <c r="M88" s="19"/>
      <c r="N88" s="19"/>
      <c r="O88" s="19"/>
      <c r="P88" s="19"/>
      <c r="Q88" s="19"/>
      <c r="R88" s="19"/>
      <c r="S88" s="19"/>
      <c r="T88" s="15"/>
      <c r="U88" s="17"/>
      <c r="V88" s="15"/>
    </row>
    <row r="89" spans="1:22">
      <c r="A89" s="14"/>
      <c r="B89" s="15"/>
      <c r="C89" s="15"/>
      <c r="D89" s="15"/>
      <c r="E89" s="15"/>
      <c r="F89" s="15"/>
      <c r="G89" s="15"/>
      <c r="H89" s="75" t="s">
        <v>636</v>
      </c>
      <c r="I89" s="75"/>
      <c r="J89" s="17"/>
      <c r="K89" s="75" t="s">
        <v>603</v>
      </c>
      <c r="L89" s="75"/>
      <c r="M89" s="17"/>
      <c r="N89" s="75" t="s">
        <v>635</v>
      </c>
      <c r="O89" s="75"/>
      <c r="P89" s="17"/>
      <c r="Q89" s="17"/>
      <c r="R89" s="75" t="s">
        <v>637</v>
      </c>
      <c r="S89" s="75"/>
      <c r="T89" s="15"/>
      <c r="U89" s="17"/>
      <c r="V89" s="15"/>
    </row>
    <row r="90" spans="1:22">
      <c r="A90" s="14"/>
      <c r="B90" s="15"/>
      <c r="C90" s="15"/>
      <c r="D90" s="15"/>
      <c r="E90" s="15"/>
      <c r="F90" s="15"/>
      <c r="G90" s="15"/>
      <c r="H90" s="75" t="s">
        <v>638</v>
      </c>
      <c r="I90" s="75"/>
      <c r="J90" s="17"/>
      <c r="K90" s="75" t="s">
        <v>639</v>
      </c>
      <c r="L90" s="75"/>
      <c r="M90" s="17"/>
      <c r="N90" s="75" t="s">
        <v>640</v>
      </c>
      <c r="O90" s="75"/>
      <c r="P90" s="17"/>
      <c r="Q90" s="17"/>
      <c r="R90" s="75" t="s">
        <v>641</v>
      </c>
      <c r="S90" s="75"/>
      <c r="T90" s="15"/>
      <c r="U90" s="75" t="s">
        <v>642</v>
      </c>
      <c r="V90" s="75"/>
    </row>
    <row r="91" spans="1:22">
      <c r="A91" s="14"/>
      <c r="B91" s="15"/>
      <c r="C91" s="15"/>
      <c r="D91" s="15"/>
      <c r="E91" s="15"/>
      <c r="F91" s="15"/>
      <c r="G91" s="15"/>
      <c r="H91" s="75" t="s">
        <v>31</v>
      </c>
      <c r="I91" s="75"/>
      <c r="J91" s="17"/>
      <c r="K91" s="75" t="s">
        <v>643</v>
      </c>
      <c r="L91" s="75"/>
      <c r="M91" s="17"/>
      <c r="N91" s="75" t="s">
        <v>643</v>
      </c>
      <c r="O91" s="75"/>
      <c r="P91" s="17"/>
      <c r="Q91" s="17"/>
      <c r="R91" s="75" t="s">
        <v>644</v>
      </c>
      <c r="S91" s="75"/>
      <c r="T91" s="15"/>
      <c r="U91" s="75" t="s">
        <v>450</v>
      </c>
      <c r="V91" s="75"/>
    </row>
    <row r="92" spans="1:22" ht="15.75" thickBot="1">
      <c r="A92" s="14"/>
      <c r="B92" s="66" t="s">
        <v>287</v>
      </c>
      <c r="C92" s="66"/>
      <c r="D92" s="66"/>
      <c r="E92" s="66"/>
      <c r="F92" s="66"/>
      <c r="G92" s="15"/>
      <c r="H92" s="63" t="s">
        <v>645</v>
      </c>
      <c r="I92" s="63"/>
      <c r="J92" s="17"/>
      <c r="K92" s="63" t="s">
        <v>646</v>
      </c>
      <c r="L92" s="63"/>
      <c r="M92" s="17"/>
      <c r="N92" s="63" t="s">
        <v>647</v>
      </c>
      <c r="O92" s="63"/>
      <c r="P92" s="17"/>
      <c r="Q92" s="17"/>
      <c r="R92" s="63" t="s">
        <v>648</v>
      </c>
      <c r="S92" s="63"/>
      <c r="T92" s="17"/>
      <c r="U92" s="63">
        <v>2014</v>
      </c>
      <c r="V92" s="63"/>
    </row>
    <row r="93" spans="1:22">
      <c r="A93" s="14"/>
      <c r="B93" s="67" t="s">
        <v>576</v>
      </c>
      <c r="C93" s="67"/>
      <c r="D93" s="67"/>
      <c r="E93" s="67"/>
      <c r="F93" s="67"/>
      <c r="G93" s="15"/>
      <c r="H93" s="16"/>
      <c r="I93" s="16"/>
      <c r="J93" s="15"/>
      <c r="K93" s="16"/>
      <c r="L93" s="16"/>
      <c r="M93" s="15"/>
      <c r="N93" s="16"/>
      <c r="O93" s="16"/>
      <c r="P93" s="15"/>
      <c r="Q93" s="15"/>
      <c r="R93" s="16"/>
      <c r="S93" s="16"/>
      <c r="T93" s="15"/>
      <c r="U93" s="16"/>
      <c r="V93" s="16"/>
    </row>
    <row r="94" spans="1:22" ht="17.25">
      <c r="A94" s="14"/>
      <c r="B94" s="15"/>
      <c r="C94" s="68" t="s">
        <v>655</v>
      </c>
      <c r="D94" s="68"/>
      <c r="E94" s="68"/>
      <c r="F94" s="68"/>
      <c r="G94" s="15"/>
      <c r="H94" s="15"/>
      <c r="I94" s="69">
        <v>0</v>
      </c>
      <c r="J94" s="24"/>
      <c r="K94" s="15"/>
      <c r="L94" s="69">
        <v>24</v>
      </c>
      <c r="M94" s="24"/>
      <c r="N94" s="15"/>
      <c r="O94" s="69">
        <v>62</v>
      </c>
      <c r="P94" s="15" t="s">
        <v>653</v>
      </c>
      <c r="Q94" s="24"/>
      <c r="R94" s="15"/>
      <c r="S94" s="69">
        <v>0</v>
      </c>
      <c r="T94" s="24"/>
      <c r="U94" s="15"/>
      <c r="V94" s="69">
        <v>86</v>
      </c>
    </row>
    <row r="95" spans="1:22">
      <c r="A95" s="14"/>
      <c r="B95" s="15"/>
      <c r="C95" s="68" t="s">
        <v>656</v>
      </c>
      <c r="D95" s="68"/>
      <c r="E95" s="68"/>
      <c r="F95" s="68"/>
      <c r="G95" s="15"/>
      <c r="H95" s="15"/>
      <c r="I95" s="24"/>
      <c r="J95" s="24"/>
      <c r="K95" s="15"/>
      <c r="L95" s="24"/>
      <c r="M95" s="24"/>
      <c r="N95" s="15"/>
      <c r="O95" s="15"/>
      <c r="P95" s="15"/>
      <c r="Q95" s="24"/>
      <c r="R95" s="15"/>
      <c r="S95" s="24"/>
      <c r="T95" s="24"/>
      <c r="U95" s="15"/>
      <c r="V95" s="24"/>
    </row>
    <row r="96" spans="1:22" ht="17.25">
      <c r="A96" s="14"/>
      <c r="B96" s="15"/>
      <c r="C96" s="15"/>
      <c r="D96" s="68" t="s">
        <v>658</v>
      </c>
      <c r="E96" s="68"/>
      <c r="F96" s="68"/>
      <c r="G96" s="15"/>
      <c r="H96" s="15"/>
      <c r="I96" s="69">
        <v>0</v>
      </c>
      <c r="J96" s="24"/>
      <c r="K96" s="15"/>
      <c r="L96" s="69">
        <v>205</v>
      </c>
      <c r="M96" s="24"/>
      <c r="N96" s="15"/>
      <c r="O96" s="69">
        <v>4</v>
      </c>
      <c r="P96" s="15" t="s">
        <v>653</v>
      </c>
      <c r="Q96" s="24"/>
      <c r="R96" s="15"/>
      <c r="S96" s="69">
        <v>0</v>
      </c>
      <c r="T96" s="24"/>
      <c r="U96" s="15"/>
      <c r="V96" s="69">
        <v>209</v>
      </c>
    </row>
    <row r="97" spans="1:22">
      <c r="A97" s="14"/>
      <c r="B97" s="15"/>
      <c r="C97" s="15"/>
      <c r="D97" s="68" t="s">
        <v>659</v>
      </c>
      <c r="E97" s="68"/>
      <c r="F97" s="68"/>
      <c r="G97" s="15"/>
      <c r="H97" s="15"/>
      <c r="I97" s="69">
        <v>0</v>
      </c>
      <c r="J97" s="24"/>
      <c r="K97" s="15"/>
      <c r="L97" s="69">
        <v>91</v>
      </c>
      <c r="M97" s="24"/>
      <c r="N97" s="15"/>
      <c r="O97" s="69">
        <v>0</v>
      </c>
      <c r="P97" s="15"/>
      <c r="Q97" s="24"/>
      <c r="R97" s="15"/>
      <c r="S97" s="69">
        <v>0</v>
      </c>
      <c r="T97" s="24"/>
      <c r="U97" s="15"/>
      <c r="V97" s="69">
        <v>91</v>
      </c>
    </row>
    <row r="98" spans="1:22">
      <c r="A98" s="14"/>
      <c r="B98" s="15"/>
      <c r="C98" s="68" t="s">
        <v>660</v>
      </c>
      <c r="D98" s="68"/>
      <c r="E98" s="68"/>
      <c r="F98" s="68"/>
      <c r="G98" s="15"/>
      <c r="H98" s="15"/>
      <c r="I98" s="24"/>
      <c r="J98" s="24"/>
      <c r="K98" s="15"/>
      <c r="L98" s="24"/>
      <c r="M98" s="24"/>
      <c r="N98" s="15"/>
      <c r="O98" s="15"/>
      <c r="P98" s="15"/>
      <c r="Q98" s="24"/>
      <c r="R98" s="15"/>
      <c r="S98" s="24"/>
      <c r="T98" s="24"/>
      <c r="U98" s="15"/>
      <c r="V98" s="24"/>
    </row>
    <row r="99" spans="1:22" ht="17.25">
      <c r="A99" s="14"/>
      <c r="B99" s="15"/>
      <c r="C99" s="15"/>
      <c r="D99" s="68" t="s">
        <v>297</v>
      </c>
      <c r="E99" s="68"/>
      <c r="F99" s="68"/>
      <c r="G99" s="15"/>
      <c r="H99" s="15"/>
      <c r="I99" s="69">
        <v>0</v>
      </c>
      <c r="J99" s="24"/>
      <c r="K99" s="15"/>
      <c r="L99" s="69">
        <v>10</v>
      </c>
      <c r="M99" s="24"/>
      <c r="N99" s="15"/>
      <c r="O99" s="69">
        <v>6</v>
      </c>
      <c r="P99" s="15" t="s">
        <v>653</v>
      </c>
      <c r="Q99" s="24"/>
      <c r="R99" s="15"/>
      <c r="S99" s="69">
        <v>0</v>
      </c>
      <c r="T99" s="24"/>
      <c r="U99" s="15"/>
      <c r="V99" s="69">
        <v>16</v>
      </c>
    </row>
    <row r="100" spans="1:22" ht="17.25">
      <c r="A100" s="14"/>
      <c r="B100" s="15"/>
      <c r="C100" s="15"/>
      <c r="D100" s="68" t="s">
        <v>661</v>
      </c>
      <c r="E100" s="68"/>
      <c r="F100" s="68"/>
      <c r="G100" s="15"/>
      <c r="H100" s="15"/>
      <c r="I100" s="69">
        <v>0</v>
      </c>
      <c r="J100" s="24"/>
      <c r="K100" s="15"/>
      <c r="L100" s="69">
        <v>46</v>
      </c>
      <c r="M100" s="24"/>
      <c r="N100" s="15"/>
      <c r="O100" s="69">
        <v>26</v>
      </c>
      <c r="P100" s="15" t="s">
        <v>653</v>
      </c>
      <c r="Q100" s="24"/>
      <c r="R100" s="15"/>
      <c r="S100" s="69">
        <v>0</v>
      </c>
      <c r="T100" s="24"/>
      <c r="U100" s="15"/>
      <c r="V100" s="69">
        <v>72</v>
      </c>
    </row>
    <row r="101" spans="1:22">
      <c r="A101" s="14"/>
      <c r="B101" s="15"/>
      <c r="C101" s="68" t="s">
        <v>72</v>
      </c>
      <c r="D101" s="68"/>
      <c r="E101" s="68"/>
      <c r="F101" s="68"/>
      <c r="G101" s="15"/>
      <c r="H101" s="15"/>
      <c r="I101" s="69">
        <v>66</v>
      </c>
      <c r="J101" s="24"/>
      <c r="K101" s="15"/>
      <c r="L101" s="69">
        <v>0</v>
      </c>
      <c r="M101" s="24"/>
      <c r="N101" s="15"/>
      <c r="O101" s="69">
        <v>0</v>
      </c>
      <c r="P101" s="15"/>
      <c r="Q101" s="24"/>
      <c r="R101" s="15"/>
      <c r="S101" s="69">
        <v>0</v>
      </c>
      <c r="T101" s="24"/>
      <c r="U101" s="15"/>
      <c r="V101" s="69">
        <v>66</v>
      </c>
    </row>
    <row r="102" spans="1:22">
      <c r="A102" s="14"/>
      <c r="B102" s="15"/>
      <c r="C102" s="68" t="s">
        <v>669</v>
      </c>
      <c r="D102" s="68"/>
      <c r="E102" s="68"/>
      <c r="F102" s="68"/>
      <c r="G102" s="15"/>
      <c r="H102" s="15"/>
      <c r="I102" s="69">
        <v>0</v>
      </c>
      <c r="J102" s="24"/>
      <c r="K102" s="15"/>
      <c r="L102" s="69">
        <v>0</v>
      </c>
      <c r="M102" s="24"/>
      <c r="N102" s="15"/>
      <c r="O102" s="70">
        <v>1539</v>
      </c>
      <c r="P102" s="15"/>
      <c r="Q102" s="24"/>
      <c r="R102" s="15"/>
      <c r="S102" s="69">
        <v>0</v>
      </c>
      <c r="T102" s="24"/>
      <c r="U102" s="15"/>
      <c r="V102" s="70">
        <v>1539</v>
      </c>
    </row>
    <row r="103" spans="1:22" ht="15.75" thickBot="1">
      <c r="A103" s="14"/>
      <c r="B103" s="15"/>
      <c r="C103" s="68" t="s">
        <v>74</v>
      </c>
      <c r="D103" s="68"/>
      <c r="E103" s="68"/>
      <c r="F103" s="68"/>
      <c r="G103" s="15"/>
      <c r="H103" s="15"/>
      <c r="I103" s="69">
        <v>0</v>
      </c>
      <c r="J103" s="24"/>
      <c r="K103" s="15"/>
      <c r="L103" s="69">
        <v>0</v>
      </c>
      <c r="M103" s="24"/>
      <c r="N103" s="15"/>
      <c r="O103" s="69">
        <v>363</v>
      </c>
      <c r="P103" s="15"/>
      <c r="Q103" s="24"/>
      <c r="R103" s="15"/>
      <c r="S103" s="69">
        <v>0</v>
      </c>
      <c r="T103" s="24"/>
      <c r="U103" s="15"/>
      <c r="V103" s="69">
        <v>363</v>
      </c>
    </row>
    <row r="104" spans="1:22" ht="15.75" thickBot="1">
      <c r="A104" s="14"/>
      <c r="B104" s="68" t="s">
        <v>36</v>
      </c>
      <c r="C104" s="68"/>
      <c r="D104" s="68"/>
      <c r="E104" s="68"/>
      <c r="F104" s="68"/>
      <c r="G104" s="15"/>
      <c r="H104" s="101" t="s">
        <v>298</v>
      </c>
      <c r="I104" s="72">
        <v>1730</v>
      </c>
      <c r="J104" s="24"/>
      <c r="K104" s="101" t="s">
        <v>298</v>
      </c>
      <c r="L104" s="72">
        <v>6174</v>
      </c>
      <c r="M104" s="24"/>
      <c r="N104" s="101" t="s">
        <v>298</v>
      </c>
      <c r="O104" s="72">
        <v>2295</v>
      </c>
      <c r="P104" s="15"/>
      <c r="Q104" s="24"/>
      <c r="R104" s="101" t="s">
        <v>298</v>
      </c>
      <c r="S104" s="61">
        <v>-62</v>
      </c>
      <c r="T104" s="24"/>
      <c r="U104" s="101" t="s">
        <v>298</v>
      </c>
      <c r="V104" s="72">
        <v>10137</v>
      </c>
    </row>
    <row r="105" spans="1:22" ht="15.75" thickTop="1">
      <c r="A105" s="14"/>
      <c r="B105" s="68" t="s">
        <v>37</v>
      </c>
      <c r="C105" s="68"/>
      <c r="D105" s="68"/>
      <c r="E105" s="68"/>
      <c r="F105" s="68"/>
      <c r="G105" s="15"/>
      <c r="H105" s="36"/>
      <c r="I105" s="73"/>
      <c r="J105" s="24"/>
      <c r="K105" s="36"/>
      <c r="L105" s="73"/>
      <c r="M105" s="24"/>
      <c r="N105" s="36"/>
      <c r="O105" s="36"/>
      <c r="P105" s="15"/>
      <c r="Q105" s="24"/>
      <c r="R105" s="36"/>
      <c r="S105" s="73"/>
      <c r="T105" s="24"/>
      <c r="U105" s="36"/>
      <c r="V105" s="73"/>
    </row>
    <row r="106" spans="1:22" ht="17.25">
      <c r="A106" s="14"/>
      <c r="B106" s="68" t="s">
        <v>670</v>
      </c>
      <c r="C106" s="68"/>
      <c r="D106" s="68"/>
      <c r="E106" s="68"/>
      <c r="F106" s="68"/>
      <c r="G106" s="15"/>
      <c r="H106" s="57" t="s">
        <v>298</v>
      </c>
      <c r="I106" s="69">
        <v>0</v>
      </c>
      <c r="J106" s="24"/>
      <c r="K106" s="57" t="s">
        <v>298</v>
      </c>
      <c r="L106" s="69">
        <v>0</v>
      </c>
      <c r="M106" s="24"/>
      <c r="N106" s="57" t="s">
        <v>298</v>
      </c>
      <c r="O106" s="69">
        <v>217</v>
      </c>
      <c r="P106" s="15" t="s">
        <v>653</v>
      </c>
      <c r="Q106" s="24"/>
      <c r="R106" s="57" t="s">
        <v>298</v>
      </c>
      <c r="S106" s="69">
        <v>0</v>
      </c>
      <c r="T106" s="24"/>
      <c r="U106" s="57" t="s">
        <v>298</v>
      </c>
      <c r="V106" s="69">
        <v>217</v>
      </c>
    </row>
    <row r="107" spans="1:22">
      <c r="A107" s="14"/>
      <c r="B107" s="68" t="s">
        <v>671</v>
      </c>
      <c r="C107" s="68"/>
      <c r="D107" s="68"/>
      <c r="E107" s="68"/>
      <c r="F107" s="68"/>
      <c r="G107" s="15"/>
      <c r="H107" s="15"/>
      <c r="I107" s="24"/>
      <c r="J107" s="24"/>
      <c r="K107" s="15"/>
      <c r="L107" s="24"/>
      <c r="M107" s="24"/>
      <c r="N107" s="15"/>
      <c r="O107" s="15"/>
      <c r="P107" s="15"/>
      <c r="Q107" s="24"/>
      <c r="R107" s="15"/>
      <c r="S107" s="24"/>
      <c r="T107" s="24"/>
      <c r="U107" s="15"/>
      <c r="V107" s="24"/>
    </row>
    <row r="108" spans="1:22">
      <c r="A108" s="14"/>
      <c r="B108" s="15"/>
      <c r="C108" s="68" t="s">
        <v>672</v>
      </c>
      <c r="D108" s="68"/>
      <c r="E108" s="68"/>
      <c r="F108" s="68"/>
      <c r="G108" s="15"/>
      <c r="H108" s="15"/>
      <c r="I108" s="24"/>
      <c r="J108" s="24"/>
      <c r="K108" s="15"/>
      <c r="L108" s="24"/>
      <c r="M108" s="24"/>
      <c r="N108" s="15"/>
      <c r="O108" s="15"/>
      <c r="P108" s="15"/>
      <c r="Q108" s="24"/>
      <c r="R108" s="15"/>
      <c r="S108" s="24"/>
      <c r="T108" s="24"/>
      <c r="U108" s="15"/>
      <c r="V108" s="24"/>
    </row>
    <row r="109" spans="1:22">
      <c r="A109" s="14"/>
      <c r="B109" s="15"/>
      <c r="C109" s="15"/>
      <c r="D109" s="68" t="s">
        <v>673</v>
      </c>
      <c r="E109" s="68"/>
      <c r="F109" s="68"/>
      <c r="G109" s="15"/>
      <c r="H109" s="15"/>
      <c r="I109" s="69">
        <v>0</v>
      </c>
      <c r="J109" s="24"/>
      <c r="K109" s="15"/>
      <c r="L109" s="69">
        <v>3</v>
      </c>
      <c r="M109" s="24"/>
      <c r="N109" s="15"/>
      <c r="O109" s="69">
        <v>332</v>
      </c>
      <c r="P109" s="15"/>
      <c r="Q109" s="24"/>
      <c r="R109" s="15"/>
      <c r="S109" s="69">
        <v>0</v>
      </c>
      <c r="T109" s="24"/>
      <c r="U109" s="15"/>
      <c r="V109" s="69">
        <v>335</v>
      </c>
    </row>
    <row r="110" spans="1:22">
      <c r="A110" s="14"/>
      <c r="B110" s="15"/>
      <c r="C110" s="68" t="s">
        <v>674</v>
      </c>
      <c r="D110" s="68"/>
      <c r="E110" s="68"/>
      <c r="F110" s="68"/>
      <c r="G110" s="15"/>
      <c r="H110" s="15"/>
      <c r="I110" s="24"/>
      <c r="J110" s="24"/>
      <c r="K110" s="15"/>
      <c r="L110" s="24"/>
      <c r="M110" s="24"/>
      <c r="N110" s="15"/>
      <c r="O110" s="15"/>
      <c r="P110" s="15"/>
      <c r="Q110" s="24"/>
      <c r="R110" s="15"/>
      <c r="S110" s="24"/>
      <c r="T110" s="24"/>
      <c r="U110" s="15"/>
      <c r="V110" s="24"/>
    </row>
    <row r="111" spans="1:22">
      <c r="A111" s="14"/>
      <c r="B111" s="15"/>
      <c r="C111" s="15"/>
      <c r="D111" s="68" t="s">
        <v>667</v>
      </c>
      <c r="E111" s="68"/>
      <c r="F111" s="68"/>
      <c r="G111" s="15"/>
      <c r="H111" s="15"/>
      <c r="I111" s="69">
        <v>0</v>
      </c>
      <c r="J111" s="24"/>
      <c r="K111" s="15"/>
      <c r="L111" s="69">
        <v>208</v>
      </c>
      <c r="M111" s="24"/>
      <c r="N111" s="15"/>
      <c r="O111" s="69">
        <v>0</v>
      </c>
      <c r="P111" s="15"/>
      <c r="Q111" s="24"/>
      <c r="R111" s="15"/>
      <c r="S111" s="69">
        <v>-127</v>
      </c>
      <c r="T111" s="24"/>
      <c r="U111" s="15"/>
      <c r="V111" s="69">
        <v>81</v>
      </c>
    </row>
    <row r="112" spans="1:22">
      <c r="A112" s="14"/>
      <c r="B112" s="15"/>
      <c r="C112" s="15"/>
      <c r="D112" s="68" t="s">
        <v>675</v>
      </c>
      <c r="E112" s="68"/>
      <c r="F112" s="68"/>
      <c r="G112" s="15"/>
      <c r="H112" s="15"/>
      <c r="I112" s="69">
        <v>0</v>
      </c>
      <c r="J112" s="24"/>
      <c r="K112" s="15"/>
      <c r="L112" s="69">
        <v>0</v>
      </c>
      <c r="M112" s="24"/>
      <c r="N112" s="15"/>
      <c r="O112" s="69">
        <v>33</v>
      </c>
      <c r="P112" s="15"/>
      <c r="Q112" s="24"/>
      <c r="R112" s="15"/>
      <c r="S112" s="69">
        <v>0</v>
      </c>
      <c r="T112" s="24"/>
      <c r="U112" s="15"/>
      <c r="V112" s="69">
        <v>33</v>
      </c>
    </row>
    <row r="113" spans="1:22">
      <c r="A113" s="14"/>
      <c r="B113" s="68" t="s">
        <v>676</v>
      </c>
      <c r="C113" s="68"/>
      <c r="D113" s="68"/>
      <c r="E113" s="68"/>
      <c r="F113" s="68"/>
      <c r="G113" s="15"/>
      <c r="H113" s="15"/>
      <c r="I113" s="24"/>
      <c r="J113" s="24"/>
      <c r="K113" s="15"/>
      <c r="L113" s="24"/>
      <c r="M113" s="24"/>
      <c r="N113" s="15"/>
      <c r="O113" s="15"/>
      <c r="P113" s="15"/>
      <c r="Q113" s="24"/>
      <c r="R113" s="15"/>
      <c r="S113" s="24"/>
      <c r="T113" s="24"/>
      <c r="U113" s="15"/>
      <c r="V113" s="24"/>
    </row>
    <row r="114" spans="1:22">
      <c r="A114" s="14"/>
      <c r="B114" s="15"/>
      <c r="C114" s="68" t="s">
        <v>562</v>
      </c>
      <c r="D114" s="68"/>
      <c r="E114" s="68"/>
      <c r="F114" s="68"/>
      <c r="G114" s="15"/>
      <c r="H114" s="15"/>
      <c r="I114" s="69">
        <v>0</v>
      </c>
      <c r="J114" s="24"/>
      <c r="K114" s="15"/>
      <c r="L114" s="69">
        <v>42</v>
      </c>
      <c r="M114" s="24"/>
      <c r="N114" s="15"/>
      <c r="O114" s="69">
        <v>0</v>
      </c>
      <c r="P114" s="15"/>
      <c r="Q114" s="24"/>
      <c r="R114" s="15"/>
      <c r="S114" s="69">
        <v>0</v>
      </c>
      <c r="T114" s="24"/>
      <c r="U114" s="15"/>
      <c r="V114" s="69">
        <v>42</v>
      </c>
    </row>
    <row r="115" spans="1:22">
      <c r="A115" s="14"/>
      <c r="B115" s="68" t="s">
        <v>584</v>
      </c>
      <c r="C115" s="68"/>
      <c r="D115" s="68"/>
      <c r="E115" s="68"/>
      <c r="F115" s="68"/>
      <c r="G115" s="15"/>
      <c r="H115" s="15"/>
      <c r="I115" s="24"/>
      <c r="J115" s="24"/>
      <c r="K115" s="15"/>
      <c r="L115" s="24"/>
      <c r="M115" s="24"/>
      <c r="N115" s="15"/>
      <c r="O115" s="15"/>
      <c r="P115" s="15"/>
      <c r="Q115" s="24"/>
      <c r="R115" s="15"/>
      <c r="S115" s="24"/>
      <c r="T115" s="24"/>
      <c r="U115" s="15"/>
      <c r="V115" s="24"/>
    </row>
    <row r="116" spans="1:22">
      <c r="A116" s="14"/>
      <c r="B116" s="15"/>
      <c r="C116" s="68" t="s">
        <v>585</v>
      </c>
      <c r="D116" s="68"/>
      <c r="E116" s="68"/>
      <c r="F116" s="68"/>
      <c r="G116" s="15"/>
      <c r="H116" s="15"/>
      <c r="I116" s="69">
        <v>0</v>
      </c>
      <c r="J116" s="24"/>
      <c r="K116" s="15"/>
      <c r="L116" s="70">
        <v>1348</v>
      </c>
      <c r="M116" s="24"/>
      <c r="N116" s="15"/>
      <c r="O116" s="69">
        <v>802</v>
      </c>
      <c r="P116" s="15"/>
      <c r="Q116" s="24"/>
      <c r="R116" s="15"/>
      <c r="S116" s="69">
        <v>0</v>
      </c>
      <c r="T116" s="24"/>
      <c r="U116" s="15"/>
      <c r="V116" s="70">
        <v>2150</v>
      </c>
    </row>
    <row r="117" spans="1:22">
      <c r="A117" s="14"/>
      <c r="B117" s="15"/>
      <c r="C117" s="68" t="s">
        <v>671</v>
      </c>
      <c r="D117" s="68"/>
      <c r="E117" s="68"/>
      <c r="F117" s="68"/>
      <c r="G117" s="15"/>
      <c r="H117" s="15"/>
      <c r="I117" s="24"/>
      <c r="J117" s="24"/>
      <c r="K117" s="15"/>
      <c r="L117" s="24"/>
      <c r="M117" s="24"/>
      <c r="N117" s="15"/>
      <c r="O117" s="15"/>
      <c r="P117" s="15"/>
      <c r="Q117" s="24"/>
      <c r="R117" s="15"/>
      <c r="S117" s="24"/>
      <c r="T117" s="24"/>
      <c r="U117" s="15"/>
      <c r="V117" s="24"/>
    </row>
    <row r="118" spans="1:22" ht="18" thickBot="1">
      <c r="A118" s="14"/>
      <c r="B118" s="15"/>
      <c r="C118" s="15"/>
      <c r="D118" s="68" t="s">
        <v>677</v>
      </c>
      <c r="E118" s="68"/>
      <c r="F118" s="68"/>
      <c r="G118" s="15"/>
      <c r="H118" s="87"/>
      <c r="I118" s="60">
        <v>0</v>
      </c>
      <c r="J118" s="24"/>
      <c r="K118" s="87"/>
      <c r="L118" s="60">
        <v>0</v>
      </c>
      <c r="M118" s="24"/>
      <c r="N118" s="87"/>
      <c r="O118" s="60">
        <v>11</v>
      </c>
      <c r="P118" s="15" t="s">
        <v>653</v>
      </c>
      <c r="Q118" s="24"/>
      <c r="R118" s="87"/>
      <c r="S118" s="60">
        <v>0</v>
      </c>
      <c r="T118" s="24"/>
      <c r="U118" s="87"/>
      <c r="V118" s="60">
        <v>11</v>
      </c>
    </row>
    <row r="119" spans="1:22" ht="15.75" thickBot="1">
      <c r="A119" s="14"/>
      <c r="B119" s="68" t="s">
        <v>38</v>
      </c>
      <c r="C119" s="68"/>
      <c r="D119" s="68"/>
      <c r="E119" s="68"/>
      <c r="F119" s="68"/>
      <c r="G119" s="15"/>
      <c r="H119" s="101" t="s">
        <v>298</v>
      </c>
      <c r="I119" s="61">
        <v>0</v>
      </c>
      <c r="J119" s="24"/>
      <c r="K119" s="101" t="s">
        <v>298</v>
      </c>
      <c r="L119" s="72">
        <v>1601</v>
      </c>
      <c r="M119" s="24"/>
      <c r="N119" s="101" t="s">
        <v>298</v>
      </c>
      <c r="O119" s="72">
        <v>1395</v>
      </c>
      <c r="P119" s="15"/>
      <c r="Q119" s="24"/>
      <c r="R119" s="101" t="s">
        <v>298</v>
      </c>
      <c r="S119" s="61">
        <v>-127</v>
      </c>
      <c r="T119" s="24"/>
      <c r="U119" s="101" t="s">
        <v>298</v>
      </c>
      <c r="V119" s="72">
        <v>2869</v>
      </c>
    </row>
    <row r="120" spans="1:22" ht="15.75" thickTop="1">
      <c r="A120" s="14"/>
      <c r="B120" s="68" t="s">
        <v>455</v>
      </c>
      <c r="C120" s="68"/>
      <c r="D120" s="68"/>
      <c r="E120" s="68"/>
      <c r="F120" s="68"/>
      <c r="G120" s="15"/>
      <c r="H120" s="36"/>
      <c r="I120" s="36"/>
      <c r="J120" s="15"/>
      <c r="K120" s="36"/>
      <c r="L120" s="36"/>
      <c r="M120" s="15"/>
      <c r="N120" s="36"/>
      <c r="O120" s="36"/>
      <c r="P120" s="15"/>
      <c r="Q120" s="15"/>
      <c r="R120" s="36"/>
      <c r="S120" s="36"/>
      <c r="T120" s="15"/>
      <c r="U120" s="36"/>
      <c r="V120" s="36"/>
    </row>
    <row r="121" spans="1:22">
      <c r="A121" s="14"/>
      <c r="B121" s="46" t="s">
        <v>678</v>
      </c>
      <c r="C121" s="46"/>
      <c r="D121" s="46"/>
      <c r="E121" s="46"/>
      <c r="F121" s="46"/>
      <c r="G121" s="46"/>
      <c r="H121" s="46"/>
      <c r="I121" s="46"/>
      <c r="J121" s="46"/>
      <c r="K121" s="46"/>
      <c r="L121" s="46"/>
      <c r="M121" s="46"/>
      <c r="N121" s="46"/>
      <c r="O121" s="46"/>
      <c r="P121" s="46"/>
      <c r="Q121" s="46"/>
      <c r="R121" s="46"/>
      <c r="S121" s="46"/>
      <c r="T121" s="46"/>
      <c r="U121" s="46"/>
      <c r="V121" s="46"/>
    </row>
    <row r="122" spans="1:22">
      <c r="A122" s="14"/>
      <c r="B122" s="15"/>
      <c r="C122" s="15"/>
      <c r="D122" s="15"/>
      <c r="E122" s="15"/>
      <c r="F122" s="15"/>
      <c r="G122" s="15"/>
      <c r="H122" s="15"/>
      <c r="I122" s="15"/>
      <c r="J122" s="15"/>
      <c r="K122" s="15"/>
      <c r="L122" s="15"/>
      <c r="M122" s="15"/>
      <c r="N122" s="15"/>
      <c r="O122" s="15"/>
      <c r="P122" s="15"/>
      <c r="Q122" s="15"/>
      <c r="R122" s="15"/>
      <c r="S122" s="15"/>
      <c r="T122" s="15"/>
      <c r="U122" s="15"/>
      <c r="V122" s="15"/>
    </row>
    <row r="123" spans="1:22" ht="15.75" thickBot="1">
      <c r="A123" s="14"/>
      <c r="B123" s="15"/>
      <c r="C123" s="15"/>
      <c r="D123" s="15"/>
      <c r="E123" s="15"/>
      <c r="F123" s="15"/>
      <c r="G123" s="15"/>
      <c r="H123" s="63" t="s">
        <v>633</v>
      </c>
      <c r="I123" s="63"/>
      <c r="J123" s="63"/>
      <c r="K123" s="63"/>
      <c r="L123" s="63"/>
      <c r="M123" s="63"/>
      <c r="N123" s="63"/>
      <c r="O123" s="63"/>
      <c r="P123" s="63"/>
      <c r="Q123" s="63"/>
      <c r="R123" s="63"/>
      <c r="S123" s="63"/>
      <c r="T123" s="15"/>
      <c r="U123" s="15"/>
      <c r="V123" s="15"/>
    </row>
    <row r="124" spans="1:22">
      <c r="A124" s="14"/>
      <c r="B124" s="15"/>
      <c r="C124" s="15"/>
      <c r="D124" s="15"/>
      <c r="E124" s="15"/>
      <c r="F124" s="15"/>
      <c r="G124" s="15"/>
      <c r="H124" s="64" t="s">
        <v>634</v>
      </c>
      <c r="I124" s="64"/>
      <c r="J124" s="19"/>
      <c r="K124" s="64" t="s">
        <v>635</v>
      </c>
      <c r="L124" s="64"/>
      <c r="M124" s="19"/>
      <c r="N124" s="19"/>
      <c r="O124" s="19"/>
      <c r="P124" s="19"/>
      <c r="Q124" s="19"/>
      <c r="R124" s="19"/>
      <c r="S124" s="19"/>
      <c r="T124" s="15"/>
      <c r="U124" s="17"/>
      <c r="V124" s="15"/>
    </row>
    <row r="125" spans="1:22">
      <c r="A125" s="14"/>
      <c r="B125" s="15"/>
      <c r="C125" s="15"/>
      <c r="D125" s="15"/>
      <c r="E125" s="15"/>
      <c r="F125" s="15"/>
      <c r="G125" s="15"/>
      <c r="H125" s="75" t="s">
        <v>636</v>
      </c>
      <c r="I125" s="75"/>
      <c r="J125" s="17"/>
      <c r="K125" s="75" t="s">
        <v>603</v>
      </c>
      <c r="L125" s="75"/>
      <c r="M125" s="17"/>
      <c r="N125" s="75" t="s">
        <v>635</v>
      </c>
      <c r="O125" s="75"/>
      <c r="P125" s="17"/>
      <c r="Q125" s="17"/>
      <c r="R125" s="75" t="s">
        <v>637</v>
      </c>
      <c r="S125" s="75"/>
      <c r="T125" s="15"/>
      <c r="U125" s="17"/>
      <c r="V125" s="15"/>
    </row>
    <row r="126" spans="1:22">
      <c r="A126" s="14"/>
      <c r="B126" s="15"/>
      <c r="C126" s="15"/>
      <c r="D126" s="15"/>
      <c r="E126" s="15"/>
      <c r="F126" s="15"/>
      <c r="G126" s="15"/>
      <c r="H126" s="75" t="s">
        <v>638</v>
      </c>
      <c r="I126" s="75"/>
      <c r="J126" s="17"/>
      <c r="K126" s="75" t="s">
        <v>639</v>
      </c>
      <c r="L126" s="75"/>
      <c r="M126" s="17"/>
      <c r="N126" s="75" t="s">
        <v>640</v>
      </c>
      <c r="O126" s="75"/>
      <c r="P126" s="17"/>
      <c r="Q126" s="17"/>
      <c r="R126" s="75" t="s">
        <v>641</v>
      </c>
      <c r="S126" s="75"/>
      <c r="T126" s="15"/>
      <c r="U126" s="75" t="s">
        <v>642</v>
      </c>
      <c r="V126" s="75"/>
    </row>
    <row r="127" spans="1:22">
      <c r="A127" s="14"/>
      <c r="B127" s="15"/>
      <c r="C127" s="15"/>
      <c r="D127" s="15"/>
      <c r="E127" s="15"/>
      <c r="F127" s="15"/>
      <c r="G127" s="15"/>
      <c r="H127" s="75" t="s">
        <v>31</v>
      </c>
      <c r="I127" s="75"/>
      <c r="J127" s="17"/>
      <c r="K127" s="75" t="s">
        <v>643</v>
      </c>
      <c r="L127" s="75"/>
      <c r="M127" s="17"/>
      <c r="N127" s="75" t="s">
        <v>643</v>
      </c>
      <c r="O127" s="75"/>
      <c r="P127" s="17"/>
      <c r="Q127" s="17"/>
      <c r="R127" s="75" t="s">
        <v>644</v>
      </c>
      <c r="S127" s="75"/>
      <c r="T127" s="15"/>
      <c r="U127" s="75" t="s">
        <v>446</v>
      </c>
      <c r="V127" s="75"/>
    </row>
    <row r="128" spans="1:22" ht="15.75" thickBot="1">
      <c r="A128" s="14"/>
      <c r="B128" s="66" t="s">
        <v>287</v>
      </c>
      <c r="C128" s="66"/>
      <c r="D128" s="66"/>
      <c r="E128" s="66"/>
      <c r="F128" s="66"/>
      <c r="G128" s="15"/>
      <c r="H128" s="63" t="s">
        <v>645</v>
      </c>
      <c r="I128" s="63"/>
      <c r="J128" s="17"/>
      <c r="K128" s="63" t="s">
        <v>646</v>
      </c>
      <c r="L128" s="63"/>
      <c r="M128" s="17"/>
      <c r="N128" s="63" t="s">
        <v>647</v>
      </c>
      <c r="O128" s="63"/>
      <c r="P128" s="17"/>
      <c r="Q128" s="17"/>
      <c r="R128" s="63" t="s">
        <v>648</v>
      </c>
      <c r="S128" s="63"/>
      <c r="T128" s="17"/>
      <c r="U128" s="63">
        <v>2013</v>
      </c>
      <c r="V128" s="63"/>
    </row>
    <row r="129" spans="1:22">
      <c r="A129" s="14"/>
      <c r="B129" s="67" t="s">
        <v>649</v>
      </c>
      <c r="C129" s="67"/>
      <c r="D129" s="67"/>
      <c r="E129" s="67"/>
      <c r="F129" s="67"/>
      <c r="G129" s="15"/>
      <c r="H129" s="16"/>
      <c r="I129" s="19"/>
      <c r="J129" s="17"/>
      <c r="K129" s="16"/>
      <c r="L129" s="19"/>
      <c r="M129" s="17"/>
      <c r="N129" s="16"/>
      <c r="O129" s="19"/>
      <c r="P129" s="17"/>
      <c r="Q129" s="17"/>
      <c r="R129" s="16"/>
      <c r="S129" s="19"/>
      <c r="T129" s="17"/>
      <c r="U129" s="16"/>
      <c r="V129" s="19"/>
    </row>
    <row r="130" spans="1:22">
      <c r="A130" s="14"/>
      <c r="B130" s="68" t="s">
        <v>650</v>
      </c>
      <c r="C130" s="68"/>
      <c r="D130" s="68"/>
      <c r="E130" s="68"/>
      <c r="F130" s="68"/>
      <c r="G130" s="15"/>
      <c r="H130" s="15"/>
      <c r="I130" s="15"/>
      <c r="J130" s="15"/>
      <c r="K130" s="15"/>
      <c r="L130" s="15"/>
      <c r="M130" s="15"/>
      <c r="N130" s="15"/>
      <c r="O130" s="15"/>
      <c r="P130" s="15"/>
      <c r="Q130" s="15"/>
      <c r="R130" s="15"/>
      <c r="S130" s="15"/>
      <c r="T130" s="15"/>
      <c r="U130" s="15"/>
      <c r="V130" s="15"/>
    </row>
    <row r="131" spans="1:22">
      <c r="A131" s="14"/>
      <c r="B131" s="15"/>
      <c r="C131" s="68" t="s">
        <v>651</v>
      </c>
      <c r="D131" s="68"/>
      <c r="E131" s="68"/>
      <c r="F131" s="68"/>
      <c r="G131" s="15"/>
      <c r="H131" s="57" t="s">
        <v>298</v>
      </c>
      <c r="I131" s="69">
        <v>397</v>
      </c>
      <c r="J131" s="24"/>
      <c r="K131" s="57" t="s">
        <v>298</v>
      </c>
      <c r="L131" s="69">
        <v>156</v>
      </c>
      <c r="M131" s="24"/>
      <c r="N131" s="57" t="s">
        <v>298</v>
      </c>
      <c r="O131" s="69">
        <v>0</v>
      </c>
      <c r="P131" s="24"/>
      <c r="Q131" s="24"/>
      <c r="R131" s="57" t="s">
        <v>298</v>
      </c>
      <c r="S131" s="69">
        <v>0</v>
      </c>
      <c r="T131" s="24"/>
      <c r="U131" s="57" t="s">
        <v>298</v>
      </c>
      <c r="V131" s="69">
        <v>553</v>
      </c>
    </row>
    <row r="132" spans="1:22" ht="17.25">
      <c r="A132" s="14"/>
      <c r="B132" s="15"/>
      <c r="C132" s="68" t="s">
        <v>652</v>
      </c>
      <c r="D132" s="68"/>
      <c r="E132" s="68"/>
      <c r="F132" s="68"/>
      <c r="G132" s="15"/>
      <c r="H132" s="15"/>
      <c r="I132" s="69">
        <v>0</v>
      </c>
      <c r="J132" s="24"/>
      <c r="K132" s="15"/>
      <c r="L132" s="70">
        <v>1765</v>
      </c>
      <c r="M132" s="24"/>
      <c r="N132" s="15"/>
      <c r="O132" s="69">
        <v>19</v>
      </c>
      <c r="P132" s="24" t="s">
        <v>653</v>
      </c>
      <c r="Q132" s="24"/>
      <c r="R132" s="15"/>
      <c r="S132" s="69">
        <v>0</v>
      </c>
      <c r="T132" s="24"/>
      <c r="U132" s="15"/>
      <c r="V132" s="70">
        <v>1784</v>
      </c>
    </row>
    <row r="133" spans="1:22" ht="17.25">
      <c r="A133" s="14"/>
      <c r="B133" s="15"/>
      <c r="C133" s="68" t="s">
        <v>654</v>
      </c>
      <c r="D133" s="68"/>
      <c r="E133" s="68"/>
      <c r="F133" s="68"/>
      <c r="G133" s="15"/>
      <c r="H133" s="15"/>
      <c r="I133" s="69">
        <v>112</v>
      </c>
      <c r="J133" s="24"/>
      <c r="K133" s="15"/>
      <c r="L133" s="69">
        <v>65</v>
      </c>
      <c r="M133" s="24"/>
      <c r="N133" s="15"/>
      <c r="O133" s="69">
        <v>12</v>
      </c>
      <c r="P133" s="24" t="s">
        <v>653</v>
      </c>
      <c r="Q133" s="24"/>
      <c r="R133" s="15"/>
      <c r="S133" s="69">
        <v>0</v>
      </c>
      <c r="T133" s="24"/>
      <c r="U133" s="15"/>
      <c r="V133" s="69">
        <v>189</v>
      </c>
    </row>
    <row r="134" spans="1:22" ht="17.25">
      <c r="A134" s="14"/>
      <c r="B134" s="15"/>
      <c r="C134" s="68" t="s">
        <v>655</v>
      </c>
      <c r="D134" s="68"/>
      <c r="E134" s="68"/>
      <c r="F134" s="68"/>
      <c r="G134" s="15"/>
      <c r="H134" s="15"/>
      <c r="I134" s="69">
        <v>0</v>
      </c>
      <c r="J134" s="24"/>
      <c r="K134" s="15"/>
      <c r="L134" s="70">
        <v>1776</v>
      </c>
      <c r="M134" s="24"/>
      <c r="N134" s="15"/>
      <c r="O134" s="69">
        <v>48</v>
      </c>
      <c r="P134" s="24" t="s">
        <v>653</v>
      </c>
      <c r="Q134" s="24"/>
      <c r="R134" s="15"/>
      <c r="S134" s="69">
        <v>0</v>
      </c>
      <c r="T134" s="24"/>
      <c r="U134" s="15"/>
      <c r="V134" s="70">
        <v>1824</v>
      </c>
    </row>
    <row r="135" spans="1:22">
      <c r="A135" s="14"/>
      <c r="B135" s="15"/>
      <c r="C135" s="68" t="s">
        <v>656</v>
      </c>
      <c r="D135" s="68"/>
      <c r="E135" s="68"/>
      <c r="F135" s="68"/>
      <c r="G135" s="15"/>
      <c r="H135" s="15"/>
      <c r="I135" s="24"/>
      <c r="J135" s="24"/>
      <c r="K135" s="15"/>
      <c r="L135" s="24"/>
      <c r="M135" s="24"/>
      <c r="N135" s="15"/>
      <c r="O135" s="24"/>
      <c r="P135" s="24"/>
      <c r="Q135" s="24"/>
      <c r="R135" s="15"/>
      <c r="S135" s="24"/>
      <c r="T135" s="24"/>
      <c r="U135" s="15"/>
      <c r="V135" s="24"/>
    </row>
    <row r="136" spans="1:22">
      <c r="A136" s="14"/>
      <c r="B136" s="15"/>
      <c r="C136" s="15"/>
      <c r="D136" s="68" t="s">
        <v>657</v>
      </c>
      <c r="E136" s="68"/>
      <c r="F136" s="68"/>
      <c r="G136" s="15"/>
      <c r="H136" s="15"/>
      <c r="I136" s="69">
        <v>0</v>
      </c>
      <c r="J136" s="24"/>
      <c r="K136" s="15"/>
      <c r="L136" s="70">
        <v>1173</v>
      </c>
      <c r="M136" s="24"/>
      <c r="N136" s="15"/>
      <c r="O136" s="69">
        <v>0</v>
      </c>
      <c r="P136" s="24"/>
      <c r="Q136" s="24"/>
      <c r="R136" s="15"/>
      <c r="S136" s="69">
        <v>0</v>
      </c>
      <c r="T136" s="24"/>
      <c r="U136" s="15"/>
      <c r="V136" s="70">
        <v>1173</v>
      </c>
    </row>
    <row r="137" spans="1:22" ht="17.25">
      <c r="A137" s="14"/>
      <c r="B137" s="15"/>
      <c r="C137" s="15"/>
      <c r="D137" s="68" t="s">
        <v>658</v>
      </c>
      <c r="E137" s="68"/>
      <c r="F137" s="68"/>
      <c r="G137" s="15"/>
      <c r="H137" s="15"/>
      <c r="I137" s="69">
        <v>0</v>
      </c>
      <c r="J137" s="24"/>
      <c r="K137" s="15"/>
      <c r="L137" s="69">
        <v>86</v>
      </c>
      <c r="M137" s="24"/>
      <c r="N137" s="15"/>
      <c r="O137" s="69">
        <v>6</v>
      </c>
      <c r="P137" s="24" t="s">
        <v>653</v>
      </c>
      <c r="Q137" s="24"/>
      <c r="R137" s="15"/>
      <c r="S137" s="69">
        <v>0</v>
      </c>
      <c r="T137" s="24"/>
      <c r="U137" s="15"/>
      <c r="V137" s="69">
        <v>92</v>
      </c>
    </row>
    <row r="138" spans="1:22" ht="17.25">
      <c r="A138" s="14"/>
      <c r="B138" s="15"/>
      <c r="C138" s="15"/>
      <c r="D138" s="68" t="s">
        <v>659</v>
      </c>
      <c r="E138" s="68"/>
      <c r="F138" s="68"/>
      <c r="G138" s="15"/>
      <c r="H138" s="15"/>
      <c r="I138" s="69">
        <v>0</v>
      </c>
      <c r="J138" s="24"/>
      <c r="K138" s="15"/>
      <c r="L138" s="69">
        <v>25</v>
      </c>
      <c r="M138" s="24"/>
      <c r="N138" s="15"/>
      <c r="O138" s="69">
        <v>14</v>
      </c>
      <c r="P138" s="24" t="s">
        <v>653</v>
      </c>
      <c r="Q138" s="24"/>
      <c r="R138" s="15"/>
      <c r="S138" s="69">
        <v>0</v>
      </c>
      <c r="T138" s="24"/>
      <c r="U138" s="15"/>
      <c r="V138" s="69">
        <v>39</v>
      </c>
    </row>
    <row r="139" spans="1:22">
      <c r="A139" s="14"/>
      <c r="B139" s="15"/>
      <c r="C139" s="68" t="s">
        <v>660</v>
      </c>
      <c r="D139" s="68"/>
      <c r="E139" s="68"/>
      <c r="F139" s="68"/>
      <c r="G139" s="15"/>
      <c r="H139" s="15"/>
      <c r="I139" s="24"/>
      <c r="J139" s="24"/>
      <c r="K139" s="15"/>
      <c r="L139" s="24"/>
      <c r="M139" s="24"/>
      <c r="N139" s="15"/>
      <c r="O139" s="24"/>
      <c r="P139" s="24"/>
      <c r="Q139" s="24"/>
      <c r="R139" s="15"/>
      <c r="S139" s="24"/>
      <c r="T139" s="24"/>
      <c r="U139" s="15"/>
      <c r="V139" s="24"/>
    </row>
    <row r="140" spans="1:22" ht="17.25">
      <c r="A140" s="14"/>
      <c r="B140" s="15"/>
      <c r="C140" s="15"/>
      <c r="D140" s="68" t="s">
        <v>297</v>
      </c>
      <c r="E140" s="68"/>
      <c r="F140" s="68"/>
      <c r="G140" s="15"/>
      <c r="H140" s="15"/>
      <c r="I140" s="69">
        <v>0</v>
      </c>
      <c r="J140" s="24"/>
      <c r="K140" s="15"/>
      <c r="L140" s="69">
        <v>72</v>
      </c>
      <c r="M140" s="24"/>
      <c r="N140" s="15"/>
      <c r="O140" s="69">
        <v>82</v>
      </c>
      <c r="P140" s="24" t="s">
        <v>653</v>
      </c>
      <c r="Q140" s="24"/>
      <c r="R140" s="15"/>
      <c r="S140" s="69">
        <v>0</v>
      </c>
      <c r="T140" s="24"/>
      <c r="U140" s="15"/>
      <c r="V140" s="69">
        <v>154</v>
      </c>
    </row>
    <row r="141" spans="1:22" ht="18" thickBot="1">
      <c r="A141" s="14"/>
      <c r="B141" s="15"/>
      <c r="C141" s="15"/>
      <c r="D141" s="68" t="s">
        <v>661</v>
      </c>
      <c r="E141" s="68"/>
      <c r="F141" s="68"/>
      <c r="G141" s="15"/>
      <c r="H141" s="87"/>
      <c r="I141" s="60">
        <v>0</v>
      </c>
      <c r="J141" s="24"/>
      <c r="K141" s="87"/>
      <c r="L141" s="60">
        <v>130</v>
      </c>
      <c r="M141" s="24"/>
      <c r="N141" s="87"/>
      <c r="O141" s="60">
        <v>58</v>
      </c>
      <c r="P141" s="24" t="s">
        <v>653</v>
      </c>
      <c r="Q141" s="24"/>
      <c r="R141" s="87"/>
      <c r="S141" s="60">
        <v>0</v>
      </c>
      <c r="T141" s="24"/>
      <c r="U141" s="87"/>
      <c r="V141" s="60">
        <v>188</v>
      </c>
    </row>
    <row r="142" spans="1:22">
      <c r="A142" s="14"/>
      <c r="B142" s="15"/>
      <c r="C142" s="15"/>
      <c r="D142" s="15"/>
      <c r="E142" s="68" t="s">
        <v>662</v>
      </c>
      <c r="F142" s="68"/>
      <c r="G142" s="15"/>
      <c r="H142" s="16"/>
      <c r="I142" s="59">
        <v>509</v>
      </c>
      <c r="J142" s="24"/>
      <c r="K142" s="16"/>
      <c r="L142" s="100">
        <v>5248</v>
      </c>
      <c r="M142" s="24"/>
      <c r="N142" s="16"/>
      <c r="O142" s="59">
        <v>239</v>
      </c>
      <c r="P142" s="24"/>
      <c r="Q142" s="24"/>
      <c r="R142" s="16"/>
      <c r="S142" s="59">
        <v>0</v>
      </c>
      <c r="T142" s="24"/>
      <c r="U142" s="16"/>
      <c r="V142" s="100">
        <v>5996</v>
      </c>
    </row>
    <row r="143" spans="1:22">
      <c r="A143" s="14"/>
      <c r="B143" s="68" t="s">
        <v>663</v>
      </c>
      <c r="C143" s="68"/>
      <c r="D143" s="68"/>
      <c r="E143" s="68"/>
      <c r="F143" s="68"/>
      <c r="G143" s="15"/>
      <c r="H143" s="15"/>
      <c r="I143" s="69">
        <v>783</v>
      </c>
      <c r="J143" s="24"/>
      <c r="K143" s="15"/>
      <c r="L143" s="69">
        <v>0</v>
      </c>
      <c r="M143" s="24"/>
      <c r="N143" s="15"/>
      <c r="O143" s="69">
        <v>0</v>
      </c>
      <c r="P143" s="24"/>
      <c r="Q143" s="24"/>
      <c r="R143" s="15"/>
      <c r="S143" s="69">
        <v>0</v>
      </c>
      <c r="T143" s="24"/>
      <c r="U143" s="15"/>
      <c r="V143" s="69">
        <v>783</v>
      </c>
    </row>
    <row r="144" spans="1:22" ht="17.25">
      <c r="A144" s="14"/>
      <c r="B144" s="68" t="s">
        <v>664</v>
      </c>
      <c r="C144" s="68"/>
      <c r="D144" s="68"/>
      <c r="E144" s="68"/>
      <c r="F144" s="68"/>
      <c r="G144" s="15"/>
      <c r="H144" s="15"/>
      <c r="I144" s="69">
        <v>27</v>
      </c>
      <c r="J144" s="24"/>
      <c r="K144" s="15"/>
      <c r="L144" s="69">
        <v>13</v>
      </c>
      <c r="M144" s="24"/>
      <c r="N144" s="15"/>
      <c r="O144" s="69">
        <v>11</v>
      </c>
      <c r="P144" s="24" t="s">
        <v>653</v>
      </c>
      <c r="Q144" s="24"/>
      <c r="R144" s="15"/>
      <c r="S144" s="69">
        <v>0</v>
      </c>
      <c r="T144" s="24"/>
      <c r="U144" s="15"/>
      <c r="V144" s="69">
        <v>51</v>
      </c>
    </row>
    <row r="145" spans="1:22">
      <c r="A145" s="14"/>
      <c r="B145" s="68" t="s">
        <v>32</v>
      </c>
      <c r="C145" s="68"/>
      <c r="D145" s="68"/>
      <c r="E145" s="68"/>
      <c r="F145" s="68"/>
      <c r="G145" s="15"/>
      <c r="H145" s="15"/>
      <c r="I145" s="70">
        <v>1161</v>
      </c>
      <c r="J145" s="24"/>
      <c r="K145" s="15"/>
      <c r="L145" s="69">
        <v>0</v>
      </c>
      <c r="M145" s="24"/>
      <c r="N145" s="15"/>
      <c r="O145" s="69">
        <v>0</v>
      </c>
      <c r="P145" s="24"/>
      <c r="Q145" s="24"/>
      <c r="R145" s="15"/>
      <c r="S145" s="69">
        <v>0</v>
      </c>
      <c r="T145" s="24"/>
      <c r="U145" s="15"/>
      <c r="V145" s="70">
        <v>1161</v>
      </c>
    </row>
    <row r="146" spans="1:22">
      <c r="A146" s="14"/>
      <c r="B146" s="68" t="s">
        <v>665</v>
      </c>
      <c r="C146" s="68"/>
      <c r="D146" s="68"/>
      <c r="E146" s="68"/>
      <c r="F146" s="68"/>
      <c r="G146" s="15"/>
      <c r="H146" s="15"/>
      <c r="I146" s="24"/>
      <c r="J146" s="24"/>
      <c r="K146" s="15"/>
      <c r="L146" s="24"/>
      <c r="M146" s="24"/>
      <c r="N146" s="15"/>
      <c r="O146" s="24"/>
      <c r="P146" s="24"/>
      <c r="Q146" s="24"/>
      <c r="R146" s="15"/>
      <c r="S146" s="24"/>
      <c r="T146" s="24"/>
      <c r="U146" s="15"/>
      <c r="V146" s="24"/>
    </row>
    <row r="147" spans="1:22">
      <c r="A147" s="14"/>
      <c r="B147" s="15"/>
      <c r="C147" s="68" t="s">
        <v>666</v>
      </c>
      <c r="D147" s="68"/>
      <c r="E147" s="68"/>
      <c r="F147" s="68"/>
      <c r="G147" s="15"/>
      <c r="H147" s="15"/>
      <c r="I147" s="24"/>
      <c r="J147" s="24"/>
      <c r="K147" s="15"/>
      <c r="L147" s="24"/>
      <c r="M147" s="24"/>
      <c r="N147" s="15"/>
      <c r="O147" s="24"/>
      <c r="P147" s="24"/>
      <c r="Q147" s="24"/>
      <c r="R147" s="15"/>
      <c r="S147" s="24"/>
      <c r="T147" s="24"/>
      <c r="U147" s="15"/>
      <c r="V147" s="24"/>
    </row>
    <row r="148" spans="1:22" ht="15.75" thickBot="1">
      <c r="A148" s="14"/>
      <c r="B148" s="15"/>
      <c r="C148" s="15"/>
      <c r="D148" s="68" t="s">
        <v>667</v>
      </c>
      <c r="E148" s="68"/>
      <c r="F148" s="68"/>
      <c r="G148" s="15"/>
      <c r="H148" s="15"/>
      <c r="I148" s="69">
        <v>0</v>
      </c>
      <c r="J148" s="24"/>
      <c r="K148" s="15"/>
      <c r="L148" s="69">
        <v>46</v>
      </c>
      <c r="M148" s="24"/>
      <c r="N148" s="15"/>
      <c r="O148" s="69">
        <v>0</v>
      </c>
      <c r="P148" s="24"/>
      <c r="Q148" s="24"/>
      <c r="R148" s="15"/>
      <c r="S148" s="69">
        <v>-42</v>
      </c>
      <c r="T148" s="24"/>
      <c r="U148" s="15"/>
      <c r="V148" s="69">
        <v>4</v>
      </c>
    </row>
    <row r="149" spans="1:22">
      <c r="A149" s="14"/>
      <c r="B149" s="15"/>
      <c r="C149" s="15"/>
      <c r="D149" s="15"/>
      <c r="E149" s="68" t="s">
        <v>668</v>
      </c>
      <c r="F149" s="68"/>
      <c r="G149" s="15"/>
      <c r="H149" s="16"/>
      <c r="I149" s="59">
        <v>0</v>
      </c>
      <c r="J149" s="24"/>
      <c r="K149" s="16"/>
      <c r="L149" s="59">
        <v>46</v>
      </c>
      <c r="M149" s="24"/>
      <c r="N149" s="16"/>
      <c r="O149" s="59">
        <v>0</v>
      </c>
      <c r="P149" s="24"/>
      <c r="Q149" s="24"/>
      <c r="R149" s="16"/>
      <c r="S149" s="59">
        <v>-42</v>
      </c>
      <c r="T149" s="24"/>
      <c r="U149" s="16"/>
      <c r="V149" s="59">
        <v>4</v>
      </c>
    </row>
    <row r="150" spans="1:22">
      <c r="A150" s="14"/>
      <c r="B150" s="15"/>
      <c r="C150" s="15"/>
      <c r="D150" s="15"/>
      <c r="E150" s="15"/>
      <c r="F150" s="15"/>
      <c r="G150" s="15"/>
      <c r="H150" s="15"/>
      <c r="I150" s="15"/>
      <c r="J150" s="15"/>
      <c r="K150" s="15"/>
      <c r="L150" s="24"/>
      <c r="M150" s="15"/>
      <c r="N150" s="15"/>
      <c r="O150" s="15"/>
      <c r="P150" s="15"/>
      <c r="Q150" s="15"/>
      <c r="R150" s="15"/>
      <c r="S150" s="15"/>
      <c r="T150" s="15"/>
      <c r="U150" s="15"/>
      <c r="V150" s="15"/>
    </row>
    <row r="151" spans="1:22" ht="15.75" thickBot="1">
      <c r="A151" s="14"/>
      <c r="B151" s="15"/>
      <c r="C151" s="15"/>
      <c r="D151" s="15"/>
      <c r="E151" s="15"/>
      <c r="F151" s="15"/>
      <c r="G151" s="15"/>
      <c r="H151" s="63" t="s">
        <v>633</v>
      </c>
      <c r="I151" s="63"/>
      <c r="J151" s="63"/>
      <c r="K151" s="63"/>
      <c r="L151" s="63"/>
      <c r="M151" s="63"/>
      <c r="N151" s="63"/>
      <c r="O151" s="63"/>
      <c r="P151" s="63"/>
      <c r="Q151" s="63"/>
      <c r="R151" s="63"/>
      <c r="S151" s="63"/>
      <c r="T151" s="15"/>
      <c r="U151" s="15"/>
      <c r="V151" s="15"/>
    </row>
    <row r="152" spans="1:22">
      <c r="A152" s="14"/>
      <c r="B152" s="15"/>
      <c r="C152" s="15"/>
      <c r="D152" s="15"/>
      <c r="E152" s="15"/>
      <c r="F152" s="15"/>
      <c r="G152" s="15"/>
      <c r="H152" s="64" t="s">
        <v>634</v>
      </c>
      <c r="I152" s="64"/>
      <c r="J152" s="19"/>
      <c r="K152" s="64" t="s">
        <v>635</v>
      </c>
      <c r="L152" s="64"/>
      <c r="M152" s="19"/>
      <c r="N152" s="19"/>
      <c r="O152" s="19"/>
      <c r="P152" s="19"/>
      <c r="Q152" s="19"/>
      <c r="R152" s="19"/>
      <c r="S152" s="19"/>
      <c r="T152" s="15"/>
      <c r="U152" s="17"/>
      <c r="V152" s="15"/>
    </row>
    <row r="153" spans="1:22">
      <c r="A153" s="14"/>
      <c r="B153" s="15"/>
      <c r="C153" s="15"/>
      <c r="D153" s="15"/>
      <c r="E153" s="15"/>
      <c r="F153" s="15"/>
      <c r="G153" s="15"/>
      <c r="H153" s="75" t="s">
        <v>636</v>
      </c>
      <c r="I153" s="75"/>
      <c r="J153" s="17"/>
      <c r="K153" s="75" t="s">
        <v>603</v>
      </c>
      <c r="L153" s="75"/>
      <c r="M153" s="17"/>
      <c r="N153" s="75" t="s">
        <v>635</v>
      </c>
      <c r="O153" s="75"/>
      <c r="P153" s="17"/>
      <c r="Q153" s="17"/>
      <c r="R153" s="75" t="s">
        <v>637</v>
      </c>
      <c r="S153" s="75"/>
      <c r="T153" s="15"/>
      <c r="U153" s="17"/>
      <c r="V153" s="15"/>
    </row>
    <row r="154" spans="1:22">
      <c r="A154" s="14"/>
      <c r="B154" s="15"/>
      <c r="C154" s="15"/>
      <c r="D154" s="15"/>
      <c r="E154" s="15"/>
      <c r="F154" s="15"/>
      <c r="G154" s="15"/>
      <c r="H154" s="75" t="s">
        <v>638</v>
      </c>
      <c r="I154" s="75"/>
      <c r="J154" s="17"/>
      <c r="K154" s="75" t="s">
        <v>639</v>
      </c>
      <c r="L154" s="75"/>
      <c r="M154" s="17"/>
      <c r="N154" s="75" t="s">
        <v>640</v>
      </c>
      <c r="O154" s="75"/>
      <c r="P154" s="17"/>
      <c r="Q154" s="17"/>
      <c r="R154" s="75" t="s">
        <v>641</v>
      </c>
      <c r="S154" s="75"/>
      <c r="T154" s="15"/>
      <c r="U154" s="75" t="s">
        <v>642</v>
      </c>
      <c r="V154" s="75"/>
    </row>
    <row r="155" spans="1:22">
      <c r="A155" s="14"/>
      <c r="B155" s="15"/>
      <c r="C155" s="15"/>
      <c r="D155" s="15"/>
      <c r="E155" s="15"/>
      <c r="F155" s="15"/>
      <c r="G155" s="15"/>
      <c r="H155" s="75" t="s">
        <v>31</v>
      </c>
      <c r="I155" s="75"/>
      <c r="J155" s="17"/>
      <c r="K155" s="75" t="s">
        <v>643</v>
      </c>
      <c r="L155" s="75"/>
      <c r="M155" s="17"/>
      <c r="N155" s="75" t="s">
        <v>643</v>
      </c>
      <c r="O155" s="75"/>
      <c r="P155" s="17"/>
      <c r="Q155" s="17"/>
      <c r="R155" s="75" t="s">
        <v>644</v>
      </c>
      <c r="S155" s="75"/>
      <c r="T155" s="15"/>
      <c r="U155" s="75" t="s">
        <v>446</v>
      </c>
      <c r="V155" s="75"/>
    </row>
    <row r="156" spans="1:22" ht="15.75" thickBot="1">
      <c r="A156" s="14"/>
      <c r="B156" s="66" t="s">
        <v>287</v>
      </c>
      <c r="C156" s="66"/>
      <c r="D156" s="66"/>
      <c r="E156" s="66"/>
      <c r="F156" s="66"/>
      <c r="G156" s="15"/>
      <c r="H156" s="63" t="s">
        <v>645</v>
      </c>
      <c r="I156" s="63"/>
      <c r="J156" s="17"/>
      <c r="K156" s="63" t="s">
        <v>646</v>
      </c>
      <c r="L156" s="63"/>
      <c r="M156" s="17"/>
      <c r="N156" s="63" t="s">
        <v>647</v>
      </c>
      <c r="O156" s="63"/>
      <c r="P156" s="17"/>
      <c r="Q156" s="17"/>
      <c r="R156" s="63" t="s">
        <v>648</v>
      </c>
      <c r="S156" s="63"/>
      <c r="T156" s="17"/>
      <c r="U156" s="63">
        <v>2013</v>
      </c>
      <c r="V156" s="63"/>
    </row>
    <row r="157" spans="1:22">
      <c r="A157" s="14"/>
      <c r="B157" s="67" t="s">
        <v>576</v>
      </c>
      <c r="C157" s="67"/>
      <c r="D157" s="67"/>
      <c r="E157" s="67"/>
      <c r="F157" s="67"/>
      <c r="G157" s="15"/>
      <c r="H157" s="16"/>
      <c r="I157" s="16"/>
      <c r="J157" s="15"/>
      <c r="K157" s="16"/>
      <c r="L157" s="16"/>
      <c r="M157" s="15"/>
      <c r="N157" s="16"/>
      <c r="O157" s="16"/>
      <c r="P157" s="15"/>
      <c r="Q157" s="15"/>
      <c r="R157" s="16"/>
      <c r="S157" s="16"/>
      <c r="T157" s="15"/>
      <c r="U157" s="16"/>
      <c r="V157" s="16"/>
    </row>
    <row r="158" spans="1:22" ht="17.25">
      <c r="A158" s="14"/>
      <c r="B158" s="15"/>
      <c r="C158" s="68" t="s">
        <v>655</v>
      </c>
      <c r="D158" s="68"/>
      <c r="E158" s="68"/>
      <c r="F158" s="68"/>
      <c r="G158" s="15"/>
      <c r="H158" s="15"/>
      <c r="I158" s="69">
        <v>0</v>
      </c>
      <c r="J158" s="24"/>
      <c r="K158" s="15"/>
      <c r="L158" s="69">
        <v>41</v>
      </c>
      <c r="M158" s="24"/>
      <c r="N158" s="15"/>
      <c r="O158" s="69">
        <v>48</v>
      </c>
      <c r="P158" s="24" t="s">
        <v>653</v>
      </c>
      <c r="Q158" s="24"/>
      <c r="R158" s="15"/>
      <c r="S158" s="69">
        <v>0</v>
      </c>
      <c r="T158" s="24"/>
      <c r="U158" s="15"/>
      <c r="V158" s="69">
        <v>89</v>
      </c>
    </row>
    <row r="159" spans="1:22">
      <c r="A159" s="14"/>
      <c r="B159" s="15"/>
      <c r="C159" s="68" t="s">
        <v>656</v>
      </c>
      <c r="D159" s="68"/>
      <c r="E159" s="68"/>
      <c r="F159" s="68"/>
      <c r="G159" s="15"/>
      <c r="H159" s="15"/>
      <c r="I159" s="24"/>
      <c r="J159" s="24"/>
      <c r="K159" s="15"/>
      <c r="L159" s="24"/>
      <c r="M159" s="24"/>
      <c r="N159" s="15"/>
      <c r="O159" s="24"/>
      <c r="P159" s="24"/>
      <c r="Q159" s="24"/>
      <c r="R159" s="15"/>
      <c r="S159" s="24"/>
      <c r="T159" s="24"/>
      <c r="U159" s="15"/>
      <c r="V159" s="24"/>
    </row>
    <row r="160" spans="1:22" ht="17.25">
      <c r="A160" s="14"/>
      <c r="B160" s="15"/>
      <c r="C160" s="15"/>
      <c r="D160" s="68" t="s">
        <v>658</v>
      </c>
      <c r="E160" s="68"/>
      <c r="F160" s="68"/>
      <c r="G160" s="15"/>
      <c r="H160" s="15"/>
      <c r="I160" s="69">
        <v>0</v>
      </c>
      <c r="J160" s="24"/>
      <c r="K160" s="15"/>
      <c r="L160" s="69">
        <v>255</v>
      </c>
      <c r="M160" s="24"/>
      <c r="N160" s="15"/>
      <c r="O160" s="69">
        <v>4</v>
      </c>
      <c r="P160" s="24" t="s">
        <v>653</v>
      </c>
      <c r="Q160" s="24"/>
      <c r="R160" s="15"/>
      <c r="S160" s="69">
        <v>0</v>
      </c>
      <c r="T160" s="24"/>
      <c r="U160" s="15"/>
      <c r="V160" s="69">
        <v>259</v>
      </c>
    </row>
    <row r="161" spans="1:22" ht="17.25">
      <c r="A161" s="14"/>
      <c r="B161" s="15"/>
      <c r="C161" s="15"/>
      <c r="D161" s="68" t="s">
        <v>659</v>
      </c>
      <c r="E161" s="68"/>
      <c r="F161" s="68"/>
      <c r="G161" s="15"/>
      <c r="H161" s="15"/>
      <c r="I161" s="69">
        <v>0</v>
      </c>
      <c r="J161" s="24"/>
      <c r="K161" s="15"/>
      <c r="L161" s="69">
        <v>102</v>
      </c>
      <c r="M161" s="24"/>
      <c r="N161" s="15"/>
      <c r="O161" s="69">
        <v>3</v>
      </c>
      <c r="P161" s="24" t="s">
        <v>653</v>
      </c>
      <c r="Q161" s="24"/>
      <c r="R161" s="15"/>
      <c r="S161" s="69">
        <v>0</v>
      </c>
      <c r="T161" s="24"/>
      <c r="U161" s="15"/>
      <c r="V161" s="69">
        <v>105</v>
      </c>
    </row>
    <row r="162" spans="1:22">
      <c r="A162" s="14"/>
      <c r="B162" s="15"/>
      <c r="C162" s="68" t="s">
        <v>660</v>
      </c>
      <c r="D162" s="68"/>
      <c r="E162" s="68"/>
      <c r="F162" s="68"/>
      <c r="G162" s="15"/>
      <c r="H162" s="15"/>
      <c r="I162" s="24"/>
      <c r="J162" s="24"/>
      <c r="K162" s="15"/>
      <c r="L162" s="24"/>
      <c r="M162" s="24"/>
      <c r="N162" s="15"/>
      <c r="O162" s="24"/>
      <c r="P162" s="24"/>
      <c r="Q162" s="24"/>
      <c r="R162" s="15"/>
      <c r="S162" s="24"/>
      <c r="T162" s="24"/>
      <c r="U162" s="15"/>
      <c r="V162" s="24"/>
    </row>
    <row r="163" spans="1:22" ht="17.25">
      <c r="A163" s="14"/>
      <c r="B163" s="15"/>
      <c r="C163" s="15"/>
      <c r="D163" s="68" t="s">
        <v>297</v>
      </c>
      <c r="E163" s="68"/>
      <c r="F163" s="68"/>
      <c r="G163" s="15"/>
      <c r="H163" s="15"/>
      <c r="I163" s="69">
        <v>0</v>
      </c>
      <c r="J163" s="24"/>
      <c r="K163" s="15"/>
      <c r="L163" s="69">
        <v>14</v>
      </c>
      <c r="M163" s="24"/>
      <c r="N163" s="15"/>
      <c r="O163" s="69">
        <v>22</v>
      </c>
      <c r="P163" s="24" t="s">
        <v>653</v>
      </c>
      <c r="Q163" s="24"/>
      <c r="R163" s="15"/>
      <c r="S163" s="69">
        <v>0</v>
      </c>
      <c r="T163" s="24"/>
      <c r="U163" s="15"/>
      <c r="V163" s="69">
        <v>36</v>
      </c>
    </row>
    <row r="164" spans="1:22" ht="17.25">
      <c r="A164" s="14"/>
      <c r="B164" s="15"/>
      <c r="C164" s="15"/>
      <c r="D164" s="68" t="s">
        <v>661</v>
      </c>
      <c r="E164" s="68"/>
      <c r="F164" s="68"/>
      <c r="G164" s="15"/>
      <c r="H164" s="15"/>
      <c r="I164" s="69">
        <v>0</v>
      </c>
      <c r="J164" s="24"/>
      <c r="K164" s="15"/>
      <c r="L164" s="69">
        <v>44</v>
      </c>
      <c r="M164" s="24"/>
      <c r="N164" s="15"/>
      <c r="O164" s="69">
        <v>54</v>
      </c>
      <c r="P164" s="24" t="s">
        <v>653</v>
      </c>
      <c r="Q164" s="24"/>
      <c r="R164" s="15"/>
      <c r="S164" s="69">
        <v>0</v>
      </c>
      <c r="T164" s="24"/>
      <c r="U164" s="15"/>
      <c r="V164" s="69">
        <v>98</v>
      </c>
    </row>
    <row r="165" spans="1:22">
      <c r="A165" s="14"/>
      <c r="B165" s="15"/>
      <c r="C165" s="68" t="s">
        <v>663</v>
      </c>
      <c r="D165" s="68"/>
      <c r="E165" s="68"/>
      <c r="F165" s="68"/>
      <c r="G165" s="15"/>
      <c r="H165" s="15"/>
      <c r="I165" s="69">
        <v>136</v>
      </c>
      <c r="J165" s="24"/>
      <c r="K165" s="15"/>
      <c r="L165" s="69">
        <v>0</v>
      </c>
      <c r="M165" s="24"/>
      <c r="N165" s="15"/>
      <c r="O165" s="69">
        <v>0</v>
      </c>
      <c r="P165" s="24"/>
      <c r="Q165" s="24"/>
      <c r="R165" s="15"/>
      <c r="S165" s="69">
        <v>0</v>
      </c>
      <c r="T165" s="24"/>
      <c r="U165" s="15"/>
      <c r="V165" s="69">
        <v>136</v>
      </c>
    </row>
    <row r="166" spans="1:22">
      <c r="A166" s="14"/>
      <c r="B166" s="15"/>
      <c r="C166" s="68" t="s">
        <v>72</v>
      </c>
      <c r="D166" s="68"/>
      <c r="E166" s="68"/>
      <c r="F166" s="68"/>
      <c r="G166" s="15"/>
      <c r="H166" s="15"/>
      <c r="I166" s="69">
        <v>97</v>
      </c>
      <c r="J166" s="24"/>
      <c r="K166" s="15"/>
      <c r="L166" s="69">
        <v>0</v>
      </c>
      <c r="M166" s="24"/>
      <c r="N166" s="15"/>
      <c r="O166" s="69">
        <v>0</v>
      </c>
      <c r="P166" s="24"/>
      <c r="Q166" s="24"/>
      <c r="R166" s="15"/>
      <c r="S166" s="69">
        <v>0</v>
      </c>
      <c r="T166" s="24"/>
      <c r="U166" s="15"/>
      <c r="V166" s="69">
        <v>97</v>
      </c>
    </row>
    <row r="167" spans="1:22">
      <c r="A167" s="14"/>
      <c r="B167" s="15"/>
      <c r="C167" s="68" t="s">
        <v>669</v>
      </c>
      <c r="D167" s="68"/>
      <c r="E167" s="68"/>
      <c r="F167" s="68"/>
      <c r="G167" s="15"/>
      <c r="H167" s="15"/>
      <c r="I167" s="69">
        <v>0</v>
      </c>
      <c r="J167" s="24"/>
      <c r="K167" s="15"/>
      <c r="L167" s="69">
        <v>0</v>
      </c>
      <c r="M167" s="24"/>
      <c r="N167" s="15"/>
      <c r="O167" s="70">
        <v>1612</v>
      </c>
      <c r="P167" s="24"/>
      <c r="Q167" s="24"/>
      <c r="R167" s="15"/>
      <c r="S167" s="69">
        <v>0</v>
      </c>
      <c r="T167" s="24"/>
      <c r="U167" s="15"/>
      <c r="V167" s="70">
        <v>1612</v>
      </c>
    </row>
    <row r="168" spans="1:22" ht="15.75" thickBot="1">
      <c r="A168" s="14"/>
      <c r="B168" s="15"/>
      <c r="C168" s="68" t="s">
        <v>74</v>
      </c>
      <c r="D168" s="68"/>
      <c r="E168" s="68"/>
      <c r="F168" s="68"/>
      <c r="G168" s="15"/>
      <c r="H168" s="15"/>
      <c r="I168" s="69">
        <v>0</v>
      </c>
      <c r="J168" s="24"/>
      <c r="K168" s="15"/>
      <c r="L168" s="69">
        <v>0</v>
      </c>
      <c r="M168" s="24"/>
      <c r="N168" s="15"/>
      <c r="O168" s="69">
        <v>359</v>
      </c>
      <c r="P168" s="24"/>
      <c r="Q168" s="24"/>
      <c r="R168" s="15"/>
      <c r="S168" s="69">
        <v>0</v>
      </c>
      <c r="T168" s="24"/>
      <c r="U168" s="15"/>
      <c r="V168" s="69">
        <v>359</v>
      </c>
    </row>
    <row r="169" spans="1:22" ht="15.75" thickBot="1">
      <c r="A169" s="14"/>
      <c r="B169" s="68" t="s">
        <v>36</v>
      </c>
      <c r="C169" s="68"/>
      <c r="D169" s="68"/>
      <c r="E169" s="68"/>
      <c r="F169" s="68"/>
      <c r="G169" s="15"/>
      <c r="H169" s="101" t="s">
        <v>298</v>
      </c>
      <c r="I169" s="72">
        <v>2713</v>
      </c>
      <c r="J169" s="24"/>
      <c r="K169" s="101" t="s">
        <v>298</v>
      </c>
      <c r="L169" s="72">
        <v>5763</v>
      </c>
      <c r="M169" s="24"/>
      <c r="N169" s="101" t="s">
        <v>298</v>
      </c>
      <c r="O169" s="72">
        <v>2352</v>
      </c>
      <c r="P169" s="24"/>
      <c r="Q169" s="24"/>
      <c r="R169" s="101" t="s">
        <v>298</v>
      </c>
      <c r="S169" s="61">
        <v>-42</v>
      </c>
      <c r="T169" s="24"/>
      <c r="U169" s="101" t="s">
        <v>298</v>
      </c>
      <c r="V169" s="72">
        <v>10786</v>
      </c>
    </row>
    <row r="170" spans="1:22" ht="15.75" thickTop="1">
      <c r="A170" s="14"/>
      <c r="B170" s="68" t="s">
        <v>37</v>
      </c>
      <c r="C170" s="68"/>
      <c r="D170" s="68"/>
      <c r="E170" s="68"/>
      <c r="F170" s="68"/>
      <c r="G170" s="15"/>
      <c r="H170" s="36"/>
      <c r="I170" s="73"/>
      <c r="J170" s="24"/>
      <c r="K170" s="36"/>
      <c r="L170" s="73"/>
      <c r="M170" s="24"/>
      <c r="N170" s="36"/>
      <c r="O170" s="73"/>
      <c r="P170" s="24"/>
      <c r="Q170" s="24"/>
      <c r="R170" s="36"/>
      <c r="S170" s="73"/>
      <c r="T170" s="24"/>
      <c r="U170" s="36"/>
      <c r="V170" s="73"/>
    </row>
    <row r="171" spans="1:22" ht="17.25">
      <c r="A171" s="14"/>
      <c r="B171" s="68" t="s">
        <v>670</v>
      </c>
      <c r="C171" s="68"/>
      <c r="D171" s="68"/>
      <c r="E171" s="68"/>
      <c r="F171" s="68"/>
      <c r="G171" s="15"/>
      <c r="H171" s="57" t="s">
        <v>298</v>
      </c>
      <c r="I171" s="69">
        <v>0</v>
      </c>
      <c r="J171" s="24"/>
      <c r="K171" s="57" t="s">
        <v>298</v>
      </c>
      <c r="L171" s="69">
        <v>0</v>
      </c>
      <c r="M171" s="24"/>
      <c r="N171" s="57" t="s">
        <v>298</v>
      </c>
      <c r="O171" s="69">
        <v>203</v>
      </c>
      <c r="P171" s="24" t="s">
        <v>653</v>
      </c>
      <c r="Q171" s="24"/>
      <c r="R171" s="57" t="s">
        <v>298</v>
      </c>
      <c r="S171" s="69">
        <v>0</v>
      </c>
      <c r="T171" s="24"/>
      <c r="U171" s="57" t="s">
        <v>298</v>
      </c>
      <c r="V171" s="69">
        <v>203</v>
      </c>
    </row>
    <row r="172" spans="1:22">
      <c r="A172" s="14"/>
      <c r="B172" s="68" t="s">
        <v>671</v>
      </c>
      <c r="C172" s="68"/>
      <c r="D172" s="68"/>
      <c r="E172" s="68"/>
      <c r="F172" s="68"/>
      <c r="G172" s="15"/>
      <c r="H172" s="15"/>
      <c r="I172" s="24"/>
      <c r="J172" s="24"/>
      <c r="K172" s="15"/>
      <c r="L172" s="24"/>
      <c r="M172" s="24"/>
      <c r="N172" s="15"/>
      <c r="O172" s="24"/>
      <c r="P172" s="24"/>
      <c r="Q172" s="24"/>
      <c r="R172" s="15"/>
      <c r="S172" s="24"/>
      <c r="T172" s="24"/>
      <c r="U172" s="15"/>
      <c r="V172" s="24"/>
    </row>
    <row r="173" spans="1:22">
      <c r="A173" s="14"/>
      <c r="B173" s="15"/>
      <c r="C173" s="68" t="s">
        <v>672</v>
      </c>
      <c r="D173" s="68"/>
      <c r="E173" s="68"/>
      <c r="F173" s="68"/>
      <c r="G173" s="15"/>
      <c r="H173" s="15"/>
      <c r="I173" s="24"/>
      <c r="J173" s="24"/>
      <c r="K173" s="15"/>
      <c r="L173" s="24"/>
      <c r="M173" s="24"/>
      <c r="N173" s="15"/>
      <c r="O173" s="24"/>
      <c r="P173" s="24"/>
      <c r="Q173" s="24"/>
      <c r="R173" s="15"/>
      <c r="S173" s="24"/>
      <c r="T173" s="24"/>
      <c r="U173" s="15"/>
      <c r="V173" s="24"/>
    </row>
    <row r="174" spans="1:22">
      <c r="A174" s="14"/>
      <c r="B174" s="15"/>
      <c r="C174" s="15"/>
      <c r="D174" s="68" t="s">
        <v>673</v>
      </c>
      <c r="E174" s="68"/>
      <c r="F174" s="68"/>
      <c r="G174" s="15"/>
      <c r="H174" s="15"/>
      <c r="I174" s="69">
        <v>0</v>
      </c>
      <c r="J174" s="24"/>
      <c r="K174" s="15"/>
      <c r="L174" s="69">
        <v>5</v>
      </c>
      <c r="M174" s="24"/>
      <c r="N174" s="15"/>
      <c r="O174" s="70">
        <v>1147</v>
      </c>
      <c r="P174" s="24"/>
      <c r="Q174" s="24"/>
      <c r="R174" s="15"/>
      <c r="S174" s="69">
        <v>0</v>
      </c>
      <c r="T174" s="24"/>
      <c r="U174" s="15"/>
      <c r="V174" s="70">
        <v>1152</v>
      </c>
    </row>
    <row r="175" spans="1:22">
      <c r="A175" s="14"/>
      <c r="B175" s="15"/>
      <c r="C175" s="68" t="s">
        <v>674</v>
      </c>
      <c r="D175" s="68"/>
      <c r="E175" s="68"/>
      <c r="F175" s="68"/>
      <c r="G175" s="15"/>
      <c r="H175" s="15"/>
      <c r="I175" s="24"/>
      <c r="J175" s="24"/>
      <c r="K175" s="15"/>
      <c r="L175" s="24"/>
      <c r="M175" s="24"/>
      <c r="N175" s="15"/>
      <c r="O175" s="24"/>
      <c r="P175" s="24"/>
      <c r="Q175" s="24"/>
      <c r="R175" s="15"/>
      <c r="S175" s="24"/>
      <c r="T175" s="24"/>
      <c r="U175" s="15"/>
      <c r="V175" s="24"/>
    </row>
    <row r="176" spans="1:22">
      <c r="A176" s="14"/>
      <c r="B176" s="15"/>
      <c r="C176" s="15"/>
      <c r="D176" s="68" t="s">
        <v>667</v>
      </c>
      <c r="E176" s="68"/>
      <c r="F176" s="68"/>
      <c r="G176" s="15"/>
      <c r="H176" s="15"/>
      <c r="I176" s="69">
        <v>0</v>
      </c>
      <c r="J176" s="24"/>
      <c r="K176" s="15"/>
      <c r="L176" s="69">
        <v>165</v>
      </c>
      <c r="M176" s="24"/>
      <c r="N176" s="15"/>
      <c r="O176" s="69">
        <v>0</v>
      </c>
      <c r="P176" s="24"/>
      <c r="Q176" s="24"/>
      <c r="R176" s="15"/>
      <c r="S176" s="69">
        <v>-165</v>
      </c>
      <c r="T176" s="24"/>
      <c r="U176" s="15"/>
      <c r="V176" s="69">
        <v>0</v>
      </c>
    </row>
    <row r="177" spans="1:41">
      <c r="A177" s="14"/>
      <c r="B177" s="68" t="s">
        <v>676</v>
      </c>
      <c r="C177" s="68"/>
      <c r="D177" s="68"/>
      <c r="E177" s="68"/>
      <c r="F177" s="68"/>
      <c r="G177" s="15"/>
      <c r="H177" s="15"/>
      <c r="I177" s="24"/>
      <c r="J177" s="24"/>
      <c r="K177" s="15"/>
      <c r="L177" s="24"/>
      <c r="M177" s="24"/>
      <c r="N177" s="15"/>
      <c r="O177" s="24"/>
      <c r="P177" s="24"/>
      <c r="Q177" s="24"/>
      <c r="R177" s="15"/>
      <c r="S177" s="24"/>
      <c r="T177" s="24"/>
      <c r="U177" s="15"/>
      <c r="V177" s="24"/>
    </row>
    <row r="178" spans="1:41">
      <c r="A178" s="14"/>
      <c r="B178" s="15"/>
      <c r="C178" s="68" t="s">
        <v>562</v>
      </c>
      <c r="D178" s="68"/>
      <c r="E178" s="68"/>
      <c r="F178" s="68"/>
      <c r="G178" s="15"/>
      <c r="H178" s="15"/>
      <c r="I178" s="69">
        <v>0</v>
      </c>
      <c r="J178" s="24"/>
      <c r="K178" s="15"/>
      <c r="L178" s="69">
        <v>59</v>
      </c>
      <c r="M178" s="24"/>
      <c r="N178" s="15"/>
      <c r="O178" s="69">
        <v>0</v>
      </c>
      <c r="P178" s="24"/>
      <c r="Q178" s="24"/>
      <c r="R178" s="15"/>
      <c r="S178" s="69">
        <v>0</v>
      </c>
      <c r="T178" s="24"/>
      <c r="U178" s="15"/>
      <c r="V178" s="69">
        <v>59</v>
      </c>
    </row>
    <row r="179" spans="1:41">
      <c r="A179" s="14"/>
      <c r="B179" s="68" t="s">
        <v>584</v>
      </c>
      <c r="C179" s="68"/>
      <c r="D179" s="68"/>
      <c r="E179" s="68"/>
      <c r="F179" s="68"/>
      <c r="G179" s="15"/>
      <c r="H179" s="15"/>
      <c r="I179" s="24"/>
      <c r="J179" s="24"/>
      <c r="K179" s="15"/>
      <c r="L179" s="24"/>
      <c r="M179" s="24"/>
      <c r="N179" s="15"/>
      <c r="O179" s="24"/>
      <c r="P179" s="24"/>
      <c r="Q179" s="24"/>
      <c r="R179" s="15"/>
      <c r="S179" s="24"/>
      <c r="T179" s="24"/>
      <c r="U179" s="15"/>
      <c r="V179" s="24"/>
    </row>
    <row r="180" spans="1:41">
      <c r="A180" s="14"/>
      <c r="B180" s="15"/>
      <c r="C180" s="68" t="s">
        <v>585</v>
      </c>
      <c r="D180" s="68"/>
      <c r="E180" s="68"/>
      <c r="F180" s="68"/>
      <c r="G180" s="15"/>
      <c r="H180" s="15"/>
      <c r="I180" s="69">
        <v>0</v>
      </c>
      <c r="J180" s="24"/>
      <c r="K180" s="15"/>
      <c r="L180" s="70">
        <v>1416</v>
      </c>
      <c r="M180" s="24"/>
      <c r="N180" s="15"/>
      <c r="O180" s="69">
        <v>940</v>
      </c>
      <c r="P180" s="24"/>
      <c r="Q180" s="24"/>
      <c r="R180" s="15"/>
      <c r="S180" s="69">
        <v>0</v>
      </c>
      <c r="T180" s="24"/>
      <c r="U180" s="15"/>
      <c r="V180" s="70">
        <v>2356</v>
      </c>
    </row>
    <row r="181" spans="1:41">
      <c r="A181" s="14"/>
      <c r="B181" s="15"/>
      <c r="C181" s="68" t="s">
        <v>671</v>
      </c>
      <c r="D181" s="68"/>
      <c r="E181" s="68"/>
      <c r="F181" s="68"/>
      <c r="G181" s="15"/>
      <c r="H181" s="15"/>
      <c r="I181" s="24"/>
      <c r="J181" s="24"/>
      <c r="K181" s="15"/>
      <c r="L181" s="24"/>
      <c r="M181" s="24"/>
      <c r="N181" s="15"/>
      <c r="O181" s="24"/>
      <c r="P181" s="24"/>
      <c r="Q181" s="24"/>
      <c r="R181" s="15"/>
      <c r="S181" s="24"/>
      <c r="T181" s="24"/>
      <c r="U181" s="15"/>
      <c r="V181" s="24"/>
    </row>
    <row r="182" spans="1:41" ht="18" thickBot="1">
      <c r="A182" s="14"/>
      <c r="B182" s="15"/>
      <c r="C182" s="15"/>
      <c r="D182" s="68" t="s">
        <v>677</v>
      </c>
      <c r="E182" s="68"/>
      <c r="F182" s="68"/>
      <c r="G182" s="15"/>
      <c r="H182" s="87"/>
      <c r="I182" s="60">
        <v>0</v>
      </c>
      <c r="J182" s="24"/>
      <c r="K182" s="87"/>
      <c r="L182" s="60">
        <v>0</v>
      </c>
      <c r="M182" s="24"/>
      <c r="N182" s="87"/>
      <c r="O182" s="60">
        <v>11</v>
      </c>
      <c r="P182" s="24" t="s">
        <v>653</v>
      </c>
      <c r="Q182" s="24"/>
      <c r="R182" s="87"/>
      <c r="S182" s="60">
        <v>0</v>
      </c>
      <c r="T182" s="24"/>
      <c r="U182" s="87"/>
      <c r="V182" s="60">
        <v>11</v>
      </c>
    </row>
    <row r="183" spans="1:41" ht="15.75" thickBot="1">
      <c r="A183" s="14"/>
      <c r="B183" s="68" t="s">
        <v>38</v>
      </c>
      <c r="C183" s="68"/>
      <c r="D183" s="68"/>
      <c r="E183" s="68"/>
      <c r="F183" s="68"/>
      <c r="G183" s="15"/>
      <c r="H183" s="101" t="s">
        <v>298</v>
      </c>
      <c r="I183" s="61">
        <v>0</v>
      </c>
      <c r="J183" s="24"/>
      <c r="K183" s="101" t="s">
        <v>298</v>
      </c>
      <c r="L183" s="72">
        <v>1645</v>
      </c>
      <c r="M183" s="24"/>
      <c r="N183" s="101" t="s">
        <v>298</v>
      </c>
      <c r="O183" s="72">
        <v>2301</v>
      </c>
      <c r="P183" s="24"/>
      <c r="Q183" s="24"/>
      <c r="R183" s="101" t="s">
        <v>298</v>
      </c>
      <c r="S183" s="61">
        <v>-165</v>
      </c>
      <c r="T183" s="24"/>
      <c r="U183" s="101" t="s">
        <v>298</v>
      </c>
      <c r="V183" s="72">
        <v>3781</v>
      </c>
    </row>
    <row r="184" spans="1:41" ht="15.75" thickTop="1">
      <c r="A184" s="14"/>
      <c r="B184" s="68" t="s">
        <v>455</v>
      </c>
      <c r="C184" s="68"/>
      <c r="D184" s="68"/>
      <c r="E184" s="68"/>
      <c r="F184" s="68"/>
      <c r="G184" s="15"/>
      <c r="H184" s="36"/>
      <c r="I184" s="36"/>
      <c r="J184" s="15"/>
      <c r="K184" s="36"/>
      <c r="L184" s="36"/>
      <c r="M184" s="15"/>
      <c r="N184" s="36"/>
      <c r="O184" s="36"/>
      <c r="P184" s="15"/>
      <c r="Q184" s="15"/>
      <c r="R184" s="36"/>
      <c r="S184" s="36"/>
      <c r="T184" s="15"/>
      <c r="U184" s="36"/>
      <c r="V184" s="36"/>
    </row>
    <row r="185" spans="1:41">
      <c r="A185" s="14"/>
      <c r="B185" s="46" t="s">
        <v>678</v>
      </c>
      <c r="C185" s="46"/>
      <c r="D185" s="46"/>
      <c r="E185" s="46"/>
      <c r="F185" s="46"/>
      <c r="G185" s="46"/>
      <c r="H185" s="46"/>
      <c r="I185" s="46"/>
      <c r="J185" s="46"/>
      <c r="K185" s="46"/>
      <c r="L185" s="46"/>
      <c r="M185" s="46"/>
      <c r="N185" s="46"/>
      <c r="O185" s="46"/>
      <c r="P185" s="46"/>
      <c r="Q185" s="46"/>
      <c r="R185" s="46"/>
      <c r="S185" s="46"/>
      <c r="T185" s="46"/>
      <c r="U185" s="46"/>
      <c r="V185" s="46"/>
    </row>
    <row r="186" spans="1:41">
      <c r="A186" s="14"/>
      <c r="B186" s="15"/>
      <c r="C186" s="15"/>
      <c r="D186" s="15"/>
      <c r="E186" s="15"/>
      <c r="F186" s="15"/>
      <c r="G186" s="15"/>
      <c r="H186" s="15"/>
      <c r="I186" s="24"/>
      <c r="J186" s="24"/>
      <c r="K186" s="15"/>
      <c r="L186" s="24"/>
      <c r="M186" s="24"/>
      <c r="N186" s="15"/>
      <c r="O186" s="24"/>
      <c r="P186" s="24"/>
      <c r="Q186" s="24"/>
      <c r="R186" s="15"/>
      <c r="S186" s="24"/>
      <c r="T186" s="24"/>
      <c r="U186" s="15"/>
      <c r="V186" s="24"/>
    </row>
    <row r="187" spans="1:41" ht="15" customHeight="1">
      <c r="A187" s="14" t="s">
        <v>1214</v>
      </c>
      <c r="B187" s="47" t="s">
        <v>5</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c r="AL187" s="47"/>
      <c r="AM187" s="47"/>
      <c r="AN187" s="47"/>
      <c r="AO187" s="47"/>
    </row>
    <row r="188" spans="1:41" ht="15.75" thickBot="1">
      <c r="A188" s="14"/>
      <c r="B188" s="15"/>
      <c r="C188" s="15"/>
      <c r="D188" s="15"/>
      <c r="E188" s="63" t="s">
        <v>633</v>
      </c>
      <c r="F188" s="63"/>
      <c r="G188" s="63"/>
      <c r="H188" s="63"/>
      <c r="I188" s="63"/>
      <c r="J188" s="63"/>
      <c r="K188" s="63"/>
      <c r="L188" s="63"/>
      <c r="M188" s="17"/>
      <c r="N188" s="17"/>
      <c r="O188" s="15"/>
      <c r="P188" s="15"/>
      <c r="Q188" s="15"/>
      <c r="R188" s="15"/>
      <c r="S188" s="15"/>
    </row>
    <row r="189" spans="1:41">
      <c r="A189" s="14"/>
      <c r="B189" s="15"/>
      <c r="C189" s="15"/>
      <c r="D189" s="15"/>
      <c r="E189" s="64" t="s">
        <v>634</v>
      </c>
      <c r="F189" s="64"/>
      <c r="G189" s="19"/>
      <c r="H189" s="64" t="s">
        <v>635</v>
      </c>
      <c r="I189" s="64"/>
      <c r="J189" s="19"/>
      <c r="K189" s="64" t="s">
        <v>681</v>
      </c>
      <c r="L189" s="64"/>
      <c r="M189" s="17"/>
      <c r="N189" s="75" t="s">
        <v>570</v>
      </c>
      <c r="O189" s="75"/>
      <c r="P189" s="15"/>
      <c r="Q189" s="75" t="s">
        <v>682</v>
      </c>
      <c r="R189" s="75"/>
      <c r="S189" s="15"/>
    </row>
    <row r="190" spans="1:41">
      <c r="A190" s="14"/>
      <c r="B190" s="15"/>
      <c r="C190" s="15"/>
      <c r="D190" s="15"/>
      <c r="E190" s="75" t="s">
        <v>683</v>
      </c>
      <c r="F190" s="75"/>
      <c r="G190" s="17"/>
      <c r="H190" s="75" t="s">
        <v>684</v>
      </c>
      <c r="I190" s="75"/>
      <c r="J190" s="17"/>
      <c r="K190" s="75" t="s">
        <v>640</v>
      </c>
      <c r="L190" s="75"/>
      <c r="M190" s="17"/>
      <c r="N190" s="75" t="s">
        <v>685</v>
      </c>
      <c r="O190" s="75"/>
      <c r="P190" s="15"/>
      <c r="Q190" s="75" t="s">
        <v>685</v>
      </c>
      <c r="R190" s="75"/>
      <c r="S190" s="17"/>
    </row>
    <row r="191" spans="1:41">
      <c r="A191" s="14"/>
      <c r="B191" s="15"/>
      <c r="C191" s="15"/>
      <c r="D191" s="15"/>
      <c r="E191" s="75" t="s">
        <v>686</v>
      </c>
      <c r="F191" s="75"/>
      <c r="G191" s="17"/>
      <c r="H191" s="75" t="s">
        <v>643</v>
      </c>
      <c r="I191" s="75"/>
      <c r="J191" s="17"/>
      <c r="K191" s="75" t="s">
        <v>643</v>
      </c>
      <c r="L191" s="75"/>
      <c r="M191" s="17"/>
      <c r="N191" s="75" t="s">
        <v>450</v>
      </c>
      <c r="O191" s="75"/>
      <c r="P191" s="17"/>
      <c r="Q191" s="75" t="s">
        <v>450</v>
      </c>
      <c r="R191" s="75"/>
      <c r="S191" s="15"/>
    </row>
    <row r="192" spans="1:41" ht="15.75" thickBot="1">
      <c r="A192" s="14"/>
      <c r="B192" s="66" t="s">
        <v>287</v>
      </c>
      <c r="C192" s="66"/>
      <c r="D192" s="15"/>
      <c r="E192" s="63" t="s">
        <v>645</v>
      </c>
      <c r="F192" s="63"/>
      <c r="G192" s="17"/>
      <c r="H192" s="63" t="s">
        <v>646</v>
      </c>
      <c r="I192" s="63"/>
      <c r="J192" s="17"/>
      <c r="K192" s="63" t="s">
        <v>647</v>
      </c>
      <c r="L192" s="63"/>
      <c r="M192" s="17"/>
      <c r="N192" s="63">
        <v>2014</v>
      </c>
      <c r="O192" s="63"/>
      <c r="P192" s="17"/>
      <c r="Q192" s="63">
        <v>2014</v>
      </c>
      <c r="R192" s="63"/>
      <c r="S192" s="17"/>
    </row>
    <row r="193" spans="1:19">
      <c r="A193" s="14"/>
      <c r="B193" s="67" t="s">
        <v>649</v>
      </c>
      <c r="C193" s="67"/>
      <c r="D193" s="15"/>
      <c r="E193" s="16"/>
      <c r="F193" s="19"/>
      <c r="G193" s="17"/>
      <c r="H193" s="16"/>
      <c r="I193" s="19"/>
      <c r="J193" s="17"/>
      <c r="K193" s="16"/>
      <c r="L193" s="19"/>
      <c r="M193" s="17"/>
      <c r="N193" s="16"/>
      <c r="O193" s="19"/>
      <c r="P193" s="17"/>
      <c r="Q193" s="16"/>
      <c r="R193" s="19"/>
      <c r="S193" s="17"/>
    </row>
    <row r="194" spans="1:19">
      <c r="A194" s="14"/>
      <c r="B194" s="15"/>
      <c r="C194" s="57" t="s">
        <v>687</v>
      </c>
      <c r="D194" s="15"/>
      <c r="E194" s="57" t="s">
        <v>298</v>
      </c>
      <c r="F194" s="69">
        <v>0</v>
      </c>
      <c r="G194" s="15"/>
      <c r="H194" s="57" t="s">
        <v>298</v>
      </c>
      <c r="I194" s="69">
        <v>0</v>
      </c>
      <c r="J194" s="15"/>
      <c r="K194" s="57" t="s">
        <v>298</v>
      </c>
      <c r="L194" s="69">
        <v>4</v>
      </c>
      <c r="M194" s="15"/>
      <c r="N194" s="57" t="s">
        <v>298</v>
      </c>
      <c r="O194" s="69">
        <v>4</v>
      </c>
      <c r="P194" s="15"/>
      <c r="Q194" s="57" t="s">
        <v>298</v>
      </c>
      <c r="R194" s="69">
        <v>4</v>
      </c>
      <c r="S194" s="17"/>
    </row>
    <row r="195" spans="1:19" ht="17.25">
      <c r="A195" s="14"/>
      <c r="B195" s="15"/>
      <c r="C195" s="57" t="s">
        <v>688</v>
      </c>
      <c r="D195" s="15"/>
      <c r="E195" s="15"/>
      <c r="F195" s="69">
        <v>0</v>
      </c>
      <c r="G195" s="15"/>
      <c r="H195" s="15"/>
      <c r="I195" s="69">
        <v>51</v>
      </c>
      <c r="J195" s="15"/>
      <c r="K195" s="15"/>
      <c r="L195" s="69">
        <v>0</v>
      </c>
      <c r="M195" s="15"/>
      <c r="N195" s="15"/>
      <c r="O195" s="69">
        <v>51</v>
      </c>
      <c r="P195" s="15"/>
      <c r="Q195" s="15"/>
      <c r="R195" s="69">
        <v>51</v>
      </c>
      <c r="S195" s="17"/>
    </row>
    <row r="196" spans="1:19" ht="17.25">
      <c r="A196" s="14"/>
      <c r="B196" s="15"/>
      <c r="C196" s="57" t="s">
        <v>689</v>
      </c>
      <c r="D196" s="15"/>
      <c r="E196" s="15"/>
      <c r="F196" s="69">
        <v>0</v>
      </c>
      <c r="G196" s="15"/>
      <c r="H196" s="15"/>
      <c r="I196" s="69">
        <v>75</v>
      </c>
      <c r="J196" s="15"/>
      <c r="K196" s="15"/>
      <c r="L196" s="69">
        <v>0</v>
      </c>
      <c r="M196" s="15"/>
      <c r="N196" s="15"/>
      <c r="O196" s="69">
        <v>75</v>
      </c>
      <c r="P196" s="15"/>
      <c r="Q196" s="15"/>
      <c r="R196" s="69">
        <v>75</v>
      </c>
      <c r="S196" s="17"/>
    </row>
    <row r="197" spans="1:19">
      <c r="A197" s="14"/>
      <c r="B197" s="68" t="s">
        <v>576</v>
      </c>
      <c r="C197" s="68"/>
      <c r="D197" s="15"/>
      <c r="E197" s="15"/>
      <c r="F197" s="24"/>
      <c r="G197" s="15"/>
      <c r="H197" s="15"/>
      <c r="I197" s="24"/>
      <c r="J197" s="15"/>
      <c r="K197" s="15"/>
      <c r="L197" s="24"/>
      <c r="M197" s="15"/>
      <c r="N197" s="15"/>
      <c r="O197" s="24"/>
      <c r="P197" s="15"/>
      <c r="Q197" s="15"/>
      <c r="R197" s="24"/>
      <c r="S197" s="17"/>
    </row>
    <row r="198" spans="1:19" ht="15.75" thickBot="1">
      <c r="A198" s="14"/>
      <c r="B198" s="15"/>
      <c r="C198" s="57" t="s">
        <v>690</v>
      </c>
      <c r="D198" s="15"/>
      <c r="E198" s="87"/>
      <c r="F198" s="60">
        <v>0</v>
      </c>
      <c r="G198" s="15"/>
      <c r="H198" s="87"/>
      <c r="I198" s="60">
        <v>0</v>
      </c>
      <c r="J198" s="15"/>
      <c r="K198" s="87"/>
      <c r="L198" s="71">
        <v>2780</v>
      </c>
      <c r="M198" s="15"/>
      <c r="N198" s="87"/>
      <c r="O198" s="71">
        <v>2780</v>
      </c>
      <c r="P198" s="15"/>
      <c r="Q198" s="87"/>
      <c r="R198" s="71">
        <v>2787</v>
      </c>
      <c r="S198" s="17"/>
    </row>
    <row r="199" spans="1:19" ht="15.75" thickBot="1">
      <c r="A199" s="14"/>
      <c r="B199" s="68" t="s">
        <v>36</v>
      </c>
      <c r="C199" s="68"/>
      <c r="D199" s="15"/>
      <c r="E199" s="101" t="s">
        <v>298</v>
      </c>
      <c r="F199" s="61">
        <v>0</v>
      </c>
      <c r="G199" s="15"/>
      <c r="H199" s="101" t="s">
        <v>298</v>
      </c>
      <c r="I199" s="61">
        <v>126</v>
      </c>
      <c r="J199" s="15"/>
      <c r="K199" s="101" t="s">
        <v>298</v>
      </c>
      <c r="L199" s="72">
        <v>2784</v>
      </c>
      <c r="M199" s="15"/>
      <c r="N199" s="101" t="s">
        <v>298</v>
      </c>
      <c r="O199" s="72">
        <v>2910</v>
      </c>
      <c r="P199" s="15"/>
      <c r="Q199" s="101" t="s">
        <v>298</v>
      </c>
      <c r="R199" s="72">
        <v>2917</v>
      </c>
      <c r="S199" s="17"/>
    </row>
    <row r="200" spans="1:19" ht="15.75" thickTop="1">
      <c r="A200" s="14"/>
      <c r="B200" s="68" t="s">
        <v>37</v>
      </c>
      <c r="C200" s="68"/>
      <c r="D200" s="15"/>
      <c r="E200" s="36"/>
      <c r="F200" s="36"/>
      <c r="G200" s="15"/>
      <c r="H200" s="36"/>
      <c r="I200" s="36"/>
      <c r="J200" s="15"/>
      <c r="K200" s="36"/>
      <c r="L200" s="36"/>
      <c r="M200" s="15"/>
      <c r="N200" s="36"/>
      <c r="O200" s="36"/>
      <c r="P200" s="15"/>
      <c r="Q200" s="36"/>
      <c r="R200" s="36"/>
      <c r="S200" s="15"/>
    </row>
    <row r="201" spans="1:19">
      <c r="A201" s="14"/>
      <c r="B201" s="15"/>
      <c r="C201" s="57" t="s">
        <v>66</v>
      </c>
      <c r="D201" s="15"/>
      <c r="E201" s="57" t="s">
        <v>298</v>
      </c>
      <c r="F201" s="69">
        <v>0</v>
      </c>
      <c r="G201" s="15"/>
      <c r="H201" s="57" t="s">
        <v>298</v>
      </c>
      <c r="I201" s="69">
        <v>0</v>
      </c>
      <c r="J201" s="15"/>
      <c r="K201" s="57" t="s">
        <v>298</v>
      </c>
      <c r="L201" s="69">
        <v>801</v>
      </c>
      <c r="M201" s="15"/>
      <c r="N201" s="57" t="s">
        <v>298</v>
      </c>
      <c r="O201" s="69">
        <v>801</v>
      </c>
      <c r="P201" s="15"/>
      <c r="Q201" s="57" t="s">
        <v>298</v>
      </c>
      <c r="R201" s="69">
        <v>660</v>
      </c>
      <c r="S201" s="17"/>
    </row>
    <row r="202" spans="1:19">
      <c r="A202" s="14"/>
      <c r="B202" s="15"/>
      <c r="C202" s="57" t="s">
        <v>670</v>
      </c>
      <c r="D202" s="15"/>
      <c r="E202" s="15"/>
      <c r="F202" s="69">
        <v>0</v>
      </c>
      <c r="G202" s="15"/>
      <c r="H202" s="15"/>
      <c r="I202" s="69">
        <v>0</v>
      </c>
      <c r="J202" s="15"/>
      <c r="K202" s="15"/>
      <c r="L202" s="69">
        <v>832</v>
      </c>
      <c r="M202" s="15"/>
      <c r="N202" s="15"/>
      <c r="O202" s="69">
        <v>832</v>
      </c>
      <c r="P202" s="15"/>
      <c r="Q202" s="15"/>
      <c r="R202" s="70">
        <v>1069</v>
      </c>
      <c r="S202" s="17"/>
    </row>
    <row r="203" spans="1:19">
      <c r="A203" s="14"/>
      <c r="B203" s="15"/>
      <c r="C203" s="57" t="s">
        <v>68</v>
      </c>
      <c r="D203" s="15"/>
      <c r="E203" s="15"/>
      <c r="F203" s="69">
        <v>0</v>
      </c>
      <c r="G203" s="15"/>
      <c r="H203" s="15"/>
      <c r="I203" s="70">
        <v>1516</v>
      </c>
      <c r="J203" s="15"/>
      <c r="K203" s="15"/>
      <c r="L203" s="69">
        <v>0</v>
      </c>
      <c r="M203" s="15"/>
      <c r="N203" s="15"/>
      <c r="O203" s="70">
        <v>1516</v>
      </c>
      <c r="P203" s="15"/>
      <c r="Q203" s="15"/>
      <c r="R203" s="70">
        <v>1755</v>
      </c>
      <c r="S203" s="17"/>
    </row>
    <row r="204" spans="1:19" ht="17.25">
      <c r="A204" s="14"/>
      <c r="B204" s="15"/>
      <c r="C204" s="57" t="s">
        <v>691</v>
      </c>
      <c r="D204" s="15"/>
      <c r="E204" s="15"/>
      <c r="F204" s="69">
        <v>0</v>
      </c>
      <c r="G204" s="15"/>
      <c r="H204" s="15"/>
      <c r="I204" s="69">
        <v>34</v>
      </c>
      <c r="J204" s="15"/>
      <c r="K204" s="15"/>
      <c r="L204" s="69">
        <v>0</v>
      </c>
      <c r="M204" s="15"/>
      <c r="N204" s="15"/>
      <c r="O204" s="69">
        <v>34</v>
      </c>
      <c r="P204" s="15"/>
      <c r="Q204" s="15"/>
      <c r="R204" s="69">
        <v>34</v>
      </c>
      <c r="S204" s="17"/>
    </row>
    <row r="205" spans="1:19">
      <c r="A205" s="14"/>
      <c r="B205" s="68" t="s">
        <v>584</v>
      </c>
      <c r="C205" s="68"/>
      <c r="D205" s="15"/>
      <c r="E205" s="15"/>
      <c r="F205" s="15"/>
      <c r="G205" s="15"/>
      <c r="H205" s="15"/>
      <c r="I205" s="15"/>
      <c r="J205" s="15"/>
      <c r="K205" s="15"/>
      <c r="L205" s="15"/>
      <c r="M205" s="15"/>
      <c r="N205" s="15"/>
      <c r="O205" s="15"/>
      <c r="P205" s="15"/>
      <c r="Q205" s="15"/>
      <c r="R205" s="15"/>
      <c r="S205" s="17"/>
    </row>
    <row r="206" spans="1:19" ht="15.75" thickBot="1">
      <c r="A206" s="14"/>
      <c r="B206" s="15"/>
      <c r="C206" s="57" t="s">
        <v>585</v>
      </c>
      <c r="D206" s="15"/>
      <c r="E206" s="87"/>
      <c r="F206" s="60">
        <v>0</v>
      </c>
      <c r="G206" s="15"/>
      <c r="H206" s="87"/>
      <c r="I206" s="60">
        <v>0</v>
      </c>
      <c r="J206" s="15"/>
      <c r="K206" s="87"/>
      <c r="L206" s="71">
        <v>2780</v>
      </c>
      <c r="M206" s="15"/>
      <c r="N206" s="87"/>
      <c r="O206" s="71">
        <v>2780</v>
      </c>
      <c r="P206" s="15"/>
      <c r="Q206" s="87"/>
      <c r="R206" s="71">
        <v>2787</v>
      </c>
      <c r="S206" s="17"/>
    </row>
    <row r="207" spans="1:19" ht="15.75" thickBot="1">
      <c r="A207" s="14"/>
      <c r="B207" s="68" t="s">
        <v>38</v>
      </c>
      <c r="C207" s="68"/>
      <c r="D207" s="15"/>
      <c r="E207" s="101" t="s">
        <v>298</v>
      </c>
      <c r="F207" s="61">
        <v>0</v>
      </c>
      <c r="G207" s="15"/>
      <c r="H207" s="101" t="s">
        <v>298</v>
      </c>
      <c r="I207" s="72">
        <v>1550</v>
      </c>
      <c r="J207" s="15"/>
      <c r="K207" s="101" t="s">
        <v>298</v>
      </c>
      <c r="L207" s="72">
        <v>4413</v>
      </c>
      <c r="M207" s="15"/>
      <c r="N207" s="101" t="s">
        <v>298</v>
      </c>
      <c r="O207" s="72">
        <v>5963</v>
      </c>
      <c r="P207" s="15"/>
      <c r="Q207" s="101" t="s">
        <v>298</v>
      </c>
      <c r="R207" s="72">
        <v>6305</v>
      </c>
      <c r="S207" s="17"/>
    </row>
    <row r="208" spans="1:19" ht="15.75" thickTop="1">
      <c r="A208" s="14"/>
      <c r="B208" s="68" t="s">
        <v>692</v>
      </c>
      <c r="C208" s="68"/>
      <c r="D208" s="15"/>
      <c r="E208" s="36"/>
      <c r="F208" s="36"/>
      <c r="G208" s="15"/>
      <c r="H208" s="36"/>
      <c r="I208" s="36"/>
      <c r="J208" s="15"/>
      <c r="K208" s="36"/>
      <c r="L208" s="36"/>
      <c r="M208" s="15"/>
      <c r="N208" s="36"/>
      <c r="O208" s="36"/>
      <c r="P208" s="15"/>
      <c r="Q208" s="36"/>
      <c r="R208" s="36"/>
      <c r="S208" s="17"/>
    </row>
    <row r="209" spans="1:22">
      <c r="A209" s="14"/>
      <c r="B209" s="15"/>
      <c r="C209" s="57" t="s">
        <v>427</v>
      </c>
      <c r="D209" s="15"/>
      <c r="E209" s="57" t="s">
        <v>298</v>
      </c>
      <c r="F209" s="69">
        <v>0</v>
      </c>
      <c r="G209" s="15"/>
      <c r="H209" s="57" t="s">
        <v>298</v>
      </c>
      <c r="I209" s="69">
        <v>0</v>
      </c>
      <c r="J209" s="15"/>
      <c r="K209" s="57" t="s">
        <v>298</v>
      </c>
      <c r="L209" s="70">
        <v>4487</v>
      </c>
      <c r="M209" s="15"/>
      <c r="N209" s="57" t="s">
        <v>298</v>
      </c>
      <c r="O209" s="70">
        <v>4487</v>
      </c>
      <c r="P209" s="15"/>
      <c r="Q209" s="57" t="s">
        <v>298</v>
      </c>
      <c r="R209" s="70">
        <v>2181</v>
      </c>
      <c r="S209" s="17"/>
    </row>
    <row r="210" spans="1:22">
      <c r="A210" s="14"/>
      <c r="B210" s="15"/>
      <c r="C210" s="57" t="s">
        <v>693</v>
      </c>
      <c r="D210" s="15"/>
      <c r="E210" s="15"/>
      <c r="F210" s="69">
        <v>0</v>
      </c>
      <c r="G210" s="15"/>
      <c r="H210" s="15"/>
      <c r="I210" s="69">
        <v>0</v>
      </c>
      <c r="J210" s="15"/>
      <c r="K210" s="15"/>
      <c r="L210" s="69">
        <v>116</v>
      </c>
      <c r="M210" s="15"/>
      <c r="N210" s="15"/>
      <c r="O210" s="69">
        <v>116</v>
      </c>
      <c r="P210" s="15"/>
      <c r="Q210" s="15"/>
      <c r="R210" s="69">
        <v>72</v>
      </c>
      <c r="S210" s="17"/>
    </row>
    <row r="211" spans="1:22">
      <c r="A211" s="14"/>
      <c r="B211" s="68" t="s">
        <v>306</v>
      </c>
      <c r="C211" s="68"/>
      <c r="D211" s="15"/>
      <c r="E211" s="15"/>
      <c r="F211" s="15"/>
      <c r="G211" s="15"/>
      <c r="H211" s="15"/>
      <c r="I211" s="15"/>
      <c r="J211" s="15"/>
      <c r="K211" s="15"/>
      <c r="L211" s="15"/>
      <c r="M211" s="15"/>
      <c r="N211" s="15"/>
      <c r="O211" s="15"/>
      <c r="P211" s="15"/>
      <c r="Q211" s="15"/>
      <c r="R211" s="15"/>
      <c r="S211" s="15"/>
    </row>
    <row r="212" spans="1:22" ht="15" customHeight="1">
      <c r="A212" s="14"/>
      <c r="B212" s="103" t="s">
        <v>694</v>
      </c>
      <c r="C212" s="103"/>
      <c r="D212" s="103"/>
      <c r="E212" s="103"/>
      <c r="F212" s="103"/>
      <c r="G212" s="103"/>
      <c r="H212" s="103"/>
      <c r="I212" s="103"/>
      <c r="J212" s="103"/>
      <c r="K212" s="103"/>
      <c r="L212" s="103"/>
      <c r="M212" s="103"/>
      <c r="N212" s="103"/>
      <c r="O212" s="103"/>
      <c r="P212" s="103"/>
      <c r="Q212" s="103"/>
      <c r="R212" s="103"/>
      <c r="S212" s="103"/>
      <c r="T212" s="103"/>
      <c r="U212" s="103"/>
      <c r="V212" s="103"/>
    </row>
    <row r="213" spans="1:22" ht="15" customHeight="1">
      <c r="A213" s="14"/>
      <c r="B213" s="103" t="s">
        <v>695</v>
      </c>
      <c r="C213" s="103"/>
      <c r="D213" s="103"/>
      <c r="E213" s="103"/>
      <c r="F213" s="103"/>
      <c r="G213" s="103"/>
      <c r="H213" s="103"/>
      <c r="I213" s="103"/>
      <c r="J213" s="103"/>
      <c r="K213" s="103"/>
      <c r="L213" s="103"/>
      <c r="M213" s="103"/>
      <c r="N213" s="103"/>
      <c r="O213" s="103"/>
      <c r="P213" s="103"/>
      <c r="Q213" s="103"/>
      <c r="R213" s="103"/>
      <c r="S213" s="103"/>
      <c r="T213" s="103"/>
      <c r="U213" s="103"/>
      <c r="V213" s="103"/>
    </row>
    <row r="214" spans="1:22" ht="15.75" thickBot="1">
      <c r="A214" s="14"/>
      <c r="B214" s="15"/>
      <c r="C214" s="15"/>
      <c r="D214" s="15"/>
      <c r="E214" s="63" t="s">
        <v>633</v>
      </c>
      <c r="F214" s="63"/>
      <c r="G214" s="63"/>
      <c r="H214" s="63"/>
      <c r="I214" s="63"/>
      <c r="J214" s="63"/>
      <c r="K214" s="63"/>
      <c r="L214" s="63"/>
      <c r="M214" s="17"/>
      <c r="N214" s="17"/>
      <c r="O214" s="15"/>
      <c r="P214" s="15"/>
      <c r="Q214" s="15"/>
      <c r="R214" s="15"/>
    </row>
    <row r="215" spans="1:22">
      <c r="A215" s="14"/>
      <c r="B215" s="15"/>
      <c r="C215" s="15"/>
      <c r="D215" s="15"/>
      <c r="E215" s="64" t="s">
        <v>634</v>
      </c>
      <c r="F215" s="64"/>
      <c r="G215" s="19"/>
      <c r="H215" s="64" t="s">
        <v>635</v>
      </c>
      <c r="I215" s="64"/>
      <c r="J215" s="19"/>
      <c r="K215" s="64" t="s">
        <v>681</v>
      </c>
      <c r="L215" s="64"/>
      <c r="M215" s="17"/>
      <c r="N215" s="75" t="s">
        <v>570</v>
      </c>
      <c r="O215" s="75"/>
      <c r="P215" s="15"/>
      <c r="Q215" s="75" t="s">
        <v>682</v>
      </c>
      <c r="R215" s="75"/>
    </row>
    <row r="216" spans="1:22">
      <c r="A216" s="14"/>
      <c r="B216" s="15"/>
      <c r="C216" s="15"/>
      <c r="D216" s="15"/>
      <c r="E216" s="75" t="s">
        <v>683</v>
      </c>
      <c r="F216" s="75"/>
      <c r="G216" s="17"/>
      <c r="H216" s="75" t="s">
        <v>684</v>
      </c>
      <c r="I216" s="75"/>
      <c r="J216" s="17"/>
      <c r="K216" s="75" t="s">
        <v>640</v>
      </c>
      <c r="L216" s="75"/>
      <c r="M216" s="17"/>
      <c r="N216" s="75" t="s">
        <v>685</v>
      </c>
      <c r="O216" s="75"/>
      <c r="P216" s="15"/>
      <c r="Q216" s="75" t="s">
        <v>685</v>
      </c>
      <c r="R216" s="75"/>
    </row>
    <row r="217" spans="1:22">
      <c r="A217" s="14"/>
      <c r="B217" s="15"/>
      <c r="C217" s="15"/>
      <c r="D217" s="15"/>
      <c r="E217" s="75" t="s">
        <v>686</v>
      </c>
      <c r="F217" s="75"/>
      <c r="G217" s="17"/>
      <c r="H217" s="75" t="s">
        <v>643</v>
      </c>
      <c r="I217" s="75"/>
      <c r="J217" s="17"/>
      <c r="K217" s="75" t="s">
        <v>643</v>
      </c>
      <c r="L217" s="75"/>
      <c r="M217" s="17"/>
      <c r="N217" s="75" t="s">
        <v>446</v>
      </c>
      <c r="O217" s="75"/>
      <c r="P217" s="15"/>
      <c r="Q217" s="75" t="s">
        <v>446</v>
      </c>
      <c r="R217" s="75"/>
    </row>
    <row r="218" spans="1:22" ht="15.75" thickBot="1">
      <c r="A218" s="14"/>
      <c r="B218" s="66" t="s">
        <v>287</v>
      </c>
      <c r="C218" s="66"/>
      <c r="D218" s="15"/>
      <c r="E218" s="63" t="s">
        <v>645</v>
      </c>
      <c r="F218" s="63"/>
      <c r="G218" s="17"/>
      <c r="H218" s="63" t="s">
        <v>646</v>
      </c>
      <c r="I218" s="63"/>
      <c r="J218" s="17"/>
      <c r="K218" s="63" t="s">
        <v>647</v>
      </c>
      <c r="L218" s="63"/>
      <c r="M218" s="17"/>
      <c r="N218" s="63">
        <v>2013</v>
      </c>
      <c r="O218" s="63"/>
      <c r="P218" s="17"/>
      <c r="Q218" s="63">
        <v>2013</v>
      </c>
      <c r="R218" s="63"/>
    </row>
    <row r="219" spans="1:22">
      <c r="A219" s="14"/>
      <c r="B219" s="67" t="s">
        <v>649</v>
      </c>
      <c r="C219" s="67"/>
      <c r="D219" s="15"/>
      <c r="E219" s="16"/>
      <c r="F219" s="19"/>
      <c r="G219" s="17"/>
      <c r="H219" s="16"/>
      <c r="I219" s="19"/>
      <c r="J219" s="17"/>
      <c r="K219" s="16"/>
      <c r="L219" s="19"/>
      <c r="M219" s="17"/>
      <c r="N219" s="16"/>
      <c r="O219" s="19"/>
      <c r="P219" s="17"/>
      <c r="Q219" s="16"/>
      <c r="R219" s="19"/>
    </row>
    <row r="220" spans="1:22">
      <c r="A220" s="14"/>
      <c r="B220" s="15"/>
      <c r="C220" s="57" t="s">
        <v>687</v>
      </c>
      <c r="D220" s="15"/>
      <c r="E220" s="57" t="s">
        <v>298</v>
      </c>
      <c r="F220" s="69">
        <v>0</v>
      </c>
      <c r="G220" s="15"/>
      <c r="H220" s="57" t="s">
        <v>298</v>
      </c>
      <c r="I220" s="69">
        <v>0</v>
      </c>
      <c r="J220" s="15"/>
      <c r="K220" s="57" t="s">
        <v>298</v>
      </c>
      <c r="L220" s="69">
        <v>4</v>
      </c>
      <c r="M220" s="15"/>
      <c r="N220" s="57" t="s">
        <v>298</v>
      </c>
      <c r="O220" s="69">
        <v>4</v>
      </c>
      <c r="P220" s="17"/>
      <c r="Q220" s="57" t="s">
        <v>298</v>
      </c>
      <c r="R220" s="69">
        <v>5</v>
      </c>
    </row>
    <row r="221" spans="1:22" ht="17.25">
      <c r="A221" s="14"/>
      <c r="B221" s="15"/>
      <c r="C221" s="57" t="s">
        <v>688</v>
      </c>
      <c r="D221" s="15"/>
      <c r="E221" s="15"/>
      <c r="F221" s="69">
        <v>0</v>
      </c>
      <c r="G221" s="15"/>
      <c r="H221" s="15"/>
      <c r="I221" s="69">
        <v>52</v>
      </c>
      <c r="J221" s="15"/>
      <c r="K221" s="15"/>
      <c r="L221" s="69">
        <v>0</v>
      </c>
      <c r="M221" s="15"/>
      <c r="N221" s="15"/>
      <c r="O221" s="69">
        <v>52</v>
      </c>
      <c r="P221" s="17"/>
      <c r="Q221" s="15"/>
      <c r="R221" s="69">
        <v>52</v>
      </c>
    </row>
    <row r="222" spans="1:22" ht="17.25">
      <c r="A222" s="14"/>
      <c r="B222" s="15"/>
      <c r="C222" s="57" t="s">
        <v>689</v>
      </c>
      <c r="D222" s="15"/>
      <c r="E222" s="15"/>
      <c r="F222" s="69">
        <v>0</v>
      </c>
      <c r="G222" s="15"/>
      <c r="H222" s="15"/>
      <c r="I222" s="69">
        <v>22</v>
      </c>
      <c r="J222" s="15"/>
      <c r="K222" s="15"/>
      <c r="L222" s="69">
        <v>0</v>
      </c>
      <c r="M222" s="15"/>
      <c r="N222" s="15"/>
      <c r="O222" s="69">
        <v>22</v>
      </c>
      <c r="P222" s="17"/>
      <c r="Q222" s="15"/>
      <c r="R222" s="69">
        <v>22</v>
      </c>
    </row>
    <row r="223" spans="1:22" ht="17.25">
      <c r="A223" s="14"/>
      <c r="B223" s="15"/>
      <c r="C223" s="57" t="s">
        <v>696</v>
      </c>
      <c r="D223" s="15"/>
      <c r="E223" s="15"/>
      <c r="F223" s="69">
        <v>24</v>
      </c>
      <c r="G223" s="15"/>
      <c r="H223" s="15"/>
      <c r="I223" s="69">
        <v>0</v>
      </c>
      <c r="J223" s="15"/>
      <c r="K223" s="15"/>
      <c r="L223" s="69">
        <v>0</v>
      </c>
      <c r="M223" s="15"/>
      <c r="N223" s="15"/>
      <c r="O223" s="69">
        <v>24</v>
      </c>
      <c r="P223" s="17"/>
      <c r="Q223" s="15"/>
      <c r="R223" s="69">
        <v>24</v>
      </c>
    </row>
    <row r="224" spans="1:22">
      <c r="A224" s="14"/>
      <c r="B224" s="68" t="s">
        <v>576</v>
      </c>
      <c r="C224" s="68"/>
      <c r="D224" s="15"/>
      <c r="E224" s="15"/>
      <c r="F224" s="15"/>
      <c r="G224" s="15"/>
      <c r="H224" s="15"/>
      <c r="I224" s="15"/>
      <c r="J224" s="15"/>
      <c r="K224" s="15"/>
      <c r="L224" s="15"/>
      <c r="M224" s="15"/>
      <c r="N224" s="15"/>
      <c r="O224" s="15"/>
      <c r="P224" s="17"/>
      <c r="Q224" s="15"/>
      <c r="R224" s="15"/>
    </row>
    <row r="225" spans="1:23" ht="15.75" thickBot="1">
      <c r="A225" s="14"/>
      <c r="B225" s="15"/>
      <c r="C225" s="57" t="s">
        <v>690</v>
      </c>
      <c r="D225" s="15"/>
      <c r="E225" s="87"/>
      <c r="F225" s="60">
        <v>0</v>
      </c>
      <c r="G225" s="15"/>
      <c r="H225" s="87"/>
      <c r="I225" s="60">
        <v>0</v>
      </c>
      <c r="J225" s="15"/>
      <c r="K225" s="87"/>
      <c r="L225" s="71">
        <v>2651</v>
      </c>
      <c r="M225" s="15"/>
      <c r="N225" s="87"/>
      <c r="O225" s="71">
        <v>2651</v>
      </c>
      <c r="P225" s="17"/>
      <c r="Q225" s="87"/>
      <c r="R225" s="71">
        <v>2801</v>
      </c>
    </row>
    <row r="226" spans="1:23" ht="15.75" thickBot="1">
      <c r="A226" s="14"/>
      <c r="B226" s="68" t="s">
        <v>36</v>
      </c>
      <c r="C226" s="68"/>
      <c r="D226" s="15"/>
      <c r="E226" s="101" t="s">
        <v>298</v>
      </c>
      <c r="F226" s="61">
        <v>24</v>
      </c>
      <c r="G226" s="15"/>
      <c r="H226" s="101" t="s">
        <v>298</v>
      </c>
      <c r="I226" s="61">
        <v>74</v>
      </c>
      <c r="J226" s="15"/>
      <c r="K226" s="101" t="s">
        <v>298</v>
      </c>
      <c r="L226" s="72">
        <v>2655</v>
      </c>
      <c r="M226" s="15"/>
      <c r="N226" s="101" t="s">
        <v>298</v>
      </c>
      <c r="O226" s="72">
        <v>2753</v>
      </c>
      <c r="P226" s="15"/>
      <c r="Q226" s="101" t="s">
        <v>298</v>
      </c>
      <c r="R226" s="72">
        <v>2904</v>
      </c>
    </row>
    <row r="227" spans="1:23" ht="15.75" thickTop="1">
      <c r="A227" s="14"/>
      <c r="B227" s="68" t="s">
        <v>37</v>
      </c>
      <c r="C227" s="68"/>
      <c r="D227" s="15"/>
      <c r="E227" s="36"/>
      <c r="F227" s="36"/>
      <c r="G227" s="15"/>
      <c r="H227" s="36"/>
      <c r="I227" s="36"/>
      <c r="J227" s="15"/>
      <c r="K227" s="36"/>
      <c r="L227" s="36"/>
      <c r="M227" s="15"/>
      <c r="N227" s="36"/>
      <c r="O227" s="36"/>
      <c r="P227" s="15"/>
      <c r="Q227" s="36"/>
      <c r="R227" s="36"/>
    </row>
    <row r="228" spans="1:23">
      <c r="A228" s="14"/>
      <c r="B228" s="15"/>
      <c r="C228" s="57" t="s">
        <v>66</v>
      </c>
      <c r="D228" s="15"/>
      <c r="E228" s="57" t="s">
        <v>298</v>
      </c>
      <c r="F228" s="69">
        <v>0</v>
      </c>
      <c r="G228" s="15"/>
      <c r="H228" s="57" t="s">
        <v>298</v>
      </c>
      <c r="I228" s="69">
        <v>0</v>
      </c>
      <c r="J228" s="15"/>
      <c r="K228" s="57" t="s">
        <v>298</v>
      </c>
      <c r="L228" s="69">
        <v>814</v>
      </c>
      <c r="M228" s="15"/>
      <c r="N228" s="57" t="s">
        <v>298</v>
      </c>
      <c r="O228" s="69">
        <v>814</v>
      </c>
      <c r="P228" s="15"/>
      <c r="Q228" s="57" t="s">
        <v>298</v>
      </c>
      <c r="R228" s="69">
        <v>700</v>
      </c>
    </row>
    <row r="229" spans="1:23">
      <c r="A229" s="14"/>
      <c r="B229" s="15"/>
      <c r="C229" s="57" t="s">
        <v>670</v>
      </c>
      <c r="D229" s="15"/>
      <c r="E229" s="15"/>
      <c r="F229" s="69">
        <v>0</v>
      </c>
      <c r="G229" s="15"/>
      <c r="H229" s="15"/>
      <c r="I229" s="69">
        <v>0</v>
      </c>
      <c r="J229" s="15"/>
      <c r="K229" s="15"/>
      <c r="L229" s="69">
        <v>927</v>
      </c>
      <c r="M229" s="15"/>
      <c r="N229" s="15"/>
      <c r="O229" s="69">
        <v>927</v>
      </c>
      <c r="P229" s="15"/>
      <c r="Q229" s="15"/>
      <c r="R229" s="70">
        <v>1224</v>
      </c>
    </row>
    <row r="230" spans="1:23">
      <c r="A230" s="14"/>
      <c r="B230" s="15"/>
      <c r="C230" s="57" t="s">
        <v>68</v>
      </c>
      <c r="D230" s="15"/>
      <c r="E230" s="15"/>
      <c r="F230" s="69">
        <v>0</v>
      </c>
      <c r="G230" s="15"/>
      <c r="H230" s="15"/>
      <c r="I230" s="70">
        <v>1412</v>
      </c>
      <c r="J230" s="15"/>
      <c r="K230" s="15"/>
      <c r="L230" s="69">
        <v>0</v>
      </c>
      <c r="M230" s="15"/>
      <c r="N230" s="15"/>
      <c r="O230" s="70">
        <v>1412</v>
      </c>
      <c r="P230" s="15"/>
      <c r="Q230" s="15"/>
      <c r="R230" s="70">
        <v>1702</v>
      </c>
    </row>
    <row r="231" spans="1:23" ht="17.25">
      <c r="A231" s="14"/>
      <c r="B231" s="15"/>
      <c r="C231" s="57" t="s">
        <v>691</v>
      </c>
      <c r="D231" s="15"/>
      <c r="E231" s="15"/>
      <c r="F231" s="69">
        <v>0</v>
      </c>
      <c r="G231" s="15"/>
      <c r="H231" s="15"/>
      <c r="I231" s="69">
        <v>31</v>
      </c>
      <c r="J231" s="15"/>
      <c r="K231" s="15"/>
      <c r="L231" s="69">
        <v>0</v>
      </c>
      <c r="M231" s="15"/>
      <c r="N231" s="15"/>
      <c r="O231" s="69">
        <v>31</v>
      </c>
      <c r="P231" s="15"/>
      <c r="Q231" s="15"/>
      <c r="R231" s="69">
        <v>31</v>
      </c>
    </row>
    <row r="232" spans="1:23">
      <c r="A232" s="14"/>
      <c r="B232" s="68" t="s">
        <v>584</v>
      </c>
      <c r="C232" s="68"/>
      <c r="D232" s="15"/>
      <c r="E232" s="15"/>
      <c r="F232" s="15"/>
      <c r="G232" s="15"/>
      <c r="H232" s="15"/>
      <c r="I232" s="15"/>
      <c r="J232" s="15"/>
      <c r="K232" s="15"/>
      <c r="L232" s="15"/>
      <c r="M232" s="15"/>
      <c r="N232" s="15"/>
      <c r="O232" s="15"/>
      <c r="P232" s="15"/>
      <c r="Q232" s="15"/>
      <c r="R232" s="15"/>
    </row>
    <row r="233" spans="1:23" ht="15.75" thickBot="1">
      <c r="A233" s="14"/>
      <c r="B233" s="15"/>
      <c r="C233" s="57" t="s">
        <v>585</v>
      </c>
      <c r="D233" s="15"/>
      <c r="E233" s="15"/>
      <c r="F233" s="69">
        <v>0</v>
      </c>
      <c r="G233" s="15"/>
      <c r="H233" s="15"/>
      <c r="I233" s="69">
        <v>0</v>
      </c>
      <c r="J233" s="15"/>
      <c r="K233" s="15"/>
      <c r="L233" s="70">
        <v>2751</v>
      </c>
      <c r="M233" s="15"/>
      <c r="N233" s="15"/>
      <c r="O233" s="70">
        <v>2751</v>
      </c>
      <c r="P233" s="15"/>
      <c r="Q233" s="15"/>
      <c r="R233" s="70">
        <v>2930</v>
      </c>
    </row>
    <row r="234" spans="1:23" ht="15.75" thickBot="1">
      <c r="A234" s="14"/>
      <c r="B234" s="68" t="s">
        <v>38</v>
      </c>
      <c r="C234" s="68"/>
      <c r="D234" s="15"/>
      <c r="E234" s="101" t="s">
        <v>298</v>
      </c>
      <c r="F234" s="61">
        <v>0</v>
      </c>
      <c r="G234" s="15"/>
      <c r="H234" s="101" t="s">
        <v>298</v>
      </c>
      <c r="I234" s="72">
        <v>1443</v>
      </c>
      <c r="J234" s="15"/>
      <c r="K234" s="101" t="s">
        <v>298</v>
      </c>
      <c r="L234" s="72">
        <v>4492</v>
      </c>
      <c r="M234" s="15"/>
      <c r="N234" s="101" t="s">
        <v>298</v>
      </c>
      <c r="O234" s="72">
        <v>5935</v>
      </c>
      <c r="P234" s="15"/>
      <c r="Q234" s="101" t="s">
        <v>298</v>
      </c>
      <c r="R234" s="72">
        <v>6587</v>
      </c>
    </row>
    <row r="235" spans="1:23" ht="15.75" thickTop="1">
      <c r="A235" s="14"/>
      <c r="B235" s="68" t="s">
        <v>692</v>
      </c>
      <c r="C235" s="68"/>
      <c r="D235" s="15"/>
      <c r="E235" s="36"/>
      <c r="F235" s="36"/>
      <c r="G235" s="15"/>
      <c r="H235" s="36"/>
      <c r="I235" s="36"/>
      <c r="J235" s="15"/>
      <c r="K235" s="36"/>
      <c r="L235" s="36"/>
      <c r="M235" s="15"/>
      <c r="N235" s="36"/>
      <c r="O235" s="36"/>
      <c r="P235" s="15"/>
      <c r="Q235" s="36"/>
      <c r="R235" s="36"/>
    </row>
    <row r="236" spans="1:23">
      <c r="A236" s="14"/>
      <c r="B236" s="15"/>
      <c r="C236" s="57" t="s">
        <v>427</v>
      </c>
      <c r="D236" s="15"/>
      <c r="E236" s="57" t="s">
        <v>298</v>
      </c>
      <c r="F236" s="69">
        <v>0</v>
      </c>
      <c r="G236" s="15"/>
      <c r="H236" s="57" t="s">
        <v>298</v>
      </c>
      <c r="I236" s="69">
        <v>0</v>
      </c>
      <c r="J236" s="15"/>
      <c r="K236" s="57" t="s">
        <v>298</v>
      </c>
      <c r="L236" s="70">
        <v>2843</v>
      </c>
      <c r="M236" s="15"/>
      <c r="N236" s="57" t="s">
        <v>298</v>
      </c>
      <c r="O236" s="70">
        <v>2843</v>
      </c>
      <c r="P236" s="15"/>
      <c r="Q236" s="57" t="s">
        <v>298</v>
      </c>
      <c r="R236" s="70">
        <v>2388</v>
      </c>
    </row>
    <row r="237" spans="1:23">
      <c r="A237" s="14"/>
      <c r="B237" s="15"/>
      <c r="C237" s="57" t="s">
        <v>693</v>
      </c>
      <c r="D237" s="15"/>
      <c r="E237" s="15"/>
      <c r="F237" s="69">
        <v>0</v>
      </c>
      <c r="G237" s="15"/>
      <c r="H237" s="15"/>
      <c r="I237" s="69">
        <v>0</v>
      </c>
      <c r="J237" s="15"/>
      <c r="K237" s="15"/>
      <c r="L237" s="69">
        <v>71</v>
      </c>
      <c r="M237" s="15"/>
      <c r="N237" s="15"/>
      <c r="O237" s="69">
        <v>71</v>
      </c>
      <c r="P237" s="15"/>
      <c r="Q237" s="15"/>
      <c r="R237" s="69">
        <v>76</v>
      </c>
    </row>
    <row r="238" spans="1:23">
      <c r="A238" s="14"/>
      <c r="B238" s="68" t="s">
        <v>306</v>
      </c>
      <c r="C238" s="68"/>
      <c r="D238" s="15"/>
      <c r="E238" s="15"/>
      <c r="F238" s="15"/>
      <c r="G238" s="15"/>
      <c r="H238" s="15"/>
      <c r="I238" s="15"/>
      <c r="J238" s="15"/>
      <c r="K238" s="15"/>
      <c r="L238" s="15"/>
      <c r="M238" s="15"/>
      <c r="N238" s="15"/>
      <c r="O238" s="15"/>
      <c r="P238" s="15"/>
      <c r="Q238" s="15"/>
      <c r="R238" s="15"/>
    </row>
    <row r="239" spans="1:23" ht="15" customHeight="1">
      <c r="A239" s="14"/>
      <c r="B239" s="103" t="s">
        <v>694</v>
      </c>
      <c r="C239" s="103"/>
      <c r="D239" s="103"/>
      <c r="E239" s="103"/>
      <c r="F239" s="103"/>
      <c r="G239" s="103"/>
      <c r="H239" s="103"/>
      <c r="I239" s="103"/>
      <c r="J239" s="103"/>
      <c r="K239" s="103"/>
      <c r="L239" s="103"/>
      <c r="M239" s="103"/>
      <c r="N239" s="103"/>
      <c r="O239" s="103"/>
      <c r="P239" s="103"/>
      <c r="Q239" s="103"/>
      <c r="R239" s="103"/>
      <c r="S239" s="103"/>
      <c r="T239" s="103"/>
      <c r="U239" s="103"/>
      <c r="V239" s="103"/>
      <c r="W239" s="103"/>
    </row>
    <row r="240" spans="1:23" ht="15" customHeight="1">
      <c r="A240" s="14"/>
      <c r="B240" s="103" t="s">
        <v>695</v>
      </c>
      <c r="C240" s="103"/>
      <c r="D240" s="103"/>
      <c r="E240" s="103"/>
      <c r="F240" s="103"/>
      <c r="G240" s="103"/>
      <c r="H240" s="103"/>
      <c r="I240" s="103"/>
      <c r="J240" s="103"/>
      <c r="K240" s="103"/>
      <c r="L240" s="103"/>
      <c r="M240" s="103"/>
      <c r="N240" s="103"/>
      <c r="O240" s="103"/>
      <c r="P240" s="103"/>
      <c r="Q240" s="103"/>
      <c r="R240" s="103"/>
      <c r="S240" s="103"/>
      <c r="T240" s="103"/>
      <c r="U240" s="103"/>
      <c r="V240" s="103"/>
      <c r="W240" s="103"/>
    </row>
    <row r="241" spans="1:41" ht="15" customHeight="1">
      <c r="A241" s="14" t="s">
        <v>1215</v>
      </c>
      <c r="B241" s="47" t="s">
        <v>5</v>
      </c>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c r="AC241" s="47"/>
      <c r="AD241" s="47"/>
      <c r="AE241" s="47"/>
      <c r="AF241" s="47"/>
      <c r="AG241" s="47"/>
      <c r="AH241" s="47"/>
      <c r="AI241" s="47"/>
      <c r="AJ241" s="47"/>
      <c r="AK241" s="47"/>
      <c r="AL241" s="47"/>
      <c r="AM241" s="47"/>
      <c r="AN241" s="47"/>
      <c r="AO241" s="47"/>
    </row>
    <row r="242" spans="1:41">
      <c r="A242" s="14"/>
      <c r="B242" s="114" t="s">
        <v>698</v>
      </c>
      <c r="C242" s="114"/>
      <c r="D242" s="114"/>
      <c r="E242" s="114"/>
      <c r="F242" s="114"/>
      <c r="G242" s="114"/>
      <c r="H242" s="114"/>
      <c r="I242" s="114"/>
      <c r="J242" s="114"/>
      <c r="K242" s="114"/>
      <c r="L242" s="114"/>
      <c r="M242" s="114"/>
      <c r="N242" s="114"/>
      <c r="O242" s="114"/>
      <c r="P242" s="114"/>
      <c r="Q242" s="114"/>
      <c r="R242" s="114"/>
      <c r="S242" s="114"/>
      <c r="T242" s="114"/>
      <c r="U242" s="114"/>
      <c r="V242" s="114"/>
      <c r="W242" s="114"/>
      <c r="X242" s="114"/>
      <c r="Y242" s="114"/>
      <c r="Z242" s="114"/>
      <c r="AA242" s="114"/>
      <c r="AB242" s="114"/>
      <c r="AC242" s="114"/>
      <c r="AD242" s="114"/>
      <c r="AE242" s="114"/>
      <c r="AF242" s="114"/>
      <c r="AG242" s="114"/>
      <c r="AH242" s="114"/>
      <c r="AI242" s="114"/>
      <c r="AJ242" s="114"/>
      <c r="AK242" s="114"/>
      <c r="AL242" s="114"/>
      <c r="AM242" s="114"/>
      <c r="AN242" s="114"/>
      <c r="AO242" s="114"/>
    </row>
    <row r="243" spans="1:41">
      <c r="A243" s="14"/>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c r="AH243" s="17"/>
      <c r="AI243" s="17"/>
      <c r="AJ243" s="17"/>
      <c r="AK243" s="17"/>
      <c r="AL243" s="17"/>
      <c r="AM243" s="17"/>
      <c r="AN243" s="114" t="s">
        <v>699</v>
      </c>
      <c r="AO243" s="114"/>
    </row>
    <row r="244" spans="1:41">
      <c r="A244" s="14"/>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c r="AF244" s="17"/>
      <c r="AG244" s="17"/>
      <c r="AH244" s="17"/>
      <c r="AI244" s="17"/>
      <c r="AJ244" s="17"/>
      <c r="AK244" s="17"/>
      <c r="AL244" s="17"/>
      <c r="AM244" s="17"/>
      <c r="AN244" s="114" t="s">
        <v>700</v>
      </c>
      <c r="AO244" s="114"/>
    </row>
    <row r="245" spans="1:41">
      <c r="A245" s="14"/>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c r="AH245" s="17"/>
      <c r="AI245" s="17"/>
      <c r="AJ245" s="17"/>
      <c r="AK245" s="17"/>
      <c r="AL245" s="17"/>
      <c r="AM245" s="17"/>
      <c r="AN245" s="114" t="s">
        <v>701</v>
      </c>
      <c r="AO245" s="114"/>
    </row>
    <row r="246" spans="1:41">
      <c r="A246" s="14"/>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c r="AI246" s="17"/>
      <c r="AJ246" s="17"/>
      <c r="AK246" s="17"/>
      <c r="AL246" s="17"/>
      <c r="AM246" s="17"/>
      <c r="AN246" s="114" t="s">
        <v>702</v>
      </c>
      <c r="AO246" s="114"/>
    </row>
    <row r="247" spans="1:41">
      <c r="A247" s="14"/>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c r="AE247" s="17"/>
      <c r="AF247" s="17"/>
      <c r="AG247" s="17"/>
      <c r="AH247" s="17"/>
      <c r="AI247" s="17"/>
      <c r="AJ247" s="17"/>
      <c r="AK247" s="17"/>
      <c r="AL247" s="17"/>
      <c r="AM247" s="17"/>
      <c r="AN247" s="114" t="s">
        <v>703</v>
      </c>
      <c r="AO247" s="114"/>
    </row>
    <row r="248" spans="1:41">
      <c r="A248" s="14"/>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c r="AE248" s="17"/>
      <c r="AF248" s="17"/>
      <c r="AG248" s="17"/>
      <c r="AH248" s="17"/>
      <c r="AI248" s="17"/>
      <c r="AJ248" s="17"/>
      <c r="AK248" s="17"/>
      <c r="AL248" s="17"/>
      <c r="AM248" s="17"/>
      <c r="AN248" s="114" t="s">
        <v>704</v>
      </c>
      <c r="AO248" s="114"/>
    </row>
    <row r="249" spans="1:41">
      <c r="A249" s="14"/>
      <c r="B249" s="17"/>
      <c r="C249" s="17"/>
      <c r="D249" s="17"/>
      <c r="E249" s="17"/>
      <c r="F249" s="17"/>
      <c r="G249" s="17"/>
      <c r="H249" s="17"/>
      <c r="I249" s="17"/>
      <c r="J249" s="114" t="s">
        <v>700</v>
      </c>
      <c r="K249" s="114"/>
      <c r="L249" s="17"/>
      <c r="M249" s="17"/>
      <c r="N249" s="17"/>
      <c r="O249" s="17"/>
      <c r="P249" s="17"/>
      <c r="Q249" s="17"/>
      <c r="R249" s="17"/>
      <c r="S249" s="17"/>
      <c r="T249" s="17"/>
      <c r="U249" s="17"/>
      <c r="V249" s="17"/>
      <c r="W249" s="17"/>
      <c r="X249" s="17"/>
      <c r="Y249" s="17"/>
      <c r="Z249" s="17"/>
      <c r="AA249" s="17"/>
      <c r="AB249" s="17"/>
      <c r="AC249" s="17"/>
      <c r="AD249" s="17"/>
      <c r="AE249" s="17"/>
      <c r="AF249" s="17"/>
      <c r="AG249" s="17"/>
      <c r="AH249" s="17"/>
      <c r="AI249" s="17"/>
      <c r="AJ249" s="17"/>
      <c r="AK249" s="17"/>
      <c r="AL249" s="17"/>
      <c r="AM249" s="17"/>
      <c r="AN249" s="114" t="s">
        <v>705</v>
      </c>
      <c r="AO249" s="114"/>
    </row>
    <row r="250" spans="1:41">
      <c r="A250" s="14"/>
      <c r="B250" s="17"/>
      <c r="C250" s="17"/>
      <c r="D250" s="17"/>
      <c r="E250" s="17"/>
      <c r="F250" s="17"/>
      <c r="G250" s="17"/>
      <c r="H250" s="17"/>
      <c r="I250" s="17"/>
      <c r="J250" s="114" t="s">
        <v>706</v>
      </c>
      <c r="K250" s="114"/>
      <c r="L250" s="17"/>
      <c r="M250" s="114" t="s">
        <v>700</v>
      </c>
      <c r="N250" s="114"/>
      <c r="O250" s="17"/>
      <c r="P250" s="114" t="s">
        <v>707</v>
      </c>
      <c r="Q250" s="114"/>
      <c r="R250" s="17"/>
      <c r="S250" s="17"/>
      <c r="T250" s="17"/>
      <c r="U250" s="17"/>
      <c r="V250" s="17"/>
      <c r="W250" s="17"/>
      <c r="X250" s="17"/>
      <c r="Y250" s="17"/>
      <c r="Z250" s="17"/>
      <c r="AA250" s="17"/>
      <c r="AB250" s="17"/>
      <c r="AC250" s="17"/>
      <c r="AD250" s="17"/>
      <c r="AE250" s="17"/>
      <c r="AF250" s="17"/>
      <c r="AG250" s="17"/>
      <c r="AH250" s="17"/>
      <c r="AI250" s="17"/>
      <c r="AJ250" s="17"/>
      <c r="AK250" s="17"/>
      <c r="AL250" s="17"/>
      <c r="AM250" s="17"/>
      <c r="AN250" s="114" t="s">
        <v>708</v>
      </c>
      <c r="AO250" s="114"/>
    </row>
    <row r="251" spans="1:41">
      <c r="A251" s="14"/>
      <c r="B251" s="17"/>
      <c r="C251" s="17"/>
      <c r="D251" s="17"/>
      <c r="E251" s="17"/>
      <c r="F251" s="17"/>
      <c r="G251" s="17"/>
      <c r="H251" s="17"/>
      <c r="I251" s="17"/>
      <c r="J251" s="114" t="s">
        <v>709</v>
      </c>
      <c r="K251" s="114"/>
      <c r="L251" s="17"/>
      <c r="M251" s="114" t="s">
        <v>706</v>
      </c>
      <c r="N251" s="114"/>
      <c r="O251" s="17"/>
      <c r="P251" s="114" t="s">
        <v>710</v>
      </c>
      <c r="Q251" s="114"/>
      <c r="R251" s="17"/>
      <c r="S251" s="17"/>
      <c r="T251" s="17"/>
      <c r="U251" s="17"/>
      <c r="V251" s="17"/>
      <c r="W251" s="17"/>
      <c r="X251" s="17"/>
      <c r="Y251" s="17"/>
      <c r="Z251" s="17"/>
      <c r="AA251" s="17"/>
      <c r="AB251" s="17"/>
      <c r="AC251" s="17"/>
      <c r="AD251" s="17"/>
      <c r="AE251" s="17"/>
      <c r="AF251" s="17"/>
      <c r="AG251" s="17"/>
      <c r="AH251" s="17"/>
      <c r="AI251" s="17"/>
      <c r="AJ251" s="17"/>
      <c r="AK251" s="17"/>
      <c r="AL251" s="17"/>
      <c r="AM251" s="17"/>
      <c r="AN251" s="114" t="s">
        <v>711</v>
      </c>
      <c r="AO251" s="114"/>
    </row>
    <row r="252" spans="1:41">
      <c r="A252" s="14"/>
      <c r="B252" s="17"/>
      <c r="C252" s="17"/>
      <c r="D252" s="114" t="s">
        <v>712</v>
      </c>
      <c r="E252" s="114"/>
      <c r="F252" s="17"/>
      <c r="G252" s="114" t="s">
        <v>713</v>
      </c>
      <c r="H252" s="114"/>
      <c r="I252" s="17"/>
      <c r="J252" s="114" t="s">
        <v>714</v>
      </c>
      <c r="K252" s="114"/>
      <c r="L252" s="17"/>
      <c r="M252" s="114" t="s">
        <v>709</v>
      </c>
      <c r="N252" s="114"/>
      <c r="O252" s="17"/>
      <c r="P252" s="114" t="s">
        <v>715</v>
      </c>
      <c r="Q252" s="114"/>
      <c r="R252" s="17"/>
      <c r="S252" s="17"/>
      <c r="T252" s="17"/>
      <c r="U252" s="17"/>
      <c r="V252" s="17"/>
      <c r="W252" s="17"/>
      <c r="X252" s="17"/>
      <c r="Y252" s="17"/>
      <c r="Z252" s="17"/>
      <c r="AA252" s="17"/>
      <c r="AB252" s="17"/>
      <c r="AC252" s="17"/>
      <c r="AD252" s="17"/>
      <c r="AE252" s="114" t="s">
        <v>716</v>
      </c>
      <c r="AF252" s="114"/>
      <c r="AG252" s="17"/>
      <c r="AH252" s="114" t="s">
        <v>716</v>
      </c>
      <c r="AI252" s="114"/>
      <c r="AJ252" s="17"/>
      <c r="AK252" s="17"/>
      <c r="AL252" s="17"/>
      <c r="AM252" s="17"/>
      <c r="AN252" s="114" t="s">
        <v>571</v>
      </c>
      <c r="AO252" s="114"/>
    </row>
    <row r="253" spans="1:41">
      <c r="A253" s="14"/>
      <c r="B253" s="17"/>
      <c r="C253" s="17"/>
      <c r="D253" s="114" t="s">
        <v>717</v>
      </c>
      <c r="E253" s="114"/>
      <c r="F253" s="17"/>
      <c r="G253" s="114" t="s">
        <v>706</v>
      </c>
      <c r="H253" s="114"/>
      <c r="I253" s="17"/>
      <c r="J253" s="114" t="s">
        <v>718</v>
      </c>
      <c r="K253" s="114"/>
      <c r="L253" s="17"/>
      <c r="M253" s="114" t="s">
        <v>714</v>
      </c>
      <c r="N253" s="114"/>
      <c r="O253" s="17"/>
      <c r="P253" s="114" t="s">
        <v>719</v>
      </c>
      <c r="Q253" s="114"/>
      <c r="R253" s="17"/>
      <c r="S253" s="17"/>
      <c r="T253" s="17"/>
      <c r="U253" s="17"/>
      <c r="V253" s="17"/>
      <c r="W253" s="17"/>
      <c r="X253" s="17"/>
      <c r="Y253" s="17"/>
      <c r="Z253" s="17"/>
      <c r="AA253" s="17"/>
      <c r="AB253" s="17"/>
      <c r="AC253" s="17"/>
      <c r="AD253" s="17"/>
      <c r="AE253" s="114" t="s">
        <v>720</v>
      </c>
      <c r="AF253" s="114"/>
      <c r="AG253" s="17"/>
      <c r="AH253" s="114" t="s">
        <v>721</v>
      </c>
      <c r="AI253" s="114"/>
      <c r="AJ253" s="17"/>
      <c r="AK253" s="114" t="s">
        <v>722</v>
      </c>
      <c r="AL253" s="114"/>
      <c r="AM253" s="17"/>
      <c r="AN253" s="114" t="s">
        <v>450</v>
      </c>
      <c r="AO253" s="114"/>
    </row>
    <row r="254" spans="1:41" ht="15.75" thickBot="1">
      <c r="A254" s="14"/>
      <c r="B254" s="104" t="s">
        <v>287</v>
      </c>
      <c r="C254" s="15"/>
      <c r="D254" s="115" t="s">
        <v>723</v>
      </c>
      <c r="E254" s="115"/>
      <c r="F254" s="15"/>
      <c r="G254" s="115" t="s">
        <v>709</v>
      </c>
      <c r="H254" s="115"/>
      <c r="I254" s="15"/>
      <c r="J254" s="115" t="s">
        <v>705</v>
      </c>
      <c r="K254" s="115"/>
      <c r="L254" s="15"/>
      <c r="M254" s="115" t="s">
        <v>724</v>
      </c>
      <c r="N254" s="115"/>
      <c r="O254" s="15"/>
      <c r="P254" s="115" t="s">
        <v>705</v>
      </c>
      <c r="Q254" s="115"/>
      <c r="R254" s="15"/>
      <c r="S254" s="115" t="s">
        <v>725</v>
      </c>
      <c r="T254" s="115"/>
      <c r="U254" s="15"/>
      <c r="V254" s="115" t="s">
        <v>726</v>
      </c>
      <c r="W254" s="115"/>
      <c r="X254" s="15"/>
      <c r="Y254" s="115" t="s">
        <v>727</v>
      </c>
      <c r="Z254" s="115"/>
      <c r="AA254" s="15"/>
      <c r="AB254" s="115" t="s">
        <v>728</v>
      </c>
      <c r="AC254" s="115"/>
      <c r="AD254" s="15"/>
      <c r="AE254" s="115" t="s">
        <v>729</v>
      </c>
      <c r="AF254" s="115"/>
      <c r="AG254" s="15"/>
      <c r="AH254" s="115" t="s">
        <v>729</v>
      </c>
      <c r="AI254" s="115"/>
      <c r="AJ254" s="15"/>
      <c r="AK254" s="115" t="s">
        <v>730</v>
      </c>
      <c r="AL254" s="115"/>
      <c r="AM254" s="15"/>
      <c r="AN254" s="115">
        <v>2014</v>
      </c>
      <c r="AO254" s="115"/>
    </row>
    <row r="255" spans="1:41">
      <c r="A255" s="14"/>
      <c r="B255" s="105" t="s">
        <v>649</v>
      </c>
      <c r="C255" s="15"/>
      <c r="D255" s="19"/>
      <c r="E255" s="16"/>
      <c r="F255" s="15"/>
      <c r="G255" s="19"/>
      <c r="H255" s="16"/>
      <c r="I255" s="15"/>
      <c r="J255" s="19"/>
      <c r="K255" s="16"/>
      <c r="L255" s="15"/>
      <c r="M255" s="19"/>
      <c r="N255" s="16"/>
      <c r="O255" s="15"/>
      <c r="P255" s="19"/>
      <c r="Q255" s="16"/>
      <c r="R255" s="15"/>
      <c r="S255" s="19"/>
      <c r="T255" s="16"/>
      <c r="U255" s="15"/>
      <c r="V255" s="19"/>
      <c r="W255" s="16"/>
      <c r="X255" s="15"/>
      <c r="Y255" s="19"/>
      <c r="Z255" s="16"/>
      <c r="AA255" s="15"/>
      <c r="AB255" s="19"/>
      <c r="AC255" s="16"/>
      <c r="AD255" s="15"/>
      <c r="AE255" s="19"/>
      <c r="AF255" s="16"/>
      <c r="AG255" s="15"/>
      <c r="AH255" s="19"/>
      <c r="AI255" s="16"/>
      <c r="AJ255" s="15"/>
      <c r="AK255" s="19"/>
      <c r="AL255" s="16"/>
      <c r="AM255" s="15"/>
      <c r="AN255" s="19"/>
      <c r="AO255" s="16"/>
    </row>
    <row r="256" spans="1:41">
      <c r="A256" s="14"/>
      <c r="B256" s="106" t="s">
        <v>654</v>
      </c>
      <c r="C256" s="15"/>
      <c r="D256" s="107" t="s">
        <v>298</v>
      </c>
      <c r="E256" s="108">
        <v>7</v>
      </c>
      <c r="F256" s="24"/>
      <c r="G256" s="107" t="s">
        <v>298</v>
      </c>
      <c r="H256" s="108">
        <v>0</v>
      </c>
      <c r="I256" s="24"/>
      <c r="J256" s="107" t="s">
        <v>298</v>
      </c>
      <c r="K256" s="108">
        <v>0</v>
      </c>
      <c r="L256" s="24"/>
      <c r="M256" s="107" t="s">
        <v>298</v>
      </c>
      <c r="N256" s="108">
        <v>0</v>
      </c>
      <c r="O256" s="24"/>
      <c r="P256" s="107" t="s">
        <v>298</v>
      </c>
      <c r="Q256" s="108">
        <v>0</v>
      </c>
      <c r="R256" s="24"/>
      <c r="S256" s="107" t="s">
        <v>298</v>
      </c>
      <c r="T256" s="108">
        <v>0</v>
      </c>
      <c r="U256" s="24"/>
      <c r="V256" s="107" t="s">
        <v>298</v>
      </c>
      <c r="W256" s="108">
        <v>0</v>
      </c>
      <c r="X256" s="24"/>
      <c r="Y256" s="107" t="s">
        <v>298</v>
      </c>
      <c r="Z256" s="108">
        <v>-4</v>
      </c>
      <c r="AA256" s="24"/>
      <c r="AB256" s="107" t="s">
        <v>298</v>
      </c>
      <c r="AC256" s="108">
        <v>0</v>
      </c>
      <c r="AD256" s="24"/>
      <c r="AE256" s="107" t="s">
        <v>298</v>
      </c>
      <c r="AF256" s="108">
        <v>2</v>
      </c>
      <c r="AG256" s="24"/>
      <c r="AH256" s="107" t="s">
        <v>298</v>
      </c>
      <c r="AI256" s="108">
        <v>0</v>
      </c>
      <c r="AJ256" s="24"/>
      <c r="AK256" s="107" t="s">
        <v>298</v>
      </c>
      <c r="AL256" s="108">
        <v>5</v>
      </c>
      <c r="AM256" s="24"/>
      <c r="AN256" s="107" t="s">
        <v>298</v>
      </c>
      <c r="AO256" s="108">
        <v>0</v>
      </c>
    </row>
    <row r="257" spans="1:41">
      <c r="A257" s="14"/>
      <c r="B257" s="106" t="s">
        <v>655</v>
      </c>
      <c r="C257" s="15"/>
      <c r="D257" s="17"/>
      <c r="E257" s="108">
        <v>30</v>
      </c>
      <c r="F257" s="24"/>
      <c r="G257" s="17"/>
      <c r="H257" s="108">
        <v>4</v>
      </c>
      <c r="I257" s="24"/>
      <c r="J257" s="17"/>
      <c r="K257" s="108">
        <v>2</v>
      </c>
      <c r="L257" s="24"/>
      <c r="M257" s="17"/>
      <c r="N257" s="108">
        <v>-3</v>
      </c>
      <c r="O257" s="24"/>
      <c r="P257" s="17"/>
      <c r="Q257" s="108">
        <v>0</v>
      </c>
      <c r="R257" s="24"/>
      <c r="S257" s="17"/>
      <c r="T257" s="108">
        <v>6</v>
      </c>
      <c r="U257" s="24"/>
      <c r="V257" s="17"/>
      <c r="W257" s="108">
        <v>0</v>
      </c>
      <c r="X257" s="24"/>
      <c r="Y257" s="17"/>
      <c r="Z257" s="108">
        <v>0</v>
      </c>
      <c r="AA257" s="24"/>
      <c r="AB257" s="17"/>
      <c r="AC257" s="108">
        <v>-4</v>
      </c>
      <c r="AD257" s="24"/>
      <c r="AE257" s="17"/>
      <c r="AF257" s="108">
        <v>0</v>
      </c>
      <c r="AG257" s="24"/>
      <c r="AH257" s="17"/>
      <c r="AI257" s="108">
        <v>-1</v>
      </c>
      <c r="AJ257" s="24"/>
      <c r="AK257" s="17"/>
      <c r="AL257" s="108">
        <v>34</v>
      </c>
      <c r="AM257" s="24"/>
      <c r="AN257" s="17"/>
      <c r="AO257" s="108">
        <v>2</v>
      </c>
    </row>
    <row r="258" spans="1:41">
      <c r="A258" s="14"/>
      <c r="B258" s="106" t="s">
        <v>731</v>
      </c>
      <c r="C258" s="15"/>
      <c r="D258" s="17"/>
      <c r="E258" s="24"/>
      <c r="F258" s="24"/>
      <c r="G258" s="17"/>
      <c r="H258" s="24"/>
      <c r="I258" s="24"/>
      <c r="J258" s="17"/>
      <c r="K258" s="24"/>
      <c r="L258" s="24"/>
      <c r="M258" s="17"/>
      <c r="N258" s="24"/>
      <c r="O258" s="24"/>
      <c r="P258" s="17"/>
      <c r="Q258" s="24"/>
      <c r="R258" s="24"/>
      <c r="S258" s="17"/>
      <c r="T258" s="24"/>
      <c r="U258" s="24"/>
      <c r="V258" s="17"/>
      <c r="W258" s="24"/>
      <c r="X258" s="24"/>
      <c r="Y258" s="17"/>
      <c r="Z258" s="24"/>
      <c r="AA258" s="24"/>
      <c r="AB258" s="17"/>
      <c r="AC258" s="24"/>
      <c r="AD258" s="24"/>
      <c r="AE258" s="17"/>
      <c r="AF258" s="24"/>
      <c r="AG258" s="24"/>
      <c r="AH258" s="17"/>
      <c r="AI258" s="24"/>
      <c r="AJ258" s="24"/>
      <c r="AK258" s="17"/>
      <c r="AL258" s="24"/>
      <c r="AM258" s="24"/>
      <c r="AN258" s="17"/>
      <c r="AO258" s="24"/>
    </row>
    <row r="259" spans="1:41">
      <c r="A259" s="14"/>
      <c r="B259" s="106" t="s">
        <v>732</v>
      </c>
      <c r="C259" s="15"/>
      <c r="D259" s="17"/>
      <c r="E259" s="108">
        <v>29</v>
      </c>
      <c r="F259" s="24"/>
      <c r="G259" s="17"/>
      <c r="H259" s="108">
        <v>0</v>
      </c>
      <c r="I259" s="24"/>
      <c r="J259" s="17"/>
      <c r="K259" s="108">
        <v>0</v>
      </c>
      <c r="L259" s="24"/>
      <c r="M259" s="17"/>
      <c r="N259" s="108">
        <v>0</v>
      </c>
      <c r="O259" s="24"/>
      <c r="P259" s="17"/>
      <c r="Q259" s="108">
        <v>0</v>
      </c>
      <c r="R259" s="24"/>
      <c r="S259" s="17"/>
      <c r="T259" s="108">
        <v>0</v>
      </c>
      <c r="U259" s="24"/>
      <c r="V259" s="17"/>
      <c r="W259" s="108">
        <v>0</v>
      </c>
      <c r="X259" s="24"/>
      <c r="Y259" s="17"/>
      <c r="Z259" s="108">
        <v>0</v>
      </c>
      <c r="AA259" s="24"/>
      <c r="AB259" s="17"/>
      <c r="AC259" s="108">
        <v>0</v>
      </c>
      <c r="AD259" s="24"/>
      <c r="AE259" s="17"/>
      <c r="AF259" s="108">
        <v>8</v>
      </c>
      <c r="AG259" s="24"/>
      <c r="AH259" s="17"/>
      <c r="AI259" s="108">
        <v>-29</v>
      </c>
      <c r="AJ259" s="24"/>
      <c r="AK259" s="17"/>
      <c r="AL259" s="108">
        <v>8</v>
      </c>
      <c r="AM259" s="24"/>
      <c r="AN259" s="17"/>
      <c r="AO259" s="108">
        <v>0</v>
      </c>
    </row>
    <row r="260" spans="1:41">
      <c r="A260" s="14"/>
      <c r="B260" s="106" t="s">
        <v>731</v>
      </c>
      <c r="C260" s="15"/>
      <c r="D260" s="17"/>
      <c r="E260" s="24"/>
      <c r="F260" s="24"/>
      <c r="G260" s="17"/>
      <c r="H260" s="24"/>
      <c r="I260" s="24"/>
      <c r="J260" s="17"/>
      <c r="K260" s="24"/>
      <c r="L260" s="24"/>
      <c r="M260" s="17"/>
      <c r="N260" s="24"/>
      <c r="O260" s="24"/>
      <c r="P260" s="17"/>
      <c r="Q260" s="24"/>
      <c r="R260" s="24"/>
      <c r="S260" s="17"/>
      <c r="T260" s="24"/>
      <c r="U260" s="24"/>
      <c r="V260" s="17"/>
      <c r="W260" s="24"/>
      <c r="X260" s="24"/>
      <c r="Y260" s="17"/>
      <c r="Z260" s="24"/>
      <c r="AA260" s="24"/>
      <c r="AB260" s="17"/>
      <c r="AC260" s="24"/>
      <c r="AD260" s="24"/>
      <c r="AE260" s="17"/>
      <c r="AF260" s="24"/>
      <c r="AG260" s="24"/>
      <c r="AH260" s="17"/>
      <c r="AI260" s="24"/>
      <c r="AJ260" s="24"/>
      <c r="AK260" s="17"/>
      <c r="AL260" s="24"/>
      <c r="AM260" s="24"/>
      <c r="AN260" s="17"/>
      <c r="AO260" s="24"/>
    </row>
    <row r="261" spans="1:41">
      <c r="A261" s="14"/>
      <c r="B261" s="106" t="s">
        <v>733</v>
      </c>
      <c r="C261" s="15"/>
      <c r="D261" s="17"/>
      <c r="E261" s="24"/>
      <c r="F261" s="24"/>
      <c r="G261" s="17"/>
      <c r="H261" s="24"/>
      <c r="I261" s="24"/>
      <c r="J261" s="17"/>
      <c r="K261" s="24"/>
      <c r="L261" s="24"/>
      <c r="M261" s="17"/>
      <c r="N261" s="24"/>
      <c r="O261" s="24"/>
      <c r="P261" s="17"/>
      <c r="Q261" s="24"/>
      <c r="R261" s="24"/>
      <c r="S261" s="17"/>
      <c r="T261" s="24"/>
      <c r="U261" s="24"/>
      <c r="V261" s="17"/>
      <c r="W261" s="24"/>
      <c r="X261" s="24"/>
      <c r="Y261" s="17"/>
      <c r="Z261" s="24"/>
      <c r="AA261" s="24"/>
      <c r="AB261" s="17"/>
      <c r="AC261" s="24"/>
      <c r="AD261" s="24"/>
      <c r="AE261" s="17"/>
      <c r="AF261" s="24"/>
      <c r="AG261" s="24"/>
      <c r="AH261" s="17"/>
      <c r="AI261" s="24"/>
      <c r="AJ261" s="24"/>
      <c r="AK261" s="17"/>
      <c r="AL261" s="24"/>
      <c r="AM261" s="24"/>
      <c r="AN261" s="17"/>
      <c r="AO261" s="24"/>
    </row>
    <row r="262" spans="1:41">
      <c r="A262" s="14"/>
      <c r="B262" s="106" t="s">
        <v>734</v>
      </c>
      <c r="C262" s="15"/>
      <c r="D262" s="17"/>
      <c r="E262" s="108">
        <v>14</v>
      </c>
      <c r="F262" s="24"/>
      <c r="G262" s="17"/>
      <c r="H262" s="108">
        <v>0</v>
      </c>
      <c r="I262" s="24"/>
      <c r="J262" s="17"/>
      <c r="K262" s="108">
        <v>0</v>
      </c>
      <c r="L262" s="24"/>
      <c r="M262" s="17"/>
      <c r="N262" s="108">
        <v>0</v>
      </c>
      <c r="O262" s="24"/>
      <c r="P262" s="17"/>
      <c r="Q262" s="108">
        <v>0</v>
      </c>
      <c r="R262" s="24"/>
      <c r="S262" s="17"/>
      <c r="T262" s="108">
        <v>0</v>
      </c>
      <c r="U262" s="24"/>
      <c r="V262" s="17"/>
      <c r="W262" s="108">
        <v>0</v>
      </c>
      <c r="X262" s="24"/>
      <c r="Y262" s="17"/>
      <c r="Z262" s="108">
        <v>-12</v>
      </c>
      <c r="AA262" s="24"/>
      <c r="AB262" s="17"/>
      <c r="AC262" s="108">
        <v>0</v>
      </c>
      <c r="AD262" s="24"/>
      <c r="AE262" s="17"/>
      <c r="AF262" s="108">
        <v>0</v>
      </c>
      <c r="AG262" s="24"/>
      <c r="AH262" s="17"/>
      <c r="AI262" s="108">
        <v>-1</v>
      </c>
      <c r="AJ262" s="24"/>
      <c r="AK262" s="17"/>
      <c r="AL262" s="108">
        <v>1</v>
      </c>
      <c r="AM262" s="24"/>
      <c r="AN262" s="17"/>
      <c r="AO262" s="108">
        <v>0</v>
      </c>
    </row>
    <row r="263" spans="1:41">
      <c r="A263" s="14"/>
      <c r="B263" s="106" t="s">
        <v>735</v>
      </c>
      <c r="C263" s="15"/>
      <c r="D263" s="17"/>
      <c r="E263" s="24"/>
      <c r="F263" s="24"/>
      <c r="G263" s="17"/>
      <c r="H263" s="24"/>
      <c r="I263" s="24"/>
      <c r="J263" s="17"/>
      <c r="K263" s="24"/>
      <c r="L263" s="24"/>
      <c r="M263" s="17"/>
      <c r="N263" s="24"/>
      <c r="O263" s="24"/>
      <c r="P263" s="17"/>
      <c r="Q263" s="24"/>
      <c r="R263" s="24"/>
      <c r="S263" s="17"/>
      <c r="T263" s="24"/>
      <c r="U263" s="24"/>
      <c r="V263" s="17"/>
      <c r="W263" s="24"/>
      <c r="X263" s="24"/>
      <c r="Y263" s="17"/>
      <c r="Z263" s="24"/>
      <c r="AA263" s="24"/>
      <c r="AB263" s="17"/>
      <c r="AC263" s="24"/>
      <c r="AD263" s="24"/>
      <c r="AE263" s="17"/>
      <c r="AF263" s="24"/>
      <c r="AG263" s="24"/>
      <c r="AH263" s="17"/>
      <c r="AI263" s="24"/>
      <c r="AJ263" s="24"/>
      <c r="AK263" s="17"/>
      <c r="AL263" s="24"/>
      <c r="AM263" s="24"/>
      <c r="AN263" s="17"/>
      <c r="AO263" s="24"/>
    </row>
    <row r="264" spans="1:41">
      <c r="A264" s="14"/>
      <c r="B264" s="106" t="s">
        <v>736</v>
      </c>
      <c r="C264" s="15"/>
      <c r="D264" s="17"/>
      <c r="E264" s="108">
        <v>115</v>
      </c>
      <c r="F264" s="24"/>
      <c r="G264" s="17"/>
      <c r="H264" s="108">
        <v>-2</v>
      </c>
      <c r="I264" s="24"/>
      <c r="J264" s="17"/>
      <c r="K264" s="108">
        <v>1</v>
      </c>
      <c r="L264" s="24"/>
      <c r="M264" s="17"/>
      <c r="N264" s="108">
        <v>24</v>
      </c>
      <c r="O264" s="24"/>
      <c r="P264" s="17"/>
      <c r="Q264" s="108">
        <v>0</v>
      </c>
      <c r="R264" s="24"/>
      <c r="S264" s="17"/>
      <c r="T264" s="108">
        <v>0</v>
      </c>
      <c r="U264" s="24"/>
      <c r="V264" s="17"/>
      <c r="W264" s="108">
        <v>0</v>
      </c>
      <c r="X264" s="24"/>
      <c r="Y264" s="17"/>
      <c r="Z264" s="108">
        <v>-3</v>
      </c>
      <c r="AA264" s="24"/>
      <c r="AB264" s="17"/>
      <c r="AC264" s="108">
        <v>-41</v>
      </c>
      <c r="AD264" s="24"/>
      <c r="AE264" s="17"/>
      <c r="AF264" s="108">
        <v>2</v>
      </c>
      <c r="AG264" s="24"/>
      <c r="AH264" s="17"/>
      <c r="AI264" s="108">
        <v>-1</v>
      </c>
      <c r="AJ264" s="24"/>
      <c r="AK264" s="17"/>
      <c r="AL264" s="108">
        <v>95</v>
      </c>
      <c r="AM264" s="24"/>
      <c r="AN264" s="17"/>
      <c r="AO264" s="108">
        <v>0</v>
      </c>
    </row>
    <row r="265" spans="1:41">
      <c r="A265" s="14"/>
      <c r="B265" s="106" t="s">
        <v>661</v>
      </c>
      <c r="C265" s="15"/>
      <c r="D265" s="17"/>
      <c r="E265" s="108">
        <v>85</v>
      </c>
      <c r="F265" s="24"/>
      <c r="G265" s="17"/>
      <c r="H265" s="108">
        <v>0</v>
      </c>
      <c r="I265" s="24"/>
      <c r="J265" s="17"/>
      <c r="K265" s="108">
        <v>0</v>
      </c>
      <c r="L265" s="24"/>
      <c r="M265" s="17"/>
      <c r="N265" s="108">
        <v>3</v>
      </c>
      <c r="O265" s="24"/>
      <c r="P265" s="17"/>
      <c r="Q265" s="108">
        <v>0</v>
      </c>
      <c r="R265" s="24"/>
      <c r="S265" s="17"/>
      <c r="T265" s="108">
        <v>11</v>
      </c>
      <c r="U265" s="24"/>
      <c r="V265" s="17"/>
      <c r="W265" s="108">
        <v>0</v>
      </c>
      <c r="X265" s="24"/>
      <c r="Y265" s="17"/>
      <c r="Z265" s="108">
        <v>-2</v>
      </c>
      <c r="AA265" s="24"/>
      <c r="AB265" s="17"/>
      <c r="AC265" s="108">
        <v>-1</v>
      </c>
      <c r="AD265" s="24"/>
      <c r="AE265" s="17"/>
      <c r="AF265" s="108">
        <v>6</v>
      </c>
      <c r="AG265" s="24"/>
      <c r="AH265" s="17"/>
      <c r="AI265" s="108">
        <v>-20</v>
      </c>
      <c r="AJ265" s="24"/>
      <c r="AK265" s="17"/>
      <c r="AL265" s="108">
        <v>82</v>
      </c>
      <c r="AM265" s="24"/>
      <c r="AN265" s="17"/>
      <c r="AO265" s="108">
        <v>0</v>
      </c>
    </row>
    <row r="266" spans="1:41">
      <c r="A266" s="14"/>
      <c r="B266" s="106" t="s">
        <v>737</v>
      </c>
      <c r="C266" s="15"/>
      <c r="D266" s="17"/>
      <c r="E266" s="24"/>
      <c r="F266" s="24"/>
      <c r="G266" s="17"/>
      <c r="H266" s="24"/>
      <c r="I266" s="24"/>
      <c r="J266" s="17"/>
      <c r="K266" s="24"/>
      <c r="L266" s="24"/>
      <c r="M266" s="17"/>
      <c r="N266" s="24"/>
      <c r="O266" s="24"/>
      <c r="P266" s="17"/>
      <c r="Q266" s="24"/>
      <c r="R266" s="24"/>
      <c r="S266" s="17"/>
      <c r="T266" s="24"/>
      <c r="U266" s="24"/>
      <c r="V266" s="17"/>
      <c r="W266" s="24"/>
      <c r="X266" s="24"/>
      <c r="Y266" s="17"/>
      <c r="Z266" s="24"/>
      <c r="AA266" s="24"/>
      <c r="AB266" s="17"/>
      <c r="AC266" s="24"/>
      <c r="AD266" s="24"/>
      <c r="AE266" s="17"/>
      <c r="AF266" s="24"/>
      <c r="AG266" s="24"/>
      <c r="AH266" s="17"/>
      <c r="AI266" s="24"/>
      <c r="AJ266" s="24"/>
      <c r="AK266" s="17"/>
      <c r="AL266" s="24"/>
      <c r="AM266" s="24"/>
      <c r="AN266" s="17"/>
      <c r="AO266" s="24"/>
    </row>
    <row r="267" spans="1:41">
      <c r="A267" s="14"/>
      <c r="B267" s="106" t="s">
        <v>738</v>
      </c>
      <c r="C267" s="15"/>
      <c r="D267" s="17"/>
      <c r="E267" s="108">
        <v>62</v>
      </c>
      <c r="F267" s="24"/>
      <c r="G267" s="17"/>
      <c r="H267" s="108">
        <v>0</v>
      </c>
      <c r="I267" s="24"/>
      <c r="J267" s="17"/>
      <c r="K267" s="108">
        <v>0</v>
      </c>
      <c r="L267" s="24"/>
      <c r="M267" s="17"/>
      <c r="N267" s="108">
        <v>1</v>
      </c>
      <c r="O267" s="24"/>
      <c r="P267" s="17"/>
      <c r="Q267" s="108">
        <v>0</v>
      </c>
      <c r="R267" s="24"/>
      <c r="S267" s="17"/>
      <c r="T267" s="108">
        <v>0</v>
      </c>
      <c r="U267" s="24"/>
      <c r="V267" s="17"/>
      <c r="W267" s="108">
        <v>0</v>
      </c>
      <c r="X267" s="24"/>
      <c r="Y267" s="17"/>
      <c r="Z267" s="108">
        <v>0</v>
      </c>
      <c r="AA267" s="24"/>
      <c r="AB267" s="17"/>
      <c r="AC267" s="108">
        <v>-4</v>
      </c>
      <c r="AD267" s="24"/>
      <c r="AE267" s="17"/>
      <c r="AF267" s="108">
        <v>0</v>
      </c>
      <c r="AG267" s="24"/>
      <c r="AH267" s="17"/>
      <c r="AI267" s="108">
        <v>-2</v>
      </c>
      <c r="AJ267" s="24"/>
      <c r="AK267" s="17"/>
      <c r="AL267" s="108">
        <v>57</v>
      </c>
      <c r="AM267" s="24"/>
      <c r="AN267" s="17"/>
      <c r="AO267" s="108">
        <v>0</v>
      </c>
    </row>
    <row r="268" spans="1:41">
      <c r="A268" s="14"/>
      <c r="B268" s="106" t="s">
        <v>664</v>
      </c>
      <c r="C268" s="15"/>
      <c r="D268" s="17"/>
      <c r="E268" s="108">
        <v>15</v>
      </c>
      <c r="F268" s="24"/>
      <c r="G268" s="17"/>
      <c r="H268" s="108">
        <v>0</v>
      </c>
      <c r="I268" s="24"/>
      <c r="J268" s="17"/>
      <c r="K268" s="108">
        <v>2</v>
      </c>
      <c r="L268" s="24"/>
      <c r="M268" s="17"/>
      <c r="N268" s="108">
        <v>0</v>
      </c>
      <c r="O268" s="24"/>
      <c r="P268" s="17"/>
      <c r="Q268" s="108">
        <v>0</v>
      </c>
      <c r="R268" s="24"/>
      <c r="S268" s="17"/>
      <c r="T268" s="108">
        <v>0</v>
      </c>
      <c r="U268" s="24"/>
      <c r="V268" s="17"/>
      <c r="W268" s="108">
        <v>0</v>
      </c>
      <c r="X268" s="24"/>
      <c r="Y268" s="17"/>
      <c r="Z268" s="108">
        <v>0</v>
      </c>
      <c r="AA268" s="24"/>
      <c r="AB268" s="17"/>
      <c r="AC268" s="108">
        <v>0</v>
      </c>
      <c r="AD268" s="24"/>
      <c r="AE268" s="17"/>
      <c r="AF268" s="108">
        <v>0</v>
      </c>
      <c r="AG268" s="24"/>
      <c r="AH268" s="17"/>
      <c r="AI268" s="108">
        <v>-4</v>
      </c>
      <c r="AJ268" s="24"/>
      <c r="AK268" s="17"/>
      <c r="AL268" s="108">
        <v>13</v>
      </c>
      <c r="AM268" s="24"/>
      <c r="AN268" s="17"/>
      <c r="AO268" s="108">
        <v>2</v>
      </c>
    </row>
    <row r="269" spans="1:41">
      <c r="A269" s="14"/>
      <c r="B269" s="106" t="s">
        <v>739</v>
      </c>
      <c r="C269" s="15"/>
      <c r="D269" s="17"/>
      <c r="E269" s="24"/>
      <c r="F269" s="24"/>
      <c r="G269" s="17"/>
      <c r="H269" s="24"/>
      <c r="I269" s="24"/>
      <c r="J269" s="17"/>
      <c r="K269" s="24"/>
      <c r="L269" s="24"/>
      <c r="M269" s="17"/>
      <c r="N269" s="24"/>
      <c r="O269" s="24"/>
      <c r="P269" s="17"/>
      <c r="Q269" s="24"/>
      <c r="R269" s="24"/>
      <c r="S269" s="17"/>
      <c r="T269" s="24"/>
      <c r="U269" s="24"/>
      <c r="V269" s="17"/>
      <c r="W269" s="24"/>
      <c r="X269" s="24"/>
      <c r="Y269" s="17"/>
      <c r="Z269" s="24"/>
      <c r="AA269" s="24"/>
      <c r="AB269" s="17"/>
      <c r="AC269" s="24"/>
      <c r="AD269" s="24"/>
      <c r="AE269" s="17"/>
      <c r="AF269" s="24"/>
      <c r="AG269" s="24"/>
      <c r="AH269" s="17"/>
      <c r="AI269" s="24"/>
      <c r="AJ269" s="24"/>
      <c r="AK269" s="17"/>
      <c r="AL269" s="24"/>
      <c r="AM269" s="24"/>
      <c r="AN269" s="17"/>
      <c r="AO269" s="24"/>
    </row>
    <row r="270" spans="1:41">
      <c r="A270" s="14"/>
      <c r="B270" s="106" t="s">
        <v>740</v>
      </c>
      <c r="C270" s="15"/>
      <c r="D270" s="17"/>
      <c r="E270" s="24"/>
      <c r="F270" s="24"/>
      <c r="G270" s="17"/>
      <c r="H270" s="24"/>
      <c r="I270" s="24"/>
      <c r="J270" s="17"/>
      <c r="K270" s="24"/>
      <c r="L270" s="24"/>
      <c r="M270" s="17"/>
      <c r="N270" s="24"/>
      <c r="O270" s="24"/>
      <c r="P270" s="17"/>
      <c r="Q270" s="24"/>
      <c r="R270" s="24"/>
      <c r="S270" s="17"/>
      <c r="T270" s="24"/>
      <c r="U270" s="24"/>
      <c r="V270" s="17"/>
      <c r="W270" s="24"/>
      <c r="X270" s="24"/>
      <c r="Y270" s="17"/>
      <c r="Z270" s="24"/>
      <c r="AA270" s="24"/>
      <c r="AB270" s="17"/>
      <c r="AC270" s="24"/>
      <c r="AD270" s="24"/>
      <c r="AE270" s="17"/>
      <c r="AF270" s="24"/>
      <c r="AG270" s="24"/>
      <c r="AH270" s="17"/>
      <c r="AI270" s="24"/>
      <c r="AJ270" s="24"/>
      <c r="AK270" s="17"/>
      <c r="AL270" s="24"/>
      <c r="AM270" s="24"/>
      <c r="AN270" s="17"/>
      <c r="AO270" s="24"/>
    </row>
    <row r="271" spans="1:41">
      <c r="A271" s="14"/>
      <c r="B271" s="106" t="s">
        <v>655</v>
      </c>
      <c r="C271" s="15"/>
      <c r="D271" s="17"/>
      <c r="E271" s="108">
        <v>64</v>
      </c>
      <c r="F271" s="24"/>
      <c r="G271" s="17"/>
      <c r="H271" s="108">
        <v>0</v>
      </c>
      <c r="I271" s="24"/>
      <c r="J271" s="17"/>
      <c r="K271" s="108">
        <v>0</v>
      </c>
      <c r="L271" s="24"/>
      <c r="M271" s="17"/>
      <c r="N271" s="108">
        <v>0</v>
      </c>
      <c r="O271" s="24"/>
      <c r="P271" s="17"/>
      <c r="Q271" s="108">
        <v>0</v>
      </c>
      <c r="R271" s="24"/>
      <c r="S271" s="17"/>
      <c r="T271" s="108">
        <v>0</v>
      </c>
      <c r="U271" s="24"/>
      <c r="V271" s="17"/>
      <c r="W271" s="108">
        <v>0</v>
      </c>
      <c r="X271" s="24"/>
      <c r="Y271" s="17"/>
      <c r="Z271" s="108">
        <v>-2</v>
      </c>
      <c r="AA271" s="24"/>
      <c r="AB271" s="17"/>
      <c r="AC271" s="108">
        <v>0</v>
      </c>
      <c r="AD271" s="24"/>
      <c r="AE271" s="17"/>
      <c r="AF271" s="108">
        <v>0</v>
      </c>
      <c r="AG271" s="24"/>
      <c r="AH271" s="17"/>
      <c r="AI271" s="108">
        <v>0</v>
      </c>
      <c r="AJ271" s="24"/>
      <c r="AK271" s="17"/>
      <c r="AL271" s="108">
        <v>62</v>
      </c>
      <c r="AM271" s="24"/>
      <c r="AN271" s="17"/>
      <c r="AO271" s="108">
        <v>0</v>
      </c>
    </row>
    <row r="272" spans="1:41">
      <c r="A272" s="14"/>
      <c r="B272" s="106" t="s">
        <v>731</v>
      </c>
      <c r="C272" s="15"/>
      <c r="D272" s="17"/>
      <c r="E272" s="24"/>
      <c r="F272" s="24"/>
      <c r="G272" s="17"/>
      <c r="H272" s="24"/>
      <c r="I272" s="24"/>
      <c r="J272" s="17"/>
      <c r="K272" s="24"/>
      <c r="L272" s="24"/>
      <c r="M272" s="17"/>
      <c r="N272" s="24"/>
      <c r="O272" s="24"/>
      <c r="P272" s="17"/>
      <c r="Q272" s="24"/>
      <c r="R272" s="24"/>
      <c r="S272" s="17"/>
      <c r="T272" s="24"/>
      <c r="U272" s="24"/>
      <c r="V272" s="17"/>
      <c r="W272" s="24"/>
      <c r="X272" s="24"/>
      <c r="Y272" s="17"/>
      <c r="Z272" s="24"/>
      <c r="AA272" s="24"/>
      <c r="AB272" s="17"/>
      <c r="AC272" s="24"/>
      <c r="AD272" s="24"/>
      <c r="AE272" s="17"/>
      <c r="AF272" s="24"/>
      <c r="AG272" s="24"/>
      <c r="AH272" s="17"/>
      <c r="AI272" s="24"/>
      <c r="AJ272" s="24"/>
      <c r="AK272" s="17"/>
      <c r="AL272" s="24"/>
      <c r="AM272" s="24"/>
      <c r="AN272" s="17"/>
      <c r="AO272" s="24"/>
    </row>
    <row r="273" spans="1:41">
      <c r="A273" s="14"/>
      <c r="B273" s="106" t="s">
        <v>741</v>
      </c>
      <c r="C273" s="15"/>
      <c r="D273" s="17"/>
      <c r="E273" s="108">
        <v>5</v>
      </c>
      <c r="F273" s="24"/>
      <c r="G273" s="17"/>
      <c r="H273" s="108">
        <v>0</v>
      </c>
      <c r="I273" s="24"/>
      <c r="J273" s="17"/>
      <c r="K273" s="108">
        <v>-1</v>
      </c>
      <c r="L273" s="24"/>
      <c r="M273" s="17"/>
      <c r="N273" s="108">
        <v>0</v>
      </c>
      <c r="O273" s="24"/>
      <c r="P273" s="17"/>
      <c r="Q273" s="108">
        <v>0</v>
      </c>
      <c r="R273" s="24"/>
      <c r="S273" s="17"/>
      <c r="T273" s="108">
        <v>0</v>
      </c>
      <c r="U273" s="24"/>
      <c r="V273" s="17"/>
      <c r="W273" s="108">
        <v>0</v>
      </c>
      <c r="X273" s="24"/>
      <c r="Y273" s="17"/>
      <c r="Z273" s="108">
        <v>-1</v>
      </c>
      <c r="AA273" s="24"/>
      <c r="AB273" s="17"/>
      <c r="AC273" s="108">
        <v>0</v>
      </c>
      <c r="AD273" s="24"/>
      <c r="AE273" s="17"/>
      <c r="AF273" s="108">
        <v>1</v>
      </c>
      <c r="AG273" s="24"/>
      <c r="AH273" s="17"/>
      <c r="AI273" s="108">
        <v>0</v>
      </c>
      <c r="AJ273" s="24"/>
      <c r="AK273" s="17"/>
      <c r="AL273" s="108">
        <v>4</v>
      </c>
      <c r="AM273" s="24"/>
      <c r="AN273" s="17"/>
      <c r="AO273" s="108">
        <v>0</v>
      </c>
    </row>
    <row r="274" spans="1:41">
      <c r="A274" s="14"/>
      <c r="B274" s="106" t="s">
        <v>733</v>
      </c>
      <c r="C274" s="15"/>
      <c r="D274" s="17"/>
      <c r="E274" s="24"/>
      <c r="F274" s="24"/>
      <c r="G274" s="17"/>
      <c r="H274" s="24"/>
      <c r="I274" s="24"/>
      <c r="J274" s="17"/>
      <c r="K274" s="24"/>
      <c r="L274" s="24"/>
      <c r="M274" s="17"/>
      <c r="N274" s="24"/>
      <c r="O274" s="24"/>
      <c r="P274" s="17"/>
      <c r="Q274" s="24"/>
      <c r="R274" s="24"/>
      <c r="S274" s="17"/>
      <c r="T274" s="24"/>
      <c r="U274" s="24"/>
      <c r="V274" s="17"/>
      <c r="W274" s="24"/>
      <c r="X274" s="24"/>
      <c r="Y274" s="17"/>
      <c r="Z274" s="24"/>
      <c r="AA274" s="24"/>
      <c r="AB274" s="17"/>
      <c r="AC274" s="24"/>
      <c r="AD274" s="24"/>
      <c r="AE274" s="17"/>
      <c r="AF274" s="24"/>
      <c r="AG274" s="24"/>
      <c r="AH274" s="17"/>
      <c r="AI274" s="24"/>
      <c r="AJ274" s="24"/>
      <c r="AK274" s="17"/>
      <c r="AL274" s="24"/>
      <c r="AM274" s="24"/>
      <c r="AN274" s="17"/>
      <c r="AO274" s="24"/>
    </row>
    <row r="275" spans="1:41">
      <c r="A275" s="14"/>
      <c r="B275" s="106" t="s">
        <v>734</v>
      </c>
      <c r="C275" s="15"/>
      <c r="D275" s="17"/>
      <c r="E275" s="108">
        <v>3</v>
      </c>
      <c r="F275" s="24"/>
      <c r="G275" s="17"/>
      <c r="H275" s="108">
        <v>0</v>
      </c>
      <c r="I275" s="24"/>
      <c r="J275" s="17"/>
      <c r="K275" s="108">
        <v>-3</v>
      </c>
      <c r="L275" s="24"/>
      <c r="M275" s="17"/>
      <c r="N275" s="108">
        <v>0</v>
      </c>
      <c r="O275" s="24"/>
      <c r="P275" s="17"/>
      <c r="Q275" s="108">
        <v>0</v>
      </c>
      <c r="R275" s="24"/>
      <c r="S275" s="17"/>
      <c r="T275" s="108">
        <v>0</v>
      </c>
      <c r="U275" s="24"/>
      <c r="V275" s="17"/>
      <c r="W275" s="108">
        <v>0</v>
      </c>
      <c r="X275" s="24"/>
      <c r="Y275" s="17"/>
      <c r="Z275" s="108">
        <v>0</v>
      </c>
      <c r="AA275" s="24"/>
      <c r="AB275" s="17"/>
      <c r="AC275" s="108">
        <v>0</v>
      </c>
      <c r="AD275" s="24"/>
      <c r="AE275" s="17"/>
      <c r="AF275" s="108">
        <v>0</v>
      </c>
      <c r="AG275" s="24"/>
      <c r="AH275" s="17"/>
      <c r="AI275" s="108">
        <v>0</v>
      </c>
      <c r="AJ275" s="24"/>
      <c r="AK275" s="17"/>
      <c r="AL275" s="108">
        <v>0</v>
      </c>
      <c r="AM275" s="24"/>
      <c r="AN275" s="17"/>
      <c r="AO275" s="108">
        <v>0</v>
      </c>
    </row>
    <row r="276" spans="1:41">
      <c r="A276" s="14"/>
      <c r="B276" s="106" t="s">
        <v>735</v>
      </c>
      <c r="C276" s="15"/>
      <c r="D276" s="17"/>
      <c r="E276" s="24"/>
      <c r="F276" s="24"/>
      <c r="G276" s="17"/>
      <c r="H276" s="24"/>
      <c r="I276" s="24"/>
      <c r="J276" s="17"/>
      <c r="K276" s="24"/>
      <c r="L276" s="24"/>
      <c r="M276" s="17"/>
      <c r="N276" s="24"/>
      <c r="O276" s="24"/>
      <c r="P276" s="17"/>
      <c r="Q276" s="24"/>
      <c r="R276" s="24"/>
      <c r="S276" s="17"/>
      <c r="T276" s="24"/>
      <c r="U276" s="24"/>
      <c r="V276" s="17"/>
      <c r="W276" s="24"/>
      <c r="X276" s="24"/>
      <c r="Y276" s="17"/>
      <c r="Z276" s="24"/>
      <c r="AA276" s="24"/>
      <c r="AB276" s="17"/>
      <c r="AC276" s="24"/>
      <c r="AD276" s="24"/>
      <c r="AE276" s="17"/>
      <c r="AF276" s="24"/>
      <c r="AG276" s="24"/>
      <c r="AH276" s="17"/>
      <c r="AI276" s="24"/>
      <c r="AJ276" s="24"/>
      <c r="AK276" s="17"/>
      <c r="AL276" s="24"/>
      <c r="AM276" s="24"/>
      <c r="AN276" s="17"/>
      <c r="AO276" s="24"/>
    </row>
    <row r="277" spans="1:41">
      <c r="A277" s="14"/>
      <c r="B277" s="106" t="s">
        <v>736</v>
      </c>
      <c r="C277" s="15"/>
      <c r="D277" s="17"/>
      <c r="E277" s="108">
        <v>14</v>
      </c>
      <c r="F277" s="24"/>
      <c r="G277" s="17"/>
      <c r="H277" s="108">
        <v>0</v>
      </c>
      <c r="I277" s="24"/>
      <c r="J277" s="17"/>
      <c r="K277" s="108">
        <v>-7</v>
      </c>
      <c r="L277" s="24"/>
      <c r="M277" s="17"/>
      <c r="N277" s="108">
        <v>0</v>
      </c>
      <c r="O277" s="24"/>
      <c r="P277" s="17"/>
      <c r="Q277" s="108">
        <v>0</v>
      </c>
      <c r="R277" s="24"/>
      <c r="S277" s="17"/>
      <c r="T277" s="108">
        <v>0</v>
      </c>
      <c r="U277" s="24"/>
      <c r="V277" s="17"/>
      <c r="W277" s="108">
        <v>0</v>
      </c>
      <c r="X277" s="24"/>
      <c r="Y277" s="17"/>
      <c r="Z277" s="108">
        <v>-2</v>
      </c>
      <c r="AA277" s="24"/>
      <c r="AB277" s="17"/>
      <c r="AC277" s="108">
        <v>0</v>
      </c>
      <c r="AD277" s="24"/>
      <c r="AE277" s="17"/>
      <c r="AF277" s="108">
        <v>1</v>
      </c>
      <c r="AG277" s="24"/>
      <c r="AH277" s="17"/>
      <c r="AI277" s="108">
        <v>0</v>
      </c>
      <c r="AJ277" s="24"/>
      <c r="AK277" s="17"/>
      <c r="AL277" s="108">
        <v>6</v>
      </c>
      <c r="AM277" s="24"/>
      <c r="AN277" s="17"/>
      <c r="AO277" s="108">
        <v>0</v>
      </c>
    </row>
    <row r="278" spans="1:41">
      <c r="A278" s="14"/>
      <c r="B278" s="106" t="s">
        <v>661</v>
      </c>
      <c r="C278" s="15"/>
      <c r="D278" s="17"/>
      <c r="E278" s="108">
        <v>42</v>
      </c>
      <c r="F278" s="24"/>
      <c r="G278" s="17"/>
      <c r="H278" s="108">
        <v>0</v>
      </c>
      <c r="I278" s="24"/>
      <c r="J278" s="17"/>
      <c r="K278" s="108">
        <v>-4</v>
      </c>
      <c r="L278" s="24"/>
      <c r="M278" s="17"/>
      <c r="N278" s="108">
        <v>0</v>
      </c>
      <c r="O278" s="24"/>
      <c r="P278" s="17"/>
      <c r="Q278" s="108">
        <v>0</v>
      </c>
      <c r="R278" s="24"/>
      <c r="S278" s="17"/>
      <c r="T278" s="108">
        <v>0</v>
      </c>
      <c r="U278" s="24"/>
      <c r="V278" s="17"/>
      <c r="W278" s="108">
        <v>0</v>
      </c>
      <c r="X278" s="24"/>
      <c r="Y278" s="17"/>
      <c r="Z278" s="108">
        <v>-2</v>
      </c>
      <c r="AA278" s="24"/>
      <c r="AB278" s="17"/>
      <c r="AC278" s="108">
        <v>0</v>
      </c>
      <c r="AD278" s="24"/>
      <c r="AE278" s="17"/>
      <c r="AF278" s="108">
        <v>0</v>
      </c>
      <c r="AG278" s="24"/>
      <c r="AH278" s="17"/>
      <c r="AI278" s="108">
        <v>-10</v>
      </c>
      <c r="AJ278" s="24"/>
      <c r="AK278" s="17"/>
      <c r="AL278" s="108">
        <v>26</v>
      </c>
      <c r="AM278" s="24"/>
      <c r="AN278" s="17"/>
      <c r="AO278" s="108">
        <v>0</v>
      </c>
    </row>
    <row r="279" spans="1:41">
      <c r="A279" s="14"/>
      <c r="B279" s="106" t="s">
        <v>669</v>
      </c>
      <c r="C279" s="15"/>
      <c r="D279" s="17"/>
      <c r="E279" s="109">
        <v>1557</v>
      </c>
      <c r="F279" s="24"/>
      <c r="G279" s="17"/>
      <c r="H279" s="108">
        <v>0</v>
      </c>
      <c r="I279" s="24"/>
      <c r="J279" s="17"/>
      <c r="K279" s="108">
        <v>37</v>
      </c>
      <c r="L279" s="24"/>
      <c r="M279" s="17"/>
      <c r="N279" s="108">
        <v>0</v>
      </c>
      <c r="O279" s="24"/>
      <c r="P279" s="17"/>
      <c r="Q279" s="108">
        <v>0</v>
      </c>
      <c r="R279" s="24"/>
      <c r="S279" s="17"/>
      <c r="T279" s="108">
        <v>0</v>
      </c>
      <c r="U279" s="24"/>
      <c r="V279" s="17"/>
      <c r="W279" s="108">
        <v>0</v>
      </c>
      <c r="X279" s="24"/>
      <c r="Y279" s="17"/>
      <c r="Z279" s="108">
        <v>-55</v>
      </c>
      <c r="AA279" s="24"/>
      <c r="AB279" s="17"/>
      <c r="AC279" s="108">
        <v>0</v>
      </c>
      <c r="AD279" s="24"/>
      <c r="AE279" s="17"/>
      <c r="AF279" s="108">
        <v>0</v>
      </c>
      <c r="AG279" s="24"/>
      <c r="AH279" s="17"/>
      <c r="AI279" s="108">
        <v>0</v>
      </c>
      <c r="AJ279" s="24"/>
      <c r="AK279" s="17"/>
      <c r="AL279" s="109">
        <v>1539</v>
      </c>
      <c r="AM279" s="24"/>
      <c r="AN279" s="17"/>
      <c r="AO279" s="108">
        <v>37</v>
      </c>
    </row>
    <row r="280" spans="1:41">
      <c r="A280" s="14"/>
      <c r="B280" s="106" t="s">
        <v>742</v>
      </c>
      <c r="C280" s="15"/>
      <c r="D280" s="17"/>
      <c r="E280" s="24"/>
      <c r="F280" s="24"/>
      <c r="G280" s="17"/>
      <c r="H280" s="24"/>
      <c r="I280" s="24"/>
      <c r="J280" s="17"/>
      <c r="K280" s="24"/>
      <c r="L280" s="24"/>
      <c r="M280" s="17"/>
      <c r="N280" s="24"/>
      <c r="O280" s="24"/>
      <c r="P280" s="17"/>
      <c r="Q280" s="24"/>
      <c r="R280" s="24"/>
      <c r="S280" s="17"/>
      <c r="T280" s="24"/>
      <c r="U280" s="24"/>
      <c r="V280" s="17"/>
      <c r="W280" s="24"/>
      <c r="X280" s="24"/>
      <c r="Y280" s="17"/>
      <c r="Z280" s="24"/>
      <c r="AA280" s="24"/>
      <c r="AB280" s="17"/>
      <c r="AC280" s="24"/>
      <c r="AD280" s="24"/>
      <c r="AE280" s="17"/>
      <c r="AF280" s="24"/>
      <c r="AG280" s="24"/>
      <c r="AH280" s="17"/>
      <c r="AI280" s="24"/>
      <c r="AJ280" s="24"/>
      <c r="AK280" s="17"/>
      <c r="AL280" s="24"/>
      <c r="AM280" s="24"/>
      <c r="AN280" s="17"/>
      <c r="AO280" s="24"/>
    </row>
    <row r="281" spans="1:41" ht="15.75" thickBot="1">
      <c r="A281" s="14"/>
      <c r="B281" s="106" t="s">
        <v>743</v>
      </c>
      <c r="C281" s="15"/>
      <c r="D281" s="78"/>
      <c r="E281" s="110">
        <v>364</v>
      </c>
      <c r="F281" s="24"/>
      <c r="G281" s="78"/>
      <c r="H281" s="110">
        <v>0</v>
      </c>
      <c r="I281" s="24"/>
      <c r="J281" s="78"/>
      <c r="K281" s="110">
        <v>-1</v>
      </c>
      <c r="L281" s="24"/>
      <c r="M281" s="78"/>
      <c r="N281" s="110">
        <v>0</v>
      </c>
      <c r="O281" s="24"/>
      <c r="P281" s="78"/>
      <c r="Q281" s="110">
        <v>0</v>
      </c>
      <c r="R281" s="24"/>
      <c r="S281" s="78"/>
      <c r="T281" s="110">
        <v>0</v>
      </c>
      <c r="U281" s="24"/>
      <c r="V281" s="78"/>
      <c r="W281" s="110">
        <v>0</v>
      </c>
      <c r="X281" s="24"/>
      <c r="Y281" s="78"/>
      <c r="Z281" s="110">
        <v>0</v>
      </c>
      <c r="AA281" s="24"/>
      <c r="AB281" s="78"/>
      <c r="AC281" s="110">
        <v>0</v>
      </c>
      <c r="AD281" s="24"/>
      <c r="AE281" s="78"/>
      <c r="AF281" s="110">
        <v>0</v>
      </c>
      <c r="AG281" s="24"/>
      <c r="AH281" s="78"/>
      <c r="AI281" s="110">
        <v>0</v>
      </c>
      <c r="AJ281" s="24"/>
      <c r="AK281" s="78"/>
      <c r="AL281" s="110">
        <v>363</v>
      </c>
      <c r="AM281" s="24"/>
      <c r="AN281" s="78"/>
      <c r="AO281" s="110">
        <v>-1</v>
      </c>
    </row>
    <row r="282" spans="1:41" ht="15.75" thickBot="1">
      <c r="A282" s="14"/>
      <c r="B282" s="106" t="s">
        <v>36</v>
      </c>
      <c r="C282" s="15"/>
      <c r="D282" s="111" t="s">
        <v>298</v>
      </c>
      <c r="E282" s="112">
        <v>2406</v>
      </c>
      <c r="F282" s="24"/>
      <c r="G282" s="111" t="s">
        <v>298</v>
      </c>
      <c r="H282" s="113">
        <v>2</v>
      </c>
      <c r="I282" s="24"/>
      <c r="J282" s="111" t="s">
        <v>298</v>
      </c>
      <c r="K282" s="113">
        <v>26</v>
      </c>
      <c r="L282" s="24"/>
      <c r="M282" s="111" t="s">
        <v>298</v>
      </c>
      <c r="N282" s="113">
        <v>25</v>
      </c>
      <c r="O282" s="24"/>
      <c r="P282" s="111" t="s">
        <v>298</v>
      </c>
      <c r="Q282" s="113">
        <v>0</v>
      </c>
      <c r="R282" s="24"/>
      <c r="S282" s="111" t="s">
        <v>298</v>
      </c>
      <c r="T282" s="113">
        <v>17</v>
      </c>
      <c r="U282" s="24"/>
      <c r="V282" s="111" t="s">
        <v>298</v>
      </c>
      <c r="W282" s="113">
        <v>0</v>
      </c>
      <c r="X282" s="24"/>
      <c r="Y282" s="111" t="s">
        <v>298</v>
      </c>
      <c r="Z282" s="113">
        <v>-83</v>
      </c>
      <c r="AA282" s="24"/>
      <c r="AB282" s="111" t="s">
        <v>298</v>
      </c>
      <c r="AC282" s="113">
        <v>-50</v>
      </c>
      <c r="AD282" s="24"/>
      <c r="AE282" s="111" t="s">
        <v>298</v>
      </c>
      <c r="AF282" s="113">
        <v>20</v>
      </c>
      <c r="AG282" s="24"/>
      <c r="AH282" s="111" t="s">
        <v>298</v>
      </c>
      <c r="AI282" s="113">
        <v>-68</v>
      </c>
      <c r="AJ282" s="24"/>
      <c r="AK282" s="111" t="s">
        <v>298</v>
      </c>
      <c r="AL282" s="112">
        <v>2295</v>
      </c>
      <c r="AM282" s="24"/>
      <c r="AN282" s="111" t="s">
        <v>298</v>
      </c>
      <c r="AO282" s="113">
        <v>40</v>
      </c>
    </row>
    <row r="283" spans="1:41" ht="15.75" thickTop="1">
      <c r="A283" s="14"/>
      <c r="B283" s="114" t="s">
        <v>759</v>
      </c>
      <c r="C283" s="114"/>
      <c r="D283" s="114"/>
      <c r="E283" s="114"/>
      <c r="F283" s="114"/>
      <c r="G283" s="114"/>
      <c r="H283" s="114"/>
      <c r="I283" s="114"/>
      <c r="J283" s="114"/>
      <c r="K283" s="114"/>
      <c r="L283" s="114"/>
      <c r="M283" s="114"/>
      <c r="N283" s="114"/>
      <c r="O283" s="114"/>
      <c r="P283" s="114"/>
      <c r="Q283" s="114"/>
      <c r="R283" s="114"/>
      <c r="S283" s="114"/>
      <c r="T283" s="114"/>
      <c r="U283" s="114"/>
      <c r="V283" s="114"/>
      <c r="W283" s="114"/>
      <c r="X283" s="114"/>
      <c r="Y283" s="114"/>
      <c r="Z283" s="114"/>
      <c r="AA283" s="114"/>
      <c r="AB283" s="114"/>
      <c r="AC283" s="114"/>
      <c r="AD283" s="114"/>
      <c r="AE283" s="114"/>
      <c r="AF283" s="114"/>
      <c r="AG283" s="114"/>
      <c r="AH283" s="114"/>
      <c r="AI283" s="114"/>
      <c r="AJ283" s="114"/>
      <c r="AK283" s="114"/>
      <c r="AL283" s="114"/>
      <c r="AM283" s="114"/>
      <c r="AN283" s="114"/>
      <c r="AO283" s="114"/>
    </row>
    <row r="284" spans="1:41">
      <c r="A284" s="14"/>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c r="AD284" s="17"/>
      <c r="AE284" s="17"/>
      <c r="AF284" s="17"/>
      <c r="AG284" s="17"/>
      <c r="AH284" s="17"/>
      <c r="AI284" s="17"/>
      <c r="AJ284" s="17"/>
      <c r="AK284" s="17"/>
      <c r="AL284" s="17"/>
      <c r="AM284" s="17"/>
      <c r="AN284" s="114" t="s">
        <v>699</v>
      </c>
      <c r="AO284" s="114"/>
    </row>
    <row r="285" spans="1:41">
      <c r="A285" s="14"/>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c r="AI285" s="17"/>
      <c r="AJ285" s="17"/>
      <c r="AK285" s="17"/>
      <c r="AL285" s="17"/>
      <c r="AM285" s="17"/>
      <c r="AN285" s="114" t="s">
        <v>700</v>
      </c>
      <c r="AO285" s="114"/>
    </row>
    <row r="286" spans="1:41">
      <c r="A286" s="14"/>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c r="AD286" s="17"/>
      <c r="AE286" s="17"/>
      <c r="AF286" s="17"/>
      <c r="AG286" s="17"/>
      <c r="AH286" s="17"/>
      <c r="AI286" s="17"/>
      <c r="AJ286" s="17"/>
      <c r="AK286" s="17"/>
      <c r="AL286" s="17"/>
      <c r="AM286" s="17"/>
      <c r="AN286" s="114" t="s">
        <v>701</v>
      </c>
      <c r="AO286" s="114"/>
    </row>
    <row r="287" spans="1:41">
      <c r="A287" s="14"/>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c r="AH287" s="17"/>
      <c r="AI287" s="17"/>
      <c r="AJ287" s="17"/>
      <c r="AK287" s="17"/>
      <c r="AL287" s="17"/>
      <c r="AM287" s="17"/>
      <c r="AN287" s="114" t="s">
        <v>702</v>
      </c>
      <c r="AO287" s="114"/>
    </row>
    <row r="288" spans="1:41">
      <c r="A288" s="14"/>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c r="AE288" s="17"/>
      <c r="AF288" s="17"/>
      <c r="AG288" s="17"/>
      <c r="AH288" s="17"/>
      <c r="AI288" s="17"/>
      <c r="AJ288" s="17"/>
      <c r="AK288" s="17"/>
      <c r="AL288" s="17"/>
      <c r="AM288" s="17"/>
      <c r="AN288" s="114" t="s">
        <v>703</v>
      </c>
      <c r="AO288" s="114"/>
    </row>
    <row r="289" spans="1:41">
      <c r="A289" s="14"/>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c r="AH289" s="17"/>
      <c r="AI289" s="17"/>
      <c r="AJ289" s="17"/>
      <c r="AK289" s="17"/>
      <c r="AL289" s="17"/>
      <c r="AM289" s="17"/>
      <c r="AN289" s="114" t="s">
        <v>704</v>
      </c>
      <c r="AO289" s="114"/>
    </row>
    <row r="290" spans="1:41">
      <c r="A290" s="14"/>
      <c r="B290" s="17"/>
      <c r="C290" s="17"/>
      <c r="D290" s="17"/>
      <c r="E290" s="17"/>
      <c r="F290" s="17"/>
      <c r="G290" s="17"/>
      <c r="H290" s="17"/>
      <c r="I290" s="17"/>
      <c r="J290" s="114" t="s">
        <v>700</v>
      </c>
      <c r="K290" s="114"/>
      <c r="L290" s="17"/>
      <c r="M290" s="17"/>
      <c r="N290" s="17"/>
      <c r="O290" s="17"/>
      <c r="P290" s="17"/>
      <c r="Q290" s="17"/>
      <c r="R290" s="17"/>
      <c r="S290" s="17"/>
      <c r="T290" s="17"/>
      <c r="U290" s="17"/>
      <c r="V290" s="17"/>
      <c r="W290" s="17"/>
      <c r="X290" s="17"/>
      <c r="Y290" s="17"/>
      <c r="Z290" s="17"/>
      <c r="AA290" s="17"/>
      <c r="AB290" s="17"/>
      <c r="AC290" s="17"/>
      <c r="AD290" s="17"/>
      <c r="AE290" s="17"/>
      <c r="AF290" s="17"/>
      <c r="AG290" s="17"/>
      <c r="AH290" s="17"/>
      <c r="AI290" s="17"/>
      <c r="AJ290" s="17"/>
      <c r="AK290" s="17"/>
      <c r="AL290" s="17"/>
      <c r="AM290" s="17"/>
      <c r="AN290" s="114" t="s">
        <v>746</v>
      </c>
      <c r="AO290" s="114"/>
    </row>
    <row r="291" spans="1:41">
      <c r="A291" s="14"/>
      <c r="B291" s="17"/>
      <c r="C291" s="17"/>
      <c r="D291" s="17"/>
      <c r="E291" s="17"/>
      <c r="F291" s="17"/>
      <c r="G291" s="17"/>
      <c r="H291" s="17"/>
      <c r="I291" s="17"/>
      <c r="J291" s="114" t="s">
        <v>706</v>
      </c>
      <c r="K291" s="114"/>
      <c r="L291" s="17"/>
      <c r="M291" s="114" t="s">
        <v>700</v>
      </c>
      <c r="N291" s="114"/>
      <c r="O291" s="17"/>
      <c r="P291" s="114" t="s">
        <v>707</v>
      </c>
      <c r="Q291" s="114"/>
      <c r="R291" s="17"/>
      <c r="S291" s="17"/>
      <c r="T291" s="17"/>
      <c r="U291" s="17"/>
      <c r="V291" s="17"/>
      <c r="W291" s="17"/>
      <c r="X291" s="17"/>
      <c r="Y291" s="17"/>
      <c r="Z291" s="17"/>
      <c r="AA291" s="17"/>
      <c r="AB291" s="17"/>
      <c r="AC291" s="17"/>
      <c r="AD291" s="17"/>
      <c r="AE291" s="17"/>
      <c r="AF291" s="17"/>
      <c r="AG291" s="17"/>
      <c r="AH291" s="17"/>
      <c r="AI291" s="17"/>
      <c r="AJ291" s="17"/>
      <c r="AK291" s="17"/>
      <c r="AL291" s="17"/>
      <c r="AM291" s="17"/>
      <c r="AN291" s="114" t="s">
        <v>31</v>
      </c>
      <c r="AO291" s="114"/>
    </row>
    <row r="292" spans="1:41">
      <c r="A292" s="14"/>
      <c r="B292" s="17"/>
      <c r="C292" s="17"/>
      <c r="D292" s="17"/>
      <c r="E292" s="17"/>
      <c r="F292" s="17"/>
      <c r="G292" s="17"/>
      <c r="H292" s="17"/>
      <c r="I292" s="17"/>
      <c r="J292" s="114" t="s">
        <v>709</v>
      </c>
      <c r="K292" s="114"/>
      <c r="L292" s="17"/>
      <c r="M292" s="114" t="s">
        <v>706</v>
      </c>
      <c r="N292" s="114"/>
      <c r="O292" s="17"/>
      <c r="P292" s="114" t="s">
        <v>710</v>
      </c>
      <c r="Q292" s="114"/>
      <c r="R292" s="17"/>
      <c r="S292" s="17"/>
      <c r="T292" s="17"/>
      <c r="U292" s="17"/>
      <c r="V292" s="17"/>
      <c r="W292" s="17"/>
      <c r="X292" s="17"/>
      <c r="Y292" s="17"/>
      <c r="Z292" s="17"/>
      <c r="AA292" s="17"/>
      <c r="AB292" s="17"/>
      <c r="AC292" s="17"/>
      <c r="AD292" s="17"/>
      <c r="AE292" s="17"/>
      <c r="AF292" s="17"/>
      <c r="AG292" s="17"/>
      <c r="AH292" s="17"/>
      <c r="AI292" s="17"/>
      <c r="AJ292" s="17"/>
      <c r="AK292" s="17"/>
      <c r="AL292" s="17"/>
      <c r="AM292" s="17"/>
      <c r="AN292" s="114" t="s">
        <v>711</v>
      </c>
      <c r="AO292" s="114"/>
    </row>
    <row r="293" spans="1:41">
      <c r="A293" s="14"/>
      <c r="B293" s="17"/>
      <c r="C293" s="17"/>
      <c r="D293" s="114" t="s">
        <v>712</v>
      </c>
      <c r="E293" s="114"/>
      <c r="F293" s="17"/>
      <c r="G293" s="114" t="s">
        <v>713</v>
      </c>
      <c r="H293" s="114"/>
      <c r="I293" s="17"/>
      <c r="J293" s="114" t="s">
        <v>714</v>
      </c>
      <c r="K293" s="114"/>
      <c r="L293" s="17"/>
      <c r="M293" s="114" t="s">
        <v>709</v>
      </c>
      <c r="N293" s="114"/>
      <c r="O293" s="17"/>
      <c r="P293" s="114" t="s">
        <v>715</v>
      </c>
      <c r="Q293" s="114"/>
      <c r="R293" s="17"/>
      <c r="S293" s="17"/>
      <c r="T293" s="17"/>
      <c r="U293" s="17"/>
      <c r="V293" s="17"/>
      <c r="W293" s="17"/>
      <c r="X293" s="17"/>
      <c r="Y293" s="17"/>
      <c r="Z293" s="17"/>
      <c r="AA293" s="17"/>
      <c r="AB293" s="17"/>
      <c r="AC293" s="17"/>
      <c r="AD293" s="17"/>
      <c r="AE293" s="114" t="s">
        <v>716</v>
      </c>
      <c r="AF293" s="114"/>
      <c r="AG293" s="17"/>
      <c r="AH293" s="114" t="s">
        <v>716</v>
      </c>
      <c r="AI293" s="114"/>
      <c r="AJ293" s="17"/>
      <c r="AK293" s="17"/>
      <c r="AL293" s="17"/>
      <c r="AM293" s="17"/>
      <c r="AN293" s="114" t="s">
        <v>571</v>
      </c>
      <c r="AO293" s="114"/>
    </row>
    <row r="294" spans="1:41">
      <c r="A294" s="14"/>
      <c r="B294" s="17"/>
      <c r="C294" s="17"/>
      <c r="D294" s="114" t="s">
        <v>717</v>
      </c>
      <c r="E294" s="114"/>
      <c r="F294" s="17"/>
      <c r="G294" s="114" t="s">
        <v>706</v>
      </c>
      <c r="H294" s="114"/>
      <c r="I294" s="17"/>
      <c r="J294" s="114" t="s">
        <v>718</v>
      </c>
      <c r="K294" s="114"/>
      <c r="L294" s="17"/>
      <c r="M294" s="114" t="s">
        <v>714</v>
      </c>
      <c r="N294" s="114"/>
      <c r="O294" s="17"/>
      <c r="P294" s="114" t="s">
        <v>719</v>
      </c>
      <c r="Q294" s="114"/>
      <c r="R294" s="17"/>
      <c r="S294" s="17"/>
      <c r="T294" s="17"/>
      <c r="U294" s="17"/>
      <c r="V294" s="17"/>
      <c r="W294" s="17"/>
      <c r="X294" s="17"/>
      <c r="Y294" s="17"/>
      <c r="Z294" s="17"/>
      <c r="AA294" s="17"/>
      <c r="AB294" s="17"/>
      <c r="AC294" s="17"/>
      <c r="AD294" s="17"/>
      <c r="AE294" s="114" t="s">
        <v>720</v>
      </c>
      <c r="AF294" s="114"/>
      <c r="AG294" s="17"/>
      <c r="AH294" s="114" t="s">
        <v>721</v>
      </c>
      <c r="AI294" s="114"/>
      <c r="AJ294" s="17"/>
      <c r="AK294" s="114" t="s">
        <v>722</v>
      </c>
      <c r="AL294" s="114"/>
      <c r="AM294" s="17"/>
      <c r="AN294" s="114" t="s">
        <v>450</v>
      </c>
      <c r="AO294" s="114"/>
    </row>
    <row r="295" spans="1:41" ht="15.75" thickBot="1">
      <c r="A295" s="14"/>
      <c r="B295" s="104" t="s">
        <v>287</v>
      </c>
      <c r="C295" s="15"/>
      <c r="D295" s="115" t="s">
        <v>723</v>
      </c>
      <c r="E295" s="115"/>
      <c r="F295" s="15"/>
      <c r="G295" s="115" t="s">
        <v>709</v>
      </c>
      <c r="H295" s="115"/>
      <c r="I295" s="15"/>
      <c r="J295" s="115" t="s">
        <v>705</v>
      </c>
      <c r="K295" s="115"/>
      <c r="L295" s="15"/>
      <c r="M295" s="115" t="s">
        <v>724</v>
      </c>
      <c r="N295" s="115"/>
      <c r="O295" s="15"/>
      <c r="P295" s="115" t="s">
        <v>705</v>
      </c>
      <c r="Q295" s="115"/>
      <c r="R295" s="15"/>
      <c r="S295" s="115" t="s">
        <v>725</v>
      </c>
      <c r="T295" s="115"/>
      <c r="U295" s="15"/>
      <c r="V295" s="115" t="s">
        <v>726</v>
      </c>
      <c r="W295" s="115"/>
      <c r="X295" s="15"/>
      <c r="Y295" s="115" t="s">
        <v>727</v>
      </c>
      <c r="Z295" s="115"/>
      <c r="AA295" s="15"/>
      <c r="AB295" s="115" t="s">
        <v>728</v>
      </c>
      <c r="AC295" s="115"/>
      <c r="AD295" s="15"/>
      <c r="AE295" s="115" t="s">
        <v>729</v>
      </c>
      <c r="AF295" s="115"/>
      <c r="AG295" s="15"/>
      <c r="AH295" s="115" t="s">
        <v>729</v>
      </c>
      <c r="AI295" s="115"/>
      <c r="AJ295" s="15"/>
      <c r="AK295" s="115" t="s">
        <v>730</v>
      </c>
      <c r="AL295" s="115"/>
      <c r="AM295" s="15"/>
      <c r="AN295" s="115">
        <v>2013</v>
      </c>
      <c r="AO295" s="115"/>
    </row>
    <row r="296" spans="1:41">
      <c r="A296" s="14"/>
      <c r="B296" s="105" t="s">
        <v>649</v>
      </c>
      <c r="C296" s="15"/>
      <c r="D296" s="19"/>
      <c r="E296" s="16"/>
      <c r="F296" s="15"/>
      <c r="G296" s="19"/>
      <c r="H296" s="16"/>
      <c r="I296" s="15"/>
      <c r="J296" s="19"/>
      <c r="K296" s="16"/>
      <c r="L296" s="15"/>
      <c r="M296" s="19"/>
      <c r="N296" s="16"/>
      <c r="O296" s="15"/>
      <c r="P296" s="19"/>
      <c r="Q296" s="16"/>
      <c r="R296" s="15"/>
      <c r="S296" s="19"/>
      <c r="T296" s="16"/>
      <c r="U296" s="15"/>
      <c r="V296" s="19"/>
      <c r="W296" s="16"/>
      <c r="X296" s="15"/>
      <c r="Y296" s="19"/>
      <c r="Z296" s="16"/>
      <c r="AA296" s="15"/>
      <c r="AB296" s="19"/>
      <c r="AC296" s="16"/>
      <c r="AD296" s="15"/>
      <c r="AE296" s="19"/>
      <c r="AF296" s="16"/>
      <c r="AG296" s="15"/>
      <c r="AH296" s="19"/>
      <c r="AI296" s="16"/>
      <c r="AJ296" s="15"/>
      <c r="AK296" s="19"/>
      <c r="AL296" s="16"/>
      <c r="AM296" s="15"/>
      <c r="AN296" s="19"/>
      <c r="AO296" s="16"/>
    </row>
    <row r="297" spans="1:41">
      <c r="A297" s="14"/>
      <c r="B297" s="106" t="s">
        <v>654</v>
      </c>
      <c r="C297" s="15"/>
      <c r="D297" s="107" t="s">
        <v>298</v>
      </c>
      <c r="E297" s="108">
        <v>8</v>
      </c>
      <c r="F297" s="24"/>
      <c r="G297" s="107" t="s">
        <v>298</v>
      </c>
      <c r="H297" s="108">
        <v>0</v>
      </c>
      <c r="I297" s="24"/>
      <c r="J297" s="107" t="s">
        <v>298</v>
      </c>
      <c r="K297" s="108">
        <v>0</v>
      </c>
      <c r="L297" s="24"/>
      <c r="M297" s="107" t="s">
        <v>298</v>
      </c>
      <c r="N297" s="108">
        <v>0</v>
      </c>
      <c r="O297" s="24"/>
      <c r="P297" s="107" t="s">
        <v>298</v>
      </c>
      <c r="Q297" s="108">
        <v>0</v>
      </c>
      <c r="R297" s="24"/>
      <c r="S297" s="107" t="s">
        <v>298</v>
      </c>
      <c r="T297" s="108">
        <v>0</v>
      </c>
      <c r="U297" s="24"/>
      <c r="V297" s="107" t="s">
        <v>298</v>
      </c>
      <c r="W297" s="108">
        <v>0</v>
      </c>
      <c r="X297" s="24"/>
      <c r="Y297" s="107" t="s">
        <v>298</v>
      </c>
      <c r="Z297" s="108">
        <v>-8</v>
      </c>
      <c r="AA297" s="24"/>
      <c r="AB297" s="107" t="s">
        <v>298</v>
      </c>
      <c r="AC297" s="108">
        <v>0</v>
      </c>
      <c r="AD297" s="24"/>
      <c r="AE297" s="107" t="s">
        <v>298</v>
      </c>
      <c r="AF297" s="108">
        <v>3</v>
      </c>
      <c r="AG297" s="24"/>
      <c r="AH297" s="107" t="s">
        <v>298</v>
      </c>
      <c r="AI297" s="108">
        <v>0</v>
      </c>
      <c r="AJ297" s="24"/>
      <c r="AK297" s="107" t="s">
        <v>298</v>
      </c>
      <c r="AL297" s="108">
        <v>3</v>
      </c>
      <c r="AM297" s="24"/>
      <c r="AN297" s="107" t="s">
        <v>298</v>
      </c>
      <c r="AO297" s="108">
        <v>0</v>
      </c>
    </row>
    <row r="298" spans="1:41">
      <c r="A298" s="14"/>
      <c r="B298" s="106" t="s">
        <v>655</v>
      </c>
      <c r="C298" s="15"/>
      <c r="D298" s="17"/>
      <c r="E298" s="108">
        <v>57</v>
      </c>
      <c r="F298" s="24"/>
      <c r="G298" s="17"/>
      <c r="H298" s="108">
        <v>0</v>
      </c>
      <c r="I298" s="24"/>
      <c r="J298" s="17"/>
      <c r="K298" s="108">
        <v>1</v>
      </c>
      <c r="L298" s="24"/>
      <c r="M298" s="17"/>
      <c r="N298" s="108">
        <v>3</v>
      </c>
      <c r="O298" s="24"/>
      <c r="P298" s="17"/>
      <c r="Q298" s="108">
        <v>0</v>
      </c>
      <c r="R298" s="24"/>
      <c r="S298" s="17"/>
      <c r="T298" s="108">
        <v>2</v>
      </c>
      <c r="U298" s="24"/>
      <c r="V298" s="17"/>
      <c r="W298" s="108">
        <v>0</v>
      </c>
      <c r="X298" s="24"/>
      <c r="Y298" s="17"/>
      <c r="Z298" s="108">
        <v>0</v>
      </c>
      <c r="AA298" s="24"/>
      <c r="AB298" s="17"/>
      <c r="AC298" s="108">
        <v>0</v>
      </c>
      <c r="AD298" s="24"/>
      <c r="AE298" s="17"/>
      <c r="AF298" s="108">
        <v>0</v>
      </c>
      <c r="AG298" s="24"/>
      <c r="AH298" s="17"/>
      <c r="AI298" s="108">
        <v>0</v>
      </c>
      <c r="AJ298" s="24"/>
      <c r="AK298" s="17"/>
      <c r="AL298" s="108">
        <v>63</v>
      </c>
      <c r="AM298" s="24"/>
      <c r="AN298" s="17"/>
      <c r="AO298" s="108">
        <v>1</v>
      </c>
    </row>
    <row r="299" spans="1:41">
      <c r="A299" s="14"/>
      <c r="B299" s="106" t="s">
        <v>731</v>
      </c>
      <c r="C299" s="15"/>
      <c r="D299" s="17"/>
      <c r="E299" s="24"/>
      <c r="F299" s="24"/>
      <c r="G299" s="17"/>
      <c r="H299" s="24"/>
      <c r="I299" s="24"/>
      <c r="J299" s="17"/>
      <c r="K299" s="24"/>
      <c r="L299" s="24"/>
      <c r="M299" s="17"/>
      <c r="N299" s="24"/>
      <c r="O299" s="24"/>
      <c r="P299" s="17"/>
      <c r="Q299" s="24"/>
      <c r="R299" s="24"/>
      <c r="S299" s="17"/>
      <c r="T299" s="24"/>
      <c r="U299" s="24"/>
      <c r="V299" s="17"/>
      <c r="W299" s="24"/>
      <c r="X299" s="24"/>
      <c r="Y299" s="17"/>
      <c r="Z299" s="24"/>
      <c r="AA299" s="24"/>
      <c r="AB299" s="17"/>
      <c r="AC299" s="24"/>
      <c r="AD299" s="24"/>
      <c r="AE299" s="17"/>
      <c r="AF299" s="24"/>
      <c r="AG299" s="24"/>
      <c r="AH299" s="17"/>
      <c r="AI299" s="24"/>
      <c r="AJ299" s="24"/>
      <c r="AK299" s="17"/>
      <c r="AL299" s="24"/>
      <c r="AM299" s="24"/>
      <c r="AN299" s="17"/>
      <c r="AO299" s="24"/>
    </row>
    <row r="300" spans="1:41">
      <c r="A300" s="14"/>
      <c r="B300" s="106" t="s">
        <v>732</v>
      </c>
      <c r="C300" s="15"/>
      <c r="D300" s="17"/>
      <c r="E300" s="108">
        <v>0</v>
      </c>
      <c r="F300" s="24"/>
      <c r="G300" s="17"/>
      <c r="H300" s="108">
        <v>0</v>
      </c>
      <c r="I300" s="24"/>
      <c r="J300" s="17"/>
      <c r="K300" s="108">
        <v>0</v>
      </c>
      <c r="L300" s="24"/>
      <c r="M300" s="17"/>
      <c r="N300" s="108">
        <v>0</v>
      </c>
      <c r="O300" s="24"/>
      <c r="P300" s="17"/>
      <c r="Q300" s="108">
        <v>0</v>
      </c>
      <c r="R300" s="24"/>
      <c r="S300" s="17"/>
      <c r="T300" s="108">
        <v>0</v>
      </c>
      <c r="U300" s="24"/>
      <c r="V300" s="17"/>
      <c r="W300" s="108">
        <v>0</v>
      </c>
      <c r="X300" s="24"/>
      <c r="Y300" s="17"/>
      <c r="Z300" s="108">
        <v>0</v>
      </c>
      <c r="AA300" s="24"/>
      <c r="AB300" s="17"/>
      <c r="AC300" s="108">
        <v>0</v>
      </c>
      <c r="AD300" s="24"/>
      <c r="AE300" s="17"/>
      <c r="AF300" s="108">
        <v>3</v>
      </c>
      <c r="AG300" s="24"/>
      <c r="AH300" s="17"/>
      <c r="AI300" s="108">
        <v>0</v>
      </c>
      <c r="AJ300" s="24"/>
      <c r="AK300" s="17"/>
      <c r="AL300" s="108">
        <v>3</v>
      </c>
      <c r="AM300" s="24"/>
      <c r="AN300" s="17"/>
      <c r="AO300" s="108">
        <v>0</v>
      </c>
    </row>
    <row r="301" spans="1:41">
      <c r="A301" s="14"/>
      <c r="B301" s="106" t="s">
        <v>731</v>
      </c>
      <c r="C301" s="15"/>
      <c r="D301" s="17"/>
      <c r="E301" s="24"/>
      <c r="F301" s="24"/>
      <c r="G301" s="17"/>
      <c r="H301" s="24"/>
      <c r="I301" s="24"/>
      <c r="J301" s="17"/>
      <c r="K301" s="24"/>
      <c r="L301" s="24"/>
      <c r="M301" s="17"/>
      <c r="N301" s="24"/>
      <c r="O301" s="24"/>
      <c r="P301" s="17"/>
      <c r="Q301" s="24"/>
      <c r="R301" s="24"/>
      <c r="S301" s="17"/>
      <c r="T301" s="24"/>
      <c r="U301" s="24"/>
      <c r="V301" s="17"/>
      <c r="W301" s="24"/>
      <c r="X301" s="24"/>
      <c r="Y301" s="17"/>
      <c r="Z301" s="24"/>
      <c r="AA301" s="24"/>
      <c r="AB301" s="17"/>
      <c r="AC301" s="24"/>
      <c r="AD301" s="24"/>
      <c r="AE301" s="17"/>
      <c r="AF301" s="24"/>
      <c r="AG301" s="24"/>
      <c r="AH301" s="17"/>
      <c r="AI301" s="24"/>
      <c r="AJ301" s="24"/>
      <c r="AK301" s="17"/>
      <c r="AL301" s="24"/>
      <c r="AM301" s="24"/>
      <c r="AN301" s="17"/>
      <c r="AO301" s="24"/>
    </row>
    <row r="302" spans="1:41">
      <c r="A302" s="14"/>
      <c r="B302" s="106" t="s">
        <v>741</v>
      </c>
      <c r="C302" s="15"/>
      <c r="D302" s="17"/>
      <c r="E302" s="108">
        <v>1</v>
      </c>
      <c r="F302" s="24"/>
      <c r="G302" s="17"/>
      <c r="H302" s="108">
        <v>0</v>
      </c>
      <c r="I302" s="24"/>
      <c r="J302" s="17"/>
      <c r="K302" s="108">
        <v>0</v>
      </c>
      <c r="L302" s="24"/>
      <c r="M302" s="17"/>
      <c r="N302" s="108">
        <v>0</v>
      </c>
      <c r="O302" s="24"/>
      <c r="P302" s="17"/>
      <c r="Q302" s="108">
        <v>0</v>
      </c>
      <c r="R302" s="24"/>
      <c r="S302" s="17"/>
      <c r="T302" s="108">
        <v>0</v>
      </c>
      <c r="U302" s="24"/>
      <c r="V302" s="17"/>
      <c r="W302" s="108">
        <v>0</v>
      </c>
      <c r="X302" s="24"/>
      <c r="Y302" s="17"/>
      <c r="Z302" s="108">
        <v>0</v>
      </c>
      <c r="AA302" s="24"/>
      <c r="AB302" s="17"/>
      <c r="AC302" s="108">
        <v>0</v>
      </c>
      <c r="AD302" s="24"/>
      <c r="AE302" s="17"/>
      <c r="AF302" s="108">
        <v>0</v>
      </c>
      <c r="AG302" s="24"/>
      <c r="AH302" s="17"/>
      <c r="AI302" s="108">
        <v>0</v>
      </c>
      <c r="AJ302" s="24"/>
      <c r="AK302" s="17"/>
      <c r="AL302" s="108">
        <v>1</v>
      </c>
      <c r="AM302" s="24"/>
      <c r="AN302" s="17"/>
      <c r="AO302" s="108">
        <v>0</v>
      </c>
    </row>
    <row r="303" spans="1:41">
      <c r="A303" s="14"/>
      <c r="B303" s="106" t="s">
        <v>733</v>
      </c>
      <c r="C303" s="15"/>
      <c r="D303" s="17"/>
      <c r="E303" s="24"/>
      <c r="F303" s="24"/>
      <c r="G303" s="17"/>
      <c r="H303" s="24"/>
      <c r="I303" s="24"/>
      <c r="J303" s="17"/>
      <c r="K303" s="24"/>
      <c r="L303" s="24"/>
      <c r="M303" s="17"/>
      <c r="N303" s="24"/>
      <c r="O303" s="24"/>
      <c r="P303" s="17"/>
      <c r="Q303" s="24"/>
      <c r="R303" s="24"/>
      <c r="S303" s="17"/>
      <c r="T303" s="24"/>
      <c r="U303" s="24"/>
      <c r="V303" s="17"/>
      <c r="W303" s="24"/>
      <c r="X303" s="24"/>
      <c r="Y303" s="17"/>
      <c r="Z303" s="24"/>
      <c r="AA303" s="24"/>
      <c r="AB303" s="17"/>
      <c r="AC303" s="24"/>
      <c r="AD303" s="24"/>
      <c r="AE303" s="17"/>
      <c r="AF303" s="24"/>
      <c r="AG303" s="24"/>
      <c r="AH303" s="17"/>
      <c r="AI303" s="24"/>
      <c r="AJ303" s="24"/>
      <c r="AK303" s="17"/>
      <c r="AL303" s="24"/>
      <c r="AM303" s="24"/>
      <c r="AN303" s="17"/>
      <c r="AO303" s="24"/>
    </row>
    <row r="304" spans="1:41">
      <c r="A304" s="14"/>
      <c r="B304" s="106" t="s">
        <v>734</v>
      </c>
      <c r="C304" s="15"/>
      <c r="D304" s="17"/>
      <c r="E304" s="108">
        <v>13</v>
      </c>
      <c r="F304" s="24"/>
      <c r="G304" s="17"/>
      <c r="H304" s="108">
        <v>0</v>
      </c>
      <c r="I304" s="24"/>
      <c r="J304" s="17"/>
      <c r="K304" s="108">
        <v>0</v>
      </c>
      <c r="L304" s="24"/>
      <c r="M304" s="17"/>
      <c r="N304" s="108">
        <v>0</v>
      </c>
      <c r="O304" s="24"/>
      <c r="P304" s="17"/>
      <c r="Q304" s="108">
        <v>0</v>
      </c>
      <c r="R304" s="24"/>
      <c r="S304" s="17"/>
      <c r="T304" s="108">
        <v>0</v>
      </c>
      <c r="U304" s="24"/>
      <c r="V304" s="17"/>
      <c r="W304" s="108">
        <v>0</v>
      </c>
      <c r="X304" s="24"/>
      <c r="Y304" s="17"/>
      <c r="Z304" s="108">
        <v>0</v>
      </c>
      <c r="AA304" s="24"/>
      <c r="AB304" s="17"/>
      <c r="AC304" s="108">
        <v>0</v>
      </c>
      <c r="AD304" s="24"/>
      <c r="AE304" s="17"/>
      <c r="AF304" s="108">
        <v>0</v>
      </c>
      <c r="AG304" s="24"/>
      <c r="AH304" s="17"/>
      <c r="AI304" s="108">
        <v>0</v>
      </c>
      <c r="AJ304" s="24"/>
      <c r="AK304" s="17"/>
      <c r="AL304" s="108">
        <v>13</v>
      </c>
      <c r="AM304" s="24"/>
      <c r="AN304" s="17"/>
      <c r="AO304" s="108">
        <v>0</v>
      </c>
    </row>
    <row r="305" spans="1:41">
      <c r="A305" s="14"/>
      <c r="B305" s="106" t="s">
        <v>735</v>
      </c>
      <c r="C305" s="15"/>
      <c r="D305" s="17"/>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c r="AH305" s="15"/>
      <c r="AI305" s="15"/>
      <c r="AJ305" s="15"/>
      <c r="AK305" s="15"/>
      <c r="AL305" s="15"/>
      <c r="AM305" s="15"/>
      <c r="AN305" s="15"/>
      <c r="AO305" s="15"/>
    </row>
    <row r="306" spans="1:41">
      <c r="A306" s="14"/>
      <c r="B306" s="106" t="s">
        <v>736</v>
      </c>
      <c r="C306" s="15"/>
      <c r="D306" s="17"/>
      <c r="E306" s="108">
        <v>37</v>
      </c>
      <c r="F306" s="24"/>
      <c r="G306" s="17"/>
      <c r="H306" s="108">
        <v>-1</v>
      </c>
      <c r="I306" s="24"/>
      <c r="J306" s="17"/>
      <c r="K306" s="108">
        <v>0</v>
      </c>
      <c r="L306" s="24"/>
      <c r="M306" s="17"/>
      <c r="N306" s="108">
        <v>2</v>
      </c>
      <c r="O306" s="24"/>
      <c r="P306" s="17"/>
      <c r="Q306" s="108">
        <v>0</v>
      </c>
      <c r="R306" s="24"/>
      <c r="S306" s="17"/>
      <c r="T306" s="108">
        <v>61</v>
      </c>
      <c r="U306" s="24"/>
      <c r="V306" s="17"/>
      <c r="W306" s="108">
        <v>0</v>
      </c>
      <c r="X306" s="24"/>
      <c r="Y306" s="17"/>
      <c r="Z306" s="108">
        <v>-8</v>
      </c>
      <c r="AA306" s="24"/>
      <c r="AB306" s="17"/>
      <c r="AC306" s="108">
        <v>-5</v>
      </c>
      <c r="AD306" s="24"/>
      <c r="AE306" s="17"/>
      <c r="AF306" s="108">
        <v>9</v>
      </c>
      <c r="AG306" s="24"/>
      <c r="AH306" s="17"/>
      <c r="AI306" s="108">
        <v>-10</v>
      </c>
      <c r="AJ306" s="24"/>
      <c r="AK306" s="17"/>
      <c r="AL306" s="108">
        <v>85</v>
      </c>
      <c r="AM306" s="24"/>
      <c r="AN306" s="17"/>
      <c r="AO306" s="108">
        <v>1</v>
      </c>
    </row>
    <row r="307" spans="1:41">
      <c r="A307" s="14"/>
      <c r="B307" s="106" t="s">
        <v>661</v>
      </c>
      <c r="C307" s="15"/>
      <c r="D307" s="17"/>
      <c r="E307" s="108">
        <v>67</v>
      </c>
      <c r="F307" s="24"/>
      <c r="G307" s="17"/>
      <c r="H307" s="108">
        <v>0</v>
      </c>
      <c r="I307" s="24"/>
      <c r="J307" s="17"/>
      <c r="K307" s="108">
        <v>0</v>
      </c>
      <c r="L307" s="24"/>
      <c r="M307" s="17"/>
      <c r="N307" s="108">
        <v>-1</v>
      </c>
      <c r="O307" s="24"/>
      <c r="P307" s="17"/>
      <c r="Q307" s="108">
        <v>0</v>
      </c>
      <c r="R307" s="24"/>
      <c r="S307" s="17"/>
      <c r="T307" s="108">
        <v>3</v>
      </c>
      <c r="U307" s="24"/>
      <c r="V307" s="17"/>
      <c r="W307" s="108">
        <v>0</v>
      </c>
      <c r="X307" s="24"/>
      <c r="Y307" s="17"/>
      <c r="Z307" s="108">
        <v>-3</v>
      </c>
      <c r="AA307" s="24"/>
      <c r="AB307" s="17"/>
      <c r="AC307" s="108">
        <v>0</v>
      </c>
      <c r="AD307" s="24"/>
      <c r="AE307" s="17"/>
      <c r="AF307" s="108">
        <v>2</v>
      </c>
      <c r="AG307" s="24"/>
      <c r="AH307" s="17"/>
      <c r="AI307" s="108">
        <v>-4</v>
      </c>
      <c r="AJ307" s="24"/>
      <c r="AK307" s="17"/>
      <c r="AL307" s="108">
        <v>64</v>
      </c>
      <c r="AM307" s="24"/>
      <c r="AN307" s="17"/>
      <c r="AO307" s="108">
        <v>0</v>
      </c>
    </row>
    <row r="308" spans="1:41">
      <c r="A308" s="14"/>
      <c r="B308" s="106" t="s">
        <v>737</v>
      </c>
      <c r="C308" s="15"/>
      <c r="D308" s="17"/>
      <c r="E308" s="24"/>
      <c r="F308" s="24"/>
      <c r="G308" s="17"/>
      <c r="H308" s="24"/>
      <c r="I308" s="24"/>
      <c r="J308" s="17"/>
      <c r="K308" s="24"/>
      <c r="L308" s="24"/>
      <c r="M308" s="17"/>
      <c r="N308" s="24"/>
      <c r="O308" s="24"/>
      <c r="P308" s="17"/>
      <c r="Q308" s="24"/>
      <c r="R308" s="24"/>
      <c r="S308" s="17"/>
      <c r="T308" s="24"/>
      <c r="U308" s="24"/>
      <c r="V308" s="17"/>
      <c r="W308" s="24"/>
      <c r="X308" s="24"/>
      <c r="Y308" s="17"/>
      <c r="Z308" s="24"/>
      <c r="AA308" s="24"/>
      <c r="AB308" s="17"/>
      <c r="AC308" s="24"/>
      <c r="AD308" s="24"/>
      <c r="AE308" s="17"/>
      <c r="AF308" s="24"/>
      <c r="AG308" s="24"/>
      <c r="AH308" s="17"/>
      <c r="AI308" s="24"/>
      <c r="AJ308" s="24"/>
      <c r="AK308" s="17"/>
      <c r="AL308" s="24"/>
      <c r="AM308" s="24"/>
      <c r="AN308" s="17"/>
      <c r="AO308" s="24"/>
    </row>
    <row r="309" spans="1:41">
      <c r="A309" s="14"/>
      <c r="B309" s="106" t="s">
        <v>738</v>
      </c>
      <c r="C309" s="15"/>
      <c r="D309" s="17"/>
      <c r="E309" s="108">
        <v>23</v>
      </c>
      <c r="F309" s="24"/>
      <c r="G309" s="17"/>
      <c r="H309" s="108">
        <v>0</v>
      </c>
      <c r="I309" s="24"/>
      <c r="J309" s="17"/>
      <c r="K309" s="108">
        <v>0</v>
      </c>
      <c r="L309" s="24"/>
      <c r="M309" s="17"/>
      <c r="N309" s="108">
        <v>0</v>
      </c>
      <c r="O309" s="24"/>
      <c r="P309" s="17"/>
      <c r="Q309" s="108">
        <v>0</v>
      </c>
      <c r="R309" s="24"/>
      <c r="S309" s="17"/>
      <c r="T309" s="108">
        <v>0</v>
      </c>
      <c r="U309" s="24"/>
      <c r="V309" s="17"/>
      <c r="W309" s="108">
        <v>0</v>
      </c>
      <c r="X309" s="24"/>
      <c r="Y309" s="17"/>
      <c r="Z309" s="108">
        <v>-2</v>
      </c>
      <c r="AA309" s="24"/>
      <c r="AB309" s="17"/>
      <c r="AC309" s="108">
        <v>0</v>
      </c>
      <c r="AD309" s="24"/>
      <c r="AE309" s="17"/>
      <c r="AF309" s="108">
        <v>42</v>
      </c>
      <c r="AG309" s="24"/>
      <c r="AH309" s="17"/>
      <c r="AI309" s="108">
        <v>0</v>
      </c>
      <c r="AJ309" s="24"/>
      <c r="AK309" s="17"/>
      <c r="AL309" s="108">
        <v>63</v>
      </c>
      <c r="AM309" s="24"/>
      <c r="AN309" s="17"/>
      <c r="AO309" s="108">
        <v>0</v>
      </c>
    </row>
    <row r="310" spans="1:41">
      <c r="A310" s="14"/>
      <c r="B310" s="106" t="s">
        <v>664</v>
      </c>
      <c r="C310" s="15"/>
      <c r="D310" s="17"/>
      <c r="E310" s="108">
        <v>10</v>
      </c>
      <c r="F310" s="24"/>
      <c r="G310" s="17"/>
      <c r="H310" s="108">
        <v>0</v>
      </c>
      <c r="I310" s="24"/>
      <c r="J310" s="17"/>
      <c r="K310" s="108">
        <v>0</v>
      </c>
      <c r="L310" s="24"/>
      <c r="M310" s="17"/>
      <c r="N310" s="108">
        <v>0</v>
      </c>
      <c r="O310" s="24"/>
      <c r="P310" s="17"/>
      <c r="Q310" s="108">
        <v>0</v>
      </c>
      <c r="R310" s="24"/>
      <c r="S310" s="17"/>
      <c r="T310" s="108">
        <v>0</v>
      </c>
      <c r="U310" s="24"/>
      <c r="V310" s="17"/>
      <c r="W310" s="108">
        <v>0</v>
      </c>
      <c r="X310" s="24"/>
      <c r="Y310" s="17"/>
      <c r="Z310" s="108">
        <v>0</v>
      </c>
      <c r="AA310" s="24"/>
      <c r="AB310" s="17"/>
      <c r="AC310" s="108">
        <v>0</v>
      </c>
      <c r="AD310" s="24"/>
      <c r="AE310" s="17"/>
      <c r="AF310" s="108">
        <v>0</v>
      </c>
      <c r="AG310" s="24"/>
      <c r="AH310" s="17"/>
      <c r="AI310" s="108">
        <v>0</v>
      </c>
      <c r="AJ310" s="24"/>
      <c r="AK310" s="17"/>
      <c r="AL310" s="108">
        <v>10</v>
      </c>
      <c r="AM310" s="24"/>
      <c r="AN310" s="17"/>
      <c r="AO310" s="108">
        <v>0</v>
      </c>
    </row>
    <row r="311" spans="1:41">
      <c r="A311" s="14"/>
      <c r="B311" s="106" t="s">
        <v>739</v>
      </c>
      <c r="C311" s="15"/>
      <c r="D311" s="17"/>
      <c r="E311" s="24"/>
      <c r="F311" s="24"/>
      <c r="G311" s="17"/>
      <c r="H311" s="24"/>
      <c r="I311" s="24"/>
      <c r="J311" s="17"/>
      <c r="K311" s="24"/>
      <c r="L311" s="24"/>
      <c r="M311" s="17"/>
      <c r="N311" s="24"/>
      <c r="O311" s="24"/>
      <c r="P311" s="17"/>
      <c r="Q311" s="24"/>
      <c r="R311" s="24"/>
      <c r="S311" s="17"/>
      <c r="T311" s="24"/>
      <c r="U311" s="24"/>
      <c r="V311" s="17"/>
      <c r="W311" s="24"/>
      <c r="X311" s="24"/>
      <c r="Y311" s="17"/>
      <c r="Z311" s="24"/>
      <c r="AA311" s="24"/>
      <c r="AB311" s="17"/>
      <c r="AC311" s="24"/>
      <c r="AD311" s="24"/>
      <c r="AE311" s="17"/>
      <c r="AF311" s="24"/>
      <c r="AG311" s="24"/>
      <c r="AH311" s="17"/>
      <c r="AI311" s="24"/>
      <c r="AJ311" s="24"/>
      <c r="AK311" s="17"/>
      <c r="AL311" s="24"/>
      <c r="AM311" s="24"/>
      <c r="AN311" s="17"/>
      <c r="AO311" s="24"/>
    </row>
    <row r="312" spans="1:41">
      <c r="A312" s="14"/>
      <c r="B312" s="106" t="s">
        <v>740</v>
      </c>
      <c r="C312" s="15"/>
      <c r="D312" s="17"/>
      <c r="E312" s="24"/>
      <c r="F312" s="24"/>
      <c r="G312" s="17"/>
      <c r="H312" s="24"/>
      <c r="I312" s="24"/>
      <c r="J312" s="17"/>
      <c r="K312" s="24"/>
      <c r="L312" s="24"/>
      <c r="M312" s="17"/>
      <c r="N312" s="24"/>
      <c r="O312" s="24"/>
      <c r="P312" s="17"/>
      <c r="Q312" s="24"/>
      <c r="R312" s="24"/>
      <c r="S312" s="17"/>
      <c r="T312" s="24"/>
      <c r="U312" s="24"/>
      <c r="V312" s="17"/>
      <c r="W312" s="24"/>
      <c r="X312" s="24"/>
      <c r="Y312" s="17"/>
      <c r="Z312" s="24"/>
      <c r="AA312" s="24"/>
      <c r="AB312" s="17"/>
      <c r="AC312" s="24"/>
      <c r="AD312" s="24"/>
      <c r="AE312" s="17"/>
      <c r="AF312" s="24"/>
      <c r="AG312" s="24"/>
      <c r="AH312" s="17"/>
      <c r="AI312" s="24"/>
      <c r="AJ312" s="24"/>
      <c r="AK312" s="17"/>
      <c r="AL312" s="24"/>
      <c r="AM312" s="24"/>
      <c r="AN312" s="17"/>
      <c r="AO312" s="24"/>
    </row>
    <row r="313" spans="1:41">
      <c r="A313" s="14"/>
      <c r="B313" s="106" t="s">
        <v>655</v>
      </c>
      <c r="C313" s="15"/>
      <c r="D313" s="17"/>
      <c r="E313" s="108">
        <v>79</v>
      </c>
      <c r="F313" s="24"/>
      <c r="G313" s="17"/>
      <c r="H313" s="108">
        <v>-4</v>
      </c>
      <c r="I313" s="24"/>
      <c r="J313" s="17"/>
      <c r="K313" s="108">
        <v>-6</v>
      </c>
      <c r="L313" s="24"/>
      <c r="M313" s="17"/>
      <c r="N313" s="108">
        <v>6</v>
      </c>
      <c r="O313" s="24"/>
      <c r="P313" s="17"/>
      <c r="Q313" s="108">
        <v>0</v>
      </c>
      <c r="R313" s="24"/>
      <c r="S313" s="17"/>
      <c r="T313" s="108">
        <v>0</v>
      </c>
      <c r="U313" s="24"/>
      <c r="V313" s="17"/>
      <c r="W313" s="108">
        <v>0</v>
      </c>
      <c r="X313" s="24"/>
      <c r="Y313" s="17"/>
      <c r="Z313" s="108">
        <v>-2</v>
      </c>
      <c r="AA313" s="24"/>
      <c r="AB313" s="17"/>
      <c r="AC313" s="108">
        <v>-25</v>
      </c>
      <c r="AD313" s="24"/>
      <c r="AE313" s="17"/>
      <c r="AF313" s="108">
        <v>0</v>
      </c>
      <c r="AG313" s="24"/>
      <c r="AH313" s="17"/>
      <c r="AI313" s="108">
        <v>0</v>
      </c>
      <c r="AJ313" s="24"/>
      <c r="AK313" s="17"/>
      <c r="AL313" s="108">
        <v>48</v>
      </c>
      <c r="AM313" s="24"/>
      <c r="AN313" s="17"/>
      <c r="AO313" s="108">
        <v>-1</v>
      </c>
    </row>
    <row r="314" spans="1:41">
      <c r="A314" s="14"/>
      <c r="B314" s="106" t="s">
        <v>731</v>
      </c>
      <c r="C314" s="15"/>
      <c r="D314" s="17"/>
      <c r="E314" s="24"/>
      <c r="F314" s="24"/>
      <c r="G314" s="17"/>
      <c r="H314" s="24"/>
      <c r="I314" s="24"/>
      <c r="J314" s="17"/>
      <c r="K314" s="24"/>
      <c r="L314" s="24"/>
      <c r="M314" s="17"/>
      <c r="N314" s="24"/>
      <c r="O314" s="24"/>
      <c r="P314" s="17"/>
      <c r="Q314" s="24"/>
      <c r="R314" s="24"/>
      <c r="S314" s="17"/>
      <c r="T314" s="24"/>
      <c r="U314" s="24"/>
      <c r="V314" s="17"/>
      <c r="W314" s="24"/>
      <c r="X314" s="24"/>
      <c r="Y314" s="17"/>
      <c r="Z314" s="24"/>
      <c r="AA314" s="24"/>
      <c r="AB314" s="17"/>
      <c r="AC314" s="24"/>
      <c r="AD314" s="24"/>
      <c r="AE314" s="17"/>
      <c r="AF314" s="24"/>
      <c r="AG314" s="24"/>
      <c r="AH314" s="17"/>
      <c r="AI314" s="24"/>
      <c r="AJ314" s="24"/>
      <c r="AK314" s="17"/>
      <c r="AL314" s="24"/>
      <c r="AM314" s="24"/>
      <c r="AN314" s="17"/>
      <c r="AO314" s="24"/>
    </row>
    <row r="315" spans="1:41">
      <c r="A315" s="14"/>
      <c r="B315" s="106" t="s">
        <v>741</v>
      </c>
      <c r="C315" s="15"/>
      <c r="D315" s="17"/>
      <c r="E315" s="108">
        <v>6</v>
      </c>
      <c r="F315" s="24"/>
      <c r="G315" s="17"/>
      <c r="H315" s="108">
        <v>0</v>
      </c>
      <c r="I315" s="24"/>
      <c r="J315" s="17"/>
      <c r="K315" s="108">
        <v>-1</v>
      </c>
      <c r="L315" s="24"/>
      <c r="M315" s="17"/>
      <c r="N315" s="108">
        <v>0</v>
      </c>
      <c r="O315" s="24"/>
      <c r="P315" s="17"/>
      <c r="Q315" s="108">
        <v>0</v>
      </c>
      <c r="R315" s="24"/>
      <c r="S315" s="17"/>
      <c r="T315" s="108">
        <v>0</v>
      </c>
      <c r="U315" s="24"/>
      <c r="V315" s="17"/>
      <c r="W315" s="108">
        <v>0</v>
      </c>
      <c r="X315" s="24"/>
      <c r="Y315" s="17"/>
      <c r="Z315" s="108">
        <v>0</v>
      </c>
      <c r="AA315" s="24"/>
      <c r="AB315" s="17"/>
      <c r="AC315" s="108">
        <v>0</v>
      </c>
      <c r="AD315" s="24"/>
      <c r="AE315" s="17"/>
      <c r="AF315" s="108">
        <v>0</v>
      </c>
      <c r="AG315" s="24"/>
      <c r="AH315" s="17"/>
      <c r="AI315" s="108">
        <v>-3</v>
      </c>
      <c r="AJ315" s="24"/>
      <c r="AK315" s="17"/>
      <c r="AL315" s="108">
        <v>2</v>
      </c>
      <c r="AM315" s="24"/>
      <c r="AN315" s="17"/>
      <c r="AO315" s="108">
        <v>0</v>
      </c>
    </row>
    <row r="316" spans="1:41">
      <c r="A316" s="14"/>
      <c r="B316" s="106" t="s">
        <v>733</v>
      </c>
      <c r="C316" s="15"/>
      <c r="D316" s="17"/>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c r="AE316" s="15"/>
      <c r="AF316" s="15"/>
      <c r="AG316" s="15"/>
      <c r="AH316" s="15"/>
      <c r="AI316" s="15"/>
      <c r="AJ316" s="15"/>
      <c r="AK316" s="15"/>
      <c r="AL316" s="15"/>
      <c r="AM316" s="15"/>
      <c r="AN316" s="15"/>
      <c r="AO316" s="15"/>
    </row>
    <row r="317" spans="1:41">
      <c r="A317" s="14"/>
      <c r="B317" s="106" t="s">
        <v>734</v>
      </c>
      <c r="C317" s="15"/>
      <c r="D317" s="17"/>
      <c r="E317" s="108">
        <v>28</v>
      </c>
      <c r="F317" s="24"/>
      <c r="G317" s="17"/>
      <c r="H317" s="108">
        <v>0</v>
      </c>
      <c r="I317" s="24"/>
      <c r="J317" s="17"/>
      <c r="K317" s="108">
        <v>0</v>
      </c>
      <c r="L317" s="24"/>
      <c r="M317" s="17"/>
      <c r="N317" s="108">
        <v>0</v>
      </c>
      <c r="O317" s="24"/>
      <c r="P317" s="17"/>
      <c r="Q317" s="108">
        <v>0</v>
      </c>
      <c r="R317" s="24"/>
      <c r="S317" s="17"/>
      <c r="T317" s="108">
        <v>0</v>
      </c>
      <c r="U317" s="24"/>
      <c r="V317" s="17"/>
      <c r="W317" s="108">
        <v>0</v>
      </c>
      <c r="X317" s="24"/>
      <c r="Y317" s="17"/>
      <c r="Z317" s="108">
        <v>0</v>
      </c>
      <c r="AA317" s="24"/>
      <c r="AB317" s="17"/>
      <c r="AC317" s="108">
        <v>-24</v>
      </c>
      <c r="AD317" s="24"/>
      <c r="AE317" s="17"/>
      <c r="AF317" s="108">
        <v>0</v>
      </c>
      <c r="AG317" s="24"/>
      <c r="AH317" s="17"/>
      <c r="AI317" s="108">
        <v>0</v>
      </c>
      <c r="AJ317" s="24"/>
      <c r="AK317" s="17"/>
      <c r="AL317" s="108">
        <v>4</v>
      </c>
      <c r="AM317" s="24"/>
      <c r="AN317" s="17"/>
      <c r="AO317" s="108">
        <v>0</v>
      </c>
    </row>
    <row r="318" spans="1:41">
      <c r="A318" s="14"/>
      <c r="B318" s="106" t="s">
        <v>735</v>
      </c>
      <c r="C318" s="15"/>
      <c r="D318" s="17"/>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c r="AC318" s="15"/>
      <c r="AD318" s="15"/>
      <c r="AE318" s="15"/>
      <c r="AF318" s="15"/>
      <c r="AG318" s="15"/>
      <c r="AH318" s="15"/>
      <c r="AI318" s="15"/>
      <c r="AJ318" s="15"/>
      <c r="AK318" s="15"/>
      <c r="AL318" s="15"/>
      <c r="AM318" s="15"/>
      <c r="AN318" s="15"/>
      <c r="AO318" s="15"/>
    </row>
    <row r="319" spans="1:41">
      <c r="A319" s="14"/>
      <c r="B319" s="106" t="s">
        <v>736</v>
      </c>
      <c r="C319" s="15"/>
      <c r="D319" s="17"/>
      <c r="E319" s="108">
        <v>117</v>
      </c>
      <c r="F319" s="24"/>
      <c r="G319" s="17"/>
      <c r="H319" s="108">
        <v>0</v>
      </c>
      <c r="I319" s="24"/>
      <c r="J319" s="17"/>
      <c r="K319" s="108">
        <v>0</v>
      </c>
      <c r="L319" s="24"/>
      <c r="M319" s="17"/>
      <c r="N319" s="108">
        <v>5</v>
      </c>
      <c r="O319" s="24"/>
      <c r="P319" s="17"/>
      <c r="Q319" s="108">
        <v>0</v>
      </c>
      <c r="R319" s="24"/>
      <c r="S319" s="17"/>
      <c r="T319" s="108">
        <v>0</v>
      </c>
      <c r="U319" s="24"/>
      <c r="V319" s="17"/>
      <c r="W319" s="108">
        <v>0</v>
      </c>
      <c r="X319" s="24"/>
      <c r="Y319" s="17"/>
      <c r="Z319" s="108">
        <v>-1</v>
      </c>
      <c r="AA319" s="24"/>
      <c r="AB319" s="17"/>
      <c r="AC319" s="108">
        <v>-86</v>
      </c>
      <c r="AD319" s="24"/>
      <c r="AE319" s="17"/>
      <c r="AF319" s="108">
        <v>0</v>
      </c>
      <c r="AG319" s="24"/>
      <c r="AH319" s="17"/>
      <c r="AI319" s="108">
        <v>0</v>
      </c>
      <c r="AJ319" s="24"/>
      <c r="AK319" s="17"/>
      <c r="AL319" s="108">
        <v>35</v>
      </c>
      <c r="AM319" s="24"/>
      <c r="AN319" s="17"/>
      <c r="AO319" s="108">
        <v>3</v>
      </c>
    </row>
    <row r="320" spans="1:41">
      <c r="A320" s="14"/>
      <c r="B320" s="106" t="s">
        <v>661</v>
      </c>
      <c r="C320" s="15"/>
      <c r="D320" s="17"/>
      <c r="E320" s="108">
        <v>47</v>
      </c>
      <c r="F320" s="24"/>
      <c r="G320" s="17"/>
      <c r="H320" s="108">
        <v>0</v>
      </c>
      <c r="I320" s="24"/>
      <c r="J320" s="17"/>
      <c r="K320" s="108">
        <v>14</v>
      </c>
      <c r="L320" s="24"/>
      <c r="M320" s="17"/>
      <c r="N320" s="108">
        <v>0</v>
      </c>
      <c r="O320" s="24"/>
      <c r="P320" s="17"/>
      <c r="Q320" s="108">
        <v>0</v>
      </c>
      <c r="R320" s="24"/>
      <c r="S320" s="17"/>
      <c r="T320" s="108">
        <v>0</v>
      </c>
      <c r="U320" s="24"/>
      <c r="V320" s="17"/>
      <c r="W320" s="108">
        <v>0</v>
      </c>
      <c r="X320" s="24"/>
      <c r="Y320" s="17"/>
      <c r="Z320" s="108">
        <v>-6</v>
      </c>
      <c r="AA320" s="24"/>
      <c r="AB320" s="17"/>
      <c r="AC320" s="108">
        <v>-2</v>
      </c>
      <c r="AD320" s="24"/>
      <c r="AE320" s="17"/>
      <c r="AF320" s="108">
        <v>10</v>
      </c>
      <c r="AG320" s="24"/>
      <c r="AH320" s="17"/>
      <c r="AI320" s="108">
        <v>0</v>
      </c>
      <c r="AJ320" s="24"/>
      <c r="AK320" s="17"/>
      <c r="AL320" s="108">
        <v>63</v>
      </c>
      <c r="AM320" s="24"/>
      <c r="AN320" s="17"/>
      <c r="AO320" s="108">
        <v>11</v>
      </c>
    </row>
    <row r="321" spans="1:41">
      <c r="A321" s="14"/>
      <c r="B321" s="106" t="s">
        <v>669</v>
      </c>
      <c r="C321" s="15"/>
      <c r="D321" s="17"/>
      <c r="E321" s="109">
        <v>1819</v>
      </c>
      <c r="F321" s="24"/>
      <c r="G321" s="17"/>
      <c r="H321" s="108">
        <v>0</v>
      </c>
      <c r="I321" s="24"/>
      <c r="J321" s="17"/>
      <c r="K321" s="108">
        <v>212</v>
      </c>
      <c r="L321" s="24"/>
      <c r="M321" s="17"/>
      <c r="N321" s="108">
        <v>0</v>
      </c>
      <c r="O321" s="24"/>
      <c r="P321" s="17"/>
      <c r="Q321" s="108">
        <v>0</v>
      </c>
      <c r="R321" s="24"/>
      <c r="S321" s="17"/>
      <c r="T321" s="108">
        <v>0</v>
      </c>
      <c r="U321" s="24"/>
      <c r="V321" s="17"/>
      <c r="W321" s="108">
        <v>0</v>
      </c>
      <c r="X321" s="24"/>
      <c r="Y321" s="17"/>
      <c r="Z321" s="108">
        <v>-68</v>
      </c>
      <c r="AA321" s="24"/>
      <c r="AB321" s="17"/>
      <c r="AC321" s="108">
        <v>-173</v>
      </c>
      <c r="AD321" s="24"/>
      <c r="AE321" s="17"/>
      <c r="AF321" s="108">
        <v>0</v>
      </c>
      <c r="AG321" s="24"/>
      <c r="AH321" s="17"/>
      <c r="AI321" s="108">
        <v>0</v>
      </c>
      <c r="AJ321" s="24"/>
      <c r="AK321" s="17"/>
      <c r="AL321" s="109">
        <v>1790</v>
      </c>
      <c r="AM321" s="24"/>
      <c r="AN321" s="17"/>
      <c r="AO321" s="108">
        <v>212</v>
      </c>
    </row>
    <row r="322" spans="1:41">
      <c r="A322" s="14"/>
      <c r="B322" s="106" t="s">
        <v>742</v>
      </c>
      <c r="C322" s="15"/>
      <c r="D322" s="17"/>
      <c r="E322" s="15"/>
      <c r="F322" s="15"/>
      <c r="G322" s="15"/>
      <c r="H322" s="15"/>
      <c r="I322" s="15"/>
      <c r="J322" s="15"/>
      <c r="K322" s="15"/>
      <c r="L322" s="15"/>
      <c r="M322" s="15"/>
      <c r="N322" s="15"/>
      <c r="O322" s="15"/>
      <c r="P322" s="15"/>
      <c r="Q322" s="15"/>
      <c r="R322" s="15"/>
      <c r="S322" s="15"/>
      <c r="T322" s="15"/>
      <c r="U322" s="15"/>
      <c r="V322" s="15"/>
      <c r="W322" s="15"/>
      <c r="X322" s="15"/>
      <c r="Y322" s="15"/>
      <c r="Z322" s="15"/>
      <c r="AA322" s="15"/>
      <c r="AB322" s="15"/>
      <c r="AC322" s="15"/>
      <c r="AD322" s="15"/>
      <c r="AE322" s="15"/>
      <c r="AF322" s="15"/>
      <c r="AG322" s="15"/>
      <c r="AH322" s="15"/>
      <c r="AI322" s="15"/>
      <c r="AJ322" s="15"/>
      <c r="AK322" s="15"/>
      <c r="AL322" s="15"/>
      <c r="AM322" s="15"/>
      <c r="AN322" s="15"/>
      <c r="AO322" s="15"/>
    </row>
    <row r="323" spans="1:41" ht="15.75" thickBot="1">
      <c r="A323" s="14"/>
      <c r="B323" s="106" t="s">
        <v>743</v>
      </c>
      <c r="C323" s="15"/>
      <c r="D323" s="78"/>
      <c r="E323" s="120">
        <v>1176</v>
      </c>
      <c r="F323" s="24"/>
      <c r="G323" s="78"/>
      <c r="H323" s="110">
        <v>0</v>
      </c>
      <c r="I323" s="24"/>
      <c r="J323" s="78"/>
      <c r="K323" s="110">
        <v>49</v>
      </c>
      <c r="L323" s="24"/>
      <c r="M323" s="78"/>
      <c r="N323" s="110">
        <v>0</v>
      </c>
      <c r="O323" s="24"/>
      <c r="P323" s="78"/>
      <c r="Q323" s="110">
        <v>0</v>
      </c>
      <c r="R323" s="24"/>
      <c r="S323" s="78"/>
      <c r="T323" s="110">
        <v>0</v>
      </c>
      <c r="U323" s="24"/>
      <c r="V323" s="78"/>
      <c r="W323" s="110">
        <v>0</v>
      </c>
      <c r="X323" s="24"/>
      <c r="Y323" s="78"/>
      <c r="Z323" s="110">
        <v>-110</v>
      </c>
      <c r="AA323" s="24"/>
      <c r="AB323" s="78"/>
      <c r="AC323" s="110">
        <v>0</v>
      </c>
      <c r="AD323" s="24"/>
      <c r="AE323" s="78"/>
      <c r="AF323" s="110">
        <v>0</v>
      </c>
      <c r="AG323" s="24"/>
      <c r="AH323" s="78"/>
      <c r="AI323" s="110">
        <v>0</v>
      </c>
      <c r="AJ323" s="24"/>
      <c r="AK323" s="78"/>
      <c r="AL323" s="120">
        <v>1115</v>
      </c>
      <c r="AM323" s="24"/>
      <c r="AN323" s="78"/>
      <c r="AO323" s="110">
        <v>49</v>
      </c>
    </row>
    <row r="324" spans="1:41" ht="15.75" thickBot="1">
      <c r="A324" s="14"/>
      <c r="B324" s="106" t="s">
        <v>36</v>
      </c>
      <c r="C324" s="15"/>
      <c r="D324" s="111" t="s">
        <v>298</v>
      </c>
      <c r="E324" s="112">
        <v>3488</v>
      </c>
      <c r="F324" s="24"/>
      <c r="G324" s="111" t="s">
        <v>298</v>
      </c>
      <c r="H324" s="113">
        <v>-5</v>
      </c>
      <c r="I324" s="24"/>
      <c r="J324" s="113" t="s">
        <v>298</v>
      </c>
      <c r="K324" s="113">
        <v>269</v>
      </c>
      <c r="L324" s="24"/>
      <c r="M324" s="113" t="s">
        <v>298</v>
      </c>
      <c r="N324" s="113">
        <v>15</v>
      </c>
      <c r="O324" s="24"/>
      <c r="P324" s="113" t="s">
        <v>298</v>
      </c>
      <c r="Q324" s="113">
        <v>0</v>
      </c>
      <c r="R324" s="24"/>
      <c r="S324" s="111" t="s">
        <v>298</v>
      </c>
      <c r="T324" s="113">
        <v>66</v>
      </c>
      <c r="U324" s="24"/>
      <c r="V324" s="111" t="s">
        <v>298</v>
      </c>
      <c r="W324" s="113">
        <v>0</v>
      </c>
      <c r="X324" s="24"/>
      <c r="Y324" s="111" t="s">
        <v>298</v>
      </c>
      <c r="Z324" s="113">
        <v>-208</v>
      </c>
      <c r="AA324" s="24"/>
      <c r="AB324" s="111" t="s">
        <v>298</v>
      </c>
      <c r="AC324" s="113">
        <v>-315</v>
      </c>
      <c r="AD324" s="24"/>
      <c r="AE324" s="111" t="s">
        <v>298</v>
      </c>
      <c r="AF324" s="113">
        <v>69</v>
      </c>
      <c r="AG324" s="24"/>
      <c r="AH324" s="111" t="s">
        <v>298</v>
      </c>
      <c r="AI324" s="113">
        <v>-17</v>
      </c>
      <c r="AJ324" s="24"/>
      <c r="AK324" s="111" t="s">
        <v>298</v>
      </c>
      <c r="AL324" s="112">
        <v>3362</v>
      </c>
      <c r="AM324" s="24"/>
      <c r="AN324" s="111" t="s">
        <v>298</v>
      </c>
      <c r="AO324" s="113">
        <v>276</v>
      </c>
    </row>
    <row r="325" spans="1:41" ht="15.75" thickTop="1">
      <c r="A325" s="14"/>
      <c r="B325" s="114" t="s">
        <v>767</v>
      </c>
      <c r="C325" s="114"/>
      <c r="D325" s="114"/>
      <c r="E325" s="114"/>
      <c r="F325" s="114"/>
      <c r="G325" s="114"/>
      <c r="H325" s="114"/>
      <c r="I325" s="114"/>
      <c r="J325" s="114"/>
      <c r="K325" s="114"/>
      <c r="L325" s="114"/>
      <c r="M325" s="114"/>
      <c r="N325" s="114"/>
      <c r="O325" s="114"/>
      <c r="P325" s="114"/>
      <c r="Q325" s="114"/>
      <c r="R325" s="114"/>
      <c r="S325" s="114"/>
      <c r="T325" s="114"/>
      <c r="U325" s="114"/>
      <c r="V325" s="114"/>
      <c r="W325" s="114"/>
      <c r="X325" s="114"/>
      <c r="Y325" s="114"/>
      <c r="Z325" s="114"/>
      <c r="AA325" s="114"/>
      <c r="AB325" s="114"/>
      <c r="AC325" s="114"/>
      <c r="AD325" s="114"/>
      <c r="AE325" s="114"/>
      <c r="AF325" s="114"/>
      <c r="AG325" s="114"/>
      <c r="AH325" s="114"/>
      <c r="AI325" s="114"/>
      <c r="AJ325" s="114"/>
      <c r="AK325" s="114"/>
      <c r="AL325" s="114"/>
      <c r="AM325" s="114"/>
      <c r="AN325" s="114"/>
      <c r="AO325" s="114"/>
    </row>
    <row r="326" spans="1:41">
      <c r="A326" s="14"/>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c r="AK326" s="17"/>
      <c r="AL326" s="17"/>
      <c r="AM326" s="17"/>
      <c r="AN326" s="114" t="s">
        <v>699</v>
      </c>
      <c r="AO326" s="114"/>
    </row>
    <row r="327" spans="1:41">
      <c r="A327" s="14"/>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c r="AH327" s="17"/>
      <c r="AI327" s="17"/>
      <c r="AJ327" s="17"/>
      <c r="AK327" s="17"/>
      <c r="AL327" s="17"/>
      <c r="AM327" s="17"/>
      <c r="AN327" s="114" t="s">
        <v>700</v>
      </c>
      <c r="AO327" s="114"/>
    </row>
    <row r="328" spans="1:41">
      <c r="A328" s="14"/>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c r="AE328" s="17"/>
      <c r="AF328" s="17"/>
      <c r="AG328" s="17"/>
      <c r="AH328" s="17"/>
      <c r="AI328" s="17"/>
      <c r="AJ328" s="17"/>
      <c r="AK328" s="17"/>
      <c r="AL328" s="17"/>
      <c r="AM328" s="17"/>
      <c r="AN328" s="114" t="s">
        <v>701</v>
      </c>
      <c r="AO328" s="114"/>
    </row>
    <row r="329" spans="1:41">
      <c r="A329" s="14"/>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c r="AC329" s="17"/>
      <c r="AD329" s="17"/>
      <c r="AE329" s="17"/>
      <c r="AF329" s="17"/>
      <c r="AG329" s="17"/>
      <c r="AH329" s="17"/>
      <c r="AI329" s="17"/>
      <c r="AJ329" s="17"/>
      <c r="AK329" s="17"/>
      <c r="AL329" s="17"/>
      <c r="AM329" s="17"/>
      <c r="AN329" s="114" t="s">
        <v>702</v>
      </c>
      <c r="AO329" s="114"/>
    </row>
    <row r="330" spans="1:41">
      <c r="A330" s="14"/>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c r="AE330" s="17"/>
      <c r="AF330" s="17"/>
      <c r="AG330" s="17"/>
      <c r="AH330" s="17"/>
      <c r="AI330" s="17"/>
      <c r="AJ330" s="17"/>
      <c r="AK330" s="17"/>
      <c r="AL330" s="17"/>
      <c r="AM330" s="17"/>
      <c r="AN330" s="114" t="s">
        <v>703</v>
      </c>
      <c r="AO330" s="114"/>
    </row>
    <row r="331" spans="1:41">
      <c r="A331" s="14"/>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c r="AA331" s="17"/>
      <c r="AB331" s="17"/>
      <c r="AC331" s="17"/>
      <c r="AD331" s="17"/>
      <c r="AE331" s="17"/>
      <c r="AF331" s="17"/>
      <c r="AG331" s="17"/>
      <c r="AH331" s="17"/>
      <c r="AI331" s="17"/>
      <c r="AJ331" s="17"/>
      <c r="AK331" s="17"/>
      <c r="AL331" s="17"/>
      <c r="AM331" s="17"/>
      <c r="AN331" s="114" t="s">
        <v>704</v>
      </c>
      <c r="AO331" s="114"/>
    </row>
    <row r="332" spans="1:41">
      <c r="A332" s="14"/>
      <c r="B332" s="17"/>
      <c r="C332" s="17"/>
      <c r="D332" s="17"/>
      <c r="E332" s="17"/>
      <c r="F332" s="17"/>
      <c r="G332" s="17"/>
      <c r="H332" s="17"/>
      <c r="I332" s="17"/>
      <c r="J332" s="114" t="s">
        <v>700</v>
      </c>
      <c r="K332" s="114"/>
      <c r="L332" s="17"/>
      <c r="M332" s="17"/>
      <c r="N332" s="17"/>
      <c r="O332" s="17"/>
      <c r="P332" s="17"/>
      <c r="Q332" s="17"/>
      <c r="R332" s="17"/>
      <c r="S332" s="17"/>
      <c r="T332" s="17"/>
      <c r="U332" s="17"/>
      <c r="V332" s="17"/>
      <c r="W332" s="17"/>
      <c r="X332" s="17"/>
      <c r="Y332" s="17"/>
      <c r="Z332" s="17"/>
      <c r="AA332" s="17"/>
      <c r="AB332" s="17"/>
      <c r="AC332" s="17"/>
      <c r="AD332" s="17"/>
      <c r="AE332" s="17"/>
      <c r="AF332" s="17"/>
      <c r="AG332" s="17"/>
      <c r="AH332" s="17"/>
      <c r="AI332" s="17"/>
      <c r="AJ332" s="17"/>
      <c r="AK332" s="17"/>
      <c r="AL332" s="17"/>
      <c r="AM332" s="17"/>
      <c r="AN332" s="114" t="s">
        <v>746</v>
      </c>
      <c r="AO332" s="114"/>
    </row>
    <row r="333" spans="1:41">
      <c r="A333" s="14"/>
      <c r="B333" s="17"/>
      <c r="C333" s="17"/>
      <c r="D333" s="17"/>
      <c r="E333" s="17"/>
      <c r="F333" s="17"/>
      <c r="G333" s="17"/>
      <c r="H333" s="17"/>
      <c r="I333" s="17"/>
      <c r="J333" s="114" t="s">
        <v>706</v>
      </c>
      <c r="K333" s="114"/>
      <c r="L333" s="17"/>
      <c r="M333" s="114" t="s">
        <v>700</v>
      </c>
      <c r="N333" s="114"/>
      <c r="O333" s="17"/>
      <c r="P333" s="114" t="s">
        <v>707</v>
      </c>
      <c r="Q333" s="114"/>
      <c r="R333" s="17"/>
      <c r="S333" s="17"/>
      <c r="T333" s="17"/>
      <c r="U333" s="17"/>
      <c r="V333" s="17"/>
      <c r="W333" s="17"/>
      <c r="X333" s="17"/>
      <c r="Y333" s="17"/>
      <c r="Z333" s="17"/>
      <c r="AA333" s="17"/>
      <c r="AB333" s="17"/>
      <c r="AC333" s="17"/>
      <c r="AD333" s="17"/>
      <c r="AE333" s="17"/>
      <c r="AF333" s="17"/>
      <c r="AG333" s="17"/>
      <c r="AH333" s="17"/>
      <c r="AI333" s="17"/>
      <c r="AJ333" s="17"/>
      <c r="AK333" s="17"/>
      <c r="AL333" s="17"/>
      <c r="AM333" s="17"/>
      <c r="AN333" s="114" t="s">
        <v>31</v>
      </c>
      <c r="AO333" s="114"/>
    </row>
    <row r="334" spans="1:41">
      <c r="A334" s="14"/>
      <c r="B334" s="17"/>
      <c r="C334" s="17"/>
      <c r="D334" s="17"/>
      <c r="E334" s="17"/>
      <c r="F334" s="17"/>
      <c r="G334" s="17"/>
      <c r="H334" s="17"/>
      <c r="I334" s="17"/>
      <c r="J334" s="114" t="s">
        <v>709</v>
      </c>
      <c r="K334" s="114"/>
      <c r="L334" s="17"/>
      <c r="M334" s="114" t="s">
        <v>706</v>
      </c>
      <c r="N334" s="114"/>
      <c r="O334" s="17"/>
      <c r="P334" s="114" t="s">
        <v>710</v>
      </c>
      <c r="Q334" s="114"/>
      <c r="R334" s="17"/>
      <c r="S334" s="17"/>
      <c r="T334" s="17"/>
      <c r="U334" s="17"/>
      <c r="V334" s="17"/>
      <c r="W334" s="17"/>
      <c r="X334" s="17"/>
      <c r="Y334" s="17"/>
      <c r="Z334" s="17"/>
      <c r="AA334" s="17"/>
      <c r="AB334" s="17"/>
      <c r="AC334" s="17"/>
      <c r="AD334" s="17"/>
      <c r="AE334" s="17"/>
      <c r="AF334" s="17"/>
      <c r="AG334" s="17"/>
      <c r="AH334" s="17"/>
      <c r="AI334" s="17"/>
      <c r="AJ334" s="17"/>
      <c r="AK334" s="17"/>
      <c r="AL334" s="17"/>
      <c r="AM334" s="17"/>
      <c r="AN334" s="114" t="s">
        <v>711</v>
      </c>
      <c r="AO334" s="114"/>
    </row>
    <row r="335" spans="1:41">
      <c r="A335" s="14"/>
      <c r="B335" s="17"/>
      <c r="C335" s="17"/>
      <c r="D335" s="114" t="s">
        <v>712</v>
      </c>
      <c r="E335" s="114"/>
      <c r="F335" s="17"/>
      <c r="G335" s="114" t="s">
        <v>713</v>
      </c>
      <c r="H335" s="114"/>
      <c r="I335" s="17"/>
      <c r="J335" s="114" t="s">
        <v>714</v>
      </c>
      <c r="K335" s="114"/>
      <c r="L335" s="17"/>
      <c r="M335" s="114" t="s">
        <v>709</v>
      </c>
      <c r="N335" s="114"/>
      <c r="O335" s="17"/>
      <c r="P335" s="114" t="s">
        <v>715</v>
      </c>
      <c r="Q335" s="114"/>
      <c r="R335" s="17"/>
      <c r="S335" s="17"/>
      <c r="T335" s="17"/>
      <c r="U335" s="17"/>
      <c r="V335" s="17"/>
      <c r="W335" s="17"/>
      <c r="X335" s="17"/>
      <c r="Y335" s="17"/>
      <c r="Z335" s="17"/>
      <c r="AA335" s="17"/>
      <c r="AB335" s="17"/>
      <c r="AC335" s="17"/>
      <c r="AD335" s="17"/>
      <c r="AE335" s="114" t="s">
        <v>716</v>
      </c>
      <c r="AF335" s="114"/>
      <c r="AG335" s="17"/>
      <c r="AH335" s="114" t="s">
        <v>716</v>
      </c>
      <c r="AI335" s="114"/>
      <c r="AJ335" s="17"/>
      <c r="AK335" s="17"/>
      <c r="AL335" s="17"/>
      <c r="AM335" s="17"/>
      <c r="AN335" s="114" t="s">
        <v>571</v>
      </c>
      <c r="AO335" s="114"/>
    </row>
    <row r="336" spans="1:41">
      <c r="A336" s="14"/>
      <c r="B336" s="17"/>
      <c r="C336" s="17"/>
      <c r="D336" s="114" t="s">
        <v>717</v>
      </c>
      <c r="E336" s="114"/>
      <c r="F336" s="17"/>
      <c r="G336" s="114" t="s">
        <v>706</v>
      </c>
      <c r="H336" s="114"/>
      <c r="I336" s="17"/>
      <c r="J336" s="114" t="s">
        <v>718</v>
      </c>
      <c r="K336" s="114"/>
      <c r="L336" s="17"/>
      <c r="M336" s="114" t="s">
        <v>714</v>
      </c>
      <c r="N336" s="114"/>
      <c r="O336" s="17"/>
      <c r="P336" s="114" t="s">
        <v>719</v>
      </c>
      <c r="Q336" s="114"/>
      <c r="R336" s="17"/>
      <c r="S336" s="17"/>
      <c r="T336" s="17"/>
      <c r="U336" s="17"/>
      <c r="V336" s="17"/>
      <c r="W336" s="17"/>
      <c r="X336" s="17"/>
      <c r="Y336" s="17"/>
      <c r="Z336" s="17"/>
      <c r="AA336" s="17"/>
      <c r="AB336" s="17"/>
      <c r="AC336" s="17"/>
      <c r="AD336" s="17"/>
      <c r="AE336" s="114" t="s">
        <v>720</v>
      </c>
      <c r="AF336" s="114"/>
      <c r="AG336" s="17"/>
      <c r="AH336" s="114" t="s">
        <v>721</v>
      </c>
      <c r="AI336" s="114"/>
      <c r="AJ336" s="17"/>
      <c r="AK336" s="114" t="s">
        <v>722</v>
      </c>
      <c r="AL336" s="114"/>
      <c r="AM336" s="17"/>
      <c r="AN336" s="114" t="s">
        <v>450</v>
      </c>
      <c r="AO336" s="114"/>
    </row>
    <row r="337" spans="1:41" ht="15.75" thickBot="1">
      <c r="A337" s="14"/>
      <c r="B337" s="104" t="s">
        <v>287</v>
      </c>
      <c r="C337" s="15"/>
      <c r="D337" s="115" t="s">
        <v>768</v>
      </c>
      <c r="E337" s="115"/>
      <c r="F337" s="15"/>
      <c r="G337" s="115" t="s">
        <v>709</v>
      </c>
      <c r="H337" s="115"/>
      <c r="I337" s="15"/>
      <c r="J337" s="115" t="s">
        <v>705</v>
      </c>
      <c r="K337" s="115"/>
      <c r="L337" s="15"/>
      <c r="M337" s="115" t="s">
        <v>724</v>
      </c>
      <c r="N337" s="115"/>
      <c r="O337" s="15"/>
      <c r="P337" s="115" t="s">
        <v>705</v>
      </c>
      <c r="Q337" s="115"/>
      <c r="R337" s="15"/>
      <c r="S337" s="115" t="s">
        <v>725</v>
      </c>
      <c r="T337" s="115"/>
      <c r="U337" s="15"/>
      <c r="V337" s="115" t="s">
        <v>726</v>
      </c>
      <c r="W337" s="115"/>
      <c r="X337" s="15"/>
      <c r="Y337" s="115" t="s">
        <v>727</v>
      </c>
      <c r="Z337" s="115"/>
      <c r="AA337" s="15"/>
      <c r="AB337" s="115" t="s">
        <v>728</v>
      </c>
      <c r="AC337" s="115"/>
      <c r="AD337" s="15"/>
      <c r="AE337" s="115" t="s">
        <v>729</v>
      </c>
      <c r="AF337" s="115"/>
      <c r="AG337" s="15"/>
      <c r="AH337" s="115" t="s">
        <v>729</v>
      </c>
      <c r="AI337" s="115"/>
      <c r="AJ337" s="15"/>
      <c r="AK337" s="115" t="s">
        <v>730</v>
      </c>
      <c r="AL337" s="115"/>
      <c r="AM337" s="15"/>
      <c r="AN337" s="115">
        <v>2014</v>
      </c>
      <c r="AO337" s="115"/>
    </row>
    <row r="338" spans="1:41">
      <c r="A338" s="14"/>
      <c r="B338" s="105" t="s">
        <v>649</v>
      </c>
      <c r="C338" s="15"/>
      <c r="D338" s="19"/>
      <c r="E338" s="16"/>
      <c r="F338" s="15"/>
      <c r="G338" s="19"/>
      <c r="H338" s="16"/>
      <c r="I338" s="15"/>
      <c r="J338" s="19"/>
      <c r="K338" s="16"/>
      <c r="L338" s="15"/>
      <c r="M338" s="19"/>
      <c r="N338" s="16"/>
      <c r="O338" s="15"/>
      <c r="P338" s="19"/>
      <c r="Q338" s="16"/>
      <c r="R338" s="15"/>
      <c r="S338" s="19"/>
      <c r="T338" s="16"/>
      <c r="U338" s="15"/>
      <c r="V338" s="19"/>
      <c r="W338" s="16"/>
      <c r="X338" s="15"/>
      <c r="Y338" s="19"/>
      <c r="Z338" s="16"/>
      <c r="AA338" s="15"/>
      <c r="AB338" s="19"/>
      <c r="AC338" s="16"/>
      <c r="AD338" s="15"/>
      <c r="AE338" s="19"/>
      <c r="AF338" s="16"/>
      <c r="AG338" s="15"/>
      <c r="AH338" s="19"/>
      <c r="AI338" s="16"/>
      <c r="AJ338" s="15"/>
      <c r="AK338" s="19"/>
      <c r="AL338" s="16"/>
      <c r="AM338" s="15"/>
      <c r="AN338" s="19"/>
      <c r="AO338" s="16"/>
    </row>
    <row r="339" spans="1:41">
      <c r="A339" s="14"/>
      <c r="B339" s="106" t="s">
        <v>654</v>
      </c>
      <c r="C339" s="15"/>
      <c r="D339" s="107" t="s">
        <v>298</v>
      </c>
      <c r="E339" s="108">
        <v>12</v>
      </c>
      <c r="F339" s="24"/>
      <c r="G339" s="107" t="s">
        <v>298</v>
      </c>
      <c r="H339" s="108">
        <v>0</v>
      </c>
      <c r="I339" s="24"/>
      <c r="J339" s="107" t="s">
        <v>298</v>
      </c>
      <c r="K339" s="108">
        <v>0</v>
      </c>
      <c r="L339" s="24"/>
      <c r="M339" s="107" t="s">
        <v>298</v>
      </c>
      <c r="N339" s="108">
        <v>0</v>
      </c>
      <c r="O339" s="24"/>
      <c r="P339" s="107" t="s">
        <v>298</v>
      </c>
      <c r="Q339" s="108">
        <v>0</v>
      </c>
      <c r="R339" s="24"/>
      <c r="S339" s="107" t="s">
        <v>298</v>
      </c>
      <c r="T339" s="108">
        <v>0</v>
      </c>
      <c r="U339" s="24"/>
      <c r="V339" s="107" t="s">
        <v>298</v>
      </c>
      <c r="W339" s="108">
        <v>0</v>
      </c>
      <c r="X339" s="24"/>
      <c r="Y339" s="107" t="s">
        <v>298</v>
      </c>
      <c r="Z339" s="108">
        <v>-9</v>
      </c>
      <c r="AA339" s="24"/>
      <c r="AB339" s="107" t="s">
        <v>298</v>
      </c>
      <c r="AC339" s="108">
        <v>0</v>
      </c>
      <c r="AD339" s="24"/>
      <c r="AE339" s="107" t="s">
        <v>298</v>
      </c>
      <c r="AF339" s="108">
        <v>2</v>
      </c>
      <c r="AG339" s="24"/>
      <c r="AH339" s="107" t="s">
        <v>298</v>
      </c>
      <c r="AI339" s="108">
        <v>0</v>
      </c>
      <c r="AJ339" s="24"/>
      <c r="AK339" s="107" t="s">
        <v>298</v>
      </c>
      <c r="AL339" s="108">
        <v>5</v>
      </c>
      <c r="AM339" s="24"/>
      <c r="AN339" s="107" t="s">
        <v>298</v>
      </c>
      <c r="AO339" s="108">
        <v>0</v>
      </c>
    </row>
    <row r="340" spans="1:41">
      <c r="A340" s="14"/>
      <c r="B340" s="106" t="s">
        <v>655</v>
      </c>
      <c r="C340" s="15"/>
      <c r="D340" s="17"/>
      <c r="E340" s="108">
        <v>48</v>
      </c>
      <c r="F340" s="24"/>
      <c r="G340" s="17"/>
      <c r="H340" s="108">
        <v>3</v>
      </c>
      <c r="I340" s="24"/>
      <c r="J340" s="17"/>
      <c r="K340" s="108">
        <v>3</v>
      </c>
      <c r="L340" s="24"/>
      <c r="M340" s="17"/>
      <c r="N340" s="108">
        <v>-4</v>
      </c>
      <c r="O340" s="24"/>
      <c r="P340" s="17"/>
      <c r="Q340" s="108">
        <v>0</v>
      </c>
      <c r="R340" s="24"/>
      <c r="S340" s="17"/>
      <c r="T340" s="108">
        <v>6</v>
      </c>
      <c r="U340" s="24"/>
      <c r="V340" s="17"/>
      <c r="W340" s="108">
        <v>0</v>
      </c>
      <c r="X340" s="24"/>
      <c r="Y340" s="17"/>
      <c r="Z340" s="108">
        <v>-2</v>
      </c>
      <c r="AA340" s="24"/>
      <c r="AB340" s="17"/>
      <c r="AC340" s="108">
        <v>-22</v>
      </c>
      <c r="AD340" s="24"/>
      <c r="AE340" s="17"/>
      <c r="AF340" s="108">
        <v>3</v>
      </c>
      <c r="AG340" s="24"/>
      <c r="AH340" s="17"/>
      <c r="AI340" s="108">
        <v>-1</v>
      </c>
      <c r="AJ340" s="24"/>
      <c r="AK340" s="17"/>
      <c r="AL340" s="108">
        <v>34</v>
      </c>
      <c r="AM340" s="24"/>
      <c r="AN340" s="17"/>
      <c r="AO340" s="108">
        <v>2</v>
      </c>
    </row>
    <row r="341" spans="1:41">
      <c r="A341" s="14"/>
      <c r="B341" s="106" t="s">
        <v>731</v>
      </c>
      <c r="C341" s="15"/>
      <c r="D341" s="17"/>
      <c r="E341" s="24"/>
      <c r="F341" s="24"/>
      <c r="G341" s="17"/>
      <c r="H341" s="24"/>
      <c r="I341" s="24"/>
      <c r="J341" s="17"/>
      <c r="K341" s="24"/>
      <c r="L341" s="24"/>
      <c r="M341" s="17"/>
      <c r="N341" s="24"/>
      <c r="O341" s="24"/>
      <c r="P341" s="17"/>
      <c r="Q341" s="24"/>
      <c r="R341" s="24"/>
      <c r="S341" s="17"/>
      <c r="T341" s="24"/>
      <c r="U341" s="24"/>
      <c r="V341" s="17"/>
      <c r="W341" s="24"/>
      <c r="X341" s="24"/>
      <c r="Y341" s="17"/>
      <c r="Z341" s="24"/>
      <c r="AA341" s="24"/>
      <c r="AB341" s="17"/>
      <c r="AC341" s="24"/>
      <c r="AD341" s="24"/>
      <c r="AE341" s="17"/>
      <c r="AF341" s="24"/>
      <c r="AG341" s="24"/>
      <c r="AH341" s="17"/>
      <c r="AI341" s="24"/>
      <c r="AJ341" s="24"/>
      <c r="AK341" s="17"/>
      <c r="AL341" s="24"/>
      <c r="AM341" s="24"/>
      <c r="AN341" s="17"/>
      <c r="AO341" s="24"/>
    </row>
    <row r="342" spans="1:41">
      <c r="A342" s="14"/>
      <c r="B342" s="106" t="s">
        <v>732</v>
      </c>
      <c r="C342" s="15"/>
      <c r="D342" s="17"/>
      <c r="E342" s="108">
        <v>0</v>
      </c>
      <c r="F342" s="24"/>
      <c r="G342" s="17"/>
      <c r="H342" s="108">
        <v>0</v>
      </c>
      <c r="I342" s="24"/>
      <c r="J342" s="17"/>
      <c r="K342" s="108">
        <v>0</v>
      </c>
      <c r="L342" s="24"/>
      <c r="M342" s="17"/>
      <c r="N342" s="108">
        <v>0</v>
      </c>
      <c r="O342" s="24"/>
      <c r="P342" s="17"/>
      <c r="Q342" s="108">
        <v>0</v>
      </c>
      <c r="R342" s="24"/>
      <c r="S342" s="17"/>
      <c r="T342" s="108">
        <v>0</v>
      </c>
      <c r="U342" s="24"/>
      <c r="V342" s="17"/>
      <c r="W342" s="108">
        <v>0</v>
      </c>
      <c r="X342" s="24"/>
      <c r="Y342" s="17"/>
      <c r="Z342" s="108">
        <v>0</v>
      </c>
      <c r="AA342" s="24"/>
      <c r="AB342" s="17"/>
      <c r="AC342" s="108">
        <v>0</v>
      </c>
      <c r="AD342" s="24"/>
      <c r="AE342" s="17"/>
      <c r="AF342" s="108">
        <v>37</v>
      </c>
      <c r="AG342" s="24"/>
      <c r="AH342" s="17"/>
      <c r="AI342" s="108">
        <v>-29</v>
      </c>
      <c r="AJ342" s="24"/>
      <c r="AK342" s="17"/>
      <c r="AL342" s="108">
        <v>8</v>
      </c>
      <c r="AM342" s="24"/>
      <c r="AN342" s="17"/>
      <c r="AO342" s="108">
        <v>0</v>
      </c>
    </row>
    <row r="343" spans="1:41">
      <c r="A343" s="14"/>
      <c r="B343" s="106" t="s">
        <v>731</v>
      </c>
      <c r="C343" s="15"/>
      <c r="D343" s="17"/>
      <c r="E343" s="24"/>
      <c r="F343" s="24"/>
      <c r="G343" s="17"/>
      <c r="H343" s="24"/>
      <c r="I343" s="24"/>
      <c r="J343" s="17"/>
      <c r="K343" s="24"/>
      <c r="L343" s="24"/>
      <c r="M343" s="17"/>
      <c r="N343" s="24"/>
      <c r="O343" s="24"/>
      <c r="P343" s="17"/>
      <c r="Q343" s="24"/>
      <c r="R343" s="24"/>
      <c r="S343" s="17"/>
      <c r="T343" s="24"/>
      <c r="U343" s="24"/>
      <c r="V343" s="17"/>
      <c r="W343" s="24"/>
      <c r="X343" s="24"/>
      <c r="Y343" s="17"/>
      <c r="Z343" s="24"/>
      <c r="AA343" s="24"/>
      <c r="AB343" s="17"/>
      <c r="AC343" s="24"/>
      <c r="AD343" s="24"/>
      <c r="AE343" s="17"/>
      <c r="AF343" s="24"/>
      <c r="AG343" s="24"/>
      <c r="AH343" s="17"/>
      <c r="AI343" s="24"/>
      <c r="AJ343" s="24"/>
      <c r="AK343" s="17"/>
      <c r="AL343" s="24"/>
      <c r="AM343" s="24"/>
      <c r="AN343" s="17"/>
      <c r="AO343" s="24"/>
    </row>
    <row r="344" spans="1:41">
      <c r="A344" s="14"/>
      <c r="B344" s="106" t="s">
        <v>741</v>
      </c>
      <c r="C344" s="15"/>
      <c r="D344" s="17"/>
      <c r="E344" s="108">
        <v>6</v>
      </c>
      <c r="F344" s="24"/>
      <c r="G344" s="17"/>
      <c r="H344" s="108">
        <v>0</v>
      </c>
      <c r="I344" s="24"/>
      <c r="J344" s="17"/>
      <c r="K344" s="108">
        <v>0</v>
      </c>
      <c r="L344" s="24"/>
      <c r="M344" s="17"/>
      <c r="N344" s="108">
        <v>-1</v>
      </c>
      <c r="O344" s="24"/>
      <c r="P344" s="17"/>
      <c r="Q344" s="108">
        <v>0</v>
      </c>
      <c r="R344" s="24"/>
      <c r="S344" s="17"/>
      <c r="T344" s="108">
        <v>0</v>
      </c>
      <c r="U344" s="24"/>
      <c r="V344" s="17"/>
      <c r="W344" s="108">
        <v>0</v>
      </c>
      <c r="X344" s="24"/>
      <c r="Y344" s="17"/>
      <c r="Z344" s="108">
        <v>0</v>
      </c>
      <c r="AA344" s="24"/>
      <c r="AB344" s="17"/>
      <c r="AC344" s="108">
        <v>0</v>
      </c>
      <c r="AD344" s="24"/>
      <c r="AE344" s="17"/>
      <c r="AF344" s="108">
        <v>0</v>
      </c>
      <c r="AG344" s="24"/>
      <c r="AH344" s="17"/>
      <c r="AI344" s="108">
        <v>-5</v>
      </c>
      <c r="AJ344" s="24"/>
      <c r="AK344" s="17"/>
      <c r="AL344" s="108">
        <v>0</v>
      </c>
      <c r="AM344" s="24"/>
      <c r="AN344" s="17"/>
      <c r="AO344" s="108">
        <v>0</v>
      </c>
    </row>
    <row r="345" spans="1:41">
      <c r="A345" s="14"/>
      <c r="B345" s="106" t="s">
        <v>733</v>
      </c>
      <c r="C345" s="15"/>
      <c r="D345" s="17"/>
      <c r="E345" s="24"/>
      <c r="F345" s="24"/>
      <c r="G345" s="17"/>
      <c r="H345" s="24"/>
      <c r="I345" s="24"/>
      <c r="J345" s="17"/>
      <c r="K345" s="24"/>
      <c r="L345" s="24"/>
      <c r="M345" s="17"/>
      <c r="N345" s="24"/>
      <c r="O345" s="24"/>
      <c r="P345" s="17"/>
      <c r="Q345" s="24"/>
      <c r="R345" s="24"/>
      <c r="S345" s="17"/>
      <c r="T345" s="24"/>
      <c r="U345" s="24"/>
      <c r="V345" s="17"/>
      <c r="W345" s="24"/>
      <c r="X345" s="24"/>
      <c r="Y345" s="17"/>
      <c r="Z345" s="24"/>
      <c r="AA345" s="24"/>
      <c r="AB345" s="17"/>
      <c r="AC345" s="24"/>
      <c r="AD345" s="24"/>
      <c r="AE345" s="17"/>
      <c r="AF345" s="24"/>
      <c r="AG345" s="24"/>
      <c r="AH345" s="17"/>
      <c r="AI345" s="24"/>
      <c r="AJ345" s="24"/>
      <c r="AK345" s="17"/>
      <c r="AL345" s="24"/>
      <c r="AM345" s="24"/>
      <c r="AN345" s="17"/>
      <c r="AO345" s="24"/>
    </row>
    <row r="346" spans="1:41">
      <c r="A346" s="14"/>
      <c r="B346" s="106" t="s">
        <v>734</v>
      </c>
      <c r="C346" s="15"/>
      <c r="D346" s="17"/>
      <c r="E346" s="108">
        <v>14</v>
      </c>
      <c r="F346" s="24"/>
      <c r="G346" s="17"/>
      <c r="H346" s="108">
        <v>0</v>
      </c>
      <c r="I346" s="24"/>
      <c r="J346" s="17"/>
      <c r="K346" s="108">
        <v>0</v>
      </c>
      <c r="L346" s="24"/>
      <c r="M346" s="17"/>
      <c r="N346" s="108">
        <v>0</v>
      </c>
      <c r="O346" s="24"/>
      <c r="P346" s="17"/>
      <c r="Q346" s="108">
        <v>0</v>
      </c>
      <c r="R346" s="24"/>
      <c r="S346" s="17"/>
      <c r="T346" s="108">
        <v>0</v>
      </c>
      <c r="U346" s="24"/>
      <c r="V346" s="17"/>
      <c r="W346" s="108">
        <v>0</v>
      </c>
      <c r="X346" s="24"/>
      <c r="Y346" s="17"/>
      <c r="Z346" s="108">
        <v>-13</v>
      </c>
      <c r="AA346" s="24"/>
      <c r="AB346" s="17"/>
      <c r="AC346" s="108">
        <v>0</v>
      </c>
      <c r="AD346" s="24"/>
      <c r="AE346" s="17"/>
      <c r="AF346" s="108">
        <v>1</v>
      </c>
      <c r="AG346" s="24"/>
      <c r="AH346" s="17"/>
      <c r="AI346" s="108">
        <v>-1</v>
      </c>
      <c r="AJ346" s="24"/>
      <c r="AK346" s="17"/>
      <c r="AL346" s="108">
        <v>1</v>
      </c>
      <c r="AM346" s="24"/>
      <c r="AN346" s="17"/>
      <c r="AO346" s="108">
        <v>0</v>
      </c>
    </row>
    <row r="347" spans="1:41">
      <c r="A347" s="14"/>
      <c r="B347" s="106" t="s">
        <v>735</v>
      </c>
      <c r="C347" s="15"/>
      <c r="D347" s="17"/>
      <c r="E347" s="24"/>
      <c r="F347" s="24"/>
      <c r="G347" s="17"/>
      <c r="H347" s="24"/>
      <c r="I347" s="24"/>
      <c r="J347" s="17"/>
      <c r="K347" s="24"/>
      <c r="L347" s="24"/>
      <c r="M347" s="17"/>
      <c r="N347" s="24"/>
      <c r="O347" s="24"/>
      <c r="P347" s="17"/>
      <c r="Q347" s="24"/>
      <c r="R347" s="24"/>
      <c r="S347" s="17"/>
      <c r="T347" s="24"/>
      <c r="U347" s="24"/>
      <c r="V347" s="17"/>
      <c r="W347" s="24"/>
      <c r="X347" s="24"/>
      <c r="Y347" s="17"/>
      <c r="Z347" s="24"/>
      <c r="AA347" s="24"/>
      <c r="AB347" s="17"/>
      <c r="AC347" s="24"/>
      <c r="AD347" s="24"/>
      <c r="AE347" s="17"/>
      <c r="AF347" s="24"/>
      <c r="AG347" s="24"/>
      <c r="AH347" s="17"/>
      <c r="AI347" s="24"/>
      <c r="AJ347" s="24"/>
      <c r="AK347" s="17"/>
      <c r="AL347" s="24"/>
      <c r="AM347" s="24"/>
      <c r="AN347" s="17"/>
      <c r="AO347" s="24"/>
    </row>
    <row r="348" spans="1:41">
      <c r="A348" s="14"/>
      <c r="B348" s="106" t="s">
        <v>736</v>
      </c>
      <c r="C348" s="15"/>
      <c r="D348" s="17"/>
      <c r="E348" s="108">
        <v>82</v>
      </c>
      <c r="F348" s="24"/>
      <c r="G348" s="17"/>
      <c r="H348" s="108">
        <v>-2</v>
      </c>
      <c r="I348" s="24"/>
      <c r="J348" s="17"/>
      <c r="K348" s="108">
        <v>1</v>
      </c>
      <c r="L348" s="24"/>
      <c r="M348" s="17"/>
      <c r="N348" s="108">
        <v>27</v>
      </c>
      <c r="O348" s="24"/>
      <c r="P348" s="17"/>
      <c r="Q348" s="108">
        <v>0</v>
      </c>
      <c r="R348" s="24"/>
      <c r="S348" s="17"/>
      <c r="T348" s="108">
        <v>5</v>
      </c>
      <c r="U348" s="24"/>
      <c r="V348" s="17"/>
      <c r="W348" s="108">
        <v>0</v>
      </c>
      <c r="X348" s="24"/>
      <c r="Y348" s="17"/>
      <c r="Z348" s="108">
        <v>-5</v>
      </c>
      <c r="AA348" s="24"/>
      <c r="AB348" s="17"/>
      <c r="AC348" s="108">
        <v>-41</v>
      </c>
      <c r="AD348" s="24"/>
      <c r="AE348" s="17"/>
      <c r="AF348" s="108">
        <v>35</v>
      </c>
      <c r="AG348" s="24"/>
      <c r="AH348" s="17"/>
      <c r="AI348" s="108">
        <v>-7</v>
      </c>
      <c r="AJ348" s="24"/>
      <c r="AK348" s="17"/>
      <c r="AL348" s="108">
        <v>95</v>
      </c>
      <c r="AM348" s="24"/>
      <c r="AN348" s="17"/>
      <c r="AO348" s="108">
        <v>0</v>
      </c>
    </row>
    <row r="349" spans="1:41">
      <c r="A349" s="14"/>
      <c r="B349" s="106" t="s">
        <v>661</v>
      </c>
      <c r="C349" s="15"/>
      <c r="D349" s="17"/>
      <c r="E349" s="108">
        <v>58</v>
      </c>
      <c r="F349" s="24"/>
      <c r="G349" s="17"/>
      <c r="H349" s="108">
        <v>0</v>
      </c>
      <c r="I349" s="24"/>
      <c r="J349" s="17"/>
      <c r="K349" s="108">
        <v>0</v>
      </c>
      <c r="L349" s="24"/>
      <c r="M349" s="17"/>
      <c r="N349" s="108">
        <v>8</v>
      </c>
      <c r="O349" s="24"/>
      <c r="P349" s="17"/>
      <c r="Q349" s="108">
        <v>0</v>
      </c>
      <c r="R349" s="24"/>
      <c r="S349" s="17"/>
      <c r="T349" s="108">
        <v>11</v>
      </c>
      <c r="U349" s="24"/>
      <c r="V349" s="17"/>
      <c r="W349" s="108">
        <v>0</v>
      </c>
      <c r="X349" s="24"/>
      <c r="Y349" s="17"/>
      <c r="Z349" s="108">
        <v>-4</v>
      </c>
      <c r="AA349" s="24"/>
      <c r="AB349" s="17"/>
      <c r="AC349" s="108">
        <v>-1</v>
      </c>
      <c r="AD349" s="24"/>
      <c r="AE349" s="17"/>
      <c r="AF349" s="108">
        <v>30</v>
      </c>
      <c r="AG349" s="24"/>
      <c r="AH349" s="17"/>
      <c r="AI349" s="108">
        <v>-20</v>
      </c>
      <c r="AJ349" s="24"/>
      <c r="AK349" s="17"/>
      <c r="AL349" s="108">
        <v>82</v>
      </c>
      <c r="AM349" s="24"/>
      <c r="AN349" s="17"/>
      <c r="AO349" s="108">
        <v>0</v>
      </c>
    </row>
    <row r="350" spans="1:41">
      <c r="A350" s="14"/>
      <c r="B350" s="106" t="s">
        <v>737</v>
      </c>
      <c r="C350" s="15"/>
      <c r="D350" s="17"/>
      <c r="E350" s="24"/>
      <c r="F350" s="24"/>
      <c r="G350" s="17"/>
      <c r="H350" s="24"/>
      <c r="I350" s="24"/>
      <c r="J350" s="17"/>
      <c r="K350" s="24"/>
      <c r="L350" s="24"/>
      <c r="M350" s="17"/>
      <c r="N350" s="24"/>
      <c r="O350" s="24"/>
      <c r="P350" s="17"/>
      <c r="Q350" s="24"/>
      <c r="R350" s="24"/>
      <c r="S350" s="17"/>
      <c r="T350" s="24"/>
      <c r="U350" s="24"/>
      <c r="V350" s="17"/>
      <c r="W350" s="24"/>
      <c r="X350" s="24"/>
      <c r="Y350" s="17"/>
      <c r="Z350" s="24"/>
      <c r="AA350" s="24"/>
      <c r="AB350" s="17"/>
      <c r="AC350" s="24"/>
      <c r="AD350" s="24"/>
      <c r="AE350" s="17"/>
      <c r="AF350" s="24"/>
      <c r="AG350" s="24"/>
      <c r="AH350" s="17"/>
      <c r="AI350" s="24"/>
      <c r="AJ350" s="24"/>
      <c r="AK350" s="17"/>
      <c r="AL350" s="24"/>
      <c r="AM350" s="24"/>
      <c r="AN350" s="17"/>
      <c r="AO350" s="24"/>
    </row>
    <row r="351" spans="1:41">
      <c r="A351" s="14"/>
      <c r="B351" s="106" t="s">
        <v>738</v>
      </c>
      <c r="C351" s="15"/>
      <c r="D351" s="17"/>
      <c r="E351" s="108">
        <v>19</v>
      </c>
      <c r="F351" s="24"/>
      <c r="G351" s="17"/>
      <c r="H351" s="108">
        <v>0</v>
      </c>
      <c r="I351" s="24"/>
      <c r="J351" s="17"/>
      <c r="K351" s="108">
        <v>0</v>
      </c>
      <c r="L351" s="24"/>
      <c r="M351" s="17"/>
      <c r="N351" s="108">
        <v>1</v>
      </c>
      <c r="O351" s="24"/>
      <c r="P351" s="17"/>
      <c r="Q351" s="108">
        <v>0</v>
      </c>
      <c r="R351" s="24"/>
      <c r="S351" s="17"/>
      <c r="T351" s="108">
        <v>0</v>
      </c>
      <c r="U351" s="24"/>
      <c r="V351" s="17"/>
      <c r="W351" s="108">
        <v>0</v>
      </c>
      <c r="X351" s="24"/>
      <c r="Y351" s="17"/>
      <c r="Z351" s="108">
        <v>-2</v>
      </c>
      <c r="AA351" s="24"/>
      <c r="AB351" s="17"/>
      <c r="AC351" s="108">
        <v>-3</v>
      </c>
      <c r="AD351" s="24"/>
      <c r="AE351" s="17"/>
      <c r="AF351" s="108">
        <v>44</v>
      </c>
      <c r="AG351" s="24"/>
      <c r="AH351" s="17"/>
      <c r="AI351" s="108">
        <v>-2</v>
      </c>
      <c r="AJ351" s="24"/>
      <c r="AK351" s="17"/>
      <c r="AL351" s="108">
        <v>57</v>
      </c>
      <c r="AM351" s="24"/>
      <c r="AN351" s="17"/>
      <c r="AO351" s="108">
        <v>0</v>
      </c>
    </row>
    <row r="352" spans="1:41">
      <c r="A352" s="14"/>
      <c r="B352" s="106" t="s">
        <v>664</v>
      </c>
      <c r="C352" s="15"/>
      <c r="D352" s="17"/>
      <c r="E352" s="108">
        <v>11</v>
      </c>
      <c r="F352" s="24"/>
      <c r="G352" s="17"/>
      <c r="H352" s="108">
        <v>0</v>
      </c>
      <c r="I352" s="24"/>
      <c r="J352" s="17"/>
      <c r="K352" s="108">
        <v>2</v>
      </c>
      <c r="L352" s="24"/>
      <c r="M352" s="17"/>
      <c r="N352" s="108">
        <v>0</v>
      </c>
      <c r="O352" s="24"/>
      <c r="P352" s="17"/>
      <c r="Q352" s="108">
        <v>0</v>
      </c>
      <c r="R352" s="24"/>
      <c r="S352" s="17"/>
      <c r="T352" s="108">
        <v>0</v>
      </c>
      <c r="U352" s="24"/>
      <c r="V352" s="17"/>
      <c r="W352" s="108">
        <v>0</v>
      </c>
      <c r="X352" s="24"/>
      <c r="Y352" s="17"/>
      <c r="Z352" s="108">
        <v>0</v>
      </c>
      <c r="AA352" s="24"/>
      <c r="AB352" s="17"/>
      <c r="AC352" s="108">
        <v>0</v>
      </c>
      <c r="AD352" s="24"/>
      <c r="AE352" s="17"/>
      <c r="AF352" s="108">
        <v>4</v>
      </c>
      <c r="AG352" s="24"/>
      <c r="AH352" s="17"/>
      <c r="AI352" s="108">
        <v>-4</v>
      </c>
      <c r="AJ352" s="24"/>
      <c r="AK352" s="17"/>
      <c r="AL352" s="108">
        <v>13</v>
      </c>
      <c r="AM352" s="24"/>
      <c r="AN352" s="17"/>
      <c r="AO352" s="108">
        <v>2</v>
      </c>
    </row>
    <row r="353" spans="1:41">
      <c r="A353" s="14"/>
      <c r="B353" s="106" t="s">
        <v>739</v>
      </c>
      <c r="C353" s="15"/>
      <c r="D353" s="17"/>
      <c r="E353" s="24"/>
      <c r="F353" s="24"/>
      <c r="G353" s="17"/>
      <c r="H353" s="24"/>
      <c r="I353" s="24"/>
      <c r="J353" s="17"/>
      <c r="K353" s="24"/>
      <c r="L353" s="24"/>
      <c r="M353" s="17"/>
      <c r="N353" s="24"/>
      <c r="O353" s="24"/>
      <c r="P353" s="17"/>
      <c r="Q353" s="24"/>
      <c r="R353" s="24"/>
      <c r="S353" s="17"/>
      <c r="T353" s="24"/>
      <c r="U353" s="24"/>
      <c r="V353" s="17"/>
      <c r="W353" s="24"/>
      <c r="X353" s="24"/>
      <c r="Y353" s="17"/>
      <c r="Z353" s="24"/>
      <c r="AA353" s="24"/>
      <c r="AB353" s="17"/>
      <c r="AC353" s="24"/>
      <c r="AD353" s="24"/>
      <c r="AE353" s="17"/>
      <c r="AF353" s="24"/>
      <c r="AG353" s="24"/>
      <c r="AH353" s="17"/>
      <c r="AI353" s="24"/>
      <c r="AJ353" s="24"/>
      <c r="AK353" s="17"/>
      <c r="AL353" s="24"/>
      <c r="AM353" s="24"/>
      <c r="AN353" s="17"/>
      <c r="AO353" s="24"/>
    </row>
    <row r="354" spans="1:41">
      <c r="A354" s="14"/>
      <c r="B354" s="106" t="s">
        <v>740</v>
      </c>
      <c r="C354" s="15"/>
      <c r="D354" s="17"/>
      <c r="E354" s="24"/>
      <c r="F354" s="24"/>
      <c r="G354" s="17"/>
      <c r="H354" s="24"/>
      <c r="I354" s="24"/>
      <c r="J354" s="17"/>
      <c r="K354" s="24"/>
      <c r="L354" s="24"/>
      <c r="M354" s="17"/>
      <c r="N354" s="24"/>
      <c r="O354" s="24"/>
      <c r="P354" s="17"/>
      <c r="Q354" s="24"/>
      <c r="R354" s="24"/>
      <c r="S354" s="17"/>
      <c r="T354" s="24"/>
      <c r="U354" s="24"/>
      <c r="V354" s="17"/>
      <c r="W354" s="24"/>
      <c r="X354" s="24"/>
      <c r="Y354" s="17"/>
      <c r="Z354" s="24"/>
      <c r="AA354" s="24"/>
      <c r="AB354" s="17"/>
      <c r="AC354" s="24"/>
      <c r="AD354" s="24"/>
      <c r="AE354" s="17"/>
      <c r="AF354" s="24"/>
      <c r="AG354" s="24"/>
      <c r="AH354" s="17"/>
      <c r="AI354" s="24"/>
      <c r="AJ354" s="24"/>
      <c r="AK354" s="17"/>
      <c r="AL354" s="24"/>
      <c r="AM354" s="24"/>
      <c r="AN354" s="17"/>
      <c r="AO354" s="24"/>
    </row>
    <row r="355" spans="1:41">
      <c r="A355" s="14"/>
      <c r="B355" s="106" t="s">
        <v>655</v>
      </c>
      <c r="C355" s="15"/>
      <c r="D355" s="17"/>
      <c r="E355" s="108">
        <v>48</v>
      </c>
      <c r="F355" s="24"/>
      <c r="G355" s="17"/>
      <c r="H355" s="108">
        <v>0</v>
      </c>
      <c r="I355" s="24"/>
      <c r="J355" s="17"/>
      <c r="K355" s="108">
        <v>0</v>
      </c>
      <c r="L355" s="24"/>
      <c r="M355" s="17"/>
      <c r="N355" s="108">
        <v>0</v>
      </c>
      <c r="O355" s="24"/>
      <c r="P355" s="17"/>
      <c r="Q355" s="108">
        <v>0</v>
      </c>
      <c r="R355" s="24"/>
      <c r="S355" s="17"/>
      <c r="T355" s="108">
        <v>0</v>
      </c>
      <c r="U355" s="24"/>
      <c r="V355" s="17"/>
      <c r="W355" s="108">
        <v>0</v>
      </c>
      <c r="X355" s="24"/>
      <c r="Y355" s="17"/>
      <c r="Z355" s="108">
        <v>-3</v>
      </c>
      <c r="AA355" s="24"/>
      <c r="AB355" s="17"/>
      <c r="AC355" s="108">
        <v>0</v>
      </c>
      <c r="AD355" s="24"/>
      <c r="AE355" s="17"/>
      <c r="AF355" s="108">
        <v>17</v>
      </c>
      <c r="AG355" s="24"/>
      <c r="AH355" s="17"/>
      <c r="AI355" s="108">
        <v>0</v>
      </c>
      <c r="AJ355" s="24"/>
      <c r="AK355" s="17"/>
      <c r="AL355" s="108">
        <v>62</v>
      </c>
      <c r="AM355" s="24"/>
      <c r="AN355" s="17"/>
      <c r="AO355" s="108">
        <v>1</v>
      </c>
    </row>
    <row r="356" spans="1:41">
      <c r="A356" s="14"/>
      <c r="B356" s="106" t="s">
        <v>731</v>
      </c>
      <c r="C356" s="15"/>
      <c r="D356" s="17"/>
      <c r="E356" s="24"/>
      <c r="F356" s="24"/>
      <c r="G356" s="17"/>
      <c r="H356" s="24"/>
      <c r="I356" s="24"/>
      <c r="J356" s="17"/>
      <c r="K356" s="24"/>
      <c r="L356" s="24"/>
      <c r="M356" s="17"/>
      <c r="N356" s="24"/>
      <c r="O356" s="24"/>
      <c r="P356" s="17"/>
      <c r="Q356" s="24"/>
      <c r="R356" s="24"/>
      <c r="S356" s="17"/>
      <c r="T356" s="24"/>
      <c r="U356" s="24"/>
      <c r="V356" s="17"/>
      <c r="W356" s="24"/>
      <c r="X356" s="24"/>
      <c r="Y356" s="17"/>
      <c r="Z356" s="24"/>
      <c r="AA356" s="24"/>
      <c r="AB356" s="17"/>
      <c r="AC356" s="24"/>
      <c r="AD356" s="24"/>
      <c r="AE356" s="17"/>
      <c r="AF356" s="24"/>
      <c r="AG356" s="24"/>
      <c r="AH356" s="17"/>
      <c r="AI356" s="24"/>
      <c r="AJ356" s="24"/>
      <c r="AK356" s="17"/>
      <c r="AL356" s="24"/>
      <c r="AM356" s="24"/>
      <c r="AN356" s="17"/>
      <c r="AO356" s="24"/>
    </row>
    <row r="357" spans="1:41">
      <c r="A357" s="14"/>
      <c r="B357" s="106" t="s">
        <v>741</v>
      </c>
      <c r="C357" s="15"/>
      <c r="D357" s="17"/>
      <c r="E357" s="108">
        <v>4</v>
      </c>
      <c r="F357" s="24"/>
      <c r="G357" s="17"/>
      <c r="H357" s="108">
        <v>0</v>
      </c>
      <c r="I357" s="24"/>
      <c r="J357" s="17"/>
      <c r="K357" s="108">
        <v>-1</v>
      </c>
      <c r="L357" s="24"/>
      <c r="M357" s="17"/>
      <c r="N357" s="108">
        <v>0</v>
      </c>
      <c r="O357" s="24"/>
      <c r="P357" s="17"/>
      <c r="Q357" s="108">
        <v>0</v>
      </c>
      <c r="R357" s="24"/>
      <c r="S357" s="17"/>
      <c r="T357" s="108">
        <v>0</v>
      </c>
      <c r="U357" s="24"/>
      <c r="V357" s="17"/>
      <c r="W357" s="108">
        <v>0</v>
      </c>
      <c r="X357" s="24"/>
      <c r="Y357" s="17"/>
      <c r="Z357" s="108">
        <v>-1</v>
      </c>
      <c r="AA357" s="24"/>
      <c r="AB357" s="17"/>
      <c r="AC357" s="108">
        <v>0</v>
      </c>
      <c r="AD357" s="24"/>
      <c r="AE357" s="17"/>
      <c r="AF357" s="108">
        <v>2</v>
      </c>
      <c r="AG357" s="24"/>
      <c r="AH357" s="17"/>
      <c r="AI357" s="108">
        <v>0</v>
      </c>
      <c r="AJ357" s="24"/>
      <c r="AK357" s="17"/>
      <c r="AL357" s="108">
        <v>4</v>
      </c>
      <c r="AM357" s="24"/>
      <c r="AN357" s="17"/>
      <c r="AO357" s="108">
        <v>0</v>
      </c>
    </row>
    <row r="358" spans="1:41">
      <c r="A358" s="14"/>
      <c r="B358" s="106" t="s">
        <v>733</v>
      </c>
      <c r="C358" s="15"/>
      <c r="D358" s="17"/>
      <c r="E358" s="24"/>
      <c r="F358" s="24"/>
      <c r="G358" s="17"/>
      <c r="H358" s="24"/>
      <c r="I358" s="24"/>
      <c r="J358" s="17"/>
      <c r="K358" s="24"/>
      <c r="L358" s="24"/>
      <c r="M358" s="17"/>
      <c r="N358" s="24"/>
      <c r="O358" s="24"/>
      <c r="P358" s="17"/>
      <c r="Q358" s="24"/>
      <c r="R358" s="24"/>
      <c r="S358" s="17"/>
      <c r="T358" s="24"/>
      <c r="U358" s="24"/>
      <c r="V358" s="17"/>
      <c r="W358" s="24"/>
      <c r="X358" s="24"/>
      <c r="Y358" s="17"/>
      <c r="Z358" s="24"/>
      <c r="AA358" s="24"/>
      <c r="AB358" s="17"/>
      <c r="AC358" s="24"/>
      <c r="AD358" s="24"/>
      <c r="AE358" s="17"/>
      <c r="AF358" s="24"/>
      <c r="AG358" s="24"/>
      <c r="AH358" s="17"/>
      <c r="AI358" s="24"/>
      <c r="AJ358" s="24"/>
      <c r="AK358" s="17"/>
      <c r="AL358" s="24"/>
      <c r="AM358" s="24"/>
      <c r="AN358" s="17"/>
      <c r="AO358" s="24"/>
    </row>
    <row r="359" spans="1:41">
      <c r="A359" s="14"/>
      <c r="B359" s="106" t="s">
        <v>734</v>
      </c>
      <c r="C359" s="15"/>
      <c r="D359" s="17"/>
      <c r="E359" s="108">
        <v>3</v>
      </c>
      <c r="F359" s="24"/>
      <c r="G359" s="17"/>
      <c r="H359" s="108">
        <v>0</v>
      </c>
      <c r="I359" s="24"/>
      <c r="J359" s="17"/>
      <c r="K359" s="108">
        <v>-3</v>
      </c>
      <c r="L359" s="24"/>
      <c r="M359" s="17"/>
      <c r="N359" s="108">
        <v>0</v>
      </c>
      <c r="O359" s="24"/>
      <c r="P359" s="17"/>
      <c r="Q359" s="108">
        <v>0</v>
      </c>
      <c r="R359" s="24"/>
      <c r="S359" s="17"/>
      <c r="T359" s="108">
        <v>0</v>
      </c>
      <c r="U359" s="24"/>
      <c r="V359" s="17"/>
      <c r="W359" s="108">
        <v>0</v>
      </c>
      <c r="X359" s="24"/>
      <c r="Y359" s="17"/>
      <c r="Z359" s="108">
        <v>0</v>
      </c>
      <c r="AA359" s="24"/>
      <c r="AB359" s="17"/>
      <c r="AC359" s="108">
        <v>0</v>
      </c>
      <c r="AD359" s="24"/>
      <c r="AE359" s="17"/>
      <c r="AF359" s="108">
        <v>0</v>
      </c>
      <c r="AG359" s="24"/>
      <c r="AH359" s="17"/>
      <c r="AI359" s="108">
        <v>0</v>
      </c>
      <c r="AJ359" s="24"/>
      <c r="AK359" s="17"/>
      <c r="AL359" s="108">
        <v>0</v>
      </c>
      <c r="AM359" s="24"/>
      <c r="AN359" s="17"/>
      <c r="AO359" s="108">
        <v>0</v>
      </c>
    </row>
    <row r="360" spans="1:41">
      <c r="A360" s="14"/>
      <c r="B360" s="106" t="s">
        <v>735</v>
      </c>
      <c r="C360" s="15"/>
      <c r="D360" s="17"/>
      <c r="E360" s="24"/>
      <c r="F360" s="24"/>
      <c r="G360" s="17"/>
      <c r="H360" s="24"/>
      <c r="I360" s="24"/>
      <c r="J360" s="17"/>
      <c r="K360" s="24"/>
      <c r="L360" s="24"/>
      <c r="M360" s="17"/>
      <c r="N360" s="24"/>
      <c r="O360" s="24"/>
      <c r="P360" s="17"/>
      <c r="Q360" s="24"/>
      <c r="R360" s="24"/>
      <c r="S360" s="17"/>
      <c r="T360" s="24"/>
      <c r="U360" s="24"/>
      <c r="V360" s="17"/>
      <c r="W360" s="24"/>
      <c r="X360" s="24"/>
      <c r="Y360" s="17"/>
      <c r="Z360" s="24"/>
      <c r="AA360" s="24"/>
      <c r="AB360" s="17"/>
      <c r="AC360" s="24"/>
      <c r="AD360" s="24"/>
      <c r="AE360" s="17"/>
      <c r="AF360" s="24"/>
      <c r="AG360" s="24"/>
      <c r="AH360" s="17"/>
      <c r="AI360" s="24"/>
      <c r="AJ360" s="24"/>
      <c r="AK360" s="17"/>
      <c r="AL360" s="24"/>
      <c r="AM360" s="24"/>
      <c r="AN360" s="17"/>
      <c r="AO360" s="24"/>
    </row>
    <row r="361" spans="1:41">
      <c r="A361" s="14"/>
      <c r="B361" s="106" t="s">
        <v>736</v>
      </c>
      <c r="C361" s="15"/>
      <c r="D361" s="17"/>
      <c r="E361" s="108">
        <v>22</v>
      </c>
      <c r="F361" s="24"/>
      <c r="G361" s="17"/>
      <c r="H361" s="108">
        <v>0</v>
      </c>
      <c r="I361" s="24"/>
      <c r="J361" s="17"/>
      <c r="K361" s="108">
        <v>-10</v>
      </c>
      <c r="L361" s="24"/>
      <c r="M361" s="17"/>
      <c r="N361" s="108">
        <v>0</v>
      </c>
      <c r="O361" s="24"/>
      <c r="P361" s="17"/>
      <c r="Q361" s="108">
        <v>0</v>
      </c>
      <c r="R361" s="24"/>
      <c r="S361" s="17"/>
      <c r="T361" s="108">
        <v>0</v>
      </c>
      <c r="U361" s="24"/>
      <c r="V361" s="17"/>
      <c r="W361" s="108">
        <v>0</v>
      </c>
      <c r="X361" s="24"/>
      <c r="Y361" s="17"/>
      <c r="Z361" s="108">
        <v>-4</v>
      </c>
      <c r="AA361" s="24"/>
      <c r="AB361" s="17"/>
      <c r="AC361" s="108">
        <v>0</v>
      </c>
      <c r="AD361" s="24"/>
      <c r="AE361" s="17"/>
      <c r="AF361" s="108">
        <v>1</v>
      </c>
      <c r="AG361" s="24"/>
      <c r="AH361" s="17"/>
      <c r="AI361" s="108">
        <v>-3</v>
      </c>
      <c r="AJ361" s="24"/>
      <c r="AK361" s="17"/>
      <c r="AL361" s="108">
        <v>6</v>
      </c>
      <c r="AM361" s="24"/>
      <c r="AN361" s="17"/>
      <c r="AO361" s="108">
        <v>1</v>
      </c>
    </row>
    <row r="362" spans="1:41">
      <c r="A362" s="14"/>
      <c r="B362" s="106" t="s">
        <v>661</v>
      </c>
      <c r="C362" s="15"/>
      <c r="D362" s="17"/>
      <c r="E362" s="108">
        <v>54</v>
      </c>
      <c r="F362" s="24"/>
      <c r="G362" s="17"/>
      <c r="H362" s="108">
        <v>0</v>
      </c>
      <c r="I362" s="24"/>
      <c r="J362" s="17"/>
      <c r="K362" s="108">
        <v>-16</v>
      </c>
      <c r="L362" s="24"/>
      <c r="M362" s="17"/>
      <c r="N362" s="108">
        <v>0</v>
      </c>
      <c r="O362" s="24"/>
      <c r="P362" s="17"/>
      <c r="Q362" s="108">
        <v>0</v>
      </c>
      <c r="R362" s="24"/>
      <c r="S362" s="17"/>
      <c r="T362" s="108">
        <v>0</v>
      </c>
      <c r="U362" s="24"/>
      <c r="V362" s="17"/>
      <c r="W362" s="108">
        <v>0</v>
      </c>
      <c r="X362" s="24"/>
      <c r="Y362" s="17"/>
      <c r="Z362" s="108">
        <v>-6</v>
      </c>
      <c r="AA362" s="24"/>
      <c r="AB362" s="17"/>
      <c r="AC362" s="108">
        <v>0</v>
      </c>
      <c r="AD362" s="24"/>
      <c r="AE362" s="17"/>
      <c r="AF362" s="108">
        <v>4</v>
      </c>
      <c r="AG362" s="24"/>
      <c r="AH362" s="17"/>
      <c r="AI362" s="108">
        <v>-10</v>
      </c>
      <c r="AJ362" s="24"/>
      <c r="AK362" s="17"/>
      <c r="AL362" s="108">
        <v>26</v>
      </c>
      <c r="AM362" s="24"/>
      <c r="AN362" s="17"/>
      <c r="AO362" s="108">
        <v>0</v>
      </c>
    </row>
    <row r="363" spans="1:41">
      <c r="A363" s="14"/>
      <c r="B363" s="106" t="s">
        <v>669</v>
      </c>
      <c r="C363" s="15"/>
      <c r="D363" s="17"/>
      <c r="E363" s="109">
        <v>1612</v>
      </c>
      <c r="F363" s="24"/>
      <c r="G363" s="17"/>
      <c r="H363" s="108">
        <v>0</v>
      </c>
      <c r="I363" s="24"/>
      <c r="J363" s="17"/>
      <c r="K363" s="108">
        <v>36</v>
      </c>
      <c r="L363" s="24"/>
      <c r="M363" s="17"/>
      <c r="N363" s="108">
        <v>0</v>
      </c>
      <c r="O363" s="24"/>
      <c r="P363" s="17"/>
      <c r="Q363" s="108">
        <v>0</v>
      </c>
      <c r="R363" s="24"/>
      <c r="S363" s="17"/>
      <c r="T363" s="108">
        <v>0</v>
      </c>
      <c r="U363" s="24"/>
      <c r="V363" s="17"/>
      <c r="W363" s="108">
        <v>0</v>
      </c>
      <c r="X363" s="24"/>
      <c r="Y363" s="17"/>
      <c r="Z363" s="108">
        <v>-109</v>
      </c>
      <c r="AA363" s="24"/>
      <c r="AB363" s="17"/>
      <c r="AC363" s="108">
        <v>0</v>
      </c>
      <c r="AD363" s="24"/>
      <c r="AE363" s="17"/>
      <c r="AF363" s="108">
        <v>0</v>
      </c>
      <c r="AG363" s="24"/>
      <c r="AH363" s="17"/>
      <c r="AI363" s="108">
        <v>0</v>
      </c>
      <c r="AJ363" s="24"/>
      <c r="AK363" s="17"/>
      <c r="AL363" s="109">
        <v>1539</v>
      </c>
      <c r="AM363" s="24"/>
      <c r="AN363" s="17"/>
      <c r="AO363" s="108">
        <v>36</v>
      </c>
    </row>
    <row r="364" spans="1:41">
      <c r="A364" s="14"/>
      <c r="B364" s="106" t="s">
        <v>742</v>
      </c>
      <c r="C364" s="15"/>
      <c r="D364" s="17"/>
      <c r="E364" s="24"/>
      <c r="F364" s="24"/>
      <c r="G364" s="17"/>
      <c r="H364" s="24"/>
      <c r="I364" s="24"/>
      <c r="J364" s="17"/>
      <c r="K364" s="24"/>
      <c r="L364" s="24"/>
      <c r="M364" s="17"/>
      <c r="N364" s="24"/>
      <c r="O364" s="24"/>
      <c r="P364" s="17"/>
      <c r="Q364" s="24"/>
      <c r="R364" s="24"/>
      <c r="S364" s="17"/>
      <c r="T364" s="24"/>
      <c r="U364" s="24"/>
      <c r="V364" s="17"/>
      <c r="W364" s="24"/>
      <c r="X364" s="24"/>
      <c r="Y364" s="17"/>
      <c r="Z364" s="24"/>
      <c r="AA364" s="24"/>
      <c r="AB364" s="17"/>
      <c r="AC364" s="24"/>
      <c r="AD364" s="24"/>
      <c r="AE364" s="17"/>
      <c r="AF364" s="24"/>
      <c r="AG364" s="24"/>
      <c r="AH364" s="17"/>
      <c r="AI364" s="24"/>
      <c r="AJ364" s="24"/>
      <c r="AK364" s="17"/>
      <c r="AL364" s="24"/>
      <c r="AM364" s="24"/>
      <c r="AN364" s="17"/>
      <c r="AO364" s="24"/>
    </row>
    <row r="365" spans="1:41" ht="15.75" thickBot="1">
      <c r="A365" s="14"/>
      <c r="B365" s="106" t="s">
        <v>743</v>
      </c>
      <c r="C365" s="15"/>
      <c r="D365" s="78"/>
      <c r="E365" s="110">
        <v>359</v>
      </c>
      <c r="F365" s="24"/>
      <c r="G365" s="78"/>
      <c r="H365" s="110">
        <v>0</v>
      </c>
      <c r="I365" s="24"/>
      <c r="J365" s="78"/>
      <c r="K365" s="110">
        <v>4</v>
      </c>
      <c r="L365" s="24"/>
      <c r="M365" s="78"/>
      <c r="N365" s="110">
        <v>0</v>
      </c>
      <c r="O365" s="24"/>
      <c r="P365" s="78"/>
      <c r="Q365" s="110">
        <v>0</v>
      </c>
      <c r="R365" s="24"/>
      <c r="S365" s="78"/>
      <c r="T365" s="110">
        <v>0</v>
      </c>
      <c r="U365" s="24"/>
      <c r="V365" s="78"/>
      <c r="W365" s="110">
        <v>0</v>
      </c>
      <c r="X365" s="24"/>
      <c r="Y365" s="78"/>
      <c r="Z365" s="110">
        <v>0</v>
      </c>
      <c r="AA365" s="24"/>
      <c r="AB365" s="78"/>
      <c r="AC365" s="110">
        <v>0</v>
      </c>
      <c r="AD365" s="24"/>
      <c r="AE365" s="78"/>
      <c r="AF365" s="110">
        <v>0</v>
      </c>
      <c r="AG365" s="24"/>
      <c r="AH365" s="78"/>
      <c r="AI365" s="110">
        <v>0</v>
      </c>
      <c r="AJ365" s="24"/>
      <c r="AK365" s="78"/>
      <c r="AL365" s="110">
        <v>363</v>
      </c>
      <c r="AM365" s="24"/>
      <c r="AN365" s="78"/>
      <c r="AO365" s="110">
        <v>4</v>
      </c>
    </row>
    <row r="366" spans="1:41" ht="15.75" thickBot="1">
      <c r="A366" s="14"/>
      <c r="B366" s="106" t="s">
        <v>36</v>
      </c>
      <c r="C366" s="15"/>
      <c r="D366" s="111" t="s">
        <v>298</v>
      </c>
      <c r="E366" s="112">
        <v>2352</v>
      </c>
      <c r="F366" s="24"/>
      <c r="G366" s="111" t="s">
        <v>298</v>
      </c>
      <c r="H366" s="113">
        <v>1</v>
      </c>
      <c r="I366" s="24"/>
      <c r="J366" s="111" t="s">
        <v>298</v>
      </c>
      <c r="K366" s="113">
        <v>16</v>
      </c>
      <c r="L366" s="24"/>
      <c r="M366" s="111" t="s">
        <v>298</v>
      </c>
      <c r="N366" s="113">
        <v>31</v>
      </c>
      <c r="O366" s="24"/>
      <c r="P366" s="111" t="s">
        <v>298</v>
      </c>
      <c r="Q366" s="113">
        <v>0</v>
      </c>
      <c r="R366" s="24"/>
      <c r="S366" s="111" t="s">
        <v>298</v>
      </c>
      <c r="T366" s="113">
        <v>22</v>
      </c>
      <c r="U366" s="24"/>
      <c r="V366" s="111" t="s">
        <v>298</v>
      </c>
      <c r="W366" s="113">
        <v>0</v>
      </c>
      <c r="X366" s="24"/>
      <c r="Y366" s="111" t="s">
        <v>298</v>
      </c>
      <c r="Z366" s="113">
        <v>-158</v>
      </c>
      <c r="AA366" s="24"/>
      <c r="AB366" s="111" t="s">
        <v>298</v>
      </c>
      <c r="AC366" s="113">
        <v>-67</v>
      </c>
      <c r="AD366" s="24"/>
      <c r="AE366" s="111" t="s">
        <v>298</v>
      </c>
      <c r="AF366" s="113">
        <v>180</v>
      </c>
      <c r="AG366" s="24"/>
      <c r="AH366" s="111" t="s">
        <v>298</v>
      </c>
      <c r="AI366" s="113">
        <v>-82</v>
      </c>
      <c r="AJ366" s="24"/>
      <c r="AK366" s="111" t="s">
        <v>298</v>
      </c>
      <c r="AL366" s="112">
        <v>2295</v>
      </c>
      <c r="AM366" s="24"/>
      <c r="AN366" s="111" t="s">
        <v>298</v>
      </c>
      <c r="AO366" s="113">
        <v>46</v>
      </c>
    </row>
    <row r="367" spans="1:41" ht="15.75" thickTop="1">
      <c r="A367" s="14"/>
      <c r="B367" s="114" t="s">
        <v>771</v>
      </c>
      <c r="C367" s="114"/>
      <c r="D367" s="114"/>
      <c r="E367" s="114"/>
      <c r="F367" s="114"/>
      <c r="G367" s="114"/>
      <c r="H367" s="114"/>
      <c r="I367" s="114"/>
      <c r="J367" s="114"/>
      <c r="K367" s="114"/>
      <c r="L367" s="114"/>
      <c r="M367" s="114"/>
      <c r="N367" s="114"/>
      <c r="O367" s="114"/>
      <c r="P367" s="114"/>
      <c r="Q367" s="114"/>
      <c r="R367" s="114"/>
      <c r="S367" s="114"/>
      <c r="T367" s="114"/>
      <c r="U367" s="114"/>
      <c r="V367" s="114"/>
      <c r="W367" s="114"/>
      <c r="X367" s="114"/>
      <c r="Y367" s="114"/>
      <c r="Z367" s="114"/>
      <c r="AA367" s="114"/>
      <c r="AB367" s="114"/>
      <c r="AC367" s="114"/>
      <c r="AD367" s="114"/>
      <c r="AE367" s="114"/>
      <c r="AF367" s="114"/>
      <c r="AG367" s="114"/>
      <c r="AH367" s="114"/>
      <c r="AI367" s="114"/>
      <c r="AJ367" s="114"/>
      <c r="AK367" s="114"/>
      <c r="AL367" s="114"/>
      <c r="AM367" s="114"/>
      <c r="AN367" s="114"/>
      <c r="AO367" s="114"/>
    </row>
    <row r="368" spans="1:41">
      <c r="A368" s="14"/>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c r="AD368" s="17"/>
      <c r="AE368" s="17"/>
      <c r="AF368" s="17"/>
      <c r="AG368" s="17"/>
      <c r="AH368" s="17"/>
      <c r="AI368" s="17"/>
      <c r="AJ368" s="17"/>
      <c r="AK368" s="17"/>
      <c r="AL368" s="17"/>
      <c r="AM368" s="17"/>
      <c r="AN368" s="114" t="s">
        <v>699</v>
      </c>
      <c r="AO368" s="114"/>
    </row>
    <row r="369" spans="1:41">
      <c r="A369" s="14"/>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c r="AD369" s="17"/>
      <c r="AE369" s="17"/>
      <c r="AF369" s="17"/>
      <c r="AG369" s="17"/>
      <c r="AH369" s="17"/>
      <c r="AI369" s="17"/>
      <c r="AJ369" s="17"/>
      <c r="AK369" s="17"/>
      <c r="AL369" s="17"/>
      <c r="AM369" s="17"/>
      <c r="AN369" s="114" t="s">
        <v>700</v>
      </c>
      <c r="AO369" s="114"/>
    </row>
    <row r="370" spans="1:41">
      <c r="A370" s="14"/>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c r="AE370" s="17"/>
      <c r="AF370" s="17"/>
      <c r="AG370" s="17"/>
      <c r="AH370" s="17"/>
      <c r="AI370" s="17"/>
      <c r="AJ370" s="17"/>
      <c r="AK370" s="17"/>
      <c r="AL370" s="17"/>
      <c r="AM370" s="17"/>
      <c r="AN370" s="114" t="s">
        <v>701</v>
      </c>
      <c r="AO370" s="114"/>
    </row>
    <row r="371" spans="1:41">
      <c r="A371" s="14"/>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c r="AD371" s="17"/>
      <c r="AE371" s="17"/>
      <c r="AF371" s="17"/>
      <c r="AG371" s="17"/>
      <c r="AH371" s="17"/>
      <c r="AI371" s="17"/>
      <c r="AJ371" s="17"/>
      <c r="AK371" s="17"/>
      <c r="AL371" s="17"/>
      <c r="AM371" s="17"/>
      <c r="AN371" s="114" t="s">
        <v>702</v>
      </c>
      <c r="AO371" s="114"/>
    </row>
    <row r="372" spans="1:41">
      <c r="A372" s="14"/>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c r="AH372" s="17"/>
      <c r="AI372" s="17"/>
      <c r="AJ372" s="17"/>
      <c r="AK372" s="17"/>
      <c r="AL372" s="17"/>
      <c r="AM372" s="17"/>
      <c r="AN372" s="114" t="s">
        <v>703</v>
      </c>
      <c r="AO372" s="114"/>
    </row>
    <row r="373" spans="1:41">
      <c r="A373" s="14"/>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c r="AH373" s="17"/>
      <c r="AI373" s="17"/>
      <c r="AJ373" s="17"/>
      <c r="AK373" s="17"/>
      <c r="AL373" s="17"/>
      <c r="AM373" s="17"/>
      <c r="AN373" s="114" t="s">
        <v>704</v>
      </c>
      <c r="AO373" s="114"/>
    </row>
    <row r="374" spans="1:41">
      <c r="A374" s="14"/>
      <c r="B374" s="17"/>
      <c r="C374" s="17"/>
      <c r="D374" s="17"/>
      <c r="E374" s="17"/>
      <c r="F374" s="17"/>
      <c r="G374" s="17"/>
      <c r="H374" s="17"/>
      <c r="I374" s="17"/>
      <c r="J374" s="114" t="s">
        <v>700</v>
      </c>
      <c r="K374" s="114"/>
      <c r="L374" s="17"/>
      <c r="M374" s="17"/>
      <c r="N374" s="17"/>
      <c r="O374" s="17"/>
      <c r="P374" s="17"/>
      <c r="Q374" s="17"/>
      <c r="R374" s="17"/>
      <c r="S374" s="17"/>
      <c r="T374" s="17"/>
      <c r="U374" s="17"/>
      <c r="V374" s="17"/>
      <c r="W374" s="17"/>
      <c r="X374" s="17"/>
      <c r="Y374" s="17"/>
      <c r="Z374" s="17"/>
      <c r="AA374" s="17"/>
      <c r="AB374" s="17"/>
      <c r="AC374" s="17"/>
      <c r="AD374" s="17"/>
      <c r="AE374" s="17"/>
      <c r="AF374" s="17"/>
      <c r="AG374" s="17"/>
      <c r="AH374" s="17"/>
      <c r="AI374" s="17"/>
      <c r="AJ374" s="17"/>
      <c r="AK374" s="17"/>
      <c r="AL374" s="17"/>
      <c r="AM374" s="17"/>
      <c r="AN374" s="114" t="s">
        <v>746</v>
      </c>
      <c r="AO374" s="114"/>
    </row>
    <row r="375" spans="1:41">
      <c r="A375" s="14"/>
      <c r="B375" s="17"/>
      <c r="C375" s="17"/>
      <c r="D375" s="17"/>
      <c r="E375" s="17"/>
      <c r="F375" s="17"/>
      <c r="G375" s="17"/>
      <c r="H375" s="17"/>
      <c r="I375" s="17"/>
      <c r="J375" s="114" t="s">
        <v>706</v>
      </c>
      <c r="K375" s="114"/>
      <c r="L375" s="17"/>
      <c r="M375" s="114" t="s">
        <v>700</v>
      </c>
      <c r="N375" s="114"/>
      <c r="O375" s="17"/>
      <c r="P375" s="114" t="s">
        <v>707</v>
      </c>
      <c r="Q375" s="114"/>
      <c r="R375" s="17"/>
      <c r="S375" s="17"/>
      <c r="T375" s="17"/>
      <c r="U375" s="17"/>
      <c r="V375" s="17"/>
      <c r="W375" s="17"/>
      <c r="X375" s="17"/>
      <c r="Y375" s="17"/>
      <c r="Z375" s="17"/>
      <c r="AA375" s="17"/>
      <c r="AB375" s="17"/>
      <c r="AC375" s="17"/>
      <c r="AD375" s="17"/>
      <c r="AE375" s="17"/>
      <c r="AF375" s="17"/>
      <c r="AG375" s="17"/>
      <c r="AH375" s="17"/>
      <c r="AI375" s="17"/>
      <c r="AJ375" s="17"/>
      <c r="AK375" s="17"/>
      <c r="AL375" s="17"/>
      <c r="AM375" s="17"/>
      <c r="AN375" s="114" t="s">
        <v>31</v>
      </c>
      <c r="AO375" s="114"/>
    </row>
    <row r="376" spans="1:41">
      <c r="A376" s="14"/>
      <c r="B376" s="17"/>
      <c r="C376" s="17"/>
      <c r="D376" s="17"/>
      <c r="E376" s="17"/>
      <c r="F376" s="17"/>
      <c r="G376" s="17"/>
      <c r="H376" s="17"/>
      <c r="I376" s="17"/>
      <c r="J376" s="114" t="s">
        <v>709</v>
      </c>
      <c r="K376" s="114"/>
      <c r="L376" s="17"/>
      <c r="M376" s="114" t="s">
        <v>706</v>
      </c>
      <c r="N376" s="114"/>
      <c r="O376" s="17"/>
      <c r="P376" s="114" t="s">
        <v>710</v>
      </c>
      <c r="Q376" s="114"/>
      <c r="R376" s="17"/>
      <c r="S376" s="17"/>
      <c r="T376" s="17"/>
      <c r="U376" s="17"/>
      <c r="V376" s="17"/>
      <c r="W376" s="17"/>
      <c r="X376" s="17"/>
      <c r="Y376" s="17"/>
      <c r="Z376" s="17"/>
      <c r="AA376" s="17"/>
      <c r="AB376" s="17"/>
      <c r="AC376" s="17"/>
      <c r="AD376" s="17"/>
      <c r="AE376" s="17"/>
      <c r="AF376" s="17"/>
      <c r="AG376" s="17"/>
      <c r="AH376" s="17"/>
      <c r="AI376" s="17"/>
      <c r="AJ376" s="17"/>
      <c r="AK376" s="17"/>
      <c r="AL376" s="17"/>
      <c r="AM376" s="17"/>
      <c r="AN376" s="114" t="s">
        <v>711</v>
      </c>
      <c r="AO376" s="114"/>
    </row>
    <row r="377" spans="1:41">
      <c r="A377" s="14"/>
      <c r="B377" s="17"/>
      <c r="C377" s="17"/>
      <c r="D377" s="114" t="s">
        <v>712</v>
      </c>
      <c r="E377" s="114"/>
      <c r="F377" s="17"/>
      <c r="G377" s="114" t="s">
        <v>713</v>
      </c>
      <c r="H377" s="114"/>
      <c r="I377" s="17"/>
      <c r="J377" s="114" t="s">
        <v>714</v>
      </c>
      <c r="K377" s="114"/>
      <c r="L377" s="17"/>
      <c r="M377" s="114" t="s">
        <v>709</v>
      </c>
      <c r="N377" s="114"/>
      <c r="O377" s="17"/>
      <c r="P377" s="114" t="s">
        <v>715</v>
      </c>
      <c r="Q377" s="114"/>
      <c r="R377" s="17"/>
      <c r="S377" s="17"/>
      <c r="T377" s="17"/>
      <c r="U377" s="17"/>
      <c r="V377" s="17"/>
      <c r="W377" s="17"/>
      <c r="X377" s="17"/>
      <c r="Y377" s="17"/>
      <c r="Z377" s="17"/>
      <c r="AA377" s="17"/>
      <c r="AB377" s="17"/>
      <c r="AC377" s="17"/>
      <c r="AD377" s="17"/>
      <c r="AE377" s="114" t="s">
        <v>716</v>
      </c>
      <c r="AF377" s="114"/>
      <c r="AG377" s="17"/>
      <c r="AH377" s="114" t="s">
        <v>716</v>
      </c>
      <c r="AI377" s="114"/>
      <c r="AJ377" s="17"/>
      <c r="AK377" s="17"/>
      <c r="AL377" s="17"/>
      <c r="AM377" s="17"/>
      <c r="AN377" s="114" t="s">
        <v>571</v>
      </c>
      <c r="AO377" s="114"/>
    </row>
    <row r="378" spans="1:41">
      <c r="A378" s="14"/>
      <c r="B378" s="17"/>
      <c r="C378" s="17"/>
      <c r="D378" s="114" t="s">
        <v>717</v>
      </c>
      <c r="E378" s="114"/>
      <c r="F378" s="17"/>
      <c r="G378" s="114" t="s">
        <v>706</v>
      </c>
      <c r="H378" s="114"/>
      <c r="I378" s="17"/>
      <c r="J378" s="114" t="s">
        <v>718</v>
      </c>
      <c r="K378" s="114"/>
      <c r="L378" s="17"/>
      <c r="M378" s="114" t="s">
        <v>714</v>
      </c>
      <c r="N378" s="114"/>
      <c r="O378" s="17"/>
      <c r="P378" s="114" t="s">
        <v>719</v>
      </c>
      <c r="Q378" s="114"/>
      <c r="R378" s="17"/>
      <c r="S378" s="17"/>
      <c r="T378" s="17"/>
      <c r="U378" s="17"/>
      <c r="V378" s="17"/>
      <c r="W378" s="17"/>
      <c r="X378" s="17"/>
      <c r="Y378" s="17"/>
      <c r="Z378" s="17"/>
      <c r="AA378" s="17"/>
      <c r="AB378" s="17"/>
      <c r="AC378" s="17"/>
      <c r="AD378" s="17"/>
      <c r="AE378" s="114" t="s">
        <v>720</v>
      </c>
      <c r="AF378" s="114"/>
      <c r="AG378" s="17"/>
      <c r="AH378" s="114" t="s">
        <v>721</v>
      </c>
      <c r="AI378" s="114"/>
      <c r="AJ378" s="17"/>
      <c r="AK378" s="114" t="s">
        <v>722</v>
      </c>
      <c r="AL378" s="114"/>
      <c r="AM378" s="17"/>
      <c r="AN378" s="114" t="s">
        <v>450</v>
      </c>
      <c r="AO378" s="114"/>
    </row>
    <row r="379" spans="1:41" ht="15.75" thickBot="1">
      <c r="A379" s="14"/>
      <c r="B379" s="104" t="s">
        <v>287</v>
      </c>
      <c r="C379" s="15"/>
      <c r="D379" s="115" t="s">
        <v>768</v>
      </c>
      <c r="E379" s="115"/>
      <c r="F379" s="15"/>
      <c r="G379" s="115" t="s">
        <v>709</v>
      </c>
      <c r="H379" s="115"/>
      <c r="I379" s="15"/>
      <c r="J379" s="115" t="s">
        <v>705</v>
      </c>
      <c r="K379" s="115"/>
      <c r="L379" s="15"/>
      <c r="M379" s="115" t="s">
        <v>724</v>
      </c>
      <c r="N379" s="115"/>
      <c r="O379" s="15"/>
      <c r="P379" s="115" t="s">
        <v>705</v>
      </c>
      <c r="Q379" s="115"/>
      <c r="R379" s="15"/>
      <c r="S379" s="115" t="s">
        <v>725</v>
      </c>
      <c r="T379" s="115"/>
      <c r="U379" s="15"/>
      <c r="V379" s="115" t="s">
        <v>726</v>
      </c>
      <c r="W379" s="115"/>
      <c r="X379" s="15"/>
      <c r="Y379" s="115" t="s">
        <v>727</v>
      </c>
      <c r="Z379" s="115"/>
      <c r="AA379" s="15"/>
      <c r="AB379" s="115" t="s">
        <v>728</v>
      </c>
      <c r="AC379" s="115"/>
      <c r="AD379" s="15"/>
      <c r="AE379" s="115" t="s">
        <v>729</v>
      </c>
      <c r="AF379" s="115"/>
      <c r="AG379" s="15"/>
      <c r="AH379" s="115" t="s">
        <v>729</v>
      </c>
      <c r="AI379" s="115"/>
      <c r="AJ379" s="15"/>
      <c r="AK379" s="115" t="s">
        <v>730</v>
      </c>
      <c r="AL379" s="115"/>
      <c r="AM379" s="15"/>
      <c r="AN379" s="115">
        <v>2013</v>
      </c>
      <c r="AO379" s="115"/>
    </row>
    <row r="380" spans="1:41">
      <c r="A380" s="14"/>
      <c r="B380" s="105" t="s">
        <v>649</v>
      </c>
      <c r="C380" s="15"/>
      <c r="D380" s="19"/>
      <c r="E380" s="16"/>
      <c r="F380" s="15"/>
      <c r="G380" s="19"/>
      <c r="H380" s="16"/>
      <c r="I380" s="15"/>
      <c r="J380" s="19"/>
      <c r="K380" s="16"/>
      <c r="L380" s="15"/>
      <c r="M380" s="19"/>
      <c r="N380" s="16"/>
      <c r="O380" s="15"/>
      <c r="P380" s="19"/>
      <c r="Q380" s="16"/>
      <c r="R380" s="15"/>
      <c r="S380" s="19"/>
      <c r="T380" s="16"/>
      <c r="U380" s="15"/>
      <c r="V380" s="19"/>
      <c r="W380" s="16"/>
      <c r="X380" s="15"/>
      <c r="Y380" s="19"/>
      <c r="Z380" s="16"/>
      <c r="AA380" s="15"/>
      <c r="AB380" s="19"/>
      <c r="AC380" s="16"/>
      <c r="AD380" s="15"/>
      <c r="AE380" s="19"/>
      <c r="AF380" s="16"/>
      <c r="AG380" s="15"/>
      <c r="AH380" s="19"/>
      <c r="AI380" s="16"/>
      <c r="AJ380" s="15"/>
      <c r="AK380" s="19"/>
      <c r="AL380" s="16"/>
      <c r="AM380" s="15"/>
      <c r="AN380" s="19"/>
      <c r="AO380" s="16"/>
    </row>
    <row r="381" spans="1:41">
      <c r="A381" s="14"/>
      <c r="B381" s="106" t="s">
        <v>654</v>
      </c>
      <c r="C381" s="15"/>
      <c r="D381" s="107" t="s">
        <v>298</v>
      </c>
      <c r="E381" s="108">
        <v>3</v>
      </c>
      <c r="F381" s="24"/>
      <c r="G381" s="107" t="s">
        <v>298</v>
      </c>
      <c r="H381" s="108">
        <v>0</v>
      </c>
      <c r="I381" s="24"/>
      <c r="J381" s="107" t="s">
        <v>298</v>
      </c>
      <c r="K381" s="108">
        <v>0</v>
      </c>
      <c r="L381" s="24"/>
      <c r="M381" s="107" t="s">
        <v>298</v>
      </c>
      <c r="N381" s="108">
        <v>0</v>
      </c>
      <c r="O381" s="24"/>
      <c r="P381" s="107" t="s">
        <v>298</v>
      </c>
      <c r="Q381" s="108">
        <v>0</v>
      </c>
      <c r="R381" s="24"/>
      <c r="S381" s="107" t="s">
        <v>298</v>
      </c>
      <c r="T381" s="108">
        <v>0</v>
      </c>
      <c r="U381" s="24"/>
      <c r="V381" s="107" t="s">
        <v>298</v>
      </c>
      <c r="W381" s="108">
        <v>0</v>
      </c>
      <c r="X381" s="24"/>
      <c r="Y381" s="107" t="s">
        <v>298</v>
      </c>
      <c r="Z381" s="108">
        <v>-8</v>
      </c>
      <c r="AA381" s="24"/>
      <c r="AB381" s="107" t="s">
        <v>298</v>
      </c>
      <c r="AC381" s="108">
        <v>0</v>
      </c>
      <c r="AD381" s="24"/>
      <c r="AE381" s="107" t="s">
        <v>298</v>
      </c>
      <c r="AF381" s="108">
        <v>11</v>
      </c>
      <c r="AG381" s="24"/>
      <c r="AH381" s="107" t="s">
        <v>298</v>
      </c>
      <c r="AI381" s="108">
        <v>-3</v>
      </c>
      <c r="AJ381" s="24"/>
      <c r="AK381" s="107" t="s">
        <v>298</v>
      </c>
      <c r="AL381" s="108">
        <v>3</v>
      </c>
      <c r="AM381" s="24"/>
      <c r="AN381" s="107" t="s">
        <v>298</v>
      </c>
      <c r="AO381" s="108">
        <v>0</v>
      </c>
    </row>
    <row r="382" spans="1:41">
      <c r="A382" s="14"/>
      <c r="B382" s="106" t="s">
        <v>655</v>
      </c>
      <c r="C382" s="15"/>
      <c r="D382" s="17"/>
      <c r="E382" s="108">
        <v>76</v>
      </c>
      <c r="F382" s="24"/>
      <c r="G382" s="17"/>
      <c r="H382" s="108">
        <v>2</v>
      </c>
      <c r="I382" s="24"/>
      <c r="J382" s="17"/>
      <c r="K382" s="108">
        <v>5</v>
      </c>
      <c r="L382" s="24"/>
      <c r="M382" s="17"/>
      <c r="N382" s="108">
        <v>4</v>
      </c>
      <c r="O382" s="24"/>
      <c r="P382" s="17"/>
      <c r="Q382" s="108">
        <v>-1</v>
      </c>
      <c r="R382" s="24"/>
      <c r="S382" s="17"/>
      <c r="T382" s="108">
        <v>2</v>
      </c>
      <c r="U382" s="24"/>
      <c r="V382" s="17"/>
      <c r="W382" s="108">
        <v>0</v>
      </c>
      <c r="X382" s="24"/>
      <c r="Y382" s="17"/>
      <c r="Z382" s="108">
        <v>-1</v>
      </c>
      <c r="AA382" s="24"/>
      <c r="AB382" s="17"/>
      <c r="AC382" s="108">
        <v>-24</v>
      </c>
      <c r="AD382" s="24"/>
      <c r="AE382" s="17"/>
      <c r="AF382" s="108">
        <v>0</v>
      </c>
      <c r="AG382" s="24"/>
      <c r="AH382" s="17"/>
      <c r="AI382" s="108">
        <v>0</v>
      </c>
      <c r="AJ382" s="24"/>
      <c r="AK382" s="17"/>
      <c r="AL382" s="108">
        <v>63</v>
      </c>
      <c r="AM382" s="24"/>
      <c r="AN382" s="17"/>
      <c r="AO382" s="108">
        <v>5</v>
      </c>
    </row>
    <row r="383" spans="1:41">
      <c r="A383" s="14"/>
      <c r="B383" s="106" t="s">
        <v>731</v>
      </c>
      <c r="C383" s="15"/>
      <c r="D383" s="17"/>
      <c r="E383" s="24"/>
      <c r="F383" s="24"/>
      <c r="G383" s="17"/>
      <c r="H383" s="24"/>
      <c r="I383" s="24"/>
      <c r="J383" s="17"/>
      <c r="K383" s="24"/>
      <c r="L383" s="24"/>
      <c r="M383" s="17"/>
      <c r="N383" s="24"/>
      <c r="O383" s="24"/>
      <c r="P383" s="17"/>
      <c r="Q383" s="24"/>
      <c r="R383" s="24"/>
      <c r="S383" s="17"/>
      <c r="T383" s="24"/>
      <c r="U383" s="24"/>
      <c r="V383" s="17"/>
      <c r="W383" s="24"/>
      <c r="X383" s="24"/>
      <c r="Y383" s="17"/>
      <c r="Z383" s="24"/>
      <c r="AA383" s="24"/>
      <c r="AB383" s="17"/>
      <c r="AC383" s="24"/>
      <c r="AD383" s="24"/>
      <c r="AE383" s="17"/>
      <c r="AF383" s="24"/>
      <c r="AG383" s="24"/>
      <c r="AH383" s="17"/>
      <c r="AI383" s="24"/>
      <c r="AJ383" s="24"/>
      <c r="AK383" s="17"/>
      <c r="AL383" s="24"/>
      <c r="AM383" s="24"/>
      <c r="AN383" s="17"/>
      <c r="AO383" s="24"/>
    </row>
    <row r="384" spans="1:41">
      <c r="A384" s="14"/>
      <c r="B384" s="106" t="s">
        <v>732</v>
      </c>
      <c r="C384" s="15"/>
      <c r="D384" s="17"/>
      <c r="E384" s="108">
        <v>0</v>
      </c>
      <c r="F384" s="24"/>
      <c r="G384" s="17"/>
      <c r="H384" s="108">
        <v>0</v>
      </c>
      <c r="I384" s="24"/>
      <c r="J384" s="17"/>
      <c r="K384" s="108">
        <v>0</v>
      </c>
      <c r="L384" s="24"/>
      <c r="M384" s="17"/>
      <c r="N384" s="108">
        <v>0</v>
      </c>
      <c r="O384" s="24"/>
      <c r="P384" s="17"/>
      <c r="Q384" s="108">
        <v>0</v>
      </c>
      <c r="R384" s="24"/>
      <c r="S384" s="17"/>
      <c r="T384" s="108">
        <v>0</v>
      </c>
      <c r="U384" s="24"/>
      <c r="V384" s="17"/>
      <c r="W384" s="108">
        <v>0</v>
      </c>
      <c r="X384" s="24"/>
      <c r="Y384" s="17"/>
      <c r="Z384" s="108">
        <v>0</v>
      </c>
      <c r="AA384" s="24"/>
      <c r="AB384" s="17"/>
      <c r="AC384" s="108">
        <v>0</v>
      </c>
      <c r="AD384" s="24"/>
      <c r="AE384" s="17"/>
      <c r="AF384" s="108">
        <v>3</v>
      </c>
      <c r="AG384" s="24"/>
      <c r="AH384" s="17"/>
      <c r="AI384" s="108">
        <v>0</v>
      </c>
      <c r="AJ384" s="24"/>
      <c r="AK384" s="17"/>
      <c r="AL384" s="108">
        <v>3</v>
      </c>
      <c r="AM384" s="24"/>
      <c r="AN384" s="17"/>
      <c r="AO384" s="108">
        <v>0</v>
      </c>
    </row>
    <row r="385" spans="1:41">
      <c r="A385" s="14"/>
      <c r="B385" s="106" t="s">
        <v>731</v>
      </c>
      <c r="C385" s="15"/>
      <c r="D385" s="17"/>
      <c r="E385" s="24"/>
      <c r="F385" s="24"/>
      <c r="G385" s="17"/>
      <c r="H385" s="24"/>
      <c r="I385" s="24"/>
      <c r="J385" s="17"/>
      <c r="K385" s="24"/>
      <c r="L385" s="24"/>
      <c r="M385" s="17"/>
      <c r="N385" s="24"/>
      <c r="O385" s="24"/>
      <c r="P385" s="17"/>
      <c r="Q385" s="24"/>
      <c r="R385" s="24"/>
      <c r="S385" s="17"/>
      <c r="T385" s="24"/>
      <c r="U385" s="24"/>
      <c r="V385" s="17"/>
      <c r="W385" s="24"/>
      <c r="X385" s="24"/>
      <c r="Y385" s="17"/>
      <c r="Z385" s="24"/>
      <c r="AA385" s="24"/>
      <c r="AB385" s="17"/>
      <c r="AC385" s="24"/>
      <c r="AD385" s="24"/>
      <c r="AE385" s="17"/>
      <c r="AF385" s="24"/>
      <c r="AG385" s="24"/>
      <c r="AH385" s="17"/>
      <c r="AI385" s="24"/>
      <c r="AJ385" s="24"/>
      <c r="AK385" s="17"/>
      <c r="AL385" s="24"/>
      <c r="AM385" s="24"/>
      <c r="AN385" s="17"/>
      <c r="AO385" s="24"/>
    </row>
    <row r="386" spans="1:41">
      <c r="A386" s="14"/>
      <c r="B386" s="106" t="s">
        <v>741</v>
      </c>
      <c r="C386" s="15"/>
      <c r="D386" s="17"/>
      <c r="E386" s="108">
        <v>4</v>
      </c>
      <c r="F386" s="24"/>
      <c r="G386" s="17"/>
      <c r="H386" s="108">
        <v>0</v>
      </c>
      <c r="I386" s="24"/>
      <c r="J386" s="17"/>
      <c r="K386" s="108">
        <v>0</v>
      </c>
      <c r="L386" s="24"/>
      <c r="M386" s="17"/>
      <c r="N386" s="108">
        <v>0</v>
      </c>
      <c r="O386" s="24"/>
      <c r="P386" s="17"/>
      <c r="Q386" s="108">
        <v>0</v>
      </c>
      <c r="R386" s="24"/>
      <c r="S386" s="17"/>
      <c r="T386" s="108">
        <v>0</v>
      </c>
      <c r="U386" s="24"/>
      <c r="V386" s="17"/>
      <c r="W386" s="108">
        <v>0</v>
      </c>
      <c r="X386" s="24"/>
      <c r="Y386" s="17"/>
      <c r="Z386" s="108">
        <v>-3</v>
      </c>
      <c r="AA386" s="24"/>
      <c r="AB386" s="17"/>
      <c r="AC386" s="108">
        <v>0</v>
      </c>
      <c r="AD386" s="24"/>
      <c r="AE386" s="17"/>
      <c r="AF386" s="108">
        <v>0</v>
      </c>
      <c r="AG386" s="24"/>
      <c r="AH386" s="17"/>
      <c r="AI386" s="108">
        <v>0</v>
      </c>
      <c r="AJ386" s="24"/>
      <c r="AK386" s="17"/>
      <c r="AL386" s="108">
        <v>1</v>
      </c>
      <c r="AM386" s="24"/>
      <c r="AN386" s="17"/>
      <c r="AO386" s="108">
        <v>0</v>
      </c>
    </row>
    <row r="387" spans="1:41">
      <c r="A387" s="14"/>
      <c r="B387" s="106" t="s">
        <v>733</v>
      </c>
      <c r="C387" s="15"/>
      <c r="D387" s="17"/>
      <c r="E387" s="24"/>
      <c r="F387" s="24"/>
      <c r="G387" s="17"/>
      <c r="H387" s="24"/>
      <c r="I387" s="24"/>
      <c r="J387" s="17"/>
      <c r="K387" s="24"/>
      <c r="L387" s="24"/>
      <c r="M387" s="17"/>
      <c r="N387" s="24"/>
      <c r="O387" s="24"/>
      <c r="P387" s="17"/>
      <c r="Q387" s="24"/>
      <c r="R387" s="24"/>
      <c r="S387" s="17"/>
      <c r="T387" s="24"/>
      <c r="U387" s="24"/>
      <c r="V387" s="17"/>
      <c r="W387" s="24"/>
      <c r="X387" s="24"/>
      <c r="Y387" s="17"/>
      <c r="Z387" s="24"/>
      <c r="AA387" s="24"/>
      <c r="AB387" s="17"/>
      <c r="AC387" s="24"/>
      <c r="AD387" s="24"/>
      <c r="AE387" s="17"/>
      <c r="AF387" s="24"/>
      <c r="AG387" s="24"/>
      <c r="AH387" s="17"/>
      <c r="AI387" s="24"/>
      <c r="AJ387" s="24"/>
      <c r="AK387" s="17"/>
      <c r="AL387" s="24"/>
      <c r="AM387" s="24"/>
      <c r="AN387" s="17"/>
      <c r="AO387" s="24"/>
    </row>
    <row r="388" spans="1:41">
      <c r="A388" s="14"/>
      <c r="B388" s="106" t="s">
        <v>734</v>
      </c>
      <c r="C388" s="15"/>
      <c r="D388" s="17"/>
      <c r="E388" s="108">
        <v>28</v>
      </c>
      <c r="F388" s="24"/>
      <c r="G388" s="17"/>
      <c r="H388" s="108">
        <v>0</v>
      </c>
      <c r="I388" s="24"/>
      <c r="J388" s="17"/>
      <c r="K388" s="108">
        <v>0</v>
      </c>
      <c r="L388" s="24"/>
      <c r="M388" s="17"/>
      <c r="N388" s="108">
        <v>4</v>
      </c>
      <c r="O388" s="24"/>
      <c r="P388" s="17"/>
      <c r="Q388" s="108">
        <v>0</v>
      </c>
      <c r="R388" s="24"/>
      <c r="S388" s="17"/>
      <c r="T388" s="108">
        <v>0</v>
      </c>
      <c r="U388" s="24"/>
      <c r="V388" s="17"/>
      <c r="W388" s="108">
        <v>0</v>
      </c>
      <c r="X388" s="24"/>
      <c r="Y388" s="17"/>
      <c r="Z388" s="108">
        <v>0</v>
      </c>
      <c r="AA388" s="24"/>
      <c r="AB388" s="17"/>
      <c r="AC388" s="108">
        <v>-19</v>
      </c>
      <c r="AD388" s="24"/>
      <c r="AE388" s="17"/>
      <c r="AF388" s="108">
        <v>1</v>
      </c>
      <c r="AG388" s="24"/>
      <c r="AH388" s="17"/>
      <c r="AI388" s="108">
        <v>-1</v>
      </c>
      <c r="AJ388" s="24"/>
      <c r="AK388" s="17"/>
      <c r="AL388" s="108">
        <v>13</v>
      </c>
      <c r="AM388" s="24"/>
      <c r="AN388" s="17"/>
      <c r="AO388" s="108">
        <v>0</v>
      </c>
    </row>
    <row r="389" spans="1:41">
      <c r="A389" s="14"/>
      <c r="B389" s="106" t="s">
        <v>735</v>
      </c>
      <c r="C389" s="15"/>
      <c r="D389" s="17"/>
      <c r="E389" s="24"/>
      <c r="F389" s="24"/>
      <c r="G389" s="17"/>
      <c r="H389" s="24"/>
      <c r="I389" s="24"/>
      <c r="J389" s="17"/>
      <c r="K389" s="24"/>
      <c r="L389" s="24"/>
      <c r="M389" s="17"/>
      <c r="N389" s="24"/>
      <c r="O389" s="24"/>
      <c r="P389" s="17"/>
      <c r="Q389" s="24"/>
      <c r="R389" s="24"/>
      <c r="S389" s="17"/>
      <c r="T389" s="24"/>
      <c r="U389" s="24"/>
      <c r="V389" s="17"/>
      <c r="W389" s="24"/>
      <c r="X389" s="24"/>
      <c r="Y389" s="17"/>
      <c r="Z389" s="24"/>
      <c r="AA389" s="24"/>
      <c r="AB389" s="17"/>
      <c r="AC389" s="24"/>
      <c r="AD389" s="24"/>
      <c r="AE389" s="17"/>
      <c r="AF389" s="24"/>
      <c r="AG389" s="24"/>
      <c r="AH389" s="17"/>
      <c r="AI389" s="24"/>
      <c r="AJ389" s="24"/>
      <c r="AK389" s="17"/>
      <c r="AL389" s="24"/>
      <c r="AM389" s="24"/>
      <c r="AN389" s="17"/>
      <c r="AO389" s="24"/>
    </row>
    <row r="390" spans="1:41">
      <c r="A390" s="14"/>
      <c r="B390" s="106" t="s">
        <v>736</v>
      </c>
      <c r="C390" s="15"/>
      <c r="D390" s="17"/>
      <c r="E390" s="108">
        <v>31</v>
      </c>
      <c r="F390" s="24"/>
      <c r="G390" s="17"/>
      <c r="H390" s="108">
        <v>-2</v>
      </c>
      <c r="I390" s="24"/>
      <c r="J390" s="17"/>
      <c r="K390" s="108">
        <v>0</v>
      </c>
      <c r="L390" s="24"/>
      <c r="M390" s="17"/>
      <c r="N390" s="108">
        <v>4</v>
      </c>
      <c r="O390" s="24"/>
      <c r="P390" s="17"/>
      <c r="Q390" s="108">
        <v>0</v>
      </c>
      <c r="R390" s="24"/>
      <c r="S390" s="17"/>
      <c r="T390" s="108">
        <v>61</v>
      </c>
      <c r="U390" s="24"/>
      <c r="V390" s="17"/>
      <c r="W390" s="108">
        <v>0</v>
      </c>
      <c r="X390" s="24"/>
      <c r="Y390" s="17"/>
      <c r="Z390" s="108">
        <v>-12</v>
      </c>
      <c r="AA390" s="24"/>
      <c r="AB390" s="17"/>
      <c r="AC390" s="108">
        <v>-5</v>
      </c>
      <c r="AD390" s="24"/>
      <c r="AE390" s="17"/>
      <c r="AF390" s="108">
        <v>19</v>
      </c>
      <c r="AG390" s="24"/>
      <c r="AH390" s="17"/>
      <c r="AI390" s="108">
        <v>-11</v>
      </c>
      <c r="AJ390" s="24"/>
      <c r="AK390" s="17"/>
      <c r="AL390" s="108">
        <v>85</v>
      </c>
      <c r="AM390" s="24"/>
      <c r="AN390" s="17"/>
      <c r="AO390" s="108">
        <v>1</v>
      </c>
    </row>
    <row r="391" spans="1:41">
      <c r="A391" s="14"/>
      <c r="B391" s="106" t="s">
        <v>661</v>
      </c>
      <c r="C391" s="15"/>
      <c r="D391" s="17"/>
      <c r="E391" s="108">
        <v>26</v>
      </c>
      <c r="F391" s="24"/>
      <c r="G391" s="17"/>
      <c r="H391" s="108">
        <v>0</v>
      </c>
      <c r="I391" s="24"/>
      <c r="J391" s="17"/>
      <c r="K391" s="108">
        <v>0</v>
      </c>
      <c r="L391" s="24"/>
      <c r="M391" s="17"/>
      <c r="N391" s="108">
        <v>-1</v>
      </c>
      <c r="O391" s="24"/>
      <c r="P391" s="17"/>
      <c r="Q391" s="108">
        <v>0</v>
      </c>
      <c r="R391" s="24"/>
      <c r="S391" s="17"/>
      <c r="T391" s="108">
        <v>4</v>
      </c>
      <c r="U391" s="24"/>
      <c r="V391" s="17"/>
      <c r="W391" s="108">
        <v>0</v>
      </c>
      <c r="X391" s="24"/>
      <c r="Y391" s="17"/>
      <c r="Z391" s="108">
        <v>-5</v>
      </c>
      <c r="AA391" s="24"/>
      <c r="AB391" s="17"/>
      <c r="AC391" s="108">
        <v>0</v>
      </c>
      <c r="AD391" s="24"/>
      <c r="AE391" s="17"/>
      <c r="AF391" s="108">
        <v>44</v>
      </c>
      <c r="AG391" s="24"/>
      <c r="AH391" s="17"/>
      <c r="AI391" s="108">
        <v>-4</v>
      </c>
      <c r="AJ391" s="24"/>
      <c r="AK391" s="17"/>
      <c r="AL391" s="108">
        <v>64</v>
      </c>
      <c r="AM391" s="24"/>
      <c r="AN391" s="17"/>
      <c r="AO391" s="108">
        <v>0</v>
      </c>
    </row>
    <row r="392" spans="1:41">
      <c r="A392" s="14"/>
      <c r="B392" s="106" t="s">
        <v>737</v>
      </c>
      <c r="C392" s="15"/>
      <c r="D392" s="17"/>
      <c r="E392" s="24"/>
      <c r="F392" s="24"/>
      <c r="G392" s="17"/>
      <c r="H392" s="24"/>
      <c r="I392" s="24"/>
      <c r="J392" s="17"/>
      <c r="K392" s="24"/>
      <c r="L392" s="24"/>
      <c r="M392" s="17"/>
      <c r="N392" s="24"/>
      <c r="O392" s="24"/>
      <c r="P392" s="17"/>
      <c r="Q392" s="24"/>
      <c r="R392" s="24"/>
      <c r="S392" s="17"/>
      <c r="T392" s="24"/>
      <c r="U392" s="24"/>
      <c r="V392" s="17"/>
      <c r="W392" s="24"/>
      <c r="X392" s="24"/>
      <c r="Y392" s="17"/>
      <c r="Z392" s="24"/>
      <c r="AA392" s="24"/>
      <c r="AB392" s="17"/>
      <c r="AC392" s="24"/>
      <c r="AD392" s="24"/>
      <c r="AE392" s="17"/>
      <c r="AF392" s="24"/>
      <c r="AG392" s="24"/>
      <c r="AH392" s="17"/>
      <c r="AI392" s="24"/>
      <c r="AJ392" s="24"/>
      <c r="AK392" s="17"/>
      <c r="AL392" s="24"/>
      <c r="AM392" s="24"/>
      <c r="AN392" s="17"/>
      <c r="AO392" s="24"/>
    </row>
    <row r="393" spans="1:41">
      <c r="A393" s="14"/>
      <c r="B393" s="106" t="s">
        <v>738</v>
      </c>
      <c r="C393" s="15"/>
      <c r="D393" s="17"/>
      <c r="E393" s="108">
        <v>103</v>
      </c>
      <c r="F393" s="24"/>
      <c r="G393" s="17"/>
      <c r="H393" s="108">
        <v>2</v>
      </c>
      <c r="I393" s="24"/>
      <c r="J393" s="17"/>
      <c r="K393" s="108">
        <v>0</v>
      </c>
      <c r="L393" s="24"/>
      <c r="M393" s="17"/>
      <c r="N393" s="108">
        <v>-1</v>
      </c>
      <c r="O393" s="24"/>
      <c r="P393" s="17"/>
      <c r="Q393" s="108">
        <v>0</v>
      </c>
      <c r="R393" s="24"/>
      <c r="S393" s="17"/>
      <c r="T393" s="108">
        <v>0</v>
      </c>
      <c r="U393" s="24"/>
      <c r="V393" s="17"/>
      <c r="W393" s="108">
        <v>0</v>
      </c>
      <c r="X393" s="24"/>
      <c r="Y393" s="17"/>
      <c r="Z393" s="108">
        <v>-3</v>
      </c>
      <c r="AA393" s="24"/>
      <c r="AB393" s="17"/>
      <c r="AC393" s="108">
        <v>-12</v>
      </c>
      <c r="AD393" s="24"/>
      <c r="AE393" s="17"/>
      <c r="AF393" s="108">
        <v>42</v>
      </c>
      <c r="AG393" s="24"/>
      <c r="AH393" s="17"/>
      <c r="AI393" s="108">
        <v>-68</v>
      </c>
      <c r="AJ393" s="24"/>
      <c r="AK393" s="17"/>
      <c r="AL393" s="108">
        <v>63</v>
      </c>
      <c r="AM393" s="24"/>
      <c r="AN393" s="17"/>
      <c r="AO393" s="108">
        <v>0</v>
      </c>
    </row>
    <row r="394" spans="1:41">
      <c r="A394" s="14"/>
      <c r="B394" s="106" t="s">
        <v>664</v>
      </c>
      <c r="C394" s="15"/>
      <c r="D394" s="17"/>
      <c r="E394" s="108">
        <v>14</v>
      </c>
      <c r="F394" s="24"/>
      <c r="G394" s="17"/>
      <c r="H394" s="108">
        <v>0</v>
      </c>
      <c r="I394" s="24"/>
      <c r="J394" s="17"/>
      <c r="K394" s="108">
        <v>0</v>
      </c>
      <c r="L394" s="24"/>
      <c r="M394" s="17"/>
      <c r="N394" s="108">
        <v>0</v>
      </c>
      <c r="O394" s="24"/>
      <c r="P394" s="17"/>
      <c r="Q394" s="108">
        <v>-1</v>
      </c>
      <c r="R394" s="24"/>
      <c r="S394" s="17"/>
      <c r="T394" s="108">
        <v>0</v>
      </c>
      <c r="U394" s="24"/>
      <c r="V394" s="17"/>
      <c r="W394" s="108">
        <v>0</v>
      </c>
      <c r="X394" s="24"/>
      <c r="Y394" s="17"/>
      <c r="Z394" s="108">
        <v>0</v>
      </c>
      <c r="AA394" s="24"/>
      <c r="AB394" s="17"/>
      <c r="AC394" s="108">
        <v>0</v>
      </c>
      <c r="AD394" s="24"/>
      <c r="AE394" s="17"/>
      <c r="AF394" s="108">
        <v>0</v>
      </c>
      <c r="AG394" s="24"/>
      <c r="AH394" s="17"/>
      <c r="AI394" s="108">
        <v>-3</v>
      </c>
      <c r="AJ394" s="24"/>
      <c r="AK394" s="17"/>
      <c r="AL394" s="108">
        <v>10</v>
      </c>
      <c r="AM394" s="24"/>
      <c r="AN394" s="17"/>
      <c r="AO394" s="108">
        <v>0</v>
      </c>
    </row>
    <row r="395" spans="1:41">
      <c r="A395" s="14"/>
      <c r="B395" s="106" t="s">
        <v>739</v>
      </c>
      <c r="C395" s="15"/>
      <c r="D395" s="17"/>
      <c r="E395" s="24"/>
      <c r="F395" s="24"/>
      <c r="G395" s="17"/>
      <c r="H395" s="24"/>
      <c r="I395" s="24"/>
      <c r="J395" s="17"/>
      <c r="K395" s="24"/>
      <c r="L395" s="24"/>
      <c r="M395" s="17"/>
      <c r="N395" s="24"/>
      <c r="O395" s="24"/>
      <c r="P395" s="17"/>
      <c r="Q395" s="24"/>
      <c r="R395" s="24"/>
      <c r="S395" s="17"/>
      <c r="T395" s="24"/>
      <c r="U395" s="24"/>
      <c r="V395" s="17"/>
      <c r="W395" s="24"/>
      <c r="X395" s="24"/>
      <c r="Y395" s="17"/>
      <c r="Z395" s="24"/>
      <c r="AA395" s="24"/>
      <c r="AB395" s="17"/>
      <c r="AC395" s="24"/>
      <c r="AD395" s="24"/>
      <c r="AE395" s="17"/>
      <c r="AF395" s="24"/>
      <c r="AG395" s="24"/>
      <c r="AH395" s="17"/>
      <c r="AI395" s="24"/>
      <c r="AJ395" s="24"/>
      <c r="AK395" s="17"/>
      <c r="AL395" s="24"/>
      <c r="AM395" s="24"/>
      <c r="AN395" s="17"/>
      <c r="AO395" s="24"/>
    </row>
    <row r="396" spans="1:41">
      <c r="A396" s="14"/>
      <c r="B396" s="106" t="s">
        <v>740</v>
      </c>
      <c r="C396" s="15"/>
      <c r="D396" s="17"/>
      <c r="E396" s="24"/>
      <c r="F396" s="24"/>
      <c r="G396" s="17"/>
      <c r="H396" s="24"/>
      <c r="I396" s="24"/>
      <c r="J396" s="17"/>
      <c r="K396" s="24"/>
      <c r="L396" s="24"/>
      <c r="M396" s="17"/>
      <c r="N396" s="24"/>
      <c r="O396" s="24"/>
      <c r="P396" s="17"/>
      <c r="Q396" s="24"/>
      <c r="R396" s="24"/>
      <c r="S396" s="17"/>
      <c r="T396" s="24"/>
      <c r="U396" s="24"/>
      <c r="V396" s="17"/>
      <c r="W396" s="24"/>
      <c r="X396" s="24"/>
      <c r="Y396" s="17"/>
      <c r="Z396" s="24"/>
      <c r="AA396" s="24"/>
      <c r="AB396" s="17"/>
      <c r="AC396" s="24"/>
      <c r="AD396" s="24"/>
      <c r="AE396" s="17"/>
      <c r="AF396" s="24"/>
      <c r="AG396" s="24"/>
      <c r="AH396" s="17"/>
      <c r="AI396" s="24"/>
      <c r="AJ396" s="24"/>
      <c r="AK396" s="17"/>
      <c r="AL396" s="24"/>
      <c r="AM396" s="24"/>
      <c r="AN396" s="17"/>
      <c r="AO396" s="24"/>
    </row>
    <row r="397" spans="1:41">
      <c r="A397" s="14"/>
      <c r="B397" s="106" t="s">
        <v>655</v>
      </c>
      <c r="C397" s="15"/>
      <c r="D397" s="17"/>
      <c r="E397" s="108">
        <v>78</v>
      </c>
      <c r="F397" s="24"/>
      <c r="G397" s="17"/>
      <c r="H397" s="108">
        <v>-4</v>
      </c>
      <c r="I397" s="24"/>
      <c r="J397" s="17"/>
      <c r="K397" s="108">
        <v>-8</v>
      </c>
      <c r="L397" s="24"/>
      <c r="M397" s="17"/>
      <c r="N397" s="108">
        <v>6</v>
      </c>
      <c r="O397" s="24"/>
      <c r="P397" s="17"/>
      <c r="Q397" s="108">
        <v>0</v>
      </c>
      <c r="R397" s="24"/>
      <c r="S397" s="17"/>
      <c r="T397" s="108">
        <v>0</v>
      </c>
      <c r="U397" s="24"/>
      <c r="V397" s="17"/>
      <c r="W397" s="108">
        <v>0</v>
      </c>
      <c r="X397" s="24"/>
      <c r="Y397" s="17"/>
      <c r="Z397" s="108">
        <v>-3</v>
      </c>
      <c r="AA397" s="24"/>
      <c r="AB397" s="17"/>
      <c r="AC397" s="108">
        <v>-24</v>
      </c>
      <c r="AD397" s="24"/>
      <c r="AE397" s="17"/>
      <c r="AF397" s="108">
        <v>3</v>
      </c>
      <c r="AG397" s="24"/>
      <c r="AH397" s="17"/>
      <c r="AI397" s="108">
        <v>0</v>
      </c>
      <c r="AJ397" s="24"/>
      <c r="AK397" s="17"/>
      <c r="AL397" s="108">
        <v>48</v>
      </c>
      <c r="AM397" s="24"/>
      <c r="AN397" s="17"/>
      <c r="AO397" s="108">
        <v>-1</v>
      </c>
    </row>
    <row r="398" spans="1:41">
      <c r="A398" s="14"/>
      <c r="B398" s="106" t="s">
        <v>731</v>
      </c>
      <c r="C398" s="15"/>
      <c r="D398" s="17"/>
      <c r="E398" s="24"/>
      <c r="F398" s="24"/>
      <c r="G398" s="17"/>
      <c r="H398" s="24"/>
      <c r="I398" s="24"/>
      <c r="J398" s="17"/>
      <c r="K398" s="24"/>
      <c r="L398" s="24"/>
      <c r="M398" s="17"/>
      <c r="N398" s="24"/>
      <c r="O398" s="24"/>
      <c r="P398" s="17"/>
      <c r="Q398" s="24"/>
      <c r="R398" s="24"/>
      <c r="S398" s="17"/>
      <c r="T398" s="24"/>
      <c r="U398" s="24"/>
      <c r="V398" s="17"/>
      <c r="W398" s="24"/>
      <c r="X398" s="24"/>
      <c r="Y398" s="17"/>
      <c r="Z398" s="24"/>
      <c r="AA398" s="24"/>
      <c r="AB398" s="17"/>
      <c r="AC398" s="24"/>
      <c r="AD398" s="24"/>
      <c r="AE398" s="17"/>
      <c r="AF398" s="24"/>
      <c r="AG398" s="24"/>
      <c r="AH398" s="17"/>
      <c r="AI398" s="24"/>
      <c r="AJ398" s="24"/>
      <c r="AK398" s="17"/>
      <c r="AL398" s="24"/>
      <c r="AM398" s="24"/>
      <c r="AN398" s="17"/>
      <c r="AO398" s="24"/>
    </row>
    <row r="399" spans="1:41">
      <c r="A399" s="14"/>
      <c r="B399" s="106" t="s">
        <v>741</v>
      </c>
      <c r="C399" s="15"/>
      <c r="D399" s="17"/>
      <c r="E399" s="108">
        <v>6</v>
      </c>
      <c r="F399" s="24"/>
      <c r="G399" s="17"/>
      <c r="H399" s="108">
        <v>0</v>
      </c>
      <c r="I399" s="24"/>
      <c r="J399" s="17"/>
      <c r="K399" s="108">
        <v>6</v>
      </c>
      <c r="L399" s="24"/>
      <c r="M399" s="17"/>
      <c r="N399" s="108">
        <v>0</v>
      </c>
      <c r="O399" s="24"/>
      <c r="P399" s="17"/>
      <c r="Q399" s="108">
        <v>0</v>
      </c>
      <c r="R399" s="24"/>
      <c r="S399" s="17"/>
      <c r="T399" s="108">
        <v>0</v>
      </c>
      <c r="U399" s="24"/>
      <c r="V399" s="17"/>
      <c r="W399" s="108">
        <v>0</v>
      </c>
      <c r="X399" s="24"/>
      <c r="Y399" s="17"/>
      <c r="Z399" s="108">
        <v>-7</v>
      </c>
      <c r="AA399" s="24"/>
      <c r="AB399" s="17"/>
      <c r="AC399" s="108">
        <v>0</v>
      </c>
      <c r="AD399" s="24"/>
      <c r="AE399" s="17"/>
      <c r="AF399" s="108">
        <v>1</v>
      </c>
      <c r="AG399" s="24"/>
      <c r="AH399" s="17"/>
      <c r="AI399" s="108">
        <v>-4</v>
      </c>
      <c r="AJ399" s="24"/>
      <c r="AK399" s="17"/>
      <c r="AL399" s="108">
        <v>2</v>
      </c>
      <c r="AM399" s="24"/>
      <c r="AN399" s="17"/>
      <c r="AO399" s="108">
        <v>0</v>
      </c>
    </row>
    <row r="400" spans="1:41">
      <c r="A400" s="14"/>
      <c r="B400" s="106" t="s">
        <v>733</v>
      </c>
      <c r="C400" s="15"/>
      <c r="D400" s="17"/>
      <c r="E400" s="24"/>
      <c r="F400" s="24"/>
      <c r="G400" s="17"/>
      <c r="H400" s="24"/>
      <c r="I400" s="24"/>
      <c r="J400" s="17"/>
      <c r="K400" s="24"/>
      <c r="L400" s="24"/>
      <c r="M400" s="17"/>
      <c r="N400" s="24"/>
      <c r="O400" s="24"/>
      <c r="P400" s="17"/>
      <c r="Q400" s="24"/>
      <c r="R400" s="24"/>
      <c r="S400" s="17"/>
      <c r="T400" s="24"/>
      <c r="U400" s="24"/>
      <c r="V400" s="17"/>
      <c r="W400" s="24"/>
      <c r="X400" s="24"/>
      <c r="Y400" s="17"/>
      <c r="Z400" s="24"/>
      <c r="AA400" s="24"/>
      <c r="AB400" s="17"/>
      <c r="AC400" s="24"/>
      <c r="AD400" s="24"/>
      <c r="AE400" s="17"/>
      <c r="AF400" s="24"/>
      <c r="AG400" s="24"/>
      <c r="AH400" s="17"/>
      <c r="AI400" s="24"/>
      <c r="AJ400" s="24"/>
      <c r="AK400" s="17"/>
      <c r="AL400" s="24"/>
      <c r="AM400" s="24"/>
      <c r="AN400" s="17"/>
      <c r="AO400" s="24"/>
    </row>
    <row r="401" spans="1:41">
      <c r="A401" s="14"/>
      <c r="B401" s="106" t="s">
        <v>734</v>
      </c>
      <c r="C401" s="15"/>
      <c r="D401" s="17"/>
      <c r="E401" s="108">
        <v>7</v>
      </c>
      <c r="F401" s="24"/>
      <c r="G401" s="17"/>
      <c r="H401" s="108">
        <v>0</v>
      </c>
      <c r="I401" s="24"/>
      <c r="J401" s="17"/>
      <c r="K401" s="108">
        <v>1</v>
      </c>
      <c r="L401" s="24"/>
      <c r="M401" s="17"/>
      <c r="N401" s="108">
        <v>0</v>
      </c>
      <c r="O401" s="24"/>
      <c r="P401" s="17"/>
      <c r="Q401" s="108">
        <v>0</v>
      </c>
      <c r="R401" s="24"/>
      <c r="S401" s="17"/>
      <c r="T401" s="108">
        <v>0</v>
      </c>
      <c r="U401" s="24"/>
      <c r="V401" s="17"/>
      <c r="W401" s="108">
        <v>0</v>
      </c>
      <c r="X401" s="24"/>
      <c r="Y401" s="17"/>
      <c r="Z401" s="108">
        <v>0</v>
      </c>
      <c r="AA401" s="24"/>
      <c r="AB401" s="17"/>
      <c r="AC401" s="108">
        <v>-24</v>
      </c>
      <c r="AD401" s="24"/>
      <c r="AE401" s="17"/>
      <c r="AF401" s="108">
        <v>20</v>
      </c>
      <c r="AG401" s="24"/>
      <c r="AH401" s="17"/>
      <c r="AI401" s="108">
        <v>0</v>
      </c>
      <c r="AJ401" s="24"/>
      <c r="AK401" s="17"/>
      <c r="AL401" s="108">
        <v>4</v>
      </c>
      <c r="AM401" s="24"/>
      <c r="AN401" s="17"/>
      <c r="AO401" s="108">
        <v>1</v>
      </c>
    </row>
    <row r="402" spans="1:41">
      <c r="A402" s="14"/>
      <c r="B402" s="106" t="s">
        <v>735</v>
      </c>
      <c r="C402" s="15"/>
      <c r="D402" s="17"/>
      <c r="E402" s="24"/>
      <c r="F402" s="24"/>
      <c r="G402" s="17"/>
      <c r="H402" s="24"/>
      <c r="I402" s="24"/>
      <c r="J402" s="17"/>
      <c r="K402" s="24"/>
      <c r="L402" s="24"/>
      <c r="M402" s="17"/>
      <c r="N402" s="24"/>
      <c r="O402" s="24"/>
      <c r="P402" s="17"/>
      <c r="Q402" s="24"/>
      <c r="R402" s="24"/>
      <c r="S402" s="17"/>
      <c r="T402" s="24"/>
      <c r="U402" s="24"/>
      <c r="V402" s="17"/>
      <c r="W402" s="24"/>
      <c r="X402" s="24"/>
      <c r="Y402" s="17"/>
      <c r="Z402" s="24"/>
      <c r="AA402" s="24"/>
      <c r="AB402" s="17"/>
      <c r="AC402" s="24"/>
      <c r="AD402" s="24"/>
      <c r="AE402" s="17"/>
      <c r="AF402" s="24"/>
      <c r="AG402" s="24"/>
      <c r="AH402" s="17"/>
      <c r="AI402" s="24"/>
      <c r="AJ402" s="24"/>
      <c r="AK402" s="17"/>
      <c r="AL402" s="24"/>
      <c r="AM402" s="24"/>
      <c r="AN402" s="17"/>
      <c r="AO402" s="24"/>
    </row>
    <row r="403" spans="1:41">
      <c r="A403" s="14"/>
      <c r="B403" s="106" t="s">
        <v>736</v>
      </c>
      <c r="C403" s="15"/>
      <c r="D403" s="17"/>
      <c r="E403" s="108">
        <v>125</v>
      </c>
      <c r="F403" s="24"/>
      <c r="G403" s="17"/>
      <c r="H403" s="108">
        <v>0</v>
      </c>
      <c r="I403" s="24"/>
      <c r="J403" s="17"/>
      <c r="K403" s="108">
        <v>-9</v>
      </c>
      <c r="L403" s="24"/>
      <c r="M403" s="17"/>
      <c r="N403" s="108">
        <v>5</v>
      </c>
      <c r="O403" s="24"/>
      <c r="P403" s="17"/>
      <c r="Q403" s="108">
        <v>0</v>
      </c>
      <c r="R403" s="24"/>
      <c r="S403" s="17"/>
      <c r="T403" s="108">
        <v>0</v>
      </c>
      <c r="U403" s="24"/>
      <c r="V403" s="17"/>
      <c r="W403" s="108">
        <v>0</v>
      </c>
      <c r="X403" s="24"/>
      <c r="Y403" s="17"/>
      <c r="Z403" s="108">
        <v>-1</v>
      </c>
      <c r="AA403" s="24"/>
      <c r="AB403" s="17"/>
      <c r="AC403" s="108">
        <v>-85</v>
      </c>
      <c r="AD403" s="24"/>
      <c r="AE403" s="17"/>
      <c r="AF403" s="108">
        <v>1</v>
      </c>
      <c r="AG403" s="24"/>
      <c r="AH403" s="17"/>
      <c r="AI403" s="108">
        <v>-1</v>
      </c>
      <c r="AJ403" s="24"/>
      <c r="AK403" s="17"/>
      <c r="AL403" s="108">
        <v>35</v>
      </c>
      <c r="AM403" s="24"/>
      <c r="AN403" s="17"/>
      <c r="AO403" s="108">
        <v>4</v>
      </c>
    </row>
    <row r="404" spans="1:41">
      <c r="A404" s="14"/>
      <c r="B404" s="106" t="s">
        <v>661</v>
      </c>
      <c r="C404" s="15"/>
      <c r="D404" s="17"/>
      <c r="E404" s="108">
        <v>64</v>
      </c>
      <c r="F404" s="24"/>
      <c r="G404" s="17"/>
      <c r="H404" s="108">
        <v>0</v>
      </c>
      <c r="I404" s="24"/>
      <c r="J404" s="17"/>
      <c r="K404" s="108">
        <v>0</v>
      </c>
      <c r="L404" s="24"/>
      <c r="M404" s="17"/>
      <c r="N404" s="108">
        <v>0</v>
      </c>
      <c r="O404" s="24"/>
      <c r="P404" s="17"/>
      <c r="Q404" s="108">
        <v>0</v>
      </c>
      <c r="R404" s="24"/>
      <c r="S404" s="17"/>
      <c r="T404" s="108">
        <v>0</v>
      </c>
      <c r="U404" s="24"/>
      <c r="V404" s="17"/>
      <c r="W404" s="108">
        <v>0</v>
      </c>
      <c r="X404" s="24"/>
      <c r="Y404" s="17"/>
      <c r="Z404" s="108">
        <v>-9</v>
      </c>
      <c r="AA404" s="24"/>
      <c r="AB404" s="17"/>
      <c r="AC404" s="108">
        <v>-2</v>
      </c>
      <c r="AD404" s="24"/>
      <c r="AE404" s="17"/>
      <c r="AF404" s="108">
        <v>10</v>
      </c>
      <c r="AG404" s="24"/>
      <c r="AH404" s="17"/>
      <c r="AI404" s="108">
        <v>0</v>
      </c>
      <c r="AJ404" s="24"/>
      <c r="AK404" s="17"/>
      <c r="AL404" s="108">
        <v>63</v>
      </c>
      <c r="AM404" s="24"/>
      <c r="AN404" s="17"/>
      <c r="AO404" s="108">
        <v>4</v>
      </c>
    </row>
    <row r="405" spans="1:41">
      <c r="A405" s="14"/>
      <c r="B405" s="106" t="s">
        <v>669</v>
      </c>
      <c r="C405" s="15"/>
      <c r="D405" s="17"/>
      <c r="E405" s="109">
        <v>1881</v>
      </c>
      <c r="F405" s="24"/>
      <c r="G405" s="17"/>
      <c r="H405" s="108">
        <v>0</v>
      </c>
      <c r="I405" s="24"/>
      <c r="J405" s="17"/>
      <c r="K405" s="108">
        <v>221</v>
      </c>
      <c r="L405" s="24"/>
      <c r="M405" s="17"/>
      <c r="N405" s="108">
        <v>0</v>
      </c>
      <c r="O405" s="24"/>
      <c r="P405" s="17"/>
      <c r="Q405" s="108">
        <v>0</v>
      </c>
      <c r="R405" s="24"/>
      <c r="S405" s="17"/>
      <c r="T405" s="108">
        <v>0</v>
      </c>
      <c r="U405" s="24"/>
      <c r="V405" s="17"/>
      <c r="W405" s="108">
        <v>0</v>
      </c>
      <c r="X405" s="24"/>
      <c r="Y405" s="17"/>
      <c r="Z405" s="108">
        <v>-137</v>
      </c>
      <c r="AA405" s="24"/>
      <c r="AB405" s="17"/>
      <c r="AC405" s="108">
        <v>-175</v>
      </c>
      <c r="AD405" s="24"/>
      <c r="AE405" s="17"/>
      <c r="AF405" s="108">
        <v>0</v>
      </c>
      <c r="AG405" s="24"/>
      <c r="AH405" s="17"/>
      <c r="AI405" s="108">
        <v>0</v>
      </c>
      <c r="AJ405" s="24"/>
      <c r="AK405" s="17"/>
      <c r="AL405" s="109">
        <v>1790</v>
      </c>
      <c r="AM405" s="24"/>
      <c r="AN405" s="17"/>
      <c r="AO405" s="108">
        <v>207</v>
      </c>
    </row>
    <row r="406" spans="1:41">
      <c r="A406" s="14"/>
      <c r="B406" s="106" t="s">
        <v>742</v>
      </c>
      <c r="C406" s="15"/>
      <c r="D406" s="17"/>
      <c r="E406" s="24"/>
      <c r="F406" s="24"/>
      <c r="G406" s="17"/>
      <c r="H406" s="24"/>
      <c r="I406" s="24"/>
      <c r="J406" s="17"/>
      <c r="K406" s="24"/>
      <c r="L406" s="24"/>
      <c r="M406" s="17"/>
      <c r="N406" s="24"/>
      <c r="O406" s="24"/>
      <c r="P406" s="17"/>
      <c r="Q406" s="24"/>
      <c r="R406" s="24"/>
      <c r="S406" s="17"/>
      <c r="T406" s="24"/>
      <c r="U406" s="24"/>
      <c r="V406" s="17"/>
      <c r="W406" s="24"/>
      <c r="X406" s="24"/>
      <c r="Y406" s="17"/>
      <c r="Z406" s="24"/>
      <c r="AA406" s="24"/>
      <c r="AB406" s="17"/>
      <c r="AC406" s="24"/>
      <c r="AD406" s="24"/>
      <c r="AE406" s="17"/>
      <c r="AF406" s="24"/>
      <c r="AG406" s="24"/>
      <c r="AH406" s="17"/>
      <c r="AI406" s="24"/>
      <c r="AJ406" s="24"/>
      <c r="AK406" s="17"/>
      <c r="AL406" s="24"/>
      <c r="AM406" s="24"/>
      <c r="AN406" s="17"/>
      <c r="AO406" s="24"/>
    </row>
    <row r="407" spans="1:41" ht="15.75" thickBot="1">
      <c r="A407" s="14"/>
      <c r="B407" s="106" t="s">
        <v>743</v>
      </c>
      <c r="C407" s="15"/>
      <c r="D407" s="78"/>
      <c r="E407" s="120">
        <v>1086</v>
      </c>
      <c r="F407" s="24"/>
      <c r="G407" s="78"/>
      <c r="H407" s="110">
        <v>0</v>
      </c>
      <c r="I407" s="27"/>
      <c r="J407" s="78"/>
      <c r="K407" s="110">
        <v>139</v>
      </c>
      <c r="L407" s="24"/>
      <c r="M407" s="78"/>
      <c r="N407" s="110">
        <v>0</v>
      </c>
      <c r="O407" s="24"/>
      <c r="P407" s="78"/>
      <c r="Q407" s="110">
        <v>0</v>
      </c>
      <c r="R407" s="24"/>
      <c r="S407" s="78"/>
      <c r="T407" s="110">
        <v>0</v>
      </c>
      <c r="U407" s="24"/>
      <c r="V407" s="78"/>
      <c r="W407" s="110">
        <v>0</v>
      </c>
      <c r="X407" s="24"/>
      <c r="Y407" s="78"/>
      <c r="Z407" s="110">
        <v>-110</v>
      </c>
      <c r="AA407" s="24"/>
      <c r="AB407" s="78"/>
      <c r="AC407" s="110">
        <v>0</v>
      </c>
      <c r="AD407" s="24"/>
      <c r="AE407" s="78"/>
      <c r="AF407" s="110">
        <v>0</v>
      </c>
      <c r="AG407" s="24"/>
      <c r="AH407" s="78"/>
      <c r="AI407" s="110">
        <v>0</v>
      </c>
      <c r="AJ407" s="24"/>
      <c r="AK407" s="78"/>
      <c r="AL407" s="120">
        <v>1115</v>
      </c>
      <c r="AM407" s="24"/>
      <c r="AN407" s="78"/>
      <c r="AO407" s="110">
        <v>139</v>
      </c>
    </row>
    <row r="408" spans="1:41" ht="15.75" thickBot="1">
      <c r="A408" s="14"/>
      <c r="B408" s="106" t="s">
        <v>36</v>
      </c>
      <c r="C408" s="15"/>
      <c r="D408" s="111" t="s">
        <v>298</v>
      </c>
      <c r="E408" s="112">
        <v>3532</v>
      </c>
      <c r="F408" s="24"/>
      <c r="G408" s="111" t="s">
        <v>298</v>
      </c>
      <c r="H408" s="113">
        <v>-2</v>
      </c>
      <c r="I408" s="33"/>
      <c r="J408" s="111" t="s">
        <v>298</v>
      </c>
      <c r="K408" s="113">
        <v>355</v>
      </c>
      <c r="L408" s="24"/>
      <c r="M408" s="111" t="s">
        <v>298</v>
      </c>
      <c r="N408" s="113">
        <v>21</v>
      </c>
      <c r="O408" s="24"/>
      <c r="P408" s="111" t="s">
        <v>298</v>
      </c>
      <c r="Q408" s="113">
        <v>-2</v>
      </c>
      <c r="R408" s="24"/>
      <c r="S408" s="111" t="s">
        <v>298</v>
      </c>
      <c r="T408" s="113">
        <v>67</v>
      </c>
      <c r="U408" s="24"/>
      <c r="V408" s="111" t="s">
        <v>298</v>
      </c>
      <c r="W408" s="113">
        <v>0</v>
      </c>
      <c r="X408" s="24"/>
      <c r="Y408" s="111" t="s">
        <v>298</v>
      </c>
      <c r="Z408" s="113">
        <v>-299</v>
      </c>
      <c r="AA408" s="24"/>
      <c r="AB408" s="111" t="s">
        <v>298</v>
      </c>
      <c r="AC408" s="113">
        <v>-370</v>
      </c>
      <c r="AD408" s="24"/>
      <c r="AE408" s="111" t="s">
        <v>298</v>
      </c>
      <c r="AF408" s="113">
        <v>155</v>
      </c>
      <c r="AG408" s="24"/>
      <c r="AH408" s="111" t="s">
        <v>298</v>
      </c>
      <c r="AI408" s="113">
        <v>-95</v>
      </c>
      <c r="AJ408" s="24"/>
      <c r="AK408" s="111" t="s">
        <v>298</v>
      </c>
      <c r="AL408" s="112">
        <v>3362</v>
      </c>
      <c r="AM408" s="24"/>
      <c r="AN408" s="111" t="s">
        <v>298</v>
      </c>
      <c r="AO408" s="113">
        <v>360</v>
      </c>
    </row>
    <row r="409" spans="1:41" ht="15.75" thickTop="1">
      <c r="A409" s="14" t="s">
        <v>1216</v>
      </c>
      <c r="B409" s="47" t="s">
        <v>5</v>
      </c>
      <c r="C409" s="47"/>
      <c r="D409" s="47"/>
      <c r="E409" s="47"/>
      <c r="F409" s="47"/>
      <c r="G409" s="47"/>
      <c r="H409" s="47"/>
      <c r="I409" s="47"/>
      <c r="J409" s="47"/>
      <c r="K409" s="47"/>
      <c r="L409" s="47"/>
      <c r="M409" s="47"/>
      <c r="N409" s="47"/>
      <c r="O409" s="47"/>
      <c r="P409" s="47"/>
      <c r="Q409" s="47"/>
      <c r="R409" s="47"/>
      <c r="S409" s="47"/>
      <c r="T409" s="47"/>
      <c r="U409" s="47"/>
      <c r="V409" s="47"/>
      <c r="W409" s="47"/>
      <c r="X409" s="47"/>
      <c r="Y409" s="47"/>
      <c r="Z409" s="47"/>
      <c r="AA409" s="47"/>
      <c r="AB409" s="47"/>
      <c r="AC409" s="47"/>
      <c r="AD409" s="47"/>
      <c r="AE409" s="47"/>
      <c r="AF409" s="47"/>
      <c r="AG409" s="47"/>
      <c r="AH409" s="47"/>
      <c r="AI409" s="47"/>
      <c r="AJ409" s="47"/>
      <c r="AK409" s="47"/>
      <c r="AL409" s="47"/>
      <c r="AM409" s="47"/>
      <c r="AN409" s="47"/>
      <c r="AO409" s="47"/>
    </row>
    <row r="410" spans="1:41">
      <c r="A410" s="14"/>
      <c r="B410" s="15"/>
      <c r="C410" s="15"/>
      <c r="D410" s="17"/>
      <c r="E410" s="17"/>
      <c r="F410" s="17"/>
      <c r="G410" s="17"/>
      <c r="H410" s="17"/>
      <c r="I410" s="17"/>
      <c r="J410" s="17"/>
      <c r="K410" s="17"/>
      <c r="L410" s="17"/>
      <c r="M410" s="17"/>
      <c r="N410" s="17"/>
      <c r="O410" s="17"/>
      <c r="P410" s="17"/>
      <c r="Q410" s="17"/>
      <c r="R410" s="17"/>
      <c r="S410" s="17"/>
      <c r="T410" s="17"/>
      <c r="U410" s="17"/>
      <c r="V410" s="17"/>
      <c r="W410" s="17"/>
      <c r="X410" s="17"/>
      <c r="Y410" s="17"/>
      <c r="Z410" s="17"/>
      <c r="AA410" s="17"/>
      <c r="AB410" s="17"/>
      <c r="AC410" s="17"/>
      <c r="AD410" s="17"/>
      <c r="AE410" s="17"/>
      <c r="AF410" s="17"/>
      <c r="AG410" s="17"/>
      <c r="AH410" s="17"/>
      <c r="AI410" s="17"/>
      <c r="AJ410" s="17"/>
      <c r="AK410" s="17"/>
      <c r="AL410" s="17"/>
      <c r="AM410" s="17"/>
      <c r="AN410" s="114" t="s">
        <v>699</v>
      </c>
      <c r="AO410" s="114"/>
    </row>
    <row r="411" spans="1:41">
      <c r="A411" s="14"/>
      <c r="B411" s="15"/>
      <c r="C411" s="15"/>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c r="AB411" s="17"/>
      <c r="AC411" s="17"/>
      <c r="AD411" s="17"/>
      <c r="AE411" s="17"/>
      <c r="AF411" s="17"/>
      <c r="AG411" s="17"/>
      <c r="AH411" s="17"/>
      <c r="AI411" s="17"/>
      <c r="AJ411" s="17"/>
      <c r="AK411" s="17"/>
      <c r="AL411" s="17"/>
      <c r="AM411" s="17"/>
      <c r="AN411" s="114" t="s">
        <v>700</v>
      </c>
      <c r="AO411" s="114"/>
    </row>
    <row r="412" spans="1:41">
      <c r="A412" s="14"/>
      <c r="B412" s="15"/>
      <c r="C412" s="15"/>
      <c r="D412" s="17"/>
      <c r="E412" s="17"/>
      <c r="F412" s="17"/>
      <c r="G412" s="17"/>
      <c r="H412" s="17"/>
      <c r="I412" s="17"/>
      <c r="J412" s="17"/>
      <c r="K412" s="17"/>
      <c r="L412" s="17"/>
      <c r="M412" s="17"/>
      <c r="N412" s="17"/>
      <c r="O412" s="17"/>
      <c r="P412" s="17"/>
      <c r="Q412" s="17"/>
      <c r="R412" s="17"/>
      <c r="S412" s="17"/>
      <c r="T412" s="17"/>
      <c r="U412" s="17"/>
      <c r="V412" s="17"/>
      <c r="W412" s="17"/>
      <c r="X412" s="17"/>
      <c r="Y412" s="17"/>
      <c r="Z412" s="17"/>
      <c r="AA412" s="17"/>
      <c r="AB412" s="17"/>
      <c r="AC412" s="17"/>
      <c r="AD412" s="17"/>
      <c r="AE412" s="17"/>
      <c r="AF412" s="17"/>
      <c r="AG412" s="17"/>
      <c r="AH412" s="17"/>
      <c r="AI412" s="17"/>
      <c r="AJ412" s="17"/>
      <c r="AK412" s="17"/>
      <c r="AL412" s="17"/>
      <c r="AM412" s="17"/>
      <c r="AN412" s="114" t="s">
        <v>744</v>
      </c>
      <c r="AO412" s="114"/>
    </row>
    <row r="413" spans="1:41">
      <c r="A413" s="14"/>
      <c r="B413" s="15"/>
      <c r="C413" s="15"/>
      <c r="D413" s="17"/>
      <c r="E413" s="17"/>
      <c r="F413" s="17"/>
      <c r="G413" s="17"/>
      <c r="H413" s="17"/>
      <c r="I413" s="17"/>
      <c r="J413" s="17"/>
      <c r="K413" s="17"/>
      <c r="L413" s="17"/>
      <c r="M413" s="17"/>
      <c r="N413" s="17"/>
      <c r="O413" s="17"/>
      <c r="P413" s="17"/>
      <c r="Q413" s="17"/>
      <c r="R413" s="17"/>
      <c r="S413" s="17"/>
      <c r="T413" s="17"/>
      <c r="U413" s="17"/>
      <c r="V413" s="17"/>
      <c r="W413" s="17"/>
      <c r="X413" s="17"/>
      <c r="Y413" s="17"/>
      <c r="Z413" s="17"/>
      <c r="AA413" s="17"/>
      <c r="AB413" s="17"/>
      <c r="AC413" s="17"/>
      <c r="AD413" s="17"/>
      <c r="AE413" s="17"/>
      <c r="AF413" s="17"/>
      <c r="AG413" s="17"/>
      <c r="AH413" s="17"/>
      <c r="AI413" s="17"/>
      <c r="AJ413" s="17"/>
      <c r="AK413" s="17"/>
      <c r="AL413" s="17"/>
      <c r="AM413" s="17"/>
      <c r="AN413" s="114" t="s">
        <v>745</v>
      </c>
      <c r="AO413" s="114"/>
    </row>
    <row r="414" spans="1:41">
      <c r="A414" s="14"/>
      <c r="B414" s="15"/>
      <c r="C414" s="15"/>
      <c r="D414" s="17"/>
      <c r="E414" s="17"/>
      <c r="F414" s="17"/>
      <c r="G414" s="17"/>
      <c r="H414" s="17"/>
      <c r="I414" s="17"/>
      <c r="J414" s="17"/>
      <c r="K414" s="17"/>
      <c r="L414" s="17"/>
      <c r="M414" s="17"/>
      <c r="N414" s="17"/>
      <c r="O414" s="17"/>
      <c r="P414" s="17"/>
      <c r="Q414" s="17"/>
      <c r="R414" s="17"/>
      <c r="S414" s="17"/>
      <c r="T414" s="17"/>
      <c r="U414" s="17"/>
      <c r="V414" s="17"/>
      <c r="W414" s="17"/>
      <c r="X414" s="17"/>
      <c r="Y414" s="17"/>
      <c r="Z414" s="17"/>
      <c r="AA414" s="17"/>
      <c r="AB414" s="17"/>
      <c r="AC414" s="17"/>
      <c r="AD414" s="17"/>
      <c r="AE414" s="17"/>
      <c r="AF414" s="17"/>
      <c r="AG414" s="17"/>
      <c r="AH414" s="17"/>
      <c r="AI414" s="17"/>
      <c r="AJ414" s="17"/>
      <c r="AK414" s="17"/>
      <c r="AL414" s="17"/>
      <c r="AM414" s="17"/>
      <c r="AN414" s="114" t="s">
        <v>703</v>
      </c>
      <c r="AO414" s="114"/>
    </row>
    <row r="415" spans="1:41">
      <c r="A415" s="14"/>
      <c r="B415" s="15"/>
      <c r="C415" s="15"/>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c r="AB415" s="17"/>
      <c r="AC415" s="17"/>
      <c r="AD415" s="17"/>
      <c r="AE415" s="17"/>
      <c r="AF415" s="17"/>
      <c r="AG415" s="17"/>
      <c r="AH415" s="17"/>
      <c r="AI415" s="17"/>
      <c r="AJ415" s="17"/>
      <c r="AK415" s="17"/>
      <c r="AL415" s="17"/>
      <c r="AM415" s="17"/>
      <c r="AN415" s="114" t="s">
        <v>704</v>
      </c>
      <c r="AO415" s="114"/>
    </row>
    <row r="416" spans="1:41">
      <c r="A416" s="14"/>
      <c r="B416" s="15"/>
      <c r="C416" s="15"/>
      <c r="D416" s="17"/>
      <c r="E416" s="17"/>
      <c r="F416" s="17"/>
      <c r="G416" s="17"/>
      <c r="H416" s="17"/>
      <c r="I416" s="17"/>
      <c r="J416" s="114" t="s">
        <v>700</v>
      </c>
      <c r="K416" s="114"/>
      <c r="L416" s="17"/>
      <c r="M416" s="17"/>
      <c r="N416" s="17"/>
      <c r="O416" s="17"/>
      <c r="P416" s="17"/>
      <c r="Q416" s="17"/>
      <c r="R416" s="17"/>
      <c r="S416" s="17"/>
      <c r="T416" s="17"/>
      <c r="U416" s="17"/>
      <c r="V416" s="17"/>
      <c r="W416" s="17"/>
      <c r="X416" s="17"/>
      <c r="Y416" s="17"/>
      <c r="Z416" s="17"/>
      <c r="AA416" s="17"/>
      <c r="AB416" s="17"/>
      <c r="AC416" s="17"/>
      <c r="AD416" s="17"/>
      <c r="AE416" s="17"/>
      <c r="AF416" s="17"/>
      <c r="AG416" s="17"/>
      <c r="AH416" s="17"/>
      <c r="AI416" s="17"/>
      <c r="AJ416" s="17"/>
      <c r="AK416" s="17"/>
      <c r="AL416" s="17"/>
      <c r="AM416" s="17"/>
      <c r="AN416" s="114" t="s">
        <v>746</v>
      </c>
      <c r="AO416" s="114"/>
    </row>
    <row r="417" spans="1:41">
      <c r="A417" s="14"/>
      <c r="B417" s="15"/>
      <c r="C417" s="15"/>
      <c r="D417" s="17"/>
      <c r="E417" s="17"/>
      <c r="F417" s="17"/>
      <c r="G417" s="17"/>
      <c r="H417" s="17"/>
      <c r="I417" s="17"/>
      <c r="J417" s="114" t="s">
        <v>747</v>
      </c>
      <c r="K417" s="114"/>
      <c r="L417" s="17"/>
      <c r="M417" s="114" t="s">
        <v>700</v>
      </c>
      <c r="N417" s="114"/>
      <c r="O417" s="17"/>
      <c r="P417" s="114" t="s">
        <v>707</v>
      </c>
      <c r="Q417" s="114"/>
      <c r="R417" s="17"/>
      <c r="S417" s="17"/>
      <c r="T417" s="17"/>
      <c r="U417" s="17"/>
      <c r="V417" s="17"/>
      <c r="W417" s="17"/>
      <c r="X417" s="17"/>
      <c r="Y417" s="17"/>
      <c r="Z417" s="17"/>
      <c r="AA417" s="17"/>
      <c r="AB417" s="17"/>
      <c r="AC417" s="17"/>
      <c r="AD417" s="17"/>
      <c r="AE417" s="17"/>
      <c r="AF417" s="17"/>
      <c r="AG417" s="17"/>
      <c r="AH417" s="17"/>
      <c r="AI417" s="17"/>
      <c r="AJ417" s="17"/>
      <c r="AK417" s="17"/>
      <c r="AL417" s="17"/>
      <c r="AM417" s="17"/>
      <c r="AN417" s="114" t="s">
        <v>748</v>
      </c>
      <c r="AO417" s="114"/>
    </row>
    <row r="418" spans="1:41">
      <c r="A418" s="14"/>
      <c r="B418" s="15"/>
      <c r="C418" s="15"/>
      <c r="D418" s="17"/>
      <c r="E418" s="17"/>
      <c r="F418" s="17"/>
      <c r="G418" s="17"/>
      <c r="H418" s="17"/>
      <c r="I418" s="17"/>
      <c r="J418" s="114" t="s">
        <v>749</v>
      </c>
      <c r="K418" s="114"/>
      <c r="L418" s="17"/>
      <c r="M418" s="114" t="s">
        <v>747</v>
      </c>
      <c r="N418" s="114"/>
      <c r="O418" s="17"/>
      <c r="P418" s="114" t="s">
        <v>710</v>
      </c>
      <c r="Q418" s="114"/>
      <c r="R418" s="17"/>
      <c r="S418" s="17"/>
      <c r="T418" s="17"/>
      <c r="U418" s="17"/>
      <c r="V418" s="17"/>
      <c r="W418" s="17"/>
      <c r="X418" s="17"/>
      <c r="Y418" s="17"/>
      <c r="Z418" s="17"/>
      <c r="AA418" s="17"/>
      <c r="AB418" s="17"/>
      <c r="AC418" s="17"/>
      <c r="AD418" s="17"/>
      <c r="AE418" s="17"/>
      <c r="AF418" s="17"/>
      <c r="AG418" s="17"/>
      <c r="AH418" s="17"/>
      <c r="AI418" s="17"/>
      <c r="AJ418" s="17"/>
      <c r="AK418" s="17"/>
      <c r="AL418" s="17"/>
      <c r="AM418" s="17"/>
      <c r="AN418" s="114" t="s">
        <v>711</v>
      </c>
      <c r="AO418" s="114"/>
    </row>
    <row r="419" spans="1:41">
      <c r="A419" s="14"/>
      <c r="B419" s="15"/>
      <c r="C419" s="15"/>
      <c r="D419" s="114" t="s">
        <v>712</v>
      </c>
      <c r="E419" s="114"/>
      <c r="F419" s="17"/>
      <c r="G419" s="114" t="s">
        <v>713</v>
      </c>
      <c r="H419" s="114"/>
      <c r="I419" s="17"/>
      <c r="J419" s="114" t="s">
        <v>714</v>
      </c>
      <c r="K419" s="114"/>
      <c r="L419" s="17"/>
      <c r="M419" s="114" t="s">
        <v>749</v>
      </c>
      <c r="N419" s="114"/>
      <c r="O419" s="17"/>
      <c r="P419" s="114" t="s">
        <v>715</v>
      </c>
      <c r="Q419" s="114"/>
      <c r="R419" s="17"/>
      <c r="S419" s="17"/>
      <c r="T419" s="17"/>
      <c r="U419" s="17"/>
      <c r="V419" s="17"/>
      <c r="W419" s="17"/>
      <c r="X419" s="17"/>
      <c r="Y419" s="17"/>
      <c r="Z419" s="17"/>
      <c r="AA419" s="17"/>
      <c r="AB419" s="17"/>
      <c r="AC419" s="17"/>
      <c r="AD419" s="17"/>
      <c r="AE419" s="114" t="s">
        <v>716</v>
      </c>
      <c r="AF419" s="114"/>
      <c r="AG419" s="17"/>
      <c r="AH419" s="114" t="s">
        <v>716</v>
      </c>
      <c r="AI419" s="114"/>
      <c r="AJ419" s="17"/>
      <c r="AK419" s="17"/>
      <c r="AL419" s="17"/>
      <c r="AM419" s="17"/>
      <c r="AN419" s="114" t="s">
        <v>571</v>
      </c>
      <c r="AO419" s="114"/>
    </row>
    <row r="420" spans="1:41">
      <c r="A420" s="14"/>
      <c r="B420" s="15"/>
      <c r="C420" s="15"/>
      <c r="D420" s="114" t="s">
        <v>717</v>
      </c>
      <c r="E420" s="114"/>
      <c r="F420" s="17"/>
      <c r="G420" s="114" t="s">
        <v>747</v>
      </c>
      <c r="H420" s="114"/>
      <c r="I420" s="17"/>
      <c r="J420" s="114" t="s">
        <v>718</v>
      </c>
      <c r="K420" s="114"/>
      <c r="L420" s="17"/>
      <c r="M420" s="114" t="s">
        <v>714</v>
      </c>
      <c r="N420" s="114"/>
      <c r="O420" s="17"/>
      <c r="P420" s="114" t="s">
        <v>719</v>
      </c>
      <c r="Q420" s="114"/>
      <c r="R420" s="17"/>
      <c r="S420" s="17"/>
      <c r="T420" s="17"/>
      <c r="U420" s="17"/>
      <c r="V420" s="17"/>
      <c r="W420" s="17"/>
      <c r="X420" s="17"/>
      <c r="Y420" s="17"/>
      <c r="Z420" s="17"/>
      <c r="AA420" s="17"/>
      <c r="AB420" s="17"/>
      <c r="AC420" s="17"/>
      <c r="AD420" s="17"/>
      <c r="AE420" s="114" t="s">
        <v>720</v>
      </c>
      <c r="AF420" s="114"/>
      <c r="AG420" s="17"/>
      <c r="AH420" s="114" t="s">
        <v>721</v>
      </c>
      <c r="AI420" s="114"/>
      <c r="AJ420" s="17"/>
      <c r="AK420" s="114" t="s">
        <v>722</v>
      </c>
      <c r="AL420" s="114"/>
      <c r="AM420" s="17"/>
      <c r="AN420" s="114" t="s">
        <v>450</v>
      </c>
      <c r="AO420" s="114"/>
    </row>
    <row r="421" spans="1:41" ht="15.75" thickBot="1">
      <c r="A421" s="14"/>
      <c r="B421" s="104" t="s">
        <v>287</v>
      </c>
      <c r="C421" s="15"/>
      <c r="D421" s="115" t="s">
        <v>723</v>
      </c>
      <c r="E421" s="115"/>
      <c r="F421" s="15"/>
      <c r="G421" s="115" t="s">
        <v>749</v>
      </c>
      <c r="H421" s="115"/>
      <c r="I421" s="15"/>
      <c r="J421" s="115" t="s">
        <v>705</v>
      </c>
      <c r="K421" s="115"/>
      <c r="L421" s="15"/>
      <c r="M421" s="115" t="s">
        <v>724</v>
      </c>
      <c r="N421" s="115"/>
      <c r="O421" s="15"/>
      <c r="P421" s="115" t="s">
        <v>705</v>
      </c>
      <c r="Q421" s="115"/>
      <c r="R421" s="15"/>
      <c r="S421" s="115" t="s">
        <v>725</v>
      </c>
      <c r="T421" s="115"/>
      <c r="U421" s="15"/>
      <c r="V421" s="115" t="s">
        <v>726</v>
      </c>
      <c r="W421" s="115"/>
      <c r="X421" s="15"/>
      <c r="Y421" s="115" t="s">
        <v>727</v>
      </c>
      <c r="Z421" s="115"/>
      <c r="AA421" s="15"/>
      <c r="AB421" s="115" t="s">
        <v>728</v>
      </c>
      <c r="AC421" s="115"/>
      <c r="AD421" s="15"/>
      <c r="AE421" s="115" t="s">
        <v>729</v>
      </c>
      <c r="AF421" s="115"/>
      <c r="AG421" s="15"/>
      <c r="AH421" s="115" t="s">
        <v>729</v>
      </c>
      <c r="AI421" s="115"/>
      <c r="AJ421" s="15"/>
      <c r="AK421" s="115" t="s">
        <v>730</v>
      </c>
      <c r="AL421" s="115"/>
      <c r="AM421" s="15"/>
      <c r="AN421" s="115">
        <v>2014</v>
      </c>
      <c r="AO421" s="115"/>
    </row>
    <row r="422" spans="1:41">
      <c r="A422" s="14"/>
      <c r="B422" s="105" t="s">
        <v>37</v>
      </c>
      <c r="C422" s="15"/>
      <c r="D422" s="19"/>
      <c r="E422" s="16"/>
      <c r="F422" s="15"/>
      <c r="G422" s="19"/>
      <c r="H422" s="16"/>
      <c r="I422" s="15"/>
      <c r="J422" s="19"/>
      <c r="K422" s="16"/>
      <c r="L422" s="15"/>
      <c r="M422" s="19"/>
      <c r="N422" s="16"/>
      <c r="O422" s="15"/>
      <c r="P422" s="19"/>
      <c r="Q422" s="16"/>
      <c r="R422" s="15"/>
      <c r="S422" s="19"/>
      <c r="T422" s="16"/>
      <c r="U422" s="15"/>
      <c r="V422" s="19"/>
      <c r="W422" s="16"/>
      <c r="X422" s="15"/>
      <c r="Y422" s="19"/>
      <c r="Z422" s="16"/>
      <c r="AA422" s="15"/>
      <c r="AB422" s="19"/>
      <c r="AC422" s="16"/>
      <c r="AD422" s="15"/>
      <c r="AE422" s="19"/>
      <c r="AF422" s="16"/>
      <c r="AG422" s="15"/>
      <c r="AH422" s="19"/>
      <c r="AI422" s="16"/>
      <c r="AJ422" s="15"/>
      <c r="AK422" s="19"/>
      <c r="AL422" s="16"/>
      <c r="AM422" s="15"/>
      <c r="AN422" s="19"/>
      <c r="AO422" s="16"/>
    </row>
    <row r="423" spans="1:41">
      <c r="A423" s="14"/>
      <c r="B423" s="106" t="s">
        <v>670</v>
      </c>
      <c r="C423" s="15"/>
      <c r="D423" s="107" t="s">
        <v>298</v>
      </c>
      <c r="E423" s="108">
        <v>215</v>
      </c>
      <c r="F423" s="24"/>
      <c r="G423" s="107" t="s">
        <v>298</v>
      </c>
      <c r="H423" s="108">
        <v>0</v>
      </c>
      <c r="I423" s="24"/>
      <c r="J423" s="107" t="s">
        <v>298</v>
      </c>
      <c r="K423" s="108">
        <v>3</v>
      </c>
      <c r="L423" s="24"/>
      <c r="M423" s="107" t="s">
        <v>298</v>
      </c>
      <c r="N423" s="108">
        <v>0</v>
      </c>
      <c r="O423" s="24"/>
      <c r="P423" s="107" t="s">
        <v>298</v>
      </c>
      <c r="Q423" s="108">
        <v>-1</v>
      </c>
      <c r="R423" s="24"/>
      <c r="S423" s="107" t="s">
        <v>298</v>
      </c>
      <c r="T423" s="108">
        <v>0</v>
      </c>
      <c r="U423" s="24"/>
      <c r="V423" s="107" t="s">
        <v>298</v>
      </c>
      <c r="W423" s="108">
        <v>0</v>
      </c>
      <c r="X423" s="24"/>
      <c r="Y423" s="107" t="s">
        <v>298</v>
      </c>
      <c r="Z423" s="108">
        <v>0</v>
      </c>
      <c r="AA423" s="24"/>
      <c r="AB423" s="107" t="s">
        <v>298</v>
      </c>
      <c r="AC423" s="108">
        <v>0</v>
      </c>
      <c r="AD423" s="24"/>
      <c r="AE423" s="107" t="s">
        <v>298</v>
      </c>
      <c r="AF423" s="108">
        <v>0</v>
      </c>
      <c r="AG423" s="24"/>
      <c r="AH423" s="107" t="s">
        <v>298</v>
      </c>
      <c r="AI423" s="108">
        <v>0</v>
      </c>
      <c r="AJ423" s="24"/>
      <c r="AK423" s="107" t="s">
        <v>298</v>
      </c>
      <c r="AL423" s="108">
        <v>217</v>
      </c>
      <c r="AM423" s="24"/>
      <c r="AN423" s="107" t="s">
        <v>298</v>
      </c>
      <c r="AO423" s="108">
        <v>2</v>
      </c>
    </row>
    <row r="424" spans="1:41">
      <c r="A424" s="14"/>
      <c r="B424" s="106" t="s">
        <v>750</v>
      </c>
      <c r="C424" s="15"/>
      <c r="D424" s="17"/>
      <c r="E424" s="108">
        <v>309</v>
      </c>
      <c r="F424" s="24"/>
      <c r="G424" s="17"/>
      <c r="H424" s="108">
        <v>23</v>
      </c>
      <c r="I424" s="24"/>
      <c r="J424" s="17"/>
      <c r="K424" s="108">
        <v>23</v>
      </c>
      <c r="L424" s="24"/>
      <c r="M424" s="17"/>
      <c r="N424" s="108">
        <v>0</v>
      </c>
      <c r="O424" s="24"/>
      <c r="P424" s="17"/>
      <c r="Q424" s="108">
        <v>0</v>
      </c>
      <c r="R424" s="24"/>
      <c r="S424" s="17"/>
      <c r="T424" s="108">
        <v>0</v>
      </c>
      <c r="U424" s="24"/>
      <c r="V424" s="17"/>
      <c r="W424" s="108">
        <v>0</v>
      </c>
      <c r="X424" s="24"/>
      <c r="Y424" s="17"/>
      <c r="Z424" s="108">
        <v>-23</v>
      </c>
      <c r="AA424" s="24"/>
      <c r="AB424" s="17"/>
      <c r="AC424" s="108">
        <v>0</v>
      </c>
      <c r="AD424" s="24"/>
      <c r="AE424" s="17"/>
      <c r="AF424" s="108">
        <v>0</v>
      </c>
      <c r="AG424" s="24"/>
      <c r="AH424" s="17"/>
      <c r="AI424" s="108">
        <v>0</v>
      </c>
      <c r="AJ424" s="24"/>
      <c r="AK424" s="17"/>
      <c r="AL424" s="108">
        <v>332</v>
      </c>
      <c r="AM424" s="24"/>
      <c r="AN424" s="17"/>
      <c r="AO424" s="108">
        <v>24</v>
      </c>
    </row>
    <row r="425" spans="1:41">
      <c r="A425" s="14"/>
      <c r="B425" s="106" t="s">
        <v>751</v>
      </c>
      <c r="C425" s="15"/>
      <c r="D425" s="17"/>
      <c r="E425" s="24"/>
      <c r="F425" s="24"/>
      <c r="G425" s="17"/>
      <c r="H425" s="24"/>
      <c r="I425" s="24"/>
      <c r="J425" s="17"/>
      <c r="K425" s="24"/>
      <c r="L425" s="24"/>
      <c r="M425" s="17"/>
      <c r="N425" s="24"/>
      <c r="O425" s="24"/>
      <c r="P425" s="17"/>
      <c r="Q425" s="24"/>
      <c r="R425" s="24"/>
      <c r="S425" s="17"/>
      <c r="T425" s="24"/>
      <c r="U425" s="24"/>
      <c r="V425" s="17"/>
      <c r="W425" s="24"/>
      <c r="X425" s="24"/>
      <c r="Y425" s="17"/>
      <c r="Z425" s="24"/>
      <c r="AA425" s="24"/>
      <c r="AB425" s="17"/>
      <c r="AC425" s="24"/>
      <c r="AD425" s="24"/>
      <c r="AE425" s="17"/>
      <c r="AF425" s="24"/>
      <c r="AG425" s="24"/>
      <c r="AH425" s="17"/>
      <c r="AI425" s="24"/>
      <c r="AJ425" s="24"/>
      <c r="AK425" s="17"/>
      <c r="AL425" s="24"/>
      <c r="AM425" s="24"/>
      <c r="AN425" s="17"/>
      <c r="AO425" s="24"/>
    </row>
    <row r="426" spans="1:41">
      <c r="A426" s="14"/>
      <c r="B426" s="106" t="s">
        <v>752</v>
      </c>
      <c r="C426" s="15"/>
      <c r="D426" s="17"/>
      <c r="E426" s="24"/>
      <c r="F426" s="24"/>
      <c r="G426" s="17"/>
      <c r="H426" s="24"/>
      <c r="I426" s="24"/>
      <c r="J426" s="17"/>
      <c r="K426" s="24"/>
      <c r="L426" s="24"/>
      <c r="M426" s="17"/>
      <c r="N426" s="24"/>
      <c r="O426" s="24"/>
      <c r="P426" s="17"/>
      <c r="Q426" s="24"/>
      <c r="R426" s="24"/>
      <c r="S426" s="17"/>
      <c r="T426" s="24"/>
      <c r="U426" s="24"/>
      <c r="V426" s="17"/>
      <c r="W426" s="24"/>
      <c r="X426" s="24"/>
      <c r="Y426" s="17"/>
      <c r="Z426" s="24"/>
      <c r="AA426" s="24"/>
      <c r="AB426" s="17"/>
      <c r="AC426" s="24"/>
      <c r="AD426" s="24"/>
      <c r="AE426" s="17"/>
      <c r="AF426" s="24"/>
      <c r="AG426" s="24"/>
      <c r="AH426" s="17"/>
      <c r="AI426" s="24"/>
      <c r="AJ426" s="24"/>
      <c r="AK426" s="17"/>
      <c r="AL426" s="24"/>
      <c r="AM426" s="24"/>
      <c r="AN426" s="17"/>
      <c r="AO426" s="24"/>
    </row>
    <row r="427" spans="1:41">
      <c r="A427" s="14"/>
      <c r="B427" s="106" t="s">
        <v>603</v>
      </c>
      <c r="C427" s="15"/>
      <c r="D427" s="17"/>
      <c r="E427" s="24"/>
      <c r="F427" s="24"/>
      <c r="G427" s="17"/>
      <c r="H427" s="24"/>
      <c r="I427" s="24"/>
      <c r="J427" s="17"/>
      <c r="K427" s="24"/>
      <c r="L427" s="24"/>
      <c r="M427" s="17"/>
      <c r="N427" s="24"/>
      <c r="O427" s="24"/>
      <c r="P427" s="17"/>
      <c r="Q427" s="24"/>
      <c r="R427" s="24"/>
      <c r="S427" s="17"/>
      <c r="T427" s="24"/>
      <c r="U427" s="24"/>
      <c r="V427" s="17"/>
      <c r="W427" s="24"/>
      <c r="X427" s="24"/>
      <c r="Y427" s="17"/>
      <c r="Z427" s="24"/>
      <c r="AA427" s="24"/>
      <c r="AB427" s="17"/>
      <c r="AC427" s="24"/>
      <c r="AD427" s="24"/>
      <c r="AE427" s="17"/>
      <c r="AF427" s="24"/>
      <c r="AG427" s="24"/>
      <c r="AH427" s="17"/>
      <c r="AI427" s="24"/>
      <c r="AJ427" s="24"/>
      <c r="AK427" s="17"/>
      <c r="AL427" s="24"/>
      <c r="AM427" s="24"/>
      <c r="AN427" s="17"/>
      <c r="AO427" s="24"/>
    </row>
    <row r="428" spans="1:41">
      <c r="A428" s="14"/>
      <c r="B428" s="106" t="s">
        <v>753</v>
      </c>
      <c r="C428" s="15"/>
      <c r="D428" s="17"/>
      <c r="E428" s="108">
        <v>31</v>
      </c>
      <c r="F428" s="24"/>
      <c r="G428" s="17"/>
      <c r="H428" s="108">
        <v>0</v>
      </c>
      <c r="I428" s="24"/>
      <c r="J428" s="17"/>
      <c r="K428" s="108">
        <v>2</v>
      </c>
      <c r="L428" s="24"/>
      <c r="M428" s="17"/>
      <c r="N428" s="108">
        <v>0</v>
      </c>
      <c r="O428" s="24"/>
      <c r="P428" s="17"/>
      <c r="Q428" s="108">
        <v>0</v>
      </c>
      <c r="R428" s="24"/>
      <c r="S428" s="17"/>
      <c r="T428" s="108">
        <v>0</v>
      </c>
      <c r="U428" s="24"/>
      <c r="V428" s="17"/>
      <c r="W428" s="108">
        <v>0</v>
      </c>
      <c r="X428" s="24"/>
      <c r="Y428" s="17"/>
      <c r="Z428" s="108">
        <v>0</v>
      </c>
      <c r="AA428" s="24"/>
      <c r="AB428" s="17"/>
      <c r="AC428" s="108">
        <v>0</v>
      </c>
      <c r="AD428" s="24"/>
      <c r="AE428" s="17"/>
      <c r="AF428" s="108">
        <v>0</v>
      </c>
      <c r="AG428" s="24"/>
      <c r="AH428" s="17"/>
      <c r="AI428" s="108">
        <v>0</v>
      </c>
      <c r="AJ428" s="24"/>
      <c r="AK428" s="17"/>
      <c r="AL428" s="108">
        <v>33</v>
      </c>
      <c r="AM428" s="24"/>
      <c r="AN428" s="17"/>
      <c r="AO428" s="108">
        <v>2</v>
      </c>
    </row>
    <row r="429" spans="1:41">
      <c r="A429" s="14"/>
      <c r="B429" s="106" t="s">
        <v>754</v>
      </c>
      <c r="C429" s="15"/>
      <c r="D429" s="17"/>
      <c r="E429" s="24"/>
      <c r="F429" s="24"/>
      <c r="G429" s="17"/>
      <c r="H429" s="24"/>
      <c r="I429" s="24"/>
      <c r="J429" s="17"/>
      <c r="K429" s="24"/>
      <c r="L429" s="24"/>
      <c r="M429" s="17"/>
      <c r="N429" s="24"/>
      <c r="O429" s="24"/>
      <c r="P429" s="17"/>
      <c r="Q429" s="24"/>
      <c r="R429" s="24"/>
      <c r="S429" s="17"/>
      <c r="T429" s="24"/>
      <c r="U429" s="24"/>
      <c r="V429" s="17"/>
      <c r="W429" s="24"/>
      <c r="X429" s="24"/>
      <c r="Y429" s="17"/>
      <c r="Z429" s="24"/>
      <c r="AA429" s="24"/>
      <c r="AB429" s="17"/>
      <c r="AC429" s="24"/>
      <c r="AD429" s="24"/>
      <c r="AE429" s="17"/>
      <c r="AF429" s="24"/>
      <c r="AG429" s="24"/>
      <c r="AH429" s="17"/>
      <c r="AI429" s="24"/>
      <c r="AJ429" s="24"/>
      <c r="AK429" s="17"/>
      <c r="AL429" s="24"/>
      <c r="AM429" s="24"/>
      <c r="AN429" s="17"/>
      <c r="AO429" s="24"/>
    </row>
    <row r="430" spans="1:41">
      <c r="A430" s="14"/>
      <c r="B430" s="106" t="s">
        <v>740</v>
      </c>
      <c r="C430" s="15"/>
      <c r="D430" s="17"/>
      <c r="E430" s="24"/>
      <c r="F430" s="24"/>
      <c r="G430" s="17"/>
      <c r="H430" s="24"/>
      <c r="I430" s="24"/>
      <c r="J430" s="17"/>
      <c r="K430" s="24"/>
      <c r="L430" s="24"/>
      <c r="M430" s="17"/>
      <c r="N430" s="24"/>
      <c r="O430" s="24"/>
      <c r="P430" s="17"/>
      <c r="Q430" s="24"/>
      <c r="R430" s="24"/>
      <c r="S430" s="17"/>
      <c r="T430" s="24"/>
      <c r="U430" s="24"/>
      <c r="V430" s="17"/>
      <c r="W430" s="24"/>
      <c r="X430" s="24"/>
      <c r="Y430" s="17"/>
      <c r="Z430" s="24"/>
      <c r="AA430" s="24"/>
      <c r="AB430" s="17"/>
      <c r="AC430" s="24"/>
      <c r="AD430" s="24"/>
      <c r="AE430" s="17"/>
      <c r="AF430" s="24"/>
      <c r="AG430" s="24"/>
      <c r="AH430" s="17"/>
      <c r="AI430" s="24"/>
      <c r="AJ430" s="24"/>
      <c r="AK430" s="17"/>
      <c r="AL430" s="24"/>
      <c r="AM430" s="24"/>
      <c r="AN430" s="17"/>
      <c r="AO430" s="24"/>
    </row>
    <row r="431" spans="1:41">
      <c r="A431" s="14"/>
      <c r="B431" s="106" t="s">
        <v>755</v>
      </c>
      <c r="C431" s="15"/>
      <c r="D431" s="17"/>
      <c r="E431" s="108">
        <v>812</v>
      </c>
      <c r="F431" s="24"/>
      <c r="G431" s="17"/>
      <c r="H431" s="108">
        <v>0</v>
      </c>
      <c r="I431" s="24"/>
      <c r="J431" s="17"/>
      <c r="K431" s="108">
        <v>18</v>
      </c>
      <c r="L431" s="24"/>
      <c r="M431" s="17"/>
      <c r="N431" s="108">
        <v>0</v>
      </c>
      <c r="O431" s="24"/>
      <c r="P431" s="17"/>
      <c r="Q431" s="108">
        <v>0</v>
      </c>
      <c r="R431" s="24"/>
      <c r="S431" s="17"/>
      <c r="T431" s="108">
        <v>0</v>
      </c>
      <c r="U431" s="24"/>
      <c r="V431" s="17"/>
      <c r="W431" s="108">
        <v>3</v>
      </c>
      <c r="X431" s="24"/>
      <c r="Y431" s="17"/>
      <c r="Z431" s="108">
        <v>-31</v>
      </c>
      <c r="AA431" s="24"/>
      <c r="AB431" s="17"/>
      <c r="AC431" s="108">
        <v>0</v>
      </c>
      <c r="AD431" s="24"/>
      <c r="AE431" s="17"/>
      <c r="AF431" s="108">
        <v>0</v>
      </c>
      <c r="AG431" s="24"/>
      <c r="AH431" s="17"/>
      <c r="AI431" s="108">
        <v>0</v>
      </c>
      <c r="AJ431" s="24"/>
      <c r="AK431" s="17"/>
      <c r="AL431" s="108">
        <v>802</v>
      </c>
      <c r="AM431" s="24"/>
      <c r="AN431" s="17"/>
      <c r="AO431" s="108">
        <v>18</v>
      </c>
    </row>
    <row r="432" spans="1:41">
      <c r="A432" s="14"/>
      <c r="B432" s="106" t="s">
        <v>752</v>
      </c>
      <c r="C432" s="15"/>
      <c r="D432" s="17"/>
      <c r="E432" s="24"/>
      <c r="F432" s="24"/>
      <c r="G432" s="17"/>
      <c r="H432" s="24"/>
      <c r="I432" s="24"/>
      <c r="J432" s="17"/>
      <c r="K432" s="24"/>
      <c r="L432" s="24"/>
      <c r="M432" s="17"/>
      <c r="N432" s="24"/>
      <c r="O432" s="24"/>
      <c r="P432" s="17"/>
      <c r="Q432" s="24"/>
      <c r="R432" s="24"/>
      <c r="S432" s="17"/>
      <c r="T432" s="24"/>
      <c r="U432" s="24"/>
      <c r="V432" s="17"/>
      <c r="W432" s="24"/>
      <c r="X432" s="24"/>
      <c r="Y432" s="17"/>
      <c r="Z432" s="24"/>
      <c r="AA432" s="24"/>
      <c r="AB432" s="17"/>
      <c r="AC432" s="24"/>
      <c r="AD432" s="24"/>
      <c r="AE432" s="17"/>
      <c r="AF432" s="24"/>
      <c r="AG432" s="24"/>
      <c r="AH432" s="17"/>
      <c r="AI432" s="24"/>
      <c r="AJ432" s="24"/>
      <c r="AK432" s="17"/>
      <c r="AL432" s="24"/>
      <c r="AM432" s="24"/>
      <c r="AN432" s="17"/>
      <c r="AO432" s="24"/>
    </row>
    <row r="433" spans="1:41" ht="15.75" thickBot="1">
      <c r="A433" s="14"/>
      <c r="B433" s="106" t="s">
        <v>756</v>
      </c>
      <c r="C433" s="15"/>
      <c r="D433" s="78"/>
      <c r="E433" s="110">
        <v>5</v>
      </c>
      <c r="F433" s="24"/>
      <c r="G433" s="78"/>
      <c r="H433" s="110">
        <v>0</v>
      </c>
      <c r="I433" s="24"/>
      <c r="J433" s="78"/>
      <c r="K433" s="110">
        <v>6</v>
      </c>
      <c r="L433" s="24"/>
      <c r="M433" s="78"/>
      <c r="N433" s="110">
        <v>0</v>
      </c>
      <c r="O433" s="24"/>
      <c r="P433" s="78"/>
      <c r="Q433" s="110">
        <v>0</v>
      </c>
      <c r="R433" s="24"/>
      <c r="S433" s="78"/>
      <c r="T433" s="110">
        <v>0</v>
      </c>
      <c r="U433" s="24"/>
      <c r="V433" s="78"/>
      <c r="W433" s="110">
        <v>0</v>
      </c>
      <c r="X433" s="24"/>
      <c r="Y433" s="78"/>
      <c r="Z433" s="110">
        <v>0</v>
      </c>
      <c r="AA433" s="24"/>
      <c r="AB433" s="78"/>
      <c r="AC433" s="110">
        <v>0</v>
      </c>
      <c r="AD433" s="24"/>
      <c r="AE433" s="78"/>
      <c r="AF433" s="110">
        <v>0</v>
      </c>
      <c r="AG433" s="24"/>
      <c r="AH433" s="78"/>
      <c r="AI433" s="110">
        <v>0</v>
      </c>
      <c r="AJ433" s="24"/>
      <c r="AK433" s="78"/>
      <c r="AL433" s="110">
        <v>11</v>
      </c>
      <c r="AM433" s="24"/>
      <c r="AN433" s="78"/>
      <c r="AO433" s="110">
        <v>6</v>
      </c>
    </row>
    <row r="434" spans="1:41" ht="15.75" thickBot="1">
      <c r="A434" s="14"/>
      <c r="B434" s="106" t="s">
        <v>38</v>
      </c>
      <c r="C434" s="15"/>
      <c r="D434" s="111" t="s">
        <v>298</v>
      </c>
      <c r="E434" s="112">
        <v>1372</v>
      </c>
      <c r="F434" s="24"/>
      <c r="G434" s="111" t="s">
        <v>298</v>
      </c>
      <c r="H434" s="113">
        <v>23</v>
      </c>
      <c r="I434" s="24"/>
      <c r="J434" s="111" t="s">
        <v>298</v>
      </c>
      <c r="K434" s="113">
        <v>52</v>
      </c>
      <c r="L434" s="24"/>
      <c r="M434" s="111" t="s">
        <v>298</v>
      </c>
      <c r="N434" s="113">
        <v>0</v>
      </c>
      <c r="O434" s="24"/>
      <c r="P434" s="111" t="s">
        <v>298</v>
      </c>
      <c r="Q434" s="113">
        <v>-1</v>
      </c>
      <c r="R434" s="24"/>
      <c r="S434" s="111" t="s">
        <v>298</v>
      </c>
      <c r="T434" s="113">
        <v>0</v>
      </c>
      <c r="U434" s="24"/>
      <c r="V434" s="111" t="s">
        <v>298</v>
      </c>
      <c r="W434" s="113">
        <v>3</v>
      </c>
      <c r="X434" s="24"/>
      <c r="Y434" s="111" t="s">
        <v>298</v>
      </c>
      <c r="Z434" s="113">
        <v>-54</v>
      </c>
      <c r="AA434" s="24"/>
      <c r="AB434" s="111" t="s">
        <v>298</v>
      </c>
      <c r="AC434" s="113">
        <v>0</v>
      </c>
      <c r="AD434" s="24"/>
      <c r="AE434" s="111" t="s">
        <v>298</v>
      </c>
      <c r="AF434" s="113">
        <v>0</v>
      </c>
      <c r="AG434" s="24"/>
      <c r="AH434" s="111" t="s">
        <v>298</v>
      </c>
      <c r="AI434" s="113">
        <v>0</v>
      </c>
      <c r="AJ434" s="24"/>
      <c r="AK434" s="111" t="s">
        <v>298</v>
      </c>
      <c r="AL434" s="112">
        <v>1395</v>
      </c>
      <c r="AM434" s="24"/>
      <c r="AN434" s="111" t="s">
        <v>298</v>
      </c>
      <c r="AO434" s="113">
        <v>52</v>
      </c>
    </row>
    <row r="435" spans="1:41" ht="15.75" thickTop="1">
      <c r="A435" s="14"/>
      <c r="B435" s="118" t="s">
        <v>757</v>
      </c>
      <c r="C435" s="118"/>
      <c r="D435" s="118"/>
      <c r="E435" s="118"/>
      <c r="F435" s="118"/>
      <c r="G435" s="118"/>
      <c r="H435" s="118"/>
      <c r="I435" s="118"/>
      <c r="J435" s="118"/>
      <c r="K435" s="118"/>
      <c r="L435" s="118"/>
      <c r="M435" s="118"/>
      <c r="N435" s="118"/>
      <c r="O435" s="118"/>
      <c r="P435" s="116"/>
      <c r="Q435" s="36"/>
      <c r="R435" s="15"/>
      <c r="S435" s="116"/>
      <c r="T435" s="36"/>
      <c r="U435" s="15"/>
      <c r="V435" s="116"/>
      <c r="W435" s="36"/>
      <c r="X435" s="15"/>
      <c r="Y435" s="116"/>
      <c r="Z435" s="36"/>
      <c r="AA435" s="15"/>
      <c r="AB435" s="116"/>
      <c r="AC435" s="36"/>
      <c r="AD435" s="15"/>
      <c r="AE435" s="116"/>
      <c r="AF435" s="36"/>
      <c r="AG435" s="15"/>
      <c r="AH435" s="116"/>
      <c r="AI435" s="36"/>
      <c r="AJ435" s="15"/>
      <c r="AK435" s="116"/>
      <c r="AL435" s="36"/>
      <c r="AM435" s="15"/>
      <c r="AN435" s="116"/>
      <c r="AO435" s="36"/>
    </row>
    <row r="436" spans="1:41">
      <c r="A436" s="14"/>
      <c r="B436" s="119" t="s">
        <v>758</v>
      </c>
      <c r="C436" s="119"/>
      <c r="D436" s="119"/>
      <c r="E436" s="119"/>
      <c r="F436" s="119"/>
      <c r="G436" s="119"/>
      <c r="H436" s="119"/>
      <c r="I436" s="119"/>
      <c r="J436" s="119"/>
      <c r="K436" s="119"/>
      <c r="L436" s="119"/>
      <c r="M436" s="119"/>
      <c r="N436" s="119"/>
      <c r="O436" s="119"/>
      <c r="P436" s="119"/>
      <c r="Q436" s="119"/>
      <c r="R436" s="119"/>
      <c r="S436" s="119"/>
      <c r="T436" s="119"/>
      <c r="U436" s="119"/>
      <c r="V436" s="119"/>
      <c r="W436" s="119"/>
      <c r="X436" s="119"/>
      <c r="Y436" s="119"/>
      <c r="Z436" s="119"/>
      <c r="AA436" s="119"/>
      <c r="AB436" s="119"/>
      <c r="AC436" s="119"/>
      <c r="AD436" s="119"/>
      <c r="AE436" s="119"/>
      <c r="AF436" s="119"/>
      <c r="AG436" s="119"/>
      <c r="AH436" s="119"/>
      <c r="AI436" s="119"/>
      <c r="AJ436" s="119"/>
      <c r="AK436" s="119"/>
      <c r="AL436" s="119"/>
      <c r="AM436" s="119"/>
      <c r="AN436" s="119"/>
      <c r="AO436" s="119"/>
    </row>
    <row r="437" spans="1:41">
      <c r="A437" s="14"/>
      <c r="B437" s="15"/>
      <c r="C437" s="15"/>
      <c r="D437" s="17"/>
      <c r="E437" s="17"/>
      <c r="F437" s="17"/>
      <c r="G437" s="17"/>
      <c r="H437" s="17"/>
      <c r="I437" s="17"/>
      <c r="J437" s="17"/>
      <c r="K437" s="17"/>
      <c r="L437" s="17"/>
      <c r="M437" s="17"/>
      <c r="N437" s="17"/>
      <c r="O437" s="17"/>
      <c r="P437" s="17"/>
      <c r="Q437" s="17"/>
      <c r="R437" s="17"/>
      <c r="S437" s="17"/>
      <c r="T437" s="17"/>
      <c r="U437" s="17"/>
      <c r="V437" s="17"/>
      <c r="W437" s="17"/>
      <c r="X437" s="17"/>
      <c r="Y437" s="17"/>
      <c r="Z437" s="17"/>
      <c r="AA437" s="17"/>
      <c r="AB437" s="17"/>
      <c r="AC437" s="17"/>
      <c r="AD437" s="17"/>
      <c r="AE437" s="17"/>
      <c r="AF437" s="17"/>
      <c r="AG437" s="17"/>
      <c r="AH437" s="17"/>
      <c r="AI437" s="17"/>
      <c r="AJ437" s="17"/>
      <c r="AK437" s="17"/>
      <c r="AL437" s="17"/>
      <c r="AM437" s="17"/>
      <c r="AN437" s="114" t="s">
        <v>699</v>
      </c>
      <c r="AO437" s="114"/>
    </row>
    <row r="438" spans="1:41">
      <c r="A438" s="14"/>
      <c r="B438" s="15"/>
      <c r="C438" s="15"/>
      <c r="D438" s="17"/>
      <c r="E438" s="17"/>
      <c r="F438" s="17"/>
      <c r="G438" s="17"/>
      <c r="H438" s="17"/>
      <c r="I438" s="17"/>
      <c r="J438" s="17"/>
      <c r="K438" s="17"/>
      <c r="L438" s="17"/>
      <c r="M438" s="17"/>
      <c r="N438" s="17"/>
      <c r="O438" s="17"/>
      <c r="P438" s="17"/>
      <c r="Q438" s="17"/>
      <c r="R438" s="17"/>
      <c r="S438" s="17"/>
      <c r="T438" s="17"/>
      <c r="U438" s="17"/>
      <c r="V438" s="17"/>
      <c r="W438" s="17"/>
      <c r="X438" s="17"/>
      <c r="Y438" s="17"/>
      <c r="Z438" s="17"/>
      <c r="AA438" s="17"/>
      <c r="AB438" s="17"/>
      <c r="AC438" s="17"/>
      <c r="AD438" s="17"/>
      <c r="AE438" s="17"/>
      <c r="AF438" s="17"/>
      <c r="AG438" s="17"/>
      <c r="AH438" s="17"/>
      <c r="AI438" s="17"/>
      <c r="AJ438" s="17"/>
      <c r="AK438" s="17"/>
      <c r="AL438" s="17"/>
      <c r="AM438" s="17"/>
      <c r="AN438" s="114" t="s">
        <v>700</v>
      </c>
      <c r="AO438" s="114"/>
    </row>
    <row r="439" spans="1:41">
      <c r="A439" s="14"/>
      <c r="B439" s="15"/>
      <c r="C439" s="15"/>
      <c r="D439" s="17"/>
      <c r="E439" s="17"/>
      <c r="F439" s="17"/>
      <c r="G439" s="17"/>
      <c r="H439" s="17"/>
      <c r="I439" s="17"/>
      <c r="J439" s="17"/>
      <c r="K439" s="17"/>
      <c r="L439" s="17"/>
      <c r="M439" s="17"/>
      <c r="N439" s="17"/>
      <c r="O439" s="17"/>
      <c r="P439" s="17"/>
      <c r="Q439" s="17"/>
      <c r="R439" s="17"/>
      <c r="S439" s="17"/>
      <c r="T439" s="17"/>
      <c r="U439" s="17"/>
      <c r="V439" s="17"/>
      <c r="W439" s="17"/>
      <c r="X439" s="17"/>
      <c r="Y439" s="17"/>
      <c r="Z439" s="17"/>
      <c r="AA439" s="17"/>
      <c r="AB439" s="17"/>
      <c r="AC439" s="17"/>
      <c r="AD439" s="17"/>
      <c r="AE439" s="17"/>
      <c r="AF439" s="17"/>
      <c r="AG439" s="17"/>
      <c r="AH439" s="17"/>
      <c r="AI439" s="17"/>
      <c r="AJ439" s="17"/>
      <c r="AK439" s="17"/>
      <c r="AL439" s="17"/>
      <c r="AM439" s="17"/>
      <c r="AN439" s="114" t="s">
        <v>744</v>
      </c>
      <c r="AO439" s="114"/>
    </row>
    <row r="440" spans="1:41">
      <c r="A440" s="14"/>
      <c r="B440" s="15"/>
      <c r="C440" s="15"/>
      <c r="D440" s="17"/>
      <c r="E440" s="17"/>
      <c r="F440" s="17"/>
      <c r="G440" s="17"/>
      <c r="H440" s="17"/>
      <c r="I440" s="17"/>
      <c r="J440" s="17"/>
      <c r="K440" s="17"/>
      <c r="L440" s="17"/>
      <c r="M440" s="17"/>
      <c r="N440" s="17"/>
      <c r="O440" s="17"/>
      <c r="P440" s="17"/>
      <c r="Q440" s="17"/>
      <c r="R440" s="17"/>
      <c r="S440" s="17"/>
      <c r="T440" s="17"/>
      <c r="U440" s="17"/>
      <c r="V440" s="17"/>
      <c r="W440" s="17"/>
      <c r="X440" s="17"/>
      <c r="Y440" s="17"/>
      <c r="Z440" s="17"/>
      <c r="AA440" s="17"/>
      <c r="AB440" s="17"/>
      <c r="AC440" s="17"/>
      <c r="AD440" s="17"/>
      <c r="AE440" s="17"/>
      <c r="AF440" s="17"/>
      <c r="AG440" s="17"/>
      <c r="AH440" s="17"/>
      <c r="AI440" s="17"/>
      <c r="AJ440" s="17"/>
      <c r="AK440" s="17"/>
      <c r="AL440" s="17"/>
      <c r="AM440" s="17"/>
      <c r="AN440" s="114" t="s">
        <v>745</v>
      </c>
      <c r="AO440" s="114"/>
    </row>
    <row r="441" spans="1:41">
      <c r="A441" s="14"/>
      <c r="B441" s="15"/>
      <c r="C441" s="15"/>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c r="AB441" s="17"/>
      <c r="AC441" s="17"/>
      <c r="AD441" s="17"/>
      <c r="AE441" s="17"/>
      <c r="AF441" s="17"/>
      <c r="AG441" s="17"/>
      <c r="AH441" s="17"/>
      <c r="AI441" s="17"/>
      <c r="AJ441" s="17"/>
      <c r="AK441" s="17"/>
      <c r="AL441" s="17"/>
      <c r="AM441" s="17"/>
      <c r="AN441" s="114" t="s">
        <v>703</v>
      </c>
      <c r="AO441" s="114"/>
    </row>
    <row r="442" spans="1:41">
      <c r="A442" s="14"/>
      <c r="B442" s="15"/>
      <c r="C442" s="15"/>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c r="AB442" s="17"/>
      <c r="AC442" s="17"/>
      <c r="AD442" s="17"/>
      <c r="AE442" s="17"/>
      <c r="AF442" s="17"/>
      <c r="AG442" s="17"/>
      <c r="AH442" s="17"/>
      <c r="AI442" s="17"/>
      <c r="AJ442" s="17"/>
      <c r="AK442" s="17"/>
      <c r="AL442" s="17"/>
      <c r="AM442" s="17"/>
      <c r="AN442" s="114" t="s">
        <v>704</v>
      </c>
      <c r="AO442" s="114"/>
    </row>
    <row r="443" spans="1:41">
      <c r="A443" s="14"/>
      <c r="B443" s="15"/>
      <c r="C443" s="15"/>
      <c r="D443" s="17"/>
      <c r="E443" s="17"/>
      <c r="F443" s="17"/>
      <c r="G443" s="17"/>
      <c r="H443" s="17"/>
      <c r="I443" s="17"/>
      <c r="J443" s="114" t="s">
        <v>700</v>
      </c>
      <c r="K443" s="114"/>
      <c r="L443" s="17"/>
      <c r="M443" s="17"/>
      <c r="N443" s="17"/>
      <c r="O443" s="17"/>
      <c r="P443" s="17"/>
      <c r="Q443" s="17"/>
      <c r="R443" s="17"/>
      <c r="S443" s="17"/>
      <c r="T443" s="17"/>
      <c r="U443" s="17"/>
      <c r="V443" s="17"/>
      <c r="W443" s="17"/>
      <c r="X443" s="17"/>
      <c r="Y443" s="17"/>
      <c r="Z443" s="17"/>
      <c r="AA443" s="17"/>
      <c r="AB443" s="17"/>
      <c r="AC443" s="17"/>
      <c r="AD443" s="17"/>
      <c r="AE443" s="17"/>
      <c r="AF443" s="17"/>
      <c r="AG443" s="17"/>
      <c r="AH443" s="17"/>
      <c r="AI443" s="17"/>
      <c r="AJ443" s="17"/>
      <c r="AK443" s="17"/>
      <c r="AL443" s="17"/>
      <c r="AM443" s="17"/>
      <c r="AN443" s="114" t="s">
        <v>746</v>
      </c>
      <c r="AO443" s="114"/>
    </row>
    <row r="444" spans="1:41">
      <c r="A444" s="14"/>
      <c r="B444" s="15"/>
      <c r="C444" s="15"/>
      <c r="D444" s="17"/>
      <c r="E444" s="17"/>
      <c r="F444" s="17"/>
      <c r="G444" s="17"/>
      <c r="H444" s="17"/>
      <c r="I444" s="17"/>
      <c r="J444" s="114" t="s">
        <v>747</v>
      </c>
      <c r="K444" s="114"/>
      <c r="L444" s="17"/>
      <c r="M444" s="114" t="s">
        <v>700</v>
      </c>
      <c r="N444" s="114"/>
      <c r="O444" s="17"/>
      <c r="P444" s="114" t="s">
        <v>707</v>
      </c>
      <c r="Q444" s="114"/>
      <c r="R444" s="17"/>
      <c r="S444" s="17"/>
      <c r="T444" s="17"/>
      <c r="U444" s="17"/>
      <c r="V444" s="17"/>
      <c r="W444" s="17"/>
      <c r="X444" s="17"/>
      <c r="Y444" s="17"/>
      <c r="Z444" s="17"/>
      <c r="AA444" s="17"/>
      <c r="AB444" s="17"/>
      <c r="AC444" s="17"/>
      <c r="AD444" s="17"/>
      <c r="AE444" s="17"/>
      <c r="AF444" s="17"/>
      <c r="AG444" s="17"/>
      <c r="AH444" s="17"/>
      <c r="AI444" s="17"/>
      <c r="AJ444" s="17"/>
      <c r="AK444" s="17"/>
      <c r="AL444" s="17"/>
      <c r="AM444" s="17"/>
      <c r="AN444" s="114" t="s">
        <v>748</v>
      </c>
      <c r="AO444" s="114"/>
    </row>
    <row r="445" spans="1:41">
      <c r="A445" s="14"/>
      <c r="B445" s="15"/>
      <c r="C445" s="15"/>
      <c r="D445" s="17"/>
      <c r="E445" s="17"/>
      <c r="F445" s="17"/>
      <c r="G445" s="17"/>
      <c r="H445" s="17"/>
      <c r="I445" s="17"/>
      <c r="J445" s="114" t="s">
        <v>749</v>
      </c>
      <c r="K445" s="114"/>
      <c r="L445" s="17"/>
      <c r="M445" s="114" t="s">
        <v>747</v>
      </c>
      <c r="N445" s="114"/>
      <c r="O445" s="17"/>
      <c r="P445" s="114" t="s">
        <v>710</v>
      </c>
      <c r="Q445" s="114"/>
      <c r="R445" s="17"/>
      <c r="S445" s="17"/>
      <c r="T445" s="17"/>
      <c r="U445" s="17"/>
      <c r="V445" s="17"/>
      <c r="W445" s="17"/>
      <c r="X445" s="17"/>
      <c r="Y445" s="17"/>
      <c r="Z445" s="17"/>
      <c r="AA445" s="17"/>
      <c r="AB445" s="17"/>
      <c r="AC445" s="17"/>
      <c r="AD445" s="17"/>
      <c r="AE445" s="17"/>
      <c r="AF445" s="17"/>
      <c r="AG445" s="17"/>
      <c r="AH445" s="17"/>
      <c r="AI445" s="17"/>
      <c r="AJ445" s="17"/>
      <c r="AK445" s="17"/>
      <c r="AL445" s="17"/>
      <c r="AM445" s="17"/>
      <c r="AN445" s="114" t="s">
        <v>711</v>
      </c>
      <c r="AO445" s="114"/>
    </row>
    <row r="446" spans="1:41">
      <c r="A446" s="14"/>
      <c r="B446" s="15"/>
      <c r="C446" s="15"/>
      <c r="D446" s="114" t="s">
        <v>712</v>
      </c>
      <c r="E446" s="114"/>
      <c r="F446" s="17"/>
      <c r="G446" s="114" t="s">
        <v>713</v>
      </c>
      <c r="H446" s="114"/>
      <c r="I446" s="17"/>
      <c r="J446" s="114" t="s">
        <v>714</v>
      </c>
      <c r="K446" s="114"/>
      <c r="L446" s="17"/>
      <c r="M446" s="114" t="s">
        <v>749</v>
      </c>
      <c r="N446" s="114"/>
      <c r="O446" s="17"/>
      <c r="P446" s="114" t="s">
        <v>715</v>
      </c>
      <c r="Q446" s="114"/>
      <c r="R446" s="17"/>
      <c r="S446" s="17"/>
      <c r="T446" s="17"/>
      <c r="U446" s="17"/>
      <c r="V446" s="17"/>
      <c r="W446" s="17"/>
      <c r="X446" s="17"/>
      <c r="Y446" s="17"/>
      <c r="Z446" s="17"/>
      <c r="AA446" s="17"/>
      <c r="AB446" s="17"/>
      <c r="AC446" s="17"/>
      <c r="AD446" s="17"/>
      <c r="AE446" s="114" t="s">
        <v>716</v>
      </c>
      <c r="AF446" s="114"/>
      <c r="AG446" s="17"/>
      <c r="AH446" s="114" t="s">
        <v>716</v>
      </c>
      <c r="AI446" s="114"/>
      <c r="AJ446" s="17"/>
      <c r="AK446" s="17"/>
      <c r="AL446" s="17"/>
      <c r="AM446" s="17"/>
      <c r="AN446" s="114" t="s">
        <v>571</v>
      </c>
      <c r="AO446" s="114"/>
    </row>
    <row r="447" spans="1:41">
      <c r="A447" s="14"/>
      <c r="B447" s="15"/>
      <c r="C447" s="15"/>
      <c r="D447" s="114" t="s">
        <v>717</v>
      </c>
      <c r="E447" s="114"/>
      <c r="F447" s="17"/>
      <c r="G447" s="114" t="s">
        <v>747</v>
      </c>
      <c r="H447" s="114"/>
      <c r="I447" s="17"/>
      <c r="J447" s="114" t="s">
        <v>718</v>
      </c>
      <c r="K447" s="114"/>
      <c r="L447" s="17"/>
      <c r="M447" s="114" t="s">
        <v>714</v>
      </c>
      <c r="N447" s="114"/>
      <c r="O447" s="17"/>
      <c r="P447" s="114" t="s">
        <v>719</v>
      </c>
      <c r="Q447" s="114"/>
      <c r="R447" s="17"/>
      <c r="S447" s="17"/>
      <c r="T447" s="17"/>
      <c r="U447" s="17"/>
      <c r="V447" s="17"/>
      <c r="W447" s="17"/>
      <c r="X447" s="17"/>
      <c r="Y447" s="17"/>
      <c r="Z447" s="17"/>
      <c r="AA447" s="17"/>
      <c r="AB447" s="17"/>
      <c r="AC447" s="17"/>
      <c r="AD447" s="17"/>
      <c r="AE447" s="114" t="s">
        <v>720</v>
      </c>
      <c r="AF447" s="114"/>
      <c r="AG447" s="17"/>
      <c r="AH447" s="114" t="s">
        <v>721</v>
      </c>
      <c r="AI447" s="114"/>
      <c r="AJ447" s="17"/>
      <c r="AK447" s="114" t="s">
        <v>722</v>
      </c>
      <c r="AL447" s="114"/>
      <c r="AM447" s="17"/>
      <c r="AN447" s="114" t="s">
        <v>450</v>
      </c>
      <c r="AO447" s="114"/>
    </row>
    <row r="448" spans="1:41" ht="15.75" thickBot="1">
      <c r="A448" s="14"/>
      <c r="B448" s="104" t="s">
        <v>287</v>
      </c>
      <c r="C448" s="15"/>
      <c r="D448" s="115" t="s">
        <v>723</v>
      </c>
      <c r="E448" s="115"/>
      <c r="F448" s="15"/>
      <c r="G448" s="115" t="s">
        <v>749</v>
      </c>
      <c r="H448" s="115"/>
      <c r="I448" s="15"/>
      <c r="J448" s="115" t="s">
        <v>705</v>
      </c>
      <c r="K448" s="115"/>
      <c r="L448" s="15"/>
      <c r="M448" s="115" t="s">
        <v>724</v>
      </c>
      <c r="N448" s="115"/>
      <c r="O448" s="15"/>
      <c r="P448" s="115" t="s">
        <v>705</v>
      </c>
      <c r="Q448" s="115"/>
      <c r="R448" s="15"/>
      <c r="S448" s="115" t="s">
        <v>725</v>
      </c>
      <c r="T448" s="115"/>
      <c r="U448" s="15"/>
      <c r="V448" s="115" t="s">
        <v>726</v>
      </c>
      <c r="W448" s="115"/>
      <c r="X448" s="15"/>
      <c r="Y448" s="115" t="s">
        <v>727</v>
      </c>
      <c r="Z448" s="115"/>
      <c r="AA448" s="15"/>
      <c r="AB448" s="115" t="s">
        <v>728</v>
      </c>
      <c r="AC448" s="115"/>
      <c r="AD448" s="15"/>
      <c r="AE448" s="115" t="s">
        <v>729</v>
      </c>
      <c r="AF448" s="115"/>
      <c r="AG448" s="15"/>
      <c r="AH448" s="115" t="s">
        <v>729</v>
      </c>
      <c r="AI448" s="115"/>
      <c r="AJ448" s="15"/>
      <c r="AK448" s="115" t="s">
        <v>730</v>
      </c>
      <c r="AL448" s="115"/>
      <c r="AM448" s="15"/>
      <c r="AN448" s="115">
        <v>2013</v>
      </c>
      <c r="AO448" s="115"/>
    </row>
    <row r="449" spans="1:41">
      <c r="A449" s="14"/>
      <c r="B449" s="105" t="s">
        <v>37</v>
      </c>
      <c r="C449" s="15"/>
      <c r="D449" s="19"/>
      <c r="E449" s="16"/>
      <c r="F449" s="15"/>
      <c r="G449" s="19"/>
      <c r="H449" s="16"/>
      <c r="I449" s="15"/>
      <c r="J449" s="19"/>
      <c r="K449" s="16"/>
      <c r="L449" s="15"/>
      <c r="M449" s="19"/>
      <c r="N449" s="16"/>
      <c r="O449" s="15"/>
      <c r="P449" s="19"/>
      <c r="Q449" s="16"/>
      <c r="R449" s="15"/>
      <c r="S449" s="19"/>
      <c r="T449" s="16"/>
      <c r="U449" s="15"/>
      <c r="V449" s="19"/>
      <c r="W449" s="16"/>
      <c r="X449" s="15"/>
      <c r="Y449" s="19"/>
      <c r="Z449" s="16"/>
      <c r="AA449" s="15"/>
      <c r="AB449" s="19"/>
      <c r="AC449" s="16"/>
      <c r="AD449" s="15"/>
      <c r="AE449" s="19"/>
      <c r="AF449" s="16"/>
      <c r="AG449" s="15"/>
      <c r="AH449" s="19"/>
      <c r="AI449" s="16"/>
      <c r="AJ449" s="15"/>
      <c r="AK449" s="19"/>
      <c r="AL449" s="16"/>
      <c r="AM449" s="15"/>
      <c r="AN449" s="19"/>
      <c r="AO449" s="16"/>
    </row>
    <row r="450" spans="1:41">
      <c r="A450" s="14"/>
      <c r="B450" s="106" t="s">
        <v>670</v>
      </c>
      <c r="C450" s="15"/>
      <c r="D450" s="107" t="s">
        <v>298</v>
      </c>
      <c r="E450" s="108">
        <v>181</v>
      </c>
      <c r="F450" s="24"/>
      <c r="G450" s="107" t="s">
        <v>298</v>
      </c>
      <c r="H450" s="108">
        <v>0</v>
      </c>
      <c r="I450" s="24"/>
      <c r="J450" s="107" t="s">
        <v>298</v>
      </c>
      <c r="K450" s="108">
        <v>5</v>
      </c>
      <c r="L450" s="24"/>
      <c r="M450" s="107" t="s">
        <v>298</v>
      </c>
      <c r="N450" s="108">
        <v>0</v>
      </c>
      <c r="O450" s="24"/>
      <c r="P450" s="107" t="s">
        <v>298</v>
      </c>
      <c r="Q450" s="108">
        <v>2</v>
      </c>
      <c r="R450" s="24"/>
      <c r="S450" s="107" t="s">
        <v>298</v>
      </c>
      <c r="T450" s="108">
        <v>0</v>
      </c>
      <c r="U450" s="24"/>
      <c r="V450" s="107" t="s">
        <v>298</v>
      </c>
      <c r="W450" s="108">
        <v>0</v>
      </c>
      <c r="X450" s="24"/>
      <c r="Y450" s="107" t="s">
        <v>298</v>
      </c>
      <c r="Z450" s="108">
        <v>0</v>
      </c>
      <c r="AA450" s="24"/>
      <c r="AB450" s="107" t="s">
        <v>298</v>
      </c>
      <c r="AC450" s="108">
        <v>0</v>
      </c>
      <c r="AD450" s="24"/>
      <c r="AE450" s="107" t="s">
        <v>298</v>
      </c>
      <c r="AF450" s="108">
        <v>0</v>
      </c>
      <c r="AG450" s="24"/>
      <c r="AH450" s="107" t="s">
        <v>298</v>
      </c>
      <c r="AI450" s="108">
        <v>0</v>
      </c>
      <c r="AJ450" s="24"/>
      <c r="AK450" s="107" t="s">
        <v>298</v>
      </c>
      <c r="AL450" s="108">
        <v>188</v>
      </c>
      <c r="AM450" s="24"/>
      <c r="AN450" s="107" t="s">
        <v>298</v>
      </c>
      <c r="AO450" s="108">
        <v>7</v>
      </c>
    </row>
    <row r="451" spans="1:41">
      <c r="A451" s="14"/>
      <c r="B451" s="106" t="s">
        <v>750</v>
      </c>
      <c r="C451" s="15"/>
      <c r="D451" s="17"/>
      <c r="E451" s="109">
        <v>2994</v>
      </c>
      <c r="F451" s="24"/>
      <c r="G451" s="17"/>
      <c r="H451" s="109">
        <v>1532</v>
      </c>
      <c r="I451" s="24"/>
      <c r="J451" s="17"/>
      <c r="K451" s="109">
        <v>-1350</v>
      </c>
      <c r="L451" s="24"/>
      <c r="M451" s="17"/>
      <c r="N451" s="108">
        <v>0</v>
      </c>
      <c r="O451" s="24"/>
      <c r="P451" s="17"/>
      <c r="Q451" s="108">
        <v>0</v>
      </c>
      <c r="R451" s="24"/>
      <c r="S451" s="17"/>
      <c r="T451" s="108">
        <v>0</v>
      </c>
      <c r="U451" s="24"/>
      <c r="V451" s="17"/>
      <c r="W451" s="108">
        <v>0</v>
      </c>
      <c r="X451" s="24"/>
      <c r="Y451" s="17"/>
      <c r="Z451" s="109">
        <v>-1532</v>
      </c>
      <c r="AA451" s="24"/>
      <c r="AB451" s="17"/>
      <c r="AC451" s="108">
        <v>0</v>
      </c>
      <c r="AD451" s="24"/>
      <c r="AE451" s="17"/>
      <c r="AF451" s="108">
        <v>4</v>
      </c>
      <c r="AG451" s="24"/>
      <c r="AH451" s="17"/>
      <c r="AI451" s="108">
        <v>0</v>
      </c>
      <c r="AJ451" s="24"/>
      <c r="AK451" s="17"/>
      <c r="AL451" s="109">
        <v>1648</v>
      </c>
      <c r="AM451" s="24"/>
      <c r="AN451" s="17"/>
      <c r="AO451" s="108">
        <v>162</v>
      </c>
    </row>
    <row r="452" spans="1:41">
      <c r="A452" s="14"/>
      <c r="B452" s="106" t="s">
        <v>751</v>
      </c>
      <c r="C452" s="15"/>
      <c r="D452" s="17"/>
      <c r="E452" s="24"/>
      <c r="F452" s="24"/>
      <c r="G452" s="17"/>
      <c r="H452" s="24"/>
      <c r="I452" s="24"/>
      <c r="J452" s="17"/>
      <c r="K452" s="24"/>
      <c r="L452" s="24"/>
      <c r="M452" s="17"/>
      <c r="N452" s="24"/>
      <c r="O452" s="24"/>
      <c r="P452" s="17"/>
      <c r="Q452" s="24"/>
      <c r="R452" s="24"/>
      <c r="S452" s="17"/>
      <c r="T452" s="24"/>
      <c r="U452" s="24"/>
      <c r="V452" s="17"/>
      <c r="W452" s="24"/>
      <c r="X452" s="24"/>
      <c r="Y452" s="17"/>
      <c r="Z452" s="24"/>
      <c r="AA452" s="24"/>
      <c r="AB452" s="17"/>
      <c r="AC452" s="24"/>
      <c r="AD452" s="24"/>
      <c r="AE452" s="17"/>
      <c r="AF452" s="24"/>
      <c r="AG452" s="24"/>
      <c r="AH452" s="17"/>
      <c r="AI452" s="24"/>
      <c r="AJ452" s="24"/>
      <c r="AK452" s="17"/>
      <c r="AL452" s="24"/>
      <c r="AM452" s="24"/>
      <c r="AN452" s="17"/>
      <c r="AO452" s="24"/>
    </row>
    <row r="453" spans="1:41">
      <c r="A453" s="14"/>
      <c r="B453" s="106" t="s">
        <v>756</v>
      </c>
      <c r="C453" s="15"/>
      <c r="D453" s="17"/>
      <c r="E453" s="108">
        <v>-1</v>
      </c>
      <c r="F453" s="24"/>
      <c r="G453" s="17"/>
      <c r="H453" s="108">
        <v>0</v>
      </c>
      <c r="I453" s="24"/>
      <c r="J453" s="17"/>
      <c r="K453" s="108">
        <v>1</v>
      </c>
      <c r="L453" s="24"/>
      <c r="M453" s="17"/>
      <c r="N453" s="108">
        <v>0</v>
      </c>
      <c r="O453" s="24"/>
      <c r="P453" s="17"/>
      <c r="Q453" s="108">
        <v>1</v>
      </c>
      <c r="R453" s="24"/>
      <c r="S453" s="17"/>
      <c r="T453" s="108">
        <v>0</v>
      </c>
      <c r="U453" s="24"/>
      <c r="V453" s="17"/>
      <c r="W453" s="108">
        <v>0</v>
      </c>
      <c r="X453" s="24"/>
      <c r="Y453" s="17"/>
      <c r="Z453" s="108">
        <v>0</v>
      </c>
      <c r="AA453" s="24"/>
      <c r="AB453" s="17"/>
      <c r="AC453" s="108">
        <v>0</v>
      </c>
      <c r="AD453" s="24"/>
      <c r="AE453" s="17"/>
      <c r="AF453" s="108">
        <v>0</v>
      </c>
      <c r="AG453" s="24"/>
      <c r="AH453" s="17"/>
      <c r="AI453" s="108">
        <v>-1</v>
      </c>
      <c r="AJ453" s="24"/>
      <c r="AK453" s="17"/>
      <c r="AL453" s="108">
        <v>0</v>
      </c>
      <c r="AM453" s="24"/>
      <c r="AN453" s="17"/>
      <c r="AO453" s="108">
        <v>-6</v>
      </c>
    </row>
    <row r="454" spans="1:41">
      <c r="A454" s="14"/>
      <c r="B454" s="106" t="s">
        <v>752</v>
      </c>
      <c r="C454" s="15"/>
      <c r="D454" s="17"/>
      <c r="E454" s="24"/>
      <c r="F454" s="24"/>
      <c r="G454" s="17"/>
      <c r="H454" s="24"/>
      <c r="I454" s="24"/>
      <c r="J454" s="17"/>
      <c r="K454" s="24"/>
      <c r="L454" s="24"/>
      <c r="M454" s="17"/>
      <c r="N454" s="24"/>
      <c r="O454" s="24"/>
      <c r="P454" s="17"/>
      <c r="Q454" s="24"/>
      <c r="R454" s="24"/>
      <c r="S454" s="17"/>
      <c r="T454" s="24"/>
      <c r="U454" s="24"/>
      <c r="V454" s="17"/>
      <c r="W454" s="24"/>
      <c r="X454" s="24"/>
      <c r="Y454" s="17"/>
      <c r="Z454" s="24"/>
      <c r="AA454" s="24"/>
      <c r="AB454" s="17"/>
      <c r="AC454" s="24"/>
      <c r="AD454" s="24"/>
      <c r="AE454" s="17"/>
      <c r="AF454" s="24"/>
      <c r="AG454" s="24"/>
      <c r="AH454" s="17"/>
      <c r="AI454" s="24"/>
      <c r="AJ454" s="24"/>
      <c r="AK454" s="17"/>
      <c r="AL454" s="24"/>
      <c r="AM454" s="24"/>
      <c r="AN454" s="17"/>
      <c r="AO454" s="24"/>
    </row>
    <row r="455" spans="1:41">
      <c r="A455" s="14"/>
      <c r="B455" s="106" t="s">
        <v>756</v>
      </c>
      <c r="C455" s="15"/>
      <c r="D455" s="17"/>
      <c r="E455" s="108">
        <v>1</v>
      </c>
      <c r="F455" s="24"/>
      <c r="G455" s="17"/>
      <c r="H455" s="108">
        <v>0</v>
      </c>
      <c r="I455" s="24"/>
      <c r="J455" s="17"/>
      <c r="K455" s="108">
        <v>-1</v>
      </c>
      <c r="L455" s="24"/>
      <c r="M455" s="17"/>
      <c r="N455" s="108">
        <v>0</v>
      </c>
      <c r="O455" s="24"/>
      <c r="P455" s="17"/>
      <c r="Q455" s="108">
        <v>1</v>
      </c>
      <c r="R455" s="24"/>
      <c r="S455" s="17"/>
      <c r="T455" s="108">
        <v>0</v>
      </c>
      <c r="U455" s="24"/>
      <c r="V455" s="17"/>
      <c r="W455" s="108">
        <v>0</v>
      </c>
      <c r="X455" s="24"/>
      <c r="Y455" s="17"/>
      <c r="Z455" s="108">
        <v>0</v>
      </c>
      <c r="AA455" s="24"/>
      <c r="AB455" s="17"/>
      <c r="AC455" s="108">
        <v>0</v>
      </c>
      <c r="AD455" s="24"/>
      <c r="AE455" s="17"/>
      <c r="AF455" s="108">
        <v>0</v>
      </c>
      <c r="AG455" s="24"/>
      <c r="AH455" s="17"/>
      <c r="AI455" s="108">
        <v>-1</v>
      </c>
      <c r="AJ455" s="24"/>
      <c r="AK455" s="17"/>
      <c r="AL455" s="108">
        <v>0</v>
      </c>
      <c r="AM455" s="24"/>
      <c r="AN455" s="17"/>
      <c r="AO455" s="108">
        <v>0</v>
      </c>
    </row>
    <row r="456" spans="1:41">
      <c r="A456" s="14"/>
      <c r="B456" s="106" t="s">
        <v>760</v>
      </c>
      <c r="C456" s="15"/>
      <c r="D456" s="17"/>
      <c r="E456" s="24"/>
      <c r="F456" s="24"/>
      <c r="G456" s="17"/>
      <c r="H456" s="24"/>
      <c r="I456" s="24"/>
      <c r="J456" s="17"/>
      <c r="K456" s="24"/>
      <c r="L456" s="24"/>
      <c r="M456" s="17"/>
      <c r="N456" s="24"/>
      <c r="O456" s="24"/>
      <c r="P456" s="17"/>
      <c r="Q456" s="24"/>
      <c r="R456" s="24"/>
      <c r="S456" s="17"/>
      <c r="T456" s="24"/>
      <c r="U456" s="24"/>
      <c r="V456" s="17"/>
      <c r="W456" s="24"/>
      <c r="X456" s="24"/>
      <c r="Y456" s="17"/>
      <c r="Z456" s="24"/>
      <c r="AA456" s="24"/>
      <c r="AB456" s="17"/>
      <c r="AC456" s="24"/>
      <c r="AD456" s="24"/>
      <c r="AE456" s="17"/>
      <c r="AF456" s="24"/>
      <c r="AG456" s="24"/>
      <c r="AH456" s="17"/>
      <c r="AI456" s="24"/>
      <c r="AJ456" s="24"/>
      <c r="AK456" s="17"/>
      <c r="AL456" s="24"/>
      <c r="AM456" s="24"/>
      <c r="AN456" s="17"/>
      <c r="AO456" s="24"/>
    </row>
    <row r="457" spans="1:41">
      <c r="A457" s="14"/>
      <c r="B457" s="106" t="s">
        <v>740</v>
      </c>
      <c r="C457" s="15"/>
      <c r="D457" s="17"/>
      <c r="E457" s="24"/>
      <c r="F457" s="24"/>
      <c r="G457" s="17"/>
      <c r="H457" s="24"/>
      <c r="I457" s="24"/>
      <c r="J457" s="17"/>
      <c r="K457" s="24"/>
      <c r="L457" s="24"/>
      <c r="M457" s="17"/>
      <c r="N457" s="24"/>
      <c r="O457" s="24"/>
      <c r="P457" s="17"/>
      <c r="Q457" s="24"/>
      <c r="R457" s="24"/>
      <c r="S457" s="17"/>
      <c r="T457" s="24"/>
      <c r="U457" s="24"/>
      <c r="V457" s="17"/>
      <c r="W457" s="24"/>
      <c r="X457" s="24"/>
      <c r="Y457" s="17"/>
      <c r="Z457" s="24"/>
      <c r="AA457" s="24"/>
      <c r="AB457" s="17"/>
      <c r="AC457" s="24"/>
      <c r="AD457" s="24"/>
      <c r="AE457" s="17"/>
      <c r="AF457" s="24"/>
      <c r="AG457" s="24"/>
      <c r="AH457" s="17"/>
      <c r="AI457" s="24"/>
      <c r="AJ457" s="24"/>
      <c r="AK457" s="17"/>
      <c r="AL457" s="24"/>
      <c r="AM457" s="24"/>
      <c r="AN457" s="17"/>
      <c r="AO457" s="24"/>
    </row>
    <row r="458" spans="1:41">
      <c r="A458" s="14"/>
      <c r="B458" s="106" t="s">
        <v>755</v>
      </c>
      <c r="C458" s="15"/>
      <c r="D458" s="17"/>
      <c r="E458" s="109">
        <v>1901</v>
      </c>
      <c r="F458" s="24"/>
      <c r="G458" s="17"/>
      <c r="H458" s="108">
        <v>0</v>
      </c>
      <c r="I458" s="24"/>
      <c r="J458" s="17"/>
      <c r="K458" s="108">
        <v>24</v>
      </c>
      <c r="L458" s="24"/>
      <c r="M458" s="17"/>
      <c r="N458" s="108">
        <v>0</v>
      </c>
      <c r="O458" s="24"/>
      <c r="P458" s="17"/>
      <c r="Q458" s="108">
        <v>0</v>
      </c>
      <c r="R458" s="24"/>
      <c r="S458" s="17"/>
      <c r="T458" s="108">
        <v>0</v>
      </c>
      <c r="U458" s="24"/>
      <c r="V458" s="17"/>
      <c r="W458" s="108">
        <v>0</v>
      </c>
      <c r="X458" s="24"/>
      <c r="Y458" s="17"/>
      <c r="Z458" s="108">
        <v>-26</v>
      </c>
      <c r="AA458" s="24"/>
      <c r="AB458" s="17"/>
      <c r="AC458" s="109">
        <v>-1075</v>
      </c>
      <c r="AD458" s="24"/>
      <c r="AE458" s="17"/>
      <c r="AF458" s="108">
        <v>0</v>
      </c>
      <c r="AG458" s="24"/>
      <c r="AH458" s="17"/>
      <c r="AI458" s="108">
        <v>0</v>
      </c>
      <c r="AJ458" s="24"/>
      <c r="AK458" s="17"/>
      <c r="AL458" s="108">
        <v>824</v>
      </c>
      <c r="AM458" s="24"/>
      <c r="AN458" s="17"/>
      <c r="AO458" s="108">
        <v>24</v>
      </c>
    </row>
    <row r="459" spans="1:41">
      <c r="A459" s="14"/>
      <c r="B459" s="106" t="s">
        <v>761</v>
      </c>
      <c r="C459" s="15"/>
      <c r="D459" s="17"/>
      <c r="E459" s="24"/>
      <c r="F459" s="24"/>
      <c r="G459" s="17"/>
      <c r="H459" s="24"/>
      <c r="I459" s="24"/>
      <c r="J459" s="17"/>
      <c r="K459" s="24"/>
      <c r="L459" s="24"/>
      <c r="M459" s="17"/>
      <c r="N459" s="24"/>
      <c r="O459" s="24"/>
      <c r="P459" s="17"/>
      <c r="Q459" s="24"/>
      <c r="R459" s="24"/>
      <c r="S459" s="17"/>
      <c r="T459" s="24"/>
      <c r="U459" s="24"/>
      <c r="V459" s="17"/>
      <c r="W459" s="24"/>
      <c r="X459" s="24"/>
      <c r="Y459" s="17"/>
      <c r="Z459" s="24"/>
      <c r="AA459" s="24"/>
      <c r="AB459" s="17"/>
      <c r="AC459" s="24"/>
      <c r="AD459" s="24"/>
      <c r="AE459" s="17"/>
      <c r="AF459" s="24"/>
      <c r="AG459" s="24"/>
      <c r="AH459" s="17"/>
      <c r="AI459" s="24"/>
      <c r="AJ459" s="24"/>
      <c r="AK459" s="17"/>
      <c r="AL459" s="24"/>
      <c r="AM459" s="24"/>
      <c r="AN459" s="17"/>
      <c r="AO459" s="24"/>
    </row>
    <row r="460" spans="1:41" ht="15.75" thickBot="1">
      <c r="A460" s="14"/>
      <c r="B460" s="106" t="s">
        <v>762</v>
      </c>
      <c r="C460" s="15"/>
      <c r="D460" s="78"/>
      <c r="E460" s="110">
        <v>23</v>
      </c>
      <c r="F460" s="24"/>
      <c r="G460" s="78"/>
      <c r="H460" s="110">
        <v>0</v>
      </c>
      <c r="I460" s="24"/>
      <c r="J460" s="78"/>
      <c r="K460" s="110">
        <v>-4</v>
      </c>
      <c r="L460" s="24"/>
      <c r="M460" s="78"/>
      <c r="N460" s="110">
        <v>0</v>
      </c>
      <c r="O460" s="24"/>
      <c r="P460" s="78"/>
      <c r="Q460" s="110">
        <v>-3</v>
      </c>
      <c r="R460" s="24"/>
      <c r="S460" s="78"/>
      <c r="T460" s="110">
        <v>0</v>
      </c>
      <c r="U460" s="24"/>
      <c r="V460" s="78"/>
      <c r="W460" s="110">
        <v>0</v>
      </c>
      <c r="X460" s="24"/>
      <c r="Y460" s="78"/>
      <c r="Z460" s="110">
        <v>0</v>
      </c>
      <c r="AA460" s="24"/>
      <c r="AB460" s="78"/>
      <c r="AC460" s="110">
        <v>0</v>
      </c>
      <c r="AD460" s="24"/>
      <c r="AE460" s="78"/>
      <c r="AF460" s="110">
        <v>0</v>
      </c>
      <c r="AG460" s="24"/>
      <c r="AH460" s="78"/>
      <c r="AI460" s="110">
        <v>0</v>
      </c>
      <c r="AJ460" s="24"/>
      <c r="AK460" s="78"/>
      <c r="AL460" s="110">
        <v>16</v>
      </c>
      <c r="AM460" s="24"/>
      <c r="AN460" s="78"/>
      <c r="AO460" s="110">
        <v>-7</v>
      </c>
    </row>
    <row r="461" spans="1:41" ht="15.75" thickBot="1">
      <c r="A461" s="14"/>
      <c r="B461" s="106" t="s">
        <v>38</v>
      </c>
      <c r="C461" s="15"/>
      <c r="D461" s="111" t="s">
        <v>298</v>
      </c>
      <c r="E461" s="112">
        <v>5099</v>
      </c>
      <c r="F461" s="24"/>
      <c r="G461" s="111" t="s">
        <v>298</v>
      </c>
      <c r="H461" s="112">
        <v>1532</v>
      </c>
      <c r="I461" s="24"/>
      <c r="J461" s="111" t="s">
        <v>298</v>
      </c>
      <c r="K461" s="112">
        <v>-1325</v>
      </c>
      <c r="L461" s="24"/>
      <c r="M461" s="111" t="s">
        <v>298</v>
      </c>
      <c r="N461" s="113">
        <v>0</v>
      </c>
      <c r="O461" s="24"/>
      <c r="P461" s="111" t="s">
        <v>298</v>
      </c>
      <c r="Q461" s="113">
        <v>1</v>
      </c>
      <c r="R461" s="24"/>
      <c r="S461" s="111" t="s">
        <v>298</v>
      </c>
      <c r="T461" s="113">
        <v>0</v>
      </c>
      <c r="U461" s="24"/>
      <c r="V461" s="111" t="s">
        <v>298</v>
      </c>
      <c r="W461" s="113">
        <v>0</v>
      </c>
      <c r="X461" s="24"/>
      <c r="Y461" s="111" t="s">
        <v>298</v>
      </c>
      <c r="Z461" s="112">
        <v>-1558</v>
      </c>
      <c r="AA461" s="24"/>
      <c r="AB461" s="111" t="s">
        <v>298</v>
      </c>
      <c r="AC461" s="112">
        <v>-1075</v>
      </c>
      <c r="AD461" s="24"/>
      <c r="AE461" s="111" t="s">
        <v>298</v>
      </c>
      <c r="AF461" s="113">
        <v>4</v>
      </c>
      <c r="AG461" s="24"/>
      <c r="AH461" s="111" t="s">
        <v>298</v>
      </c>
      <c r="AI461" s="113">
        <v>-2</v>
      </c>
      <c r="AJ461" s="24"/>
      <c r="AK461" s="111" t="s">
        <v>298</v>
      </c>
      <c r="AL461" s="112">
        <v>2676</v>
      </c>
      <c r="AM461" s="24"/>
      <c r="AN461" s="111" t="s">
        <v>298</v>
      </c>
      <c r="AO461" s="113">
        <v>180</v>
      </c>
    </row>
    <row r="462" spans="1:41" ht="15.75" thickTop="1">
      <c r="A462" s="14"/>
      <c r="B462" s="106" t="s">
        <v>757</v>
      </c>
      <c r="C462" s="15"/>
      <c r="D462" s="116"/>
      <c r="E462" s="36"/>
      <c r="F462" s="15"/>
      <c r="G462" s="116"/>
      <c r="H462" s="36"/>
      <c r="I462" s="15"/>
      <c r="J462" s="116"/>
      <c r="K462" s="36"/>
      <c r="L462" s="15"/>
      <c r="M462" s="116"/>
      <c r="N462" s="36"/>
      <c r="O462" s="15"/>
      <c r="P462" s="116"/>
      <c r="Q462" s="36"/>
      <c r="R462" s="15"/>
      <c r="S462" s="116"/>
      <c r="T462" s="36"/>
      <c r="U462" s="15"/>
      <c r="V462" s="116"/>
      <c r="W462" s="36"/>
      <c r="X462" s="15"/>
      <c r="Y462" s="116"/>
      <c r="Z462" s="36"/>
      <c r="AA462" s="15"/>
      <c r="AB462" s="116"/>
      <c r="AC462" s="36"/>
      <c r="AD462" s="15"/>
      <c r="AE462" s="116"/>
      <c r="AF462" s="36"/>
      <c r="AG462" s="15"/>
      <c r="AH462" s="116"/>
      <c r="AI462" s="36"/>
      <c r="AJ462" s="15"/>
      <c r="AK462" s="116"/>
      <c r="AL462" s="36"/>
      <c r="AM462" s="15"/>
      <c r="AN462" s="116"/>
      <c r="AO462" s="36"/>
    </row>
    <row r="463" spans="1:41">
      <c r="A463" s="14"/>
      <c r="B463" s="119" t="s">
        <v>758</v>
      </c>
      <c r="C463" s="119"/>
      <c r="D463" s="119"/>
      <c r="E463" s="119"/>
      <c r="F463" s="119"/>
      <c r="G463" s="119"/>
      <c r="H463" s="119"/>
      <c r="I463" s="119"/>
      <c r="J463" s="119"/>
      <c r="K463" s="119"/>
      <c r="L463" s="119"/>
      <c r="M463" s="119"/>
      <c r="N463" s="119"/>
      <c r="O463" s="119"/>
      <c r="P463" s="119"/>
      <c r="Q463" s="119"/>
      <c r="R463" s="119"/>
      <c r="S463" s="119"/>
      <c r="T463" s="119"/>
      <c r="U463" s="119"/>
      <c r="V463" s="119"/>
      <c r="W463" s="119"/>
      <c r="X463" s="119"/>
      <c r="Y463" s="119"/>
      <c r="Z463" s="119"/>
      <c r="AA463" s="119"/>
      <c r="AB463" s="119"/>
      <c r="AC463" s="119"/>
      <c r="AD463" s="119"/>
      <c r="AE463" s="119"/>
      <c r="AF463" s="119"/>
      <c r="AG463" s="119"/>
      <c r="AH463" s="119"/>
      <c r="AI463" s="119"/>
      <c r="AJ463" s="119"/>
      <c r="AK463" s="119"/>
      <c r="AL463" s="119"/>
      <c r="AM463" s="119"/>
      <c r="AN463" s="119"/>
      <c r="AO463" s="119"/>
    </row>
    <row r="464" spans="1:41">
      <c r="A464" s="14"/>
      <c r="B464" s="15"/>
      <c r="C464" s="15"/>
      <c r="D464" s="17"/>
      <c r="E464" s="17"/>
      <c r="F464" s="17"/>
      <c r="G464" s="17"/>
      <c r="H464" s="17"/>
      <c r="I464" s="17"/>
      <c r="J464" s="17"/>
      <c r="K464" s="17"/>
      <c r="L464" s="17"/>
      <c r="M464" s="17"/>
      <c r="N464" s="17"/>
      <c r="O464" s="17"/>
      <c r="P464" s="17"/>
      <c r="Q464" s="17"/>
      <c r="R464" s="17"/>
      <c r="S464" s="17"/>
      <c r="T464" s="17"/>
      <c r="U464" s="17"/>
      <c r="V464" s="17"/>
      <c r="W464" s="17"/>
      <c r="X464" s="17"/>
      <c r="Y464" s="17"/>
      <c r="Z464" s="17"/>
      <c r="AA464" s="17"/>
      <c r="AB464" s="17"/>
      <c r="AC464" s="17"/>
      <c r="AD464" s="17"/>
      <c r="AE464" s="17"/>
      <c r="AF464" s="17"/>
      <c r="AG464" s="17"/>
      <c r="AH464" s="17"/>
      <c r="AI464" s="17"/>
      <c r="AJ464" s="17"/>
      <c r="AK464" s="17"/>
      <c r="AL464" s="17"/>
      <c r="AM464" s="17"/>
      <c r="AN464" s="114" t="s">
        <v>699</v>
      </c>
      <c r="AO464" s="114"/>
    </row>
    <row r="465" spans="1:41">
      <c r="A465" s="14"/>
      <c r="B465" s="15"/>
      <c r="C465" s="15"/>
      <c r="D465" s="17"/>
      <c r="E465" s="17"/>
      <c r="F465" s="17"/>
      <c r="G465" s="17"/>
      <c r="H465" s="17"/>
      <c r="I465" s="17"/>
      <c r="J465" s="17"/>
      <c r="K465" s="17"/>
      <c r="L465" s="17"/>
      <c r="M465" s="17"/>
      <c r="N465" s="17"/>
      <c r="O465" s="17"/>
      <c r="P465" s="17"/>
      <c r="Q465" s="17"/>
      <c r="R465" s="17"/>
      <c r="S465" s="17"/>
      <c r="T465" s="17"/>
      <c r="U465" s="17"/>
      <c r="V465" s="17"/>
      <c r="W465" s="17"/>
      <c r="X465" s="17"/>
      <c r="Y465" s="17"/>
      <c r="Z465" s="17"/>
      <c r="AA465" s="17"/>
      <c r="AB465" s="17"/>
      <c r="AC465" s="17"/>
      <c r="AD465" s="17"/>
      <c r="AE465" s="17"/>
      <c r="AF465" s="17"/>
      <c r="AG465" s="17"/>
      <c r="AH465" s="17"/>
      <c r="AI465" s="17"/>
      <c r="AJ465" s="17"/>
      <c r="AK465" s="17"/>
      <c r="AL465" s="17"/>
      <c r="AM465" s="17"/>
      <c r="AN465" s="114" t="s">
        <v>700</v>
      </c>
      <c r="AO465" s="114"/>
    </row>
    <row r="466" spans="1:41">
      <c r="A466" s="14"/>
      <c r="B466" s="15"/>
      <c r="C466" s="15"/>
      <c r="D466" s="17"/>
      <c r="E466" s="17"/>
      <c r="F466" s="17"/>
      <c r="G466" s="17"/>
      <c r="H466" s="17"/>
      <c r="I466" s="17"/>
      <c r="J466" s="17"/>
      <c r="K466" s="17"/>
      <c r="L466" s="17"/>
      <c r="M466" s="17"/>
      <c r="N466" s="17"/>
      <c r="O466" s="17"/>
      <c r="P466" s="17"/>
      <c r="Q466" s="17"/>
      <c r="R466" s="17"/>
      <c r="S466" s="17"/>
      <c r="T466" s="17"/>
      <c r="U466" s="17"/>
      <c r="V466" s="17"/>
      <c r="W466" s="17"/>
      <c r="X466" s="17"/>
      <c r="Y466" s="17"/>
      <c r="Z466" s="17"/>
      <c r="AA466" s="17"/>
      <c r="AB466" s="17"/>
      <c r="AC466" s="17"/>
      <c r="AD466" s="17"/>
      <c r="AE466" s="17"/>
      <c r="AF466" s="17"/>
      <c r="AG466" s="17"/>
      <c r="AH466" s="17"/>
      <c r="AI466" s="17"/>
      <c r="AJ466" s="17"/>
      <c r="AK466" s="17"/>
      <c r="AL466" s="17"/>
      <c r="AM466" s="17"/>
      <c r="AN466" s="114" t="s">
        <v>744</v>
      </c>
      <c r="AO466" s="114"/>
    </row>
    <row r="467" spans="1:41">
      <c r="A467" s="14"/>
      <c r="B467" s="15"/>
      <c r="C467" s="15"/>
      <c r="D467" s="17"/>
      <c r="E467" s="17"/>
      <c r="F467" s="17"/>
      <c r="G467" s="17"/>
      <c r="H467" s="17"/>
      <c r="I467" s="17"/>
      <c r="J467" s="17"/>
      <c r="K467" s="17"/>
      <c r="L467" s="17"/>
      <c r="M467" s="17"/>
      <c r="N467" s="17"/>
      <c r="O467" s="17"/>
      <c r="P467" s="17"/>
      <c r="Q467" s="17"/>
      <c r="R467" s="17"/>
      <c r="S467" s="17"/>
      <c r="T467" s="17"/>
      <c r="U467" s="17"/>
      <c r="V467" s="17"/>
      <c r="W467" s="17"/>
      <c r="X467" s="17"/>
      <c r="Y467" s="17"/>
      <c r="Z467" s="17"/>
      <c r="AA467" s="17"/>
      <c r="AB467" s="17"/>
      <c r="AC467" s="17"/>
      <c r="AD467" s="17"/>
      <c r="AE467" s="17"/>
      <c r="AF467" s="17"/>
      <c r="AG467" s="17"/>
      <c r="AH467" s="17"/>
      <c r="AI467" s="17"/>
      <c r="AJ467" s="17"/>
      <c r="AK467" s="17"/>
      <c r="AL467" s="17"/>
      <c r="AM467" s="17"/>
      <c r="AN467" s="114" t="s">
        <v>745</v>
      </c>
      <c r="AO467" s="114"/>
    </row>
    <row r="468" spans="1:41">
      <c r="A468" s="14"/>
      <c r="B468" s="15"/>
      <c r="C468" s="15"/>
      <c r="D468" s="17"/>
      <c r="E468" s="17"/>
      <c r="F468" s="17"/>
      <c r="G468" s="17"/>
      <c r="H468" s="17"/>
      <c r="I468" s="17"/>
      <c r="J468" s="17"/>
      <c r="K468" s="17"/>
      <c r="L468" s="17"/>
      <c r="M468" s="17"/>
      <c r="N468" s="17"/>
      <c r="O468" s="17"/>
      <c r="P468" s="17"/>
      <c r="Q468" s="17"/>
      <c r="R468" s="17"/>
      <c r="S468" s="17"/>
      <c r="T468" s="17"/>
      <c r="U468" s="17"/>
      <c r="V468" s="17"/>
      <c r="W468" s="17"/>
      <c r="X468" s="17"/>
      <c r="Y468" s="17"/>
      <c r="Z468" s="17"/>
      <c r="AA468" s="17"/>
      <c r="AB468" s="17"/>
      <c r="AC468" s="17"/>
      <c r="AD468" s="17"/>
      <c r="AE468" s="17"/>
      <c r="AF468" s="17"/>
      <c r="AG468" s="17"/>
      <c r="AH468" s="17"/>
      <c r="AI468" s="17"/>
      <c r="AJ468" s="17"/>
      <c r="AK468" s="17"/>
      <c r="AL468" s="17"/>
      <c r="AM468" s="17"/>
      <c r="AN468" s="114" t="s">
        <v>703</v>
      </c>
      <c r="AO468" s="114"/>
    </row>
    <row r="469" spans="1:41">
      <c r="A469" s="14"/>
      <c r="B469" s="15"/>
      <c r="C469" s="15"/>
      <c r="D469" s="17"/>
      <c r="E469" s="17"/>
      <c r="F469" s="17"/>
      <c r="G469" s="17"/>
      <c r="H469" s="17"/>
      <c r="I469" s="17"/>
      <c r="J469" s="17"/>
      <c r="K469" s="17"/>
      <c r="L469" s="17"/>
      <c r="M469" s="17"/>
      <c r="N469" s="17"/>
      <c r="O469" s="17"/>
      <c r="P469" s="17"/>
      <c r="Q469" s="17"/>
      <c r="R469" s="17"/>
      <c r="S469" s="17"/>
      <c r="T469" s="17"/>
      <c r="U469" s="17"/>
      <c r="V469" s="17"/>
      <c r="W469" s="17"/>
      <c r="X469" s="17"/>
      <c r="Y469" s="17"/>
      <c r="Z469" s="17"/>
      <c r="AA469" s="17"/>
      <c r="AB469" s="17"/>
      <c r="AC469" s="17"/>
      <c r="AD469" s="17"/>
      <c r="AE469" s="17"/>
      <c r="AF469" s="17"/>
      <c r="AG469" s="17"/>
      <c r="AH469" s="17"/>
      <c r="AI469" s="17"/>
      <c r="AJ469" s="17"/>
      <c r="AK469" s="17"/>
      <c r="AL469" s="17"/>
      <c r="AM469" s="17"/>
      <c r="AN469" s="114" t="s">
        <v>704</v>
      </c>
      <c r="AO469" s="114"/>
    </row>
    <row r="470" spans="1:41">
      <c r="A470" s="14"/>
      <c r="B470" s="15"/>
      <c r="C470" s="15"/>
      <c r="D470" s="17"/>
      <c r="E470" s="17"/>
      <c r="F470" s="17"/>
      <c r="G470" s="17"/>
      <c r="H470" s="17"/>
      <c r="I470" s="17"/>
      <c r="J470" s="114" t="s">
        <v>700</v>
      </c>
      <c r="K470" s="114"/>
      <c r="L470" s="17"/>
      <c r="M470" s="17"/>
      <c r="N470" s="17"/>
      <c r="O470" s="17"/>
      <c r="P470" s="17"/>
      <c r="Q470" s="17"/>
      <c r="R470" s="17"/>
      <c r="S470" s="17"/>
      <c r="T470" s="17"/>
      <c r="U470" s="17"/>
      <c r="V470" s="17"/>
      <c r="W470" s="17"/>
      <c r="X470" s="17"/>
      <c r="Y470" s="17"/>
      <c r="Z470" s="17"/>
      <c r="AA470" s="17"/>
      <c r="AB470" s="17"/>
      <c r="AC470" s="17"/>
      <c r="AD470" s="17"/>
      <c r="AE470" s="17"/>
      <c r="AF470" s="17"/>
      <c r="AG470" s="17"/>
      <c r="AH470" s="17"/>
      <c r="AI470" s="17"/>
      <c r="AJ470" s="17"/>
      <c r="AK470" s="17"/>
      <c r="AL470" s="17"/>
      <c r="AM470" s="17"/>
      <c r="AN470" s="114" t="s">
        <v>746</v>
      </c>
      <c r="AO470" s="114"/>
    </row>
    <row r="471" spans="1:41">
      <c r="A471" s="14"/>
      <c r="B471" s="15"/>
      <c r="C471" s="15"/>
      <c r="D471" s="17"/>
      <c r="E471" s="17"/>
      <c r="F471" s="17"/>
      <c r="G471" s="17"/>
      <c r="H471" s="17"/>
      <c r="I471" s="17"/>
      <c r="J471" s="114" t="s">
        <v>747</v>
      </c>
      <c r="K471" s="114"/>
      <c r="L471" s="17"/>
      <c r="M471" s="114" t="s">
        <v>700</v>
      </c>
      <c r="N471" s="114"/>
      <c r="O471" s="17"/>
      <c r="P471" s="114" t="s">
        <v>707</v>
      </c>
      <c r="Q471" s="114"/>
      <c r="R471" s="17"/>
      <c r="S471" s="17"/>
      <c r="T471" s="17"/>
      <c r="U471" s="17"/>
      <c r="V471" s="17"/>
      <c r="W471" s="17"/>
      <c r="X471" s="17"/>
      <c r="Y471" s="17"/>
      <c r="Z471" s="17"/>
      <c r="AA471" s="17"/>
      <c r="AB471" s="17"/>
      <c r="AC471" s="17"/>
      <c r="AD471" s="17"/>
      <c r="AE471" s="17"/>
      <c r="AF471" s="17"/>
      <c r="AG471" s="17"/>
      <c r="AH471" s="17"/>
      <c r="AI471" s="17"/>
      <c r="AJ471" s="17"/>
      <c r="AK471" s="17"/>
      <c r="AL471" s="17"/>
      <c r="AM471" s="17"/>
      <c r="AN471" s="114" t="s">
        <v>748</v>
      </c>
      <c r="AO471" s="114"/>
    </row>
    <row r="472" spans="1:41">
      <c r="A472" s="14"/>
      <c r="B472" s="15"/>
      <c r="C472" s="15"/>
      <c r="D472" s="17"/>
      <c r="E472" s="17"/>
      <c r="F472" s="17"/>
      <c r="G472" s="17"/>
      <c r="H472" s="17"/>
      <c r="I472" s="17"/>
      <c r="J472" s="114" t="s">
        <v>749</v>
      </c>
      <c r="K472" s="114"/>
      <c r="L472" s="17"/>
      <c r="M472" s="114" t="s">
        <v>747</v>
      </c>
      <c r="N472" s="114"/>
      <c r="O472" s="17"/>
      <c r="P472" s="114" t="s">
        <v>710</v>
      </c>
      <c r="Q472" s="114"/>
      <c r="R472" s="17"/>
      <c r="S472" s="17"/>
      <c r="T472" s="17"/>
      <c r="U472" s="17"/>
      <c r="V472" s="17"/>
      <c r="W472" s="17"/>
      <c r="X472" s="17"/>
      <c r="Y472" s="17"/>
      <c r="Z472" s="17"/>
      <c r="AA472" s="17"/>
      <c r="AB472" s="17"/>
      <c r="AC472" s="17"/>
      <c r="AD472" s="17"/>
      <c r="AE472" s="17"/>
      <c r="AF472" s="17"/>
      <c r="AG472" s="17"/>
      <c r="AH472" s="17"/>
      <c r="AI472" s="17"/>
      <c r="AJ472" s="17"/>
      <c r="AK472" s="17"/>
      <c r="AL472" s="17"/>
      <c r="AM472" s="17"/>
      <c r="AN472" s="114" t="s">
        <v>711</v>
      </c>
      <c r="AO472" s="114"/>
    </row>
    <row r="473" spans="1:41">
      <c r="A473" s="14"/>
      <c r="B473" s="15"/>
      <c r="C473" s="15"/>
      <c r="D473" s="114" t="s">
        <v>712</v>
      </c>
      <c r="E473" s="114"/>
      <c r="F473" s="17"/>
      <c r="G473" s="114" t="s">
        <v>713</v>
      </c>
      <c r="H473" s="114"/>
      <c r="I473" s="17"/>
      <c r="J473" s="114" t="s">
        <v>714</v>
      </c>
      <c r="K473" s="114"/>
      <c r="L473" s="17"/>
      <c r="M473" s="114" t="s">
        <v>749</v>
      </c>
      <c r="N473" s="114"/>
      <c r="O473" s="17"/>
      <c r="P473" s="114" t="s">
        <v>715</v>
      </c>
      <c r="Q473" s="114"/>
      <c r="R473" s="17"/>
      <c r="S473" s="17"/>
      <c r="T473" s="17"/>
      <c r="U473" s="17"/>
      <c r="V473" s="17"/>
      <c r="W473" s="17"/>
      <c r="X473" s="17"/>
      <c r="Y473" s="17"/>
      <c r="Z473" s="17"/>
      <c r="AA473" s="17"/>
      <c r="AB473" s="17"/>
      <c r="AC473" s="17"/>
      <c r="AD473" s="17"/>
      <c r="AE473" s="114" t="s">
        <v>716</v>
      </c>
      <c r="AF473" s="114"/>
      <c r="AG473" s="17"/>
      <c r="AH473" s="114" t="s">
        <v>716</v>
      </c>
      <c r="AI473" s="114"/>
      <c r="AJ473" s="17"/>
      <c r="AK473" s="17"/>
      <c r="AL473" s="17"/>
      <c r="AM473" s="17"/>
      <c r="AN473" s="114" t="s">
        <v>571</v>
      </c>
      <c r="AO473" s="114"/>
    </row>
    <row r="474" spans="1:41">
      <c r="A474" s="14"/>
      <c r="B474" s="15"/>
      <c r="C474" s="15"/>
      <c r="D474" s="114" t="s">
        <v>717</v>
      </c>
      <c r="E474" s="114"/>
      <c r="F474" s="17"/>
      <c r="G474" s="114" t="s">
        <v>747</v>
      </c>
      <c r="H474" s="114"/>
      <c r="I474" s="17"/>
      <c r="J474" s="114" t="s">
        <v>718</v>
      </c>
      <c r="K474" s="114"/>
      <c r="L474" s="17"/>
      <c r="M474" s="114" t="s">
        <v>714</v>
      </c>
      <c r="N474" s="114"/>
      <c r="O474" s="17"/>
      <c r="P474" s="114" t="s">
        <v>719</v>
      </c>
      <c r="Q474" s="114"/>
      <c r="R474" s="17"/>
      <c r="S474" s="17"/>
      <c r="T474" s="17"/>
      <c r="U474" s="17"/>
      <c r="V474" s="17"/>
      <c r="W474" s="17"/>
      <c r="X474" s="17"/>
      <c r="Y474" s="17"/>
      <c r="Z474" s="17"/>
      <c r="AA474" s="17"/>
      <c r="AB474" s="17"/>
      <c r="AC474" s="17"/>
      <c r="AD474" s="17"/>
      <c r="AE474" s="114" t="s">
        <v>720</v>
      </c>
      <c r="AF474" s="114"/>
      <c r="AG474" s="17"/>
      <c r="AH474" s="114" t="s">
        <v>721</v>
      </c>
      <c r="AI474" s="114"/>
      <c r="AJ474" s="17"/>
      <c r="AK474" s="114" t="s">
        <v>722</v>
      </c>
      <c r="AL474" s="114"/>
      <c r="AM474" s="17"/>
      <c r="AN474" s="114" t="s">
        <v>450</v>
      </c>
      <c r="AO474" s="114"/>
    </row>
    <row r="475" spans="1:41" ht="15.75" thickBot="1">
      <c r="A475" s="14"/>
      <c r="B475" s="104" t="s">
        <v>287</v>
      </c>
      <c r="C475" s="15"/>
      <c r="D475" s="115" t="s">
        <v>768</v>
      </c>
      <c r="E475" s="115"/>
      <c r="F475" s="15"/>
      <c r="G475" s="115" t="s">
        <v>749</v>
      </c>
      <c r="H475" s="115"/>
      <c r="I475" s="15"/>
      <c r="J475" s="115" t="s">
        <v>705</v>
      </c>
      <c r="K475" s="115"/>
      <c r="L475" s="15"/>
      <c r="M475" s="115" t="s">
        <v>724</v>
      </c>
      <c r="N475" s="115"/>
      <c r="O475" s="15"/>
      <c r="P475" s="115" t="s">
        <v>705</v>
      </c>
      <c r="Q475" s="115"/>
      <c r="R475" s="15"/>
      <c r="S475" s="115" t="s">
        <v>725</v>
      </c>
      <c r="T475" s="115"/>
      <c r="U475" s="15"/>
      <c r="V475" s="115" t="s">
        <v>726</v>
      </c>
      <c r="W475" s="115"/>
      <c r="X475" s="15"/>
      <c r="Y475" s="115" t="s">
        <v>727</v>
      </c>
      <c r="Z475" s="115"/>
      <c r="AA475" s="15"/>
      <c r="AB475" s="115" t="s">
        <v>728</v>
      </c>
      <c r="AC475" s="115"/>
      <c r="AD475" s="15"/>
      <c r="AE475" s="115" t="s">
        <v>729</v>
      </c>
      <c r="AF475" s="115"/>
      <c r="AG475" s="15"/>
      <c r="AH475" s="115" t="s">
        <v>729</v>
      </c>
      <c r="AI475" s="115"/>
      <c r="AJ475" s="15"/>
      <c r="AK475" s="115" t="s">
        <v>730</v>
      </c>
      <c r="AL475" s="115"/>
      <c r="AM475" s="15"/>
      <c r="AN475" s="115">
        <v>2014</v>
      </c>
      <c r="AO475" s="115"/>
    </row>
    <row r="476" spans="1:41">
      <c r="A476" s="14"/>
      <c r="B476" s="105" t="s">
        <v>37</v>
      </c>
      <c r="C476" s="15"/>
      <c r="D476" s="19"/>
      <c r="E476" s="16"/>
      <c r="F476" s="15"/>
      <c r="G476" s="19"/>
      <c r="H476" s="16"/>
      <c r="I476" s="15"/>
      <c r="J476" s="19"/>
      <c r="K476" s="16"/>
      <c r="L476" s="15"/>
      <c r="M476" s="19"/>
      <c r="N476" s="16"/>
      <c r="O476" s="15"/>
      <c r="P476" s="19"/>
      <c r="Q476" s="16"/>
      <c r="R476" s="15"/>
      <c r="S476" s="19"/>
      <c r="T476" s="16"/>
      <c r="U476" s="15"/>
      <c r="V476" s="19"/>
      <c r="W476" s="16"/>
      <c r="X476" s="15"/>
      <c r="Y476" s="19"/>
      <c r="Z476" s="16"/>
      <c r="AA476" s="15"/>
      <c r="AB476" s="19"/>
      <c r="AC476" s="16"/>
      <c r="AD476" s="15"/>
      <c r="AE476" s="19"/>
      <c r="AF476" s="16"/>
      <c r="AG476" s="15"/>
      <c r="AH476" s="19"/>
      <c r="AI476" s="16"/>
      <c r="AJ476" s="15"/>
      <c r="AK476" s="19"/>
      <c r="AL476" s="16"/>
      <c r="AM476" s="15"/>
      <c r="AN476" s="19"/>
      <c r="AO476" s="16"/>
    </row>
    <row r="477" spans="1:41">
      <c r="A477" s="14"/>
      <c r="B477" s="106" t="s">
        <v>670</v>
      </c>
      <c r="C477" s="15"/>
      <c r="D477" s="107" t="s">
        <v>298</v>
      </c>
      <c r="E477" s="108">
        <v>203</v>
      </c>
      <c r="F477" s="24"/>
      <c r="G477" s="107" t="s">
        <v>298</v>
      </c>
      <c r="H477" s="108">
        <v>0</v>
      </c>
      <c r="I477" s="24"/>
      <c r="J477" s="107" t="s">
        <v>298</v>
      </c>
      <c r="K477" s="108">
        <v>15</v>
      </c>
      <c r="L477" s="24"/>
      <c r="M477" s="107" t="s">
        <v>298</v>
      </c>
      <c r="N477" s="108">
        <v>0</v>
      </c>
      <c r="O477" s="24"/>
      <c r="P477" s="107" t="s">
        <v>298</v>
      </c>
      <c r="Q477" s="108">
        <v>-1</v>
      </c>
      <c r="R477" s="24"/>
      <c r="S477" s="107" t="s">
        <v>298</v>
      </c>
      <c r="T477" s="108">
        <v>0</v>
      </c>
      <c r="U477" s="24"/>
      <c r="V477" s="107" t="s">
        <v>298</v>
      </c>
      <c r="W477" s="108">
        <v>0</v>
      </c>
      <c r="X477" s="24"/>
      <c r="Y477" s="107" t="s">
        <v>298</v>
      </c>
      <c r="Z477" s="108">
        <v>0</v>
      </c>
      <c r="AA477" s="24"/>
      <c r="AB477" s="107" t="s">
        <v>298</v>
      </c>
      <c r="AC477" s="108">
        <v>0</v>
      </c>
      <c r="AD477" s="24"/>
      <c r="AE477" s="107" t="s">
        <v>298</v>
      </c>
      <c r="AF477" s="108">
        <v>0</v>
      </c>
      <c r="AG477" s="24"/>
      <c r="AH477" s="107" t="s">
        <v>298</v>
      </c>
      <c r="AI477" s="108">
        <v>0</v>
      </c>
      <c r="AJ477" s="24"/>
      <c r="AK477" s="107" t="s">
        <v>298</v>
      </c>
      <c r="AL477" s="108">
        <v>217</v>
      </c>
      <c r="AM477" s="24"/>
      <c r="AN477" s="107" t="s">
        <v>298</v>
      </c>
      <c r="AO477" s="108">
        <v>14</v>
      </c>
    </row>
    <row r="478" spans="1:41">
      <c r="A478" s="14"/>
      <c r="B478" s="106" t="s">
        <v>750</v>
      </c>
      <c r="C478" s="15"/>
      <c r="D478" s="17"/>
      <c r="E478" s="109">
        <v>1147</v>
      </c>
      <c r="F478" s="24"/>
      <c r="G478" s="17"/>
      <c r="H478" s="108">
        <v>364</v>
      </c>
      <c r="I478" s="24"/>
      <c r="J478" s="17"/>
      <c r="K478" s="108">
        <v>-815</v>
      </c>
      <c r="L478" s="24"/>
      <c r="M478" s="17"/>
      <c r="N478" s="108">
        <v>0</v>
      </c>
      <c r="O478" s="24"/>
      <c r="P478" s="17"/>
      <c r="Q478" s="108">
        <v>0</v>
      </c>
      <c r="R478" s="24"/>
      <c r="S478" s="17"/>
      <c r="T478" s="108">
        <v>0</v>
      </c>
      <c r="U478" s="24"/>
      <c r="V478" s="17"/>
      <c r="W478" s="108">
        <v>0</v>
      </c>
      <c r="X478" s="24"/>
      <c r="Y478" s="17"/>
      <c r="Z478" s="108">
        <v>-364</v>
      </c>
      <c r="AA478" s="24"/>
      <c r="AB478" s="17"/>
      <c r="AC478" s="108">
        <v>0</v>
      </c>
      <c r="AD478" s="24"/>
      <c r="AE478" s="17"/>
      <c r="AF478" s="108">
        <v>0</v>
      </c>
      <c r="AG478" s="24"/>
      <c r="AH478" s="17"/>
      <c r="AI478" s="108">
        <v>0</v>
      </c>
      <c r="AJ478" s="24"/>
      <c r="AK478" s="17"/>
      <c r="AL478" s="108">
        <v>332</v>
      </c>
      <c r="AM478" s="24"/>
      <c r="AN478" s="17"/>
      <c r="AO478" s="108">
        <v>-6</v>
      </c>
    </row>
    <row r="479" spans="1:41">
      <c r="A479" s="14"/>
      <c r="B479" s="106" t="s">
        <v>751</v>
      </c>
      <c r="C479" s="15"/>
      <c r="D479" s="17"/>
      <c r="E479" s="24"/>
      <c r="F479" s="24"/>
      <c r="G479" s="17"/>
      <c r="H479" s="24"/>
      <c r="I479" s="24"/>
      <c r="J479" s="17"/>
      <c r="K479" s="24"/>
      <c r="L479" s="24"/>
      <c r="M479" s="17"/>
      <c r="N479" s="24"/>
      <c r="O479" s="24"/>
      <c r="P479" s="17"/>
      <c r="Q479" s="24"/>
      <c r="R479" s="24"/>
      <c r="S479" s="17"/>
      <c r="T479" s="24"/>
      <c r="U479" s="24"/>
      <c r="V479" s="17"/>
      <c r="W479" s="24"/>
      <c r="X479" s="24"/>
      <c r="Y479" s="17"/>
      <c r="Z479" s="24"/>
      <c r="AA479" s="24"/>
      <c r="AB479" s="17"/>
      <c r="AC479" s="24"/>
      <c r="AD479" s="24"/>
      <c r="AE479" s="17"/>
      <c r="AF479" s="24"/>
      <c r="AG479" s="24"/>
      <c r="AH479" s="17"/>
      <c r="AI479" s="24"/>
      <c r="AJ479" s="24"/>
      <c r="AK479" s="17"/>
      <c r="AL479" s="24"/>
      <c r="AM479" s="24"/>
      <c r="AN479" s="17"/>
      <c r="AO479" s="24"/>
    </row>
    <row r="480" spans="1:41">
      <c r="A480" s="14"/>
      <c r="B480" s="106" t="s">
        <v>603</v>
      </c>
      <c r="C480" s="15"/>
      <c r="D480" s="17"/>
      <c r="E480" s="24"/>
      <c r="F480" s="24"/>
      <c r="G480" s="17"/>
      <c r="H480" s="24"/>
      <c r="I480" s="24"/>
      <c r="J480" s="17"/>
      <c r="K480" s="24"/>
      <c r="L480" s="24"/>
      <c r="M480" s="17"/>
      <c r="N480" s="24"/>
      <c r="O480" s="24"/>
      <c r="P480" s="17"/>
      <c r="Q480" s="24"/>
      <c r="R480" s="24"/>
      <c r="S480" s="17"/>
      <c r="T480" s="24"/>
      <c r="U480" s="24"/>
      <c r="V480" s="17"/>
      <c r="W480" s="24"/>
      <c r="X480" s="24"/>
      <c r="Y480" s="17"/>
      <c r="Z480" s="24"/>
      <c r="AA480" s="24"/>
      <c r="AB480" s="17"/>
      <c r="AC480" s="24"/>
      <c r="AD480" s="24"/>
      <c r="AE480" s="17"/>
      <c r="AF480" s="24"/>
      <c r="AG480" s="24"/>
      <c r="AH480" s="17"/>
      <c r="AI480" s="24"/>
      <c r="AJ480" s="24"/>
      <c r="AK480" s="17"/>
      <c r="AL480" s="24"/>
      <c r="AM480" s="24"/>
      <c r="AN480" s="17"/>
      <c r="AO480" s="24"/>
    </row>
    <row r="481" spans="1:41">
      <c r="A481" s="14"/>
      <c r="B481" s="106" t="s">
        <v>756</v>
      </c>
      <c r="C481" s="15"/>
      <c r="D481" s="17"/>
      <c r="E481" s="108">
        <v>0</v>
      </c>
      <c r="F481" s="24"/>
      <c r="G481" s="17"/>
      <c r="H481" s="108">
        <v>30</v>
      </c>
      <c r="I481" s="24"/>
      <c r="J481" s="17"/>
      <c r="K481" s="108">
        <v>3</v>
      </c>
      <c r="L481" s="24"/>
      <c r="M481" s="17"/>
      <c r="N481" s="108">
        <v>0</v>
      </c>
      <c r="O481" s="24"/>
      <c r="P481" s="17"/>
      <c r="Q481" s="108">
        <v>0</v>
      </c>
      <c r="R481" s="24"/>
      <c r="S481" s="17"/>
      <c r="T481" s="108">
        <v>0</v>
      </c>
      <c r="U481" s="24"/>
      <c r="V481" s="17"/>
      <c r="W481" s="108">
        <v>0</v>
      </c>
      <c r="X481" s="24"/>
      <c r="Y481" s="17"/>
      <c r="Z481" s="108">
        <v>0</v>
      </c>
      <c r="AA481" s="24"/>
      <c r="AB481" s="17"/>
      <c r="AC481" s="108">
        <v>0</v>
      </c>
      <c r="AD481" s="24"/>
      <c r="AE481" s="17"/>
      <c r="AF481" s="108">
        <v>0</v>
      </c>
      <c r="AG481" s="24"/>
      <c r="AH481" s="17"/>
      <c r="AI481" s="108">
        <v>0</v>
      </c>
      <c r="AJ481" s="24"/>
      <c r="AK481" s="17"/>
      <c r="AL481" s="108">
        <v>33</v>
      </c>
      <c r="AM481" s="24"/>
      <c r="AN481" s="17"/>
      <c r="AO481" s="108">
        <v>3</v>
      </c>
    </row>
    <row r="482" spans="1:41">
      <c r="A482" s="14"/>
      <c r="B482" s="106" t="s">
        <v>752</v>
      </c>
      <c r="C482" s="15"/>
      <c r="D482" s="17"/>
      <c r="E482" s="24"/>
      <c r="F482" s="24"/>
      <c r="G482" s="17"/>
      <c r="H482" s="24"/>
      <c r="I482" s="24"/>
      <c r="J482" s="17"/>
      <c r="K482" s="24"/>
      <c r="L482" s="24"/>
      <c r="M482" s="17"/>
      <c r="N482" s="24"/>
      <c r="O482" s="24"/>
      <c r="P482" s="17"/>
      <c r="Q482" s="24"/>
      <c r="R482" s="24"/>
      <c r="S482" s="17"/>
      <c r="T482" s="24"/>
      <c r="U482" s="24"/>
      <c r="V482" s="17"/>
      <c r="W482" s="24"/>
      <c r="X482" s="24"/>
      <c r="Y482" s="17"/>
      <c r="Z482" s="24"/>
      <c r="AA482" s="24"/>
      <c r="AB482" s="17"/>
      <c r="AC482" s="24"/>
      <c r="AD482" s="24"/>
      <c r="AE482" s="17"/>
      <c r="AF482" s="24"/>
      <c r="AG482" s="24"/>
      <c r="AH482" s="17"/>
      <c r="AI482" s="24"/>
      <c r="AJ482" s="24"/>
      <c r="AK482" s="17"/>
      <c r="AL482" s="24"/>
      <c r="AM482" s="24"/>
      <c r="AN482" s="17"/>
      <c r="AO482" s="24"/>
    </row>
    <row r="483" spans="1:41">
      <c r="A483" s="14"/>
      <c r="B483" s="106" t="s">
        <v>760</v>
      </c>
      <c r="C483" s="15"/>
      <c r="D483" s="17"/>
      <c r="E483" s="24"/>
      <c r="F483" s="24"/>
      <c r="G483" s="17"/>
      <c r="H483" s="24"/>
      <c r="I483" s="24"/>
      <c r="J483" s="17"/>
      <c r="K483" s="24"/>
      <c r="L483" s="24"/>
      <c r="M483" s="17"/>
      <c r="N483" s="24"/>
      <c r="O483" s="24"/>
      <c r="P483" s="17"/>
      <c r="Q483" s="24"/>
      <c r="R483" s="24"/>
      <c r="S483" s="17"/>
      <c r="T483" s="24"/>
      <c r="U483" s="24"/>
      <c r="V483" s="17"/>
      <c r="W483" s="24"/>
      <c r="X483" s="24"/>
      <c r="Y483" s="17"/>
      <c r="Z483" s="24"/>
      <c r="AA483" s="24"/>
      <c r="AB483" s="17"/>
      <c r="AC483" s="24"/>
      <c r="AD483" s="24"/>
      <c r="AE483" s="17"/>
      <c r="AF483" s="24"/>
      <c r="AG483" s="24"/>
      <c r="AH483" s="17"/>
      <c r="AI483" s="24"/>
      <c r="AJ483" s="24"/>
      <c r="AK483" s="17"/>
      <c r="AL483" s="24"/>
      <c r="AM483" s="24"/>
      <c r="AN483" s="17"/>
      <c r="AO483" s="24"/>
    </row>
    <row r="484" spans="1:41">
      <c r="A484" s="14"/>
      <c r="B484" s="106" t="s">
        <v>740</v>
      </c>
      <c r="C484" s="15"/>
      <c r="D484" s="17"/>
      <c r="E484" s="24"/>
      <c r="F484" s="24"/>
      <c r="G484" s="17"/>
      <c r="H484" s="24"/>
      <c r="I484" s="24"/>
      <c r="J484" s="17"/>
      <c r="K484" s="24"/>
      <c r="L484" s="24"/>
      <c r="M484" s="17"/>
      <c r="N484" s="24"/>
      <c r="O484" s="24"/>
      <c r="P484" s="17"/>
      <c r="Q484" s="24"/>
      <c r="R484" s="24"/>
      <c r="S484" s="17"/>
      <c r="T484" s="24"/>
      <c r="U484" s="24"/>
      <c r="V484" s="17"/>
      <c r="W484" s="24"/>
      <c r="X484" s="24"/>
      <c r="Y484" s="17"/>
      <c r="Z484" s="24"/>
      <c r="AA484" s="24"/>
      <c r="AB484" s="17"/>
      <c r="AC484" s="24"/>
      <c r="AD484" s="24"/>
      <c r="AE484" s="17"/>
      <c r="AF484" s="24"/>
      <c r="AG484" s="24"/>
      <c r="AH484" s="17"/>
      <c r="AI484" s="24"/>
      <c r="AJ484" s="24"/>
      <c r="AK484" s="17"/>
      <c r="AL484" s="24"/>
      <c r="AM484" s="24"/>
      <c r="AN484" s="17"/>
      <c r="AO484" s="24"/>
    </row>
    <row r="485" spans="1:41">
      <c r="A485" s="14"/>
      <c r="B485" s="106" t="s">
        <v>755</v>
      </c>
      <c r="C485" s="15"/>
      <c r="D485" s="17"/>
      <c r="E485" s="108">
        <v>940</v>
      </c>
      <c r="F485" s="24"/>
      <c r="G485" s="17"/>
      <c r="H485" s="108">
        <v>0</v>
      </c>
      <c r="I485" s="24"/>
      <c r="J485" s="17"/>
      <c r="K485" s="108">
        <v>36</v>
      </c>
      <c r="L485" s="24"/>
      <c r="M485" s="17"/>
      <c r="N485" s="108">
        <v>0</v>
      </c>
      <c r="O485" s="24"/>
      <c r="P485" s="17"/>
      <c r="Q485" s="108">
        <v>0</v>
      </c>
      <c r="R485" s="24"/>
      <c r="S485" s="17"/>
      <c r="T485" s="108">
        <v>0</v>
      </c>
      <c r="U485" s="24"/>
      <c r="V485" s="17"/>
      <c r="W485" s="108">
        <v>3</v>
      </c>
      <c r="X485" s="24"/>
      <c r="Y485" s="17"/>
      <c r="Z485" s="108">
        <v>-136</v>
      </c>
      <c r="AA485" s="24"/>
      <c r="AB485" s="17"/>
      <c r="AC485" s="108">
        <v>-41</v>
      </c>
      <c r="AD485" s="24"/>
      <c r="AE485" s="17"/>
      <c r="AF485" s="108">
        <v>0</v>
      </c>
      <c r="AG485" s="24"/>
      <c r="AH485" s="17"/>
      <c r="AI485" s="108">
        <v>0</v>
      </c>
      <c r="AJ485" s="24"/>
      <c r="AK485" s="17"/>
      <c r="AL485" s="108">
        <v>802</v>
      </c>
      <c r="AM485" s="24"/>
      <c r="AN485" s="17"/>
      <c r="AO485" s="108">
        <v>33</v>
      </c>
    </row>
    <row r="486" spans="1:41">
      <c r="A486" s="14"/>
      <c r="B486" s="106" t="s">
        <v>761</v>
      </c>
      <c r="C486" s="15"/>
      <c r="D486" s="17"/>
      <c r="E486" s="24"/>
      <c r="F486" s="24"/>
      <c r="G486" s="17"/>
      <c r="H486" s="24"/>
      <c r="I486" s="24"/>
      <c r="J486" s="17"/>
      <c r="K486" s="24"/>
      <c r="L486" s="24"/>
      <c r="M486" s="17"/>
      <c r="N486" s="24"/>
      <c r="O486" s="24"/>
      <c r="P486" s="17"/>
      <c r="Q486" s="24"/>
      <c r="R486" s="24"/>
      <c r="S486" s="17"/>
      <c r="T486" s="24"/>
      <c r="U486" s="24"/>
      <c r="V486" s="17"/>
      <c r="W486" s="24"/>
      <c r="X486" s="24"/>
      <c r="Y486" s="17"/>
      <c r="Z486" s="24"/>
      <c r="AA486" s="24"/>
      <c r="AB486" s="17"/>
      <c r="AC486" s="24"/>
      <c r="AD486" s="24"/>
      <c r="AE486" s="17"/>
      <c r="AF486" s="24"/>
      <c r="AG486" s="24"/>
      <c r="AH486" s="17"/>
      <c r="AI486" s="24"/>
      <c r="AJ486" s="24"/>
      <c r="AK486" s="17"/>
      <c r="AL486" s="24"/>
      <c r="AM486" s="24"/>
      <c r="AN486" s="17"/>
      <c r="AO486" s="24"/>
    </row>
    <row r="487" spans="1:41" ht="15.75" thickBot="1">
      <c r="A487" s="14"/>
      <c r="B487" s="106" t="s">
        <v>762</v>
      </c>
      <c r="C487" s="15"/>
      <c r="D487" s="78"/>
      <c r="E487" s="110">
        <v>11</v>
      </c>
      <c r="F487" s="24"/>
      <c r="G487" s="78"/>
      <c r="H487" s="110">
        <v>0</v>
      </c>
      <c r="I487" s="24"/>
      <c r="J487" s="78"/>
      <c r="K487" s="110">
        <v>0</v>
      </c>
      <c r="L487" s="24"/>
      <c r="M487" s="78"/>
      <c r="N487" s="110">
        <v>0</v>
      </c>
      <c r="O487" s="24"/>
      <c r="P487" s="78"/>
      <c r="Q487" s="110">
        <v>0</v>
      </c>
      <c r="R487" s="24"/>
      <c r="S487" s="78"/>
      <c r="T487" s="110">
        <v>0</v>
      </c>
      <c r="U487" s="24"/>
      <c r="V487" s="78"/>
      <c r="W487" s="110">
        <v>0</v>
      </c>
      <c r="X487" s="24"/>
      <c r="Y487" s="78"/>
      <c r="Z487" s="110">
        <v>0</v>
      </c>
      <c r="AA487" s="24"/>
      <c r="AB487" s="78"/>
      <c r="AC487" s="110">
        <v>0</v>
      </c>
      <c r="AD487" s="24"/>
      <c r="AE487" s="78"/>
      <c r="AF487" s="110">
        <v>0</v>
      </c>
      <c r="AG487" s="24"/>
      <c r="AH487" s="78"/>
      <c r="AI487" s="110">
        <v>0</v>
      </c>
      <c r="AJ487" s="24"/>
      <c r="AK487" s="78"/>
      <c r="AL487" s="110">
        <v>11</v>
      </c>
      <c r="AM487" s="24"/>
      <c r="AN487" s="78"/>
      <c r="AO487" s="110">
        <v>0</v>
      </c>
    </row>
    <row r="488" spans="1:41" ht="18" thickBot="1">
      <c r="A488" s="14"/>
      <c r="B488" s="106" t="s">
        <v>38</v>
      </c>
      <c r="C488" s="15"/>
      <c r="D488" s="111" t="s">
        <v>298</v>
      </c>
      <c r="E488" s="112">
        <v>2301</v>
      </c>
      <c r="F488" s="24"/>
      <c r="G488" s="111" t="s">
        <v>298</v>
      </c>
      <c r="H488" s="113">
        <v>394</v>
      </c>
      <c r="I488" s="24"/>
      <c r="J488" s="111" t="s">
        <v>298</v>
      </c>
      <c r="K488" s="113">
        <v>-761</v>
      </c>
      <c r="L488" s="24"/>
      <c r="M488" s="111" t="s">
        <v>298</v>
      </c>
      <c r="N488" s="113">
        <v>0</v>
      </c>
      <c r="O488" s="24"/>
      <c r="P488" s="111" t="s">
        <v>298</v>
      </c>
      <c r="Q488" s="113">
        <v>-1</v>
      </c>
      <c r="R488" s="24"/>
      <c r="S488" s="111" t="s">
        <v>298</v>
      </c>
      <c r="T488" s="113">
        <v>0</v>
      </c>
      <c r="U488" s="24"/>
      <c r="V488" s="111" t="s">
        <v>298</v>
      </c>
      <c r="W488" s="113">
        <v>3</v>
      </c>
      <c r="X488" s="24"/>
      <c r="Y488" s="111" t="s">
        <v>298</v>
      </c>
      <c r="Z488" s="113">
        <v>-500</v>
      </c>
      <c r="AA488" s="24"/>
      <c r="AB488" s="111" t="s">
        <v>298</v>
      </c>
      <c r="AC488" s="113" t="s">
        <v>769</v>
      </c>
      <c r="AD488" s="24"/>
      <c r="AE488" s="111" t="s">
        <v>298</v>
      </c>
      <c r="AF488" s="113">
        <v>0</v>
      </c>
      <c r="AG488" s="24"/>
      <c r="AH488" s="111" t="s">
        <v>298</v>
      </c>
      <c r="AI488" s="113">
        <v>0</v>
      </c>
      <c r="AJ488" s="24"/>
      <c r="AK488" s="111" t="s">
        <v>298</v>
      </c>
      <c r="AL488" s="112">
        <v>1395</v>
      </c>
      <c r="AM488" s="24"/>
      <c r="AN488" s="111" t="s">
        <v>298</v>
      </c>
      <c r="AO488" s="113">
        <v>44</v>
      </c>
    </row>
    <row r="489" spans="1:41" ht="15.75" thickTop="1">
      <c r="A489" s="14"/>
      <c r="B489" s="106" t="s">
        <v>757</v>
      </c>
      <c r="C489" s="15"/>
      <c r="D489" s="116"/>
      <c r="E489" s="36"/>
      <c r="F489" s="15"/>
      <c r="G489" s="116"/>
      <c r="H489" s="36"/>
      <c r="I489" s="15"/>
      <c r="J489" s="116"/>
      <c r="K489" s="36"/>
      <c r="L489" s="15"/>
      <c r="M489" s="116"/>
      <c r="N489" s="36"/>
      <c r="O489" s="15"/>
      <c r="P489" s="116"/>
      <c r="Q489" s="36"/>
      <c r="R489" s="15"/>
      <c r="S489" s="116"/>
      <c r="T489" s="36"/>
      <c r="U489" s="15"/>
      <c r="V489" s="116"/>
      <c r="W489" s="36"/>
      <c r="X489" s="15"/>
      <c r="Y489" s="116"/>
      <c r="Z489" s="36"/>
      <c r="AA489" s="15"/>
      <c r="AB489" s="116"/>
      <c r="AC489" s="36"/>
      <c r="AD489" s="15"/>
      <c r="AE489" s="116"/>
      <c r="AF489" s="36"/>
      <c r="AG489" s="15"/>
      <c r="AH489" s="116"/>
      <c r="AI489" s="36"/>
      <c r="AJ489" s="15"/>
      <c r="AK489" s="116"/>
      <c r="AL489" s="36"/>
      <c r="AM489" s="15"/>
      <c r="AN489" s="116"/>
      <c r="AO489" s="36"/>
    </row>
    <row r="490" spans="1:41">
      <c r="A490" s="14"/>
      <c r="B490" s="119" t="s">
        <v>758</v>
      </c>
      <c r="C490" s="119"/>
      <c r="D490" s="119"/>
      <c r="E490" s="119"/>
      <c r="F490" s="119"/>
      <c r="G490" s="119"/>
      <c r="H490" s="119"/>
      <c r="I490" s="119"/>
      <c r="J490" s="119"/>
      <c r="K490" s="119"/>
      <c r="L490" s="119"/>
      <c r="M490" s="119"/>
      <c r="N490" s="119"/>
      <c r="O490" s="119"/>
      <c r="P490" s="119"/>
      <c r="Q490" s="119"/>
      <c r="R490" s="119"/>
      <c r="S490" s="119"/>
      <c r="T490" s="119"/>
      <c r="U490" s="119"/>
      <c r="V490" s="119"/>
      <c r="W490" s="119"/>
      <c r="X490" s="119"/>
      <c r="Y490" s="119"/>
      <c r="Z490" s="119"/>
      <c r="AA490" s="119"/>
      <c r="AB490" s="119"/>
      <c r="AC490" s="119"/>
      <c r="AD490" s="119"/>
      <c r="AE490" s="119"/>
      <c r="AF490" s="119"/>
      <c r="AG490" s="119"/>
      <c r="AH490" s="119"/>
      <c r="AI490" s="119"/>
      <c r="AJ490" s="119"/>
      <c r="AK490" s="119"/>
      <c r="AL490" s="119"/>
      <c r="AM490" s="119"/>
      <c r="AN490" s="119"/>
      <c r="AO490" s="119"/>
    </row>
    <row r="491" spans="1:41">
      <c r="A491" s="14"/>
      <c r="B491" s="119" t="s">
        <v>770</v>
      </c>
      <c r="C491" s="119"/>
      <c r="D491" s="119"/>
      <c r="E491" s="119"/>
      <c r="F491" s="119"/>
      <c r="G491" s="119"/>
      <c r="H491" s="119"/>
      <c r="I491" s="119"/>
      <c r="J491" s="119"/>
      <c r="K491" s="119"/>
      <c r="L491" s="119"/>
      <c r="M491" s="119"/>
      <c r="N491" s="119"/>
      <c r="O491" s="119"/>
      <c r="P491" s="119"/>
      <c r="Q491" s="119"/>
      <c r="R491" s="119"/>
      <c r="S491" s="119"/>
      <c r="T491" s="119"/>
      <c r="U491" s="119"/>
      <c r="V491" s="119"/>
      <c r="W491" s="119"/>
      <c r="X491" s="119"/>
      <c r="Y491" s="119"/>
      <c r="Z491" s="119"/>
      <c r="AA491" s="119"/>
      <c r="AB491" s="119"/>
      <c r="AC491" s="119"/>
      <c r="AD491" s="119"/>
      <c r="AE491" s="119"/>
      <c r="AF491" s="119"/>
      <c r="AG491" s="119"/>
      <c r="AH491" s="119"/>
      <c r="AI491" s="119"/>
      <c r="AJ491" s="119"/>
      <c r="AK491" s="119"/>
      <c r="AL491" s="119"/>
      <c r="AM491" s="119"/>
      <c r="AN491" s="119"/>
      <c r="AO491" s="119"/>
    </row>
    <row r="492" spans="1:41">
      <c r="A492" s="14"/>
      <c r="B492" s="15"/>
      <c r="C492" s="15"/>
      <c r="D492" s="17"/>
      <c r="E492" s="17"/>
      <c r="F492" s="17"/>
      <c r="G492" s="17"/>
      <c r="H492" s="17"/>
      <c r="I492" s="17"/>
      <c r="J492" s="17"/>
      <c r="K492" s="17"/>
      <c r="L492" s="17"/>
      <c r="M492" s="17"/>
      <c r="N492" s="17"/>
      <c r="O492" s="17"/>
      <c r="P492" s="17"/>
      <c r="Q492" s="17"/>
      <c r="R492" s="17"/>
      <c r="S492" s="17"/>
      <c r="T492" s="17"/>
      <c r="U492" s="17"/>
      <c r="V492" s="17"/>
      <c r="W492" s="17"/>
      <c r="X492" s="17"/>
      <c r="Y492" s="17"/>
      <c r="Z492" s="17"/>
      <c r="AA492" s="17"/>
      <c r="AB492" s="17"/>
      <c r="AC492" s="17"/>
      <c r="AD492" s="17"/>
      <c r="AE492" s="17"/>
      <c r="AF492" s="17"/>
      <c r="AG492" s="17"/>
      <c r="AH492" s="17"/>
      <c r="AI492" s="17"/>
      <c r="AJ492" s="17"/>
      <c r="AK492" s="17"/>
      <c r="AL492" s="17"/>
      <c r="AM492" s="17"/>
      <c r="AN492" s="114" t="s">
        <v>699</v>
      </c>
      <c r="AO492" s="114"/>
    </row>
    <row r="493" spans="1:41">
      <c r="A493" s="14"/>
      <c r="B493" s="15"/>
      <c r="C493" s="15"/>
      <c r="D493" s="17"/>
      <c r="E493" s="17"/>
      <c r="F493" s="17"/>
      <c r="G493" s="17"/>
      <c r="H493" s="17"/>
      <c r="I493" s="17"/>
      <c r="J493" s="17"/>
      <c r="K493" s="17"/>
      <c r="L493" s="17"/>
      <c r="M493" s="17"/>
      <c r="N493" s="17"/>
      <c r="O493" s="17"/>
      <c r="P493" s="17"/>
      <c r="Q493" s="17"/>
      <c r="R493" s="17"/>
      <c r="S493" s="17"/>
      <c r="T493" s="17"/>
      <c r="U493" s="17"/>
      <c r="V493" s="17"/>
      <c r="W493" s="17"/>
      <c r="X493" s="17"/>
      <c r="Y493" s="17"/>
      <c r="Z493" s="17"/>
      <c r="AA493" s="17"/>
      <c r="AB493" s="17"/>
      <c r="AC493" s="17"/>
      <c r="AD493" s="17"/>
      <c r="AE493" s="17"/>
      <c r="AF493" s="17"/>
      <c r="AG493" s="17"/>
      <c r="AH493" s="17"/>
      <c r="AI493" s="17"/>
      <c r="AJ493" s="17"/>
      <c r="AK493" s="17"/>
      <c r="AL493" s="17"/>
      <c r="AM493" s="17"/>
      <c r="AN493" s="114" t="s">
        <v>700</v>
      </c>
      <c r="AO493" s="114"/>
    </row>
    <row r="494" spans="1:41">
      <c r="A494" s="14"/>
      <c r="B494" s="15"/>
      <c r="C494" s="15"/>
      <c r="D494" s="17"/>
      <c r="E494" s="17"/>
      <c r="F494" s="17"/>
      <c r="G494" s="17"/>
      <c r="H494" s="17"/>
      <c r="I494" s="17"/>
      <c r="J494" s="17"/>
      <c r="K494" s="17"/>
      <c r="L494" s="17"/>
      <c r="M494" s="17"/>
      <c r="N494" s="17"/>
      <c r="O494" s="17"/>
      <c r="P494" s="17"/>
      <c r="Q494" s="17"/>
      <c r="R494" s="17"/>
      <c r="S494" s="17"/>
      <c r="T494" s="17"/>
      <c r="U494" s="17"/>
      <c r="V494" s="17"/>
      <c r="W494" s="17"/>
      <c r="X494" s="17"/>
      <c r="Y494" s="17"/>
      <c r="Z494" s="17"/>
      <c r="AA494" s="17"/>
      <c r="AB494" s="17"/>
      <c r="AC494" s="17"/>
      <c r="AD494" s="17"/>
      <c r="AE494" s="17"/>
      <c r="AF494" s="17"/>
      <c r="AG494" s="17"/>
      <c r="AH494" s="17"/>
      <c r="AI494" s="17"/>
      <c r="AJ494" s="17"/>
      <c r="AK494" s="17"/>
      <c r="AL494" s="17"/>
      <c r="AM494" s="17"/>
      <c r="AN494" s="114" t="s">
        <v>744</v>
      </c>
      <c r="AO494" s="114"/>
    </row>
    <row r="495" spans="1:41">
      <c r="A495" s="14"/>
      <c r="B495" s="15"/>
      <c r="C495" s="15"/>
      <c r="D495" s="17"/>
      <c r="E495" s="17"/>
      <c r="F495" s="17"/>
      <c r="G495" s="17"/>
      <c r="H495" s="17"/>
      <c r="I495" s="17"/>
      <c r="J495" s="17"/>
      <c r="K495" s="17"/>
      <c r="L495" s="17"/>
      <c r="M495" s="17"/>
      <c r="N495" s="17"/>
      <c r="O495" s="17"/>
      <c r="P495" s="17"/>
      <c r="Q495" s="17"/>
      <c r="R495" s="17"/>
      <c r="S495" s="17"/>
      <c r="T495" s="17"/>
      <c r="U495" s="17"/>
      <c r="V495" s="17"/>
      <c r="W495" s="17"/>
      <c r="X495" s="17"/>
      <c r="Y495" s="17"/>
      <c r="Z495" s="17"/>
      <c r="AA495" s="17"/>
      <c r="AB495" s="17"/>
      <c r="AC495" s="17"/>
      <c r="AD495" s="17"/>
      <c r="AE495" s="17"/>
      <c r="AF495" s="17"/>
      <c r="AG495" s="17"/>
      <c r="AH495" s="17"/>
      <c r="AI495" s="17"/>
      <c r="AJ495" s="17"/>
      <c r="AK495" s="17"/>
      <c r="AL495" s="17"/>
      <c r="AM495" s="17"/>
      <c r="AN495" s="114" t="s">
        <v>745</v>
      </c>
      <c r="AO495" s="114"/>
    </row>
    <row r="496" spans="1:41">
      <c r="A496" s="14"/>
      <c r="B496" s="15"/>
      <c r="C496" s="15"/>
      <c r="D496" s="17"/>
      <c r="E496" s="17"/>
      <c r="F496" s="17"/>
      <c r="G496" s="17"/>
      <c r="H496" s="17"/>
      <c r="I496" s="17"/>
      <c r="J496" s="17"/>
      <c r="K496" s="17"/>
      <c r="L496" s="17"/>
      <c r="M496" s="17"/>
      <c r="N496" s="17"/>
      <c r="O496" s="17"/>
      <c r="P496" s="17"/>
      <c r="Q496" s="17"/>
      <c r="R496" s="17"/>
      <c r="S496" s="17"/>
      <c r="T496" s="17"/>
      <c r="U496" s="17"/>
      <c r="V496" s="17"/>
      <c r="W496" s="17"/>
      <c r="X496" s="17"/>
      <c r="Y496" s="17"/>
      <c r="Z496" s="17"/>
      <c r="AA496" s="17"/>
      <c r="AB496" s="17"/>
      <c r="AC496" s="17"/>
      <c r="AD496" s="17"/>
      <c r="AE496" s="17"/>
      <c r="AF496" s="17"/>
      <c r="AG496" s="17"/>
      <c r="AH496" s="17"/>
      <c r="AI496" s="17"/>
      <c r="AJ496" s="17"/>
      <c r="AK496" s="17"/>
      <c r="AL496" s="17"/>
      <c r="AM496" s="17"/>
      <c r="AN496" s="114" t="s">
        <v>703</v>
      </c>
      <c r="AO496" s="114"/>
    </row>
    <row r="497" spans="1:41">
      <c r="A497" s="14"/>
      <c r="B497" s="15"/>
      <c r="C497" s="15"/>
      <c r="D497" s="17"/>
      <c r="E497" s="17"/>
      <c r="F497" s="17"/>
      <c r="G497" s="17"/>
      <c r="H497" s="17"/>
      <c r="I497" s="17"/>
      <c r="J497" s="17"/>
      <c r="K497" s="17"/>
      <c r="L497" s="17"/>
      <c r="M497" s="17"/>
      <c r="N497" s="17"/>
      <c r="O497" s="17"/>
      <c r="P497" s="17"/>
      <c r="Q497" s="17"/>
      <c r="R497" s="17"/>
      <c r="S497" s="17"/>
      <c r="T497" s="17"/>
      <c r="U497" s="17"/>
      <c r="V497" s="17"/>
      <c r="W497" s="17"/>
      <c r="X497" s="17"/>
      <c r="Y497" s="17"/>
      <c r="Z497" s="17"/>
      <c r="AA497" s="17"/>
      <c r="AB497" s="17"/>
      <c r="AC497" s="17"/>
      <c r="AD497" s="17"/>
      <c r="AE497" s="17"/>
      <c r="AF497" s="17"/>
      <c r="AG497" s="17"/>
      <c r="AH497" s="17"/>
      <c r="AI497" s="17"/>
      <c r="AJ497" s="17"/>
      <c r="AK497" s="17"/>
      <c r="AL497" s="17"/>
      <c r="AM497" s="17"/>
      <c r="AN497" s="114" t="s">
        <v>704</v>
      </c>
      <c r="AO497" s="114"/>
    </row>
    <row r="498" spans="1:41">
      <c r="A498" s="14"/>
      <c r="B498" s="15"/>
      <c r="C498" s="15"/>
      <c r="D498" s="17"/>
      <c r="E498" s="17"/>
      <c r="F498" s="17"/>
      <c r="G498" s="17"/>
      <c r="H498" s="17"/>
      <c r="I498" s="17"/>
      <c r="J498" s="114" t="s">
        <v>700</v>
      </c>
      <c r="K498" s="114"/>
      <c r="L498" s="17"/>
      <c r="M498" s="17"/>
      <c r="N498" s="17"/>
      <c r="O498" s="17"/>
      <c r="P498" s="17"/>
      <c r="Q498" s="17"/>
      <c r="R498" s="17"/>
      <c r="S498" s="17"/>
      <c r="T498" s="17"/>
      <c r="U498" s="17"/>
      <c r="V498" s="17"/>
      <c r="W498" s="17"/>
      <c r="X498" s="17"/>
      <c r="Y498" s="17"/>
      <c r="Z498" s="17"/>
      <c r="AA498" s="17"/>
      <c r="AB498" s="17"/>
      <c r="AC498" s="17"/>
      <c r="AD498" s="17"/>
      <c r="AE498" s="17"/>
      <c r="AF498" s="17"/>
      <c r="AG498" s="17"/>
      <c r="AH498" s="17"/>
      <c r="AI498" s="17"/>
      <c r="AJ498" s="17"/>
      <c r="AK498" s="17"/>
      <c r="AL498" s="17"/>
      <c r="AM498" s="17"/>
      <c r="AN498" s="114" t="s">
        <v>746</v>
      </c>
      <c r="AO498" s="114"/>
    </row>
    <row r="499" spans="1:41">
      <c r="A499" s="14"/>
      <c r="B499" s="15"/>
      <c r="C499" s="15"/>
      <c r="D499" s="17"/>
      <c r="E499" s="17"/>
      <c r="F499" s="17"/>
      <c r="G499" s="17"/>
      <c r="H499" s="17"/>
      <c r="I499" s="17"/>
      <c r="J499" s="114" t="s">
        <v>747</v>
      </c>
      <c r="K499" s="114"/>
      <c r="L499" s="17"/>
      <c r="M499" s="114" t="s">
        <v>700</v>
      </c>
      <c r="N499" s="114"/>
      <c r="O499" s="17"/>
      <c r="P499" s="114" t="s">
        <v>707</v>
      </c>
      <c r="Q499" s="114"/>
      <c r="R499" s="17"/>
      <c r="S499" s="17"/>
      <c r="T499" s="17"/>
      <c r="U499" s="17"/>
      <c r="V499" s="17"/>
      <c r="W499" s="17"/>
      <c r="X499" s="17"/>
      <c r="Y499" s="17"/>
      <c r="Z499" s="17"/>
      <c r="AA499" s="17"/>
      <c r="AB499" s="17"/>
      <c r="AC499" s="17"/>
      <c r="AD499" s="17"/>
      <c r="AE499" s="17"/>
      <c r="AF499" s="17"/>
      <c r="AG499" s="17"/>
      <c r="AH499" s="17"/>
      <c r="AI499" s="17"/>
      <c r="AJ499" s="17"/>
      <c r="AK499" s="17"/>
      <c r="AL499" s="17"/>
      <c r="AM499" s="17"/>
      <c r="AN499" s="114" t="s">
        <v>748</v>
      </c>
      <c r="AO499" s="114"/>
    </row>
    <row r="500" spans="1:41">
      <c r="A500" s="14"/>
      <c r="B500" s="15"/>
      <c r="C500" s="15"/>
      <c r="D500" s="17"/>
      <c r="E500" s="17"/>
      <c r="F500" s="17"/>
      <c r="G500" s="17"/>
      <c r="H500" s="17"/>
      <c r="I500" s="17"/>
      <c r="J500" s="114" t="s">
        <v>749</v>
      </c>
      <c r="K500" s="114"/>
      <c r="L500" s="17"/>
      <c r="M500" s="114" t="s">
        <v>747</v>
      </c>
      <c r="N500" s="114"/>
      <c r="O500" s="17"/>
      <c r="P500" s="114" t="s">
        <v>710</v>
      </c>
      <c r="Q500" s="114"/>
      <c r="R500" s="17"/>
      <c r="S500" s="17"/>
      <c r="T500" s="17"/>
      <c r="U500" s="17"/>
      <c r="V500" s="17"/>
      <c r="W500" s="17"/>
      <c r="X500" s="17"/>
      <c r="Y500" s="17"/>
      <c r="Z500" s="17"/>
      <c r="AA500" s="17"/>
      <c r="AB500" s="17"/>
      <c r="AC500" s="17"/>
      <c r="AD500" s="17"/>
      <c r="AE500" s="17"/>
      <c r="AF500" s="17"/>
      <c r="AG500" s="17"/>
      <c r="AH500" s="17"/>
      <c r="AI500" s="17"/>
      <c r="AJ500" s="17"/>
      <c r="AK500" s="17"/>
      <c r="AL500" s="17"/>
      <c r="AM500" s="17"/>
      <c r="AN500" s="114" t="s">
        <v>711</v>
      </c>
      <c r="AO500" s="114"/>
    </row>
    <row r="501" spans="1:41">
      <c r="A501" s="14"/>
      <c r="B501" s="15"/>
      <c r="C501" s="15"/>
      <c r="D501" s="114" t="s">
        <v>712</v>
      </c>
      <c r="E501" s="114"/>
      <c r="F501" s="17"/>
      <c r="G501" s="114" t="s">
        <v>713</v>
      </c>
      <c r="H501" s="114"/>
      <c r="I501" s="17"/>
      <c r="J501" s="114" t="s">
        <v>714</v>
      </c>
      <c r="K501" s="114"/>
      <c r="L501" s="17"/>
      <c r="M501" s="114" t="s">
        <v>749</v>
      </c>
      <c r="N501" s="114"/>
      <c r="O501" s="17"/>
      <c r="P501" s="114" t="s">
        <v>715</v>
      </c>
      <c r="Q501" s="114"/>
      <c r="R501" s="17"/>
      <c r="S501" s="17"/>
      <c r="T501" s="17"/>
      <c r="U501" s="17"/>
      <c r="V501" s="17"/>
      <c r="W501" s="17"/>
      <c r="X501" s="17"/>
      <c r="Y501" s="17"/>
      <c r="Z501" s="17"/>
      <c r="AA501" s="17"/>
      <c r="AB501" s="17"/>
      <c r="AC501" s="17"/>
      <c r="AD501" s="17"/>
      <c r="AE501" s="114" t="s">
        <v>716</v>
      </c>
      <c r="AF501" s="114"/>
      <c r="AG501" s="17"/>
      <c r="AH501" s="114" t="s">
        <v>716</v>
      </c>
      <c r="AI501" s="114"/>
      <c r="AJ501" s="17"/>
      <c r="AK501" s="17"/>
      <c r="AL501" s="17"/>
      <c r="AM501" s="17"/>
      <c r="AN501" s="114" t="s">
        <v>571</v>
      </c>
      <c r="AO501" s="114"/>
    </row>
    <row r="502" spans="1:41">
      <c r="A502" s="14"/>
      <c r="B502" s="15"/>
      <c r="C502" s="15"/>
      <c r="D502" s="114" t="s">
        <v>717</v>
      </c>
      <c r="E502" s="114"/>
      <c r="F502" s="17"/>
      <c r="G502" s="114" t="s">
        <v>747</v>
      </c>
      <c r="H502" s="114"/>
      <c r="I502" s="17"/>
      <c r="J502" s="114" t="s">
        <v>718</v>
      </c>
      <c r="K502" s="114"/>
      <c r="L502" s="17"/>
      <c r="M502" s="114" t="s">
        <v>714</v>
      </c>
      <c r="N502" s="114"/>
      <c r="O502" s="17"/>
      <c r="P502" s="114" t="s">
        <v>719</v>
      </c>
      <c r="Q502" s="114"/>
      <c r="R502" s="17"/>
      <c r="S502" s="17"/>
      <c r="T502" s="17"/>
      <c r="U502" s="17"/>
      <c r="V502" s="17"/>
      <c r="W502" s="17"/>
      <c r="X502" s="17"/>
      <c r="Y502" s="17"/>
      <c r="Z502" s="17"/>
      <c r="AA502" s="17"/>
      <c r="AB502" s="17"/>
      <c r="AC502" s="17"/>
      <c r="AD502" s="17"/>
      <c r="AE502" s="114" t="s">
        <v>720</v>
      </c>
      <c r="AF502" s="114"/>
      <c r="AG502" s="17"/>
      <c r="AH502" s="114" t="s">
        <v>721</v>
      </c>
      <c r="AI502" s="114"/>
      <c r="AJ502" s="17"/>
      <c r="AK502" s="114" t="s">
        <v>722</v>
      </c>
      <c r="AL502" s="114"/>
      <c r="AM502" s="17"/>
      <c r="AN502" s="114" t="s">
        <v>450</v>
      </c>
      <c r="AO502" s="114"/>
    </row>
    <row r="503" spans="1:41" ht="15.75" thickBot="1">
      <c r="A503" s="14"/>
      <c r="B503" s="104" t="s">
        <v>287</v>
      </c>
      <c r="C503" s="15"/>
      <c r="D503" s="115" t="s">
        <v>768</v>
      </c>
      <c r="E503" s="115"/>
      <c r="F503" s="15"/>
      <c r="G503" s="115" t="s">
        <v>749</v>
      </c>
      <c r="H503" s="115"/>
      <c r="I503" s="15"/>
      <c r="J503" s="115" t="s">
        <v>705</v>
      </c>
      <c r="K503" s="115"/>
      <c r="L503" s="15"/>
      <c r="M503" s="115" t="s">
        <v>724</v>
      </c>
      <c r="N503" s="115"/>
      <c r="O503" s="15"/>
      <c r="P503" s="115" t="s">
        <v>705</v>
      </c>
      <c r="Q503" s="115"/>
      <c r="R503" s="15"/>
      <c r="S503" s="115" t="s">
        <v>725</v>
      </c>
      <c r="T503" s="115"/>
      <c r="U503" s="15"/>
      <c r="V503" s="115" t="s">
        <v>726</v>
      </c>
      <c r="W503" s="115"/>
      <c r="X503" s="15"/>
      <c r="Y503" s="115" t="s">
        <v>727</v>
      </c>
      <c r="Z503" s="115"/>
      <c r="AA503" s="15"/>
      <c r="AB503" s="115" t="s">
        <v>728</v>
      </c>
      <c r="AC503" s="115"/>
      <c r="AD503" s="15"/>
      <c r="AE503" s="115" t="s">
        <v>729</v>
      </c>
      <c r="AF503" s="115"/>
      <c r="AG503" s="15"/>
      <c r="AH503" s="115" t="s">
        <v>729</v>
      </c>
      <c r="AI503" s="115"/>
      <c r="AJ503" s="15"/>
      <c r="AK503" s="115" t="s">
        <v>730</v>
      </c>
      <c r="AL503" s="115"/>
      <c r="AM503" s="15"/>
      <c r="AN503" s="115">
        <v>2013</v>
      </c>
      <c r="AO503" s="115"/>
    </row>
    <row r="504" spans="1:41">
      <c r="A504" s="14"/>
      <c r="B504" s="105" t="s">
        <v>37</v>
      </c>
      <c r="C504" s="15"/>
      <c r="D504" s="19"/>
      <c r="E504" s="16"/>
      <c r="F504" s="15"/>
      <c r="G504" s="19"/>
      <c r="H504" s="16"/>
      <c r="I504" s="15"/>
      <c r="J504" s="19"/>
      <c r="K504" s="16"/>
      <c r="L504" s="15"/>
      <c r="M504" s="19"/>
      <c r="N504" s="16"/>
      <c r="O504" s="15"/>
      <c r="P504" s="19"/>
      <c r="Q504" s="16"/>
      <c r="R504" s="15"/>
      <c r="S504" s="19"/>
      <c r="T504" s="16"/>
      <c r="U504" s="15"/>
      <c r="V504" s="19"/>
      <c r="W504" s="16"/>
      <c r="X504" s="15"/>
      <c r="Y504" s="19"/>
      <c r="Z504" s="16"/>
      <c r="AA504" s="15"/>
      <c r="AB504" s="19"/>
      <c r="AC504" s="16"/>
      <c r="AD504" s="15"/>
      <c r="AE504" s="19"/>
      <c r="AF504" s="16"/>
      <c r="AG504" s="15"/>
      <c r="AH504" s="19"/>
      <c r="AI504" s="16"/>
      <c r="AJ504" s="15"/>
      <c r="AK504" s="19"/>
      <c r="AL504" s="16"/>
      <c r="AM504" s="15"/>
      <c r="AN504" s="19"/>
      <c r="AO504" s="16"/>
    </row>
    <row r="505" spans="1:41">
      <c r="A505" s="14"/>
      <c r="B505" s="106" t="s">
        <v>670</v>
      </c>
      <c r="C505" s="15"/>
      <c r="D505" s="107" t="s">
        <v>298</v>
      </c>
      <c r="E505" s="108">
        <v>165</v>
      </c>
      <c r="F505" s="24"/>
      <c r="G505" s="107" t="s">
        <v>298</v>
      </c>
      <c r="H505" s="108">
        <v>0</v>
      </c>
      <c r="I505" s="24"/>
      <c r="J505" s="107" t="s">
        <v>298</v>
      </c>
      <c r="K505" s="108">
        <v>25</v>
      </c>
      <c r="L505" s="24"/>
      <c r="M505" s="107" t="s">
        <v>298</v>
      </c>
      <c r="N505" s="108">
        <v>0</v>
      </c>
      <c r="O505" s="24"/>
      <c r="P505" s="107" t="s">
        <v>298</v>
      </c>
      <c r="Q505" s="108">
        <v>-2</v>
      </c>
      <c r="R505" s="24"/>
      <c r="S505" s="107" t="s">
        <v>298</v>
      </c>
      <c r="T505" s="108">
        <v>0</v>
      </c>
      <c r="U505" s="24"/>
      <c r="V505" s="107" t="s">
        <v>298</v>
      </c>
      <c r="W505" s="108">
        <v>0</v>
      </c>
      <c r="X505" s="24"/>
      <c r="Y505" s="107" t="s">
        <v>298</v>
      </c>
      <c r="Z505" s="108">
        <v>0</v>
      </c>
      <c r="AA505" s="24"/>
      <c r="AB505" s="107" t="s">
        <v>298</v>
      </c>
      <c r="AC505" s="108">
        <v>0</v>
      </c>
      <c r="AD505" s="24"/>
      <c r="AE505" s="107" t="s">
        <v>298</v>
      </c>
      <c r="AF505" s="108">
        <v>0</v>
      </c>
      <c r="AG505" s="24"/>
      <c r="AH505" s="107" t="s">
        <v>298</v>
      </c>
      <c r="AI505" s="108">
        <v>0</v>
      </c>
      <c r="AJ505" s="24"/>
      <c r="AK505" s="107" t="s">
        <v>298</v>
      </c>
      <c r="AL505" s="108">
        <v>188</v>
      </c>
      <c r="AM505" s="24"/>
      <c r="AN505" s="107" t="s">
        <v>298</v>
      </c>
      <c r="AO505" s="108">
        <v>23</v>
      </c>
    </row>
    <row r="506" spans="1:41">
      <c r="A506" s="14"/>
      <c r="B506" s="106" t="s">
        <v>750</v>
      </c>
      <c r="C506" s="15"/>
      <c r="D506" s="17"/>
      <c r="E506" s="109">
        <v>2921</v>
      </c>
      <c r="F506" s="24"/>
      <c r="G506" s="17"/>
      <c r="H506" s="109">
        <v>1521</v>
      </c>
      <c r="I506" s="24"/>
      <c r="J506" s="17"/>
      <c r="K506" s="109">
        <v>-1277</v>
      </c>
      <c r="L506" s="24"/>
      <c r="M506" s="17"/>
      <c r="N506" s="108">
        <v>0</v>
      </c>
      <c r="O506" s="24"/>
      <c r="P506" s="17"/>
      <c r="Q506" s="108">
        <v>0</v>
      </c>
      <c r="R506" s="24"/>
      <c r="S506" s="17"/>
      <c r="T506" s="108">
        <v>0</v>
      </c>
      <c r="U506" s="24"/>
      <c r="V506" s="17"/>
      <c r="W506" s="108">
        <v>0</v>
      </c>
      <c r="X506" s="24"/>
      <c r="Y506" s="17"/>
      <c r="Z506" s="109">
        <v>-1521</v>
      </c>
      <c r="AA506" s="24"/>
      <c r="AB506" s="17"/>
      <c r="AC506" s="108">
        <v>0</v>
      </c>
      <c r="AD506" s="24"/>
      <c r="AE506" s="17"/>
      <c r="AF506" s="108">
        <v>4</v>
      </c>
      <c r="AG506" s="24"/>
      <c r="AH506" s="17"/>
      <c r="AI506" s="108">
        <v>0</v>
      </c>
      <c r="AJ506" s="24"/>
      <c r="AK506" s="17"/>
      <c r="AL506" s="109">
        <v>1648</v>
      </c>
      <c r="AM506" s="24"/>
      <c r="AN506" s="17"/>
      <c r="AO506" s="108">
        <v>218</v>
      </c>
    </row>
    <row r="507" spans="1:41">
      <c r="A507" s="14"/>
      <c r="B507" s="106" t="s">
        <v>751</v>
      </c>
      <c r="C507" s="15"/>
      <c r="D507" s="17"/>
      <c r="E507" s="24"/>
      <c r="F507" s="24"/>
      <c r="G507" s="17"/>
      <c r="H507" s="24"/>
      <c r="I507" s="24"/>
      <c r="J507" s="17"/>
      <c r="K507" s="24"/>
      <c r="L507" s="24"/>
      <c r="M507" s="17"/>
      <c r="N507" s="24"/>
      <c r="O507" s="24"/>
      <c r="P507" s="17"/>
      <c r="Q507" s="24"/>
      <c r="R507" s="24"/>
      <c r="S507" s="17"/>
      <c r="T507" s="24"/>
      <c r="U507" s="24"/>
      <c r="V507" s="17"/>
      <c r="W507" s="24"/>
      <c r="X507" s="24"/>
      <c r="Y507" s="17"/>
      <c r="Z507" s="24"/>
      <c r="AA507" s="24"/>
      <c r="AB507" s="17"/>
      <c r="AC507" s="24"/>
      <c r="AD507" s="24"/>
      <c r="AE507" s="17"/>
      <c r="AF507" s="24"/>
      <c r="AG507" s="24"/>
      <c r="AH507" s="17"/>
      <c r="AI507" s="24"/>
      <c r="AJ507" s="24"/>
      <c r="AK507" s="17"/>
      <c r="AL507" s="24"/>
      <c r="AM507" s="24"/>
      <c r="AN507" s="17"/>
      <c r="AO507" s="24"/>
    </row>
    <row r="508" spans="1:41">
      <c r="A508" s="14"/>
      <c r="B508" s="106" t="s">
        <v>756</v>
      </c>
      <c r="C508" s="15"/>
      <c r="D508" s="17"/>
      <c r="E508" s="108">
        <v>-1</v>
      </c>
      <c r="F508" s="24"/>
      <c r="G508" s="17"/>
      <c r="H508" s="108">
        <v>0</v>
      </c>
      <c r="I508" s="24"/>
      <c r="J508" s="17"/>
      <c r="K508" s="108">
        <v>2</v>
      </c>
      <c r="L508" s="24"/>
      <c r="M508" s="17"/>
      <c r="N508" s="108">
        <v>0</v>
      </c>
      <c r="O508" s="24"/>
      <c r="P508" s="17"/>
      <c r="Q508" s="108">
        <v>0</v>
      </c>
      <c r="R508" s="24"/>
      <c r="S508" s="17"/>
      <c r="T508" s="108">
        <v>0</v>
      </c>
      <c r="U508" s="24"/>
      <c r="V508" s="17"/>
      <c r="W508" s="108">
        <v>0</v>
      </c>
      <c r="X508" s="24"/>
      <c r="Y508" s="17"/>
      <c r="Z508" s="108">
        <v>0</v>
      </c>
      <c r="AA508" s="24"/>
      <c r="AB508" s="17"/>
      <c r="AC508" s="108">
        <v>0</v>
      </c>
      <c r="AD508" s="24"/>
      <c r="AE508" s="17"/>
      <c r="AF508" s="108">
        <v>0</v>
      </c>
      <c r="AG508" s="24"/>
      <c r="AH508" s="17"/>
      <c r="AI508" s="108">
        <v>-1</v>
      </c>
      <c r="AJ508" s="24"/>
      <c r="AK508" s="17"/>
      <c r="AL508" s="108">
        <v>0</v>
      </c>
      <c r="AM508" s="24"/>
      <c r="AN508" s="17"/>
      <c r="AO508" s="108">
        <v>-6</v>
      </c>
    </row>
    <row r="509" spans="1:41">
      <c r="A509" s="14"/>
      <c r="B509" s="106" t="s">
        <v>772</v>
      </c>
      <c r="C509" s="15"/>
      <c r="D509" s="17"/>
      <c r="E509" s="24"/>
      <c r="F509" s="24"/>
      <c r="G509" s="17"/>
      <c r="H509" s="24"/>
      <c r="I509" s="24"/>
      <c r="J509" s="17"/>
      <c r="K509" s="24"/>
      <c r="L509" s="24"/>
      <c r="M509" s="17"/>
      <c r="N509" s="24"/>
      <c r="O509" s="24"/>
      <c r="P509" s="17"/>
      <c r="Q509" s="24"/>
      <c r="R509" s="24"/>
      <c r="S509" s="17"/>
      <c r="T509" s="24"/>
      <c r="U509" s="24"/>
      <c r="V509" s="17"/>
      <c r="W509" s="24"/>
      <c r="X509" s="24"/>
      <c r="Y509" s="17"/>
      <c r="Z509" s="24"/>
      <c r="AA509" s="24"/>
      <c r="AB509" s="17"/>
      <c r="AC509" s="24"/>
      <c r="AD509" s="24"/>
      <c r="AE509" s="17"/>
      <c r="AF509" s="24"/>
      <c r="AG509" s="24"/>
      <c r="AH509" s="17"/>
      <c r="AI509" s="24"/>
      <c r="AJ509" s="24"/>
      <c r="AK509" s="17"/>
      <c r="AL509" s="24"/>
      <c r="AM509" s="24"/>
      <c r="AN509" s="17"/>
      <c r="AO509" s="24"/>
    </row>
    <row r="510" spans="1:41">
      <c r="A510" s="14"/>
      <c r="B510" s="106" t="s">
        <v>756</v>
      </c>
      <c r="C510" s="15"/>
      <c r="D510" s="17"/>
      <c r="E510" s="108">
        <v>1</v>
      </c>
      <c r="F510" s="24"/>
      <c r="G510" s="17"/>
      <c r="H510" s="108">
        <v>0</v>
      </c>
      <c r="I510" s="24"/>
      <c r="J510" s="17"/>
      <c r="K510" s="108">
        <v>0</v>
      </c>
      <c r="L510" s="24"/>
      <c r="M510" s="17"/>
      <c r="N510" s="108">
        <v>0</v>
      </c>
      <c r="O510" s="24"/>
      <c r="P510" s="17"/>
      <c r="Q510" s="108">
        <v>0</v>
      </c>
      <c r="R510" s="24"/>
      <c r="S510" s="17"/>
      <c r="T510" s="108">
        <v>0</v>
      </c>
      <c r="U510" s="24"/>
      <c r="V510" s="17"/>
      <c r="W510" s="108">
        <v>0</v>
      </c>
      <c r="X510" s="24"/>
      <c r="Y510" s="17"/>
      <c r="Z510" s="108">
        <v>0</v>
      </c>
      <c r="AA510" s="24"/>
      <c r="AB510" s="17"/>
      <c r="AC510" s="108">
        <v>0</v>
      </c>
      <c r="AD510" s="24"/>
      <c r="AE510" s="17"/>
      <c r="AF510" s="108">
        <v>0</v>
      </c>
      <c r="AG510" s="24"/>
      <c r="AH510" s="17"/>
      <c r="AI510" s="108">
        <v>-1</v>
      </c>
      <c r="AJ510" s="24"/>
      <c r="AK510" s="17"/>
      <c r="AL510" s="108">
        <v>0</v>
      </c>
      <c r="AM510" s="24"/>
      <c r="AN510" s="17"/>
      <c r="AO510" s="108">
        <v>0</v>
      </c>
    </row>
    <row r="511" spans="1:41">
      <c r="A511" s="14"/>
      <c r="B511" s="106" t="s">
        <v>760</v>
      </c>
      <c r="C511" s="15"/>
      <c r="D511" s="17"/>
      <c r="E511" s="24"/>
      <c r="F511" s="24"/>
      <c r="G511" s="17"/>
      <c r="H511" s="24"/>
      <c r="I511" s="24"/>
      <c r="J511" s="17"/>
      <c r="K511" s="24"/>
      <c r="L511" s="24"/>
      <c r="M511" s="17"/>
      <c r="N511" s="24"/>
      <c r="O511" s="24"/>
      <c r="P511" s="17"/>
      <c r="Q511" s="24"/>
      <c r="R511" s="24"/>
      <c r="S511" s="17"/>
      <c r="T511" s="24"/>
      <c r="U511" s="24"/>
      <c r="V511" s="17"/>
      <c r="W511" s="24"/>
      <c r="X511" s="24"/>
      <c r="Y511" s="17"/>
      <c r="Z511" s="24"/>
      <c r="AA511" s="24"/>
      <c r="AB511" s="17"/>
      <c r="AC511" s="24"/>
      <c r="AD511" s="24"/>
      <c r="AE511" s="17"/>
      <c r="AF511" s="24"/>
      <c r="AG511" s="24"/>
      <c r="AH511" s="17"/>
      <c r="AI511" s="24"/>
      <c r="AJ511" s="24"/>
      <c r="AK511" s="17"/>
      <c r="AL511" s="24"/>
      <c r="AM511" s="24"/>
      <c r="AN511" s="17"/>
      <c r="AO511" s="24"/>
    </row>
    <row r="512" spans="1:41">
      <c r="A512" s="14"/>
      <c r="B512" s="106" t="s">
        <v>740</v>
      </c>
      <c r="C512" s="15"/>
      <c r="D512" s="17"/>
      <c r="E512" s="24"/>
      <c r="F512" s="24"/>
      <c r="G512" s="17"/>
      <c r="H512" s="24"/>
      <c r="I512" s="24"/>
      <c r="J512" s="17"/>
      <c r="K512" s="24"/>
      <c r="L512" s="24"/>
      <c r="M512" s="17"/>
      <c r="N512" s="24"/>
      <c r="O512" s="24"/>
      <c r="P512" s="17"/>
      <c r="Q512" s="24"/>
      <c r="R512" s="24"/>
      <c r="S512" s="17"/>
      <c r="T512" s="24"/>
      <c r="U512" s="24"/>
      <c r="V512" s="17"/>
      <c r="W512" s="24"/>
      <c r="X512" s="24"/>
      <c r="Y512" s="17"/>
      <c r="Z512" s="24"/>
      <c r="AA512" s="24"/>
      <c r="AB512" s="17"/>
      <c r="AC512" s="24"/>
      <c r="AD512" s="24"/>
      <c r="AE512" s="17"/>
      <c r="AF512" s="24"/>
      <c r="AG512" s="24"/>
      <c r="AH512" s="17"/>
      <c r="AI512" s="24"/>
      <c r="AJ512" s="24"/>
      <c r="AK512" s="17"/>
      <c r="AL512" s="24"/>
      <c r="AM512" s="24"/>
      <c r="AN512" s="17"/>
      <c r="AO512" s="24"/>
    </row>
    <row r="513" spans="1:41">
      <c r="A513" s="14"/>
      <c r="B513" s="106" t="s">
        <v>755</v>
      </c>
      <c r="C513" s="15"/>
      <c r="D513" s="17"/>
      <c r="E513" s="109">
        <v>1932</v>
      </c>
      <c r="F513" s="24"/>
      <c r="G513" s="17"/>
      <c r="H513" s="108">
        <v>0</v>
      </c>
      <c r="I513" s="24"/>
      <c r="J513" s="17"/>
      <c r="K513" s="108">
        <v>146</v>
      </c>
      <c r="L513" s="24"/>
      <c r="M513" s="17"/>
      <c r="N513" s="108">
        <v>0</v>
      </c>
      <c r="O513" s="24"/>
      <c r="P513" s="17"/>
      <c r="Q513" s="108">
        <v>0</v>
      </c>
      <c r="R513" s="24"/>
      <c r="S513" s="17"/>
      <c r="T513" s="108">
        <v>0</v>
      </c>
      <c r="U513" s="24"/>
      <c r="V513" s="17"/>
      <c r="W513" s="108">
        <v>0</v>
      </c>
      <c r="X513" s="24"/>
      <c r="Y513" s="17"/>
      <c r="Z513" s="108">
        <v>-178</v>
      </c>
      <c r="AA513" s="24"/>
      <c r="AB513" s="17"/>
      <c r="AC513" s="109">
        <v>-1076</v>
      </c>
      <c r="AD513" s="24"/>
      <c r="AE513" s="17"/>
      <c r="AF513" s="108">
        <v>0</v>
      </c>
      <c r="AG513" s="24"/>
      <c r="AH513" s="17"/>
      <c r="AI513" s="108">
        <v>0</v>
      </c>
      <c r="AJ513" s="24"/>
      <c r="AK513" s="17"/>
      <c r="AL513" s="108">
        <v>824</v>
      </c>
      <c r="AM513" s="24"/>
      <c r="AN513" s="17"/>
      <c r="AO513" s="108">
        <v>59</v>
      </c>
    </row>
    <row r="514" spans="1:41">
      <c r="A514" s="14"/>
      <c r="B514" s="106" t="s">
        <v>761</v>
      </c>
      <c r="C514" s="15"/>
      <c r="D514" s="17"/>
      <c r="E514" s="15"/>
      <c r="F514" s="15"/>
      <c r="G514" s="17"/>
      <c r="H514" s="15"/>
      <c r="I514" s="15"/>
      <c r="J514" s="17"/>
      <c r="K514" s="15"/>
      <c r="L514" s="15"/>
      <c r="M514" s="17"/>
      <c r="N514" s="15"/>
      <c r="O514" s="15"/>
      <c r="P514" s="17"/>
      <c r="Q514" s="15"/>
      <c r="R514" s="15"/>
      <c r="S514" s="17"/>
      <c r="T514" s="15"/>
      <c r="U514" s="15"/>
      <c r="V514" s="17"/>
      <c r="W514" s="15"/>
      <c r="X514" s="15"/>
      <c r="Y514" s="17"/>
      <c r="Z514" s="15"/>
      <c r="AA514" s="15"/>
      <c r="AB514" s="17"/>
      <c r="AC514" s="15"/>
      <c r="AD514" s="15"/>
      <c r="AE514" s="17"/>
      <c r="AF514" s="15"/>
      <c r="AG514" s="15"/>
      <c r="AH514" s="17"/>
      <c r="AI514" s="15"/>
      <c r="AJ514" s="15"/>
      <c r="AK514" s="17"/>
      <c r="AL514" s="15"/>
      <c r="AM514" s="15"/>
      <c r="AN514" s="17"/>
      <c r="AO514" s="15"/>
    </row>
    <row r="515" spans="1:41" ht="15.75" thickBot="1">
      <c r="A515" s="14"/>
      <c r="B515" s="106" t="s">
        <v>762</v>
      </c>
      <c r="C515" s="15"/>
      <c r="D515" s="78"/>
      <c r="E515" s="110">
        <v>21</v>
      </c>
      <c r="F515" s="24"/>
      <c r="G515" s="78"/>
      <c r="H515" s="110">
        <v>0</v>
      </c>
      <c r="I515" s="24"/>
      <c r="J515" s="78"/>
      <c r="K515" s="110">
        <v>-5</v>
      </c>
      <c r="L515" s="24"/>
      <c r="M515" s="78"/>
      <c r="N515" s="110">
        <v>0</v>
      </c>
      <c r="O515" s="24"/>
      <c r="P515" s="78"/>
      <c r="Q515" s="110">
        <v>0</v>
      </c>
      <c r="R515" s="24"/>
      <c r="S515" s="78"/>
      <c r="T515" s="110">
        <v>0</v>
      </c>
      <c r="U515" s="24"/>
      <c r="V515" s="78"/>
      <c r="W515" s="110">
        <v>0</v>
      </c>
      <c r="X515" s="24"/>
      <c r="Y515" s="78"/>
      <c r="Z515" s="110">
        <v>0</v>
      </c>
      <c r="AA515" s="24"/>
      <c r="AB515" s="78"/>
      <c r="AC515" s="110">
        <v>0</v>
      </c>
      <c r="AD515" s="24"/>
      <c r="AE515" s="78"/>
      <c r="AF515" s="110">
        <v>0</v>
      </c>
      <c r="AG515" s="24"/>
      <c r="AH515" s="78"/>
      <c r="AI515" s="110">
        <v>0</v>
      </c>
      <c r="AJ515" s="24"/>
      <c r="AK515" s="78"/>
      <c r="AL515" s="110">
        <v>16</v>
      </c>
      <c r="AM515" s="24"/>
      <c r="AN515" s="78"/>
      <c r="AO515" s="110">
        <v>-5</v>
      </c>
    </row>
    <row r="516" spans="1:41" ht="18" thickBot="1">
      <c r="A516" s="14"/>
      <c r="B516" s="106" t="s">
        <v>38</v>
      </c>
      <c r="C516" s="15"/>
      <c r="D516" s="111" t="s">
        <v>298</v>
      </c>
      <c r="E516" s="112">
        <v>5039</v>
      </c>
      <c r="F516" s="24"/>
      <c r="G516" s="111" t="s">
        <v>298</v>
      </c>
      <c r="H516" s="112">
        <v>1521</v>
      </c>
      <c r="I516" s="24"/>
      <c r="J516" s="111" t="s">
        <v>298</v>
      </c>
      <c r="K516" s="112">
        <v>-1109</v>
      </c>
      <c r="L516" s="24"/>
      <c r="M516" s="111" t="s">
        <v>298</v>
      </c>
      <c r="N516" s="113">
        <v>0</v>
      </c>
      <c r="O516" s="24"/>
      <c r="P516" s="111" t="s">
        <v>298</v>
      </c>
      <c r="Q516" s="113">
        <v>-2</v>
      </c>
      <c r="R516" s="24"/>
      <c r="S516" s="111" t="s">
        <v>298</v>
      </c>
      <c r="T516" s="113">
        <v>0</v>
      </c>
      <c r="U516" s="24"/>
      <c r="V516" s="111" t="s">
        <v>298</v>
      </c>
      <c r="W516" s="113">
        <v>0</v>
      </c>
      <c r="X516" s="24"/>
      <c r="Y516" s="111" t="s">
        <v>298</v>
      </c>
      <c r="Z516" s="112">
        <v>-1699</v>
      </c>
      <c r="AA516" s="24"/>
      <c r="AB516" s="111" t="s">
        <v>298</v>
      </c>
      <c r="AC516" s="113" t="s">
        <v>773</v>
      </c>
      <c r="AD516" s="24"/>
      <c r="AE516" s="111" t="s">
        <v>298</v>
      </c>
      <c r="AF516" s="113">
        <v>4</v>
      </c>
      <c r="AG516" s="24"/>
      <c r="AH516" s="111" t="s">
        <v>298</v>
      </c>
      <c r="AI516" s="113">
        <v>-2</v>
      </c>
      <c r="AJ516" s="24"/>
      <c r="AK516" s="111" t="s">
        <v>298</v>
      </c>
      <c r="AL516" s="112">
        <v>2676</v>
      </c>
      <c r="AM516" s="24"/>
      <c r="AN516" s="111" t="s">
        <v>298</v>
      </c>
      <c r="AO516" s="113">
        <v>289</v>
      </c>
    </row>
    <row r="517" spans="1:41" ht="15.75" thickTop="1">
      <c r="A517" s="14"/>
      <c r="B517" s="106" t="s">
        <v>757</v>
      </c>
      <c r="C517" s="15"/>
      <c r="D517" s="116"/>
      <c r="E517" s="36"/>
      <c r="F517" s="15"/>
      <c r="G517" s="116"/>
      <c r="H517" s="36"/>
      <c r="I517" s="15"/>
      <c r="J517" s="116"/>
      <c r="K517" s="36"/>
      <c r="L517" s="15"/>
      <c r="M517" s="116"/>
      <c r="N517" s="36"/>
      <c r="O517" s="15"/>
      <c r="P517" s="116"/>
      <c r="Q517" s="36"/>
      <c r="R517" s="15"/>
      <c r="S517" s="116"/>
      <c r="T517" s="36"/>
      <c r="U517" s="15"/>
      <c r="V517" s="116"/>
      <c r="W517" s="36"/>
      <c r="X517" s="15"/>
      <c r="Y517" s="116"/>
      <c r="Z517" s="36"/>
      <c r="AA517" s="15"/>
      <c r="AB517" s="116"/>
      <c r="AC517" s="36"/>
      <c r="AD517" s="15"/>
      <c r="AE517" s="116"/>
      <c r="AF517" s="36"/>
      <c r="AG517" s="15"/>
      <c r="AH517" s="116"/>
      <c r="AI517" s="36"/>
      <c r="AJ517" s="15"/>
      <c r="AK517" s="116"/>
      <c r="AL517" s="36"/>
      <c r="AM517" s="15"/>
      <c r="AN517" s="116"/>
      <c r="AO517" s="36"/>
    </row>
    <row r="518" spans="1:41">
      <c r="A518" s="14"/>
      <c r="B518" s="119" t="s">
        <v>758</v>
      </c>
      <c r="C518" s="119"/>
      <c r="D518" s="119"/>
      <c r="E518" s="119"/>
      <c r="F518" s="119"/>
      <c r="G518" s="119"/>
      <c r="H518" s="119"/>
      <c r="I518" s="119"/>
      <c r="J518" s="119"/>
      <c r="K518" s="119"/>
      <c r="L518" s="119"/>
      <c r="M518" s="119"/>
      <c r="N518" s="119"/>
      <c r="O518" s="119"/>
      <c r="P518" s="119"/>
      <c r="Q518" s="119"/>
      <c r="R518" s="119"/>
      <c r="S518" s="119"/>
      <c r="T518" s="119"/>
      <c r="U518" s="119"/>
      <c r="V518" s="119"/>
      <c r="W518" s="119"/>
      <c r="X518" s="119"/>
      <c r="Y518" s="119"/>
      <c r="Z518" s="119"/>
      <c r="AA518" s="119"/>
      <c r="AB518" s="119"/>
      <c r="AC518" s="119"/>
      <c r="AD518" s="119"/>
      <c r="AE518" s="119"/>
      <c r="AF518" s="119"/>
      <c r="AG518" s="119"/>
      <c r="AH518" s="119"/>
      <c r="AI518" s="119"/>
      <c r="AJ518" s="119"/>
      <c r="AK518" s="119"/>
      <c r="AL518" s="119"/>
      <c r="AM518" s="119"/>
      <c r="AN518" s="119"/>
      <c r="AO518" s="119"/>
    </row>
    <row r="519" spans="1:41">
      <c r="A519" s="14"/>
      <c r="B519" s="119" t="s">
        <v>774</v>
      </c>
      <c r="C519" s="119"/>
      <c r="D519" s="119"/>
      <c r="E519" s="119"/>
      <c r="F519" s="119"/>
      <c r="G519" s="119"/>
      <c r="H519" s="119"/>
      <c r="I519" s="119"/>
      <c r="J519" s="119"/>
      <c r="K519" s="119"/>
      <c r="L519" s="119"/>
      <c r="M519" s="119"/>
      <c r="N519" s="119"/>
      <c r="O519" s="119"/>
      <c r="P519" s="119"/>
      <c r="Q519" s="119"/>
      <c r="R519" s="119"/>
      <c r="S519" s="119"/>
      <c r="T519" s="119"/>
      <c r="U519" s="119"/>
      <c r="V519" s="119"/>
      <c r="W519" s="119"/>
      <c r="X519" s="119"/>
      <c r="Y519" s="119"/>
      <c r="Z519" s="119"/>
      <c r="AA519" s="119"/>
      <c r="AB519" s="119"/>
      <c r="AC519" s="119"/>
      <c r="AD519" s="119"/>
      <c r="AE519" s="119"/>
      <c r="AF519" s="119"/>
      <c r="AG519" s="119"/>
      <c r="AH519" s="119"/>
      <c r="AI519" s="119"/>
      <c r="AJ519" s="119"/>
      <c r="AK519" s="119"/>
      <c r="AL519" s="119"/>
      <c r="AM519" s="119"/>
      <c r="AN519" s="119"/>
      <c r="AO519" s="119"/>
    </row>
    <row r="520" spans="1:41" ht="15" customHeight="1">
      <c r="A520" s="14" t="s">
        <v>1217</v>
      </c>
      <c r="B520" s="47" t="s">
        <v>5</v>
      </c>
      <c r="C520" s="47"/>
      <c r="D520" s="47"/>
      <c r="E520" s="47"/>
      <c r="F520" s="47"/>
      <c r="G520" s="47"/>
      <c r="H520" s="47"/>
      <c r="I520" s="47"/>
      <c r="J520" s="47"/>
      <c r="K520" s="47"/>
      <c r="L520" s="47"/>
      <c r="M520" s="47"/>
      <c r="N520" s="47"/>
      <c r="O520" s="47"/>
      <c r="P520" s="47"/>
      <c r="Q520" s="47"/>
      <c r="R520" s="47"/>
      <c r="S520" s="47"/>
      <c r="T520" s="47"/>
      <c r="U520" s="47"/>
      <c r="V520" s="47"/>
      <c r="W520" s="47"/>
      <c r="X520" s="47"/>
      <c r="Y520" s="47"/>
      <c r="Z520" s="47"/>
      <c r="AA520" s="47"/>
      <c r="AB520" s="47"/>
      <c r="AC520" s="47"/>
      <c r="AD520" s="47"/>
      <c r="AE520" s="47"/>
      <c r="AF520" s="47"/>
      <c r="AG520" s="47"/>
      <c r="AH520" s="47"/>
      <c r="AI520" s="47"/>
      <c r="AJ520" s="47"/>
      <c r="AK520" s="47"/>
      <c r="AL520" s="47"/>
      <c r="AM520" s="47"/>
      <c r="AN520" s="47"/>
      <c r="AO520" s="47"/>
    </row>
    <row r="521" spans="1:41">
      <c r="A521" s="14"/>
      <c r="B521" s="15"/>
      <c r="C521" s="15"/>
      <c r="D521" s="15"/>
      <c r="E521" s="17"/>
      <c r="F521" s="17"/>
      <c r="G521" s="17"/>
      <c r="H521" s="15"/>
      <c r="I521" s="15"/>
      <c r="J521" s="17"/>
      <c r="K521" s="17"/>
      <c r="L521" s="17"/>
      <c r="M521" s="17"/>
      <c r="N521" s="17"/>
      <c r="O521" s="17"/>
    </row>
    <row r="522" spans="1:41" ht="15.75" thickBot="1">
      <c r="A522" s="14"/>
      <c r="B522" s="15"/>
      <c r="C522" s="15"/>
      <c r="D522" s="15"/>
      <c r="E522" s="43" t="s">
        <v>778</v>
      </c>
      <c r="F522" s="43"/>
      <c r="G522" s="43"/>
      <c r="H522" s="43"/>
      <c r="I522" s="43"/>
      <c r="J522" s="15"/>
      <c r="K522" s="43" t="s">
        <v>779</v>
      </c>
      <c r="L522" s="43"/>
      <c r="M522" s="43"/>
      <c r="N522" s="43"/>
      <c r="O522" s="43"/>
    </row>
    <row r="523" spans="1:41">
      <c r="A523" s="14"/>
      <c r="B523" s="15"/>
      <c r="C523" s="15"/>
      <c r="D523" s="15"/>
      <c r="E523" s="19"/>
      <c r="F523" s="19"/>
      <c r="G523" s="19"/>
      <c r="H523" s="39" t="s">
        <v>780</v>
      </c>
      <c r="I523" s="39"/>
      <c r="J523" s="15"/>
      <c r="K523" s="19"/>
      <c r="L523" s="19"/>
      <c r="M523" s="19"/>
      <c r="N523" s="39" t="s">
        <v>780</v>
      </c>
      <c r="O523" s="39"/>
    </row>
    <row r="524" spans="1:41">
      <c r="A524" s="14"/>
      <c r="B524" s="15"/>
      <c r="C524" s="15"/>
      <c r="D524" s="15"/>
      <c r="E524" s="17"/>
      <c r="F524" s="17"/>
      <c r="G524" s="17"/>
      <c r="H524" s="40" t="s">
        <v>700</v>
      </c>
      <c r="I524" s="40"/>
      <c r="J524" s="15"/>
      <c r="K524" s="17"/>
      <c r="L524" s="17"/>
      <c r="M524" s="17"/>
      <c r="N524" s="40" t="s">
        <v>700</v>
      </c>
      <c r="O524" s="40"/>
    </row>
    <row r="525" spans="1:41">
      <c r="A525" s="14"/>
      <c r="B525" s="15"/>
      <c r="C525" s="15"/>
      <c r="D525" s="15"/>
      <c r="E525" s="17"/>
      <c r="F525" s="17"/>
      <c r="G525" s="17"/>
      <c r="H525" s="40" t="s">
        <v>781</v>
      </c>
      <c r="I525" s="40"/>
      <c r="J525" s="15"/>
      <c r="K525" s="17"/>
      <c r="L525" s="17"/>
      <c r="M525" s="17"/>
      <c r="N525" s="40" t="s">
        <v>781</v>
      </c>
      <c r="O525" s="40"/>
    </row>
    <row r="526" spans="1:41">
      <c r="A526" s="14"/>
      <c r="B526" s="15"/>
      <c r="C526" s="15"/>
      <c r="D526" s="15"/>
      <c r="E526" s="17"/>
      <c r="F526" s="17"/>
      <c r="G526" s="17"/>
      <c r="H526" s="40" t="s">
        <v>782</v>
      </c>
      <c r="I526" s="40"/>
      <c r="J526" s="17"/>
      <c r="K526" s="17"/>
      <c r="L526" s="17"/>
      <c r="M526" s="17"/>
      <c r="N526" s="40" t="s">
        <v>782</v>
      </c>
      <c r="O526" s="40"/>
    </row>
    <row r="527" spans="1:41">
      <c r="A527" s="14"/>
      <c r="B527" s="15"/>
      <c r="C527" s="15"/>
      <c r="D527" s="15"/>
      <c r="E527" s="15"/>
      <c r="F527" s="17"/>
      <c r="G527" s="17"/>
      <c r="H527" s="40" t="s">
        <v>783</v>
      </c>
      <c r="I527" s="40"/>
      <c r="J527" s="17"/>
      <c r="K527" s="15"/>
      <c r="L527" s="17"/>
      <c r="M527" s="17"/>
      <c r="N527" s="40" t="s">
        <v>783</v>
      </c>
      <c r="O527" s="40"/>
    </row>
    <row r="528" spans="1:41">
      <c r="A528" s="14"/>
      <c r="B528" s="15"/>
      <c r="C528" s="15"/>
      <c r="D528" s="15"/>
      <c r="E528" s="15"/>
      <c r="F528" s="15"/>
      <c r="G528" s="17"/>
      <c r="H528" s="40" t="s">
        <v>784</v>
      </c>
      <c r="I528" s="40"/>
      <c r="J528" s="17"/>
      <c r="K528" s="15"/>
      <c r="L528" s="15"/>
      <c r="M528" s="17"/>
      <c r="N528" s="40" t="s">
        <v>784</v>
      </c>
      <c r="O528" s="40"/>
    </row>
    <row r="529" spans="1:15">
      <c r="A529" s="14"/>
      <c r="B529" s="15"/>
      <c r="C529" s="15"/>
      <c r="D529" s="15"/>
      <c r="E529" s="15"/>
      <c r="F529" s="15"/>
      <c r="G529" s="17"/>
      <c r="H529" s="40" t="s">
        <v>708</v>
      </c>
      <c r="I529" s="40"/>
      <c r="J529" s="17"/>
      <c r="K529" s="15"/>
      <c r="L529" s="15"/>
      <c r="M529" s="17"/>
      <c r="N529" s="40" t="s">
        <v>708</v>
      </c>
      <c r="O529" s="40"/>
    </row>
    <row r="530" spans="1:15">
      <c r="A530" s="14"/>
      <c r="B530" s="15"/>
      <c r="C530" s="15"/>
      <c r="D530" s="15"/>
      <c r="E530" s="41"/>
      <c r="F530" s="41"/>
      <c r="G530" s="17"/>
      <c r="H530" s="40" t="s">
        <v>785</v>
      </c>
      <c r="I530" s="40"/>
      <c r="J530" s="17"/>
      <c r="K530" s="15"/>
      <c r="L530" s="15"/>
      <c r="M530" s="17"/>
      <c r="N530" s="40" t="s">
        <v>785</v>
      </c>
      <c r="O530" s="40"/>
    </row>
    <row r="531" spans="1:15">
      <c r="A531" s="14"/>
      <c r="B531" s="15"/>
      <c r="C531" s="15"/>
      <c r="D531" s="15"/>
      <c r="E531" s="40" t="s">
        <v>786</v>
      </c>
      <c r="F531" s="40"/>
      <c r="G531" s="17"/>
      <c r="H531" s="40" t="s">
        <v>787</v>
      </c>
      <c r="I531" s="40"/>
      <c r="J531" s="17"/>
      <c r="K531" s="40" t="s">
        <v>786</v>
      </c>
      <c r="L531" s="40"/>
      <c r="M531" s="17"/>
      <c r="N531" s="40" t="s">
        <v>787</v>
      </c>
      <c r="O531" s="40"/>
    </row>
    <row r="532" spans="1:15">
      <c r="A532" s="14"/>
      <c r="B532" s="15"/>
      <c r="C532" s="15"/>
      <c r="D532" s="15"/>
      <c r="E532" s="40" t="s">
        <v>709</v>
      </c>
      <c r="F532" s="40"/>
      <c r="G532" s="17"/>
      <c r="H532" s="40" t="s">
        <v>788</v>
      </c>
      <c r="I532" s="40"/>
      <c r="J532" s="17"/>
      <c r="K532" s="40" t="s">
        <v>709</v>
      </c>
      <c r="L532" s="40"/>
      <c r="M532" s="17"/>
      <c r="N532" s="40" t="s">
        <v>788</v>
      </c>
      <c r="O532" s="40"/>
    </row>
    <row r="533" spans="1:15">
      <c r="A533" s="14"/>
      <c r="B533" s="15"/>
      <c r="C533" s="15"/>
      <c r="D533" s="15"/>
      <c r="E533" s="40" t="s">
        <v>714</v>
      </c>
      <c r="F533" s="40"/>
      <c r="G533" s="17"/>
      <c r="H533" s="40" t="s">
        <v>450</v>
      </c>
      <c r="I533" s="40"/>
      <c r="J533" s="17"/>
      <c r="K533" s="40" t="s">
        <v>714</v>
      </c>
      <c r="L533" s="40"/>
      <c r="M533" s="17"/>
      <c r="N533" s="40" t="s">
        <v>450</v>
      </c>
      <c r="O533" s="40"/>
    </row>
    <row r="534" spans="1:15" ht="15.75" thickBot="1">
      <c r="A534" s="14"/>
      <c r="B534" s="66" t="s">
        <v>287</v>
      </c>
      <c r="C534" s="66"/>
      <c r="D534" s="15"/>
      <c r="E534" s="43" t="s">
        <v>789</v>
      </c>
      <c r="F534" s="43"/>
      <c r="G534" s="17"/>
      <c r="H534" s="43">
        <v>2014</v>
      </c>
      <c r="I534" s="43"/>
      <c r="J534" s="17"/>
      <c r="K534" s="43" t="s">
        <v>789</v>
      </c>
      <c r="L534" s="43"/>
      <c r="M534" s="17"/>
      <c r="N534" s="43">
        <v>2013</v>
      </c>
      <c r="O534" s="43"/>
    </row>
    <row r="535" spans="1:15" ht="15" customHeight="1">
      <c r="A535" s="14"/>
      <c r="B535" s="124" t="s">
        <v>790</v>
      </c>
      <c r="C535" s="124"/>
      <c r="D535" s="15"/>
      <c r="E535" s="19"/>
      <c r="F535" s="19"/>
      <c r="G535" s="17"/>
      <c r="H535" s="19"/>
      <c r="I535" s="19"/>
      <c r="J535" s="17"/>
      <c r="K535" s="19"/>
      <c r="L535" s="19"/>
      <c r="M535" s="17"/>
      <c r="N535" s="19"/>
      <c r="O535" s="19"/>
    </row>
    <row r="536" spans="1:15">
      <c r="A536" s="14"/>
      <c r="B536" s="15"/>
      <c r="C536" s="22" t="s">
        <v>791</v>
      </c>
      <c r="D536" s="15"/>
      <c r="E536" s="15"/>
      <c r="F536" s="15"/>
      <c r="G536" s="15"/>
      <c r="H536" s="15"/>
      <c r="I536" s="15"/>
      <c r="J536" s="15"/>
      <c r="K536" s="15"/>
      <c r="L536" s="15"/>
      <c r="M536" s="15"/>
      <c r="N536" s="15"/>
      <c r="O536" s="15"/>
    </row>
    <row r="537" spans="1:15">
      <c r="A537" s="14"/>
      <c r="B537" s="15"/>
      <c r="C537" s="22" t="s">
        <v>792</v>
      </c>
      <c r="D537" s="15"/>
      <c r="E537" s="122" t="s">
        <v>298</v>
      </c>
      <c r="F537" s="69">
        <v>-23</v>
      </c>
      <c r="G537" s="17"/>
      <c r="H537" s="122" t="s">
        <v>298</v>
      </c>
      <c r="I537" s="69">
        <v>-24</v>
      </c>
      <c r="J537" s="17"/>
      <c r="K537" s="122" t="s">
        <v>298</v>
      </c>
      <c r="L537" s="70">
        <v>1350</v>
      </c>
      <c r="M537" s="17"/>
      <c r="N537" s="122" t="s">
        <v>298</v>
      </c>
      <c r="O537" s="69">
        <v>-162</v>
      </c>
    </row>
    <row r="538" spans="1:15">
      <c r="A538" s="14"/>
      <c r="B538" s="15"/>
      <c r="C538" s="22" t="s">
        <v>793</v>
      </c>
      <c r="D538" s="15"/>
      <c r="E538" s="15"/>
      <c r="F538" s="15"/>
      <c r="G538" s="15"/>
      <c r="H538" s="15"/>
      <c r="I538" s="15"/>
      <c r="J538" s="15"/>
      <c r="K538" s="15"/>
      <c r="L538" s="15"/>
      <c r="M538" s="15"/>
      <c r="N538" s="15"/>
      <c r="O538" s="15"/>
    </row>
    <row r="539" spans="1:15">
      <c r="A539" s="14"/>
      <c r="B539" s="15"/>
      <c r="C539" s="22" t="s">
        <v>794</v>
      </c>
      <c r="D539" s="15"/>
      <c r="E539" s="17"/>
      <c r="F539" s="69">
        <v>-23</v>
      </c>
      <c r="G539" s="17"/>
      <c r="H539" s="17"/>
      <c r="I539" s="69">
        <v>0</v>
      </c>
      <c r="J539" s="17"/>
      <c r="K539" s="17"/>
      <c r="L539" s="70">
        <v>-1532</v>
      </c>
      <c r="M539" s="17"/>
      <c r="N539" s="17"/>
      <c r="O539" s="69">
        <v>0</v>
      </c>
    </row>
    <row r="540" spans="1:15">
      <c r="A540" s="14"/>
      <c r="B540" s="15"/>
      <c r="C540" s="22" t="s">
        <v>795</v>
      </c>
      <c r="D540" s="15"/>
      <c r="E540" s="15"/>
      <c r="F540" s="15"/>
      <c r="G540" s="15"/>
      <c r="H540" s="15"/>
      <c r="I540" s="15"/>
      <c r="J540" s="15"/>
      <c r="K540" s="15"/>
      <c r="L540" s="15"/>
      <c r="M540" s="15"/>
      <c r="N540" s="15"/>
      <c r="O540" s="15"/>
    </row>
    <row r="541" spans="1:15">
      <c r="A541" s="14"/>
      <c r="B541" s="15"/>
      <c r="C541" s="22" t="s">
        <v>796</v>
      </c>
      <c r="D541" s="15"/>
      <c r="E541" s="17"/>
      <c r="F541" s="69">
        <v>3</v>
      </c>
      <c r="G541" s="17"/>
      <c r="H541" s="17"/>
      <c r="I541" s="69">
        <v>0</v>
      </c>
      <c r="J541" s="17"/>
      <c r="K541" s="17"/>
      <c r="L541" s="69">
        <v>-8</v>
      </c>
      <c r="M541" s="17"/>
      <c r="N541" s="17"/>
      <c r="O541" s="69">
        <v>1</v>
      </c>
    </row>
    <row r="542" spans="1:15">
      <c r="A542" s="14"/>
      <c r="B542" s="15"/>
      <c r="C542" s="22" t="s">
        <v>797</v>
      </c>
      <c r="D542" s="15"/>
      <c r="E542" s="15"/>
      <c r="F542" s="15"/>
      <c r="G542" s="15"/>
      <c r="H542" s="15"/>
      <c r="I542" s="15"/>
      <c r="J542" s="15"/>
      <c r="K542" s="15"/>
      <c r="L542" s="15"/>
      <c r="M542" s="15"/>
      <c r="N542" s="15"/>
      <c r="O542" s="15"/>
    </row>
    <row r="543" spans="1:15">
      <c r="A543" s="14"/>
      <c r="B543" s="15"/>
      <c r="C543" s="22" t="s">
        <v>798</v>
      </c>
      <c r="D543" s="15"/>
      <c r="E543" s="17"/>
      <c r="F543" s="17"/>
      <c r="G543" s="17"/>
      <c r="H543" s="17"/>
      <c r="I543" s="17"/>
      <c r="J543" s="17"/>
      <c r="K543" s="17"/>
      <c r="L543" s="17"/>
      <c r="M543" s="17"/>
      <c r="N543" s="17"/>
      <c r="O543" s="17"/>
    </row>
    <row r="544" spans="1:15">
      <c r="A544" s="14"/>
      <c r="B544" s="15"/>
      <c r="C544" s="22" t="s">
        <v>799</v>
      </c>
      <c r="D544" s="15"/>
      <c r="E544" s="15"/>
      <c r="F544" s="15"/>
      <c r="G544" s="15"/>
      <c r="H544" s="15"/>
      <c r="I544" s="15"/>
      <c r="J544" s="15"/>
      <c r="K544" s="15"/>
      <c r="L544" s="15"/>
      <c r="M544" s="15"/>
      <c r="N544" s="15"/>
      <c r="O544" s="15"/>
    </row>
    <row r="545" spans="1:15" ht="15.75" thickBot="1">
      <c r="A545" s="14"/>
      <c r="B545" s="15"/>
      <c r="C545" s="22" t="s">
        <v>796</v>
      </c>
      <c r="D545" s="15"/>
      <c r="E545" s="78"/>
      <c r="F545" s="60">
        <v>-3</v>
      </c>
      <c r="G545" s="17"/>
      <c r="H545" s="78"/>
      <c r="I545" s="60">
        <v>12</v>
      </c>
      <c r="J545" s="17"/>
      <c r="K545" s="78"/>
      <c r="L545" s="60">
        <v>244</v>
      </c>
      <c r="M545" s="17"/>
      <c r="N545" s="78"/>
      <c r="O545" s="60">
        <v>257</v>
      </c>
    </row>
    <row r="546" spans="1:15" ht="15.75" thickBot="1">
      <c r="A546" s="14"/>
      <c r="B546" s="45" t="s">
        <v>137</v>
      </c>
      <c r="C546" s="45"/>
      <c r="D546" s="15"/>
      <c r="E546" s="123" t="s">
        <v>298</v>
      </c>
      <c r="F546" s="61">
        <v>-46</v>
      </c>
      <c r="G546" s="17"/>
      <c r="H546" s="123" t="s">
        <v>298</v>
      </c>
      <c r="I546" s="61">
        <v>-12</v>
      </c>
      <c r="J546" s="17"/>
      <c r="K546" s="123" t="s">
        <v>298</v>
      </c>
      <c r="L546" s="61">
        <v>54</v>
      </c>
      <c r="M546" s="17"/>
      <c r="N546" s="123" t="s">
        <v>298</v>
      </c>
      <c r="O546" s="61">
        <v>96</v>
      </c>
    </row>
    <row r="547" spans="1:15" ht="15.75" thickTop="1">
      <c r="A547" s="14"/>
      <c r="B547" s="15"/>
      <c r="C547" s="15"/>
      <c r="D547" s="15"/>
      <c r="E547" s="17"/>
      <c r="F547" s="17"/>
      <c r="G547" s="17"/>
      <c r="H547" s="15"/>
      <c r="I547" s="15"/>
      <c r="J547" s="17"/>
      <c r="K547" s="17"/>
      <c r="L547" s="17"/>
      <c r="M547" s="17"/>
      <c r="N547" s="17"/>
      <c r="O547" s="17"/>
    </row>
    <row r="548" spans="1:15" ht="15.75" thickBot="1">
      <c r="A548" s="14"/>
      <c r="B548" s="15"/>
      <c r="C548" s="15"/>
      <c r="D548" s="15"/>
      <c r="E548" s="43" t="s">
        <v>371</v>
      </c>
      <c r="F548" s="43"/>
      <c r="G548" s="43"/>
      <c r="H548" s="43"/>
      <c r="I548" s="43"/>
      <c r="J548" s="15"/>
      <c r="K548" s="43" t="s">
        <v>801</v>
      </c>
      <c r="L548" s="43"/>
      <c r="M548" s="43"/>
      <c r="N548" s="43"/>
      <c r="O548" s="43"/>
    </row>
    <row r="549" spans="1:15">
      <c r="A549" s="14"/>
      <c r="B549" s="15"/>
      <c r="C549" s="15"/>
      <c r="D549" s="15"/>
      <c r="E549" s="19"/>
      <c r="F549" s="19"/>
      <c r="G549" s="19"/>
      <c r="H549" s="39" t="s">
        <v>780</v>
      </c>
      <c r="I549" s="39"/>
      <c r="J549" s="15"/>
      <c r="K549" s="19"/>
      <c r="L549" s="19"/>
      <c r="M549" s="19"/>
      <c r="N549" s="39" t="s">
        <v>780</v>
      </c>
      <c r="O549" s="39"/>
    </row>
    <row r="550" spans="1:15">
      <c r="A550" s="14"/>
      <c r="B550" s="15"/>
      <c r="C550" s="15"/>
      <c r="D550" s="15"/>
      <c r="E550" s="17"/>
      <c r="F550" s="17"/>
      <c r="G550" s="17"/>
      <c r="H550" s="40" t="s">
        <v>700</v>
      </c>
      <c r="I550" s="40"/>
      <c r="J550" s="15"/>
      <c r="K550" s="17"/>
      <c r="L550" s="17"/>
      <c r="M550" s="17"/>
      <c r="N550" s="40" t="s">
        <v>700</v>
      </c>
      <c r="O550" s="40"/>
    </row>
    <row r="551" spans="1:15">
      <c r="A551" s="14"/>
      <c r="B551" s="15"/>
      <c r="C551" s="15"/>
      <c r="D551" s="15"/>
      <c r="E551" s="17"/>
      <c r="F551" s="17"/>
      <c r="G551" s="17"/>
      <c r="H551" s="40" t="s">
        <v>781</v>
      </c>
      <c r="I551" s="40"/>
      <c r="J551" s="15"/>
      <c r="K551" s="17"/>
      <c r="L551" s="17"/>
      <c r="M551" s="17"/>
      <c r="N551" s="40" t="s">
        <v>781</v>
      </c>
      <c r="O551" s="40"/>
    </row>
    <row r="552" spans="1:15">
      <c r="A552" s="14"/>
      <c r="B552" s="15"/>
      <c r="C552" s="15"/>
      <c r="D552" s="15"/>
      <c r="E552" s="17"/>
      <c r="F552" s="17"/>
      <c r="G552" s="17"/>
      <c r="H552" s="40" t="s">
        <v>782</v>
      </c>
      <c r="I552" s="40"/>
      <c r="J552" s="17"/>
      <c r="K552" s="17"/>
      <c r="L552" s="17"/>
      <c r="M552" s="17"/>
      <c r="N552" s="40" t="s">
        <v>782</v>
      </c>
      <c r="O552" s="40"/>
    </row>
    <row r="553" spans="1:15">
      <c r="A553" s="14"/>
      <c r="B553" s="15"/>
      <c r="C553" s="15"/>
      <c r="D553" s="15"/>
      <c r="E553" s="15"/>
      <c r="F553" s="17"/>
      <c r="G553" s="17"/>
      <c r="H553" s="40" t="s">
        <v>783</v>
      </c>
      <c r="I553" s="40"/>
      <c r="J553" s="17"/>
      <c r="K553" s="15"/>
      <c r="L553" s="17"/>
      <c r="M553" s="17"/>
      <c r="N553" s="40" t="s">
        <v>783</v>
      </c>
      <c r="O553" s="40"/>
    </row>
    <row r="554" spans="1:15">
      <c r="A554" s="14"/>
      <c r="B554" s="15"/>
      <c r="C554" s="15"/>
      <c r="D554" s="15"/>
      <c r="E554" s="15"/>
      <c r="F554" s="15"/>
      <c r="G554" s="17"/>
      <c r="H554" s="40" t="s">
        <v>784</v>
      </c>
      <c r="I554" s="40"/>
      <c r="J554" s="17"/>
      <c r="K554" s="15"/>
      <c r="L554" s="15"/>
      <c r="M554" s="17"/>
      <c r="N554" s="40" t="s">
        <v>784</v>
      </c>
      <c r="O554" s="40"/>
    </row>
    <row r="555" spans="1:15">
      <c r="A555" s="14"/>
      <c r="B555" s="15"/>
      <c r="C555" s="15"/>
      <c r="D555" s="15"/>
      <c r="E555" s="15"/>
      <c r="F555" s="15"/>
      <c r="G555" s="17"/>
      <c r="H555" s="40" t="s">
        <v>708</v>
      </c>
      <c r="I555" s="40"/>
      <c r="J555" s="17"/>
      <c r="K555" s="15"/>
      <c r="L555" s="15"/>
      <c r="M555" s="17"/>
      <c r="N555" s="40" t="s">
        <v>708</v>
      </c>
      <c r="O555" s="40"/>
    </row>
    <row r="556" spans="1:15">
      <c r="A556" s="14"/>
      <c r="B556" s="15"/>
      <c r="C556" s="15"/>
      <c r="D556" s="15"/>
      <c r="E556" s="41"/>
      <c r="F556" s="41"/>
      <c r="G556" s="17"/>
      <c r="H556" s="40" t="s">
        <v>785</v>
      </c>
      <c r="I556" s="40"/>
      <c r="J556" s="17"/>
      <c r="K556" s="15"/>
      <c r="L556" s="15"/>
      <c r="M556" s="17"/>
      <c r="N556" s="40" t="s">
        <v>785</v>
      </c>
      <c r="O556" s="40"/>
    </row>
    <row r="557" spans="1:15">
      <c r="A557" s="14"/>
      <c r="B557" s="15"/>
      <c r="C557" s="15"/>
      <c r="D557" s="15"/>
      <c r="E557" s="40" t="s">
        <v>786</v>
      </c>
      <c r="F557" s="40"/>
      <c r="G557" s="17"/>
      <c r="H557" s="40" t="s">
        <v>787</v>
      </c>
      <c r="I557" s="40"/>
      <c r="J557" s="17"/>
      <c r="K557" s="40" t="s">
        <v>786</v>
      </c>
      <c r="L557" s="40"/>
      <c r="M557" s="17"/>
      <c r="N557" s="40" t="s">
        <v>787</v>
      </c>
      <c r="O557" s="40"/>
    </row>
    <row r="558" spans="1:15">
      <c r="A558" s="14"/>
      <c r="B558" s="15"/>
      <c r="C558" s="15"/>
      <c r="D558" s="15"/>
      <c r="E558" s="40" t="s">
        <v>709</v>
      </c>
      <c r="F558" s="40"/>
      <c r="G558" s="17"/>
      <c r="H558" s="40" t="s">
        <v>788</v>
      </c>
      <c r="I558" s="40"/>
      <c r="J558" s="17"/>
      <c r="K558" s="40" t="s">
        <v>709</v>
      </c>
      <c r="L558" s="40"/>
      <c r="M558" s="17"/>
      <c r="N558" s="40" t="s">
        <v>788</v>
      </c>
      <c r="O558" s="40"/>
    </row>
    <row r="559" spans="1:15">
      <c r="A559" s="14"/>
      <c r="B559" s="15"/>
      <c r="C559" s="15"/>
      <c r="D559" s="15"/>
      <c r="E559" s="40" t="s">
        <v>714</v>
      </c>
      <c r="F559" s="40"/>
      <c r="G559" s="17"/>
      <c r="H559" s="40" t="s">
        <v>450</v>
      </c>
      <c r="I559" s="40"/>
      <c r="J559" s="17"/>
      <c r="K559" s="40" t="s">
        <v>714</v>
      </c>
      <c r="L559" s="40"/>
      <c r="M559" s="17"/>
      <c r="N559" s="40" t="s">
        <v>450</v>
      </c>
      <c r="O559" s="40"/>
    </row>
    <row r="560" spans="1:15" ht="15.75" thickBot="1">
      <c r="A560" s="14"/>
      <c r="B560" s="66" t="s">
        <v>287</v>
      </c>
      <c r="C560" s="66"/>
      <c r="D560" s="15"/>
      <c r="E560" s="43" t="s">
        <v>789</v>
      </c>
      <c r="F560" s="43"/>
      <c r="G560" s="17"/>
      <c r="H560" s="43">
        <v>2014</v>
      </c>
      <c r="I560" s="43"/>
      <c r="J560" s="17"/>
      <c r="K560" s="43" t="s">
        <v>789</v>
      </c>
      <c r="L560" s="43"/>
      <c r="M560" s="17"/>
      <c r="N560" s="43">
        <v>2013</v>
      </c>
      <c r="O560" s="43"/>
    </row>
    <row r="561" spans="1:41" ht="15" customHeight="1">
      <c r="A561" s="14"/>
      <c r="B561" s="124" t="s">
        <v>790</v>
      </c>
      <c r="C561" s="124"/>
      <c r="D561" s="15"/>
      <c r="E561" s="19"/>
      <c r="F561" s="19"/>
      <c r="G561" s="17"/>
      <c r="H561" s="19"/>
      <c r="I561" s="19"/>
      <c r="J561" s="17"/>
      <c r="K561" s="19"/>
      <c r="L561" s="19"/>
      <c r="M561" s="17"/>
      <c r="N561" s="19"/>
      <c r="O561" s="19"/>
    </row>
    <row r="562" spans="1:41">
      <c r="A562" s="14"/>
      <c r="B562" s="15"/>
      <c r="C562" s="22" t="s">
        <v>791</v>
      </c>
      <c r="D562" s="15"/>
      <c r="E562" s="15"/>
      <c r="F562" s="15"/>
      <c r="G562" s="15"/>
      <c r="H562" s="15"/>
      <c r="I562" s="15"/>
      <c r="J562" s="15"/>
      <c r="K562" s="15"/>
      <c r="L562" s="15"/>
      <c r="M562" s="15"/>
      <c r="N562" s="15"/>
      <c r="O562" s="15"/>
    </row>
    <row r="563" spans="1:41">
      <c r="A563" s="14"/>
      <c r="B563" s="15"/>
      <c r="C563" s="22" t="s">
        <v>792</v>
      </c>
      <c r="D563" s="15"/>
      <c r="E563" s="122" t="s">
        <v>298</v>
      </c>
      <c r="F563" s="69">
        <v>815</v>
      </c>
      <c r="G563" s="17"/>
      <c r="H563" s="122" t="s">
        <v>298</v>
      </c>
      <c r="I563" s="69">
        <v>6</v>
      </c>
      <c r="J563" s="17"/>
      <c r="K563" s="122" t="s">
        <v>298</v>
      </c>
      <c r="L563" s="70">
        <v>1277</v>
      </c>
      <c r="M563" s="17"/>
      <c r="N563" s="122" t="s">
        <v>298</v>
      </c>
      <c r="O563" s="69">
        <v>-218</v>
      </c>
    </row>
    <row r="564" spans="1:41">
      <c r="A564" s="14"/>
      <c r="B564" s="15"/>
      <c r="C564" s="22" t="s">
        <v>793</v>
      </c>
      <c r="D564" s="15"/>
      <c r="E564" s="15"/>
      <c r="F564" s="24"/>
      <c r="G564" s="15"/>
      <c r="H564" s="15"/>
      <c r="I564" s="15"/>
      <c r="J564" s="15"/>
      <c r="K564" s="15"/>
      <c r="L564" s="24"/>
      <c r="M564" s="15"/>
      <c r="N564" s="15"/>
      <c r="O564" s="24"/>
    </row>
    <row r="565" spans="1:41">
      <c r="A565" s="14"/>
      <c r="B565" s="15"/>
      <c r="C565" s="22" t="s">
        <v>794</v>
      </c>
      <c r="D565" s="15"/>
      <c r="E565" s="17"/>
      <c r="F565" s="69">
        <v>-394</v>
      </c>
      <c r="G565" s="17"/>
      <c r="H565" s="17"/>
      <c r="I565" s="69">
        <v>0</v>
      </c>
      <c r="J565" s="17"/>
      <c r="K565" s="17"/>
      <c r="L565" s="70">
        <v>-1521</v>
      </c>
      <c r="M565" s="17"/>
      <c r="N565" s="17"/>
      <c r="O565" s="69">
        <v>0</v>
      </c>
    </row>
    <row r="566" spans="1:41">
      <c r="A566" s="14"/>
      <c r="B566" s="15"/>
      <c r="C566" s="22" t="s">
        <v>795</v>
      </c>
      <c r="D566" s="15"/>
      <c r="E566" s="15"/>
      <c r="F566" s="15"/>
      <c r="G566" s="15"/>
      <c r="H566" s="15"/>
      <c r="I566" s="15"/>
      <c r="J566" s="15"/>
      <c r="K566" s="15"/>
      <c r="L566" s="24"/>
      <c r="M566" s="15"/>
      <c r="N566" s="15"/>
      <c r="O566" s="24"/>
    </row>
    <row r="567" spans="1:41">
      <c r="A567" s="14"/>
      <c r="B567" s="15"/>
      <c r="C567" s="22" t="s">
        <v>796</v>
      </c>
      <c r="D567" s="15"/>
      <c r="E567" s="17"/>
      <c r="F567" s="69">
        <v>-10</v>
      </c>
      <c r="G567" s="17"/>
      <c r="H567" s="17"/>
      <c r="I567" s="69">
        <v>-13</v>
      </c>
      <c r="J567" s="17"/>
      <c r="K567" s="17"/>
      <c r="L567" s="69">
        <v>-18</v>
      </c>
      <c r="M567" s="17"/>
      <c r="N567" s="17"/>
      <c r="O567" s="69">
        <v>-11</v>
      </c>
    </row>
    <row r="568" spans="1:41">
      <c r="A568" s="14"/>
      <c r="B568" s="15"/>
      <c r="C568" s="22" t="s">
        <v>797</v>
      </c>
      <c r="D568" s="15"/>
      <c r="E568" s="15"/>
      <c r="F568" s="15"/>
      <c r="G568" s="15"/>
      <c r="H568" s="15"/>
      <c r="I568" s="15"/>
      <c r="J568" s="15"/>
      <c r="K568" s="15"/>
      <c r="L568" s="24"/>
      <c r="M568" s="15"/>
      <c r="N568" s="15"/>
      <c r="O568" s="24"/>
    </row>
    <row r="569" spans="1:41">
      <c r="A569" s="14"/>
      <c r="B569" s="15"/>
      <c r="C569" s="22" t="s">
        <v>798</v>
      </c>
      <c r="D569" s="15"/>
      <c r="E569" s="17"/>
      <c r="F569" s="17"/>
      <c r="G569" s="17"/>
      <c r="H569" s="17"/>
      <c r="I569" s="17"/>
      <c r="J569" s="17"/>
      <c r="K569" s="17"/>
      <c r="L569" s="17"/>
      <c r="M569" s="17"/>
      <c r="N569" s="17"/>
      <c r="O569" s="17"/>
    </row>
    <row r="570" spans="1:41">
      <c r="A570" s="14"/>
      <c r="B570" s="15"/>
      <c r="C570" s="22" t="s">
        <v>799</v>
      </c>
      <c r="D570" s="15"/>
      <c r="E570" s="15"/>
      <c r="F570" s="15"/>
      <c r="G570" s="15"/>
      <c r="H570" s="15"/>
      <c r="I570" s="15"/>
      <c r="J570" s="15"/>
      <c r="K570" s="15"/>
      <c r="L570" s="15"/>
      <c r="M570" s="15"/>
      <c r="N570" s="15"/>
      <c r="O570" s="15"/>
    </row>
    <row r="571" spans="1:41" ht="15.75" thickBot="1">
      <c r="A571" s="14"/>
      <c r="B571" s="15"/>
      <c r="C571" s="22" t="s">
        <v>796</v>
      </c>
      <c r="D571" s="15"/>
      <c r="E571" s="78"/>
      <c r="F571" s="60">
        <v>-26</v>
      </c>
      <c r="G571" s="17"/>
      <c r="H571" s="78"/>
      <c r="I571" s="60">
        <v>9</v>
      </c>
      <c r="J571" s="17"/>
      <c r="K571" s="78"/>
      <c r="L571" s="60">
        <v>205</v>
      </c>
      <c r="M571" s="17"/>
      <c r="N571" s="78"/>
      <c r="O571" s="60">
        <v>300</v>
      </c>
    </row>
    <row r="572" spans="1:41" ht="15.75" thickBot="1">
      <c r="A572" s="14"/>
      <c r="B572" s="45" t="s">
        <v>137</v>
      </c>
      <c r="C572" s="45"/>
      <c r="D572" s="15"/>
      <c r="E572" s="123" t="s">
        <v>298</v>
      </c>
      <c r="F572" s="61">
        <v>385</v>
      </c>
      <c r="G572" s="17"/>
      <c r="H572" s="123" t="s">
        <v>298</v>
      </c>
      <c r="I572" s="61">
        <v>2</v>
      </c>
      <c r="J572" s="17"/>
      <c r="K572" s="123" t="s">
        <v>298</v>
      </c>
      <c r="L572" s="61">
        <v>-57</v>
      </c>
      <c r="M572" s="17"/>
      <c r="N572" s="123" t="s">
        <v>298</v>
      </c>
      <c r="O572" s="61">
        <v>71</v>
      </c>
    </row>
    <row r="573" spans="1:41" ht="15.75" thickTop="1">
      <c r="A573" s="14" t="s">
        <v>1218</v>
      </c>
      <c r="B573" s="47" t="s">
        <v>5</v>
      </c>
      <c r="C573" s="47"/>
      <c r="D573" s="47"/>
      <c r="E573" s="47"/>
      <c r="F573" s="47"/>
      <c r="G573" s="47"/>
      <c r="H573" s="47"/>
      <c r="I573" s="47"/>
      <c r="J573" s="47"/>
      <c r="K573" s="47"/>
      <c r="L573" s="47"/>
      <c r="M573" s="47"/>
      <c r="N573" s="47"/>
      <c r="O573" s="47"/>
      <c r="P573" s="47"/>
      <c r="Q573" s="47"/>
      <c r="R573" s="47"/>
      <c r="S573" s="47"/>
      <c r="T573" s="47"/>
      <c r="U573" s="47"/>
      <c r="V573" s="47"/>
      <c r="W573" s="47"/>
      <c r="X573" s="47"/>
      <c r="Y573" s="47"/>
      <c r="Z573" s="47"/>
      <c r="AA573" s="47"/>
      <c r="AB573" s="47"/>
      <c r="AC573" s="47"/>
      <c r="AD573" s="47"/>
      <c r="AE573" s="47"/>
      <c r="AF573" s="47"/>
      <c r="AG573" s="47"/>
      <c r="AH573" s="47"/>
      <c r="AI573" s="47"/>
      <c r="AJ573" s="47"/>
      <c r="AK573" s="47"/>
      <c r="AL573" s="47"/>
      <c r="AM573" s="47"/>
      <c r="AN573" s="47"/>
      <c r="AO573" s="47"/>
    </row>
    <row r="574" spans="1:41" ht="15.75" thickBot="1">
      <c r="A574" s="14"/>
      <c r="B574" s="15"/>
      <c r="C574" s="15"/>
      <c r="D574" s="15"/>
      <c r="E574" s="63" t="s">
        <v>805</v>
      </c>
      <c r="F574" s="63"/>
      <c r="G574" s="63"/>
      <c r="H574" s="63"/>
      <c r="I574" s="63"/>
      <c r="J574" s="17"/>
      <c r="K574" s="63" t="s">
        <v>471</v>
      </c>
      <c r="L574" s="63"/>
      <c r="M574" s="63"/>
      <c r="N574" s="63"/>
      <c r="O574" s="63"/>
      <c r="P574" s="17"/>
    </row>
    <row r="575" spans="1:41" ht="15.75" thickBot="1">
      <c r="A575" s="14"/>
      <c r="B575" s="66" t="s">
        <v>287</v>
      </c>
      <c r="C575" s="66"/>
      <c r="D575" s="15"/>
      <c r="E575" s="92">
        <v>2014</v>
      </c>
      <c r="F575" s="92"/>
      <c r="G575" s="19"/>
      <c r="H575" s="92">
        <v>2013</v>
      </c>
      <c r="I575" s="92"/>
      <c r="J575" s="17"/>
      <c r="K575" s="92">
        <v>2014</v>
      </c>
      <c r="L575" s="92"/>
      <c r="M575" s="16"/>
      <c r="N575" s="92">
        <v>2013</v>
      </c>
      <c r="O575" s="92"/>
      <c r="P575" s="17"/>
    </row>
    <row r="576" spans="1:41" ht="17.25" customHeight="1">
      <c r="A576" s="14"/>
      <c r="B576" s="129" t="s">
        <v>806</v>
      </c>
      <c r="C576" s="129"/>
      <c r="D576" s="15"/>
      <c r="E576" s="58" t="s">
        <v>298</v>
      </c>
      <c r="F576" s="126">
        <v>1</v>
      </c>
      <c r="G576" s="15"/>
      <c r="H576" s="58" t="s">
        <v>298</v>
      </c>
      <c r="I576" s="126">
        <v>2</v>
      </c>
      <c r="J576" s="15"/>
      <c r="K576" s="58" t="s">
        <v>298</v>
      </c>
      <c r="L576" s="126">
        <v>2</v>
      </c>
      <c r="M576" s="24"/>
      <c r="N576" s="58" t="s">
        <v>298</v>
      </c>
      <c r="O576" s="126">
        <v>6</v>
      </c>
      <c r="P576" s="24"/>
    </row>
    <row r="577" spans="1:41" ht="17.25" customHeight="1">
      <c r="A577" s="14"/>
      <c r="B577" s="130" t="s">
        <v>807</v>
      </c>
      <c r="C577" s="130"/>
      <c r="D577" s="15"/>
      <c r="E577" s="15"/>
      <c r="F577" s="128">
        <v>-30</v>
      </c>
      <c r="G577" s="15"/>
      <c r="H577" s="15"/>
      <c r="I577" s="128">
        <v>-16</v>
      </c>
      <c r="J577" s="15"/>
      <c r="K577" s="15"/>
      <c r="L577" s="128">
        <v>-68</v>
      </c>
      <c r="M577" s="24"/>
      <c r="N577" s="15"/>
      <c r="O577" s="128">
        <v>2</v>
      </c>
      <c r="P577" s="24"/>
    </row>
    <row r="578" spans="1:41">
      <c r="A578" s="14"/>
      <c r="B578" s="130" t="s">
        <v>808</v>
      </c>
      <c r="C578" s="130"/>
      <c r="D578" s="15"/>
      <c r="E578" s="15"/>
      <c r="F578" s="15"/>
      <c r="G578" s="15"/>
      <c r="H578" s="15"/>
      <c r="I578" s="15"/>
      <c r="J578" s="15"/>
      <c r="K578" s="15"/>
      <c r="L578" s="24"/>
      <c r="M578" s="24"/>
      <c r="N578" s="15"/>
      <c r="O578" s="24"/>
      <c r="P578" s="24"/>
    </row>
    <row r="579" spans="1:41" ht="17.25">
      <c r="A579" s="14"/>
      <c r="B579" s="15"/>
      <c r="C579" s="125" t="s">
        <v>809</v>
      </c>
      <c r="D579" s="15"/>
      <c r="E579" s="15"/>
      <c r="F579" s="128">
        <v>-17</v>
      </c>
      <c r="G579" s="15"/>
      <c r="H579" s="15"/>
      <c r="I579" s="128">
        <v>145</v>
      </c>
      <c r="J579" s="24"/>
      <c r="K579" s="15"/>
      <c r="L579" s="128">
        <v>-73</v>
      </c>
      <c r="M579" s="24"/>
      <c r="N579" s="15"/>
      <c r="O579" s="128">
        <v>71</v>
      </c>
      <c r="P579" s="24"/>
    </row>
    <row r="580" spans="1:41" ht="17.25">
      <c r="A580" s="14"/>
      <c r="B580" s="15"/>
      <c r="C580" s="125" t="s">
        <v>810</v>
      </c>
      <c r="D580" s="15"/>
      <c r="E580" s="15"/>
      <c r="F580" s="128" t="s">
        <v>314</v>
      </c>
      <c r="G580" s="15"/>
      <c r="H580" s="15"/>
      <c r="I580" s="128" t="s">
        <v>314</v>
      </c>
      <c r="J580" s="15"/>
      <c r="K580" s="15"/>
      <c r="L580" s="128">
        <v>0</v>
      </c>
      <c r="M580" s="24"/>
      <c r="N580" s="15"/>
      <c r="O580" s="128">
        <v>13</v>
      </c>
      <c r="P580" s="24"/>
    </row>
    <row r="581" spans="1:41" ht="17.25" customHeight="1">
      <c r="A581" s="14"/>
      <c r="B581" s="130" t="s">
        <v>811</v>
      </c>
      <c r="C581" s="130"/>
      <c r="D581" s="15"/>
      <c r="E581" s="15"/>
      <c r="F581" s="128" t="s">
        <v>314</v>
      </c>
      <c r="G581" s="15"/>
      <c r="H581" s="15"/>
      <c r="I581" s="128">
        <v>50</v>
      </c>
      <c r="J581" s="15"/>
      <c r="K581" s="15"/>
      <c r="L581" s="128">
        <v>5</v>
      </c>
      <c r="M581" s="24"/>
      <c r="N581" s="15"/>
      <c r="O581" s="128">
        <v>139</v>
      </c>
      <c r="P581" s="24"/>
    </row>
    <row r="582" spans="1:41" ht="17.25" customHeight="1">
      <c r="A582" s="14"/>
      <c r="B582" s="130" t="s">
        <v>812</v>
      </c>
      <c r="C582" s="130"/>
      <c r="D582" s="15"/>
      <c r="E582" s="15"/>
      <c r="F582" s="128">
        <v>-2</v>
      </c>
      <c r="G582" s="24"/>
      <c r="H582" s="15"/>
      <c r="I582" s="128">
        <v>-7</v>
      </c>
      <c r="J582" s="24"/>
      <c r="K582" s="15"/>
      <c r="L582" s="128">
        <v>-14</v>
      </c>
      <c r="M582" s="24"/>
      <c r="N582" s="15"/>
      <c r="O582" s="128">
        <v>-23</v>
      </c>
      <c r="P582" s="24"/>
    </row>
    <row r="583" spans="1:41" ht="17.25" customHeight="1">
      <c r="A583" s="14"/>
      <c r="B583" s="130" t="s">
        <v>813</v>
      </c>
      <c r="C583" s="130"/>
      <c r="D583" s="15"/>
      <c r="E583" s="15"/>
      <c r="F583" s="128">
        <v>48</v>
      </c>
      <c r="G583" s="15"/>
      <c r="H583" s="15"/>
      <c r="I583" s="128">
        <v>-160</v>
      </c>
      <c r="J583" s="15"/>
      <c r="K583" s="15"/>
      <c r="L583" s="128">
        <v>169</v>
      </c>
      <c r="M583" s="24"/>
      <c r="N583" s="15"/>
      <c r="O583" s="128">
        <v>-79</v>
      </c>
      <c r="P583" s="24"/>
    </row>
    <row r="584" spans="1:41">
      <c r="A584" s="14"/>
      <c r="B584" s="130" t="s">
        <v>814</v>
      </c>
      <c r="C584" s="130"/>
      <c r="D584" s="130"/>
      <c r="E584" s="130"/>
      <c r="F584" s="130"/>
      <c r="G584" s="130"/>
      <c r="H584" s="130"/>
      <c r="I584" s="130"/>
      <c r="J584" s="130"/>
      <c r="K584" s="130"/>
      <c r="L584" s="130"/>
      <c r="M584" s="130"/>
      <c r="N584" s="130"/>
      <c r="O584" s="130"/>
      <c r="P584" s="130"/>
    </row>
    <row r="585" spans="1:41">
      <c r="A585" s="14"/>
      <c r="B585" s="46" t="s">
        <v>815</v>
      </c>
      <c r="C585" s="46"/>
      <c r="D585" s="46"/>
      <c r="E585" s="46"/>
      <c r="F585" s="46"/>
      <c r="G585" s="46"/>
      <c r="H585" s="46"/>
      <c r="I585" s="46"/>
      <c r="J585" s="46"/>
      <c r="K585" s="46"/>
      <c r="L585" s="46"/>
      <c r="M585" s="46"/>
      <c r="N585" s="46"/>
      <c r="O585" s="46"/>
      <c r="P585" s="24"/>
    </row>
    <row r="586" spans="1:41">
      <c r="A586" s="14"/>
      <c r="B586" s="46" t="s">
        <v>816</v>
      </c>
      <c r="C586" s="46"/>
      <c r="D586" s="46"/>
      <c r="E586" s="46"/>
      <c r="F586" s="46"/>
      <c r="G586" s="46"/>
      <c r="H586" s="46"/>
      <c r="I586" s="46"/>
      <c r="J586" s="46"/>
      <c r="K586" s="46"/>
      <c r="L586" s="46"/>
      <c r="M586" s="46"/>
      <c r="N586" s="46"/>
      <c r="O586" s="46"/>
      <c r="P586" s="24"/>
    </row>
    <row r="587" spans="1:41">
      <c r="A587" s="14"/>
      <c r="B587" s="15"/>
      <c r="C587" s="15"/>
      <c r="D587" s="15"/>
      <c r="E587" s="15"/>
      <c r="F587" s="98"/>
      <c r="G587" s="15"/>
      <c r="H587" s="15"/>
      <c r="I587" s="98"/>
      <c r="J587" s="15"/>
      <c r="K587" s="15"/>
      <c r="L587" s="127"/>
      <c r="M587" s="24"/>
      <c r="N587" s="15"/>
      <c r="O587" s="127"/>
      <c r="P587" s="24"/>
    </row>
    <row r="588" spans="1:41" ht="15" customHeight="1">
      <c r="A588" s="14" t="s">
        <v>1219</v>
      </c>
      <c r="B588" s="47" t="s">
        <v>5</v>
      </c>
      <c r="C588" s="47"/>
      <c r="D588" s="47"/>
      <c r="E588" s="47"/>
      <c r="F588" s="47"/>
      <c r="G588" s="47"/>
      <c r="H588" s="47"/>
      <c r="I588" s="47"/>
      <c r="J588" s="47"/>
      <c r="K588" s="47"/>
      <c r="L588" s="47"/>
      <c r="M588" s="47"/>
      <c r="N588" s="47"/>
      <c r="O588" s="47"/>
      <c r="P588" s="47"/>
      <c r="Q588" s="47"/>
      <c r="R588" s="47"/>
      <c r="S588" s="47"/>
      <c r="T588" s="47"/>
      <c r="U588" s="47"/>
      <c r="V588" s="47"/>
      <c r="W588" s="47"/>
      <c r="X588" s="47"/>
      <c r="Y588" s="47"/>
      <c r="Z588" s="47"/>
      <c r="AA588" s="47"/>
      <c r="AB588" s="47"/>
      <c r="AC588" s="47"/>
      <c r="AD588" s="47"/>
      <c r="AE588" s="47"/>
      <c r="AF588" s="47"/>
      <c r="AG588" s="47"/>
      <c r="AH588" s="47"/>
      <c r="AI588" s="47"/>
      <c r="AJ588" s="47"/>
      <c r="AK588" s="47"/>
      <c r="AL588" s="47"/>
      <c r="AM588" s="47"/>
      <c r="AN588" s="47"/>
      <c r="AO588" s="47"/>
    </row>
    <row r="589" spans="1:41" ht="15.75" thickBot="1">
      <c r="A589" s="14"/>
      <c r="B589" s="15"/>
      <c r="C589" s="15"/>
      <c r="D589" s="15"/>
      <c r="E589" s="63" t="s">
        <v>818</v>
      </c>
      <c r="F589" s="63"/>
      <c r="G589" s="63"/>
      <c r="H589" s="63"/>
      <c r="I589" s="63"/>
      <c r="J589" s="63"/>
      <c r="K589" s="63"/>
      <c r="L589" s="63"/>
      <c r="M589" s="15"/>
      <c r="N589" s="87"/>
      <c r="O589" s="63" t="s">
        <v>819</v>
      </c>
      <c r="P589" s="63"/>
      <c r="Q589" s="63"/>
      <c r="R589" s="63"/>
      <c r="S589" s="63"/>
      <c r="T589" s="63"/>
      <c r="U589" s="63"/>
    </row>
    <row r="590" spans="1:41">
      <c r="A590" s="14"/>
      <c r="B590" s="15"/>
      <c r="C590" s="15"/>
      <c r="D590" s="15"/>
      <c r="E590" s="64" t="s">
        <v>820</v>
      </c>
      <c r="F590" s="64"/>
      <c r="G590" s="19"/>
      <c r="H590" s="19"/>
      <c r="I590" s="19"/>
      <c r="J590" s="19"/>
      <c r="K590" s="19"/>
      <c r="L590" s="19"/>
      <c r="M590" s="15"/>
      <c r="N590" s="64" t="s">
        <v>820</v>
      </c>
      <c r="O590" s="64"/>
      <c r="P590" s="19"/>
      <c r="Q590" s="19"/>
      <c r="R590" s="19"/>
      <c r="S590" s="19"/>
      <c r="T590" s="19"/>
      <c r="U590" s="19"/>
    </row>
    <row r="591" spans="1:41">
      <c r="A591" s="14"/>
      <c r="B591" s="15"/>
      <c r="C591" s="15"/>
      <c r="D591" s="15"/>
      <c r="E591" s="75" t="s">
        <v>425</v>
      </c>
      <c r="F591" s="75"/>
      <c r="G591" s="17"/>
      <c r="H591" s="75" t="s">
        <v>821</v>
      </c>
      <c r="I591" s="75"/>
      <c r="J591" s="17"/>
      <c r="K591" s="17"/>
      <c r="L591" s="17"/>
      <c r="M591" s="15"/>
      <c r="N591" s="75" t="s">
        <v>425</v>
      </c>
      <c r="O591" s="75"/>
      <c r="P591" s="17"/>
      <c r="Q591" s="75" t="s">
        <v>821</v>
      </c>
      <c r="R591" s="75"/>
      <c r="S591" s="17"/>
      <c r="T591" s="17"/>
      <c r="U591" s="17"/>
    </row>
    <row r="592" spans="1:41" ht="15.75" thickBot="1">
      <c r="A592" s="14"/>
      <c r="B592" s="66" t="s">
        <v>287</v>
      </c>
      <c r="C592" s="66"/>
      <c r="D592" s="15"/>
      <c r="E592" s="63" t="s">
        <v>398</v>
      </c>
      <c r="F592" s="63"/>
      <c r="G592" s="17"/>
      <c r="H592" s="63" t="s">
        <v>822</v>
      </c>
      <c r="I592" s="63"/>
      <c r="J592" s="17"/>
      <c r="K592" s="63" t="s">
        <v>823</v>
      </c>
      <c r="L592" s="63"/>
      <c r="M592" s="15"/>
      <c r="N592" s="63" t="s">
        <v>398</v>
      </c>
      <c r="O592" s="63"/>
      <c r="P592" s="17"/>
      <c r="Q592" s="63" t="s">
        <v>822</v>
      </c>
      <c r="R592" s="63"/>
      <c r="S592" s="17"/>
      <c r="T592" s="63" t="s">
        <v>823</v>
      </c>
      <c r="U592" s="63"/>
    </row>
    <row r="593" spans="1:21">
      <c r="A593" s="14"/>
      <c r="B593" s="67" t="s">
        <v>808</v>
      </c>
      <c r="C593" s="67"/>
      <c r="D593" s="15"/>
      <c r="E593" s="16"/>
      <c r="F593" s="16"/>
      <c r="G593" s="15"/>
      <c r="H593" s="16"/>
      <c r="I593" s="16"/>
      <c r="J593" s="15"/>
      <c r="K593" s="16"/>
      <c r="L593" s="16"/>
      <c r="M593" s="15"/>
      <c r="N593" s="16"/>
      <c r="O593" s="16"/>
      <c r="P593" s="15"/>
      <c r="Q593" s="16"/>
      <c r="R593" s="16"/>
      <c r="S593" s="15"/>
      <c r="T593" s="16"/>
      <c r="U593" s="16"/>
    </row>
    <row r="594" spans="1:21">
      <c r="A594" s="14"/>
      <c r="B594" s="15"/>
      <c r="C594" s="57" t="s">
        <v>824</v>
      </c>
      <c r="D594" s="15"/>
      <c r="E594" s="57" t="s">
        <v>298</v>
      </c>
      <c r="F594" s="70">
        <v>1729</v>
      </c>
      <c r="G594" s="24"/>
      <c r="H594" s="57" t="s">
        <v>298</v>
      </c>
      <c r="I594" s="70">
        <v>1510</v>
      </c>
      <c r="J594" s="24"/>
      <c r="K594" s="57" t="s">
        <v>298</v>
      </c>
      <c r="L594" s="69">
        <v>219</v>
      </c>
      <c r="M594" s="24"/>
      <c r="N594" s="57" t="s">
        <v>298</v>
      </c>
      <c r="O594" s="70">
        <v>1846</v>
      </c>
      <c r="P594" s="24"/>
      <c r="Q594" s="57" t="s">
        <v>298</v>
      </c>
      <c r="R594" s="70">
        <v>1562</v>
      </c>
      <c r="S594" s="24"/>
      <c r="T594" s="57" t="s">
        <v>298</v>
      </c>
      <c r="U594" s="69">
        <v>284</v>
      </c>
    </row>
    <row r="595" spans="1:21" ht="27" thickBot="1">
      <c r="A595" s="14"/>
      <c r="B595" s="15"/>
      <c r="C595" s="57" t="s">
        <v>825</v>
      </c>
      <c r="D595" s="15"/>
      <c r="E595" s="15"/>
      <c r="F595" s="69">
        <v>243</v>
      </c>
      <c r="G595" s="24"/>
      <c r="H595" s="15"/>
      <c r="I595" s="69">
        <v>29</v>
      </c>
      <c r="J595" s="24"/>
      <c r="K595" s="15"/>
      <c r="L595" s="69">
        <v>214</v>
      </c>
      <c r="M595" s="24"/>
      <c r="N595" s="15"/>
      <c r="O595" s="69">
        <v>231</v>
      </c>
      <c r="P595" s="24"/>
      <c r="Q595" s="15"/>
      <c r="R595" s="69">
        <v>50</v>
      </c>
      <c r="S595" s="24"/>
      <c r="T595" s="15"/>
      <c r="U595" s="69">
        <v>181</v>
      </c>
    </row>
    <row r="596" spans="1:21">
      <c r="A596" s="14"/>
      <c r="B596" s="68" t="s">
        <v>826</v>
      </c>
      <c r="C596" s="68"/>
      <c r="D596" s="15"/>
      <c r="E596" s="58" t="s">
        <v>298</v>
      </c>
      <c r="F596" s="100">
        <v>1972</v>
      </c>
      <c r="G596" s="24"/>
      <c r="H596" s="58" t="s">
        <v>298</v>
      </c>
      <c r="I596" s="100">
        <v>1539</v>
      </c>
      <c r="J596" s="24"/>
      <c r="K596" s="58" t="s">
        <v>298</v>
      </c>
      <c r="L596" s="59">
        <v>433</v>
      </c>
      <c r="M596" s="24"/>
      <c r="N596" s="58" t="s">
        <v>298</v>
      </c>
      <c r="O596" s="100">
        <v>2077</v>
      </c>
      <c r="P596" s="24"/>
      <c r="Q596" s="58" t="s">
        <v>298</v>
      </c>
      <c r="R596" s="100">
        <v>1612</v>
      </c>
      <c r="S596" s="24"/>
      <c r="T596" s="58" t="s">
        <v>298</v>
      </c>
      <c r="U596" s="59">
        <v>465</v>
      </c>
    </row>
    <row r="597" spans="1:21">
      <c r="A597" s="14"/>
      <c r="B597" s="15"/>
      <c r="C597" s="15"/>
      <c r="D597" s="15"/>
      <c r="E597" s="15"/>
      <c r="F597" s="24"/>
      <c r="G597" s="24"/>
      <c r="H597" s="15"/>
      <c r="I597" s="24"/>
      <c r="J597" s="24"/>
      <c r="K597" s="15"/>
      <c r="L597" s="24"/>
      <c r="M597" s="24"/>
      <c r="N597" s="15"/>
      <c r="O597" s="24"/>
      <c r="P597" s="24"/>
      <c r="Q597" s="15"/>
      <c r="R597" s="24"/>
      <c r="S597" s="24"/>
      <c r="T597" s="15"/>
      <c r="U597" s="24"/>
    </row>
    <row r="598" spans="1:21">
      <c r="A598" s="14"/>
      <c r="B598" s="68" t="s">
        <v>585</v>
      </c>
      <c r="C598" s="68"/>
      <c r="D598" s="15"/>
      <c r="E598" s="57" t="s">
        <v>298</v>
      </c>
      <c r="F598" s="70">
        <v>3428</v>
      </c>
      <c r="G598" s="24"/>
      <c r="H598" s="57" t="s">
        <v>298</v>
      </c>
      <c r="I598" s="70">
        <v>2150</v>
      </c>
      <c r="J598" s="24"/>
      <c r="K598" s="57" t="s">
        <v>298</v>
      </c>
      <c r="L598" s="70">
        <v>1278</v>
      </c>
      <c r="M598" s="24"/>
      <c r="N598" s="57" t="s">
        <v>298</v>
      </c>
      <c r="O598" s="70">
        <v>3787</v>
      </c>
      <c r="P598" s="24"/>
      <c r="Q598" s="57" t="s">
        <v>298</v>
      </c>
      <c r="R598" s="70">
        <v>2356</v>
      </c>
      <c r="S598" s="24"/>
      <c r="T598" s="57" t="s">
        <v>298</v>
      </c>
      <c r="U598" s="70">
        <v>1431</v>
      </c>
    </row>
    <row r="599" spans="1:21">
      <c r="A599" s="14"/>
      <c r="B599" s="15"/>
      <c r="C599" s="15"/>
      <c r="D599" s="15"/>
      <c r="E599" s="15"/>
      <c r="F599" s="24"/>
      <c r="G599" s="24"/>
      <c r="H599" s="15"/>
      <c r="I599" s="24"/>
      <c r="J599" s="24"/>
      <c r="K599" s="15"/>
      <c r="L599" s="24"/>
      <c r="M599" s="24"/>
      <c r="N599" s="15"/>
      <c r="O599" s="24"/>
      <c r="P599" s="24"/>
      <c r="Q599" s="15"/>
      <c r="R599" s="24"/>
      <c r="S599" s="24"/>
      <c r="T599" s="15"/>
      <c r="U599" s="24"/>
    </row>
    <row r="600" spans="1:21">
      <c r="A600" s="14"/>
      <c r="B600" s="68" t="s">
        <v>670</v>
      </c>
      <c r="C600" s="68"/>
      <c r="D600" s="15"/>
      <c r="E600" s="57" t="s">
        <v>298</v>
      </c>
      <c r="F600" s="69">
        <v>274</v>
      </c>
      <c r="G600" s="24"/>
      <c r="H600" s="57" t="s">
        <v>298</v>
      </c>
      <c r="I600" s="69">
        <v>217</v>
      </c>
      <c r="J600" s="24"/>
      <c r="K600" s="57" t="s">
        <v>298</v>
      </c>
      <c r="L600" s="69">
        <v>57</v>
      </c>
      <c r="M600" s="24"/>
      <c r="N600" s="57" t="s">
        <v>298</v>
      </c>
      <c r="O600" s="69">
        <v>276</v>
      </c>
      <c r="P600" s="24"/>
      <c r="Q600" s="57" t="s">
        <v>298</v>
      </c>
      <c r="R600" s="69">
        <v>203</v>
      </c>
      <c r="S600" s="24"/>
      <c r="T600" s="57" t="s">
        <v>298</v>
      </c>
      <c r="U600" s="69">
        <v>73</v>
      </c>
    </row>
  </sheetData>
  <mergeCells count="788">
    <mergeCell ref="A588:A600"/>
    <mergeCell ref="B588:AO588"/>
    <mergeCell ref="A409:A519"/>
    <mergeCell ref="B409:AO409"/>
    <mergeCell ref="A520:A572"/>
    <mergeCell ref="B520:AO520"/>
    <mergeCell ref="A573:A587"/>
    <mergeCell ref="B573:AO573"/>
    <mergeCell ref="B4:AO4"/>
    <mergeCell ref="A58:A186"/>
    <mergeCell ref="B58:AO58"/>
    <mergeCell ref="A187:A240"/>
    <mergeCell ref="B187:AO187"/>
    <mergeCell ref="A241:A408"/>
    <mergeCell ref="B241:AO241"/>
    <mergeCell ref="T592:U592"/>
    <mergeCell ref="B593:C593"/>
    <mergeCell ref="B596:C596"/>
    <mergeCell ref="B598:C598"/>
    <mergeCell ref="B600:C600"/>
    <mergeCell ref="A1:A2"/>
    <mergeCell ref="B1:AO1"/>
    <mergeCell ref="B2:AO2"/>
    <mergeCell ref="B3:AO3"/>
    <mergeCell ref="A4:A57"/>
    <mergeCell ref="E591:F591"/>
    <mergeCell ref="H591:I591"/>
    <mergeCell ref="N591:O591"/>
    <mergeCell ref="Q591:R591"/>
    <mergeCell ref="B592:C592"/>
    <mergeCell ref="E592:F592"/>
    <mergeCell ref="H592:I592"/>
    <mergeCell ref="K592:L592"/>
    <mergeCell ref="N592:O592"/>
    <mergeCell ref="Q592:R592"/>
    <mergeCell ref="B584:P584"/>
    <mergeCell ref="B585:O585"/>
    <mergeCell ref="B586:O586"/>
    <mergeCell ref="E589:L589"/>
    <mergeCell ref="O589:U589"/>
    <mergeCell ref="E590:F590"/>
    <mergeCell ref="N590:O590"/>
    <mergeCell ref="B576:C576"/>
    <mergeCell ref="B577:C577"/>
    <mergeCell ref="B578:C578"/>
    <mergeCell ref="B581:C581"/>
    <mergeCell ref="B582:C582"/>
    <mergeCell ref="B583:C583"/>
    <mergeCell ref="B572:C572"/>
    <mergeCell ref="E574:I574"/>
    <mergeCell ref="K574:O574"/>
    <mergeCell ref="B575:C575"/>
    <mergeCell ref="E575:F575"/>
    <mergeCell ref="H575:I575"/>
    <mergeCell ref="K575:L575"/>
    <mergeCell ref="N575:O575"/>
    <mergeCell ref="B560:C560"/>
    <mergeCell ref="E560:F560"/>
    <mergeCell ref="H560:I560"/>
    <mergeCell ref="K560:L560"/>
    <mergeCell ref="N560:O560"/>
    <mergeCell ref="B561:C561"/>
    <mergeCell ref="E558:F558"/>
    <mergeCell ref="H558:I558"/>
    <mergeCell ref="K558:L558"/>
    <mergeCell ref="N558:O558"/>
    <mergeCell ref="E559:F559"/>
    <mergeCell ref="H559:I559"/>
    <mergeCell ref="K559:L559"/>
    <mergeCell ref="N559:O559"/>
    <mergeCell ref="E556:F556"/>
    <mergeCell ref="H556:I556"/>
    <mergeCell ref="N556:O556"/>
    <mergeCell ref="E557:F557"/>
    <mergeCell ref="H557:I557"/>
    <mergeCell ref="K557:L557"/>
    <mergeCell ref="N557:O557"/>
    <mergeCell ref="H553:I553"/>
    <mergeCell ref="N553:O553"/>
    <mergeCell ref="H554:I554"/>
    <mergeCell ref="N554:O554"/>
    <mergeCell ref="H555:I555"/>
    <mergeCell ref="N555:O555"/>
    <mergeCell ref="H550:I550"/>
    <mergeCell ref="N550:O550"/>
    <mergeCell ref="H551:I551"/>
    <mergeCell ref="N551:O551"/>
    <mergeCell ref="H552:I552"/>
    <mergeCell ref="N552:O552"/>
    <mergeCell ref="B535:C535"/>
    <mergeCell ref="B546:C546"/>
    <mergeCell ref="E548:I548"/>
    <mergeCell ref="K548:O548"/>
    <mergeCell ref="H549:I549"/>
    <mergeCell ref="N549:O549"/>
    <mergeCell ref="E533:F533"/>
    <mergeCell ref="H533:I533"/>
    <mergeCell ref="K533:L533"/>
    <mergeCell ref="N533:O533"/>
    <mergeCell ref="B534:C534"/>
    <mergeCell ref="E534:F534"/>
    <mergeCell ref="H534:I534"/>
    <mergeCell ref="K534:L534"/>
    <mergeCell ref="N534:O534"/>
    <mergeCell ref="E531:F531"/>
    <mergeCell ref="H531:I531"/>
    <mergeCell ref="K531:L531"/>
    <mergeCell ref="N531:O531"/>
    <mergeCell ref="E532:F532"/>
    <mergeCell ref="H532:I532"/>
    <mergeCell ref="K532:L532"/>
    <mergeCell ref="N532:O532"/>
    <mergeCell ref="H528:I528"/>
    <mergeCell ref="N528:O528"/>
    <mergeCell ref="H529:I529"/>
    <mergeCell ref="N529:O529"/>
    <mergeCell ref="E530:F530"/>
    <mergeCell ref="H530:I530"/>
    <mergeCell ref="N530:O530"/>
    <mergeCell ref="H525:I525"/>
    <mergeCell ref="N525:O525"/>
    <mergeCell ref="H526:I526"/>
    <mergeCell ref="N526:O526"/>
    <mergeCell ref="H527:I527"/>
    <mergeCell ref="N527:O527"/>
    <mergeCell ref="E522:I522"/>
    <mergeCell ref="K522:O522"/>
    <mergeCell ref="H523:I523"/>
    <mergeCell ref="N523:O523"/>
    <mergeCell ref="H524:I524"/>
    <mergeCell ref="N524:O524"/>
    <mergeCell ref="AE503:AF503"/>
    <mergeCell ref="AH503:AI503"/>
    <mergeCell ref="AK503:AL503"/>
    <mergeCell ref="AN503:AO503"/>
    <mergeCell ref="B518:AO518"/>
    <mergeCell ref="B519:AO519"/>
    <mergeCell ref="AN502:AO502"/>
    <mergeCell ref="D503:E503"/>
    <mergeCell ref="G503:H503"/>
    <mergeCell ref="J503:K503"/>
    <mergeCell ref="M503:N503"/>
    <mergeCell ref="P503:Q503"/>
    <mergeCell ref="S503:T503"/>
    <mergeCell ref="V503:W503"/>
    <mergeCell ref="Y503:Z503"/>
    <mergeCell ref="AB503:AC503"/>
    <mergeCell ref="AH501:AI501"/>
    <mergeCell ref="AN501:AO501"/>
    <mergeCell ref="D502:E502"/>
    <mergeCell ref="G502:H502"/>
    <mergeCell ref="J502:K502"/>
    <mergeCell ref="M502:N502"/>
    <mergeCell ref="P502:Q502"/>
    <mergeCell ref="AE502:AF502"/>
    <mergeCell ref="AH502:AI502"/>
    <mergeCell ref="AK502:AL502"/>
    <mergeCell ref="J500:K500"/>
    <mergeCell ref="M500:N500"/>
    <mergeCell ref="P500:Q500"/>
    <mergeCell ref="AN500:AO500"/>
    <mergeCell ref="D501:E501"/>
    <mergeCell ref="G501:H501"/>
    <mergeCell ref="J501:K501"/>
    <mergeCell ref="M501:N501"/>
    <mergeCell ref="P501:Q501"/>
    <mergeCell ref="AE501:AF501"/>
    <mergeCell ref="J498:K498"/>
    <mergeCell ref="AN498:AO498"/>
    <mergeCell ref="J499:K499"/>
    <mergeCell ref="M499:N499"/>
    <mergeCell ref="P499:Q499"/>
    <mergeCell ref="AN499:AO499"/>
    <mergeCell ref="AN492:AO492"/>
    <mergeCell ref="AN493:AO493"/>
    <mergeCell ref="AN494:AO494"/>
    <mergeCell ref="AN495:AO495"/>
    <mergeCell ref="AN496:AO496"/>
    <mergeCell ref="AN497:AO497"/>
    <mergeCell ref="AE475:AF475"/>
    <mergeCell ref="AH475:AI475"/>
    <mergeCell ref="AK475:AL475"/>
    <mergeCell ref="AN475:AO475"/>
    <mergeCell ref="B490:AO490"/>
    <mergeCell ref="B491:AO491"/>
    <mergeCell ref="AN474:AO474"/>
    <mergeCell ref="D475:E475"/>
    <mergeCell ref="G475:H475"/>
    <mergeCell ref="J475:K475"/>
    <mergeCell ref="M475:N475"/>
    <mergeCell ref="P475:Q475"/>
    <mergeCell ref="S475:T475"/>
    <mergeCell ref="V475:W475"/>
    <mergeCell ref="Y475:Z475"/>
    <mergeCell ref="AB475:AC475"/>
    <mergeCell ref="AH473:AI473"/>
    <mergeCell ref="AN473:AO473"/>
    <mergeCell ref="D474:E474"/>
    <mergeCell ref="G474:H474"/>
    <mergeCell ref="J474:K474"/>
    <mergeCell ref="M474:N474"/>
    <mergeCell ref="P474:Q474"/>
    <mergeCell ref="AE474:AF474"/>
    <mergeCell ref="AH474:AI474"/>
    <mergeCell ref="AK474:AL474"/>
    <mergeCell ref="D473:E473"/>
    <mergeCell ref="G473:H473"/>
    <mergeCell ref="J473:K473"/>
    <mergeCell ref="M473:N473"/>
    <mergeCell ref="P473:Q473"/>
    <mergeCell ref="AE473:AF473"/>
    <mergeCell ref="J471:K471"/>
    <mergeCell ref="M471:N471"/>
    <mergeCell ref="P471:Q471"/>
    <mergeCell ref="AN471:AO471"/>
    <mergeCell ref="J472:K472"/>
    <mergeCell ref="M472:N472"/>
    <mergeCell ref="P472:Q472"/>
    <mergeCell ref="AN472:AO472"/>
    <mergeCell ref="AN465:AO465"/>
    <mergeCell ref="AN466:AO466"/>
    <mergeCell ref="AN467:AO467"/>
    <mergeCell ref="AN468:AO468"/>
    <mergeCell ref="AN469:AO469"/>
    <mergeCell ref="J470:K470"/>
    <mergeCell ref="AN470:AO470"/>
    <mergeCell ref="AE448:AF448"/>
    <mergeCell ref="AH448:AI448"/>
    <mergeCell ref="AK448:AL448"/>
    <mergeCell ref="AN448:AO448"/>
    <mergeCell ref="B463:AO463"/>
    <mergeCell ref="AN464:AO464"/>
    <mergeCell ref="AN447:AO447"/>
    <mergeCell ref="D448:E448"/>
    <mergeCell ref="G448:H448"/>
    <mergeCell ref="J448:K448"/>
    <mergeCell ref="M448:N448"/>
    <mergeCell ref="P448:Q448"/>
    <mergeCell ref="S448:T448"/>
    <mergeCell ref="V448:W448"/>
    <mergeCell ref="Y448:Z448"/>
    <mergeCell ref="AB448:AC448"/>
    <mergeCell ref="AH446:AI446"/>
    <mergeCell ref="AN446:AO446"/>
    <mergeCell ref="D447:E447"/>
    <mergeCell ref="G447:H447"/>
    <mergeCell ref="J447:K447"/>
    <mergeCell ref="M447:N447"/>
    <mergeCell ref="P447:Q447"/>
    <mergeCell ref="AE447:AF447"/>
    <mergeCell ref="AH447:AI447"/>
    <mergeCell ref="AK447:AL447"/>
    <mergeCell ref="J445:K445"/>
    <mergeCell ref="M445:N445"/>
    <mergeCell ref="P445:Q445"/>
    <mergeCell ref="AN445:AO445"/>
    <mergeCell ref="D446:E446"/>
    <mergeCell ref="G446:H446"/>
    <mergeCell ref="J446:K446"/>
    <mergeCell ref="M446:N446"/>
    <mergeCell ref="P446:Q446"/>
    <mergeCell ref="AE446:AF446"/>
    <mergeCell ref="J443:K443"/>
    <mergeCell ref="AN443:AO443"/>
    <mergeCell ref="J444:K444"/>
    <mergeCell ref="M444:N444"/>
    <mergeCell ref="P444:Q444"/>
    <mergeCell ref="AN444:AO444"/>
    <mergeCell ref="AN437:AO437"/>
    <mergeCell ref="AN438:AO438"/>
    <mergeCell ref="AN439:AO439"/>
    <mergeCell ref="AN440:AO440"/>
    <mergeCell ref="AN441:AO441"/>
    <mergeCell ref="AN442:AO442"/>
    <mergeCell ref="AE421:AF421"/>
    <mergeCell ref="AH421:AI421"/>
    <mergeCell ref="AK421:AL421"/>
    <mergeCell ref="AN421:AO421"/>
    <mergeCell ref="B435:O435"/>
    <mergeCell ref="B436:AO436"/>
    <mergeCell ref="AN420:AO420"/>
    <mergeCell ref="D421:E421"/>
    <mergeCell ref="G421:H421"/>
    <mergeCell ref="J421:K421"/>
    <mergeCell ref="M421:N421"/>
    <mergeCell ref="P421:Q421"/>
    <mergeCell ref="S421:T421"/>
    <mergeCell ref="V421:W421"/>
    <mergeCell ref="Y421:Z421"/>
    <mergeCell ref="AB421:AC421"/>
    <mergeCell ref="AH419:AI419"/>
    <mergeCell ref="AN419:AO419"/>
    <mergeCell ref="D420:E420"/>
    <mergeCell ref="G420:H420"/>
    <mergeCell ref="J420:K420"/>
    <mergeCell ref="M420:N420"/>
    <mergeCell ref="P420:Q420"/>
    <mergeCell ref="AE420:AF420"/>
    <mergeCell ref="AH420:AI420"/>
    <mergeCell ref="AK420:AL420"/>
    <mergeCell ref="D419:E419"/>
    <mergeCell ref="G419:H419"/>
    <mergeCell ref="J419:K419"/>
    <mergeCell ref="M419:N419"/>
    <mergeCell ref="P419:Q419"/>
    <mergeCell ref="AE419:AF419"/>
    <mergeCell ref="J417:K417"/>
    <mergeCell ref="M417:N417"/>
    <mergeCell ref="P417:Q417"/>
    <mergeCell ref="AN417:AO417"/>
    <mergeCell ref="J418:K418"/>
    <mergeCell ref="M418:N418"/>
    <mergeCell ref="P418:Q418"/>
    <mergeCell ref="AN418:AO418"/>
    <mergeCell ref="AN412:AO412"/>
    <mergeCell ref="AN413:AO413"/>
    <mergeCell ref="AN414:AO414"/>
    <mergeCell ref="AN415:AO415"/>
    <mergeCell ref="J416:K416"/>
    <mergeCell ref="AN416:AO416"/>
    <mergeCell ref="AE379:AF379"/>
    <mergeCell ref="AH379:AI379"/>
    <mergeCell ref="AK379:AL379"/>
    <mergeCell ref="AN379:AO379"/>
    <mergeCell ref="AN410:AO410"/>
    <mergeCell ref="AN411:AO411"/>
    <mergeCell ref="AN378:AO378"/>
    <mergeCell ref="D379:E379"/>
    <mergeCell ref="G379:H379"/>
    <mergeCell ref="J379:K379"/>
    <mergeCell ref="M379:N379"/>
    <mergeCell ref="P379:Q379"/>
    <mergeCell ref="S379:T379"/>
    <mergeCell ref="V379:W379"/>
    <mergeCell ref="Y379:Z379"/>
    <mergeCell ref="AB379:AC379"/>
    <mergeCell ref="AH377:AI377"/>
    <mergeCell ref="AN377:AO377"/>
    <mergeCell ref="D378:E378"/>
    <mergeCell ref="G378:H378"/>
    <mergeCell ref="J378:K378"/>
    <mergeCell ref="M378:N378"/>
    <mergeCell ref="P378:Q378"/>
    <mergeCell ref="AE378:AF378"/>
    <mergeCell ref="AH378:AI378"/>
    <mergeCell ref="AK378:AL378"/>
    <mergeCell ref="D377:E377"/>
    <mergeCell ref="G377:H377"/>
    <mergeCell ref="J377:K377"/>
    <mergeCell ref="M377:N377"/>
    <mergeCell ref="P377:Q377"/>
    <mergeCell ref="AE377:AF377"/>
    <mergeCell ref="J375:K375"/>
    <mergeCell ref="M375:N375"/>
    <mergeCell ref="P375:Q375"/>
    <mergeCell ref="AN375:AO375"/>
    <mergeCell ref="J376:K376"/>
    <mergeCell ref="M376:N376"/>
    <mergeCell ref="P376:Q376"/>
    <mergeCell ref="AN376:AO376"/>
    <mergeCell ref="AN369:AO369"/>
    <mergeCell ref="AN370:AO370"/>
    <mergeCell ref="AN371:AO371"/>
    <mergeCell ref="AN372:AO372"/>
    <mergeCell ref="AN373:AO373"/>
    <mergeCell ref="J374:K374"/>
    <mergeCell ref="AN374:AO374"/>
    <mergeCell ref="AE337:AF337"/>
    <mergeCell ref="AH337:AI337"/>
    <mergeCell ref="AK337:AL337"/>
    <mergeCell ref="AN337:AO337"/>
    <mergeCell ref="B367:AO367"/>
    <mergeCell ref="AN368:AO368"/>
    <mergeCell ref="AN336:AO336"/>
    <mergeCell ref="D337:E337"/>
    <mergeCell ref="G337:H337"/>
    <mergeCell ref="J337:K337"/>
    <mergeCell ref="M337:N337"/>
    <mergeCell ref="P337:Q337"/>
    <mergeCell ref="S337:T337"/>
    <mergeCell ref="V337:W337"/>
    <mergeCell ref="Y337:Z337"/>
    <mergeCell ref="AB337:AC337"/>
    <mergeCell ref="AH335:AI335"/>
    <mergeCell ref="AN335:AO335"/>
    <mergeCell ref="D336:E336"/>
    <mergeCell ref="G336:H336"/>
    <mergeCell ref="J336:K336"/>
    <mergeCell ref="M336:N336"/>
    <mergeCell ref="P336:Q336"/>
    <mergeCell ref="AE336:AF336"/>
    <mergeCell ref="AH336:AI336"/>
    <mergeCell ref="AK336:AL336"/>
    <mergeCell ref="D335:E335"/>
    <mergeCell ref="G335:H335"/>
    <mergeCell ref="J335:K335"/>
    <mergeCell ref="M335:N335"/>
    <mergeCell ref="P335:Q335"/>
    <mergeCell ref="AE335:AF335"/>
    <mergeCell ref="J333:K333"/>
    <mergeCell ref="M333:N333"/>
    <mergeCell ref="P333:Q333"/>
    <mergeCell ref="AN333:AO333"/>
    <mergeCell ref="J334:K334"/>
    <mergeCell ref="M334:N334"/>
    <mergeCell ref="P334:Q334"/>
    <mergeCell ref="AN334:AO334"/>
    <mergeCell ref="AN327:AO327"/>
    <mergeCell ref="AN328:AO328"/>
    <mergeCell ref="AN329:AO329"/>
    <mergeCell ref="AN330:AO330"/>
    <mergeCell ref="AN331:AO331"/>
    <mergeCell ref="J332:K332"/>
    <mergeCell ref="AN332:AO332"/>
    <mergeCell ref="AE295:AF295"/>
    <mergeCell ref="AH295:AI295"/>
    <mergeCell ref="AK295:AL295"/>
    <mergeCell ref="AN295:AO295"/>
    <mergeCell ref="B325:AO325"/>
    <mergeCell ref="AN326:AO326"/>
    <mergeCell ref="AN294:AO294"/>
    <mergeCell ref="D295:E295"/>
    <mergeCell ref="G295:H295"/>
    <mergeCell ref="J295:K295"/>
    <mergeCell ref="M295:N295"/>
    <mergeCell ref="P295:Q295"/>
    <mergeCell ref="S295:T295"/>
    <mergeCell ref="V295:W295"/>
    <mergeCell ref="Y295:Z295"/>
    <mergeCell ref="AB295:AC295"/>
    <mergeCell ref="AH293:AI293"/>
    <mergeCell ref="AN293:AO293"/>
    <mergeCell ref="D294:E294"/>
    <mergeCell ref="G294:H294"/>
    <mergeCell ref="J294:K294"/>
    <mergeCell ref="M294:N294"/>
    <mergeCell ref="P294:Q294"/>
    <mergeCell ref="AE294:AF294"/>
    <mergeCell ref="AH294:AI294"/>
    <mergeCell ref="AK294:AL294"/>
    <mergeCell ref="D293:E293"/>
    <mergeCell ref="G293:H293"/>
    <mergeCell ref="J293:K293"/>
    <mergeCell ref="M293:N293"/>
    <mergeCell ref="P293:Q293"/>
    <mergeCell ref="AE293:AF293"/>
    <mergeCell ref="J291:K291"/>
    <mergeCell ref="M291:N291"/>
    <mergeCell ref="P291:Q291"/>
    <mergeCell ref="AN291:AO291"/>
    <mergeCell ref="J292:K292"/>
    <mergeCell ref="M292:N292"/>
    <mergeCell ref="P292:Q292"/>
    <mergeCell ref="AN292:AO292"/>
    <mergeCell ref="AN285:AO285"/>
    <mergeCell ref="AN286:AO286"/>
    <mergeCell ref="AN287:AO287"/>
    <mergeCell ref="AN288:AO288"/>
    <mergeCell ref="AN289:AO289"/>
    <mergeCell ref="J290:K290"/>
    <mergeCell ref="AN290:AO290"/>
    <mergeCell ref="AE254:AF254"/>
    <mergeCell ref="AH254:AI254"/>
    <mergeCell ref="AK254:AL254"/>
    <mergeCell ref="AN254:AO254"/>
    <mergeCell ref="B283:AO283"/>
    <mergeCell ref="AN284:AO284"/>
    <mergeCell ref="AN253:AO253"/>
    <mergeCell ref="D254:E254"/>
    <mergeCell ref="G254:H254"/>
    <mergeCell ref="J254:K254"/>
    <mergeCell ref="M254:N254"/>
    <mergeCell ref="P254:Q254"/>
    <mergeCell ref="S254:T254"/>
    <mergeCell ref="V254:W254"/>
    <mergeCell ref="Y254:Z254"/>
    <mergeCell ref="AB254:AC254"/>
    <mergeCell ref="AH252:AI252"/>
    <mergeCell ref="AN252:AO252"/>
    <mergeCell ref="D253:E253"/>
    <mergeCell ref="G253:H253"/>
    <mergeCell ref="J253:K253"/>
    <mergeCell ref="M253:N253"/>
    <mergeCell ref="P253:Q253"/>
    <mergeCell ref="AE253:AF253"/>
    <mergeCell ref="AH253:AI253"/>
    <mergeCell ref="AK253:AL253"/>
    <mergeCell ref="J251:K251"/>
    <mergeCell ref="M251:N251"/>
    <mergeCell ref="P251:Q251"/>
    <mergeCell ref="AN251:AO251"/>
    <mergeCell ref="D252:E252"/>
    <mergeCell ref="G252:H252"/>
    <mergeCell ref="J252:K252"/>
    <mergeCell ref="M252:N252"/>
    <mergeCell ref="P252:Q252"/>
    <mergeCell ref="AE252:AF252"/>
    <mergeCell ref="J249:K249"/>
    <mergeCell ref="AN249:AO249"/>
    <mergeCell ref="J250:K250"/>
    <mergeCell ref="M250:N250"/>
    <mergeCell ref="P250:Q250"/>
    <mergeCell ref="AN250:AO250"/>
    <mergeCell ref="AN243:AO243"/>
    <mergeCell ref="AN244:AO244"/>
    <mergeCell ref="AN245:AO245"/>
    <mergeCell ref="AN246:AO246"/>
    <mergeCell ref="AN247:AO247"/>
    <mergeCell ref="AN248:AO248"/>
    <mergeCell ref="B234:C234"/>
    <mergeCell ref="B235:C235"/>
    <mergeCell ref="B238:C238"/>
    <mergeCell ref="B239:W239"/>
    <mergeCell ref="B240:W240"/>
    <mergeCell ref="B242:AO242"/>
    <mergeCell ref="Q218:R218"/>
    <mergeCell ref="B219:C219"/>
    <mergeCell ref="B224:C224"/>
    <mergeCell ref="B226:C226"/>
    <mergeCell ref="B227:C227"/>
    <mergeCell ref="B232:C232"/>
    <mergeCell ref="E217:F217"/>
    <mergeCell ref="H217:I217"/>
    <mergeCell ref="K217:L217"/>
    <mergeCell ref="N217:O217"/>
    <mergeCell ref="Q217:R217"/>
    <mergeCell ref="B218:C218"/>
    <mergeCell ref="E218:F218"/>
    <mergeCell ref="H218:I218"/>
    <mergeCell ref="K218:L218"/>
    <mergeCell ref="N218:O218"/>
    <mergeCell ref="E215:F215"/>
    <mergeCell ref="H215:I215"/>
    <mergeCell ref="K215:L215"/>
    <mergeCell ref="N215:O215"/>
    <mergeCell ref="Q215:R215"/>
    <mergeCell ref="E216:F216"/>
    <mergeCell ref="H216:I216"/>
    <mergeCell ref="K216:L216"/>
    <mergeCell ref="N216:O216"/>
    <mergeCell ref="Q216:R216"/>
    <mergeCell ref="B207:C207"/>
    <mergeCell ref="B208:C208"/>
    <mergeCell ref="B211:C211"/>
    <mergeCell ref="B212:V212"/>
    <mergeCell ref="B213:V213"/>
    <mergeCell ref="E214:L214"/>
    <mergeCell ref="Q192:R192"/>
    <mergeCell ref="B193:C193"/>
    <mergeCell ref="B197:C197"/>
    <mergeCell ref="B199:C199"/>
    <mergeCell ref="B200:C200"/>
    <mergeCell ref="B205:C205"/>
    <mergeCell ref="E191:F191"/>
    <mergeCell ref="H191:I191"/>
    <mergeCell ref="K191:L191"/>
    <mergeCell ref="N191:O191"/>
    <mergeCell ref="Q191:R191"/>
    <mergeCell ref="B192:C192"/>
    <mergeCell ref="E192:F192"/>
    <mergeCell ref="H192:I192"/>
    <mergeCell ref="K192:L192"/>
    <mergeCell ref="N192:O192"/>
    <mergeCell ref="E189:F189"/>
    <mergeCell ref="H189:I189"/>
    <mergeCell ref="K189:L189"/>
    <mergeCell ref="N189:O189"/>
    <mergeCell ref="Q189:R189"/>
    <mergeCell ref="E190:F190"/>
    <mergeCell ref="H190:I190"/>
    <mergeCell ref="K190:L190"/>
    <mergeCell ref="N190:O190"/>
    <mergeCell ref="Q190:R190"/>
    <mergeCell ref="C181:F181"/>
    <mergeCell ref="D182:F182"/>
    <mergeCell ref="B183:F183"/>
    <mergeCell ref="B184:F184"/>
    <mergeCell ref="B185:V185"/>
    <mergeCell ref="E188:L188"/>
    <mergeCell ref="C175:F175"/>
    <mergeCell ref="D176:F176"/>
    <mergeCell ref="B177:F177"/>
    <mergeCell ref="C178:F178"/>
    <mergeCell ref="B179:F179"/>
    <mergeCell ref="C180:F180"/>
    <mergeCell ref="B169:F169"/>
    <mergeCell ref="B170:F170"/>
    <mergeCell ref="B171:F171"/>
    <mergeCell ref="B172:F172"/>
    <mergeCell ref="C173:F173"/>
    <mergeCell ref="D174:F174"/>
    <mergeCell ref="D163:F163"/>
    <mergeCell ref="D164:F164"/>
    <mergeCell ref="C165:F165"/>
    <mergeCell ref="C166:F166"/>
    <mergeCell ref="C167:F167"/>
    <mergeCell ref="C168:F168"/>
    <mergeCell ref="B157:F157"/>
    <mergeCell ref="C158:F158"/>
    <mergeCell ref="C159:F159"/>
    <mergeCell ref="D160:F160"/>
    <mergeCell ref="D161:F161"/>
    <mergeCell ref="C162:F162"/>
    <mergeCell ref="B156:F156"/>
    <mergeCell ref="H156:I156"/>
    <mergeCell ref="K156:L156"/>
    <mergeCell ref="N156:O156"/>
    <mergeCell ref="R156:S156"/>
    <mergeCell ref="U156:V156"/>
    <mergeCell ref="U154:V154"/>
    <mergeCell ref="H155:I155"/>
    <mergeCell ref="K155:L155"/>
    <mergeCell ref="N155:O155"/>
    <mergeCell ref="R155:S155"/>
    <mergeCell ref="U155:V155"/>
    <mergeCell ref="H153:I153"/>
    <mergeCell ref="K153:L153"/>
    <mergeCell ref="N153:O153"/>
    <mergeCell ref="R153:S153"/>
    <mergeCell ref="H154:I154"/>
    <mergeCell ref="K154:L154"/>
    <mergeCell ref="N154:O154"/>
    <mergeCell ref="R154:S154"/>
    <mergeCell ref="C147:F147"/>
    <mergeCell ref="D148:F148"/>
    <mergeCell ref="E149:F149"/>
    <mergeCell ref="H151:S151"/>
    <mergeCell ref="H152:I152"/>
    <mergeCell ref="K152:L152"/>
    <mergeCell ref="D141:F141"/>
    <mergeCell ref="E142:F142"/>
    <mergeCell ref="B143:F143"/>
    <mergeCell ref="B144:F144"/>
    <mergeCell ref="B145:F145"/>
    <mergeCell ref="B146:F146"/>
    <mergeCell ref="C135:F135"/>
    <mergeCell ref="D136:F136"/>
    <mergeCell ref="D137:F137"/>
    <mergeCell ref="D138:F138"/>
    <mergeCell ref="C139:F139"/>
    <mergeCell ref="D140:F140"/>
    <mergeCell ref="B129:F129"/>
    <mergeCell ref="B130:F130"/>
    <mergeCell ref="C131:F131"/>
    <mergeCell ref="C132:F132"/>
    <mergeCell ref="C133:F133"/>
    <mergeCell ref="C134:F134"/>
    <mergeCell ref="B128:F128"/>
    <mergeCell ref="H128:I128"/>
    <mergeCell ref="K128:L128"/>
    <mergeCell ref="N128:O128"/>
    <mergeCell ref="R128:S128"/>
    <mergeCell ref="U128:V128"/>
    <mergeCell ref="H126:I126"/>
    <mergeCell ref="K126:L126"/>
    <mergeCell ref="N126:O126"/>
    <mergeCell ref="R126:S126"/>
    <mergeCell ref="U126:V126"/>
    <mergeCell ref="H127:I127"/>
    <mergeCell ref="K127:L127"/>
    <mergeCell ref="N127:O127"/>
    <mergeCell ref="R127:S127"/>
    <mergeCell ref="U127:V127"/>
    <mergeCell ref="H124:I124"/>
    <mergeCell ref="K124:L124"/>
    <mergeCell ref="H125:I125"/>
    <mergeCell ref="K125:L125"/>
    <mergeCell ref="N125:O125"/>
    <mergeCell ref="R125:S125"/>
    <mergeCell ref="C117:F117"/>
    <mergeCell ref="D118:F118"/>
    <mergeCell ref="B119:F119"/>
    <mergeCell ref="B120:F120"/>
    <mergeCell ref="B121:V121"/>
    <mergeCell ref="H123:S123"/>
    <mergeCell ref="D111:F111"/>
    <mergeCell ref="D112:F112"/>
    <mergeCell ref="B113:F113"/>
    <mergeCell ref="C114:F114"/>
    <mergeCell ref="B115:F115"/>
    <mergeCell ref="C116:F116"/>
    <mergeCell ref="B105:F105"/>
    <mergeCell ref="B106:F106"/>
    <mergeCell ref="B107:F107"/>
    <mergeCell ref="C108:F108"/>
    <mergeCell ref="D109:F109"/>
    <mergeCell ref="C110:F110"/>
    <mergeCell ref="D99:F99"/>
    <mergeCell ref="D100:F100"/>
    <mergeCell ref="C101:F101"/>
    <mergeCell ref="C102:F102"/>
    <mergeCell ref="C103:F103"/>
    <mergeCell ref="B104:F104"/>
    <mergeCell ref="B93:F93"/>
    <mergeCell ref="C94:F94"/>
    <mergeCell ref="C95:F95"/>
    <mergeCell ref="D96:F96"/>
    <mergeCell ref="D97:F97"/>
    <mergeCell ref="C98:F98"/>
    <mergeCell ref="B92:F92"/>
    <mergeCell ref="H92:I92"/>
    <mergeCell ref="K92:L92"/>
    <mergeCell ref="N92:O92"/>
    <mergeCell ref="R92:S92"/>
    <mergeCell ref="U92:V92"/>
    <mergeCell ref="U90:V90"/>
    <mergeCell ref="H91:I91"/>
    <mergeCell ref="K91:L91"/>
    <mergeCell ref="N91:O91"/>
    <mergeCell ref="R91:S91"/>
    <mergeCell ref="U91:V91"/>
    <mergeCell ref="H89:I89"/>
    <mergeCell ref="K89:L89"/>
    <mergeCell ref="N89:O89"/>
    <mergeCell ref="R89:S89"/>
    <mergeCell ref="H90:I90"/>
    <mergeCell ref="K90:L90"/>
    <mergeCell ref="N90:O90"/>
    <mergeCell ref="R90:S90"/>
    <mergeCell ref="C83:F83"/>
    <mergeCell ref="D84:F84"/>
    <mergeCell ref="E85:F85"/>
    <mergeCell ref="H87:S87"/>
    <mergeCell ref="H88:I88"/>
    <mergeCell ref="K88:L88"/>
    <mergeCell ref="D77:F77"/>
    <mergeCell ref="E78:F78"/>
    <mergeCell ref="B79:F79"/>
    <mergeCell ref="B80:F80"/>
    <mergeCell ref="B81:F81"/>
    <mergeCell ref="B82:F82"/>
    <mergeCell ref="C71:F71"/>
    <mergeCell ref="D72:F72"/>
    <mergeCell ref="D73:F73"/>
    <mergeCell ref="D74:F74"/>
    <mergeCell ref="C75:F75"/>
    <mergeCell ref="D76:F76"/>
    <mergeCell ref="B65:F65"/>
    <mergeCell ref="B66:F66"/>
    <mergeCell ref="C67:F67"/>
    <mergeCell ref="C68:F68"/>
    <mergeCell ref="C69:F69"/>
    <mergeCell ref="C70:F70"/>
    <mergeCell ref="B64:F64"/>
    <mergeCell ref="H64:I64"/>
    <mergeCell ref="K64:L64"/>
    <mergeCell ref="N64:O64"/>
    <mergeCell ref="R64:S64"/>
    <mergeCell ref="U64:V64"/>
    <mergeCell ref="U62:V62"/>
    <mergeCell ref="H63:I63"/>
    <mergeCell ref="K63:L63"/>
    <mergeCell ref="N63:O63"/>
    <mergeCell ref="R63:S63"/>
    <mergeCell ref="U63:V63"/>
    <mergeCell ref="H61:I61"/>
    <mergeCell ref="K61:L61"/>
    <mergeCell ref="N61:O61"/>
    <mergeCell ref="R61:S61"/>
    <mergeCell ref="H62:I62"/>
    <mergeCell ref="K62:L62"/>
    <mergeCell ref="N62:O62"/>
    <mergeCell ref="R62:S62"/>
    <mergeCell ref="B43:C43"/>
    <mergeCell ref="B47:C47"/>
    <mergeCell ref="C56:H56"/>
    <mergeCell ref="C57:M57"/>
    <mergeCell ref="H59:S59"/>
    <mergeCell ref="H60:I60"/>
    <mergeCell ref="K60:L60"/>
    <mergeCell ref="E33:F33"/>
    <mergeCell ref="E34:F34"/>
    <mergeCell ref="E35:F35"/>
    <mergeCell ref="B36:C36"/>
    <mergeCell ref="E36:F36"/>
    <mergeCell ref="B37:C37"/>
    <mergeCell ref="B15:C15"/>
    <mergeCell ref="B19:C19"/>
    <mergeCell ref="B28:C28"/>
    <mergeCell ref="B30:G30"/>
    <mergeCell ref="B31:L31"/>
    <mergeCell ref="B32:L32"/>
    <mergeCell ref="E5:F5"/>
    <mergeCell ref="E6:F6"/>
    <mergeCell ref="E7:F7"/>
    <mergeCell ref="B8:C8"/>
    <mergeCell ref="E8:F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8"/>
  <sheetViews>
    <sheetView showGridLines="0" workbookViewId="0"/>
  </sheetViews>
  <sheetFormatPr defaultRowHeight="15"/>
  <cols>
    <col min="1" max="1" width="36.5703125" bestFit="1" customWidth="1"/>
    <col min="2" max="2" width="27.5703125" customWidth="1"/>
    <col min="3" max="3" width="24.42578125" customWidth="1"/>
    <col min="4" max="4" width="31" bestFit="1" customWidth="1"/>
    <col min="5" max="5" width="22.140625" bestFit="1" customWidth="1"/>
    <col min="6" max="6" width="34.140625" bestFit="1" customWidth="1"/>
    <col min="7" max="7" width="4.85546875" customWidth="1"/>
    <col min="8" max="8" width="7.28515625" customWidth="1"/>
    <col min="9" max="9" width="6" customWidth="1"/>
    <col min="10" max="10" width="4.7109375" customWidth="1"/>
    <col min="11" max="11" width="7.85546875" customWidth="1"/>
    <col min="12" max="12" width="5.140625" customWidth="1"/>
    <col min="13" max="13" width="10.85546875" bestFit="1" customWidth="1"/>
    <col min="14" max="14" width="5" customWidth="1"/>
    <col min="15" max="15" width="6.28515625" customWidth="1"/>
    <col min="16" max="16" width="5.42578125" customWidth="1"/>
    <col min="17" max="17" width="3" customWidth="1"/>
    <col min="18" max="18" width="8" customWidth="1"/>
    <col min="19" max="19" width="3.7109375" customWidth="1"/>
    <col min="20" max="20" width="3.85546875" customWidth="1"/>
    <col min="21" max="21" width="10.42578125" customWidth="1"/>
    <col min="23" max="23" width="3.28515625" customWidth="1"/>
    <col min="24" max="24" width="7.42578125" customWidth="1"/>
    <col min="26" max="26" width="3.7109375" customWidth="1"/>
    <col min="27" max="27" width="4.85546875" customWidth="1"/>
    <col min="29" max="29" width="2" customWidth="1"/>
    <col min="30" max="30" width="3" customWidth="1"/>
    <col min="32" max="32" width="3" customWidth="1"/>
    <col min="33" max="33" width="5.42578125" customWidth="1"/>
    <col min="35" max="35" width="1.85546875" bestFit="1" customWidth="1"/>
    <col min="36" max="36" width="3.5703125" bestFit="1" customWidth="1"/>
    <col min="38" max="38" width="3" customWidth="1"/>
    <col min="39" max="39" width="5.42578125" customWidth="1"/>
    <col min="41" max="41" width="1.85546875" bestFit="1" customWidth="1"/>
    <col min="42" max="42" width="4.85546875" bestFit="1" customWidth="1"/>
    <col min="44" max="44" width="3" customWidth="1"/>
    <col min="45" max="45" width="5.42578125" customWidth="1"/>
  </cols>
  <sheetData>
    <row r="1" spans="1:45" ht="15" customHeight="1">
      <c r="A1" s="7" t="s">
        <v>1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row>
    <row r="4" spans="1:45" ht="15" customHeight="1">
      <c r="A4" s="14" t="s">
        <v>122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row>
    <row r="5" spans="1:45" ht="15.75" thickBot="1">
      <c r="A5" s="14"/>
      <c r="B5" s="15"/>
      <c r="C5" s="15"/>
      <c r="D5" s="15"/>
      <c r="E5" s="15"/>
      <c r="F5" s="15"/>
      <c r="G5" s="15"/>
      <c r="H5" s="77">
        <v>41820</v>
      </c>
      <c r="I5" s="77"/>
      <c r="J5" s="77"/>
      <c r="K5" s="77"/>
      <c r="L5" s="77"/>
      <c r="M5" s="77"/>
      <c r="N5" s="77"/>
      <c r="O5" s="77"/>
      <c r="P5" s="77"/>
      <c r="Q5" s="77"/>
      <c r="R5" s="77"/>
      <c r="S5" s="77"/>
      <c r="T5" s="77"/>
      <c r="U5" s="77"/>
    </row>
    <row r="6" spans="1:45">
      <c r="A6" s="14"/>
      <c r="B6" s="15"/>
      <c r="C6" s="15"/>
      <c r="D6" s="15"/>
      <c r="E6" s="15"/>
      <c r="F6" s="15"/>
      <c r="G6" s="15"/>
      <c r="H6" s="16"/>
      <c r="I6" s="19"/>
      <c r="J6" s="19"/>
      <c r="K6" s="64" t="s">
        <v>427</v>
      </c>
      <c r="L6" s="64"/>
      <c r="M6" s="19"/>
      <c r="N6" s="64" t="s">
        <v>427</v>
      </c>
      <c r="O6" s="64"/>
      <c r="P6" s="19"/>
      <c r="Q6" s="16"/>
      <c r="R6" s="19"/>
      <c r="S6" s="19"/>
      <c r="T6" s="64" t="s">
        <v>832</v>
      </c>
      <c r="U6" s="64"/>
    </row>
    <row r="7" spans="1:45">
      <c r="A7" s="14"/>
      <c r="B7" s="15"/>
      <c r="C7" s="15"/>
      <c r="D7" s="15"/>
      <c r="E7" s="15"/>
      <c r="F7" s="15"/>
      <c r="G7" s="15"/>
      <c r="H7" s="75" t="s">
        <v>833</v>
      </c>
      <c r="I7" s="75"/>
      <c r="J7" s="17"/>
      <c r="K7" s="75" t="s">
        <v>700</v>
      </c>
      <c r="L7" s="75"/>
      <c r="M7" s="17"/>
      <c r="N7" s="75" t="s">
        <v>700</v>
      </c>
      <c r="O7" s="75"/>
      <c r="P7" s="17"/>
      <c r="Q7" s="75" t="s">
        <v>821</v>
      </c>
      <c r="R7" s="75"/>
      <c r="S7" s="17"/>
      <c r="T7" s="75" t="s">
        <v>834</v>
      </c>
      <c r="U7" s="75"/>
    </row>
    <row r="8" spans="1:45" ht="17.25" customHeight="1" thickBot="1">
      <c r="A8" s="14"/>
      <c r="B8" s="66" t="s">
        <v>287</v>
      </c>
      <c r="C8" s="66"/>
      <c r="D8" s="66"/>
      <c r="E8" s="66"/>
      <c r="F8" s="66"/>
      <c r="G8" s="15"/>
      <c r="H8" s="63" t="s">
        <v>835</v>
      </c>
      <c r="I8" s="63"/>
      <c r="J8" s="17"/>
      <c r="K8" s="63" t="s">
        <v>701</v>
      </c>
      <c r="L8" s="63"/>
      <c r="M8" s="17"/>
      <c r="N8" s="63" t="s">
        <v>749</v>
      </c>
      <c r="O8" s="63"/>
      <c r="P8" s="17"/>
      <c r="Q8" s="63" t="s">
        <v>822</v>
      </c>
      <c r="R8" s="63"/>
      <c r="S8" s="15"/>
      <c r="T8" s="63" t="s">
        <v>836</v>
      </c>
      <c r="U8" s="63"/>
    </row>
    <row r="9" spans="1:45">
      <c r="A9" s="14"/>
      <c r="B9" s="138" t="s">
        <v>837</v>
      </c>
      <c r="C9" s="138"/>
      <c r="D9" s="138"/>
      <c r="E9" s="138"/>
      <c r="F9" s="138"/>
      <c r="G9" s="15"/>
      <c r="H9" s="19"/>
      <c r="I9" s="19"/>
      <c r="J9" s="17"/>
      <c r="K9" s="19"/>
      <c r="L9" s="19"/>
      <c r="M9" s="17"/>
      <c r="N9" s="19"/>
      <c r="O9" s="19"/>
      <c r="P9" s="17"/>
      <c r="Q9" s="19"/>
      <c r="R9" s="19"/>
      <c r="S9" s="15"/>
      <c r="T9" s="19"/>
      <c r="U9" s="19"/>
    </row>
    <row r="10" spans="1:45">
      <c r="A10" s="14"/>
      <c r="B10" s="130" t="s">
        <v>650</v>
      </c>
      <c r="C10" s="130"/>
      <c r="D10" s="130"/>
      <c r="E10" s="130"/>
      <c r="F10" s="130"/>
      <c r="G10" s="15"/>
      <c r="H10" s="15"/>
      <c r="I10" s="15"/>
      <c r="J10" s="15"/>
      <c r="K10" s="15"/>
      <c r="L10" s="15"/>
      <c r="M10" s="15"/>
      <c r="N10" s="15"/>
      <c r="O10" s="15"/>
      <c r="P10" s="15"/>
      <c r="Q10" s="15"/>
      <c r="R10" s="15"/>
      <c r="S10" s="15"/>
      <c r="T10" s="15"/>
      <c r="U10" s="15"/>
    </row>
    <row r="11" spans="1:45">
      <c r="A11" s="14"/>
      <c r="B11" s="15"/>
      <c r="C11" s="130" t="s">
        <v>651</v>
      </c>
      <c r="D11" s="130"/>
      <c r="E11" s="130"/>
      <c r="F11" s="130"/>
      <c r="G11" s="15"/>
      <c r="H11" s="125" t="s">
        <v>298</v>
      </c>
      <c r="I11" s="131">
        <v>556</v>
      </c>
      <c r="J11" s="15"/>
      <c r="K11" s="125" t="s">
        <v>298</v>
      </c>
      <c r="L11" s="131">
        <v>29</v>
      </c>
      <c r="M11" s="15"/>
      <c r="N11" s="125" t="s">
        <v>298</v>
      </c>
      <c r="O11" s="131">
        <v>-4</v>
      </c>
      <c r="P11" s="15"/>
      <c r="Q11" s="125" t="s">
        <v>298</v>
      </c>
      <c r="R11" s="131">
        <v>581</v>
      </c>
      <c r="S11" s="15"/>
      <c r="T11" s="125" t="s">
        <v>298</v>
      </c>
      <c r="U11" s="131">
        <v>0</v>
      </c>
    </row>
    <row r="12" spans="1:45">
      <c r="A12" s="14"/>
      <c r="B12" s="15"/>
      <c r="C12" s="130" t="s">
        <v>652</v>
      </c>
      <c r="D12" s="130"/>
      <c r="E12" s="130"/>
      <c r="F12" s="130"/>
      <c r="G12" s="15"/>
      <c r="H12" s="15"/>
      <c r="I12" s="132">
        <v>1687</v>
      </c>
      <c r="J12" s="15"/>
      <c r="K12" s="15"/>
      <c r="L12" s="131">
        <v>67</v>
      </c>
      <c r="M12" s="15"/>
      <c r="N12" s="15"/>
      <c r="O12" s="131">
        <v>-16</v>
      </c>
      <c r="P12" s="15"/>
      <c r="Q12" s="15"/>
      <c r="R12" s="132">
        <v>1738</v>
      </c>
      <c r="S12" s="15"/>
      <c r="T12" s="15"/>
      <c r="U12" s="131">
        <v>0</v>
      </c>
    </row>
    <row r="13" spans="1:45">
      <c r="A13" s="14"/>
      <c r="B13" s="15"/>
      <c r="C13" s="130" t="s">
        <v>654</v>
      </c>
      <c r="D13" s="130"/>
      <c r="E13" s="130"/>
      <c r="F13" s="130"/>
      <c r="G13" s="15"/>
      <c r="H13" s="15"/>
      <c r="I13" s="131">
        <v>308</v>
      </c>
      <c r="J13" s="15"/>
      <c r="K13" s="15"/>
      <c r="L13" s="131">
        <v>6</v>
      </c>
      <c r="M13" s="15"/>
      <c r="N13" s="15"/>
      <c r="O13" s="131">
        <v>-1</v>
      </c>
      <c r="P13" s="15"/>
      <c r="Q13" s="15"/>
      <c r="R13" s="131">
        <v>313</v>
      </c>
      <c r="S13" s="15"/>
      <c r="T13" s="15"/>
      <c r="U13" s="131">
        <v>0</v>
      </c>
    </row>
    <row r="14" spans="1:45">
      <c r="A14" s="14"/>
      <c r="B14" s="15"/>
      <c r="C14" s="130" t="s">
        <v>655</v>
      </c>
      <c r="D14" s="130"/>
      <c r="E14" s="130"/>
      <c r="F14" s="130"/>
      <c r="G14" s="15"/>
      <c r="H14" s="15"/>
      <c r="I14" s="132">
        <v>2235</v>
      </c>
      <c r="J14" s="15"/>
      <c r="K14" s="15"/>
      <c r="L14" s="131">
        <v>40</v>
      </c>
      <c r="M14" s="15"/>
      <c r="N14" s="15"/>
      <c r="O14" s="131">
        <v>-21</v>
      </c>
      <c r="P14" s="15"/>
      <c r="Q14" s="15"/>
      <c r="R14" s="132">
        <v>2254</v>
      </c>
      <c r="S14" s="15"/>
      <c r="T14" s="15"/>
      <c r="U14" s="131">
        <v>0</v>
      </c>
    </row>
    <row r="15" spans="1:45">
      <c r="A15" s="14"/>
      <c r="B15" s="15"/>
      <c r="C15" s="130" t="s">
        <v>656</v>
      </c>
      <c r="D15" s="130"/>
      <c r="E15" s="130"/>
      <c r="F15" s="130"/>
      <c r="G15" s="15"/>
      <c r="H15" s="15"/>
      <c r="I15" s="15"/>
      <c r="J15" s="15"/>
      <c r="K15" s="15"/>
      <c r="L15" s="15"/>
      <c r="M15" s="15"/>
      <c r="N15" s="15"/>
      <c r="O15" s="15"/>
      <c r="P15" s="15"/>
      <c r="Q15" s="15"/>
      <c r="R15" s="15"/>
      <c r="S15" s="15"/>
      <c r="T15" s="15"/>
      <c r="U15" s="15"/>
    </row>
    <row r="16" spans="1:45">
      <c r="A16" s="14"/>
      <c r="B16" s="15"/>
      <c r="C16" s="15"/>
      <c r="D16" s="130" t="s">
        <v>657</v>
      </c>
      <c r="E16" s="130"/>
      <c r="F16" s="130"/>
      <c r="G16" s="15"/>
      <c r="H16" s="15"/>
      <c r="I16" s="132">
        <v>1157</v>
      </c>
      <c r="J16" s="15"/>
      <c r="K16" s="15"/>
      <c r="L16" s="131">
        <v>16</v>
      </c>
      <c r="M16" s="15"/>
      <c r="N16" s="15"/>
      <c r="O16" s="131">
        <v>-12</v>
      </c>
      <c r="P16" s="15"/>
      <c r="Q16" s="15"/>
      <c r="R16" s="132">
        <v>1161</v>
      </c>
      <c r="S16" s="15"/>
      <c r="T16" s="15"/>
      <c r="U16" s="131">
        <v>0</v>
      </c>
    </row>
    <row r="17" spans="1:21">
      <c r="A17" s="14"/>
      <c r="B17" s="15"/>
      <c r="C17" s="15"/>
      <c r="D17" s="130" t="s">
        <v>658</v>
      </c>
      <c r="E17" s="130"/>
      <c r="F17" s="130"/>
      <c r="G17" s="15"/>
      <c r="H17" s="15"/>
      <c r="I17" s="131">
        <v>57</v>
      </c>
      <c r="J17" s="15"/>
      <c r="K17" s="15"/>
      <c r="L17" s="131">
        <v>3</v>
      </c>
      <c r="M17" s="15"/>
      <c r="N17" s="15"/>
      <c r="O17" s="131">
        <v>-4</v>
      </c>
      <c r="P17" s="15"/>
      <c r="Q17" s="15"/>
      <c r="R17" s="131">
        <v>56</v>
      </c>
      <c r="S17" s="15"/>
      <c r="T17" s="15"/>
      <c r="U17" s="131">
        <v>-4</v>
      </c>
    </row>
    <row r="18" spans="1:21">
      <c r="A18" s="14"/>
      <c r="B18" s="15"/>
      <c r="C18" s="15"/>
      <c r="D18" s="130" t="s">
        <v>659</v>
      </c>
      <c r="E18" s="130"/>
      <c r="F18" s="130"/>
      <c r="G18" s="15"/>
      <c r="H18" s="15"/>
      <c r="I18" s="131">
        <v>28</v>
      </c>
      <c r="J18" s="15"/>
      <c r="K18" s="15"/>
      <c r="L18" s="131">
        <v>1</v>
      </c>
      <c r="M18" s="15"/>
      <c r="N18" s="15"/>
      <c r="O18" s="131">
        <v>0</v>
      </c>
      <c r="P18" s="15"/>
      <c r="Q18" s="15"/>
      <c r="R18" s="131">
        <v>29</v>
      </c>
      <c r="S18" s="15"/>
      <c r="T18" s="15"/>
      <c r="U18" s="131">
        <v>0</v>
      </c>
    </row>
    <row r="19" spans="1:21">
      <c r="A19" s="14"/>
      <c r="B19" s="15"/>
      <c r="C19" s="130" t="s">
        <v>660</v>
      </c>
      <c r="D19" s="130"/>
      <c r="E19" s="130"/>
      <c r="F19" s="130"/>
      <c r="G19" s="15"/>
      <c r="H19" s="15"/>
      <c r="I19" s="15"/>
      <c r="J19" s="15"/>
      <c r="K19" s="15"/>
      <c r="L19" s="15"/>
      <c r="M19" s="15"/>
      <c r="N19" s="15"/>
      <c r="O19" s="15"/>
      <c r="P19" s="15"/>
      <c r="Q19" s="15"/>
      <c r="R19" s="15"/>
      <c r="S19" s="15"/>
      <c r="T19" s="15"/>
      <c r="U19" s="15"/>
    </row>
    <row r="20" spans="1:21">
      <c r="A20" s="14"/>
      <c r="B20" s="15"/>
      <c r="C20" s="15"/>
      <c r="D20" s="130" t="s">
        <v>297</v>
      </c>
      <c r="E20" s="130"/>
      <c r="F20" s="130"/>
      <c r="G20" s="15"/>
      <c r="H20" s="15"/>
      <c r="I20" s="131">
        <v>123</v>
      </c>
      <c r="J20" s="15"/>
      <c r="K20" s="15"/>
      <c r="L20" s="131">
        <v>0</v>
      </c>
      <c r="M20" s="15"/>
      <c r="N20" s="15"/>
      <c r="O20" s="131">
        <v>-23</v>
      </c>
      <c r="P20" s="15"/>
      <c r="Q20" s="15"/>
      <c r="R20" s="131">
        <v>100</v>
      </c>
      <c r="S20" s="15"/>
      <c r="T20" s="15"/>
      <c r="U20" s="131">
        <v>0</v>
      </c>
    </row>
    <row r="21" spans="1:21" ht="15.75" thickBot="1">
      <c r="A21" s="14"/>
      <c r="B21" s="15"/>
      <c r="C21" s="15"/>
      <c r="D21" s="130" t="s">
        <v>661</v>
      </c>
      <c r="E21" s="130"/>
      <c r="F21" s="130"/>
      <c r="G21" s="15"/>
      <c r="H21" s="87"/>
      <c r="I21" s="133">
        <v>236</v>
      </c>
      <c r="J21" s="15"/>
      <c r="K21" s="87"/>
      <c r="L21" s="133">
        <v>4</v>
      </c>
      <c r="M21" s="15"/>
      <c r="N21" s="87"/>
      <c r="O21" s="133">
        <v>-9</v>
      </c>
      <c r="P21" s="15"/>
      <c r="Q21" s="87"/>
      <c r="R21" s="133">
        <v>231</v>
      </c>
      <c r="S21" s="15"/>
      <c r="T21" s="87"/>
      <c r="U21" s="133">
        <v>0</v>
      </c>
    </row>
    <row r="22" spans="1:21">
      <c r="A22" s="14"/>
      <c r="B22" s="15"/>
      <c r="C22" s="15"/>
      <c r="D22" s="15"/>
      <c r="E22" s="130" t="s">
        <v>662</v>
      </c>
      <c r="F22" s="130"/>
      <c r="G22" s="15"/>
      <c r="H22" s="16"/>
      <c r="I22" s="134">
        <v>6387</v>
      </c>
      <c r="J22" s="15"/>
      <c r="K22" s="16"/>
      <c r="L22" s="91">
        <v>166</v>
      </c>
      <c r="M22" s="15"/>
      <c r="N22" s="16"/>
      <c r="O22" s="91">
        <v>-90</v>
      </c>
      <c r="P22" s="15"/>
      <c r="Q22" s="16"/>
      <c r="R22" s="134">
        <v>6463</v>
      </c>
      <c r="S22" s="15"/>
      <c r="T22" s="16"/>
      <c r="U22" s="91">
        <v>-4</v>
      </c>
    </row>
    <row r="23" spans="1:21">
      <c r="A23" s="14"/>
      <c r="B23" s="130" t="s">
        <v>663</v>
      </c>
      <c r="C23" s="130"/>
      <c r="D23" s="130"/>
      <c r="E23" s="130"/>
      <c r="F23" s="130"/>
      <c r="G23" s="15"/>
      <c r="H23" s="15"/>
      <c r="I23" s="131">
        <v>385</v>
      </c>
      <c r="J23" s="15"/>
      <c r="K23" s="15"/>
      <c r="L23" s="131">
        <v>0</v>
      </c>
      <c r="M23" s="15"/>
      <c r="N23" s="15"/>
      <c r="O23" s="131">
        <v>0</v>
      </c>
      <c r="P23" s="15"/>
      <c r="Q23" s="15"/>
      <c r="R23" s="131">
        <v>385</v>
      </c>
      <c r="S23" s="15"/>
      <c r="T23" s="15"/>
      <c r="U23" s="131">
        <v>0</v>
      </c>
    </row>
    <row r="24" spans="1:21" ht="15.75" thickBot="1">
      <c r="A24" s="14"/>
      <c r="B24" s="130" t="s">
        <v>664</v>
      </c>
      <c r="C24" s="130"/>
      <c r="D24" s="130"/>
      <c r="E24" s="130"/>
      <c r="F24" s="130"/>
      <c r="G24" s="15"/>
      <c r="H24" s="15"/>
      <c r="I24" s="131">
        <v>11</v>
      </c>
      <c r="J24" s="15"/>
      <c r="K24" s="15"/>
      <c r="L24" s="131">
        <v>1</v>
      </c>
      <c r="M24" s="15"/>
      <c r="N24" s="15"/>
      <c r="O24" s="131">
        <v>0</v>
      </c>
      <c r="P24" s="15"/>
      <c r="Q24" s="15"/>
      <c r="R24" s="131">
        <v>12</v>
      </c>
      <c r="S24" s="15"/>
      <c r="T24" s="15"/>
      <c r="U24" s="131">
        <v>0</v>
      </c>
    </row>
    <row r="25" spans="1:21" ht="15.75" thickBot="1">
      <c r="A25" s="14"/>
      <c r="B25" s="130" t="s">
        <v>838</v>
      </c>
      <c r="C25" s="130"/>
      <c r="D25" s="130"/>
      <c r="E25" s="130"/>
      <c r="F25" s="130"/>
      <c r="G25" s="15"/>
      <c r="H25" s="135" t="s">
        <v>298</v>
      </c>
      <c r="I25" s="136">
        <v>6783</v>
      </c>
      <c r="J25" s="15"/>
      <c r="K25" s="135" t="s">
        <v>298</v>
      </c>
      <c r="L25" s="137">
        <v>167</v>
      </c>
      <c r="M25" s="15"/>
      <c r="N25" s="135" t="s">
        <v>298</v>
      </c>
      <c r="O25" s="137">
        <v>-90</v>
      </c>
      <c r="P25" s="15"/>
      <c r="Q25" s="135" t="s">
        <v>298</v>
      </c>
      <c r="R25" s="136">
        <v>6860</v>
      </c>
      <c r="S25" s="15"/>
      <c r="T25" s="135" t="s">
        <v>298</v>
      </c>
      <c r="U25" s="137">
        <v>-4</v>
      </c>
    </row>
    <row r="26" spans="1:21" ht="15.75" thickTop="1">
      <c r="A26" s="14"/>
      <c r="B26" s="15"/>
      <c r="C26" s="15"/>
      <c r="D26" s="15"/>
      <c r="E26" s="15"/>
      <c r="F26" s="15"/>
      <c r="G26" s="15"/>
      <c r="H26" s="36"/>
      <c r="I26" s="36"/>
      <c r="J26" s="15"/>
      <c r="K26" s="36"/>
      <c r="L26" s="36"/>
      <c r="M26" s="15"/>
      <c r="N26" s="36"/>
      <c r="O26" s="36"/>
      <c r="P26" s="15"/>
      <c r="Q26" s="36"/>
      <c r="R26" s="36"/>
      <c r="S26" s="15"/>
      <c r="T26" s="36"/>
      <c r="U26" s="36"/>
    </row>
    <row r="27" spans="1:21">
      <c r="A27" s="14"/>
      <c r="B27" s="139" t="s">
        <v>839</v>
      </c>
      <c r="C27" s="139"/>
      <c r="D27" s="139"/>
      <c r="E27" s="139"/>
      <c r="F27" s="139"/>
      <c r="G27" s="15"/>
      <c r="H27" s="17"/>
      <c r="I27" s="17"/>
      <c r="J27" s="17"/>
      <c r="K27" s="17"/>
      <c r="L27" s="17"/>
      <c r="M27" s="17"/>
      <c r="N27" s="17"/>
      <c r="O27" s="17"/>
      <c r="P27" s="17"/>
      <c r="Q27" s="17"/>
      <c r="R27" s="17"/>
      <c r="S27" s="15"/>
      <c r="T27" s="17"/>
      <c r="U27" s="17"/>
    </row>
    <row r="28" spans="1:21">
      <c r="A28" s="14"/>
      <c r="B28" s="130" t="s">
        <v>576</v>
      </c>
      <c r="C28" s="130"/>
      <c r="D28" s="130"/>
      <c r="E28" s="130"/>
      <c r="F28" s="130"/>
      <c r="G28" s="15"/>
      <c r="H28" s="15"/>
      <c r="I28" s="15"/>
      <c r="J28" s="15"/>
      <c r="K28" s="15"/>
      <c r="L28" s="15"/>
      <c r="M28" s="15"/>
      <c r="N28" s="15"/>
      <c r="O28" s="15"/>
      <c r="P28" s="15"/>
      <c r="Q28" s="15"/>
      <c r="R28" s="15"/>
      <c r="S28" s="15"/>
      <c r="T28" s="15"/>
      <c r="U28" s="15"/>
    </row>
    <row r="29" spans="1:21" ht="15.75" thickBot="1">
      <c r="A29" s="14"/>
      <c r="B29" s="15"/>
      <c r="C29" s="130" t="s">
        <v>655</v>
      </c>
      <c r="D29" s="130"/>
      <c r="E29" s="130"/>
      <c r="F29" s="130"/>
      <c r="G29" s="15"/>
      <c r="H29" s="125" t="s">
        <v>298</v>
      </c>
      <c r="I29" s="132">
        <v>2787</v>
      </c>
      <c r="J29" s="15"/>
      <c r="K29" s="125" t="s">
        <v>298</v>
      </c>
      <c r="L29" s="131">
        <v>123</v>
      </c>
      <c r="M29" s="15"/>
      <c r="N29" s="125" t="s">
        <v>298</v>
      </c>
      <c r="O29" s="131">
        <v>-130</v>
      </c>
      <c r="P29" s="15"/>
      <c r="Q29" s="125" t="s">
        <v>298</v>
      </c>
      <c r="R29" s="132">
        <v>2780</v>
      </c>
      <c r="S29" s="15"/>
      <c r="T29" s="125" t="s">
        <v>298</v>
      </c>
      <c r="U29" s="131">
        <v>0</v>
      </c>
    </row>
    <row r="30" spans="1:21" ht="15.75" thickBot="1">
      <c r="A30" s="14"/>
      <c r="B30" s="130" t="s">
        <v>840</v>
      </c>
      <c r="C30" s="130"/>
      <c r="D30" s="130"/>
      <c r="E30" s="130"/>
      <c r="F30" s="130"/>
      <c r="G30" s="15"/>
      <c r="H30" s="135" t="s">
        <v>298</v>
      </c>
      <c r="I30" s="136">
        <v>2787</v>
      </c>
      <c r="J30" s="15"/>
      <c r="K30" s="135" t="s">
        <v>298</v>
      </c>
      <c r="L30" s="137">
        <v>123</v>
      </c>
      <c r="M30" s="15"/>
      <c r="N30" s="135" t="s">
        <v>298</v>
      </c>
      <c r="O30" s="137">
        <v>-130</v>
      </c>
      <c r="P30" s="15"/>
      <c r="Q30" s="135" t="s">
        <v>298</v>
      </c>
      <c r="R30" s="136">
        <v>2780</v>
      </c>
      <c r="S30" s="15"/>
      <c r="T30" s="135" t="s">
        <v>298</v>
      </c>
      <c r="U30" s="137">
        <v>0</v>
      </c>
    </row>
    <row r="31" spans="1:21" ht="15.75" thickTop="1">
      <c r="A31" s="14"/>
      <c r="B31" s="68" t="s">
        <v>757</v>
      </c>
      <c r="C31" s="68"/>
      <c r="D31" s="68"/>
      <c r="E31" s="68"/>
      <c r="F31" s="68"/>
      <c r="G31" s="15"/>
      <c r="H31" s="36"/>
      <c r="I31" s="36"/>
      <c r="J31" s="15"/>
      <c r="K31" s="36"/>
      <c r="L31" s="36"/>
      <c r="M31" s="15"/>
      <c r="N31" s="36"/>
      <c r="O31" s="36"/>
      <c r="P31" s="15"/>
      <c r="Q31" s="36"/>
      <c r="R31" s="36"/>
      <c r="S31" s="15"/>
      <c r="T31" s="36"/>
      <c r="U31" s="36"/>
    </row>
    <row r="32" spans="1:21">
      <c r="A32" s="14"/>
      <c r="B32" s="119" t="s">
        <v>841</v>
      </c>
      <c r="C32" s="119"/>
      <c r="D32" s="119"/>
      <c r="E32" s="119"/>
      <c r="F32" s="119"/>
      <c r="G32" s="119"/>
      <c r="H32" s="119"/>
      <c r="I32" s="119"/>
      <c r="J32" s="119"/>
      <c r="K32" s="119"/>
      <c r="L32" s="119"/>
      <c r="M32" s="119"/>
      <c r="N32" s="119"/>
      <c r="O32" s="119"/>
      <c r="P32" s="119"/>
      <c r="Q32" s="119"/>
      <c r="R32" s="119"/>
      <c r="S32" s="119"/>
      <c r="T32" s="119"/>
      <c r="U32" s="119"/>
    </row>
    <row r="33" spans="1:21" ht="15.75" thickBot="1">
      <c r="A33" s="14"/>
      <c r="B33" s="15"/>
      <c r="C33" s="15"/>
      <c r="D33" s="15"/>
      <c r="E33" s="15"/>
      <c r="F33" s="15"/>
      <c r="G33" s="15"/>
      <c r="H33" s="77">
        <v>41639</v>
      </c>
      <c r="I33" s="77"/>
      <c r="J33" s="77"/>
      <c r="K33" s="77"/>
      <c r="L33" s="77"/>
      <c r="M33" s="77"/>
      <c r="N33" s="77"/>
      <c r="O33" s="77"/>
      <c r="P33" s="77"/>
      <c r="Q33" s="77"/>
      <c r="R33" s="77"/>
      <c r="S33" s="77"/>
      <c r="T33" s="77"/>
      <c r="U33" s="77"/>
    </row>
    <row r="34" spans="1:21">
      <c r="A34" s="14"/>
      <c r="B34" s="15"/>
      <c r="C34" s="15"/>
      <c r="D34" s="15"/>
      <c r="E34" s="15"/>
      <c r="F34" s="15"/>
      <c r="G34" s="15"/>
      <c r="H34" s="16"/>
      <c r="I34" s="19"/>
      <c r="J34" s="19"/>
      <c r="K34" s="64" t="s">
        <v>427</v>
      </c>
      <c r="L34" s="64"/>
      <c r="M34" s="19"/>
      <c r="N34" s="64" t="s">
        <v>427</v>
      </c>
      <c r="O34" s="64"/>
      <c r="P34" s="19"/>
      <c r="Q34" s="16"/>
      <c r="R34" s="19"/>
      <c r="S34" s="19"/>
      <c r="T34" s="64" t="s">
        <v>832</v>
      </c>
      <c r="U34" s="64"/>
    </row>
    <row r="35" spans="1:21">
      <c r="A35" s="14"/>
      <c r="B35" s="15"/>
      <c r="C35" s="15"/>
      <c r="D35" s="15"/>
      <c r="E35" s="15"/>
      <c r="F35" s="15"/>
      <c r="G35" s="15"/>
      <c r="H35" s="75" t="s">
        <v>833</v>
      </c>
      <c r="I35" s="75"/>
      <c r="J35" s="17"/>
      <c r="K35" s="75" t="s">
        <v>700</v>
      </c>
      <c r="L35" s="75"/>
      <c r="M35" s="17"/>
      <c r="N35" s="75" t="s">
        <v>700</v>
      </c>
      <c r="O35" s="75"/>
      <c r="P35" s="17"/>
      <c r="Q35" s="75" t="s">
        <v>821</v>
      </c>
      <c r="R35" s="75"/>
      <c r="S35" s="17"/>
      <c r="T35" s="75" t="s">
        <v>834</v>
      </c>
      <c r="U35" s="75"/>
    </row>
    <row r="36" spans="1:21" ht="17.25" customHeight="1" thickBot="1">
      <c r="A36" s="14"/>
      <c r="B36" s="66" t="s">
        <v>287</v>
      </c>
      <c r="C36" s="66"/>
      <c r="D36" s="66"/>
      <c r="E36" s="66"/>
      <c r="F36" s="66"/>
      <c r="G36" s="15"/>
      <c r="H36" s="63" t="s">
        <v>835</v>
      </c>
      <c r="I36" s="63"/>
      <c r="J36" s="17"/>
      <c r="K36" s="63" t="s">
        <v>701</v>
      </c>
      <c r="L36" s="63"/>
      <c r="M36" s="17"/>
      <c r="N36" s="63" t="s">
        <v>749</v>
      </c>
      <c r="O36" s="63"/>
      <c r="P36" s="17"/>
      <c r="Q36" s="63" t="s">
        <v>822</v>
      </c>
      <c r="R36" s="63"/>
      <c r="S36" s="15"/>
      <c r="T36" s="63" t="s">
        <v>836</v>
      </c>
      <c r="U36" s="63"/>
    </row>
    <row r="37" spans="1:21">
      <c r="A37" s="14"/>
      <c r="B37" s="138" t="s">
        <v>837</v>
      </c>
      <c r="C37" s="138"/>
      <c r="D37" s="138"/>
      <c r="E37" s="138"/>
      <c r="F37" s="138"/>
      <c r="G37" s="15"/>
      <c r="H37" s="19"/>
      <c r="I37" s="19"/>
      <c r="J37" s="17"/>
      <c r="K37" s="19"/>
      <c r="L37" s="19"/>
      <c r="M37" s="17"/>
      <c r="N37" s="19"/>
      <c r="O37" s="19"/>
      <c r="P37" s="17"/>
      <c r="Q37" s="19"/>
      <c r="R37" s="19"/>
      <c r="S37" s="15"/>
      <c r="T37" s="19"/>
      <c r="U37" s="19"/>
    </row>
    <row r="38" spans="1:21">
      <c r="A38" s="14"/>
      <c r="B38" s="130" t="s">
        <v>650</v>
      </c>
      <c r="C38" s="130"/>
      <c r="D38" s="130"/>
      <c r="E38" s="130"/>
      <c r="F38" s="130"/>
      <c r="G38" s="15"/>
      <c r="H38" s="15"/>
      <c r="I38" s="15"/>
      <c r="J38" s="15"/>
      <c r="K38" s="15"/>
      <c r="L38" s="15"/>
      <c r="M38" s="15"/>
      <c r="N38" s="15"/>
      <c r="O38" s="15"/>
      <c r="P38" s="15"/>
      <c r="Q38" s="15"/>
      <c r="R38" s="15"/>
      <c r="S38" s="15"/>
      <c r="T38" s="15"/>
      <c r="U38" s="15"/>
    </row>
    <row r="39" spans="1:21">
      <c r="A39" s="14"/>
      <c r="B39" s="15"/>
      <c r="C39" s="130" t="s">
        <v>651</v>
      </c>
      <c r="D39" s="130"/>
      <c r="E39" s="130"/>
      <c r="F39" s="130"/>
      <c r="G39" s="15"/>
      <c r="H39" s="125" t="s">
        <v>298</v>
      </c>
      <c r="I39" s="131">
        <v>528</v>
      </c>
      <c r="J39" s="15"/>
      <c r="K39" s="125" t="s">
        <v>298</v>
      </c>
      <c r="L39" s="131">
        <v>16</v>
      </c>
      <c r="M39" s="15"/>
      <c r="N39" s="125" t="s">
        <v>298</v>
      </c>
      <c r="O39" s="131">
        <v>-9</v>
      </c>
      <c r="P39" s="15"/>
      <c r="Q39" s="125" t="s">
        <v>298</v>
      </c>
      <c r="R39" s="131">
        <v>535</v>
      </c>
      <c r="S39" s="15"/>
      <c r="T39" s="125" t="s">
        <v>298</v>
      </c>
      <c r="U39" s="131">
        <v>0</v>
      </c>
    </row>
    <row r="40" spans="1:21">
      <c r="A40" s="14"/>
      <c r="B40" s="15"/>
      <c r="C40" s="130" t="s">
        <v>652</v>
      </c>
      <c r="D40" s="130"/>
      <c r="E40" s="130"/>
      <c r="F40" s="130"/>
      <c r="G40" s="15"/>
      <c r="H40" s="15"/>
      <c r="I40" s="132">
        <v>1831</v>
      </c>
      <c r="J40" s="15"/>
      <c r="K40" s="15"/>
      <c r="L40" s="131">
        <v>22</v>
      </c>
      <c r="M40" s="15"/>
      <c r="N40" s="15"/>
      <c r="O40" s="131">
        <v>-73</v>
      </c>
      <c r="P40" s="15"/>
      <c r="Q40" s="15"/>
      <c r="R40" s="132">
        <v>1780</v>
      </c>
      <c r="S40" s="15"/>
      <c r="T40" s="15"/>
      <c r="U40" s="131">
        <v>0</v>
      </c>
    </row>
    <row r="41" spans="1:21">
      <c r="A41" s="14"/>
      <c r="B41" s="15"/>
      <c r="C41" s="130" t="s">
        <v>654</v>
      </c>
      <c r="D41" s="130"/>
      <c r="E41" s="130"/>
      <c r="F41" s="130"/>
      <c r="G41" s="15"/>
      <c r="H41" s="15"/>
      <c r="I41" s="131">
        <v>184</v>
      </c>
      <c r="J41" s="15"/>
      <c r="K41" s="15"/>
      <c r="L41" s="131">
        <v>5</v>
      </c>
      <c r="M41" s="15"/>
      <c r="N41" s="15"/>
      <c r="O41" s="131">
        <v>0</v>
      </c>
      <c r="P41" s="15"/>
      <c r="Q41" s="15"/>
      <c r="R41" s="131">
        <v>189</v>
      </c>
      <c r="S41" s="15"/>
      <c r="T41" s="15"/>
      <c r="U41" s="131">
        <v>0</v>
      </c>
    </row>
    <row r="42" spans="1:21">
      <c r="A42" s="14"/>
      <c r="B42" s="15"/>
      <c r="C42" s="130" t="s">
        <v>655</v>
      </c>
      <c r="D42" s="130"/>
      <c r="E42" s="130"/>
      <c r="F42" s="130"/>
      <c r="G42" s="15"/>
      <c r="H42" s="15"/>
      <c r="I42" s="132">
        <v>1682</v>
      </c>
      <c r="J42" s="15"/>
      <c r="K42" s="15"/>
      <c r="L42" s="131">
        <v>24</v>
      </c>
      <c r="M42" s="15"/>
      <c r="N42" s="15"/>
      <c r="O42" s="131">
        <v>-38</v>
      </c>
      <c r="P42" s="15"/>
      <c r="Q42" s="15"/>
      <c r="R42" s="132">
        <v>1668</v>
      </c>
      <c r="S42" s="15"/>
      <c r="T42" s="15"/>
      <c r="U42" s="131">
        <v>0</v>
      </c>
    </row>
    <row r="43" spans="1:21">
      <c r="A43" s="14"/>
      <c r="B43" s="15"/>
      <c r="C43" s="130" t="s">
        <v>656</v>
      </c>
      <c r="D43" s="130"/>
      <c r="E43" s="130"/>
      <c r="F43" s="130"/>
      <c r="G43" s="15"/>
      <c r="H43" s="15"/>
      <c r="I43" s="15"/>
      <c r="J43" s="15"/>
      <c r="K43" s="15"/>
      <c r="L43" s="15"/>
      <c r="M43" s="15"/>
      <c r="N43" s="15"/>
      <c r="O43" s="15"/>
      <c r="P43" s="15"/>
      <c r="Q43" s="15"/>
      <c r="R43" s="15"/>
      <c r="S43" s="15"/>
      <c r="T43" s="15"/>
      <c r="U43" s="15"/>
    </row>
    <row r="44" spans="1:21">
      <c r="A44" s="14"/>
      <c r="B44" s="15"/>
      <c r="C44" s="15"/>
      <c r="D44" s="130" t="s">
        <v>657</v>
      </c>
      <c r="E44" s="130"/>
      <c r="F44" s="130"/>
      <c r="G44" s="15"/>
      <c r="H44" s="15"/>
      <c r="I44" s="132">
        <v>1167</v>
      </c>
      <c r="J44" s="15"/>
      <c r="K44" s="15"/>
      <c r="L44" s="131">
        <v>10</v>
      </c>
      <c r="M44" s="15"/>
      <c r="N44" s="15"/>
      <c r="O44" s="131">
        <v>-31</v>
      </c>
      <c r="P44" s="15"/>
      <c r="Q44" s="15"/>
      <c r="R44" s="132">
        <v>1146</v>
      </c>
      <c r="S44" s="15"/>
      <c r="T44" s="15"/>
      <c r="U44" s="131">
        <v>0</v>
      </c>
    </row>
    <row r="45" spans="1:21">
      <c r="A45" s="14"/>
      <c r="B45" s="15"/>
      <c r="C45" s="15"/>
      <c r="D45" s="130" t="s">
        <v>658</v>
      </c>
      <c r="E45" s="130"/>
      <c r="F45" s="130"/>
      <c r="G45" s="15"/>
      <c r="H45" s="15"/>
      <c r="I45" s="131">
        <v>79</v>
      </c>
      <c r="J45" s="15"/>
      <c r="K45" s="15"/>
      <c r="L45" s="131">
        <v>13</v>
      </c>
      <c r="M45" s="15"/>
      <c r="N45" s="15"/>
      <c r="O45" s="131">
        <v>-5</v>
      </c>
      <c r="P45" s="15"/>
      <c r="Q45" s="15"/>
      <c r="R45" s="131">
        <v>87</v>
      </c>
      <c r="S45" s="15"/>
      <c r="T45" s="15"/>
      <c r="U45" s="131">
        <v>4</v>
      </c>
    </row>
    <row r="46" spans="1:21">
      <c r="A46" s="14"/>
      <c r="B46" s="15"/>
      <c r="C46" s="15"/>
      <c r="D46" s="130" t="s">
        <v>659</v>
      </c>
      <c r="E46" s="130"/>
      <c r="F46" s="130"/>
      <c r="G46" s="15"/>
      <c r="H46" s="15"/>
      <c r="I46" s="131">
        <v>34</v>
      </c>
      <c r="J46" s="15"/>
      <c r="K46" s="15"/>
      <c r="L46" s="131">
        <v>1</v>
      </c>
      <c r="M46" s="15"/>
      <c r="N46" s="15"/>
      <c r="O46" s="131">
        <v>-1</v>
      </c>
      <c r="P46" s="15"/>
      <c r="Q46" s="15"/>
      <c r="R46" s="131">
        <v>34</v>
      </c>
      <c r="S46" s="15"/>
      <c r="T46" s="15"/>
      <c r="U46" s="131">
        <v>0</v>
      </c>
    </row>
    <row r="47" spans="1:21">
      <c r="A47" s="14"/>
      <c r="B47" s="15"/>
      <c r="C47" s="130" t="s">
        <v>660</v>
      </c>
      <c r="D47" s="130"/>
      <c r="E47" s="130"/>
      <c r="F47" s="130"/>
      <c r="G47" s="15"/>
      <c r="H47" s="15"/>
      <c r="I47" s="15"/>
      <c r="J47" s="15"/>
      <c r="K47" s="15"/>
      <c r="L47" s="15"/>
      <c r="M47" s="15"/>
      <c r="N47" s="15"/>
      <c r="O47" s="15"/>
      <c r="P47" s="15"/>
      <c r="Q47" s="15"/>
      <c r="R47" s="15"/>
      <c r="S47" s="15"/>
      <c r="T47" s="15"/>
      <c r="U47" s="15"/>
    </row>
    <row r="48" spans="1:21">
      <c r="A48" s="14"/>
      <c r="B48" s="15"/>
      <c r="C48" s="15"/>
      <c r="D48" s="130" t="s">
        <v>297</v>
      </c>
      <c r="E48" s="130"/>
      <c r="F48" s="130"/>
      <c r="G48" s="15"/>
      <c r="H48" s="15"/>
      <c r="I48" s="131">
        <v>205</v>
      </c>
      <c r="J48" s="15"/>
      <c r="K48" s="15"/>
      <c r="L48" s="131">
        <v>3</v>
      </c>
      <c r="M48" s="15"/>
      <c r="N48" s="15"/>
      <c r="O48" s="131">
        <v>-57</v>
      </c>
      <c r="P48" s="15"/>
      <c r="Q48" s="15"/>
      <c r="R48" s="131">
        <v>151</v>
      </c>
      <c r="S48" s="15"/>
      <c r="T48" s="15"/>
      <c r="U48" s="131">
        <v>-14</v>
      </c>
    </row>
    <row r="49" spans="1:45" ht="15.75" thickBot="1">
      <c r="A49" s="14"/>
      <c r="B49" s="15"/>
      <c r="C49" s="15"/>
      <c r="D49" s="130" t="s">
        <v>661</v>
      </c>
      <c r="E49" s="130"/>
      <c r="F49" s="130"/>
      <c r="G49" s="15"/>
      <c r="H49" s="87"/>
      <c r="I49" s="133">
        <v>187</v>
      </c>
      <c r="J49" s="15"/>
      <c r="K49" s="87"/>
      <c r="L49" s="133">
        <v>2</v>
      </c>
      <c r="M49" s="15"/>
      <c r="N49" s="87"/>
      <c r="O49" s="133">
        <v>-15</v>
      </c>
      <c r="P49" s="15"/>
      <c r="Q49" s="87"/>
      <c r="R49" s="133">
        <v>174</v>
      </c>
      <c r="S49" s="15"/>
      <c r="T49" s="87"/>
      <c r="U49" s="133">
        <v>0</v>
      </c>
    </row>
    <row r="50" spans="1:45">
      <c r="A50" s="14"/>
      <c r="B50" s="15"/>
      <c r="C50" s="15"/>
      <c r="D50" s="15"/>
      <c r="E50" s="130" t="s">
        <v>662</v>
      </c>
      <c r="F50" s="130"/>
      <c r="G50" s="15"/>
      <c r="H50" s="16"/>
      <c r="I50" s="134">
        <v>5897</v>
      </c>
      <c r="J50" s="15"/>
      <c r="K50" s="16"/>
      <c r="L50" s="91">
        <v>96</v>
      </c>
      <c r="M50" s="15"/>
      <c r="N50" s="16"/>
      <c r="O50" s="91">
        <v>-229</v>
      </c>
      <c r="P50" s="15"/>
      <c r="Q50" s="16"/>
      <c r="R50" s="134">
        <v>5764</v>
      </c>
      <c r="S50" s="15"/>
      <c r="T50" s="16"/>
      <c r="U50" s="91">
        <v>-10</v>
      </c>
    </row>
    <row r="51" spans="1:45">
      <c r="A51" s="14"/>
      <c r="B51" s="130" t="s">
        <v>663</v>
      </c>
      <c r="C51" s="130"/>
      <c r="D51" s="130"/>
      <c r="E51" s="130"/>
      <c r="F51" s="130"/>
      <c r="G51" s="15"/>
      <c r="H51" s="15"/>
      <c r="I51" s="131">
        <v>781</v>
      </c>
      <c r="J51" s="15"/>
      <c r="K51" s="15"/>
      <c r="L51" s="131">
        <v>0</v>
      </c>
      <c r="M51" s="15"/>
      <c r="N51" s="15"/>
      <c r="O51" s="131">
        <v>0</v>
      </c>
      <c r="P51" s="15"/>
      <c r="Q51" s="15"/>
      <c r="R51" s="131">
        <v>781</v>
      </c>
      <c r="S51" s="15"/>
      <c r="T51" s="15"/>
      <c r="U51" s="131">
        <v>0</v>
      </c>
    </row>
    <row r="52" spans="1:45">
      <c r="A52" s="14"/>
      <c r="B52" s="130" t="s">
        <v>842</v>
      </c>
      <c r="C52" s="130"/>
      <c r="D52" s="130"/>
      <c r="E52" s="130"/>
      <c r="F52" s="130"/>
      <c r="G52" s="15"/>
      <c r="H52" s="15"/>
      <c r="I52" s="131">
        <v>10</v>
      </c>
      <c r="J52" s="15"/>
      <c r="K52" s="15"/>
      <c r="L52" s="131">
        <v>1</v>
      </c>
      <c r="M52" s="15"/>
      <c r="N52" s="15"/>
      <c r="O52" s="131">
        <v>0</v>
      </c>
      <c r="P52" s="15"/>
      <c r="Q52" s="15"/>
      <c r="R52" s="131">
        <v>11</v>
      </c>
      <c r="S52" s="15"/>
      <c r="T52" s="15"/>
      <c r="U52" s="131">
        <v>0</v>
      </c>
    </row>
    <row r="53" spans="1:45">
      <c r="A53" s="14"/>
      <c r="B53" s="130" t="s">
        <v>576</v>
      </c>
      <c r="C53" s="130"/>
      <c r="D53" s="130"/>
      <c r="E53" s="130"/>
      <c r="F53" s="130"/>
      <c r="G53" s="15"/>
      <c r="H53" s="15"/>
      <c r="I53" s="15"/>
      <c r="J53" s="15"/>
      <c r="K53" s="15"/>
      <c r="L53" s="15"/>
      <c r="M53" s="15"/>
      <c r="N53" s="15"/>
      <c r="O53" s="15"/>
      <c r="P53" s="15"/>
      <c r="Q53" s="15"/>
      <c r="R53" s="15"/>
      <c r="S53" s="15"/>
      <c r="T53" s="15"/>
      <c r="U53" s="15"/>
    </row>
    <row r="54" spans="1:45" ht="15.75" thickBot="1">
      <c r="A54" s="14"/>
      <c r="B54" s="15"/>
      <c r="C54" s="130" t="s">
        <v>663</v>
      </c>
      <c r="D54" s="130"/>
      <c r="E54" s="130"/>
      <c r="F54" s="130"/>
      <c r="G54" s="15"/>
      <c r="H54" s="87"/>
      <c r="I54" s="133">
        <v>136</v>
      </c>
      <c r="J54" s="15"/>
      <c r="K54" s="87"/>
      <c r="L54" s="133">
        <v>0</v>
      </c>
      <c r="M54" s="15"/>
      <c r="N54" s="87"/>
      <c r="O54" s="133">
        <v>0</v>
      </c>
      <c r="P54" s="15"/>
      <c r="Q54" s="87"/>
      <c r="R54" s="133">
        <v>136</v>
      </c>
      <c r="S54" s="15"/>
      <c r="T54" s="87"/>
      <c r="U54" s="133">
        <v>0</v>
      </c>
    </row>
    <row r="55" spans="1:45" ht="15.75" thickBot="1">
      <c r="A55" s="14"/>
      <c r="B55" s="130" t="s">
        <v>838</v>
      </c>
      <c r="C55" s="130"/>
      <c r="D55" s="130"/>
      <c r="E55" s="130"/>
      <c r="F55" s="130"/>
      <c r="G55" s="15"/>
      <c r="H55" s="135" t="s">
        <v>298</v>
      </c>
      <c r="I55" s="136">
        <v>6824</v>
      </c>
      <c r="J55" s="15"/>
      <c r="K55" s="135" t="s">
        <v>298</v>
      </c>
      <c r="L55" s="137">
        <v>97</v>
      </c>
      <c r="M55" s="15"/>
      <c r="N55" s="135" t="s">
        <v>298</v>
      </c>
      <c r="O55" s="137">
        <v>-229</v>
      </c>
      <c r="P55" s="15"/>
      <c r="Q55" s="135" t="s">
        <v>298</v>
      </c>
      <c r="R55" s="136">
        <v>6692</v>
      </c>
      <c r="S55" s="15"/>
      <c r="T55" s="135" t="s">
        <v>298</v>
      </c>
      <c r="U55" s="137">
        <v>-10</v>
      </c>
    </row>
    <row r="56" spans="1:45" ht="15.75" thickTop="1">
      <c r="A56" s="14"/>
      <c r="B56" s="15"/>
      <c r="C56" s="15"/>
      <c r="D56" s="15"/>
      <c r="E56" s="15"/>
      <c r="F56" s="15"/>
      <c r="G56" s="15"/>
      <c r="H56" s="36"/>
      <c r="I56" s="36"/>
      <c r="J56" s="15"/>
      <c r="K56" s="36"/>
      <c r="L56" s="36"/>
      <c r="M56" s="15"/>
      <c r="N56" s="36"/>
      <c r="O56" s="36"/>
      <c r="P56" s="15"/>
      <c r="Q56" s="36"/>
      <c r="R56" s="36"/>
      <c r="S56" s="15"/>
      <c r="T56" s="36"/>
      <c r="U56" s="36"/>
    </row>
    <row r="57" spans="1:45">
      <c r="A57" s="14"/>
      <c r="B57" s="139" t="s">
        <v>839</v>
      </c>
      <c r="C57" s="139"/>
      <c r="D57" s="139"/>
      <c r="E57" s="139"/>
      <c r="F57" s="139"/>
      <c r="G57" s="15"/>
      <c r="H57" s="17"/>
      <c r="I57" s="17"/>
      <c r="J57" s="17"/>
      <c r="K57" s="17"/>
      <c r="L57" s="17"/>
      <c r="M57" s="17"/>
      <c r="N57" s="17"/>
      <c r="O57" s="17"/>
      <c r="P57" s="17"/>
      <c r="Q57" s="17"/>
      <c r="R57" s="17"/>
      <c r="S57" s="15"/>
      <c r="T57" s="17"/>
      <c r="U57" s="17"/>
    </row>
    <row r="58" spans="1:45">
      <c r="A58" s="14"/>
      <c r="B58" s="130" t="s">
        <v>576</v>
      </c>
      <c r="C58" s="130"/>
      <c r="D58" s="130"/>
      <c r="E58" s="130"/>
      <c r="F58" s="130"/>
      <c r="G58" s="15"/>
      <c r="H58" s="15"/>
      <c r="I58" s="15"/>
      <c r="J58" s="15"/>
      <c r="K58" s="15"/>
      <c r="L58" s="15"/>
      <c r="M58" s="15"/>
      <c r="N58" s="15"/>
      <c r="O58" s="15"/>
      <c r="P58" s="15"/>
      <c r="Q58" s="15"/>
      <c r="R58" s="15"/>
      <c r="S58" s="15"/>
      <c r="T58" s="15"/>
      <c r="U58" s="15"/>
    </row>
    <row r="59" spans="1:45" ht="15.75" thickBot="1">
      <c r="A59" s="14"/>
      <c r="B59" s="15"/>
      <c r="C59" s="130" t="s">
        <v>655</v>
      </c>
      <c r="D59" s="130"/>
      <c r="E59" s="130"/>
      <c r="F59" s="130"/>
      <c r="G59" s="15"/>
      <c r="H59" s="125" t="s">
        <v>298</v>
      </c>
      <c r="I59" s="132">
        <v>2801</v>
      </c>
      <c r="J59" s="15"/>
      <c r="K59" s="125" t="s">
        <v>298</v>
      </c>
      <c r="L59" s="131">
        <v>31</v>
      </c>
      <c r="M59" s="15"/>
      <c r="N59" s="125" t="s">
        <v>298</v>
      </c>
      <c r="O59" s="131">
        <v>-181</v>
      </c>
      <c r="P59" s="15"/>
      <c r="Q59" s="125" t="s">
        <v>298</v>
      </c>
      <c r="R59" s="132">
        <v>2651</v>
      </c>
      <c r="S59" s="15"/>
      <c r="T59" s="125" t="s">
        <v>298</v>
      </c>
      <c r="U59" s="131">
        <v>0</v>
      </c>
    </row>
    <row r="60" spans="1:45" ht="15.75" thickBot="1">
      <c r="A60" s="14"/>
      <c r="B60" s="130" t="s">
        <v>840</v>
      </c>
      <c r="C60" s="130"/>
      <c r="D60" s="130"/>
      <c r="E60" s="130"/>
      <c r="F60" s="130"/>
      <c r="G60" s="15"/>
      <c r="H60" s="135" t="s">
        <v>298</v>
      </c>
      <c r="I60" s="136">
        <v>2801</v>
      </c>
      <c r="J60" s="15"/>
      <c r="K60" s="135" t="s">
        <v>298</v>
      </c>
      <c r="L60" s="137">
        <v>31</v>
      </c>
      <c r="M60" s="15"/>
      <c r="N60" s="135" t="s">
        <v>298</v>
      </c>
      <c r="O60" s="137">
        <v>-181</v>
      </c>
      <c r="P60" s="15"/>
      <c r="Q60" s="135" t="s">
        <v>298</v>
      </c>
      <c r="R60" s="136">
        <v>2651</v>
      </c>
      <c r="S60" s="15"/>
      <c r="T60" s="135" t="s">
        <v>298</v>
      </c>
      <c r="U60" s="137">
        <v>0</v>
      </c>
    </row>
    <row r="61" spans="1:45" ht="15.75" thickTop="1">
      <c r="A61" s="14"/>
      <c r="B61" s="68" t="s">
        <v>757</v>
      </c>
      <c r="C61" s="68"/>
      <c r="D61" s="68"/>
      <c r="E61" s="68"/>
      <c r="F61" s="68"/>
      <c r="G61" s="15"/>
      <c r="H61" s="36"/>
      <c r="I61" s="36"/>
      <c r="J61" s="15"/>
      <c r="K61" s="36"/>
      <c r="L61" s="36"/>
      <c r="M61" s="15"/>
      <c r="N61" s="36"/>
      <c r="O61" s="36"/>
      <c r="P61" s="15"/>
      <c r="Q61" s="36"/>
      <c r="R61" s="36"/>
      <c r="S61" s="15"/>
      <c r="T61" s="36"/>
      <c r="U61" s="36"/>
    </row>
    <row r="62" spans="1:45">
      <c r="A62" s="14"/>
      <c r="B62" s="119" t="s">
        <v>841</v>
      </c>
      <c r="C62" s="119"/>
      <c r="D62" s="119"/>
      <c r="E62" s="119"/>
      <c r="F62" s="119"/>
      <c r="G62" s="119"/>
      <c r="H62" s="119"/>
      <c r="I62" s="119"/>
      <c r="J62" s="119"/>
      <c r="K62" s="119"/>
      <c r="L62" s="119"/>
      <c r="M62" s="119"/>
      <c r="N62" s="119"/>
      <c r="O62" s="119"/>
      <c r="P62" s="119"/>
      <c r="Q62" s="119"/>
      <c r="R62" s="119"/>
      <c r="S62" s="119"/>
      <c r="T62" s="119"/>
      <c r="U62" s="119"/>
    </row>
    <row r="63" spans="1:45" ht="15" customHeight="1">
      <c r="A63" s="14" t="s">
        <v>1222</v>
      </c>
      <c r="B63" s="47" t="s">
        <v>5</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c r="AO63" s="47"/>
      <c r="AP63" s="47"/>
      <c r="AQ63" s="47"/>
      <c r="AR63" s="47"/>
      <c r="AS63" s="47"/>
    </row>
    <row r="64" spans="1:45" ht="15.75" thickBot="1">
      <c r="A64" s="14"/>
      <c r="B64" s="15"/>
      <c r="C64" s="15"/>
      <c r="D64" s="43" t="s">
        <v>844</v>
      </c>
      <c r="E64" s="43"/>
      <c r="F64" s="43"/>
      <c r="G64" s="43"/>
      <c r="H64" s="43"/>
      <c r="I64" s="15"/>
      <c r="J64" s="43" t="s">
        <v>845</v>
      </c>
      <c r="K64" s="43"/>
      <c r="L64" s="43"/>
      <c r="M64" s="43"/>
      <c r="N64" s="43"/>
    </row>
    <row r="65" spans="1:45" ht="15.75" thickBot="1">
      <c r="A65" s="14"/>
      <c r="B65" s="15"/>
      <c r="C65" s="15"/>
      <c r="D65" s="16"/>
      <c r="E65" s="16"/>
      <c r="F65" s="16"/>
      <c r="G65" s="16"/>
      <c r="H65" s="16"/>
      <c r="I65" s="15"/>
      <c r="J65" s="38" t="s">
        <v>317</v>
      </c>
      <c r="K65" s="38"/>
      <c r="L65" s="38"/>
      <c r="M65" s="38"/>
      <c r="N65" s="38"/>
    </row>
    <row r="66" spans="1:45">
      <c r="A66" s="14"/>
      <c r="B66" s="15"/>
      <c r="C66" s="15"/>
      <c r="D66" s="40" t="s">
        <v>846</v>
      </c>
      <c r="E66" s="40"/>
      <c r="F66" s="15"/>
      <c r="G66" s="15"/>
      <c r="H66" s="15"/>
      <c r="I66" s="17"/>
      <c r="J66" s="39" t="s">
        <v>846</v>
      </c>
      <c r="K66" s="39"/>
      <c r="L66" s="16"/>
      <c r="M66" s="16"/>
      <c r="N66" s="16"/>
    </row>
    <row r="67" spans="1:45" ht="15.75" thickBot="1">
      <c r="A67" s="14"/>
      <c r="B67" s="20" t="s">
        <v>287</v>
      </c>
      <c r="C67" s="15"/>
      <c r="D67" s="43" t="s">
        <v>835</v>
      </c>
      <c r="E67" s="43"/>
      <c r="F67" s="17"/>
      <c r="G67" s="43" t="s">
        <v>570</v>
      </c>
      <c r="H67" s="43"/>
      <c r="I67" s="17"/>
      <c r="J67" s="43" t="s">
        <v>835</v>
      </c>
      <c r="K67" s="43"/>
      <c r="L67" s="17"/>
      <c r="M67" s="43" t="s">
        <v>570</v>
      </c>
      <c r="N67" s="43"/>
    </row>
    <row r="68" spans="1:45">
      <c r="A68" s="14"/>
      <c r="B68" s="90" t="s">
        <v>847</v>
      </c>
      <c r="C68" s="15"/>
      <c r="D68" s="140" t="s">
        <v>298</v>
      </c>
      <c r="E68" s="91">
        <v>875</v>
      </c>
      <c r="F68" s="15"/>
      <c r="G68" s="140" t="s">
        <v>298</v>
      </c>
      <c r="H68" s="91">
        <v>875</v>
      </c>
      <c r="I68" s="15"/>
      <c r="J68" s="140" t="s">
        <v>298</v>
      </c>
      <c r="K68" s="91">
        <v>0</v>
      </c>
      <c r="L68" s="15"/>
      <c r="M68" s="140" t="s">
        <v>298</v>
      </c>
      <c r="N68" s="91">
        <v>0</v>
      </c>
    </row>
    <row r="69" spans="1:45">
      <c r="A69" s="14"/>
      <c r="B69" s="125" t="s">
        <v>848</v>
      </c>
      <c r="C69" s="15"/>
      <c r="D69" s="15"/>
      <c r="E69" s="132">
        <v>1387</v>
      </c>
      <c r="F69" s="15"/>
      <c r="G69" s="15"/>
      <c r="H69" s="132">
        <v>1410</v>
      </c>
      <c r="I69" s="15"/>
      <c r="J69" s="15"/>
      <c r="K69" s="131">
        <v>0</v>
      </c>
      <c r="L69" s="15"/>
      <c r="M69" s="15"/>
      <c r="N69" s="131">
        <v>0</v>
      </c>
    </row>
    <row r="70" spans="1:45">
      <c r="A70" s="14"/>
      <c r="B70" s="125" t="s">
        <v>849</v>
      </c>
      <c r="C70" s="15"/>
      <c r="D70" s="15"/>
      <c r="E70" s="132">
        <v>1000</v>
      </c>
      <c r="F70" s="15"/>
      <c r="G70" s="15"/>
      <c r="H70" s="132">
        <v>1019</v>
      </c>
      <c r="I70" s="15"/>
      <c r="J70" s="15"/>
      <c r="K70" s="131">
        <v>0</v>
      </c>
      <c r="L70" s="15"/>
      <c r="M70" s="15"/>
      <c r="N70" s="131">
        <v>0</v>
      </c>
    </row>
    <row r="71" spans="1:45">
      <c r="A71" s="14"/>
      <c r="B71" s="125" t="s">
        <v>850</v>
      </c>
      <c r="C71" s="15"/>
      <c r="D71" s="15"/>
      <c r="E71" s="132">
        <v>1524</v>
      </c>
      <c r="F71" s="15"/>
      <c r="G71" s="15"/>
      <c r="H71" s="132">
        <v>1582</v>
      </c>
      <c r="I71" s="15"/>
      <c r="J71" s="15"/>
      <c r="K71" s="132">
        <v>2787</v>
      </c>
      <c r="L71" s="15"/>
      <c r="M71" s="15"/>
      <c r="N71" s="132">
        <v>2780</v>
      </c>
    </row>
    <row r="72" spans="1:45" ht="15.75" thickBot="1">
      <c r="A72" s="14"/>
      <c r="B72" s="125" t="s">
        <v>851</v>
      </c>
      <c r="C72" s="15"/>
      <c r="D72" s="87"/>
      <c r="E72" s="141">
        <v>1601</v>
      </c>
      <c r="F72" s="15"/>
      <c r="G72" s="87"/>
      <c r="H72" s="141">
        <v>1577</v>
      </c>
      <c r="I72" s="15"/>
      <c r="J72" s="87"/>
      <c r="K72" s="133">
        <v>0</v>
      </c>
      <c r="L72" s="15"/>
      <c r="M72" s="87"/>
      <c r="N72" s="133">
        <v>0</v>
      </c>
    </row>
    <row r="73" spans="1:45" ht="15.75" thickBot="1">
      <c r="A73" s="14"/>
      <c r="B73" s="125" t="s">
        <v>662</v>
      </c>
      <c r="C73" s="15"/>
      <c r="D73" s="135" t="s">
        <v>298</v>
      </c>
      <c r="E73" s="136">
        <v>6387</v>
      </c>
      <c r="F73" s="15"/>
      <c r="G73" s="142" t="s">
        <v>298</v>
      </c>
      <c r="H73" s="136">
        <v>6463</v>
      </c>
      <c r="I73" s="15"/>
      <c r="J73" s="142" t="s">
        <v>298</v>
      </c>
      <c r="K73" s="136">
        <v>2787</v>
      </c>
      <c r="L73" s="15"/>
      <c r="M73" s="142" t="s">
        <v>298</v>
      </c>
      <c r="N73" s="136">
        <v>2780</v>
      </c>
    </row>
    <row r="74" spans="1:45" ht="15.75" thickTop="1">
      <c r="A74" s="14" t="s">
        <v>1223</v>
      </c>
      <c r="B74" s="47" t="s">
        <v>5</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c r="AQ74" s="47"/>
      <c r="AR74" s="47"/>
      <c r="AS74" s="47"/>
    </row>
    <row r="75" spans="1:45" ht="15.75" thickBot="1">
      <c r="A75" s="14"/>
      <c r="B75" s="15"/>
      <c r="C75" s="15"/>
      <c r="D75" s="15"/>
      <c r="E75" s="15"/>
      <c r="F75" s="15"/>
      <c r="G75" s="15"/>
      <c r="H75" s="77">
        <v>41820</v>
      </c>
      <c r="I75" s="77"/>
      <c r="J75" s="77"/>
      <c r="K75" s="77"/>
      <c r="L75" s="77"/>
      <c r="M75" s="77"/>
      <c r="N75" s="77"/>
      <c r="O75" s="77"/>
      <c r="P75" s="77"/>
      <c r="Q75" s="77"/>
      <c r="R75" s="77"/>
      <c r="S75" s="77"/>
      <c r="T75" s="77"/>
      <c r="U75" s="77"/>
      <c r="V75" s="77"/>
      <c r="W75" s="77"/>
      <c r="X75" s="77"/>
    </row>
    <row r="76" spans="1:45" ht="15.75" thickBot="1">
      <c r="A76" s="14"/>
      <c r="B76" s="15"/>
      <c r="C76" s="15"/>
      <c r="D76" s="15"/>
      <c r="E76" s="15"/>
      <c r="F76" s="15"/>
      <c r="G76" s="15"/>
      <c r="H76" s="92" t="s">
        <v>858</v>
      </c>
      <c r="I76" s="92"/>
      <c r="J76" s="92"/>
      <c r="K76" s="92"/>
      <c r="L76" s="92"/>
      <c r="M76" s="19"/>
      <c r="N76" s="92" t="s">
        <v>859</v>
      </c>
      <c r="O76" s="92"/>
      <c r="P76" s="92"/>
      <c r="Q76" s="92"/>
      <c r="R76" s="92"/>
      <c r="S76" s="19"/>
      <c r="T76" s="92" t="s">
        <v>137</v>
      </c>
      <c r="U76" s="92"/>
      <c r="V76" s="92"/>
      <c r="W76" s="92"/>
      <c r="X76" s="92"/>
    </row>
    <row r="77" spans="1:45">
      <c r="A77" s="14"/>
      <c r="B77" s="15"/>
      <c r="C77" s="15"/>
      <c r="D77" s="15"/>
      <c r="E77" s="15"/>
      <c r="F77" s="15"/>
      <c r="G77" s="15"/>
      <c r="H77" s="64" t="s">
        <v>821</v>
      </c>
      <c r="I77" s="64"/>
      <c r="J77" s="19"/>
      <c r="K77" s="64" t="s">
        <v>700</v>
      </c>
      <c r="L77" s="64"/>
      <c r="M77" s="17"/>
      <c r="N77" s="64" t="s">
        <v>821</v>
      </c>
      <c r="O77" s="64"/>
      <c r="P77" s="19"/>
      <c r="Q77" s="64" t="s">
        <v>700</v>
      </c>
      <c r="R77" s="64"/>
      <c r="S77" s="17"/>
      <c r="T77" s="64" t="s">
        <v>821</v>
      </c>
      <c r="U77" s="64"/>
      <c r="V77" s="19"/>
      <c r="W77" s="64" t="s">
        <v>700</v>
      </c>
      <c r="X77" s="64"/>
    </row>
    <row r="78" spans="1:45" ht="15.75" thickBot="1">
      <c r="A78" s="14"/>
      <c r="B78" s="66" t="s">
        <v>287</v>
      </c>
      <c r="C78" s="66"/>
      <c r="D78" s="66"/>
      <c r="E78" s="66"/>
      <c r="F78" s="66"/>
      <c r="G78" s="15"/>
      <c r="H78" s="63" t="s">
        <v>822</v>
      </c>
      <c r="I78" s="63"/>
      <c r="J78" s="17"/>
      <c r="K78" s="63" t="s">
        <v>749</v>
      </c>
      <c r="L78" s="63"/>
      <c r="M78" s="17"/>
      <c r="N78" s="63" t="s">
        <v>822</v>
      </c>
      <c r="O78" s="63"/>
      <c r="P78" s="17"/>
      <c r="Q78" s="63" t="s">
        <v>749</v>
      </c>
      <c r="R78" s="63"/>
      <c r="S78" s="17"/>
      <c r="T78" s="63" t="s">
        <v>822</v>
      </c>
      <c r="U78" s="63"/>
      <c r="V78" s="17"/>
      <c r="W78" s="63" t="s">
        <v>749</v>
      </c>
      <c r="X78" s="63"/>
    </row>
    <row r="79" spans="1:45">
      <c r="A79" s="14"/>
      <c r="B79" s="144" t="s">
        <v>837</v>
      </c>
      <c r="C79" s="144"/>
      <c r="D79" s="144"/>
      <c r="E79" s="144"/>
      <c r="F79" s="144"/>
      <c r="G79" s="15"/>
      <c r="H79" s="19"/>
      <c r="I79" s="19"/>
      <c r="J79" s="17"/>
      <c r="K79" s="19"/>
      <c r="L79" s="19"/>
      <c r="M79" s="17"/>
      <c r="N79" s="19"/>
      <c r="O79" s="19"/>
      <c r="P79" s="17"/>
      <c r="Q79" s="19"/>
      <c r="R79" s="19"/>
      <c r="S79" s="17"/>
      <c r="T79" s="19"/>
      <c r="U79" s="19"/>
      <c r="V79" s="17"/>
      <c r="W79" s="19"/>
      <c r="X79" s="19"/>
    </row>
    <row r="80" spans="1:45">
      <c r="A80" s="14"/>
      <c r="B80" s="68" t="s">
        <v>650</v>
      </c>
      <c r="C80" s="68"/>
      <c r="D80" s="68"/>
      <c r="E80" s="68"/>
      <c r="F80" s="68"/>
      <c r="G80" s="15"/>
      <c r="H80" s="15"/>
      <c r="I80" s="15"/>
      <c r="J80" s="15"/>
      <c r="K80" s="15"/>
      <c r="L80" s="15"/>
      <c r="M80" s="15"/>
      <c r="N80" s="15"/>
      <c r="O80" s="15"/>
      <c r="P80" s="15"/>
      <c r="Q80" s="15"/>
      <c r="R80" s="15"/>
      <c r="S80" s="15"/>
      <c r="T80" s="15"/>
      <c r="U80" s="15"/>
      <c r="V80" s="15"/>
      <c r="W80" s="15"/>
      <c r="X80" s="15"/>
    </row>
    <row r="81" spans="1:24">
      <c r="A81" s="14"/>
      <c r="B81" s="15"/>
      <c r="C81" s="68" t="s">
        <v>651</v>
      </c>
      <c r="D81" s="68"/>
      <c r="E81" s="68"/>
      <c r="F81" s="68"/>
      <c r="G81" s="15"/>
      <c r="H81" s="57" t="s">
        <v>298</v>
      </c>
      <c r="I81" s="69">
        <v>98</v>
      </c>
      <c r="J81" s="15"/>
      <c r="K81" s="57" t="s">
        <v>298</v>
      </c>
      <c r="L81" s="69">
        <v>0</v>
      </c>
      <c r="M81" s="15"/>
      <c r="N81" s="57" t="s">
        <v>298</v>
      </c>
      <c r="O81" s="69">
        <v>176</v>
      </c>
      <c r="P81" s="15"/>
      <c r="Q81" s="57" t="s">
        <v>298</v>
      </c>
      <c r="R81" s="69">
        <v>-4</v>
      </c>
      <c r="S81" s="15"/>
      <c r="T81" s="57" t="s">
        <v>298</v>
      </c>
      <c r="U81" s="69">
        <v>274</v>
      </c>
      <c r="V81" s="15"/>
      <c r="W81" s="57" t="s">
        <v>298</v>
      </c>
      <c r="X81" s="69">
        <v>-4</v>
      </c>
    </row>
    <row r="82" spans="1:24">
      <c r="A82" s="14"/>
      <c r="B82" s="15"/>
      <c r="C82" s="68" t="s">
        <v>652</v>
      </c>
      <c r="D82" s="68"/>
      <c r="E82" s="68"/>
      <c r="F82" s="68"/>
      <c r="G82" s="15"/>
      <c r="H82" s="15"/>
      <c r="I82" s="69">
        <v>29</v>
      </c>
      <c r="J82" s="15"/>
      <c r="K82" s="15"/>
      <c r="L82" s="69">
        <v>0</v>
      </c>
      <c r="M82" s="15"/>
      <c r="N82" s="15"/>
      <c r="O82" s="69">
        <v>477</v>
      </c>
      <c r="P82" s="15"/>
      <c r="Q82" s="15"/>
      <c r="R82" s="69">
        <v>-16</v>
      </c>
      <c r="S82" s="15"/>
      <c r="T82" s="15"/>
      <c r="U82" s="69">
        <v>506</v>
      </c>
      <c r="V82" s="15"/>
      <c r="W82" s="15"/>
      <c r="X82" s="69">
        <v>-16</v>
      </c>
    </row>
    <row r="83" spans="1:24">
      <c r="A83" s="14"/>
      <c r="B83" s="15"/>
      <c r="C83" s="68" t="s">
        <v>654</v>
      </c>
      <c r="D83" s="68"/>
      <c r="E83" s="68"/>
      <c r="F83" s="68"/>
      <c r="G83" s="15"/>
      <c r="H83" s="15"/>
      <c r="I83" s="69">
        <v>150</v>
      </c>
      <c r="J83" s="15"/>
      <c r="K83" s="15"/>
      <c r="L83" s="69">
        <v>-1</v>
      </c>
      <c r="M83" s="15"/>
      <c r="N83" s="15"/>
      <c r="O83" s="69">
        <v>0</v>
      </c>
      <c r="P83" s="15"/>
      <c r="Q83" s="15"/>
      <c r="R83" s="69">
        <v>0</v>
      </c>
      <c r="S83" s="15"/>
      <c r="T83" s="15"/>
      <c r="U83" s="69">
        <v>150</v>
      </c>
      <c r="V83" s="15"/>
      <c r="W83" s="15"/>
      <c r="X83" s="69">
        <v>-1</v>
      </c>
    </row>
    <row r="84" spans="1:24">
      <c r="A84" s="14"/>
      <c r="B84" s="15"/>
      <c r="C84" s="68" t="s">
        <v>655</v>
      </c>
      <c r="D84" s="68"/>
      <c r="E84" s="68"/>
      <c r="F84" s="68"/>
      <c r="G84" s="15"/>
      <c r="H84" s="15"/>
      <c r="I84" s="69">
        <v>341</v>
      </c>
      <c r="J84" s="15"/>
      <c r="K84" s="15"/>
      <c r="L84" s="69">
        <v>-12</v>
      </c>
      <c r="M84" s="15"/>
      <c r="N84" s="15"/>
      <c r="O84" s="69">
        <v>293</v>
      </c>
      <c r="P84" s="15"/>
      <c r="Q84" s="15"/>
      <c r="R84" s="69">
        <v>-9</v>
      </c>
      <c r="S84" s="15"/>
      <c r="T84" s="15"/>
      <c r="U84" s="69">
        <v>634</v>
      </c>
      <c r="V84" s="15"/>
      <c r="W84" s="15"/>
      <c r="X84" s="69">
        <v>-21</v>
      </c>
    </row>
    <row r="85" spans="1:24">
      <c r="A85" s="14"/>
      <c r="B85" s="15"/>
      <c r="C85" s="68" t="s">
        <v>656</v>
      </c>
      <c r="D85" s="68"/>
      <c r="E85" s="68"/>
      <c r="F85" s="68"/>
      <c r="G85" s="15"/>
      <c r="H85" s="15"/>
      <c r="I85" s="15"/>
      <c r="J85" s="15"/>
      <c r="K85" s="15"/>
      <c r="L85" s="15"/>
      <c r="M85" s="15"/>
      <c r="N85" s="15"/>
      <c r="O85" s="15"/>
      <c r="P85" s="15"/>
      <c r="Q85" s="15"/>
      <c r="R85" s="15"/>
      <c r="S85" s="15"/>
      <c r="T85" s="15"/>
      <c r="U85" s="15"/>
      <c r="V85" s="15"/>
      <c r="W85" s="15"/>
      <c r="X85" s="15"/>
    </row>
    <row r="86" spans="1:24">
      <c r="A86" s="14"/>
      <c r="B86" s="15"/>
      <c r="C86" s="15"/>
      <c r="D86" s="68" t="s">
        <v>657</v>
      </c>
      <c r="E86" s="68"/>
      <c r="F86" s="68"/>
      <c r="G86" s="15"/>
      <c r="H86" s="15"/>
      <c r="I86" s="69">
        <v>18</v>
      </c>
      <c r="J86" s="15"/>
      <c r="K86" s="15"/>
      <c r="L86" s="69">
        <v>0</v>
      </c>
      <c r="M86" s="15"/>
      <c r="N86" s="15"/>
      <c r="O86" s="69">
        <v>440</v>
      </c>
      <c r="P86" s="15"/>
      <c r="Q86" s="15"/>
      <c r="R86" s="69">
        <v>-12</v>
      </c>
      <c r="S86" s="15"/>
      <c r="T86" s="15"/>
      <c r="U86" s="69">
        <v>458</v>
      </c>
      <c r="V86" s="15"/>
      <c r="W86" s="15"/>
      <c r="X86" s="69">
        <v>-12</v>
      </c>
    </row>
    <row r="87" spans="1:24">
      <c r="A87" s="14"/>
      <c r="B87" s="15"/>
      <c r="C87" s="15"/>
      <c r="D87" s="68" t="s">
        <v>658</v>
      </c>
      <c r="E87" s="68"/>
      <c r="F87" s="68"/>
      <c r="G87" s="15"/>
      <c r="H87" s="15"/>
      <c r="I87" s="69">
        <v>2</v>
      </c>
      <c r="J87" s="15"/>
      <c r="K87" s="15"/>
      <c r="L87" s="69">
        <v>0</v>
      </c>
      <c r="M87" s="15"/>
      <c r="N87" s="15"/>
      <c r="O87" s="69">
        <v>21</v>
      </c>
      <c r="P87" s="15"/>
      <c r="Q87" s="15"/>
      <c r="R87" s="69">
        <v>-4</v>
      </c>
      <c r="S87" s="15"/>
      <c r="T87" s="15"/>
      <c r="U87" s="69">
        <v>23</v>
      </c>
      <c r="V87" s="15"/>
      <c r="W87" s="15"/>
      <c r="X87" s="69">
        <v>-4</v>
      </c>
    </row>
    <row r="88" spans="1:24">
      <c r="A88" s="14"/>
      <c r="B88" s="15"/>
      <c r="C88" s="15"/>
      <c r="D88" s="68" t="s">
        <v>659</v>
      </c>
      <c r="E88" s="68"/>
      <c r="F88" s="68"/>
      <c r="G88" s="15"/>
      <c r="H88" s="15"/>
      <c r="I88" s="69">
        <v>8</v>
      </c>
      <c r="J88" s="15"/>
      <c r="K88" s="15"/>
      <c r="L88" s="69">
        <v>0</v>
      </c>
      <c r="M88" s="15"/>
      <c r="N88" s="15"/>
      <c r="O88" s="69">
        <v>7</v>
      </c>
      <c r="P88" s="15"/>
      <c r="Q88" s="15"/>
      <c r="R88" s="69">
        <v>0</v>
      </c>
      <c r="S88" s="15"/>
      <c r="T88" s="15"/>
      <c r="U88" s="69">
        <v>15</v>
      </c>
      <c r="V88" s="15"/>
      <c r="W88" s="15"/>
      <c r="X88" s="69">
        <v>0</v>
      </c>
    </row>
    <row r="89" spans="1:24">
      <c r="A89" s="14"/>
      <c r="B89" s="15"/>
      <c r="C89" s="68" t="s">
        <v>660</v>
      </c>
      <c r="D89" s="68"/>
      <c r="E89" s="68"/>
      <c r="F89" s="68"/>
      <c r="G89" s="15"/>
      <c r="H89" s="15"/>
      <c r="I89" s="15"/>
      <c r="J89" s="15"/>
      <c r="K89" s="15"/>
      <c r="L89" s="15"/>
      <c r="M89" s="15"/>
      <c r="N89" s="15"/>
      <c r="O89" s="15"/>
      <c r="P89" s="15"/>
      <c r="Q89" s="15"/>
      <c r="R89" s="15"/>
      <c r="S89" s="15"/>
      <c r="T89" s="15"/>
      <c r="U89" s="15"/>
      <c r="V89" s="15"/>
      <c r="W89" s="15"/>
      <c r="X89" s="15"/>
    </row>
    <row r="90" spans="1:24">
      <c r="A90" s="14"/>
      <c r="B90" s="15"/>
      <c r="C90" s="15"/>
      <c r="D90" s="68" t="s">
        <v>297</v>
      </c>
      <c r="E90" s="68"/>
      <c r="F90" s="68"/>
      <c r="G90" s="15"/>
      <c r="H90" s="15"/>
      <c r="I90" s="69">
        <v>2</v>
      </c>
      <c r="J90" s="15"/>
      <c r="K90" s="15"/>
      <c r="L90" s="69">
        <v>0</v>
      </c>
      <c r="M90" s="15"/>
      <c r="N90" s="15"/>
      <c r="O90" s="69">
        <v>89</v>
      </c>
      <c r="P90" s="15"/>
      <c r="Q90" s="15"/>
      <c r="R90" s="69">
        <v>-23</v>
      </c>
      <c r="S90" s="15"/>
      <c r="T90" s="15"/>
      <c r="U90" s="69">
        <v>91</v>
      </c>
      <c r="V90" s="15"/>
      <c r="W90" s="15"/>
      <c r="X90" s="69">
        <v>-23</v>
      </c>
    </row>
    <row r="91" spans="1:24" ht="15.75" thickBot="1">
      <c r="A91" s="14"/>
      <c r="B91" s="15"/>
      <c r="C91" s="15"/>
      <c r="D91" s="68" t="s">
        <v>661</v>
      </c>
      <c r="E91" s="68"/>
      <c r="F91" s="68"/>
      <c r="G91" s="15"/>
      <c r="H91" s="87"/>
      <c r="I91" s="60">
        <v>25</v>
      </c>
      <c r="J91" s="15"/>
      <c r="K91" s="87"/>
      <c r="L91" s="60">
        <v>0</v>
      </c>
      <c r="M91" s="15"/>
      <c r="N91" s="87"/>
      <c r="O91" s="60">
        <v>48</v>
      </c>
      <c r="P91" s="15"/>
      <c r="Q91" s="87"/>
      <c r="R91" s="60">
        <v>-9</v>
      </c>
      <c r="S91" s="15"/>
      <c r="T91" s="87"/>
      <c r="U91" s="60">
        <v>73</v>
      </c>
      <c r="V91" s="15"/>
      <c r="W91" s="87"/>
      <c r="X91" s="60">
        <v>-9</v>
      </c>
    </row>
    <row r="92" spans="1:24" ht="15.75" thickBot="1">
      <c r="A92" s="14"/>
      <c r="B92" s="15"/>
      <c r="C92" s="15"/>
      <c r="D92" s="15"/>
      <c r="E92" s="68" t="s">
        <v>662</v>
      </c>
      <c r="F92" s="68"/>
      <c r="G92" s="15"/>
      <c r="H92" s="16"/>
      <c r="I92" s="59">
        <v>673</v>
      </c>
      <c r="J92" s="15"/>
      <c r="K92" s="16"/>
      <c r="L92" s="59">
        <v>-13</v>
      </c>
      <c r="M92" s="15"/>
      <c r="N92" s="16"/>
      <c r="O92" s="100">
        <v>1551</v>
      </c>
      <c r="P92" s="15"/>
      <c r="Q92" s="16"/>
      <c r="R92" s="59">
        <v>-77</v>
      </c>
      <c r="S92" s="15"/>
      <c r="T92" s="16"/>
      <c r="U92" s="100">
        <v>2224</v>
      </c>
      <c r="V92" s="15"/>
      <c r="W92" s="16"/>
      <c r="X92" s="59">
        <v>-90</v>
      </c>
    </row>
    <row r="93" spans="1:24" ht="15.75" thickBot="1">
      <c r="A93" s="14"/>
      <c r="B93" s="68" t="s">
        <v>838</v>
      </c>
      <c r="C93" s="68"/>
      <c r="D93" s="68"/>
      <c r="E93" s="68"/>
      <c r="F93" s="68"/>
      <c r="G93" s="15"/>
      <c r="H93" s="101" t="s">
        <v>298</v>
      </c>
      <c r="I93" s="61">
        <v>673</v>
      </c>
      <c r="J93" s="15"/>
      <c r="K93" s="101" t="s">
        <v>298</v>
      </c>
      <c r="L93" s="61">
        <v>-13</v>
      </c>
      <c r="M93" s="15"/>
      <c r="N93" s="101" t="s">
        <v>298</v>
      </c>
      <c r="O93" s="72">
        <v>1551</v>
      </c>
      <c r="P93" s="15"/>
      <c r="Q93" s="101" t="s">
        <v>298</v>
      </c>
      <c r="R93" s="61">
        <v>-77</v>
      </c>
      <c r="S93" s="15"/>
      <c r="T93" s="101" t="s">
        <v>298</v>
      </c>
      <c r="U93" s="72">
        <v>2224</v>
      </c>
      <c r="V93" s="15"/>
      <c r="W93" s="101" t="s">
        <v>298</v>
      </c>
      <c r="X93" s="61">
        <v>-90</v>
      </c>
    </row>
    <row r="94" spans="1:24" ht="15.75" thickTop="1">
      <c r="A94" s="14"/>
      <c r="B94" s="15"/>
      <c r="C94" s="15"/>
      <c r="D94" s="15"/>
      <c r="E94" s="15"/>
      <c r="F94" s="15"/>
      <c r="G94" s="15"/>
      <c r="H94" s="36"/>
      <c r="I94" s="36"/>
      <c r="J94" s="15"/>
      <c r="K94" s="36"/>
      <c r="L94" s="36"/>
      <c r="M94" s="15"/>
      <c r="N94" s="36"/>
      <c r="O94" s="36"/>
      <c r="P94" s="15"/>
      <c r="Q94" s="36"/>
      <c r="R94" s="36"/>
      <c r="S94" s="15"/>
      <c r="T94" s="36"/>
      <c r="U94" s="36"/>
      <c r="V94" s="15"/>
      <c r="W94" s="36"/>
      <c r="X94" s="36"/>
    </row>
    <row r="95" spans="1:24">
      <c r="A95" s="14"/>
      <c r="B95" s="145" t="s">
        <v>839</v>
      </c>
      <c r="C95" s="145"/>
      <c r="D95" s="145"/>
      <c r="E95" s="145"/>
      <c r="F95" s="145"/>
      <c r="G95" s="15"/>
      <c r="H95" s="17"/>
      <c r="I95" s="17"/>
      <c r="J95" s="17"/>
      <c r="K95" s="17"/>
      <c r="L95" s="17"/>
      <c r="M95" s="17"/>
      <c r="N95" s="17"/>
      <c r="O95" s="17"/>
      <c r="P95" s="17"/>
      <c r="Q95" s="17"/>
      <c r="R95" s="17"/>
      <c r="S95" s="17"/>
      <c r="T95" s="17"/>
      <c r="U95" s="17"/>
      <c r="V95" s="17"/>
      <c r="W95" s="17"/>
      <c r="X95" s="17"/>
    </row>
    <row r="96" spans="1:24">
      <c r="A96" s="14"/>
      <c r="B96" s="68" t="s">
        <v>576</v>
      </c>
      <c r="C96" s="68"/>
      <c r="D96" s="68"/>
      <c r="E96" s="68"/>
      <c r="F96" s="68"/>
      <c r="G96" s="15"/>
      <c r="H96" s="15"/>
      <c r="I96" s="15"/>
      <c r="J96" s="15"/>
      <c r="K96" s="15"/>
      <c r="L96" s="15"/>
      <c r="M96" s="15"/>
      <c r="N96" s="15"/>
      <c r="O96" s="15"/>
      <c r="P96" s="15"/>
      <c r="Q96" s="15"/>
      <c r="R96" s="15"/>
      <c r="S96" s="15"/>
      <c r="T96" s="15"/>
      <c r="U96" s="15"/>
      <c r="V96" s="15"/>
      <c r="W96" s="15"/>
      <c r="X96" s="15"/>
    </row>
    <row r="97" spans="1:24" ht="15.75" thickBot="1">
      <c r="A97" s="14"/>
      <c r="B97" s="15"/>
      <c r="C97" s="68" t="s">
        <v>655</v>
      </c>
      <c r="D97" s="68"/>
      <c r="E97" s="68"/>
      <c r="F97" s="68"/>
      <c r="G97" s="15"/>
      <c r="H97" s="143" t="s">
        <v>298</v>
      </c>
      <c r="I97" s="60">
        <v>0</v>
      </c>
      <c r="J97" s="15"/>
      <c r="K97" s="143" t="s">
        <v>298</v>
      </c>
      <c r="L97" s="60">
        <v>0</v>
      </c>
      <c r="M97" s="15"/>
      <c r="N97" s="143" t="s">
        <v>298</v>
      </c>
      <c r="O97" s="60">
        <v>445</v>
      </c>
      <c r="P97" s="15"/>
      <c r="Q97" s="143" t="s">
        <v>298</v>
      </c>
      <c r="R97" s="60">
        <v>-130</v>
      </c>
      <c r="S97" s="15"/>
      <c r="T97" s="143" t="s">
        <v>298</v>
      </c>
      <c r="U97" s="60">
        <v>445</v>
      </c>
      <c r="V97" s="15"/>
      <c r="W97" s="143" t="s">
        <v>298</v>
      </c>
      <c r="X97" s="60">
        <v>-130</v>
      </c>
    </row>
    <row r="98" spans="1:24" ht="15.75" thickBot="1">
      <c r="A98" s="14"/>
      <c r="B98" s="68" t="s">
        <v>840</v>
      </c>
      <c r="C98" s="68"/>
      <c r="D98" s="68"/>
      <c r="E98" s="68"/>
      <c r="F98" s="68"/>
      <c r="G98" s="15"/>
      <c r="H98" s="101" t="s">
        <v>298</v>
      </c>
      <c r="I98" s="61">
        <v>0</v>
      </c>
      <c r="J98" s="15"/>
      <c r="K98" s="101" t="s">
        <v>298</v>
      </c>
      <c r="L98" s="61">
        <v>0</v>
      </c>
      <c r="M98" s="15"/>
      <c r="N98" s="101" t="s">
        <v>298</v>
      </c>
      <c r="O98" s="61">
        <v>445</v>
      </c>
      <c r="P98" s="15"/>
      <c r="Q98" s="101" t="s">
        <v>298</v>
      </c>
      <c r="R98" s="61">
        <v>-130</v>
      </c>
      <c r="S98" s="15"/>
      <c r="T98" s="101" t="s">
        <v>298</v>
      </c>
      <c r="U98" s="61">
        <v>445</v>
      </c>
      <c r="V98" s="15"/>
      <c r="W98" s="101" t="s">
        <v>298</v>
      </c>
      <c r="X98" s="61">
        <v>-130</v>
      </c>
    </row>
    <row r="99" spans="1:24" ht="16.5" thickTop="1" thickBot="1">
      <c r="A99" s="14"/>
      <c r="B99" s="15"/>
      <c r="C99" s="15"/>
      <c r="D99" s="15"/>
      <c r="E99" s="15"/>
      <c r="F99" s="15"/>
      <c r="G99" s="15"/>
      <c r="H99" s="77">
        <v>41639</v>
      </c>
      <c r="I99" s="77"/>
      <c r="J99" s="77"/>
      <c r="K99" s="77"/>
      <c r="L99" s="77"/>
      <c r="M99" s="77"/>
      <c r="N99" s="77"/>
      <c r="O99" s="77"/>
      <c r="P99" s="77"/>
      <c r="Q99" s="77"/>
      <c r="R99" s="77"/>
      <c r="S99" s="77"/>
      <c r="T99" s="77"/>
      <c r="U99" s="77"/>
      <c r="V99" s="77"/>
      <c r="W99" s="77"/>
      <c r="X99" s="77"/>
    </row>
    <row r="100" spans="1:24" ht="15.75" thickBot="1">
      <c r="A100" s="14"/>
      <c r="B100" s="15"/>
      <c r="C100" s="15"/>
      <c r="D100" s="15"/>
      <c r="E100" s="15"/>
      <c r="F100" s="15"/>
      <c r="G100" s="15"/>
      <c r="H100" s="92" t="s">
        <v>858</v>
      </c>
      <c r="I100" s="92"/>
      <c r="J100" s="92"/>
      <c r="K100" s="92"/>
      <c r="L100" s="92"/>
      <c r="M100" s="19"/>
      <c r="N100" s="92" t="s">
        <v>859</v>
      </c>
      <c r="O100" s="92"/>
      <c r="P100" s="92"/>
      <c r="Q100" s="92"/>
      <c r="R100" s="92"/>
      <c r="S100" s="19"/>
      <c r="T100" s="92" t="s">
        <v>137</v>
      </c>
      <c r="U100" s="92"/>
      <c r="V100" s="92"/>
      <c r="W100" s="92"/>
      <c r="X100" s="92"/>
    </row>
    <row r="101" spans="1:24">
      <c r="A101" s="14"/>
      <c r="B101" s="15"/>
      <c r="C101" s="15"/>
      <c r="D101" s="15"/>
      <c r="E101" s="15"/>
      <c r="F101" s="15"/>
      <c r="G101" s="15"/>
      <c r="H101" s="64" t="s">
        <v>821</v>
      </c>
      <c r="I101" s="64"/>
      <c r="J101" s="19"/>
      <c r="K101" s="64" t="s">
        <v>700</v>
      </c>
      <c r="L101" s="64"/>
      <c r="M101" s="17"/>
      <c r="N101" s="64" t="s">
        <v>821</v>
      </c>
      <c r="O101" s="64"/>
      <c r="P101" s="19"/>
      <c r="Q101" s="64" t="s">
        <v>700</v>
      </c>
      <c r="R101" s="64"/>
      <c r="S101" s="17"/>
      <c r="T101" s="64" t="s">
        <v>821</v>
      </c>
      <c r="U101" s="64"/>
      <c r="V101" s="19"/>
      <c r="W101" s="64" t="s">
        <v>700</v>
      </c>
      <c r="X101" s="64"/>
    </row>
    <row r="102" spans="1:24" ht="15.75" thickBot="1">
      <c r="A102" s="14"/>
      <c r="B102" s="66" t="s">
        <v>287</v>
      </c>
      <c r="C102" s="66"/>
      <c r="D102" s="66"/>
      <c r="E102" s="66"/>
      <c r="F102" s="66"/>
      <c r="G102" s="15"/>
      <c r="H102" s="63" t="s">
        <v>822</v>
      </c>
      <c r="I102" s="63"/>
      <c r="J102" s="17"/>
      <c r="K102" s="63" t="s">
        <v>749</v>
      </c>
      <c r="L102" s="63"/>
      <c r="M102" s="17"/>
      <c r="N102" s="63" t="s">
        <v>822</v>
      </c>
      <c r="O102" s="63"/>
      <c r="P102" s="17"/>
      <c r="Q102" s="63" t="s">
        <v>749</v>
      </c>
      <c r="R102" s="63"/>
      <c r="S102" s="17"/>
      <c r="T102" s="63" t="s">
        <v>822</v>
      </c>
      <c r="U102" s="63"/>
      <c r="V102" s="17"/>
      <c r="W102" s="63" t="s">
        <v>749</v>
      </c>
      <c r="X102" s="63"/>
    </row>
    <row r="103" spans="1:24">
      <c r="A103" s="14"/>
      <c r="B103" s="144" t="s">
        <v>837</v>
      </c>
      <c r="C103" s="144"/>
      <c r="D103" s="144"/>
      <c r="E103" s="144"/>
      <c r="F103" s="144"/>
      <c r="G103" s="15"/>
      <c r="H103" s="19"/>
      <c r="I103" s="19"/>
      <c r="J103" s="17"/>
      <c r="K103" s="19"/>
      <c r="L103" s="19"/>
      <c r="M103" s="17"/>
      <c r="N103" s="19"/>
      <c r="O103" s="19"/>
      <c r="P103" s="17"/>
      <c r="Q103" s="19"/>
      <c r="R103" s="19"/>
      <c r="S103" s="17"/>
      <c r="T103" s="19"/>
      <c r="U103" s="19"/>
      <c r="V103" s="17"/>
      <c r="W103" s="19"/>
      <c r="X103" s="19"/>
    </row>
    <row r="104" spans="1:24">
      <c r="A104" s="14"/>
      <c r="B104" s="68" t="s">
        <v>650</v>
      </c>
      <c r="C104" s="68"/>
      <c r="D104" s="68"/>
      <c r="E104" s="68"/>
      <c r="F104" s="68"/>
      <c r="G104" s="15"/>
      <c r="H104" s="15"/>
      <c r="I104" s="15"/>
      <c r="J104" s="15"/>
      <c r="K104" s="15"/>
      <c r="L104" s="15"/>
      <c r="M104" s="15"/>
      <c r="N104" s="15"/>
      <c r="O104" s="15"/>
      <c r="P104" s="15"/>
      <c r="Q104" s="15"/>
      <c r="R104" s="15"/>
      <c r="S104" s="15"/>
      <c r="T104" s="15"/>
      <c r="U104" s="15"/>
      <c r="V104" s="15"/>
      <c r="W104" s="15"/>
      <c r="X104" s="15"/>
    </row>
    <row r="105" spans="1:24">
      <c r="A105" s="14"/>
      <c r="B105" s="15"/>
      <c r="C105" s="68" t="s">
        <v>651</v>
      </c>
      <c r="D105" s="68"/>
      <c r="E105" s="68"/>
      <c r="F105" s="68"/>
      <c r="G105" s="15"/>
      <c r="H105" s="57" t="s">
        <v>298</v>
      </c>
      <c r="I105" s="69">
        <v>269</v>
      </c>
      <c r="J105" s="15"/>
      <c r="K105" s="57" t="s">
        <v>298</v>
      </c>
      <c r="L105" s="69">
        <v>-9</v>
      </c>
      <c r="M105" s="15"/>
      <c r="N105" s="57" t="s">
        <v>298</v>
      </c>
      <c r="O105" s="69">
        <v>1</v>
      </c>
      <c r="P105" s="15"/>
      <c r="Q105" s="57" t="s">
        <v>298</v>
      </c>
      <c r="R105" s="69">
        <v>0</v>
      </c>
      <c r="S105" s="15"/>
      <c r="T105" s="57" t="s">
        <v>298</v>
      </c>
      <c r="U105" s="69">
        <v>270</v>
      </c>
      <c r="V105" s="15"/>
      <c r="W105" s="57" t="s">
        <v>298</v>
      </c>
      <c r="X105" s="69">
        <v>-9</v>
      </c>
    </row>
    <row r="106" spans="1:24">
      <c r="A106" s="14"/>
      <c r="B106" s="15"/>
      <c r="C106" s="68" t="s">
        <v>652</v>
      </c>
      <c r="D106" s="68"/>
      <c r="E106" s="68"/>
      <c r="F106" s="68"/>
      <c r="G106" s="15"/>
      <c r="H106" s="15"/>
      <c r="I106" s="70">
        <v>1112</v>
      </c>
      <c r="J106" s="15"/>
      <c r="K106" s="15"/>
      <c r="L106" s="69">
        <v>-65</v>
      </c>
      <c r="M106" s="15"/>
      <c r="N106" s="15"/>
      <c r="O106" s="69">
        <v>49</v>
      </c>
      <c r="P106" s="15"/>
      <c r="Q106" s="15"/>
      <c r="R106" s="69">
        <v>-8</v>
      </c>
      <c r="S106" s="15"/>
      <c r="T106" s="15"/>
      <c r="U106" s="70">
        <v>1161</v>
      </c>
      <c r="V106" s="15"/>
      <c r="W106" s="15"/>
      <c r="X106" s="69">
        <v>-73</v>
      </c>
    </row>
    <row r="107" spans="1:24">
      <c r="A107" s="14"/>
      <c r="B107" s="15"/>
      <c r="C107" s="68" t="s">
        <v>654</v>
      </c>
      <c r="D107" s="68"/>
      <c r="E107" s="68"/>
      <c r="F107" s="68"/>
      <c r="G107" s="15"/>
      <c r="H107" s="15"/>
      <c r="I107" s="69">
        <v>36</v>
      </c>
      <c r="J107" s="15"/>
      <c r="K107" s="15"/>
      <c r="L107" s="69">
        <v>0</v>
      </c>
      <c r="M107" s="15"/>
      <c r="N107" s="15"/>
      <c r="O107" s="69">
        <v>0</v>
      </c>
      <c r="P107" s="15"/>
      <c r="Q107" s="15"/>
      <c r="R107" s="69">
        <v>0</v>
      </c>
      <c r="S107" s="15"/>
      <c r="T107" s="15"/>
      <c r="U107" s="69">
        <v>36</v>
      </c>
      <c r="V107" s="15"/>
      <c r="W107" s="15"/>
      <c r="X107" s="69">
        <v>0</v>
      </c>
    </row>
    <row r="108" spans="1:24">
      <c r="A108" s="14"/>
      <c r="B108" s="15"/>
      <c r="C108" s="68" t="s">
        <v>655</v>
      </c>
      <c r="D108" s="68"/>
      <c r="E108" s="68"/>
      <c r="F108" s="68"/>
      <c r="G108" s="15"/>
      <c r="H108" s="15"/>
      <c r="I108" s="69">
        <v>788</v>
      </c>
      <c r="J108" s="15"/>
      <c r="K108" s="15"/>
      <c r="L108" s="69">
        <v>-30</v>
      </c>
      <c r="M108" s="15"/>
      <c r="N108" s="15"/>
      <c r="O108" s="69">
        <v>82</v>
      </c>
      <c r="P108" s="15"/>
      <c r="Q108" s="15"/>
      <c r="R108" s="69">
        <v>-8</v>
      </c>
      <c r="S108" s="15"/>
      <c r="T108" s="15"/>
      <c r="U108" s="69">
        <v>870</v>
      </c>
      <c r="V108" s="15"/>
      <c r="W108" s="15"/>
      <c r="X108" s="69">
        <v>-38</v>
      </c>
    </row>
    <row r="109" spans="1:24">
      <c r="A109" s="14"/>
      <c r="B109" s="15"/>
      <c r="C109" s="68" t="s">
        <v>656</v>
      </c>
      <c r="D109" s="68"/>
      <c r="E109" s="68"/>
      <c r="F109" s="68"/>
      <c r="G109" s="15"/>
      <c r="H109" s="15"/>
      <c r="I109" s="15"/>
      <c r="J109" s="15"/>
      <c r="K109" s="15"/>
      <c r="L109" s="15"/>
      <c r="M109" s="15"/>
      <c r="N109" s="15"/>
      <c r="O109" s="15"/>
      <c r="P109" s="15"/>
      <c r="Q109" s="15"/>
      <c r="R109" s="15"/>
      <c r="S109" s="15"/>
      <c r="T109" s="15"/>
      <c r="U109" s="15"/>
      <c r="V109" s="15"/>
      <c r="W109" s="15"/>
      <c r="X109" s="15"/>
    </row>
    <row r="110" spans="1:24">
      <c r="A110" s="14"/>
      <c r="B110" s="15"/>
      <c r="C110" s="15"/>
      <c r="D110" s="68" t="s">
        <v>657</v>
      </c>
      <c r="E110" s="68"/>
      <c r="F110" s="68"/>
      <c r="G110" s="15"/>
      <c r="H110" s="15"/>
      <c r="I110" s="69">
        <v>713</v>
      </c>
      <c r="J110" s="15"/>
      <c r="K110" s="15"/>
      <c r="L110" s="69">
        <v>-23</v>
      </c>
      <c r="M110" s="15"/>
      <c r="N110" s="15"/>
      <c r="O110" s="69">
        <v>144</v>
      </c>
      <c r="P110" s="15"/>
      <c r="Q110" s="15"/>
      <c r="R110" s="69">
        <v>-8</v>
      </c>
      <c r="S110" s="15"/>
      <c r="T110" s="15"/>
      <c r="U110" s="69">
        <v>857</v>
      </c>
      <c r="V110" s="15"/>
      <c r="W110" s="15"/>
      <c r="X110" s="69">
        <v>-31</v>
      </c>
    </row>
    <row r="111" spans="1:24">
      <c r="A111" s="14"/>
      <c r="B111" s="15"/>
      <c r="C111" s="15"/>
      <c r="D111" s="68" t="s">
        <v>658</v>
      </c>
      <c r="E111" s="68"/>
      <c r="F111" s="68"/>
      <c r="G111" s="15"/>
      <c r="H111" s="15"/>
      <c r="I111" s="69">
        <v>17</v>
      </c>
      <c r="J111" s="15"/>
      <c r="K111" s="15"/>
      <c r="L111" s="69">
        <v>0</v>
      </c>
      <c r="M111" s="15"/>
      <c r="N111" s="15"/>
      <c r="O111" s="69">
        <v>22</v>
      </c>
      <c r="P111" s="15"/>
      <c r="Q111" s="15"/>
      <c r="R111" s="69">
        <v>-5</v>
      </c>
      <c r="S111" s="15"/>
      <c r="T111" s="15"/>
      <c r="U111" s="69">
        <v>39</v>
      </c>
      <c r="V111" s="15"/>
      <c r="W111" s="15"/>
      <c r="X111" s="69">
        <v>-5</v>
      </c>
    </row>
    <row r="112" spans="1:24">
      <c r="A112" s="14"/>
      <c r="B112" s="15"/>
      <c r="C112" s="15"/>
      <c r="D112" s="68" t="s">
        <v>659</v>
      </c>
      <c r="E112" s="68"/>
      <c r="F112" s="68"/>
      <c r="G112" s="15"/>
      <c r="H112" s="15"/>
      <c r="I112" s="69">
        <v>11</v>
      </c>
      <c r="J112" s="15"/>
      <c r="K112" s="15"/>
      <c r="L112" s="69">
        <v>-1</v>
      </c>
      <c r="M112" s="15"/>
      <c r="N112" s="15"/>
      <c r="O112" s="69">
        <v>0</v>
      </c>
      <c r="P112" s="15"/>
      <c r="Q112" s="15"/>
      <c r="R112" s="69">
        <v>0</v>
      </c>
      <c r="S112" s="15"/>
      <c r="T112" s="15"/>
      <c r="U112" s="69">
        <v>11</v>
      </c>
      <c r="V112" s="15"/>
      <c r="W112" s="15"/>
      <c r="X112" s="69">
        <v>-1</v>
      </c>
    </row>
    <row r="113" spans="1:45">
      <c r="A113" s="14"/>
      <c r="B113" s="15"/>
      <c r="C113" s="68" t="s">
        <v>660</v>
      </c>
      <c r="D113" s="68"/>
      <c r="E113" s="68"/>
      <c r="F113" s="68"/>
      <c r="G113" s="15"/>
      <c r="H113" s="15"/>
      <c r="I113" s="15"/>
      <c r="J113" s="15"/>
      <c r="K113" s="15"/>
      <c r="L113" s="15"/>
      <c r="M113" s="15"/>
      <c r="N113" s="15"/>
      <c r="O113" s="15"/>
      <c r="P113" s="15"/>
      <c r="Q113" s="15"/>
      <c r="R113" s="15"/>
      <c r="S113" s="15"/>
      <c r="T113" s="15"/>
      <c r="U113" s="15"/>
      <c r="V113" s="15"/>
      <c r="W113" s="15"/>
      <c r="X113" s="15"/>
    </row>
    <row r="114" spans="1:45">
      <c r="A114" s="14"/>
      <c r="B114" s="15"/>
      <c r="C114" s="15"/>
      <c r="D114" s="68" t="s">
        <v>297</v>
      </c>
      <c r="E114" s="68"/>
      <c r="F114" s="68"/>
      <c r="G114" s="15"/>
      <c r="H114" s="15"/>
      <c r="I114" s="69">
        <v>6</v>
      </c>
      <c r="J114" s="15"/>
      <c r="K114" s="15"/>
      <c r="L114" s="69">
        <v>0</v>
      </c>
      <c r="M114" s="15"/>
      <c r="N114" s="15"/>
      <c r="O114" s="69">
        <v>124</v>
      </c>
      <c r="P114" s="15"/>
      <c r="Q114" s="15"/>
      <c r="R114" s="69">
        <v>-57</v>
      </c>
      <c r="S114" s="15"/>
      <c r="T114" s="15"/>
      <c r="U114" s="69">
        <v>130</v>
      </c>
      <c r="V114" s="15"/>
      <c r="W114" s="15"/>
      <c r="X114" s="69">
        <v>-57</v>
      </c>
    </row>
    <row r="115" spans="1:45" ht="15.75" thickBot="1">
      <c r="A115" s="14"/>
      <c r="B115" s="15"/>
      <c r="C115" s="15"/>
      <c r="D115" s="68" t="s">
        <v>661</v>
      </c>
      <c r="E115" s="68"/>
      <c r="F115" s="68"/>
      <c r="G115" s="15"/>
      <c r="H115" s="87"/>
      <c r="I115" s="60">
        <v>21</v>
      </c>
      <c r="J115" s="15"/>
      <c r="K115" s="87"/>
      <c r="L115" s="60">
        <v>0</v>
      </c>
      <c r="M115" s="15"/>
      <c r="N115" s="87"/>
      <c r="O115" s="60">
        <v>57</v>
      </c>
      <c r="P115" s="15"/>
      <c r="Q115" s="87"/>
      <c r="R115" s="60">
        <v>-15</v>
      </c>
      <c r="S115" s="15"/>
      <c r="T115" s="87"/>
      <c r="U115" s="60">
        <v>78</v>
      </c>
      <c r="V115" s="15"/>
      <c r="W115" s="87"/>
      <c r="X115" s="60">
        <v>-15</v>
      </c>
    </row>
    <row r="116" spans="1:45">
      <c r="A116" s="14"/>
      <c r="B116" s="15"/>
      <c r="C116" s="15"/>
      <c r="D116" s="15"/>
      <c r="E116" s="68" t="s">
        <v>662</v>
      </c>
      <c r="F116" s="68"/>
      <c r="G116" s="15"/>
      <c r="H116" s="16"/>
      <c r="I116" s="100">
        <v>2973</v>
      </c>
      <c r="J116" s="15"/>
      <c r="K116" s="16"/>
      <c r="L116" s="59">
        <v>-128</v>
      </c>
      <c r="M116" s="15"/>
      <c r="N116" s="16"/>
      <c r="O116" s="59">
        <v>479</v>
      </c>
      <c r="P116" s="15"/>
      <c r="Q116" s="16"/>
      <c r="R116" s="59">
        <v>-101</v>
      </c>
      <c r="S116" s="15"/>
      <c r="T116" s="16"/>
      <c r="U116" s="100">
        <v>3452</v>
      </c>
      <c r="V116" s="15"/>
      <c r="W116" s="16"/>
      <c r="X116" s="59">
        <v>-229</v>
      </c>
    </row>
    <row r="117" spans="1:45" ht="15.75" thickBot="1">
      <c r="A117" s="14"/>
      <c r="B117" s="68" t="s">
        <v>664</v>
      </c>
      <c r="C117" s="68"/>
      <c r="D117" s="68"/>
      <c r="E117" s="68"/>
      <c r="F117" s="68"/>
      <c r="G117" s="15"/>
      <c r="H117" s="15"/>
      <c r="I117" s="69">
        <v>5</v>
      </c>
      <c r="J117" s="15"/>
      <c r="K117" s="15"/>
      <c r="L117" s="69">
        <v>0</v>
      </c>
      <c r="M117" s="15"/>
      <c r="N117" s="15"/>
      <c r="O117" s="69">
        <v>0</v>
      </c>
      <c r="P117" s="15"/>
      <c r="Q117" s="15"/>
      <c r="R117" s="69">
        <v>0</v>
      </c>
      <c r="S117" s="15"/>
      <c r="T117" s="15"/>
      <c r="U117" s="69">
        <v>5</v>
      </c>
      <c r="V117" s="15"/>
      <c r="W117" s="15"/>
      <c r="X117" s="69">
        <v>0</v>
      </c>
    </row>
    <row r="118" spans="1:45" ht="15.75" thickBot="1">
      <c r="A118" s="14"/>
      <c r="B118" s="68" t="s">
        <v>838</v>
      </c>
      <c r="C118" s="68"/>
      <c r="D118" s="68"/>
      <c r="E118" s="68"/>
      <c r="F118" s="68"/>
      <c r="G118" s="15"/>
      <c r="H118" s="101" t="s">
        <v>298</v>
      </c>
      <c r="I118" s="72">
        <v>2978</v>
      </c>
      <c r="J118" s="15"/>
      <c r="K118" s="101" t="s">
        <v>298</v>
      </c>
      <c r="L118" s="61">
        <v>-128</v>
      </c>
      <c r="M118" s="15"/>
      <c r="N118" s="101" t="s">
        <v>298</v>
      </c>
      <c r="O118" s="61">
        <v>479</v>
      </c>
      <c r="P118" s="15"/>
      <c r="Q118" s="101" t="s">
        <v>298</v>
      </c>
      <c r="R118" s="61">
        <v>-101</v>
      </c>
      <c r="S118" s="15"/>
      <c r="T118" s="101" t="s">
        <v>298</v>
      </c>
      <c r="U118" s="72">
        <v>3457</v>
      </c>
      <c r="V118" s="15"/>
      <c r="W118" s="101" t="s">
        <v>298</v>
      </c>
      <c r="X118" s="61">
        <v>-229</v>
      </c>
    </row>
    <row r="119" spans="1:45" ht="15.75" thickTop="1">
      <c r="A119" s="14"/>
      <c r="B119" s="15"/>
      <c r="C119" s="15"/>
      <c r="D119" s="15"/>
      <c r="E119" s="15"/>
      <c r="F119" s="15"/>
      <c r="G119" s="15"/>
      <c r="H119" s="36"/>
      <c r="I119" s="36"/>
      <c r="J119" s="15"/>
      <c r="K119" s="36"/>
      <c r="L119" s="36"/>
      <c r="M119" s="15"/>
      <c r="N119" s="36"/>
      <c r="O119" s="36"/>
      <c r="P119" s="15"/>
      <c r="Q119" s="36"/>
      <c r="R119" s="36"/>
      <c r="S119" s="15"/>
      <c r="T119" s="36"/>
      <c r="U119" s="36"/>
      <c r="V119" s="15"/>
      <c r="W119" s="36"/>
      <c r="X119" s="36"/>
    </row>
    <row r="120" spans="1:45">
      <c r="A120" s="14"/>
      <c r="B120" s="145" t="s">
        <v>839</v>
      </c>
      <c r="C120" s="145"/>
      <c r="D120" s="145"/>
      <c r="E120" s="145"/>
      <c r="F120" s="145"/>
      <c r="G120" s="15"/>
      <c r="H120" s="17"/>
      <c r="I120" s="17"/>
      <c r="J120" s="17"/>
      <c r="K120" s="17"/>
      <c r="L120" s="17"/>
      <c r="M120" s="17"/>
      <c r="N120" s="17"/>
      <c r="O120" s="17"/>
      <c r="P120" s="17"/>
      <c r="Q120" s="17"/>
      <c r="R120" s="17"/>
      <c r="S120" s="17"/>
      <c r="T120" s="17"/>
      <c r="U120" s="17"/>
      <c r="V120" s="17"/>
      <c r="W120" s="17"/>
      <c r="X120" s="17"/>
    </row>
    <row r="121" spans="1:45">
      <c r="A121" s="14"/>
      <c r="B121" s="68" t="s">
        <v>576</v>
      </c>
      <c r="C121" s="68"/>
      <c r="D121" s="68"/>
      <c r="E121" s="68"/>
      <c r="F121" s="68"/>
      <c r="G121" s="15"/>
      <c r="H121" s="15"/>
      <c r="I121" s="15"/>
      <c r="J121" s="15"/>
      <c r="K121" s="15"/>
      <c r="L121" s="15"/>
      <c r="M121" s="15"/>
      <c r="N121" s="15"/>
      <c r="O121" s="15"/>
      <c r="P121" s="15"/>
      <c r="Q121" s="15"/>
      <c r="R121" s="15"/>
      <c r="S121" s="15"/>
      <c r="T121" s="15"/>
      <c r="U121" s="15"/>
      <c r="V121" s="15"/>
      <c r="W121" s="15"/>
      <c r="X121" s="15"/>
    </row>
    <row r="122" spans="1:45" ht="15.75" thickBot="1">
      <c r="A122" s="14"/>
      <c r="B122" s="15"/>
      <c r="C122" s="68" t="s">
        <v>655</v>
      </c>
      <c r="D122" s="68"/>
      <c r="E122" s="68"/>
      <c r="F122" s="68"/>
      <c r="G122" s="15"/>
      <c r="H122" s="143" t="s">
        <v>298</v>
      </c>
      <c r="I122" s="60">
        <v>0</v>
      </c>
      <c r="J122" s="15"/>
      <c r="K122" s="143" t="s">
        <v>298</v>
      </c>
      <c r="L122" s="60">
        <v>0</v>
      </c>
      <c r="M122" s="15"/>
      <c r="N122" s="143" t="s">
        <v>298</v>
      </c>
      <c r="O122" s="71">
        <v>1244</v>
      </c>
      <c r="P122" s="15"/>
      <c r="Q122" s="143" t="s">
        <v>298</v>
      </c>
      <c r="R122" s="60">
        <v>-181</v>
      </c>
      <c r="S122" s="15"/>
      <c r="T122" s="143" t="s">
        <v>298</v>
      </c>
      <c r="U122" s="71">
        <v>1244</v>
      </c>
      <c r="V122" s="15"/>
      <c r="W122" s="143" t="s">
        <v>298</v>
      </c>
      <c r="X122" s="60">
        <v>-181</v>
      </c>
    </row>
    <row r="123" spans="1:45" ht="15.75" thickBot="1">
      <c r="A123" s="14"/>
      <c r="B123" s="68" t="s">
        <v>840</v>
      </c>
      <c r="C123" s="68"/>
      <c r="D123" s="68"/>
      <c r="E123" s="68"/>
      <c r="F123" s="68"/>
      <c r="G123" s="15"/>
      <c r="H123" s="101" t="s">
        <v>298</v>
      </c>
      <c r="I123" s="61">
        <v>0</v>
      </c>
      <c r="J123" s="15"/>
      <c r="K123" s="101" t="s">
        <v>298</v>
      </c>
      <c r="L123" s="61">
        <v>0</v>
      </c>
      <c r="M123" s="15"/>
      <c r="N123" s="101" t="s">
        <v>298</v>
      </c>
      <c r="O123" s="72">
        <v>1244</v>
      </c>
      <c r="P123" s="15"/>
      <c r="Q123" s="101" t="s">
        <v>298</v>
      </c>
      <c r="R123" s="61">
        <v>-181</v>
      </c>
      <c r="S123" s="15"/>
      <c r="T123" s="101" t="s">
        <v>298</v>
      </c>
      <c r="U123" s="72">
        <v>1244</v>
      </c>
      <c r="V123" s="15"/>
      <c r="W123" s="101" t="s">
        <v>298</v>
      </c>
      <c r="X123" s="61">
        <v>-181</v>
      </c>
    </row>
    <row r="124" spans="1:45" ht="15.75" thickTop="1">
      <c r="A124" s="14" t="s">
        <v>1224</v>
      </c>
      <c r="B124" s="47" t="s">
        <v>5</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c r="AN124" s="47"/>
      <c r="AO124" s="47"/>
      <c r="AP124" s="47"/>
      <c r="AQ124" s="47"/>
      <c r="AR124" s="47"/>
      <c r="AS124" s="47"/>
    </row>
    <row r="125" spans="1:45" ht="15.75" thickBot="1">
      <c r="A125" s="14"/>
      <c r="B125" s="15"/>
      <c r="C125" s="15"/>
      <c r="D125" s="15"/>
      <c r="E125" s="63" t="s">
        <v>844</v>
      </c>
      <c r="F125" s="63"/>
      <c r="G125" s="63"/>
      <c r="H125" s="63"/>
      <c r="I125" s="63"/>
      <c r="J125" s="63"/>
      <c r="K125" s="63"/>
      <c r="L125" s="15"/>
      <c r="M125" s="63" t="s">
        <v>845</v>
      </c>
      <c r="N125" s="63"/>
      <c r="O125" s="63"/>
      <c r="P125" s="63"/>
      <c r="Q125" s="63"/>
      <c r="R125" s="63"/>
      <c r="S125" s="63"/>
    </row>
    <row r="126" spans="1:45">
      <c r="A126" s="14"/>
      <c r="B126" s="15"/>
      <c r="C126" s="55" t="s">
        <v>863</v>
      </c>
      <c r="D126" s="15"/>
      <c r="E126" s="54" t="s">
        <v>864</v>
      </c>
      <c r="F126" s="19"/>
      <c r="G126" s="64" t="s">
        <v>865</v>
      </c>
      <c r="H126" s="64"/>
      <c r="I126" s="19"/>
      <c r="J126" s="64" t="s">
        <v>570</v>
      </c>
      <c r="K126" s="64"/>
      <c r="L126" s="17"/>
      <c r="M126" s="54" t="s">
        <v>864</v>
      </c>
      <c r="N126" s="19"/>
      <c r="O126" s="64" t="s">
        <v>865</v>
      </c>
      <c r="P126" s="64"/>
      <c r="Q126" s="19"/>
      <c r="R126" s="64" t="s">
        <v>570</v>
      </c>
      <c r="S126" s="64"/>
    </row>
    <row r="127" spans="1:45" ht="15.75" thickBot="1">
      <c r="A127" s="14"/>
      <c r="B127" s="15"/>
      <c r="C127" s="56" t="s">
        <v>866</v>
      </c>
      <c r="D127" s="17"/>
      <c r="E127" s="53" t="s">
        <v>867</v>
      </c>
      <c r="F127" s="17"/>
      <c r="G127" s="63" t="s">
        <v>868</v>
      </c>
      <c r="H127" s="63"/>
      <c r="I127" s="17"/>
      <c r="J127" s="63" t="s">
        <v>868</v>
      </c>
      <c r="K127" s="63"/>
      <c r="L127" s="17"/>
      <c r="M127" s="53" t="s">
        <v>867</v>
      </c>
      <c r="N127" s="17"/>
      <c r="O127" s="63" t="s">
        <v>868</v>
      </c>
      <c r="P127" s="63"/>
      <c r="Q127" s="17"/>
      <c r="R127" s="63" t="s">
        <v>868</v>
      </c>
      <c r="S127" s="63"/>
    </row>
    <row r="128" spans="1:45">
      <c r="A128" s="14"/>
      <c r="B128" s="15"/>
      <c r="C128" s="58" t="s">
        <v>869</v>
      </c>
      <c r="D128" s="15"/>
      <c r="E128" s="59">
        <v>26</v>
      </c>
      <c r="F128" s="15"/>
      <c r="G128" s="146" t="s">
        <v>298</v>
      </c>
      <c r="H128" s="59">
        <v>220</v>
      </c>
      <c r="I128" s="15"/>
      <c r="J128" s="146" t="s">
        <v>298</v>
      </c>
      <c r="K128" s="59">
        <v>206</v>
      </c>
      <c r="L128" s="15"/>
      <c r="M128" s="59" t="s">
        <v>314</v>
      </c>
      <c r="N128" s="15"/>
      <c r="O128" s="146" t="s">
        <v>298</v>
      </c>
      <c r="P128" s="59">
        <v>0</v>
      </c>
      <c r="Q128" s="15"/>
      <c r="R128" s="146" t="s">
        <v>298</v>
      </c>
      <c r="S128" s="59">
        <v>0</v>
      </c>
    </row>
    <row r="129" spans="1:45">
      <c r="A129" s="14"/>
      <c r="B129" s="15"/>
      <c r="C129" s="57" t="s">
        <v>870</v>
      </c>
      <c r="D129" s="15"/>
      <c r="E129" s="69">
        <v>7</v>
      </c>
      <c r="F129" s="15"/>
      <c r="G129" s="17"/>
      <c r="H129" s="69">
        <v>90</v>
      </c>
      <c r="I129" s="15"/>
      <c r="J129" s="17"/>
      <c r="K129" s="69">
        <v>73</v>
      </c>
      <c r="L129" s="15"/>
      <c r="M129" s="69">
        <v>1</v>
      </c>
      <c r="N129" s="15"/>
      <c r="O129" s="17"/>
      <c r="P129" s="69">
        <v>575</v>
      </c>
      <c r="Q129" s="15"/>
      <c r="R129" s="17"/>
      <c r="S129" s="69">
        <v>445</v>
      </c>
    </row>
    <row r="130" spans="1:45">
      <c r="A130" s="14"/>
      <c r="B130" s="15"/>
      <c r="C130" s="57" t="s">
        <v>871</v>
      </c>
      <c r="D130" s="15"/>
      <c r="E130" s="69" t="s">
        <v>314</v>
      </c>
      <c r="F130" s="15"/>
      <c r="G130" s="17"/>
      <c r="H130" s="69">
        <v>0</v>
      </c>
      <c r="I130" s="15"/>
      <c r="J130" s="17"/>
      <c r="K130" s="69">
        <v>0</v>
      </c>
      <c r="L130" s="15"/>
      <c r="M130" s="69" t="s">
        <v>314</v>
      </c>
      <c r="N130" s="15"/>
      <c r="O130" s="17"/>
      <c r="P130" s="69">
        <v>0</v>
      </c>
      <c r="Q130" s="15"/>
      <c r="R130" s="17"/>
      <c r="S130" s="69">
        <v>0</v>
      </c>
    </row>
    <row r="131" spans="1:45" ht="15.75" thickBot="1">
      <c r="A131" s="14"/>
      <c r="B131" s="15"/>
      <c r="C131" s="57" t="s">
        <v>872</v>
      </c>
      <c r="D131" s="15"/>
      <c r="E131" s="60">
        <v>3</v>
      </c>
      <c r="F131" s="15"/>
      <c r="G131" s="78"/>
      <c r="H131" s="60">
        <v>20</v>
      </c>
      <c r="I131" s="15"/>
      <c r="J131" s="78"/>
      <c r="K131" s="60">
        <v>3</v>
      </c>
      <c r="L131" s="15"/>
      <c r="M131" s="60" t="s">
        <v>314</v>
      </c>
      <c r="N131" s="15"/>
      <c r="O131" s="78"/>
      <c r="P131" s="60">
        <v>0</v>
      </c>
      <c r="Q131" s="15"/>
      <c r="R131" s="78"/>
      <c r="S131" s="60">
        <v>0</v>
      </c>
    </row>
    <row r="132" spans="1:45" ht="15.75" thickBot="1">
      <c r="A132" s="14"/>
      <c r="B132" s="15"/>
      <c r="C132" s="57" t="s">
        <v>137</v>
      </c>
      <c r="D132" s="15"/>
      <c r="E132" s="61">
        <v>36</v>
      </c>
      <c r="F132" s="15"/>
      <c r="G132" s="123" t="s">
        <v>298</v>
      </c>
      <c r="H132" s="61">
        <v>330</v>
      </c>
      <c r="I132" s="15"/>
      <c r="J132" s="123" t="s">
        <v>298</v>
      </c>
      <c r="K132" s="61">
        <v>282</v>
      </c>
      <c r="L132" s="15"/>
      <c r="M132" s="61">
        <v>1</v>
      </c>
      <c r="N132" s="15"/>
      <c r="O132" s="123" t="s">
        <v>298</v>
      </c>
      <c r="P132" s="61">
        <v>575</v>
      </c>
      <c r="Q132" s="15"/>
      <c r="R132" s="123" t="s">
        <v>298</v>
      </c>
      <c r="S132" s="61">
        <v>445</v>
      </c>
    </row>
    <row r="133" spans="1:45" ht="15.75" thickTop="1">
      <c r="A133" s="14" t="s">
        <v>1225</v>
      </c>
      <c r="B133" s="47" t="s">
        <v>5</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c r="AI133" s="47"/>
      <c r="AJ133" s="47"/>
      <c r="AK133" s="47"/>
      <c r="AL133" s="47"/>
      <c r="AM133" s="47"/>
      <c r="AN133" s="47"/>
      <c r="AO133" s="47"/>
      <c r="AP133" s="47"/>
      <c r="AQ133" s="47"/>
      <c r="AR133" s="47"/>
      <c r="AS133" s="47"/>
    </row>
    <row r="134" spans="1:45">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85" t="s">
        <v>874</v>
      </c>
      <c r="AD134" s="85"/>
      <c r="AE134" s="85"/>
      <c r="AF134" s="85"/>
      <c r="AG134" s="85"/>
      <c r="AH134" s="15"/>
      <c r="AI134" s="15"/>
      <c r="AJ134" s="15"/>
      <c r="AK134" s="15"/>
      <c r="AL134" s="15"/>
      <c r="AM134" s="15"/>
      <c r="AN134" s="15"/>
      <c r="AO134" s="15"/>
      <c r="AP134" s="15"/>
      <c r="AQ134" s="15"/>
      <c r="AR134" s="15"/>
      <c r="AS134" s="15"/>
    </row>
    <row r="135" spans="1:45" ht="15.75" thickBot="1">
      <c r="A135" s="14"/>
      <c r="B135" s="82" t="s">
        <v>287</v>
      </c>
      <c r="C135" s="82"/>
      <c r="D135" s="15"/>
      <c r="E135" s="83" t="s">
        <v>875</v>
      </c>
      <c r="F135" s="83"/>
      <c r="G135" s="83"/>
      <c r="H135" s="83"/>
      <c r="I135" s="83"/>
      <c r="J135" s="15"/>
      <c r="K135" s="83" t="s">
        <v>876</v>
      </c>
      <c r="L135" s="83"/>
      <c r="M135" s="83"/>
      <c r="N135" s="83"/>
      <c r="O135" s="83"/>
      <c r="P135" s="15"/>
      <c r="Q135" s="83" t="s">
        <v>877</v>
      </c>
      <c r="R135" s="83"/>
      <c r="S135" s="83"/>
      <c r="T135" s="83"/>
      <c r="U135" s="83"/>
      <c r="V135" s="15"/>
      <c r="W135" s="83" t="s">
        <v>878</v>
      </c>
      <c r="X135" s="83"/>
      <c r="Y135" s="83"/>
      <c r="Z135" s="83"/>
      <c r="AA135" s="83"/>
      <c r="AB135" s="15"/>
      <c r="AC135" s="83" t="s">
        <v>879</v>
      </c>
      <c r="AD135" s="83"/>
      <c r="AE135" s="83"/>
      <c r="AF135" s="83"/>
      <c r="AG135" s="83"/>
      <c r="AH135" s="17"/>
      <c r="AI135" s="83" t="s">
        <v>880</v>
      </c>
      <c r="AJ135" s="83"/>
      <c r="AK135" s="83"/>
      <c r="AL135" s="83"/>
      <c r="AM135" s="83"/>
      <c r="AN135" s="15"/>
      <c r="AO135" s="83" t="s">
        <v>137</v>
      </c>
      <c r="AP135" s="83"/>
      <c r="AQ135" s="83"/>
      <c r="AR135" s="83"/>
      <c r="AS135" s="83"/>
    </row>
    <row r="136" spans="1:45">
      <c r="A136" s="14"/>
      <c r="B136" s="16"/>
      <c r="C136" s="16"/>
      <c r="D136" s="15"/>
      <c r="E136" s="84" t="s">
        <v>821</v>
      </c>
      <c r="F136" s="84"/>
      <c r="G136" s="19"/>
      <c r="H136" s="84" t="s">
        <v>700</v>
      </c>
      <c r="I136" s="84"/>
      <c r="J136" s="15"/>
      <c r="K136" s="84" t="s">
        <v>821</v>
      </c>
      <c r="L136" s="84"/>
      <c r="M136" s="19"/>
      <c r="N136" s="84" t="s">
        <v>700</v>
      </c>
      <c r="O136" s="84"/>
      <c r="P136" s="15"/>
      <c r="Q136" s="84" t="s">
        <v>821</v>
      </c>
      <c r="R136" s="84"/>
      <c r="S136" s="19"/>
      <c r="T136" s="84" t="s">
        <v>700</v>
      </c>
      <c r="U136" s="84"/>
      <c r="V136" s="15"/>
      <c r="W136" s="84" t="s">
        <v>821</v>
      </c>
      <c r="X136" s="84"/>
      <c r="Y136" s="19"/>
      <c r="Z136" s="84" t="s">
        <v>700</v>
      </c>
      <c r="AA136" s="84"/>
      <c r="AB136" s="15"/>
      <c r="AC136" s="84" t="s">
        <v>821</v>
      </c>
      <c r="AD136" s="84"/>
      <c r="AE136" s="19"/>
      <c r="AF136" s="84" t="s">
        <v>700</v>
      </c>
      <c r="AG136" s="84"/>
      <c r="AH136" s="17"/>
      <c r="AI136" s="84" t="s">
        <v>821</v>
      </c>
      <c r="AJ136" s="84"/>
      <c r="AK136" s="19"/>
      <c r="AL136" s="84" t="s">
        <v>700</v>
      </c>
      <c r="AM136" s="84"/>
      <c r="AN136" s="15"/>
      <c r="AO136" s="84" t="s">
        <v>821</v>
      </c>
      <c r="AP136" s="84"/>
      <c r="AQ136" s="19"/>
      <c r="AR136" s="84" t="s">
        <v>700</v>
      </c>
      <c r="AS136" s="84"/>
    </row>
    <row r="137" spans="1:45" ht="15.75" thickBot="1">
      <c r="A137" s="14"/>
      <c r="B137" s="82" t="s">
        <v>881</v>
      </c>
      <c r="C137" s="82"/>
      <c r="D137" s="15"/>
      <c r="E137" s="83" t="s">
        <v>822</v>
      </c>
      <c r="F137" s="83"/>
      <c r="G137" s="15"/>
      <c r="H137" s="83" t="s">
        <v>438</v>
      </c>
      <c r="I137" s="83"/>
      <c r="J137" s="15"/>
      <c r="K137" s="83" t="s">
        <v>822</v>
      </c>
      <c r="L137" s="83"/>
      <c r="M137" s="15"/>
      <c r="N137" s="83" t="s">
        <v>438</v>
      </c>
      <c r="O137" s="83"/>
      <c r="P137" s="15"/>
      <c r="Q137" s="83" t="s">
        <v>822</v>
      </c>
      <c r="R137" s="83"/>
      <c r="S137" s="15"/>
      <c r="T137" s="83" t="s">
        <v>438</v>
      </c>
      <c r="U137" s="83"/>
      <c r="V137" s="15"/>
      <c r="W137" s="83" t="s">
        <v>822</v>
      </c>
      <c r="X137" s="83"/>
      <c r="Y137" s="15"/>
      <c r="Z137" s="83" t="s">
        <v>438</v>
      </c>
      <c r="AA137" s="83"/>
      <c r="AB137" s="15"/>
      <c r="AC137" s="83" t="s">
        <v>822</v>
      </c>
      <c r="AD137" s="83"/>
      <c r="AE137" s="15"/>
      <c r="AF137" s="83" t="s">
        <v>438</v>
      </c>
      <c r="AG137" s="83"/>
      <c r="AH137" s="17"/>
      <c r="AI137" s="83" t="s">
        <v>822</v>
      </c>
      <c r="AJ137" s="83"/>
      <c r="AK137" s="15"/>
      <c r="AL137" s="83" t="s">
        <v>438</v>
      </c>
      <c r="AM137" s="83"/>
      <c r="AN137" s="15"/>
      <c r="AO137" s="83" t="s">
        <v>822</v>
      </c>
      <c r="AP137" s="83"/>
      <c r="AQ137" s="15"/>
      <c r="AR137" s="83" t="s">
        <v>438</v>
      </c>
      <c r="AS137" s="83"/>
    </row>
    <row r="138" spans="1:45">
      <c r="A138" s="14"/>
      <c r="B138" s="44" t="s">
        <v>882</v>
      </c>
      <c r="C138" s="44"/>
      <c r="D138" s="15"/>
      <c r="E138" s="23" t="s">
        <v>298</v>
      </c>
      <c r="F138" s="32">
        <v>27</v>
      </c>
      <c r="G138" s="15"/>
      <c r="H138" s="23" t="s">
        <v>298</v>
      </c>
      <c r="I138" s="32">
        <v>0</v>
      </c>
      <c r="J138" s="15"/>
      <c r="K138" s="23" t="s">
        <v>298</v>
      </c>
      <c r="L138" s="32">
        <v>62</v>
      </c>
      <c r="M138" s="15"/>
      <c r="N138" s="23" t="s">
        <v>298</v>
      </c>
      <c r="O138" s="32">
        <v>-3</v>
      </c>
      <c r="P138" s="15"/>
      <c r="Q138" s="23" t="s">
        <v>298</v>
      </c>
      <c r="R138" s="32">
        <v>1</v>
      </c>
      <c r="S138" s="15"/>
      <c r="T138" s="23" t="s">
        <v>298</v>
      </c>
      <c r="U138" s="32">
        <v>0</v>
      </c>
      <c r="V138" s="15"/>
      <c r="W138" s="23" t="s">
        <v>298</v>
      </c>
      <c r="X138" s="32">
        <v>1</v>
      </c>
      <c r="Y138" s="15"/>
      <c r="Z138" s="23" t="s">
        <v>298</v>
      </c>
      <c r="AA138" s="32">
        <v>0</v>
      </c>
      <c r="AB138" s="15"/>
      <c r="AC138" s="23" t="s">
        <v>298</v>
      </c>
      <c r="AD138" s="32">
        <v>73</v>
      </c>
      <c r="AE138" s="15"/>
      <c r="AF138" s="23" t="s">
        <v>298</v>
      </c>
      <c r="AG138" s="32">
        <v>-29</v>
      </c>
      <c r="AH138" s="17"/>
      <c r="AI138" s="23" t="s">
        <v>298</v>
      </c>
      <c r="AJ138" s="32">
        <v>0</v>
      </c>
      <c r="AK138" s="15"/>
      <c r="AL138" s="23" t="s">
        <v>298</v>
      </c>
      <c r="AM138" s="32">
        <v>0</v>
      </c>
      <c r="AN138" s="15"/>
      <c r="AO138" s="23" t="s">
        <v>298</v>
      </c>
      <c r="AP138" s="32">
        <v>164</v>
      </c>
      <c r="AQ138" s="15"/>
      <c r="AR138" s="23" t="s">
        <v>298</v>
      </c>
      <c r="AS138" s="32">
        <v>-32</v>
      </c>
    </row>
    <row r="139" spans="1:45">
      <c r="A139" s="14"/>
      <c r="B139" s="45" t="s">
        <v>883</v>
      </c>
      <c r="C139" s="45"/>
      <c r="D139" s="15"/>
      <c r="E139" s="15"/>
      <c r="F139" s="25">
        <v>459</v>
      </c>
      <c r="G139" s="15"/>
      <c r="H139" s="15"/>
      <c r="I139" s="25">
        <v>-12</v>
      </c>
      <c r="J139" s="17"/>
      <c r="K139" s="15"/>
      <c r="L139" s="25">
        <v>8</v>
      </c>
      <c r="M139" s="15"/>
      <c r="N139" s="15"/>
      <c r="O139" s="25">
        <v>0</v>
      </c>
      <c r="P139" s="17"/>
      <c r="Q139" s="15"/>
      <c r="R139" s="25">
        <v>2</v>
      </c>
      <c r="S139" s="15"/>
      <c r="T139" s="15"/>
      <c r="U139" s="25">
        <v>0</v>
      </c>
      <c r="V139" s="15"/>
      <c r="W139" s="15"/>
      <c r="X139" s="25">
        <v>4</v>
      </c>
      <c r="Y139" s="15"/>
      <c r="Z139" s="15"/>
      <c r="AA139" s="25">
        <v>0</v>
      </c>
      <c r="AB139" s="15"/>
      <c r="AC139" s="15"/>
      <c r="AD139" s="25">
        <v>8</v>
      </c>
      <c r="AE139" s="15"/>
      <c r="AF139" s="15"/>
      <c r="AG139" s="25">
        <v>0</v>
      </c>
      <c r="AH139" s="24"/>
      <c r="AI139" s="15"/>
      <c r="AJ139" s="25">
        <v>15</v>
      </c>
      <c r="AK139" s="15"/>
      <c r="AL139" s="15"/>
      <c r="AM139" s="25">
        <v>-4</v>
      </c>
      <c r="AN139" s="15"/>
      <c r="AO139" s="15"/>
      <c r="AP139" s="25">
        <v>496</v>
      </c>
      <c r="AQ139" s="15"/>
      <c r="AR139" s="15"/>
      <c r="AS139" s="25">
        <v>-16</v>
      </c>
    </row>
    <row r="140" spans="1:45" ht="15.75" thickBot="1">
      <c r="A140" s="14"/>
      <c r="B140" s="45" t="s">
        <v>655</v>
      </c>
      <c r="C140" s="45"/>
      <c r="D140" s="15"/>
      <c r="E140" s="87"/>
      <c r="F140" s="29">
        <v>68</v>
      </c>
      <c r="G140" s="15"/>
      <c r="H140" s="87"/>
      <c r="I140" s="29">
        <v>0</v>
      </c>
      <c r="J140" s="17"/>
      <c r="K140" s="87"/>
      <c r="L140" s="29">
        <v>194</v>
      </c>
      <c r="M140" s="15"/>
      <c r="N140" s="87"/>
      <c r="O140" s="29">
        <v>-3</v>
      </c>
      <c r="P140" s="17"/>
      <c r="Q140" s="87"/>
      <c r="R140" s="29">
        <v>220</v>
      </c>
      <c r="S140" s="15"/>
      <c r="T140" s="87"/>
      <c r="U140" s="29">
        <v>-4</v>
      </c>
      <c r="V140" s="15"/>
      <c r="W140" s="87"/>
      <c r="X140" s="29">
        <v>41</v>
      </c>
      <c r="Y140" s="15"/>
      <c r="Z140" s="87"/>
      <c r="AA140" s="29">
        <v>-2</v>
      </c>
      <c r="AB140" s="15"/>
      <c r="AC140" s="87"/>
      <c r="AD140" s="29">
        <v>1</v>
      </c>
      <c r="AE140" s="15"/>
      <c r="AF140" s="87"/>
      <c r="AG140" s="29">
        <v>0</v>
      </c>
      <c r="AH140" s="24"/>
      <c r="AI140" s="87"/>
      <c r="AJ140" s="29">
        <v>110</v>
      </c>
      <c r="AK140" s="15"/>
      <c r="AL140" s="87"/>
      <c r="AM140" s="29">
        <v>-12</v>
      </c>
      <c r="AN140" s="15"/>
      <c r="AO140" s="87"/>
      <c r="AP140" s="29">
        <v>634</v>
      </c>
      <c r="AQ140" s="15"/>
      <c r="AR140" s="87"/>
      <c r="AS140" s="29">
        <v>-21</v>
      </c>
    </row>
    <row r="141" spans="1:45" ht="15.75" thickBot="1">
      <c r="A141" s="14"/>
      <c r="B141" s="15"/>
      <c r="C141" s="22" t="s">
        <v>137</v>
      </c>
      <c r="D141" s="15"/>
      <c r="E141" s="147" t="s">
        <v>298</v>
      </c>
      <c r="F141" s="34">
        <v>554</v>
      </c>
      <c r="G141" s="15"/>
      <c r="H141" s="88" t="s">
        <v>298</v>
      </c>
      <c r="I141" s="34">
        <v>-12</v>
      </c>
      <c r="J141" s="17"/>
      <c r="K141" s="88" t="s">
        <v>298</v>
      </c>
      <c r="L141" s="34">
        <v>264</v>
      </c>
      <c r="M141" s="15"/>
      <c r="N141" s="88" t="s">
        <v>298</v>
      </c>
      <c r="O141" s="34">
        <v>-6</v>
      </c>
      <c r="P141" s="17"/>
      <c r="Q141" s="88" t="s">
        <v>298</v>
      </c>
      <c r="R141" s="34">
        <v>223</v>
      </c>
      <c r="S141" s="15"/>
      <c r="T141" s="88" t="s">
        <v>298</v>
      </c>
      <c r="U141" s="34">
        <v>-4</v>
      </c>
      <c r="V141" s="15"/>
      <c r="W141" s="88" t="s">
        <v>298</v>
      </c>
      <c r="X141" s="34">
        <v>46</v>
      </c>
      <c r="Y141" s="15"/>
      <c r="Z141" s="88" t="s">
        <v>298</v>
      </c>
      <c r="AA141" s="34">
        <v>-2</v>
      </c>
      <c r="AB141" s="15"/>
      <c r="AC141" s="88" t="s">
        <v>298</v>
      </c>
      <c r="AD141" s="34">
        <v>82</v>
      </c>
      <c r="AE141" s="15"/>
      <c r="AF141" s="88" t="s">
        <v>298</v>
      </c>
      <c r="AG141" s="34">
        <v>-29</v>
      </c>
      <c r="AH141" s="24"/>
      <c r="AI141" s="88" t="s">
        <v>298</v>
      </c>
      <c r="AJ141" s="34">
        <v>125</v>
      </c>
      <c r="AK141" s="15"/>
      <c r="AL141" s="88" t="s">
        <v>298</v>
      </c>
      <c r="AM141" s="34">
        <v>-16</v>
      </c>
      <c r="AN141" s="15"/>
      <c r="AO141" s="88" t="s">
        <v>298</v>
      </c>
      <c r="AP141" s="35">
        <v>1294</v>
      </c>
      <c r="AQ141" s="15"/>
      <c r="AR141" s="88" t="s">
        <v>298</v>
      </c>
      <c r="AS141" s="34">
        <v>-69</v>
      </c>
    </row>
    <row r="142" spans="1:45" ht="15.75" thickTop="1">
      <c r="A142" s="14" t="s">
        <v>1226</v>
      </c>
      <c r="B142" s="47" t="s">
        <v>5</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c r="AI142" s="47"/>
      <c r="AJ142" s="47"/>
      <c r="AK142" s="47"/>
      <c r="AL142" s="47"/>
      <c r="AM142" s="47"/>
      <c r="AN142" s="47"/>
      <c r="AO142" s="47"/>
      <c r="AP142" s="47"/>
      <c r="AQ142" s="47"/>
      <c r="AR142" s="47"/>
      <c r="AS142" s="47"/>
    </row>
    <row r="143" spans="1:45">
      <c r="A143" s="14"/>
      <c r="B143" s="15"/>
      <c r="C143" s="15"/>
      <c r="D143" s="15"/>
      <c r="E143" s="15"/>
      <c r="F143" s="15"/>
      <c r="G143" s="15"/>
      <c r="H143" s="75" t="s">
        <v>885</v>
      </c>
      <c r="I143" s="75"/>
      <c r="J143" s="75"/>
      <c r="K143" s="75"/>
      <c r="L143" s="75"/>
    </row>
    <row r="144" spans="1:45">
      <c r="A144" s="14"/>
      <c r="B144" s="15"/>
      <c r="C144" s="15"/>
      <c r="D144" s="15"/>
      <c r="E144" s="15"/>
      <c r="F144" s="15"/>
      <c r="G144" s="15"/>
      <c r="H144" s="75" t="s">
        <v>886</v>
      </c>
      <c r="I144" s="75"/>
      <c r="J144" s="75"/>
      <c r="K144" s="75"/>
      <c r="L144" s="75"/>
    </row>
    <row r="145" spans="1:45" ht="15.75" thickBot="1">
      <c r="A145" s="14"/>
      <c r="B145" s="15"/>
      <c r="C145" s="15"/>
      <c r="D145" s="15"/>
      <c r="E145" s="15"/>
      <c r="F145" s="15"/>
      <c r="G145" s="15"/>
      <c r="H145" s="63" t="s">
        <v>887</v>
      </c>
      <c r="I145" s="63"/>
      <c r="J145" s="63"/>
      <c r="K145" s="63"/>
      <c r="L145" s="63"/>
    </row>
    <row r="146" spans="1:45" ht="15.75" thickBot="1">
      <c r="A146" s="14"/>
      <c r="B146" s="15"/>
      <c r="C146" s="15"/>
      <c r="D146" s="52" t="s">
        <v>888</v>
      </c>
      <c r="E146" s="15"/>
      <c r="F146" s="52" t="s">
        <v>889</v>
      </c>
      <c r="G146" s="15"/>
      <c r="H146" s="92" t="s">
        <v>868</v>
      </c>
      <c r="I146" s="92"/>
      <c r="J146" s="19"/>
      <c r="K146" s="19"/>
      <c r="L146" s="19"/>
    </row>
    <row r="147" spans="1:45" ht="15.75" thickBot="1">
      <c r="A147" s="14"/>
      <c r="B147" s="56" t="s">
        <v>881</v>
      </c>
      <c r="C147" s="15"/>
      <c r="D147" s="53" t="s">
        <v>887</v>
      </c>
      <c r="E147" s="17"/>
      <c r="F147" s="53" t="s">
        <v>887</v>
      </c>
      <c r="G147" s="17"/>
      <c r="H147" s="92" t="s">
        <v>570</v>
      </c>
      <c r="I147" s="92"/>
      <c r="J147" s="17"/>
      <c r="K147" s="63" t="s">
        <v>890</v>
      </c>
      <c r="L147" s="63"/>
    </row>
    <row r="148" spans="1:45">
      <c r="A148" s="14"/>
      <c r="B148" s="58" t="s">
        <v>891</v>
      </c>
      <c r="C148" s="15"/>
      <c r="D148" s="146" t="s">
        <v>878</v>
      </c>
      <c r="E148" s="15"/>
      <c r="F148" s="146" t="s">
        <v>892</v>
      </c>
      <c r="G148" s="15"/>
      <c r="H148" s="146" t="s">
        <v>298</v>
      </c>
      <c r="I148" s="59">
        <v>70</v>
      </c>
      <c r="J148" s="15"/>
      <c r="K148" s="59">
        <v>55</v>
      </c>
      <c r="L148" s="58" t="s">
        <v>893</v>
      </c>
    </row>
    <row r="149" spans="1:45">
      <c r="A149" s="14"/>
      <c r="B149" s="57" t="s">
        <v>883</v>
      </c>
      <c r="C149" s="15"/>
      <c r="D149" s="122" t="s">
        <v>892</v>
      </c>
      <c r="E149" s="15"/>
      <c r="F149" s="122" t="s">
        <v>892</v>
      </c>
      <c r="G149" s="15"/>
      <c r="H149" s="15"/>
      <c r="I149" s="69">
        <v>6</v>
      </c>
      <c r="J149" s="15"/>
      <c r="K149" s="69">
        <v>100</v>
      </c>
      <c r="L149" s="57" t="s">
        <v>893</v>
      </c>
    </row>
    <row r="150" spans="1:45">
      <c r="A150" s="14"/>
      <c r="B150" s="57" t="s">
        <v>655</v>
      </c>
      <c r="C150" s="15"/>
      <c r="D150" s="122" t="s">
        <v>878</v>
      </c>
      <c r="E150" s="15"/>
      <c r="F150" s="122" t="s">
        <v>878</v>
      </c>
      <c r="G150" s="15"/>
      <c r="H150" s="15"/>
      <c r="I150" s="69">
        <v>0</v>
      </c>
      <c r="J150" s="15"/>
      <c r="K150" s="69">
        <v>0</v>
      </c>
      <c r="L150" s="57" t="s">
        <v>893</v>
      </c>
    </row>
    <row r="151" spans="1:45" ht="15" customHeight="1">
      <c r="A151" s="14" t="s">
        <v>1227</v>
      </c>
      <c r="B151" s="47" t="s">
        <v>5</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c r="AN151" s="47"/>
      <c r="AO151" s="47"/>
      <c r="AP151" s="47"/>
      <c r="AQ151" s="47"/>
      <c r="AR151" s="47"/>
      <c r="AS151" s="47"/>
    </row>
    <row r="152" spans="1:45">
      <c r="A152" s="14"/>
      <c r="B152" s="15"/>
      <c r="C152" s="15"/>
      <c r="D152" s="15"/>
      <c r="E152" s="15"/>
      <c r="F152" s="15"/>
      <c r="G152" s="41"/>
      <c r="H152" s="41"/>
      <c r="I152" s="15"/>
      <c r="J152" s="75" t="s">
        <v>700</v>
      </c>
      <c r="K152" s="75"/>
      <c r="L152" s="15"/>
      <c r="M152" s="75" t="s">
        <v>283</v>
      </c>
      <c r="N152" s="75"/>
      <c r="O152" s="15"/>
    </row>
    <row r="153" spans="1:45" ht="17.25" customHeight="1" thickBot="1">
      <c r="A153" s="14"/>
      <c r="B153" s="15"/>
      <c r="C153" s="66" t="s">
        <v>287</v>
      </c>
      <c r="D153" s="66"/>
      <c r="E153" s="66"/>
      <c r="F153" s="15"/>
      <c r="G153" s="63" t="s">
        <v>570</v>
      </c>
      <c r="H153" s="63"/>
      <c r="I153" s="15"/>
      <c r="J153" s="63" t="s">
        <v>438</v>
      </c>
      <c r="K153" s="63"/>
      <c r="L153" s="15"/>
      <c r="M153" s="63" t="s">
        <v>910</v>
      </c>
      <c r="N153" s="63"/>
      <c r="O153" s="15"/>
    </row>
    <row r="154" spans="1:45">
      <c r="A154" s="14"/>
      <c r="B154" s="15"/>
      <c r="C154" s="67" t="s">
        <v>911</v>
      </c>
      <c r="D154" s="67"/>
      <c r="E154" s="67"/>
      <c r="F154" s="15"/>
      <c r="G154" s="16"/>
      <c r="H154" s="16"/>
      <c r="I154" s="15"/>
      <c r="J154" s="16"/>
      <c r="K154" s="16"/>
      <c r="L154" s="15"/>
      <c r="M154" s="16"/>
      <c r="N154" s="16"/>
      <c r="O154" s="15"/>
    </row>
    <row r="155" spans="1:45" ht="17.25" customHeight="1">
      <c r="A155" s="14"/>
      <c r="B155" s="15"/>
      <c r="C155" s="15"/>
      <c r="D155" s="68" t="s">
        <v>912</v>
      </c>
      <c r="E155" s="68"/>
      <c r="F155" s="15"/>
      <c r="G155" s="57" t="s">
        <v>298</v>
      </c>
      <c r="H155" s="69">
        <v>120</v>
      </c>
      <c r="I155" s="15"/>
      <c r="J155" s="57" t="s">
        <v>298</v>
      </c>
      <c r="K155" s="69">
        <v>-30</v>
      </c>
      <c r="L155" s="15"/>
      <c r="M155" s="57" t="s">
        <v>298</v>
      </c>
      <c r="N155" s="69">
        <v>15</v>
      </c>
      <c r="O155" s="15"/>
    </row>
    <row r="156" spans="1:45" ht="15.75" thickBot="1">
      <c r="A156" s="14"/>
      <c r="B156" s="15"/>
      <c r="C156" s="15"/>
      <c r="D156" s="68" t="s">
        <v>603</v>
      </c>
      <c r="E156" s="68"/>
      <c r="F156" s="15"/>
      <c r="G156" s="87"/>
      <c r="H156" s="60">
        <v>8</v>
      </c>
      <c r="I156" s="15"/>
      <c r="J156" s="87"/>
      <c r="K156" s="60">
        <v>-2</v>
      </c>
      <c r="L156" s="15"/>
      <c r="M156" s="87"/>
      <c r="N156" s="60">
        <v>0</v>
      </c>
      <c r="O156" s="15"/>
    </row>
    <row r="157" spans="1:45">
      <c r="A157" s="14"/>
      <c r="B157" s="15"/>
      <c r="C157" s="15"/>
      <c r="D157" s="15"/>
      <c r="E157" s="57" t="s">
        <v>913</v>
      </c>
      <c r="F157" s="15"/>
      <c r="G157" s="16"/>
      <c r="H157" s="59">
        <v>128</v>
      </c>
      <c r="I157" s="15"/>
      <c r="J157" s="16"/>
      <c r="K157" s="59">
        <v>-32</v>
      </c>
      <c r="L157" s="15"/>
      <c r="M157" s="16"/>
      <c r="N157" s="59">
        <v>15</v>
      </c>
      <c r="O157" s="15"/>
    </row>
    <row r="158" spans="1:45">
      <c r="A158" s="14"/>
      <c r="B158" s="15"/>
      <c r="C158" s="68" t="s">
        <v>914</v>
      </c>
      <c r="D158" s="68"/>
      <c r="E158" s="68"/>
      <c r="F158" s="15"/>
      <c r="G158" s="15"/>
      <c r="H158" s="15"/>
      <c r="I158" s="15"/>
      <c r="J158" s="15"/>
      <c r="K158" s="15"/>
      <c r="L158" s="15"/>
      <c r="M158" s="15"/>
      <c r="N158" s="15"/>
      <c r="O158" s="15"/>
    </row>
    <row r="159" spans="1:45" ht="17.25" customHeight="1">
      <c r="A159" s="14"/>
      <c r="B159" s="15"/>
      <c r="C159" s="15"/>
      <c r="D159" s="68" t="s">
        <v>912</v>
      </c>
      <c r="E159" s="68"/>
      <c r="F159" s="15"/>
      <c r="G159" s="15"/>
      <c r="H159" s="69">
        <v>5</v>
      </c>
      <c r="I159" s="15"/>
      <c r="J159" s="15"/>
      <c r="K159" s="69">
        <v>0</v>
      </c>
      <c r="L159" s="15"/>
      <c r="M159" s="15"/>
      <c r="N159" s="69">
        <v>0</v>
      </c>
      <c r="O159" s="15"/>
    </row>
    <row r="160" spans="1:45" ht="15.75" thickBot="1">
      <c r="A160" s="14"/>
      <c r="B160" s="15"/>
      <c r="C160" s="15"/>
      <c r="D160" s="68" t="s">
        <v>603</v>
      </c>
      <c r="E160" s="68"/>
      <c r="F160" s="15"/>
      <c r="G160" s="87"/>
      <c r="H160" s="60">
        <v>1</v>
      </c>
      <c r="I160" s="15"/>
      <c r="J160" s="87"/>
      <c r="K160" s="60">
        <v>0</v>
      </c>
      <c r="L160" s="15"/>
      <c r="M160" s="87"/>
      <c r="N160" s="60">
        <v>0</v>
      </c>
      <c r="O160" s="15"/>
    </row>
    <row r="161" spans="1:45">
      <c r="A161" s="14"/>
      <c r="B161" s="15"/>
      <c r="C161" s="15"/>
      <c r="D161" s="15"/>
      <c r="E161" s="57" t="s">
        <v>915</v>
      </c>
      <c r="F161" s="15"/>
      <c r="G161" s="16"/>
      <c r="H161" s="59">
        <v>6</v>
      </c>
      <c r="I161" s="15"/>
      <c r="J161" s="16"/>
      <c r="K161" s="59">
        <v>0</v>
      </c>
      <c r="L161" s="15"/>
      <c r="M161" s="16"/>
      <c r="N161" s="59">
        <v>0</v>
      </c>
      <c r="O161" s="15"/>
    </row>
    <row r="162" spans="1:45">
      <c r="A162" s="14"/>
      <c r="B162" s="15"/>
      <c r="C162" s="68" t="s">
        <v>916</v>
      </c>
      <c r="D162" s="68"/>
      <c r="E162" s="68"/>
      <c r="F162" s="15"/>
      <c r="G162" s="15"/>
      <c r="H162" s="15"/>
      <c r="I162" s="15"/>
      <c r="J162" s="15"/>
      <c r="K162" s="15"/>
      <c r="L162" s="15"/>
      <c r="M162" s="15"/>
      <c r="N162" s="15"/>
      <c r="O162" s="15"/>
    </row>
    <row r="163" spans="1:45" ht="15.75" thickBot="1">
      <c r="A163" s="14"/>
      <c r="B163" s="15"/>
      <c r="C163" s="15"/>
      <c r="D163" s="68" t="s">
        <v>603</v>
      </c>
      <c r="E163" s="68"/>
      <c r="F163" s="15"/>
      <c r="G163" s="87"/>
      <c r="H163" s="60">
        <v>6</v>
      </c>
      <c r="I163" s="15"/>
      <c r="J163" s="87"/>
      <c r="K163" s="60">
        <v>-1</v>
      </c>
      <c r="L163" s="15"/>
      <c r="M163" s="87"/>
      <c r="N163" s="60">
        <v>0</v>
      </c>
      <c r="O163" s="15"/>
    </row>
    <row r="164" spans="1:45">
      <c r="A164" s="14"/>
      <c r="B164" s="15"/>
      <c r="C164" s="15"/>
      <c r="D164" s="15"/>
      <c r="E164" s="57" t="s">
        <v>917</v>
      </c>
      <c r="F164" s="15"/>
      <c r="G164" s="16"/>
      <c r="H164" s="59">
        <v>6</v>
      </c>
      <c r="I164" s="15"/>
      <c r="J164" s="16"/>
      <c r="K164" s="59">
        <v>-1</v>
      </c>
      <c r="L164" s="15"/>
      <c r="M164" s="16"/>
      <c r="N164" s="59">
        <v>0</v>
      </c>
      <c r="O164" s="15"/>
    </row>
    <row r="165" spans="1:45">
      <c r="A165" s="14"/>
      <c r="B165" s="15"/>
      <c r="C165" s="68" t="s">
        <v>918</v>
      </c>
      <c r="D165" s="68"/>
      <c r="E165" s="68"/>
      <c r="F165" s="15"/>
      <c r="G165" s="15"/>
      <c r="H165" s="15"/>
      <c r="I165" s="15"/>
      <c r="J165" s="15"/>
      <c r="K165" s="15"/>
      <c r="L165" s="15"/>
      <c r="M165" s="15"/>
      <c r="N165" s="15"/>
      <c r="O165" s="15"/>
    </row>
    <row r="166" spans="1:45" ht="17.25" customHeight="1" thickBot="1">
      <c r="A166" s="14"/>
      <c r="B166" s="15"/>
      <c r="C166" s="15"/>
      <c r="D166" s="68" t="s">
        <v>912</v>
      </c>
      <c r="E166" s="68"/>
      <c r="F166" s="15"/>
      <c r="G166" s="15"/>
      <c r="H166" s="69">
        <v>41</v>
      </c>
      <c r="I166" s="15"/>
      <c r="J166" s="15"/>
      <c r="K166" s="69">
        <v>-5</v>
      </c>
      <c r="L166" s="15"/>
      <c r="M166" s="15"/>
      <c r="N166" s="69">
        <v>0</v>
      </c>
      <c r="O166" s="15"/>
    </row>
    <row r="167" spans="1:45" ht="15.75" thickBot="1">
      <c r="A167" s="14"/>
      <c r="B167" s="15"/>
      <c r="C167" s="15"/>
      <c r="D167" s="15"/>
      <c r="E167" s="57" t="s">
        <v>919</v>
      </c>
      <c r="F167" s="15"/>
      <c r="G167" s="148"/>
      <c r="H167" s="150">
        <v>41</v>
      </c>
      <c r="I167" s="15"/>
      <c r="J167" s="148"/>
      <c r="K167" s="150">
        <v>-5</v>
      </c>
      <c r="L167" s="15"/>
      <c r="M167" s="148"/>
      <c r="N167" s="150">
        <v>0</v>
      </c>
      <c r="O167" s="15"/>
    </row>
    <row r="168" spans="1:45" ht="15.75" thickBot="1">
      <c r="A168" s="14"/>
      <c r="B168" s="15"/>
      <c r="C168" s="68" t="s">
        <v>137</v>
      </c>
      <c r="D168" s="68"/>
      <c r="E168" s="68"/>
      <c r="F168" s="15"/>
      <c r="G168" s="101" t="s">
        <v>298</v>
      </c>
      <c r="H168" s="61">
        <v>181</v>
      </c>
      <c r="I168" s="15"/>
      <c r="J168" s="101" t="s">
        <v>298</v>
      </c>
      <c r="K168" s="61">
        <v>-38</v>
      </c>
      <c r="L168" s="15"/>
      <c r="M168" s="101" t="s">
        <v>298</v>
      </c>
      <c r="N168" s="61">
        <v>15</v>
      </c>
      <c r="O168" s="15"/>
    </row>
    <row r="169" spans="1:45" ht="15.75" thickTop="1">
      <c r="A169" s="14"/>
      <c r="B169" s="15"/>
      <c r="C169" s="68" t="s">
        <v>757</v>
      </c>
      <c r="D169" s="68"/>
      <c r="E169" s="68"/>
      <c r="F169" s="15"/>
      <c r="G169" s="36"/>
      <c r="H169" s="36"/>
      <c r="I169" s="15"/>
      <c r="J169" s="36"/>
      <c r="K169" s="116"/>
      <c r="L169" s="15"/>
      <c r="M169" s="36"/>
      <c r="N169" s="116"/>
      <c r="O169" s="15"/>
    </row>
    <row r="170" spans="1:45">
      <c r="A170" s="14"/>
      <c r="B170" s="15"/>
      <c r="C170" s="46" t="s">
        <v>920</v>
      </c>
      <c r="D170" s="46"/>
      <c r="E170" s="46"/>
      <c r="F170" s="46"/>
      <c r="G170" s="46"/>
      <c r="H170" s="46"/>
      <c r="I170" s="46"/>
      <c r="J170" s="46"/>
      <c r="K170" s="46"/>
      <c r="L170" s="46"/>
      <c r="M170" s="46"/>
      <c r="N170" s="46"/>
      <c r="O170" s="15"/>
    </row>
    <row r="171" spans="1:45">
      <c r="A171" s="14"/>
      <c r="B171" s="15"/>
      <c r="C171" s="46" t="s">
        <v>921</v>
      </c>
      <c r="D171" s="46"/>
      <c r="E171" s="46"/>
      <c r="F171" s="46"/>
      <c r="G171" s="46"/>
      <c r="H171" s="46"/>
      <c r="I171" s="46"/>
      <c r="J171" s="46"/>
      <c r="K171" s="46"/>
      <c r="L171" s="46"/>
      <c r="M171" s="46"/>
      <c r="N171" s="46"/>
      <c r="O171" s="15"/>
    </row>
    <row r="172" spans="1:45" ht="15" customHeight="1">
      <c r="A172" s="14" t="s">
        <v>1228</v>
      </c>
      <c r="B172" s="47" t="s">
        <v>5</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c r="AM172" s="47"/>
      <c r="AN172" s="47"/>
      <c r="AO172" s="47"/>
      <c r="AP172" s="47"/>
      <c r="AQ172" s="47"/>
      <c r="AR172" s="47"/>
      <c r="AS172" s="47"/>
    </row>
    <row r="173" spans="1:45" ht="15.75" thickBot="1">
      <c r="A173" s="14"/>
      <c r="B173" s="152" t="s">
        <v>287</v>
      </c>
      <c r="C173" s="152"/>
      <c r="D173" s="15"/>
      <c r="E173" s="63" t="s">
        <v>805</v>
      </c>
      <c r="F173" s="63"/>
      <c r="G173" s="63"/>
      <c r="H173" s="63"/>
      <c r="I173" s="63"/>
      <c r="J173" s="17"/>
      <c r="K173" s="63" t="s">
        <v>471</v>
      </c>
      <c r="L173" s="63"/>
      <c r="M173" s="63"/>
      <c r="N173" s="63"/>
      <c r="O173" s="63"/>
    </row>
    <row r="174" spans="1:45" ht="28.5" customHeight="1" thickBot="1">
      <c r="A174" s="14"/>
      <c r="B174" s="66" t="s">
        <v>924</v>
      </c>
      <c r="C174" s="66"/>
      <c r="D174" s="15"/>
      <c r="E174" s="92">
        <v>2014</v>
      </c>
      <c r="F174" s="92"/>
      <c r="G174" s="19"/>
      <c r="H174" s="19"/>
      <c r="I174" s="89">
        <v>2013</v>
      </c>
      <c r="J174" s="17"/>
      <c r="K174" s="92">
        <v>2014</v>
      </c>
      <c r="L174" s="92"/>
      <c r="M174" s="19"/>
      <c r="N174" s="19"/>
      <c r="O174" s="89">
        <v>2013</v>
      </c>
    </row>
    <row r="175" spans="1:45">
      <c r="A175" s="14"/>
      <c r="B175" s="67" t="s">
        <v>925</v>
      </c>
      <c r="C175" s="67"/>
      <c r="D175" s="15"/>
      <c r="E175" s="58" t="s">
        <v>298</v>
      </c>
      <c r="F175" s="59">
        <v>173</v>
      </c>
      <c r="G175" s="24"/>
      <c r="H175" s="57" t="s">
        <v>298</v>
      </c>
      <c r="I175" s="59">
        <v>195</v>
      </c>
      <c r="J175" s="24"/>
      <c r="K175" s="58" t="s">
        <v>298</v>
      </c>
      <c r="L175" s="59">
        <v>175</v>
      </c>
      <c r="M175" s="24"/>
      <c r="N175" s="57" t="s">
        <v>298</v>
      </c>
      <c r="O175" s="59">
        <v>197</v>
      </c>
    </row>
    <row r="176" spans="1:45" ht="25.5" customHeight="1">
      <c r="A176" s="14"/>
      <c r="B176" s="68" t="s">
        <v>926</v>
      </c>
      <c r="C176" s="68"/>
      <c r="D176" s="15"/>
      <c r="E176" s="15"/>
      <c r="F176" s="24"/>
      <c r="G176" s="15"/>
      <c r="H176" s="15"/>
      <c r="I176" s="24"/>
      <c r="J176" s="24"/>
      <c r="K176" s="15"/>
      <c r="L176" s="24"/>
      <c r="M176" s="15"/>
      <c r="N176" s="15"/>
      <c r="O176" s="24"/>
    </row>
    <row r="177" spans="1:45">
      <c r="A177" s="14"/>
      <c r="B177" s="15"/>
      <c r="C177" s="57" t="s">
        <v>927</v>
      </c>
      <c r="D177" s="15"/>
      <c r="E177" s="15"/>
      <c r="F177" s="69">
        <v>-173</v>
      </c>
      <c r="G177" s="24"/>
      <c r="H177" s="15"/>
      <c r="I177" s="69">
        <v>-8</v>
      </c>
      <c r="J177" s="24"/>
      <c r="K177" s="15"/>
      <c r="L177" s="69">
        <v>-174</v>
      </c>
      <c r="M177" s="24"/>
      <c r="N177" s="15"/>
      <c r="O177" s="69">
        <v>-10</v>
      </c>
    </row>
    <row r="178" spans="1:45" ht="25.5" customHeight="1">
      <c r="A178" s="14"/>
      <c r="B178" s="68" t="s">
        <v>928</v>
      </c>
      <c r="C178" s="68"/>
      <c r="D178" s="15"/>
      <c r="E178" s="15"/>
      <c r="F178" s="24"/>
      <c r="G178" s="24"/>
      <c r="H178" s="15"/>
      <c r="I178" s="24"/>
      <c r="J178" s="24"/>
      <c r="K178" s="15"/>
      <c r="L178" s="24"/>
      <c r="M178" s="24"/>
      <c r="N178" s="15"/>
      <c r="O178" s="24"/>
    </row>
    <row r="179" spans="1:45" ht="15.75" thickBot="1">
      <c r="A179" s="14"/>
      <c r="B179" s="15"/>
      <c r="C179" s="57" t="s">
        <v>929</v>
      </c>
      <c r="D179" s="15"/>
      <c r="E179" s="87"/>
      <c r="F179" s="60">
        <v>0</v>
      </c>
      <c r="G179" s="24"/>
      <c r="H179" s="87"/>
      <c r="I179" s="60">
        <v>-1</v>
      </c>
      <c r="J179" s="24"/>
      <c r="K179" s="87"/>
      <c r="L179" s="60">
        <v>-1</v>
      </c>
      <c r="M179" s="24"/>
      <c r="N179" s="87"/>
      <c r="O179" s="60">
        <v>-1</v>
      </c>
    </row>
    <row r="180" spans="1:45" ht="15.75" thickBot="1">
      <c r="A180" s="14"/>
      <c r="B180" s="68" t="s">
        <v>930</v>
      </c>
      <c r="C180" s="68"/>
      <c r="D180" s="15"/>
      <c r="E180" s="101" t="s">
        <v>298</v>
      </c>
      <c r="F180" s="61">
        <v>0</v>
      </c>
      <c r="G180" s="24"/>
      <c r="H180" s="101" t="s">
        <v>298</v>
      </c>
      <c r="I180" s="61">
        <v>186</v>
      </c>
      <c r="J180" s="24"/>
      <c r="K180" s="101" t="s">
        <v>298</v>
      </c>
      <c r="L180" s="61">
        <v>0</v>
      </c>
      <c r="M180" s="24"/>
      <c r="N180" s="101" t="s">
        <v>298</v>
      </c>
      <c r="O180" s="61">
        <v>186</v>
      </c>
    </row>
    <row r="181" spans="1:45" ht="15.75" thickTop="1">
      <c r="A181" s="14" t="s">
        <v>1229</v>
      </c>
      <c r="B181" s="47" t="s">
        <v>5</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c r="AP181" s="47"/>
      <c r="AQ181" s="47"/>
      <c r="AR181" s="47"/>
      <c r="AS181" s="47"/>
    </row>
    <row r="182" spans="1:45" ht="15.75" thickBot="1">
      <c r="A182" s="14"/>
      <c r="B182" s="15"/>
      <c r="C182" s="15"/>
      <c r="D182" s="15"/>
      <c r="E182" s="15"/>
      <c r="F182" s="63" t="s">
        <v>805</v>
      </c>
      <c r="G182" s="63"/>
      <c r="H182" s="63"/>
      <c r="I182" s="63"/>
      <c r="J182" s="63"/>
      <c r="K182" s="17"/>
      <c r="L182" s="63" t="s">
        <v>471</v>
      </c>
      <c r="M182" s="63"/>
      <c r="N182" s="63"/>
      <c r="O182" s="63"/>
      <c r="P182" s="63"/>
      <c r="Q182" s="17"/>
    </row>
    <row r="183" spans="1:45" ht="15.75" thickBot="1">
      <c r="A183" s="14"/>
      <c r="B183" s="15"/>
      <c r="C183" s="66" t="s">
        <v>287</v>
      </c>
      <c r="D183" s="66"/>
      <c r="E183" s="17"/>
      <c r="F183" s="92">
        <v>2014</v>
      </c>
      <c r="G183" s="92"/>
      <c r="H183" s="19"/>
      <c r="I183" s="92">
        <v>2013</v>
      </c>
      <c r="J183" s="92"/>
      <c r="K183" s="17"/>
      <c r="L183" s="92">
        <v>2014</v>
      </c>
      <c r="M183" s="92"/>
      <c r="N183" s="19"/>
      <c r="O183" s="92">
        <v>2013</v>
      </c>
      <c r="P183" s="92"/>
      <c r="Q183" s="17"/>
    </row>
    <row r="184" spans="1:45">
      <c r="A184" s="14"/>
      <c r="B184" s="15"/>
      <c r="C184" s="67" t="s">
        <v>933</v>
      </c>
      <c r="D184" s="67"/>
      <c r="E184" s="17"/>
      <c r="F184" s="146" t="s">
        <v>298</v>
      </c>
      <c r="G184" s="59">
        <v>439</v>
      </c>
      <c r="H184" s="15"/>
      <c r="I184" s="146" t="s">
        <v>298</v>
      </c>
      <c r="J184" s="59">
        <v>681</v>
      </c>
      <c r="K184" s="15"/>
      <c r="L184" s="146" t="s">
        <v>298</v>
      </c>
      <c r="M184" s="59">
        <v>463</v>
      </c>
      <c r="N184" s="15"/>
      <c r="O184" s="146" t="s">
        <v>298</v>
      </c>
      <c r="P184" s="100">
        <v>1301</v>
      </c>
      <c r="Q184" s="17"/>
    </row>
    <row r="185" spans="1:45">
      <c r="A185" s="14"/>
      <c r="B185" s="15"/>
      <c r="C185" s="62"/>
      <c r="D185" s="62"/>
      <c r="E185" s="15"/>
      <c r="F185" s="17"/>
      <c r="G185" s="15"/>
      <c r="H185" s="15"/>
      <c r="I185" s="17"/>
      <c r="J185" s="15"/>
      <c r="K185" s="15"/>
      <c r="L185" s="17"/>
      <c r="M185" s="15"/>
      <c r="N185" s="15"/>
      <c r="O185" s="17"/>
      <c r="P185" s="15"/>
      <c r="Q185" s="17"/>
    </row>
    <row r="186" spans="1:45">
      <c r="A186" s="14"/>
      <c r="B186" s="15"/>
      <c r="C186" s="68" t="s">
        <v>934</v>
      </c>
      <c r="D186" s="68"/>
      <c r="E186" s="15"/>
      <c r="F186" s="122" t="s">
        <v>298</v>
      </c>
      <c r="G186" s="69">
        <v>55</v>
      </c>
      <c r="H186" s="15"/>
      <c r="I186" s="122" t="s">
        <v>298</v>
      </c>
      <c r="J186" s="69">
        <v>11</v>
      </c>
      <c r="K186" s="15"/>
      <c r="L186" s="122" t="s">
        <v>298</v>
      </c>
      <c r="M186" s="69">
        <v>57</v>
      </c>
      <c r="N186" s="15"/>
      <c r="O186" s="122" t="s">
        <v>298</v>
      </c>
      <c r="P186" s="69">
        <v>47</v>
      </c>
      <c r="Q186" s="17"/>
    </row>
    <row r="187" spans="1:45">
      <c r="A187" s="14"/>
      <c r="B187" s="15"/>
      <c r="C187" s="15"/>
      <c r="D187" s="15"/>
      <c r="E187" s="15"/>
      <c r="F187" s="17"/>
      <c r="G187" s="15"/>
      <c r="H187" s="15"/>
      <c r="I187" s="17"/>
      <c r="J187" s="15"/>
      <c r="K187" s="15"/>
      <c r="L187" s="17"/>
      <c r="M187" s="15"/>
      <c r="N187" s="15"/>
      <c r="O187" s="17"/>
      <c r="P187" s="15"/>
      <c r="Q187" s="17"/>
    </row>
    <row r="188" spans="1:45">
      <c r="A188" s="14"/>
      <c r="B188" s="15"/>
      <c r="C188" s="68" t="s">
        <v>935</v>
      </c>
      <c r="D188" s="68"/>
      <c r="E188" s="15"/>
      <c r="F188" s="122" t="s">
        <v>298</v>
      </c>
      <c r="G188" s="69">
        <v>-13</v>
      </c>
      <c r="H188" s="15"/>
      <c r="I188" s="122" t="s">
        <v>298</v>
      </c>
      <c r="J188" s="69">
        <v>-7</v>
      </c>
      <c r="K188" s="15"/>
      <c r="L188" s="122" t="s">
        <v>298</v>
      </c>
      <c r="M188" s="69">
        <v>-13</v>
      </c>
      <c r="N188" s="15"/>
      <c r="O188" s="122" t="s">
        <v>298</v>
      </c>
      <c r="P188" s="69">
        <v>-10</v>
      </c>
      <c r="Q188" s="17"/>
    </row>
  </sheetData>
  <mergeCells count="281">
    <mergeCell ref="A181:A188"/>
    <mergeCell ref="B181:AS181"/>
    <mergeCell ref="A142:A150"/>
    <mergeCell ref="B142:AS142"/>
    <mergeCell ref="A151:A171"/>
    <mergeCell ref="B151:AS151"/>
    <mergeCell ref="A172:A180"/>
    <mergeCell ref="B172:AS172"/>
    <mergeCell ref="A74:A123"/>
    <mergeCell ref="B74:AS74"/>
    <mergeCell ref="A124:A132"/>
    <mergeCell ref="B124:AS124"/>
    <mergeCell ref="A133:A141"/>
    <mergeCell ref="B133:AS133"/>
    <mergeCell ref="C185:D185"/>
    <mergeCell ref="C186:D186"/>
    <mergeCell ref="C188:D188"/>
    <mergeCell ref="A1:A2"/>
    <mergeCell ref="B1:AS1"/>
    <mergeCell ref="B2:AS2"/>
    <mergeCell ref="B3:AS3"/>
    <mergeCell ref="A4:A62"/>
    <mergeCell ref="B4:AS4"/>
    <mergeCell ref="A63:A73"/>
    <mergeCell ref="C183:D183"/>
    <mergeCell ref="F183:G183"/>
    <mergeCell ref="I183:J183"/>
    <mergeCell ref="L183:M183"/>
    <mergeCell ref="O183:P183"/>
    <mergeCell ref="C184:D184"/>
    <mergeCell ref="B175:C175"/>
    <mergeCell ref="B176:C176"/>
    <mergeCell ref="B178:C178"/>
    <mergeCell ref="B180:C180"/>
    <mergeCell ref="F182:J182"/>
    <mergeCell ref="L182:P182"/>
    <mergeCell ref="B173:C173"/>
    <mergeCell ref="E173:I173"/>
    <mergeCell ref="K173:O173"/>
    <mergeCell ref="B174:C174"/>
    <mergeCell ref="E174:F174"/>
    <mergeCell ref="K174:L174"/>
    <mergeCell ref="C165:E165"/>
    <mergeCell ref="D166:E166"/>
    <mergeCell ref="C168:E168"/>
    <mergeCell ref="C169:E169"/>
    <mergeCell ref="C170:N170"/>
    <mergeCell ref="C171:N171"/>
    <mergeCell ref="D156:E156"/>
    <mergeCell ref="C158:E158"/>
    <mergeCell ref="D159:E159"/>
    <mergeCell ref="D160:E160"/>
    <mergeCell ref="C162:E162"/>
    <mergeCell ref="D163:E163"/>
    <mergeCell ref="C153:E153"/>
    <mergeCell ref="G153:H153"/>
    <mergeCell ref="J153:K153"/>
    <mergeCell ref="M153:N153"/>
    <mergeCell ref="C154:E154"/>
    <mergeCell ref="D155:E155"/>
    <mergeCell ref="H146:I146"/>
    <mergeCell ref="H147:I147"/>
    <mergeCell ref="K147:L147"/>
    <mergeCell ref="G152:H152"/>
    <mergeCell ref="J152:K152"/>
    <mergeCell ref="M152:N152"/>
    <mergeCell ref="B138:C138"/>
    <mergeCell ref="B139:C139"/>
    <mergeCell ref="B140:C140"/>
    <mergeCell ref="H143:L143"/>
    <mergeCell ref="H144:L144"/>
    <mergeCell ref="H145:L145"/>
    <mergeCell ref="AC137:AD137"/>
    <mergeCell ref="AF137:AG137"/>
    <mergeCell ref="AI137:AJ137"/>
    <mergeCell ref="AL137:AM137"/>
    <mergeCell ref="AO137:AP137"/>
    <mergeCell ref="AR137:AS137"/>
    <mergeCell ref="AR136:AS136"/>
    <mergeCell ref="B137:C137"/>
    <mergeCell ref="E137:F137"/>
    <mergeCell ref="H137:I137"/>
    <mergeCell ref="K137:L137"/>
    <mergeCell ref="N137:O137"/>
    <mergeCell ref="Q137:R137"/>
    <mergeCell ref="T137:U137"/>
    <mergeCell ref="W137:X137"/>
    <mergeCell ref="Z137:AA137"/>
    <mergeCell ref="Z136:AA136"/>
    <mergeCell ref="AC136:AD136"/>
    <mergeCell ref="AF136:AG136"/>
    <mergeCell ref="AI136:AJ136"/>
    <mergeCell ref="AL136:AM136"/>
    <mergeCell ref="AO136:AP136"/>
    <mergeCell ref="AC135:AG135"/>
    <mergeCell ref="AI135:AM135"/>
    <mergeCell ref="AO135:AS135"/>
    <mergeCell ref="E136:F136"/>
    <mergeCell ref="H136:I136"/>
    <mergeCell ref="K136:L136"/>
    <mergeCell ref="N136:O136"/>
    <mergeCell ref="Q136:R136"/>
    <mergeCell ref="T136:U136"/>
    <mergeCell ref="W136:X136"/>
    <mergeCell ref="G127:H127"/>
    <mergeCell ref="J127:K127"/>
    <mergeCell ref="O127:P127"/>
    <mergeCell ref="R127:S127"/>
    <mergeCell ref="AC134:AG134"/>
    <mergeCell ref="B135:C135"/>
    <mergeCell ref="E135:I135"/>
    <mergeCell ref="K135:O135"/>
    <mergeCell ref="Q135:U135"/>
    <mergeCell ref="W135:AA135"/>
    <mergeCell ref="B121:F121"/>
    <mergeCell ref="C122:F122"/>
    <mergeCell ref="B123:F123"/>
    <mergeCell ref="E125:K125"/>
    <mergeCell ref="M125:S125"/>
    <mergeCell ref="G126:H126"/>
    <mergeCell ref="J126:K126"/>
    <mergeCell ref="O126:P126"/>
    <mergeCell ref="R126:S126"/>
    <mergeCell ref="D114:F114"/>
    <mergeCell ref="D115:F115"/>
    <mergeCell ref="E116:F116"/>
    <mergeCell ref="B117:F117"/>
    <mergeCell ref="B118:F118"/>
    <mergeCell ref="B120:F120"/>
    <mergeCell ref="C108:F108"/>
    <mergeCell ref="C109:F109"/>
    <mergeCell ref="D110:F110"/>
    <mergeCell ref="D111:F111"/>
    <mergeCell ref="D112:F112"/>
    <mergeCell ref="C113:F113"/>
    <mergeCell ref="W102:X102"/>
    <mergeCell ref="B103:F103"/>
    <mergeCell ref="B104:F104"/>
    <mergeCell ref="C105:F105"/>
    <mergeCell ref="C106:F106"/>
    <mergeCell ref="C107:F107"/>
    <mergeCell ref="B102:F102"/>
    <mergeCell ref="H102:I102"/>
    <mergeCell ref="K102:L102"/>
    <mergeCell ref="N102:O102"/>
    <mergeCell ref="Q102:R102"/>
    <mergeCell ref="T102:U102"/>
    <mergeCell ref="H101:I101"/>
    <mergeCell ref="K101:L101"/>
    <mergeCell ref="N101:O101"/>
    <mergeCell ref="Q101:R101"/>
    <mergeCell ref="T101:U101"/>
    <mergeCell ref="W101:X101"/>
    <mergeCell ref="C97:F97"/>
    <mergeCell ref="B98:F98"/>
    <mergeCell ref="H99:X99"/>
    <mergeCell ref="H100:L100"/>
    <mergeCell ref="N100:R100"/>
    <mergeCell ref="T100:X100"/>
    <mergeCell ref="D90:F90"/>
    <mergeCell ref="D91:F91"/>
    <mergeCell ref="E92:F92"/>
    <mergeCell ref="B93:F93"/>
    <mergeCell ref="B95:F95"/>
    <mergeCell ref="B96:F96"/>
    <mergeCell ref="C84:F84"/>
    <mergeCell ref="C85:F85"/>
    <mergeCell ref="D86:F86"/>
    <mergeCell ref="D87:F87"/>
    <mergeCell ref="D88:F88"/>
    <mergeCell ref="C89:F89"/>
    <mergeCell ref="W78:X78"/>
    <mergeCell ref="B79:F79"/>
    <mergeCell ref="B80:F80"/>
    <mergeCell ref="C81:F81"/>
    <mergeCell ref="C82:F82"/>
    <mergeCell ref="C83:F83"/>
    <mergeCell ref="B78:F78"/>
    <mergeCell ref="H78:I78"/>
    <mergeCell ref="K78:L78"/>
    <mergeCell ref="N78:O78"/>
    <mergeCell ref="Q78:R78"/>
    <mergeCell ref="T78:U78"/>
    <mergeCell ref="H77:I77"/>
    <mergeCell ref="K77:L77"/>
    <mergeCell ref="N77:O77"/>
    <mergeCell ref="Q77:R77"/>
    <mergeCell ref="T77:U77"/>
    <mergeCell ref="W77:X77"/>
    <mergeCell ref="D67:E67"/>
    <mergeCell ref="G67:H67"/>
    <mergeCell ref="J67:K67"/>
    <mergeCell ref="M67:N67"/>
    <mergeCell ref="H75:X75"/>
    <mergeCell ref="H76:L76"/>
    <mergeCell ref="N76:R76"/>
    <mergeCell ref="T76:X76"/>
    <mergeCell ref="B62:U62"/>
    <mergeCell ref="D64:H64"/>
    <mergeCell ref="J64:N64"/>
    <mergeCell ref="J65:N65"/>
    <mergeCell ref="D66:E66"/>
    <mergeCell ref="J66:K66"/>
    <mergeCell ref="B63:AS63"/>
    <mergeCell ref="B55:F55"/>
    <mergeCell ref="B57:F57"/>
    <mergeCell ref="B58:F58"/>
    <mergeCell ref="C59:F59"/>
    <mergeCell ref="B60:F60"/>
    <mergeCell ref="B61:F61"/>
    <mergeCell ref="D49:F49"/>
    <mergeCell ref="E50:F50"/>
    <mergeCell ref="B51:F51"/>
    <mergeCell ref="B52:F52"/>
    <mergeCell ref="B53:F53"/>
    <mergeCell ref="C54:F54"/>
    <mergeCell ref="C43:F43"/>
    <mergeCell ref="D44:F44"/>
    <mergeCell ref="D45:F45"/>
    <mergeCell ref="D46:F46"/>
    <mergeCell ref="C47:F47"/>
    <mergeCell ref="D48:F48"/>
    <mergeCell ref="B37:F37"/>
    <mergeCell ref="B38:F38"/>
    <mergeCell ref="C39:F39"/>
    <mergeCell ref="C40:F40"/>
    <mergeCell ref="C41:F41"/>
    <mergeCell ref="C42:F42"/>
    <mergeCell ref="B36:F36"/>
    <mergeCell ref="H36:I36"/>
    <mergeCell ref="K36:L36"/>
    <mergeCell ref="N36:O36"/>
    <mergeCell ref="Q36:R36"/>
    <mergeCell ref="T36:U36"/>
    <mergeCell ref="K34:L34"/>
    <mergeCell ref="N34:O34"/>
    <mergeCell ref="T34:U34"/>
    <mergeCell ref="H35:I35"/>
    <mergeCell ref="K35:L35"/>
    <mergeCell ref="N35:O35"/>
    <mergeCell ref="Q35:R35"/>
    <mergeCell ref="T35:U35"/>
    <mergeCell ref="B28:F28"/>
    <mergeCell ref="C29:F29"/>
    <mergeCell ref="B30:F30"/>
    <mergeCell ref="B31:F31"/>
    <mergeCell ref="B32:U32"/>
    <mergeCell ref="H33:U33"/>
    <mergeCell ref="D21:F21"/>
    <mergeCell ref="E22:F22"/>
    <mergeCell ref="B23:F23"/>
    <mergeCell ref="B24:F24"/>
    <mergeCell ref="B25:F25"/>
    <mergeCell ref="B27:F27"/>
    <mergeCell ref="C15:F15"/>
    <mergeCell ref="D16:F16"/>
    <mergeCell ref="D17:F17"/>
    <mergeCell ref="D18:F18"/>
    <mergeCell ref="C19:F19"/>
    <mergeCell ref="D20:F20"/>
    <mergeCell ref="B9:F9"/>
    <mergeCell ref="B10:F10"/>
    <mergeCell ref="C11:F11"/>
    <mergeCell ref="C12:F12"/>
    <mergeCell ref="C13:F13"/>
    <mergeCell ref="C14:F14"/>
    <mergeCell ref="B8:F8"/>
    <mergeCell ref="H8:I8"/>
    <mergeCell ref="K8:L8"/>
    <mergeCell ref="N8:O8"/>
    <mergeCell ref="Q8:R8"/>
    <mergeCell ref="T8:U8"/>
    <mergeCell ref="H5:U5"/>
    <mergeCell ref="K6:L6"/>
    <mergeCell ref="N6:O6"/>
    <mergeCell ref="T6:U6"/>
    <mergeCell ref="H7:I7"/>
    <mergeCell ref="K7:L7"/>
    <mergeCell ref="N7:O7"/>
    <mergeCell ref="Q7:R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6.5703125" bestFit="1" customWidth="1"/>
    <col min="2" max="2" width="30.28515625" bestFit="1" customWidth="1"/>
    <col min="3" max="3" width="24.28515625" bestFit="1" customWidth="1"/>
    <col min="4" max="4" width="36.5703125" bestFit="1" customWidth="1"/>
    <col min="5" max="5" width="1.85546875" bestFit="1" customWidth="1"/>
    <col min="6" max="6" width="12.42578125" bestFit="1" customWidth="1"/>
    <col min="7" max="7" width="6.140625" bestFit="1" customWidth="1"/>
    <col min="8" max="8" width="23.42578125" bestFit="1" customWidth="1"/>
    <col min="9" max="9" width="1.85546875" bestFit="1" customWidth="1"/>
    <col min="10" max="10" width="4.85546875" bestFit="1" customWidth="1"/>
    <col min="11" max="11" width="2.7109375" bestFit="1" customWidth="1"/>
    <col min="12" max="12" width="1.85546875" bestFit="1" customWidth="1"/>
    <col min="13" max="13" width="23.42578125" bestFit="1" customWidth="1"/>
    <col min="15" max="15" width="1.85546875" bestFit="1" customWidth="1"/>
    <col min="16" max="16" width="5.42578125" bestFit="1" customWidth="1"/>
    <col min="18" max="18" width="1.85546875" bestFit="1" customWidth="1"/>
    <col min="19" max="19" width="19.5703125" bestFit="1" customWidth="1"/>
    <col min="21" max="21" width="1.85546875" bestFit="1" customWidth="1"/>
    <col min="22" max="22" width="11.5703125" bestFit="1" customWidth="1"/>
    <col min="24" max="24" width="1.85546875" bestFit="1" customWidth="1"/>
    <col min="25" max="25" width="21.7109375" bestFit="1" customWidth="1"/>
  </cols>
  <sheetData>
    <row r="1" spans="1:25" ht="15" customHeight="1">
      <c r="A1" s="7" t="s">
        <v>1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951</v>
      </c>
      <c r="B4" s="47" t="s">
        <v>5</v>
      </c>
      <c r="C4" s="47"/>
      <c r="D4" s="47"/>
      <c r="E4" s="47"/>
      <c r="F4" s="47"/>
      <c r="G4" s="47"/>
      <c r="H4" s="47"/>
      <c r="I4" s="47"/>
      <c r="J4" s="47"/>
      <c r="K4" s="47"/>
      <c r="L4" s="47"/>
      <c r="M4" s="47"/>
      <c r="N4" s="47"/>
      <c r="O4" s="47"/>
      <c r="P4" s="47"/>
      <c r="Q4" s="47"/>
      <c r="R4" s="47"/>
      <c r="S4" s="47"/>
      <c r="T4" s="47"/>
      <c r="U4" s="47"/>
      <c r="V4" s="47"/>
      <c r="W4" s="47"/>
      <c r="X4" s="47"/>
      <c r="Y4" s="47"/>
    </row>
    <row r="5" spans="1:25" ht="15.75" thickBot="1">
      <c r="A5" s="14"/>
      <c r="B5" s="20" t="s">
        <v>388</v>
      </c>
      <c r="C5" s="15"/>
      <c r="D5" s="43" t="s">
        <v>818</v>
      </c>
      <c r="E5" s="43"/>
      <c r="F5" s="43"/>
      <c r="G5" s="43"/>
      <c r="H5" s="43"/>
      <c r="I5" s="43"/>
      <c r="J5" s="43"/>
      <c r="K5" s="43"/>
      <c r="L5" s="43"/>
      <c r="M5" s="43"/>
      <c r="N5" s="43"/>
      <c r="O5" s="43"/>
      <c r="P5" s="43"/>
      <c r="Q5" s="43"/>
      <c r="R5" s="43"/>
      <c r="S5" s="43"/>
      <c r="T5" s="43"/>
      <c r="U5" s="43"/>
      <c r="V5" s="43"/>
      <c r="W5" s="43"/>
      <c r="X5" s="43"/>
      <c r="Y5" s="43"/>
    </row>
    <row r="6" spans="1:25" ht="15.75" thickBot="1">
      <c r="A6" s="14"/>
      <c r="B6" s="16"/>
      <c r="C6" s="15"/>
      <c r="D6" s="148"/>
      <c r="E6" s="148"/>
      <c r="F6" s="38" t="s">
        <v>953</v>
      </c>
      <c r="G6" s="38"/>
      <c r="H6" s="38"/>
      <c r="I6" s="38"/>
      <c r="J6" s="38"/>
      <c r="K6" s="38"/>
      <c r="L6" s="38"/>
      <c r="M6" s="38"/>
      <c r="N6" s="38"/>
      <c r="O6" s="38"/>
      <c r="P6" s="38"/>
      <c r="Q6" s="38"/>
      <c r="R6" s="38"/>
      <c r="S6" s="38"/>
      <c r="T6" s="38"/>
      <c r="U6" s="38"/>
      <c r="V6" s="38"/>
      <c r="W6" s="19"/>
      <c r="X6" s="19"/>
      <c r="Y6" s="19"/>
    </row>
    <row r="7" spans="1:25" ht="23.25" thickBot="1">
      <c r="A7" s="14"/>
      <c r="B7" s="20" t="s">
        <v>951</v>
      </c>
      <c r="C7" s="15"/>
      <c r="D7" s="18" t="s">
        <v>954</v>
      </c>
      <c r="E7" s="16"/>
      <c r="F7" s="151"/>
      <c r="G7" s="18" t="s">
        <v>955</v>
      </c>
      <c r="H7" s="16"/>
      <c r="I7" s="151"/>
      <c r="J7" s="18" t="s">
        <v>956</v>
      </c>
      <c r="K7" s="16"/>
      <c r="L7" s="151"/>
      <c r="M7" s="18" t="s">
        <v>877</v>
      </c>
      <c r="N7" s="16"/>
      <c r="O7" s="151"/>
      <c r="P7" s="18" t="s">
        <v>957</v>
      </c>
      <c r="Q7" s="16"/>
      <c r="R7" s="151"/>
      <c r="S7" s="18" t="s">
        <v>892</v>
      </c>
      <c r="T7" s="16"/>
      <c r="U7" s="151"/>
      <c r="V7" s="18" t="s">
        <v>958</v>
      </c>
      <c r="W7" s="15"/>
      <c r="X7" s="78"/>
      <c r="Y7" s="21" t="s">
        <v>959</v>
      </c>
    </row>
    <row r="8" spans="1:25">
      <c r="A8" s="14"/>
      <c r="B8" s="23" t="s">
        <v>960</v>
      </c>
      <c r="C8" s="15"/>
      <c r="D8" s="32" t="s">
        <v>961</v>
      </c>
      <c r="E8" s="15"/>
      <c r="F8" s="23" t="s">
        <v>298</v>
      </c>
      <c r="G8" s="31">
        <v>6938</v>
      </c>
      <c r="H8" s="15"/>
      <c r="I8" s="23" t="s">
        <v>298</v>
      </c>
      <c r="J8" s="32">
        <v>560</v>
      </c>
      <c r="K8" s="15"/>
      <c r="L8" s="23" t="s">
        <v>298</v>
      </c>
      <c r="M8" s="32">
        <v>968</v>
      </c>
      <c r="N8" s="15"/>
      <c r="O8" s="23" t="s">
        <v>298</v>
      </c>
      <c r="P8" s="31">
        <v>4704</v>
      </c>
      <c r="Q8" s="15"/>
      <c r="R8" s="23" t="s">
        <v>298</v>
      </c>
      <c r="S8" s="31">
        <v>2816</v>
      </c>
      <c r="T8" s="15"/>
      <c r="U8" s="23" t="s">
        <v>298</v>
      </c>
      <c r="V8" s="31">
        <v>15986</v>
      </c>
      <c r="W8" s="15"/>
      <c r="X8" s="23" t="s">
        <v>298</v>
      </c>
      <c r="Y8" s="32">
        <v>-332</v>
      </c>
    </row>
    <row r="9" spans="1:25" ht="15.75" thickBot="1">
      <c r="A9" s="14"/>
      <c r="B9" s="22" t="s">
        <v>962</v>
      </c>
      <c r="C9" s="15"/>
      <c r="D9" s="25" t="s">
        <v>963</v>
      </c>
      <c r="E9" s="15"/>
      <c r="F9" s="15"/>
      <c r="G9" s="25">
        <v>0</v>
      </c>
      <c r="H9" s="15"/>
      <c r="I9" s="15"/>
      <c r="J9" s="25">
        <v>75</v>
      </c>
      <c r="K9" s="15"/>
      <c r="L9" s="15"/>
      <c r="M9" s="26">
        <v>3036</v>
      </c>
      <c r="N9" s="15"/>
      <c r="O9" s="15"/>
      <c r="P9" s="25">
        <v>985</v>
      </c>
      <c r="Q9" s="15"/>
      <c r="R9" s="15"/>
      <c r="S9" s="25">
        <v>0</v>
      </c>
      <c r="T9" s="15"/>
      <c r="U9" s="15"/>
      <c r="V9" s="26">
        <v>4096</v>
      </c>
      <c r="W9" s="15"/>
      <c r="X9" s="15"/>
      <c r="Y9" s="25">
        <v>-3</v>
      </c>
    </row>
    <row r="10" spans="1:25" ht="15.75" thickBot="1">
      <c r="A10" s="14"/>
      <c r="B10" s="22" t="s">
        <v>964</v>
      </c>
      <c r="C10" s="15"/>
      <c r="D10" s="15"/>
      <c r="E10" s="15"/>
      <c r="F10" s="88" t="s">
        <v>298</v>
      </c>
      <c r="G10" s="35">
        <v>6938</v>
      </c>
      <c r="H10" s="15"/>
      <c r="I10" s="88" t="s">
        <v>298</v>
      </c>
      <c r="J10" s="34">
        <v>635</v>
      </c>
      <c r="K10" s="15"/>
      <c r="L10" s="88" t="s">
        <v>298</v>
      </c>
      <c r="M10" s="35">
        <v>4004</v>
      </c>
      <c r="N10" s="15"/>
      <c r="O10" s="88" t="s">
        <v>298</v>
      </c>
      <c r="P10" s="35">
        <v>5689</v>
      </c>
      <c r="Q10" s="15"/>
      <c r="R10" s="88" t="s">
        <v>298</v>
      </c>
      <c r="S10" s="35">
        <v>2816</v>
      </c>
      <c r="T10" s="15"/>
      <c r="U10" s="88" t="s">
        <v>298</v>
      </c>
      <c r="V10" s="35">
        <v>20082</v>
      </c>
      <c r="W10" s="15"/>
      <c r="X10" s="16"/>
      <c r="Y10" s="16"/>
    </row>
    <row r="11" spans="1:25" ht="16.5" thickTop="1" thickBot="1">
      <c r="A11" s="14"/>
      <c r="B11" s="22" t="s">
        <v>965</v>
      </c>
      <c r="C11" s="15"/>
      <c r="D11" s="15"/>
      <c r="E11" s="15"/>
      <c r="F11" s="153" t="s">
        <v>298</v>
      </c>
      <c r="G11" s="154">
        <v>-2</v>
      </c>
      <c r="H11" s="15"/>
      <c r="I11" s="153" t="s">
        <v>298</v>
      </c>
      <c r="J11" s="154">
        <v>0</v>
      </c>
      <c r="K11" s="15"/>
      <c r="L11" s="153" t="s">
        <v>298</v>
      </c>
      <c r="M11" s="154">
        <v>-2</v>
      </c>
      <c r="N11" s="15"/>
      <c r="O11" s="153" t="s">
        <v>298</v>
      </c>
      <c r="P11" s="154">
        <v>-31</v>
      </c>
      <c r="Q11" s="15"/>
      <c r="R11" s="153" t="s">
        <v>298</v>
      </c>
      <c r="S11" s="154">
        <v>-300</v>
      </c>
      <c r="T11" s="15"/>
      <c r="U11" s="36"/>
      <c r="V11" s="36"/>
      <c r="W11" s="15"/>
      <c r="X11" s="155" t="s">
        <v>298</v>
      </c>
      <c r="Y11" s="156">
        <v>-335</v>
      </c>
    </row>
    <row r="12" spans="1:25" ht="15.75" thickTop="1">
      <c r="A12" s="14"/>
      <c r="B12" s="15"/>
      <c r="C12" s="15"/>
      <c r="D12" s="15"/>
      <c r="E12" s="15"/>
      <c r="F12" s="36"/>
      <c r="G12" s="36"/>
      <c r="H12" s="15"/>
      <c r="I12" s="36"/>
      <c r="J12" s="36"/>
      <c r="K12" s="15"/>
      <c r="L12" s="36"/>
      <c r="M12" s="36"/>
      <c r="N12" s="15"/>
      <c r="O12" s="36"/>
      <c r="P12" s="36"/>
      <c r="Q12" s="15"/>
      <c r="R12" s="36"/>
      <c r="S12" s="36"/>
      <c r="T12" s="15"/>
      <c r="U12" s="15"/>
      <c r="V12" s="15"/>
      <c r="W12" s="15"/>
      <c r="X12" s="36"/>
      <c r="Y12" s="36"/>
    </row>
    <row r="13" spans="1:25" ht="15.75" thickBot="1">
      <c r="A13" s="14"/>
      <c r="B13" s="20" t="s">
        <v>388</v>
      </c>
      <c r="C13" s="15"/>
      <c r="D13" s="43" t="s">
        <v>819</v>
      </c>
      <c r="E13" s="43"/>
      <c r="F13" s="43"/>
      <c r="G13" s="43"/>
      <c r="H13" s="43"/>
      <c r="I13" s="43"/>
      <c r="J13" s="43"/>
      <c r="K13" s="43"/>
      <c r="L13" s="43"/>
      <c r="M13" s="43"/>
      <c r="N13" s="43"/>
      <c r="O13" s="43"/>
      <c r="P13" s="43"/>
      <c r="Q13" s="43"/>
      <c r="R13" s="43"/>
      <c r="S13" s="43"/>
      <c r="T13" s="43"/>
      <c r="U13" s="43"/>
      <c r="V13" s="43"/>
      <c r="W13" s="43"/>
      <c r="X13" s="43"/>
      <c r="Y13" s="43"/>
    </row>
    <row r="14" spans="1:25" ht="15.75" thickBot="1">
      <c r="A14" s="14"/>
      <c r="B14" s="16"/>
      <c r="C14" s="15"/>
      <c r="D14" s="148"/>
      <c r="E14" s="148"/>
      <c r="F14" s="38" t="s">
        <v>953</v>
      </c>
      <c r="G14" s="38"/>
      <c r="H14" s="38"/>
      <c r="I14" s="38"/>
      <c r="J14" s="38"/>
      <c r="K14" s="38"/>
      <c r="L14" s="38"/>
      <c r="M14" s="38"/>
      <c r="N14" s="38"/>
      <c r="O14" s="38"/>
      <c r="P14" s="38"/>
      <c r="Q14" s="38"/>
      <c r="R14" s="38"/>
      <c r="S14" s="38"/>
      <c r="T14" s="38"/>
      <c r="U14" s="38"/>
      <c r="V14" s="38"/>
      <c r="W14" s="19"/>
      <c r="X14" s="19"/>
      <c r="Y14" s="19"/>
    </row>
    <row r="15" spans="1:25" ht="23.25" thickBot="1">
      <c r="A15" s="14"/>
      <c r="B15" s="20" t="s">
        <v>951</v>
      </c>
      <c r="C15" s="15"/>
      <c r="D15" s="18" t="s">
        <v>954</v>
      </c>
      <c r="E15" s="16"/>
      <c r="F15" s="151"/>
      <c r="G15" s="18" t="s">
        <v>955</v>
      </c>
      <c r="H15" s="16"/>
      <c r="I15" s="151"/>
      <c r="J15" s="18" t="s">
        <v>956</v>
      </c>
      <c r="K15" s="16"/>
      <c r="L15" s="151"/>
      <c r="M15" s="18" t="s">
        <v>877</v>
      </c>
      <c r="N15" s="16"/>
      <c r="O15" s="151"/>
      <c r="P15" s="18" t="s">
        <v>957</v>
      </c>
      <c r="Q15" s="16"/>
      <c r="R15" s="151"/>
      <c r="S15" s="18" t="s">
        <v>892</v>
      </c>
      <c r="T15" s="16"/>
      <c r="U15" s="151"/>
      <c r="V15" s="18" t="s">
        <v>958</v>
      </c>
      <c r="W15" s="15"/>
      <c r="X15" s="78"/>
      <c r="Y15" s="21" t="s">
        <v>959</v>
      </c>
    </row>
    <row r="16" spans="1:25">
      <c r="A16" s="14"/>
      <c r="B16" s="23" t="s">
        <v>960</v>
      </c>
      <c r="C16" s="15"/>
      <c r="D16" s="32" t="s">
        <v>966</v>
      </c>
      <c r="E16" s="15"/>
      <c r="F16" s="157" t="s">
        <v>298</v>
      </c>
      <c r="G16" s="31">
        <v>7406</v>
      </c>
      <c r="H16" s="15"/>
      <c r="I16" s="157" t="s">
        <v>298</v>
      </c>
      <c r="J16" s="31">
        <v>1972</v>
      </c>
      <c r="K16" s="15"/>
      <c r="L16" s="157" t="s">
        <v>298</v>
      </c>
      <c r="M16" s="31">
        <v>1068</v>
      </c>
      <c r="N16" s="15"/>
      <c r="O16" s="157" t="s">
        <v>298</v>
      </c>
      <c r="P16" s="31">
        <v>7552</v>
      </c>
      <c r="Q16" s="15"/>
      <c r="R16" s="157" t="s">
        <v>298</v>
      </c>
      <c r="S16" s="31">
        <v>5956</v>
      </c>
      <c r="T16" s="15"/>
      <c r="U16" s="157" t="s">
        <v>298</v>
      </c>
      <c r="V16" s="31">
        <v>23954</v>
      </c>
      <c r="W16" s="15"/>
      <c r="X16" s="157" t="s">
        <v>298</v>
      </c>
      <c r="Y16" s="31">
        <v>-1132</v>
      </c>
    </row>
    <row r="17" spans="1:25">
      <c r="A17" s="14"/>
      <c r="B17" s="22" t="s">
        <v>962</v>
      </c>
      <c r="C17" s="15"/>
      <c r="D17" s="25" t="s">
        <v>967</v>
      </c>
      <c r="E17" s="15"/>
      <c r="F17" s="17"/>
      <c r="G17" s="25">
        <v>0</v>
      </c>
      <c r="H17" s="15"/>
      <c r="I17" s="17"/>
      <c r="J17" s="25">
        <v>77</v>
      </c>
      <c r="K17" s="15"/>
      <c r="L17" s="17"/>
      <c r="M17" s="26">
        <v>3282</v>
      </c>
      <c r="N17" s="15"/>
      <c r="O17" s="17"/>
      <c r="P17" s="26">
        <v>1586</v>
      </c>
      <c r="Q17" s="15"/>
      <c r="R17" s="17"/>
      <c r="S17" s="25">
        <v>0</v>
      </c>
      <c r="T17" s="15"/>
      <c r="U17" s="17"/>
      <c r="V17" s="26">
        <v>4945</v>
      </c>
      <c r="W17" s="15"/>
      <c r="X17" s="17"/>
      <c r="Y17" s="25">
        <v>-5</v>
      </c>
    </row>
    <row r="18" spans="1:25" ht="15.75" thickBot="1">
      <c r="A18" s="14"/>
      <c r="B18" s="22" t="s">
        <v>968</v>
      </c>
      <c r="C18" s="15"/>
      <c r="D18" s="25" t="s">
        <v>969</v>
      </c>
      <c r="E18" s="15"/>
      <c r="F18" s="78"/>
      <c r="G18" s="29">
        <v>0</v>
      </c>
      <c r="H18" s="15"/>
      <c r="I18" s="78"/>
      <c r="J18" s="29">
        <v>0</v>
      </c>
      <c r="K18" s="15"/>
      <c r="L18" s="78"/>
      <c r="M18" s="29">
        <v>0</v>
      </c>
      <c r="N18" s="15"/>
      <c r="O18" s="78"/>
      <c r="P18" s="29">
        <v>0</v>
      </c>
      <c r="Q18" s="15"/>
      <c r="R18" s="78"/>
      <c r="S18" s="29">
        <v>36</v>
      </c>
      <c r="T18" s="15"/>
      <c r="U18" s="78"/>
      <c r="V18" s="29">
        <v>36</v>
      </c>
      <c r="W18" s="15"/>
      <c r="X18" s="78"/>
      <c r="Y18" s="29">
        <v>-15</v>
      </c>
    </row>
    <row r="19" spans="1:25" ht="15.75" thickBot="1">
      <c r="A19" s="14"/>
      <c r="B19" s="22" t="s">
        <v>964</v>
      </c>
      <c r="C19" s="15"/>
      <c r="D19" s="15"/>
      <c r="E19" s="15"/>
      <c r="F19" s="147" t="s">
        <v>298</v>
      </c>
      <c r="G19" s="35">
        <v>7406</v>
      </c>
      <c r="H19" s="15"/>
      <c r="I19" s="147" t="s">
        <v>298</v>
      </c>
      <c r="J19" s="35">
        <v>2049</v>
      </c>
      <c r="K19" s="15"/>
      <c r="L19" s="147" t="s">
        <v>298</v>
      </c>
      <c r="M19" s="35">
        <v>4350</v>
      </c>
      <c r="N19" s="15"/>
      <c r="O19" s="147" t="s">
        <v>298</v>
      </c>
      <c r="P19" s="35">
        <v>9138</v>
      </c>
      <c r="Q19" s="15"/>
      <c r="R19" s="147" t="s">
        <v>298</v>
      </c>
      <c r="S19" s="35">
        <v>5992</v>
      </c>
      <c r="T19" s="15"/>
      <c r="U19" s="147" t="s">
        <v>298</v>
      </c>
      <c r="V19" s="35">
        <v>28935</v>
      </c>
      <c r="W19" s="15"/>
      <c r="X19" s="19"/>
      <c r="Y19" s="16"/>
    </row>
    <row r="20" spans="1:25" ht="16.5" thickTop="1" thickBot="1">
      <c r="A20" s="14"/>
      <c r="B20" s="22" t="s">
        <v>965</v>
      </c>
      <c r="C20" s="15"/>
      <c r="D20" s="15"/>
      <c r="E20" s="15"/>
      <c r="F20" s="158" t="s">
        <v>298</v>
      </c>
      <c r="G20" s="154">
        <v>-2</v>
      </c>
      <c r="H20" s="15"/>
      <c r="I20" s="158" t="s">
        <v>298</v>
      </c>
      <c r="J20" s="154">
        <v>0</v>
      </c>
      <c r="K20" s="15"/>
      <c r="L20" s="158" t="s">
        <v>298</v>
      </c>
      <c r="M20" s="154">
        <v>-3</v>
      </c>
      <c r="N20" s="15"/>
      <c r="O20" s="158" t="s">
        <v>298</v>
      </c>
      <c r="P20" s="154">
        <v>-78</v>
      </c>
      <c r="Q20" s="15"/>
      <c r="R20" s="158" t="s">
        <v>298</v>
      </c>
      <c r="S20" s="159">
        <v>-1069</v>
      </c>
      <c r="T20" s="15"/>
      <c r="U20" s="36"/>
      <c r="V20" s="36"/>
      <c r="W20" s="15"/>
      <c r="X20" s="160" t="s">
        <v>298</v>
      </c>
      <c r="Y20" s="161">
        <v>-1152</v>
      </c>
    </row>
    <row r="21" spans="1:25" ht="15.75" thickTop="1">
      <c r="A21" s="14" t="s">
        <v>1231</v>
      </c>
      <c r="B21" s="47" t="s">
        <v>5</v>
      </c>
      <c r="C21" s="47"/>
      <c r="D21" s="47"/>
      <c r="E21" s="47"/>
      <c r="F21" s="47"/>
      <c r="G21" s="47"/>
      <c r="H21" s="47"/>
      <c r="I21" s="47"/>
      <c r="J21" s="47"/>
      <c r="K21" s="47"/>
      <c r="L21" s="47"/>
      <c r="M21" s="47"/>
      <c r="N21" s="47"/>
      <c r="O21" s="47"/>
      <c r="P21" s="47"/>
      <c r="Q21" s="47"/>
      <c r="R21" s="47"/>
      <c r="S21" s="47"/>
      <c r="T21" s="47"/>
      <c r="U21" s="47"/>
      <c r="V21" s="47"/>
      <c r="W21" s="47"/>
      <c r="X21" s="47"/>
      <c r="Y21" s="47"/>
    </row>
    <row r="22" spans="1:25" ht="17.25" customHeight="1" thickBot="1">
      <c r="A22" s="14"/>
      <c r="B22" s="63" t="s">
        <v>287</v>
      </c>
      <c r="C22" s="63"/>
      <c r="D22" s="15"/>
      <c r="E22" s="17"/>
      <c r="F22" s="15"/>
      <c r="G22" s="15"/>
      <c r="H22" s="63" t="s">
        <v>981</v>
      </c>
      <c r="I22" s="63"/>
      <c r="J22" s="63"/>
      <c r="K22" s="63"/>
      <c r="L22" s="15"/>
      <c r="M22" s="63" t="s">
        <v>982</v>
      </c>
      <c r="N22" s="63"/>
      <c r="O22" s="63"/>
      <c r="P22" s="63"/>
    </row>
    <row r="23" spans="1:25">
      <c r="A23" s="14"/>
      <c r="B23" s="16"/>
      <c r="C23" s="16"/>
      <c r="D23" s="15"/>
      <c r="E23" s="75" t="s">
        <v>983</v>
      </c>
      <c r="F23" s="75"/>
      <c r="G23" s="15"/>
      <c r="H23" s="19"/>
      <c r="I23" s="19"/>
      <c r="J23" s="19"/>
      <c r="K23" s="19"/>
      <c r="L23" s="15"/>
      <c r="M23" s="19"/>
      <c r="N23" s="19"/>
      <c r="O23" s="19"/>
      <c r="P23" s="19"/>
    </row>
    <row r="24" spans="1:25">
      <c r="A24" s="14"/>
      <c r="B24" s="15"/>
      <c r="C24" s="15"/>
      <c r="D24" s="15"/>
      <c r="E24" s="75" t="s">
        <v>984</v>
      </c>
      <c r="F24" s="75"/>
      <c r="G24" s="15"/>
      <c r="H24" s="17"/>
      <c r="I24" s="17"/>
      <c r="J24" s="75" t="s">
        <v>821</v>
      </c>
      <c r="K24" s="75"/>
      <c r="L24" s="15"/>
      <c r="M24" s="17"/>
      <c r="N24" s="17"/>
      <c r="O24" s="75" t="s">
        <v>821</v>
      </c>
      <c r="P24" s="75"/>
    </row>
    <row r="25" spans="1:25" ht="15.75" thickBot="1">
      <c r="A25" s="14"/>
      <c r="B25" s="66" t="s">
        <v>936</v>
      </c>
      <c r="C25" s="66"/>
      <c r="D25" s="15"/>
      <c r="E25" s="63" t="s">
        <v>425</v>
      </c>
      <c r="F25" s="63"/>
      <c r="G25" s="17"/>
      <c r="H25" s="53" t="s">
        <v>985</v>
      </c>
      <c r="I25" s="17"/>
      <c r="J25" s="63" t="s">
        <v>822</v>
      </c>
      <c r="K25" s="63"/>
      <c r="L25" s="17"/>
      <c r="M25" s="53" t="s">
        <v>985</v>
      </c>
      <c r="N25" s="17"/>
      <c r="O25" s="63" t="s">
        <v>822</v>
      </c>
      <c r="P25" s="63"/>
    </row>
    <row r="26" spans="1:25">
      <c r="A26" s="14"/>
      <c r="B26" s="15"/>
      <c r="C26" s="15"/>
      <c r="D26" s="15"/>
      <c r="E26" s="17"/>
      <c r="F26" s="15"/>
      <c r="G26" s="15"/>
      <c r="H26" s="15"/>
      <c r="I26" s="15"/>
      <c r="J26" s="17"/>
      <c r="K26" s="15"/>
      <c r="L26" s="15"/>
      <c r="M26" s="15"/>
      <c r="N26" s="15"/>
      <c r="O26" s="17"/>
      <c r="P26" s="15"/>
    </row>
    <row r="27" spans="1:25">
      <c r="A27" s="14"/>
      <c r="B27" s="68" t="s">
        <v>986</v>
      </c>
      <c r="C27" s="68"/>
      <c r="D27" s="15"/>
      <c r="E27" s="17"/>
      <c r="F27" s="15"/>
      <c r="G27" s="15"/>
      <c r="H27" s="15"/>
      <c r="I27" s="15"/>
      <c r="J27" s="17"/>
      <c r="K27" s="15"/>
      <c r="L27" s="15"/>
      <c r="M27" s="15"/>
      <c r="N27" s="15"/>
      <c r="O27" s="17"/>
      <c r="P27" s="15"/>
    </row>
    <row r="28" spans="1:25">
      <c r="A28" s="14"/>
      <c r="B28" s="15"/>
      <c r="C28" s="57" t="s">
        <v>960</v>
      </c>
      <c r="D28" s="15"/>
      <c r="E28" s="122" t="s">
        <v>298</v>
      </c>
      <c r="F28" s="70">
        <v>15986</v>
      </c>
      <c r="G28" s="15"/>
      <c r="H28" s="57" t="s">
        <v>63</v>
      </c>
      <c r="I28" s="15"/>
      <c r="J28" s="122" t="s">
        <v>298</v>
      </c>
      <c r="K28" s="69">
        <v>0</v>
      </c>
      <c r="L28" s="15"/>
      <c r="M28" s="57" t="s">
        <v>69</v>
      </c>
      <c r="N28" s="15"/>
      <c r="O28" s="122" t="s">
        <v>298</v>
      </c>
      <c r="P28" s="69">
        <v>-332</v>
      </c>
    </row>
    <row r="29" spans="1:25">
      <c r="A29" s="14"/>
      <c r="B29" s="15"/>
      <c r="C29" s="57" t="s">
        <v>962</v>
      </c>
      <c r="D29" s="15"/>
      <c r="E29" s="17"/>
      <c r="F29" s="70">
        <v>4096</v>
      </c>
      <c r="G29" s="15"/>
      <c r="H29" s="57" t="s">
        <v>63</v>
      </c>
      <c r="I29" s="15"/>
      <c r="J29" s="17"/>
      <c r="K29" s="69">
        <v>0</v>
      </c>
      <c r="L29" s="15"/>
      <c r="M29" s="57" t="s">
        <v>69</v>
      </c>
      <c r="N29" s="15"/>
      <c r="O29" s="17"/>
      <c r="P29" s="69">
        <v>-3</v>
      </c>
    </row>
    <row r="30" spans="1:25">
      <c r="A30" s="14"/>
      <c r="B30" s="15"/>
      <c r="C30" s="57" t="s">
        <v>987</v>
      </c>
      <c r="D30" s="15"/>
      <c r="E30" s="17"/>
      <c r="F30" s="70">
        <v>1485</v>
      </c>
      <c r="G30" s="15"/>
      <c r="H30" s="57" t="s">
        <v>63</v>
      </c>
      <c r="I30" s="15"/>
      <c r="J30" s="17"/>
      <c r="K30" s="69">
        <v>66</v>
      </c>
      <c r="L30" s="15"/>
      <c r="M30" s="57" t="s">
        <v>69</v>
      </c>
      <c r="N30" s="15"/>
      <c r="O30" s="17"/>
      <c r="P30" s="69">
        <v>-208</v>
      </c>
    </row>
    <row r="31" spans="1:25">
      <c r="A31" s="14"/>
      <c r="B31" s="15"/>
      <c r="C31" s="57" t="s">
        <v>988</v>
      </c>
      <c r="D31" s="15"/>
      <c r="E31" s="17"/>
      <c r="F31" s="69">
        <v>494</v>
      </c>
      <c r="G31" s="15"/>
      <c r="H31" s="57" t="s">
        <v>670</v>
      </c>
      <c r="I31" s="15"/>
      <c r="J31" s="17"/>
      <c r="K31" s="69">
        <v>8</v>
      </c>
      <c r="L31" s="15"/>
      <c r="M31" s="57" t="s">
        <v>670</v>
      </c>
      <c r="N31" s="15"/>
      <c r="O31" s="17"/>
      <c r="P31" s="69">
        <v>-25</v>
      </c>
    </row>
    <row r="32" spans="1:25">
      <c r="A32" s="14"/>
      <c r="B32" s="15"/>
      <c r="C32" s="57" t="s">
        <v>989</v>
      </c>
      <c r="D32" s="15"/>
      <c r="E32" s="17"/>
      <c r="F32" s="69">
        <v>94</v>
      </c>
      <c r="G32" s="15"/>
      <c r="H32" s="57" t="s">
        <v>990</v>
      </c>
      <c r="I32" s="15"/>
      <c r="J32" s="17"/>
      <c r="K32" s="69">
        <v>0</v>
      </c>
      <c r="L32" s="15"/>
      <c r="M32" s="57" t="s">
        <v>991</v>
      </c>
      <c r="N32" s="15"/>
      <c r="O32" s="17"/>
      <c r="P32" s="69">
        <v>-11</v>
      </c>
    </row>
    <row r="33" spans="1:16">
      <c r="A33" s="14"/>
      <c r="B33" s="15"/>
      <c r="C33" s="57" t="s">
        <v>992</v>
      </c>
      <c r="D33" s="15"/>
      <c r="E33" s="17"/>
      <c r="F33" s="69">
        <v>83</v>
      </c>
      <c r="G33" s="15"/>
      <c r="H33" s="57" t="s">
        <v>63</v>
      </c>
      <c r="I33" s="15"/>
      <c r="J33" s="17"/>
      <c r="K33" s="69">
        <v>0</v>
      </c>
      <c r="L33" s="15"/>
      <c r="M33" s="57" t="s">
        <v>69</v>
      </c>
      <c r="N33" s="15"/>
      <c r="O33" s="17"/>
      <c r="P33" s="69">
        <v>-33</v>
      </c>
    </row>
    <row r="34" spans="1:16">
      <c r="A34" s="14"/>
      <c r="B34" s="15"/>
      <c r="C34" s="57" t="s">
        <v>993</v>
      </c>
      <c r="D34" s="15"/>
      <c r="E34" s="17"/>
      <c r="F34" s="69">
        <v>264</v>
      </c>
      <c r="G34" s="15"/>
      <c r="H34" s="57" t="s">
        <v>990</v>
      </c>
      <c r="I34" s="15"/>
      <c r="J34" s="17"/>
      <c r="K34" s="69">
        <v>0</v>
      </c>
      <c r="L34" s="15"/>
      <c r="M34" s="57" t="s">
        <v>991</v>
      </c>
      <c r="N34" s="15"/>
      <c r="O34" s="17"/>
      <c r="P34" s="69">
        <v>0</v>
      </c>
    </row>
    <row r="35" spans="1:16" ht="15.75" thickBot="1">
      <c r="A35" s="14"/>
      <c r="B35" s="15"/>
      <c r="C35" s="57" t="s">
        <v>994</v>
      </c>
      <c r="D35" s="15"/>
      <c r="E35" s="78"/>
      <c r="F35" s="60">
        <v>11</v>
      </c>
      <c r="G35" s="15"/>
      <c r="H35" s="57" t="s">
        <v>687</v>
      </c>
      <c r="I35" s="15"/>
      <c r="J35" s="78"/>
      <c r="K35" s="60">
        <v>0</v>
      </c>
      <c r="L35" s="15"/>
      <c r="M35" s="57" t="s">
        <v>687</v>
      </c>
      <c r="N35" s="15"/>
      <c r="O35" s="78"/>
      <c r="P35" s="60">
        <v>-1</v>
      </c>
    </row>
    <row r="36" spans="1:16" ht="15.75" thickBot="1">
      <c r="A36" s="14"/>
      <c r="B36" s="68" t="s">
        <v>995</v>
      </c>
      <c r="C36" s="68"/>
      <c r="D36" s="15"/>
      <c r="E36" s="162" t="s">
        <v>298</v>
      </c>
      <c r="F36" s="163">
        <v>22513</v>
      </c>
      <c r="G36" s="15"/>
      <c r="H36" s="15"/>
      <c r="I36" s="15"/>
      <c r="J36" s="162" t="s">
        <v>298</v>
      </c>
      <c r="K36" s="150">
        <v>74</v>
      </c>
      <c r="L36" s="15"/>
      <c r="M36" s="15"/>
      <c r="N36" s="15"/>
      <c r="O36" s="162" t="s">
        <v>298</v>
      </c>
      <c r="P36" s="150">
        <v>-613</v>
      </c>
    </row>
    <row r="37" spans="1:16" ht="15.75" thickBot="1">
      <c r="A37" s="14"/>
      <c r="B37" s="68" t="s">
        <v>996</v>
      </c>
      <c r="C37" s="68"/>
      <c r="D37" s="15"/>
      <c r="E37" s="123" t="s">
        <v>298</v>
      </c>
      <c r="F37" s="72">
        <v>22513</v>
      </c>
      <c r="G37" s="15"/>
      <c r="H37" s="15"/>
      <c r="I37" s="15"/>
      <c r="J37" s="123" t="s">
        <v>298</v>
      </c>
      <c r="K37" s="61">
        <v>74</v>
      </c>
      <c r="L37" s="15"/>
      <c r="M37" s="15"/>
      <c r="N37" s="15"/>
      <c r="O37" s="123" t="s">
        <v>298</v>
      </c>
      <c r="P37" s="61">
        <v>-613</v>
      </c>
    </row>
    <row r="38" spans="1:16" ht="15.75" thickTop="1">
      <c r="A38" s="14"/>
      <c r="B38" s="68" t="s">
        <v>306</v>
      </c>
      <c r="C38" s="68"/>
      <c r="D38" s="15"/>
      <c r="E38" s="116"/>
      <c r="F38" s="36"/>
      <c r="G38" s="15"/>
      <c r="H38" s="15"/>
      <c r="I38" s="15"/>
      <c r="J38" s="116"/>
      <c r="K38" s="36"/>
      <c r="L38" s="15"/>
      <c r="M38" s="15"/>
      <c r="N38" s="15"/>
      <c r="O38" s="116"/>
      <c r="P38" s="36"/>
    </row>
    <row r="39" spans="1:16">
      <c r="A39" s="14"/>
      <c r="B39" s="46" t="s">
        <v>997</v>
      </c>
      <c r="C39" s="46"/>
      <c r="D39" s="46"/>
      <c r="E39" s="46"/>
      <c r="F39" s="46"/>
      <c r="G39" s="46"/>
      <c r="H39" s="46"/>
      <c r="I39" s="46"/>
      <c r="J39" s="46"/>
      <c r="K39" s="46"/>
      <c r="L39" s="46"/>
      <c r="M39" s="46"/>
      <c r="N39" s="46"/>
      <c r="O39" s="46"/>
      <c r="P39" s="46"/>
    </row>
    <row r="40" spans="1:16">
      <c r="A40" s="14"/>
      <c r="B40" s="15"/>
      <c r="C40" s="46" t="s">
        <v>998</v>
      </c>
      <c r="D40" s="46"/>
      <c r="E40" s="46"/>
      <c r="F40" s="46"/>
      <c r="G40" s="46"/>
      <c r="H40" s="46"/>
      <c r="I40" s="46"/>
      <c r="J40" s="46"/>
      <c r="K40" s="46"/>
      <c r="L40" s="46"/>
      <c r="M40" s="46"/>
      <c r="N40" s="46"/>
      <c r="O40" s="46"/>
      <c r="P40" s="46"/>
    </row>
    <row r="41" spans="1:16">
      <c r="A41" s="14"/>
      <c r="B41" s="17"/>
      <c r="C41" s="17"/>
      <c r="D41" s="15"/>
      <c r="E41" s="17"/>
      <c r="F41" s="15"/>
      <c r="G41" s="15"/>
      <c r="H41" s="15"/>
      <c r="I41" s="15"/>
      <c r="J41" s="17"/>
      <c r="K41" s="15"/>
      <c r="L41" s="15"/>
      <c r="M41" s="15"/>
      <c r="N41" s="15"/>
      <c r="O41" s="17"/>
      <c r="P41" s="15"/>
    </row>
    <row r="42" spans="1:16" ht="15.75" thickBot="1">
      <c r="A42" s="14"/>
      <c r="B42" s="63" t="s">
        <v>287</v>
      </c>
      <c r="C42" s="63"/>
      <c r="D42" s="15"/>
      <c r="E42" s="17"/>
      <c r="F42" s="15"/>
      <c r="G42" s="15"/>
      <c r="H42" s="63" t="s">
        <v>1002</v>
      </c>
      <c r="I42" s="63"/>
      <c r="J42" s="63"/>
      <c r="K42" s="63"/>
      <c r="L42" s="15"/>
      <c r="M42" s="63" t="s">
        <v>1003</v>
      </c>
      <c r="N42" s="63"/>
      <c r="O42" s="63"/>
      <c r="P42" s="63"/>
    </row>
    <row r="43" spans="1:16">
      <c r="A43" s="14"/>
      <c r="B43" s="16"/>
      <c r="C43" s="16"/>
      <c r="D43" s="15"/>
      <c r="E43" s="17"/>
      <c r="F43" s="52" t="s">
        <v>983</v>
      </c>
      <c r="G43" s="15"/>
      <c r="H43" s="19"/>
      <c r="I43" s="19"/>
      <c r="J43" s="19"/>
      <c r="K43" s="19"/>
      <c r="L43" s="15"/>
      <c r="M43" s="19"/>
      <c r="N43" s="19"/>
      <c r="O43" s="19"/>
      <c r="P43" s="19"/>
    </row>
    <row r="44" spans="1:16">
      <c r="A44" s="14"/>
      <c r="B44" s="15"/>
      <c r="C44" s="15"/>
      <c r="D44" s="15"/>
      <c r="E44" s="17"/>
      <c r="F44" s="52" t="s">
        <v>984</v>
      </c>
      <c r="G44" s="15"/>
      <c r="H44" s="17"/>
      <c r="I44" s="17"/>
      <c r="J44" s="75" t="s">
        <v>821</v>
      </c>
      <c r="K44" s="75"/>
      <c r="L44" s="15"/>
      <c r="M44" s="17"/>
      <c r="N44" s="17"/>
      <c r="O44" s="75" t="s">
        <v>821</v>
      </c>
      <c r="P44" s="75"/>
    </row>
    <row r="45" spans="1:16" ht="15.75" thickBot="1">
      <c r="A45" s="14"/>
      <c r="B45" s="66" t="s">
        <v>936</v>
      </c>
      <c r="C45" s="66"/>
      <c r="D45" s="15"/>
      <c r="E45" s="78"/>
      <c r="F45" s="53" t="s">
        <v>425</v>
      </c>
      <c r="G45" s="17"/>
      <c r="H45" s="53" t="s">
        <v>985</v>
      </c>
      <c r="I45" s="17"/>
      <c r="J45" s="63" t="s">
        <v>822</v>
      </c>
      <c r="K45" s="63"/>
      <c r="L45" s="17"/>
      <c r="M45" s="53" t="s">
        <v>985</v>
      </c>
      <c r="N45" s="17"/>
      <c r="O45" s="63" t="s">
        <v>822</v>
      </c>
      <c r="P45" s="63"/>
    </row>
    <row r="46" spans="1:16">
      <c r="A46" s="14"/>
      <c r="B46" s="67" t="s">
        <v>1004</v>
      </c>
      <c r="C46" s="67"/>
      <c r="D46" s="15"/>
      <c r="E46" s="19"/>
      <c r="F46" s="19"/>
      <c r="G46" s="17"/>
      <c r="H46" s="19"/>
      <c r="I46" s="17"/>
      <c r="J46" s="19"/>
      <c r="K46" s="19"/>
      <c r="L46" s="17"/>
      <c r="M46" s="19"/>
      <c r="N46" s="17"/>
      <c r="O46" s="19"/>
      <c r="P46" s="19"/>
    </row>
    <row r="47" spans="1:16">
      <c r="A47" s="14"/>
      <c r="B47" s="15"/>
      <c r="C47" s="15"/>
      <c r="D47" s="15"/>
      <c r="E47" s="17"/>
      <c r="F47" s="15"/>
      <c r="G47" s="15"/>
      <c r="H47" s="15"/>
      <c r="I47" s="15"/>
      <c r="J47" s="17"/>
      <c r="K47" s="15"/>
      <c r="L47" s="15"/>
      <c r="M47" s="15"/>
      <c r="N47" s="15"/>
      <c r="O47" s="17"/>
      <c r="P47" s="15"/>
    </row>
    <row r="48" spans="1:16">
      <c r="A48" s="14"/>
      <c r="B48" s="68" t="s">
        <v>986</v>
      </c>
      <c r="C48" s="68"/>
      <c r="D48" s="15"/>
      <c r="E48" s="17"/>
      <c r="F48" s="15"/>
      <c r="G48" s="15"/>
      <c r="H48" s="15"/>
      <c r="I48" s="15"/>
      <c r="J48" s="17"/>
      <c r="K48" s="15"/>
      <c r="L48" s="15"/>
      <c r="M48" s="15"/>
      <c r="N48" s="15"/>
      <c r="O48" s="17"/>
      <c r="P48" s="15"/>
    </row>
    <row r="49" spans="1:25">
      <c r="A49" s="14"/>
      <c r="B49" s="15"/>
      <c r="C49" s="57" t="s">
        <v>960</v>
      </c>
      <c r="D49" s="15"/>
      <c r="E49" s="122" t="s">
        <v>298</v>
      </c>
      <c r="F49" s="70">
        <v>23954</v>
      </c>
      <c r="G49" s="15"/>
      <c r="H49" s="57" t="s">
        <v>63</v>
      </c>
      <c r="I49" s="15"/>
      <c r="J49" s="122" t="s">
        <v>298</v>
      </c>
      <c r="K49" s="69">
        <v>0</v>
      </c>
      <c r="L49" s="15"/>
      <c r="M49" s="57" t="s">
        <v>69</v>
      </c>
      <c r="N49" s="15"/>
      <c r="O49" s="122" t="s">
        <v>298</v>
      </c>
      <c r="P49" s="70">
        <v>-1132</v>
      </c>
    </row>
    <row r="50" spans="1:25">
      <c r="A50" s="14"/>
      <c r="B50" s="15"/>
      <c r="C50" s="57" t="s">
        <v>962</v>
      </c>
      <c r="D50" s="15"/>
      <c r="E50" s="17"/>
      <c r="F50" s="70">
        <v>4945</v>
      </c>
      <c r="G50" s="15"/>
      <c r="H50" s="57" t="s">
        <v>63</v>
      </c>
      <c r="I50" s="15"/>
      <c r="J50" s="17"/>
      <c r="K50" s="69">
        <v>0</v>
      </c>
      <c r="L50" s="15"/>
      <c r="M50" s="57" t="s">
        <v>69</v>
      </c>
      <c r="N50" s="15"/>
      <c r="O50" s="17"/>
      <c r="P50" s="69">
        <v>-5</v>
      </c>
    </row>
    <row r="51" spans="1:25">
      <c r="A51" s="14"/>
      <c r="B51" s="15"/>
      <c r="C51" s="57" t="s">
        <v>987</v>
      </c>
      <c r="D51" s="15"/>
      <c r="E51" s="17"/>
      <c r="F51" s="70">
        <v>1495</v>
      </c>
      <c r="G51" s="15"/>
      <c r="H51" s="57" t="s">
        <v>63</v>
      </c>
      <c r="I51" s="15"/>
      <c r="J51" s="17"/>
      <c r="K51" s="69">
        <v>46</v>
      </c>
      <c r="L51" s="15"/>
      <c r="M51" s="57" t="s">
        <v>69</v>
      </c>
      <c r="N51" s="15"/>
      <c r="O51" s="17"/>
      <c r="P51" s="69">
        <v>-165</v>
      </c>
    </row>
    <row r="52" spans="1:25">
      <c r="A52" s="14"/>
      <c r="B52" s="15"/>
      <c r="C52" s="57" t="s">
        <v>988</v>
      </c>
      <c r="D52" s="15"/>
      <c r="E52" s="17"/>
      <c r="F52" s="69">
        <v>496</v>
      </c>
      <c r="G52" s="15"/>
      <c r="H52" s="57" t="s">
        <v>670</v>
      </c>
      <c r="I52" s="15"/>
      <c r="J52" s="17"/>
      <c r="K52" s="69">
        <v>9</v>
      </c>
      <c r="L52" s="15"/>
      <c r="M52" s="57" t="s">
        <v>670</v>
      </c>
      <c r="N52" s="15"/>
      <c r="O52" s="17"/>
      <c r="P52" s="69">
        <v>-19</v>
      </c>
    </row>
    <row r="53" spans="1:25">
      <c r="A53" s="14"/>
      <c r="B53" s="15"/>
      <c r="C53" s="57" t="s">
        <v>989</v>
      </c>
      <c r="D53" s="15"/>
      <c r="E53" s="17"/>
      <c r="F53" s="69">
        <v>99</v>
      </c>
      <c r="G53" s="15"/>
      <c r="H53" s="57" t="s">
        <v>990</v>
      </c>
      <c r="I53" s="15"/>
      <c r="J53" s="17"/>
      <c r="K53" s="69">
        <v>0</v>
      </c>
      <c r="L53" s="15"/>
      <c r="M53" s="57" t="s">
        <v>991</v>
      </c>
      <c r="N53" s="15"/>
      <c r="O53" s="17"/>
      <c r="P53" s="69">
        <v>-11</v>
      </c>
    </row>
    <row r="54" spans="1:25">
      <c r="A54" s="14"/>
      <c r="B54" s="15"/>
      <c r="C54" s="57" t="s">
        <v>992</v>
      </c>
      <c r="D54" s="15"/>
      <c r="E54" s="17"/>
      <c r="F54" s="69">
        <v>36</v>
      </c>
      <c r="G54" s="15"/>
      <c r="H54" s="57" t="s">
        <v>63</v>
      </c>
      <c r="I54" s="15"/>
      <c r="J54" s="17"/>
      <c r="K54" s="69">
        <v>0</v>
      </c>
      <c r="L54" s="15"/>
      <c r="M54" s="57" t="s">
        <v>69</v>
      </c>
      <c r="N54" s="15"/>
      <c r="O54" s="17"/>
      <c r="P54" s="69">
        <v>-15</v>
      </c>
    </row>
    <row r="55" spans="1:25">
      <c r="A55" s="14"/>
      <c r="B55" s="15"/>
      <c r="C55" s="57" t="s">
        <v>993</v>
      </c>
      <c r="D55" s="15"/>
      <c r="E55" s="17"/>
      <c r="F55" s="69">
        <v>280</v>
      </c>
      <c r="G55" s="15"/>
      <c r="H55" s="57" t="s">
        <v>990</v>
      </c>
      <c r="I55" s="15"/>
      <c r="J55" s="17"/>
      <c r="K55" s="69">
        <v>0</v>
      </c>
      <c r="L55" s="15"/>
      <c r="M55" s="57" t="s">
        <v>991</v>
      </c>
      <c r="N55" s="15"/>
      <c r="O55" s="17"/>
      <c r="P55" s="69">
        <v>0</v>
      </c>
    </row>
    <row r="56" spans="1:25" ht="15.75" thickBot="1">
      <c r="A56" s="14"/>
      <c r="B56" s="15"/>
      <c r="C56" s="57" t="s">
        <v>994</v>
      </c>
      <c r="D56" s="15"/>
      <c r="E56" s="78"/>
      <c r="F56" s="60">
        <v>11</v>
      </c>
      <c r="G56" s="15"/>
      <c r="H56" s="57" t="s">
        <v>687</v>
      </c>
      <c r="I56" s="15"/>
      <c r="J56" s="78"/>
      <c r="K56" s="60">
        <v>0</v>
      </c>
      <c r="L56" s="15"/>
      <c r="M56" s="57" t="s">
        <v>687</v>
      </c>
      <c r="N56" s="15"/>
      <c r="O56" s="78"/>
      <c r="P56" s="60">
        <v>0</v>
      </c>
    </row>
    <row r="57" spans="1:25" ht="15.75" thickBot="1">
      <c r="A57" s="14"/>
      <c r="B57" s="68" t="s">
        <v>995</v>
      </c>
      <c r="C57" s="68"/>
      <c r="D57" s="15"/>
      <c r="E57" s="162" t="s">
        <v>298</v>
      </c>
      <c r="F57" s="163">
        <v>31316</v>
      </c>
      <c r="G57" s="15"/>
      <c r="H57" s="15"/>
      <c r="I57" s="15"/>
      <c r="J57" s="162" t="s">
        <v>298</v>
      </c>
      <c r="K57" s="150">
        <v>55</v>
      </c>
      <c r="L57" s="15"/>
      <c r="M57" s="15"/>
      <c r="N57" s="15"/>
      <c r="O57" s="162" t="s">
        <v>298</v>
      </c>
      <c r="P57" s="163">
        <v>-1347</v>
      </c>
    </row>
    <row r="58" spans="1:25" ht="15.75" thickBot="1">
      <c r="A58" s="14"/>
      <c r="B58" s="68" t="s">
        <v>996</v>
      </c>
      <c r="C58" s="68"/>
      <c r="D58" s="15"/>
      <c r="E58" s="123" t="s">
        <v>298</v>
      </c>
      <c r="F58" s="72">
        <v>31316</v>
      </c>
      <c r="G58" s="15"/>
      <c r="H58" s="15"/>
      <c r="I58" s="15"/>
      <c r="J58" s="123" t="s">
        <v>298</v>
      </c>
      <c r="K58" s="61">
        <v>55</v>
      </c>
      <c r="L58" s="15"/>
      <c r="M58" s="15"/>
      <c r="N58" s="15"/>
      <c r="O58" s="123" t="s">
        <v>298</v>
      </c>
      <c r="P58" s="72">
        <v>-1347</v>
      </c>
    </row>
    <row r="59" spans="1:25" ht="15.75" thickTop="1">
      <c r="A59" s="14"/>
      <c r="B59" s="68" t="s">
        <v>306</v>
      </c>
      <c r="C59" s="68"/>
      <c r="D59" s="15"/>
      <c r="E59" s="116"/>
      <c r="F59" s="36"/>
      <c r="G59" s="15"/>
      <c r="H59" s="15"/>
      <c r="I59" s="15"/>
      <c r="J59" s="116"/>
      <c r="K59" s="36"/>
      <c r="L59" s="15"/>
      <c r="M59" s="15"/>
      <c r="N59" s="15"/>
      <c r="O59" s="116"/>
      <c r="P59" s="36"/>
    </row>
    <row r="60" spans="1:25">
      <c r="A60" s="14"/>
      <c r="B60" s="46" t="s">
        <v>997</v>
      </c>
      <c r="C60" s="46"/>
      <c r="D60" s="46"/>
      <c r="E60" s="46"/>
      <c r="F60" s="46"/>
      <c r="G60" s="46"/>
      <c r="H60" s="46"/>
      <c r="I60" s="46"/>
      <c r="J60" s="46"/>
      <c r="K60" s="46"/>
      <c r="L60" s="46"/>
      <c r="M60" s="46"/>
      <c r="N60" s="46"/>
      <c r="O60" s="46"/>
      <c r="P60" s="46"/>
    </row>
    <row r="61" spans="1:25">
      <c r="A61" s="14"/>
      <c r="B61" s="15"/>
      <c r="C61" s="46" t="s">
        <v>998</v>
      </c>
      <c r="D61" s="46"/>
      <c r="E61" s="46"/>
      <c r="F61" s="46"/>
      <c r="G61" s="46"/>
      <c r="H61" s="46"/>
      <c r="I61" s="46"/>
      <c r="J61" s="46"/>
      <c r="K61" s="46"/>
      <c r="L61" s="46"/>
      <c r="M61" s="46"/>
      <c r="N61" s="46"/>
      <c r="O61" s="46"/>
      <c r="P61" s="46"/>
    </row>
    <row r="62" spans="1:25" ht="15" customHeight="1">
      <c r="A62" s="14" t="s">
        <v>1232</v>
      </c>
      <c r="B62" s="47" t="s">
        <v>5</v>
      </c>
      <c r="C62" s="47"/>
      <c r="D62" s="47"/>
      <c r="E62" s="47"/>
      <c r="F62" s="47"/>
      <c r="G62" s="47"/>
      <c r="H62" s="47"/>
      <c r="I62" s="47"/>
      <c r="J62" s="47"/>
      <c r="K62" s="47"/>
      <c r="L62" s="47"/>
      <c r="M62" s="47"/>
      <c r="N62" s="47"/>
      <c r="O62" s="47"/>
      <c r="P62" s="47"/>
      <c r="Q62" s="47"/>
      <c r="R62" s="47"/>
      <c r="S62" s="47"/>
      <c r="T62" s="47"/>
      <c r="U62" s="47"/>
      <c r="V62" s="47"/>
      <c r="W62" s="47"/>
      <c r="X62" s="47"/>
      <c r="Y62" s="47"/>
    </row>
    <row r="63" spans="1:25" ht="15.75" thickBot="1">
      <c r="A63" s="14"/>
      <c r="B63" s="56" t="s">
        <v>287</v>
      </c>
      <c r="C63" s="15"/>
      <c r="D63" s="15"/>
      <c r="E63" s="15"/>
      <c r="F63" s="41"/>
      <c r="G63" s="41"/>
    </row>
    <row r="64" spans="1:25">
      <c r="A64" s="14"/>
      <c r="B64" s="16"/>
      <c r="C64" s="15"/>
      <c r="D64" s="15"/>
      <c r="E64" s="15"/>
      <c r="F64" s="75" t="s">
        <v>1006</v>
      </c>
      <c r="G64" s="75"/>
    </row>
    <row r="65" spans="1:7">
      <c r="A65" s="14"/>
      <c r="B65" s="15"/>
      <c r="C65" s="15"/>
      <c r="D65" s="15"/>
      <c r="E65" s="15"/>
      <c r="F65" s="75" t="s">
        <v>1007</v>
      </c>
      <c r="G65" s="75"/>
    </row>
    <row r="66" spans="1:7">
      <c r="A66" s="14"/>
      <c r="B66" s="55" t="s">
        <v>1008</v>
      </c>
      <c r="C66" s="15"/>
      <c r="D66" s="15"/>
      <c r="E66" s="15"/>
      <c r="F66" s="75" t="s">
        <v>715</v>
      </c>
      <c r="G66" s="75"/>
    </row>
    <row r="67" spans="1:7" ht="30" thickBot="1">
      <c r="A67" s="14"/>
      <c r="B67" s="56" t="s">
        <v>1009</v>
      </c>
      <c r="C67" s="17"/>
      <c r="D67" s="53" t="s">
        <v>1010</v>
      </c>
      <c r="E67" s="17"/>
      <c r="F67" s="63" t="s">
        <v>1011</v>
      </c>
      <c r="G67" s="63"/>
    </row>
    <row r="68" spans="1:7" ht="30">
      <c r="A68" s="14"/>
      <c r="B68" s="121" t="s">
        <v>960</v>
      </c>
      <c r="C68" s="15"/>
      <c r="D68" s="121" t="s">
        <v>98</v>
      </c>
      <c r="E68" s="15"/>
      <c r="F68" s="164" t="s">
        <v>298</v>
      </c>
      <c r="G68" s="165">
        <v>-23</v>
      </c>
    </row>
    <row r="69" spans="1:7" ht="30">
      <c r="A69" s="14"/>
      <c r="B69" s="102" t="s">
        <v>960</v>
      </c>
      <c r="C69" s="15"/>
      <c r="D69" s="102" t="s">
        <v>125</v>
      </c>
      <c r="E69" s="15"/>
      <c r="F69" s="17"/>
      <c r="G69" s="166">
        <v>-24</v>
      </c>
    </row>
    <row r="70" spans="1:7" ht="45">
      <c r="A70" s="14"/>
      <c r="B70" s="102" t="s">
        <v>987</v>
      </c>
      <c r="C70" s="15"/>
      <c r="D70" s="102" t="s">
        <v>100</v>
      </c>
      <c r="E70" s="15"/>
      <c r="F70" s="17"/>
      <c r="G70" s="166">
        <v>-22</v>
      </c>
    </row>
    <row r="71" spans="1:7" ht="45">
      <c r="A71" s="14"/>
      <c r="B71" s="102" t="s">
        <v>989</v>
      </c>
      <c r="C71" s="15"/>
      <c r="D71" s="102" t="s">
        <v>1012</v>
      </c>
      <c r="E71" s="15"/>
      <c r="F71" s="17"/>
      <c r="G71" s="166">
        <v>-6</v>
      </c>
    </row>
    <row r="72" spans="1:7" ht="45.75" thickBot="1">
      <c r="A72" s="14"/>
      <c r="B72" s="102" t="s">
        <v>992</v>
      </c>
      <c r="C72" s="15"/>
      <c r="D72" s="102" t="s">
        <v>100</v>
      </c>
      <c r="E72" s="15"/>
      <c r="F72" s="17"/>
      <c r="G72" s="166">
        <v>-2</v>
      </c>
    </row>
    <row r="73" spans="1:7" ht="15.75" thickBot="1">
      <c r="A73" s="14"/>
      <c r="B73" s="102" t="s">
        <v>137</v>
      </c>
      <c r="C73" s="15"/>
      <c r="D73" s="15"/>
      <c r="E73" s="15"/>
      <c r="F73" s="167" t="s">
        <v>298</v>
      </c>
      <c r="G73" s="168">
        <v>-77</v>
      </c>
    </row>
    <row r="74" spans="1:7" ht="16.5" thickTop="1" thickBot="1">
      <c r="A74" s="14"/>
      <c r="B74" s="56" t="s">
        <v>287</v>
      </c>
      <c r="C74" s="15"/>
      <c r="D74" s="15"/>
      <c r="E74" s="15"/>
      <c r="F74" s="193"/>
      <c r="G74" s="193"/>
    </row>
    <row r="75" spans="1:7">
      <c r="A75" s="14"/>
      <c r="B75" s="16"/>
      <c r="C75" s="15"/>
      <c r="D75" s="15"/>
      <c r="E75" s="15"/>
      <c r="F75" s="75" t="s">
        <v>1006</v>
      </c>
      <c r="G75" s="75"/>
    </row>
    <row r="76" spans="1:7">
      <c r="A76" s="14"/>
      <c r="B76" s="15"/>
      <c r="C76" s="15"/>
      <c r="D76" s="15"/>
      <c r="E76" s="15"/>
      <c r="F76" s="75" t="s">
        <v>1007</v>
      </c>
      <c r="G76" s="75"/>
    </row>
    <row r="77" spans="1:7">
      <c r="A77" s="14"/>
      <c r="B77" s="55" t="s">
        <v>1008</v>
      </c>
      <c r="C77" s="15"/>
      <c r="D77" s="15"/>
      <c r="E77" s="15"/>
      <c r="F77" s="75" t="s">
        <v>715</v>
      </c>
      <c r="G77" s="75"/>
    </row>
    <row r="78" spans="1:7" ht="30" thickBot="1">
      <c r="A78" s="14"/>
      <c r="B78" s="56" t="s">
        <v>1009</v>
      </c>
      <c r="C78" s="17"/>
      <c r="D78" s="53" t="s">
        <v>1010</v>
      </c>
      <c r="E78" s="17"/>
      <c r="F78" s="63" t="s">
        <v>1011</v>
      </c>
      <c r="G78" s="63"/>
    </row>
    <row r="79" spans="1:7" ht="30">
      <c r="A79" s="14"/>
      <c r="B79" s="121" t="s">
        <v>960</v>
      </c>
      <c r="C79" s="15"/>
      <c r="D79" s="121" t="s">
        <v>98</v>
      </c>
      <c r="E79" s="15"/>
      <c r="F79" s="164" t="s">
        <v>298</v>
      </c>
      <c r="G79" s="169">
        <v>1318</v>
      </c>
    </row>
    <row r="80" spans="1:7" ht="30">
      <c r="A80" s="14"/>
      <c r="B80" s="102" t="s">
        <v>960</v>
      </c>
      <c r="C80" s="15"/>
      <c r="D80" s="102" t="s">
        <v>125</v>
      </c>
      <c r="E80" s="15"/>
      <c r="F80" s="17"/>
      <c r="G80" s="170">
        <v>-1532</v>
      </c>
    </row>
    <row r="81" spans="1:7" ht="45">
      <c r="A81" s="14"/>
      <c r="B81" s="102" t="s">
        <v>987</v>
      </c>
      <c r="C81" s="15"/>
      <c r="D81" s="102" t="s">
        <v>100</v>
      </c>
      <c r="E81" s="15"/>
      <c r="F81" s="17"/>
      <c r="G81" s="166">
        <v>38</v>
      </c>
    </row>
    <row r="82" spans="1:7" ht="45">
      <c r="A82" s="14"/>
      <c r="B82" s="102" t="s">
        <v>989</v>
      </c>
      <c r="C82" s="15"/>
      <c r="D82" s="102" t="s">
        <v>1012</v>
      </c>
      <c r="E82" s="15"/>
      <c r="F82" s="17"/>
      <c r="G82" s="166">
        <v>7</v>
      </c>
    </row>
    <row r="83" spans="1:7" ht="30.75" thickBot="1">
      <c r="A83" s="14"/>
      <c r="B83" s="102" t="s">
        <v>992</v>
      </c>
      <c r="C83" s="15"/>
      <c r="D83" s="102" t="s">
        <v>98</v>
      </c>
      <c r="E83" s="15"/>
      <c r="F83" s="17"/>
      <c r="G83" s="166">
        <v>32</v>
      </c>
    </row>
    <row r="84" spans="1:7" ht="15.75" thickBot="1">
      <c r="A84" s="14"/>
      <c r="B84" s="102" t="s">
        <v>137</v>
      </c>
      <c r="C84" s="15"/>
      <c r="D84" s="15"/>
      <c r="E84" s="15"/>
      <c r="F84" s="167" t="s">
        <v>298</v>
      </c>
      <c r="G84" s="168">
        <v>-137</v>
      </c>
    </row>
    <row r="85" spans="1:7" ht="16.5" thickTop="1" thickBot="1">
      <c r="A85" s="14"/>
      <c r="B85" s="56" t="s">
        <v>287</v>
      </c>
      <c r="C85" s="15"/>
      <c r="D85" s="15"/>
      <c r="E85" s="15"/>
      <c r="F85" s="194" t="s">
        <v>1006</v>
      </c>
      <c r="G85" s="194"/>
    </row>
    <row r="86" spans="1:7">
      <c r="A86" s="14"/>
      <c r="B86" s="16"/>
      <c r="C86" s="15"/>
      <c r="D86" s="15"/>
      <c r="E86" s="15"/>
      <c r="F86" s="75" t="s">
        <v>1007</v>
      </c>
      <c r="G86" s="75"/>
    </row>
    <row r="87" spans="1:7">
      <c r="A87" s="14"/>
      <c r="B87" s="55" t="s">
        <v>1008</v>
      </c>
      <c r="C87" s="15"/>
      <c r="D87" s="15"/>
      <c r="E87" s="15"/>
      <c r="F87" s="75" t="s">
        <v>715</v>
      </c>
      <c r="G87" s="75"/>
    </row>
    <row r="88" spans="1:7" ht="30" thickBot="1">
      <c r="A88" s="14"/>
      <c r="B88" s="56" t="s">
        <v>1009</v>
      </c>
      <c r="C88" s="17"/>
      <c r="D88" s="53" t="s">
        <v>1010</v>
      </c>
      <c r="E88" s="17"/>
      <c r="F88" s="63" t="s">
        <v>1011</v>
      </c>
      <c r="G88" s="63"/>
    </row>
    <row r="89" spans="1:7" ht="30">
      <c r="A89" s="14"/>
      <c r="B89" s="121" t="s">
        <v>960</v>
      </c>
      <c r="C89" s="15"/>
      <c r="D89" s="121" t="s">
        <v>98</v>
      </c>
      <c r="E89" s="15"/>
      <c r="F89" s="164" t="s">
        <v>298</v>
      </c>
      <c r="G89" s="165">
        <v>800</v>
      </c>
    </row>
    <row r="90" spans="1:7" ht="30">
      <c r="A90" s="14"/>
      <c r="B90" s="102" t="s">
        <v>960</v>
      </c>
      <c r="C90" s="15"/>
      <c r="D90" s="102" t="s">
        <v>125</v>
      </c>
      <c r="E90" s="15"/>
      <c r="F90" s="17"/>
      <c r="G90" s="166">
        <v>-363</v>
      </c>
    </row>
    <row r="91" spans="1:7" ht="45">
      <c r="A91" s="14"/>
      <c r="B91" s="102" t="s">
        <v>987</v>
      </c>
      <c r="C91" s="15"/>
      <c r="D91" s="102" t="s">
        <v>100</v>
      </c>
      <c r="E91" s="15"/>
      <c r="F91" s="17"/>
      <c r="G91" s="166">
        <v>-45</v>
      </c>
    </row>
    <row r="92" spans="1:7" ht="30">
      <c r="A92" s="14"/>
      <c r="B92" s="102" t="s">
        <v>992</v>
      </c>
      <c r="C92" s="15"/>
      <c r="D92" s="102" t="s">
        <v>98</v>
      </c>
      <c r="E92" s="15"/>
      <c r="F92" s="17"/>
      <c r="G92" s="166">
        <v>15</v>
      </c>
    </row>
    <row r="93" spans="1:7" ht="45">
      <c r="A93" s="14"/>
      <c r="B93" s="102" t="s">
        <v>992</v>
      </c>
      <c r="C93" s="15"/>
      <c r="D93" s="102" t="s">
        <v>100</v>
      </c>
      <c r="E93" s="15"/>
      <c r="F93" s="17"/>
      <c r="G93" s="166">
        <v>-3</v>
      </c>
    </row>
    <row r="94" spans="1:7" ht="30.75" thickBot="1">
      <c r="A94" s="14"/>
      <c r="B94" s="102" t="s">
        <v>992</v>
      </c>
      <c r="C94" s="15"/>
      <c r="D94" s="102" t="s">
        <v>125</v>
      </c>
      <c r="E94" s="15"/>
      <c r="F94" s="78"/>
      <c r="G94" s="171">
        <v>-30</v>
      </c>
    </row>
    <row r="95" spans="1:7" ht="15.75" thickBot="1">
      <c r="A95" s="14"/>
      <c r="B95" s="102" t="s">
        <v>137</v>
      </c>
      <c r="C95" s="15"/>
      <c r="D95" s="15"/>
      <c r="E95" s="15"/>
      <c r="F95" s="167" t="s">
        <v>298</v>
      </c>
      <c r="G95" s="168">
        <v>374</v>
      </c>
    </row>
    <row r="96" spans="1:7" ht="16.5" thickTop="1" thickBot="1">
      <c r="A96" s="14"/>
      <c r="B96" s="56" t="s">
        <v>287</v>
      </c>
      <c r="C96" s="15"/>
      <c r="D96" s="15"/>
      <c r="E96" s="15"/>
      <c r="F96" s="194" t="s">
        <v>1006</v>
      </c>
      <c r="G96" s="194"/>
    </row>
    <row r="97" spans="1:7">
      <c r="A97" s="14"/>
      <c r="B97" s="16"/>
      <c r="C97" s="15"/>
      <c r="D97" s="15"/>
      <c r="E97" s="15"/>
      <c r="F97" s="75" t="s">
        <v>1007</v>
      </c>
      <c r="G97" s="75"/>
    </row>
    <row r="98" spans="1:7">
      <c r="A98" s="14"/>
      <c r="B98" s="55" t="s">
        <v>1008</v>
      </c>
      <c r="C98" s="15"/>
      <c r="D98" s="15"/>
      <c r="E98" s="15"/>
      <c r="F98" s="75" t="s">
        <v>715</v>
      </c>
      <c r="G98" s="75"/>
    </row>
    <row r="99" spans="1:7" ht="30" thickBot="1">
      <c r="A99" s="14"/>
      <c r="B99" s="56" t="s">
        <v>1009</v>
      </c>
      <c r="C99" s="17"/>
      <c r="D99" s="53" t="s">
        <v>1010</v>
      </c>
      <c r="E99" s="17"/>
      <c r="F99" s="63" t="s">
        <v>1011</v>
      </c>
      <c r="G99" s="63"/>
    </row>
    <row r="100" spans="1:7" ht="30">
      <c r="A100" s="14"/>
      <c r="B100" s="121" t="s">
        <v>960</v>
      </c>
      <c r="C100" s="15"/>
      <c r="D100" s="121" t="s">
        <v>98</v>
      </c>
      <c r="E100" s="15"/>
      <c r="F100" s="164" t="s">
        <v>298</v>
      </c>
      <c r="G100" s="169">
        <v>1216</v>
      </c>
    </row>
    <row r="101" spans="1:7" ht="30">
      <c r="A101" s="14"/>
      <c r="B101" s="102" t="s">
        <v>960</v>
      </c>
      <c r="C101" s="15"/>
      <c r="D101" s="102" t="s">
        <v>125</v>
      </c>
      <c r="E101" s="15"/>
      <c r="F101" s="17"/>
      <c r="G101" s="170">
        <v>-1520</v>
      </c>
    </row>
    <row r="102" spans="1:7" ht="45">
      <c r="A102" s="14"/>
      <c r="B102" s="102" t="s">
        <v>987</v>
      </c>
      <c r="C102" s="15"/>
      <c r="D102" s="102" t="s">
        <v>100</v>
      </c>
      <c r="E102" s="15"/>
      <c r="F102" s="17"/>
      <c r="G102" s="166">
        <v>41</v>
      </c>
    </row>
    <row r="103" spans="1:7" ht="45">
      <c r="A103" s="14"/>
      <c r="B103" s="102" t="s">
        <v>1016</v>
      </c>
      <c r="C103" s="15"/>
      <c r="D103" s="102" t="s">
        <v>1012</v>
      </c>
      <c r="E103" s="15"/>
      <c r="F103" s="17"/>
      <c r="G103" s="166">
        <v>14</v>
      </c>
    </row>
    <row r="104" spans="1:7" ht="45">
      <c r="A104" s="14"/>
      <c r="B104" s="102" t="s">
        <v>1017</v>
      </c>
      <c r="C104" s="15"/>
      <c r="D104" s="102" t="s">
        <v>100</v>
      </c>
      <c r="E104" s="15"/>
      <c r="F104" s="17"/>
      <c r="G104" s="166">
        <v>2</v>
      </c>
    </row>
    <row r="105" spans="1:7" ht="45">
      <c r="A105" s="14"/>
      <c r="B105" s="102" t="s">
        <v>989</v>
      </c>
      <c r="C105" s="15"/>
      <c r="D105" s="102" t="s">
        <v>1012</v>
      </c>
      <c r="E105" s="15"/>
      <c r="F105" s="17"/>
      <c r="G105" s="166">
        <v>6</v>
      </c>
    </row>
    <row r="106" spans="1:7" ht="30.75" thickBot="1">
      <c r="A106" s="14"/>
      <c r="B106" s="102" t="s">
        <v>992</v>
      </c>
      <c r="C106" s="15"/>
      <c r="D106" s="102" t="s">
        <v>98</v>
      </c>
      <c r="E106" s="15"/>
      <c r="F106" s="17"/>
      <c r="G106" s="166">
        <v>61</v>
      </c>
    </row>
    <row r="107" spans="1:7" ht="15.75" thickBot="1">
      <c r="A107" s="14"/>
      <c r="B107" s="102" t="s">
        <v>137</v>
      </c>
      <c r="C107" s="15"/>
      <c r="D107" s="15"/>
      <c r="E107" s="15"/>
      <c r="F107" s="167" t="s">
        <v>298</v>
      </c>
      <c r="G107" s="168">
        <v>-180</v>
      </c>
    </row>
  </sheetData>
  <mergeCells count="64">
    <mergeCell ref="F99:G99"/>
    <mergeCell ref="A1:A2"/>
    <mergeCell ref="B1:Y1"/>
    <mergeCell ref="B2:Y2"/>
    <mergeCell ref="B3:Y3"/>
    <mergeCell ref="A4:A20"/>
    <mergeCell ref="B4:Y4"/>
    <mergeCell ref="A21:A61"/>
    <mergeCell ref="B21:Y21"/>
    <mergeCell ref="A62:A107"/>
    <mergeCell ref="F86:G86"/>
    <mergeCell ref="F87:G87"/>
    <mergeCell ref="F88:G88"/>
    <mergeCell ref="F96:G96"/>
    <mergeCell ref="F97:G97"/>
    <mergeCell ref="F98:G98"/>
    <mergeCell ref="F74:G74"/>
    <mergeCell ref="F75:G75"/>
    <mergeCell ref="F76:G76"/>
    <mergeCell ref="F77:G77"/>
    <mergeCell ref="F78:G78"/>
    <mergeCell ref="F85:G85"/>
    <mergeCell ref="C61:P61"/>
    <mergeCell ref="F63:G63"/>
    <mergeCell ref="F64:G64"/>
    <mergeCell ref="F65:G65"/>
    <mergeCell ref="F66:G66"/>
    <mergeCell ref="F67:G67"/>
    <mergeCell ref="B62:Y62"/>
    <mergeCell ref="B46:C46"/>
    <mergeCell ref="B48:C48"/>
    <mergeCell ref="B57:C57"/>
    <mergeCell ref="B58:C58"/>
    <mergeCell ref="B59:C59"/>
    <mergeCell ref="B60:P60"/>
    <mergeCell ref="B42:C42"/>
    <mergeCell ref="H42:K42"/>
    <mergeCell ref="M42:P42"/>
    <mergeCell ref="J44:K44"/>
    <mergeCell ref="O44:P44"/>
    <mergeCell ref="B45:C45"/>
    <mergeCell ref="J45:K45"/>
    <mergeCell ref="O45:P45"/>
    <mergeCell ref="B27:C27"/>
    <mergeCell ref="B36:C36"/>
    <mergeCell ref="B37:C37"/>
    <mergeCell ref="B38:C38"/>
    <mergeCell ref="B39:P39"/>
    <mergeCell ref="C40:P40"/>
    <mergeCell ref="E23:F23"/>
    <mergeCell ref="E24:F24"/>
    <mergeCell ref="J24:K24"/>
    <mergeCell ref="O24:P24"/>
    <mergeCell ref="B25:C25"/>
    <mergeCell ref="E25:F25"/>
    <mergeCell ref="J25:K25"/>
    <mergeCell ref="O25:P25"/>
    <mergeCell ref="D5:Y5"/>
    <mergeCell ref="F6:V6"/>
    <mergeCell ref="D13:Y13"/>
    <mergeCell ref="F14:V14"/>
    <mergeCell ref="B22:C22"/>
    <mergeCell ref="H22:K22"/>
    <mergeCell ref="M22:P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7" t="s">
        <v>2</v>
      </c>
      <c r="C1" s="7" t="s">
        <v>30</v>
      </c>
    </row>
    <row r="2" spans="1:3" ht="30">
      <c r="A2" s="1" t="s">
        <v>77</v>
      </c>
      <c r="B2" s="7"/>
      <c r="C2" s="7"/>
    </row>
    <row r="3" spans="1:3" ht="30">
      <c r="A3" s="2" t="s">
        <v>78</v>
      </c>
      <c r="B3" s="8">
        <v>6783</v>
      </c>
      <c r="C3" s="8">
        <v>6824</v>
      </c>
    </row>
    <row r="4" spans="1:3" ht="30">
      <c r="A4" s="2" t="s">
        <v>79</v>
      </c>
      <c r="B4" s="6">
        <v>2780</v>
      </c>
      <c r="C4" s="6">
        <v>2651</v>
      </c>
    </row>
    <row r="5" spans="1:3">
      <c r="A5" s="2" t="s">
        <v>80</v>
      </c>
      <c r="B5" s="8">
        <v>1</v>
      </c>
      <c r="C5" s="8">
        <v>1</v>
      </c>
    </row>
    <row r="6" spans="1:3">
      <c r="A6" s="2" t="s">
        <v>81</v>
      </c>
      <c r="B6" s="6">
        <v>10000000</v>
      </c>
      <c r="C6" s="6">
        <v>10000000</v>
      </c>
    </row>
    <row r="7" spans="1:3">
      <c r="A7" s="2" t="s">
        <v>82</v>
      </c>
      <c r="B7" s="4">
        <v>0</v>
      </c>
      <c r="C7" s="4">
        <v>0</v>
      </c>
    </row>
    <row r="8" spans="1:3">
      <c r="A8" s="2" t="s">
        <v>83</v>
      </c>
      <c r="B8" s="4">
        <v>0</v>
      </c>
      <c r="C8" s="4">
        <v>0</v>
      </c>
    </row>
    <row r="9" spans="1:3">
      <c r="A9" s="2" t="s">
        <v>84</v>
      </c>
      <c r="B9" s="8">
        <v>1</v>
      </c>
      <c r="C9" s="8">
        <v>1</v>
      </c>
    </row>
    <row r="10" spans="1:3">
      <c r="A10" s="2" t="s">
        <v>85</v>
      </c>
      <c r="B10" s="6">
        <v>400000000</v>
      </c>
      <c r="C10" s="6">
        <v>400000000</v>
      </c>
    </row>
    <row r="11" spans="1:3">
      <c r="A11" s="2" t="s">
        <v>86</v>
      </c>
      <c r="B11" s="6">
        <v>281359451</v>
      </c>
      <c r="C11" s="6">
        <v>277812430</v>
      </c>
    </row>
    <row r="12" spans="1:3" ht="30">
      <c r="A12" s="2" t="s">
        <v>87</v>
      </c>
      <c r="B12" s="4">
        <v>20</v>
      </c>
      <c r="C12" s="4">
        <v>54</v>
      </c>
    </row>
    <row r="13" spans="1:3">
      <c r="A13" s="2" t="s">
        <v>88</v>
      </c>
      <c r="B13" s="6">
        <v>86924313</v>
      </c>
      <c r="C13" s="6">
        <v>85562546</v>
      </c>
    </row>
    <row r="14" spans="1:3">
      <c r="A14" s="2" t="s">
        <v>52</v>
      </c>
      <c r="B14" s="4" t="s">
        <v>5</v>
      </c>
      <c r="C14" s="4" t="s">
        <v>5</v>
      </c>
    </row>
    <row r="15" spans="1:3" ht="30">
      <c r="A15" s="2" t="s">
        <v>78</v>
      </c>
      <c r="B15" s="6">
        <v>5235</v>
      </c>
      <c r="C15" s="6">
        <v>5064</v>
      </c>
    </row>
    <row r="16" spans="1:3" ht="30">
      <c r="A16" s="2" t="s">
        <v>89</v>
      </c>
      <c r="B16" s="4">
        <v>370</v>
      </c>
      <c r="C16" s="4">
        <v>483</v>
      </c>
    </row>
    <row r="17" spans="1:3" ht="30">
      <c r="A17" s="2" t="s">
        <v>90</v>
      </c>
      <c r="B17" s="6">
        <v>1218</v>
      </c>
      <c r="C17" s="6">
        <v>1203</v>
      </c>
    </row>
    <row r="18" spans="1:3">
      <c r="A18" s="2" t="s">
        <v>91</v>
      </c>
      <c r="B18" s="4">
        <v>13</v>
      </c>
      <c r="C18" s="4">
        <v>11</v>
      </c>
    </row>
    <row r="19" spans="1:3" ht="30">
      <c r="A19" s="2" t="s">
        <v>92</v>
      </c>
      <c r="B19" s="4">
        <v>217</v>
      </c>
      <c r="C19" s="4">
        <v>203</v>
      </c>
    </row>
    <row r="20" spans="1:3" ht="30">
      <c r="A20" s="2" t="s">
        <v>71</v>
      </c>
      <c r="B20" s="4" t="s">
        <v>5</v>
      </c>
      <c r="C20" s="4" t="s">
        <v>5</v>
      </c>
    </row>
    <row r="21" spans="1:3" ht="30">
      <c r="A21" s="2" t="s">
        <v>78</v>
      </c>
      <c r="B21" s="4">
        <v>0</v>
      </c>
      <c r="C21" s="4">
        <v>136</v>
      </c>
    </row>
    <row r="22" spans="1:3" ht="30">
      <c r="A22" s="2" t="s">
        <v>79</v>
      </c>
      <c r="B22" s="6">
        <v>2780</v>
      </c>
      <c r="C22" s="6">
        <v>2651</v>
      </c>
    </row>
    <row r="23" spans="1:3" ht="30">
      <c r="A23" s="2" t="s">
        <v>93</v>
      </c>
      <c r="B23" s="8">
        <v>2150</v>
      </c>
      <c r="C23" s="8">
        <v>2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8.42578125" customWidth="1"/>
    <col min="3" max="3" width="19" customWidth="1"/>
    <col min="4" max="4" width="2.7109375" customWidth="1"/>
    <col min="5" max="5" width="11.42578125" customWidth="1"/>
    <col min="6" max="6" width="3.85546875" customWidth="1"/>
    <col min="7" max="7" width="2.7109375" customWidth="1"/>
    <col min="8" max="8" width="9.28515625" customWidth="1"/>
    <col min="10" max="10" width="1.85546875" customWidth="1"/>
    <col min="11" max="11" width="6.7109375" customWidth="1"/>
    <col min="12" max="12" width="9.5703125" customWidth="1"/>
    <col min="13" max="13" width="1.85546875" customWidth="1"/>
    <col min="14" max="14" width="6.7109375" customWidth="1"/>
  </cols>
  <sheetData>
    <row r="1" spans="1:15" ht="15" customHeight="1">
      <c r="A1" s="7" t="s">
        <v>12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6</v>
      </c>
      <c r="B3" s="47" t="s">
        <v>5</v>
      </c>
      <c r="C3" s="47"/>
      <c r="D3" s="47"/>
      <c r="E3" s="47"/>
      <c r="F3" s="47"/>
      <c r="G3" s="47"/>
      <c r="H3" s="47"/>
      <c r="I3" s="47"/>
      <c r="J3" s="47"/>
      <c r="K3" s="47"/>
      <c r="L3" s="47"/>
      <c r="M3" s="47"/>
      <c r="N3" s="47"/>
      <c r="O3" s="47"/>
    </row>
    <row r="4" spans="1:15" ht="15" customHeight="1">
      <c r="A4" s="14" t="s">
        <v>1234</v>
      </c>
      <c r="B4" s="47" t="s">
        <v>5</v>
      </c>
      <c r="C4" s="47"/>
      <c r="D4" s="47"/>
      <c r="E4" s="47"/>
      <c r="F4" s="47"/>
      <c r="G4" s="47"/>
      <c r="H4" s="47"/>
      <c r="I4" s="47"/>
      <c r="J4" s="47"/>
      <c r="K4" s="47"/>
      <c r="L4" s="47"/>
      <c r="M4" s="47"/>
      <c r="N4" s="47"/>
      <c r="O4" s="47"/>
    </row>
    <row r="5" spans="1:15" ht="15.75" thickBot="1">
      <c r="A5" s="14"/>
      <c r="B5" s="15"/>
      <c r="C5" s="15"/>
      <c r="D5" s="63" t="s">
        <v>805</v>
      </c>
      <c r="E5" s="63"/>
      <c r="F5" s="63"/>
      <c r="G5" s="63"/>
      <c r="H5" s="63"/>
      <c r="I5" s="15"/>
      <c r="J5" s="63" t="s">
        <v>471</v>
      </c>
      <c r="K5" s="63"/>
      <c r="L5" s="63"/>
      <c r="M5" s="63"/>
      <c r="N5" s="63"/>
      <c r="O5" s="15"/>
    </row>
    <row r="6" spans="1:15" ht="15.75" thickBot="1">
      <c r="A6" s="14"/>
      <c r="B6" s="56" t="s">
        <v>287</v>
      </c>
      <c r="C6" s="17"/>
      <c r="D6" s="92">
        <v>2014</v>
      </c>
      <c r="E6" s="92"/>
      <c r="F6" s="16"/>
      <c r="G6" s="92">
        <v>2013</v>
      </c>
      <c r="H6" s="92"/>
      <c r="I6" s="17"/>
      <c r="J6" s="92">
        <v>2014</v>
      </c>
      <c r="K6" s="92"/>
      <c r="L6" s="16"/>
      <c r="M6" s="92">
        <v>2013</v>
      </c>
      <c r="N6" s="92"/>
      <c r="O6" s="17"/>
    </row>
    <row r="7" spans="1:15">
      <c r="A7" s="14"/>
      <c r="B7" s="58" t="s">
        <v>110</v>
      </c>
      <c r="C7" s="15"/>
      <c r="D7" s="58" t="s">
        <v>298</v>
      </c>
      <c r="E7" s="59">
        <v>55</v>
      </c>
      <c r="F7" s="15"/>
      <c r="G7" s="58" t="s">
        <v>298</v>
      </c>
      <c r="H7" s="59">
        <v>-264</v>
      </c>
      <c r="I7" s="15"/>
      <c r="J7" s="58" t="s">
        <v>298</v>
      </c>
      <c r="K7" s="59">
        <v>459</v>
      </c>
      <c r="L7" s="15"/>
      <c r="M7" s="58" t="s">
        <v>298</v>
      </c>
      <c r="N7" s="59">
        <v>-49</v>
      </c>
      <c r="O7" s="15"/>
    </row>
    <row r="8" spans="1:15">
      <c r="A8" s="14"/>
      <c r="B8" s="57" t="s">
        <v>111</v>
      </c>
      <c r="C8" s="15"/>
      <c r="D8" s="57" t="s">
        <v>298</v>
      </c>
      <c r="E8" s="69">
        <v>-65</v>
      </c>
      <c r="F8" s="15"/>
      <c r="G8" s="57" t="s">
        <v>298</v>
      </c>
      <c r="H8" s="69">
        <v>-86</v>
      </c>
      <c r="I8" s="15"/>
      <c r="J8" s="57" t="s">
        <v>298</v>
      </c>
      <c r="K8" s="69">
        <v>83</v>
      </c>
      <c r="L8" s="15"/>
      <c r="M8" s="57" t="s">
        <v>298</v>
      </c>
      <c r="N8" s="69">
        <v>-35</v>
      </c>
      <c r="O8" s="15"/>
    </row>
    <row r="9" spans="1:15">
      <c r="A9" s="14"/>
      <c r="B9" s="57" t="s">
        <v>1021</v>
      </c>
      <c r="C9" s="15"/>
      <c r="D9" s="15"/>
      <c r="E9" s="172">
        <v>-1.1819999999999999</v>
      </c>
      <c r="F9" s="15"/>
      <c r="G9" s="15"/>
      <c r="H9" s="172">
        <v>0.32600000000000001</v>
      </c>
      <c r="I9" s="15"/>
      <c r="J9" s="15"/>
      <c r="K9" s="172">
        <v>0.18099999999999999</v>
      </c>
      <c r="L9" s="15"/>
      <c r="M9" s="15"/>
      <c r="N9" s="172">
        <v>0.71399999999999997</v>
      </c>
      <c r="O9" s="15"/>
    </row>
    <row r="10" spans="1:15" ht="15" customHeight="1">
      <c r="A10" s="14" t="s">
        <v>1235</v>
      </c>
      <c r="B10" s="47" t="s">
        <v>5</v>
      </c>
      <c r="C10" s="47"/>
      <c r="D10" s="47"/>
      <c r="E10" s="47"/>
      <c r="F10" s="47"/>
      <c r="G10" s="47"/>
      <c r="H10" s="47"/>
      <c r="I10" s="47"/>
      <c r="J10" s="47"/>
      <c r="K10" s="47"/>
      <c r="L10" s="47"/>
      <c r="M10" s="47"/>
      <c r="N10" s="47"/>
      <c r="O10" s="47"/>
    </row>
    <row r="11" spans="1:15" ht="15.75" thickBot="1">
      <c r="A11" s="14"/>
      <c r="B11" s="66" t="s">
        <v>287</v>
      </c>
      <c r="C11" s="66"/>
      <c r="D11" s="15"/>
      <c r="E11" s="15"/>
      <c r="F11" s="17"/>
    </row>
    <row r="12" spans="1:15">
      <c r="A12" s="14"/>
      <c r="B12" s="67" t="s">
        <v>1033</v>
      </c>
      <c r="C12" s="67"/>
      <c r="D12" s="15"/>
      <c r="E12" s="57" t="s">
        <v>298</v>
      </c>
      <c r="F12" s="69">
        <v>65</v>
      </c>
    </row>
    <row r="13" spans="1:15" ht="25.5" customHeight="1">
      <c r="A13" s="14"/>
      <c r="B13" s="68" t="s">
        <v>1034</v>
      </c>
      <c r="C13" s="68"/>
      <c r="D13" s="15"/>
      <c r="E13" s="15"/>
      <c r="F13" s="15"/>
    </row>
    <row r="14" spans="1:15">
      <c r="A14" s="14"/>
      <c r="B14" s="15"/>
      <c r="C14" s="57" t="s">
        <v>1035</v>
      </c>
      <c r="D14" s="15"/>
      <c r="E14" s="15"/>
      <c r="F14" s="69">
        <v>0</v>
      </c>
    </row>
    <row r="15" spans="1:15">
      <c r="A15" s="14"/>
      <c r="B15" s="15"/>
      <c r="C15" s="57" t="s">
        <v>1036</v>
      </c>
      <c r="D15" s="15"/>
      <c r="E15" s="15"/>
      <c r="F15" s="69">
        <v>16</v>
      </c>
    </row>
    <row r="16" spans="1:15" ht="25.5" customHeight="1">
      <c r="A16" s="14"/>
      <c r="B16" s="68" t="s">
        <v>1037</v>
      </c>
      <c r="C16" s="68"/>
      <c r="D16" s="15"/>
      <c r="E16" s="15"/>
      <c r="F16" s="69">
        <v>0</v>
      </c>
    </row>
    <row r="17" spans="1:6" ht="25.5" customHeight="1" thickBot="1">
      <c r="A17" s="14"/>
      <c r="B17" s="68" t="s">
        <v>1038</v>
      </c>
      <c r="C17" s="68"/>
      <c r="D17" s="15"/>
      <c r="E17" s="87"/>
      <c r="F17" s="60">
        <v>0</v>
      </c>
    </row>
    <row r="18" spans="1:6" ht="15.75" thickBot="1">
      <c r="A18" s="14"/>
      <c r="B18" s="68" t="s">
        <v>1039</v>
      </c>
      <c r="C18" s="68"/>
      <c r="D18" s="15"/>
      <c r="E18" s="101" t="s">
        <v>298</v>
      </c>
      <c r="F18" s="61">
        <v>81</v>
      </c>
    </row>
  </sheetData>
  <mergeCells count="20">
    <mergeCell ref="A10:A18"/>
    <mergeCell ref="B10:O10"/>
    <mergeCell ref="A1:A2"/>
    <mergeCell ref="B1:O1"/>
    <mergeCell ref="B2:O2"/>
    <mergeCell ref="B3:O3"/>
    <mergeCell ref="A4:A9"/>
    <mergeCell ref="B4:O4"/>
    <mergeCell ref="B11:C11"/>
    <mergeCell ref="B12:C12"/>
    <mergeCell ref="B13:C13"/>
    <mergeCell ref="B16:C16"/>
    <mergeCell ref="B17:C17"/>
    <mergeCell ref="B18:C18"/>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3"/>
  <sheetViews>
    <sheetView showGridLines="0" workbookViewId="0"/>
  </sheetViews>
  <sheetFormatPr defaultRowHeight="15"/>
  <cols>
    <col min="1" max="1" width="36.5703125" bestFit="1" customWidth="1"/>
    <col min="4" max="4" width="28.85546875" bestFit="1" customWidth="1"/>
    <col min="6" max="6" width="2.140625" customWidth="1"/>
    <col min="7" max="7" width="6.85546875" customWidth="1"/>
    <col min="8" max="8" width="9.7109375" customWidth="1"/>
    <col min="9" max="9" width="2.7109375" customWidth="1"/>
    <col min="10" max="10" width="9" customWidth="1"/>
    <col min="12" max="12" width="3" customWidth="1"/>
    <col min="13" max="13" width="9.28515625" customWidth="1"/>
    <col min="14" max="14" width="9.85546875" customWidth="1"/>
    <col min="15" max="15" width="2.7109375" customWidth="1"/>
    <col min="16" max="16" width="9" customWidth="1"/>
    <col min="18" max="18" width="2.5703125" customWidth="1"/>
    <col min="19" max="19" width="6.7109375" customWidth="1"/>
    <col min="21" max="21" width="2.5703125" customWidth="1"/>
    <col min="22" max="22" width="7.7109375" customWidth="1"/>
    <col min="23" max="23" width="3" bestFit="1" customWidth="1"/>
    <col min="25" max="25" width="2.5703125" customWidth="1"/>
    <col min="26" max="26" width="8" customWidth="1"/>
  </cols>
  <sheetData>
    <row r="1" spans="1:26" ht="15" customHeight="1">
      <c r="A1" s="7" t="s">
        <v>12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6</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4" t="s">
        <v>1237</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ht="15.75" thickBot="1">
      <c r="A5" s="14"/>
      <c r="B5" s="15"/>
      <c r="C5" s="15"/>
      <c r="D5" s="15"/>
      <c r="E5" s="15"/>
      <c r="F5" s="43" t="s">
        <v>778</v>
      </c>
      <c r="G5" s="43"/>
      <c r="H5" s="43"/>
      <c r="I5" s="43"/>
      <c r="J5" s="43"/>
      <c r="K5" s="43"/>
      <c r="L5" s="43"/>
      <c r="M5" s="43"/>
      <c r="N5" s="43"/>
      <c r="O5" s="43"/>
      <c r="P5" s="43"/>
      <c r="Q5" s="43"/>
      <c r="R5" s="43"/>
      <c r="S5" s="43"/>
      <c r="T5" s="43"/>
      <c r="U5" s="43"/>
      <c r="V5" s="43"/>
      <c r="W5" s="43"/>
      <c r="X5" s="43"/>
      <c r="Y5" s="43"/>
      <c r="Z5" s="43"/>
    </row>
    <row r="6" spans="1:26">
      <c r="A6" s="14"/>
      <c r="B6" s="15"/>
      <c r="C6" s="15"/>
      <c r="D6" s="15"/>
      <c r="E6" s="15"/>
      <c r="F6" s="39" t="s">
        <v>1066</v>
      </c>
      <c r="G6" s="39"/>
      <c r="H6" s="19"/>
      <c r="I6" s="39" t="s">
        <v>1067</v>
      </c>
      <c r="J6" s="39"/>
      <c r="K6" s="19"/>
      <c r="L6" s="19"/>
      <c r="M6" s="19"/>
      <c r="N6" s="19"/>
      <c r="O6" s="19"/>
      <c r="P6" s="19"/>
      <c r="Q6" s="19"/>
      <c r="R6" s="19"/>
      <c r="S6" s="19"/>
      <c r="T6" s="19"/>
      <c r="U6" s="19"/>
      <c r="V6" s="19"/>
      <c r="W6" s="19"/>
      <c r="X6" s="19"/>
      <c r="Y6" s="19"/>
      <c r="Z6" s="19"/>
    </row>
    <row r="7" spans="1:26">
      <c r="A7" s="14"/>
      <c r="B7" s="15"/>
      <c r="C7" s="15"/>
      <c r="D7" s="15"/>
      <c r="E7" s="15"/>
      <c r="F7" s="40" t="s">
        <v>1068</v>
      </c>
      <c r="G7" s="40"/>
      <c r="H7" s="17"/>
      <c r="I7" s="40" t="s">
        <v>1069</v>
      </c>
      <c r="J7" s="40"/>
      <c r="K7" s="17"/>
      <c r="L7" s="17"/>
      <c r="M7" s="17"/>
      <c r="N7" s="17"/>
      <c r="O7" s="17"/>
      <c r="P7" s="17"/>
      <c r="Q7" s="17"/>
      <c r="R7" s="17"/>
      <c r="S7" s="17"/>
      <c r="T7" s="17"/>
      <c r="U7" s="17"/>
      <c r="V7" s="17"/>
      <c r="W7" s="17"/>
      <c r="X7" s="17"/>
      <c r="Y7" s="17"/>
      <c r="Z7" s="17"/>
    </row>
    <row r="8" spans="1:26">
      <c r="A8" s="14"/>
      <c r="B8" s="15"/>
      <c r="C8" s="15"/>
      <c r="D8" s="15"/>
      <c r="E8" s="15"/>
      <c r="F8" s="40" t="s">
        <v>1070</v>
      </c>
      <c r="G8" s="40"/>
      <c r="H8" s="17"/>
      <c r="I8" s="40" t="s">
        <v>1071</v>
      </c>
      <c r="J8" s="40"/>
      <c r="K8" s="17"/>
      <c r="L8" s="40" t="s">
        <v>1072</v>
      </c>
      <c r="M8" s="40"/>
      <c r="N8" s="17"/>
      <c r="O8" s="17"/>
      <c r="P8" s="17"/>
      <c r="Q8" s="17"/>
      <c r="R8" s="40" t="s">
        <v>1073</v>
      </c>
      <c r="S8" s="40"/>
      <c r="T8" s="17"/>
      <c r="U8" s="17"/>
      <c r="V8" s="17"/>
      <c r="W8" s="17"/>
      <c r="X8" s="17"/>
      <c r="Y8" s="17"/>
      <c r="Z8" s="17"/>
    </row>
    <row r="9" spans="1:26" ht="15.75" thickBot="1">
      <c r="A9" s="14"/>
      <c r="B9" s="42" t="s">
        <v>287</v>
      </c>
      <c r="C9" s="42"/>
      <c r="D9" s="42"/>
      <c r="E9" s="15"/>
      <c r="F9" s="43" t="s">
        <v>272</v>
      </c>
      <c r="G9" s="43"/>
      <c r="H9" s="17"/>
      <c r="I9" s="43" t="s">
        <v>272</v>
      </c>
      <c r="J9" s="43"/>
      <c r="K9" s="17"/>
      <c r="L9" s="43" t="s">
        <v>1074</v>
      </c>
      <c r="M9" s="43"/>
      <c r="N9" s="17"/>
      <c r="O9" s="43" t="s">
        <v>1060</v>
      </c>
      <c r="P9" s="43"/>
      <c r="Q9" s="17"/>
      <c r="R9" s="43" t="s">
        <v>1075</v>
      </c>
      <c r="S9" s="43"/>
      <c r="T9" s="17"/>
      <c r="U9" s="43" t="s">
        <v>1076</v>
      </c>
      <c r="V9" s="43"/>
      <c r="W9" s="17"/>
      <c r="X9" s="17"/>
      <c r="Y9" s="43" t="s">
        <v>1077</v>
      </c>
      <c r="Z9" s="43"/>
    </row>
    <row r="10" spans="1:26" ht="17.25" customHeight="1">
      <c r="A10" s="14"/>
      <c r="B10" s="44" t="s">
        <v>1078</v>
      </c>
      <c r="C10" s="44"/>
      <c r="D10" s="44"/>
      <c r="E10" s="15"/>
      <c r="F10" s="23" t="s">
        <v>298</v>
      </c>
      <c r="G10" s="32">
        <v>84</v>
      </c>
      <c r="H10" s="15"/>
      <c r="I10" s="23" t="s">
        <v>298</v>
      </c>
      <c r="J10" s="32">
        <v>43</v>
      </c>
      <c r="K10" s="15"/>
      <c r="L10" s="23" t="s">
        <v>298</v>
      </c>
      <c r="M10" s="32">
        <v>4</v>
      </c>
      <c r="N10" s="15"/>
      <c r="O10" s="23" t="s">
        <v>298</v>
      </c>
      <c r="P10" s="32">
        <v>-2</v>
      </c>
      <c r="Q10" s="15"/>
      <c r="R10" s="23" t="s">
        <v>298</v>
      </c>
      <c r="S10" s="32">
        <v>6</v>
      </c>
      <c r="T10" s="15"/>
      <c r="U10" s="23" t="s">
        <v>298</v>
      </c>
      <c r="V10" s="32" t="s">
        <v>314</v>
      </c>
      <c r="W10" s="15"/>
      <c r="X10" s="15"/>
      <c r="Y10" s="23" t="s">
        <v>298</v>
      </c>
      <c r="Z10" s="32">
        <v>135</v>
      </c>
    </row>
    <row r="11" spans="1:26">
      <c r="A11" s="14"/>
      <c r="B11" s="45" t="s">
        <v>1079</v>
      </c>
      <c r="C11" s="45"/>
      <c r="D11" s="45"/>
      <c r="E11" s="15"/>
      <c r="F11" s="15"/>
      <c r="G11" s="15"/>
      <c r="H11" s="15"/>
      <c r="I11" s="15"/>
      <c r="J11" s="15"/>
      <c r="K11" s="15"/>
      <c r="L11" s="15"/>
      <c r="M11" s="15"/>
      <c r="N11" s="15"/>
      <c r="O11" s="15"/>
      <c r="P11" s="15"/>
      <c r="Q11" s="15"/>
      <c r="R11" s="15"/>
      <c r="S11" s="15"/>
      <c r="T11" s="15"/>
      <c r="U11" s="15"/>
      <c r="V11" s="15"/>
      <c r="W11" s="15"/>
      <c r="X11" s="15"/>
      <c r="Y11" s="15"/>
      <c r="Z11" s="15"/>
    </row>
    <row r="12" spans="1:26">
      <c r="A12" s="14"/>
      <c r="B12" s="15"/>
      <c r="C12" s="45" t="s">
        <v>1080</v>
      </c>
      <c r="D12" s="45"/>
      <c r="E12" s="15"/>
      <c r="F12" s="15"/>
      <c r="G12" s="15"/>
      <c r="H12" s="15"/>
      <c r="I12" s="15"/>
      <c r="J12" s="15"/>
      <c r="K12" s="15"/>
      <c r="L12" s="15"/>
      <c r="M12" s="15"/>
      <c r="N12" s="15"/>
      <c r="O12" s="15"/>
      <c r="P12" s="15"/>
      <c r="Q12" s="15"/>
      <c r="R12" s="15"/>
      <c r="S12" s="15"/>
      <c r="T12" s="15"/>
      <c r="U12" s="15"/>
      <c r="V12" s="15"/>
      <c r="W12" s="15"/>
      <c r="X12" s="15"/>
      <c r="Y12" s="15"/>
      <c r="Z12" s="15"/>
    </row>
    <row r="13" spans="1:26">
      <c r="A13" s="14"/>
      <c r="B13" s="45" t="s">
        <v>1081</v>
      </c>
      <c r="C13" s="45"/>
      <c r="D13" s="45"/>
      <c r="E13" s="15"/>
      <c r="F13" s="15"/>
      <c r="G13" s="15"/>
      <c r="H13" s="15"/>
      <c r="I13" s="15"/>
      <c r="J13" s="15"/>
      <c r="K13" s="15"/>
      <c r="L13" s="15"/>
      <c r="M13" s="15"/>
      <c r="N13" s="15"/>
      <c r="O13" s="15"/>
      <c r="P13" s="15"/>
      <c r="Q13" s="15"/>
      <c r="R13" s="15"/>
      <c r="S13" s="15"/>
      <c r="T13" s="15"/>
      <c r="U13" s="15"/>
      <c r="V13" s="15"/>
      <c r="W13" s="15"/>
      <c r="X13" s="15"/>
      <c r="Y13" s="15"/>
      <c r="Z13" s="15"/>
    </row>
    <row r="14" spans="1:26">
      <c r="A14" s="14"/>
      <c r="B14" s="15"/>
      <c r="C14" s="45" t="s">
        <v>792</v>
      </c>
      <c r="D14" s="45"/>
      <c r="E14" s="15"/>
      <c r="F14" s="15"/>
      <c r="G14" s="25" t="s">
        <v>314</v>
      </c>
      <c r="H14" s="15"/>
      <c r="I14" s="15"/>
      <c r="J14" s="25">
        <v>-47</v>
      </c>
      <c r="K14" s="15"/>
      <c r="L14" s="15"/>
      <c r="M14" s="25" t="s">
        <v>314</v>
      </c>
      <c r="N14" s="15"/>
      <c r="O14" s="15"/>
      <c r="P14" s="25" t="s">
        <v>314</v>
      </c>
      <c r="Q14" s="15"/>
      <c r="R14" s="15"/>
      <c r="S14" s="25" t="s">
        <v>314</v>
      </c>
      <c r="T14" s="15"/>
      <c r="U14" s="15"/>
      <c r="V14" s="25" t="s">
        <v>314</v>
      </c>
      <c r="W14" s="15"/>
      <c r="X14" s="15"/>
      <c r="Y14" s="15"/>
      <c r="Z14" s="25">
        <v>-47</v>
      </c>
    </row>
    <row r="15" spans="1:26">
      <c r="A15" s="14"/>
      <c r="B15" s="45" t="s">
        <v>1082</v>
      </c>
      <c r="C15" s="45"/>
      <c r="D15" s="45"/>
      <c r="E15" s="15"/>
      <c r="F15" s="15"/>
      <c r="G15" s="15"/>
      <c r="H15" s="15"/>
      <c r="I15" s="15"/>
      <c r="J15" s="15"/>
      <c r="K15" s="15"/>
      <c r="L15" s="15"/>
      <c r="M15" s="15"/>
      <c r="N15" s="15"/>
      <c r="O15" s="15"/>
      <c r="P15" s="15"/>
      <c r="Q15" s="15"/>
      <c r="R15" s="15"/>
      <c r="S15" s="15"/>
      <c r="T15" s="15"/>
      <c r="U15" s="15"/>
      <c r="V15" s="15"/>
      <c r="W15" s="15"/>
      <c r="X15" s="15"/>
      <c r="Y15" s="15"/>
      <c r="Z15" s="15"/>
    </row>
    <row r="16" spans="1:26">
      <c r="A16" s="14"/>
      <c r="B16" s="15"/>
      <c r="C16" s="45" t="s">
        <v>1083</v>
      </c>
      <c r="D16" s="45"/>
      <c r="E16" s="15"/>
      <c r="F16" s="15"/>
      <c r="G16" s="15"/>
      <c r="H16" s="15"/>
      <c r="I16" s="15"/>
      <c r="J16" s="15"/>
      <c r="K16" s="15"/>
      <c r="L16" s="15"/>
      <c r="M16" s="15"/>
      <c r="N16" s="15"/>
      <c r="O16" s="15"/>
      <c r="P16" s="15"/>
      <c r="Q16" s="15"/>
      <c r="R16" s="15"/>
      <c r="S16" s="15"/>
      <c r="T16" s="15"/>
      <c r="U16" s="15"/>
      <c r="V16" s="15"/>
      <c r="W16" s="15"/>
      <c r="X16" s="15"/>
      <c r="Y16" s="15"/>
      <c r="Z16" s="15"/>
    </row>
    <row r="17" spans="1:26">
      <c r="A17" s="14"/>
      <c r="B17" s="15"/>
      <c r="C17" s="45" t="s">
        <v>1084</v>
      </c>
      <c r="D17" s="45"/>
      <c r="E17" s="15"/>
      <c r="F17" s="15"/>
      <c r="G17" s="25">
        <v>15</v>
      </c>
      <c r="H17" s="15"/>
      <c r="I17" s="15"/>
      <c r="J17" s="25">
        <v>13</v>
      </c>
      <c r="K17" s="15"/>
      <c r="L17" s="15"/>
      <c r="M17" s="25">
        <v>1</v>
      </c>
      <c r="N17" s="15"/>
      <c r="O17" s="15"/>
      <c r="P17" s="25">
        <v>52</v>
      </c>
      <c r="Q17" s="15"/>
      <c r="R17" s="15"/>
      <c r="S17" s="25">
        <v>-20</v>
      </c>
      <c r="T17" s="15"/>
      <c r="U17" s="15"/>
      <c r="V17" s="25" t="s">
        <v>314</v>
      </c>
      <c r="W17" s="15"/>
      <c r="X17" s="15"/>
      <c r="Y17" s="15"/>
      <c r="Z17" s="25">
        <v>61</v>
      </c>
    </row>
    <row r="18" spans="1:26">
      <c r="A18" s="14"/>
      <c r="B18" s="45" t="s">
        <v>1085</v>
      </c>
      <c r="C18" s="45"/>
      <c r="D18" s="45"/>
      <c r="E18" s="15"/>
      <c r="F18" s="15"/>
      <c r="G18" s="15"/>
      <c r="H18" s="15"/>
      <c r="I18" s="15"/>
      <c r="J18" s="15"/>
      <c r="K18" s="15"/>
      <c r="L18" s="15"/>
      <c r="M18" s="15"/>
      <c r="N18" s="15"/>
      <c r="O18" s="15"/>
      <c r="P18" s="15"/>
      <c r="Q18" s="15"/>
      <c r="R18" s="15"/>
      <c r="S18" s="15"/>
      <c r="T18" s="15"/>
      <c r="U18" s="15"/>
      <c r="V18" s="15"/>
      <c r="W18" s="15"/>
      <c r="X18" s="15"/>
      <c r="Y18" s="15"/>
      <c r="Z18" s="15"/>
    </row>
    <row r="19" spans="1:26">
      <c r="A19" s="14"/>
      <c r="B19" s="15"/>
      <c r="C19" s="45" t="s">
        <v>1086</v>
      </c>
      <c r="D19" s="45"/>
      <c r="E19" s="15"/>
      <c r="F19" s="15"/>
      <c r="G19" s="15"/>
      <c r="H19" s="15"/>
      <c r="I19" s="15"/>
      <c r="J19" s="15"/>
      <c r="K19" s="15"/>
      <c r="L19" s="15"/>
      <c r="M19" s="15"/>
      <c r="N19" s="15"/>
      <c r="O19" s="15"/>
      <c r="P19" s="15"/>
      <c r="Q19" s="15"/>
      <c r="R19" s="15"/>
      <c r="S19" s="15"/>
      <c r="T19" s="15"/>
      <c r="U19" s="15"/>
      <c r="V19" s="15"/>
      <c r="W19" s="15"/>
      <c r="X19" s="15"/>
      <c r="Y19" s="15"/>
      <c r="Z19" s="15"/>
    </row>
    <row r="20" spans="1:26">
      <c r="A20" s="14"/>
      <c r="B20" s="45" t="s">
        <v>1087</v>
      </c>
      <c r="C20" s="45"/>
      <c r="D20" s="45"/>
      <c r="E20" s="15"/>
      <c r="F20" s="15"/>
      <c r="G20" s="15"/>
      <c r="H20" s="15"/>
      <c r="I20" s="15"/>
      <c r="J20" s="15"/>
      <c r="K20" s="15"/>
      <c r="L20" s="15"/>
      <c r="M20" s="15"/>
      <c r="N20" s="15"/>
      <c r="O20" s="15"/>
      <c r="P20" s="15"/>
      <c r="Q20" s="15"/>
      <c r="R20" s="15"/>
      <c r="S20" s="15"/>
      <c r="T20" s="15"/>
      <c r="U20" s="15"/>
      <c r="V20" s="15"/>
      <c r="W20" s="15"/>
      <c r="X20" s="15"/>
      <c r="Y20" s="15"/>
      <c r="Z20" s="15"/>
    </row>
    <row r="21" spans="1:26">
      <c r="A21" s="14"/>
      <c r="B21" s="15"/>
      <c r="C21" s="45" t="s">
        <v>1088</v>
      </c>
      <c r="D21" s="45"/>
      <c r="E21" s="15"/>
      <c r="F21" s="15"/>
      <c r="G21" s="25" t="s">
        <v>314</v>
      </c>
      <c r="H21" s="15"/>
      <c r="I21" s="15"/>
      <c r="J21" s="25" t="s">
        <v>314</v>
      </c>
      <c r="K21" s="15"/>
      <c r="L21" s="15"/>
      <c r="M21" s="25" t="s">
        <v>314</v>
      </c>
      <c r="N21" s="15"/>
      <c r="O21" s="15"/>
      <c r="P21" s="25" t="s">
        <v>314</v>
      </c>
      <c r="Q21" s="15"/>
      <c r="R21" s="15"/>
      <c r="S21" s="25">
        <v>2</v>
      </c>
      <c r="T21" s="15"/>
      <c r="U21" s="15"/>
      <c r="V21" s="25" t="s">
        <v>314</v>
      </c>
      <c r="W21" s="15"/>
      <c r="X21" s="15"/>
      <c r="Y21" s="15"/>
      <c r="Z21" s="25">
        <v>2</v>
      </c>
    </row>
    <row r="22" spans="1:26">
      <c r="A22" s="14"/>
      <c r="B22" s="45" t="s">
        <v>1089</v>
      </c>
      <c r="C22" s="45"/>
      <c r="D22" s="45"/>
      <c r="E22" s="15"/>
      <c r="F22" s="15"/>
      <c r="G22" s="25" t="s">
        <v>314</v>
      </c>
      <c r="H22" s="15"/>
      <c r="I22" s="15"/>
      <c r="J22" s="25">
        <v>31</v>
      </c>
      <c r="K22" s="15"/>
      <c r="L22" s="15"/>
      <c r="M22" s="25" t="s">
        <v>314</v>
      </c>
      <c r="N22" s="15"/>
      <c r="O22" s="15"/>
      <c r="P22" s="25">
        <v>5</v>
      </c>
      <c r="Q22" s="15"/>
      <c r="R22" s="15"/>
      <c r="S22" s="25" t="s">
        <v>314</v>
      </c>
      <c r="T22" s="15"/>
      <c r="U22" s="15"/>
      <c r="V22" s="25" t="s">
        <v>314</v>
      </c>
      <c r="W22" s="15"/>
      <c r="X22" s="15"/>
      <c r="Y22" s="15"/>
      <c r="Z22" s="25">
        <v>36</v>
      </c>
    </row>
    <row r="23" spans="1:26" ht="17.25" customHeight="1" thickBot="1">
      <c r="A23" s="14"/>
      <c r="B23" s="45" t="s">
        <v>1090</v>
      </c>
      <c r="C23" s="45"/>
      <c r="D23" s="45"/>
      <c r="E23" s="15"/>
      <c r="F23" s="87"/>
      <c r="G23" s="29">
        <v>11</v>
      </c>
      <c r="H23" s="15"/>
      <c r="I23" s="87"/>
      <c r="J23" s="29">
        <v>13</v>
      </c>
      <c r="K23" s="15"/>
      <c r="L23" s="87"/>
      <c r="M23" s="29">
        <v>6</v>
      </c>
      <c r="N23" s="15"/>
      <c r="O23" s="87"/>
      <c r="P23" s="29">
        <v>67</v>
      </c>
      <c r="Q23" s="15"/>
      <c r="R23" s="87"/>
      <c r="S23" s="29">
        <v>-2</v>
      </c>
      <c r="T23" s="15"/>
      <c r="U23" s="87"/>
      <c r="V23" s="29">
        <v>-95</v>
      </c>
      <c r="W23" s="15"/>
      <c r="X23" s="15"/>
      <c r="Y23" s="87"/>
      <c r="Z23" s="29" t="s">
        <v>314</v>
      </c>
    </row>
    <row r="24" spans="1:26">
      <c r="A24" s="14"/>
      <c r="B24" s="15"/>
      <c r="C24" s="15"/>
      <c r="D24" s="22" t="s">
        <v>105</v>
      </c>
      <c r="E24" s="15"/>
      <c r="F24" s="16"/>
      <c r="G24" s="32">
        <v>110</v>
      </c>
      <c r="H24" s="15"/>
      <c r="I24" s="16"/>
      <c r="J24" s="32">
        <v>53</v>
      </c>
      <c r="K24" s="15"/>
      <c r="L24" s="16"/>
      <c r="M24" s="32">
        <v>11</v>
      </c>
      <c r="N24" s="15"/>
      <c r="O24" s="16"/>
      <c r="P24" s="32">
        <v>122</v>
      </c>
      <c r="Q24" s="15"/>
      <c r="R24" s="16"/>
      <c r="S24" s="32">
        <v>-14</v>
      </c>
      <c r="T24" s="15"/>
      <c r="U24" s="16"/>
      <c r="V24" s="32">
        <v>-95</v>
      </c>
      <c r="W24" s="15"/>
      <c r="X24" s="15"/>
      <c r="Y24" s="16"/>
      <c r="Z24" s="32">
        <v>187</v>
      </c>
    </row>
    <row r="25" spans="1:26">
      <c r="A25" s="14"/>
      <c r="B25" s="45" t="s">
        <v>107</v>
      </c>
      <c r="C25" s="45"/>
      <c r="D25" s="45"/>
      <c r="E25" s="15"/>
      <c r="F25" s="15"/>
      <c r="G25" s="25">
        <v>17</v>
      </c>
      <c r="H25" s="15"/>
      <c r="I25" s="15"/>
      <c r="J25" s="25">
        <v>-5</v>
      </c>
      <c r="K25" s="15"/>
      <c r="L25" s="15"/>
      <c r="M25" s="25" t="s">
        <v>314</v>
      </c>
      <c r="N25" s="15"/>
      <c r="O25" s="15"/>
      <c r="P25" s="25" t="s">
        <v>314</v>
      </c>
      <c r="Q25" s="15"/>
      <c r="R25" s="15"/>
      <c r="S25" s="25" t="s">
        <v>314</v>
      </c>
      <c r="T25" s="15"/>
      <c r="U25" s="15"/>
      <c r="V25" s="25" t="s">
        <v>314</v>
      </c>
      <c r="W25" s="15"/>
      <c r="X25" s="15"/>
      <c r="Y25" s="15"/>
      <c r="Z25" s="25">
        <v>12</v>
      </c>
    </row>
    <row r="26" spans="1:26">
      <c r="A26" s="14"/>
      <c r="B26" s="45" t="s">
        <v>129</v>
      </c>
      <c r="C26" s="45"/>
      <c r="D26" s="45"/>
      <c r="E26" s="15"/>
      <c r="F26" s="15"/>
      <c r="G26" s="25">
        <v>11</v>
      </c>
      <c r="H26" s="15"/>
      <c r="I26" s="15"/>
      <c r="J26" s="25">
        <v>16</v>
      </c>
      <c r="K26" s="15"/>
      <c r="L26" s="15"/>
      <c r="M26" s="25">
        <v>11</v>
      </c>
      <c r="N26" s="15"/>
      <c r="O26" s="15"/>
      <c r="P26" s="25">
        <v>18</v>
      </c>
      <c r="Q26" s="15"/>
      <c r="R26" s="15"/>
      <c r="S26" s="25">
        <v>1</v>
      </c>
      <c r="T26" s="15"/>
      <c r="U26" s="15"/>
      <c r="V26" s="25" t="s">
        <v>314</v>
      </c>
      <c r="W26" s="15"/>
      <c r="X26" s="15"/>
      <c r="Y26" s="15"/>
      <c r="Z26" s="25">
        <v>57</v>
      </c>
    </row>
    <row r="27" spans="1:26">
      <c r="A27" s="14"/>
      <c r="B27" s="45" t="s">
        <v>108</v>
      </c>
      <c r="C27" s="45"/>
      <c r="D27" s="45"/>
      <c r="E27" s="15"/>
      <c r="F27" s="15"/>
      <c r="G27" s="25" t="s">
        <v>314</v>
      </c>
      <c r="H27" s="15"/>
      <c r="I27" s="15"/>
      <c r="J27" s="25">
        <v>27</v>
      </c>
      <c r="K27" s="15"/>
      <c r="L27" s="15"/>
      <c r="M27" s="25" t="s">
        <v>314</v>
      </c>
      <c r="N27" s="15"/>
      <c r="O27" s="15"/>
      <c r="P27" s="25">
        <v>11</v>
      </c>
      <c r="Q27" s="15"/>
      <c r="R27" s="15"/>
      <c r="S27" s="25">
        <v>14</v>
      </c>
      <c r="T27" s="15"/>
      <c r="U27" s="15"/>
      <c r="V27" s="25" t="s">
        <v>314</v>
      </c>
      <c r="W27" s="15"/>
      <c r="X27" s="15"/>
      <c r="Y27" s="15"/>
      <c r="Z27" s="25">
        <v>52</v>
      </c>
    </row>
    <row r="28" spans="1:26">
      <c r="A28" s="14"/>
      <c r="B28" s="45" t="s">
        <v>1091</v>
      </c>
      <c r="C28" s="45"/>
      <c r="D28" s="45"/>
      <c r="E28" s="15"/>
      <c r="F28" s="15"/>
      <c r="G28" s="25" t="s">
        <v>314</v>
      </c>
      <c r="H28" s="15"/>
      <c r="I28" s="15"/>
      <c r="J28" s="25">
        <v>11</v>
      </c>
      <c r="K28" s="15"/>
      <c r="L28" s="15"/>
      <c r="M28" s="25" t="s">
        <v>314</v>
      </c>
      <c r="N28" s="15"/>
      <c r="O28" s="15"/>
      <c r="P28" s="25" t="s">
        <v>314</v>
      </c>
      <c r="Q28" s="15"/>
      <c r="R28" s="15"/>
      <c r="S28" s="25" t="s">
        <v>314</v>
      </c>
      <c r="T28" s="15"/>
      <c r="U28" s="15"/>
      <c r="V28" s="25" t="s">
        <v>314</v>
      </c>
      <c r="W28" s="15"/>
      <c r="X28" s="15"/>
      <c r="Y28" s="15"/>
      <c r="Z28" s="25">
        <v>11</v>
      </c>
    </row>
    <row r="29" spans="1:26" ht="17.25" customHeight="1" thickBot="1">
      <c r="A29" s="14"/>
      <c r="B29" s="45" t="s">
        <v>1092</v>
      </c>
      <c r="C29" s="45"/>
      <c r="D29" s="45"/>
      <c r="E29" s="15"/>
      <c r="F29" s="87"/>
      <c r="G29" s="29">
        <v>20</v>
      </c>
      <c r="H29" s="15"/>
      <c r="I29" s="87"/>
      <c r="J29" s="29">
        <v>16</v>
      </c>
      <c r="K29" s="15"/>
      <c r="L29" s="87"/>
      <c r="M29" s="29">
        <v>2</v>
      </c>
      <c r="N29" s="15"/>
      <c r="O29" s="87"/>
      <c r="P29" s="29">
        <v>5</v>
      </c>
      <c r="Q29" s="15"/>
      <c r="R29" s="87"/>
      <c r="S29" s="29">
        <v>11</v>
      </c>
      <c r="T29" s="15"/>
      <c r="U29" s="87"/>
      <c r="V29" s="29">
        <v>-54</v>
      </c>
      <c r="W29" s="15"/>
      <c r="X29" s="15"/>
      <c r="Y29" s="87"/>
      <c r="Z29" s="29" t="s">
        <v>314</v>
      </c>
    </row>
    <row r="30" spans="1:26" ht="15.75" thickBot="1">
      <c r="A30" s="14"/>
      <c r="B30" s="15"/>
      <c r="C30" s="15"/>
      <c r="D30" s="22" t="s">
        <v>109</v>
      </c>
      <c r="E30" s="15"/>
      <c r="F30" s="148"/>
      <c r="G30" s="173">
        <v>48</v>
      </c>
      <c r="H30" s="15"/>
      <c r="I30" s="148"/>
      <c r="J30" s="173">
        <v>65</v>
      </c>
      <c r="K30" s="15"/>
      <c r="L30" s="148"/>
      <c r="M30" s="173">
        <v>13</v>
      </c>
      <c r="N30" s="15"/>
      <c r="O30" s="148"/>
      <c r="P30" s="173">
        <v>34</v>
      </c>
      <c r="Q30" s="15"/>
      <c r="R30" s="148"/>
      <c r="S30" s="173">
        <v>26</v>
      </c>
      <c r="T30" s="15"/>
      <c r="U30" s="148"/>
      <c r="V30" s="173">
        <v>-54</v>
      </c>
      <c r="W30" s="15"/>
      <c r="X30" s="15"/>
      <c r="Y30" s="148"/>
      <c r="Z30" s="173">
        <v>132</v>
      </c>
    </row>
    <row r="31" spans="1:26" ht="15.75" thickBot="1">
      <c r="A31" s="14"/>
      <c r="B31" s="45" t="s">
        <v>110</v>
      </c>
      <c r="C31" s="45"/>
      <c r="D31" s="45"/>
      <c r="E31" s="15"/>
      <c r="F31" s="88" t="s">
        <v>298</v>
      </c>
      <c r="G31" s="34">
        <v>62</v>
      </c>
      <c r="H31" s="15"/>
      <c r="I31" s="88" t="s">
        <v>298</v>
      </c>
      <c r="J31" s="34">
        <v>-12</v>
      </c>
      <c r="K31" s="15"/>
      <c r="L31" s="88" t="s">
        <v>298</v>
      </c>
      <c r="M31" s="34">
        <v>-2</v>
      </c>
      <c r="N31" s="15"/>
      <c r="O31" s="88" t="s">
        <v>298</v>
      </c>
      <c r="P31" s="34">
        <v>88</v>
      </c>
      <c r="Q31" s="15"/>
      <c r="R31" s="88" t="s">
        <v>298</v>
      </c>
      <c r="S31" s="34">
        <v>-40</v>
      </c>
      <c r="T31" s="15"/>
      <c r="U31" s="88" t="s">
        <v>298</v>
      </c>
      <c r="V31" s="34">
        <v>-41</v>
      </c>
      <c r="W31" s="15"/>
      <c r="X31" s="15"/>
      <c r="Y31" s="88" t="s">
        <v>298</v>
      </c>
      <c r="Z31" s="34">
        <v>55</v>
      </c>
    </row>
    <row r="32" spans="1:26" ht="18.75" thickTop="1" thickBot="1">
      <c r="A32" s="14"/>
      <c r="B32" s="45" t="s">
        <v>1093</v>
      </c>
      <c r="C32" s="45"/>
      <c r="D32" s="45"/>
      <c r="E32" s="15"/>
      <c r="F32" s="153" t="s">
        <v>298</v>
      </c>
      <c r="G32" s="159">
        <v>6194</v>
      </c>
      <c r="H32" s="15"/>
      <c r="I32" s="153" t="s">
        <v>298</v>
      </c>
      <c r="J32" s="159">
        <v>10787</v>
      </c>
      <c r="K32" s="15"/>
      <c r="L32" s="153" t="s">
        <v>298</v>
      </c>
      <c r="M32" s="154">
        <v>38</v>
      </c>
      <c r="N32" s="15"/>
      <c r="O32" s="153" t="s">
        <v>298</v>
      </c>
      <c r="P32" s="159">
        <v>1173</v>
      </c>
      <c r="Q32" s="15"/>
      <c r="R32" s="153" t="s">
        <v>298</v>
      </c>
      <c r="S32" s="159">
        <v>1498</v>
      </c>
      <c r="T32" s="15"/>
      <c r="U32" s="153" t="s">
        <v>298</v>
      </c>
      <c r="V32" s="159">
        <v>-3666</v>
      </c>
      <c r="W32" s="15" t="s">
        <v>1094</v>
      </c>
      <c r="X32" s="15"/>
      <c r="Y32" s="153" t="s">
        <v>298</v>
      </c>
      <c r="Z32" s="159">
        <v>16024</v>
      </c>
    </row>
    <row r="33" spans="1:26" ht="15.75" thickTop="1">
      <c r="A33" s="14"/>
      <c r="B33" s="175" t="s">
        <v>1095</v>
      </c>
      <c r="C33" s="175"/>
      <c r="D33" s="175"/>
      <c r="E33" s="98"/>
      <c r="F33" s="174"/>
      <c r="G33" s="174"/>
      <c r="H33" s="98"/>
      <c r="I33" s="174"/>
      <c r="J33" s="174"/>
      <c r="K33" s="98"/>
      <c r="L33" s="174"/>
      <c r="M33" s="174"/>
      <c r="N33" s="98"/>
      <c r="O33" s="174"/>
      <c r="P33" s="174"/>
      <c r="Q33" s="98"/>
      <c r="R33" s="174"/>
      <c r="S33" s="36"/>
      <c r="T33" s="15"/>
      <c r="U33" s="36"/>
      <c r="V33" s="36"/>
      <c r="W33" s="15"/>
      <c r="X33" s="15"/>
      <c r="Y33" s="36"/>
      <c r="Z33" s="36"/>
    </row>
    <row r="34" spans="1:26">
      <c r="A34" s="14"/>
      <c r="B34" s="46" t="s">
        <v>1096</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4"/>
      <c r="B35" s="46" t="s">
        <v>1097</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14"/>
      <c r="B36" s="46" t="s">
        <v>1098</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4"/>
      <c r="B37" s="46" t="s">
        <v>1099</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4"/>
      <c r="B38" s="46" t="s">
        <v>1100</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75" thickBot="1">
      <c r="A39" s="14"/>
      <c r="B39" s="15"/>
      <c r="C39" s="15"/>
      <c r="D39" s="15"/>
      <c r="E39" s="15"/>
      <c r="F39" s="43" t="s">
        <v>779</v>
      </c>
      <c r="G39" s="43"/>
      <c r="H39" s="43"/>
      <c r="I39" s="43"/>
      <c r="J39" s="43"/>
      <c r="K39" s="43"/>
      <c r="L39" s="43"/>
      <c r="M39" s="43"/>
      <c r="N39" s="43"/>
      <c r="O39" s="43"/>
      <c r="P39" s="43"/>
      <c r="Q39" s="43"/>
      <c r="R39" s="43"/>
      <c r="S39" s="43"/>
      <c r="T39" s="43"/>
      <c r="U39" s="43"/>
      <c r="V39" s="43"/>
      <c r="W39" s="43"/>
      <c r="X39" s="43"/>
      <c r="Y39" s="43"/>
      <c r="Z39" s="43"/>
    </row>
    <row r="40" spans="1:26">
      <c r="A40" s="14"/>
      <c r="B40" s="15"/>
      <c r="C40" s="15"/>
      <c r="D40" s="15"/>
      <c r="E40" s="15"/>
      <c r="F40" s="39" t="s">
        <v>1066</v>
      </c>
      <c r="G40" s="39"/>
      <c r="H40" s="19"/>
      <c r="I40" s="39" t="s">
        <v>1067</v>
      </c>
      <c r="J40" s="39"/>
      <c r="K40" s="19"/>
      <c r="L40" s="19"/>
      <c r="M40" s="19"/>
      <c r="N40" s="19"/>
      <c r="O40" s="19"/>
      <c r="P40" s="19"/>
      <c r="Q40" s="19"/>
      <c r="R40" s="19"/>
      <c r="S40" s="19"/>
      <c r="T40" s="19"/>
      <c r="U40" s="19"/>
      <c r="V40" s="19"/>
      <c r="W40" s="19"/>
      <c r="X40" s="19"/>
      <c r="Y40" s="19"/>
      <c r="Z40" s="19"/>
    </row>
    <row r="41" spans="1:26">
      <c r="A41" s="14"/>
      <c r="B41" s="15"/>
      <c r="C41" s="15"/>
      <c r="D41" s="15"/>
      <c r="E41" s="15"/>
      <c r="F41" s="40" t="s">
        <v>1068</v>
      </c>
      <c r="G41" s="40"/>
      <c r="H41" s="17"/>
      <c r="I41" s="40" t="s">
        <v>1069</v>
      </c>
      <c r="J41" s="40"/>
      <c r="K41" s="17"/>
      <c r="L41" s="17"/>
      <c r="M41" s="17"/>
      <c r="N41" s="17"/>
      <c r="O41" s="17"/>
      <c r="P41" s="17"/>
      <c r="Q41" s="17"/>
      <c r="R41" s="17"/>
      <c r="S41" s="17"/>
      <c r="T41" s="17"/>
      <c r="U41" s="17"/>
      <c r="V41" s="17"/>
      <c r="W41" s="17"/>
      <c r="X41" s="17"/>
      <c r="Y41" s="17"/>
      <c r="Z41" s="17"/>
    </row>
    <row r="42" spans="1:26">
      <c r="A42" s="14"/>
      <c r="B42" s="15"/>
      <c r="C42" s="15"/>
      <c r="D42" s="15"/>
      <c r="E42" s="15"/>
      <c r="F42" s="40" t="s">
        <v>1070</v>
      </c>
      <c r="G42" s="40"/>
      <c r="H42" s="17"/>
      <c r="I42" s="40" t="s">
        <v>1071</v>
      </c>
      <c r="J42" s="40"/>
      <c r="K42" s="17"/>
      <c r="L42" s="40" t="s">
        <v>1072</v>
      </c>
      <c r="M42" s="40"/>
      <c r="N42" s="17"/>
      <c r="O42" s="17"/>
      <c r="P42" s="17"/>
      <c r="Q42" s="17"/>
      <c r="R42" s="40" t="s">
        <v>1073</v>
      </c>
      <c r="S42" s="40"/>
      <c r="T42" s="17"/>
      <c r="U42" s="17"/>
      <c r="V42" s="17"/>
      <c r="W42" s="17"/>
      <c r="X42" s="17"/>
      <c r="Y42" s="17"/>
      <c r="Z42" s="17"/>
    </row>
    <row r="43" spans="1:26" ht="15.75" thickBot="1">
      <c r="A43" s="14"/>
      <c r="B43" s="42" t="s">
        <v>287</v>
      </c>
      <c r="C43" s="42"/>
      <c r="D43" s="42"/>
      <c r="E43" s="15"/>
      <c r="F43" s="43" t="s">
        <v>272</v>
      </c>
      <c r="G43" s="43"/>
      <c r="H43" s="17"/>
      <c r="I43" s="43" t="s">
        <v>272</v>
      </c>
      <c r="J43" s="43"/>
      <c r="K43" s="17"/>
      <c r="L43" s="43" t="s">
        <v>1074</v>
      </c>
      <c r="M43" s="43"/>
      <c r="N43" s="17"/>
      <c r="O43" s="43" t="s">
        <v>1060</v>
      </c>
      <c r="P43" s="43"/>
      <c r="Q43" s="17"/>
      <c r="R43" s="43" t="s">
        <v>1075</v>
      </c>
      <c r="S43" s="43"/>
      <c r="T43" s="17"/>
      <c r="U43" s="43" t="s">
        <v>1076</v>
      </c>
      <c r="V43" s="43"/>
      <c r="W43" s="17"/>
      <c r="X43" s="17"/>
      <c r="Y43" s="43" t="s">
        <v>1077</v>
      </c>
      <c r="Z43" s="43"/>
    </row>
    <row r="44" spans="1:26" ht="17.25" customHeight="1">
      <c r="A44" s="14"/>
      <c r="B44" s="44" t="s">
        <v>1078</v>
      </c>
      <c r="C44" s="44"/>
      <c r="D44" s="44"/>
      <c r="E44" s="15"/>
      <c r="F44" s="23" t="s">
        <v>298</v>
      </c>
      <c r="G44" s="32">
        <v>113</v>
      </c>
      <c r="H44" s="15"/>
      <c r="I44" s="23" t="s">
        <v>298</v>
      </c>
      <c r="J44" s="32">
        <v>39</v>
      </c>
      <c r="K44" s="15"/>
      <c r="L44" s="23" t="s">
        <v>298</v>
      </c>
      <c r="M44" s="32">
        <v>6</v>
      </c>
      <c r="N44" s="15"/>
      <c r="O44" s="23" t="s">
        <v>298</v>
      </c>
      <c r="P44" s="32">
        <v>4</v>
      </c>
      <c r="Q44" s="15"/>
      <c r="R44" s="23" t="s">
        <v>298</v>
      </c>
      <c r="S44" s="32">
        <v>6</v>
      </c>
      <c r="T44" s="15"/>
      <c r="U44" s="23" t="s">
        <v>298</v>
      </c>
      <c r="V44" s="32" t="s">
        <v>314</v>
      </c>
      <c r="W44" s="15"/>
      <c r="X44" s="15"/>
      <c r="Y44" s="23" t="s">
        <v>298</v>
      </c>
      <c r="Z44" s="32">
        <v>168</v>
      </c>
    </row>
    <row r="45" spans="1:26">
      <c r="A45" s="14"/>
      <c r="B45" s="45" t="s">
        <v>1079</v>
      </c>
      <c r="C45" s="45"/>
      <c r="D45" s="45"/>
      <c r="E45" s="15"/>
      <c r="F45" s="15"/>
      <c r="G45" s="15"/>
      <c r="H45" s="15"/>
      <c r="I45" s="15"/>
      <c r="J45" s="15"/>
      <c r="K45" s="15"/>
      <c r="L45" s="15"/>
      <c r="M45" s="15"/>
      <c r="N45" s="15"/>
      <c r="O45" s="15"/>
      <c r="P45" s="15"/>
      <c r="Q45" s="15"/>
      <c r="R45" s="15"/>
      <c r="S45" s="15"/>
      <c r="T45" s="15"/>
      <c r="U45" s="15"/>
      <c r="V45" s="15"/>
      <c r="W45" s="15"/>
      <c r="X45" s="15"/>
      <c r="Y45" s="15"/>
      <c r="Z45" s="15"/>
    </row>
    <row r="46" spans="1:26">
      <c r="A46" s="14"/>
      <c r="B46" s="15"/>
      <c r="C46" s="45" t="s">
        <v>753</v>
      </c>
      <c r="D46" s="45"/>
      <c r="E46" s="15"/>
      <c r="F46" s="15"/>
      <c r="G46" s="15"/>
      <c r="H46" s="15"/>
      <c r="I46" s="15"/>
      <c r="J46" s="15"/>
      <c r="K46" s="15"/>
      <c r="L46" s="15"/>
      <c r="M46" s="15"/>
      <c r="N46" s="15"/>
      <c r="O46" s="15"/>
      <c r="P46" s="15"/>
      <c r="Q46" s="15"/>
      <c r="R46" s="15"/>
      <c r="S46" s="15"/>
      <c r="T46" s="15"/>
      <c r="U46" s="15"/>
      <c r="V46" s="15"/>
      <c r="W46" s="15"/>
      <c r="X46" s="15"/>
      <c r="Y46" s="15"/>
      <c r="Z46" s="15"/>
    </row>
    <row r="47" spans="1:26">
      <c r="A47" s="14"/>
      <c r="B47" s="45" t="s">
        <v>1081</v>
      </c>
      <c r="C47" s="45"/>
      <c r="D47" s="45"/>
      <c r="E47" s="15"/>
      <c r="F47" s="15"/>
      <c r="G47" s="15"/>
      <c r="H47" s="15"/>
      <c r="I47" s="15"/>
      <c r="J47" s="15"/>
      <c r="K47" s="15"/>
      <c r="L47" s="15"/>
      <c r="M47" s="15"/>
      <c r="N47" s="15"/>
      <c r="O47" s="15"/>
      <c r="P47" s="15"/>
      <c r="Q47" s="15"/>
      <c r="R47" s="15"/>
      <c r="S47" s="15"/>
      <c r="T47" s="15"/>
      <c r="U47" s="15"/>
      <c r="V47" s="15"/>
      <c r="W47" s="15"/>
      <c r="X47" s="15"/>
      <c r="Y47" s="15"/>
      <c r="Z47" s="15"/>
    </row>
    <row r="48" spans="1:26">
      <c r="A48" s="14"/>
      <c r="B48" s="15"/>
      <c r="C48" s="45" t="s">
        <v>792</v>
      </c>
      <c r="D48" s="45"/>
      <c r="E48" s="15"/>
      <c r="F48" s="15"/>
      <c r="G48" s="25" t="s">
        <v>314</v>
      </c>
      <c r="H48" s="15"/>
      <c r="I48" s="15"/>
      <c r="J48" s="25">
        <v>-182</v>
      </c>
      <c r="K48" s="15"/>
      <c r="L48" s="15"/>
      <c r="M48" s="25" t="s">
        <v>314</v>
      </c>
      <c r="N48" s="15"/>
      <c r="O48" s="15"/>
      <c r="P48" s="25" t="s">
        <v>314</v>
      </c>
      <c r="Q48" s="15"/>
      <c r="R48" s="15"/>
      <c r="S48" s="25" t="s">
        <v>314</v>
      </c>
      <c r="T48" s="15"/>
      <c r="U48" s="15"/>
      <c r="V48" s="25" t="s">
        <v>314</v>
      </c>
      <c r="W48" s="15"/>
      <c r="X48" s="15"/>
      <c r="Y48" s="15"/>
      <c r="Z48" s="25">
        <v>-182</v>
      </c>
    </row>
    <row r="49" spans="1:26">
      <c r="A49" s="14"/>
      <c r="B49" s="45" t="s">
        <v>1082</v>
      </c>
      <c r="C49" s="45"/>
      <c r="D49" s="45"/>
      <c r="E49" s="15"/>
      <c r="F49" s="15"/>
      <c r="G49" s="15"/>
      <c r="H49" s="15"/>
      <c r="I49" s="15"/>
      <c r="J49" s="15"/>
      <c r="K49" s="15"/>
      <c r="L49" s="15"/>
      <c r="M49" s="15"/>
      <c r="N49" s="15"/>
      <c r="O49" s="15"/>
      <c r="P49" s="15"/>
      <c r="Q49" s="15"/>
      <c r="R49" s="15"/>
      <c r="S49" s="15"/>
      <c r="T49" s="15"/>
      <c r="U49" s="15"/>
      <c r="V49" s="15"/>
      <c r="W49" s="15"/>
      <c r="X49" s="15"/>
      <c r="Y49" s="15"/>
      <c r="Z49" s="15"/>
    </row>
    <row r="50" spans="1:26">
      <c r="A50" s="14"/>
      <c r="B50" s="15"/>
      <c r="C50" s="45" t="s">
        <v>1101</v>
      </c>
      <c r="D50" s="45"/>
      <c r="E50" s="15"/>
      <c r="F50" s="15"/>
      <c r="G50" s="15"/>
      <c r="H50" s="15"/>
      <c r="I50" s="15"/>
      <c r="J50" s="15"/>
      <c r="K50" s="15"/>
      <c r="L50" s="15"/>
      <c r="M50" s="15"/>
      <c r="N50" s="15"/>
      <c r="O50" s="15"/>
      <c r="P50" s="15"/>
      <c r="Q50" s="15"/>
      <c r="R50" s="15"/>
      <c r="S50" s="15"/>
      <c r="T50" s="15"/>
      <c r="U50" s="15"/>
      <c r="V50" s="15"/>
      <c r="W50" s="15"/>
      <c r="X50" s="15"/>
      <c r="Y50" s="15"/>
      <c r="Z50" s="15"/>
    </row>
    <row r="51" spans="1:26">
      <c r="A51" s="14"/>
      <c r="B51" s="15"/>
      <c r="C51" s="45" t="s">
        <v>1102</v>
      </c>
      <c r="D51" s="45"/>
      <c r="E51" s="15"/>
      <c r="F51" s="15"/>
      <c r="G51" s="25">
        <v>-2</v>
      </c>
      <c r="H51" s="15"/>
      <c r="I51" s="15"/>
      <c r="J51" s="25">
        <v>12</v>
      </c>
      <c r="K51" s="15"/>
      <c r="L51" s="15"/>
      <c r="M51" s="25" t="s">
        <v>314</v>
      </c>
      <c r="N51" s="15"/>
      <c r="O51" s="15"/>
      <c r="P51" s="25">
        <v>-4</v>
      </c>
      <c r="Q51" s="15"/>
      <c r="R51" s="15"/>
      <c r="S51" s="25">
        <v>-12</v>
      </c>
      <c r="T51" s="15"/>
      <c r="U51" s="15"/>
      <c r="V51" s="25" t="s">
        <v>314</v>
      </c>
      <c r="W51" s="15"/>
      <c r="X51" s="15"/>
      <c r="Y51" s="15"/>
      <c r="Z51" s="25">
        <v>-6</v>
      </c>
    </row>
    <row r="52" spans="1:26">
      <c r="A52" s="14"/>
      <c r="B52" s="45" t="s">
        <v>1085</v>
      </c>
      <c r="C52" s="45"/>
      <c r="D52" s="45"/>
      <c r="E52" s="15"/>
      <c r="F52" s="15"/>
      <c r="G52" s="15"/>
      <c r="H52" s="15"/>
      <c r="I52" s="15"/>
      <c r="J52" s="15"/>
      <c r="K52" s="15"/>
      <c r="L52" s="15"/>
      <c r="M52" s="15"/>
      <c r="N52" s="15"/>
      <c r="O52" s="15"/>
      <c r="P52" s="15"/>
      <c r="Q52" s="15"/>
      <c r="R52" s="15"/>
      <c r="S52" s="15"/>
      <c r="T52" s="15"/>
      <c r="U52" s="15"/>
      <c r="V52" s="15"/>
      <c r="W52" s="15"/>
      <c r="X52" s="15"/>
      <c r="Y52" s="15"/>
      <c r="Z52" s="15"/>
    </row>
    <row r="53" spans="1:26">
      <c r="A53" s="14"/>
      <c r="B53" s="15"/>
      <c r="C53" s="45" t="s">
        <v>1086</v>
      </c>
      <c r="D53" s="45"/>
      <c r="E53" s="15"/>
      <c r="F53" s="15"/>
      <c r="G53" s="15"/>
      <c r="H53" s="15"/>
      <c r="I53" s="15"/>
      <c r="J53" s="15"/>
      <c r="K53" s="15"/>
      <c r="L53" s="15"/>
      <c r="M53" s="15"/>
      <c r="N53" s="15"/>
      <c r="O53" s="15"/>
      <c r="P53" s="15"/>
      <c r="Q53" s="15"/>
      <c r="R53" s="15"/>
      <c r="S53" s="15"/>
      <c r="T53" s="15"/>
      <c r="U53" s="15"/>
      <c r="V53" s="15"/>
      <c r="W53" s="15"/>
      <c r="X53" s="15"/>
      <c r="Y53" s="15"/>
      <c r="Z53" s="15"/>
    </row>
    <row r="54" spans="1:26">
      <c r="A54" s="14"/>
      <c r="B54" s="45" t="s">
        <v>1087</v>
      </c>
      <c r="C54" s="45"/>
      <c r="D54" s="45"/>
      <c r="E54" s="15"/>
      <c r="F54" s="15"/>
      <c r="G54" s="15"/>
      <c r="H54" s="15"/>
      <c r="I54" s="15"/>
      <c r="J54" s="15"/>
      <c r="K54" s="15"/>
      <c r="L54" s="15"/>
      <c r="M54" s="15"/>
      <c r="N54" s="15"/>
      <c r="O54" s="15"/>
      <c r="P54" s="15"/>
      <c r="Q54" s="15"/>
      <c r="R54" s="15"/>
      <c r="S54" s="15"/>
      <c r="T54" s="15"/>
      <c r="U54" s="15"/>
      <c r="V54" s="15"/>
      <c r="W54" s="15"/>
      <c r="X54" s="15"/>
      <c r="Y54" s="15"/>
      <c r="Z54" s="15"/>
    </row>
    <row r="55" spans="1:26">
      <c r="A55" s="14"/>
      <c r="B55" s="15"/>
      <c r="C55" s="45" t="s">
        <v>1088</v>
      </c>
      <c r="D55" s="45"/>
      <c r="E55" s="15"/>
      <c r="F55" s="15"/>
      <c r="G55" s="25">
        <v>22</v>
      </c>
      <c r="H55" s="15"/>
      <c r="I55" s="15"/>
      <c r="J55" s="25">
        <v>17</v>
      </c>
      <c r="K55" s="15"/>
      <c r="L55" s="15"/>
      <c r="M55" s="25" t="s">
        <v>314</v>
      </c>
      <c r="N55" s="15"/>
      <c r="O55" s="15"/>
      <c r="P55" s="25" t="s">
        <v>314</v>
      </c>
      <c r="Q55" s="15"/>
      <c r="R55" s="15"/>
      <c r="S55" s="25" t="s">
        <v>314</v>
      </c>
      <c r="T55" s="15"/>
      <c r="U55" s="15"/>
      <c r="V55" s="25" t="s">
        <v>314</v>
      </c>
      <c r="W55" s="15"/>
      <c r="X55" s="15"/>
      <c r="Y55" s="15"/>
      <c r="Z55" s="25">
        <v>39</v>
      </c>
    </row>
    <row r="56" spans="1:26">
      <c r="A56" s="14"/>
      <c r="B56" s="45" t="s">
        <v>1089</v>
      </c>
      <c r="C56" s="45"/>
      <c r="D56" s="45"/>
      <c r="E56" s="15"/>
      <c r="F56" s="15"/>
      <c r="G56" s="25" t="s">
        <v>314</v>
      </c>
      <c r="H56" s="15"/>
      <c r="I56" s="15"/>
      <c r="J56" s="25">
        <v>97</v>
      </c>
      <c r="K56" s="15"/>
      <c r="L56" s="15"/>
      <c r="M56" s="25" t="s">
        <v>314</v>
      </c>
      <c r="N56" s="15"/>
      <c r="O56" s="15"/>
      <c r="P56" s="25">
        <v>-9</v>
      </c>
      <c r="Q56" s="15"/>
      <c r="R56" s="15"/>
      <c r="S56" s="25">
        <v>5</v>
      </c>
      <c r="T56" s="15"/>
      <c r="U56" s="15"/>
      <c r="V56" s="25" t="s">
        <v>314</v>
      </c>
      <c r="W56" s="15"/>
      <c r="X56" s="15"/>
      <c r="Y56" s="15"/>
      <c r="Z56" s="25">
        <v>93</v>
      </c>
    </row>
    <row r="57" spans="1:26" ht="17.25" customHeight="1" thickBot="1">
      <c r="A57" s="14"/>
      <c r="B57" s="45" t="s">
        <v>1090</v>
      </c>
      <c r="C57" s="45"/>
      <c r="D57" s="45"/>
      <c r="E57" s="15"/>
      <c r="F57" s="87"/>
      <c r="G57" s="29">
        <v>3</v>
      </c>
      <c r="H57" s="15"/>
      <c r="I57" s="87"/>
      <c r="J57" s="29">
        <v>-5</v>
      </c>
      <c r="K57" s="15"/>
      <c r="L57" s="87"/>
      <c r="M57" s="29">
        <v>5</v>
      </c>
      <c r="N57" s="15"/>
      <c r="O57" s="87"/>
      <c r="P57" s="29">
        <v>-5</v>
      </c>
      <c r="Q57" s="15"/>
      <c r="R57" s="87"/>
      <c r="S57" s="29" t="s">
        <v>314</v>
      </c>
      <c r="T57" s="15"/>
      <c r="U57" s="87"/>
      <c r="V57" s="29">
        <v>2</v>
      </c>
      <c r="W57" s="15"/>
      <c r="X57" s="15"/>
      <c r="Y57" s="87"/>
      <c r="Z57" s="29" t="s">
        <v>314</v>
      </c>
    </row>
    <row r="58" spans="1:26">
      <c r="A58" s="14"/>
      <c r="B58" s="15"/>
      <c r="C58" s="15"/>
      <c r="D58" s="22" t="s">
        <v>105</v>
      </c>
      <c r="E58" s="15"/>
      <c r="F58" s="16"/>
      <c r="G58" s="32">
        <v>136</v>
      </c>
      <c r="H58" s="15"/>
      <c r="I58" s="16"/>
      <c r="J58" s="32">
        <v>-22</v>
      </c>
      <c r="K58" s="15"/>
      <c r="L58" s="16"/>
      <c r="M58" s="32">
        <v>11</v>
      </c>
      <c r="N58" s="15"/>
      <c r="O58" s="16"/>
      <c r="P58" s="32">
        <v>-14</v>
      </c>
      <c r="Q58" s="15"/>
      <c r="R58" s="16"/>
      <c r="S58" s="32">
        <v>-1</v>
      </c>
      <c r="T58" s="15"/>
      <c r="U58" s="16"/>
      <c r="V58" s="32">
        <v>2</v>
      </c>
      <c r="W58" s="15"/>
      <c r="X58" s="15"/>
      <c r="Y58" s="16"/>
      <c r="Z58" s="32">
        <v>112</v>
      </c>
    </row>
    <row r="59" spans="1:26">
      <c r="A59" s="14"/>
      <c r="B59" s="45" t="s">
        <v>1103</v>
      </c>
      <c r="C59" s="45"/>
      <c r="D59" s="45"/>
      <c r="E59" s="15"/>
      <c r="F59" s="15"/>
      <c r="G59" s="25">
        <v>66</v>
      </c>
      <c r="H59" s="15"/>
      <c r="I59" s="15"/>
      <c r="J59" s="25">
        <v>122</v>
      </c>
      <c r="K59" s="15"/>
      <c r="L59" s="15"/>
      <c r="M59" s="25" t="s">
        <v>314</v>
      </c>
      <c r="N59" s="15"/>
      <c r="O59" s="15"/>
      <c r="P59" s="25" t="s">
        <v>314</v>
      </c>
      <c r="Q59" s="15"/>
      <c r="R59" s="15"/>
      <c r="S59" s="25" t="s">
        <v>314</v>
      </c>
      <c r="T59" s="15"/>
      <c r="U59" s="15"/>
      <c r="V59" s="25" t="s">
        <v>314</v>
      </c>
      <c r="W59" s="15"/>
      <c r="X59" s="15"/>
      <c r="Y59" s="15"/>
      <c r="Z59" s="25">
        <v>188</v>
      </c>
    </row>
    <row r="60" spans="1:26">
      <c r="A60" s="14"/>
      <c r="B60" s="45" t="s">
        <v>129</v>
      </c>
      <c r="C60" s="45"/>
      <c r="D60" s="45"/>
      <c r="E60" s="15"/>
      <c r="F60" s="15"/>
      <c r="G60" s="25">
        <v>30</v>
      </c>
      <c r="H60" s="15"/>
      <c r="I60" s="15"/>
      <c r="J60" s="25">
        <v>35</v>
      </c>
      <c r="K60" s="15"/>
      <c r="L60" s="15"/>
      <c r="M60" s="25">
        <v>16</v>
      </c>
      <c r="N60" s="15"/>
      <c r="O60" s="15"/>
      <c r="P60" s="25">
        <v>32</v>
      </c>
      <c r="Q60" s="15"/>
      <c r="R60" s="15"/>
      <c r="S60" s="25">
        <v>1</v>
      </c>
      <c r="T60" s="15"/>
      <c r="U60" s="15"/>
      <c r="V60" s="25" t="s">
        <v>314</v>
      </c>
      <c r="W60" s="15"/>
      <c r="X60" s="15"/>
      <c r="Y60" s="15"/>
      <c r="Z60" s="25">
        <v>114</v>
      </c>
    </row>
    <row r="61" spans="1:26">
      <c r="A61" s="14"/>
      <c r="B61" s="45" t="s">
        <v>108</v>
      </c>
      <c r="C61" s="45"/>
      <c r="D61" s="45"/>
      <c r="E61" s="15"/>
      <c r="F61" s="15"/>
      <c r="G61" s="25" t="s">
        <v>314</v>
      </c>
      <c r="H61" s="15"/>
      <c r="I61" s="15"/>
      <c r="J61" s="25">
        <v>29</v>
      </c>
      <c r="K61" s="15"/>
      <c r="L61" s="15"/>
      <c r="M61" s="25" t="s">
        <v>314</v>
      </c>
      <c r="N61" s="15"/>
      <c r="O61" s="15"/>
      <c r="P61" s="25">
        <v>11</v>
      </c>
      <c r="Q61" s="15"/>
      <c r="R61" s="15"/>
      <c r="S61" s="25">
        <v>20</v>
      </c>
      <c r="T61" s="15"/>
      <c r="U61" s="15"/>
      <c r="V61" s="25" t="s">
        <v>314</v>
      </c>
      <c r="W61" s="15"/>
      <c r="X61" s="15"/>
      <c r="Y61" s="15"/>
      <c r="Z61" s="25">
        <v>60</v>
      </c>
    </row>
    <row r="62" spans="1:26">
      <c r="A62" s="14"/>
      <c r="B62" s="45" t="s">
        <v>1091</v>
      </c>
      <c r="C62" s="45"/>
      <c r="D62" s="45"/>
      <c r="E62" s="15"/>
      <c r="F62" s="15"/>
      <c r="G62" s="25" t="s">
        <v>314</v>
      </c>
      <c r="H62" s="15"/>
      <c r="I62" s="15"/>
      <c r="J62" s="25">
        <v>12</v>
      </c>
      <c r="K62" s="15"/>
      <c r="L62" s="15"/>
      <c r="M62" s="25" t="s">
        <v>314</v>
      </c>
      <c r="N62" s="15"/>
      <c r="O62" s="15"/>
      <c r="P62" s="25" t="s">
        <v>314</v>
      </c>
      <c r="Q62" s="15"/>
      <c r="R62" s="15"/>
      <c r="S62" s="25">
        <v>2</v>
      </c>
      <c r="T62" s="15"/>
      <c r="U62" s="15"/>
      <c r="V62" s="25" t="s">
        <v>314</v>
      </c>
      <c r="W62" s="15"/>
      <c r="X62" s="15"/>
      <c r="Y62" s="15"/>
      <c r="Z62" s="25">
        <v>14</v>
      </c>
    </row>
    <row r="63" spans="1:26" ht="17.25" customHeight="1" thickBot="1">
      <c r="A63" s="14"/>
      <c r="B63" s="45" t="s">
        <v>1092</v>
      </c>
      <c r="C63" s="45"/>
      <c r="D63" s="45"/>
      <c r="E63" s="15"/>
      <c r="F63" s="87"/>
      <c r="G63" s="29">
        <v>26</v>
      </c>
      <c r="H63" s="15"/>
      <c r="I63" s="87"/>
      <c r="J63" s="29">
        <v>36</v>
      </c>
      <c r="K63" s="15"/>
      <c r="L63" s="87"/>
      <c r="M63" s="29">
        <v>1</v>
      </c>
      <c r="N63" s="15"/>
      <c r="O63" s="87"/>
      <c r="P63" s="29">
        <v>2</v>
      </c>
      <c r="Q63" s="15"/>
      <c r="R63" s="87"/>
      <c r="S63" s="29">
        <v>2</v>
      </c>
      <c r="T63" s="15"/>
      <c r="U63" s="87"/>
      <c r="V63" s="29">
        <v>-67</v>
      </c>
      <c r="W63" s="15"/>
      <c r="X63" s="15"/>
      <c r="Y63" s="87"/>
      <c r="Z63" s="29" t="s">
        <v>314</v>
      </c>
    </row>
    <row r="64" spans="1:26" ht="15.75" thickBot="1">
      <c r="A64" s="14"/>
      <c r="B64" s="15"/>
      <c r="C64" s="15"/>
      <c r="D64" s="22" t="s">
        <v>109</v>
      </c>
      <c r="E64" s="15"/>
      <c r="F64" s="148"/>
      <c r="G64" s="173">
        <v>122</v>
      </c>
      <c r="H64" s="15"/>
      <c r="I64" s="148"/>
      <c r="J64" s="173">
        <v>234</v>
      </c>
      <c r="K64" s="15"/>
      <c r="L64" s="148"/>
      <c r="M64" s="173">
        <v>17</v>
      </c>
      <c r="N64" s="15"/>
      <c r="O64" s="148"/>
      <c r="P64" s="173">
        <v>45</v>
      </c>
      <c r="Q64" s="15"/>
      <c r="R64" s="148"/>
      <c r="S64" s="173">
        <v>25</v>
      </c>
      <c r="T64" s="15"/>
      <c r="U64" s="148"/>
      <c r="V64" s="173">
        <v>-67</v>
      </c>
      <c r="W64" s="15"/>
      <c r="X64" s="15"/>
      <c r="Y64" s="148"/>
      <c r="Z64" s="173">
        <v>376</v>
      </c>
    </row>
    <row r="65" spans="1:26" ht="15.75" thickBot="1">
      <c r="A65" s="14"/>
      <c r="B65" s="45" t="s">
        <v>110</v>
      </c>
      <c r="C65" s="45"/>
      <c r="D65" s="45"/>
      <c r="E65" s="15"/>
      <c r="F65" s="88" t="s">
        <v>298</v>
      </c>
      <c r="G65" s="34">
        <v>14</v>
      </c>
      <c r="H65" s="15"/>
      <c r="I65" s="88" t="s">
        <v>298</v>
      </c>
      <c r="J65" s="34">
        <v>-256</v>
      </c>
      <c r="K65" s="15"/>
      <c r="L65" s="88" t="s">
        <v>298</v>
      </c>
      <c r="M65" s="34">
        <v>-6</v>
      </c>
      <c r="N65" s="15"/>
      <c r="O65" s="88" t="s">
        <v>298</v>
      </c>
      <c r="P65" s="34">
        <v>-59</v>
      </c>
      <c r="Q65" s="15"/>
      <c r="R65" s="88" t="s">
        <v>298</v>
      </c>
      <c r="S65" s="34">
        <v>-26</v>
      </c>
      <c r="T65" s="15"/>
      <c r="U65" s="88" t="s">
        <v>298</v>
      </c>
      <c r="V65" s="34">
        <v>69</v>
      </c>
      <c r="W65" s="15"/>
      <c r="X65" s="15"/>
      <c r="Y65" s="88" t="s">
        <v>298</v>
      </c>
      <c r="Z65" s="34">
        <v>-264</v>
      </c>
    </row>
    <row r="66" spans="1:26" ht="18.75" thickTop="1" thickBot="1">
      <c r="A66" s="14"/>
      <c r="B66" s="45" t="s">
        <v>1093</v>
      </c>
      <c r="C66" s="45"/>
      <c r="D66" s="45"/>
      <c r="E66" s="15"/>
      <c r="F66" s="153" t="s">
        <v>298</v>
      </c>
      <c r="G66" s="159">
        <v>6651</v>
      </c>
      <c r="H66" s="15"/>
      <c r="I66" s="153" t="s">
        <v>298</v>
      </c>
      <c r="J66" s="159">
        <v>12669</v>
      </c>
      <c r="K66" s="15"/>
      <c r="L66" s="153" t="s">
        <v>298</v>
      </c>
      <c r="M66" s="154">
        <v>46</v>
      </c>
      <c r="N66" s="15"/>
      <c r="O66" s="153" t="s">
        <v>298</v>
      </c>
      <c r="P66" s="154">
        <v>931</v>
      </c>
      <c r="Q66" s="15"/>
      <c r="R66" s="153" t="s">
        <v>298</v>
      </c>
      <c r="S66" s="159">
        <v>2009</v>
      </c>
      <c r="T66" s="15"/>
      <c r="U66" s="153" t="s">
        <v>298</v>
      </c>
      <c r="V66" s="159">
        <v>-4184</v>
      </c>
      <c r="W66" s="15" t="s">
        <v>1094</v>
      </c>
      <c r="X66" s="15"/>
      <c r="Y66" s="153" t="s">
        <v>298</v>
      </c>
      <c r="Z66" s="159">
        <v>18122</v>
      </c>
    </row>
    <row r="67" spans="1:26" ht="15.75" thickTop="1">
      <c r="A67" s="14"/>
      <c r="B67" s="176" t="s">
        <v>1095</v>
      </c>
      <c r="C67" s="176"/>
      <c r="D67" s="176"/>
      <c r="E67" s="98"/>
      <c r="F67" s="174"/>
      <c r="G67" s="174"/>
      <c r="H67" s="98"/>
      <c r="I67" s="174"/>
      <c r="J67" s="174"/>
      <c r="K67" s="98"/>
      <c r="L67" s="174"/>
      <c r="M67" s="174"/>
      <c r="N67" s="98"/>
      <c r="O67" s="174"/>
      <c r="P67" s="174"/>
      <c r="Q67" s="98"/>
      <c r="R67" s="174"/>
      <c r="S67" s="36"/>
      <c r="T67" s="15"/>
      <c r="U67" s="36"/>
      <c r="V67" s="36"/>
      <c r="W67" s="15"/>
      <c r="X67" s="15"/>
      <c r="Y67" s="36"/>
      <c r="Z67" s="36"/>
    </row>
    <row r="68" spans="1:26">
      <c r="A68" s="14"/>
      <c r="B68" s="46" t="s">
        <v>1096</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c r="A69" s="14"/>
      <c r="B69" s="46" t="s">
        <v>1097</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c r="A70" s="14"/>
      <c r="B70" s="46" t="s">
        <v>1098</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14"/>
      <c r="B71" s="46" t="s">
        <v>1099</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c r="A72" s="14"/>
      <c r="B72" s="46" t="s">
        <v>1100</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ht="15.75" thickBot="1">
      <c r="A73" s="14"/>
      <c r="B73" s="15"/>
      <c r="C73" s="15"/>
      <c r="D73" s="15"/>
      <c r="E73" s="15"/>
      <c r="F73" s="43" t="s">
        <v>371</v>
      </c>
      <c r="G73" s="43"/>
      <c r="H73" s="43"/>
      <c r="I73" s="43"/>
      <c r="J73" s="43"/>
      <c r="K73" s="43"/>
      <c r="L73" s="43"/>
      <c r="M73" s="43"/>
      <c r="N73" s="43"/>
      <c r="O73" s="43"/>
      <c r="P73" s="43"/>
      <c r="Q73" s="43"/>
      <c r="R73" s="43"/>
      <c r="S73" s="43"/>
      <c r="T73" s="43"/>
      <c r="U73" s="43"/>
      <c r="V73" s="43"/>
      <c r="W73" s="43"/>
      <c r="X73" s="43"/>
      <c r="Y73" s="43"/>
      <c r="Z73" s="43"/>
    </row>
    <row r="74" spans="1:26">
      <c r="A74" s="14"/>
      <c r="B74" s="15"/>
      <c r="C74" s="15"/>
      <c r="D74" s="15"/>
      <c r="E74" s="15"/>
      <c r="F74" s="39" t="s">
        <v>1066</v>
      </c>
      <c r="G74" s="39"/>
      <c r="H74" s="19"/>
      <c r="I74" s="39" t="s">
        <v>1067</v>
      </c>
      <c r="J74" s="39"/>
      <c r="K74" s="19"/>
      <c r="L74" s="19"/>
      <c r="M74" s="19"/>
      <c r="N74" s="19"/>
      <c r="O74" s="19"/>
      <c r="P74" s="19"/>
      <c r="Q74" s="19"/>
      <c r="R74" s="19"/>
      <c r="S74" s="19"/>
      <c r="T74" s="19"/>
      <c r="U74" s="19"/>
      <c r="V74" s="19"/>
      <c r="W74" s="19"/>
      <c r="X74" s="19"/>
      <c r="Y74" s="19"/>
      <c r="Z74" s="19"/>
    </row>
    <row r="75" spans="1:26">
      <c r="A75" s="14"/>
      <c r="B75" s="15"/>
      <c r="C75" s="15"/>
      <c r="D75" s="15"/>
      <c r="E75" s="15"/>
      <c r="F75" s="40" t="s">
        <v>1068</v>
      </c>
      <c r="G75" s="40"/>
      <c r="H75" s="17"/>
      <c r="I75" s="40" t="s">
        <v>1069</v>
      </c>
      <c r="J75" s="40"/>
      <c r="K75" s="17"/>
      <c r="L75" s="17"/>
      <c r="M75" s="17"/>
      <c r="N75" s="17"/>
      <c r="O75" s="17"/>
      <c r="P75" s="17"/>
      <c r="Q75" s="17"/>
      <c r="R75" s="17"/>
      <c r="S75" s="17"/>
      <c r="T75" s="17"/>
      <c r="U75" s="17"/>
      <c r="V75" s="17"/>
      <c r="W75" s="17"/>
      <c r="X75" s="17"/>
      <c r="Y75" s="17"/>
      <c r="Z75" s="17"/>
    </row>
    <row r="76" spans="1:26">
      <c r="A76" s="14"/>
      <c r="B76" s="15"/>
      <c r="C76" s="15"/>
      <c r="D76" s="15"/>
      <c r="E76" s="15"/>
      <c r="F76" s="40" t="s">
        <v>1070</v>
      </c>
      <c r="G76" s="40"/>
      <c r="H76" s="17"/>
      <c r="I76" s="40" t="s">
        <v>1071</v>
      </c>
      <c r="J76" s="40"/>
      <c r="K76" s="17"/>
      <c r="L76" s="40" t="s">
        <v>1072</v>
      </c>
      <c r="M76" s="40"/>
      <c r="N76" s="17"/>
      <c r="O76" s="17"/>
      <c r="P76" s="17"/>
      <c r="Q76" s="17"/>
      <c r="R76" s="40" t="s">
        <v>1073</v>
      </c>
      <c r="S76" s="40"/>
      <c r="T76" s="17"/>
      <c r="U76" s="17"/>
      <c r="V76" s="17"/>
      <c r="W76" s="17"/>
      <c r="X76" s="17"/>
      <c r="Y76" s="17"/>
      <c r="Z76" s="17"/>
    </row>
    <row r="77" spans="1:26" ht="15.75" thickBot="1">
      <c r="A77" s="14"/>
      <c r="B77" s="42" t="s">
        <v>287</v>
      </c>
      <c r="C77" s="42"/>
      <c r="D77" s="42"/>
      <c r="E77" s="15"/>
      <c r="F77" s="43" t="s">
        <v>272</v>
      </c>
      <c r="G77" s="43"/>
      <c r="H77" s="17"/>
      <c r="I77" s="43" t="s">
        <v>272</v>
      </c>
      <c r="J77" s="43"/>
      <c r="K77" s="17"/>
      <c r="L77" s="43" t="s">
        <v>1074</v>
      </c>
      <c r="M77" s="43"/>
      <c r="N77" s="17"/>
      <c r="O77" s="43" t="s">
        <v>1060</v>
      </c>
      <c r="P77" s="43"/>
      <c r="Q77" s="17"/>
      <c r="R77" s="43" t="s">
        <v>1075</v>
      </c>
      <c r="S77" s="43"/>
      <c r="T77" s="17"/>
      <c r="U77" s="43" t="s">
        <v>1076</v>
      </c>
      <c r="V77" s="43"/>
      <c r="W77" s="17"/>
      <c r="X77" s="17"/>
      <c r="Y77" s="43" t="s">
        <v>1077</v>
      </c>
      <c r="Z77" s="43"/>
    </row>
    <row r="78" spans="1:26" ht="17.25" customHeight="1">
      <c r="A78" s="14"/>
      <c r="B78" s="44" t="s">
        <v>1078</v>
      </c>
      <c r="C78" s="44"/>
      <c r="D78" s="44"/>
      <c r="E78" s="15"/>
      <c r="F78" s="23" t="s">
        <v>298</v>
      </c>
      <c r="G78" s="32">
        <v>172</v>
      </c>
      <c r="H78" s="15"/>
      <c r="I78" s="23" t="s">
        <v>298</v>
      </c>
      <c r="J78" s="32">
        <v>77</v>
      </c>
      <c r="K78" s="15"/>
      <c r="L78" s="23" t="s">
        <v>298</v>
      </c>
      <c r="M78" s="32">
        <v>7</v>
      </c>
      <c r="N78" s="15"/>
      <c r="O78" s="23" t="s">
        <v>298</v>
      </c>
      <c r="P78" s="32">
        <v>6</v>
      </c>
      <c r="Q78" s="15"/>
      <c r="R78" s="23" t="s">
        <v>298</v>
      </c>
      <c r="S78" s="32">
        <v>15</v>
      </c>
      <c r="T78" s="15"/>
      <c r="U78" s="23" t="s">
        <v>298</v>
      </c>
      <c r="V78" s="32" t="s">
        <v>314</v>
      </c>
      <c r="W78" s="15"/>
      <c r="X78" s="15"/>
      <c r="Y78" s="23" t="s">
        <v>298</v>
      </c>
      <c r="Z78" s="32">
        <v>277</v>
      </c>
    </row>
    <row r="79" spans="1:26">
      <c r="A79" s="14"/>
      <c r="B79" s="45" t="s">
        <v>1081</v>
      </c>
      <c r="C79" s="45"/>
      <c r="D79" s="45"/>
      <c r="E79" s="15"/>
      <c r="F79" s="15"/>
      <c r="G79" s="15"/>
      <c r="H79" s="15"/>
      <c r="I79" s="15"/>
      <c r="J79" s="15"/>
      <c r="K79" s="15"/>
      <c r="L79" s="15"/>
      <c r="M79" s="15"/>
      <c r="N79" s="15"/>
      <c r="O79" s="15"/>
      <c r="P79" s="15"/>
      <c r="Q79" s="15"/>
      <c r="R79" s="15"/>
      <c r="S79" s="15"/>
      <c r="T79" s="15"/>
      <c r="U79" s="15"/>
      <c r="V79" s="15"/>
      <c r="W79" s="15"/>
      <c r="X79" s="15"/>
      <c r="Y79" s="15"/>
      <c r="Z79" s="15"/>
    </row>
    <row r="80" spans="1:26">
      <c r="A80" s="14"/>
      <c r="B80" s="15"/>
      <c r="C80" s="45" t="s">
        <v>792</v>
      </c>
      <c r="D80" s="45"/>
      <c r="E80" s="15"/>
      <c r="F80" s="15"/>
      <c r="G80" s="25">
        <v>1</v>
      </c>
      <c r="H80" s="15"/>
      <c r="I80" s="15"/>
      <c r="J80" s="25">
        <v>421</v>
      </c>
      <c r="K80" s="15"/>
      <c r="L80" s="15"/>
      <c r="M80" s="25" t="s">
        <v>314</v>
      </c>
      <c r="N80" s="15"/>
      <c r="O80" s="15"/>
      <c r="P80" s="25" t="s">
        <v>314</v>
      </c>
      <c r="Q80" s="15"/>
      <c r="R80" s="15"/>
      <c r="S80" s="25" t="s">
        <v>314</v>
      </c>
      <c r="T80" s="15"/>
      <c r="U80" s="15"/>
      <c r="V80" s="25" t="s">
        <v>314</v>
      </c>
      <c r="W80" s="15"/>
      <c r="X80" s="15"/>
      <c r="Y80" s="15"/>
      <c r="Z80" s="25">
        <v>422</v>
      </c>
    </row>
    <row r="81" spans="1:26">
      <c r="A81" s="14"/>
      <c r="B81" s="45" t="s">
        <v>1082</v>
      </c>
      <c r="C81" s="45"/>
      <c r="D81" s="45"/>
      <c r="E81" s="15"/>
      <c r="F81" s="15"/>
      <c r="G81" s="15"/>
      <c r="H81" s="15"/>
      <c r="I81" s="15"/>
      <c r="J81" s="15"/>
      <c r="K81" s="15"/>
      <c r="L81" s="15"/>
      <c r="M81" s="15"/>
      <c r="N81" s="15"/>
      <c r="O81" s="15"/>
      <c r="P81" s="15"/>
      <c r="Q81" s="15"/>
      <c r="R81" s="15"/>
      <c r="S81" s="15"/>
      <c r="T81" s="15"/>
      <c r="U81" s="15"/>
      <c r="V81" s="15"/>
      <c r="W81" s="15"/>
      <c r="X81" s="15"/>
      <c r="Y81" s="15"/>
      <c r="Z81" s="15"/>
    </row>
    <row r="82" spans="1:26">
      <c r="A82" s="14"/>
      <c r="B82" s="15"/>
      <c r="C82" s="45" t="s">
        <v>1101</v>
      </c>
      <c r="D82" s="45"/>
      <c r="E82" s="15"/>
      <c r="F82" s="15"/>
      <c r="G82" s="15"/>
      <c r="H82" s="15"/>
      <c r="I82" s="15"/>
      <c r="J82" s="15"/>
      <c r="K82" s="15"/>
      <c r="L82" s="15"/>
      <c r="M82" s="15"/>
      <c r="N82" s="15"/>
      <c r="O82" s="15"/>
      <c r="P82" s="15"/>
      <c r="Q82" s="15"/>
      <c r="R82" s="15"/>
      <c r="S82" s="15"/>
      <c r="T82" s="15"/>
      <c r="U82" s="15"/>
      <c r="V82" s="15"/>
      <c r="W82" s="15"/>
      <c r="X82" s="15"/>
      <c r="Y82" s="15"/>
      <c r="Z82" s="15"/>
    </row>
    <row r="83" spans="1:26">
      <c r="A83" s="14"/>
      <c r="B83" s="15"/>
      <c r="C83" s="45" t="s">
        <v>1102</v>
      </c>
      <c r="D83" s="45"/>
      <c r="E83" s="15"/>
      <c r="F83" s="15"/>
      <c r="G83" s="25">
        <v>19</v>
      </c>
      <c r="H83" s="15"/>
      <c r="I83" s="15"/>
      <c r="J83" s="25">
        <v>10</v>
      </c>
      <c r="K83" s="15"/>
      <c r="L83" s="15"/>
      <c r="M83" s="25">
        <v>-3</v>
      </c>
      <c r="N83" s="15"/>
      <c r="O83" s="15"/>
      <c r="P83" s="25">
        <v>38</v>
      </c>
      <c r="Q83" s="15"/>
      <c r="R83" s="15"/>
      <c r="S83" s="25">
        <v>-58</v>
      </c>
      <c r="T83" s="15"/>
      <c r="U83" s="15"/>
      <c r="V83" s="25" t="s">
        <v>314</v>
      </c>
      <c r="W83" s="15"/>
      <c r="X83" s="15"/>
      <c r="Y83" s="15"/>
      <c r="Z83" s="25">
        <v>6</v>
      </c>
    </row>
    <row r="84" spans="1:26">
      <c r="A84" s="14"/>
      <c r="B84" s="45" t="s">
        <v>1085</v>
      </c>
      <c r="C84" s="45"/>
      <c r="D84" s="45"/>
      <c r="E84" s="15"/>
      <c r="F84" s="15"/>
      <c r="G84" s="15"/>
      <c r="H84" s="15"/>
      <c r="I84" s="15"/>
      <c r="J84" s="15"/>
      <c r="K84" s="15"/>
      <c r="L84" s="15"/>
      <c r="M84" s="15"/>
      <c r="N84" s="15"/>
      <c r="O84" s="15"/>
      <c r="P84" s="15"/>
      <c r="Q84" s="15"/>
      <c r="R84" s="15"/>
      <c r="S84" s="15"/>
      <c r="T84" s="15"/>
      <c r="U84" s="15"/>
      <c r="V84" s="15"/>
      <c r="W84" s="15"/>
      <c r="X84" s="15"/>
      <c r="Y84" s="15"/>
      <c r="Z84" s="15"/>
    </row>
    <row r="85" spans="1:26">
      <c r="A85" s="14"/>
      <c r="B85" s="15"/>
      <c r="C85" s="45" t="s">
        <v>1086</v>
      </c>
      <c r="D85" s="45"/>
      <c r="E85" s="15"/>
      <c r="F85" s="15"/>
      <c r="G85" s="15"/>
      <c r="H85" s="15"/>
      <c r="I85" s="15"/>
      <c r="J85" s="15"/>
      <c r="K85" s="15"/>
      <c r="L85" s="15"/>
      <c r="M85" s="15"/>
      <c r="N85" s="15"/>
      <c r="O85" s="15"/>
      <c r="P85" s="15"/>
      <c r="Q85" s="15"/>
      <c r="R85" s="15"/>
      <c r="S85" s="15"/>
      <c r="T85" s="15"/>
      <c r="U85" s="15"/>
      <c r="V85" s="15"/>
      <c r="W85" s="15"/>
      <c r="X85" s="15"/>
      <c r="Y85" s="15"/>
      <c r="Z85" s="15"/>
    </row>
    <row r="86" spans="1:26">
      <c r="A86" s="14"/>
      <c r="B86" s="45" t="s">
        <v>1087</v>
      </c>
      <c r="C86" s="45"/>
      <c r="D86" s="45"/>
      <c r="E86" s="15"/>
      <c r="F86" s="15"/>
      <c r="G86" s="15"/>
      <c r="H86" s="15"/>
      <c r="I86" s="15"/>
      <c r="J86" s="15"/>
      <c r="K86" s="15"/>
      <c r="L86" s="15"/>
      <c r="M86" s="15"/>
      <c r="N86" s="15"/>
      <c r="O86" s="15"/>
      <c r="P86" s="15"/>
      <c r="Q86" s="15"/>
      <c r="R86" s="15"/>
      <c r="S86" s="15"/>
      <c r="T86" s="15"/>
      <c r="U86" s="15"/>
      <c r="V86" s="15"/>
      <c r="W86" s="15"/>
      <c r="X86" s="15"/>
      <c r="Y86" s="15"/>
      <c r="Z86" s="15"/>
    </row>
    <row r="87" spans="1:26">
      <c r="A87" s="14"/>
      <c r="B87" s="15"/>
      <c r="C87" s="45" t="s">
        <v>1088</v>
      </c>
      <c r="D87" s="45"/>
      <c r="E87" s="15"/>
      <c r="F87" s="15"/>
      <c r="G87" s="25" t="s">
        <v>314</v>
      </c>
      <c r="H87" s="15"/>
      <c r="I87" s="15"/>
      <c r="J87" s="25" t="s">
        <v>314</v>
      </c>
      <c r="K87" s="15"/>
      <c r="L87" s="15"/>
      <c r="M87" s="25" t="s">
        <v>314</v>
      </c>
      <c r="N87" s="15"/>
      <c r="O87" s="15"/>
      <c r="P87" s="25" t="s">
        <v>314</v>
      </c>
      <c r="Q87" s="15"/>
      <c r="R87" s="15"/>
      <c r="S87" s="25">
        <v>3</v>
      </c>
      <c r="T87" s="15"/>
      <c r="U87" s="15"/>
      <c r="V87" s="25" t="s">
        <v>314</v>
      </c>
      <c r="W87" s="15"/>
      <c r="X87" s="15"/>
      <c r="Y87" s="15"/>
      <c r="Z87" s="25">
        <v>3</v>
      </c>
    </row>
    <row r="88" spans="1:26">
      <c r="A88" s="14"/>
      <c r="B88" s="45" t="s">
        <v>1105</v>
      </c>
      <c r="C88" s="45"/>
      <c r="D88" s="45"/>
      <c r="E88" s="15"/>
      <c r="F88" s="15"/>
      <c r="G88" s="25" t="s">
        <v>314</v>
      </c>
      <c r="H88" s="15"/>
      <c r="I88" s="15"/>
      <c r="J88" s="25" t="s">
        <v>314</v>
      </c>
      <c r="K88" s="15"/>
      <c r="L88" s="15"/>
      <c r="M88" s="25" t="s">
        <v>314</v>
      </c>
      <c r="N88" s="15"/>
      <c r="O88" s="15"/>
      <c r="P88" s="25">
        <v>1</v>
      </c>
      <c r="Q88" s="15"/>
      <c r="R88" s="15"/>
      <c r="S88" s="25" t="s">
        <v>314</v>
      </c>
      <c r="T88" s="15"/>
      <c r="U88" s="15"/>
      <c r="V88" s="25" t="s">
        <v>314</v>
      </c>
      <c r="W88" s="15"/>
      <c r="X88" s="15"/>
      <c r="Y88" s="15"/>
      <c r="Z88" s="25">
        <v>1</v>
      </c>
    </row>
    <row r="89" spans="1:26">
      <c r="A89" s="14"/>
      <c r="B89" s="45" t="s">
        <v>1089</v>
      </c>
      <c r="C89" s="45"/>
      <c r="D89" s="45"/>
      <c r="E89" s="15"/>
      <c r="F89" s="15"/>
      <c r="G89" s="25" t="s">
        <v>314</v>
      </c>
      <c r="H89" s="15"/>
      <c r="I89" s="15"/>
      <c r="J89" s="25">
        <v>51</v>
      </c>
      <c r="K89" s="15"/>
      <c r="L89" s="15"/>
      <c r="M89" s="25" t="s">
        <v>314</v>
      </c>
      <c r="N89" s="15"/>
      <c r="O89" s="15"/>
      <c r="P89" s="25" t="s">
        <v>314</v>
      </c>
      <c r="Q89" s="15"/>
      <c r="R89" s="15"/>
      <c r="S89" s="25">
        <v>4</v>
      </c>
      <c r="T89" s="15"/>
      <c r="U89" s="15"/>
      <c r="V89" s="25" t="s">
        <v>314</v>
      </c>
      <c r="W89" s="15"/>
      <c r="X89" s="15"/>
      <c r="Y89" s="15"/>
      <c r="Z89" s="25">
        <v>55</v>
      </c>
    </row>
    <row r="90" spans="1:26" ht="17.25" customHeight="1" thickBot="1">
      <c r="A90" s="14"/>
      <c r="B90" s="45" t="s">
        <v>1090</v>
      </c>
      <c r="C90" s="45"/>
      <c r="D90" s="45"/>
      <c r="E90" s="15"/>
      <c r="F90" s="87"/>
      <c r="G90" s="29">
        <v>23</v>
      </c>
      <c r="H90" s="15"/>
      <c r="I90" s="87"/>
      <c r="J90" s="29">
        <v>25</v>
      </c>
      <c r="K90" s="15"/>
      <c r="L90" s="87"/>
      <c r="M90" s="29">
        <v>12</v>
      </c>
      <c r="N90" s="15"/>
      <c r="O90" s="87"/>
      <c r="P90" s="29">
        <v>83</v>
      </c>
      <c r="Q90" s="15"/>
      <c r="R90" s="87"/>
      <c r="S90" s="29">
        <v>-5</v>
      </c>
      <c r="T90" s="15"/>
      <c r="U90" s="87"/>
      <c r="V90" s="29">
        <v>-138</v>
      </c>
      <c r="W90" s="15"/>
      <c r="X90" s="15"/>
      <c r="Y90" s="87"/>
      <c r="Z90" s="29" t="s">
        <v>314</v>
      </c>
    </row>
    <row r="91" spans="1:26">
      <c r="A91" s="14"/>
      <c r="B91" s="15"/>
      <c r="C91" s="15"/>
      <c r="D91" s="22" t="s">
        <v>105</v>
      </c>
      <c r="E91" s="15"/>
      <c r="F91" s="16"/>
      <c r="G91" s="32">
        <v>215</v>
      </c>
      <c r="H91" s="15"/>
      <c r="I91" s="16"/>
      <c r="J91" s="32">
        <v>584</v>
      </c>
      <c r="K91" s="15"/>
      <c r="L91" s="16"/>
      <c r="M91" s="32">
        <v>16</v>
      </c>
      <c r="N91" s="15"/>
      <c r="O91" s="16"/>
      <c r="P91" s="32">
        <v>128</v>
      </c>
      <c r="Q91" s="15"/>
      <c r="R91" s="16"/>
      <c r="S91" s="32">
        <v>-41</v>
      </c>
      <c r="T91" s="15"/>
      <c r="U91" s="16"/>
      <c r="V91" s="32">
        <v>-138</v>
      </c>
      <c r="W91" s="15"/>
      <c r="X91" s="15"/>
      <c r="Y91" s="16"/>
      <c r="Z91" s="32">
        <v>764</v>
      </c>
    </row>
    <row r="92" spans="1:26">
      <c r="A92" s="14"/>
      <c r="B92" s="45" t="s">
        <v>1103</v>
      </c>
      <c r="C92" s="45"/>
      <c r="D92" s="45"/>
      <c r="E92" s="15"/>
      <c r="F92" s="15"/>
      <c r="G92" s="25">
        <v>3</v>
      </c>
      <c r="H92" s="15"/>
      <c r="I92" s="15"/>
      <c r="J92" s="25">
        <v>59</v>
      </c>
      <c r="K92" s="15"/>
      <c r="L92" s="15"/>
      <c r="M92" s="25" t="s">
        <v>314</v>
      </c>
      <c r="N92" s="15"/>
      <c r="O92" s="15"/>
      <c r="P92" s="25" t="s">
        <v>314</v>
      </c>
      <c r="Q92" s="15"/>
      <c r="R92" s="15"/>
      <c r="S92" s="25" t="s">
        <v>314</v>
      </c>
      <c r="T92" s="15"/>
      <c r="U92" s="15"/>
      <c r="V92" s="25" t="s">
        <v>314</v>
      </c>
      <c r="W92" s="15"/>
      <c r="X92" s="15"/>
      <c r="Y92" s="15"/>
      <c r="Z92" s="25">
        <v>62</v>
      </c>
    </row>
    <row r="93" spans="1:26">
      <c r="A93" s="14"/>
      <c r="B93" s="45" t="s">
        <v>129</v>
      </c>
      <c r="C93" s="45"/>
      <c r="D93" s="45"/>
      <c r="E93" s="15"/>
      <c r="F93" s="15"/>
      <c r="G93" s="25">
        <v>20</v>
      </c>
      <c r="H93" s="15"/>
      <c r="I93" s="15"/>
      <c r="J93" s="25">
        <v>32</v>
      </c>
      <c r="K93" s="15"/>
      <c r="L93" s="15"/>
      <c r="M93" s="25">
        <v>22</v>
      </c>
      <c r="N93" s="15"/>
      <c r="O93" s="15"/>
      <c r="P93" s="25">
        <v>38</v>
      </c>
      <c r="Q93" s="15"/>
      <c r="R93" s="15"/>
      <c r="S93" s="25">
        <v>1</v>
      </c>
      <c r="T93" s="15"/>
      <c r="U93" s="15"/>
      <c r="V93" s="25" t="s">
        <v>314</v>
      </c>
      <c r="W93" s="15"/>
      <c r="X93" s="15"/>
      <c r="Y93" s="15"/>
      <c r="Z93" s="25">
        <v>113</v>
      </c>
    </row>
    <row r="94" spans="1:26">
      <c r="A94" s="14"/>
      <c r="B94" s="45" t="s">
        <v>108</v>
      </c>
      <c r="C94" s="45"/>
      <c r="D94" s="45"/>
      <c r="E94" s="15"/>
      <c r="F94" s="15"/>
      <c r="G94" s="25" t="s">
        <v>314</v>
      </c>
      <c r="H94" s="15"/>
      <c r="I94" s="15"/>
      <c r="J94" s="25">
        <v>54</v>
      </c>
      <c r="K94" s="15"/>
      <c r="L94" s="15"/>
      <c r="M94" s="25" t="s">
        <v>314</v>
      </c>
      <c r="N94" s="15"/>
      <c r="O94" s="15"/>
      <c r="P94" s="25">
        <v>20</v>
      </c>
      <c r="Q94" s="15"/>
      <c r="R94" s="15"/>
      <c r="S94" s="25">
        <v>32</v>
      </c>
      <c r="T94" s="15"/>
      <c r="U94" s="15"/>
      <c r="V94" s="25" t="s">
        <v>314</v>
      </c>
      <c r="W94" s="15"/>
      <c r="X94" s="15"/>
      <c r="Y94" s="15"/>
      <c r="Z94" s="25">
        <v>106</v>
      </c>
    </row>
    <row r="95" spans="1:26">
      <c r="A95" s="14"/>
      <c r="B95" s="45" t="s">
        <v>1091</v>
      </c>
      <c r="C95" s="45"/>
      <c r="D95" s="45"/>
      <c r="E95" s="15"/>
      <c r="F95" s="15"/>
      <c r="G95" s="25" t="s">
        <v>314</v>
      </c>
      <c r="H95" s="15"/>
      <c r="I95" s="15"/>
      <c r="J95" s="25">
        <v>24</v>
      </c>
      <c r="K95" s="15"/>
      <c r="L95" s="15"/>
      <c r="M95" s="25" t="s">
        <v>314</v>
      </c>
      <c r="N95" s="15"/>
      <c r="O95" s="15"/>
      <c r="P95" s="25" t="s">
        <v>314</v>
      </c>
      <c r="Q95" s="15"/>
      <c r="R95" s="15"/>
      <c r="S95" s="25" t="s">
        <v>314</v>
      </c>
      <c r="T95" s="15"/>
      <c r="U95" s="15"/>
      <c r="V95" s="25" t="s">
        <v>314</v>
      </c>
      <c r="W95" s="15"/>
      <c r="X95" s="15"/>
      <c r="Y95" s="15"/>
      <c r="Z95" s="25">
        <v>24</v>
      </c>
    </row>
    <row r="96" spans="1:26" ht="17.25" customHeight="1" thickBot="1">
      <c r="A96" s="14"/>
      <c r="B96" s="45" t="s">
        <v>1092</v>
      </c>
      <c r="C96" s="45"/>
      <c r="D96" s="45"/>
      <c r="E96" s="15"/>
      <c r="F96" s="87"/>
      <c r="G96" s="29">
        <v>38</v>
      </c>
      <c r="H96" s="15"/>
      <c r="I96" s="87"/>
      <c r="J96" s="29">
        <v>35</v>
      </c>
      <c r="K96" s="15"/>
      <c r="L96" s="87"/>
      <c r="M96" s="29">
        <v>3</v>
      </c>
      <c r="N96" s="15"/>
      <c r="O96" s="87"/>
      <c r="P96" s="29">
        <v>10</v>
      </c>
      <c r="Q96" s="15"/>
      <c r="R96" s="87"/>
      <c r="S96" s="29">
        <v>13</v>
      </c>
      <c r="T96" s="15"/>
      <c r="U96" s="87"/>
      <c r="V96" s="29">
        <v>-99</v>
      </c>
      <c r="W96" s="15"/>
      <c r="X96" s="15"/>
      <c r="Y96" s="87"/>
      <c r="Z96" s="29" t="s">
        <v>314</v>
      </c>
    </row>
    <row r="97" spans="1:26" ht="15.75" thickBot="1">
      <c r="A97" s="14"/>
      <c r="B97" s="15"/>
      <c r="C97" s="15"/>
      <c r="D97" s="22" t="s">
        <v>109</v>
      </c>
      <c r="E97" s="15"/>
      <c r="F97" s="148"/>
      <c r="G97" s="173">
        <v>61</v>
      </c>
      <c r="H97" s="15"/>
      <c r="I97" s="148"/>
      <c r="J97" s="173">
        <v>204</v>
      </c>
      <c r="K97" s="15"/>
      <c r="L97" s="148"/>
      <c r="M97" s="173">
        <v>25</v>
      </c>
      <c r="N97" s="15"/>
      <c r="O97" s="148"/>
      <c r="P97" s="173">
        <v>68</v>
      </c>
      <c r="Q97" s="15"/>
      <c r="R97" s="148"/>
      <c r="S97" s="173">
        <v>46</v>
      </c>
      <c r="T97" s="15"/>
      <c r="U97" s="148"/>
      <c r="V97" s="173">
        <v>-99</v>
      </c>
      <c r="W97" s="15"/>
      <c r="X97" s="15"/>
      <c r="Y97" s="148"/>
      <c r="Z97" s="173">
        <v>305</v>
      </c>
    </row>
    <row r="98" spans="1:26" ht="15.75" thickBot="1">
      <c r="A98" s="14"/>
      <c r="B98" s="45" t="s">
        <v>110</v>
      </c>
      <c r="C98" s="45"/>
      <c r="D98" s="45"/>
      <c r="E98" s="15"/>
      <c r="F98" s="88" t="s">
        <v>298</v>
      </c>
      <c r="G98" s="34">
        <v>154</v>
      </c>
      <c r="H98" s="15"/>
      <c r="I98" s="88" t="s">
        <v>298</v>
      </c>
      <c r="J98" s="34">
        <v>380</v>
      </c>
      <c r="K98" s="15"/>
      <c r="L98" s="88" t="s">
        <v>298</v>
      </c>
      <c r="M98" s="34">
        <v>-9</v>
      </c>
      <c r="N98" s="15"/>
      <c r="O98" s="88" t="s">
        <v>298</v>
      </c>
      <c r="P98" s="34">
        <v>60</v>
      </c>
      <c r="Q98" s="15"/>
      <c r="R98" s="88" t="s">
        <v>298</v>
      </c>
      <c r="S98" s="34">
        <v>-87</v>
      </c>
      <c r="T98" s="15"/>
      <c r="U98" s="88" t="s">
        <v>298</v>
      </c>
      <c r="V98" s="34">
        <v>-39</v>
      </c>
      <c r="W98" s="15"/>
      <c r="X98" s="15"/>
      <c r="Y98" s="88" t="s">
        <v>298</v>
      </c>
      <c r="Z98" s="34">
        <v>459</v>
      </c>
    </row>
    <row r="99" spans="1:26" ht="18.75" thickTop="1" thickBot="1">
      <c r="A99" s="14"/>
      <c r="B99" s="45" t="s">
        <v>1093</v>
      </c>
      <c r="C99" s="45"/>
      <c r="D99" s="45"/>
      <c r="E99" s="15"/>
      <c r="F99" s="153" t="s">
        <v>298</v>
      </c>
      <c r="G99" s="159">
        <v>6194</v>
      </c>
      <c r="H99" s="15"/>
      <c r="I99" s="153" t="s">
        <v>298</v>
      </c>
      <c r="J99" s="159">
        <v>10787</v>
      </c>
      <c r="K99" s="15"/>
      <c r="L99" s="153" t="s">
        <v>298</v>
      </c>
      <c r="M99" s="154">
        <v>38</v>
      </c>
      <c r="N99" s="15"/>
      <c r="O99" s="153" t="s">
        <v>298</v>
      </c>
      <c r="P99" s="159">
        <v>1173</v>
      </c>
      <c r="Q99" s="15"/>
      <c r="R99" s="153" t="s">
        <v>298</v>
      </c>
      <c r="S99" s="159">
        <v>1498</v>
      </c>
      <c r="T99" s="15"/>
      <c r="U99" s="153" t="s">
        <v>298</v>
      </c>
      <c r="V99" s="159">
        <v>-3666</v>
      </c>
      <c r="W99" s="15" t="s">
        <v>1094</v>
      </c>
      <c r="X99" s="15"/>
      <c r="Y99" s="153" t="s">
        <v>298</v>
      </c>
      <c r="Z99" s="159">
        <v>16024</v>
      </c>
    </row>
    <row r="100" spans="1:26" ht="15.75" thickTop="1">
      <c r="A100" s="14"/>
      <c r="B100" s="176" t="s">
        <v>1095</v>
      </c>
      <c r="C100" s="176"/>
      <c r="D100" s="176"/>
      <c r="E100" s="98"/>
      <c r="F100" s="174"/>
      <c r="G100" s="174"/>
      <c r="H100" s="98"/>
      <c r="I100" s="174"/>
      <c r="J100" s="174"/>
      <c r="K100" s="98"/>
      <c r="L100" s="174"/>
      <c r="M100" s="174"/>
      <c r="N100" s="98"/>
      <c r="O100" s="174"/>
      <c r="P100" s="174"/>
      <c r="Q100" s="98"/>
      <c r="R100" s="174"/>
      <c r="S100" s="36"/>
      <c r="T100" s="15"/>
      <c r="U100" s="36"/>
      <c r="V100" s="36"/>
      <c r="W100" s="15"/>
      <c r="X100" s="15"/>
      <c r="Y100" s="36"/>
      <c r="Z100" s="36"/>
    </row>
    <row r="101" spans="1:26">
      <c r="A101" s="14"/>
      <c r="B101" s="46" t="s">
        <v>1096</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c r="A102" s="14"/>
      <c r="B102" s="46" t="s">
        <v>1097</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c r="A103" s="14"/>
      <c r="B103" s="46" t="s">
        <v>1106</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c r="A104" s="14"/>
      <c r="B104" s="46" t="s">
        <v>110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c r="A105" s="14"/>
      <c r="B105" s="46" t="s">
        <v>1100</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ht="15.75" thickBot="1">
      <c r="A106" s="14"/>
      <c r="B106" s="15"/>
      <c r="C106" s="15"/>
      <c r="D106" s="15"/>
      <c r="E106" s="15"/>
      <c r="F106" s="43" t="s">
        <v>801</v>
      </c>
      <c r="G106" s="43"/>
      <c r="H106" s="43"/>
      <c r="I106" s="43"/>
      <c r="J106" s="43"/>
      <c r="K106" s="43"/>
      <c r="L106" s="43"/>
      <c r="M106" s="43"/>
      <c r="N106" s="43"/>
      <c r="O106" s="43"/>
      <c r="P106" s="43"/>
      <c r="Q106" s="43"/>
      <c r="R106" s="43"/>
      <c r="S106" s="43"/>
      <c r="T106" s="43"/>
      <c r="U106" s="43"/>
      <c r="V106" s="43"/>
      <c r="W106" s="43"/>
      <c r="X106" s="43"/>
      <c r="Y106" s="43"/>
      <c r="Z106" s="43"/>
    </row>
    <row r="107" spans="1:26">
      <c r="A107" s="14"/>
      <c r="B107" s="15"/>
      <c r="C107" s="15"/>
      <c r="D107" s="15"/>
      <c r="E107" s="15"/>
      <c r="F107" s="39" t="s">
        <v>1066</v>
      </c>
      <c r="G107" s="39"/>
      <c r="H107" s="19"/>
      <c r="I107" s="39" t="s">
        <v>1067</v>
      </c>
      <c r="J107" s="39"/>
      <c r="K107" s="19"/>
      <c r="L107" s="19"/>
      <c r="M107" s="19"/>
      <c r="N107" s="19"/>
      <c r="O107" s="19"/>
      <c r="P107" s="19"/>
      <c r="Q107" s="19"/>
      <c r="R107" s="19"/>
      <c r="S107" s="19"/>
      <c r="T107" s="19"/>
      <c r="U107" s="19"/>
      <c r="V107" s="19"/>
      <c r="W107" s="19"/>
      <c r="X107" s="19"/>
      <c r="Y107" s="19"/>
      <c r="Z107" s="19"/>
    </row>
    <row r="108" spans="1:26">
      <c r="A108" s="14"/>
      <c r="B108" s="15"/>
      <c r="C108" s="15"/>
      <c r="D108" s="15"/>
      <c r="E108" s="15"/>
      <c r="F108" s="40" t="s">
        <v>1068</v>
      </c>
      <c r="G108" s="40"/>
      <c r="H108" s="17"/>
      <c r="I108" s="40" t="s">
        <v>1069</v>
      </c>
      <c r="J108" s="40"/>
      <c r="K108" s="17"/>
      <c r="L108" s="17"/>
      <c r="M108" s="17"/>
      <c r="N108" s="17"/>
      <c r="O108" s="17"/>
      <c r="P108" s="17"/>
      <c r="Q108" s="17"/>
      <c r="R108" s="17"/>
      <c r="S108" s="17"/>
      <c r="T108" s="17"/>
      <c r="U108" s="17"/>
      <c r="V108" s="17"/>
      <c r="W108" s="17"/>
      <c r="X108" s="17"/>
      <c r="Y108" s="17"/>
      <c r="Z108" s="17"/>
    </row>
    <row r="109" spans="1:26">
      <c r="A109" s="14"/>
      <c r="B109" s="15"/>
      <c r="C109" s="15"/>
      <c r="D109" s="15"/>
      <c r="E109" s="15"/>
      <c r="F109" s="40" t="s">
        <v>1070</v>
      </c>
      <c r="G109" s="40"/>
      <c r="H109" s="17"/>
      <c r="I109" s="40" t="s">
        <v>1071</v>
      </c>
      <c r="J109" s="40"/>
      <c r="K109" s="17"/>
      <c r="L109" s="40" t="s">
        <v>1072</v>
      </c>
      <c r="M109" s="40"/>
      <c r="N109" s="17"/>
      <c r="O109" s="17"/>
      <c r="P109" s="17"/>
      <c r="Q109" s="17"/>
      <c r="R109" s="40" t="s">
        <v>1073</v>
      </c>
      <c r="S109" s="40"/>
      <c r="T109" s="17"/>
      <c r="U109" s="17"/>
      <c r="V109" s="17"/>
      <c r="W109" s="17"/>
      <c r="X109" s="17"/>
      <c r="Y109" s="17"/>
      <c r="Z109" s="17"/>
    </row>
    <row r="110" spans="1:26" ht="15.75" thickBot="1">
      <c r="A110" s="14"/>
      <c r="B110" s="42" t="s">
        <v>287</v>
      </c>
      <c r="C110" s="42"/>
      <c r="D110" s="42"/>
      <c r="E110" s="15"/>
      <c r="F110" s="43" t="s">
        <v>272</v>
      </c>
      <c r="G110" s="43"/>
      <c r="H110" s="17"/>
      <c r="I110" s="43" t="s">
        <v>272</v>
      </c>
      <c r="J110" s="43"/>
      <c r="K110" s="17"/>
      <c r="L110" s="43" t="s">
        <v>1074</v>
      </c>
      <c r="M110" s="43"/>
      <c r="N110" s="17"/>
      <c r="O110" s="43" t="s">
        <v>1060</v>
      </c>
      <c r="P110" s="43"/>
      <c r="Q110" s="17"/>
      <c r="R110" s="43" t="s">
        <v>1075</v>
      </c>
      <c r="S110" s="43"/>
      <c r="T110" s="17"/>
      <c r="U110" s="43" t="s">
        <v>1076</v>
      </c>
      <c r="V110" s="43"/>
      <c r="W110" s="17"/>
      <c r="X110" s="17"/>
      <c r="Y110" s="43" t="s">
        <v>1077</v>
      </c>
      <c r="Z110" s="43"/>
    </row>
    <row r="111" spans="1:26" ht="17.25" customHeight="1">
      <c r="A111" s="14"/>
      <c r="B111" s="44" t="s">
        <v>1078</v>
      </c>
      <c r="C111" s="44"/>
      <c r="D111" s="44"/>
      <c r="E111" s="15"/>
      <c r="F111" s="23" t="s">
        <v>298</v>
      </c>
      <c r="G111" s="177">
        <v>221</v>
      </c>
      <c r="H111" s="15"/>
      <c r="I111" s="23" t="s">
        <v>298</v>
      </c>
      <c r="J111" s="177">
        <v>81</v>
      </c>
      <c r="K111" s="15"/>
      <c r="L111" s="23" t="s">
        <v>298</v>
      </c>
      <c r="M111" s="177">
        <v>10</v>
      </c>
      <c r="N111" s="15"/>
      <c r="O111" s="23" t="s">
        <v>298</v>
      </c>
      <c r="P111" s="177">
        <v>5</v>
      </c>
      <c r="Q111" s="15"/>
      <c r="R111" s="23" t="s">
        <v>298</v>
      </c>
      <c r="S111" s="177">
        <v>15</v>
      </c>
      <c r="T111" s="15"/>
      <c r="U111" s="23" t="s">
        <v>298</v>
      </c>
      <c r="V111" s="177" t="s">
        <v>314</v>
      </c>
      <c r="W111" s="15"/>
      <c r="X111" s="15"/>
      <c r="Y111" s="23" t="s">
        <v>298</v>
      </c>
      <c r="Z111" s="177">
        <v>332</v>
      </c>
    </row>
    <row r="112" spans="1:26">
      <c r="A112" s="14"/>
      <c r="B112" s="45" t="s">
        <v>1081</v>
      </c>
      <c r="C112" s="45"/>
      <c r="D112" s="4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c r="A113" s="14"/>
      <c r="B113" s="15"/>
      <c r="C113" s="45" t="s">
        <v>792</v>
      </c>
      <c r="D113" s="45"/>
      <c r="E113" s="15"/>
      <c r="F113" s="15"/>
      <c r="G113" s="178" t="s">
        <v>314</v>
      </c>
      <c r="H113" s="15"/>
      <c r="I113" s="15"/>
      <c r="J113" s="178">
        <v>-243</v>
      </c>
      <c r="K113" s="15"/>
      <c r="L113" s="15"/>
      <c r="M113" s="178" t="s">
        <v>314</v>
      </c>
      <c r="N113" s="15"/>
      <c r="O113" s="15"/>
      <c r="P113" s="178" t="s">
        <v>314</v>
      </c>
      <c r="Q113" s="15"/>
      <c r="R113" s="15"/>
      <c r="S113" s="178" t="s">
        <v>314</v>
      </c>
      <c r="T113" s="15"/>
      <c r="U113" s="15"/>
      <c r="V113" s="178" t="s">
        <v>314</v>
      </c>
      <c r="W113" s="15"/>
      <c r="X113" s="15"/>
      <c r="Y113" s="15"/>
      <c r="Z113" s="178">
        <v>-243</v>
      </c>
    </row>
    <row r="114" spans="1:26">
      <c r="A114" s="14"/>
      <c r="B114" s="45" t="s">
        <v>1082</v>
      </c>
      <c r="C114" s="45"/>
      <c r="D114" s="4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c r="A115" s="14"/>
      <c r="B115" s="15"/>
      <c r="C115" s="45" t="s">
        <v>1101</v>
      </c>
      <c r="D115" s="4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c r="A116" s="14"/>
      <c r="B116" s="15"/>
      <c r="C116" s="45" t="s">
        <v>1102</v>
      </c>
      <c r="D116" s="45"/>
      <c r="E116" s="15"/>
      <c r="F116" s="15"/>
      <c r="G116" s="178">
        <v>30</v>
      </c>
      <c r="H116" s="15"/>
      <c r="I116" s="15"/>
      <c r="J116" s="178">
        <v>34</v>
      </c>
      <c r="K116" s="15"/>
      <c r="L116" s="15"/>
      <c r="M116" s="178" t="s">
        <v>314</v>
      </c>
      <c r="N116" s="15"/>
      <c r="O116" s="15"/>
      <c r="P116" s="178">
        <v>2</v>
      </c>
      <c r="Q116" s="15"/>
      <c r="R116" s="15"/>
      <c r="S116" s="178">
        <v>-9</v>
      </c>
      <c r="T116" s="15"/>
      <c r="U116" s="15"/>
      <c r="V116" s="178" t="s">
        <v>314</v>
      </c>
      <c r="W116" s="15"/>
      <c r="X116" s="15"/>
      <c r="Y116" s="15"/>
      <c r="Z116" s="178">
        <v>57</v>
      </c>
    </row>
    <row r="117" spans="1:26">
      <c r="A117" s="14"/>
      <c r="B117" s="45" t="s">
        <v>1085</v>
      </c>
      <c r="C117" s="45"/>
      <c r="D117" s="4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c r="A118" s="14"/>
      <c r="B118" s="15"/>
      <c r="C118" s="45" t="s">
        <v>1086</v>
      </c>
      <c r="D118" s="4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c r="A119" s="14"/>
      <c r="B119" s="45" t="s">
        <v>1087</v>
      </c>
      <c r="C119" s="45"/>
      <c r="D119" s="4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c r="A120" s="14"/>
      <c r="B120" s="15"/>
      <c r="C120" s="45" t="s">
        <v>1088</v>
      </c>
      <c r="D120" s="45"/>
      <c r="E120" s="15"/>
      <c r="F120" s="15"/>
      <c r="G120" s="178">
        <v>22</v>
      </c>
      <c r="H120" s="15"/>
      <c r="I120" s="15"/>
      <c r="J120" s="178">
        <v>17</v>
      </c>
      <c r="K120" s="15"/>
      <c r="L120" s="15"/>
      <c r="M120" s="178" t="s">
        <v>314</v>
      </c>
      <c r="N120" s="15"/>
      <c r="O120" s="15"/>
      <c r="P120" s="178" t="s">
        <v>314</v>
      </c>
      <c r="Q120" s="15"/>
      <c r="R120" s="15"/>
      <c r="S120" s="178">
        <v>4</v>
      </c>
      <c r="T120" s="15"/>
      <c r="U120" s="15"/>
      <c r="V120" s="178" t="s">
        <v>314</v>
      </c>
      <c r="W120" s="15"/>
      <c r="X120" s="15"/>
      <c r="Y120" s="15"/>
      <c r="Z120" s="178">
        <v>43</v>
      </c>
    </row>
    <row r="121" spans="1:26">
      <c r="A121" s="14"/>
      <c r="B121" s="45" t="s">
        <v>1089</v>
      </c>
      <c r="C121" s="45"/>
      <c r="D121" s="45"/>
      <c r="E121" s="15"/>
      <c r="F121" s="15"/>
      <c r="G121" s="178" t="s">
        <v>314</v>
      </c>
      <c r="H121" s="15"/>
      <c r="I121" s="15"/>
      <c r="J121" s="178">
        <v>144</v>
      </c>
      <c r="K121" s="15"/>
      <c r="L121" s="15"/>
      <c r="M121" s="178" t="s">
        <v>314</v>
      </c>
      <c r="N121" s="15"/>
      <c r="O121" s="15"/>
      <c r="P121" s="178">
        <v>-9</v>
      </c>
      <c r="Q121" s="15"/>
      <c r="R121" s="15"/>
      <c r="S121" s="178">
        <v>7</v>
      </c>
      <c r="T121" s="15"/>
      <c r="U121" s="15"/>
      <c r="V121" s="178" t="s">
        <v>314</v>
      </c>
      <c r="W121" s="15"/>
      <c r="X121" s="15"/>
      <c r="Y121" s="15"/>
      <c r="Z121" s="178">
        <v>142</v>
      </c>
    </row>
    <row r="122" spans="1:26" ht="17.25" customHeight="1" thickBot="1">
      <c r="A122" s="14"/>
      <c r="B122" s="45" t="s">
        <v>1090</v>
      </c>
      <c r="C122" s="45"/>
      <c r="D122" s="45"/>
      <c r="E122" s="15"/>
      <c r="F122" s="87"/>
      <c r="G122" s="179">
        <v>49</v>
      </c>
      <c r="H122" s="15"/>
      <c r="I122" s="87"/>
      <c r="J122" s="179">
        <v>15</v>
      </c>
      <c r="K122" s="15"/>
      <c r="L122" s="87"/>
      <c r="M122" s="179">
        <v>12</v>
      </c>
      <c r="N122" s="15"/>
      <c r="O122" s="87"/>
      <c r="P122" s="179">
        <v>21</v>
      </c>
      <c r="Q122" s="15"/>
      <c r="R122" s="87"/>
      <c r="S122" s="179">
        <v>-2</v>
      </c>
      <c r="T122" s="15"/>
      <c r="U122" s="87"/>
      <c r="V122" s="179">
        <v>-95</v>
      </c>
      <c r="W122" s="15"/>
      <c r="X122" s="15"/>
      <c r="Y122" s="87"/>
      <c r="Z122" s="179" t="s">
        <v>314</v>
      </c>
    </row>
    <row r="123" spans="1:26">
      <c r="A123" s="14"/>
      <c r="B123" s="15"/>
      <c r="C123" s="15"/>
      <c r="D123" s="22" t="s">
        <v>105</v>
      </c>
      <c r="E123" s="15"/>
      <c r="F123" s="16"/>
      <c r="G123" s="177">
        <v>322</v>
      </c>
      <c r="H123" s="15"/>
      <c r="I123" s="16"/>
      <c r="J123" s="177">
        <v>48</v>
      </c>
      <c r="K123" s="15"/>
      <c r="L123" s="16"/>
      <c r="M123" s="177">
        <v>22</v>
      </c>
      <c r="N123" s="15"/>
      <c r="O123" s="16"/>
      <c r="P123" s="177">
        <v>19</v>
      </c>
      <c r="Q123" s="15"/>
      <c r="R123" s="16"/>
      <c r="S123" s="177">
        <v>15</v>
      </c>
      <c r="T123" s="15"/>
      <c r="U123" s="16"/>
      <c r="V123" s="177">
        <v>-95</v>
      </c>
      <c r="W123" s="15"/>
      <c r="X123" s="15"/>
      <c r="Y123" s="16"/>
      <c r="Z123" s="177">
        <v>331</v>
      </c>
    </row>
    <row r="124" spans="1:26">
      <c r="A124" s="14"/>
      <c r="B124" s="45" t="s">
        <v>1103</v>
      </c>
      <c r="C124" s="45"/>
      <c r="D124" s="45"/>
      <c r="E124" s="15"/>
      <c r="F124" s="15"/>
      <c r="G124" s="178">
        <v>70</v>
      </c>
      <c r="H124" s="15"/>
      <c r="I124" s="15"/>
      <c r="J124" s="178">
        <v>-76</v>
      </c>
      <c r="K124" s="15"/>
      <c r="L124" s="15"/>
      <c r="M124" s="178" t="s">
        <v>314</v>
      </c>
      <c r="N124" s="15"/>
      <c r="O124" s="15"/>
      <c r="P124" s="178" t="s">
        <v>314</v>
      </c>
      <c r="Q124" s="15"/>
      <c r="R124" s="15"/>
      <c r="S124" s="178" t="s">
        <v>314</v>
      </c>
      <c r="T124" s="15"/>
      <c r="U124" s="15"/>
      <c r="V124" s="178" t="s">
        <v>314</v>
      </c>
      <c r="W124" s="15"/>
      <c r="X124" s="15"/>
      <c r="Y124" s="15"/>
      <c r="Z124" s="178">
        <v>-6</v>
      </c>
    </row>
    <row r="125" spans="1:26">
      <c r="A125" s="14"/>
      <c r="B125" s="45" t="s">
        <v>129</v>
      </c>
      <c r="C125" s="45"/>
      <c r="D125" s="45"/>
      <c r="E125" s="15"/>
      <c r="F125" s="15"/>
      <c r="G125" s="178">
        <v>44</v>
      </c>
      <c r="H125" s="15"/>
      <c r="I125" s="15"/>
      <c r="J125" s="178">
        <v>69</v>
      </c>
      <c r="K125" s="15"/>
      <c r="L125" s="15"/>
      <c r="M125" s="178">
        <v>26</v>
      </c>
      <c r="N125" s="15"/>
      <c r="O125" s="15"/>
      <c r="P125" s="178">
        <v>96</v>
      </c>
      <c r="Q125" s="15"/>
      <c r="R125" s="15"/>
      <c r="S125" s="178">
        <v>1</v>
      </c>
      <c r="T125" s="15"/>
      <c r="U125" s="15"/>
      <c r="V125" s="178" t="s">
        <v>314</v>
      </c>
      <c r="W125" s="15"/>
      <c r="X125" s="15"/>
      <c r="Y125" s="15"/>
      <c r="Z125" s="178">
        <v>236</v>
      </c>
    </row>
    <row r="126" spans="1:26">
      <c r="A126" s="14"/>
      <c r="B126" s="45" t="s">
        <v>108</v>
      </c>
      <c r="C126" s="45"/>
      <c r="D126" s="45"/>
      <c r="E126" s="15"/>
      <c r="F126" s="15"/>
      <c r="G126" s="178" t="s">
        <v>314</v>
      </c>
      <c r="H126" s="15"/>
      <c r="I126" s="15"/>
      <c r="J126" s="178">
        <v>57</v>
      </c>
      <c r="K126" s="15"/>
      <c r="L126" s="15"/>
      <c r="M126" s="178" t="s">
        <v>314</v>
      </c>
      <c r="N126" s="15"/>
      <c r="O126" s="15"/>
      <c r="P126" s="178">
        <v>23</v>
      </c>
      <c r="Q126" s="15"/>
      <c r="R126" s="15"/>
      <c r="S126" s="178">
        <v>40</v>
      </c>
      <c r="T126" s="15"/>
      <c r="U126" s="15"/>
      <c r="V126" s="178" t="s">
        <v>314</v>
      </c>
      <c r="W126" s="15"/>
      <c r="X126" s="15"/>
      <c r="Y126" s="15"/>
      <c r="Z126" s="178">
        <v>120</v>
      </c>
    </row>
    <row r="127" spans="1:26">
      <c r="A127" s="14"/>
      <c r="B127" s="45" t="s">
        <v>1091</v>
      </c>
      <c r="C127" s="45"/>
      <c r="D127" s="45"/>
      <c r="E127" s="15"/>
      <c r="F127" s="15"/>
      <c r="G127" s="178" t="s">
        <v>314</v>
      </c>
      <c r="H127" s="15"/>
      <c r="I127" s="15"/>
      <c r="J127" s="178">
        <v>26</v>
      </c>
      <c r="K127" s="15"/>
      <c r="L127" s="15"/>
      <c r="M127" s="178" t="s">
        <v>314</v>
      </c>
      <c r="N127" s="15"/>
      <c r="O127" s="15"/>
      <c r="P127" s="178" t="s">
        <v>314</v>
      </c>
      <c r="Q127" s="15"/>
      <c r="R127" s="15"/>
      <c r="S127" s="178">
        <v>4</v>
      </c>
      <c r="T127" s="15"/>
      <c r="U127" s="15"/>
      <c r="V127" s="178" t="s">
        <v>314</v>
      </c>
      <c r="W127" s="15"/>
      <c r="X127" s="15"/>
      <c r="Y127" s="15"/>
      <c r="Z127" s="178">
        <v>30</v>
      </c>
    </row>
    <row r="128" spans="1:26" ht="17.25" customHeight="1" thickBot="1">
      <c r="A128" s="14"/>
      <c r="B128" s="45" t="s">
        <v>1092</v>
      </c>
      <c r="C128" s="45"/>
      <c r="D128" s="45"/>
      <c r="E128" s="15"/>
      <c r="F128" s="87"/>
      <c r="G128" s="179">
        <v>52</v>
      </c>
      <c r="H128" s="15"/>
      <c r="I128" s="87"/>
      <c r="J128" s="179">
        <v>92</v>
      </c>
      <c r="K128" s="15"/>
      <c r="L128" s="87"/>
      <c r="M128" s="179">
        <v>3</v>
      </c>
      <c r="N128" s="15"/>
      <c r="O128" s="87"/>
      <c r="P128" s="179">
        <v>5</v>
      </c>
      <c r="Q128" s="15"/>
      <c r="R128" s="87"/>
      <c r="S128" s="179">
        <v>15</v>
      </c>
      <c r="T128" s="15"/>
      <c r="U128" s="87"/>
      <c r="V128" s="179">
        <v>-167</v>
      </c>
      <c r="W128" s="15"/>
      <c r="X128" s="15"/>
      <c r="Y128" s="87"/>
      <c r="Z128" s="179" t="s">
        <v>314</v>
      </c>
    </row>
    <row r="129" spans="1:26" ht="15.75" thickBot="1">
      <c r="A129" s="14"/>
      <c r="B129" s="15"/>
      <c r="C129" s="15"/>
      <c r="D129" s="22" t="s">
        <v>109</v>
      </c>
      <c r="E129" s="15"/>
      <c r="F129" s="148"/>
      <c r="G129" s="180">
        <v>166</v>
      </c>
      <c r="H129" s="15"/>
      <c r="I129" s="148"/>
      <c r="J129" s="180">
        <v>168</v>
      </c>
      <c r="K129" s="15"/>
      <c r="L129" s="148"/>
      <c r="M129" s="180">
        <v>29</v>
      </c>
      <c r="N129" s="15"/>
      <c r="O129" s="148"/>
      <c r="P129" s="180">
        <v>124</v>
      </c>
      <c r="Q129" s="15"/>
      <c r="R129" s="148"/>
      <c r="S129" s="180">
        <v>60</v>
      </c>
      <c r="T129" s="15"/>
      <c r="U129" s="148"/>
      <c r="V129" s="180">
        <v>-167</v>
      </c>
      <c r="W129" s="15"/>
      <c r="X129" s="15"/>
      <c r="Y129" s="148"/>
      <c r="Z129" s="180">
        <v>380</v>
      </c>
    </row>
    <row r="130" spans="1:26" ht="15.75" thickBot="1">
      <c r="A130" s="14"/>
      <c r="B130" s="45" t="s">
        <v>110</v>
      </c>
      <c r="C130" s="45"/>
      <c r="D130" s="45"/>
      <c r="E130" s="15"/>
      <c r="F130" s="88" t="s">
        <v>298</v>
      </c>
      <c r="G130" s="181">
        <v>156</v>
      </c>
      <c r="H130" s="15"/>
      <c r="I130" s="88" t="s">
        <v>298</v>
      </c>
      <c r="J130" s="181">
        <v>-120</v>
      </c>
      <c r="K130" s="15"/>
      <c r="L130" s="88" t="s">
        <v>298</v>
      </c>
      <c r="M130" s="181">
        <v>-7</v>
      </c>
      <c r="N130" s="15"/>
      <c r="O130" s="88" t="s">
        <v>298</v>
      </c>
      <c r="P130" s="181">
        <v>-105</v>
      </c>
      <c r="Q130" s="15"/>
      <c r="R130" s="88" t="s">
        <v>298</v>
      </c>
      <c r="S130" s="181">
        <v>-45</v>
      </c>
      <c r="T130" s="15"/>
      <c r="U130" s="88" t="s">
        <v>298</v>
      </c>
      <c r="V130" s="181">
        <v>72</v>
      </c>
      <c r="W130" s="15"/>
      <c r="X130" s="15"/>
      <c r="Y130" s="88" t="s">
        <v>298</v>
      </c>
      <c r="Z130" s="181">
        <v>-49</v>
      </c>
    </row>
    <row r="131" spans="1:26" ht="18.75" thickTop="1" thickBot="1">
      <c r="A131" s="14"/>
      <c r="B131" s="45" t="s">
        <v>1093</v>
      </c>
      <c r="C131" s="45"/>
      <c r="D131" s="45"/>
      <c r="E131" s="15"/>
      <c r="F131" s="153" t="s">
        <v>298</v>
      </c>
      <c r="G131" s="182">
        <v>6651</v>
      </c>
      <c r="H131" s="15"/>
      <c r="I131" s="153" t="s">
        <v>298</v>
      </c>
      <c r="J131" s="182">
        <v>12669</v>
      </c>
      <c r="K131" s="15"/>
      <c r="L131" s="153" t="s">
        <v>298</v>
      </c>
      <c r="M131" s="183">
        <v>46</v>
      </c>
      <c r="N131" s="15"/>
      <c r="O131" s="153" t="s">
        <v>298</v>
      </c>
      <c r="P131" s="183">
        <v>931</v>
      </c>
      <c r="Q131" s="15"/>
      <c r="R131" s="153" t="s">
        <v>298</v>
      </c>
      <c r="S131" s="182">
        <v>2009</v>
      </c>
      <c r="T131" s="15"/>
      <c r="U131" s="153" t="s">
        <v>298</v>
      </c>
      <c r="V131" s="182">
        <v>-4184</v>
      </c>
      <c r="W131" s="15" t="s">
        <v>1094</v>
      </c>
      <c r="X131" s="15"/>
      <c r="Y131" s="153" t="s">
        <v>298</v>
      </c>
      <c r="Z131" s="182">
        <v>18122</v>
      </c>
    </row>
    <row r="132" spans="1:26" ht="15.75" thickTop="1">
      <c r="A132" s="14"/>
      <c r="B132" s="176" t="s">
        <v>1095</v>
      </c>
      <c r="C132" s="176"/>
      <c r="D132" s="176"/>
      <c r="E132" s="98"/>
      <c r="F132" s="174"/>
      <c r="G132" s="36"/>
      <c r="H132" s="15"/>
      <c r="I132" s="36"/>
      <c r="J132" s="36"/>
      <c r="K132" s="15"/>
      <c r="L132" s="36"/>
      <c r="M132" s="36"/>
      <c r="N132" s="15"/>
      <c r="O132" s="36"/>
      <c r="P132" s="36"/>
      <c r="Q132" s="15"/>
      <c r="R132" s="36"/>
      <c r="S132" s="36"/>
      <c r="T132" s="15"/>
      <c r="U132" s="36"/>
      <c r="V132" s="36"/>
      <c r="W132" s="15"/>
      <c r="X132" s="15"/>
      <c r="Y132" s="36"/>
      <c r="Z132" s="36"/>
    </row>
    <row r="133" spans="1:26">
      <c r="A133" s="14"/>
      <c r="B133" s="46" t="s">
        <v>1096</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row r="134" spans="1:26">
      <c r="A134" s="14"/>
      <c r="B134" s="46" t="s">
        <v>1097</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c r="A135" s="14"/>
      <c r="B135" s="46" t="s">
        <v>1108</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c r="A136" s="14"/>
      <c r="B136" s="46" t="s">
        <v>1107</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c r="A137" s="14"/>
      <c r="B137" s="46" t="s">
        <v>1100</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ht="15" customHeight="1">
      <c r="A138" s="14" t="s">
        <v>1238</v>
      </c>
      <c r="B138" s="47" t="s">
        <v>5</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ht="15.75" thickBot="1">
      <c r="A139" s="14"/>
      <c r="B139" s="15"/>
      <c r="C139" s="15"/>
      <c r="D139" s="15"/>
      <c r="E139" s="15"/>
      <c r="F139" s="63" t="s">
        <v>805</v>
      </c>
      <c r="G139" s="63"/>
      <c r="H139" s="63"/>
      <c r="I139" s="63"/>
      <c r="J139" s="63"/>
      <c r="K139" s="15"/>
      <c r="L139" s="63" t="s">
        <v>471</v>
      </c>
      <c r="M139" s="63"/>
      <c r="N139" s="63"/>
      <c r="O139" s="63"/>
      <c r="P139" s="63"/>
      <c r="Q139" s="15"/>
    </row>
    <row r="140" spans="1:26" ht="15.75" thickBot="1">
      <c r="A140" s="14"/>
      <c r="B140" s="15"/>
      <c r="C140" s="66" t="s">
        <v>287</v>
      </c>
      <c r="D140" s="66"/>
      <c r="E140" s="15"/>
      <c r="F140" s="151"/>
      <c r="G140" s="89">
        <v>2014</v>
      </c>
      <c r="H140" s="19"/>
      <c r="I140" s="151"/>
      <c r="J140" s="89">
        <v>2013</v>
      </c>
      <c r="K140" s="15"/>
      <c r="L140" s="151"/>
      <c r="M140" s="89">
        <v>2014</v>
      </c>
      <c r="N140" s="19"/>
      <c r="O140" s="151"/>
      <c r="P140" s="89">
        <v>2013</v>
      </c>
      <c r="Q140" s="15"/>
    </row>
    <row r="141" spans="1:26">
      <c r="A141" s="14"/>
      <c r="B141" s="15"/>
      <c r="C141" s="67" t="s">
        <v>1110</v>
      </c>
      <c r="D141" s="67"/>
      <c r="E141" s="15"/>
      <c r="F141" s="16"/>
      <c r="G141" s="16"/>
      <c r="H141" s="15"/>
      <c r="I141" s="16"/>
      <c r="J141" s="16"/>
      <c r="K141" s="15"/>
      <c r="L141" s="16"/>
      <c r="M141" s="16"/>
      <c r="N141" s="15"/>
      <c r="O141" s="16"/>
      <c r="P141" s="16"/>
      <c r="Q141" s="15"/>
    </row>
    <row r="142" spans="1:26">
      <c r="A142" s="14"/>
      <c r="B142" s="15"/>
      <c r="C142" s="15"/>
      <c r="D142" s="57" t="s">
        <v>1111</v>
      </c>
      <c r="E142" s="15"/>
      <c r="F142" s="57" t="s">
        <v>298</v>
      </c>
      <c r="G142" s="69">
        <v>71</v>
      </c>
      <c r="H142" s="15"/>
      <c r="I142" s="57" t="s">
        <v>298</v>
      </c>
      <c r="J142" s="69">
        <v>109</v>
      </c>
      <c r="K142" s="15"/>
      <c r="L142" s="57" t="s">
        <v>298</v>
      </c>
      <c r="M142" s="69">
        <v>138</v>
      </c>
      <c r="N142" s="15"/>
      <c r="O142" s="57" t="s">
        <v>298</v>
      </c>
      <c r="P142" s="69">
        <v>215</v>
      </c>
      <c r="Q142" s="15"/>
    </row>
    <row r="143" spans="1:26">
      <c r="A143" s="14"/>
      <c r="B143" s="15"/>
      <c r="C143" s="15"/>
      <c r="D143" s="57" t="s">
        <v>1112</v>
      </c>
      <c r="E143" s="15"/>
      <c r="F143" s="15"/>
      <c r="G143" s="69">
        <v>10</v>
      </c>
      <c r="H143" s="15"/>
      <c r="I143" s="15"/>
      <c r="J143" s="69">
        <v>9</v>
      </c>
      <c r="K143" s="15"/>
      <c r="L143" s="15"/>
      <c r="M143" s="69">
        <v>19</v>
      </c>
      <c r="N143" s="15"/>
      <c r="O143" s="15"/>
      <c r="P143" s="69">
        <v>17</v>
      </c>
      <c r="Q143" s="15"/>
    </row>
    <row r="144" spans="1:26">
      <c r="A144" s="14"/>
      <c r="B144" s="15"/>
      <c r="C144" s="15"/>
      <c r="D144" s="57" t="s">
        <v>1113</v>
      </c>
      <c r="E144" s="15"/>
      <c r="F144" s="15"/>
      <c r="G144" s="69">
        <v>1</v>
      </c>
      <c r="H144" s="15"/>
      <c r="I144" s="15"/>
      <c r="J144" s="69">
        <v>3</v>
      </c>
      <c r="K144" s="15"/>
      <c r="L144" s="15"/>
      <c r="M144" s="69">
        <v>4</v>
      </c>
      <c r="N144" s="15"/>
      <c r="O144" s="15"/>
      <c r="P144" s="69">
        <v>6</v>
      </c>
      <c r="Q144" s="15"/>
    </row>
    <row r="145" spans="1:26">
      <c r="A145" s="14"/>
      <c r="B145" s="15"/>
      <c r="C145" s="15"/>
      <c r="D145" s="57" t="s">
        <v>1114</v>
      </c>
      <c r="E145" s="15"/>
      <c r="F145" s="15"/>
      <c r="G145" s="69">
        <v>1</v>
      </c>
      <c r="H145" s="15"/>
      <c r="I145" s="15"/>
      <c r="J145" s="69">
        <v>3</v>
      </c>
      <c r="K145" s="15"/>
      <c r="L145" s="15"/>
      <c r="M145" s="69">
        <v>3</v>
      </c>
      <c r="N145" s="15"/>
      <c r="O145" s="15"/>
      <c r="P145" s="69">
        <v>6</v>
      </c>
      <c r="Q145" s="15"/>
    </row>
    <row r="146" spans="1:26">
      <c r="A146" s="14"/>
      <c r="B146" s="15"/>
      <c r="C146" s="15"/>
      <c r="D146" s="57" t="s">
        <v>1115</v>
      </c>
      <c r="E146" s="15"/>
      <c r="F146" s="15"/>
      <c r="G146" s="69">
        <v>7</v>
      </c>
      <c r="H146" s="15"/>
      <c r="I146" s="15"/>
      <c r="J146" s="69">
        <v>7</v>
      </c>
      <c r="K146" s="15"/>
      <c r="L146" s="15"/>
      <c r="M146" s="69">
        <v>16</v>
      </c>
      <c r="N146" s="15"/>
      <c r="O146" s="15"/>
      <c r="P146" s="69">
        <v>15</v>
      </c>
      <c r="Q146" s="15"/>
    </row>
    <row r="147" spans="1:26">
      <c r="A147" s="14"/>
      <c r="B147" s="15"/>
      <c r="C147" s="15"/>
      <c r="D147" s="57" t="s">
        <v>1116</v>
      </c>
      <c r="E147" s="15"/>
      <c r="F147" s="15"/>
      <c r="G147" s="69">
        <v>1</v>
      </c>
      <c r="H147" s="15"/>
      <c r="I147" s="15"/>
      <c r="J147" s="69">
        <v>1</v>
      </c>
      <c r="K147" s="15"/>
      <c r="L147" s="15"/>
      <c r="M147" s="69">
        <v>2</v>
      </c>
      <c r="N147" s="15"/>
      <c r="O147" s="15"/>
      <c r="P147" s="69">
        <v>2</v>
      </c>
      <c r="Q147" s="15"/>
    </row>
    <row r="148" spans="1:26" ht="15.75" thickBot="1">
      <c r="A148" s="14"/>
      <c r="B148" s="15"/>
      <c r="C148" s="15"/>
      <c r="D148" s="57" t="s">
        <v>603</v>
      </c>
      <c r="E148" s="15"/>
      <c r="F148" s="87"/>
      <c r="G148" s="60">
        <v>2</v>
      </c>
      <c r="H148" s="15"/>
      <c r="I148" s="87"/>
      <c r="J148" s="60">
        <v>2</v>
      </c>
      <c r="K148" s="15"/>
      <c r="L148" s="87"/>
      <c r="M148" s="60">
        <v>4</v>
      </c>
      <c r="N148" s="15"/>
      <c r="O148" s="87"/>
      <c r="P148" s="60">
        <v>4</v>
      </c>
      <c r="Q148" s="15"/>
    </row>
    <row r="149" spans="1:26" ht="15.75" thickBot="1">
      <c r="A149" s="14"/>
      <c r="B149" s="15"/>
      <c r="C149" s="68" t="s">
        <v>1117</v>
      </c>
      <c r="D149" s="68"/>
      <c r="E149" s="15"/>
      <c r="F149" s="101" t="s">
        <v>298</v>
      </c>
      <c r="G149" s="61">
        <v>93</v>
      </c>
      <c r="H149" s="15"/>
      <c r="I149" s="101" t="s">
        <v>298</v>
      </c>
      <c r="J149" s="61">
        <v>134</v>
      </c>
      <c r="K149" s="15"/>
      <c r="L149" s="101" t="s">
        <v>298</v>
      </c>
      <c r="M149" s="61">
        <v>186</v>
      </c>
      <c r="N149" s="15"/>
      <c r="O149" s="101" t="s">
        <v>298</v>
      </c>
      <c r="P149" s="61">
        <v>265</v>
      </c>
      <c r="Q149" s="15"/>
    </row>
    <row r="150" spans="1:26" ht="15.75" thickTop="1">
      <c r="A150" s="14"/>
      <c r="B150" s="15"/>
      <c r="C150" s="15"/>
      <c r="D150" s="15"/>
      <c r="E150" s="15"/>
      <c r="F150" s="36"/>
      <c r="G150" s="36"/>
      <c r="H150" s="15"/>
      <c r="I150" s="36"/>
      <c r="J150" s="36"/>
      <c r="K150" s="15"/>
      <c r="L150" s="36"/>
      <c r="M150" s="36"/>
      <c r="N150" s="15"/>
      <c r="O150" s="36"/>
      <c r="P150" s="36"/>
      <c r="Q150" s="15"/>
    </row>
    <row r="151" spans="1:26" ht="15" customHeight="1">
      <c r="A151" s="14" t="s">
        <v>1239</v>
      </c>
      <c r="B151" s="47" t="s">
        <v>5</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row>
    <row r="152" spans="1:26" ht="15.75" thickBot="1">
      <c r="A152" s="14"/>
      <c r="B152" s="15"/>
      <c r="C152" s="15"/>
      <c r="D152" s="15"/>
      <c r="E152" s="15"/>
      <c r="F152" s="63" t="s">
        <v>778</v>
      </c>
      <c r="G152" s="63"/>
      <c r="H152" s="63"/>
      <c r="I152" s="63"/>
      <c r="J152" s="63"/>
      <c r="K152" s="63"/>
      <c r="L152" s="63"/>
      <c r="M152" s="63"/>
      <c r="N152" s="63"/>
      <c r="O152" s="63"/>
      <c r="P152" s="63"/>
    </row>
    <row r="153" spans="1:26">
      <c r="A153" s="14"/>
      <c r="B153" s="15"/>
      <c r="C153" s="15"/>
      <c r="D153" s="15"/>
      <c r="E153" s="15"/>
      <c r="F153" s="64" t="s">
        <v>1119</v>
      </c>
      <c r="G153" s="64"/>
      <c r="H153" s="19"/>
      <c r="I153" s="19"/>
      <c r="J153" s="19"/>
      <c r="K153" s="19"/>
      <c r="L153" s="19"/>
      <c r="M153" s="19"/>
      <c r="N153" s="19"/>
      <c r="O153" s="64" t="s">
        <v>1120</v>
      </c>
      <c r="P153" s="64"/>
    </row>
    <row r="154" spans="1:26">
      <c r="A154" s="14"/>
      <c r="B154" s="15"/>
      <c r="C154" s="15"/>
      <c r="D154" s="15"/>
      <c r="E154" s="15"/>
      <c r="F154" s="75" t="s">
        <v>432</v>
      </c>
      <c r="G154" s="75"/>
      <c r="H154" s="17"/>
      <c r="I154" s="17"/>
      <c r="J154" s="17"/>
      <c r="K154" s="17"/>
      <c r="L154" s="17"/>
      <c r="M154" s="17"/>
      <c r="N154" s="17"/>
      <c r="O154" s="75" t="s">
        <v>1121</v>
      </c>
      <c r="P154" s="75"/>
    </row>
    <row r="155" spans="1:26" ht="15.75" thickBot="1">
      <c r="A155" s="14"/>
      <c r="B155" s="66" t="s">
        <v>287</v>
      </c>
      <c r="C155" s="66"/>
      <c r="D155" s="66"/>
      <c r="E155" s="15"/>
      <c r="F155" s="63" t="s">
        <v>1122</v>
      </c>
      <c r="G155" s="63"/>
      <c r="H155" s="17"/>
      <c r="I155" s="63" t="s">
        <v>1123</v>
      </c>
      <c r="J155" s="63"/>
      <c r="K155" s="17"/>
      <c r="L155" s="63" t="s">
        <v>1076</v>
      </c>
      <c r="M155" s="63"/>
      <c r="N155" s="17"/>
      <c r="O155" s="63" t="s">
        <v>1075</v>
      </c>
      <c r="P155" s="63"/>
    </row>
    <row r="156" spans="1:26" ht="17.25" customHeight="1">
      <c r="A156" s="14"/>
      <c r="B156" s="67" t="s">
        <v>1078</v>
      </c>
      <c r="C156" s="67"/>
      <c r="D156" s="67"/>
      <c r="E156" s="15"/>
      <c r="F156" s="58" t="s">
        <v>298</v>
      </c>
      <c r="G156" s="59">
        <v>6</v>
      </c>
      <c r="H156" s="15"/>
      <c r="I156" s="58" t="s">
        <v>298</v>
      </c>
      <c r="J156" s="59" t="s">
        <v>314</v>
      </c>
      <c r="K156" s="15"/>
      <c r="L156" s="58" t="s">
        <v>298</v>
      </c>
      <c r="M156" s="59" t="s">
        <v>314</v>
      </c>
      <c r="N156" s="15"/>
      <c r="O156" s="58" t="s">
        <v>298</v>
      </c>
      <c r="P156" s="59">
        <v>6</v>
      </c>
    </row>
    <row r="157" spans="1:26">
      <c r="A157" s="14"/>
      <c r="B157" s="68" t="s">
        <v>1082</v>
      </c>
      <c r="C157" s="68"/>
      <c r="D157" s="68"/>
      <c r="E157" s="15"/>
      <c r="F157" s="15"/>
      <c r="G157" s="15"/>
      <c r="H157" s="15"/>
      <c r="I157" s="15"/>
      <c r="J157" s="15"/>
      <c r="K157" s="15"/>
      <c r="L157" s="15"/>
      <c r="M157" s="15"/>
      <c r="N157" s="15"/>
      <c r="O157" s="15"/>
      <c r="P157" s="15"/>
    </row>
    <row r="158" spans="1:26">
      <c r="A158" s="14"/>
      <c r="B158" s="15"/>
      <c r="C158" s="68" t="s">
        <v>1124</v>
      </c>
      <c r="D158" s="68"/>
      <c r="E158" s="15"/>
      <c r="F158" s="15"/>
      <c r="G158" s="15"/>
      <c r="H158" s="15"/>
      <c r="I158" s="15"/>
      <c r="J158" s="15"/>
      <c r="K158" s="15"/>
      <c r="L158" s="15"/>
      <c r="M158" s="15"/>
      <c r="N158" s="15"/>
      <c r="O158" s="15"/>
      <c r="P158" s="15"/>
    </row>
    <row r="159" spans="1:26">
      <c r="A159" s="14"/>
      <c r="B159" s="15"/>
      <c r="C159" s="68" t="s">
        <v>1125</v>
      </c>
      <c r="D159" s="68"/>
      <c r="E159" s="15"/>
      <c r="F159" s="15"/>
      <c r="G159" s="69">
        <v>-20</v>
      </c>
      <c r="H159" s="15"/>
      <c r="I159" s="15"/>
      <c r="J159" s="69" t="s">
        <v>314</v>
      </c>
      <c r="K159" s="15"/>
      <c r="L159" s="15"/>
      <c r="M159" s="69" t="s">
        <v>314</v>
      </c>
      <c r="N159" s="15"/>
      <c r="O159" s="15"/>
      <c r="P159" s="69">
        <v>-20</v>
      </c>
    </row>
    <row r="160" spans="1:26">
      <c r="A160" s="14"/>
      <c r="B160" s="68" t="s">
        <v>1126</v>
      </c>
      <c r="C160" s="68"/>
      <c r="D160" s="68"/>
      <c r="E160" s="15"/>
      <c r="F160" s="15"/>
      <c r="G160" s="15"/>
      <c r="H160" s="15"/>
      <c r="I160" s="15"/>
      <c r="J160" s="15"/>
      <c r="K160" s="15"/>
      <c r="L160" s="15"/>
      <c r="M160" s="15"/>
      <c r="N160" s="15"/>
      <c r="O160" s="15"/>
      <c r="P160" s="15"/>
    </row>
    <row r="161" spans="1:16">
      <c r="A161" s="14"/>
      <c r="B161" s="68" t="s">
        <v>1127</v>
      </c>
      <c r="C161" s="68"/>
      <c r="D161" s="68"/>
      <c r="E161" s="15"/>
      <c r="F161" s="15"/>
      <c r="G161" s="15"/>
      <c r="H161" s="15"/>
      <c r="I161" s="15"/>
      <c r="J161" s="15"/>
      <c r="K161" s="15"/>
      <c r="L161" s="15"/>
      <c r="M161" s="15"/>
      <c r="N161" s="15"/>
      <c r="O161" s="15"/>
      <c r="P161" s="15"/>
    </row>
    <row r="162" spans="1:16">
      <c r="A162" s="14"/>
      <c r="B162" s="15"/>
      <c r="C162" s="68" t="s">
        <v>1128</v>
      </c>
      <c r="D162" s="68"/>
      <c r="E162" s="15"/>
      <c r="F162" s="15"/>
      <c r="G162" s="69">
        <v>2</v>
      </c>
      <c r="H162" s="15"/>
      <c r="I162" s="15"/>
      <c r="J162" s="69" t="s">
        <v>314</v>
      </c>
      <c r="K162" s="15"/>
      <c r="L162" s="15"/>
      <c r="M162" s="69" t="s">
        <v>314</v>
      </c>
      <c r="N162" s="15"/>
      <c r="O162" s="15"/>
      <c r="P162" s="69">
        <v>2</v>
      </c>
    </row>
    <row r="163" spans="1:16" ht="17.25" customHeight="1" thickBot="1">
      <c r="A163" s="14"/>
      <c r="B163" s="68" t="s">
        <v>1090</v>
      </c>
      <c r="C163" s="68"/>
      <c r="D163" s="68"/>
      <c r="E163" s="15"/>
      <c r="F163" s="87"/>
      <c r="G163" s="60">
        <v>-2</v>
      </c>
      <c r="H163" s="15"/>
      <c r="I163" s="87"/>
      <c r="J163" s="60">
        <v>0</v>
      </c>
      <c r="K163" s="15"/>
      <c r="L163" s="87"/>
      <c r="M163" s="60" t="s">
        <v>314</v>
      </c>
      <c r="N163" s="15"/>
      <c r="O163" s="87"/>
      <c r="P163" s="60">
        <v>-2</v>
      </c>
    </row>
    <row r="164" spans="1:16">
      <c r="A164" s="14"/>
      <c r="B164" s="15"/>
      <c r="C164" s="15"/>
      <c r="D164" s="57" t="s">
        <v>105</v>
      </c>
      <c r="E164" s="15"/>
      <c r="F164" s="16"/>
      <c r="G164" s="59">
        <v>-14</v>
      </c>
      <c r="H164" s="15"/>
      <c r="I164" s="16"/>
      <c r="J164" s="59">
        <v>0</v>
      </c>
      <c r="K164" s="15"/>
      <c r="L164" s="16"/>
      <c r="M164" s="59" t="s">
        <v>314</v>
      </c>
      <c r="N164" s="15"/>
      <c r="O164" s="16"/>
      <c r="P164" s="59">
        <v>-14</v>
      </c>
    </row>
    <row r="165" spans="1:16">
      <c r="A165" s="14"/>
      <c r="B165" s="68" t="s">
        <v>129</v>
      </c>
      <c r="C165" s="68"/>
      <c r="D165" s="68"/>
      <c r="E165" s="15"/>
      <c r="F165" s="15"/>
      <c r="G165" s="69">
        <v>1</v>
      </c>
      <c r="H165" s="15"/>
      <c r="I165" s="15"/>
      <c r="J165" s="69" t="s">
        <v>314</v>
      </c>
      <c r="K165" s="15"/>
      <c r="L165" s="15"/>
      <c r="M165" s="69" t="s">
        <v>314</v>
      </c>
      <c r="N165" s="15"/>
      <c r="O165" s="15"/>
      <c r="P165" s="69">
        <v>1</v>
      </c>
    </row>
    <row r="166" spans="1:16">
      <c r="A166" s="14"/>
      <c r="B166" s="68" t="s">
        <v>108</v>
      </c>
      <c r="C166" s="68"/>
      <c r="D166" s="68"/>
      <c r="E166" s="15"/>
      <c r="F166" s="15"/>
      <c r="G166" s="69">
        <v>14</v>
      </c>
      <c r="H166" s="15"/>
      <c r="I166" s="15"/>
      <c r="J166" s="69" t="s">
        <v>314</v>
      </c>
      <c r="K166" s="15"/>
      <c r="L166" s="15"/>
      <c r="M166" s="69" t="s">
        <v>314</v>
      </c>
      <c r="N166" s="15"/>
      <c r="O166" s="15"/>
      <c r="P166" s="69">
        <v>14</v>
      </c>
    </row>
    <row r="167" spans="1:16" ht="17.25" customHeight="1" thickBot="1">
      <c r="A167" s="14"/>
      <c r="B167" s="68" t="s">
        <v>1092</v>
      </c>
      <c r="C167" s="68"/>
      <c r="D167" s="68"/>
      <c r="E167" s="15"/>
      <c r="F167" s="87"/>
      <c r="G167" s="60">
        <v>2</v>
      </c>
      <c r="H167" s="15"/>
      <c r="I167" s="87"/>
      <c r="J167" s="60">
        <v>9</v>
      </c>
      <c r="K167" s="15"/>
      <c r="L167" s="87"/>
      <c r="M167" s="60" t="s">
        <v>314</v>
      </c>
      <c r="N167" s="15"/>
      <c r="O167" s="87"/>
      <c r="P167" s="60">
        <v>11</v>
      </c>
    </row>
    <row r="168" spans="1:16" ht="15.75" thickBot="1">
      <c r="A168" s="14"/>
      <c r="B168" s="15"/>
      <c r="C168" s="15"/>
      <c r="D168" s="57" t="s">
        <v>109</v>
      </c>
      <c r="E168" s="15"/>
      <c r="F168" s="148"/>
      <c r="G168" s="150">
        <v>17</v>
      </c>
      <c r="H168" s="15"/>
      <c r="I168" s="148"/>
      <c r="J168" s="150">
        <v>9</v>
      </c>
      <c r="K168" s="15"/>
      <c r="L168" s="148"/>
      <c r="M168" s="150" t="s">
        <v>314</v>
      </c>
      <c r="N168" s="15"/>
      <c r="O168" s="148"/>
      <c r="P168" s="150">
        <v>26</v>
      </c>
    </row>
    <row r="169" spans="1:16" ht="15.75" thickBot="1">
      <c r="A169" s="14"/>
      <c r="B169" s="68" t="s">
        <v>110</v>
      </c>
      <c r="C169" s="68"/>
      <c r="D169" s="68"/>
      <c r="E169" s="15"/>
      <c r="F169" s="101" t="s">
        <v>298</v>
      </c>
      <c r="G169" s="61">
        <v>-31</v>
      </c>
      <c r="H169" s="15"/>
      <c r="I169" s="101" t="s">
        <v>298</v>
      </c>
      <c r="J169" s="61">
        <v>-9</v>
      </c>
      <c r="K169" s="15"/>
      <c r="L169" s="101" t="s">
        <v>298</v>
      </c>
      <c r="M169" s="61" t="s">
        <v>314</v>
      </c>
      <c r="N169" s="15"/>
      <c r="O169" s="101" t="s">
        <v>298</v>
      </c>
      <c r="P169" s="61">
        <v>-40</v>
      </c>
    </row>
    <row r="170" spans="1:16" ht="16.5" thickTop="1" thickBot="1">
      <c r="A170" s="14"/>
      <c r="B170" s="68" t="s">
        <v>1093</v>
      </c>
      <c r="C170" s="68"/>
      <c r="D170" s="68"/>
      <c r="E170" s="15"/>
      <c r="F170" s="101" t="s">
        <v>298</v>
      </c>
      <c r="G170" s="72">
        <v>1498</v>
      </c>
      <c r="H170" s="15"/>
      <c r="I170" s="101" t="s">
        <v>298</v>
      </c>
      <c r="J170" s="61">
        <v>0</v>
      </c>
      <c r="K170" s="15"/>
      <c r="L170" s="101" t="s">
        <v>298</v>
      </c>
      <c r="M170" s="184">
        <v>0</v>
      </c>
      <c r="N170" s="15"/>
      <c r="O170" s="101" t="s">
        <v>298</v>
      </c>
      <c r="P170" s="185">
        <v>1498</v>
      </c>
    </row>
    <row r="171" spans="1:16" ht="15.75" thickTop="1">
      <c r="A171" s="14"/>
      <c r="B171" s="130" t="s">
        <v>757</v>
      </c>
      <c r="C171" s="130"/>
      <c r="D171" s="130"/>
      <c r="E171" s="15"/>
      <c r="F171" s="36"/>
      <c r="G171" s="36"/>
      <c r="H171" s="15"/>
      <c r="I171" s="36"/>
      <c r="J171" s="36"/>
      <c r="K171" s="15"/>
      <c r="L171" s="36"/>
      <c r="M171" s="36"/>
      <c r="N171" s="15"/>
      <c r="O171" s="36"/>
      <c r="P171" s="36"/>
    </row>
    <row r="172" spans="1:16">
      <c r="A172" s="14"/>
      <c r="B172" s="46" t="s">
        <v>1129</v>
      </c>
      <c r="C172" s="46"/>
      <c r="D172" s="46"/>
      <c r="E172" s="46"/>
      <c r="F172" s="46"/>
      <c r="G172" s="46"/>
      <c r="H172" s="46"/>
      <c r="I172" s="46"/>
      <c r="J172" s="46"/>
      <c r="K172" s="46"/>
      <c r="L172" s="46"/>
      <c r="M172" s="46"/>
      <c r="N172" s="46"/>
      <c r="O172" s="46"/>
      <c r="P172" s="46"/>
    </row>
    <row r="173" spans="1:16">
      <c r="A173" s="14"/>
      <c r="B173" s="46" t="s">
        <v>1130</v>
      </c>
      <c r="C173" s="46"/>
      <c r="D173" s="46"/>
      <c r="E173" s="46"/>
      <c r="F173" s="46"/>
      <c r="G173" s="46"/>
      <c r="H173" s="46"/>
      <c r="I173" s="46"/>
      <c r="J173" s="46"/>
      <c r="K173" s="46"/>
      <c r="L173" s="46"/>
      <c r="M173" s="46"/>
      <c r="N173" s="46"/>
      <c r="O173" s="46"/>
      <c r="P173" s="46"/>
    </row>
    <row r="174" spans="1:16" ht="15.75" thickBot="1">
      <c r="A174" s="14"/>
      <c r="B174" s="15"/>
      <c r="C174" s="15"/>
      <c r="D174" s="15"/>
      <c r="E174" s="15"/>
      <c r="F174" s="63" t="s">
        <v>779</v>
      </c>
      <c r="G174" s="63"/>
      <c r="H174" s="63"/>
      <c r="I174" s="63"/>
      <c r="J174" s="63"/>
      <c r="K174" s="63"/>
      <c r="L174" s="63"/>
      <c r="M174" s="63"/>
      <c r="N174" s="63"/>
      <c r="O174" s="63"/>
      <c r="P174" s="63"/>
    </row>
    <row r="175" spans="1:16">
      <c r="A175" s="14"/>
      <c r="B175" s="15"/>
      <c r="C175" s="15"/>
      <c r="D175" s="15"/>
      <c r="E175" s="15"/>
      <c r="F175" s="64" t="s">
        <v>1119</v>
      </c>
      <c r="G175" s="64"/>
      <c r="H175" s="19"/>
      <c r="I175" s="19"/>
      <c r="J175" s="19"/>
      <c r="K175" s="19"/>
      <c r="L175" s="19"/>
      <c r="M175" s="19"/>
      <c r="N175" s="19"/>
      <c r="O175" s="64" t="s">
        <v>1120</v>
      </c>
      <c r="P175" s="64"/>
    </row>
    <row r="176" spans="1:16">
      <c r="A176" s="14"/>
      <c r="B176" s="15"/>
      <c r="C176" s="15"/>
      <c r="D176" s="15"/>
      <c r="E176" s="15"/>
      <c r="F176" s="75" t="s">
        <v>432</v>
      </c>
      <c r="G176" s="75"/>
      <c r="H176" s="17"/>
      <c r="I176" s="17"/>
      <c r="J176" s="17"/>
      <c r="K176" s="17"/>
      <c r="L176" s="17"/>
      <c r="M176" s="17"/>
      <c r="N176" s="17"/>
      <c r="O176" s="75" t="s">
        <v>1121</v>
      </c>
      <c r="P176" s="75"/>
    </row>
    <row r="177" spans="1:16" ht="15.75" thickBot="1">
      <c r="A177" s="14"/>
      <c r="B177" s="66" t="s">
        <v>287</v>
      </c>
      <c r="C177" s="66"/>
      <c r="D177" s="66"/>
      <c r="E177" s="15"/>
      <c r="F177" s="63" t="s">
        <v>1122</v>
      </c>
      <c r="G177" s="63"/>
      <c r="H177" s="17"/>
      <c r="I177" s="63" t="s">
        <v>1123</v>
      </c>
      <c r="J177" s="63"/>
      <c r="K177" s="17"/>
      <c r="L177" s="63" t="s">
        <v>1076</v>
      </c>
      <c r="M177" s="63"/>
      <c r="N177" s="17"/>
      <c r="O177" s="63" t="s">
        <v>1075</v>
      </c>
      <c r="P177" s="63"/>
    </row>
    <row r="178" spans="1:16" ht="17.25" customHeight="1">
      <c r="A178" s="14"/>
      <c r="B178" s="67" t="s">
        <v>1078</v>
      </c>
      <c r="C178" s="67"/>
      <c r="D178" s="67"/>
      <c r="E178" s="15"/>
      <c r="F178" s="58" t="s">
        <v>298</v>
      </c>
      <c r="G178" s="59">
        <v>6</v>
      </c>
      <c r="H178" s="15"/>
      <c r="I178" s="58" t="s">
        <v>298</v>
      </c>
      <c r="J178" s="59" t="s">
        <v>314</v>
      </c>
      <c r="K178" s="15"/>
      <c r="L178" s="58" t="s">
        <v>298</v>
      </c>
      <c r="M178" s="59" t="s">
        <v>314</v>
      </c>
      <c r="N178" s="15"/>
      <c r="O178" s="58" t="s">
        <v>298</v>
      </c>
      <c r="P178" s="59">
        <v>6</v>
      </c>
    </row>
    <row r="179" spans="1:16">
      <c r="A179" s="14"/>
      <c r="B179" s="68" t="s">
        <v>1082</v>
      </c>
      <c r="C179" s="68"/>
      <c r="D179" s="68"/>
      <c r="E179" s="15"/>
      <c r="F179" s="15"/>
      <c r="G179" s="15"/>
      <c r="H179" s="15"/>
      <c r="I179" s="15"/>
      <c r="J179" s="15"/>
      <c r="K179" s="15"/>
      <c r="L179" s="15"/>
      <c r="M179" s="15"/>
      <c r="N179" s="15"/>
      <c r="O179" s="15"/>
      <c r="P179" s="15"/>
    </row>
    <row r="180" spans="1:16">
      <c r="A180" s="14"/>
      <c r="B180" s="15"/>
      <c r="C180" s="68" t="s">
        <v>1124</v>
      </c>
      <c r="D180" s="68"/>
      <c r="E180" s="15"/>
      <c r="F180" s="15"/>
      <c r="G180" s="15"/>
      <c r="H180" s="15"/>
      <c r="I180" s="15"/>
      <c r="J180" s="15"/>
      <c r="K180" s="15"/>
      <c r="L180" s="15"/>
      <c r="M180" s="15"/>
      <c r="N180" s="15"/>
      <c r="O180" s="15"/>
      <c r="P180" s="15"/>
    </row>
    <row r="181" spans="1:16">
      <c r="A181" s="14"/>
      <c r="B181" s="15"/>
      <c r="C181" s="68" t="s">
        <v>1125</v>
      </c>
      <c r="D181" s="68"/>
      <c r="E181" s="15"/>
      <c r="F181" s="15"/>
      <c r="G181" s="69">
        <v>-12</v>
      </c>
      <c r="H181" s="15"/>
      <c r="I181" s="15"/>
      <c r="J181" s="69" t="s">
        <v>314</v>
      </c>
      <c r="K181" s="15"/>
      <c r="L181" s="15"/>
      <c r="M181" s="69" t="s">
        <v>314</v>
      </c>
      <c r="N181" s="15"/>
      <c r="O181" s="15"/>
      <c r="P181" s="69">
        <v>-12</v>
      </c>
    </row>
    <row r="182" spans="1:16">
      <c r="A182" s="14"/>
      <c r="B182" s="68" t="s">
        <v>1126</v>
      </c>
      <c r="C182" s="68"/>
      <c r="D182" s="68"/>
      <c r="E182" s="15"/>
      <c r="F182" s="15"/>
      <c r="G182" s="15"/>
      <c r="H182" s="15"/>
      <c r="I182" s="15"/>
      <c r="J182" s="15"/>
      <c r="K182" s="15"/>
      <c r="L182" s="15"/>
      <c r="M182" s="15"/>
      <c r="N182" s="15"/>
      <c r="O182" s="15"/>
      <c r="P182" s="15"/>
    </row>
    <row r="183" spans="1:16">
      <c r="A183" s="14"/>
      <c r="B183" s="68" t="s">
        <v>1127</v>
      </c>
      <c r="C183" s="68"/>
      <c r="D183" s="68"/>
      <c r="E183" s="15"/>
      <c r="F183" s="15"/>
      <c r="G183" s="15"/>
      <c r="H183" s="15"/>
      <c r="I183" s="15"/>
      <c r="J183" s="15"/>
      <c r="K183" s="15"/>
      <c r="L183" s="15"/>
      <c r="M183" s="15"/>
      <c r="N183" s="15"/>
      <c r="O183" s="15"/>
      <c r="P183" s="15"/>
    </row>
    <row r="184" spans="1:16">
      <c r="A184" s="14"/>
      <c r="B184" s="68" t="s">
        <v>1089</v>
      </c>
      <c r="C184" s="68"/>
      <c r="D184" s="68"/>
      <c r="E184" s="15"/>
      <c r="F184" s="15"/>
      <c r="G184" s="69" t="s">
        <v>314</v>
      </c>
      <c r="H184" s="15"/>
      <c r="I184" s="15"/>
      <c r="J184" s="69">
        <v>5</v>
      </c>
      <c r="K184" s="15"/>
      <c r="L184" s="15"/>
      <c r="M184" s="69" t="s">
        <v>314</v>
      </c>
      <c r="N184" s="15"/>
      <c r="O184" s="15"/>
      <c r="P184" s="69">
        <v>5</v>
      </c>
    </row>
    <row r="185" spans="1:16" ht="17.25" customHeight="1" thickBot="1">
      <c r="A185" s="14"/>
      <c r="B185" s="68" t="s">
        <v>1090</v>
      </c>
      <c r="C185" s="68"/>
      <c r="D185" s="68"/>
      <c r="E185" s="15"/>
      <c r="F185" s="87"/>
      <c r="G185" s="60" t="s">
        <v>314</v>
      </c>
      <c r="H185" s="15"/>
      <c r="I185" s="87"/>
      <c r="J185" s="60">
        <v>-7</v>
      </c>
      <c r="K185" s="15"/>
      <c r="L185" s="87"/>
      <c r="M185" s="60">
        <v>7</v>
      </c>
      <c r="N185" s="15"/>
      <c r="O185" s="87"/>
      <c r="P185" s="60" t="s">
        <v>314</v>
      </c>
    </row>
    <row r="186" spans="1:16">
      <c r="A186" s="14"/>
      <c r="B186" s="15"/>
      <c r="C186" s="15"/>
      <c r="D186" s="57" t="s">
        <v>105</v>
      </c>
      <c r="E186" s="15"/>
      <c r="F186" s="16"/>
      <c r="G186" s="59">
        <v>-6</v>
      </c>
      <c r="H186" s="15"/>
      <c r="I186" s="16"/>
      <c r="J186" s="59">
        <v>-2</v>
      </c>
      <c r="K186" s="15"/>
      <c r="L186" s="16"/>
      <c r="M186" s="59">
        <v>7</v>
      </c>
      <c r="N186" s="15"/>
      <c r="O186" s="16"/>
      <c r="P186" s="59">
        <v>-1</v>
      </c>
    </row>
    <row r="187" spans="1:16">
      <c r="A187" s="14"/>
      <c r="B187" s="68" t="s">
        <v>129</v>
      </c>
      <c r="C187" s="68"/>
      <c r="D187" s="68"/>
      <c r="E187" s="15"/>
      <c r="F187" s="15"/>
      <c r="G187" s="69">
        <v>1</v>
      </c>
      <c r="H187" s="15"/>
      <c r="I187" s="15"/>
      <c r="J187" s="69" t="s">
        <v>314</v>
      </c>
      <c r="K187" s="15"/>
      <c r="L187" s="15"/>
      <c r="M187" s="69" t="s">
        <v>314</v>
      </c>
      <c r="N187" s="15"/>
      <c r="O187" s="15"/>
      <c r="P187" s="69">
        <v>1</v>
      </c>
    </row>
    <row r="188" spans="1:16">
      <c r="A188" s="14"/>
      <c r="B188" s="68" t="s">
        <v>108</v>
      </c>
      <c r="C188" s="68"/>
      <c r="D188" s="68"/>
      <c r="E188" s="15"/>
      <c r="F188" s="15"/>
      <c r="G188" s="69">
        <v>20</v>
      </c>
      <c r="H188" s="15"/>
      <c r="I188" s="15"/>
      <c r="J188" s="69" t="s">
        <v>314</v>
      </c>
      <c r="K188" s="15"/>
      <c r="L188" s="15"/>
      <c r="M188" s="69" t="s">
        <v>314</v>
      </c>
      <c r="N188" s="15"/>
      <c r="O188" s="15"/>
      <c r="P188" s="69">
        <v>20</v>
      </c>
    </row>
    <row r="189" spans="1:16">
      <c r="A189" s="14"/>
      <c r="B189" s="68" t="s">
        <v>1091</v>
      </c>
      <c r="C189" s="68"/>
      <c r="D189" s="68"/>
      <c r="E189" s="15"/>
      <c r="F189" s="15"/>
      <c r="G189" s="69" t="s">
        <v>314</v>
      </c>
      <c r="H189" s="15"/>
      <c r="I189" s="15"/>
      <c r="J189" s="69">
        <v>2</v>
      </c>
      <c r="K189" s="15"/>
      <c r="L189" s="15"/>
      <c r="M189" s="69" t="s">
        <v>314</v>
      </c>
      <c r="N189" s="15"/>
      <c r="O189" s="15"/>
      <c r="P189" s="69">
        <v>2</v>
      </c>
    </row>
    <row r="190" spans="1:16" ht="17.25" customHeight="1" thickBot="1">
      <c r="A190" s="14"/>
      <c r="B190" s="68" t="s">
        <v>1092</v>
      </c>
      <c r="C190" s="68"/>
      <c r="D190" s="68"/>
      <c r="E190" s="15"/>
      <c r="F190" s="87"/>
      <c r="G190" s="60">
        <v>2</v>
      </c>
      <c r="H190" s="15"/>
      <c r="I190" s="87"/>
      <c r="J190" s="60" t="s">
        <v>314</v>
      </c>
      <c r="K190" s="15"/>
      <c r="L190" s="87"/>
      <c r="M190" s="60" t="s">
        <v>314</v>
      </c>
      <c r="N190" s="15"/>
      <c r="O190" s="87"/>
      <c r="P190" s="60">
        <v>2</v>
      </c>
    </row>
    <row r="191" spans="1:16" ht="15.75" thickBot="1">
      <c r="A191" s="14"/>
      <c r="B191" s="15"/>
      <c r="C191" s="15"/>
      <c r="D191" s="57" t="s">
        <v>109</v>
      </c>
      <c r="E191" s="15"/>
      <c r="F191" s="148"/>
      <c r="G191" s="150">
        <v>23</v>
      </c>
      <c r="H191" s="15"/>
      <c r="I191" s="148"/>
      <c r="J191" s="150">
        <v>2</v>
      </c>
      <c r="K191" s="15"/>
      <c r="L191" s="148"/>
      <c r="M191" s="150" t="s">
        <v>314</v>
      </c>
      <c r="N191" s="15"/>
      <c r="O191" s="148"/>
      <c r="P191" s="150">
        <v>25</v>
      </c>
    </row>
    <row r="192" spans="1:16" ht="15.75" thickBot="1">
      <c r="A192" s="14"/>
      <c r="B192" s="68" t="s">
        <v>110</v>
      </c>
      <c r="C192" s="68"/>
      <c r="D192" s="68"/>
      <c r="E192" s="15"/>
      <c r="F192" s="101" t="s">
        <v>298</v>
      </c>
      <c r="G192" s="61">
        <v>-29</v>
      </c>
      <c r="H192" s="15"/>
      <c r="I192" s="101" t="s">
        <v>298</v>
      </c>
      <c r="J192" s="61">
        <v>-4</v>
      </c>
      <c r="K192" s="15"/>
      <c r="L192" s="101" t="s">
        <v>298</v>
      </c>
      <c r="M192" s="61">
        <v>7</v>
      </c>
      <c r="N192" s="15"/>
      <c r="O192" s="101" t="s">
        <v>298</v>
      </c>
      <c r="P192" s="61">
        <v>-26</v>
      </c>
    </row>
    <row r="193" spans="1:16" ht="16.5" thickTop="1" thickBot="1">
      <c r="A193" s="14"/>
      <c r="B193" s="68" t="s">
        <v>1093</v>
      </c>
      <c r="C193" s="68"/>
      <c r="D193" s="68"/>
      <c r="E193" s="15"/>
      <c r="F193" s="101" t="s">
        <v>298</v>
      </c>
      <c r="G193" s="185">
        <v>1638</v>
      </c>
      <c r="H193" s="15"/>
      <c r="I193" s="101" t="s">
        <v>298</v>
      </c>
      <c r="J193" s="184">
        <v>359</v>
      </c>
      <c r="K193" s="15"/>
      <c r="L193" s="101" t="s">
        <v>298</v>
      </c>
      <c r="M193" s="184">
        <v>12</v>
      </c>
      <c r="N193" s="15"/>
      <c r="O193" s="101" t="s">
        <v>298</v>
      </c>
      <c r="P193" s="185">
        <v>2009</v>
      </c>
    </row>
    <row r="194" spans="1:16" ht="15.75" thickTop="1">
      <c r="A194" s="14"/>
      <c r="B194" s="130" t="s">
        <v>757</v>
      </c>
      <c r="C194" s="130"/>
      <c r="D194" s="130"/>
      <c r="E194" s="15"/>
      <c r="F194" s="36"/>
      <c r="G194" s="36"/>
      <c r="H194" s="15"/>
      <c r="I194" s="36"/>
      <c r="J194" s="36"/>
      <c r="K194" s="15"/>
      <c r="L194" s="36"/>
      <c r="M194" s="36"/>
      <c r="N194" s="15"/>
      <c r="O194" s="36"/>
      <c r="P194" s="36"/>
    </row>
    <row r="195" spans="1:16">
      <c r="A195" s="14"/>
      <c r="B195" s="46" t="s">
        <v>1129</v>
      </c>
      <c r="C195" s="46"/>
      <c r="D195" s="46"/>
      <c r="E195" s="46"/>
      <c r="F195" s="46"/>
      <c r="G195" s="46"/>
      <c r="H195" s="46"/>
      <c r="I195" s="46"/>
      <c r="J195" s="46"/>
      <c r="K195" s="46"/>
      <c r="L195" s="46"/>
      <c r="M195" s="46"/>
      <c r="N195" s="46"/>
      <c r="O195" s="46"/>
      <c r="P195" s="46"/>
    </row>
    <row r="196" spans="1:16">
      <c r="A196" s="14"/>
      <c r="B196" s="46" t="s">
        <v>1130</v>
      </c>
      <c r="C196" s="46"/>
      <c r="D196" s="46"/>
      <c r="E196" s="46"/>
      <c r="F196" s="46"/>
      <c r="G196" s="46"/>
      <c r="H196" s="46"/>
      <c r="I196" s="46"/>
      <c r="J196" s="46"/>
      <c r="K196" s="46"/>
      <c r="L196" s="46"/>
      <c r="M196" s="46"/>
      <c r="N196" s="46"/>
      <c r="O196" s="46"/>
      <c r="P196" s="46"/>
    </row>
    <row r="197" spans="1:16" ht="15.75" thickBot="1">
      <c r="A197" s="14"/>
      <c r="B197" s="15"/>
      <c r="C197" s="15"/>
      <c r="D197" s="15"/>
      <c r="E197" s="15"/>
      <c r="F197" s="63" t="s">
        <v>371</v>
      </c>
      <c r="G197" s="63"/>
      <c r="H197" s="63"/>
      <c r="I197" s="63"/>
      <c r="J197" s="63"/>
      <c r="K197" s="63"/>
      <c r="L197" s="63"/>
      <c r="M197" s="63"/>
      <c r="N197" s="63"/>
      <c r="O197" s="63"/>
      <c r="P197" s="63"/>
    </row>
    <row r="198" spans="1:16">
      <c r="A198" s="14"/>
      <c r="B198" s="15"/>
      <c r="C198" s="15"/>
      <c r="D198" s="15"/>
      <c r="E198" s="15"/>
      <c r="F198" s="64" t="s">
        <v>1119</v>
      </c>
      <c r="G198" s="64"/>
      <c r="H198" s="19"/>
      <c r="I198" s="19"/>
      <c r="J198" s="19"/>
      <c r="K198" s="19"/>
      <c r="L198" s="19"/>
      <c r="M198" s="19"/>
      <c r="N198" s="19"/>
      <c r="O198" s="64" t="s">
        <v>1120</v>
      </c>
      <c r="P198" s="64"/>
    </row>
    <row r="199" spans="1:16">
      <c r="A199" s="14"/>
      <c r="B199" s="15"/>
      <c r="C199" s="15"/>
      <c r="D199" s="15"/>
      <c r="E199" s="15"/>
      <c r="F199" s="75" t="s">
        <v>432</v>
      </c>
      <c r="G199" s="75"/>
      <c r="H199" s="17"/>
      <c r="I199" s="17"/>
      <c r="J199" s="17"/>
      <c r="K199" s="17"/>
      <c r="L199" s="17"/>
      <c r="M199" s="17"/>
      <c r="N199" s="17"/>
      <c r="O199" s="75" t="s">
        <v>1121</v>
      </c>
      <c r="P199" s="75"/>
    </row>
    <row r="200" spans="1:16" ht="15.75" thickBot="1">
      <c r="A200" s="14"/>
      <c r="B200" s="66" t="s">
        <v>287</v>
      </c>
      <c r="C200" s="66"/>
      <c r="D200" s="66"/>
      <c r="E200" s="15"/>
      <c r="F200" s="63" t="s">
        <v>1122</v>
      </c>
      <c r="G200" s="63"/>
      <c r="H200" s="17"/>
      <c r="I200" s="63" t="s">
        <v>1123</v>
      </c>
      <c r="J200" s="63"/>
      <c r="K200" s="17"/>
      <c r="L200" s="63" t="s">
        <v>1076</v>
      </c>
      <c r="M200" s="63"/>
      <c r="N200" s="17"/>
      <c r="O200" s="63" t="s">
        <v>1075</v>
      </c>
      <c r="P200" s="63"/>
    </row>
    <row r="201" spans="1:16" ht="17.25" customHeight="1">
      <c r="A201" s="14"/>
      <c r="B201" s="67" t="s">
        <v>1078</v>
      </c>
      <c r="C201" s="67"/>
      <c r="D201" s="67"/>
      <c r="E201" s="15"/>
      <c r="F201" s="58" t="s">
        <v>298</v>
      </c>
      <c r="G201" s="59">
        <v>15</v>
      </c>
      <c r="H201" s="15"/>
      <c r="I201" s="58" t="s">
        <v>298</v>
      </c>
      <c r="J201" s="59" t="s">
        <v>314</v>
      </c>
      <c r="K201" s="15"/>
      <c r="L201" s="58" t="s">
        <v>298</v>
      </c>
      <c r="M201" s="59" t="s">
        <v>314</v>
      </c>
      <c r="N201" s="15"/>
      <c r="O201" s="58" t="s">
        <v>298</v>
      </c>
      <c r="P201" s="59">
        <v>15</v>
      </c>
    </row>
    <row r="202" spans="1:16">
      <c r="A202" s="14"/>
      <c r="B202" s="68" t="s">
        <v>1082</v>
      </c>
      <c r="C202" s="68"/>
      <c r="D202" s="68"/>
      <c r="E202" s="15"/>
      <c r="F202" s="15"/>
      <c r="G202" s="15"/>
      <c r="H202" s="15"/>
      <c r="I202" s="15"/>
      <c r="J202" s="15"/>
      <c r="K202" s="15"/>
      <c r="L202" s="15"/>
      <c r="M202" s="15"/>
      <c r="N202" s="15"/>
      <c r="O202" s="15"/>
      <c r="P202" s="15"/>
    </row>
    <row r="203" spans="1:16">
      <c r="A203" s="14"/>
      <c r="B203" s="15"/>
      <c r="C203" s="68" t="s">
        <v>1124</v>
      </c>
      <c r="D203" s="68"/>
      <c r="E203" s="15"/>
      <c r="F203" s="15"/>
      <c r="G203" s="15"/>
      <c r="H203" s="15"/>
      <c r="I203" s="15"/>
      <c r="J203" s="15"/>
      <c r="K203" s="15"/>
      <c r="L203" s="15"/>
      <c r="M203" s="15"/>
      <c r="N203" s="15"/>
      <c r="O203" s="15"/>
      <c r="P203" s="15"/>
    </row>
    <row r="204" spans="1:16">
      <c r="A204" s="14"/>
      <c r="B204" s="15"/>
      <c r="C204" s="68" t="s">
        <v>1125</v>
      </c>
      <c r="D204" s="68"/>
      <c r="E204" s="15"/>
      <c r="F204" s="15"/>
      <c r="G204" s="69">
        <v>-58</v>
      </c>
      <c r="H204" s="15"/>
      <c r="I204" s="15"/>
      <c r="J204" s="69" t="s">
        <v>314</v>
      </c>
      <c r="K204" s="15"/>
      <c r="L204" s="15"/>
      <c r="M204" s="69" t="s">
        <v>314</v>
      </c>
      <c r="N204" s="15"/>
      <c r="O204" s="15"/>
      <c r="P204" s="69">
        <v>-58</v>
      </c>
    </row>
    <row r="205" spans="1:16">
      <c r="A205" s="14"/>
      <c r="B205" s="68" t="s">
        <v>1126</v>
      </c>
      <c r="C205" s="68"/>
      <c r="D205" s="68"/>
      <c r="E205" s="15"/>
      <c r="F205" s="15"/>
      <c r="G205" s="15"/>
      <c r="H205" s="15"/>
      <c r="I205" s="15"/>
      <c r="J205" s="15"/>
      <c r="K205" s="15"/>
      <c r="L205" s="15"/>
      <c r="M205" s="15"/>
      <c r="N205" s="15"/>
      <c r="O205" s="15"/>
      <c r="P205" s="15"/>
    </row>
    <row r="206" spans="1:16">
      <c r="A206" s="14"/>
      <c r="B206" s="68" t="s">
        <v>1127</v>
      </c>
      <c r="C206" s="68"/>
      <c r="D206" s="68"/>
      <c r="E206" s="15"/>
      <c r="F206" s="15"/>
      <c r="G206" s="15"/>
      <c r="H206" s="15"/>
      <c r="I206" s="15"/>
      <c r="J206" s="15"/>
      <c r="K206" s="15"/>
      <c r="L206" s="15"/>
      <c r="M206" s="15"/>
      <c r="N206" s="15"/>
      <c r="O206" s="15"/>
      <c r="P206" s="15"/>
    </row>
    <row r="207" spans="1:16">
      <c r="A207" s="14"/>
      <c r="B207" s="15"/>
      <c r="C207" s="68" t="s">
        <v>1128</v>
      </c>
      <c r="D207" s="68"/>
      <c r="E207" s="15"/>
      <c r="F207" s="15"/>
      <c r="G207" s="69">
        <v>3</v>
      </c>
      <c r="H207" s="15"/>
      <c r="I207" s="15"/>
      <c r="J207" s="69" t="s">
        <v>314</v>
      </c>
      <c r="K207" s="15"/>
      <c r="L207" s="15"/>
      <c r="M207" s="69" t="s">
        <v>314</v>
      </c>
      <c r="N207" s="15"/>
      <c r="O207" s="15"/>
      <c r="P207" s="69">
        <v>3</v>
      </c>
    </row>
    <row r="208" spans="1:16">
      <c r="A208" s="14"/>
      <c r="B208" s="68" t="s">
        <v>1089</v>
      </c>
      <c r="C208" s="68"/>
      <c r="D208" s="68"/>
      <c r="E208" s="15"/>
      <c r="F208" s="15"/>
      <c r="G208" s="69" t="s">
        <v>314</v>
      </c>
      <c r="H208" s="15"/>
      <c r="I208" s="15"/>
      <c r="J208" s="69">
        <v>4</v>
      </c>
      <c r="K208" s="15"/>
      <c r="L208" s="15"/>
      <c r="M208" s="69" t="s">
        <v>314</v>
      </c>
      <c r="N208" s="15"/>
      <c r="O208" s="15"/>
      <c r="P208" s="69">
        <v>4</v>
      </c>
    </row>
    <row r="209" spans="1:16" ht="17.25" customHeight="1" thickBot="1">
      <c r="A209" s="14"/>
      <c r="B209" s="68" t="s">
        <v>1090</v>
      </c>
      <c r="C209" s="68"/>
      <c r="D209" s="68"/>
      <c r="E209" s="15"/>
      <c r="F209" s="87"/>
      <c r="G209" s="60">
        <v>-4</v>
      </c>
      <c r="H209" s="15"/>
      <c r="I209" s="87"/>
      <c r="J209" s="60">
        <v>-1</v>
      </c>
      <c r="K209" s="15"/>
      <c r="L209" s="87"/>
      <c r="M209" s="60" t="s">
        <v>314</v>
      </c>
      <c r="N209" s="15"/>
      <c r="O209" s="87"/>
      <c r="P209" s="60">
        <v>-5</v>
      </c>
    </row>
    <row r="210" spans="1:16">
      <c r="A210" s="14"/>
      <c r="B210" s="15"/>
      <c r="C210" s="15"/>
      <c r="D210" s="57" t="s">
        <v>105</v>
      </c>
      <c r="E210" s="15"/>
      <c r="F210" s="16"/>
      <c r="G210" s="59">
        <v>-44</v>
      </c>
      <c r="H210" s="15"/>
      <c r="I210" s="16"/>
      <c r="J210" s="59">
        <v>3</v>
      </c>
      <c r="K210" s="15"/>
      <c r="L210" s="16"/>
      <c r="M210" s="59" t="s">
        <v>314</v>
      </c>
      <c r="N210" s="15"/>
      <c r="O210" s="16"/>
      <c r="P210" s="59">
        <v>-41</v>
      </c>
    </row>
    <row r="211" spans="1:16">
      <c r="A211" s="14"/>
      <c r="B211" s="68" t="s">
        <v>129</v>
      </c>
      <c r="C211" s="68"/>
      <c r="D211" s="68"/>
      <c r="E211" s="15"/>
      <c r="F211" s="15"/>
      <c r="G211" s="69">
        <v>1</v>
      </c>
      <c r="H211" s="15"/>
      <c r="I211" s="15"/>
      <c r="J211" s="69" t="s">
        <v>314</v>
      </c>
      <c r="K211" s="15"/>
      <c r="L211" s="15"/>
      <c r="M211" s="69" t="s">
        <v>314</v>
      </c>
      <c r="N211" s="15"/>
      <c r="O211" s="15"/>
      <c r="P211" s="69">
        <v>1</v>
      </c>
    </row>
    <row r="212" spans="1:16">
      <c r="A212" s="14"/>
      <c r="B212" s="68" t="s">
        <v>108</v>
      </c>
      <c r="C212" s="68"/>
      <c r="D212" s="68"/>
      <c r="E212" s="15"/>
      <c r="F212" s="15"/>
      <c r="G212" s="69">
        <v>32</v>
      </c>
      <c r="H212" s="15"/>
      <c r="I212" s="15"/>
      <c r="J212" s="69" t="s">
        <v>314</v>
      </c>
      <c r="K212" s="15"/>
      <c r="L212" s="15"/>
      <c r="M212" s="69" t="s">
        <v>314</v>
      </c>
      <c r="N212" s="15"/>
      <c r="O212" s="15"/>
      <c r="P212" s="69">
        <v>32</v>
      </c>
    </row>
    <row r="213" spans="1:16" ht="17.25" customHeight="1" thickBot="1">
      <c r="A213" s="14"/>
      <c r="B213" s="68" t="s">
        <v>1092</v>
      </c>
      <c r="C213" s="68"/>
      <c r="D213" s="68"/>
      <c r="E213" s="15"/>
      <c r="F213" s="87"/>
      <c r="G213" s="60">
        <v>4</v>
      </c>
      <c r="H213" s="15"/>
      <c r="I213" s="87"/>
      <c r="J213" s="60">
        <v>9</v>
      </c>
      <c r="K213" s="15"/>
      <c r="L213" s="87"/>
      <c r="M213" s="60" t="s">
        <v>314</v>
      </c>
      <c r="N213" s="15"/>
      <c r="O213" s="87"/>
      <c r="P213" s="60">
        <v>13</v>
      </c>
    </row>
    <row r="214" spans="1:16" ht="15.75" thickBot="1">
      <c r="A214" s="14"/>
      <c r="B214" s="15"/>
      <c r="C214" s="15"/>
      <c r="D214" s="57" t="s">
        <v>109</v>
      </c>
      <c r="E214" s="15"/>
      <c r="F214" s="148"/>
      <c r="G214" s="150">
        <v>37</v>
      </c>
      <c r="H214" s="15"/>
      <c r="I214" s="148"/>
      <c r="J214" s="150">
        <v>9</v>
      </c>
      <c r="K214" s="15"/>
      <c r="L214" s="148"/>
      <c r="M214" s="150" t="s">
        <v>314</v>
      </c>
      <c r="N214" s="15"/>
      <c r="O214" s="148"/>
      <c r="P214" s="150">
        <v>46</v>
      </c>
    </row>
    <row r="215" spans="1:16" ht="15.75" thickBot="1">
      <c r="A215" s="14"/>
      <c r="B215" s="68" t="s">
        <v>110</v>
      </c>
      <c r="C215" s="68"/>
      <c r="D215" s="68"/>
      <c r="E215" s="15"/>
      <c r="F215" s="101" t="s">
        <v>298</v>
      </c>
      <c r="G215" s="61">
        <v>-81</v>
      </c>
      <c r="H215" s="15"/>
      <c r="I215" s="101" t="s">
        <v>298</v>
      </c>
      <c r="J215" s="61">
        <v>-6</v>
      </c>
      <c r="K215" s="15"/>
      <c r="L215" s="101" t="s">
        <v>298</v>
      </c>
      <c r="M215" s="61" t="s">
        <v>314</v>
      </c>
      <c r="N215" s="15"/>
      <c r="O215" s="101" t="s">
        <v>298</v>
      </c>
      <c r="P215" s="61">
        <v>-87</v>
      </c>
    </row>
    <row r="216" spans="1:16" ht="16.5" thickTop="1" thickBot="1">
      <c r="A216" s="14"/>
      <c r="B216" s="68" t="s">
        <v>1093</v>
      </c>
      <c r="C216" s="68"/>
      <c r="D216" s="68"/>
      <c r="E216" s="15"/>
      <c r="F216" s="101" t="s">
        <v>298</v>
      </c>
      <c r="G216" s="185">
        <v>1498</v>
      </c>
      <c r="H216" s="15"/>
      <c r="I216" s="101" t="s">
        <v>298</v>
      </c>
      <c r="J216" s="184" t="s">
        <v>314</v>
      </c>
      <c r="K216" s="15"/>
      <c r="L216" s="101" t="s">
        <v>298</v>
      </c>
      <c r="M216" s="184" t="s">
        <v>314</v>
      </c>
      <c r="N216" s="15"/>
      <c r="O216" s="101" t="s">
        <v>298</v>
      </c>
      <c r="P216" s="185">
        <v>1498</v>
      </c>
    </row>
    <row r="217" spans="1:16" ht="15.75" thickTop="1">
      <c r="A217" s="14"/>
      <c r="B217" s="130" t="s">
        <v>757</v>
      </c>
      <c r="C217" s="130"/>
      <c r="D217" s="130"/>
      <c r="E217" s="15"/>
      <c r="F217" s="36"/>
      <c r="G217" s="36"/>
      <c r="H217" s="15"/>
      <c r="I217" s="36"/>
      <c r="J217" s="36"/>
      <c r="K217" s="15"/>
      <c r="L217" s="36"/>
      <c r="M217" s="36"/>
      <c r="N217" s="15"/>
      <c r="O217" s="36"/>
      <c r="P217" s="36"/>
    </row>
    <row r="218" spans="1:16">
      <c r="A218" s="14"/>
      <c r="B218" s="46" t="s">
        <v>1129</v>
      </c>
      <c r="C218" s="46"/>
      <c r="D218" s="46"/>
      <c r="E218" s="46"/>
      <c r="F218" s="46"/>
      <c r="G218" s="46"/>
      <c r="H218" s="46"/>
      <c r="I218" s="46"/>
      <c r="J218" s="46"/>
      <c r="K218" s="46"/>
      <c r="L218" s="46"/>
      <c r="M218" s="46"/>
      <c r="N218" s="46"/>
      <c r="O218" s="46"/>
      <c r="P218" s="46"/>
    </row>
    <row r="219" spans="1:16">
      <c r="A219" s="14"/>
      <c r="B219" s="46" t="s">
        <v>1130</v>
      </c>
      <c r="C219" s="46"/>
      <c r="D219" s="46"/>
      <c r="E219" s="46"/>
      <c r="F219" s="46"/>
      <c r="G219" s="46"/>
      <c r="H219" s="46"/>
      <c r="I219" s="46"/>
      <c r="J219" s="46"/>
      <c r="K219" s="46"/>
      <c r="L219" s="46"/>
      <c r="M219" s="46"/>
      <c r="N219" s="46"/>
      <c r="O219" s="46"/>
      <c r="P219" s="46"/>
    </row>
    <row r="220" spans="1:16" ht="15.75" thickBot="1">
      <c r="A220" s="14"/>
      <c r="B220" s="15"/>
      <c r="C220" s="15"/>
      <c r="D220" s="15"/>
      <c r="E220" s="15"/>
      <c r="F220" s="63" t="s">
        <v>801</v>
      </c>
      <c r="G220" s="63"/>
      <c r="H220" s="63"/>
      <c r="I220" s="63"/>
      <c r="J220" s="63"/>
      <c r="K220" s="63"/>
      <c r="L220" s="63"/>
      <c r="M220" s="63"/>
      <c r="N220" s="63"/>
      <c r="O220" s="63"/>
      <c r="P220" s="63"/>
    </row>
    <row r="221" spans="1:16">
      <c r="A221" s="14"/>
      <c r="B221" s="15"/>
      <c r="C221" s="15"/>
      <c r="D221" s="15"/>
      <c r="E221" s="15"/>
      <c r="F221" s="64" t="s">
        <v>1119</v>
      </c>
      <c r="G221" s="64"/>
      <c r="H221" s="19"/>
      <c r="I221" s="19"/>
      <c r="J221" s="19"/>
      <c r="K221" s="19"/>
      <c r="L221" s="19"/>
      <c r="M221" s="19"/>
      <c r="N221" s="19"/>
      <c r="O221" s="64" t="s">
        <v>1120</v>
      </c>
      <c r="P221" s="64"/>
    </row>
    <row r="222" spans="1:16">
      <c r="A222" s="14"/>
      <c r="B222" s="15"/>
      <c r="C222" s="15"/>
      <c r="D222" s="15"/>
      <c r="E222" s="15"/>
      <c r="F222" s="75" t="s">
        <v>432</v>
      </c>
      <c r="G222" s="75"/>
      <c r="H222" s="17"/>
      <c r="I222" s="17"/>
      <c r="J222" s="17"/>
      <c r="K222" s="17"/>
      <c r="L222" s="17"/>
      <c r="M222" s="17"/>
      <c r="N222" s="17"/>
      <c r="O222" s="75" t="s">
        <v>1121</v>
      </c>
      <c r="P222" s="75"/>
    </row>
    <row r="223" spans="1:16" ht="15.75" thickBot="1">
      <c r="A223" s="14"/>
      <c r="B223" s="66" t="s">
        <v>287</v>
      </c>
      <c r="C223" s="66"/>
      <c r="D223" s="66"/>
      <c r="E223" s="15"/>
      <c r="F223" s="63" t="s">
        <v>1122</v>
      </c>
      <c r="G223" s="63"/>
      <c r="H223" s="17"/>
      <c r="I223" s="63" t="s">
        <v>1123</v>
      </c>
      <c r="J223" s="63"/>
      <c r="K223" s="17"/>
      <c r="L223" s="63" t="s">
        <v>1076</v>
      </c>
      <c r="M223" s="63"/>
      <c r="N223" s="17"/>
      <c r="O223" s="63" t="s">
        <v>1075</v>
      </c>
      <c r="P223" s="63"/>
    </row>
    <row r="224" spans="1:16" ht="17.25" customHeight="1">
      <c r="A224" s="14"/>
      <c r="B224" s="67" t="s">
        <v>1078</v>
      </c>
      <c r="C224" s="67"/>
      <c r="D224" s="67"/>
      <c r="E224" s="15"/>
      <c r="F224" s="58" t="s">
        <v>298</v>
      </c>
      <c r="G224" s="59">
        <v>15</v>
      </c>
      <c r="H224" s="15"/>
      <c r="I224" s="58" t="s">
        <v>298</v>
      </c>
      <c r="J224" s="59" t="s">
        <v>314</v>
      </c>
      <c r="K224" s="15"/>
      <c r="L224" s="58" t="s">
        <v>298</v>
      </c>
      <c r="M224" s="59" t="s">
        <v>314</v>
      </c>
      <c r="N224" s="15"/>
      <c r="O224" s="58" t="s">
        <v>298</v>
      </c>
      <c r="P224" s="59">
        <v>15</v>
      </c>
    </row>
    <row r="225" spans="1:16">
      <c r="A225" s="14"/>
      <c r="B225" s="68" t="s">
        <v>1082</v>
      </c>
      <c r="C225" s="68"/>
      <c r="D225" s="68"/>
      <c r="E225" s="15"/>
      <c r="F225" s="15"/>
      <c r="G225" s="15"/>
      <c r="H225" s="15"/>
      <c r="I225" s="15"/>
      <c r="J225" s="15"/>
      <c r="K225" s="15"/>
      <c r="L225" s="15"/>
      <c r="M225" s="15"/>
      <c r="N225" s="15"/>
      <c r="O225" s="15"/>
      <c r="P225" s="15"/>
    </row>
    <row r="226" spans="1:16">
      <c r="A226" s="14"/>
      <c r="B226" s="15"/>
      <c r="C226" s="68" t="s">
        <v>1124</v>
      </c>
      <c r="D226" s="68"/>
      <c r="E226" s="15"/>
      <c r="F226" s="15"/>
      <c r="G226" s="15"/>
      <c r="H226" s="15"/>
      <c r="I226" s="15"/>
      <c r="J226" s="15"/>
      <c r="K226" s="15"/>
      <c r="L226" s="15"/>
      <c r="M226" s="15"/>
      <c r="N226" s="15"/>
      <c r="O226" s="15"/>
      <c r="P226" s="15"/>
    </row>
    <row r="227" spans="1:16">
      <c r="A227" s="14"/>
      <c r="B227" s="15"/>
      <c r="C227" s="68" t="s">
        <v>1125</v>
      </c>
      <c r="D227" s="68"/>
      <c r="E227" s="15"/>
      <c r="F227" s="15"/>
      <c r="G227" s="69">
        <v>-9</v>
      </c>
      <c r="H227" s="15"/>
      <c r="I227" s="15"/>
      <c r="J227" s="69" t="s">
        <v>314</v>
      </c>
      <c r="K227" s="15"/>
      <c r="L227" s="15"/>
      <c r="M227" s="69" t="s">
        <v>314</v>
      </c>
      <c r="N227" s="15"/>
      <c r="O227" s="15"/>
      <c r="P227" s="69">
        <v>-9</v>
      </c>
    </row>
    <row r="228" spans="1:16">
      <c r="A228" s="14"/>
      <c r="B228" s="68" t="s">
        <v>1126</v>
      </c>
      <c r="C228" s="68"/>
      <c r="D228" s="68"/>
      <c r="E228" s="15"/>
      <c r="F228" s="15"/>
      <c r="G228" s="15"/>
      <c r="H228" s="15"/>
      <c r="I228" s="15"/>
      <c r="J228" s="15"/>
      <c r="K228" s="15"/>
      <c r="L228" s="15"/>
      <c r="M228" s="15"/>
      <c r="N228" s="15"/>
      <c r="O228" s="15"/>
      <c r="P228" s="15"/>
    </row>
    <row r="229" spans="1:16">
      <c r="A229" s="14"/>
      <c r="B229" s="68" t="s">
        <v>1127</v>
      </c>
      <c r="C229" s="68"/>
      <c r="D229" s="68"/>
      <c r="E229" s="15"/>
      <c r="F229" s="15"/>
      <c r="G229" s="15"/>
      <c r="H229" s="15"/>
      <c r="I229" s="15"/>
      <c r="J229" s="15"/>
      <c r="K229" s="15"/>
      <c r="L229" s="15"/>
      <c r="M229" s="15"/>
      <c r="N229" s="15"/>
      <c r="O229" s="15"/>
      <c r="P229" s="15"/>
    </row>
    <row r="230" spans="1:16">
      <c r="A230" s="14"/>
      <c r="B230" s="15"/>
      <c r="C230" s="68" t="s">
        <v>1128</v>
      </c>
      <c r="D230" s="68"/>
      <c r="E230" s="15"/>
      <c r="F230" s="15"/>
      <c r="G230" s="69">
        <v>4</v>
      </c>
      <c r="H230" s="15"/>
      <c r="I230" s="15"/>
      <c r="J230" s="69" t="s">
        <v>314</v>
      </c>
      <c r="K230" s="15"/>
      <c r="L230" s="15"/>
      <c r="M230" s="69" t="s">
        <v>314</v>
      </c>
      <c r="N230" s="15"/>
      <c r="O230" s="15"/>
      <c r="P230" s="69">
        <v>4</v>
      </c>
    </row>
    <row r="231" spans="1:16">
      <c r="A231" s="14"/>
      <c r="B231" s="68" t="s">
        <v>1089</v>
      </c>
      <c r="C231" s="68"/>
      <c r="D231" s="68"/>
      <c r="E231" s="15"/>
      <c r="F231" s="15"/>
      <c r="G231" s="69" t="s">
        <v>314</v>
      </c>
      <c r="H231" s="15"/>
      <c r="I231" s="15"/>
      <c r="J231" s="69">
        <v>7</v>
      </c>
      <c r="K231" s="15"/>
      <c r="L231" s="15"/>
      <c r="M231" s="69" t="s">
        <v>314</v>
      </c>
      <c r="N231" s="15"/>
      <c r="O231" s="15"/>
      <c r="P231" s="69">
        <v>7</v>
      </c>
    </row>
    <row r="232" spans="1:16" ht="17.25" customHeight="1" thickBot="1">
      <c r="A232" s="14"/>
      <c r="B232" s="68" t="s">
        <v>1090</v>
      </c>
      <c r="C232" s="68"/>
      <c r="D232" s="68"/>
      <c r="E232" s="15"/>
      <c r="F232" s="87"/>
      <c r="G232" s="60">
        <v>-2</v>
      </c>
      <c r="H232" s="15"/>
      <c r="I232" s="87"/>
      <c r="J232" s="60">
        <v>-7</v>
      </c>
      <c r="K232" s="15"/>
      <c r="L232" s="87"/>
      <c r="M232" s="60">
        <v>7</v>
      </c>
      <c r="N232" s="15"/>
      <c r="O232" s="87"/>
      <c r="P232" s="60">
        <v>-2</v>
      </c>
    </row>
    <row r="233" spans="1:16">
      <c r="A233" s="14"/>
      <c r="B233" s="15"/>
      <c r="C233" s="15"/>
      <c r="D233" s="57" t="s">
        <v>105</v>
      </c>
      <c r="E233" s="15"/>
      <c r="F233" s="16"/>
      <c r="G233" s="59">
        <v>8</v>
      </c>
      <c r="H233" s="15"/>
      <c r="I233" s="16"/>
      <c r="J233" s="59" t="s">
        <v>314</v>
      </c>
      <c r="K233" s="15"/>
      <c r="L233" s="16"/>
      <c r="M233" s="59">
        <v>7</v>
      </c>
      <c r="N233" s="15"/>
      <c r="O233" s="16"/>
      <c r="P233" s="59">
        <v>15</v>
      </c>
    </row>
    <row r="234" spans="1:16">
      <c r="A234" s="14"/>
      <c r="B234" s="68" t="s">
        <v>129</v>
      </c>
      <c r="C234" s="68"/>
      <c r="D234" s="68"/>
      <c r="E234" s="15"/>
      <c r="F234" s="15"/>
      <c r="G234" s="69">
        <v>1</v>
      </c>
      <c r="H234" s="15"/>
      <c r="I234" s="15"/>
      <c r="J234" s="69" t="s">
        <v>314</v>
      </c>
      <c r="K234" s="15"/>
      <c r="L234" s="15"/>
      <c r="M234" s="69" t="s">
        <v>314</v>
      </c>
      <c r="N234" s="15"/>
      <c r="O234" s="15"/>
      <c r="P234" s="69">
        <v>1</v>
      </c>
    </row>
    <row r="235" spans="1:16">
      <c r="A235" s="14"/>
      <c r="B235" s="68" t="s">
        <v>108</v>
      </c>
      <c r="C235" s="68"/>
      <c r="D235" s="68"/>
      <c r="E235" s="15"/>
      <c r="F235" s="15"/>
      <c r="G235" s="69">
        <v>40</v>
      </c>
      <c r="H235" s="15"/>
      <c r="I235" s="15"/>
      <c r="J235" s="69" t="s">
        <v>314</v>
      </c>
      <c r="K235" s="15"/>
      <c r="L235" s="15"/>
      <c r="M235" s="69" t="s">
        <v>314</v>
      </c>
      <c r="N235" s="15"/>
      <c r="O235" s="15"/>
      <c r="P235" s="69">
        <v>40</v>
      </c>
    </row>
    <row r="236" spans="1:16">
      <c r="A236" s="14"/>
      <c r="B236" s="68" t="s">
        <v>1091</v>
      </c>
      <c r="C236" s="68"/>
      <c r="D236" s="68"/>
      <c r="E236" s="15"/>
      <c r="F236" s="15"/>
      <c r="G236" s="69" t="s">
        <v>314</v>
      </c>
      <c r="H236" s="15"/>
      <c r="I236" s="15"/>
      <c r="J236" s="69">
        <v>4</v>
      </c>
      <c r="K236" s="15"/>
      <c r="L236" s="15"/>
      <c r="M236" s="69" t="s">
        <v>314</v>
      </c>
      <c r="N236" s="15"/>
      <c r="O236" s="15"/>
      <c r="P236" s="69">
        <v>4</v>
      </c>
    </row>
    <row r="237" spans="1:16" ht="17.25" customHeight="1" thickBot="1">
      <c r="A237" s="14"/>
      <c r="B237" s="68" t="s">
        <v>1092</v>
      </c>
      <c r="C237" s="68"/>
      <c r="D237" s="68"/>
      <c r="E237" s="15"/>
      <c r="F237" s="87"/>
      <c r="G237" s="60">
        <v>4</v>
      </c>
      <c r="H237" s="15"/>
      <c r="I237" s="87"/>
      <c r="J237" s="60">
        <v>11</v>
      </c>
      <c r="K237" s="15"/>
      <c r="L237" s="87"/>
      <c r="M237" s="60" t="s">
        <v>314</v>
      </c>
      <c r="N237" s="15"/>
      <c r="O237" s="87"/>
      <c r="P237" s="60">
        <v>15</v>
      </c>
    </row>
    <row r="238" spans="1:16" ht="15.75" thickBot="1">
      <c r="A238" s="14"/>
      <c r="B238" s="15"/>
      <c r="C238" s="15"/>
      <c r="D238" s="57" t="s">
        <v>109</v>
      </c>
      <c r="E238" s="15"/>
      <c r="F238" s="148"/>
      <c r="G238" s="150">
        <v>45</v>
      </c>
      <c r="H238" s="15"/>
      <c r="I238" s="148"/>
      <c r="J238" s="150">
        <v>15</v>
      </c>
      <c r="K238" s="15"/>
      <c r="L238" s="148"/>
      <c r="M238" s="150" t="s">
        <v>314</v>
      </c>
      <c r="N238" s="15"/>
      <c r="O238" s="148"/>
      <c r="P238" s="150">
        <v>60</v>
      </c>
    </row>
    <row r="239" spans="1:16" ht="15.75" thickBot="1">
      <c r="A239" s="14"/>
      <c r="B239" s="68" t="s">
        <v>110</v>
      </c>
      <c r="C239" s="68"/>
      <c r="D239" s="68"/>
      <c r="E239" s="15"/>
      <c r="F239" s="101" t="s">
        <v>298</v>
      </c>
      <c r="G239" s="61">
        <v>-37</v>
      </c>
      <c r="H239" s="15"/>
      <c r="I239" s="101" t="s">
        <v>298</v>
      </c>
      <c r="J239" s="61">
        <v>-15</v>
      </c>
      <c r="K239" s="15"/>
      <c r="L239" s="101" t="s">
        <v>298</v>
      </c>
      <c r="M239" s="61">
        <v>7</v>
      </c>
      <c r="N239" s="15"/>
      <c r="O239" s="101" t="s">
        <v>298</v>
      </c>
      <c r="P239" s="61">
        <v>-45</v>
      </c>
    </row>
    <row r="240" spans="1:16" ht="16.5" thickTop="1" thickBot="1">
      <c r="A240" s="14"/>
      <c r="B240" s="68" t="s">
        <v>1093</v>
      </c>
      <c r="C240" s="68"/>
      <c r="D240" s="68"/>
      <c r="E240" s="15"/>
      <c r="F240" s="101" t="s">
        <v>298</v>
      </c>
      <c r="G240" s="185">
        <v>1638</v>
      </c>
      <c r="H240" s="15"/>
      <c r="I240" s="101" t="s">
        <v>298</v>
      </c>
      <c r="J240" s="184">
        <v>359</v>
      </c>
      <c r="K240" s="15"/>
      <c r="L240" s="101" t="s">
        <v>298</v>
      </c>
      <c r="M240" s="184">
        <v>12</v>
      </c>
      <c r="N240" s="15"/>
      <c r="O240" s="101" t="s">
        <v>298</v>
      </c>
      <c r="P240" s="185">
        <v>2009</v>
      </c>
    </row>
    <row r="241" spans="1:16" ht="15.75" thickTop="1">
      <c r="A241" s="14"/>
      <c r="B241" s="130" t="s">
        <v>757</v>
      </c>
      <c r="C241" s="130"/>
      <c r="D241" s="130"/>
      <c r="E241" s="15"/>
      <c r="F241" s="36"/>
      <c r="G241" s="36"/>
      <c r="H241" s="15"/>
      <c r="I241" s="36"/>
      <c r="J241" s="36"/>
      <c r="K241" s="15"/>
      <c r="L241" s="36"/>
      <c r="M241" s="36"/>
      <c r="N241" s="15"/>
      <c r="O241" s="36"/>
      <c r="P241" s="36"/>
    </row>
    <row r="242" spans="1:16">
      <c r="A242" s="14"/>
      <c r="B242" s="46" t="s">
        <v>1129</v>
      </c>
      <c r="C242" s="46"/>
      <c r="D242" s="46"/>
      <c r="E242" s="46"/>
      <c r="F242" s="46"/>
      <c r="G242" s="46"/>
      <c r="H242" s="46"/>
      <c r="I242" s="46"/>
      <c r="J242" s="46"/>
      <c r="K242" s="46"/>
      <c r="L242" s="46"/>
      <c r="M242" s="46"/>
      <c r="N242" s="46"/>
      <c r="O242" s="46"/>
      <c r="P242" s="46"/>
    </row>
    <row r="243" spans="1:16">
      <c r="A243" s="14"/>
      <c r="B243" s="46" t="s">
        <v>1130</v>
      </c>
      <c r="C243" s="46"/>
      <c r="D243" s="46"/>
      <c r="E243" s="46"/>
      <c r="F243" s="46"/>
      <c r="G243" s="46"/>
      <c r="H243" s="46"/>
      <c r="I243" s="46"/>
      <c r="J243" s="46"/>
      <c r="K243" s="46"/>
      <c r="L243" s="46"/>
      <c r="M243" s="46"/>
      <c r="N243" s="46"/>
      <c r="O243" s="46"/>
      <c r="P243" s="46"/>
    </row>
  </sheetData>
  <mergeCells count="296">
    <mergeCell ref="A138:A150"/>
    <mergeCell ref="B138:Z138"/>
    <mergeCell ref="A151:A243"/>
    <mergeCell ref="B151:Z151"/>
    <mergeCell ref="A1:A2"/>
    <mergeCell ref="B1:Z1"/>
    <mergeCell ref="B2:Z2"/>
    <mergeCell ref="B3:Z3"/>
    <mergeCell ref="A4:A137"/>
    <mergeCell ref="B4:Z4"/>
    <mergeCell ref="B237:D237"/>
    <mergeCell ref="B239:D239"/>
    <mergeCell ref="B240:D240"/>
    <mergeCell ref="B241:D241"/>
    <mergeCell ref="B242:P242"/>
    <mergeCell ref="B243:P243"/>
    <mergeCell ref="C230:D230"/>
    <mergeCell ref="B231:D231"/>
    <mergeCell ref="B232:D232"/>
    <mergeCell ref="B234:D234"/>
    <mergeCell ref="B235:D235"/>
    <mergeCell ref="B236:D236"/>
    <mergeCell ref="B224:D224"/>
    <mergeCell ref="B225:D225"/>
    <mergeCell ref="C226:D226"/>
    <mergeCell ref="C227:D227"/>
    <mergeCell ref="B228:D228"/>
    <mergeCell ref="B229:D229"/>
    <mergeCell ref="F221:G221"/>
    <mergeCell ref="O221:P221"/>
    <mergeCell ref="F222:G222"/>
    <mergeCell ref="O222:P222"/>
    <mergeCell ref="B223:D223"/>
    <mergeCell ref="F223:G223"/>
    <mergeCell ref="I223:J223"/>
    <mergeCell ref="L223:M223"/>
    <mergeCell ref="O223:P223"/>
    <mergeCell ref="B215:D215"/>
    <mergeCell ref="B216:D216"/>
    <mergeCell ref="B217:D217"/>
    <mergeCell ref="B218:P218"/>
    <mergeCell ref="B219:P219"/>
    <mergeCell ref="F220:P220"/>
    <mergeCell ref="C207:D207"/>
    <mergeCell ref="B208:D208"/>
    <mergeCell ref="B209:D209"/>
    <mergeCell ref="B211:D211"/>
    <mergeCell ref="B212:D212"/>
    <mergeCell ref="B213:D213"/>
    <mergeCell ref="B201:D201"/>
    <mergeCell ref="B202:D202"/>
    <mergeCell ref="C203:D203"/>
    <mergeCell ref="C204:D204"/>
    <mergeCell ref="B205:D205"/>
    <mergeCell ref="B206:D206"/>
    <mergeCell ref="F198:G198"/>
    <mergeCell ref="O198:P198"/>
    <mergeCell ref="F199:G199"/>
    <mergeCell ref="O199:P199"/>
    <mergeCell ref="B200:D200"/>
    <mergeCell ref="F200:G200"/>
    <mergeCell ref="I200:J200"/>
    <mergeCell ref="L200:M200"/>
    <mergeCell ref="O200:P200"/>
    <mergeCell ref="B192:D192"/>
    <mergeCell ref="B193:D193"/>
    <mergeCell ref="B194:D194"/>
    <mergeCell ref="B195:P195"/>
    <mergeCell ref="B196:P196"/>
    <mergeCell ref="F197:P197"/>
    <mergeCell ref="B184:D184"/>
    <mergeCell ref="B185:D185"/>
    <mergeCell ref="B187:D187"/>
    <mergeCell ref="B188:D188"/>
    <mergeCell ref="B189:D189"/>
    <mergeCell ref="B190:D190"/>
    <mergeCell ref="B178:D178"/>
    <mergeCell ref="B179:D179"/>
    <mergeCell ref="C180:D180"/>
    <mergeCell ref="C181:D181"/>
    <mergeCell ref="B182:D182"/>
    <mergeCell ref="B183:D183"/>
    <mergeCell ref="F176:G176"/>
    <mergeCell ref="O176:P176"/>
    <mergeCell ref="B177:D177"/>
    <mergeCell ref="F177:G177"/>
    <mergeCell ref="I177:J177"/>
    <mergeCell ref="L177:M177"/>
    <mergeCell ref="O177:P177"/>
    <mergeCell ref="B171:D171"/>
    <mergeCell ref="B172:P172"/>
    <mergeCell ref="B173:P173"/>
    <mergeCell ref="F174:P174"/>
    <mergeCell ref="F175:G175"/>
    <mergeCell ref="O175:P175"/>
    <mergeCell ref="B163:D163"/>
    <mergeCell ref="B165:D165"/>
    <mergeCell ref="B166:D166"/>
    <mergeCell ref="B167:D167"/>
    <mergeCell ref="B169:D169"/>
    <mergeCell ref="B170:D170"/>
    <mergeCell ref="B157:D157"/>
    <mergeCell ref="C158:D158"/>
    <mergeCell ref="C159:D159"/>
    <mergeCell ref="B160:D160"/>
    <mergeCell ref="B161:D161"/>
    <mergeCell ref="C162:D162"/>
    <mergeCell ref="B155:D155"/>
    <mergeCell ref="F155:G155"/>
    <mergeCell ref="I155:J155"/>
    <mergeCell ref="L155:M155"/>
    <mergeCell ref="O155:P155"/>
    <mergeCell ref="B156:D156"/>
    <mergeCell ref="C141:D141"/>
    <mergeCell ref="C149:D149"/>
    <mergeCell ref="F152:P152"/>
    <mergeCell ref="F153:G153"/>
    <mergeCell ref="O153:P153"/>
    <mergeCell ref="F154:G154"/>
    <mergeCell ref="O154:P154"/>
    <mergeCell ref="B135:Z135"/>
    <mergeCell ref="B136:Z136"/>
    <mergeCell ref="B137:Z137"/>
    <mergeCell ref="F139:J139"/>
    <mergeCell ref="L139:P139"/>
    <mergeCell ref="C140:D140"/>
    <mergeCell ref="B128:D128"/>
    <mergeCell ref="B130:D130"/>
    <mergeCell ref="B131:D131"/>
    <mergeCell ref="B132:D132"/>
    <mergeCell ref="B133:Z133"/>
    <mergeCell ref="B134:Z134"/>
    <mergeCell ref="B121:D121"/>
    <mergeCell ref="B122:D122"/>
    <mergeCell ref="B124:D124"/>
    <mergeCell ref="B125:D125"/>
    <mergeCell ref="B126:D126"/>
    <mergeCell ref="B127:D127"/>
    <mergeCell ref="C115:D115"/>
    <mergeCell ref="C116:D116"/>
    <mergeCell ref="B117:D117"/>
    <mergeCell ref="C118:D118"/>
    <mergeCell ref="B119:D119"/>
    <mergeCell ref="C120:D120"/>
    <mergeCell ref="U110:V110"/>
    <mergeCell ref="Y110:Z110"/>
    <mergeCell ref="B111:D111"/>
    <mergeCell ref="B112:D112"/>
    <mergeCell ref="C113:D113"/>
    <mergeCell ref="B114:D114"/>
    <mergeCell ref="B110:D110"/>
    <mergeCell ref="F110:G110"/>
    <mergeCell ref="I110:J110"/>
    <mergeCell ref="L110:M110"/>
    <mergeCell ref="O110:P110"/>
    <mergeCell ref="R110:S110"/>
    <mergeCell ref="F108:G108"/>
    <mergeCell ref="I108:J108"/>
    <mergeCell ref="F109:G109"/>
    <mergeCell ref="I109:J109"/>
    <mergeCell ref="L109:M109"/>
    <mergeCell ref="R109:S109"/>
    <mergeCell ref="B102:Z102"/>
    <mergeCell ref="B103:Z103"/>
    <mergeCell ref="B104:Z104"/>
    <mergeCell ref="B105:Z105"/>
    <mergeCell ref="F106:Z106"/>
    <mergeCell ref="F107:G107"/>
    <mergeCell ref="I107:J107"/>
    <mergeCell ref="B95:D95"/>
    <mergeCell ref="B96:D96"/>
    <mergeCell ref="B98:D98"/>
    <mergeCell ref="B99:D99"/>
    <mergeCell ref="B100:D100"/>
    <mergeCell ref="B101:Z101"/>
    <mergeCell ref="B88:D88"/>
    <mergeCell ref="B89:D89"/>
    <mergeCell ref="B90:D90"/>
    <mergeCell ref="B92:D92"/>
    <mergeCell ref="B93:D93"/>
    <mergeCell ref="B94:D94"/>
    <mergeCell ref="C82:D82"/>
    <mergeCell ref="C83:D83"/>
    <mergeCell ref="B84:D84"/>
    <mergeCell ref="C85:D85"/>
    <mergeCell ref="B86:D86"/>
    <mergeCell ref="C87:D87"/>
    <mergeCell ref="U77:V77"/>
    <mergeCell ref="Y77:Z77"/>
    <mergeCell ref="B78:D78"/>
    <mergeCell ref="B79:D79"/>
    <mergeCell ref="C80:D80"/>
    <mergeCell ref="B81:D81"/>
    <mergeCell ref="L76:M76"/>
    <mergeCell ref="R76:S76"/>
    <mergeCell ref="B77:D77"/>
    <mergeCell ref="F77:G77"/>
    <mergeCell ref="I77:J77"/>
    <mergeCell ref="L77:M77"/>
    <mergeCell ref="O77:P77"/>
    <mergeCell ref="R77:S77"/>
    <mergeCell ref="F74:G74"/>
    <mergeCell ref="I74:J74"/>
    <mergeCell ref="F75:G75"/>
    <mergeCell ref="I75:J75"/>
    <mergeCell ref="F76:G76"/>
    <mergeCell ref="I76:J76"/>
    <mergeCell ref="B68:Z68"/>
    <mergeCell ref="B69:Z69"/>
    <mergeCell ref="B70:Z70"/>
    <mergeCell ref="B71:Z71"/>
    <mergeCell ref="B72:Z72"/>
    <mergeCell ref="F73:Z73"/>
    <mergeCell ref="B61:D61"/>
    <mergeCell ref="B62:D62"/>
    <mergeCell ref="B63:D63"/>
    <mergeCell ref="B65:D65"/>
    <mergeCell ref="B66:D66"/>
    <mergeCell ref="B67:D67"/>
    <mergeCell ref="B54:D54"/>
    <mergeCell ref="C55:D55"/>
    <mergeCell ref="B56:D56"/>
    <mergeCell ref="B57:D57"/>
    <mergeCell ref="B59:D59"/>
    <mergeCell ref="B60:D60"/>
    <mergeCell ref="C48:D48"/>
    <mergeCell ref="B49:D49"/>
    <mergeCell ref="C50:D50"/>
    <mergeCell ref="C51:D51"/>
    <mergeCell ref="B52:D52"/>
    <mergeCell ref="C53:D53"/>
    <mergeCell ref="U43:V43"/>
    <mergeCell ref="Y43:Z43"/>
    <mergeCell ref="B44:D44"/>
    <mergeCell ref="B45:D45"/>
    <mergeCell ref="C46:D46"/>
    <mergeCell ref="B47:D47"/>
    <mergeCell ref="L42:M42"/>
    <mergeCell ref="R42:S42"/>
    <mergeCell ref="B43:D43"/>
    <mergeCell ref="F43:G43"/>
    <mergeCell ref="I43:J43"/>
    <mergeCell ref="L43:M43"/>
    <mergeCell ref="O43:P43"/>
    <mergeCell ref="R43:S43"/>
    <mergeCell ref="F40:G40"/>
    <mergeCell ref="I40:J40"/>
    <mergeCell ref="F41:G41"/>
    <mergeCell ref="I41:J41"/>
    <mergeCell ref="F42:G42"/>
    <mergeCell ref="I42:J42"/>
    <mergeCell ref="B34:Z34"/>
    <mergeCell ref="B35:Z35"/>
    <mergeCell ref="B36:Z36"/>
    <mergeCell ref="B37:Z37"/>
    <mergeCell ref="B38:Z38"/>
    <mergeCell ref="F39:Z39"/>
    <mergeCell ref="B27:D27"/>
    <mergeCell ref="B28:D28"/>
    <mergeCell ref="B29:D29"/>
    <mergeCell ref="B31:D31"/>
    <mergeCell ref="B32:D32"/>
    <mergeCell ref="B33:D33"/>
    <mergeCell ref="B20:D20"/>
    <mergeCell ref="C21:D21"/>
    <mergeCell ref="B22:D22"/>
    <mergeCell ref="B23:D23"/>
    <mergeCell ref="B25:D25"/>
    <mergeCell ref="B26:D26"/>
    <mergeCell ref="C14:D14"/>
    <mergeCell ref="B15:D15"/>
    <mergeCell ref="C16:D16"/>
    <mergeCell ref="C17:D17"/>
    <mergeCell ref="B18:D18"/>
    <mergeCell ref="C19:D19"/>
    <mergeCell ref="U9:V9"/>
    <mergeCell ref="Y9:Z9"/>
    <mergeCell ref="B10:D10"/>
    <mergeCell ref="B11:D11"/>
    <mergeCell ref="C12:D12"/>
    <mergeCell ref="B13:D13"/>
    <mergeCell ref="B9:D9"/>
    <mergeCell ref="F9:G9"/>
    <mergeCell ref="I9:J9"/>
    <mergeCell ref="L9:M9"/>
    <mergeCell ref="O9:P9"/>
    <mergeCell ref="R9:S9"/>
    <mergeCell ref="F5:Z5"/>
    <mergeCell ref="F6:G6"/>
    <mergeCell ref="I6:J6"/>
    <mergeCell ref="F7:G7"/>
    <mergeCell ref="I7:J7"/>
    <mergeCell ref="F8:G8"/>
    <mergeCell ref="I8:J8"/>
    <mergeCell ref="L8:M8"/>
    <mergeCell ref="R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4" max="4" width="36.5703125" bestFit="1" customWidth="1"/>
    <col min="5" max="5" width="21" customWidth="1"/>
    <col min="6" max="6" width="4.140625" customWidth="1"/>
    <col min="7" max="7" width="22" customWidth="1"/>
    <col min="8" max="8" width="21" customWidth="1"/>
    <col min="9" max="9" width="4.140625" customWidth="1"/>
    <col min="10" max="10" width="22" customWidth="1"/>
    <col min="11" max="11" width="21" customWidth="1"/>
    <col min="12" max="12" width="4.140625" customWidth="1"/>
    <col min="13" max="13" width="22" customWidth="1"/>
    <col min="14" max="14" width="21" customWidth="1"/>
    <col min="15" max="15" width="4.140625" customWidth="1"/>
    <col min="16" max="16" width="22" customWidth="1"/>
  </cols>
  <sheetData>
    <row r="1" spans="1:17" ht="15" customHeight="1">
      <c r="A1" s="7" t="s">
        <v>1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47" t="s">
        <v>5</v>
      </c>
      <c r="C3" s="47"/>
      <c r="D3" s="47"/>
      <c r="E3" s="47"/>
      <c r="F3" s="47"/>
      <c r="G3" s="47"/>
      <c r="H3" s="47"/>
      <c r="I3" s="47"/>
      <c r="J3" s="47"/>
      <c r="K3" s="47"/>
      <c r="L3" s="47"/>
      <c r="M3" s="47"/>
      <c r="N3" s="47"/>
      <c r="O3" s="47"/>
      <c r="P3" s="47"/>
      <c r="Q3" s="47"/>
    </row>
    <row r="4" spans="1:17" ht="15" customHeight="1">
      <c r="A4" s="14" t="s">
        <v>1241</v>
      </c>
      <c r="B4" s="47" t="s">
        <v>5</v>
      </c>
      <c r="C4" s="47"/>
      <c r="D4" s="47"/>
      <c r="E4" s="47"/>
      <c r="F4" s="47"/>
      <c r="G4" s="47"/>
      <c r="H4" s="47"/>
      <c r="I4" s="47"/>
      <c r="J4" s="47"/>
      <c r="K4" s="47"/>
      <c r="L4" s="47"/>
      <c r="M4" s="47"/>
      <c r="N4" s="47"/>
      <c r="O4" s="47"/>
      <c r="P4" s="47"/>
      <c r="Q4" s="47"/>
    </row>
    <row r="5" spans="1:17" ht="15.75" thickBot="1">
      <c r="A5" s="14"/>
      <c r="B5" s="15"/>
      <c r="C5" s="15"/>
      <c r="D5" s="15"/>
      <c r="E5" s="15"/>
      <c r="F5" s="63" t="s">
        <v>805</v>
      </c>
      <c r="G5" s="63"/>
      <c r="H5" s="63"/>
      <c r="I5" s="63"/>
      <c r="J5" s="63"/>
      <c r="K5" s="15"/>
      <c r="L5" s="63" t="s">
        <v>471</v>
      </c>
      <c r="M5" s="63"/>
      <c r="N5" s="63"/>
      <c r="O5" s="63"/>
      <c r="P5" s="63"/>
      <c r="Q5" s="15"/>
    </row>
    <row r="6" spans="1:17" ht="28.5" customHeight="1" thickBot="1">
      <c r="A6" s="14"/>
      <c r="B6" s="15"/>
      <c r="C6" s="66" t="s">
        <v>1137</v>
      </c>
      <c r="D6" s="66"/>
      <c r="E6" s="17"/>
      <c r="F6" s="92">
        <v>2014</v>
      </c>
      <c r="G6" s="92"/>
      <c r="H6" s="16"/>
      <c r="I6" s="92">
        <v>2013</v>
      </c>
      <c r="J6" s="92"/>
      <c r="K6" s="17"/>
      <c r="L6" s="92">
        <v>2014</v>
      </c>
      <c r="M6" s="92"/>
      <c r="N6" s="16"/>
      <c r="O6" s="92">
        <v>2013</v>
      </c>
      <c r="P6" s="92"/>
      <c r="Q6" s="15"/>
    </row>
    <row r="7" spans="1:17">
      <c r="A7" s="14"/>
      <c r="B7" s="15"/>
      <c r="C7" s="188" t="s">
        <v>1138</v>
      </c>
      <c r="D7" s="188"/>
      <c r="E7" s="17"/>
      <c r="F7" s="19"/>
      <c r="G7" s="19"/>
      <c r="H7" s="15"/>
      <c r="I7" s="19"/>
      <c r="J7" s="19"/>
      <c r="K7" s="17"/>
      <c r="L7" s="19"/>
      <c r="M7" s="19"/>
      <c r="N7" s="15"/>
      <c r="O7" s="19"/>
      <c r="P7" s="19"/>
      <c r="Q7" s="15"/>
    </row>
    <row r="8" spans="1:17">
      <c r="A8" s="14"/>
      <c r="B8" s="15"/>
      <c r="C8" s="15"/>
      <c r="D8" s="57" t="s">
        <v>112</v>
      </c>
      <c r="E8" s="24"/>
      <c r="F8" s="57" t="s">
        <v>298</v>
      </c>
      <c r="G8" s="69">
        <v>120</v>
      </c>
      <c r="H8" s="15"/>
      <c r="I8" s="57" t="s">
        <v>298</v>
      </c>
      <c r="J8" s="69">
        <v>-178</v>
      </c>
      <c r="K8" s="24"/>
      <c r="L8" s="57" t="s">
        <v>298</v>
      </c>
      <c r="M8" s="69">
        <v>376</v>
      </c>
      <c r="N8" s="15"/>
      <c r="O8" s="57" t="s">
        <v>298</v>
      </c>
      <c r="P8" s="69">
        <v>-14</v>
      </c>
      <c r="Q8" s="15"/>
    </row>
    <row r="9" spans="1:17" ht="27" thickBot="1">
      <c r="A9" s="14"/>
      <c r="B9" s="15"/>
      <c r="C9" s="15"/>
      <c r="D9" s="57" t="s">
        <v>1139</v>
      </c>
      <c r="E9" s="24"/>
      <c r="F9" s="87"/>
      <c r="G9" s="60">
        <v>4</v>
      </c>
      <c r="H9" s="15"/>
      <c r="I9" s="87"/>
      <c r="J9" s="60">
        <v>0</v>
      </c>
      <c r="K9" s="24"/>
      <c r="L9" s="87"/>
      <c r="M9" s="60">
        <v>10</v>
      </c>
      <c r="N9" s="15"/>
      <c r="O9" s="87"/>
      <c r="P9" s="60">
        <v>0</v>
      </c>
      <c r="Q9" s="15"/>
    </row>
    <row r="10" spans="1:17" ht="27" thickBot="1">
      <c r="A10" s="14"/>
      <c r="B10" s="15"/>
      <c r="C10" s="15"/>
      <c r="D10" s="57" t="s">
        <v>1140</v>
      </c>
      <c r="E10" s="24"/>
      <c r="F10" s="148"/>
      <c r="G10" s="150">
        <v>116</v>
      </c>
      <c r="H10" s="15"/>
      <c r="I10" s="148"/>
      <c r="J10" s="150">
        <v>-178</v>
      </c>
      <c r="K10" s="24"/>
      <c r="L10" s="148"/>
      <c r="M10" s="150">
        <v>366</v>
      </c>
      <c r="N10" s="15"/>
      <c r="O10" s="148"/>
      <c r="P10" s="150">
        <v>-14</v>
      </c>
      <c r="Q10" s="15"/>
    </row>
    <row r="11" spans="1:17">
      <c r="A11" s="14"/>
      <c r="B11" s="15"/>
      <c r="C11" s="15"/>
      <c r="D11" s="15"/>
      <c r="E11" s="24"/>
      <c r="F11" s="16"/>
      <c r="G11" s="30"/>
      <c r="H11" s="15"/>
      <c r="I11" s="16"/>
      <c r="J11" s="30"/>
      <c r="K11" s="24"/>
      <c r="L11" s="16"/>
      <c r="M11" s="30"/>
      <c r="N11" s="15"/>
      <c r="O11" s="16"/>
      <c r="P11" s="30"/>
      <c r="Q11" s="15"/>
    </row>
    <row r="12" spans="1:17" ht="17.25">
      <c r="A12" s="14"/>
      <c r="B12" s="15"/>
      <c r="C12" s="15"/>
      <c r="D12" s="57" t="s">
        <v>1141</v>
      </c>
      <c r="E12" s="24"/>
      <c r="F12" s="24"/>
      <c r="G12" s="70">
        <v>189169042</v>
      </c>
      <c r="H12" s="15"/>
      <c r="I12" s="24"/>
      <c r="J12" s="70">
        <v>189163527</v>
      </c>
      <c r="K12" s="24"/>
      <c r="L12" s="24"/>
      <c r="M12" s="70">
        <v>189101884</v>
      </c>
      <c r="N12" s="15"/>
      <c r="O12" s="24"/>
      <c r="P12" s="70">
        <v>189135587</v>
      </c>
      <c r="Q12" s="15"/>
    </row>
    <row r="13" spans="1:17">
      <c r="A13" s="14"/>
      <c r="B13" s="15"/>
      <c r="C13" s="15"/>
      <c r="D13" s="15"/>
      <c r="E13" s="24"/>
      <c r="F13" s="24"/>
      <c r="G13" s="24"/>
      <c r="H13" s="15"/>
      <c r="I13" s="24"/>
      <c r="J13" s="24"/>
      <c r="K13" s="24"/>
      <c r="L13" s="24"/>
      <c r="M13" s="24"/>
      <c r="N13" s="15"/>
      <c r="O13" s="24"/>
      <c r="P13" s="24"/>
      <c r="Q13" s="15"/>
    </row>
    <row r="14" spans="1:17" ht="15.75" thickBot="1">
      <c r="A14" s="14"/>
      <c r="B14" s="15"/>
      <c r="C14" s="15"/>
      <c r="D14" s="57" t="s">
        <v>114</v>
      </c>
      <c r="E14" s="24"/>
      <c r="F14" s="186" t="s">
        <v>298</v>
      </c>
      <c r="G14" s="187">
        <v>0.61</v>
      </c>
      <c r="H14" s="15"/>
      <c r="I14" s="186" t="s">
        <v>298</v>
      </c>
      <c r="J14" s="187">
        <v>-0.94</v>
      </c>
      <c r="K14" s="24"/>
      <c r="L14" s="186" t="s">
        <v>298</v>
      </c>
      <c r="M14" s="187">
        <v>1.93</v>
      </c>
      <c r="N14" s="15"/>
      <c r="O14" s="186" t="s">
        <v>298</v>
      </c>
      <c r="P14" s="187">
        <v>-7.0000000000000007E-2</v>
      </c>
      <c r="Q14" s="15"/>
    </row>
    <row r="15" spans="1:17" ht="15.75" thickTop="1">
      <c r="A15" s="14"/>
      <c r="B15" s="15"/>
      <c r="C15" s="15"/>
      <c r="D15" s="15"/>
      <c r="E15" s="24"/>
      <c r="F15" s="73"/>
      <c r="G15" s="73"/>
      <c r="H15" s="15"/>
      <c r="I15" s="73"/>
      <c r="J15" s="73"/>
      <c r="K15" s="24"/>
      <c r="L15" s="73"/>
      <c r="M15" s="73"/>
      <c r="N15" s="15"/>
      <c r="O15" s="73"/>
      <c r="P15" s="73"/>
      <c r="Q15" s="15"/>
    </row>
    <row r="16" spans="1:17">
      <c r="A16" s="14"/>
      <c r="B16" s="15"/>
      <c r="C16" s="79" t="s">
        <v>1142</v>
      </c>
      <c r="D16" s="79"/>
      <c r="E16" s="24"/>
      <c r="F16" s="24"/>
      <c r="G16" s="24"/>
      <c r="H16" s="15"/>
      <c r="I16" s="24"/>
      <c r="J16" s="24"/>
      <c r="K16" s="24"/>
      <c r="L16" s="24"/>
      <c r="M16" s="24"/>
      <c r="N16" s="15"/>
      <c r="O16" s="24"/>
      <c r="P16" s="24"/>
      <c r="Q16" s="15"/>
    </row>
    <row r="17" spans="1:17">
      <c r="A17" s="14"/>
      <c r="B17" s="15"/>
      <c r="C17" s="15"/>
      <c r="D17" s="57" t="s">
        <v>112</v>
      </c>
      <c r="E17" s="24"/>
      <c r="F17" s="24"/>
      <c r="G17" s="69">
        <v>120</v>
      </c>
      <c r="H17" s="15"/>
      <c r="I17" s="24"/>
      <c r="J17" s="69">
        <v>-178</v>
      </c>
      <c r="K17" s="24"/>
      <c r="L17" s="24"/>
      <c r="M17" s="69">
        <v>376</v>
      </c>
      <c r="N17" s="15"/>
      <c r="O17" s="24"/>
      <c r="P17" s="69">
        <v>-14</v>
      </c>
      <c r="Q17" s="15"/>
    </row>
    <row r="18" spans="1:17" ht="26.25">
      <c r="A18" s="14"/>
      <c r="B18" s="15"/>
      <c r="C18" s="15"/>
      <c r="D18" s="57" t="s">
        <v>1139</v>
      </c>
      <c r="E18" s="24"/>
      <c r="F18" s="24"/>
      <c r="G18" s="69">
        <v>3</v>
      </c>
      <c r="H18" s="15"/>
      <c r="I18" s="24"/>
      <c r="J18" s="69">
        <v>0</v>
      </c>
      <c r="K18" s="24"/>
      <c r="L18" s="24"/>
      <c r="M18" s="69">
        <v>9</v>
      </c>
      <c r="N18" s="15"/>
      <c r="O18" s="24"/>
      <c r="P18" s="69">
        <v>0</v>
      </c>
      <c r="Q18" s="15"/>
    </row>
    <row r="19" spans="1:17" ht="15.75" thickBot="1">
      <c r="A19" s="14"/>
      <c r="B19" s="15"/>
      <c r="C19" s="15"/>
      <c r="D19" s="57" t="s">
        <v>1143</v>
      </c>
      <c r="E19" s="24"/>
      <c r="F19" s="27"/>
      <c r="G19" s="60">
        <v>30</v>
      </c>
      <c r="H19" s="15"/>
      <c r="I19" s="27"/>
      <c r="J19" s="60">
        <v>0</v>
      </c>
      <c r="K19" s="24"/>
      <c r="L19" s="27"/>
      <c r="M19" s="60">
        <v>14</v>
      </c>
      <c r="N19" s="15"/>
      <c r="O19" s="27"/>
      <c r="P19" s="60">
        <v>0</v>
      </c>
      <c r="Q19" s="15"/>
    </row>
    <row r="20" spans="1:17" ht="27" thickBot="1">
      <c r="A20" s="14"/>
      <c r="B20" s="15"/>
      <c r="C20" s="15"/>
      <c r="D20" s="57" t="s">
        <v>1140</v>
      </c>
      <c r="E20" s="24"/>
      <c r="F20" s="149"/>
      <c r="G20" s="150">
        <v>87</v>
      </c>
      <c r="H20" s="15"/>
      <c r="I20" s="149"/>
      <c r="J20" s="150">
        <v>-178</v>
      </c>
      <c r="K20" s="24"/>
      <c r="L20" s="149"/>
      <c r="M20" s="150">
        <v>353</v>
      </c>
      <c r="N20" s="15"/>
      <c r="O20" s="149"/>
      <c r="P20" s="150">
        <v>-14</v>
      </c>
      <c r="Q20" s="15"/>
    </row>
    <row r="21" spans="1:17">
      <c r="A21" s="14"/>
      <c r="B21" s="15"/>
      <c r="C21" s="15"/>
      <c r="D21" s="15"/>
      <c r="E21" s="24"/>
      <c r="F21" s="30"/>
      <c r="G21" s="30"/>
      <c r="H21" s="15"/>
      <c r="I21" s="30"/>
      <c r="J21" s="30"/>
      <c r="K21" s="24"/>
      <c r="L21" s="30"/>
      <c r="M21" s="30"/>
      <c r="N21" s="15"/>
      <c r="O21" s="30"/>
      <c r="P21" s="30"/>
      <c r="Q21" s="15"/>
    </row>
    <row r="22" spans="1:17" ht="17.25">
      <c r="A22" s="14"/>
      <c r="B22" s="15"/>
      <c r="C22" s="15"/>
      <c r="D22" s="57" t="s">
        <v>1141</v>
      </c>
      <c r="E22" s="24"/>
      <c r="F22" s="24"/>
      <c r="G22" s="70">
        <v>189169042</v>
      </c>
      <c r="H22" s="15"/>
      <c r="I22" s="24"/>
      <c r="J22" s="70">
        <v>189163527</v>
      </c>
      <c r="K22" s="24"/>
      <c r="L22" s="24"/>
      <c r="M22" s="70">
        <v>189101884</v>
      </c>
      <c r="N22" s="15"/>
      <c r="O22" s="24"/>
      <c r="P22" s="70">
        <v>189135587</v>
      </c>
      <c r="Q22" s="15"/>
    </row>
    <row r="23" spans="1:17">
      <c r="A23" s="14"/>
      <c r="B23" s="15"/>
      <c r="C23" s="15"/>
      <c r="D23" s="57" t="s">
        <v>1144</v>
      </c>
      <c r="E23" s="24"/>
      <c r="F23" s="24"/>
      <c r="G23" s="24"/>
      <c r="H23" s="15"/>
      <c r="I23" s="24"/>
      <c r="J23" s="24"/>
      <c r="K23" s="24"/>
      <c r="L23" s="24"/>
      <c r="M23" s="24"/>
      <c r="N23" s="15"/>
      <c r="O23" s="24"/>
      <c r="P23" s="24"/>
      <c r="Q23" s="15"/>
    </row>
    <row r="24" spans="1:17">
      <c r="A24" s="14"/>
      <c r="B24" s="15"/>
      <c r="C24" s="15"/>
      <c r="D24" s="57" t="s">
        <v>1145</v>
      </c>
      <c r="E24" s="24"/>
      <c r="F24" s="24"/>
      <c r="G24" s="70">
        <v>1111816</v>
      </c>
      <c r="H24" s="15"/>
      <c r="I24" s="24"/>
      <c r="J24" s="69">
        <v>0</v>
      </c>
      <c r="K24" s="24"/>
      <c r="L24" s="24"/>
      <c r="M24" s="70">
        <v>1170182</v>
      </c>
      <c r="N24" s="15"/>
      <c r="O24" s="24"/>
      <c r="P24" s="69">
        <v>0</v>
      </c>
      <c r="Q24" s="15"/>
    </row>
    <row r="25" spans="1:17" ht="15.75" thickBot="1">
      <c r="A25" s="14"/>
      <c r="B25" s="15"/>
      <c r="C25" s="15"/>
      <c r="D25" s="57" t="s">
        <v>562</v>
      </c>
      <c r="E25" s="24"/>
      <c r="F25" s="27"/>
      <c r="G25" s="71">
        <v>2626013</v>
      </c>
      <c r="H25" s="15"/>
      <c r="I25" s="27"/>
      <c r="J25" s="60">
        <v>0</v>
      </c>
      <c r="K25" s="24"/>
      <c r="L25" s="27"/>
      <c r="M25" s="71">
        <v>2779370</v>
      </c>
      <c r="N25" s="15"/>
      <c r="O25" s="27"/>
      <c r="P25" s="60">
        <v>0</v>
      </c>
      <c r="Q25" s="15"/>
    </row>
    <row r="26" spans="1:17" ht="15.75" thickBot="1">
      <c r="A26" s="14"/>
      <c r="B26" s="15"/>
      <c r="C26" s="15"/>
      <c r="D26" s="57" t="s">
        <v>1146</v>
      </c>
      <c r="E26" s="24"/>
      <c r="F26" s="149"/>
      <c r="G26" s="163">
        <v>192906871</v>
      </c>
      <c r="H26" s="15"/>
      <c r="I26" s="149"/>
      <c r="J26" s="163">
        <v>189163527</v>
      </c>
      <c r="K26" s="24"/>
      <c r="L26" s="149"/>
      <c r="M26" s="163">
        <v>193051436</v>
      </c>
      <c r="N26" s="15"/>
      <c r="O26" s="149"/>
      <c r="P26" s="163">
        <v>189135587</v>
      </c>
      <c r="Q26" s="15"/>
    </row>
    <row r="27" spans="1:17">
      <c r="A27" s="14"/>
      <c r="B27" s="15"/>
      <c r="C27" s="15"/>
      <c r="D27" s="15"/>
      <c r="E27" s="15"/>
      <c r="F27" s="16"/>
      <c r="G27" s="16"/>
      <c r="H27" s="15"/>
      <c r="I27" s="16"/>
      <c r="J27" s="16"/>
      <c r="K27" s="15"/>
      <c r="L27" s="16"/>
      <c r="M27" s="16"/>
      <c r="N27" s="15"/>
      <c r="O27" s="16"/>
      <c r="P27" s="16"/>
      <c r="Q27" s="15"/>
    </row>
    <row r="28" spans="1:17" ht="15.75" thickBot="1">
      <c r="A28" s="14"/>
      <c r="B28" s="15"/>
      <c r="C28" s="15"/>
      <c r="D28" s="57" t="s">
        <v>115</v>
      </c>
      <c r="E28" s="24"/>
      <c r="F28" s="186" t="s">
        <v>298</v>
      </c>
      <c r="G28" s="187">
        <v>0.45</v>
      </c>
      <c r="H28" s="15"/>
      <c r="I28" s="186" t="s">
        <v>298</v>
      </c>
      <c r="J28" s="187">
        <v>-0.94</v>
      </c>
      <c r="K28" s="24"/>
      <c r="L28" s="186" t="s">
        <v>298</v>
      </c>
      <c r="M28" s="187">
        <v>1.83</v>
      </c>
      <c r="N28" s="15"/>
      <c r="O28" s="186" t="s">
        <v>298</v>
      </c>
      <c r="P28" s="187">
        <v>-7.0000000000000007E-2</v>
      </c>
      <c r="Q28" s="15"/>
    </row>
    <row r="29" spans="1:17" ht="15.75" thickTop="1">
      <c r="A29" s="14"/>
      <c r="B29" s="15"/>
      <c r="C29" s="15"/>
      <c r="D29" s="15"/>
      <c r="E29" s="15"/>
      <c r="F29" s="36"/>
      <c r="G29" s="36"/>
      <c r="H29" s="15"/>
      <c r="I29" s="36"/>
      <c r="J29" s="36"/>
      <c r="K29" s="15"/>
      <c r="L29" s="36"/>
      <c r="M29" s="36"/>
      <c r="N29" s="15"/>
      <c r="O29" s="36"/>
      <c r="P29" s="36"/>
      <c r="Q29" s="15"/>
    </row>
    <row r="30" spans="1:17" ht="15.75" thickBot="1">
      <c r="A30" s="14"/>
      <c r="B30" s="15"/>
      <c r="C30" s="15"/>
      <c r="D30" s="87"/>
      <c r="E30" s="15"/>
      <c r="F30" s="15"/>
      <c r="G30" s="15"/>
      <c r="H30" s="15"/>
      <c r="I30" s="15"/>
      <c r="J30" s="15"/>
      <c r="K30" s="15"/>
      <c r="L30" s="15"/>
      <c r="M30" s="15"/>
      <c r="N30" s="15"/>
      <c r="O30" s="15"/>
      <c r="P30" s="15"/>
      <c r="Q30" s="15"/>
    </row>
    <row r="31" spans="1:17" ht="18" customHeight="1">
      <c r="A31" s="14"/>
      <c r="B31" s="15"/>
      <c r="C31" s="15"/>
      <c r="D31" s="189" t="s">
        <v>1147</v>
      </c>
      <c r="E31" s="189"/>
      <c r="F31" s="189"/>
      <c r="G31" s="189"/>
      <c r="H31" s="189"/>
      <c r="I31" s="189"/>
      <c r="J31" s="189"/>
      <c r="K31" s="189"/>
      <c r="L31" s="189"/>
      <c r="M31" s="189"/>
      <c r="N31" s="189"/>
      <c r="O31" s="189"/>
      <c r="P31" s="189"/>
      <c r="Q31" s="15"/>
    </row>
    <row r="32" spans="1:17">
      <c r="A32" s="14"/>
      <c r="B32" s="15"/>
      <c r="C32" s="15"/>
      <c r="D32" s="62"/>
      <c r="E32" s="62"/>
      <c r="F32" s="62"/>
      <c r="G32" s="62"/>
      <c r="H32" s="62"/>
      <c r="I32" s="62"/>
      <c r="J32" s="62"/>
      <c r="K32" s="62"/>
      <c r="L32" s="62"/>
      <c r="M32" s="62"/>
      <c r="N32" s="62"/>
      <c r="O32" s="62"/>
      <c r="P32" s="62"/>
      <c r="Q32" s="15"/>
    </row>
  </sheetData>
  <mergeCells count="17">
    <mergeCell ref="C7:D7"/>
    <mergeCell ref="C16:D16"/>
    <mergeCell ref="D31:P31"/>
    <mergeCell ref="D32:P32"/>
    <mergeCell ref="A1:A2"/>
    <mergeCell ref="B1:Q1"/>
    <mergeCell ref="B2:Q2"/>
    <mergeCell ref="B3:Q3"/>
    <mergeCell ref="A4:A32"/>
    <mergeCell ref="B4:Q4"/>
    <mergeCell ref="F5:J5"/>
    <mergeCell ref="L5:P5"/>
    <mergeCell ref="C6:D6"/>
    <mergeCell ref="F6:G6"/>
    <mergeCell ref="I6:J6"/>
    <mergeCell ref="L6:M6"/>
    <mergeCell ref="O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3" max="4" width="36.5703125" bestFit="1" customWidth="1"/>
    <col min="5" max="5" width="2" customWidth="1"/>
    <col min="6" max="6" width="8.140625" customWidth="1"/>
    <col min="7" max="7" width="8.85546875" customWidth="1"/>
    <col min="8" max="8" width="2" customWidth="1"/>
    <col min="9" max="9" width="9.42578125" customWidth="1"/>
    <col min="10" max="10" width="9.28515625" customWidth="1"/>
    <col min="11" max="11" width="3.85546875" customWidth="1"/>
    <col min="12" max="12" width="6.85546875" customWidth="1"/>
    <col min="13" max="13" width="7.42578125" customWidth="1"/>
    <col min="14" max="14" width="3.85546875" customWidth="1"/>
    <col min="15" max="15" width="5.5703125" customWidth="1"/>
    <col min="17" max="17" width="36.5703125" bestFit="1" customWidth="1"/>
  </cols>
  <sheetData>
    <row r="1" spans="1:18" ht="15" customHeight="1">
      <c r="A1" s="7" t="s">
        <v>1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47" t="s">
        <v>5</v>
      </c>
      <c r="C3" s="47"/>
      <c r="D3" s="47"/>
      <c r="E3" s="47"/>
      <c r="F3" s="47"/>
      <c r="G3" s="47"/>
      <c r="H3" s="47"/>
      <c r="I3" s="47"/>
      <c r="J3" s="47"/>
      <c r="K3" s="47"/>
      <c r="L3" s="47"/>
      <c r="M3" s="47"/>
      <c r="N3" s="47"/>
      <c r="O3" s="47"/>
      <c r="P3" s="47"/>
      <c r="Q3" s="47"/>
      <c r="R3" s="47"/>
    </row>
    <row r="4" spans="1:18" ht="15" customHeight="1">
      <c r="A4" s="14" t="s">
        <v>1243</v>
      </c>
      <c r="B4" s="47" t="s">
        <v>5</v>
      </c>
      <c r="C4" s="47"/>
      <c r="D4" s="47"/>
      <c r="E4" s="47"/>
      <c r="F4" s="47"/>
      <c r="G4" s="47"/>
      <c r="H4" s="47"/>
      <c r="I4" s="47"/>
      <c r="J4" s="47"/>
      <c r="K4" s="47"/>
      <c r="L4" s="47"/>
      <c r="M4" s="47"/>
      <c r="N4" s="47"/>
      <c r="O4" s="47"/>
      <c r="P4" s="47"/>
      <c r="Q4" s="47"/>
      <c r="R4" s="47"/>
    </row>
    <row r="5" spans="1:18">
      <c r="A5" s="14"/>
      <c r="B5" s="15"/>
      <c r="C5" s="15"/>
      <c r="D5" s="15"/>
      <c r="E5" s="15"/>
      <c r="F5" s="15"/>
      <c r="G5" s="15"/>
      <c r="H5" s="15"/>
      <c r="I5" s="15"/>
      <c r="J5" s="15"/>
      <c r="K5" s="15"/>
      <c r="L5" s="15"/>
      <c r="M5" s="15"/>
      <c r="N5" s="15"/>
    </row>
    <row r="6" spans="1:18">
      <c r="A6" s="14"/>
      <c r="B6" s="15"/>
      <c r="C6" s="15"/>
      <c r="D6" s="15"/>
      <c r="E6" s="15"/>
      <c r="F6" s="15"/>
      <c r="G6" s="15"/>
      <c r="H6" s="15"/>
      <c r="I6" s="15"/>
      <c r="J6" s="15"/>
      <c r="K6" s="15"/>
      <c r="L6" s="15"/>
      <c r="M6" s="15"/>
      <c r="N6" s="15"/>
    </row>
    <row r="7" spans="1:18">
      <c r="A7" s="14"/>
      <c r="B7" s="15"/>
      <c r="C7" s="15"/>
      <c r="D7" s="15"/>
      <c r="E7" s="15"/>
      <c r="F7" s="190" t="s">
        <v>700</v>
      </c>
      <c r="G7" s="190"/>
      <c r="H7" s="15"/>
      <c r="I7" s="41"/>
      <c r="J7" s="41"/>
      <c r="K7" s="15"/>
      <c r="L7" s="41"/>
      <c r="M7" s="41"/>
      <c r="N7" s="15"/>
    </row>
    <row r="8" spans="1:18">
      <c r="A8" s="14"/>
      <c r="B8" s="15"/>
      <c r="C8" s="15"/>
      <c r="D8" s="15"/>
      <c r="E8" s="15"/>
      <c r="F8" s="75" t="s">
        <v>781</v>
      </c>
      <c r="G8" s="75"/>
      <c r="H8" s="15"/>
      <c r="I8" s="41"/>
      <c r="J8" s="41"/>
      <c r="K8" s="15"/>
      <c r="L8" s="41"/>
      <c r="M8" s="41"/>
      <c r="N8" s="15"/>
    </row>
    <row r="9" spans="1:18">
      <c r="A9" s="14"/>
      <c r="B9" s="15"/>
      <c r="C9" s="15"/>
      <c r="D9" s="15"/>
      <c r="E9" s="15"/>
      <c r="F9" s="75" t="s">
        <v>1152</v>
      </c>
      <c r="G9" s="75"/>
      <c r="H9" s="17"/>
      <c r="I9" s="75" t="s">
        <v>1153</v>
      </c>
      <c r="J9" s="75"/>
      <c r="K9" s="17"/>
      <c r="L9" s="41"/>
      <c r="M9" s="41"/>
      <c r="N9" s="17"/>
    </row>
    <row r="10" spans="1:18" ht="15.75" thickBot="1">
      <c r="A10" s="14"/>
      <c r="B10" s="15"/>
      <c r="C10" s="66" t="s">
        <v>287</v>
      </c>
      <c r="D10" s="66"/>
      <c r="E10" s="15"/>
      <c r="F10" s="63" t="s">
        <v>1154</v>
      </c>
      <c r="G10" s="63"/>
      <c r="H10" s="17"/>
      <c r="I10" s="63" t="s">
        <v>1155</v>
      </c>
      <c r="J10" s="63"/>
      <c r="K10" s="17"/>
      <c r="L10" s="63" t="s">
        <v>137</v>
      </c>
      <c r="M10" s="63"/>
      <c r="N10" s="17"/>
    </row>
    <row r="11" spans="1:18" ht="15.75" thickBot="1">
      <c r="A11" s="14"/>
      <c r="B11" s="15"/>
      <c r="C11" s="67" t="s">
        <v>1156</v>
      </c>
      <c r="D11" s="67"/>
      <c r="E11" s="15"/>
      <c r="F11" s="60" t="s">
        <v>298</v>
      </c>
      <c r="G11" s="60">
        <v>-96</v>
      </c>
      <c r="H11" s="24"/>
      <c r="I11" s="60" t="s">
        <v>298</v>
      </c>
      <c r="J11" s="60">
        <v>10</v>
      </c>
      <c r="K11" s="24"/>
      <c r="L11" s="60" t="s">
        <v>298</v>
      </c>
      <c r="M11" s="60">
        <v>-86</v>
      </c>
      <c r="N11" s="24"/>
    </row>
    <row r="12" spans="1:18">
      <c r="A12" s="14"/>
      <c r="B12" s="15"/>
      <c r="C12" s="15"/>
      <c r="D12" s="15"/>
      <c r="E12" s="15"/>
      <c r="F12" s="30"/>
      <c r="G12" s="30"/>
      <c r="H12" s="24"/>
      <c r="I12" s="30"/>
      <c r="J12" s="30"/>
      <c r="K12" s="24"/>
      <c r="L12" s="30"/>
      <c r="M12" s="30"/>
      <c r="N12" s="24"/>
    </row>
    <row r="13" spans="1:18" ht="26.25">
      <c r="A13" s="14"/>
      <c r="B13" s="15"/>
      <c r="C13" s="15"/>
      <c r="D13" s="57" t="s">
        <v>1157</v>
      </c>
      <c r="E13" s="15"/>
      <c r="F13" s="24"/>
      <c r="G13" s="69">
        <v>120</v>
      </c>
      <c r="H13" s="24"/>
      <c r="I13" s="24"/>
      <c r="J13" s="69">
        <v>4</v>
      </c>
      <c r="K13" s="24"/>
      <c r="L13" s="24"/>
      <c r="M13" s="69">
        <v>124</v>
      </c>
      <c r="N13" s="24"/>
    </row>
    <row r="14" spans="1:18" ht="15.75" thickBot="1">
      <c r="A14" s="14"/>
      <c r="B14" s="15"/>
      <c r="C14" s="15"/>
      <c r="D14" s="57" t="s">
        <v>1158</v>
      </c>
      <c r="E14" s="15"/>
      <c r="F14" s="27"/>
      <c r="G14" s="60">
        <v>14</v>
      </c>
      <c r="H14" s="24"/>
      <c r="I14" s="27"/>
      <c r="J14" s="60">
        <v>4</v>
      </c>
      <c r="K14" s="24"/>
      <c r="L14" s="27"/>
      <c r="M14" s="60">
        <v>18</v>
      </c>
      <c r="N14" s="24"/>
    </row>
    <row r="15" spans="1:18">
      <c r="A15" s="14"/>
      <c r="B15" s="15"/>
      <c r="C15" s="68" t="s">
        <v>143</v>
      </c>
      <c r="D15" s="68"/>
      <c r="E15" s="15"/>
      <c r="F15" s="30"/>
      <c r="G15" s="59">
        <v>134</v>
      </c>
      <c r="H15" s="24"/>
      <c r="I15" s="30"/>
      <c r="J15" s="59">
        <v>8</v>
      </c>
      <c r="K15" s="24"/>
      <c r="L15" s="30"/>
      <c r="M15" s="59">
        <v>142</v>
      </c>
      <c r="N15" s="24"/>
    </row>
    <row r="16" spans="1:18" ht="15.75" thickBot="1">
      <c r="A16" s="14"/>
      <c r="B16" s="15"/>
      <c r="C16" s="15"/>
      <c r="D16" s="15"/>
      <c r="E16" s="15"/>
      <c r="F16" s="87"/>
      <c r="G16" s="87"/>
      <c r="H16" s="15"/>
      <c r="I16" s="87"/>
      <c r="J16" s="87"/>
      <c r="K16" s="15"/>
      <c r="L16" s="87"/>
      <c r="M16" s="87"/>
      <c r="N16" s="24"/>
    </row>
    <row r="17" spans="1:18" ht="15.75" thickBot="1">
      <c r="A17" s="14"/>
      <c r="B17" s="15"/>
      <c r="C17" s="68" t="s">
        <v>1159</v>
      </c>
      <c r="D17" s="68"/>
      <c r="E17" s="15"/>
      <c r="F17" s="61" t="s">
        <v>298</v>
      </c>
      <c r="G17" s="61">
        <v>38</v>
      </c>
      <c r="H17" s="24"/>
      <c r="I17" s="61" t="s">
        <v>298</v>
      </c>
      <c r="J17" s="61">
        <v>18</v>
      </c>
      <c r="K17" s="24"/>
      <c r="L17" s="61" t="s">
        <v>298</v>
      </c>
      <c r="M17" s="61">
        <v>56</v>
      </c>
      <c r="N17" s="24"/>
    </row>
    <row r="18" spans="1:18" ht="15.75" thickTop="1">
      <c r="A18" s="14"/>
      <c r="B18" s="15"/>
      <c r="C18" s="15"/>
      <c r="D18" s="15"/>
      <c r="E18" s="15"/>
      <c r="F18" s="73"/>
      <c r="G18" s="73"/>
      <c r="H18" s="24"/>
      <c r="I18" s="73"/>
      <c r="J18" s="73"/>
      <c r="K18" s="24"/>
      <c r="L18" s="73"/>
      <c r="M18" s="73"/>
      <c r="N18" s="24"/>
    </row>
    <row r="19" spans="1:18">
      <c r="A19" s="14"/>
      <c r="B19" s="15"/>
      <c r="C19" s="15"/>
      <c r="D19" s="15"/>
      <c r="E19" s="15"/>
      <c r="F19" s="24"/>
      <c r="G19" s="24"/>
      <c r="H19" s="24"/>
      <c r="I19" s="24"/>
      <c r="J19" s="24"/>
      <c r="K19" s="24"/>
      <c r="L19" s="24"/>
      <c r="M19" s="24"/>
      <c r="N19" s="24"/>
    </row>
    <row r="20" spans="1:18" ht="15" customHeight="1">
      <c r="A20" s="14" t="s">
        <v>1244</v>
      </c>
      <c r="B20" s="47" t="s">
        <v>5</v>
      </c>
      <c r="C20" s="47"/>
      <c r="D20" s="47"/>
      <c r="E20" s="47"/>
      <c r="F20" s="47"/>
      <c r="G20" s="47"/>
      <c r="H20" s="47"/>
      <c r="I20" s="47"/>
      <c r="J20" s="47"/>
      <c r="K20" s="47"/>
      <c r="L20" s="47"/>
      <c r="M20" s="47"/>
      <c r="N20" s="47"/>
      <c r="O20" s="47"/>
      <c r="P20" s="47"/>
      <c r="Q20" s="47"/>
      <c r="R20" s="47"/>
    </row>
    <row r="21" spans="1:18">
      <c r="A21" s="14"/>
      <c r="B21" s="152" t="s">
        <v>287</v>
      </c>
      <c r="C21" s="152"/>
      <c r="D21" s="15"/>
      <c r="E21" s="41"/>
      <c r="F21" s="41"/>
      <c r="G21" s="17"/>
      <c r="H21" s="41"/>
      <c r="I21" s="41"/>
      <c r="J21" s="17"/>
      <c r="K21" s="17"/>
      <c r="L21" s="17"/>
      <c r="M21" s="17"/>
      <c r="N21" s="17"/>
      <c r="O21" s="17"/>
      <c r="P21" s="17"/>
      <c r="Q21" s="15"/>
      <c r="R21" s="15"/>
    </row>
    <row r="22" spans="1:18" ht="15.75" thickBot="1">
      <c r="A22" s="14"/>
      <c r="B22" s="15"/>
      <c r="C22" s="15"/>
      <c r="D22" s="15"/>
      <c r="E22" s="63" t="s">
        <v>1161</v>
      </c>
      <c r="F22" s="63"/>
      <c r="G22" s="63"/>
      <c r="H22" s="63"/>
      <c r="I22" s="63"/>
      <c r="J22" s="63"/>
      <c r="K22" s="63"/>
      <c r="L22" s="63"/>
      <c r="M22" s="63"/>
      <c r="N22" s="63"/>
      <c r="O22" s="63"/>
      <c r="P22" s="17"/>
      <c r="Q22" s="15"/>
      <c r="R22" s="15"/>
    </row>
    <row r="23" spans="1:18">
      <c r="A23" s="14"/>
      <c r="B23" s="15"/>
      <c r="C23" s="15"/>
      <c r="D23" s="15"/>
      <c r="E23" s="19"/>
      <c r="F23" s="19"/>
      <c r="G23" s="19"/>
      <c r="H23" s="19"/>
      <c r="I23" s="19"/>
      <c r="J23" s="19"/>
      <c r="K23" s="19"/>
      <c r="L23" s="19"/>
      <c r="M23" s="19"/>
      <c r="N23" s="19"/>
      <c r="O23" s="19"/>
      <c r="P23" s="17"/>
      <c r="Q23" s="15"/>
      <c r="R23" s="15"/>
    </row>
    <row r="24" spans="1:18" ht="15.75" thickBot="1">
      <c r="A24" s="14"/>
      <c r="B24" s="15"/>
      <c r="C24" s="15"/>
      <c r="D24" s="15"/>
      <c r="E24" s="63" t="s">
        <v>1162</v>
      </c>
      <c r="F24" s="63"/>
      <c r="G24" s="63"/>
      <c r="H24" s="63"/>
      <c r="I24" s="63"/>
      <c r="J24" s="17"/>
      <c r="K24" s="63" t="s">
        <v>1163</v>
      </c>
      <c r="L24" s="63"/>
      <c r="M24" s="63"/>
      <c r="N24" s="63"/>
      <c r="O24" s="63"/>
      <c r="P24" s="17"/>
      <c r="Q24" s="15"/>
      <c r="R24" s="15"/>
    </row>
    <row r="25" spans="1:18" ht="44.25" thickBot="1">
      <c r="A25" s="14"/>
      <c r="B25" s="152" t="s">
        <v>1164</v>
      </c>
      <c r="C25" s="152"/>
      <c r="D25" s="17"/>
      <c r="E25" s="92">
        <v>2014</v>
      </c>
      <c r="F25" s="92"/>
      <c r="G25" s="19"/>
      <c r="H25" s="92">
        <v>2013</v>
      </c>
      <c r="I25" s="92"/>
      <c r="J25" s="17"/>
      <c r="K25" s="92">
        <v>2014</v>
      </c>
      <c r="L25" s="92"/>
      <c r="M25" s="19"/>
      <c r="N25" s="92">
        <v>2013</v>
      </c>
      <c r="O25" s="92"/>
      <c r="P25" s="17"/>
      <c r="Q25" s="56" t="s">
        <v>1165</v>
      </c>
      <c r="R25" s="15"/>
    </row>
    <row r="26" spans="1:18">
      <c r="A26" s="14"/>
      <c r="B26" s="130" t="s">
        <v>1166</v>
      </c>
      <c r="C26" s="130"/>
      <c r="D26" s="130"/>
      <c r="E26" s="130"/>
      <c r="F26" s="130"/>
      <c r="G26" s="17"/>
      <c r="H26" s="19"/>
      <c r="I26" s="19"/>
      <c r="J26" s="17"/>
      <c r="K26" s="19"/>
      <c r="L26" s="19"/>
      <c r="M26" s="17"/>
      <c r="N26" s="19"/>
      <c r="O26" s="19"/>
      <c r="P26" s="17"/>
      <c r="Q26" s="16"/>
      <c r="R26" s="15"/>
    </row>
    <row r="27" spans="1:18" ht="24.75">
      <c r="A27" s="14"/>
      <c r="B27" s="15"/>
      <c r="C27" s="125" t="s">
        <v>1167</v>
      </c>
      <c r="D27" s="15"/>
      <c r="E27" s="191" t="s">
        <v>298</v>
      </c>
      <c r="F27" s="131">
        <v>-19</v>
      </c>
      <c r="G27" s="15"/>
      <c r="H27" s="191" t="s">
        <v>298</v>
      </c>
      <c r="I27" s="131" t="s">
        <v>314</v>
      </c>
      <c r="J27" s="15"/>
      <c r="K27" s="191" t="s">
        <v>298</v>
      </c>
      <c r="L27" s="131">
        <v>-20</v>
      </c>
      <c r="M27" s="15"/>
      <c r="N27" s="191" t="s">
        <v>298</v>
      </c>
      <c r="O27" s="131">
        <v>26</v>
      </c>
      <c r="P27" s="15"/>
      <c r="Q27" s="125" t="s">
        <v>1168</v>
      </c>
      <c r="R27" s="15"/>
    </row>
    <row r="28" spans="1:18" ht="15.75" thickBot="1">
      <c r="A28" s="14"/>
      <c r="B28" s="15"/>
      <c r="C28" s="125" t="s">
        <v>1169</v>
      </c>
      <c r="D28" s="15"/>
      <c r="E28" s="78"/>
      <c r="F28" s="133">
        <v>-1</v>
      </c>
      <c r="G28" s="15"/>
      <c r="H28" s="78"/>
      <c r="I28" s="133">
        <v>-2</v>
      </c>
      <c r="J28" s="15"/>
      <c r="K28" s="78"/>
      <c r="L28" s="133">
        <v>-2</v>
      </c>
      <c r="M28" s="15"/>
      <c r="N28" s="78"/>
      <c r="O28" s="133">
        <v>-3</v>
      </c>
      <c r="P28" s="15"/>
      <c r="Q28" s="125" t="s">
        <v>1170</v>
      </c>
      <c r="R28" s="15"/>
    </row>
    <row r="29" spans="1:18">
      <c r="A29" s="14"/>
      <c r="B29" s="15"/>
      <c r="C29" s="15"/>
      <c r="D29" s="15"/>
      <c r="E29" s="19"/>
      <c r="F29" s="91">
        <v>-20</v>
      </c>
      <c r="G29" s="15"/>
      <c r="H29" s="19"/>
      <c r="I29" s="91">
        <v>-2</v>
      </c>
      <c r="J29" s="15"/>
      <c r="K29" s="19"/>
      <c r="L29" s="91">
        <v>-22</v>
      </c>
      <c r="M29" s="15"/>
      <c r="N29" s="19"/>
      <c r="O29" s="91">
        <v>23</v>
      </c>
      <c r="P29" s="15"/>
      <c r="Q29" s="125" t="s">
        <v>110</v>
      </c>
      <c r="R29" s="15"/>
    </row>
    <row r="30" spans="1:18" ht="15.75" thickBot="1">
      <c r="A30" s="14"/>
      <c r="B30" s="15"/>
      <c r="C30" s="15"/>
      <c r="D30" s="15"/>
      <c r="E30" s="78"/>
      <c r="F30" s="133">
        <v>-7</v>
      </c>
      <c r="G30" s="15"/>
      <c r="H30" s="78"/>
      <c r="I30" s="133">
        <v>-1</v>
      </c>
      <c r="J30" s="15"/>
      <c r="K30" s="78"/>
      <c r="L30" s="133">
        <v>-8</v>
      </c>
      <c r="M30" s="15"/>
      <c r="N30" s="78"/>
      <c r="O30" s="133">
        <v>8</v>
      </c>
      <c r="P30" s="15"/>
      <c r="Q30" s="125" t="s">
        <v>111</v>
      </c>
      <c r="R30" s="15"/>
    </row>
    <row r="31" spans="1:18">
      <c r="A31" s="14"/>
      <c r="B31" s="15"/>
      <c r="C31" s="15"/>
      <c r="D31" s="15"/>
      <c r="E31" s="19"/>
      <c r="F31" s="91">
        <v>-13</v>
      </c>
      <c r="G31" s="15"/>
      <c r="H31" s="19"/>
      <c r="I31" s="91">
        <v>-1</v>
      </c>
      <c r="J31" s="15"/>
      <c r="K31" s="19"/>
      <c r="L31" s="91">
        <v>-14</v>
      </c>
      <c r="M31" s="15"/>
      <c r="N31" s="19"/>
      <c r="O31" s="91">
        <v>15</v>
      </c>
      <c r="P31" s="15"/>
      <c r="Q31" s="125" t="s">
        <v>112</v>
      </c>
      <c r="R31" s="15"/>
    </row>
    <row r="32" spans="1:18">
      <c r="A32" s="14"/>
      <c r="B32" s="15"/>
      <c r="C32" s="15"/>
      <c r="D32" s="15"/>
      <c r="E32" s="17"/>
      <c r="F32" s="15"/>
      <c r="G32" s="15"/>
      <c r="H32" s="17"/>
      <c r="I32" s="15"/>
      <c r="J32" s="15"/>
      <c r="K32" s="15"/>
      <c r="L32" s="15"/>
      <c r="M32" s="15"/>
      <c r="N32" s="15"/>
      <c r="O32" s="15"/>
      <c r="P32" s="15"/>
      <c r="Q32" s="15"/>
      <c r="R32" s="15"/>
    </row>
    <row r="33" spans="1:18" ht="15" customHeight="1">
      <c r="A33" s="14"/>
      <c r="B33" s="103" t="s">
        <v>1171</v>
      </c>
      <c r="C33" s="103"/>
      <c r="D33" s="103"/>
      <c r="E33" s="17"/>
      <c r="F33" s="15"/>
      <c r="G33" s="15"/>
      <c r="H33" s="17"/>
      <c r="I33" s="15"/>
      <c r="J33" s="15"/>
      <c r="K33" s="17"/>
      <c r="L33" s="15"/>
      <c r="M33" s="15"/>
      <c r="N33" s="17"/>
      <c r="O33" s="15"/>
      <c r="P33" s="15"/>
      <c r="Q33" s="15"/>
      <c r="R33" s="15"/>
    </row>
    <row r="34" spans="1:18" ht="30">
      <c r="A34" s="14"/>
      <c r="B34" s="15"/>
      <c r="C34" s="15"/>
      <c r="D34" s="15"/>
      <c r="E34" s="17"/>
      <c r="F34" s="15"/>
      <c r="G34" s="15"/>
      <c r="H34" s="17"/>
      <c r="I34" s="15"/>
      <c r="J34" s="15"/>
      <c r="K34" s="17"/>
      <c r="L34" s="15"/>
      <c r="M34" s="15"/>
      <c r="N34" s="17"/>
      <c r="O34" s="15"/>
      <c r="P34" s="15"/>
      <c r="Q34" s="102" t="s">
        <v>799</v>
      </c>
      <c r="R34" s="15"/>
    </row>
    <row r="35" spans="1:18" ht="30.75" thickBot="1">
      <c r="A35" s="14"/>
      <c r="B35" s="15"/>
      <c r="C35" s="102" t="s">
        <v>1172</v>
      </c>
      <c r="D35" s="15"/>
      <c r="E35" s="17"/>
      <c r="F35" s="166" t="s">
        <v>314</v>
      </c>
      <c r="G35" s="15"/>
      <c r="H35" s="17"/>
      <c r="I35" s="166" t="s">
        <v>314</v>
      </c>
      <c r="J35" s="15"/>
      <c r="K35" s="17"/>
      <c r="L35" s="166">
        <v>-4</v>
      </c>
      <c r="M35" s="15"/>
      <c r="N35" s="17"/>
      <c r="O35" s="166" t="s">
        <v>314</v>
      </c>
      <c r="P35" s="15"/>
      <c r="Q35" s="102" t="s">
        <v>796</v>
      </c>
      <c r="R35" s="15"/>
    </row>
    <row r="36" spans="1:18" ht="15.75" thickBot="1">
      <c r="A36" s="14"/>
      <c r="B36" s="130" t="s">
        <v>1173</v>
      </c>
      <c r="C36" s="130"/>
      <c r="D36" s="15"/>
      <c r="E36" s="142" t="s">
        <v>298</v>
      </c>
      <c r="F36" s="137">
        <v>-13</v>
      </c>
      <c r="G36" s="15"/>
      <c r="H36" s="142" t="s">
        <v>298</v>
      </c>
      <c r="I36" s="137">
        <v>-1</v>
      </c>
      <c r="J36" s="15"/>
      <c r="K36" s="142" t="s">
        <v>298</v>
      </c>
      <c r="L36" s="137">
        <v>-18</v>
      </c>
      <c r="M36" s="15"/>
      <c r="N36" s="142" t="s">
        <v>298</v>
      </c>
      <c r="O36" s="137">
        <v>15</v>
      </c>
      <c r="P36" s="15"/>
      <c r="Q36" s="125" t="s">
        <v>112</v>
      </c>
      <c r="R36" s="15"/>
    </row>
  </sheetData>
  <mergeCells count="38">
    <mergeCell ref="B26:F26"/>
    <mergeCell ref="B33:D33"/>
    <mergeCell ref="B36:C36"/>
    <mergeCell ref="A1:A2"/>
    <mergeCell ref="B1:R1"/>
    <mergeCell ref="B2:R2"/>
    <mergeCell ref="B3:R3"/>
    <mergeCell ref="A4:A19"/>
    <mergeCell ref="B4:R4"/>
    <mergeCell ref="A20:A36"/>
    <mergeCell ref="E22:O22"/>
    <mergeCell ref="E24:I24"/>
    <mergeCell ref="K24:O24"/>
    <mergeCell ref="B25:C25"/>
    <mergeCell ref="E25:F25"/>
    <mergeCell ref="H25:I25"/>
    <mergeCell ref="K25:L25"/>
    <mergeCell ref="N25:O25"/>
    <mergeCell ref="C11:D11"/>
    <mergeCell ref="C15:D15"/>
    <mergeCell ref="C17:D17"/>
    <mergeCell ref="B21:C21"/>
    <mergeCell ref="E21:F21"/>
    <mergeCell ref="H21:I21"/>
    <mergeCell ref="B20:R20"/>
    <mergeCell ref="F9:G9"/>
    <mergeCell ref="I9:J9"/>
    <mergeCell ref="L9:M9"/>
    <mergeCell ref="C10:D10"/>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8.42578125" bestFit="1" customWidth="1"/>
    <col min="5" max="8" width="36.5703125" bestFit="1" customWidth="1"/>
  </cols>
  <sheetData>
    <row r="1" spans="1:8">
      <c r="A1" s="7" t="s">
        <v>1245</v>
      </c>
      <c r="B1" s="1" t="s">
        <v>1</v>
      </c>
      <c r="C1" s="1"/>
      <c r="D1" s="1"/>
      <c r="E1" s="1"/>
      <c r="F1" s="1"/>
      <c r="G1" s="1"/>
      <c r="H1" s="1"/>
    </row>
    <row r="2" spans="1:8">
      <c r="A2" s="7"/>
      <c r="B2" s="1" t="s">
        <v>2</v>
      </c>
      <c r="C2" s="1" t="s">
        <v>2</v>
      </c>
      <c r="D2" s="1" t="s">
        <v>30</v>
      </c>
      <c r="E2" s="1" t="s">
        <v>2</v>
      </c>
      <c r="F2" s="1" t="s">
        <v>30</v>
      </c>
      <c r="G2" s="1" t="s">
        <v>2</v>
      </c>
      <c r="H2" s="1" t="s">
        <v>30</v>
      </c>
    </row>
    <row r="3" spans="1:8" ht="30">
      <c r="A3" s="7"/>
      <c r="B3" s="1" t="s">
        <v>1246</v>
      </c>
      <c r="C3" s="1" t="s">
        <v>1247</v>
      </c>
      <c r="D3" s="1" t="s">
        <v>1247</v>
      </c>
      <c r="E3" s="1" t="s">
        <v>1248</v>
      </c>
      <c r="F3" s="1" t="s">
        <v>1248</v>
      </c>
      <c r="G3" s="1" t="s">
        <v>1249</v>
      </c>
      <c r="H3" s="1" t="s">
        <v>1249</v>
      </c>
    </row>
    <row r="4" spans="1:8">
      <c r="A4" s="3" t="s">
        <v>1250</v>
      </c>
      <c r="B4" s="4" t="s">
        <v>5</v>
      </c>
      <c r="C4" s="4" t="s">
        <v>5</v>
      </c>
      <c r="D4" s="4" t="s">
        <v>5</v>
      </c>
      <c r="E4" s="4" t="s">
        <v>5</v>
      </c>
      <c r="F4" s="4" t="s">
        <v>5</v>
      </c>
      <c r="G4" s="4" t="s">
        <v>5</v>
      </c>
      <c r="H4" s="4" t="s">
        <v>5</v>
      </c>
    </row>
    <row r="5" spans="1:8">
      <c r="A5" s="2" t="s">
        <v>1251</v>
      </c>
      <c r="B5" s="4">
        <v>3</v>
      </c>
      <c r="C5" s="4" t="s">
        <v>5</v>
      </c>
      <c r="D5" s="4" t="s">
        <v>5</v>
      </c>
      <c r="E5" s="4" t="s">
        <v>5</v>
      </c>
      <c r="F5" s="4" t="s">
        <v>5</v>
      </c>
      <c r="G5" s="4" t="s">
        <v>5</v>
      </c>
      <c r="H5" s="4" t="s">
        <v>5</v>
      </c>
    </row>
    <row r="6" spans="1:8">
      <c r="A6" s="2" t="s">
        <v>1252</v>
      </c>
      <c r="B6" s="4" t="s">
        <v>5</v>
      </c>
      <c r="C6" s="8">
        <v>365000000</v>
      </c>
      <c r="D6" s="8">
        <v>359000000</v>
      </c>
      <c r="E6" s="8">
        <v>317000000</v>
      </c>
      <c r="F6" s="8">
        <v>307000000</v>
      </c>
      <c r="G6" s="8">
        <v>48000000</v>
      </c>
      <c r="H6" s="8">
        <v>52000000</v>
      </c>
    </row>
    <row r="7" spans="1:8" ht="30">
      <c r="A7" s="2" t="s">
        <v>1253</v>
      </c>
      <c r="B7" s="6">
        <v>202000000</v>
      </c>
      <c r="C7" s="4" t="s">
        <v>5</v>
      </c>
      <c r="D7" s="4" t="s">
        <v>5</v>
      </c>
      <c r="E7" s="4" t="s">
        <v>5</v>
      </c>
      <c r="F7" s="4" t="s">
        <v>5</v>
      </c>
      <c r="G7" s="4" t="s">
        <v>5</v>
      </c>
      <c r="H7" s="4" t="s">
        <v>5</v>
      </c>
    </row>
    <row r="8" spans="1:8">
      <c r="A8" s="2" t="s">
        <v>1254</v>
      </c>
      <c r="B8" s="8">
        <v>3900000000</v>
      </c>
      <c r="C8" s="4" t="s">
        <v>5</v>
      </c>
      <c r="D8" s="4" t="s">
        <v>5</v>
      </c>
      <c r="E8" s="4" t="s">
        <v>5</v>
      </c>
      <c r="F8" s="4" t="s">
        <v>5</v>
      </c>
      <c r="G8" s="4" t="s">
        <v>5</v>
      </c>
      <c r="H8"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1255</v>
      </c>
      <c r="B1" s="7" t="s">
        <v>95</v>
      </c>
      <c r="C1" s="7"/>
      <c r="D1" s="7" t="s">
        <v>1</v>
      </c>
      <c r="E1" s="7"/>
      <c r="F1" s="1"/>
    </row>
    <row r="2" spans="1:6">
      <c r="A2" s="7"/>
      <c r="B2" s="1" t="s">
        <v>2</v>
      </c>
      <c r="C2" s="1" t="s">
        <v>96</v>
      </c>
      <c r="D2" s="1" t="s">
        <v>2</v>
      </c>
      <c r="E2" s="1" t="s">
        <v>96</v>
      </c>
      <c r="F2" s="1" t="s">
        <v>30</v>
      </c>
    </row>
    <row r="3" spans="1:6">
      <c r="A3" s="3" t="s">
        <v>1256</v>
      </c>
      <c r="B3" s="4" t="s">
        <v>5</v>
      </c>
      <c r="C3" s="4" t="s">
        <v>5</v>
      </c>
      <c r="D3" s="4" t="s">
        <v>5</v>
      </c>
      <c r="E3" s="4" t="s">
        <v>5</v>
      </c>
      <c r="F3" s="4" t="s">
        <v>5</v>
      </c>
    </row>
    <row r="4" spans="1:6">
      <c r="A4" s="2" t="s">
        <v>1257</v>
      </c>
      <c r="B4" s="8">
        <v>5200000000</v>
      </c>
      <c r="C4" s="4" t="s">
        <v>5</v>
      </c>
      <c r="D4" s="8">
        <v>5200000000</v>
      </c>
      <c r="E4" s="4" t="s">
        <v>5</v>
      </c>
      <c r="F4" s="8">
        <v>5600000000</v>
      </c>
    </row>
    <row r="5" spans="1:6">
      <c r="A5" s="2" t="s">
        <v>1258</v>
      </c>
      <c r="B5" s="6">
        <v>4900000000</v>
      </c>
      <c r="C5" s="4" t="s">
        <v>5</v>
      </c>
      <c r="D5" s="6">
        <v>4900000000</v>
      </c>
      <c r="E5" s="4" t="s">
        <v>5</v>
      </c>
      <c r="F5" s="6">
        <v>5300000000</v>
      </c>
    </row>
    <row r="6" spans="1:6" ht="30">
      <c r="A6" s="2" t="s">
        <v>1259</v>
      </c>
      <c r="B6" s="4">
        <v>0</v>
      </c>
      <c r="C6" s="4">
        <v>0</v>
      </c>
      <c r="D6" s="4">
        <v>0</v>
      </c>
      <c r="E6" s="4">
        <v>0</v>
      </c>
      <c r="F6" s="4" t="s">
        <v>5</v>
      </c>
    </row>
    <row r="7" spans="1:6" ht="30">
      <c r="A7" s="2" t="s">
        <v>1260</v>
      </c>
      <c r="B7" s="8">
        <v>0</v>
      </c>
      <c r="C7" s="8">
        <v>1000000</v>
      </c>
      <c r="D7" s="8">
        <v>0</v>
      </c>
      <c r="E7" s="8">
        <v>1000000</v>
      </c>
      <c r="F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22" customWidth="1"/>
    <col min="3" max="3" width="14.140625" customWidth="1"/>
    <col min="4" max="4" width="28.28515625" customWidth="1"/>
    <col min="5" max="5" width="8.7109375" customWidth="1"/>
  </cols>
  <sheetData>
    <row r="1" spans="1:5" ht="45">
      <c r="A1" s="1" t="s">
        <v>1261</v>
      </c>
      <c r="B1" s="7" t="s">
        <v>2</v>
      </c>
      <c r="C1" s="7"/>
      <c r="D1" s="7" t="s">
        <v>30</v>
      </c>
      <c r="E1" s="7"/>
    </row>
    <row r="2" spans="1:5">
      <c r="A2" s="1" t="s">
        <v>29</v>
      </c>
      <c r="B2" s="7"/>
      <c r="C2" s="7"/>
      <c r="D2" s="7"/>
      <c r="E2" s="7"/>
    </row>
    <row r="3" spans="1:5" ht="30">
      <c r="A3" s="2" t="s">
        <v>1262</v>
      </c>
      <c r="B3" s="4" t="s">
        <v>5</v>
      </c>
      <c r="C3" s="4"/>
      <c r="D3" s="4" t="s">
        <v>5</v>
      </c>
      <c r="E3" s="4"/>
    </row>
    <row r="4" spans="1:5">
      <c r="A4" s="3" t="s">
        <v>1256</v>
      </c>
      <c r="B4" s="4" t="s">
        <v>5</v>
      </c>
      <c r="C4" s="4"/>
      <c r="D4" s="4" t="s">
        <v>5</v>
      </c>
      <c r="E4" s="4"/>
    </row>
    <row r="5" spans="1:5">
      <c r="A5" s="2" t="s">
        <v>1263</v>
      </c>
      <c r="B5" s="8">
        <v>8399</v>
      </c>
      <c r="C5" s="4"/>
      <c r="D5" s="8">
        <v>12565</v>
      </c>
      <c r="E5" s="4"/>
    </row>
    <row r="6" spans="1:5">
      <c r="A6" s="2" t="s">
        <v>1264</v>
      </c>
      <c r="B6" s="6">
        <v>6267</v>
      </c>
      <c r="C6" s="4"/>
      <c r="D6" s="6">
        <v>7693</v>
      </c>
      <c r="E6" s="4"/>
    </row>
    <row r="7" spans="1:5" ht="17.25">
      <c r="A7" s="2" t="s">
        <v>828</v>
      </c>
      <c r="B7" s="4">
        <v>117</v>
      </c>
      <c r="C7" s="195" t="s">
        <v>1265</v>
      </c>
      <c r="D7" s="4">
        <v>120</v>
      </c>
      <c r="E7" s="195" t="s">
        <v>1265</v>
      </c>
    </row>
    <row r="8" spans="1:5" ht="17.25">
      <c r="A8" s="2" t="s">
        <v>59</v>
      </c>
      <c r="B8" s="4">
        <v>30</v>
      </c>
      <c r="C8" s="195" t="s">
        <v>1266</v>
      </c>
      <c r="D8" s="4">
        <v>43</v>
      </c>
      <c r="E8" s="195" t="s">
        <v>1266</v>
      </c>
    </row>
    <row r="9" spans="1:5" ht="17.25">
      <c r="A9" s="2" t="s">
        <v>61</v>
      </c>
      <c r="B9" s="4">
        <v>0</v>
      </c>
      <c r="C9" s="195" t="s">
        <v>1267</v>
      </c>
      <c r="D9" s="4">
        <v>0</v>
      </c>
      <c r="E9" s="195" t="s">
        <v>1267</v>
      </c>
    </row>
    <row r="10" spans="1:5" ht="17.25">
      <c r="A10" s="2" t="s">
        <v>64</v>
      </c>
      <c r="B10" s="4">
        <v>25</v>
      </c>
      <c r="C10" s="195" t="s">
        <v>1268</v>
      </c>
      <c r="D10" s="4">
        <v>37</v>
      </c>
      <c r="E10" s="195" t="s">
        <v>1268</v>
      </c>
    </row>
    <row r="11" spans="1:5" ht="30">
      <c r="A11" s="2" t="s">
        <v>65</v>
      </c>
      <c r="B11" s="4">
        <v>8</v>
      </c>
      <c r="C11" s="195" t="s">
        <v>1269</v>
      </c>
      <c r="D11" s="4">
        <v>21</v>
      </c>
      <c r="E11" s="195" t="s">
        <v>1269</v>
      </c>
    </row>
    <row r="12" spans="1:5" ht="17.25">
      <c r="A12" s="2" t="s">
        <v>69</v>
      </c>
      <c r="B12" s="4">
        <v>96</v>
      </c>
      <c r="C12" s="195" t="s">
        <v>1270</v>
      </c>
      <c r="D12" s="4">
        <v>108</v>
      </c>
      <c r="E12" s="195" t="s">
        <v>1270</v>
      </c>
    </row>
    <row r="13" spans="1:5" ht="30">
      <c r="A13" s="2" t="s">
        <v>1271</v>
      </c>
      <c r="B13" s="4" t="s">
        <v>5</v>
      </c>
      <c r="C13" s="4"/>
      <c r="D13" s="4" t="s">
        <v>5</v>
      </c>
      <c r="E13" s="4"/>
    </row>
    <row r="14" spans="1:5">
      <c r="A14" s="3" t="s">
        <v>1256</v>
      </c>
      <c r="B14" s="4" t="s">
        <v>5</v>
      </c>
      <c r="C14" s="4"/>
      <c r="D14" s="4" t="s">
        <v>5</v>
      </c>
      <c r="E14" s="4"/>
    </row>
    <row r="15" spans="1:5">
      <c r="A15" s="2" t="s">
        <v>1263</v>
      </c>
      <c r="B15" s="6">
        <v>15622</v>
      </c>
      <c r="C15" s="4"/>
      <c r="D15" s="6">
        <v>21738</v>
      </c>
      <c r="E15" s="4"/>
    </row>
    <row r="16" spans="1:5">
      <c r="A16" s="2" t="s">
        <v>1264</v>
      </c>
      <c r="B16" s="6">
        <v>8274</v>
      </c>
      <c r="C16" s="4"/>
      <c r="D16" s="6">
        <v>9251</v>
      </c>
      <c r="E16" s="4"/>
    </row>
    <row r="17" spans="1:5" ht="17.25">
      <c r="A17" s="2" t="s">
        <v>828</v>
      </c>
      <c r="B17" s="4">
        <v>9</v>
      </c>
      <c r="C17" s="195" t="s">
        <v>1265</v>
      </c>
      <c r="D17" s="4">
        <v>10</v>
      </c>
      <c r="E17" s="195" t="s">
        <v>1265</v>
      </c>
    </row>
    <row r="18" spans="1:5" ht="17.25">
      <c r="A18" s="2" t="s">
        <v>59</v>
      </c>
      <c r="B18" s="4">
        <v>48</v>
      </c>
      <c r="C18" s="195" t="s">
        <v>1266</v>
      </c>
      <c r="D18" s="4">
        <v>53</v>
      </c>
      <c r="E18" s="195" t="s">
        <v>1266</v>
      </c>
    </row>
    <row r="19" spans="1:5" ht="17.25">
      <c r="A19" s="2" t="s">
        <v>61</v>
      </c>
      <c r="B19" s="4">
        <v>587</v>
      </c>
      <c r="C19" s="195" t="s">
        <v>1267</v>
      </c>
      <c r="D19" s="4">
        <v>658</v>
      </c>
      <c r="E19" s="195" t="s">
        <v>1267</v>
      </c>
    </row>
    <row r="20" spans="1:5" ht="17.25">
      <c r="A20" s="2" t="s">
        <v>64</v>
      </c>
      <c r="B20" s="4">
        <v>46</v>
      </c>
      <c r="C20" s="195" t="s">
        <v>1268</v>
      </c>
      <c r="D20" s="4">
        <v>51</v>
      </c>
      <c r="E20" s="195" t="s">
        <v>1268</v>
      </c>
    </row>
    <row r="21" spans="1:5" ht="30">
      <c r="A21" s="2" t="s">
        <v>65</v>
      </c>
      <c r="B21" s="4">
        <v>322</v>
      </c>
      <c r="C21" s="195" t="s">
        <v>1269</v>
      </c>
      <c r="D21" s="4">
        <v>327</v>
      </c>
      <c r="E21" s="195" t="s">
        <v>1269</v>
      </c>
    </row>
    <row r="22" spans="1:5" ht="17.25">
      <c r="A22" s="2" t="s">
        <v>69</v>
      </c>
      <c r="B22" s="4">
        <v>5</v>
      </c>
      <c r="C22" s="195" t="s">
        <v>1270</v>
      </c>
      <c r="D22" s="4">
        <v>5</v>
      </c>
      <c r="E22" s="195" t="s">
        <v>1270</v>
      </c>
    </row>
    <row r="23" spans="1:5" ht="30">
      <c r="A23" s="2" t="s">
        <v>1272</v>
      </c>
      <c r="B23" s="4" t="s">
        <v>5</v>
      </c>
      <c r="C23" s="4"/>
      <c r="D23" s="4" t="s">
        <v>5</v>
      </c>
      <c r="E23" s="4"/>
    </row>
    <row r="24" spans="1:5">
      <c r="A24" s="3" t="s">
        <v>1256</v>
      </c>
      <c r="B24" s="4" t="s">
        <v>5</v>
      </c>
      <c r="C24" s="4"/>
      <c r="D24" s="4" t="s">
        <v>5</v>
      </c>
      <c r="E24" s="4"/>
    </row>
    <row r="25" spans="1:5">
      <c r="A25" s="2" t="s">
        <v>1263</v>
      </c>
      <c r="B25" s="4">
        <v>617</v>
      </c>
      <c r="C25" s="4"/>
      <c r="D25" s="6">
        <v>1367</v>
      </c>
      <c r="E25" s="4"/>
    </row>
    <row r="26" spans="1:5">
      <c r="A26" s="2" t="s">
        <v>1264</v>
      </c>
      <c r="B26" s="4">
        <v>322</v>
      </c>
      <c r="C26" s="4"/>
      <c r="D26" s="4">
        <v>447</v>
      </c>
      <c r="E26" s="4"/>
    </row>
    <row r="27" spans="1:5" ht="17.25">
      <c r="A27" s="2" t="s">
        <v>828</v>
      </c>
      <c r="B27" s="4">
        <v>0</v>
      </c>
      <c r="C27" s="195" t="s">
        <v>1265</v>
      </c>
      <c r="D27" s="4">
        <v>0</v>
      </c>
      <c r="E27" s="195" t="s">
        <v>1265</v>
      </c>
    </row>
    <row r="28" spans="1:5" ht="17.25">
      <c r="A28" s="2" t="s">
        <v>59</v>
      </c>
      <c r="B28" s="4">
        <v>1</v>
      </c>
      <c r="C28" s="195" t="s">
        <v>1266</v>
      </c>
      <c r="D28" s="4">
        <v>1</v>
      </c>
      <c r="E28" s="195" t="s">
        <v>1266</v>
      </c>
    </row>
    <row r="29" spans="1:5" ht="17.25">
      <c r="A29" s="2" t="s">
        <v>61</v>
      </c>
      <c r="B29" s="4">
        <v>0</v>
      </c>
      <c r="C29" s="195" t="s">
        <v>1267</v>
      </c>
      <c r="D29" s="4">
        <v>0</v>
      </c>
      <c r="E29" s="195" t="s">
        <v>1267</v>
      </c>
    </row>
    <row r="30" spans="1:5" ht="17.25">
      <c r="A30" s="2" t="s">
        <v>64</v>
      </c>
      <c r="B30" s="4">
        <v>1</v>
      </c>
      <c r="C30" s="195" t="s">
        <v>1268</v>
      </c>
      <c r="D30" s="4">
        <v>1</v>
      </c>
      <c r="E30" s="195" t="s">
        <v>1268</v>
      </c>
    </row>
    <row r="31" spans="1:5" ht="30">
      <c r="A31" s="2" t="s">
        <v>65</v>
      </c>
      <c r="B31" s="4">
        <v>0</v>
      </c>
      <c r="C31" s="195" t="s">
        <v>1269</v>
      </c>
      <c r="D31" s="4">
        <v>0</v>
      </c>
      <c r="E31" s="195" t="s">
        <v>1269</v>
      </c>
    </row>
    <row r="32" spans="1:5" ht="17.25">
      <c r="A32" s="2" t="s">
        <v>69</v>
      </c>
      <c r="B32" s="4">
        <v>0</v>
      </c>
      <c r="C32" s="195" t="s">
        <v>1270</v>
      </c>
      <c r="D32" s="4">
        <v>0</v>
      </c>
      <c r="E32" s="195" t="s">
        <v>1270</v>
      </c>
    </row>
    <row r="33" spans="1:5">
      <c r="A33" s="2" t="s">
        <v>1273</v>
      </c>
      <c r="B33" s="4" t="s">
        <v>5</v>
      </c>
      <c r="C33" s="4"/>
      <c r="D33" s="4" t="s">
        <v>5</v>
      </c>
      <c r="E33" s="4"/>
    </row>
    <row r="34" spans="1:5">
      <c r="A34" s="3" t="s">
        <v>1256</v>
      </c>
      <c r="B34" s="4" t="s">
        <v>5</v>
      </c>
      <c r="C34" s="4"/>
      <c r="D34" s="4" t="s">
        <v>5</v>
      </c>
      <c r="E34" s="4"/>
    </row>
    <row r="35" spans="1:5">
      <c r="A35" s="2" t="s">
        <v>1263</v>
      </c>
      <c r="B35" s="6">
        <v>6372</v>
      </c>
      <c r="C35" s="4"/>
      <c r="D35" s="6">
        <v>7830</v>
      </c>
      <c r="E35" s="4"/>
    </row>
    <row r="36" spans="1:5">
      <c r="A36" s="2" t="s">
        <v>1264</v>
      </c>
      <c r="B36" s="6">
        <v>2450</v>
      </c>
      <c r="C36" s="4"/>
      <c r="D36" s="6">
        <v>2740</v>
      </c>
      <c r="E36" s="4"/>
    </row>
    <row r="37" spans="1:5" ht="17.25">
      <c r="A37" s="2" t="s">
        <v>828</v>
      </c>
      <c r="B37" s="4">
        <v>0</v>
      </c>
      <c r="C37" s="195" t="s">
        <v>1265</v>
      </c>
      <c r="D37" s="4">
        <v>9</v>
      </c>
      <c r="E37" s="195" t="s">
        <v>1265</v>
      </c>
    </row>
    <row r="38" spans="1:5" ht="17.25">
      <c r="A38" s="2" t="s">
        <v>59</v>
      </c>
      <c r="B38" s="4">
        <v>18</v>
      </c>
      <c r="C38" s="195" t="s">
        <v>1266</v>
      </c>
      <c r="D38" s="4">
        <v>19</v>
      </c>
      <c r="E38" s="195" t="s">
        <v>1266</v>
      </c>
    </row>
    <row r="39" spans="1:5" ht="17.25">
      <c r="A39" s="2" t="s">
        <v>61</v>
      </c>
      <c r="B39" s="4">
        <v>0</v>
      </c>
      <c r="C39" s="195" t="s">
        <v>1267</v>
      </c>
      <c r="D39" s="4">
        <v>0</v>
      </c>
      <c r="E39" s="195" t="s">
        <v>1267</v>
      </c>
    </row>
    <row r="40" spans="1:5" ht="17.25">
      <c r="A40" s="2" t="s">
        <v>64</v>
      </c>
      <c r="B40" s="4">
        <v>16</v>
      </c>
      <c r="C40" s="195" t="s">
        <v>1268</v>
      </c>
      <c r="D40" s="4">
        <v>19</v>
      </c>
      <c r="E40" s="195" t="s">
        <v>1268</v>
      </c>
    </row>
    <row r="41" spans="1:5" ht="30">
      <c r="A41" s="2" t="s">
        <v>65</v>
      </c>
      <c r="B41" s="4">
        <v>10</v>
      </c>
      <c r="C41" s="195" t="s">
        <v>1269</v>
      </c>
      <c r="D41" s="4">
        <v>13</v>
      </c>
      <c r="E41" s="195" t="s">
        <v>1269</v>
      </c>
    </row>
    <row r="42" spans="1:5" ht="17.25">
      <c r="A42" s="2" t="s">
        <v>69</v>
      </c>
      <c r="B42" s="4">
        <v>0</v>
      </c>
      <c r="C42" s="195" t="s">
        <v>1270</v>
      </c>
      <c r="D42" s="4">
        <v>0</v>
      </c>
      <c r="E42" s="195" t="s">
        <v>1270</v>
      </c>
    </row>
    <row r="43" spans="1:5">
      <c r="A43" s="2" t="s">
        <v>1274</v>
      </c>
      <c r="B43" s="4" t="s">
        <v>5</v>
      </c>
      <c r="C43" s="4"/>
      <c r="D43" s="4" t="s">
        <v>5</v>
      </c>
      <c r="E43" s="4"/>
    </row>
    <row r="44" spans="1:5">
      <c r="A44" s="3" t="s">
        <v>1256</v>
      </c>
      <c r="B44" s="4" t="s">
        <v>5</v>
      </c>
      <c r="C44" s="4"/>
      <c r="D44" s="4" t="s">
        <v>5</v>
      </c>
      <c r="E44" s="4"/>
    </row>
    <row r="45" spans="1:5">
      <c r="A45" s="2" t="s">
        <v>1263</v>
      </c>
      <c r="B45" s="6">
        <v>10414</v>
      </c>
      <c r="C45" s="4"/>
      <c r="D45" s="6">
        <v>13028</v>
      </c>
      <c r="E45" s="4"/>
    </row>
    <row r="46" spans="1:5">
      <c r="A46" s="2" t="s">
        <v>1264</v>
      </c>
      <c r="B46" s="6">
        <v>6414</v>
      </c>
      <c r="C46" s="4"/>
      <c r="D46" s="6">
        <v>7248</v>
      </c>
      <c r="E46" s="4"/>
    </row>
    <row r="47" spans="1:5" ht="17.25">
      <c r="A47" s="2" t="s">
        <v>828</v>
      </c>
      <c r="B47" s="4">
        <v>1</v>
      </c>
      <c r="C47" s="195" t="s">
        <v>1265</v>
      </c>
      <c r="D47" s="4">
        <v>2</v>
      </c>
      <c r="E47" s="195" t="s">
        <v>1265</v>
      </c>
    </row>
    <row r="48" spans="1:5" ht="17.25">
      <c r="A48" s="2" t="s">
        <v>59</v>
      </c>
      <c r="B48" s="4">
        <v>62</v>
      </c>
      <c r="C48" s="195" t="s">
        <v>1266</v>
      </c>
      <c r="D48" s="4">
        <v>80</v>
      </c>
      <c r="E48" s="195" t="s">
        <v>1266</v>
      </c>
    </row>
    <row r="49" spans="1:5" ht="17.25">
      <c r="A49" s="2" t="s">
        <v>61</v>
      </c>
      <c r="B49" s="4">
        <v>18</v>
      </c>
      <c r="C49" s="195" t="s">
        <v>1267</v>
      </c>
      <c r="D49" s="4">
        <v>18</v>
      </c>
      <c r="E49" s="195" t="s">
        <v>1267</v>
      </c>
    </row>
    <row r="50" spans="1:5" ht="17.25">
      <c r="A50" s="2" t="s">
        <v>64</v>
      </c>
      <c r="B50" s="4">
        <v>75</v>
      </c>
      <c r="C50" s="195" t="s">
        <v>1268</v>
      </c>
      <c r="D50" s="4">
        <v>96</v>
      </c>
      <c r="E50" s="195" t="s">
        <v>1268</v>
      </c>
    </row>
    <row r="51" spans="1:5" ht="30">
      <c r="A51" s="2" t="s">
        <v>65</v>
      </c>
      <c r="B51" s="4">
        <v>0</v>
      </c>
      <c r="C51" s="195" t="s">
        <v>1269</v>
      </c>
      <c r="D51" s="4">
        <v>0</v>
      </c>
      <c r="E51" s="195" t="s">
        <v>1269</v>
      </c>
    </row>
    <row r="52" spans="1:5" ht="17.25">
      <c r="A52" s="2" t="s">
        <v>69</v>
      </c>
      <c r="B52" s="4">
        <v>0</v>
      </c>
      <c r="C52" s="195" t="s">
        <v>1270</v>
      </c>
      <c r="D52" s="4">
        <v>0</v>
      </c>
      <c r="E52" s="195" t="s">
        <v>1270</v>
      </c>
    </row>
    <row r="53" spans="1:5">
      <c r="A53" s="2" t="s">
        <v>1275</v>
      </c>
      <c r="B53" s="4" t="s">
        <v>5</v>
      </c>
      <c r="C53" s="4"/>
      <c r="D53" s="4" t="s">
        <v>5</v>
      </c>
      <c r="E53" s="4"/>
    </row>
    <row r="54" spans="1:5">
      <c r="A54" s="3" t="s">
        <v>1256</v>
      </c>
      <c r="B54" s="4" t="s">
        <v>5</v>
      </c>
      <c r="C54" s="4"/>
      <c r="D54" s="4" t="s">
        <v>5</v>
      </c>
      <c r="E54" s="4"/>
    </row>
    <row r="55" spans="1:5">
      <c r="A55" s="2" t="s">
        <v>1263</v>
      </c>
      <c r="B55" s="6">
        <v>41424</v>
      </c>
      <c r="C55" s="4"/>
      <c r="D55" s="6">
        <v>56528</v>
      </c>
      <c r="E55" s="4"/>
    </row>
    <row r="56" spans="1:5">
      <c r="A56" s="2" t="s">
        <v>1264</v>
      </c>
      <c r="B56" s="6">
        <v>23727</v>
      </c>
      <c r="C56" s="4"/>
      <c r="D56" s="6">
        <v>27379</v>
      </c>
      <c r="E56" s="4"/>
    </row>
    <row r="57" spans="1:5" ht="17.25">
      <c r="A57" s="2" t="s">
        <v>828</v>
      </c>
      <c r="B57" s="4">
        <v>127</v>
      </c>
      <c r="C57" s="195" t="s">
        <v>1265</v>
      </c>
      <c r="D57" s="4">
        <v>141</v>
      </c>
      <c r="E57" s="195" t="s">
        <v>1265</v>
      </c>
    </row>
    <row r="58" spans="1:5" ht="17.25">
      <c r="A58" s="2" t="s">
        <v>59</v>
      </c>
      <c r="B58" s="4">
        <v>159</v>
      </c>
      <c r="C58" s="195" t="s">
        <v>1266</v>
      </c>
      <c r="D58" s="4">
        <v>196</v>
      </c>
      <c r="E58" s="195" t="s">
        <v>1266</v>
      </c>
    </row>
    <row r="59" spans="1:5" ht="17.25">
      <c r="A59" s="2" t="s">
        <v>61</v>
      </c>
      <c r="B59" s="4">
        <v>605</v>
      </c>
      <c r="C59" s="195" t="s">
        <v>1267</v>
      </c>
      <c r="D59" s="4">
        <v>676</v>
      </c>
      <c r="E59" s="195" t="s">
        <v>1267</v>
      </c>
    </row>
    <row r="60" spans="1:5" ht="17.25">
      <c r="A60" s="2" t="s">
        <v>64</v>
      </c>
      <c r="B60" s="4">
        <v>163</v>
      </c>
      <c r="C60" s="195" t="s">
        <v>1268</v>
      </c>
      <c r="D60" s="4">
        <v>204</v>
      </c>
      <c r="E60" s="195" t="s">
        <v>1268</v>
      </c>
    </row>
    <row r="61" spans="1:5" ht="30">
      <c r="A61" s="2" t="s">
        <v>65</v>
      </c>
      <c r="B61" s="4">
        <v>340</v>
      </c>
      <c r="C61" s="195" t="s">
        <v>1269</v>
      </c>
      <c r="D61" s="4">
        <v>361</v>
      </c>
      <c r="E61" s="195" t="s">
        <v>1269</v>
      </c>
    </row>
    <row r="62" spans="1:5" ht="17.25">
      <c r="A62" s="2" t="s">
        <v>69</v>
      </c>
      <c r="B62" s="4">
        <v>101</v>
      </c>
      <c r="C62" s="195" t="s">
        <v>1270</v>
      </c>
      <c r="D62" s="4">
        <v>113</v>
      </c>
      <c r="E62" s="195" t="s">
        <v>1270</v>
      </c>
    </row>
    <row r="63" spans="1:5">
      <c r="A63" s="2" t="s">
        <v>1276</v>
      </c>
      <c r="B63" s="4" t="s">
        <v>5</v>
      </c>
      <c r="C63" s="4"/>
      <c r="D63" s="4" t="s">
        <v>5</v>
      </c>
      <c r="E63" s="4"/>
    </row>
    <row r="64" spans="1:5">
      <c r="A64" s="3" t="s">
        <v>1256</v>
      </c>
      <c r="B64" s="4" t="s">
        <v>5</v>
      </c>
      <c r="C64" s="4"/>
      <c r="D64" s="4" t="s">
        <v>5</v>
      </c>
      <c r="E64" s="4"/>
    </row>
    <row r="65" spans="1:5">
      <c r="A65" s="2" t="s">
        <v>1263</v>
      </c>
      <c r="B65" s="6">
        <v>56176</v>
      </c>
      <c r="C65" s="4"/>
      <c r="D65" s="6">
        <v>52317</v>
      </c>
      <c r="E65" s="4"/>
    </row>
    <row r="66" spans="1:5">
      <c r="A66" s="2" t="s">
        <v>1264</v>
      </c>
      <c r="B66" s="6">
        <v>20609</v>
      </c>
      <c r="C66" s="4"/>
      <c r="D66" s="6">
        <v>20162</v>
      </c>
      <c r="E66" s="4"/>
    </row>
    <row r="67" spans="1:5" ht="17.25">
      <c r="A67" s="2" t="s">
        <v>828</v>
      </c>
      <c r="B67" s="4">
        <v>0</v>
      </c>
      <c r="C67" s="195" t="s">
        <v>1265</v>
      </c>
      <c r="D67" s="4">
        <v>0</v>
      </c>
      <c r="E67" s="195" t="s">
        <v>1265</v>
      </c>
    </row>
    <row r="68" spans="1:5" ht="17.25">
      <c r="A68" s="2" t="s">
        <v>59</v>
      </c>
      <c r="B68" s="4">
        <v>203</v>
      </c>
      <c r="C68" s="195" t="s">
        <v>1266</v>
      </c>
      <c r="D68" s="4">
        <v>206</v>
      </c>
      <c r="E68" s="195" t="s">
        <v>1266</v>
      </c>
    </row>
    <row r="69" spans="1:5" ht="17.25">
      <c r="A69" s="2" t="s">
        <v>61</v>
      </c>
      <c r="B69" s="4">
        <v>0</v>
      </c>
      <c r="C69" s="195" t="s">
        <v>1267</v>
      </c>
      <c r="D69" s="4">
        <v>0</v>
      </c>
      <c r="E69" s="195" t="s">
        <v>1267</v>
      </c>
    </row>
    <row r="70" spans="1:5" ht="17.25">
      <c r="A70" s="2" t="s">
        <v>64</v>
      </c>
      <c r="B70" s="4">
        <v>243</v>
      </c>
      <c r="C70" s="195" t="s">
        <v>1268</v>
      </c>
      <c r="D70" s="4">
        <v>248</v>
      </c>
      <c r="E70" s="195" t="s">
        <v>1268</v>
      </c>
    </row>
    <row r="71" spans="1:5" ht="30">
      <c r="A71" s="2" t="s">
        <v>65</v>
      </c>
      <c r="B71" s="4">
        <v>5</v>
      </c>
      <c r="C71" s="195" t="s">
        <v>1269</v>
      </c>
      <c r="D71" s="4">
        <v>5</v>
      </c>
      <c r="E71" s="195" t="s">
        <v>1269</v>
      </c>
    </row>
    <row r="72" spans="1:5" ht="17.25">
      <c r="A72" s="2" t="s">
        <v>69</v>
      </c>
      <c r="B72" s="4">
        <v>0</v>
      </c>
      <c r="C72" s="195" t="s">
        <v>1270</v>
      </c>
      <c r="D72" s="4">
        <v>0</v>
      </c>
      <c r="E72" s="195" t="s">
        <v>1270</v>
      </c>
    </row>
    <row r="73" spans="1:5">
      <c r="A73" s="2" t="s">
        <v>1277</v>
      </c>
      <c r="B73" s="4" t="s">
        <v>5</v>
      </c>
      <c r="C73" s="4"/>
      <c r="D73" s="4" t="s">
        <v>5</v>
      </c>
      <c r="E73" s="4"/>
    </row>
    <row r="74" spans="1:5">
      <c r="A74" s="3" t="s">
        <v>1256</v>
      </c>
      <c r="B74" s="4" t="s">
        <v>5</v>
      </c>
      <c r="C74" s="4"/>
      <c r="D74" s="4" t="s">
        <v>5</v>
      </c>
      <c r="E74" s="4"/>
    </row>
    <row r="75" spans="1:5" ht="17.25">
      <c r="A75" s="2" t="s">
        <v>1263</v>
      </c>
      <c r="B75" s="6">
        <v>97600</v>
      </c>
      <c r="C75" s="195" t="s">
        <v>1278</v>
      </c>
      <c r="D75" s="6">
        <v>108845</v>
      </c>
      <c r="E75" s="4"/>
    </row>
    <row r="76" spans="1:5" ht="17.25">
      <c r="A76" s="2" t="s">
        <v>1264</v>
      </c>
      <c r="B76" s="6">
        <v>44336</v>
      </c>
      <c r="C76" s="195" t="s">
        <v>1278</v>
      </c>
      <c r="D76" s="6">
        <v>47541</v>
      </c>
      <c r="E76" s="4"/>
    </row>
    <row r="77" spans="1:5" ht="17.25">
      <c r="A77" s="2" t="s">
        <v>828</v>
      </c>
      <c r="B77" s="4">
        <v>127</v>
      </c>
      <c r="C77" s="195" t="s">
        <v>1279</v>
      </c>
      <c r="D77" s="4">
        <v>141</v>
      </c>
      <c r="E77" s="195" t="s">
        <v>1265</v>
      </c>
    </row>
    <row r="78" spans="1:5" ht="17.25">
      <c r="A78" s="2" t="s">
        <v>59</v>
      </c>
      <c r="B78" s="4">
        <v>362</v>
      </c>
      <c r="C78" s="195" t="s">
        <v>1280</v>
      </c>
      <c r="D78" s="4">
        <v>402</v>
      </c>
      <c r="E78" s="195" t="s">
        <v>1266</v>
      </c>
    </row>
    <row r="79" spans="1:5" ht="17.25">
      <c r="A79" s="2" t="s">
        <v>61</v>
      </c>
      <c r="B79" s="4">
        <v>605</v>
      </c>
      <c r="C79" s="195" t="s">
        <v>1281</v>
      </c>
      <c r="D79" s="4">
        <v>676</v>
      </c>
      <c r="E79" s="195" t="s">
        <v>1267</v>
      </c>
    </row>
    <row r="80" spans="1:5" ht="17.25">
      <c r="A80" s="2" t="s">
        <v>64</v>
      </c>
      <c r="B80" s="4">
        <v>406</v>
      </c>
      <c r="C80" s="195" t="s">
        <v>1282</v>
      </c>
      <c r="D80" s="4">
        <v>452</v>
      </c>
      <c r="E80" s="195" t="s">
        <v>1268</v>
      </c>
    </row>
    <row r="81" spans="1:5" ht="30">
      <c r="A81" s="2" t="s">
        <v>65</v>
      </c>
      <c r="B81" s="4">
        <v>345</v>
      </c>
      <c r="C81" s="195" t="s">
        <v>1283</v>
      </c>
      <c r="D81" s="4">
        <v>366</v>
      </c>
      <c r="E81" s="195" t="s">
        <v>1269</v>
      </c>
    </row>
    <row r="82" spans="1:5" ht="17.25">
      <c r="A82" s="2" t="s">
        <v>69</v>
      </c>
      <c r="B82" s="4">
        <v>101</v>
      </c>
      <c r="C82" s="195" t="s">
        <v>1284</v>
      </c>
      <c r="D82" s="4">
        <v>113</v>
      </c>
      <c r="E82" s="195" t="s">
        <v>1270</v>
      </c>
    </row>
    <row r="83" spans="1:5">
      <c r="A83" s="2" t="s">
        <v>1285</v>
      </c>
      <c r="B83" s="4" t="s">
        <v>5</v>
      </c>
      <c r="C83" s="4"/>
      <c r="D83" s="4" t="s">
        <v>5</v>
      </c>
      <c r="E83" s="4"/>
    </row>
    <row r="84" spans="1:5">
      <c r="A84" s="3" t="s">
        <v>1256</v>
      </c>
      <c r="B84" s="4" t="s">
        <v>5</v>
      </c>
      <c r="C84" s="4"/>
      <c r="D84" s="4" t="s">
        <v>5</v>
      </c>
      <c r="E84" s="4"/>
    </row>
    <row r="85" spans="1:5">
      <c r="A85" s="2" t="s">
        <v>1263</v>
      </c>
      <c r="B85" s="4">
        <v>179</v>
      </c>
      <c r="C85" s="4"/>
      <c r="D85" s="4" t="s">
        <v>5</v>
      </c>
      <c r="E85" s="4"/>
    </row>
    <row r="86" spans="1:5">
      <c r="A86" s="2" t="s">
        <v>1286</v>
      </c>
      <c r="B86" s="8">
        <v>4</v>
      </c>
      <c r="C86" s="4"/>
      <c r="D86" s="4" t="s">
        <v>5</v>
      </c>
      <c r="E86" s="4"/>
    </row>
    <row r="87" spans="1:5">
      <c r="A87" s="47"/>
      <c r="B87" s="47"/>
      <c r="C87" s="47"/>
      <c r="D87" s="47"/>
      <c r="E87" s="47"/>
    </row>
    <row r="88" spans="1:5" ht="15" customHeight="1">
      <c r="A88" s="2" t="s">
        <v>1265</v>
      </c>
      <c r="B88" s="14" t="s">
        <v>1287</v>
      </c>
      <c r="C88" s="14"/>
      <c r="D88" s="14"/>
      <c r="E88" s="14"/>
    </row>
    <row r="89" spans="1:5" ht="15" customHeight="1">
      <c r="A89" s="2" t="s">
        <v>1266</v>
      </c>
      <c r="B89" s="14" t="s">
        <v>1288</v>
      </c>
      <c r="C89" s="14"/>
      <c r="D89" s="14"/>
      <c r="E89" s="14"/>
    </row>
    <row r="90" spans="1:5" ht="30" customHeight="1">
      <c r="A90" s="2" t="s">
        <v>1267</v>
      </c>
      <c r="B90" s="14" t="s">
        <v>1289</v>
      </c>
      <c r="C90" s="14"/>
      <c r="D90" s="14"/>
      <c r="E90" s="14"/>
    </row>
    <row r="91" spans="1:5" ht="30" customHeight="1">
      <c r="A91" s="2" t="s">
        <v>1268</v>
      </c>
      <c r="B91" s="14" t="s">
        <v>1290</v>
      </c>
      <c r="C91" s="14"/>
      <c r="D91" s="14"/>
      <c r="E91" s="14"/>
    </row>
    <row r="92" spans="1:5" ht="30" customHeight="1">
      <c r="A92" s="2" t="s">
        <v>1269</v>
      </c>
      <c r="B92" s="14" t="s">
        <v>1291</v>
      </c>
      <c r="C92" s="14"/>
      <c r="D92" s="14"/>
      <c r="E92" s="14"/>
    </row>
    <row r="93" spans="1:5" ht="15" customHeight="1">
      <c r="A93" s="2" t="s">
        <v>1270</v>
      </c>
      <c r="B93" s="14" t="s">
        <v>1292</v>
      </c>
      <c r="C93" s="14"/>
      <c r="D93" s="14"/>
      <c r="E93" s="14"/>
    </row>
    <row r="94" spans="1:5" ht="30" customHeight="1">
      <c r="A94" s="2" t="s">
        <v>1278</v>
      </c>
      <c r="B94" s="14" t="s">
        <v>1293</v>
      </c>
      <c r="C94" s="14"/>
      <c r="D94" s="14"/>
      <c r="E94" s="14"/>
    </row>
  </sheetData>
  <mergeCells count="10">
    <mergeCell ref="B91:E91"/>
    <mergeCell ref="B92:E92"/>
    <mergeCell ref="B93:E93"/>
    <mergeCell ref="B94:E94"/>
    <mergeCell ref="B1:C2"/>
    <mergeCell ref="D1:E2"/>
    <mergeCell ref="A87:E87"/>
    <mergeCell ref="B88:E88"/>
    <mergeCell ref="B89:E89"/>
    <mergeCell ref="B90:E9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6"/>
  <sheetViews>
    <sheetView showGridLines="0" workbookViewId="0"/>
  </sheetViews>
  <sheetFormatPr defaultRowHeight="15"/>
  <cols>
    <col min="1" max="1" width="36.5703125" bestFit="1" customWidth="1"/>
    <col min="2" max="2" width="8.42578125" customWidth="1"/>
    <col min="3" max="3" width="3.28515625" customWidth="1"/>
    <col min="4" max="4" width="12" bestFit="1" customWidth="1"/>
    <col min="5" max="5" width="8.42578125" customWidth="1"/>
    <col min="6" max="6" width="3.28515625" customWidth="1"/>
    <col min="7" max="7" width="12" bestFit="1" customWidth="1"/>
    <col min="8" max="8" width="8.7109375" customWidth="1"/>
    <col min="9" max="9" width="3.28515625" customWidth="1"/>
    <col min="10" max="13" width="30.85546875" bestFit="1" customWidth="1"/>
    <col min="14" max="16" width="34.7109375" bestFit="1" customWidth="1"/>
    <col min="17" max="17" width="36.5703125" bestFit="1" customWidth="1"/>
    <col min="18" max="21" width="34.7109375" bestFit="1" customWidth="1"/>
    <col min="22" max="31" width="33.140625" bestFit="1" customWidth="1"/>
    <col min="32" max="33" width="36.5703125" bestFit="1" customWidth="1"/>
    <col min="34" max="39" width="36.42578125" bestFit="1" customWidth="1"/>
    <col min="40" max="43" width="36.5703125" bestFit="1" customWidth="1"/>
  </cols>
  <sheetData>
    <row r="1" spans="1:43" ht="15" customHeight="1">
      <c r="A1" s="1" t="s">
        <v>1294</v>
      </c>
      <c r="B1" s="7" t="s">
        <v>95</v>
      </c>
      <c r="C1" s="7"/>
      <c r="D1" s="7"/>
      <c r="E1" s="7" t="s">
        <v>1</v>
      </c>
      <c r="F1" s="7"/>
      <c r="G1" s="7"/>
      <c r="H1" s="7"/>
      <c r="I1" s="7"/>
      <c r="J1" s="1"/>
      <c r="K1" s="1"/>
      <c r="L1" s="1"/>
      <c r="M1" s="1"/>
      <c r="N1" s="1" t="s">
        <v>1295</v>
      </c>
      <c r="O1" s="1"/>
      <c r="P1" s="7"/>
      <c r="Q1" s="7"/>
      <c r="R1" s="7" t="s">
        <v>1295</v>
      </c>
      <c r="S1" s="7"/>
      <c r="T1" s="7"/>
      <c r="U1" s="7"/>
      <c r="V1" s="7"/>
      <c r="W1" s="7" t="s">
        <v>1</v>
      </c>
      <c r="X1" s="7"/>
      <c r="Y1" s="1" t="s">
        <v>1295</v>
      </c>
      <c r="Z1" s="7" t="s">
        <v>1</v>
      </c>
      <c r="AA1" s="7"/>
      <c r="AB1" s="1" t="s">
        <v>1296</v>
      </c>
      <c r="AC1" s="1" t="s">
        <v>1</v>
      </c>
      <c r="AD1" s="1"/>
      <c r="AE1" s="1"/>
      <c r="AF1" s="1"/>
      <c r="AG1" s="1"/>
      <c r="AH1" s="1" t="s">
        <v>1</v>
      </c>
      <c r="AI1" s="1"/>
      <c r="AJ1" s="1"/>
      <c r="AK1" s="1"/>
      <c r="AL1" s="1"/>
      <c r="AM1" s="1"/>
      <c r="AN1" s="1"/>
      <c r="AO1" s="1"/>
      <c r="AP1" s="1"/>
      <c r="AQ1" s="1"/>
    </row>
    <row r="2" spans="1:43">
      <c r="A2" s="1" t="s">
        <v>29</v>
      </c>
      <c r="B2" s="7" t="s">
        <v>2</v>
      </c>
      <c r="C2" s="7"/>
      <c r="D2" s="7" t="s">
        <v>96</v>
      </c>
      <c r="E2" s="7" t="s">
        <v>2</v>
      </c>
      <c r="F2" s="7"/>
      <c r="G2" s="7" t="s">
        <v>96</v>
      </c>
      <c r="H2" s="7" t="s">
        <v>30</v>
      </c>
      <c r="I2" s="7"/>
      <c r="J2" s="1" t="s">
        <v>2</v>
      </c>
      <c r="K2" s="1" t="s">
        <v>30</v>
      </c>
      <c r="L2" s="1" t="s">
        <v>2</v>
      </c>
      <c r="M2" s="1" t="s">
        <v>30</v>
      </c>
      <c r="N2" s="196">
        <v>41790</v>
      </c>
      <c r="O2" s="1" t="s">
        <v>2</v>
      </c>
      <c r="P2" s="1" t="s">
        <v>30</v>
      </c>
      <c r="Q2" s="1" t="s">
        <v>30</v>
      </c>
      <c r="R2" s="196">
        <v>41790</v>
      </c>
      <c r="S2" s="196">
        <v>41790</v>
      </c>
      <c r="T2" s="196">
        <v>41790</v>
      </c>
      <c r="U2" s="196">
        <v>41790</v>
      </c>
      <c r="V2" s="196">
        <v>41790</v>
      </c>
      <c r="W2" s="1" t="s">
        <v>1305</v>
      </c>
      <c r="X2" s="1" t="s">
        <v>2</v>
      </c>
      <c r="Y2" s="1" t="s">
        <v>1306</v>
      </c>
      <c r="Z2" s="1" t="s">
        <v>1305</v>
      </c>
      <c r="AA2" s="1" t="s">
        <v>1305</v>
      </c>
      <c r="AB2" s="196">
        <v>42521</v>
      </c>
      <c r="AC2" s="1" t="s">
        <v>1305</v>
      </c>
      <c r="AD2" s="1" t="s">
        <v>2</v>
      </c>
      <c r="AE2" s="1" t="s">
        <v>30</v>
      </c>
      <c r="AF2" s="1" t="s">
        <v>2</v>
      </c>
      <c r="AG2" s="1" t="s">
        <v>30</v>
      </c>
      <c r="AH2" s="1" t="s">
        <v>2</v>
      </c>
      <c r="AI2" s="1" t="s">
        <v>30</v>
      </c>
      <c r="AJ2" s="1" t="s">
        <v>2</v>
      </c>
      <c r="AK2" s="1" t="s">
        <v>30</v>
      </c>
      <c r="AL2" s="1" t="s">
        <v>2</v>
      </c>
      <c r="AM2" s="1" t="s">
        <v>30</v>
      </c>
      <c r="AN2" s="1" t="s">
        <v>2</v>
      </c>
      <c r="AO2" s="1" t="s">
        <v>30</v>
      </c>
      <c r="AP2" s="1" t="s">
        <v>2</v>
      </c>
      <c r="AQ2" s="1" t="s">
        <v>30</v>
      </c>
    </row>
    <row r="3" spans="1:43" ht="30">
      <c r="A3" s="1"/>
      <c r="B3" s="7"/>
      <c r="C3" s="7"/>
      <c r="D3" s="7"/>
      <c r="E3" s="7"/>
      <c r="F3" s="7"/>
      <c r="G3" s="7"/>
      <c r="H3" s="7"/>
      <c r="I3" s="7"/>
      <c r="J3" s="1" t="s">
        <v>1297</v>
      </c>
      <c r="K3" s="1" t="s">
        <v>1297</v>
      </c>
      <c r="L3" s="1" t="s">
        <v>1298</v>
      </c>
      <c r="M3" s="1" t="s">
        <v>1298</v>
      </c>
      <c r="N3" s="1" t="s">
        <v>1299</v>
      </c>
      <c r="O3" s="1" t="s">
        <v>1299</v>
      </c>
      <c r="P3" s="1" t="s">
        <v>1299</v>
      </c>
      <c r="Q3" s="1" t="s">
        <v>1299</v>
      </c>
      <c r="R3" s="1" t="s">
        <v>1299</v>
      </c>
      <c r="S3" s="1" t="s">
        <v>1299</v>
      </c>
      <c r="T3" s="1" t="s">
        <v>1299</v>
      </c>
      <c r="U3" s="1" t="s">
        <v>1299</v>
      </c>
      <c r="V3" s="1" t="s">
        <v>1304</v>
      </c>
      <c r="W3" s="1" t="s">
        <v>1304</v>
      </c>
      <c r="X3" s="1" t="s">
        <v>1304</v>
      </c>
      <c r="Y3" s="1" t="s">
        <v>1304</v>
      </c>
      <c r="Z3" s="1" t="s">
        <v>1304</v>
      </c>
      <c r="AA3" s="1" t="s">
        <v>1304</v>
      </c>
      <c r="AB3" s="1" t="s">
        <v>1304</v>
      </c>
      <c r="AC3" s="1" t="s">
        <v>1304</v>
      </c>
      <c r="AD3" s="1" t="s">
        <v>1304</v>
      </c>
      <c r="AE3" s="1" t="s">
        <v>1304</v>
      </c>
      <c r="AF3" s="1" t="s">
        <v>1304</v>
      </c>
      <c r="AG3" s="1" t="s">
        <v>1304</v>
      </c>
      <c r="AH3" s="1" t="s">
        <v>1312</v>
      </c>
      <c r="AI3" s="1" t="s">
        <v>1312</v>
      </c>
      <c r="AJ3" s="1" t="s">
        <v>1312</v>
      </c>
      <c r="AK3" s="1" t="s">
        <v>1312</v>
      </c>
      <c r="AL3" s="1" t="s">
        <v>1312</v>
      </c>
      <c r="AM3" s="1" t="s">
        <v>1312</v>
      </c>
      <c r="AN3" s="1" t="s">
        <v>1314</v>
      </c>
      <c r="AO3" s="1" t="s">
        <v>1314</v>
      </c>
      <c r="AP3" s="1" t="s">
        <v>1314</v>
      </c>
      <c r="AQ3" s="1" t="s">
        <v>1314</v>
      </c>
    </row>
    <row r="4" spans="1:43" ht="30">
      <c r="A4" s="1"/>
      <c r="B4" s="7"/>
      <c r="C4" s="7"/>
      <c r="D4" s="7"/>
      <c r="E4" s="7"/>
      <c r="F4" s="7"/>
      <c r="G4" s="7"/>
      <c r="H4" s="7"/>
      <c r="I4" s="7"/>
      <c r="J4" s="1"/>
      <c r="K4" s="1"/>
      <c r="L4" s="1" t="s">
        <v>1297</v>
      </c>
      <c r="M4" s="1" t="s">
        <v>1297</v>
      </c>
      <c r="N4" s="1"/>
      <c r="O4" s="1" t="s">
        <v>1297</v>
      </c>
      <c r="P4" s="1" t="s">
        <v>1297</v>
      </c>
      <c r="Q4" s="1" t="s">
        <v>71</v>
      </c>
      <c r="R4" s="1" t="s">
        <v>1300</v>
      </c>
      <c r="S4" s="1" t="s">
        <v>1301</v>
      </c>
      <c r="T4" s="1" t="s">
        <v>1302</v>
      </c>
      <c r="U4" s="1" t="s">
        <v>1303</v>
      </c>
      <c r="V4" s="1"/>
      <c r="W4" s="1"/>
      <c r="X4" s="1"/>
      <c r="Y4" s="1" t="s">
        <v>1307</v>
      </c>
      <c r="Z4" s="1" t="s">
        <v>1307</v>
      </c>
      <c r="AA4" s="1" t="s">
        <v>1307</v>
      </c>
      <c r="AB4" s="1" t="s">
        <v>1307</v>
      </c>
      <c r="AC4" s="1" t="s">
        <v>1307</v>
      </c>
      <c r="AD4" s="1" t="s">
        <v>1311</v>
      </c>
      <c r="AE4" s="1" t="s">
        <v>1311</v>
      </c>
      <c r="AF4" s="1" t="s">
        <v>1311</v>
      </c>
      <c r="AG4" s="1" t="s">
        <v>1311</v>
      </c>
      <c r="AH4" s="1"/>
      <c r="AI4" s="1"/>
      <c r="AJ4" s="1" t="s">
        <v>1313</v>
      </c>
      <c r="AK4" s="1" t="s">
        <v>1313</v>
      </c>
      <c r="AL4" s="1" t="s">
        <v>1313</v>
      </c>
      <c r="AM4" s="1" t="s">
        <v>1313</v>
      </c>
      <c r="AN4" s="1" t="s">
        <v>1297</v>
      </c>
      <c r="AO4" s="1" t="s">
        <v>1297</v>
      </c>
      <c r="AP4" s="1" t="s">
        <v>71</v>
      </c>
      <c r="AQ4" s="1" t="s">
        <v>71</v>
      </c>
    </row>
    <row r="5" spans="1:43" ht="30">
      <c r="A5" s="1"/>
      <c r="B5" s="7"/>
      <c r="C5" s="7"/>
      <c r="D5" s="7"/>
      <c r="E5" s="7"/>
      <c r="F5" s="7"/>
      <c r="G5" s="7"/>
      <c r="H5" s="7"/>
      <c r="I5" s="7"/>
      <c r="J5" s="1"/>
      <c r="K5" s="1"/>
      <c r="L5" s="1"/>
      <c r="M5" s="1"/>
      <c r="N5" s="1"/>
      <c r="O5" s="1"/>
      <c r="P5" s="1"/>
      <c r="Q5" s="1"/>
      <c r="R5" s="1"/>
      <c r="S5" s="1"/>
      <c r="T5" s="1"/>
      <c r="U5" s="1"/>
      <c r="V5" s="1"/>
      <c r="W5" s="1"/>
      <c r="X5" s="1"/>
      <c r="Y5" s="1"/>
      <c r="Z5" s="1"/>
      <c r="AA5" s="1" t="s">
        <v>1308</v>
      </c>
      <c r="AB5" s="1" t="s">
        <v>1309</v>
      </c>
      <c r="AC5" s="1" t="s">
        <v>1310</v>
      </c>
      <c r="AD5" s="1"/>
      <c r="AE5" s="1"/>
      <c r="AF5" s="1" t="s">
        <v>71</v>
      </c>
      <c r="AG5" s="1" t="s">
        <v>71</v>
      </c>
      <c r="AH5" s="1"/>
      <c r="AI5" s="1"/>
      <c r="AJ5" s="1"/>
      <c r="AK5" s="1"/>
      <c r="AL5" s="1" t="s">
        <v>1298</v>
      </c>
      <c r="AM5" s="1" t="s">
        <v>1298</v>
      </c>
      <c r="AN5" s="1"/>
      <c r="AO5" s="1"/>
      <c r="AP5" s="1"/>
      <c r="AQ5" s="1"/>
    </row>
    <row r="6" spans="1:43" ht="30">
      <c r="A6" s="3" t="s">
        <v>1315</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65</v>
      </c>
      <c r="B7" s="4" t="s">
        <v>5</v>
      </c>
      <c r="C7" s="4"/>
      <c r="D7" s="4" t="s">
        <v>5</v>
      </c>
      <c r="E7" s="4" t="s">
        <v>5</v>
      </c>
      <c r="F7" s="4"/>
      <c r="G7" s="4" t="s">
        <v>5</v>
      </c>
      <c r="H7" s="4" t="s">
        <v>5</v>
      </c>
      <c r="I7" s="4"/>
      <c r="J7" s="8">
        <v>554</v>
      </c>
      <c r="K7" s="8">
        <v>641</v>
      </c>
      <c r="L7" s="8">
        <v>554</v>
      </c>
      <c r="M7" s="8">
        <v>641</v>
      </c>
      <c r="N7" s="4" t="s">
        <v>5</v>
      </c>
      <c r="O7" s="8">
        <v>237</v>
      </c>
      <c r="P7" s="8">
        <v>241</v>
      </c>
      <c r="Q7" s="8">
        <v>2</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8">
        <v>70</v>
      </c>
      <c r="AI7" s="8">
        <v>87</v>
      </c>
      <c r="AJ7" s="4" t="s">
        <v>5</v>
      </c>
      <c r="AK7" s="4" t="s">
        <v>5</v>
      </c>
      <c r="AL7" s="4" t="s">
        <v>5</v>
      </c>
      <c r="AM7" s="4" t="s">
        <v>5</v>
      </c>
      <c r="AN7" s="8">
        <v>118</v>
      </c>
      <c r="AO7" s="8">
        <v>126</v>
      </c>
      <c r="AP7" s="8">
        <v>18</v>
      </c>
      <c r="AQ7" s="8">
        <v>43</v>
      </c>
    </row>
    <row r="8" spans="1:43">
      <c r="A8" s="2" t="s">
        <v>61</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v>569</v>
      </c>
      <c r="AE8" s="4">
        <v>647</v>
      </c>
      <c r="AF8" s="4">
        <v>168</v>
      </c>
      <c r="AG8" s="4">
        <v>183</v>
      </c>
      <c r="AH8" s="4">
        <v>14</v>
      </c>
      <c r="AI8" s="4">
        <v>13</v>
      </c>
      <c r="AJ8" s="4" t="s">
        <v>5</v>
      </c>
      <c r="AK8" s="4" t="s">
        <v>5</v>
      </c>
      <c r="AL8" s="4" t="s">
        <v>5</v>
      </c>
      <c r="AM8" s="4" t="s">
        <v>5</v>
      </c>
      <c r="AN8" s="4" t="s">
        <v>5</v>
      </c>
      <c r="AO8" s="4" t="s">
        <v>5</v>
      </c>
      <c r="AP8" s="4" t="s">
        <v>5</v>
      </c>
      <c r="AQ8" s="4" t="s">
        <v>5</v>
      </c>
    </row>
    <row r="9" spans="1:43" ht="60">
      <c r="A9" s="2" t="s">
        <v>1316</v>
      </c>
      <c r="B9" s="6">
        <v>15595</v>
      </c>
      <c r="C9" s="195" t="s">
        <v>1265</v>
      </c>
      <c r="D9" s="4" t="s">
        <v>5</v>
      </c>
      <c r="E9" s="6">
        <v>15595</v>
      </c>
      <c r="F9" s="195" t="s">
        <v>1265</v>
      </c>
      <c r="G9" s="4" t="s">
        <v>5</v>
      </c>
      <c r="H9" s="6">
        <v>14264</v>
      </c>
      <c r="I9" s="195" t="s">
        <v>126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6">
        <v>113200</v>
      </c>
      <c r="AK9" s="6">
        <v>124900</v>
      </c>
      <c r="AL9" s="4">
        <v>154</v>
      </c>
      <c r="AM9" s="4">
        <v>161</v>
      </c>
      <c r="AN9" s="4" t="s">
        <v>5</v>
      </c>
      <c r="AO9" s="4" t="s">
        <v>5</v>
      </c>
      <c r="AP9" s="4" t="s">
        <v>5</v>
      </c>
      <c r="AQ9" s="4" t="s">
        <v>5</v>
      </c>
    </row>
    <row r="10" spans="1:43" ht="30">
      <c r="A10" s="2" t="s">
        <v>1317</v>
      </c>
      <c r="B10" s="4">
        <v>12</v>
      </c>
      <c r="C10" s="4"/>
      <c r="D10" s="4">
        <v>188</v>
      </c>
      <c r="E10" s="4">
        <v>62</v>
      </c>
      <c r="F10" s="4"/>
      <c r="G10" s="4">
        <v>-6</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v>3</v>
      </c>
      <c r="AI10" s="4" t="s">
        <v>5</v>
      </c>
      <c r="AJ10" s="4" t="s">
        <v>5</v>
      </c>
      <c r="AK10" s="4" t="s">
        <v>5</v>
      </c>
      <c r="AL10" s="4" t="s">
        <v>5</v>
      </c>
      <c r="AM10" s="4" t="s">
        <v>5</v>
      </c>
      <c r="AN10" s="4" t="s">
        <v>5</v>
      </c>
      <c r="AO10" s="4" t="s">
        <v>5</v>
      </c>
      <c r="AP10" s="4" t="s">
        <v>5</v>
      </c>
      <c r="AQ10" s="4" t="s">
        <v>5</v>
      </c>
    </row>
    <row r="11" spans="1:43">
      <c r="A11" s="2" t="s">
        <v>1318</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577</v>
      </c>
      <c r="AE11" s="4">
        <v>681</v>
      </c>
      <c r="AF11" s="4">
        <v>173</v>
      </c>
      <c r="AG11" s="4">
        <v>190</v>
      </c>
      <c r="AH11" s="4" t="s">
        <v>5</v>
      </c>
      <c r="AI11" s="4" t="s">
        <v>5</v>
      </c>
      <c r="AJ11" s="4" t="s">
        <v>5</v>
      </c>
      <c r="AK11" s="4" t="s">
        <v>5</v>
      </c>
      <c r="AL11" s="4" t="s">
        <v>5</v>
      </c>
      <c r="AM11" s="4" t="s">
        <v>5</v>
      </c>
      <c r="AN11" s="4" t="s">
        <v>5</v>
      </c>
      <c r="AO11" s="4" t="s">
        <v>5</v>
      </c>
      <c r="AP11" s="4" t="s">
        <v>5</v>
      </c>
      <c r="AQ11" s="4" t="s">
        <v>5</v>
      </c>
    </row>
    <row r="12" spans="1:43" ht="30">
      <c r="A12" s="2" t="s">
        <v>1319</v>
      </c>
      <c r="B12" s="4" t="s">
        <v>5</v>
      </c>
      <c r="C12" s="4"/>
      <c r="D12" s="4" t="s">
        <v>5</v>
      </c>
      <c r="E12" s="4" t="s">
        <v>5</v>
      </c>
      <c r="F12" s="4"/>
      <c r="G12" s="4" t="s">
        <v>5</v>
      </c>
      <c r="H12" s="4" t="s">
        <v>5</v>
      </c>
      <c r="I12" s="4"/>
      <c r="J12" s="4">
        <v>159</v>
      </c>
      <c r="K12" s="4">
        <v>206</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8</v>
      </c>
      <c r="AE12" s="4">
        <v>34</v>
      </c>
      <c r="AF12" s="4">
        <v>5</v>
      </c>
      <c r="AG12" s="4">
        <v>7</v>
      </c>
      <c r="AH12" s="4" t="s">
        <v>5</v>
      </c>
      <c r="AI12" s="4" t="s">
        <v>5</v>
      </c>
      <c r="AJ12" s="4" t="s">
        <v>5</v>
      </c>
      <c r="AK12" s="4" t="s">
        <v>5</v>
      </c>
      <c r="AL12" s="4" t="s">
        <v>5</v>
      </c>
      <c r="AM12" s="4" t="s">
        <v>5</v>
      </c>
      <c r="AN12" s="4" t="s">
        <v>5</v>
      </c>
      <c r="AO12" s="4" t="s">
        <v>5</v>
      </c>
      <c r="AP12" s="4" t="s">
        <v>5</v>
      </c>
      <c r="AQ12" s="4" t="s">
        <v>5</v>
      </c>
    </row>
    <row r="13" spans="1:43">
      <c r="A13" s="2" t="s">
        <v>1320</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197">
        <v>0.9</v>
      </c>
      <c r="T13" s="197">
        <v>0.9</v>
      </c>
      <c r="U13" s="197">
        <v>0.7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1321</v>
      </c>
      <c r="B14" s="4" t="s">
        <v>5</v>
      </c>
      <c r="C14" s="4"/>
      <c r="D14" s="4" t="s">
        <v>5</v>
      </c>
      <c r="E14" s="4" t="s">
        <v>5</v>
      </c>
      <c r="F14" s="4"/>
      <c r="G14" s="4" t="s">
        <v>5</v>
      </c>
      <c r="H14" s="4" t="s">
        <v>5</v>
      </c>
      <c r="I14" s="4"/>
      <c r="J14" s="4" t="s">
        <v>5</v>
      </c>
      <c r="K14" s="4" t="s">
        <v>5</v>
      </c>
      <c r="L14" s="4" t="s">
        <v>5</v>
      </c>
      <c r="M14" s="4" t="s">
        <v>5</v>
      </c>
      <c r="N14" s="197">
        <v>0.9</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1322</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197">
        <v>0.2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45">
      <c r="A16" s="2" t="s">
        <v>1323</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197">
        <v>0.9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c r="A17" s="2" t="s">
        <v>1324</v>
      </c>
      <c r="B17" s="4" t="s">
        <v>5</v>
      </c>
      <c r="C17" s="4"/>
      <c r="D17" s="4" t="s">
        <v>5</v>
      </c>
      <c r="E17" s="4" t="s">
        <v>5</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v>6</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1325</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197">
        <v>0.1</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c r="A19" s="2" t="s">
        <v>1326</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197">
        <v>0.3</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1327</v>
      </c>
      <c r="B20" s="4" t="s">
        <v>5</v>
      </c>
      <c r="C20" s="4"/>
      <c r="D20" s="4" t="s">
        <v>5</v>
      </c>
      <c r="E20" s="4" t="s">
        <v>5</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197">
        <v>0.03</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ht="30">
      <c r="A21" s="2" t="s">
        <v>1328</v>
      </c>
      <c r="B21" s="4" t="s">
        <v>5</v>
      </c>
      <c r="C21" s="4"/>
      <c r="D21" s="4" t="s">
        <v>5</v>
      </c>
      <c r="E21" s="4" t="s">
        <v>5</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97">
        <v>0.25</v>
      </c>
      <c r="AA21" s="4" t="s">
        <v>5</v>
      </c>
      <c r="AB21" s="4" t="s">
        <v>5</v>
      </c>
      <c r="AC21" s="197">
        <v>7.4999999999999997E-3</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c r="A22" s="2" t="s">
        <v>1329</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197">
        <v>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c r="A23" s="2" t="s">
        <v>1330</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v>6</v>
      </c>
      <c r="AB23" s="4">
        <v>24</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c r="A24" s="2" t="s">
        <v>1331</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8">
        <v>60</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47"/>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c r="AQ25" s="47"/>
    </row>
    <row r="26" spans="1:43" ht="15" customHeight="1">
      <c r="A26" s="2" t="s">
        <v>1265</v>
      </c>
      <c r="B26" s="14" t="s">
        <v>133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row>
  </sheetData>
  <mergeCells count="14">
    <mergeCell ref="A25:AQ25"/>
    <mergeCell ref="B26:AQ26"/>
    <mergeCell ref="Z1:AA1"/>
    <mergeCell ref="B2:C5"/>
    <mergeCell ref="D2:D5"/>
    <mergeCell ref="E2:F5"/>
    <mergeCell ref="G2:G5"/>
    <mergeCell ref="H2:I5"/>
    <mergeCell ref="B1:D1"/>
    <mergeCell ref="E1:G1"/>
    <mergeCell ref="H1:I1"/>
    <mergeCell ref="P1:Q1"/>
    <mergeCell ref="R1:V1"/>
    <mergeCell ref="W1:X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45">
      <c r="A1" s="1" t="s">
        <v>1333</v>
      </c>
      <c r="B1" s="1" t="s">
        <v>1</v>
      </c>
      <c r="C1" s="1" t="s">
        <v>1334</v>
      </c>
    </row>
    <row r="2" spans="1:3">
      <c r="A2" s="1" t="s">
        <v>29</v>
      </c>
      <c r="B2" s="1" t="s">
        <v>2</v>
      </c>
      <c r="C2" s="1" t="s">
        <v>30</v>
      </c>
    </row>
    <row r="3" spans="1:3" ht="30">
      <c r="A3" s="3" t="s">
        <v>1315</v>
      </c>
      <c r="B3" s="4" t="s">
        <v>5</v>
      </c>
      <c r="C3" s="4" t="s">
        <v>5</v>
      </c>
    </row>
    <row r="4" spans="1:3" ht="30">
      <c r="A4" s="2" t="s">
        <v>1335</v>
      </c>
      <c r="B4" s="4" t="s">
        <v>1336</v>
      </c>
      <c r="C4" s="4" t="s">
        <v>1336</v>
      </c>
    </row>
    <row r="5" spans="1:3" ht="45">
      <c r="A5" s="2" t="s">
        <v>1337</v>
      </c>
      <c r="B5" s="4" t="s">
        <v>5</v>
      </c>
      <c r="C5" s="4" t="s">
        <v>5</v>
      </c>
    </row>
    <row r="6" spans="1:3" ht="30">
      <c r="A6" s="3" t="s">
        <v>1315</v>
      </c>
      <c r="B6" s="4" t="s">
        <v>5</v>
      </c>
      <c r="C6" s="4" t="s">
        <v>5</v>
      </c>
    </row>
    <row r="7" spans="1:3" ht="45">
      <c r="A7" s="2" t="s">
        <v>1338</v>
      </c>
      <c r="B7" s="4">
        <v>424</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339</v>
      </c>
      <c r="B1" s="7" t="s">
        <v>95</v>
      </c>
      <c r="C1" s="7"/>
      <c r="D1" s="7" t="s">
        <v>1</v>
      </c>
      <c r="E1" s="7"/>
    </row>
    <row r="2" spans="1:5">
      <c r="A2" s="1" t="s">
        <v>29</v>
      </c>
      <c r="B2" s="1" t="s">
        <v>2</v>
      </c>
      <c r="C2" s="7" t="s">
        <v>96</v>
      </c>
      <c r="D2" s="1" t="s">
        <v>2</v>
      </c>
      <c r="E2" s="7" t="s">
        <v>96</v>
      </c>
    </row>
    <row r="3" spans="1:5">
      <c r="A3" s="1"/>
      <c r="B3" s="1" t="s">
        <v>1340</v>
      </c>
      <c r="C3" s="7"/>
      <c r="D3" s="1" t="s">
        <v>1340</v>
      </c>
      <c r="E3" s="7"/>
    </row>
    <row r="4" spans="1:5" ht="30">
      <c r="A4" s="3" t="s">
        <v>1315</v>
      </c>
      <c r="B4" s="4" t="s">
        <v>5</v>
      </c>
      <c r="C4" s="4" t="s">
        <v>5</v>
      </c>
      <c r="D4" s="4" t="s">
        <v>5</v>
      </c>
      <c r="E4" s="4" t="s">
        <v>5</v>
      </c>
    </row>
    <row r="5" spans="1:5" ht="30">
      <c r="A5" s="2" t="s">
        <v>1341</v>
      </c>
      <c r="B5" s="6">
        <v>80000</v>
      </c>
      <c r="C5" s="4" t="s">
        <v>5</v>
      </c>
      <c r="D5" s="6">
        <v>80000</v>
      </c>
      <c r="E5" s="4" t="s">
        <v>5</v>
      </c>
    </row>
    <row r="6" spans="1:5" ht="30">
      <c r="A6" s="2" t="s">
        <v>1342</v>
      </c>
      <c r="B6" s="4" t="s">
        <v>5</v>
      </c>
      <c r="C6" s="4" t="s">
        <v>5</v>
      </c>
      <c r="D6" s="8">
        <v>82</v>
      </c>
      <c r="E6" s="4" t="s">
        <v>5</v>
      </c>
    </row>
    <row r="7" spans="1:5" ht="30">
      <c r="A7" s="2" t="s">
        <v>1317</v>
      </c>
      <c r="B7" s="8">
        <v>12</v>
      </c>
      <c r="C7" s="8">
        <v>188</v>
      </c>
      <c r="D7" s="8">
        <v>62</v>
      </c>
      <c r="E7" s="8">
        <v>-6</v>
      </c>
    </row>
    <row r="8" spans="1:5">
      <c r="A8" s="2" t="s">
        <v>1343</v>
      </c>
      <c r="B8" s="4" t="s">
        <v>5</v>
      </c>
      <c r="C8" s="4" t="s">
        <v>5</v>
      </c>
      <c r="D8" s="4" t="s">
        <v>5</v>
      </c>
      <c r="E8" s="4" t="s">
        <v>5</v>
      </c>
    </row>
    <row r="9" spans="1:5" ht="30">
      <c r="A9" s="3" t="s">
        <v>1315</v>
      </c>
      <c r="B9" s="4" t="s">
        <v>5</v>
      </c>
      <c r="C9" s="4" t="s">
        <v>5</v>
      </c>
      <c r="D9" s="4" t="s">
        <v>5</v>
      </c>
      <c r="E9" s="4" t="s">
        <v>5</v>
      </c>
    </row>
    <row r="10" spans="1:5">
      <c r="A10" s="2" t="s">
        <v>1344</v>
      </c>
      <c r="B10" s="4" t="s">
        <v>5</v>
      </c>
      <c r="C10" s="4" t="s">
        <v>5</v>
      </c>
      <c r="D10" s="197">
        <v>5.0900000000000001E-2</v>
      </c>
      <c r="E10" s="4" t="s">
        <v>5</v>
      </c>
    </row>
    <row r="11" spans="1:5">
      <c r="A11" s="2" t="s">
        <v>1345</v>
      </c>
      <c r="B11" s="4" t="s">
        <v>5</v>
      </c>
      <c r="C11" s="4" t="s">
        <v>5</v>
      </c>
      <c r="D11" s="4" t="s">
        <v>5</v>
      </c>
      <c r="E11" s="4" t="s">
        <v>5</v>
      </c>
    </row>
    <row r="12" spans="1:5" ht="30">
      <c r="A12" s="3" t="s">
        <v>1315</v>
      </c>
      <c r="B12" s="4" t="s">
        <v>5</v>
      </c>
      <c r="C12" s="4" t="s">
        <v>5</v>
      </c>
      <c r="D12" s="4" t="s">
        <v>5</v>
      </c>
      <c r="E12" s="4" t="s">
        <v>5</v>
      </c>
    </row>
    <row r="13" spans="1:5">
      <c r="A13" s="2" t="s">
        <v>1344</v>
      </c>
      <c r="B13" s="4" t="s">
        <v>5</v>
      </c>
      <c r="C13" s="4" t="s">
        <v>5</v>
      </c>
      <c r="D13" s="197">
        <v>2.5000000000000001E-2</v>
      </c>
      <c r="E13" s="4" t="s">
        <v>5</v>
      </c>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 bestFit="1" customWidth="1"/>
  </cols>
  <sheetData>
    <row r="1" spans="1:5" ht="15" customHeight="1">
      <c r="A1" s="1" t="s">
        <v>94</v>
      </c>
      <c r="B1" s="7" t="s">
        <v>95</v>
      </c>
      <c r="C1" s="7"/>
      <c r="D1" s="7" t="s">
        <v>1</v>
      </c>
      <c r="E1" s="7"/>
    </row>
    <row r="2" spans="1:5" ht="30">
      <c r="A2" s="1" t="s">
        <v>77</v>
      </c>
      <c r="B2" s="1" t="s">
        <v>2</v>
      </c>
      <c r="C2" s="1" t="s">
        <v>96</v>
      </c>
      <c r="D2" s="1" t="s">
        <v>2</v>
      </c>
      <c r="E2" s="1" t="s">
        <v>96</v>
      </c>
    </row>
    <row r="3" spans="1:5" ht="30">
      <c r="A3" s="3" t="s">
        <v>97</v>
      </c>
      <c r="B3" s="4" t="s">
        <v>5</v>
      </c>
      <c r="C3" s="4" t="s">
        <v>5</v>
      </c>
      <c r="D3" s="4" t="s">
        <v>5</v>
      </c>
      <c r="E3" s="4" t="s">
        <v>5</v>
      </c>
    </row>
    <row r="4" spans="1:5" ht="30">
      <c r="A4" s="2" t="s">
        <v>98</v>
      </c>
      <c r="B4" s="4" t="s">
        <v>5</v>
      </c>
      <c r="C4" s="4" t="s">
        <v>5</v>
      </c>
      <c r="D4" s="8">
        <v>815</v>
      </c>
      <c r="E4" s="8">
        <v>1277</v>
      </c>
    </row>
    <row r="5" spans="1:5" ht="30">
      <c r="A5" s="2" t="s">
        <v>99</v>
      </c>
      <c r="B5" s="4">
        <v>-47</v>
      </c>
      <c r="C5" s="4">
        <v>-182</v>
      </c>
      <c r="D5" s="4">
        <v>422</v>
      </c>
      <c r="E5" s="4">
        <v>-243</v>
      </c>
    </row>
    <row r="6" spans="1:5" ht="45">
      <c r="A6" s="2" t="s">
        <v>100</v>
      </c>
      <c r="B6" s="4">
        <v>61</v>
      </c>
      <c r="C6" s="4">
        <v>-6</v>
      </c>
      <c r="D6" s="4">
        <v>6</v>
      </c>
      <c r="E6" s="4">
        <v>57</v>
      </c>
    </row>
    <row r="7" spans="1:5" ht="30">
      <c r="A7" s="3" t="s">
        <v>101</v>
      </c>
      <c r="B7" s="4" t="s">
        <v>5</v>
      </c>
      <c r="C7" s="4" t="s">
        <v>5</v>
      </c>
      <c r="D7" s="4" t="s">
        <v>5</v>
      </c>
      <c r="E7" s="4" t="s">
        <v>5</v>
      </c>
    </row>
    <row r="8" spans="1:5" ht="30">
      <c r="A8" s="2" t="s">
        <v>102</v>
      </c>
      <c r="B8" s="4">
        <v>0</v>
      </c>
      <c r="C8" s="4">
        <v>0</v>
      </c>
      <c r="D8" s="4">
        <v>0</v>
      </c>
      <c r="E8" s="4">
        <v>0</v>
      </c>
    </row>
    <row r="9" spans="1:5" ht="30">
      <c r="A9" s="2" t="s">
        <v>103</v>
      </c>
      <c r="B9" s="4">
        <v>2</v>
      </c>
      <c r="C9" s="4">
        <v>39</v>
      </c>
      <c r="D9" s="4">
        <v>3</v>
      </c>
      <c r="E9" s="4">
        <v>43</v>
      </c>
    </row>
    <row r="10" spans="1:5">
      <c r="A10" s="2" t="s">
        <v>104</v>
      </c>
      <c r="B10" s="4">
        <v>0</v>
      </c>
      <c r="C10" s="4">
        <v>0</v>
      </c>
      <c r="D10" s="4">
        <v>1</v>
      </c>
      <c r="E10" s="4">
        <v>0</v>
      </c>
    </row>
    <row r="11" spans="1:5">
      <c r="A11" s="2" t="s">
        <v>105</v>
      </c>
      <c r="B11" s="4">
        <v>187</v>
      </c>
      <c r="C11" s="4">
        <v>112</v>
      </c>
      <c r="D11" s="4">
        <v>764</v>
      </c>
      <c r="E11" s="4">
        <v>331</v>
      </c>
    </row>
    <row r="12" spans="1:5">
      <c r="A12" s="3" t="s">
        <v>106</v>
      </c>
      <c r="B12" s="4" t="s">
        <v>5</v>
      </c>
      <c r="C12" s="4" t="s">
        <v>5</v>
      </c>
      <c r="D12" s="4" t="s">
        <v>5</v>
      </c>
      <c r="E12" s="4" t="s">
        <v>5</v>
      </c>
    </row>
    <row r="13" spans="1:5">
      <c r="A13" s="2" t="s">
        <v>107</v>
      </c>
      <c r="B13" s="4">
        <v>12</v>
      </c>
      <c r="C13" s="4">
        <v>188</v>
      </c>
      <c r="D13" s="4">
        <v>62</v>
      </c>
      <c r="E13" s="4">
        <v>-6</v>
      </c>
    </row>
    <row r="14" spans="1:5">
      <c r="A14" s="2" t="s">
        <v>108</v>
      </c>
      <c r="B14" s="4">
        <v>52</v>
      </c>
      <c r="C14" s="4">
        <v>60</v>
      </c>
      <c r="D14" s="4">
        <v>106</v>
      </c>
      <c r="E14" s="4">
        <v>120</v>
      </c>
    </row>
    <row r="15" spans="1:5">
      <c r="A15" s="2" t="s">
        <v>109</v>
      </c>
      <c r="B15" s="4">
        <v>132</v>
      </c>
      <c r="C15" s="4">
        <v>376</v>
      </c>
      <c r="D15" s="4">
        <v>305</v>
      </c>
      <c r="E15" s="4">
        <v>380</v>
      </c>
    </row>
    <row r="16" spans="1:5">
      <c r="A16" s="2" t="s">
        <v>110</v>
      </c>
      <c r="B16" s="4">
        <v>55</v>
      </c>
      <c r="C16" s="4">
        <v>-264</v>
      </c>
      <c r="D16" s="4">
        <v>459</v>
      </c>
      <c r="E16" s="4">
        <v>-49</v>
      </c>
    </row>
    <row r="17" spans="1:5">
      <c r="A17" s="2" t="s">
        <v>111</v>
      </c>
      <c r="B17" s="4">
        <v>-65</v>
      </c>
      <c r="C17" s="4">
        <v>-86</v>
      </c>
      <c r="D17" s="4">
        <v>83</v>
      </c>
      <c r="E17" s="4">
        <v>-35</v>
      </c>
    </row>
    <row r="18" spans="1:5">
      <c r="A18" s="2" t="s">
        <v>112</v>
      </c>
      <c r="B18" s="4">
        <v>120</v>
      </c>
      <c r="C18" s="4">
        <v>-178</v>
      </c>
      <c r="D18" s="4">
        <v>376</v>
      </c>
      <c r="E18" s="4">
        <v>-14</v>
      </c>
    </row>
    <row r="19" spans="1:5">
      <c r="A19" s="3" t="s">
        <v>113</v>
      </c>
      <c r="B19" s="4" t="s">
        <v>5</v>
      </c>
      <c r="C19" s="4" t="s">
        <v>5</v>
      </c>
      <c r="D19" s="4" t="s">
        <v>5</v>
      </c>
      <c r="E19" s="4" t="s">
        <v>5</v>
      </c>
    </row>
    <row r="20" spans="1:5" ht="30">
      <c r="A20" s="2" t="s">
        <v>114</v>
      </c>
      <c r="B20" s="9">
        <v>0.61</v>
      </c>
      <c r="C20" s="9">
        <v>-0.94</v>
      </c>
      <c r="D20" s="9">
        <v>1.93</v>
      </c>
      <c r="E20" s="9">
        <v>-7.0000000000000007E-2</v>
      </c>
    </row>
    <row r="21" spans="1:5" ht="30">
      <c r="A21" s="2" t="s">
        <v>115</v>
      </c>
      <c r="B21" s="9">
        <v>0.45</v>
      </c>
      <c r="C21" s="9">
        <v>-0.94</v>
      </c>
      <c r="D21" s="9">
        <v>1.83</v>
      </c>
      <c r="E21" s="9">
        <v>-7.0000000000000007E-2</v>
      </c>
    </row>
    <row r="22" spans="1:5" ht="30">
      <c r="A22" s="3" t="s">
        <v>116</v>
      </c>
      <c r="B22" s="4" t="s">
        <v>5</v>
      </c>
      <c r="C22" s="4" t="s">
        <v>5</v>
      </c>
      <c r="D22" s="4" t="s">
        <v>5</v>
      </c>
      <c r="E22" s="4" t="s">
        <v>5</v>
      </c>
    </row>
    <row r="23" spans="1:5">
      <c r="A23" s="2" t="s">
        <v>117</v>
      </c>
      <c r="B23" s="6">
        <v>189169042</v>
      </c>
      <c r="C23" s="6">
        <v>189163527</v>
      </c>
      <c r="D23" s="6">
        <v>189101884</v>
      </c>
      <c r="E23" s="6">
        <v>189135587</v>
      </c>
    </row>
    <row r="24" spans="1:5">
      <c r="A24" s="2" t="s">
        <v>118</v>
      </c>
      <c r="B24" s="6">
        <v>192906871</v>
      </c>
      <c r="C24" s="6">
        <v>189163527</v>
      </c>
      <c r="D24" s="6">
        <v>193051436</v>
      </c>
      <c r="E24" s="6">
        <v>189135587</v>
      </c>
    </row>
    <row r="25" spans="1:5">
      <c r="A25" s="2" t="s">
        <v>52</v>
      </c>
      <c r="B25" s="4" t="s">
        <v>5</v>
      </c>
      <c r="C25" s="4" t="s">
        <v>5</v>
      </c>
      <c r="D25" s="4" t="s">
        <v>5</v>
      </c>
      <c r="E25" s="4" t="s">
        <v>5</v>
      </c>
    </row>
    <row r="26" spans="1:5">
      <c r="A26" s="3" t="s">
        <v>119</v>
      </c>
      <c r="B26" s="4" t="s">
        <v>5</v>
      </c>
      <c r="C26" s="4" t="s">
        <v>5</v>
      </c>
      <c r="D26" s="4" t="s">
        <v>5</v>
      </c>
      <c r="E26" s="4" t="s">
        <v>5</v>
      </c>
    </row>
    <row r="27" spans="1:5">
      <c r="A27" s="2" t="s">
        <v>120</v>
      </c>
      <c r="B27" s="4">
        <v>63</v>
      </c>
      <c r="C27" s="4">
        <v>77</v>
      </c>
      <c r="D27" s="4">
        <v>132</v>
      </c>
      <c r="E27" s="4">
        <v>156</v>
      </c>
    </row>
    <row r="28" spans="1:5">
      <c r="A28" s="2" t="s">
        <v>121</v>
      </c>
      <c r="B28" s="4">
        <v>26</v>
      </c>
      <c r="C28" s="4">
        <v>47</v>
      </c>
      <c r="D28" s="4">
        <v>45</v>
      </c>
      <c r="E28" s="4">
        <v>88</v>
      </c>
    </row>
    <row r="29" spans="1:5" ht="30">
      <c r="A29" s="2" t="s">
        <v>122</v>
      </c>
      <c r="B29" s="4">
        <v>89</v>
      </c>
      <c r="C29" s="4">
        <v>124</v>
      </c>
      <c r="D29" s="4">
        <v>177</v>
      </c>
      <c r="E29" s="4">
        <v>244</v>
      </c>
    </row>
    <row r="30" spans="1:5">
      <c r="A30" s="2" t="s">
        <v>123</v>
      </c>
      <c r="B30" s="4">
        <v>42</v>
      </c>
      <c r="C30" s="4">
        <v>38</v>
      </c>
      <c r="D30" s="4">
        <v>92</v>
      </c>
      <c r="E30" s="4">
        <v>76</v>
      </c>
    </row>
    <row r="31" spans="1:5">
      <c r="A31" s="2" t="s">
        <v>124</v>
      </c>
      <c r="B31" s="4">
        <v>4</v>
      </c>
      <c r="C31" s="4">
        <v>6</v>
      </c>
      <c r="D31" s="4">
        <v>8</v>
      </c>
      <c r="E31" s="4">
        <v>12</v>
      </c>
    </row>
    <row r="32" spans="1:5" ht="30">
      <c r="A32" s="3" t="s">
        <v>97</v>
      </c>
      <c r="B32" s="4" t="s">
        <v>5</v>
      </c>
      <c r="C32" s="4" t="s">
        <v>5</v>
      </c>
      <c r="D32" s="4" t="s">
        <v>5</v>
      </c>
      <c r="E32" s="4" t="s">
        <v>5</v>
      </c>
    </row>
    <row r="33" spans="1:5" ht="30">
      <c r="A33" s="2" t="s">
        <v>125</v>
      </c>
      <c r="B33" s="4">
        <v>-24</v>
      </c>
      <c r="C33" s="6">
        <v>-1532</v>
      </c>
      <c r="D33" s="4">
        <v>-393</v>
      </c>
      <c r="E33" s="6">
        <v>-1520</v>
      </c>
    </row>
    <row r="34" spans="1:5" ht="30">
      <c r="A34" s="2" t="s">
        <v>98</v>
      </c>
      <c r="B34" s="4">
        <v>-23</v>
      </c>
      <c r="C34" s="6">
        <v>1350</v>
      </c>
      <c r="D34" s="4">
        <v>815</v>
      </c>
      <c r="E34" s="6">
        <v>1277</v>
      </c>
    </row>
    <row r="35" spans="1:5" ht="30">
      <c r="A35" s="2" t="s">
        <v>99</v>
      </c>
      <c r="B35" s="4">
        <v>-47</v>
      </c>
      <c r="C35" s="4">
        <v>-182</v>
      </c>
      <c r="D35" s="4">
        <v>422</v>
      </c>
      <c r="E35" s="4">
        <v>-243</v>
      </c>
    </row>
    <row r="36" spans="1:5" ht="45">
      <c r="A36" s="2" t="s">
        <v>100</v>
      </c>
      <c r="B36" s="4">
        <v>61</v>
      </c>
      <c r="C36" s="4">
        <v>-6</v>
      </c>
      <c r="D36" s="4">
        <v>6</v>
      </c>
      <c r="E36" s="4">
        <v>57</v>
      </c>
    </row>
    <row r="37" spans="1:5" ht="30">
      <c r="A37" s="3" t="s">
        <v>101</v>
      </c>
      <c r="B37" s="4" t="s">
        <v>5</v>
      </c>
      <c r="C37" s="4" t="s">
        <v>5</v>
      </c>
      <c r="D37" s="4" t="s">
        <v>5</v>
      </c>
      <c r="E37" s="4" t="s">
        <v>5</v>
      </c>
    </row>
    <row r="38" spans="1:5" ht="30">
      <c r="A38" s="2" t="s">
        <v>126</v>
      </c>
      <c r="B38" s="4">
        <v>0</v>
      </c>
      <c r="C38" s="4">
        <v>0</v>
      </c>
      <c r="D38" s="4">
        <v>0</v>
      </c>
      <c r="E38" s="4">
        <v>0</v>
      </c>
    </row>
    <row r="39" spans="1:5" ht="45">
      <c r="A39" s="2" t="s">
        <v>127</v>
      </c>
      <c r="B39" s="4">
        <v>0</v>
      </c>
      <c r="C39" s="4">
        <v>0</v>
      </c>
      <c r="D39" s="4">
        <v>0</v>
      </c>
      <c r="E39" s="4">
        <v>0</v>
      </c>
    </row>
    <row r="40" spans="1:5" ht="30">
      <c r="A40" s="2" t="s">
        <v>102</v>
      </c>
      <c r="B40" s="4">
        <v>0</v>
      </c>
      <c r="C40" s="4">
        <v>0</v>
      </c>
      <c r="D40" s="4">
        <v>0</v>
      </c>
      <c r="E40" s="4">
        <v>0</v>
      </c>
    </row>
    <row r="41" spans="1:5" ht="30">
      <c r="A41" s="2" t="s">
        <v>103</v>
      </c>
      <c r="B41" s="4">
        <v>2</v>
      </c>
      <c r="C41" s="4">
        <v>39</v>
      </c>
      <c r="D41" s="4">
        <v>3</v>
      </c>
      <c r="E41" s="4">
        <v>43</v>
      </c>
    </row>
    <row r="42" spans="1:5">
      <c r="A42" s="2" t="s">
        <v>104</v>
      </c>
      <c r="B42" s="4">
        <v>0</v>
      </c>
      <c r="C42" s="4">
        <v>0</v>
      </c>
      <c r="D42" s="4">
        <v>1</v>
      </c>
      <c r="E42" s="4">
        <v>0</v>
      </c>
    </row>
    <row r="43" spans="1:5">
      <c r="A43" s="3" t="s">
        <v>106</v>
      </c>
      <c r="B43" s="4" t="s">
        <v>5</v>
      </c>
      <c r="C43" s="4" t="s">
        <v>5</v>
      </c>
      <c r="D43" s="4" t="s">
        <v>5</v>
      </c>
      <c r="E43" s="4" t="s">
        <v>5</v>
      </c>
    </row>
    <row r="44" spans="1:5">
      <c r="A44" s="2" t="s">
        <v>107</v>
      </c>
      <c r="B44" s="4">
        <v>12</v>
      </c>
      <c r="C44" s="4">
        <v>188</v>
      </c>
      <c r="D44" s="4">
        <v>62</v>
      </c>
      <c r="E44" s="4">
        <v>-6</v>
      </c>
    </row>
    <row r="45" spans="1:5" ht="30">
      <c r="A45" s="2" t="s">
        <v>128</v>
      </c>
      <c r="B45" s="4">
        <v>8</v>
      </c>
      <c r="C45" s="4">
        <v>11</v>
      </c>
      <c r="D45" s="4">
        <v>18</v>
      </c>
      <c r="E45" s="4">
        <v>27</v>
      </c>
    </row>
    <row r="46" spans="1:5">
      <c r="A46" s="2" t="s">
        <v>129</v>
      </c>
      <c r="B46" s="4">
        <v>49</v>
      </c>
      <c r="C46" s="4">
        <v>103</v>
      </c>
      <c r="D46" s="4">
        <v>95</v>
      </c>
      <c r="E46" s="4">
        <v>209</v>
      </c>
    </row>
    <row r="47" spans="1:5">
      <c r="A47" s="2" t="s">
        <v>108</v>
      </c>
      <c r="B47" s="4">
        <v>52</v>
      </c>
      <c r="C47" s="4">
        <v>60</v>
      </c>
      <c r="D47" s="4">
        <v>106</v>
      </c>
      <c r="E47" s="4">
        <v>120</v>
      </c>
    </row>
    <row r="48" spans="1:5" ht="30">
      <c r="A48" s="2" t="s">
        <v>71</v>
      </c>
      <c r="B48" s="4" t="s">
        <v>5</v>
      </c>
      <c r="C48" s="4" t="s">
        <v>5</v>
      </c>
      <c r="D48" s="4" t="s">
        <v>5</v>
      </c>
      <c r="E48" s="4" t="s">
        <v>5</v>
      </c>
    </row>
    <row r="49" spans="1:5">
      <c r="A49" s="3" t="s">
        <v>119</v>
      </c>
      <c r="B49" s="4" t="s">
        <v>5</v>
      </c>
      <c r="C49" s="4" t="s">
        <v>5</v>
      </c>
      <c r="D49" s="4" t="s">
        <v>5</v>
      </c>
      <c r="E49" s="4" t="s">
        <v>5</v>
      </c>
    </row>
    <row r="50" spans="1:5">
      <c r="A50" s="2" t="s">
        <v>123</v>
      </c>
      <c r="B50" s="4">
        <v>13</v>
      </c>
      <c r="C50" s="4">
        <v>14</v>
      </c>
      <c r="D50" s="4">
        <v>25</v>
      </c>
      <c r="E50" s="4">
        <v>30</v>
      </c>
    </row>
    <row r="51" spans="1:5" ht="30">
      <c r="A51" s="3" t="s">
        <v>97</v>
      </c>
      <c r="B51" s="4" t="s">
        <v>5</v>
      </c>
      <c r="C51" s="4" t="s">
        <v>5</v>
      </c>
      <c r="D51" s="4" t="s">
        <v>5</v>
      </c>
      <c r="E51" s="4" t="s">
        <v>5</v>
      </c>
    </row>
    <row r="52" spans="1:5" ht="45">
      <c r="A52" s="2" t="s">
        <v>100</v>
      </c>
      <c r="B52" s="4">
        <v>23</v>
      </c>
      <c r="C52" s="4">
        <v>78</v>
      </c>
      <c r="D52" s="4">
        <v>26</v>
      </c>
      <c r="E52" s="4">
        <v>111</v>
      </c>
    </row>
    <row r="53" spans="1:5" ht="30">
      <c r="A53" s="3" t="s">
        <v>101</v>
      </c>
      <c r="B53" s="4" t="s">
        <v>5</v>
      </c>
      <c r="C53" s="4" t="s">
        <v>5</v>
      </c>
      <c r="D53" s="4" t="s">
        <v>5</v>
      </c>
      <c r="E53" s="4" t="s">
        <v>5</v>
      </c>
    </row>
    <row r="54" spans="1:5" ht="30">
      <c r="A54" s="2" t="s">
        <v>103</v>
      </c>
      <c r="B54" s="4">
        <v>0</v>
      </c>
      <c r="C54" s="4">
        <v>0</v>
      </c>
      <c r="D54" s="4">
        <v>4</v>
      </c>
      <c r="E54" s="4">
        <v>0</v>
      </c>
    </row>
    <row r="55" spans="1:5">
      <c r="A55" s="2" t="s">
        <v>104</v>
      </c>
      <c r="B55" s="4">
        <v>0</v>
      </c>
      <c r="C55" s="4">
        <v>1</v>
      </c>
      <c r="D55" s="4">
        <v>0</v>
      </c>
      <c r="E55" s="4">
        <v>1</v>
      </c>
    </row>
    <row r="56" spans="1:5">
      <c r="A56" s="3" t="s">
        <v>106</v>
      </c>
      <c r="B56" s="4" t="s">
        <v>5</v>
      </c>
      <c r="C56" s="4" t="s">
        <v>5</v>
      </c>
      <c r="D56" s="4" t="s">
        <v>5</v>
      </c>
      <c r="E56" s="4" t="s">
        <v>5</v>
      </c>
    </row>
    <row r="57" spans="1:5">
      <c r="A57" s="2" t="s">
        <v>129</v>
      </c>
      <c r="B57" s="4">
        <v>1</v>
      </c>
      <c r="C57" s="4">
        <v>2</v>
      </c>
      <c r="D57" s="4">
        <v>4</v>
      </c>
      <c r="E57" s="4">
        <v>6</v>
      </c>
    </row>
    <row r="58" spans="1:5">
      <c r="A58" s="2" t="s">
        <v>108</v>
      </c>
      <c r="B58" s="8">
        <v>10</v>
      </c>
      <c r="C58" s="8">
        <v>12</v>
      </c>
      <c r="D58" s="8">
        <v>20</v>
      </c>
      <c r="E58" s="8">
        <v>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5" width="12" bestFit="1" customWidth="1"/>
    <col min="6" max="6" width="26.5703125" bestFit="1" customWidth="1"/>
    <col min="7" max="8" width="36.5703125" bestFit="1" customWidth="1"/>
    <col min="9" max="10" width="28.85546875" bestFit="1" customWidth="1"/>
    <col min="11" max="12" width="36.5703125" bestFit="1" customWidth="1"/>
    <col min="13" max="14" width="30.85546875" bestFit="1" customWidth="1"/>
    <col min="15" max="16" width="36.5703125" bestFit="1" customWidth="1"/>
    <col min="17" max="20" width="35.5703125" bestFit="1" customWidth="1"/>
    <col min="21" max="22" width="36.5703125" bestFit="1" customWidth="1"/>
  </cols>
  <sheetData>
    <row r="1" spans="1:22" ht="15" customHeight="1">
      <c r="A1" s="1" t="s">
        <v>1346</v>
      </c>
      <c r="B1" s="7" t="s">
        <v>95</v>
      </c>
      <c r="C1" s="7"/>
      <c r="D1" s="7" t="s">
        <v>1</v>
      </c>
      <c r="E1" s="7"/>
      <c r="F1" s="7"/>
      <c r="G1" s="7"/>
      <c r="H1" s="7"/>
      <c r="I1" s="1"/>
      <c r="J1" s="1"/>
      <c r="K1" s="1"/>
      <c r="L1" s="1"/>
      <c r="M1" s="1"/>
      <c r="N1" s="1"/>
      <c r="O1" s="1"/>
      <c r="P1" s="1"/>
      <c r="Q1" s="1"/>
      <c r="R1" s="1"/>
      <c r="S1" s="1"/>
      <c r="T1" s="1"/>
      <c r="U1" s="1"/>
      <c r="V1" s="1"/>
    </row>
    <row r="2" spans="1:22">
      <c r="A2" s="1" t="s">
        <v>29</v>
      </c>
      <c r="B2" s="7" t="s">
        <v>2</v>
      </c>
      <c r="C2" s="7" t="s">
        <v>96</v>
      </c>
      <c r="D2" s="7" t="s">
        <v>2</v>
      </c>
      <c r="E2" s="7" t="s">
        <v>96</v>
      </c>
      <c r="F2" s="1" t="s">
        <v>2</v>
      </c>
      <c r="G2" s="1" t="s">
        <v>2</v>
      </c>
      <c r="H2" s="1" t="s">
        <v>2</v>
      </c>
      <c r="I2" s="1" t="s">
        <v>2</v>
      </c>
      <c r="J2" s="1" t="s">
        <v>30</v>
      </c>
      <c r="K2" s="1" t="s">
        <v>2</v>
      </c>
      <c r="L2" s="1" t="s">
        <v>30</v>
      </c>
      <c r="M2" s="1" t="s">
        <v>2</v>
      </c>
      <c r="N2" s="1" t="s">
        <v>30</v>
      </c>
      <c r="O2" s="1" t="s">
        <v>2</v>
      </c>
      <c r="P2" s="1" t="s">
        <v>30</v>
      </c>
      <c r="Q2" s="1" t="s">
        <v>2</v>
      </c>
      <c r="R2" s="1" t="s">
        <v>30</v>
      </c>
      <c r="S2" s="1" t="s">
        <v>2</v>
      </c>
      <c r="T2" s="1" t="s">
        <v>30</v>
      </c>
      <c r="U2" s="1" t="s">
        <v>2</v>
      </c>
      <c r="V2" s="1" t="s">
        <v>30</v>
      </c>
    </row>
    <row r="3" spans="1:22" ht="45">
      <c r="A3" s="1"/>
      <c r="B3" s="7"/>
      <c r="C3" s="7"/>
      <c r="D3" s="7"/>
      <c r="E3" s="7"/>
      <c r="F3" s="1" t="s">
        <v>1347</v>
      </c>
      <c r="G3" s="1" t="s">
        <v>1337</v>
      </c>
      <c r="H3" s="1" t="s">
        <v>1348</v>
      </c>
      <c r="I3" s="1" t="s">
        <v>1349</v>
      </c>
      <c r="J3" s="1" t="s">
        <v>1349</v>
      </c>
      <c r="K3" s="1" t="s">
        <v>1349</v>
      </c>
      <c r="L3" s="1" t="s">
        <v>1349</v>
      </c>
      <c r="M3" s="1" t="s">
        <v>1297</v>
      </c>
      <c r="N3" s="1" t="s">
        <v>1297</v>
      </c>
      <c r="O3" s="1" t="s">
        <v>1350</v>
      </c>
      <c r="P3" s="1" t="s">
        <v>1350</v>
      </c>
      <c r="Q3" s="1" t="s">
        <v>1351</v>
      </c>
      <c r="R3" s="1" t="s">
        <v>1351</v>
      </c>
      <c r="S3" s="1" t="s">
        <v>1351</v>
      </c>
      <c r="T3" s="1" t="s">
        <v>1351</v>
      </c>
      <c r="U3" s="1" t="s">
        <v>1352</v>
      </c>
      <c r="V3" s="1" t="s">
        <v>1352</v>
      </c>
    </row>
    <row r="4" spans="1:22" ht="45">
      <c r="A4" s="1"/>
      <c r="B4" s="7"/>
      <c r="C4" s="7"/>
      <c r="D4" s="7"/>
      <c r="E4" s="7"/>
      <c r="F4" s="1"/>
      <c r="G4" s="1"/>
      <c r="H4" s="1"/>
      <c r="I4" s="1"/>
      <c r="J4" s="1"/>
      <c r="K4" s="1" t="s">
        <v>71</v>
      </c>
      <c r="L4" s="1" t="s">
        <v>71</v>
      </c>
      <c r="M4" s="1"/>
      <c r="N4" s="1"/>
      <c r="O4" s="1"/>
      <c r="P4" s="1"/>
      <c r="Q4" s="1"/>
      <c r="R4" s="1"/>
      <c r="S4" s="1" t="s">
        <v>1298</v>
      </c>
      <c r="T4" s="1" t="s">
        <v>1298</v>
      </c>
      <c r="U4" s="1" t="s">
        <v>1337</v>
      </c>
      <c r="V4" s="1" t="s">
        <v>1337</v>
      </c>
    </row>
    <row r="5" spans="1:22">
      <c r="A5" s="1"/>
      <c r="B5" s="7"/>
      <c r="C5" s="7"/>
      <c r="D5" s="7"/>
      <c r="E5" s="7"/>
      <c r="F5" s="1"/>
      <c r="G5" s="1"/>
      <c r="H5" s="1"/>
      <c r="I5" s="1"/>
      <c r="J5" s="1"/>
      <c r="K5" s="1"/>
      <c r="L5" s="1"/>
      <c r="M5" s="1"/>
      <c r="N5" s="1"/>
      <c r="O5" s="1"/>
      <c r="P5" s="1"/>
      <c r="Q5" s="1"/>
      <c r="R5" s="1"/>
      <c r="S5" s="1"/>
      <c r="T5" s="1"/>
      <c r="U5" s="1" t="s">
        <v>1353</v>
      </c>
      <c r="V5" s="1" t="s">
        <v>1353</v>
      </c>
    </row>
    <row r="6" spans="1:22" ht="30">
      <c r="A6" s="3" t="s">
        <v>13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354</v>
      </c>
      <c r="B7" s="4" t="s">
        <v>5</v>
      </c>
      <c r="C7" s="4" t="s">
        <v>5</v>
      </c>
      <c r="D7" s="4" t="s">
        <v>5</v>
      </c>
      <c r="E7" s="4" t="s">
        <v>5</v>
      </c>
      <c r="F7" s="197">
        <v>0.9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355</v>
      </c>
      <c r="B8" s="4" t="s">
        <v>5</v>
      </c>
      <c r="C8" s="4" t="s">
        <v>5</v>
      </c>
      <c r="D8" s="4" t="s">
        <v>5</v>
      </c>
      <c r="E8" s="4" t="s">
        <v>5</v>
      </c>
      <c r="F8" s="4" t="s">
        <v>5</v>
      </c>
      <c r="G8" s="4" t="s">
        <v>5</v>
      </c>
      <c r="H8" s="4" t="s">
        <v>5</v>
      </c>
      <c r="I8" s="8">
        <v>92</v>
      </c>
      <c r="J8" s="8">
        <v>115</v>
      </c>
      <c r="K8" s="8">
        <v>235</v>
      </c>
      <c r="L8" s="8">
        <v>226</v>
      </c>
      <c r="M8" s="4" t="s">
        <v>5</v>
      </c>
      <c r="N8" s="4" t="s">
        <v>5</v>
      </c>
      <c r="O8" s="4" t="s">
        <v>5</v>
      </c>
      <c r="P8" s="4" t="s">
        <v>5</v>
      </c>
      <c r="Q8" s="4" t="s">
        <v>5</v>
      </c>
      <c r="R8" s="4" t="s">
        <v>5</v>
      </c>
      <c r="S8" s="4" t="s">
        <v>5</v>
      </c>
      <c r="T8" s="4" t="s">
        <v>5</v>
      </c>
      <c r="U8" s="4" t="s">
        <v>5</v>
      </c>
      <c r="V8" s="4" t="s">
        <v>5</v>
      </c>
    </row>
    <row r="9" spans="1:22" ht="30">
      <c r="A9" s="2" t="s">
        <v>1317</v>
      </c>
      <c r="B9" s="4">
        <v>12</v>
      </c>
      <c r="C9" s="4">
        <v>188</v>
      </c>
      <c r="D9" s="4">
        <v>62</v>
      </c>
      <c r="E9" s="4">
        <v>-6</v>
      </c>
      <c r="F9" s="4">
        <v>-17</v>
      </c>
      <c r="G9" s="4">
        <v>72</v>
      </c>
      <c r="H9" s="4">
        <v>27</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1356</v>
      </c>
      <c r="B10" s="4" t="s">
        <v>5</v>
      </c>
      <c r="C10" s="4" t="s">
        <v>5</v>
      </c>
      <c r="D10" s="4" t="s">
        <v>5</v>
      </c>
      <c r="E10" s="4" t="s">
        <v>5</v>
      </c>
      <c r="F10" s="4">
        <v>9</v>
      </c>
      <c r="G10" s="4">
        <v>-1</v>
      </c>
      <c r="H10" s="4">
        <v>-1</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1357</v>
      </c>
      <c r="B11" s="4" t="s">
        <v>5</v>
      </c>
      <c r="C11" s="4" t="s">
        <v>5</v>
      </c>
      <c r="D11" s="4" t="s">
        <v>5</v>
      </c>
      <c r="E11" s="4" t="s">
        <v>5</v>
      </c>
      <c r="F11" s="4" t="s">
        <v>5</v>
      </c>
      <c r="G11" s="4" t="s">
        <v>5</v>
      </c>
      <c r="H11" s="4" t="s">
        <v>5</v>
      </c>
      <c r="I11" s="4" t="s">
        <v>5</v>
      </c>
      <c r="J11" s="4" t="s">
        <v>5</v>
      </c>
      <c r="K11" s="4" t="s">
        <v>5</v>
      </c>
      <c r="L11" s="4" t="s">
        <v>5</v>
      </c>
      <c r="M11" s="4">
        <v>713</v>
      </c>
      <c r="N11" s="4">
        <v>847</v>
      </c>
      <c r="O11" s="4" t="s">
        <v>5</v>
      </c>
      <c r="P11" s="4" t="s">
        <v>5</v>
      </c>
      <c r="Q11" s="4" t="s">
        <v>5</v>
      </c>
      <c r="R11" s="4" t="s">
        <v>5</v>
      </c>
      <c r="S11" s="4" t="s">
        <v>5</v>
      </c>
      <c r="T11" s="4" t="s">
        <v>5</v>
      </c>
      <c r="U11" s="4" t="s">
        <v>5</v>
      </c>
      <c r="V11" s="4" t="s">
        <v>5</v>
      </c>
    </row>
    <row r="12" spans="1:22" ht="30">
      <c r="A12" s="2" t="s">
        <v>1319</v>
      </c>
      <c r="B12" s="4" t="s">
        <v>5</v>
      </c>
      <c r="C12" s="4" t="s">
        <v>5</v>
      </c>
      <c r="D12" s="4" t="s">
        <v>5</v>
      </c>
      <c r="E12" s="4" t="s">
        <v>5</v>
      </c>
      <c r="F12" s="4" t="s">
        <v>5</v>
      </c>
      <c r="G12" s="4" t="s">
        <v>5</v>
      </c>
      <c r="H12" s="4" t="s">
        <v>5</v>
      </c>
      <c r="I12" s="4" t="s">
        <v>5</v>
      </c>
      <c r="J12" s="4" t="s">
        <v>5</v>
      </c>
      <c r="K12" s="4" t="s">
        <v>5</v>
      </c>
      <c r="L12" s="4" t="s">
        <v>5</v>
      </c>
      <c r="M12" s="4">
        <v>159</v>
      </c>
      <c r="N12" s="4">
        <v>206</v>
      </c>
      <c r="O12" s="4">
        <v>159</v>
      </c>
      <c r="P12" s="4">
        <v>206</v>
      </c>
      <c r="Q12" s="4" t="s">
        <v>5</v>
      </c>
      <c r="R12" s="4" t="s">
        <v>5</v>
      </c>
      <c r="S12" s="4" t="s">
        <v>5</v>
      </c>
      <c r="T12" s="4" t="s">
        <v>5</v>
      </c>
      <c r="U12" s="4" t="s">
        <v>5</v>
      </c>
      <c r="V12" s="4" t="s">
        <v>5</v>
      </c>
    </row>
    <row r="13" spans="1:22" ht="30">
      <c r="A13" s="2" t="s">
        <v>1358</v>
      </c>
      <c r="B13" s="4" t="s">
        <v>5</v>
      </c>
      <c r="C13" s="4" t="s">
        <v>5</v>
      </c>
      <c r="D13" s="197">
        <v>2.01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3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363</v>
      </c>
      <c r="V14" s="4">
        <v>359</v>
      </c>
    </row>
    <row r="15" spans="1:22">
      <c r="A15" s="2" t="s">
        <v>4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619</v>
      </c>
      <c r="T15" s="4">
        <v>694</v>
      </c>
      <c r="U15" s="4" t="s">
        <v>5</v>
      </c>
      <c r="V15" s="4" t="s">
        <v>5</v>
      </c>
    </row>
    <row r="16" spans="1:22">
      <c r="A16" s="2" t="s">
        <v>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624</v>
      </c>
      <c r="R16" s="4">
        <v>694</v>
      </c>
      <c r="S16" s="4">
        <v>624</v>
      </c>
      <c r="T16" s="4">
        <v>694</v>
      </c>
      <c r="U16" s="4" t="s">
        <v>5</v>
      </c>
      <c r="V16" s="4" t="s">
        <v>5</v>
      </c>
    </row>
    <row r="17" spans="1:22" ht="30">
      <c r="A17" s="2" t="s">
        <v>376</v>
      </c>
      <c r="B17" s="4" t="s">
        <v>5</v>
      </c>
      <c r="C17" s="4" t="s">
        <v>5</v>
      </c>
      <c r="D17" s="8">
        <v>2</v>
      </c>
      <c r="E17" s="4" t="s">
        <v>5</v>
      </c>
      <c r="F17" s="4" t="s">
        <v>5</v>
      </c>
      <c r="G17" s="8">
        <v>19</v>
      </c>
      <c r="H17" s="8">
        <v>33</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6">
    <mergeCell ref="B1:C1"/>
    <mergeCell ref="D1:H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4.42578125" customWidth="1"/>
    <col min="4" max="4" width="9.5703125" customWidth="1"/>
    <col min="5" max="5" width="4.42578125" customWidth="1"/>
    <col min="6" max="6" width="14.42578125" customWidth="1"/>
  </cols>
  <sheetData>
    <row r="1" spans="1:6" ht="15" customHeight="1">
      <c r="A1" s="1" t="s">
        <v>1360</v>
      </c>
      <c r="B1" s="7" t="s">
        <v>95</v>
      </c>
      <c r="C1" s="7"/>
      <c r="D1" s="7" t="s">
        <v>1</v>
      </c>
      <c r="E1" s="7"/>
      <c r="F1" s="7"/>
    </row>
    <row r="2" spans="1:6" ht="15" customHeight="1">
      <c r="A2" s="1" t="s">
        <v>29</v>
      </c>
      <c r="B2" s="1" t="s">
        <v>2</v>
      </c>
      <c r="C2" s="1" t="s">
        <v>96</v>
      </c>
      <c r="D2" s="7" t="s">
        <v>2</v>
      </c>
      <c r="E2" s="7"/>
      <c r="F2" s="1" t="s">
        <v>96</v>
      </c>
    </row>
    <row r="3" spans="1:6" ht="30">
      <c r="A3" s="3" t="s">
        <v>1315</v>
      </c>
      <c r="B3" s="4" t="s">
        <v>5</v>
      </c>
      <c r="C3" s="4" t="s">
        <v>5</v>
      </c>
      <c r="D3" s="4" t="s">
        <v>5</v>
      </c>
      <c r="E3" s="4"/>
      <c r="F3" s="4" t="s">
        <v>5</v>
      </c>
    </row>
    <row r="4" spans="1:6" ht="30">
      <c r="A4" s="2" t="s">
        <v>376</v>
      </c>
      <c r="B4" s="4" t="s">
        <v>5</v>
      </c>
      <c r="C4" s="4" t="s">
        <v>5</v>
      </c>
      <c r="D4" s="8">
        <v>2</v>
      </c>
      <c r="E4" s="4"/>
      <c r="F4" s="4" t="s">
        <v>5</v>
      </c>
    </row>
    <row r="5" spans="1:6">
      <c r="A5" s="2" t="s">
        <v>377</v>
      </c>
      <c r="B5" s="4" t="s">
        <v>5</v>
      </c>
      <c r="C5" s="4" t="s">
        <v>5</v>
      </c>
      <c r="D5" s="4">
        <v>60</v>
      </c>
      <c r="E5" s="4"/>
      <c r="F5" s="4" t="s">
        <v>5</v>
      </c>
    </row>
    <row r="6" spans="1:6">
      <c r="A6" s="2" t="s">
        <v>378</v>
      </c>
      <c r="B6" s="4" t="s">
        <v>5</v>
      </c>
      <c r="C6" s="4" t="s">
        <v>5</v>
      </c>
      <c r="D6" s="4">
        <v>62</v>
      </c>
      <c r="E6" s="4"/>
      <c r="F6" s="4" t="s">
        <v>5</v>
      </c>
    </row>
    <row r="7" spans="1:6">
      <c r="A7" s="2" t="s">
        <v>379</v>
      </c>
      <c r="B7" s="4" t="s">
        <v>5</v>
      </c>
      <c r="C7" s="4" t="s">
        <v>5</v>
      </c>
      <c r="D7" s="4">
        <v>0</v>
      </c>
      <c r="E7" s="4"/>
      <c r="F7" s="4" t="s">
        <v>5</v>
      </c>
    </row>
    <row r="8" spans="1:6">
      <c r="A8" s="2" t="s">
        <v>380</v>
      </c>
      <c r="B8" s="4">
        <v>12</v>
      </c>
      <c r="C8" s="4">
        <v>188</v>
      </c>
      <c r="D8" s="4">
        <v>62</v>
      </c>
      <c r="E8" s="4"/>
      <c r="F8" s="4">
        <v>-6</v>
      </c>
    </row>
    <row r="9" spans="1:6">
      <c r="A9" s="2" t="s">
        <v>1361</v>
      </c>
      <c r="B9" s="4" t="s">
        <v>5</v>
      </c>
      <c r="C9" s="4" t="s">
        <v>5</v>
      </c>
      <c r="D9" s="4" t="s">
        <v>5</v>
      </c>
      <c r="E9" s="4"/>
      <c r="F9" s="4" t="s">
        <v>5</v>
      </c>
    </row>
    <row r="10" spans="1:6" ht="30">
      <c r="A10" s="3" t="s">
        <v>1315</v>
      </c>
      <c r="B10" s="4" t="s">
        <v>5</v>
      </c>
      <c r="C10" s="4" t="s">
        <v>5</v>
      </c>
      <c r="D10" s="4" t="s">
        <v>5</v>
      </c>
      <c r="E10" s="4"/>
      <c r="F10" s="4" t="s">
        <v>5</v>
      </c>
    </row>
    <row r="11" spans="1:6" ht="30">
      <c r="A11" s="2" t="s">
        <v>376</v>
      </c>
      <c r="B11" s="4" t="s">
        <v>5</v>
      </c>
      <c r="C11" s="4" t="s">
        <v>5</v>
      </c>
      <c r="D11" s="4">
        <v>19</v>
      </c>
      <c r="E11" s="4"/>
      <c r="F11" s="4" t="s">
        <v>5</v>
      </c>
    </row>
    <row r="12" spans="1:6">
      <c r="A12" s="2" t="s">
        <v>377</v>
      </c>
      <c r="B12" s="4" t="s">
        <v>5</v>
      </c>
      <c r="C12" s="4" t="s">
        <v>5</v>
      </c>
      <c r="D12" s="4">
        <v>53</v>
      </c>
      <c r="E12" s="4"/>
      <c r="F12" s="4" t="s">
        <v>5</v>
      </c>
    </row>
    <row r="13" spans="1:6">
      <c r="A13" s="2" t="s">
        <v>378</v>
      </c>
      <c r="B13" s="4" t="s">
        <v>5</v>
      </c>
      <c r="C13" s="4" t="s">
        <v>5</v>
      </c>
      <c r="D13" s="4">
        <v>72</v>
      </c>
      <c r="E13" s="4"/>
      <c r="F13" s="4" t="s">
        <v>5</v>
      </c>
    </row>
    <row r="14" spans="1:6">
      <c r="A14" s="2" t="s">
        <v>379</v>
      </c>
      <c r="B14" s="4" t="s">
        <v>5</v>
      </c>
      <c r="C14" s="4" t="s">
        <v>5</v>
      </c>
      <c r="D14" s="4">
        <v>0</v>
      </c>
      <c r="E14" s="4"/>
      <c r="F14" s="4" t="s">
        <v>5</v>
      </c>
    </row>
    <row r="15" spans="1:6">
      <c r="A15" s="2" t="s">
        <v>380</v>
      </c>
      <c r="B15" s="4" t="s">
        <v>5</v>
      </c>
      <c r="C15" s="4" t="s">
        <v>5</v>
      </c>
      <c r="D15" s="4">
        <v>72</v>
      </c>
      <c r="E15" s="4"/>
      <c r="F15" s="4" t="s">
        <v>5</v>
      </c>
    </row>
    <row r="16" spans="1:6">
      <c r="A16" s="2" t="s">
        <v>1362</v>
      </c>
      <c r="B16" s="4" t="s">
        <v>5</v>
      </c>
      <c r="C16" s="4" t="s">
        <v>5</v>
      </c>
      <c r="D16" s="4" t="s">
        <v>5</v>
      </c>
      <c r="E16" s="4"/>
      <c r="F16" s="4" t="s">
        <v>5</v>
      </c>
    </row>
    <row r="17" spans="1:6" ht="30">
      <c r="A17" s="3" t="s">
        <v>1315</v>
      </c>
      <c r="B17" s="4" t="s">
        <v>5</v>
      </c>
      <c r="C17" s="4" t="s">
        <v>5</v>
      </c>
      <c r="D17" s="4" t="s">
        <v>5</v>
      </c>
      <c r="E17" s="4"/>
      <c r="F17" s="4" t="s">
        <v>5</v>
      </c>
    </row>
    <row r="18" spans="1:6" ht="30">
      <c r="A18" s="2" t="s">
        <v>376</v>
      </c>
      <c r="B18" s="4" t="s">
        <v>5</v>
      </c>
      <c r="C18" s="4" t="s">
        <v>5</v>
      </c>
      <c r="D18" s="4">
        <v>33</v>
      </c>
      <c r="E18" s="4"/>
      <c r="F18" s="4" t="s">
        <v>5</v>
      </c>
    </row>
    <row r="19" spans="1:6">
      <c r="A19" s="2" t="s">
        <v>377</v>
      </c>
      <c r="B19" s="4" t="s">
        <v>5</v>
      </c>
      <c r="C19" s="4" t="s">
        <v>5</v>
      </c>
      <c r="D19" s="4">
        <v>-6</v>
      </c>
      <c r="E19" s="4"/>
      <c r="F19" s="4" t="s">
        <v>5</v>
      </c>
    </row>
    <row r="20" spans="1:6">
      <c r="A20" s="2" t="s">
        <v>378</v>
      </c>
      <c r="B20" s="4" t="s">
        <v>5</v>
      </c>
      <c r="C20" s="4" t="s">
        <v>5</v>
      </c>
      <c r="D20" s="4">
        <v>27</v>
      </c>
      <c r="E20" s="4"/>
      <c r="F20" s="4" t="s">
        <v>5</v>
      </c>
    </row>
    <row r="21" spans="1:6">
      <c r="A21" s="2" t="s">
        <v>379</v>
      </c>
      <c r="B21" s="4" t="s">
        <v>5</v>
      </c>
      <c r="C21" s="4" t="s">
        <v>5</v>
      </c>
      <c r="D21" s="4">
        <v>0</v>
      </c>
      <c r="E21" s="4"/>
      <c r="F21" s="4" t="s">
        <v>5</v>
      </c>
    </row>
    <row r="22" spans="1:6">
      <c r="A22" s="2" t="s">
        <v>380</v>
      </c>
      <c r="B22" s="4" t="s">
        <v>5</v>
      </c>
      <c r="C22" s="4" t="s">
        <v>5</v>
      </c>
      <c r="D22" s="4">
        <v>27</v>
      </c>
      <c r="E22" s="4"/>
      <c r="F22" s="4" t="s">
        <v>5</v>
      </c>
    </row>
    <row r="23" spans="1:6">
      <c r="A23" s="2" t="s">
        <v>1363</v>
      </c>
      <c r="B23" s="4" t="s">
        <v>5</v>
      </c>
      <c r="C23" s="4" t="s">
        <v>5</v>
      </c>
      <c r="D23" s="4" t="s">
        <v>5</v>
      </c>
      <c r="E23" s="4"/>
      <c r="F23" s="4" t="s">
        <v>5</v>
      </c>
    </row>
    <row r="24" spans="1:6" ht="30">
      <c r="A24" s="3" t="s">
        <v>1315</v>
      </c>
      <c r="B24" s="4" t="s">
        <v>5</v>
      </c>
      <c r="C24" s="4" t="s">
        <v>5</v>
      </c>
      <c r="D24" s="4" t="s">
        <v>5</v>
      </c>
      <c r="E24" s="4"/>
      <c r="F24" s="4" t="s">
        <v>5</v>
      </c>
    </row>
    <row r="25" spans="1:6" ht="30">
      <c r="A25" s="2" t="s">
        <v>376</v>
      </c>
      <c r="B25" s="4" t="s">
        <v>5</v>
      </c>
      <c r="C25" s="4" t="s">
        <v>5</v>
      </c>
      <c r="D25" s="4">
        <v>-50</v>
      </c>
      <c r="E25" s="195" t="s">
        <v>1265</v>
      </c>
      <c r="F25" s="4" t="s">
        <v>5</v>
      </c>
    </row>
    <row r="26" spans="1:6" ht="17.25">
      <c r="A26" s="2" t="s">
        <v>377</v>
      </c>
      <c r="B26" s="4" t="s">
        <v>5</v>
      </c>
      <c r="C26" s="4" t="s">
        <v>5</v>
      </c>
      <c r="D26" s="4">
        <v>13</v>
      </c>
      <c r="E26" s="195" t="s">
        <v>1265</v>
      </c>
      <c r="F26" s="4" t="s">
        <v>5</v>
      </c>
    </row>
    <row r="27" spans="1:6" ht="17.25">
      <c r="A27" s="2" t="s">
        <v>378</v>
      </c>
      <c r="B27" s="4" t="s">
        <v>5</v>
      </c>
      <c r="C27" s="4" t="s">
        <v>5</v>
      </c>
      <c r="D27" s="4">
        <v>-37</v>
      </c>
      <c r="E27" s="195" t="s">
        <v>1265</v>
      </c>
      <c r="F27" s="4" t="s">
        <v>5</v>
      </c>
    </row>
    <row r="28" spans="1:6" ht="17.25">
      <c r="A28" s="2" t="s">
        <v>379</v>
      </c>
      <c r="B28" s="4" t="s">
        <v>5</v>
      </c>
      <c r="C28" s="4" t="s">
        <v>5</v>
      </c>
      <c r="D28" s="4">
        <v>0</v>
      </c>
      <c r="E28" s="195" t="s">
        <v>1265</v>
      </c>
      <c r="F28" s="4" t="s">
        <v>5</v>
      </c>
    </row>
    <row r="29" spans="1:6" ht="17.25">
      <c r="A29" s="2" t="s">
        <v>380</v>
      </c>
      <c r="B29" s="4" t="s">
        <v>5</v>
      </c>
      <c r="C29" s="4" t="s">
        <v>5</v>
      </c>
      <c r="D29" s="8">
        <v>-37</v>
      </c>
      <c r="E29" s="195" t="s">
        <v>1265</v>
      </c>
      <c r="F29" s="4" t="s">
        <v>5</v>
      </c>
    </row>
    <row r="30" spans="1:6">
      <c r="A30" s="47"/>
      <c r="B30" s="47"/>
      <c r="C30" s="47"/>
      <c r="D30" s="47"/>
      <c r="E30" s="47"/>
      <c r="F30" s="47"/>
    </row>
    <row r="31" spans="1:6" ht="15" customHeight="1">
      <c r="A31" s="2" t="s">
        <v>1265</v>
      </c>
      <c r="B31" s="14" t="s">
        <v>1364</v>
      </c>
      <c r="C31" s="14"/>
      <c r="D31" s="14"/>
      <c r="E31" s="14"/>
      <c r="F31" s="14"/>
    </row>
  </sheetData>
  <mergeCells count="5">
    <mergeCell ref="B1:C1"/>
    <mergeCell ref="D1:F1"/>
    <mergeCell ref="D2:E2"/>
    <mergeCell ref="A30:F30"/>
    <mergeCell ref="B31:F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s>
  <sheetData>
    <row r="1" spans="1:5" ht="15" customHeight="1">
      <c r="A1" s="1" t="s">
        <v>1365</v>
      </c>
      <c r="B1" s="7" t="s">
        <v>1</v>
      </c>
      <c r="C1" s="7"/>
      <c r="D1" s="7" t="s">
        <v>1334</v>
      </c>
      <c r="E1" s="7"/>
    </row>
    <row r="2" spans="1:5" ht="15" customHeight="1">
      <c r="A2" s="1" t="s">
        <v>29</v>
      </c>
      <c r="B2" s="7" t="s">
        <v>2</v>
      </c>
      <c r="C2" s="7"/>
      <c r="D2" s="7" t="s">
        <v>30</v>
      </c>
      <c r="E2" s="7"/>
    </row>
    <row r="3" spans="1:5" ht="15" customHeight="1">
      <c r="A3" s="1"/>
      <c r="B3" s="7" t="s">
        <v>1366</v>
      </c>
      <c r="C3" s="7"/>
      <c r="D3" s="7" t="s">
        <v>1367</v>
      </c>
      <c r="E3" s="7"/>
    </row>
    <row r="4" spans="1:5" ht="15" customHeight="1">
      <c r="A4" s="1"/>
      <c r="B4" s="7" t="s">
        <v>1367</v>
      </c>
      <c r="C4" s="7"/>
      <c r="D4" s="7" t="s">
        <v>1366</v>
      </c>
      <c r="E4" s="7"/>
    </row>
    <row r="5" spans="1:5" ht="30">
      <c r="A5" s="3" t="s">
        <v>1315</v>
      </c>
      <c r="B5" s="4" t="s">
        <v>5</v>
      </c>
      <c r="C5" s="4"/>
      <c r="D5" s="4" t="s">
        <v>5</v>
      </c>
      <c r="E5" s="4"/>
    </row>
    <row r="6" spans="1:5">
      <c r="A6" s="2" t="s">
        <v>392</v>
      </c>
      <c r="B6" s="4">
        <v>397</v>
      </c>
      <c r="C6" s="4"/>
      <c r="D6" s="4">
        <v>299</v>
      </c>
      <c r="E6" s="4"/>
    </row>
    <row r="7" spans="1:5" ht="17.25">
      <c r="A7" s="2" t="s">
        <v>1368</v>
      </c>
      <c r="B7" s="4">
        <v>171</v>
      </c>
      <c r="C7" s="195" t="s">
        <v>1265</v>
      </c>
      <c r="D7" s="4">
        <v>180</v>
      </c>
      <c r="E7" s="195" t="s">
        <v>1265</v>
      </c>
    </row>
    <row r="8" spans="1:5" ht="30">
      <c r="A8" s="2" t="s">
        <v>1335</v>
      </c>
      <c r="B8" s="4" t="s">
        <v>1336</v>
      </c>
      <c r="C8" s="4"/>
      <c r="D8" s="4" t="s">
        <v>1336</v>
      </c>
      <c r="E8" s="4"/>
    </row>
    <row r="9" spans="1:5" ht="17.25">
      <c r="A9" s="2" t="s">
        <v>398</v>
      </c>
      <c r="B9" s="8">
        <v>15595</v>
      </c>
      <c r="C9" s="195" t="s">
        <v>1266</v>
      </c>
      <c r="D9" s="8">
        <v>14264</v>
      </c>
      <c r="E9" s="195" t="s">
        <v>1266</v>
      </c>
    </row>
    <row r="10" spans="1:5" ht="17.25">
      <c r="A10" s="2" t="s">
        <v>108</v>
      </c>
      <c r="B10" s="6">
        <v>9273</v>
      </c>
      <c r="C10" s="195" t="s">
        <v>1266</v>
      </c>
      <c r="D10" s="6">
        <v>8632</v>
      </c>
      <c r="E10" s="195" t="s">
        <v>1266</v>
      </c>
    </row>
    <row r="11" spans="1:5" ht="17.25">
      <c r="A11" s="2" t="s">
        <v>137</v>
      </c>
      <c r="B11" s="6">
        <v>24868</v>
      </c>
      <c r="C11" s="195" t="s">
        <v>1266</v>
      </c>
      <c r="D11" s="6">
        <v>22896</v>
      </c>
      <c r="E11" s="195" t="s">
        <v>1266</v>
      </c>
    </row>
    <row r="12" spans="1:5">
      <c r="A12" s="2" t="s">
        <v>1369</v>
      </c>
      <c r="B12" s="4">
        <v>984</v>
      </c>
      <c r="C12" s="4"/>
      <c r="D12" s="6">
        <v>1235</v>
      </c>
      <c r="E12" s="4"/>
    </row>
    <row r="13" spans="1:5">
      <c r="A13" s="2" t="s">
        <v>1370</v>
      </c>
      <c r="B13" s="4">
        <v>950</v>
      </c>
      <c r="C13" s="4"/>
      <c r="D13" s="6">
        <v>1085</v>
      </c>
      <c r="E13" s="4"/>
    </row>
    <row r="14" spans="1:5" ht="17.25">
      <c r="A14" s="2" t="s">
        <v>1371</v>
      </c>
      <c r="B14" s="4">
        <v>122</v>
      </c>
      <c r="C14" s="195" t="s">
        <v>1267</v>
      </c>
      <c r="D14" s="4">
        <v>205</v>
      </c>
      <c r="E14" s="195" t="s">
        <v>1267</v>
      </c>
    </row>
    <row r="15" spans="1:5">
      <c r="A15" s="2" t="s">
        <v>403</v>
      </c>
      <c r="B15" s="4">
        <v>-88</v>
      </c>
      <c r="C15" s="4"/>
      <c r="D15" s="4">
        <v>-55</v>
      </c>
      <c r="E15" s="4"/>
    </row>
    <row r="16" spans="1:5">
      <c r="A16" s="2" t="s">
        <v>64</v>
      </c>
      <c r="B16" s="4">
        <v>238</v>
      </c>
      <c r="C16" s="4"/>
      <c r="D16" s="4">
        <v>227</v>
      </c>
      <c r="E16" s="4"/>
    </row>
    <row r="17" spans="1:5">
      <c r="A17" s="2" t="s">
        <v>1372</v>
      </c>
      <c r="B17" s="4" t="s">
        <v>5</v>
      </c>
      <c r="C17" s="4"/>
      <c r="D17" s="4" t="s">
        <v>5</v>
      </c>
      <c r="E17" s="4"/>
    </row>
    <row r="18" spans="1:5" ht="30">
      <c r="A18" s="3" t="s">
        <v>1315</v>
      </c>
      <c r="B18" s="4" t="s">
        <v>5</v>
      </c>
      <c r="C18" s="4"/>
      <c r="D18" s="4" t="s">
        <v>5</v>
      </c>
      <c r="E18" s="4"/>
    </row>
    <row r="19" spans="1:5">
      <c r="A19" s="2" t="s">
        <v>392</v>
      </c>
      <c r="B19" s="4">
        <v>81</v>
      </c>
      <c r="C19" s="4"/>
      <c r="D19" s="4">
        <v>83</v>
      </c>
      <c r="E19" s="4"/>
    </row>
    <row r="20" spans="1:5" ht="17.25">
      <c r="A20" s="2" t="s">
        <v>1368</v>
      </c>
      <c r="B20" s="4">
        <v>24</v>
      </c>
      <c r="C20" s="195" t="s">
        <v>1265</v>
      </c>
      <c r="D20" s="4">
        <v>26</v>
      </c>
      <c r="E20" s="195" t="s">
        <v>1265</v>
      </c>
    </row>
    <row r="21" spans="1:5" ht="30">
      <c r="A21" s="2" t="s">
        <v>1335</v>
      </c>
      <c r="B21" s="4" t="s">
        <v>1373</v>
      </c>
      <c r="C21" s="4"/>
      <c r="D21" s="4" t="s">
        <v>1374</v>
      </c>
      <c r="E21" s="4"/>
    </row>
    <row r="22" spans="1:5" ht="17.25">
      <c r="A22" s="2" t="s">
        <v>398</v>
      </c>
      <c r="B22" s="6">
        <v>5025</v>
      </c>
      <c r="C22" s="195" t="s">
        <v>1266</v>
      </c>
      <c r="D22" s="6">
        <v>5290</v>
      </c>
      <c r="E22" s="195" t="s">
        <v>1266</v>
      </c>
    </row>
    <row r="23" spans="1:5" ht="17.25">
      <c r="A23" s="2" t="s">
        <v>108</v>
      </c>
      <c r="B23" s="6">
        <v>3642</v>
      </c>
      <c r="C23" s="195" t="s">
        <v>1266</v>
      </c>
      <c r="D23" s="6">
        <v>3829</v>
      </c>
      <c r="E23" s="195" t="s">
        <v>1266</v>
      </c>
    </row>
    <row r="24" spans="1:5" ht="17.25">
      <c r="A24" s="2" t="s">
        <v>137</v>
      </c>
      <c r="B24" s="6">
        <v>8667</v>
      </c>
      <c r="C24" s="195" t="s">
        <v>1266</v>
      </c>
      <c r="D24" s="6">
        <v>9119</v>
      </c>
      <c r="E24" s="195" t="s">
        <v>1266</v>
      </c>
    </row>
    <row r="25" spans="1:5">
      <c r="A25" s="2" t="s">
        <v>1369</v>
      </c>
      <c r="B25" s="4">
        <v>0</v>
      </c>
      <c r="C25" s="4"/>
      <c r="D25" s="4">
        <v>0</v>
      </c>
      <c r="E25" s="4"/>
    </row>
    <row r="26" spans="1:5">
      <c r="A26" s="2" t="s">
        <v>1370</v>
      </c>
      <c r="B26" s="4">
        <v>0</v>
      </c>
      <c r="C26" s="4"/>
      <c r="D26" s="4">
        <v>0</v>
      </c>
      <c r="E26" s="4"/>
    </row>
    <row r="27" spans="1:5" ht="17.25">
      <c r="A27" s="2" t="s">
        <v>1371</v>
      </c>
      <c r="B27" s="4">
        <v>0</v>
      </c>
      <c r="C27" s="195" t="s">
        <v>1267</v>
      </c>
      <c r="D27" s="4">
        <v>0</v>
      </c>
      <c r="E27" s="195" t="s">
        <v>1267</v>
      </c>
    </row>
    <row r="28" spans="1:5">
      <c r="A28" s="2" t="s">
        <v>403</v>
      </c>
      <c r="B28" s="4">
        <v>0</v>
      </c>
      <c r="C28" s="4"/>
      <c r="D28" s="4">
        <v>0</v>
      </c>
      <c r="E28" s="4"/>
    </row>
    <row r="29" spans="1:5">
      <c r="A29" s="2" t="s">
        <v>64</v>
      </c>
      <c r="B29" s="4">
        <v>99</v>
      </c>
      <c r="C29" s="4"/>
      <c r="D29" s="4">
        <v>112</v>
      </c>
      <c r="E29" s="4"/>
    </row>
    <row r="30" spans="1:5">
      <c r="A30" s="2" t="s">
        <v>1375</v>
      </c>
      <c r="B30" s="4" t="s">
        <v>5</v>
      </c>
      <c r="C30" s="4"/>
      <c r="D30" s="4" t="s">
        <v>5</v>
      </c>
      <c r="E30" s="4"/>
    </row>
    <row r="31" spans="1:5" ht="30">
      <c r="A31" s="3" t="s">
        <v>1315</v>
      </c>
      <c r="B31" s="4" t="s">
        <v>5</v>
      </c>
      <c r="C31" s="4"/>
      <c r="D31" s="4" t="s">
        <v>5</v>
      </c>
      <c r="E31" s="4"/>
    </row>
    <row r="32" spans="1:5">
      <c r="A32" s="2" t="s">
        <v>392</v>
      </c>
      <c r="B32" s="4">
        <v>110</v>
      </c>
      <c r="C32" s="4"/>
      <c r="D32" s="4">
        <v>19</v>
      </c>
      <c r="E32" s="4"/>
    </row>
    <row r="33" spans="1:5" ht="17.25">
      <c r="A33" s="2" t="s">
        <v>1368</v>
      </c>
      <c r="B33" s="4">
        <v>12</v>
      </c>
      <c r="C33" s="195" t="s">
        <v>1265</v>
      </c>
      <c r="D33" s="4">
        <v>14</v>
      </c>
      <c r="E33" s="195" t="s">
        <v>1265</v>
      </c>
    </row>
    <row r="34" spans="1:5" ht="30">
      <c r="A34" s="2" t="s">
        <v>1335</v>
      </c>
      <c r="B34" s="4" t="s">
        <v>1373</v>
      </c>
      <c r="C34" s="4"/>
      <c r="D34" s="4" t="s">
        <v>1376</v>
      </c>
      <c r="E34" s="4"/>
    </row>
    <row r="35" spans="1:5" ht="17.25">
      <c r="A35" s="2" t="s">
        <v>398</v>
      </c>
      <c r="B35" s="6">
        <v>1869</v>
      </c>
      <c r="C35" s="195" t="s">
        <v>1266</v>
      </c>
      <c r="D35" s="6">
        <v>1073</v>
      </c>
      <c r="E35" s="195" t="s">
        <v>1266</v>
      </c>
    </row>
    <row r="36" spans="1:5" ht="17.25">
      <c r="A36" s="2" t="s">
        <v>108</v>
      </c>
      <c r="B36" s="6">
        <v>1018</v>
      </c>
      <c r="C36" s="195" t="s">
        <v>1266</v>
      </c>
      <c r="D36" s="4">
        <v>253</v>
      </c>
      <c r="E36" s="195" t="s">
        <v>1266</v>
      </c>
    </row>
    <row r="37" spans="1:5" ht="17.25">
      <c r="A37" s="2" t="s">
        <v>137</v>
      </c>
      <c r="B37" s="6">
        <v>2887</v>
      </c>
      <c r="C37" s="195" t="s">
        <v>1266</v>
      </c>
      <c r="D37" s="6">
        <v>1326</v>
      </c>
      <c r="E37" s="195" t="s">
        <v>1266</v>
      </c>
    </row>
    <row r="38" spans="1:5">
      <c r="A38" s="2" t="s">
        <v>1369</v>
      </c>
      <c r="B38" s="4">
        <v>0</v>
      </c>
      <c r="C38" s="4"/>
      <c r="D38" s="4">
        <v>0</v>
      </c>
      <c r="E38" s="4"/>
    </row>
    <row r="39" spans="1:5">
      <c r="A39" s="2" t="s">
        <v>1370</v>
      </c>
      <c r="B39" s="4">
        <v>0</v>
      </c>
      <c r="C39" s="4"/>
      <c r="D39" s="4">
        <v>0</v>
      </c>
      <c r="E39" s="4"/>
    </row>
    <row r="40" spans="1:5" ht="17.25">
      <c r="A40" s="2" t="s">
        <v>1371</v>
      </c>
      <c r="B40" s="4">
        <v>0</v>
      </c>
      <c r="C40" s="195" t="s">
        <v>1267</v>
      </c>
      <c r="D40" s="4">
        <v>0</v>
      </c>
      <c r="E40" s="195" t="s">
        <v>1267</v>
      </c>
    </row>
    <row r="41" spans="1:5">
      <c r="A41" s="2" t="s">
        <v>403</v>
      </c>
      <c r="B41" s="4">
        <v>0</v>
      </c>
      <c r="C41" s="4"/>
      <c r="D41" s="4">
        <v>0</v>
      </c>
      <c r="E41" s="4"/>
    </row>
    <row r="42" spans="1:5">
      <c r="A42" s="2" t="s">
        <v>64</v>
      </c>
      <c r="B42" s="4">
        <v>35</v>
      </c>
      <c r="C42" s="4"/>
      <c r="D42" s="4">
        <v>19</v>
      </c>
      <c r="E42" s="4"/>
    </row>
    <row r="43" spans="1:5">
      <c r="A43" s="2" t="s">
        <v>1377</v>
      </c>
      <c r="B43" s="4" t="s">
        <v>5</v>
      </c>
      <c r="C43" s="4"/>
      <c r="D43" s="4" t="s">
        <v>5</v>
      </c>
      <c r="E43" s="4"/>
    </row>
    <row r="44" spans="1:5" ht="30">
      <c r="A44" s="3" t="s">
        <v>1315</v>
      </c>
      <c r="B44" s="4" t="s">
        <v>5</v>
      </c>
      <c r="C44" s="4"/>
      <c r="D44" s="4" t="s">
        <v>5</v>
      </c>
      <c r="E44" s="4"/>
    </row>
    <row r="45" spans="1:5">
      <c r="A45" s="2" t="s">
        <v>392</v>
      </c>
      <c r="B45" s="4">
        <v>5</v>
      </c>
      <c r="C45" s="4"/>
      <c r="D45" s="4">
        <v>5</v>
      </c>
      <c r="E45" s="4"/>
    </row>
    <row r="46" spans="1:5" ht="17.25">
      <c r="A46" s="2" t="s">
        <v>1368</v>
      </c>
      <c r="B46" s="4">
        <v>4</v>
      </c>
      <c r="C46" s="195" t="s">
        <v>1265</v>
      </c>
      <c r="D46" s="4">
        <v>4</v>
      </c>
      <c r="E46" s="195" t="s">
        <v>1265</v>
      </c>
    </row>
    <row r="47" spans="1:5" ht="30">
      <c r="A47" s="2" t="s">
        <v>1335</v>
      </c>
      <c r="B47" s="4" t="s">
        <v>1378</v>
      </c>
      <c r="C47" s="4"/>
      <c r="D47" s="4" t="s">
        <v>1379</v>
      </c>
      <c r="E47" s="4"/>
    </row>
    <row r="48" spans="1:5" ht="17.25">
      <c r="A48" s="2" t="s">
        <v>398</v>
      </c>
      <c r="B48" s="4">
        <v>43</v>
      </c>
      <c r="C48" s="195" t="s">
        <v>1266</v>
      </c>
      <c r="D48" s="4">
        <v>40</v>
      </c>
      <c r="E48" s="195" t="s">
        <v>1266</v>
      </c>
    </row>
    <row r="49" spans="1:5" ht="17.25">
      <c r="A49" s="2" t="s">
        <v>108</v>
      </c>
      <c r="B49" s="4">
        <v>21</v>
      </c>
      <c r="C49" s="195" t="s">
        <v>1266</v>
      </c>
      <c r="D49" s="4">
        <v>24</v>
      </c>
      <c r="E49" s="195" t="s">
        <v>1266</v>
      </c>
    </row>
    <row r="50" spans="1:5" ht="17.25">
      <c r="A50" s="2" t="s">
        <v>137</v>
      </c>
      <c r="B50" s="4">
        <v>64</v>
      </c>
      <c r="C50" s="195" t="s">
        <v>1266</v>
      </c>
      <c r="D50" s="4">
        <v>64</v>
      </c>
      <c r="E50" s="195" t="s">
        <v>1266</v>
      </c>
    </row>
    <row r="51" spans="1:5">
      <c r="A51" s="2" t="s">
        <v>1369</v>
      </c>
      <c r="B51" s="4">
        <v>0</v>
      </c>
      <c r="C51" s="4"/>
      <c r="D51" s="4">
        <v>0</v>
      </c>
      <c r="E51" s="4"/>
    </row>
    <row r="52" spans="1:5">
      <c r="A52" s="2" t="s">
        <v>1370</v>
      </c>
      <c r="B52" s="4">
        <v>0</v>
      </c>
      <c r="C52" s="4"/>
      <c r="D52" s="4">
        <v>0</v>
      </c>
      <c r="E52" s="4"/>
    </row>
    <row r="53" spans="1:5" ht="17.25">
      <c r="A53" s="2" t="s">
        <v>1371</v>
      </c>
      <c r="B53" s="4">
        <v>0</v>
      </c>
      <c r="C53" s="195" t="s">
        <v>1267</v>
      </c>
      <c r="D53" s="4">
        <v>0</v>
      </c>
      <c r="E53" s="195" t="s">
        <v>1267</v>
      </c>
    </row>
    <row r="54" spans="1:5">
      <c r="A54" s="2" t="s">
        <v>403</v>
      </c>
      <c r="B54" s="4">
        <v>0</v>
      </c>
      <c r="C54" s="4"/>
      <c r="D54" s="4">
        <v>0</v>
      </c>
      <c r="E54" s="4"/>
    </row>
    <row r="55" spans="1:5">
      <c r="A55" s="2" t="s">
        <v>64</v>
      </c>
      <c r="B55" s="4">
        <v>0</v>
      </c>
      <c r="C55" s="4"/>
      <c r="D55" s="4">
        <v>0</v>
      </c>
      <c r="E55" s="4"/>
    </row>
    <row r="56" spans="1:5">
      <c r="A56" s="2" t="s">
        <v>1380</v>
      </c>
      <c r="B56" s="4" t="s">
        <v>5</v>
      </c>
      <c r="C56" s="4"/>
      <c r="D56" s="4" t="s">
        <v>5</v>
      </c>
      <c r="E56" s="4"/>
    </row>
    <row r="57" spans="1:5" ht="30">
      <c r="A57" s="3" t="s">
        <v>1315</v>
      </c>
      <c r="B57" s="4" t="s">
        <v>5</v>
      </c>
      <c r="C57" s="4"/>
      <c r="D57" s="4" t="s">
        <v>5</v>
      </c>
      <c r="E57" s="4"/>
    </row>
    <row r="58" spans="1:5">
      <c r="A58" s="2" t="s">
        <v>392</v>
      </c>
      <c r="B58" s="4">
        <v>201</v>
      </c>
      <c r="C58" s="4"/>
      <c r="D58" s="4">
        <v>192</v>
      </c>
      <c r="E58" s="4"/>
    </row>
    <row r="59" spans="1:5" ht="17.25">
      <c r="A59" s="2" t="s">
        <v>1368</v>
      </c>
      <c r="B59" s="4">
        <v>131</v>
      </c>
      <c r="C59" s="195" t="s">
        <v>1265</v>
      </c>
      <c r="D59" s="4">
        <v>136</v>
      </c>
      <c r="E59" s="195" t="s">
        <v>1265</v>
      </c>
    </row>
    <row r="60" spans="1:5" ht="30">
      <c r="A60" s="2" t="s">
        <v>1335</v>
      </c>
      <c r="B60" s="4" t="s">
        <v>1381</v>
      </c>
      <c r="C60" s="4"/>
      <c r="D60" s="4" t="s">
        <v>1382</v>
      </c>
      <c r="E60" s="4"/>
    </row>
    <row r="61" spans="1:5" ht="17.25">
      <c r="A61" s="2" t="s">
        <v>398</v>
      </c>
      <c r="B61" s="6">
        <v>8658</v>
      </c>
      <c r="C61" s="195" t="s">
        <v>1266</v>
      </c>
      <c r="D61" s="6">
        <v>7861</v>
      </c>
      <c r="E61" s="195" t="s">
        <v>1266</v>
      </c>
    </row>
    <row r="62" spans="1:5" ht="17.25">
      <c r="A62" s="2" t="s">
        <v>108</v>
      </c>
      <c r="B62" s="6">
        <v>4592</v>
      </c>
      <c r="C62" s="195" t="s">
        <v>1266</v>
      </c>
      <c r="D62" s="6">
        <v>4526</v>
      </c>
      <c r="E62" s="195" t="s">
        <v>1266</v>
      </c>
    </row>
    <row r="63" spans="1:5" ht="17.25">
      <c r="A63" s="2" t="s">
        <v>137</v>
      </c>
      <c r="B63" s="6">
        <v>13250</v>
      </c>
      <c r="C63" s="195" t="s">
        <v>1266</v>
      </c>
      <c r="D63" s="6">
        <v>12387</v>
      </c>
      <c r="E63" s="195" t="s">
        <v>1266</v>
      </c>
    </row>
    <row r="64" spans="1:5">
      <c r="A64" s="2" t="s">
        <v>1369</v>
      </c>
      <c r="B64" s="4">
        <v>984</v>
      </c>
      <c r="C64" s="4"/>
      <c r="D64" s="6">
        <v>1235</v>
      </c>
      <c r="E64" s="4"/>
    </row>
    <row r="65" spans="1:5">
      <c r="A65" s="2" t="s">
        <v>1370</v>
      </c>
      <c r="B65" s="4">
        <v>950</v>
      </c>
      <c r="C65" s="4"/>
      <c r="D65" s="6">
        <v>1085</v>
      </c>
      <c r="E65" s="4"/>
    </row>
    <row r="66" spans="1:5" ht="17.25">
      <c r="A66" s="2" t="s">
        <v>1371</v>
      </c>
      <c r="B66" s="4">
        <v>122</v>
      </c>
      <c r="C66" s="195" t="s">
        <v>1267</v>
      </c>
      <c r="D66" s="4">
        <v>205</v>
      </c>
      <c r="E66" s="195" t="s">
        <v>1267</v>
      </c>
    </row>
    <row r="67" spans="1:5">
      <c r="A67" s="2" t="s">
        <v>403</v>
      </c>
      <c r="B67" s="4">
        <v>-88</v>
      </c>
      <c r="C67" s="4"/>
      <c r="D67" s="4">
        <v>-55</v>
      </c>
      <c r="E67" s="4"/>
    </row>
    <row r="68" spans="1:5">
      <c r="A68" s="2" t="s">
        <v>64</v>
      </c>
      <c r="B68" s="8">
        <v>104</v>
      </c>
      <c r="C68" s="4"/>
      <c r="D68" s="8">
        <v>96</v>
      </c>
      <c r="E68" s="4"/>
    </row>
    <row r="69" spans="1:5">
      <c r="A69" s="47"/>
      <c r="B69" s="47"/>
      <c r="C69" s="47"/>
      <c r="D69" s="47"/>
      <c r="E69" s="47"/>
    </row>
    <row r="70" spans="1:5" ht="30" customHeight="1">
      <c r="A70" s="2" t="s">
        <v>1265</v>
      </c>
      <c r="B70" s="14" t="s">
        <v>1383</v>
      </c>
      <c r="C70" s="14"/>
      <c r="D70" s="14"/>
      <c r="E70" s="14"/>
    </row>
    <row r="71" spans="1:5" ht="30" customHeight="1">
      <c r="A71" s="2" t="s">
        <v>1266</v>
      </c>
      <c r="B71" s="14" t="s">
        <v>1332</v>
      </c>
      <c r="C71" s="14"/>
      <c r="D71" s="14"/>
      <c r="E71" s="14"/>
    </row>
    <row r="72" spans="1:5" ht="15" customHeight="1">
      <c r="A72" s="2" t="s">
        <v>1267</v>
      </c>
      <c r="B72" s="14" t="s">
        <v>1384</v>
      </c>
      <c r="C72" s="14"/>
      <c r="D72" s="14"/>
      <c r="E72" s="14"/>
    </row>
  </sheetData>
  <mergeCells count="12">
    <mergeCell ref="A69:E69"/>
    <mergeCell ref="B70:E70"/>
    <mergeCell ref="B71:E71"/>
    <mergeCell ref="B72:E72"/>
    <mergeCell ref="B1:C1"/>
    <mergeCell ref="D1:E1"/>
    <mergeCell ref="B2:C2"/>
    <mergeCell ref="B3:C3"/>
    <mergeCell ref="B4:C4"/>
    <mergeCell ref="D2:E2"/>
    <mergeCell ref="D3:E3"/>
    <mergeCell ref="D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85</v>
      </c>
      <c r="B1" s="7" t="s">
        <v>2</v>
      </c>
      <c r="C1" s="7" t="s">
        <v>30</v>
      </c>
    </row>
    <row r="2" spans="1:3">
      <c r="A2" s="1" t="s">
        <v>29</v>
      </c>
      <c r="B2" s="7"/>
      <c r="C2" s="7"/>
    </row>
    <row r="3" spans="1:3" ht="30">
      <c r="A3" s="2" t="s">
        <v>1386</v>
      </c>
      <c r="B3" s="4" t="s">
        <v>5</v>
      </c>
      <c r="C3" s="4" t="s">
        <v>5</v>
      </c>
    </row>
    <row r="4" spans="1:3" ht="30">
      <c r="A4" s="3" t="s">
        <v>1315</v>
      </c>
      <c r="B4" s="4" t="s">
        <v>5</v>
      </c>
      <c r="C4" s="4" t="s">
        <v>5</v>
      </c>
    </row>
    <row r="5" spans="1:3" ht="30">
      <c r="A5" s="2" t="s">
        <v>65</v>
      </c>
      <c r="B5" s="8">
        <v>482</v>
      </c>
      <c r="C5" s="8">
        <v>580</v>
      </c>
    </row>
    <row r="6" spans="1:3" ht="30">
      <c r="A6" s="2" t="s">
        <v>1387</v>
      </c>
      <c r="B6" s="4" t="s">
        <v>5</v>
      </c>
      <c r="C6" s="4" t="s">
        <v>5</v>
      </c>
    </row>
    <row r="7" spans="1:3" ht="30">
      <c r="A7" s="3" t="s">
        <v>1315</v>
      </c>
      <c r="B7" s="4" t="s">
        <v>5</v>
      </c>
      <c r="C7" s="4" t="s">
        <v>5</v>
      </c>
    </row>
    <row r="8" spans="1:3" ht="30">
      <c r="A8" s="2" t="s">
        <v>65</v>
      </c>
      <c r="B8" s="4">
        <v>72</v>
      </c>
      <c r="C8" s="4">
        <v>61</v>
      </c>
    </row>
    <row r="9" spans="1:3">
      <c r="A9" s="2" t="s">
        <v>1297</v>
      </c>
      <c r="B9" s="4" t="s">
        <v>5</v>
      </c>
      <c r="C9" s="4" t="s">
        <v>5</v>
      </c>
    </row>
    <row r="10" spans="1:3" ht="30">
      <c r="A10" s="3" t="s">
        <v>1315</v>
      </c>
      <c r="B10" s="4" t="s">
        <v>5</v>
      </c>
      <c r="C10" s="4" t="s">
        <v>5</v>
      </c>
    </row>
    <row r="11" spans="1:3" ht="30">
      <c r="A11" s="2" t="s">
        <v>65</v>
      </c>
      <c r="B11" s="4">
        <v>554</v>
      </c>
      <c r="C11" s="4">
        <v>641</v>
      </c>
    </row>
    <row r="12" spans="1:3" ht="30">
      <c r="A12" s="2" t="s">
        <v>1388</v>
      </c>
      <c r="B12" s="4" t="s">
        <v>5</v>
      </c>
      <c r="C12" s="4" t="s">
        <v>5</v>
      </c>
    </row>
    <row r="13" spans="1:3" ht="30">
      <c r="A13" s="3" t="s">
        <v>1315</v>
      </c>
      <c r="B13" s="4" t="s">
        <v>5</v>
      </c>
      <c r="C13" s="4" t="s">
        <v>5</v>
      </c>
    </row>
    <row r="14" spans="1:3" ht="30">
      <c r="A14" s="2" t="s">
        <v>65</v>
      </c>
      <c r="B14" s="4">
        <v>554</v>
      </c>
      <c r="C14" s="4">
        <v>641</v>
      </c>
    </row>
    <row r="15" spans="1:3">
      <c r="A15" s="2" t="s">
        <v>1351</v>
      </c>
      <c r="B15" s="4" t="s">
        <v>5</v>
      </c>
      <c r="C15" s="4" t="s">
        <v>5</v>
      </c>
    </row>
    <row r="16" spans="1:3" ht="30">
      <c r="A16" s="3" t="s">
        <v>1315</v>
      </c>
      <c r="B16" s="4" t="s">
        <v>5</v>
      </c>
      <c r="C16" s="4" t="s">
        <v>5</v>
      </c>
    </row>
    <row r="17" spans="1:3">
      <c r="A17" s="2" t="s">
        <v>61</v>
      </c>
      <c r="B17" s="4">
        <v>-624</v>
      </c>
      <c r="C17" s="4">
        <v>-694</v>
      </c>
    </row>
    <row r="18" spans="1:3" ht="30">
      <c r="A18" s="2" t="s">
        <v>1389</v>
      </c>
      <c r="B18" s="4" t="s">
        <v>5</v>
      </c>
      <c r="C18" s="4" t="s">
        <v>5</v>
      </c>
    </row>
    <row r="19" spans="1:3" ht="30">
      <c r="A19" s="3" t="s">
        <v>1315</v>
      </c>
      <c r="B19" s="4" t="s">
        <v>5</v>
      </c>
      <c r="C19" s="4" t="s">
        <v>5</v>
      </c>
    </row>
    <row r="20" spans="1:3">
      <c r="A20" s="2" t="s">
        <v>416</v>
      </c>
      <c r="B20" s="4">
        <v>-619</v>
      </c>
      <c r="C20" s="4">
        <v>-694</v>
      </c>
    </row>
    <row r="21" spans="1:3">
      <c r="A21" s="2" t="s">
        <v>417</v>
      </c>
      <c r="B21" s="4">
        <v>-5</v>
      </c>
      <c r="C21" s="4">
        <v>0</v>
      </c>
    </row>
    <row r="22" spans="1:3">
      <c r="A22" s="2" t="s">
        <v>61</v>
      </c>
      <c r="B22" s="4">
        <v>-624</v>
      </c>
      <c r="C22" s="4">
        <v>-694</v>
      </c>
    </row>
    <row r="23" spans="1:3" ht="30">
      <c r="A23" s="2" t="s">
        <v>418</v>
      </c>
      <c r="B23" s="4">
        <v>6</v>
      </c>
      <c r="C23" s="4">
        <v>7</v>
      </c>
    </row>
    <row r="24" spans="1:3">
      <c r="A24" s="2" t="s">
        <v>1390</v>
      </c>
      <c r="B24" s="4">
        <v>1</v>
      </c>
      <c r="C24" s="4">
        <v>1</v>
      </c>
    </row>
    <row r="25" spans="1:3">
      <c r="A25" s="2" t="s">
        <v>1391</v>
      </c>
      <c r="B25" s="4">
        <v>0</v>
      </c>
      <c r="C25" s="4">
        <v>0</v>
      </c>
    </row>
    <row r="26" spans="1:3" ht="30">
      <c r="A26" s="2" t="s">
        <v>420</v>
      </c>
      <c r="B26" s="8">
        <v>7</v>
      </c>
      <c r="C26" s="8">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05">
      <c r="A1" s="1" t="s">
        <v>1392</v>
      </c>
      <c r="B1" s="7" t="s">
        <v>2</v>
      </c>
      <c r="C1" s="7"/>
      <c r="D1" s="7" t="s">
        <v>30</v>
      </c>
      <c r="E1" s="7"/>
    </row>
    <row r="2" spans="1:5">
      <c r="A2" s="1" t="s">
        <v>29</v>
      </c>
      <c r="B2" s="7"/>
      <c r="C2" s="7"/>
      <c r="D2" s="7"/>
      <c r="E2" s="7"/>
    </row>
    <row r="3" spans="1:5" ht="30">
      <c r="A3" s="3" t="s">
        <v>1315</v>
      </c>
      <c r="B3" s="4" t="s">
        <v>5</v>
      </c>
      <c r="C3" s="4"/>
      <c r="D3" s="4" t="s">
        <v>5</v>
      </c>
      <c r="E3" s="4"/>
    </row>
    <row r="4" spans="1:5" ht="17.25">
      <c r="A4" s="2" t="s">
        <v>1393</v>
      </c>
      <c r="B4" s="8">
        <v>15595</v>
      </c>
      <c r="C4" s="195" t="s">
        <v>1265</v>
      </c>
      <c r="D4" s="8">
        <v>14264</v>
      </c>
      <c r="E4" s="195" t="s">
        <v>1265</v>
      </c>
    </row>
    <row r="5" spans="1:5" ht="17.25">
      <c r="A5" s="2" t="s">
        <v>1394</v>
      </c>
      <c r="B5" s="6">
        <v>9273</v>
      </c>
      <c r="C5" s="195" t="s">
        <v>1265</v>
      </c>
      <c r="D5" s="6">
        <v>8632</v>
      </c>
      <c r="E5" s="195" t="s">
        <v>1265</v>
      </c>
    </row>
    <row r="6" spans="1:5">
      <c r="A6" s="2" t="s">
        <v>1395</v>
      </c>
      <c r="B6" s="4">
        <v>984</v>
      </c>
      <c r="C6" s="4"/>
      <c r="D6" s="6">
        <v>1235</v>
      </c>
      <c r="E6" s="4"/>
    </row>
    <row r="7" spans="1:5">
      <c r="A7" s="2" t="s">
        <v>1396</v>
      </c>
      <c r="B7" s="4">
        <v>950</v>
      </c>
      <c r="C7" s="4"/>
      <c r="D7" s="6">
        <v>1085</v>
      </c>
      <c r="E7" s="4"/>
    </row>
    <row r="8" spans="1:5" ht="45">
      <c r="A8" s="2" t="s">
        <v>1397</v>
      </c>
      <c r="B8" s="4" t="s">
        <v>5</v>
      </c>
      <c r="C8" s="4"/>
      <c r="D8" s="4" t="s">
        <v>5</v>
      </c>
      <c r="E8" s="4"/>
    </row>
    <row r="9" spans="1:5" ht="30">
      <c r="A9" s="3" t="s">
        <v>1315</v>
      </c>
      <c r="B9" s="4" t="s">
        <v>5</v>
      </c>
      <c r="C9" s="4"/>
      <c r="D9" s="4" t="s">
        <v>5</v>
      </c>
      <c r="E9" s="4"/>
    </row>
    <row r="10" spans="1:5">
      <c r="A10" s="2" t="s">
        <v>431</v>
      </c>
      <c r="B10" s="4">
        <v>24</v>
      </c>
      <c r="C10" s="4"/>
      <c r="D10" s="4" t="s">
        <v>5</v>
      </c>
      <c r="E10" s="4"/>
    </row>
    <row r="11" spans="1:5">
      <c r="A11" s="2" t="s">
        <v>1393</v>
      </c>
      <c r="B11" s="6">
        <v>3200</v>
      </c>
      <c r="C11" s="4"/>
      <c r="D11" s="4" t="s">
        <v>5</v>
      </c>
      <c r="E11" s="4"/>
    </row>
    <row r="12" spans="1:5">
      <c r="A12" s="2" t="s">
        <v>1394</v>
      </c>
      <c r="B12" s="6">
        <v>1100</v>
      </c>
      <c r="C12" s="4"/>
      <c r="D12" s="4" t="s">
        <v>5</v>
      </c>
      <c r="E12" s="4"/>
    </row>
    <row r="13" spans="1:5">
      <c r="A13" s="2" t="s">
        <v>1395</v>
      </c>
      <c r="B13" s="4">
        <v>100</v>
      </c>
      <c r="C13" s="4"/>
      <c r="D13" s="4" t="s">
        <v>5</v>
      </c>
      <c r="E13" s="4"/>
    </row>
    <row r="14" spans="1:5">
      <c r="A14" s="2" t="s">
        <v>1396</v>
      </c>
      <c r="B14" s="4">
        <v>600</v>
      </c>
      <c r="C14" s="4"/>
      <c r="D14" s="4" t="s">
        <v>5</v>
      </c>
      <c r="E14" s="4"/>
    </row>
    <row r="15" spans="1:5" ht="45">
      <c r="A15" s="2" t="s">
        <v>1398</v>
      </c>
      <c r="B15" s="4" t="s">
        <v>5</v>
      </c>
      <c r="C15" s="4"/>
      <c r="D15" s="4" t="s">
        <v>5</v>
      </c>
      <c r="E15" s="4"/>
    </row>
    <row r="16" spans="1:5" ht="30">
      <c r="A16" s="3" t="s">
        <v>1315</v>
      </c>
      <c r="B16" s="4" t="s">
        <v>5</v>
      </c>
      <c r="C16" s="4"/>
      <c r="D16" s="4" t="s">
        <v>5</v>
      </c>
      <c r="E16" s="4"/>
    </row>
    <row r="17" spans="1:5">
      <c r="A17" s="2" t="s">
        <v>431</v>
      </c>
      <c r="B17" s="4">
        <v>11</v>
      </c>
      <c r="C17" s="4"/>
      <c r="D17" s="4" t="s">
        <v>5</v>
      </c>
      <c r="E17" s="4"/>
    </row>
    <row r="18" spans="1:5">
      <c r="A18" s="2" t="s">
        <v>1393</v>
      </c>
      <c r="B18" s="6">
        <v>1600</v>
      </c>
      <c r="C18" s="4"/>
      <c r="D18" s="4" t="s">
        <v>5</v>
      </c>
      <c r="E18" s="4"/>
    </row>
    <row r="19" spans="1:5">
      <c r="A19" s="2" t="s">
        <v>1394</v>
      </c>
      <c r="B19" s="4">
        <v>600</v>
      </c>
      <c r="C19" s="4"/>
      <c r="D19" s="4" t="s">
        <v>5</v>
      </c>
      <c r="E19" s="4"/>
    </row>
    <row r="20" spans="1:5">
      <c r="A20" s="2" t="s">
        <v>1395</v>
      </c>
      <c r="B20" s="4">
        <v>0</v>
      </c>
      <c r="C20" s="4"/>
      <c r="D20" s="4" t="s">
        <v>5</v>
      </c>
      <c r="E20" s="4"/>
    </row>
    <row r="21" spans="1:5">
      <c r="A21" s="2" t="s">
        <v>1396</v>
      </c>
      <c r="B21" s="8">
        <v>600</v>
      </c>
      <c r="C21" s="4"/>
      <c r="D21" s="4" t="s">
        <v>5</v>
      </c>
      <c r="E21" s="4"/>
    </row>
    <row r="22" spans="1:5">
      <c r="A22" s="47"/>
      <c r="B22" s="47"/>
      <c r="C22" s="47"/>
      <c r="D22" s="47"/>
      <c r="E22" s="47"/>
    </row>
    <row r="23" spans="1:5" ht="15" customHeight="1">
      <c r="A23" s="2" t="s">
        <v>1265</v>
      </c>
      <c r="B23" s="14" t="s">
        <v>1332</v>
      </c>
      <c r="C23" s="14"/>
      <c r="D23" s="14"/>
      <c r="E23" s="14"/>
    </row>
  </sheetData>
  <mergeCells count="4">
    <mergeCell ref="B1:C2"/>
    <mergeCell ref="D1:E2"/>
    <mergeCell ref="A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customWidth="1"/>
    <col min="3" max="3" width="7.5703125" customWidth="1"/>
    <col min="4" max="4" width="24.7109375" customWidth="1"/>
  </cols>
  <sheetData>
    <row r="1" spans="1:4" ht="15" customHeight="1">
      <c r="A1" s="1" t="s">
        <v>1399</v>
      </c>
      <c r="B1" s="7" t="s">
        <v>1</v>
      </c>
      <c r="C1" s="7"/>
      <c r="D1" s="7"/>
    </row>
    <row r="2" spans="1:4" ht="15" customHeight="1">
      <c r="A2" s="1" t="s">
        <v>29</v>
      </c>
      <c r="B2" s="7" t="s">
        <v>2</v>
      </c>
      <c r="C2" s="7"/>
      <c r="D2" s="1" t="s">
        <v>96</v>
      </c>
    </row>
    <row r="3" spans="1:4" ht="30">
      <c r="A3" s="3" t="s">
        <v>1315</v>
      </c>
      <c r="B3" s="4" t="s">
        <v>5</v>
      </c>
      <c r="C3" s="4"/>
      <c r="D3" s="4" t="s">
        <v>5</v>
      </c>
    </row>
    <row r="4" spans="1:4" ht="30">
      <c r="A4" s="2" t="s">
        <v>1400</v>
      </c>
      <c r="B4" s="8">
        <v>204</v>
      </c>
      <c r="C4" s="4"/>
      <c r="D4" s="8">
        <v>265</v>
      </c>
    </row>
    <row r="5" spans="1:4">
      <c r="A5" s="2" t="s">
        <v>1401</v>
      </c>
      <c r="B5" s="4">
        <v>87</v>
      </c>
      <c r="C5" s="4"/>
      <c r="D5" s="4">
        <v>79</v>
      </c>
    </row>
    <row r="6" spans="1:4">
      <c r="A6" s="2" t="s">
        <v>1297</v>
      </c>
      <c r="B6" s="4" t="s">
        <v>5</v>
      </c>
      <c r="C6" s="4"/>
      <c r="D6" s="4" t="s">
        <v>5</v>
      </c>
    </row>
    <row r="7" spans="1:4" ht="30">
      <c r="A7" s="3" t="s">
        <v>1315</v>
      </c>
      <c r="B7" s="4" t="s">
        <v>5</v>
      </c>
      <c r="C7" s="4"/>
      <c r="D7" s="4" t="s">
        <v>5</v>
      </c>
    </row>
    <row r="8" spans="1:4" ht="30">
      <c r="A8" s="2" t="s">
        <v>1402</v>
      </c>
      <c r="B8" s="4">
        <v>641</v>
      </c>
      <c r="C8" s="4"/>
      <c r="D8" s="4" t="s">
        <v>5</v>
      </c>
    </row>
    <row r="9" spans="1:4">
      <c r="A9" s="2" t="s">
        <v>1403</v>
      </c>
      <c r="B9" s="4">
        <v>-108</v>
      </c>
      <c r="C9" s="4"/>
      <c r="D9" s="4" t="s">
        <v>5</v>
      </c>
    </row>
    <row r="10" spans="1:4">
      <c r="A10" s="2" t="s">
        <v>1404</v>
      </c>
      <c r="B10" s="4">
        <v>8</v>
      </c>
      <c r="C10" s="4"/>
      <c r="D10" s="4" t="s">
        <v>5</v>
      </c>
    </row>
    <row r="11" spans="1:4">
      <c r="A11" s="2" t="s">
        <v>1405</v>
      </c>
      <c r="B11" s="4">
        <v>37</v>
      </c>
      <c r="C11" s="4"/>
      <c r="D11" s="4" t="s">
        <v>5</v>
      </c>
    </row>
    <row r="12" spans="1:4">
      <c r="A12" s="2" t="s">
        <v>1406</v>
      </c>
      <c r="B12" s="4">
        <v>-37</v>
      </c>
      <c r="C12" s="4"/>
      <c r="D12" s="4" t="s">
        <v>5</v>
      </c>
    </row>
    <row r="13" spans="1:4" ht="30">
      <c r="A13" s="2" t="s">
        <v>1400</v>
      </c>
      <c r="B13" s="4">
        <v>10</v>
      </c>
      <c r="C13" s="4"/>
      <c r="D13" s="4" t="s">
        <v>5</v>
      </c>
    </row>
    <row r="14" spans="1:4">
      <c r="A14" s="2" t="s">
        <v>1401</v>
      </c>
      <c r="B14" s="4">
        <v>11</v>
      </c>
      <c r="C14" s="4"/>
      <c r="D14" s="4" t="s">
        <v>5</v>
      </c>
    </row>
    <row r="15" spans="1:4" ht="17.25">
      <c r="A15" s="2" t="s">
        <v>603</v>
      </c>
      <c r="B15" s="4">
        <v>-8</v>
      </c>
      <c r="C15" s="195" t="s">
        <v>1265</v>
      </c>
      <c r="D15" s="4" t="s">
        <v>5</v>
      </c>
    </row>
    <row r="16" spans="1:4" ht="30">
      <c r="A16" s="2" t="s">
        <v>1407</v>
      </c>
      <c r="B16" s="8">
        <v>554</v>
      </c>
      <c r="C16" s="4"/>
      <c r="D16" s="4" t="s">
        <v>5</v>
      </c>
    </row>
    <row r="17" spans="1:4">
      <c r="A17" s="47"/>
      <c r="B17" s="47"/>
      <c r="C17" s="47"/>
      <c r="D17" s="47"/>
    </row>
    <row r="18" spans="1:4" ht="15" customHeight="1">
      <c r="A18" s="2" t="s">
        <v>1265</v>
      </c>
      <c r="B18" s="14" t="s">
        <v>1408</v>
      </c>
      <c r="C18" s="14"/>
      <c r="D18" s="14"/>
    </row>
  </sheetData>
  <mergeCells count="4">
    <mergeCell ref="B1:D1"/>
    <mergeCell ref="B2:C2"/>
    <mergeCell ref="A17:D17"/>
    <mergeCell ref="B18:D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3.85546875" customWidth="1"/>
    <col min="3" max="3" width="15.85546875" customWidth="1"/>
  </cols>
  <sheetData>
    <row r="1" spans="1:3" ht="15" customHeight="1">
      <c r="A1" s="1" t="s">
        <v>1409</v>
      </c>
      <c r="B1" s="7" t="s">
        <v>1</v>
      </c>
      <c r="C1" s="7"/>
    </row>
    <row r="2" spans="1:3" ht="15" customHeight="1">
      <c r="A2" s="1" t="s">
        <v>29</v>
      </c>
      <c r="B2" s="7" t="s">
        <v>2</v>
      </c>
      <c r="C2" s="7"/>
    </row>
    <row r="3" spans="1:3" ht="30">
      <c r="A3" s="3" t="s">
        <v>1410</v>
      </c>
      <c r="B3" s="4" t="s">
        <v>5</v>
      </c>
      <c r="C3" s="4"/>
    </row>
    <row r="4" spans="1:3">
      <c r="A4" s="2" t="s">
        <v>1411</v>
      </c>
      <c r="B4" s="8">
        <v>900</v>
      </c>
      <c r="C4" s="4"/>
    </row>
    <row r="5" spans="1:3">
      <c r="A5" s="2" t="s">
        <v>1412</v>
      </c>
      <c r="B5" s="4">
        <v>-55</v>
      </c>
      <c r="C5" s="4"/>
    </row>
    <row r="6" spans="1:3">
      <c r="A6" s="2" t="s">
        <v>1413</v>
      </c>
      <c r="B6" s="4">
        <v>9</v>
      </c>
      <c r="C6" s="4"/>
    </row>
    <row r="7" spans="1:3">
      <c r="A7" s="2" t="s">
        <v>1414</v>
      </c>
      <c r="B7" s="4">
        <v>21</v>
      </c>
      <c r="C7" s="4"/>
    </row>
    <row r="8" spans="1:3">
      <c r="A8" s="2" t="s">
        <v>1415</v>
      </c>
      <c r="B8" s="4">
        <v>-105</v>
      </c>
      <c r="C8" s="4"/>
    </row>
    <row r="9" spans="1:3">
      <c r="A9" s="2" t="s">
        <v>1416</v>
      </c>
      <c r="B9" s="4">
        <v>5</v>
      </c>
      <c r="C9" s="4"/>
    </row>
    <row r="10" spans="1:3" ht="17.25">
      <c r="A10" s="2" t="s">
        <v>603</v>
      </c>
      <c r="B10" s="4">
        <v>8</v>
      </c>
      <c r="C10" s="195" t="s">
        <v>1265</v>
      </c>
    </row>
    <row r="11" spans="1:3">
      <c r="A11" s="2" t="s">
        <v>1417</v>
      </c>
      <c r="B11" s="4">
        <v>783</v>
      </c>
      <c r="C11" s="4"/>
    </row>
    <row r="12" spans="1:3">
      <c r="A12" s="2" t="s">
        <v>1351</v>
      </c>
      <c r="B12" s="4" t="s">
        <v>5</v>
      </c>
      <c r="C12" s="4"/>
    </row>
    <row r="13" spans="1:3" ht="30">
      <c r="A13" s="3" t="s">
        <v>1410</v>
      </c>
      <c r="B13" s="4" t="s">
        <v>5</v>
      </c>
      <c r="C13" s="4"/>
    </row>
    <row r="14" spans="1:3" ht="30">
      <c r="A14" s="2" t="s">
        <v>1418</v>
      </c>
      <c r="B14" s="4">
        <v>694</v>
      </c>
      <c r="C14" s="4"/>
    </row>
    <row r="15" spans="1:3">
      <c r="A15" s="2" t="s">
        <v>1412</v>
      </c>
      <c r="B15" s="4">
        <v>-55</v>
      </c>
      <c r="C15" s="4"/>
    </row>
    <row r="16" spans="1:3">
      <c r="A16" s="2" t="s">
        <v>1413</v>
      </c>
      <c r="B16" s="4">
        <v>7</v>
      </c>
      <c r="C16" s="4"/>
    </row>
    <row r="17" spans="1:3">
      <c r="A17" s="2" t="s">
        <v>1414</v>
      </c>
      <c r="B17" s="4">
        <v>10</v>
      </c>
      <c r="C17" s="4"/>
    </row>
    <row r="18" spans="1:3">
      <c r="A18" s="2" t="s">
        <v>1415</v>
      </c>
      <c r="B18" s="4">
        <v>-45</v>
      </c>
      <c r="C18" s="4"/>
    </row>
    <row r="19" spans="1:3">
      <c r="A19" s="2" t="s">
        <v>1416</v>
      </c>
      <c r="B19" s="4">
        <v>5</v>
      </c>
      <c r="C19" s="4"/>
    </row>
    <row r="20" spans="1:3" ht="17.25">
      <c r="A20" s="2" t="s">
        <v>603</v>
      </c>
      <c r="B20" s="4">
        <v>8</v>
      </c>
      <c r="C20" s="195" t="s">
        <v>1265</v>
      </c>
    </row>
    <row r="21" spans="1:3" ht="30">
      <c r="A21" s="2" t="s">
        <v>1419</v>
      </c>
      <c r="B21" s="4">
        <v>624</v>
      </c>
      <c r="C21" s="4"/>
    </row>
    <row r="22" spans="1:3" ht="30">
      <c r="A22" s="2" t="s">
        <v>1350</v>
      </c>
      <c r="B22" s="4" t="s">
        <v>5</v>
      </c>
      <c r="C22" s="4"/>
    </row>
    <row r="23" spans="1:3" ht="30">
      <c r="A23" s="3" t="s">
        <v>1410</v>
      </c>
      <c r="B23" s="4" t="s">
        <v>5</v>
      </c>
      <c r="C23" s="4"/>
    </row>
    <row r="24" spans="1:3" ht="30">
      <c r="A24" s="2" t="s">
        <v>1420</v>
      </c>
      <c r="B24" s="4">
        <v>206</v>
      </c>
      <c r="C24" s="4"/>
    </row>
    <row r="25" spans="1:3">
      <c r="A25" s="2" t="s">
        <v>1412</v>
      </c>
      <c r="B25" s="4">
        <v>0</v>
      </c>
      <c r="C25" s="4"/>
    </row>
    <row r="26" spans="1:3">
      <c r="A26" s="2" t="s">
        <v>1413</v>
      </c>
      <c r="B26" s="4">
        <v>2</v>
      </c>
      <c r="C26" s="4"/>
    </row>
    <row r="27" spans="1:3">
      <c r="A27" s="2" t="s">
        <v>1414</v>
      </c>
      <c r="B27" s="4">
        <v>11</v>
      </c>
      <c r="C27" s="4"/>
    </row>
    <row r="28" spans="1:3">
      <c r="A28" s="2" t="s">
        <v>1415</v>
      </c>
      <c r="B28" s="4">
        <v>-60</v>
      </c>
      <c r="C28" s="4"/>
    </row>
    <row r="29" spans="1:3">
      <c r="A29" s="2" t="s">
        <v>1416</v>
      </c>
      <c r="B29" s="4">
        <v>0</v>
      </c>
      <c r="C29" s="4"/>
    </row>
    <row r="30" spans="1:3" ht="17.25">
      <c r="A30" s="2" t="s">
        <v>603</v>
      </c>
      <c r="B30" s="4">
        <v>0</v>
      </c>
      <c r="C30" s="195" t="s">
        <v>1265</v>
      </c>
    </row>
    <row r="31" spans="1:3" ht="30">
      <c r="A31" s="2" t="s">
        <v>1421</v>
      </c>
      <c r="B31" s="8">
        <v>159</v>
      </c>
      <c r="C31" s="4"/>
    </row>
    <row r="32" spans="1:3">
      <c r="A32" s="47"/>
      <c r="B32" s="47"/>
      <c r="C32" s="47"/>
    </row>
    <row r="33" spans="1:3" ht="15" customHeight="1">
      <c r="A33" s="2" t="s">
        <v>1265</v>
      </c>
      <c r="B33" s="14" t="s">
        <v>1422</v>
      </c>
      <c r="C33" s="14"/>
    </row>
  </sheetData>
  <mergeCells count="4">
    <mergeCell ref="B1:C1"/>
    <mergeCell ref="B2:C2"/>
    <mergeCell ref="A32:C32"/>
    <mergeCell ref="B33:C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423</v>
      </c>
      <c r="B1" s="7" t="s">
        <v>1</v>
      </c>
      <c r="C1" s="7"/>
    </row>
    <row r="2" spans="1:3">
      <c r="A2" s="1" t="s">
        <v>29</v>
      </c>
      <c r="B2" s="1" t="s">
        <v>2</v>
      </c>
      <c r="C2" s="1" t="s">
        <v>96</v>
      </c>
    </row>
    <row r="3" spans="1:3" ht="30">
      <c r="A3" s="2" t="s">
        <v>1424</v>
      </c>
      <c r="B3" s="4" t="s">
        <v>5</v>
      </c>
      <c r="C3" s="4" t="s">
        <v>5</v>
      </c>
    </row>
    <row r="4" spans="1:3" ht="30">
      <c r="A4" s="3" t="s">
        <v>1315</v>
      </c>
      <c r="B4" s="4" t="s">
        <v>5</v>
      </c>
      <c r="C4" s="4" t="s">
        <v>5</v>
      </c>
    </row>
    <row r="5" spans="1:3" ht="30">
      <c r="A5" s="2" t="s">
        <v>472</v>
      </c>
      <c r="B5" s="8">
        <v>34</v>
      </c>
      <c r="C5" s="8">
        <v>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25</v>
      </c>
      <c r="B1" s="7" t="s">
        <v>95</v>
      </c>
      <c r="C1" s="7"/>
      <c r="D1" s="7" t="s">
        <v>1</v>
      </c>
      <c r="E1" s="7"/>
      <c r="F1" s="1"/>
    </row>
    <row r="2" spans="1:6">
      <c r="A2" s="1" t="s">
        <v>29</v>
      </c>
      <c r="B2" s="1" t="s">
        <v>2</v>
      </c>
      <c r="C2" s="1" t="s">
        <v>96</v>
      </c>
      <c r="D2" s="1" t="s">
        <v>2</v>
      </c>
      <c r="E2" s="1" t="s">
        <v>96</v>
      </c>
      <c r="F2" s="1" t="s">
        <v>30</v>
      </c>
    </row>
    <row r="3" spans="1:6" ht="45">
      <c r="A3" s="3" t="s">
        <v>1426</v>
      </c>
      <c r="B3" s="4" t="s">
        <v>5</v>
      </c>
      <c r="C3" s="4" t="s">
        <v>5</v>
      </c>
      <c r="D3" s="4" t="s">
        <v>5</v>
      </c>
      <c r="E3" s="4" t="s">
        <v>5</v>
      </c>
      <c r="F3" s="4" t="s">
        <v>5</v>
      </c>
    </row>
    <row r="4" spans="1:6" ht="45">
      <c r="A4" s="2" t="s">
        <v>1427</v>
      </c>
      <c r="B4" s="197">
        <v>7.0000000000000007E-2</v>
      </c>
      <c r="C4" s="4" t="s">
        <v>5</v>
      </c>
      <c r="D4" s="197">
        <v>7.0000000000000007E-2</v>
      </c>
      <c r="E4" s="4" t="s">
        <v>5</v>
      </c>
      <c r="F4" s="4" t="s">
        <v>5</v>
      </c>
    </row>
    <row r="5" spans="1:6" ht="30">
      <c r="A5" s="2" t="s">
        <v>1428</v>
      </c>
      <c r="B5" s="197">
        <v>0.06</v>
      </c>
      <c r="C5" s="4" t="s">
        <v>5</v>
      </c>
      <c r="D5" s="197">
        <v>0.06</v>
      </c>
      <c r="E5" s="4" t="s">
        <v>5</v>
      </c>
      <c r="F5" s="4" t="s">
        <v>5</v>
      </c>
    </row>
    <row r="6" spans="1:6" ht="30">
      <c r="A6" s="2" t="s">
        <v>1429</v>
      </c>
      <c r="B6" s="197">
        <v>0.5</v>
      </c>
      <c r="C6" s="4" t="s">
        <v>5</v>
      </c>
      <c r="D6" s="197">
        <v>0.5</v>
      </c>
      <c r="E6" s="4" t="s">
        <v>5</v>
      </c>
      <c r="F6" s="4" t="s">
        <v>5</v>
      </c>
    </row>
    <row r="7" spans="1:6" ht="45">
      <c r="A7" s="2" t="s">
        <v>1430</v>
      </c>
      <c r="B7" s="197">
        <v>0.44</v>
      </c>
      <c r="C7" s="4" t="s">
        <v>5</v>
      </c>
      <c r="D7" s="197">
        <v>0.44</v>
      </c>
      <c r="E7" s="4" t="s">
        <v>5</v>
      </c>
      <c r="F7" s="4" t="s">
        <v>5</v>
      </c>
    </row>
    <row r="8" spans="1:6" ht="45">
      <c r="A8" s="2" t="s">
        <v>1431</v>
      </c>
      <c r="B8" s="197">
        <v>0.72</v>
      </c>
      <c r="C8" s="4" t="s">
        <v>5</v>
      </c>
      <c r="D8" s="197">
        <v>0.72</v>
      </c>
      <c r="E8" s="4" t="s">
        <v>5</v>
      </c>
      <c r="F8" s="4" t="s">
        <v>5</v>
      </c>
    </row>
    <row r="9" spans="1:6">
      <c r="A9" s="2" t="s">
        <v>1432</v>
      </c>
      <c r="B9" s="8">
        <v>332</v>
      </c>
      <c r="C9" s="4" t="s">
        <v>5</v>
      </c>
      <c r="D9" s="8">
        <v>332</v>
      </c>
      <c r="E9" s="4" t="s">
        <v>5</v>
      </c>
      <c r="F9" s="8">
        <v>1200</v>
      </c>
    </row>
    <row r="10" spans="1:6" ht="45">
      <c r="A10" s="2" t="s">
        <v>1433</v>
      </c>
      <c r="B10" s="4">
        <v>84</v>
      </c>
      <c r="C10" s="4" t="s">
        <v>5</v>
      </c>
      <c r="D10" s="4">
        <v>84</v>
      </c>
      <c r="E10" s="4" t="s">
        <v>5</v>
      </c>
      <c r="F10" s="4">
        <v>394</v>
      </c>
    </row>
    <row r="11" spans="1:6" ht="45">
      <c r="A11" s="2" t="s">
        <v>1434</v>
      </c>
      <c r="B11" s="197">
        <v>0.23</v>
      </c>
      <c r="C11" s="4" t="s">
        <v>5</v>
      </c>
      <c r="D11" s="197">
        <v>0.23</v>
      </c>
      <c r="E11" s="4" t="s">
        <v>5</v>
      </c>
      <c r="F11" s="197">
        <v>0.22</v>
      </c>
    </row>
    <row r="12" spans="1:6" ht="45">
      <c r="A12" s="2" t="s">
        <v>1435</v>
      </c>
      <c r="B12" s="197">
        <v>0.49</v>
      </c>
      <c r="C12" s="4" t="s">
        <v>5</v>
      </c>
      <c r="D12" s="197">
        <v>0.49</v>
      </c>
      <c r="E12" s="4" t="s">
        <v>5</v>
      </c>
      <c r="F12" s="197">
        <v>0.61</v>
      </c>
    </row>
    <row r="13" spans="1:6">
      <c r="A13" s="2" t="s">
        <v>1436</v>
      </c>
      <c r="B13" s="4">
        <v>20</v>
      </c>
      <c r="C13" s="4">
        <v>73</v>
      </c>
      <c r="D13" s="4">
        <v>180</v>
      </c>
      <c r="E13" s="4">
        <v>159</v>
      </c>
      <c r="F13" s="4" t="s">
        <v>5</v>
      </c>
    </row>
    <row r="14" spans="1:6">
      <c r="A14" s="2" t="s">
        <v>1437</v>
      </c>
      <c r="B14" s="4">
        <v>68</v>
      </c>
      <c r="C14" s="4">
        <v>19</v>
      </c>
      <c r="D14" s="4">
        <v>82</v>
      </c>
      <c r="E14" s="4">
        <v>97</v>
      </c>
      <c r="F14" s="4" t="s">
        <v>5</v>
      </c>
    </row>
    <row r="15" spans="1:6">
      <c r="A15" s="2" t="s">
        <v>1438</v>
      </c>
      <c r="B15" s="4">
        <v>68</v>
      </c>
      <c r="C15" s="4">
        <v>19</v>
      </c>
      <c r="D15" s="4">
        <v>82</v>
      </c>
      <c r="E15" s="4">
        <v>97</v>
      </c>
      <c r="F15" s="4" t="s">
        <v>5</v>
      </c>
    </row>
    <row r="16" spans="1:6">
      <c r="A16" s="2" t="s">
        <v>1439</v>
      </c>
      <c r="B16" s="4">
        <v>20</v>
      </c>
      <c r="C16" s="4">
        <v>73</v>
      </c>
      <c r="D16" s="4">
        <v>180</v>
      </c>
      <c r="E16" s="4">
        <v>159</v>
      </c>
      <c r="F16" s="4" t="s">
        <v>5</v>
      </c>
    </row>
    <row r="17" spans="1:6">
      <c r="A17" s="2" t="s">
        <v>1440</v>
      </c>
      <c r="B17" s="8">
        <v>0</v>
      </c>
      <c r="C17" s="8">
        <v>0</v>
      </c>
      <c r="D17" s="8">
        <v>0</v>
      </c>
      <c r="E17" s="8">
        <v>0</v>
      </c>
      <c r="F17" s="4" t="s">
        <v>5</v>
      </c>
    </row>
    <row r="18" spans="1:6">
      <c r="A18" s="2" t="s">
        <v>1441</v>
      </c>
      <c r="B18" s="4" t="s">
        <v>5</v>
      </c>
      <c r="C18" s="4" t="s">
        <v>5</v>
      </c>
      <c r="D18" s="4" t="s">
        <v>5</v>
      </c>
      <c r="E18" s="4" t="s">
        <v>5</v>
      </c>
      <c r="F18" s="4" t="s">
        <v>5</v>
      </c>
    </row>
    <row r="19" spans="1:6" ht="45">
      <c r="A19" s="3" t="s">
        <v>1426</v>
      </c>
      <c r="B19" s="4" t="s">
        <v>5</v>
      </c>
      <c r="C19" s="4" t="s">
        <v>5</v>
      </c>
      <c r="D19" s="4" t="s">
        <v>5</v>
      </c>
      <c r="E19" s="4" t="s">
        <v>5</v>
      </c>
      <c r="F19" s="4" t="s">
        <v>5</v>
      </c>
    </row>
    <row r="20" spans="1:6" ht="45">
      <c r="A20" s="2" t="s">
        <v>1442</v>
      </c>
      <c r="B20" s="197">
        <v>0.93</v>
      </c>
      <c r="C20" s="4" t="s">
        <v>5</v>
      </c>
      <c r="D20" s="197">
        <v>0.93</v>
      </c>
      <c r="E20" s="4" t="s">
        <v>5</v>
      </c>
      <c r="F2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2" width="19.42578125" customWidth="1"/>
    <col min="3" max="3" width="6.5703125" customWidth="1"/>
    <col min="4" max="4" width="27.28515625" customWidth="1"/>
  </cols>
  <sheetData>
    <row r="1" spans="1:4" ht="90">
      <c r="A1" s="1" t="s">
        <v>1443</v>
      </c>
      <c r="B1" s="7" t="s">
        <v>2</v>
      </c>
      <c r="C1" s="7"/>
      <c r="D1" s="7" t="s">
        <v>30</v>
      </c>
    </row>
    <row r="2" spans="1:4">
      <c r="A2" s="1" t="s">
        <v>29</v>
      </c>
      <c r="B2" s="7"/>
      <c r="C2" s="7"/>
      <c r="D2" s="7"/>
    </row>
    <row r="3" spans="1:4" ht="30">
      <c r="A3" s="2" t="s">
        <v>1444</v>
      </c>
      <c r="B3" s="4" t="s">
        <v>5</v>
      </c>
      <c r="C3" s="4"/>
      <c r="D3" s="4" t="s">
        <v>5</v>
      </c>
    </row>
    <row r="4" spans="1:4" ht="45">
      <c r="A4" s="3" t="s">
        <v>1445</v>
      </c>
      <c r="B4" s="4" t="s">
        <v>5</v>
      </c>
      <c r="C4" s="4"/>
      <c r="D4" s="4" t="s">
        <v>5</v>
      </c>
    </row>
    <row r="5" spans="1:4">
      <c r="A5" s="2" t="s">
        <v>1446</v>
      </c>
      <c r="B5" s="8">
        <v>33</v>
      </c>
      <c r="C5" s="4"/>
      <c r="D5" s="4" t="s">
        <v>5</v>
      </c>
    </row>
    <row r="6" spans="1:4" ht="45">
      <c r="A6" s="2" t="s">
        <v>1447</v>
      </c>
      <c r="B6" s="4" t="s">
        <v>5</v>
      </c>
      <c r="C6" s="4"/>
      <c r="D6" s="4" t="s">
        <v>5</v>
      </c>
    </row>
    <row r="7" spans="1:4" ht="45">
      <c r="A7" s="3" t="s">
        <v>1445</v>
      </c>
      <c r="B7" s="4" t="s">
        <v>5</v>
      </c>
      <c r="C7" s="4"/>
      <c r="D7" s="4" t="s">
        <v>5</v>
      </c>
    </row>
    <row r="8" spans="1:4">
      <c r="A8" s="2" t="s">
        <v>1448</v>
      </c>
      <c r="B8" s="4">
        <v>0</v>
      </c>
      <c r="C8" s="4"/>
      <c r="D8" s="4" t="s">
        <v>5</v>
      </c>
    </row>
    <row r="9" spans="1:4" ht="45">
      <c r="A9" s="2" t="s">
        <v>1449</v>
      </c>
      <c r="B9" s="4" t="s">
        <v>5</v>
      </c>
      <c r="C9" s="4"/>
      <c r="D9" s="4" t="s">
        <v>5</v>
      </c>
    </row>
    <row r="10" spans="1:4" ht="45">
      <c r="A10" s="3" t="s">
        <v>1445</v>
      </c>
      <c r="B10" s="4" t="s">
        <v>5</v>
      </c>
      <c r="C10" s="4"/>
      <c r="D10" s="4" t="s">
        <v>5</v>
      </c>
    </row>
    <row r="11" spans="1:4">
      <c r="A11" s="2" t="s">
        <v>1448</v>
      </c>
      <c r="B11" s="4">
        <v>83</v>
      </c>
      <c r="C11" s="4"/>
      <c r="D11" s="4" t="s">
        <v>5</v>
      </c>
    </row>
    <row r="12" spans="1:4" ht="45">
      <c r="A12" s="2" t="s">
        <v>1450</v>
      </c>
      <c r="B12" s="4" t="s">
        <v>5</v>
      </c>
      <c r="C12" s="4"/>
      <c r="D12" s="4" t="s">
        <v>5</v>
      </c>
    </row>
    <row r="13" spans="1:4" ht="45">
      <c r="A13" s="3" t="s">
        <v>1445</v>
      </c>
      <c r="B13" s="4" t="s">
        <v>5</v>
      </c>
      <c r="C13" s="4"/>
      <c r="D13" s="4" t="s">
        <v>5</v>
      </c>
    </row>
    <row r="14" spans="1:4" ht="17.25">
      <c r="A14" s="2" t="s">
        <v>1448</v>
      </c>
      <c r="B14" s="4">
        <v>42</v>
      </c>
      <c r="C14" s="195" t="s">
        <v>1265</v>
      </c>
      <c r="D14" s="4" t="s">
        <v>5</v>
      </c>
    </row>
    <row r="15" spans="1:4" ht="60">
      <c r="A15" s="2" t="s">
        <v>1451</v>
      </c>
      <c r="B15" s="4" t="s">
        <v>5</v>
      </c>
      <c r="C15" s="4"/>
      <c r="D15" s="4" t="s">
        <v>5</v>
      </c>
    </row>
    <row r="16" spans="1:4" ht="45">
      <c r="A16" s="3" t="s">
        <v>1445</v>
      </c>
      <c r="B16" s="4" t="s">
        <v>5</v>
      </c>
      <c r="C16" s="4"/>
      <c r="D16" s="4" t="s">
        <v>5</v>
      </c>
    </row>
    <row r="17" spans="1:4">
      <c r="A17" s="2" t="s">
        <v>1446</v>
      </c>
      <c r="B17" s="4">
        <v>277</v>
      </c>
      <c r="C17" s="4"/>
      <c r="D17" s="6">
        <v>1050</v>
      </c>
    </row>
    <row r="18" spans="1:4" ht="45">
      <c r="A18" s="2" t="s">
        <v>1452</v>
      </c>
      <c r="B18" s="4" t="s">
        <v>5</v>
      </c>
      <c r="C18" s="4"/>
      <c r="D18" s="4" t="s">
        <v>5</v>
      </c>
    </row>
    <row r="19" spans="1:4" ht="45">
      <c r="A19" s="3" t="s">
        <v>1445</v>
      </c>
      <c r="B19" s="4" t="s">
        <v>5</v>
      </c>
      <c r="C19" s="4"/>
      <c r="D19" s="4" t="s">
        <v>5</v>
      </c>
    </row>
    <row r="20" spans="1:4">
      <c r="A20" s="2" t="s">
        <v>1446</v>
      </c>
      <c r="B20" s="4">
        <v>12</v>
      </c>
      <c r="C20" s="4"/>
      <c r="D20" s="4">
        <v>12</v>
      </c>
    </row>
    <row r="21" spans="1:4" ht="60">
      <c r="A21" s="2" t="s">
        <v>1453</v>
      </c>
      <c r="B21" s="4" t="s">
        <v>5</v>
      </c>
      <c r="C21" s="4"/>
      <c r="D21" s="4" t="s">
        <v>5</v>
      </c>
    </row>
    <row r="22" spans="1:4" ht="45">
      <c r="A22" s="3" t="s">
        <v>1445</v>
      </c>
      <c r="B22" s="4" t="s">
        <v>5</v>
      </c>
      <c r="C22" s="4"/>
      <c r="D22" s="4" t="s">
        <v>5</v>
      </c>
    </row>
    <row r="23" spans="1:4">
      <c r="A23" s="2" t="s">
        <v>1446</v>
      </c>
      <c r="B23" s="4">
        <v>43</v>
      </c>
      <c r="C23" s="4"/>
      <c r="D23" s="4">
        <v>85</v>
      </c>
    </row>
    <row r="24" spans="1:4" ht="75">
      <c r="A24" s="2" t="s">
        <v>1454</v>
      </c>
      <c r="B24" s="4" t="s">
        <v>5</v>
      </c>
      <c r="C24" s="4"/>
      <c r="D24" s="4" t="s">
        <v>5</v>
      </c>
    </row>
    <row r="25" spans="1:4" ht="45">
      <c r="A25" s="3" t="s">
        <v>1445</v>
      </c>
      <c r="B25" s="4" t="s">
        <v>5</v>
      </c>
      <c r="C25" s="4"/>
      <c r="D25" s="4" t="s">
        <v>5</v>
      </c>
    </row>
    <row r="26" spans="1:4">
      <c r="A26" s="2" t="s">
        <v>1455</v>
      </c>
      <c r="B26" s="197">
        <v>0.25</v>
      </c>
      <c r="C26" s="4"/>
      <c r="D26" s="197">
        <v>0.25</v>
      </c>
    </row>
    <row r="27" spans="1:4" ht="75">
      <c r="A27" s="2" t="s">
        <v>1456</v>
      </c>
      <c r="B27" s="4" t="s">
        <v>5</v>
      </c>
      <c r="C27" s="4"/>
      <c r="D27" s="4" t="s">
        <v>5</v>
      </c>
    </row>
    <row r="28" spans="1:4" ht="45">
      <c r="A28" s="3" t="s">
        <v>1445</v>
      </c>
      <c r="B28" s="4" t="s">
        <v>5</v>
      </c>
      <c r="C28" s="4"/>
      <c r="D28" s="4" t="s">
        <v>5</v>
      </c>
    </row>
    <row r="29" spans="1:4">
      <c r="A29" s="2" t="s">
        <v>1455</v>
      </c>
      <c r="B29" s="197">
        <v>0.9</v>
      </c>
      <c r="C29" s="4"/>
      <c r="D29" s="197">
        <v>0.9</v>
      </c>
    </row>
    <row r="30" spans="1:4" ht="75">
      <c r="A30" s="2" t="s">
        <v>1457</v>
      </c>
      <c r="B30" s="4" t="s">
        <v>5</v>
      </c>
      <c r="C30" s="4"/>
      <c r="D30" s="4" t="s">
        <v>5</v>
      </c>
    </row>
    <row r="31" spans="1:4" ht="45">
      <c r="A31" s="3" t="s">
        <v>1445</v>
      </c>
      <c r="B31" s="4" t="s">
        <v>5</v>
      </c>
      <c r="C31" s="4"/>
      <c r="D31" s="4" t="s">
        <v>5</v>
      </c>
    </row>
    <row r="32" spans="1:4">
      <c r="A32" s="2" t="s">
        <v>1455</v>
      </c>
      <c r="B32" s="197">
        <v>0.74</v>
      </c>
      <c r="C32" s="4"/>
      <c r="D32" s="197">
        <v>0.6</v>
      </c>
    </row>
    <row r="33" spans="1:4" ht="60">
      <c r="A33" s="2" t="s">
        <v>1458</v>
      </c>
      <c r="B33" s="4" t="s">
        <v>5</v>
      </c>
      <c r="C33" s="4"/>
      <c r="D33" s="4" t="s">
        <v>5</v>
      </c>
    </row>
    <row r="34" spans="1:4" ht="45">
      <c r="A34" s="3" t="s">
        <v>1445</v>
      </c>
      <c r="B34" s="4" t="s">
        <v>5</v>
      </c>
      <c r="C34" s="4"/>
      <c r="D34" s="4" t="s">
        <v>5</v>
      </c>
    </row>
    <row r="35" spans="1:4">
      <c r="A35" s="2" t="s">
        <v>1455</v>
      </c>
      <c r="B35" s="197">
        <v>0.42</v>
      </c>
      <c r="C35" s="4"/>
      <c r="D35" s="197">
        <v>0.42</v>
      </c>
    </row>
    <row r="36" spans="1:4" ht="60">
      <c r="A36" s="2" t="s">
        <v>1459</v>
      </c>
      <c r="B36" s="4" t="s">
        <v>5</v>
      </c>
      <c r="C36" s="4"/>
      <c r="D36" s="4" t="s">
        <v>5</v>
      </c>
    </row>
    <row r="37" spans="1:4" ht="45">
      <c r="A37" s="3" t="s">
        <v>1445</v>
      </c>
      <c r="B37" s="4" t="s">
        <v>5</v>
      </c>
      <c r="C37" s="4"/>
      <c r="D37" s="4" t="s">
        <v>5</v>
      </c>
    </row>
    <row r="38" spans="1:4">
      <c r="A38" s="2" t="s">
        <v>1455</v>
      </c>
      <c r="B38" s="197">
        <v>0.45</v>
      </c>
      <c r="C38" s="4"/>
      <c r="D38" s="197">
        <v>0.9</v>
      </c>
    </row>
    <row r="39" spans="1:4" ht="60">
      <c r="A39" s="2" t="s">
        <v>1460</v>
      </c>
      <c r="B39" s="4" t="s">
        <v>5</v>
      </c>
      <c r="C39" s="4"/>
      <c r="D39" s="4" t="s">
        <v>5</v>
      </c>
    </row>
    <row r="40" spans="1:4" ht="45">
      <c r="A40" s="3" t="s">
        <v>1445</v>
      </c>
      <c r="B40" s="4" t="s">
        <v>5</v>
      </c>
      <c r="C40" s="4"/>
      <c r="D40" s="4" t="s">
        <v>5</v>
      </c>
    </row>
    <row r="41" spans="1:4">
      <c r="A41" s="2" t="s">
        <v>1455</v>
      </c>
      <c r="B41" s="197">
        <v>0.45</v>
      </c>
      <c r="C41" s="4"/>
      <c r="D41" s="197">
        <v>0.45</v>
      </c>
    </row>
    <row r="42" spans="1:4" ht="75">
      <c r="A42" s="2" t="s">
        <v>1461</v>
      </c>
      <c r="B42" s="4" t="s">
        <v>5</v>
      </c>
      <c r="C42" s="4"/>
      <c r="D42" s="4" t="s">
        <v>5</v>
      </c>
    </row>
    <row r="43" spans="1:4" ht="45">
      <c r="A43" s="3" t="s">
        <v>1445</v>
      </c>
      <c r="B43" s="4" t="s">
        <v>5</v>
      </c>
      <c r="C43" s="4"/>
      <c r="D43" s="4" t="s">
        <v>5</v>
      </c>
    </row>
    <row r="44" spans="1:4">
      <c r="A44" s="2" t="s">
        <v>1455</v>
      </c>
      <c r="B44" s="197">
        <v>0.04</v>
      </c>
      <c r="C44" s="4"/>
      <c r="D44" s="197">
        <v>0.08</v>
      </c>
    </row>
    <row r="45" spans="1:4" ht="75">
      <c r="A45" s="2" t="s">
        <v>1462</v>
      </c>
      <c r="B45" s="4" t="s">
        <v>5</v>
      </c>
      <c r="C45" s="4"/>
      <c r="D45" s="4" t="s">
        <v>5</v>
      </c>
    </row>
    <row r="46" spans="1:4" ht="45">
      <c r="A46" s="3" t="s">
        <v>1445</v>
      </c>
      <c r="B46" s="4" t="s">
        <v>5</v>
      </c>
      <c r="C46" s="4"/>
      <c r="D46" s="4" t="s">
        <v>5</v>
      </c>
    </row>
    <row r="47" spans="1:4">
      <c r="A47" s="2" t="s">
        <v>1455</v>
      </c>
      <c r="B47" s="197">
        <v>0.19</v>
      </c>
      <c r="C47" s="4"/>
      <c r="D47" s="197">
        <v>0.56999999999999995</v>
      </c>
    </row>
    <row r="48" spans="1:4" ht="75">
      <c r="A48" s="2" t="s">
        <v>1463</v>
      </c>
      <c r="B48" s="4" t="s">
        <v>5</v>
      </c>
      <c r="C48" s="4"/>
      <c r="D48" s="4" t="s">
        <v>5</v>
      </c>
    </row>
    <row r="49" spans="1:4" ht="45">
      <c r="A49" s="3" t="s">
        <v>1445</v>
      </c>
      <c r="B49" s="4" t="s">
        <v>5</v>
      </c>
      <c r="C49" s="4"/>
      <c r="D49" s="4" t="s">
        <v>5</v>
      </c>
    </row>
    <row r="50" spans="1:4">
      <c r="A50" s="2" t="s">
        <v>1455</v>
      </c>
      <c r="B50" s="197">
        <v>0.17</v>
      </c>
      <c r="C50" s="4"/>
      <c r="D50" s="197">
        <v>0.25</v>
      </c>
    </row>
    <row r="51" spans="1:4" ht="60">
      <c r="A51" s="2" t="s">
        <v>1464</v>
      </c>
      <c r="B51" s="4" t="s">
        <v>5</v>
      </c>
      <c r="C51" s="4"/>
      <c r="D51" s="4" t="s">
        <v>5</v>
      </c>
    </row>
    <row r="52" spans="1:4" ht="45">
      <c r="A52" s="3" t="s">
        <v>1445</v>
      </c>
      <c r="B52" s="4" t="s">
        <v>5</v>
      </c>
      <c r="C52" s="4"/>
      <c r="D52" s="4" t="s">
        <v>5</v>
      </c>
    </row>
    <row r="53" spans="1:4">
      <c r="A53" s="2" t="s">
        <v>1455</v>
      </c>
      <c r="B53" s="197">
        <v>0.54</v>
      </c>
      <c r="C53" s="4"/>
      <c r="D53" s="197">
        <v>0.56999999999999995</v>
      </c>
    </row>
    <row r="54" spans="1:4" ht="60">
      <c r="A54" s="2" t="s">
        <v>1465</v>
      </c>
      <c r="B54" s="4" t="s">
        <v>5</v>
      </c>
      <c r="C54" s="4"/>
      <c r="D54" s="4" t="s">
        <v>5</v>
      </c>
    </row>
    <row r="55" spans="1:4" ht="45">
      <c r="A55" s="3" t="s">
        <v>1445</v>
      </c>
      <c r="B55" s="4" t="s">
        <v>5</v>
      </c>
      <c r="C55" s="4"/>
      <c r="D55" s="4" t="s">
        <v>5</v>
      </c>
    </row>
    <row r="56" spans="1:4">
      <c r="A56" s="2" t="s">
        <v>1455</v>
      </c>
      <c r="B56" s="197">
        <v>0.54</v>
      </c>
      <c r="C56" s="4"/>
      <c r="D56" s="197">
        <v>0.56999999999999995</v>
      </c>
    </row>
    <row r="57" spans="1:4" ht="60">
      <c r="A57" s="2" t="s">
        <v>1466</v>
      </c>
      <c r="B57" s="4" t="s">
        <v>5</v>
      </c>
      <c r="C57" s="4"/>
      <c r="D57" s="4" t="s">
        <v>5</v>
      </c>
    </row>
    <row r="58" spans="1:4" ht="45">
      <c r="A58" s="3" t="s">
        <v>1445</v>
      </c>
      <c r="B58" s="4" t="s">
        <v>5</v>
      </c>
      <c r="C58" s="4"/>
      <c r="D58" s="4" t="s">
        <v>5</v>
      </c>
    </row>
    <row r="59" spans="1:4">
      <c r="A59" s="2" t="s">
        <v>1455</v>
      </c>
      <c r="B59" s="197">
        <v>0.54</v>
      </c>
      <c r="C59" s="4"/>
      <c r="D59" s="197">
        <v>0.56999999999999995</v>
      </c>
    </row>
    <row r="60" spans="1:4" ht="60">
      <c r="A60" s="2" t="s">
        <v>1467</v>
      </c>
      <c r="B60" s="4" t="s">
        <v>5</v>
      </c>
      <c r="C60" s="4"/>
      <c r="D60" s="4" t="s">
        <v>5</v>
      </c>
    </row>
    <row r="61" spans="1:4" ht="45">
      <c r="A61" s="3" t="s">
        <v>1445</v>
      </c>
      <c r="B61" s="4" t="s">
        <v>5</v>
      </c>
      <c r="C61" s="4"/>
      <c r="D61" s="4" t="s">
        <v>5</v>
      </c>
    </row>
    <row r="62" spans="1:4">
      <c r="A62" s="2" t="s">
        <v>1455</v>
      </c>
      <c r="B62" s="197">
        <v>7.0000000000000007E-2</v>
      </c>
      <c r="C62" s="4"/>
      <c r="D62" s="197">
        <v>0.13</v>
      </c>
    </row>
    <row r="63" spans="1:4" ht="60">
      <c r="A63" s="2" t="s">
        <v>1468</v>
      </c>
      <c r="B63" s="4" t="s">
        <v>5</v>
      </c>
      <c r="C63" s="4"/>
      <c r="D63" s="4" t="s">
        <v>5</v>
      </c>
    </row>
    <row r="64" spans="1:4" ht="45">
      <c r="A64" s="3" t="s">
        <v>1445</v>
      </c>
      <c r="B64" s="4" t="s">
        <v>5</v>
      </c>
      <c r="C64" s="4"/>
      <c r="D64" s="4" t="s">
        <v>5</v>
      </c>
    </row>
    <row r="65" spans="1:4">
      <c r="A65" s="2" t="s">
        <v>1455</v>
      </c>
      <c r="B65" s="197">
        <v>0.46</v>
      </c>
      <c r="C65" s="4"/>
      <c r="D65" s="197">
        <v>0.54</v>
      </c>
    </row>
    <row r="66" spans="1:4" ht="60">
      <c r="A66" s="2" t="s">
        <v>1469</v>
      </c>
      <c r="B66" s="4" t="s">
        <v>5</v>
      </c>
      <c r="C66" s="4"/>
      <c r="D66" s="4" t="s">
        <v>5</v>
      </c>
    </row>
    <row r="67" spans="1:4" ht="45">
      <c r="A67" s="3" t="s">
        <v>1445</v>
      </c>
      <c r="B67" s="4" t="s">
        <v>5</v>
      </c>
      <c r="C67" s="4"/>
      <c r="D67" s="4" t="s">
        <v>5</v>
      </c>
    </row>
    <row r="68" spans="1:4">
      <c r="A68" s="2" t="s">
        <v>1455</v>
      </c>
      <c r="B68" s="197">
        <v>0.22</v>
      </c>
      <c r="C68" s="4"/>
      <c r="D68" s="197">
        <v>0.25</v>
      </c>
    </row>
    <row r="69" spans="1:4" ht="75">
      <c r="A69" s="2" t="s">
        <v>1470</v>
      </c>
      <c r="B69" s="4" t="s">
        <v>5</v>
      </c>
      <c r="C69" s="4"/>
      <c r="D69" s="4" t="s">
        <v>5</v>
      </c>
    </row>
    <row r="70" spans="1:4" ht="45">
      <c r="A70" s="3" t="s">
        <v>1445</v>
      </c>
      <c r="B70" s="4" t="s">
        <v>5</v>
      </c>
      <c r="C70" s="4"/>
      <c r="D70" s="4" t="s">
        <v>5</v>
      </c>
    </row>
    <row r="71" spans="1:4">
      <c r="A71" s="2" t="s">
        <v>1471</v>
      </c>
      <c r="B71" s="4">
        <v>0.7</v>
      </c>
      <c r="C71" s="4"/>
      <c r="D71" s="4">
        <v>1.1000000000000001</v>
      </c>
    </row>
    <row r="72" spans="1:4" ht="75">
      <c r="A72" s="2" t="s">
        <v>1472</v>
      </c>
      <c r="B72" s="4" t="s">
        <v>5</v>
      </c>
      <c r="C72" s="4"/>
      <c r="D72" s="4" t="s">
        <v>5</v>
      </c>
    </row>
    <row r="73" spans="1:4" ht="45">
      <c r="A73" s="3" t="s">
        <v>1445</v>
      </c>
      <c r="B73" s="4" t="s">
        <v>5</v>
      </c>
      <c r="C73" s="4"/>
      <c r="D73" s="4" t="s">
        <v>5</v>
      </c>
    </row>
    <row r="74" spans="1:4">
      <c r="A74" s="2" t="s">
        <v>1471</v>
      </c>
      <c r="B74" s="4">
        <v>3.1</v>
      </c>
      <c r="C74" s="4"/>
      <c r="D74" s="4">
        <v>28</v>
      </c>
    </row>
    <row r="75" spans="1:4" ht="75">
      <c r="A75" s="2" t="s">
        <v>1473</v>
      </c>
      <c r="B75" s="4" t="s">
        <v>5</v>
      </c>
      <c r="C75" s="4"/>
      <c r="D75" s="4" t="s">
        <v>5</v>
      </c>
    </row>
    <row r="76" spans="1:4" ht="45">
      <c r="A76" s="3" t="s">
        <v>1445</v>
      </c>
      <c r="B76" s="4" t="s">
        <v>5</v>
      </c>
      <c r="C76" s="4"/>
      <c r="D76" s="4" t="s">
        <v>5</v>
      </c>
    </row>
    <row r="77" spans="1:4">
      <c r="A77" s="2" t="s">
        <v>1471</v>
      </c>
      <c r="B77" s="4">
        <v>2.7</v>
      </c>
      <c r="C77" s="4"/>
      <c r="D77" s="4">
        <v>3.3</v>
      </c>
    </row>
    <row r="78" spans="1:4" ht="60">
      <c r="A78" s="2" t="s">
        <v>1474</v>
      </c>
      <c r="B78" s="4" t="s">
        <v>5</v>
      </c>
      <c r="C78" s="4"/>
      <c r="D78" s="4" t="s">
        <v>5</v>
      </c>
    </row>
    <row r="79" spans="1:4" ht="45">
      <c r="A79" s="3" t="s">
        <v>1445</v>
      </c>
      <c r="B79" s="4" t="s">
        <v>5</v>
      </c>
      <c r="C79" s="4"/>
      <c r="D79" s="4" t="s">
        <v>5</v>
      </c>
    </row>
    <row r="80" spans="1:4">
      <c r="A80" s="2" t="s">
        <v>1471</v>
      </c>
      <c r="B80" s="4">
        <v>0.7</v>
      </c>
      <c r="C80" s="4"/>
      <c r="D80" s="4">
        <v>0.2</v>
      </c>
    </row>
    <row r="81" spans="1:4" ht="60">
      <c r="A81" s="2" t="s">
        <v>1475</v>
      </c>
      <c r="B81" s="4" t="s">
        <v>5</v>
      </c>
      <c r="C81" s="4"/>
      <c r="D81" s="4" t="s">
        <v>5</v>
      </c>
    </row>
    <row r="82" spans="1:4" ht="45">
      <c r="A82" s="3" t="s">
        <v>1445</v>
      </c>
      <c r="B82" s="4" t="s">
        <v>5</v>
      </c>
      <c r="C82" s="4"/>
      <c r="D82" s="4" t="s">
        <v>5</v>
      </c>
    </row>
    <row r="83" spans="1:4">
      <c r="A83" s="2" t="s">
        <v>1471</v>
      </c>
      <c r="B83" s="4">
        <v>8.3000000000000007</v>
      </c>
      <c r="C83" s="4"/>
      <c r="D83" s="4">
        <v>8.6999999999999993</v>
      </c>
    </row>
    <row r="84" spans="1:4" ht="60">
      <c r="A84" s="2" t="s">
        <v>1476</v>
      </c>
      <c r="B84" s="4" t="s">
        <v>5</v>
      </c>
      <c r="C84" s="4"/>
      <c r="D84" s="4" t="s">
        <v>5</v>
      </c>
    </row>
    <row r="85" spans="1:4" ht="45">
      <c r="A85" s="3" t="s">
        <v>1445</v>
      </c>
      <c r="B85" s="4" t="s">
        <v>5</v>
      </c>
      <c r="C85" s="4"/>
      <c r="D85" s="4" t="s">
        <v>5</v>
      </c>
    </row>
    <row r="86" spans="1:4">
      <c r="A86" s="2" t="s">
        <v>1471</v>
      </c>
      <c r="B86" s="4">
        <v>2</v>
      </c>
      <c r="C86" s="4"/>
      <c r="D86" s="4">
        <v>2.2999999999999998</v>
      </c>
    </row>
    <row r="87" spans="1:4" ht="90">
      <c r="A87" s="2" t="s">
        <v>1477</v>
      </c>
      <c r="B87" s="4" t="s">
        <v>5</v>
      </c>
      <c r="C87" s="4"/>
      <c r="D87" s="4" t="s">
        <v>5</v>
      </c>
    </row>
    <row r="88" spans="1:4" ht="45">
      <c r="A88" s="3" t="s">
        <v>1445</v>
      </c>
      <c r="B88" s="4" t="s">
        <v>5</v>
      </c>
      <c r="C88" s="4"/>
      <c r="D88" s="4" t="s">
        <v>5</v>
      </c>
    </row>
    <row r="89" spans="1:4">
      <c r="A89" s="2" t="s">
        <v>1455</v>
      </c>
      <c r="B89" s="197">
        <v>0</v>
      </c>
      <c r="C89" s="4"/>
      <c r="D89" s="197">
        <v>0.01</v>
      </c>
    </row>
    <row r="90" spans="1:4" ht="90">
      <c r="A90" s="2" t="s">
        <v>1478</v>
      </c>
      <c r="B90" s="4" t="s">
        <v>5</v>
      </c>
      <c r="C90" s="4"/>
      <c r="D90" s="4" t="s">
        <v>5</v>
      </c>
    </row>
    <row r="91" spans="1:4" ht="45">
      <c r="A91" s="3" t="s">
        <v>1445</v>
      </c>
      <c r="B91" s="4" t="s">
        <v>5</v>
      </c>
      <c r="C91" s="4"/>
      <c r="D91" s="4" t="s">
        <v>5</v>
      </c>
    </row>
    <row r="92" spans="1:4">
      <c r="A92" s="2" t="s">
        <v>1455</v>
      </c>
      <c r="B92" s="197">
        <v>0.35</v>
      </c>
      <c r="C92" s="4"/>
      <c r="D92" s="197">
        <v>0.28999999999999998</v>
      </c>
    </row>
    <row r="93" spans="1:4" ht="90">
      <c r="A93" s="2" t="s">
        <v>1479</v>
      </c>
      <c r="B93" s="4" t="s">
        <v>5</v>
      </c>
      <c r="C93" s="4"/>
      <c r="D93" s="4" t="s">
        <v>5</v>
      </c>
    </row>
    <row r="94" spans="1:4" ht="45">
      <c r="A94" s="3" t="s">
        <v>1445</v>
      </c>
      <c r="B94" s="4" t="s">
        <v>5</v>
      </c>
      <c r="C94" s="4"/>
      <c r="D94" s="4" t="s">
        <v>5</v>
      </c>
    </row>
    <row r="95" spans="1:4">
      <c r="A95" s="2" t="s">
        <v>1455</v>
      </c>
      <c r="B95" s="197">
        <v>0.1</v>
      </c>
      <c r="C95" s="4"/>
      <c r="D95" s="197">
        <v>0.13</v>
      </c>
    </row>
    <row r="96" spans="1:4" ht="75">
      <c r="A96" s="2" t="s">
        <v>1480</v>
      </c>
      <c r="B96" s="4" t="s">
        <v>5</v>
      </c>
      <c r="C96" s="4"/>
      <c r="D96" s="4" t="s">
        <v>5</v>
      </c>
    </row>
    <row r="97" spans="1:4" ht="45">
      <c r="A97" s="3" t="s">
        <v>1445</v>
      </c>
      <c r="B97" s="4" t="s">
        <v>5</v>
      </c>
      <c r="C97" s="4"/>
      <c r="D97" s="4" t="s">
        <v>5</v>
      </c>
    </row>
    <row r="98" spans="1:4">
      <c r="A98" s="2" t="s">
        <v>1481</v>
      </c>
      <c r="B98" s="6">
        <v>1539</v>
      </c>
      <c r="C98" s="4"/>
      <c r="D98" s="6">
        <v>1612</v>
      </c>
    </row>
    <row r="99" spans="1:4" ht="75">
      <c r="A99" s="2" t="s">
        <v>1482</v>
      </c>
      <c r="B99" s="4" t="s">
        <v>5</v>
      </c>
      <c r="C99" s="4"/>
      <c r="D99" s="4" t="s">
        <v>5</v>
      </c>
    </row>
    <row r="100" spans="1:4" ht="45">
      <c r="A100" s="3" t="s">
        <v>1445</v>
      </c>
      <c r="B100" s="4" t="s">
        <v>5</v>
      </c>
      <c r="C100" s="4"/>
      <c r="D100" s="4" t="s">
        <v>5</v>
      </c>
    </row>
    <row r="101" spans="1:4">
      <c r="A101" s="2" t="s">
        <v>1455</v>
      </c>
      <c r="B101" s="197">
        <v>0</v>
      </c>
      <c r="C101" s="4"/>
      <c r="D101" s="197">
        <v>0</v>
      </c>
    </row>
    <row r="102" spans="1:4" ht="75">
      <c r="A102" s="2" t="s">
        <v>1483</v>
      </c>
      <c r="B102" s="4" t="s">
        <v>5</v>
      </c>
      <c r="C102" s="4"/>
      <c r="D102" s="4" t="s">
        <v>5</v>
      </c>
    </row>
    <row r="103" spans="1:4" ht="45">
      <c r="A103" s="3" t="s">
        <v>1445</v>
      </c>
      <c r="B103" s="4" t="s">
        <v>5</v>
      </c>
      <c r="C103" s="4"/>
      <c r="D103" s="4" t="s">
        <v>5</v>
      </c>
    </row>
    <row r="104" spans="1:4">
      <c r="A104" s="2" t="s">
        <v>1455</v>
      </c>
      <c r="B104" s="197">
        <v>0.09</v>
      </c>
      <c r="C104" s="4"/>
      <c r="D104" s="197">
        <v>0.17</v>
      </c>
    </row>
    <row r="105" spans="1:4" ht="75">
      <c r="A105" s="2" t="s">
        <v>1484</v>
      </c>
      <c r="B105" s="4" t="s">
        <v>5</v>
      </c>
      <c r="C105" s="4"/>
      <c r="D105" s="4" t="s">
        <v>5</v>
      </c>
    </row>
    <row r="106" spans="1:4" ht="45">
      <c r="A106" s="3" t="s">
        <v>1445</v>
      </c>
      <c r="B106" s="4" t="s">
        <v>5</v>
      </c>
      <c r="C106" s="4"/>
      <c r="D106" s="4" t="s">
        <v>5</v>
      </c>
    </row>
    <row r="107" spans="1:4">
      <c r="A107" s="2" t="s">
        <v>1455</v>
      </c>
      <c r="B107" s="197">
        <v>0.02</v>
      </c>
      <c r="C107" s="4"/>
      <c r="D107" s="197">
        <v>0.03</v>
      </c>
    </row>
    <row r="108" spans="1:4" ht="60">
      <c r="A108" s="2" t="s">
        <v>1485</v>
      </c>
      <c r="B108" s="4" t="s">
        <v>5</v>
      </c>
      <c r="C108" s="4"/>
      <c r="D108" s="4" t="s">
        <v>5</v>
      </c>
    </row>
    <row r="109" spans="1:4" ht="45">
      <c r="A109" s="3" t="s">
        <v>1445</v>
      </c>
      <c r="B109" s="4" t="s">
        <v>5</v>
      </c>
      <c r="C109" s="4"/>
      <c r="D109" s="4" t="s">
        <v>5</v>
      </c>
    </row>
    <row r="110" spans="1:4">
      <c r="A110" s="2" t="s">
        <v>1481</v>
      </c>
      <c r="B110" s="4">
        <v>363</v>
      </c>
      <c r="C110" s="4"/>
      <c r="D110" s="4">
        <v>359</v>
      </c>
    </row>
    <row r="111" spans="1:4" ht="90">
      <c r="A111" s="2" t="s">
        <v>1486</v>
      </c>
      <c r="B111" s="4" t="s">
        <v>5</v>
      </c>
      <c r="C111" s="4"/>
      <c r="D111" s="4" t="s">
        <v>5</v>
      </c>
    </row>
    <row r="112" spans="1:4" ht="45">
      <c r="A112" s="3" t="s">
        <v>1445</v>
      </c>
      <c r="B112" s="4" t="s">
        <v>5</v>
      </c>
      <c r="C112" s="4"/>
      <c r="D112" s="4" t="s">
        <v>5</v>
      </c>
    </row>
    <row r="113" spans="1:4">
      <c r="A113" s="2" t="s">
        <v>1446</v>
      </c>
      <c r="B113" s="8">
        <v>802</v>
      </c>
      <c r="C113" s="4"/>
      <c r="D113" s="8">
        <v>940</v>
      </c>
    </row>
    <row r="114" spans="1:4" ht="75">
      <c r="A114" s="2" t="s">
        <v>1487</v>
      </c>
      <c r="B114" s="4" t="s">
        <v>5</v>
      </c>
      <c r="C114" s="4"/>
      <c r="D114" s="4" t="s">
        <v>5</v>
      </c>
    </row>
    <row r="115" spans="1:4" ht="45">
      <c r="A115" s="3" t="s">
        <v>1445</v>
      </c>
      <c r="B115" s="4" t="s">
        <v>5</v>
      </c>
      <c r="C115" s="4"/>
      <c r="D115" s="4" t="s">
        <v>5</v>
      </c>
    </row>
    <row r="116" spans="1:4">
      <c r="A116" s="2" t="s">
        <v>1455</v>
      </c>
      <c r="B116" s="197">
        <v>0</v>
      </c>
      <c r="C116" s="4"/>
      <c r="D116" s="197">
        <v>0</v>
      </c>
    </row>
    <row r="117" spans="1:4" ht="75">
      <c r="A117" s="2" t="s">
        <v>1488</v>
      </c>
      <c r="B117" s="4" t="s">
        <v>5</v>
      </c>
      <c r="C117" s="4"/>
      <c r="D117" s="4" t="s">
        <v>5</v>
      </c>
    </row>
    <row r="118" spans="1:4" ht="45">
      <c r="A118" s="3" t="s">
        <v>1445</v>
      </c>
      <c r="B118" s="4" t="s">
        <v>5</v>
      </c>
      <c r="C118" s="4"/>
      <c r="D118" s="4" t="s">
        <v>5</v>
      </c>
    </row>
    <row r="119" spans="1:4">
      <c r="A119" s="2" t="s">
        <v>1455</v>
      </c>
      <c r="B119" s="197">
        <v>0.32</v>
      </c>
      <c r="C119" s="4"/>
      <c r="D119" s="197">
        <v>0.25</v>
      </c>
    </row>
    <row r="120" spans="1:4" ht="75">
      <c r="A120" s="2" t="s">
        <v>1489</v>
      </c>
      <c r="B120" s="4" t="s">
        <v>5</v>
      </c>
      <c r="C120" s="4"/>
      <c r="D120" s="4" t="s">
        <v>5</v>
      </c>
    </row>
    <row r="121" spans="1:4" ht="45">
      <c r="A121" s="3" t="s">
        <v>1445</v>
      </c>
      <c r="B121" s="4" t="s">
        <v>5</v>
      </c>
      <c r="C121" s="4"/>
      <c r="D121" s="4" t="s">
        <v>5</v>
      </c>
    </row>
    <row r="122" spans="1:4">
      <c r="A122" s="2" t="s">
        <v>1455</v>
      </c>
      <c r="B122" s="197">
        <v>0.14000000000000001</v>
      </c>
      <c r="C122" s="4"/>
      <c r="D122" s="197">
        <v>0.12</v>
      </c>
    </row>
    <row r="123" spans="1:4">
      <c r="A123" s="47"/>
      <c r="B123" s="47"/>
      <c r="C123" s="47"/>
      <c r="D123" s="47"/>
    </row>
    <row r="124" spans="1:4" ht="15" customHeight="1">
      <c r="A124" s="2" t="s">
        <v>1265</v>
      </c>
      <c r="B124" s="14" t="s">
        <v>1490</v>
      </c>
      <c r="C124" s="14"/>
      <c r="D124" s="14"/>
    </row>
  </sheetData>
  <mergeCells count="4">
    <mergeCell ref="B1:C2"/>
    <mergeCell ref="D1:D2"/>
    <mergeCell ref="A123:D123"/>
    <mergeCell ref="B124:D1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30</v>
      </c>
      <c r="B1" s="7" t="s">
        <v>95</v>
      </c>
      <c r="C1" s="7"/>
      <c r="D1" s="7" t="s">
        <v>1</v>
      </c>
      <c r="E1" s="7"/>
    </row>
    <row r="2" spans="1:5">
      <c r="A2" s="1" t="s">
        <v>29</v>
      </c>
      <c r="B2" s="1" t="s">
        <v>2</v>
      </c>
      <c r="C2" s="1" t="s">
        <v>96</v>
      </c>
      <c r="D2" s="1" t="s">
        <v>2</v>
      </c>
      <c r="E2" s="1" t="s">
        <v>96</v>
      </c>
    </row>
    <row r="3" spans="1:5" ht="45">
      <c r="A3" s="2" t="s">
        <v>131</v>
      </c>
      <c r="B3" s="4" t="s">
        <v>5</v>
      </c>
      <c r="C3" s="4" t="s">
        <v>5</v>
      </c>
      <c r="D3" s="4" t="s">
        <v>5</v>
      </c>
      <c r="E3" s="4" t="s">
        <v>5</v>
      </c>
    </row>
    <row r="4" spans="1:5">
      <c r="A4" s="2" t="s">
        <v>132</v>
      </c>
      <c r="B4" s="8">
        <v>2</v>
      </c>
      <c r="C4" s="8">
        <v>2</v>
      </c>
      <c r="D4" s="8">
        <v>5</v>
      </c>
      <c r="E4" s="8">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60">
      <c r="A1" s="1" t="s">
        <v>1491</v>
      </c>
      <c r="B1" s="7" t="s">
        <v>2</v>
      </c>
      <c r="C1" s="7"/>
      <c r="D1" s="7" t="s">
        <v>30</v>
      </c>
      <c r="E1" s="7"/>
    </row>
    <row r="2" spans="1:5">
      <c r="A2" s="1" t="s">
        <v>29</v>
      </c>
      <c r="B2" s="7"/>
      <c r="C2" s="7"/>
      <c r="D2" s="7"/>
      <c r="E2" s="7"/>
    </row>
    <row r="3" spans="1:5" ht="30">
      <c r="A3" s="3" t="s">
        <v>1492</v>
      </c>
      <c r="B3" s="4" t="s">
        <v>5</v>
      </c>
      <c r="C3" s="4"/>
      <c r="D3" s="4" t="s">
        <v>5</v>
      </c>
      <c r="E3" s="4"/>
    </row>
    <row r="4" spans="1:5" ht="30">
      <c r="A4" s="2" t="s">
        <v>1493</v>
      </c>
      <c r="B4" s="8">
        <v>10137</v>
      </c>
      <c r="C4" s="4"/>
      <c r="D4" s="8">
        <v>10786</v>
      </c>
      <c r="E4" s="4"/>
    </row>
    <row r="5" spans="1:5" ht="30">
      <c r="A5" s="2" t="s">
        <v>1494</v>
      </c>
      <c r="B5" s="6">
        <v>2869</v>
      </c>
      <c r="C5" s="4"/>
      <c r="D5" s="6">
        <v>3781</v>
      </c>
      <c r="E5" s="4"/>
    </row>
    <row r="6" spans="1:5" ht="45">
      <c r="A6" s="2" t="s">
        <v>1495</v>
      </c>
      <c r="B6" s="4" t="s">
        <v>5</v>
      </c>
      <c r="C6" s="4"/>
      <c r="D6" s="4" t="s">
        <v>5</v>
      </c>
      <c r="E6" s="4"/>
    </row>
    <row r="7" spans="1:5" ht="30">
      <c r="A7" s="3" t="s">
        <v>1492</v>
      </c>
      <c r="B7" s="4" t="s">
        <v>5</v>
      </c>
      <c r="C7" s="4"/>
      <c r="D7" s="4" t="s">
        <v>5</v>
      </c>
      <c r="E7" s="4"/>
    </row>
    <row r="8" spans="1:5" ht="30">
      <c r="A8" s="2" t="s">
        <v>1493</v>
      </c>
      <c r="B8" s="6">
        <v>1539</v>
      </c>
      <c r="C8" s="4"/>
      <c r="D8" s="6">
        <v>1612</v>
      </c>
      <c r="E8" s="4"/>
    </row>
    <row r="9" spans="1:5" ht="45">
      <c r="A9" s="2" t="s">
        <v>1496</v>
      </c>
      <c r="B9" s="4" t="s">
        <v>5</v>
      </c>
      <c r="C9" s="4"/>
      <c r="D9" s="4" t="s">
        <v>5</v>
      </c>
      <c r="E9" s="4"/>
    </row>
    <row r="10" spans="1:5" ht="30">
      <c r="A10" s="3" t="s">
        <v>1492</v>
      </c>
      <c r="B10" s="4" t="s">
        <v>5</v>
      </c>
      <c r="C10" s="4"/>
      <c r="D10" s="4" t="s">
        <v>5</v>
      </c>
      <c r="E10" s="4"/>
    </row>
    <row r="11" spans="1:5" ht="30">
      <c r="A11" s="2" t="s">
        <v>1493</v>
      </c>
      <c r="B11" s="4">
        <v>363</v>
      </c>
      <c r="C11" s="4"/>
      <c r="D11" s="4">
        <v>359</v>
      </c>
      <c r="E11" s="4"/>
    </row>
    <row r="12" spans="1:5" ht="45">
      <c r="A12" s="2" t="s">
        <v>1497</v>
      </c>
      <c r="B12" s="4" t="s">
        <v>5</v>
      </c>
      <c r="C12" s="4"/>
      <c r="D12" s="4" t="s">
        <v>5</v>
      </c>
      <c r="E12" s="4"/>
    </row>
    <row r="13" spans="1:5" ht="30">
      <c r="A13" s="3" t="s">
        <v>1492</v>
      </c>
      <c r="B13" s="4" t="s">
        <v>5</v>
      </c>
      <c r="C13" s="4"/>
      <c r="D13" s="4" t="s">
        <v>5</v>
      </c>
      <c r="E13" s="4"/>
    </row>
    <row r="14" spans="1:5" ht="30">
      <c r="A14" s="2" t="s">
        <v>1493</v>
      </c>
      <c r="B14" s="4">
        <v>0</v>
      </c>
      <c r="C14" s="4"/>
      <c r="D14" s="4">
        <v>0</v>
      </c>
      <c r="E14" s="4"/>
    </row>
    <row r="15" spans="1:5" ht="45">
      <c r="A15" s="2" t="s">
        <v>1498</v>
      </c>
      <c r="B15" s="4" t="s">
        <v>5</v>
      </c>
      <c r="C15" s="4"/>
      <c r="D15" s="4" t="s">
        <v>5</v>
      </c>
      <c r="E15" s="4"/>
    </row>
    <row r="16" spans="1:5" ht="30">
      <c r="A16" s="3" t="s">
        <v>1492</v>
      </c>
      <c r="B16" s="4" t="s">
        <v>5</v>
      </c>
      <c r="C16" s="4"/>
      <c r="D16" s="4" t="s">
        <v>5</v>
      </c>
      <c r="E16" s="4"/>
    </row>
    <row r="17" spans="1:5" ht="30">
      <c r="A17" s="2" t="s">
        <v>1493</v>
      </c>
      <c r="B17" s="4">
        <v>86</v>
      </c>
      <c r="C17" s="4"/>
      <c r="D17" s="4">
        <v>89</v>
      </c>
      <c r="E17" s="4"/>
    </row>
    <row r="18" spans="1:5" ht="60">
      <c r="A18" s="2" t="s">
        <v>1499</v>
      </c>
      <c r="B18" s="4" t="s">
        <v>5</v>
      </c>
      <c r="C18" s="4"/>
      <c r="D18" s="4" t="s">
        <v>5</v>
      </c>
      <c r="E18" s="4"/>
    </row>
    <row r="19" spans="1:5" ht="30">
      <c r="A19" s="3" t="s">
        <v>1492</v>
      </c>
      <c r="B19" s="4" t="s">
        <v>5</v>
      </c>
      <c r="C19" s="4"/>
      <c r="D19" s="4" t="s">
        <v>5</v>
      </c>
      <c r="E19" s="4"/>
    </row>
    <row r="20" spans="1:5" ht="30">
      <c r="A20" s="2" t="s">
        <v>1493</v>
      </c>
      <c r="B20" s="4">
        <v>0</v>
      </c>
      <c r="C20" s="4"/>
      <c r="D20" s="4">
        <v>0</v>
      </c>
      <c r="E20" s="4"/>
    </row>
    <row r="21" spans="1:5" ht="60">
      <c r="A21" s="2" t="s">
        <v>1500</v>
      </c>
      <c r="B21" s="4" t="s">
        <v>5</v>
      </c>
      <c r="C21" s="4"/>
      <c r="D21" s="4" t="s">
        <v>5</v>
      </c>
      <c r="E21" s="4"/>
    </row>
    <row r="22" spans="1:5" ht="30">
      <c r="A22" s="3" t="s">
        <v>1492</v>
      </c>
      <c r="B22" s="4" t="s">
        <v>5</v>
      </c>
      <c r="C22" s="4"/>
      <c r="D22" s="4" t="s">
        <v>5</v>
      </c>
      <c r="E22" s="4"/>
    </row>
    <row r="23" spans="1:5" ht="30">
      <c r="A23" s="2" t="s">
        <v>1493</v>
      </c>
      <c r="B23" s="4">
        <v>209</v>
      </c>
      <c r="C23" s="4"/>
      <c r="D23" s="4">
        <v>259</v>
      </c>
      <c r="E23" s="4"/>
    </row>
    <row r="24" spans="1:5" ht="60">
      <c r="A24" s="2" t="s">
        <v>1501</v>
      </c>
      <c r="B24" s="4" t="s">
        <v>5</v>
      </c>
      <c r="C24" s="4"/>
      <c r="D24" s="4" t="s">
        <v>5</v>
      </c>
      <c r="E24" s="4"/>
    </row>
    <row r="25" spans="1:5" ht="30">
      <c r="A25" s="3" t="s">
        <v>1492</v>
      </c>
      <c r="B25" s="4" t="s">
        <v>5</v>
      </c>
      <c r="C25" s="4"/>
      <c r="D25" s="4" t="s">
        <v>5</v>
      </c>
      <c r="E25" s="4"/>
    </row>
    <row r="26" spans="1:5" ht="30">
      <c r="A26" s="2" t="s">
        <v>1493</v>
      </c>
      <c r="B26" s="4">
        <v>91</v>
      </c>
      <c r="C26" s="4"/>
      <c r="D26" s="4">
        <v>105</v>
      </c>
      <c r="E26" s="4"/>
    </row>
    <row r="27" spans="1:5" ht="60">
      <c r="A27" s="2" t="s">
        <v>1502</v>
      </c>
      <c r="B27" s="4" t="s">
        <v>5</v>
      </c>
      <c r="C27" s="4"/>
      <c r="D27" s="4" t="s">
        <v>5</v>
      </c>
      <c r="E27" s="4"/>
    </row>
    <row r="28" spans="1:5" ht="30">
      <c r="A28" s="3" t="s">
        <v>1492</v>
      </c>
      <c r="B28" s="4" t="s">
        <v>5</v>
      </c>
      <c r="C28" s="4"/>
      <c r="D28" s="4" t="s">
        <v>5</v>
      </c>
      <c r="E28" s="4"/>
    </row>
    <row r="29" spans="1:5" ht="30">
      <c r="A29" s="2" t="s">
        <v>1493</v>
      </c>
      <c r="B29" s="4">
        <v>16</v>
      </c>
      <c r="C29" s="4"/>
      <c r="D29" s="4">
        <v>36</v>
      </c>
      <c r="E29" s="4"/>
    </row>
    <row r="30" spans="1:5" ht="45">
      <c r="A30" s="2" t="s">
        <v>1503</v>
      </c>
      <c r="B30" s="4" t="s">
        <v>5</v>
      </c>
      <c r="C30" s="4"/>
      <c r="D30" s="4" t="s">
        <v>5</v>
      </c>
      <c r="E30" s="4"/>
    </row>
    <row r="31" spans="1:5" ht="30">
      <c r="A31" s="3" t="s">
        <v>1492</v>
      </c>
      <c r="B31" s="4" t="s">
        <v>5</v>
      </c>
      <c r="C31" s="4"/>
      <c r="D31" s="4" t="s">
        <v>5</v>
      </c>
      <c r="E31" s="4"/>
    </row>
    <row r="32" spans="1:5" ht="30">
      <c r="A32" s="2" t="s">
        <v>1493</v>
      </c>
      <c r="B32" s="4">
        <v>72</v>
      </c>
      <c r="C32" s="4"/>
      <c r="D32" s="4">
        <v>98</v>
      </c>
      <c r="E32" s="4"/>
    </row>
    <row r="33" spans="1:5">
      <c r="A33" s="2" t="s">
        <v>1504</v>
      </c>
      <c r="B33" s="4" t="s">
        <v>5</v>
      </c>
      <c r="C33" s="4"/>
      <c r="D33" s="4" t="s">
        <v>5</v>
      </c>
      <c r="E33" s="4"/>
    </row>
    <row r="34" spans="1:5" ht="30">
      <c r="A34" s="3" t="s">
        <v>1492</v>
      </c>
      <c r="B34" s="4" t="s">
        <v>5</v>
      </c>
      <c r="C34" s="4"/>
      <c r="D34" s="4" t="s">
        <v>5</v>
      </c>
      <c r="E34" s="4"/>
    </row>
    <row r="35" spans="1:5" ht="30">
      <c r="A35" s="2" t="s">
        <v>1493</v>
      </c>
      <c r="B35" s="4">
        <v>392</v>
      </c>
      <c r="C35" s="4"/>
      <c r="D35" s="4">
        <v>783</v>
      </c>
      <c r="E35" s="4"/>
    </row>
    <row r="36" spans="1:5" ht="45">
      <c r="A36" s="2" t="s">
        <v>1505</v>
      </c>
      <c r="B36" s="4" t="s">
        <v>5</v>
      </c>
      <c r="C36" s="4"/>
      <c r="D36" s="4" t="s">
        <v>5</v>
      </c>
      <c r="E36" s="4"/>
    </row>
    <row r="37" spans="1:5" ht="30">
      <c r="A37" s="3" t="s">
        <v>1492</v>
      </c>
      <c r="B37" s="4" t="s">
        <v>5</v>
      </c>
      <c r="C37" s="4"/>
      <c r="D37" s="4" t="s">
        <v>5</v>
      </c>
      <c r="E37" s="4"/>
    </row>
    <row r="38" spans="1:5" ht="30">
      <c r="A38" s="2" t="s">
        <v>1493</v>
      </c>
      <c r="B38" s="4">
        <v>0</v>
      </c>
      <c r="C38" s="4"/>
      <c r="D38" s="4">
        <v>136</v>
      </c>
      <c r="E38" s="4"/>
    </row>
    <row r="39" spans="1:5">
      <c r="A39" s="2" t="s">
        <v>1506</v>
      </c>
      <c r="B39" s="4" t="s">
        <v>5</v>
      </c>
      <c r="C39" s="4"/>
      <c r="D39" s="4" t="s">
        <v>5</v>
      </c>
      <c r="E39" s="4"/>
    </row>
    <row r="40" spans="1:5" ht="30">
      <c r="A40" s="3" t="s">
        <v>1492</v>
      </c>
      <c r="B40" s="4" t="s">
        <v>5</v>
      </c>
      <c r="C40" s="4"/>
      <c r="D40" s="4" t="s">
        <v>5</v>
      </c>
      <c r="E40" s="4"/>
    </row>
    <row r="41" spans="1:5" ht="30">
      <c r="A41" s="2" t="s">
        <v>1494</v>
      </c>
      <c r="B41" s="4">
        <v>217</v>
      </c>
      <c r="C41" s="4"/>
      <c r="D41" s="4">
        <v>203</v>
      </c>
      <c r="E41" s="4"/>
    </row>
    <row r="42" spans="1:5" ht="30">
      <c r="A42" s="2" t="s">
        <v>1507</v>
      </c>
      <c r="B42" s="4" t="s">
        <v>5</v>
      </c>
      <c r="C42" s="4"/>
      <c r="D42" s="4" t="s">
        <v>5</v>
      </c>
      <c r="E42" s="4"/>
    </row>
    <row r="43" spans="1:5" ht="30">
      <c r="A43" s="3" t="s">
        <v>1492</v>
      </c>
      <c r="B43" s="4" t="s">
        <v>5</v>
      </c>
      <c r="C43" s="4"/>
      <c r="D43" s="4" t="s">
        <v>5</v>
      </c>
      <c r="E43" s="4"/>
    </row>
    <row r="44" spans="1:5" ht="30">
      <c r="A44" s="2" t="s">
        <v>1493</v>
      </c>
      <c r="B44" s="4">
        <v>68</v>
      </c>
      <c r="C44" s="4"/>
      <c r="D44" s="4">
        <v>51</v>
      </c>
      <c r="E44" s="4"/>
    </row>
    <row r="45" spans="1:5">
      <c r="A45" s="2" t="s">
        <v>1508</v>
      </c>
      <c r="B45" s="4" t="s">
        <v>5</v>
      </c>
      <c r="C45" s="4"/>
      <c r="D45" s="4" t="s">
        <v>5</v>
      </c>
      <c r="E45" s="4"/>
    </row>
    <row r="46" spans="1:5" ht="30">
      <c r="A46" s="3" t="s">
        <v>1492</v>
      </c>
      <c r="B46" s="4" t="s">
        <v>5</v>
      </c>
      <c r="C46" s="4"/>
      <c r="D46" s="4" t="s">
        <v>5</v>
      </c>
      <c r="E46" s="4"/>
    </row>
    <row r="47" spans="1:5" ht="30">
      <c r="A47" s="2" t="s">
        <v>1493</v>
      </c>
      <c r="B47" s="4">
        <v>534</v>
      </c>
      <c r="C47" s="4"/>
      <c r="D47" s="6">
        <v>1161</v>
      </c>
      <c r="E47" s="4"/>
    </row>
    <row r="48" spans="1:5">
      <c r="A48" s="2" t="s">
        <v>1509</v>
      </c>
      <c r="B48" s="4" t="s">
        <v>5</v>
      </c>
      <c r="C48" s="4"/>
      <c r="D48" s="4" t="s">
        <v>5</v>
      </c>
      <c r="E48" s="4"/>
    </row>
    <row r="49" spans="1:5" ht="30">
      <c r="A49" s="3" t="s">
        <v>1492</v>
      </c>
      <c r="B49" s="4" t="s">
        <v>5</v>
      </c>
      <c r="C49" s="4"/>
      <c r="D49" s="4" t="s">
        <v>5</v>
      </c>
      <c r="E49" s="4"/>
    </row>
    <row r="50" spans="1:5" ht="30">
      <c r="A50" s="2" t="s">
        <v>1493</v>
      </c>
      <c r="B50" s="6">
        <v>6697</v>
      </c>
      <c r="C50" s="4"/>
      <c r="D50" s="6">
        <v>5996</v>
      </c>
      <c r="E50" s="4"/>
    </row>
    <row r="51" spans="1:5" ht="30">
      <c r="A51" s="2" t="s">
        <v>1510</v>
      </c>
      <c r="B51" s="4" t="s">
        <v>5</v>
      </c>
      <c r="C51" s="4"/>
      <c r="D51" s="4" t="s">
        <v>5</v>
      </c>
      <c r="E51" s="4"/>
    </row>
    <row r="52" spans="1:5" ht="30">
      <c r="A52" s="3" t="s">
        <v>1492</v>
      </c>
      <c r="B52" s="4" t="s">
        <v>5</v>
      </c>
      <c r="C52" s="4"/>
      <c r="D52" s="4" t="s">
        <v>5</v>
      </c>
      <c r="E52" s="4"/>
    </row>
    <row r="53" spans="1:5" ht="30">
      <c r="A53" s="2" t="s">
        <v>1493</v>
      </c>
      <c r="B53" s="4">
        <v>600</v>
      </c>
      <c r="C53" s="4"/>
      <c r="D53" s="4">
        <v>553</v>
      </c>
      <c r="E53" s="4"/>
    </row>
    <row r="54" spans="1:5" ht="30">
      <c r="A54" s="2" t="s">
        <v>1511</v>
      </c>
      <c r="B54" s="4" t="s">
        <v>5</v>
      </c>
      <c r="C54" s="4"/>
      <c r="D54" s="4" t="s">
        <v>5</v>
      </c>
      <c r="E54" s="4"/>
    </row>
    <row r="55" spans="1:5" ht="30">
      <c r="A55" s="3" t="s">
        <v>1492</v>
      </c>
      <c r="B55" s="4" t="s">
        <v>5</v>
      </c>
      <c r="C55" s="4"/>
      <c r="D55" s="4" t="s">
        <v>5</v>
      </c>
      <c r="E55" s="4"/>
    </row>
    <row r="56" spans="1:5" ht="30">
      <c r="A56" s="2" t="s">
        <v>1493</v>
      </c>
      <c r="B56" s="6">
        <v>1739</v>
      </c>
      <c r="C56" s="4"/>
      <c r="D56" s="6">
        <v>1784</v>
      </c>
      <c r="E56" s="4"/>
    </row>
    <row r="57" spans="1:5" ht="30">
      <c r="A57" s="2" t="s">
        <v>1512</v>
      </c>
      <c r="B57" s="4" t="s">
        <v>5</v>
      </c>
      <c r="C57" s="4"/>
      <c r="D57" s="4" t="s">
        <v>5</v>
      </c>
      <c r="E57" s="4"/>
    </row>
    <row r="58" spans="1:5" ht="30">
      <c r="A58" s="3" t="s">
        <v>1492</v>
      </c>
      <c r="B58" s="4" t="s">
        <v>5</v>
      </c>
      <c r="C58" s="4"/>
      <c r="D58" s="4" t="s">
        <v>5</v>
      </c>
      <c r="E58" s="4"/>
    </row>
    <row r="59" spans="1:5" ht="30">
      <c r="A59" s="2" t="s">
        <v>1493</v>
      </c>
      <c r="B59" s="4">
        <v>313</v>
      </c>
      <c r="C59" s="4"/>
      <c r="D59" s="4">
        <v>189</v>
      </c>
      <c r="E59" s="4"/>
    </row>
    <row r="60" spans="1:5" ht="30">
      <c r="A60" s="2" t="s">
        <v>1513</v>
      </c>
      <c r="B60" s="4" t="s">
        <v>5</v>
      </c>
      <c r="C60" s="4"/>
      <c r="D60" s="4" t="s">
        <v>5</v>
      </c>
      <c r="E60" s="4"/>
    </row>
    <row r="61" spans="1:5" ht="30">
      <c r="A61" s="3" t="s">
        <v>1492</v>
      </c>
      <c r="B61" s="4" t="s">
        <v>5</v>
      </c>
      <c r="C61" s="4"/>
      <c r="D61" s="4" t="s">
        <v>5</v>
      </c>
      <c r="E61" s="4"/>
    </row>
    <row r="62" spans="1:5" ht="30">
      <c r="A62" s="2" t="s">
        <v>1493</v>
      </c>
      <c r="B62" s="6">
        <v>2407</v>
      </c>
      <c r="C62" s="4"/>
      <c r="D62" s="6">
        <v>1824</v>
      </c>
      <c r="E62" s="4"/>
    </row>
    <row r="63" spans="1:5" ht="60">
      <c r="A63" s="2" t="s">
        <v>1514</v>
      </c>
      <c r="B63" s="4" t="s">
        <v>5</v>
      </c>
      <c r="C63" s="4"/>
      <c r="D63" s="4" t="s">
        <v>5</v>
      </c>
      <c r="E63" s="4"/>
    </row>
    <row r="64" spans="1:5" ht="30">
      <c r="A64" s="3" t="s">
        <v>1492</v>
      </c>
      <c r="B64" s="4" t="s">
        <v>5</v>
      </c>
      <c r="C64" s="4"/>
      <c r="D64" s="4" t="s">
        <v>5</v>
      </c>
      <c r="E64" s="4"/>
    </row>
    <row r="65" spans="1:5" ht="30">
      <c r="A65" s="2" t="s">
        <v>1493</v>
      </c>
      <c r="B65" s="6">
        <v>1192</v>
      </c>
      <c r="C65" s="4"/>
      <c r="D65" s="6">
        <v>1173</v>
      </c>
      <c r="E65" s="4"/>
    </row>
    <row r="66" spans="1:5" ht="60">
      <c r="A66" s="2" t="s">
        <v>1515</v>
      </c>
      <c r="B66" s="4" t="s">
        <v>5</v>
      </c>
      <c r="C66" s="4"/>
      <c r="D66" s="4" t="s">
        <v>5</v>
      </c>
      <c r="E66" s="4"/>
    </row>
    <row r="67" spans="1:5" ht="30">
      <c r="A67" s="3" t="s">
        <v>1492</v>
      </c>
      <c r="B67" s="4" t="s">
        <v>5</v>
      </c>
      <c r="C67" s="4"/>
      <c r="D67" s="4" t="s">
        <v>5</v>
      </c>
      <c r="E67" s="4"/>
    </row>
    <row r="68" spans="1:5" ht="30">
      <c r="A68" s="2" t="s">
        <v>1493</v>
      </c>
      <c r="B68" s="4">
        <v>59</v>
      </c>
      <c r="C68" s="4"/>
      <c r="D68" s="4">
        <v>92</v>
      </c>
      <c r="E68" s="4"/>
    </row>
    <row r="69" spans="1:5" ht="60">
      <c r="A69" s="2" t="s">
        <v>1516</v>
      </c>
      <c r="B69" s="4" t="s">
        <v>5</v>
      </c>
      <c r="C69" s="4"/>
      <c r="D69" s="4" t="s">
        <v>5</v>
      </c>
      <c r="E69" s="4"/>
    </row>
    <row r="70" spans="1:5" ht="30">
      <c r="A70" s="3" t="s">
        <v>1492</v>
      </c>
      <c r="B70" s="4" t="s">
        <v>5</v>
      </c>
      <c r="C70" s="4"/>
      <c r="D70" s="4" t="s">
        <v>5</v>
      </c>
      <c r="E70" s="4"/>
    </row>
    <row r="71" spans="1:5" ht="30">
      <c r="A71" s="2" t="s">
        <v>1493</v>
      </c>
      <c r="B71" s="4">
        <v>31</v>
      </c>
      <c r="C71" s="4"/>
      <c r="D71" s="4">
        <v>39</v>
      </c>
      <c r="E71" s="4"/>
    </row>
    <row r="72" spans="1:5" ht="45">
      <c r="A72" s="2" t="s">
        <v>1517</v>
      </c>
      <c r="B72" s="4" t="s">
        <v>5</v>
      </c>
      <c r="C72" s="4"/>
      <c r="D72" s="4" t="s">
        <v>5</v>
      </c>
      <c r="E72" s="4"/>
    </row>
    <row r="73" spans="1:5" ht="30">
      <c r="A73" s="3" t="s">
        <v>1492</v>
      </c>
      <c r="B73" s="4" t="s">
        <v>5</v>
      </c>
      <c r="C73" s="4"/>
      <c r="D73" s="4" t="s">
        <v>5</v>
      </c>
      <c r="E73" s="4"/>
    </row>
    <row r="74" spans="1:5" ht="30">
      <c r="A74" s="2" t="s">
        <v>1493</v>
      </c>
      <c r="B74" s="4">
        <v>106</v>
      </c>
      <c r="C74" s="4"/>
      <c r="D74" s="4">
        <v>154</v>
      </c>
      <c r="E74" s="4"/>
    </row>
    <row r="75" spans="1:5" ht="45">
      <c r="A75" s="2" t="s">
        <v>1518</v>
      </c>
      <c r="B75" s="4" t="s">
        <v>5</v>
      </c>
      <c r="C75" s="4"/>
      <c r="D75" s="4" t="s">
        <v>5</v>
      </c>
      <c r="E75" s="4"/>
    </row>
    <row r="76" spans="1:5" ht="30">
      <c r="A76" s="3" t="s">
        <v>1492</v>
      </c>
      <c r="B76" s="4" t="s">
        <v>5</v>
      </c>
      <c r="C76" s="4"/>
      <c r="D76" s="4" t="s">
        <v>5</v>
      </c>
      <c r="E76" s="4"/>
    </row>
    <row r="77" spans="1:5" ht="30">
      <c r="A77" s="2" t="s">
        <v>1493</v>
      </c>
      <c r="B77" s="4">
        <v>250</v>
      </c>
      <c r="C77" s="4"/>
      <c r="D77" s="4">
        <v>188</v>
      </c>
      <c r="E77" s="4"/>
    </row>
    <row r="78" spans="1:5" ht="45">
      <c r="A78" s="2" t="s">
        <v>1519</v>
      </c>
      <c r="B78" s="4" t="s">
        <v>5</v>
      </c>
      <c r="C78" s="4"/>
      <c r="D78" s="4" t="s">
        <v>5</v>
      </c>
      <c r="E78" s="4"/>
    </row>
    <row r="79" spans="1:5" ht="30">
      <c r="A79" s="3" t="s">
        <v>1492</v>
      </c>
      <c r="B79" s="4" t="s">
        <v>5</v>
      </c>
      <c r="C79" s="4"/>
      <c r="D79" s="4" t="s">
        <v>5</v>
      </c>
      <c r="E79" s="4"/>
    </row>
    <row r="80" spans="1:5" ht="30">
      <c r="A80" s="2" t="s">
        <v>1493</v>
      </c>
      <c r="B80" s="4">
        <v>0</v>
      </c>
      <c r="C80" s="4"/>
      <c r="D80" s="4">
        <v>0</v>
      </c>
      <c r="E80" s="4"/>
    </row>
    <row r="81" spans="1:5" ht="60">
      <c r="A81" s="2" t="s">
        <v>1520</v>
      </c>
      <c r="B81" s="4" t="s">
        <v>5</v>
      </c>
      <c r="C81" s="4"/>
      <c r="D81" s="4" t="s">
        <v>5</v>
      </c>
      <c r="E81" s="4"/>
    </row>
    <row r="82" spans="1:5" ht="30">
      <c r="A82" s="3" t="s">
        <v>1492</v>
      </c>
      <c r="B82" s="4" t="s">
        <v>5</v>
      </c>
      <c r="C82" s="4"/>
      <c r="D82" s="4" t="s">
        <v>5</v>
      </c>
      <c r="E82" s="4"/>
    </row>
    <row r="83" spans="1:5" ht="30">
      <c r="A83" s="2" t="s">
        <v>1493</v>
      </c>
      <c r="B83" s="4">
        <v>0</v>
      </c>
      <c r="C83" s="4"/>
      <c r="D83" s="4">
        <v>0</v>
      </c>
      <c r="E83" s="4"/>
    </row>
    <row r="84" spans="1:5" ht="45">
      <c r="A84" s="2" t="s">
        <v>1521</v>
      </c>
      <c r="B84" s="4" t="s">
        <v>5</v>
      </c>
      <c r="C84" s="4"/>
      <c r="D84" s="4" t="s">
        <v>5</v>
      </c>
      <c r="E84" s="4"/>
    </row>
    <row r="85" spans="1:5" ht="30">
      <c r="A85" s="3" t="s">
        <v>1492</v>
      </c>
      <c r="B85" s="4" t="s">
        <v>5</v>
      </c>
      <c r="C85" s="4"/>
      <c r="D85" s="4" t="s">
        <v>5</v>
      </c>
      <c r="E85" s="4"/>
    </row>
    <row r="86" spans="1:5" ht="30">
      <c r="A86" s="2" t="s">
        <v>1493</v>
      </c>
      <c r="B86" s="4">
        <v>4</v>
      </c>
      <c r="C86" s="4"/>
      <c r="D86" s="4">
        <v>4</v>
      </c>
      <c r="E86" s="4"/>
    </row>
    <row r="87" spans="1:5" ht="60">
      <c r="A87" s="2" t="s">
        <v>1522</v>
      </c>
      <c r="B87" s="4" t="s">
        <v>5</v>
      </c>
      <c r="C87" s="4"/>
      <c r="D87" s="4" t="s">
        <v>5</v>
      </c>
      <c r="E87" s="4"/>
    </row>
    <row r="88" spans="1:5" ht="30">
      <c r="A88" s="3" t="s">
        <v>1492</v>
      </c>
      <c r="B88" s="4" t="s">
        <v>5</v>
      </c>
      <c r="C88" s="4"/>
      <c r="D88" s="4" t="s">
        <v>5</v>
      </c>
      <c r="E88" s="4"/>
    </row>
    <row r="89" spans="1:5" ht="30">
      <c r="A89" s="2" t="s">
        <v>1493</v>
      </c>
      <c r="B89" s="4">
        <v>0</v>
      </c>
      <c r="C89" s="4"/>
      <c r="D89" s="4">
        <v>0</v>
      </c>
      <c r="E89" s="4"/>
    </row>
    <row r="90" spans="1:5" ht="45">
      <c r="A90" s="2" t="s">
        <v>1523</v>
      </c>
      <c r="B90" s="4" t="s">
        <v>5</v>
      </c>
      <c r="C90" s="4"/>
      <c r="D90" s="4" t="s">
        <v>5</v>
      </c>
      <c r="E90" s="4"/>
    </row>
    <row r="91" spans="1:5" ht="30">
      <c r="A91" s="3" t="s">
        <v>1492</v>
      </c>
      <c r="B91" s="4" t="s">
        <v>5</v>
      </c>
      <c r="C91" s="4"/>
      <c r="D91" s="4" t="s">
        <v>5</v>
      </c>
      <c r="E91" s="4"/>
    </row>
    <row r="92" spans="1:5" ht="30">
      <c r="A92" s="2" t="s">
        <v>1493</v>
      </c>
      <c r="B92" s="4">
        <v>0</v>
      </c>
      <c r="C92" s="4"/>
      <c r="D92" s="4">
        <v>0</v>
      </c>
      <c r="E92" s="4"/>
    </row>
    <row r="93" spans="1:5" ht="45">
      <c r="A93" s="2" t="s">
        <v>1524</v>
      </c>
      <c r="B93" s="4" t="s">
        <v>5</v>
      </c>
      <c r="C93" s="4"/>
      <c r="D93" s="4" t="s">
        <v>5</v>
      </c>
      <c r="E93" s="4"/>
    </row>
    <row r="94" spans="1:5" ht="30">
      <c r="A94" s="3" t="s">
        <v>1492</v>
      </c>
      <c r="B94" s="4" t="s">
        <v>5</v>
      </c>
      <c r="C94" s="4"/>
      <c r="D94" s="4" t="s">
        <v>5</v>
      </c>
      <c r="E94" s="4"/>
    </row>
    <row r="95" spans="1:5" ht="30">
      <c r="A95" s="2" t="s">
        <v>1493</v>
      </c>
      <c r="B95" s="4">
        <v>66</v>
      </c>
      <c r="C95" s="4"/>
      <c r="D95" s="4">
        <v>97</v>
      </c>
      <c r="E95" s="4"/>
    </row>
    <row r="96" spans="1:5" ht="45">
      <c r="A96" s="2" t="s">
        <v>1525</v>
      </c>
      <c r="B96" s="4" t="s">
        <v>5</v>
      </c>
      <c r="C96" s="4"/>
      <c r="D96" s="4" t="s">
        <v>5</v>
      </c>
      <c r="E96" s="4"/>
    </row>
    <row r="97" spans="1:5" ht="30">
      <c r="A97" s="3" t="s">
        <v>1492</v>
      </c>
      <c r="B97" s="4" t="s">
        <v>5</v>
      </c>
      <c r="C97" s="4"/>
      <c r="D97" s="4" t="s">
        <v>5</v>
      </c>
      <c r="E97" s="4"/>
    </row>
    <row r="98" spans="1:5" ht="30">
      <c r="A98" s="2" t="s">
        <v>1494</v>
      </c>
      <c r="B98" s="4">
        <v>335</v>
      </c>
      <c r="C98" s="4"/>
      <c r="D98" s="6">
        <v>1152</v>
      </c>
      <c r="E98" s="4"/>
    </row>
    <row r="99" spans="1:5" ht="45">
      <c r="A99" s="2" t="s">
        <v>1526</v>
      </c>
      <c r="B99" s="4" t="s">
        <v>5</v>
      </c>
      <c r="C99" s="4"/>
      <c r="D99" s="4" t="s">
        <v>5</v>
      </c>
      <c r="E99" s="4"/>
    </row>
    <row r="100" spans="1:5" ht="30">
      <c r="A100" s="3" t="s">
        <v>1492</v>
      </c>
      <c r="B100" s="4" t="s">
        <v>5</v>
      </c>
      <c r="C100" s="4"/>
      <c r="D100" s="4" t="s">
        <v>5</v>
      </c>
      <c r="E100" s="4"/>
    </row>
    <row r="101" spans="1:5" ht="30">
      <c r="A101" s="2" t="s">
        <v>1494</v>
      </c>
      <c r="B101" s="4">
        <v>0</v>
      </c>
      <c r="C101" s="4"/>
      <c r="D101" s="4" t="s">
        <v>5</v>
      </c>
      <c r="E101" s="4"/>
    </row>
    <row r="102" spans="1:5" ht="60">
      <c r="A102" s="2" t="s">
        <v>1527</v>
      </c>
      <c r="B102" s="4" t="s">
        <v>5</v>
      </c>
      <c r="C102" s="4"/>
      <c r="D102" s="4" t="s">
        <v>5</v>
      </c>
      <c r="E102" s="4"/>
    </row>
    <row r="103" spans="1:5" ht="30">
      <c r="A103" s="3" t="s">
        <v>1492</v>
      </c>
      <c r="B103" s="4" t="s">
        <v>5</v>
      </c>
      <c r="C103" s="4"/>
      <c r="D103" s="4" t="s">
        <v>5</v>
      </c>
      <c r="E103" s="4"/>
    </row>
    <row r="104" spans="1:5" ht="30">
      <c r="A104" s="2" t="s">
        <v>1494</v>
      </c>
      <c r="B104" s="4">
        <v>0</v>
      </c>
      <c r="C104" s="4"/>
      <c r="D104" s="4">
        <v>0</v>
      </c>
      <c r="E104" s="4"/>
    </row>
    <row r="105" spans="1:5" ht="45">
      <c r="A105" s="2" t="s">
        <v>1528</v>
      </c>
      <c r="B105" s="4" t="s">
        <v>5</v>
      </c>
      <c r="C105" s="4"/>
      <c r="D105" s="4" t="s">
        <v>5</v>
      </c>
      <c r="E105" s="4"/>
    </row>
    <row r="106" spans="1:5" ht="30">
      <c r="A106" s="3" t="s">
        <v>1492</v>
      </c>
      <c r="B106" s="4" t="s">
        <v>5</v>
      </c>
      <c r="C106" s="4"/>
      <c r="D106" s="4" t="s">
        <v>5</v>
      </c>
      <c r="E106" s="4"/>
    </row>
    <row r="107" spans="1:5" ht="30">
      <c r="A107" s="2" t="s">
        <v>1494</v>
      </c>
      <c r="B107" s="4">
        <v>81</v>
      </c>
      <c r="C107" s="4"/>
      <c r="D107" s="4">
        <v>0</v>
      </c>
      <c r="E107" s="4"/>
    </row>
    <row r="108" spans="1:5" ht="60">
      <c r="A108" s="2" t="s">
        <v>1529</v>
      </c>
      <c r="B108" s="4" t="s">
        <v>5</v>
      </c>
      <c r="C108" s="4"/>
      <c r="D108" s="4" t="s">
        <v>5</v>
      </c>
      <c r="E108" s="4"/>
    </row>
    <row r="109" spans="1:5" ht="30">
      <c r="A109" s="3" t="s">
        <v>1492</v>
      </c>
      <c r="B109" s="4" t="s">
        <v>5</v>
      </c>
      <c r="C109" s="4"/>
      <c r="D109" s="4" t="s">
        <v>5</v>
      </c>
      <c r="E109" s="4"/>
    </row>
    <row r="110" spans="1:5" ht="30">
      <c r="A110" s="2" t="s">
        <v>1494</v>
      </c>
      <c r="B110" s="4">
        <v>0</v>
      </c>
      <c r="C110" s="4"/>
      <c r="D110" s="4">
        <v>0</v>
      </c>
      <c r="E110" s="4"/>
    </row>
    <row r="111" spans="1:5" ht="45">
      <c r="A111" s="2" t="s">
        <v>1530</v>
      </c>
      <c r="B111" s="4" t="s">
        <v>5</v>
      </c>
      <c r="C111" s="4"/>
      <c r="D111" s="4" t="s">
        <v>5</v>
      </c>
      <c r="E111" s="4"/>
    </row>
    <row r="112" spans="1:5" ht="30">
      <c r="A112" s="3" t="s">
        <v>1492</v>
      </c>
      <c r="B112" s="4" t="s">
        <v>5</v>
      </c>
      <c r="C112" s="4"/>
      <c r="D112" s="4" t="s">
        <v>5</v>
      </c>
      <c r="E112" s="4"/>
    </row>
    <row r="113" spans="1:5" ht="30">
      <c r="A113" s="2" t="s">
        <v>1494</v>
      </c>
      <c r="B113" s="4">
        <v>0</v>
      </c>
      <c r="C113" s="4"/>
      <c r="D113" s="4">
        <v>0</v>
      </c>
      <c r="E113" s="4"/>
    </row>
    <row r="114" spans="1:5" ht="60">
      <c r="A114" s="2" t="s">
        <v>1531</v>
      </c>
      <c r="B114" s="4" t="s">
        <v>5</v>
      </c>
      <c r="C114" s="4"/>
      <c r="D114" s="4" t="s">
        <v>5</v>
      </c>
      <c r="E114" s="4"/>
    </row>
    <row r="115" spans="1:5" ht="30">
      <c r="A115" s="3" t="s">
        <v>1492</v>
      </c>
      <c r="B115" s="4" t="s">
        <v>5</v>
      </c>
      <c r="C115" s="4"/>
      <c r="D115" s="4" t="s">
        <v>5</v>
      </c>
      <c r="E115" s="4"/>
    </row>
    <row r="116" spans="1:5" ht="30">
      <c r="A116" s="2" t="s">
        <v>1494</v>
      </c>
      <c r="B116" s="4">
        <v>11</v>
      </c>
      <c r="C116" s="4"/>
      <c r="D116" s="4">
        <v>11</v>
      </c>
      <c r="E116" s="4"/>
    </row>
    <row r="117" spans="1:5" ht="45">
      <c r="A117" s="2" t="s">
        <v>1532</v>
      </c>
      <c r="B117" s="4" t="s">
        <v>5</v>
      </c>
      <c r="C117" s="4"/>
      <c r="D117" s="4" t="s">
        <v>5</v>
      </c>
      <c r="E117" s="4"/>
    </row>
    <row r="118" spans="1:5" ht="30">
      <c r="A118" s="3" t="s">
        <v>1492</v>
      </c>
      <c r="B118" s="4" t="s">
        <v>5</v>
      </c>
      <c r="C118" s="4"/>
      <c r="D118" s="4" t="s">
        <v>5</v>
      </c>
      <c r="E118" s="4"/>
    </row>
    <row r="119" spans="1:5" ht="30">
      <c r="A119" s="2" t="s">
        <v>1494</v>
      </c>
      <c r="B119" s="4">
        <v>33</v>
      </c>
      <c r="C119" s="4"/>
      <c r="D119" s="4">
        <v>0</v>
      </c>
      <c r="E119" s="4"/>
    </row>
    <row r="120" spans="1:5" ht="30">
      <c r="A120" s="2" t="s">
        <v>1533</v>
      </c>
      <c r="B120" s="4" t="s">
        <v>5</v>
      </c>
      <c r="C120" s="4"/>
      <c r="D120" s="4" t="s">
        <v>5</v>
      </c>
      <c r="E120" s="4"/>
    </row>
    <row r="121" spans="1:5" ht="30">
      <c r="A121" s="3" t="s">
        <v>1492</v>
      </c>
      <c r="B121" s="4" t="s">
        <v>5</v>
      </c>
      <c r="C121" s="4"/>
      <c r="D121" s="4" t="s">
        <v>5</v>
      </c>
      <c r="E121" s="4"/>
    </row>
    <row r="122" spans="1:5" ht="30">
      <c r="A122" s="2" t="s">
        <v>1494</v>
      </c>
      <c r="B122" s="4">
        <v>42</v>
      </c>
      <c r="C122" s="4"/>
      <c r="D122" s="4">
        <v>59</v>
      </c>
      <c r="E122" s="4"/>
    </row>
    <row r="123" spans="1:5" ht="45">
      <c r="A123" s="2" t="s">
        <v>1534</v>
      </c>
      <c r="B123" s="4" t="s">
        <v>5</v>
      </c>
      <c r="C123" s="4"/>
      <c r="D123" s="4" t="s">
        <v>5</v>
      </c>
      <c r="E123" s="4"/>
    </row>
    <row r="124" spans="1:5" ht="30">
      <c r="A124" s="3" t="s">
        <v>1492</v>
      </c>
      <c r="B124" s="4" t="s">
        <v>5</v>
      </c>
      <c r="C124" s="4"/>
      <c r="D124" s="4" t="s">
        <v>5</v>
      </c>
      <c r="E124" s="4"/>
    </row>
    <row r="125" spans="1:5" ht="30">
      <c r="A125" s="2" t="s">
        <v>1494</v>
      </c>
      <c r="B125" s="6">
        <v>2150</v>
      </c>
      <c r="C125" s="4"/>
      <c r="D125" s="6">
        <v>2356</v>
      </c>
      <c r="E125" s="4"/>
    </row>
    <row r="126" spans="1:5">
      <c r="A126" s="2" t="s">
        <v>1535</v>
      </c>
      <c r="B126" s="4" t="s">
        <v>5</v>
      </c>
      <c r="C126" s="4"/>
      <c r="D126" s="4" t="s">
        <v>5</v>
      </c>
      <c r="E126" s="4"/>
    </row>
    <row r="127" spans="1:5" ht="30">
      <c r="A127" s="3" t="s">
        <v>1492</v>
      </c>
      <c r="B127" s="4" t="s">
        <v>5</v>
      </c>
      <c r="C127" s="4"/>
      <c r="D127" s="4" t="s">
        <v>5</v>
      </c>
      <c r="E127" s="4"/>
    </row>
    <row r="128" spans="1:5" ht="30">
      <c r="A128" s="2" t="s">
        <v>1493</v>
      </c>
      <c r="B128" s="6">
        <v>1730</v>
      </c>
      <c r="C128" s="4"/>
      <c r="D128" s="6">
        <v>2713</v>
      </c>
      <c r="E128" s="4"/>
    </row>
    <row r="129" spans="1:5" ht="30">
      <c r="A129" s="2" t="s">
        <v>1494</v>
      </c>
      <c r="B129" s="4">
        <v>0</v>
      </c>
      <c r="C129" s="4"/>
      <c r="D129" s="4">
        <v>0</v>
      </c>
      <c r="E129" s="4"/>
    </row>
    <row r="130" spans="1:5" ht="60">
      <c r="A130" s="2" t="s">
        <v>1536</v>
      </c>
      <c r="B130" s="4" t="s">
        <v>5</v>
      </c>
      <c r="C130" s="4"/>
      <c r="D130" s="4" t="s">
        <v>5</v>
      </c>
      <c r="E130" s="4"/>
    </row>
    <row r="131" spans="1:5" ht="30">
      <c r="A131" s="3" t="s">
        <v>1492</v>
      </c>
      <c r="B131" s="4" t="s">
        <v>5</v>
      </c>
      <c r="C131" s="4"/>
      <c r="D131" s="4" t="s">
        <v>5</v>
      </c>
      <c r="E131" s="4"/>
    </row>
    <row r="132" spans="1:5" ht="30">
      <c r="A132" s="2" t="s">
        <v>1493</v>
      </c>
      <c r="B132" s="4">
        <v>0</v>
      </c>
      <c r="C132" s="4"/>
      <c r="D132" s="4">
        <v>0</v>
      </c>
      <c r="E132" s="4"/>
    </row>
    <row r="133" spans="1:5" ht="60">
      <c r="A133" s="2" t="s">
        <v>1537</v>
      </c>
      <c r="B133" s="4" t="s">
        <v>5</v>
      </c>
      <c r="C133" s="4"/>
      <c r="D133" s="4" t="s">
        <v>5</v>
      </c>
      <c r="E133" s="4"/>
    </row>
    <row r="134" spans="1:5" ht="30">
      <c r="A134" s="3" t="s">
        <v>1492</v>
      </c>
      <c r="B134" s="4" t="s">
        <v>5</v>
      </c>
      <c r="C134" s="4"/>
      <c r="D134" s="4" t="s">
        <v>5</v>
      </c>
      <c r="E134" s="4"/>
    </row>
    <row r="135" spans="1:5" ht="30">
      <c r="A135" s="2" t="s">
        <v>1493</v>
      </c>
      <c r="B135" s="4">
        <v>0</v>
      </c>
      <c r="C135" s="4"/>
      <c r="D135" s="4">
        <v>0</v>
      </c>
      <c r="E135" s="4"/>
    </row>
    <row r="136" spans="1:5" ht="60">
      <c r="A136" s="2" t="s">
        <v>1538</v>
      </c>
      <c r="B136" s="4" t="s">
        <v>5</v>
      </c>
      <c r="C136" s="4"/>
      <c r="D136" s="4" t="s">
        <v>5</v>
      </c>
      <c r="E136" s="4"/>
    </row>
    <row r="137" spans="1:5" ht="30">
      <c r="A137" s="3" t="s">
        <v>1492</v>
      </c>
      <c r="B137" s="4" t="s">
        <v>5</v>
      </c>
      <c r="C137" s="4"/>
      <c r="D137" s="4" t="s">
        <v>5</v>
      </c>
      <c r="E137" s="4"/>
    </row>
    <row r="138" spans="1:5" ht="30">
      <c r="A138" s="2" t="s">
        <v>1493</v>
      </c>
      <c r="B138" s="4">
        <v>0</v>
      </c>
      <c r="C138" s="4"/>
      <c r="D138" s="4">
        <v>0</v>
      </c>
      <c r="E138" s="4"/>
    </row>
    <row r="139" spans="1:5" ht="60">
      <c r="A139" s="2" t="s">
        <v>1539</v>
      </c>
      <c r="B139" s="4" t="s">
        <v>5</v>
      </c>
      <c r="C139" s="4"/>
      <c r="D139" s="4" t="s">
        <v>5</v>
      </c>
      <c r="E139" s="4"/>
    </row>
    <row r="140" spans="1:5" ht="30">
      <c r="A140" s="3" t="s">
        <v>1492</v>
      </c>
      <c r="B140" s="4" t="s">
        <v>5</v>
      </c>
      <c r="C140" s="4"/>
      <c r="D140" s="4" t="s">
        <v>5</v>
      </c>
      <c r="E140" s="4"/>
    </row>
    <row r="141" spans="1:5" ht="30">
      <c r="A141" s="2" t="s">
        <v>1493</v>
      </c>
      <c r="B141" s="4">
        <v>0</v>
      </c>
      <c r="C141" s="4"/>
      <c r="D141" s="4">
        <v>0</v>
      </c>
      <c r="E141" s="4"/>
    </row>
    <row r="142" spans="1:5" ht="75">
      <c r="A142" s="2" t="s">
        <v>1540</v>
      </c>
      <c r="B142" s="4" t="s">
        <v>5</v>
      </c>
      <c r="C142" s="4"/>
      <c r="D142" s="4" t="s">
        <v>5</v>
      </c>
      <c r="E142" s="4"/>
    </row>
    <row r="143" spans="1:5" ht="30">
      <c r="A143" s="3" t="s">
        <v>1492</v>
      </c>
      <c r="B143" s="4" t="s">
        <v>5</v>
      </c>
      <c r="C143" s="4"/>
      <c r="D143" s="4" t="s">
        <v>5</v>
      </c>
      <c r="E143" s="4"/>
    </row>
    <row r="144" spans="1:5" ht="30">
      <c r="A144" s="2" t="s">
        <v>1493</v>
      </c>
      <c r="B144" s="4">
        <v>0</v>
      </c>
      <c r="C144" s="4"/>
      <c r="D144" s="4">
        <v>0</v>
      </c>
      <c r="E144" s="4"/>
    </row>
    <row r="145" spans="1:5" ht="75">
      <c r="A145" s="2" t="s">
        <v>1541</v>
      </c>
      <c r="B145" s="4" t="s">
        <v>5</v>
      </c>
      <c r="C145" s="4"/>
      <c r="D145" s="4" t="s">
        <v>5</v>
      </c>
      <c r="E145" s="4"/>
    </row>
    <row r="146" spans="1:5" ht="30">
      <c r="A146" s="3" t="s">
        <v>1492</v>
      </c>
      <c r="B146" s="4" t="s">
        <v>5</v>
      </c>
      <c r="C146" s="4"/>
      <c r="D146" s="4" t="s">
        <v>5</v>
      </c>
      <c r="E146" s="4"/>
    </row>
    <row r="147" spans="1:5" ht="30">
      <c r="A147" s="2" t="s">
        <v>1493</v>
      </c>
      <c r="B147" s="4">
        <v>0</v>
      </c>
      <c r="C147" s="4"/>
      <c r="D147" s="4">
        <v>0</v>
      </c>
      <c r="E147" s="4"/>
    </row>
    <row r="148" spans="1:5" ht="75">
      <c r="A148" s="2" t="s">
        <v>1542</v>
      </c>
      <c r="B148" s="4" t="s">
        <v>5</v>
      </c>
      <c r="C148" s="4"/>
      <c r="D148" s="4" t="s">
        <v>5</v>
      </c>
      <c r="E148" s="4"/>
    </row>
    <row r="149" spans="1:5" ht="30">
      <c r="A149" s="3" t="s">
        <v>1492</v>
      </c>
      <c r="B149" s="4" t="s">
        <v>5</v>
      </c>
      <c r="C149" s="4"/>
      <c r="D149" s="4" t="s">
        <v>5</v>
      </c>
      <c r="E149" s="4"/>
    </row>
    <row r="150" spans="1:5" ht="30">
      <c r="A150" s="2" t="s">
        <v>1493</v>
      </c>
      <c r="B150" s="4">
        <v>0</v>
      </c>
      <c r="C150" s="4"/>
      <c r="D150" s="4">
        <v>0</v>
      </c>
      <c r="E150" s="4"/>
    </row>
    <row r="151" spans="1:5" ht="75">
      <c r="A151" s="2" t="s">
        <v>1543</v>
      </c>
      <c r="B151" s="4" t="s">
        <v>5</v>
      </c>
      <c r="C151" s="4"/>
      <c r="D151" s="4" t="s">
        <v>5</v>
      </c>
      <c r="E151" s="4"/>
    </row>
    <row r="152" spans="1:5" ht="30">
      <c r="A152" s="3" t="s">
        <v>1492</v>
      </c>
      <c r="B152" s="4" t="s">
        <v>5</v>
      </c>
      <c r="C152" s="4"/>
      <c r="D152" s="4" t="s">
        <v>5</v>
      </c>
      <c r="E152" s="4"/>
    </row>
    <row r="153" spans="1:5" ht="30">
      <c r="A153" s="2" t="s">
        <v>1493</v>
      </c>
      <c r="B153" s="4">
        <v>0</v>
      </c>
      <c r="C153" s="4"/>
      <c r="D153" s="4">
        <v>0</v>
      </c>
      <c r="E153" s="4"/>
    </row>
    <row r="154" spans="1:5" ht="60">
      <c r="A154" s="2" t="s">
        <v>1544</v>
      </c>
      <c r="B154" s="4" t="s">
        <v>5</v>
      </c>
      <c r="C154" s="4"/>
      <c r="D154" s="4" t="s">
        <v>5</v>
      </c>
      <c r="E154" s="4"/>
    </row>
    <row r="155" spans="1:5" ht="30">
      <c r="A155" s="3" t="s">
        <v>1492</v>
      </c>
      <c r="B155" s="4" t="s">
        <v>5</v>
      </c>
      <c r="C155" s="4"/>
      <c r="D155" s="4" t="s">
        <v>5</v>
      </c>
      <c r="E155" s="4"/>
    </row>
    <row r="156" spans="1:5" ht="30">
      <c r="A156" s="2" t="s">
        <v>1493</v>
      </c>
      <c r="B156" s="4">
        <v>0</v>
      </c>
      <c r="C156" s="4"/>
      <c r="D156" s="4">
        <v>0</v>
      </c>
      <c r="E156" s="4"/>
    </row>
    <row r="157" spans="1:5" ht="30">
      <c r="A157" s="2" t="s">
        <v>1545</v>
      </c>
      <c r="B157" s="4" t="s">
        <v>5</v>
      </c>
      <c r="C157" s="4"/>
      <c r="D157" s="4" t="s">
        <v>5</v>
      </c>
      <c r="E157" s="4"/>
    </row>
    <row r="158" spans="1:5" ht="30">
      <c r="A158" s="3" t="s">
        <v>1492</v>
      </c>
      <c r="B158" s="4" t="s">
        <v>5</v>
      </c>
      <c r="C158" s="4"/>
      <c r="D158" s="4" t="s">
        <v>5</v>
      </c>
      <c r="E158" s="4"/>
    </row>
    <row r="159" spans="1:5" ht="30">
      <c r="A159" s="2" t="s">
        <v>1493</v>
      </c>
      <c r="B159" s="4">
        <v>392</v>
      </c>
      <c r="C159" s="4"/>
      <c r="D159" s="4">
        <v>783</v>
      </c>
      <c r="E159" s="4"/>
    </row>
    <row r="160" spans="1:5" ht="60">
      <c r="A160" s="2" t="s">
        <v>1546</v>
      </c>
      <c r="B160" s="4" t="s">
        <v>5</v>
      </c>
      <c r="C160" s="4"/>
      <c r="D160" s="4" t="s">
        <v>5</v>
      </c>
      <c r="E160" s="4"/>
    </row>
    <row r="161" spans="1:5" ht="30">
      <c r="A161" s="3" t="s">
        <v>1492</v>
      </c>
      <c r="B161" s="4" t="s">
        <v>5</v>
      </c>
      <c r="C161" s="4"/>
      <c r="D161" s="4" t="s">
        <v>5</v>
      </c>
      <c r="E161" s="4"/>
    </row>
    <row r="162" spans="1:5" ht="30">
      <c r="A162" s="2" t="s">
        <v>1493</v>
      </c>
      <c r="B162" s="4">
        <v>0</v>
      </c>
      <c r="C162" s="4"/>
      <c r="D162" s="4">
        <v>136</v>
      </c>
      <c r="E162" s="4"/>
    </row>
    <row r="163" spans="1:5" ht="30">
      <c r="A163" s="2" t="s">
        <v>1547</v>
      </c>
      <c r="B163" s="4" t="s">
        <v>5</v>
      </c>
      <c r="C163" s="4"/>
      <c r="D163" s="4" t="s">
        <v>5</v>
      </c>
      <c r="E163" s="4"/>
    </row>
    <row r="164" spans="1:5" ht="30">
      <c r="A164" s="3" t="s">
        <v>1492</v>
      </c>
      <c r="B164" s="4" t="s">
        <v>5</v>
      </c>
      <c r="C164" s="4"/>
      <c r="D164" s="4" t="s">
        <v>5</v>
      </c>
      <c r="E164" s="4"/>
    </row>
    <row r="165" spans="1:5" ht="30">
      <c r="A165" s="2" t="s">
        <v>1494</v>
      </c>
      <c r="B165" s="4">
        <v>0</v>
      </c>
      <c r="C165" s="4"/>
      <c r="D165" s="4">
        <v>0</v>
      </c>
      <c r="E165" s="4"/>
    </row>
    <row r="166" spans="1:5" ht="45">
      <c r="A166" s="2" t="s">
        <v>1548</v>
      </c>
      <c r="B166" s="4" t="s">
        <v>5</v>
      </c>
      <c r="C166" s="4"/>
      <c r="D166" s="4" t="s">
        <v>5</v>
      </c>
      <c r="E166" s="4"/>
    </row>
    <row r="167" spans="1:5" ht="30">
      <c r="A167" s="3" t="s">
        <v>1492</v>
      </c>
      <c r="B167" s="4" t="s">
        <v>5</v>
      </c>
      <c r="C167" s="4"/>
      <c r="D167" s="4" t="s">
        <v>5</v>
      </c>
      <c r="E167" s="4"/>
    </row>
    <row r="168" spans="1:5" ht="30">
      <c r="A168" s="2" t="s">
        <v>1493</v>
      </c>
      <c r="B168" s="4">
        <v>27</v>
      </c>
      <c r="C168" s="4"/>
      <c r="D168" s="4">
        <v>27</v>
      </c>
      <c r="E168" s="4"/>
    </row>
    <row r="169" spans="1:5" ht="30">
      <c r="A169" s="2" t="s">
        <v>1549</v>
      </c>
      <c r="B169" s="4" t="s">
        <v>5</v>
      </c>
      <c r="C169" s="4"/>
      <c r="D169" s="4" t="s">
        <v>5</v>
      </c>
      <c r="E169" s="4"/>
    </row>
    <row r="170" spans="1:5" ht="30">
      <c r="A170" s="3" t="s">
        <v>1492</v>
      </c>
      <c r="B170" s="4" t="s">
        <v>5</v>
      </c>
      <c r="C170" s="4"/>
      <c r="D170" s="4" t="s">
        <v>5</v>
      </c>
      <c r="E170" s="4"/>
    </row>
    <row r="171" spans="1:5" ht="30">
      <c r="A171" s="2" t="s">
        <v>1493</v>
      </c>
      <c r="B171" s="4">
        <v>534</v>
      </c>
      <c r="C171" s="4"/>
      <c r="D171" s="6">
        <v>1161</v>
      </c>
      <c r="E171" s="4"/>
    </row>
    <row r="172" spans="1:5" ht="30">
      <c r="A172" s="2" t="s">
        <v>1550</v>
      </c>
      <c r="B172" s="4" t="s">
        <v>5</v>
      </c>
      <c r="C172" s="4"/>
      <c r="D172" s="4" t="s">
        <v>5</v>
      </c>
      <c r="E172" s="4"/>
    </row>
    <row r="173" spans="1:5" ht="30">
      <c r="A173" s="3" t="s">
        <v>1492</v>
      </c>
      <c r="B173" s="4" t="s">
        <v>5</v>
      </c>
      <c r="C173" s="4"/>
      <c r="D173" s="4" t="s">
        <v>5</v>
      </c>
      <c r="E173" s="4"/>
    </row>
    <row r="174" spans="1:5" ht="30">
      <c r="A174" s="2" t="s">
        <v>1493</v>
      </c>
      <c r="B174" s="4">
        <v>711</v>
      </c>
      <c r="C174" s="4"/>
      <c r="D174" s="4">
        <v>509</v>
      </c>
      <c r="E174" s="4"/>
    </row>
    <row r="175" spans="1:5" ht="45">
      <c r="A175" s="2" t="s">
        <v>1551</v>
      </c>
      <c r="B175" s="4" t="s">
        <v>5</v>
      </c>
      <c r="C175" s="4"/>
      <c r="D175" s="4" t="s">
        <v>5</v>
      </c>
      <c r="E175" s="4"/>
    </row>
    <row r="176" spans="1:5" ht="30">
      <c r="A176" s="3" t="s">
        <v>1492</v>
      </c>
      <c r="B176" s="4" t="s">
        <v>5</v>
      </c>
      <c r="C176" s="4"/>
      <c r="D176" s="4" t="s">
        <v>5</v>
      </c>
      <c r="E176" s="4"/>
    </row>
    <row r="177" spans="1:5" ht="30">
      <c r="A177" s="2" t="s">
        <v>1493</v>
      </c>
      <c r="B177" s="4">
        <v>486</v>
      </c>
      <c r="C177" s="4"/>
      <c r="D177" s="4">
        <v>397</v>
      </c>
      <c r="E177" s="4"/>
    </row>
    <row r="178" spans="1:5" ht="45">
      <c r="A178" s="2" t="s">
        <v>1552</v>
      </c>
      <c r="B178" s="4" t="s">
        <v>5</v>
      </c>
      <c r="C178" s="4"/>
      <c r="D178" s="4" t="s">
        <v>5</v>
      </c>
      <c r="E178" s="4"/>
    </row>
    <row r="179" spans="1:5" ht="30">
      <c r="A179" s="3" t="s">
        <v>1492</v>
      </c>
      <c r="B179" s="4" t="s">
        <v>5</v>
      </c>
      <c r="C179" s="4"/>
      <c r="D179" s="4" t="s">
        <v>5</v>
      </c>
      <c r="E179" s="4"/>
    </row>
    <row r="180" spans="1:5" ht="30">
      <c r="A180" s="2" t="s">
        <v>1493</v>
      </c>
      <c r="B180" s="4">
        <v>0</v>
      </c>
      <c r="C180" s="4"/>
      <c r="D180" s="4">
        <v>0</v>
      </c>
      <c r="E180" s="4"/>
    </row>
    <row r="181" spans="1:5" ht="45">
      <c r="A181" s="2" t="s">
        <v>1553</v>
      </c>
      <c r="B181" s="4" t="s">
        <v>5</v>
      </c>
      <c r="C181" s="4"/>
      <c r="D181" s="4" t="s">
        <v>5</v>
      </c>
      <c r="E181" s="4"/>
    </row>
    <row r="182" spans="1:5" ht="30">
      <c r="A182" s="3" t="s">
        <v>1492</v>
      </c>
      <c r="B182" s="4" t="s">
        <v>5</v>
      </c>
      <c r="C182" s="4"/>
      <c r="D182" s="4" t="s">
        <v>5</v>
      </c>
      <c r="E182" s="4"/>
    </row>
    <row r="183" spans="1:5" ht="30">
      <c r="A183" s="2" t="s">
        <v>1493</v>
      </c>
      <c r="B183" s="4">
        <v>225</v>
      </c>
      <c r="C183" s="4"/>
      <c r="D183" s="4">
        <v>112</v>
      </c>
      <c r="E183" s="4"/>
    </row>
    <row r="184" spans="1:5" ht="45">
      <c r="A184" s="2" t="s">
        <v>1554</v>
      </c>
      <c r="B184" s="4" t="s">
        <v>5</v>
      </c>
      <c r="C184" s="4"/>
      <c r="D184" s="4" t="s">
        <v>5</v>
      </c>
      <c r="E184" s="4"/>
    </row>
    <row r="185" spans="1:5" ht="30">
      <c r="A185" s="3" t="s">
        <v>1492</v>
      </c>
      <c r="B185" s="4" t="s">
        <v>5</v>
      </c>
      <c r="C185" s="4"/>
      <c r="D185" s="4" t="s">
        <v>5</v>
      </c>
      <c r="E185" s="4"/>
    </row>
    <row r="186" spans="1:5" ht="30">
      <c r="A186" s="2" t="s">
        <v>1493</v>
      </c>
      <c r="B186" s="4">
        <v>0</v>
      </c>
      <c r="C186" s="4"/>
      <c r="D186" s="4">
        <v>0</v>
      </c>
      <c r="E186" s="4"/>
    </row>
    <row r="187" spans="1:5" ht="75">
      <c r="A187" s="2" t="s">
        <v>1555</v>
      </c>
      <c r="B187" s="4" t="s">
        <v>5</v>
      </c>
      <c r="C187" s="4"/>
      <c r="D187" s="4" t="s">
        <v>5</v>
      </c>
      <c r="E187" s="4"/>
    </row>
    <row r="188" spans="1:5" ht="30">
      <c r="A188" s="3" t="s">
        <v>1492</v>
      </c>
      <c r="B188" s="4" t="s">
        <v>5</v>
      </c>
      <c r="C188" s="4"/>
      <c r="D188" s="4" t="s">
        <v>5</v>
      </c>
      <c r="E188" s="4"/>
    </row>
    <row r="189" spans="1:5" ht="30">
      <c r="A189" s="2" t="s">
        <v>1493</v>
      </c>
      <c r="B189" s="4">
        <v>0</v>
      </c>
      <c r="C189" s="4"/>
      <c r="D189" s="4">
        <v>0</v>
      </c>
      <c r="E189" s="4"/>
    </row>
    <row r="190" spans="1:5" ht="75">
      <c r="A190" s="2" t="s">
        <v>1556</v>
      </c>
      <c r="B190" s="4" t="s">
        <v>5</v>
      </c>
      <c r="C190" s="4"/>
      <c r="D190" s="4" t="s">
        <v>5</v>
      </c>
      <c r="E190" s="4"/>
    </row>
    <row r="191" spans="1:5" ht="30">
      <c r="A191" s="3" t="s">
        <v>1492</v>
      </c>
      <c r="B191" s="4" t="s">
        <v>5</v>
      </c>
      <c r="C191" s="4"/>
      <c r="D191" s="4" t="s">
        <v>5</v>
      </c>
      <c r="E191" s="4"/>
    </row>
    <row r="192" spans="1:5" ht="30">
      <c r="A192" s="2" t="s">
        <v>1493</v>
      </c>
      <c r="B192" s="4">
        <v>0</v>
      </c>
      <c r="C192" s="4"/>
      <c r="D192" s="4">
        <v>0</v>
      </c>
      <c r="E192" s="4"/>
    </row>
    <row r="193" spans="1:5" ht="75">
      <c r="A193" s="2" t="s">
        <v>1557</v>
      </c>
      <c r="B193" s="4" t="s">
        <v>5</v>
      </c>
      <c r="C193" s="4"/>
      <c r="D193" s="4" t="s">
        <v>5</v>
      </c>
      <c r="E193" s="4"/>
    </row>
    <row r="194" spans="1:5" ht="30">
      <c r="A194" s="3" t="s">
        <v>1492</v>
      </c>
      <c r="B194" s="4" t="s">
        <v>5</v>
      </c>
      <c r="C194" s="4"/>
      <c r="D194" s="4" t="s">
        <v>5</v>
      </c>
      <c r="E194" s="4"/>
    </row>
    <row r="195" spans="1:5" ht="30">
      <c r="A195" s="2" t="s">
        <v>1493</v>
      </c>
      <c r="B195" s="4">
        <v>0</v>
      </c>
      <c r="C195" s="4"/>
      <c r="D195" s="4">
        <v>0</v>
      </c>
      <c r="E195" s="4"/>
    </row>
    <row r="196" spans="1:5" ht="60">
      <c r="A196" s="2" t="s">
        <v>1558</v>
      </c>
      <c r="B196" s="4" t="s">
        <v>5</v>
      </c>
      <c r="C196" s="4"/>
      <c r="D196" s="4" t="s">
        <v>5</v>
      </c>
      <c r="E196" s="4"/>
    </row>
    <row r="197" spans="1:5" ht="30">
      <c r="A197" s="3" t="s">
        <v>1492</v>
      </c>
      <c r="B197" s="4" t="s">
        <v>5</v>
      </c>
      <c r="C197" s="4"/>
      <c r="D197" s="4" t="s">
        <v>5</v>
      </c>
      <c r="E197" s="4"/>
    </row>
    <row r="198" spans="1:5" ht="30">
      <c r="A198" s="2" t="s">
        <v>1493</v>
      </c>
      <c r="B198" s="4">
        <v>0</v>
      </c>
      <c r="C198" s="4"/>
      <c r="D198" s="4">
        <v>0</v>
      </c>
      <c r="E198" s="4"/>
    </row>
    <row r="199" spans="1:5" ht="60">
      <c r="A199" s="2" t="s">
        <v>1559</v>
      </c>
      <c r="B199" s="4" t="s">
        <v>5</v>
      </c>
      <c r="C199" s="4"/>
      <c r="D199" s="4" t="s">
        <v>5</v>
      </c>
      <c r="E199" s="4"/>
    </row>
    <row r="200" spans="1:5" ht="30">
      <c r="A200" s="3" t="s">
        <v>1492</v>
      </c>
      <c r="B200" s="4" t="s">
        <v>5</v>
      </c>
      <c r="C200" s="4"/>
      <c r="D200" s="4" t="s">
        <v>5</v>
      </c>
      <c r="E200" s="4"/>
    </row>
    <row r="201" spans="1:5" ht="30">
      <c r="A201" s="2" t="s">
        <v>1493</v>
      </c>
      <c r="B201" s="4">
        <v>0</v>
      </c>
      <c r="C201" s="4"/>
      <c r="D201" s="4">
        <v>0</v>
      </c>
      <c r="E201" s="4"/>
    </row>
    <row r="202" spans="1:5" ht="60">
      <c r="A202" s="2" t="s">
        <v>1560</v>
      </c>
      <c r="B202" s="4" t="s">
        <v>5</v>
      </c>
      <c r="C202" s="4"/>
      <c r="D202" s="4" t="s">
        <v>5</v>
      </c>
      <c r="E202" s="4"/>
    </row>
    <row r="203" spans="1:5" ht="30">
      <c r="A203" s="3" t="s">
        <v>1492</v>
      </c>
      <c r="B203" s="4" t="s">
        <v>5</v>
      </c>
      <c r="C203" s="4"/>
      <c r="D203" s="4" t="s">
        <v>5</v>
      </c>
      <c r="E203" s="4"/>
    </row>
    <row r="204" spans="1:5" ht="30">
      <c r="A204" s="2" t="s">
        <v>1493</v>
      </c>
      <c r="B204" s="4">
        <v>0</v>
      </c>
      <c r="C204" s="4"/>
      <c r="D204" s="4">
        <v>0</v>
      </c>
      <c r="E204" s="4"/>
    </row>
    <row r="205" spans="1:5" ht="75">
      <c r="A205" s="2" t="s">
        <v>1561</v>
      </c>
      <c r="B205" s="4" t="s">
        <v>5</v>
      </c>
      <c r="C205" s="4"/>
      <c r="D205" s="4" t="s">
        <v>5</v>
      </c>
      <c r="E205" s="4"/>
    </row>
    <row r="206" spans="1:5" ht="30">
      <c r="A206" s="3" t="s">
        <v>1492</v>
      </c>
      <c r="B206" s="4" t="s">
        <v>5</v>
      </c>
      <c r="C206" s="4"/>
      <c r="D206" s="4" t="s">
        <v>5</v>
      </c>
      <c r="E206" s="4"/>
    </row>
    <row r="207" spans="1:5" ht="30">
      <c r="A207" s="2" t="s">
        <v>1493</v>
      </c>
      <c r="B207" s="4">
        <v>0</v>
      </c>
      <c r="C207" s="4"/>
      <c r="D207" s="4">
        <v>0</v>
      </c>
      <c r="E207" s="4"/>
    </row>
    <row r="208" spans="1:5" ht="60">
      <c r="A208" s="2" t="s">
        <v>1562</v>
      </c>
      <c r="B208" s="4" t="s">
        <v>5</v>
      </c>
      <c r="C208" s="4"/>
      <c r="D208" s="4" t="s">
        <v>5</v>
      </c>
      <c r="E208" s="4"/>
    </row>
    <row r="209" spans="1:5" ht="30">
      <c r="A209" s="3" t="s">
        <v>1492</v>
      </c>
      <c r="B209" s="4" t="s">
        <v>5</v>
      </c>
      <c r="C209" s="4"/>
      <c r="D209" s="4" t="s">
        <v>5</v>
      </c>
      <c r="E209" s="4"/>
    </row>
    <row r="210" spans="1:5" ht="30">
      <c r="A210" s="2" t="s">
        <v>1493</v>
      </c>
      <c r="B210" s="4">
        <v>0</v>
      </c>
      <c r="C210" s="4"/>
      <c r="D210" s="4">
        <v>0</v>
      </c>
      <c r="E210" s="4"/>
    </row>
    <row r="211" spans="1:5" ht="75">
      <c r="A211" s="2" t="s">
        <v>1563</v>
      </c>
      <c r="B211" s="4" t="s">
        <v>5</v>
      </c>
      <c r="C211" s="4"/>
      <c r="D211" s="4" t="s">
        <v>5</v>
      </c>
      <c r="E211" s="4"/>
    </row>
    <row r="212" spans="1:5" ht="30">
      <c r="A212" s="3" t="s">
        <v>1492</v>
      </c>
      <c r="B212" s="4" t="s">
        <v>5</v>
      </c>
      <c r="C212" s="4"/>
      <c r="D212" s="4" t="s">
        <v>5</v>
      </c>
      <c r="E212" s="4"/>
    </row>
    <row r="213" spans="1:5" ht="30">
      <c r="A213" s="2" t="s">
        <v>1493</v>
      </c>
      <c r="B213" s="4">
        <v>0</v>
      </c>
      <c r="C213" s="4"/>
      <c r="D213" s="4">
        <v>0</v>
      </c>
      <c r="E213" s="4"/>
    </row>
    <row r="214" spans="1:5" ht="60">
      <c r="A214" s="2" t="s">
        <v>1564</v>
      </c>
      <c r="B214" s="4" t="s">
        <v>5</v>
      </c>
      <c r="C214" s="4"/>
      <c r="D214" s="4" t="s">
        <v>5</v>
      </c>
      <c r="E214" s="4"/>
    </row>
    <row r="215" spans="1:5" ht="30">
      <c r="A215" s="3" t="s">
        <v>1492</v>
      </c>
      <c r="B215" s="4" t="s">
        <v>5</v>
      </c>
      <c r="C215" s="4"/>
      <c r="D215" s="4" t="s">
        <v>5</v>
      </c>
      <c r="E215" s="4"/>
    </row>
    <row r="216" spans="1:5" ht="30">
      <c r="A216" s="2" t="s">
        <v>1493</v>
      </c>
      <c r="B216" s="4">
        <v>0</v>
      </c>
      <c r="C216" s="4"/>
      <c r="D216" s="4">
        <v>0</v>
      </c>
      <c r="E216" s="4"/>
    </row>
    <row r="217" spans="1:5" ht="60">
      <c r="A217" s="2" t="s">
        <v>1565</v>
      </c>
      <c r="B217" s="4" t="s">
        <v>5</v>
      </c>
      <c r="C217" s="4"/>
      <c r="D217" s="4" t="s">
        <v>5</v>
      </c>
      <c r="E217" s="4"/>
    </row>
    <row r="218" spans="1:5" ht="30">
      <c r="A218" s="3" t="s">
        <v>1492</v>
      </c>
      <c r="B218" s="4" t="s">
        <v>5</v>
      </c>
      <c r="C218" s="4"/>
      <c r="D218" s="4" t="s">
        <v>5</v>
      </c>
      <c r="E218" s="4"/>
    </row>
    <row r="219" spans="1:5" ht="30">
      <c r="A219" s="2" t="s">
        <v>1493</v>
      </c>
      <c r="B219" s="4">
        <v>66</v>
      </c>
      <c r="C219" s="4"/>
      <c r="D219" s="4">
        <v>97</v>
      </c>
      <c r="E219" s="4"/>
    </row>
    <row r="220" spans="1:5" ht="60">
      <c r="A220" s="2" t="s">
        <v>1566</v>
      </c>
      <c r="B220" s="4" t="s">
        <v>5</v>
      </c>
      <c r="C220" s="4"/>
      <c r="D220" s="4" t="s">
        <v>5</v>
      </c>
      <c r="E220" s="4"/>
    </row>
    <row r="221" spans="1:5" ht="30">
      <c r="A221" s="3" t="s">
        <v>1492</v>
      </c>
      <c r="B221" s="4" t="s">
        <v>5</v>
      </c>
      <c r="C221" s="4"/>
      <c r="D221" s="4" t="s">
        <v>5</v>
      </c>
      <c r="E221" s="4"/>
    </row>
    <row r="222" spans="1:5" ht="30">
      <c r="A222" s="2" t="s">
        <v>1494</v>
      </c>
      <c r="B222" s="4">
        <v>0</v>
      </c>
      <c r="C222" s="4"/>
      <c r="D222" s="4">
        <v>0</v>
      </c>
      <c r="E222" s="4"/>
    </row>
    <row r="223" spans="1:5" ht="60">
      <c r="A223" s="2" t="s">
        <v>1567</v>
      </c>
      <c r="B223" s="4" t="s">
        <v>5</v>
      </c>
      <c r="C223" s="4"/>
      <c r="D223" s="4" t="s">
        <v>5</v>
      </c>
      <c r="E223" s="4"/>
    </row>
    <row r="224" spans="1:5" ht="30">
      <c r="A224" s="3" t="s">
        <v>1492</v>
      </c>
      <c r="B224" s="4" t="s">
        <v>5</v>
      </c>
      <c r="C224" s="4"/>
      <c r="D224" s="4" t="s">
        <v>5</v>
      </c>
      <c r="E224" s="4"/>
    </row>
    <row r="225" spans="1:5" ht="30">
      <c r="A225" s="2" t="s">
        <v>1494</v>
      </c>
      <c r="B225" s="4">
        <v>0</v>
      </c>
      <c r="C225" s="4"/>
      <c r="D225" s="4" t="s">
        <v>5</v>
      </c>
      <c r="E225" s="4"/>
    </row>
    <row r="226" spans="1:5" ht="75">
      <c r="A226" s="2" t="s">
        <v>1568</v>
      </c>
      <c r="B226" s="4" t="s">
        <v>5</v>
      </c>
      <c r="C226" s="4"/>
      <c r="D226" s="4" t="s">
        <v>5</v>
      </c>
      <c r="E226" s="4"/>
    </row>
    <row r="227" spans="1:5" ht="30">
      <c r="A227" s="3" t="s">
        <v>1492</v>
      </c>
      <c r="B227" s="4" t="s">
        <v>5</v>
      </c>
      <c r="C227" s="4"/>
      <c r="D227" s="4" t="s">
        <v>5</v>
      </c>
      <c r="E227" s="4"/>
    </row>
    <row r="228" spans="1:5" ht="30">
      <c r="A228" s="2" t="s">
        <v>1494</v>
      </c>
      <c r="B228" s="4">
        <v>0</v>
      </c>
      <c r="C228" s="4"/>
      <c r="D228" s="4">
        <v>0</v>
      </c>
      <c r="E228" s="4"/>
    </row>
    <row r="229" spans="1:5" ht="60">
      <c r="A229" s="2" t="s">
        <v>1569</v>
      </c>
      <c r="B229" s="4" t="s">
        <v>5</v>
      </c>
      <c r="C229" s="4"/>
      <c r="D229" s="4" t="s">
        <v>5</v>
      </c>
      <c r="E229" s="4"/>
    </row>
    <row r="230" spans="1:5" ht="30">
      <c r="A230" s="3" t="s">
        <v>1492</v>
      </c>
      <c r="B230" s="4" t="s">
        <v>5</v>
      </c>
      <c r="C230" s="4"/>
      <c r="D230" s="4" t="s">
        <v>5</v>
      </c>
      <c r="E230" s="4"/>
    </row>
    <row r="231" spans="1:5" ht="30">
      <c r="A231" s="2" t="s">
        <v>1494</v>
      </c>
      <c r="B231" s="4">
        <v>0</v>
      </c>
      <c r="C231" s="4"/>
      <c r="D231" s="4">
        <v>0</v>
      </c>
      <c r="E231" s="4"/>
    </row>
    <row r="232" spans="1:5" ht="75">
      <c r="A232" s="2" t="s">
        <v>1570</v>
      </c>
      <c r="B232" s="4" t="s">
        <v>5</v>
      </c>
      <c r="C232" s="4"/>
      <c r="D232" s="4" t="s">
        <v>5</v>
      </c>
      <c r="E232" s="4"/>
    </row>
    <row r="233" spans="1:5" ht="30">
      <c r="A233" s="3" t="s">
        <v>1492</v>
      </c>
      <c r="B233" s="4" t="s">
        <v>5</v>
      </c>
      <c r="C233" s="4"/>
      <c r="D233" s="4" t="s">
        <v>5</v>
      </c>
      <c r="E233" s="4"/>
    </row>
    <row r="234" spans="1:5" ht="30">
      <c r="A234" s="2" t="s">
        <v>1494</v>
      </c>
      <c r="B234" s="4">
        <v>0</v>
      </c>
      <c r="C234" s="4"/>
      <c r="D234" s="4">
        <v>0</v>
      </c>
      <c r="E234" s="4"/>
    </row>
    <row r="235" spans="1:5" ht="60">
      <c r="A235" s="2" t="s">
        <v>1571</v>
      </c>
      <c r="B235" s="4" t="s">
        <v>5</v>
      </c>
      <c r="C235" s="4"/>
      <c r="D235" s="4" t="s">
        <v>5</v>
      </c>
      <c r="E235" s="4"/>
    </row>
    <row r="236" spans="1:5" ht="30">
      <c r="A236" s="3" t="s">
        <v>1492</v>
      </c>
      <c r="B236" s="4" t="s">
        <v>5</v>
      </c>
      <c r="C236" s="4"/>
      <c r="D236" s="4" t="s">
        <v>5</v>
      </c>
      <c r="E236" s="4"/>
    </row>
    <row r="237" spans="1:5" ht="30">
      <c r="A237" s="2" t="s">
        <v>1494</v>
      </c>
      <c r="B237" s="4">
        <v>0</v>
      </c>
      <c r="C237" s="4"/>
      <c r="D237" s="4">
        <v>0</v>
      </c>
      <c r="E237" s="4"/>
    </row>
    <row r="238" spans="1:5" ht="75">
      <c r="A238" s="2" t="s">
        <v>1572</v>
      </c>
      <c r="B238" s="4" t="s">
        <v>5</v>
      </c>
      <c r="C238" s="4"/>
      <c r="D238" s="4" t="s">
        <v>5</v>
      </c>
      <c r="E238" s="4"/>
    </row>
    <row r="239" spans="1:5" ht="30">
      <c r="A239" s="3" t="s">
        <v>1492</v>
      </c>
      <c r="B239" s="4" t="s">
        <v>5</v>
      </c>
      <c r="C239" s="4"/>
      <c r="D239" s="4" t="s">
        <v>5</v>
      </c>
      <c r="E239" s="4"/>
    </row>
    <row r="240" spans="1:5" ht="30">
      <c r="A240" s="2" t="s">
        <v>1494</v>
      </c>
      <c r="B240" s="4">
        <v>0</v>
      </c>
      <c r="C240" s="4"/>
      <c r="D240" s="4">
        <v>0</v>
      </c>
      <c r="E240" s="4"/>
    </row>
    <row r="241" spans="1:5" ht="60">
      <c r="A241" s="2" t="s">
        <v>1573</v>
      </c>
      <c r="B241" s="4" t="s">
        <v>5</v>
      </c>
      <c r="C241" s="4"/>
      <c r="D241" s="4" t="s">
        <v>5</v>
      </c>
      <c r="E241" s="4"/>
    </row>
    <row r="242" spans="1:5" ht="30">
      <c r="A242" s="3" t="s">
        <v>1492</v>
      </c>
      <c r="B242" s="4" t="s">
        <v>5</v>
      </c>
      <c r="C242" s="4"/>
      <c r="D242" s="4" t="s">
        <v>5</v>
      </c>
      <c r="E242" s="4"/>
    </row>
    <row r="243" spans="1:5" ht="30">
      <c r="A243" s="2" t="s">
        <v>1494</v>
      </c>
      <c r="B243" s="4">
        <v>0</v>
      </c>
      <c r="C243" s="4"/>
      <c r="D243" s="4">
        <v>0</v>
      </c>
      <c r="E243" s="4"/>
    </row>
    <row r="244" spans="1:5" ht="45">
      <c r="A244" s="2" t="s">
        <v>1574</v>
      </c>
      <c r="B244" s="4" t="s">
        <v>5</v>
      </c>
      <c r="C244" s="4"/>
      <c r="D244" s="4" t="s">
        <v>5</v>
      </c>
      <c r="E244" s="4"/>
    </row>
    <row r="245" spans="1:5" ht="30">
      <c r="A245" s="3" t="s">
        <v>1492</v>
      </c>
      <c r="B245" s="4" t="s">
        <v>5</v>
      </c>
      <c r="C245" s="4"/>
      <c r="D245" s="4" t="s">
        <v>5</v>
      </c>
      <c r="E245" s="4"/>
    </row>
    <row r="246" spans="1:5" ht="30">
      <c r="A246" s="2" t="s">
        <v>1494</v>
      </c>
      <c r="B246" s="4">
        <v>0</v>
      </c>
      <c r="C246" s="4"/>
      <c r="D246" s="4">
        <v>0</v>
      </c>
      <c r="E246" s="4"/>
    </row>
    <row r="247" spans="1:5" ht="60">
      <c r="A247" s="2" t="s">
        <v>1575</v>
      </c>
      <c r="B247" s="4" t="s">
        <v>5</v>
      </c>
      <c r="C247" s="4"/>
      <c r="D247" s="4" t="s">
        <v>5</v>
      </c>
      <c r="E247" s="4"/>
    </row>
    <row r="248" spans="1:5" ht="30">
      <c r="A248" s="3" t="s">
        <v>1492</v>
      </c>
      <c r="B248" s="4" t="s">
        <v>5</v>
      </c>
      <c r="C248" s="4"/>
      <c r="D248" s="4" t="s">
        <v>5</v>
      </c>
      <c r="E248" s="4"/>
    </row>
    <row r="249" spans="1:5" ht="30">
      <c r="A249" s="2" t="s">
        <v>1494</v>
      </c>
      <c r="B249" s="4">
        <v>0</v>
      </c>
      <c r="C249" s="4"/>
      <c r="D249" s="4">
        <v>0</v>
      </c>
      <c r="E249" s="4"/>
    </row>
    <row r="250" spans="1:5">
      <c r="A250" s="2" t="s">
        <v>1576</v>
      </c>
      <c r="B250" s="4" t="s">
        <v>5</v>
      </c>
      <c r="C250" s="4"/>
      <c r="D250" s="4" t="s">
        <v>5</v>
      </c>
      <c r="E250" s="4"/>
    </row>
    <row r="251" spans="1:5" ht="30">
      <c r="A251" s="3" t="s">
        <v>1492</v>
      </c>
      <c r="B251" s="4" t="s">
        <v>5</v>
      </c>
      <c r="C251" s="4"/>
      <c r="D251" s="4" t="s">
        <v>5</v>
      </c>
      <c r="E251" s="4"/>
    </row>
    <row r="252" spans="1:5" ht="30">
      <c r="A252" s="2" t="s">
        <v>1493</v>
      </c>
      <c r="B252" s="6">
        <v>6174</v>
      </c>
      <c r="C252" s="4"/>
      <c r="D252" s="6">
        <v>5763</v>
      </c>
      <c r="E252" s="4"/>
    </row>
    <row r="253" spans="1:5" ht="30">
      <c r="A253" s="2" t="s">
        <v>1494</v>
      </c>
      <c r="B253" s="6">
        <v>1601</v>
      </c>
      <c r="C253" s="4"/>
      <c r="D253" s="6">
        <v>1645</v>
      </c>
      <c r="E253" s="4"/>
    </row>
    <row r="254" spans="1:5" ht="60">
      <c r="A254" s="2" t="s">
        <v>1577</v>
      </c>
      <c r="B254" s="4" t="s">
        <v>5</v>
      </c>
      <c r="C254" s="4"/>
      <c r="D254" s="4" t="s">
        <v>5</v>
      </c>
      <c r="E254" s="4"/>
    </row>
    <row r="255" spans="1:5" ht="30">
      <c r="A255" s="3" t="s">
        <v>1492</v>
      </c>
      <c r="B255" s="4" t="s">
        <v>5</v>
      </c>
      <c r="C255" s="4"/>
      <c r="D255" s="4" t="s">
        <v>5</v>
      </c>
      <c r="E255" s="4"/>
    </row>
    <row r="256" spans="1:5" ht="30">
      <c r="A256" s="2" t="s">
        <v>1493</v>
      </c>
      <c r="B256" s="4">
        <v>0</v>
      </c>
      <c r="C256" s="4"/>
      <c r="D256" s="4">
        <v>0</v>
      </c>
      <c r="E256" s="4"/>
    </row>
    <row r="257" spans="1:5" ht="60">
      <c r="A257" s="2" t="s">
        <v>1578</v>
      </c>
      <c r="B257" s="4" t="s">
        <v>5</v>
      </c>
      <c r="C257" s="4"/>
      <c r="D257" s="4" t="s">
        <v>5</v>
      </c>
      <c r="E257" s="4"/>
    </row>
    <row r="258" spans="1:5" ht="30">
      <c r="A258" s="3" t="s">
        <v>1492</v>
      </c>
      <c r="B258" s="4" t="s">
        <v>5</v>
      </c>
      <c r="C258" s="4"/>
      <c r="D258" s="4" t="s">
        <v>5</v>
      </c>
      <c r="E258" s="4"/>
    </row>
    <row r="259" spans="1:5" ht="30">
      <c r="A259" s="2" t="s">
        <v>1493</v>
      </c>
      <c r="B259" s="4">
        <v>0</v>
      </c>
      <c r="C259" s="4"/>
      <c r="D259" s="4">
        <v>0</v>
      </c>
      <c r="E259" s="4"/>
    </row>
    <row r="260" spans="1:5" ht="60">
      <c r="A260" s="2" t="s">
        <v>1579</v>
      </c>
      <c r="B260" s="4" t="s">
        <v>5</v>
      </c>
      <c r="C260" s="4"/>
      <c r="D260" s="4" t="s">
        <v>5</v>
      </c>
      <c r="E260" s="4"/>
    </row>
    <row r="261" spans="1:5" ht="30">
      <c r="A261" s="3" t="s">
        <v>1492</v>
      </c>
      <c r="B261" s="4" t="s">
        <v>5</v>
      </c>
      <c r="C261" s="4"/>
      <c r="D261" s="4" t="s">
        <v>5</v>
      </c>
      <c r="E261" s="4"/>
    </row>
    <row r="262" spans="1:5" ht="30">
      <c r="A262" s="2" t="s">
        <v>1493</v>
      </c>
      <c r="B262" s="4">
        <v>0</v>
      </c>
      <c r="C262" s="4"/>
      <c r="D262" s="4">
        <v>0</v>
      </c>
      <c r="E262" s="4"/>
    </row>
    <row r="263" spans="1:5" ht="60">
      <c r="A263" s="2" t="s">
        <v>1580</v>
      </c>
      <c r="B263" s="4" t="s">
        <v>5</v>
      </c>
      <c r="C263" s="4"/>
      <c r="D263" s="4" t="s">
        <v>5</v>
      </c>
      <c r="E263" s="4"/>
    </row>
    <row r="264" spans="1:5" ht="30">
      <c r="A264" s="3" t="s">
        <v>1492</v>
      </c>
      <c r="B264" s="4" t="s">
        <v>5</v>
      </c>
      <c r="C264" s="4"/>
      <c r="D264" s="4" t="s">
        <v>5</v>
      </c>
      <c r="E264" s="4"/>
    </row>
    <row r="265" spans="1:5" ht="30">
      <c r="A265" s="2" t="s">
        <v>1493</v>
      </c>
      <c r="B265" s="4">
        <v>24</v>
      </c>
      <c r="C265" s="4"/>
      <c r="D265" s="4">
        <v>41</v>
      </c>
      <c r="E265" s="4"/>
    </row>
    <row r="266" spans="1:5" ht="75">
      <c r="A266" s="2" t="s">
        <v>1581</v>
      </c>
      <c r="B266" s="4" t="s">
        <v>5</v>
      </c>
      <c r="C266" s="4"/>
      <c r="D266" s="4" t="s">
        <v>5</v>
      </c>
      <c r="E266" s="4"/>
    </row>
    <row r="267" spans="1:5" ht="30">
      <c r="A267" s="3" t="s">
        <v>1492</v>
      </c>
      <c r="B267" s="4" t="s">
        <v>5</v>
      </c>
      <c r="C267" s="4"/>
      <c r="D267" s="4" t="s">
        <v>5</v>
      </c>
      <c r="E267" s="4"/>
    </row>
    <row r="268" spans="1:5" ht="30">
      <c r="A268" s="2" t="s">
        <v>1493</v>
      </c>
      <c r="B268" s="4">
        <v>0</v>
      </c>
      <c r="C268" s="4"/>
      <c r="D268" s="4">
        <v>0</v>
      </c>
      <c r="E268" s="4"/>
    </row>
    <row r="269" spans="1:5" ht="75">
      <c r="A269" s="2" t="s">
        <v>1582</v>
      </c>
      <c r="B269" s="4" t="s">
        <v>5</v>
      </c>
      <c r="C269" s="4"/>
      <c r="D269" s="4" t="s">
        <v>5</v>
      </c>
      <c r="E269" s="4"/>
    </row>
    <row r="270" spans="1:5" ht="30">
      <c r="A270" s="3" t="s">
        <v>1492</v>
      </c>
      <c r="B270" s="4" t="s">
        <v>5</v>
      </c>
      <c r="C270" s="4"/>
      <c r="D270" s="4" t="s">
        <v>5</v>
      </c>
      <c r="E270" s="4"/>
    </row>
    <row r="271" spans="1:5" ht="30">
      <c r="A271" s="2" t="s">
        <v>1493</v>
      </c>
      <c r="B271" s="4">
        <v>205</v>
      </c>
      <c r="C271" s="4"/>
      <c r="D271" s="4">
        <v>255</v>
      </c>
      <c r="E271" s="4"/>
    </row>
    <row r="272" spans="1:5" ht="75">
      <c r="A272" s="2" t="s">
        <v>1583</v>
      </c>
      <c r="B272" s="4" t="s">
        <v>5</v>
      </c>
      <c r="C272" s="4"/>
      <c r="D272" s="4" t="s">
        <v>5</v>
      </c>
      <c r="E272" s="4"/>
    </row>
    <row r="273" spans="1:5" ht="30">
      <c r="A273" s="3" t="s">
        <v>1492</v>
      </c>
      <c r="B273" s="4" t="s">
        <v>5</v>
      </c>
      <c r="C273" s="4"/>
      <c r="D273" s="4" t="s">
        <v>5</v>
      </c>
      <c r="E273" s="4"/>
    </row>
    <row r="274" spans="1:5" ht="30">
      <c r="A274" s="2" t="s">
        <v>1493</v>
      </c>
      <c r="B274" s="4">
        <v>91</v>
      </c>
      <c r="C274" s="4"/>
      <c r="D274" s="4">
        <v>102</v>
      </c>
      <c r="E274" s="4"/>
    </row>
    <row r="275" spans="1:5" ht="75">
      <c r="A275" s="2" t="s">
        <v>1584</v>
      </c>
      <c r="B275" s="4" t="s">
        <v>5</v>
      </c>
      <c r="C275" s="4"/>
      <c r="D275" s="4" t="s">
        <v>5</v>
      </c>
      <c r="E275" s="4"/>
    </row>
    <row r="276" spans="1:5" ht="30">
      <c r="A276" s="3" t="s">
        <v>1492</v>
      </c>
      <c r="B276" s="4" t="s">
        <v>5</v>
      </c>
      <c r="C276" s="4"/>
      <c r="D276" s="4" t="s">
        <v>5</v>
      </c>
      <c r="E276" s="4"/>
    </row>
    <row r="277" spans="1:5" ht="30">
      <c r="A277" s="2" t="s">
        <v>1493</v>
      </c>
      <c r="B277" s="4">
        <v>10</v>
      </c>
      <c r="C277" s="4"/>
      <c r="D277" s="4">
        <v>14</v>
      </c>
      <c r="E277" s="4"/>
    </row>
    <row r="278" spans="1:5" ht="60">
      <c r="A278" s="2" t="s">
        <v>1585</v>
      </c>
      <c r="B278" s="4" t="s">
        <v>5</v>
      </c>
      <c r="C278" s="4"/>
      <c r="D278" s="4" t="s">
        <v>5</v>
      </c>
      <c r="E278" s="4"/>
    </row>
    <row r="279" spans="1:5" ht="30">
      <c r="A279" s="3" t="s">
        <v>1492</v>
      </c>
      <c r="B279" s="4" t="s">
        <v>5</v>
      </c>
      <c r="C279" s="4"/>
      <c r="D279" s="4" t="s">
        <v>5</v>
      </c>
      <c r="E279" s="4"/>
    </row>
    <row r="280" spans="1:5" ht="30">
      <c r="A280" s="2" t="s">
        <v>1493</v>
      </c>
      <c r="B280" s="4">
        <v>46</v>
      </c>
      <c r="C280" s="4"/>
      <c r="D280" s="4">
        <v>44</v>
      </c>
      <c r="E280" s="4"/>
    </row>
    <row r="281" spans="1:5" ht="30">
      <c r="A281" s="2" t="s">
        <v>1586</v>
      </c>
      <c r="B281" s="4" t="s">
        <v>5</v>
      </c>
      <c r="C281" s="4"/>
      <c r="D281" s="4" t="s">
        <v>5</v>
      </c>
      <c r="E281" s="4"/>
    </row>
    <row r="282" spans="1:5" ht="30">
      <c r="A282" s="3" t="s">
        <v>1492</v>
      </c>
      <c r="B282" s="4" t="s">
        <v>5</v>
      </c>
      <c r="C282" s="4"/>
      <c r="D282" s="4" t="s">
        <v>5</v>
      </c>
      <c r="E282" s="4"/>
    </row>
    <row r="283" spans="1:5" ht="30">
      <c r="A283" s="2" t="s">
        <v>1493</v>
      </c>
      <c r="B283" s="4">
        <v>0</v>
      </c>
      <c r="C283" s="4"/>
      <c r="D283" s="4">
        <v>0</v>
      </c>
      <c r="E283" s="4"/>
    </row>
    <row r="284" spans="1:5" ht="60">
      <c r="A284" s="2" t="s">
        <v>1587</v>
      </c>
      <c r="B284" s="4" t="s">
        <v>5</v>
      </c>
      <c r="C284" s="4"/>
      <c r="D284" s="4" t="s">
        <v>5</v>
      </c>
      <c r="E284" s="4"/>
    </row>
    <row r="285" spans="1:5" ht="30">
      <c r="A285" s="3" t="s">
        <v>1492</v>
      </c>
      <c r="B285" s="4" t="s">
        <v>5</v>
      </c>
      <c r="C285" s="4"/>
      <c r="D285" s="4" t="s">
        <v>5</v>
      </c>
      <c r="E285" s="4"/>
    </row>
    <row r="286" spans="1:5" ht="30">
      <c r="A286" s="2" t="s">
        <v>1493</v>
      </c>
      <c r="B286" s="4">
        <v>0</v>
      </c>
      <c r="C286" s="4"/>
      <c r="D286" s="4">
        <v>0</v>
      </c>
      <c r="E286" s="4"/>
    </row>
    <row r="287" spans="1:5" ht="30">
      <c r="A287" s="2" t="s">
        <v>1588</v>
      </c>
      <c r="B287" s="4" t="s">
        <v>5</v>
      </c>
      <c r="C287" s="4"/>
      <c r="D287" s="4" t="s">
        <v>5</v>
      </c>
      <c r="E287" s="4"/>
    </row>
    <row r="288" spans="1:5" ht="30">
      <c r="A288" s="3" t="s">
        <v>1492</v>
      </c>
      <c r="B288" s="4" t="s">
        <v>5</v>
      </c>
      <c r="C288" s="4"/>
      <c r="D288" s="4" t="s">
        <v>5</v>
      </c>
      <c r="E288" s="4"/>
    </row>
    <row r="289" spans="1:5" ht="30">
      <c r="A289" s="2" t="s">
        <v>1494</v>
      </c>
      <c r="B289" s="4">
        <v>0</v>
      </c>
      <c r="C289" s="4"/>
      <c r="D289" s="4">
        <v>0</v>
      </c>
      <c r="E289" s="4"/>
    </row>
    <row r="290" spans="1:5" ht="45">
      <c r="A290" s="2" t="s">
        <v>1589</v>
      </c>
      <c r="B290" s="4" t="s">
        <v>5</v>
      </c>
      <c r="C290" s="4"/>
      <c r="D290" s="4" t="s">
        <v>5</v>
      </c>
      <c r="E290" s="4"/>
    </row>
    <row r="291" spans="1:5" ht="30">
      <c r="A291" s="3" t="s">
        <v>1492</v>
      </c>
      <c r="B291" s="4" t="s">
        <v>5</v>
      </c>
      <c r="C291" s="4"/>
      <c r="D291" s="4" t="s">
        <v>5</v>
      </c>
      <c r="E291" s="4"/>
    </row>
    <row r="292" spans="1:5" ht="30">
      <c r="A292" s="2" t="s">
        <v>1493</v>
      </c>
      <c r="B292" s="4">
        <v>28</v>
      </c>
      <c r="C292" s="4"/>
      <c r="D292" s="4">
        <v>13</v>
      </c>
      <c r="E292" s="4"/>
    </row>
    <row r="293" spans="1:5" ht="30">
      <c r="A293" s="2" t="s">
        <v>1590</v>
      </c>
      <c r="B293" s="4" t="s">
        <v>5</v>
      </c>
      <c r="C293" s="4"/>
      <c r="D293" s="4" t="s">
        <v>5</v>
      </c>
      <c r="E293" s="4"/>
    </row>
    <row r="294" spans="1:5" ht="30">
      <c r="A294" s="3" t="s">
        <v>1492</v>
      </c>
      <c r="B294" s="4" t="s">
        <v>5</v>
      </c>
      <c r="C294" s="4"/>
      <c r="D294" s="4" t="s">
        <v>5</v>
      </c>
      <c r="E294" s="4"/>
    </row>
    <row r="295" spans="1:5" ht="30">
      <c r="A295" s="2" t="s">
        <v>1493</v>
      </c>
      <c r="B295" s="4">
        <v>0</v>
      </c>
      <c r="C295" s="4"/>
      <c r="D295" s="4">
        <v>0</v>
      </c>
      <c r="E295" s="4"/>
    </row>
    <row r="296" spans="1:5" ht="30">
      <c r="A296" s="2" t="s">
        <v>1591</v>
      </c>
      <c r="B296" s="4" t="s">
        <v>5</v>
      </c>
      <c r="C296" s="4"/>
      <c r="D296" s="4" t="s">
        <v>5</v>
      </c>
      <c r="E296" s="4"/>
    </row>
    <row r="297" spans="1:5" ht="30">
      <c r="A297" s="3" t="s">
        <v>1492</v>
      </c>
      <c r="B297" s="4" t="s">
        <v>5</v>
      </c>
      <c r="C297" s="4"/>
      <c r="D297" s="4" t="s">
        <v>5</v>
      </c>
      <c r="E297" s="4"/>
    </row>
    <row r="298" spans="1:5" ht="30">
      <c r="A298" s="2" t="s">
        <v>1493</v>
      </c>
      <c r="B298" s="6">
        <v>5704</v>
      </c>
      <c r="C298" s="4"/>
      <c r="D298" s="6">
        <v>5248</v>
      </c>
      <c r="E298" s="4"/>
    </row>
    <row r="299" spans="1:5" ht="45">
      <c r="A299" s="2" t="s">
        <v>1592</v>
      </c>
      <c r="B299" s="4" t="s">
        <v>5</v>
      </c>
      <c r="C299" s="4"/>
      <c r="D299" s="4" t="s">
        <v>5</v>
      </c>
      <c r="E299" s="4"/>
    </row>
    <row r="300" spans="1:5" ht="30">
      <c r="A300" s="3" t="s">
        <v>1492</v>
      </c>
      <c r="B300" s="4" t="s">
        <v>5</v>
      </c>
      <c r="C300" s="4"/>
      <c r="D300" s="4" t="s">
        <v>5</v>
      </c>
      <c r="E300" s="4"/>
    </row>
    <row r="301" spans="1:5" ht="30">
      <c r="A301" s="2" t="s">
        <v>1493</v>
      </c>
      <c r="B301" s="4">
        <v>114</v>
      </c>
      <c r="C301" s="4"/>
      <c r="D301" s="4">
        <v>156</v>
      </c>
      <c r="E301" s="4"/>
    </row>
    <row r="302" spans="1:5" ht="45">
      <c r="A302" s="2" t="s">
        <v>1593</v>
      </c>
      <c r="B302" s="4" t="s">
        <v>5</v>
      </c>
      <c r="C302" s="4"/>
      <c r="D302" s="4" t="s">
        <v>5</v>
      </c>
      <c r="E302" s="4"/>
    </row>
    <row r="303" spans="1:5" ht="30">
      <c r="A303" s="3" t="s">
        <v>1492</v>
      </c>
      <c r="B303" s="4" t="s">
        <v>5</v>
      </c>
      <c r="C303" s="4"/>
      <c r="D303" s="4" t="s">
        <v>5</v>
      </c>
      <c r="E303" s="4"/>
    </row>
    <row r="304" spans="1:5" ht="30">
      <c r="A304" s="2" t="s">
        <v>1493</v>
      </c>
      <c r="B304" s="6">
        <v>1682</v>
      </c>
      <c r="C304" s="4"/>
      <c r="D304" s="6">
        <v>1765</v>
      </c>
      <c r="E304" s="4"/>
    </row>
    <row r="305" spans="1:5" ht="45">
      <c r="A305" s="2" t="s">
        <v>1594</v>
      </c>
      <c r="B305" s="4" t="s">
        <v>5</v>
      </c>
      <c r="C305" s="4"/>
      <c r="D305" s="4" t="s">
        <v>5</v>
      </c>
      <c r="E305" s="4"/>
    </row>
    <row r="306" spans="1:5" ht="30">
      <c r="A306" s="3" t="s">
        <v>1492</v>
      </c>
      <c r="B306" s="4" t="s">
        <v>5</v>
      </c>
      <c r="C306" s="4"/>
      <c r="D306" s="4" t="s">
        <v>5</v>
      </c>
      <c r="E306" s="4"/>
    </row>
    <row r="307" spans="1:5" ht="30">
      <c r="A307" s="2" t="s">
        <v>1493</v>
      </c>
      <c r="B307" s="4">
        <v>83</v>
      </c>
      <c r="C307" s="4"/>
      <c r="D307" s="4">
        <v>65</v>
      </c>
      <c r="E307" s="4"/>
    </row>
    <row r="308" spans="1:5" ht="45">
      <c r="A308" s="2" t="s">
        <v>1595</v>
      </c>
      <c r="B308" s="4" t="s">
        <v>5</v>
      </c>
      <c r="C308" s="4"/>
      <c r="D308" s="4" t="s">
        <v>5</v>
      </c>
      <c r="E308" s="4"/>
    </row>
    <row r="309" spans="1:5" ht="30">
      <c r="A309" s="3" t="s">
        <v>1492</v>
      </c>
      <c r="B309" s="4" t="s">
        <v>5</v>
      </c>
      <c r="C309" s="4"/>
      <c r="D309" s="4" t="s">
        <v>5</v>
      </c>
      <c r="E309" s="4"/>
    </row>
    <row r="310" spans="1:5" ht="30">
      <c r="A310" s="2" t="s">
        <v>1493</v>
      </c>
      <c r="B310" s="6">
        <v>2373</v>
      </c>
      <c r="C310" s="4"/>
      <c r="D310" s="6">
        <v>1776</v>
      </c>
      <c r="E310" s="4"/>
    </row>
    <row r="311" spans="1:5" ht="75">
      <c r="A311" s="2" t="s">
        <v>1596</v>
      </c>
      <c r="B311" s="4" t="s">
        <v>5</v>
      </c>
      <c r="C311" s="4"/>
      <c r="D311" s="4" t="s">
        <v>5</v>
      </c>
      <c r="E311" s="4"/>
    </row>
    <row r="312" spans="1:5" ht="30">
      <c r="A312" s="3" t="s">
        <v>1492</v>
      </c>
      <c r="B312" s="4" t="s">
        <v>5</v>
      </c>
      <c r="C312" s="4"/>
      <c r="D312" s="4" t="s">
        <v>5</v>
      </c>
      <c r="E312" s="4"/>
    </row>
    <row r="313" spans="1:5" ht="30">
      <c r="A313" s="2" t="s">
        <v>1493</v>
      </c>
      <c r="B313" s="6">
        <v>1184</v>
      </c>
      <c r="C313" s="4"/>
      <c r="D313" s="6">
        <v>1173</v>
      </c>
      <c r="E313" s="4"/>
    </row>
    <row r="314" spans="1:5" ht="75">
      <c r="A314" s="2" t="s">
        <v>1597</v>
      </c>
      <c r="B314" s="4" t="s">
        <v>5</v>
      </c>
      <c r="C314" s="4"/>
      <c r="D314" s="4" t="s">
        <v>5</v>
      </c>
      <c r="E314" s="4"/>
    </row>
    <row r="315" spans="1:5" ht="30">
      <c r="A315" s="3" t="s">
        <v>1492</v>
      </c>
      <c r="B315" s="4" t="s">
        <v>5</v>
      </c>
      <c r="C315" s="4"/>
      <c r="D315" s="4" t="s">
        <v>5</v>
      </c>
      <c r="E315" s="4"/>
    </row>
    <row r="316" spans="1:5" ht="30">
      <c r="A316" s="2" t="s">
        <v>1493</v>
      </c>
      <c r="B316" s="4">
        <v>59</v>
      </c>
      <c r="C316" s="4"/>
      <c r="D316" s="4">
        <v>86</v>
      </c>
      <c r="E316" s="4"/>
    </row>
    <row r="317" spans="1:5" ht="75">
      <c r="A317" s="2" t="s">
        <v>1598</v>
      </c>
      <c r="B317" s="4" t="s">
        <v>5</v>
      </c>
      <c r="C317" s="4"/>
      <c r="D317" s="4" t="s">
        <v>5</v>
      </c>
      <c r="E317" s="4"/>
    </row>
    <row r="318" spans="1:5" ht="30">
      <c r="A318" s="3" t="s">
        <v>1492</v>
      </c>
      <c r="B318" s="4" t="s">
        <v>5</v>
      </c>
      <c r="C318" s="4"/>
      <c r="D318" s="4" t="s">
        <v>5</v>
      </c>
      <c r="E318" s="4"/>
    </row>
    <row r="319" spans="1:5" ht="30">
      <c r="A319" s="2" t="s">
        <v>1493</v>
      </c>
      <c r="B319" s="4">
        <v>30</v>
      </c>
      <c r="C319" s="4"/>
      <c r="D319" s="4">
        <v>25</v>
      </c>
      <c r="E319" s="4"/>
    </row>
    <row r="320" spans="1:5" ht="60">
      <c r="A320" s="2" t="s">
        <v>1599</v>
      </c>
      <c r="B320" s="4" t="s">
        <v>5</v>
      </c>
      <c r="C320" s="4"/>
      <c r="D320" s="4" t="s">
        <v>5</v>
      </c>
      <c r="E320" s="4"/>
    </row>
    <row r="321" spans="1:5" ht="30">
      <c r="A321" s="3" t="s">
        <v>1492</v>
      </c>
      <c r="B321" s="4" t="s">
        <v>5</v>
      </c>
      <c r="C321" s="4"/>
      <c r="D321" s="4" t="s">
        <v>5</v>
      </c>
      <c r="E321" s="4"/>
    </row>
    <row r="322" spans="1:5" ht="30">
      <c r="A322" s="2" t="s">
        <v>1493</v>
      </c>
      <c r="B322" s="4">
        <v>11</v>
      </c>
      <c r="C322" s="4"/>
      <c r="D322" s="4">
        <v>72</v>
      </c>
      <c r="E322" s="4"/>
    </row>
    <row r="323" spans="1:5" ht="60">
      <c r="A323" s="2" t="s">
        <v>1600</v>
      </c>
      <c r="B323" s="4" t="s">
        <v>5</v>
      </c>
      <c r="C323" s="4"/>
      <c r="D323" s="4" t="s">
        <v>5</v>
      </c>
      <c r="E323" s="4"/>
    </row>
    <row r="324" spans="1:5" ht="30">
      <c r="A324" s="3" t="s">
        <v>1492</v>
      </c>
      <c r="B324" s="4" t="s">
        <v>5</v>
      </c>
      <c r="C324" s="4"/>
      <c r="D324" s="4" t="s">
        <v>5</v>
      </c>
      <c r="E324" s="4"/>
    </row>
    <row r="325" spans="1:5" ht="30">
      <c r="A325" s="2" t="s">
        <v>1493</v>
      </c>
      <c r="B325" s="4">
        <v>168</v>
      </c>
      <c r="C325" s="4"/>
      <c r="D325" s="4">
        <v>130</v>
      </c>
      <c r="E325" s="4"/>
    </row>
    <row r="326" spans="1:5" ht="60">
      <c r="A326" s="2" t="s">
        <v>1601</v>
      </c>
      <c r="B326" s="4" t="s">
        <v>5</v>
      </c>
      <c r="C326" s="4"/>
      <c r="D326" s="4" t="s">
        <v>5</v>
      </c>
      <c r="E326" s="4"/>
    </row>
    <row r="327" spans="1:5" ht="30">
      <c r="A327" s="3" t="s">
        <v>1492</v>
      </c>
      <c r="B327" s="4" t="s">
        <v>5</v>
      </c>
      <c r="C327" s="4"/>
      <c r="D327" s="4" t="s">
        <v>5</v>
      </c>
      <c r="E327" s="4"/>
    </row>
    <row r="328" spans="1:5" ht="30">
      <c r="A328" s="2" t="s">
        <v>1493</v>
      </c>
      <c r="B328" s="4">
        <v>0</v>
      </c>
      <c r="C328" s="4"/>
      <c r="D328" s="4">
        <v>0</v>
      </c>
      <c r="E328" s="4"/>
    </row>
    <row r="329" spans="1:5" ht="75">
      <c r="A329" s="2" t="s">
        <v>1602</v>
      </c>
      <c r="B329" s="4" t="s">
        <v>5</v>
      </c>
      <c r="C329" s="4"/>
      <c r="D329" s="4" t="s">
        <v>5</v>
      </c>
      <c r="E329" s="4"/>
    </row>
    <row r="330" spans="1:5" ht="30">
      <c r="A330" s="3" t="s">
        <v>1492</v>
      </c>
      <c r="B330" s="4" t="s">
        <v>5</v>
      </c>
      <c r="C330" s="4"/>
      <c r="D330" s="4" t="s">
        <v>5</v>
      </c>
      <c r="E330" s="4"/>
    </row>
    <row r="331" spans="1:5" ht="30">
      <c r="A331" s="2" t="s">
        <v>1493</v>
      </c>
      <c r="B331" s="4">
        <v>0</v>
      </c>
      <c r="C331" s="4"/>
      <c r="D331" s="4">
        <v>0</v>
      </c>
      <c r="E331" s="4"/>
    </row>
    <row r="332" spans="1:5" ht="60">
      <c r="A332" s="2" t="s">
        <v>1603</v>
      </c>
      <c r="B332" s="4" t="s">
        <v>5</v>
      </c>
      <c r="C332" s="4"/>
      <c r="D332" s="4" t="s">
        <v>5</v>
      </c>
      <c r="E332" s="4"/>
    </row>
    <row r="333" spans="1:5" ht="30">
      <c r="A333" s="3" t="s">
        <v>1492</v>
      </c>
      <c r="B333" s="4" t="s">
        <v>5</v>
      </c>
      <c r="C333" s="4"/>
      <c r="D333" s="4" t="s">
        <v>5</v>
      </c>
      <c r="E333" s="4"/>
    </row>
    <row r="334" spans="1:5" ht="30">
      <c r="A334" s="2" t="s">
        <v>1493</v>
      </c>
      <c r="B334" s="4">
        <v>66</v>
      </c>
      <c r="C334" s="4"/>
      <c r="D334" s="4">
        <v>46</v>
      </c>
      <c r="E334" s="4"/>
    </row>
    <row r="335" spans="1:5" ht="75">
      <c r="A335" s="2" t="s">
        <v>1604</v>
      </c>
      <c r="B335" s="4" t="s">
        <v>5</v>
      </c>
      <c r="C335" s="4"/>
      <c r="D335" s="4" t="s">
        <v>5</v>
      </c>
      <c r="E335" s="4"/>
    </row>
    <row r="336" spans="1:5" ht="30">
      <c r="A336" s="3" t="s">
        <v>1492</v>
      </c>
      <c r="B336" s="4" t="s">
        <v>5</v>
      </c>
      <c r="C336" s="4"/>
      <c r="D336" s="4" t="s">
        <v>5</v>
      </c>
      <c r="E336" s="4"/>
    </row>
    <row r="337" spans="1:5" ht="30">
      <c r="A337" s="2" t="s">
        <v>1493</v>
      </c>
      <c r="B337" s="4">
        <v>0</v>
      </c>
      <c r="C337" s="4"/>
      <c r="D337" s="4">
        <v>0</v>
      </c>
      <c r="E337" s="4"/>
    </row>
    <row r="338" spans="1:5" ht="60">
      <c r="A338" s="2" t="s">
        <v>1605</v>
      </c>
      <c r="B338" s="4" t="s">
        <v>5</v>
      </c>
      <c r="C338" s="4"/>
      <c r="D338" s="4" t="s">
        <v>5</v>
      </c>
      <c r="E338" s="4"/>
    </row>
    <row r="339" spans="1:5" ht="30">
      <c r="A339" s="3" t="s">
        <v>1492</v>
      </c>
      <c r="B339" s="4" t="s">
        <v>5</v>
      </c>
      <c r="C339" s="4"/>
      <c r="D339" s="4" t="s">
        <v>5</v>
      </c>
      <c r="E339" s="4"/>
    </row>
    <row r="340" spans="1:5" ht="30">
      <c r="A340" s="2" t="s">
        <v>1493</v>
      </c>
      <c r="B340" s="4">
        <v>0</v>
      </c>
      <c r="C340" s="4"/>
      <c r="D340" s="4">
        <v>0</v>
      </c>
      <c r="E340" s="4"/>
    </row>
    <row r="341" spans="1:5" ht="60">
      <c r="A341" s="2" t="s">
        <v>1606</v>
      </c>
      <c r="B341" s="4" t="s">
        <v>5</v>
      </c>
      <c r="C341" s="4"/>
      <c r="D341" s="4" t="s">
        <v>5</v>
      </c>
      <c r="E341" s="4"/>
    </row>
    <row r="342" spans="1:5" ht="30">
      <c r="A342" s="3" t="s">
        <v>1492</v>
      </c>
      <c r="B342" s="4" t="s">
        <v>5</v>
      </c>
      <c r="C342" s="4"/>
      <c r="D342" s="4" t="s">
        <v>5</v>
      </c>
      <c r="E342" s="4"/>
    </row>
    <row r="343" spans="1:5" ht="30">
      <c r="A343" s="2" t="s">
        <v>1493</v>
      </c>
      <c r="B343" s="4">
        <v>0</v>
      </c>
      <c r="C343" s="4"/>
      <c r="D343" s="4">
        <v>0</v>
      </c>
      <c r="E343" s="4"/>
    </row>
    <row r="344" spans="1:5" ht="60">
      <c r="A344" s="2" t="s">
        <v>1607</v>
      </c>
      <c r="B344" s="4" t="s">
        <v>5</v>
      </c>
      <c r="C344" s="4"/>
      <c r="D344" s="4" t="s">
        <v>5</v>
      </c>
      <c r="E344" s="4"/>
    </row>
    <row r="345" spans="1:5" ht="30">
      <c r="A345" s="3" t="s">
        <v>1492</v>
      </c>
      <c r="B345" s="4" t="s">
        <v>5</v>
      </c>
      <c r="C345" s="4"/>
      <c r="D345" s="4" t="s">
        <v>5</v>
      </c>
      <c r="E345" s="4"/>
    </row>
    <row r="346" spans="1:5" ht="30">
      <c r="A346" s="2" t="s">
        <v>1494</v>
      </c>
      <c r="B346" s="4">
        <v>3</v>
      </c>
      <c r="C346" s="4"/>
      <c r="D346" s="4">
        <v>5</v>
      </c>
      <c r="E346" s="4"/>
    </row>
    <row r="347" spans="1:5" ht="60">
      <c r="A347" s="2" t="s">
        <v>1608</v>
      </c>
      <c r="B347" s="4" t="s">
        <v>5</v>
      </c>
      <c r="C347" s="4"/>
      <c r="D347" s="4" t="s">
        <v>5</v>
      </c>
      <c r="E347" s="4"/>
    </row>
    <row r="348" spans="1:5" ht="30">
      <c r="A348" s="3" t="s">
        <v>1492</v>
      </c>
      <c r="B348" s="4" t="s">
        <v>5</v>
      </c>
      <c r="C348" s="4"/>
      <c r="D348" s="4" t="s">
        <v>5</v>
      </c>
      <c r="E348" s="4"/>
    </row>
    <row r="349" spans="1:5" ht="30">
      <c r="A349" s="2" t="s">
        <v>1494</v>
      </c>
      <c r="B349" s="4">
        <v>0</v>
      </c>
      <c r="C349" s="4"/>
      <c r="D349" s="4" t="s">
        <v>5</v>
      </c>
      <c r="E349" s="4"/>
    </row>
    <row r="350" spans="1:5" ht="75">
      <c r="A350" s="2" t="s">
        <v>1609</v>
      </c>
      <c r="B350" s="4" t="s">
        <v>5</v>
      </c>
      <c r="C350" s="4"/>
      <c r="D350" s="4" t="s">
        <v>5</v>
      </c>
      <c r="E350" s="4"/>
    </row>
    <row r="351" spans="1:5" ht="30">
      <c r="A351" s="3" t="s">
        <v>1492</v>
      </c>
      <c r="B351" s="4" t="s">
        <v>5</v>
      </c>
      <c r="C351" s="4"/>
      <c r="D351" s="4" t="s">
        <v>5</v>
      </c>
      <c r="E351" s="4"/>
    </row>
    <row r="352" spans="1:5" ht="30">
      <c r="A352" s="2" t="s">
        <v>1494</v>
      </c>
      <c r="B352" s="4">
        <v>0</v>
      </c>
      <c r="C352" s="4"/>
      <c r="D352" s="4">
        <v>0</v>
      </c>
      <c r="E352" s="4"/>
    </row>
    <row r="353" spans="1:5" ht="60">
      <c r="A353" s="2" t="s">
        <v>1610</v>
      </c>
      <c r="B353" s="4" t="s">
        <v>5</v>
      </c>
      <c r="C353" s="4"/>
      <c r="D353" s="4" t="s">
        <v>5</v>
      </c>
      <c r="E353" s="4"/>
    </row>
    <row r="354" spans="1:5" ht="30">
      <c r="A354" s="3" t="s">
        <v>1492</v>
      </c>
      <c r="B354" s="4" t="s">
        <v>5</v>
      </c>
      <c r="C354" s="4"/>
      <c r="D354" s="4" t="s">
        <v>5</v>
      </c>
      <c r="E354" s="4"/>
    </row>
    <row r="355" spans="1:5" ht="30">
      <c r="A355" s="2" t="s">
        <v>1494</v>
      </c>
      <c r="B355" s="4">
        <v>208</v>
      </c>
      <c r="C355" s="4"/>
      <c r="D355" s="4">
        <v>165</v>
      </c>
      <c r="E355" s="4"/>
    </row>
    <row r="356" spans="1:5" ht="75">
      <c r="A356" s="2" t="s">
        <v>1611</v>
      </c>
      <c r="B356" s="4" t="s">
        <v>5</v>
      </c>
      <c r="C356" s="4"/>
      <c r="D356" s="4" t="s">
        <v>5</v>
      </c>
      <c r="E356" s="4"/>
    </row>
    <row r="357" spans="1:5" ht="30">
      <c r="A357" s="3" t="s">
        <v>1492</v>
      </c>
      <c r="B357" s="4" t="s">
        <v>5</v>
      </c>
      <c r="C357" s="4"/>
      <c r="D357" s="4" t="s">
        <v>5</v>
      </c>
      <c r="E357" s="4"/>
    </row>
    <row r="358" spans="1:5" ht="30">
      <c r="A358" s="2" t="s">
        <v>1494</v>
      </c>
      <c r="B358" s="4">
        <v>0</v>
      </c>
      <c r="C358" s="4"/>
      <c r="D358" s="4">
        <v>0</v>
      </c>
      <c r="E358" s="4"/>
    </row>
    <row r="359" spans="1:5" ht="60">
      <c r="A359" s="2" t="s">
        <v>1612</v>
      </c>
      <c r="B359" s="4" t="s">
        <v>5</v>
      </c>
      <c r="C359" s="4"/>
      <c r="D359" s="4" t="s">
        <v>5</v>
      </c>
      <c r="E359" s="4"/>
    </row>
    <row r="360" spans="1:5" ht="30">
      <c r="A360" s="3" t="s">
        <v>1492</v>
      </c>
      <c r="B360" s="4" t="s">
        <v>5</v>
      </c>
      <c r="C360" s="4"/>
      <c r="D360" s="4" t="s">
        <v>5</v>
      </c>
      <c r="E360" s="4"/>
    </row>
    <row r="361" spans="1:5" ht="30">
      <c r="A361" s="2" t="s">
        <v>1494</v>
      </c>
      <c r="B361" s="4">
        <v>0</v>
      </c>
      <c r="C361" s="4"/>
      <c r="D361" s="4">
        <v>0</v>
      </c>
      <c r="E361" s="4"/>
    </row>
    <row r="362" spans="1:5" ht="75">
      <c r="A362" s="2" t="s">
        <v>1613</v>
      </c>
      <c r="B362" s="4" t="s">
        <v>5</v>
      </c>
      <c r="C362" s="4"/>
      <c r="D362" s="4" t="s">
        <v>5</v>
      </c>
      <c r="E362" s="4"/>
    </row>
    <row r="363" spans="1:5" ht="30">
      <c r="A363" s="3" t="s">
        <v>1492</v>
      </c>
      <c r="B363" s="4" t="s">
        <v>5</v>
      </c>
      <c r="C363" s="4"/>
      <c r="D363" s="4" t="s">
        <v>5</v>
      </c>
      <c r="E363" s="4"/>
    </row>
    <row r="364" spans="1:5" ht="30">
      <c r="A364" s="2" t="s">
        <v>1494</v>
      </c>
      <c r="B364" s="4">
        <v>0</v>
      </c>
      <c r="C364" s="4"/>
      <c r="D364" s="4">
        <v>0</v>
      </c>
      <c r="E364" s="4"/>
    </row>
    <row r="365" spans="1:5" ht="60">
      <c r="A365" s="2" t="s">
        <v>1614</v>
      </c>
      <c r="B365" s="4" t="s">
        <v>5</v>
      </c>
      <c r="C365" s="4"/>
      <c r="D365" s="4" t="s">
        <v>5</v>
      </c>
      <c r="E365" s="4"/>
    </row>
    <row r="366" spans="1:5" ht="30">
      <c r="A366" s="3" t="s">
        <v>1492</v>
      </c>
      <c r="B366" s="4" t="s">
        <v>5</v>
      </c>
      <c r="C366" s="4"/>
      <c r="D366" s="4" t="s">
        <v>5</v>
      </c>
      <c r="E366" s="4"/>
    </row>
    <row r="367" spans="1:5" ht="30">
      <c r="A367" s="2" t="s">
        <v>1494</v>
      </c>
      <c r="B367" s="4">
        <v>0</v>
      </c>
      <c r="C367" s="4"/>
      <c r="D367" s="4">
        <v>0</v>
      </c>
      <c r="E367" s="4"/>
    </row>
    <row r="368" spans="1:5" ht="45">
      <c r="A368" s="2" t="s">
        <v>1615</v>
      </c>
      <c r="B368" s="4" t="s">
        <v>5</v>
      </c>
      <c r="C368" s="4"/>
      <c r="D368" s="4" t="s">
        <v>5</v>
      </c>
      <c r="E368" s="4"/>
    </row>
    <row r="369" spans="1:5" ht="30">
      <c r="A369" s="3" t="s">
        <v>1492</v>
      </c>
      <c r="B369" s="4" t="s">
        <v>5</v>
      </c>
      <c r="C369" s="4"/>
      <c r="D369" s="4" t="s">
        <v>5</v>
      </c>
      <c r="E369" s="4"/>
    </row>
    <row r="370" spans="1:5" ht="30">
      <c r="A370" s="2" t="s">
        <v>1494</v>
      </c>
      <c r="B370" s="4">
        <v>42</v>
      </c>
      <c r="C370" s="4"/>
      <c r="D370" s="4">
        <v>59</v>
      </c>
      <c r="E370" s="4"/>
    </row>
    <row r="371" spans="1:5" ht="60">
      <c r="A371" s="2" t="s">
        <v>1616</v>
      </c>
      <c r="B371" s="4" t="s">
        <v>5</v>
      </c>
      <c r="C371" s="4"/>
      <c r="D371" s="4" t="s">
        <v>5</v>
      </c>
      <c r="E371" s="4"/>
    </row>
    <row r="372" spans="1:5" ht="30">
      <c r="A372" s="3" t="s">
        <v>1492</v>
      </c>
      <c r="B372" s="4" t="s">
        <v>5</v>
      </c>
      <c r="C372" s="4"/>
      <c r="D372" s="4" t="s">
        <v>5</v>
      </c>
      <c r="E372" s="4"/>
    </row>
    <row r="373" spans="1:5" ht="30">
      <c r="A373" s="2" t="s">
        <v>1494</v>
      </c>
      <c r="B373" s="6">
        <v>1348</v>
      </c>
      <c r="C373" s="4"/>
      <c r="D373" s="6">
        <v>1416</v>
      </c>
      <c r="E373" s="4"/>
    </row>
    <row r="374" spans="1:5">
      <c r="A374" s="2" t="s">
        <v>1617</v>
      </c>
      <c r="B374" s="4" t="s">
        <v>5</v>
      </c>
      <c r="C374" s="4"/>
      <c r="D374" s="4" t="s">
        <v>5</v>
      </c>
      <c r="E374" s="4"/>
    </row>
    <row r="375" spans="1:5" ht="30">
      <c r="A375" s="3" t="s">
        <v>1492</v>
      </c>
      <c r="B375" s="4" t="s">
        <v>5</v>
      </c>
      <c r="C375" s="4"/>
      <c r="D375" s="4" t="s">
        <v>5</v>
      </c>
      <c r="E375" s="4"/>
    </row>
    <row r="376" spans="1:5" ht="30">
      <c r="A376" s="2" t="s">
        <v>1493</v>
      </c>
      <c r="B376" s="6">
        <v>2295</v>
      </c>
      <c r="C376" s="4"/>
      <c r="D376" s="6">
        <v>2352</v>
      </c>
      <c r="E376" s="4"/>
    </row>
    <row r="377" spans="1:5" ht="30">
      <c r="A377" s="2" t="s">
        <v>1494</v>
      </c>
      <c r="B377" s="6">
        <v>1395</v>
      </c>
      <c r="C377" s="4"/>
      <c r="D377" s="6">
        <v>2301</v>
      </c>
      <c r="E377" s="4"/>
    </row>
    <row r="378" spans="1:5" ht="60">
      <c r="A378" s="2" t="s">
        <v>1618</v>
      </c>
      <c r="B378" s="4" t="s">
        <v>5</v>
      </c>
      <c r="C378" s="4"/>
      <c r="D378" s="4" t="s">
        <v>5</v>
      </c>
      <c r="E378" s="4"/>
    </row>
    <row r="379" spans="1:5" ht="30">
      <c r="A379" s="3" t="s">
        <v>1492</v>
      </c>
      <c r="B379" s="4" t="s">
        <v>5</v>
      </c>
      <c r="C379" s="4"/>
      <c r="D379" s="4" t="s">
        <v>5</v>
      </c>
      <c r="E379" s="4"/>
    </row>
    <row r="380" spans="1:5" ht="30">
      <c r="A380" s="2" t="s">
        <v>1493</v>
      </c>
      <c r="B380" s="6">
        <v>1539</v>
      </c>
      <c r="C380" s="4"/>
      <c r="D380" s="6">
        <v>1612</v>
      </c>
      <c r="E380" s="4"/>
    </row>
    <row r="381" spans="1:5" ht="60">
      <c r="A381" s="2" t="s">
        <v>1619</v>
      </c>
      <c r="B381" s="4" t="s">
        <v>5</v>
      </c>
      <c r="C381" s="4"/>
      <c r="D381" s="4" t="s">
        <v>5</v>
      </c>
      <c r="E381" s="4"/>
    </row>
    <row r="382" spans="1:5" ht="30">
      <c r="A382" s="3" t="s">
        <v>1492</v>
      </c>
      <c r="B382" s="4" t="s">
        <v>5</v>
      </c>
      <c r="C382" s="4"/>
      <c r="D382" s="4" t="s">
        <v>5</v>
      </c>
      <c r="E382" s="4"/>
    </row>
    <row r="383" spans="1:5" ht="30">
      <c r="A383" s="2" t="s">
        <v>1493</v>
      </c>
      <c r="B383" s="4">
        <v>363</v>
      </c>
      <c r="C383" s="4"/>
      <c r="D383" s="4">
        <v>359</v>
      </c>
      <c r="E383" s="4"/>
    </row>
    <row r="384" spans="1:5" ht="60">
      <c r="A384" s="2" t="s">
        <v>1620</v>
      </c>
      <c r="B384" s="4" t="s">
        <v>5</v>
      </c>
      <c r="C384" s="4"/>
      <c r="D384" s="4" t="s">
        <v>5</v>
      </c>
      <c r="E384" s="4"/>
    </row>
    <row r="385" spans="1:5" ht="30">
      <c r="A385" s="3" t="s">
        <v>1492</v>
      </c>
      <c r="B385" s="4" t="s">
        <v>5</v>
      </c>
      <c r="C385" s="4"/>
      <c r="D385" s="4" t="s">
        <v>5</v>
      </c>
      <c r="E385" s="4"/>
    </row>
    <row r="386" spans="1:5" ht="30">
      <c r="A386" s="2" t="s">
        <v>1493</v>
      </c>
      <c r="B386" s="4">
        <v>0</v>
      </c>
      <c r="C386" s="4"/>
      <c r="D386" s="4">
        <v>0</v>
      </c>
      <c r="E386" s="4"/>
    </row>
    <row r="387" spans="1:5" ht="60">
      <c r="A387" s="2" t="s">
        <v>1621</v>
      </c>
      <c r="B387" s="4" t="s">
        <v>5</v>
      </c>
      <c r="C387" s="4"/>
      <c r="D387" s="4" t="s">
        <v>5</v>
      </c>
      <c r="E387" s="4"/>
    </row>
    <row r="388" spans="1:5" ht="30">
      <c r="A388" s="3" t="s">
        <v>1492</v>
      </c>
      <c r="B388" s="4" t="s">
        <v>5</v>
      </c>
      <c r="C388" s="4"/>
      <c r="D388" s="4" t="s">
        <v>5</v>
      </c>
      <c r="E388" s="4"/>
    </row>
    <row r="389" spans="1:5" ht="30">
      <c r="A389" s="2" t="s">
        <v>1493</v>
      </c>
      <c r="B389" s="4">
        <v>62</v>
      </c>
      <c r="C389" s="195" t="s">
        <v>1265</v>
      </c>
      <c r="D389" s="4">
        <v>48</v>
      </c>
      <c r="E389" s="195" t="s">
        <v>1265</v>
      </c>
    </row>
    <row r="390" spans="1:5" ht="75">
      <c r="A390" s="2" t="s">
        <v>1622</v>
      </c>
      <c r="B390" s="4" t="s">
        <v>5</v>
      </c>
      <c r="C390" s="4"/>
      <c r="D390" s="4" t="s">
        <v>5</v>
      </c>
      <c r="E390" s="4"/>
    </row>
    <row r="391" spans="1:5" ht="30">
      <c r="A391" s="3" t="s">
        <v>1492</v>
      </c>
      <c r="B391" s="4" t="s">
        <v>5</v>
      </c>
      <c r="C391" s="4"/>
      <c r="D391" s="4" t="s">
        <v>5</v>
      </c>
      <c r="E391" s="4"/>
    </row>
    <row r="392" spans="1:5" ht="30">
      <c r="A392" s="2" t="s">
        <v>1493</v>
      </c>
      <c r="B392" s="4">
        <v>0</v>
      </c>
      <c r="C392" s="4"/>
      <c r="D392" s="4">
        <v>0</v>
      </c>
      <c r="E392" s="4"/>
    </row>
    <row r="393" spans="1:5" ht="75">
      <c r="A393" s="2" t="s">
        <v>1623</v>
      </c>
      <c r="B393" s="4" t="s">
        <v>5</v>
      </c>
      <c r="C393" s="4"/>
      <c r="D393" s="4" t="s">
        <v>5</v>
      </c>
      <c r="E393" s="4"/>
    </row>
    <row r="394" spans="1:5" ht="30">
      <c r="A394" s="3" t="s">
        <v>1492</v>
      </c>
      <c r="B394" s="4" t="s">
        <v>5</v>
      </c>
      <c r="C394" s="4"/>
      <c r="D394" s="4" t="s">
        <v>5</v>
      </c>
      <c r="E394" s="4"/>
    </row>
    <row r="395" spans="1:5" ht="30">
      <c r="A395" s="2" t="s">
        <v>1493</v>
      </c>
      <c r="B395" s="4">
        <v>4</v>
      </c>
      <c r="C395" s="195" t="s">
        <v>1265</v>
      </c>
      <c r="D395" s="4">
        <v>4</v>
      </c>
      <c r="E395" s="195" t="s">
        <v>1265</v>
      </c>
    </row>
    <row r="396" spans="1:5" ht="75">
      <c r="A396" s="2" t="s">
        <v>1624</v>
      </c>
      <c r="B396" s="4" t="s">
        <v>5</v>
      </c>
      <c r="C396" s="4"/>
      <c r="D396" s="4" t="s">
        <v>5</v>
      </c>
      <c r="E396" s="4"/>
    </row>
    <row r="397" spans="1:5" ht="30">
      <c r="A397" s="3" t="s">
        <v>1492</v>
      </c>
      <c r="B397" s="4" t="s">
        <v>5</v>
      </c>
      <c r="C397" s="4"/>
      <c r="D397" s="4" t="s">
        <v>5</v>
      </c>
      <c r="E397" s="4"/>
    </row>
    <row r="398" spans="1:5" ht="30">
      <c r="A398" s="2" t="s">
        <v>1493</v>
      </c>
      <c r="B398" s="4">
        <v>0</v>
      </c>
      <c r="C398" s="4"/>
      <c r="D398" s="4">
        <v>3</v>
      </c>
      <c r="E398" s="195" t="s">
        <v>1265</v>
      </c>
    </row>
    <row r="399" spans="1:5" ht="75">
      <c r="A399" s="2" t="s">
        <v>1625</v>
      </c>
      <c r="B399" s="4" t="s">
        <v>5</v>
      </c>
      <c r="C399" s="4"/>
      <c r="D399" s="4" t="s">
        <v>5</v>
      </c>
      <c r="E399" s="4"/>
    </row>
    <row r="400" spans="1:5" ht="30">
      <c r="A400" s="3" t="s">
        <v>1492</v>
      </c>
      <c r="B400" s="4" t="s">
        <v>5</v>
      </c>
      <c r="C400" s="4"/>
      <c r="D400" s="4" t="s">
        <v>5</v>
      </c>
      <c r="E400" s="4"/>
    </row>
    <row r="401" spans="1:5" ht="30">
      <c r="A401" s="2" t="s">
        <v>1493</v>
      </c>
      <c r="B401" s="4">
        <v>6</v>
      </c>
      <c r="C401" s="195" t="s">
        <v>1265</v>
      </c>
      <c r="D401" s="4">
        <v>22</v>
      </c>
      <c r="E401" s="195" t="s">
        <v>1265</v>
      </c>
    </row>
    <row r="402" spans="1:5" ht="60">
      <c r="A402" s="2" t="s">
        <v>1626</v>
      </c>
      <c r="B402" s="4" t="s">
        <v>5</v>
      </c>
      <c r="C402" s="4"/>
      <c r="D402" s="4" t="s">
        <v>5</v>
      </c>
      <c r="E402" s="4"/>
    </row>
    <row r="403" spans="1:5" ht="30">
      <c r="A403" s="3" t="s">
        <v>1492</v>
      </c>
      <c r="B403" s="4" t="s">
        <v>5</v>
      </c>
      <c r="C403" s="4"/>
      <c r="D403" s="4" t="s">
        <v>5</v>
      </c>
      <c r="E403" s="4"/>
    </row>
    <row r="404" spans="1:5" ht="30">
      <c r="A404" s="2" t="s">
        <v>1493</v>
      </c>
      <c r="B404" s="4">
        <v>26</v>
      </c>
      <c r="C404" s="195" t="s">
        <v>1265</v>
      </c>
      <c r="D404" s="4">
        <v>54</v>
      </c>
      <c r="E404" s="195" t="s">
        <v>1265</v>
      </c>
    </row>
    <row r="405" spans="1:5" ht="30">
      <c r="A405" s="2" t="s">
        <v>1627</v>
      </c>
      <c r="B405" s="4" t="s">
        <v>5</v>
      </c>
      <c r="C405" s="4"/>
      <c r="D405" s="4" t="s">
        <v>5</v>
      </c>
      <c r="E405" s="4"/>
    </row>
    <row r="406" spans="1:5" ht="30">
      <c r="A406" s="3" t="s">
        <v>1492</v>
      </c>
      <c r="B406" s="4" t="s">
        <v>5</v>
      </c>
      <c r="C406" s="4"/>
      <c r="D406" s="4" t="s">
        <v>5</v>
      </c>
      <c r="E406" s="4"/>
    </row>
    <row r="407" spans="1:5" ht="30">
      <c r="A407" s="2" t="s">
        <v>1493</v>
      </c>
      <c r="B407" s="4">
        <v>0</v>
      </c>
      <c r="C407" s="4"/>
      <c r="D407" s="4">
        <v>0</v>
      </c>
      <c r="E407" s="4"/>
    </row>
    <row r="408" spans="1:5" ht="60">
      <c r="A408" s="2" t="s">
        <v>1628</v>
      </c>
      <c r="B408" s="4" t="s">
        <v>5</v>
      </c>
      <c r="C408" s="4"/>
      <c r="D408" s="4" t="s">
        <v>5</v>
      </c>
      <c r="E408" s="4"/>
    </row>
    <row r="409" spans="1:5" ht="30">
      <c r="A409" s="3" t="s">
        <v>1492</v>
      </c>
      <c r="B409" s="4" t="s">
        <v>5</v>
      </c>
      <c r="C409" s="4"/>
      <c r="D409" s="4" t="s">
        <v>5</v>
      </c>
      <c r="E409" s="4"/>
    </row>
    <row r="410" spans="1:5" ht="30">
      <c r="A410" s="2" t="s">
        <v>1493</v>
      </c>
      <c r="B410" s="4">
        <v>0</v>
      </c>
      <c r="C410" s="4"/>
      <c r="D410" s="4">
        <v>0</v>
      </c>
      <c r="E410" s="4"/>
    </row>
    <row r="411" spans="1:5" ht="30">
      <c r="A411" s="2" t="s">
        <v>1629</v>
      </c>
      <c r="B411" s="4" t="s">
        <v>5</v>
      </c>
      <c r="C411" s="4"/>
      <c r="D411" s="4" t="s">
        <v>5</v>
      </c>
      <c r="E411" s="4"/>
    </row>
    <row r="412" spans="1:5" ht="30">
      <c r="A412" s="3" t="s">
        <v>1492</v>
      </c>
      <c r="B412" s="4" t="s">
        <v>5</v>
      </c>
      <c r="C412" s="4"/>
      <c r="D412" s="4" t="s">
        <v>5</v>
      </c>
      <c r="E412" s="4"/>
    </row>
    <row r="413" spans="1:5" ht="30">
      <c r="A413" s="2" t="s">
        <v>1494</v>
      </c>
      <c r="B413" s="4">
        <v>217</v>
      </c>
      <c r="C413" s="195" t="s">
        <v>1265</v>
      </c>
      <c r="D413" s="4">
        <v>203</v>
      </c>
      <c r="E413" s="195" t="s">
        <v>1265</v>
      </c>
    </row>
    <row r="414" spans="1:5" ht="45">
      <c r="A414" s="2" t="s">
        <v>1630</v>
      </c>
      <c r="B414" s="4" t="s">
        <v>5</v>
      </c>
      <c r="C414" s="4"/>
      <c r="D414" s="4" t="s">
        <v>5</v>
      </c>
      <c r="E414" s="4"/>
    </row>
    <row r="415" spans="1:5" ht="30">
      <c r="A415" s="3" t="s">
        <v>1492</v>
      </c>
      <c r="B415" s="4" t="s">
        <v>5</v>
      </c>
      <c r="C415" s="4"/>
      <c r="D415" s="4" t="s">
        <v>5</v>
      </c>
      <c r="E415" s="4"/>
    </row>
    <row r="416" spans="1:5" ht="30">
      <c r="A416" s="2" t="s">
        <v>1493</v>
      </c>
      <c r="B416" s="4">
        <v>13</v>
      </c>
      <c r="C416" s="195" t="s">
        <v>1265</v>
      </c>
      <c r="D416" s="4">
        <v>11</v>
      </c>
      <c r="E416" s="195" t="s">
        <v>1265</v>
      </c>
    </row>
    <row r="417" spans="1:5" ht="30">
      <c r="A417" s="2" t="s">
        <v>1631</v>
      </c>
      <c r="B417" s="4" t="s">
        <v>5</v>
      </c>
      <c r="C417" s="4"/>
      <c r="D417" s="4" t="s">
        <v>5</v>
      </c>
      <c r="E417" s="4"/>
    </row>
    <row r="418" spans="1:5" ht="30">
      <c r="A418" s="3" t="s">
        <v>1492</v>
      </c>
      <c r="B418" s="4" t="s">
        <v>5</v>
      </c>
      <c r="C418" s="4"/>
      <c r="D418" s="4" t="s">
        <v>5</v>
      </c>
      <c r="E418" s="4"/>
    </row>
    <row r="419" spans="1:5" ht="30">
      <c r="A419" s="2" t="s">
        <v>1493</v>
      </c>
      <c r="B419" s="4">
        <v>0</v>
      </c>
      <c r="C419" s="4"/>
      <c r="D419" s="4">
        <v>0</v>
      </c>
      <c r="E419" s="4"/>
    </row>
    <row r="420" spans="1:5" ht="30">
      <c r="A420" s="2" t="s">
        <v>1632</v>
      </c>
      <c r="B420" s="4" t="s">
        <v>5</v>
      </c>
      <c r="C420" s="4"/>
      <c r="D420" s="4" t="s">
        <v>5</v>
      </c>
      <c r="E420" s="4"/>
    </row>
    <row r="421" spans="1:5" ht="30">
      <c r="A421" s="3" t="s">
        <v>1492</v>
      </c>
      <c r="B421" s="4" t="s">
        <v>5</v>
      </c>
      <c r="C421" s="4"/>
      <c r="D421" s="4" t="s">
        <v>5</v>
      </c>
      <c r="E421" s="4"/>
    </row>
    <row r="422" spans="1:5" ht="30">
      <c r="A422" s="2" t="s">
        <v>1493</v>
      </c>
      <c r="B422" s="4">
        <v>282</v>
      </c>
      <c r="C422" s="4"/>
      <c r="D422" s="4">
        <v>239</v>
      </c>
      <c r="E422" s="4"/>
    </row>
    <row r="423" spans="1:5" ht="45">
      <c r="A423" s="2" t="s">
        <v>1633</v>
      </c>
      <c r="B423" s="4" t="s">
        <v>5</v>
      </c>
      <c r="C423" s="4"/>
      <c r="D423" s="4" t="s">
        <v>5</v>
      </c>
      <c r="E423" s="4"/>
    </row>
    <row r="424" spans="1:5" ht="30">
      <c r="A424" s="3" t="s">
        <v>1492</v>
      </c>
      <c r="B424" s="4" t="s">
        <v>5</v>
      </c>
      <c r="C424" s="4"/>
      <c r="D424" s="4" t="s">
        <v>5</v>
      </c>
      <c r="E424" s="4"/>
    </row>
    <row r="425" spans="1:5" ht="30">
      <c r="A425" s="2" t="s">
        <v>1493</v>
      </c>
      <c r="B425" s="4">
        <v>0</v>
      </c>
      <c r="C425" s="4"/>
      <c r="D425" s="4">
        <v>0</v>
      </c>
      <c r="E425" s="4"/>
    </row>
    <row r="426" spans="1:5" ht="45">
      <c r="A426" s="2" t="s">
        <v>1634</v>
      </c>
      <c r="B426" s="4" t="s">
        <v>5</v>
      </c>
      <c r="C426" s="4"/>
      <c r="D426" s="4" t="s">
        <v>5</v>
      </c>
      <c r="E426" s="4"/>
    </row>
    <row r="427" spans="1:5" ht="30">
      <c r="A427" s="3" t="s">
        <v>1492</v>
      </c>
      <c r="B427" s="4" t="s">
        <v>5</v>
      </c>
      <c r="C427" s="4"/>
      <c r="D427" s="4" t="s">
        <v>5</v>
      </c>
      <c r="E427" s="4"/>
    </row>
    <row r="428" spans="1:5" ht="30">
      <c r="A428" s="2" t="s">
        <v>1493</v>
      </c>
      <c r="B428" s="4">
        <v>57</v>
      </c>
      <c r="C428" s="195" t="s">
        <v>1265</v>
      </c>
      <c r="D428" s="4">
        <v>19</v>
      </c>
      <c r="E428" s="195" t="s">
        <v>1265</v>
      </c>
    </row>
    <row r="429" spans="1:5" ht="45">
      <c r="A429" s="2" t="s">
        <v>1635</v>
      </c>
      <c r="B429" s="4" t="s">
        <v>5</v>
      </c>
      <c r="C429" s="4"/>
      <c r="D429" s="4" t="s">
        <v>5</v>
      </c>
      <c r="E429" s="4"/>
    </row>
    <row r="430" spans="1:5" ht="30">
      <c r="A430" s="3" t="s">
        <v>1492</v>
      </c>
      <c r="B430" s="4" t="s">
        <v>5</v>
      </c>
      <c r="C430" s="4"/>
      <c r="D430" s="4" t="s">
        <v>5</v>
      </c>
      <c r="E430" s="4"/>
    </row>
    <row r="431" spans="1:5" ht="30">
      <c r="A431" s="2" t="s">
        <v>1493</v>
      </c>
      <c r="B431" s="4">
        <v>5</v>
      </c>
      <c r="C431" s="195" t="s">
        <v>1265</v>
      </c>
      <c r="D431" s="4">
        <v>12</v>
      </c>
      <c r="E431" s="195" t="s">
        <v>1265</v>
      </c>
    </row>
    <row r="432" spans="1:5" ht="45">
      <c r="A432" s="2" t="s">
        <v>1636</v>
      </c>
      <c r="B432" s="4" t="s">
        <v>5</v>
      </c>
      <c r="C432" s="4"/>
      <c r="D432" s="4" t="s">
        <v>5</v>
      </c>
      <c r="E432" s="4"/>
    </row>
    <row r="433" spans="1:5" ht="30">
      <c r="A433" s="3" t="s">
        <v>1492</v>
      </c>
      <c r="B433" s="4" t="s">
        <v>5</v>
      </c>
      <c r="C433" s="4"/>
      <c r="D433" s="4" t="s">
        <v>5</v>
      </c>
      <c r="E433" s="4"/>
    </row>
    <row r="434" spans="1:5" ht="30">
      <c r="A434" s="2" t="s">
        <v>1493</v>
      </c>
      <c r="B434" s="4">
        <v>34</v>
      </c>
      <c r="C434" s="195" t="s">
        <v>1265</v>
      </c>
      <c r="D434" s="4">
        <v>48</v>
      </c>
      <c r="E434" s="195" t="s">
        <v>1265</v>
      </c>
    </row>
    <row r="435" spans="1:5" ht="75">
      <c r="A435" s="2" t="s">
        <v>1637</v>
      </c>
      <c r="B435" s="4" t="s">
        <v>5</v>
      </c>
      <c r="C435" s="4"/>
      <c r="D435" s="4" t="s">
        <v>5</v>
      </c>
      <c r="E435" s="4"/>
    </row>
    <row r="436" spans="1:5" ht="30">
      <c r="A436" s="3" t="s">
        <v>1492</v>
      </c>
      <c r="B436" s="4" t="s">
        <v>5</v>
      </c>
      <c r="C436" s="4"/>
      <c r="D436" s="4" t="s">
        <v>5</v>
      </c>
      <c r="E436" s="4"/>
    </row>
    <row r="437" spans="1:5" ht="30">
      <c r="A437" s="2" t="s">
        <v>1493</v>
      </c>
      <c r="B437" s="4">
        <v>8</v>
      </c>
      <c r="C437" s="195" t="s">
        <v>1265</v>
      </c>
      <c r="D437" s="4">
        <v>0</v>
      </c>
      <c r="E437" s="4"/>
    </row>
    <row r="438" spans="1:5" ht="75">
      <c r="A438" s="2" t="s">
        <v>1638</v>
      </c>
      <c r="B438" s="4" t="s">
        <v>5</v>
      </c>
      <c r="C438" s="4"/>
      <c r="D438" s="4" t="s">
        <v>5</v>
      </c>
      <c r="E438" s="4"/>
    </row>
    <row r="439" spans="1:5" ht="30">
      <c r="A439" s="3" t="s">
        <v>1492</v>
      </c>
      <c r="B439" s="4" t="s">
        <v>5</v>
      </c>
      <c r="C439" s="4"/>
      <c r="D439" s="4" t="s">
        <v>5</v>
      </c>
      <c r="E439" s="4"/>
    </row>
    <row r="440" spans="1:5" ht="30">
      <c r="A440" s="2" t="s">
        <v>1493</v>
      </c>
      <c r="B440" s="4">
        <v>0</v>
      </c>
      <c r="C440" s="4"/>
      <c r="D440" s="4">
        <v>6</v>
      </c>
      <c r="E440" s="195" t="s">
        <v>1265</v>
      </c>
    </row>
    <row r="441" spans="1:5" ht="75">
      <c r="A441" s="2" t="s">
        <v>1639</v>
      </c>
      <c r="B441" s="4" t="s">
        <v>5</v>
      </c>
      <c r="C441" s="4"/>
      <c r="D441" s="4" t="s">
        <v>5</v>
      </c>
      <c r="E441" s="4"/>
    </row>
    <row r="442" spans="1:5" ht="30">
      <c r="A442" s="3" t="s">
        <v>1492</v>
      </c>
      <c r="B442" s="4" t="s">
        <v>5</v>
      </c>
      <c r="C442" s="4"/>
      <c r="D442" s="4" t="s">
        <v>5</v>
      </c>
      <c r="E442" s="4"/>
    </row>
    <row r="443" spans="1:5" ht="30">
      <c r="A443" s="2" t="s">
        <v>1493</v>
      </c>
      <c r="B443" s="4">
        <v>1</v>
      </c>
      <c r="C443" s="195" t="s">
        <v>1265</v>
      </c>
      <c r="D443" s="4">
        <v>14</v>
      </c>
      <c r="E443" s="195" t="s">
        <v>1265</v>
      </c>
    </row>
    <row r="444" spans="1:5" ht="60">
      <c r="A444" s="2" t="s">
        <v>1640</v>
      </c>
      <c r="B444" s="4" t="s">
        <v>5</v>
      </c>
      <c r="C444" s="4"/>
      <c r="D444" s="4" t="s">
        <v>5</v>
      </c>
      <c r="E444" s="4"/>
    </row>
    <row r="445" spans="1:5" ht="30">
      <c r="A445" s="3" t="s">
        <v>1492</v>
      </c>
      <c r="B445" s="4" t="s">
        <v>5</v>
      </c>
      <c r="C445" s="4"/>
      <c r="D445" s="4" t="s">
        <v>5</v>
      </c>
      <c r="E445" s="4"/>
    </row>
    <row r="446" spans="1:5" ht="30">
      <c r="A446" s="2" t="s">
        <v>1493</v>
      </c>
      <c r="B446" s="4">
        <v>95</v>
      </c>
      <c r="C446" s="195" t="s">
        <v>1265</v>
      </c>
      <c r="D446" s="4">
        <v>82</v>
      </c>
      <c r="E446" s="195" t="s">
        <v>1265</v>
      </c>
    </row>
    <row r="447" spans="1:5" ht="60">
      <c r="A447" s="2" t="s">
        <v>1641</v>
      </c>
      <c r="B447" s="4" t="s">
        <v>5</v>
      </c>
      <c r="C447" s="4"/>
      <c r="D447" s="4" t="s">
        <v>5</v>
      </c>
      <c r="E447" s="4"/>
    </row>
    <row r="448" spans="1:5" ht="30">
      <c r="A448" s="3" t="s">
        <v>1492</v>
      </c>
      <c r="B448" s="4" t="s">
        <v>5</v>
      </c>
      <c r="C448" s="4"/>
      <c r="D448" s="4" t="s">
        <v>5</v>
      </c>
      <c r="E448" s="4"/>
    </row>
    <row r="449" spans="1:5" ht="30">
      <c r="A449" s="2" t="s">
        <v>1493</v>
      </c>
      <c r="B449" s="4">
        <v>82</v>
      </c>
      <c r="C449" s="195" t="s">
        <v>1265</v>
      </c>
      <c r="D449" s="4">
        <v>58</v>
      </c>
      <c r="E449" s="195" t="s">
        <v>1265</v>
      </c>
    </row>
    <row r="450" spans="1:5" ht="60">
      <c r="A450" s="2" t="s">
        <v>1642</v>
      </c>
      <c r="B450" s="4" t="s">
        <v>5</v>
      </c>
      <c r="C450" s="4"/>
      <c r="D450" s="4" t="s">
        <v>5</v>
      </c>
      <c r="E450" s="4"/>
    </row>
    <row r="451" spans="1:5" ht="30">
      <c r="A451" s="3" t="s">
        <v>1492</v>
      </c>
      <c r="B451" s="4" t="s">
        <v>5</v>
      </c>
      <c r="C451" s="4"/>
      <c r="D451" s="4" t="s">
        <v>5</v>
      </c>
      <c r="E451" s="4"/>
    </row>
    <row r="452" spans="1:5" ht="30">
      <c r="A452" s="2" t="s">
        <v>1493</v>
      </c>
      <c r="B452" s="4">
        <v>0</v>
      </c>
      <c r="C452" s="4"/>
      <c r="D452" s="4">
        <v>0</v>
      </c>
      <c r="E452" s="4"/>
    </row>
    <row r="453" spans="1:5" ht="75">
      <c r="A453" s="2" t="s">
        <v>1643</v>
      </c>
      <c r="B453" s="4" t="s">
        <v>5</v>
      </c>
      <c r="C453" s="4"/>
      <c r="D453" s="4" t="s">
        <v>5</v>
      </c>
      <c r="E453" s="4"/>
    </row>
    <row r="454" spans="1:5" ht="30">
      <c r="A454" s="3" t="s">
        <v>1492</v>
      </c>
      <c r="B454" s="4" t="s">
        <v>5</v>
      </c>
      <c r="C454" s="4"/>
      <c r="D454" s="4" t="s">
        <v>5</v>
      </c>
      <c r="E454" s="4"/>
    </row>
    <row r="455" spans="1:5" ht="30">
      <c r="A455" s="2" t="s">
        <v>1493</v>
      </c>
      <c r="B455" s="4">
        <v>0</v>
      </c>
      <c r="C455" s="4"/>
      <c r="D455" s="4">
        <v>0</v>
      </c>
      <c r="E455" s="4"/>
    </row>
    <row r="456" spans="1:5" ht="60">
      <c r="A456" s="2" t="s">
        <v>1644</v>
      </c>
      <c r="B456" s="4" t="s">
        <v>5</v>
      </c>
      <c r="C456" s="4"/>
      <c r="D456" s="4" t="s">
        <v>5</v>
      </c>
      <c r="E456" s="4"/>
    </row>
    <row r="457" spans="1:5" ht="30">
      <c r="A457" s="3" t="s">
        <v>1492</v>
      </c>
      <c r="B457" s="4" t="s">
        <v>5</v>
      </c>
      <c r="C457" s="4"/>
      <c r="D457" s="4" t="s">
        <v>5</v>
      </c>
      <c r="E457" s="4"/>
    </row>
    <row r="458" spans="1:5" ht="30">
      <c r="A458" s="2" t="s">
        <v>1493</v>
      </c>
      <c r="B458" s="4">
        <v>0</v>
      </c>
      <c r="C458" s="4"/>
      <c r="D458" s="4">
        <v>0</v>
      </c>
      <c r="E458" s="4"/>
    </row>
    <row r="459" spans="1:5" ht="75">
      <c r="A459" s="2" t="s">
        <v>1645</v>
      </c>
      <c r="B459" s="4" t="s">
        <v>5</v>
      </c>
      <c r="C459" s="4"/>
      <c r="D459" s="4" t="s">
        <v>5</v>
      </c>
      <c r="E459" s="4"/>
    </row>
    <row r="460" spans="1:5" ht="30">
      <c r="A460" s="3" t="s">
        <v>1492</v>
      </c>
      <c r="B460" s="4" t="s">
        <v>5</v>
      </c>
      <c r="C460" s="4"/>
      <c r="D460" s="4" t="s">
        <v>5</v>
      </c>
      <c r="E460" s="4"/>
    </row>
    <row r="461" spans="1:5" ht="30">
      <c r="A461" s="2" t="s">
        <v>1493</v>
      </c>
      <c r="B461" s="4">
        <v>0</v>
      </c>
      <c r="C461" s="4"/>
      <c r="D461" s="4">
        <v>0</v>
      </c>
      <c r="E461" s="4"/>
    </row>
    <row r="462" spans="1:5" ht="60">
      <c r="A462" s="2" t="s">
        <v>1646</v>
      </c>
      <c r="B462" s="4" t="s">
        <v>5</v>
      </c>
      <c r="C462" s="4"/>
      <c r="D462" s="4" t="s">
        <v>5</v>
      </c>
      <c r="E462" s="4"/>
    </row>
    <row r="463" spans="1:5" ht="30">
      <c r="A463" s="3" t="s">
        <v>1492</v>
      </c>
      <c r="B463" s="4" t="s">
        <v>5</v>
      </c>
      <c r="C463" s="4"/>
      <c r="D463" s="4" t="s">
        <v>5</v>
      </c>
      <c r="E463" s="4"/>
    </row>
    <row r="464" spans="1:5" ht="30">
      <c r="A464" s="2" t="s">
        <v>1493</v>
      </c>
      <c r="B464" s="4">
        <v>0</v>
      </c>
      <c r="C464" s="4"/>
      <c r="D464" s="4">
        <v>0</v>
      </c>
      <c r="E464" s="4"/>
    </row>
    <row r="465" spans="1:5" ht="60">
      <c r="A465" s="2" t="s">
        <v>1647</v>
      </c>
      <c r="B465" s="4" t="s">
        <v>5</v>
      </c>
      <c r="C465" s="4"/>
      <c r="D465" s="4" t="s">
        <v>5</v>
      </c>
      <c r="E465" s="4"/>
    </row>
    <row r="466" spans="1:5" ht="30">
      <c r="A466" s="3" t="s">
        <v>1492</v>
      </c>
      <c r="B466" s="4" t="s">
        <v>5</v>
      </c>
      <c r="C466" s="4"/>
      <c r="D466" s="4" t="s">
        <v>5</v>
      </c>
      <c r="E466" s="4"/>
    </row>
    <row r="467" spans="1:5" ht="30">
      <c r="A467" s="2" t="s">
        <v>1493</v>
      </c>
      <c r="B467" s="4">
        <v>0</v>
      </c>
      <c r="C467" s="4"/>
      <c r="D467" s="4">
        <v>0</v>
      </c>
      <c r="E467" s="4"/>
    </row>
    <row r="468" spans="1:5" ht="60">
      <c r="A468" s="2" t="s">
        <v>1648</v>
      </c>
      <c r="B468" s="4" t="s">
        <v>5</v>
      </c>
      <c r="C468" s="4"/>
      <c r="D468" s="4" t="s">
        <v>5</v>
      </c>
      <c r="E468" s="4"/>
    </row>
    <row r="469" spans="1:5" ht="30">
      <c r="A469" s="3" t="s">
        <v>1492</v>
      </c>
      <c r="B469" s="4" t="s">
        <v>5</v>
      </c>
      <c r="C469" s="4"/>
      <c r="D469" s="4" t="s">
        <v>5</v>
      </c>
      <c r="E469" s="4"/>
    </row>
    <row r="470" spans="1:5" ht="30">
      <c r="A470" s="2" t="s">
        <v>1494</v>
      </c>
      <c r="B470" s="4">
        <v>332</v>
      </c>
      <c r="C470" s="4"/>
      <c r="D470" s="6">
        <v>1147</v>
      </c>
      <c r="E470" s="4"/>
    </row>
    <row r="471" spans="1:5" ht="60">
      <c r="A471" s="2" t="s">
        <v>1649</v>
      </c>
      <c r="B471" s="4" t="s">
        <v>5</v>
      </c>
      <c r="C471" s="4"/>
      <c r="D471" s="4" t="s">
        <v>5</v>
      </c>
      <c r="E471" s="4"/>
    </row>
    <row r="472" spans="1:5" ht="30">
      <c r="A472" s="3" t="s">
        <v>1492</v>
      </c>
      <c r="B472" s="4" t="s">
        <v>5</v>
      </c>
      <c r="C472" s="4"/>
      <c r="D472" s="4" t="s">
        <v>5</v>
      </c>
      <c r="E472" s="4"/>
    </row>
    <row r="473" spans="1:5" ht="30">
      <c r="A473" s="2" t="s">
        <v>1494</v>
      </c>
      <c r="B473" s="4">
        <v>0</v>
      </c>
      <c r="C473" s="4"/>
      <c r="D473" s="4" t="s">
        <v>5</v>
      </c>
      <c r="E473" s="4"/>
    </row>
    <row r="474" spans="1:5" ht="75">
      <c r="A474" s="2" t="s">
        <v>1650</v>
      </c>
      <c r="B474" s="4" t="s">
        <v>5</v>
      </c>
      <c r="C474" s="4"/>
      <c r="D474" s="4" t="s">
        <v>5</v>
      </c>
      <c r="E474" s="4"/>
    </row>
    <row r="475" spans="1:5" ht="30">
      <c r="A475" s="3" t="s">
        <v>1492</v>
      </c>
      <c r="B475" s="4" t="s">
        <v>5</v>
      </c>
      <c r="C475" s="4"/>
      <c r="D475" s="4" t="s">
        <v>5</v>
      </c>
      <c r="E475" s="4"/>
    </row>
    <row r="476" spans="1:5" ht="30">
      <c r="A476" s="2" t="s">
        <v>1494</v>
      </c>
      <c r="B476" s="4">
        <v>0</v>
      </c>
      <c r="C476" s="4"/>
      <c r="D476" s="4">
        <v>0</v>
      </c>
      <c r="E476" s="4"/>
    </row>
    <row r="477" spans="1:5" ht="60">
      <c r="A477" s="2" t="s">
        <v>1651</v>
      </c>
      <c r="B477" s="4" t="s">
        <v>5</v>
      </c>
      <c r="C477" s="4"/>
      <c r="D477" s="4" t="s">
        <v>5</v>
      </c>
      <c r="E477" s="4"/>
    </row>
    <row r="478" spans="1:5" ht="30">
      <c r="A478" s="3" t="s">
        <v>1492</v>
      </c>
      <c r="B478" s="4" t="s">
        <v>5</v>
      </c>
      <c r="C478" s="4"/>
      <c r="D478" s="4" t="s">
        <v>5</v>
      </c>
      <c r="E478" s="4"/>
    </row>
    <row r="479" spans="1:5" ht="30">
      <c r="A479" s="2" t="s">
        <v>1494</v>
      </c>
      <c r="B479" s="4">
        <v>0</v>
      </c>
      <c r="C479" s="4"/>
      <c r="D479" s="4">
        <v>0</v>
      </c>
      <c r="E479" s="4"/>
    </row>
    <row r="480" spans="1:5" ht="75">
      <c r="A480" s="2" t="s">
        <v>1652</v>
      </c>
      <c r="B480" s="4" t="s">
        <v>5</v>
      </c>
      <c r="C480" s="4"/>
      <c r="D480" s="4" t="s">
        <v>5</v>
      </c>
      <c r="E480" s="4"/>
    </row>
    <row r="481" spans="1:5" ht="30">
      <c r="A481" s="3" t="s">
        <v>1492</v>
      </c>
      <c r="B481" s="4" t="s">
        <v>5</v>
      </c>
      <c r="C481" s="4"/>
      <c r="D481" s="4" t="s">
        <v>5</v>
      </c>
      <c r="E481" s="4"/>
    </row>
    <row r="482" spans="1:5" ht="30">
      <c r="A482" s="2" t="s">
        <v>1494</v>
      </c>
      <c r="B482" s="4">
        <v>0</v>
      </c>
      <c r="C482" s="4"/>
      <c r="D482" s="4">
        <v>0</v>
      </c>
      <c r="E482" s="4"/>
    </row>
    <row r="483" spans="1:5" ht="60">
      <c r="A483" s="2" t="s">
        <v>1653</v>
      </c>
      <c r="B483" s="4" t="s">
        <v>5</v>
      </c>
      <c r="C483" s="4"/>
      <c r="D483" s="4" t="s">
        <v>5</v>
      </c>
      <c r="E483" s="4"/>
    </row>
    <row r="484" spans="1:5" ht="30">
      <c r="A484" s="3" t="s">
        <v>1492</v>
      </c>
      <c r="B484" s="4" t="s">
        <v>5</v>
      </c>
      <c r="C484" s="4"/>
      <c r="D484" s="4" t="s">
        <v>5</v>
      </c>
      <c r="E484" s="4"/>
    </row>
    <row r="485" spans="1:5" ht="30">
      <c r="A485" s="2" t="s">
        <v>1494</v>
      </c>
      <c r="B485" s="4">
        <v>0</v>
      </c>
      <c r="C485" s="4"/>
      <c r="D485" s="4">
        <v>0</v>
      </c>
      <c r="E485" s="4"/>
    </row>
    <row r="486" spans="1:5" ht="75">
      <c r="A486" s="2" t="s">
        <v>1654</v>
      </c>
      <c r="B486" s="4" t="s">
        <v>5</v>
      </c>
      <c r="C486" s="4"/>
      <c r="D486" s="4" t="s">
        <v>5</v>
      </c>
      <c r="E486" s="4"/>
    </row>
    <row r="487" spans="1:5" ht="30">
      <c r="A487" s="3" t="s">
        <v>1492</v>
      </c>
      <c r="B487" s="4" t="s">
        <v>5</v>
      </c>
      <c r="C487" s="4"/>
      <c r="D487" s="4" t="s">
        <v>5</v>
      </c>
      <c r="E487" s="4"/>
    </row>
    <row r="488" spans="1:5" ht="30">
      <c r="A488" s="2" t="s">
        <v>1494</v>
      </c>
      <c r="B488" s="4">
        <v>11</v>
      </c>
      <c r="C488" s="195" t="s">
        <v>1265</v>
      </c>
      <c r="D488" s="4">
        <v>11</v>
      </c>
      <c r="E488" s="195" t="s">
        <v>1265</v>
      </c>
    </row>
    <row r="489" spans="1:5" ht="60">
      <c r="A489" s="2" t="s">
        <v>1655</v>
      </c>
      <c r="B489" s="4" t="s">
        <v>5</v>
      </c>
      <c r="C489" s="4"/>
      <c r="D489" s="4" t="s">
        <v>5</v>
      </c>
      <c r="E489" s="4"/>
    </row>
    <row r="490" spans="1:5" ht="30">
      <c r="A490" s="3" t="s">
        <v>1492</v>
      </c>
      <c r="B490" s="4" t="s">
        <v>5</v>
      </c>
      <c r="C490" s="4"/>
      <c r="D490" s="4" t="s">
        <v>5</v>
      </c>
      <c r="E490" s="4"/>
    </row>
    <row r="491" spans="1:5" ht="30">
      <c r="A491" s="2" t="s">
        <v>1494</v>
      </c>
      <c r="B491" s="4">
        <v>33</v>
      </c>
      <c r="C491" s="4"/>
      <c r="D491" s="4">
        <v>0</v>
      </c>
      <c r="E491" s="4"/>
    </row>
    <row r="492" spans="1:5" ht="45">
      <c r="A492" s="2" t="s">
        <v>1656</v>
      </c>
      <c r="B492" s="4" t="s">
        <v>5</v>
      </c>
      <c r="C492" s="4"/>
      <c r="D492" s="4" t="s">
        <v>5</v>
      </c>
      <c r="E492" s="4"/>
    </row>
    <row r="493" spans="1:5" ht="30">
      <c r="A493" s="3" t="s">
        <v>1492</v>
      </c>
      <c r="B493" s="4" t="s">
        <v>5</v>
      </c>
      <c r="C493" s="4"/>
      <c r="D493" s="4" t="s">
        <v>5</v>
      </c>
      <c r="E493" s="4"/>
    </row>
    <row r="494" spans="1:5" ht="30">
      <c r="A494" s="2" t="s">
        <v>1494</v>
      </c>
      <c r="B494" s="4">
        <v>0</v>
      </c>
      <c r="C494" s="4"/>
      <c r="D494" s="4">
        <v>0</v>
      </c>
      <c r="E494" s="4"/>
    </row>
    <row r="495" spans="1:5" ht="60">
      <c r="A495" s="2" t="s">
        <v>1657</v>
      </c>
      <c r="B495" s="4" t="s">
        <v>5</v>
      </c>
      <c r="C495" s="4"/>
      <c r="D495" s="4" t="s">
        <v>5</v>
      </c>
      <c r="E495" s="4"/>
    </row>
    <row r="496" spans="1:5" ht="30">
      <c r="A496" s="3" t="s">
        <v>1492</v>
      </c>
      <c r="B496" s="4" t="s">
        <v>5</v>
      </c>
      <c r="C496" s="4"/>
      <c r="D496" s="4" t="s">
        <v>5</v>
      </c>
      <c r="E496" s="4"/>
    </row>
    <row r="497" spans="1:5" ht="30">
      <c r="A497" s="2" t="s">
        <v>1494</v>
      </c>
      <c r="B497" s="4">
        <v>802</v>
      </c>
      <c r="C497" s="4"/>
      <c r="D497" s="4">
        <v>940</v>
      </c>
      <c r="E497" s="4"/>
    </row>
    <row r="498" spans="1:5" ht="30">
      <c r="A498" s="2" t="s">
        <v>1658</v>
      </c>
      <c r="B498" s="4" t="s">
        <v>5</v>
      </c>
      <c r="C498" s="4"/>
      <c r="D498" s="4" t="s">
        <v>5</v>
      </c>
      <c r="E498" s="4"/>
    </row>
    <row r="499" spans="1:5" ht="30">
      <c r="A499" s="3" t="s">
        <v>1492</v>
      </c>
      <c r="B499" s="4" t="s">
        <v>5</v>
      </c>
      <c r="C499" s="4"/>
      <c r="D499" s="4" t="s">
        <v>5</v>
      </c>
      <c r="E499" s="4"/>
    </row>
    <row r="500" spans="1:5" ht="30">
      <c r="A500" s="2" t="s">
        <v>1493</v>
      </c>
      <c r="B500" s="4">
        <v>-62</v>
      </c>
      <c r="C500" s="4"/>
      <c r="D500" s="4">
        <v>-42</v>
      </c>
      <c r="E500" s="4"/>
    </row>
    <row r="501" spans="1:5" ht="30">
      <c r="A501" s="2" t="s">
        <v>1494</v>
      </c>
      <c r="B501" s="4">
        <v>-127</v>
      </c>
      <c r="C501" s="4"/>
      <c r="D501" s="4">
        <v>-165</v>
      </c>
      <c r="E501" s="4"/>
    </row>
    <row r="502" spans="1:5" ht="60">
      <c r="A502" s="2" t="s">
        <v>1659</v>
      </c>
      <c r="B502" s="4" t="s">
        <v>5</v>
      </c>
      <c r="C502" s="4"/>
      <c r="D502" s="4" t="s">
        <v>5</v>
      </c>
      <c r="E502" s="4"/>
    </row>
    <row r="503" spans="1:5" ht="30">
      <c r="A503" s="3" t="s">
        <v>1492</v>
      </c>
      <c r="B503" s="4" t="s">
        <v>5</v>
      </c>
      <c r="C503" s="4"/>
      <c r="D503" s="4" t="s">
        <v>5</v>
      </c>
      <c r="E503" s="4"/>
    </row>
    <row r="504" spans="1:5" ht="30">
      <c r="A504" s="2" t="s">
        <v>1493</v>
      </c>
      <c r="B504" s="4">
        <v>0</v>
      </c>
      <c r="C504" s="4"/>
      <c r="D504" s="4">
        <v>0</v>
      </c>
      <c r="E504" s="4"/>
    </row>
    <row r="505" spans="1:5" ht="75">
      <c r="A505" s="2" t="s">
        <v>1660</v>
      </c>
      <c r="B505" s="4" t="s">
        <v>5</v>
      </c>
      <c r="C505" s="4"/>
      <c r="D505" s="4" t="s">
        <v>5</v>
      </c>
      <c r="E505" s="4"/>
    </row>
    <row r="506" spans="1:5" ht="30">
      <c r="A506" s="3" t="s">
        <v>1492</v>
      </c>
      <c r="B506" s="4" t="s">
        <v>5</v>
      </c>
      <c r="C506" s="4"/>
      <c r="D506" s="4" t="s">
        <v>5</v>
      </c>
      <c r="E506" s="4"/>
    </row>
    <row r="507" spans="1:5" ht="30">
      <c r="A507" s="2" t="s">
        <v>1493</v>
      </c>
      <c r="B507" s="4">
        <v>0</v>
      </c>
      <c r="C507" s="4"/>
      <c r="D507" s="4">
        <v>0</v>
      </c>
      <c r="E507" s="4"/>
    </row>
    <row r="508" spans="1:5" ht="75">
      <c r="A508" s="2" t="s">
        <v>1661</v>
      </c>
      <c r="B508" s="4" t="s">
        <v>5</v>
      </c>
      <c r="C508" s="4"/>
      <c r="D508" s="4" t="s">
        <v>5</v>
      </c>
      <c r="E508" s="4"/>
    </row>
    <row r="509" spans="1:5" ht="30">
      <c r="A509" s="3" t="s">
        <v>1492</v>
      </c>
      <c r="B509" s="4" t="s">
        <v>5</v>
      </c>
      <c r="C509" s="4"/>
      <c r="D509" s="4" t="s">
        <v>5</v>
      </c>
      <c r="E509" s="4"/>
    </row>
    <row r="510" spans="1:5" ht="30">
      <c r="A510" s="2" t="s">
        <v>1493</v>
      </c>
      <c r="B510" s="4">
        <v>0</v>
      </c>
      <c r="C510" s="4"/>
      <c r="D510" s="4">
        <v>0</v>
      </c>
      <c r="E510" s="4"/>
    </row>
    <row r="511" spans="1:5" ht="75">
      <c r="A511" s="2" t="s">
        <v>1662</v>
      </c>
      <c r="B511" s="4" t="s">
        <v>5</v>
      </c>
      <c r="C511" s="4"/>
      <c r="D511" s="4" t="s">
        <v>5</v>
      </c>
      <c r="E511" s="4"/>
    </row>
    <row r="512" spans="1:5" ht="30">
      <c r="A512" s="3" t="s">
        <v>1492</v>
      </c>
      <c r="B512" s="4" t="s">
        <v>5</v>
      </c>
      <c r="C512" s="4"/>
      <c r="D512" s="4" t="s">
        <v>5</v>
      </c>
      <c r="E512" s="4"/>
    </row>
    <row r="513" spans="1:5" ht="30">
      <c r="A513" s="2" t="s">
        <v>1493</v>
      </c>
      <c r="B513" s="4">
        <v>0</v>
      </c>
      <c r="C513" s="4"/>
      <c r="D513" s="4">
        <v>0</v>
      </c>
      <c r="E513" s="4"/>
    </row>
    <row r="514" spans="1:5" ht="90">
      <c r="A514" s="2" t="s">
        <v>1663</v>
      </c>
      <c r="B514" s="4" t="s">
        <v>5</v>
      </c>
      <c r="C514" s="4"/>
      <c r="D514" s="4" t="s">
        <v>5</v>
      </c>
      <c r="E514" s="4"/>
    </row>
    <row r="515" spans="1:5" ht="30">
      <c r="A515" s="3" t="s">
        <v>1492</v>
      </c>
      <c r="B515" s="4" t="s">
        <v>5</v>
      </c>
      <c r="C515" s="4"/>
      <c r="D515" s="4" t="s">
        <v>5</v>
      </c>
      <c r="E515" s="4"/>
    </row>
    <row r="516" spans="1:5" ht="30">
      <c r="A516" s="2" t="s">
        <v>1493</v>
      </c>
      <c r="B516" s="4">
        <v>0</v>
      </c>
      <c r="C516" s="4"/>
      <c r="D516" s="4">
        <v>0</v>
      </c>
      <c r="E516" s="4"/>
    </row>
    <row r="517" spans="1:5" ht="90">
      <c r="A517" s="2" t="s">
        <v>1664</v>
      </c>
      <c r="B517" s="4" t="s">
        <v>5</v>
      </c>
      <c r="C517" s="4"/>
      <c r="D517" s="4" t="s">
        <v>5</v>
      </c>
      <c r="E517" s="4"/>
    </row>
    <row r="518" spans="1:5" ht="30">
      <c r="A518" s="3" t="s">
        <v>1492</v>
      </c>
      <c r="B518" s="4" t="s">
        <v>5</v>
      </c>
      <c r="C518" s="4"/>
      <c r="D518" s="4" t="s">
        <v>5</v>
      </c>
      <c r="E518" s="4"/>
    </row>
    <row r="519" spans="1:5" ht="30">
      <c r="A519" s="2" t="s">
        <v>1493</v>
      </c>
      <c r="B519" s="4">
        <v>0</v>
      </c>
      <c r="C519" s="4"/>
      <c r="D519" s="4">
        <v>0</v>
      </c>
      <c r="E519" s="4"/>
    </row>
    <row r="520" spans="1:5" ht="90">
      <c r="A520" s="2" t="s">
        <v>1665</v>
      </c>
      <c r="B520" s="4" t="s">
        <v>5</v>
      </c>
      <c r="C520" s="4"/>
      <c r="D520" s="4" t="s">
        <v>5</v>
      </c>
      <c r="E520" s="4"/>
    </row>
    <row r="521" spans="1:5" ht="30">
      <c r="A521" s="3" t="s">
        <v>1492</v>
      </c>
      <c r="B521" s="4" t="s">
        <v>5</v>
      </c>
      <c r="C521" s="4"/>
      <c r="D521" s="4" t="s">
        <v>5</v>
      </c>
      <c r="E521" s="4"/>
    </row>
    <row r="522" spans="1:5" ht="30">
      <c r="A522" s="2" t="s">
        <v>1493</v>
      </c>
      <c r="B522" s="4">
        <v>0</v>
      </c>
      <c r="C522" s="4"/>
      <c r="D522" s="4">
        <v>0</v>
      </c>
      <c r="E522" s="4"/>
    </row>
    <row r="523" spans="1:5" ht="75">
      <c r="A523" s="2" t="s">
        <v>1666</v>
      </c>
      <c r="B523" s="4" t="s">
        <v>5</v>
      </c>
      <c r="C523" s="4"/>
      <c r="D523" s="4" t="s">
        <v>5</v>
      </c>
      <c r="E523" s="4"/>
    </row>
    <row r="524" spans="1:5" ht="30">
      <c r="A524" s="3" t="s">
        <v>1492</v>
      </c>
      <c r="B524" s="4" t="s">
        <v>5</v>
      </c>
      <c r="C524" s="4"/>
      <c r="D524" s="4" t="s">
        <v>5</v>
      </c>
      <c r="E524" s="4"/>
    </row>
    <row r="525" spans="1:5" ht="30">
      <c r="A525" s="2" t="s">
        <v>1493</v>
      </c>
      <c r="B525" s="4">
        <v>0</v>
      </c>
      <c r="C525" s="4"/>
      <c r="D525" s="4">
        <v>0</v>
      </c>
      <c r="E525" s="4"/>
    </row>
    <row r="526" spans="1:5" ht="75">
      <c r="A526" s="2" t="s">
        <v>1667</v>
      </c>
      <c r="B526" s="4" t="s">
        <v>5</v>
      </c>
      <c r="C526" s="4"/>
      <c r="D526" s="4" t="s">
        <v>5</v>
      </c>
      <c r="E526" s="4"/>
    </row>
    <row r="527" spans="1:5" ht="30">
      <c r="A527" s="3" t="s">
        <v>1492</v>
      </c>
      <c r="B527" s="4" t="s">
        <v>5</v>
      </c>
      <c r="C527" s="4"/>
      <c r="D527" s="4" t="s">
        <v>5</v>
      </c>
      <c r="E527" s="4"/>
    </row>
    <row r="528" spans="1:5" ht="30">
      <c r="A528" s="2" t="s">
        <v>1493</v>
      </c>
      <c r="B528" s="4">
        <v>0</v>
      </c>
      <c r="C528" s="4"/>
      <c r="D528" s="4">
        <v>0</v>
      </c>
      <c r="E528" s="4"/>
    </row>
    <row r="529" spans="1:5" ht="45">
      <c r="A529" s="2" t="s">
        <v>1668</v>
      </c>
      <c r="B529" s="4" t="s">
        <v>5</v>
      </c>
      <c r="C529" s="4"/>
      <c r="D529" s="4" t="s">
        <v>5</v>
      </c>
      <c r="E529" s="4"/>
    </row>
    <row r="530" spans="1:5" ht="30">
      <c r="A530" s="3" t="s">
        <v>1492</v>
      </c>
      <c r="B530" s="4" t="s">
        <v>5</v>
      </c>
      <c r="C530" s="4"/>
      <c r="D530" s="4" t="s">
        <v>5</v>
      </c>
      <c r="E530" s="4"/>
    </row>
    <row r="531" spans="1:5" ht="30">
      <c r="A531" s="2" t="s">
        <v>1493</v>
      </c>
      <c r="B531" s="4">
        <v>0</v>
      </c>
      <c r="C531" s="4"/>
      <c r="D531" s="4">
        <v>0</v>
      </c>
      <c r="E531" s="4"/>
    </row>
    <row r="532" spans="1:5" ht="75">
      <c r="A532" s="2" t="s">
        <v>1669</v>
      </c>
      <c r="B532" s="4" t="s">
        <v>5</v>
      </c>
      <c r="C532" s="4"/>
      <c r="D532" s="4" t="s">
        <v>5</v>
      </c>
      <c r="E532" s="4"/>
    </row>
    <row r="533" spans="1:5" ht="30">
      <c r="A533" s="3" t="s">
        <v>1492</v>
      </c>
      <c r="B533" s="4" t="s">
        <v>5</v>
      </c>
      <c r="C533" s="4"/>
      <c r="D533" s="4" t="s">
        <v>5</v>
      </c>
      <c r="E533" s="4"/>
    </row>
    <row r="534" spans="1:5" ht="30">
      <c r="A534" s="2" t="s">
        <v>1493</v>
      </c>
      <c r="B534" s="4">
        <v>0</v>
      </c>
      <c r="C534" s="4"/>
      <c r="D534" s="4">
        <v>0</v>
      </c>
      <c r="E534" s="4"/>
    </row>
    <row r="535" spans="1:5" ht="45">
      <c r="A535" s="2" t="s">
        <v>1670</v>
      </c>
      <c r="B535" s="4" t="s">
        <v>5</v>
      </c>
      <c r="C535" s="4"/>
      <c r="D535" s="4" t="s">
        <v>5</v>
      </c>
      <c r="E535" s="4"/>
    </row>
    <row r="536" spans="1:5" ht="30">
      <c r="A536" s="3" t="s">
        <v>1492</v>
      </c>
      <c r="B536" s="4" t="s">
        <v>5</v>
      </c>
      <c r="C536" s="4"/>
      <c r="D536" s="4" t="s">
        <v>5</v>
      </c>
      <c r="E536" s="4"/>
    </row>
    <row r="537" spans="1:5" ht="30">
      <c r="A537" s="2" t="s">
        <v>1494</v>
      </c>
      <c r="B537" s="4">
        <v>0</v>
      </c>
      <c r="C537" s="4"/>
      <c r="D537" s="4">
        <v>0</v>
      </c>
      <c r="E537" s="4"/>
    </row>
    <row r="538" spans="1:5" ht="45">
      <c r="A538" s="2" t="s">
        <v>1671</v>
      </c>
      <c r="B538" s="4" t="s">
        <v>5</v>
      </c>
      <c r="C538" s="4"/>
      <c r="D538" s="4" t="s">
        <v>5</v>
      </c>
      <c r="E538" s="4"/>
    </row>
    <row r="539" spans="1:5" ht="30">
      <c r="A539" s="3" t="s">
        <v>1492</v>
      </c>
      <c r="B539" s="4" t="s">
        <v>5</v>
      </c>
      <c r="C539" s="4"/>
      <c r="D539" s="4" t="s">
        <v>5</v>
      </c>
      <c r="E539" s="4"/>
    </row>
    <row r="540" spans="1:5" ht="30">
      <c r="A540" s="2" t="s">
        <v>1493</v>
      </c>
      <c r="B540" s="4">
        <v>0</v>
      </c>
      <c r="C540" s="4"/>
      <c r="D540" s="4">
        <v>0</v>
      </c>
      <c r="E540" s="4"/>
    </row>
    <row r="541" spans="1:5" ht="45">
      <c r="A541" s="2" t="s">
        <v>1672</v>
      </c>
      <c r="B541" s="4" t="s">
        <v>5</v>
      </c>
      <c r="C541" s="4"/>
      <c r="D541" s="4" t="s">
        <v>5</v>
      </c>
      <c r="E541" s="4"/>
    </row>
    <row r="542" spans="1:5" ht="30">
      <c r="A542" s="3" t="s">
        <v>1492</v>
      </c>
      <c r="B542" s="4" t="s">
        <v>5</v>
      </c>
      <c r="C542" s="4"/>
      <c r="D542" s="4" t="s">
        <v>5</v>
      </c>
      <c r="E542" s="4"/>
    </row>
    <row r="543" spans="1:5" ht="30">
      <c r="A543" s="2" t="s">
        <v>1493</v>
      </c>
      <c r="B543" s="4">
        <v>0</v>
      </c>
      <c r="C543" s="4"/>
      <c r="D543" s="4">
        <v>0</v>
      </c>
      <c r="E543" s="4"/>
    </row>
    <row r="544" spans="1:5" ht="45">
      <c r="A544" s="2" t="s">
        <v>1673</v>
      </c>
      <c r="B544" s="4" t="s">
        <v>5</v>
      </c>
      <c r="C544" s="4"/>
      <c r="D544" s="4" t="s">
        <v>5</v>
      </c>
      <c r="E544" s="4"/>
    </row>
    <row r="545" spans="1:5" ht="30">
      <c r="A545" s="3" t="s">
        <v>1492</v>
      </c>
      <c r="B545" s="4" t="s">
        <v>5</v>
      </c>
      <c r="C545" s="4"/>
      <c r="D545" s="4" t="s">
        <v>5</v>
      </c>
      <c r="E545" s="4"/>
    </row>
    <row r="546" spans="1:5" ht="30">
      <c r="A546" s="2" t="s">
        <v>1493</v>
      </c>
      <c r="B546" s="4">
        <v>0</v>
      </c>
      <c r="C546" s="4"/>
      <c r="D546" s="4">
        <v>0</v>
      </c>
      <c r="E546" s="4"/>
    </row>
    <row r="547" spans="1:5" ht="60">
      <c r="A547" s="2" t="s">
        <v>1674</v>
      </c>
      <c r="B547" s="4" t="s">
        <v>5</v>
      </c>
      <c r="C547" s="4"/>
      <c r="D547" s="4" t="s">
        <v>5</v>
      </c>
      <c r="E547" s="4"/>
    </row>
    <row r="548" spans="1:5" ht="30">
      <c r="A548" s="3" t="s">
        <v>1492</v>
      </c>
      <c r="B548" s="4" t="s">
        <v>5</v>
      </c>
      <c r="C548" s="4"/>
      <c r="D548" s="4" t="s">
        <v>5</v>
      </c>
      <c r="E548" s="4"/>
    </row>
    <row r="549" spans="1:5" ht="30">
      <c r="A549" s="2" t="s">
        <v>1493</v>
      </c>
      <c r="B549" s="4">
        <v>0</v>
      </c>
      <c r="C549" s="4"/>
      <c r="D549" s="4">
        <v>0</v>
      </c>
      <c r="E549" s="4"/>
    </row>
    <row r="550" spans="1:5" ht="60">
      <c r="A550" s="2" t="s">
        <v>1675</v>
      </c>
      <c r="B550" s="4" t="s">
        <v>5</v>
      </c>
      <c r="C550" s="4"/>
      <c r="D550" s="4" t="s">
        <v>5</v>
      </c>
      <c r="E550" s="4"/>
    </row>
    <row r="551" spans="1:5" ht="30">
      <c r="A551" s="3" t="s">
        <v>1492</v>
      </c>
      <c r="B551" s="4" t="s">
        <v>5</v>
      </c>
      <c r="C551" s="4"/>
      <c r="D551" s="4" t="s">
        <v>5</v>
      </c>
      <c r="E551" s="4"/>
    </row>
    <row r="552" spans="1:5" ht="30">
      <c r="A552" s="2" t="s">
        <v>1493</v>
      </c>
      <c r="B552" s="4">
        <v>0</v>
      </c>
      <c r="C552" s="4"/>
      <c r="D552" s="4">
        <v>0</v>
      </c>
      <c r="E552" s="4"/>
    </row>
    <row r="553" spans="1:5" ht="60">
      <c r="A553" s="2" t="s">
        <v>1676</v>
      </c>
      <c r="B553" s="4" t="s">
        <v>5</v>
      </c>
      <c r="C553" s="4"/>
      <c r="D553" s="4" t="s">
        <v>5</v>
      </c>
      <c r="E553" s="4"/>
    </row>
    <row r="554" spans="1:5" ht="30">
      <c r="A554" s="3" t="s">
        <v>1492</v>
      </c>
      <c r="B554" s="4" t="s">
        <v>5</v>
      </c>
      <c r="C554" s="4"/>
      <c r="D554" s="4" t="s">
        <v>5</v>
      </c>
      <c r="E554" s="4"/>
    </row>
    <row r="555" spans="1:5" ht="30">
      <c r="A555" s="2" t="s">
        <v>1493</v>
      </c>
      <c r="B555" s="4">
        <v>0</v>
      </c>
      <c r="C555" s="4"/>
      <c r="D555" s="4">
        <v>0</v>
      </c>
      <c r="E555" s="4"/>
    </row>
    <row r="556" spans="1:5" ht="60">
      <c r="A556" s="2" t="s">
        <v>1677</v>
      </c>
      <c r="B556" s="4" t="s">
        <v>5</v>
      </c>
      <c r="C556" s="4"/>
      <c r="D556" s="4" t="s">
        <v>5</v>
      </c>
      <c r="E556" s="4"/>
    </row>
    <row r="557" spans="1:5" ht="30">
      <c r="A557" s="3" t="s">
        <v>1492</v>
      </c>
      <c r="B557" s="4" t="s">
        <v>5</v>
      </c>
      <c r="C557" s="4"/>
      <c r="D557" s="4" t="s">
        <v>5</v>
      </c>
      <c r="E557" s="4"/>
    </row>
    <row r="558" spans="1:5" ht="30">
      <c r="A558" s="2" t="s">
        <v>1493</v>
      </c>
      <c r="B558" s="4">
        <v>0</v>
      </c>
      <c r="C558" s="4"/>
      <c r="D558" s="4">
        <v>0</v>
      </c>
      <c r="E558" s="4"/>
    </row>
    <row r="559" spans="1:5" ht="75">
      <c r="A559" s="2" t="s">
        <v>1678</v>
      </c>
      <c r="B559" s="4" t="s">
        <v>5</v>
      </c>
      <c r="C559" s="4"/>
      <c r="D559" s="4" t="s">
        <v>5</v>
      </c>
      <c r="E559" s="4"/>
    </row>
    <row r="560" spans="1:5" ht="30">
      <c r="A560" s="3" t="s">
        <v>1492</v>
      </c>
      <c r="B560" s="4" t="s">
        <v>5</v>
      </c>
      <c r="C560" s="4"/>
      <c r="D560" s="4" t="s">
        <v>5</v>
      </c>
      <c r="E560" s="4"/>
    </row>
    <row r="561" spans="1:5" ht="30">
      <c r="A561" s="2" t="s">
        <v>1493</v>
      </c>
      <c r="B561" s="4">
        <v>0</v>
      </c>
      <c r="C561" s="4"/>
      <c r="D561" s="4">
        <v>0</v>
      </c>
      <c r="E561" s="4"/>
    </row>
    <row r="562" spans="1:5" ht="75">
      <c r="A562" s="2" t="s">
        <v>1679</v>
      </c>
      <c r="B562" s="4" t="s">
        <v>5</v>
      </c>
      <c r="C562" s="4"/>
      <c r="D562" s="4" t="s">
        <v>5</v>
      </c>
      <c r="E562" s="4"/>
    </row>
    <row r="563" spans="1:5" ht="30">
      <c r="A563" s="3" t="s">
        <v>1492</v>
      </c>
      <c r="B563" s="4" t="s">
        <v>5</v>
      </c>
      <c r="C563" s="4"/>
      <c r="D563" s="4" t="s">
        <v>5</v>
      </c>
      <c r="E563" s="4"/>
    </row>
    <row r="564" spans="1:5" ht="30">
      <c r="A564" s="2" t="s">
        <v>1493</v>
      </c>
      <c r="B564" s="4">
        <v>0</v>
      </c>
      <c r="C564" s="4"/>
      <c r="D564" s="4">
        <v>0</v>
      </c>
      <c r="E564" s="4"/>
    </row>
    <row r="565" spans="1:5" ht="75">
      <c r="A565" s="2" t="s">
        <v>1680</v>
      </c>
      <c r="B565" s="4" t="s">
        <v>5</v>
      </c>
      <c r="C565" s="4"/>
      <c r="D565" s="4" t="s">
        <v>5</v>
      </c>
      <c r="E565" s="4"/>
    </row>
    <row r="566" spans="1:5" ht="30">
      <c r="A566" s="3" t="s">
        <v>1492</v>
      </c>
      <c r="B566" s="4" t="s">
        <v>5</v>
      </c>
      <c r="C566" s="4"/>
      <c r="D566" s="4" t="s">
        <v>5</v>
      </c>
      <c r="E566" s="4"/>
    </row>
    <row r="567" spans="1:5" ht="30">
      <c r="A567" s="2" t="s">
        <v>1493</v>
      </c>
      <c r="B567" s="4">
        <v>0</v>
      </c>
      <c r="C567" s="4"/>
      <c r="D567" s="4">
        <v>0</v>
      </c>
      <c r="E567" s="4"/>
    </row>
    <row r="568" spans="1:5" ht="75">
      <c r="A568" s="2" t="s">
        <v>1681</v>
      </c>
      <c r="B568" s="4" t="s">
        <v>5</v>
      </c>
      <c r="C568" s="4"/>
      <c r="D568" s="4" t="s">
        <v>5</v>
      </c>
      <c r="E568" s="4"/>
    </row>
    <row r="569" spans="1:5" ht="30">
      <c r="A569" s="3" t="s">
        <v>1492</v>
      </c>
      <c r="B569" s="4" t="s">
        <v>5</v>
      </c>
      <c r="C569" s="4"/>
      <c r="D569" s="4" t="s">
        <v>5</v>
      </c>
      <c r="E569" s="4"/>
    </row>
    <row r="570" spans="1:5" ht="30">
      <c r="A570" s="2" t="s">
        <v>1493</v>
      </c>
      <c r="B570" s="4">
        <v>0</v>
      </c>
      <c r="C570" s="4"/>
      <c r="D570" s="4">
        <v>0</v>
      </c>
      <c r="E570" s="4"/>
    </row>
    <row r="571" spans="1:5" ht="60">
      <c r="A571" s="2" t="s">
        <v>1682</v>
      </c>
      <c r="B571" s="4" t="s">
        <v>5</v>
      </c>
      <c r="C571" s="4"/>
      <c r="D571" s="4" t="s">
        <v>5</v>
      </c>
      <c r="E571" s="4"/>
    </row>
    <row r="572" spans="1:5" ht="30">
      <c r="A572" s="3" t="s">
        <v>1492</v>
      </c>
      <c r="B572" s="4" t="s">
        <v>5</v>
      </c>
      <c r="C572" s="4"/>
      <c r="D572" s="4" t="s">
        <v>5</v>
      </c>
      <c r="E572" s="4"/>
    </row>
    <row r="573" spans="1:5" ht="30">
      <c r="A573" s="2" t="s">
        <v>1493</v>
      </c>
      <c r="B573" s="4">
        <v>0</v>
      </c>
      <c r="C573" s="4"/>
      <c r="D573" s="4">
        <v>0</v>
      </c>
      <c r="E573" s="4"/>
    </row>
    <row r="574" spans="1:5" ht="75">
      <c r="A574" s="2" t="s">
        <v>1683</v>
      </c>
      <c r="B574" s="4" t="s">
        <v>5</v>
      </c>
      <c r="C574" s="4"/>
      <c r="D574" s="4" t="s">
        <v>5</v>
      </c>
      <c r="E574" s="4"/>
    </row>
    <row r="575" spans="1:5" ht="30">
      <c r="A575" s="3" t="s">
        <v>1492</v>
      </c>
      <c r="B575" s="4" t="s">
        <v>5</v>
      </c>
      <c r="C575" s="4"/>
      <c r="D575" s="4" t="s">
        <v>5</v>
      </c>
      <c r="E575" s="4"/>
    </row>
    <row r="576" spans="1:5" ht="30">
      <c r="A576" s="2" t="s">
        <v>1493</v>
      </c>
      <c r="B576" s="4">
        <v>0</v>
      </c>
      <c r="C576" s="4"/>
      <c r="D576" s="4">
        <v>0</v>
      </c>
      <c r="E576" s="4"/>
    </row>
    <row r="577" spans="1:5" ht="75">
      <c r="A577" s="2" t="s">
        <v>1684</v>
      </c>
      <c r="B577" s="4" t="s">
        <v>5</v>
      </c>
      <c r="C577" s="4"/>
      <c r="D577" s="4" t="s">
        <v>5</v>
      </c>
      <c r="E577" s="4"/>
    </row>
    <row r="578" spans="1:5" ht="30">
      <c r="A578" s="3" t="s">
        <v>1492</v>
      </c>
      <c r="B578" s="4" t="s">
        <v>5</v>
      </c>
      <c r="C578" s="4"/>
      <c r="D578" s="4" t="s">
        <v>5</v>
      </c>
      <c r="E578" s="4"/>
    </row>
    <row r="579" spans="1:5" ht="30">
      <c r="A579" s="2" t="s">
        <v>1493</v>
      </c>
      <c r="B579" s="4">
        <v>0</v>
      </c>
      <c r="C579" s="4"/>
      <c r="D579" s="4">
        <v>0</v>
      </c>
      <c r="E579" s="4"/>
    </row>
    <row r="580" spans="1:5" ht="75">
      <c r="A580" s="2" t="s">
        <v>1685</v>
      </c>
      <c r="B580" s="4" t="s">
        <v>5</v>
      </c>
      <c r="C580" s="4"/>
      <c r="D580" s="4" t="s">
        <v>5</v>
      </c>
      <c r="E580" s="4"/>
    </row>
    <row r="581" spans="1:5" ht="30">
      <c r="A581" s="3" t="s">
        <v>1492</v>
      </c>
      <c r="B581" s="4" t="s">
        <v>5</v>
      </c>
      <c r="C581" s="4"/>
      <c r="D581" s="4" t="s">
        <v>5</v>
      </c>
      <c r="E581" s="4"/>
    </row>
    <row r="582" spans="1:5" ht="30">
      <c r="A582" s="2" t="s">
        <v>1493</v>
      </c>
      <c r="B582" s="4">
        <v>-62</v>
      </c>
      <c r="C582" s="4"/>
      <c r="D582" s="4">
        <v>-42</v>
      </c>
      <c r="E582" s="4"/>
    </row>
    <row r="583" spans="1:5" ht="75">
      <c r="A583" s="2" t="s">
        <v>1686</v>
      </c>
      <c r="B583" s="4" t="s">
        <v>5</v>
      </c>
      <c r="C583" s="4"/>
      <c r="D583" s="4" t="s">
        <v>5</v>
      </c>
      <c r="E583" s="4"/>
    </row>
    <row r="584" spans="1:5" ht="30">
      <c r="A584" s="3" t="s">
        <v>1492</v>
      </c>
      <c r="B584" s="4" t="s">
        <v>5</v>
      </c>
      <c r="C584" s="4"/>
      <c r="D584" s="4" t="s">
        <v>5</v>
      </c>
      <c r="E584" s="4"/>
    </row>
    <row r="585" spans="1:5" ht="30">
      <c r="A585" s="2" t="s">
        <v>1493</v>
      </c>
      <c r="B585" s="4">
        <v>0</v>
      </c>
      <c r="C585" s="4"/>
      <c r="D585" s="4">
        <v>0</v>
      </c>
      <c r="E585" s="4"/>
    </row>
    <row r="586" spans="1:5" ht="75">
      <c r="A586" s="2" t="s">
        <v>1687</v>
      </c>
      <c r="B586" s="4" t="s">
        <v>5</v>
      </c>
      <c r="C586" s="4"/>
      <c r="D586" s="4" t="s">
        <v>5</v>
      </c>
      <c r="E586" s="4"/>
    </row>
    <row r="587" spans="1:5" ht="30">
      <c r="A587" s="3" t="s">
        <v>1492</v>
      </c>
      <c r="B587" s="4" t="s">
        <v>5</v>
      </c>
      <c r="C587" s="4"/>
      <c r="D587" s="4" t="s">
        <v>5</v>
      </c>
      <c r="E587" s="4"/>
    </row>
    <row r="588" spans="1:5" ht="30">
      <c r="A588" s="2" t="s">
        <v>1493</v>
      </c>
      <c r="B588" s="4">
        <v>0</v>
      </c>
      <c r="C588" s="4"/>
      <c r="D588" s="4">
        <v>0</v>
      </c>
      <c r="E588" s="4"/>
    </row>
    <row r="589" spans="1:5" ht="60">
      <c r="A589" s="2" t="s">
        <v>1688</v>
      </c>
      <c r="B589" s="4" t="s">
        <v>5</v>
      </c>
      <c r="C589" s="4"/>
      <c r="D589" s="4" t="s">
        <v>5</v>
      </c>
      <c r="E589" s="4"/>
    </row>
    <row r="590" spans="1:5" ht="30">
      <c r="A590" s="3" t="s">
        <v>1492</v>
      </c>
      <c r="B590" s="4" t="s">
        <v>5</v>
      </c>
      <c r="C590" s="4"/>
      <c r="D590" s="4" t="s">
        <v>5</v>
      </c>
      <c r="E590" s="4"/>
    </row>
    <row r="591" spans="1:5" ht="30">
      <c r="A591" s="2" t="s">
        <v>1493</v>
      </c>
      <c r="B591" s="4">
        <v>0</v>
      </c>
      <c r="C591" s="4"/>
      <c r="D591" s="4">
        <v>0</v>
      </c>
      <c r="E591" s="4"/>
    </row>
    <row r="592" spans="1:5" ht="75">
      <c r="A592" s="2" t="s">
        <v>1689</v>
      </c>
      <c r="B592" s="4" t="s">
        <v>5</v>
      </c>
      <c r="C592" s="4"/>
      <c r="D592" s="4" t="s">
        <v>5</v>
      </c>
      <c r="E592" s="4"/>
    </row>
    <row r="593" spans="1:5" ht="30">
      <c r="A593" s="3" t="s">
        <v>1492</v>
      </c>
      <c r="B593" s="4" t="s">
        <v>5</v>
      </c>
      <c r="C593" s="4"/>
      <c r="D593" s="4" t="s">
        <v>5</v>
      </c>
      <c r="E593" s="4"/>
    </row>
    <row r="594" spans="1:5" ht="30">
      <c r="A594" s="2" t="s">
        <v>1494</v>
      </c>
      <c r="B594" s="4">
        <v>0</v>
      </c>
      <c r="C594" s="4"/>
      <c r="D594" s="4">
        <v>0</v>
      </c>
      <c r="E594" s="4"/>
    </row>
    <row r="595" spans="1:5" ht="75">
      <c r="A595" s="2" t="s">
        <v>1690</v>
      </c>
      <c r="B595" s="4" t="s">
        <v>5</v>
      </c>
      <c r="C595" s="4"/>
      <c r="D595" s="4" t="s">
        <v>5</v>
      </c>
      <c r="E595" s="4"/>
    </row>
    <row r="596" spans="1:5" ht="30">
      <c r="A596" s="3" t="s">
        <v>1492</v>
      </c>
      <c r="B596" s="4" t="s">
        <v>5</v>
      </c>
      <c r="C596" s="4"/>
      <c r="D596" s="4" t="s">
        <v>5</v>
      </c>
      <c r="E596" s="4"/>
    </row>
    <row r="597" spans="1:5" ht="30">
      <c r="A597" s="2" t="s">
        <v>1494</v>
      </c>
      <c r="B597" s="4">
        <v>0</v>
      </c>
      <c r="C597" s="4"/>
      <c r="D597" s="4" t="s">
        <v>5</v>
      </c>
      <c r="E597" s="4"/>
    </row>
    <row r="598" spans="1:5" ht="90">
      <c r="A598" s="2" t="s">
        <v>1691</v>
      </c>
      <c r="B598" s="4" t="s">
        <v>5</v>
      </c>
      <c r="C598" s="4"/>
      <c r="D598" s="4" t="s">
        <v>5</v>
      </c>
      <c r="E598" s="4"/>
    </row>
    <row r="599" spans="1:5" ht="30">
      <c r="A599" s="3" t="s">
        <v>1492</v>
      </c>
      <c r="B599" s="4" t="s">
        <v>5</v>
      </c>
      <c r="C599" s="4"/>
      <c r="D599" s="4" t="s">
        <v>5</v>
      </c>
      <c r="E599" s="4"/>
    </row>
    <row r="600" spans="1:5" ht="30">
      <c r="A600" s="2" t="s">
        <v>1494</v>
      </c>
      <c r="B600" s="4">
        <v>0</v>
      </c>
      <c r="C600" s="4"/>
      <c r="D600" s="4">
        <v>0</v>
      </c>
      <c r="E600" s="4"/>
    </row>
    <row r="601" spans="1:5" ht="75">
      <c r="A601" s="2" t="s">
        <v>1692</v>
      </c>
      <c r="B601" s="4" t="s">
        <v>5</v>
      </c>
      <c r="C601" s="4"/>
      <c r="D601" s="4" t="s">
        <v>5</v>
      </c>
      <c r="E601" s="4"/>
    </row>
    <row r="602" spans="1:5" ht="30">
      <c r="A602" s="3" t="s">
        <v>1492</v>
      </c>
      <c r="B602" s="4" t="s">
        <v>5</v>
      </c>
      <c r="C602" s="4"/>
      <c r="D602" s="4" t="s">
        <v>5</v>
      </c>
      <c r="E602" s="4"/>
    </row>
    <row r="603" spans="1:5" ht="30">
      <c r="A603" s="2" t="s">
        <v>1494</v>
      </c>
      <c r="B603" s="4">
        <v>-127</v>
      </c>
      <c r="C603" s="4"/>
      <c r="D603" s="4">
        <v>-165</v>
      </c>
      <c r="E603" s="4"/>
    </row>
    <row r="604" spans="1:5" ht="90">
      <c r="A604" s="2" t="s">
        <v>1693</v>
      </c>
      <c r="B604" s="4" t="s">
        <v>5</v>
      </c>
      <c r="C604" s="4"/>
      <c r="D604" s="4" t="s">
        <v>5</v>
      </c>
      <c r="E604" s="4"/>
    </row>
    <row r="605" spans="1:5" ht="30">
      <c r="A605" s="3" t="s">
        <v>1492</v>
      </c>
      <c r="B605" s="4" t="s">
        <v>5</v>
      </c>
      <c r="C605" s="4"/>
      <c r="D605" s="4" t="s">
        <v>5</v>
      </c>
      <c r="E605" s="4"/>
    </row>
    <row r="606" spans="1:5" ht="30">
      <c r="A606" s="2" t="s">
        <v>1494</v>
      </c>
      <c r="B606" s="4">
        <v>0</v>
      </c>
      <c r="C606" s="4"/>
      <c r="D606" s="4">
        <v>0</v>
      </c>
      <c r="E606" s="4"/>
    </row>
    <row r="607" spans="1:5" ht="75">
      <c r="A607" s="2" t="s">
        <v>1694</v>
      </c>
      <c r="B607" s="4" t="s">
        <v>5</v>
      </c>
      <c r="C607" s="4"/>
      <c r="D607" s="4" t="s">
        <v>5</v>
      </c>
      <c r="E607" s="4"/>
    </row>
    <row r="608" spans="1:5" ht="30">
      <c r="A608" s="3" t="s">
        <v>1492</v>
      </c>
      <c r="B608" s="4" t="s">
        <v>5</v>
      </c>
      <c r="C608" s="4"/>
      <c r="D608" s="4" t="s">
        <v>5</v>
      </c>
      <c r="E608" s="4"/>
    </row>
    <row r="609" spans="1:5" ht="30">
      <c r="A609" s="2" t="s">
        <v>1494</v>
      </c>
      <c r="B609" s="4">
        <v>0</v>
      </c>
      <c r="C609" s="4"/>
      <c r="D609" s="4">
        <v>0</v>
      </c>
      <c r="E609" s="4"/>
    </row>
    <row r="610" spans="1:5" ht="90">
      <c r="A610" s="2" t="s">
        <v>1695</v>
      </c>
      <c r="B610" s="4" t="s">
        <v>5</v>
      </c>
      <c r="C610" s="4"/>
      <c r="D610" s="4" t="s">
        <v>5</v>
      </c>
      <c r="E610" s="4"/>
    </row>
    <row r="611" spans="1:5" ht="30">
      <c r="A611" s="3" t="s">
        <v>1492</v>
      </c>
      <c r="B611" s="4" t="s">
        <v>5</v>
      </c>
      <c r="C611" s="4"/>
      <c r="D611" s="4" t="s">
        <v>5</v>
      </c>
      <c r="E611" s="4"/>
    </row>
    <row r="612" spans="1:5" ht="30">
      <c r="A612" s="2" t="s">
        <v>1494</v>
      </c>
      <c r="B612" s="4">
        <v>0</v>
      </c>
      <c r="C612" s="4"/>
      <c r="D612" s="4">
        <v>0</v>
      </c>
      <c r="E612" s="4"/>
    </row>
    <row r="613" spans="1:5" ht="75">
      <c r="A613" s="2" t="s">
        <v>1696</v>
      </c>
      <c r="B613" s="4" t="s">
        <v>5</v>
      </c>
      <c r="C613" s="4"/>
      <c r="D613" s="4" t="s">
        <v>5</v>
      </c>
      <c r="E613" s="4"/>
    </row>
    <row r="614" spans="1:5" ht="30">
      <c r="A614" s="3" t="s">
        <v>1492</v>
      </c>
      <c r="B614" s="4" t="s">
        <v>5</v>
      </c>
      <c r="C614" s="4"/>
      <c r="D614" s="4" t="s">
        <v>5</v>
      </c>
      <c r="E614" s="4"/>
    </row>
    <row r="615" spans="1:5" ht="30">
      <c r="A615" s="2" t="s">
        <v>1494</v>
      </c>
      <c r="B615" s="4">
        <v>0</v>
      </c>
      <c r="C615" s="4"/>
      <c r="D615" s="4">
        <v>0</v>
      </c>
      <c r="E615" s="4"/>
    </row>
    <row r="616" spans="1:5" ht="45">
      <c r="A616" s="2" t="s">
        <v>1697</v>
      </c>
      <c r="B616" s="4" t="s">
        <v>5</v>
      </c>
      <c r="C616" s="4"/>
      <c r="D616" s="4" t="s">
        <v>5</v>
      </c>
      <c r="E616" s="4"/>
    </row>
    <row r="617" spans="1:5" ht="30">
      <c r="A617" s="3" t="s">
        <v>1492</v>
      </c>
      <c r="B617" s="4" t="s">
        <v>5</v>
      </c>
      <c r="C617" s="4"/>
      <c r="D617" s="4" t="s">
        <v>5</v>
      </c>
      <c r="E617" s="4"/>
    </row>
    <row r="618" spans="1:5" ht="30">
      <c r="A618" s="2" t="s">
        <v>1494</v>
      </c>
      <c r="B618" s="4">
        <v>0</v>
      </c>
      <c r="C618" s="4"/>
      <c r="D618" s="4">
        <v>0</v>
      </c>
      <c r="E618" s="4"/>
    </row>
    <row r="619" spans="1:5" ht="75">
      <c r="A619" s="2" t="s">
        <v>1698</v>
      </c>
      <c r="B619" s="4" t="s">
        <v>5</v>
      </c>
      <c r="C619" s="4"/>
      <c r="D619" s="4" t="s">
        <v>5</v>
      </c>
      <c r="E619" s="4"/>
    </row>
    <row r="620" spans="1:5" ht="30">
      <c r="A620" s="3" t="s">
        <v>1492</v>
      </c>
      <c r="B620" s="4" t="s">
        <v>5</v>
      </c>
      <c r="C620" s="4"/>
      <c r="D620" s="4" t="s">
        <v>5</v>
      </c>
      <c r="E620" s="4"/>
    </row>
    <row r="621" spans="1:5" ht="30">
      <c r="A621" s="2" t="s">
        <v>1494</v>
      </c>
      <c r="B621" s="8">
        <v>0</v>
      </c>
      <c r="C621" s="4"/>
      <c r="D621" s="8">
        <v>0</v>
      </c>
      <c r="E621" s="4"/>
    </row>
    <row r="622" spans="1:5">
      <c r="A622" s="47"/>
      <c r="B622" s="47"/>
      <c r="C622" s="47"/>
      <c r="D622" s="47"/>
      <c r="E622" s="47"/>
    </row>
    <row r="623" spans="1:5" ht="30" customHeight="1">
      <c r="A623" s="2" t="s">
        <v>1265</v>
      </c>
      <c r="B623" s="14" t="s">
        <v>1699</v>
      </c>
      <c r="C623" s="14"/>
      <c r="D623" s="14"/>
      <c r="E623" s="14"/>
    </row>
  </sheetData>
  <mergeCells count="4">
    <mergeCell ref="B1:C2"/>
    <mergeCell ref="D1:E2"/>
    <mergeCell ref="A622:E622"/>
    <mergeCell ref="B623:E6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24.7109375" customWidth="1"/>
    <col min="3" max="3" width="9" customWidth="1"/>
    <col min="4" max="4" width="25.5703125" customWidth="1"/>
    <col min="5" max="5" width="9" customWidth="1"/>
  </cols>
  <sheetData>
    <row r="1" spans="1:5" ht="90">
      <c r="A1" s="1" t="s">
        <v>1700</v>
      </c>
      <c r="B1" s="7" t="s">
        <v>2</v>
      </c>
      <c r="C1" s="7"/>
      <c r="D1" s="7" t="s">
        <v>30</v>
      </c>
      <c r="E1" s="7"/>
    </row>
    <row r="2" spans="1:5">
      <c r="A2" s="1" t="s">
        <v>29</v>
      </c>
      <c r="B2" s="7"/>
      <c r="C2" s="7"/>
      <c r="D2" s="7"/>
      <c r="E2" s="7"/>
    </row>
    <row r="3" spans="1:5" ht="30">
      <c r="A3" s="3" t="s">
        <v>1701</v>
      </c>
      <c r="B3" s="4" t="s">
        <v>5</v>
      </c>
      <c r="C3" s="4"/>
      <c r="D3" s="4" t="s">
        <v>5</v>
      </c>
      <c r="E3" s="4"/>
    </row>
    <row r="4" spans="1:5" ht="30">
      <c r="A4" s="2" t="s">
        <v>79</v>
      </c>
      <c r="B4" s="8">
        <v>2780</v>
      </c>
      <c r="C4" s="4"/>
      <c r="D4" s="8">
        <v>2651</v>
      </c>
      <c r="E4" s="4"/>
    </row>
    <row r="5" spans="1:5" ht="45">
      <c r="A5" s="2" t="s">
        <v>1702</v>
      </c>
      <c r="B5" s="4" t="s">
        <v>5</v>
      </c>
      <c r="C5" s="4"/>
      <c r="D5" s="4" t="s">
        <v>5</v>
      </c>
      <c r="E5" s="4"/>
    </row>
    <row r="6" spans="1:5" ht="30">
      <c r="A6" s="3" t="s">
        <v>1701</v>
      </c>
      <c r="B6" s="4" t="s">
        <v>5</v>
      </c>
      <c r="C6" s="4"/>
      <c r="D6" s="4" t="s">
        <v>5</v>
      </c>
      <c r="E6" s="4"/>
    </row>
    <row r="7" spans="1:5">
      <c r="A7" s="2" t="s">
        <v>687</v>
      </c>
      <c r="B7" s="4">
        <v>0</v>
      </c>
      <c r="C7" s="4"/>
      <c r="D7" s="4">
        <v>0</v>
      </c>
      <c r="E7" s="4"/>
    </row>
    <row r="8" spans="1:5" ht="17.25">
      <c r="A8" s="2" t="s">
        <v>1703</v>
      </c>
      <c r="B8" s="4">
        <v>0</v>
      </c>
      <c r="C8" s="195" t="s">
        <v>1265</v>
      </c>
      <c r="D8" s="4">
        <v>0</v>
      </c>
      <c r="E8" s="195" t="s">
        <v>1265</v>
      </c>
    </row>
    <row r="9" spans="1:5" ht="17.25">
      <c r="A9" s="2" t="s">
        <v>1704</v>
      </c>
      <c r="B9" s="4">
        <v>0</v>
      </c>
      <c r="C9" s="195" t="s">
        <v>1265</v>
      </c>
      <c r="D9" s="4">
        <v>0</v>
      </c>
      <c r="E9" s="195" t="s">
        <v>1265</v>
      </c>
    </row>
    <row r="10" spans="1:5" ht="17.25">
      <c r="A10" s="2" t="s">
        <v>1705</v>
      </c>
      <c r="B10" s="4">
        <v>0</v>
      </c>
      <c r="C10" s="195" t="s">
        <v>1265</v>
      </c>
      <c r="D10" s="4">
        <v>24</v>
      </c>
      <c r="E10" s="195" t="s">
        <v>1265</v>
      </c>
    </row>
    <row r="11" spans="1:5">
      <c r="A11" s="2" t="s">
        <v>36</v>
      </c>
      <c r="B11" s="4">
        <v>0</v>
      </c>
      <c r="C11" s="4"/>
      <c r="D11" s="4">
        <v>24</v>
      </c>
      <c r="E11" s="4"/>
    </row>
    <row r="12" spans="1:5">
      <c r="A12" s="2" t="s">
        <v>66</v>
      </c>
      <c r="B12" s="4">
        <v>0</v>
      </c>
      <c r="C12" s="4"/>
      <c r="D12" s="4">
        <v>0</v>
      </c>
      <c r="E12" s="4"/>
    </row>
    <row r="13" spans="1:5">
      <c r="A13" s="2" t="s">
        <v>670</v>
      </c>
      <c r="B13" s="4">
        <v>0</v>
      </c>
      <c r="C13" s="4"/>
      <c r="D13" s="4">
        <v>0</v>
      </c>
      <c r="E13" s="4"/>
    </row>
    <row r="14" spans="1:5" ht="30">
      <c r="A14" s="2" t="s">
        <v>1706</v>
      </c>
      <c r="B14" s="4">
        <v>0</v>
      </c>
      <c r="C14" s="4"/>
      <c r="D14" s="4">
        <v>0</v>
      </c>
      <c r="E14" s="4"/>
    </row>
    <row r="15" spans="1:5">
      <c r="A15" s="2" t="s">
        <v>68</v>
      </c>
      <c r="B15" s="4">
        <v>0</v>
      </c>
      <c r="C15" s="4"/>
      <c r="D15" s="4">
        <v>0</v>
      </c>
      <c r="E15" s="4"/>
    </row>
    <row r="16" spans="1:5" ht="17.25">
      <c r="A16" s="2" t="s">
        <v>1707</v>
      </c>
      <c r="B16" s="4">
        <v>0</v>
      </c>
      <c r="C16" s="195" t="s">
        <v>1266</v>
      </c>
      <c r="D16" s="4">
        <v>0</v>
      </c>
      <c r="E16" s="195" t="s">
        <v>1266</v>
      </c>
    </row>
    <row r="17" spans="1:5">
      <c r="A17" s="2" t="s">
        <v>1708</v>
      </c>
      <c r="B17" s="4">
        <v>0</v>
      </c>
      <c r="C17" s="4"/>
      <c r="D17" s="4" t="s">
        <v>5</v>
      </c>
      <c r="E17" s="4"/>
    </row>
    <row r="18" spans="1:5">
      <c r="A18" s="2" t="s">
        <v>38</v>
      </c>
      <c r="B18" s="4">
        <v>0</v>
      </c>
      <c r="C18" s="4"/>
      <c r="D18" s="4">
        <v>0</v>
      </c>
      <c r="E18" s="4"/>
    </row>
    <row r="19" spans="1:5">
      <c r="A19" s="2" t="s">
        <v>427</v>
      </c>
      <c r="B19" s="4">
        <v>0</v>
      </c>
      <c r="C19" s="4"/>
      <c r="D19" s="4">
        <v>0</v>
      </c>
      <c r="E19" s="4"/>
    </row>
    <row r="20" spans="1:5">
      <c r="A20" s="2" t="s">
        <v>693</v>
      </c>
      <c r="B20" s="4">
        <v>0</v>
      </c>
      <c r="C20" s="4"/>
      <c r="D20" s="4">
        <v>0</v>
      </c>
      <c r="E20" s="4"/>
    </row>
    <row r="21" spans="1:5" ht="75">
      <c r="A21" s="2" t="s">
        <v>1709</v>
      </c>
      <c r="B21" s="4" t="s">
        <v>5</v>
      </c>
      <c r="C21" s="4"/>
      <c r="D21" s="4" t="s">
        <v>5</v>
      </c>
      <c r="E21" s="4"/>
    </row>
    <row r="22" spans="1:5" ht="30">
      <c r="A22" s="3" t="s">
        <v>1701</v>
      </c>
      <c r="B22" s="4" t="s">
        <v>5</v>
      </c>
      <c r="C22" s="4"/>
      <c r="D22" s="4" t="s">
        <v>5</v>
      </c>
      <c r="E22" s="4"/>
    </row>
    <row r="23" spans="1:5">
      <c r="A23" s="2" t="s">
        <v>585</v>
      </c>
      <c r="B23" s="4">
        <v>0</v>
      </c>
      <c r="C23" s="4"/>
      <c r="D23" s="4">
        <v>0</v>
      </c>
      <c r="E23" s="4"/>
    </row>
    <row r="24" spans="1:5" ht="30">
      <c r="A24" s="2" t="s">
        <v>79</v>
      </c>
      <c r="B24" s="4">
        <v>0</v>
      </c>
      <c r="C24" s="4"/>
      <c r="D24" s="4">
        <v>0</v>
      </c>
      <c r="E24" s="4"/>
    </row>
    <row r="25" spans="1:5" ht="45">
      <c r="A25" s="2" t="s">
        <v>1710</v>
      </c>
      <c r="B25" s="4" t="s">
        <v>5</v>
      </c>
      <c r="C25" s="4"/>
      <c r="D25" s="4" t="s">
        <v>5</v>
      </c>
      <c r="E25" s="4"/>
    </row>
    <row r="26" spans="1:5" ht="30">
      <c r="A26" s="3" t="s">
        <v>1701</v>
      </c>
      <c r="B26" s="4" t="s">
        <v>5</v>
      </c>
      <c r="C26" s="4"/>
      <c r="D26" s="4" t="s">
        <v>5</v>
      </c>
      <c r="E26" s="4"/>
    </row>
    <row r="27" spans="1:5">
      <c r="A27" s="2" t="s">
        <v>687</v>
      </c>
      <c r="B27" s="4">
        <v>0</v>
      </c>
      <c r="C27" s="4"/>
      <c r="D27" s="4">
        <v>0</v>
      </c>
      <c r="E27" s="4"/>
    </row>
    <row r="28" spans="1:5" ht="17.25">
      <c r="A28" s="2" t="s">
        <v>1703</v>
      </c>
      <c r="B28" s="4">
        <v>51</v>
      </c>
      <c r="C28" s="195" t="s">
        <v>1265</v>
      </c>
      <c r="D28" s="4">
        <v>52</v>
      </c>
      <c r="E28" s="195" t="s">
        <v>1265</v>
      </c>
    </row>
    <row r="29" spans="1:5" ht="17.25">
      <c r="A29" s="2" t="s">
        <v>1704</v>
      </c>
      <c r="B29" s="4">
        <v>75</v>
      </c>
      <c r="C29" s="195" t="s">
        <v>1265</v>
      </c>
      <c r="D29" s="4">
        <v>22</v>
      </c>
      <c r="E29" s="195" t="s">
        <v>1265</v>
      </c>
    </row>
    <row r="30" spans="1:5" ht="17.25">
      <c r="A30" s="2" t="s">
        <v>1705</v>
      </c>
      <c r="B30" s="4">
        <v>0</v>
      </c>
      <c r="C30" s="195" t="s">
        <v>1265</v>
      </c>
      <c r="D30" s="4">
        <v>0</v>
      </c>
      <c r="E30" s="195" t="s">
        <v>1265</v>
      </c>
    </row>
    <row r="31" spans="1:5">
      <c r="A31" s="2" t="s">
        <v>36</v>
      </c>
      <c r="B31" s="4">
        <v>126</v>
      </c>
      <c r="C31" s="4"/>
      <c r="D31" s="4">
        <v>74</v>
      </c>
      <c r="E31" s="4"/>
    </row>
    <row r="32" spans="1:5">
      <c r="A32" s="2" t="s">
        <v>66</v>
      </c>
      <c r="B32" s="4">
        <v>0</v>
      </c>
      <c r="C32" s="4"/>
      <c r="D32" s="4">
        <v>0</v>
      </c>
      <c r="E32" s="4"/>
    </row>
    <row r="33" spans="1:5">
      <c r="A33" s="2" t="s">
        <v>670</v>
      </c>
      <c r="B33" s="4">
        <v>0</v>
      </c>
      <c r="C33" s="4"/>
      <c r="D33" s="4">
        <v>0</v>
      </c>
      <c r="E33" s="4"/>
    </row>
    <row r="34" spans="1:5" ht="30">
      <c r="A34" s="2" t="s">
        <v>1706</v>
      </c>
      <c r="B34" s="4">
        <v>0</v>
      </c>
      <c r="C34" s="4"/>
      <c r="D34" s="4">
        <v>0</v>
      </c>
      <c r="E34" s="4"/>
    </row>
    <row r="35" spans="1:5">
      <c r="A35" s="2" t="s">
        <v>68</v>
      </c>
      <c r="B35" s="6">
        <v>1516</v>
      </c>
      <c r="C35" s="4"/>
      <c r="D35" s="6">
        <v>1412</v>
      </c>
      <c r="E35" s="4"/>
    </row>
    <row r="36" spans="1:5" ht="17.25">
      <c r="A36" s="2" t="s">
        <v>1707</v>
      </c>
      <c r="B36" s="4">
        <v>34</v>
      </c>
      <c r="C36" s="195" t="s">
        <v>1266</v>
      </c>
      <c r="D36" s="4">
        <v>31</v>
      </c>
      <c r="E36" s="195" t="s">
        <v>1266</v>
      </c>
    </row>
    <row r="37" spans="1:5">
      <c r="A37" s="2" t="s">
        <v>1708</v>
      </c>
      <c r="B37" s="4">
        <v>0</v>
      </c>
      <c r="C37" s="4"/>
      <c r="D37" s="4" t="s">
        <v>5</v>
      </c>
      <c r="E37" s="4"/>
    </row>
    <row r="38" spans="1:5">
      <c r="A38" s="2" t="s">
        <v>38</v>
      </c>
      <c r="B38" s="6">
        <v>1550</v>
      </c>
      <c r="C38" s="4"/>
      <c r="D38" s="6">
        <v>1443</v>
      </c>
      <c r="E38" s="4"/>
    </row>
    <row r="39" spans="1:5">
      <c r="A39" s="2" t="s">
        <v>427</v>
      </c>
      <c r="B39" s="4">
        <v>0</v>
      </c>
      <c r="C39" s="4"/>
      <c r="D39" s="4">
        <v>0</v>
      </c>
      <c r="E39" s="4"/>
    </row>
    <row r="40" spans="1:5">
      <c r="A40" s="2" t="s">
        <v>693</v>
      </c>
      <c r="B40" s="4">
        <v>0</v>
      </c>
      <c r="C40" s="4"/>
      <c r="D40" s="4">
        <v>0</v>
      </c>
      <c r="E40" s="4"/>
    </row>
    <row r="41" spans="1:5" ht="75">
      <c r="A41" s="2" t="s">
        <v>1711</v>
      </c>
      <c r="B41" s="4" t="s">
        <v>5</v>
      </c>
      <c r="C41" s="4"/>
      <c r="D41" s="4" t="s">
        <v>5</v>
      </c>
      <c r="E41" s="4"/>
    </row>
    <row r="42" spans="1:5" ht="30">
      <c r="A42" s="3" t="s">
        <v>1701</v>
      </c>
      <c r="B42" s="4" t="s">
        <v>5</v>
      </c>
      <c r="C42" s="4"/>
      <c r="D42" s="4" t="s">
        <v>5</v>
      </c>
      <c r="E42" s="4"/>
    </row>
    <row r="43" spans="1:5">
      <c r="A43" s="2" t="s">
        <v>585</v>
      </c>
      <c r="B43" s="4">
        <v>0</v>
      </c>
      <c r="C43" s="4"/>
      <c r="D43" s="4">
        <v>0</v>
      </c>
      <c r="E43" s="4"/>
    </row>
    <row r="44" spans="1:5" ht="30">
      <c r="A44" s="2" t="s">
        <v>79</v>
      </c>
      <c r="B44" s="4">
        <v>0</v>
      </c>
      <c r="C44" s="4"/>
      <c r="D44" s="4">
        <v>0</v>
      </c>
      <c r="E44" s="4"/>
    </row>
    <row r="45" spans="1:5" ht="45">
      <c r="A45" s="2" t="s">
        <v>1712</v>
      </c>
      <c r="B45" s="4" t="s">
        <v>5</v>
      </c>
      <c r="C45" s="4"/>
      <c r="D45" s="4" t="s">
        <v>5</v>
      </c>
      <c r="E45" s="4"/>
    </row>
    <row r="46" spans="1:5" ht="30">
      <c r="A46" s="3" t="s">
        <v>1701</v>
      </c>
      <c r="B46" s="4" t="s">
        <v>5</v>
      </c>
      <c r="C46" s="4"/>
      <c r="D46" s="4" t="s">
        <v>5</v>
      </c>
      <c r="E46" s="4"/>
    </row>
    <row r="47" spans="1:5">
      <c r="A47" s="2" t="s">
        <v>687</v>
      </c>
      <c r="B47" s="4">
        <v>4</v>
      </c>
      <c r="C47" s="4"/>
      <c r="D47" s="4">
        <v>4</v>
      </c>
      <c r="E47" s="4"/>
    </row>
    <row r="48" spans="1:5" ht="17.25">
      <c r="A48" s="2" t="s">
        <v>1703</v>
      </c>
      <c r="B48" s="4">
        <v>0</v>
      </c>
      <c r="C48" s="195" t="s">
        <v>1265</v>
      </c>
      <c r="D48" s="4">
        <v>0</v>
      </c>
      <c r="E48" s="195" t="s">
        <v>1265</v>
      </c>
    </row>
    <row r="49" spans="1:5" ht="17.25">
      <c r="A49" s="2" t="s">
        <v>1704</v>
      </c>
      <c r="B49" s="4">
        <v>0</v>
      </c>
      <c r="C49" s="195" t="s">
        <v>1265</v>
      </c>
      <c r="D49" s="4">
        <v>0</v>
      </c>
      <c r="E49" s="195" t="s">
        <v>1265</v>
      </c>
    </row>
    <row r="50" spans="1:5" ht="17.25">
      <c r="A50" s="2" t="s">
        <v>1705</v>
      </c>
      <c r="B50" s="4">
        <v>0</v>
      </c>
      <c r="C50" s="195" t="s">
        <v>1265</v>
      </c>
      <c r="D50" s="4">
        <v>0</v>
      </c>
      <c r="E50" s="195" t="s">
        <v>1265</v>
      </c>
    </row>
    <row r="51" spans="1:5">
      <c r="A51" s="2" t="s">
        <v>36</v>
      </c>
      <c r="B51" s="6">
        <v>2784</v>
      </c>
      <c r="C51" s="4"/>
      <c r="D51" s="6">
        <v>2655</v>
      </c>
      <c r="E51" s="4"/>
    </row>
    <row r="52" spans="1:5">
      <c r="A52" s="2" t="s">
        <v>66</v>
      </c>
      <c r="B52" s="4">
        <v>801</v>
      </c>
      <c r="C52" s="4"/>
      <c r="D52" s="4">
        <v>814</v>
      </c>
      <c r="E52" s="4"/>
    </row>
    <row r="53" spans="1:5">
      <c r="A53" s="2" t="s">
        <v>670</v>
      </c>
      <c r="B53" s="4">
        <v>832</v>
      </c>
      <c r="C53" s="4"/>
      <c r="D53" s="4">
        <v>927</v>
      </c>
      <c r="E53" s="4"/>
    </row>
    <row r="54" spans="1:5" ht="30">
      <c r="A54" s="2" t="s">
        <v>1706</v>
      </c>
      <c r="B54" s="4">
        <v>0</v>
      </c>
      <c r="C54" s="4"/>
      <c r="D54" s="4">
        <v>0</v>
      </c>
      <c r="E54" s="4"/>
    </row>
    <row r="55" spans="1:5">
      <c r="A55" s="2" t="s">
        <v>68</v>
      </c>
      <c r="B55" s="4">
        <v>0</v>
      </c>
      <c r="C55" s="4"/>
      <c r="D55" s="4">
        <v>0</v>
      </c>
      <c r="E55" s="4"/>
    </row>
    <row r="56" spans="1:5" ht="17.25">
      <c r="A56" s="2" t="s">
        <v>1707</v>
      </c>
      <c r="B56" s="4">
        <v>0</v>
      </c>
      <c r="C56" s="195" t="s">
        <v>1266</v>
      </c>
      <c r="D56" s="4">
        <v>0</v>
      </c>
      <c r="E56" s="195" t="s">
        <v>1266</v>
      </c>
    </row>
    <row r="57" spans="1:5">
      <c r="A57" s="2" t="s">
        <v>1708</v>
      </c>
      <c r="B57" s="4">
        <v>0</v>
      </c>
      <c r="C57" s="4"/>
      <c r="D57" s="4" t="s">
        <v>5</v>
      </c>
      <c r="E57" s="4"/>
    </row>
    <row r="58" spans="1:5">
      <c r="A58" s="2" t="s">
        <v>38</v>
      </c>
      <c r="B58" s="6">
        <v>4413</v>
      </c>
      <c r="C58" s="4"/>
      <c r="D58" s="6">
        <v>4492</v>
      </c>
      <c r="E58" s="4"/>
    </row>
    <row r="59" spans="1:5">
      <c r="A59" s="2" t="s">
        <v>427</v>
      </c>
      <c r="B59" s="6">
        <v>4487</v>
      </c>
      <c r="C59" s="4"/>
      <c r="D59" s="6">
        <v>2843</v>
      </c>
      <c r="E59" s="4"/>
    </row>
    <row r="60" spans="1:5">
      <c r="A60" s="2" t="s">
        <v>693</v>
      </c>
      <c r="B60" s="4">
        <v>116</v>
      </c>
      <c r="C60" s="4"/>
      <c r="D60" s="4">
        <v>71</v>
      </c>
      <c r="E60" s="4"/>
    </row>
    <row r="61" spans="1:5" ht="75">
      <c r="A61" s="2" t="s">
        <v>1713</v>
      </c>
      <c r="B61" s="4" t="s">
        <v>5</v>
      </c>
      <c r="C61" s="4"/>
      <c r="D61" s="4" t="s">
        <v>5</v>
      </c>
      <c r="E61" s="4"/>
    </row>
    <row r="62" spans="1:5" ht="30">
      <c r="A62" s="3" t="s">
        <v>1701</v>
      </c>
      <c r="B62" s="4" t="s">
        <v>5</v>
      </c>
      <c r="C62" s="4"/>
      <c r="D62" s="4" t="s">
        <v>5</v>
      </c>
      <c r="E62" s="4"/>
    </row>
    <row r="63" spans="1:5">
      <c r="A63" s="2" t="s">
        <v>585</v>
      </c>
      <c r="B63" s="6">
        <v>2780</v>
      </c>
      <c r="C63" s="4"/>
      <c r="D63" s="6">
        <v>2751</v>
      </c>
      <c r="E63" s="4"/>
    </row>
    <row r="64" spans="1:5" ht="30">
      <c r="A64" s="2" t="s">
        <v>79</v>
      </c>
      <c r="B64" s="6">
        <v>2780</v>
      </c>
      <c r="C64" s="4"/>
      <c r="D64" s="6">
        <v>2651</v>
      </c>
      <c r="E64" s="4"/>
    </row>
    <row r="65" spans="1:5" ht="60">
      <c r="A65" s="2" t="s">
        <v>1714</v>
      </c>
      <c r="B65" s="4" t="s">
        <v>5</v>
      </c>
      <c r="C65" s="4"/>
      <c r="D65" s="4" t="s">
        <v>5</v>
      </c>
      <c r="E65" s="4"/>
    </row>
    <row r="66" spans="1:5" ht="30">
      <c r="A66" s="3" t="s">
        <v>1701</v>
      </c>
      <c r="B66" s="4" t="s">
        <v>5</v>
      </c>
      <c r="C66" s="4"/>
      <c r="D66" s="4" t="s">
        <v>5</v>
      </c>
      <c r="E66" s="4"/>
    </row>
    <row r="67" spans="1:5">
      <c r="A67" s="2" t="s">
        <v>687</v>
      </c>
      <c r="B67" s="4">
        <v>4</v>
      </c>
      <c r="C67" s="4"/>
      <c r="D67" s="4">
        <v>5</v>
      </c>
      <c r="E67" s="4"/>
    </row>
    <row r="68" spans="1:5" ht="17.25">
      <c r="A68" s="2" t="s">
        <v>1703</v>
      </c>
      <c r="B68" s="4">
        <v>51</v>
      </c>
      <c r="C68" s="195" t="s">
        <v>1265</v>
      </c>
      <c r="D68" s="4">
        <v>52</v>
      </c>
      <c r="E68" s="195" t="s">
        <v>1265</v>
      </c>
    </row>
    <row r="69" spans="1:5" ht="17.25">
      <c r="A69" s="2" t="s">
        <v>1704</v>
      </c>
      <c r="B69" s="4">
        <v>75</v>
      </c>
      <c r="C69" s="195" t="s">
        <v>1265</v>
      </c>
      <c r="D69" s="4">
        <v>22</v>
      </c>
      <c r="E69" s="195" t="s">
        <v>1265</v>
      </c>
    </row>
    <row r="70" spans="1:5" ht="17.25">
      <c r="A70" s="2" t="s">
        <v>1705</v>
      </c>
      <c r="B70" s="4">
        <v>0</v>
      </c>
      <c r="C70" s="195" t="s">
        <v>1265</v>
      </c>
      <c r="D70" s="4">
        <v>24</v>
      </c>
      <c r="E70" s="195" t="s">
        <v>1265</v>
      </c>
    </row>
    <row r="71" spans="1:5">
      <c r="A71" s="2" t="s">
        <v>36</v>
      </c>
      <c r="B71" s="6">
        <v>2917</v>
      </c>
      <c r="C71" s="4"/>
      <c r="D71" s="6">
        <v>2904</v>
      </c>
      <c r="E71" s="4"/>
    </row>
    <row r="72" spans="1:5">
      <c r="A72" s="2" t="s">
        <v>66</v>
      </c>
      <c r="B72" s="4">
        <v>660</v>
      </c>
      <c r="C72" s="4"/>
      <c r="D72" s="4">
        <v>700</v>
      </c>
      <c r="E72" s="4"/>
    </row>
    <row r="73" spans="1:5">
      <c r="A73" s="2" t="s">
        <v>670</v>
      </c>
      <c r="B73" s="6">
        <v>1069</v>
      </c>
      <c r="C73" s="4"/>
      <c r="D73" s="6">
        <v>1224</v>
      </c>
      <c r="E73" s="4"/>
    </row>
    <row r="74" spans="1:5" ht="30">
      <c r="A74" s="2" t="s">
        <v>1706</v>
      </c>
      <c r="B74" s="4">
        <v>0</v>
      </c>
      <c r="C74" s="4"/>
      <c r="D74" s="4">
        <v>0</v>
      </c>
      <c r="E74" s="4"/>
    </row>
    <row r="75" spans="1:5">
      <c r="A75" s="2" t="s">
        <v>68</v>
      </c>
      <c r="B75" s="6">
        <v>1755</v>
      </c>
      <c r="C75" s="4"/>
      <c r="D75" s="6">
        <v>1702</v>
      </c>
      <c r="E75" s="4"/>
    </row>
    <row r="76" spans="1:5" ht="17.25">
      <c r="A76" s="2" t="s">
        <v>1707</v>
      </c>
      <c r="B76" s="4">
        <v>34</v>
      </c>
      <c r="C76" s="195" t="s">
        <v>1266</v>
      </c>
      <c r="D76" s="4">
        <v>31</v>
      </c>
      <c r="E76" s="195" t="s">
        <v>1266</v>
      </c>
    </row>
    <row r="77" spans="1:5">
      <c r="A77" s="2" t="s">
        <v>1708</v>
      </c>
      <c r="B77" s="4">
        <v>0</v>
      </c>
      <c r="C77" s="4"/>
      <c r="D77" s="4" t="s">
        <v>5</v>
      </c>
      <c r="E77" s="4"/>
    </row>
    <row r="78" spans="1:5">
      <c r="A78" s="2" t="s">
        <v>38</v>
      </c>
      <c r="B78" s="6">
        <v>6305</v>
      </c>
      <c r="C78" s="4"/>
      <c r="D78" s="6">
        <v>6587</v>
      </c>
      <c r="E78" s="4"/>
    </row>
    <row r="79" spans="1:5">
      <c r="A79" s="2" t="s">
        <v>427</v>
      </c>
      <c r="B79" s="6">
        <v>2181</v>
      </c>
      <c r="C79" s="4"/>
      <c r="D79" s="6">
        <v>2388</v>
      </c>
      <c r="E79" s="4"/>
    </row>
    <row r="80" spans="1:5">
      <c r="A80" s="2" t="s">
        <v>693</v>
      </c>
      <c r="B80" s="4">
        <v>72</v>
      </c>
      <c r="C80" s="4"/>
      <c r="D80" s="4">
        <v>76</v>
      </c>
      <c r="E80" s="4"/>
    </row>
    <row r="81" spans="1:5" ht="75">
      <c r="A81" s="2" t="s">
        <v>1715</v>
      </c>
      <c r="B81" s="4" t="s">
        <v>5</v>
      </c>
      <c r="C81" s="4"/>
      <c r="D81" s="4" t="s">
        <v>5</v>
      </c>
      <c r="E81" s="4"/>
    </row>
    <row r="82" spans="1:5" ht="30">
      <c r="A82" s="3" t="s">
        <v>1701</v>
      </c>
      <c r="B82" s="4" t="s">
        <v>5</v>
      </c>
      <c r="C82" s="4"/>
      <c r="D82" s="4" t="s">
        <v>5</v>
      </c>
      <c r="E82" s="4"/>
    </row>
    <row r="83" spans="1:5">
      <c r="A83" s="2" t="s">
        <v>585</v>
      </c>
      <c r="B83" s="6">
        <v>2787</v>
      </c>
      <c r="C83" s="4"/>
      <c r="D83" s="6">
        <v>2930</v>
      </c>
      <c r="E83" s="4"/>
    </row>
    <row r="84" spans="1:5" ht="30">
      <c r="A84" s="2" t="s">
        <v>79</v>
      </c>
      <c r="B84" s="6">
        <v>2787</v>
      </c>
      <c r="C84" s="4"/>
      <c r="D84" s="6">
        <v>2801</v>
      </c>
      <c r="E84" s="4"/>
    </row>
    <row r="85" spans="1:5" ht="45">
      <c r="A85" s="2" t="s">
        <v>1716</v>
      </c>
      <c r="B85" s="4" t="s">
        <v>5</v>
      </c>
      <c r="C85" s="4"/>
      <c r="D85" s="4" t="s">
        <v>5</v>
      </c>
      <c r="E85" s="4"/>
    </row>
    <row r="86" spans="1:5" ht="30">
      <c r="A86" s="3" t="s">
        <v>1701</v>
      </c>
      <c r="B86" s="4" t="s">
        <v>5</v>
      </c>
      <c r="C86" s="4"/>
      <c r="D86" s="4" t="s">
        <v>5</v>
      </c>
      <c r="E86" s="4"/>
    </row>
    <row r="87" spans="1:5">
      <c r="A87" s="2" t="s">
        <v>687</v>
      </c>
      <c r="B87" s="4">
        <v>4</v>
      </c>
      <c r="C87" s="4"/>
      <c r="D87" s="4">
        <v>4</v>
      </c>
      <c r="E87" s="4"/>
    </row>
    <row r="88" spans="1:5" ht="17.25">
      <c r="A88" s="2" t="s">
        <v>1703</v>
      </c>
      <c r="B88" s="4">
        <v>51</v>
      </c>
      <c r="C88" s="195" t="s">
        <v>1265</v>
      </c>
      <c r="D88" s="4">
        <v>52</v>
      </c>
      <c r="E88" s="195" t="s">
        <v>1265</v>
      </c>
    </row>
    <row r="89" spans="1:5" ht="17.25">
      <c r="A89" s="2" t="s">
        <v>1704</v>
      </c>
      <c r="B89" s="4">
        <v>75</v>
      </c>
      <c r="C89" s="195" t="s">
        <v>1265</v>
      </c>
      <c r="D89" s="4">
        <v>22</v>
      </c>
      <c r="E89" s="195" t="s">
        <v>1265</v>
      </c>
    </row>
    <row r="90" spans="1:5" ht="17.25">
      <c r="A90" s="2" t="s">
        <v>1705</v>
      </c>
      <c r="B90" s="4">
        <v>0</v>
      </c>
      <c r="C90" s="195" t="s">
        <v>1265</v>
      </c>
      <c r="D90" s="4">
        <v>24</v>
      </c>
      <c r="E90" s="195" t="s">
        <v>1265</v>
      </c>
    </row>
    <row r="91" spans="1:5">
      <c r="A91" s="2" t="s">
        <v>36</v>
      </c>
      <c r="B91" s="6">
        <v>2910</v>
      </c>
      <c r="C91" s="4"/>
      <c r="D91" s="6">
        <v>2753</v>
      </c>
      <c r="E91" s="4"/>
    </row>
    <row r="92" spans="1:5">
      <c r="A92" s="2" t="s">
        <v>66</v>
      </c>
      <c r="B92" s="4">
        <v>801</v>
      </c>
      <c r="C92" s="4"/>
      <c r="D92" s="4">
        <v>814</v>
      </c>
      <c r="E92" s="4"/>
    </row>
    <row r="93" spans="1:5">
      <c r="A93" s="2" t="s">
        <v>670</v>
      </c>
      <c r="B93" s="4">
        <v>832</v>
      </c>
      <c r="C93" s="4"/>
      <c r="D93" s="4">
        <v>927</v>
      </c>
      <c r="E93" s="4"/>
    </row>
    <row r="94" spans="1:5" ht="30">
      <c r="A94" s="2" t="s">
        <v>1706</v>
      </c>
      <c r="B94" s="4">
        <v>0</v>
      </c>
      <c r="C94" s="4"/>
      <c r="D94" s="4">
        <v>0</v>
      </c>
      <c r="E94" s="4"/>
    </row>
    <row r="95" spans="1:5">
      <c r="A95" s="2" t="s">
        <v>68</v>
      </c>
      <c r="B95" s="6">
        <v>1516</v>
      </c>
      <c r="C95" s="4"/>
      <c r="D95" s="6">
        <v>1412</v>
      </c>
      <c r="E95" s="4"/>
    </row>
    <row r="96" spans="1:5" ht="17.25">
      <c r="A96" s="2" t="s">
        <v>1707</v>
      </c>
      <c r="B96" s="4">
        <v>34</v>
      </c>
      <c r="C96" s="195" t="s">
        <v>1266</v>
      </c>
      <c r="D96" s="4">
        <v>31</v>
      </c>
      <c r="E96" s="195" t="s">
        <v>1266</v>
      </c>
    </row>
    <row r="97" spans="1:5">
      <c r="A97" s="2" t="s">
        <v>1708</v>
      </c>
      <c r="B97" s="4">
        <v>0</v>
      </c>
      <c r="C97" s="4"/>
      <c r="D97" s="4" t="s">
        <v>5</v>
      </c>
      <c r="E97" s="4"/>
    </row>
    <row r="98" spans="1:5">
      <c r="A98" s="2" t="s">
        <v>38</v>
      </c>
      <c r="B98" s="6">
        <v>5963</v>
      </c>
      <c r="C98" s="4"/>
      <c r="D98" s="6">
        <v>5935</v>
      </c>
      <c r="E98" s="4"/>
    </row>
    <row r="99" spans="1:5">
      <c r="A99" s="2" t="s">
        <v>427</v>
      </c>
      <c r="B99" s="6">
        <v>4487</v>
      </c>
      <c r="C99" s="4"/>
      <c r="D99" s="6">
        <v>2843</v>
      </c>
      <c r="E99" s="4"/>
    </row>
    <row r="100" spans="1:5">
      <c r="A100" s="2" t="s">
        <v>693</v>
      </c>
      <c r="B100" s="4">
        <v>116</v>
      </c>
      <c r="C100" s="4"/>
      <c r="D100" s="4">
        <v>71</v>
      </c>
      <c r="E100" s="4"/>
    </row>
    <row r="101" spans="1:5" ht="60">
      <c r="A101" s="2" t="s">
        <v>1717</v>
      </c>
      <c r="B101" s="4" t="s">
        <v>5</v>
      </c>
      <c r="C101" s="4"/>
      <c r="D101" s="4" t="s">
        <v>5</v>
      </c>
      <c r="E101" s="4"/>
    </row>
    <row r="102" spans="1:5" ht="30">
      <c r="A102" s="3" t="s">
        <v>1701</v>
      </c>
      <c r="B102" s="4" t="s">
        <v>5</v>
      </c>
      <c r="C102" s="4"/>
      <c r="D102" s="4" t="s">
        <v>5</v>
      </c>
      <c r="E102" s="4"/>
    </row>
    <row r="103" spans="1:5">
      <c r="A103" s="2" t="s">
        <v>585</v>
      </c>
      <c r="B103" s="6">
        <v>2780</v>
      </c>
      <c r="C103" s="4"/>
      <c r="D103" s="6">
        <v>2751</v>
      </c>
      <c r="E103" s="4"/>
    </row>
    <row r="104" spans="1:5" ht="30">
      <c r="A104" s="2" t="s">
        <v>79</v>
      </c>
      <c r="B104" s="8">
        <v>2780</v>
      </c>
      <c r="C104" s="4"/>
      <c r="D104" s="8">
        <v>2651</v>
      </c>
      <c r="E104" s="4"/>
    </row>
    <row r="105" spans="1:5">
      <c r="A105" s="47"/>
      <c r="B105" s="47"/>
      <c r="C105" s="47"/>
      <c r="D105" s="47"/>
      <c r="E105" s="47"/>
    </row>
    <row r="106" spans="1:5" ht="15" customHeight="1">
      <c r="A106" s="2" t="s">
        <v>1265</v>
      </c>
      <c r="B106" s="14" t="s">
        <v>1718</v>
      </c>
      <c r="C106" s="14"/>
      <c r="D106" s="14"/>
      <c r="E106" s="14"/>
    </row>
    <row r="107" spans="1:5" ht="15" customHeight="1">
      <c r="A107" s="2" t="s">
        <v>1266</v>
      </c>
      <c r="B107" s="14" t="s">
        <v>1719</v>
      </c>
      <c r="C107" s="14"/>
      <c r="D107" s="14"/>
      <c r="E107" s="14"/>
    </row>
  </sheetData>
  <mergeCells count="5">
    <mergeCell ref="B1:C2"/>
    <mergeCell ref="D1:E2"/>
    <mergeCell ref="A105:E105"/>
    <mergeCell ref="B106:E106"/>
    <mergeCell ref="B107:E10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5"/>
  <sheetViews>
    <sheetView showGridLines="0" workbookViewId="0"/>
  </sheetViews>
  <sheetFormatPr defaultRowHeight="15"/>
  <cols>
    <col min="1" max="1" width="36.5703125" bestFit="1" customWidth="1"/>
    <col min="2" max="2" width="8.140625" customWidth="1"/>
    <col min="3" max="3" width="3.7109375" customWidth="1"/>
    <col min="4" max="4" width="8.42578125" customWidth="1"/>
    <col min="5" max="5" width="3.42578125" customWidth="1"/>
    <col min="6" max="6" width="8.140625" customWidth="1"/>
    <col min="7" max="7" width="3.7109375" customWidth="1"/>
    <col min="8" max="8" width="8.42578125" customWidth="1"/>
    <col min="9" max="9" width="3.42578125" customWidth="1"/>
  </cols>
  <sheetData>
    <row r="1" spans="1:9" ht="15" customHeight="1">
      <c r="A1" s="1" t="s">
        <v>1720</v>
      </c>
      <c r="B1" s="7" t="s">
        <v>95</v>
      </c>
      <c r="C1" s="7"/>
      <c r="D1" s="7"/>
      <c r="E1" s="7"/>
      <c r="F1" s="7" t="s">
        <v>1</v>
      </c>
      <c r="G1" s="7"/>
      <c r="H1" s="7"/>
      <c r="I1" s="7"/>
    </row>
    <row r="2" spans="1:9" ht="15" customHeight="1">
      <c r="A2" s="1" t="s">
        <v>29</v>
      </c>
      <c r="B2" s="7" t="s">
        <v>2</v>
      </c>
      <c r="C2" s="7"/>
      <c r="D2" s="7" t="s">
        <v>96</v>
      </c>
      <c r="E2" s="7"/>
      <c r="F2" s="7" t="s">
        <v>2</v>
      </c>
      <c r="G2" s="7"/>
      <c r="H2" s="7" t="s">
        <v>96</v>
      </c>
      <c r="I2" s="7"/>
    </row>
    <row r="3" spans="1:9" ht="30">
      <c r="A3" s="3" t="s">
        <v>1492</v>
      </c>
      <c r="B3" s="4" t="s">
        <v>5</v>
      </c>
      <c r="C3" s="4"/>
      <c r="D3" s="4" t="s">
        <v>5</v>
      </c>
      <c r="E3" s="4"/>
      <c r="F3" s="4" t="s">
        <v>5</v>
      </c>
      <c r="G3" s="4"/>
      <c r="H3" s="4" t="s">
        <v>5</v>
      </c>
      <c r="I3" s="4"/>
    </row>
    <row r="4" spans="1:9">
      <c r="A4" s="2" t="s">
        <v>1721</v>
      </c>
      <c r="B4" s="4" t="s">
        <v>5</v>
      </c>
      <c r="C4" s="4"/>
      <c r="D4" s="8">
        <v>0</v>
      </c>
      <c r="E4" s="4"/>
      <c r="F4" s="4" t="s">
        <v>5</v>
      </c>
      <c r="G4" s="4"/>
      <c r="H4" s="4" t="s">
        <v>5</v>
      </c>
      <c r="I4" s="4"/>
    </row>
    <row r="5" spans="1:9">
      <c r="A5" s="2" t="s">
        <v>1617</v>
      </c>
      <c r="B5" s="4" t="s">
        <v>5</v>
      </c>
      <c r="C5" s="4"/>
      <c r="D5" s="4" t="s">
        <v>5</v>
      </c>
      <c r="E5" s="4"/>
      <c r="F5" s="4" t="s">
        <v>5</v>
      </c>
      <c r="G5" s="4"/>
      <c r="H5" s="4" t="s">
        <v>5</v>
      </c>
      <c r="I5" s="4"/>
    </row>
    <row r="6" spans="1:9" ht="30">
      <c r="A6" s="3" t="s">
        <v>1492</v>
      </c>
      <c r="B6" s="4" t="s">
        <v>5</v>
      </c>
      <c r="C6" s="4"/>
      <c r="D6" s="4" t="s">
        <v>5</v>
      </c>
      <c r="E6" s="4"/>
      <c r="F6" s="4" t="s">
        <v>5</v>
      </c>
      <c r="G6" s="4"/>
      <c r="H6" s="4" t="s">
        <v>5</v>
      </c>
      <c r="I6" s="4"/>
    </row>
    <row r="7" spans="1:9">
      <c r="A7" s="2" t="s">
        <v>1722</v>
      </c>
      <c r="B7" s="6">
        <v>2406</v>
      </c>
      <c r="C7" s="4"/>
      <c r="D7" s="6">
        <v>3488</v>
      </c>
      <c r="E7" s="4"/>
      <c r="F7" s="6">
        <v>2352</v>
      </c>
      <c r="G7" s="4"/>
      <c r="H7" s="6">
        <v>3532</v>
      </c>
      <c r="I7" s="4"/>
    </row>
    <row r="8" spans="1:9">
      <c r="A8" s="2" t="s">
        <v>1721</v>
      </c>
      <c r="B8" s="4">
        <v>2</v>
      </c>
      <c r="C8" s="4"/>
      <c r="D8" s="4">
        <v>-5</v>
      </c>
      <c r="E8" s="4"/>
      <c r="F8" s="4">
        <v>1</v>
      </c>
      <c r="G8" s="4"/>
      <c r="H8" s="4">
        <v>-2</v>
      </c>
      <c r="I8" s="4"/>
    </row>
    <row r="9" spans="1:9" ht="30">
      <c r="A9" s="2" t="s">
        <v>1723</v>
      </c>
      <c r="B9" s="4">
        <v>26</v>
      </c>
      <c r="C9" s="4"/>
      <c r="D9" s="4">
        <v>269</v>
      </c>
      <c r="E9" s="4"/>
      <c r="F9" s="4">
        <v>16</v>
      </c>
      <c r="G9" s="4"/>
      <c r="H9" s="4">
        <v>355</v>
      </c>
      <c r="I9" s="4"/>
    </row>
    <row r="10" spans="1:9" ht="30">
      <c r="A10" s="2" t="s">
        <v>1724</v>
      </c>
      <c r="B10" s="4">
        <v>25</v>
      </c>
      <c r="C10" s="4"/>
      <c r="D10" s="4">
        <v>15</v>
      </c>
      <c r="E10" s="4"/>
      <c r="F10" s="4">
        <v>31</v>
      </c>
      <c r="G10" s="4"/>
      <c r="H10" s="4">
        <v>21</v>
      </c>
      <c r="I10" s="4"/>
    </row>
    <row r="11" spans="1:9" ht="30">
      <c r="A11" s="2" t="s">
        <v>1725</v>
      </c>
      <c r="B11" s="4">
        <v>0</v>
      </c>
      <c r="C11" s="4"/>
      <c r="D11" s="4">
        <v>0</v>
      </c>
      <c r="E11" s="4"/>
      <c r="F11" s="4">
        <v>0</v>
      </c>
      <c r="G11" s="4"/>
      <c r="H11" s="4">
        <v>-2</v>
      </c>
      <c r="I11" s="4"/>
    </row>
    <row r="12" spans="1:9">
      <c r="A12" s="2" t="s">
        <v>1726</v>
      </c>
      <c r="B12" s="4">
        <v>17</v>
      </c>
      <c r="C12" s="4"/>
      <c r="D12" s="4">
        <v>66</v>
      </c>
      <c r="E12" s="4"/>
      <c r="F12" s="4">
        <v>22</v>
      </c>
      <c r="G12" s="4"/>
      <c r="H12" s="4">
        <v>67</v>
      </c>
      <c r="I12" s="4"/>
    </row>
    <row r="13" spans="1:9">
      <c r="A13" s="2" t="s">
        <v>1727</v>
      </c>
      <c r="B13" s="4">
        <v>0</v>
      </c>
      <c r="C13" s="4"/>
      <c r="D13" s="4">
        <v>0</v>
      </c>
      <c r="E13" s="4"/>
      <c r="F13" s="4">
        <v>0</v>
      </c>
      <c r="G13" s="4"/>
      <c r="H13" s="4">
        <v>0</v>
      </c>
      <c r="I13" s="4"/>
    </row>
    <row r="14" spans="1:9">
      <c r="A14" s="2" t="s">
        <v>1728</v>
      </c>
      <c r="B14" s="4">
        <v>-83</v>
      </c>
      <c r="C14" s="4"/>
      <c r="D14" s="4">
        <v>-208</v>
      </c>
      <c r="E14" s="4"/>
      <c r="F14" s="4">
        <v>-158</v>
      </c>
      <c r="G14" s="4"/>
      <c r="H14" s="4">
        <v>-299</v>
      </c>
      <c r="I14" s="4"/>
    </row>
    <row r="15" spans="1:9">
      <c r="A15" s="2" t="s">
        <v>1729</v>
      </c>
      <c r="B15" s="4">
        <v>-50</v>
      </c>
      <c r="C15" s="4"/>
      <c r="D15" s="4">
        <v>-315</v>
      </c>
      <c r="E15" s="4"/>
      <c r="F15" s="4">
        <v>-67</v>
      </c>
      <c r="G15" s="4"/>
      <c r="H15" s="4">
        <v>-370</v>
      </c>
      <c r="I15" s="4"/>
    </row>
    <row r="16" spans="1:9" ht="17.25">
      <c r="A16" s="2" t="s">
        <v>1730</v>
      </c>
      <c r="B16" s="4">
        <v>20</v>
      </c>
      <c r="C16" s="195" t="s">
        <v>1265</v>
      </c>
      <c r="D16" s="4">
        <v>69</v>
      </c>
      <c r="E16" s="195" t="s">
        <v>1265</v>
      </c>
      <c r="F16" s="4">
        <v>180</v>
      </c>
      <c r="G16" s="195" t="s">
        <v>1265</v>
      </c>
      <c r="H16" s="4">
        <v>155</v>
      </c>
      <c r="I16" s="195" t="s">
        <v>1265</v>
      </c>
    </row>
    <row r="17" spans="1:9" ht="17.25">
      <c r="A17" s="2" t="s">
        <v>1731</v>
      </c>
      <c r="B17" s="4">
        <v>-68</v>
      </c>
      <c r="C17" s="195" t="s">
        <v>1265</v>
      </c>
      <c r="D17" s="4">
        <v>-17</v>
      </c>
      <c r="E17" s="195" t="s">
        <v>1265</v>
      </c>
      <c r="F17" s="4">
        <v>-82</v>
      </c>
      <c r="G17" s="195" t="s">
        <v>1265</v>
      </c>
      <c r="H17" s="4">
        <v>-95</v>
      </c>
      <c r="I17" s="195" t="s">
        <v>1265</v>
      </c>
    </row>
    <row r="18" spans="1:9">
      <c r="A18" s="2" t="s">
        <v>1732</v>
      </c>
      <c r="B18" s="6">
        <v>2295</v>
      </c>
      <c r="C18" s="4"/>
      <c r="D18" s="6">
        <v>3362</v>
      </c>
      <c r="E18" s="4"/>
      <c r="F18" s="6">
        <v>2295</v>
      </c>
      <c r="G18" s="4"/>
      <c r="H18" s="6">
        <v>3362</v>
      </c>
      <c r="I18" s="4"/>
    </row>
    <row r="19" spans="1:9" ht="45">
      <c r="A19" s="2" t="s">
        <v>1733</v>
      </c>
      <c r="B19" s="4">
        <v>40</v>
      </c>
      <c r="C19" s="4"/>
      <c r="D19" s="4">
        <v>276</v>
      </c>
      <c r="E19" s="4"/>
      <c r="F19" s="4">
        <v>46</v>
      </c>
      <c r="G19" s="4"/>
      <c r="H19" s="4">
        <v>360</v>
      </c>
      <c r="I19" s="4"/>
    </row>
    <row r="20" spans="1:9">
      <c r="A20" s="2" t="s">
        <v>1734</v>
      </c>
      <c r="B20" s="6">
        <v>1372</v>
      </c>
      <c r="C20" s="4"/>
      <c r="D20" s="6">
        <v>5099</v>
      </c>
      <c r="E20" s="4"/>
      <c r="F20" s="6">
        <v>2301</v>
      </c>
      <c r="G20" s="4"/>
      <c r="H20" s="6">
        <v>5039</v>
      </c>
      <c r="I20" s="4"/>
    </row>
    <row r="21" spans="1:9">
      <c r="A21" s="2" t="s">
        <v>1735</v>
      </c>
      <c r="B21" s="4">
        <v>23</v>
      </c>
      <c r="C21" s="4"/>
      <c r="D21" s="6">
        <v>1532</v>
      </c>
      <c r="E21" s="4"/>
      <c r="F21" s="4">
        <v>394</v>
      </c>
      <c r="G21" s="4"/>
      <c r="H21" s="6">
        <v>1521</v>
      </c>
      <c r="I21" s="4"/>
    </row>
    <row r="22" spans="1:9" ht="30">
      <c r="A22" s="2" t="s">
        <v>1736</v>
      </c>
      <c r="B22" s="4">
        <v>52</v>
      </c>
      <c r="C22" s="4"/>
      <c r="D22" s="6">
        <v>-1325</v>
      </c>
      <c r="E22" s="4"/>
      <c r="F22" s="4">
        <v>-761</v>
      </c>
      <c r="G22" s="4"/>
      <c r="H22" s="6">
        <v>-1109</v>
      </c>
      <c r="I22" s="4"/>
    </row>
    <row r="23" spans="1:9" ht="30">
      <c r="A23" s="2" t="s">
        <v>1737</v>
      </c>
      <c r="B23" s="4">
        <v>0</v>
      </c>
      <c r="C23" s="4"/>
      <c r="D23" s="4">
        <v>0</v>
      </c>
      <c r="E23" s="4"/>
      <c r="F23" s="4">
        <v>0</v>
      </c>
      <c r="G23" s="4"/>
      <c r="H23" s="4">
        <v>0</v>
      </c>
      <c r="I23" s="4"/>
    </row>
    <row r="24" spans="1:9" ht="30">
      <c r="A24" s="2" t="s">
        <v>1738</v>
      </c>
      <c r="B24" s="4">
        <v>-1</v>
      </c>
      <c r="C24" s="4"/>
      <c r="D24" s="4">
        <v>1</v>
      </c>
      <c r="E24" s="4"/>
      <c r="F24" s="4">
        <v>-1</v>
      </c>
      <c r="G24" s="4"/>
      <c r="H24" s="4">
        <v>-2</v>
      </c>
      <c r="I24" s="4"/>
    </row>
    <row r="25" spans="1:9">
      <c r="A25" s="2" t="s">
        <v>1739</v>
      </c>
      <c r="B25" s="4">
        <v>0</v>
      </c>
      <c r="C25" s="4"/>
      <c r="D25" s="4">
        <v>0</v>
      </c>
      <c r="E25" s="4"/>
      <c r="F25" s="4">
        <v>0</v>
      </c>
      <c r="G25" s="4"/>
      <c r="H25" s="4">
        <v>0</v>
      </c>
      <c r="I25" s="4"/>
    </row>
    <row r="26" spans="1:9">
      <c r="A26" s="2" t="s">
        <v>1740</v>
      </c>
      <c r="B26" s="4">
        <v>3</v>
      </c>
      <c r="C26" s="4"/>
      <c r="D26" s="4">
        <v>0</v>
      </c>
      <c r="E26" s="4"/>
      <c r="F26" s="4">
        <v>3</v>
      </c>
      <c r="G26" s="4"/>
      <c r="H26" s="4">
        <v>0</v>
      </c>
      <c r="I26" s="4"/>
    </row>
    <row r="27" spans="1:9">
      <c r="A27" s="2" t="s">
        <v>1741</v>
      </c>
      <c r="B27" s="4">
        <v>-54</v>
      </c>
      <c r="C27" s="4"/>
      <c r="D27" s="6">
        <v>-1558</v>
      </c>
      <c r="E27" s="4"/>
      <c r="F27" s="4">
        <v>-500</v>
      </c>
      <c r="G27" s="4"/>
      <c r="H27" s="6">
        <v>-1699</v>
      </c>
      <c r="I27" s="4"/>
    </row>
    <row r="28" spans="1:9" ht="17.25">
      <c r="A28" s="2" t="s">
        <v>1742</v>
      </c>
      <c r="B28" s="4">
        <v>0</v>
      </c>
      <c r="C28" s="4"/>
      <c r="D28" s="6">
        <v>-1075</v>
      </c>
      <c r="E28" s="4"/>
      <c r="F28" s="4">
        <v>-41</v>
      </c>
      <c r="G28" s="195" t="s">
        <v>1266</v>
      </c>
      <c r="H28" s="6">
        <v>-1076</v>
      </c>
      <c r="I28" s="195" t="s">
        <v>1266</v>
      </c>
    </row>
    <row r="29" spans="1:9" ht="17.25">
      <c r="A29" s="2" t="s">
        <v>1743</v>
      </c>
      <c r="B29" s="4">
        <v>0</v>
      </c>
      <c r="C29" s="195" t="s">
        <v>1265</v>
      </c>
      <c r="D29" s="4">
        <v>4</v>
      </c>
      <c r="E29" s="195" t="s">
        <v>1265</v>
      </c>
      <c r="F29" s="4">
        <v>0</v>
      </c>
      <c r="G29" s="195" t="s">
        <v>1265</v>
      </c>
      <c r="H29" s="4">
        <v>4</v>
      </c>
      <c r="I29" s="195" t="s">
        <v>1265</v>
      </c>
    </row>
    <row r="30" spans="1:9" ht="17.25">
      <c r="A30" s="2" t="s">
        <v>1744</v>
      </c>
      <c r="B30" s="4">
        <v>0</v>
      </c>
      <c r="C30" s="195" t="s">
        <v>1265</v>
      </c>
      <c r="D30" s="4">
        <v>-2</v>
      </c>
      <c r="E30" s="195" t="s">
        <v>1265</v>
      </c>
      <c r="F30" s="4">
        <v>0</v>
      </c>
      <c r="G30" s="195" t="s">
        <v>1265</v>
      </c>
      <c r="H30" s="4">
        <v>-2</v>
      </c>
      <c r="I30" s="195" t="s">
        <v>1265</v>
      </c>
    </row>
    <row r="31" spans="1:9">
      <c r="A31" s="2" t="s">
        <v>1745</v>
      </c>
      <c r="B31" s="6">
        <v>1395</v>
      </c>
      <c r="C31" s="4"/>
      <c r="D31" s="6">
        <v>2676</v>
      </c>
      <c r="E31" s="4"/>
      <c r="F31" s="6">
        <v>1395</v>
      </c>
      <c r="G31" s="4"/>
      <c r="H31" s="6">
        <v>2676</v>
      </c>
      <c r="I31" s="4"/>
    </row>
    <row r="32" spans="1:9" ht="45">
      <c r="A32" s="2" t="s">
        <v>1746</v>
      </c>
      <c r="B32" s="4">
        <v>52</v>
      </c>
      <c r="C32" s="4"/>
      <c r="D32" s="4">
        <v>180</v>
      </c>
      <c r="E32" s="4"/>
      <c r="F32" s="4">
        <v>44</v>
      </c>
      <c r="G32" s="4"/>
      <c r="H32" s="4">
        <v>289</v>
      </c>
      <c r="I32" s="4"/>
    </row>
    <row r="33" spans="1:9" ht="60">
      <c r="A33" s="2" t="s">
        <v>1747</v>
      </c>
      <c r="B33" s="4" t="s">
        <v>5</v>
      </c>
      <c r="C33" s="4"/>
      <c r="D33" s="4" t="s">
        <v>5</v>
      </c>
      <c r="E33" s="4"/>
      <c r="F33" s="4" t="s">
        <v>5</v>
      </c>
      <c r="G33" s="4"/>
      <c r="H33" s="4" t="s">
        <v>5</v>
      </c>
      <c r="I33" s="4"/>
    </row>
    <row r="34" spans="1:9" ht="30">
      <c r="A34" s="3" t="s">
        <v>1492</v>
      </c>
      <c r="B34" s="4" t="s">
        <v>5</v>
      </c>
      <c r="C34" s="4"/>
      <c r="D34" s="4" t="s">
        <v>5</v>
      </c>
      <c r="E34" s="4"/>
      <c r="F34" s="4" t="s">
        <v>5</v>
      </c>
      <c r="G34" s="4"/>
      <c r="H34" s="4" t="s">
        <v>5</v>
      </c>
      <c r="I34" s="4"/>
    </row>
    <row r="35" spans="1:9">
      <c r="A35" s="2" t="s">
        <v>1722</v>
      </c>
      <c r="B35" s="6">
        <v>1557</v>
      </c>
      <c r="C35" s="4"/>
      <c r="D35" s="6">
        <v>1819</v>
      </c>
      <c r="E35" s="4"/>
      <c r="F35" s="6">
        <v>1612</v>
      </c>
      <c r="G35" s="4"/>
      <c r="H35" s="6">
        <v>1881</v>
      </c>
      <c r="I35" s="4"/>
    </row>
    <row r="36" spans="1:9">
      <c r="A36" s="2" t="s">
        <v>1721</v>
      </c>
      <c r="B36" s="4">
        <v>0</v>
      </c>
      <c r="C36" s="4"/>
      <c r="D36" s="4">
        <v>0</v>
      </c>
      <c r="E36" s="4"/>
      <c r="F36" s="4">
        <v>0</v>
      </c>
      <c r="G36" s="4"/>
      <c r="H36" s="4">
        <v>0</v>
      </c>
      <c r="I36" s="4"/>
    </row>
    <row r="37" spans="1:9" ht="30">
      <c r="A37" s="2" t="s">
        <v>1723</v>
      </c>
      <c r="B37" s="4">
        <v>37</v>
      </c>
      <c r="C37" s="4"/>
      <c r="D37" s="4">
        <v>212</v>
      </c>
      <c r="E37" s="4"/>
      <c r="F37" s="4">
        <v>36</v>
      </c>
      <c r="G37" s="4"/>
      <c r="H37" s="4">
        <v>221</v>
      </c>
      <c r="I37" s="4"/>
    </row>
    <row r="38" spans="1:9" ht="30">
      <c r="A38" s="2" t="s">
        <v>1724</v>
      </c>
      <c r="B38" s="4">
        <v>0</v>
      </c>
      <c r="C38" s="4"/>
      <c r="D38" s="4">
        <v>0</v>
      </c>
      <c r="E38" s="4"/>
      <c r="F38" s="4">
        <v>0</v>
      </c>
      <c r="G38" s="4"/>
      <c r="H38" s="4">
        <v>0</v>
      </c>
      <c r="I38" s="4"/>
    </row>
    <row r="39" spans="1:9" ht="30">
      <c r="A39" s="2" t="s">
        <v>1725</v>
      </c>
      <c r="B39" s="4">
        <v>0</v>
      </c>
      <c r="C39" s="4"/>
      <c r="D39" s="4">
        <v>0</v>
      </c>
      <c r="E39" s="4"/>
      <c r="F39" s="4">
        <v>0</v>
      </c>
      <c r="G39" s="4"/>
      <c r="H39" s="4">
        <v>0</v>
      </c>
      <c r="I39" s="4"/>
    </row>
    <row r="40" spans="1:9">
      <c r="A40" s="2" t="s">
        <v>1726</v>
      </c>
      <c r="B40" s="4">
        <v>0</v>
      </c>
      <c r="C40" s="4"/>
      <c r="D40" s="4">
        <v>0</v>
      </c>
      <c r="E40" s="4"/>
      <c r="F40" s="4">
        <v>0</v>
      </c>
      <c r="G40" s="4"/>
      <c r="H40" s="4">
        <v>0</v>
      </c>
      <c r="I40" s="4"/>
    </row>
    <row r="41" spans="1:9">
      <c r="A41" s="2" t="s">
        <v>1727</v>
      </c>
      <c r="B41" s="4">
        <v>0</v>
      </c>
      <c r="C41" s="4"/>
      <c r="D41" s="4">
        <v>0</v>
      </c>
      <c r="E41" s="4"/>
      <c r="F41" s="4">
        <v>0</v>
      </c>
      <c r="G41" s="4"/>
      <c r="H41" s="4">
        <v>0</v>
      </c>
      <c r="I41" s="4"/>
    </row>
    <row r="42" spans="1:9">
      <c r="A42" s="2" t="s">
        <v>1728</v>
      </c>
      <c r="B42" s="4">
        <v>-55</v>
      </c>
      <c r="C42" s="4"/>
      <c r="D42" s="4">
        <v>-68</v>
      </c>
      <c r="E42" s="4"/>
      <c r="F42" s="4">
        <v>-109</v>
      </c>
      <c r="G42" s="4"/>
      <c r="H42" s="4">
        <v>-137</v>
      </c>
      <c r="I42" s="4"/>
    </row>
    <row r="43" spans="1:9">
      <c r="A43" s="2" t="s">
        <v>1729</v>
      </c>
      <c r="B43" s="4">
        <v>0</v>
      </c>
      <c r="C43" s="4"/>
      <c r="D43" s="4">
        <v>-173</v>
      </c>
      <c r="E43" s="4"/>
      <c r="F43" s="4">
        <v>0</v>
      </c>
      <c r="G43" s="4"/>
      <c r="H43" s="4">
        <v>-175</v>
      </c>
      <c r="I43" s="4"/>
    </row>
    <row r="44" spans="1:9" ht="17.25">
      <c r="A44" s="2" t="s">
        <v>1730</v>
      </c>
      <c r="B44" s="4">
        <v>0</v>
      </c>
      <c r="C44" s="195" t="s">
        <v>1265</v>
      </c>
      <c r="D44" s="4">
        <v>0</v>
      </c>
      <c r="E44" s="195" t="s">
        <v>1265</v>
      </c>
      <c r="F44" s="4">
        <v>0</v>
      </c>
      <c r="G44" s="195" t="s">
        <v>1265</v>
      </c>
      <c r="H44" s="4">
        <v>0</v>
      </c>
      <c r="I44" s="195" t="s">
        <v>1265</v>
      </c>
    </row>
    <row r="45" spans="1:9" ht="17.25">
      <c r="A45" s="2" t="s">
        <v>1731</v>
      </c>
      <c r="B45" s="4">
        <v>0</v>
      </c>
      <c r="C45" s="195" t="s">
        <v>1265</v>
      </c>
      <c r="D45" s="4">
        <v>0</v>
      </c>
      <c r="E45" s="195" t="s">
        <v>1265</v>
      </c>
      <c r="F45" s="4">
        <v>0</v>
      </c>
      <c r="G45" s="195" t="s">
        <v>1265</v>
      </c>
      <c r="H45" s="4">
        <v>0</v>
      </c>
      <c r="I45" s="195" t="s">
        <v>1265</v>
      </c>
    </row>
    <row r="46" spans="1:9">
      <c r="A46" s="2" t="s">
        <v>1732</v>
      </c>
      <c r="B46" s="6">
        <v>1539</v>
      </c>
      <c r="C46" s="4"/>
      <c r="D46" s="6">
        <v>1790</v>
      </c>
      <c r="E46" s="4"/>
      <c r="F46" s="6">
        <v>1539</v>
      </c>
      <c r="G46" s="4"/>
      <c r="H46" s="6">
        <v>1790</v>
      </c>
      <c r="I46" s="4"/>
    </row>
    <row r="47" spans="1:9" ht="45">
      <c r="A47" s="2" t="s">
        <v>1733</v>
      </c>
      <c r="B47" s="4">
        <v>37</v>
      </c>
      <c r="C47" s="4"/>
      <c r="D47" s="4">
        <v>212</v>
      </c>
      <c r="E47" s="4"/>
      <c r="F47" s="4">
        <v>36</v>
      </c>
      <c r="G47" s="4"/>
      <c r="H47" s="4">
        <v>207</v>
      </c>
      <c r="I47" s="4"/>
    </row>
    <row r="48" spans="1:9" ht="60">
      <c r="A48" s="2" t="s">
        <v>1748</v>
      </c>
      <c r="B48" s="4" t="s">
        <v>5</v>
      </c>
      <c r="C48" s="4"/>
      <c r="D48" s="4" t="s">
        <v>5</v>
      </c>
      <c r="E48" s="4"/>
      <c r="F48" s="4" t="s">
        <v>5</v>
      </c>
      <c r="G48" s="4"/>
      <c r="H48" s="4" t="s">
        <v>5</v>
      </c>
      <c r="I48" s="4"/>
    </row>
    <row r="49" spans="1:9" ht="30">
      <c r="A49" s="3" t="s">
        <v>1492</v>
      </c>
      <c r="B49" s="4" t="s">
        <v>5</v>
      </c>
      <c r="C49" s="4"/>
      <c r="D49" s="4" t="s">
        <v>5</v>
      </c>
      <c r="E49" s="4"/>
      <c r="F49" s="4" t="s">
        <v>5</v>
      </c>
      <c r="G49" s="4"/>
      <c r="H49" s="4" t="s">
        <v>5</v>
      </c>
      <c r="I49" s="4"/>
    </row>
    <row r="50" spans="1:9">
      <c r="A50" s="2" t="s">
        <v>1722</v>
      </c>
      <c r="B50" s="4">
        <v>364</v>
      </c>
      <c r="C50" s="4"/>
      <c r="D50" s="6">
        <v>1176</v>
      </c>
      <c r="E50" s="4"/>
      <c r="F50" s="4">
        <v>359</v>
      </c>
      <c r="G50" s="4"/>
      <c r="H50" s="6">
        <v>1086</v>
      </c>
      <c r="I50" s="4"/>
    </row>
    <row r="51" spans="1:9">
      <c r="A51" s="2" t="s">
        <v>1721</v>
      </c>
      <c r="B51" s="4">
        <v>0</v>
      </c>
      <c r="C51" s="4"/>
      <c r="D51" s="4">
        <v>0</v>
      </c>
      <c r="E51" s="4"/>
      <c r="F51" s="4">
        <v>0</v>
      </c>
      <c r="G51" s="4"/>
      <c r="H51" s="4">
        <v>0</v>
      </c>
      <c r="I51" s="4"/>
    </row>
    <row r="52" spans="1:9" ht="30">
      <c r="A52" s="2" t="s">
        <v>1723</v>
      </c>
      <c r="B52" s="4">
        <v>-1</v>
      </c>
      <c r="C52" s="4"/>
      <c r="D52" s="4">
        <v>49</v>
      </c>
      <c r="E52" s="4"/>
      <c r="F52" s="4">
        <v>4</v>
      </c>
      <c r="G52" s="4"/>
      <c r="H52" s="4">
        <v>139</v>
      </c>
      <c r="I52" s="4"/>
    </row>
    <row r="53" spans="1:9" ht="30">
      <c r="A53" s="2" t="s">
        <v>1724</v>
      </c>
      <c r="B53" s="4">
        <v>0</v>
      </c>
      <c r="C53" s="4"/>
      <c r="D53" s="4">
        <v>0</v>
      </c>
      <c r="E53" s="4"/>
      <c r="F53" s="4">
        <v>0</v>
      </c>
      <c r="G53" s="4"/>
      <c r="H53" s="4">
        <v>0</v>
      </c>
      <c r="I53" s="4"/>
    </row>
    <row r="54" spans="1:9" ht="30">
      <c r="A54" s="2" t="s">
        <v>1725</v>
      </c>
      <c r="B54" s="4">
        <v>0</v>
      </c>
      <c r="C54" s="4"/>
      <c r="D54" s="4">
        <v>0</v>
      </c>
      <c r="E54" s="4"/>
      <c r="F54" s="4">
        <v>0</v>
      </c>
      <c r="G54" s="4"/>
      <c r="H54" s="4">
        <v>0</v>
      </c>
      <c r="I54" s="4"/>
    </row>
    <row r="55" spans="1:9">
      <c r="A55" s="2" t="s">
        <v>1726</v>
      </c>
      <c r="B55" s="4">
        <v>0</v>
      </c>
      <c r="C55" s="4"/>
      <c r="D55" s="4">
        <v>0</v>
      </c>
      <c r="E55" s="4"/>
      <c r="F55" s="4">
        <v>0</v>
      </c>
      <c r="G55" s="4"/>
      <c r="H55" s="4">
        <v>0</v>
      </c>
      <c r="I55" s="4"/>
    </row>
    <row r="56" spans="1:9">
      <c r="A56" s="2" t="s">
        <v>1727</v>
      </c>
      <c r="B56" s="4">
        <v>0</v>
      </c>
      <c r="C56" s="4"/>
      <c r="D56" s="4">
        <v>0</v>
      </c>
      <c r="E56" s="4"/>
      <c r="F56" s="4">
        <v>0</v>
      </c>
      <c r="G56" s="4"/>
      <c r="H56" s="4">
        <v>0</v>
      </c>
      <c r="I56" s="4"/>
    </row>
    <row r="57" spans="1:9">
      <c r="A57" s="2" t="s">
        <v>1728</v>
      </c>
      <c r="B57" s="4">
        <v>0</v>
      </c>
      <c r="C57" s="4"/>
      <c r="D57" s="4">
        <v>-110</v>
      </c>
      <c r="E57" s="4"/>
      <c r="F57" s="4">
        <v>0</v>
      </c>
      <c r="G57" s="4"/>
      <c r="H57" s="4">
        <v>-110</v>
      </c>
      <c r="I57" s="4"/>
    </row>
    <row r="58" spans="1:9">
      <c r="A58" s="2" t="s">
        <v>1729</v>
      </c>
      <c r="B58" s="4">
        <v>0</v>
      </c>
      <c r="C58" s="4"/>
      <c r="D58" s="4">
        <v>0</v>
      </c>
      <c r="E58" s="4"/>
      <c r="F58" s="4">
        <v>0</v>
      </c>
      <c r="G58" s="4"/>
      <c r="H58" s="4">
        <v>0</v>
      </c>
      <c r="I58" s="4"/>
    </row>
    <row r="59" spans="1:9" ht="17.25">
      <c r="A59" s="2" t="s">
        <v>1730</v>
      </c>
      <c r="B59" s="4">
        <v>0</v>
      </c>
      <c r="C59" s="195" t="s">
        <v>1265</v>
      </c>
      <c r="D59" s="4">
        <v>0</v>
      </c>
      <c r="E59" s="195" t="s">
        <v>1265</v>
      </c>
      <c r="F59" s="4">
        <v>0</v>
      </c>
      <c r="G59" s="195" t="s">
        <v>1265</v>
      </c>
      <c r="H59" s="4">
        <v>0</v>
      </c>
      <c r="I59" s="195" t="s">
        <v>1265</v>
      </c>
    </row>
    <row r="60" spans="1:9" ht="17.25">
      <c r="A60" s="2" t="s">
        <v>1731</v>
      </c>
      <c r="B60" s="4">
        <v>0</v>
      </c>
      <c r="C60" s="195" t="s">
        <v>1265</v>
      </c>
      <c r="D60" s="4">
        <v>0</v>
      </c>
      <c r="E60" s="195" t="s">
        <v>1265</v>
      </c>
      <c r="F60" s="4">
        <v>0</v>
      </c>
      <c r="G60" s="195" t="s">
        <v>1265</v>
      </c>
      <c r="H60" s="4">
        <v>0</v>
      </c>
      <c r="I60" s="195" t="s">
        <v>1265</v>
      </c>
    </row>
    <row r="61" spans="1:9">
      <c r="A61" s="2" t="s">
        <v>1732</v>
      </c>
      <c r="B61" s="4">
        <v>363</v>
      </c>
      <c r="C61" s="4"/>
      <c r="D61" s="6">
        <v>1115</v>
      </c>
      <c r="E61" s="4"/>
      <c r="F61" s="4">
        <v>363</v>
      </c>
      <c r="G61" s="4"/>
      <c r="H61" s="6">
        <v>1115</v>
      </c>
      <c r="I61" s="4"/>
    </row>
    <row r="62" spans="1:9" ht="45">
      <c r="A62" s="2" t="s">
        <v>1733</v>
      </c>
      <c r="B62" s="4">
        <v>-1</v>
      </c>
      <c r="C62" s="4"/>
      <c r="D62" s="4">
        <v>49</v>
      </c>
      <c r="E62" s="4"/>
      <c r="F62" s="4">
        <v>4</v>
      </c>
      <c r="G62" s="4"/>
      <c r="H62" s="4">
        <v>139</v>
      </c>
      <c r="I62" s="4"/>
    </row>
    <row r="63" spans="1:9" ht="30">
      <c r="A63" s="2" t="s">
        <v>1749</v>
      </c>
      <c r="B63" s="4" t="s">
        <v>5</v>
      </c>
      <c r="C63" s="4"/>
      <c r="D63" s="4" t="s">
        <v>5</v>
      </c>
      <c r="E63" s="4"/>
      <c r="F63" s="4" t="s">
        <v>5</v>
      </c>
      <c r="G63" s="4"/>
      <c r="H63" s="4" t="s">
        <v>5</v>
      </c>
      <c r="I63" s="4"/>
    </row>
    <row r="64" spans="1:9" ht="30">
      <c r="A64" s="3" t="s">
        <v>1492</v>
      </c>
      <c r="B64" s="4" t="s">
        <v>5</v>
      </c>
      <c r="C64" s="4"/>
      <c r="D64" s="4" t="s">
        <v>5</v>
      </c>
      <c r="E64" s="4"/>
      <c r="F64" s="4" t="s">
        <v>5</v>
      </c>
      <c r="G64" s="4"/>
      <c r="H64" s="4" t="s">
        <v>5</v>
      </c>
      <c r="I64" s="4"/>
    </row>
    <row r="65" spans="1:9">
      <c r="A65" s="2" t="s">
        <v>1722</v>
      </c>
      <c r="B65" s="4">
        <v>62</v>
      </c>
      <c r="C65" s="4"/>
      <c r="D65" s="4">
        <v>23</v>
      </c>
      <c r="E65" s="4"/>
      <c r="F65" s="4">
        <v>19</v>
      </c>
      <c r="G65" s="4"/>
      <c r="H65" s="4">
        <v>103</v>
      </c>
      <c r="I65" s="4"/>
    </row>
    <row r="66" spans="1:9">
      <c r="A66" s="2" t="s">
        <v>1721</v>
      </c>
      <c r="B66" s="4">
        <v>0</v>
      </c>
      <c r="C66" s="4"/>
      <c r="D66" s="4">
        <v>0</v>
      </c>
      <c r="E66" s="4"/>
      <c r="F66" s="4">
        <v>0</v>
      </c>
      <c r="G66" s="4"/>
      <c r="H66" s="4">
        <v>2</v>
      </c>
      <c r="I66" s="4"/>
    </row>
    <row r="67" spans="1:9" ht="30">
      <c r="A67" s="2" t="s">
        <v>1723</v>
      </c>
      <c r="B67" s="4">
        <v>0</v>
      </c>
      <c r="C67" s="4"/>
      <c r="D67" s="4">
        <v>0</v>
      </c>
      <c r="E67" s="4"/>
      <c r="F67" s="4">
        <v>0</v>
      </c>
      <c r="G67" s="4"/>
      <c r="H67" s="4">
        <v>0</v>
      </c>
      <c r="I67" s="4"/>
    </row>
    <row r="68" spans="1:9" ht="30">
      <c r="A68" s="2" t="s">
        <v>1724</v>
      </c>
      <c r="B68" s="4">
        <v>1</v>
      </c>
      <c r="C68" s="4"/>
      <c r="D68" s="4">
        <v>0</v>
      </c>
      <c r="E68" s="4"/>
      <c r="F68" s="4">
        <v>1</v>
      </c>
      <c r="G68" s="4"/>
      <c r="H68" s="4">
        <v>-1</v>
      </c>
      <c r="I68" s="4"/>
    </row>
    <row r="69" spans="1:9" ht="30">
      <c r="A69" s="2" t="s">
        <v>1725</v>
      </c>
      <c r="B69" s="4">
        <v>0</v>
      </c>
      <c r="C69" s="4"/>
      <c r="D69" s="4">
        <v>0</v>
      </c>
      <c r="E69" s="4"/>
      <c r="F69" s="4">
        <v>0</v>
      </c>
      <c r="G69" s="4"/>
      <c r="H69" s="4">
        <v>0</v>
      </c>
      <c r="I69" s="4"/>
    </row>
    <row r="70" spans="1:9">
      <c r="A70" s="2" t="s">
        <v>1726</v>
      </c>
      <c r="B70" s="4">
        <v>0</v>
      </c>
      <c r="C70" s="4"/>
      <c r="D70" s="4">
        <v>0</v>
      </c>
      <c r="E70" s="4"/>
      <c r="F70" s="4">
        <v>0</v>
      </c>
      <c r="G70" s="4"/>
      <c r="H70" s="4">
        <v>0</v>
      </c>
      <c r="I70" s="4"/>
    </row>
    <row r="71" spans="1:9">
      <c r="A71" s="2" t="s">
        <v>1727</v>
      </c>
      <c r="B71" s="4">
        <v>0</v>
      </c>
      <c r="C71" s="4"/>
      <c r="D71" s="4">
        <v>0</v>
      </c>
      <c r="E71" s="4"/>
      <c r="F71" s="4">
        <v>0</v>
      </c>
      <c r="G71" s="4"/>
      <c r="H71" s="4">
        <v>0</v>
      </c>
      <c r="I71" s="4"/>
    </row>
    <row r="72" spans="1:9">
      <c r="A72" s="2" t="s">
        <v>1728</v>
      </c>
      <c r="B72" s="4">
        <v>0</v>
      </c>
      <c r="C72" s="4"/>
      <c r="D72" s="4">
        <v>-2</v>
      </c>
      <c r="E72" s="4"/>
      <c r="F72" s="4">
        <v>-2</v>
      </c>
      <c r="G72" s="4"/>
      <c r="H72" s="4">
        <v>-3</v>
      </c>
      <c r="I72" s="4"/>
    </row>
    <row r="73" spans="1:9">
      <c r="A73" s="2" t="s">
        <v>1729</v>
      </c>
      <c r="B73" s="4">
        <v>-4</v>
      </c>
      <c r="C73" s="4"/>
      <c r="D73" s="4">
        <v>0</v>
      </c>
      <c r="E73" s="4"/>
      <c r="F73" s="4">
        <v>-3</v>
      </c>
      <c r="G73" s="4"/>
      <c r="H73" s="4">
        <v>-12</v>
      </c>
      <c r="I73" s="4"/>
    </row>
    <row r="74" spans="1:9" ht="17.25">
      <c r="A74" s="2" t="s">
        <v>1730</v>
      </c>
      <c r="B74" s="4">
        <v>0</v>
      </c>
      <c r="C74" s="195" t="s">
        <v>1265</v>
      </c>
      <c r="D74" s="4">
        <v>42</v>
      </c>
      <c r="E74" s="195" t="s">
        <v>1265</v>
      </c>
      <c r="F74" s="4">
        <v>44</v>
      </c>
      <c r="G74" s="195" t="s">
        <v>1265</v>
      </c>
      <c r="H74" s="4">
        <v>42</v>
      </c>
      <c r="I74" s="195" t="s">
        <v>1265</v>
      </c>
    </row>
    <row r="75" spans="1:9" ht="17.25">
      <c r="A75" s="2" t="s">
        <v>1731</v>
      </c>
      <c r="B75" s="4">
        <v>-2</v>
      </c>
      <c r="C75" s="195" t="s">
        <v>1265</v>
      </c>
      <c r="D75" s="4">
        <v>0</v>
      </c>
      <c r="E75" s="195" t="s">
        <v>1265</v>
      </c>
      <c r="F75" s="4">
        <v>-2</v>
      </c>
      <c r="G75" s="195" t="s">
        <v>1265</v>
      </c>
      <c r="H75" s="4">
        <v>-68</v>
      </c>
      <c r="I75" s="195" t="s">
        <v>1265</v>
      </c>
    </row>
    <row r="76" spans="1:9">
      <c r="A76" s="2" t="s">
        <v>1732</v>
      </c>
      <c r="B76" s="4">
        <v>57</v>
      </c>
      <c r="C76" s="4"/>
      <c r="D76" s="4">
        <v>63</v>
      </c>
      <c r="E76" s="4"/>
      <c r="F76" s="4">
        <v>57</v>
      </c>
      <c r="G76" s="4"/>
      <c r="H76" s="4">
        <v>63</v>
      </c>
      <c r="I76" s="4"/>
    </row>
    <row r="77" spans="1:9" ht="45">
      <c r="A77" s="2" t="s">
        <v>1733</v>
      </c>
      <c r="B77" s="4">
        <v>0</v>
      </c>
      <c r="C77" s="4"/>
      <c r="D77" s="4">
        <v>0</v>
      </c>
      <c r="E77" s="4"/>
      <c r="F77" s="4">
        <v>0</v>
      </c>
      <c r="G77" s="4"/>
      <c r="H77" s="4">
        <v>0</v>
      </c>
      <c r="I77" s="4"/>
    </row>
    <row r="78" spans="1:9" ht="30">
      <c r="A78" s="2" t="s">
        <v>1750</v>
      </c>
      <c r="B78" s="4" t="s">
        <v>5</v>
      </c>
      <c r="C78" s="4"/>
      <c r="D78" s="4" t="s">
        <v>5</v>
      </c>
      <c r="E78" s="4"/>
      <c r="F78" s="4" t="s">
        <v>5</v>
      </c>
      <c r="G78" s="4"/>
      <c r="H78" s="4" t="s">
        <v>5</v>
      </c>
      <c r="I78" s="4"/>
    </row>
    <row r="79" spans="1:9" ht="30">
      <c r="A79" s="3" t="s">
        <v>1492</v>
      </c>
      <c r="B79" s="4" t="s">
        <v>5</v>
      </c>
      <c r="C79" s="4"/>
      <c r="D79" s="4" t="s">
        <v>5</v>
      </c>
      <c r="E79" s="4"/>
      <c r="F79" s="4" t="s">
        <v>5</v>
      </c>
      <c r="G79" s="4"/>
      <c r="H79" s="4" t="s">
        <v>5</v>
      </c>
      <c r="I79" s="4"/>
    </row>
    <row r="80" spans="1:9">
      <c r="A80" s="2" t="s">
        <v>1722</v>
      </c>
      <c r="B80" s="4">
        <v>7</v>
      </c>
      <c r="C80" s="4"/>
      <c r="D80" s="4">
        <v>8</v>
      </c>
      <c r="E80" s="4"/>
      <c r="F80" s="4">
        <v>12</v>
      </c>
      <c r="G80" s="4"/>
      <c r="H80" s="4">
        <v>3</v>
      </c>
      <c r="I80" s="4"/>
    </row>
    <row r="81" spans="1:9">
      <c r="A81" s="2" t="s">
        <v>1721</v>
      </c>
      <c r="B81" s="4">
        <v>0</v>
      </c>
      <c r="C81" s="4"/>
      <c r="D81" s="4">
        <v>0</v>
      </c>
      <c r="E81" s="4"/>
      <c r="F81" s="4">
        <v>0</v>
      </c>
      <c r="G81" s="4"/>
      <c r="H81" s="4">
        <v>0</v>
      </c>
      <c r="I81" s="4"/>
    </row>
    <row r="82" spans="1:9" ht="30">
      <c r="A82" s="2" t="s">
        <v>1723</v>
      </c>
      <c r="B82" s="4">
        <v>0</v>
      </c>
      <c r="C82" s="4"/>
      <c r="D82" s="4">
        <v>0</v>
      </c>
      <c r="E82" s="4"/>
      <c r="F82" s="4">
        <v>0</v>
      </c>
      <c r="G82" s="4"/>
      <c r="H82" s="4">
        <v>0</v>
      </c>
      <c r="I82" s="4"/>
    </row>
    <row r="83" spans="1:9" ht="30">
      <c r="A83" s="2" t="s">
        <v>1724</v>
      </c>
      <c r="B83" s="4">
        <v>0</v>
      </c>
      <c r="C83" s="4"/>
      <c r="D83" s="4">
        <v>0</v>
      </c>
      <c r="E83" s="4"/>
      <c r="F83" s="4">
        <v>0</v>
      </c>
      <c r="G83" s="4"/>
      <c r="H83" s="4">
        <v>0</v>
      </c>
      <c r="I83" s="4"/>
    </row>
    <row r="84" spans="1:9" ht="30">
      <c r="A84" s="2" t="s">
        <v>1725</v>
      </c>
      <c r="B84" s="4">
        <v>0</v>
      </c>
      <c r="C84" s="4"/>
      <c r="D84" s="4">
        <v>0</v>
      </c>
      <c r="E84" s="4"/>
      <c r="F84" s="4">
        <v>0</v>
      </c>
      <c r="G84" s="4"/>
      <c r="H84" s="4">
        <v>0</v>
      </c>
      <c r="I84" s="4"/>
    </row>
    <row r="85" spans="1:9">
      <c r="A85" s="2" t="s">
        <v>1726</v>
      </c>
      <c r="B85" s="4">
        <v>0</v>
      </c>
      <c r="C85" s="4"/>
      <c r="D85" s="4">
        <v>0</v>
      </c>
      <c r="E85" s="4"/>
      <c r="F85" s="4">
        <v>0</v>
      </c>
      <c r="G85" s="4"/>
      <c r="H85" s="4">
        <v>0</v>
      </c>
      <c r="I85" s="4"/>
    </row>
    <row r="86" spans="1:9">
      <c r="A86" s="2" t="s">
        <v>1727</v>
      </c>
      <c r="B86" s="4">
        <v>0</v>
      </c>
      <c r="C86" s="4"/>
      <c r="D86" s="4">
        <v>0</v>
      </c>
      <c r="E86" s="4"/>
      <c r="F86" s="4">
        <v>0</v>
      </c>
      <c r="G86" s="4"/>
      <c r="H86" s="4">
        <v>0</v>
      </c>
      <c r="I86" s="4"/>
    </row>
    <row r="87" spans="1:9">
      <c r="A87" s="2" t="s">
        <v>1728</v>
      </c>
      <c r="B87" s="4">
        <v>-4</v>
      </c>
      <c r="C87" s="4"/>
      <c r="D87" s="4">
        <v>-8</v>
      </c>
      <c r="E87" s="4"/>
      <c r="F87" s="4">
        <v>-9</v>
      </c>
      <c r="G87" s="4"/>
      <c r="H87" s="4">
        <v>-8</v>
      </c>
      <c r="I87" s="4"/>
    </row>
    <row r="88" spans="1:9">
      <c r="A88" s="2" t="s">
        <v>1729</v>
      </c>
      <c r="B88" s="4">
        <v>0</v>
      </c>
      <c r="C88" s="4"/>
      <c r="D88" s="4">
        <v>0</v>
      </c>
      <c r="E88" s="4"/>
      <c r="F88" s="4">
        <v>0</v>
      </c>
      <c r="G88" s="4"/>
      <c r="H88" s="4">
        <v>0</v>
      </c>
      <c r="I88" s="4"/>
    </row>
    <row r="89" spans="1:9" ht="17.25">
      <c r="A89" s="2" t="s">
        <v>1730</v>
      </c>
      <c r="B89" s="4">
        <v>2</v>
      </c>
      <c r="C89" s="195" t="s">
        <v>1265</v>
      </c>
      <c r="D89" s="4">
        <v>3</v>
      </c>
      <c r="E89" s="195" t="s">
        <v>1265</v>
      </c>
      <c r="F89" s="4">
        <v>2</v>
      </c>
      <c r="G89" s="195" t="s">
        <v>1265</v>
      </c>
      <c r="H89" s="4">
        <v>11</v>
      </c>
      <c r="I89" s="195" t="s">
        <v>1265</v>
      </c>
    </row>
    <row r="90" spans="1:9" ht="17.25">
      <c r="A90" s="2" t="s">
        <v>1731</v>
      </c>
      <c r="B90" s="4">
        <v>0</v>
      </c>
      <c r="C90" s="195" t="s">
        <v>1265</v>
      </c>
      <c r="D90" s="4">
        <v>0</v>
      </c>
      <c r="E90" s="195" t="s">
        <v>1265</v>
      </c>
      <c r="F90" s="4">
        <v>0</v>
      </c>
      <c r="G90" s="195" t="s">
        <v>1265</v>
      </c>
      <c r="H90" s="4">
        <v>-3</v>
      </c>
      <c r="I90" s="195" t="s">
        <v>1265</v>
      </c>
    </row>
    <row r="91" spans="1:9">
      <c r="A91" s="2" t="s">
        <v>1732</v>
      </c>
      <c r="B91" s="4">
        <v>5</v>
      </c>
      <c r="C91" s="4"/>
      <c r="D91" s="4">
        <v>3</v>
      </c>
      <c r="E91" s="4"/>
      <c r="F91" s="4">
        <v>5</v>
      </c>
      <c r="G91" s="4"/>
      <c r="H91" s="4">
        <v>3</v>
      </c>
      <c r="I91" s="4"/>
    </row>
    <row r="92" spans="1:9" ht="45">
      <c r="A92" s="2" t="s">
        <v>1733</v>
      </c>
      <c r="B92" s="4">
        <v>0</v>
      </c>
      <c r="C92" s="4"/>
      <c r="D92" s="4">
        <v>0</v>
      </c>
      <c r="E92" s="4"/>
      <c r="F92" s="4">
        <v>0</v>
      </c>
      <c r="G92" s="4"/>
      <c r="H92" s="4">
        <v>0</v>
      </c>
      <c r="I92" s="4"/>
    </row>
    <row r="93" spans="1:9" ht="30">
      <c r="A93" s="2" t="s">
        <v>1751</v>
      </c>
      <c r="B93" s="4" t="s">
        <v>5</v>
      </c>
      <c r="C93" s="4"/>
      <c r="D93" s="4" t="s">
        <v>5</v>
      </c>
      <c r="E93" s="4"/>
      <c r="F93" s="4" t="s">
        <v>5</v>
      </c>
      <c r="G93" s="4"/>
      <c r="H93" s="4" t="s">
        <v>5</v>
      </c>
      <c r="I93" s="4"/>
    </row>
    <row r="94" spans="1:9" ht="30">
      <c r="A94" s="3" t="s">
        <v>1492</v>
      </c>
      <c r="B94" s="4" t="s">
        <v>5</v>
      </c>
      <c r="C94" s="4"/>
      <c r="D94" s="4" t="s">
        <v>5</v>
      </c>
      <c r="E94" s="4"/>
      <c r="F94" s="4" t="s">
        <v>5</v>
      </c>
      <c r="G94" s="4"/>
      <c r="H94" s="4" t="s">
        <v>5</v>
      </c>
      <c r="I94" s="4"/>
    </row>
    <row r="95" spans="1:9">
      <c r="A95" s="2" t="s">
        <v>1722</v>
      </c>
      <c r="B95" s="4">
        <v>30</v>
      </c>
      <c r="C95" s="4"/>
      <c r="D95" s="4">
        <v>57</v>
      </c>
      <c r="E95" s="4"/>
      <c r="F95" s="4">
        <v>48</v>
      </c>
      <c r="G95" s="4"/>
      <c r="H95" s="4">
        <v>76</v>
      </c>
      <c r="I95" s="4"/>
    </row>
    <row r="96" spans="1:9">
      <c r="A96" s="2" t="s">
        <v>1721</v>
      </c>
      <c r="B96" s="4">
        <v>4</v>
      </c>
      <c r="C96" s="4"/>
      <c r="D96" s="4" t="s">
        <v>5</v>
      </c>
      <c r="E96" s="4"/>
      <c r="F96" s="4">
        <v>3</v>
      </c>
      <c r="G96" s="4"/>
      <c r="H96" s="4">
        <v>2</v>
      </c>
      <c r="I96" s="4"/>
    </row>
    <row r="97" spans="1:9" ht="30">
      <c r="A97" s="2" t="s">
        <v>1723</v>
      </c>
      <c r="B97" s="4">
        <v>2</v>
      </c>
      <c r="C97" s="4"/>
      <c r="D97" s="4">
        <v>1</v>
      </c>
      <c r="E97" s="4"/>
      <c r="F97" s="4">
        <v>3</v>
      </c>
      <c r="G97" s="4"/>
      <c r="H97" s="4">
        <v>5</v>
      </c>
      <c r="I97" s="4"/>
    </row>
    <row r="98" spans="1:9" ht="30">
      <c r="A98" s="2" t="s">
        <v>1724</v>
      </c>
      <c r="B98" s="4">
        <v>-3</v>
      </c>
      <c r="C98" s="4"/>
      <c r="D98" s="4">
        <v>3</v>
      </c>
      <c r="E98" s="4"/>
      <c r="F98" s="4">
        <v>-4</v>
      </c>
      <c r="G98" s="4"/>
      <c r="H98" s="4">
        <v>4</v>
      </c>
      <c r="I98" s="4"/>
    </row>
    <row r="99" spans="1:9" ht="30">
      <c r="A99" s="2" t="s">
        <v>1725</v>
      </c>
      <c r="B99" s="4">
        <v>0</v>
      </c>
      <c r="C99" s="4"/>
      <c r="D99" s="4">
        <v>0</v>
      </c>
      <c r="E99" s="4"/>
      <c r="F99" s="4">
        <v>0</v>
      </c>
      <c r="G99" s="4"/>
      <c r="H99" s="4">
        <v>-1</v>
      </c>
      <c r="I99" s="4"/>
    </row>
    <row r="100" spans="1:9">
      <c r="A100" s="2" t="s">
        <v>1726</v>
      </c>
      <c r="B100" s="4">
        <v>6</v>
      </c>
      <c r="C100" s="4"/>
      <c r="D100" s="4">
        <v>2</v>
      </c>
      <c r="E100" s="4"/>
      <c r="F100" s="4">
        <v>6</v>
      </c>
      <c r="G100" s="4"/>
      <c r="H100" s="4">
        <v>2</v>
      </c>
      <c r="I100" s="4"/>
    </row>
    <row r="101" spans="1:9">
      <c r="A101" s="2" t="s">
        <v>1727</v>
      </c>
      <c r="B101" s="4">
        <v>0</v>
      </c>
      <c r="C101" s="4"/>
      <c r="D101" s="4">
        <v>0</v>
      </c>
      <c r="E101" s="4"/>
      <c r="F101" s="4">
        <v>0</v>
      </c>
      <c r="G101" s="4"/>
      <c r="H101" s="4">
        <v>0</v>
      </c>
      <c r="I101" s="4"/>
    </row>
    <row r="102" spans="1:9">
      <c r="A102" s="2" t="s">
        <v>1728</v>
      </c>
      <c r="B102" s="4">
        <v>0</v>
      </c>
      <c r="C102" s="4"/>
      <c r="D102" s="4">
        <v>0</v>
      </c>
      <c r="E102" s="4"/>
      <c r="F102" s="4">
        <v>-2</v>
      </c>
      <c r="G102" s="4"/>
      <c r="H102" s="4">
        <v>-1</v>
      </c>
      <c r="I102" s="4"/>
    </row>
    <row r="103" spans="1:9">
      <c r="A103" s="2" t="s">
        <v>1729</v>
      </c>
      <c r="B103" s="4">
        <v>-4</v>
      </c>
      <c r="C103" s="4"/>
      <c r="D103" s="4">
        <v>0</v>
      </c>
      <c r="E103" s="4"/>
      <c r="F103" s="4">
        <v>-22</v>
      </c>
      <c r="G103" s="4"/>
      <c r="H103" s="4">
        <v>-24</v>
      </c>
      <c r="I103" s="4"/>
    </row>
    <row r="104" spans="1:9" ht="17.25">
      <c r="A104" s="2" t="s">
        <v>1730</v>
      </c>
      <c r="B104" s="4">
        <v>0</v>
      </c>
      <c r="C104" s="195" t="s">
        <v>1265</v>
      </c>
      <c r="D104" s="4">
        <v>0</v>
      </c>
      <c r="E104" s="195" t="s">
        <v>1265</v>
      </c>
      <c r="F104" s="4">
        <v>3</v>
      </c>
      <c r="G104" s="195" t="s">
        <v>1265</v>
      </c>
      <c r="H104" s="4">
        <v>0</v>
      </c>
      <c r="I104" s="195" t="s">
        <v>1265</v>
      </c>
    </row>
    <row r="105" spans="1:9" ht="17.25">
      <c r="A105" s="2" t="s">
        <v>1731</v>
      </c>
      <c r="B105" s="4">
        <v>-1</v>
      </c>
      <c r="C105" s="195" t="s">
        <v>1265</v>
      </c>
      <c r="D105" s="4">
        <v>0</v>
      </c>
      <c r="E105" s="195" t="s">
        <v>1265</v>
      </c>
      <c r="F105" s="4">
        <v>-1</v>
      </c>
      <c r="G105" s="195" t="s">
        <v>1265</v>
      </c>
      <c r="H105" s="4">
        <v>0</v>
      </c>
      <c r="I105" s="195" t="s">
        <v>1265</v>
      </c>
    </row>
    <row r="106" spans="1:9">
      <c r="A106" s="2" t="s">
        <v>1732</v>
      </c>
      <c r="B106" s="4">
        <v>34</v>
      </c>
      <c r="C106" s="4"/>
      <c r="D106" s="4">
        <v>63</v>
      </c>
      <c r="E106" s="4"/>
      <c r="F106" s="4">
        <v>34</v>
      </c>
      <c r="G106" s="4"/>
      <c r="H106" s="4">
        <v>63</v>
      </c>
      <c r="I106" s="4"/>
    </row>
    <row r="107" spans="1:9" ht="45">
      <c r="A107" s="2" t="s">
        <v>1733</v>
      </c>
      <c r="B107" s="4">
        <v>2</v>
      </c>
      <c r="C107" s="4"/>
      <c r="D107" s="4">
        <v>1</v>
      </c>
      <c r="E107" s="4"/>
      <c r="F107" s="4">
        <v>2</v>
      </c>
      <c r="G107" s="4"/>
      <c r="H107" s="4">
        <v>5</v>
      </c>
      <c r="I107" s="4"/>
    </row>
    <row r="108" spans="1:9" ht="60">
      <c r="A108" s="2" t="s">
        <v>1752</v>
      </c>
      <c r="B108" s="4" t="s">
        <v>5</v>
      </c>
      <c r="C108" s="4"/>
      <c r="D108" s="4" t="s">
        <v>5</v>
      </c>
      <c r="E108" s="4"/>
      <c r="F108" s="4" t="s">
        <v>5</v>
      </c>
      <c r="G108" s="4"/>
      <c r="H108" s="4" t="s">
        <v>5</v>
      </c>
      <c r="I108" s="4"/>
    </row>
    <row r="109" spans="1:9" ht="30">
      <c r="A109" s="3" t="s">
        <v>1492</v>
      </c>
      <c r="B109" s="4" t="s">
        <v>5</v>
      </c>
      <c r="C109" s="4"/>
      <c r="D109" s="4" t="s">
        <v>5</v>
      </c>
      <c r="E109" s="4"/>
      <c r="F109" s="4" t="s">
        <v>5</v>
      </c>
      <c r="G109" s="4"/>
      <c r="H109" s="4" t="s">
        <v>5</v>
      </c>
      <c r="I109" s="4"/>
    </row>
    <row r="110" spans="1:9">
      <c r="A110" s="2" t="s">
        <v>1722</v>
      </c>
      <c r="B110" s="4">
        <v>64</v>
      </c>
      <c r="C110" s="4"/>
      <c r="D110" s="4">
        <v>79</v>
      </c>
      <c r="E110" s="4"/>
      <c r="F110" s="4">
        <v>48</v>
      </c>
      <c r="G110" s="4"/>
      <c r="H110" s="4">
        <v>78</v>
      </c>
      <c r="I110" s="4"/>
    </row>
    <row r="111" spans="1:9">
      <c r="A111" s="2" t="s">
        <v>1721</v>
      </c>
      <c r="B111" s="4">
        <v>0</v>
      </c>
      <c r="C111" s="4"/>
      <c r="D111" s="4">
        <v>-4</v>
      </c>
      <c r="E111" s="4"/>
      <c r="F111" s="4">
        <v>0</v>
      </c>
      <c r="G111" s="4"/>
      <c r="H111" s="4">
        <v>-4</v>
      </c>
      <c r="I111" s="4"/>
    </row>
    <row r="112" spans="1:9" ht="30">
      <c r="A112" s="2" t="s">
        <v>1723</v>
      </c>
      <c r="B112" s="4">
        <v>0</v>
      </c>
      <c r="C112" s="4"/>
      <c r="D112" s="4">
        <v>-6</v>
      </c>
      <c r="E112" s="4"/>
      <c r="F112" s="4">
        <v>0</v>
      </c>
      <c r="G112" s="4"/>
      <c r="H112" s="4">
        <v>-8</v>
      </c>
      <c r="I112" s="4"/>
    </row>
    <row r="113" spans="1:9" ht="30">
      <c r="A113" s="2" t="s">
        <v>1724</v>
      </c>
      <c r="B113" s="4">
        <v>0</v>
      </c>
      <c r="C113" s="4"/>
      <c r="D113" s="4">
        <v>6</v>
      </c>
      <c r="E113" s="4"/>
      <c r="F113" s="4">
        <v>0</v>
      </c>
      <c r="G113" s="4"/>
      <c r="H113" s="4">
        <v>6</v>
      </c>
      <c r="I113" s="4"/>
    </row>
    <row r="114" spans="1:9" ht="30">
      <c r="A114" s="2" t="s">
        <v>1725</v>
      </c>
      <c r="B114" s="4">
        <v>0</v>
      </c>
      <c r="C114" s="4"/>
      <c r="D114" s="4">
        <v>0</v>
      </c>
      <c r="E114" s="4"/>
      <c r="F114" s="4">
        <v>0</v>
      </c>
      <c r="G114" s="4"/>
      <c r="H114" s="4">
        <v>0</v>
      </c>
      <c r="I114" s="4"/>
    </row>
    <row r="115" spans="1:9">
      <c r="A115" s="2" t="s">
        <v>1726</v>
      </c>
      <c r="B115" s="4">
        <v>0</v>
      </c>
      <c r="C115" s="4"/>
      <c r="D115" s="4">
        <v>0</v>
      </c>
      <c r="E115" s="4"/>
      <c r="F115" s="4">
        <v>0</v>
      </c>
      <c r="G115" s="4"/>
      <c r="H115" s="4">
        <v>0</v>
      </c>
      <c r="I115" s="4"/>
    </row>
    <row r="116" spans="1:9">
      <c r="A116" s="2" t="s">
        <v>1727</v>
      </c>
      <c r="B116" s="4">
        <v>0</v>
      </c>
      <c r="C116" s="4"/>
      <c r="D116" s="4">
        <v>0</v>
      </c>
      <c r="E116" s="4"/>
      <c r="F116" s="4">
        <v>0</v>
      </c>
      <c r="G116" s="4"/>
      <c r="H116" s="4">
        <v>0</v>
      </c>
      <c r="I116" s="4"/>
    </row>
    <row r="117" spans="1:9">
      <c r="A117" s="2" t="s">
        <v>1728</v>
      </c>
      <c r="B117" s="4">
        <v>-2</v>
      </c>
      <c r="C117" s="4"/>
      <c r="D117" s="4">
        <v>-2</v>
      </c>
      <c r="E117" s="4"/>
      <c r="F117" s="4">
        <v>-3</v>
      </c>
      <c r="G117" s="4"/>
      <c r="H117" s="4">
        <v>-3</v>
      </c>
      <c r="I117" s="4"/>
    </row>
    <row r="118" spans="1:9">
      <c r="A118" s="2" t="s">
        <v>1729</v>
      </c>
      <c r="B118" s="4">
        <v>0</v>
      </c>
      <c r="C118" s="4"/>
      <c r="D118" s="4">
        <v>-25</v>
      </c>
      <c r="E118" s="4"/>
      <c r="F118" s="4">
        <v>0</v>
      </c>
      <c r="G118" s="4"/>
      <c r="H118" s="4">
        <v>-24</v>
      </c>
      <c r="I118" s="4"/>
    </row>
    <row r="119" spans="1:9" ht="17.25">
      <c r="A119" s="2" t="s">
        <v>1730</v>
      </c>
      <c r="B119" s="4">
        <v>0</v>
      </c>
      <c r="C119" s="195" t="s">
        <v>1265</v>
      </c>
      <c r="D119" s="4">
        <v>0</v>
      </c>
      <c r="E119" s="195" t="s">
        <v>1265</v>
      </c>
      <c r="F119" s="4">
        <v>17</v>
      </c>
      <c r="G119" s="195" t="s">
        <v>1265</v>
      </c>
      <c r="H119" s="4">
        <v>3</v>
      </c>
      <c r="I119" s="195" t="s">
        <v>1265</v>
      </c>
    </row>
    <row r="120" spans="1:9" ht="17.25">
      <c r="A120" s="2" t="s">
        <v>1731</v>
      </c>
      <c r="B120" s="4">
        <v>0</v>
      </c>
      <c r="C120" s="195" t="s">
        <v>1265</v>
      </c>
      <c r="D120" s="4">
        <v>0</v>
      </c>
      <c r="E120" s="195" t="s">
        <v>1265</v>
      </c>
      <c r="F120" s="4">
        <v>0</v>
      </c>
      <c r="G120" s="195" t="s">
        <v>1265</v>
      </c>
      <c r="H120" s="4">
        <v>0</v>
      </c>
      <c r="I120" s="195" t="s">
        <v>1265</v>
      </c>
    </row>
    <row r="121" spans="1:9">
      <c r="A121" s="2" t="s">
        <v>1732</v>
      </c>
      <c r="B121" s="4">
        <v>62</v>
      </c>
      <c r="C121" s="4"/>
      <c r="D121" s="4">
        <v>48</v>
      </c>
      <c r="E121" s="4"/>
      <c r="F121" s="4">
        <v>62</v>
      </c>
      <c r="G121" s="4"/>
      <c r="H121" s="4">
        <v>48</v>
      </c>
      <c r="I121" s="4"/>
    </row>
    <row r="122" spans="1:9" ht="45">
      <c r="A122" s="2" t="s">
        <v>1733</v>
      </c>
      <c r="B122" s="4">
        <v>0</v>
      </c>
      <c r="C122" s="4"/>
      <c r="D122" s="4">
        <v>-1</v>
      </c>
      <c r="E122" s="4"/>
      <c r="F122" s="4">
        <v>1</v>
      </c>
      <c r="G122" s="4"/>
      <c r="H122" s="4">
        <v>-1</v>
      </c>
      <c r="I122" s="4"/>
    </row>
    <row r="123" spans="1:9" ht="45">
      <c r="A123" s="2" t="s">
        <v>1753</v>
      </c>
      <c r="B123" s="4" t="s">
        <v>5</v>
      </c>
      <c r="C123" s="4"/>
      <c r="D123" s="4" t="s">
        <v>5</v>
      </c>
      <c r="E123" s="4"/>
      <c r="F123" s="4" t="s">
        <v>5</v>
      </c>
      <c r="G123" s="4"/>
      <c r="H123" s="4" t="s">
        <v>5</v>
      </c>
      <c r="I123" s="4"/>
    </row>
    <row r="124" spans="1:9" ht="30">
      <c r="A124" s="3" t="s">
        <v>1492</v>
      </c>
      <c r="B124" s="4" t="s">
        <v>5</v>
      </c>
      <c r="C124" s="4"/>
      <c r="D124" s="4" t="s">
        <v>5</v>
      </c>
      <c r="E124" s="4"/>
      <c r="F124" s="4" t="s">
        <v>5</v>
      </c>
      <c r="G124" s="4"/>
      <c r="H124" s="4" t="s">
        <v>5</v>
      </c>
      <c r="I124" s="4"/>
    </row>
    <row r="125" spans="1:9">
      <c r="A125" s="2" t="s">
        <v>1722</v>
      </c>
      <c r="B125" s="4">
        <v>29</v>
      </c>
      <c r="C125" s="4"/>
      <c r="D125" s="4">
        <v>0</v>
      </c>
      <c r="E125" s="4"/>
      <c r="F125" s="4">
        <v>0</v>
      </c>
      <c r="G125" s="4"/>
      <c r="H125" s="4">
        <v>0</v>
      </c>
      <c r="I125" s="4"/>
    </row>
    <row r="126" spans="1:9">
      <c r="A126" s="2" t="s">
        <v>1721</v>
      </c>
      <c r="B126" s="4">
        <v>0</v>
      </c>
      <c r="C126" s="4"/>
      <c r="D126" s="4">
        <v>0</v>
      </c>
      <c r="E126" s="4"/>
      <c r="F126" s="4">
        <v>0</v>
      </c>
      <c r="G126" s="4"/>
      <c r="H126" s="4">
        <v>0</v>
      </c>
      <c r="I126" s="4"/>
    </row>
    <row r="127" spans="1:9" ht="30">
      <c r="A127" s="2" t="s">
        <v>1723</v>
      </c>
      <c r="B127" s="4">
        <v>0</v>
      </c>
      <c r="C127" s="4"/>
      <c r="D127" s="4">
        <v>0</v>
      </c>
      <c r="E127" s="4"/>
      <c r="F127" s="4">
        <v>0</v>
      </c>
      <c r="G127" s="4"/>
      <c r="H127" s="4">
        <v>0</v>
      </c>
      <c r="I127" s="4"/>
    </row>
    <row r="128" spans="1:9" ht="30">
      <c r="A128" s="2" t="s">
        <v>1724</v>
      </c>
      <c r="B128" s="4">
        <v>0</v>
      </c>
      <c r="C128" s="4"/>
      <c r="D128" s="4">
        <v>0</v>
      </c>
      <c r="E128" s="4"/>
      <c r="F128" s="4">
        <v>0</v>
      </c>
      <c r="G128" s="4"/>
      <c r="H128" s="4">
        <v>0</v>
      </c>
      <c r="I128" s="4"/>
    </row>
    <row r="129" spans="1:9" ht="30">
      <c r="A129" s="2" t="s">
        <v>1725</v>
      </c>
      <c r="B129" s="4">
        <v>0</v>
      </c>
      <c r="C129" s="4"/>
      <c r="D129" s="4">
        <v>0</v>
      </c>
      <c r="E129" s="4"/>
      <c r="F129" s="4">
        <v>0</v>
      </c>
      <c r="G129" s="4"/>
      <c r="H129" s="4">
        <v>0</v>
      </c>
      <c r="I129" s="4"/>
    </row>
    <row r="130" spans="1:9">
      <c r="A130" s="2" t="s">
        <v>1726</v>
      </c>
      <c r="B130" s="4">
        <v>0</v>
      </c>
      <c r="C130" s="4"/>
      <c r="D130" s="4">
        <v>0</v>
      </c>
      <c r="E130" s="4"/>
      <c r="F130" s="4">
        <v>0</v>
      </c>
      <c r="G130" s="4"/>
      <c r="H130" s="4">
        <v>0</v>
      </c>
      <c r="I130" s="4"/>
    </row>
    <row r="131" spans="1:9">
      <c r="A131" s="2" t="s">
        <v>1727</v>
      </c>
      <c r="B131" s="4">
        <v>0</v>
      </c>
      <c r="C131" s="4"/>
      <c r="D131" s="4">
        <v>0</v>
      </c>
      <c r="E131" s="4"/>
      <c r="F131" s="4">
        <v>0</v>
      </c>
      <c r="G131" s="4"/>
      <c r="H131" s="4">
        <v>0</v>
      </c>
      <c r="I131" s="4"/>
    </row>
    <row r="132" spans="1:9">
      <c r="A132" s="2" t="s">
        <v>1728</v>
      </c>
      <c r="B132" s="4">
        <v>0</v>
      </c>
      <c r="C132" s="4"/>
      <c r="D132" s="4">
        <v>0</v>
      </c>
      <c r="E132" s="4"/>
      <c r="F132" s="4">
        <v>0</v>
      </c>
      <c r="G132" s="4"/>
      <c r="H132" s="4">
        <v>0</v>
      </c>
      <c r="I132" s="4"/>
    </row>
    <row r="133" spans="1:9">
      <c r="A133" s="2" t="s">
        <v>1729</v>
      </c>
      <c r="B133" s="4">
        <v>0</v>
      </c>
      <c r="C133" s="4"/>
      <c r="D133" s="4">
        <v>0</v>
      </c>
      <c r="E133" s="4"/>
      <c r="F133" s="4">
        <v>0</v>
      </c>
      <c r="G133" s="4"/>
      <c r="H133" s="4">
        <v>0</v>
      </c>
      <c r="I133" s="4"/>
    </row>
    <row r="134" spans="1:9" ht="17.25">
      <c r="A134" s="2" t="s">
        <v>1730</v>
      </c>
      <c r="B134" s="4">
        <v>8</v>
      </c>
      <c r="C134" s="195" t="s">
        <v>1265</v>
      </c>
      <c r="D134" s="4">
        <v>3</v>
      </c>
      <c r="E134" s="195" t="s">
        <v>1265</v>
      </c>
      <c r="F134" s="4">
        <v>37</v>
      </c>
      <c r="G134" s="195" t="s">
        <v>1265</v>
      </c>
      <c r="H134" s="4">
        <v>3</v>
      </c>
      <c r="I134" s="195" t="s">
        <v>1265</v>
      </c>
    </row>
    <row r="135" spans="1:9" ht="17.25">
      <c r="A135" s="2" t="s">
        <v>1731</v>
      </c>
      <c r="B135" s="4">
        <v>-29</v>
      </c>
      <c r="C135" s="195" t="s">
        <v>1265</v>
      </c>
      <c r="D135" s="4">
        <v>0</v>
      </c>
      <c r="E135" s="195" t="s">
        <v>1265</v>
      </c>
      <c r="F135" s="4">
        <v>-29</v>
      </c>
      <c r="G135" s="195" t="s">
        <v>1265</v>
      </c>
      <c r="H135" s="4">
        <v>0</v>
      </c>
      <c r="I135" s="195" t="s">
        <v>1265</v>
      </c>
    </row>
    <row r="136" spans="1:9">
      <c r="A136" s="2" t="s">
        <v>1732</v>
      </c>
      <c r="B136" s="4">
        <v>8</v>
      </c>
      <c r="C136" s="4"/>
      <c r="D136" s="4">
        <v>3</v>
      </c>
      <c r="E136" s="4"/>
      <c r="F136" s="4">
        <v>8</v>
      </c>
      <c r="G136" s="4"/>
      <c r="H136" s="4">
        <v>3</v>
      </c>
      <c r="I136" s="4"/>
    </row>
    <row r="137" spans="1:9" ht="45">
      <c r="A137" s="2" t="s">
        <v>1733</v>
      </c>
      <c r="B137" s="4">
        <v>0</v>
      </c>
      <c r="C137" s="4"/>
      <c r="D137" s="4">
        <v>0</v>
      </c>
      <c r="E137" s="4"/>
      <c r="F137" s="4">
        <v>0</v>
      </c>
      <c r="G137" s="4"/>
      <c r="H137" s="4">
        <v>0</v>
      </c>
      <c r="I137" s="4"/>
    </row>
    <row r="138" spans="1:9" ht="45">
      <c r="A138" s="2" t="s">
        <v>1754</v>
      </c>
      <c r="B138" s="4" t="s">
        <v>5</v>
      </c>
      <c r="C138" s="4"/>
      <c r="D138" s="4" t="s">
        <v>5</v>
      </c>
      <c r="E138" s="4"/>
      <c r="F138" s="4" t="s">
        <v>5</v>
      </c>
      <c r="G138" s="4"/>
      <c r="H138" s="4" t="s">
        <v>5</v>
      </c>
      <c r="I138" s="4"/>
    </row>
    <row r="139" spans="1:9" ht="30">
      <c r="A139" s="3" t="s">
        <v>1492</v>
      </c>
      <c r="B139" s="4" t="s">
        <v>5</v>
      </c>
      <c r="C139" s="4"/>
      <c r="D139" s="4" t="s">
        <v>5</v>
      </c>
      <c r="E139" s="4"/>
      <c r="F139" s="4" t="s">
        <v>5</v>
      </c>
      <c r="G139" s="4"/>
      <c r="H139" s="4" t="s">
        <v>5</v>
      </c>
      <c r="I139" s="4"/>
    </row>
    <row r="140" spans="1:9">
      <c r="A140" s="2" t="s">
        <v>1722</v>
      </c>
      <c r="B140" s="4">
        <v>0</v>
      </c>
      <c r="C140" s="4"/>
      <c r="D140" s="4">
        <v>1</v>
      </c>
      <c r="E140" s="4"/>
      <c r="F140" s="4">
        <v>6</v>
      </c>
      <c r="G140" s="4"/>
      <c r="H140" s="4">
        <v>4</v>
      </c>
      <c r="I140" s="4"/>
    </row>
    <row r="141" spans="1:9">
      <c r="A141" s="2" t="s">
        <v>1721</v>
      </c>
      <c r="B141" s="4">
        <v>0</v>
      </c>
      <c r="C141" s="4"/>
      <c r="D141" s="4">
        <v>0</v>
      </c>
      <c r="E141" s="4"/>
      <c r="F141" s="4">
        <v>0</v>
      </c>
      <c r="G141" s="4"/>
      <c r="H141" s="4">
        <v>0</v>
      </c>
      <c r="I141" s="4"/>
    </row>
    <row r="142" spans="1:9" ht="30">
      <c r="A142" s="2" t="s">
        <v>1723</v>
      </c>
      <c r="B142" s="4">
        <v>0</v>
      </c>
      <c r="C142" s="4"/>
      <c r="D142" s="4">
        <v>0</v>
      </c>
      <c r="E142" s="4"/>
      <c r="F142" s="4">
        <v>0</v>
      </c>
      <c r="G142" s="4"/>
      <c r="H142" s="4">
        <v>0</v>
      </c>
      <c r="I142" s="4"/>
    </row>
    <row r="143" spans="1:9" ht="30">
      <c r="A143" s="2" t="s">
        <v>1724</v>
      </c>
      <c r="B143" s="4">
        <v>0</v>
      </c>
      <c r="C143" s="4"/>
      <c r="D143" s="4">
        <v>0</v>
      </c>
      <c r="E143" s="4"/>
      <c r="F143" s="4">
        <v>-1</v>
      </c>
      <c r="G143" s="4"/>
      <c r="H143" s="4">
        <v>0</v>
      </c>
      <c r="I143" s="4"/>
    </row>
    <row r="144" spans="1:9" ht="30">
      <c r="A144" s="2" t="s">
        <v>1725</v>
      </c>
      <c r="B144" s="4">
        <v>0</v>
      </c>
      <c r="C144" s="4"/>
      <c r="D144" s="4">
        <v>0</v>
      </c>
      <c r="E144" s="4"/>
      <c r="F144" s="4">
        <v>0</v>
      </c>
      <c r="G144" s="4"/>
      <c r="H144" s="4">
        <v>0</v>
      </c>
      <c r="I144" s="4"/>
    </row>
    <row r="145" spans="1:9">
      <c r="A145" s="2" t="s">
        <v>1726</v>
      </c>
      <c r="B145" s="4">
        <v>0</v>
      </c>
      <c r="C145" s="4"/>
      <c r="D145" s="4">
        <v>0</v>
      </c>
      <c r="E145" s="4"/>
      <c r="F145" s="4">
        <v>0</v>
      </c>
      <c r="G145" s="4"/>
      <c r="H145" s="4">
        <v>0</v>
      </c>
      <c r="I145" s="4"/>
    </row>
    <row r="146" spans="1:9">
      <c r="A146" s="2" t="s">
        <v>1727</v>
      </c>
      <c r="B146" s="4">
        <v>0</v>
      </c>
      <c r="C146" s="4"/>
      <c r="D146" s="4">
        <v>0</v>
      </c>
      <c r="E146" s="4"/>
      <c r="F146" s="4">
        <v>0</v>
      </c>
      <c r="G146" s="4"/>
      <c r="H146" s="4">
        <v>0</v>
      </c>
      <c r="I146" s="4"/>
    </row>
    <row r="147" spans="1:9">
      <c r="A147" s="2" t="s">
        <v>1728</v>
      </c>
      <c r="B147" s="4">
        <v>0</v>
      </c>
      <c r="C147" s="4"/>
      <c r="D147" s="4">
        <v>0</v>
      </c>
      <c r="E147" s="4"/>
      <c r="F147" s="4">
        <v>0</v>
      </c>
      <c r="G147" s="4"/>
      <c r="H147" s="4">
        <v>-3</v>
      </c>
      <c r="I147" s="4"/>
    </row>
    <row r="148" spans="1:9">
      <c r="A148" s="2" t="s">
        <v>1729</v>
      </c>
      <c r="B148" s="4">
        <v>0</v>
      </c>
      <c r="C148" s="4"/>
      <c r="D148" s="4">
        <v>0</v>
      </c>
      <c r="E148" s="4"/>
      <c r="F148" s="4">
        <v>0</v>
      </c>
      <c r="G148" s="4"/>
      <c r="H148" s="4">
        <v>0</v>
      </c>
      <c r="I148" s="4"/>
    </row>
    <row r="149" spans="1:9" ht="17.25">
      <c r="A149" s="2" t="s">
        <v>1730</v>
      </c>
      <c r="B149" s="4">
        <v>0</v>
      </c>
      <c r="C149" s="195" t="s">
        <v>1265</v>
      </c>
      <c r="D149" s="4">
        <v>0</v>
      </c>
      <c r="E149" s="195" t="s">
        <v>1265</v>
      </c>
      <c r="F149" s="4">
        <v>0</v>
      </c>
      <c r="G149" s="195" t="s">
        <v>1265</v>
      </c>
      <c r="H149" s="4">
        <v>0</v>
      </c>
      <c r="I149" s="195" t="s">
        <v>1265</v>
      </c>
    </row>
    <row r="150" spans="1:9" ht="17.25">
      <c r="A150" s="2" t="s">
        <v>1731</v>
      </c>
      <c r="B150" s="4">
        <v>0</v>
      </c>
      <c r="C150" s="195" t="s">
        <v>1265</v>
      </c>
      <c r="D150" s="4">
        <v>0</v>
      </c>
      <c r="E150" s="195" t="s">
        <v>1265</v>
      </c>
      <c r="F150" s="4">
        <v>-5</v>
      </c>
      <c r="G150" s="195" t="s">
        <v>1265</v>
      </c>
      <c r="H150" s="4">
        <v>0</v>
      </c>
      <c r="I150" s="195" t="s">
        <v>1265</v>
      </c>
    </row>
    <row r="151" spans="1:9">
      <c r="A151" s="2" t="s">
        <v>1732</v>
      </c>
      <c r="B151" s="4">
        <v>0</v>
      </c>
      <c r="C151" s="4"/>
      <c r="D151" s="4">
        <v>1</v>
      </c>
      <c r="E151" s="4"/>
      <c r="F151" s="4">
        <v>0</v>
      </c>
      <c r="G151" s="4"/>
      <c r="H151" s="4">
        <v>1</v>
      </c>
      <c r="I151" s="4"/>
    </row>
    <row r="152" spans="1:9" ht="45">
      <c r="A152" s="2" t="s">
        <v>1733</v>
      </c>
      <c r="B152" s="4">
        <v>0</v>
      </c>
      <c r="C152" s="4"/>
      <c r="D152" s="4">
        <v>0</v>
      </c>
      <c r="E152" s="4"/>
      <c r="F152" s="4">
        <v>0</v>
      </c>
      <c r="G152" s="4"/>
      <c r="H152" s="4">
        <v>0</v>
      </c>
      <c r="I152" s="4"/>
    </row>
    <row r="153" spans="1:9" ht="60">
      <c r="A153" s="2" t="s">
        <v>1755</v>
      </c>
      <c r="B153" s="4" t="s">
        <v>5</v>
      </c>
      <c r="C153" s="4"/>
      <c r="D153" s="4" t="s">
        <v>5</v>
      </c>
      <c r="E153" s="4"/>
      <c r="F153" s="4" t="s">
        <v>5</v>
      </c>
      <c r="G153" s="4"/>
      <c r="H153" s="4" t="s">
        <v>5</v>
      </c>
      <c r="I153" s="4"/>
    </row>
    <row r="154" spans="1:9" ht="30">
      <c r="A154" s="3" t="s">
        <v>1492</v>
      </c>
      <c r="B154" s="4" t="s">
        <v>5</v>
      </c>
      <c r="C154" s="4"/>
      <c r="D154" s="4" t="s">
        <v>5</v>
      </c>
      <c r="E154" s="4"/>
      <c r="F154" s="4" t="s">
        <v>5</v>
      </c>
      <c r="G154" s="4"/>
      <c r="H154" s="4" t="s">
        <v>5</v>
      </c>
      <c r="I154" s="4"/>
    </row>
    <row r="155" spans="1:9">
      <c r="A155" s="2" t="s">
        <v>1722</v>
      </c>
      <c r="B155" s="4">
        <v>5</v>
      </c>
      <c r="C155" s="4"/>
      <c r="D155" s="4">
        <v>6</v>
      </c>
      <c r="E155" s="4"/>
      <c r="F155" s="4">
        <v>4</v>
      </c>
      <c r="G155" s="4"/>
      <c r="H155" s="4">
        <v>6</v>
      </c>
      <c r="I155" s="4"/>
    </row>
    <row r="156" spans="1:9">
      <c r="A156" s="2" t="s">
        <v>1721</v>
      </c>
      <c r="B156" s="4">
        <v>0</v>
      </c>
      <c r="C156" s="4"/>
      <c r="D156" s="4">
        <v>0</v>
      </c>
      <c r="E156" s="4"/>
      <c r="F156" s="4">
        <v>0</v>
      </c>
      <c r="G156" s="4"/>
      <c r="H156" s="4">
        <v>0</v>
      </c>
      <c r="I156" s="4"/>
    </row>
    <row r="157" spans="1:9" ht="30">
      <c r="A157" s="2" t="s">
        <v>1723</v>
      </c>
      <c r="B157" s="4">
        <v>-1</v>
      </c>
      <c r="C157" s="4"/>
      <c r="D157" s="4">
        <v>-1</v>
      </c>
      <c r="E157" s="4"/>
      <c r="F157" s="4">
        <v>-1</v>
      </c>
      <c r="G157" s="4"/>
      <c r="H157" s="4">
        <v>6</v>
      </c>
      <c r="I157" s="4"/>
    </row>
    <row r="158" spans="1:9" ht="30">
      <c r="A158" s="2" t="s">
        <v>1724</v>
      </c>
      <c r="B158" s="4">
        <v>0</v>
      </c>
      <c r="C158" s="4"/>
      <c r="D158" s="4">
        <v>0</v>
      </c>
      <c r="E158" s="4"/>
      <c r="F158" s="4">
        <v>0</v>
      </c>
      <c r="G158" s="4"/>
      <c r="H158" s="4">
        <v>0</v>
      </c>
      <c r="I158" s="4"/>
    </row>
    <row r="159" spans="1:9" ht="30">
      <c r="A159" s="2" t="s">
        <v>1725</v>
      </c>
      <c r="B159" s="4">
        <v>0</v>
      </c>
      <c r="C159" s="4"/>
      <c r="D159" s="4">
        <v>0</v>
      </c>
      <c r="E159" s="4"/>
      <c r="F159" s="4">
        <v>0</v>
      </c>
      <c r="G159" s="4"/>
      <c r="H159" s="4">
        <v>0</v>
      </c>
      <c r="I159" s="4"/>
    </row>
    <row r="160" spans="1:9">
      <c r="A160" s="2" t="s">
        <v>1726</v>
      </c>
      <c r="B160" s="4">
        <v>0</v>
      </c>
      <c r="C160" s="4"/>
      <c r="D160" s="4">
        <v>0</v>
      </c>
      <c r="E160" s="4"/>
      <c r="F160" s="4">
        <v>0</v>
      </c>
      <c r="G160" s="4"/>
      <c r="H160" s="4">
        <v>0</v>
      </c>
      <c r="I160" s="4"/>
    </row>
    <row r="161" spans="1:9">
      <c r="A161" s="2" t="s">
        <v>1727</v>
      </c>
      <c r="B161" s="4">
        <v>0</v>
      </c>
      <c r="C161" s="4"/>
      <c r="D161" s="4">
        <v>0</v>
      </c>
      <c r="E161" s="4"/>
      <c r="F161" s="4">
        <v>0</v>
      </c>
      <c r="G161" s="4"/>
      <c r="H161" s="4">
        <v>0</v>
      </c>
      <c r="I161" s="4"/>
    </row>
    <row r="162" spans="1:9">
      <c r="A162" s="2" t="s">
        <v>1728</v>
      </c>
      <c r="B162" s="4">
        <v>-1</v>
      </c>
      <c r="C162" s="4"/>
      <c r="D162" s="4">
        <v>0</v>
      </c>
      <c r="E162" s="4"/>
      <c r="F162" s="4">
        <v>-1</v>
      </c>
      <c r="G162" s="4"/>
      <c r="H162" s="4">
        <v>-7</v>
      </c>
      <c r="I162" s="4"/>
    </row>
    <row r="163" spans="1:9">
      <c r="A163" s="2" t="s">
        <v>1729</v>
      </c>
      <c r="B163" s="4">
        <v>0</v>
      </c>
      <c r="C163" s="4"/>
      <c r="D163" s="4">
        <v>0</v>
      </c>
      <c r="E163" s="4"/>
      <c r="F163" s="4">
        <v>0</v>
      </c>
      <c r="G163" s="4"/>
      <c r="H163" s="4">
        <v>0</v>
      </c>
      <c r="I163" s="4"/>
    </row>
    <row r="164" spans="1:9" ht="17.25">
      <c r="A164" s="2" t="s">
        <v>1730</v>
      </c>
      <c r="B164" s="4">
        <v>1</v>
      </c>
      <c r="C164" s="195" t="s">
        <v>1265</v>
      </c>
      <c r="D164" s="4">
        <v>0</v>
      </c>
      <c r="E164" s="195" t="s">
        <v>1265</v>
      </c>
      <c r="F164" s="4">
        <v>2</v>
      </c>
      <c r="G164" s="195" t="s">
        <v>1265</v>
      </c>
      <c r="H164" s="4">
        <v>1</v>
      </c>
      <c r="I164" s="195" t="s">
        <v>1265</v>
      </c>
    </row>
    <row r="165" spans="1:9" ht="17.25">
      <c r="A165" s="2" t="s">
        <v>1731</v>
      </c>
      <c r="B165" s="4">
        <v>0</v>
      </c>
      <c r="C165" s="195" t="s">
        <v>1265</v>
      </c>
      <c r="D165" s="4">
        <v>-3</v>
      </c>
      <c r="E165" s="195" t="s">
        <v>1265</v>
      </c>
      <c r="F165" s="4">
        <v>0</v>
      </c>
      <c r="G165" s="195" t="s">
        <v>1265</v>
      </c>
      <c r="H165" s="4">
        <v>-4</v>
      </c>
      <c r="I165" s="195" t="s">
        <v>1265</v>
      </c>
    </row>
    <row r="166" spans="1:9">
      <c r="A166" s="2" t="s">
        <v>1732</v>
      </c>
      <c r="B166" s="4">
        <v>4</v>
      </c>
      <c r="C166" s="4"/>
      <c r="D166" s="4">
        <v>2</v>
      </c>
      <c r="E166" s="4"/>
      <c r="F166" s="4">
        <v>4</v>
      </c>
      <c r="G166" s="4"/>
      <c r="H166" s="4">
        <v>2</v>
      </c>
      <c r="I166" s="4"/>
    </row>
    <row r="167" spans="1:9" ht="45">
      <c r="A167" s="2" t="s">
        <v>1733</v>
      </c>
      <c r="B167" s="4">
        <v>0</v>
      </c>
      <c r="C167" s="4"/>
      <c r="D167" s="4">
        <v>0</v>
      </c>
      <c r="E167" s="4"/>
      <c r="F167" s="4">
        <v>0</v>
      </c>
      <c r="G167" s="4"/>
      <c r="H167" s="4">
        <v>0</v>
      </c>
      <c r="I167" s="4"/>
    </row>
    <row r="168" spans="1:9" ht="45">
      <c r="A168" s="2" t="s">
        <v>1756</v>
      </c>
      <c r="B168" s="4" t="s">
        <v>5</v>
      </c>
      <c r="C168" s="4"/>
      <c r="D168" s="4" t="s">
        <v>5</v>
      </c>
      <c r="E168" s="4"/>
      <c r="F168" s="4" t="s">
        <v>5</v>
      </c>
      <c r="G168" s="4"/>
      <c r="H168" s="4" t="s">
        <v>5</v>
      </c>
      <c r="I168" s="4"/>
    </row>
    <row r="169" spans="1:9" ht="30">
      <c r="A169" s="3" t="s">
        <v>1492</v>
      </c>
      <c r="B169" s="4" t="s">
        <v>5</v>
      </c>
      <c r="C169" s="4"/>
      <c r="D169" s="4" t="s">
        <v>5</v>
      </c>
      <c r="E169" s="4"/>
      <c r="F169" s="4" t="s">
        <v>5</v>
      </c>
      <c r="G169" s="4"/>
      <c r="H169" s="4" t="s">
        <v>5</v>
      </c>
      <c r="I169" s="4"/>
    </row>
    <row r="170" spans="1:9">
      <c r="A170" s="2" t="s">
        <v>1722</v>
      </c>
      <c r="B170" s="4">
        <v>14</v>
      </c>
      <c r="C170" s="4"/>
      <c r="D170" s="4">
        <v>13</v>
      </c>
      <c r="E170" s="4"/>
      <c r="F170" s="4">
        <v>14</v>
      </c>
      <c r="G170" s="4"/>
      <c r="H170" s="4">
        <v>28</v>
      </c>
      <c r="I170" s="4"/>
    </row>
    <row r="171" spans="1:9">
      <c r="A171" s="2" t="s">
        <v>1721</v>
      </c>
      <c r="B171" s="4">
        <v>0</v>
      </c>
      <c r="C171" s="4"/>
      <c r="D171" s="4">
        <v>0</v>
      </c>
      <c r="E171" s="4"/>
      <c r="F171" s="4">
        <v>0</v>
      </c>
      <c r="G171" s="4"/>
      <c r="H171" s="4">
        <v>0</v>
      </c>
      <c r="I171" s="4"/>
    </row>
    <row r="172" spans="1:9" ht="30">
      <c r="A172" s="2" t="s">
        <v>1723</v>
      </c>
      <c r="B172" s="4">
        <v>0</v>
      </c>
      <c r="C172" s="4"/>
      <c r="D172" s="4">
        <v>0</v>
      </c>
      <c r="E172" s="4"/>
      <c r="F172" s="4">
        <v>0</v>
      </c>
      <c r="G172" s="4"/>
      <c r="H172" s="4">
        <v>0</v>
      </c>
      <c r="I172" s="4"/>
    </row>
    <row r="173" spans="1:9" ht="30">
      <c r="A173" s="2" t="s">
        <v>1724</v>
      </c>
      <c r="B173" s="4">
        <v>0</v>
      </c>
      <c r="C173" s="4"/>
      <c r="D173" s="4">
        <v>0</v>
      </c>
      <c r="E173" s="4"/>
      <c r="F173" s="4">
        <v>0</v>
      </c>
      <c r="G173" s="4"/>
      <c r="H173" s="4">
        <v>4</v>
      </c>
      <c r="I173" s="4"/>
    </row>
    <row r="174" spans="1:9" ht="30">
      <c r="A174" s="2" t="s">
        <v>1725</v>
      </c>
      <c r="B174" s="4">
        <v>0</v>
      </c>
      <c r="C174" s="4"/>
      <c r="D174" s="4">
        <v>0</v>
      </c>
      <c r="E174" s="4"/>
      <c r="F174" s="4">
        <v>0</v>
      </c>
      <c r="G174" s="4"/>
      <c r="H174" s="4">
        <v>0</v>
      </c>
      <c r="I174" s="4"/>
    </row>
    <row r="175" spans="1:9">
      <c r="A175" s="2" t="s">
        <v>1726</v>
      </c>
      <c r="B175" s="4">
        <v>0</v>
      </c>
      <c r="C175" s="4"/>
      <c r="D175" s="4">
        <v>0</v>
      </c>
      <c r="E175" s="4"/>
      <c r="F175" s="4">
        <v>0</v>
      </c>
      <c r="G175" s="4"/>
      <c r="H175" s="4">
        <v>0</v>
      </c>
      <c r="I175" s="4"/>
    </row>
    <row r="176" spans="1:9">
      <c r="A176" s="2" t="s">
        <v>1727</v>
      </c>
      <c r="B176" s="4">
        <v>0</v>
      </c>
      <c r="C176" s="4"/>
      <c r="D176" s="4">
        <v>0</v>
      </c>
      <c r="E176" s="4"/>
      <c r="F176" s="4">
        <v>0</v>
      </c>
      <c r="G176" s="4"/>
      <c r="H176" s="4">
        <v>0</v>
      </c>
      <c r="I176" s="4"/>
    </row>
    <row r="177" spans="1:9">
      <c r="A177" s="2" t="s">
        <v>1728</v>
      </c>
      <c r="B177" s="4">
        <v>-12</v>
      </c>
      <c r="C177" s="4"/>
      <c r="D177" s="4">
        <v>0</v>
      </c>
      <c r="E177" s="4"/>
      <c r="F177" s="4">
        <v>-13</v>
      </c>
      <c r="G177" s="4"/>
      <c r="H177" s="4">
        <v>0</v>
      </c>
      <c r="I177" s="4"/>
    </row>
    <row r="178" spans="1:9">
      <c r="A178" s="2" t="s">
        <v>1729</v>
      </c>
      <c r="B178" s="4">
        <v>0</v>
      </c>
      <c r="C178" s="4"/>
      <c r="D178" s="4">
        <v>0</v>
      </c>
      <c r="E178" s="4"/>
      <c r="F178" s="4">
        <v>0</v>
      </c>
      <c r="G178" s="4"/>
      <c r="H178" s="4">
        <v>-19</v>
      </c>
      <c r="I178" s="4"/>
    </row>
    <row r="179" spans="1:9" ht="17.25">
      <c r="A179" s="2" t="s">
        <v>1730</v>
      </c>
      <c r="B179" s="4">
        <v>0</v>
      </c>
      <c r="C179" s="195" t="s">
        <v>1265</v>
      </c>
      <c r="D179" s="4">
        <v>0</v>
      </c>
      <c r="E179" s="195" t="s">
        <v>1265</v>
      </c>
      <c r="F179" s="4">
        <v>1</v>
      </c>
      <c r="G179" s="195" t="s">
        <v>1265</v>
      </c>
      <c r="H179" s="4">
        <v>1</v>
      </c>
      <c r="I179" s="195" t="s">
        <v>1265</v>
      </c>
    </row>
    <row r="180" spans="1:9" ht="17.25">
      <c r="A180" s="2" t="s">
        <v>1731</v>
      </c>
      <c r="B180" s="4">
        <v>-1</v>
      </c>
      <c r="C180" s="195" t="s">
        <v>1265</v>
      </c>
      <c r="D180" s="4">
        <v>0</v>
      </c>
      <c r="E180" s="195" t="s">
        <v>1265</v>
      </c>
      <c r="F180" s="4">
        <v>-1</v>
      </c>
      <c r="G180" s="195" t="s">
        <v>1265</v>
      </c>
      <c r="H180" s="4">
        <v>-1</v>
      </c>
      <c r="I180" s="195" t="s">
        <v>1265</v>
      </c>
    </row>
    <row r="181" spans="1:9">
      <c r="A181" s="2" t="s">
        <v>1732</v>
      </c>
      <c r="B181" s="4">
        <v>1</v>
      </c>
      <c r="C181" s="4"/>
      <c r="D181" s="4">
        <v>13</v>
      </c>
      <c r="E181" s="4"/>
      <c r="F181" s="4">
        <v>1</v>
      </c>
      <c r="G181" s="4"/>
      <c r="H181" s="4">
        <v>13</v>
      </c>
      <c r="I181" s="4"/>
    </row>
    <row r="182" spans="1:9" ht="45">
      <c r="A182" s="2" t="s">
        <v>1733</v>
      </c>
      <c r="B182" s="4">
        <v>0</v>
      </c>
      <c r="C182" s="4"/>
      <c r="D182" s="4">
        <v>0</v>
      </c>
      <c r="E182" s="4"/>
      <c r="F182" s="4">
        <v>0</v>
      </c>
      <c r="G182" s="4"/>
      <c r="H182" s="4">
        <v>0</v>
      </c>
      <c r="I182" s="4"/>
    </row>
    <row r="183" spans="1:9" ht="75">
      <c r="A183" s="2" t="s">
        <v>1757</v>
      </c>
      <c r="B183" s="4" t="s">
        <v>5</v>
      </c>
      <c r="C183" s="4"/>
      <c r="D183" s="4" t="s">
        <v>5</v>
      </c>
      <c r="E183" s="4"/>
      <c r="F183" s="4" t="s">
        <v>5</v>
      </c>
      <c r="G183" s="4"/>
      <c r="H183" s="4" t="s">
        <v>5</v>
      </c>
      <c r="I183" s="4"/>
    </row>
    <row r="184" spans="1:9" ht="30">
      <c r="A184" s="3" t="s">
        <v>1492</v>
      </c>
      <c r="B184" s="4" t="s">
        <v>5</v>
      </c>
      <c r="C184" s="4"/>
      <c r="D184" s="4" t="s">
        <v>5</v>
      </c>
      <c r="E184" s="4"/>
      <c r="F184" s="4" t="s">
        <v>5</v>
      </c>
      <c r="G184" s="4"/>
      <c r="H184" s="4" t="s">
        <v>5</v>
      </c>
      <c r="I184" s="4"/>
    </row>
    <row r="185" spans="1:9">
      <c r="A185" s="2" t="s">
        <v>1722</v>
      </c>
      <c r="B185" s="4">
        <v>3</v>
      </c>
      <c r="C185" s="4"/>
      <c r="D185" s="4">
        <v>28</v>
      </c>
      <c r="E185" s="4"/>
      <c r="F185" s="4">
        <v>3</v>
      </c>
      <c r="G185" s="4"/>
      <c r="H185" s="4">
        <v>7</v>
      </c>
      <c r="I185" s="4"/>
    </row>
    <row r="186" spans="1:9">
      <c r="A186" s="2" t="s">
        <v>1721</v>
      </c>
      <c r="B186" s="4">
        <v>0</v>
      </c>
      <c r="C186" s="4"/>
      <c r="D186" s="4">
        <v>0</v>
      </c>
      <c r="E186" s="4"/>
      <c r="F186" s="4">
        <v>0</v>
      </c>
      <c r="G186" s="4"/>
      <c r="H186" s="4">
        <v>0</v>
      </c>
      <c r="I186" s="4"/>
    </row>
    <row r="187" spans="1:9" ht="30">
      <c r="A187" s="2" t="s">
        <v>1723</v>
      </c>
      <c r="B187" s="4">
        <v>-3</v>
      </c>
      <c r="C187" s="4"/>
      <c r="D187" s="4">
        <v>0</v>
      </c>
      <c r="E187" s="4"/>
      <c r="F187" s="4">
        <v>-3</v>
      </c>
      <c r="G187" s="4"/>
      <c r="H187" s="4">
        <v>1</v>
      </c>
      <c r="I187" s="4"/>
    </row>
    <row r="188" spans="1:9" ht="30">
      <c r="A188" s="2" t="s">
        <v>1724</v>
      </c>
      <c r="B188" s="4">
        <v>0</v>
      </c>
      <c r="C188" s="4"/>
      <c r="D188" s="4">
        <v>0</v>
      </c>
      <c r="E188" s="4"/>
      <c r="F188" s="4">
        <v>0</v>
      </c>
      <c r="G188" s="4"/>
      <c r="H188" s="4">
        <v>0</v>
      </c>
      <c r="I188" s="4"/>
    </row>
    <row r="189" spans="1:9" ht="30">
      <c r="A189" s="2" t="s">
        <v>1725</v>
      </c>
      <c r="B189" s="4">
        <v>0</v>
      </c>
      <c r="C189" s="4"/>
      <c r="D189" s="4">
        <v>0</v>
      </c>
      <c r="E189" s="4"/>
      <c r="F189" s="4">
        <v>0</v>
      </c>
      <c r="G189" s="4"/>
      <c r="H189" s="4">
        <v>0</v>
      </c>
      <c r="I189" s="4"/>
    </row>
    <row r="190" spans="1:9">
      <c r="A190" s="2" t="s">
        <v>1726</v>
      </c>
      <c r="B190" s="4">
        <v>0</v>
      </c>
      <c r="C190" s="4"/>
      <c r="D190" s="4">
        <v>0</v>
      </c>
      <c r="E190" s="4"/>
      <c r="F190" s="4">
        <v>0</v>
      </c>
      <c r="G190" s="4"/>
      <c r="H190" s="4">
        <v>0</v>
      </c>
      <c r="I190" s="4"/>
    </row>
    <row r="191" spans="1:9">
      <c r="A191" s="2" t="s">
        <v>1727</v>
      </c>
      <c r="B191" s="4">
        <v>0</v>
      </c>
      <c r="C191" s="4"/>
      <c r="D191" s="4">
        <v>0</v>
      </c>
      <c r="E191" s="4"/>
      <c r="F191" s="4">
        <v>0</v>
      </c>
      <c r="G191" s="4"/>
      <c r="H191" s="4">
        <v>0</v>
      </c>
      <c r="I191" s="4"/>
    </row>
    <row r="192" spans="1:9">
      <c r="A192" s="2" t="s">
        <v>1728</v>
      </c>
      <c r="B192" s="4">
        <v>0</v>
      </c>
      <c r="C192" s="4"/>
      <c r="D192" s="4">
        <v>0</v>
      </c>
      <c r="E192" s="4"/>
      <c r="F192" s="4">
        <v>0</v>
      </c>
      <c r="G192" s="4"/>
      <c r="H192" s="4">
        <v>0</v>
      </c>
      <c r="I192" s="4"/>
    </row>
    <row r="193" spans="1:9">
      <c r="A193" s="2" t="s">
        <v>1729</v>
      </c>
      <c r="B193" s="4">
        <v>0</v>
      </c>
      <c r="C193" s="4"/>
      <c r="D193" s="4">
        <v>-24</v>
      </c>
      <c r="E193" s="4"/>
      <c r="F193" s="4">
        <v>0</v>
      </c>
      <c r="G193" s="4"/>
      <c r="H193" s="4">
        <v>-24</v>
      </c>
      <c r="I193" s="4"/>
    </row>
    <row r="194" spans="1:9" ht="17.25">
      <c r="A194" s="2" t="s">
        <v>1730</v>
      </c>
      <c r="B194" s="4">
        <v>0</v>
      </c>
      <c r="C194" s="195" t="s">
        <v>1265</v>
      </c>
      <c r="D194" s="4">
        <v>0</v>
      </c>
      <c r="E194" s="195" t="s">
        <v>1265</v>
      </c>
      <c r="F194" s="4">
        <v>0</v>
      </c>
      <c r="G194" s="195" t="s">
        <v>1265</v>
      </c>
      <c r="H194" s="4">
        <v>20</v>
      </c>
      <c r="I194" s="195" t="s">
        <v>1265</v>
      </c>
    </row>
    <row r="195" spans="1:9" ht="17.25">
      <c r="A195" s="2" t="s">
        <v>1731</v>
      </c>
      <c r="B195" s="4">
        <v>0</v>
      </c>
      <c r="C195" s="195" t="s">
        <v>1265</v>
      </c>
      <c r="D195" s="4">
        <v>0</v>
      </c>
      <c r="E195" s="195" t="s">
        <v>1265</v>
      </c>
      <c r="F195" s="4">
        <v>0</v>
      </c>
      <c r="G195" s="195" t="s">
        <v>1265</v>
      </c>
      <c r="H195" s="4">
        <v>0</v>
      </c>
      <c r="I195" s="195" t="s">
        <v>1265</v>
      </c>
    </row>
    <row r="196" spans="1:9">
      <c r="A196" s="2" t="s">
        <v>1732</v>
      </c>
      <c r="B196" s="4">
        <v>0</v>
      </c>
      <c r="C196" s="4"/>
      <c r="D196" s="4">
        <v>4</v>
      </c>
      <c r="E196" s="4"/>
      <c r="F196" s="4">
        <v>0</v>
      </c>
      <c r="G196" s="4"/>
      <c r="H196" s="4">
        <v>4</v>
      </c>
      <c r="I196" s="4"/>
    </row>
    <row r="197" spans="1:9" ht="45">
      <c r="A197" s="2" t="s">
        <v>1733</v>
      </c>
      <c r="B197" s="4">
        <v>0</v>
      </c>
      <c r="C197" s="4"/>
      <c r="D197" s="4">
        <v>0</v>
      </c>
      <c r="E197" s="4"/>
      <c r="F197" s="4">
        <v>0</v>
      </c>
      <c r="G197" s="4"/>
      <c r="H197" s="4">
        <v>1</v>
      </c>
      <c r="I197" s="4"/>
    </row>
    <row r="198" spans="1:9" ht="45">
      <c r="A198" s="2" t="s">
        <v>1758</v>
      </c>
      <c r="B198" s="4" t="s">
        <v>5</v>
      </c>
      <c r="C198" s="4"/>
      <c r="D198" s="4" t="s">
        <v>5</v>
      </c>
      <c r="E198" s="4"/>
      <c r="F198" s="4" t="s">
        <v>5</v>
      </c>
      <c r="G198" s="4"/>
      <c r="H198" s="4" t="s">
        <v>5</v>
      </c>
      <c r="I198" s="4"/>
    </row>
    <row r="199" spans="1:9" ht="30">
      <c r="A199" s="3" t="s">
        <v>1492</v>
      </c>
      <c r="B199" s="4" t="s">
        <v>5</v>
      </c>
      <c r="C199" s="4"/>
      <c r="D199" s="4" t="s">
        <v>5</v>
      </c>
      <c r="E199" s="4"/>
      <c r="F199" s="4" t="s">
        <v>5</v>
      </c>
      <c r="G199" s="4"/>
      <c r="H199" s="4" t="s">
        <v>5</v>
      </c>
      <c r="I199" s="4"/>
    </row>
    <row r="200" spans="1:9">
      <c r="A200" s="2" t="s">
        <v>1722</v>
      </c>
      <c r="B200" s="4">
        <v>115</v>
      </c>
      <c r="C200" s="4"/>
      <c r="D200" s="4">
        <v>37</v>
      </c>
      <c r="E200" s="4"/>
      <c r="F200" s="4">
        <v>82</v>
      </c>
      <c r="G200" s="4"/>
      <c r="H200" s="4">
        <v>31</v>
      </c>
      <c r="I200" s="4"/>
    </row>
    <row r="201" spans="1:9">
      <c r="A201" s="2" t="s">
        <v>1721</v>
      </c>
      <c r="B201" s="4">
        <v>-2</v>
      </c>
      <c r="C201" s="4"/>
      <c r="D201" s="4">
        <v>-1</v>
      </c>
      <c r="E201" s="4"/>
      <c r="F201" s="4">
        <v>-2</v>
      </c>
      <c r="G201" s="4"/>
      <c r="H201" s="4">
        <v>-2</v>
      </c>
      <c r="I201" s="4"/>
    </row>
    <row r="202" spans="1:9" ht="30">
      <c r="A202" s="2" t="s">
        <v>1723</v>
      </c>
      <c r="B202" s="4">
        <v>1</v>
      </c>
      <c r="C202" s="4"/>
      <c r="D202" s="4">
        <v>0</v>
      </c>
      <c r="E202" s="4"/>
      <c r="F202" s="4">
        <v>1</v>
      </c>
      <c r="G202" s="4"/>
      <c r="H202" s="4">
        <v>0</v>
      </c>
      <c r="I202" s="4"/>
    </row>
    <row r="203" spans="1:9" ht="30">
      <c r="A203" s="2" t="s">
        <v>1724</v>
      </c>
      <c r="B203" s="4">
        <v>24</v>
      </c>
      <c r="C203" s="4"/>
      <c r="D203" s="4">
        <v>2</v>
      </c>
      <c r="E203" s="4"/>
      <c r="F203" s="4">
        <v>27</v>
      </c>
      <c r="G203" s="4"/>
      <c r="H203" s="4">
        <v>4</v>
      </c>
      <c r="I203" s="4"/>
    </row>
    <row r="204" spans="1:9" ht="30">
      <c r="A204" s="2" t="s">
        <v>1725</v>
      </c>
      <c r="B204" s="4">
        <v>0</v>
      </c>
      <c r="C204" s="4"/>
      <c r="D204" s="4">
        <v>0</v>
      </c>
      <c r="E204" s="4"/>
      <c r="F204" s="4">
        <v>0</v>
      </c>
      <c r="G204" s="4"/>
      <c r="H204" s="4">
        <v>0</v>
      </c>
      <c r="I204" s="4"/>
    </row>
    <row r="205" spans="1:9">
      <c r="A205" s="2" t="s">
        <v>1726</v>
      </c>
      <c r="B205" s="4">
        <v>0</v>
      </c>
      <c r="C205" s="4"/>
      <c r="D205" s="4">
        <v>61</v>
      </c>
      <c r="E205" s="4"/>
      <c r="F205" s="4">
        <v>5</v>
      </c>
      <c r="G205" s="4"/>
      <c r="H205" s="4">
        <v>61</v>
      </c>
      <c r="I205" s="4"/>
    </row>
    <row r="206" spans="1:9">
      <c r="A206" s="2" t="s">
        <v>1727</v>
      </c>
      <c r="B206" s="4">
        <v>0</v>
      </c>
      <c r="C206" s="4"/>
      <c r="D206" s="4">
        <v>0</v>
      </c>
      <c r="E206" s="4"/>
      <c r="F206" s="4">
        <v>0</v>
      </c>
      <c r="G206" s="4"/>
      <c r="H206" s="4">
        <v>0</v>
      </c>
      <c r="I206" s="4"/>
    </row>
    <row r="207" spans="1:9">
      <c r="A207" s="2" t="s">
        <v>1728</v>
      </c>
      <c r="B207" s="4">
        <v>-3</v>
      </c>
      <c r="C207" s="4"/>
      <c r="D207" s="4">
        <v>-8</v>
      </c>
      <c r="E207" s="4"/>
      <c r="F207" s="4">
        <v>-5</v>
      </c>
      <c r="G207" s="4"/>
      <c r="H207" s="4">
        <v>-12</v>
      </c>
      <c r="I207" s="4"/>
    </row>
    <row r="208" spans="1:9">
      <c r="A208" s="2" t="s">
        <v>1729</v>
      </c>
      <c r="B208" s="4">
        <v>-41</v>
      </c>
      <c r="C208" s="4"/>
      <c r="D208" s="4">
        <v>-5</v>
      </c>
      <c r="E208" s="4"/>
      <c r="F208" s="4">
        <v>-41</v>
      </c>
      <c r="G208" s="4"/>
      <c r="H208" s="4">
        <v>-5</v>
      </c>
      <c r="I208" s="4"/>
    </row>
    <row r="209" spans="1:9" ht="17.25">
      <c r="A209" s="2" t="s">
        <v>1730</v>
      </c>
      <c r="B209" s="4">
        <v>2</v>
      </c>
      <c r="C209" s="195" t="s">
        <v>1265</v>
      </c>
      <c r="D209" s="4">
        <v>9</v>
      </c>
      <c r="E209" s="195" t="s">
        <v>1265</v>
      </c>
      <c r="F209" s="4">
        <v>35</v>
      </c>
      <c r="G209" s="195" t="s">
        <v>1265</v>
      </c>
      <c r="H209" s="4">
        <v>19</v>
      </c>
      <c r="I209" s="195" t="s">
        <v>1265</v>
      </c>
    </row>
    <row r="210" spans="1:9" ht="17.25">
      <c r="A210" s="2" t="s">
        <v>1731</v>
      </c>
      <c r="B210" s="4">
        <v>-1</v>
      </c>
      <c r="C210" s="195" t="s">
        <v>1265</v>
      </c>
      <c r="D210" s="4">
        <v>-10</v>
      </c>
      <c r="E210" s="195" t="s">
        <v>1265</v>
      </c>
      <c r="F210" s="4">
        <v>-7</v>
      </c>
      <c r="G210" s="195" t="s">
        <v>1265</v>
      </c>
      <c r="H210" s="4">
        <v>-11</v>
      </c>
      <c r="I210" s="195" t="s">
        <v>1265</v>
      </c>
    </row>
    <row r="211" spans="1:9">
      <c r="A211" s="2" t="s">
        <v>1732</v>
      </c>
      <c r="B211" s="4">
        <v>95</v>
      </c>
      <c r="C211" s="4"/>
      <c r="D211" s="4">
        <v>85</v>
      </c>
      <c r="E211" s="4"/>
      <c r="F211" s="4">
        <v>95</v>
      </c>
      <c r="G211" s="4"/>
      <c r="H211" s="4">
        <v>85</v>
      </c>
      <c r="I211" s="4"/>
    </row>
    <row r="212" spans="1:9" ht="45">
      <c r="A212" s="2" t="s">
        <v>1733</v>
      </c>
      <c r="B212" s="4">
        <v>0</v>
      </c>
      <c r="C212" s="4"/>
      <c r="D212" s="4">
        <v>1</v>
      </c>
      <c r="E212" s="4"/>
      <c r="F212" s="4">
        <v>0</v>
      </c>
      <c r="G212" s="4"/>
      <c r="H212" s="4">
        <v>1</v>
      </c>
      <c r="I212" s="4"/>
    </row>
    <row r="213" spans="1:9" ht="60">
      <c r="A213" s="2" t="s">
        <v>1759</v>
      </c>
      <c r="B213" s="4" t="s">
        <v>5</v>
      </c>
      <c r="C213" s="4"/>
      <c r="D213" s="4" t="s">
        <v>5</v>
      </c>
      <c r="E213" s="4"/>
      <c r="F213" s="4" t="s">
        <v>5</v>
      </c>
      <c r="G213" s="4"/>
      <c r="H213" s="4" t="s">
        <v>5</v>
      </c>
      <c r="I213" s="4"/>
    </row>
    <row r="214" spans="1:9" ht="30">
      <c r="A214" s="3" t="s">
        <v>1492</v>
      </c>
      <c r="B214" s="4" t="s">
        <v>5</v>
      </c>
      <c r="C214" s="4"/>
      <c r="D214" s="4" t="s">
        <v>5</v>
      </c>
      <c r="E214" s="4"/>
      <c r="F214" s="4" t="s">
        <v>5</v>
      </c>
      <c r="G214" s="4"/>
      <c r="H214" s="4" t="s">
        <v>5</v>
      </c>
      <c r="I214" s="4"/>
    </row>
    <row r="215" spans="1:9">
      <c r="A215" s="2" t="s">
        <v>1722</v>
      </c>
      <c r="B215" s="4">
        <v>14</v>
      </c>
      <c r="C215" s="4"/>
      <c r="D215" s="4">
        <v>117</v>
      </c>
      <c r="E215" s="4"/>
      <c r="F215" s="4">
        <v>22</v>
      </c>
      <c r="G215" s="4"/>
      <c r="H215" s="4">
        <v>125</v>
      </c>
      <c r="I215" s="4"/>
    </row>
    <row r="216" spans="1:9">
      <c r="A216" s="2" t="s">
        <v>1721</v>
      </c>
      <c r="B216" s="4">
        <v>0</v>
      </c>
      <c r="C216" s="4"/>
      <c r="D216" s="4">
        <v>0</v>
      </c>
      <c r="E216" s="4"/>
      <c r="F216" s="4">
        <v>0</v>
      </c>
      <c r="G216" s="4"/>
      <c r="H216" s="4">
        <v>0</v>
      </c>
      <c r="I216" s="4"/>
    </row>
    <row r="217" spans="1:9" ht="30">
      <c r="A217" s="2" t="s">
        <v>1723</v>
      </c>
      <c r="B217" s="4">
        <v>-7</v>
      </c>
      <c r="C217" s="4"/>
      <c r="D217" s="4">
        <v>0</v>
      </c>
      <c r="E217" s="4"/>
      <c r="F217" s="4">
        <v>-10</v>
      </c>
      <c r="G217" s="4"/>
      <c r="H217" s="4">
        <v>-9</v>
      </c>
      <c r="I217" s="4"/>
    </row>
    <row r="218" spans="1:9" ht="30">
      <c r="A218" s="2" t="s">
        <v>1724</v>
      </c>
      <c r="B218" s="4">
        <v>0</v>
      </c>
      <c r="C218" s="4"/>
      <c r="D218" s="4">
        <v>5</v>
      </c>
      <c r="E218" s="4"/>
      <c r="F218" s="4">
        <v>0</v>
      </c>
      <c r="G218" s="4"/>
      <c r="H218" s="4">
        <v>5</v>
      </c>
      <c r="I218" s="4"/>
    </row>
    <row r="219" spans="1:9" ht="30">
      <c r="A219" s="2" t="s">
        <v>1725</v>
      </c>
      <c r="B219" s="4">
        <v>0</v>
      </c>
      <c r="C219" s="4"/>
      <c r="D219" s="4">
        <v>0</v>
      </c>
      <c r="E219" s="4"/>
      <c r="F219" s="4">
        <v>0</v>
      </c>
      <c r="G219" s="4"/>
      <c r="H219" s="4">
        <v>0</v>
      </c>
      <c r="I219" s="4"/>
    </row>
    <row r="220" spans="1:9">
      <c r="A220" s="2" t="s">
        <v>1726</v>
      </c>
      <c r="B220" s="4">
        <v>0</v>
      </c>
      <c r="C220" s="4"/>
      <c r="D220" s="4">
        <v>0</v>
      </c>
      <c r="E220" s="4"/>
      <c r="F220" s="4">
        <v>0</v>
      </c>
      <c r="G220" s="4"/>
      <c r="H220" s="4">
        <v>0</v>
      </c>
      <c r="I220" s="4"/>
    </row>
    <row r="221" spans="1:9">
      <c r="A221" s="2" t="s">
        <v>1727</v>
      </c>
      <c r="B221" s="4">
        <v>0</v>
      </c>
      <c r="C221" s="4"/>
      <c r="D221" s="4">
        <v>0</v>
      </c>
      <c r="E221" s="4"/>
      <c r="F221" s="4">
        <v>0</v>
      </c>
      <c r="G221" s="4"/>
      <c r="H221" s="4">
        <v>0</v>
      </c>
      <c r="I221" s="4"/>
    </row>
    <row r="222" spans="1:9">
      <c r="A222" s="2" t="s">
        <v>1728</v>
      </c>
      <c r="B222" s="4">
        <v>-2</v>
      </c>
      <c r="C222" s="4"/>
      <c r="D222" s="4">
        <v>-1</v>
      </c>
      <c r="E222" s="4"/>
      <c r="F222" s="4">
        <v>-4</v>
      </c>
      <c r="G222" s="4"/>
      <c r="H222" s="4">
        <v>-1</v>
      </c>
      <c r="I222" s="4"/>
    </row>
    <row r="223" spans="1:9">
      <c r="A223" s="2" t="s">
        <v>1729</v>
      </c>
      <c r="B223" s="4">
        <v>0</v>
      </c>
      <c r="C223" s="4"/>
      <c r="D223" s="4">
        <v>-86</v>
      </c>
      <c r="E223" s="4"/>
      <c r="F223" s="4">
        <v>0</v>
      </c>
      <c r="G223" s="4"/>
      <c r="H223" s="4">
        <v>-85</v>
      </c>
      <c r="I223" s="4"/>
    </row>
    <row r="224" spans="1:9" ht="17.25">
      <c r="A224" s="2" t="s">
        <v>1730</v>
      </c>
      <c r="B224" s="4">
        <v>1</v>
      </c>
      <c r="C224" s="195" t="s">
        <v>1265</v>
      </c>
      <c r="D224" s="4">
        <v>0</v>
      </c>
      <c r="E224" s="195" t="s">
        <v>1265</v>
      </c>
      <c r="F224" s="4">
        <v>1</v>
      </c>
      <c r="G224" s="195" t="s">
        <v>1265</v>
      </c>
      <c r="H224" s="4">
        <v>1</v>
      </c>
      <c r="I224" s="195" t="s">
        <v>1265</v>
      </c>
    </row>
    <row r="225" spans="1:9" ht="17.25">
      <c r="A225" s="2" t="s">
        <v>1731</v>
      </c>
      <c r="B225" s="4">
        <v>0</v>
      </c>
      <c r="C225" s="195" t="s">
        <v>1265</v>
      </c>
      <c r="D225" s="4">
        <v>0</v>
      </c>
      <c r="E225" s="195" t="s">
        <v>1265</v>
      </c>
      <c r="F225" s="4">
        <v>-3</v>
      </c>
      <c r="G225" s="195" t="s">
        <v>1265</v>
      </c>
      <c r="H225" s="4">
        <v>-1</v>
      </c>
      <c r="I225" s="195" t="s">
        <v>1265</v>
      </c>
    </row>
    <row r="226" spans="1:9">
      <c r="A226" s="2" t="s">
        <v>1732</v>
      </c>
      <c r="B226" s="4">
        <v>6</v>
      </c>
      <c r="C226" s="4"/>
      <c r="D226" s="4">
        <v>35</v>
      </c>
      <c r="E226" s="4"/>
      <c r="F226" s="4">
        <v>6</v>
      </c>
      <c r="G226" s="4"/>
      <c r="H226" s="4">
        <v>35</v>
      </c>
      <c r="I226" s="4"/>
    </row>
    <row r="227" spans="1:9" ht="45">
      <c r="A227" s="2" t="s">
        <v>1733</v>
      </c>
      <c r="B227" s="4">
        <v>0</v>
      </c>
      <c r="C227" s="4"/>
      <c r="D227" s="4">
        <v>3</v>
      </c>
      <c r="E227" s="4"/>
      <c r="F227" s="4">
        <v>1</v>
      </c>
      <c r="G227" s="4"/>
      <c r="H227" s="4">
        <v>4</v>
      </c>
      <c r="I227" s="4"/>
    </row>
    <row r="228" spans="1:9" ht="30">
      <c r="A228" s="2" t="s">
        <v>1760</v>
      </c>
      <c r="B228" s="4" t="s">
        <v>5</v>
      </c>
      <c r="C228" s="4"/>
      <c r="D228" s="4" t="s">
        <v>5</v>
      </c>
      <c r="E228" s="4"/>
      <c r="F228" s="4" t="s">
        <v>5</v>
      </c>
      <c r="G228" s="4"/>
      <c r="H228" s="4" t="s">
        <v>5</v>
      </c>
      <c r="I228" s="4"/>
    </row>
    <row r="229" spans="1:9" ht="30">
      <c r="A229" s="3" t="s">
        <v>1492</v>
      </c>
      <c r="B229" s="4" t="s">
        <v>5</v>
      </c>
      <c r="C229" s="4"/>
      <c r="D229" s="4" t="s">
        <v>5</v>
      </c>
      <c r="E229" s="4"/>
      <c r="F229" s="4" t="s">
        <v>5</v>
      </c>
      <c r="G229" s="4"/>
      <c r="H229" s="4" t="s">
        <v>5</v>
      </c>
      <c r="I229" s="4"/>
    </row>
    <row r="230" spans="1:9">
      <c r="A230" s="2" t="s">
        <v>1722</v>
      </c>
      <c r="B230" s="4">
        <v>85</v>
      </c>
      <c r="C230" s="4"/>
      <c r="D230" s="4">
        <v>67</v>
      </c>
      <c r="E230" s="4"/>
      <c r="F230" s="4">
        <v>58</v>
      </c>
      <c r="G230" s="4"/>
      <c r="H230" s="4">
        <v>26</v>
      </c>
      <c r="I230" s="4"/>
    </row>
    <row r="231" spans="1:9">
      <c r="A231" s="2" t="s">
        <v>1721</v>
      </c>
      <c r="B231" s="4">
        <v>0</v>
      </c>
      <c r="C231" s="4"/>
      <c r="D231" s="4">
        <v>0</v>
      </c>
      <c r="E231" s="4"/>
      <c r="F231" s="4">
        <v>0</v>
      </c>
      <c r="G231" s="4"/>
      <c r="H231" s="4">
        <v>0</v>
      </c>
      <c r="I231" s="4"/>
    </row>
    <row r="232" spans="1:9" ht="30">
      <c r="A232" s="2" t="s">
        <v>1723</v>
      </c>
      <c r="B232" s="4">
        <v>0</v>
      </c>
      <c r="C232" s="4"/>
      <c r="D232" s="4">
        <v>0</v>
      </c>
      <c r="E232" s="4"/>
      <c r="F232" s="4">
        <v>0</v>
      </c>
      <c r="G232" s="4"/>
      <c r="H232" s="4">
        <v>0</v>
      </c>
      <c r="I232" s="4"/>
    </row>
    <row r="233" spans="1:9" ht="30">
      <c r="A233" s="2" t="s">
        <v>1724</v>
      </c>
      <c r="B233" s="4">
        <v>3</v>
      </c>
      <c r="C233" s="4"/>
      <c r="D233" s="4">
        <v>-1</v>
      </c>
      <c r="E233" s="4"/>
      <c r="F233" s="4">
        <v>8</v>
      </c>
      <c r="G233" s="4"/>
      <c r="H233" s="4">
        <v>-1</v>
      </c>
      <c r="I233" s="4"/>
    </row>
    <row r="234" spans="1:9" ht="30">
      <c r="A234" s="2" t="s">
        <v>1725</v>
      </c>
      <c r="B234" s="4">
        <v>0</v>
      </c>
      <c r="C234" s="4"/>
      <c r="D234" s="4">
        <v>0</v>
      </c>
      <c r="E234" s="4"/>
      <c r="F234" s="4">
        <v>0</v>
      </c>
      <c r="G234" s="4"/>
      <c r="H234" s="4">
        <v>0</v>
      </c>
      <c r="I234" s="4"/>
    </row>
    <row r="235" spans="1:9">
      <c r="A235" s="2" t="s">
        <v>1726</v>
      </c>
      <c r="B235" s="4">
        <v>11</v>
      </c>
      <c r="C235" s="4"/>
      <c r="D235" s="4">
        <v>3</v>
      </c>
      <c r="E235" s="4"/>
      <c r="F235" s="4">
        <v>11</v>
      </c>
      <c r="G235" s="4"/>
      <c r="H235" s="4">
        <v>4</v>
      </c>
      <c r="I235" s="4"/>
    </row>
    <row r="236" spans="1:9">
      <c r="A236" s="2" t="s">
        <v>1727</v>
      </c>
      <c r="B236" s="4">
        <v>0</v>
      </c>
      <c r="C236" s="4"/>
      <c r="D236" s="4">
        <v>0</v>
      </c>
      <c r="E236" s="4"/>
      <c r="F236" s="4">
        <v>0</v>
      </c>
      <c r="G236" s="4"/>
      <c r="H236" s="4">
        <v>0</v>
      </c>
      <c r="I236" s="4"/>
    </row>
    <row r="237" spans="1:9">
      <c r="A237" s="2" t="s">
        <v>1728</v>
      </c>
      <c r="B237" s="4">
        <v>-2</v>
      </c>
      <c r="C237" s="4"/>
      <c r="D237" s="4">
        <v>-3</v>
      </c>
      <c r="E237" s="4"/>
      <c r="F237" s="4">
        <v>-4</v>
      </c>
      <c r="G237" s="4"/>
      <c r="H237" s="4">
        <v>-5</v>
      </c>
      <c r="I237" s="4"/>
    </row>
    <row r="238" spans="1:9">
      <c r="A238" s="2" t="s">
        <v>1729</v>
      </c>
      <c r="B238" s="4">
        <v>-1</v>
      </c>
      <c r="C238" s="4"/>
      <c r="D238" s="4">
        <v>0</v>
      </c>
      <c r="E238" s="4"/>
      <c r="F238" s="4">
        <v>-1</v>
      </c>
      <c r="G238" s="4"/>
      <c r="H238" s="4">
        <v>0</v>
      </c>
      <c r="I238" s="4"/>
    </row>
    <row r="239" spans="1:9" ht="17.25">
      <c r="A239" s="2" t="s">
        <v>1730</v>
      </c>
      <c r="B239" s="4">
        <v>6</v>
      </c>
      <c r="C239" s="195" t="s">
        <v>1265</v>
      </c>
      <c r="D239" s="4">
        <v>2</v>
      </c>
      <c r="E239" s="195" t="s">
        <v>1265</v>
      </c>
      <c r="F239" s="4">
        <v>30</v>
      </c>
      <c r="G239" s="195" t="s">
        <v>1265</v>
      </c>
      <c r="H239" s="4">
        <v>44</v>
      </c>
      <c r="I239" s="195" t="s">
        <v>1265</v>
      </c>
    </row>
    <row r="240" spans="1:9" ht="17.25">
      <c r="A240" s="2" t="s">
        <v>1731</v>
      </c>
      <c r="B240" s="4">
        <v>-20</v>
      </c>
      <c r="C240" s="195" t="s">
        <v>1265</v>
      </c>
      <c r="D240" s="4">
        <v>-4</v>
      </c>
      <c r="E240" s="195" t="s">
        <v>1265</v>
      </c>
      <c r="F240" s="4">
        <v>-20</v>
      </c>
      <c r="G240" s="195" t="s">
        <v>1265</v>
      </c>
      <c r="H240" s="4">
        <v>-4</v>
      </c>
      <c r="I240" s="195" t="s">
        <v>1265</v>
      </c>
    </row>
    <row r="241" spans="1:9">
      <c r="A241" s="2" t="s">
        <v>1732</v>
      </c>
      <c r="B241" s="4">
        <v>82</v>
      </c>
      <c r="C241" s="4"/>
      <c r="D241" s="4">
        <v>64</v>
      </c>
      <c r="E241" s="4"/>
      <c r="F241" s="4">
        <v>82</v>
      </c>
      <c r="G241" s="4"/>
      <c r="H241" s="4">
        <v>64</v>
      </c>
      <c r="I241" s="4"/>
    </row>
    <row r="242" spans="1:9" ht="45">
      <c r="A242" s="2" t="s">
        <v>1733</v>
      </c>
      <c r="B242" s="4">
        <v>0</v>
      </c>
      <c r="C242" s="4"/>
      <c r="D242" s="4">
        <v>0</v>
      </c>
      <c r="E242" s="4"/>
      <c r="F242" s="4">
        <v>0</v>
      </c>
      <c r="G242" s="4"/>
      <c r="H242" s="4">
        <v>0</v>
      </c>
      <c r="I242" s="4"/>
    </row>
    <row r="243" spans="1:9" ht="60">
      <c r="A243" s="2" t="s">
        <v>1761</v>
      </c>
      <c r="B243" s="4" t="s">
        <v>5</v>
      </c>
      <c r="C243" s="4"/>
      <c r="D243" s="4" t="s">
        <v>5</v>
      </c>
      <c r="E243" s="4"/>
      <c r="F243" s="4" t="s">
        <v>5</v>
      </c>
      <c r="G243" s="4"/>
      <c r="H243" s="4" t="s">
        <v>5</v>
      </c>
      <c r="I243" s="4"/>
    </row>
    <row r="244" spans="1:9" ht="30">
      <c r="A244" s="3" t="s">
        <v>1492</v>
      </c>
      <c r="B244" s="4" t="s">
        <v>5</v>
      </c>
      <c r="C244" s="4"/>
      <c r="D244" s="4" t="s">
        <v>5</v>
      </c>
      <c r="E244" s="4"/>
      <c r="F244" s="4" t="s">
        <v>5</v>
      </c>
      <c r="G244" s="4"/>
      <c r="H244" s="4" t="s">
        <v>5</v>
      </c>
      <c r="I244" s="4"/>
    </row>
    <row r="245" spans="1:9">
      <c r="A245" s="2" t="s">
        <v>1722</v>
      </c>
      <c r="B245" s="4">
        <v>42</v>
      </c>
      <c r="C245" s="4"/>
      <c r="D245" s="4">
        <v>47</v>
      </c>
      <c r="E245" s="4"/>
      <c r="F245" s="4">
        <v>54</v>
      </c>
      <c r="G245" s="4"/>
      <c r="H245" s="4">
        <v>64</v>
      </c>
      <c r="I245" s="4"/>
    </row>
    <row r="246" spans="1:9">
      <c r="A246" s="2" t="s">
        <v>1721</v>
      </c>
      <c r="B246" s="4">
        <v>0</v>
      </c>
      <c r="C246" s="4"/>
      <c r="D246" s="4">
        <v>0</v>
      </c>
      <c r="E246" s="4"/>
      <c r="F246" s="4">
        <v>0</v>
      </c>
      <c r="G246" s="4"/>
      <c r="H246" s="4">
        <v>0</v>
      </c>
      <c r="I246" s="4"/>
    </row>
    <row r="247" spans="1:9" ht="30">
      <c r="A247" s="2" t="s">
        <v>1723</v>
      </c>
      <c r="B247" s="4">
        <v>-4</v>
      </c>
      <c r="C247" s="4"/>
      <c r="D247" s="4">
        <v>14</v>
      </c>
      <c r="E247" s="4"/>
      <c r="F247" s="4">
        <v>-16</v>
      </c>
      <c r="G247" s="4"/>
      <c r="H247" s="4">
        <v>0</v>
      </c>
      <c r="I247" s="4"/>
    </row>
    <row r="248" spans="1:9" ht="30">
      <c r="A248" s="2" t="s">
        <v>1724</v>
      </c>
      <c r="B248" s="4">
        <v>0</v>
      </c>
      <c r="C248" s="4"/>
      <c r="D248" s="4">
        <v>0</v>
      </c>
      <c r="E248" s="4"/>
      <c r="F248" s="4">
        <v>0</v>
      </c>
      <c r="G248" s="4"/>
      <c r="H248" s="4">
        <v>0</v>
      </c>
      <c r="I248" s="4"/>
    </row>
    <row r="249" spans="1:9" ht="30">
      <c r="A249" s="2" t="s">
        <v>1725</v>
      </c>
      <c r="B249" s="4">
        <v>0</v>
      </c>
      <c r="C249" s="4"/>
      <c r="D249" s="4">
        <v>0</v>
      </c>
      <c r="E249" s="4"/>
      <c r="F249" s="4">
        <v>0</v>
      </c>
      <c r="G249" s="4"/>
      <c r="H249" s="4">
        <v>0</v>
      </c>
      <c r="I249" s="4"/>
    </row>
    <row r="250" spans="1:9">
      <c r="A250" s="2" t="s">
        <v>1726</v>
      </c>
      <c r="B250" s="4">
        <v>0</v>
      </c>
      <c r="C250" s="4"/>
      <c r="D250" s="4">
        <v>0</v>
      </c>
      <c r="E250" s="4"/>
      <c r="F250" s="4">
        <v>0</v>
      </c>
      <c r="G250" s="4"/>
      <c r="H250" s="4">
        <v>0</v>
      </c>
      <c r="I250" s="4"/>
    </row>
    <row r="251" spans="1:9">
      <c r="A251" s="2" t="s">
        <v>1727</v>
      </c>
      <c r="B251" s="4">
        <v>0</v>
      </c>
      <c r="C251" s="4"/>
      <c r="D251" s="4">
        <v>0</v>
      </c>
      <c r="E251" s="4"/>
      <c r="F251" s="4">
        <v>0</v>
      </c>
      <c r="G251" s="4"/>
      <c r="H251" s="4">
        <v>0</v>
      </c>
      <c r="I251" s="4"/>
    </row>
    <row r="252" spans="1:9">
      <c r="A252" s="2" t="s">
        <v>1728</v>
      </c>
      <c r="B252" s="4">
        <v>-2</v>
      </c>
      <c r="C252" s="4"/>
      <c r="D252" s="4">
        <v>-6</v>
      </c>
      <c r="E252" s="4"/>
      <c r="F252" s="4">
        <v>-6</v>
      </c>
      <c r="G252" s="4"/>
      <c r="H252" s="4">
        <v>-9</v>
      </c>
      <c r="I252" s="4"/>
    </row>
    <row r="253" spans="1:9">
      <c r="A253" s="2" t="s">
        <v>1729</v>
      </c>
      <c r="B253" s="4">
        <v>0</v>
      </c>
      <c r="C253" s="4"/>
      <c r="D253" s="4">
        <v>-2</v>
      </c>
      <c r="E253" s="4"/>
      <c r="F253" s="4">
        <v>0</v>
      </c>
      <c r="G253" s="4"/>
      <c r="H253" s="4">
        <v>-2</v>
      </c>
      <c r="I253" s="4"/>
    </row>
    <row r="254" spans="1:9" ht="17.25">
      <c r="A254" s="2" t="s">
        <v>1730</v>
      </c>
      <c r="B254" s="4">
        <v>0</v>
      </c>
      <c r="C254" s="195" t="s">
        <v>1265</v>
      </c>
      <c r="D254" s="4">
        <v>10</v>
      </c>
      <c r="E254" s="195" t="s">
        <v>1265</v>
      </c>
      <c r="F254" s="4">
        <v>4</v>
      </c>
      <c r="G254" s="195" t="s">
        <v>1265</v>
      </c>
      <c r="H254" s="4">
        <v>10</v>
      </c>
      <c r="I254" s="195" t="s">
        <v>1265</v>
      </c>
    </row>
    <row r="255" spans="1:9" ht="17.25">
      <c r="A255" s="2" t="s">
        <v>1731</v>
      </c>
      <c r="B255" s="4">
        <v>-10</v>
      </c>
      <c r="C255" s="195" t="s">
        <v>1265</v>
      </c>
      <c r="D255" s="4">
        <v>0</v>
      </c>
      <c r="E255" s="195" t="s">
        <v>1265</v>
      </c>
      <c r="F255" s="4">
        <v>-10</v>
      </c>
      <c r="G255" s="195" t="s">
        <v>1265</v>
      </c>
      <c r="H255" s="4">
        <v>0</v>
      </c>
      <c r="I255" s="195" t="s">
        <v>1265</v>
      </c>
    </row>
    <row r="256" spans="1:9">
      <c r="A256" s="2" t="s">
        <v>1732</v>
      </c>
      <c r="B256" s="4">
        <v>26</v>
      </c>
      <c r="C256" s="4"/>
      <c r="D256" s="4">
        <v>63</v>
      </c>
      <c r="E256" s="4"/>
      <c r="F256" s="4">
        <v>26</v>
      </c>
      <c r="G256" s="4"/>
      <c r="H256" s="4">
        <v>63</v>
      </c>
      <c r="I256" s="4"/>
    </row>
    <row r="257" spans="1:9" ht="45">
      <c r="A257" s="2" t="s">
        <v>1733</v>
      </c>
      <c r="B257" s="4">
        <v>0</v>
      </c>
      <c r="C257" s="4"/>
      <c r="D257" s="4">
        <v>11</v>
      </c>
      <c r="E257" s="4"/>
      <c r="F257" s="4">
        <v>0</v>
      </c>
      <c r="G257" s="4"/>
      <c r="H257" s="4">
        <v>4</v>
      </c>
      <c r="I257" s="4"/>
    </row>
    <row r="258" spans="1:9" ht="30">
      <c r="A258" s="2" t="s">
        <v>1762</v>
      </c>
      <c r="B258" s="4" t="s">
        <v>5</v>
      </c>
      <c r="C258" s="4"/>
      <c r="D258" s="4" t="s">
        <v>5</v>
      </c>
      <c r="E258" s="4"/>
      <c r="F258" s="4" t="s">
        <v>5</v>
      </c>
      <c r="G258" s="4"/>
      <c r="H258" s="4" t="s">
        <v>5</v>
      </c>
      <c r="I258" s="4"/>
    </row>
    <row r="259" spans="1:9" ht="30">
      <c r="A259" s="3" t="s">
        <v>1492</v>
      </c>
      <c r="B259" s="4" t="s">
        <v>5</v>
      </c>
      <c r="C259" s="4"/>
      <c r="D259" s="4" t="s">
        <v>5</v>
      </c>
      <c r="E259" s="4"/>
      <c r="F259" s="4" t="s">
        <v>5</v>
      </c>
      <c r="G259" s="4"/>
      <c r="H259" s="4" t="s">
        <v>5</v>
      </c>
      <c r="I259" s="4"/>
    </row>
    <row r="260" spans="1:9">
      <c r="A260" s="2" t="s">
        <v>1734</v>
      </c>
      <c r="B260" s="4">
        <v>215</v>
      </c>
      <c r="C260" s="4"/>
      <c r="D260" s="4">
        <v>181</v>
      </c>
      <c r="E260" s="4"/>
      <c r="F260" s="4">
        <v>203</v>
      </c>
      <c r="G260" s="4"/>
      <c r="H260" s="4">
        <v>165</v>
      </c>
      <c r="I260" s="4"/>
    </row>
    <row r="261" spans="1:9">
      <c r="A261" s="2" t="s">
        <v>1735</v>
      </c>
      <c r="B261" s="4">
        <v>0</v>
      </c>
      <c r="C261" s="4"/>
      <c r="D261" s="4">
        <v>0</v>
      </c>
      <c r="E261" s="4"/>
      <c r="F261" s="4">
        <v>0</v>
      </c>
      <c r="G261" s="4"/>
      <c r="H261" s="4">
        <v>0</v>
      </c>
      <c r="I261" s="4"/>
    </row>
    <row r="262" spans="1:9" ht="30">
      <c r="A262" s="2" t="s">
        <v>1736</v>
      </c>
      <c r="B262" s="4">
        <v>3</v>
      </c>
      <c r="C262" s="4"/>
      <c r="D262" s="4">
        <v>5</v>
      </c>
      <c r="E262" s="4"/>
      <c r="F262" s="4">
        <v>15</v>
      </c>
      <c r="G262" s="4"/>
      <c r="H262" s="4">
        <v>25</v>
      </c>
      <c r="I262" s="4"/>
    </row>
    <row r="263" spans="1:9" ht="30">
      <c r="A263" s="2" t="s">
        <v>1737</v>
      </c>
      <c r="B263" s="4">
        <v>0</v>
      </c>
      <c r="C263" s="4"/>
      <c r="D263" s="4">
        <v>0</v>
      </c>
      <c r="E263" s="4"/>
      <c r="F263" s="4">
        <v>0</v>
      </c>
      <c r="G263" s="4"/>
      <c r="H263" s="4">
        <v>0</v>
      </c>
      <c r="I263" s="4"/>
    </row>
    <row r="264" spans="1:9" ht="30">
      <c r="A264" s="2" t="s">
        <v>1738</v>
      </c>
      <c r="B264" s="4">
        <v>-1</v>
      </c>
      <c r="C264" s="4"/>
      <c r="D264" s="4">
        <v>2</v>
      </c>
      <c r="E264" s="4"/>
      <c r="F264" s="4">
        <v>-1</v>
      </c>
      <c r="G264" s="4"/>
      <c r="H264" s="4">
        <v>-2</v>
      </c>
      <c r="I264" s="4"/>
    </row>
    <row r="265" spans="1:9">
      <c r="A265" s="2" t="s">
        <v>1739</v>
      </c>
      <c r="B265" s="4">
        <v>0</v>
      </c>
      <c r="C265" s="4"/>
      <c r="D265" s="4">
        <v>0</v>
      </c>
      <c r="E265" s="4"/>
      <c r="F265" s="4">
        <v>0</v>
      </c>
      <c r="G265" s="4"/>
      <c r="H265" s="4">
        <v>0</v>
      </c>
      <c r="I265" s="4"/>
    </row>
    <row r="266" spans="1:9">
      <c r="A266" s="2" t="s">
        <v>1740</v>
      </c>
      <c r="B266" s="4">
        <v>0</v>
      </c>
      <c r="C266" s="4"/>
      <c r="D266" s="4">
        <v>0</v>
      </c>
      <c r="E266" s="4"/>
      <c r="F266" s="4">
        <v>0</v>
      </c>
      <c r="G266" s="4"/>
      <c r="H266" s="4">
        <v>0</v>
      </c>
      <c r="I266" s="4"/>
    </row>
    <row r="267" spans="1:9">
      <c r="A267" s="2" t="s">
        <v>1741</v>
      </c>
      <c r="B267" s="4">
        <v>0</v>
      </c>
      <c r="C267" s="4"/>
      <c r="D267" s="4">
        <v>0</v>
      </c>
      <c r="E267" s="4"/>
      <c r="F267" s="4">
        <v>0</v>
      </c>
      <c r="G267" s="4"/>
      <c r="H267" s="4">
        <v>0</v>
      </c>
      <c r="I267" s="4"/>
    </row>
    <row r="268" spans="1:9">
      <c r="A268" s="2" t="s">
        <v>1742</v>
      </c>
      <c r="B268" s="4">
        <v>0</v>
      </c>
      <c r="C268" s="4"/>
      <c r="D268" s="4">
        <v>0</v>
      </c>
      <c r="E268" s="4"/>
      <c r="F268" s="4">
        <v>0</v>
      </c>
      <c r="G268" s="4"/>
      <c r="H268" s="4">
        <v>0</v>
      </c>
      <c r="I268" s="4"/>
    </row>
    <row r="269" spans="1:9" ht="17.25">
      <c r="A269" s="2" t="s">
        <v>1743</v>
      </c>
      <c r="B269" s="4">
        <v>0</v>
      </c>
      <c r="C269" s="195" t="s">
        <v>1265</v>
      </c>
      <c r="D269" s="4">
        <v>0</v>
      </c>
      <c r="E269" s="195" t="s">
        <v>1265</v>
      </c>
      <c r="F269" s="4">
        <v>0</v>
      </c>
      <c r="G269" s="195" t="s">
        <v>1265</v>
      </c>
      <c r="H269" s="4">
        <v>0</v>
      </c>
      <c r="I269" s="195" t="s">
        <v>1265</v>
      </c>
    </row>
    <row r="270" spans="1:9" ht="17.25">
      <c r="A270" s="2" t="s">
        <v>1744</v>
      </c>
      <c r="B270" s="4">
        <v>0</v>
      </c>
      <c r="C270" s="195" t="s">
        <v>1265</v>
      </c>
      <c r="D270" s="4">
        <v>0</v>
      </c>
      <c r="E270" s="195" t="s">
        <v>1265</v>
      </c>
      <c r="F270" s="4">
        <v>0</v>
      </c>
      <c r="G270" s="195" t="s">
        <v>1265</v>
      </c>
      <c r="H270" s="4">
        <v>0</v>
      </c>
      <c r="I270" s="195" t="s">
        <v>1265</v>
      </c>
    </row>
    <row r="271" spans="1:9">
      <c r="A271" s="2" t="s">
        <v>1745</v>
      </c>
      <c r="B271" s="4">
        <v>217</v>
      </c>
      <c r="C271" s="4"/>
      <c r="D271" s="4">
        <v>188</v>
      </c>
      <c r="E271" s="4"/>
      <c r="F271" s="4">
        <v>217</v>
      </c>
      <c r="G271" s="4"/>
      <c r="H271" s="4">
        <v>188</v>
      </c>
      <c r="I271" s="4"/>
    </row>
    <row r="272" spans="1:9" ht="45">
      <c r="A272" s="2" t="s">
        <v>1746</v>
      </c>
      <c r="B272" s="4">
        <v>2</v>
      </c>
      <c r="C272" s="4"/>
      <c r="D272" s="4">
        <v>7</v>
      </c>
      <c r="E272" s="4"/>
      <c r="F272" s="4">
        <v>14</v>
      </c>
      <c r="G272" s="4"/>
      <c r="H272" s="4">
        <v>23</v>
      </c>
      <c r="I272" s="4"/>
    </row>
    <row r="273" spans="1:9" ht="30">
      <c r="A273" s="2" t="s">
        <v>1763</v>
      </c>
      <c r="B273" s="4" t="s">
        <v>5</v>
      </c>
      <c r="C273" s="4"/>
      <c r="D273" s="4" t="s">
        <v>5</v>
      </c>
      <c r="E273" s="4"/>
      <c r="F273" s="4" t="s">
        <v>5</v>
      </c>
      <c r="G273" s="4"/>
      <c r="H273" s="4" t="s">
        <v>5</v>
      </c>
      <c r="I273" s="4"/>
    </row>
    <row r="274" spans="1:9" ht="30">
      <c r="A274" s="3" t="s">
        <v>1492</v>
      </c>
      <c r="B274" s="4" t="s">
        <v>5</v>
      </c>
      <c r="C274" s="4"/>
      <c r="D274" s="4" t="s">
        <v>5</v>
      </c>
      <c r="E274" s="4"/>
      <c r="F274" s="4" t="s">
        <v>5</v>
      </c>
      <c r="G274" s="4"/>
      <c r="H274" s="4" t="s">
        <v>5</v>
      </c>
      <c r="I274" s="4"/>
    </row>
    <row r="275" spans="1:9">
      <c r="A275" s="2" t="s">
        <v>1734</v>
      </c>
      <c r="B275" s="4">
        <v>309</v>
      </c>
      <c r="C275" s="4"/>
      <c r="D275" s="6">
        <v>2994</v>
      </c>
      <c r="E275" s="4"/>
      <c r="F275" s="6">
        <v>1147</v>
      </c>
      <c r="G275" s="4"/>
      <c r="H275" s="6">
        <v>2921</v>
      </c>
      <c r="I275" s="4"/>
    </row>
    <row r="276" spans="1:9">
      <c r="A276" s="2" t="s">
        <v>1735</v>
      </c>
      <c r="B276" s="4">
        <v>23</v>
      </c>
      <c r="C276" s="4"/>
      <c r="D276" s="6">
        <v>1532</v>
      </c>
      <c r="E276" s="4"/>
      <c r="F276" s="4">
        <v>364</v>
      </c>
      <c r="G276" s="4"/>
      <c r="H276" s="6">
        <v>1521</v>
      </c>
      <c r="I276" s="4"/>
    </row>
    <row r="277" spans="1:9" ht="30">
      <c r="A277" s="2" t="s">
        <v>1736</v>
      </c>
      <c r="B277" s="4">
        <v>23</v>
      </c>
      <c r="C277" s="4"/>
      <c r="D277" s="6">
        <v>-1350</v>
      </c>
      <c r="E277" s="4"/>
      <c r="F277" s="4">
        <v>-815</v>
      </c>
      <c r="G277" s="4"/>
      <c r="H277" s="6">
        <v>-1277</v>
      </c>
      <c r="I277" s="4"/>
    </row>
    <row r="278" spans="1:9" ht="30">
      <c r="A278" s="2" t="s">
        <v>1737</v>
      </c>
      <c r="B278" s="4">
        <v>0</v>
      </c>
      <c r="C278" s="4"/>
      <c r="D278" s="4">
        <v>0</v>
      </c>
      <c r="E278" s="4"/>
      <c r="F278" s="4">
        <v>0</v>
      </c>
      <c r="G278" s="4"/>
      <c r="H278" s="4">
        <v>0</v>
      </c>
      <c r="I278" s="4"/>
    </row>
    <row r="279" spans="1:9" ht="30">
      <c r="A279" s="2" t="s">
        <v>1738</v>
      </c>
      <c r="B279" s="4">
        <v>0</v>
      </c>
      <c r="C279" s="4"/>
      <c r="D279" s="4">
        <v>0</v>
      </c>
      <c r="E279" s="4"/>
      <c r="F279" s="4">
        <v>0</v>
      </c>
      <c r="G279" s="4"/>
      <c r="H279" s="4">
        <v>0</v>
      </c>
      <c r="I279" s="4"/>
    </row>
    <row r="280" spans="1:9">
      <c r="A280" s="2" t="s">
        <v>1739</v>
      </c>
      <c r="B280" s="4">
        <v>0</v>
      </c>
      <c r="C280" s="4"/>
      <c r="D280" s="4">
        <v>0</v>
      </c>
      <c r="E280" s="4"/>
      <c r="F280" s="4">
        <v>0</v>
      </c>
      <c r="G280" s="4"/>
      <c r="H280" s="4">
        <v>0</v>
      </c>
      <c r="I280" s="4"/>
    </row>
    <row r="281" spans="1:9">
      <c r="A281" s="2" t="s">
        <v>1740</v>
      </c>
      <c r="B281" s="4">
        <v>0</v>
      </c>
      <c r="C281" s="4"/>
      <c r="D281" s="4">
        <v>0</v>
      </c>
      <c r="E281" s="4"/>
      <c r="F281" s="4">
        <v>0</v>
      </c>
      <c r="G281" s="4"/>
      <c r="H281" s="4">
        <v>0</v>
      </c>
      <c r="I281" s="4"/>
    </row>
    <row r="282" spans="1:9">
      <c r="A282" s="2" t="s">
        <v>1741</v>
      </c>
      <c r="B282" s="4">
        <v>-23</v>
      </c>
      <c r="C282" s="4"/>
      <c r="D282" s="6">
        <v>-1532</v>
      </c>
      <c r="E282" s="4"/>
      <c r="F282" s="4">
        <v>-364</v>
      </c>
      <c r="G282" s="4"/>
      <c r="H282" s="6">
        <v>-1521</v>
      </c>
      <c r="I282" s="4"/>
    </row>
    <row r="283" spans="1:9">
      <c r="A283" s="2" t="s">
        <v>1742</v>
      </c>
      <c r="B283" s="4">
        <v>0</v>
      </c>
      <c r="C283" s="4"/>
      <c r="D283" s="4">
        <v>0</v>
      </c>
      <c r="E283" s="4"/>
      <c r="F283" s="4">
        <v>0</v>
      </c>
      <c r="G283" s="4"/>
      <c r="H283" s="4">
        <v>0</v>
      </c>
      <c r="I283" s="4"/>
    </row>
    <row r="284" spans="1:9" ht="17.25">
      <c r="A284" s="2" t="s">
        <v>1743</v>
      </c>
      <c r="B284" s="4">
        <v>0</v>
      </c>
      <c r="C284" s="195" t="s">
        <v>1265</v>
      </c>
      <c r="D284" s="4">
        <v>4</v>
      </c>
      <c r="E284" s="195" t="s">
        <v>1265</v>
      </c>
      <c r="F284" s="4">
        <v>0</v>
      </c>
      <c r="G284" s="195" t="s">
        <v>1265</v>
      </c>
      <c r="H284" s="4">
        <v>4</v>
      </c>
      <c r="I284" s="195" t="s">
        <v>1265</v>
      </c>
    </row>
    <row r="285" spans="1:9" ht="17.25">
      <c r="A285" s="2" t="s">
        <v>1744</v>
      </c>
      <c r="B285" s="4">
        <v>0</v>
      </c>
      <c r="C285" s="195" t="s">
        <v>1265</v>
      </c>
      <c r="D285" s="4">
        <v>0</v>
      </c>
      <c r="E285" s="195" t="s">
        <v>1265</v>
      </c>
      <c r="F285" s="4">
        <v>0</v>
      </c>
      <c r="G285" s="195" t="s">
        <v>1265</v>
      </c>
      <c r="H285" s="4">
        <v>0</v>
      </c>
      <c r="I285" s="195" t="s">
        <v>1265</v>
      </c>
    </row>
    <row r="286" spans="1:9">
      <c r="A286" s="2" t="s">
        <v>1745</v>
      </c>
      <c r="B286" s="4">
        <v>332</v>
      </c>
      <c r="C286" s="4"/>
      <c r="D286" s="6">
        <v>1648</v>
      </c>
      <c r="E286" s="4"/>
      <c r="F286" s="4">
        <v>332</v>
      </c>
      <c r="G286" s="4"/>
      <c r="H286" s="6">
        <v>1648</v>
      </c>
      <c r="I286" s="4"/>
    </row>
    <row r="287" spans="1:9" ht="45">
      <c r="A287" s="2" t="s">
        <v>1746</v>
      </c>
      <c r="B287" s="4">
        <v>24</v>
      </c>
      <c r="C287" s="4"/>
      <c r="D287" s="4">
        <v>162</v>
      </c>
      <c r="E287" s="4"/>
      <c r="F287" s="4">
        <v>-6</v>
      </c>
      <c r="G287" s="4"/>
      <c r="H287" s="4">
        <v>218</v>
      </c>
      <c r="I287" s="4"/>
    </row>
    <row r="288" spans="1:9" ht="60">
      <c r="A288" s="2" t="s">
        <v>1764</v>
      </c>
      <c r="B288" s="4" t="s">
        <v>5</v>
      </c>
      <c r="C288" s="4"/>
      <c r="D288" s="4" t="s">
        <v>5</v>
      </c>
      <c r="E288" s="4"/>
      <c r="F288" s="4" t="s">
        <v>5</v>
      </c>
      <c r="G288" s="4"/>
      <c r="H288" s="4" t="s">
        <v>5</v>
      </c>
      <c r="I288" s="4"/>
    </row>
    <row r="289" spans="1:9" ht="30">
      <c r="A289" s="3" t="s">
        <v>1492</v>
      </c>
      <c r="B289" s="4" t="s">
        <v>5</v>
      </c>
      <c r="C289" s="4"/>
      <c r="D289" s="4" t="s">
        <v>5</v>
      </c>
      <c r="E289" s="4"/>
      <c r="F289" s="4" t="s">
        <v>5</v>
      </c>
      <c r="G289" s="4"/>
      <c r="H289" s="4" t="s">
        <v>5</v>
      </c>
      <c r="I289" s="4"/>
    </row>
    <row r="290" spans="1:9">
      <c r="A290" s="2" t="s">
        <v>1734</v>
      </c>
      <c r="B290" s="4">
        <v>0</v>
      </c>
      <c r="C290" s="4"/>
      <c r="D290" s="4">
        <v>0</v>
      </c>
      <c r="E290" s="4"/>
      <c r="F290" s="4">
        <v>0</v>
      </c>
      <c r="G290" s="4"/>
      <c r="H290" s="4">
        <v>0</v>
      </c>
      <c r="I290" s="4"/>
    </row>
    <row r="291" spans="1:9">
      <c r="A291" s="2" t="s">
        <v>1735</v>
      </c>
      <c r="B291" s="4">
        <v>0</v>
      </c>
      <c r="C291" s="4"/>
      <c r="D291" s="4">
        <v>0</v>
      </c>
      <c r="E291" s="4"/>
      <c r="F291" s="4">
        <v>0</v>
      </c>
      <c r="G291" s="4"/>
      <c r="H291" s="4">
        <v>0</v>
      </c>
      <c r="I291" s="4"/>
    </row>
    <row r="292" spans="1:9" ht="30">
      <c r="A292" s="2" t="s">
        <v>1736</v>
      </c>
      <c r="B292" s="4">
        <v>0</v>
      </c>
      <c r="C292" s="4"/>
      <c r="D292" s="4">
        <v>0</v>
      </c>
      <c r="E292" s="4"/>
      <c r="F292" s="4">
        <v>0</v>
      </c>
      <c r="G292" s="4"/>
      <c r="H292" s="4">
        <v>0</v>
      </c>
      <c r="I292" s="4"/>
    </row>
    <row r="293" spans="1:9" ht="30">
      <c r="A293" s="2" t="s">
        <v>1737</v>
      </c>
      <c r="B293" s="4">
        <v>0</v>
      </c>
      <c r="C293" s="4"/>
      <c r="D293" s="4">
        <v>0</v>
      </c>
      <c r="E293" s="4"/>
      <c r="F293" s="4">
        <v>0</v>
      </c>
      <c r="G293" s="4"/>
      <c r="H293" s="4">
        <v>0</v>
      </c>
      <c r="I293" s="4"/>
    </row>
    <row r="294" spans="1:9" ht="30">
      <c r="A294" s="2" t="s">
        <v>1738</v>
      </c>
      <c r="B294" s="4">
        <v>0</v>
      </c>
      <c r="C294" s="4"/>
      <c r="D294" s="4">
        <v>0</v>
      </c>
      <c r="E294" s="4"/>
      <c r="F294" s="4">
        <v>0</v>
      </c>
      <c r="G294" s="4"/>
      <c r="H294" s="4">
        <v>0</v>
      </c>
      <c r="I294" s="4"/>
    </row>
    <row r="295" spans="1:9">
      <c r="A295" s="2" t="s">
        <v>1739</v>
      </c>
      <c r="B295" s="4">
        <v>0</v>
      </c>
      <c r="C295" s="4"/>
      <c r="D295" s="4">
        <v>0</v>
      </c>
      <c r="E295" s="4"/>
      <c r="F295" s="4">
        <v>0</v>
      </c>
      <c r="G295" s="4"/>
      <c r="H295" s="4">
        <v>0</v>
      </c>
      <c r="I295" s="4"/>
    </row>
    <row r="296" spans="1:9">
      <c r="A296" s="2" t="s">
        <v>1740</v>
      </c>
      <c r="B296" s="4">
        <v>0</v>
      </c>
      <c r="C296" s="4"/>
      <c r="D296" s="4">
        <v>0</v>
      </c>
      <c r="E296" s="4"/>
      <c r="F296" s="4">
        <v>0</v>
      </c>
      <c r="G296" s="4"/>
      <c r="H296" s="4">
        <v>0</v>
      </c>
      <c r="I296" s="4"/>
    </row>
    <row r="297" spans="1:9">
      <c r="A297" s="2" t="s">
        <v>1741</v>
      </c>
      <c r="B297" s="4">
        <v>0</v>
      </c>
      <c r="C297" s="4"/>
      <c r="D297" s="4">
        <v>0</v>
      </c>
      <c r="E297" s="4"/>
      <c r="F297" s="4">
        <v>0</v>
      </c>
      <c r="G297" s="4"/>
      <c r="H297" s="4">
        <v>0</v>
      </c>
      <c r="I297" s="4"/>
    </row>
    <row r="298" spans="1:9">
      <c r="A298" s="2" t="s">
        <v>1742</v>
      </c>
      <c r="B298" s="4">
        <v>0</v>
      </c>
      <c r="C298" s="4"/>
      <c r="D298" s="4">
        <v>0</v>
      </c>
      <c r="E298" s="4"/>
      <c r="F298" s="4">
        <v>0</v>
      </c>
      <c r="G298" s="4"/>
      <c r="H298" s="4">
        <v>0</v>
      </c>
      <c r="I298" s="4"/>
    </row>
    <row r="299" spans="1:9" ht="17.25">
      <c r="A299" s="2" t="s">
        <v>1743</v>
      </c>
      <c r="B299" s="4">
        <v>0</v>
      </c>
      <c r="C299" s="195" t="s">
        <v>1265</v>
      </c>
      <c r="D299" s="4">
        <v>0</v>
      </c>
      <c r="E299" s="195" t="s">
        <v>1265</v>
      </c>
      <c r="F299" s="4">
        <v>0</v>
      </c>
      <c r="G299" s="195" t="s">
        <v>1265</v>
      </c>
      <c r="H299" s="4">
        <v>0</v>
      </c>
      <c r="I299" s="195" t="s">
        <v>1265</v>
      </c>
    </row>
    <row r="300" spans="1:9" ht="17.25">
      <c r="A300" s="2" t="s">
        <v>1744</v>
      </c>
      <c r="B300" s="4">
        <v>0</v>
      </c>
      <c r="C300" s="195" t="s">
        <v>1265</v>
      </c>
      <c r="D300" s="4">
        <v>0</v>
      </c>
      <c r="E300" s="195" t="s">
        <v>1265</v>
      </c>
      <c r="F300" s="4">
        <v>0</v>
      </c>
      <c r="G300" s="195" t="s">
        <v>1265</v>
      </c>
      <c r="H300" s="4">
        <v>0</v>
      </c>
      <c r="I300" s="195" t="s">
        <v>1265</v>
      </c>
    </row>
    <row r="301" spans="1:9">
      <c r="A301" s="2" t="s">
        <v>1745</v>
      </c>
      <c r="B301" s="4">
        <v>0</v>
      </c>
      <c r="C301" s="4"/>
      <c r="D301" s="4">
        <v>0</v>
      </c>
      <c r="E301" s="4"/>
      <c r="F301" s="4">
        <v>0</v>
      </c>
      <c r="G301" s="4"/>
      <c r="H301" s="4">
        <v>0</v>
      </c>
      <c r="I301" s="4"/>
    </row>
    <row r="302" spans="1:9" ht="45">
      <c r="A302" s="2" t="s">
        <v>1746</v>
      </c>
      <c r="B302" s="4">
        <v>0</v>
      </c>
      <c r="C302" s="4"/>
      <c r="D302" s="4">
        <v>0</v>
      </c>
      <c r="E302" s="4"/>
      <c r="F302" s="4">
        <v>0</v>
      </c>
      <c r="G302" s="4"/>
      <c r="H302" s="4">
        <v>0</v>
      </c>
      <c r="I302" s="4"/>
    </row>
    <row r="303" spans="1:9" ht="30">
      <c r="A303" s="2" t="s">
        <v>1765</v>
      </c>
      <c r="B303" s="4" t="s">
        <v>5</v>
      </c>
      <c r="C303" s="4"/>
      <c r="D303" s="4" t="s">
        <v>5</v>
      </c>
      <c r="E303" s="4"/>
      <c r="F303" s="4" t="s">
        <v>5</v>
      </c>
      <c r="G303" s="4"/>
      <c r="H303" s="4" t="s">
        <v>5</v>
      </c>
      <c r="I303" s="4"/>
    </row>
    <row r="304" spans="1:9" ht="30">
      <c r="A304" s="3" t="s">
        <v>1492</v>
      </c>
      <c r="B304" s="4" t="s">
        <v>5</v>
      </c>
      <c r="C304" s="4"/>
      <c r="D304" s="4" t="s">
        <v>5</v>
      </c>
      <c r="E304" s="4"/>
      <c r="F304" s="4" t="s">
        <v>5</v>
      </c>
      <c r="G304" s="4"/>
      <c r="H304" s="4" t="s">
        <v>5</v>
      </c>
      <c r="I304" s="4"/>
    </row>
    <row r="305" spans="1:9">
      <c r="A305" s="2" t="s">
        <v>1734</v>
      </c>
      <c r="B305" s="4" t="s">
        <v>5</v>
      </c>
      <c r="C305" s="4"/>
      <c r="D305" s="4">
        <v>-1</v>
      </c>
      <c r="E305" s="4"/>
      <c r="F305" s="4" t="s">
        <v>5</v>
      </c>
      <c r="G305" s="4"/>
      <c r="H305" s="4">
        <v>-1</v>
      </c>
      <c r="I305" s="4"/>
    </row>
    <row r="306" spans="1:9">
      <c r="A306" s="2" t="s">
        <v>1735</v>
      </c>
      <c r="B306" s="4" t="s">
        <v>5</v>
      </c>
      <c r="C306" s="4"/>
      <c r="D306" s="4">
        <v>0</v>
      </c>
      <c r="E306" s="4"/>
      <c r="F306" s="4" t="s">
        <v>5</v>
      </c>
      <c r="G306" s="4"/>
      <c r="H306" s="4">
        <v>0</v>
      </c>
      <c r="I306" s="4"/>
    </row>
    <row r="307" spans="1:9" ht="30">
      <c r="A307" s="2" t="s">
        <v>1736</v>
      </c>
      <c r="B307" s="4" t="s">
        <v>5</v>
      </c>
      <c r="C307" s="4"/>
      <c r="D307" s="4">
        <v>1</v>
      </c>
      <c r="E307" s="4"/>
      <c r="F307" s="4" t="s">
        <v>5</v>
      </c>
      <c r="G307" s="4"/>
      <c r="H307" s="4">
        <v>2</v>
      </c>
      <c r="I307" s="4"/>
    </row>
    <row r="308" spans="1:9" ht="30">
      <c r="A308" s="2" t="s">
        <v>1737</v>
      </c>
      <c r="B308" s="4" t="s">
        <v>5</v>
      </c>
      <c r="C308" s="4"/>
      <c r="D308" s="4">
        <v>0</v>
      </c>
      <c r="E308" s="4"/>
      <c r="F308" s="4" t="s">
        <v>5</v>
      </c>
      <c r="G308" s="4"/>
      <c r="H308" s="4">
        <v>0</v>
      </c>
      <c r="I308" s="4"/>
    </row>
    <row r="309" spans="1:9" ht="30">
      <c r="A309" s="2" t="s">
        <v>1738</v>
      </c>
      <c r="B309" s="4" t="s">
        <v>5</v>
      </c>
      <c r="C309" s="4"/>
      <c r="D309" s="4">
        <v>1</v>
      </c>
      <c r="E309" s="4"/>
      <c r="F309" s="4" t="s">
        <v>5</v>
      </c>
      <c r="G309" s="4"/>
      <c r="H309" s="4">
        <v>0</v>
      </c>
      <c r="I309" s="4"/>
    </row>
    <row r="310" spans="1:9">
      <c r="A310" s="2" t="s">
        <v>1739</v>
      </c>
      <c r="B310" s="4" t="s">
        <v>5</v>
      </c>
      <c r="C310" s="4"/>
      <c r="D310" s="4">
        <v>0</v>
      </c>
      <c r="E310" s="4"/>
      <c r="F310" s="4" t="s">
        <v>5</v>
      </c>
      <c r="G310" s="4"/>
      <c r="H310" s="4">
        <v>0</v>
      </c>
      <c r="I310" s="4"/>
    </row>
    <row r="311" spans="1:9">
      <c r="A311" s="2" t="s">
        <v>1740</v>
      </c>
      <c r="B311" s="4" t="s">
        <v>5</v>
      </c>
      <c r="C311" s="4"/>
      <c r="D311" s="4">
        <v>0</v>
      </c>
      <c r="E311" s="4"/>
      <c r="F311" s="4" t="s">
        <v>5</v>
      </c>
      <c r="G311" s="4"/>
      <c r="H311" s="4">
        <v>0</v>
      </c>
      <c r="I311" s="4"/>
    </row>
    <row r="312" spans="1:9">
      <c r="A312" s="2" t="s">
        <v>1741</v>
      </c>
      <c r="B312" s="4" t="s">
        <v>5</v>
      </c>
      <c r="C312" s="4"/>
      <c r="D312" s="4">
        <v>0</v>
      </c>
      <c r="E312" s="4"/>
      <c r="F312" s="4" t="s">
        <v>5</v>
      </c>
      <c r="G312" s="4"/>
      <c r="H312" s="4">
        <v>0</v>
      </c>
      <c r="I312" s="4"/>
    </row>
    <row r="313" spans="1:9">
      <c r="A313" s="2" t="s">
        <v>1742</v>
      </c>
      <c r="B313" s="4" t="s">
        <v>5</v>
      </c>
      <c r="C313" s="4"/>
      <c r="D313" s="4">
        <v>0</v>
      </c>
      <c r="E313" s="4"/>
      <c r="F313" s="4" t="s">
        <v>5</v>
      </c>
      <c r="G313" s="4"/>
      <c r="H313" s="4">
        <v>0</v>
      </c>
      <c r="I313" s="4"/>
    </row>
    <row r="314" spans="1:9" ht="17.25">
      <c r="A314" s="2" t="s">
        <v>1743</v>
      </c>
      <c r="B314" s="4" t="s">
        <v>5</v>
      </c>
      <c r="C314" s="4"/>
      <c r="D314" s="4">
        <v>0</v>
      </c>
      <c r="E314" s="195" t="s">
        <v>1265</v>
      </c>
      <c r="F314" s="4" t="s">
        <v>5</v>
      </c>
      <c r="G314" s="4"/>
      <c r="H314" s="4">
        <v>0</v>
      </c>
      <c r="I314" s="195" t="s">
        <v>1265</v>
      </c>
    </row>
    <row r="315" spans="1:9" ht="17.25">
      <c r="A315" s="2" t="s">
        <v>1744</v>
      </c>
      <c r="B315" s="4" t="s">
        <v>5</v>
      </c>
      <c r="C315" s="4"/>
      <c r="D315" s="4">
        <v>-1</v>
      </c>
      <c r="E315" s="195" t="s">
        <v>1265</v>
      </c>
      <c r="F315" s="4" t="s">
        <v>5</v>
      </c>
      <c r="G315" s="4"/>
      <c r="H315" s="4">
        <v>-1</v>
      </c>
      <c r="I315" s="195" t="s">
        <v>1265</v>
      </c>
    </row>
    <row r="316" spans="1:9">
      <c r="A316" s="2" t="s">
        <v>1745</v>
      </c>
      <c r="B316" s="4" t="s">
        <v>5</v>
      </c>
      <c r="C316" s="4"/>
      <c r="D316" s="4">
        <v>0</v>
      </c>
      <c r="E316" s="4"/>
      <c r="F316" s="4" t="s">
        <v>5</v>
      </c>
      <c r="G316" s="4"/>
      <c r="H316" s="4">
        <v>0</v>
      </c>
      <c r="I316" s="4"/>
    </row>
    <row r="317" spans="1:9" ht="45">
      <c r="A317" s="2" t="s">
        <v>1746</v>
      </c>
      <c r="B317" s="4" t="s">
        <v>5</v>
      </c>
      <c r="C317" s="4"/>
      <c r="D317" s="4">
        <v>-6</v>
      </c>
      <c r="E317" s="4"/>
      <c r="F317" s="4" t="s">
        <v>5</v>
      </c>
      <c r="G317" s="4"/>
      <c r="H317" s="4">
        <v>-6</v>
      </c>
      <c r="I317" s="4"/>
    </row>
    <row r="318" spans="1:9" ht="30">
      <c r="A318" s="2" t="s">
        <v>1766</v>
      </c>
      <c r="B318" s="4" t="s">
        <v>5</v>
      </c>
      <c r="C318" s="4"/>
      <c r="D318" s="4" t="s">
        <v>5</v>
      </c>
      <c r="E318" s="4"/>
      <c r="F318" s="4" t="s">
        <v>5</v>
      </c>
      <c r="G318" s="4"/>
      <c r="H318" s="4" t="s">
        <v>5</v>
      </c>
      <c r="I318" s="4"/>
    </row>
    <row r="319" spans="1:9" ht="30">
      <c r="A319" s="3" t="s">
        <v>1492</v>
      </c>
      <c r="B319" s="4" t="s">
        <v>5</v>
      </c>
      <c r="C319" s="4"/>
      <c r="D319" s="4" t="s">
        <v>5</v>
      </c>
      <c r="E319" s="4"/>
      <c r="F319" s="4" t="s">
        <v>5</v>
      </c>
      <c r="G319" s="4"/>
      <c r="H319" s="4" t="s">
        <v>5</v>
      </c>
      <c r="I319" s="4"/>
    </row>
    <row r="320" spans="1:9">
      <c r="A320" s="2" t="s">
        <v>1734</v>
      </c>
      <c r="B320" s="4">
        <v>31</v>
      </c>
      <c r="C320" s="4"/>
      <c r="D320" s="4" t="s">
        <v>5</v>
      </c>
      <c r="E320" s="4"/>
      <c r="F320" s="4">
        <v>0</v>
      </c>
      <c r="G320" s="4"/>
      <c r="H320" s="4" t="s">
        <v>5</v>
      </c>
      <c r="I320" s="4"/>
    </row>
    <row r="321" spans="1:9">
      <c r="A321" s="2" t="s">
        <v>1735</v>
      </c>
      <c r="B321" s="4">
        <v>0</v>
      </c>
      <c r="C321" s="4"/>
      <c r="D321" s="4" t="s">
        <v>5</v>
      </c>
      <c r="E321" s="4"/>
      <c r="F321" s="4">
        <v>30</v>
      </c>
      <c r="G321" s="4"/>
      <c r="H321" s="4" t="s">
        <v>5</v>
      </c>
      <c r="I321" s="4"/>
    </row>
    <row r="322" spans="1:9" ht="30">
      <c r="A322" s="2" t="s">
        <v>1736</v>
      </c>
      <c r="B322" s="4">
        <v>2</v>
      </c>
      <c r="C322" s="4"/>
      <c r="D322" s="4" t="s">
        <v>5</v>
      </c>
      <c r="E322" s="4"/>
      <c r="F322" s="4">
        <v>3</v>
      </c>
      <c r="G322" s="4"/>
      <c r="H322" s="4" t="s">
        <v>5</v>
      </c>
      <c r="I322" s="4"/>
    </row>
    <row r="323" spans="1:9" ht="30">
      <c r="A323" s="2" t="s">
        <v>1737</v>
      </c>
      <c r="B323" s="4">
        <v>0</v>
      </c>
      <c r="C323" s="4"/>
      <c r="D323" s="4" t="s">
        <v>5</v>
      </c>
      <c r="E323" s="4"/>
      <c r="F323" s="4">
        <v>0</v>
      </c>
      <c r="G323" s="4"/>
      <c r="H323" s="4" t="s">
        <v>5</v>
      </c>
      <c r="I323" s="4"/>
    </row>
    <row r="324" spans="1:9" ht="30">
      <c r="A324" s="2" t="s">
        <v>1738</v>
      </c>
      <c r="B324" s="4">
        <v>0</v>
      </c>
      <c r="C324" s="4"/>
      <c r="D324" s="4" t="s">
        <v>5</v>
      </c>
      <c r="E324" s="4"/>
      <c r="F324" s="4">
        <v>0</v>
      </c>
      <c r="G324" s="4"/>
      <c r="H324" s="4" t="s">
        <v>5</v>
      </c>
      <c r="I324" s="4"/>
    </row>
    <row r="325" spans="1:9">
      <c r="A325" s="2" t="s">
        <v>1739</v>
      </c>
      <c r="B325" s="4">
        <v>0</v>
      </c>
      <c r="C325" s="4"/>
      <c r="D325" s="4" t="s">
        <v>5</v>
      </c>
      <c r="E325" s="4"/>
      <c r="F325" s="4">
        <v>0</v>
      </c>
      <c r="G325" s="4"/>
      <c r="H325" s="4" t="s">
        <v>5</v>
      </c>
      <c r="I325" s="4"/>
    </row>
    <row r="326" spans="1:9">
      <c r="A326" s="2" t="s">
        <v>1740</v>
      </c>
      <c r="B326" s="4">
        <v>0</v>
      </c>
      <c r="C326" s="4"/>
      <c r="D326" s="4" t="s">
        <v>5</v>
      </c>
      <c r="E326" s="4"/>
      <c r="F326" s="4">
        <v>0</v>
      </c>
      <c r="G326" s="4"/>
      <c r="H326" s="4" t="s">
        <v>5</v>
      </c>
      <c r="I326" s="4"/>
    </row>
    <row r="327" spans="1:9">
      <c r="A327" s="2" t="s">
        <v>1741</v>
      </c>
      <c r="B327" s="4">
        <v>0</v>
      </c>
      <c r="C327" s="4"/>
      <c r="D327" s="4" t="s">
        <v>5</v>
      </c>
      <c r="E327" s="4"/>
      <c r="F327" s="4">
        <v>0</v>
      </c>
      <c r="G327" s="4"/>
      <c r="H327" s="4" t="s">
        <v>5</v>
      </c>
      <c r="I327" s="4"/>
    </row>
    <row r="328" spans="1:9">
      <c r="A328" s="2" t="s">
        <v>1742</v>
      </c>
      <c r="B328" s="4">
        <v>0</v>
      </c>
      <c r="C328" s="4"/>
      <c r="D328" s="4" t="s">
        <v>5</v>
      </c>
      <c r="E328" s="4"/>
      <c r="F328" s="4">
        <v>0</v>
      </c>
      <c r="G328" s="4"/>
      <c r="H328" s="4" t="s">
        <v>5</v>
      </c>
      <c r="I328" s="4"/>
    </row>
    <row r="329" spans="1:9" ht="17.25">
      <c r="A329" s="2" t="s">
        <v>1743</v>
      </c>
      <c r="B329" s="4">
        <v>0</v>
      </c>
      <c r="C329" s="195" t="s">
        <v>1265</v>
      </c>
      <c r="D329" s="4" t="s">
        <v>5</v>
      </c>
      <c r="E329" s="4"/>
      <c r="F329" s="4">
        <v>0</v>
      </c>
      <c r="G329" s="195" t="s">
        <v>1265</v>
      </c>
      <c r="H329" s="4" t="s">
        <v>5</v>
      </c>
      <c r="I329" s="4"/>
    </row>
    <row r="330" spans="1:9" ht="17.25">
      <c r="A330" s="2" t="s">
        <v>1744</v>
      </c>
      <c r="B330" s="4">
        <v>0</v>
      </c>
      <c r="C330" s="195" t="s">
        <v>1265</v>
      </c>
      <c r="D330" s="4" t="s">
        <v>5</v>
      </c>
      <c r="E330" s="4"/>
      <c r="F330" s="4">
        <v>0</v>
      </c>
      <c r="G330" s="195" t="s">
        <v>1265</v>
      </c>
      <c r="H330" s="4" t="s">
        <v>5</v>
      </c>
      <c r="I330" s="4"/>
    </row>
    <row r="331" spans="1:9">
      <c r="A331" s="2" t="s">
        <v>1745</v>
      </c>
      <c r="B331" s="4">
        <v>33</v>
      </c>
      <c r="C331" s="4"/>
      <c r="D331" s="4" t="s">
        <v>5</v>
      </c>
      <c r="E331" s="4"/>
      <c r="F331" s="4">
        <v>33</v>
      </c>
      <c r="G331" s="4"/>
      <c r="H331" s="4" t="s">
        <v>5</v>
      </c>
      <c r="I331" s="4"/>
    </row>
    <row r="332" spans="1:9" ht="45">
      <c r="A332" s="2" t="s">
        <v>1746</v>
      </c>
      <c r="B332" s="4">
        <v>2</v>
      </c>
      <c r="C332" s="4"/>
      <c r="D332" s="4" t="s">
        <v>5</v>
      </c>
      <c r="E332" s="4"/>
      <c r="F332" s="4">
        <v>3</v>
      </c>
      <c r="G332" s="4"/>
      <c r="H332" s="4" t="s">
        <v>5</v>
      </c>
      <c r="I332" s="4"/>
    </row>
    <row r="333" spans="1:9" ht="60">
      <c r="A333" s="2" t="s">
        <v>1767</v>
      </c>
      <c r="B333" s="4" t="s">
        <v>5</v>
      </c>
      <c r="C333" s="4"/>
      <c r="D333" s="4" t="s">
        <v>5</v>
      </c>
      <c r="E333" s="4"/>
      <c r="F333" s="4" t="s">
        <v>5</v>
      </c>
      <c r="G333" s="4"/>
      <c r="H333" s="4" t="s">
        <v>5</v>
      </c>
      <c r="I333" s="4"/>
    </row>
    <row r="334" spans="1:9" ht="30">
      <c r="A334" s="3" t="s">
        <v>1492</v>
      </c>
      <c r="B334" s="4" t="s">
        <v>5</v>
      </c>
      <c r="C334" s="4"/>
      <c r="D334" s="4" t="s">
        <v>5</v>
      </c>
      <c r="E334" s="4"/>
      <c r="F334" s="4" t="s">
        <v>5</v>
      </c>
      <c r="G334" s="4"/>
      <c r="H334" s="4" t="s">
        <v>5</v>
      </c>
      <c r="I334" s="4"/>
    </row>
    <row r="335" spans="1:9">
      <c r="A335" s="2" t="s">
        <v>1734</v>
      </c>
      <c r="B335" s="4">
        <v>812</v>
      </c>
      <c r="C335" s="4"/>
      <c r="D335" s="6">
        <v>1901</v>
      </c>
      <c r="E335" s="4"/>
      <c r="F335" s="4">
        <v>940</v>
      </c>
      <c r="G335" s="4"/>
      <c r="H335" s="6">
        <v>1932</v>
      </c>
      <c r="I335" s="4"/>
    </row>
    <row r="336" spans="1:9">
      <c r="A336" s="2" t="s">
        <v>1735</v>
      </c>
      <c r="B336" s="4">
        <v>0</v>
      </c>
      <c r="C336" s="4"/>
      <c r="D336" s="4">
        <v>0</v>
      </c>
      <c r="E336" s="4"/>
      <c r="F336" s="4">
        <v>0</v>
      </c>
      <c r="G336" s="4"/>
      <c r="H336" s="4">
        <v>0</v>
      </c>
      <c r="I336" s="4"/>
    </row>
    <row r="337" spans="1:9" ht="30">
      <c r="A337" s="2" t="s">
        <v>1736</v>
      </c>
      <c r="B337" s="4">
        <v>18</v>
      </c>
      <c r="C337" s="4"/>
      <c r="D337" s="4">
        <v>24</v>
      </c>
      <c r="E337" s="4"/>
      <c r="F337" s="4">
        <v>36</v>
      </c>
      <c r="G337" s="4"/>
      <c r="H337" s="4">
        <v>146</v>
      </c>
      <c r="I337" s="4"/>
    </row>
    <row r="338" spans="1:9" ht="30">
      <c r="A338" s="2" t="s">
        <v>1737</v>
      </c>
      <c r="B338" s="4">
        <v>0</v>
      </c>
      <c r="C338" s="4"/>
      <c r="D338" s="4">
        <v>0</v>
      </c>
      <c r="E338" s="4"/>
      <c r="F338" s="4">
        <v>0</v>
      </c>
      <c r="G338" s="4"/>
      <c r="H338" s="4">
        <v>0</v>
      </c>
      <c r="I338" s="4"/>
    </row>
    <row r="339" spans="1:9" ht="30">
      <c r="A339" s="2" t="s">
        <v>1738</v>
      </c>
      <c r="B339" s="4">
        <v>0</v>
      </c>
      <c r="C339" s="4"/>
      <c r="D339" s="4">
        <v>0</v>
      </c>
      <c r="E339" s="4"/>
      <c r="F339" s="4">
        <v>0</v>
      </c>
      <c r="G339" s="4"/>
      <c r="H339" s="4">
        <v>0</v>
      </c>
      <c r="I339" s="4"/>
    </row>
    <row r="340" spans="1:9">
      <c r="A340" s="2" t="s">
        <v>1739</v>
      </c>
      <c r="B340" s="4">
        <v>0</v>
      </c>
      <c r="C340" s="4"/>
      <c r="D340" s="4">
        <v>0</v>
      </c>
      <c r="E340" s="4"/>
      <c r="F340" s="4">
        <v>0</v>
      </c>
      <c r="G340" s="4"/>
      <c r="H340" s="4">
        <v>0</v>
      </c>
      <c r="I340" s="4"/>
    </row>
    <row r="341" spans="1:9">
      <c r="A341" s="2" t="s">
        <v>1740</v>
      </c>
      <c r="B341" s="4">
        <v>3</v>
      </c>
      <c r="C341" s="4"/>
      <c r="D341" s="4">
        <v>0</v>
      </c>
      <c r="E341" s="4"/>
      <c r="F341" s="4">
        <v>3</v>
      </c>
      <c r="G341" s="4"/>
      <c r="H341" s="4">
        <v>0</v>
      </c>
      <c r="I341" s="4"/>
    </row>
    <row r="342" spans="1:9">
      <c r="A342" s="2" t="s">
        <v>1741</v>
      </c>
      <c r="B342" s="4">
        <v>-31</v>
      </c>
      <c r="C342" s="4"/>
      <c r="D342" s="4">
        <v>-26</v>
      </c>
      <c r="E342" s="4"/>
      <c r="F342" s="4">
        <v>-136</v>
      </c>
      <c r="G342" s="4"/>
      <c r="H342" s="4">
        <v>-178</v>
      </c>
      <c r="I342" s="4"/>
    </row>
    <row r="343" spans="1:9">
      <c r="A343" s="2" t="s">
        <v>1742</v>
      </c>
      <c r="B343" s="4">
        <v>0</v>
      </c>
      <c r="C343" s="4"/>
      <c r="D343" s="6">
        <v>-1075</v>
      </c>
      <c r="E343" s="4"/>
      <c r="F343" s="4">
        <v>-41</v>
      </c>
      <c r="G343" s="4"/>
      <c r="H343" s="6">
        <v>-1076</v>
      </c>
      <c r="I343" s="4"/>
    </row>
    <row r="344" spans="1:9" ht="17.25">
      <c r="A344" s="2" t="s">
        <v>1743</v>
      </c>
      <c r="B344" s="4">
        <v>0</v>
      </c>
      <c r="C344" s="195" t="s">
        <v>1265</v>
      </c>
      <c r="D344" s="4">
        <v>0</v>
      </c>
      <c r="E344" s="195" t="s">
        <v>1265</v>
      </c>
      <c r="F344" s="4">
        <v>0</v>
      </c>
      <c r="G344" s="195" t="s">
        <v>1265</v>
      </c>
      <c r="H344" s="4">
        <v>0</v>
      </c>
      <c r="I344" s="195" t="s">
        <v>1265</v>
      </c>
    </row>
    <row r="345" spans="1:9" ht="17.25">
      <c r="A345" s="2" t="s">
        <v>1744</v>
      </c>
      <c r="B345" s="4">
        <v>0</v>
      </c>
      <c r="C345" s="195" t="s">
        <v>1265</v>
      </c>
      <c r="D345" s="4">
        <v>0</v>
      </c>
      <c r="E345" s="195" t="s">
        <v>1265</v>
      </c>
      <c r="F345" s="4">
        <v>0</v>
      </c>
      <c r="G345" s="195" t="s">
        <v>1265</v>
      </c>
      <c r="H345" s="4">
        <v>0</v>
      </c>
      <c r="I345" s="195" t="s">
        <v>1265</v>
      </c>
    </row>
    <row r="346" spans="1:9">
      <c r="A346" s="2" t="s">
        <v>1745</v>
      </c>
      <c r="B346" s="4">
        <v>802</v>
      </c>
      <c r="C346" s="4"/>
      <c r="D346" s="4">
        <v>824</v>
      </c>
      <c r="E346" s="4"/>
      <c r="F346" s="4">
        <v>802</v>
      </c>
      <c r="G346" s="4"/>
      <c r="H346" s="4">
        <v>824</v>
      </c>
      <c r="I346" s="4"/>
    </row>
    <row r="347" spans="1:9" ht="45">
      <c r="A347" s="2" t="s">
        <v>1746</v>
      </c>
      <c r="B347" s="4">
        <v>18</v>
      </c>
      <c r="C347" s="4"/>
      <c r="D347" s="4">
        <v>24</v>
      </c>
      <c r="E347" s="4"/>
      <c r="F347" s="4">
        <v>33</v>
      </c>
      <c r="G347" s="4"/>
      <c r="H347" s="4">
        <v>59</v>
      </c>
      <c r="I347" s="4"/>
    </row>
    <row r="348" spans="1:9" ht="30">
      <c r="A348" s="2" t="s">
        <v>1768</v>
      </c>
      <c r="B348" s="4" t="s">
        <v>5</v>
      </c>
      <c r="C348" s="4"/>
      <c r="D348" s="4" t="s">
        <v>5</v>
      </c>
      <c r="E348" s="4"/>
      <c r="F348" s="4" t="s">
        <v>5</v>
      </c>
      <c r="G348" s="4"/>
      <c r="H348" s="4" t="s">
        <v>5</v>
      </c>
      <c r="I348" s="4"/>
    </row>
    <row r="349" spans="1:9" ht="30">
      <c r="A349" s="3" t="s">
        <v>1492</v>
      </c>
      <c r="B349" s="4" t="s">
        <v>5</v>
      </c>
      <c r="C349" s="4"/>
      <c r="D349" s="4" t="s">
        <v>5</v>
      </c>
      <c r="E349" s="4"/>
      <c r="F349" s="4" t="s">
        <v>5</v>
      </c>
      <c r="G349" s="4"/>
      <c r="H349" s="4" t="s">
        <v>5</v>
      </c>
      <c r="I349" s="4"/>
    </row>
    <row r="350" spans="1:9">
      <c r="A350" s="2" t="s">
        <v>1734</v>
      </c>
      <c r="B350" s="4" t="s">
        <v>5</v>
      </c>
      <c r="C350" s="4"/>
      <c r="D350" s="4">
        <v>1</v>
      </c>
      <c r="E350" s="4"/>
      <c r="F350" s="4" t="s">
        <v>5</v>
      </c>
      <c r="G350" s="4"/>
      <c r="H350" s="4">
        <v>1</v>
      </c>
      <c r="I350" s="4"/>
    </row>
    <row r="351" spans="1:9">
      <c r="A351" s="2" t="s">
        <v>1735</v>
      </c>
      <c r="B351" s="4" t="s">
        <v>5</v>
      </c>
      <c r="C351" s="4"/>
      <c r="D351" s="4">
        <v>0</v>
      </c>
      <c r="E351" s="4"/>
      <c r="F351" s="4" t="s">
        <v>5</v>
      </c>
      <c r="G351" s="4"/>
      <c r="H351" s="4">
        <v>0</v>
      </c>
      <c r="I351" s="4"/>
    </row>
    <row r="352" spans="1:9" ht="30">
      <c r="A352" s="2" t="s">
        <v>1736</v>
      </c>
      <c r="B352" s="4" t="s">
        <v>5</v>
      </c>
      <c r="C352" s="4"/>
      <c r="D352" s="4">
        <v>-1</v>
      </c>
      <c r="E352" s="4"/>
      <c r="F352" s="4" t="s">
        <v>5</v>
      </c>
      <c r="G352" s="4"/>
      <c r="H352" s="4">
        <v>0</v>
      </c>
      <c r="I352" s="4"/>
    </row>
    <row r="353" spans="1:9" ht="30">
      <c r="A353" s="2" t="s">
        <v>1737</v>
      </c>
      <c r="B353" s="4" t="s">
        <v>5</v>
      </c>
      <c r="C353" s="4"/>
      <c r="D353" s="4">
        <v>0</v>
      </c>
      <c r="E353" s="4"/>
      <c r="F353" s="4" t="s">
        <v>5</v>
      </c>
      <c r="G353" s="4"/>
      <c r="H353" s="4">
        <v>0</v>
      </c>
      <c r="I353" s="4"/>
    </row>
    <row r="354" spans="1:9" ht="30">
      <c r="A354" s="2" t="s">
        <v>1738</v>
      </c>
      <c r="B354" s="4" t="s">
        <v>5</v>
      </c>
      <c r="C354" s="4"/>
      <c r="D354" s="4">
        <v>1</v>
      </c>
      <c r="E354" s="4"/>
      <c r="F354" s="4" t="s">
        <v>5</v>
      </c>
      <c r="G354" s="4"/>
      <c r="H354" s="4">
        <v>0</v>
      </c>
      <c r="I354" s="4"/>
    </row>
    <row r="355" spans="1:9">
      <c r="A355" s="2" t="s">
        <v>1739</v>
      </c>
      <c r="B355" s="4" t="s">
        <v>5</v>
      </c>
      <c r="C355" s="4"/>
      <c r="D355" s="4">
        <v>0</v>
      </c>
      <c r="E355" s="4"/>
      <c r="F355" s="4" t="s">
        <v>5</v>
      </c>
      <c r="G355" s="4"/>
      <c r="H355" s="4">
        <v>0</v>
      </c>
      <c r="I355" s="4"/>
    </row>
    <row r="356" spans="1:9">
      <c r="A356" s="2" t="s">
        <v>1740</v>
      </c>
      <c r="B356" s="4" t="s">
        <v>5</v>
      </c>
      <c r="C356" s="4"/>
      <c r="D356" s="4">
        <v>0</v>
      </c>
      <c r="E356" s="4"/>
      <c r="F356" s="4" t="s">
        <v>5</v>
      </c>
      <c r="G356" s="4"/>
      <c r="H356" s="4">
        <v>0</v>
      </c>
      <c r="I356" s="4"/>
    </row>
    <row r="357" spans="1:9">
      <c r="A357" s="2" t="s">
        <v>1741</v>
      </c>
      <c r="B357" s="4" t="s">
        <v>5</v>
      </c>
      <c r="C357" s="4"/>
      <c r="D357" s="4">
        <v>0</v>
      </c>
      <c r="E357" s="4"/>
      <c r="F357" s="4" t="s">
        <v>5</v>
      </c>
      <c r="G357" s="4"/>
      <c r="H357" s="4">
        <v>0</v>
      </c>
      <c r="I357" s="4"/>
    </row>
    <row r="358" spans="1:9">
      <c r="A358" s="2" t="s">
        <v>1742</v>
      </c>
      <c r="B358" s="4" t="s">
        <v>5</v>
      </c>
      <c r="C358" s="4"/>
      <c r="D358" s="4">
        <v>0</v>
      </c>
      <c r="E358" s="4"/>
      <c r="F358" s="4" t="s">
        <v>5</v>
      </c>
      <c r="G358" s="4"/>
      <c r="H358" s="4">
        <v>0</v>
      </c>
      <c r="I358" s="4"/>
    </row>
    <row r="359" spans="1:9" ht="17.25">
      <c r="A359" s="2" t="s">
        <v>1743</v>
      </c>
      <c r="B359" s="4" t="s">
        <v>5</v>
      </c>
      <c r="C359" s="4"/>
      <c r="D359" s="4">
        <v>0</v>
      </c>
      <c r="E359" s="195" t="s">
        <v>1265</v>
      </c>
      <c r="F359" s="4" t="s">
        <v>5</v>
      </c>
      <c r="G359" s="4"/>
      <c r="H359" s="4">
        <v>0</v>
      </c>
      <c r="I359" s="195" t="s">
        <v>1265</v>
      </c>
    </row>
    <row r="360" spans="1:9" ht="17.25">
      <c r="A360" s="2" t="s">
        <v>1744</v>
      </c>
      <c r="B360" s="4" t="s">
        <v>5</v>
      </c>
      <c r="C360" s="4"/>
      <c r="D360" s="4">
        <v>-1</v>
      </c>
      <c r="E360" s="195" t="s">
        <v>1265</v>
      </c>
      <c r="F360" s="4" t="s">
        <v>5</v>
      </c>
      <c r="G360" s="4"/>
      <c r="H360" s="4">
        <v>-1</v>
      </c>
      <c r="I360" s="195" t="s">
        <v>1265</v>
      </c>
    </row>
    <row r="361" spans="1:9">
      <c r="A361" s="2" t="s">
        <v>1745</v>
      </c>
      <c r="B361" s="4" t="s">
        <v>5</v>
      </c>
      <c r="C361" s="4"/>
      <c r="D361" s="4">
        <v>0</v>
      </c>
      <c r="E361" s="4"/>
      <c r="F361" s="4" t="s">
        <v>5</v>
      </c>
      <c r="G361" s="4"/>
      <c r="H361" s="4">
        <v>0</v>
      </c>
      <c r="I361" s="4"/>
    </row>
    <row r="362" spans="1:9" ht="45">
      <c r="A362" s="2" t="s">
        <v>1746</v>
      </c>
      <c r="B362" s="4" t="s">
        <v>5</v>
      </c>
      <c r="C362" s="4"/>
      <c r="D362" s="4">
        <v>0</v>
      </c>
      <c r="E362" s="4"/>
      <c r="F362" s="4" t="s">
        <v>5</v>
      </c>
      <c r="G362" s="4"/>
      <c r="H362" s="4">
        <v>0</v>
      </c>
      <c r="I362" s="4"/>
    </row>
    <row r="363" spans="1:9" ht="60">
      <c r="A363" s="2" t="s">
        <v>1769</v>
      </c>
      <c r="B363" s="4" t="s">
        <v>5</v>
      </c>
      <c r="C363" s="4"/>
      <c r="D363" s="4" t="s">
        <v>5</v>
      </c>
      <c r="E363" s="4"/>
      <c r="F363" s="4" t="s">
        <v>5</v>
      </c>
      <c r="G363" s="4"/>
      <c r="H363" s="4" t="s">
        <v>5</v>
      </c>
      <c r="I363" s="4"/>
    </row>
    <row r="364" spans="1:9" ht="30">
      <c r="A364" s="3" t="s">
        <v>1492</v>
      </c>
      <c r="B364" s="4" t="s">
        <v>5</v>
      </c>
      <c r="C364" s="4"/>
      <c r="D364" s="4" t="s">
        <v>5</v>
      </c>
      <c r="E364" s="4"/>
      <c r="F364" s="4" t="s">
        <v>5</v>
      </c>
      <c r="G364" s="4"/>
      <c r="H364" s="4" t="s">
        <v>5</v>
      </c>
      <c r="I364" s="4"/>
    </row>
    <row r="365" spans="1:9">
      <c r="A365" s="2" t="s">
        <v>1734</v>
      </c>
      <c r="B365" s="4">
        <v>5</v>
      </c>
      <c r="C365" s="4"/>
      <c r="D365" s="4">
        <v>23</v>
      </c>
      <c r="E365" s="4"/>
      <c r="F365" s="4">
        <v>11</v>
      </c>
      <c r="G365" s="4"/>
      <c r="H365" s="4">
        <v>21</v>
      </c>
      <c r="I365" s="4"/>
    </row>
    <row r="366" spans="1:9">
      <c r="A366" s="2" t="s">
        <v>1735</v>
      </c>
      <c r="B366" s="4">
        <v>0</v>
      </c>
      <c r="C366" s="4"/>
      <c r="D366" s="4">
        <v>0</v>
      </c>
      <c r="E366" s="4"/>
      <c r="F366" s="4">
        <v>0</v>
      </c>
      <c r="G366" s="4"/>
      <c r="H366" s="4">
        <v>0</v>
      </c>
      <c r="I366" s="4"/>
    </row>
    <row r="367" spans="1:9" ht="30">
      <c r="A367" s="2" t="s">
        <v>1736</v>
      </c>
      <c r="B367" s="4">
        <v>6</v>
      </c>
      <c r="C367" s="4"/>
      <c r="D367" s="4">
        <v>-4</v>
      </c>
      <c r="E367" s="4"/>
      <c r="F367" s="4">
        <v>0</v>
      </c>
      <c r="G367" s="4"/>
      <c r="H367" s="4">
        <v>-5</v>
      </c>
      <c r="I367" s="4"/>
    </row>
    <row r="368" spans="1:9" ht="30">
      <c r="A368" s="2" t="s">
        <v>1737</v>
      </c>
      <c r="B368" s="4">
        <v>0</v>
      </c>
      <c r="C368" s="4"/>
      <c r="D368" s="4">
        <v>0</v>
      </c>
      <c r="E368" s="4"/>
      <c r="F368" s="4">
        <v>0</v>
      </c>
      <c r="G368" s="4"/>
      <c r="H368" s="4">
        <v>0</v>
      </c>
      <c r="I368" s="4"/>
    </row>
    <row r="369" spans="1:9" ht="30">
      <c r="A369" s="2" t="s">
        <v>1738</v>
      </c>
      <c r="B369" s="4">
        <v>0</v>
      </c>
      <c r="C369" s="4"/>
      <c r="D369" s="4">
        <v>-3</v>
      </c>
      <c r="E369" s="4"/>
      <c r="F369" s="4">
        <v>0</v>
      </c>
      <c r="G369" s="4"/>
      <c r="H369" s="4">
        <v>0</v>
      </c>
      <c r="I369" s="4"/>
    </row>
    <row r="370" spans="1:9">
      <c r="A370" s="2" t="s">
        <v>1739</v>
      </c>
      <c r="B370" s="4">
        <v>0</v>
      </c>
      <c r="C370" s="4"/>
      <c r="D370" s="4">
        <v>0</v>
      </c>
      <c r="E370" s="4"/>
      <c r="F370" s="4">
        <v>0</v>
      </c>
      <c r="G370" s="4"/>
      <c r="H370" s="4">
        <v>0</v>
      </c>
      <c r="I370" s="4"/>
    </row>
    <row r="371" spans="1:9">
      <c r="A371" s="2" t="s">
        <v>1740</v>
      </c>
      <c r="B371" s="4">
        <v>0</v>
      </c>
      <c r="C371" s="4"/>
      <c r="D371" s="4">
        <v>0</v>
      </c>
      <c r="E371" s="4"/>
      <c r="F371" s="4">
        <v>0</v>
      </c>
      <c r="G371" s="4"/>
      <c r="H371" s="4">
        <v>0</v>
      </c>
      <c r="I371" s="4"/>
    </row>
    <row r="372" spans="1:9">
      <c r="A372" s="2" t="s">
        <v>1741</v>
      </c>
      <c r="B372" s="4">
        <v>0</v>
      </c>
      <c r="C372" s="4"/>
      <c r="D372" s="4">
        <v>0</v>
      </c>
      <c r="E372" s="4"/>
      <c r="F372" s="4">
        <v>0</v>
      </c>
      <c r="G372" s="4"/>
      <c r="H372" s="4">
        <v>0</v>
      </c>
      <c r="I372" s="4"/>
    </row>
    <row r="373" spans="1:9">
      <c r="A373" s="2" t="s">
        <v>1742</v>
      </c>
      <c r="B373" s="4">
        <v>0</v>
      </c>
      <c r="C373" s="4"/>
      <c r="D373" s="4">
        <v>0</v>
      </c>
      <c r="E373" s="4"/>
      <c r="F373" s="4">
        <v>0</v>
      </c>
      <c r="G373" s="4"/>
      <c r="H373" s="4">
        <v>0</v>
      </c>
      <c r="I373" s="4"/>
    </row>
    <row r="374" spans="1:9" ht="17.25">
      <c r="A374" s="2" t="s">
        <v>1743</v>
      </c>
      <c r="B374" s="4">
        <v>0</v>
      </c>
      <c r="C374" s="195" t="s">
        <v>1265</v>
      </c>
      <c r="D374" s="4">
        <v>0</v>
      </c>
      <c r="E374" s="195" t="s">
        <v>1265</v>
      </c>
      <c r="F374" s="4">
        <v>0</v>
      </c>
      <c r="G374" s="195" t="s">
        <v>1265</v>
      </c>
      <c r="H374" s="4">
        <v>0</v>
      </c>
      <c r="I374" s="195" t="s">
        <v>1265</v>
      </c>
    </row>
    <row r="375" spans="1:9" ht="17.25">
      <c r="A375" s="2" t="s">
        <v>1744</v>
      </c>
      <c r="B375" s="4">
        <v>0</v>
      </c>
      <c r="C375" s="195" t="s">
        <v>1265</v>
      </c>
      <c r="D375" s="4">
        <v>0</v>
      </c>
      <c r="E375" s="195" t="s">
        <v>1265</v>
      </c>
      <c r="F375" s="4">
        <v>0</v>
      </c>
      <c r="G375" s="195" t="s">
        <v>1265</v>
      </c>
      <c r="H375" s="4">
        <v>0</v>
      </c>
      <c r="I375" s="195" t="s">
        <v>1265</v>
      </c>
    </row>
    <row r="376" spans="1:9">
      <c r="A376" s="2" t="s">
        <v>1745</v>
      </c>
      <c r="B376" s="4">
        <v>11</v>
      </c>
      <c r="C376" s="4"/>
      <c r="D376" s="4">
        <v>16</v>
      </c>
      <c r="E376" s="4"/>
      <c r="F376" s="4">
        <v>11</v>
      </c>
      <c r="G376" s="4"/>
      <c r="H376" s="4">
        <v>16</v>
      </c>
      <c r="I376" s="4"/>
    </row>
    <row r="377" spans="1:9" ht="45">
      <c r="A377" s="2" t="s">
        <v>1746</v>
      </c>
      <c r="B377" s="4">
        <v>6</v>
      </c>
      <c r="C377" s="4"/>
      <c r="D377" s="4">
        <v>-7</v>
      </c>
      <c r="E377" s="4"/>
      <c r="F377" s="4">
        <v>0</v>
      </c>
      <c r="G377" s="4"/>
      <c r="H377" s="4">
        <v>-5</v>
      </c>
      <c r="I377" s="4"/>
    </row>
    <row r="378" spans="1:9" ht="45">
      <c r="A378" s="2" t="s">
        <v>1770</v>
      </c>
      <c r="B378" s="4" t="s">
        <v>5</v>
      </c>
      <c r="C378" s="4"/>
      <c r="D378" s="4" t="s">
        <v>5</v>
      </c>
      <c r="E378" s="4"/>
      <c r="F378" s="4" t="s">
        <v>5</v>
      </c>
      <c r="G378" s="4"/>
      <c r="H378" s="4" t="s">
        <v>5</v>
      </c>
      <c r="I378" s="4"/>
    </row>
    <row r="379" spans="1:9" ht="30">
      <c r="A379" s="3" t="s">
        <v>1492</v>
      </c>
      <c r="B379" s="4" t="s">
        <v>5</v>
      </c>
      <c r="C379" s="4"/>
      <c r="D379" s="4" t="s">
        <v>5</v>
      </c>
      <c r="E379" s="4"/>
      <c r="F379" s="4" t="s">
        <v>5</v>
      </c>
      <c r="G379" s="4"/>
      <c r="H379" s="4" t="s">
        <v>5</v>
      </c>
      <c r="I379" s="4"/>
    </row>
    <row r="380" spans="1:9">
      <c r="A380" s="2" t="s">
        <v>1722</v>
      </c>
      <c r="B380" s="4">
        <v>15</v>
      </c>
      <c r="C380" s="4"/>
      <c r="D380" s="4">
        <v>10</v>
      </c>
      <c r="E380" s="4"/>
      <c r="F380" s="4">
        <v>11</v>
      </c>
      <c r="G380" s="4"/>
      <c r="H380" s="4">
        <v>14</v>
      </c>
      <c r="I380" s="4"/>
    </row>
    <row r="381" spans="1:9">
      <c r="A381" s="2" t="s">
        <v>1721</v>
      </c>
      <c r="B381" s="4">
        <v>0</v>
      </c>
      <c r="C381" s="4"/>
      <c r="D381" s="4">
        <v>0</v>
      </c>
      <c r="E381" s="4"/>
      <c r="F381" s="4">
        <v>0</v>
      </c>
      <c r="G381" s="4"/>
      <c r="H381" s="4">
        <v>0</v>
      </c>
      <c r="I381" s="4"/>
    </row>
    <row r="382" spans="1:9" ht="30">
      <c r="A382" s="2" t="s">
        <v>1723</v>
      </c>
      <c r="B382" s="4">
        <v>2</v>
      </c>
      <c r="C382" s="4"/>
      <c r="D382" s="4">
        <v>0</v>
      </c>
      <c r="E382" s="4"/>
      <c r="F382" s="4">
        <v>2</v>
      </c>
      <c r="G382" s="4"/>
      <c r="H382" s="4">
        <v>0</v>
      </c>
      <c r="I382" s="4"/>
    </row>
    <row r="383" spans="1:9" ht="30">
      <c r="A383" s="2" t="s">
        <v>1724</v>
      </c>
      <c r="B383" s="4">
        <v>0</v>
      </c>
      <c r="C383" s="4"/>
      <c r="D383" s="4">
        <v>0</v>
      </c>
      <c r="E383" s="4"/>
      <c r="F383" s="4">
        <v>0</v>
      </c>
      <c r="G383" s="4"/>
      <c r="H383" s="4">
        <v>0</v>
      </c>
      <c r="I383" s="4"/>
    </row>
    <row r="384" spans="1:9" ht="30">
      <c r="A384" s="2" t="s">
        <v>1725</v>
      </c>
      <c r="B384" s="4">
        <v>0</v>
      </c>
      <c r="C384" s="4"/>
      <c r="D384" s="4">
        <v>0</v>
      </c>
      <c r="E384" s="4"/>
      <c r="F384" s="4">
        <v>0</v>
      </c>
      <c r="G384" s="4"/>
      <c r="H384" s="4">
        <v>-1</v>
      </c>
      <c r="I384" s="4"/>
    </row>
    <row r="385" spans="1:9">
      <c r="A385" s="2" t="s">
        <v>1726</v>
      </c>
      <c r="B385" s="4">
        <v>0</v>
      </c>
      <c r="C385" s="4"/>
      <c r="D385" s="4">
        <v>0</v>
      </c>
      <c r="E385" s="4"/>
      <c r="F385" s="4">
        <v>0</v>
      </c>
      <c r="G385" s="4"/>
      <c r="H385" s="4">
        <v>0</v>
      </c>
      <c r="I385" s="4"/>
    </row>
    <row r="386" spans="1:9">
      <c r="A386" s="2" t="s">
        <v>1727</v>
      </c>
      <c r="B386" s="4">
        <v>0</v>
      </c>
      <c r="C386" s="4"/>
      <c r="D386" s="4">
        <v>0</v>
      </c>
      <c r="E386" s="4"/>
      <c r="F386" s="4">
        <v>0</v>
      </c>
      <c r="G386" s="4"/>
      <c r="H386" s="4">
        <v>0</v>
      </c>
      <c r="I386" s="4"/>
    </row>
    <row r="387" spans="1:9">
      <c r="A387" s="2" t="s">
        <v>1728</v>
      </c>
      <c r="B387" s="4">
        <v>0</v>
      </c>
      <c r="C387" s="4"/>
      <c r="D387" s="4">
        <v>0</v>
      </c>
      <c r="E387" s="4"/>
      <c r="F387" s="4">
        <v>0</v>
      </c>
      <c r="G387" s="4"/>
      <c r="H387" s="4">
        <v>0</v>
      </c>
      <c r="I387" s="4"/>
    </row>
    <row r="388" spans="1:9">
      <c r="A388" s="2" t="s">
        <v>1729</v>
      </c>
      <c r="B388" s="4">
        <v>0</v>
      </c>
      <c r="C388" s="4"/>
      <c r="D388" s="4">
        <v>0</v>
      </c>
      <c r="E388" s="4"/>
      <c r="F388" s="4">
        <v>0</v>
      </c>
      <c r="G388" s="4"/>
      <c r="H388" s="4">
        <v>0</v>
      </c>
      <c r="I388" s="4"/>
    </row>
    <row r="389" spans="1:9" ht="17.25">
      <c r="A389" s="2" t="s">
        <v>1730</v>
      </c>
      <c r="B389" s="4">
        <v>0</v>
      </c>
      <c r="C389" s="195" t="s">
        <v>1265</v>
      </c>
      <c r="D389" s="4">
        <v>0</v>
      </c>
      <c r="E389" s="195" t="s">
        <v>1265</v>
      </c>
      <c r="F389" s="4">
        <v>4</v>
      </c>
      <c r="G389" s="195" t="s">
        <v>1265</v>
      </c>
      <c r="H389" s="4">
        <v>0</v>
      </c>
      <c r="I389" s="195" t="s">
        <v>1265</v>
      </c>
    </row>
    <row r="390" spans="1:9" ht="17.25">
      <c r="A390" s="2" t="s">
        <v>1731</v>
      </c>
      <c r="B390" s="4">
        <v>-4</v>
      </c>
      <c r="C390" s="195" t="s">
        <v>1265</v>
      </c>
      <c r="D390" s="4">
        <v>0</v>
      </c>
      <c r="E390" s="195" t="s">
        <v>1265</v>
      </c>
      <c r="F390" s="4">
        <v>-4</v>
      </c>
      <c r="G390" s="195" t="s">
        <v>1265</v>
      </c>
      <c r="H390" s="4">
        <v>-3</v>
      </c>
      <c r="I390" s="195" t="s">
        <v>1265</v>
      </c>
    </row>
    <row r="391" spans="1:9">
      <c r="A391" s="2" t="s">
        <v>1732</v>
      </c>
      <c r="B391" s="4">
        <v>13</v>
      </c>
      <c r="C391" s="4"/>
      <c r="D391" s="4">
        <v>10</v>
      </c>
      <c r="E391" s="4"/>
      <c r="F391" s="4">
        <v>13</v>
      </c>
      <c r="G391" s="4"/>
      <c r="H391" s="4">
        <v>10</v>
      </c>
      <c r="I391" s="4"/>
    </row>
    <row r="392" spans="1:9" ht="45">
      <c r="A392" s="2" t="s">
        <v>1733</v>
      </c>
      <c r="B392" s="8">
        <v>2</v>
      </c>
      <c r="C392" s="4"/>
      <c r="D392" s="8">
        <v>0</v>
      </c>
      <c r="E392" s="4"/>
      <c r="F392" s="8">
        <v>2</v>
      </c>
      <c r="G392" s="4"/>
      <c r="H392" s="8">
        <v>0</v>
      </c>
      <c r="I392" s="4"/>
    </row>
    <row r="393" spans="1:9">
      <c r="A393" s="47"/>
      <c r="B393" s="47"/>
      <c r="C393" s="47"/>
      <c r="D393" s="47"/>
      <c r="E393" s="47"/>
      <c r="F393" s="47"/>
      <c r="G393" s="47"/>
      <c r="H393" s="47"/>
      <c r="I393" s="47"/>
    </row>
    <row r="394" spans="1:9" ht="15" customHeight="1">
      <c r="A394" s="2" t="s">
        <v>1265</v>
      </c>
      <c r="B394" s="14" t="s">
        <v>758</v>
      </c>
      <c r="C394" s="14"/>
      <c r="D394" s="14"/>
      <c r="E394" s="14"/>
      <c r="F394" s="14"/>
      <c r="G394" s="14"/>
      <c r="H394" s="14"/>
      <c r="I394" s="14"/>
    </row>
    <row r="395" spans="1:9" ht="15" customHeight="1">
      <c r="A395" s="2" t="s">
        <v>1266</v>
      </c>
      <c r="B395" s="14" t="s">
        <v>1771</v>
      </c>
      <c r="C395" s="14"/>
      <c r="D395" s="14"/>
      <c r="E395" s="14"/>
      <c r="F395" s="14"/>
      <c r="G395" s="14"/>
      <c r="H395" s="14"/>
      <c r="I395" s="14"/>
    </row>
  </sheetData>
  <mergeCells count="9">
    <mergeCell ref="A393:I393"/>
    <mergeCell ref="B394:I394"/>
    <mergeCell ref="B395:I39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772</v>
      </c>
      <c r="B1" s="7" t="s">
        <v>95</v>
      </c>
      <c r="C1" s="7"/>
      <c r="D1" s="7" t="s">
        <v>1</v>
      </c>
      <c r="E1" s="7"/>
    </row>
    <row r="2" spans="1:5">
      <c r="A2" s="1" t="s">
        <v>29</v>
      </c>
      <c r="B2" s="1" t="s">
        <v>2</v>
      </c>
      <c r="C2" s="1" t="s">
        <v>96</v>
      </c>
      <c r="D2" s="1" t="s">
        <v>2</v>
      </c>
      <c r="E2" s="1" t="s">
        <v>96</v>
      </c>
    </row>
    <row r="3" spans="1:5" ht="45">
      <c r="A3" s="3" t="s">
        <v>1426</v>
      </c>
      <c r="B3" s="4" t="s">
        <v>5</v>
      </c>
      <c r="C3" s="4" t="s">
        <v>5</v>
      </c>
      <c r="D3" s="4" t="s">
        <v>5</v>
      </c>
      <c r="E3" s="4" t="s">
        <v>5</v>
      </c>
    </row>
    <row r="4" spans="1:5" ht="30">
      <c r="A4" s="2" t="s">
        <v>98</v>
      </c>
      <c r="B4" s="4" t="s">
        <v>5</v>
      </c>
      <c r="C4" s="4" t="s">
        <v>5</v>
      </c>
      <c r="D4" s="8">
        <v>815</v>
      </c>
      <c r="E4" s="8">
        <v>1277</v>
      </c>
    </row>
    <row r="5" spans="1:5" ht="45">
      <c r="A5" s="2" t="s">
        <v>100</v>
      </c>
      <c r="B5" s="4">
        <v>61</v>
      </c>
      <c r="C5" s="4">
        <v>-6</v>
      </c>
      <c r="D5" s="4">
        <v>6</v>
      </c>
      <c r="E5" s="4">
        <v>57</v>
      </c>
    </row>
    <row r="6" spans="1:5" ht="30">
      <c r="A6" s="2" t="s">
        <v>102</v>
      </c>
      <c r="B6" s="4">
        <v>0</v>
      </c>
      <c r="C6" s="4">
        <v>0</v>
      </c>
      <c r="D6" s="4">
        <v>0</v>
      </c>
      <c r="E6" s="4">
        <v>0</v>
      </c>
    </row>
    <row r="7" spans="1:5" ht="45">
      <c r="A7" s="2" t="s">
        <v>1773</v>
      </c>
      <c r="B7" s="4" t="s">
        <v>5</v>
      </c>
      <c r="C7" s="4" t="s">
        <v>5</v>
      </c>
      <c r="D7" s="4" t="s">
        <v>5</v>
      </c>
      <c r="E7" s="4" t="s">
        <v>5</v>
      </c>
    </row>
    <row r="8" spans="1:5" ht="45">
      <c r="A8" s="3" t="s">
        <v>1426</v>
      </c>
      <c r="B8" s="4" t="s">
        <v>5</v>
      </c>
      <c r="C8" s="4" t="s">
        <v>5</v>
      </c>
      <c r="D8" s="4" t="s">
        <v>5</v>
      </c>
      <c r="E8" s="4" t="s">
        <v>5</v>
      </c>
    </row>
    <row r="9" spans="1:5">
      <c r="A9" s="2" t="s">
        <v>123</v>
      </c>
      <c r="B9" s="4">
        <v>0</v>
      </c>
      <c r="C9" s="4">
        <v>0</v>
      </c>
      <c r="D9" s="4">
        <v>0</v>
      </c>
      <c r="E9" s="4">
        <v>0</v>
      </c>
    </row>
    <row r="10" spans="1:5" ht="30">
      <c r="A10" s="2" t="s">
        <v>98</v>
      </c>
      <c r="B10" s="4">
        <v>-23</v>
      </c>
      <c r="C10" s="6">
        <v>1350</v>
      </c>
      <c r="D10" s="4">
        <v>815</v>
      </c>
      <c r="E10" s="6">
        <v>1277</v>
      </c>
    </row>
    <row r="11" spans="1:5" ht="30">
      <c r="A11" s="2" t="s">
        <v>1774</v>
      </c>
      <c r="B11" s="4">
        <v>-23</v>
      </c>
      <c r="C11" s="6">
        <v>-1532</v>
      </c>
      <c r="D11" s="4">
        <v>-394</v>
      </c>
      <c r="E11" s="6">
        <v>-1521</v>
      </c>
    </row>
    <row r="12" spans="1:5" ht="45">
      <c r="A12" s="2" t="s">
        <v>100</v>
      </c>
      <c r="B12" s="4">
        <v>3</v>
      </c>
      <c r="C12" s="4">
        <v>-8</v>
      </c>
      <c r="D12" s="4">
        <v>-10</v>
      </c>
      <c r="E12" s="4">
        <v>-18</v>
      </c>
    </row>
    <row r="13" spans="1:5" ht="30">
      <c r="A13" s="2" t="s">
        <v>102</v>
      </c>
      <c r="B13" s="4">
        <v>0</v>
      </c>
      <c r="C13" s="4">
        <v>0</v>
      </c>
      <c r="D13" s="4">
        <v>0</v>
      </c>
      <c r="E13" s="4">
        <v>0</v>
      </c>
    </row>
    <row r="14" spans="1:5">
      <c r="A14" s="2" t="s">
        <v>105</v>
      </c>
      <c r="B14" s="4">
        <v>-46</v>
      </c>
      <c r="C14" s="4">
        <v>54</v>
      </c>
      <c r="D14" s="4">
        <v>385</v>
      </c>
      <c r="E14" s="4">
        <v>-57</v>
      </c>
    </row>
    <row r="15" spans="1:5" ht="60">
      <c r="A15" s="2" t="s">
        <v>1775</v>
      </c>
      <c r="B15" s="4" t="s">
        <v>5</v>
      </c>
      <c r="C15" s="4" t="s">
        <v>5</v>
      </c>
      <c r="D15" s="4" t="s">
        <v>5</v>
      </c>
      <c r="E15" s="4" t="s">
        <v>5</v>
      </c>
    </row>
    <row r="16" spans="1:5" ht="45">
      <c r="A16" s="3" t="s">
        <v>1426</v>
      </c>
      <c r="B16" s="4" t="s">
        <v>5</v>
      </c>
      <c r="C16" s="4" t="s">
        <v>5</v>
      </c>
      <c r="D16" s="4" t="s">
        <v>5</v>
      </c>
      <c r="E16" s="4" t="s">
        <v>5</v>
      </c>
    </row>
    <row r="17" spans="1:5">
      <c r="A17" s="2" t="s">
        <v>123</v>
      </c>
      <c r="B17" s="4">
        <v>0</v>
      </c>
      <c r="C17" s="4">
        <v>0</v>
      </c>
      <c r="D17" s="4">
        <v>0</v>
      </c>
      <c r="E17" s="4">
        <v>0</v>
      </c>
    </row>
    <row r="18" spans="1:5" ht="30">
      <c r="A18" s="2" t="s">
        <v>98</v>
      </c>
      <c r="B18" s="4">
        <v>-24</v>
      </c>
      <c r="C18" s="4">
        <v>-162</v>
      </c>
      <c r="D18" s="4">
        <v>6</v>
      </c>
      <c r="E18" s="4">
        <v>-218</v>
      </c>
    </row>
    <row r="19" spans="1:5" ht="30">
      <c r="A19" s="2" t="s">
        <v>1774</v>
      </c>
      <c r="B19" s="4">
        <v>0</v>
      </c>
      <c r="C19" s="4">
        <v>0</v>
      </c>
      <c r="D19" s="4">
        <v>0</v>
      </c>
      <c r="E19" s="4">
        <v>0</v>
      </c>
    </row>
    <row r="20" spans="1:5" ht="45">
      <c r="A20" s="2" t="s">
        <v>100</v>
      </c>
      <c r="B20" s="4">
        <v>0</v>
      </c>
      <c r="C20" s="4">
        <v>1</v>
      </c>
      <c r="D20" s="4">
        <v>-13</v>
      </c>
      <c r="E20" s="4">
        <v>-11</v>
      </c>
    </row>
    <row r="21" spans="1:5" ht="30">
      <c r="A21" s="2" t="s">
        <v>102</v>
      </c>
      <c r="B21" s="4">
        <v>0</v>
      </c>
      <c r="C21" s="4">
        <v>0</v>
      </c>
      <c r="D21" s="4">
        <v>0</v>
      </c>
      <c r="E21" s="4">
        <v>0</v>
      </c>
    </row>
    <row r="22" spans="1:5">
      <c r="A22" s="2" t="s">
        <v>105</v>
      </c>
      <c r="B22" s="4">
        <v>-12</v>
      </c>
      <c r="C22" s="4">
        <v>96</v>
      </c>
      <c r="D22" s="4">
        <v>2</v>
      </c>
      <c r="E22" s="4">
        <v>71</v>
      </c>
    </row>
    <row r="23" spans="1:5" ht="60">
      <c r="A23" s="2" t="s">
        <v>1776</v>
      </c>
      <c r="B23" s="4" t="s">
        <v>5</v>
      </c>
      <c r="C23" s="4" t="s">
        <v>5</v>
      </c>
      <c r="D23" s="4" t="s">
        <v>5</v>
      </c>
      <c r="E23" s="4" t="s">
        <v>5</v>
      </c>
    </row>
    <row r="24" spans="1:5" ht="45">
      <c r="A24" s="3" t="s">
        <v>1426</v>
      </c>
      <c r="B24" s="4" t="s">
        <v>5</v>
      </c>
      <c r="C24" s="4" t="s">
        <v>5</v>
      </c>
      <c r="D24" s="4" t="s">
        <v>5</v>
      </c>
      <c r="E24" s="4" t="s">
        <v>5</v>
      </c>
    </row>
    <row r="25" spans="1:5" ht="45">
      <c r="A25" s="2" t="s">
        <v>100</v>
      </c>
      <c r="B25" s="4">
        <v>-3</v>
      </c>
      <c r="C25" s="4">
        <v>244</v>
      </c>
      <c r="D25" s="4">
        <v>-26</v>
      </c>
      <c r="E25" s="4">
        <v>205</v>
      </c>
    </row>
    <row r="26" spans="1:5" ht="90">
      <c r="A26" s="2" t="s">
        <v>1777</v>
      </c>
      <c r="B26" s="4" t="s">
        <v>5</v>
      </c>
      <c r="C26" s="4" t="s">
        <v>5</v>
      </c>
      <c r="D26" s="4" t="s">
        <v>5</v>
      </c>
      <c r="E26" s="4" t="s">
        <v>5</v>
      </c>
    </row>
    <row r="27" spans="1:5" ht="45">
      <c r="A27" s="3" t="s">
        <v>1426</v>
      </c>
      <c r="B27" s="4" t="s">
        <v>5</v>
      </c>
      <c r="C27" s="4" t="s">
        <v>5</v>
      </c>
      <c r="D27" s="4" t="s">
        <v>5</v>
      </c>
      <c r="E27" s="4" t="s">
        <v>5</v>
      </c>
    </row>
    <row r="28" spans="1:5" ht="45">
      <c r="A28" s="2" t="s">
        <v>100</v>
      </c>
      <c r="B28" s="8">
        <v>12</v>
      </c>
      <c r="C28" s="8">
        <v>257</v>
      </c>
      <c r="D28" s="8">
        <v>9</v>
      </c>
      <c r="E28" s="8">
        <v>3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1.42578125" customWidth="1"/>
    <col min="3" max="3" width="12.28515625" customWidth="1"/>
    <col min="4" max="4" width="24.28515625" customWidth="1"/>
    <col min="5" max="5" width="9.42578125" customWidth="1"/>
    <col min="6" max="7" width="34.5703125" customWidth="1"/>
  </cols>
  <sheetData>
    <row r="1" spans="1:7" ht="15" customHeight="1">
      <c r="A1" s="1" t="s">
        <v>1778</v>
      </c>
      <c r="B1" s="7" t="s">
        <v>95</v>
      </c>
      <c r="C1" s="7"/>
      <c r="D1" s="7"/>
      <c r="E1" s="7"/>
      <c r="F1" s="7" t="s">
        <v>1</v>
      </c>
      <c r="G1" s="7"/>
    </row>
    <row r="2" spans="1:7" ht="15" customHeight="1">
      <c r="A2" s="1" t="s">
        <v>29</v>
      </c>
      <c r="B2" s="7" t="s">
        <v>2</v>
      </c>
      <c r="C2" s="7"/>
      <c r="D2" s="7" t="s">
        <v>96</v>
      </c>
      <c r="E2" s="7"/>
      <c r="F2" s="1" t="s">
        <v>2</v>
      </c>
      <c r="G2" s="1" t="s">
        <v>96</v>
      </c>
    </row>
    <row r="3" spans="1:7" ht="30">
      <c r="A3" s="3" t="s">
        <v>1492</v>
      </c>
      <c r="B3" s="4" t="s">
        <v>5</v>
      </c>
      <c r="C3" s="4"/>
      <c r="D3" s="4" t="s">
        <v>5</v>
      </c>
      <c r="E3" s="4"/>
      <c r="F3" s="4" t="s">
        <v>5</v>
      </c>
      <c r="G3" s="4" t="s">
        <v>5</v>
      </c>
    </row>
    <row r="4" spans="1:7" ht="45">
      <c r="A4" s="2" t="s">
        <v>100</v>
      </c>
      <c r="B4" s="8">
        <v>61</v>
      </c>
      <c r="C4" s="4"/>
      <c r="D4" s="8">
        <v>-6</v>
      </c>
      <c r="E4" s="4"/>
      <c r="F4" s="8">
        <v>6</v>
      </c>
      <c r="G4" s="8">
        <v>57</v>
      </c>
    </row>
    <row r="5" spans="1:7">
      <c r="A5" s="2" t="s">
        <v>52</v>
      </c>
      <c r="B5" s="4" t="s">
        <v>5</v>
      </c>
      <c r="C5" s="4"/>
      <c r="D5" s="4" t="s">
        <v>5</v>
      </c>
      <c r="E5" s="4"/>
      <c r="F5" s="4" t="s">
        <v>5</v>
      </c>
      <c r="G5" s="4" t="s">
        <v>5</v>
      </c>
    </row>
    <row r="6" spans="1:7" ht="30">
      <c r="A6" s="3" t="s">
        <v>1492</v>
      </c>
      <c r="B6" s="4" t="s">
        <v>5</v>
      </c>
      <c r="C6" s="4"/>
      <c r="D6" s="4" t="s">
        <v>5</v>
      </c>
      <c r="E6" s="4"/>
      <c r="F6" s="4" t="s">
        <v>5</v>
      </c>
      <c r="G6" s="4" t="s">
        <v>5</v>
      </c>
    </row>
    <row r="7" spans="1:7" ht="45">
      <c r="A7" s="2" t="s">
        <v>100</v>
      </c>
      <c r="B7" s="4">
        <v>61</v>
      </c>
      <c r="C7" s="4"/>
      <c r="D7" s="4">
        <v>-6</v>
      </c>
      <c r="E7" s="4"/>
      <c r="F7" s="4">
        <v>6</v>
      </c>
      <c r="G7" s="4">
        <v>57</v>
      </c>
    </row>
    <row r="8" spans="1:7">
      <c r="A8" s="2" t="s">
        <v>1779</v>
      </c>
      <c r="B8" s="4" t="s">
        <v>5</v>
      </c>
      <c r="C8" s="4"/>
      <c r="D8" s="4" t="s">
        <v>5</v>
      </c>
      <c r="E8" s="4"/>
      <c r="F8" s="4" t="s">
        <v>5</v>
      </c>
      <c r="G8" s="4" t="s">
        <v>5</v>
      </c>
    </row>
    <row r="9" spans="1:7" ht="30">
      <c r="A9" s="3" t="s">
        <v>1492</v>
      </c>
      <c r="B9" s="4" t="s">
        <v>5</v>
      </c>
      <c r="C9" s="4"/>
      <c r="D9" s="4" t="s">
        <v>5</v>
      </c>
      <c r="E9" s="4"/>
      <c r="F9" s="4" t="s">
        <v>5</v>
      </c>
      <c r="G9" s="4" t="s">
        <v>5</v>
      </c>
    </row>
    <row r="10" spans="1:7" ht="45">
      <c r="A10" s="2" t="s">
        <v>100</v>
      </c>
      <c r="B10" s="4">
        <v>23</v>
      </c>
      <c r="C10" s="4"/>
      <c r="D10" s="4">
        <v>78</v>
      </c>
      <c r="E10" s="4"/>
      <c r="F10" s="4">
        <v>26</v>
      </c>
      <c r="G10" s="4">
        <v>111</v>
      </c>
    </row>
    <row r="11" spans="1:7" ht="45">
      <c r="A11" s="2" t="s">
        <v>1780</v>
      </c>
      <c r="B11" s="4" t="s">
        <v>5</v>
      </c>
      <c r="C11" s="4"/>
      <c r="D11" s="4" t="s">
        <v>5</v>
      </c>
      <c r="E11" s="4"/>
      <c r="F11" s="4" t="s">
        <v>5</v>
      </c>
      <c r="G11" s="4" t="s">
        <v>5</v>
      </c>
    </row>
    <row r="12" spans="1:7" ht="30">
      <c r="A12" s="3" t="s">
        <v>1492</v>
      </c>
      <c r="B12" s="4" t="s">
        <v>5</v>
      </c>
      <c r="C12" s="4"/>
      <c r="D12" s="4" t="s">
        <v>5</v>
      </c>
      <c r="E12" s="4"/>
      <c r="F12" s="4" t="s">
        <v>5</v>
      </c>
      <c r="G12" s="4" t="s">
        <v>5</v>
      </c>
    </row>
    <row r="13" spans="1:7" ht="45">
      <c r="A13" s="2" t="s">
        <v>100</v>
      </c>
      <c r="B13" s="4">
        <v>0</v>
      </c>
      <c r="C13" s="195" t="s">
        <v>1265</v>
      </c>
      <c r="D13" s="4">
        <v>50</v>
      </c>
      <c r="E13" s="195" t="s">
        <v>1265</v>
      </c>
      <c r="F13" s="4">
        <v>5</v>
      </c>
      <c r="G13" s="4">
        <v>139</v>
      </c>
    </row>
    <row r="14" spans="1:7" ht="45">
      <c r="A14" s="2" t="s">
        <v>1781</v>
      </c>
      <c r="B14" s="4" t="s">
        <v>5</v>
      </c>
      <c r="C14" s="4"/>
      <c r="D14" s="4" t="s">
        <v>5</v>
      </c>
      <c r="E14" s="4"/>
      <c r="F14" s="4" t="s">
        <v>5</v>
      </c>
      <c r="G14" s="4" t="s">
        <v>5</v>
      </c>
    </row>
    <row r="15" spans="1:7" ht="30">
      <c r="A15" s="3" t="s">
        <v>1492</v>
      </c>
      <c r="B15" s="4" t="s">
        <v>5</v>
      </c>
      <c r="C15" s="4"/>
      <c r="D15" s="4" t="s">
        <v>5</v>
      </c>
      <c r="E15" s="4"/>
      <c r="F15" s="4" t="s">
        <v>5</v>
      </c>
      <c r="G15" s="4" t="s">
        <v>5</v>
      </c>
    </row>
    <row r="16" spans="1:7" ht="45">
      <c r="A16" s="2" t="s">
        <v>100</v>
      </c>
      <c r="B16" s="4">
        <v>1</v>
      </c>
      <c r="C16" s="195" t="s">
        <v>1266</v>
      </c>
      <c r="D16" s="4">
        <v>2</v>
      </c>
      <c r="E16" s="195" t="s">
        <v>1266</v>
      </c>
      <c r="F16" s="4">
        <v>2</v>
      </c>
      <c r="G16" s="4">
        <v>6</v>
      </c>
    </row>
    <row r="17" spans="1:7" ht="45">
      <c r="A17" s="2" t="s">
        <v>1782</v>
      </c>
      <c r="B17" s="4" t="s">
        <v>5</v>
      </c>
      <c r="C17" s="4"/>
      <c r="D17" s="4" t="s">
        <v>5</v>
      </c>
      <c r="E17" s="4"/>
      <c r="F17" s="4" t="s">
        <v>5</v>
      </c>
      <c r="G17" s="4" t="s">
        <v>5</v>
      </c>
    </row>
    <row r="18" spans="1:7" ht="30">
      <c r="A18" s="3" t="s">
        <v>1492</v>
      </c>
      <c r="B18" s="4" t="s">
        <v>5</v>
      </c>
      <c r="C18" s="4"/>
      <c r="D18" s="4" t="s">
        <v>5</v>
      </c>
      <c r="E18" s="4"/>
      <c r="F18" s="4" t="s">
        <v>5</v>
      </c>
      <c r="G18" s="4" t="s">
        <v>5</v>
      </c>
    </row>
    <row r="19" spans="1:7" ht="45">
      <c r="A19" s="2" t="s">
        <v>100</v>
      </c>
      <c r="B19" s="4">
        <v>-30</v>
      </c>
      <c r="C19" s="195" t="s">
        <v>1265</v>
      </c>
      <c r="D19" s="4">
        <v>-16</v>
      </c>
      <c r="E19" s="195" t="s">
        <v>1265</v>
      </c>
      <c r="F19" s="4">
        <v>-68</v>
      </c>
      <c r="G19" s="4">
        <v>2</v>
      </c>
    </row>
    <row r="20" spans="1:7" ht="30">
      <c r="A20" s="2" t="s">
        <v>1783</v>
      </c>
      <c r="B20" s="4" t="s">
        <v>5</v>
      </c>
      <c r="C20" s="4"/>
      <c r="D20" s="4" t="s">
        <v>5</v>
      </c>
      <c r="E20" s="4"/>
      <c r="F20" s="4" t="s">
        <v>5</v>
      </c>
      <c r="G20" s="4" t="s">
        <v>5</v>
      </c>
    </row>
    <row r="21" spans="1:7" ht="30">
      <c r="A21" s="3" t="s">
        <v>1492</v>
      </c>
      <c r="B21" s="4" t="s">
        <v>5</v>
      </c>
      <c r="C21" s="4"/>
      <c r="D21" s="4" t="s">
        <v>5</v>
      </c>
      <c r="E21" s="4"/>
      <c r="F21" s="4" t="s">
        <v>5</v>
      </c>
      <c r="G21" s="4" t="s">
        <v>5</v>
      </c>
    </row>
    <row r="22" spans="1:7" ht="45">
      <c r="A22" s="2" t="s">
        <v>100</v>
      </c>
      <c r="B22" s="4">
        <v>-17</v>
      </c>
      <c r="C22" s="195" t="s">
        <v>1265</v>
      </c>
      <c r="D22" s="4">
        <v>145</v>
      </c>
      <c r="E22" s="195" t="s">
        <v>1265</v>
      </c>
      <c r="F22" s="4">
        <v>-73</v>
      </c>
      <c r="G22" s="4">
        <v>71</v>
      </c>
    </row>
    <row r="23" spans="1:7" ht="30">
      <c r="A23" s="2" t="s">
        <v>1784</v>
      </c>
      <c r="B23" s="4" t="s">
        <v>5</v>
      </c>
      <c r="C23" s="4"/>
      <c r="D23" s="4" t="s">
        <v>5</v>
      </c>
      <c r="E23" s="4"/>
      <c r="F23" s="4" t="s">
        <v>5</v>
      </c>
      <c r="G23" s="4" t="s">
        <v>5</v>
      </c>
    </row>
    <row r="24" spans="1:7" ht="30">
      <c r="A24" s="3" t="s">
        <v>1492</v>
      </c>
      <c r="B24" s="4" t="s">
        <v>5</v>
      </c>
      <c r="C24" s="4"/>
      <c r="D24" s="4" t="s">
        <v>5</v>
      </c>
      <c r="E24" s="4"/>
      <c r="F24" s="4" t="s">
        <v>5</v>
      </c>
      <c r="G24" s="4" t="s">
        <v>5</v>
      </c>
    </row>
    <row r="25" spans="1:7" ht="45">
      <c r="A25" s="2" t="s">
        <v>100</v>
      </c>
      <c r="B25" s="4">
        <v>0</v>
      </c>
      <c r="C25" s="195" t="s">
        <v>1265</v>
      </c>
      <c r="D25" s="4">
        <v>0</v>
      </c>
      <c r="E25" s="195" t="s">
        <v>1265</v>
      </c>
      <c r="F25" s="4">
        <v>0</v>
      </c>
      <c r="G25" s="4">
        <v>13</v>
      </c>
    </row>
    <row r="26" spans="1:7" ht="30">
      <c r="A26" s="2" t="s">
        <v>1785</v>
      </c>
      <c r="B26" s="4" t="s">
        <v>5</v>
      </c>
      <c r="C26" s="4"/>
      <c r="D26" s="4" t="s">
        <v>5</v>
      </c>
      <c r="E26" s="4"/>
      <c r="F26" s="4" t="s">
        <v>5</v>
      </c>
      <c r="G26" s="4" t="s">
        <v>5</v>
      </c>
    </row>
    <row r="27" spans="1:7" ht="30">
      <c r="A27" s="3" t="s">
        <v>1492</v>
      </c>
      <c r="B27" s="4" t="s">
        <v>5</v>
      </c>
      <c r="C27" s="4"/>
      <c r="D27" s="4" t="s">
        <v>5</v>
      </c>
      <c r="E27" s="4"/>
      <c r="F27" s="4" t="s">
        <v>5</v>
      </c>
      <c r="G27" s="4" t="s">
        <v>5</v>
      </c>
    </row>
    <row r="28" spans="1:7" ht="45">
      <c r="A28" s="2" t="s">
        <v>100</v>
      </c>
      <c r="B28" s="4">
        <v>0</v>
      </c>
      <c r="C28" s="4"/>
      <c r="D28" s="4">
        <v>0</v>
      </c>
      <c r="E28" s="4"/>
      <c r="F28" s="4">
        <v>0</v>
      </c>
      <c r="G28" s="4">
        <v>0</v>
      </c>
    </row>
    <row r="29" spans="1:7" ht="30">
      <c r="A29" s="2" t="s">
        <v>1786</v>
      </c>
      <c r="B29" s="4" t="s">
        <v>5</v>
      </c>
      <c r="C29" s="4"/>
      <c r="D29" s="4" t="s">
        <v>5</v>
      </c>
      <c r="E29" s="4"/>
      <c r="F29" s="4" t="s">
        <v>5</v>
      </c>
      <c r="G29" s="4" t="s">
        <v>5</v>
      </c>
    </row>
    <row r="30" spans="1:7" ht="30">
      <c r="A30" s="3" t="s">
        <v>1492</v>
      </c>
      <c r="B30" s="4" t="s">
        <v>5</v>
      </c>
      <c r="C30" s="4"/>
      <c r="D30" s="4" t="s">
        <v>5</v>
      </c>
      <c r="E30" s="4"/>
      <c r="F30" s="4" t="s">
        <v>5</v>
      </c>
      <c r="G30" s="4" t="s">
        <v>5</v>
      </c>
    </row>
    <row r="31" spans="1:7" ht="45">
      <c r="A31" s="2" t="s">
        <v>100</v>
      </c>
      <c r="B31" s="4">
        <v>-2</v>
      </c>
      <c r="C31" s="195" t="s">
        <v>1266</v>
      </c>
      <c r="D31" s="4">
        <v>-7</v>
      </c>
      <c r="E31" s="195" t="s">
        <v>1266</v>
      </c>
      <c r="F31" s="4">
        <v>-14</v>
      </c>
      <c r="G31" s="4">
        <v>-23</v>
      </c>
    </row>
    <row r="32" spans="1:7" ht="45">
      <c r="A32" s="2" t="s">
        <v>1787</v>
      </c>
      <c r="B32" s="4" t="s">
        <v>5</v>
      </c>
      <c r="C32" s="4"/>
      <c r="D32" s="4" t="s">
        <v>5</v>
      </c>
      <c r="E32" s="4"/>
      <c r="F32" s="4" t="s">
        <v>5</v>
      </c>
      <c r="G32" s="4" t="s">
        <v>5</v>
      </c>
    </row>
    <row r="33" spans="1:7" ht="30">
      <c r="A33" s="3" t="s">
        <v>1492</v>
      </c>
      <c r="B33" s="4" t="s">
        <v>5</v>
      </c>
      <c r="C33" s="4"/>
      <c r="D33" s="4" t="s">
        <v>5</v>
      </c>
      <c r="E33" s="4"/>
      <c r="F33" s="4" t="s">
        <v>5</v>
      </c>
      <c r="G33" s="4" t="s">
        <v>5</v>
      </c>
    </row>
    <row r="34" spans="1:7" ht="45">
      <c r="A34" s="2" t="s">
        <v>100</v>
      </c>
      <c r="B34" s="8">
        <v>48</v>
      </c>
      <c r="C34" s="4"/>
      <c r="D34" s="8">
        <v>-160</v>
      </c>
      <c r="E34" s="4"/>
      <c r="F34" s="8">
        <v>169</v>
      </c>
      <c r="G34" s="8">
        <v>-79</v>
      </c>
    </row>
    <row r="35" spans="1:7">
      <c r="A35" s="47"/>
      <c r="B35" s="47"/>
      <c r="C35" s="47"/>
      <c r="D35" s="47"/>
      <c r="E35" s="47"/>
      <c r="F35" s="47"/>
      <c r="G35" s="47"/>
    </row>
    <row r="36" spans="1:7" ht="15" customHeight="1">
      <c r="A36" s="2" t="s">
        <v>1265</v>
      </c>
      <c r="B36" s="14" t="s">
        <v>1788</v>
      </c>
      <c r="C36" s="14"/>
      <c r="D36" s="14"/>
      <c r="E36" s="14"/>
      <c r="F36" s="14"/>
      <c r="G36" s="14"/>
    </row>
    <row r="37" spans="1:7" ht="15" customHeight="1">
      <c r="A37" s="2" t="s">
        <v>1266</v>
      </c>
      <c r="B37" s="14" t="s">
        <v>1789</v>
      </c>
      <c r="C37" s="14"/>
      <c r="D37" s="14"/>
      <c r="E37" s="14"/>
      <c r="F37" s="14"/>
      <c r="G37" s="14"/>
    </row>
  </sheetData>
  <mergeCells count="7">
    <mergeCell ref="B37:G37"/>
    <mergeCell ref="B1:E1"/>
    <mergeCell ref="F1:G1"/>
    <mergeCell ref="B2:C2"/>
    <mergeCell ref="D2:E2"/>
    <mergeCell ref="A35:G35"/>
    <mergeCell ref="B36:G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790</v>
      </c>
      <c r="B1" s="7" t="s">
        <v>2</v>
      </c>
      <c r="C1" s="7" t="s">
        <v>30</v>
      </c>
    </row>
    <row r="2" spans="1:3">
      <c r="A2" s="1" t="s">
        <v>29</v>
      </c>
      <c r="B2" s="7"/>
      <c r="C2" s="7"/>
    </row>
    <row r="3" spans="1:3">
      <c r="A3" s="2" t="s">
        <v>52</v>
      </c>
      <c r="B3" s="4" t="s">
        <v>5</v>
      </c>
      <c r="C3" s="4" t="s">
        <v>5</v>
      </c>
    </row>
    <row r="4" spans="1:3" ht="45">
      <c r="A4" s="3" t="s">
        <v>1791</v>
      </c>
      <c r="B4" s="4" t="s">
        <v>5</v>
      </c>
      <c r="C4" s="4" t="s">
        <v>5</v>
      </c>
    </row>
    <row r="5" spans="1:3" ht="30">
      <c r="A5" s="2" t="s">
        <v>1792</v>
      </c>
      <c r="B5" s="8">
        <v>274</v>
      </c>
      <c r="C5" s="8">
        <v>276</v>
      </c>
    </row>
    <row r="6" spans="1:3">
      <c r="A6" s="2" t="s">
        <v>1793</v>
      </c>
      <c r="B6" s="4">
        <v>217</v>
      </c>
      <c r="C6" s="4">
        <v>203</v>
      </c>
    </row>
    <row r="7" spans="1:3">
      <c r="A7" s="2" t="s">
        <v>1794</v>
      </c>
      <c r="B7" s="4">
        <v>57</v>
      </c>
      <c r="C7" s="4">
        <v>73</v>
      </c>
    </row>
    <row r="8" spans="1:3">
      <c r="A8" s="2" t="s">
        <v>1779</v>
      </c>
      <c r="B8" s="4" t="s">
        <v>5</v>
      </c>
      <c r="C8" s="4" t="s">
        <v>5</v>
      </c>
    </row>
    <row r="9" spans="1:3" ht="45">
      <c r="A9" s="3" t="s">
        <v>1791</v>
      </c>
      <c r="B9" s="4" t="s">
        <v>5</v>
      </c>
      <c r="C9" s="4" t="s">
        <v>5</v>
      </c>
    </row>
    <row r="10" spans="1:3" ht="30">
      <c r="A10" s="2" t="s">
        <v>1795</v>
      </c>
      <c r="B10" s="6">
        <v>1972</v>
      </c>
      <c r="C10" s="6">
        <v>2077</v>
      </c>
    </row>
    <row r="11" spans="1:3" ht="30">
      <c r="A11" s="2" t="s">
        <v>1796</v>
      </c>
      <c r="B11" s="6">
        <v>3428</v>
      </c>
      <c r="C11" s="6">
        <v>3787</v>
      </c>
    </row>
    <row r="12" spans="1:3">
      <c r="A12" s="2" t="s">
        <v>1797</v>
      </c>
      <c r="B12" s="6">
        <v>1539</v>
      </c>
      <c r="C12" s="6">
        <v>1612</v>
      </c>
    </row>
    <row r="13" spans="1:3" ht="30">
      <c r="A13" s="2" t="s">
        <v>1798</v>
      </c>
      <c r="B13" s="6">
        <v>2150</v>
      </c>
      <c r="C13" s="6">
        <v>2356</v>
      </c>
    </row>
    <row r="14" spans="1:3">
      <c r="A14" s="2" t="s">
        <v>1799</v>
      </c>
      <c r="B14" s="4">
        <v>433</v>
      </c>
      <c r="C14" s="4">
        <v>465</v>
      </c>
    </row>
    <row r="15" spans="1:3" ht="30">
      <c r="A15" s="2" t="s">
        <v>1800</v>
      </c>
      <c r="B15" s="6">
        <v>1278</v>
      </c>
      <c r="C15" s="6">
        <v>1431</v>
      </c>
    </row>
    <row r="16" spans="1:3" ht="30">
      <c r="A16" s="2" t="s">
        <v>1783</v>
      </c>
      <c r="B16" s="4" t="s">
        <v>5</v>
      </c>
      <c r="C16" s="4" t="s">
        <v>5</v>
      </c>
    </row>
    <row r="17" spans="1:3" ht="45">
      <c r="A17" s="3" t="s">
        <v>1791</v>
      </c>
      <c r="B17" s="4" t="s">
        <v>5</v>
      </c>
      <c r="C17" s="4" t="s">
        <v>5</v>
      </c>
    </row>
    <row r="18" spans="1:3" ht="30">
      <c r="A18" s="2" t="s">
        <v>1795</v>
      </c>
      <c r="B18" s="6">
        <v>1729</v>
      </c>
      <c r="C18" s="6">
        <v>1846</v>
      </c>
    </row>
    <row r="19" spans="1:3" ht="30">
      <c r="A19" s="2" t="s">
        <v>1801</v>
      </c>
      <c r="B19" s="4">
        <v>243</v>
      </c>
      <c r="C19" s="4">
        <v>231</v>
      </c>
    </row>
    <row r="20" spans="1:3">
      <c r="A20" s="2" t="s">
        <v>1797</v>
      </c>
      <c r="B20" s="6">
        <v>1510</v>
      </c>
      <c r="C20" s="6">
        <v>1562</v>
      </c>
    </row>
    <row r="21" spans="1:3" ht="30">
      <c r="A21" s="2" t="s">
        <v>1802</v>
      </c>
      <c r="B21" s="4">
        <v>29</v>
      </c>
      <c r="C21" s="4">
        <v>50</v>
      </c>
    </row>
    <row r="22" spans="1:3">
      <c r="A22" s="2" t="s">
        <v>1799</v>
      </c>
      <c r="B22" s="4">
        <v>219</v>
      </c>
      <c r="C22" s="4">
        <v>284</v>
      </c>
    </row>
    <row r="23" spans="1:3" ht="30">
      <c r="A23" s="2" t="s">
        <v>1803</v>
      </c>
      <c r="B23" s="4">
        <v>214</v>
      </c>
      <c r="C23" s="4">
        <v>181</v>
      </c>
    </row>
    <row r="24" spans="1:3" ht="30">
      <c r="A24" s="2" t="s">
        <v>1784</v>
      </c>
      <c r="B24" s="4" t="s">
        <v>5</v>
      </c>
      <c r="C24" s="4" t="s">
        <v>5</v>
      </c>
    </row>
    <row r="25" spans="1:3" ht="45">
      <c r="A25" s="3" t="s">
        <v>1791</v>
      </c>
      <c r="B25" s="4" t="s">
        <v>5</v>
      </c>
      <c r="C25" s="4" t="s">
        <v>5</v>
      </c>
    </row>
    <row r="26" spans="1:3" ht="30">
      <c r="A26" s="2" t="s">
        <v>1795</v>
      </c>
      <c r="B26" s="4">
        <v>0</v>
      </c>
      <c r="C26" s="4">
        <v>0</v>
      </c>
    </row>
    <row r="27" spans="1:3" ht="30">
      <c r="A27" s="2" t="s">
        <v>1801</v>
      </c>
      <c r="B27" s="4">
        <v>0</v>
      </c>
      <c r="C27" s="4">
        <v>0</v>
      </c>
    </row>
    <row r="28" spans="1:3">
      <c r="A28" s="2" t="s">
        <v>1797</v>
      </c>
      <c r="B28" s="4">
        <v>0</v>
      </c>
      <c r="C28" s="4">
        <v>0</v>
      </c>
    </row>
    <row r="29" spans="1:3" ht="30">
      <c r="A29" s="2" t="s">
        <v>1802</v>
      </c>
      <c r="B29" s="4">
        <v>0</v>
      </c>
      <c r="C29" s="4">
        <v>0</v>
      </c>
    </row>
    <row r="30" spans="1:3">
      <c r="A30" s="2" t="s">
        <v>1799</v>
      </c>
      <c r="B30" s="4">
        <v>0</v>
      </c>
      <c r="C30" s="4">
        <v>0</v>
      </c>
    </row>
    <row r="31" spans="1:3" ht="30">
      <c r="A31" s="2" t="s">
        <v>1803</v>
      </c>
      <c r="B31" s="8">
        <v>0</v>
      </c>
      <c r="C3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04</v>
      </c>
      <c r="B1" s="1" t="s">
        <v>1</v>
      </c>
      <c r="C1" s="1" t="s">
        <v>1334</v>
      </c>
    </row>
    <row r="2" spans="1:3">
      <c r="A2" s="1" t="s">
        <v>29</v>
      </c>
      <c r="B2" s="1" t="s">
        <v>2</v>
      </c>
      <c r="C2" s="1" t="s">
        <v>30</v>
      </c>
    </row>
    <row r="3" spans="1:3">
      <c r="A3" s="1"/>
      <c r="B3" s="1" t="s">
        <v>1805</v>
      </c>
      <c r="C3" s="1" t="s">
        <v>1805</v>
      </c>
    </row>
    <row r="4" spans="1:3">
      <c r="A4" s="3" t="s">
        <v>1806</v>
      </c>
      <c r="B4" s="4" t="s">
        <v>5</v>
      </c>
      <c r="C4" s="4" t="s">
        <v>5</v>
      </c>
    </row>
    <row r="5" spans="1:3" ht="30">
      <c r="A5" s="2" t="s">
        <v>1807</v>
      </c>
      <c r="B5" s="8">
        <v>10</v>
      </c>
      <c r="C5" s="8">
        <v>10</v>
      </c>
    </row>
    <row r="6" spans="1:3" ht="30">
      <c r="A6" s="2" t="s">
        <v>1808</v>
      </c>
      <c r="B6" s="4">
        <v>660</v>
      </c>
      <c r="C6" s="4">
        <v>693</v>
      </c>
    </row>
    <row r="7" spans="1:3" ht="45">
      <c r="A7" s="2" t="s">
        <v>1809</v>
      </c>
      <c r="B7" s="8">
        <v>15</v>
      </c>
      <c r="C7" s="8">
        <v>22</v>
      </c>
    </row>
    <row r="8" spans="1:3" ht="45">
      <c r="A8" s="2" t="s">
        <v>1810</v>
      </c>
      <c r="B8" s="4" t="s">
        <v>1811</v>
      </c>
      <c r="C8" s="4" t="s">
        <v>1812</v>
      </c>
    </row>
    <row r="9" spans="1:3" ht="30">
      <c r="A9" s="2" t="s">
        <v>1813</v>
      </c>
      <c r="B9" s="4">
        <v>229</v>
      </c>
      <c r="C9" s="4">
        <v>77</v>
      </c>
    </row>
    <row r="10" spans="1:3" ht="30">
      <c r="A10" s="2" t="s">
        <v>1814</v>
      </c>
      <c r="B10" s="197">
        <v>0.05</v>
      </c>
      <c r="C10" s="4" t="s">
        <v>5</v>
      </c>
    </row>
    <row r="11" spans="1:3">
      <c r="A11" s="2" t="s">
        <v>1815</v>
      </c>
      <c r="B11" s="4" t="s">
        <v>5</v>
      </c>
      <c r="C11" s="4" t="s">
        <v>5</v>
      </c>
    </row>
    <row r="12" spans="1:3">
      <c r="A12" s="3" t="s">
        <v>1806</v>
      </c>
      <c r="B12" s="4" t="s">
        <v>5</v>
      </c>
      <c r="C12" s="4" t="s">
        <v>5</v>
      </c>
    </row>
    <row r="13" spans="1:3" ht="30">
      <c r="A13" s="2" t="s">
        <v>1813</v>
      </c>
      <c r="B13" s="4">
        <v>37</v>
      </c>
      <c r="C13" s="4">
        <v>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1816</v>
      </c>
      <c r="B1" s="7" t="s">
        <v>2</v>
      </c>
      <c r="C1" s="7"/>
      <c r="D1" s="7" t="s">
        <v>30</v>
      </c>
      <c r="E1" s="7"/>
    </row>
    <row r="2" spans="1:5">
      <c r="A2" s="1" t="s">
        <v>29</v>
      </c>
      <c r="B2" s="7"/>
      <c r="C2" s="7"/>
      <c r="D2" s="7"/>
      <c r="E2" s="7"/>
    </row>
    <row r="3" spans="1:5">
      <c r="A3" s="3" t="s">
        <v>1817</v>
      </c>
      <c r="B3" s="4" t="s">
        <v>5</v>
      </c>
      <c r="C3" s="4"/>
      <c r="D3" s="4" t="s">
        <v>5</v>
      </c>
      <c r="E3" s="4"/>
    </row>
    <row r="4" spans="1:5">
      <c r="A4" s="2" t="s">
        <v>1818</v>
      </c>
      <c r="B4" s="8">
        <v>6783</v>
      </c>
      <c r="C4" s="4"/>
      <c r="D4" s="8">
        <v>6824</v>
      </c>
      <c r="E4" s="4"/>
    </row>
    <row r="5" spans="1:5">
      <c r="A5" s="2" t="s">
        <v>1819</v>
      </c>
      <c r="B5" s="4">
        <v>167</v>
      </c>
      <c r="C5" s="4"/>
      <c r="D5" s="4">
        <v>97</v>
      </c>
      <c r="E5" s="4"/>
    </row>
    <row r="6" spans="1:5">
      <c r="A6" s="2" t="s">
        <v>1820</v>
      </c>
      <c r="B6" s="4">
        <v>-90</v>
      </c>
      <c r="C6" s="4"/>
      <c r="D6" s="4">
        <v>-229</v>
      </c>
      <c r="E6" s="4"/>
    </row>
    <row r="7" spans="1:5">
      <c r="A7" s="2" t="s">
        <v>1821</v>
      </c>
      <c r="B7" s="6">
        <v>6860</v>
      </c>
      <c r="C7" s="4"/>
      <c r="D7" s="6">
        <v>6692</v>
      </c>
      <c r="E7" s="4"/>
    </row>
    <row r="8" spans="1:5" ht="17.25">
      <c r="A8" s="2" t="s">
        <v>1822</v>
      </c>
      <c r="B8" s="4">
        <v>-4</v>
      </c>
      <c r="C8" s="195" t="s">
        <v>1265</v>
      </c>
      <c r="D8" s="4">
        <v>-10</v>
      </c>
      <c r="E8" s="195" t="s">
        <v>1265</v>
      </c>
    </row>
    <row r="9" spans="1:5">
      <c r="A9" s="3" t="s">
        <v>1823</v>
      </c>
      <c r="B9" s="4" t="s">
        <v>5</v>
      </c>
      <c r="C9" s="4"/>
      <c r="D9" s="4" t="s">
        <v>5</v>
      </c>
      <c r="E9" s="4"/>
    </row>
    <row r="10" spans="1:5">
      <c r="A10" s="2" t="s">
        <v>1818</v>
      </c>
      <c r="B10" s="6">
        <v>2787</v>
      </c>
      <c r="C10" s="4"/>
      <c r="D10" s="6">
        <v>2801</v>
      </c>
      <c r="E10" s="4"/>
    </row>
    <row r="11" spans="1:5">
      <c r="A11" s="2" t="s">
        <v>1819</v>
      </c>
      <c r="B11" s="4">
        <v>123</v>
      </c>
      <c r="C11" s="4"/>
      <c r="D11" s="4">
        <v>31</v>
      </c>
      <c r="E11" s="4"/>
    </row>
    <row r="12" spans="1:5">
      <c r="A12" s="2" t="s">
        <v>1820</v>
      </c>
      <c r="B12" s="4">
        <v>-130</v>
      </c>
      <c r="C12" s="4"/>
      <c r="D12" s="4">
        <v>-181</v>
      </c>
      <c r="E12" s="4"/>
    </row>
    <row r="13" spans="1:5">
      <c r="A13" s="2" t="s">
        <v>1824</v>
      </c>
      <c r="B13" s="6">
        <v>2780</v>
      </c>
      <c r="C13" s="4"/>
      <c r="D13" s="6">
        <v>2651</v>
      </c>
      <c r="E13" s="4"/>
    </row>
    <row r="14" spans="1:5" ht="17.25">
      <c r="A14" s="2" t="s">
        <v>896</v>
      </c>
      <c r="B14" s="4">
        <v>0</v>
      </c>
      <c r="C14" s="195" t="s">
        <v>1265</v>
      </c>
      <c r="D14" s="4">
        <v>0</v>
      </c>
      <c r="E14" s="195" t="s">
        <v>1265</v>
      </c>
    </row>
    <row r="15" spans="1:5" ht="45">
      <c r="A15" s="2" t="s">
        <v>1825</v>
      </c>
      <c r="B15" s="4" t="s">
        <v>5</v>
      </c>
      <c r="C15" s="4"/>
      <c r="D15" s="4" t="s">
        <v>5</v>
      </c>
      <c r="E15" s="4"/>
    </row>
    <row r="16" spans="1:5">
      <c r="A16" s="3" t="s">
        <v>1817</v>
      </c>
      <c r="B16" s="4" t="s">
        <v>5</v>
      </c>
      <c r="C16" s="4"/>
      <c r="D16" s="4" t="s">
        <v>5</v>
      </c>
      <c r="E16" s="4"/>
    </row>
    <row r="17" spans="1:5">
      <c r="A17" s="2" t="s">
        <v>1818</v>
      </c>
      <c r="B17" s="4" t="s">
        <v>5</v>
      </c>
      <c r="C17" s="4"/>
      <c r="D17" s="4">
        <v>0</v>
      </c>
      <c r="E17" s="4"/>
    </row>
    <row r="18" spans="1:5">
      <c r="A18" s="2" t="s">
        <v>1819</v>
      </c>
      <c r="B18" s="4" t="s">
        <v>5</v>
      </c>
      <c r="C18" s="4"/>
      <c r="D18" s="4">
        <v>0</v>
      </c>
      <c r="E18" s="4"/>
    </row>
    <row r="19" spans="1:5">
      <c r="A19" s="2" t="s">
        <v>1820</v>
      </c>
      <c r="B19" s="4" t="s">
        <v>5</v>
      </c>
      <c r="C19" s="4"/>
      <c r="D19" s="4">
        <v>0</v>
      </c>
      <c r="E19" s="4"/>
    </row>
    <row r="20" spans="1:5">
      <c r="A20" s="2" t="s">
        <v>1821</v>
      </c>
      <c r="B20" s="4" t="s">
        <v>5</v>
      </c>
      <c r="C20" s="4"/>
      <c r="D20" s="4">
        <v>0</v>
      </c>
      <c r="E20" s="4"/>
    </row>
    <row r="21" spans="1:5" ht="17.25">
      <c r="A21" s="2" t="s">
        <v>1822</v>
      </c>
      <c r="B21" s="4" t="s">
        <v>5</v>
      </c>
      <c r="C21" s="4"/>
      <c r="D21" s="4">
        <v>0</v>
      </c>
      <c r="E21" s="195" t="s">
        <v>1265</v>
      </c>
    </row>
    <row r="22" spans="1:5" ht="45">
      <c r="A22" s="2" t="s">
        <v>1498</v>
      </c>
      <c r="B22" s="4" t="s">
        <v>5</v>
      </c>
      <c r="C22" s="4"/>
      <c r="D22" s="4" t="s">
        <v>5</v>
      </c>
      <c r="E22" s="4"/>
    </row>
    <row r="23" spans="1:5">
      <c r="A23" s="3" t="s">
        <v>1817</v>
      </c>
      <c r="B23" s="4" t="s">
        <v>5</v>
      </c>
      <c r="C23" s="4"/>
      <c r="D23" s="4" t="s">
        <v>5</v>
      </c>
      <c r="E23" s="4"/>
    </row>
    <row r="24" spans="1:5">
      <c r="A24" s="2" t="s">
        <v>1818</v>
      </c>
      <c r="B24" s="4" t="s">
        <v>5</v>
      </c>
      <c r="C24" s="4"/>
      <c r="D24" s="4">
        <v>0</v>
      </c>
      <c r="E24" s="4"/>
    </row>
    <row r="25" spans="1:5">
      <c r="A25" s="2" t="s">
        <v>1819</v>
      </c>
      <c r="B25" s="4" t="s">
        <v>5</v>
      </c>
      <c r="C25" s="4"/>
      <c r="D25" s="4">
        <v>0</v>
      </c>
      <c r="E25" s="4"/>
    </row>
    <row r="26" spans="1:5">
      <c r="A26" s="2" t="s">
        <v>1820</v>
      </c>
      <c r="B26" s="4" t="s">
        <v>5</v>
      </c>
      <c r="C26" s="4"/>
      <c r="D26" s="4">
        <v>0</v>
      </c>
      <c r="E26" s="4"/>
    </row>
    <row r="27" spans="1:5">
      <c r="A27" s="2" t="s">
        <v>1821</v>
      </c>
      <c r="B27" s="4" t="s">
        <v>5</v>
      </c>
      <c r="C27" s="4"/>
      <c r="D27" s="4">
        <v>0</v>
      </c>
      <c r="E27" s="4"/>
    </row>
    <row r="28" spans="1:5" ht="17.25">
      <c r="A28" s="2" t="s">
        <v>1822</v>
      </c>
      <c r="B28" s="4" t="s">
        <v>5</v>
      </c>
      <c r="C28" s="4"/>
      <c r="D28" s="4">
        <v>0</v>
      </c>
      <c r="E28" s="195" t="s">
        <v>1265</v>
      </c>
    </row>
    <row r="29" spans="1:5">
      <c r="A29" s="3" t="s">
        <v>1823</v>
      </c>
      <c r="B29" s="4" t="s">
        <v>5</v>
      </c>
      <c r="C29" s="4"/>
      <c r="D29" s="4" t="s">
        <v>5</v>
      </c>
      <c r="E29" s="4"/>
    </row>
    <row r="30" spans="1:5">
      <c r="A30" s="2" t="s">
        <v>1818</v>
      </c>
      <c r="B30" s="6">
        <v>2787</v>
      </c>
      <c r="C30" s="4"/>
      <c r="D30" s="6">
        <v>2801</v>
      </c>
      <c r="E30" s="4"/>
    </row>
    <row r="31" spans="1:5">
      <c r="A31" s="2" t="s">
        <v>1819</v>
      </c>
      <c r="B31" s="4">
        <v>123</v>
      </c>
      <c r="C31" s="4"/>
      <c r="D31" s="4">
        <v>31</v>
      </c>
      <c r="E31" s="4"/>
    </row>
    <row r="32" spans="1:5">
      <c r="A32" s="2" t="s">
        <v>1820</v>
      </c>
      <c r="B32" s="4">
        <v>-130</v>
      </c>
      <c r="C32" s="4"/>
      <c r="D32" s="4">
        <v>-181</v>
      </c>
      <c r="E32" s="4"/>
    </row>
    <row r="33" spans="1:5">
      <c r="A33" s="2" t="s">
        <v>1824</v>
      </c>
      <c r="B33" s="6">
        <v>2780</v>
      </c>
      <c r="C33" s="4"/>
      <c r="D33" s="6">
        <v>2651</v>
      </c>
      <c r="E33" s="4"/>
    </row>
    <row r="34" spans="1:5" ht="17.25">
      <c r="A34" s="2" t="s">
        <v>896</v>
      </c>
      <c r="B34" s="4">
        <v>0</v>
      </c>
      <c r="C34" s="195" t="s">
        <v>1265</v>
      </c>
      <c r="D34" s="4">
        <v>0</v>
      </c>
      <c r="E34" s="195" t="s">
        <v>1265</v>
      </c>
    </row>
    <row r="35" spans="1:5" ht="45">
      <c r="A35" s="2" t="s">
        <v>1826</v>
      </c>
      <c r="B35" s="4" t="s">
        <v>5</v>
      </c>
      <c r="C35" s="4"/>
      <c r="D35" s="4" t="s">
        <v>5</v>
      </c>
      <c r="E35" s="4"/>
    </row>
    <row r="36" spans="1:5">
      <c r="A36" s="3" t="s">
        <v>1817</v>
      </c>
      <c r="B36" s="4" t="s">
        <v>5</v>
      </c>
      <c r="C36" s="4"/>
      <c r="D36" s="4" t="s">
        <v>5</v>
      </c>
      <c r="E36" s="4"/>
    </row>
    <row r="37" spans="1:5">
      <c r="A37" s="2" t="s">
        <v>1818</v>
      </c>
      <c r="B37" s="4" t="s">
        <v>5</v>
      </c>
      <c r="C37" s="4"/>
      <c r="D37" s="4">
        <v>0</v>
      </c>
      <c r="E37" s="4"/>
    </row>
    <row r="38" spans="1:5">
      <c r="A38" s="2" t="s">
        <v>1819</v>
      </c>
      <c r="B38" s="4" t="s">
        <v>5</v>
      </c>
      <c r="C38" s="4"/>
      <c r="D38" s="4">
        <v>0</v>
      </c>
      <c r="E38" s="4"/>
    </row>
    <row r="39" spans="1:5">
      <c r="A39" s="2" t="s">
        <v>1820</v>
      </c>
      <c r="B39" s="4" t="s">
        <v>5</v>
      </c>
      <c r="C39" s="4"/>
      <c r="D39" s="4">
        <v>0</v>
      </c>
      <c r="E39" s="4"/>
    </row>
    <row r="40" spans="1:5">
      <c r="A40" s="2" t="s">
        <v>1821</v>
      </c>
      <c r="B40" s="4" t="s">
        <v>5</v>
      </c>
      <c r="C40" s="4"/>
      <c r="D40" s="4">
        <v>0</v>
      </c>
      <c r="E40" s="4"/>
    </row>
    <row r="41" spans="1:5" ht="17.25">
      <c r="A41" s="2" t="s">
        <v>1822</v>
      </c>
      <c r="B41" s="4" t="s">
        <v>5</v>
      </c>
      <c r="C41" s="4"/>
      <c r="D41" s="4">
        <v>0</v>
      </c>
      <c r="E41" s="195" t="s">
        <v>1265</v>
      </c>
    </row>
    <row r="42" spans="1:5" ht="45">
      <c r="A42" s="2" t="s">
        <v>1827</v>
      </c>
      <c r="B42" s="4" t="s">
        <v>5</v>
      </c>
      <c r="C42" s="4"/>
      <c r="D42" s="4" t="s">
        <v>5</v>
      </c>
      <c r="E42" s="4"/>
    </row>
    <row r="43" spans="1:5">
      <c r="A43" s="3" t="s">
        <v>1817</v>
      </c>
      <c r="B43" s="4" t="s">
        <v>5</v>
      </c>
      <c r="C43" s="4"/>
      <c r="D43" s="4" t="s">
        <v>5</v>
      </c>
      <c r="E43" s="4"/>
    </row>
    <row r="44" spans="1:5">
      <c r="A44" s="2" t="s">
        <v>1818</v>
      </c>
      <c r="B44" s="4" t="s">
        <v>5</v>
      </c>
      <c r="C44" s="4"/>
      <c r="D44" s="4">
        <v>0</v>
      </c>
      <c r="E44" s="4"/>
    </row>
    <row r="45" spans="1:5">
      <c r="A45" s="2" t="s">
        <v>1819</v>
      </c>
      <c r="B45" s="4" t="s">
        <v>5</v>
      </c>
      <c r="C45" s="4"/>
      <c r="D45" s="4">
        <v>0</v>
      </c>
      <c r="E45" s="4"/>
    </row>
    <row r="46" spans="1:5">
      <c r="A46" s="2" t="s">
        <v>1820</v>
      </c>
      <c r="B46" s="4" t="s">
        <v>5</v>
      </c>
      <c r="C46" s="4"/>
      <c r="D46" s="4">
        <v>0</v>
      </c>
      <c r="E46" s="4"/>
    </row>
    <row r="47" spans="1:5">
      <c r="A47" s="2" t="s">
        <v>1821</v>
      </c>
      <c r="B47" s="4" t="s">
        <v>5</v>
      </c>
      <c r="C47" s="4"/>
      <c r="D47" s="4">
        <v>0</v>
      </c>
      <c r="E47" s="4"/>
    </row>
    <row r="48" spans="1:5" ht="17.25">
      <c r="A48" s="2" t="s">
        <v>1822</v>
      </c>
      <c r="B48" s="4" t="s">
        <v>5</v>
      </c>
      <c r="C48" s="4"/>
      <c r="D48" s="4">
        <v>0</v>
      </c>
      <c r="E48" s="195" t="s">
        <v>1265</v>
      </c>
    </row>
    <row r="49" spans="1:5" ht="45">
      <c r="A49" s="2" t="s">
        <v>1828</v>
      </c>
      <c r="B49" s="4" t="s">
        <v>5</v>
      </c>
      <c r="C49" s="4"/>
      <c r="D49" s="4" t="s">
        <v>5</v>
      </c>
      <c r="E49" s="4"/>
    </row>
    <row r="50" spans="1:5">
      <c r="A50" s="3" t="s">
        <v>1817</v>
      </c>
      <c r="B50" s="4" t="s">
        <v>5</v>
      </c>
      <c r="C50" s="4"/>
      <c r="D50" s="4" t="s">
        <v>5</v>
      </c>
      <c r="E50" s="4"/>
    </row>
    <row r="51" spans="1:5">
      <c r="A51" s="2" t="s">
        <v>1818</v>
      </c>
      <c r="B51" s="4" t="s">
        <v>5</v>
      </c>
      <c r="C51" s="4"/>
      <c r="D51" s="4">
        <v>0</v>
      </c>
      <c r="E51" s="4"/>
    </row>
    <row r="52" spans="1:5">
      <c r="A52" s="2" t="s">
        <v>1819</v>
      </c>
      <c r="B52" s="4" t="s">
        <v>5</v>
      </c>
      <c r="C52" s="4"/>
      <c r="D52" s="4">
        <v>0</v>
      </c>
      <c r="E52" s="4"/>
    </row>
    <row r="53" spans="1:5">
      <c r="A53" s="2" t="s">
        <v>1820</v>
      </c>
      <c r="B53" s="4" t="s">
        <v>5</v>
      </c>
      <c r="C53" s="4"/>
      <c r="D53" s="4">
        <v>0</v>
      </c>
      <c r="E53" s="4"/>
    </row>
    <row r="54" spans="1:5">
      <c r="A54" s="2" t="s">
        <v>1821</v>
      </c>
      <c r="B54" s="4" t="s">
        <v>5</v>
      </c>
      <c r="C54" s="4"/>
      <c r="D54" s="4">
        <v>0</v>
      </c>
      <c r="E54" s="4"/>
    </row>
    <row r="55" spans="1:5" ht="17.25">
      <c r="A55" s="2" t="s">
        <v>1822</v>
      </c>
      <c r="B55" s="4" t="s">
        <v>5</v>
      </c>
      <c r="C55" s="4"/>
      <c r="D55" s="4">
        <v>0</v>
      </c>
      <c r="E55" s="195" t="s">
        <v>1265</v>
      </c>
    </row>
    <row r="56" spans="1:5">
      <c r="A56" s="2" t="s">
        <v>1504</v>
      </c>
      <c r="B56" s="4" t="s">
        <v>5</v>
      </c>
      <c r="C56" s="4"/>
      <c r="D56" s="4" t="s">
        <v>5</v>
      </c>
      <c r="E56" s="4"/>
    </row>
    <row r="57" spans="1:5">
      <c r="A57" s="3" t="s">
        <v>1817</v>
      </c>
      <c r="B57" s="4" t="s">
        <v>5</v>
      </c>
      <c r="C57" s="4"/>
      <c r="D57" s="4" t="s">
        <v>5</v>
      </c>
      <c r="E57" s="4"/>
    </row>
    <row r="58" spans="1:5">
      <c r="A58" s="2" t="s">
        <v>1818</v>
      </c>
      <c r="B58" s="4">
        <v>385</v>
      </c>
      <c r="C58" s="4"/>
      <c r="D58" s="4">
        <v>781</v>
      </c>
      <c r="E58" s="4"/>
    </row>
    <row r="59" spans="1:5">
      <c r="A59" s="2" t="s">
        <v>1819</v>
      </c>
      <c r="B59" s="4">
        <v>0</v>
      </c>
      <c r="C59" s="4"/>
      <c r="D59" s="4">
        <v>0</v>
      </c>
      <c r="E59" s="4"/>
    </row>
    <row r="60" spans="1:5">
      <c r="A60" s="2" t="s">
        <v>1820</v>
      </c>
      <c r="B60" s="4">
        <v>0</v>
      </c>
      <c r="C60" s="4"/>
      <c r="D60" s="4">
        <v>0</v>
      </c>
      <c r="E60" s="4"/>
    </row>
    <row r="61" spans="1:5">
      <c r="A61" s="2" t="s">
        <v>1821</v>
      </c>
      <c r="B61" s="4">
        <v>385</v>
      </c>
      <c r="C61" s="4"/>
      <c r="D61" s="4">
        <v>781</v>
      </c>
      <c r="E61" s="4"/>
    </row>
    <row r="62" spans="1:5" ht="17.25">
      <c r="A62" s="2" t="s">
        <v>1822</v>
      </c>
      <c r="B62" s="4">
        <v>0</v>
      </c>
      <c r="C62" s="195" t="s">
        <v>1265</v>
      </c>
      <c r="D62" s="4">
        <v>0</v>
      </c>
      <c r="E62" s="195" t="s">
        <v>1265</v>
      </c>
    </row>
    <row r="63" spans="1:5" ht="45">
      <c r="A63" s="2" t="s">
        <v>1505</v>
      </c>
      <c r="B63" s="4" t="s">
        <v>5</v>
      </c>
      <c r="C63" s="4"/>
      <c r="D63" s="4" t="s">
        <v>5</v>
      </c>
      <c r="E63" s="4"/>
    </row>
    <row r="64" spans="1:5">
      <c r="A64" s="3" t="s">
        <v>1817</v>
      </c>
      <c r="B64" s="4" t="s">
        <v>5</v>
      </c>
      <c r="C64" s="4"/>
      <c r="D64" s="4" t="s">
        <v>5</v>
      </c>
      <c r="E64" s="4"/>
    </row>
    <row r="65" spans="1:5">
      <c r="A65" s="2" t="s">
        <v>1818</v>
      </c>
      <c r="B65" s="4">
        <v>0</v>
      </c>
      <c r="C65" s="4"/>
      <c r="D65" s="4">
        <v>136</v>
      </c>
      <c r="E65" s="4"/>
    </row>
    <row r="66" spans="1:5">
      <c r="A66" s="2" t="s">
        <v>1819</v>
      </c>
      <c r="B66" s="4">
        <v>0</v>
      </c>
      <c r="C66" s="4"/>
      <c r="D66" s="4">
        <v>0</v>
      </c>
      <c r="E66" s="4"/>
    </row>
    <row r="67" spans="1:5">
      <c r="A67" s="2" t="s">
        <v>1820</v>
      </c>
      <c r="B67" s="4">
        <v>0</v>
      </c>
      <c r="C67" s="4"/>
      <c r="D67" s="4">
        <v>0</v>
      </c>
      <c r="E67" s="4"/>
    </row>
    <row r="68" spans="1:5">
      <c r="A68" s="2" t="s">
        <v>1821</v>
      </c>
      <c r="B68" s="4">
        <v>0</v>
      </c>
      <c r="C68" s="4"/>
      <c r="D68" s="4">
        <v>136</v>
      </c>
      <c r="E68" s="4"/>
    </row>
    <row r="69" spans="1:5" ht="17.25">
      <c r="A69" s="2" t="s">
        <v>1822</v>
      </c>
      <c r="B69" s="4">
        <v>0</v>
      </c>
      <c r="C69" s="195" t="s">
        <v>1265</v>
      </c>
      <c r="D69" s="4">
        <v>0</v>
      </c>
      <c r="E69" s="195" t="s">
        <v>1265</v>
      </c>
    </row>
    <row r="70" spans="1:5" ht="30">
      <c r="A70" s="2" t="s">
        <v>1507</v>
      </c>
      <c r="B70" s="4" t="s">
        <v>5</v>
      </c>
      <c r="C70" s="4"/>
      <c r="D70" s="4" t="s">
        <v>5</v>
      </c>
      <c r="E70" s="4"/>
    </row>
    <row r="71" spans="1:5">
      <c r="A71" s="3" t="s">
        <v>1817</v>
      </c>
      <c r="B71" s="4" t="s">
        <v>5</v>
      </c>
      <c r="C71" s="4"/>
      <c r="D71" s="4" t="s">
        <v>5</v>
      </c>
      <c r="E71" s="4"/>
    </row>
    <row r="72" spans="1:5">
      <c r="A72" s="2" t="s">
        <v>1818</v>
      </c>
      <c r="B72" s="4">
        <v>11</v>
      </c>
      <c r="C72" s="4"/>
      <c r="D72" s="4">
        <v>10</v>
      </c>
      <c r="E72" s="4"/>
    </row>
    <row r="73" spans="1:5">
      <c r="A73" s="2" t="s">
        <v>1819</v>
      </c>
      <c r="B73" s="4">
        <v>1</v>
      </c>
      <c r="C73" s="4"/>
      <c r="D73" s="4">
        <v>1</v>
      </c>
      <c r="E73" s="4"/>
    </row>
    <row r="74" spans="1:5">
      <c r="A74" s="2" t="s">
        <v>1820</v>
      </c>
      <c r="B74" s="4">
        <v>0</v>
      </c>
      <c r="C74" s="4"/>
      <c r="D74" s="4">
        <v>0</v>
      </c>
      <c r="E74" s="4"/>
    </row>
    <row r="75" spans="1:5">
      <c r="A75" s="2" t="s">
        <v>1821</v>
      </c>
      <c r="B75" s="4">
        <v>12</v>
      </c>
      <c r="C75" s="4"/>
      <c r="D75" s="4">
        <v>11</v>
      </c>
      <c r="E75" s="4"/>
    </row>
    <row r="76" spans="1:5" ht="17.25">
      <c r="A76" s="2" t="s">
        <v>1822</v>
      </c>
      <c r="B76" s="4">
        <v>0</v>
      </c>
      <c r="C76" s="195" t="s">
        <v>1265</v>
      </c>
      <c r="D76" s="4">
        <v>0</v>
      </c>
      <c r="E76" s="195" t="s">
        <v>1265</v>
      </c>
    </row>
    <row r="77" spans="1:5">
      <c r="A77" s="2" t="s">
        <v>1509</v>
      </c>
      <c r="B77" s="4" t="s">
        <v>5</v>
      </c>
      <c r="C77" s="4"/>
      <c r="D77" s="4" t="s">
        <v>5</v>
      </c>
      <c r="E77" s="4"/>
    </row>
    <row r="78" spans="1:5">
      <c r="A78" s="3" t="s">
        <v>1817</v>
      </c>
      <c r="B78" s="4" t="s">
        <v>5</v>
      </c>
      <c r="C78" s="4"/>
      <c r="D78" s="4" t="s">
        <v>5</v>
      </c>
      <c r="E78" s="4"/>
    </row>
    <row r="79" spans="1:5">
      <c r="A79" s="2" t="s">
        <v>1818</v>
      </c>
      <c r="B79" s="6">
        <v>6387</v>
      </c>
      <c r="C79" s="4"/>
      <c r="D79" s="6">
        <v>5897</v>
      </c>
      <c r="E79" s="4"/>
    </row>
    <row r="80" spans="1:5">
      <c r="A80" s="2" t="s">
        <v>1819</v>
      </c>
      <c r="B80" s="4">
        <v>166</v>
      </c>
      <c r="C80" s="4"/>
      <c r="D80" s="4">
        <v>96</v>
      </c>
      <c r="E80" s="4"/>
    </row>
    <row r="81" spans="1:5">
      <c r="A81" s="2" t="s">
        <v>1820</v>
      </c>
      <c r="B81" s="4">
        <v>-90</v>
      </c>
      <c r="C81" s="4"/>
      <c r="D81" s="4">
        <v>-229</v>
      </c>
      <c r="E81" s="4"/>
    </row>
    <row r="82" spans="1:5">
      <c r="A82" s="2" t="s">
        <v>1821</v>
      </c>
      <c r="B82" s="6">
        <v>6463</v>
      </c>
      <c r="C82" s="4"/>
      <c r="D82" s="6">
        <v>5764</v>
      </c>
      <c r="E82" s="4"/>
    </row>
    <row r="83" spans="1:5" ht="17.25">
      <c r="A83" s="2" t="s">
        <v>1822</v>
      </c>
      <c r="B83" s="4">
        <v>-4</v>
      </c>
      <c r="C83" s="195" t="s">
        <v>1265</v>
      </c>
      <c r="D83" s="4">
        <v>-10</v>
      </c>
      <c r="E83" s="195" t="s">
        <v>1265</v>
      </c>
    </row>
    <row r="84" spans="1:5" ht="45">
      <c r="A84" s="2" t="s">
        <v>1829</v>
      </c>
      <c r="B84" s="4" t="s">
        <v>5</v>
      </c>
      <c r="C84" s="4"/>
      <c r="D84" s="4" t="s">
        <v>5</v>
      </c>
      <c r="E84" s="4"/>
    </row>
    <row r="85" spans="1:5">
      <c r="A85" s="3" t="s">
        <v>1823</v>
      </c>
      <c r="B85" s="4" t="s">
        <v>5</v>
      </c>
      <c r="C85" s="4"/>
      <c r="D85" s="4" t="s">
        <v>5</v>
      </c>
      <c r="E85" s="4"/>
    </row>
    <row r="86" spans="1:5">
      <c r="A86" s="2" t="s">
        <v>1818</v>
      </c>
      <c r="B86" s="6">
        <v>2787</v>
      </c>
      <c r="C86" s="4"/>
      <c r="D86" s="4" t="s">
        <v>5</v>
      </c>
      <c r="E86" s="4"/>
    </row>
    <row r="87" spans="1:5">
      <c r="A87" s="2" t="s">
        <v>1824</v>
      </c>
      <c r="B87" s="6">
        <v>2780</v>
      </c>
      <c r="C87" s="4"/>
      <c r="D87" s="4" t="s">
        <v>5</v>
      </c>
      <c r="E87" s="4"/>
    </row>
    <row r="88" spans="1:5" ht="30">
      <c r="A88" s="2" t="s">
        <v>1510</v>
      </c>
      <c r="B88" s="4" t="s">
        <v>5</v>
      </c>
      <c r="C88" s="4"/>
      <c r="D88" s="4" t="s">
        <v>5</v>
      </c>
      <c r="E88" s="4"/>
    </row>
    <row r="89" spans="1:5">
      <c r="A89" s="3" t="s">
        <v>1817</v>
      </c>
      <c r="B89" s="4" t="s">
        <v>5</v>
      </c>
      <c r="C89" s="4"/>
      <c r="D89" s="4" t="s">
        <v>5</v>
      </c>
      <c r="E89" s="4"/>
    </row>
    <row r="90" spans="1:5">
      <c r="A90" s="2" t="s">
        <v>1818</v>
      </c>
      <c r="B90" s="4">
        <v>556</v>
      </c>
      <c r="C90" s="4"/>
      <c r="D90" s="4">
        <v>528</v>
      </c>
      <c r="E90" s="4"/>
    </row>
    <row r="91" spans="1:5">
      <c r="A91" s="2" t="s">
        <v>1819</v>
      </c>
      <c r="B91" s="4">
        <v>29</v>
      </c>
      <c r="C91" s="4"/>
      <c r="D91" s="4">
        <v>16</v>
      </c>
      <c r="E91" s="4"/>
    </row>
    <row r="92" spans="1:5">
      <c r="A92" s="2" t="s">
        <v>1820</v>
      </c>
      <c r="B92" s="4">
        <v>-4</v>
      </c>
      <c r="C92" s="4"/>
      <c r="D92" s="4">
        <v>-9</v>
      </c>
      <c r="E92" s="4"/>
    </row>
    <row r="93" spans="1:5">
      <c r="A93" s="2" t="s">
        <v>1821</v>
      </c>
      <c r="B93" s="4">
        <v>581</v>
      </c>
      <c r="C93" s="4"/>
      <c r="D93" s="4">
        <v>535</v>
      </c>
      <c r="E93" s="4"/>
    </row>
    <row r="94" spans="1:5" ht="17.25">
      <c r="A94" s="2" t="s">
        <v>1822</v>
      </c>
      <c r="B94" s="4">
        <v>0</v>
      </c>
      <c r="C94" s="195" t="s">
        <v>1265</v>
      </c>
      <c r="D94" s="4">
        <v>0</v>
      </c>
      <c r="E94" s="195" t="s">
        <v>1265</v>
      </c>
    </row>
    <row r="95" spans="1:5" ht="30">
      <c r="A95" s="2" t="s">
        <v>1830</v>
      </c>
      <c r="B95" s="4" t="s">
        <v>5</v>
      </c>
      <c r="C95" s="4"/>
      <c r="D95" s="4" t="s">
        <v>5</v>
      </c>
      <c r="E95" s="4"/>
    </row>
    <row r="96" spans="1:5">
      <c r="A96" s="3" t="s">
        <v>1817</v>
      </c>
      <c r="B96" s="4" t="s">
        <v>5</v>
      </c>
      <c r="C96" s="4"/>
      <c r="D96" s="4" t="s">
        <v>5</v>
      </c>
      <c r="E96" s="4"/>
    </row>
    <row r="97" spans="1:5">
      <c r="A97" s="2" t="s">
        <v>1818</v>
      </c>
      <c r="B97" s="6">
        <v>1687</v>
      </c>
      <c r="C97" s="4"/>
      <c r="D97" s="6">
        <v>1831</v>
      </c>
      <c r="E97" s="4"/>
    </row>
    <row r="98" spans="1:5">
      <c r="A98" s="2" t="s">
        <v>1819</v>
      </c>
      <c r="B98" s="4">
        <v>67</v>
      </c>
      <c r="C98" s="4"/>
      <c r="D98" s="4">
        <v>22</v>
      </c>
      <c r="E98" s="4"/>
    </row>
    <row r="99" spans="1:5">
      <c r="A99" s="2" t="s">
        <v>1820</v>
      </c>
      <c r="B99" s="4">
        <v>-16</v>
      </c>
      <c r="C99" s="4"/>
      <c r="D99" s="4">
        <v>-73</v>
      </c>
      <c r="E99" s="4"/>
    </row>
    <row r="100" spans="1:5">
      <c r="A100" s="2" t="s">
        <v>1821</v>
      </c>
      <c r="B100" s="6">
        <v>1738</v>
      </c>
      <c r="C100" s="4"/>
      <c r="D100" s="6">
        <v>1780</v>
      </c>
      <c r="E100" s="4"/>
    </row>
    <row r="101" spans="1:5" ht="17.25">
      <c r="A101" s="2" t="s">
        <v>1822</v>
      </c>
      <c r="B101" s="4">
        <v>0</v>
      </c>
      <c r="C101" s="195" t="s">
        <v>1265</v>
      </c>
      <c r="D101" s="4">
        <v>0</v>
      </c>
      <c r="E101" s="195" t="s">
        <v>1265</v>
      </c>
    </row>
    <row r="102" spans="1:5" ht="30">
      <c r="A102" s="2" t="s">
        <v>1831</v>
      </c>
      <c r="B102" s="4" t="s">
        <v>5</v>
      </c>
      <c r="C102" s="4"/>
      <c r="D102" s="4" t="s">
        <v>5</v>
      </c>
      <c r="E102" s="4"/>
    </row>
    <row r="103" spans="1:5">
      <c r="A103" s="3" t="s">
        <v>1817</v>
      </c>
      <c r="B103" s="4" t="s">
        <v>5</v>
      </c>
      <c r="C103" s="4"/>
      <c r="D103" s="4" t="s">
        <v>5</v>
      </c>
      <c r="E103" s="4"/>
    </row>
    <row r="104" spans="1:5">
      <c r="A104" s="2" t="s">
        <v>1818</v>
      </c>
      <c r="B104" s="4">
        <v>308</v>
      </c>
      <c r="C104" s="4"/>
      <c r="D104" s="4">
        <v>184</v>
      </c>
      <c r="E104" s="4"/>
    </row>
    <row r="105" spans="1:5">
      <c r="A105" s="2" t="s">
        <v>1819</v>
      </c>
      <c r="B105" s="4">
        <v>6</v>
      </c>
      <c r="C105" s="4"/>
      <c r="D105" s="4">
        <v>5</v>
      </c>
      <c r="E105" s="4"/>
    </row>
    <row r="106" spans="1:5">
      <c r="A106" s="2" t="s">
        <v>1820</v>
      </c>
      <c r="B106" s="4">
        <v>-1</v>
      </c>
      <c r="C106" s="4"/>
      <c r="D106" s="4">
        <v>0</v>
      </c>
      <c r="E106" s="4"/>
    </row>
    <row r="107" spans="1:5">
      <c r="A107" s="2" t="s">
        <v>1821</v>
      </c>
      <c r="B107" s="4">
        <v>313</v>
      </c>
      <c r="C107" s="4"/>
      <c r="D107" s="4">
        <v>189</v>
      </c>
      <c r="E107" s="4"/>
    </row>
    <row r="108" spans="1:5" ht="17.25">
      <c r="A108" s="2" t="s">
        <v>1822</v>
      </c>
      <c r="B108" s="4">
        <v>0</v>
      </c>
      <c r="C108" s="195" t="s">
        <v>1265</v>
      </c>
      <c r="D108" s="4">
        <v>0</v>
      </c>
      <c r="E108" s="195" t="s">
        <v>1265</v>
      </c>
    </row>
    <row r="109" spans="1:5" ht="30">
      <c r="A109" s="2" t="s">
        <v>1513</v>
      </c>
      <c r="B109" s="4" t="s">
        <v>5</v>
      </c>
      <c r="C109" s="4"/>
      <c r="D109" s="4" t="s">
        <v>5</v>
      </c>
      <c r="E109" s="4"/>
    </row>
    <row r="110" spans="1:5">
      <c r="A110" s="3" t="s">
        <v>1817</v>
      </c>
      <c r="B110" s="4" t="s">
        <v>5</v>
      </c>
      <c r="C110" s="4"/>
      <c r="D110" s="4" t="s">
        <v>5</v>
      </c>
      <c r="E110" s="4"/>
    </row>
    <row r="111" spans="1:5">
      <c r="A111" s="2" t="s">
        <v>1818</v>
      </c>
      <c r="B111" s="6">
        <v>2235</v>
      </c>
      <c r="C111" s="4"/>
      <c r="D111" s="6">
        <v>1682</v>
      </c>
      <c r="E111" s="4"/>
    </row>
    <row r="112" spans="1:5">
      <c r="A112" s="2" t="s">
        <v>1819</v>
      </c>
      <c r="B112" s="4">
        <v>40</v>
      </c>
      <c r="C112" s="4"/>
      <c r="D112" s="4">
        <v>24</v>
      </c>
      <c r="E112" s="4"/>
    </row>
    <row r="113" spans="1:5">
      <c r="A113" s="2" t="s">
        <v>1820</v>
      </c>
      <c r="B113" s="4">
        <v>-21</v>
      </c>
      <c r="C113" s="4"/>
      <c r="D113" s="4">
        <v>-38</v>
      </c>
      <c r="E113" s="4"/>
    </row>
    <row r="114" spans="1:5">
      <c r="A114" s="2" t="s">
        <v>1821</v>
      </c>
      <c r="B114" s="6">
        <v>2254</v>
      </c>
      <c r="C114" s="4"/>
      <c r="D114" s="6">
        <v>1668</v>
      </c>
      <c r="E114" s="4"/>
    </row>
    <row r="115" spans="1:5" ht="17.25">
      <c r="A115" s="2" t="s">
        <v>1822</v>
      </c>
      <c r="B115" s="4">
        <v>0</v>
      </c>
      <c r="C115" s="195" t="s">
        <v>1265</v>
      </c>
      <c r="D115" s="4">
        <v>0</v>
      </c>
      <c r="E115" s="195" t="s">
        <v>1265</v>
      </c>
    </row>
    <row r="116" spans="1:5" ht="45">
      <c r="A116" s="2" t="s">
        <v>1832</v>
      </c>
      <c r="B116" s="4" t="s">
        <v>5</v>
      </c>
      <c r="C116" s="4"/>
      <c r="D116" s="4" t="s">
        <v>5</v>
      </c>
      <c r="E116" s="4"/>
    </row>
    <row r="117" spans="1:5">
      <c r="A117" s="3" t="s">
        <v>1817</v>
      </c>
      <c r="B117" s="4" t="s">
        <v>5</v>
      </c>
      <c r="C117" s="4"/>
      <c r="D117" s="4" t="s">
        <v>5</v>
      </c>
      <c r="E117" s="4"/>
    </row>
    <row r="118" spans="1:5">
      <c r="A118" s="2" t="s">
        <v>1818</v>
      </c>
      <c r="B118" s="6">
        <v>1157</v>
      </c>
      <c r="C118" s="4"/>
      <c r="D118" s="6">
        <v>1167</v>
      </c>
      <c r="E118" s="4"/>
    </row>
    <row r="119" spans="1:5">
      <c r="A119" s="2" t="s">
        <v>1819</v>
      </c>
      <c r="B119" s="4">
        <v>16</v>
      </c>
      <c r="C119" s="4"/>
      <c r="D119" s="4">
        <v>10</v>
      </c>
      <c r="E119" s="4"/>
    </row>
    <row r="120" spans="1:5">
      <c r="A120" s="2" t="s">
        <v>1820</v>
      </c>
      <c r="B120" s="4">
        <v>-12</v>
      </c>
      <c r="C120" s="4"/>
      <c r="D120" s="4">
        <v>-31</v>
      </c>
      <c r="E120" s="4"/>
    </row>
    <row r="121" spans="1:5">
      <c r="A121" s="2" t="s">
        <v>1821</v>
      </c>
      <c r="B121" s="6">
        <v>1161</v>
      </c>
      <c r="C121" s="4"/>
      <c r="D121" s="6">
        <v>1146</v>
      </c>
      <c r="E121" s="4"/>
    </row>
    <row r="122" spans="1:5" ht="17.25">
      <c r="A122" s="2" t="s">
        <v>1822</v>
      </c>
      <c r="B122" s="4">
        <v>0</v>
      </c>
      <c r="C122" s="195" t="s">
        <v>1265</v>
      </c>
      <c r="D122" s="4">
        <v>0</v>
      </c>
      <c r="E122" s="195" t="s">
        <v>1265</v>
      </c>
    </row>
    <row r="123" spans="1:5" ht="45">
      <c r="A123" s="2" t="s">
        <v>1833</v>
      </c>
      <c r="B123" s="4" t="s">
        <v>5</v>
      </c>
      <c r="C123" s="4"/>
      <c r="D123" s="4" t="s">
        <v>5</v>
      </c>
      <c r="E123" s="4"/>
    </row>
    <row r="124" spans="1:5">
      <c r="A124" s="3" t="s">
        <v>1817</v>
      </c>
      <c r="B124" s="4" t="s">
        <v>5</v>
      </c>
      <c r="C124" s="4"/>
      <c r="D124" s="4" t="s">
        <v>5</v>
      </c>
      <c r="E124" s="4"/>
    </row>
    <row r="125" spans="1:5">
      <c r="A125" s="2" t="s">
        <v>1818</v>
      </c>
      <c r="B125" s="4">
        <v>57</v>
      </c>
      <c r="C125" s="4"/>
      <c r="D125" s="4">
        <v>79</v>
      </c>
      <c r="E125" s="4"/>
    </row>
    <row r="126" spans="1:5">
      <c r="A126" s="2" t="s">
        <v>1819</v>
      </c>
      <c r="B126" s="4">
        <v>3</v>
      </c>
      <c r="C126" s="4"/>
      <c r="D126" s="4">
        <v>13</v>
      </c>
      <c r="E126" s="4"/>
    </row>
    <row r="127" spans="1:5">
      <c r="A127" s="2" t="s">
        <v>1820</v>
      </c>
      <c r="B127" s="4">
        <v>-4</v>
      </c>
      <c r="C127" s="4"/>
      <c r="D127" s="4">
        <v>-5</v>
      </c>
      <c r="E127" s="4"/>
    </row>
    <row r="128" spans="1:5">
      <c r="A128" s="2" t="s">
        <v>1821</v>
      </c>
      <c r="B128" s="4">
        <v>56</v>
      </c>
      <c r="C128" s="4"/>
      <c r="D128" s="4">
        <v>87</v>
      </c>
      <c r="E128" s="4"/>
    </row>
    <row r="129" spans="1:5" ht="17.25">
      <c r="A129" s="2" t="s">
        <v>1822</v>
      </c>
      <c r="B129" s="4">
        <v>-4</v>
      </c>
      <c r="C129" s="195" t="s">
        <v>1265</v>
      </c>
      <c r="D129" s="4">
        <v>4</v>
      </c>
      <c r="E129" s="195" t="s">
        <v>1265</v>
      </c>
    </row>
    <row r="130" spans="1:5" ht="45">
      <c r="A130" s="2" t="s">
        <v>1834</v>
      </c>
      <c r="B130" s="4" t="s">
        <v>5</v>
      </c>
      <c r="C130" s="4"/>
      <c r="D130" s="4" t="s">
        <v>5</v>
      </c>
      <c r="E130" s="4"/>
    </row>
    <row r="131" spans="1:5">
      <c r="A131" s="3" t="s">
        <v>1817</v>
      </c>
      <c r="B131" s="4" t="s">
        <v>5</v>
      </c>
      <c r="C131" s="4"/>
      <c r="D131" s="4" t="s">
        <v>5</v>
      </c>
      <c r="E131" s="4"/>
    </row>
    <row r="132" spans="1:5">
      <c r="A132" s="2" t="s">
        <v>1818</v>
      </c>
      <c r="B132" s="4">
        <v>28</v>
      </c>
      <c r="C132" s="4"/>
      <c r="D132" s="4">
        <v>34</v>
      </c>
      <c r="E132" s="4"/>
    </row>
    <row r="133" spans="1:5">
      <c r="A133" s="2" t="s">
        <v>1819</v>
      </c>
      <c r="B133" s="4">
        <v>1</v>
      </c>
      <c r="C133" s="4"/>
      <c r="D133" s="4">
        <v>1</v>
      </c>
      <c r="E133" s="4"/>
    </row>
    <row r="134" spans="1:5">
      <c r="A134" s="2" t="s">
        <v>1820</v>
      </c>
      <c r="B134" s="4">
        <v>0</v>
      </c>
      <c r="C134" s="4"/>
      <c r="D134" s="4">
        <v>-1</v>
      </c>
      <c r="E134" s="4"/>
    </row>
    <row r="135" spans="1:5">
      <c r="A135" s="2" t="s">
        <v>1821</v>
      </c>
      <c r="B135" s="4">
        <v>29</v>
      </c>
      <c r="C135" s="4"/>
      <c r="D135" s="4">
        <v>34</v>
      </c>
      <c r="E135" s="4"/>
    </row>
    <row r="136" spans="1:5" ht="17.25">
      <c r="A136" s="2" t="s">
        <v>1822</v>
      </c>
      <c r="B136" s="4">
        <v>0</v>
      </c>
      <c r="C136" s="195" t="s">
        <v>1265</v>
      </c>
      <c r="D136" s="4">
        <v>0</v>
      </c>
      <c r="E136" s="195" t="s">
        <v>1265</v>
      </c>
    </row>
    <row r="137" spans="1:5" ht="45">
      <c r="A137" s="2" t="s">
        <v>1835</v>
      </c>
      <c r="B137" s="4" t="s">
        <v>5</v>
      </c>
      <c r="C137" s="4"/>
      <c r="D137" s="4" t="s">
        <v>5</v>
      </c>
      <c r="E137" s="4"/>
    </row>
    <row r="138" spans="1:5">
      <c r="A138" s="3" t="s">
        <v>1817</v>
      </c>
      <c r="B138" s="4" t="s">
        <v>5</v>
      </c>
      <c r="C138" s="4"/>
      <c r="D138" s="4" t="s">
        <v>5</v>
      </c>
      <c r="E138" s="4"/>
    </row>
    <row r="139" spans="1:5">
      <c r="A139" s="2" t="s">
        <v>1818</v>
      </c>
      <c r="B139" s="4">
        <v>123</v>
      </c>
      <c r="C139" s="4"/>
      <c r="D139" s="4">
        <v>205</v>
      </c>
      <c r="E139" s="4"/>
    </row>
    <row r="140" spans="1:5">
      <c r="A140" s="2" t="s">
        <v>1819</v>
      </c>
      <c r="B140" s="4">
        <v>0</v>
      </c>
      <c r="C140" s="4"/>
      <c r="D140" s="4">
        <v>3</v>
      </c>
      <c r="E140" s="4"/>
    </row>
    <row r="141" spans="1:5">
      <c r="A141" s="2" t="s">
        <v>1820</v>
      </c>
      <c r="B141" s="4">
        <v>-23</v>
      </c>
      <c r="C141" s="4"/>
      <c r="D141" s="4">
        <v>-57</v>
      </c>
      <c r="E141" s="4"/>
    </row>
    <row r="142" spans="1:5">
      <c r="A142" s="2" t="s">
        <v>1821</v>
      </c>
      <c r="B142" s="4">
        <v>100</v>
      </c>
      <c r="C142" s="4"/>
      <c r="D142" s="4">
        <v>151</v>
      </c>
      <c r="E142" s="4"/>
    </row>
    <row r="143" spans="1:5" ht="17.25">
      <c r="A143" s="2" t="s">
        <v>1822</v>
      </c>
      <c r="B143" s="4">
        <v>0</v>
      </c>
      <c r="C143" s="195" t="s">
        <v>1265</v>
      </c>
      <c r="D143" s="4">
        <v>-14</v>
      </c>
      <c r="E143" s="195" t="s">
        <v>1265</v>
      </c>
    </row>
    <row r="144" spans="1:5" ht="30">
      <c r="A144" s="2" t="s">
        <v>1836</v>
      </c>
      <c r="B144" s="4" t="s">
        <v>5</v>
      </c>
      <c r="C144" s="4"/>
      <c r="D144" s="4" t="s">
        <v>5</v>
      </c>
      <c r="E144" s="4"/>
    </row>
    <row r="145" spans="1:5">
      <c r="A145" s="3" t="s">
        <v>1817</v>
      </c>
      <c r="B145" s="4" t="s">
        <v>5</v>
      </c>
      <c r="C145" s="4"/>
      <c r="D145" s="4" t="s">
        <v>5</v>
      </c>
      <c r="E145" s="4"/>
    </row>
    <row r="146" spans="1:5">
      <c r="A146" s="2" t="s">
        <v>1818</v>
      </c>
      <c r="B146" s="4">
        <v>236</v>
      </c>
      <c r="C146" s="4"/>
      <c r="D146" s="4">
        <v>187</v>
      </c>
      <c r="E146" s="4"/>
    </row>
    <row r="147" spans="1:5">
      <c r="A147" s="2" t="s">
        <v>1819</v>
      </c>
      <c r="B147" s="4">
        <v>4</v>
      </c>
      <c r="C147" s="4"/>
      <c r="D147" s="4">
        <v>2</v>
      </c>
      <c r="E147" s="4"/>
    </row>
    <row r="148" spans="1:5">
      <c r="A148" s="2" t="s">
        <v>1820</v>
      </c>
      <c r="B148" s="4">
        <v>-9</v>
      </c>
      <c r="C148" s="4"/>
      <c r="D148" s="4">
        <v>-15</v>
      </c>
      <c r="E148" s="4"/>
    </row>
    <row r="149" spans="1:5">
      <c r="A149" s="2" t="s">
        <v>1821</v>
      </c>
      <c r="B149" s="4">
        <v>231</v>
      </c>
      <c r="C149" s="4"/>
      <c r="D149" s="4">
        <v>174</v>
      </c>
      <c r="E149" s="4"/>
    </row>
    <row r="150" spans="1:5" ht="17.25">
      <c r="A150" s="2" t="s">
        <v>1822</v>
      </c>
      <c r="B150" s="8">
        <v>0</v>
      </c>
      <c r="C150" s="195" t="s">
        <v>1265</v>
      </c>
      <c r="D150" s="8">
        <v>0</v>
      </c>
      <c r="E150" s="195" t="s">
        <v>1265</v>
      </c>
    </row>
    <row r="151" spans="1:5">
      <c r="A151" s="47"/>
      <c r="B151" s="47"/>
      <c r="C151" s="47"/>
      <c r="D151" s="47"/>
      <c r="E151" s="47"/>
    </row>
    <row r="152" spans="1:5" ht="45" customHeight="1">
      <c r="A152" s="2" t="s">
        <v>1265</v>
      </c>
      <c r="B152" s="14" t="s">
        <v>1837</v>
      </c>
      <c r="C152" s="14"/>
      <c r="D152" s="14"/>
      <c r="E152" s="14"/>
    </row>
  </sheetData>
  <mergeCells count="4">
    <mergeCell ref="B1:C2"/>
    <mergeCell ref="D1:E2"/>
    <mergeCell ref="A151:E151"/>
    <mergeCell ref="B152:E1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38</v>
      </c>
      <c r="B1" s="7" t="s">
        <v>2</v>
      </c>
      <c r="C1" s="7" t="s">
        <v>30</v>
      </c>
    </row>
    <row r="2" spans="1:3">
      <c r="A2" s="1" t="s">
        <v>29</v>
      </c>
      <c r="B2" s="7"/>
      <c r="C2" s="7"/>
    </row>
    <row r="3" spans="1:3">
      <c r="A3" s="3" t="s">
        <v>1817</v>
      </c>
      <c r="B3" s="4" t="s">
        <v>5</v>
      </c>
      <c r="C3" s="4" t="s">
        <v>5</v>
      </c>
    </row>
    <row r="4" spans="1:3" ht="30">
      <c r="A4" s="2" t="s">
        <v>1839</v>
      </c>
      <c r="B4" s="8">
        <v>6783</v>
      </c>
      <c r="C4" s="8">
        <v>6824</v>
      </c>
    </row>
    <row r="5" spans="1:3">
      <c r="A5" s="2" t="s">
        <v>1821</v>
      </c>
      <c r="B5" s="6">
        <v>6860</v>
      </c>
      <c r="C5" s="6">
        <v>6692</v>
      </c>
    </row>
    <row r="6" spans="1:3">
      <c r="A6" s="3" t="s">
        <v>1823</v>
      </c>
      <c r="B6" s="4" t="s">
        <v>5</v>
      </c>
      <c r="C6" s="4" t="s">
        <v>5</v>
      </c>
    </row>
    <row r="7" spans="1:3">
      <c r="A7" s="2" t="s">
        <v>1840</v>
      </c>
      <c r="B7" s="6">
        <v>2787</v>
      </c>
      <c r="C7" s="6">
        <v>2801</v>
      </c>
    </row>
    <row r="8" spans="1:3">
      <c r="A8" s="2" t="s">
        <v>1824</v>
      </c>
      <c r="B8" s="6">
        <v>2780</v>
      </c>
      <c r="C8" s="6">
        <v>2651</v>
      </c>
    </row>
    <row r="9" spans="1:3">
      <c r="A9" s="2" t="s">
        <v>1509</v>
      </c>
      <c r="B9" s="4" t="s">
        <v>5</v>
      </c>
      <c r="C9" s="4" t="s">
        <v>5</v>
      </c>
    </row>
    <row r="10" spans="1:3">
      <c r="A10" s="3" t="s">
        <v>1817</v>
      </c>
      <c r="B10" s="4" t="s">
        <v>5</v>
      </c>
      <c r="C10" s="4" t="s">
        <v>5</v>
      </c>
    </row>
    <row r="11" spans="1:3">
      <c r="A11" s="2" t="s">
        <v>847</v>
      </c>
      <c r="B11" s="4">
        <v>875</v>
      </c>
      <c r="C11" s="4" t="s">
        <v>5</v>
      </c>
    </row>
    <row r="12" spans="1:3">
      <c r="A12" s="2" t="s">
        <v>848</v>
      </c>
      <c r="B12" s="6">
        <v>1387</v>
      </c>
      <c r="C12" s="4" t="s">
        <v>5</v>
      </c>
    </row>
    <row r="13" spans="1:3">
      <c r="A13" s="2" t="s">
        <v>849</v>
      </c>
      <c r="B13" s="6">
        <v>1000</v>
      </c>
      <c r="C13" s="4" t="s">
        <v>5</v>
      </c>
    </row>
    <row r="14" spans="1:3">
      <c r="A14" s="2" t="s">
        <v>850</v>
      </c>
      <c r="B14" s="6">
        <v>1524</v>
      </c>
      <c r="C14" s="4" t="s">
        <v>5</v>
      </c>
    </row>
    <row r="15" spans="1:3">
      <c r="A15" s="2" t="s">
        <v>1841</v>
      </c>
      <c r="B15" s="6">
        <v>1601</v>
      </c>
      <c r="C15" s="4" t="s">
        <v>5</v>
      </c>
    </row>
    <row r="16" spans="1:3" ht="30">
      <c r="A16" s="2" t="s">
        <v>1839</v>
      </c>
      <c r="B16" s="6">
        <v>6387</v>
      </c>
      <c r="C16" s="6">
        <v>5897</v>
      </c>
    </row>
    <row r="17" spans="1:3">
      <c r="A17" s="2" t="s">
        <v>847</v>
      </c>
      <c r="B17" s="4">
        <v>875</v>
      </c>
      <c r="C17" s="4" t="s">
        <v>5</v>
      </c>
    </row>
    <row r="18" spans="1:3">
      <c r="A18" s="2" t="s">
        <v>848</v>
      </c>
      <c r="B18" s="6">
        <v>1410</v>
      </c>
      <c r="C18" s="4" t="s">
        <v>5</v>
      </c>
    </row>
    <row r="19" spans="1:3">
      <c r="A19" s="2" t="s">
        <v>849</v>
      </c>
      <c r="B19" s="6">
        <v>1019</v>
      </c>
      <c r="C19" s="4" t="s">
        <v>5</v>
      </c>
    </row>
    <row r="20" spans="1:3">
      <c r="A20" s="2" t="s">
        <v>850</v>
      </c>
      <c r="B20" s="6">
        <v>1582</v>
      </c>
      <c r="C20" s="4" t="s">
        <v>5</v>
      </c>
    </row>
    <row r="21" spans="1:3">
      <c r="A21" s="2" t="s">
        <v>1841</v>
      </c>
      <c r="B21" s="6">
        <v>1577</v>
      </c>
      <c r="C21" s="4" t="s">
        <v>5</v>
      </c>
    </row>
    <row r="22" spans="1:3">
      <c r="A22" s="2" t="s">
        <v>1821</v>
      </c>
      <c r="B22" s="6">
        <v>6463</v>
      </c>
      <c r="C22" s="6">
        <v>5764</v>
      </c>
    </row>
    <row r="23" spans="1:3" ht="45">
      <c r="A23" s="2" t="s">
        <v>1829</v>
      </c>
      <c r="B23" s="4" t="s">
        <v>5</v>
      </c>
      <c r="C23" s="4" t="s">
        <v>5</v>
      </c>
    </row>
    <row r="24" spans="1:3">
      <c r="A24" s="3" t="s">
        <v>1823</v>
      </c>
      <c r="B24" s="4" t="s">
        <v>5</v>
      </c>
      <c r="C24" s="4" t="s">
        <v>5</v>
      </c>
    </row>
    <row r="25" spans="1:3">
      <c r="A25" s="2" t="s">
        <v>847</v>
      </c>
      <c r="B25" s="4">
        <v>0</v>
      </c>
      <c r="C25" s="4" t="s">
        <v>5</v>
      </c>
    </row>
    <row r="26" spans="1:3">
      <c r="A26" s="2" t="s">
        <v>848</v>
      </c>
      <c r="B26" s="4">
        <v>0</v>
      </c>
      <c r="C26" s="4" t="s">
        <v>5</v>
      </c>
    </row>
    <row r="27" spans="1:3">
      <c r="A27" s="2" t="s">
        <v>849</v>
      </c>
      <c r="B27" s="4">
        <v>0</v>
      </c>
      <c r="C27" s="4" t="s">
        <v>5</v>
      </c>
    </row>
    <row r="28" spans="1:3">
      <c r="A28" s="2" t="s">
        <v>850</v>
      </c>
      <c r="B28" s="6">
        <v>2787</v>
      </c>
      <c r="C28" s="4" t="s">
        <v>5</v>
      </c>
    </row>
    <row r="29" spans="1:3">
      <c r="A29" s="2" t="s">
        <v>1841</v>
      </c>
      <c r="B29" s="4">
        <v>0</v>
      </c>
      <c r="C29" s="4" t="s">
        <v>5</v>
      </c>
    </row>
    <row r="30" spans="1:3">
      <c r="A30" s="2" t="s">
        <v>1840</v>
      </c>
      <c r="B30" s="6">
        <v>2787</v>
      </c>
      <c r="C30" s="4" t="s">
        <v>5</v>
      </c>
    </row>
    <row r="31" spans="1:3">
      <c r="A31" s="2" t="s">
        <v>847</v>
      </c>
      <c r="B31" s="4">
        <v>0</v>
      </c>
      <c r="C31" s="4" t="s">
        <v>5</v>
      </c>
    </row>
    <row r="32" spans="1:3">
      <c r="A32" s="2" t="s">
        <v>848</v>
      </c>
      <c r="B32" s="4">
        <v>0</v>
      </c>
      <c r="C32" s="4" t="s">
        <v>5</v>
      </c>
    </row>
    <row r="33" spans="1:3">
      <c r="A33" s="2" t="s">
        <v>849</v>
      </c>
      <c r="B33" s="4">
        <v>0</v>
      </c>
      <c r="C33" s="4" t="s">
        <v>5</v>
      </c>
    </row>
    <row r="34" spans="1:3">
      <c r="A34" s="2" t="s">
        <v>850</v>
      </c>
      <c r="B34" s="6">
        <v>2780</v>
      </c>
      <c r="C34" s="4" t="s">
        <v>5</v>
      </c>
    </row>
    <row r="35" spans="1:3">
      <c r="A35" s="2" t="s">
        <v>1841</v>
      </c>
      <c r="B35" s="4">
        <v>0</v>
      </c>
      <c r="C35" s="4" t="s">
        <v>5</v>
      </c>
    </row>
    <row r="36" spans="1:3">
      <c r="A36" s="2" t="s">
        <v>1824</v>
      </c>
      <c r="B36" s="8">
        <v>2780</v>
      </c>
      <c r="C3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42</v>
      </c>
      <c r="B1" s="7" t="s">
        <v>2</v>
      </c>
      <c r="C1" s="7" t="s">
        <v>30</v>
      </c>
    </row>
    <row r="2" spans="1:3">
      <c r="A2" s="1" t="s">
        <v>29</v>
      </c>
      <c r="B2" s="7"/>
      <c r="C2" s="7"/>
    </row>
    <row r="3" spans="1:3">
      <c r="A3" s="3" t="s">
        <v>1817</v>
      </c>
      <c r="B3" s="4" t="s">
        <v>5</v>
      </c>
      <c r="C3" s="4" t="s">
        <v>5</v>
      </c>
    </row>
    <row r="4" spans="1:3">
      <c r="A4" s="2" t="s">
        <v>1843</v>
      </c>
      <c r="B4" s="8">
        <v>673</v>
      </c>
      <c r="C4" s="8">
        <v>2978</v>
      </c>
    </row>
    <row r="5" spans="1:3">
      <c r="A5" s="2" t="s">
        <v>1844</v>
      </c>
      <c r="B5" s="4">
        <v>-13</v>
      </c>
      <c r="C5" s="4">
        <v>-128</v>
      </c>
    </row>
    <row r="6" spans="1:3">
      <c r="A6" s="2" t="s">
        <v>1845</v>
      </c>
      <c r="B6" s="6">
        <v>1551</v>
      </c>
      <c r="C6" s="4">
        <v>479</v>
      </c>
    </row>
    <row r="7" spans="1:3">
      <c r="A7" s="2" t="s">
        <v>1846</v>
      </c>
      <c r="B7" s="4">
        <v>-77</v>
      </c>
      <c r="C7" s="4">
        <v>-101</v>
      </c>
    </row>
    <row r="8" spans="1:3">
      <c r="A8" s="2" t="s">
        <v>1821</v>
      </c>
      <c r="B8" s="6">
        <v>2224</v>
      </c>
      <c r="C8" s="6">
        <v>3457</v>
      </c>
    </row>
    <row r="9" spans="1:3" ht="30">
      <c r="A9" s="2" t="s">
        <v>1847</v>
      </c>
      <c r="B9" s="4">
        <v>-90</v>
      </c>
      <c r="C9" s="4">
        <v>-229</v>
      </c>
    </row>
    <row r="10" spans="1:3">
      <c r="A10" s="3" t="s">
        <v>1823</v>
      </c>
      <c r="B10" s="4" t="s">
        <v>5</v>
      </c>
      <c r="C10" s="4" t="s">
        <v>5</v>
      </c>
    </row>
    <row r="11" spans="1:3">
      <c r="A11" s="2" t="s">
        <v>1843</v>
      </c>
      <c r="B11" s="4">
        <v>0</v>
      </c>
      <c r="C11" s="4">
        <v>0</v>
      </c>
    </row>
    <row r="12" spans="1:3">
      <c r="A12" s="2" t="s">
        <v>1844</v>
      </c>
      <c r="B12" s="4">
        <v>0</v>
      </c>
      <c r="C12" s="4">
        <v>0</v>
      </c>
    </row>
    <row r="13" spans="1:3">
      <c r="A13" s="2" t="s">
        <v>1845</v>
      </c>
      <c r="B13" s="4">
        <v>445</v>
      </c>
      <c r="C13" s="6">
        <v>1244</v>
      </c>
    </row>
    <row r="14" spans="1:3">
      <c r="A14" s="2" t="s">
        <v>1846</v>
      </c>
      <c r="B14" s="4">
        <v>-130</v>
      </c>
      <c r="C14" s="4">
        <v>-181</v>
      </c>
    </row>
    <row r="15" spans="1:3">
      <c r="A15" s="2" t="s">
        <v>1848</v>
      </c>
      <c r="B15" s="4">
        <v>445</v>
      </c>
      <c r="C15" s="6">
        <v>1244</v>
      </c>
    </row>
    <row r="16" spans="1:3" ht="30">
      <c r="A16" s="2" t="s">
        <v>1849</v>
      </c>
      <c r="B16" s="4">
        <v>-130</v>
      </c>
      <c r="C16" s="4">
        <v>-181</v>
      </c>
    </row>
    <row r="17" spans="1:3" ht="45">
      <c r="A17" s="2" t="s">
        <v>1498</v>
      </c>
      <c r="B17" s="4" t="s">
        <v>5</v>
      </c>
      <c r="C17" s="4" t="s">
        <v>5</v>
      </c>
    </row>
    <row r="18" spans="1:3">
      <c r="A18" s="3" t="s">
        <v>1817</v>
      </c>
      <c r="B18" s="4" t="s">
        <v>5</v>
      </c>
      <c r="C18" s="4" t="s">
        <v>5</v>
      </c>
    </row>
    <row r="19" spans="1:3">
      <c r="A19" s="2" t="s">
        <v>1843</v>
      </c>
      <c r="B19" s="4" t="s">
        <v>5</v>
      </c>
      <c r="C19" s="4">
        <v>0</v>
      </c>
    </row>
    <row r="20" spans="1:3">
      <c r="A20" s="2" t="s">
        <v>1844</v>
      </c>
      <c r="B20" s="4" t="s">
        <v>5</v>
      </c>
      <c r="C20" s="4">
        <v>0</v>
      </c>
    </row>
    <row r="21" spans="1:3">
      <c r="A21" s="2" t="s">
        <v>1845</v>
      </c>
      <c r="B21" s="4" t="s">
        <v>5</v>
      </c>
      <c r="C21" s="4">
        <v>0</v>
      </c>
    </row>
    <row r="22" spans="1:3">
      <c r="A22" s="2" t="s">
        <v>1846</v>
      </c>
      <c r="B22" s="4" t="s">
        <v>5</v>
      </c>
      <c r="C22" s="4">
        <v>0</v>
      </c>
    </row>
    <row r="23" spans="1:3">
      <c r="A23" s="2" t="s">
        <v>1821</v>
      </c>
      <c r="B23" s="4" t="s">
        <v>5</v>
      </c>
      <c r="C23" s="4">
        <v>0</v>
      </c>
    </row>
    <row r="24" spans="1:3" ht="30">
      <c r="A24" s="2" t="s">
        <v>1847</v>
      </c>
      <c r="B24" s="4" t="s">
        <v>5</v>
      </c>
      <c r="C24" s="4">
        <v>0</v>
      </c>
    </row>
    <row r="25" spans="1:3">
      <c r="A25" s="3" t="s">
        <v>1823</v>
      </c>
      <c r="B25" s="4" t="s">
        <v>5</v>
      </c>
      <c r="C25" s="4" t="s">
        <v>5</v>
      </c>
    </row>
    <row r="26" spans="1:3">
      <c r="A26" s="2" t="s">
        <v>1843</v>
      </c>
      <c r="B26" s="4">
        <v>0</v>
      </c>
      <c r="C26" s="4">
        <v>0</v>
      </c>
    </row>
    <row r="27" spans="1:3">
      <c r="A27" s="2" t="s">
        <v>1844</v>
      </c>
      <c r="B27" s="4">
        <v>0</v>
      </c>
      <c r="C27" s="4">
        <v>0</v>
      </c>
    </row>
    <row r="28" spans="1:3">
      <c r="A28" s="2" t="s">
        <v>1845</v>
      </c>
      <c r="B28" s="4">
        <v>445</v>
      </c>
      <c r="C28" s="6">
        <v>1244</v>
      </c>
    </row>
    <row r="29" spans="1:3">
      <c r="A29" s="2" t="s">
        <v>1846</v>
      </c>
      <c r="B29" s="4">
        <v>-130</v>
      </c>
      <c r="C29" s="4">
        <v>-181</v>
      </c>
    </row>
    <row r="30" spans="1:3">
      <c r="A30" s="2" t="s">
        <v>1848</v>
      </c>
      <c r="B30" s="4">
        <v>445</v>
      </c>
      <c r="C30" s="6">
        <v>1244</v>
      </c>
    </row>
    <row r="31" spans="1:3" ht="30">
      <c r="A31" s="2" t="s">
        <v>1849</v>
      </c>
      <c r="B31" s="4">
        <v>-130</v>
      </c>
      <c r="C31" s="4">
        <v>-181</v>
      </c>
    </row>
    <row r="32" spans="1:3" ht="45">
      <c r="A32" s="2" t="s">
        <v>1850</v>
      </c>
      <c r="B32" s="4" t="s">
        <v>5</v>
      </c>
      <c r="C32" s="4" t="s">
        <v>5</v>
      </c>
    </row>
    <row r="33" spans="1:3">
      <c r="A33" s="3" t="s">
        <v>1817</v>
      </c>
      <c r="B33" s="4" t="s">
        <v>5</v>
      </c>
      <c r="C33" s="4" t="s">
        <v>5</v>
      </c>
    </row>
    <row r="34" spans="1:3">
      <c r="A34" s="2" t="s">
        <v>1843</v>
      </c>
      <c r="B34" s="4" t="s">
        <v>5</v>
      </c>
      <c r="C34" s="4">
        <v>0</v>
      </c>
    </row>
    <row r="35" spans="1:3">
      <c r="A35" s="2" t="s">
        <v>1844</v>
      </c>
      <c r="B35" s="4" t="s">
        <v>5</v>
      </c>
      <c r="C35" s="4">
        <v>0</v>
      </c>
    </row>
    <row r="36" spans="1:3">
      <c r="A36" s="2" t="s">
        <v>1845</v>
      </c>
      <c r="B36" s="4" t="s">
        <v>5</v>
      </c>
      <c r="C36" s="4">
        <v>0</v>
      </c>
    </row>
    <row r="37" spans="1:3">
      <c r="A37" s="2" t="s">
        <v>1846</v>
      </c>
      <c r="B37" s="4" t="s">
        <v>5</v>
      </c>
      <c r="C37" s="4">
        <v>0</v>
      </c>
    </row>
    <row r="38" spans="1:3">
      <c r="A38" s="2" t="s">
        <v>1821</v>
      </c>
      <c r="B38" s="4" t="s">
        <v>5</v>
      </c>
      <c r="C38" s="4">
        <v>0</v>
      </c>
    </row>
    <row r="39" spans="1:3" ht="30">
      <c r="A39" s="2" t="s">
        <v>1847</v>
      </c>
      <c r="B39" s="4" t="s">
        <v>5</v>
      </c>
      <c r="C39" s="4">
        <v>0</v>
      </c>
    </row>
    <row r="40" spans="1:3" ht="45">
      <c r="A40" s="2" t="s">
        <v>1827</v>
      </c>
      <c r="B40" s="4" t="s">
        <v>5</v>
      </c>
      <c r="C40" s="4" t="s">
        <v>5</v>
      </c>
    </row>
    <row r="41" spans="1:3">
      <c r="A41" s="3" t="s">
        <v>1817</v>
      </c>
      <c r="B41" s="4" t="s">
        <v>5</v>
      </c>
      <c r="C41" s="4" t="s">
        <v>5</v>
      </c>
    </row>
    <row r="42" spans="1:3">
      <c r="A42" s="2" t="s">
        <v>1843</v>
      </c>
      <c r="B42" s="4" t="s">
        <v>5</v>
      </c>
      <c r="C42" s="4">
        <v>0</v>
      </c>
    </row>
    <row r="43" spans="1:3">
      <c r="A43" s="2" t="s">
        <v>1844</v>
      </c>
      <c r="B43" s="4" t="s">
        <v>5</v>
      </c>
      <c r="C43" s="4">
        <v>0</v>
      </c>
    </row>
    <row r="44" spans="1:3">
      <c r="A44" s="2" t="s">
        <v>1845</v>
      </c>
      <c r="B44" s="4" t="s">
        <v>5</v>
      </c>
      <c r="C44" s="4">
        <v>0</v>
      </c>
    </row>
    <row r="45" spans="1:3">
      <c r="A45" s="2" t="s">
        <v>1846</v>
      </c>
      <c r="B45" s="4" t="s">
        <v>5</v>
      </c>
      <c r="C45" s="4">
        <v>0</v>
      </c>
    </row>
    <row r="46" spans="1:3">
      <c r="A46" s="2" t="s">
        <v>1821</v>
      </c>
      <c r="B46" s="4" t="s">
        <v>5</v>
      </c>
      <c r="C46" s="4">
        <v>0</v>
      </c>
    </row>
    <row r="47" spans="1:3" ht="30">
      <c r="A47" s="2" t="s">
        <v>1847</v>
      </c>
      <c r="B47" s="4" t="s">
        <v>5</v>
      </c>
      <c r="C47" s="4">
        <v>0</v>
      </c>
    </row>
    <row r="48" spans="1:3" ht="45">
      <c r="A48" s="2" t="s">
        <v>1851</v>
      </c>
      <c r="B48" s="4" t="s">
        <v>5</v>
      </c>
      <c r="C48" s="4" t="s">
        <v>5</v>
      </c>
    </row>
    <row r="49" spans="1:3">
      <c r="A49" s="3" t="s">
        <v>1817</v>
      </c>
      <c r="B49" s="4" t="s">
        <v>5</v>
      </c>
      <c r="C49" s="4" t="s">
        <v>5</v>
      </c>
    </row>
    <row r="50" spans="1:3">
      <c r="A50" s="2" t="s">
        <v>1843</v>
      </c>
      <c r="B50" s="4" t="s">
        <v>5</v>
      </c>
      <c r="C50" s="4">
        <v>0</v>
      </c>
    </row>
    <row r="51" spans="1:3">
      <c r="A51" s="2" t="s">
        <v>1844</v>
      </c>
      <c r="B51" s="4" t="s">
        <v>5</v>
      </c>
      <c r="C51" s="4">
        <v>0</v>
      </c>
    </row>
    <row r="52" spans="1:3">
      <c r="A52" s="2" t="s">
        <v>1845</v>
      </c>
      <c r="B52" s="4" t="s">
        <v>5</v>
      </c>
      <c r="C52" s="4">
        <v>0</v>
      </c>
    </row>
    <row r="53" spans="1:3">
      <c r="A53" s="2" t="s">
        <v>1846</v>
      </c>
      <c r="B53" s="4" t="s">
        <v>5</v>
      </c>
      <c r="C53" s="4">
        <v>0</v>
      </c>
    </row>
    <row r="54" spans="1:3">
      <c r="A54" s="2" t="s">
        <v>1821</v>
      </c>
      <c r="B54" s="4" t="s">
        <v>5</v>
      </c>
      <c r="C54" s="4">
        <v>0</v>
      </c>
    </row>
    <row r="55" spans="1:3" ht="30">
      <c r="A55" s="2" t="s">
        <v>1847</v>
      </c>
      <c r="B55" s="4" t="s">
        <v>5</v>
      </c>
      <c r="C55" s="4">
        <v>0</v>
      </c>
    </row>
    <row r="56" spans="1:3" ht="30">
      <c r="A56" s="2" t="s">
        <v>1507</v>
      </c>
      <c r="B56" s="4" t="s">
        <v>5</v>
      </c>
      <c r="C56" s="4" t="s">
        <v>5</v>
      </c>
    </row>
    <row r="57" spans="1:3">
      <c r="A57" s="3" t="s">
        <v>1817</v>
      </c>
      <c r="B57" s="4" t="s">
        <v>5</v>
      </c>
      <c r="C57" s="4" t="s">
        <v>5</v>
      </c>
    </row>
    <row r="58" spans="1:3">
      <c r="A58" s="2" t="s">
        <v>1843</v>
      </c>
      <c r="B58" s="4">
        <v>0</v>
      </c>
      <c r="C58" s="4">
        <v>5</v>
      </c>
    </row>
    <row r="59" spans="1:3">
      <c r="A59" s="2" t="s">
        <v>1844</v>
      </c>
      <c r="B59" s="4">
        <v>0</v>
      </c>
      <c r="C59" s="4">
        <v>0</v>
      </c>
    </row>
    <row r="60" spans="1:3">
      <c r="A60" s="2" t="s">
        <v>1845</v>
      </c>
      <c r="B60" s="4">
        <v>0</v>
      </c>
      <c r="C60" s="4">
        <v>0</v>
      </c>
    </row>
    <row r="61" spans="1:3">
      <c r="A61" s="2" t="s">
        <v>1846</v>
      </c>
      <c r="B61" s="4">
        <v>0</v>
      </c>
      <c r="C61" s="4">
        <v>0</v>
      </c>
    </row>
    <row r="62" spans="1:3">
      <c r="A62" s="2" t="s">
        <v>1821</v>
      </c>
      <c r="B62" s="4">
        <v>0</v>
      </c>
      <c r="C62" s="4">
        <v>5</v>
      </c>
    </row>
    <row r="63" spans="1:3" ht="30">
      <c r="A63" s="2" t="s">
        <v>1847</v>
      </c>
      <c r="B63" s="4">
        <v>0</v>
      </c>
      <c r="C63" s="4">
        <v>0</v>
      </c>
    </row>
    <row r="64" spans="1:3">
      <c r="A64" s="2" t="s">
        <v>1509</v>
      </c>
      <c r="B64" s="4" t="s">
        <v>5</v>
      </c>
      <c r="C64" s="4" t="s">
        <v>5</v>
      </c>
    </row>
    <row r="65" spans="1:3">
      <c r="A65" s="3" t="s">
        <v>1817</v>
      </c>
      <c r="B65" s="4" t="s">
        <v>5</v>
      </c>
      <c r="C65" s="4" t="s">
        <v>5</v>
      </c>
    </row>
    <row r="66" spans="1:3">
      <c r="A66" s="2" t="s">
        <v>1843</v>
      </c>
      <c r="B66" s="4">
        <v>673</v>
      </c>
      <c r="C66" s="6">
        <v>2973</v>
      </c>
    </row>
    <row r="67" spans="1:3">
      <c r="A67" s="2" t="s">
        <v>1844</v>
      </c>
      <c r="B67" s="4">
        <v>-13</v>
      </c>
      <c r="C67" s="4">
        <v>-128</v>
      </c>
    </row>
    <row r="68" spans="1:3">
      <c r="A68" s="2" t="s">
        <v>1845</v>
      </c>
      <c r="B68" s="6">
        <v>1551</v>
      </c>
      <c r="C68" s="4">
        <v>479</v>
      </c>
    </row>
    <row r="69" spans="1:3">
      <c r="A69" s="2" t="s">
        <v>1846</v>
      </c>
      <c r="B69" s="4">
        <v>-77</v>
      </c>
      <c r="C69" s="4">
        <v>-101</v>
      </c>
    </row>
    <row r="70" spans="1:3">
      <c r="A70" s="2" t="s">
        <v>1821</v>
      </c>
      <c r="B70" s="6">
        <v>2224</v>
      </c>
      <c r="C70" s="6">
        <v>3452</v>
      </c>
    </row>
    <row r="71" spans="1:3" ht="30">
      <c r="A71" s="2" t="s">
        <v>1847</v>
      </c>
      <c r="B71" s="4">
        <v>-90</v>
      </c>
      <c r="C71" s="4">
        <v>-229</v>
      </c>
    </row>
    <row r="72" spans="1:3" ht="30">
      <c r="A72" s="2" t="s">
        <v>1510</v>
      </c>
      <c r="B72" s="4" t="s">
        <v>5</v>
      </c>
      <c r="C72" s="4" t="s">
        <v>5</v>
      </c>
    </row>
    <row r="73" spans="1:3">
      <c r="A73" s="3" t="s">
        <v>1817</v>
      </c>
      <c r="B73" s="4" t="s">
        <v>5</v>
      </c>
      <c r="C73" s="4" t="s">
        <v>5</v>
      </c>
    </row>
    <row r="74" spans="1:3">
      <c r="A74" s="2" t="s">
        <v>1843</v>
      </c>
      <c r="B74" s="4">
        <v>98</v>
      </c>
      <c r="C74" s="4">
        <v>269</v>
      </c>
    </row>
    <row r="75" spans="1:3">
      <c r="A75" s="2" t="s">
        <v>1844</v>
      </c>
      <c r="B75" s="4">
        <v>0</v>
      </c>
      <c r="C75" s="4">
        <v>-9</v>
      </c>
    </row>
    <row r="76" spans="1:3">
      <c r="A76" s="2" t="s">
        <v>1845</v>
      </c>
      <c r="B76" s="4">
        <v>176</v>
      </c>
      <c r="C76" s="4">
        <v>1</v>
      </c>
    </row>
    <row r="77" spans="1:3">
      <c r="A77" s="2" t="s">
        <v>1846</v>
      </c>
      <c r="B77" s="4">
        <v>-4</v>
      </c>
      <c r="C77" s="4">
        <v>0</v>
      </c>
    </row>
    <row r="78" spans="1:3">
      <c r="A78" s="2" t="s">
        <v>1821</v>
      </c>
      <c r="B78" s="4">
        <v>274</v>
      </c>
      <c r="C78" s="4">
        <v>270</v>
      </c>
    </row>
    <row r="79" spans="1:3" ht="30">
      <c r="A79" s="2" t="s">
        <v>1847</v>
      </c>
      <c r="B79" s="4">
        <v>-4</v>
      </c>
      <c r="C79" s="4">
        <v>-9</v>
      </c>
    </row>
    <row r="80" spans="1:3" ht="30">
      <c r="A80" s="2" t="s">
        <v>1830</v>
      </c>
      <c r="B80" s="4" t="s">
        <v>5</v>
      </c>
      <c r="C80" s="4" t="s">
        <v>5</v>
      </c>
    </row>
    <row r="81" spans="1:3">
      <c r="A81" s="3" t="s">
        <v>1817</v>
      </c>
      <c r="B81" s="4" t="s">
        <v>5</v>
      </c>
      <c r="C81" s="4" t="s">
        <v>5</v>
      </c>
    </row>
    <row r="82" spans="1:3">
      <c r="A82" s="2" t="s">
        <v>1843</v>
      </c>
      <c r="B82" s="4">
        <v>29</v>
      </c>
      <c r="C82" s="6">
        <v>1112</v>
      </c>
    </row>
    <row r="83" spans="1:3">
      <c r="A83" s="2" t="s">
        <v>1844</v>
      </c>
      <c r="B83" s="4">
        <v>0</v>
      </c>
      <c r="C83" s="4">
        <v>-65</v>
      </c>
    </row>
    <row r="84" spans="1:3">
      <c r="A84" s="2" t="s">
        <v>1845</v>
      </c>
      <c r="B84" s="4">
        <v>477</v>
      </c>
      <c r="C84" s="4">
        <v>49</v>
      </c>
    </row>
    <row r="85" spans="1:3">
      <c r="A85" s="2" t="s">
        <v>1846</v>
      </c>
      <c r="B85" s="4">
        <v>-16</v>
      </c>
      <c r="C85" s="4">
        <v>-8</v>
      </c>
    </row>
    <row r="86" spans="1:3">
      <c r="A86" s="2" t="s">
        <v>1821</v>
      </c>
      <c r="B86" s="4">
        <v>506</v>
      </c>
      <c r="C86" s="6">
        <v>1161</v>
      </c>
    </row>
    <row r="87" spans="1:3" ht="30">
      <c r="A87" s="2" t="s">
        <v>1847</v>
      </c>
      <c r="B87" s="4">
        <v>-16</v>
      </c>
      <c r="C87" s="4">
        <v>-73</v>
      </c>
    </row>
    <row r="88" spans="1:3" ht="30">
      <c r="A88" s="2" t="s">
        <v>1512</v>
      </c>
      <c r="B88" s="4" t="s">
        <v>5</v>
      </c>
      <c r="C88" s="4" t="s">
        <v>5</v>
      </c>
    </row>
    <row r="89" spans="1:3">
      <c r="A89" s="3" t="s">
        <v>1817</v>
      </c>
      <c r="B89" s="4" t="s">
        <v>5</v>
      </c>
      <c r="C89" s="4" t="s">
        <v>5</v>
      </c>
    </row>
    <row r="90" spans="1:3">
      <c r="A90" s="2" t="s">
        <v>1843</v>
      </c>
      <c r="B90" s="4">
        <v>150</v>
      </c>
      <c r="C90" s="4">
        <v>36</v>
      </c>
    </row>
    <row r="91" spans="1:3">
      <c r="A91" s="2" t="s">
        <v>1844</v>
      </c>
      <c r="B91" s="4">
        <v>-1</v>
      </c>
      <c r="C91" s="4">
        <v>0</v>
      </c>
    </row>
    <row r="92" spans="1:3">
      <c r="A92" s="2" t="s">
        <v>1845</v>
      </c>
      <c r="B92" s="4">
        <v>0</v>
      </c>
      <c r="C92" s="4">
        <v>0</v>
      </c>
    </row>
    <row r="93" spans="1:3">
      <c r="A93" s="2" t="s">
        <v>1846</v>
      </c>
      <c r="B93" s="4">
        <v>0</v>
      </c>
      <c r="C93" s="4">
        <v>0</v>
      </c>
    </row>
    <row r="94" spans="1:3">
      <c r="A94" s="2" t="s">
        <v>1821</v>
      </c>
      <c r="B94" s="4">
        <v>150</v>
      </c>
      <c r="C94" s="4">
        <v>36</v>
      </c>
    </row>
    <row r="95" spans="1:3" ht="30">
      <c r="A95" s="2" t="s">
        <v>1847</v>
      </c>
      <c r="B95" s="4">
        <v>-1</v>
      </c>
      <c r="C95" s="4">
        <v>0</v>
      </c>
    </row>
    <row r="96" spans="1:3" ht="30">
      <c r="A96" s="2" t="s">
        <v>1513</v>
      </c>
      <c r="B96" s="4" t="s">
        <v>5</v>
      </c>
      <c r="C96" s="4" t="s">
        <v>5</v>
      </c>
    </row>
    <row r="97" spans="1:3">
      <c r="A97" s="3" t="s">
        <v>1817</v>
      </c>
      <c r="B97" s="4" t="s">
        <v>5</v>
      </c>
      <c r="C97" s="4" t="s">
        <v>5</v>
      </c>
    </row>
    <row r="98" spans="1:3">
      <c r="A98" s="2" t="s">
        <v>1843</v>
      </c>
      <c r="B98" s="4">
        <v>341</v>
      </c>
      <c r="C98" s="4">
        <v>788</v>
      </c>
    </row>
    <row r="99" spans="1:3">
      <c r="A99" s="2" t="s">
        <v>1844</v>
      </c>
      <c r="B99" s="4">
        <v>-12</v>
      </c>
      <c r="C99" s="4">
        <v>-30</v>
      </c>
    </row>
    <row r="100" spans="1:3">
      <c r="A100" s="2" t="s">
        <v>1845</v>
      </c>
      <c r="B100" s="4">
        <v>293</v>
      </c>
      <c r="C100" s="4">
        <v>82</v>
      </c>
    </row>
    <row r="101" spans="1:3">
      <c r="A101" s="2" t="s">
        <v>1846</v>
      </c>
      <c r="B101" s="4">
        <v>-9</v>
      </c>
      <c r="C101" s="4">
        <v>-8</v>
      </c>
    </row>
    <row r="102" spans="1:3">
      <c r="A102" s="2" t="s">
        <v>1821</v>
      </c>
      <c r="B102" s="4">
        <v>634</v>
      </c>
      <c r="C102" s="4">
        <v>870</v>
      </c>
    </row>
    <row r="103" spans="1:3" ht="30">
      <c r="A103" s="2" t="s">
        <v>1847</v>
      </c>
      <c r="B103" s="4">
        <v>-21</v>
      </c>
      <c r="C103" s="4">
        <v>-38</v>
      </c>
    </row>
    <row r="104" spans="1:3" ht="45">
      <c r="A104" s="2" t="s">
        <v>1852</v>
      </c>
      <c r="B104" s="4" t="s">
        <v>5</v>
      </c>
      <c r="C104" s="4" t="s">
        <v>5</v>
      </c>
    </row>
    <row r="105" spans="1:3">
      <c r="A105" s="3" t="s">
        <v>1817</v>
      </c>
      <c r="B105" s="4" t="s">
        <v>5</v>
      </c>
      <c r="C105" s="4" t="s">
        <v>5</v>
      </c>
    </row>
    <row r="106" spans="1:3">
      <c r="A106" s="2" t="s">
        <v>1843</v>
      </c>
      <c r="B106" s="4">
        <v>18</v>
      </c>
      <c r="C106" s="4">
        <v>713</v>
      </c>
    </row>
    <row r="107" spans="1:3">
      <c r="A107" s="2" t="s">
        <v>1844</v>
      </c>
      <c r="B107" s="4">
        <v>0</v>
      </c>
      <c r="C107" s="4">
        <v>-23</v>
      </c>
    </row>
    <row r="108" spans="1:3">
      <c r="A108" s="2" t="s">
        <v>1845</v>
      </c>
      <c r="B108" s="4">
        <v>440</v>
      </c>
      <c r="C108" s="4">
        <v>144</v>
      </c>
    </row>
    <row r="109" spans="1:3">
      <c r="A109" s="2" t="s">
        <v>1846</v>
      </c>
      <c r="B109" s="4">
        <v>-12</v>
      </c>
      <c r="C109" s="4">
        <v>-8</v>
      </c>
    </row>
    <row r="110" spans="1:3">
      <c r="A110" s="2" t="s">
        <v>1821</v>
      </c>
      <c r="B110" s="4">
        <v>458</v>
      </c>
      <c r="C110" s="4">
        <v>857</v>
      </c>
    </row>
    <row r="111" spans="1:3" ht="30">
      <c r="A111" s="2" t="s">
        <v>1847</v>
      </c>
      <c r="B111" s="4">
        <v>-12</v>
      </c>
      <c r="C111" s="4">
        <v>-31</v>
      </c>
    </row>
    <row r="112" spans="1:3" ht="45">
      <c r="A112" s="2" t="s">
        <v>1853</v>
      </c>
      <c r="B112" s="4" t="s">
        <v>5</v>
      </c>
      <c r="C112" s="4" t="s">
        <v>5</v>
      </c>
    </row>
    <row r="113" spans="1:3">
      <c r="A113" s="3" t="s">
        <v>1817</v>
      </c>
      <c r="B113" s="4" t="s">
        <v>5</v>
      </c>
      <c r="C113" s="4" t="s">
        <v>5</v>
      </c>
    </row>
    <row r="114" spans="1:3">
      <c r="A114" s="2" t="s">
        <v>1843</v>
      </c>
      <c r="B114" s="4">
        <v>2</v>
      </c>
      <c r="C114" s="4">
        <v>17</v>
      </c>
    </row>
    <row r="115" spans="1:3">
      <c r="A115" s="2" t="s">
        <v>1844</v>
      </c>
      <c r="B115" s="4">
        <v>0</v>
      </c>
      <c r="C115" s="4">
        <v>0</v>
      </c>
    </row>
    <row r="116" spans="1:3">
      <c r="A116" s="2" t="s">
        <v>1845</v>
      </c>
      <c r="B116" s="4">
        <v>21</v>
      </c>
      <c r="C116" s="4">
        <v>22</v>
      </c>
    </row>
    <row r="117" spans="1:3">
      <c r="A117" s="2" t="s">
        <v>1846</v>
      </c>
      <c r="B117" s="4">
        <v>-4</v>
      </c>
      <c r="C117" s="4">
        <v>-5</v>
      </c>
    </row>
    <row r="118" spans="1:3">
      <c r="A118" s="2" t="s">
        <v>1821</v>
      </c>
      <c r="B118" s="4">
        <v>23</v>
      </c>
      <c r="C118" s="4">
        <v>39</v>
      </c>
    </row>
    <row r="119" spans="1:3" ht="30">
      <c r="A119" s="2" t="s">
        <v>1847</v>
      </c>
      <c r="B119" s="4">
        <v>-4</v>
      </c>
      <c r="C119" s="4">
        <v>-5</v>
      </c>
    </row>
    <row r="120" spans="1:3" ht="45">
      <c r="A120" s="2" t="s">
        <v>1854</v>
      </c>
      <c r="B120" s="4" t="s">
        <v>5</v>
      </c>
      <c r="C120" s="4" t="s">
        <v>5</v>
      </c>
    </row>
    <row r="121" spans="1:3">
      <c r="A121" s="3" t="s">
        <v>1817</v>
      </c>
      <c r="B121" s="4" t="s">
        <v>5</v>
      </c>
      <c r="C121" s="4" t="s">
        <v>5</v>
      </c>
    </row>
    <row r="122" spans="1:3">
      <c r="A122" s="2" t="s">
        <v>1843</v>
      </c>
      <c r="B122" s="4">
        <v>8</v>
      </c>
      <c r="C122" s="4">
        <v>11</v>
      </c>
    </row>
    <row r="123" spans="1:3">
      <c r="A123" s="2" t="s">
        <v>1844</v>
      </c>
      <c r="B123" s="4">
        <v>0</v>
      </c>
      <c r="C123" s="4">
        <v>-1</v>
      </c>
    </row>
    <row r="124" spans="1:3">
      <c r="A124" s="2" t="s">
        <v>1845</v>
      </c>
      <c r="B124" s="4">
        <v>7</v>
      </c>
      <c r="C124" s="4">
        <v>0</v>
      </c>
    </row>
    <row r="125" spans="1:3">
      <c r="A125" s="2" t="s">
        <v>1846</v>
      </c>
      <c r="B125" s="4">
        <v>0</v>
      </c>
      <c r="C125" s="4">
        <v>0</v>
      </c>
    </row>
    <row r="126" spans="1:3">
      <c r="A126" s="2" t="s">
        <v>1821</v>
      </c>
      <c r="B126" s="4">
        <v>15</v>
      </c>
      <c r="C126" s="4">
        <v>11</v>
      </c>
    </row>
    <row r="127" spans="1:3" ht="30">
      <c r="A127" s="2" t="s">
        <v>1847</v>
      </c>
      <c r="B127" s="4">
        <v>0</v>
      </c>
      <c r="C127" s="4">
        <v>-1</v>
      </c>
    </row>
    <row r="128" spans="1:3" ht="45">
      <c r="A128" s="2" t="s">
        <v>1835</v>
      </c>
      <c r="B128" s="4" t="s">
        <v>5</v>
      </c>
      <c r="C128" s="4" t="s">
        <v>5</v>
      </c>
    </row>
    <row r="129" spans="1:3">
      <c r="A129" s="3" t="s">
        <v>1817</v>
      </c>
      <c r="B129" s="4" t="s">
        <v>5</v>
      </c>
      <c r="C129" s="4" t="s">
        <v>5</v>
      </c>
    </row>
    <row r="130" spans="1:3">
      <c r="A130" s="2" t="s">
        <v>1843</v>
      </c>
      <c r="B130" s="4">
        <v>2</v>
      </c>
      <c r="C130" s="4">
        <v>6</v>
      </c>
    </row>
    <row r="131" spans="1:3">
      <c r="A131" s="2" t="s">
        <v>1844</v>
      </c>
      <c r="B131" s="4">
        <v>0</v>
      </c>
      <c r="C131" s="4">
        <v>0</v>
      </c>
    </row>
    <row r="132" spans="1:3">
      <c r="A132" s="2" t="s">
        <v>1845</v>
      </c>
      <c r="B132" s="4">
        <v>89</v>
      </c>
      <c r="C132" s="4">
        <v>124</v>
      </c>
    </row>
    <row r="133" spans="1:3">
      <c r="A133" s="2" t="s">
        <v>1846</v>
      </c>
      <c r="B133" s="4">
        <v>-23</v>
      </c>
      <c r="C133" s="4">
        <v>-57</v>
      </c>
    </row>
    <row r="134" spans="1:3">
      <c r="A134" s="2" t="s">
        <v>1821</v>
      </c>
      <c r="B134" s="4">
        <v>91</v>
      </c>
      <c r="C134" s="4">
        <v>130</v>
      </c>
    </row>
    <row r="135" spans="1:3" ht="30">
      <c r="A135" s="2" t="s">
        <v>1847</v>
      </c>
      <c r="B135" s="4">
        <v>-23</v>
      </c>
      <c r="C135" s="4">
        <v>-57</v>
      </c>
    </row>
    <row r="136" spans="1:3" ht="30">
      <c r="A136" s="2" t="s">
        <v>1855</v>
      </c>
      <c r="B136" s="4" t="s">
        <v>5</v>
      </c>
      <c r="C136" s="4" t="s">
        <v>5</v>
      </c>
    </row>
    <row r="137" spans="1:3">
      <c r="A137" s="3" t="s">
        <v>1817</v>
      </c>
      <c r="B137" s="4" t="s">
        <v>5</v>
      </c>
      <c r="C137" s="4" t="s">
        <v>5</v>
      </c>
    </row>
    <row r="138" spans="1:3">
      <c r="A138" s="2" t="s">
        <v>1843</v>
      </c>
      <c r="B138" s="4">
        <v>25</v>
      </c>
      <c r="C138" s="4">
        <v>21</v>
      </c>
    </row>
    <row r="139" spans="1:3">
      <c r="A139" s="2" t="s">
        <v>1844</v>
      </c>
      <c r="B139" s="4">
        <v>0</v>
      </c>
      <c r="C139" s="4">
        <v>0</v>
      </c>
    </row>
    <row r="140" spans="1:3">
      <c r="A140" s="2" t="s">
        <v>1845</v>
      </c>
      <c r="B140" s="4">
        <v>48</v>
      </c>
      <c r="C140" s="4">
        <v>57</v>
      </c>
    </row>
    <row r="141" spans="1:3">
      <c r="A141" s="2" t="s">
        <v>1846</v>
      </c>
      <c r="B141" s="4">
        <v>-9</v>
      </c>
      <c r="C141" s="4">
        <v>-15</v>
      </c>
    </row>
    <row r="142" spans="1:3">
      <c r="A142" s="2" t="s">
        <v>1821</v>
      </c>
      <c r="B142" s="4">
        <v>73</v>
      </c>
      <c r="C142" s="4">
        <v>78</v>
      </c>
    </row>
    <row r="143" spans="1:3" ht="30">
      <c r="A143" s="2" t="s">
        <v>1847</v>
      </c>
      <c r="B143" s="8">
        <v>-9</v>
      </c>
      <c r="C143" s="8">
        <v>-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33</v>
      </c>
      <c r="B1" s="7" t="s">
        <v>95</v>
      </c>
      <c r="C1" s="7"/>
      <c r="D1" s="7" t="s">
        <v>1</v>
      </c>
      <c r="E1" s="7"/>
    </row>
    <row r="2" spans="1:5">
      <c r="A2" s="1" t="s">
        <v>29</v>
      </c>
      <c r="B2" s="1" t="s">
        <v>2</v>
      </c>
      <c r="C2" s="1" t="s">
        <v>96</v>
      </c>
      <c r="D2" s="1" t="s">
        <v>2</v>
      </c>
      <c r="E2" s="1" t="s">
        <v>96</v>
      </c>
    </row>
    <row r="3" spans="1:5" ht="30">
      <c r="A3" s="3" t="s">
        <v>134</v>
      </c>
      <c r="B3" s="4" t="s">
        <v>5</v>
      </c>
      <c r="C3" s="4" t="s">
        <v>5</v>
      </c>
      <c r="D3" s="4" t="s">
        <v>5</v>
      </c>
      <c r="E3" s="4" t="s">
        <v>5</v>
      </c>
    </row>
    <row r="4" spans="1:5">
      <c r="A4" s="2" t="s">
        <v>112</v>
      </c>
      <c r="B4" s="8">
        <v>120</v>
      </c>
      <c r="C4" s="8">
        <v>-178</v>
      </c>
      <c r="D4" s="8">
        <v>376</v>
      </c>
      <c r="E4" s="8">
        <v>-14</v>
      </c>
    </row>
    <row r="5" spans="1:5" ht="30">
      <c r="A5" s="3" t="s">
        <v>135</v>
      </c>
      <c r="B5" s="4" t="s">
        <v>5</v>
      </c>
      <c r="C5" s="4" t="s">
        <v>5</v>
      </c>
      <c r="D5" s="4" t="s">
        <v>5</v>
      </c>
      <c r="E5" s="4" t="s">
        <v>5</v>
      </c>
    </row>
    <row r="6" spans="1:5" ht="30">
      <c r="A6" s="2" t="s">
        <v>136</v>
      </c>
      <c r="B6" s="4">
        <v>79</v>
      </c>
      <c r="C6" s="4">
        <v>-153</v>
      </c>
      <c r="D6" s="4">
        <v>184</v>
      </c>
      <c r="E6" s="4">
        <v>-140</v>
      </c>
    </row>
    <row r="7" spans="1:5">
      <c r="A7" s="2" t="s">
        <v>111</v>
      </c>
      <c r="B7" s="4">
        <v>26</v>
      </c>
      <c r="C7" s="4">
        <v>-53</v>
      </c>
      <c r="D7" s="4">
        <v>64</v>
      </c>
      <c r="E7" s="4">
        <v>-49</v>
      </c>
    </row>
    <row r="8" spans="1:5">
      <c r="A8" s="2" t="s">
        <v>137</v>
      </c>
      <c r="B8" s="4">
        <v>53</v>
      </c>
      <c r="C8" s="4">
        <v>-100</v>
      </c>
      <c r="D8" s="4">
        <v>120</v>
      </c>
      <c r="E8" s="4">
        <v>-91</v>
      </c>
    </row>
    <row r="9" spans="1:5" ht="30">
      <c r="A9" s="2" t="s">
        <v>138</v>
      </c>
      <c r="B9" s="4">
        <v>13</v>
      </c>
      <c r="C9" s="4">
        <v>6</v>
      </c>
      <c r="D9" s="4">
        <v>15</v>
      </c>
      <c r="E9" s="4">
        <v>-19</v>
      </c>
    </row>
    <row r="10" spans="1:5">
      <c r="A10" s="2" t="s">
        <v>111</v>
      </c>
      <c r="B10" s="4">
        <v>5</v>
      </c>
      <c r="C10" s="4">
        <v>2</v>
      </c>
      <c r="D10" s="4">
        <v>6</v>
      </c>
      <c r="E10" s="4">
        <v>-7</v>
      </c>
    </row>
    <row r="11" spans="1:5">
      <c r="A11" s="2" t="s">
        <v>137</v>
      </c>
      <c r="B11" s="4">
        <v>8</v>
      </c>
      <c r="C11" s="4">
        <v>4</v>
      </c>
      <c r="D11" s="4">
        <v>9</v>
      </c>
      <c r="E11" s="4">
        <v>-12</v>
      </c>
    </row>
    <row r="12" spans="1:5" ht="45">
      <c r="A12" s="3" t="s">
        <v>139</v>
      </c>
      <c r="B12" s="4" t="s">
        <v>5</v>
      </c>
      <c r="C12" s="4" t="s">
        <v>5</v>
      </c>
      <c r="D12" s="4" t="s">
        <v>5</v>
      </c>
      <c r="E12" s="4" t="s">
        <v>5</v>
      </c>
    </row>
    <row r="13" spans="1:5" ht="45">
      <c r="A13" s="2" t="s">
        <v>140</v>
      </c>
      <c r="B13" s="4">
        <v>-4</v>
      </c>
      <c r="C13" s="4">
        <v>2</v>
      </c>
      <c r="D13" s="4">
        <v>-1</v>
      </c>
      <c r="E13" s="4">
        <v>7</v>
      </c>
    </row>
    <row r="14" spans="1:5">
      <c r="A14" s="2" t="s">
        <v>111</v>
      </c>
      <c r="B14" s="4">
        <v>-1</v>
      </c>
      <c r="C14" s="4">
        <v>2</v>
      </c>
      <c r="D14" s="4">
        <v>-1</v>
      </c>
      <c r="E14" s="4">
        <v>4</v>
      </c>
    </row>
    <row r="15" spans="1:5">
      <c r="A15" s="2" t="s">
        <v>137</v>
      </c>
      <c r="B15" s="4">
        <v>-3</v>
      </c>
      <c r="C15" s="4">
        <v>0</v>
      </c>
      <c r="D15" s="4">
        <v>0</v>
      </c>
      <c r="E15" s="4">
        <v>3</v>
      </c>
    </row>
    <row r="16" spans="1:5" ht="30">
      <c r="A16" s="2" t="s">
        <v>138</v>
      </c>
      <c r="B16" s="4">
        <v>7</v>
      </c>
      <c r="C16" s="4">
        <v>-4</v>
      </c>
      <c r="D16" s="4">
        <v>7</v>
      </c>
      <c r="E16" s="4">
        <v>-4</v>
      </c>
    </row>
    <row r="17" spans="1:5">
      <c r="A17" s="2" t="s">
        <v>111</v>
      </c>
      <c r="B17" s="4">
        <v>2</v>
      </c>
      <c r="C17" s="4">
        <v>-1</v>
      </c>
      <c r="D17" s="4">
        <v>2</v>
      </c>
      <c r="E17" s="4">
        <v>-1</v>
      </c>
    </row>
    <row r="18" spans="1:5">
      <c r="A18" s="2" t="s">
        <v>137</v>
      </c>
      <c r="B18" s="4">
        <v>5</v>
      </c>
      <c r="C18" s="4">
        <v>-3</v>
      </c>
      <c r="D18" s="4">
        <v>5</v>
      </c>
      <c r="E18" s="4">
        <v>-3</v>
      </c>
    </row>
    <row r="19" spans="1:5">
      <c r="A19" s="3" t="s">
        <v>141</v>
      </c>
      <c r="B19" s="4" t="s">
        <v>5</v>
      </c>
      <c r="C19" s="4" t="s">
        <v>5</v>
      </c>
      <c r="D19" s="4" t="s">
        <v>5</v>
      </c>
      <c r="E19" s="4" t="s">
        <v>5</v>
      </c>
    </row>
    <row r="20" spans="1:5" ht="30">
      <c r="A20" s="2" t="s">
        <v>142</v>
      </c>
      <c r="B20" s="4">
        <v>9</v>
      </c>
      <c r="C20" s="4">
        <v>4</v>
      </c>
      <c r="D20" s="4">
        <v>7</v>
      </c>
      <c r="E20" s="4">
        <v>-39</v>
      </c>
    </row>
    <row r="21" spans="1:5">
      <c r="A21" s="2" t="s">
        <v>111</v>
      </c>
      <c r="B21" s="4">
        <v>3</v>
      </c>
      <c r="C21" s="4">
        <v>0</v>
      </c>
      <c r="D21" s="4">
        <v>3</v>
      </c>
      <c r="E21" s="4">
        <v>0</v>
      </c>
    </row>
    <row r="22" spans="1:5">
      <c r="A22" s="2" t="s">
        <v>137</v>
      </c>
      <c r="B22" s="4">
        <v>6</v>
      </c>
      <c r="C22" s="4">
        <v>4</v>
      </c>
      <c r="D22" s="4">
        <v>4</v>
      </c>
      <c r="E22" s="4">
        <v>-39</v>
      </c>
    </row>
    <row r="23" spans="1:5" ht="30">
      <c r="A23" s="2" t="s">
        <v>138</v>
      </c>
      <c r="B23" s="4">
        <v>0</v>
      </c>
      <c r="C23" s="4">
        <v>0</v>
      </c>
      <c r="D23" s="4">
        <v>4</v>
      </c>
      <c r="E23" s="4">
        <v>0</v>
      </c>
    </row>
    <row r="24" spans="1:5">
      <c r="A24" s="2" t="s">
        <v>111</v>
      </c>
      <c r="B24" s="4">
        <v>0</v>
      </c>
      <c r="C24" s="4">
        <v>0</v>
      </c>
      <c r="D24" s="4">
        <v>0</v>
      </c>
      <c r="E24" s="4">
        <v>0</v>
      </c>
    </row>
    <row r="25" spans="1:5">
      <c r="A25" s="2" t="s">
        <v>137</v>
      </c>
      <c r="B25" s="4">
        <v>0</v>
      </c>
      <c r="C25" s="4">
        <v>0</v>
      </c>
      <c r="D25" s="4">
        <v>4</v>
      </c>
      <c r="E25" s="4">
        <v>0</v>
      </c>
    </row>
    <row r="26" spans="1:5" ht="30">
      <c r="A26" s="2" t="s">
        <v>143</v>
      </c>
      <c r="B26" s="4">
        <v>69</v>
      </c>
      <c r="C26" s="4">
        <v>-95</v>
      </c>
      <c r="D26" s="4">
        <v>142</v>
      </c>
      <c r="E26" s="4">
        <v>-142</v>
      </c>
    </row>
    <row r="27" spans="1:5">
      <c r="A27" s="2" t="s">
        <v>144</v>
      </c>
      <c r="B27" s="8">
        <v>189</v>
      </c>
      <c r="C27" s="8">
        <v>-273</v>
      </c>
      <c r="D27" s="8">
        <v>518</v>
      </c>
      <c r="E27" s="8">
        <v>-15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856</v>
      </c>
      <c r="B1" s="7" t="s">
        <v>2</v>
      </c>
      <c r="C1" s="7" t="s">
        <v>30</v>
      </c>
    </row>
    <row r="2" spans="1:3">
      <c r="A2" s="1" t="s">
        <v>29</v>
      </c>
      <c r="B2" s="7"/>
      <c r="C2" s="7"/>
    </row>
    <row r="3" spans="1:3">
      <c r="A3" s="3" t="s">
        <v>1817</v>
      </c>
      <c r="B3" s="4" t="s">
        <v>5</v>
      </c>
      <c r="C3" s="4" t="s">
        <v>5</v>
      </c>
    </row>
    <row r="4" spans="1:3" ht="30">
      <c r="A4" s="2" t="s">
        <v>78</v>
      </c>
      <c r="B4" s="8">
        <v>6783</v>
      </c>
      <c r="C4" s="8">
        <v>6824</v>
      </c>
    </row>
    <row r="5" spans="1:3">
      <c r="A5" s="2" t="s">
        <v>1857</v>
      </c>
      <c r="B5" s="6">
        <v>6860</v>
      </c>
      <c r="C5" s="6">
        <v>6692</v>
      </c>
    </row>
    <row r="6" spans="1:3">
      <c r="A6" s="3" t="s">
        <v>1823</v>
      </c>
      <c r="B6" s="4" t="s">
        <v>5</v>
      </c>
      <c r="C6" s="4" t="s">
        <v>5</v>
      </c>
    </row>
    <row r="7" spans="1:3" ht="30">
      <c r="A7" s="2" t="s">
        <v>1858</v>
      </c>
      <c r="B7" s="6">
        <v>2787</v>
      </c>
      <c r="C7" s="6">
        <v>2801</v>
      </c>
    </row>
    <row r="8" spans="1:3">
      <c r="A8" s="2" t="s">
        <v>1859</v>
      </c>
      <c r="B8" s="6">
        <v>2780</v>
      </c>
      <c r="C8" s="6">
        <v>2651</v>
      </c>
    </row>
    <row r="9" spans="1:3">
      <c r="A9" s="2" t="s">
        <v>1860</v>
      </c>
      <c r="B9" s="4" t="s">
        <v>5</v>
      </c>
      <c r="C9" s="4" t="s">
        <v>5</v>
      </c>
    </row>
    <row r="10" spans="1:3">
      <c r="A10" s="3" t="s">
        <v>1823</v>
      </c>
      <c r="B10" s="4" t="s">
        <v>5</v>
      </c>
      <c r="C10" s="4" t="s">
        <v>5</v>
      </c>
    </row>
    <row r="11" spans="1:3" ht="30">
      <c r="A11" s="2" t="s">
        <v>1861</v>
      </c>
      <c r="B11" s="197">
        <v>0.05</v>
      </c>
      <c r="C11" s="4" t="s">
        <v>5</v>
      </c>
    </row>
    <row r="12" spans="1:3" ht="30">
      <c r="A12" s="2" t="s">
        <v>1862</v>
      </c>
      <c r="B12" s="197">
        <v>0.15</v>
      </c>
      <c r="C12" s="4" t="s">
        <v>5</v>
      </c>
    </row>
    <row r="13" spans="1:3" ht="30">
      <c r="A13" s="2" t="s">
        <v>1863</v>
      </c>
      <c r="B13" s="4" t="s">
        <v>5</v>
      </c>
      <c r="C13" s="4" t="s">
        <v>5</v>
      </c>
    </row>
    <row r="14" spans="1:3">
      <c r="A14" s="3" t="s">
        <v>1817</v>
      </c>
      <c r="B14" s="4" t="s">
        <v>5</v>
      </c>
      <c r="C14" s="4" t="s">
        <v>5</v>
      </c>
    </row>
    <row r="15" spans="1:3" ht="30">
      <c r="A15" s="2" t="s">
        <v>1864</v>
      </c>
      <c r="B15" s="4">
        <v>26</v>
      </c>
      <c r="C15" s="4" t="s">
        <v>5</v>
      </c>
    </row>
    <row r="16" spans="1:3" ht="30">
      <c r="A16" s="2" t="s">
        <v>78</v>
      </c>
      <c r="B16" s="4">
        <v>220</v>
      </c>
      <c r="C16" s="4" t="s">
        <v>5</v>
      </c>
    </row>
    <row r="17" spans="1:3">
      <c r="A17" s="2" t="s">
        <v>1857</v>
      </c>
      <c r="B17" s="4">
        <v>206</v>
      </c>
      <c r="C17" s="4" t="s">
        <v>5</v>
      </c>
    </row>
    <row r="18" spans="1:3">
      <c r="A18" s="3" t="s">
        <v>1823</v>
      </c>
      <c r="B18" s="4" t="s">
        <v>5</v>
      </c>
      <c r="C18" s="4" t="s">
        <v>5</v>
      </c>
    </row>
    <row r="19" spans="1:3" ht="30">
      <c r="A19" s="2" t="s">
        <v>1865</v>
      </c>
      <c r="B19" s="4">
        <v>0</v>
      </c>
      <c r="C19" s="4" t="s">
        <v>5</v>
      </c>
    </row>
    <row r="20" spans="1:3" ht="30">
      <c r="A20" s="2" t="s">
        <v>1858</v>
      </c>
      <c r="B20" s="4">
        <v>0</v>
      </c>
      <c r="C20" s="4" t="s">
        <v>5</v>
      </c>
    </row>
    <row r="21" spans="1:3">
      <c r="A21" s="2" t="s">
        <v>1859</v>
      </c>
      <c r="B21" s="4">
        <v>0</v>
      </c>
      <c r="C21" s="4" t="s">
        <v>5</v>
      </c>
    </row>
    <row r="22" spans="1:3">
      <c r="A22" s="2" t="s">
        <v>1866</v>
      </c>
      <c r="B22" s="4" t="s">
        <v>5</v>
      </c>
      <c r="C22" s="4" t="s">
        <v>5</v>
      </c>
    </row>
    <row r="23" spans="1:3">
      <c r="A23" s="3" t="s">
        <v>1823</v>
      </c>
      <c r="B23" s="4" t="s">
        <v>5</v>
      </c>
      <c r="C23" s="4" t="s">
        <v>5</v>
      </c>
    </row>
    <row r="24" spans="1:3" ht="30">
      <c r="A24" s="2" t="s">
        <v>1861</v>
      </c>
      <c r="B24" s="197">
        <v>0.15</v>
      </c>
      <c r="C24" s="4" t="s">
        <v>5</v>
      </c>
    </row>
    <row r="25" spans="1:3" ht="30">
      <c r="A25" s="2" t="s">
        <v>1862</v>
      </c>
      <c r="B25" s="197">
        <v>0.25</v>
      </c>
      <c r="C25" s="4" t="s">
        <v>5</v>
      </c>
    </row>
    <row r="26" spans="1:3" ht="30">
      <c r="A26" s="2" t="s">
        <v>1867</v>
      </c>
      <c r="B26" s="4" t="s">
        <v>5</v>
      </c>
      <c r="C26" s="4" t="s">
        <v>5</v>
      </c>
    </row>
    <row r="27" spans="1:3">
      <c r="A27" s="3" t="s">
        <v>1817</v>
      </c>
      <c r="B27" s="4" t="s">
        <v>5</v>
      </c>
      <c r="C27" s="4" t="s">
        <v>5</v>
      </c>
    </row>
    <row r="28" spans="1:3" ht="30">
      <c r="A28" s="2" t="s">
        <v>1864</v>
      </c>
      <c r="B28" s="4">
        <v>7</v>
      </c>
      <c r="C28" s="4" t="s">
        <v>5</v>
      </c>
    </row>
    <row r="29" spans="1:3" ht="30">
      <c r="A29" s="2" t="s">
        <v>78</v>
      </c>
      <c r="B29" s="4">
        <v>90</v>
      </c>
      <c r="C29" s="4" t="s">
        <v>5</v>
      </c>
    </row>
    <row r="30" spans="1:3">
      <c r="A30" s="2" t="s">
        <v>1857</v>
      </c>
      <c r="B30" s="4">
        <v>73</v>
      </c>
      <c r="C30" s="4" t="s">
        <v>5</v>
      </c>
    </row>
    <row r="31" spans="1:3">
      <c r="A31" s="3" t="s">
        <v>1823</v>
      </c>
      <c r="B31" s="4" t="s">
        <v>5</v>
      </c>
      <c r="C31" s="4" t="s">
        <v>5</v>
      </c>
    </row>
    <row r="32" spans="1:3" ht="30">
      <c r="A32" s="2" t="s">
        <v>1865</v>
      </c>
      <c r="B32" s="4">
        <v>1</v>
      </c>
      <c r="C32" s="4" t="s">
        <v>5</v>
      </c>
    </row>
    <row r="33" spans="1:3" ht="30">
      <c r="A33" s="2" t="s">
        <v>1858</v>
      </c>
      <c r="B33" s="4">
        <v>575</v>
      </c>
      <c r="C33" s="4" t="s">
        <v>5</v>
      </c>
    </row>
    <row r="34" spans="1:3">
      <c r="A34" s="2" t="s">
        <v>1859</v>
      </c>
      <c r="B34" s="4">
        <v>445</v>
      </c>
      <c r="C34" s="4" t="s">
        <v>5</v>
      </c>
    </row>
    <row r="35" spans="1:3">
      <c r="A35" s="2" t="s">
        <v>1868</v>
      </c>
      <c r="B35" s="4" t="s">
        <v>5</v>
      </c>
      <c r="C35" s="4" t="s">
        <v>5</v>
      </c>
    </row>
    <row r="36" spans="1:3">
      <c r="A36" s="3" t="s">
        <v>1823</v>
      </c>
      <c r="B36" s="4" t="s">
        <v>5</v>
      </c>
      <c r="C36" s="4" t="s">
        <v>5</v>
      </c>
    </row>
    <row r="37" spans="1:3" ht="30">
      <c r="A37" s="2" t="s">
        <v>1861</v>
      </c>
      <c r="B37" s="197">
        <v>0.25</v>
      </c>
      <c r="C37" s="4" t="s">
        <v>5</v>
      </c>
    </row>
    <row r="38" spans="1:3" ht="30">
      <c r="A38" s="2" t="s">
        <v>1862</v>
      </c>
      <c r="B38" s="197">
        <v>0.5</v>
      </c>
      <c r="C38" s="4" t="s">
        <v>5</v>
      </c>
    </row>
    <row r="39" spans="1:3" ht="30">
      <c r="A39" s="2" t="s">
        <v>1869</v>
      </c>
      <c r="B39" s="4" t="s">
        <v>5</v>
      </c>
      <c r="C39" s="4" t="s">
        <v>5</v>
      </c>
    </row>
    <row r="40" spans="1:3">
      <c r="A40" s="3" t="s">
        <v>1817</v>
      </c>
      <c r="B40" s="4" t="s">
        <v>5</v>
      </c>
      <c r="C40" s="4" t="s">
        <v>5</v>
      </c>
    </row>
    <row r="41" spans="1:3" ht="30">
      <c r="A41" s="2" t="s">
        <v>1864</v>
      </c>
      <c r="B41" s="4">
        <v>0</v>
      </c>
      <c r="C41" s="4" t="s">
        <v>5</v>
      </c>
    </row>
    <row r="42" spans="1:3" ht="30">
      <c r="A42" s="2" t="s">
        <v>78</v>
      </c>
      <c r="B42" s="4">
        <v>0</v>
      </c>
      <c r="C42" s="4" t="s">
        <v>5</v>
      </c>
    </row>
    <row r="43" spans="1:3">
      <c r="A43" s="2" t="s">
        <v>1857</v>
      </c>
      <c r="B43" s="4">
        <v>0</v>
      </c>
      <c r="C43" s="4" t="s">
        <v>5</v>
      </c>
    </row>
    <row r="44" spans="1:3">
      <c r="A44" s="3" t="s">
        <v>1823</v>
      </c>
      <c r="B44" s="4" t="s">
        <v>5</v>
      </c>
      <c r="C44" s="4" t="s">
        <v>5</v>
      </c>
    </row>
    <row r="45" spans="1:3" ht="30">
      <c r="A45" s="2" t="s">
        <v>1865</v>
      </c>
      <c r="B45" s="4">
        <v>0</v>
      </c>
      <c r="C45" s="4" t="s">
        <v>5</v>
      </c>
    </row>
    <row r="46" spans="1:3" ht="30">
      <c r="A46" s="2" t="s">
        <v>1858</v>
      </c>
      <c r="B46" s="4">
        <v>0</v>
      </c>
      <c r="C46" s="4" t="s">
        <v>5</v>
      </c>
    </row>
    <row r="47" spans="1:3">
      <c r="A47" s="2" t="s">
        <v>1859</v>
      </c>
      <c r="B47" s="4">
        <v>0</v>
      </c>
      <c r="C47" s="4" t="s">
        <v>5</v>
      </c>
    </row>
    <row r="48" spans="1:3">
      <c r="A48" s="2" t="s">
        <v>1870</v>
      </c>
      <c r="B48" s="4" t="s">
        <v>5</v>
      </c>
      <c r="C48" s="4" t="s">
        <v>5</v>
      </c>
    </row>
    <row r="49" spans="1:3">
      <c r="A49" s="3" t="s">
        <v>1823</v>
      </c>
      <c r="B49" s="4" t="s">
        <v>5</v>
      </c>
      <c r="C49" s="4" t="s">
        <v>5</v>
      </c>
    </row>
    <row r="50" spans="1:3" ht="30">
      <c r="A50" s="2" t="s">
        <v>1861</v>
      </c>
      <c r="B50" s="197">
        <v>0.5</v>
      </c>
      <c r="C50" s="4" t="s">
        <v>5</v>
      </c>
    </row>
    <row r="51" spans="1:3" ht="30">
      <c r="A51" s="2" t="s">
        <v>1871</v>
      </c>
      <c r="B51" s="4" t="s">
        <v>5</v>
      </c>
      <c r="C51" s="4" t="s">
        <v>5</v>
      </c>
    </row>
    <row r="52" spans="1:3">
      <c r="A52" s="3" t="s">
        <v>1817</v>
      </c>
      <c r="B52" s="4" t="s">
        <v>5</v>
      </c>
      <c r="C52" s="4" t="s">
        <v>5</v>
      </c>
    </row>
    <row r="53" spans="1:3" ht="30">
      <c r="A53" s="2" t="s">
        <v>1864</v>
      </c>
      <c r="B53" s="4">
        <v>3</v>
      </c>
      <c r="C53" s="4" t="s">
        <v>5</v>
      </c>
    </row>
    <row r="54" spans="1:3" ht="30">
      <c r="A54" s="2" t="s">
        <v>78</v>
      </c>
      <c r="B54" s="4">
        <v>20</v>
      </c>
      <c r="C54" s="4" t="s">
        <v>5</v>
      </c>
    </row>
    <row r="55" spans="1:3">
      <c r="A55" s="2" t="s">
        <v>1857</v>
      </c>
      <c r="B55" s="4">
        <v>3</v>
      </c>
      <c r="C55" s="4" t="s">
        <v>5</v>
      </c>
    </row>
    <row r="56" spans="1:3">
      <c r="A56" s="3" t="s">
        <v>1823</v>
      </c>
      <c r="B56" s="4" t="s">
        <v>5</v>
      </c>
      <c r="C56" s="4" t="s">
        <v>5</v>
      </c>
    </row>
    <row r="57" spans="1:3" ht="30">
      <c r="A57" s="2" t="s">
        <v>1865</v>
      </c>
      <c r="B57" s="4">
        <v>0</v>
      </c>
      <c r="C57" s="4" t="s">
        <v>5</v>
      </c>
    </row>
    <row r="58" spans="1:3" ht="30">
      <c r="A58" s="2" t="s">
        <v>1858</v>
      </c>
      <c r="B58" s="4">
        <v>0</v>
      </c>
      <c r="C58" s="4" t="s">
        <v>5</v>
      </c>
    </row>
    <row r="59" spans="1:3">
      <c r="A59" s="2" t="s">
        <v>1859</v>
      </c>
      <c r="B59" s="4">
        <v>0</v>
      </c>
      <c r="C59" s="4" t="s">
        <v>5</v>
      </c>
    </row>
    <row r="60" spans="1:3" ht="30">
      <c r="A60" s="2" t="s">
        <v>1872</v>
      </c>
      <c r="B60" s="4" t="s">
        <v>5</v>
      </c>
      <c r="C60" s="4" t="s">
        <v>5</v>
      </c>
    </row>
    <row r="61" spans="1:3">
      <c r="A61" s="3" t="s">
        <v>1817</v>
      </c>
      <c r="B61" s="4" t="s">
        <v>5</v>
      </c>
      <c r="C61" s="4" t="s">
        <v>5</v>
      </c>
    </row>
    <row r="62" spans="1:3" ht="30">
      <c r="A62" s="2" t="s">
        <v>1864</v>
      </c>
      <c r="B62" s="4">
        <v>36</v>
      </c>
      <c r="C62" s="4" t="s">
        <v>5</v>
      </c>
    </row>
    <row r="63" spans="1:3" ht="30">
      <c r="A63" s="2" t="s">
        <v>78</v>
      </c>
      <c r="B63" s="4">
        <v>330</v>
      </c>
      <c r="C63" s="4" t="s">
        <v>5</v>
      </c>
    </row>
    <row r="64" spans="1:3">
      <c r="A64" s="2" t="s">
        <v>1857</v>
      </c>
      <c r="B64" s="4">
        <v>282</v>
      </c>
      <c r="C64" s="4" t="s">
        <v>5</v>
      </c>
    </row>
    <row r="65" spans="1:3">
      <c r="A65" s="3" t="s">
        <v>1823</v>
      </c>
      <c r="B65" s="4" t="s">
        <v>5</v>
      </c>
      <c r="C65" s="4" t="s">
        <v>5</v>
      </c>
    </row>
    <row r="66" spans="1:3" ht="30">
      <c r="A66" s="2" t="s">
        <v>1865</v>
      </c>
      <c r="B66" s="4">
        <v>1</v>
      </c>
      <c r="C66" s="4" t="s">
        <v>5</v>
      </c>
    </row>
    <row r="67" spans="1:3" ht="30">
      <c r="A67" s="2" t="s">
        <v>1858</v>
      </c>
      <c r="B67" s="4">
        <v>575</v>
      </c>
      <c r="C67" s="4" t="s">
        <v>5</v>
      </c>
    </row>
    <row r="68" spans="1:3">
      <c r="A68" s="2" t="s">
        <v>1859</v>
      </c>
      <c r="B68" s="8">
        <v>445</v>
      </c>
      <c r="C68"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873</v>
      </c>
      <c r="B1" s="7" t="s">
        <v>2</v>
      </c>
      <c r="C1" s="7" t="s">
        <v>30</v>
      </c>
    </row>
    <row r="2" spans="1:3">
      <c r="A2" s="1" t="s">
        <v>29</v>
      </c>
      <c r="B2" s="7"/>
      <c r="C2" s="7"/>
    </row>
    <row r="3" spans="1:3" ht="30">
      <c r="A3" s="3" t="s">
        <v>1874</v>
      </c>
      <c r="B3" s="4" t="s">
        <v>5</v>
      </c>
      <c r="C3" s="4" t="s">
        <v>5</v>
      </c>
    </row>
    <row r="4" spans="1:3">
      <c r="A4" s="2" t="s">
        <v>1875</v>
      </c>
      <c r="B4" s="8">
        <v>2224</v>
      </c>
      <c r="C4" s="8">
        <v>3457</v>
      </c>
    </row>
    <row r="5" spans="1:3">
      <c r="A5" s="2" t="s">
        <v>1820</v>
      </c>
      <c r="B5" s="4">
        <v>-90</v>
      </c>
      <c r="C5" s="4">
        <v>-229</v>
      </c>
    </row>
    <row r="6" spans="1:3">
      <c r="A6" s="2" t="s">
        <v>1876</v>
      </c>
      <c r="B6" s="4" t="s">
        <v>5</v>
      </c>
      <c r="C6" s="4" t="s">
        <v>5</v>
      </c>
    </row>
    <row r="7" spans="1:3" ht="30">
      <c r="A7" s="3" t="s">
        <v>1874</v>
      </c>
      <c r="B7" s="4" t="s">
        <v>5</v>
      </c>
      <c r="C7" s="4" t="s">
        <v>5</v>
      </c>
    </row>
    <row r="8" spans="1:3">
      <c r="A8" s="2" t="s">
        <v>1875</v>
      </c>
      <c r="B8" s="4">
        <v>164</v>
      </c>
      <c r="C8" s="4" t="s">
        <v>5</v>
      </c>
    </row>
    <row r="9" spans="1:3">
      <c r="A9" s="2" t="s">
        <v>1820</v>
      </c>
      <c r="B9" s="4">
        <v>-32</v>
      </c>
      <c r="C9" s="4" t="s">
        <v>5</v>
      </c>
    </row>
    <row r="10" spans="1:3">
      <c r="A10" s="2" t="s">
        <v>1877</v>
      </c>
      <c r="B10" s="4" t="s">
        <v>5</v>
      </c>
      <c r="C10" s="4" t="s">
        <v>5</v>
      </c>
    </row>
    <row r="11" spans="1:3" ht="30">
      <c r="A11" s="3" t="s">
        <v>1874</v>
      </c>
      <c r="B11" s="4" t="s">
        <v>5</v>
      </c>
      <c r="C11" s="4" t="s">
        <v>5</v>
      </c>
    </row>
    <row r="12" spans="1:3">
      <c r="A12" s="2" t="s">
        <v>1875</v>
      </c>
      <c r="B12" s="4">
        <v>496</v>
      </c>
      <c r="C12" s="4" t="s">
        <v>5</v>
      </c>
    </row>
    <row r="13" spans="1:3">
      <c r="A13" s="2" t="s">
        <v>1820</v>
      </c>
      <c r="B13" s="4">
        <v>-16</v>
      </c>
      <c r="C13" s="4" t="s">
        <v>5</v>
      </c>
    </row>
    <row r="14" spans="1:3">
      <c r="A14" s="2" t="s">
        <v>1878</v>
      </c>
      <c r="B14" s="4" t="s">
        <v>5</v>
      </c>
      <c r="C14" s="4" t="s">
        <v>5</v>
      </c>
    </row>
    <row r="15" spans="1:3" ht="30">
      <c r="A15" s="3" t="s">
        <v>1874</v>
      </c>
      <c r="B15" s="4" t="s">
        <v>5</v>
      </c>
      <c r="C15" s="4" t="s">
        <v>5</v>
      </c>
    </row>
    <row r="16" spans="1:3">
      <c r="A16" s="2" t="s">
        <v>1875</v>
      </c>
      <c r="B16" s="4">
        <v>634</v>
      </c>
      <c r="C16" s="4" t="s">
        <v>5</v>
      </c>
    </row>
    <row r="17" spans="1:3">
      <c r="A17" s="2" t="s">
        <v>1820</v>
      </c>
      <c r="B17" s="4">
        <v>-21</v>
      </c>
      <c r="C17" s="4" t="s">
        <v>5</v>
      </c>
    </row>
    <row r="18" spans="1:3" ht="30">
      <c r="A18" s="2" t="s">
        <v>1879</v>
      </c>
      <c r="B18" s="4" t="s">
        <v>5</v>
      </c>
      <c r="C18" s="4" t="s">
        <v>5</v>
      </c>
    </row>
    <row r="19" spans="1:3" ht="30">
      <c r="A19" s="3" t="s">
        <v>1874</v>
      </c>
      <c r="B19" s="4" t="s">
        <v>5</v>
      </c>
      <c r="C19" s="4" t="s">
        <v>5</v>
      </c>
    </row>
    <row r="20" spans="1:3">
      <c r="A20" s="2" t="s">
        <v>1875</v>
      </c>
      <c r="B20" s="6">
        <v>1294</v>
      </c>
      <c r="C20" s="4" t="s">
        <v>5</v>
      </c>
    </row>
    <row r="21" spans="1:3">
      <c r="A21" s="2" t="s">
        <v>1820</v>
      </c>
      <c r="B21" s="4">
        <v>-69</v>
      </c>
      <c r="C21" s="4" t="s">
        <v>5</v>
      </c>
    </row>
    <row r="22" spans="1:3" ht="30">
      <c r="A22" s="2" t="s">
        <v>1880</v>
      </c>
      <c r="B22" s="4" t="s">
        <v>5</v>
      </c>
      <c r="C22" s="4" t="s">
        <v>5</v>
      </c>
    </row>
    <row r="23" spans="1:3" ht="30">
      <c r="A23" s="3" t="s">
        <v>1874</v>
      </c>
      <c r="B23" s="4" t="s">
        <v>5</v>
      </c>
      <c r="C23" s="4" t="s">
        <v>5</v>
      </c>
    </row>
    <row r="24" spans="1:3">
      <c r="A24" s="2" t="s">
        <v>1875</v>
      </c>
      <c r="B24" s="4">
        <v>27</v>
      </c>
      <c r="C24" s="4" t="s">
        <v>5</v>
      </c>
    </row>
    <row r="25" spans="1:3">
      <c r="A25" s="2" t="s">
        <v>1820</v>
      </c>
      <c r="B25" s="4">
        <v>0</v>
      </c>
      <c r="C25" s="4" t="s">
        <v>5</v>
      </c>
    </row>
    <row r="26" spans="1:3" ht="30">
      <c r="A26" s="2" t="s">
        <v>1881</v>
      </c>
      <c r="B26" s="4" t="s">
        <v>5</v>
      </c>
      <c r="C26" s="4" t="s">
        <v>5</v>
      </c>
    </row>
    <row r="27" spans="1:3" ht="30">
      <c r="A27" s="3" t="s">
        <v>1874</v>
      </c>
      <c r="B27" s="4" t="s">
        <v>5</v>
      </c>
      <c r="C27" s="4" t="s">
        <v>5</v>
      </c>
    </row>
    <row r="28" spans="1:3">
      <c r="A28" s="2" t="s">
        <v>1875</v>
      </c>
      <c r="B28" s="4">
        <v>459</v>
      </c>
      <c r="C28" s="4" t="s">
        <v>5</v>
      </c>
    </row>
    <row r="29" spans="1:3">
      <c r="A29" s="2" t="s">
        <v>1820</v>
      </c>
      <c r="B29" s="4">
        <v>-12</v>
      </c>
      <c r="C29" s="4" t="s">
        <v>5</v>
      </c>
    </row>
    <row r="30" spans="1:3" ht="30">
      <c r="A30" s="2" t="s">
        <v>1882</v>
      </c>
      <c r="B30" s="4" t="s">
        <v>5</v>
      </c>
      <c r="C30" s="4" t="s">
        <v>5</v>
      </c>
    </row>
    <row r="31" spans="1:3" ht="30">
      <c r="A31" s="3" t="s">
        <v>1874</v>
      </c>
      <c r="B31" s="4" t="s">
        <v>5</v>
      </c>
      <c r="C31" s="4" t="s">
        <v>5</v>
      </c>
    </row>
    <row r="32" spans="1:3">
      <c r="A32" s="2" t="s">
        <v>1875</v>
      </c>
      <c r="B32" s="4">
        <v>68</v>
      </c>
      <c r="C32" s="4" t="s">
        <v>5</v>
      </c>
    </row>
    <row r="33" spans="1:3">
      <c r="A33" s="2" t="s">
        <v>1820</v>
      </c>
      <c r="B33" s="4">
        <v>0</v>
      </c>
      <c r="C33" s="4" t="s">
        <v>5</v>
      </c>
    </row>
    <row r="34" spans="1:3" ht="45">
      <c r="A34" s="2" t="s">
        <v>1883</v>
      </c>
      <c r="B34" s="4" t="s">
        <v>5</v>
      </c>
      <c r="C34" s="4" t="s">
        <v>5</v>
      </c>
    </row>
    <row r="35" spans="1:3" ht="30">
      <c r="A35" s="3" t="s">
        <v>1874</v>
      </c>
      <c r="B35" s="4" t="s">
        <v>5</v>
      </c>
      <c r="C35" s="4" t="s">
        <v>5</v>
      </c>
    </row>
    <row r="36" spans="1:3">
      <c r="A36" s="2" t="s">
        <v>1875</v>
      </c>
      <c r="B36" s="4">
        <v>554</v>
      </c>
      <c r="C36" s="4" t="s">
        <v>5</v>
      </c>
    </row>
    <row r="37" spans="1:3">
      <c r="A37" s="2" t="s">
        <v>1820</v>
      </c>
      <c r="B37" s="4">
        <v>-12</v>
      </c>
      <c r="C37" s="4" t="s">
        <v>5</v>
      </c>
    </row>
    <row r="38" spans="1:3" ht="30">
      <c r="A38" s="2" t="s">
        <v>1884</v>
      </c>
      <c r="B38" s="4" t="s">
        <v>5</v>
      </c>
      <c r="C38" s="4" t="s">
        <v>5</v>
      </c>
    </row>
    <row r="39" spans="1:3" ht="30">
      <c r="A39" s="3" t="s">
        <v>1874</v>
      </c>
      <c r="B39" s="4" t="s">
        <v>5</v>
      </c>
      <c r="C39" s="4" t="s">
        <v>5</v>
      </c>
    </row>
    <row r="40" spans="1:3">
      <c r="A40" s="2" t="s">
        <v>1875</v>
      </c>
      <c r="B40" s="4">
        <v>62</v>
      </c>
      <c r="C40" s="4" t="s">
        <v>5</v>
      </c>
    </row>
    <row r="41" spans="1:3">
      <c r="A41" s="2" t="s">
        <v>1820</v>
      </c>
      <c r="B41" s="4">
        <v>-3</v>
      </c>
      <c r="C41" s="4" t="s">
        <v>5</v>
      </c>
    </row>
    <row r="42" spans="1:3" ht="30">
      <c r="A42" s="2" t="s">
        <v>1885</v>
      </c>
      <c r="B42" s="4" t="s">
        <v>5</v>
      </c>
      <c r="C42" s="4" t="s">
        <v>5</v>
      </c>
    </row>
    <row r="43" spans="1:3" ht="30">
      <c r="A43" s="3" t="s">
        <v>1874</v>
      </c>
      <c r="B43" s="4" t="s">
        <v>5</v>
      </c>
      <c r="C43" s="4" t="s">
        <v>5</v>
      </c>
    </row>
    <row r="44" spans="1:3">
      <c r="A44" s="2" t="s">
        <v>1875</v>
      </c>
      <c r="B44" s="4">
        <v>8</v>
      </c>
      <c r="C44" s="4" t="s">
        <v>5</v>
      </c>
    </row>
    <row r="45" spans="1:3">
      <c r="A45" s="2" t="s">
        <v>1820</v>
      </c>
      <c r="B45" s="4">
        <v>0</v>
      </c>
      <c r="C45" s="4" t="s">
        <v>5</v>
      </c>
    </row>
    <row r="46" spans="1:3" ht="30">
      <c r="A46" s="2" t="s">
        <v>1886</v>
      </c>
      <c r="B46" s="4" t="s">
        <v>5</v>
      </c>
      <c r="C46" s="4" t="s">
        <v>5</v>
      </c>
    </row>
    <row r="47" spans="1:3" ht="30">
      <c r="A47" s="3" t="s">
        <v>1874</v>
      </c>
      <c r="B47" s="4" t="s">
        <v>5</v>
      </c>
      <c r="C47" s="4" t="s">
        <v>5</v>
      </c>
    </row>
    <row r="48" spans="1:3">
      <c r="A48" s="2" t="s">
        <v>1875</v>
      </c>
      <c r="B48" s="4">
        <v>194</v>
      </c>
      <c r="C48" s="4" t="s">
        <v>5</v>
      </c>
    </row>
    <row r="49" spans="1:3">
      <c r="A49" s="2" t="s">
        <v>1820</v>
      </c>
      <c r="B49" s="4">
        <v>-3</v>
      </c>
      <c r="C49" s="4" t="s">
        <v>5</v>
      </c>
    </row>
    <row r="50" spans="1:3" ht="45">
      <c r="A50" s="2" t="s">
        <v>1887</v>
      </c>
      <c r="B50" s="4" t="s">
        <v>5</v>
      </c>
      <c r="C50" s="4" t="s">
        <v>5</v>
      </c>
    </row>
    <row r="51" spans="1:3" ht="30">
      <c r="A51" s="3" t="s">
        <v>1874</v>
      </c>
      <c r="B51" s="4" t="s">
        <v>5</v>
      </c>
      <c r="C51" s="4" t="s">
        <v>5</v>
      </c>
    </row>
    <row r="52" spans="1:3">
      <c r="A52" s="2" t="s">
        <v>1875</v>
      </c>
      <c r="B52" s="4">
        <v>264</v>
      </c>
      <c r="C52" s="4" t="s">
        <v>5</v>
      </c>
    </row>
    <row r="53" spans="1:3">
      <c r="A53" s="2" t="s">
        <v>1820</v>
      </c>
      <c r="B53" s="4">
        <v>-6</v>
      </c>
      <c r="C53" s="4" t="s">
        <v>5</v>
      </c>
    </row>
    <row r="54" spans="1:3" ht="30">
      <c r="A54" s="2" t="s">
        <v>1888</v>
      </c>
      <c r="B54" s="4" t="s">
        <v>5</v>
      </c>
      <c r="C54" s="4" t="s">
        <v>5</v>
      </c>
    </row>
    <row r="55" spans="1:3" ht="30">
      <c r="A55" s="3" t="s">
        <v>1874</v>
      </c>
      <c r="B55" s="4" t="s">
        <v>5</v>
      </c>
      <c r="C55" s="4" t="s">
        <v>5</v>
      </c>
    </row>
    <row r="56" spans="1:3">
      <c r="A56" s="2" t="s">
        <v>1875</v>
      </c>
      <c r="B56" s="4">
        <v>1</v>
      </c>
      <c r="C56" s="4" t="s">
        <v>5</v>
      </c>
    </row>
    <row r="57" spans="1:3">
      <c r="A57" s="2" t="s">
        <v>1820</v>
      </c>
      <c r="B57" s="4">
        <v>0</v>
      </c>
      <c r="C57" s="4" t="s">
        <v>5</v>
      </c>
    </row>
    <row r="58" spans="1:3" ht="30">
      <c r="A58" s="2" t="s">
        <v>1889</v>
      </c>
      <c r="B58" s="4" t="s">
        <v>5</v>
      </c>
      <c r="C58" s="4" t="s">
        <v>5</v>
      </c>
    </row>
    <row r="59" spans="1:3" ht="30">
      <c r="A59" s="3" t="s">
        <v>1874</v>
      </c>
      <c r="B59" s="4" t="s">
        <v>5</v>
      </c>
      <c r="C59" s="4" t="s">
        <v>5</v>
      </c>
    </row>
    <row r="60" spans="1:3">
      <c r="A60" s="2" t="s">
        <v>1875</v>
      </c>
      <c r="B60" s="4">
        <v>2</v>
      </c>
      <c r="C60" s="4" t="s">
        <v>5</v>
      </c>
    </row>
    <row r="61" spans="1:3">
      <c r="A61" s="2" t="s">
        <v>1820</v>
      </c>
      <c r="B61" s="4">
        <v>0</v>
      </c>
      <c r="C61" s="4" t="s">
        <v>5</v>
      </c>
    </row>
    <row r="62" spans="1:3" ht="30">
      <c r="A62" s="2" t="s">
        <v>1890</v>
      </c>
      <c r="B62" s="4" t="s">
        <v>5</v>
      </c>
      <c r="C62" s="4" t="s">
        <v>5</v>
      </c>
    </row>
    <row r="63" spans="1:3" ht="30">
      <c r="A63" s="3" t="s">
        <v>1874</v>
      </c>
      <c r="B63" s="4" t="s">
        <v>5</v>
      </c>
      <c r="C63" s="4" t="s">
        <v>5</v>
      </c>
    </row>
    <row r="64" spans="1:3">
      <c r="A64" s="2" t="s">
        <v>1875</v>
      </c>
      <c r="B64" s="4">
        <v>220</v>
      </c>
      <c r="C64" s="4" t="s">
        <v>5</v>
      </c>
    </row>
    <row r="65" spans="1:3">
      <c r="A65" s="2" t="s">
        <v>1820</v>
      </c>
      <c r="B65" s="4">
        <v>-4</v>
      </c>
      <c r="C65" s="4" t="s">
        <v>5</v>
      </c>
    </row>
    <row r="66" spans="1:3" ht="30">
      <c r="A66" s="2" t="s">
        <v>1891</v>
      </c>
      <c r="B66" s="4" t="s">
        <v>5</v>
      </c>
      <c r="C66" s="4" t="s">
        <v>5</v>
      </c>
    </row>
    <row r="67" spans="1:3" ht="30">
      <c r="A67" s="3" t="s">
        <v>1874</v>
      </c>
      <c r="B67" s="4" t="s">
        <v>5</v>
      </c>
      <c r="C67" s="4" t="s">
        <v>5</v>
      </c>
    </row>
    <row r="68" spans="1:3">
      <c r="A68" s="2" t="s">
        <v>1875</v>
      </c>
      <c r="B68" s="4">
        <v>223</v>
      </c>
      <c r="C68" s="4" t="s">
        <v>5</v>
      </c>
    </row>
    <row r="69" spans="1:3">
      <c r="A69" s="2" t="s">
        <v>1820</v>
      </c>
      <c r="B69" s="4">
        <v>-4</v>
      </c>
      <c r="C69" s="4" t="s">
        <v>5</v>
      </c>
    </row>
    <row r="70" spans="1:3" ht="30">
      <c r="A70" s="2" t="s">
        <v>1892</v>
      </c>
      <c r="B70" s="4" t="s">
        <v>5</v>
      </c>
      <c r="C70" s="4" t="s">
        <v>5</v>
      </c>
    </row>
    <row r="71" spans="1:3" ht="30">
      <c r="A71" s="3" t="s">
        <v>1874</v>
      </c>
      <c r="B71" s="4" t="s">
        <v>5</v>
      </c>
      <c r="C71" s="4" t="s">
        <v>5</v>
      </c>
    </row>
    <row r="72" spans="1:3">
      <c r="A72" s="2" t="s">
        <v>1875</v>
      </c>
      <c r="B72" s="4">
        <v>1</v>
      </c>
      <c r="C72" s="4" t="s">
        <v>5</v>
      </c>
    </row>
    <row r="73" spans="1:3">
      <c r="A73" s="2" t="s">
        <v>1820</v>
      </c>
      <c r="B73" s="4">
        <v>0</v>
      </c>
      <c r="C73" s="4" t="s">
        <v>5</v>
      </c>
    </row>
    <row r="74" spans="1:3" ht="30">
      <c r="A74" s="2" t="s">
        <v>1893</v>
      </c>
      <c r="B74" s="4" t="s">
        <v>5</v>
      </c>
      <c r="C74" s="4" t="s">
        <v>5</v>
      </c>
    </row>
    <row r="75" spans="1:3" ht="30">
      <c r="A75" s="3" t="s">
        <v>1874</v>
      </c>
      <c r="B75" s="4" t="s">
        <v>5</v>
      </c>
      <c r="C75" s="4" t="s">
        <v>5</v>
      </c>
    </row>
    <row r="76" spans="1:3">
      <c r="A76" s="2" t="s">
        <v>1875</v>
      </c>
      <c r="B76" s="4">
        <v>4</v>
      </c>
      <c r="C76" s="4" t="s">
        <v>5</v>
      </c>
    </row>
    <row r="77" spans="1:3">
      <c r="A77" s="2" t="s">
        <v>1820</v>
      </c>
      <c r="B77" s="4">
        <v>0</v>
      </c>
      <c r="C77" s="4" t="s">
        <v>5</v>
      </c>
    </row>
    <row r="78" spans="1:3" ht="30">
      <c r="A78" s="2" t="s">
        <v>1894</v>
      </c>
      <c r="B78" s="4" t="s">
        <v>5</v>
      </c>
      <c r="C78" s="4" t="s">
        <v>5</v>
      </c>
    </row>
    <row r="79" spans="1:3" ht="30">
      <c r="A79" s="3" t="s">
        <v>1874</v>
      </c>
      <c r="B79" s="4" t="s">
        <v>5</v>
      </c>
      <c r="C79" s="4" t="s">
        <v>5</v>
      </c>
    </row>
    <row r="80" spans="1:3">
      <c r="A80" s="2" t="s">
        <v>1875</v>
      </c>
      <c r="B80" s="4">
        <v>41</v>
      </c>
      <c r="C80" s="4" t="s">
        <v>5</v>
      </c>
    </row>
    <row r="81" spans="1:3">
      <c r="A81" s="2" t="s">
        <v>1820</v>
      </c>
      <c r="B81" s="4">
        <v>-2</v>
      </c>
      <c r="C81" s="4" t="s">
        <v>5</v>
      </c>
    </row>
    <row r="82" spans="1:3" ht="45">
      <c r="A82" s="2" t="s">
        <v>1895</v>
      </c>
      <c r="B82" s="4" t="s">
        <v>5</v>
      </c>
      <c r="C82" s="4" t="s">
        <v>5</v>
      </c>
    </row>
    <row r="83" spans="1:3" ht="30">
      <c r="A83" s="3" t="s">
        <v>1874</v>
      </c>
      <c r="B83" s="4" t="s">
        <v>5</v>
      </c>
      <c r="C83" s="4" t="s">
        <v>5</v>
      </c>
    </row>
    <row r="84" spans="1:3">
      <c r="A84" s="2" t="s">
        <v>1875</v>
      </c>
      <c r="B84" s="4">
        <v>46</v>
      </c>
      <c r="C84" s="4" t="s">
        <v>5</v>
      </c>
    </row>
    <row r="85" spans="1:3">
      <c r="A85" s="2" t="s">
        <v>1820</v>
      </c>
      <c r="B85" s="4">
        <v>-2</v>
      </c>
      <c r="C85" s="4" t="s">
        <v>5</v>
      </c>
    </row>
    <row r="86" spans="1:3" ht="30">
      <c r="A86" s="2" t="s">
        <v>1896</v>
      </c>
      <c r="B86" s="4" t="s">
        <v>5</v>
      </c>
      <c r="C86" s="4" t="s">
        <v>5</v>
      </c>
    </row>
    <row r="87" spans="1:3" ht="30">
      <c r="A87" s="3" t="s">
        <v>1874</v>
      </c>
      <c r="B87" s="4" t="s">
        <v>5</v>
      </c>
      <c r="C87" s="4" t="s">
        <v>5</v>
      </c>
    </row>
    <row r="88" spans="1:3">
      <c r="A88" s="2" t="s">
        <v>1875</v>
      </c>
      <c r="B88" s="4">
        <v>73</v>
      </c>
      <c r="C88" s="4" t="s">
        <v>5</v>
      </c>
    </row>
    <row r="89" spans="1:3">
      <c r="A89" s="2" t="s">
        <v>1820</v>
      </c>
      <c r="B89" s="4">
        <v>-29</v>
      </c>
      <c r="C89" s="4" t="s">
        <v>5</v>
      </c>
    </row>
    <row r="90" spans="1:3" ht="30">
      <c r="A90" s="2" t="s">
        <v>1897</v>
      </c>
      <c r="B90" s="4" t="s">
        <v>5</v>
      </c>
      <c r="C90" s="4" t="s">
        <v>5</v>
      </c>
    </row>
    <row r="91" spans="1:3" ht="30">
      <c r="A91" s="3" t="s">
        <v>1874</v>
      </c>
      <c r="B91" s="4" t="s">
        <v>5</v>
      </c>
      <c r="C91" s="4" t="s">
        <v>5</v>
      </c>
    </row>
    <row r="92" spans="1:3">
      <c r="A92" s="2" t="s">
        <v>1875</v>
      </c>
      <c r="B92" s="4">
        <v>8</v>
      </c>
      <c r="C92" s="4" t="s">
        <v>5</v>
      </c>
    </row>
    <row r="93" spans="1:3">
      <c r="A93" s="2" t="s">
        <v>1820</v>
      </c>
      <c r="B93" s="4">
        <v>0</v>
      </c>
      <c r="C93" s="4" t="s">
        <v>5</v>
      </c>
    </row>
    <row r="94" spans="1:3" ht="30">
      <c r="A94" s="2" t="s">
        <v>1898</v>
      </c>
      <c r="B94" s="4" t="s">
        <v>5</v>
      </c>
      <c r="C94" s="4" t="s">
        <v>5</v>
      </c>
    </row>
    <row r="95" spans="1:3" ht="30">
      <c r="A95" s="3" t="s">
        <v>1874</v>
      </c>
      <c r="B95" s="4" t="s">
        <v>5</v>
      </c>
      <c r="C95" s="4" t="s">
        <v>5</v>
      </c>
    </row>
    <row r="96" spans="1:3">
      <c r="A96" s="2" t="s">
        <v>1875</v>
      </c>
      <c r="B96" s="4">
        <v>1</v>
      </c>
      <c r="C96" s="4" t="s">
        <v>5</v>
      </c>
    </row>
    <row r="97" spans="1:3">
      <c r="A97" s="2" t="s">
        <v>1820</v>
      </c>
      <c r="B97" s="4">
        <v>0</v>
      </c>
      <c r="C97" s="4" t="s">
        <v>5</v>
      </c>
    </row>
    <row r="98" spans="1:3" ht="45">
      <c r="A98" s="2" t="s">
        <v>1899</v>
      </c>
      <c r="B98" s="4" t="s">
        <v>5</v>
      </c>
      <c r="C98" s="4" t="s">
        <v>5</v>
      </c>
    </row>
    <row r="99" spans="1:3" ht="30">
      <c r="A99" s="3" t="s">
        <v>1874</v>
      </c>
      <c r="B99" s="4" t="s">
        <v>5</v>
      </c>
      <c r="C99" s="4" t="s">
        <v>5</v>
      </c>
    </row>
    <row r="100" spans="1:3">
      <c r="A100" s="2" t="s">
        <v>1875</v>
      </c>
      <c r="B100" s="4">
        <v>82</v>
      </c>
      <c r="C100" s="4" t="s">
        <v>5</v>
      </c>
    </row>
    <row r="101" spans="1:3">
      <c r="A101" s="2" t="s">
        <v>1820</v>
      </c>
      <c r="B101" s="4">
        <v>-29</v>
      </c>
      <c r="C101" s="4" t="s">
        <v>5</v>
      </c>
    </row>
    <row r="102" spans="1:3" ht="30">
      <c r="A102" s="2" t="s">
        <v>1900</v>
      </c>
      <c r="B102" s="4" t="s">
        <v>5</v>
      </c>
      <c r="C102" s="4" t="s">
        <v>5</v>
      </c>
    </row>
    <row r="103" spans="1:3" ht="30">
      <c r="A103" s="3" t="s">
        <v>1874</v>
      </c>
      <c r="B103" s="4" t="s">
        <v>5</v>
      </c>
      <c r="C103" s="4" t="s">
        <v>5</v>
      </c>
    </row>
    <row r="104" spans="1:3">
      <c r="A104" s="2" t="s">
        <v>1875</v>
      </c>
      <c r="B104" s="4">
        <v>0</v>
      </c>
      <c r="C104" s="4" t="s">
        <v>5</v>
      </c>
    </row>
    <row r="105" spans="1:3">
      <c r="A105" s="2" t="s">
        <v>1820</v>
      </c>
      <c r="B105" s="4">
        <v>0</v>
      </c>
      <c r="C105" s="4" t="s">
        <v>5</v>
      </c>
    </row>
    <row r="106" spans="1:3" ht="30">
      <c r="A106" s="2" t="s">
        <v>1901</v>
      </c>
      <c r="B106" s="4" t="s">
        <v>5</v>
      </c>
      <c r="C106" s="4" t="s">
        <v>5</v>
      </c>
    </row>
    <row r="107" spans="1:3" ht="30">
      <c r="A107" s="3" t="s">
        <v>1874</v>
      </c>
      <c r="B107" s="4" t="s">
        <v>5</v>
      </c>
      <c r="C107" s="4" t="s">
        <v>5</v>
      </c>
    </row>
    <row r="108" spans="1:3">
      <c r="A108" s="2" t="s">
        <v>1875</v>
      </c>
      <c r="B108" s="4">
        <v>15</v>
      </c>
      <c r="C108" s="4" t="s">
        <v>5</v>
      </c>
    </row>
    <row r="109" spans="1:3">
      <c r="A109" s="2" t="s">
        <v>1820</v>
      </c>
      <c r="B109" s="4">
        <v>-4</v>
      </c>
      <c r="C109" s="4" t="s">
        <v>5</v>
      </c>
    </row>
    <row r="110" spans="1:3" ht="30">
      <c r="A110" s="2" t="s">
        <v>1902</v>
      </c>
      <c r="B110" s="4" t="s">
        <v>5</v>
      </c>
      <c r="C110" s="4" t="s">
        <v>5</v>
      </c>
    </row>
    <row r="111" spans="1:3" ht="30">
      <c r="A111" s="3" t="s">
        <v>1874</v>
      </c>
      <c r="B111" s="4" t="s">
        <v>5</v>
      </c>
      <c r="C111" s="4" t="s">
        <v>5</v>
      </c>
    </row>
    <row r="112" spans="1:3">
      <c r="A112" s="2" t="s">
        <v>1875</v>
      </c>
      <c r="B112" s="4">
        <v>110</v>
      </c>
      <c r="C112" s="4" t="s">
        <v>5</v>
      </c>
    </row>
    <row r="113" spans="1:3">
      <c r="A113" s="2" t="s">
        <v>1820</v>
      </c>
      <c r="B113" s="4">
        <v>-12</v>
      </c>
      <c r="C113" s="4" t="s">
        <v>5</v>
      </c>
    </row>
    <row r="114" spans="1:3" ht="30">
      <c r="A114" s="2" t="s">
        <v>1903</v>
      </c>
      <c r="B114" s="4" t="s">
        <v>5</v>
      </c>
      <c r="C114" s="4" t="s">
        <v>5</v>
      </c>
    </row>
    <row r="115" spans="1:3" ht="30">
      <c r="A115" s="3" t="s">
        <v>1874</v>
      </c>
      <c r="B115" s="4" t="s">
        <v>5</v>
      </c>
      <c r="C115" s="4" t="s">
        <v>5</v>
      </c>
    </row>
    <row r="116" spans="1:3">
      <c r="A116" s="2" t="s">
        <v>1875</v>
      </c>
      <c r="B116" s="4">
        <v>125</v>
      </c>
      <c r="C116" s="4" t="s">
        <v>5</v>
      </c>
    </row>
    <row r="117" spans="1:3">
      <c r="A117" s="2" t="s">
        <v>1820</v>
      </c>
      <c r="B117" s="8">
        <v>-16</v>
      </c>
      <c r="C117"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1904</v>
      </c>
      <c r="B1" s="7" t="s">
        <v>2</v>
      </c>
    </row>
    <row r="2" spans="1:2">
      <c r="A2" s="1" t="s">
        <v>29</v>
      </c>
      <c r="B2" s="7"/>
    </row>
    <row r="3" spans="1:2">
      <c r="A3" s="2" t="s">
        <v>1876</v>
      </c>
      <c r="B3" s="4" t="s">
        <v>5</v>
      </c>
    </row>
    <row r="4" spans="1:2">
      <c r="A4" s="3" t="s">
        <v>1806</v>
      </c>
      <c r="B4" s="4" t="s">
        <v>5</v>
      </c>
    </row>
    <row r="5" spans="1:2" ht="60">
      <c r="A5" s="2" t="s">
        <v>1905</v>
      </c>
      <c r="B5" s="8">
        <v>70</v>
      </c>
    </row>
    <row r="6" spans="1:2" ht="60">
      <c r="A6" s="2" t="s">
        <v>1906</v>
      </c>
      <c r="B6" s="197">
        <v>0.55000000000000004</v>
      </c>
    </row>
    <row r="7" spans="1:2">
      <c r="A7" s="2" t="s">
        <v>1877</v>
      </c>
      <c r="B7" s="4" t="s">
        <v>5</v>
      </c>
    </row>
    <row r="8" spans="1:2">
      <c r="A8" s="3" t="s">
        <v>1806</v>
      </c>
      <c r="B8" s="4" t="s">
        <v>5</v>
      </c>
    </row>
    <row r="9" spans="1:2" ht="60">
      <c r="A9" s="2" t="s">
        <v>1905</v>
      </c>
      <c r="B9" s="4">
        <v>6</v>
      </c>
    </row>
    <row r="10" spans="1:2" ht="60">
      <c r="A10" s="2" t="s">
        <v>1906</v>
      </c>
      <c r="B10" s="197">
        <v>1</v>
      </c>
    </row>
    <row r="11" spans="1:2">
      <c r="A11" s="2" t="s">
        <v>1878</v>
      </c>
      <c r="B11" s="4" t="s">
        <v>5</v>
      </c>
    </row>
    <row r="12" spans="1:2">
      <c r="A12" s="3" t="s">
        <v>1806</v>
      </c>
      <c r="B12" s="4" t="s">
        <v>5</v>
      </c>
    </row>
    <row r="13" spans="1:2" ht="60">
      <c r="A13" s="2" t="s">
        <v>1905</v>
      </c>
      <c r="B13" s="8">
        <v>0</v>
      </c>
    </row>
    <row r="14" spans="1:2" ht="60">
      <c r="A14" s="2" t="s">
        <v>1906</v>
      </c>
      <c r="B14" s="197">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5.42578125" customWidth="1"/>
    <col min="3" max="3" width="16.28515625" customWidth="1"/>
    <col min="4" max="4" width="36.5703125" customWidth="1"/>
  </cols>
  <sheetData>
    <row r="1" spans="1:4" ht="45">
      <c r="A1" s="1" t="s">
        <v>1907</v>
      </c>
      <c r="B1" s="7" t="s">
        <v>2</v>
      </c>
      <c r="C1" s="7"/>
      <c r="D1" s="7" t="s">
        <v>30</v>
      </c>
    </row>
    <row r="2" spans="1:4">
      <c r="A2" s="1" t="s">
        <v>29</v>
      </c>
      <c r="B2" s="7"/>
      <c r="C2" s="7"/>
      <c r="D2" s="7"/>
    </row>
    <row r="3" spans="1:4">
      <c r="A3" s="3" t="s">
        <v>1806</v>
      </c>
      <c r="B3" s="4" t="s">
        <v>5</v>
      </c>
      <c r="C3" s="4"/>
      <c r="D3" s="4" t="s">
        <v>5</v>
      </c>
    </row>
    <row r="4" spans="1:4">
      <c r="A4" s="2" t="s">
        <v>1908</v>
      </c>
      <c r="B4" s="8">
        <v>2224</v>
      </c>
      <c r="C4" s="4"/>
      <c r="D4" s="8">
        <v>3457</v>
      </c>
    </row>
    <row r="5" spans="1:4">
      <c r="A5" s="2" t="s">
        <v>1820</v>
      </c>
      <c r="B5" s="4">
        <v>-90</v>
      </c>
      <c r="C5" s="4"/>
      <c r="D5" s="4">
        <v>-229</v>
      </c>
    </row>
    <row r="6" spans="1:4">
      <c r="A6" s="2" t="s">
        <v>1909</v>
      </c>
      <c r="B6" s="4" t="s">
        <v>5</v>
      </c>
      <c r="C6" s="4"/>
      <c r="D6" s="4" t="s">
        <v>5</v>
      </c>
    </row>
    <row r="7" spans="1:4">
      <c r="A7" s="3" t="s">
        <v>1806</v>
      </c>
      <c r="B7" s="4" t="s">
        <v>5</v>
      </c>
      <c r="C7" s="4"/>
      <c r="D7" s="4" t="s">
        <v>5</v>
      </c>
    </row>
    <row r="8" spans="1:4">
      <c r="A8" s="2" t="s">
        <v>1908</v>
      </c>
      <c r="B8" s="4">
        <v>181</v>
      </c>
      <c r="C8" s="4"/>
      <c r="D8" s="4" t="s">
        <v>5</v>
      </c>
    </row>
    <row r="9" spans="1:4">
      <c r="A9" s="2" t="s">
        <v>1820</v>
      </c>
      <c r="B9" s="4">
        <v>-38</v>
      </c>
      <c r="C9" s="4"/>
      <c r="D9" s="4" t="s">
        <v>5</v>
      </c>
    </row>
    <row r="10" spans="1:4" ht="30">
      <c r="A10" s="2" t="s">
        <v>65</v>
      </c>
      <c r="B10" s="4">
        <v>15</v>
      </c>
      <c r="C10" s="195" t="s">
        <v>1265</v>
      </c>
      <c r="D10" s="4" t="s">
        <v>5</v>
      </c>
    </row>
    <row r="11" spans="1:4">
      <c r="A11" s="2" t="s">
        <v>1876</v>
      </c>
      <c r="B11" s="4" t="s">
        <v>5</v>
      </c>
      <c r="C11" s="4"/>
      <c r="D11" s="4" t="s">
        <v>5</v>
      </c>
    </row>
    <row r="12" spans="1:4">
      <c r="A12" s="3" t="s">
        <v>1806</v>
      </c>
      <c r="B12" s="4" t="s">
        <v>5</v>
      </c>
      <c r="C12" s="4"/>
      <c r="D12" s="4" t="s">
        <v>5</v>
      </c>
    </row>
    <row r="13" spans="1:4">
      <c r="A13" s="2" t="s">
        <v>1908</v>
      </c>
      <c r="B13" s="4">
        <v>164</v>
      </c>
      <c r="C13" s="4"/>
      <c r="D13" s="4" t="s">
        <v>5</v>
      </c>
    </row>
    <row r="14" spans="1:4">
      <c r="A14" s="2" t="s">
        <v>1820</v>
      </c>
      <c r="B14" s="4">
        <v>-32</v>
      </c>
      <c r="C14" s="4"/>
      <c r="D14" s="4" t="s">
        <v>5</v>
      </c>
    </row>
    <row r="15" spans="1:4" ht="30">
      <c r="A15" s="2" t="s">
        <v>1910</v>
      </c>
      <c r="B15" s="4" t="s">
        <v>5</v>
      </c>
      <c r="C15" s="4"/>
      <c r="D15" s="4" t="s">
        <v>5</v>
      </c>
    </row>
    <row r="16" spans="1:4">
      <c r="A16" s="3" t="s">
        <v>1806</v>
      </c>
      <c r="B16" s="4" t="s">
        <v>5</v>
      </c>
      <c r="C16" s="4"/>
      <c r="D16" s="4" t="s">
        <v>5</v>
      </c>
    </row>
    <row r="17" spans="1:4">
      <c r="A17" s="2" t="s">
        <v>1908</v>
      </c>
      <c r="B17" s="4">
        <v>128</v>
      </c>
      <c r="C17" s="4"/>
      <c r="D17" s="4" t="s">
        <v>5</v>
      </c>
    </row>
    <row r="18" spans="1:4">
      <c r="A18" s="2" t="s">
        <v>1820</v>
      </c>
      <c r="B18" s="4">
        <v>-32</v>
      </c>
      <c r="C18" s="4"/>
      <c r="D18" s="4" t="s">
        <v>5</v>
      </c>
    </row>
    <row r="19" spans="1:4" ht="30">
      <c r="A19" s="2" t="s">
        <v>65</v>
      </c>
      <c r="B19" s="4">
        <v>15</v>
      </c>
      <c r="C19" s="195" t="s">
        <v>1265</v>
      </c>
      <c r="D19" s="4" t="s">
        <v>5</v>
      </c>
    </row>
    <row r="20" spans="1:4" ht="45">
      <c r="A20" s="2" t="s">
        <v>1911</v>
      </c>
      <c r="B20" s="4" t="s">
        <v>5</v>
      </c>
      <c r="C20" s="4"/>
      <c r="D20" s="4" t="s">
        <v>5</v>
      </c>
    </row>
    <row r="21" spans="1:4">
      <c r="A21" s="3" t="s">
        <v>1806</v>
      </c>
      <c r="B21" s="4" t="s">
        <v>5</v>
      </c>
      <c r="C21" s="4"/>
      <c r="D21" s="4" t="s">
        <v>5</v>
      </c>
    </row>
    <row r="22" spans="1:4" ht="17.25">
      <c r="A22" s="2" t="s">
        <v>1908</v>
      </c>
      <c r="B22" s="4">
        <v>120</v>
      </c>
      <c r="C22" s="195" t="s">
        <v>1266</v>
      </c>
      <c r="D22" s="4" t="s">
        <v>5</v>
      </c>
    </row>
    <row r="23" spans="1:4" ht="17.25">
      <c r="A23" s="2" t="s">
        <v>1820</v>
      </c>
      <c r="B23" s="4">
        <v>-30</v>
      </c>
      <c r="C23" s="195" t="s">
        <v>1266</v>
      </c>
      <c r="D23" s="4" t="s">
        <v>5</v>
      </c>
    </row>
    <row r="24" spans="1:4" ht="30">
      <c r="A24" s="2" t="s">
        <v>65</v>
      </c>
      <c r="B24" s="4">
        <v>15</v>
      </c>
      <c r="C24" s="195" t="s">
        <v>1912</v>
      </c>
      <c r="D24" s="4" t="s">
        <v>5</v>
      </c>
    </row>
    <row r="25" spans="1:4" ht="45">
      <c r="A25" s="2" t="s">
        <v>1913</v>
      </c>
      <c r="B25" s="4" t="s">
        <v>5</v>
      </c>
      <c r="C25" s="4"/>
      <c r="D25" s="4" t="s">
        <v>5</v>
      </c>
    </row>
    <row r="26" spans="1:4">
      <c r="A26" s="3" t="s">
        <v>1806</v>
      </c>
      <c r="B26" s="4" t="s">
        <v>5</v>
      </c>
      <c r="C26" s="4"/>
      <c r="D26" s="4" t="s">
        <v>5</v>
      </c>
    </row>
    <row r="27" spans="1:4">
      <c r="A27" s="2" t="s">
        <v>1908</v>
      </c>
      <c r="B27" s="4">
        <v>8</v>
      </c>
      <c r="C27" s="4"/>
      <c r="D27" s="4" t="s">
        <v>5</v>
      </c>
    </row>
    <row r="28" spans="1:4">
      <c r="A28" s="2" t="s">
        <v>1820</v>
      </c>
      <c r="B28" s="4">
        <v>-2</v>
      </c>
      <c r="C28" s="4"/>
      <c r="D28" s="4" t="s">
        <v>5</v>
      </c>
    </row>
    <row r="29" spans="1:4" ht="30">
      <c r="A29" s="2" t="s">
        <v>65</v>
      </c>
      <c r="B29" s="4">
        <v>0</v>
      </c>
      <c r="C29" s="195" t="s">
        <v>1265</v>
      </c>
      <c r="D29" s="4" t="s">
        <v>5</v>
      </c>
    </row>
    <row r="30" spans="1:4">
      <c r="A30" s="2" t="s">
        <v>1877</v>
      </c>
      <c r="B30" s="4" t="s">
        <v>5</v>
      </c>
      <c r="C30" s="4"/>
      <c r="D30" s="4" t="s">
        <v>5</v>
      </c>
    </row>
    <row r="31" spans="1:4">
      <c r="A31" s="3" t="s">
        <v>1806</v>
      </c>
      <c r="B31" s="4" t="s">
        <v>5</v>
      </c>
      <c r="C31" s="4"/>
      <c r="D31" s="4" t="s">
        <v>5</v>
      </c>
    </row>
    <row r="32" spans="1:4">
      <c r="A32" s="2" t="s">
        <v>1908</v>
      </c>
      <c r="B32" s="4">
        <v>496</v>
      </c>
      <c r="C32" s="4"/>
      <c r="D32" s="4" t="s">
        <v>5</v>
      </c>
    </row>
    <row r="33" spans="1:4">
      <c r="A33" s="2" t="s">
        <v>1820</v>
      </c>
      <c r="B33" s="4">
        <v>-16</v>
      </c>
      <c r="C33" s="4"/>
      <c r="D33" s="4" t="s">
        <v>5</v>
      </c>
    </row>
    <row r="34" spans="1:4" ht="30">
      <c r="A34" s="2" t="s">
        <v>1914</v>
      </c>
      <c r="B34" s="4" t="s">
        <v>5</v>
      </c>
      <c r="C34" s="4"/>
      <c r="D34" s="4" t="s">
        <v>5</v>
      </c>
    </row>
    <row r="35" spans="1:4">
      <c r="A35" s="3" t="s">
        <v>1806</v>
      </c>
      <c r="B35" s="4" t="s">
        <v>5</v>
      </c>
      <c r="C35" s="4"/>
      <c r="D35" s="4" t="s">
        <v>5</v>
      </c>
    </row>
    <row r="36" spans="1:4">
      <c r="A36" s="2" t="s">
        <v>1908</v>
      </c>
      <c r="B36" s="4">
        <v>6</v>
      </c>
      <c r="C36" s="4"/>
      <c r="D36" s="4" t="s">
        <v>5</v>
      </c>
    </row>
    <row r="37" spans="1:4">
      <c r="A37" s="2" t="s">
        <v>1820</v>
      </c>
      <c r="B37" s="4">
        <v>0</v>
      </c>
      <c r="C37" s="4"/>
      <c r="D37" s="4" t="s">
        <v>5</v>
      </c>
    </row>
    <row r="38" spans="1:4" ht="30">
      <c r="A38" s="2" t="s">
        <v>65</v>
      </c>
      <c r="B38" s="4">
        <v>0</v>
      </c>
      <c r="C38" s="195" t="s">
        <v>1265</v>
      </c>
      <c r="D38" s="4" t="s">
        <v>5</v>
      </c>
    </row>
    <row r="39" spans="1:4" ht="45">
      <c r="A39" s="2" t="s">
        <v>1915</v>
      </c>
      <c r="B39" s="4" t="s">
        <v>5</v>
      </c>
      <c r="C39" s="4"/>
      <c r="D39" s="4" t="s">
        <v>5</v>
      </c>
    </row>
    <row r="40" spans="1:4">
      <c r="A40" s="3" t="s">
        <v>1806</v>
      </c>
      <c r="B40" s="4" t="s">
        <v>5</v>
      </c>
      <c r="C40" s="4"/>
      <c r="D40" s="4" t="s">
        <v>5</v>
      </c>
    </row>
    <row r="41" spans="1:4" ht="17.25">
      <c r="A41" s="2" t="s">
        <v>1908</v>
      </c>
      <c r="B41" s="4">
        <v>5</v>
      </c>
      <c r="C41" s="195" t="s">
        <v>1266</v>
      </c>
      <c r="D41" s="4" t="s">
        <v>5</v>
      </c>
    </row>
    <row r="42" spans="1:4" ht="17.25">
      <c r="A42" s="2" t="s">
        <v>1820</v>
      </c>
      <c r="B42" s="4">
        <v>0</v>
      </c>
      <c r="C42" s="195" t="s">
        <v>1266</v>
      </c>
      <c r="D42" s="4" t="s">
        <v>5</v>
      </c>
    </row>
    <row r="43" spans="1:4" ht="30">
      <c r="A43" s="2" t="s">
        <v>65</v>
      </c>
      <c r="B43" s="4">
        <v>0</v>
      </c>
      <c r="C43" s="195" t="s">
        <v>1912</v>
      </c>
      <c r="D43" s="4" t="s">
        <v>5</v>
      </c>
    </row>
    <row r="44" spans="1:4" ht="45">
      <c r="A44" s="2" t="s">
        <v>1916</v>
      </c>
      <c r="B44" s="4" t="s">
        <v>5</v>
      </c>
      <c r="C44" s="4"/>
      <c r="D44" s="4" t="s">
        <v>5</v>
      </c>
    </row>
    <row r="45" spans="1:4">
      <c r="A45" s="3" t="s">
        <v>1806</v>
      </c>
      <c r="B45" s="4" t="s">
        <v>5</v>
      </c>
      <c r="C45" s="4"/>
      <c r="D45" s="4" t="s">
        <v>5</v>
      </c>
    </row>
    <row r="46" spans="1:4">
      <c r="A46" s="2" t="s">
        <v>1908</v>
      </c>
      <c r="B46" s="4">
        <v>1</v>
      </c>
      <c r="C46" s="4"/>
      <c r="D46" s="4" t="s">
        <v>5</v>
      </c>
    </row>
    <row r="47" spans="1:4">
      <c r="A47" s="2" t="s">
        <v>1820</v>
      </c>
      <c r="B47" s="4">
        <v>0</v>
      </c>
      <c r="C47" s="4"/>
      <c r="D47" s="4" t="s">
        <v>5</v>
      </c>
    </row>
    <row r="48" spans="1:4" ht="30">
      <c r="A48" s="2" t="s">
        <v>65</v>
      </c>
      <c r="B48" s="4">
        <v>0</v>
      </c>
      <c r="C48" s="195" t="s">
        <v>1265</v>
      </c>
      <c r="D48" s="4" t="s">
        <v>5</v>
      </c>
    </row>
    <row r="49" spans="1:4">
      <c r="A49" s="2" t="s">
        <v>1878</v>
      </c>
      <c r="B49" s="4" t="s">
        <v>5</v>
      </c>
      <c r="C49" s="4"/>
      <c r="D49" s="4" t="s">
        <v>5</v>
      </c>
    </row>
    <row r="50" spans="1:4">
      <c r="A50" s="3" t="s">
        <v>1806</v>
      </c>
      <c r="B50" s="4" t="s">
        <v>5</v>
      </c>
      <c r="C50" s="4"/>
      <c r="D50" s="4" t="s">
        <v>5</v>
      </c>
    </row>
    <row r="51" spans="1:4">
      <c r="A51" s="2" t="s">
        <v>1908</v>
      </c>
      <c r="B51" s="4">
        <v>634</v>
      </c>
      <c r="C51" s="4"/>
      <c r="D51" s="4" t="s">
        <v>5</v>
      </c>
    </row>
    <row r="52" spans="1:4">
      <c r="A52" s="2" t="s">
        <v>1820</v>
      </c>
      <c r="B52" s="4">
        <v>-21</v>
      </c>
      <c r="C52" s="4"/>
      <c r="D52" s="4" t="s">
        <v>5</v>
      </c>
    </row>
    <row r="53" spans="1:4" ht="30">
      <c r="A53" s="2" t="s">
        <v>1917</v>
      </c>
      <c r="B53" s="4" t="s">
        <v>5</v>
      </c>
      <c r="C53" s="4"/>
      <c r="D53" s="4" t="s">
        <v>5</v>
      </c>
    </row>
    <row r="54" spans="1:4">
      <c r="A54" s="3" t="s">
        <v>1806</v>
      </c>
      <c r="B54" s="4" t="s">
        <v>5</v>
      </c>
      <c r="C54" s="4"/>
      <c r="D54" s="4" t="s">
        <v>5</v>
      </c>
    </row>
    <row r="55" spans="1:4">
      <c r="A55" s="2" t="s">
        <v>1908</v>
      </c>
      <c r="B55" s="4">
        <v>6</v>
      </c>
      <c r="C55" s="4"/>
      <c r="D55" s="4" t="s">
        <v>5</v>
      </c>
    </row>
    <row r="56" spans="1:4">
      <c r="A56" s="2" t="s">
        <v>1820</v>
      </c>
      <c r="B56" s="4">
        <v>-1</v>
      </c>
      <c r="C56" s="4"/>
      <c r="D56" s="4" t="s">
        <v>5</v>
      </c>
    </row>
    <row r="57" spans="1:4" ht="30">
      <c r="A57" s="2" t="s">
        <v>65</v>
      </c>
      <c r="B57" s="4">
        <v>0</v>
      </c>
      <c r="C57" s="195" t="s">
        <v>1265</v>
      </c>
      <c r="D57" s="4" t="s">
        <v>5</v>
      </c>
    </row>
    <row r="58" spans="1:4" ht="45">
      <c r="A58" s="2" t="s">
        <v>1918</v>
      </c>
      <c r="B58" s="4" t="s">
        <v>5</v>
      </c>
      <c r="C58" s="4"/>
      <c r="D58" s="4" t="s">
        <v>5</v>
      </c>
    </row>
    <row r="59" spans="1:4">
      <c r="A59" s="3" t="s">
        <v>1806</v>
      </c>
      <c r="B59" s="4" t="s">
        <v>5</v>
      </c>
      <c r="C59" s="4"/>
      <c r="D59" s="4" t="s">
        <v>5</v>
      </c>
    </row>
    <row r="60" spans="1:4" ht="17.25">
      <c r="A60" s="2" t="s">
        <v>1908</v>
      </c>
      <c r="B60" s="4">
        <v>0</v>
      </c>
      <c r="C60" s="195" t="s">
        <v>1266</v>
      </c>
      <c r="D60" s="4" t="s">
        <v>5</v>
      </c>
    </row>
    <row r="61" spans="1:4" ht="17.25">
      <c r="A61" s="2" t="s">
        <v>1820</v>
      </c>
      <c r="B61" s="4">
        <v>0</v>
      </c>
      <c r="C61" s="195" t="s">
        <v>1266</v>
      </c>
      <c r="D61" s="4" t="s">
        <v>5</v>
      </c>
    </row>
    <row r="62" spans="1:4" ht="30">
      <c r="A62" s="2" t="s">
        <v>65</v>
      </c>
      <c r="B62" s="4">
        <v>0</v>
      </c>
      <c r="C62" s="195" t="s">
        <v>1912</v>
      </c>
      <c r="D62" s="4" t="s">
        <v>5</v>
      </c>
    </row>
    <row r="63" spans="1:4" ht="45">
      <c r="A63" s="2" t="s">
        <v>1919</v>
      </c>
      <c r="B63" s="4" t="s">
        <v>5</v>
      </c>
      <c r="C63" s="4"/>
      <c r="D63" s="4" t="s">
        <v>5</v>
      </c>
    </row>
    <row r="64" spans="1:4">
      <c r="A64" s="3" t="s">
        <v>1806</v>
      </c>
      <c r="B64" s="4" t="s">
        <v>5</v>
      </c>
      <c r="C64" s="4"/>
      <c r="D64" s="4" t="s">
        <v>5</v>
      </c>
    </row>
    <row r="65" spans="1:4">
      <c r="A65" s="2" t="s">
        <v>1908</v>
      </c>
      <c r="B65" s="4">
        <v>6</v>
      </c>
      <c r="C65" s="4"/>
      <c r="D65" s="4" t="s">
        <v>5</v>
      </c>
    </row>
    <row r="66" spans="1:4">
      <c r="A66" s="2" t="s">
        <v>1820</v>
      </c>
      <c r="B66" s="4">
        <v>-1</v>
      </c>
      <c r="C66" s="4"/>
      <c r="D66" s="4" t="s">
        <v>5</v>
      </c>
    </row>
    <row r="67" spans="1:4" ht="30">
      <c r="A67" s="2" t="s">
        <v>65</v>
      </c>
      <c r="B67" s="4">
        <v>0</v>
      </c>
      <c r="C67" s="195" t="s">
        <v>1265</v>
      </c>
      <c r="D67" s="4" t="s">
        <v>5</v>
      </c>
    </row>
    <row r="68" spans="1:4" ht="30">
      <c r="A68" s="2" t="s">
        <v>1920</v>
      </c>
      <c r="B68" s="4" t="s">
        <v>5</v>
      </c>
      <c r="C68" s="4"/>
      <c r="D68" s="4" t="s">
        <v>5</v>
      </c>
    </row>
    <row r="69" spans="1:4">
      <c r="A69" s="3" t="s">
        <v>1806</v>
      </c>
      <c r="B69" s="4" t="s">
        <v>5</v>
      </c>
      <c r="C69" s="4"/>
      <c r="D69" s="4" t="s">
        <v>5</v>
      </c>
    </row>
    <row r="70" spans="1:4">
      <c r="A70" s="2" t="s">
        <v>1908</v>
      </c>
      <c r="B70" s="4">
        <v>41</v>
      </c>
      <c r="C70" s="4"/>
      <c r="D70" s="4" t="s">
        <v>5</v>
      </c>
    </row>
    <row r="71" spans="1:4">
      <c r="A71" s="2" t="s">
        <v>1820</v>
      </c>
      <c r="B71" s="4">
        <v>-5</v>
      </c>
      <c r="C71" s="4"/>
      <c r="D71" s="4" t="s">
        <v>5</v>
      </c>
    </row>
    <row r="72" spans="1:4" ht="30">
      <c r="A72" s="2" t="s">
        <v>65</v>
      </c>
      <c r="B72" s="4">
        <v>0</v>
      </c>
      <c r="C72" s="195" t="s">
        <v>1265</v>
      </c>
      <c r="D72" s="4" t="s">
        <v>5</v>
      </c>
    </row>
    <row r="73" spans="1:4" ht="45">
      <c r="A73" s="2" t="s">
        <v>1921</v>
      </c>
      <c r="B73" s="4" t="s">
        <v>5</v>
      </c>
      <c r="C73" s="4"/>
      <c r="D73" s="4" t="s">
        <v>5</v>
      </c>
    </row>
    <row r="74" spans="1:4">
      <c r="A74" s="3" t="s">
        <v>1806</v>
      </c>
      <c r="B74" s="4" t="s">
        <v>5</v>
      </c>
      <c r="C74" s="4"/>
      <c r="D74" s="4" t="s">
        <v>5</v>
      </c>
    </row>
    <row r="75" spans="1:4" ht="17.25">
      <c r="A75" s="2" t="s">
        <v>1908</v>
      </c>
      <c r="B75" s="4">
        <v>41</v>
      </c>
      <c r="C75" s="195" t="s">
        <v>1266</v>
      </c>
      <c r="D75" s="4" t="s">
        <v>5</v>
      </c>
    </row>
    <row r="76" spans="1:4" ht="17.25">
      <c r="A76" s="2" t="s">
        <v>1820</v>
      </c>
      <c r="B76" s="4">
        <v>-5</v>
      </c>
      <c r="C76" s="195" t="s">
        <v>1266</v>
      </c>
      <c r="D76" s="4" t="s">
        <v>5</v>
      </c>
    </row>
    <row r="77" spans="1:4" ht="30">
      <c r="A77" s="2" t="s">
        <v>65</v>
      </c>
      <c r="B77" s="4">
        <v>0</v>
      </c>
      <c r="C77" s="195" t="s">
        <v>1912</v>
      </c>
      <c r="D77" s="4" t="s">
        <v>5</v>
      </c>
    </row>
    <row r="78" spans="1:4" ht="45">
      <c r="A78" s="2" t="s">
        <v>1922</v>
      </c>
      <c r="B78" s="4" t="s">
        <v>5</v>
      </c>
      <c r="C78" s="4"/>
      <c r="D78" s="4" t="s">
        <v>5</v>
      </c>
    </row>
    <row r="79" spans="1:4">
      <c r="A79" s="3" t="s">
        <v>1806</v>
      </c>
      <c r="B79" s="4" t="s">
        <v>5</v>
      </c>
      <c r="C79" s="4"/>
      <c r="D79" s="4" t="s">
        <v>5</v>
      </c>
    </row>
    <row r="80" spans="1:4">
      <c r="A80" s="2" t="s">
        <v>1908</v>
      </c>
      <c r="B80" s="4">
        <v>0</v>
      </c>
      <c r="C80" s="4"/>
      <c r="D80" s="4" t="s">
        <v>5</v>
      </c>
    </row>
    <row r="81" spans="1:4">
      <c r="A81" s="2" t="s">
        <v>1820</v>
      </c>
      <c r="B81" s="4">
        <v>0</v>
      </c>
      <c r="C81" s="4"/>
      <c r="D81" s="4" t="s">
        <v>5</v>
      </c>
    </row>
    <row r="82" spans="1:4" ht="30">
      <c r="A82" s="2" t="s">
        <v>65</v>
      </c>
      <c r="B82" s="8">
        <v>0</v>
      </c>
      <c r="C82" s="195" t="s">
        <v>1265</v>
      </c>
      <c r="D82" s="4" t="s">
        <v>5</v>
      </c>
    </row>
    <row r="83" spans="1:4">
      <c r="A83" s="47"/>
      <c r="B83" s="47"/>
      <c r="C83" s="47"/>
      <c r="D83" s="47"/>
    </row>
    <row r="84" spans="1:4" ht="30" customHeight="1">
      <c r="A84" s="2" t="s">
        <v>1265</v>
      </c>
      <c r="B84" s="14" t="s">
        <v>1923</v>
      </c>
      <c r="C84" s="14"/>
      <c r="D84" s="14"/>
    </row>
    <row r="85" spans="1:4" ht="15" customHeight="1">
      <c r="A85" s="2" t="s">
        <v>1266</v>
      </c>
      <c r="B85" s="14" t="s">
        <v>1924</v>
      </c>
      <c r="C85" s="14"/>
      <c r="D85" s="14"/>
    </row>
  </sheetData>
  <mergeCells count="5">
    <mergeCell ref="B1:C2"/>
    <mergeCell ref="D1:D2"/>
    <mergeCell ref="A83:D83"/>
    <mergeCell ref="B84:D84"/>
    <mergeCell ref="B85:D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925</v>
      </c>
      <c r="B1" s="7" t="s">
        <v>95</v>
      </c>
      <c r="C1" s="7"/>
      <c r="D1" s="7" t="s">
        <v>1</v>
      </c>
      <c r="E1" s="7"/>
    </row>
    <row r="2" spans="1:5">
      <c r="A2" s="1" t="s">
        <v>29</v>
      </c>
      <c r="B2" s="1" t="s">
        <v>2</v>
      </c>
      <c r="C2" s="1" t="s">
        <v>96</v>
      </c>
      <c r="D2" s="1" t="s">
        <v>2</v>
      </c>
      <c r="E2" s="1" t="s">
        <v>96</v>
      </c>
    </row>
    <row r="3" spans="1:5" ht="45">
      <c r="A3" s="3" t="s">
        <v>1926</v>
      </c>
      <c r="B3" s="4" t="s">
        <v>5</v>
      </c>
      <c r="C3" s="4" t="s">
        <v>5</v>
      </c>
      <c r="D3" s="4" t="s">
        <v>5</v>
      </c>
      <c r="E3" s="4" t="s">
        <v>5</v>
      </c>
    </row>
    <row r="4" spans="1:5">
      <c r="A4" s="2" t="s">
        <v>1927</v>
      </c>
      <c r="B4" s="8">
        <v>173</v>
      </c>
      <c r="C4" s="8">
        <v>195</v>
      </c>
      <c r="D4" s="8">
        <v>175</v>
      </c>
      <c r="E4" s="8">
        <v>197</v>
      </c>
    </row>
    <row r="5" spans="1:5" ht="45">
      <c r="A5" s="2" t="s">
        <v>1928</v>
      </c>
      <c r="B5" s="4">
        <v>-173</v>
      </c>
      <c r="C5" s="4">
        <v>-8</v>
      </c>
      <c r="D5" s="4">
        <v>-174</v>
      </c>
      <c r="E5" s="4">
        <v>-10</v>
      </c>
    </row>
    <row r="6" spans="1:5" ht="45">
      <c r="A6" s="2" t="s">
        <v>1929</v>
      </c>
      <c r="B6" s="4">
        <v>0</v>
      </c>
      <c r="C6" s="4">
        <v>-1</v>
      </c>
      <c r="D6" s="4">
        <v>-1</v>
      </c>
      <c r="E6" s="4">
        <v>-1</v>
      </c>
    </row>
    <row r="7" spans="1:5">
      <c r="A7" s="2" t="s">
        <v>1930</v>
      </c>
      <c r="B7" s="8">
        <v>0</v>
      </c>
      <c r="C7" s="8">
        <v>186</v>
      </c>
      <c r="D7" s="8">
        <v>0</v>
      </c>
      <c r="E7" s="8">
        <v>18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931</v>
      </c>
      <c r="B1" s="7" t="s">
        <v>95</v>
      </c>
      <c r="C1" s="7"/>
      <c r="D1" s="7" t="s">
        <v>1</v>
      </c>
      <c r="E1" s="7"/>
    </row>
    <row r="2" spans="1:5">
      <c r="A2" s="1" t="s">
        <v>29</v>
      </c>
      <c r="B2" s="1" t="s">
        <v>2</v>
      </c>
      <c r="C2" s="1" t="s">
        <v>96</v>
      </c>
      <c r="D2" s="1" t="s">
        <v>2</v>
      </c>
      <c r="E2" s="1" t="s">
        <v>96</v>
      </c>
    </row>
    <row r="3" spans="1:5">
      <c r="A3" s="3" t="s">
        <v>1932</v>
      </c>
      <c r="B3" s="4" t="s">
        <v>5</v>
      </c>
      <c r="C3" s="4" t="s">
        <v>5</v>
      </c>
      <c r="D3" s="4" t="s">
        <v>5</v>
      </c>
      <c r="E3" s="4" t="s">
        <v>5</v>
      </c>
    </row>
    <row r="4" spans="1:5">
      <c r="A4" s="2" t="s">
        <v>1933</v>
      </c>
      <c r="B4" s="8">
        <v>439</v>
      </c>
      <c r="C4" s="8">
        <v>681</v>
      </c>
      <c r="D4" s="8">
        <v>463</v>
      </c>
      <c r="E4" s="8">
        <v>1301</v>
      </c>
    </row>
    <row r="5" spans="1:5" ht="30">
      <c r="A5" s="3" t="s">
        <v>1934</v>
      </c>
      <c r="B5" s="4" t="s">
        <v>5</v>
      </c>
      <c r="C5" s="4" t="s">
        <v>5</v>
      </c>
      <c r="D5" s="4" t="s">
        <v>5</v>
      </c>
      <c r="E5" s="4" t="s">
        <v>5</v>
      </c>
    </row>
    <row r="6" spans="1:5">
      <c r="A6" s="2" t="s">
        <v>701</v>
      </c>
      <c r="B6" s="4">
        <v>55</v>
      </c>
      <c r="C6" s="4">
        <v>11</v>
      </c>
      <c r="D6" s="4">
        <v>57</v>
      </c>
      <c r="E6" s="4">
        <v>47</v>
      </c>
    </row>
    <row r="7" spans="1:5">
      <c r="A7" s="2" t="s">
        <v>749</v>
      </c>
      <c r="B7" s="8">
        <v>-13</v>
      </c>
      <c r="C7" s="8">
        <v>-7</v>
      </c>
      <c r="D7" s="8">
        <v>-13</v>
      </c>
      <c r="E7" s="8">
        <v>-1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85546875" customWidth="1"/>
  </cols>
  <sheetData>
    <row r="1" spans="1:5" ht="15" customHeight="1">
      <c r="A1" s="7" t="s">
        <v>1935</v>
      </c>
      <c r="B1" s="7" t="s">
        <v>1</v>
      </c>
      <c r="C1" s="7"/>
      <c r="D1" s="7" t="s">
        <v>1334</v>
      </c>
      <c r="E1" s="7"/>
    </row>
    <row r="2" spans="1:5" ht="15" customHeight="1">
      <c r="A2" s="7"/>
      <c r="B2" s="7" t="s">
        <v>2</v>
      </c>
      <c r="C2" s="7"/>
      <c r="D2" s="7" t="s">
        <v>30</v>
      </c>
      <c r="E2" s="7"/>
    </row>
    <row r="3" spans="1:5">
      <c r="A3" s="3" t="s">
        <v>1936</v>
      </c>
      <c r="B3" s="4" t="s">
        <v>5</v>
      </c>
      <c r="C3" s="4"/>
      <c r="D3" s="4" t="s">
        <v>5</v>
      </c>
      <c r="E3" s="4"/>
    </row>
    <row r="4" spans="1:5" ht="30">
      <c r="A4" s="2" t="s">
        <v>1937</v>
      </c>
      <c r="B4" s="8">
        <v>16400000000</v>
      </c>
      <c r="C4" s="4"/>
      <c r="D4" s="4" t="s">
        <v>5</v>
      </c>
      <c r="E4" s="4"/>
    </row>
    <row r="5" spans="1:5" ht="30">
      <c r="A5" s="2" t="s">
        <v>1938</v>
      </c>
      <c r="B5" s="6">
        <v>36000000</v>
      </c>
      <c r="C5" s="4"/>
      <c r="D5" s="4" t="s">
        <v>5</v>
      </c>
      <c r="E5" s="4"/>
    </row>
    <row r="6" spans="1:5" ht="30">
      <c r="A6" s="2" t="s">
        <v>1939</v>
      </c>
      <c r="B6" s="6">
        <v>82000000</v>
      </c>
      <c r="C6" s="4"/>
      <c r="D6" s="6">
        <v>160000000</v>
      </c>
      <c r="E6" s="4"/>
    </row>
    <row r="7" spans="1:5" ht="30">
      <c r="A7" s="2" t="s">
        <v>1940</v>
      </c>
      <c r="B7" s="6">
        <v>108000000</v>
      </c>
      <c r="C7" s="4"/>
      <c r="D7" s="6">
        <v>42000000</v>
      </c>
      <c r="E7" s="4"/>
    </row>
    <row r="8" spans="1:5">
      <c r="A8" s="2" t="s">
        <v>1941</v>
      </c>
      <c r="B8" s="4">
        <v>1</v>
      </c>
      <c r="C8" s="4"/>
      <c r="D8" s="4">
        <v>1</v>
      </c>
      <c r="E8" s="4"/>
    </row>
    <row r="9" spans="1:5">
      <c r="A9" s="2" t="s">
        <v>1942</v>
      </c>
      <c r="B9" s="6">
        <v>4000000</v>
      </c>
      <c r="C9" s="4"/>
      <c r="D9" s="6">
        <v>4000000</v>
      </c>
      <c r="E9" s="4"/>
    </row>
    <row r="10" spans="1:5">
      <c r="A10" s="2" t="s">
        <v>1943</v>
      </c>
      <c r="B10" s="6">
        <v>62000000</v>
      </c>
      <c r="C10" s="4"/>
      <c r="D10" s="6">
        <v>42000000</v>
      </c>
      <c r="E10" s="4"/>
    </row>
    <row r="11" spans="1:5" ht="30">
      <c r="A11" s="2" t="s">
        <v>1944</v>
      </c>
      <c r="B11" s="6">
        <v>12000000</v>
      </c>
      <c r="C11" s="4"/>
      <c r="D11" s="6">
        <v>13000000</v>
      </c>
      <c r="E11" s="4"/>
    </row>
    <row r="12" spans="1:5" ht="45">
      <c r="A12" s="2" t="s">
        <v>1945</v>
      </c>
      <c r="B12" s="6">
        <v>4000000</v>
      </c>
      <c r="C12" s="4"/>
      <c r="D12" s="6">
        <v>4000000</v>
      </c>
      <c r="E12" s="4"/>
    </row>
    <row r="13" spans="1:5">
      <c r="A13" s="2" t="s">
        <v>1946</v>
      </c>
      <c r="B13" s="6">
        <v>62000000</v>
      </c>
      <c r="C13" s="4"/>
      <c r="D13" s="6">
        <v>42000000</v>
      </c>
      <c r="E13" s="4"/>
    </row>
    <row r="14" spans="1:5" ht="45">
      <c r="A14" s="2" t="s">
        <v>1947</v>
      </c>
      <c r="B14" s="6">
        <v>460000000</v>
      </c>
      <c r="C14" s="4"/>
      <c r="D14" s="6">
        <v>1200000000</v>
      </c>
      <c r="E14" s="4"/>
    </row>
    <row r="15" spans="1:5">
      <c r="A15" s="2" t="s">
        <v>1948</v>
      </c>
      <c r="B15" s="4" t="s">
        <v>5</v>
      </c>
      <c r="C15" s="4"/>
      <c r="D15" s="4" t="s">
        <v>5</v>
      </c>
      <c r="E15" s="4"/>
    </row>
    <row r="16" spans="1:5">
      <c r="A16" s="3" t="s">
        <v>1936</v>
      </c>
      <c r="B16" s="4" t="s">
        <v>5</v>
      </c>
      <c r="C16" s="4"/>
      <c r="D16" s="4" t="s">
        <v>5</v>
      </c>
      <c r="E16" s="4"/>
    </row>
    <row r="17" spans="1:5" ht="30">
      <c r="A17" s="2" t="s">
        <v>1939</v>
      </c>
      <c r="B17" s="6">
        <v>65000000</v>
      </c>
      <c r="C17" s="4"/>
      <c r="D17" s="6">
        <v>123000000</v>
      </c>
      <c r="E17" s="4"/>
    </row>
    <row r="18" spans="1:5" ht="17.25">
      <c r="A18" s="2" t="s">
        <v>1949</v>
      </c>
      <c r="B18" s="6">
        <v>613000000</v>
      </c>
      <c r="C18" s="195" t="s">
        <v>1265</v>
      </c>
      <c r="D18" s="6">
        <v>1347000000</v>
      </c>
      <c r="E18" s="195" t="s">
        <v>1265</v>
      </c>
    </row>
    <row r="19" spans="1:5">
      <c r="A19" s="2" t="s">
        <v>1950</v>
      </c>
      <c r="B19" s="4" t="s">
        <v>5</v>
      </c>
      <c r="C19" s="4"/>
      <c r="D19" s="4" t="s">
        <v>5</v>
      </c>
      <c r="E19" s="4"/>
    </row>
    <row r="20" spans="1:5">
      <c r="A20" s="3" t="s">
        <v>1936</v>
      </c>
      <c r="B20" s="4" t="s">
        <v>5</v>
      </c>
      <c r="C20" s="4"/>
      <c r="D20" s="4" t="s">
        <v>5</v>
      </c>
      <c r="E20" s="4"/>
    </row>
    <row r="21" spans="1:5" ht="30">
      <c r="A21" s="2" t="s">
        <v>1939</v>
      </c>
      <c r="B21" s="6">
        <v>17000000</v>
      </c>
      <c r="C21" s="4"/>
      <c r="D21" s="6">
        <v>16000000</v>
      </c>
      <c r="E21" s="4"/>
    </row>
    <row r="22" spans="1:5">
      <c r="A22" s="2" t="s">
        <v>1951</v>
      </c>
      <c r="B22" s="4" t="s">
        <v>5</v>
      </c>
      <c r="C22" s="4"/>
      <c r="D22" s="4" t="s">
        <v>5</v>
      </c>
      <c r="E22" s="4"/>
    </row>
    <row r="23" spans="1:5">
      <c r="A23" s="3" t="s">
        <v>1936</v>
      </c>
      <c r="B23" s="4" t="s">
        <v>5</v>
      </c>
      <c r="C23" s="4"/>
      <c r="D23" s="4" t="s">
        <v>5</v>
      </c>
      <c r="E23" s="4"/>
    </row>
    <row r="24" spans="1:5" ht="30">
      <c r="A24" s="2" t="s">
        <v>1939</v>
      </c>
      <c r="B24" s="4" t="s">
        <v>5</v>
      </c>
      <c r="C24" s="4"/>
      <c r="D24" s="6">
        <v>21000000</v>
      </c>
      <c r="E24" s="4"/>
    </row>
    <row r="25" spans="1:5" ht="45">
      <c r="A25" s="2" t="s">
        <v>1952</v>
      </c>
      <c r="B25" s="4" t="s">
        <v>5</v>
      </c>
      <c r="C25" s="4"/>
      <c r="D25" s="4" t="s">
        <v>5</v>
      </c>
      <c r="E25" s="4"/>
    </row>
    <row r="26" spans="1:5">
      <c r="A26" s="3" t="s">
        <v>1936</v>
      </c>
      <c r="B26" s="4" t="s">
        <v>5</v>
      </c>
      <c r="C26" s="4"/>
      <c r="D26" s="4" t="s">
        <v>5</v>
      </c>
      <c r="E26" s="4"/>
    </row>
    <row r="27" spans="1:5">
      <c r="A27" s="2" t="s">
        <v>1953</v>
      </c>
      <c r="B27" s="6">
        <v>8000000</v>
      </c>
      <c r="C27" s="4"/>
      <c r="D27" s="6">
        <v>9000000</v>
      </c>
      <c r="E27" s="4"/>
    </row>
    <row r="28" spans="1:5">
      <c r="A28" s="2" t="s">
        <v>1949</v>
      </c>
      <c r="B28" s="8">
        <v>26000000</v>
      </c>
      <c r="C28" s="4"/>
      <c r="D28" s="8">
        <v>19000000</v>
      </c>
      <c r="E28" s="4"/>
    </row>
    <row r="29" spans="1:5">
      <c r="A29" s="47"/>
      <c r="B29" s="47"/>
      <c r="C29" s="47"/>
      <c r="D29" s="47"/>
      <c r="E29" s="47"/>
    </row>
    <row r="30" spans="1:5" ht="45" customHeight="1">
      <c r="A30" s="2" t="s">
        <v>1265</v>
      </c>
      <c r="B30" s="14" t="s">
        <v>1954</v>
      </c>
      <c r="C30" s="14"/>
      <c r="D30" s="14"/>
      <c r="E30" s="14"/>
    </row>
  </sheetData>
  <mergeCells count="7">
    <mergeCell ref="B30:E30"/>
    <mergeCell ref="A1:A2"/>
    <mergeCell ref="B1:C1"/>
    <mergeCell ref="D1:E1"/>
    <mergeCell ref="B2:C2"/>
    <mergeCell ref="D2:E2"/>
    <mergeCell ref="A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5.5703125" bestFit="1" customWidth="1"/>
    <col min="3" max="3" width="23.42578125" bestFit="1" customWidth="1"/>
  </cols>
  <sheetData>
    <row r="1" spans="1:3" ht="30">
      <c r="A1" s="1" t="s">
        <v>1955</v>
      </c>
      <c r="B1" s="1" t="s">
        <v>1</v>
      </c>
      <c r="C1" s="1" t="s">
        <v>1334</v>
      </c>
    </row>
    <row r="2" spans="1:3">
      <c r="A2" s="1" t="s">
        <v>29</v>
      </c>
      <c r="B2" s="1" t="s">
        <v>2</v>
      </c>
      <c r="C2" s="1" t="s">
        <v>30</v>
      </c>
    </row>
    <row r="3" spans="1:3">
      <c r="A3" s="3" t="s">
        <v>1936</v>
      </c>
      <c r="B3" s="4" t="s">
        <v>5</v>
      </c>
      <c r="C3" s="4" t="s">
        <v>5</v>
      </c>
    </row>
    <row r="4" spans="1:3">
      <c r="A4" s="2" t="s">
        <v>1956</v>
      </c>
      <c r="B4" s="8">
        <v>22513</v>
      </c>
      <c r="C4" s="8">
        <v>31316</v>
      </c>
    </row>
    <row r="5" spans="1:3">
      <c r="A5" s="2" t="s">
        <v>1957</v>
      </c>
      <c r="B5" s="4" t="s">
        <v>5</v>
      </c>
      <c r="C5" s="4" t="s">
        <v>5</v>
      </c>
    </row>
    <row r="6" spans="1:3">
      <c r="A6" s="3" t="s">
        <v>1936</v>
      </c>
      <c r="B6" s="4" t="s">
        <v>5</v>
      </c>
      <c r="C6" s="4" t="s">
        <v>5</v>
      </c>
    </row>
    <row r="7" spans="1:3">
      <c r="A7" s="2" t="s">
        <v>1956</v>
      </c>
      <c r="B7" s="6">
        <v>20082</v>
      </c>
      <c r="C7" s="6">
        <v>28935</v>
      </c>
    </row>
    <row r="8" spans="1:3">
      <c r="A8" s="2" t="s">
        <v>1958</v>
      </c>
      <c r="B8" s="4">
        <v>-335</v>
      </c>
      <c r="C8" s="6">
        <v>-1152</v>
      </c>
    </row>
    <row r="9" spans="1:3" ht="30">
      <c r="A9" s="2" t="s">
        <v>1959</v>
      </c>
      <c r="B9" s="4" t="s">
        <v>5</v>
      </c>
      <c r="C9" s="4" t="s">
        <v>5</v>
      </c>
    </row>
    <row r="10" spans="1:3">
      <c r="A10" s="3" t="s">
        <v>1936</v>
      </c>
      <c r="B10" s="4" t="s">
        <v>5</v>
      </c>
      <c r="C10" s="4" t="s">
        <v>5</v>
      </c>
    </row>
    <row r="11" spans="1:3" ht="30">
      <c r="A11" s="2" t="s">
        <v>1960</v>
      </c>
      <c r="B11" s="4" t="s">
        <v>1961</v>
      </c>
      <c r="C11" s="4" t="s">
        <v>1962</v>
      </c>
    </row>
    <row r="12" spans="1:3">
      <c r="A12" s="2" t="s">
        <v>1956</v>
      </c>
      <c r="B12" s="6">
        <v>15986</v>
      </c>
      <c r="C12" s="6">
        <v>23954</v>
      </c>
    </row>
    <row r="13" spans="1:3">
      <c r="A13" s="2" t="s">
        <v>1958</v>
      </c>
      <c r="B13" s="4">
        <v>-332</v>
      </c>
      <c r="C13" s="6">
        <v>-1132</v>
      </c>
    </row>
    <row r="14" spans="1:3" ht="30">
      <c r="A14" s="2" t="s">
        <v>1963</v>
      </c>
      <c r="B14" s="4" t="s">
        <v>5</v>
      </c>
      <c r="C14" s="4" t="s">
        <v>5</v>
      </c>
    </row>
    <row r="15" spans="1:3">
      <c r="A15" s="3" t="s">
        <v>1936</v>
      </c>
      <c r="B15" s="4" t="s">
        <v>5</v>
      </c>
      <c r="C15" s="4" t="s">
        <v>5</v>
      </c>
    </row>
    <row r="16" spans="1:3" ht="30">
      <c r="A16" s="2" t="s">
        <v>1960</v>
      </c>
      <c r="B16" s="4" t="s">
        <v>1964</v>
      </c>
      <c r="C16" s="4" t="s">
        <v>1965</v>
      </c>
    </row>
    <row r="17" spans="1:3">
      <c r="A17" s="2" t="s">
        <v>1956</v>
      </c>
      <c r="B17" s="6">
        <v>4096</v>
      </c>
      <c r="C17" s="6">
        <v>4945</v>
      </c>
    </row>
    <row r="18" spans="1:3">
      <c r="A18" s="2" t="s">
        <v>1958</v>
      </c>
      <c r="B18" s="4">
        <v>-3</v>
      </c>
      <c r="C18" s="4">
        <v>-5</v>
      </c>
    </row>
    <row r="19" spans="1:3" ht="30">
      <c r="A19" s="2" t="s">
        <v>1966</v>
      </c>
      <c r="B19" s="4" t="s">
        <v>5</v>
      </c>
      <c r="C19" s="4" t="s">
        <v>5</v>
      </c>
    </row>
    <row r="20" spans="1:3">
      <c r="A20" s="3" t="s">
        <v>1936</v>
      </c>
      <c r="B20" s="4" t="s">
        <v>5</v>
      </c>
      <c r="C20" s="4" t="s">
        <v>5</v>
      </c>
    </row>
    <row r="21" spans="1:3" ht="30">
      <c r="A21" s="2" t="s">
        <v>1960</v>
      </c>
      <c r="B21" s="4" t="s">
        <v>5</v>
      </c>
      <c r="C21" s="4" t="s">
        <v>1967</v>
      </c>
    </row>
    <row r="22" spans="1:3">
      <c r="A22" s="2" t="s">
        <v>1956</v>
      </c>
      <c r="B22" s="4">
        <v>0</v>
      </c>
      <c r="C22" s="4">
        <v>36</v>
      </c>
    </row>
    <row r="23" spans="1:3">
      <c r="A23" s="2" t="s">
        <v>1958</v>
      </c>
      <c r="B23" s="4">
        <v>0</v>
      </c>
      <c r="C23" s="4">
        <v>-15</v>
      </c>
    </row>
    <row r="24" spans="1:3" ht="30">
      <c r="A24" s="2" t="s">
        <v>1968</v>
      </c>
      <c r="B24" s="4" t="s">
        <v>5</v>
      </c>
      <c r="C24" s="4" t="s">
        <v>5</v>
      </c>
    </row>
    <row r="25" spans="1:3">
      <c r="A25" s="3" t="s">
        <v>1936</v>
      </c>
      <c r="B25" s="4" t="s">
        <v>5</v>
      </c>
      <c r="C25" s="4" t="s">
        <v>5</v>
      </c>
    </row>
    <row r="26" spans="1:3">
      <c r="A26" s="2" t="s">
        <v>1956</v>
      </c>
      <c r="B26" s="6">
        <v>6938</v>
      </c>
      <c r="C26" s="6">
        <v>7406</v>
      </c>
    </row>
    <row r="27" spans="1:3">
      <c r="A27" s="2" t="s">
        <v>1958</v>
      </c>
      <c r="B27" s="4">
        <v>-2</v>
      </c>
      <c r="C27" s="4">
        <v>-2</v>
      </c>
    </row>
    <row r="28" spans="1:3" ht="45">
      <c r="A28" s="2" t="s">
        <v>1969</v>
      </c>
      <c r="B28" s="4" t="s">
        <v>5</v>
      </c>
      <c r="C28" s="4" t="s">
        <v>5</v>
      </c>
    </row>
    <row r="29" spans="1:3">
      <c r="A29" s="3" t="s">
        <v>1936</v>
      </c>
      <c r="B29" s="4" t="s">
        <v>5</v>
      </c>
      <c r="C29" s="4" t="s">
        <v>5</v>
      </c>
    </row>
    <row r="30" spans="1:3">
      <c r="A30" s="2" t="s">
        <v>1956</v>
      </c>
      <c r="B30" s="6">
        <v>6938</v>
      </c>
      <c r="C30" s="6">
        <v>7406</v>
      </c>
    </row>
    <row r="31" spans="1:3" ht="45">
      <c r="A31" s="2" t="s">
        <v>1970</v>
      </c>
      <c r="B31" s="4" t="s">
        <v>5</v>
      </c>
      <c r="C31" s="4" t="s">
        <v>5</v>
      </c>
    </row>
    <row r="32" spans="1:3">
      <c r="A32" s="3" t="s">
        <v>1936</v>
      </c>
      <c r="B32" s="4" t="s">
        <v>5</v>
      </c>
      <c r="C32" s="4" t="s">
        <v>5</v>
      </c>
    </row>
    <row r="33" spans="1:3">
      <c r="A33" s="2" t="s">
        <v>1956</v>
      </c>
      <c r="B33" s="4">
        <v>0</v>
      </c>
      <c r="C33" s="4">
        <v>0</v>
      </c>
    </row>
    <row r="34" spans="1:3" ht="45">
      <c r="A34" s="2" t="s">
        <v>1971</v>
      </c>
      <c r="B34" s="4" t="s">
        <v>5</v>
      </c>
      <c r="C34" s="4" t="s">
        <v>5</v>
      </c>
    </row>
    <row r="35" spans="1:3">
      <c r="A35" s="3" t="s">
        <v>1936</v>
      </c>
      <c r="B35" s="4" t="s">
        <v>5</v>
      </c>
      <c r="C35" s="4" t="s">
        <v>5</v>
      </c>
    </row>
    <row r="36" spans="1:3">
      <c r="A36" s="2" t="s">
        <v>1956</v>
      </c>
      <c r="B36" s="4">
        <v>0</v>
      </c>
      <c r="C36" s="4">
        <v>0</v>
      </c>
    </row>
    <row r="37" spans="1:3" ht="30">
      <c r="A37" s="2" t="s">
        <v>1972</v>
      </c>
      <c r="B37" s="4" t="s">
        <v>5</v>
      </c>
      <c r="C37" s="4" t="s">
        <v>5</v>
      </c>
    </row>
    <row r="38" spans="1:3">
      <c r="A38" s="3" t="s">
        <v>1936</v>
      </c>
      <c r="B38" s="4" t="s">
        <v>5</v>
      </c>
      <c r="C38" s="4" t="s">
        <v>5</v>
      </c>
    </row>
    <row r="39" spans="1:3">
      <c r="A39" s="2" t="s">
        <v>1956</v>
      </c>
      <c r="B39" s="4">
        <v>635</v>
      </c>
      <c r="C39" s="6">
        <v>2049</v>
      </c>
    </row>
    <row r="40" spans="1:3">
      <c r="A40" s="2" t="s">
        <v>1958</v>
      </c>
      <c r="B40" s="4">
        <v>0</v>
      </c>
      <c r="C40" s="4">
        <v>0</v>
      </c>
    </row>
    <row r="41" spans="1:3" ht="45">
      <c r="A41" s="2" t="s">
        <v>1973</v>
      </c>
      <c r="B41" s="4" t="s">
        <v>5</v>
      </c>
      <c r="C41" s="4" t="s">
        <v>5</v>
      </c>
    </row>
    <row r="42" spans="1:3">
      <c r="A42" s="3" t="s">
        <v>1936</v>
      </c>
      <c r="B42" s="4" t="s">
        <v>5</v>
      </c>
      <c r="C42" s="4" t="s">
        <v>5</v>
      </c>
    </row>
    <row r="43" spans="1:3">
      <c r="A43" s="2" t="s">
        <v>1956</v>
      </c>
      <c r="B43" s="4">
        <v>560</v>
      </c>
      <c r="C43" s="6">
        <v>1972</v>
      </c>
    </row>
    <row r="44" spans="1:3" ht="45">
      <c r="A44" s="2" t="s">
        <v>1974</v>
      </c>
      <c r="B44" s="4" t="s">
        <v>5</v>
      </c>
      <c r="C44" s="4" t="s">
        <v>5</v>
      </c>
    </row>
    <row r="45" spans="1:3">
      <c r="A45" s="3" t="s">
        <v>1936</v>
      </c>
      <c r="B45" s="4" t="s">
        <v>5</v>
      </c>
      <c r="C45" s="4" t="s">
        <v>5</v>
      </c>
    </row>
    <row r="46" spans="1:3">
      <c r="A46" s="2" t="s">
        <v>1956</v>
      </c>
      <c r="B46" s="4">
        <v>75</v>
      </c>
      <c r="C46" s="4">
        <v>77</v>
      </c>
    </row>
    <row r="47" spans="1:3" ht="45">
      <c r="A47" s="2" t="s">
        <v>1975</v>
      </c>
      <c r="B47" s="4" t="s">
        <v>5</v>
      </c>
      <c r="C47" s="4" t="s">
        <v>5</v>
      </c>
    </row>
    <row r="48" spans="1:3">
      <c r="A48" s="3" t="s">
        <v>1936</v>
      </c>
      <c r="B48" s="4" t="s">
        <v>5</v>
      </c>
      <c r="C48" s="4" t="s">
        <v>5</v>
      </c>
    </row>
    <row r="49" spans="1:3">
      <c r="A49" s="2" t="s">
        <v>1956</v>
      </c>
      <c r="B49" s="4">
        <v>0</v>
      </c>
      <c r="C49" s="4">
        <v>0</v>
      </c>
    </row>
    <row r="50" spans="1:3" ht="30">
      <c r="A50" s="2" t="s">
        <v>1976</v>
      </c>
      <c r="B50" s="4" t="s">
        <v>5</v>
      </c>
      <c r="C50" s="4" t="s">
        <v>5</v>
      </c>
    </row>
    <row r="51" spans="1:3">
      <c r="A51" s="3" t="s">
        <v>1936</v>
      </c>
      <c r="B51" s="4" t="s">
        <v>5</v>
      </c>
      <c r="C51" s="4" t="s">
        <v>5</v>
      </c>
    </row>
    <row r="52" spans="1:3">
      <c r="A52" s="2" t="s">
        <v>1956</v>
      </c>
      <c r="B52" s="6">
        <v>4004</v>
      </c>
      <c r="C52" s="6">
        <v>4350</v>
      </c>
    </row>
    <row r="53" spans="1:3">
      <c r="A53" s="2" t="s">
        <v>1958</v>
      </c>
      <c r="B53" s="4">
        <v>-2</v>
      </c>
      <c r="C53" s="4">
        <v>-3</v>
      </c>
    </row>
    <row r="54" spans="1:3" ht="45">
      <c r="A54" s="2" t="s">
        <v>1977</v>
      </c>
      <c r="B54" s="4" t="s">
        <v>5</v>
      </c>
      <c r="C54" s="4" t="s">
        <v>5</v>
      </c>
    </row>
    <row r="55" spans="1:3">
      <c r="A55" s="3" t="s">
        <v>1936</v>
      </c>
      <c r="B55" s="4" t="s">
        <v>5</v>
      </c>
      <c r="C55" s="4" t="s">
        <v>5</v>
      </c>
    </row>
    <row r="56" spans="1:3">
      <c r="A56" s="2" t="s">
        <v>1956</v>
      </c>
      <c r="B56" s="4">
        <v>968</v>
      </c>
      <c r="C56" s="6">
        <v>1068</v>
      </c>
    </row>
    <row r="57" spans="1:3" ht="45">
      <c r="A57" s="2" t="s">
        <v>1978</v>
      </c>
      <c r="B57" s="4" t="s">
        <v>5</v>
      </c>
      <c r="C57" s="4" t="s">
        <v>5</v>
      </c>
    </row>
    <row r="58" spans="1:3">
      <c r="A58" s="3" t="s">
        <v>1936</v>
      </c>
      <c r="B58" s="4" t="s">
        <v>5</v>
      </c>
      <c r="C58" s="4" t="s">
        <v>5</v>
      </c>
    </row>
    <row r="59" spans="1:3">
      <c r="A59" s="2" t="s">
        <v>1956</v>
      </c>
      <c r="B59" s="6">
        <v>3036</v>
      </c>
      <c r="C59" s="6">
        <v>3282</v>
      </c>
    </row>
    <row r="60" spans="1:3" ht="45">
      <c r="A60" s="2" t="s">
        <v>1979</v>
      </c>
      <c r="B60" s="4" t="s">
        <v>5</v>
      </c>
      <c r="C60" s="4" t="s">
        <v>5</v>
      </c>
    </row>
    <row r="61" spans="1:3">
      <c r="A61" s="3" t="s">
        <v>1936</v>
      </c>
      <c r="B61" s="4" t="s">
        <v>5</v>
      </c>
      <c r="C61" s="4" t="s">
        <v>5</v>
      </c>
    </row>
    <row r="62" spans="1:3">
      <c r="A62" s="2" t="s">
        <v>1956</v>
      </c>
      <c r="B62" s="4">
        <v>0</v>
      </c>
      <c r="C62" s="4">
        <v>0</v>
      </c>
    </row>
    <row r="63" spans="1:3" ht="30">
      <c r="A63" s="2" t="s">
        <v>1980</v>
      </c>
      <c r="B63" s="4" t="s">
        <v>5</v>
      </c>
      <c r="C63" s="4" t="s">
        <v>5</v>
      </c>
    </row>
    <row r="64" spans="1:3">
      <c r="A64" s="3" t="s">
        <v>1936</v>
      </c>
      <c r="B64" s="4" t="s">
        <v>5</v>
      </c>
      <c r="C64" s="4" t="s">
        <v>5</v>
      </c>
    </row>
    <row r="65" spans="1:3">
      <c r="A65" s="2" t="s">
        <v>1956</v>
      </c>
      <c r="B65" s="6">
        <v>5689</v>
      </c>
      <c r="C65" s="6">
        <v>9138</v>
      </c>
    </row>
    <row r="66" spans="1:3">
      <c r="A66" s="2" t="s">
        <v>1958</v>
      </c>
      <c r="B66" s="4">
        <v>-31</v>
      </c>
      <c r="C66" s="4">
        <v>-78</v>
      </c>
    </row>
    <row r="67" spans="1:3" ht="45">
      <c r="A67" s="2" t="s">
        <v>1981</v>
      </c>
      <c r="B67" s="4" t="s">
        <v>5</v>
      </c>
      <c r="C67" s="4" t="s">
        <v>5</v>
      </c>
    </row>
    <row r="68" spans="1:3">
      <c r="A68" s="3" t="s">
        <v>1936</v>
      </c>
      <c r="B68" s="4" t="s">
        <v>5</v>
      </c>
      <c r="C68" s="4" t="s">
        <v>5</v>
      </c>
    </row>
    <row r="69" spans="1:3">
      <c r="A69" s="2" t="s">
        <v>1956</v>
      </c>
      <c r="B69" s="6">
        <v>4704</v>
      </c>
      <c r="C69" s="6">
        <v>7552</v>
      </c>
    </row>
    <row r="70" spans="1:3" ht="45">
      <c r="A70" s="2" t="s">
        <v>1982</v>
      </c>
      <c r="B70" s="4" t="s">
        <v>5</v>
      </c>
      <c r="C70" s="4" t="s">
        <v>5</v>
      </c>
    </row>
    <row r="71" spans="1:3">
      <c r="A71" s="3" t="s">
        <v>1936</v>
      </c>
      <c r="B71" s="4" t="s">
        <v>5</v>
      </c>
      <c r="C71" s="4" t="s">
        <v>5</v>
      </c>
    </row>
    <row r="72" spans="1:3">
      <c r="A72" s="2" t="s">
        <v>1956</v>
      </c>
      <c r="B72" s="4">
        <v>985</v>
      </c>
      <c r="C72" s="6">
        <v>1586</v>
      </c>
    </row>
    <row r="73" spans="1:3" ht="45">
      <c r="A73" s="2" t="s">
        <v>1983</v>
      </c>
      <c r="B73" s="4" t="s">
        <v>5</v>
      </c>
      <c r="C73" s="4" t="s">
        <v>5</v>
      </c>
    </row>
    <row r="74" spans="1:3">
      <c r="A74" s="3" t="s">
        <v>1936</v>
      </c>
      <c r="B74" s="4" t="s">
        <v>5</v>
      </c>
      <c r="C74" s="4" t="s">
        <v>5</v>
      </c>
    </row>
    <row r="75" spans="1:3">
      <c r="A75" s="2" t="s">
        <v>1956</v>
      </c>
      <c r="B75" s="4">
        <v>0</v>
      </c>
      <c r="C75" s="4">
        <v>0</v>
      </c>
    </row>
    <row r="76" spans="1:3" ht="45">
      <c r="A76" s="2" t="s">
        <v>1984</v>
      </c>
      <c r="B76" s="4" t="s">
        <v>5</v>
      </c>
      <c r="C76" s="4" t="s">
        <v>5</v>
      </c>
    </row>
    <row r="77" spans="1:3">
      <c r="A77" s="3" t="s">
        <v>1936</v>
      </c>
      <c r="B77" s="4" t="s">
        <v>5</v>
      </c>
      <c r="C77" s="4" t="s">
        <v>5</v>
      </c>
    </row>
    <row r="78" spans="1:3">
      <c r="A78" s="2" t="s">
        <v>1956</v>
      </c>
      <c r="B78" s="6">
        <v>2816</v>
      </c>
      <c r="C78" s="6">
        <v>5992</v>
      </c>
    </row>
    <row r="79" spans="1:3">
      <c r="A79" s="2" t="s">
        <v>1958</v>
      </c>
      <c r="B79" s="4">
        <v>-300</v>
      </c>
      <c r="C79" s="6">
        <v>-1069</v>
      </c>
    </row>
    <row r="80" spans="1:3" ht="60">
      <c r="A80" s="2" t="s">
        <v>1985</v>
      </c>
      <c r="B80" s="4" t="s">
        <v>5</v>
      </c>
      <c r="C80" s="4" t="s">
        <v>5</v>
      </c>
    </row>
    <row r="81" spans="1:3">
      <c r="A81" s="3" t="s">
        <v>1936</v>
      </c>
      <c r="B81" s="4" t="s">
        <v>5</v>
      </c>
      <c r="C81" s="4" t="s">
        <v>5</v>
      </c>
    </row>
    <row r="82" spans="1:3">
      <c r="A82" s="2" t="s">
        <v>1956</v>
      </c>
      <c r="B82" s="6">
        <v>2816</v>
      </c>
      <c r="C82" s="6">
        <v>5956</v>
      </c>
    </row>
    <row r="83" spans="1:3" ht="45">
      <c r="A83" s="2" t="s">
        <v>1986</v>
      </c>
      <c r="B83" s="4" t="s">
        <v>5</v>
      </c>
      <c r="C83" s="4" t="s">
        <v>5</v>
      </c>
    </row>
    <row r="84" spans="1:3">
      <c r="A84" s="3" t="s">
        <v>1936</v>
      </c>
      <c r="B84" s="4" t="s">
        <v>5</v>
      </c>
      <c r="C84" s="4" t="s">
        <v>5</v>
      </c>
    </row>
    <row r="85" spans="1:3">
      <c r="A85" s="2" t="s">
        <v>1956</v>
      </c>
      <c r="B85" s="4">
        <v>0</v>
      </c>
      <c r="C85" s="4">
        <v>0</v>
      </c>
    </row>
    <row r="86" spans="1:3" ht="60">
      <c r="A86" s="2" t="s">
        <v>1987</v>
      </c>
      <c r="B86" s="4" t="s">
        <v>5</v>
      </c>
      <c r="C86" s="4" t="s">
        <v>5</v>
      </c>
    </row>
    <row r="87" spans="1:3">
      <c r="A87" s="3" t="s">
        <v>1936</v>
      </c>
      <c r="B87" s="4" t="s">
        <v>5</v>
      </c>
      <c r="C87" s="4" t="s">
        <v>5</v>
      </c>
    </row>
    <row r="88" spans="1:3">
      <c r="A88" s="2" t="s">
        <v>1956</v>
      </c>
      <c r="B88" s="8">
        <v>0</v>
      </c>
      <c r="C88" s="8">
        <v>3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75">
      <c r="A1" s="1" t="s">
        <v>1988</v>
      </c>
      <c r="B1" s="7" t="s">
        <v>2</v>
      </c>
      <c r="C1" s="7"/>
      <c r="D1" s="7" t="s">
        <v>30</v>
      </c>
      <c r="E1" s="7"/>
    </row>
    <row r="2" spans="1:5">
      <c r="A2" s="1" t="s">
        <v>29</v>
      </c>
      <c r="B2" s="7"/>
      <c r="C2" s="7"/>
      <c r="D2" s="7"/>
      <c r="E2" s="7"/>
    </row>
    <row r="3" spans="1:5">
      <c r="A3" s="3" t="s">
        <v>1936</v>
      </c>
      <c r="B3" s="4" t="s">
        <v>5</v>
      </c>
      <c r="C3" s="4"/>
      <c r="D3" s="4" t="s">
        <v>5</v>
      </c>
      <c r="E3" s="4"/>
    </row>
    <row r="4" spans="1:5">
      <c r="A4" s="2" t="s">
        <v>1956</v>
      </c>
      <c r="B4" s="8">
        <v>22513</v>
      </c>
      <c r="C4" s="4"/>
      <c r="D4" s="8">
        <v>31316</v>
      </c>
      <c r="E4" s="4"/>
    </row>
    <row r="5" spans="1:5" ht="30">
      <c r="A5" s="2" t="s">
        <v>1989</v>
      </c>
      <c r="B5" s="4" t="s">
        <v>5</v>
      </c>
      <c r="C5" s="4"/>
      <c r="D5" s="4" t="s">
        <v>5</v>
      </c>
      <c r="E5" s="4"/>
    </row>
    <row r="6" spans="1:5">
      <c r="A6" s="3" t="s">
        <v>1936</v>
      </c>
      <c r="B6" s="4" t="s">
        <v>5</v>
      </c>
      <c r="C6" s="4"/>
      <c r="D6" s="4" t="s">
        <v>5</v>
      </c>
      <c r="E6" s="4"/>
    </row>
    <row r="7" spans="1:5">
      <c r="A7" s="2" t="s">
        <v>1956</v>
      </c>
      <c r="B7" s="6">
        <v>22513</v>
      </c>
      <c r="C7" s="4"/>
      <c r="D7" s="6">
        <v>31316</v>
      </c>
      <c r="E7" s="4"/>
    </row>
    <row r="8" spans="1:5">
      <c r="A8" s="2" t="s">
        <v>1948</v>
      </c>
      <c r="B8" s="4" t="s">
        <v>5</v>
      </c>
      <c r="C8" s="4"/>
      <c r="D8" s="4" t="s">
        <v>5</v>
      </c>
      <c r="E8" s="4"/>
    </row>
    <row r="9" spans="1:5">
      <c r="A9" s="3" t="s">
        <v>1936</v>
      </c>
      <c r="B9" s="4" t="s">
        <v>5</v>
      </c>
      <c r="C9" s="4"/>
      <c r="D9" s="4" t="s">
        <v>5</v>
      </c>
      <c r="E9" s="4"/>
    </row>
    <row r="10" spans="1:5" ht="17.25">
      <c r="A10" s="2" t="s">
        <v>1990</v>
      </c>
      <c r="B10" s="4">
        <v>-613</v>
      </c>
      <c r="C10" s="195" t="s">
        <v>1265</v>
      </c>
      <c r="D10" s="6">
        <v>-1347</v>
      </c>
      <c r="E10" s="195" t="s">
        <v>1265</v>
      </c>
    </row>
    <row r="11" spans="1:5" ht="45">
      <c r="A11" s="2" t="s">
        <v>1991</v>
      </c>
      <c r="B11" s="4" t="s">
        <v>5</v>
      </c>
      <c r="C11" s="4"/>
      <c r="D11" s="4" t="s">
        <v>5</v>
      </c>
      <c r="E11" s="4"/>
    </row>
    <row r="12" spans="1:5">
      <c r="A12" s="3" t="s">
        <v>1936</v>
      </c>
      <c r="B12" s="4" t="s">
        <v>5</v>
      </c>
      <c r="C12" s="4"/>
      <c r="D12" s="4" t="s">
        <v>5</v>
      </c>
      <c r="E12" s="4"/>
    </row>
    <row r="13" spans="1:5" ht="30">
      <c r="A13" s="2" t="s">
        <v>1992</v>
      </c>
      <c r="B13" s="4">
        <v>-613</v>
      </c>
      <c r="C13" s="195" t="s">
        <v>1265</v>
      </c>
      <c r="D13" s="6">
        <v>-1347</v>
      </c>
      <c r="E13" s="195" t="s">
        <v>1265</v>
      </c>
    </row>
    <row r="14" spans="1:5">
      <c r="A14" s="2" t="s">
        <v>1993</v>
      </c>
      <c r="B14" s="4" t="s">
        <v>5</v>
      </c>
      <c r="C14" s="4"/>
      <c r="D14" s="4" t="s">
        <v>5</v>
      </c>
      <c r="E14" s="4"/>
    </row>
    <row r="15" spans="1:5">
      <c r="A15" s="3" t="s">
        <v>1936</v>
      </c>
      <c r="B15" s="4" t="s">
        <v>5</v>
      </c>
      <c r="C15" s="4"/>
      <c r="D15" s="4" t="s">
        <v>5</v>
      </c>
      <c r="E15" s="4"/>
    </row>
    <row r="16" spans="1:5" ht="17.25">
      <c r="A16" s="2" t="s">
        <v>1994</v>
      </c>
      <c r="B16" s="4">
        <v>74</v>
      </c>
      <c r="C16" s="195" t="s">
        <v>1265</v>
      </c>
      <c r="D16" s="4">
        <v>55</v>
      </c>
      <c r="E16" s="195" t="s">
        <v>1265</v>
      </c>
    </row>
    <row r="17" spans="1:5" ht="45">
      <c r="A17" s="2" t="s">
        <v>1995</v>
      </c>
      <c r="B17" s="4" t="s">
        <v>5</v>
      </c>
      <c r="C17" s="4"/>
      <c r="D17" s="4" t="s">
        <v>5</v>
      </c>
      <c r="E17" s="4"/>
    </row>
    <row r="18" spans="1:5">
      <c r="A18" s="3" t="s">
        <v>1936</v>
      </c>
      <c r="B18" s="4" t="s">
        <v>5</v>
      </c>
      <c r="C18" s="4"/>
      <c r="D18" s="4" t="s">
        <v>5</v>
      </c>
      <c r="E18" s="4"/>
    </row>
    <row r="19" spans="1:5" ht="30">
      <c r="A19" s="2" t="s">
        <v>1996</v>
      </c>
      <c r="B19" s="4">
        <v>74</v>
      </c>
      <c r="C19" s="195" t="s">
        <v>1265</v>
      </c>
      <c r="D19" s="4">
        <v>55</v>
      </c>
      <c r="E19" s="195" t="s">
        <v>1265</v>
      </c>
    </row>
    <row r="20" spans="1:5" ht="45">
      <c r="A20" s="2" t="s">
        <v>1997</v>
      </c>
      <c r="B20" s="4" t="s">
        <v>5</v>
      </c>
      <c r="C20" s="4"/>
      <c r="D20" s="4" t="s">
        <v>5</v>
      </c>
      <c r="E20" s="4"/>
    </row>
    <row r="21" spans="1:5">
      <c r="A21" s="3" t="s">
        <v>1936</v>
      </c>
      <c r="B21" s="4" t="s">
        <v>5</v>
      </c>
      <c r="C21" s="4"/>
      <c r="D21" s="4" t="s">
        <v>5</v>
      </c>
      <c r="E21" s="4"/>
    </row>
    <row r="22" spans="1:5">
      <c r="A22" s="2" t="s">
        <v>1956</v>
      </c>
      <c r="B22" s="6">
        <v>1485</v>
      </c>
      <c r="C22" s="4"/>
      <c r="D22" s="6">
        <v>1495</v>
      </c>
      <c r="E22" s="4"/>
    </row>
    <row r="23" spans="1:5" ht="60">
      <c r="A23" s="2" t="s">
        <v>1998</v>
      </c>
      <c r="B23" s="4" t="s">
        <v>5</v>
      </c>
      <c r="C23" s="4"/>
      <c r="D23" s="4" t="s">
        <v>5</v>
      </c>
      <c r="E23" s="4"/>
    </row>
    <row r="24" spans="1:5">
      <c r="A24" s="3" t="s">
        <v>1936</v>
      </c>
      <c r="B24" s="4" t="s">
        <v>5</v>
      </c>
      <c r="C24" s="4"/>
      <c r="D24" s="4" t="s">
        <v>5</v>
      </c>
      <c r="E24" s="4"/>
    </row>
    <row r="25" spans="1:5" ht="30">
      <c r="A25" s="2" t="s">
        <v>1992</v>
      </c>
      <c r="B25" s="4">
        <v>-208</v>
      </c>
      <c r="C25" s="195" t="s">
        <v>1265</v>
      </c>
      <c r="D25" s="4">
        <v>-165</v>
      </c>
      <c r="E25" s="195" t="s">
        <v>1265</v>
      </c>
    </row>
    <row r="26" spans="1:5" ht="45">
      <c r="A26" s="2" t="s">
        <v>1999</v>
      </c>
      <c r="B26" s="4" t="s">
        <v>5</v>
      </c>
      <c r="C26" s="4"/>
      <c r="D26" s="4" t="s">
        <v>5</v>
      </c>
      <c r="E26" s="4"/>
    </row>
    <row r="27" spans="1:5">
      <c r="A27" s="3" t="s">
        <v>1936</v>
      </c>
      <c r="B27" s="4" t="s">
        <v>5</v>
      </c>
      <c r="C27" s="4"/>
      <c r="D27" s="4" t="s">
        <v>5</v>
      </c>
      <c r="E27" s="4"/>
    </row>
    <row r="28" spans="1:5" ht="30">
      <c r="A28" s="2" t="s">
        <v>1996</v>
      </c>
      <c r="B28" s="4">
        <v>66</v>
      </c>
      <c r="C28" s="195" t="s">
        <v>1265</v>
      </c>
      <c r="D28" s="4">
        <v>46</v>
      </c>
      <c r="E28" s="195" t="s">
        <v>1265</v>
      </c>
    </row>
    <row r="29" spans="1:5" ht="45">
      <c r="A29" s="2" t="s">
        <v>2000</v>
      </c>
      <c r="B29" s="4" t="s">
        <v>5</v>
      </c>
      <c r="C29" s="4"/>
      <c r="D29" s="4" t="s">
        <v>5</v>
      </c>
      <c r="E29" s="4"/>
    </row>
    <row r="30" spans="1:5">
      <c r="A30" s="3" t="s">
        <v>1936</v>
      </c>
      <c r="B30" s="4" t="s">
        <v>5</v>
      </c>
      <c r="C30" s="4"/>
      <c r="D30" s="4" t="s">
        <v>5</v>
      </c>
      <c r="E30" s="4"/>
    </row>
    <row r="31" spans="1:5">
      <c r="A31" s="2" t="s">
        <v>1956</v>
      </c>
      <c r="B31" s="6">
        <v>15986</v>
      </c>
      <c r="C31" s="4"/>
      <c r="D31" s="6">
        <v>23954</v>
      </c>
      <c r="E31" s="4"/>
    </row>
    <row r="32" spans="1:5" ht="60">
      <c r="A32" s="2" t="s">
        <v>2001</v>
      </c>
      <c r="B32" s="4" t="s">
        <v>5</v>
      </c>
      <c r="C32" s="4"/>
      <c r="D32" s="4" t="s">
        <v>5</v>
      </c>
      <c r="E32" s="4"/>
    </row>
    <row r="33" spans="1:5">
      <c r="A33" s="3" t="s">
        <v>1936</v>
      </c>
      <c r="B33" s="4" t="s">
        <v>5</v>
      </c>
      <c r="C33" s="4"/>
      <c r="D33" s="4" t="s">
        <v>5</v>
      </c>
      <c r="E33" s="4"/>
    </row>
    <row r="34" spans="1:5" ht="30">
      <c r="A34" s="2" t="s">
        <v>1992</v>
      </c>
      <c r="B34" s="4">
        <v>-332</v>
      </c>
      <c r="C34" s="195" t="s">
        <v>1265</v>
      </c>
      <c r="D34" s="6">
        <v>-1132</v>
      </c>
      <c r="E34" s="195" t="s">
        <v>1265</v>
      </c>
    </row>
    <row r="35" spans="1:5" ht="45">
      <c r="A35" s="2" t="s">
        <v>2002</v>
      </c>
      <c r="B35" s="4" t="s">
        <v>5</v>
      </c>
      <c r="C35" s="4"/>
      <c r="D35" s="4" t="s">
        <v>5</v>
      </c>
      <c r="E35" s="4"/>
    </row>
    <row r="36" spans="1:5">
      <c r="A36" s="3" t="s">
        <v>1936</v>
      </c>
      <c r="B36" s="4" t="s">
        <v>5</v>
      </c>
      <c r="C36" s="4"/>
      <c r="D36" s="4" t="s">
        <v>5</v>
      </c>
      <c r="E36" s="4"/>
    </row>
    <row r="37" spans="1:5" ht="30">
      <c r="A37" s="2" t="s">
        <v>1996</v>
      </c>
      <c r="B37" s="4">
        <v>0</v>
      </c>
      <c r="C37" s="195" t="s">
        <v>1265</v>
      </c>
      <c r="D37" s="4">
        <v>0</v>
      </c>
      <c r="E37" s="195" t="s">
        <v>1265</v>
      </c>
    </row>
    <row r="38" spans="1:5" ht="45">
      <c r="A38" s="2" t="s">
        <v>2003</v>
      </c>
      <c r="B38" s="4" t="s">
        <v>5</v>
      </c>
      <c r="C38" s="4"/>
      <c r="D38" s="4" t="s">
        <v>5</v>
      </c>
      <c r="E38" s="4"/>
    </row>
    <row r="39" spans="1:5">
      <c r="A39" s="3" t="s">
        <v>1936</v>
      </c>
      <c r="B39" s="4" t="s">
        <v>5</v>
      </c>
      <c r="C39" s="4"/>
      <c r="D39" s="4" t="s">
        <v>5</v>
      </c>
      <c r="E39" s="4"/>
    </row>
    <row r="40" spans="1:5">
      <c r="A40" s="2" t="s">
        <v>1956</v>
      </c>
      <c r="B40" s="6">
        <v>4096</v>
      </c>
      <c r="C40" s="4"/>
      <c r="D40" s="6">
        <v>4945</v>
      </c>
      <c r="E40" s="4"/>
    </row>
    <row r="41" spans="1:5" ht="45">
      <c r="A41" s="2" t="s">
        <v>2004</v>
      </c>
      <c r="B41" s="4" t="s">
        <v>5</v>
      </c>
      <c r="C41" s="4"/>
      <c r="D41" s="4" t="s">
        <v>5</v>
      </c>
      <c r="E41" s="4"/>
    </row>
    <row r="42" spans="1:5">
      <c r="A42" s="3" t="s">
        <v>1936</v>
      </c>
      <c r="B42" s="4" t="s">
        <v>5</v>
      </c>
      <c r="C42" s="4"/>
      <c r="D42" s="4" t="s">
        <v>5</v>
      </c>
      <c r="E42" s="4"/>
    </row>
    <row r="43" spans="1:5" ht="30">
      <c r="A43" s="2" t="s">
        <v>1992</v>
      </c>
      <c r="B43" s="4">
        <v>-3</v>
      </c>
      <c r="C43" s="195" t="s">
        <v>1265</v>
      </c>
      <c r="D43" s="4">
        <v>-5</v>
      </c>
      <c r="E43" s="195" t="s">
        <v>1265</v>
      </c>
    </row>
    <row r="44" spans="1:5" ht="45">
      <c r="A44" s="2" t="s">
        <v>2005</v>
      </c>
      <c r="B44" s="4" t="s">
        <v>5</v>
      </c>
      <c r="C44" s="4"/>
      <c r="D44" s="4" t="s">
        <v>5</v>
      </c>
      <c r="E44" s="4"/>
    </row>
    <row r="45" spans="1:5">
      <c r="A45" s="3" t="s">
        <v>1936</v>
      </c>
      <c r="B45" s="4" t="s">
        <v>5</v>
      </c>
      <c r="C45" s="4"/>
      <c r="D45" s="4" t="s">
        <v>5</v>
      </c>
      <c r="E45" s="4"/>
    </row>
    <row r="46" spans="1:5" ht="30">
      <c r="A46" s="2" t="s">
        <v>1996</v>
      </c>
      <c r="B46" s="4">
        <v>0</v>
      </c>
      <c r="C46" s="195" t="s">
        <v>1265</v>
      </c>
      <c r="D46" s="4">
        <v>0</v>
      </c>
      <c r="E46" s="195" t="s">
        <v>1265</v>
      </c>
    </row>
    <row r="47" spans="1:5" ht="45">
      <c r="A47" s="2" t="s">
        <v>2006</v>
      </c>
      <c r="B47" s="4" t="s">
        <v>5</v>
      </c>
      <c r="C47" s="4"/>
      <c r="D47" s="4" t="s">
        <v>5</v>
      </c>
      <c r="E47" s="4"/>
    </row>
    <row r="48" spans="1:5">
      <c r="A48" s="3" t="s">
        <v>1936</v>
      </c>
      <c r="B48" s="4" t="s">
        <v>5</v>
      </c>
      <c r="C48" s="4"/>
      <c r="D48" s="4" t="s">
        <v>5</v>
      </c>
      <c r="E48" s="4"/>
    </row>
    <row r="49" spans="1:5">
      <c r="A49" s="2" t="s">
        <v>1956</v>
      </c>
      <c r="B49" s="4">
        <v>0</v>
      </c>
      <c r="C49" s="4"/>
      <c r="D49" s="4">
        <v>0</v>
      </c>
      <c r="E49" s="4"/>
    </row>
    <row r="50" spans="1:5" ht="60">
      <c r="A50" s="2" t="s">
        <v>2007</v>
      </c>
      <c r="B50" s="4" t="s">
        <v>5</v>
      </c>
      <c r="C50" s="4"/>
      <c r="D50" s="4" t="s">
        <v>5</v>
      </c>
      <c r="E50" s="4"/>
    </row>
    <row r="51" spans="1:5">
      <c r="A51" s="3" t="s">
        <v>1936</v>
      </c>
      <c r="B51" s="4" t="s">
        <v>5</v>
      </c>
      <c r="C51" s="4"/>
      <c r="D51" s="4" t="s">
        <v>5</v>
      </c>
      <c r="E51" s="4"/>
    </row>
    <row r="52" spans="1:5" ht="30">
      <c r="A52" s="2" t="s">
        <v>1992</v>
      </c>
      <c r="B52" s="4">
        <v>0</v>
      </c>
      <c r="C52" s="195" t="s">
        <v>1265</v>
      </c>
      <c r="D52" s="4">
        <v>0</v>
      </c>
      <c r="E52" s="195" t="s">
        <v>1265</v>
      </c>
    </row>
    <row r="53" spans="1:5" ht="60">
      <c r="A53" s="2" t="s">
        <v>2008</v>
      </c>
      <c r="B53" s="4" t="s">
        <v>5</v>
      </c>
      <c r="C53" s="4"/>
      <c r="D53" s="4" t="s">
        <v>5</v>
      </c>
      <c r="E53" s="4"/>
    </row>
    <row r="54" spans="1:5">
      <c r="A54" s="3" t="s">
        <v>1936</v>
      </c>
      <c r="B54" s="4" t="s">
        <v>5</v>
      </c>
      <c r="C54" s="4"/>
      <c r="D54" s="4" t="s">
        <v>5</v>
      </c>
      <c r="E54" s="4"/>
    </row>
    <row r="55" spans="1:5" ht="30">
      <c r="A55" s="2" t="s">
        <v>1996</v>
      </c>
      <c r="B55" s="4">
        <v>0</v>
      </c>
      <c r="C55" s="195" t="s">
        <v>1265</v>
      </c>
      <c r="D55" s="4">
        <v>0</v>
      </c>
      <c r="E55" s="195" t="s">
        <v>1265</v>
      </c>
    </row>
    <row r="56" spans="1:5" ht="45">
      <c r="A56" s="2" t="s">
        <v>2009</v>
      </c>
      <c r="B56" s="4" t="s">
        <v>5</v>
      </c>
      <c r="C56" s="4"/>
      <c r="D56" s="4" t="s">
        <v>5</v>
      </c>
      <c r="E56" s="4"/>
    </row>
    <row r="57" spans="1:5">
      <c r="A57" s="3" t="s">
        <v>1936</v>
      </c>
      <c r="B57" s="4" t="s">
        <v>5</v>
      </c>
      <c r="C57" s="4"/>
      <c r="D57" s="4" t="s">
        <v>5</v>
      </c>
      <c r="E57" s="4"/>
    </row>
    <row r="58" spans="1:5">
      <c r="A58" s="2" t="s">
        <v>1956</v>
      </c>
      <c r="B58" s="4">
        <v>0</v>
      </c>
      <c r="C58" s="4"/>
      <c r="D58" s="4">
        <v>0</v>
      </c>
      <c r="E58" s="4"/>
    </row>
    <row r="59" spans="1:5" ht="60">
      <c r="A59" s="2" t="s">
        <v>2010</v>
      </c>
      <c r="B59" s="4" t="s">
        <v>5</v>
      </c>
      <c r="C59" s="4"/>
      <c r="D59" s="4" t="s">
        <v>5</v>
      </c>
      <c r="E59" s="4"/>
    </row>
    <row r="60" spans="1:5">
      <c r="A60" s="3" t="s">
        <v>1936</v>
      </c>
      <c r="B60" s="4" t="s">
        <v>5</v>
      </c>
      <c r="C60" s="4"/>
      <c r="D60" s="4" t="s">
        <v>5</v>
      </c>
      <c r="E60" s="4"/>
    </row>
    <row r="61" spans="1:5" ht="30">
      <c r="A61" s="2" t="s">
        <v>1992</v>
      </c>
      <c r="B61" s="4">
        <v>0</v>
      </c>
      <c r="C61" s="195" t="s">
        <v>1265</v>
      </c>
      <c r="D61" s="4">
        <v>0</v>
      </c>
      <c r="E61" s="195" t="s">
        <v>1265</v>
      </c>
    </row>
    <row r="62" spans="1:5" ht="60">
      <c r="A62" s="2" t="s">
        <v>2011</v>
      </c>
      <c r="B62" s="4" t="s">
        <v>5</v>
      </c>
      <c r="C62" s="4"/>
      <c r="D62" s="4" t="s">
        <v>5</v>
      </c>
      <c r="E62" s="4"/>
    </row>
    <row r="63" spans="1:5">
      <c r="A63" s="3" t="s">
        <v>1936</v>
      </c>
      <c r="B63" s="4" t="s">
        <v>5</v>
      </c>
      <c r="C63" s="4"/>
      <c r="D63" s="4" t="s">
        <v>5</v>
      </c>
      <c r="E63" s="4"/>
    </row>
    <row r="64" spans="1:5" ht="30">
      <c r="A64" s="2" t="s">
        <v>1996</v>
      </c>
      <c r="B64" s="4">
        <v>0</v>
      </c>
      <c r="C64" s="195" t="s">
        <v>1265</v>
      </c>
      <c r="D64" s="4">
        <v>0</v>
      </c>
      <c r="E64" s="195" t="s">
        <v>1265</v>
      </c>
    </row>
    <row r="65" spans="1:5" ht="45">
      <c r="A65" s="2" t="s">
        <v>2012</v>
      </c>
      <c r="B65" s="4" t="s">
        <v>5</v>
      </c>
      <c r="C65" s="4"/>
      <c r="D65" s="4" t="s">
        <v>5</v>
      </c>
      <c r="E65" s="4"/>
    </row>
    <row r="66" spans="1:5">
      <c r="A66" s="3" t="s">
        <v>1936</v>
      </c>
      <c r="B66" s="4" t="s">
        <v>5</v>
      </c>
      <c r="C66" s="4"/>
      <c r="D66" s="4" t="s">
        <v>5</v>
      </c>
      <c r="E66" s="4"/>
    </row>
    <row r="67" spans="1:5">
      <c r="A67" s="2" t="s">
        <v>1956</v>
      </c>
      <c r="B67" s="4">
        <v>0</v>
      </c>
      <c r="C67" s="4"/>
      <c r="D67" s="4">
        <v>0</v>
      </c>
      <c r="E67" s="4"/>
    </row>
    <row r="68" spans="1:5" ht="60">
      <c r="A68" s="2" t="s">
        <v>2013</v>
      </c>
      <c r="B68" s="4" t="s">
        <v>5</v>
      </c>
      <c r="C68" s="4"/>
      <c r="D68" s="4" t="s">
        <v>5</v>
      </c>
      <c r="E68" s="4"/>
    </row>
    <row r="69" spans="1:5">
      <c r="A69" s="3" t="s">
        <v>1936</v>
      </c>
      <c r="B69" s="4" t="s">
        <v>5</v>
      </c>
      <c r="C69" s="4"/>
      <c r="D69" s="4" t="s">
        <v>5</v>
      </c>
      <c r="E69" s="4"/>
    </row>
    <row r="70" spans="1:5" ht="30">
      <c r="A70" s="2" t="s">
        <v>1992</v>
      </c>
      <c r="B70" s="4">
        <v>0</v>
      </c>
      <c r="C70" s="195" t="s">
        <v>1265</v>
      </c>
      <c r="D70" s="4">
        <v>0</v>
      </c>
      <c r="E70" s="195" t="s">
        <v>1265</v>
      </c>
    </row>
    <row r="71" spans="1:5" ht="60">
      <c r="A71" s="2" t="s">
        <v>2014</v>
      </c>
      <c r="B71" s="4" t="s">
        <v>5</v>
      </c>
      <c r="C71" s="4"/>
      <c r="D71" s="4" t="s">
        <v>5</v>
      </c>
      <c r="E71" s="4"/>
    </row>
    <row r="72" spans="1:5">
      <c r="A72" s="3" t="s">
        <v>1936</v>
      </c>
      <c r="B72" s="4" t="s">
        <v>5</v>
      </c>
      <c r="C72" s="4"/>
      <c r="D72" s="4" t="s">
        <v>5</v>
      </c>
      <c r="E72" s="4"/>
    </row>
    <row r="73" spans="1:5" ht="30">
      <c r="A73" s="2" t="s">
        <v>1996</v>
      </c>
      <c r="B73" s="4">
        <v>0</v>
      </c>
      <c r="C73" s="195" t="s">
        <v>1265</v>
      </c>
      <c r="D73" s="4">
        <v>0</v>
      </c>
      <c r="E73" s="195" t="s">
        <v>1265</v>
      </c>
    </row>
    <row r="74" spans="1:5" ht="45">
      <c r="A74" s="2" t="s">
        <v>2015</v>
      </c>
      <c r="B74" s="4" t="s">
        <v>5</v>
      </c>
      <c r="C74" s="4"/>
      <c r="D74" s="4" t="s">
        <v>5</v>
      </c>
      <c r="E74" s="4"/>
    </row>
    <row r="75" spans="1:5">
      <c r="A75" s="3" t="s">
        <v>1936</v>
      </c>
      <c r="B75" s="4" t="s">
        <v>5</v>
      </c>
      <c r="C75" s="4"/>
      <c r="D75" s="4" t="s">
        <v>5</v>
      </c>
      <c r="E75" s="4"/>
    </row>
    <row r="76" spans="1:5">
      <c r="A76" s="2" t="s">
        <v>1956</v>
      </c>
      <c r="B76" s="4">
        <v>494</v>
      </c>
      <c r="C76" s="4"/>
      <c r="D76" s="4">
        <v>496</v>
      </c>
      <c r="E76" s="4"/>
    </row>
    <row r="77" spans="1:5" ht="60">
      <c r="A77" s="2" t="s">
        <v>2016</v>
      </c>
      <c r="B77" s="4" t="s">
        <v>5</v>
      </c>
      <c r="C77" s="4"/>
      <c r="D77" s="4" t="s">
        <v>5</v>
      </c>
      <c r="E77" s="4"/>
    </row>
    <row r="78" spans="1:5">
      <c r="A78" s="3" t="s">
        <v>1936</v>
      </c>
      <c r="B78" s="4" t="s">
        <v>5</v>
      </c>
      <c r="C78" s="4"/>
      <c r="D78" s="4" t="s">
        <v>5</v>
      </c>
      <c r="E78" s="4"/>
    </row>
    <row r="79" spans="1:5" ht="30">
      <c r="A79" s="2" t="s">
        <v>1996</v>
      </c>
      <c r="B79" s="4">
        <v>8</v>
      </c>
      <c r="C79" s="195" t="s">
        <v>1265</v>
      </c>
      <c r="D79" s="4">
        <v>9</v>
      </c>
      <c r="E79" s="195" t="s">
        <v>1265</v>
      </c>
    </row>
    <row r="80" spans="1:5" ht="30">
      <c r="A80" s="2" t="s">
        <v>1992</v>
      </c>
      <c r="B80" s="4">
        <v>-25</v>
      </c>
      <c r="C80" s="195" t="s">
        <v>1265</v>
      </c>
      <c r="D80" s="4">
        <v>-19</v>
      </c>
      <c r="E80" s="195" t="s">
        <v>1265</v>
      </c>
    </row>
    <row r="81" spans="1:5" ht="45">
      <c r="A81" s="2" t="s">
        <v>2017</v>
      </c>
      <c r="B81" s="4" t="s">
        <v>5</v>
      </c>
      <c r="C81" s="4"/>
      <c r="D81" s="4" t="s">
        <v>5</v>
      </c>
      <c r="E81" s="4"/>
    </row>
    <row r="82" spans="1:5">
      <c r="A82" s="3" t="s">
        <v>1936</v>
      </c>
      <c r="B82" s="4" t="s">
        <v>5</v>
      </c>
      <c r="C82" s="4"/>
      <c r="D82" s="4" t="s">
        <v>5</v>
      </c>
      <c r="E82" s="4"/>
    </row>
    <row r="83" spans="1:5">
      <c r="A83" s="2" t="s">
        <v>1956</v>
      </c>
      <c r="B83" s="4">
        <v>0</v>
      </c>
      <c r="C83" s="4"/>
      <c r="D83" s="4">
        <v>0</v>
      </c>
      <c r="E83" s="4"/>
    </row>
    <row r="84" spans="1:5" ht="45">
      <c r="A84" s="2" t="s">
        <v>2018</v>
      </c>
      <c r="B84" s="4" t="s">
        <v>5</v>
      </c>
      <c r="C84" s="4"/>
      <c r="D84" s="4" t="s">
        <v>5</v>
      </c>
      <c r="E84" s="4"/>
    </row>
    <row r="85" spans="1:5">
      <c r="A85" s="3" t="s">
        <v>1936</v>
      </c>
      <c r="B85" s="4" t="s">
        <v>5</v>
      </c>
      <c r="C85" s="4"/>
      <c r="D85" s="4" t="s">
        <v>5</v>
      </c>
      <c r="E85" s="4"/>
    </row>
    <row r="86" spans="1:5" ht="30">
      <c r="A86" s="2" t="s">
        <v>1992</v>
      </c>
      <c r="B86" s="4">
        <v>0</v>
      </c>
      <c r="C86" s="195" t="s">
        <v>1265</v>
      </c>
      <c r="D86" s="4">
        <v>0</v>
      </c>
      <c r="E86" s="195" t="s">
        <v>1265</v>
      </c>
    </row>
    <row r="87" spans="1:5" ht="45">
      <c r="A87" s="2" t="s">
        <v>2019</v>
      </c>
      <c r="B87" s="4" t="s">
        <v>5</v>
      </c>
      <c r="C87" s="4"/>
      <c r="D87" s="4" t="s">
        <v>5</v>
      </c>
      <c r="E87" s="4"/>
    </row>
    <row r="88" spans="1:5">
      <c r="A88" s="3" t="s">
        <v>1936</v>
      </c>
      <c r="B88" s="4" t="s">
        <v>5</v>
      </c>
      <c r="C88" s="4"/>
      <c r="D88" s="4" t="s">
        <v>5</v>
      </c>
      <c r="E88" s="4"/>
    </row>
    <row r="89" spans="1:5" ht="30">
      <c r="A89" s="2" t="s">
        <v>1996</v>
      </c>
      <c r="B89" s="4">
        <v>0</v>
      </c>
      <c r="C89" s="195" t="s">
        <v>1265</v>
      </c>
      <c r="D89" s="4">
        <v>0</v>
      </c>
      <c r="E89" s="195" t="s">
        <v>1265</v>
      </c>
    </row>
    <row r="90" spans="1:5" ht="45">
      <c r="A90" s="2" t="s">
        <v>2020</v>
      </c>
      <c r="B90" s="4" t="s">
        <v>5</v>
      </c>
      <c r="C90" s="4"/>
      <c r="D90" s="4" t="s">
        <v>5</v>
      </c>
      <c r="E90" s="4"/>
    </row>
    <row r="91" spans="1:5">
      <c r="A91" s="3" t="s">
        <v>1936</v>
      </c>
      <c r="B91" s="4" t="s">
        <v>5</v>
      </c>
      <c r="C91" s="4"/>
      <c r="D91" s="4" t="s">
        <v>5</v>
      </c>
      <c r="E91" s="4"/>
    </row>
    <row r="92" spans="1:5">
      <c r="A92" s="2" t="s">
        <v>1956</v>
      </c>
      <c r="B92" s="4">
        <v>94</v>
      </c>
      <c r="C92" s="4"/>
      <c r="D92" s="4">
        <v>99</v>
      </c>
      <c r="E92" s="4"/>
    </row>
    <row r="93" spans="1:5" ht="60">
      <c r="A93" s="2" t="s">
        <v>2021</v>
      </c>
      <c r="B93" s="4" t="s">
        <v>5</v>
      </c>
      <c r="C93" s="4"/>
      <c r="D93" s="4" t="s">
        <v>5</v>
      </c>
      <c r="E93" s="4"/>
    </row>
    <row r="94" spans="1:5">
      <c r="A94" s="3" t="s">
        <v>1936</v>
      </c>
      <c r="B94" s="4" t="s">
        <v>5</v>
      </c>
      <c r="C94" s="4"/>
      <c r="D94" s="4" t="s">
        <v>5</v>
      </c>
      <c r="E94" s="4"/>
    </row>
    <row r="95" spans="1:5" ht="30">
      <c r="A95" s="2" t="s">
        <v>1992</v>
      </c>
      <c r="B95" s="4">
        <v>-11</v>
      </c>
      <c r="C95" s="195" t="s">
        <v>1265</v>
      </c>
      <c r="D95" s="4">
        <v>-11</v>
      </c>
      <c r="E95" s="195" t="s">
        <v>1265</v>
      </c>
    </row>
    <row r="96" spans="1:5" ht="60">
      <c r="A96" s="2" t="s">
        <v>2022</v>
      </c>
      <c r="B96" s="4" t="s">
        <v>5</v>
      </c>
      <c r="C96" s="4"/>
      <c r="D96" s="4" t="s">
        <v>5</v>
      </c>
      <c r="E96" s="4"/>
    </row>
    <row r="97" spans="1:5">
      <c r="A97" s="3" t="s">
        <v>1936</v>
      </c>
      <c r="B97" s="4" t="s">
        <v>5</v>
      </c>
      <c r="C97" s="4"/>
      <c r="D97" s="4" t="s">
        <v>5</v>
      </c>
      <c r="E97" s="4"/>
    </row>
    <row r="98" spans="1:5" ht="30">
      <c r="A98" s="2" t="s">
        <v>1996</v>
      </c>
      <c r="B98" s="4">
        <v>0</v>
      </c>
      <c r="C98" s="195" t="s">
        <v>1265</v>
      </c>
      <c r="D98" s="4">
        <v>0</v>
      </c>
      <c r="E98" s="195" t="s">
        <v>1265</v>
      </c>
    </row>
    <row r="99" spans="1:5" ht="30">
      <c r="A99" s="2" t="s">
        <v>2023</v>
      </c>
      <c r="B99" s="4" t="s">
        <v>5</v>
      </c>
      <c r="C99" s="4"/>
      <c r="D99" s="4" t="s">
        <v>5</v>
      </c>
      <c r="E99" s="4"/>
    </row>
    <row r="100" spans="1:5">
      <c r="A100" s="3" t="s">
        <v>1936</v>
      </c>
      <c r="B100" s="4" t="s">
        <v>5</v>
      </c>
      <c r="C100" s="4"/>
      <c r="D100" s="4" t="s">
        <v>5</v>
      </c>
      <c r="E100" s="4"/>
    </row>
    <row r="101" spans="1:5">
      <c r="A101" s="2" t="s">
        <v>1956</v>
      </c>
      <c r="B101" s="4">
        <v>83</v>
      </c>
      <c r="C101" s="4"/>
      <c r="D101" s="4">
        <v>36</v>
      </c>
      <c r="E101" s="4"/>
    </row>
    <row r="102" spans="1:5" ht="45">
      <c r="A102" s="2" t="s">
        <v>2024</v>
      </c>
      <c r="B102" s="4" t="s">
        <v>5</v>
      </c>
      <c r="C102" s="4"/>
      <c r="D102" s="4" t="s">
        <v>5</v>
      </c>
      <c r="E102" s="4"/>
    </row>
    <row r="103" spans="1:5">
      <c r="A103" s="3" t="s">
        <v>1936</v>
      </c>
      <c r="B103" s="4" t="s">
        <v>5</v>
      </c>
      <c r="C103" s="4"/>
      <c r="D103" s="4" t="s">
        <v>5</v>
      </c>
      <c r="E103" s="4"/>
    </row>
    <row r="104" spans="1:5" ht="30">
      <c r="A104" s="2" t="s">
        <v>1992</v>
      </c>
      <c r="B104" s="4">
        <v>-33</v>
      </c>
      <c r="C104" s="195" t="s">
        <v>1265</v>
      </c>
      <c r="D104" s="4">
        <v>-15</v>
      </c>
      <c r="E104" s="195" t="s">
        <v>1265</v>
      </c>
    </row>
    <row r="105" spans="1:5" ht="45">
      <c r="A105" s="2" t="s">
        <v>2025</v>
      </c>
      <c r="B105" s="4" t="s">
        <v>5</v>
      </c>
      <c r="C105" s="4"/>
      <c r="D105" s="4" t="s">
        <v>5</v>
      </c>
      <c r="E105" s="4"/>
    </row>
    <row r="106" spans="1:5">
      <c r="A106" s="3" t="s">
        <v>1936</v>
      </c>
      <c r="B106" s="4" t="s">
        <v>5</v>
      </c>
      <c r="C106" s="4"/>
      <c r="D106" s="4" t="s">
        <v>5</v>
      </c>
      <c r="E106" s="4"/>
    </row>
    <row r="107" spans="1:5" ht="30">
      <c r="A107" s="2" t="s">
        <v>1996</v>
      </c>
      <c r="B107" s="4">
        <v>0</v>
      </c>
      <c r="C107" s="195" t="s">
        <v>1265</v>
      </c>
      <c r="D107" s="4">
        <v>0</v>
      </c>
      <c r="E107" s="195" t="s">
        <v>1265</v>
      </c>
    </row>
    <row r="108" spans="1:5" ht="45">
      <c r="A108" s="2" t="s">
        <v>2026</v>
      </c>
      <c r="B108" s="4" t="s">
        <v>5</v>
      </c>
      <c r="C108" s="4"/>
      <c r="D108" s="4" t="s">
        <v>5</v>
      </c>
      <c r="E108" s="4"/>
    </row>
    <row r="109" spans="1:5">
      <c r="A109" s="3" t="s">
        <v>1936</v>
      </c>
      <c r="B109" s="4" t="s">
        <v>5</v>
      </c>
      <c r="C109" s="4"/>
      <c r="D109" s="4" t="s">
        <v>5</v>
      </c>
      <c r="E109" s="4"/>
    </row>
    <row r="110" spans="1:5">
      <c r="A110" s="2" t="s">
        <v>1956</v>
      </c>
      <c r="B110" s="4">
        <v>264</v>
      </c>
      <c r="C110" s="4"/>
      <c r="D110" s="4">
        <v>280</v>
      </c>
      <c r="E110" s="4"/>
    </row>
    <row r="111" spans="1:5" ht="60">
      <c r="A111" s="2" t="s">
        <v>2027</v>
      </c>
      <c r="B111" s="4" t="s">
        <v>5</v>
      </c>
      <c r="C111" s="4"/>
      <c r="D111" s="4" t="s">
        <v>5</v>
      </c>
      <c r="E111" s="4"/>
    </row>
    <row r="112" spans="1:5">
      <c r="A112" s="3" t="s">
        <v>1936</v>
      </c>
      <c r="B112" s="4" t="s">
        <v>5</v>
      </c>
      <c r="C112" s="4"/>
      <c r="D112" s="4" t="s">
        <v>5</v>
      </c>
      <c r="E112" s="4"/>
    </row>
    <row r="113" spans="1:5" ht="30">
      <c r="A113" s="2" t="s">
        <v>1992</v>
      </c>
      <c r="B113" s="4">
        <v>0</v>
      </c>
      <c r="C113" s="195" t="s">
        <v>1265</v>
      </c>
      <c r="D113" s="4">
        <v>0</v>
      </c>
      <c r="E113" s="195" t="s">
        <v>1265</v>
      </c>
    </row>
    <row r="114" spans="1:5" ht="45">
      <c r="A114" s="2" t="s">
        <v>2028</v>
      </c>
      <c r="B114" s="4" t="s">
        <v>5</v>
      </c>
      <c r="C114" s="4"/>
      <c r="D114" s="4" t="s">
        <v>5</v>
      </c>
      <c r="E114" s="4"/>
    </row>
    <row r="115" spans="1:5">
      <c r="A115" s="3" t="s">
        <v>1936</v>
      </c>
      <c r="B115" s="4" t="s">
        <v>5</v>
      </c>
      <c r="C115" s="4"/>
      <c r="D115" s="4" t="s">
        <v>5</v>
      </c>
      <c r="E115" s="4"/>
    </row>
    <row r="116" spans="1:5" ht="30">
      <c r="A116" s="2" t="s">
        <v>1996</v>
      </c>
      <c r="B116" s="4">
        <v>0</v>
      </c>
      <c r="C116" s="195" t="s">
        <v>1265</v>
      </c>
      <c r="D116" s="4">
        <v>0</v>
      </c>
      <c r="E116" s="195" t="s">
        <v>1265</v>
      </c>
    </row>
    <row r="117" spans="1:5" ht="45">
      <c r="A117" s="2" t="s">
        <v>2029</v>
      </c>
      <c r="B117" s="4" t="s">
        <v>5</v>
      </c>
      <c r="C117" s="4"/>
      <c r="D117" s="4" t="s">
        <v>5</v>
      </c>
      <c r="E117" s="4"/>
    </row>
    <row r="118" spans="1:5">
      <c r="A118" s="3" t="s">
        <v>1936</v>
      </c>
      <c r="B118" s="4" t="s">
        <v>5</v>
      </c>
      <c r="C118" s="4"/>
      <c r="D118" s="4" t="s">
        <v>5</v>
      </c>
      <c r="E118" s="4"/>
    </row>
    <row r="119" spans="1:5">
      <c r="A119" s="2" t="s">
        <v>1956</v>
      </c>
      <c r="B119" s="4">
        <v>11</v>
      </c>
      <c r="C119" s="4"/>
      <c r="D119" s="4">
        <v>11</v>
      </c>
      <c r="E119" s="4"/>
    </row>
    <row r="120" spans="1:5" ht="75">
      <c r="A120" s="2" t="s">
        <v>2030</v>
      </c>
      <c r="B120" s="4" t="s">
        <v>5</v>
      </c>
      <c r="C120" s="4"/>
      <c r="D120" s="4" t="s">
        <v>5</v>
      </c>
      <c r="E120" s="4"/>
    </row>
    <row r="121" spans="1:5">
      <c r="A121" s="3" t="s">
        <v>1936</v>
      </c>
      <c r="B121" s="4" t="s">
        <v>5</v>
      </c>
      <c r="C121" s="4"/>
      <c r="D121" s="4" t="s">
        <v>5</v>
      </c>
      <c r="E121" s="4"/>
    </row>
    <row r="122" spans="1:5" ht="30">
      <c r="A122" s="2" t="s">
        <v>1992</v>
      </c>
      <c r="B122" s="4">
        <v>-1</v>
      </c>
      <c r="C122" s="195" t="s">
        <v>1265</v>
      </c>
      <c r="D122" s="4">
        <v>0</v>
      </c>
      <c r="E122" s="195" t="s">
        <v>1265</v>
      </c>
    </row>
    <row r="123" spans="1:5" ht="60">
      <c r="A123" s="2" t="s">
        <v>2031</v>
      </c>
      <c r="B123" s="4" t="s">
        <v>5</v>
      </c>
      <c r="C123" s="4"/>
      <c r="D123" s="4" t="s">
        <v>5</v>
      </c>
      <c r="E123" s="4"/>
    </row>
    <row r="124" spans="1:5">
      <c r="A124" s="3" t="s">
        <v>1936</v>
      </c>
      <c r="B124" s="4" t="s">
        <v>5</v>
      </c>
      <c r="C124" s="4"/>
      <c r="D124" s="4" t="s">
        <v>5</v>
      </c>
      <c r="E124" s="4"/>
    </row>
    <row r="125" spans="1:5" ht="30">
      <c r="A125" s="2" t="s">
        <v>1996</v>
      </c>
      <c r="B125" s="8">
        <v>0</v>
      </c>
      <c r="C125" s="195" t="s">
        <v>1265</v>
      </c>
      <c r="D125" s="8">
        <v>0</v>
      </c>
      <c r="E125" s="195" t="s">
        <v>1265</v>
      </c>
    </row>
    <row r="126" spans="1:5">
      <c r="A126" s="47"/>
      <c r="B126" s="47"/>
      <c r="C126" s="47"/>
      <c r="D126" s="47"/>
      <c r="E126" s="47"/>
    </row>
    <row r="127" spans="1:5" ht="45" customHeight="1">
      <c r="A127" s="2" t="s">
        <v>1265</v>
      </c>
      <c r="B127" s="14" t="s">
        <v>1954</v>
      </c>
      <c r="C127" s="14"/>
      <c r="D127" s="14"/>
      <c r="E127" s="14"/>
    </row>
  </sheetData>
  <mergeCells count="4">
    <mergeCell ref="B1:C2"/>
    <mergeCell ref="D1:E2"/>
    <mergeCell ref="A126:E126"/>
    <mergeCell ref="B127:E12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2032</v>
      </c>
      <c r="B1" s="7" t="s">
        <v>95</v>
      </c>
      <c r="C1" s="7"/>
      <c r="D1" s="7" t="s">
        <v>1</v>
      </c>
      <c r="E1" s="7"/>
    </row>
    <row r="2" spans="1:5">
      <c r="A2" s="1" t="s">
        <v>29</v>
      </c>
      <c r="B2" s="1" t="s">
        <v>2</v>
      </c>
      <c r="C2" s="1" t="s">
        <v>96</v>
      </c>
      <c r="D2" s="1" t="s">
        <v>2</v>
      </c>
      <c r="E2" s="1" t="s">
        <v>96</v>
      </c>
    </row>
    <row r="3" spans="1:5">
      <c r="A3" s="3" t="s">
        <v>1936</v>
      </c>
      <c r="B3" s="4" t="s">
        <v>5</v>
      </c>
      <c r="C3" s="4" t="s">
        <v>5</v>
      </c>
      <c r="D3" s="4" t="s">
        <v>5</v>
      </c>
      <c r="E3" s="4" t="s">
        <v>5</v>
      </c>
    </row>
    <row r="4" spans="1:5">
      <c r="A4" s="2" t="s">
        <v>2033</v>
      </c>
      <c r="B4" s="8">
        <v>-77</v>
      </c>
      <c r="C4" s="8">
        <v>-137</v>
      </c>
      <c r="D4" s="8">
        <v>374</v>
      </c>
      <c r="E4" s="8">
        <v>-180</v>
      </c>
    </row>
    <row r="5" spans="1:5" ht="45">
      <c r="A5" s="2" t="s">
        <v>2034</v>
      </c>
      <c r="B5" s="4" t="s">
        <v>5</v>
      </c>
      <c r="C5" s="4" t="s">
        <v>5</v>
      </c>
      <c r="D5" s="4" t="s">
        <v>5</v>
      </c>
      <c r="E5" s="4" t="s">
        <v>5</v>
      </c>
    </row>
    <row r="6" spans="1:5">
      <c r="A6" s="3" t="s">
        <v>1936</v>
      </c>
      <c r="B6" s="4" t="s">
        <v>5</v>
      </c>
      <c r="C6" s="4" t="s">
        <v>5</v>
      </c>
      <c r="D6" s="4" t="s">
        <v>5</v>
      </c>
      <c r="E6" s="4" t="s">
        <v>5</v>
      </c>
    </row>
    <row r="7" spans="1:5">
      <c r="A7" s="2" t="s">
        <v>2033</v>
      </c>
      <c r="B7" s="4">
        <v>-23</v>
      </c>
      <c r="C7" s="6">
        <v>1318</v>
      </c>
      <c r="D7" s="4">
        <v>800</v>
      </c>
      <c r="E7" s="6">
        <v>1216</v>
      </c>
    </row>
    <row r="8" spans="1:5" ht="45">
      <c r="A8" s="2" t="s">
        <v>2035</v>
      </c>
      <c r="B8" s="4" t="s">
        <v>5</v>
      </c>
      <c r="C8" s="4" t="s">
        <v>5</v>
      </c>
      <c r="D8" s="4" t="s">
        <v>5</v>
      </c>
      <c r="E8" s="4" t="s">
        <v>5</v>
      </c>
    </row>
    <row r="9" spans="1:5">
      <c r="A9" s="3" t="s">
        <v>1936</v>
      </c>
      <c r="B9" s="4" t="s">
        <v>5</v>
      </c>
      <c r="C9" s="4" t="s">
        <v>5</v>
      </c>
      <c r="D9" s="4" t="s">
        <v>5</v>
      </c>
      <c r="E9" s="4" t="s">
        <v>5</v>
      </c>
    </row>
    <row r="10" spans="1:5">
      <c r="A10" s="2" t="s">
        <v>2033</v>
      </c>
      <c r="B10" s="4">
        <v>0</v>
      </c>
      <c r="C10" s="4">
        <v>32</v>
      </c>
      <c r="D10" s="4">
        <v>15</v>
      </c>
      <c r="E10" s="4">
        <v>61</v>
      </c>
    </row>
    <row r="11" spans="1:5" ht="45">
      <c r="A11" s="2" t="s">
        <v>2036</v>
      </c>
      <c r="B11" s="4" t="s">
        <v>5</v>
      </c>
      <c r="C11" s="4" t="s">
        <v>5</v>
      </c>
      <c r="D11" s="4" t="s">
        <v>5</v>
      </c>
      <c r="E11" s="4" t="s">
        <v>5</v>
      </c>
    </row>
    <row r="12" spans="1:5">
      <c r="A12" s="3" t="s">
        <v>1936</v>
      </c>
      <c r="B12" s="4" t="s">
        <v>5</v>
      </c>
      <c r="C12" s="4" t="s">
        <v>5</v>
      </c>
      <c r="D12" s="4" t="s">
        <v>5</v>
      </c>
      <c r="E12" s="4" t="s">
        <v>5</v>
      </c>
    </row>
    <row r="13" spans="1:5">
      <c r="A13" s="2" t="s">
        <v>2033</v>
      </c>
      <c r="B13" s="4">
        <v>0</v>
      </c>
      <c r="C13" s="4" t="s">
        <v>5</v>
      </c>
      <c r="D13" s="4">
        <v>0</v>
      </c>
      <c r="E13" s="4">
        <v>0</v>
      </c>
    </row>
    <row r="14" spans="1:5" ht="60">
      <c r="A14" s="2" t="s">
        <v>2037</v>
      </c>
      <c r="B14" s="4" t="s">
        <v>5</v>
      </c>
      <c r="C14" s="4" t="s">
        <v>5</v>
      </c>
      <c r="D14" s="4" t="s">
        <v>5</v>
      </c>
      <c r="E14" s="4" t="s">
        <v>5</v>
      </c>
    </row>
    <row r="15" spans="1:5">
      <c r="A15" s="3" t="s">
        <v>1936</v>
      </c>
      <c r="B15" s="4" t="s">
        <v>5</v>
      </c>
      <c r="C15" s="4" t="s">
        <v>5</v>
      </c>
      <c r="D15" s="4" t="s">
        <v>5</v>
      </c>
      <c r="E15" s="4" t="s">
        <v>5</v>
      </c>
    </row>
    <row r="16" spans="1:5">
      <c r="A16" s="2" t="s">
        <v>2033</v>
      </c>
      <c r="B16" s="4">
        <v>-24</v>
      </c>
      <c r="C16" s="6">
        <v>-1532</v>
      </c>
      <c r="D16" s="4">
        <v>-363</v>
      </c>
      <c r="E16" s="6">
        <v>-1520</v>
      </c>
    </row>
    <row r="17" spans="1:5" ht="45">
      <c r="A17" s="2" t="s">
        <v>2038</v>
      </c>
      <c r="B17" s="4" t="s">
        <v>5</v>
      </c>
      <c r="C17" s="4" t="s">
        <v>5</v>
      </c>
      <c r="D17" s="4" t="s">
        <v>5</v>
      </c>
      <c r="E17" s="4" t="s">
        <v>5</v>
      </c>
    </row>
    <row r="18" spans="1:5">
      <c r="A18" s="3" t="s">
        <v>1936</v>
      </c>
      <c r="B18" s="4" t="s">
        <v>5</v>
      </c>
      <c r="C18" s="4" t="s">
        <v>5</v>
      </c>
      <c r="D18" s="4" t="s">
        <v>5</v>
      </c>
      <c r="E18" s="4" t="s">
        <v>5</v>
      </c>
    </row>
    <row r="19" spans="1:5">
      <c r="A19" s="2" t="s">
        <v>2033</v>
      </c>
      <c r="B19" s="4">
        <v>0</v>
      </c>
      <c r="C19" s="4" t="s">
        <v>5</v>
      </c>
      <c r="D19" s="4">
        <v>-30</v>
      </c>
      <c r="E19" s="4" t="s">
        <v>5</v>
      </c>
    </row>
    <row r="20" spans="1:5" ht="60">
      <c r="A20" s="2" t="s">
        <v>2039</v>
      </c>
      <c r="B20" s="4" t="s">
        <v>5</v>
      </c>
      <c r="C20" s="4" t="s">
        <v>5</v>
      </c>
      <c r="D20" s="4" t="s">
        <v>5</v>
      </c>
      <c r="E20" s="4" t="s">
        <v>5</v>
      </c>
    </row>
    <row r="21" spans="1:5">
      <c r="A21" s="3" t="s">
        <v>1936</v>
      </c>
      <c r="B21" s="4" t="s">
        <v>5</v>
      </c>
      <c r="C21" s="4" t="s">
        <v>5</v>
      </c>
      <c r="D21" s="4" t="s">
        <v>5</v>
      </c>
      <c r="E21" s="4" t="s">
        <v>5</v>
      </c>
    </row>
    <row r="22" spans="1:5">
      <c r="A22" s="2" t="s">
        <v>2033</v>
      </c>
      <c r="B22" s="4">
        <v>0</v>
      </c>
      <c r="C22" s="4">
        <v>0</v>
      </c>
      <c r="D22" s="4">
        <v>0</v>
      </c>
      <c r="E22" s="4">
        <v>0</v>
      </c>
    </row>
    <row r="23" spans="1:5" ht="45">
      <c r="A23" s="2" t="s">
        <v>2040</v>
      </c>
      <c r="B23" s="4" t="s">
        <v>5</v>
      </c>
      <c r="C23" s="4" t="s">
        <v>5</v>
      </c>
      <c r="D23" s="4" t="s">
        <v>5</v>
      </c>
      <c r="E23" s="4" t="s">
        <v>5</v>
      </c>
    </row>
    <row r="24" spans="1:5">
      <c r="A24" s="3" t="s">
        <v>1936</v>
      </c>
      <c r="B24" s="4" t="s">
        <v>5</v>
      </c>
      <c r="C24" s="4" t="s">
        <v>5</v>
      </c>
      <c r="D24" s="4" t="s">
        <v>5</v>
      </c>
      <c r="E24" s="4" t="s">
        <v>5</v>
      </c>
    </row>
    <row r="25" spans="1:5">
      <c r="A25" s="2" t="s">
        <v>2033</v>
      </c>
      <c r="B25" s="4">
        <v>-22</v>
      </c>
      <c r="C25" s="4">
        <v>38</v>
      </c>
      <c r="D25" s="4">
        <v>-45</v>
      </c>
      <c r="E25" s="4">
        <v>41</v>
      </c>
    </row>
    <row r="26" spans="1:5" ht="45">
      <c r="A26" s="2" t="s">
        <v>2041</v>
      </c>
      <c r="B26" s="4" t="s">
        <v>5</v>
      </c>
      <c r="C26" s="4" t="s">
        <v>5</v>
      </c>
      <c r="D26" s="4" t="s">
        <v>5</v>
      </c>
      <c r="E26" s="4" t="s">
        <v>5</v>
      </c>
    </row>
    <row r="27" spans="1:5">
      <c r="A27" s="3" t="s">
        <v>1936</v>
      </c>
      <c r="B27" s="4" t="s">
        <v>5</v>
      </c>
      <c r="C27" s="4" t="s">
        <v>5</v>
      </c>
      <c r="D27" s="4" t="s">
        <v>5</v>
      </c>
      <c r="E27" s="4" t="s">
        <v>5</v>
      </c>
    </row>
    <row r="28" spans="1:5">
      <c r="A28" s="2" t="s">
        <v>2033</v>
      </c>
      <c r="B28" s="4">
        <v>0</v>
      </c>
      <c r="C28" s="4">
        <v>0</v>
      </c>
      <c r="D28" s="4">
        <v>0</v>
      </c>
      <c r="E28" s="4">
        <v>2</v>
      </c>
    </row>
    <row r="29" spans="1:5" ht="45">
      <c r="A29" s="2" t="s">
        <v>2042</v>
      </c>
      <c r="B29" s="4" t="s">
        <v>5</v>
      </c>
      <c r="C29" s="4" t="s">
        <v>5</v>
      </c>
      <c r="D29" s="4" t="s">
        <v>5</v>
      </c>
      <c r="E29" s="4" t="s">
        <v>5</v>
      </c>
    </row>
    <row r="30" spans="1:5">
      <c r="A30" s="3" t="s">
        <v>1936</v>
      </c>
      <c r="B30" s="4" t="s">
        <v>5</v>
      </c>
      <c r="C30" s="4" t="s">
        <v>5</v>
      </c>
      <c r="D30" s="4" t="s">
        <v>5</v>
      </c>
      <c r="E30" s="4" t="s">
        <v>5</v>
      </c>
    </row>
    <row r="31" spans="1:5">
      <c r="A31" s="2" t="s">
        <v>2033</v>
      </c>
      <c r="B31" s="4">
        <v>-2</v>
      </c>
      <c r="C31" s="4">
        <v>0</v>
      </c>
      <c r="D31" s="4">
        <v>-3</v>
      </c>
      <c r="E31" s="4">
        <v>0</v>
      </c>
    </row>
    <row r="32" spans="1:5" ht="60">
      <c r="A32" s="2" t="s">
        <v>2043</v>
      </c>
      <c r="B32" s="4" t="s">
        <v>5</v>
      </c>
      <c r="C32" s="4" t="s">
        <v>5</v>
      </c>
      <c r="D32" s="4" t="s">
        <v>5</v>
      </c>
      <c r="E32" s="4" t="s">
        <v>5</v>
      </c>
    </row>
    <row r="33" spans="1:5">
      <c r="A33" s="3" t="s">
        <v>1936</v>
      </c>
      <c r="B33" s="4" t="s">
        <v>5</v>
      </c>
      <c r="C33" s="4" t="s">
        <v>5</v>
      </c>
      <c r="D33" s="4" t="s">
        <v>5</v>
      </c>
      <c r="E33" s="4" t="s">
        <v>5</v>
      </c>
    </row>
    <row r="34" spans="1:5">
      <c r="A34" s="2" t="s">
        <v>2033</v>
      </c>
      <c r="B34" s="4">
        <v>0</v>
      </c>
      <c r="C34" s="4">
        <v>0</v>
      </c>
      <c r="D34" s="4">
        <v>0</v>
      </c>
      <c r="E34" s="4">
        <v>0</v>
      </c>
    </row>
    <row r="35" spans="1:5" ht="60">
      <c r="A35" s="2" t="s">
        <v>2044</v>
      </c>
      <c r="B35" s="4" t="s">
        <v>5</v>
      </c>
      <c r="C35" s="4" t="s">
        <v>5</v>
      </c>
      <c r="D35" s="4" t="s">
        <v>5</v>
      </c>
      <c r="E35" s="4" t="s">
        <v>5</v>
      </c>
    </row>
    <row r="36" spans="1:5">
      <c r="A36" s="3" t="s">
        <v>1936</v>
      </c>
      <c r="B36" s="4" t="s">
        <v>5</v>
      </c>
      <c r="C36" s="4" t="s">
        <v>5</v>
      </c>
      <c r="D36" s="4" t="s">
        <v>5</v>
      </c>
      <c r="E36" s="4" t="s">
        <v>5</v>
      </c>
    </row>
    <row r="37" spans="1:5">
      <c r="A37" s="2" t="s">
        <v>2033</v>
      </c>
      <c r="B37" s="4">
        <v>0</v>
      </c>
      <c r="C37" s="4">
        <v>0</v>
      </c>
      <c r="D37" s="4">
        <v>0</v>
      </c>
      <c r="E37" s="4">
        <v>14</v>
      </c>
    </row>
    <row r="38" spans="1:5" ht="60">
      <c r="A38" s="2" t="s">
        <v>2045</v>
      </c>
      <c r="B38" s="4" t="s">
        <v>5</v>
      </c>
      <c r="C38" s="4" t="s">
        <v>5</v>
      </c>
      <c r="D38" s="4" t="s">
        <v>5</v>
      </c>
      <c r="E38" s="4" t="s">
        <v>5</v>
      </c>
    </row>
    <row r="39" spans="1:5">
      <c r="A39" s="3" t="s">
        <v>1936</v>
      </c>
      <c r="B39" s="4" t="s">
        <v>5</v>
      </c>
      <c r="C39" s="4" t="s">
        <v>5</v>
      </c>
      <c r="D39" s="4" t="s">
        <v>5</v>
      </c>
      <c r="E39" s="4" t="s">
        <v>5</v>
      </c>
    </row>
    <row r="40" spans="1:5">
      <c r="A40" s="2" t="s">
        <v>2033</v>
      </c>
      <c r="B40" s="4">
        <v>-6</v>
      </c>
      <c r="C40" s="4">
        <v>7</v>
      </c>
      <c r="D40" s="4">
        <v>0</v>
      </c>
      <c r="E40" s="4">
        <v>6</v>
      </c>
    </row>
    <row r="41" spans="1:5" ht="60">
      <c r="A41" s="2" t="s">
        <v>2046</v>
      </c>
      <c r="B41" s="4" t="s">
        <v>5</v>
      </c>
      <c r="C41" s="4" t="s">
        <v>5</v>
      </c>
      <c r="D41" s="4" t="s">
        <v>5</v>
      </c>
      <c r="E41" s="4" t="s">
        <v>5</v>
      </c>
    </row>
    <row r="42" spans="1:5">
      <c r="A42" s="3" t="s">
        <v>1936</v>
      </c>
      <c r="B42" s="4" t="s">
        <v>5</v>
      </c>
      <c r="C42" s="4" t="s">
        <v>5</v>
      </c>
      <c r="D42" s="4" t="s">
        <v>5</v>
      </c>
      <c r="E42" s="4" t="s">
        <v>5</v>
      </c>
    </row>
    <row r="43" spans="1:5">
      <c r="A43" s="2" t="s">
        <v>2033</v>
      </c>
      <c r="B43" s="8">
        <v>0</v>
      </c>
      <c r="C43" s="8">
        <v>0</v>
      </c>
      <c r="D43" s="4" t="s">
        <v>5</v>
      </c>
      <c r="E4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140625" bestFit="1" customWidth="1"/>
    <col min="3" max="3" width="16.5703125" bestFit="1" customWidth="1"/>
    <col min="4" max="4" width="24.140625" bestFit="1" customWidth="1"/>
    <col min="5" max="5" width="33.5703125" bestFit="1" customWidth="1"/>
    <col min="6" max="6" width="27" bestFit="1" customWidth="1"/>
    <col min="7" max="7" width="36.5703125" bestFit="1" customWidth="1"/>
    <col min="8" max="8" width="23.7109375" bestFit="1" customWidth="1"/>
    <col min="9" max="9" width="24.7109375" bestFit="1" customWidth="1"/>
    <col min="10" max="10" width="36.5703125" bestFit="1" customWidth="1"/>
  </cols>
  <sheetData>
    <row r="1" spans="1:10" ht="30">
      <c r="A1" s="1" t="s">
        <v>145</v>
      </c>
      <c r="B1" s="1" t="s">
        <v>137</v>
      </c>
      <c r="C1" s="1" t="s">
        <v>148</v>
      </c>
      <c r="D1" s="1" t="s">
        <v>149</v>
      </c>
      <c r="E1" s="1" t="s">
        <v>150</v>
      </c>
      <c r="F1" s="1" t="s">
        <v>151</v>
      </c>
      <c r="G1" s="1" t="s">
        <v>152</v>
      </c>
      <c r="H1" s="1" t="s">
        <v>153</v>
      </c>
      <c r="I1" s="7" t="s">
        <v>154</v>
      </c>
      <c r="J1" s="1" t="s">
        <v>155</v>
      </c>
    </row>
    <row r="2" spans="1:10">
      <c r="A2" s="1" t="s">
        <v>146</v>
      </c>
      <c r="B2" s="1" t="s">
        <v>147</v>
      </c>
      <c r="C2" s="1" t="s">
        <v>147</v>
      </c>
      <c r="D2" s="1" t="s">
        <v>147</v>
      </c>
      <c r="E2" s="1" t="s">
        <v>147</v>
      </c>
      <c r="F2" s="1" t="s">
        <v>147</v>
      </c>
      <c r="G2" s="1" t="s">
        <v>147</v>
      </c>
      <c r="H2" s="1" t="s">
        <v>147</v>
      </c>
      <c r="I2" s="7"/>
      <c r="J2" s="1" t="s">
        <v>147</v>
      </c>
    </row>
    <row r="3" spans="1:10">
      <c r="A3" s="2" t="s">
        <v>156</v>
      </c>
      <c r="B3" s="8">
        <v>3299</v>
      </c>
      <c r="C3" s="8">
        <v>3278</v>
      </c>
      <c r="D3" s="8">
        <v>278</v>
      </c>
      <c r="E3" s="8">
        <v>3115</v>
      </c>
      <c r="F3" s="8">
        <v>2289</v>
      </c>
      <c r="G3" s="8">
        <v>-86</v>
      </c>
      <c r="H3" s="8">
        <v>-2318</v>
      </c>
      <c r="I3" s="4" t="s">
        <v>5</v>
      </c>
      <c r="J3" s="8">
        <v>21</v>
      </c>
    </row>
    <row r="4" spans="1:10" ht="30">
      <c r="A4" s="2" t="s">
        <v>157</v>
      </c>
      <c r="B4" s="4">
        <v>0</v>
      </c>
      <c r="C4" s="4" t="s">
        <v>5</v>
      </c>
      <c r="D4" s="4" t="s">
        <v>5</v>
      </c>
      <c r="E4" s="4" t="s">
        <v>5</v>
      </c>
      <c r="F4" s="4" t="s">
        <v>5</v>
      </c>
      <c r="G4" s="4" t="s">
        <v>5</v>
      </c>
      <c r="H4" s="4" t="s">
        <v>5</v>
      </c>
      <c r="I4" s="6">
        <v>1315</v>
      </c>
      <c r="J4" s="4" t="s">
        <v>5</v>
      </c>
    </row>
    <row r="5" spans="1:10" ht="30">
      <c r="A5" s="2" t="s">
        <v>158</v>
      </c>
      <c r="B5" s="6">
        <v>277812430</v>
      </c>
      <c r="C5" s="4" t="s">
        <v>5</v>
      </c>
      <c r="D5" s="6">
        <v>277812430</v>
      </c>
      <c r="E5" s="4" t="s">
        <v>5</v>
      </c>
      <c r="F5" s="4" t="s">
        <v>5</v>
      </c>
      <c r="G5" s="4" t="s">
        <v>5</v>
      </c>
      <c r="H5" s="6">
        <v>-85562546</v>
      </c>
      <c r="I5" s="4" t="s">
        <v>5</v>
      </c>
      <c r="J5" s="4" t="s">
        <v>5</v>
      </c>
    </row>
    <row r="6" spans="1:10">
      <c r="A6" s="2" t="s">
        <v>112</v>
      </c>
      <c r="B6" s="4">
        <v>376</v>
      </c>
      <c r="C6" s="4">
        <v>376</v>
      </c>
      <c r="D6" s="4" t="s">
        <v>5</v>
      </c>
      <c r="E6" s="4" t="s">
        <v>5</v>
      </c>
      <c r="F6" s="4">
        <v>376</v>
      </c>
      <c r="G6" s="4" t="s">
        <v>5</v>
      </c>
      <c r="H6" s="4" t="s">
        <v>5</v>
      </c>
      <c r="I6" s="4" t="s">
        <v>5</v>
      </c>
      <c r="J6" s="4" t="s">
        <v>5</v>
      </c>
    </row>
    <row r="7" spans="1:10" ht="30">
      <c r="A7" s="2" t="s">
        <v>143</v>
      </c>
      <c r="B7" s="4">
        <v>142</v>
      </c>
      <c r="C7" s="4">
        <v>142</v>
      </c>
      <c r="D7" s="4" t="s">
        <v>5</v>
      </c>
      <c r="E7" s="4" t="s">
        <v>5</v>
      </c>
      <c r="F7" s="4" t="s">
        <v>5</v>
      </c>
      <c r="G7" s="4">
        <v>142</v>
      </c>
      <c r="H7" s="4" t="s">
        <v>5</v>
      </c>
      <c r="I7" s="4" t="s">
        <v>5</v>
      </c>
      <c r="J7" s="4" t="s">
        <v>5</v>
      </c>
    </row>
    <row r="8" spans="1:10" ht="30">
      <c r="A8" s="2" t="s">
        <v>159</v>
      </c>
      <c r="B8" s="4">
        <v>0</v>
      </c>
      <c r="C8" s="4">
        <v>0</v>
      </c>
      <c r="D8" s="4">
        <v>3</v>
      </c>
      <c r="E8" s="4">
        <v>3</v>
      </c>
      <c r="F8" s="4" t="s">
        <v>5</v>
      </c>
      <c r="G8" s="4" t="s">
        <v>5</v>
      </c>
      <c r="H8" s="4">
        <v>-6</v>
      </c>
      <c r="I8" s="4" t="s">
        <v>5</v>
      </c>
      <c r="J8" s="4" t="s">
        <v>5</v>
      </c>
    </row>
    <row r="9" spans="1:10">
      <c r="A9" s="2" t="s">
        <v>160</v>
      </c>
      <c r="B9" s="4" t="s">
        <v>5</v>
      </c>
      <c r="C9" s="4" t="s">
        <v>5</v>
      </c>
      <c r="D9" s="6">
        <v>3547021</v>
      </c>
      <c r="E9" s="4" t="s">
        <v>5</v>
      </c>
      <c r="F9" s="4" t="s">
        <v>5</v>
      </c>
      <c r="G9" s="4" t="s">
        <v>5</v>
      </c>
      <c r="H9" s="6">
        <v>-519695</v>
      </c>
      <c r="I9" s="4" t="s">
        <v>5</v>
      </c>
      <c r="J9" s="4" t="s">
        <v>5</v>
      </c>
    </row>
    <row r="10" spans="1:10">
      <c r="A10" s="2" t="s">
        <v>161</v>
      </c>
      <c r="B10" s="4">
        <v>-9</v>
      </c>
      <c r="C10" s="4">
        <v>-9</v>
      </c>
      <c r="D10" s="4" t="s">
        <v>5</v>
      </c>
      <c r="E10" s="4" t="s">
        <v>5</v>
      </c>
      <c r="F10" s="4" t="s">
        <v>5</v>
      </c>
      <c r="G10" s="4" t="s">
        <v>5</v>
      </c>
      <c r="H10" s="4">
        <v>-9</v>
      </c>
      <c r="I10" s="4" t="s">
        <v>5</v>
      </c>
      <c r="J10" s="4" t="s">
        <v>5</v>
      </c>
    </row>
    <row r="11" spans="1:10">
      <c r="A11" s="2" t="s">
        <v>162</v>
      </c>
      <c r="B11" s="4" t="s">
        <v>5</v>
      </c>
      <c r="C11" s="4" t="s">
        <v>5</v>
      </c>
      <c r="D11" s="4" t="s">
        <v>5</v>
      </c>
      <c r="E11" s="4" t="s">
        <v>5</v>
      </c>
      <c r="F11" s="4" t="s">
        <v>5</v>
      </c>
      <c r="G11" s="4" t="s">
        <v>5</v>
      </c>
      <c r="H11" s="6">
        <v>-842072</v>
      </c>
      <c r="I11" s="4" t="s">
        <v>5</v>
      </c>
      <c r="J11" s="4" t="s">
        <v>5</v>
      </c>
    </row>
    <row r="12" spans="1:10">
      <c r="A12" s="2" t="s">
        <v>163</v>
      </c>
      <c r="B12" s="8">
        <v>3808</v>
      </c>
      <c r="C12" s="8">
        <v>3787</v>
      </c>
      <c r="D12" s="8">
        <v>281</v>
      </c>
      <c r="E12" s="8">
        <v>3118</v>
      </c>
      <c r="F12" s="8">
        <v>2665</v>
      </c>
      <c r="G12" s="8">
        <v>56</v>
      </c>
      <c r="H12" s="8">
        <v>-2333</v>
      </c>
      <c r="I12" s="4" t="s">
        <v>5</v>
      </c>
      <c r="J12" s="8">
        <v>21</v>
      </c>
    </row>
    <row r="13" spans="1:10" ht="30">
      <c r="A13" s="2" t="s">
        <v>164</v>
      </c>
      <c r="B13" s="4">
        <v>0</v>
      </c>
      <c r="C13" s="4" t="s">
        <v>5</v>
      </c>
      <c r="D13" s="4" t="s">
        <v>5</v>
      </c>
      <c r="E13" s="4" t="s">
        <v>5</v>
      </c>
      <c r="F13" s="4" t="s">
        <v>5</v>
      </c>
      <c r="G13" s="4" t="s">
        <v>5</v>
      </c>
      <c r="H13" s="4" t="s">
        <v>5</v>
      </c>
      <c r="I13" s="6">
        <v>1315</v>
      </c>
      <c r="J13" s="4" t="s">
        <v>5</v>
      </c>
    </row>
    <row r="14" spans="1:10" ht="30">
      <c r="A14" s="2" t="s">
        <v>165</v>
      </c>
      <c r="B14" s="6">
        <v>281359451</v>
      </c>
      <c r="C14" s="4" t="s">
        <v>5</v>
      </c>
      <c r="D14" s="6">
        <v>281359451</v>
      </c>
      <c r="E14" s="4" t="s">
        <v>5</v>
      </c>
      <c r="F14" s="4" t="s">
        <v>5</v>
      </c>
      <c r="G14" s="4" t="s">
        <v>5</v>
      </c>
      <c r="H14" s="6">
        <v>-86924313</v>
      </c>
      <c r="I14" s="4" t="s">
        <v>5</v>
      </c>
      <c r="J14" s="4" t="s">
        <v>5</v>
      </c>
    </row>
  </sheetData>
  <mergeCells count="1">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2047</v>
      </c>
      <c r="B1" s="1" t="s">
        <v>1</v>
      </c>
      <c r="C1" s="1"/>
    </row>
    <row r="2" spans="1:3">
      <c r="A2" s="7"/>
      <c r="B2" s="1" t="s">
        <v>2</v>
      </c>
      <c r="C2" s="1" t="s">
        <v>30</v>
      </c>
    </row>
    <row r="3" spans="1:3" ht="30">
      <c r="A3" s="3" t="s">
        <v>2048</v>
      </c>
      <c r="B3" s="4" t="s">
        <v>5</v>
      </c>
      <c r="C3" s="4" t="s">
        <v>5</v>
      </c>
    </row>
    <row r="4" spans="1:3">
      <c r="A4" s="2" t="s">
        <v>2049</v>
      </c>
      <c r="B4" s="8">
        <v>950000000</v>
      </c>
      <c r="C4" s="4" t="s">
        <v>5</v>
      </c>
    </row>
    <row r="5" spans="1:3">
      <c r="A5" s="2" t="s">
        <v>33</v>
      </c>
      <c r="B5" s="6">
        <v>986000000</v>
      </c>
      <c r="C5" s="4" t="s">
        <v>5</v>
      </c>
    </row>
    <row r="6" spans="1:3">
      <c r="A6" s="2" t="s">
        <v>2050</v>
      </c>
      <c r="B6" s="6">
        <v>36000000</v>
      </c>
      <c r="C6" s="4" t="s">
        <v>5</v>
      </c>
    </row>
    <row r="7" spans="1:3" ht="30">
      <c r="A7" s="2" t="s">
        <v>2051</v>
      </c>
      <c r="B7" s="6">
        <v>2000000</v>
      </c>
      <c r="C7" s="4" t="s">
        <v>5</v>
      </c>
    </row>
    <row r="8" spans="1:3">
      <c r="A8" s="2" t="s">
        <v>2052</v>
      </c>
      <c r="B8" s="6">
        <v>3400000000</v>
      </c>
      <c r="C8" s="6">
        <v>2800000000</v>
      </c>
    </row>
    <row r="9" spans="1:3" ht="30">
      <c r="A9" s="2" t="s">
        <v>2053</v>
      </c>
      <c r="B9" s="4" t="s">
        <v>5</v>
      </c>
      <c r="C9" s="6">
        <v>22000000</v>
      </c>
    </row>
    <row r="10" spans="1:3" ht="30">
      <c r="A10" s="2" t="s">
        <v>2054</v>
      </c>
      <c r="B10" s="4" t="s">
        <v>5</v>
      </c>
      <c r="C10" s="4" t="s">
        <v>5</v>
      </c>
    </row>
    <row r="11" spans="1:3" ht="30">
      <c r="A11" s="3" t="s">
        <v>2048</v>
      </c>
      <c r="B11" s="4" t="s">
        <v>5</v>
      </c>
      <c r="C11" s="4" t="s">
        <v>5</v>
      </c>
    </row>
    <row r="12" spans="1:3">
      <c r="A12" s="2" t="s">
        <v>2055</v>
      </c>
      <c r="B12" s="8">
        <v>7000000</v>
      </c>
      <c r="C12" s="8">
        <v>93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2056</v>
      </c>
      <c r="B1" s="7" t="s">
        <v>95</v>
      </c>
      <c r="C1" s="7"/>
      <c r="D1" s="7" t="s">
        <v>1</v>
      </c>
      <c r="E1" s="7"/>
    </row>
    <row r="2" spans="1:5">
      <c r="A2" s="1" t="s">
        <v>29</v>
      </c>
      <c r="B2" s="1" t="s">
        <v>2</v>
      </c>
      <c r="C2" s="1" t="s">
        <v>96</v>
      </c>
      <c r="D2" s="1" t="s">
        <v>2</v>
      </c>
      <c r="E2" s="1" t="s">
        <v>96</v>
      </c>
    </row>
    <row r="3" spans="1:5" ht="45">
      <c r="A3" s="3" t="s">
        <v>2057</v>
      </c>
      <c r="B3" s="4" t="s">
        <v>5</v>
      </c>
      <c r="C3" s="4" t="s">
        <v>5</v>
      </c>
      <c r="D3" s="4" t="s">
        <v>5</v>
      </c>
      <c r="E3" s="4" t="s">
        <v>5</v>
      </c>
    </row>
    <row r="4" spans="1:5">
      <c r="A4" s="2" t="s">
        <v>110</v>
      </c>
      <c r="B4" s="8">
        <v>55</v>
      </c>
      <c r="C4" s="8">
        <v>-264</v>
      </c>
      <c r="D4" s="8">
        <v>459</v>
      </c>
      <c r="E4" s="8">
        <v>-49</v>
      </c>
    </row>
    <row r="5" spans="1:5">
      <c r="A5" s="2" t="s">
        <v>111</v>
      </c>
      <c r="B5" s="8">
        <v>-65</v>
      </c>
      <c r="C5" s="8">
        <v>-86</v>
      </c>
      <c r="D5" s="8">
        <v>83</v>
      </c>
      <c r="E5" s="8">
        <v>-35</v>
      </c>
    </row>
    <row r="6" spans="1:5">
      <c r="A6" s="2" t="s">
        <v>1021</v>
      </c>
      <c r="B6" s="197">
        <v>-1.1819999999999999</v>
      </c>
      <c r="C6" s="197">
        <v>0.32600000000000001</v>
      </c>
      <c r="D6" s="197">
        <v>0.18099999999999999</v>
      </c>
      <c r="E6" s="197">
        <v>0.7139999999999999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2058</v>
      </c>
      <c r="B1" s="1" t="s">
        <v>1</v>
      </c>
    </row>
    <row r="2" spans="1:2">
      <c r="A2" s="1" t="s">
        <v>29</v>
      </c>
      <c r="B2" s="1" t="s">
        <v>2</v>
      </c>
    </row>
    <row r="3" spans="1:2" ht="60">
      <c r="A3" s="3" t="s">
        <v>2059</v>
      </c>
      <c r="B3" s="4" t="s">
        <v>5</v>
      </c>
    </row>
    <row r="4" spans="1:2" ht="30">
      <c r="A4" s="2" t="s">
        <v>2060</v>
      </c>
      <c r="B4" s="8">
        <v>65</v>
      </c>
    </row>
    <row r="5" spans="1:2" ht="60">
      <c r="A5" s="2" t="s">
        <v>2061</v>
      </c>
      <c r="B5" s="4">
        <v>0</v>
      </c>
    </row>
    <row r="6" spans="1:2" ht="60">
      <c r="A6" s="2" t="s">
        <v>2062</v>
      </c>
      <c r="B6" s="4">
        <v>16</v>
      </c>
    </row>
    <row r="7" spans="1:2" ht="45">
      <c r="A7" s="2" t="s">
        <v>1037</v>
      </c>
      <c r="B7" s="4">
        <v>0</v>
      </c>
    </row>
    <row r="8" spans="1:2" ht="30">
      <c r="A8" s="2" t="s">
        <v>1038</v>
      </c>
      <c r="B8" s="4">
        <v>0</v>
      </c>
    </row>
    <row r="9" spans="1:2" ht="30">
      <c r="A9" s="2" t="s">
        <v>2063</v>
      </c>
      <c r="B9" s="8">
        <v>8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2064</v>
      </c>
      <c r="B1" s="7" t="s">
        <v>95</v>
      </c>
      <c r="C1" s="7"/>
      <c r="D1" s="7" t="s">
        <v>1</v>
      </c>
      <c r="E1" s="7"/>
    </row>
    <row r="2" spans="1:5">
      <c r="A2" s="1" t="s">
        <v>29</v>
      </c>
      <c r="B2" s="7" t="s">
        <v>2</v>
      </c>
      <c r="C2" s="7" t="s">
        <v>96</v>
      </c>
      <c r="D2" s="1" t="s">
        <v>2</v>
      </c>
      <c r="E2" s="7" t="s">
        <v>96</v>
      </c>
    </row>
    <row r="3" spans="1:5">
      <c r="A3" s="1"/>
      <c r="B3" s="7"/>
      <c r="C3" s="7"/>
      <c r="D3" s="1" t="s">
        <v>1246</v>
      </c>
      <c r="E3" s="7"/>
    </row>
    <row r="4" spans="1:5" ht="45">
      <c r="A4" s="3" t="s">
        <v>2065</v>
      </c>
      <c r="B4" s="4" t="s">
        <v>5</v>
      </c>
      <c r="C4" s="4" t="s">
        <v>5</v>
      </c>
      <c r="D4" s="4" t="s">
        <v>5</v>
      </c>
      <c r="E4" s="4" t="s">
        <v>5</v>
      </c>
    </row>
    <row r="5" spans="1:5" ht="30">
      <c r="A5" s="2" t="s">
        <v>2066</v>
      </c>
      <c r="B5" s="4" t="s">
        <v>5</v>
      </c>
      <c r="C5" s="4" t="s">
        <v>5</v>
      </c>
      <c r="D5" s="4">
        <v>3</v>
      </c>
      <c r="E5" s="4" t="s">
        <v>5</v>
      </c>
    </row>
    <row r="6" spans="1:5">
      <c r="A6" s="3" t="s">
        <v>2067</v>
      </c>
      <c r="B6" s="4" t="s">
        <v>5</v>
      </c>
      <c r="C6" s="4" t="s">
        <v>5</v>
      </c>
      <c r="D6" s="4" t="s">
        <v>5</v>
      </c>
      <c r="E6" s="4" t="s">
        <v>5</v>
      </c>
    </row>
    <row r="7" spans="1:5" ht="30">
      <c r="A7" s="2" t="s">
        <v>103</v>
      </c>
      <c r="B7" s="8">
        <v>2</v>
      </c>
      <c r="C7" s="8">
        <v>39</v>
      </c>
      <c r="D7" s="8">
        <v>3</v>
      </c>
      <c r="E7" s="8">
        <v>43</v>
      </c>
    </row>
    <row r="8" spans="1:5">
      <c r="A8" s="2" t="s">
        <v>1506</v>
      </c>
      <c r="B8" s="4" t="s">
        <v>5</v>
      </c>
      <c r="C8" s="4" t="s">
        <v>5</v>
      </c>
      <c r="D8" s="4" t="s">
        <v>5</v>
      </c>
      <c r="E8" s="4" t="s">
        <v>5</v>
      </c>
    </row>
    <row r="9" spans="1:5">
      <c r="A9" s="3" t="s">
        <v>2067</v>
      </c>
      <c r="B9" s="4" t="s">
        <v>5</v>
      </c>
      <c r="C9" s="4" t="s">
        <v>5</v>
      </c>
      <c r="D9" s="4" t="s">
        <v>5</v>
      </c>
      <c r="E9" s="4" t="s">
        <v>5</v>
      </c>
    </row>
    <row r="10" spans="1:5">
      <c r="A10" s="2" t="s">
        <v>2068</v>
      </c>
      <c r="B10" s="4" t="s">
        <v>5</v>
      </c>
      <c r="C10" s="4" t="s">
        <v>5</v>
      </c>
      <c r="D10" s="4">
        <v>129</v>
      </c>
      <c r="E10" s="4" t="s">
        <v>5</v>
      </c>
    </row>
    <row r="11" spans="1:5" ht="30">
      <c r="A11" s="2" t="s">
        <v>103</v>
      </c>
      <c r="B11" s="4" t="s">
        <v>5</v>
      </c>
      <c r="C11" s="4" t="s">
        <v>5</v>
      </c>
      <c r="D11" s="8">
        <v>4</v>
      </c>
      <c r="E11" s="4" t="s">
        <v>5</v>
      </c>
    </row>
  </sheetData>
  <mergeCells count="5">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cols>
    <col min="1" max="1" width="36.5703125" bestFit="1" customWidth="1"/>
    <col min="2" max="2" width="22.42578125" customWidth="1"/>
    <col min="3" max="3" width="12.85546875" customWidth="1"/>
    <col min="4" max="4" width="22.42578125" customWidth="1"/>
    <col min="5" max="5" width="12.85546875" customWidth="1"/>
    <col min="6" max="6" width="22.42578125" customWidth="1"/>
    <col min="7" max="7" width="12.85546875" customWidth="1"/>
    <col min="8" max="8" width="22.42578125" customWidth="1"/>
    <col min="9" max="9" width="12.85546875" customWidth="1"/>
    <col min="10" max="10" width="34.5703125" customWidth="1"/>
  </cols>
  <sheetData>
    <row r="1" spans="1:10" ht="15" customHeight="1">
      <c r="A1" s="1" t="s">
        <v>2069</v>
      </c>
      <c r="B1" s="7" t="s">
        <v>95</v>
      </c>
      <c r="C1" s="7"/>
      <c r="D1" s="7"/>
      <c r="E1" s="7"/>
      <c r="F1" s="7" t="s">
        <v>1</v>
      </c>
      <c r="G1" s="7"/>
      <c r="H1" s="7"/>
      <c r="I1" s="7"/>
      <c r="J1" s="1"/>
    </row>
    <row r="2" spans="1:10" ht="15" customHeight="1">
      <c r="A2" s="1" t="s">
        <v>29</v>
      </c>
      <c r="B2" s="7" t="s">
        <v>2</v>
      </c>
      <c r="C2" s="7"/>
      <c r="D2" s="7" t="s">
        <v>96</v>
      </c>
      <c r="E2" s="7"/>
      <c r="F2" s="7" t="s">
        <v>2</v>
      </c>
      <c r="G2" s="7"/>
      <c r="H2" s="7" t="s">
        <v>96</v>
      </c>
      <c r="I2" s="7"/>
      <c r="J2" s="1" t="s">
        <v>30</v>
      </c>
    </row>
    <row r="3" spans="1:10" ht="30">
      <c r="A3" s="3" t="s">
        <v>2070</v>
      </c>
      <c r="B3" s="4" t="s">
        <v>5</v>
      </c>
      <c r="C3" s="4"/>
      <c r="D3" s="4" t="s">
        <v>5</v>
      </c>
      <c r="E3" s="4"/>
      <c r="F3" s="4" t="s">
        <v>5</v>
      </c>
      <c r="G3" s="4"/>
      <c r="H3" s="4" t="s">
        <v>5</v>
      </c>
      <c r="I3" s="4"/>
      <c r="J3" s="4" t="s">
        <v>5</v>
      </c>
    </row>
    <row r="4" spans="1:10" ht="17.25">
      <c r="A4" s="2" t="s">
        <v>2071</v>
      </c>
      <c r="B4" s="8">
        <v>135</v>
      </c>
      <c r="C4" s="195" t="s">
        <v>1265</v>
      </c>
      <c r="D4" s="8">
        <v>168</v>
      </c>
      <c r="E4" s="195" t="s">
        <v>1265</v>
      </c>
      <c r="F4" s="8">
        <v>277</v>
      </c>
      <c r="G4" s="195" t="s">
        <v>1265</v>
      </c>
      <c r="H4" s="8">
        <v>332</v>
      </c>
      <c r="I4" s="195" t="s">
        <v>1265</v>
      </c>
      <c r="J4" s="4" t="s">
        <v>5</v>
      </c>
    </row>
    <row r="5" spans="1:10" ht="30">
      <c r="A5" s="2" t="s">
        <v>99</v>
      </c>
      <c r="B5" s="4">
        <v>-47</v>
      </c>
      <c r="C5" s="4"/>
      <c r="D5" s="4">
        <v>-182</v>
      </c>
      <c r="E5" s="4"/>
      <c r="F5" s="4">
        <v>422</v>
      </c>
      <c r="G5" s="4"/>
      <c r="H5" s="4">
        <v>-243</v>
      </c>
      <c r="I5" s="4"/>
      <c r="J5" s="4" t="s">
        <v>5</v>
      </c>
    </row>
    <row r="6" spans="1:10" ht="45">
      <c r="A6" s="2" t="s">
        <v>100</v>
      </c>
      <c r="B6" s="4">
        <v>61</v>
      </c>
      <c r="C6" s="4"/>
      <c r="D6" s="4">
        <v>-6</v>
      </c>
      <c r="E6" s="4"/>
      <c r="F6" s="4">
        <v>6</v>
      </c>
      <c r="G6" s="4"/>
      <c r="H6" s="4">
        <v>57</v>
      </c>
      <c r="I6" s="4"/>
      <c r="J6" s="4" t="s">
        <v>5</v>
      </c>
    </row>
    <row r="7" spans="1:10" ht="30">
      <c r="A7" s="2" t="s">
        <v>102</v>
      </c>
      <c r="B7" s="4">
        <v>0</v>
      </c>
      <c r="C7" s="4"/>
      <c r="D7" s="4">
        <v>0</v>
      </c>
      <c r="E7" s="4"/>
      <c r="F7" s="4">
        <v>0</v>
      </c>
      <c r="G7" s="4"/>
      <c r="H7" s="4">
        <v>0</v>
      </c>
      <c r="I7" s="4"/>
      <c r="J7" s="4" t="s">
        <v>5</v>
      </c>
    </row>
    <row r="8" spans="1:10" ht="30">
      <c r="A8" s="2" t="s">
        <v>103</v>
      </c>
      <c r="B8" s="4">
        <v>2</v>
      </c>
      <c r="C8" s="4"/>
      <c r="D8" s="4">
        <v>39</v>
      </c>
      <c r="E8" s="4"/>
      <c r="F8" s="4">
        <v>3</v>
      </c>
      <c r="G8" s="4"/>
      <c r="H8" s="4">
        <v>43</v>
      </c>
      <c r="I8" s="4"/>
      <c r="J8" s="4" t="s">
        <v>5</v>
      </c>
    </row>
    <row r="9" spans="1:10">
      <c r="A9" s="2" t="s">
        <v>104</v>
      </c>
      <c r="B9" s="4">
        <v>0</v>
      </c>
      <c r="C9" s="4"/>
      <c r="D9" s="4">
        <v>0</v>
      </c>
      <c r="E9" s="4"/>
      <c r="F9" s="4">
        <v>1</v>
      </c>
      <c r="G9" s="4"/>
      <c r="H9" s="4">
        <v>0</v>
      </c>
      <c r="I9" s="4"/>
      <c r="J9" s="4" t="s">
        <v>5</v>
      </c>
    </row>
    <row r="10" spans="1:10">
      <c r="A10" s="2" t="s">
        <v>1089</v>
      </c>
      <c r="B10" s="4">
        <v>36</v>
      </c>
      <c r="C10" s="4"/>
      <c r="D10" s="4">
        <v>93</v>
      </c>
      <c r="E10" s="4"/>
      <c r="F10" s="4">
        <v>55</v>
      </c>
      <c r="G10" s="4"/>
      <c r="H10" s="4">
        <v>142</v>
      </c>
      <c r="I10" s="4"/>
      <c r="J10" s="4" t="s">
        <v>5</v>
      </c>
    </row>
    <row r="11" spans="1:10" ht="17.25">
      <c r="A11" s="2" t="s">
        <v>2072</v>
      </c>
      <c r="B11" s="4">
        <v>0</v>
      </c>
      <c r="C11" s="195" t="s">
        <v>1266</v>
      </c>
      <c r="D11" s="4">
        <v>0</v>
      </c>
      <c r="E11" s="195" t="s">
        <v>1266</v>
      </c>
      <c r="F11" s="4">
        <v>0</v>
      </c>
      <c r="G11" s="195" t="s">
        <v>1267</v>
      </c>
      <c r="H11" s="4">
        <v>0</v>
      </c>
      <c r="I11" s="195" t="s">
        <v>1267</v>
      </c>
      <c r="J11" s="4" t="s">
        <v>5</v>
      </c>
    </row>
    <row r="12" spans="1:10">
      <c r="A12" s="2" t="s">
        <v>105</v>
      </c>
      <c r="B12" s="4">
        <v>187</v>
      </c>
      <c r="C12" s="4"/>
      <c r="D12" s="4">
        <v>112</v>
      </c>
      <c r="E12" s="4"/>
      <c r="F12" s="4">
        <v>764</v>
      </c>
      <c r="G12" s="4"/>
      <c r="H12" s="4">
        <v>331</v>
      </c>
      <c r="I12" s="4"/>
      <c r="J12" s="4" t="s">
        <v>5</v>
      </c>
    </row>
    <row r="13" spans="1:10">
      <c r="A13" s="2" t="s">
        <v>107</v>
      </c>
      <c r="B13" s="4">
        <v>12</v>
      </c>
      <c r="C13" s="4"/>
      <c r="D13" s="4">
        <v>188</v>
      </c>
      <c r="E13" s="4"/>
      <c r="F13" s="4">
        <v>62</v>
      </c>
      <c r="G13" s="4"/>
      <c r="H13" s="4">
        <v>-6</v>
      </c>
      <c r="I13" s="4"/>
      <c r="J13" s="4" t="s">
        <v>5</v>
      </c>
    </row>
    <row r="14" spans="1:10">
      <c r="A14" s="2" t="s">
        <v>129</v>
      </c>
      <c r="B14" s="4">
        <v>57</v>
      </c>
      <c r="C14" s="4"/>
      <c r="D14" s="4">
        <v>114</v>
      </c>
      <c r="E14" s="4"/>
      <c r="F14" s="4">
        <v>113</v>
      </c>
      <c r="G14" s="4"/>
      <c r="H14" s="4">
        <v>236</v>
      </c>
      <c r="I14" s="4"/>
      <c r="J14" s="4" t="s">
        <v>5</v>
      </c>
    </row>
    <row r="15" spans="1:10">
      <c r="A15" s="2" t="s">
        <v>108</v>
      </c>
      <c r="B15" s="4">
        <v>52</v>
      </c>
      <c r="C15" s="4"/>
      <c r="D15" s="4">
        <v>60</v>
      </c>
      <c r="E15" s="4"/>
      <c r="F15" s="4">
        <v>106</v>
      </c>
      <c r="G15" s="4"/>
      <c r="H15" s="4">
        <v>120</v>
      </c>
      <c r="I15" s="4"/>
      <c r="J15" s="4" t="s">
        <v>5</v>
      </c>
    </row>
    <row r="16" spans="1:10">
      <c r="A16" s="2" t="s">
        <v>1091</v>
      </c>
      <c r="B16" s="4">
        <v>11</v>
      </c>
      <c r="C16" s="4"/>
      <c r="D16" s="4">
        <v>14</v>
      </c>
      <c r="E16" s="4"/>
      <c r="F16" s="4">
        <v>24</v>
      </c>
      <c r="G16" s="4"/>
      <c r="H16" s="4">
        <v>30</v>
      </c>
      <c r="I16" s="4"/>
      <c r="J16" s="4" t="s">
        <v>5</v>
      </c>
    </row>
    <row r="17" spans="1:10" ht="17.25">
      <c r="A17" s="2" t="s">
        <v>2073</v>
      </c>
      <c r="B17" s="4">
        <v>0</v>
      </c>
      <c r="C17" s="195" t="s">
        <v>1266</v>
      </c>
      <c r="D17" s="4">
        <v>0</v>
      </c>
      <c r="E17" s="195" t="s">
        <v>1266</v>
      </c>
      <c r="F17" s="4">
        <v>0</v>
      </c>
      <c r="G17" s="195" t="s">
        <v>1267</v>
      </c>
      <c r="H17" s="4">
        <v>0</v>
      </c>
      <c r="I17" s="195" t="s">
        <v>1267</v>
      </c>
      <c r="J17" s="4" t="s">
        <v>5</v>
      </c>
    </row>
    <row r="18" spans="1:10">
      <c r="A18" s="2" t="s">
        <v>109</v>
      </c>
      <c r="B18" s="4">
        <v>132</v>
      </c>
      <c r="C18" s="4"/>
      <c r="D18" s="4">
        <v>376</v>
      </c>
      <c r="E18" s="4"/>
      <c r="F18" s="4">
        <v>305</v>
      </c>
      <c r="G18" s="4"/>
      <c r="H18" s="4">
        <v>380</v>
      </c>
      <c r="I18" s="4"/>
      <c r="J18" s="4" t="s">
        <v>5</v>
      </c>
    </row>
    <row r="19" spans="1:10">
      <c r="A19" s="2" t="s">
        <v>110</v>
      </c>
      <c r="B19" s="4">
        <v>55</v>
      </c>
      <c r="C19" s="4"/>
      <c r="D19" s="4">
        <v>-264</v>
      </c>
      <c r="E19" s="4"/>
      <c r="F19" s="4">
        <v>459</v>
      </c>
      <c r="G19" s="4"/>
      <c r="H19" s="4">
        <v>-49</v>
      </c>
      <c r="I19" s="4"/>
      <c r="J19" s="4" t="s">
        <v>5</v>
      </c>
    </row>
    <row r="20" spans="1:10">
      <c r="A20" s="2" t="s">
        <v>1093</v>
      </c>
      <c r="B20" s="6">
        <v>16024</v>
      </c>
      <c r="C20" s="4"/>
      <c r="D20" s="6">
        <v>18122</v>
      </c>
      <c r="E20" s="4"/>
      <c r="F20" s="6">
        <v>16024</v>
      </c>
      <c r="G20" s="4"/>
      <c r="H20" s="6">
        <v>18122</v>
      </c>
      <c r="I20" s="4"/>
      <c r="J20" s="6">
        <v>16953</v>
      </c>
    </row>
    <row r="21" spans="1:10" ht="45">
      <c r="A21" s="2" t="s">
        <v>2074</v>
      </c>
      <c r="B21" s="4" t="s">
        <v>5</v>
      </c>
      <c r="C21" s="4"/>
      <c r="D21" s="4" t="s">
        <v>5</v>
      </c>
      <c r="E21" s="4"/>
      <c r="F21" s="4" t="s">
        <v>5</v>
      </c>
      <c r="G21" s="4"/>
      <c r="H21" s="4" t="s">
        <v>5</v>
      </c>
      <c r="I21" s="4"/>
      <c r="J21" s="4" t="s">
        <v>5</v>
      </c>
    </row>
    <row r="22" spans="1:10" ht="30">
      <c r="A22" s="3" t="s">
        <v>2070</v>
      </c>
      <c r="B22" s="4" t="s">
        <v>5</v>
      </c>
      <c r="C22" s="4"/>
      <c r="D22" s="4" t="s">
        <v>5</v>
      </c>
      <c r="E22" s="4"/>
      <c r="F22" s="4" t="s">
        <v>5</v>
      </c>
      <c r="G22" s="4"/>
      <c r="H22" s="4" t="s">
        <v>5</v>
      </c>
      <c r="I22" s="4"/>
      <c r="J22" s="4" t="s">
        <v>5</v>
      </c>
    </row>
    <row r="23" spans="1:10" ht="17.25">
      <c r="A23" s="2" t="s">
        <v>2071</v>
      </c>
      <c r="B23" s="4">
        <v>6</v>
      </c>
      <c r="C23" s="195" t="s">
        <v>1268</v>
      </c>
      <c r="D23" s="4">
        <v>6</v>
      </c>
      <c r="E23" s="195" t="s">
        <v>1268</v>
      </c>
      <c r="F23" s="4">
        <v>15</v>
      </c>
      <c r="G23" s="195" t="s">
        <v>1268</v>
      </c>
      <c r="H23" s="4">
        <v>15</v>
      </c>
      <c r="I23" s="195" t="s">
        <v>1268</v>
      </c>
      <c r="J23" s="4" t="s">
        <v>5</v>
      </c>
    </row>
    <row r="24" spans="1:10" ht="45">
      <c r="A24" s="2" t="s">
        <v>100</v>
      </c>
      <c r="B24" s="4">
        <v>-20</v>
      </c>
      <c r="C24" s="4"/>
      <c r="D24" s="4">
        <v>-12</v>
      </c>
      <c r="E24" s="4"/>
      <c r="F24" s="4">
        <v>-58</v>
      </c>
      <c r="G24" s="4"/>
      <c r="H24" s="4">
        <v>-9</v>
      </c>
      <c r="I24" s="4"/>
      <c r="J24" s="4" t="s">
        <v>5</v>
      </c>
    </row>
    <row r="25" spans="1:10" ht="30">
      <c r="A25" s="2" t="s">
        <v>102</v>
      </c>
      <c r="B25" s="4">
        <v>0</v>
      </c>
      <c r="C25" s="4"/>
      <c r="D25" s="4">
        <v>0</v>
      </c>
      <c r="E25" s="4"/>
      <c r="F25" s="4">
        <v>0</v>
      </c>
      <c r="G25" s="4"/>
      <c r="H25" s="4">
        <v>0</v>
      </c>
      <c r="I25" s="4"/>
      <c r="J25" s="4" t="s">
        <v>5</v>
      </c>
    </row>
    <row r="26" spans="1:10" ht="30">
      <c r="A26" s="2" t="s">
        <v>103</v>
      </c>
      <c r="B26" s="4">
        <v>2</v>
      </c>
      <c r="C26" s="4"/>
      <c r="D26" s="4">
        <v>0</v>
      </c>
      <c r="E26" s="4"/>
      <c r="F26" s="4">
        <v>3</v>
      </c>
      <c r="G26" s="4"/>
      <c r="H26" s="4">
        <v>4</v>
      </c>
      <c r="I26" s="4"/>
      <c r="J26" s="4" t="s">
        <v>5</v>
      </c>
    </row>
    <row r="27" spans="1:10">
      <c r="A27" s="2" t="s">
        <v>104</v>
      </c>
      <c r="B27" s="4">
        <v>0</v>
      </c>
      <c r="C27" s="4"/>
      <c r="D27" s="4">
        <v>0</v>
      </c>
      <c r="E27" s="4"/>
      <c r="F27" s="4">
        <v>0</v>
      </c>
      <c r="G27" s="4"/>
      <c r="H27" s="4">
        <v>0</v>
      </c>
      <c r="I27" s="4"/>
      <c r="J27" s="4" t="s">
        <v>5</v>
      </c>
    </row>
    <row r="28" spans="1:10">
      <c r="A28" s="2" t="s">
        <v>1089</v>
      </c>
      <c r="B28" s="4">
        <v>0</v>
      </c>
      <c r="C28" s="4"/>
      <c r="D28" s="4">
        <v>0</v>
      </c>
      <c r="E28" s="4"/>
      <c r="F28" s="4">
        <v>0</v>
      </c>
      <c r="G28" s="4"/>
      <c r="H28" s="4">
        <v>0</v>
      </c>
      <c r="I28" s="4"/>
      <c r="J28" s="4" t="s">
        <v>5</v>
      </c>
    </row>
    <row r="29" spans="1:10" ht="17.25">
      <c r="A29" s="2" t="s">
        <v>2072</v>
      </c>
      <c r="B29" s="4">
        <v>-2</v>
      </c>
      <c r="C29" s="195" t="s">
        <v>1269</v>
      </c>
      <c r="D29" s="4">
        <v>0</v>
      </c>
      <c r="E29" s="195" t="s">
        <v>1269</v>
      </c>
      <c r="F29" s="4">
        <v>-4</v>
      </c>
      <c r="G29" s="195" t="s">
        <v>1269</v>
      </c>
      <c r="H29" s="4">
        <v>-2</v>
      </c>
      <c r="I29" s="195" t="s">
        <v>1269</v>
      </c>
      <c r="J29" s="4" t="s">
        <v>5</v>
      </c>
    </row>
    <row r="30" spans="1:10">
      <c r="A30" s="2" t="s">
        <v>105</v>
      </c>
      <c r="B30" s="4">
        <v>-14</v>
      </c>
      <c r="C30" s="4"/>
      <c r="D30" s="4">
        <v>-6</v>
      </c>
      <c r="E30" s="4"/>
      <c r="F30" s="4">
        <v>-44</v>
      </c>
      <c r="G30" s="4"/>
      <c r="H30" s="4">
        <v>8</v>
      </c>
      <c r="I30" s="4"/>
      <c r="J30" s="4" t="s">
        <v>5</v>
      </c>
    </row>
    <row r="31" spans="1:10">
      <c r="A31" s="2" t="s">
        <v>129</v>
      </c>
      <c r="B31" s="4">
        <v>1</v>
      </c>
      <c r="C31" s="4"/>
      <c r="D31" s="4">
        <v>1</v>
      </c>
      <c r="E31" s="4"/>
      <c r="F31" s="4">
        <v>1</v>
      </c>
      <c r="G31" s="4"/>
      <c r="H31" s="4">
        <v>1</v>
      </c>
      <c r="I31" s="4"/>
      <c r="J31" s="4" t="s">
        <v>5</v>
      </c>
    </row>
    <row r="32" spans="1:10">
      <c r="A32" s="2" t="s">
        <v>108</v>
      </c>
      <c r="B32" s="4">
        <v>14</v>
      </c>
      <c r="C32" s="4"/>
      <c r="D32" s="4">
        <v>20</v>
      </c>
      <c r="E32" s="4"/>
      <c r="F32" s="4">
        <v>32</v>
      </c>
      <c r="G32" s="4"/>
      <c r="H32" s="4">
        <v>40</v>
      </c>
      <c r="I32" s="4"/>
      <c r="J32" s="4" t="s">
        <v>5</v>
      </c>
    </row>
    <row r="33" spans="1:10">
      <c r="A33" s="2" t="s">
        <v>1091</v>
      </c>
      <c r="B33" s="4">
        <v>0</v>
      </c>
      <c r="C33" s="4"/>
      <c r="D33" s="4">
        <v>0</v>
      </c>
      <c r="E33" s="4"/>
      <c r="F33" s="4">
        <v>0</v>
      </c>
      <c r="G33" s="4"/>
      <c r="H33" s="4">
        <v>0</v>
      </c>
      <c r="I33" s="4"/>
      <c r="J33" s="4" t="s">
        <v>5</v>
      </c>
    </row>
    <row r="34" spans="1:10" ht="17.25">
      <c r="A34" s="2" t="s">
        <v>2073</v>
      </c>
      <c r="B34" s="4">
        <v>2</v>
      </c>
      <c r="C34" s="195" t="s">
        <v>1269</v>
      </c>
      <c r="D34" s="4">
        <v>2</v>
      </c>
      <c r="E34" s="195" t="s">
        <v>1269</v>
      </c>
      <c r="F34" s="4">
        <v>4</v>
      </c>
      <c r="G34" s="195" t="s">
        <v>1269</v>
      </c>
      <c r="H34" s="4">
        <v>4</v>
      </c>
      <c r="I34" s="195" t="s">
        <v>1269</v>
      </c>
      <c r="J34" s="4" t="s">
        <v>5</v>
      </c>
    </row>
    <row r="35" spans="1:10">
      <c r="A35" s="2" t="s">
        <v>109</v>
      </c>
      <c r="B35" s="4">
        <v>17</v>
      </c>
      <c r="C35" s="4"/>
      <c r="D35" s="4">
        <v>23</v>
      </c>
      <c r="E35" s="4"/>
      <c r="F35" s="4">
        <v>37</v>
      </c>
      <c r="G35" s="4"/>
      <c r="H35" s="4">
        <v>45</v>
      </c>
      <c r="I35" s="4"/>
      <c r="J35" s="4" t="s">
        <v>5</v>
      </c>
    </row>
    <row r="36" spans="1:10">
      <c r="A36" s="2" t="s">
        <v>110</v>
      </c>
      <c r="B36" s="4">
        <v>-31</v>
      </c>
      <c r="C36" s="4"/>
      <c r="D36" s="4">
        <v>-29</v>
      </c>
      <c r="E36" s="4"/>
      <c r="F36" s="4">
        <v>-81</v>
      </c>
      <c r="G36" s="4"/>
      <c r="H36" s="4">
        <v>-37</v>
      </c>
      <c r="I36" s="4"/>
      <c r="J36" s="4" t="s">
        <v>5</v>
      </c>
    </row>
    <row r="37" spans="1:10">
      <c r="A37" s="2" t="s">
        <v>1093</v>
      </c>
      <c r="B37" s="6">
        <v>1498</v>
      </c>
      <c r="C37" s="4"/>
      <c r="D37" s="6">
        <v>1638</v>
      </c>
      <c r="E37" s="4"/>
      <c r="F37" s="6">
        <v>1498</v>
      </c>
      <c r="G37" s="4"/>
      <c r="H37" s="6">
        <v>1638</v>
      </c>
      <c r="I37" s="4"/>
      <c r="J37" s="4" t="s">
        <v>5</v>
      </c>
    </row>
    <row r="38" spans="1:10" ht="30">
      <c r="A38" s="2" t="s">
        <v>2075</v>
      </c>
      <c r="B38" s="4" t="s">
        <v>5</v>
      </c>
      <c r="C38" s="4"/>
      <c r="D38" s="4" t="s">
        <v>5</v>
      </c>
      <c r="E38" s="4"/>
      <c r="F38" s="4" t="s">
        <v>5</v>
      </c>
      <c r="G38" s="4"/>
      <c r="H38" s="4" t="s">
        <v>5</v>
      </c>
      <c r="I38" s="4"/>
      <c r="J38" s="4" t="s">
        <v>5</v>
      </c>
    </row>
    <row r="39" spans="1:10" ht="30">
      <c r="A39" s="3" t="s">
        <v>2070</v>
      </c>
      <c r="B39" s="4" t="s">
        <v>5</v>
      </c>
      <c r="C39" s="4"/>
      <c r="D39" s="4" t="s">
        <v>5</v>
      </c>
      <c r="E39" s="4"/>
      <c r="F39" s="4" t="s">
        <v>5</v>
      </c>
      <c r="G39" s="4"/>
      <c r="H39" s="4" t="s">
        <v>5</v>
      </c>
      <c r="I39" s="4"/>
      <c r="J39" s="4" t="s">
        <v>5</v>
      </c>
    </row>
    <row r="40" spans="1:10" ht="17.25">
      <c r="A40" s="2" t="s">
        <v>2071</v>
      </c>
      <c r="B40" s="4">
        <v>0</v>
      </c>
      <c r="C40" s="195" t="s">
        <v>1268</v>
      </c>
      <c r="D40" s="4">
        <v>0</v>
      </c>
      <c r="E40" s="195" t="s">
        <v>1268</v>
      </c>
      <c r="F40" s="4">
        <v>0</v>
      </c>
      <c r="G40" s="195" t="s">
        <v>1268</v>
      </c>
      <c r="H40" s="4">
        <v>0</v>
      </c>
      <c r="I40" s="195" t="s">
        <v>1268</v>
      </c>
      <c r="J40" s="4" t="s">
        <v>5</v>
      </c>
    </row>
    <row r="41" spans="1:10" ht="45">
      <c r="A41" s="2" t="s">
        <v>100</v>
      </c>
      <c r="B41" s="4">
        <v>0</v>
      </c>
      <c r="C41" s="4"/>
      <c r="D41" s="4">
        <v>0</v>
      </c>
      <c r="E41" s="4"/>
      <c r="F41" s="4">
        <v>0</v>
      </c>
      <c r="G41" s="4"/>
      <c r="H41" s="4">
        <v>0</v>
      </c>
      <c r="I41" s="4"/>
      <c r="J41" s="4" t="s">
        <v>5</v>
      </c>
    </row>
    <row r="42" spans="1:10" ht="30">
      <c r="A42" s="2" t="s">
        <v>102</v>
      </c>
      <c r="B42" s="4">
        <v>0</v>
      </c>
      <c r="C42" s="4"/>
      <c r="D42" s="4">
        <v>0</v>
      </c>
      <c r="E42" s="4"/>
      <c r="F42" s="4">
        <v>0</v>
      </c>
      <c r="G42" s="4"/>
      <c r="H42" s="4">
        <v>0</v>
      </c>
      <c r="I42" s="4"/>
      <c r="J42" s="4" t="s">
        <v>5</v>
      </c>
    </row>
    <row r="43" spans="1:10" ht="30">
      <c r="A43" s="2" t="s">
        <v>103</v>
      </c>
      <c r="B43" s="4">
        <v>0</v>
      </c>
      <c r="C43" s="4"/>
      <c r="D43" s="4">
        <v>0</v>
      </c>
      <c r="E43" s="4"/>
      <c r="F43" s="4">
        <v>0</v>
      </c>
      <c r="G43" s="4"/>
      <c r="H43" s="4">
        <v>0</v>
      </c>
      <c r="I43" s="4"/>
      <c r="J43" s="4" t="s">
        <v>5</v>
      </c>
    </row>
    <row r="44" spans="1:10">
      <c r="A44" s="2" t="s">
        <v>104</v>
      </c>
      <c r="B44" s="4">
        <v>0</v>
      </c>
      <c r="C44" s="4"/>
      <c r="D44" s="4">
        <v>0</v>
      </c>
      <c r="E44" s="4"/>
      <c r="F44" s="4">
        <v>0</v>
      </c>
      <c r="G44" s="4"/>
      <c r="H44" s="4">
        <v>0</v>
      </c>
      <c r="I44" s="4"/>
      <c r="J44" s="4" t="s">
        <v>5</v>
      </c>
    </row>
    <row r="45" spans="1:10">
      <c r="A45" s="2" t="s">
        <v>1089</v>
      </c>
      <c r="B45" s="4">
        <v>0</v>
      </c>
      <c r="C45" s="4"/>
      <c r="D45" s="4">
        <v>5</v>
      </c>
      <c r="E45" s="4"/>
      <c r="F45" s="4">
        <v>4</v>
      </c>
      <c r="G45" s="4"/>
      <c r="H45" s="4">
        <v>7</v>
      </c>
      <c r="I45" s="4"/>
      <c r="J45" s="4" t="s">
        <v>5</v>
      </c>
    </row>
    <row r="46" spans="1:10" ht="17.25">
      <c r="A46" s="2" t="s">
        <v>2072</v>
      </c>
      <c r="B46" s="4">
        <v>0</v>
      </c>
      <c r="C46" s="195" t="s">
        <v>1269</v>
      </c>
      <c r="D46" s="4">
        <v>-7</v>
      </c>
      <c r="E46" s="195" t="s">
        <v>1269</v>
      </c>
      <c r="F46" s="4">
        <v>-1</v>
      </c>
      <c r="G46" s="195" t="s">
        <v>1269</v>
      </c>
      <c r="H46" s="4">
        <v>-7</v>
      </c>
      <c r="I46" s="195" t="s">
        <v>1269</v>
      </c>
      <c r="J46" s="4" t="s">
        <v>5</v>
      </c>
    </row>
    <row r="47" spans="1:10">
      <c r="A47" s="2" t="s">
        <v>105</v>
      </c>
      <c r="B47" s="4">
        <v>0</v>
      </c>
      <c r="C47" s="4"/>
      <c r="D47" s="4">
        <v>-2</v>
      </c>
      <c r="E47" s="4"/>
      <c r="F47" s="4">
        <v>3</v>
      </c>
      <c r="G47" s="4"/>
      <c r="H47" s="4">
        <v>0</v>
      </c>
      <c r="I47" s="4"/>
      <c r="J47" s="4" t="s">
        <v>5</v>
      </c>
    </row>
    <row r="48" spans="1:10">
      <c r="A48" s="2" t="s">
        <v>129</v>
      </c>
      <c r="B48" s="4">
        <v>0</v>
      </c>
      <c r="C48" s="4"/>
      <c r="D48" s="4">
        <v>0</v>
      </c>
      <c r="E48" s="4"/>
      <c r="F48" s="4">
        <v>0</v>
      </c>
      <c r="G48" s="4"/>
      <c r="H48" s="4">
        <v>0</v>
      </c>
      <c r="I48" s="4"/>
      <c r="J48" s="4" t="s">
        <v>5</v>
      </c>
    </row>
    <row r="49" spans="1:10">
      <c r="A49" s="2" t="s">
        <v>108</v>
      </c>
      <c r="B49" s="4">
        <v>0</v>
      </c>
      <c r="C49" s="4"/>
      <c r="D49" s="4">
        <v>0</v>
      </c>
      <c r="E49" s="4"/>
      <c r="F49" s="4">
        <v>0</v>
      </c>
      <c r="G49" s="4"/>
      <c r="H49" s="4">
        <v>0</v>
      </c>
      <c r="I49" s="4"/>
      <c r="J49" s="4" t="s">
        <v>5</v>
      </c>
    </row>
    <row r="50" spans="1:10">
      <c r="A50" s="2" t="s">
        <v>1091</v>
      </c>
      <c r="B50" s="4">
        <v>0</v>
      </c>
      <c r="C50" s="4"/>
      <c r="D50" s="4">
        <v>2</v>
      </c>
      <c r="E50" s="4"/>
      <c r="F50" s="4">
        <v>0</v>
      </c>
      <c r="G50" s="4"/>
      <c r="H50" s="4">
        <v>4</v>
      </c>
      <c r="I50" s="4"/>
      <c r="J50" s="4" t="s">
        <v>5</v>
      </c>
    </row>
    <row r="51" spans="1:10" ht="17.25">
      <c r="A51" s="2" t="s">
        <v>2073</v>
      </c>
      <c r="B51" s="4">
        <v>9</v>
      </c>
      <c r="C51" s="195" t="s">
        <v>1269</v>
      </c>
      <c r="D51" s="4">
        <v>0</v>
      </c>
      <c r="E51" s="195" t="s">
        <v>1269</v>
      </c>
      <c r="F51" s="4">
        <v>9</v>
      </c>
      <c r="G51" s="195" t="s">
        <v>1269</v>
      </c>
      <c r="H51" s="4">
        <v>11</v>
      </c>
      <c r="I51" s="195" t="s">
        <v>1269</v>
      </c>
      <c r="J51" s="4" t="s">
        <v>5</v>
      </c>
    </row>
    <row r="52" spans="1:10">
      <c r="A52" s="2" t="s">
        <v>109</v>
      </c>
      <c r="B52" s="4">
        <v>9</v>
      </c>
      <c r="C52" s="4"/>
      <c r="D52" s="4">
        <v>2</v>
      </c>
      <c r="E52" s="4"/>
      <c r="F52" s="4">
        <v>9</v>
      </c>
      <c r="G52" s="4"/>
      <c r="H52" s="4">
        <v>15</v>
      </c>
      <c r="I52" s="4"/>
      <c r="J52" s="4" t="s">
        <v>5</v>
      </c>
    </row>
    <row r="53" spans="1:10">
      <c r="A53" s="2" t="s">
        <v>110</v>
      </c>
      <c r="B53" s="4">
        <v>-9</v>
      </c>
      <c r="C53" s="4"/>
      <c r="D53" s="4">
        <v>-4</v>
      </c>
      <c r="E53" s="4"/>
      <c r="F53" s="4">
        <v>-6</v>
      </c>
      <c r="G53" s="4"/>
      <c r="H53" s="4">
        <v>-15</v>
      </c>
      <c r="I53" s="4"/>
      <c r="J53" s="4" t="s">
        <v>5</v>
      </c>
    </row>
    <row r="54" spans="1:10">
      <c r="A54" s="2" t="s">
        <v>1093</v>
      </c>
      <c r="B54" s="4">
        <v>0</v>
      </c>
      <c r="C54" s="4"/>
      <c r="D54" s="4">
        <v>359</v>
      </c>
      <c r="E54" s="4"/>
      <c r="F54" s="4">
        <v>0</v>
      </c>
      <c r="G54" s="4"/>
      <c r="H54" s="4">
        <v>359</v>
      </c>
      <c r="I54" s="4"/>
      <c r="J54" s="4" t="s">
        <v>5</v>
      </c>
    </row>
    <row r="55" spans="1:10" ht="30">
      <c r="A55" s="2" t="s">
        <v>2076</v>
      </c>
      <c r="B55" s="4" t="s">
        <v>5</v>
      </c>
      <c r="C55" s="4"/>
      <c r="D55" s="4" t="s">
        <v>5</v>
      </c>
      <c r="E55" s="4"/>
      <c r="F55" s="4" t="s">
        <v>5</v>
      </c>
      <c r="G55" s="4"/>
      <c r="H55" s="4" t="s">
        <v>5</v>
      </c>
      <c r="I55" s="4"/>
      <c r="J55" s="4" t="s">
        <v>5</v>
      </c>
    </row>
    <row r="56" spans="1:10" ht="30">
      <c r="A56" s="3" t="s">
        <v>2070</v>
      </c>
      <c r="B56" s="4" t="s">
        <v>5</v>
      </c>
      <c r="C56" s="4"/>
      <c r="D56" s="4" t="s">
        <v>5</v>
      </c>
      <c r="E56" s="4"/>
      <c r="F56" s="4" t="s">
        <v>5</v>
      </c>
      <c r="G56" s="4"/>
      <c r="H56" s="4" t="s">
        <v>5</v>
      </c>
      <c r="I56" s="4"/>
      <c r="J56" s="4" t="s">
        <v>5</v>
      </c>
    </row>
    <row r="57" spans="1:10" ht="17.25">
      <c r="A57" s="2" t="s">
        <v>2071</v>
      </c>
      <c r="B57" s="4">
        <v>0</v>
      </c>
      <c r="C57" s="195" t="s">
        <v>1268</v>
      </c>
      <c r="D57" s="4">
        <v>0</v>
      </c>
      <c r="E57" s="195" t="s">
        <v>1268</v>
      </c>
      <c r="F57" s="4">
        <v>0</v>
      </c>
      <c r="G57" s="195" t="s">
        <v>1268</v>
      </c>
      <c r="H57" s="4">
        <v>0</v>
      </c>
      <c r="I57" s="195" t="s">
        <v>1268</v>
      </c>
      <c r="J57" s="4" t="s">
        <v>5</v>
      </c>
    </row>
    <row r="58" spans="1:10" ht="45">
      <c r="A58" s="2" t="s">
        <v>100</v>
      </c>
      <c r="B58" s="4">
        <v>0</v>
      </c>
      <c r="C58" s="4"/>
      <c r="D58" s="4">
        <v>0</v>
      </c>
      <c r="E58" s="4"/>
      <c r="F58" s="4">
        <v>0</v>
      </c>
      <c r="G58" s="4"/>
      <c r="H58" s="4">
        <v>0</v>
      </c>
      <c r="I58" s="4"/>
      <c r="J58" s="4" t="s">
        <v>5</v>
      </c>
    </row>
    <row r="59" spans="1:10" ht="30">
      <c r="A59" s="2" t="s">
        <v>102</v>
      </c>
      <c r="B59" s="4">
        <v>0</v>
      </c>
      <c r="C59" s="4"/>
      <c r="D59" s="4">
        <v>0</v>
      </c>
      <c r="E59" s="4"/>
      <c r="F59" s="4">
        <v>0</v>
      </c>
      <c r="G59" s="4"/>
      <c r="H59" s="4">
        <v>0</v>
      </c>
      <c r="I59" s="4"/>
      <c r="J59" s="4" t="s">
        <v>5</v>
      </c>
    </row>
    <row r="60" spans="1:10" ht="30">
      <c r="A60" s="2" t="s">
        <v>103</v>
      </c>
      <c r="B60" s="4">
        <v>0</v>
      </c>
      <c r="C60" s="4"/>
      <c r="D60" s="4">
        <v>0</v>
      </c>
      <c r="E60" s="4"/>
      <c r="F60" s="4">
        <v>0</v>
      </c>
      <c r="G60" s="4"/>
      <c r="H60" s="4">
        <v>0</v>
      </c>
      <c r="I60" s="4"/>
      <c r="J60" s="4" t="s">
        <v>5</v>
      </c>
    </row>
    <row r="61" spans="1:10">
      <c r="A61" s="2" t="s">
        <v>104</v>
      </c>
      <c r="B61" s="4">
        <v>0</v>
      </c>
      <c r="C61" s="4"/>
      <c r="D61" s="4">
        <v>0</v>
      </c>
      <c r="E61" s="4"/>
      <c r="F61" s="4">
        <v>0</v>
      </c>
      <c r="G61" s="4"/>
      <c r="H61" s="4">
        <v>0</v>
      </c>
      <c r="I61" s="4"/>
      <c r="J61" s="4" t="s">
        <v>5</v>
      </c>
    </row>
    <row r="62" spans="1:10">
      <c r="A62" s="2" t="s">
        <v>1089</v>
      </c>
      <c r="B62" s="4">
        <v>0</v>
      </c>
      <c r="C62" s="4"/>
      <c r="D62" s="4">
        <v>0</v>
      </c>
      <c r="E62" s="4"/>
      <c r="F62" s="4">
        <v>0</v>
      </c>
      <c r="G62" s="4"/>
      <c r="H62" s="4">
        <v>0</v>
      </c>
      <c r="I62" s="4"/>
      <c r="J62" s="4" t="s">
        <v>5</v>
      </c>
    </row>
    <row r="63" spans="1:10" ht="17.25">
      <c r="A63" s="2" t="s">
        <v>2072</v>
      </c>
      <c r="B63" s="4">
        <v>0</v>
      </c>
      <c r="C63" s="195" t="s">
        <v>1269</v>
      </c>
      <c r="D63" s="4">
        <v>7</v>
      </c>
      <c r="E63" s="195" t="s">
        <v>1269</v>
      </c>
      <c r="F63" s="4">
        <v>0</v>
      </c>
      <c r="G63" s="195" t="s">
        <v>1269</v>
      </c>
      <c r="H63" s="4">
        <v>7</v>
      </c>
      <c r="I63" s="195" t="s">
        <v>1269</v>
      </c>
      <c r="J63" s="4" t="s">
        <v>5</v>
      </c>
    </row>
    <row r="64" spans="1:10">
      <c r="A64" s="2" t="s">
        <v>105</v>
      </c>
      <c r="B64" s="4">
        <v>0</v>
      </c>
      <c r="C64" s="4"/>
      <c r="D64" s="4">
        <v>7</v>
      </c>
      <c r="E64" s="4"/>
      <c r="F64" s="4">
        <v>0</v>
      </c>
      <c r="G64" s="4"/>
      <c r="H64" s="4">
        <v>7</v>
      </c>
      <c r="I64" s="4"/>
      <c r="J64" s="4" t="s">
        <v>5</v>
      </c>
    </row>
    <row r="65" spans="1:10">
      <c r="A65" s="2" t="s">
        <v>129</v>
      </c>
      <c r="B65" s="4">
        <v>0</v>
      </c>
      <c r="C65" s="4"/>
      <c r="D65" s="4">
        <v>0</v>
      </c>
      <c r="E65" s="4"/>
      <c r="F65" s="4">
        <v>0</v>
      </c>
      <c r="G65" s="4"/>
      <c r="H65" s="4">
        <v>0</v>
      </c>
      <c r="I65" s="4"/>
      <c r="J65" s="4" t="s">
        <v>5</v>
      </c>
    </row>
    <row r="66" spans="1:10">
      <c r="A66" s="2" t="s">
        <v>108</v>
      </c>
      <c r="B66" s="4">
        <v>0</v>
      </c>
      <c r="C66" s="4"/>
      <c r="D66" s="4">
        <v>0</v>
      </c>
      <c r="E66" s="4"/>
      <c r="F66" s="4">
        <v>0</v>
      </c>
      <c r="G66" s="4"/>
      <c r="H66" s="4">
        <v>0</v>
      </c>
      <c r="I66" s="4"/>
      <c r="J66" s="4" t="s">
        <v>5</v>
      </c>
    </row>
    <row r="67" spans="1:10">
      <c r="A67" s="2" t="s">
        <v>1091</v>
      </c>
      <c r="B67" s="4">
        <v>0</v>
      </c>
      <c r="C67" s="4"/>
      <c r="D67" s="4">
        <v>0</v>
      </c>
      <c r="E67" s="4"/>
      <c r="F67" s="4">
        <v>0</v>
      </c>
      <c r="G67" s="4"/>
      <c r="H67" s="4">
        <v>0</v>
      </c>
      <c r="I67" s="4"/>
      <c r="J67" s="4" t="s">
        <v>5</v>
      </c>
    </row>
    <row r="68" spans="1:10" ht="17.25">
      <c r="A68" s="2" t="s">
        <v>2073</v>
      </c>
      <c r="B68" s="4">
        <v>0</v>
      </c>
      <c r="C68" s="195" t="s">
        <v>1269</v>
      </c>
      <c r="D68" s="4">
        <v>0</v>
      </c>
      <c r="E68" s="195" t="s">
        <v>1269</v>
      </c>
      <c r="F68" s="4">
        <v>0</v>
      </c>
      <c r="G68" s="195" t="s">
        <v>1269</v>
      </c>
      <c r="H68" s="4">
        <v>0</v>
      </c>
      <c r="I68" s="195" t="s">
        <v>1269</v>
      </c>
      <c r="J68" s="4" t="s">
        <v>5</v>
      </c>
    </row>
    <row r="69" spans="1:10">
      <c r="A69" s="2" t="s">
        <v>109</v>
      </c>
      <c r="B69" s="4">
        <v>0</v>
      </c>
      <c r="C69" s="4"/>
      <c r="D69" s="4">
        <v>0</v>
      </c>
      <c r="E69" s="4"/>
      <c r="F69" s="4">
        <v>0</v>
      </c>
      <c r="G69" s="4"/>
      <c r="H69" s="4">
        <v>0</v>
      </c>
      <c r="I69" s="4"/>
      <c r="J69" s="4" t="s">
        <v>5</v>
      </c>
    </row>
    <row r="70" spans="1:10">
      <c r="A70" s="2" t="s">
        <v>110</v>
      </c>
      <c r="B70" s="4">
        <v>0</v>
      </c>
      <c r="C70" s="4"/>
      <c r="D70" s="4">
        <v>7</v>
      </c>
      <c r="E70" s="4"/>
      <c r="F70" s="4">
        <v>0</v>
      </c>
      <c r="G70" s="4"/>
      <c r="H70" s="4">
        <v>7</v>
      </c>
      <c r="I70" s="4"/>
      <c r="J70" s="4" t="s">
        <v>5</v>
      </c>
    </row>
    <row r="71" spans="1:10">
      <c r="A71" s="2" t="s">
        <v>1093</v>
      </c>
      <c r="B71" s="4">
        <v>0</v>
      </c>
      <c r="C71" s="4"/>
      <c r="D71" s="4">
        <v>12</v>
      </c>
      <c r="E71" s="4"/>
      <c r="F71" s="4">
        <v>0</v>
      </c>
      <c r="G71" s="4"/>
      <c r="H71" s="4">
        <v>12</v>
      </c>
      <c r="I71" s="4"/>
      <c r="J71" s="4" t="s">
        <v>5</v>
      </c>
    </row>
    <row r="72" spans="1:10">
      <c r="A72" s="2" t="s">
        <v>1312</v>
      </c>
      <c r="B72" s="4" t="s">
        <v>5</v>
      </c>
      <c r="C72" s="4"/>
      <c r="D72" s="4" t="s">
        <v>5</v>
      </c>
      <c r="E72" s="4"/>
      <c r="F72" s="4" t="s">
        <v>5</v>
      </c>
      <c r="G72" s="4"/>
      <c r="H72" s="4" t="s">
        <v>5</v>
      </c>
      <c r="I72" s="4"/>
      <c r="J72" s="4" t="s">
        <v>5</v>
      </c>
    </row>
    <row r="73" spans="1:10" ht="30">
      <c r="A73" s="3" t="s">
        <v>2070</v>
      </c>
      <c r="B73" s="4" t="s">
        <v>5</v>
      </c>
      <c r="C73" s="4"/>
      <c r="D73" s="4" t="s">
        <v>5</v>
      </c>
      <c r="E73" s="4"/>
      <c r="F73" s="4" t="s">
        <v>5</v>
      </c>
      <c r="G73" s="4"/>
      <c r="H73" s="4" t="s">
        <v>5</v>
      </c>
      <c r="I73" s="4"/>
      <c r="J73" s="4" t="s">
        <v>5</v>
      </c>
    </row>
    <row r="74" spans="1:10">
      <c r="A74" s="2" t="s">
        <v>107</v>
      </c>
      <c r="B74" s="4" t="s">
        <v>5</v>
      </c>
      <c r="C74" s="4"/>
      <c r="D74" s="4" t="s">
        <v>5</v>
      </c>
      <c r="E74" s="4"/>
      <c r="F74" s="4">
        <v>3</v>
      </c>
      <c r="G74" s="4"/>
      <c r="H74" s="4" t="s">
        <v>5</v>
      </c>
      <c r="I74" s="4"/>
      <c r="J74" s="4" t="s">
        <v>5</v>
      </c>
    </row>
    <row r="75" spans="1:10" ht="30">
      <c r="A75" s="2" t="s">
        <v>2077</v>
      </c>
      <c r="B75" s="4" t="s">
        <v>5</v>
      </c>
      <c r="C75" s="4"/>
      <c r="D75" s="4" t="s">
        <v>5</v>
      </c>
      <c r="E75" s="4"/>
      <c r="F75" s="4" t="s">
        <v>5</v>
      </c>
      <c r="G75" s="4"/>
      <c r="H75" s="4" t="s">
        <v>5</v>
      </c>
      <c r="I75" s="4"/>
      <c r="J75" s="4" t="s">
        <v>5</v>
      </c>
    </row>
    <row r="76" spans="1:10" ht="30">
      <c r="A76" s="3" t="s">
        <v>2070</v>
      </c>
      <c r="B76" s="4" t="s">
        <v>5</v>
      </c>
      <c r="C76" s="4"/>
      <c r="D76" s="4" t="s">
        <v>5</v>
      </c>
      <c r="E76" s="4"/>
      <c r="F76" s="4" t="s">
        <v>5</v>
      </c>
      <c r="G76" s="4"/>
      <c r="H76" s="4" t="s">
        <v>5</v>
      </c>
      <c r="I76" s="4"/>
      <c r="J76" s="4" t="s">
        <v>5</v>
      </c>
    </row>
    <row r="77" spans="1:10" ht="17.25">
      <c r="A77" s="2" t="s">
        <v>2071</v>
      </c>
      <c r="B77" s="4">
        <v>84</v>
      </c>
      <c r="C77" s="195" t="s">
        <v>1265</v>
      </c>
      <c r="D77" s="4">
        <v>113</v>
      </c>
      <c r="E77" s="195" t="s">
        <v>1265</v>
      </c>
      <c r="F77" s="4">
        <v>172</v>
      </c>
      <c r="G77" s="195" t="s">
        <v>1265</v>
      </c>
      <c r="H77" s="4">
        <v>221</v>
      </c>
      <c r="I77" s="195" t="s">
        <v>1265</v>
      </c>
      <c r="J77" s="4" t="s">
        <v>5</v>
      </c>
    </row>
    <row r="78" spans="1:10" ht="30">
      <c r="A78" s="2" t="s">
        <v>99</v>
      </c>
      <c r="B78" s="4">
        <v>0</v>
      </c>
      <c r="C78" s="4"/>
      <c r="D78" s="4">
        <v>0</v>
      </c>
      <c r="E78" s="4"/>
      <c r="F78" s="4">
        <v>1</v>
      </c>
      <c r="G78" s="4"/>
      <c r="H78" s="4">
        <v>0</v>
      </c>
      <c r="I78" s="4"/>
      <c r="J78" s="4" t="s">
        <v>5</v>
      </c>
    </row>
    <row r="79" spans="1:10" ht="45">
      <c r="A79" s="2" t="s">
        <v>100</v>
      </c>
      <c r="B79" s="4">
        <v>15</v>
      </c>
      <c r="C79" s="4"/>
      <c r="D79" s="4">
        <v>-2</v>
      </c>
      <c r="E79" s="4"/>
      <c r="F79" s="4">
        <v>19</v>
      </c>
      <c r="G79" s="4"/>
      <c r="H79" s="4">
        <v>30</v>
      </c>
      <c r="I79" s="4"/>
      <c r="J79" s="4" t="s">
        <v>5</v>
      </c>
    </row>
    <row r="80" spans="1:10" ht="30">
      <c r="A80" s="2" t="s">
        <v>102</v>
      </c>
      <c r="B80" s="4">
        <v>0</v>
      </c>
      <c r="C80" s="4"/>
      <c r="D80" s="4">
        <v>0</v>
      </c>
      <c r="E80" s="4"/>
      <c r="F80" s="4">
        <v>0</v>
      </c>
      <c r="G80" s="4"/>
      <c r="H80" s="4">
        <v>0</v>
      </c>
      <c r="I80" s="4"/>
      <c r="J80" s="4" t="s">
        <v>5</v>
      </c>
    </row>
    <row r="81" spans="1:10" ht="30">
      <c r="A81" s="2" t="s">
        <v>103</v>
      </c>
      <c r="B81" s="4">
        <v>0</v>
      </c>
      <c r="C81" s="4"/>
      <c r="D81" s="4">
        <v>22</v>
      </c>
      <c r="E81" s="4"/>
      <c r="F81" s="4">
        <v>0</v>
      </c>
      <c r="G81" s="4"/>
      <c r="H81" s="4">
        <v>22</v>
      </c>
      <c r="I81" s="4"/>
      <c r="J81" s="4" t="s">
        <v>5</v>
      </c>
    </row>
    <row r="82" spans="1:10">
      <c r="A82" s="2" t="s">
        <v>104</v>
      </c>
      <c r="B82" s="4">
        <v>0</v>
      </c>
      <c r="C82" s="4"/>
      <c r="D82" s="4">
        <v>0</v>
      </c>
      <c r="E82" s="4"/>
      <c r="F82" s="4">
        <v>0</v>
      </c>
      <c r="G82" s="4"/>
      <c r="H82" s="4">
        <v>0</v>
      </c>
      <c r="I82" s="4"/>
      <c r="J82" s="4" t="s">
        <v>5</v>
      </c>
    </row>
    <row r="83" spans="1:10">
      <c r="A83" s="2" t="s">
        <v>1089</v>
      </c>
      <c r="B83" s="4">
        <v>0</v>
      </c>
      <c r="C83" s="4"/>
      <c r="D83" s="4">
        <v>0</v>
      </c>
      <c r="E83" s="4"/>
      <c r="F83" s="4">
        <v>0</v>
      </c>
      <c r="G83" s="4"/>
      <c r="H83" s="4">
        <v>0</v>
      </c>
      <c r="I83" s="4"/>
      <c r="J83" s="4" t="s">
        <v>5</v>
      </c>
    </row>
    <row r="84" spans="1:10" ht="17.25">
      <c r="A84" s="2" t="s">
        <v>2072</v>
      </c>
      <c r="B84" s="4">
        <v>11</v>
      </c>
      <c r="C84" s="195" t="s">
        <v>1266</v>
      </c>
      <c r="D84" s="4">
        <v>3</v>
      </c>
      <c r="E84" s="195" t="s">
        <v>1266</v>
      </c>
      <c r="F84" s="4">
        <v>23</v>
      </c>
      <c r="G84" s="195" t="s">
        <v>1267</v>
      </c>
      <c r="H84" s="4">
        <v>49</v>
      </c>
      <c r="I84" s="195" t="s">
        <v>1267</v>
      </c>
      <c r="J84" s="4" t="s">
        <v>5</v>
      </c>
    </row>
    <row r="85" spans="1:10">
      <c r="A85" s="2" t="s">
        <v>105</v>
      </c>
      <c r="B85" s="4">
        <v>110</v>
      </c>
      <c r="C85" s="4"/>
      <c r="D85" s="4">
        <v>136</v>
      </c>
      <c r="E85" s="4"/>
      <c r="F85" s="4">
        <v>215</v>
      </c>
      <c r="G85" s="4"/>
      <c r="H85" s="4">
        <v>322</v>
      </c>
      <c r="I85" s="4"/>
      <c r="J85" s="4" t="s">
        <v>5</v>
      </c>
    </row>
    <row r="86" spans="1:10">
      <c r="A86" s="2" t="s">
        <v>107</v>
      </c>
      <c r="B86" s="4">
        <v>17</v>
      </c>
      <c r="C86" s="4"/>
      <c r="D86" s="4">
        <v>66</v>
      </c>
      <c r="E86" s="4"/>
      <c r="F86" s="4">
        <v>3</v>
      </c>
      <c r="G86" s="4"/>
      <c r="H86" s="4">
        <v>70</v>
      </c>
      <c r="I86" s="4"/>
      <c r="J86" s="4" t="s">
        <v>5</v>
      </c>
    </row>
    <row r="87" spans="1:10">
      <c r="A87" s="2" t="s">
        <v>129</v>
      </c>
      <c r="B87" s="4">
        <v>11</v>
      </c>
      <c r="C87" s="4"/>
      <c r="D87" s="4">
        <v>30</v>
      </c>
      <c r="E87" s="4"/>
      <c r="F87" s="4">
        <v>20</v>
      </c>
      <c r="G87" s="4"/>
      <c r="H87" s="4">
        <v>44</v>
      </c>
      <c r="I87" s="4"/>
      <c r="J87" s="4" t="s">
        <v>5</v>
      </c>
    </row>
    <row r="88" spans="1:10">
      <c r="A88" s="2" t="s">
        <v>108</v>
      </c>
      <c r="B88" s="4">
        <v>0</v>
      </c>
      <c r="C88" s="4"/>
      <c r="D88" s="4">
        <v>0</v>
      </c>
      <c r="E88" s="4"/>
      <c r="F88" s="4">
        <v>0</v>
      </c>
      <c r="G88" s="4"/>
      <c r="H88" s="4">
        <v>0</v>
      </c>
      <c r="I88" s="4"/>
      <c r="J88" s="4" t="s">
        <v>5</v>
      </c>
    </row>
    <row r="89" spans="1:10">
      <c r="A89" s="2" t="s">
        <v>1091</v>
      </c>
      <c r="B89" s="4">
        <v>0</v>
      </c>
      <c r="C89" s="4"/>
      <c r="D89" s="4">
        <v>0</v>
      </c>
      <c r="E89" s="4"/>
      <c r="F89" s="4">
        <v>0</v>
      </c>
      <c r="G89" s="4"/>
      <c r="H89" s="4">
        <v>0</v>
      </c>
      <c r="I89" s="4"/>
      <c r="J89" s="4" t="s">
        <v>5</v>
      </c>
    </row>
    <row r="90" spans="1:10" ht="17.25">
      <c r="A90" s="2" t="s">
        <v>2073</v>
      </c>
      <c r="B90" s="4">
        <v>20</v>
      </c>
      <c r="C90" s="195" t="s">
        <v>1266</v>
      </c>
      <c r="D90" s="4">
        <v>26</v>
      </c>
      <c r="E90" s="195" t="s">
        <v>1266</v>
      </c>
      <c r="F90" s="4">
        <v>38</v>
      </c>
      <c r="G90" s="195" t="s">
        <v>1267</v>
      </c>
      <c r="H90" s="4">
        <v>52</v>
      </c>
      <c r="I90" s="195" t="s">
        <v>1267</v>
      </c>
      <c r="J90" s="4" t="s">
        <v>5</v>
      </c>
    </row>
    <row r="91" spans="1:10">
      <c r="A91" s="2" t="s">
        <v>109</v>
      </c>
      <c r="B91" s="4">
        <v>48</v>
      </c>
      <c r="C91" s="4"/>
      <c r="D91" s="4">
        <v>122</v>
      </c>
      <c r="E91" s="4"/>
      <c r="F91" s="4">
        <v>61</v>
      </c>
      <c r="G91" s="4"/>
      <c r="H91" s="4">
        <v>166</v>
      </c>
      <c r="I91" s="4"/>
      <c r="J91" s="4" t="s">
        <v>5</v>
      </c>
    </row>
    <row r="92" spans="1:10">
      <c r="A92" s="2" t="s">
        <v>110</v>
      </c>
      <c r="B92" s="4">
        <v>62</v>
      </c>
      <c r="C92" s="4"/>
      <c r="D92" s="4">
        <v>14</v>
      </c>
      <c r="E92" s="4"/>
      <c r="F92" s="4">
        <v>154</v>
      </c>
      <c r="G92" s="4"/>
      <c r="H92" s="4">
        <v>156</v>
      </c>
      <c r="I92" s="4"/>
      <c r="J92" s="4" t="s">
        <v>5</v>
      </c>
    </row>
    <row r="93" spans="1:10">
      <c r="A93" s="2" t="s">
        <v>1093</v>
      </c>
      <c r="B93" s="6">
        <v>6194</v>
      </c>
      <c r="C93" s="4"/>
      <c r="D93" s="6">
        <v>6651</v>
      </c>
      <c r="E93" s="4"/>
      <c r="F93" s="6">
        <v>6194</v>
      </c>
      <c r="G93" s="4"/>
      <c r="H93" s="6">
        <v>6651</v>
      </c>
      <c r="I93" s="4"/>
      <c r="J93" s="4" t="s">
        <v>5</v>
      </c>
    </row>
    <row r="94" spans="1:10" ht="45">
      <c r="A94" s="2" t="s">
        <v>2078</v>
      </c>
      <c r="B94" s="4" t="s">
        <v>5</v>
      </c>
      <c r="C94" s="4"/>
      <c r="D94" s="4" t="s">
        <v>5</v>
      </c>
      <c r="E94" s="4"/>
      <c r="F94" s="4" t="s">
        <v>5</v>
      </c>
      <c r="G94" s="4"/>
      <c r="H94" s="4" t="s">
        <v>5</v>
      </c>
      <c r="I94" s="4"/>
      <c r="J94" s="4" t="s">
        <v>5</v>
      </c>
    </row>
    <row r="95" spans="1:10" ht="30">
      <c r="A95" s="3" t="s">
        <v>2070</v>
      </c>
      <c r="B95" s="4" t="s">
        <v>5</v>
      </c>
      <c r="C95" s="4"/>
      <c r="D95" s="4" t="s">
        <v>5</v>
      </c>
      <c r="E95" s="4"/>
      <c r="F95" s="4" t="s">
        <v>5</v>
      </c>
      <c r="G95" s="4"/>
      <c r="H95" s="4" t="s">
        <v>5</v>
      </c>
      <c r="I95" s="4"/>
      <c r="J95" s="4" t="s">
        <v>5</v>
      </c>
    </row>
    <row r="96" spans="1:10" ht="17.25">
      <c r="A96" s="2" t="s">
        <v>2071</v>
      </c>
      <c r="B96" s="4">
        <v>43</v>
      </c>
      <c r="C96" s="195" t="s">
        <v>1265</v>
      </c>
      <c r="D96" s="4">
        <v>39</v>
      </c>
      <c r="E96" s="195" t="s">
        <v>1265</v>
      </c>
      <c r="F96" s="4">
        <v>77</v>
      </c>
      <c r="G96" s="195" t="s">
        <v>1265</v>
      </c>
      <c r="H96" s="4">
        <v>81</v>
      </c>
      <c r="I96" s="195" t="s">
        <v>1265</v>
      </c>
      <c r="J96" s="4" t="s">
        <v>5</v>
      </c>
    </row>
    <row r="97" spans="1:10" ht="30">
      <c r="A97" s="2" t="s">
        <v>99</v>
      </c>
      <c r="B97" s="4">
        <v>-47</v>
      </c>
      <c r="C97" s="4"/>
      <c r="D97" s="4">
        <v>-182</v>
      </c>
      <c r="E97" s="4"/>
      <c r="F97" s="4">
        <v>421</v>
      </c>
      <c r="G97" s="4"/>
      <c r="H97" s="4">
        <v>-243</v>
      </c>
      <c r="I97" s="4"/>
      <c r="J97" s="4" t="s">
        <v>5</v>
      </c>
    </row>
    <row r="98" spans="1:10" ht="45">
      <c r="A98" s="2" t="s">
        <v>100</v>
      </c>
      <c r="B98" s="4">
        <v>13</v>
      </c>
      <c r="C98" s="4"/>
      <c r="D98" s="4">
        <v>12</v>
      </c>
      <c r="E98" s="4"/>
      <c r="F98" s="4">
        <v>10</v>
      </c>
      <c r="G98" s="4"/>
      <c r="H98" s="4">
        <v>34</v>
      </c>
      <c r="I98" s="4"/>
      <c r="J98" s="4" t="s">
        <v>5</v>
      </c>
    </row>
    <row r="99" spans="1:10" ht="30">
      <c r="A99" s="2" t="s">
        <v>102</v>
      </c>
      <c r="B99" s="4">
        <v>0</v>
      </c>
      <c r="C99" s="4"/>
      <c r="D99" s="4">
        <v>0</v>
      </c>
      <c r="E99" s="4"/>
      <c r="F99" s="4">
        <v>0</v>
      </c>
      <c r="G99" s="4"/>
      <c r="H99" s="4">
        <v>0</v>
      </c>
      <c r="I99" s="4"/>
      <c r="J99" s="4" t="s">
        <v>5</v>
      </c>
    </row>
    <row r="100" spans="1:10" ht="30">
      <c r="A100" s="2" t="s">
        <v>103</v>
      </c>
      <c r="B100" s="4">
        <v>0</v>
      </c>
      <c r="C100" s="4"/>
      <c r="D100" s="4">
        <v>17</v>
      </c>
      <c r="E100" s="4"/>
      <c r="F100" s="4">
        <v>0</v>
      </c>
      <c r="G100" s="4"/>
      <c r="H100" s="4">
        <v>17</v>
      </c>
      <c r="I100" s="4"/>
      <c r="J100" s="4" t="s">
        <v>5</v>
      </c>
    </row>
    <row r="101" spans="1:10">
      <c r="A101" s="2" t="s">
        <v>104</v>
      </c>
      <c r="B101" s="4">
        <v>0</v>
      </c>
      <c r="C101" s="4"/>
      <c r="D101" s="4">
        <v>0</v>
      </c>
      <c r="E101" s="4"/>
      <c r="F101" s="4">
        <v>0</v>
      </c>
      <c r="G101" s="4"/>
      <c r="H101" s="4">
        <v>0</v>
      </c>
      <c r="I101" s="4"/>
      <c r="J101" s="4" t="s">
        <v>5</v>
      </c>
    </row>
    <row r="102" spans="1:10">
      <c r="A102" s="2" t="s">
        <v>1089</v>
      </c>
      <c r="B102" s="4">
        <v>31</v>
      </c>
      <c r="C102" s="4"/>
      <c r="D102" s="4">
        <v>97</v>
      </c>
      <c r="E102" s="4"/>
      <c r="F102" s="4">
        <v>51</v>
      </c>
      <c r="G102" s="4"/>
      <c r="H102" s="4">
        <v>144</v>
      </c>
      <c r="I102" s="4"/>
      <c r="J102" s="4" t="s">
        <v>5</v>
      </c>
    </row>
    <row r="103" spans="1:10" ht="17.25">
      <c r="A103" s="2" t="s">
        <v>2072</v>
      </c>
      <c r="B103" s="4">
        <v>13</v>
      </c>
      <c r="C103" s="195" t="s">
        <v>1266</v>
      </c>
      <c r="D103" s="4">
        <v>-5</v>
      </c>
      <c r="E103" s="195" t="s">
        <v>1266</v>
      </c>
      <c r="F103" s="4">
        <v>25</v>
      </c>
      <c r="G103" s="195" t="s">
        <v>1267</v>
      </c>
      <c r="H103" s="4">
        <v>15</v>
      </c>
      <c r="I103" s="195" t="s">
        <v>1267</v>
      </c>
      <c r="J103" s="4" t="s">
        <v>5</v>
      </c>
    </row>
    <row r="104" spans="1:10">
      <c r="A104" s="2" t="s">
        <v>105</v>
      </c>
      <c r="B104" s="4">
        <v>53</v>
      </c>
      <c r="C104" s="4"/>
      <c r="D104" s="4">
        <v>-22</v>
      </c>
      <c r="E104" s="4"/>
      <c r="F104" s="4">
        <v>584</v>
      </c>
      <c r="G104" s="4"/>
      <c r="H104" s="4">
        <v>48</v>
      </c>
      <c r="I104" s="4"/>
      <c r="J104" s="4" t="s">
        <v>5</v>
      </c>
    </row>
    <row r="105" spans="1:10">
      <c r="A105" s="2" t="s">
        <v>107</v>
      </c>
      <c r="B105" s="4">
        <v>-5</v>
      </c>
      <c r="C105" s="4"/>
      <c r="D105" s="4">
        <v>122</v>
      </c>
      <c r="E105" s="4"/>
      <c r="F105" s="4">
        <v>59</v>
      </c>
      <c r="G105" s="4"/>
      <c r="H105" s="4">
        <v>-76</v>
      </c>
      <c r="I105" s="4"/>
      <c r="J105" s="4" t="s">
        <v>5</v>
      </c>
    </row>
    <row r="106" spans="1:10">
      <c r="A106" s="2" t="s">
        <v>129</v>
      </c>
      <c r="B106" s="4">
        <v>16</v>
      </c>
      <c r="C106" s="4"/>
      <c r="D106" s="4">
        <v>35</v>
      </c>
      <c r="E106" s="4"/>
      <c r="F106" s="4">
        <v>32</v>
      </c>
      <c r="G106" s="4"/>
      <c r="H106" s="4">
        <v>69</v>
      </c>
      <c r="I106" s="4"/>
      <c r="J106" s="4" t="s">
        <v>5</v>
      </c>
    </row>
    <row r="107" spans="1:10">
      <c r="A107" s="2" t="s">
        <v>108</v>
      </c>
      <c r="B107" s="4">
        <v>27</v>
      </c>
      <c r="C107" s="4"/>
      <c r="D107" s="4">
        <v>29</v>
      </c>
      <c r="E107" s="4"/>
      <c r="F107" s="4">
        <v>54</v>
      </c>
      <c r="G107" s="4"/>
      <c r="H107" s="4">
        <v>57</v>
      </c>
      <c r="I107" s="4"/>
      <c r="J107" s="4" t="s">
        <v>5</v>
      </c>
    </row>
    <row r="108" spans="1:10">
      <c r="A108" s="2" t="s">
        <v>1091</v>
      </c>
      <c r="B108" s="4">
        <v>11</v>
      </c>
      <c r="C108" s="4"/>
      <c r="D108" s="4">
        <v>12</v>
      </c>
      <c r="E108" s="4"/>
      <c r="F108" s="4">
        <v>24</v>
      </c>
      <c r="G108" s="4"/>
      <c r="H108" s="4">
        <v>26</v>
      </c>
      <c r="I108" s="4"/>
      <c r="J108" s="4" t="s">
        <v>5</v>
      </c>
    </row>
    <row r="109" spans="1:10" ht="17.25">
      <c r="A109" s="2" t="s">
        <v>2073</v>
      </c>
      <c r="B109" s="4">
        <v>16</v>
      </c>
      <c r="C109" s="195" t="s">
        <v>1266</v>
      </c>
      <c r="D109" s="4">
        <v>36</v>
      </c>
      <c r="E109" s="195" t="s">
        <v>1266</v>
      </c>
      <c r="F109" s="4">
        <v>35</v>
      </c>
      <c r="G109" s="195" t="s">
        <v>1267</v>
      </c>
      <c r="H109" s="4">
        <v>92</v>
      </c>
      <c r="I109" s="195" t="s">
        <v>1267</v>
      </c>
      <c r="J109" s="4" t="s">
        <v>5</v>
      </c>
    </row>
    <row r="110" spans="1:10">
      <c r="A110" s="2" t="s">
        <v>109</v>
      </c>
      <c r="B110" s="4">
        <v>65</v>
      </c>
      <c r="C110" s="4"/>
      <c r="D110" s="4">
        <v>234</v>
      </c>
      <c r="E110" s="4"/>
      <c r="F110" s="4">
        <v>204</v>
      </c>
      <c r="G110" s="4"/>
      <c r="H110" s="4">
        <v>168</v>
      </c>
      <c r="I110" s="4"/>
      <c r="J110" s="4" t="s">
        <v>5</v>
      </c>
    </row>
    <row r="111" spans="1:10">
      <c r="A111" s="2" t="s">
        <v>110</v>
      </c>
      <c r="B111" s="4">
        <v>-12</v>
      </c>
      <c r="C111" s="4"/>
      <c r="D111" s="4">
        <v>-256</v>
      </c>
      <c r="E111" s="4"/>
      <c r="F111" s="4">
        <v>380</v>
      </c>
      <c r="G111" s="4"/>
      <c r="H111" s="4">
        <v>-120</v>
      </c>
      <c r="I111" s="4"/>
      <c r="J111" s="4" t="s">
        <v>5</v>
      </c>
    </row>
    <row r="112" spans="1:10">
      <c r="A112" s="2" t="s">
        <v>1093</v>
      </c>
      <c r="B112" s="6">
        <v>10787</v>
      </c>
      <c r="C112" s="4"/>
      <c r="D112" s="6">
        <v>12669</v>
      </c>
      <c r="E112" s="4"/>
      <c r="F112" s="6">
        <v>10787</v>
      </c>
      <c r="G112" s="4"/>
      <c r="H112" s="6">
        <v>12669</v>
      </c>
      <c r="I112" s="4"/>
      <c r="J112" s="4" t="s">
        <v>5</v>
      </c>
    </row>
    <row r="113" spans="1:10" ht="30">
      <c r="A113" s="2" t="s">
        <v>2079</v>
      </c>
      <c r="B113" s="4" t="s">
        <v>5</v>
      </c>
      <c r="C113" s="4"/>
      <c r="D113" s="4" t="s">
        <v>5</v>
      </c>
      <c r="E113" s="4"/>
      <c r="F113" s="4" t="s">
        <v>5</v>
      </c>
      <c r="G113" s="4"/>
      <c r="H113" s="4" t="s">
        <v>5</v>
      </c>
      <c r="I113" s="4"/>
      <c r="J113" s="4" t="s">
        <v>5</v>
      </c>
    </row>
    <row r="114" spans="1:10" ht="30">
      <c r="A114" s="3" t="s">
        <v>2070</v>
      </c>
      <c r="B114" s="4" t="s">
        <v>5</v>
      </c>
      <c r="C114" s="4"/>
      <c r="D114" s="4" t="s">
        <v>5</v>
      </c>
      <c r="E114" s="4"/>
      <c r="F114" s="4" t="s">
        <v>5</v>
      </c>
      <c r="G114" s="4"/>
      <c r="H114" s="4" t="s">
        <v>5</v>
      </c>
      <c r="I114" s="4"/>
      <c r="J114" s="4" t="s">
        <v>5</v>
      </c>
    </row>
    <row r="115" spans="1:10" ht="17.25">
      <c r="A115" s="2" t="s">
        <v>2071</v>
      </c>
      <c r="B115" s="4">
        <v>4</v>
      </c>
      <c r="C115" s="195" t="s">
        <v>1265</v>
      </c>
      <c r="D115" s="4">
        <v>6</v>
      </c>
      <c r="E115" s="195" t="s">
        <v>1265</v>
      </c>
      <c r="F115" s="4">
        <v>7</v>
      </c>
      <c r="G115" s="195" t="s">
        <v>1265</v>
      </c>
      <c r="H115" s="4">
        <v>10</v>
      </c>
      <c r="I115" s="195" t="s">
        <v>1265</v>
      </c>
      <c r="J115" s="4" t="s">
        <v>5</v>
      </c>
    </row>
    <row r="116" spans="1:10" ht="30">
      <c r="A116" s="2" t="s">
        <v>99</v>
      </c>
      <c r="B116" s="4">
        <v>0</v>
      </c>
      <c r="C116" s="4"/>
      <c r="D116" s="4">
        <v>0</v>
      </c>
      <c r="E116" s="4"/>
      <c r="F116" s="4">
        <v>0</v>
      </c>
      <c r="G116" s="4"/>
      <c r="H116" s="4">
        <v>0</v>
      </c>
      <c r="I116" s="4"/>
      <c r="J116" s="4" t="s">
        <v>5</v>
      </c>
    </row>
    <row r="117" spans="1:10" ht="45">
      <c r="A117" s="2" t="s">
        <v>100</v>
      </c>
      <c r="B117" s="4">
        <v>1</v>
      </c>
      <c r="C117" s="4"/>
      <c r="D117" s="4">
        <v>0</v>
      </c>
      <c r="E117" s="4"/>
      <c r="F117" s="4">
        <v>-3</v>
      </c>
      <c r="G117" s="4"/>
      <c r="H117" s="4">
        <v>0</v>
      </c>
      <c r="I117" s="4"/>
      <c r="J117" s="4" t="s">
        <v>5</v>
      </c>
    </row>
    <row r="118" spans="1:10" ht="30">
      <c r="A118" s="2" t="s">
        <v>102</v>
      </c>
      <c r="B118" s="4">
        <v>0</v>
      </c>
      <c r="C118" s="4"/>
      <c r="D118" s="4">
        <v>0</v>
      </c>
      <c r="E118" s="4"/>
      <c r="F118" s="4">
        <v>0</v>
      </c>
      <c r="G118" s="4"/>
      <c r="H118" s="4">
        <v>0</v>
      </c>
      <c r="I118" s="4"/>
      <c r="J118" s="4" t="s">
        <v>5</v>
      </c>
    </row>
    <row r="119" spans="1:10" ht="30">
      <c r="A119" s="2" t="s">
        <v>103</v>
      </c>
      <c r="B119" s="4">
        <v>0</v>
      </c>
      <c r="C119" s="4"/>
      <c r="D119" s="4">
        <v>0</v>
      </c>
      <c r="E119" s="4"/>
      <c r="F119" s="4">
        <v>0</v>
      </c>
      <c r="G119" s="4"/>
      <c r="H119" s="4">
        <v>0</v>
      </c>
      <c r="I119" s="4"/>
      <c r="J119" s="4" t="s">
        <v>5</v>
      </c>
    </row>
    <row r="120" spans="1:10">
      <c r="A120" s="2" t="s">
        <v>104</v>
      </c>
      <c r="B120" s="4">
        <v>0</v>
      </c>
      <c r="C120" s="4"/>
      <c r="D120" s="4">
        <v>0</v>
      </c>
      <c r="E120" s="4"/>
      <c r="F120" s="4">
        <v>0</v>
      </c>
      <c r="G120" s="4"/>
      <c r="H120" s="4">
        <v>0</v>
      </c>
      <c r="I120" s="4"/>
      <c r="J120" s="4" t="s">
        <v>5</v>
      </c>
    </row>
    <row r="121" spans="1:10">
      <c r="A121" s="2" t="s">
        <v>1089</v>
      </c>
      <c r="B121" s="4">
        <v>0</v>
      </c>
      <c r="C121" s="4"/>
      <c r="D121" s="4">
        <v>0</v>
      </c>
      <c r="E121" s="4"/>
      <c r="F121" s="4">
        <v>0</v>
      </c>
      <c r="G121" s="4"/>
      <c r="H121" s="4">
        <v>0</v>
      </c>
      <c r="I121" s="4"/>
      <c r="J121" s="4" t="s">
        <v>5</v>
      </c>
    </row>
    <row r="122" spans="1:10" ht="17.25">
      <c r="A122" s="2" t="s">
        <v>2072</v>
      </c>
      <c r="B122" s="4">
        <v>6</v>
      </c>
      <c r="C122" s="195" t="s">
        <v>1266</v>
      </c>
      <c r="D122" s="4">
        <v>5</v>
      </c>
      <c r="E122" s="195" t="s">
        <v>1266</v>
      </c>
      <c r="F122" s="4">
        <v>12</v>
      </c>
      <c r="G122" s="195" t="s">
        <v>1267</v>
      </c>
      <c r="H122" s="4">
        <v>12</v>
      </c>
      <c r="I122" s="195" t="s">
        <v>1267</v>
      </c>
      <c r="J122" s="4" t="s">
        <v>5</v>
      </c>
    </row>
    <row r="123" spans="1:10">
      <c r="A123" s="2" t="s">
        <v>105</v>
      </c>
      <c r="B123" s="4">
        <v>11</v>
      </c>
      <c r="C123" s="4"/>
      <c r="D123" s="4">
        <v>11</v>
      </c>
      <c r="E123" s="4"/>
      <c r="F123" s="4">
        <v>16</v>
      </c>
      <c r="G123" s="4"/>
      <c r="H123" s="4">
        <v>22</v>
      </c>
      <c r="I123" s="4"/>
      <c r="J123" s="4" t="s">
        <v>5</v>
      </c>
    </row>
    <row r="124" spans="1:10">
      <c r="A124" s="2" t="s">
        <v>107</v>
      </c>
      <c r="B124" s="4">
        <v>0</v>
      </c>
      <c r="C124" s="4"/>
      <c r="D124" s="4">
        <v>0</v>
      </c>
      <c r="E124" s="4"/>
      <c r="F124" s="4">
        <v>0</v>
      </c>
      <c r="G124" s="4"/>
      <c r="H124" s="4">
        <v>0</v>
      </c>
      <c r="I124" s="4"/>
      <c r="J124" s="4" t="s">
        <v>5</v>
      </c>
    </row>
    <row r="125" spans="1:10">
      <c r="A125" s="2" t="s">
        <v>129</v>
      </c>
      <c r="B125" s="4">
        <v>11</v>
      </c>
      <c r="C125" s="4"/>
      <c r="D125" s="4">
        <v>16</v>
      </c>
      <c r="E125" s="4"/>
      <c r="F125" s="4">
        <v>22</v>
      </c>
      <c r="G125" s="4"/>
      <c r="H125" s="4">
        <v>26</v>
      </c>
      <c r="I125" s="4"/>
      <c r="J125" s="4" t="s">
        <v>5</v>
      </c>
    </row>
    <row r="126" spans="1:10">
      <c r="A126" s="2" t="s">
        <v>108</v>
      </c>
      <c r="B126" s="4">
        <v>0</v>
      </c>
      <c r="C126" s="4"/>
      <c r="D126" s="4">
        <v>0</v>
      </c>
      <c r="E126" s="4"/>
      <c r="F126" s="4">
        <v>0</v>
      </c>
      <c r="G126" s="4"/>
      <c r="H126" s="4">
        <v>0</v>
      </c>
      <c r="I126" s="4"/>
      <c r="J126" s="4" t="s">
        <v>5</v>
      </c>
    </row>
    <row r="127" spans="1:10">
      <c r="A127" s="2" t="s">
        <v>1091</v>
      </c>
      <c r="B127" s="4">
        <v>0</v>
      </c>
      <c r="C127" s="4"/>
      <c r="D127" s="4">
        <v>0</v>
      </c>
      <c r="E127" s="4"/>
      <c r="F127" s="4">
        <v>0</v>
      </c>
      <c r="G127" s="4"/>
      <c r="H127" s="4">
        <v>0</v>
      </c>
      <c r="I127" s="4"/>
      <c r="J127" s="4" t="s">
        <v>5</v>
      </c>
    </row>
    <row r="128" spans="1:10" ht="17.25">
      <c r="A128" s="2" t="s">
        <v>2073</v>
      </c>
      <c r="B128" s="4">
        <v>2</v>
      </c>
      <c r="C128" s="195" t="s">
        <v>1266</v>
      </c>
      <c r="D128" s="4">
        <v>1</v>
      </c>
      <c r="E128" s="195" t="s">
        <v>1266</v>
      </c>
      <c r="F128" s="4">
        <v>3</v>
      </c>
      <c r="G128" s="195" t="s">
        <v>1267</v>
      </c>
      <c r="H128" s="4">
        <v>3</v>
      </c>
      <c r="I128" s="195" t="s">
        <v>1267</v>
      </c>
      <c r="J128" s="4" t="s">
        <v>5</v>
      </c>
    </row>
    <row r="129" spans="1:10">
      <c r="A129" s="2" t="s">
        <v>109</v>
      </c>
      <c r="B129" s="4">
        <v>13</v>
      </c>
      <c r="C129" s="4"/>
      <c r="D129" s="4">
        <v>17</v>
      </c>
      <c r="E129" s="4"/>
      <c r="F129" s="4">
        <v>25</v>
      </c>
      <c r="G129" s="4"/>
      <c r="H129" s="4">
        <v>29</v>
      </c>
      <c r="I129" s="4"/>
      <c r="J129" s="4" t="s">
        <v>5</v>
      </c>
    </row>
    <row r="130" spans="1:10">
      <c r="A130" s="2" t="s">
        <v>110</v>
      </c>
      <c r="B130" s="4">
        <v>-2</v>
      </c>
      <c r="C130" s="4"/>
      <c r="D130" s="4">
        <v>-6</v>
      </c>
      <c r="E130" s="4"/>
      <c r="F130" s="4">
        <v>-9</v>
      </c>
      <c r="G130" s="4"/>
      <c r="H130" s="4">
        <v>-7</v>
      </c>
      <c r="I130" s="4"/>
      <c r="J130" s="4" t="s">
        <v>5</v>
      </c>
    </row>
    <row r="131" spans="1:10">
      <c r="A131" s="2" t="s">
        <v>1093</v>
      </c>
      <c r="B131" s="4">
        <v>38</v>
      </c>
      <c r="C131" s="4"/>
      <c r="D131" s="4">
        <v>46</v>
      </c>
      <c r="E131" s="4"/>
      <c r="F131" s="4">
        <v>38</v>
      </c>
      <c r="G131" s="4"/>
      <c r="H131" s="4">
        <v>46</v>
      </c>
      <c r="I131" s="4"/>
      <c r="J131" s="4" t="s">
        <v>5</v>
      </c>
    </row>
    <row r="132" spans="1:10" ht="30">
      <c r="A132" s="2" t="s">
        <v>2080</v>
      </c>
      <c r="B132" s="4" t="s">
        <v>5</v>
      </c>
      <c r="C132" s="4"/>
      <c r="D132" s="4" t="s">
        <v>5</v>
      </c>
      <c r="E132" s="4"/>
      <c r="F132" s="4" t="s">
        <v>5</v>
      </c>
      <c r="G132" s="4"/>
      <c r="H132" s="4" t="s">
        <v>5</v>
      </c>
      <c r="I132" s="4"/>
      <c r="J132" s="4" t="s">
        <v>5</v>
      </c>
    </row>
    <row r="133" spans="1:10" ht="30">
      <c r="A133" s="3" t="s">
        <v>2070</v>
      </c>
      <c r="B133" s="4" t="s">
        <v>5</v>
      </c>
      <c r="C133" s="4"/>
      <c r="D133" s="4" t="s">
        <v>5</v>
      </c>
      <c r="E133" s="4"/>
      <c r="F133" s="4" t="s">
        <v>5</v>
      </c>
      <c r="G133" s="4"/>
      <c r="H133" s="4" t="s">
        <v>5</v>
      </c>
      <c r="I133" s="4"/>
      <c r="J133" s="4" t="s">
        <v>5</v>
      </c>
    </row>
    <row r="134" spans="1:10" ht="17.25">
      <c r="A134" s="2" t="s">
        <v>2071</v>
      </c>
      <c r="B134" s="4">
        <v>-2</v>
      </c>
      <c r="C134" s="195" t="s">
        <v>1265</v>
      </c>
      <c r="D134" s="4">
        <v>4</v>
      </c>
      <c r="E134" s="195" t="s">
        <v>1265</v>
      </c>
      <c r="F134" s="4">
        <v>6</v>
      </c>
      <c r="G134" s="195" t="s">
        <v>1265</v>
      </c>
      <c r="H134" s="4">
        <v>5</v>
      </c>
      <c r="I134" s="195" t="s">
        <v>1265</v>
      </c>
      <c r="J134" s="4" t="s">
        <v>5</v>
      </c>
    </row>
    <row r="135" spans="1:10" ht="30">
      <c r="A135" s="2" t="s">
        <v>99</v>
      </c>
      <c r="B135" s="4">
        <v>0</v>
      </c>
      <c r="C135" s="4"/>
      <c r="D135" s="4">
        <v>0</v>
      </c>
      <c r="E135" s="4"/>
      <c r="F135" s="4">
        <v>0</v>
      </c>
      <c r="G135" s="4"/>
      <c r="H135" s="4">
        <v>0</v>
      </c>
      <c r="I135" s="4"/>
      <c r="J135" s="4" t="s">
        <v>5</v>
      </c>
    </row>
    <row r="136" spans="1:10" ht="45">
      <c r="A136" s="2" t="s">
        <v>100</v>
      </c>
      <c r="B136" s="4">
        <v>52</v>
      </c>
      <c r="C136" s="4"/>
      <c r="D136" s="4">
        <v>-4</v>
      </c>
      <c r="E136" s="4"/>
      <c r="F136" s="4">
        <v>38</v>
      </c>
      <c r="G136" s="4"/>
      <c r="H136" s="4">
        <v>2</v>
      </c>
      <c r="I136" s="4"/>
      <c r="J136" s="4" t="s">
        <v>5</v>
      </c>
    </row>
    <row r="137" spans="1:10" ht="30">
      <c r="A137" s="2" t="s">
        <v>102</v>
      </c>
      <c r="B137" s="4">
        <v>0</v>
      </c>
      <c r="C137" s="4"/>
      <c r="D137" s="4">
        <v>0</v>
      </c>
      <c r="E137" s="4"/>
      <c r="F137" s="4">
        <v>0</v>
      </c>
      <c r="G137" s="4"/>
      <c r="H137" s="4">
        <v>0</v>
      </c>
      <c r="I137" s="4"/>
      <c r="J137" s="4" t="s">
        <v>5</v>
      </c>
    </row>
    <row r="138" spans="1:10" ht="30">
      <c r="A138" s="2" t="s">
        <v>103</v>
      </c>
      <c r="B138" s="4">
        <v>0</v>
      </c>
      <c r="C138" s="4"/>
      <c r="D138" s="4">
        <v>0</v>
      </c>
      <c r="E138" s="4"/>
      <c r="F138" s="4">
        <v>0</v>
      </c>
      <c r="G138" s="4"/>
      <c r="H138" s="4">
        <v>0</v>
      </c>
      <c r="I138" s="4"/>
      <c r="J138" s="4" t="s">
        <v>5</v>
      </c>
    </row>
    <row r="139" spans="1:10">
      <c r="A139" s="2" t="s">
        <v>104</v>
      </c>
      <c r="B139" s="4">
        <v>0</v>
      </c>
      <c r="C139" s="4"/>
      <c r="D139" s="4">
        <v>0</v>
      </c>
      <c r="E139" s="4"/>
      <c r="F139" s="4">
        <v>1</v>
      </c>
      <c r="G139" s="4"/>
      <c r="H139" s="4">
        <v>0</v>
      </c>
      <c r="I139" s="4"/>
      <c r="J139" s="4" t="s">
        <v>5</v>
      </c>
    </row>
    <row r="140" spans="1:10">
      <c r="A140" s="2" t="s">
        <v>1089</v>
      </c>
      <c r="B140" s="4">
        <v>5</v>
      </c>
      <c r="C140" s="4"/>
      <c r="D140" s="4">
        <v>-9</v>
      </c>
      <c r="E140" s="4"/>
      <c r="F140" s="4">
        <v>0</v>
      </c>
      <c r="G140" s="4"/>
      <c r="H140" s="4">
        <v>-9</v>
      </c>
      <c r="I140" s="4"/>
      <c r="J140" s="4" t="s">
        <v>5</v>
      </c>
    </row>
    <row r="141" spans="1:10" ht="17.25">
      <c r="A141" s="2" t="s">
        <v>2072</v>
      </c>
      <c r="B141" s="4">
        <v>67</v>
      </c>
      <c r="C141" s="195" t="s">
        <v>1266</v>
      </c>
      <c r="D141" s="4">
        <v>-5</v>
      </c>
      <c r="E141" s="195" t="s">
        <v>1266</v>
      </c>
      <c r="F141" s="4">
        <v>83</v>
      </c>
      <c r="G141" s="195" t="s">
        <v>1267</v>
      </c>
      <c r="H141" s="4">
        <v>21</v>
      </c>
      <c r="I141" s="195" t="s">
        <v>1267</v>
      </c>
      <c r="J141" s="4" t="s">
        <v>5</v>
      </c>
    </row>
    <row r="142" spans="1:10">
      <c r="A142" s="2" t="s">
        <v>105</v>
      </c>
      <c r="B142" s="4">
        <v>122</v>
      </c>
      <c r="C142" s="4"/>
      <c r="D142" s="4">
        <v>-14</v>
      </c>
      <c r="E142" s="4"/>
      <c r="F142" s="4">
        <v>128</v>
      </c>
      <c r="G142" s="4"/>
      <c r="H142" s="4">
        <v>19</v>
      </c>
      <c r="I142" s="4"/>
      <c r="J142" s="4" t="s">
        <v>5</v>
      </c>
    </row>
    <row r="143" spans="1:10">
      <c r="A143" s="2" t="s">
        <v>107</v>
      </c>
      <c r="B143" s="4">
        <v>0</v>
      </c>
      <c r="C143" s="4"/>
      <c r="D143" s="4">
        <v>0</v>
      </c>
      <c r="E143" s="4"/>
      <c r="F143" s="4">
        <v>0</v>
      </c>
      <c r="G143" s="4"/>
      <c r="H143" s="4">
        <v>0</v>
      </c>
      <c r="I143" s="4"/>
      <c r="J143" s="4" t="s">
        <v>5</v>
      </c>
    </row>
    <row r="144" spans="1:10">
      <c r="A144" s="2" t="s">
        <v>129</v>
      </c>
      <c r="B144" s="4">
        <v>18</v>
      </c>
      <c r="C144" s="4"/>
      <c r="D144" s="4">
        <v>32</v>
      </c>
      <c r="E144" s="4"/>
      <c r="F144" s="4">
        <v>38</v>
      </c>
      <c r="G144" s="4"/>
      <c r="H144" s="4">
        <v>96</v>
      </c>
      <c r="I144" s="4"/>
      <c r="J144" s="4" t="s">
        <v>5</v>
      </c>
    </row>
    <row r="145" spans="1:10">
      <c r="A145" s="2" t="s">
        <v>108</v>
      </c>
      <c r="B145" s="4">
        <v>11</v>
      </c>
      <c r="C145" s="4"/>
      <c r="D145" s="4">
        <v>11</v>
      </c>
      <c r="E145" s="4"/>
      <c r="F145" s="4">
        <v>20</v>
      </c>
      <c r="G145" s="4"/>
      <c r="H145" s="4">
        <v>23</v>
      </c>
      <c r="I145" s="4"/>
      <c r="J145" s="4" t="s">
        <v>5</v>
      </c>
    </row>
    <row r="146" spans="1:10">
      <c r="A146" s="2" t="s">
        <v>1091</v>
      </c>
      <c r="B146" s="4">
        <v>0</v>
      </c>
      <c r="C146" s="4"/>
      <c r="D146" s="4">
        <v>0</v>
      </c>
      <c r="E146" s="4"/>
      <c r="F146" s="4">
        <v>0</v>
      </c>
      <c r="G146" s="4"/>
      <c r="H146" s="4">
        <v>0</v>
      </c>
      <c r="I146" s="4"/>
      <c r="J146" s="4" t="s">
        <v>5</v>
      </c>
    </row>
    <row r="147" spans="1:10" ht="17.25">
      <c r="A147" s="2" t="s">
        <v>2073</v>
      </c>
      <c r="B147" s="4">
        <v>5</v>
      </c>
      <c r="C147" s="195" t="s">
        <v>1266</v>
      </c>
      <c r="D147" s="4">
        <v>2</v>
      </c>
      <c r="E147" s="195" t="s">
        <v>1266</v>
      </c>
      <c r="F147" s="4">
        <v>10</v>
      </c>
      <c r="G147" s="195" t="s">
        <v>1267</v>
      </c>
      <c r="H147" s="4">
        <v>5</v>
      </c>
      <c r="I147" s="195" t="s">
        <v>1267</v>
      </c>
      <c r="J147" s="4" t="s">
        <v>5</v>
      </c>
    </row>
    <row r="148" spans="1:10">
      <c r="A148" s="2" t="s">
        <v>109</v>
      </c>
      <c r="B148" s="4">
        <v>34</v>
      </c>
      <c r="C148" s="4"/>
      <c r="D148" s="4">
        <v>45</v>
      </c>
      <c r="E148" s="4"/>
      <c r="F148" s="4">
        <v>68</v>
      </c>
      <c r="G148" s="4"/>
      <c r="H148" s="4">
        <v>124</v>
      </c>
      <c r="I148" s="4"/>
      <c r="J148" s="4" t="s">
        <v>5</v>
      </c>
    </row>
    <row r="149" spans="1:10">
      <c r="A149" s="2" t="s">
        <v>110</v>
      </c>
      <c r="B149" s="4">
        <v>88</v>
      </c>
      <c r="C149" s="4"/>
      <c r="D149" s="4">
        <v>-59</v>
      </c>
      <c r="E149" s="4"/>
      <c r="F149" s="4">
        <v>60</v>
      </c>
      <c r="G149" s="4"/>
      <c r="H149" s="4">
        <v>-105</v>
      </c>
      <c r="I149" s="4"/>
      <c r="J149" s="4" t="s">
        <v>5</v>
      </c>
    </row>
    <row r="150" spans="1:10">
      <c r="A150" s="2" t="s">
        <v>1093</v>
      </c>
      <c r="B150" s="6">
        <v>1173</v>
      </c>
      <c r="C150" s="4"/>
      <c r="D150" s="4">
        <v>931</v>
      </c>
      <c r="E150" s="4"/>
      <c r="F150" s="6">
        <v>1173</v>
      </c>
      <c r="G150" s="4"/>
      <c r="H150" s="4">
        <v>931</v>
      </c>
      <c r="I150" s="4"/>
      <c r="J150" s="4" t="s">
        <v>5</v>
      </c>
    </row>
    <row r="151" spans="1:10" ht="30">
      <c r="A151" s="2" t="s">
        <v>2081</v>
      </c>
      <c r="B151" s="4" t="s">
        <v>5</v>
      </c>
      <c r="C151" s="4"/>
      <c r="D151" s="4" t="s">
        <v>5</v>
      </c>
      <c r="E151" s="4"/>
      <c r="F151" s="4" t="s">
        <v>5</v>
      </c>
      <c r="G151" s="4"/>
      <c r="H151" s="4" t="s">
        <v>5</v>
      </c>
      <c r="I151" s="4"/>
      <c r="J151" s="4" t="s">
        <v>5</v>
      </c>
    </row>
    <row r="152" spans="1:10" ht="30">
      <c r="A152" s="3" t="s">
        <v>2070</v>
      </c>
      <c r="B152" s="4" t="s">
        <v>5</v>
      </c>
      <c r="C152" s="4"/>
      <c r="D152" s="4" t="s">
        <v>5</v>
      </c>
      <c r="E152" s="4"/>
      <c r="F152" s="4" t="s">
        <v>5</v>
      </c>
      <c r="G152" s="4"/>
      <c r="H152" s="4" t="s">
        <v>5</v>
      </c>
      <c r="I152" s="4"/>
      <c r="J152" s="4" t="s">
        <v>5</v>
      </c>
    </row>
    <row r="153" spans="1:10" ht="17.25">
      <c r="A153" s="2" t="s">
        <v>2071</v>
      </c>
      <c r="B153" s="4">
        <v>6</v>
      </c>
      <c r="C153" s="195" t="s">
        <v>2082</v>
      </c>
      <c r="D153" s="4">
        <v>6</v>
      </c>
      <c r="E153" s="195" t="s">
        <v>2082</v>
      </c>
      <c r="F153" s="4">
        <v>15</v>
      </c>
      <c r="G153" s="195" t="s">
        <v>2082</v>
      </c>
      <c r="H153" s="4">
        <v>15</v>
      </c>
      <c r="I153" s="195" t="s">
        <v>2082</v>
      </c>
      <c r="J153" s="4" t="s">
        <v>5</v>
      </c>
    </row>
    <row r="154" spans="1:10" ht="30">
      <c r="A154" s="2" t="s">
        <v>99</v>
      </c>
      <c r="B154" s="4">
        <v>0</v>
      </c>
      <c r="C154" s="4"/>
      <c r="D154" s="4">
        <v>0</v>
      </c>
      <c r="E154" s="4"/>
      <c r="F154" s="4">
        <v>0</v>
      </c>
      <c r="G154" s="4"/>
      <c r="H154" s="4">
        <v>0</v>
      </c>
      <c r="I154" s="4"/>
      <c r="J154" s="4" t="s">
        <v>5</v>
      </c>
    </row>
    <row r="155" spans="1:10" ht="45">
      <c r="A155" s="2" t="s">
        <v>100</v>
      </c>
      <c r="B155" s="4">
        <v>-20</v>
      </c>
      <c r="C155" s="4"/>
      <c r="D155" s="4">
        <v>-12</v>
      </c>
      <c r="E155" s="4"/>
      <c r="F155" s="4">
        <v>-58</v>
      </c>
      <c r="G155" s="4"/>
      <c r="H155" s="4">
        <v>-9</v>
      </c>
      <c r="I155" s="4"/>
      <c r="J155" s="4" t="s">
        <v>5</v>
      </c>
    </row>
    <row r="156" spans="1:10" ht="30">
      <c r="A156" s="2" t="s">
        <v>102</v>
      </c>
      <c r="B156" s="4">
        <v>0</v>
      </c>
      <c r="C156" s="4"/>
      <c r="D156" s="4">
        <v>0</v>
      </c>
      <c r="E156" s="4"/>
      <c r="F156" s="4">
        <v>0</v>
      </c>
      <c r="G156" s="4"/>
      <c r="H156" s="4">
        <v>0</v>
      </c>
      <c r="I156" s="4"/>
      <c r="J156" s="4" t="s">
        <v>5</v>
      </c>
    </row>
    <row r="157" spans="1:10" ht="30">
      <c r="A157" s="2" t="s">
        <v>103</v>
      </c>
      <c r="B157" s="4">
        <v>2</v>
      </c>
      <c r="C157" s="4"/>
      <c r="D157" s="4">
        <v>0</v>
      </c>
      <c r="E157" s="4"/>
      <c r="F157" s="4">
        <v>3</v>
      </c>
      <c r="G157" s="4"/>
      <c r="H157" s="4">
        <v>4</v>
      </c>
      <c r="I157" s="4"/>
      <c r="J157" s="4" t="s">
        <v>5</v>
      </c>
    </row>
    <row r="158" spans="1:10">
      <c r="A158" s="2" t="s">
        <v>104</v>
      </c>
      <c r="B158" s="4">
        <v>0</v>
      </c>
      <c r="C158" s="4"/>
      <c r="D158" s="4">
        <v>0</v>
      </c>
      <c r="E158" s="4"/>
      <c r="F158" s="4">
        <v>0</v>
      </c>
      <c r="G158" s="4"/>
      <c r="H158" s="4">
        <v>0</v>
      </c>
      <c r="I158" s="4"/>
      <c r="J158" s="4" t="s">
        <v>5</v>
      </c>
    </row>
    <row r="159" spans="1:10">
      <c r="A159" s="2" t="s">
        <v>1089</v>
      </c>
      <c r="B159" s="4">
        <v>0</v>
      </c>
      <c r="C159" s="4"/>
      <c r="D159" s="4">
        <v>5</v>
      </c>
      <c r="E159" s="4"/>
      <c r="F159" s="4">
        <v>4</v>
      </c>
      <c r="G159" s="4"/>
      <c r="H159" s="4">
        <v>7</v>
      </c>
      <c r="I159" s="4"/>
      <c r="J159" s="4" t="s">
        <v>5</v>
      </c>
    </row>
    <row r="160" spans="1:10" ht="17.25">
      <c r="A160" s="2" t="s">
        <v>2072</v>
      </c>
      <c r="B160" s="4">
        <v>-2</v>
      </c>
      <c r="C160" s="195" t="s">
        <v>2083</v>
      </c>
      <c r="D160" s="4">
        <v>0</v>
      </c>
      <c r="E160" s="195" t="s">
        <v>2083</v>
      </c>
      <c r="F160" s="4">
        <v>-5</v>
      </c>
      <c r="G160" s="195" t="s">
        <v>2084</v>
      </c>
      <c r="H160" s="4">
        <v>-2</v>
      </c>
      <c r="I160" s="195" t="s">
        <v>2084</v>
      </c>
      <c r="J160" s="4" t="s">
        <v>5</v>
      </c>
    </row>
    <row r="161" spans="1:10">
      <c r="A161" s="2" t="s">
        <v>105</v>
      </c>
      <c r="B161" s="4">
        <v>-14</v>
      </c>
      <c r="C161" s="4"/>
      <c r="D161" s="4">
        <v>-1</v>
      </c>
      <c r="E161" s="4"/>
      <c r="F161" s="4">
        <v>-41</v>
      </c>
      <c r="G161" s="4"/>
      <c r="H161" s="4">
        <v>15</v>
      </c>
      <c r="I161" s="4"/>
      <c r="J161" s="4" t="s">
        <v>5</v>
      </c>
    </row>
    <row r="162" spans="1:10">
      <c r="A162" s="2" t="s">
        <v>107</v>
      </c>
      <c r="B162" s="4">
        <v>0</v>
      </c>
      <c r="C162" s="4"/>
      <c r="D162" s="4">
        <v>0</v>
      </c>
      <c r="E162" s="4"/>
      <c r="F162" s="4">
        <v>0</v>
      </c>
      <c r="G162" s="4"/>
      <c r="H162" s="4">
        <v>0</v>
      </c>
      <c r="I162" s="4"/>
      <c r="J162" s="4" t="s">
        <v>5</v>
      </c>
    </row>
    <row r="163" spans="1:10">
      <c r="A163" s="2" t="s">
        <v>129</v>
      </c>
      <c r="B163" s="4">
        <v>1</v>
      </c>
      <c r="C163" s="4"/>
      <c r="D163" s="4">
        <v>1</v>
      </c>
      <c r="E163" s="4"/>
      <c r="F163" s="4">
        <v>1</v>
      </c>
      <c r="G163" s="4"/>
      <c r="H163" s="4">
        <v>1</v>
      </c>
      <c r="I163" s="4"/>
      <c r="J163" s="4" t="s">
        <v>5</v>
      </c>
    </row>
    <row r="164" spans="1:10">
      <c r="A164" s="2" t="s">
        <v>108</v>
      </c>
      <c r="B164" s="4">
        <v>14</v>
      </c>
      <c r="C164" s="4"/>
      <c r="D164" s="4">
        <v>20</v>
      </c>
      <c r="E164" s="4"/>
      <c r="F164" s="4">
        <v>32</v>
      </c>
      <c r="G164" s="4"/>
      <c r="H164" s="4">
        <v>40</v>
      </c>
      <c r="I164" s="4"/>
      <c r="J164" s="4" t="s">
        <v>5</v>
      </c>
    </row>
    <row r="165" spans="1:10">
      <c r="A165" s="2" t="s">
        <v>1091</v>
      </c>
      <c r="B165" s="4">
        <v>0</v>
      </c>
      <c r="C165" s="4"/>
      <c r="D165" s="4">
        <v>2</v>
      </c>
      <c r="E165" s="4"/>
      <c r="F165" s="4">
        <v>0</v>
      </c>
      <c r="G165" s="4"/>
      <c r="H165" s="4">
        <v>4</v>
      </c>
      <c r="I165" s="4"/>
      <c r="J165" s="4" t="s">
        <v>5</v>
      </c>
    </row>
    <row r="166" spans="1:10" ht="17.25">
      <c r="A166" s="2" t="s">
        <v>2073</v>
      </c>
      <c r="B166" s="4">
        <v>11</v>
      </c>
      <c r="C166" s="195" t="s">
        <v>2083</v>
      </c>
      <c r="D166" s="4">
        <v>2</v>
      </c>
      <c r="E166" s="195" t="s">
        <v>2083</v>
      </c>
      <c r="F166" s="4">
        <v>13</v>
      </c>
      <c r="G166" s="195" t="s">
        <v>2084</v>
      </c>
      <c r="H166" s="4">
        <v>15</v>
      </c>
      <c r="I166" s="195" t="s">
        <v>2084</v>
      </c>
      <c r="J166" s="4" t="s">
        <v>5</v>
      </c>
    </row>
    <row r="167" spans="1:10">
      <c r="A167" s="2" t="s">
        <v>109</v>
      </c>
      <c r="B167" s="4">
        <v>26</v>
      </c>
      <c r="C167" s="4"/>
      <c r="D167" s="4">
        <v>25</v>
      </c>
      <c r="E167" s="4"/>
      <c r="F167" s="4">
        <v>46</v>
      </c>
      <c r="G167" s="4"/>
      <c r="H167" s="4">
        <v>60</v>
      </c>
      <c r="I167" s="4"/>
      <c r="J167" s="4" t="s">
        <v>5</v>
      </c>
    </row>
    <row r="168" spans="1:10">
      <c r="A168" s="2" t="s">
        <v>110</v>
      </c>
      <c r="B168" s="4">
        <v>-40</v>
      </c>
      <c r="C168" s="4"/>
      <c r="D168" s="4">
        <v>-26</v>
      </c>
      <c r="E168" s="4"/>
      <c r="F168" s="4">
        <v>-87</v>
      </c>
      <c r="G168" s="4"/>
      <c r="H168" s="4">
        <v>-45</v>
      </c>
      <c r="I168" s="4"/>
      <c r="J168" s="4" t="s">
        <v>5</v>
      </c>
    </row>
    <row r="169" spans="1:10">
      <c r="A169" s="2" t="s">
        <v>1093</v>
      </c>
      <c r="B169" s="6">
        <v>1498</v>
      </c>
      <c r="C169" s="4"/>
      <c r="D169" s="6">
        <v>2009</v>
      </c>
      <c r="E169" s="4"/>
      <c r="F169" s="6">
        <v>1498</v>
      </c>
      <c r="G169" s="4"/>
      <c r="H169" s="6">
        <v>2009</v>
      </c>
      <c r="I169" s="4"/>
      <c r="J169" s="4" t="s">
        <v>5</v>
      </c>
    </row>
    <row r="170" spans="1:10">
      <c r="A170" s="2" t="s">
        <v>2085</v>
      </c>
      <c r="B170" s="4" t="s">
        <v>5</v>
      </c>
      <c r="C170" s="4"/>
      <c r="D170" s="4" t="s">
        <v>5</v>
      </c>
      <c r="E170" s="4"/>
      <c r="F170" s="4" t="s">
        <v>5</v>
      </c>
      <c r="G170" s="4"/>
      <c r="H170" s="4" t="s">
        <v>5</v>
      </c>
      <c r="I170" s="4"/>
      <c r="J170" s="4" t="s">
        <v>5</v>
      </c>
    </row>
    <row r="171" spans="1:10" ht="30">
      <c r="A171" s="3" t="s">
        <v>2070</v>
      </c>
      <c r="B171" s="4" t="s">
        <v>5</v>
      </c>
      <c r="C171" s="4"/>
      <c r="D171" s="4" t="s">
        <v>5</v>
      </c>
      <c r="E171" s="4"/>
      <c r="F171" s="4" t="s">
        <v>5</v>
      </c>
      <c r="G171" s="4"/>
      <c r="H171" s="4" t="s">
        <v>5</v>
      </c>
      <c r="I171" s="4"/>
      <c r="J171" s="4" t="s">
        <v>5</v>
      </c>
    </row>
    <row r="172" spans="1:10" ht="17.25">
      <c r="A172" s="2" t="s">
        <v>2071</v>
      </c>
      <c r="B172" s="4">
        <v>0</v>
      </c>
      <c r="C172" s="195" t="s">
        <v>1265</v>
      </c>
      <c r="D172" s="4">
        <v>0</v>
      </c>
      <c r="E172" s="195" t="s">
        <v>1265</v>
      </c>
      <c r="F172" s="4">
        <v>0</v>
      </c>
      <c r="G172" s="195" t="s">
        <v>1265</v>
      </c>
      <c r="H172" s="4">
        <v>0</v>
      </c>
      <c r="I172" s="195" t="s">
        <v>1265</v>
      </c>
      <c r="J172" s="4" t="s">
        <v>5</v>
      </c>
    </row>
    <row r="173" spans="1:10" ht="30">
      <c r="A173" s="2" t="s">
        <v>99</v>
      </c>
      <c r="B173" s="4">
        <v>0</v>
      </c>
      <c r="C173" s="4"/>
      <c r="D173" s="4">
        <v>0</v>
      </c>
      <c r="E173" s="4"/>
      <c r="F173" s="4">
        <v>0</v>
      </c>
      <c r="G173" s="4"/>
      <c r="H173" s="4">
        <v>0</v>
      </c>
      <c r="I173" s="4"/>
      <c r="J173" s="4" t="s">
        <v>5</v>
      </c>
    </row>
    <row r="174" spans="1:10" ht="45">
      <c r="A174" s="2" t="s">
        <v>100</v>
      </c>
      <c r="B174" s="4">
        <v>0</v>
      </c>
      <c r="C174" s="4"/>
      <c r="D174" s="4">
        <v>0</v>
      </c>
      <c r="E174" s="4"/>
      <c r="F174" s="4">
        <v>0</v>
      </c>
      <c r="G174" s="4"/>
      <c r="H174" s="4">
        <v>0</v>
      </c>
      <c r="I174" s="4"/>
      <c r="J174" s="4" t="s">
        <v>5</v>
      </c>
    </row>
    <row r="175" spans="1:10" ht="30">
      <c r="A175" s="2" t="s">
        <v>102</v>
      </c>
      <c r="B175" s="4">
        <v>0</v>
      </c>
      <c r="C175" s="4"/>
      <c r="D175" s="4">
        <v>0</v>
      </c>
      <c r="E175" s="4"/>
      <c r="F175" s="4">
        <v>0</v>
      </c>
      <c r="G175" s="4"/>
      <c r="H175" s="4">
        <v>0</v>
      </c>
      <c r="I175" s="4"/>
      <c r="J175" s="4" t="s">
        <v>5</v>
      </c>
    </row>
    <row r="176" spans="1:10" ht="30">
      <c r="A176" s="2" t="s">
        <v>103</v>
      </c>
      <c r="B176" s="4">
        <v>0</v>
      </c>
      <c r="C176" s="4"/>
      <c r="D176" s="4">
        <v>0</v>
      </c>
      <c r="E176" s="4"/>
      <c r="F176" s="4">
        <v>0</v>
      </c>
      <c r="G176" s="4"/>
      <c r="H176" s="4">
        <v>0</v>
      </c>
      <c r="I176" s="4"/>
      <c r="J176" s="4" t="s">
        <v>5</v>
      </c>
    </row>
    <row r="177" spans="1:10">
      <c r="A177" s="2" t="s">
        <v>104</v>
      </c>
      <c r="B177" s="4">
        <v>0</v>
      </c>
      <c r="C177" s="4"/>
      <c r="D177" s="4">
        <v>0</v>
      </c>
      <c r="E177" s="4"/>
      <c r="F177" s="4">
        <v>0</v>
      </c>
      <c r="G177" s="4"/>
      <c r="H177" s="4">
        <v>0</v>
      </c>
      <c r="I177" s="4"/>
      <c r="J177" s="4" t="s">
        <v>5</v>
      </c>
    </row>
    <row r="178" spans="1:10">
      <c r="A178" s="2" t="s">
        <v>1089</v>
      </c>
      <c r="B178" s="4">
        <v>0</v>
      </c>
      <c r="C178" s="4"/>
      <c r="D178" s="4">
        <v>0</v>
      </c>
      <c r="E178" s="4"/>
      <c r="F178" s="4">
        <v>0</v>
      </c>
      <c r="G178" s="4"/>
      <c r="H178" s="4">
        <v>0</v>
      </c>
      <c r="I178" s="4"/>
      <c r="J178" s="4" t="s">
        <v>5</v>
      </c>
    </row>
    <row r="179" spans="1:10" ht="17.25">
      <c r="A179" s="2" t="s">
        <v>2072</v>
      </c>
      <c r="B179" s="4">
        <v>-95</v>
      </c>
      <c r="C179" s="195" t="s">
        <v>1266</v>
      </c>
      <c r="D179" s="4">
        <v>2</v>
      </c>
      <c r="E179" s="195" t="s">
        <v>1266</v>
      </c>
      <c r="F179" s="4">
        <v>-138</v>
      </c>
      <c r="G179" s="195" t="s">
        <v>1267</v>
      </c>
      <c r="H179" s="4">
        <v>-95</v>
      </c>
      <c r="I179" s="195" t="s">
        <v>1267</v>
      </c>
      <c r="J179" s="4" t="s">
        <v>5</v>
      </c>
    </row>
    <row r="180" spans="1:10">
      <c r="A180" s="2" t="s">
        <v>105</v>
      </c>
      <c r="B180" s="4">
        <v>-95</v>
      </c>
      <c r="C180" s="4"/>
      <c r="D180" s="4">
        <v>2</v>
      </c>
      <c r="E180" s="4"/>
      <c r="F180" s="4">
        <v>-138</v>
      </c>
      <c r="G180" s="4"/>
      <c r="H180" s="4">
        <v>-95</v>
      </c>
      <c r="I180" s="4"/>
      <c r="J180" s="4" t="s">
        <v>5</v>
      </c>
    </row>
    <row r="181" spans="1:10">
      <c r="A181" s="2" t="s">
        <v>107</v>
      </c>
      <c r="B181" s="4">
        <v>0</v>
      </c>
      <c r="C181" s="4"/>
      <c r="D181" s="4">
        <v>0</v>
      </c>
      <c r="E181" s="4"/>
      <c r="F181" s="4">
        <v>0</v>
      </c>
      <c r="G181" s="4"/>
      <c r="H181" s="4">
        <v>0</v>
      </c>
      <c r="I181" s="4"/>
      <c r="J181" s="4" t="s">
        <v>5</v>
      </c>
    </row>
    <row r="182" spans="1:10">
      <c r="A182" s="2" t="s">
        <v>129</v>
      </c>
      <c r="B182" s="4">
        <v>0</v>
      </c>
      <c r="C182" s="4"/>
      <c r="D182" s="4">
        <v>0</v>
      </c>
      <c r="E182" s="4"/>
      <c r="F182" s="4">
        <v>0</v>
      </c>
      <c r="G182" s="4"/>
      <c r="H182" s="4">
        <v>0</v>
      </c>
      <c r="I182" s="4"/>
      <c r="J182" s="4" t="s">
        <v>5</v>
      </c>
    </row>
    <row r="183" spans="1:10">
      <c r="A183" s="2" t="s">
        <v>108</v>
      </c>
      <c r="B183" s="4">
        <v>0</v>
      </c>
      <c r="C183" s="4"/>
      <c r="D183" s="4">
        <v>0</v>
      </c>
      <c r="E183" s="4"/>
      <c r="F183" s="4">
        <v>0</v>
      </c>
      <c r="G183" s="4"/>
      <c r="H183" s="4">
        <v>0</v>
      </c>
      <c r="I183" s="4"/>
      <c r="J183" s="4" t="s">
        <v>5</v>
      </c>
    </row>
    <row r="184" spans="1:10">
      <c r="A184" s="2" t="s">
        <v>1091</v>
      </c>
      <c r="B184" s="4">
        <v>0</v>
      </c>
      <c r="C184" s="4"/>
      <c r="D184" s="4">
        <v>0</v>
      </c>
      <c r="E184" s="4"/>
      <c r="F184" s="4">
        <v>0</v>
      </c>
      <c r="G184" s="4"/>
      <c r="H184" s="4">
        <v>0</v>
      </c>
      <c r="I184" s="4"/>
      <c r="J184" s="4" t="s">
        <v>5</v>
      </c>
    </row>
    <row r="185" spans="1:10" ht="17.25">
      <c r="A185" s="2" t="s">
        <v>2073</v>
      </c>
      <c r="B185" s="4">
        <v>-54</v>
      </c>
      <c r="C185" s="195" t="s">
        <v>1266</v>
      </c>
      <c r="D185" s="4">
        <v>-67</v>
      </c>
      <c r="E185" s="195" t="s">
        <v>1266</v>
      </c>
      <c r="F185" s="4">
        <v>-99</v>
      </c>
      <c r="G185" s="195" t="s">
        <v>1267</v>
      </c>
      <c r="H185" s="4">
        <v>-167</v>
      </c>
      <c r="I185" s="195" t="s">
        <v>1267</v>
      </c>
      <c r="J185" s="4" t="s">
        <v>5</v>
      </c>
    </row>
    <row r="186" spans="1:10">
      <c r="A186" s="2" t="s">
        <v>109</v>
      </c>
      <c r="B186" s="4">
        <v>-54</v>
      </c>
      <c r="C186" s="4"/>
      <c r="D186" s="4">
        <v>-67</v>
      </c>
      <c r="E186" s="4"/>
      <c r="F186" s="4">
        <v>-99</v>
      </c>
      <c r="G186" s="4"/>
      <c r="H186" s="4">
        <v>-167</v>
      </c>
      <c r="I186" s="4"/>
      <c r="J186" s="4" t="s">
        <v>5</v>
      </c>
    </row>
    <row r="187" spans="1:10">
      <c r="A187" s="2" t="s">
        <v>110</v>
      </c>
      <c r="B187" s="4">
        <v>-41</v>
      </c>
      <c r="C187" s="4"/>
      <c r="D187" s="4">
        <v>69</v>
      </c>
      <c r="E187" s="4"/>
      <c r="F187" s="4">
        <v>-39</v>
      </c>
      <c r="G187" s="4"/>
      <c r="H187" s="4">
        <v>72</v>
      </c>
      <c r="I187" s="4"/>
      <c r="J187" s="4" t="s">
        <v>5</v>
      </c>
    </row>
    <row r="188" spans="1:10" ht="17.25">
      <c r="A188" s="2" t="s">
        <v>1093</v>
      </c>
      <c r="B188" s="8">
        <v>-3666</v>
      </c>
      <c r="C188" s="195" t="s">
        <v>1270</v>
      </c>
      <c r="D188" s="8">
        <v>-4184</v>
      </c>
      <c r="E188" s="195" t="s">
        <v>1270</v>
      </c>
      <c r="F188" s="8">
        <v>-3666</v>
      </c>
      <c r="G188" s="195" t="s">
        <v>1270</v>
      </c>
      <c r="H188" s="8">
        <v>-4184</v>
      </c>
      <c r="I188" s="195" t="s">
        <v>1270</v>
      </c>
      <c r="J188" s="4" t="s">
        <v>5</v>
      </c>
    </row>
    <row r="189" spans="1:10">
      <c r="A189" s="47"/>
      <c r="B189" s="47"/>
      <c r="C189" s="47"/>
      <c r="D189" s="47"/>
      <c r="E189" s="47"/>
      <c r="F189" s="47"/>
      <c r="G189" s="47"/>
      <c r="H189" s="47"/>
      <c r="I189" s="47"/>
      <c r="J189" s="47"/>
    </row>
    <row r="190" spans="1:10" ht="15" customHeight="1">
      <c r="A190" s="2" t="s">
        <v>1265</v>
      </c>
      <c r="B190" s="14" t="s">
        <v>2086</v>
      </c>
      <c r="C190" s="14"/>
      <c r="D190" s="14"/>
      <c r="E190" s="14"/>
      <c r="F190" s="14"/>
      <c r="G190" s="14"/>
      <c r="H190" s="14"/>
      <c r="I190" s="14"/>
      <c r="J190" s="14"/>
    </row>
    <row r="191" spans="1:10" ht="30" customHeight="1">
      <c r="A191" s="2" t="s">
        <v>1266</v>
      </c>
      <c r="B191" s="14" t="s">
        <v>2087</v>
      </c>
      <c r="C191" s="14"/>
      <c r="D191" s="14"/>
      <c r="E191" s="14"/>
      <c r="F191" s="14"/>
      <c r="G191" s="14"/>
      <c r="H191" s="14"/>
      <c r="I191" s="14"/>
      <c r="J191" s="14"/>
    </row>
    <row r="192" spans="1:10" ht="30" customHeight="1">
      <c r="A192" s="2" t="s">
        <v>1267</v>
      </c>
      <c r="B192" s="14" t="s">
        <v>2088</v>
      </c>
      <c r="C192" s="14"/>
      <c r="D192" s="14"/>
      <c r="E192" s="14"/>
      <c r="F192" s="14"/>
      <c r="G192" s="14"/>
      <c r="H192" s="14"/>
      <c r="I192" s="14"/>
      <c r="J192" s="14"/>
    </row>
    <row r="193" spans="1:10" ht="15" customHeight="1">
      <c r="A193" s="2" t="s">
        <v>1268</v>
      </c>
      <c r="B193" s="14" t="s">
        <v>2089</v>
      </c>
      <c r="C193" s="14"/>
      <c r="D193" s="14"/>
      <c r="E193" s="14"/>
      <c r="F193" s="14"/>
      <c r="G193" s="14"/>
      <c r="H193" s="14"/>
      <c r="I193" s="14"/>
      <c r="J193" s="14"/>
    </row>
    <row r="194" spans="1:10" ht="15" customHeight="1">
      <c r="A194" s="2" t="s">
        <v>1269</v>
      </c>
      <c r="B194" s="14" t="s">
        <v>2090</v>
      </c>
      <c r="C194" s="14"/>
      <c r="D194" s="14"/>
      <c r="E194" s="14"/>
      <c r="F194" s="14"/>
      <c r="G194" s="14"/>
      <c r="H194" s="14"/>
      <c r="I194" s="14"/>
      <c r="J194" s="14"/>
    </row>
    <row r="195" spans="1:10" ht="15" customHeight="1">
      <c r="A195" s="2" t="s">
        <v>1270</v>
      </c>
      <c r="B195" s="14" t="s">
        <v>2091</v>
      </c>
      <c r="C195" s="14"/>
      <c r="D195" s="14"/>
      <c r="E195" s="14"/>
      <c r="F195" s="14"/>
      <c r="G195" s="14"/>
      <c r="H195" s="14"/>
      <c r="I195" s="14"/>
      <c r="J195" s="14"/>
    </row>
  </sheetData>
  <mergeCells count="13">
    <mergeCell ref="B195:J195"/>
    <mergeCell ref="A189:J189"/>
    <mergeCell ref="B190:J190"/>
    <mergeCell ref="B191:J191"/>
    <mergeCell ref="B192:J192"/>
    <mergeCell ref="B193:J193"/>
    <mergeCell ref="B194:J194"/>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092</v>
      </c>
      <c r="B1" s="7" t="s">
        <v>95</v>
      </c>
      <c r="C1" s="7"/>
      <c r="D1" s="7" t="s">
        <v>1</v>
      </c>
      <c r="E1" s="7"/>
    </row>
    <row r="2" spans="1:5">
      <c r="A2" s="1" t="s">
        <v>29</v>
      </c>
      <c r="B2" s="1" t="s">
        <v>2</v>
      </c>
      <c r="C2" s="1" t="s">
        <v>96</v>
      </c>
      <c r="D2" s="1" t="s">
        <v>2</v>
      </c>
      <c r="E2" s="1" t="s">
        <v>96</v>
      </c>
    </row>
    <row r="3" spans="1:5" ht="30">
      <c r="A3" s="3" t="s">
        <v>2070</v>
      </c>
      <c r="B3" s="4" t="s">
        <v>5</v>
      </c>
      <c r="C3" s="4" t="s">
        <v>5</v>
      </c>
      <c r="D3" s="4" t="s">
        <v>5</v>
      </c>
      <c r="E3" s="4" t="s">
        <v>5</v>
      </c>
    </row>
    <row r="4" spans="1:5">
      <c r="A4" s="2" t="s">
        <v>2093</v>
      </c>
      <c r="B4" s="8">
        <v>93</v>
      </c>
      <c r="C4" s="8">
        <v>134</v>
      </c>
      <c r="D4" s="8">
        <v>186</v>
      </c>
      <c r="E4" s="8">
        <v>265</v>
      </c>
    </row>
    <row r="5" spans="1:5">
      <c r="A5" s="2" t="s">
        <v>2094</v>
      </c>
      <c r="B5" s="4" t="s">
        <v>5</v>
      </c>
      <c r="C5" s="4" t="s">
        <v>5</v>
      </c>
      <c r="D5" s="4" t="s">
        <v>5</v>
      </c>
      <c r="E5" s="4" t="s">
        <v>5</v>
      </c>
    </row>
    <row r="6" spans="1:5" ht="30">
      <c r="A6" s="3" t="s">
        <v>2070</v>
      </c>
      <c r="B6" s="4" t="s">
        <v>5</v>
      </c>
      <c r="C6" s="4" t="s">
        <v>5</v>
      </c>
      <c r="D6" s="4" t="s">
        <v>5</v>
      </c>
      <c r="E6" s="4" t="s">
        <v>5</v>
      </c>
    </row>
    <row r="7" spans="1:5">
      <c r="A7" s="2" t="s">
        <v>2093</v>
      </c>
      <c r="B7" s="4">
        <v>71</v>
      </c>
      <c r="C7" s="4">
        <v>109</v>
      </c>
      <c r="D7" s="4">
        <v>138</v>
      </c>
      <c r="E7" s="4">
        <v>215</v>
      </c>
    </row>
    <row r="8" spans="1:5">
      <c r="A8" s="2" t="s">
        <v>2095</v>
      </c>
      <c r="B8" s="4" t="s">
        <v>5</v>
      </c>
      <c r="C8" s="4" t="s">
        <v>5</v>
      </c>
      <c r="D8" s="4" t="s">
        <v>5</v>
      </c>
      <c r="E8" s="4" t="s">
        <v>5</v>
      </c>
    </row>
    <row r="9" spans="1:5" ht="30">
      <c r="A9" s="3" t="s">
        <v>2070</v>
      </c>
      <c r="B9" s="4" t="s">
        <v>5</v>
      </c>
      <c r="C9" s="4" t="s">
        <v>5</v>
      </c>
      <c r="D9" s="4" t="s">
        <v>5</v>
      </c>
      <c r="E9" s="4" t="s">
        <v>5</v>
      </c>
    </row>
    <row r="10" spans="1:5">
      <c r="A10" s="2" t="s">
        <v>2093</v>
      </c>
      <c r="B10" s="4">
        <v>10</v>
      </c>
      <c r="C10" s="4">
        <v>9</v>
      </c>
      <c r="D10" s="4">
        <v>19</v>
      </c>
      <c r="E10" s="4">
        <v>17</v>
      </c>
    </row>
    <row r="11" spans="1:5" ht="30">
      <c r="A11" s="2" t="s">
        <v>2096</v>
      </c>
      <c r="B11" s="4" t="s">
        <v>5</v>
      </c>
      <c r="C11" s="4" t="s">
        <v>5</v>
      </c>
      <c r="D11" s="4" t="s">
        <v>5</v>
      </c>
      <c r="E11" s="4" t="s">
        <v>5</v>
      </c>
    </row>
    <row r="12" spans="1:5" ht="30">
      <c r="A12" s="3" t="s">
        <v>2070</v>
      </c>
      <c r="B12" s="4" t="s">
        <v>5</v>
      </c>
      <c r="C12" s="4" t="s">
        <v>5</v>
      </c>
      <c r="D12" s="4" t="s">
        <v>5</v>
      </c>
      <c r="E12" s="4" t="s">
        <v>5</v>
      </c>
    </row>
    <row r="13" spans="1:5">
      <c r="A13" s="2" t="s">
        <v>2093</v>
      </c>
      <c r="B13" s="4">
        <v>1</v>
      </c>
      <c r="C13" s="4">
        <v>3</v>
      </c>
      <c r="D13" s="4">
        <v>4</v>
      </c>
      <c r="E13" s="4">
        <v>6</v>
      </c>
    </row>
    <row r="14" spans="1:5">
      <c r="A14" s="2" t="s">
        <v>2097</v>
      </c>
      <c r="B14" s="4" t="s">
        <v>5</v>
      </c>
      <c r="C14" s="4" t="s">
        <v>5</v>
      </c>
      <c r="D14" s="4" t="s">
        <v>5</v>
      </c>
      <c r="E14" s="4" t="s">
        <v>5</v>
      </c>
    </row>
    <row r="15" spans="1:5" ht="30">
      <c r="A15" s="3" t="s">
        <v>2070</v>
      </c>
      <c r="B15" s="4" t="s">
        <v>5</v>
      </c>
      <c r="C15" s="4" t="s">
        <v>5</v>
      </c>
      <c r="D15" s="4" t="s">
        <v>5</v>
      </c>
      <c r="E15" s="4" t="s">
        <v>5</v>
      </c>
    </row>
    <row r="16" spans="1:5">
      <c r="A16" s="2" t="s">
        <v>2093</v>
      </c>
      <c r="B16" s="4">
        <v>1</v>
      </c>
      <c r="C16" s="4">
        <v>3</v>
      </c>
      <c r="D16" s="4">
        <v>3</v>
      </c>
      <c r="E16" s="4">
        <v>6</v>
      </c>
    </row>
    <row r="17" spans="1:5">
      <c r="A17" s="2" t="s">
        <v>2098</v>
      </c>
      <c r="B17" s="4" t="s">
        <v>5</v>
      </c>
      <c r="C17" s="4" t="s">
        <v>5</v>
      </c>
      <c r="D17" s="4" t="s">
        <v>5</v>
      </c>
      <c r="E17" s="4" t="s">
        <v>5</v>
      </c>
    </row>
    <row r="18" spans="1:5" ht="30">
      <c r="A18" s="3" t="s">
        <v>2070</v>
      </c>
      <c r="B18" s="4" t="s">
        <v>5</v>
      </c>
      <c r="C18" s="4" t="s">
        <v>5</v>
      </c>
      <c r="D18" s="4" t="s">
        <v>5</v>
      </c>
      <c r="E18" s="4" t="s">
        <v>5</v>
      </c>
    </row>
    <row r="19" spans="1:5">
      <c r="A19" s="2" t="s">
        <v>2093</v>
      </c>
      <c r="B19" s="4">
        <v>7</v>
      </c>
      <c r="C19" s="4">
        <v>7</v>
      </c>
      <c r="D19" s="4">
        <v>16</v>
      </c>
      <c r="E19" s="4">
        <v>15</v>
      </c>
    </row>
    <row r="20" spans="1:5">
      <c r="A20" s="2" t="s">
        <v>2099</v>
      </c>
      <c r="B20" s="4" t="s">
        <v>5</v>
      </c>
      <c r="C20" s="4" t="s">
        <v>5</v>
      </c>
      <c r="D20" s="4" t="s">
        <v>5</v>
      </c>
      <c r="E20" s="4" t="s">
        <v>5</v>
      </c>
    </row>
    <row r="21" spans="1:5" ht="30">
      <c r="A21" s="3" t="s">
        <v>2070</v>
      </c>
      <c r="B21" s="4" t="s">
        <v>5</v>
      </c>
      <c r="C21" s="4" t="s">
        <v>5</v>
      </c>
      <c r="D21" s="4" t="s">
        <v>5</v>
      </c>
      <c r="E21" s="4" t="s">
        <v>5</v>
      </c>
    </row>
    <row r="22" spans="1:5">
      <c r="A22" s="2" t="s">
        <v>2093</v>
      </c>
      <c r="B22" s="4">
        <v>1</v>
      </c>
      <c r="C22" s="4">
        <v>1</v>
      </c>
      <c r="D22" s="4">
        <v>2</v>
      </c>
      <c r="E22" s="4">
        <v>2</v>
      </c>
    </row>
    <row r="23" spans="1:5">
      <c r="A23" s="2" t="s">
        <v>1363</v>
      </c>
      <c r="B23" s="4" t="s">
        <v>5</v>
      </c>
      <c r="C23" s="4" t="s">
        <v>5</v>
      </c>
      <c r="D23" s="4" t="s">
        <v>5</v>
      </c>
      <c r="E23" s="4" t="s">
        <v>5</v>
      </c>
    </row>
    <row r="24" spans="1:5" ht="30">
      <c r="A24" s="3" t="s">
        <v>2070</v>
      </c>
      <c r="B24" s="4" t="s">
        <v>5</v>
      </c>
      <c r="C24" s="4" t="s">
        <v>5</v>
      </c>
      <c r="D24" s="4" t="s">
        <v>5</v>
      </c>
      <c r="E24" s="4" t="s">
        <v>5</v>
      </c>
    </row>
    <row r="25" spans="1:5">
      <c r="A25" s="2" t="s">
        <v>2093</v>
      </c>
      <c r="B25" s="8">
        <v>2</v>
      </c>
      <c r="C25" s="8">
        <v>2</v>
      </c>
      <c r="D25" s="8">
        <v>4</v>
      </c>
      <c r="E25" s="8">
        <v>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2100</v>
      </c>
      <c r="B1" s="7" t="s">
        <v>95</v>
      </c>
      <c r="C1" s="7"/>
      <c r="D1" s="7" t="s">
        <v>1</v>
      </c>
      <c r="E1" s="7"/>
    </row>
    <row r="2" spans="1:5">
      <c r="A2" s="7"/>
      <c r="B2" s="1" t="s">
        <v>2</v>
      </c>
      <c r="C2" s="1" t="s">
        <v>96</v>
      </c>
      <c r="D2" s="1" t="s">
        <v>2</v>
      </c>
      <c r="E2" s="1" t="s">
        <v>96</v>
      </c>
    </row>
    <row r="3" spans="1:5">
      <c r="A3" s="3" t="s">
        <v>2101</v>
      </c>
      <c r="B3" s="4" t="s">
        <v>5</v>
      </c>
      <c r="C3" s="4" t="s">
        <v>5</v>
      </c>
      <c r="D3" s="4" t="s">
        <v>5</v>
      </c>
      <c r="E3" s="4" t="s">
        <v>5</v>
      </c>
    </row>
    <row r="4" spans="1:5" ht="30">
      <c r="A4" s="2" t="s">
        <v>2102</v>
      </c>
      <c r="B4" s="6">
        <v>32475786</v>
      </c>
      <c r="C4" s="6">
        <v>43523338</v>
      </c>
      <c r="D4" s="6">
        <v>31495902</v>
      </c>
      <c r="E4" s="6">
        <v>452393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103</v>
      </c>
      <c r="B1" s="7" t="s">
        <v>95</v>
      </c>
      <c r="C1" s="7"/>
      <c r="D1" s="7" t="s">
        <v>1</v>
      </c>
      <c r="E1" s="7"/>
    </row>
    <row r="2" spans="1:5" ht="30">
      <c r="A2" s="1" t="s">
        <v>77</v>
      </c>
      <c r="B2" s="1" t="s">
        <v>2</v>
      </c>
      <c r="C2" s="1" t="s">
        <v>96</v>
      </c>
      <c r="D2" s="1" t="s">
        <v>2</v>
      </c>
      <c r="E2" s="1" t="s">
        <v>96</v>
      </c>
    </row>
    <row r="3" spans="1:5">
      <c r="A3" s="3" t="s">
        <v>2104</v>
      </c>
      <c r="B3" s="4" t="s">
        <v>5</v>
      </c>
      <c r="C3" s="4" t="s">
        <v>5</v>
      </c>
      <c r="D3" s="4" t="s">
        <v>5</v>
      </c>
      <c r="E3" s="4" t="s">
        <v>5</v>
      </c>
    </row>
    <row r="4" spans="1:5">
      <c r="A4" s="2" t="s">
        <v>112</v>
      </c>
      <c r="B4" s="8">
        <v>120</v>
      </c>
      <c r="C4" s="8">
        <v>-178</v>
      </c>
      <c r="D4" s="8">
        <v>376</v>
      </c>
      <c r="E4" s="8">
        <v>-14</v>
      </c>
    </row>
    <row r="5" spans="1:5" ht="30">
      <c r="A5" s="2" t="s">
        <v>2105</v>
      </c>
      <c r="B5" s="4">
        <v>4</v>
      </c>
      <c r="C5" s="4">
        <v>0</v>
      </c>
      <c r="D5" s="4">
        <v>10</v>
      </c>
      <c r="E5" s="4">
        <v>0</v>
      </c>
    </row>
    <row r="6" spans="1:5" ht="30">
      <c r="A6" s="2" t="s">
        <v>2106</v>
      </c>
      <c r="B6" s="4">
        <v>116</v>
      </c>
      <c r="C6" s="4">
        <v>-178</v>
      </c>
      <c r="D6" s="4">
        <v>366</v>
      </c>
      <c r="E6" s="4">
        <v>-14</v>
      </c>
    </row>
    <row r="7" spans="1:5">
      <c r="A7" s="2" t="s">
        <v>2107</v>
      </c>
      <c r="B7" s="6">
        <v>189169042</v>
      </c>
      <c r="C7" s="6">
        <v>189163527</v>
      </c>
      <c r="D7" s="6">
        <v>189101884</v>
      </c>
      <c r="E7" s="6">
        <v>189135587</v>
      </c>
    </row>
    <row r="8" spans="1:5" ht="30">
      <c r="A8" s="2" t="s">
        <v>114</v>
      </c>
      <c r="B8" s="9">
        <v>0.61</v>
      </c>
      <c r="C8" s="9">
        <v>-0.94</v>
      </c>
      <c r="D8" s="9">
        <v>1.93</v>
      </c>
      <c r="E8" s="9">
        <v>-7.0000000000000007E-2</v>
      </c>
    </row>
    <row r="9" spans="1:5">
      <c r="A9" s="3" t="s">
        <v>2108</v>
      </c>
      <c r="B9" s="4" t="s">
        <v>5</v>
      </c>
      <c r="C9" s="4" t="s">
        <v>5</v>
      </c>
      <c r="D9" s="4" t="s">
        <v>5</v>
      </c>
      <c r="E9" s="4" t="s">
        <v>5</v>
      </c>
    </row>
    <row r="10" spans="1:5">
      <c r="A10" s="2" t="s">
        <v>112</v>
      </c>
      <c r="B10" s="4">
        <v>120</v>
      </c>
      <c r="C10" s="4">
        <v>-178</v>
      </c>
      <c r="D10" s="4">
        <v>376</v>
      </c>
      <c r="E10" s="4">
        <v>-14</v>
      </c>
    </row>
    <row r="11" spans="1:5" ht="30">
      <c r="A11" s="2" t="s">
        <v>2105</v>
      </c>
      <c r="B11" s="4">
        <v>3</v>
      </c>
      <c r="C11" s="4">
        <v>0</v>
      </c>
      <c r="D11" s="4">
        <v>9</v>
      </c>
      <c r="E11" s="4">
        <v>0</v>
      </c>
    </row>
    <row r="12" spans="1:5" ht="30">
      <c r="A12" s="2" t="s">
        <v>1143</v>
      </c>
      <c r="B12" s="4">
        <v>30</v>
      </c>
      <c r="C12" s="4">
        <v>0</v>
      </c>
      <c r="D12" s="4">
        <v>14</v>
      </c>
      <c r="E12" s="4">
        <v>0</v>
      </c>
    </row>
    <row r="13" spans="1:5" ht="30">
      <c r="A13" s="2" t="s">
        <v>2106</v>
      </c>
      <c r="B13" s="8">
        <v>87</v>
      </c>
      <c r="C13" s="8">
        <v>-178</v>
      </c>
      <c r="D13" s="8">
        <v>353</v>
      </c>
      <c r="E13" s="8">
        <v>-14</v>
      </c>
    </row>
    <row r="14" spans="1:5">
      <c r="A14" s="2" t="s">
        <v>2107</v>
      </c>
      <c r="B14" s="6">
        <v>189169042</v>
      </c>
      <c r="C14" s="6">
        <v>189163527</v>
      </c>
      <c r="D14" s="6">
        <v>189101884</v>
      </c>
      <c r="E14" s="6">
        <v>189135587</v>
      </c>
    </row>
    <row r="15" spans="1:5">
      <c r="A15" s="2" t="s">
        <v>1145</v>
      </c>
      <c r="B15" s="6">
        <v>1111816</v>
      </c>
      <c r="C15" s="4">
        <v>0</v>
      </c>
      <c r="D15" s="6">
        <v>1170182</v>
      </c>
      <c r="E15" s="4">
        <v>0</v>
      </c>
    </row>
    <row r="16" spans="1:5">
      <c r="A16" s="2" t="s">
        <v>2109</v>
      </c>
      <c r="B16" s="6">
        <v>2626013</v>
      </c>
      <c r="C16" s="4">
        <v>0</v>
      </c>
      <c r="D16" s="6">
        <v>2779370</v>
      </c>
      <c r="E16" s="4">
        <v>0</v>
      </c>
    </row>
    <row r="17" spans="1:5">
      <c r="A17" s="2" t="s">
        <v>1146</v>
      </c>
      <c r="B17" s="6">
        <v>192906871</v>
      </c>
      <c r="C17" s="6">
        <v>189163527</v>
      </c>
      <c r="D17" s="6">
        <v>193051436</v>
      </c>
      <c r="E17" s="6">
        <v>189135587</v>
      </c>
    </row>
    <row r="18" spans="1:5" ht="30">
      <c r="A18" s="2" t="s">
        <v>115</v>
      </c>
      <c r="B18" s="9">
        <v>0.45</v>
      </c>
      <c r="C18" s="9">
        <v>-0.94</v>
      </c>
      <c r="D18" s="9">
        <v>1.83</v>
      </c>
      <c r="E18" s="9">
        <v>-7.0000000000000007E-2</v>
      </c>
    </row>
    <row r="19" spans="1:5" ht="60">
      <c r="A19" s="2" t="s">
        <v>2110</v>
      </c>
      <c r="B19" s="6">
        <v>270443</v>
      </c>
      <c r="C19" s="6">
        <v>549265</v>
      </c>
      <c r="D19" s="6">
        <v>337827</v>
      </c>
      <c r="E19" s="6">
        <v>62869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111</v>
      </c>
      <c r="B1" s="7" t="s">
        <v>95</v>
      </c>
      <c r="C1" s="7"/>
      <c r="D1" s="7" t="s">
        <v>1</v>
      </c>
      <c r="E1" s="7"/>
    </row>
    <row r="2" spans="1:5">
      <c r="A2" s="1" t="s">
        <v>29</v>
      </c>
      <c r="B2" s="1" t="s">
        <v>2</v>
      </c>
      <c r="C2" s="1" t="s">
        <v>96</v>
      </c>
      <c r="D2" s="1" t="s">
        <v>2</v>
      </c>
      <c r="E2" s="1" t="s">
        <v>96</v>
      </c>
    </row>
    <row r="3" spans="1:5">
      <c r="A3" s="2" t="s">
        <v>925</v>
      </c>
      <c r="B3" s="4" t="s">
        <v>5</v>
      </c>
      <c r="C3" s="4" t="s">
        <v>5</v>
      </c>
      <c r="D3" s="8">
        <v>-86</v>
      </c>
      <c r="E3" s="4" t="s">
        <v>5</v>
      </c>
    </row>
    <row r="4" spans="1:5" ht="30">
      <c r="A4" s="2" t="s">
        <v>2112</v>
      </c>
      <c r="B4" s="4" t="s">
        <v>5</v>
      </c>
      <c r="C4" s="4" t="s">
        <v>5</v>
      </c>
      <c r="D4" s="4">
        <v>124</v>
      </c>
      <c r="E4" s="4" t="s">
        <v>5</v>
      </c>
    </row>
    <row r="5" spans="1:5">
      <c r="A5" s="2" t="s">
        <v>1158</v>
      </c>
      <c r="B5" s="4" t="s">
        <v>5</v>
      </c>
      <c r="C5" s="4" t="s">
        <v>5</v>
      </c>
      <c r="D5" s="4">
        <v>18</v>
      </c>
      <c r="E5" s="4" t="s">
        <v>5</v>
      </c>
    </row>
    <row r="6" spans="1:5" ht="30">
      <c r="A6" s="2" t="s">
        <v>143</v>
      </c>
      <c r="B6" s="4">
        <v>69</v>
      </c>
      <c r="C6" s="4">
        <v>-95</v>
      </c>
      <c r="D6" s="4">
        <v>142</v>
      </c>
      <c r="E6" s="4">
        <v>-142</v>
      </c>
    </row>
    <row r="7" spans="1:5">
      <c r="A7" s="2" t="s">
        <v>930</v>
      </c>
      <c r="B7" s="4">
        <v>56</v>
      </c>
      <c r="C7" s="4" t="s">
        <v>5</v>
      </c>
      <c r="D7" s="4">
        <v>56</v>
      </c>
      <c r="E7" s="4" t="s">
        <v>5</v>
      </c>
    </row>
    <row r="8" spans="1:5" ht="30">
      <c r="A8" s="2" t="s">
        <v>2113</v>
      </c>
      <c r="B8" s="4" t="s">
        <v>5</v>
      </c>
      <c r="C8" s="4" t="s">
        <v>5</v>
      </c>
      <c r="D8" s="4" t="s">
        <v>5</v>
      </c>
      <c r="E8" s="4" t="s">
        <v>5</v>
      </c>
    </row>
    <row r="9" spans="1:5">
      <c r="A9" s="2" t="s">
        <v>925</v>
      </c>
      <c r="B9" s="4" t="s">
        <v>5</v>
      </c>
      <c r="C9" s="4" t="s">
        <v>5</v>
      </c>
      <c r="D9" s="4">
        <v>-96</v>
      </c>
      <c r="E9" s="4" t="s">
        <v>5</v>
      </c>
    </row>
    <row r="10" spans="1:5" ht="30">
      <c r="A10" s="2" t="s">
        <v>2112</v>
      </c>
      <c r="B10" s="4" t="s">
        <v>5</v>
      </c>
      <c r="C10" s="4" t="s">
        <v>5</v>
      </c>
      <c r="D10" s="4">
        <v>120</v>
      </c>
      <c r="E10" s="4" t="s">
        <v>5</v>
      </c>
    </row>
    <row r="11" spans="1:5">
      <c r="A11" s="2" t="s">
        <v>1158</v>
      </c>
      <c r="B11" s="4" t="s">
        <v>5</v>
      </c>
      <c r="C11" s="4" t="s">
        <v>5</v>
      </c>
      <c r="D11" s="4">
        <v>14</v>
      </c>
      <c r="E11" s="4" t="s">
        <v>5</v>
      </c>
    </row>
    <row r="12" spans="1:5" ht="30">
      <c r="A12" s="2" t="s">
        <v>143</v>
      </c>
      <c r="B12" s="4" t="s">
        <v>5</v>
      </c>
      <c r="C12" s="4" t="s">
        <v>5</v>
      </c>
      <c r="D12" s="4">
        <v>134</v>
      </c>
      <c r="E12" s="4" t="s">
        <v>5</v>
      </c>
    </row>
    <row r="13" spans="1:5">
      <c r="A13" s="2" t="s">
        <v>930</v>
      </c>
      <c r="B13" s="4">
        <v>38</v>
      </c>
      <c r="C13" s="4" t="s">
        <v>5</v>
      </c>
      <c r="D13" s="4">
        <v>38</v>
      </c>
      <c r="E13" s="4" t="s">
        <v>5</v>
      </c>
    </row>
    <row r="14" spans="1:5" ht="30">
      <c r="A14" s="2" t="s">
        <v>2114</v>
      </c>
      <c r="B14" s="4" t="s">
        <v>5</v>
      </c>
      <c r="C14" s="4" t="s">
        <v>5</v>
      </c>
      <c r="D14" s="4" t="s">
        <v>5</v>
      </c>
      <c r="E14" s="4" t="s">
        <v>5</v>
      </c>
    </row>
    <row r="15" spans="1:5">
      <c r="A15" s="2" t="s">
        <v>925</v>
      </c>
      <c r="B15" s="4" t="s">
        <v>5</v>
      </c>
      <c r="C15" s="4" t="s">
        <v>5</v>
      </c>
      <c r="D15" s="4">
        <v>10</v>
      </c>
      <c r="E15" s="4" t="s">
        <v>5</v>
      </c>
    </row>
    <row r="16" spans="1:5" ht="30">
      <c r="A16" s="2" t="s">
        <v>2112</v>
      </c>
      <c r="B16" s="4" t="s">
        <v>5</v>
      </c>
      <c r="C16" s="4" t="s">
        <v>5</v>
      </c>
      <c r="D16" s="4">
        <v>4</v>
      </c>
      <c r="E16" s="4" t="s">
        <v>5</v>
      </c>
    </row>
    <row r="17" spans="1:5">
      <c r="A17" s="2" t="s">
        <v>1158</v>
      </c>
      <c r="B17" s="4" t="s">
        <v>5</v>
      </c>
      <c r="C17" s="4" t="s">
        <v>5</v>
      </c>
      <c r="D17" s="4">
        <v>4</v>
      </c>
      <c r="E17" s="4" t="s">
        <v>5</v>
      </c>
    </row>
    <row r="18" spans="1:5" ht="30">
      <c r="A18" s="2" t="s">
        <v>143</v>
      </c>
      <c r="B18" s="4" t="s">
        <v>5</v>
      </c>
      <c r="C18" s="4" t="s">
        <v>5</v>
      </c>
      <c r="D18" s="4">
        <v>8</v>
      </c>
      <c r="E18" s="4" t="s">
        <v>5</v>
      </c>
    </row>
    <row r="19" spans="1:5">
      <c r="A19" s="2" t="s">
        <v>930</v>
      </c>
      <c r="B19" s="8">
        <v>18</v>
      </c>
      <c r="C19" s="4" t="s">
        <v>5</v>
      </c>
      <c r="D19" s="8">
        <v>18</v>
      </c>
      <c r="E19"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2115</v>
      </c>
      <c r="B1" s="7" t="s">
        <v>95</v>
      </c>
      <c r="C1" s="7"/>
      <c r="D1" s="7" t="s">
        <v>1</v>
      </c>
      <c r="E1" s="7"/>
    </row>
    <row r="2" spans="1:5">
      <c r="A2" s="1" t="s">
        <v>29</v>
      </c>
      <c r="B2" s="1" t="s">
        <v>2</v>
      </c>
      <c r="C2" s="1" t="s">
        <v>96</v>
      </c>
      <c r="D2" s="1" t="s">
        <v>2</v>
      </c>
      <c r="E2" s="1" t="s">
        <v>96</v>
      </c>
    </row>
    <row r="3" spans="1:5" ht="45">
      <c r="A3" s="2" t="s">
        <v>100</v>
      </c>
      <c r="B3" s="8">
        <v>61</v>
      </c>
      <c r="C3" s="8">
        <v>-6</v>
      </c>
      <c r="D3" s="8">
        <v>6</v>
      </c>
      <c r="E3" s="8">
        <v>57</v>
      </c>
    </row>
    <row r="4" spans="1:5">
      <c r="A4" s="2" t="s">
        <v>110</v>
      </c>
      <c r="B4" s="4">
        <v>55</v>
      </c>
      <c r="C4" s="4">
        <v>-264</v>
      </c>
      <c r="D4" s="4">
        <v>459</v>
      </c>
      <c r="E4" s="4">
        <v>-49</v>
      </c>
    </row>
    <row r="5" spans="1:5">
      <c r="A5" s="2" t="s">
        <v>111</v>
      </c>
      <c r="B5" s="4">
        <v>-65</v>
      </c>
      <c r="C5" s="4">
        <v>-86</v>
      </c>
      <c r="D5" s="4">
        <v>83</v>
      </c>
      <c r="E5" s="4">
        <v>-35</v>
      </c>
    </row>
    <row r="6" spans="1:5">
      <c r="A6" s="2" t="s">
        <v>112</v>
      </c>
      <c r="B6" s="4">
        <v>120</v>
      </c>
      <c r="C6" s="4">
        <v>-178</v>
      </c>
      <c r="D6" s="4">
        <v>376</v>
      </c>
      <c r="E6" s="4">
        <v>-14</v>
      </c>
    </row>
    <row r="7" spans="1:5" ht="30">
      <c r="A7" s="2" t="s">
        <v>2116</v>
      </c>
      <c r="B7" s="4" t="s">
        <v>5</v>
      </c>
      <c r="C7" s="4" t="s">
        <v>5</v>
      </c>
      <c r="D7" s="4" t="s">
        <v>5</v>
      </c>
      <c r="E7" s="4" t="s">
        <v>5</v>
      </c>
    </row>
    <row r="8" spans="1:5">
      <c r="A8" s="2" t="s">
        <v>112</v>
      </c>
      <c r="B8" s="4">
        <v>-13</v>
      </c>
      <c r="C8" s="4">
        <v>-1</v>
      </c>
      <c r="D8" s="4">
        <v>-18</v>
      </c>
      <c r="E8" s="4">
        <v>15</v>
      </c>
    </row>
    <row r="9" spans="1:5" ht="45">
      <c r="A9" s="2" t="s">
        <v>2117</v>
      </c>
      <c r="B9" s="4" t="s">
        <v>5</v>
      </c>
      <c r="C9" s="4" t="s">
        <v>5</v>
      </c>
      <c r="D9" s="4" t="s">
        <v>5</v>
      </c>
      <c r="E9" s="4" t="s">
        <v>5</v>
      </c>
    </row>
    <row r="10" spans="1:5" ht="45">
      <c r="A10" s="2" t="s">
        <v>100</v>
      </c>
      <c r="B10" s="4">
        <v>-19</v>
      </c>
      <c r="C10" s="4">
        <v>0</v>
      </c>
      <c r="D10" s="4">
        <v>-20</v>
      </c>
      <c r="E10" s="4">
        <v>26</v>
      </c>
    </row>
    <row r="11" spans="1:5">
      <c r="A11" s="2" t="s">
        <v>123</v>
      </c>
      <c r="B11" s="4">
        <v>-1</v>
      </c>
      <c r="C11" s="4">
        <v>-2</v>
      </c>
      <c r="D11" s="4">
        <v>-2</v>
      </c>
      <c r="E11" s="4">
        <v>-3</v>
      </c>
    </row>
    <row r="12" spans="1:5">
      <c r="A12" s="2" t="s">
        <v>110</v>
      </c>
      <c r="B12" s="4">
        <v>-20</v>
      </c>
      <c r="C12" s="4">
        <v>-2</v>
      </c>
      <c r="D12" s="4">
        <v>-22</v>
      </c>
      <c r="E12" s="4">
        <v>23</v>
      </c>
    </row>
    <row r="13" spans="1:5">
      <c r="A13" s="2" t="s">
        <v>111</v>
      </c>
      <c r="B13" s="4">
        <v>-7</v>
      </c>
      <c r="C13" s="4">
        <v>-1</v>
      </c>
      <c r="D13" s="4">
        <v>-8</v>
      </c>
      <c r="E13" s="4">
        <v>8</v>
      </c>
    </row>
    <row r="14" spans="1:5">
      <c r="A14" s="2" t="s">
        <v>112</v>
      </c>
      <c r="B14" s="4">
        <v>-13</v>
      </c>
      <c r="C14" s="4">
        <v>-1</v>
      </c>
      <c r="D14" s="4">
        <v>-14</v>
      </c>
      <c r="E14" s="4">
        <v>15</v>
      </c>
    </row>
    <row r="15" spans="1:5" ht="45">
      <c r="A15" s="2" t="s">
        <v>2118</v>
      </c>
      <c r="B15" s="4" t="s">
        <v>5</v>
      </c>
      <c r="C15" s="4" t="s">
        <v>5</v>
      </c>
      <c r="D15" s="4" t="s">
        <v>5</v>
      </c>
      <c r="E15" s="4" t="s">
        <v>5</v>
      </c>
    </row>
    <row r="16" spans="1:5" ht="45">
      <c r="A16" s="2" t="s">
        <v>100</v>
      </c>
      <c r="B16" s="8">
        <v>0</v>
      </c>
      <c r="C16" s="8">
        <v>0</v>
      </c>
      <c r="D16" s="8">
        <v>-4</v>
      </c>
      <c r="E16"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66</v>
      </c>
      <c r="B1" s="1" t="s">
        <v>1</v>
      </c>
    </row>
    <row r="2" spans="1:2">
      <c r="A2" s="1" t="s">
        <v>29</v>
      </c>
      <c r="B2" s="1" t="s">
        <v>2</v>
      </c>
    </row>
    <row r="3" spans="1:2" ht="30">
      <c r="A3" s="2" t="s">
        <v>159</v>
      </c>
      <c r="B3" s="8">
        <v>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30">
      <c r="A1" s="1" t="s">
        <v>2119</v>
      </c>
      <c r="B1" s="1" t="s">
        <v>1</v>
      </c>
    </row>
    <row r="2" spans="1:2">
      <c r="A2" s="1" t="s">
        <v>29</v>
      </c>
      <c r="B2" s="1" t="s">
        <v>2</v>
      </c>
    </row>
    <row r="3" spans="1:2">
      <c r="A3" s="1"/>
      <c r="B3" s="1" t="s">
        <v>2120</v>
      </c>
    </row>
    <row r="4" spans="1:2" ht="30">
      <c r="A4" s="3" t="s">
        <v>2121</v>
      </c>
      <c r="B4" s="4" t="s">
        <v>5</v>
      </c>
    </row>
    <row r="5" spans="1:2">
      <c r="A5" s="2" t="s">
        <v>2122</v>
      </c>
      <c r="B5" s="4">
        <v>0</v>
      </c>
    </row>
    <row r="6" spans="1:2" ht="30">
      <c r="A6" s="2" t="s">
        <v>2123</v>
      </c>
      <c r="B6" s="4">
        <v>2</v>
      </c>
    </row>
    <row r="7" spans="1:2">
      <c r="A7" s="2" t="s">
        <v>2124</v>
      </c>
      <c r="B7" s="4" t="s">
        <v>2125</v>
      </c>
    </row>
    <row r="8" spans="1:2" ht="30">
      <c r="A8" s="2" t="s">
        <v>2126</v>
      </c>
      <c r="B8" s="8">
        <v>42</v>
      </c>
    </row>
    <row r="9" spans="1:2">
      <c r="A9" s="2" t="s">
        <v>2127</v>
      </c>
      <c r="B9" s="4">
        <v>6</v>
      </c>
    </row>
    <row r="10" spans="1:2">
      <c r="A10" s="3" t="s">
        <v>2128</v>
      </c>
      <c r="B10" s="4" t="s">
        <v>5</v>
      </c>
    </row>
    <row r="11" spans="1:2">
      <c r="A11" s="2" t="s">
        <v>2129</v>
      </c>
      <c r="B11" s="4">
        <v>369</v>
      </c>
    </row>
    <row r="12" spans="1:2">
      <c r="A12" s="2" t="s">
        <v>2130</v>
      </c>
      <c r="B12" s="4" t="s">
        <v>5</v>
      </c>
    </row>
    <row r="13" spans="1:2">
      <c r="A13" s="3" t="s">
        <v>2128</v>
      </c>
      <c r="B13" s="4" t="s">
        <v>5</v>
      </c>
    </row>
    <row r="14" spans="1:2">
      <c r="A14" s="2" t="s">
        <v>2129</v>
      </c>
      <c r="B14" s="4">
        <v>88</v>
      </c>
    </row>
    <row r="15" spans="1:2">
      <c r="A15" s="2" t="s">
        <v>2131</v>
      </c>
      <c r="B15" s="4" t="s">
        <v>5</v>
      </c>
    </row>
    <row r="16" spans="1:2">
      <c r="A16" s="3" t="s">
        <v>2128</v>
      </c>
      <c r="B16" s="4" t="s">
        <v>5</v>
      </c>
    </row>
    <row r="17" spans="1:2">
      <c r="A17" s="2" t="s">
        <v>2129</v>
      </c>
      <c r="B17" s="4">
        <v>288</v>
      </c>
    </row>
    <row r="18" spans="1:2" ht="30">
      <c r="A18" s="2" t="s">
        <v>2132</v>
      </c>
      <c r="B18" s="4" t="s">
        <v>5</v>
      </c>
    </row>
    <row r="19" spans="1:2">
      <c r="A19" s="3" t="s">
        <v>2128</v>
      </c>
      <c r="B19" s="4" t="s">
        <v>5</v>
      </c>
    </row>
    <row r="20" spans="1:2">
      <c r="A20" s="2" t="s">
        <v>2129</v>
      </c>
      <c r="B20" s="8">
        <v>6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67</v>
      </c>
      <c r="B1" s="7" t="s">
        <v>1</v>
      </c>
      <c r="C1" s="7"/>
    </row>
    <row r="2" spans="1:3">
      <c r="A2" s="1" t="s">
        <v>29</v>
      </c>
      <c r="B2" s="1" t="s">
        <v>2</v>
      </c>
      <c r="C2" s="1" t="s">
        <v>96</v>
      </c>
    </row>
    <row r="3" spans="1:3">
      <c r="A3" s="3" t="s">
        <v>168</v>
      </c>
      <c r="B3" s="4" t="s">
        <v>5</v>
      </c>
      <c r="C3" s="4" t="s">
        <v>5</v>
      </c>
    </row>
    <row r="4" spans="1:3" ht="30">
      <c r="A4" s="2" t="s">
        <v>169</v>
      </c>
      <c r="B4" s="8">
        <v>72</v>
      </c>
      <c r="C4" s="8">
        <v>107</v>
      </c>
    </row>
    <row r="5" spans="1:3">
      <c r="A5" s="2" t="s">
        <v>170</v>
      </c>
      <c r="B5" s="4">
        <v>214</v>
      </c>
      <c r="C5" s="4">
        <v>223</v>
      </c>
    </row>
    <row r="6" spans="1:3" ht="30">
      <c r="A6" s="2" t="s">
        <v>171</v>
      </c>
      <c r="B6" s="4">
        <v>-371</v>
      </c>
      <c r="C6" s="4">
        <v>-419</v>
      </c>
    </row>
    <row r="7" spans="1:3" ht="30">
      <c r="A7" s="2" t="s">
        <v>172</v>
      </c>
      <c r="B7" s="4">
        <v>-139</v>
      </c>
      <c r="C7" s="4">
        <v>-227</v>
      </c>
    </row>
    <row r="8" spans="1:3" ht="30">
      <c r="A8" s="2" t="s">
        <v>173</v>
      </c>
      <c r="B8" s="4">
        <v>60</v>
      </c>
      <c r="C8" s="6">
        <v>1781</v>
      </c>
    </row>
    <row r="9" spans="1:3" ht="30">
      <c r="A9" s="2" t="s">
        <v>174</v>
      </c>
      <c r="B9" s="4">
        <v>-142</v>
      </c>
      <c r="C9" s="4">
        <v>-176</v>
      </c>
    </row>
    <row r="10" spans="1:3" ht="30">
      <c r="A10" s="2" t="s">
        <v>175</v>
      </c>
      <c r="B10" s="4">
        <v>-95</v>
      </c>
      <c r="C10" s="4">
        <v>-118</v>
      </c>
    </row>
    <row r="11" spans="1:3">
      <c r="A11" s="2" t="s">
        <v>176</v>
      </c>
      <c r="B11" s="4">
        <v>5</v>
      </c>
      <c r="C11" s="4">
        <v>0</v>
      </c>
    </row>
    <row r="12" spans="1:3" ht="30">
      <c r="A12" s="2" t="s">
        <v>177</v>
      </c>
      <c r="B12" s="4">
        <v>-396</v>
      </c>
      <c r="C12" s="6">
        <v>1171</v>
      </c>
    </row>
    <row r="13" spans="1:3">
      <c r="A13" s="3" t="s">
        <v>178</v>
      </c>
      <c r="B13" s="4" t="s">
        <v>5</v>
      </c>
      <c r="C13" s="4" t="s">
        <v>5</v>
      </c>
    </row>
    <row r="14" spans="1:3" ht="30">
      <c r="A14" s="2" t="s">
        <v>179</v>
      </c>
      <c r="B14" s="4">
        <v>-975</v>
      </c>
      <c r="C14" s="4">
        <v>-928</v>
      </c>
    </row>
    <row r="15" spans="1:3">
      <c r="A15" s="2" t="s">
        <v>180</v>
      </c>
      <c r="B15" s="4">
        <v>463</v>
      </c>
      <c r="C15" s="6">
        <v>1301</v>
      </c>
    </row>
    <row r="16" spans="1:3" ht="30">
      <c r="A16" s="2" t="s">
        <v>181</v>
      </c>
      <c r="B16" s="4">
        <v>255</v>
      </c>
      <c r="C16" s="4">
        <v>377</v>
      </c>
    </row>
    <row r="17" spans="1:3">
      <c r="A17" s="2" t="s">
        <v>182</v>
      </c>
      <c r="B17" s="4">
        <v>-259</v>
      </c>
      <c r="C17" s="4">
        <v>-245</v>
      </c>
    </row>
    <row r="18" spans="1:3" ht="30">
      <c r="A18" s="2" t="s">
        <v>183</v>
      </c>
      <c r="B18" s="4">
        <v>343</v>
      </c>
      <c r="C18" s="4">
        <v>338</v>
      </c>
    </row>
    <row r="19" spans="1:3" ht="45">
      <c r="A19" s="2" t="s">
        <v>184</v>
      </c>
      <c r="B19" s="4">
        <v>309</v>
      </c>
      <c r="C19" s="6">
        <v>-1242</v>
      </c>
    </row>
    <row r="20" spans="1:3" ht="30">
      <c r="A20" s="2" t="s">
        <v>185</v>
      </c>
      <c r="B20" s="4">
        <v>14</v>
      </c>
      <c r="C20" s="4">
        <v>12</v>
      </c>
    </row>
    <row r="21" spans="1:3">
      <c r="A21" s="2" t="s">
        <v>186</v>
      </c>
      <c r="B21" s="4">
        <v>112</v>
      </c>
      <c r="C21" s="4">
        <v>137</v>
      </c>
    </row>
    <row r="22" spans="1:3" ht="30">
      <c r="A22" s="2" t="s">
        <v>187</v>
      </c>
      <c r="B22" s="4">
        <v>-1</v>
      </c>
      <c r="C22" s="4">
        <v>-26</v>
      </c>
    </row>
    <row r="23" spans="1:3" ht="30">
      <c r="A23" s="2" t="s">
        <v>188</v>
      </c>
      <c r="B23" s="4">
        <v>-15</v>
      </c>
      <c r="C23" s="4">
        <v>-39</v>
      </c>
    </row>
    <row r="24" spans="1:3">
      <c r="A24" s="2" t="s">
        <v>189</v>
      </c>
      <c r="B24" s="4">
        <v>81</v>
      </c>
      <c r="C24" s="4">
        <v>63</v>
      </c>
    </row>
    <row r="25" spans="1:3">
      <c r="A25" s="2" t="s">
        <v>190</v>
      </c>
      <c r="B25" s="4">
        <v>-3</v>
      </c>
      <c r="C25" s="4">
        <v>-1</v>
      </c>
    </row>
    <row r="26" spans="1:3" ht="30">
      <c r="A26" s="2" t="s">
        <v>191</v>
      </c>
      <c r="B26" s="4">
        <v>324</v>
      </c>
      <c r="C26" s="4">
        <v>-253</v>
      </c>
    </row>
    <row r="27" spans="1:3">
      <c r="A27" s="3" t="s">
        <v>192</v>
      </c>
      <c r="B27" s="4" t="s">
        <v>5</v>
      </c>
      <c r="C27" s="4" t="s">
        <v>5</v>
      </c>
    </row>
    <row r="28" spans="1:3">
      <c r="A28" s="2" t="s">
        <v>193</v>
      </c>
      <c r="B28" s="4">
        <v>11</v>
      </c>
      <c r="C28" s="4">
        <v>15</v>
      </c>
    </row>
    <row r="29" spans="1:3" ht="30">
      <c r="A29" s="2" t="s">
        <v>194</v>
      </c>
      <c r="B29" s="4">
        <v>-57</v>
      </c>
      <c r="C29" s="4">
        <v>-190</v>
      </c>
    </row>
    <row r="30" spans="1:3" ht="30">
      <c r="A30" s="2" t="s">
        <v>195</v>
      </c>
      <c r="B30" s="4">
        <v>-166</v>
      </c>
      <c r="C30" s="4">
        <v>-40</v>
      </c>
    </row>
    <row r="31" spans="1:3" ht="30">
      <c r="A31" s="2" t="s">
        <v>196</v>
      </c>
      <c r="B31" s="4">
        <v>-377</v>
      </c>
      <c r="C31" s="4">
        <v>-685</v>
      </c>
    </row>
    <row r="32" spans="1:3">
      <c r="A32" s="2" t="s">
        <v>197</v>
      </c>
      <c r="B32" s="4">
        <v>0</v>
      </c>
      <c r="C32" s="4">
        <v>-2</v>
      </c>
    </row>
    <row r="33" spans="1:3" ht="30">
      <c r="A33" s="2" t="s">
        <v>198</v>
      </c>
      <c r="B33" s="4">
        <v>-589</v>
      </c>
      <c r="C33" s="4">
        <v>-902</v>
      </c>
    </row>
    <row r="34" spans="1:3" ht="30">
      <c r="A34" s="2" t="s">
        <v>199</v>
      </c>
      <c r="B34" s="4">
        <v>3</v>
      </c>
      <c r="C34" s="4">
        <v>0</v>
      </c>
    </row>
    <row r="35" spans="1:3" ht="30">
      <c r="A35" s="2" t="s">
        <v>200</v>
      </c>
      <c r="B35" s="4">
        <v>-658</v>
      </c>
      <c r="C35" s="4">
        <v>16</v>
      </c>
    </row>
    <row r="36" spans="1:3" ht="30">
      <c r="A36" s="2" t="s">
        <v>201</v>
      </c>
      <c r="B36" s="6">
        <v>1258</v>
      </c>
      <c r="C36" s="4">
        <v>990</v>
      </c>
    </row>
    <row r="37" spans="1:3" ht="30">
      <c r="A37" s="2" t="s">
        <v>202</v>
      </c>
      <c r="B37" s="4">
        <v>600</v>
      </c>
      <c r="C37" s="6">
        <v>1006</v>
      </c>
    </row>
    <row r="38" spans="1:3" ht="45">
      <c r="A38" s="3" t="s">
        <v>203</v>
      </c>
      <c r="B38" s="4" t="s">
        <v>5</v>
      </c>
      <c r="C38" s="4" t="s">
        <v>5</v>
      </c>
    </row>
    <row r="39" spans="1:3">
      <c r="A39" s="2" t="s">
        <v>112</v>
      </c>
      <c r="B39" s="4">
        <v>376</v>
      </c>
      <c r="C39" s="4">
        <v>-14</v>
      </c>
    </row>
    <row r="40" spans="1:3">
      <c r="A40" s="3" t="s">
        <v>204</v>
      </c>
      <c r="B40" s="4" t="s">
        <v>5</v>
      </c>
      <c r="C40" s="4" t="s">
        <v>5</v>
      </c>
    </row>
    <row r="41" spans="1:3">
      <c r="A41" s="2" t="s">
        <v>59</v>
      </c>
      <c r="B41" s="4">
        <v>83</v>
      </c>
      <c r="C41" s="4">
        <v>91</v>
      </c>
    </row>
    <row r="42" spans="1:3">
      <c r="A42" s="2" t="s">
        <v>60</v>
      </c>
      <c r="B42" s="4">
        <v>17</v>
      </c>
      <c r="C42" s="4">
        <v>24</v>
      </c>
    </row>
    <row r="43" spans="1:3">
      <c r="A43" s="2" t="s">
        <v>64</v>
      </c>
      <c r="B43" s="4">
        <v>-204</v>
      </c>
      <c r="C43" s="4">
        <v>-265</v>
      </c>
    </row>
    <row r="44" spans="1:3" ht="30">
      <c r="A44" s="2" t="s">
        <v>65</v>
      </c>
      <c r="B44" s="4">
        <v>-87</v>
      </c>
      <c r="C44" s="4">
        <v>-79</v>
      </c>
    </row>
    <row r="45" spans="1:3">
      <c r="A45" s="2" t="s">
        <v>61</v>
      </c>
      <c r="B45" s="4">
        <v>70</v>
      </c>
      <c r="C45" s="6">
        <v>2754</v>
      </c>
    </row>
    <row r="46" spans="1:3">
      <c r="A46" s="2" t="s">
        <v>205</v>
      </c>
      <c r="B46" s="4">
        <v>51</v>
      </c>
      <c r="C46" s="4">
        <v>56</v>
      </c>
    </row>
    <row r="47" spans="1:3">
      <c r="A47" s="2" t="s">
        <v>206</v>
      </c>
      <c r="B47" s="4">
        <v>-27</v>
      </c>
      <c r="C47" s="4">
        <v>39</v>
      </c>
    </row>
    <row r="48" spans="1:3" ht="30">
      <c r="A48" s="2" t="s">
        <v>207</v>
      </c>
      <c r="B48" s="4">
        <v>30</v>
      </c>
      <c r="C48" s="4">
        <v>0</v>
      </c>
    </row>
    <row r="49" spans="1:3" ht="30">
      <c r="A49" s="2" t="s">
        <v>208</v>
      </c>
      <c r="B49" s="4">
        <v>-815</v>
      </c>
      <c r="C49" s="6">
        <v>-1277</v>
      </c>
    </row>
    <row r="50" spans="1:3" ht="45">
      <c r="A50" s="2" t="s">
        <v>209</v>
      </c>
      <c r="B50" s="4">
        <v>-32</v>
      </c>
      <c r="C50" s="4">
        <v>-168</v>
      </c>
    </row>
    <row r="51" spans="1:3" ht="30">
      <c r="A51" s="2" t="s">
        <v>210</v>
      </c>
      <c r="B51" s="4">
        <v>76</v>
      </c>
      <c r="C51" s="4">
        <v>-37</v>
      </c>
    </row>
    <row r="52" spans="1:3" ht="30">
      <c r="A52" s="2" t="s">
        <v>211</v>
      </c>
      <c r="B52" s="4">
        <v>-7</v>
      </c>
      <c r="C52" s="4">
        <v>-43</v>
      </c>
    </row>
    <row r="53" spans="1:3" ht="30">
      <c r="A53" s="2" t="s">
        <v>212</v>
      </c>
      <c r="B53" s="4">
        <v>37</v>
      </c>
      <c r="C53" s="4">
        <v>49</v>
      </c>
    </row>
    <row r="54" spans="1:3">
      <c r="A54" s="2" t="s">
        <v>213</v>
      </c>
      <c r="B54" s="4">
        <v>36</v>
      </c>
      <c r="C54" s="4">
        <v>41</v>
      </c>
    </row>
    <row r="55" spans="1:3">
      <c r="A55" s="2" t="s">
        <v>214</v>
      </c>
      <c r="B55" s="4">
        <v>-772</v>
      </c>
      <c r="C55" s="6">
        <v>1185</v>
      </c>
    </row>
    <row r="56" spans="1:3" ht="30">
      <c r="A56" s="2" t="s">
        <v>177</v>
      </c>
      <c r="B56" s="8">
        <v>-396</v>
      </c>
      <c r="C56" s="8">
        <v>117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_Of_Chan</vt:lpstr>
      <vt:lpstr>Consolidated_Statement_Of_Chan1</vt:lpstr>
      <vt:lpstr>Consolidated_Statements_Of_Cas</vt:lpstr>
      <vt:lpstr>Business_Developments_and_Risk</vt:lpstr>
      <vt:lpstr>Significant_Accounting_Policie</vt:lpstr>
      <vt:lpstr>Recent_Accounting_Pronouncemen</vt:lpstr>
      <vt:lpstr>Variable_Interest_Entities</vt:lpstr>
      <vt:lpstr>Loss_and_Loss_Adjustment_Expen</vt:lpstr>
      <vt:lpstr>Fair_Value_Of_Financial_Instru</vt:lpstr>
      <vt:lpstr>Investments</vt:lpstr>
      <vt:lpstr>Derivative_Instruments</vt:lpstr>
      <vt:lpstr>Income_Taxes</vt:lpstr>
      <vt:lpstr>Business_Segments</vt:lpstr>
      <vt:lpstr>Earnings_Per_Share</vt:lpstr>
      <vt:lpstr>Accumulated_Other_Comprehensiv</vt:lpstr>
      <vt:lpstr>Commitments_and_Contingencies</vt:lpstr>
      <vt:lpstr>Subsequent_Events</vt:lpstr>
      <vt:lpstr>Significant_Accounting_Policie1</vt:lpstr>
      <vt:lpstr>Variable_Interest_Entities_Tab</vt:lpstr>
      <vt:lpstr>Loss_and_Loss_Adjustment_Expen1</vt:lpstr>
      <vt:lpstr>Recovered_Sheet1</vt:lpstr>
      <vt:lpstr>Investments_Tables</vt:lpstr>
      <vt:lpstr>Derivative_Instruments_Tables</vt:lpstr>
      <vt:lpstr>Income_Taxes_Tables</vt:lpstr>
      <vt:lpstr>Business_Segments_Tables</vt:lpstr>
      <vt:lpstr>Earnings_Per_Share_Tables</vt:lpstr>
      <vt:lpstr>Accumulated_Other_Comprehensiv1</vt:lpstr>
      <vt:lpstr>Business_and_Risks_Narrative_D</vt:lpstr>
      <vt:lpstr>Variable_Interest_Entities_Nar</vt:lpstr>
      <vt:lpstr>Variable_Interest_Entities_Sum</vt:lpstr>
      <vt:lpstr>Recovered_Sheet2</vt:lpstr>
      <vt:lpstr>Recovered_Sheet3</vt:lpstr>
      <vt:lpstr>Loss_And_Loss_Adjustment_Expen2</vt:lpstr>
      <vt:lpstr>Loss_And_Loss_Adjustment_Expen3</vt:lpstr>
      <vt:lpstr>Loss_And_Loss_Adjustment_Expen4</vt:lpstr>
      <vt:lpstr>Loss_And_Loss_Adjustment_Expen5</vt:lpstr>
      <vt:lpstr>Loss_And_Loss_Adjustment_Expen6</vt:lpstr>
      <vt:lpstr>Loss_And_Loss_Adjustment_Expen7</vt:lpstr>
      <vt:lpstr>Loss_And_Loss_Adjustment_Expen8</vt:lpstr>
      <vt:lpstr>Loss_And_Loss_Adjustment_Expen9</vt:lpstr>
      <vt:lpstr>Recovered_Sheet4</vt:lpstr>
      <vt:lpstr>Fair_Value_Of_Financial_Instru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vestments_Narrative_Detail</vt:lpstr>
      <vt:lpstr>Investments_Amortized_Cost_And</vt:lpstr>
      <vt:lpstr>Investments_Distribution_By_Co</vt:lpstr>
      <vt:lpstr>Investments_Gross_Unrealized_L</vt:lpstr>
      <vt:lpstr>Investments_Distribution_Of_Se</vt:lpstr>
      <vt:lpstr>Investments_Credit_Ratings_Of_</vt:lpstr>
      <vt:lpstr>Investments_Average_Credit_Rat</vt:lpstr>
      <vt:lpstr>Investments_Securities_Held_In</vt:lpstr>
      <vt:lpstr>Investments_Credit_Losses_Reco</vt:lpstr>
      <vt:lpstr>Investments_Net_Realized_Gains</vt:lpstr>
      <vt:lpstr>Derivative_Instruments_Narrati</vt:lpstr>
      <vt:lpstr>Derivative_Instruments_Credit_</vt:lpstr>
      <vt:lpstr>Derivative_Instruments_Total_F</vt:lpstr>
      <vt:lpstr>Derivative_Instruments_Effect_</vt:lpstr>
      <vt:lpstr>Income_Taxes_Narrative_Detail</vt:lpstr>
      <vt:lpstr>Income_Taxes_Income_Taxes_And_</vt:lpstr>
      <vt:lpstr>Income_Taxes_Change_In_Unrecog</vt:lpstr>
      <vt:lpstr>Business_Segments_Narrative_De</vt:lpstr>
      <vt:lpstr>Business_Segments_Summary_Of_C</vt:lpstr>
      <vt:lpstr>Business_Segments_Summary_Of_P</vt:lpstr>
      <vt:lpstr>Earnings_Per_Share_Narrative_D</vt:lpstr>
      <vt:lpstr>Earnings_Per_Share_Computation</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4:55Z</dcterms:created>
  <dcterms:modified xsi:type="dcterms:W3CDTF">2014-08-06T20:54:56Z</dcterms:modified>
</cp:coreProperties>
</file>